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115" r:id="rId2"/>
    <sheet name="Consolidated_Statements_Of_Con1" sheetId="3" r:id="rId3"/>
    <sheet name="Consolidated_Statements_Of_Inc" sheetId="4" r:id="rId4"/>
    <sheet name="Consolidated_Statements_Of_Com" sheetId="5" r:id="rId5"/>
    <sheet name="Consolidated_Statements_Of_Com1" sheetId="6" r:id="rId6"/>
    <sheet name="Consolidated_Statements_Of_Cha" sheetId="116" r:id="rId7"/>
    <sheet name="Consolidated_Statements_Of_Cha1" sheetId="8" r:id="rId8"/>
    <sheet name="Consolidated_Statements_Of_Cas" sheetId="9" r:id="rId9"/>
    <sheet name="Summary_of_Significant_Account" sheetId="117" r:id="rId10"/>
    <sheet name="Branch_Acquisition_and_Divesti" sheetId="118" r:id="rId11"/>
    <sheet name="Securities" sheetId="119" r:id="rId12"/>
    <sheet name="Loans_and_Allowance_for_Loan_L" sheetId="120" r:id="rId13"/>
    <sheet name="Goodwill_and_Core_Deposit_and_" sheetId="121" r:id="rId14"/>
    <sheet name="Premises_and_Equipment" sheetId="122" r:id="rId15"/>
    <sheet name="Other_Real_Estate_Owned" sheetId="123" r:id="rId16"/>
    <sheet name="Mortgage_Servicing" sheetId="124" r:id="rId17"/>
    <sheet name="Deposits" sheetId="125" r:id="rId18"/>
    <sheet name="Borrowings" sheetId="126" r:id="rId19"/>
    <sheet name="Income_Taxes" sheetId="127" r:id="rId20"/>
    <sheet name="Shareholders_Equity" sheetId="128" r:id="rId21"/>
    <sheet name="Earnings_per_Share" sheetId="129" r:id="rId22"/>
    <sheet name="Employee_Benefit_Plans" sheetId="130" r:id="rId23"/>
    <sheet name="StockBased_Compensation_Plans" sheetId="131" r:id="rId24"/>
    <sheet name="Other_NonInterest_Expenses" sheetId="132" r:id="rId25"/>
    <sheet name="Commitments_And_Contingencies" sheetId="133" r:id="rId26"/>
    <sheet name="Fair_Value" sheetId="134" r:id="rId27"/>
    <sheet name="Regulatory_Capital_Requirement" sheetId="135" r:id="rId28"/>
    <sheet name="Parent_Company_Financial_State" sheetId="136" r:id="rId29"/>
    <sheet name="Quarterly_Results_of_Operation" sheetId="137" r:id="rId30"/>
    <sheet name="Summary_of_Significant_Account1" sheetId="138" r:id="rId31"/>
    <sheet name="Branch_Acquisition_and_Divesti1" sheetId="139" r:id="rId32"/>
    <sheet name="Securities_Tables" sheetId="140" r:id="rId33"/>
    <sheet name="Loans_and_Allowance_for_Loan_L1" sheetId="141" r:id="rId34"/>
    <sheet name="Goodwill_and_Core_Deposit_and_1" sheetId="142" r:id="rId35"/>
    <sheet name="Premises_and_Equipment_Tables" sheetId="143" r:id="rId36"/>
    <sheet name="Other_Real_Estate_Owned_Tables" sheetId="144" r:id="rId37"/>
    <sheet name="Mortgage_Servicing_Tables" sheetId="145" r:id="rId38"/>
    <sheet name="Deposits_Tables" sheetId="146" r:id="rId39"/>
    <sheet name="Borrowings_Tables" sheetId="147" r:id="rId40"/>
    <sheet name="Income_Taxes_Tables" sheetId="148" r:id="rId41"/>
    <sheet name="Earnings_Per_Share_Tables" sheetId="149" r:id="rId42"/>
    <sheet name="Employee_Benefit_Plans_Tables" sheetId="150" r:id="rId43"/>
    <sheet name="StockBased_Compensation_Plans_" sheetId="151" r:id="rId44"/>
    <sheet name="Other_NonInterest_Expenses_Tab" sheetId="152" r:id="rId45"/>
    <sheet name="Commitments_And_Contingencies_" sheetId="153" r:id="rId46"/>
    <sheet name="Fair_Value_Tables" sheetId="154" r:id="rId47"/>
    <sheet name="Regulatory_Capital_Requirement1" sheetId="155" r:id="rId48"/>
    <sheet name="Parent_Company_Financial_State1" sheetId="156" r:id="rId49"/>
    <sheet name="Quarterly_Results_of_Operation1" sheetId="157" r:id="rId50"/>
    <sheet name="Summary_of_Significant_Account2" sheetId="158" r:id="rId51"/>
    <sheet name="Branch_Acquisition_and_Divesti2" sheetId="159" r:id="rId52"/>
    <sheet name="Securities_Summary_of_Amortize" sheetId="160" r:id="rId53"/>
    <sheet name="Securities_Additional_Informat" sheetId="161" r:id="rId54"/>
    <sheet name="Securities_Unrealized_Gross_Lo" sheetId="162" r:id="rId55"/>
    <sheet name="Securities_Companys_Sales_of_S" sheetId="56" r:id="rId56"/>
    <sheet name="Securities_Amortized_Cost_and_" sheetId="163" r:id="rId57"/>
    <sheet name="Loans_and_Allowance_for_Loan_L2" sheetId="164" r:id="rId58"/>
    <sheet name="Loans_and_Allowance_for_Loan_L3" sheetId="59" r:id="rId59"/>
    <sheet name="Loans_and_Allowance_for_Loan_L4" sheetId="165" r:id="rId60"/>
    <sheet name="Loans_and_Allowance_for_Loan_L5" sheetId="61" r:id="rId61"/>
    <sheet name="Loans_and_Allowance_for_Loan_L6" sheetId="166" r:id="rId62"/>
    <sheet name="Loans_and_Allowance_for_Loan_L7" sheetId="167" r:id="rId63"/>
    <sheet name="Loans_and_Allowance_for_Loan_L8" sheetId="168" r:id="rId64"/>
    <sheet name="Loans_and_Allowance_for_Loan_L9" sheetId="65" r:id="rId65"/>
    <sheet name="Goodwill_and_Core_Deposit_and_2" sheetId="66" r:id="rId66"/>
    <sheet name="Goodwill_and_Core_Deposit_and_3" sheetId="169" r:id="rId67"/>
    <sheet name="Goodwill_and_Core_Deposit_and_4" sheetId="68" r:id="rId68"/>
    <sheet name="Goodwill_and_Core_Deposit_and_5" sheetId="69" r:id="rId69"/>
    <sheet name="Goodwill_and_Core_Deposit_and_6" sheetId="170" r:id="rId70"/>
    <sheet name="Premises_and_Equipment_Equipme" sheetId="71" r:id="rId71"/>
    <sheet name="Premises_and_Equipment_Leases_" sheetId="72" r:id="rId72"/>
    <sheet name="Other_Real_Estate_Owned_Detail" sheetId="73" r:id="rId73"/>
    <sheet name="Mortgage_Servicing_Schedule_of" sheetId="74" r:id="rId74"/>
    <sheet name="Mortgage_Servicing_Additional_" sheetId="75" r:id="rId75"/>
    <sheet name="Deposits_Details" sheetId="76" r:id="rId76"/>
    <sheet name="Borrowings_Additional_Informat" sheetId="77" r:id="rId77"/>
    <sheet name="Borrowings_Schedule_of_Other_B" sheetId="171" r:id="rId78"/>
    <sheet name="Borrowings_Schedule_of_Amounts" sheetId="79" r:id="rId79"/>
    <sheet name="Borrowings_Schedule_of_Maturit" sheetId="172" r:id="rId80"/>
    <sheet name="Borrowings_Schedule_of_Advance" sheetId="81" r:id="rId81"/>
    <sheet name="Borrowings_Junior_Subordinated" sheetId="173" r:id="rId82"/>
    <sheet name="Income_Taxes_Schedule_of_Incom" sheetId="83" r:id="rId83"/>
    <sheet name="Income_Taxes_Reconciliation_of" sheetId="84" r:id="rId84"/>
    <sheet name="Income_Taxes_Schedule_of_Defer" sheetId="174" r:id="rId85"/>
    <sheet name="Shareholders_Equity_Details" sheetId="175" r:id="rId86"/>
    <sheet name="Earnings_per_Share_Computation" sheetId="87" r:id="rId87"/>
    <sheet name="Employee_Benefit_Plans_Additio" sheetId="88" r:id="rId88"/>
    <sheet name="Employee_Benefit_Plans_Schedul" sheetId="89" r:id="rId89"/>
    <sheet name="Employee_Benefit_Plans_Schedul1" sheetId="90" r:id="rId90"/>
    <sheet name="Employee_Benefit_Plans_Schedul2" sheetId="91" r:id="rId91"/>
    <sheet name="Employee_Benefit_Plans_Schedul3" sheetId="92" r:id="rId92"/>
    <sheet name="StockBased_Compensation_Plans_1" sheetId="93" r:id="rId93"/>
    <sheet name="StockBased_Compensation_Plans_2" sheetId="94" r:id="rId94"/>
    <sheet name="StockBased_Compensation_Plans_3" sheetId="95" r:id="rId95"/>
    <sheet name="StockBased_Compensation_Plans_4" sheetId="96" r:id="rId96"/>
    <sheet name="StockBased_Compensation_Plans_5" sheetId="97" r:id="rId97"/>
    <sheet name="StockBased_Compensation_Plans_6" sheetId="98" r:id="rId98"/>
    <sheet name="StockBased_Compensation_Plans_7" sheetId="99" r:id="rId99"/>
    <sheet name="StockBased_Compensation_Plans_8" sheetId="100" r:id="rId100"/>
    <sheet name="Other_NonInterest_Expenses_Det" sheetId="101" r:id="rId101"/>
    <sheet name="Recovered_Sheet1" sheetId="102" r:id="rId102"/>
    <sheet name="Commitments_And_Contingencies_1" sheetId="103" r:id="rId103"/>
    <sheet name="Recovered_Sheet2" sheetId="104" r:id="rId104"/>
    <sheet name="Fair_Value_Summary_of_Financia" sheetId="105" r:id="rId105"/>
    <sheet name="Fair_Value_Summary_of_Assets_M" sheetId="176" r:id="rId106"/>
    <sheet name="Fair_Value_Valuation_Methodolo" sheetId="107" r:id="rId107"/>
    <sheet name="Fair_Value_Valuation_Methodolo1" sheetId="177" r:id="rId108"/>
    <sheet name="Fair_Value_Carrying_Amounts_an" sheetId="178" r:id="rId109"/>
    <sheet name="Regulatory_Capital_Requirement2" sheetId="179" r:id="rId110"/>
    <sheet name="Parent_Company_Financial_State2" sheetId="180" r:id="rId111"/>
    <sheet name="Parent_Company_Financial_State3" sheetId="112" r:id="rId112"/>
    <sheet name="Parent_Company_Financial_State4" sheetId="113" r:id="rId113"/>
    <sheet name="Quarterly_Results_of_Operation2" sheetId="114" r:id="rId114"/>
  </sheets>
  <calcPr calcId="0"/>
</workbook>
</file>

<file path=xl/sharedStrings.xml><?xml version="1.0" encoding="utf-8"?>
<sst xmlns="http://schemas.openxmlformats.org/spreadsheetml/2006/main" count="11341" uniqueCount="1812">
  <si>
    <t>Document and Entity Information (USD $)</t>
  </si>
  <si>
    <t>12 Months Ended</t>
  </si>
  <si>
    <t>Dec. 31, 2013</t>
  </si>
  <si>
    <t>Mar. 0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AC</t>
  </si>
  <si>
    <t>Entity Registrant Name</t>
  </si>
  <si>
    <t>'CAMDEN NATIONAL CORP</t>
  </si>
  <si>
    <t>Entity Central Index Key</t>
  </si>
  <si>
    <t>'0000750686</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Statements Of Condition (USD $)</t>
  </si>
  <si>
    <t>In Thousands, unless otherwise specified</t>
  </si>
  <si>
    <t>Dec. 31, 2012</t>
  </si>
  <si>
    <t>ASSETS</t>
  </si>
  <si>
    <t>Cash and due from banks</t>
  </si>
  <si>
    <t>Securities</t>
  </si>
  <si>
    <t>Securities available for sale, at fair value</t>
  </si>
  <si>
    <t>Federal Home Loan Bank and Federal Reserve Bank stock, at cost</t>
  </si>
  <si>
    <t>Total securities</t>
  </si>
  <si>
    <t>Trading account assets</t>
  </si>
  <si>
    <t>Loans</t>
  </si>
  <si>
    <t>Less allowance for loan losses</t>
  </si>
  <si>
    <t>Net loans</t>
  </si>
  <si>
    <t>Goodwill and other intangible assets</t>
  </si>
  <si>
    <t>Bank-owned life insurance</t>
  </si>
  <si>
    <t>Premises and equipment, net</t>
  </si>
  <si>
    <t>Deferred tax asset</t>
  </si>
  <si>
    <t>Interest receivable</t>
  </si>
  <si>
    <t>Other real estate owned</t>
  </si>
  <si>
    <t>Other assets</t>
  </si>
  <si>
    <t>Total assets</t>
  </si>
  <si>
    <t>Deposits</t>
  </si>
  <si>
    <t>Demand</t>
  </si>
  <si>
    <t>Interest checking, savings and money market</t>
  </si>
  <si>
    <t>Savings and money market</t>
  </si>
  <si>
    <t>Retail certificates of deposit</t>
  </si>
  <si>
    <t>Brokered deposits</t>
  </si>
  <si>
    <t>Total deposits</t>
  </si>
  <si>
    <t>Federal Home Loan Bank advances</t>
  </si>
  <si>
    <t>Other borrowed funds</t>
  </si>
  <si>
    <t>Junior subordinated debentures</t>
  </si>
  <si>
    <t>Accrued interest and other liabilities</t>
  </si>
  <si>
    <t>Total liabilities</t>
  </si>
  <si>
    <t>Commitments and Contingencies</t>
  </si>
  <si>
    <t>'  </t>
  </si>
  <si>
    <t>Shareholders' Equity</t>
  </si>
  <si>
    <t>Common stock, no par value; authorized 20,000,000 shares, issued and outstanding 7,579,913 and 7,622,750 shares on December 31, 2013 and 2012, respectively</t>
  </si>
  <si>
    <t>Retained earnings</t>
  </si>
  <si>
    <t>Accumulated other comprehensive income (loss)</t>
  </si>
  <si>
    <t>Net unrealized (losses) gains on available-for-sale securities, net of tax</t>
  </si>
  <si>
    <t>Net unrealized losses on derivative instruments, at fair value, net of tax</t>
  </si>
  <si>
    <t>Net unrecognized losses on postretirement plans, net of tax</t>
  </si>
  <si>
    <t>Total accumulated other comprehensive (loss) income</t>
  </si>
  <si>
    <t>Total shareholders' equity</t>
  </si>
  <si>
    <t>Total liabilities and shareholders' equity</t>
  </si>
  <si>
    <t>Consolidated Statements Of Condition (Parenthetical) (USD $)</t>
  </si>
  <si>
    <t>Statement of Financial Position [Abstract]</t>
  </si>
  <si>
    <t>Common stock, no par value</t>
  </si>
  <si>
    <t>Common stock, authorized</t>
  </si>
  <si>
    <t>Common stock, issued</t>
  </si>
  <si>
    <t>Common stock, outstanding</t>
  </si>
  <si>
    <t>Consolidated Statements Of Income (USD $)</t>
  </si>
  <si>
    <t>In Thousands, except Share data, unless otherwise specified</t>
  </si>
  <si>
    <t>Dec. 31, 2011</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junior subordinated debentures</t>
  </si>
  <si>
    <t>Total interest expense</t>
  </si>
  <si>
    <t>Net interest income</t>
  </si>
  <si>
    <t>Provision for credit losses</t>
  </si>
  <si>
    <t>Net interest income after provision for credit losses</t>
  </si>
  <si>
    <t>Non-Interest Income</t>
  </si>
  <si>
    <t>Service charges on deposit accounts</t>
  </si>
  <si>
    <t>Other service charges and fees</t>
  </si>
  <si>
    <t>Income from fiduciary services</t>
  </si>
  <si>
    <t>Brokerage and insurance commissions</t>
  </si>
  <si>
    <t>Mortgage banking income, net</t>
  </si>
  <si>
    <t>Gain on Branch Divestiture</t>
  </si>
  <si>
    <t>Net gain on sale of securities and other-than-temporary impairment of securities</t>
  </si>
  <si>
    <t>Other income</t>
  </si>
  <si>
    <t>Total non-interest income</t>
  </si>
  <si>
    <t>Non-Interest Expenses</t>
  </si>
  <si>
    <t>Salaries and employee benefits</t>
  </si>
  <si>
    <t>Furniture, equipment and data processing</t>
  </si>
  <si>
    <t>Net occupancy</t>
  </si>
  <si>
    <t>Other real estate owned and collection costs</t>
  </si>
  <si>
    <t>Consulting and professional fees</t>
  </si>
  <si>
    <t>Regulatory assessments</t>
  </si>
  <si>
    <t>Amortization of identifiable intangible assets</t>
  </si>
  <si>
    <t>Goodwill impairment</t>
  </si>
  <si>
    <t>Branch Acquisition and Divestiture Costs</t>
  </si>
  <si>
    <t>Prepayment fees on borrowings</t>
  </si>
  <si>
    <t>Other expenses</t>
  </si>
  <si>
    <t>Total non-interest expenses</t>
  </si>
  <si>
    <t>Income before income taxes</t>
  </si>
  <si>
    <t>Income Taxes</t>
  </si>
  <si>
    <t>Net Income</t>
  </si>
  <si>
    <t>Per Share Data</t>
  </si>
  <si>
    <t>Basic earnings per share</t>
  </si>
  <si>
    <t>Diluted earnings per share</t>
  </si>
  <si>
    <t>Weighted average number of common shares outstanding</t>
  </si>
  <si>
    <t>Diluted weighted average number of common shares outstanding</t>
  </si>
  <si>
    <t>Consolidated Statements Of Comprehensive Income (USD $)</t>
  </si>
  <si>
    <t>Statement of Comprehensive Income [Abstract]</t>
  </si>
  <si>
    <t>Unrealized gains on available for sale securities:</t>
  </si>
  <si>
    <t>Net change in unrealized gain (loss) on available-for-sale securities, net of tax of $10,982, $(1,851), and $(3,365)</t>
  </si>
  <si>
    <t>Net reclassification adjustment for gains included in net income, net of tax of $275, $874, and $727</t>
  </si>
  <si>
    <t>Net change in unrealized gains (losses) on available-for-sale securities, net of tax</t>
  </si>
  <si>
    <t>Net change in unrealized gains (losses) on cash flow hedging derivatives, net of tax of $(2,510), $(32), and $3,530</t>
  </si>
  <si>
    <t>Postretirement plans:</t>
  </si>
  <si>
    <t>Net actuarial gain (loss), net of tax of $(391), $563, and $361</t>
  </si>
  <si>
    <t>Reclassification of amortization of net unrecognized actuarial (gain) loss and of prior service cost included in net periodic cost, net of tax of $(94), $(56), and $(32)</t>
  </si>
  <si>
    <t>Net gain (loss) on postretirement plans, net of tax</t>
  </si>
  <si>
    <t>Other comprehensive income (loss)</t>
  </si>
  <si>
    <t>Comprehensive Income</t>
  </si>
  <si>
    <t>Consolidated Statements Of Comprehensive Income (Parenthetical) (USD $)</t>
  </si>
  <si>
    <t>Unrealized holding gains (losses) on available for sale arising during period, tax effect</t>
  </si>
  <si>
    <t>Reclassification adjustment for (gains) losses included in net income, tax effect</t>
  </si>
  <si>
    <t>Unrealized gain (loss) on cash flow hedging derivatives, tax effect</t>
  </si>
  <si>
    <t>Net actuarial loss arising during period, tax effect</t>
  </si>
  <si>
    <t>Reclassification of amortization of prior service cost included in net periodic cost, tax effect</t>
  </si>
  <si>
    <t>Consolidated Statements Of Changes In Shareholders' Equity (USD $)</t>
  </si>
  <si>
    <t>In Thousands, except Share data</t>
  </si>
  <si>
    <t>Total</t>
  </si>
  <si>
    <t>Common Stock</t>
  </si>
  <si>
    <t>Retained Earnings</t>
  </si>
  <si>
    <t>Accumulated Other Comprehensive Income (Loss)</t>
  </si>
  <si>
    <t>Beginning Balance at Dec. 31, 2010</t>
  </si>
  <si>
    <t>Beginning Balance (in shares) at Dec. 31, 2010</t>
  </si>
  <si>
    <t>Other comprehensive loss, net of tax</t>
  </si>
  <si>
    <t>Stock-based compensation expense</t>
  </si>
  <si>
    <t>Exercise of stock options and issuance of restricted stock, net of repurchase for tax withholdings and tax benefit (in shares)</t>
  </si>
  <si>
    <t>Exercise of stock options and issuance of restricted stock, net of repurchase for tax withholdings and tax benefit</t>
  </si>
  <si>
    <t>Common stock repurchased (in shares)</t>
  </si>
  <si>
    <t>Common stock repurchased</t>
  </si>
  <si>
    <t>Cash dividends declared ($1.08, $1.00 and $1.50 per share in 2013, 2012, and 2011, respectively)</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hanges In Shareholders' Equity (Parenthetical) (USD $)</t>
  </si>
  <si>
    <t>Statement of Stockholders' Equity [Abstract]</t>
  </si>
  <si>
    <t>Cash dividends declared, per share</t>
  </si>
  <si>
    <t>Consolidated Statements Of Cash Flows (USD $)</t>
  </si>
  <si>
    <t>Operating Activities</t>
  </si>
  <si>
    <t>Adjustments to reconcile net income to net cash provided by operating activities:</t>
  </si>
  <si>
    <t>Depreciation and amortization</t>
  </si>
  <si>
    <t>Investment Securities Amortization and Accretion, Net</t>
  </si>
  <si>
    <t>Amortization of Intangible Assets</t>
  </si>
  <si>
    <t>Net (gains) losses on sale and other-than-temporary impairment of securities</t>
  </si>
  <si>
    <t>Increase in other real estate owned valuation allowance and loss on disposition</t>
  </si>
  <si>
    <t>Originations of mortgage loans held for sale</t>
  </si>
  <si>
    <t>Proceeds from the sale of mortgage loans</t>
  </si>
  <si>
    <t>Gain on sale of mortgage loans</t>
  </si>
  <si>
    <t>Goodwill, Impairment Loss</t>
  </si>
  <si>
    <t>Gain on Sale of Branch Facility</t>
  </si>
  <si>
    <t>Net (increase) decrease in trading assets</t>
  </si>
  <si>
    <t>Decrease (increase) in other assets</t>
  </si>
  <si>
    <t>Increase in other liabilities</t>
  </si>
  <si>
    <t>Net cash provided by operating activities</t>
  </si>
  <si>
    <t>Investing Activities</t>
  </si>
  <si>
    <t>Net Cash Settlement in Branch Acquisition and Branch Divestiture</t>
  </si>
  <si>
    <t>Proceeds from sales and maturities of securities available for sale</t>
  </si>
  <si>
    <t>Proceeds from Sale and Maturity of Held-to-maturity Securities</t>
  </si>
  <si>
    <t>Purchase of securities available for sale</t>
  </si>
  <si>
    <t>Net (increase) decrease in loans</t>
  </si>
  <si>
    <t>Purchase of premises and equipment</t>
  </si>
  <si>
    <t>Proceeds from sale of FHLB stock</t>
  </si>
  <si>
    <t>Proceeds from sale of other real estate owned</t>
  </si>
  <si>
    <t>Recoveries of previously charged-off loans</t>
  </si>
  <si>
    <t>Proceeds from sale of building</t>
  </si>
  <si>
    <t>Proceeds from bank-owned life insurance</t>
  </si>
  <si>
    <t>Net cash provided (used) by investing activities</t>
  </si>
  <si>
    <t>Financing Activities</t>
  </si>
  <si>
    <t>Net increase in deposits</t>
  </si>
  <si>
    <t>Repayments on Federal Home Loan Bank long-term advances</t>
  </si>
  <si>
    <t>Proceeds from Federal Home Loan Bank Advances</t>
  </si>
  <si>
    <t>Net increase in other borrowed funds</t>
  </si>
  <si>
    <t>Common stock repurchase</t>
  </si>
  <si>
    <t>Cash dividends paid on common stock</t>
  </si>
  <si>
    <t>Net cash (used) provided by financing activities</t>
  </si>
  <si>
    <t>Net increase in cash and cash equivalents</t>
  </si>
  <si>
    <t>Cash and cash equivalents at beginning of year</t>
  </si>
  <si>
    <t>Cash and cash equivalents at end of year</t>
  </si>
  <si>
    <t>Supplemental information</t>
  </si>
  <si>
    <t>Interest paid</t>
  </si>
  <si>
    <t>Income taxes paid</t>
  </si>
  <si>
    <t>Transfer from loans to other real estate owned</t>
  </si>
  <si>
    <t>Increase (Decrease) in Payables to Broker-Dealers and Clearing Organizations</t>
  </si>
  <si>
    <t>Summary of Significant Accounting Policies</t>
  </si>
  <si>
    <t>Accounting Policies [Abstract]</t>
  </si>
  <si>
    <t>The acronyms and abbreviations identified below are used in the notes to the consolidated financial statements as well as in Item 7. "Management's Discussion and Analysis of Financial Condition and Results of Operations". The following is provided to aid the reader and provide a reference page when reviewing the consolidated financial statements.</t>
  </si>
  <si>
    <t>Acadia Trust:</t>
  </si>
  <si>
    <t>Acadia Trust, N.A., a wholly-owned subsidiary of Camden National Corporation</t>
  </si>
  <si>
    <t>Freddie Mac:</t>
  </si>
  <si>
    <t>Federal Home Loan Mortgage Corporation</t>
  </si>
  <si>
    <t>Act:</t>
  </si>
  <si>
    <t>Medicare Prescription Drug, Improvement and Modernization Act</t>
  </si>
  <si>
    <t>GAAP:</t>
  </si>
  <si>
    <t>Generally accepted accounting principles in the United States</t>
  </si>
  <si>
    <t>AFS:</t>
  </si>
  <si>
    <t>Available-for-sale</t>
  </si>
  <si>
    <t>IRS:</t>
  </si>
  <si>
    <t>Internal Revenue Service</t>
  </si>
  <si>
    <t>ALCO:</t>
  </si>
  <si>
    <t>Asset/Liability Committee</t>
  </si>
  <si>
    <t>LIBOR:</t>
  </si>
  <si>
    <t>London Interbank Offered Rate</t>
  </si>
  <si>
    <t>ALL:</t>
  </si>
  <si>
    <t>Allowance for loan losses</t>
  </si>
  <si>
    <t>LTIP:</t>
  </si>
  <si>
    <t>Long-Term Performance Share Plan</t>
  </si>
  <si>
    <t>AOCI:</t>
  </si>
  <si>
    <t>MaineHousing:</t>
  </si>
  <si>
    <t>Maine State Housing Authority</t>
  </si>
  <si>
    <t>ASC:</t>
  </si>
  <si>
    <t>Accounting Standards Codification</t>
  </si>
  <si>
    <t>Management ALCO:</t>
  </si>
  <si>
    <t>Management Asset/Liability Committee</t>
  </si>
  <si>
    <t>ASU:</t>
  </si>
  <si>
    <t>Accounting Standards Update</t>
  </si>
  <si>
    <t>MSPP:</t>
  </si>
  <si>
    <t>Management Stock Purchase Plan</t>
  </si>
  <si>
    <t>Bank:</t>
  </si>
  <si>
    <t>Camden National Bank, a wholly-owned subsidiary of Camden National Corporation</t>
  </si>
  <si>
    <t>MSRs:</t>
  </si>
  <si>
    <t>Mortgage servicing rights</t>
  </si>
  <si>
    <t>BOLI:</t>
  </si>
  <si>
    <t>Non-Agency or Non-Agencies:</t>
  </si>
  <si>
    <t>Non-agency private issue collateralized mortgage obligation(s)</t>
  </si>
  <si>
    <t>Board ALCO:</t>
  </si>
  <si>
    <t>Board of directors' Asset/Liability Committee</t>
  </si>
  <si>
    <t>OCC:</t>
  </si>
  <si>
    <t>Office of the Comptroller of the Currency</t>
  </si>
  <si>
    <t>Branch Acquisition:</t>
  </si>
  <si>
    <t>The acquisition of 14 branches from Bank of America, N.A. in 2012, after divesting of one branch as required by the Department of Justice</t>
  </si>
  <si>
    <t>OCI:</t>
  </si>
  <si>
    <t>Branch Divestiture:</t>
  </si>
  <si>
    <t>The divestiture of five Franklin County branches in 2013</t>
  </si>
  <si>
    <t>OFAC:</t>
  </si>
  <si>
    <t>Office of Foreign Assets Control</t>
  </si>
  <si>
    <t>BSA:</t>
  </si>
  <si>
    <t>Bank Secrecy Act</t>
  </si>
  <si>
    <t>OREO:</t>
  </si>
  <si>
    <t>CCTA:</t>
  </si>
  <si>
    <t>Camden Capital Trust A, an unconsolidated entity formed by Camden National Corporation</t>
  </si>
  <si>
    <t>OTTI:</t>
  </si>
  <si>
    <t>Other-than-temporary impairment</t>
  </si>
  <si>
    <t>CSV:</t>
  </si>
  <si>
    <t>Cash surrender value</t>
  </si>
  <si>
    <t>SERP:</t>
  </si>
  <si>
    <t>Supplemental executive retirement plans</t>
  </si>
  <si>
    <t>Company:</t>
  </si>
  <si>
    <t>Camden National Corporation</t>
  </si>
  <si>
    <t>TDR:</t>
  </si>
  <si>
    <t>Troubled-debt restructuring</t>
  </si>
  <si>
    <t>DCRP:</t>
  </si>
  <si>
    <t>Defined Contribution Retirement Plan</t>
  </si>
  <si>
    <t>UBCT:</t>
  </si>
  <si>
    <t>Union Bankshares Capital Trust I, an unconsolidated entity formed by Union Bankshares Company that was subsequently acquired by Camden National Corporation</t>
  </si>
  <si>
    <t>EPS:</t>
  </si>
  <si>
    <t>Earnings per share</t>
  </si>
  <si>
    <t>U.S.:</t>
  </si>
  <si>
    <t>United States of America</t>
  </si>
  <si>
    <t>FASB:</t>
  </si>
  <si>
    <t>Financial Accounting Standards Board</t>
  </si>
  <si>
    <t>2003 Plan</t>
  </si>
  <si>
    <t>2003 Stock Option and Incentive Plan</t>
  </si>
  <si>
    <t>FDIC:</t>
  </si>
  <si>
    <t>Federal Deposit Insurance Corporation</t>
  </si>
  <si>
    <t>2012 Plan</t>
  </si>
  <si>
    <t>2012 Equity and Incentive Plan</t>
  </si>
  <si>
    <t>FHLB:</t>
  </si>
  <si>
    <t>Federal Home Loan Bank</t>
  </si>
  <si>
    <t>2013 Repurchase Plan:</t>
  </si>
  <si>
    <t>2013 Common Stock Repurchase Program, approved by the Company's board of directors</t>
  </si>
  <si>
    <t>FHLBB:</t>
  </si>
  <si>
    <t>Federal Home Loan Bank of Boston</t>
  </si>
  <si>
    <t>2012 Repurchase Plan:</t>
  </si>
  <si>
    <t>2012 Common Stock Repurchase Program, approved by the Company's board of directors</t>
  </si>
  <si>
    <t>FRB:</t>
  </si>
  <si>
    <t>Federal Reserve Bank</t>
  </si>
  <si>
    <t>Camden National Corporation, a Maine corporation, is the bank holding company for Camden National Bank and Acadia Trust, N.A. The Bank serves individuals, businesses, municipalities and non-profits through a network of 44 banking offices and ATMs in Maine. Acadia Trust provides trust and investment management services to its clients, who are primarily located in the Maine, and to clients of the Bank.</t>
  </si>
  <si>
    <t>The accounting and reporting policies conform to GAAP and to general practice within the banking industry. The following is a summary of the significant accounting and reporting policies.</t>
  </si>
  <si>
    <r>
      <t>Principles of Consolidation</t>
    </r>
    <r>
      <rPr>
        <sz val="10"/>
        <color theme="1"/>
        <rFont val="Inherit"/>
      </rPr>
      <t>.  The accompanying consolidated financial statements include the accounts of the Company, the Bank, and Acadia Trust. All intercompany accounts and transactions have been eliminated in consolidation. Assets held by the non-bank subsidiary in a fiduciary capacity are not assets of the Company and, therefore, are not included in the consolidated statements of condition. The Company also owns 100% of the common stock of CCTA and UBCT. These entities are unconsolidated subsidiaries of the Company.</t>
    </r>
  </si>
  <si>
    <r>
      <t>Reclassifications</t>
    </r>
    <r>
      <rPr>
        <sz val="10"/>
        <color theme="1"/>
        <rFont val="Inherit"/>
      </rPr>
      <t>.  Certain reclassifications have been made to prior year amounts to conform to the current year presentation.</t>
    </r>
  </si>
  <si>
    <r>
      <t>Use of Estimates in the Preparation of Financial Statements</t>
    </r>
    <r>
      <rPr>
        <sz val="10"/>
        <color theme="1"/>
        <rFont val="Inherit"/>
      </rPr>
      <t>.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Several estimates are particularly critical and are susceptible to significant near-term change, including the allowance for loan losses, other real estate owned, postretirement benefits and asset impairment judgments including other-than-temporary declines in the value of investment securities and the recoverability of goodwill, other intangible assets and deferred tax assets.</t>
    </r>
  </si>
  <si>
    <r>
      <t>Subsequent Events</t>
    </r>
    <r>
      <rPr>
        <sz val="10"/>
        <color theme="1"/>
        <rFont val="Inherit"/>
      </rPr>
      <t>.  The Company has evaluated events and transactions subsequent to December 31, 2013 for potential recognition or disclosure as required by GAAP.</t>
    </r>
  </si>
  <si>
    <r>
      <t xml:space="preserve">Significant Concentration of Credit Risk. </t>
    </r>
    <r>
      <rPr>
        <sz val="10"/>
        <color theme="1"/>
        <rFont val="Inherit"/>
      </rPr>
      <t>The Bank grants loans primarily to customers in Maine. Although the Bank has a diversified loan portfolio, a large portion of the Bank's loans are secured by commercial or residential real estate located in Maine and is subject to volatility within Maine's real estate market. Furthermore, the debtors' ability to honor their contractors is highly dependent upon other economic factors throughout Maine. The Bank does not generally engage in non-recourse lending and typically will require the principals of any commercial borrower to obligate themselves personally on the loan.</t>
    </r>
  </si>
  <si>
    <r>
      <t>Cash and Cash Equivalents</t>
    </r>
    <r>
      <rPr>
        <sz val="10"/>
        <color theme="1"/>
        <rFont val="Inherit"/>
      </rPr>
      <t>.  For the purposes of reporting cash flows, cash and cash equivalents consist of cash on hand and amounts due from banks. The Bank is required by the FRB to maintain non-interest bearing cash reserves equal to a percentage of deposits. The Company maintains the reserve balances in cash on hand or at the FRB.</t>
    </r>
  </si>
  <si>
    <r>
      <t>Securities</t>
    </r>
    <r>
      <rPr>
        <sz val="10"/>
        <color theme="1"/>
        <rFont val="Inherit"/>
      </rPr>
      <t>.  The Company's marketable equity and debt securities are classified as AFS securities and carried at fair value. Management determines the classification of investment securities at the time of its purchase (i.e. trading securities, AFS securities or held-to-maturity). As of December 31, 2013 and 2012, the Company held only AFS securities within its investment portfolio.</t>
    </r>
  </si>
  <si>
    <t>Unrealized gains and temporary unrealized losses on AFS securities are reported on an after-tax basis in shareholders' equity as AOCI on the consolidated statements of condition. FHLB and FRB stocks are non-marketable equity securities and are reported at cost and evaluated for impairment.</t>
  </si>
  <si>
    <t>Premiums and discounts are recognized in interest income using the interest method over the period to maturity. Security transactions are recorded on the trade date. Realized gains and losses are determined using the specific identification method and are reported in non-interest income on the consolidated statements of income.</t>
  </si>
  <si>
    <t>Management conducts a periodic review and evaluation of the securities portfolio to determine if the decline in fair value of any security appears to be other-than-temporary. The factors considered by management in its periodic review include, but are not limited to: the length of time and the extent to which the fair value has been less than cost, the financial condition and near-term prospects of the issuer, the ratings of the security, whether the decline in fair value appears to be issuer specific or, alternatively, a reflection of general market or industry conditions, and the Company’s intent and ability to hold the security for a period of time sufficient to allow for a recovery in fair value.</t>
  </si>
  <si>
    <t>Declines in the fair value of individual equity securities that are deemed to be other-than-temporary are reflected in non-interest income on the consolidated statements of income when identified. For individual debt securities where the Company does not intend to sell the security and it is not more-likely-than-not that the Company will be required to sell the security before recovery of its amortized cost basis, the other-than-temporary decline in the fair value of the debt security related to (i) credit loss is recognized in not-interest income on the consolidated statements of income and (ii) other factors is recognized in OCI. For individual debt securities where the Company intends to sell the security or more-likely-than-not will be required to sell the security before recovery of its amortized cost, the other-than-temporary impairment is recognized in earnings equal to the entire difference between the security’s cost basis and its fair value at the date of the consolidated statement of condition.</t>
  </si>
  <si>
    <t>The Company is a member of the FHLBB. As a requirement of membership, the Company must own a minimum amount of FHLB stock based on the level of its FHLB advances. No market exists for shares of the FHLB and therefore they are carried at par value. FHLB stock may be redeemed at par value five years following termination of FHLB membership, subject to limitations which may be imposed by the FHLB or its regulator, the Federal Housing Finance Agency, to maintain capital adequacy of the FHLB. While the Company currently has no intentions to terminate its FHLB membership, the ability to redeem its investment in FHLB stock would be subject to the conditions imposed by the FHLB.</t>
  </si>
  <si>
    <r>
      <t>Loans and Allowance for Loan Losses</t>
    </r>
    <r>
      <rPr>
        <sz val="10"/>
        <color theme="1"/>
        <rFont val="Inherit"/>
      </rPr>
      <t>.  The Company reports loans held for sale at fair value and as such the fair value for loans held for sale is determined using quoted secondary market prices or executed sales agreements. At December 31, 2013 and 2012, the Company did not hold any loans held for sale. All other loans in the aggregate are reported at amortized cost adjusted for any charge-offs, the ALL and any deferred fees or costs. From time to time, management identifies and designates certain residential mortgage loans (either newly originated mortgage loans or held in the loan portfolio) for sale, and, accordingly, these loans are transferred to loans held for sale.</t>
    </r>
  </si>
  <si>
    <t>The ALL is established through provisions for credit losses charged to income. Losses on loans, including impaired loans, are charged to the ALL when all or a portion of a loan is deemed to be uncollectible. Recoveries of loans previously charged off are credited to the ALL when realized.</t>
  </si>
  <si>
    <t>In determining the appropriate level of ALL, the Company uses a methodology to systematically measure the amount of estimated loan loss exposure inherent in the loan portfolio. The methodology includes four elements: (1) identification of loss allocations for certain specific loans, (2) loss allocation factors for certain loan types based on credit grade and loss experience, (3) general loss allocations for other environmental factors, and (4) the unallocated portion of the allowance. The specific component relates to loans that are classified as substandard or doubtful. For such loans that are also classified as impaired, an allowance is established when the discounted cash flows (or collateral value or observable market price) of the impaired loan is lower than the carrying value of that loan. The methodology is in accordance with GAAP.</t>
  </si>
  <si>
    <t>The Company uses a risk rating system to determine the credit quality of loan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our methodology, could impact the risk rating assigned to that loan. The Company at least annually reassesses and revises the loss allocation factors used in the assignment of loss exposure to appropriately reflect the analysis of loss experience. Portfolios of more homogenous populations of loans including home equity and consumer loans are analyzed as groups taking into account delinquency rates and other economic conditions which may affect the ability of borrowers to meet debt service requirements, including interest rates and energy costs. The Company also considers the results of regulatory examinations, historical loss ranges, portfolio composition, and other changes in the portfolio. An additional allocation is determined based on a judgmental process whereby management considers qualitative and quantitative assessments of other environmental factors. An unallocated portion of the total allowance is maintained to allow for shifts in portfolio composition and to account for uncertainty in the economic environment.</t>
  </si>
  <si>
    <t>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 concentration of risk, declines in local property values, and results of regulatory examinations.</t>
  </si>
  <si>
    <t>Loans past due 30 days or more are considered delinquent. In general, consumer loans will be charged off if the loan is delinquent for 90 consecutive days. Commercial and real estate loans may be charged off in part or in full if they appear uncollectible.</t>
  </si>
  <si>
    <t>A loan is considered impaired when, based on current information and events, it is probable that the Company will be unable to collect all principal and interest due according to the contractual terms of the loan. Impairment is measured on a loan by loan basis for commercial, commercial real estate, and construction loans by one of three measures: the present value of expected future cash flows discounted at the loan’s pre-modified effective interest rate; the loan’s observable market price; or the fair value of the collateral if the loan is collateral-dependent. Large groups of homogeneous loans are collectively evaluated for impairment. As such, the Company does not typically identify individual loans within these groupings as impaired loans for impairment evaluation and disclosure.</t>
  </si>
  <si>
    <r>
      <t>Interest and Fees on Loans</t>
    </r>
    <r>
      <rPr>
        <sz val="10"/>
        <color theme="1"/>
        <rFont val="Inherit"/>
      </rPr>
      <t>.  Interest on loans is accrued at the contractual rate and credited to income based upon the principal amount outstanding. Loan origination fees received and certain direct loan origination costs are deferred and recognized in interest income as an adjustment of loan yield over the expected life of the loan (typically, the over the contractual life of the loan). A loan is classified as non-accrual generally when it becomes 90 days past due as to interest or principal payments. All previously accrued but unpaid interest on non-accrual loans is reversed from interest income in the current period. Interest payments received on non-accrual loans (including impaired loans) are applied as a reduction of principal. A loan remains on non-accrual status until all principal and interest amounts contractually due are brought current and future payments are reasonably assured.</t>
    </r>
  </si>
  <si>
    <r>
      <t>Goodwill and Core Deposit Intangible</t>
    </r>
    <r>
      <rPr>
        <sz val="10"/>
        <color theme="1"/>
        <rFont val="Inherit"/>
      </rPr>
      <t>.  Goodwill represents the excess cost of an acquisition over the fair value of the net assets acquired. Goodwill is not subject to amortization but rather is evaluated at least annually for impairment, or as events and circumstances dictate, at the reporting unit level. The Company's two reporting unit levels are: (i) banking and (ii) financial services. The banking reporting unit is representative of the Company's core banking business line, while the financial services reporting unit is representative of the Company's wealth management, trust and services business line. Any impairment write-down is charged to non-interest expense on the consolidated statements of income. Goodwill impairment is evaluated by the Company utilizing several standard valuation techniques, including discounted cash flow analyses, comparable transaction market multiples, and an estimation of the impact of business conditions and investor activities on the long-term value of the goodwill.</t>
    </r>
  </si>
  <si>
    <t xml:space="preserve">The Company tests goodwill for impairment utilizing the two-step process and fair value guidance outlined in GAAP. Step 1 compares the fair value of the reporting unit to its carrying value. If the fair value of the reporting unit is greater than its carrying value, then the reporting unit is not deemed to be impaired and no further assessment is required. However, if the fair value of the reporting unit is below its carrying value, GAAP requires that step 2 of the goodwill impairment test be performed. Step 2 involves a process similar to business combination accounting in which fair value is assigned to all assets, liabilities and other (non-goodwill) intangibles. The result of step 2 is calculating the implied fair value of goodwill for the reporting unit. If the implied fair value of goodwill for the reporting unit is greater than its carrying value, then the reporting unit’s goodwill is not impaired. However, if the reporting unit’s implied fair value of goodwill is below its carrying value, an impairment charge is recorded to mark the carrying value of goodwill to fair value. </t>
  </si>
  <si>
    <t>Core deposit intangible represents the estimated value of acquired customer relationships and is amortized on a straight-line basis over the estimated life of those relationships (5 to 10 years from the acquisition dates). On an ongoing basis, management reviews the valuation and amortization of intangible assets to determine possible impairment.</t>
  </si>
  <si>
    <r>
      <t>BOLI</t>
    </r>
    <r>
      <rPr>
        <sz val="10"/>
        <color theme="1"/>
        <rFont val="Inherit"/>
      </rPr>
      <t>.  BOLI represents the CSV of life insurance policies on the lives of certain active and retired employees where the Company is the beneficiary. The CSV of the policies is recorded as an asset. Increases in the CSV of the policies, as well as death benefits received, net of any CSV, are recorded in non-interest income on the consolidated statements of income, and are not subject to income taxes.</t>
    </r>
  </si>
  <si>
    <r>
      <t>Premises and Equipment</t>
    </r>
    <r>
      <rPr>
        <sz val="10"/>
        <color theme="1"/>
        <rFont val="Inherit"/>
      </rPr>
      <t>.  Premises and equipment are stated at cost, less accumulated depreciation and amortization, and fair value adjustments. Depreciation and amortization are computed on the straight-line method over the estimated useful lives of the related assets. Leasehold improvements are amortized over the lesser of the term of the respective lease or the estimated life of the improvement.</t>
    </r>
  </si>
  <si>
    <r>
      <t>OREO</t>
    </r>
    <r>
      <rPr>
        <sz val="10"/>
        <color theme="1"/>
        <rFont val="Inherit"/>
      </rPr>
      <t>.  OREO properties acquired through foreclosure or deed-in-lieu of foreclosure are recorded initially at estimated fair value less estimated costs to sell. Any write-down of the recorded investment in the related loan is charged to the ALL upon transfer to OREO. Thereafter, any further declines in the property’s values are recorded against current earnings. Upon acquisition of a property, a current appraisal or a broker’s opinion is used to substantiate fair value of the property.</t>
    </r>
  </si>
  <si>
    <r>
      <t>Mortgage Servicing</t>
    </r>
    <r>
      <rPr>
        <sz val="10"/>
        <color theme="1"/>
        <rFont val="Inherit"/>
      </rPr>
      <t xml:space="preserve">.  Servicing assets are recognized as separate assets when servicing rights are acquired through the sale of residential mortgage loans with servicing retained. Capitalized servicing rights, which are reported in other assets,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for an individual stratum is recognized through earnings to the extent that fair value is less than the capitalized amount for the stratum. </t>
    </r>
  </si>
  <si>
    <r>
      <t>Other Borrowed Funds</t>
    </r>
    <r>
      <rPr>
        <sz val="10"/>
        <color theme="1"/>
        <rFont val="Inherit"/>
      </rPr>
      <t>.  Other borrowed funds consist of commercial and retail repurchase agreements, FHLB overnight and short-term borrowings, federal funds purchased, line of credit advances, notes payable, and treasury, tax and loan deposits. Retail repurchase agreements generally mature within 30 days and are reflected at the amount of cash received in connection with the transaction. Commercial repurchase agreements are callable quarterly, generally 6 to 24 months after issuance, and mature within five years. The Company may be required to provide additional collateral based on the fair value of the underlying securities. Treasury, tax and loan deposits generally do not have fixed maturity dates.</t>
    </r>
  </si>
  <si>
    <r>
      <t>Income Taxes</t>
    </r>
    <r>
      <rPr>
        <sz val="10"/>
        <color theme="1"/>
        <rFont val="Inherit"/>
      </rPr>
      <t>.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EPS</t>
    </r>
    <r>
      <rPr>
        <sz val="10"/>
        <color theme="1"/>
        <rFont val="Inherit"/>
      </rPr>
      <t>.  Basic EPS excludes dilution and is computed by dividing net income applicable to common stock by the weighted average number of common shares outstanding for the year.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 average number of common shares outstanding for the year, plus an incremental number of common-equivalent shares computed using the treasury stock method.</t>
    </r>
  </si>
  <si>
    <t>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amounts under the two-class method. Calculations of EPS under the two-class method (i) exclude any dividends paid or owed on participating securities and any undistributed earnings considered to be attributable to participating securities from the numerator and (ii) exclude the dilutive impact of the participating securities from the denominator.</t>
  </si>
  <si>
    <r>
      <t>Postretirement and Supplemental Retirement Plans</t>
    </r>
    <r>
      <rPr>
        <sz val="10"/>
        <color theme="1"/>
        <rFont val="Inherit"/>
      </rPr>
      <t>.  The Company sponsors a postretirement health care plan and life insurance to certain eligible retired employees. The cost of providing postretirement benefits is accrued during the active service period of the employee. A supplemental retirement plan is also maintained for certain officers of the Company. The supplemental retirement plan is accrued on a current basis and recognizes costs over the estimated employee service period.</t>
    </r>
  </si>
  <si>
    <r>
      <t>Stock-Based Compensation</t>
    </r>
    <r>
      <rPr>
        <sz val="10"/>
        <color theme="1"/>
        <rFont val="Inherit"/>
      </rPr>
      <t>.  The fair value of restricted stock and stock options is determined on the date of grant and amortized to compensation expense, with a corresponding increase in common stock, over the longer of the service period or performance period, but in no event beyond an employee’s retirement date. For performance-based restricted stock, the Company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t>
    </r>
  </si>
  <si>
    <r>
      <t>Off-Balance Sheet Credit Related Financial Instruments</t>
    </r>
    <r>
      <rPr>
        <sz val="10"/>
        <color theme="1"/>
        <rFont val="Inherit"/>
      </rPr>
      <t>.  In the ordinary course of business, the Company enters into commitments to extend credit, including commercial letters of credit and standby letters of credit. Such financial instruments are recorded as loans when they are funded.</t>
    </r>
  </si>
  <si>
    <r>
      <t>Derivative Financial Instruments Designated as Hedges</t>
    </r>
    <r>
      <rPr>
        <sz val="10"/>
        <color theme="1"/>
        <rFont val="Inherit"/>
      </rPr>
      <t>.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t>
    </r>
  </si>
  <si>
    <r>
      <t>Segment Reporting</t>
    </r>
    <r>
      <rPr>
        <sz val="10"/>
        <color theme="1"/>
        <rFont val="Inherit"/>
      </rPr>
      <t>.  The Company, through its bank and non-bank subsidiaries, provides a broad range of financial services to individuals and companies in Maine. These services include lending, checking, savings and time deposits, cash management, brokerage and trust services. While the Company’s management monitors operations of each subsidiary, substantially all revenues, profits, and assets of the Company are derived by the Bank from banking products and services and, therefore, the Company's management did not provide the segment reporting disclosures within the year ended December 31, 2013 Form 10-K as such was determined to be immaterial.</t>
    </r>
  </si>
  <si>
    <r>
      <t>Recent Accounting Pronouncements</t>
    </r>
    <r>
      <rPr>
        <sz val="10"/>
        <color theme="1"/>
        <rFont val="Inherit"/>
      </rPr>
      <t xml:space="preserve">.  In January 2013, the FASB issued ASU No. 2013-01, Balance Sheet (Topic 210): Clarifying the Scope of Disclosures about Offsetting Assets and Liabilities. This ASU clarifies that the scope of Update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guidance is effective for fiscal years beginning on or after January 1, 2013, and interim periods within those annual periods. The clarifications provided in ASU No. 2013-01 did not have a material effect on the Company’s consolidated financial statements. </t>
    </r>
  </si>
  <si>
    <t xml:space="preserve">In February 2013, the FASB issued ASU No. 2013-02, Comprehensive Income (Topic 220): Reporting of Amounts Reclassified out of Accumulated Other Comprehensive Income. This ASU improves the reporting of reclassifications out of AOCI. The amendments in the ASU seek to attain that objective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for reporting periods beginning after December 15, 2012, with early adoption permitted. Other than matters of presentation, the adoption of this new guidance did not have a material effect on the Company’s consolidated financial statements. </t>
  </si>
  <si>
    <t>In July 2013, the FASB issued ASU No. 2013-10, Derivatives and Hedging (Topic 815): Inclusion of the Fed Funds Effective Swap Rate (or Overnight Index Swap Rate) as a Benchmark Interest Rate for Hedge Accounting Purposes. This ASU amends Topic 815 to permit the Fed Funds Effective Swap Rate to be used as a United States benchmark interest rate for hedge accounting purposes. The ASU seeks to provide another acceptable United States benchmark interest rate to provide risk managers with a more comprehensive spectrum of interest rate resets to utilize as the designated benchmark interest rate when applying the guidance of Topic 815. The amendments are effectively prospectively for qualifying new or redesignated hedging relationships entered into on or after July 17, 2013. The amendments provided in ASU No. 2013-10 did not have a material effect on the Company's consolidated financial statements.</t>
  </si>
  <si>
    <t>In January 2014, the FASB issued ASU No. 2014-01, Investments - Equity Method and Joint Ventures (Topic 323): Accounting for Investments in Qualified Affordable Housing Projects. The ASU amends current guidance to permit reporting entities to make an accounting policy election to account for their investments in qualified affordable housing projects using the proportional amortization method if certain conditions are met. The amendments in this ASU are to be applied retrospectively to all periods presented. A reporting entity that uses the effective yield method to account for its investments in qualified affordable housing projects before the date of adoption may continue to apply such method to those preexisting investments. The ASU is effective for annual periods, and interim periods within those annual periods, beginning after December 15, 2014. The Company does not believe the ASU will have a material effect on the Company's consolidated financial statements.</t>
  </si>
  <si>
    <t>In January 2014, the FASB issued ASU No. 2014-04, Receivables - Troubled Debt Restructurings by Creditors (Subtopic 310-40): Reclassification of Residential Real Estate Collateralized Consumer Mortgage Loans upon Foreclosure. The ASU was issued to clarify that an in substance repossession or foreclosure occurs, and a credit is considered to have received physical possession of residential real estate property collateralizing a consumer mortgage loan, upon either (1) the credit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SU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is effective for annual periods, and interim periods within those annual periods, beginning after December 15, 2014, and the ASU is to be adopted using either a modified retrospective transition method or a prospective transition method. The Company does not believe the ASU will have a material effect on the Company's consolidated financial statements, other than the additional disclosures required.</t>
  </si>
  <si>
    <t>Branch Acquisition and Divestiture</t>
  </si>
  <si>
    <t>Business Combinations [Abstract]</t>
  </si>
  <si>
    <t>Branch Acquisition</t>
  </si>
  <si>
    <t>Branch Divestiture and Acquisition</t>
  </si>
  <si>
    <t>On October 4, 2013, the Bank completed its divestiture of its Franklin County branches, including the Farmington, Kingfield, Phillips, Rangeley and Stratton branches. Included in the transaction are branch deposits and borrowings of $85.9 million, business loans and certain consumer loans of $46.0 million and real estate and equipment of $602,000. The sales price represents a 3.5% premium on deposits, par value on the loan portfolio and book value for the real estate. The Company recognized a pre-tax gain on the sale of $2.7 million. The Company incurred costs of $374,000 related to the Branch Divestiture.</t>
  </si>
  <si>
    <r>
      <t xml:space="preserve">On October 26, 2012, the Bank acquired </t>
    </r>
    <r>
      <rPr>
        <sz val="10"/>
        <color rgb="FF000000"/>
        <rFont val="Inherit"/>
      </rPr>
      <t>15</t>
    </r>
    <r>
      <rPr>
        <sz val="10"/>
        <color theme="1"/>
        <rFont val="Inherit"/>
      </rPr>
      <t xml:space="preserve"> full-service branches from Bank of America, National Association, pursuant to the terms and conditions of the Purchase and Assumption Agreement, dated April 23, 2012. The purchase price was </t>
    </r>
    <r>
      <rPr>
        <sz val="10"/>
        <color rgb="FF000000"/>
        <rFont val="Inherit"/>
      </rPr>
      <t>$12.0 million</t>
    </r>
    <r>
      <rPr>
        <sz val="10"/>
        <color theme="1"/>
        <rFont val="Inherit"/>
      </rPr>
      <t xml:space="preserve"> less the premium received upon the sale of one of these branches of </t>
    </r>
    <r>
      <rPr>
        <sz val="10"/>
        <color rgb="FF000000"/>
        <rFont val="Inherit"/>
      </rPr>
      <t>$3.3 million</t>
    </r>
    <r>
      <rPr>
        <sz val="10"/>
        <color theme="1"/>
        <rFont val="Inherit"/>
      </rPr>
      <t xml:space="preserve"> as agreed with the U.S. Department of Justice. While the Branch Acquisition is considered a purchase of a business for accounting purposes, revenues and expenses of the acquired branches and pro forma income statement information are not presented as the effect would not be material.</t>
    </r>
  </si>
  <si>
    <t>The following table summarizes the estimated fair values of the assets acquired and liabilities assumed at the date of acquisition:</t>
  </si>
  <si>
    <t>Recognized amounts of identifiable assets acquired and (liabilities assumed), at fair value:</t>
  </si>
  <si>
    <t>Fair Value</t>
  </si>
  <si>
    <r>
      <t>Cash and cash equivalents</t>
    </r>
    <r>
      <rPr>
        <sz val="5"/>
        <color theme="1"/>
        <rFont val="Inherit"/>
      </rPr>
      <t>(1)</t>
    </r>
  </si>
  <si>
    <t>$</t>
  </si>
  <si>
    <t>Premises and equipment</t>
  </si>
  <si>
    <t>Core deposit intangible</t>
  </si>
  <si>
    <t>Total assets acquired</t>
  </si>
  <si>
    <t>(287,559</t>
  </si>
  <si>
    <t>)</t>
  </si>
  <si>
    <t>Other liabilities</t>
  </si>
  <si>
    <t>(54</t>
  </si>
  <si>
    <t>Total liabilities acquired</t>
  </si>
  <si>
    <t>(287,613</t>
  </si>
  <si>
    <t>Goodwill</t>
  </si>
  <si>
    <t>(6,182</t>
  </si>
  <si>
    <r>
      <t xml:space="preserve">(1) Amount is net of </t>
    </r>
    <r>
      <rPr>
        <sz val="10"/>
        <color rgb="FF000000"/>
        <rFont val="Inherit"/>
      </rPr>
      <t>$8.7 million</t>
    </r>
    <r>
      <rPr>
        <sz val="10"/>
        <color theme="1"/>
        <rFont val="Inherit"/>
      </rPr>
      <t xml:space="preserve"> deposit premium paid.</t>
    </r>
  </si>
  <si>
    <t>In 2013, the Company finalized its accounting for the Branch Acquisition. There were no material changes to the Company's initial estimates of fair value for the identifiable assets and liabilities assumed as previously recorded and disclosed as a result.</t>
  </si>
  <si>
    <r>
      <t xml:space="preserve">The Company estimated the fair value of loans acquired by utilizing a methodology which approximates the projected cash flows for each aggregated loan pool by estimating future credit losses and the rate of prepayments and discounting to present value based on a market rate for similar loans. There was no allowance for loan losses recorded for the acquired loans as the loans were initially recorded at fair value. The Company acquired </t>
    </r>
    <r>
      <rPr>
        <sz val="10"/>
        <color rgb="FF000000"/>
        <rFont val="Inherit"/>
      </rPr>
      <t>$6.0 million</t>
    </r>
    <r>
      <rPr>
        <sz val="10"/>
        <color theme="1"/>
        <rFont val="Inherit"/>
      </rPr>
      <t xml:space="preserve"> in performing commercial loans and recorded a fair value mark of </t>
    </r>
    <r>
      <rPr>
        <sz val="10"/>
        <color rgb="FF000000"/>
        <rFont val="Inherit"/>
      </rPr>
      <t>$317,000</t>
    </r>
    <r>
      <rPr>
        <sz val="10"/>
        <color theme="1"/>
        <rFont val="Inherit"/>
      </rPr>
      <t>.</t>
    </r>
  </si>
  <si>
    <r>
      <t xml:space="preserve">The </t>
    </r>
    <r>
      <rPr>
        <sz val="10"/>
        <color rgb="FF000000"/>
        <rFont val="Inherit"/>
      </rPr>
      <t>$2.9 million</t>
    </r>
    <r>
      <rPr>
        <sz val="10"/>
        <color theme="1"/>
        <rFont val="Inherit"/>
      </rPr>
      <t xml:space="preserve"> core deposit intangible asset recognized as part of the Branch Acquisition is being amortized over its estimated useful life of five years using a straight-line method. The goodwill, which is not amortized for financial statement purposes, is deductible for tax purposes.</t>
    </r>
  </si>
  <si>
    <r>
      <t xml:space="preserve">The fair value of savings and transaction deposit accounts acquired was assumed to approximate the carrying value as these accounts have no stated maturity and are payable on demand. Certificates of deposit were valued by projecting the expected cash flows based on the remaining contractual terms of the certificate of deposit. These cash flows were discounted based on a market rate for a certificate of deposit with a corresponding remaining maturity. The Company acquired </t>
    </r>
    <r>
      <rPr>
        <sz val="10"/>
        <color rgb="FF000000"/>
        <rFont val="Inherit"/>
      </rPr>
      <t>$286.7 million</t>
    </r>
    <r>
      <rPr>
        <sz val="10"/>
        <color theme="1"/>
        <rFont val="Inherit"/>
      </rPr>
      <t xml:space="preserve"> of deposits and recorded a fair value mark of </t>
    </r>
    <r>
      <rPr>
        <sz val="10"/>
        <color rgb="FF000000"/>
        <rFont val="Inherit"/>
      </rPr>
      <t>$900,000</t>
    </r>
    <r>
      <rPr>
        <sz val="10"/>
        <color theme="1"/>
        <rFont val="Inherit"/>
      </rPr>
      <t>.</t>
    </r>
  </si>
  <si>
    <r>
      <t xml:space="preserve">Direct costs related to the Branch Acquisition were expensed as incurred and amounted to </t>
    </r>
    <r>
      <rPr>
        <sz val="10"/>
        <color rgb="FF000000"/>
        <rFont val="Inherit"/>
      </rPr>
      <t>$2.3 million</t>
    </r>
    <r>
      <rPr>
        <sz val="10"/>
        <color theme="1"/>
        <rFont val="Inherit"/>
      </rPr>
      <t xml:space="preserve"> for 2012. These acquisition integration expenses included technology costs related to system conversions, customer communications and professional fees.</t>
    </r>
  </si>
  <si>
    <t>The Company completed the Branch Acquisition to provide additional business opportunities in these acquired branch locations by increasing the Bank’s presence in these key growth markets. Future revenue opportunities include providing commercial and retail loans within the local communities and expanding our wealth management and investment advisory services.</t>
  </si>
  <si>
    <t>Investments, Debt and Equity Securities [Abstract]</t>
  </si>
  <si>
    <t>The following tables summarize the amortized costs and estimated fair values of AFS securities, as of the dates indicated:</t>
  </si>
  <si>
    <t>Amortized Cost</t>
  </si>
  <si>
    <t>Unrealized Gains</t>
  </si>
  <si>
    <t>Unrealized Losses</t>
  </si>
  <si>
    <t>Fair</t>
  </si>
  <si>
    <t>Value</t>
  </si>
  <si>
    <t>December 31, 2013:</t>
  </si>
  <si>
    <t>  </t>
  </si>
  <si>
    <t>Obligations of states and political subdivisions</t>
  </si>
  <si>
    <t>(11</t>
  </si>
  <si>
    <t>Mortgage-backed securities issued or guaranteed by U.S. government sponsored enterprises</t>
  </si>
  <si>
    <t>(7,034</t>
  </si>
  <si>
    <t>Collateralized mortgage obligations issued or guaranteed by U.S. government sponsored enterprises</t>
  </si>
  <si>
    <t>(12,324</t>
  </si>
  <si>
    <t>Private issue collateralized mortgage obligations</t>
  </si>
  <si>
    <t>(407</t>
  </si>
  <si>
    <t>Total available-for-sale securities</t>
  </si>
  <si>
    <t>(19,776</t>
  </si>
  <si>
    <t>December 31, 2012:</t>
  </si>
  <si>
    <t>—</t>
  </si>
  <si>
    <t>(79</t>
  </si>
  <si>
    <t>(120</t>
  </si>
  <si>
    <t>(697</t>
  </si>
  <si>
    <t>(896</t>
  </si>
  <si>
    <r>
      <t xml:space="preserve">At December 31, 2013, net unrealized losses on AFS securities included in AOCI amounted to </t>
    </r>
    <r>
      <rPr>
        <sz val="10"/>
        <color rgb="FF000000"/>
        <rFont val="Inherit"/>
      </rPr>
      <t>$8.0 million</t>
    </r>
    <r>
      <rPr>
        <sz val="10"/>
        <color theme="1"/>
        <rFont val="Inherit"/>
      </rPr>
      <t xml:space="preserve">, net of a deferred tax benefit of </t>
    </r>
    <r>
      <rPr>
        <sz val="10"/>
        <color rgb="FF000000"/>
        <rFont val="Inherit"/>
      </rPr>
      <t>$4.3 million</t>
    </r>
    <r>
      <rPr>
        <sz val="10"/>
        <color theme="1"/>
        <rFont val="Inherit"/>
      </rPr>
      <t xml:space="preserve">. At December 31, 2012, net unrealized gains on AFS securities included in AOCI amounted to $12.9 million, net of a deferred tax liability of </t>
    </r>
    <r>
      <rPr>
        <sz val="10"/>
        <color rgb="FF000000"/>
        <rFont val="Inherit"/>
      </rPr>
      <t>$7.0 million</t>
    </r>
    <r>
      <rPr>
        <sz val="10"/>
        <color theme="1"/>
        <rFont val="Inherit"/>
      </rPr>
      <t>.</t>
    </r>
  </si>
  <si>
    <t>Impaired Securities</t>
  </si>
  <si>
    <t>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recoverability of invested amount over a reasonable period of time and the length of time the security is in a loss position, for example, are applied in determining OTTI. Once a decline in value is determined to be other-than-temporary, the value of the security is permanently reduced and a corresponding charge to earnings is recognized.</t>
  </si>
  <si>
    <t>The following table presents the estimated fair values and gross unrealized losses of investment securities that were in a continuous loss position at December 31, 2013 and 2012, by length of time that individual securities in each category have been in a continuous loss position:</t>
  </si>
  <si>
    <t>Less Than 12 Months</t>
  </si>
  <si>
    <t>12 Months or More</t>
  </si>
  <si>
    <t>(4,189</t>
  </si>
  <si>
    <t>(2,845</t>
  </si>
  <si>
    <t>(7,738</t>
  </si>
  <si>
    <t>(4,586</t>
  </si>
  <si>
    <t>(4</t>
  </si>
  <si>
    <t>(403</t>
  </si>
  <si>
    <t>(11,942</t>
  </si>
  <si>
    <t>(7,834</t>
  </si>
  <si>
    <t>(199</t>
  </si>
  <si>
    <r>
      <t xml:space="preserve">At December 31, 2013, the Company held 93 investment securities with a fair value of </t>
    </r>
    <r>
      <rPr>
        <sz val="10"/>
        <color rgb="FF000000"/>
        <rFont val="Inherit"/>
      </rPr>
      <t>$509.2 million</t>
    </r>
    <r>
      <rPr>
        <sz val="10"/>
        <color theme="1"/>
        <rFont val="Inherit"/>
      </rPr>
      <t xml:space="preserve"> with unrealized losses totaling $19.8 million that are considered temporary. Of these, 27 investment securities with a fair value of $122.2 million have been an unrealized loss position for 12 months or more. The decline in the fair value of the securities is reflective of an increase in interest rates during 2013 and is not indicative of an overall credit deterioration or other factors with the Company's investment securities portfolio. Specifically, included in the unrealized losses were Non-Agencies with a fair value of </t>
    </r>
    <r>
      <rPr>
        <sz val="10"/>
        <color rgb="FF000000"/>
        <rFont val="Inherit"/>
      </rPr>
      <t>$5.1 million</t>
    </r>
    <r>
      <rPr>
        <sz val="10"/>
        <color theme="1"/>
        <rFont val="Inherit"/>
      </rPr>
      <t xml:space="preserve"> and unrealized losses of $407,000. The Company's management believes the unrealized losses for the Non-Agencies are the result of current market illiquidity and the underestimation of value in the market. Management currently has the intent and ability to retain these investment securities with unrealized losses until the decline in value has recovered. Stress tests are performed regularly on the higher risk bonds in the Company's investment portfolio using current statistical data to determine expected cash flows and forecast potential losses. The results of the stress tests throughout 2013 including at December 31, 2013, indicated that </t>
    </r>
    <r>
      <rPr>
        <sz val="10"/>
        <color rgb="FF000000"/>
        <rFont val="Inherit"/>
      </rPr>
      <t>no</t>
    </r>
    <r>
      <rPr>
        <sz val="10"/>
        <color theme="1"/>
        <rFont val="Inherit"/>
      </rPr>
      <t xml:space="preserve"> OTTI write-downs were necessary during 2013.</t>
    </r>
  </si>
  <si>
    <r>
      <t xml:space="preserve">At December 31, 2012, </t>
    </r>
    <r>
      <rPr>
        <sz val="10"/>
        <color rgb="FF000000"/>
        <rFont val="Inherit"/>
      </rPr>
      <t>$124.1 million</t>
    </r>
    <r>
      <rPr>
        <sz val="10"/>
        <color theme="1"/>
        <rFont val="Inherit"/>
      </rPr>
      <t xml:space="preserve"> of the Company’s investment securities had unrealized losses that were primarily considered temporary. A large portion of the unrealized loss was related to the Non-Agencies, which includes </t>
    </r>
    <r>
      <rPr>
        <sz val="10"/>
        <color rgb="FF000000"/>
        <rFont val="Inherit"/>
      </rPr>
      <t>$7.5 million</t>
    </r>
    <r>
      <rPr>
        <sz val="10"/>
        <color theme="1"/>
        <rFont val="Inherit"/>
      </rPr>
      <t xml:space="preserve"> that have been downgraded to non-investment grade. Including the Non-Agencies, there were </t>
    </r>
    <r>
      <rPr>
        <sz val="10"/>
        <color rgb="FF000000"/>
        <rFont val="Inherit"/>
      </rPr>
      <t>11</t>
    </r>
    <r>
      <rPr>
        <sz val="10"/>
        <color theme="1"/>
        <rFont val="Inherit"/>
      </rPr>
      <t xml:space="preserve"> securities with a fair value of </t>
    </r>
    <r>
      <rPr>
        <sz val="10"/>
        <color rgb="FF000000"/>
        <rFont val="Inherit"/>
      </rPr>
      <t>$8.2 million</t>
    </r>
    <r>
      <rPr>
        <sz val="10"/>
        <color theme="1"/>
        <rFont val="Inherit"/>
      </rPr>
      <t xml:space="preserve"> in the portfolio which had unrealized losses for twelve months or longer. The results of the stress tests during 2012, including at December 31, 2012, indicated potential future credit losses in the most likely scenario on two securities for which the Company recorded $39,000 in OTTI write-downs during 2012.</t>
    </r>
  </si>
  <si>
    <t>Security Gains and Losses and OTTI of Securities</t>
  </si>
  <si>
    <t>The following table details the Company’s sales of AFS investment securities, the gross realized gains and losses, and OTTI of securities:</t>
  </si>
  <si>
    <t>Years Ended December 31,</t>
  </si>
  <si>
    <t>Proceeds from sales of securities</t>
  </si>
  <si>
    <t>Gross realized gains</t>
  </si>
  <si>
    <t>Gross realized losses</t>
  </si>
  <si>
    <t>(289</t>
  </si>
  <si>
    <t>(73</t>
  </si>
  <si>
    <t>OTTI</t>
  </si>
  <si>
    <t>(39</t>
  </si>
  <si>
    <t>(109</t>
  </si>
  <si>
    <r>
      <t xml:space="preserve">During 2013, the Company sold certain investment securities with a total carrying value of </t>
    </r>
    <r>
      <rPr>
        <sz val="10"/>
        <color rgb="FF000000"/>
        <rFont val="Inherit"/>
      </rPr>
      <t>$16.8 million</t>
    </r>
    <r>
      <rPr>
        <sz val="10"/>
        <color theme="1"/>
        <rFont val="Inherit"/>
      </rPr>
      <t xml:space="preserve"> in order to manage its liquidity and interest rate risk. The securities that were sold were primarily selected based on an assessment of their prepayment speed. </t>
    </r>
  </si>
  <si>
    <t>During 2012, the Company sold certain investment securities with a total carrying value of $113.0 million in order to manage its liquidity and interest rate risk. The securities that were sold were primarily selected based on an assessment of their prepayment speed. One Non-Agency investment security, which had previously recorded $176,000 in OTTI, was sold due to the recent deterioration in its credit quality.</t>
  </si>
  <si>
    <t>During 2011, the Company sold 16 municipal bonds totaling $7.3 million that the Company was monitoring that either had below “A” ratings, split ratings, withdrawn ratings, negative outlooks or were revenue bonds. Due to continued pressure on state and local government revenues around the country as municipalities struggle with a weak economy, management decided to sell these securities. The Company also sold one $10.2 million agency security, 31 pass through securities totaling $29.3 million, and three Non-Agencies totaling $7.8 million. The Company had not recorded any OTTI on these securities; however, it did record OTTI of $109,000 on two Non-Agency investment securities as the stress tests performed indicated potential future credit losses.</t>
  </si>
  <si>
    <t>Securities Pledged</t>
  </si>
  <si>
    <r>
      <t xml:space="preserve">At December 31, 2013 and 2012, securities with an amortized cost of </t>
    </r>
    <r>
      <rPr>
        <sz val="10"/>
        <color rgb="FF000000"/>
        <rFont val="Inherit"/>
      </rPr>
      <t>$479.2 million</t>
    </r>
    <r>
      <rPr>
        <sz val="10"/>
        <color theme="1"/>
        <rFont val="Inherit"/>
      </rPr>
      <t xml:space="preserve"> and </t>
    </r>
    <r>
      <rPr>
        <sz val="10"/>
        <color rgb="FF000000"/>
        <rFont val="Inherit"/>
      </rPr>
      <t>$465.0 million</t>
    </r>
    <r>
      <rPr>
        <sz val="10"/>
        <color theme="1"/>
        <rFont val="Inherit"/>
      </rPr>
      <t xml:space="preserve">, respectively, and estimated fair values of </t>
    </r>
    <r>
      <rPr>
        <sz val="10"/>
        <color rgb="FF000000"/>
        <rFont val="Inherit"/>
      </rPr>
      <t>$474.7 million</t>
    </r>
    <r>
      <rPr>
        <sz val="10"/>
        <color theme="1"/>
        <rFont val="Inherit"/>
      </rPr>
      <t xml:space="preserve"> and </t>
    </r>
    <r>
      <rPr>
        <sz val="10"/>
        <color rgb="FF000000"/>
        <rFont val="Inherit"/>
      </rPr>
      <t>$482.4 million</t>
    </r>
    <r>
      <rPr>
        <sz val="10"/>
        <color theme="1"/>
        <rFont val="Inherit"/>
      </rPr>
      <t>, respectively, were pledged to secure FHLBB advances, public deposits, and securities sold under agreements to repurchase, and for other purposes required or permitted by law.</t>
    </r>
  </si>
  <si>
    <t>Contractual Maturities</t>
  </si>
  <si>
    <t>The amortized cost and estimated fair values of AFS debt securities by contractual maturity at December 31, 2013 are shown below.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Loans and Allowance for Loan Losses</t>
  </si>
  <si>
    <t>Receivables [Abstract]</t>
  </si>
  <si>
    <t>Loans And Allowance For Loan Losses</t>
  </si>
  <si>
    <t>The composition of the Company’s loan portfolio, excluding residential loans held for sale, at December 31, 2013 and 2012 was as follows:</t>
  </si>
  <si>
    <t>December 31,</t>
  </si>
  <si>
    <t>Residential real estate loans</t>
  </si>
  <si>
    <t>Commercial real estate loans</t>
  </si>
  <si>
    <t>Commercial loans</t>
  </si>
  <si>
    <t>Home equity loans</t>
  </si>
  <si>
    <t>Consumer loans</t>
  </si>
  <si>
    <t>Deferred loan fees net of costs</t>
  </si>
  <si>
    <t>(572</t>
  </si>
  <si>
    <t>(595</t>
  </si>
  <si>
    <t>Total loans</t>
  </si>
  <si>
    <r>
      <t xml:space="preserve">The Company’s lending activities are primarily conducted in Main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For the years ended December 31, 2013, 2012, and 2011, the Company sold </t>
    </r>
    <r>
      <rPr>
        <sz val="10"/>
        <color rgb="FF000000"/>
        <rFont val="Inherit"/>
      </rPr>
      <t>$33.3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28.6 million</t>
    </r>
    <r>
      <rPr>
        <sz val="10"/>
        <color theme="1"/>
        <rFont val="Inherit"/>
      </rPr>
      <t xml:space="preserve"> of fixed rate residential mortgage loans on the secondary market, which resulted in a net gain on sale of loans of </t>
    </r>
    <r>
      <rPr>
        <sz val="10"/>
        <color rgb="FF000000"/>
        <rFont val="Inherit"/>
      </rPr>
      <t>$728,000</t>
    </r>
    <r>
      <rPr>
        <sz val="10"/>
        <color theme="1"/>
        <rFont val="Inherit"/>
      </rPr>
      <t xml:space="preserve">, </t>
    </r>
    <r>
      <rPr>
        <sz val="10"/>
        <color rgb="FF000000"/>
        <rFont val="Inherit"/>
      </rPr>
      <t>$268,000</t>
    </r>
    <r>
      <rPr>
        <sz val="10"/>
        <color theme="1"/>
        <rFont val="Inherit"/>
      </rPr>
      <t xml:space="preserve">, and </t>
    </r>
    <r>
      <rPr>
        <sz val="10"/>
        <color rgb="FF000000"/>
        <rFont val="Inherit"/>
      </rPr>
      <t>$292,000</t>
    </r>
    <r>
      <rPr>
        <sz val="10"/>
        <color theme="1"/>
        <rFont val="Inherit"/>
      </rPr>
      <t>, respectively.</t>
    </r>
  </si>
  <si>
    <r>
      <t xml:space="preserve">In 2012, the Company acquired </t>
    </r>
    <r>
      <rPr>
        <sz val="10"/>
        <color rgb="FF000000"/>
        <rFont val="Inherit"/>
      </rPr>
      <t>$6.0 million</t>
    </r>
    <r>
      <rPr>
        <sz val="10"/>
        <color theme="1"/>
        <rFont val="Inherit"/>
      </rPr>
      <t xml:space="preserve"> in performing commercial loans in connection with the Branch Acquisition. The loans were recorded at fair value, which was determined by estimating the amount and timing of principal and interest cash flows expected to be collected on the loans and discounting those cash flows at a market rate of interest. As a result of this analysis, the Company recorded a fair value mark of </t>
    </r>
    <r>
      <rPr>
        <sz val="10"/>
        <color rgb="FF000000"/>
        <rFont val="Inherit"/>
      </rPr>
      <t>$317,000</t>
    </r>
    <r>
      <rPr>
        <sz val="10"/>
        <color theme="1"/>
        <rFont val="Inherit"/>
      </rPr>
      <t>, which will amortize over the estimated life of the loan. Additionally, the acquired loans did not have any related ALL as they were recorded at fair value; however, an ALL will be established should the credit quality of these loans deteriorate subsequent to the acquisition. As the acquired loans and fair value mark are immaterial to the Company's financial position, additional disclosures related to the acquired loans are not required.</t>
    </r>
  </si>
  <si>
    <t>The Company, in the normal course of business, has made loans to its subsidiaries, and certain officers, directors, and their associated companies, under terms that are consistent with the Company’s lending policies and regulatory requirements. Loans, including any unused lines of credit, to related parties were as follows:</t>
  </si>
  <si>
    <t>Balance at beginning of year</t>
  </si>
  <si>
    <t>Loans made/advanced and additions</t>
  </si>
  <si>
    <t>Repayments and reductions</t>
  </si>
  <si>
    <t>(1,479</t>
  </si>
  <si>
    <t>(1,121</t>
  </si>
  <si>
    <t>Balance at end of year</t>
  </si>
  <si>
    <t xml:space="preserve">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general real estate and economic conditions; (ii) regional credit concentration; (iii) industry concentration, for example in the hospitality, tourism and recreation industries; and (iv) a requirement by federal and state regulators to increase the provision for loan losses or recognize additional charge-offs. </t>
  </si>
  <si>
    <t>Prior to 2013, the Company performed its annual assessment of the loss allocation factors for its various loan portfolios and pools during the first calendar quarter of the year. In 2013, the Company performed this assessment in the first quarter and, again, in the fourth quarter. The Company believes performing this assessment in advance of its calendar year end and financial reporting is a best practice and, going forward, will continue to perform annually in the fourth quarter of the calendar year. In conjunction with the fourth quarter assessment of the loss allocation factors, the Company eliminated a pool of smaller-balanced non-performing residential loans and released the related allowance. The net effect to the ALL was a $945,000 release of the allocated allowance. This pool was created prior to 2013 when the Company was experiencing significant increases in non-performing residential real estate secured loans as a result of post-recession consumer strain. The associated reserve was based on estimated fair value of the loans if sold as a group. While the loans in the pool shared certain characteristics, the qualifying pool composition varied. The Company determined the sale of loans as a group was less likely and discontinued the use of a separate pool. Loans that were formerly part of this pooling methodology are now being evaluated for an allowance as part of the loss allocation factor analysis.</t>
  </si>
  <si>
    <r>
      <t xml:space="preserve">During 2012, the Company modified its process to base historical loss factors on the net rather than gross charge-offs. The effect of the change was to reduce the historical loss factor component of the ALL by </t>
    </r>
    <r>
      <rPr>
        <sz val="10"/>
        <color rgb="FF000000"/>
        <rFont val="Inherit"/>
      </rPr>
      <t>$325,000</t>
    </r>
    <r>
      <rPr>
        <sz val="10"/>
        <color theme="1"/>
        <rFont val="Inherit"/>
      </rPr>
      <t>.</t>
    </r>
  </si>
  <si>
    <t>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The Corporate Risk Management Group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and consumer.</t>
  </si>
  <si>
    <t>The following table presents the activity in the ALL and select loan information by portfolio segment for the year ended December 31, 2013:</t>
  </si>
  <si>
    <t>Residential Real Estate</t>
  </si>
  <si>
    <t>Commercial Real Estate</t>
  </si>
  <si>
    <t>Commercial</t>
  </si>
  <si>
    <t>Home</t>
  </si>
  <si>
    <t>Equity</t>
  </si>
  <si>
    <t>Consumer</t>
  </si>
  <si>
    <t>Unallocated</t>
  </si>
  <si>
    <t>Beginning balance</t>
  </si>
  <si>
    <t>Loans charged off</t>
  </si>
  <si>
    <t>(1,059</t>
  </si>
  <si>
    <t>(952</t>
  </si>
  <si>
    <t>(1,426</t>
  </si>
  <si>
    <t>(647</t>
  </si>
  <si>
    <t>(190</t>
  </si>
  <si>
    <t>(4,274</t>
  </si>
  <si>
    <t>Recoveries</t>
  </si>
  <si>
    <t>Provision (reduction)</t>
  </si>
  <si>
    <t>(369</t>
  </si>
  <si>
    <t>(191</t>
  </si>
  <si>
    <t>Ending balance</t>
  </si>
  <si>
    <t>ALL balance attributable loans:</t>
  </si>
  <si>
    <t>Individually evaluated for impairment</t>
  </si>
  <si>
    <t>Collectively evaluated for impairment</t>
  </si>
  <si>
    <t>Total ending ALL</t>
  </si>
  <si>
    <t>Loans:</t>
  </si>
  <si>
    <t>Total ending loans balance</t>
  </si>
  <si>
    <t>The following table presents activity in the ALL and select loan information by portfolio segment for the year ended December 31, 2012:</t>
  </si>
  <si>
    <t>Home Equity</t>
  </si>
  <si>
    <t>(1,197</t>
  </si>
  <si>
    <t>(593</t>
  </si>
  <si>
    <t>(1,393</t>
  </si>
  <si>
    <t>(1,234</t>
  </si>
  <si>
    <t>(85</t>
  </si>
  <si>
    <t>(4,502</t>
  </si>
  <si>
    <t>(782</t>
  </si>
  <si>
    <t>(171</t>
  </si>
  <si>
    <t>The ALL for the Company's portfolio segments is determined based on loan balances and the historical performance factor of each portfolio segment. The significant change in the ALL at December 31, 2013 compared to December 31, 2012 was within the residential real estate portfolio segment. As previously discussed, the decrease in the ALL for the residential real estate portfolio segment is primarily the result of a change in the allowance related to the pool of residential real estate loans for which a separate reserve was previously established.</t>
  </si>
  <si>
    <r>
      <t xml:space="preserve">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rporate Risk Management Group. As of December 31, 2013, the two most significant industry exposures within the commercial real estate loan portfolio were non-residential building operators (operators of commercial and industrial buildings, retail establishments, theaters, banks and insurance buildings) and lodging (inns, bed &amp; breakfasts, ski lodges, tourist cabins, hotels, and motels). At December 31, 2013, exposure to these two industries, as a percentage of total commercial real estate loans was </t>
    </r>
    <r>
      <rPr>
        <sz val="10"/>
        <color rgb="FF000000"/>
        <rFont val="Inherit"/>
      </rPr>
      <t>28%</t>
    </r>
    <r>
      <rPr>
        <sz val="10"/>
        <color theme="1"/>
        <rFont val="Inherit"/>
      </rPr>
      <t xml:space="preserve"> and </t>
    </r>
    <r>
      <rPr>
        <sz val="10"/>
        <color rgb="FF000000"/>
        <rFont val="Inherit"/>
      </rPr>
      <t>25%</t>
    </r>
    <r>
      <rPr>
        <sz val="10"/>
        <color theme="1"/>
        <rFont val="Inherit"/>
      </rPr>
      <t>, respectively.</t>
    </r>
  </si>
  <si>
    <t>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t>
  </si>
  <si>
    <t>•</t>
  </si>
  <si>
    <t>Grade 1 through 6 — Grades 1 through 6 represent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 by properly margined collateral and guarantees of principal parties.</t>
  </si>
  <si>
    <t>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t>
  </si>
  <si>
    <t>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t>
  </si>
  <si>
    <t>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t>
  </si>
  <si>
    <t>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t>
  </si>
  <si>
    <t>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are considered non-performing loans.</t>
  </si>
  <si>
    <t>The following table summarizes credit risk exposure indicators by portfolio segment as of the following dates:</t>
  </si>
  <si>
    <t>Pass (Grades 1 – 6)</t>
  </si>
  <si>
    <t>Performing</t>
  </si>
  <si>
    <t>Special Mention (Grade 7)</t>
  </si>
  <si>
    <t>Substandard (Grade 8)</t>
  </si>
  <si>
    <t>Non-performing</t>
  </si>
  <si>
    <t>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assured by a specific event such as the closing of a pending sale contract. When one loan to a borrower is placed on non-accrual status, all other loans to the borrower are re-evaluated to determine if they should also be placed on non-accrual status. All previously accrued and unpaid interest is reversed at this time. A loan may be returned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t>
  </si>
  <si>
    <t>The following is a loan aging analysis by portfolio segment (including loans past due over 90 days and non-accrual loans) and a summary of non-accrual loans, which include TDRs, and loans past due over 90 days and accruing as of the following dates:</t>
  </si>
  <si>
    <t>30 –  59 Days Past Due</t>
  </si>
  <si>
    <t>60 – 89 Days Past Due</t>
  </si>
  <si>
    <t>Greater Than 90 Days</t>
  </si>
  <si>
    <t>Total Past Due</t>
  </si>
  <si>
    <t>Current</t>
  </si>
  <si>
    <t>Total Loans Outstanding</t>
  </si>
  <si>
    <t>Loans &gt; 90 Days Past Due and Accruing</t>
  </si>
  <si>
    <t>Non-Accrual Loans</t>
  </si>
  <si>
    <t>Residential real estate</t>
  </si>
  <si>
    <t>Commercial real estate</t>
  </si>
  <si>
    <t>Home equity</t>
  </si>
  <si>
    <r>
      <t xml:space="preserve">Interest income that would have been recognized if loans on non-accrual status had been current in accordance with their original terms was approximately </t>
    </r>
    <r>
      <rPr>
        <sz val="10"/>
        <color rgb="FF000000"/>
        <rFont val="Inherit"/>
      </rPr>
      <t>$990,000</t>
    </r>
    <r>
      <rPr>
        <sz val="10"/>
        <color theme="1"/>
        <rFont val="Inherit"/>
      </rPr>
      <t xml:space="preserve"> for 2013 and $1.1 million for both 2012 and 2011.</t>
    </r>
  </si>
  <si>
    <t>The Company takes a conservative approach in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involve term modifications or a reduction of either interest or principal. Once such an obligation has been restructured, it will continue to remain in a restructured status until paid in full.</t>
  </si>
  <si>
    <r>
      <t xml:space="preserve">At December 31, 2013 and 2012, the allowance related to TDRs was </t>
    </r>
    <r>
      <rPr>
        <sz val="10"/>
        <color rgb="FF000000"/>
        <rFont val="Inherit"/>
      </rPr>
      <t>$656,000</t>
    </r>
    <r>
      <rPr>
        <sz val="10"/>
        <color theme="1"/>
        <rFont val="Inherit"/>
      </rPr>
      <t xml:space="preserve"> and </t>
    </r>
    <r>
      <rPr>
        <sz val="10"/>
        <color rgb="FF000000"/>
        <rFont val="Inherit"/>
      </rPr>
      <t>$494,000</t>
    </r>
    <r>
      <rPr>
        <sz val="10"/>
        <color theme="1"/>
        <rFont val="Inherit"/>
      </rPr>
      <t>, respectively. The specific reserve component was determined by discounting the total expected future cash flows from the borrower, or if the loan is currently collateral-dependent, using the fair value of the underlying collateral, which was obtained through independent appraisals and internal evaluations. At December 31, 2013, the Company did not have any commitments to lend additional funds to borrowers with loans classified as TDRs.</t>
    </r>
  </si>
  <si>
    <t>For 2013, the Company modified fourteen loans as TDRs, which had current balances of $1.7 million at December 31, 2013. For 2012, the Company modified nine loans with current balances of $1.9 million at December 31, 2012. The modification of these loans as TDRs did not have a material financial effect on the Company. Loans restructured due to credit difficulties that are now performing were $5.5 million at December 31, 2013 and $4.7 million at December 31, 2012. The Company had three TDRs that subsequently defaulted during 2013, which had current balances of $765,000 at December 31, 2013. The Company had one TDR that subsequently defaulted during 2012, which had a current balance of $65,000 at December 31, 2012.</t>
  </si>
  <si>
    <t>The following is a summary of accruing and non-accruing TDR loans by portfolio segment as of December 31, 2013 and 2012:</t>
  </si>
  <si>
    <t>Number of Contracts</t>
  </si>
  <si>
    <t>Pre-Modification Outstanding Recorded Investment</t>
  </si>
  <si>
    <t>Post-Modification Outstanding Recorded Investment</t>
  </si>
  <si>
    <t>Current Balance</t>
  </si>
  <si>
    <t>Consumer and home equity</t>
  </si>
  <si>
    <t>The following is a summary of TDR loans that subsequently defaulted by portfolio segment as of December 31, 2013 and 2012:</t>
  </si>
  <si>
    <t>Recorded Investment</t>
  </si>
  <si>
    <t>Impaired loans consist of non-accrual and TDR loans. All impaired loans are allocated a portion of the allowance to cover potential losses.</t>
  </si>
  <si>
    <t>The following is a summary of impaired loan balances and the associated allowance by portfolio segment as of December 31, 2013:</t>
  </si>
  <si>
    <t>Unpaid Principal Balance</t>
  </si>
  <si>
    <t>Related Allowance</t>
  </si>
  <si>
    <t>Average Recorded Investment</t>
  </si>
  <si>
    <t>Interest Income Recognized</t>
  </si>
  <si>
    <t>With related allowance recorded:</t>
  </si>
  <si>
    <t>Ending Balance</t>
  </si>
  <si>
    <t>Without related allowance recorded:</t>
  </si>
  <si>
    <t>Total impaired loans</t>
  </si>
  <si>
    <t>The following is a summary of impaired loan balances and the associated allowance by portfolio segment as of December 31, 2012:</t>
  </si>
  <si>
    <t>Goodwill and Core Deposit and Trust Relationship Intangibles</t>
  </si>
  <si>
    <t>Goodwill and Core Deposit and Trust Relationship Intangibles [Abstract]</t>
  </si>
  <si>
    <t>Goodwill and Intangible Assets Disclosure [Text Block]</t>
  </si>
  <si>
    <t>Goodwill and Other Intangible Assets</t>
  </si>
  <si>
    <r>
      <t xml:space="preserve">In 2012, the Company recorded </t>
    </r>
    <r>
      <rPr>
        <sz val="10"/>
        <color rgb="FF000000"/>
        <rFont val="Inherit"/>
      </rPr>
      <t>$6.2 million</t>
    </r>
    <r>
      <rPr>
        <sz val="10"/>
        <color theme="1"/>
        <rFont val="Inherit"/>
      </rPr>
      <t xml:space="preserve"> of goodwill and </t>
    </r>
    <r>
      <rPr>
        <sz val="10"/>
        <color rgb="FF000000"/>
        <rFont val="Inherit"/>
      </rPr>
      <t>$2.9 million</t>
    </r>
    <r>
      <rPr>
        <sz val="10"/>
        <color theme="1"/>
        <rFont val="Inherit"/>
      </rPr>
      <t xml:space="preserve"> of core deposit intangible related to the Branch Acquisition.</t>
    </r>
  </si>
  <si>
    <t>The changes in goodwill for the years ended December 31, 2013 and 2012 are shown in the table below:</t>
  </si>
  <si>
    <t>Banking</t>
  </si>
  <si>
    <t>Financial Services</t>
  </si>
  <si>
    <t>December 31, 2011:</t>
  </si>
  <si>
    <t>Accumulated impairment losses</t>
  </si>
  <si>
    <t>(740</t>
  </si>
  <si>
    <t>Reported goodwill</t>
  </si>
  <si>
    <t>2012 activity</t>
  </si>
  <si>
    <t>(276</t>
  </si>
  <si>
    <t>2013 activity</t>
  </si>
  <si>
    <t>(2,830</t>
  </si>
  <si>
    <t>(3,570</t>
  </si>
  <si>
    <t>The Company performs its annual goodwill impairment assessment as of November 30 and at interim periods if indicators of potential impairment exist. At December 31, 2013, the carrying value of goodwill was $44.8 million, consisting of goodwill of $40.9 million associated with the banking reporting unit and $3.9 million attributable to the financial services reporting unit.</t>
  </si>
  <si>
    <t>The annual impairment evaluation of goodwill associated with the banking reporting unit did not identify any impairment in 2013. The Company engaged an independent valuation firm to assist with the goodwill impairment assessment for the financial services reporting unit as of November 30, 2013 as qualitative factors suggested that it was more-likely-than-not that the fair value of the reporting unit was less than its carrying amount. These qualitative factors included a decline in the revenue base as the result of (i) a decision to focus on the Company’s core business of managing assets and administering trusts for families and local nonprofit organizations resulting in a lower revenue base by increasing account minimums and transferring smaller relationships to affiliates; and (ii) divesting the employee benefits product line. Also in the fourth quarter of 2013, new information became available resulting in the Company refining its approach of who represents a market participant for the financial services reporting unit and reassessing the valuation implications imposed by the required regulatory capital requirements.</t>
  </si>
  <si>
    <t>The Company performed the two-step goodwill impairment test in accordance with GAAP. In performing step 1, two separate valuation methodologies were used to determine the fair value of the financial services reporting unit: (i) a discounted cash flow valuation technique (income approach); and (ii) a comparison of the price to revenue and assets under management of comparable market participant transactions (market approach). Both methods indicated the fair value of the financial services reporting unit was less than its carrying value. The step 2 analysis was then performed, and the results indicated the financial services reporting unit goodwill was impaired as the implied fair value of goodwill was less than its carrying value. As a result, the Company recorded a non-cash goodwill impairment charge of $2.8 million related to the financial services reporting unit included within non-interest expense in the consolidated statements of income for the year ended December 31, 2013. The impairment was caused by lower forecasted revenue, an increase in the discount rate, the anticipated market participants and increased regulatory driven operating costs and capital levels required by potential market participants which impacts the valuation metrics.</t>
  </si>
  <si>
    <t>The fair value of goodwill for the financial services reporting unit as of November 30, 2013 was determined by evenly weighting the income and market approach. The income approach utilized a discounted cash flow method, which is based on the expected future cash flows of the reporting unit. The key assumptions within the discounted cash flow model include projected assets under management and revenue growth, projected margin, and the discount rate. The market approach measures fair value based on what other market participants have paid for assets that can be considered reasonably similar to those being valued. The following table presents the key Level 3 unobservable inputs used within the discounted cash flow model to measure fair value of the financial services reporting unit at November 30, 2013:</t>
  </si>
  <si>
    <t>Valuation Methodology</t>
  </si>
  <si>
    <t>Unobservable Input</t>
  </si>
  <si>
    <t>Input Used</t>
  </si>
  <si>
    <t>Discounted cash flow</t>
  </si>
  <si>
    <t>Revenue growth rate</t>
  </si>
  <si>
    <t>Margin percentage</t>
  </si>
  <si>
    <t>Discount rate</t>
  </si>
  <si>
    <t>Fair value weighting</t>
  </si>
  <si>
    <t>Market approach</t>
  </si>
  <si>
    <t>The annual impairment evaluation of goodwill did not identify any impairment for 2012. During 2012, the Company exited its employee benefits line resulting in a reduction of financial services reporting unit goodwill of $276,000.</t>
  </si>
  <si>
    <t>The changes in core deposit intangible and trust relationship intangible assets for the years ended December 31, 2013 and 2012 are shown in the table below:</t>
  </si>
  <si>
    <t>Core Deposit Intangible</t>
  </si>
  <si>
    <t>Trust Relationship Intangible</t>
  </si>
  <si>
    <t>Accumulated Amortization</t>
  </si>
  <si>
    <t>Net</t>
  </si>
  <si>
    <t>Balance at December 31, 2011</t>
  </si>
  <si>
    <t>(11,432</t>
  </si>
  <si>
    <t>(301</t>
  </si>
  <si>
    <t>(582</t>
  </si>
  <si>
    <t>(75</t>
  </si>
  <si>
    <t>Balance at December 31, 2012</t>
  </si>
  <si>
    <t>(12,014</t>
  </si>
  <si>
    <t>(376</t>
  </si>
  <si>
    <t>(1,074</t>
  </si>
  <si>
    <t>(76</t>
  </si>
  <si>
    <t>Balance at December 31, 2013</t>
  </si>
  <si>
    <t>(13,088</t>
  </si>
  <si>
    <t>(452</t>
  </si>
  <si>
    <t>It is estimated that core deposit and trust relationship intangible assets will be fully amortized as of December 31, 2017. The following table reflects the expected amortization schedule for intangible assets at December 31, 2013.</t>
  </si>
  <si>
    <t>Total unamortized intangible</t>
  </si>
  <si>
    <t>Premises and Equipment</t>
  </si>
  <si>
    <t>Property, Plant and Equipment [Abstract]</t>
  </si>
  <si>
    <t>Details of premises and equipment, at cost, at December 31 were as follows:</t>
  </si>
  <si>
    <t>Land and land improvements</t>
  </si>
  <si>
    <t>Buildings and leasehold improvements</t>
  </si>
  <si>
    <t>Furniture, fixtures and equipment</t>
  </si>
  <si>
    <t>Total cost</t>
  </si>
  <si>
    <t>Accumulated depreciation and amortization</t>
  </si>
  <si>
    <t>(26,856</t>
  </si>
  <si>
    <t>(26,018</t>
  </si>
  <si>
    <t>Net premises and equipment</t>
  </si>
  <si>
    <r>
      <t xml:space="preserve">Depreciation and amortization expense on premises and equipment was </t>
    </r>
    <r>
      <rPr>
        <sz val="10"/>
        <color rgb="FF000000"/>
        <rFont val="Inherit"/>
      </rPr>
      <t>$2.7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3 million</t>
    </r>
    <r>
      <rPr>
        <sz val="10"/>
        <color theme="1"/>
        <rFont val="Inherit"/>
      </rPr>
      <t xml:space="preserve"> for 2013, 2012 and 2011, respectively. At December 31, 2013 and 2012, the Company has capitalized software costs of $3.2 million and $3.0 million, respectively, and related accumulated depreciation expense of $2.7 million and $2.4 million, respectively. Capitalized software costs are presented within other assets on the consolidated statement of condition. Depreciation and amortization expense on capitalized software costs for 2013, 2012, and 2011 were $296,000, $301,000, and $273,000, respectively. </t>
    </r>
  </si>
  <si>
    <r>
      <t xml:space="preserve">Lease expense was approximately $1.3 million, </t>
    </r>
    <r>
      <rPr>
        <sz val="10"/>
        <color rgb="FF000000"/>
        <rFont val="Inherit"/>
      </rPr>
      <t>$997,000</t>
    </r>
    <r>
      <rPr>
        <sz val="10"/>
        <color theme="1"/>
        <rFont val="Inherit"/>
      </rPr>
      <t xml:space="preserve"> and </t>
    </r>
    <r>
      <rPr>
        <sz val="10"/>
        <color rgb="FF000000"/>
        <rFont val="Inherit"/>
      </rPr>
      <t>$918,000</t>
    </r>
    <r>
      <rPr>
        <sz val="10"/>
        <color theme="1"/>
        <rFont val="Inherit"/>
      </rPr>
      <t xml:space="preserve"> for 2013, 2012 and 2011, respectively. The Company has a capital lease for a branch facility with payments that extend until </t>
    </r>
    <r>
      <rPr>
        <sz val="10"/>
        <color rgb="FF000000"/>
        <rFont val="Inherit"/>
      </rPr>
      <t>2026</t>
    </r>
    <r>
      <rPr>
        <sz val="10"/>
        <color theme="1"/>
        <rFont val="Inherit"/>
      </rPr>
      <t xml:space="preserve"> at an interest rate of </t>
    </r>
    <r>
      <rPr>
        <sz val="10"/>
        <color rgb="FF000000"/>
        <rFont val="Inherit"/>
      </rPr>
      <t>9.75%</t>
    </r>
    <r>
      <rPr>
        <sz val="10"/>
        <color theme="1"/>
        <rFont val="Inherit"/>
      </rPr>
      <t xml:space="preserve"> per year. The related asset, recorded in premises and equipment, has a cost basis of </t>
    </r>
    <r>
      <rPr>
        <sz val="10"/>
        <color rgb="FF000000"/>
        <rFont val="Inherit"/>
      </rPr>
      <t>$855,000</t>
    </r>
    <r>
      <rPr>
        <sz val="10"/>
        <color theme="1"/>
        <rFont val="Inherit"/>
      </rPr>
      <t xml:space="preserve"> and accumulated depreciation of </t>
    </r>
    <r>
      <rPr>
        <sz val="10"/>
        <color rgb="FF000000"/>
        <rFont val="Inherit"/>
      </rPr>
      <t>$331,000</t>
    </r>
    <r>
      <rPr>
        <sz val="10"/>
        <color theme="1"/>
        <rFont val="Inherit"/>
      </rPr>
      <t>. At December 31, 2013, under current operating and capital lease contracts, the Company had the following schedule of future minimum lease payments:</t>
    </r>
  </si>
  <si>
    <t>Operating</t>
  </si>
  <si>
    <t>Capital</t>
  </si>
  <si>
    <t>Thereafter</t>
  </si>
  <si>
    <r>
      <t xml:space="preserve">During 2012, the Company recorded a gain of </t>
    </r>
    <r>
      <rPr>
        <sz val="10"/>
        <color rgb="FF000000"/>
        <rFont val="Inherit"/>
      </rPr>
      <t>$479,000</t>
    </r>
    <r>
      <rPr>
        <sz val="10"/>
        <color theme="1"/>
        <rFont val="Inherit"/>
      </rPr>
      <t xml:space="preserve"> on the sale of a branch facility and is presented within other income on the consolidated statements of income. There were no recorded gains or losses from the sale of premises or equipment in 2013.</t>
    </r>
  </si>
  <si>
    <t>Other Real Estate Owned</t>
  </si>
  <si>
    <t>Real Estate Owned, Disclosure of Detailed Components [Abstract]</t>
  </si>
  <si>
    <t>OREO</t>
  </si>
  <si>
    <r>
      <t xml:space="preserve">OREO properties acquired through foreclosure or deed-in-lieu of foreclosure are recorded at the fair value of the real estate, less estimated costs to sell. Any write-down of the recorded investment in the related loan is charged to the allowance for loan losses upon transfer to OREO. Subsequent write-downs required for declines in value are recorded through a valuation allowance and charged to other non-interest expense. During 2013, the Company consolidated two branches in Lewiston, Maine and transferred one of those branches to OREO at fair value, less estimated costs to sell, of $305,000. Also during 2013, the Company sold one of its branch facilities that was carried within OREO at fair value, less estimated costs to sell, of </t>
    </r>
    <r>
      <rPr>
        <sz val="10"/>
        <color rgb="FF000000"/>
        <rFont val="Inherit"/>
      </rPr>
      <t>$360,000</t>
    </r>
    <r>
      <rPr>
        <sz val="10"/>
        <color theme="1"/>
        <rFont val="Inherit"/>
      </rPr>
      <t xml:space="preserve"> at December 31, 2012 and recorded a gain of $27,000. The Company recorded a net gain of $40,000 on the sale of OREO properties in 2013, including the $27,000 gain on sale of one of its branch facilities. In 2012 and 2011, the Company recorded a net loss on the sale of OREO properties of $318,000 and $119,000, respectively. The gain or loss recorded on sale of OREO properties is presented within other real estate owned and collection costs on the consolidated statements of income.</t>
    </r>
  </si>
  <si>
    <t>The activity in OREO for the years presented below was as follows:</t>
  </si>
  <si>
    <t>Additions</t>
  </si>
  <si>
    <t>Disposals</t>
  </si>
  <si>
    <t>(906</t>
  </si>
  <si>
    <t>(2,388</t>
  </si>
  <si>
    <t>(2,506</t>
  </si>
  <si>
    <t>Write-downs</t>
  </si>
  <si>
    <t>(170</t>
  </si>
  <si>
    <t>(161</t>
  </si>
  <si>
    <t>(188</t>
  </si>
  <si>
    <t>Mortgage Servicing</t>
  </si>
  <si>
    <t>Transfers and Servicing [Abstract]</t>
  </si>
  <si>
    <r>
      <t xml:space="preserve">Residential real estate mortgages are originated by the Company both for its portfolio and for sale into the secondary market. The Company may sell its loans to institutional investors such as Freddie Mac. Under loan sale and servicing agreements with the investor, the Company generally continues to service the residential real estate mortgages. The Company pays the investor an agreed-upon rate on the loan, which is less than the interest rate received from the borrower. The Company retains the difference as a fee for servicing the residential real estate mortgages. The Company capitalizes MSRs at their fair value upon sale of the related loans, amortizes the asset over the estimated life of the serviced loan, and periodically assesses the asset for impairment. The balance of capitalized MSRs, net of a valuation allowance, included in other assets on the consolidated statements of condition at December 31, 2013, and 2012 was </t>
    </r>
    <r>
      <rPr>
        <sz val="10"/>
        <color rgb="FF000000"/>
        <rFont val="Inherit"/>
      </rPr>
      <t>$726,000</t>
    </r>
    <r>
      <rPr>
        <sz val="10"/>
        <color theme="1"/>
        <rFont val="Inherit"/>
      </rPr>
      <t xml:space="preserve"> and </t>
    </r>
    <r>
      <rPr>
        <sz val="10"/>
        <color rgb="FF000000"/>
        <rFont val="Inherit"/>
      </rPr>
      <t>$542,000</t>
    </r>
    <r>
      <rPr>
        <sz val="10"/>
        <color theme="1"/>
        <rFont val="Inherit"/>
      </rPr>
      <t xml:space="preserve">, respectively. For the same periods, the fair value of MSRs was $1.5 million and $879,000, respectively. In evaluating the reasonableness of the carrying values of the MSRs, the Company obtains third party valuations based on loan level data including note rate, type and term of the underlying loans. The model utilizes a variety of assumptions, the most significant of which are loan prepayment assumptions and the discount rate used to discount future cash flows. Prepayment assumptions, which are impacted by loan rates and terms, are calculated using a three-month moving average of weekly prepayment data published by the Public Securities Association and modeled against the serviced loan portfolio by the third party valuation specialist. The discount rate is the quarterly average 10-year U.S. Treasury rate plus </t>
    </r>
    <r>
      <rPr>
        <sz val="10"/>
        <color rgb="FF000000"/>
        <rFont val="Inherit"/>
      </rPr>
      <t>4.91%</t>
    </r>
    <r>
      <rPr>
        <sz val="10"/>
        <color theme="1"/>
        <rFont val="Inherit"/>
      </rPr>
      <t xml:space="preserve">. Other assumptions include delinquency rates, foreclosure rates, servicing cost inflation, and annual unit loan cost. All assumptions are adjusted periodically to reflect current circumstances. Amortization of the mortgage servicing rights, as well as write-offs of capitalized rights due to prepayments of the related mortgage loans, are recorded as a charge against mortgage servicing fee income. Mortgage servicing fee income, net of amortization and write-offs, for the years ended December 31, 2013, 2012, and 2011 was $679,000, $320,000, and $437,000, respectively. Mortgage servicing fee income is presented in mortgage banking income, net on the consolidated statements of income. Also included within mortgage banking income, net on the consolidated statements of income is the net gains or losses recognized upon the sale of originated mortgage loans to Freddie Mac. For the years ended December 31, 2013, 2012, and 2011, the Company recognized gains upon the sale of loans of $728,000, $268,000, and $292,000, respectively. </t>
    </r>
  </si>
  <si>
    <t>The following summarizes MSRs capitalized and amortized, along with the activity in the related valuation allowance:</t>
  </si>
  <si>
    <t>Mortgage Servicing Rights:</t>
  </si>
  <si>
    <t>Capitalized upon sale</t>
  </si>
  <si>
    <t>Amortization charged against mortgage servicing fee income</t>
  </si>
  <si>
    <t>(340</t>
  </si>
  <si>
    <t>(349</t>
  </si>
  <si>
    <t>(310</t>
  </si>
  <si>
    <t>Valuation adjustment</t>
  </si>
  <si>
    <t>(30</t>
  </si>
  <si>
    <t>(24</t>
  </si>
  <si>
    <t>Valuation Allowance:</t>
  </si>
  <si>
    <t>(43</t>
  </si>
  <si>
    <t>(19</t>
  </si>
  <si>
    <t>Increase in impairment reserve</t>
  </si>
  <si>
    <t>(34</t>
  </si>
  <si>
    <t>(174</t>
  </si>
  <si>
    <t>(33</t>
  </si>
  <si>
    <t>Reduction of impairment reserve</t>
  </si>
  <si>
    <t>(15</t>
  </si>
  <si>
    <r>
      <t>Fair value, beginning of year</t>
    </r>
    <r>
      <rPr>
        <sz val="7"/>
        <color theme="1"/>
        <rFont val="Inherit"/>
      </rPr>
      <t>(1)</t>
    </r>
  </si>
  <si>
    <r>
      <t>Fair value, end of year</t>
    </r>
    <r>
      <rPr>
        <sz val="7"/>
        <color theme="1"/>
        <rFont val="Inherit"/>
      </rPr>
      <t>(1)</t>
    </r>
  </si>
  <si>
    <t>(1) Reported fair value represents all MSRs currently being serviced by the Company, regardless of carrying amount.</t>
  </si>
  <si>
    <r>
      <t xml:space="preserve">Mortgage loans serviced for Freddie Mac are not included in the accompanying consolidated statements of condition. Mortgage loans serviced for Freddie Mac totaled </t>
    </r>
    <r>
      <rPr>
        <sz val="10"/>
        <color rgb="FF000000"/>
        <rFont val="Inherit"/>
      </rPr>
      <t>$157.9 million</t>
    </r>
    <r>
      <rPr>
        <sz val="10"/>
        <color theme="1"/>
        <rFont val="Inherit"/>
      </rPr>
      <t xml:space="preserve">, </t>
    </r>
    <r>
      <rPr>
        <sz val="10"/>
        <color rgb="FF000000"/>
        <rFont val="Inherit"/>
      </rPr>
      <t>$156.1 million</t>
    </r>
    <r>
      <rPr>
        <sz val="10"/>
        <color theme="1"/>
        <rFont val="Inherit"/>
      </rPr>
      <t xml:space="preserve"> and </t>
    </r>
    <r>
      <rPr>
        <sz val="10"/>
        <color rgb="FF000000"/>
        <rFont val="Inherit"/>
      </rPr>
      <t>$178.0 million</t>
    </r>
    <r>
      <rPr>
        <sz val="10"/>
        <color theme="1"/>
        <rFont val="Inherit"/>
      </rPr>
      <t xml:space="preserve"> at December 31, 2013, 2012 and 2011, respectively. Custodial escrow balances maintained in connection with the foregoing loan servicing for Freddie Mac, and included in demand deposits, were </t>
    </r>
    <r>
      <rPr>
        <sz val="10"/>
        <color rgb="FF000000"/>
        <rFont val="Inherit"/>
      </rPr>
      <t>$518,000</t>
    </r>
    <r>
      <rPr>
        <sz val="10"/>
        <color theme="1"/>
        <rFont val="Inherit"/>
      </rPr>
      <t xml:space="preserve"> and </t>
    </r>
    <r>
      <rPr>
        <sz val="10"/>
        <color rgb="FF000000"/>
        <rFont val="Inherit"/>
      </rPr>
      <t>$449,000</t>
    </r>
    <r>
      <rPr>
        <sz val="10"/>
        <color theme="1"/>
        <rFont val="Inherit"/>
      </rPr>
      <t xml:space="preserve"> at December 31, 2013 and 2012, respectively.</t>
    </r>
  </si>
  <si>
    <r>
      <t xml:space="preserve">While not capitalized as MSRs, the Company serves as the primary servicer of loans originated by MaineHousing. The Company has entered into a contract with MaineHousing to perform loan servicing on the MaineHousing portfolio for a fee. For the years ended December 31, 2013, 2012, and 2011, the Company earned fees of $1.1 million, $1.2 million, and $1.1 million, respectively, for the servicing of MaineHousing loans included in other income on the consolidated statements of income. The MaineHousing loans serviced by the Company, which are not included in the accompanying consolidated statements of condition, totaled </t>
    </r>
    <r>
      <rPr>
        <sz val="10"/>
        <color rgb="FF000000"/>
        <rFont val="Inherit"/>
      </rPr>
      <t>$614.4 million</t>
    </r>
    <r>
      <rPr>
        <sz val="10"/>
        <color theme="1"/>
        <rFont val="Inherit"/>
      </rPr>
      <t xml:space="preserve">, </t>
    </r>
    <r>
      <rPr>
        <sz val="10"/>
        <color rgb="FF000000"/>
        <rFont val="Inherit"/>
      </rPr>
      <t>$650.6 million</t>
    </r>
    <r>
      <rPr>
        <sz val="10"/>
        <color theme="1"/>
        <rFont val="Inherit"/>
      </rPr>
      <t xml:space="preserve">, and $709.6 million at December 31, 2013, 2012 and 2011, respectively. Custodial escrow balances maintained in connection with the foregoing loan servicing for MaineHousing and included in demand deposits were </t>
    </r>
    <r>
      <rPr>
        <sz val="10"/>
        <color rgb="FF000000"/>
        <rFont val="Inherit"/>
      </rPr>
      <t>$5.3 million</t>
    </r>
    <r>
      <rPr>
        <sz val="10"/>
        <color theme="1"/>
        <rFont val="Inherit"/>
      </rPr>
      <t xml:space="preserve"> and </t>
    </r>
    <r>
      <rPr>
        <sz val="10"/>
        <color rgb="FF000000"/>
        <rFont val="Inherit"/>
      </rPr>
      <t>$5.4 million</t>
    </r>
    <r>
      <rPr>
        <sz val="10"/>
        <color theme="1"/>
        <rFont val="Inherit"/>
      </rPr>
      <t xml:space="preserve"> at December 31, 2013 and 2012, respectively.</t>
    </r>
  </si>
  <si>
    <t>Deposits [Abstract]</t>
  </si>
  <si>
    <t>The following is a summary of scheduled maturities of certificates of deposit as of December 31, 2013:</t>
  </si>
  <si>
    <t>Retail</t>
  </si>
  <si>
    <t>Brokered</t>
  </si>
  <si>
    <t>Total certificates of deposit</t>
  </si>
  <si>
    <r>
      <t xml:space="preserve">Certificates of deposit issued in amounts of $100,000 or more totaled </t>
    </r>
    <r>
      <rPr>
        <sz val="10"/>
        <color rgb="FF000000"/>
        <rFont val="Inherit"/>
      </rPr>
      <t>$163.9 million</t>
    </r>
    <r>
      <rPr>
        <sz val="10"/>
        <color theme="1"/>
        <rFont val="Inherit"/>
      </rPr>
      <t xml:space="preserve"> and </t>
    </r>
    <r>
      <rPr>
        <sz val="10"/>
        <color rgb="FF000000"/>
        <rFont val="Inherit"/>
      </rPr>
      <t>$190.0 million</t>
    </r>
    <r>
      <rPr>
        <sz val="10"/>
        <color theme="1"/>
        <rFont val="Inherit"/>
      </rPr>
      <t xml:space="preserve"> at December 31, 2013 and 2012, respectively, including brokered certificates of deposit of </t>
    </r>
    <r>
      <rPr>
        <sz val="10"/>
        <color rgb="FF000000"/>
        <rFont val="Inherit"/>
      </rPr>
      <t>$39.2 million</t>
    </r>
    <r>
      <rPr>
        <sz val="10"/>
        <color theme="1"/>
        <rFont val="Inherit"/>
      </rPr>
      <t xml:space="preserve"> for both December 31, 2013 and 2012.</t>
    </r>
  </si>
  <si>
    <r>
      <t xml:space="preserve">At December 31, 2013 and 2012, the Company, in the normal course of business, had deposits from certain officers, directors, and their associated companies totaling </t>
    </r>
    <r>
      <rPr>
        <sz val="10"/>
        <color rgb="FF000000"/>
        <rFont val="Inherit"/>
      </rPr>
      <t>$48.6 million</t>
    </r>
    <r>
      <rPr>
        <sz val="10"/>
        <color theme="1"/>
        <rFont val="Inherit"/>
      </rPr>
      <t xml:space="preserve"> and </t>
    </r>
    <r>
      <rPr>
        <sz val="10"/>
        <color rgb="FF000000"/>
        <rFont val="Inherit"/>
      </rPr>
      <t>$58.8 million</t>
    </r>
    <r>
      <rPr>
        <sz val="10"/>
        <color theme="1"/>
        <rFont val="Inherit"/>
      </rPr>
      <t>, respectively.</t>
    </r>
  </si>
  <si>
    <t>Borrowings</t>
  </si>
  <si>
    <t>Debt Disclosure [Abstract]</t>
  </si>
  <si>
    <t>Other Borrowed Funds</t>
  </si>
  <si>
    <r>
      <t xml:space="preserve">Short-term borrowings consist of retail repurchase agreements, FHLBB advances due in less than 90 days, FHLBB and correspondent bank overnight borrowings, and other short-term borrowings due within one year. The Company, through its bank subsidiary, had an available line of credit with the FHLBB of </t>
    </r>
    <r>
      <rPr>
        <sz val="10"/>
        <color rgb="FF000000"/>
        <rFont val="Inherit"/>
      </rPr>
      <t>$9.9 million</t>
    </r>
    <r>
      <rPr>
        <sz val="10"/>
        <color theme="1"/>
        <rFont val="Inherit"/>
      </rPr>
      <t xml:space="preserve"> at December 31, 2013 and 2012. The Company had </t>
    </r>
    <r>
      <rPr>
        <sz val="10"/>
        <color rgb="FF000000"/>
        <rFont val="Inherit"/>
      </rPr>
      <t>no</t>
    </r>
    <r>
      <rPr>
        <sz val="10"/>
        <color theme="1"/>
        <rFont val="Inherit"/>
      </rPr>
      <t xml:space="preserve"> outstanding balance on the line of credit with the FHLBB at December 31, 2013 or 2012. Long-term borrowings represent securities sold under repurchase agreements with major brokerage firms and notes payable with maturity dates over one year. Both wholesale and retail repurchase agreements are secured by mortgage-backed securities and securities of government sponsored enterprises. The Company has a </t>
    </r>
    <r>
      <rPr>
        <sz val="10"/>
        <color rgb="FF000000"/>
        <rFont val="Inherit"/>
      </rPr>
      <t>$10.0 million</t>
    </r>
    <r>
      <rPr>
        <sz val="10"/>
        <color theme="1"/>
        <rFont val="Inherit"/>
      </rPr>
      <t xml:space="preserve"> line of credit with a maturity date of </t>
    </r>
    <r>
      <rPr>
        <sz val="10"/>
        <color rgb="FF000000"/>
        <rFont val="Inherit"/>
      </rPr>
      <t>December 20, 2014</t>
    </r>
    <r>
      <rPr>
        <sz val="10"/>
        <color theme="1"/>
        <rFont val="Inherit"/>
      </rPr>
      <t>.</t>
    </r>
  </si>
  <si>
    <t>The following table summarizes other borrowed funds outstanding at December 31:</t>
  </si>
  <si>
    <t>Short-Term Borrowings:</t>
  </si>
  <si>
    <t>Securities sold under repurchase agreements – retail</t>
  </si>
  <si>
    <t>FHLBB advances less than 90 days</t>
  </si>
  <si>
    <t>FHLBB and correspondent bank overnight borrowings</t>
  </si>
  <si>
    <t>Capital lease obligation</t>
  </si>
  <si>
    <t>Notes payable</t>
  </si>
  <si>
    <t>Total short-term borrowings</t>
  </si>
  <si>
    <t>Long-Term Borrowings:</t>
  </si>
  <si>
    <t>Securities sold under repurchase agreements – commercial</t>
  </si>
  <si>
    <t>Total long-term borrowings</t>
  </si>
  <si>
    <t>Total other borrowed funds</t>
  </si>
  <si>
    <t>Information on the amounts outstanding and interest rates of short-term borrowings for each of the three years in the period ended December 31 are as follows:</t>
  </si>
  <si>
    <t>Balance outstanding at end of year</t>
  </si>
  <si>
    <t>Average daily balance outstanding</t>
  </si>
  <si>
    <t>Maximum balance outstanding at any month end</t>
  </si>
  <si>
    <t>Weighted average interest rate for the year</t>
  </si>
  <si>
    <t>%</t>
  </si>
  <si>
    <t>Weighted average interest rate at end of year</t>
  </si>
  <si>
    <t>The securities sold under repurchase agreements – commercial are fixed rate borrowings, which are callable quarterly, with the following schedule of maturities, rate and year in which the instrument becomes callable, as of December 31, 2013:</t>
  </si>
  <si>
    <t>Amount</t>
  </si>
  <si>
    <t>Rate</t>
  </si>
  <si>
    <t>Callable</t>
  </si>
  <si>
    <t>FHLB Advances</t>
  </si>
  <si>
    <r>
      <t xml:space="preserve">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t>
    </r>
    <r>
      <rPr>
        <sz val="10"/>
        <color rgb="FF000000"/>
        <rFont val="Inherit"/>
      </rPr>
      <t>$742.8 million</t>
    </r>
    <r>
      <rPr>
        <sz val="10"/>
        <color theme="1"/>
        <rFont val="Inherit"/>
      </rPr>
      <t xml:space="preserve"> and </t>
    </r>
    <r>
      <rPr>
        <sz val="10"/>
        <color rgb="FF000000"/>
        <rFont val="Inherit"/>
      </rPr>
      <t>$671.5 million</t>
    </r>
    <r>
      <rPr>
        <sz val="10"/>
        <color theme="1"/>
        <rFont val="Inherit"/>
      </rPr>
      <t xml:space="preserve"> at December 31, 2013 and 2012, respectively. The carrying value of securities pledged as collateral at the FHLB was </t>
    </r>
    <r>
      <rPr>
        <sz val="10"/>
        <color rgb="FF000000"/>
        <rFont val="Inherit"/>
      </rPr>
      <t>$3.7 million</t>
    </r>
    <r>
      <rPr>
        <sz val="10"/>
        <color theme="1"/>
        <rFont val="Inherit"/>
      </rPr>
      <t xml:space="preserve"> and </t>
    </r>
    <r>
      <rPr>
        <sz val="10"/>
        <color rgb="FF000000"/>
        <rFont val="Inherit"/>
      </rPr>
      <t>$7.0 million</t>
    </r>
    <r>
      <rPr>
        <sz val="10"/>
        <color theme="1"/>
        <rFont val="Inherit"/>
      </rPr>
      <t xml:space="preserve"> at December 31, 2013 and 2012, respectively.</t>
    </r>
  </si>
  <si>
    <t>The advances payable to the FHLB are summarized as follows:</t>
  </si>
  <si>
    <t>Total Outstanding</t>
  </si>
  <si>
    <t>Fixed Rate:</t>
  </si>
  <si>
    <t>0.28% – 6.15% due in 2013</t>
  </si>
  <si>
    <t>2.75% – 4.75% due in 2015</t>
  </si>
  <si>
    <t>1.80% – 1.95% due in 2016</t>
  </si>
  <si>
    <t>3.99% – 4.06% due in 2017</t>
  </si>
  <si>
    <t>Total FHLB advances</t>
  </si>
  <si>
    <t>Junior Subordinated Debentures</t>
  </si>
  <si>
    <r>
      <t xml:space="preserve">In April 2006, the Company formed CCTA, which issued and sold trust preferred securities to the public. The Company received </t>
    </r>
    <r>
      <rPr>
        <sz val="10"/>
        <color rgb="FF000000"/>
        <rFont val="Inherit"/>
      </rPr>
      <t>$36.1 million</t>
    </r>
    <r>
      <rPr>
        <sz val="10"/>
        <color theme="1"/>
        <rFont val="Inherit"/>
      </rPr>
      <t xml:space="preserve"> from the issuance of the trust preferred securities in return for junior subordinated debentures issued by the Company to CCTA. The Company owns all of the </t>
    </r>
    <r>
      <rPr>
        <sz val="10"/>
        <color rgb="FF000000"/>
        <rFont val="Inherit"/>
      </rPr>
      <t>$1.1 million</t>
    </r>
    <r>
      <rPr>
        <sz val="10"/>
        <color theme="1"/>
        <rFont val="Inherit"/>
      </rPr>
      <t xml:space="preserve"> of outstanding common securities of CCTA. The interest rate of the trust preferred securities was fixed at </t>
    </r>
    <r>
      <rPr>
        <sz val="10"/>
        <color rgb="FF000000"/>
        <rFont val="Inherit"/>
      </rPr>
      <t>6.71%</t>
    </r>
    <r>
      <rPr>
        <sz val="10"/>
        <color theme="1"/>
        <rFont val="Inherit"/>
      </rPr>
      <t xml:space="preserve"> through June 2011 and now floats at the 3 month LIBOR plus 140 basis points.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ny time on or after June 30, 2011.</t>
    </r>
  </si>
  <si>
    <r>
      <t xml:space="preserve">In connection with the acquisition of Union Bankshares Company in 2008, the Company assumed </t>
    </r>
    <r>
      <rPr>
        <sz val="10"/>
        <color rgb="FF000000"/>
        <rFont val="Inherit"/>
      </rPr>
      <t>$8.0 million</t>
    </r>
    <r>
      <rPr>
        <sz val="10"/>
        <color theme="1"/>
        <rFont val="Inherit"/>
      </rPr>
      <t xml:space="preserve"> of trust preferred securities, held through a Delaware trust affiliate, UBCT. In 2006, Union Bankshares Company issued an aggregate principal amount of </t>
    </r>
    <r>
      <rPr>
        <sz val="10"/>
        <color rgb="FF000000"/>
        <rFont val="Inherit"/>
      </rPr>
      <t>$8.2 million</t>
    </r>
    <r>
      <rPr>
        <sz val="10"/>
        <color theme="1"/>
        <rFont val="Inherit"/>
      </rPr>
      <t xml:space="preserve"> of 30-year junior subordinated deferrable interest debt securities to UBCT. The Company owns all of the </t>
    </r>
    <r>
      <rPr>
        <sz val="10"/>
        <color rgb="FF000000"/>
        <rFont val="Inherit"/>
      </rPr>
      <t>$248,000</t>
    </r>
    <r>
      <rPr>
        <sz val="10"/>
        <color theme="1"/>
        <rFont val="Inherit"/>
      </rPr>
      <t xml:space="preserve"> of outstanding common securities of UBCT. The debt securities obligate the Company to pay interest on their principal sum quarterly in arrears on January 7, April 7, July 7, and October 7 of each year. </t>
    </r>
    <r>
      <rPr>
        <sz val="10"/>
        <color rgb="FF000000"/>
        <rFont val="Inherit"/>
      </rPr>
      <t>The interest rate of the trust preferred securities until April 7, 2011 was a blended rate equal to the sum of (1) the product of 50% times the average three-month LIBOR plus 1.42%, plus (2) the product of 50% times 6.4725%. The rate is now the average three-month LIBOR plus 1.42%.</t>
    </r>
    <r>
      <rPr>
        <sz val="10"/>
        <color theme="1"/>
        <rFont val="Inherit"/>
      </rPr>
      <t xml:space="preserve"> The debt securities mature on April 7, 2036, but may be redeemed by the Company, in whole or in part, beginning on April 7, 2011, on any interest payment date. The debt securities may also be redeemed by the Company in whole or in part, within 90 days of the occurrence of certain special redemption events as defined in the Indenture.</t>
    </r>
  </si>
  <si>
    <r>
      <t xml:space="preserve">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Interest expense on the junior subordinated debentures totaled </t>
    </r>
    <r>
      <rPr>
        <sz val="10"/>
        <color rgb="FF000000"/>
        <rFont val="Inherit"/>
      </rPr>
      <t>$2.5 million</t>
    </r>
    <r>
      <rPr>
        <sz val="10"/>
        <color theme="1"/>
        <rFont val="Inherit"/>
      </rPr>
      <t xml:space="preserve"> during 2013, </t>
    </r>
    <r>
      <rPr>
        <sz val="10"/>
        <color rgb="FF000000"/>
        <rFont val="Inherit"/>
      </rPr>
      <t>$2.5 million</t>
    </r>
    <r>
      <rPr>
        <sz val="10"/>
        <color theme="1"/>
        <rFont val="Inherit"/>
      </rPr>
      <t xml:space="preserve"> during 2012 and </t>
    </r>
    <r>
      <rPr>
        <sz val="10"/>
        <color rgb="FF000000"/>
        <rFont val="Inherit"/>
      </rPr>
      <t>$2.6 million</t>
    </r>
    <r>
      <rPr>
        <sz val="10"/>
        <color theme="1"/>
        <rFont val="Inherit"/>
      </rPr>
      <t xml:space="preserve"> during 2011. At December 31, 2013, </t>
    </r>
    <r>
      <rPr>
        <sz val="10"/>
        <color rgb="FF000000"/>
        <rFont val="Inherit"/>
      </rPr>
      <t>$43.0 million</t>
    </r>
    <r>
      <rPr>
        <sz val="10"/>
        <color theme="1"/>
        <rFont val="Inherit"/>
      </rPr>
      <t xml:space="preserve"> of the trust preferred securities were included in the Company’s total Tier I capital and amounted to </t>
    </r>
    <r>
      <rPr>
        <sz val="10"/>
        <color rgb="FF000000"/>
        <rFont val="Inherit"/>
      </rPr>
      <t>18.1%</t>
    </r>
    <r>
      <rPr>
        <sz val="10"/>
        <color theme="1"/>
        <rFont val="Inherit"/>
      </rPr>
      <t xml:space="preserve"> of Tier I capital of the Company.</t>
    </r>
  </si>
  <si>
    <r>
      <t xml:space="preserve">The Company has a notional amount of </t>
    </r>
    <r>
      <rPr>
        <sz val="10"/>
        <color rgb="FF000000"/>
        <rFont val="Inherit"/>
      </rPr>
      <t>$43.0 million</t>
    </r>
    <r>
      <rPr>
        <sz val="10"/>
        <color theme="1"/>
        <rFont val="Inherit"/>
      </rPr>
      <t xml:space="preserve"> in interest rate swap agreements on its junior subordinated debentures. Further discussion on the terms and accounting for the interest rate swap agreements is included within Note 17 to the consolidated financial statements.</t>
    </r>
  </si>
  <si>
    <t>Income Tax Disclosure [Abstract]</t>
  </si>
  <si>
    <t>The current and deferred components of income tax expense on the consolidated statements of income were as follows:</t>
  </si>
  <si>
    <t>Current:</t>
  </si>
  <si>
    <t>Federal</t>
  </si>
  <si>
    <t>State</t>
  </si>
  <si>
    <t>Deferred:</t>
  </si>
  <si>
    <t>(121</t>
  </si>
  <si>
    <t>Income tax expense</t>
  </si>
  <si>
    <t>The income tax expense differs from the amount computed by applying the statutory federal income tax rate as a result of the following:</t>
  </si>
  <si>
    <t>Computed tax expense</t>
  </si>
  <si>
    <t>Increase (reduction) in income taxes resulting from:</t>
  </si>
  <si>
    <t>Tax exempt income</t>
  </si>
  <si>
    <t>(510</t>
  </si>
  <si>
    <t>(623</t>
  </si>
  <si>
    <t>(753</t>
  </si>
  <si>
    <t>State taxes, net of federal benefit</t>
  </si>
  <si>
    <t>Income from life insurance</t>
  </si>
  <si>
    <t>(459</t>
  </si>
  <si>
    <t>(484</t>
  </si>
  <si>
    <t>(760</t>
  </si>
  <si>
    <t>Low income housing credits</t>
  </si>
  <si>
    <t>(299</t>
  </si>
  <si>
    <t>(328</t>
  </si>
  <si>
    <t>(393</t>
  </si>
  <si>
    <t>Other</t>
  </si>
  <si>
    <t>(71</t>
  </si>
  <si>
    <t>Temporary differences between the financial statements carrying amounts and the tax bases of assets and liabilities gave rise to the following deferred tax assets and liabilities:</t>
  </si>
  <si>
    <t>Asset</t>
  </si>
  <si>
    <t>Liability</t>
  </si>
  <si>
    <t>Allowance for possible losses on loans</t>
  </si>
  <si>
    <t>Net unrealized losses and gains on available-for-sale securities</t>
  </si>
  <si>
    <t>Pension and other benefits</t>
  </si>
  <si>
    <t>Net unrealized losses on derivative instruments</t>
  </si>
  <si>
    <t>Net unrealized losses on postretirement plans</t>
  </si>
  <si>
    <t>Deferred compensation and benefits</t>
  </si>
  <si>
    <t>Purchase accounting and deposit premium</t>
  </si>
  <si>
    <t>Allowance for OTTI of investments</t>
  </si>
  <si>
    <t>Allowance for OREO valuation</t>
  </si>
  <si>
    <t>Depreciation</t>
  </si>
  <si>
    <t>Deferred loan origination fees</t>
  </si>
  <si>
    <t>Prepaid expenses</t>
  </si>
  <si>
    <r>
      <t xml:space="preserve">The related income taxes have been calculated using a rate of </t>
    </r>
    <r>
      <rPr>
        <sz val="10"/>
        <color rgb="FF000000"/>
        <rFont val="Inherit"/>
      </rPr>
      <t>35%</t>
    </r>
    <r>
      <rPr>
        <sz val="10"/>
        <color theme="1"/>
        <rFont val="Inherit"/>
      </rPr>
      <t>. No valuation allowance is deemed necessary for the deferred tax assets.</t>
    </r>
  </si>
  <si>
    <t>Although not currently under review, income tax returns for the years ended December 31, 2010 through 2012 are open to audit by federal and Maine authorities. If the Company, as a result of an audit, were assessed interest and penalties, the amounts would be recorded through other non-interest expense on the consolidated statements of income.</t>
  </si>
  <si>
    <t>Stockholders' Equity Note [Abstract]</t>
  </si>
  <si>
    <t>Shareholders’ Equity</t>
  </si>
  <si>
    <t>Dividends</t>
  </si>
  <si>
    <r>
      <t xml:space="preserve">The primary source of funds available to the Company for the payment of dividends to its shareholders is dividends paid to the Company by its subsidiaries. The Company’s subsidiaries are subject to certain requirements imposed by federal banking laws and regulations. These requirements, among other things, establish minimum levels of capital and restrict the amount of dividends that may be distributed by the subsidiaries to the Company. Under regulations prescribed by the OCC, without prior OCC approval, a bank subsidiary may not declare dividends in any year in excess of the bank’s (i) net income for the current year, (ii) plus its retained net income for the prior two years. The Company declared </t>
    </r>
    <r>
      <rPr>
        <sz val="10"/>
        <color rgb="FF000000"/>
        <rFont val="Inherit"/>
      </rPr>
      <t>$8.3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11.5 million</t>
    </r>
    <r>
      <rPr>
        <sz val="10"/>
        <color theme="1"/>
        <rFont val="Inherit"/>
      </rPr>
      <t xml:space="preserve"> in dividends to shareholders for the years ended December 31, 2013, 2012 and 2011, respectively.</t>
    </r>
  </si>
  <si>
    <t>Common Stock Repurchase</t>
  </si>
  <si>
    <t>On September 24, 2013, the board of directors authorized the 2013 Repurchase Plan. The 2013 Repurchase Plan allows for the repurchase of up to 250,000 shares of the Company’s outstanding common stock. This program is expected to continue until the authorized number of shares is repurchased, or the Company’s board terminates the program. As of December 31, 2013, the Company repurchased 68,145 shares at a weighted-average price of $40.78, or 27% of the program’s total allotment and 1% of total outstanding shares.</t>
  </si>
  <si>
    <r>
      <t xml:space="preserve">On September 25, 2012, the board of directors authorized the 2012 Repurchase Plan. The 2012 Repurchase Plan authorized management to repurchase up to </t>
    </r>
    <r>
      <rPr>
        <sz val="10"/>
        <color rgb="FF000000"/>
        <rFont val="Inherit"/>
      </rPr>
      <t>500,000</t>
    </r>
    <r>
      <rPr>
        <sz val="10"/>
        <color theme="1"/>
        <rFont val="Inherit"/>
      </rPr>
      <t xml:space="preserve"> shares of the Company's outstanding common stock over a one-year term which expired on October 1, 2013. The Company did not repurchase any shares under the 2012 Repurchase Plan.</t>
    </r>
  </si>
  <si>
    <t>Earnings per Share</t>
  </si>
  <si>
    <t>Earnings Per Share [Abstract]</t>
  </si>
  <si>
    <t>EPS</t>
  </si>
  <si>
    <t>The following is an analysis of basic and diluted EPS, reflecting the application of the two-class method, as described below:</t>
  </si>
  <si>
    <t>Net income</t>
  </si>
  <si>
    <r>
      <t xml:space="preserve">Dividends and undistributed earnings allocated to participating securities </t>
    </r>
    <r>
      <rPr>
        <sz val="5"/>
        <color theme="1"/>
        <rFont val="Inherit"/>
      </rPr>
      <t>(1)</t>
    </r>
  </si>
  <si>
    <t>(64</t>
  </si>
  <si>
    <t>(60</t>
  </si>
  <si>
    <t>(42</t>
  </si>
  <si>
    <t>Net income available to common shareholders</t>
  </si>
  <si>
    <t>Weighted-average common shares outstanding for basic EPS</t>
  </si>
  <si>
    <r>
      <t>Dilutive effect of stock-based awards</t>
    </r>
    <r>
      <rPr>
        <sz val="5"/>
        <color theme="1"/>
        <rFont val="Inherit"/>
      </rPr>
      <t>( 2)</t>
    </r>
  </si>
  <si>
    <t>Weighted-average common and potential common shares for diluted EPS</t>
  </si>
  <si>
    <t>Earnings per common share:</t>
  </si>
  <si>
    <t>Basic EPS</t>
  </si>
  <si>
    <t>Diluted EPS</t>
  </si>
  <si>
    <r>
      <t>(1)</t>
    </r>
    <r>
      <rPr>
        <b/>
        <sz val="10"/>
        <color theme="1"/>
        <rFont val="Inherit"/>
      </rPr>
      <t xml:space="preserve"> </t>
    </r>
    <r>
      <rPr>
        <sz val="10"/>
        <color theme="1"/>
        <rFont val="Inherit"/>
      </rPr>
      <t>Represents dividends paid and undistributed earnings allocated to nonvested stock-based awards that contain non-forfeitable rights to dividends.</t>
    </r>
  </si>
  <si>
    <t>(2) Represents the effect of the assumed exercise of stock options, vesting of restricted shares, vesting of restricted stock units, and vesting of LTIP awards that have met the performance criteria, utilizing the treasury stock method.</t>
  </si>
  <si>
    <t>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t>
  </si>
  <si>
    <t>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t>
  </si>
  <si>
    <t>Diluted EPS is computed in a similar manner, except that first the denominator is increased to include the number of additional common shares that would have been outstanding if potentially dilutive common shares were issued using the treasury stock method.</t>
  </si>
  <si>
    <r>
      <t xml:space="preserve">At December 31, 2013, 2012, and 2011, options to purchase </t>
    </r>
    <r>
      <rPr>
        <sz val="10"/>
        <color rgb="FF000000"/>
        <rFont val="Inherit"/>
      </rPr>
      <t>15,250</t>
    </r>
    <r>
      <rPr>
        <sz val="10"/>
        <color theme="1"/>
        <rFont val="Inherit"/>
      </rPr>
      <t xml:space="preserve">, </t>
    </r>
    <r>
      <rPr>
        <sz val="10"/>
        <color rgb="FF000000"/>
        <rFont val="Inherit"/>
      </rPr>
      <t>49,500</t>
    </r>
    <r>
      <rPr>
        <sz val="10"/>
        <color theme="1"/>
        <rFont val="Inherit"/>
      </rPr>
      <t>, and 102,000 shares, respectively, of common stock were not considered in the computation of potential common shares for purposes of diluted EPS, since the exercise prices of the options were greater than the average market price of the common stock for the respective periods.</t>
    </r>
  </si>
  <si>
    <t>Employee Benefit Plans</t>
  </si>
  <si>
    <t>Compensation and Retirement Disclosure [Abstract]</t>
  </si>
  <si>
    <t>401(k)/Profit Sharing Plan</t>
  </si>
  <si>
    <r>
      <t xml:space="preserve">The Company has a 401(k)/profit sharing plan and the majority of employees participate in the plan. Employees may contribute pre-tax contributions to the 401(k)/profit sharing plan up to the maximum amount allowed by federal tax laws. The Company makes matching contributions of up to </t>
    </r>
    <r>
      <rPr>
        <sz val="10"/>
        <color rgb="FF000000"/>
        <rFont val="Inherit"/>
      </rPr>
      <t>4%</t>
    </r>
    <r>
      <rPr>
        <sz val="10"/>
        <color theme="1"/>
        <rFont val="Inherit"/>
      </rPr>
      <t xml:space="preserve"> of an employee’s eligible compensation. The Company may make additional matching contributions subject to the discretion of the board of directors. For the years ended December 31, 2013, 2012, and 2011, these contributions amounted to </t>
    </r>
    <r>
      <rPr>
        <sz val="10"/>
        <color rgb="FF000000"/>
        <rFont val="Inherit"/>
      </rPr>
      <t>3%</t>
    </r>
    <r>
      <rPr>
        <sz val="10"/>
        <color theme="1"/>
        <rFont val="Inherit"/>
      </rPr>
      <t xml:space="preserve"> of pre-tax compensation each year. For the years ended December 31, 2013, 2012 and 2011, expenses under the 401(k)/Profit Sharing plan amounted to </t>
    </r>
    <r>
      <rPr>
        <sz val="10"/>
        <color rgb="FF000000"/>
        <rFont val="Inherit"/>
      </rPr>
      <t>$1.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respectively.</t>
    </r>
  </si>
  <si>
    <t>SERP and Other Postretirement Benefit Plan</t>
  </si>
  <si>
    <r>
      <t xml:space="preserve">The Company sponsors unfunded, non-qualified SERPs for certain officers. These agreements are designed to make up the shortfall (when compared to a non-highly compensated employee) in replacing income at retirement due to IRS compensation and benefit limits under the 401(k) plan and Social Security. With a SERP in place, participants should be able to replace </t>
    </r>
    <r>
      <rPr>
        <sz val="10"/>
        <color rgb="FF000000"/>
        <rFont val="Inherit"/>
      </rPr>
      <t>65</t>
    </r>
    <r>
      <rPr>
        <sz val="10"/>
        <color theme="1"/>
        <rFont val="Inherit"/>
      </rPr>
      <t> – </t>
    </r>
    <r>
      <rPr>
        <sz val="10"/>
        <color rgb="FF000000"/>
        <rFont val="Inherit"/>
      </rPr>
      <t>75%</t>
    </r>
    <r>
      <rPr>
        <sz val="10"/>
        <color theme="1"/>
        <rFont val="Inherit"/>
      </rPr>
      <t xml:space="preserve"> of their final average compensation. For those eligible for benefits, the SERP provides for a minimum 15-year guaranteed benefit for all vested participants. In addition, the Company provides medical and life insurance to certain eligible retired employees under the other postretirement benefit plan.</t>
    </r>
  </si>
  <si>
    <t>The following table summarizes changes in the benefit obligation and plan assets for (i) the supplemental executive retirement plan and (ii) the other postretirement benefit plan as of December 31, 2013 and 2012:</t>
  </si>
  <si>
    <t>SERP</t>
  </si>
  <si>
    <t xml:space="preserve">Other Postretirement </t>
  </si>
  <si>
    <t>Benefits</t>
  </si>
  <si>
    <t>Benefit obligations:</t>
  </si>
  <si>
    <t>Beginning of year</t>
  </si>
  <si>
    <t>Service cost</t>
  </si>
  <si>
    <t>Interest cost</t>
  </si>
  <si>
    <t>Actuarial (gain) loss</t>
  </si>
  <si>
    <t>(579</t>
  </si>
  <si>
    <t>(538</t>
  </si>
  <si>
    <t>Benefits paid</t>
  </si>
  <si>
    <t>(543</t>
  </si>
  <si>
    <t>(533</t>
  </si>
  <si>
    <t>(119</t>
  </si>
  <si>
    <t>(144</t>
  </si>
  <si>
    <t>End of year</t>
  </si>
  <si>
    <t>Fair value of plan assets:</t>
  </si>
  <si>
    <t>Employer contributions</t>
  </si>
  <si>
    <t>Funded status at end of year, included in other liabilities</t>
  </si>
  <si>
    <t>Amounts recognized in AOCI, net of tax:</t>
  </si>
  <si>
    <t>Net actuarial loss</t>
  </si>
  <si>
    <t>Prior service cost (credit)</t>
  </si>
  <si>
    <t>(185</t>
  </si>
  <si>
    <r>
      <t xml:space="preserve">The accumulated benefit obligation for the SERP was </t>
    </r>
    <r>
      <rPr>
        <sz val="10"/>
        <color rgb="FF000000"/>
        <rFont val="Inherit"/>
      </rPr>
      <t>$8.0 million</t>
    </r>
    <r>
      <rPr>
        <sz val="10"/>
        <color theme="1"/>
        <rFont val="Inherit"/>
      </rPr>
      <t xml:space="preserve"> and </t>
    </r>
    <r>
      <rPr>
        <sz val="10"/>
        <color rgb="FF000000"/>
        <rFont val="Inherit"/>
      </rPr>
      <t>$7.9 million</t>
    </r>
    <r>
      <rPr>
        <sz val="10"/>
        <color theme="1"/>
        <rFont val="Inherit"/>
      </rPr>
      <t xml:space="preserve"> at December 31, 2013 and 2012, respectively. In 2014, approximately </t>
    </r>
    <r>
      <rPr>
        <sz val="10"/>
        <color rgb="FF000000"/>
        <rFont val="Inherit"/>
      </rPr>
      <t>$140,000</t>
    </r>
    <r>
      <rPr>
        <sz val="10"/>
        <color theme="1"/>
        <rFont val="Inherit"/>
      </rPr>
      <t xml:space="preserve"> and </t>
    </r>
    <r>
      <rPr>
        <sz val="10"/>
        <color rgb="FF000000"/>
        <rFont val="Inherit"/>
      </rPr>
      <t>$19,000</t>
    </r>
    <r>
      <rPr>
        <sz val="10"/>
        <color theme="1"/>
        <rFont val="Inherit"/>
      </rPr>
      <t xml:space="preserve"> in net actuarial losses and prior service cost, respectively, are expected to be recognized as components of net period benefit cost for the SERP, and approximately </t>
    </r>
    <r>
      <rPr>
        <sz val="10"/>
        <color rgb="FF000000"/>
        <rFont val="Inherit"/>
      </rPr>
      <t>$10,000</t>
    </r>
    <r>
      <rPr>
        <sz val="10"/>
        <color theme="1"/>
        <rFont val="Inherit"/>
      </rPr>
      <t xml:space="preserve"> and $22,000 in net actuarial loss and prior service credit, respectively, are expected to be recognized for the other postretirement benefit plan.</t>
    </r>
  </si>
  <si>
    <t>The components of net period benefit cost and other amounts recognized in OCI, before taxes, were as follows:</t>
  </si>
  <si>
    <t>Net period benefit cost:</t>
  </si>
  <si>
    <t>Recognized net actuarial loss</t>
  </si>
  <si>
    <t>Amortization of prior service cost (credit)</t>
  </si>
  <si>
    <t>(23</t>
  </si>
  <si>
    <t>Net period benefit cost</t>
  </si>
  <si>
    <t>Changes in funded status recognized in OCI, before taxes:</t>
  </si>
  <si>
    <t>Net actuarial (gain) loss</t>
  </si>
  <si>
    <t>Reclassifications to net period benefit cost:</t>
  </si>
  <si>
    <t>Amortization of net unrecognized actuarial loss</t>
  </si>
  <si>
    <t>(224</t>
  </si>
  <si>
    <t>(114</t>
  </si>
  <si>
    <t>(67</t>
  </si>
  <si>
    <t>(48</t>
  </si>
  <si>
    <t>(31</t>
  </si>
  <si>
    <t>(5</t>
  </si>
  <si>
    <t>Amortization of prior service (cost) credit</t>
  </si>
  <si>
    <t>Total recognized in OCI, before taxes</t>
  </si>
  <si>
    <t>(822</t>
  </si>
  <si>
    <t>(563</t>
  </si>
  <si>
    <t>Total recognized in net period benefit cost and OCI, before taxes</t>
  </si>
  <si>
    <t>(323</t>
  </si>
  <si>
    <t>The following assumptions were used in determining benefit obligations and net period benefit costs:</t>
  </si>
  <si>
    <t>Weighted-average assumptions as of end of year:</t>
  </si>
  <si>
    <t>Discount rate for benefit obligation</t>
  </si>
  <si>
    <t>Discount rate for net period benefit cost</t>
  </si>
  <si>
    <t>Rate of compensation increase</t>
  </si>
  <si>
    <t>Health care cost trend rate assumed for future years</t>
  </si>
  <si>
    <t>A 1.0% increase in the assumed health care cost trend rate would increase the accumulated postretirement benefit obligation and the related service and interest cost $378,000 and $28,000, respectively, while a 1.0% decrease in the assumed health care cost trend rate would decrease the accumulated postretirement benefit obligation and the related service and interest cost $345,000 and $26,000, respectively. The postretirement plan has a built-in cap on annual benefits to participants and, thus, the accumulated postretirement benefit obligation and the assumed health care cost trend are relatively stable each period.</t>
  </si>
  <si>
    <r>
      <t xml:space="preserve">In 2014, the expected contribution is </t>
    </r>
    <r>
      <rPr>
        <sz val="10"/>
        <color rgb="FF000000"/>
        <rFont val="Inherit"/>
      </rPr>
      <t>$594,000</t>
    </r>
    <r>
      <rPr>
        <sz val="10"/>
        <color theme="1"/>
        <rFont val="Inherit"/>
      </rPr>
      <t xml:space="preserve"> for the SERP and </t>
    </r>
    <r>
      <rPr>
        <sz val="10"/>
        <color rgb="FF000000"/>
        <rFont val="Inherit"/>
      </rPr>
      <t>$145,000</t>
    </r>
    <r>
      <rPr>
        <sz val="10"/>
        <color theme="1"/>
        <rFont val="Inherit"/>
      </rPr>
      <t xml:space="preserve"> for the other postretirement benefit plan. The expected benefit payments for the next ten years are presented in the following table:</t>
    </r>
  </si>
  <si>
    <t>Other Postretirement Benefits</t>
  </si>
  <si>
    <t>2019-2023</t>
  </si>
  <si>
    <t>In December 2003, the Act was signed into law. The Act introduces a prescription drug benefit under Medicare as well as a federal subsidy to sponsors of retiree health care plans that provide a benefit that is at least actuarially equivalent to Medicare Part D. The effects of the Act on the accumulated projected benefit obligation or net period post-retirement benefit cost are not reflected in the financial statements or accompanying notes because the Company has not concluded whether the benefits provided by the plan are actuarially equivalent to Medicare Part D under the Act.</t>
  </si>
  <si>
    <t>Stock-Based Compensation Plans</t>
  </si>
  <si>
    <t>Disclosure of Compensation Related Costs, Share-based Payments [Abstract]</t>
  </si>
  <si>
    <t>Stock-Based Compensation</t>
  </si>
  <si>
    <r>
      <t xml:space="preserve">On April 29, 2003 and May 1, 2012, the shareholders of the Company approved the 2003 Plan and 2012 Plan, respectively. The maximum number of shares of stock reserved and available for issuance under each the 2003 Plan and 2012 Plan is </t>
    </r>
    <r>
      <rPr>
        <sz val="10"/>
        <color rgb="FF000000"/>
        <rFont val="Inherit"/>
      </rPr>
      <t>800,000</t>
    </r>
    <r>
      <rPr>
        <sz val="10"/>
        <color theme="1"/>
        <rFont val="Inherit"/>
      </rPr>
      <t xml:space="preserve"> shares. Awards may be granted in the form of incentive stock options, non-qualified stock options, stock appreciation rights, restricted stock, deferred stock, unrestricted stock, performance shares and dividend equivalent rights, or any combination of the preceding, and the exercise price shall not be less than </t>
    </r>
    <r>
      <rPr>
        <sz val="10"/>
        <color rgb="FF000000"/>
        <rFont val="Inherit"/>
      </rPr>
      <t>100%</t>
    </r>
    <r>
      <rPr>
        <sz val="10"/>
        <color theme="1"/>
        <rFont val="Inherit"/>
      </rPr>
      <t xml:space="preserve"> of the fair market value on the date of grant in the case of incentive stock options, or </t>
    </r>
    <r>
      <rPr>
        <sz val="10"/>
        <color rgb="FF000000"/>
        <rFont val="Inherit"/>
      </rPr>
      <t>85%</t>
    </r>
    <r>
      <rPr>
        <sz val="10"/>
        <color theme="1"/>
        <rFont val="Inherit"/>
      </rPr>
      <t xml:space="preserve"> of the fair market value on the date of grant in the case of non-qualified stock options. No stock options are exercisable more than ten years after the date the stock option is granted. The exercise price of all options equaled the market price of the Company's stock on the date of grant.</t>
    </r>
  </si>
  <si>
    <t>Stock Option Awards</t>
  </si>
  <si>
    <t>Stock options granted under the 2003 Plan and the 2012 Plan have been incentive stock options. Options granted vest pro rata over a 5 year period and have a contractual life of 10 years.</t>
  </si>
  <si>
    <t>On the date of each grant, the fair value of each award is derived using the Black-Scholes option pricing model based on assumptions made by the Company as follows:</t>
  </si>
  <si>
    <t>Dividend yield is based on the dividend rate of the Company’s stock at the date of grant.</t>
  </si>
  <si>
    <t>Risk-free interest rate is based on the U.S. Treasury bond rate with a term equaling the expected life of the granted options.</t>
  </si>
  <si>
    <t>Expected volatility is based on the historical volatility of the Company’s stock price.</t>
  </si>
  <si>
    <t>Expected life represents the period of time that granted options are expected to be outstanding based on historical trends.</t>
  </si>
  <si>
    <t>The following table presents the option pricing assumptions and the estimated fair value of the options using these assumptions:</t>
  </si>
  <si>
    <t>Dividend yield</t>
  </si>
  <si>
    <t>Weighted average risk-free interest rate</t>
  </si>
  <si>
    <t>Weighted average expected volatility</t>
  </si>
  <si>
    <t>Weighted average expected life in years</t>
  </si>
  <si>
    <t>Weighted average fair value of options granted</t>
  </si>
  <si>
    <r>
      <t xml:space="preserve">Compensation expense is recognized on a straight-line basis over the option vesting period and totaled </t>
    </r>
    <r>
      <rPr>
        <sz val="10"/>
        <color rgb="FF000000"/>
        <rFont val="Inherit"/>
      </rPr>
      <t>$134,000</t>
    </r>
    <r>
      <rPr>
        <sz val="10"/>
        <color theme="1"/>
        <rFont val="Inherit"/>
      </rPr>
      <t xml:space="preserve">, </t>
    </r>
    <r>
      <rPr>
        <sz val="10"/>
        <color rgb="FF000000"/>
        <rFont val="Inherit"/>
      </rPr>
      <t>$99,000</t>
    </r>
    <r>
      <rPr>
        <sz val="10"/>
        <color theme="1"/>
        <rFont val="Inherit"/>
      </rPr>
      <t xml:space="preserve"> and </t>
    </r>
    <r>
      <rPr>
        <sz val="10"/>
        <color rgb="FF000000"/>
        <rFont val="Inherit"/>
      </rPr>
      <t>$204,000</t>
    </r>
    <r>
      <rPr>
        <sz val="10"/>
        <color theme="1"/>
        <rFont val="Inherit"/>
      </rPr>
      <t xml:space="preserve"> for the years ended December 31, 2013, 2012 and 2011, respectively. Unrecognized compensation cost for nonvested stock options, which reflects an estimated annualized average forfeiture rate of approximately </t>
    </r>
    <r>
      <rPr>
        <sz val="10"/>
        <color rgb="FF000000"/>
        <rFont val="Inherit"/>
      </rPr>
      <t>3%</t>
    </r>
    <r>
      <rPr>
        <sz val="10"/>
        <color theme="1"/>
        <rFont val="Inherit"/>
      </rPr>
      <t xml:space="preserve"> per year over the vesting period, totaled </t>
    </r>
    <r>
      <rPr>
        <sz val="10"/>
        <color rgb="FF000000"/>
        <rFont val="Inherit"/>
      </rPr>
      <t>$190,000</t>
    </r>
    <r>
      <rPr>
        <sz val="10"/>
        <color theme="1"/>
        <rFont val="Inherit"/>
      </rPr>
      <t xml:space="preserve"> at December 31, 2013, and is expected to be recognized over the remaining weighted-average vesting period of </t>
    </r>
    <r>
      <rPr>
        <sz val="10"/>
        <color rgb="FF000000"/>
        <rFont val="Inherit"/>
      </rPr>
      <t>2.4</t>
    </r>
    <r>
      <rPr>
        <sz val="10"/>
        <color theme="1"/>
        <rFont val="Inherit"/>
      </rPr>
      <t xml:space="preserve"> years. The total intrinsic value of options exercised during the years ended December 31, 2013, 2012, and 2011 was </t>
    </r>
    <r>
      <rPr>
        <sz val="10"/>
        <color rgb="FF000000"/>
        <rFont val="Inherit"/>
      </rPr>
      <t>$153,000</t>
    </r>
    <r>
      <rPr>
        <sz val="10"/>
        <color theme="1"/>
        <rFont val="Inherit"/>
      </rPr>
      <t xml:space="preserve">, </t>
    </r>
    <r>
      <rPr>
        <sz val="10"/>
        <color rgb="FF000000"/>
        <rFont val="Inherit"/>
      </rPr>
      <t>$146,000</t>
    </r>
    <r>
      <rPr>
        <sz val="10"/>
        <color theme="1"/>
        <rFont val="Inherit"/>
      </rPr>
      <t xml:space="preserve">, and </t>
    </r>
    <r>
      <rPr>
        <sz val="10"/>
        <color rgb="FF000000"/>
        <rFont val="Inherit"/>
      </rPr>
      <t>$16,000</t>
    </r>
    <r>
      <rPr>
        <sz val="10"/>
        <color theme="1"/>
        <rFont val="Inherit"/>
      </rPr>
      <t>, respectively.</t>
    </r>
  </si>
  <si>
    <t>Stock option activity for 2013 is as follows:</t>
  </si>
  <si>
    <t>Number of Shares</t>
  </si>
  <si>
    <t>Weighted- Average Exercise Price</t>
  </si>
  <si>
    <t>Weighted- Average Remaining Contractual Term</t>
  </si>
  <si>
    <t>Aggregate Intrinsic Value</t>
  </si>
  <si>
    <t>Options outstanding at January 1, 2013</t>
  </si>
  <si>
    <t>Granted</t>
  </si>
  <si>
    <t>Exercised</t>
  </si>
  <si>
    <t>(22,100</t>
  </si>
  <si>
    <t>Forfeited and expired</t>
  </si>
  <si>
    <t>(6,350</t>
  </si>
  <si>
    <t>Options outstanding at December 31, 2013</t>
  </si>
  <si>
    <t>Options exercisable at December 31, 2013</t>
  </si>
  <si>
    <t>A summary of the status of the Company’s nonvested stock options as of December 31, 2013 and changes during the year then ended is presented below:</t>
  </si>
  <si>
    <t>Awards</t>
  </si>
  <si>
    <t>Weighted- Average</t>
  </si>
  <si>
    <t>Grant Date Fair Value</t>
  </si>
  <si>
    <t>Nonvested at January 1, 2013</t>
  </si>
  <si>
    <t>Vested</t>
  </si>
  <si>
    <t>(20,400</t>
  </si>
  <si>
    <t>Forfeited</t>
  </si>
  <si>
    <t>(5,150</t>
  </si>
  <si>
    <t>Nonvested at December 31, 2013</t>
  </si>
  <si>
    <t>Restricted Stock Awards and Management Stock Purchase Plan</t>
  </si>
  <si>
    <r>
      <t xml:space="preserve">The Company issues restricted stock awards to certain key employees. Employees' shares vest pro-rata over three years, with requisite service conditions and no performance-based conditions to such vesting. The Company provides a MSPP to provide an opportunity for management employees to receive restricted shares of the Company’s common stock in lieu of their annual incentive bonus. Restricted shares under the MSPP are granted at a discount of one-third of the fair market value of the stock on the date of grant and cliff vests </t>
    </r>
    <r>
      <rPr>
        <sz val="10"/>
        <color rgb="FF000000"/>
        <rFont val="Inherit"/>
      </rPr>
      <t>two</t>
    </r>
    <r>
      <rPr>
        <sz val="10"/>
        <color theme="1"/>
        <rFont val="Inherit"/>
      </rPr>
      <t xml:space="preserve"> years after the grant date. During the vesting period, dividends are accrued on the restricted stock and the recipients are entitled to vote these restricted shares.</t>
    </r>
  </si>
  <si>
    <t>Compensation expense recognized in connection with the restricted stock awards and MSPP is presented in the following table:</t>
  </si>
  <si>
    <t>Year Ended December 31,</t>
  </si>
  <si>
    <t>Restricted stock awards</t>
  </si>
  <si>
    <t>Management stock purchase plan grants</t>
  </si>
  <si>
    <t>Total compensation expense</t>
  </si>
  <si>
    <t>Related income tax benefit</t>
  </si>
  <si>
    <t>Fair value of grants vested</t>
  </si>
  <si>
    <t>The following table presents a summary of the activity related to restricted stock awards and the MSPP for the period indicated:</t>
  </si>
  <si>
    <t>Restricted Stock</t>
  </si>
  <si>
    <t>MSPP</t>
  </si>
  <si>
    <t>Weighted Average Grant Date Fair Value</t>
  </si>
  <si>
    <t>Weighted Average</t>
  </si>
  <si>
    <t>(4,965</t>
  </si>
  <si>
    <t>(5,395</t>
  </si>
  <si>
    <t>(897</t>
  </si>
  <si>
    <t>(238</t>
  </si>
  <si>
    <r>
      <t xml:space="preserve">At December 31, 2013, unrecognized compensation cost related to nonvested restricted stock awards and MSPP was </t>
    </r>
    <r>
      <rPr>
        <sz val="10"/>
        <color rgb="FF000000"/>
        <rFont val="Inherit"/>
      </rPr>
      <t>$251,000</t>
    </r>
    <r>
      <rPr>
        <sz val="10"/>
        <color theme="1"/>
        <rFont val="Inherit"/>
      </rPr>
      <t xml:space="preserve"> which is expected to be recognized over a weighted average period of </t>
    </r>
    <r>
      <rPr>
        <sz val="10"/>
        <color rgb="FF000000"/>
        <rFont val="Inherit"/>
      </rPr>
      <t>1.6</t>
    </r>
    <r>
      <rPr>
        <sz val="10"/>
        <color theme="1"/>
        <rFont val="Inherit"/>
      </rPr>
      <t xml:space="preserve"> years.</t>
    </r>
  </si>
  <si>
    <t>The LTIP is intended to attract and retain executives who will contribute to the Company’s future success. The long-term performance period is a period of three consecutive years beginning on January 1 of the first year and ending on December 31 of the third year. Awards are based upon the attainment of certain performance targets on specific performance measures selected by the Compensation Committee and approved by the board of directors. The performance-based share units granted will vest only if certain revenue and expense goals or service conditions, as defined under the LTIP, are achieved. Failure to achieve the goals and service conditions will result in all or a portion of the shares being forfeited.</t>
  </si>
  <si>
    <t>Compensation expense recognized in connection with the LTIP is presented in the following table:</t>
  </si>
  <si>
    <t>Compensation expense</t>
  </si>
  <si>
    <t>The following table presents a summary of the activity related to LTIP for the period indicated:</t>
  </si>
  <si>
    <t>Weighted Average Grant Date</t>
  </si>
  <si>
    <t>(13,978</t>
  </si>
  <si>
    <t>(25,018</t>
  </si>
  <si>
    <r>
      <t xml:space="preserve">Based on current performance levels, unrecognized stock compensation expense for the performance share awards was $338,000 with a weighted-average remaining amortization period of </t>
    </r>
    <r>
      <rPr>
        <sz val="10"/>
        <color rgb="FF000000"/>
        <rFont val="Inherit"/>
      </rPr>
      <t>0.9</t>
    </r>
    <r>
      <rPr>
        <sz val="10"/>
        <color theme="1"/>
        <rFont val="Inherit"/>
      </rPr>
      <t xml:space="preserve"> years at December 31, 2013.</t>
    </r>
  </si>
  <si>
    <r>
      <t xml:space="preserve">The DCRP is an unfunded deferred compensation plan for the benefit of certain senior management employees of the Company. The Company’s Compensation Committee determines eligibility in the DCRP and annually, participants will receive a credit to an account administered by the Company of </t>
    </r>
    <r>
      <rPr>
        <sz val="10"/>
        <color rgb="FF000000"/>
        <rFont val="Inherit"/>
      </rPr>
      <t>10%</t>
    </r>
    <r>
      <rPr>
        <sz val="10"/>
        <color theme="1"/>
        <rFont val="Inherit"/>
      </rPr>
      <t xml:space="preserve"> of each participant’s annual base salary and bonus for the prior performance period. Annual credits to a participant’s account will be denominated in Deferred Stock Awards (the right to receive a share of common stock of the Company upon the satisfaction of certain restrictions) based on the fair market value of the common stock of the Company on the date of grant. Vesting occurs ratably from the date of participation until the participant reaches the age of 65, at which time the participant is </t>
    </r>
    <r>
      <rPr>
        <sz val="10"/>
        <color rgb="FF000000"/>
        <rFont val="Inherit"/>
      </rPr>
      <t>100%</t>
    </r>
    <r>
      <rPr>
        <sz val="10"/>
        <color theme="1"/>
        <rFont val="Inherit"/>
      </rPr>
      <t xml:space="preserve"> vested. Upon retirement or termination of employment, the participant will receive shares of common stock equal to the Deferred Stock Awards in the account multiplied by the vested percentage, reduced by the amount to be withheld for income taxes. The Company granted </t>
    </r>
    <r>
      <rPr>
        <sz val="10"/>
        <color rgb="FF000000"/>
        <rFont val="Inherit"/>
      </rPr>
      <t>2,304</t>
    </r>
    <r>
      <rPr>
        <sz val="10"/>
        <color theme="1"/>
        <rFont val="Inherit"/>
      </rPr>
      <t xml:space="preserve">, </t>
    </r>
    <r>
      <rPr>
        <sz val="10"/>
        <color rgb="FF000000"/>
        <rFont val="Inherit"/>
      </rPr>
      <t>2,322</t>
    </r>
    <r>
      <rPr>
        <sz val="10"/>
        <color theme="1"/>
        <rFont val="Inherit"/>
      </rPr>
      <t xml:space="preserve">, and 2,135 of Deferred Stock Awards during 2013, 2012 and 2011, respectively under the DCRP. Compensation expense totaled </t>
    </r>
    <r>
      <rPr>
        <sz val="10"/>
        <color rgb="FF000000"/>
        <rFont val="Inherit"/>
      </rPr>
      <t>$40,000</t>
    </r>
    <r>
      <rPr>
        <sz val="10"/>
        <color theme="1"/>
        <rFont val="Inherit"/>
      </rPr>
      <t>, $</t>
    </r>
    <r>
      <rPr>
        <sz val="10"/>
        <color rgb="FF000000"/>
        <rFont val="Inherit"/>
      </rPr>
      <t>$37,000</t>
    </r>
    <r>
      <rPr>
        <sz val="10"/>
        <color theme="1"/>
        <rFont val="Inherit"/>
      </rPr>
      <t xml:space="preserve">, and </t>
    </r>
    <r>
      <rPr>
        <sz val="10"/>
        <color rgb="FF000000"/>
        <rFont val="Inherit"/>
      </rPr>
      <t>$20,000</t>
    </r>
    <r>
      <rPr>
        <sz val="10"/>
        <color theme="1"/>
        <rFont val="Inherit"/>
      </rPr>
      <t xml:space="preserve"> for the years ended December 31, 2013, 2012, and 2011, respectively. Unrecognized stock compensation expense for the Deferred Stock Awards was </t>
    </r>
    <r>
      <rPr>
        <sz val="10"/>
        <color rgb="FF000000"/>
        <rFont val="Inherit"/>
      </rPr>
      <t>$216,000</t>
    </r>
    <r>
      <rPr>
        <sz val="10"/>
        <color theme="1"/>
        <rFont val="Inherit"/>
      </rPr>
      <t xml:space="preserve"> with a weighted-average remaining amortization period of </t>
    </r>
    <r>
      <rPr>
        <sz val="10"/>
        <color rgb="FF000000"/>
        <rFont val="Inherit"/>
      </rPr>
      <t>12.9</t>
    </r>
    <r>
      <rPr>
        <sz val="10"/>
        <color theme="1"/>
        <rFont val="Inherit"/>
      </rPr>
      <t xml:space="preserve"> years at December 31, 2013.</t>
    </r>
  </si>
  <si>
    <t>Other Non-Interest Expenses</t>
  </si>
  <si>
    <t>Other Noninterest Expenses [Abstract]</t>
  </si>
  <si>
    <t>Detail of other expenses included in the consolidated statements of income is as follows:</t>
  </si>
  <si>
    <t>Debit and ATM-related costs</t>
  </si>
  <si>
    <t>Donations and marketing</t>
  </si>
  <si>
    <t>Postage, freight, and courier</t>
  </si>
  <si>
    <r>
      <t>Employee-related costs</t>
    </r>
    <r>
      <rPr>
        <sz val="7"/>
        <color theme="1"/>
        <rFont val="Inherit"/>
      </rPr>
      <t>(1)</t>
    </r>
  </si>
  <si>
    <t>Office supplies and forms</t>
  </si>
  <si>
    <t>(1) Employee related costs include hiring, training, education, meeting and business travel costs.</t>
  </si>
  <si>
    <t>Commitments And Contingencies</t>
  </si>
  <si>
    <t>Commitments and Contingencies Disclosure [Abstract]</t>
  </si>
  <si>
    <t>Legal Contingencies</t>
  </si>
  <si>
    <t>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t>
  </si>
  <si>
    <t>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t>
  </si>
  <si>
    <t>As of December 31, 2013, the Company did not have any loss contingencies that were both probable and reasonably estimable and, therefore, no accrued liability has been recognized.</t>
  </si>
  <si>
    <t>Financial Instruments</t>
  </si>
  <si>
    <t>In the normal course of business, the Company is a party to both on-and off-balance sheet financial instruments involving, to varying degrees, elements of credit risk and interest rate risk in addition to the amounts recognized in the consolidated statements of condition.</t>
  </si>
  <si>
    <t>The following is a summary of the contractual and notional amounts of the Company’s financial instruments:</t>
  </si>
  <si>
    <t>Lending-Related Instruments:</t>
  </si>
  <si>
    <t>Loan origination commitments and unadvanced lines of credit:</t>
  </si>
  <si>
    <t>Commercial and commercial real estate</t>
  </si>
  <si>
    <t>Residential</t>
  </si>
  <si>
    <t>Letters of credit</t>
  </si>
  <si>
    <t>Other commitments</t>
  </si>
  <si>
    <t>Derivative Financial Instruments:</t>
  </si>
  <si>
    <t>Customer loan swaps</t>
  </si>
  <si>
    <t>Interest rate swaps</t>
  </si>
  <si>
    <t>Lending-Related Instruments</t>
  </si>
  <si>
    <t>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t>
  </si>
  <si>
    <t>Derivative Financial Instruments</t>
  </si>
  <si>
    <t>The Company uses derivative financial instruments for risk management purposes (primarily interest rate risk) and not for trading or speculative purposes. The Company controls the credit risk of these instruments through collateral, credit approvals and monitoring procedures.</t>
  </si>
  <si>
    <t>Interest Rate Swaps:</t>
  </si>
  <si>
    <r>
      <t xml:space="preserve">The Company’s interest rate swap arrangements contain provisions that require the Company to post cash collateral with the counterparty for contracts that are in a net liability position based on their fair values and the Company’s credit rating. The Company had a notional amount of </t>
    </r>
    <r>
      <rPr>
        <sz val="10"/>
        <color rgb="FF000000"/>
        <rFont val="Inherit"/>
      </rPr>
      <t>$43.0 million</t>
    </r>
    <r>
      <rPr>
        <sz val="10"/>
        <color theme="1"/>
        <rFont val="Inherit"/>
      </rPr>
      <t xml:space="preserve"> in interest rate swap agreements on its junior subordinated debentures and </t>
    </r>
    <r>
      <rPr>
        <sz val="10"/>
        <color rgb="FF000000"/>
        <rFont val="Inherit"/>
      </rPr>
      <t>$5.3 million</t>
    </r>
    <r>
      <rPr>
        <sz val="10"/>
        <color theme="1"/>
        <rFont val="Inherit"/>
      </rPr>
      <t xml:space="preserve"> in cash held as collateral. The Company swapped its variable interest rate for a fixed interest rate and the terms of the interest rate swap agreements are as follows:</t>
    </r>
  </si>
  <si>
    <t>Notional Amount</t>
  </si>
  <si>
    <t>Fixed Rate</t>
  </si>
  <si>
    <t>Maturity Date</t>
  </si>
  <si>
    <r>
      <t xml:space="preserve">The fair value of the swap agreements on the Company’s junior subordinated debentures at December 31, 2013 was a liability of </t>
    </r>
    <r>
      <rPr>
        <sz val="10"/>
        <color rgb="FF000000"/>
        <rFont val="Inherit"/>
      </rPr>
      <t>$3.9 million</t>
    </r>
    <r>
      <rPr>
        <sz val="10"/>
        <color theme="1"/>
        <rFont val="Inherit"/>
      </rPr>
      <t xml:space="preserve"> and is presented within accrued interest and other liabilities on the consolidated statements of condition. As each instrument qualifies as a highly effective cash flow hedge, the change in fair value of the interest rate swaps during 2013 of $4.7 million was recorded in OCI, net of tax. Net payments to the counterparty for 2013 were </t>
    </r>
    <r>
      <rPr>
        <sz val="10"/>
        <color rgb="FF000000"/>
        <rFont val="Inherit"/>
      </rPr>
      <t>$1.6 million</t>
    </r>
    <r>
      <rPr>
        <sz val="10"/>
        <color theme="1"/>
        <rFont val="Inherit"/>
      </rPr>
      <t xml:space="preserve"> and have been classified as cash flows from operating activities in the consolidated statements of cash flows. The Company would reclassify unrealized gains or losses accounted for within AOCI into earnings if the interest rate swaps were to become ineffective or the arrangements were to terminate. In the next 12 months, the Company does not believe it will reclassify any related unrealized gains or losses accounted for within AOCI into earnings.</t>
    </r>
  </si>
  <si>
    <r>
      <t xml:space="preserve">At December 31, 2012, the Company had interest rate swap arrangements with a notional amount of </t>
    </r>
    <r>
      <rPr>
        <sz val="10"/>
        <color rgb="FF000000"/>
        <rFont val="Inherit"/>
      </rPr>
      <t>$43.0 million</t>
    </r>
    <r>
      <rPr>
        <sz val="10"/>
        <color theme="1"/>
        <rFont val="Inherit"/>
      </rPr>
      <t xml:space="preserve">. The fair value of the swap agreements on its junior subordinated debentures at December 31, 2012 was a liability of </t>
    </r>
    <r>
      <rPr>
        <sz val="10"/>
        <color rgb="FF000000"/>
        <rFont val="Inherit"/>
      </rPr>
      <t>$11.1 million</t>
    </r>
    <r>
      <rPr>
        <sz val="10"/>
        <color theme="1"/>
        <rFont val="Inherit"/>
      </rPr>
      <t xml:space="preserve"> and is presented within accrued interest and other liabilities on the consolidated statements of condition. As each instrument qualified as a highly effective cash flow hedge, the change in fair value of the interest rate swaps during 2012 of $60,000 was recorded in OCI, net of tax. Net payments to the counterparty for 2012 were $1.6 million and have been classified as cash flows from operating activities in the consolidated statements of cash flows.</t>
    </r>
  </si>
  <si>
    <t>Customer Derivatives</t>
  </si>
  <si>
    <r>
      <t xml:space="preserve">At December 31, 2013 and 2012, the Company had a notional amount of </t>
    </r>
    <r>
      <rPr>
        <sz val="10"/>
        <color rgb="FF000000"/>
        <rFont val="Inherit"/>
      </rPr>
      <t>$7.9 million</t>
    </r>
    <r>
      <rPr>
        <sz val="10"/>
        <color theme="1"/>
        <rFont val="Inherit"/>
      </rPr>
      <t xml:space="preserve"> in interest rate swap agreements with commercial customers and interest rate swap agreements of equal notional amounts with a dealer bank related to the Company’s commercial loan level derivative program. As the two swap agreements have substantially equivalent and offsetting terms, they do not materially change the Company’s interest rate risk or present any material exposure to the Company's consolidated statements of income for either of 2013 or 2012.</t>
    </r>
  </si>
  <si>
    <t>Forward Commitments to Sell Residential Mortgage Loans</t>
  </si>
  <si>
    <t xml:space="preserve">From time to time, the Company enters into forward commitments to sell residential mortgages in order to reduce the market risk associated with originating loans for sale in the secondary market. At December 31, 2013 and 2012, there were no commitments to sell residential mortgages. </t>
  </si>
  <si>
    <t>Interest Rate Locks and Mortgage Loan Commitments</t>
  </si>
  <si>
    <t>As part of originating residential mortgage and commercial loans, the Company may enter into rate lock agreements with customers, and may issue commitment letters to customers, which are considered interest rate lock or forward commitments. At December 31, 2013 and 2012, based upon the pipeline of mortgage loans with rate lock commitments and commercial loans with commitment letters, and the change in fair value of those commitments due to changes in market interest rates, the Company determined the impact on the consolidated financial statements was not material.</t>
  </si>
  <si>
    <t>Fair Value Disclosures [Abstract]</t>
  </si>
  <si>
    <t>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t>
  </si>
  <si>
    <t>GAAP permits an entity to choose to measure certain eligible financial instruments and other items at fair value. The Company elected the fair value option for its loans held for sale. Electing the fair value option for loans held for sale enables the Company’s financial position to more clearly align with the economic value of the actively traded asset. The Company did not have any loans held for sale at December 31, 2013 or 2012.</t>
  </si>
  <si>
    <t>The fair value hierarchy for valuation of an asset or liability is as follows:</t>
  </si>
  <si>
    <t>Level 1:</t>
  </si>
  <si>
    <t>Valuation is based upon unadjusted quoted prices in active markets for identical assets and liabilities that the entity has the ability to access as of the measurement date.</t>
  </si>
  <si>
    <t>Level 2:</t>
  </si>
  <si>
    <t>Valuation is determined from quoted prices for similar assets or liabilities in active markets, from quoted prices for identical or similar instruments in markets that are not active or by model-based techniques in which all significant inputs are observable in the market.</t>
  </si>
  <si>
    <t>Level 3:</t>
  </si>
  <si>
    <t>Valuation is derived from model-based and other techniques in which at least one significant input is unobservable and which may be based on the Company’s own estimates about the assumptions that market participants would use to value the asset or liability.</t>
  </si>
  <si>
    <t>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t>
  </si>
  <si>
    <t>Financial Instruments Recorded at Fair Value on a Recurring Basis</t>
  </si>
  <si>
    <r>
      <t>AFS Securities</t>
    </r>
    <r>
      <rPr>
        <sz val="10"/>
        <color theme="1"/>
        <rFont val="Inherit"/>
      </rPr>
      <t>: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t>
    </r>
  </si>
  <si>
    <r>
      <t>Trading Account Assets</t>
    </r>
    <r>
      <rPr>
        <sz val="10"/>
        <color theme="1"/>
        <rFont val="Inherit"/>
      </rPr>
      <t>:  Trading account assets are invested in mutual funds and classified as Level 1 based upon quoted prices.</t>
    </r>
  </si>
  <si>
    <r>
      <t>Derivatives</t>
    </r>
    <r>
      <rPr>
        <sz val="10"/>
        <color theme="1"/>
        <rFont val="Inherit"/>
      </rPr>
      <t>: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3 and December 31, 2012,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t>
    </r>
  </si>
  <si>
    <t>The following table summarizes financial assets and financial liabilities measured at fair value on a recurring basis as of December 31, 2013 and December 31, 2012, segregated by the level of the valuation inputs within the fair value hierarchy utilized to measure fair value:</t>
  </si>
  <si>
    <t>Readily Available Market Prices</t>
  </si>
  <si>
    <t>(Level 1)</t>
  </si>
  <si>
    <t>Observable Market Data</t>
  </si>
  <si>
    <t>(Level 2)</t>
  </si>
  <si>
    <t>Company Determined Fair Value</t>
  </si>
  <si>
    <t>(Level 3)</t>
  </si>
  <si>
    <t>At December 31, 2013:</t>
  </si>
  <si>
    <t>Financial Assets:</t>
  </si>
  <si>
    <t>AFS debt securities:</t>
  </si>
  <si>
    <t>Customer interest rate swap agreement</t>
  </si>
  <si>
    <t>Financial Liabilities:</t>
  </si>
  <si>
    <t>Interest rate swap agreements</t>
  </si>
  <si>
    <t>At December 31, 2012:</t>
  </si>
  <si>
    <t>The Company did not have any transfers between Level 1 and Level 2 of the fair value hierarchy during 2013. The Company’s policy for determining transfers between levels occurs at the end of the reporting period when circumstances in the underlying valuation criteria change and result in transfer between levels.</t>
  </si>
  <si>
    <t>Financial Instruments Recorded at Fair Value on a Nonrecurring Basis</t>
  </si>
  <si>
    <t>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t>
  </si>
  <si>
    <r>
      <t>Collateral-Dependent Impaired Loans</t>
    </r>
    <r>
      <rPr>
        <sz val="10"/>
        <color theme="1"/>
        <rFont val="Inherit"/>
      </rPr>
      <t>: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250,000 and are risk rated 8 or above or are on non-accrual status. Once the population of loans are identified for individual impairment assessment, the Company measures these loans for impairment using one of three methods: (i) the present value of expected future cash flows discounted at the loan’s effective interest rate; (ii) the loan’s observable market price; or (iii) the fair value of the collateral if the loan is collateral-dependent. If the measure is less than the loan's net carrying value, then a loss is recognized as part of the ALL to adjust the loan's net carrying value to fair value. Accordingly, certain impaired loans may b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t>
    </r>
  </si>
  <si>
    <r>
      <t>MSRs</t>
    </r>
    <r>
      <rPr>
        <sz val="10"/>
        <color theme="1"/>
        <rFont val="Inherit"/>
      </rPr>
      <t>:  The Company accounts for mortgage servicing assets at cost, subject to impairment testing. When the carrying valu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SRs are classified within Level 2 of the fair value hierarchy.</t>
    </r>
  </si>
  <si>
    <t>Non-Financial Assets and Non-Financial Liabilities Recorded at Fair Value on a Nonrecurring Basis</t>
  </si>
  <si>
    <t>The Company has no non-financial assets or non-financial liabilities measured at fair value on a recurring basis. Non-financial assets measured at fair value on a non-recurring basis consist of OREO and goodwill.</t>
  </si>
  <si>
    <r>
      <t>OREO</t>
    </r>
    <r>
      <rPr>
        <sz val="10"/>
        <color theme="1"/>
        <rFont val="Inherit"/>
      </rPr>
      <t>:  OREO properties acquired through foreclosure or deed in lieu of foreclosure are recorded at the fair value of the real estate, less costs to sell. Any write-down of the recorded investment in the related loan is charged to the allowance for loan losses upon transfer to OREO. Upon acquisition of a property, a current appraisal or a broker’s opinion is used to substantiate fair value for the property. After foreclosure, management periodically obtains updated valuations of the OREO assets and, if additional impairments are deemed necessary, the subsequent write-downs for declines in value are recorded through a valuation allowance and a provision for losses charged to other non-interest expense. Certain assets require assumptions, such as expected future cash flows, that are not observable in an active market in determination of fair value and are classified as Level 3.</t>
    </r>
  </si>
  <si>
    <r>
      <t>Goodwill</t>
    </r>
    <r>
      <rPr>
        <sz val="10"/>
        <color theme="1"/>
        <rFont val="Inherit"/>
      </rPr>
      <t>:  Goodwill represents the excess of the cost of an acquisition over the fair value of the net assets acquired. The fair value of goodwill is estimated by utilizing several standard valuation techniques, including discounted cash flow analyses, bank merger multiples, and an estimation of the impact of business conditions and investor activities on the long-term value of the goodwill.</t>
    </r>
  </si>
  <si>
    <t xml:space="preserve">In 2013, the Company recorded a goodwill impairment of $2.8 million to write-down the financial services reporting unit to fair value of $3.9 million. Refer to Note 5 of the consolidated financial statements for discussion of goodwill impairment analysis and related significant inputs used, including Level 3 inputs. Additionally, the banking reporting unit was not deemed impaired. </t>
  </si>
  <si>
    <t>There was no goodwill write-down during 2012 for either the financial services or banking reporting units, and thus the December 31, 2012 goodwill balances are recorded at their carrying amount.</t>
  </si>
  <si>
    <t>The table below highlights financial and non-financial assets measured and recorded at fair value on a non-recurring basis as of December 31, 2013 and December 31, 2012. Not included in the table below because they are not recorded at fair value are: (i) impaired loans of $19.4 million and $22.3 million at December 31, 2013 and 2012, respectively; (ii) MSR's reported of $322,000 and $60,000 at December 31, 2013 and 2012, respectively; and (iii) OREO properties of $612,000 at December 31, 2013 (all OREO properties were carried at fair value at December 31, 2012).</t>
  </si>
  <si>
    <t>Financial assets:</t>
  </si>
  <si>
    <t>Collateral-dependent impaired loans</t>
  </si>
  <si>
    <r>
      <t>MSRs</t>
    </r>
    <r>
      <rPr>
        <sz val="7"/>
        <color theme="1"/>
        <rFont val="Inherit"/>
      </rPr>
      <t>(1)</t>
    </r>
  </si>
  <si>
    <t>Non-financial assets:</t>
  </si>
  <si>
    <t>(1) Represents MSRs deemed to be impaired and a valuation allowance was established to carry at fair value at December 31, 2013 and 2012.</t>
  </si>
  <si>
    <t>The fair value of Level 3 assets carried at fair value as a percentage of total assets carried at fair value was 1% at December 31, 2013 and 2012.</t>
  </si>
  <si>
    <t>The following table presents the valuation methodology and unobservable inputs for Level 3 assets measured at fair value on a non-recurring basis at December 31, 2013 and 2012:</t>
  </si>
  <si>
    <t>Unobservable input</t>
  </si>
  <si>
    <t>Discount Range (Weighted-Average)</t>
  </si>
  <si>
    <t>Collateral-dependent impaired loans:</t>
  </si>
  <si>
    <t>Partially charged-off</t>
  </si>
  <si>
    <t>Market approach appraisal of collateral</t>
  </si>
  <si>
    <t>Management adjustment</t>
  </si>
  <si>
    <t>of appraisal</t>
  </si>
  <si>
    <t>0 - 85%</t>
  </si>
  <si>
    <r>
      <t>Specifically reserved</t>
    </r>
    <r>
      <rPr>
        <sz val="7"/>
        <color theme="1"/>
        <rFont val="Inherit"/>
      </rPr>
      <t>(1)</t>
    </r>
  </si>
  <si>
    <t>7 - 90%</t>
  </si>
  <si>
    <t>0 - 41%</t>
  </si>
  <si>
    <t>Estimated selling costs</t>
  </si>
  <si>
    <t>6 - 10%</t>
  </si>
  <si>
    <t>0 - 37%</t>
  </si>
  <si>
    <t>19 - 63%</t>
  </si>
  <si>
    <t>0 - 42%</t>
  </si>
  <si>
    <r>
      <t xml:space="preserve">(1) The specific reserve for collateral-dependent impaired loans is determined by any loan-to-value ratio in excess of 80% for consumer loans and any loan-to-value ratio in excess of </t>
    </r>
    <r>
      <rPr>
        <sz val="10"/>
        <color rgb="FF000000"/>
        <rFont val="Inherit"/>
      </rPr>
      <t>75%</t>
    </r>
    <r>
      <rPr>
        <sz val="10"/>
        <color theme="1"/>
        <rFont val="Inherit"/>
      </rPr>
      <t xml:space="preserve"> for commercial loans. Appraisals are received on impaired loans in accordance with the Company's internal policy. As such, adjustments to the appraised fair value are made, as necessary, should the appraisal not be current. Adjustments are made to the appraised fair value to reflect changes in known factors, including, but not limited to, property condition, property location, and costs to sell the collateral.</t>
    </r>
  </si>
  <si>
    <t>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t>
  </si>
  <si>
    <r>
      <t>Cash and Due from Banks</t>
    </r>
    <r>
      <rPr>
        <sz val="10"/>
        <color theme="1"/>
        <rFont val="Inherit"/>
      </rPr>
      <t>:  The carrying amounts reported in the consolidated statements of condition approximate fair value.</t>
    </r>
  </si>
  <si>
    <r>
      <t>FHLB and FRB Stock and Investments in CCTA AND UBCT</t>
    </r>
    <r>
      <rPr>
        <sz val="10"/>
        <color theme="1"/>
        <rFont val="Inherit"/>
      </rPr>
      <t>:  The carrying amounts reported in the consolidated statements of condition approximate fair value.</t>
    </r>
  </si>
  <si>
    <r>
      <t>Loans</t>
    </r>
    <r>
      <rPr>
        <sz val="10"/>
        <color theme="1"/>
        <rFont val="Inherit"/>
      </rPr>
      <t>: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t>
    </r>
  </si>
  <si>
    <r>
      <t>Interest Receivable and Payable</t>
    </r>
    <r>
      <rPr>
        <sz val="10"/>
        <color theme="1"/>
        <rFont val="Inherit"/>
      </rPr>
      <t>:  The carrying amounts reported in the consolidated statements of condition approximate fair value.</t>
    </r>
  </si>
  <si>
    <r>
      <t>Deposits</t>
    </r>
    <r>
      <rPr>
        <sz val="10"/>
        <color theme="1"/>
        <rFont val="Inherit"/>
      </rPr>
      <t>:  The fair value of deposits with no stated maturity is equal to the carrying amount. The fair value of certificates of deposit is estimated using a discounted cash flow calculation that applies interest rates and remaining maturities for currently offered certificates of deposit.</t>
    </r>
  </si>
  <si>
    <r>
      <t>Borrowings</t>
    </r>
    <r>
      <rPr>
        <sz val="10"/>
        <color theme="1"/>
        <rFont val="Inherit"/>
      </rPr>
      <t>: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t>
    </r>
  </si>
  <si>
    <r>
      <t>Junior Subordinated Debentures</t>
    </r>
    <r>
      <rPr>
        <sz val="10"/>
        <color theme="1"/>
        <rFont val="Inherit"/>
      </rPr>
      <t>:  The carrying amounts reported in the consolidated statements of condition approximate fair value.</t>
    </r>
  </si>
  <si>
    <t>The following table presents the carrying amounts and estimated fair value for financial instrument assets and liabilities at December 31, 2013:</t>
  </si>
  <si>
    <t>Fair Value Measurement</t>
  </si>
  <si>
    <t>at December 31, 2013</t>
  </si>
  <si>
    <t>Carrying Amount</t>
  </si>
  <si>
    <t>Observable Market Prices</t>
  </si>
  <si>
    <t>Company Determined Market Prices</t>
  </si>
  <si>
    <t>AFS securities</t>
  </si>
  <si>
    <t>FHLB and FRB stock</t>
  </si>
  <si>
    <t>Investment in CCTA and UBCT</t>
  </si>
  <si>
    <t>Financial liabilities:</t>
  </si>
  <si>
    <t>FHLB advances</t>
  </si>
  <si>
    <t>Commercial repurchase agreements</t>
  </si>
  <si>
    <t>Interest payable</t>
  </si>
  <si>
    <t>(1) Reported fair value represents all MSRs currently being serviced by the Company at December 31, 2013, regardless of carrying amount.</t>
  </si>
  <si>
    <t>The following table presents the carrying amounts and estimated fair value for financial instrument assets and liabilities at December 31, 2012:</t>
  </si>
  <si>
    <t>at December 31, 2012</t>
  </si>
  <si>
    <t>(1) Reported fair value represents all MSRs currently being serviced by the Company at December 31, 2012, regardless of carrying amount.</t>
  </si>
  <si>
    <t>Regulatory Capital Requirements</t>
  </si>
  <si>
    <t>Regulatory Capital Requirements [Abstract]</t>
  </si>
  <si>
    <t>The Company and its bank subsidiary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se capital requirements represent quantitative measures of the Company’s assets, liabilities and certain off-balance sheet items as calculated under regulatory accounting practices. The Company’s capital classification is also subject to qualitative judgments by its regulators about components, risk weightings and other factors.</t>
  </si>
  <si>
    <t>Quantitative measures established by regulation to ensure capital adequacy require the Company to maintain minimum amounts and ratios of total and Tier I capital (as defined in the applicable regulations) to risk-weighted assets (as defined in the applicable regulations) and of Tier I capital to average assets (as defined in the applicable regulations). In addition, the OCC requires a minimum level of $2.5 million of Tier I capital to be maintained at Acadia Trust. Management believes that, as of December 31, 2013, the Company and its subsidiaries meet all capital requirements to which they are subject.</t>
  </si>
  <si>
    <t>As of December 31, 2013, the Company and the Bank were categorized by its supervisory regulatory agencies as "well capitalized". To be categorized as "well capitalized", the Company and Bank must maintain minimum total risk-based, Tier I risk-based and Tier I leverage ratios as set forth in the table below. There are no conditions or events that management believes have changed the Company or Bank’s respective capital categories.</t>
  </si>
  <si>
    <t>The Bank’s actual capital amounts and ratios are presented in the following table:</t>
  </si>
  <si>
    <t>Actual</t>
  </si>
  <si>
    <t>Regulatory Capital</t>
  </si>
  <si>
    <t>Minimum Regulatory</t>
  </si>
  <si>
    <t>Capital Required</t>
  </si>
  <si>
    <t>Provision To Be</t>
  </si>
  <si>
    <t>"Well Capitalized"</t>
  </si>
  <si>
    <t>Ratio</t>
  </si>
  <si>
    <t>As of December 31, 2013:</t>
  </si>
  <si>
    <t>Total risk-based capital</t>
  </si>
  <si>
    <t>Tier I capital</t>
  </si>
  <si>
    <t>Tier I leverage capital ratio</t>
  </si>
  <si>
    <t>As of December 31, 2012:</t>
  </si>
  <si>
    <t>The Company’s actual capital amounts and ratios are presented in the following table:</t>
  </si>
  <si>
    <t>Parent Company Financial Statements</t>
  </si>
  <si>
    <t>Condensed Financial Information of Parent Company Only Disclosure [Abstract]</t>
  </si>
  <si>
    <t>Following are the condensed statements of condition, income and cash flows for the Company (parent company only):</t>
  </si>
  <si>
    <t>STATEMENTS OF CONDITION</t>
  </si>
  <si>
    <t>Cash</t>
  </si>
  <si>
    <t>Trading assets</t>
  </si>
  <si>
    <t>Investment in subsidiaries:</t>
  </si>
  <si>
    <t>Bank subsidiary</t>
  </si>
  <si>
    <t>Other subsidiary</t>
  </si>
  <si>
    <t>Amounts receivable from subsidiaries</t>
  </si>
  <si>
    <t>Investments in CCTA and UBCT</t>
  </si>
  <si>
    <t>LIABILITIES AND SHAREHOLDERS’ EQUITY</t>
  </si>
  <si>
    <t>Amounts due to subsidiaries</t>
  </si>
  <si>
    <t>Shareholders’ equity</t>
  </si>
  <si>
    <t>Total liabilities and shareholders’ equity</t>
  </si>
  <si>
    <t>STATEMENTS OF INCOME</t>
  </si>
  <si>
    <t>Operating Income</t>
  </si>
  <si>
    <t>Dividend income from subsidiaries</t>
  </si>
  <si>
    <t>Fees from subsidiaries</t>
  </si>
  <si>
    <t>Total operating income</t>
  </si>
  <si>
    <t>Operating Expenses</t>
  </si>
  <si>
    <t>Other operating expenses</t>
  </si>
  <si>
    <t>Total operating expenses</t>
  </si>
  <si>
    <t>Income before equity in undistributed earnings of subsidiaries and income taxes</t>
  </si>
  <si>
    <t>Equity in undistributed earnings of subsidiaries</t>
  </si>
  <si>
    <t>Income tax benefit</t>
  </si>
  <si>
    <t>STATEMENTS OF CASH FLOWS</t>
  </si>
  <si>
    <t>(11,233</t>
  </si>
  <si>
    <t>(11,647</t>
  </si>
  <si>
    <t>(12,441</t>
  </si>
  <si>
    <t>Decrease (increase) in amount receivable from subsidiaries</t>
  </si>
  <si>
    <t>(983</t>
  </si>
  <si>
    <t>(22</t>
  </si>
  <si>
    <t>Increase in other assets</t>
  </si>
  <si>
    <t>(845</t>
  </si>
  <si>
    <t>(1,334</t>
  </si>
  <si>
    <t>(35</t>
  </si>
  <si>
    <t>Increase in accrued expenses</t>
  </si>
  <si>
    <t>(1,009</t>
  </si>
  <si>
    <t>(1,286</t>
  </si>
  <si>
    <t>Net cash used by investing activities</t>
  </si>
  <si>
    <t>(212</t>
  </si>
  <si>
    <t>(134</t>
  </si>
  <si>
    <t>(2,460</t>
  </si>
  <si>
    <t>(2,097</t>
  </si>
  <si>
    <t>(389</t>
  </si>
  <si>
    <t>(8,121</t>
  </si>
  <si>
    <t>(7,667</t>
  </si>
  <si>
    <t>(11,524</t>
  </si>
  <si>
    <t>Net cash used by financing activities</t>
  </si>
  <si>
    <t>(10,281</t>
  </si>
  <si>
    <t>(9,976</t>
  </si>
  <si>
    <t>(12,047</t>
  </si>
  <si>
    <t>Net increase in cash</t>
  </si>
  <si>
    <t>Cash at beginning of year</t>
  </si>
  <si>
    <t>Cash at end of year</t>
  </si>
  <si>
    <t>Common stock repurchased not yet settled</t>
  </si>
  <si>
    <t>Quarterly Results of Operations (Unaudited)</t>
  </si>
  <si>
    <t>Quarterly Financial Information Disclosure [Abstract]</t>
  </si>
  <si>
    <t>The following table presents a summary of the quarterly results of operations for 2013 and 2012:</t>
  </si>
  <si>
    <t>First</t>
  </si>
  <si>
    <t>Second</t>
  </si>
  <si>
    <t>Third</t>
  </si>
  <si>
    <t>Fourth</t>
  </si>
  <si>
    <t>Interest income</t>
  </si>
  <si>
    <t>Interest expense</t>
  </si>
  <si>
    <t>Provision for (release of) credit losses</t>
  </si>
  <si>
    <t>(6</t>
  </si>
  <si>
    <t>Non-interest income</t>
  </si>
  <si>
    <t>Non-interest expense</t>
  </si>
  <si>
    <t>Per common share:</t>
  </si>
  <si>
    <t>Basic</t>
  </si>
  <si>
    <t>Diluted</t>
  </si>
  <si>
    <t>Summary of Significant Accounting Policies (Policies)</t>
  </si>
  <si>
    <t>Principles of Consolidation</t>
  </si>
  <si>
    <t>Reclassification and presentation</t>
  </si>
  <si>
    <t>Use of Estimates in the Preparation of Financial Statements</t>
  </si>
  <si>
    <t>Subsequent Events</t>
  </si>
  <si>
    <t>Significant Concentration of Credit Risk</t>
  </si>
  <si>
    <t>Cash and Cash Equivalents</t>
  </si>
  <si>
    <t>Interest and Fees on Loans</t>
  </si>
  <si>
    <t>Goodwill and Core Deposit Intangible</t>
  </si>
  <si>
    <t>Bank-Owned Life Insurance</t>
  </si>
  <si>
    <r>
      <t>Mortgage Servicing</t>
    </r>
    <r>
      <rPr>
        <sz val="10"/>
        <color theme="1"/>
        <rFont val="Inherit"/>
      </rPr>
      <t>.  Servicing assets are recognized as separate assets when servicing rights are acquired through the sale of residential mortgage loans with servicing retained. Capitalized servicing rights, which are reported in other assets,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for an individual stratum is recognized through earnings to the extent that fair value is less than the capitalized amount for the stratum.</t>
    </r>
  </si>
  <si>
    <t>Postretirement and Supplemental Retirement Plans</t>
  </si>
  <si>
    <t>Off-Balance Sheet Credit Related Financial Instruments</t>
  </si>
  <si>
    <t>Derivative Financial Instruments Designated as Hedges</t>
  </si>
  <si>
    <t>Segment Reporting</t>
  </si>
  <si>
    <t>Recent Accounting Pronouncements</t>
  </si>
  <si>
    <t>Branch Acquisition and Divestiture (Tables)</t>
  </si>
  <si>
    <t>Schedule of Recognized Amounts of Identifiable Assets Acquired and Liabilities Assumed at Fair Value</t>
  </si>
  <si>
    <t>Securities (Tables)</t>
  </si>
  <si>
    <t>Summary of Amortized Costs and Estimated Fair Values of Available-For-Sale Securities</t>
  </si>
  <si>
    <t>Unrealized Gross Losses and Estimated Fair Values of Investment Securities by Length of Time that Individual Securities in Each Category in Continuous Loss Position</t>
  </si>
  <si>
    <t>Company's Sales of Securities</t>
  </si>
  <si>
    <t>Amortized Cost and Estimated Fair Values of Debt Securities by Contractual Maturity</t>
  </si>
  <si>
    <t>Loans and Allowance for Loan Losses (Tables)</t>
  </si>
  <si>
    <t>Composition of Loan Portfolio, Excluding Residential Loans Held for Sale</t>
  </si>
  <si>
    <t>Schedule of Loans Made to Related Parties</t>
  </si>
  <si>
    <t>Loans, including any unused lines of credit, to related parties were as follows:</t>
  </si>
  <si>
    <t>Activity in Allowance for Loan Losses by Portfolio Segment</t>
  </si>
  <si>
    <t>Credit Risk Exposure Indicators by Portfolio Segment</t>
  </si>
  <si>
    <t>Loan Aging Analysis by Portfolio Segment (Including Loans Past Due Over Ninety Days and Non Accrual Loans) and Summary of Non Accrual Loans, Which Include Troubled Debt Restructured Loans, and Loans Past Due Over Ninety Days and Accruing</t>
  </si>
  <si>
    <t>Summary of All Troubled Debt Restructuring Loans (Accruing and Non Accruing) by Portfolio Segment</t>
  </si>
  <si>
    <t>Summary of Impaired Loan Balances and Associated Allowance by Portfolio Segment</t>
  </si>
  <si>
    <t>Goodwill and Core Deposit and Trust Relationship Intangibles (Tables)</t>
  </si>
  <si>
    <t>Schedule of Goodwill [Table Text Block]</t>
  </si>
  <si>
    <t>Unobservable Inputs Used Within Discounted Cash Flow Methodology [Table Text Block]</t>
  </si>
  <si>
    <t>The following table presents the key Level 3 unobservable inputs used within the discounted cash flow model to measure fair value of the financial services reporting unit at November 30, 2013:</t>
  </si>
  <si>
    <t>Schedule of Finite-Lived Intangible Assets [Table Text Block]</t>
  </si>
  <si>
    <t>Schedule of Finite-Lived Intangible Assets, Future Amortization Expense [Table Text Block]</t>
  </si>
  <si>
    <t>Premises and Equipment (Tables)</t>
  </si>
  <si>
    <t>Schedule of Premises and Equipment</t>
  </si>
  <si>
    <t>Schedule of Capital and Operating Lease Obligations</t>
  </si>
  <si>
    <t>At December 31, 2013, under current operating and capital lease contracts, the Company had the following schedule of future minimum lease payments:</t>
  </si>
  <si>
    <t>Other Real Estate Owned (Tables)</t>
  </si>
  <si>
    <t>Schedule of Other Real Estate Owned</t>
  </si>
  <si>
    <t>Mortgage Servicing (Tables)</t>
  </si>
  <si>
    <t>Schedule of Mortgage Servicing Rights Capitalized and Amortized</t>
  </si>
  <si>
    <t>Deposits (Tables)</t>
  </si>
  <si>
    <t>Schedule Of Deposit Maturities</t>
  </si>
  <si>
    <t>Borrowings (Tables)</t>
  </si>
  <si>
    <t>Schedule of Borrowed Funds Outstanding</t>
  </si>
  <si>
    <t>Schedule of Amounts Outstanding and Interest Rates of Short-term Borrowings</t>
  </si>
  <si>
    <t>Schedule of Securities Sold Under Agreements to Repurchase--Commercial</t>
  </si>
  <si>
    <t>Schedule of Advances from Federal Home Loan Banks</t>
  </si>
  <si>
    <t>Income Taxes (Tables)</t>
  </si>
  <si>
    <t>Schedule of Income Tax Expense</t>
  </si>
  <si>
    <t>Reconciliation of Expected Income Tax Benefit Computed Using Federal Statutory Income Tax Rate</t>
  </si>
  <si>
    <t>Schedule of Deferred Tax Assets and Deferred Tax Liabilities</t>
  </si>
  <si>
    <t>Earnings Per Share (Tables)</t>
  </si>
  <si>
    <t>Computation of Basic and Diluted Earnings Per Share</t>
  </si>
  <si>
    <t>Employee Benefit Plans (Tables)</t>
  </si>
  <si>
    <t>Schedule of Changes in Benefit Obligation and Plan Assets</t>
  </si>
  <si>
    <t>Schedule of Net Period Benefit Cost and Other Amounts Recognized in Other Comprehensive Income</t>
  </si>
  <si>
    <t>Schedule of Assumptions Used in Determining Benefit Obligations and Net Period Benefit Costs</t>
  </si>
  <si>
    <t>Schedule of Estimated Future Benefit Payments</t>
  </si>
  <si>
    <t>Stock-Based Compensation Plans (Tables)</t>
  </si>
  <si>
    <t>Share Based Compensation Arrangement By Share Based Payment Award [Line Items]</t>
  </si>
  <si>
    <t>Schedule of Option Pricing Assumptions and Estimated Fair Value</t>
  </si>
  <si>
    <t>Schedule of Stock Option Activity</t>
  </si>
  <si>
    <t>Summary of Nonvested Stock Options</t>
  </si>
  <si>
    <t>Summary of Activity Related to Restricted Stock Awards and Stock Purchase Grants</t>
  </si>
  <si>
    <t>Summary of Activity Related to Long-term Performance Share Plan</t>
  </si>
  <si>
    <t>Restricted Stock Awards and Management Stock Purchase Plan [Member]</t>
  </si>
  <si>
    <t>Schedule of Compensation Expense</t>
  </si>
  <si>
    <t>Long-Term Performance Share Plan [Member]</t>
  </si>
  <si>
    <t>Other Non-Interest Expenses (Tables)</t>
  </si>
  <si>
    <t>Schedule of Other Non-Interest Expenses</t>
  </si>
  <si>
    <t>Commitments And Contingencies (Tables)</t>
  </si>
  <si>
    <t>Summary of Contractual and Notional Amounts of Financial Instruments</t>
  </si>
  <si>
    <t>Summary of Contractual and Notional Amounts of Company's Financial Instruments</t>
  </si>
  <si>
    <t>The Company swapped its variable interest rate for a fixed interest rate and the terms of the interest rate swap agreements are as follows:</t>
  </si>
  <si>
    <t>Fair Value (Tables)</t>
  </si>
  <si>
    <t>Summary of Financial Assets and Liabilities Measured at Fair Value on Recurring Basis</t>
  </si>
  <si>
    <t>Summary of Assets Measured at Fair Value on Non Recurring Basis</t>
  </si>
  <si>
    <t>Valuation Methodology and Unobservable Inputs for Level Three Assets Measured at Fair Value on Non Recurring Basis</t>
  </si>
  <si>
    <t>Carrying Amounts and Estimated Fair Value for Financial Instrument Assets and Liabilities</t>
  </si>
  <si>
    <t>Regulatory Capital Requirements (Tables)</t>
  </si>
  <si>
    <t>Schedule of Compliance with Regulatory Capital Requirements</t>
  </si>
  <si>
    <t>Parent Company Financial Statements (Tables)</t>
  </si>
  <si>
    <t>Condensed Statements of Condition</t>
  </si>
  <si>
    <t>Condensed Statements of Income</t>
  </si>
  <si>
    <t>Condensed Statements of Cash Flows</t>
  </si>
  <si>
    <t>Quarterly Results of Operations (Tables)</t>
  </si>
  <si>
    <t>Schedule of Quarterly Results of Operations</t>
  </si>
  <si>
    <t>Summary of Significant Accounting Policies Significant Accounting Policies (Details)</t>
  </si>
  <si>
    <t>reporting_unit_level</t>
  </si>
  <si>
    <t>branch</t>
  </si>
  <si>
    <t>Accounting Policy [Line Items]</t>
  </si>
  <si>
    <t>Number of Reporting Unit Levels</t>
  </si>
  <si>
    <t>FHLB stock redemption period</t>
  </si>
  <si>
    <t>'5 years</t>
  </si>
  <si>
    <t>Equity Method Investment, Ownership Percentage</t>
  </si>
  <si>
    <t>Number of Branches</t>
  </si>
  <si>
    <t>Commercial Repurchase Agreements Term To Maturity</t>
  </si>
  <si>
    <t>Maximum [Member]</t>
  </si>
  <si>
    <t>Commercial Repurchase Agreements Call Term</t>
  </si>
  <si>
    <t>'24 months</t>
  </si>
  <si>
    <t>Finite-Lived Intangible Asset, Useful Life</t>
  </si>
  <si>
    <t>'10 years</t>
  </si>
  <si>
    <t>Minimum [Member]</t>
  </si>
  <si>
    <t>'6 months</t>
  </si>
  <si>
    <t>Branch Acquisition and Divestiture (Details) (USD $)</t>
  </si>
  <si>
    <t>0 Months Ended</t>
  </si>
  <si>
    <t>Oct. 04, 2013</t>
  </si>
  <si>
    <t>Oct. 26, 2012</t>
  </si>
  <si>
    <t>Branch Acquisition [Member]</t>
  </si>
  <si>
    <t>Business Acquisition [Line Items]</t>
  </si>
  <si>
    <t>Deposits and Borrowings Divested</t>
  </si>
  <si>
    <t>Number of full-service branches acquired</t>
  </si>
  <si>
    <t>Payments to Acquire Businesses, Gross</t>
  </si>
  <si>
    <t>Premium received upon sale of branch</t>
  </si>
  <si>
    <t>Estimated fair values of assets acquired and liabilities assumed:</t>
  </si>
  <si>
    <t>Cash and cash equivalents</t>
  </si>
  <si>
    <t>Business acquisition, premium paid</t>
  </si>
  <si>
    <t>Gross performing commercial loans acquired in business acquisition</t>
  </si>
  <si>
    <t>Fair value mark recognized on commercial loans acquired in business acquisition</t>
  </si>
  <si>
    <t>Gross deposits assumed in business acquisition</t>
  </si>
  <si>
    <t>Fair value mark recognized on deposits assumed in business acquisition</t>
  </si>
  <si>
    <t>Direct costs related to acquisition, expensed as incurred</t>
  </si>
  <si>
    <t>Loans Divested</t>
  </si>
  <si>
    <t>Real Estate and Equipment Divested</t>
  </si>
  <si>
    <t>Premium on Deposits Sold</t>
  </si>
  <si>
    <t>Securities (Summary of Amortized Costs and Estimated Fair Values of Available-For-Sale Securities) (Details) (USD $)</t>
  </si>
  <si>
    <t>Schedule of Investments [Line Items]</t>
  </si>
  <si>
    <t>Available-for-sale, Amortized Cost</t>
  </si>
  <si>
    <t>Available-for-sale, Unrealized Gains</t>
  </si>
  <si>
    <t>Available-for-sale, Unrealized Losses</t>
  </si>
  <si>
    <t>Available-for-sale, Fair Value</t>
  </si>
  <si>
    <t>Obligations of states and political subdivisions [Member]</t>
  </si>
  <si>
    <t>Mortgage-backed securities issued or guaranteed by U.S. government sponsored enterprises [Member]</t>
  </si>
  <si>
    <t>Collateralized mortgage obligations issued or guaranteed by U.S. government sponsored enterprises [Member]</t>
  </si>
  <si>
    <t>Private issue collateralized mortgage obligations [Member]</t>
  </si>
  <si>
    <t>Securities (Additional Information) (Details) (USD $)</t>
  </si>
  <si>
    <t>Noninvestment Grade [Member]</t>
  </si>
  <si>
    <t>Agency Securities [Member]</t>
  </si>
  <si>
    <t>Municipal bonds [Member]</t>
  </si>
  <si>
    <t>Collateralized Mortgage Obligations [Member]</t>
  </si>
  <si>
    <t>Unrealized gains on securities available-for-sale included in accumulated other comprehensive income, net of deferred taxes</t>
  </si>
  <si>
    <t>Unrealized gains on securities available-for-sale included in accumulated other comprehensive income, deferred taxes</t>
  </si>
  <si>
    <t>Number of investment securities which had unrealized losses for twelve months or longer</t>
  </si>
  <si>
    <t>Investment securities with unrealized losses that are considered temporary</t>
  </si>
  <si>
    <t>Available For Sale Securities Continuous Unrealized Loss Position Aggregate Losses Accumulated In Investments</t>
  </si>
  <si>
    <t>Available-for-sale, Securities in Unrealized Loss Positions, Qualitative Disclosure, Number of Positions, Greater than or Equal to One Year</t>
  </si>
  <si>
    <t>Investment securities with unrealized losses for twelve months or longer</t>
  </si>
  <si>
    <t>Other Than Temporary Impairment, Number of Securities</t>
  </si>
  <si>
    <t>Other than Temporary Impairment, Credit Losses Recognized in Earnings, Reductions, Securities Sold</t>
  </si>
  <si>
    <t>Other than temporary impairment losses</t>
  </si>
  <si>
    <t>Number of securities sold</t>
  </si>
  <si>
    <t>Proceeds from sale of investments</t>
  </si>
  <si>
    <t>Carrying value of investments sold</t>
  </si>
  <si>
    <t>Security pledged as collateral, amortized cost</t>
  </si>
  <si>
    <t>Security pledged as collateral, fair value</t>
  </si>
  <si>
    <t>Securities (Unrealized Gross Losses and Estimated Fair values of Investment Securities by Length of Time that Individual Securities in Each Category in Continuous Loss Position) (Details) (USD $)</t>
  </si>
  <si>
    <t>Schedule of Available-for-sale Securities [Line Items]</t>
  </si>
  <si>
    <t>Fair Value - Less Than 12 Months</t>
  </si>
  <si>
    <t>Unrealized Losses - Less Than 12 Months</t>
  </si>
  <si>
    <t>Fair Value - 12 Months or More</t>
  </si>
  <si>
    <t>Unrealized Losses - 12 Months or More</t>
  </si>
  <si>
    <t>US States and Political Subdivisions Debt Securities [Member]</t>
  </si>
  <si>
    <t>Collateralized mortgage obligations</t>
  </si>
  <si>
    <t>Obligations of U.S. government sponsored enterprises [Member]</t>
  </si>
  <si>
    <t>Securities (Company's Sales of Securities) (Details) (USD $)</t>
  </si>
  <si>
    <t>Other-than-temporary impairment of securities</t>
  </si>
  <si>
    <t>Securities (Amortized Cost and Estimated Fair Values of Debt Securities by Contractual Maturity) (Details) (USD $)</t>
  </si>
  <si>
    <t>Loans and Allowance for Loan Losses (Composition of Loan Portfolio, Excluding Residential Loans Held for Sale) (Details) (USD $)</t>
  </si>
  <si>
    <t>Accounts, Notes, Loans and Financing Receivable [Line Items]</t>
  </si>
  <si>
    <t>Gross loans</t>
  </si>
  <si>
    <t>Loans and Allowance for Loan Losses (Schedule of Loans Made to Related Parties) (Details) (USD $)</t>
  </si>
  <si>
    <t>Loans and Allowance for Loan Losses (Additional Information) (Details) (USD $)</t>
  </si>
  <si>
    <t>loans</t>
  </si>
  <si>
    <t>industry</t>
  </si>
  <si>
    <t>Fixed Rate Residential Mortgage</t>
  </si>
  <si>
    <t>Residential Portfolio Segment [Member]</t>
  </si>
  <si>
    <t>Loans Receivable [Member]</t>
  </si>
  <si>
    <t>Commercial Portfolio Segment [Member]</t>
  </si>
  <si>
    <t>Number of Portfolio Concentration Industries</t>
  </si>
  <si>
    <t>Mortgage Loans sold on secondary market</t>
  </si>
  <si>
    <t>Allowance related to residential loan pool</t>
  </si>
  <si>
    <t>Reduction in historical loss factor component due to change in company's modification of calculating historical loss factors on the net rather than gross charge-offs.</t>
  </si>
  <si>
    <t>Non-residential building operator loans expressed as a percentage of the total commercial real estate loans</t>
  </si>
  <si>
    <t>Lodging loans expressed as a percentage of the total commercial real estate loans</t>
  </si>
  <si>
    <t>Foregone interest</t>
  </si>
  <si>
    <t>Allowance for credit Losses related to troubled debt restructuring</t>
  </si>
  <si>
    <t>Financing Receivable, Modifications, Number of Contracts</t>
  </si>
  <si>
    <t>Financing Receivable, Modifications, Recorded Investment</t>
  </si>
  <si>
    <t>Loans restructured due to credit difficulties that are now performing</t>
  </si>
  <si>
    <t>Financing Receivable, Modifications, Subsequent Default, Number of Contracts</t>
  </si>
  <si>
    <t>Financing Receivable, Modifications, Subsequent Default, Recorded Investment</t>
  </si>
  <si>
    <t>Loans and Allowance for Loan Losses (Activity in Allowance for Loan Losses by Portfolio Segment) (Details) (USD $)</t>
  </si>
  <si>
    <t>Financing Receivable, Allowance for Credit Losses [Line Items]</t>
  </si>
  <si>
    <t>Provision for loan losses</t>
  </si>
  <si>
    <t>Ending Balance: Individually evaluated for impairment</t>
  </si>
  <si>
    <t>Ending Balance: Collectively evaluated for impairment</t>
  </si>
  <si>
    <t>Loans ending balance</t>
  </si>
  <si>
    <t>Loans and Allowance for Loan Losses (Credit Risk Exposure Indicators by Portfolio Segment) (Details) (USD $)</t>
  </si>
  <si>
    <t>Financing Receivable, Recorded Investment [Line Items]</t>
  </si>
  <si>
    <t>Pass [Member]</t>
  </si>
  <si>
    <t>Performing Financing Receivable</t>
  </si>
  <si>
    <t>Special Mention [Member]</t>
  </si>
  <si>
    <t>Substandard</t>
  </si>
  <si>
    <t>Nonperforming Financing Receivable</t>
  </si>
  <si>
    <t>Residential real estate loans | Pass [Member]</t>
  </si>
  <si>
    <t>Residential real estate loans | Performing Financing Receivable</t>
  </si>
  <si>
    <t>Residential real estate loans | Special Mention [Member]</t>
  </si>
  <si>
    <t>Residential real estate loans | Substandard</t>
  </si>
  <si>
    <t>Residential real estate loans | Nonperforming Financing Receivable</t>
  </si>
  <si>
    <t>Commercial real estate loans | Pass [Member]</t>
  </si>
  <si>
    <t>Commercial real estate loans | Performing Financing Receivable</t>
  </si>
  <si>
    <t>Commercial real estate loans | Special Mention [Member]</t>
  </si>
  <si>
    <t>Commercial real estate loans | Substandard</t>
  </si>
  <si>
    <t>Commercial real estate loans | Nonperforming Financing Receivable</t>
  </si>
  <si>
    <t>Commercial loans | Pass [Member]</t>
  </si>
  <si>
    <t>Commercial loans | Performing Financing Receivable</t>
  </si>
  <si>
    <t>Commercial loans | Special Mention [Member]</t>
  </si>
  <si>
    <t>Commercial loans | Substandard</t>
  </si>
  <si>
    <t>Commercial loans | Nonperforming Financing Receivable</t>
  </si>
  <si>
    <t>Home equity loans | Pass [Member]</t>
  </si>
  <si>
    <t>Home equity loans | Performing Financing Receivable</t>
  </si>
  <si>
    <t>Home equity loans | Special Mention [Member]</t>
  </si>
  <si>
    <t>Home equity loans | Substandard</t>
  </si>
  <si>
    <t>Home equity loans | Nonperforming Financing Receivable</t>
  </si>
  <si>
    <t>Consumer loans | Pass [Member]</t>
  </si>
  <si>
    <t>Consumer loans | Performing Financing Receivable</t>
  </si>
  <si>
    <t>Consumer loans | Special Mention [Member]</t>
  </si>
  <si>
    <t>Consumer loans | Substandard</t>
  </si>
  <si>
    <t>Consumer loans | Nonperforming Financing Receivable</t>
  </si>
  <si>
    <t>Loans and Allowance for Loan Losses (Loan Aging Analysis by Portfolio Segment (Including Loans Past Due Over Ninety Days and Non Accrual Loans) and Summary of Non Accrual Loans) (Details) (USD $)</t>
  </si>
  <si>
    <t>Financing Receivable, Recorded Investment, Past Due [Line Items]</t>
  </si>
  <si>
    <t>30-59 days Past Due</t>
  </si>
  <si>
    <t>60-89 days Past Due</t>
  </si>
  <si>
    <t>Loans and Allowance for Loan Losses (Summary of All Troubled Debt Restructuring Loans (Accruing and Non Accruing) by Portfolio Segment) (Details) (USD $)</t>
  </si>
  <si>
    <t>Financing Receivable, Modifications [Line Items]</t>
  </si>
  <si>
    <t>Number of contracts that subsequently defaulted</t>
  </si>
  <si>
    <t>Recorded investment of troubled-debt restructurings that subsequently defaulted</t>
  </si>
  <si>
    <t>Loans and Allowance for Loan Losses (Summary of Impaired Loan Balances and Associated Allowance by Portfolio Segment) (Details) (USD $)</t>
  </si>
  <si>
    <t>Financing Receivable, Impaired [Line Items]</t>
  </si>
  <si>
    <t>Recorded investment with related allowance recorded</t>
  </si>
  <si>
    <t>Unpaid principal balance with related allowance recorded</t>
  </si>
  <si>
    <t>Average recorded investment with related allowance recorded</t>
  </si>
  <si>
    <t>Interest income recognized with related allowance recorded</t>
  </si>
  <si>
    <t>Recorded investment without related allowance recorded</t>
  </si>
  <si>
    <t>Unpaid principal balance without related allowance recorded</t>
  </si>
  <si>
    <t>Impaired Financing Receivable With No Related Allowance Related Allowance</t>
  </si>
  <si>
    <t>Average recorded investment without related allowance recorded</t>
  </si>
  <si>
    <t>Interest income recognized without related allowance recorded</t>
  </si>
  <si>
    <t>Recorded investment, total impaired loans</t>
  </si>
  <si>
    <t>Unpaid principal balance, total impaired loans</t>
  </si>
  <si>
    <t>Related allowance, total impaired loans</t>
  </si>
  <si>
    <t>Average recorded investment, , total impaired loans</t>
  </si>
  <si>
    <t>Interest income recognized, total impaired loans</t>
  </si>
  <si>
    <t>Residential Real Estate Portfolio Segment [Member]</t>
  </si>
  <si>
    <t>Goodwill and Core Deposit and Trust Relationship Intangibles (Changes in Goodwill) (Details) (USD $)</t>
  </si>
  <si>
    <t>Goodwill [Line Items]</t>
  </si>
  <si>
    <t>Activity for the year</t>
  </si>
  <si>
    <t>Banking [Member]</t>
  </si>
  <si>
    <t>Goodwill and Core Deposit and Trust Relationship Intangibles (Additional Information) (Details) (USD $)</t>
  </si>
  <si>
    <t>Financial Services [Member]</t>
  </si>
  <si>
    <t>Acquired Finite-Lived Intangible Assets [Line Items]</t>
  </si>
  <si>
    <t>Goodwill acquired in business acquisition</t>
  </si>
  <si>
    <t>Goodwill, Impaired, Accumulated Impairment Loss</t>
  </si>
  <si>
    <t>Goodwill, Period Increase (Decrease)</t>
  </si>
  <si>
    <t>Goodwill, Written off Related to Sale of Business Unit</t>
  </si>
  <si>
    <t>Goodwill and Core Deposit and Trust Relationship Intangibles (Fair Value Inputs) (Details)</t>
  </si>
  <si>
    <t>Discounted cash flow [Member]</t>
  </si>
  <si>
    <t>Fair Value Inputs, Assets, Quantitative Information [Line Items]</t>
  </si>
  <si>
    <t>Fair Value Inputs, Long-term Revenue Growth Rate</t>
  </si>
  <si>
    <t>Fair Value Inputs, Margin Percent</t>
  </si>
  <si>
    <t>Fair Value Inputs, Discount Rate</t>
  </si>
  <si>
    <t>Fair Value Inputs, Fair Value Weighting</t>
  </si>
  <si>
    <t>Market Approach Valuation Technique [Member]</t>
  </si>
  <si>
    <t>Goodwill and Core Deposit and Trust Relationship Intangibles (Changes in Core Deposit Intangible and Trust Relationship Intangible) (Details) (USD $)</t>
  </si>
  <si>
    <t>Core Deposits [Member]</t>
  </si>
  <si>
    <t>Finite Lived Intangible Assets [Line Items]</t>
  </si>
  <si>
    <t>Finite-Lived Intangible Assets, Gross</t>
  </si>
  <si>
    <t>Finite-Lived Intangible Assets, Accumulated Amortization</t>
  </si>
  <si>
    <t>Finite-Lived Intangible Assets, Net</t>
  </si>
  <si>
    <t>Finite-lived Intangible Assets Acquired</t>
  </si>
  <si>
    <t>Amortization</t>
  </si>
  <si>
    <t>Netbook Value Of Acquired Intangible Assets</t>
  </si>
  <si>
    <t>Trust Relationship [Member]</t>
  </si>
  <si>
    <t>Goodwill and Core Deposit and Trust Relationship Intangibles (Expected Amortization Schedule for Intangible Asset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Premises and Equipment (Equipment) (Details) (USD $)</t>
  </si>
  <si>
    <t>Property, Plant and Equipment [Line Items]</t>
  </si>
  <si>
    <t>Gain (Loss) on Disposition of Property Plant Equipment</t>
  </si>
  <si>
    <t>Property, Plant and Equipment, Gross</t>
  </si>
  <si>
    <t>Property, Plant and Equipment [Member]</t>
  </si>
  <si>
    <t>Depreciation, Depletion and Amortization</t>
  </si>
  <si>
    <t>Land and land improvements [Member]</t>
  </si>
  <si>
    <t>Buildings and leasehold improvements [Member]</t>
  </si>
  <si>
    <t>Furniture, fixtures and equipment [Member]</t>
  </si>
  <si>
    <t>Software and Software Development Costs [Member]</t>
  </si>
  <si>
    <t>Capitalized Computer Software, Gross</t>
  </si>
  <si>
    <t>Premises and Equipment (Leases) (Details) (USD $)</t>
  </si>
  <si>
    <t>Lease expense</t>
  </si>
  <si>
    <t>Capital lease interest rate</t>
  </si>
  <si>
    <t>Year through which capital lease on branch facility will extend</t>
  </si>
  <si>
    <t>'2026</t>
  </si>
  <si>
    <t>Capital lease for a branch facility</t>
  </si>
  <si>
    <t>Accumulated depreciation for a branch facility</t>
  </si>
  <si>
    <t>Operating Leases</t>
  </si>
  <si>
    <t>Capital Leases</t>
  </si>
  <si>
    <t>Other Real Estate Owned (Details) (USD $)</t>
  </si>
  <si>
    <t>Gains (Losses) on Sales of Other Real Estate</t>
  </si>
  <si>
    <t>Building [Member]</t>
  </si>
  <si>
    <t>Number of Real Estate Properties</t>
  </si>
  <si>
    <t>Mortgage Servicing (Schedule of Mortgage Servicing) (Details) (USD $)</t>
  </si>
  <si>
    <t>Dec. 31, 2010</t>
  </si>
  <si>
    <t>Servicing Asset At Amortized Value Net Of Valuation Allowance</t>
  </si>
  <si>
    <t>Servicing Asset at Fair Value, Amount</t>
  </si>
  <si>
    <t>Mortgage servicing fee income</t>
  </si>
  <si>
    <t>Gain (Loss) on Sale of Mortgage Loans</t>
  </si>
  <si>
    <t>Mortgage Servicing (Additional Information) (Details) (USD $)</t>
  </si>
  <si>
    <t>Servicing Assets at Fair Value [Line Items]</t>
  </si>
  <si>
    <t>Freddie Mac [Member]</t>
  </si>
  <si>
    <t>Mortgage loans serviced during period, value</t>
  </si>
  <si>
    <t>Custodial escrow balances</t>
  </si>
  <si>
    <t>Maine State Housing Authority [Member]</t>
  </si>
  <si>
    <t>Deposits (Details) (USD $)</t>
  </si>
  <si>
    <t>Deposit [Line Items]</t>
  </si>
  <si>
    <t>Certificates of deposit issued in amounts of $100,000 or more</t>
  </si>
  <si>
    <t>Deposits from certain officers, directors, and their associated companies</t>
  </si>
  <si>
    <t>Retail [Member]</t>
  </si>
  <si>
    <t>Brokered [Member]</t>
  </si>
  <si>
    <t>Borrowings (Additional Information) (Details) (USD $)</t>
  </si>
  <si>
    <t>Short-term Debt [Line Items]</t>
  </si>
  <si>
    <t>Line of credit, maximum borrowing capacity</t>
  </si>
  <si>
    <t>Line of credit, amount outstanding</t>
  </si>
  <si>
    <t>Line of credit, expiration date</t>
  </si>
  <si>
    <t>PNC [Member]</t>
  </si>
  <si>
    <t>Borrowings (Schedule of Other Borrowed Funds) (Details) (USD $)</t>
  </si>
  <si>
    <t>Debt Instrument [Line Items]</t>
  </si>
  <si>
    <t>Advances from Federal Home Loan Banks</t>
  </si>
  <si>
    <t>Borrowed Funds</t>
  </si>
  <si>
    <t>Short-term Debt [Member]</t>
  </si>
  <si>
    <t>Securities Sold under Agreements to Repurchase</t>
  </si>
  <si>
    <t>Federal Home Loan Bank, Advances, Short-term</t>
  </si>
  <si>
    <t>FHLBB and Correspondent Bank Overnight Borrowings</t>
  </si>
  <si>
    <t>Capital Lease Obligations, Current</t>
  </si>
  <si>
    <t>Notes Payable, Current</t>
  </si>
  <si>
    <t>Long-term Debt [Member]</t>
  </si>
  <si>
    <t>Capital Lease Obligations, Noncurrent</t>
  </si>
  <si>
    <t>Notes Payable, Noncurrent</t>
  </si>
  <si>
    <t>Borrowings (Schedule of Amounts Outstanding and Interest Rates of Short-term Borrowings) (Details) (USD $)</t>
  </si>
  <si>
    <t>Borrowings (Schedule of Maturities of Securities Sold Under Repurchase Agreements) (Details) (USD $)</t>
  </si>
  <si>
    <t>Securities sold under repurchase agreements - commercial [Member]</t>
  </si>
  <si>
    <t>2016, Interest Rate</t>
  </si>
  <si>
    <t>Callable Date For Long Term Debt Maturities Of Principal In Year One</t>
  </si>
  <si>
    <t>'2014</t>
  </si>
  <si>
    <t>2017, Interest Rate</t>
  </si>
  <si>
    <t>Total, Interest Rate</t>
  </si>
  <si>
    <t>Borrowings (Schedule of Advances to the Federal Home Loan Bank) (Details) (USD $)</t>
  </si>
  <si>
    <t>Total Outstanding:</t>
  </si>
  <si>
    <t>Due in year one</t>
  </si>
  <si>
    <t>Due in year two</t>
  </si>
  <si>
    <t>Due in year three</t>
  </si>
  <si>
    <t>Due in year four</t>
  </si>
  <si>
    <t>Due in year five</t>
  </si>
  <si>
    <t>Callable:</t>
  </si>
  <si>
    <t>Total FHLB advances, callable</t>
  </si>
  <si>
    <t>FHLB advances, carrying value of residential real estate and commercial loans pledged as collateral</t>
  </si>
  <si>
    <t>FHLB advances, securities pledged as collateral</t>
  </si>
  <si>
    <t>Year one</t>
  </si>
  <si>
    <t>Year two</t>
  </si>
  <si>
    <t>Year three</t>
  </si>
  <si>
    <t>Year four</t>
  </si>
  <si>
    <t>Year five</t>
  </si>
  <si>
    <t>Borrowings (Junior Subordinated Debentures) (Details) (USD $)</t>
  </si>
  <si>
    <t>1 Months Ended</t>
  </si>
  <si>
    <t>Junior Subordinated Debt [Member]</t>
  </si>
  <si>
    <t>Union Bankshares Capital Trust I [Member]</t>
  </si>
  <si>
    <t>Dec. 31, 2006</t>
  </si>
  <si>
    <t>Dec. 31, 2008</t>
  </si>
  <si>
    <t>Apr. 30, 2006</t>
  </si>
  <si>
    <t>Subsidiary One [Member]</t>
  </si>
  <si>
    <t>Jun. 30, 2011</t>
  </si>
  <si>
    <t>Proceeds from issuance of trust preferred securities</t>
  </si>
  <si>
    <t>Debt instrument, interest rate</t>
  </si>
  <si>
    <t>Value of outstanding common shares of subsidiary owned by company</t>
  </si>
  <si>
    <t>Debt instrument, interest rate terms</t>
  </si>
  <si>
    <t>'The interest rate of the trust preferred securities until April 7, 2011 was a blended rate equal to the sum of (1) the product of 50% times the average three-month LIBOR plus 1.42%, plus (2) the product of 50% times 6.4725%. The rate is now the average three-month LIBOR plus 1.42%.</t>
  </si>
  <si>
    <t>Debt interest rate, additional rate over three month LIBOR</t>
  </si>
  <si>
    <t>Trust preferred securities assumed in acquisition</t>
  </si>
  <si>
    <t>Aggregate amount of junior subordinated debt issued to subsidiary by acquired company, prior to acquisition</t>
  </si>
  <si>
    <t>Interest expense on junior subordinated debentures</t>
  </si>
  <si>
    <t>Value of trust preferred securities included in Tier I Capital</t>
  </si>
  <si>
    <t>Percentage of trust preferred securities included in Tier I Capital ratio</t>
  </si>
  <si>
    <t>Notional amount of derivative</t>
  </si>
  <si>
    <t>Debt instrument fixed rate</t>
  </si>
  <si>
    <t>Income Taxes (Schedule of Income Tax Expense) (Details) (USD $)</t>
  </si>
  <si>
    <t>3 Months Ended</t>
  </si>
  <si>
    <t>Sep. 30, 2013</t>
  </si>
  <si>
    <t>Mar. 31, 2013</t>
  </si>
  <si>
    <t>Sep. 30, 2012</t>
  </si>
  <si>
    <t>Jun. 30, 2012</t>
  </si>
  <si>
    <t>Mar. 31, 2012</t>
  </si>
  <si>
    <t>Income Taxes (Reconciliation of Expected Income Tax Benefit Computed Using Federal Statutory Income Tax Rate) (Details) (USD $)</t>
  </si>
  <si>
    <t>Income tax rate used for calculations</t>
  </si>
  <si>
    <t>Income Taxes (Schedule of Deferred Tax Assets and Deferred Tax Liabilities) (Details) (USD $)</t>
  </si>
  <si>
    <t>Deposit premium</t>
  </si>
  <si>
    <t>Income Tax Contingency [Line Items]</t>
  </si>
  <si>
    <t>Open tax years</t>
  </si>
  <si>
    <t>'2010</t>
  </si>
  <si>
    <t>'2012</t>
  </si>
  <si>
    <t>Shareholders' Equity (Details) (USD $)</t>
  </si>
  <si>
    <t>In Millions, except Share data, unless otherwise specified</t>
  </si>
  <si>
    <t>2012 Common Stock Repurchase Program [Member]</t>
  </si>
  <si>
    <t>2011 Common Stock Repurchase Program [Member]</t>
  </si>
  <si>
    <t>Equity, Class of Treasury Stock [Line Items]</t>
  </si>
  <si>
    <t>Stock repurchase program, shares of common stock approved for repurchase</t>
  </si>
  <si>
    <t>Stock Repurchase Program, Number of Shares Repurchased</t>
  </si>
  <si>
    <t>Share Repurchase Program, Shares Repurchased as Percentage of Shares Outstanding</t>
  </si>
  <si>
    <t>Stock repurchase program, expiration date</t>
  </si>
  <si>
    <t>Shares repurchased, average cost per share</t>
  </si>
  <si>
    <t>The percentage of the stock repurchase program's allotment repurchased during the period</t>
  </si>
  <si>
    <t>Dividends declared to shareholders</t>
  </si>
  <si>
    <t>Earnings per Share (Computation of Basic and Diluted Earnings Per Share) (Details) (USD $)</t>
  </si>
  <si>
    <t>Earnings Per Share, Basic and Diluted, Other Disclosures [Abstract]</t>
  </si>
  <si>
    <t>Dividends and undistributed earnings allocated to participating securities</t>
  </si>
  <si>
    <t>[1]</t>
  </si>
  <si>
    <t>Dilutive effect of stock-based awards</t>
  </si>
  <si>
    <t>[2]</t>
  </si>
  <si>
    <t>Shares that were not considered in computation of potential common shares for purposes of diluted EPS</t>
  </si>
  <si>
    <t>Represents dividends paid and undistributed earnings allocated to nonvested stock-based awards that contain non-forfeitable rights to dividends.</t>
  </si>
  <si>
    <t>Represents the effect of the assumed exercise of stock options, vesting of restricted shares, vesting of restricted stock units, and vesting of LTIP awards that have met the performance criteria, utilizing the treasury stock method.</t>
  </si>
  <si>
    <t>Employee Benefit Plans (Additional Information) (Details) (USD $)</t>
  </si>
  <si>
    <t>Contribution match, as a percentage of annual pay</t>
  </si>
  <si>
    <t>Contribution matches, percentage of pre-tax compensation</t>
  </si>
  <si>
    <t>Expenses under the 401(K)/Profit Sharing plan</t>
  </si>
  <si>
    <t>Supplemental Executive Retirement Plan [Member]</t>
  </si>
  <si>
    <t>Defined Benefit Plan Disclosure [Line Items]</t>
  </si>
  <si>
    <t>Minimum guaranteed benefit term</t>
  </si>
  <si>
    <t>'15 years</t>
  </si>
  <si>
    <t>Accumulated benefit obligation</t>
  </si>
  <si>
    <t>Expected amortization of net actuarial loss</t>
  </si>
  <si>
    <t>Expected amortization of prior service cost</t>
  </si>
  <si>
    <t>Expected contributions in 2014</t>
  </si>
  <si>
    <t>Supplemental Executive Retirement Plan [Member] | Minimum [Member]</t>
  </si>
  <si>
    <t>Percentage of income replaced</t>
  </si>
  <si>
    <t>Supplemental Executive Retirement Plan [Member] | Maximum [Member]</t>
  </si>
  <si>
    <t>Other Postretirement Benefit Plan [Member]</t>
  </si>
  <si>
    <t>Employee Benefit Plans (Schedule of Changes in Benefit Obligation and Plan Assets) (Details) (USD $)</t>
  </si>
  <si>
    <t>Actuarial loss</t>
  </si>
  <si>
    <t>Amounts recognized in accumulated other comprehensive loss</t>
  </si>
  <si>
    <t>Prior service cost</t>
  </si>
  <si>
    <t>Employee Benefit Plans (Schedule of Net Period Benefit Cost and Other Amounts Recognized in Other Comprehensive Income) (Details) (USD $)</t>
  </si>
  <si>
    <t>Recognized prior service cost</t>
  </si>
  <si>
    <t>Changes in funded status recognized in other comprehensive loss, before taxes</t>
  </si>
  <si>
    <t>Amortization of prior service cost</t>
  </si>
  <si>
    <t>Total recognized in other comprehensive loss</t>
  </si>
  <si>
    <t>Total recognized in net period benefit cost and other comprehensive loss</t>
  </si>
  <si>
    <t>Employee Benefit Plans (Schedule of Assumptions Used to Determine Benefit Obligations and Net Periodic Benefit Cost) (Details)</t>
  </si>
  <si>
    <t>Employee Benefit Plans (Schedule of Estimated Future Benefit Payments) (Details) (USD $)</t>
  </si>
  <si>
    <t>Defined Benefit Plan, Effect of One Percentage Point Increase on Accumulated Postretirement Benefit Obligation</t>
  </si>
  <si>
    <t>Expected future benefit payments under the plans:</t>
  </si>
  <si>
    <t>2019- 2023</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Stock-Based Compensation Plans (Additional Information) (Details) (USD $)</t>
  </si>
  <si>
    <t>Share-based Compensation Arrangement by Share-based Payment Award [Line Items]</t>
  </si>
  <si>
    <t>Percentage of total compensation</t>
  </si>
  <si>
    <t>Stock Option and Incentive Plan 2003 [Member]</t>
  </si>
  <si>
    <t>Maximum number of shares of stock reserved and available for issuance</t>
  </si>
  <si>
    <t>Stock Option and Incentive Plan 2012 [Member]</t>
  </si>
  <si>
    <t>Stock based compensation, vesting period</t>
  </si>
  <si>
    <t>Stock based compensation, option granted, contractual life</t>
  </si>
  <si>
    <t>Stock Options [Member]</t>
  </si>
  <si>
    <t>Share-based compensation</t>
  </si>
  <si>
    <t>Forfeiture rate</t>
  </si>
  <si>
    <t>Unrecognized compensation cost for nonvested stock options</t>
  </si>
  <si>
    <t>Unrecognized compensation cost, recognition period</t>
  </si>
  <si>
    <t>'2 years 4 months 24 days</t>
  </si>
  <si>
    <t>Total intrinsic value of options exercised</t>
  </si>
  <si>
    <t>Unrecognized compensation cost related to nonvested shares</t>
  </si>
  <si>
    <t>'1 year 7 months 6 days</t>
  </si>
  <si>
    <t>Restricted Stock [Member]</t>
  </si>
  <si>
    <t>Stock based compensation, shares granted</t>
  </si>
  <si>
    <t>Management Stock Purchase Plan [Member]</t>
  </si>
  <si>
    <t>'2 years</t>
  </si>
  <si>
    <t>'10 months 24 days</t>
  </si>
  <si>
    <t>Deferred Stock Awards [Member]</t>
  </si>
  <si>
    <t>'12 years 10 months 24 days</t>
  </si>
  <si>
    <t>Percentage vested on 65th birthday</t>
  </si>
  <si>
    <t>Qualified Stock Options [Member] | Stock Option and Incentive Plan 2012 [Member]</t>
  </si>
  <si>
    <t>Exercise price as a percentage of fair market value on the date of grant</t>
  </si>
  <si>
    <t>Nonqualified Stock Options [Member] | Stock Option and Incentive Plan 2012 [Member]</t>
  </si>
  <si>
    <t>Stock-Based Compensation Plans (Schedule of Assumptions Used) (Details) (USD $)</t>
  </si>
  <si>
    <t>'5 years 3 months 18 days</t>
  </si>
  <si>
    <t>'5 years 1 month 13 days</t>
  </si>
  <si>
    <t>Stock-Based Compensation Plans (Schedule of Stock Option Activity) (Details) (USD $)</t>
  </si>
  <si>
    <t>Weighted Average Exercise Price Per Share</t>
  </si>
  <si>
    <t>'4 years 10 months 24 days</t>
  </si>
  <si>
    <t>'4 years</t>
  </si>
  <si>
    <t>Stock-Based Compensation Plans (Summary of Nonvested Stock Options) (Details) (USD $)</t>
  </si>
  <si>
    <t>Weighted- Average Grant Date Fair Value</t>
  </si>
  <si>
    <t>Stock-Based Compensation Plans (Schedule of Compensation Expense Recognized in Connection with Restricted Stock Awards and MSPP) (Details) (USD $)</t>
  </si>
  <si>
    <t>Stock-Based Compensation Plans (Summary of Activity Related to Restricted Stock Awards and Stock Purchase Grants) (Details) (USD $)</t>
  </si>
  <si>
    <t>Stock-Based Compensation Plans (Schedule of Compensation Expense Recognized in Connection with LTIP) (Details) (Long-Term Performance Share Plan [Member], USD $)</t>
  </si>
  <si>
    <t>Stock-Based Compensation Plans (Summary of Activity Related to LTIP) (Details) (Long-Term Performance Share Plan [Member], USD $)</t>
  </si>
  <si>
    <t>Stock based compensation, shares granted, grant date fair value</t>
  </si>
  <si>
    <t>Other Non-Interest Expenses (Details) (USD $)</t>
  </si>
  <si>
    <t>Debit and ATM related costs</t>
  </si>
  <si>
    <t>Postage Expense</t>
  </si>
  <si>
    <t>Employee related costs</t>
  </si>
  <si>
    <t>Office and branch supplies</t>
  </si>
  <si>
    <t>Employee related costs include hiring, training, education, meeting and business travel costs.</t>
  </si>
  <si>
    <t>Commitments and Contingencies (Summary of Contractual and Notional Amounts of Financial Instruments) (Details) (USD $)</t>
  </si>
  <si>
    <t>Financial Instruments [Line Items]</t>
  </si>
  <si>
    <t>Contractual amounts of financial instrument</t>
  </si>
  <si>
    <t>Letters of Credit</t>
  </si>
  <si>
    <t>Other Commitments</t>
  </si>
  <si>
    <t>Commitments And Contingencies (Additional Information) (Details) (USD $)</t>
  </si>
  <si>
    <t>Commercial Loan [Member]</t>
  </si>
  <si>
    <t>Legal Proceedings [Line Items]</t>
  </si>
  <si>
    <t>Interest Rate Swap [Member]</t>
  </si>
  <si>
    <t>Cash held as collateral</t>
  </si>
  <si>
    <t>Fair value derivative liability</t>
  </si>
  <si>
    <t>Net Payment on Derivatives</t>
  </si>
  <si>
    <t>Interest Rate Swap [Member] | Other Comprehensive Income (Loss) [Member]</t>
  </si>
  <si>
    <t>Increase (decrease) in fair value of swap agreement classified as other liabilities</t>
  </si>
  <si>
    <t>Forward Commitments To Sell Residential Mortgage Loans [Member]</t>
  </si>
  <si>
    <t>Commitments and Contingencies (Swapped Variable Cost for Fixed Cost and Terms of Interest Rate Swap Agreements) (Details) (Interest rate swaps, USD $)</t>
  </si>
  <si>
    <t>Derivative [Line Items]</t>
  </si>
  <si>
    <t>Contract, One</t>
  </si>
  <si>
    <t>Fixed Cost</t>
  </si>
  <si>
    <t>Contract, Two</t>
  </si>
  <si>
    <t>Contract, Three</t>
  </si>
  <si>
    <t>Contract, Four</t>
  </si>
  <si>
    <t>Contract, Five</t>
  </si>
  <si>
    <t>Fair Value (Summary of Financial Assets and Liabilities Measured at Fair Value on Recurring Basis) (Details) (USD $)</t>
  </si>
  <si>
    <t>Available-for-sale Securities</t>
  </si>
  <si>
    <t>Readily Available Market Prices (Level 1) [Member]</t>
  </si>
  <si>
    <t>Readily Available Market Prices (Level 1) [Member] | Fair Value, Measurements, Recurring [Member]</t>
  </si>
  <si>
    <t>Readily Available Market Prices (Level 1) [Member] | Fair Value, Measurements, Recurring [Member] | Obligations of states and political subdivisions [Member]</t>
  </si>
  <si>
    <t>Readily Available Market Prices (Level 1) [Member] | Fair Value, Measurements, Recurring [Member] | Mortgage-backed securities issued or guaranteed by U.S. government sponsored enterprises [Member]</t>
  </si>
  <si>
    <t>Readily Available Market Prices (Level 1) [Member] | Fair Value, Measurements, Recurring [Member] | Collateralized mortgage obligations issued or guaranteed by U.S. government sponsored enterprises [Member]</t>
  </si>
  <si>
    <t>Readily Available Market Prices (Level 1) [Member] | Fair Value, Measurements, Recurring [Member] | Private issue collateralized mortgage obligations [Member]</t>
  </si>
  <si>
    <t>Observable Market Data (Level 2) [Member]</t>
  </si>
  <si>
    <t>Observable Market Data (Level 2) [Member] | Fair Value, Measurements, Recurring [Member]</t>
  </si>
  <si>
    <t>Observable Market Data (Level 2) [Member] | Fair Value, Measurements, Recurring [Member] | Obligations of states and political subdivisions [Member]</t>
  </si>
  <si>
    <t>Observable Market Data (Level 2) [Member] | Fair Value, Measurements, Recurring [Member] | Mortgage-backed securities issued or guaranteed by U.S. government sponsored enterprises [Member]</t>
  </si>
  <si>
    <t>Observable Market Data (Level 2) [Member] | Fair Value, Measurements, Recurring [Member] | Collateralized mortgage obligations issued or guaranteed by U.S. government sponsored enterprises [Member]</t>
  </si>
  <si>
    <t>Observable Market Data (Level 2) [Member] | Fair Value, Measurements, Recurring [Member] | Private issue collateralized mortgage obligations [Member]</t>
  </si>
  <si>
    <t>Company Determined Fair Value (Level 3) [Member] | Fair Value, Measurements, Recurring [Member]</t>
  </si>
  <si>
    <t>Company Determined Fair Value (Level 3) [Member] | Fair Value, Measurements, Recurring [Member] | Obligations of states and political subdivisions [Member]</t>
  </si>
  <si>
    <t>Company Determined Fair Value (Level 3) [Member] | Fair Value, Measurements, Recurring [Member] | Mortgage-backed securities issued or guaranteed by U.S. government sponsored enterprises [Member]</t>
  </si>
  <si>
    <t>Company Determined Fair Value (Level 3) [Member] | Fair Value, Measurements, Recurring [Member] | Collateralized mortgage obligations issued or guaranteed by U.S. government sponsored enterprises [Member]</t>
  </si>
  <si>
    <t>Company Determined Fair Value (Level 3) [Member] | Fair Value, Measurements, Recurring [Member] | Private issue collateralized mortgage obligations [Member]</t>
  </si>
  <si>
    <t>Portion at Fair Value Measurement [Member]</t>
  </si>
  <si>
    <t>Portion at Fair Value Measurement [Member] | Fair Value, Measurements, Recurring [Member]</t>
  </si>
  <si>
    <t>Portion at Fair Value Measurement [Member] | Fair Value, Measurements, Recurring [Member] | Obligations of states and political subdivisions [Member]</t>
  </si>
  <si>
    <t>Portion at Fair Value Measurement [Member] | Fair Value, Measurements, Recurring [Member] | Mortgage-backed securities issued or guaranteed by U.S. government sponsored enterprises [Member]</t>
  </si>
  <si>
    <t>Portion at Fair Value Measurement [Member] | Fair Value, Measurements, Recurring [Member] | Collateralized mortgage obligations issued or guaranteed by U.S. government sponsored enterprises [Member]</t>
  </si>
  <si>
    <t>Portion at Fair Value Measurement [Member] | Fair Value, Measurements, Recurring [Member] | Private issue collateralized mortgage obligations [Member]</t>
  </si>
  <si>
    <t>Fair Value (Summary of Assets Measured at Fair Value on Non Recurring Basis) (Details) (USD $)</t>
  </si>
  <si>
    <t>Fair Value, Assets and Liabilities Measured on Recurring and Nonrecurring Basis [Line Items]</t>
  </si>
  <si>
    <t>Assets:</t>
  </si>
  <si>
    <t>Assets, Fair Value Disclosure</t>
  </si>
  <si>
    <t>Other Real Estate</t>
  </si>
  <si>
    <t>Impaired Loans Specifically Reserved [Member]</t>
  </si>
  <si>
    <t>Servicing Contracts [Member]</t>
  </si>
  <si>
    <t>Servicing Contracts [Member] | Fair Value, Measurements, Nonrecurring [Member]</t>
  </si>
  <si>
    <t>Servicing Contracts [Member] | Fair Value, Measurements, Nonrecurring [Member] | Readily Available Market Prices (Level 1) [Member]</t>
  </si>
  <si>
    <t>Servicing Contracts [Member] | Fair Value, Measurements, Nonrecurring [Member] | Observable Market Data (Level 2) [Member]</t>
  </si>
  <si>
    <t>Servicing Contracts [Member] | Fair Value, Measurements, Nonrecurring [Member] | Company Determined Fair Value (Level 3) [Member]</t>
  </si>
  <si>
    <t>Other Real Estate Owned [Member]</t>
  </si>
  <si>
    <t>Other Real Estate Owned [Member] | Fair Value, Measurements, Nonrecurring [Member]</t>
  </si>
  <si>
    <t>Other Real Estate Owned [Member] | Fair Value, Measurements, Nonrecurring [Member] | Readily Available Market Prices (Level 1) [Member]</t>
  </si>
  <si>
    <t>Other Real Estate Owned [Member] | Fair Value, Measurements, Nonrecurring [Member] | Observable Market Data (Level 2) [Member]</t>
  </si>
  <si>
    <t>Other Real Estate Owned [Member] | Fair Value, Measurements, Nonrecurring [Member] | Company Determined Fair Value (Level 3) [Member]</t>
  </si>
  <si>
    <t>Impaired Loans Collateral Dependent [Member] | Fair Value, Measurements, Nonrecurring [Member]</t>
  </si>
  <si>
    <t>Impaired Loans Collateral Dependent [Member] | Fair Value, Measurements, Nonrecurring [Member] | Readily Available Market Prices (Level 1) [Member]</t>
  </si>
  <si>
    <t>Impaired Loans Collateral Dependent [Member] | Fair Value, Measurements, Nonrecurring [Member] | Observable Market Data (Level 2) [Member]</t>
  </si>
  <si>
    <t>Impaired Loans Collateral Dependent [Member] | Fair Value, Measurements, Nonrecurring [Member] | Company Determined Fair Value (Level 3) [Member]</t>
  </si>
  <si>
    <t>Represents MSRs deemed to be impaired and a valuation allowance was established to carry at fair value at December 31, 2013 and 2012.</t>
  </si>
  <si>
    <t>Fair Value (Valuation Methodology and Unobservable Inputs for Level Three Assets Measured at Fair Value on Non Recurring Basis) (Details) (USD $)</t>
  </si>
  <si>
    <t>Other real estate owned [Member] | Fair Value, Measurements, Nonrecurring [Member]</t>
  </si>
  <si>
    <t>Company Determined Fair Value (Level 3) [Member]</t>
  </si>
  <si>
    <t>Management adjustment of appraisal</t>
  </si>
  <si>
    <t>Estimated selling cost</t>
  </si>
  <si>
    <t>Company Determined Fair Value (Level 3) [Member] | Minimum [Member]</t>
  </si>
  <si>
    <t>Company Determined Fair Value (Level 3) [Member] | Maximum [Member]</t>
  </si>
  <si>
    <t>Company Determined Fair Value (Level 3) [Member] | Weighted Average [Member]</t>
  </si>
  <si>
    <t>Company Determined Fair Value (Level 3) [Member] | Impaired Loans Partially Charged Off [Member] | Market Approach Valuation Technique [Member]</t>
  </si>
  <si>
    <t>Company Determined Fair Value (Level 3) [Member] | Impaired Loans Partially Charged Off [Member] | Market Approach Valuation Technique [Member] | Minimum [Member]</t>
  </si>
  <si>
    <t>Company Determined Fair Value (Level 3) [Member] | Impaired Loans Partially Charged Off [Member] | Market Approach Valuation Technique [Member] | Maximum [Member]</t>
  </si>
  <si>
    <t>Company Determined Fair Value (Level 3) [Member] | Impaired Loans Partially Charged Off [Member] | Market Approach Valuation Technique [Member] | Weighted Average [Member]</t>
  </si>
  <si>
    <t>Company Determined Fair Value (Level 3) [Member] | Impaired Loans Specifically Reserved [Member] | Market Approach Valuation Technique [Member]</t>
  </si>
  <si>
    <t>Company Determined Fair Value (Level 3) [Member] | Impaired Loans Specifically Reserved [Member] | Market Approach Valuation Technique [Member] | Minimum [Member]</t>
  </si>
  <si>
    <t>Company Determined Fair Value (Level 3) [Member] | Impaired Loans Specifically Reserved [Member] | Market Approach Valuation Technique [Member] | Maximum [Member]</t>
  </si>
  <si>
    <t>Company Determined Fair Value (Level 3) [Member] | Impaired Loans Specifically Reserved [Member] | Market Approach Valuation Technique [Member] | Weighted Average [Member]</t>
  </si>
  <si>
    <t>Company Determined Fair Value (Level 3) [Member] | Other real estate owned [Member] | Market Approach Valuation Technique [Member]</t>
  </si>
  <si>
    <t>Company Determined Fair Value (Level 3) [Member] | Other real estate owned [Member] | Market Approach Valuation Technique [Member] | Minimum [Member]</t>
  </si>
  <si>
    <t>Company Determined Fair Value (Level 3) [Member] | Other real estate owned [Member] | Market Approach Valuation Technique [Member] | Maximum [Member]</t>
  </si>
  <si>
    <t>Company Determined Fair Value (Level 3) [Member] | Other real estate owned [Member] | Market Approach Valuation Technique [Member] | Weighted Average [Member]</t>
  </si>
  <si>
    <t>Company Determined Fair Value (Level 3) [Member] | Other real estate owned [Member] | Fair Value, Measurements, Nonrecurring [Member]</t>
  </si>
  <si>
    <t>The specific reserve for collateral-dependent impaired loans is determined by any loan-to-value ratio in excess of 80% for consumer loans and any loan-to-value ratio in excess of 75% for commercial loans. Appraisals are received on impaired loans in accordance with the Company's internal policy. As such, adjustments to the appraised fair value are made, as necessary, should the appraisal not be current. Adjustments are made to the appraised fair value to reflect changes in known factors, including, but not limited to, property condition, property location, and costs to sell the collateral.</t>
  </si>
  <si>
    <t>Fair Value (Valuation Methodology and Unobservable Inputs for Level Three Assets Measured at Fair Value on Non Recurring Basis) (Parenthetical) (Details) (Company Determined Fair Value (Level 3) [Member])</t>
  </si>
  <si>
    <t>Weighted Average [Member]</t>
  </si>
  <si>
    <t>Percentage of collateral value</t>
  </si>
  <si>
    <t>Fair Value (Carrying Amounts and Estimated Fair Value for Financial Instrument Assets and Liabilities) (Details) (USD $)</t>
  </si>
  <si>
    <t>FHLB and Federal Reserve Bank stock</t>
  </si>
  <si>
    <t>Carrying Amount [Member]</t>
  </si>
  <si>
    <t>Fair Value [Member]</t>
  </si>
  <si>
    <t>Residential Portfolio Segment [Member] | Company Determined Fair Value (Level 3) [Member]</t>
  </si>
  <si>
    <t>Loans receivable, net of allowance</t>
  </si>
  <si>
    <t>Residential Portfolio Segment [Member] | Carrying Amount [Member]</t>
  </si>
  <si>
    <t>Residential Portfolio Segment [Member] | Fair Value [Member]</t>
  </si>
  <si>
    <t>Commercial real estate loans | Company Determined Fair Value (Level 3) [Member]</t>
  </si>
  <si>
    <t>Commercial real estate loans | Carrying Amount [Member]</t>
  </si>
  <si>
    <t>Commercial real estate loans | Fair Value [Member]</t>
  </si>
  <si>
    <t>Commercial loans | Company Determined Fair Value (Level 3) [Member]</t>
  </si>
  <si>
    <t>Commercial loans | Carrying Amount [Member]</t>
  </si>
  <si>
    <t>Commercial loans | Fair Value [Member]</t>
  </si>
  <si>
    <t>Home equity loans | Company Determined Fair Value (Level 3) [Member]</t>
  </si>
  <si>
    <t>Home equity loans | Carrying Amount [Member]</t>
  </si>
  <si>
    <t>Home equity loans | Fair Value [Member]</t>
  </si>
  <si>
    <t>Consumer loans | Company Determined Fair Value (Level 3) [Member]</t>
  </si>
  <si>
    <t>Consumer loans | Carrying Amount [Member]</t>
  </si>
  <si>
    <t>Consumer loans | Fair Value [Member]</t>
  </si>
  <si>
    <t>Reported fair value represents all MSRs currently being serviced by the Company at December 31, 2013, regardless of carrying amount.</t>
  </si>
  <si>
    <t>Reported fair value represents all MSRs currently being serviced by the Company at December 31, 2012, regardless of carrying amount.</t>
  </si>
  <si>
    <t>Regulatory Capital Requirements (Details) (USD $)</t>
  </si>
  <si>
    <t>Total risk-based capital:</t>
  </si>
  <si>
    <t>Actual Regulatory Capital - Amount</t>
  </si>
  <si>
    <t>Minimum Regulatory Capital Required - Amount</t>
  </si>
  <si>
    <t>Capital To Risk Weighted Assets</t>
  </si>
  <si>
    <t>Minimum Regulatory Capital Required - Ratio</t>
  </si>
  <si>
    <t>Minimum Regulatory Provision To Be Well Capitalized - Ratio</t>
  </si>
  <si>
    <t>Tier 1 capital:</t>
  </si>
  <si>
    <t>Minimum Regulatory Provision To Be Well Capitalized - Amount</t>
  </si>
  <si>
    <t>Actual Regulatory Capital - Ratio</t>
  </si>
  <si>
    <t>Tier 1 leverage capital ratio:</t>
  </si>
  <si>
    <t>Subsidiaries [Member]</t>
  </si>
  <si>
    <t>Parent Company Financial Statements (Statements of Condition) (Details) (USD $)</t>
  </si>
  <si>
    <t>LIABILITIES AND SHAREHOLDERS' EQUITY</t>
  </si>
  <si>
    <t>Shareholders' equity</t>
  </si>
  <si>
    <t>Parent Company [Member]</t>
  </si>
  <si>
    <t>Parent Company Financial Statements (Statements of Income) (Details) (USD $)</t>
  </si>
  <si>
    <t>Condensed Financial Statements, Captions [Line Items]</t>
  </si>
  <si>
    <t>Parent Company Financial Statements (Statements of Cash Flows) (Details) (USD $)</t>
  </si>
  <si>
    <t>Increase in amount receivable from subsidiaries</t>
  </si>
  <si>
    <t>Quarterly Results of Operations (Unaudited)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sz val="10"/>
      <color rgb="FF000000"/>
      <name val="Inherit"/>
    </font>
    <font>
      <sz val="8"/>
      <color theme="1"/>
      <name val="Inherit"/>
    </font>
    <font>
      <sz val="5"/>
      <color theme="1"/>
      <name val="Inherit"/>
    </font>
    <font>
      <b/>
      <i/>
      <sz val="10"/>
      <color theme="1"/>
      <name val="Inherit"/>
    </font>
    <font>
      <b/>
      <sz val="9"/>
      <color theme="1"/>
      <name val="Inherit"/>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left" vertical="top" wrapText="1"/>
    </xf>
    <xf numFmtId="0" fontId="21" fillId="0" borderId="11" xfId="0" applyFont="1" applyBorder="1" applyAlignment="1">
      <alignment horizontal="left" vertical="top" wrapText="1"/>
    </xf>
    <xf numFmtId="0" fontId="20" fillId="0" borderId="11" xfId="0" applyFont="1" applyBorder="1" applyAlignment="1">
      <alignment wrapText="1"/>
    </xf>
    <xf numFmtId="0" fontId="21" fillId="0" borderId="12" xfId="0" applyFont="1" applyBorder="1" applyAlignment="1">
      <alignment horizontal="left" vertical="top" wrapText="1"/>
    </xf>
    <xf numFmtId="0" fontId="21" fillId="33" borderId="13" xfId="0" applyFont="1" applyFill="1" applyBorder="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wrapText="1"/>
    </xf>
    <xf numFmtId="0" fontId="21" fillId="33" borderId="14" xfId="0" applyFont="1" applyFill="1" applyBorder="1" applyAlignment="1">
      <alignment horizontal="left" vertical="top" wrapText="1"/>
    </xf>
    <xf numFmtId="0" fontId="21" fillId="0" borderId="13" xfId="0" applyFont="1" applyBorder="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14" xfId="0" applyFont="1" applyBorder="1" applyAlignment="1">
      <alignment horizontal="left" vertical="top" wrapText="1"/>
    </xf>
    <xf numFmtId="0" fontId="21" fillId="33" borderId="15" xfId="0" applyFont="1" applyFill="1" applyBorder="1" applyAlignment="1">
      <alignment horizontal="left" vertical="top" wrapText="1"/>
    </xf>
    <xf numFmtId="0" fontId="21" fillId="33" borderId="16" xfId="0" applyFont="1" applyFill="1" applyBorder="1" applyAlignment="1">
      <alignment horizontal="left" vertical="top" wrapText="1"/>
    </xf>
    <xf numFmtId="0" fontId="20" fillId="33" borderId="16" xfId="0" applyFont="1" applyFill="1" applyBorder="1" applyAlignment="1">
      <alignment wrapText="1"/>
    </xf>
    <xf numFmtId="0" fontId="20" fillId="33" borderId="17" xfId="0" applyFont="1" applyFill="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0" fillId="0" borderId="11" xfId="0" applyBorder="1" applyAlignment="1">
      <alignment wrapText="1"/>
    </xf>
    <xf numFmtId="0" fontId="22" fillId="0" borderId="0" xfId="0" applyFont="1" applyAlignment="1">
      <alignment horizontal="left" wrapText="1"/>
    </xf>
    <xf numFmtId="0" fontId="19" fillId="0" borderId="16"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16" xfId="0" applyFont="1" applyFill="1" applyBorder="1" applyAlignment="1">
      <alignment horizontal="left" wrapText="1"/>
    </xf>
    <xf numFmtId="0" fontId="20" fillId="0" borderId="0" xfId="0" applyFont="1" applyAlignment="1">
      <alignment horizontal="left" wrapText="1" indent="4"/>
    </xf>
    <xf numFmtId="0" fontId="20" fillId="0" borderId="16" xfId="0" applyFont="1" applyBorder="1" applyAlignment="1">
      <alignment horizontal="left" wrapText="1"/>
    </xf>
    <xf numFmtId="0" fontId="19" fillId="33" borderId="0" xfId="0" applyFont="1" applyFill="1" applyAlignment="1">
      <alignment horizontal="left" wrapText="1"/>
    </xf>
    <xf numFmtId="0" fontId="19" fillId="33" borderId="18" xfId="0" applyFont="1" applyFill="1" applyBorder="1" applyAlignment="1">
      <alignment horizontal="left" wrapText="1"/>
    </xf>
    <xf numFmtId="0" fontId="19" fillId="33" borderId="18" xfId="0" applyFont="1" applyFill="1" applyBorder="1" applyAlignment="1">
      <alignment horizontal="right" wrapText="1"/>
    </xf>
    <xf numFmtId="0" fontId="19" fillId="0" borderId="16"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4"/>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6" xfId="0" applyFont="1" applyFill="1" applyBorder="1" applyAlignment="1">
      <alignment horizontal="right" wrapText="1"/>
    </xf>
    <xf numFmtId="0" fontId="20" fillId="0" borderId="19" xfId="0" applyFont="1" applyBorder="1" applyAlignment="1">
      <alignment horizontal="right" wrapText="1"/>
    </xf>
    <xf numFmtId="0" fontId="20" fillId="33" borderId="0" xfId="0" applyFont="1" applyFill="1" applyAlignment="1">
      <alignment horizontal="left" wrapText="1"/>
    </xf>
    <xf numFmtId="0" fontId="19" fillId="0" borderId="0" xfId="0" applyFont="1" applyAlignment="1">
      <alignment horizontal="center" wrapText="1"/>
    </xf>
    <xf numFmtId="0" fontId="26"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0" borderId="18" xfId="0" applyFont="1" applyBorder="1" applyAlignment="1">
      <alignment horizontal="left" wrapText="1"/>
    </xf>
    <xf numFmtId="3" fontId="20" fillId="0" borderId="18" xfId="0" applyNumberFormat="1" applyFont="1" applyBorder="1" applyAlignment="1">
      <alignment horizontal="right" wrapText="1"/>
    </xf>
    <xf numFmtId="0" fontId="20" fillId="0" borderId="18" xfId="0" applyFont="1" applyBorder="1" applyAlignment="1">
      <alignment wrapText="1"/>
    </xf>
    <xf numFmtId="0" fontId="20" fillId="0" borderId="11" xfId="0" applyFont="1" applyBorder="1" applyAlignment="1">
      <alignment horizontal="right" wrapText="1"/>
    </xf>
    <xf numFmtId="0" fontId="20" fillId="0" borderId="18" xfId="0" applyFont="1" applyBorder="1" applyAlignment="1">
      <alignment horizontal="right" wrapText="1"/>
    </xf>
    <xf numFmtId="0" fontId="20" fillId="33" borderId="21" xfId="0" applyFont="1" applyFill="1" applyBorder="1" applyAlignment="1">
      <alignment horizontal="right" wrapText="1"/>
    </xf>
    <xf numFmtId="0" fontId="20" fillId="33" borderId="21" xfId="0" applyFont="1" applyFill="1" applyBorder="1" applyAlignment="1">
      <alignment wrapText="1"/>
    </xf>
    <xf numFmtId="0" fontId="26" fillId="0" borderId="0" xfId="0" applyFont="1" applyAlignment="1">
      <alignment horizontal="left" wrapText="1"/>
    </xf>
    <xf numFmtId="0" fontId="28" fillId="0" borderId="0" xfId="0" applyFont="1" applyAlignment="1">
      <alignment horizontal="left" wrapText="1"/>
    </xf>
    <xf numFmtId="0" fontId="20" fillId="33" borderId="11" xfId="0" applyFont="1" applyFill="1" applyBorder="1" applyAlignment="1">
      <alignment horizontal="left" wrapText="1"/>
    </xf>
    <xf numFmtId="0" fontId="27" fillId="0" borderId="16" xfId="0" applyFont="1" applyBorder="1" applyAlignment="1">
      <alignment horizontal="center" wrapText="1"/>
    </xf>
    <xf numFmtId="0" fontId="27" fillId="0" borderId="19" xfId="0" applyFont="1" applyBorder="1" applyAlignment="1">
      <alignment horizontal="center" wrapText="1"/>
    </xf>
    <xf numFmtId="0" fontId="26" fillId="0" borderId="0" xfId="0" applyFont="1" applyAlignment="1">
      <alignment horizontal="lef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8" xfId="0" applyFont="1" applyFill="1" applyBorder="1" applyAlignment="1">
      <alignment horizontal="left"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33" borderId="18" xfId="0" applyFont="1" applyFill="1" applyBorder="1" applyAlignment="1">
      <alignment horizontal="right" wrapText="1"/>
    </xf>
    <xf numFmtId="0" fontId="20" fillId="0" borderId="21" xfId="0" applyFont="1" applyBorder="1" applyAlignment="1">
      <alignment horizontal="right" wrapText="1"/>
    </xf>
    <xf numFmtId="0" fontId="20" fillId="0" borderId="21" xfId="0" applyFont="1" applyBorder="1" applyAlignment="1">
      <alignment wrapText="1"/>
    </xf>
    <xf numFmtId="0" fontId="20" fillId="0" borderId="0" xfId="0" applyFont="1" applyAlignment="1">
      <alignment horizontal="left" wrapText="1" indent="1"/>
    </xf>
    <xf numFmtId="0" fontId="28" fillId="0" borderId="16" xfId="0" applyFont="1" applyBorder="1" applyAlignment="1">
      <alignment horizontal="center" wrapText="1"/>
    </xf>
    <xf numFmtId="0" fontId="28" fillId="0" borderId="16" xfId="0" applyFont="1" applyBorder="1" applyAlignment="1">
      <alignment horizontal="center" wrapText="1"/>
    </xf>
    <xf numFmtId="0" fontId="28" fillId="0" borderId="19"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33" borderId="0" xfId="0" applyFont="1" applyFill="1" applyAlignment="1">
      <alignment horizontal="left" wrapText="1"/>
    </xf>
    <xf numFmtId="0" fontId="28" fillId="0" borderId="0" xfId="0" applyFont="1" applyAlignment="1">
      <alignment horizontal="center" wrapText="1"/>
    </xf>
    <xf numFmtId="0" fontId="27"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left" wrapText="1" indent="2"/>
    </xf>
    <xf numFmtId="0" fontId="24" fillId="33" borderId="16" xfId="0" applyFont="1" applyFill="1" applyBorder="1" applyAlignment="1">
      <alignment horizontal="right" wrapText="1"/>
    </xf>
    <xf numFmtId="0" fontId="24" fillId="33" borderId="16" xfId="0" applyFont="1" applyFill="1" applyBorder="1" applyAlignment="1">
      <alignment horizontal="left" wrapText="1"/>
    </xf>
    <xf numFmtId="3" fontId="24" fillId="33" borderId="0" xfId="0" applyNumberFormat="1" applyFont="1" applyFill="1" applyAlignment="1">
      <alignment horizontal="right" wrapText="1"/>
    </xf>
    <xf numFmtId="3" fontId="24" fillId="33" borderId="16"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8" xfId="0" applyFont="1" applyBorder="1" applyAlignment="1">
      <alignment horizontal="left" wrapText="1"/>
    </xf>
    <xf numFmtId="3" fontId="24" fillId="0" borderId="11" xfId="0" applyNumberFormat="1" applyFont="1" applyBorder="1" applyAlignment="1">
      <alignment horizontal="right" wrapText="1"/>
    </xf>
    <xf numFmtId="3" fontId="24" fillId="0" borderId="18" xfId="0" applyNumberFormat="1" applyFont="1" applyBorder="1" applyAlignment="1">
      <alignment horizontal="right" wrapText="1"/>
    </xf>
    <xf numFmtId="0" fontId="24" fillId="0" borderId="11" xfId="0" applyFont="1" applyBorder="1" applyAlignment="1">
      <alignment horizontal="right" wrapText="1"/>
    </xf>
    <xf numFmtId="0" fontId="24" fillId="0" borderId="18" xfId="0" applyFont="1" applyBorder="1" applyAlignment="1">
      <alignment horizontal="right" wrapText="1"/>
    </xf>
    <xf numFmtId="0" fontId="24" fillId="33" borderId="21" xfId="0" applyFont="1" applyFill="1" applyBorder="1" applyAlignment="1">
      <alignment horizontal="right" wrapText="1"/>
    </xf>
    <xf numFmtId="0" fontId="24" fillId="33" borderId="0" xfId="0" applyFont="1" applyFill="1" applyAlignment="1">
      <alignment wrapText="1"/>
    </xf>
    <xf numFmtId="0" fontId="24" fillId="33" borderId="2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7" fillId="0" borderId="0" xfId="0" applyFont="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6" xfId="0" applyFont="1" applyBorder="1" applyAlignment="1">
      <alignment horizontal="right" wrapText="1"/>
    </xf>
    <xf numFmtId="3" fontId="21" fillId="0" borderId="16" xfId="0" applyNumberFormat="1"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8"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8"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8" xfId="0" applyFont="1" applyFill="1" applyBorder="1" applyAlignment="1">
      <alignment horizontal="right" wrapText="1"/>
    </xf>
    <xf numFmtId="0" fontId="21" fillId="33" borderId="16" xfId="0" applyFont="1" applyFill="1" applyBorder="1" applyAlignment="1">
      <alignment horizontal="right" wrapText="1"/>
    </xf>
    <xf numFmtId="3" fontId="21" fillId="33" borderId="16" xfId="0" applyNumberFormat="1"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8" xfId="0" applyFont="1" applyBorder="1" applyAlignment="1">
      <alignment horizontal="left" wrapText="1"/>
    </xf>
    <xf numFmtId="3" fontId="21" fillId="0" borderId="11" xfId="0" applyNumberFormat="1" applyFont="1" applyBorder="1" applyAlignment="1">
      <alignment horizontal="right" wrapText="1"/>
    </xf>
    <xf numFmtId="3" fontId="21" fillId="0" borderId="18" xfId="0" applyNumberFormat="1" applyFont="1" applyBorder="1" applyAlignment="1">
      <alignment horizontal="right" wrapText="1"/>
    </xf>
    <xf numFmtId="0" fontId="21" fillId="0" borderId="11" xfId="0" applyFont="1" applyBorder="1" applyAlignment="1">
      <alignment horizontal="right" wrapText="1"/>
    </xf>
    <xf numFmtId="0" fontId="21" fillId="0" borderId="18" xfId="0" applyFont="1" applyBorder="1" applyAlignment="1">
      <alignment horizontal="right" wrapText="1"/>
    </xf>
    <xf numFmtId="0" fontId="19" fillId="0" borderId="19"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4"/>
    </xf>
    <xf numFmtId="0" fontId="20" fillId="33" borderId="21" xfId="0" applyFont="1" applyFill="1" applyBorder="1" applyAlignment="1">
      <alignment horizontal="left" wrapText="1"/>
    </xf>
    <xf numFmtId="3" fontId="20" fillId="33" borderId="21"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Border="1" applyAlignment="1">
      <alignment horizontal="right" wrapText="1"/>
    </xf>
    <xf numFmtId="0" fontId="20" fillId="33" borderId="18" xfId="0" applyFont="1" applyFill="1" applyBorder="1" applyAlignment="1">
      <alignment horizontal="left" wrapText="1"/>
    </xf>
    <xf numFmtId="0" fontId="20" fillId="33" borderId="18" xfId="0" applyFont="1" applyFill="1" applyBorder="1" applyAlignment="1">
      <alignment horizontal="right" wrapText="1"/>
    </xf>
    <xf numFmtId="0" fontId="20" fillId="33" borderId="20" xfId="0" applyFont="1" applyFill="1" applyBorder="1" applyAlignment="1">
      <alignment horizontal="left" wrapText="1"/>
    </xf>
    <xf numFmtId="0" fontId="20" fillId="33" borderId="20" xfId="0" applyFont="1" applyFill="1" applyBorder="1" applyAlignment="1">
      <alignment horizontal="right" wrapText="1"/>
    </xf>
    <xf numFmtId="3" fontId="20" fillId="0" borderId="21" xfId="0" applyNumberFormat="1" applyFont="1" applyBorder="1" applyAlignment="1">
      <alignment horizontal="right" wrapText="1"/>
    </xf>
    <xf numFmtId="0" fontId="20" fillId="33" borderId="0" xfId="0" applyFont="1" applyFill="1" applyAlignment="1">
      <alignment horizontal="left" wrapText="1" indent="5"/>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8" fillId="0" borderId="16" xfId="0" applyNumberFormat="1" applyFont="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2"/>
    </xf>
    <xf numFmtId="0" fontId="20" fillId="0" borderId="21" xfId="0" applyFont="1" applyBorder="1" applyAlignment="1">
      <alignment horizontal="left" wrapText="1"/>
    </xf>
    <xf numFmtId="0" fontId="28" fillId="0" borderId="0" xfId="0" applyFont="1" applyAlignment="1">
      <alignment horizontal="left" wrapText="1"/>
    </xf>
    <xf numFmtId="0" fontId="28" fillId="0" borderId="11" xfId="0" applyFont="1" applyBorder="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5" fontId="20" fillId="33" borderId="0" xfId="0" applyNumberFormat="1" applyFont="1" applyFill="1" applyAlignment="1">
      <alignment horizontal="center" wrapText="1"/>
    </xf>
    <xf numFmtId="15"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5" fontId="20" fillId="0" borderId="0" xfId="0" applyNumberFormat="1" applyFont="1" applyAlignment="1">
      <alignment horizontal="center" wrapText="1"/>
    </xf>
    <xf numFmtId="0" fontId="22" fillId="0" borderId="0" xfId="0" applyFont="1" applyAlignment="1">
      <alignment horizontal="left" vertical="top" wrapText="1"/>
    </xf>
    <xf numFmtId="9" fontId="20" fillId="33" borderId="0" xfId="0" applyNumberFormat="1" applyFont="1" applyFill="1" applyAlignment="1">
      <alignment horizontal="right" wrapText="1"/>
    </xf>
    <xf numFmtId="9" fontId="20" fillId="0" borderId="0" xfId="0" applyNumberFormat="1" applyFont="1" applyAlignment="1">
      <alignment horizontal="right" wrapText="1"/>
    </xf>
    <xf numFmtId="0" fontId="27" fillId="0" borderId="0" xfId="0" applyFont="1" applyAlignment="1">
      <alignment horizontal="center" wrapText="1"/>
    </xf>
    <xf numFmtId="0" fontId="0" fillId="0" borderId="16" xfId="0" applyBorder="1" applyAlignment="1">
      <alignment wrapText="1"/>
    </xf>
    <xf numFmtId="0" fontId="19" fillId="33" borderId="0" xfId="0" applyFont="1" applyFill="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4"/>
    </xf>
    <xf numFmtId="0" fontId="20" fillId="0" borderId="19" xfId="0" applyFont="1" applyBorder="1" applyAlignment="1">
      <alignment horizontal="left" wrapText="1"/>
    </xf>
    <xf numFmtId="0" fontId="20" fillId="33" borderId="19" xfId="0" applyFont="1" applyFill="1" applyBorder="1" applyAlignment="1">
      <alignment horizontal="left" wrapText="1"/>
    </xf>
    <xf numFmtId="0" fontId="20" fillId="33" borderId="19" xfId="0" applyFont="1" applyFill="1" applyBorder="1" applyAlignment="1">
      <alignment horizontal="right" wrapText="1"/>
    </xf>
    <xf numFmtId="0" fontId="19" fillId="0" borderId="0" xfId="0" applyFont="1" applyAlignment="1">
      <alignment horizontal="left" wrapText="1" indent="5"/>
    </xf>
    <xf numFmtId="3" fontId="21" fillId="0" borderId="0" xfId="0" applyNumberFormat="1" applyFont="1" applyBorder="1" applyAlignment="1">
      <alignment horizontal="right" wrapText="1"/>
    </xf>
    <xf numFmtId="0" fontId="21" fillId="33" borderId="0" xfId="0" applyFont="1" applyFill="1" applyAlignment="1">
      <alignment horizontal="left" wrapText="1" indent="1"/>
    </xf>
    <xf numFmtId="0" fontId="21" fillId="33" borderId="21"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7509789</v>
      </c>
      <c r="D14" s="4" t="s">
        <v>6</v>
      </c>
    </row>
    <row r="15" spans="1:4">
      <c r="A15" s="2" t="s">
        <v>27</v>
      </c>
      <c r="B15" s="4" t="s">
        <v>6</v>
      </c>
      <c r="C15" s="4" t="s">
        <v>6</v>
      </c>
      <c r="D15" s="7">
        <v>235031598</v>
      </c>
    </row>
    <row r="16" spans="1:4">
      <c r="A16" s="2" t="s">
        <v>28</v>
      </c>
      <c r="B16" s="4" t="s">
        <v>29</v>
      </c>
      <c r="C16" s="4" t="s">
        <v>6</v>
      </c>
      <c r="D16" s="4" t="s">
        <v>6</v>
      </c>
    </row>
    <row r="17" spans="1:4">
      <c r="A17" s="2" t="s">
        <v>30</v>
      </c>
      <c r="B17" s="4" t="s">
        <v>31</v>
      </c>
      <c r="C17" s="4" t="s">
        <v>6</v>
      </c>
      <c r="D17" s="4" t="s">
        <v>6</v>
      </c>
    </row>
    <row r="18" spans="1:4">
      <c r="A18" s="2" t="s">
        <v>32</v>
      </c>
      <c r="B18" s="4" t="s">
        <v>29</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16.140625" customWidth="1"/>
    <col min="3" max="3" width="36.5703125" bestFit="1" customWidth="1"/>
    <col min="5" max="5" width="24.85546875" customWidth="1"/>
    <col min="6" max="6" width="36.5703125" bestFit="1" customWidth="1"/>
  </cols>
  <sheetData>
    <row r="1" spans="1:6" ht="15" customHeight="1">
      <c r="A1" s="8" t="s">
        <v>221</v>
      </c>
      <c r="B1" s="8" t="s">
        <v>1</v>
      </c>
      <c r="C1" s="8"/>
      <c r="D1" s="8"/>
      <c r="E1" s="8"/>
      <c r="F1" s="8"/>
    </row>
    <row r="2" spans="1:6" ht="15" customHeight="1">
      <c r="A2" s="8"/>
      <c r="B2" s="8" t="s">
        <v>2</v>
      </c>
      <c r="C2" s="8"/>
      <c r="D2" s="8"/>
      <c r="E2" s="8"/>
      <c r="F2" s="8"/>
    </row>
    <row r="3" spans="1:6" ht="15" customHeight="1">
      <c r="A3" s="3" t="s">
        <v>222</v>
      </c>
      <c r="B3" s="31" t="s">
        <v>6</v>
      </c>
      <c r="C3" s="31"/>
      <c r="D3" s="31"/>
      <c r="E3" s="31"/>
      <c r="F3" s="31"/>
    </row>
    <row r="4" spans="1:6" ht="15" customHeight="1">
      <c r="A4" s="32" t="s">
        <v>221</v>
      </c>
      <c r="B4" s="31" t="s">
        <v>6</v>
      </c>
      <c r="C4" s="31"/>
      <c r="D4" s="31"/>
      <c r="E4" s="31"/>
      <c r="F4" s="31"/>
    </row>
    <row r="5" spans="1:6">
      <c r="A5" s="32"/>
      <c r="B5" s="33" t="s">
        <v>221</v>
      </c>
      <c r="C5" s="33"/>
      <c r="D5" s="33"/>
      <c r="E5" s="33"/>
      <c r="F5" s="33"/>
    </row>
    <row r="6" spans="1:6">
      <c r="A6" s="32"/>
      <c r="B6" s="31"/>
      <c r="C6" s="31"/>
      <c r="D6" s="31"/>
      <c r="E6" s="31"/>
      <c r="F6" s="31"/>
    </row>
    <row r="7" spans="1:6" ht="38.25" customHeight="1">
      <c r="A7" s="32"/>
      <c r="B7" s="34" t="s">
        <v>223</v>
      </c>
      <c r="C7" s="34"/>
      <c r="D7" s="34"/>
      <c r="E7" s="34"/>
      <c r="F7" s="34"/>
    </row>
    <row r="8" spans="1:6">
      <c r="A8" s="32"/>
      <c r="B8" s="35"/>
      <c r="C8" s="35"/>
      <c r="D8" s="35"/>
      <c r="E8" s="35"/>
      <c r="F8" s="35"/>
    </row>
    <row r="9" spans="1:6">
      <c r="A9" s="32"/>
      <c r="B9" s="29"/>
      <c r="C9" s="29"/>
      <c r="D9" s="29"/>
      <c r="E9" s="29"/>
      <c r="F9" s="29"/>
    </row>
    <row r="10" spans="1:6" ht="15.75" thickBot="1">
      <c r="A10" s="32"/>
      <c r="B10" s="12"/>
      <c r="C10" s="12"/>
      <c r="D10" s="12"/>
      <c r="E10" s="12"/>
      <c r="F10" s="12"/>
    </row>
    <row r="11" spans="1:6" ht="24">
      <c r="A11" s="32"/>
      <c r="B11" s="13" t="s">
        <v>224</v>
      </c>
      <c r="C11" s="14" t="s">
        <v>225</v>
      </c>
      <c r="D11" s="15"/>
      <c r="E11" s="14" t="s">
        <v>226</v>
      </c>
      <c r="F11" s="16" t="s">
        <v>227</v>
      </c>
    </row>
    <row r="12" spans="1:6" ht="24">
      <c r="A12" s="32"/>
      <c r="B12" s="17" t="s">
        <v>228</v>
      </c>
      <c r="C12" s="18" t="s">
        <v>229</v>
      </c>
      <c r="D12" s="19"/>
      <c r="E12" s="18" t="s">
        <v>230</v>
      </c>
      <c r="F12" s="20" t="s">
        <v>231</v>
      </c>
    </row>
    <row r="13" spans="1:6">
      <c r="A13" s="32"/>
      <c r="B13" s="21" t="s">
        <v>232</v>
      </c>
      <c r="C13" s="22" t="s">
        <v>233</v>
      </c>
      <c r="D13" s="23"/>
      <c r="E13" s="22" t="s">
        <v>234</v>
      </c>
      <c r="F13" s="24" t="s">
        <v>235</v>
      </c>
    </row>
    <row r="14" spans="1:6">
      <c r="A14" s="32"/>
      <c r="B14" s="17" t="s">
        <v>236</v>
      </c>
      <c r="C14" s="18" t="s">
        <v>237</v>
      </c>
      <c r="D14" s="19"/>
      <c r="E14" s="18" t="s">
        <v>238</v>
      </c>
      <c r="F14" s="20" t="s">
        <v>239</v>
      </c>
    </row>
    <row r="15" spans="1:6">
      <c r="A15" s="32"/>
      <c r="B15" s="21" t="s">
        <v>240</v>
      </c>
      <c r="C15" s="22" t="s">
        <v>241</v>
      </c>
      <c r="D15" s="23"/>
      <c r="E15" s="22" t="s">
        <v>242</v>
      </c>
      <c r="F15" s="24" t="s">
        <v>243</v>
      </c>
    </row>
    <row r="16" spans="1:6" ht="24">
      <c r="A16" s="32"/>
      <c r="B16" s="17" t="s">
        <v>244</v>
      </c>
      <c r="C16" s="18" t="s">
        <v>71</v>
      </c>
      <c r="D16" s="19"/>
      <c r="E16" s="18" t="s">
        <v>245</v>
      </c>
      <c r="F16" s="20" t="s">
        <v>246</v>
      </c>
    </row>
    <row r="17" spans="1:6">
      <c r="A17" s="32"/>
      <c r="B17" s="21" t="s">
        <v>247</v>
      </c>
      <c r="C17" s="22" t="s">
        <v>248</v>
      </c>
      <c r="D17" s="23"/>
      <c r="E17" s="22" t="s">
        <v>249</v>
      </c>
      <c r="F17" s="24" t="s">
        <v>250</v>
      </c>
    </row>
    <row r="18" spans="1:6">
      <c r="A18" s="32"/>
      <c r="B18" s="17" t="s">
        <v>251</v>
      </c>
      <c r="C18" s="18" t="s">
        <v>252</v>
      </c>
      <c r="D18" s="19"/>
      <c r="E18" s="18" t="s">
        <v>253</v>
      </c>
      <c r="F18" s="20" t="s">
        <v>254</v>
      </c>
    </row>
    <row r="19" spans="1:6" ht="24">
      <c r="A19" s="32"/>
      <c r="B19" s="21" t="s">
        <v>255</v>
      </c>
      <c r="C19" s="22" t="s">
        <v>256</v>
      </c>
      <c r="D19" s="23"/>
      <c r="E19" s="22" t="s">
        <v>257</v>
      </c>
      <c r="F19" s="24" t="s">
        <v>258</v>
      </c>
    </row>
    <row r="20" spans="1:6" ht="24">
      <c r="A20" s="32"/>
      <c r="B20" s="17" t="s">
        <v>259</v>
      </c>
      <c r="C20" s="18" t="s">
        <v>47</v>
      </c>
      <c r="D20" s="19"/>
      <c r="E20" s="18" t="s">
        <v>260</v>
      </c>
      <c r="F20" s="20" t="s">
        <v>261</v>
      </c>
    </row>
    <row r="21" spans="1:6">
      <c r="A21" s="32"/>
      <c r="B21" s="21" t="s">
        <v>262</v>
      </c>
      <c r="C21" s="22" t="s">
        <v>263</v>
      </c>
      <c r="D21" s="23"/>
      <c r="E21" s="22" t="s">
        <v>264</v>
      </c>
      <c r="F21" s="24" t="s">
        <v>265</v>
      </c>
    </row>
    <row r="22" spans="1:6" ht="48">
      <c r="A22" s="32"/>
      <c r="B22" s="17" t="s">
        <v>266</v>
      </c>
      <c r="C22" s="18" t="s">
        <v>267</v>
      </c>
      <c r="D22" s="19"/>
      <c r="E22" s="18" t="s">
        <v>268</v>
      </c>
      <c r="F22" s="20" t="s">
        <v>143</v>
      </c>
    </row>
    <row r="23" spans="1:6" ht="24">
      <c r="A23" s="32"/>
      <c r="B23" s="21" t="s">
        <v>269</v>
      </c>
      <c r="C23" s="22" t="s">
        <v>270</v>
      </c>
      <c r="D23" s="23"/>
      <c r="E23" s="22" t="s">
        <v>271</v>
      </c>
      <c r="F23" s="24" t="s">
        <v>272</v>
      </c>
    </row>
    <row r="24" spans="1:6">
      <c r="A24" s="32"/>
      <c r="B24" s="17" t="s">
        <v>273</v>
      </c>
      <c r="C24" s="18" t="s">
        <v>274</v>
      </c>
      <c r="D24" s="19"/>
      <c r="E24" s="18" t="s">
        <v>275</v>
      </c>
      <c r="F24" s="20" t="s">
        <v>51</v>
      </c>
    </row>
    <row r="25" spans="1:6" ht="36">
      <c r="A25" s="32"/>
      <c r="B25" s="21" t="s">
        <v>276</v>
      </c>
      <c r="C25" s="22" t="s">
        <v>277</v>
      </c>
      <c r="D25" s="23"/>
      <c r="E25" s="22" t="s">
        <v>278</v>
      </c>
      <c r="F25" s="24" t="s">
        <v>279</v>
      </c>
    </row>
    <row r="26" spans="1:6">
      <c r="A26" s="32"/>
      <c r="B26" s="17" t="s">
        <v>280</v>
      </c>
      <c r="C26" s="18" t="s">
        <v>281</v>
      </c>
      <c r="D26" s="19"/>
      <c r="E26" s="18" t="s">
        <v>282</v>
      </c>
      <c r="F26" s="20" t="s">
        <v>283</v>
      </c>
    </row>
    <row r="27" spans="1:6">
      <c r="A27" s="32"/>
      <c r="B27" s="21" t="s">
        <v>284</v>
      </c>
      <c r="C27" s="22" t="s">
        <v>285</v>
      </c>
      <c r="D27" s="23"/>
      <c r="E27" s="22" t="s">
        <v>286</v>
      </c>
      <c r="F27" s="24" t="s">
        <v>287</v>
      </c>
    </row>
    <row r="28" spans="1:6" ht="60">
      <c r="A28" s="32"/>
      <c r="B28" s="17" t="s">
        <v>288</v>
      </c>
      <c r="C28" s="18" t="s">
        <v>289</v>
      </c>
      <c r="D28" s="19"/>
      <c r="E28" s="18" t="s">
        <v>290</v>
      </c>
      <c r="F28" s="20" t="s">
        <v>291</v>
      </c>
    </row>
    <row r="29" spans="1:6">
      <c r="A29" s="32"/>
      <c r="B29" s="21" t="s">
        <v>292</v>
      </c>
      <c r="C29" s="22" t="s">
        <v>293</v>
      </c>
      <c r="D29" s="23"/>
      <c r="E29" s="22" t="s">
        <v>294</v>
      </c>
      <c r="F29" s="24" t="s">
        <v>295</v>
      </c>
    </row>
    <row r="30" spans="1:6">
      <c r="A30" s="32"/>
      <c r="B30" s="17" t="s">
        <v>296</v>
      </c>
      <c r="C30" s="18" t="s">
        <v>297</v>
      </c>
      <c r="D30" s="19"/>
      <c r="E30" s="18" t="s">
        <v>298</v>
      </c>
      <c r="F30" s="20" t="s">
        <v>299</v>
      </c>
    </row>
    <row r="31" spans="1:6">
      <c r="A31" s="32"/>
      <c r="B31" s="21" t="s">
        <v>300</v>
      </c>
      <c r="C31" s="22" t="s">
        <v>301</v>
      </c>
      <c r="D31" s="23"/>
      <c r="E31" s="22" t="s">
        <v>302</v>
      </c>
      <c r="F31" s="24" t="s">
        <v>303</v>
      </c>
    </row>
    <row r="32" spans="1:6" ht="36">
      <c r="A32" s="32"/>
      <c r="B32" s="17" t="s">
        <v>304</v>
      </c>
      <c r="C32" s="18" t="s">
        <v>305</v>
      </c>
      <c r="D32" s="19"/>
      <c r="E32" s="18" t="s">
        <v>306</v>
      </c>
      <c r="F32" s="20" t="s">
        <v>307</v>
      </c>
    </row>
    <row r="33" spans="1:6" ht="36">
      <c r="A33" s="32"/>
      <c r="B33" s="21" t="s">
        <v>308</v>
      </c>
      <c r="C33" s="22" t="s">
        <v>309</v>
      </c>
      <c r="D33" s="23"/>
      <c r="E33" s="22" t="s">
        <v>310</v>
      </c>
      <c r="F33" s="24" t="s">
        <v>311</v>
      </c>
    </row>
    <row r="34" spans="1:6" ht="15.75" thickBot="1">
      <c r="A34" s="32"/>
      <c r="B34" s="25" t="s">
        <v>312</v>
      </c>
      <c r="C34" s="26" t="s">
        <v>313</v>
      </c>
      <c r="D34" s="27"/>
      <c r="E34" s="27"/>
      <c r="F34" s="28"/>
    </row>
    <row r="35" spans="1:6">
      <c r="A35" s="32"/>
      <c r="B35" s="36"/>
      <c r="C35" s="36"/>
      <c r="D35" s="36"/>
      <c r="E35" s="36"/>
      <c r="F35" s="36"/>
    </row>
    <row r="36" spans="1:6" ht="38.25" customHeight="1">
      <c r="A36" s="32"/>
      <c r="B36" s="34" t="s">
        <v>314</v>
      </c>
      <c r="C36" s="34"/>
      <c r="D36" s="34"/>
      <c r="E36" s="34"/>
      <c r="F36" s="34"/>
    </row>
    <row r="37" spans="1:6">
      <c r="A37" s="32"/>
      <c r="B37" s="31"/>
      <c r="C37" s="31"/>
      <c r="D37" s="31"/>
      <c r="E37" s="31"/>
      <c r="F37" s="31"/>
    </row>
    <row r="38" spans="1:6" ht="25.5" customHeight="1">
      <c r="A38" s="32"/>
      <c r="B38" s="34" t="s">
        <v>315</v>
      </c>
      <c r="C38" s="34"/>
      <c r="D38" s="34"/>
      <c r="E38" s="34"/>
      <c r="F38" s="34"/>
    </row>
    <row r="39" spans="1:6">
      <c r="A39" s="32"/>
      <c r="B39" s="31"/>
      <c r="C39" s="31"/>
      <c r="D39" s="31"/>
      <c r="E39" s="31"/>
      <c r="F39" s="31"/>
    </row>
    <row r="40" spans="1:6" ht="51" customHeight="1">
      <c r="A40" s="32"/>
      <c r="B40" s="37" t="s">
        <v>316</v>
      </c>
      <c r="C40" s="37"/>
      <c r="D40" s="37"/>
      <c r="E40" s="37"/>
      <c r="F40" s="37"/>
    </row>
    <row r="41" spans="1:6">
      <c r="A41" s="32"/>
      <c r="B41" s="31"/>
      <c r="C41" s="31"/>
      <c r="D41" s="31"/>
      <c r="E41" s="31"/>
      <c r="F41" s="31"/>
    </row>
    <row r="42" spans="1:6">
      <c r="A42" s="32"/>
      <c r="B42" s="37" t="s">
        <v>317</v>
      </c>
      <c r="C42" s="37"/>
      <c r="D42" s="37"/>
      <c r="E42" s="37"/>
      <c r="F42" s="37"/>
    </row>
    <row r="43" spans="1:6">
      <c r="A43" s="32"/>
      <c r="B43" s="31"/>
      <c r="C43" s="31"/>
      <c r="D43" s="31"/>
      <c r="E43" s="31"/>
      <c r="F43" s="31"/>
    </row>
    <row r="44" spans="1:6" ht="76.5" customHeight="1">
      <c r="A44" s="32"/>
      <c r="B44" s="37" t="s">
        <v>318</v>
      </c>
      <c r="C44" s="37"/>
      <c r="D44" s="37"/>
      <c r="E44" s="37"/>
      <c r="F44" s="37"/>
    </row>
    <row r="45" spans="1:6">
      <c r="A45" s="32"/>
      <c r="B45" s="31"/>
      <c r="C45" s="31"/>
      <c r="D45" s="31"/>
      <c r="E45" s="31"/>
      <c r="F45" s="31"/>
    </row>
    <row r="46" spans="1:6" ht="25.5" customHeight="1">
      <c r="A46" s="32"/>
      <c r="B46" s="37" t="s">
        <v>319</v>
      </c>
      <c r="C46" s="37"/>
      <c r="D46" s="37"/>
      <c r="E46" s="37"/>
      <c r="F46" s="37"/>
    </row>
    <row r="47" spans="1:6">
      <c r="A47" s="32"/>
      <c r="B47" s="31"/>
      <c r="C47" s="31"/>
      <c r="D47" s="31"/>
      <c r="E47" s="31"/>
      <c r="F47" s="31"/>
    </row>
    <row r="48" spans="1:6" ht="63.75" customHeight="1">
      <c r="A48" s="32"/>
      <c r="B48" s="37" t="s">
        <v>320</v>
      </c>
      <c r="C48" s="37"/>
      <c r="D48" s="37"/>
      <c r="E48" s="37"/>
      <c r="F48" s="37"/>
    </row>
    <row r="49" spans="1:6">
      <c r="A49" s="32"/>
      <c r="B49" s="31"/>
      <c r="C49" s="31"/>
      <c r="D49" s="31"/>
      <c r="E49" s="31"/>
      <c r="F49" s="31"/>
    </row>
    <row r="50" spans="1:6" ht="38.25" customHeight="1">
      <c r="A50" s="32"/>
      <c r="B50" s="37" t="s">
        <v>321</v>
      </c>
      <c r="C50" s="37"/>
      <c r="D50" s="37"/>
      <c r="E50" s="37"/>
      <c r="F50" s="37"/>
    </row>
    <row r="51" spans="1:6">
      <c r="A51" s="32"/>
      <c r="B51" s="31"/>
      <c r="C51" s="31"/>
      <c r="D51" s="31"/>
      <c r="E51" s="31"/>
      <c r="F51" s="31"/>
    </row>
    <row r="52" spans="1:6" ht="38.25" customHeight="1">
      <c r="A52" s="32"/>
      <c r="B52" s="37" t="s">
        <v>322</v>
      </c>
      <c r="C52" s="37"/>
      <c r="D52" s="37"/>
      <c r="E52" s="37"/>
      <c r="F52" s="37"/>
    </row>
    <row r="53" spans="1:6">
      <c r="A53" s="32"/>
      <c r="B53" s="31"/>
      <c r="C53" s="31"/>
      <c r="D53" s="31"/>
      <c r="E53" s="31"/>
      <c r="F53" s="31"/>
    </row>
    <row r="54" spans="1:6" ht="38.25" customHeight="1">
      <c r="A54" s="32"/>
      <c r="B54" s="34" t="s">
        <v>323</v>
      </c>
      <c r="C54" s="34"/>
      <c r="D54" s="34"/>
      <c r="E54" s="34"/>
      <c r="F54" s="34"/>
    </row>
    <row r="55" spans="1:6">
      <c r="A55" s="32"/>
      <c r="B55" s="31"/>
      <c r="C55" s="31"/>
      <c r="D55" s="31"/>
      <c r="E55" s="31"/>
      <c r="F55" s="31"/>
    </row>
    <row r="56" spans="1:6" ht="38.25" customHeight="1">
      <c r="A56" s="32"/>
      <c r="B56" s="34" t="s">
        <v>324</v>
      </c>
      <c r="C56" s="34"/>
      <c r="D56" s="34"/>
      <c r="E56" s="34"/>
      <c r="F56" s="34"/>
    </row>
    <row r="57" spans="1:6">
      <c r="A57" s="32"/>
      <c r="B57" s="31"/>
      <c r="C57" s="31"/>
      <c r="D57" s="31"/>
      <c r="E57" s="31"/>
      <c r="F57" s="31"/>
    </row>
    <row r="58" spans="1:6" ht="63.75" customHeight="1">
      <c r="A58" s="32"/>
      <c r="B58" s="34" t="s">
        <v>325</v>
      </c>
      <c r="C58" s="34"/>
      <c r="D58" s="34"/>
      <c r="E58" s="34"/>
      <c r="F58" s="34"/>
    </row>
    <row r="59" spans="1:6">
      <c r="A59" s="32"/>
      <c r="B59" s="31"/>
      <c r="C59" s="31"/>
      <c r="D59" s="31"/>
      <c r="E59" s="31"/>
      <c r="F59" s="31"/>
    </row>
    <row r="60" spans="1:6" ht="89.25" customHeight="1">
      <c r="A60" s="32"/>
      <c r="B60" s="34" t="s">
        <v>326</v>
      </c>
      <c r="C60" s="34"/>
      <c r="D60" s="34"/>
      <c r="E60" s="34"/>
      <c r="F60" s="34"/>
    </row>
    <row r="61" spans="1:6">
      <c r="A61" s="32"/>
      <c r="B61" s="31"/>
      <c r="C61" s="31"/>
      <c r="D61" s="31"/>
      <c r="E61" s="31"/>
      <c r="F61" s="31"/>
    </row>
    <row r="62" spans="1:6" ht="63.75" customHeight="1">
      <c r="A62" s="32"/>
      <c r="B62" s="34" t="s">
        <v>327</v>
      </c>
      <c r="C62" s="34"/>
      <c r="D62" s="34"/>
      <c r="E62" s="34"/>
      <c r="F62" s="34"/>
    </row>
    <row r="63" spans="1:6">
      <c r="A63" s="32"/>
      <c r="B63" s="31"/>
      <c r="C63" s="31"/>
      <c r="D63" s="31"/>
      <c r="E63" s="31"/>
      <c r="F63" s="31"/>
    </row>
    <row r="64" spans="1:6" ht="63.75" customHeight="1">
      <c r="A64" s="32"/>
      <c r="B64" s="37" t="s">
        <v>328</v>
      </c>
      <c r="C64" s="37"/>
      <c r="D64" s="37"/>
      <c r="E64" s="37"/>
      <c r="F64" s="37"/>
    </row>
    <row r="65" spans="1:6">
      <c r="A65" s="32"/>
      <c r="B65" s="31"/>
      <c r="C65" s="31"/>
      <c r="D65" s="31"/>
      <c r="E65" s="31"/>
      <c r="F65" s="31"/>
    </row>
    <row r="66" spans="1:6" ht="25.5" customHeight="1">
      <c r="A66" s="32"/>
      <c r="B66" s="34" t="s">
        <v>329</v>
      </c>
      <c r="C66" s="34"/>
      <c r="D66" s="34"/>
      <c r="E66" s="34"/>
      <c r="F66" s="34"/>
    </row>
    <row r="67" spans="1:6">
      <c r="A67" s="32"/>
      <c r="B67" s="31"/>
      <c r="C67" s="31"/>
      <c r="D67" s="31"/>
      <c r="E67" s="31"/>
      <c r="F67" s="31"/>
    </row>
    <row r="68" spans="1:6" ht="76.5" customHeight="1">
      <c r="A68" s="32"/>
      <c r="B68" s="34" t="s">
        <v>330</v>
      </c>
      <c r="C68" s="34"/>
      <c r="D68" s="34"/>
      <c r="E68" s="34"/>
      <c r="F68" s="34"/>
    </row>
    <row r="69" spans="1:6">
      <c r="A69" s="32"/>
      <c r="B69" s="31"/>
      <c r="C69" s="31"/>
      <c r="D69" s="31"/>
      <c r="E69" s="31"/>
      <c r="F69" s="31"/>
    </row>
    <row r="70" spans="1:6" ht="178.5" customHeight="1">
      <c r="A70" s="32"/>
      <c r="B70" s="34" t="s">
        <v>331</v>
      </c>
      <c r="C70" s="34"/>
      <c r="D70" s="34"/>
      <c r="E70" s="34"/>
      <c r="F70" s="34"/>
    </row>
    <row r="71" spans="1:6">
      <c r="A71" s="32"/>
      <c r="B71" s="31"/>
      <c r="C71" s="31"/>
      <c r="D71" s="31"/>
      <c r="E71" s="31"/>
      <c r="F71" s="31"/>
    </row>
    <row r="72" spans="1:6" ht="38.25" customHeight="1">
      <c r="A72" s="32"/>
      <c r="B72" s="34" t="s">
        <v>332</v>
      </c>
      <c r="C72" s="34"/>
      <c r="D72" s="34"/>
      <c r="E72" s="34"/>
      <c r="F72" s="34"/>
    </row>
    <row r="73" spans="1:6">
      <c r="A73" s="32"/>
      <c r="B73" s="31"/>
      <c r="C73" s="31"/>
      <c r="D73" s="31"/>
      <c r="E73" s="31"/>
      <c r="F73" s="31"/>
    </row>
    <row r="74" spans="1:6" ht="25.5" customHeight="1">
      <c r="A74" s="32"/>
      <c r="B74" s="34" t="s">
        <v>333</v>
      </c>
      <c r="C74" s="34"/>
      <c r="D74" s="34"/>
      <c r="E74" s="34"/>
      <c r="F74" s="34"/>
    </row>
    <row r="75" spans="1:6">
      <c r="A75" s="32"/>
      <c r="B75" s="31"/>
      <c r="C75" s="31"/>
      <c r="D75" s="31"/>
      <c r="E75" s="31"/>
      <c r="F75" s="31"/>
    </row>
    <row r="76" spans="1:6" ht="76.5" customHeight="1">
      <c r="A76" s="32"/>
      <c r="B76" s="34" t="s">
        <v>334</v>
      </c>
      <c r="C76" s="34"/>
      <c r="D76" s="34"/>
      <c r="E76" s="34"/>
      <c r="F76" s="34"/>
    </row>
    <row r="77" spans="1:6">
      <c r="A77" s="32"/>
      <c r="B77" s="31"/>
      <c r="C77" s="31"/>
      <c r="D77" s="31"/>
      <c r="E77" s="31"/>
      <c r="F77" s="31"/>
    </row>
    <row r="78" spans="1:6" ht="89.25" customHeight="1">
      <c r="A78" s="32"/>
      <c r="B78" s="37" t="s">
        <v>335</v>
      </c>
      <c r="C78" s="37"/>
      <c r="D78" s="37"/>
      <c r="E78" s="37"/>
      <c r="F78" s="37"/>
    </row>
    <row r="79" spans="1:6">
      <c r="A79" s="32"/>
      <c r="B79" s="31"/>
      <c r="C79" s="31"/>
      <c r="D79" s="31"/>
      <c r="E79" s="31"/>
      <c r="F79" s="31"/>
    </row>
    <row r="80" spans="1:6" ht="89.25" customHeight="1">
      <c r="A80" s="32"/>
      <c r="B80" s="37" t="s">
        <v>336</v>
      </c>
      <c r="C80" s="37"/>
      <c r="D80" s="37"/>
      <c r="E80" s="37"/>
      <c r="F80" s="37"/>
    </row>
    <row r="81" spans="1:6">
      <c r="A81" s="32"/>
      <c r="B81" s="31"/>
      <c r="C81" s="31"/>
      <c r="D81" s="31"/>
      <c r="E81" s="31"/>
      <c r="F81" s="31"/>
    </row>
    <row r="82" spans="1:6" ht="102" customHeight="1">
      <c r="A82" s="32"/>
      <c r="B82" s="34" t="s">
        <v>337</v>
      </c>
      <c r="C82" s="34"/>
      <c r="D82" s="34"/>
      <c r="E82" s="34"/>
      <c r="F82" s="34"/>
    </row>
    <row r="83" spans="1:6">
      <c r="A83" s="32"/>
      <c r="B83" s="31"/>
      <c r="C83" s="31"/>
      <c r="D83" s="31"/>
      <c r="E83" s="31"/>
      <c r="F83" s="31"/>
    </row>
    <row r="84" spans="1:6" ht="38.25" customHeight="1">
      <c r="A84" s="32"/>
      <c r="B84" s="34" t="s">
        <v>338</v>
      </c>
      <c r="C84" s="34"/>
      <c r="D84" s="34"/>
      <c r="E84" s="34"/>
      <c r="F84" s="34"/>
    </row>
    <row r="85" spans="1:6">
      <c r="A85" s="32"/>
      <c r="B85" s="31"/>
      <c r="C85" s="31"/>
      <c r="D85" s="31"/>
      <c r="E85" s="31"/>
      <c r="F85" s="31"/>
    </row>
    <row r="86" spans="1:6" ht="38.25" customHeight="1">
      <c r="A86" s="32"/>
      <c r="B86" s="37" t="s">
        <v>339</v>
      </c>
      <c r="C86" s="37"/>
      <c r="D86" s="37"/>
      <c r="E86" s="37"/>
      <c r="F86" s="37"/>
    </row>
    <row r="87" spans="1:6">
      <c r="A87" s="32"/>
      <c r="B87" s="31"/>
      <c r="C87" s="31"/>
      <c r="D87" s="31"/>
      <c r="E87" s="31"/>
      <c r="F87" s="31"/>
    </row>
    <row r="88" spans="1:6" ht="38.25" customHeight="1">
      <c r="A88" s="32"/>
      <c r="B88" s="37" t="s">
        <v>340</v>
      </c>
      <c r="C88" s="37"/>
      <c r="D88" s="37"/>
      <c r="E88" s="37"/>
      <c r="F88" s="37"/>
    </row>
    <row r="89" spans="1:6">
      <c r="A89" s="32"/>
      <c r="B89" s="31"/>
      <c r="C89" s="31"/>
      <c r="D89" s="31"/>
      <c r="E89" s="31"/>
      <c r="F89" s="31"/>
    </row>
    <row r="90" spans="1:6" ht="51" customHeight="1">
      <c r="A90" s="32"/>
      <c r="B90" s="37" t="s">
        <v>341</v>
      </c>
      <c r="C90" s="37"/>
      <c r="D90" s="37"/>
      <c r="E90" s="37"/>
      <c r="F90" s="37"/>
    </row>
    <row r="91" spans="1:6">
      <c r="A91" s="32"/>
      <c r="B91" s="31"/>
      <c r="C91" s="31"/>
      <c r="D91" s="31"/>
      <c r="E91" s="31"/>
      <c r="F91" s="31"/>
    </row>
    <row r="92" spans="1:6" ht="89.25" customHeight="1">
      <c r="A92" s="32"/>
      <c r="B92" s="37" t="s">
        <v>342</v>
      </c>
      <c r="C92" s="37"/>
      <c r="D92" s="37"/>
      <c r="E92" s="37"/>
      <c r="F92" s="37"/>
    </row>
    <row r="93" spans="1:6">
      <c r="A93" s="32"/>
      <c r="B93" s="31"/>
      <c r="C93" s="31"/>
      <c r="D93" s="31"/>
      <c r="E93" s="31"/>
      <c r="F93" s="31"/>
    </row>
    <row r="94" spans="1:6" ht="63.75" customHeight="1">
      <c r="A94" s="32"/>
      <c r="B94" s="37" t="s">
        <v>343</v>
      </c>
      <c r="C94" s="37"/>
      <c r="D94" s="37"/>
      <c r="E94" s="37"/>
      <c r="F94" s="37"/>
    </row>
    <row r="95" spans="1:6">
      <c r="A95" s="32"/>
      <c r="B95" s="31"/>
      <c r="C95" s="31"/>
      <c r="D95" s="31"/>
      <c r="E95" s="31"/>
      <c r="F95" s="31"/>
    </row>
    <row r="96" spans="1:6" ht="76.5" customHeight="1">
      <c r="A96" s="32"/>
      <c r="B96" s="37" t="s">
        <v>344</v>
      </c>
      <c r="C96" s="37"/>
      <c r="D96" s="37"/>
      <c r="E96" s="37"/>
      <c r="F96" s="37"/>
    </row>
    <row r="97" spans="1:6">
      <c r="A97" s="32"/>
      <c r="B97" s="31"/>
      <c r="C97" s="31"/>
      <c r="D97" s="31"/>
      <c r="E97" s="31"/>
      <c r="F97" s="31"/>
    </row>
    <row r="98" spans="1:6" ht="63.75" customHeight="1">
      <c r="A98" s="32"/>
      <c r="B98" s="37" t="s">
        <v>345</v>
      </c>
      <c r="C98" s="37"/>
      <c r="D98" s="37"/>
      <c r="E98" s="37"/>
      <c r="F98" s="37"/>
    </row>
    <row r="99" spans="1:6">
      <c r="A99" s="32"/>
      <c r="B99" s="31"/>
      <c r="C99" s="31"/>
      <c r="D99" s="31"/>
      <c r="E99" s="31"/>
      <c r="F99" s="31"/>
    </row>
    <row r="100" spans="1:6" ht="76.5" customHeight="1">
      <c r="A100" s="32"/>
      <c r="B100" s="34" t="s">
        <v>346</v>
      </c>
      <c r="C100" s="34"/>
      <c r="D100" s="34"/>
      <c r="E100" s="34"/>
      <c r="F100" s="34"/>
    </row>
    <row r="101" spans="1:6">
      <c r="A101" s="32"/>
      <c r="B101" s="31"/>
      <c r="C101" s="31"/>
      <c r="D101" s="31"/>
      <c r="E101" s="31"/>
      <c r="F101" s="31"/>
    </row>
    <row r="102" spans="1:6" ht="51" customHeight="1">
      <c r="A102" s="32"/>
      <c r="B102" s="37" t="s">
        <v>347</v>
      </c>
      <c r="C102" s="37"/>
      <c r="D102" s="37"/>
      <c r="E102" s="37"/>
      <c r="F102" s="37"/>
    </row>
    <row r="103" spans="1:6">
      <c r="A103" s="32"/>
      <c r="B103" s="31"/>
      <c r="C103" s="31"/>
      <c r="D103" s="31"/>
      <c r="E103" s="31"/>
      <c r="F103" s="31"/>
    </row>
    <row r="104" spans="1:6" ht="76.5" customHeight="1">
      <c r="A104" s="32"/>
      <c r="B104" s="37" t="s">
        <v>348</v>
      </c>
      <c r="C104" s="37"/>
      <c r="D104" s="37"/>
      <c r="E104" s="37"/>
      <c r="F104" s="37"/>
    </row>
    <row r="105" spans="1:6">
      <c r="A105" s="32"/>
      <c r="B105" s="31"/>
      <c r="C105" s="31"/>
      <c r="D105" s="31"/>
      <c r="E105" s="31"/>
      <c r="F105" s="31"/>
    </row>
    <row r="106" spans="1:6" ht="25.5" customHeight="1">
      <c r="A106" s="32"/>
      <c r="B106" s="37" t="s">
        <v>349</v>
      </c>
      <c r="C106" s="37"/>
      <c r="D106" s="37"/>
      <c r="E106" s="37"/>
      <c r="F106" s="37"/>
    </row>
    <row r="107" spans="1:6">
      <c r="A107" s="32"/>
      <c r="B107" s="31"/>
      <c r="C107" s="31"/>
      <c r="D107" s="31"/>
      <c r="E107" s="31"/>
      <c r="F107" s="31"/>
    </row>
    <row r="108" spans="1:6" ht="165.75" customHeight="1">
      <c r="A108" s="32"/>
      <c r="B108" s="37" t="s">
        <v>350</v>
      </c>
      <c r="C108" s="37"/>
      <c r="D108" s="37"/>
      <c r="E108" s="37"/>
      <c r="F108" s="37"/>
    </row>
    <row r="109" spans="1:6">
      <c r="A109" s="32"/>
      <c r="B109" s="31"/>
      <c r="C109" s="31"/>
      <c r="D109" s="31"/>
      <c r="E109" s="31"/>
      <c r="F109" s="31"/>
    </row>
    <row r="110" spans="1:6" ht="63.75" customHeight="1">
      <c r="A110" s="32"/>
      <c r="B110" s="37" t="s">
        <v>351</v>
      </c>
      <c r="C110" s="37"/>
      <c r="D110" s="37"/>
      <c r="E110" s="37"/>
      <c r="F110" s="37"/>
    </row>
    <row r="111" spans="1:6">
      <c r="A111" s="32"/>
      <c r="B111" s="31"/>
      <c r="C111" s="31"/>
      <c r="D111" s="31"/>
      <c r="E111" s="31"/>
      <c r="F111" s="31"/>
    </row>
    <row r="112" spans="1:6" ht="89.25" customHeight="1">
      <c r="A112" s="32"/>
      <c r="B112" s="37" t="s">
        <v>352</v>
      </c>
      <c r="C112" s="37"/>
      <c r="D112" s="37"/>
      <c r="E112" s="37"/>
      <c r="F112" s="37"/>
    </row>
    <row r="113" spans="1:6">
      <c r="A113" s="32"/>
      <c r="B113" s="31"/>
      <c r="C113" s="31"/>
      <c r="D113" s="31"/>
      <c r="E113" s="31"/>
      <c r="F113" s="31"/>
    </row>
    <row r="114" spans="1:6" ht="102" customHeight="1">
      <c r="A114" s="32"/>
      <c r="B114" s="34" t="s">
        <v>353</v>
      </c>
      <c r="C114" s="34"/>
      <c r="D114" s="34"/>
      <c r="E114" s="34"/>
      <c r="F114" s="34"/>
    </row>
    <row r="115" spans="1:6">
      <c r="A115" s="32"/>
      <c r="B115" s="31"/>
      <c r="C115" s="31"/>
      <c r="D115" s="31"/>
      <c r="E115" s="31"/>
      <c r="F115" s="31"/>
    </row>
    <row r="116" spans="1:6" ht="89.25" customHeight="1">
      <c r="A116" s="32"/>
      <c r="B116" s="34" t="s">
        <v>354</v>
      </c>
      <c r="C116" s="34"/>
      <c r="D116" s="34"/>
      <c r="E116" s="34"/>
      <c r="F116" s="34"/>
    </row>
    <row r="117" spans="1:6">
      <c r="A117" s="32"/>
      <c r="B117" s="31"/>
      <c r="C117" s="31"/>
      <c r="D117" s="31"/>
      <c r="E117" s="31"/>
      <c r="F117" s="31"/>
    </row>
    <row r="118" spans="1:6" ht="89.25" customHeight="1">
      <c r="A118" s="32"/>
      <c r="B118" s="34" t="s">
        <v>355</v>
      </c>
      <c r="C118" s="34"/>
      <c r="D118" s="34"/>
      <c r="E118" s="34"/>
      <c r="F118" s="34"/>
    </row>
    <row r="119" spans="1:6">
      <c r="A119" s="32"/>
      <c r="B119" s="31"/>
      <c r="C119" s="31"/>
      <c r="D119" s="31"/>
      <c r="E119" s="31"/>
      <c r="F119" s="31"/>
    </row>
    <row r="120" spans="1:6" ht="140.25" customHeight="1">
      <c r="A120" s="32"/>
      <c r="B120" s="34" t="s">
        <v>356</v>
      </c>
      <c r="C120" s="34"/>
      <c r="D120" s="34"/>
      <c r="E120" s="34"/>
      <c r="F120" s="34"/>
    </row>
  </sheetData>
  <mergeCells count="97">
    <mergeCell ref="B118:F118"/>
    <mergeCell ref="B119:F119"/>
    <mergeCell ref="B120:F120"/>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8:F8"/>
    <mergeCell ref="B35:F35"/>
    <mergeCell ref="B36:F36"/>
    <mergeCell ref="B37:F37"/>
    <mergeCell ref="B38:F38"/>
    <mergeCell ref="B39:F39"/>
    <mergeCell ref="B9:F9"/>
    <mergeCell ref="A1:A2"/>
    <mergeCell ref="B1:F1"/>
    <mergeCell ref="B2:F2"/>
    <mergeCell ref="B3:F3"/>
    <mergeCell ref="A4:A120"/>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666</v>
      </c>
      <c r="B1" s="1" t="s">
        <v>1</v>
      </c>
    </row>
    <row r="2" spans="1:2">
      <c r="A2" s="8"/>
      <c r="B2" s="1" t="s">
        <v>2</v>
      </c>
    </row>
    <row r="3" spans="1:2" ht="30">
      <c r="A3" s="2" t="s">
        <v>1228</v>
      </c>
      <c r="B3" s="4" t="s">
        <v>6</v>
      </c>
    </row>
    <row r="4" spans="1:2">
      <c r="A4" s="3" t="s">
        <v>879</v>
      </c>
      <c r="B4" s="4" t="s">
        <v>6</v>
      </c>
    </row>
    <row r="5" spans="1:2">
      <c r="A5" s="2" t="s">
        <v>895</v>
      </c>
      <c r="B5" s="6">
        <v>61623</v>
      </c>
    </row>
    <row r="6" spans="1:2" ht="30">
      <c r="A6" s="2" t="s">
        <v>1644</v>
      </c>
      <c r="B6" s="6">
        <v>22165</v>
      </c>
    </row>
    <row r="7" spans="1:2">
      <c r="A7" s="2" t="s">
        <v>896</v>
      </c>
      <c r="B7" s="6">
        <v>-13978</v>
      </c>
    </row>
    <row r="8" spans="1:2">
      <c r="A8" s="2" t="s">
        <v>887</v>
      </c>
      <c r="B8" s="6">
        <v>-25018</v>
      </c>
    </row>
    <row r="9" spans="1:2">
      <c r="A9" s="2" t="s">
        <v>900</v>
      </c>
      <c r="B9" s="6">
        <v>44792</v>
      </c>
    </row>
    <row r="10" spans="1:2" ht="30">
      <c r="A10" s="3" t="s">
        <v>913</v>
      </c>
      <c r="B10" s="4" t="s">
        <v>6</v>
      </c>
    </row>
    <row r="11" spans="1:2">
      <c r="A11" s="2" t="s">
        <v>895</v>
      </c>
      <c r="B11" s="9">
        <v>35.25</v>
      </c>
    </row>
    <row r="12" spans="1:2" ht="30">
      <c r="A12" s="2" t="s">
        <v>1667</v>
      </c>
      <c r="B12" s="9">
        <v>36.81</v>
      </c>
    </row>
    <row r="13" spans="1:2">
      <c r="A13" s="2" t="s">
        <v>896</v>
      </c>
      <c r="B13" s="9">
        <v>35.65</v>
      </c>
    </row>
    <row r="14" spans="1:2">
      <c r="A14" s="2" t="s">
        <v>887</v>
      </c>
      <c r="B14" s="9">
        <v>35.47</v>
      </c>
    </row>
    <row r="15" spans="1:2">
      <c r="A15" s="2" t="s">
        <v>900</v>
      </c>
      <c r="B15" s="9">
        <v>35.7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1.7109375" customWidth="1"/>
    <col min="3" max="3" width="6.7109375" customWidth="1"/>
    <col min="4" max="4" width="21" customWidth="1"/>
    <col min="5" max="5" width="7.42578125" customWidth="1"/>
    <col min="6" max="6" width="21" customWidth="1"/>
    <col min="7" max="7" width="7.42578125" customWidth="1"/>
  </cols>
  <sheetData>
    <row r="1" spans="1:7" ht="15" customHeight="1">
      <c r="A1" s="1" t="s">
        <v>1668</v>
      </c>
      <c r="B1" s="8" t="s">
        <v>1</v>
      </c>
      <c r="C1" s="8"/>
      <c r="D1" s="8"/>
      <c r="E1" s="8"/>
      <c r="F1" s="8"/>
      <c r="G1" s="8"/>
    </row>
    <row r="2" spans="1:7" ht="30">
      <c r="A2" s="1" t="s">
        <v>34</v>
      </c>
      <c r="B2" s="8" t="s">
        <v>2</v>
      </c>
      <c r="C2" s="8"/>
      <c r="D2" s="8" t="s">
        <v>35</v>
      </c>
      <c r="E2" s="8"/>
      <c r="F2" s="8" t="s">
        <v>86</v>
      </c>
      <c r="G2" s="8"/>
    </row>
    <row r="3" spans="1:7">
      <c r="A3" s="3" t="s">
        <v>930</v>
      </c>
      <c r="B3" s="4" t="s">
        <v>6</v>
      </c>
      <c r="C3" s="4"/>
      <c r="D3" s="4" t="s">
        <v>6</v>
      </c>
      <c r="E3" s="4"/>
      <c r="F3" s="4" t="s">
        <v>6</v>
      </c>
      <c r="G3" s="4"/>
    </row>
    <row r="4" spans="1:7">
      <c r="A4" s="2" t="s">
        <v>1669</v>
      </c>
      <c r="B4" s="7">
        <v>2118</v>
      </c>
      <c r="C4" s="4"/>
      <c r="D4" s="7">
        <v>1792</v>
      </c>
      <c r="E4" s="4"/>
      <c r="F4" s="7">
        <v>1714</v>
      </c>
      <c r="G4" s="4"/>
    </row>
    <row r="5" spans="1:7">
      <c r="A5" s="2" t="s">
        <v>933</v>
      </c>
      <c r="B5" s="6">
        <v>1561</v>
      </c>
      <c r="C5" s="4"/>
      <c r="D5" s="6">
        <v>1949</v>
      </c>
      <c r="E5" s="4"/>
      <c r="F5" s="6">
        <v>1347</v>
      </c>
      <c r="G5" s="4"/>
    </row>
    <row r="6" spans="1:7">
      <c r="A6" s="2" t="s">
        <v>1670</v>
      </c>
      <c r="B6" s="6">
        <v>1284</v>
      </c>
      <c r="C6" s="4"/>
      <c r="D6" s="6">
        <v>1012</v>
      </c>
      <c r="E6" s="4"/>
      <c r="F6" s="4">
        <v>971</v>
      </c>
      <c r="G6" s="4"/>
    </row>
    <row r="7" spans="1:7" ht="17.25">
      <c r="A7" s="2" t="s">
        <v>1671</v>
      </c>
      <c r="B7" s="6">
        <v>1217</v>
      </c>
      <c r="C7" s="208" t="s">
        <v>1586</v>
      </c>
      <c r="D7" s="6">
        <v>1113</v>
      </c>
      <c r="E7" s="208" t="s">
        <v>1586</v>
      </c>
      <c r="F7" s="4">
        <v>981</v>
      </c>
      <c r="G7" s="208" t="s">
        <v>1586</v>
      </c>
    </row>
    <row r="8" spans="1:7">
      <c r="A8" s="2" t="s">
        <v>1672</v>
      </c>
      <c r="B8" s="4">
        <v>997</v>
      </c>
      <c r="C8" s="4"/>
      <c r="D8" s="6">
        <v>1067</v>
      </c>
      <c r="E8" s="4"/>
      <c r="F8" s="4">
        <v>767</v>
      </c>
      <c r="G8" s="4"/>
    </row>
    <row r="9" spans="1:7">
      <c r="A9" s="2" t="s">
        <v>122</v>
      </c>
      <c r="B9" s="6">
        <v>3197</v>
      </c>
      <c r="C9" s="4"/>
      <c r="D9" s="6">
        <v>2059</v>
      </c>
      <c r="E9" s="4"/>
      <c r="F9" s="6">
        <v>2817</v>
      </c>
      <c r="G9" s="4"/>
    </row>
    <row r="10" spans="1:7">
      <c r="A10" s="2" t="s">
        <v>153</v>
      </c>
      <c r="B10" s="7">
        <v>10374</v>
      </c>
      <c r="C10" s="4"/>
      <c r="D10" s="7">
        <v>8992</v>
      </c>
      <c r="E10" s="4"/>
      <c r="F10" s="7">
        <v>8597</v>
      </c>
      <c r="G10" s="4"/>
    </row>
    <row r="11" spans="1:7">
      <c r="A11" s="31"/>
      <c r="B11" s="31"/>
      <c r="C11" s="31"/>
      <c r="D11" s="31"/>
      <c r="E11" s="31"/>
      <c r="F11" s="31"/>
      <c r="G11" s="31"/>
    </row>
    <row r="12" spans="1:7" ht="15" customHeight="1">
      <c r="A12" s="2" t="s">
        <v>1586</v>
      </c>
      <c r="B12" s="32" t="s">
        <v>1673</v>
      </c>
      <c r="C12" s="32"/>
      <c r="D12" s="32"/>
      <c r="E12" s="32"/>
      <c r="F12" s="32"/>
      <c r="G12" s="32"/>
    </row>
  </sheetData>
  <mergeCells count="6">
    <mergeCell ref="B1:G1"/>
    <mergeCell ref="B2:C2"/>
    <mergeCell ref="D2:E2"/>
    <mergeCell ref="F2:G2"/>
    <mergeCell ref="A11:G11"/>
    <mergeCell ref="B12:G1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674</v>
      </c>
      <c r="B1" s="1" t="s">
        <v>2</v>
      </c>
      <c r="C1" s="1" t="s">
        <v>35</v>
      </c>
    </row>
    <row r="2" spans="1:3">
      <c r="A2" s="2" t="s">
        <v>954</v>
      </c>
      <c r="B2" s="4" t="s">
        <v>6</v>
      </c>
      <c r="C2" s="4" t="s">
        <v>6</v>
      </c>
    </row>
    <row r="3" spans="1:3">
      <c r="A3" s="3" t="s">
        <v>1675</v>
      </c>
      <c r="B3" s="4" t="s">
        <v>6</v>
      </c>
      <c r="C3" s="4" t="s">
        <v>6</v>
      </c>
    </row>
    <row r="4" spans="1:3">
      <c r="A4" s="2" t="s">
        <v>1554</v>
      </c>
      <c r="B4" s="7">
        <v>15702000</v>
      </c>
      <c r="C4" s="7">
        <v>16093000</v>
      </c>
    </row>
    <row r="5" spans="1:3">
      <c r="A5" s="2" t="s">
        <v>955</v>
      </c>
      <c r="B5" s="4" t="s">
        <v>6</v>
      </c>
      <c r="C5" s="4" t="s">
        <v>6</v>
      </c>
    </row>
    <row r="6" spans="1:3">
      <c r="A6" s="3" t="s">
        <v>1675</v>
      </c>
      <c r="B6" s="4" t="s">
        <v>6</v>
      </c>
      <c r="C6" s="4" t="s">
        <v>6</v>
      </c>
    </row>
    <row r="7" spans="1:3">
      <c r="A7" s="2" t="s">
        <v>1554</v>
      </c>
      <c r="B7" s="6">
        <v>43000000</v>
      </c>
      <c r="C7" s="6">
        <v>43000000</v>
      </c>
    </row>
    <row r="8" spans="1:3">
      <c r="A8" s="2" t="s">
        <v>505</v>
      </c>
      <c r="B8" s="4" t="s">
        <v>6</v>
      </c>
      <c r="C8" s="4" t="s">
        <v>6</v>
      </c>
    </row>
    <row r="9" spans="1:3">
      <c r="A9" s="3" t="s">
        <v>1675</v>
      </c>
      <c r="B9" s="4" t="s">
        <v>6</v>
      </c>
      <c r="C9" s="4" t="s">
        <v>6</v>
      </c>
    </row>
    <row r="10" spans="1:3" ht="30">
      <c r="A10" s="2" t="s">
        <v>1676</v>
      </c>
      <c r="B10" s="6">
        <v>276671000</v>
      </c>
      <c r="C10" s="6">
        <v>277373000</v>
      </c>
    </row>
    <row r="11" spans="1:3" ht="30">
      <c r="A11" s="2" t="s">
        <v>949</v>
      </c>
      <c r="B11" s="4" t="s">
        <v>6</v>
      </c>
      <c r="C11" s="4" t="s">
        <v>6</v>
      </c>
    </row>
    <row r="12" spans="1:3">
      <c r="A12" s="3" t="s">
        <v>1675</v>
      </c>
      <c r="B12" s="4" t="s">
        <v>6</v>
      </c>
      <c r="C12" s="4" t="s">
        <v>6</v>
      </c>
    </row>
    <row r="13" spans="1:3" ht="30">
      <c r="A13" s="2" t="s">
        <v>1676</v>
      </c>
      <c r="B13" s="6">
        <v>26688000</v>
      </c>
      <c r="C13" s="6">
        <v>20016000</v>
      </c>
    </row>
    <row r="14" spans="1:3">
      <c r="A14" s="2" t="s">
        <v>950</v>
      </c>
      <c r="B14" s="4" t="s">
        <v>6</v>
      </c>
      <c r="C14" s="4" t="s">
        <v>6</v>
      </c>
    </row>
    <row r="15" spans="1:3">
      <c r="A15" s="3" t="s">
        <v>1675</v>
      </c>
      <c r="B15" s="4" t="s">
        <v>6</v>
      </c>
      <c r="C15" s="4" t="s">
        <v>6</v>
      </c>
    </row>
    <row r="16" spans="1:3" ht="30">
      <c r="A16" s="2" t="s">
        <v>1676</v>
      </c>
      <c r="B16" s="6">
        <v>6408000</v>
      </c>
      <c r="C16" s="6">
        <v>9497000</v>
      </c>
    </row>
    <row r="17" spans="1:3">
      <c r="A17" s="2" t="s">
        <v>1677</v>
      </c>
      <c r="B17" s="4" t="s">
        <v>6</v>
      </c>
      <c r="C17" s="4" t="s">
        <v>6</v>
      </c>
    </row>
    <row r="18" spans="1:3">
      <c r="A18" s="3" t="s">
        <v>1675</v>
      </c>
      <c r="B18" s="4" t="s">
        <v>6</v>
      </c>
      <c r="C18" s="4" t="s">
        <v>6</v>
      </c>
    </row>
    <row r="19" spans="1:3" ht="30">
      <c r="A19" s="2" t="s">
        <v>1676</v>
      </c>
      <c r="B19" s="6">
        <v>1789000</v>
      </c>
      <c r="C19" s="6">
        <v>1836000</v>
      </c>
    </row>
    <row r="20" spans="1:3">
      <c r="A20" s="2" t="s">
        <v>1678</v>
      </c>
      <c r="B20" s="4" t="s">
        <v>6</v>
      </c>
      <c r="C20" s="4" t="s">
        <v>6</v>
      </c>
    </row>
    <row r="21" spans="1:3">
      <c r="A21" s="3" t="s">
        <v>1675</v>
      </c>
      <c r="B21" s="4" t="s">
        <v>6</v>
      </c>
      <c r="C21" s="4" t="s">
        <v>6</v>
      </c>
    </row>
    <row r="22" spans="1:3" ht="30">
      <c r="A22" s="2" t="s">
        <v>1676</v>
      </c>
      <c r="B22" s="7">
        <v>437000</v>
      </c>
      <c r="C22" s="7">
        <v>16845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1679</v>
      </c>
      <c r="B1" s="8" t="s">
        <v>1</v>
      </c>
      <c r="C1" s="8"/>
    </row>
    <row r="2" spans="1:3">
      <c r="A2" s="8"/>
      <c r="B2" s="1" t="s">
        <v>2</v>
      </c>
      <c r="C2" s="1" t="s">
        <v>35</v>
      </c>
    </row>
    <row r="3" spans="1:3">
      <c r="A3" s="2" t="s">
        <v>1680</v>
      </c>
      <c r="B3" s="4" t="s">
        <v>6</v>
      </c>
      <c r="C3" s="4" t="s">
        <v>6</v>
      </c>
    </row>
    <row r="4" spans="1:3">
      <c r="A4" s="3" t="s">
        <v>1681</v>
      </c>
      <c r="B4" s="4" t="s">
        <v>6</v>
      </c>
      <c r="C4" s="4" t="s">
        <v>6</v>
      </c>
    </row>
    <row r="5" spans="1:3">
      <c r="A5" s="2" t="s">
        <v>1554</v>
      </c>
      <c r="B5" s="7">
        <v>7900000</v>
      </c>
      <c r="C5" s="4" t="s">
        <v>6</v>
      </c>
    </row>
    <row r="6" spans="1:3">
      <c r="A6" s="2" t="s">
        <v>1682</v>
      </c>
      <c r="B6" s="4" t="s">
        <v>6</v>
      </c>
      <c r="C6" s="4" t="s">
        <v>6</v>
      </c>
    </row>
    <row r="7" spans="1:3">
      <c r="A7" s="3" t="s">
        <v>1681</v>
      </c>
      <c r="B7" s="4" t="s">
        <v>6</v>
      </c>
      <c r="C7" s="4" t="s">
        <v>6</v>
      </c>
    </row>
    <row r="8" spans="1:3">
      <c r="A8" s="2" t="s">
        <v>1554</v>
      </c>
      <c r="B8" s="6">
        <v>43000000</v>
      </c>
      <c r="C8" s="6">
        <v>43000000</v>
      </c>
    </row>
    <row r="9" spans="1:3">
      <c r="A9" s="2" t="s">
        <v>1683</v>
      </c>
      <c r="B9" s="6">
        <v>5300000</v>
      </c>
      <c r="C9" s="4" t="s">
        <v>6</v>
      </c>
    </row>
    <row r="10" spans="1:3">
      <c r="A10" s="2" t="s">
        <v>1684</v>
      </c>
      <c r="B10" s="6">
        <v>3900000</v>
      </c>
      <c r="C10" s="6">
        <v>11100000</v>
      </c>
    </row>
    <row r="11" spans="1:3">
      <c r="A11" s="2" t="s">
        <v>1685</v>
      </c>
      <c r="B11" s="6">
        <v>1600000</v>
      </c>
      <c r="C11" s="6">
        <v>1600000</v>
      </c>
    </row>
    <row r="12" spans="1:3" ht="45">
      <c r="A12" s="2" t="s">
        <v>1686</v>
      </c>
      <c r="B12" s="4" t="s">
        <v>6</v>
      </c>
      <c r="C12" s="4" t="s">
        <v>6</v>
      </c>
    </row>
    <row r="13" spans="1:3">
      <c r="A13" s="3" t="s">
        <v>1681</v>
      </c>
      <c r="B13" s="4" t="s">
        <v>6</v>
      </c>
      <c r="C13" s="4" t="s">
        <v>6</v>
      </c>
    </row>
    <row r="14" spans="1:3" ht="45">
      <c r="A14" s="2" t="s">
        <v>1687</v>
      </c>
      <c r="B14" s="6">
        <v>4700000</v>
      </c>
      <c r="C14" s="6">
        <v>60000</v>
      </c>
    </row>
    <row r="15" spans="1:3" ht="30">
      <c r="A15" s="2" t="s">
        <v>1688</v>
      </c>
      <c r="B15" s="4" t="s">
        <v>6</v>
      </c>
      <c r="C15" s="4" t="s">
        <v>6</v>
      </c>
    </row>
    <row r="16" spans="1:3">
      <c r="A16" s="3" t="s">
        <v>1681</v>
      </c>
      <c r="B16" s="4" t="s">
        <v>6</v>
      </c>
      <c r="C16" s="4" t="s">
        <v>6</v>
      </c>
    </row>
    <row r="17" spans="1:3">
      <c r="A17" s="2" t="s">
        <v>1554</v>
      </c>
      <c r="B17" s="7">
        <v>0</v>
      </c>
      <c r="C17" s="7">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689</v>
      </c>
      <c r="B1" s="1" t="s">
        <v>2</v>
      </c>
      <c r="C1" s="1" t="s">
        <v>35</v>
      </c>
    </row>
    <row r="2" spans="1:3">
      <c r="A2" s="3" t="s">
        <v>1690</v>
      </c>
      <c r="B2" s="4" t="s">
        <v>6</v>
      </c>
      <c r="C2" s="4" t="s">
        <v>6</v>
      </c>
    </row>
    <row r="3" spans="1:3">
      <c r="A3" s="2" t="s">
        <v>962</v>
      </c>
      <c r="B3" s="7">
        <v>43000000</v>
      </c>
      <c r="C3" s="7">
        <v>43000000</v>
      </c>
    </row>
    <row r="4" spans="1:3">
      <c r="A4" s="2" t="s">
        <v>1691</v>
      </c>
      <c r="B4" s="4" t="s">
        <v>6</v>
      </c>
      <c r="C4" s="4" t="s">
        <v>6</v>
      </c>
    </row>
    <row r="5" spans="1:3">
      <c r="A5" s="3" t="s">
        <v>1690</v>
      </c>
      <c r="B5" s="4" t="s">
        <v>6</v>
      </c>
      <c r="C5" s="4" t="s">
        <v>6</v>
      </c>
    </row>
    <row r="6" spans="1:3">
      <c r="A6" s="2" t="s">
        <v>962</v>
      </c>
      <c r="B6" s="6">
        <v>10000000</v>
      </c>
      <c r="C6" s="4" t="s">
        <v>6</v>
      </c>
    </row>
    <row r="7" spans="1:3">
      <c r="A7" s="2" t="s">
        <v>1692</v>
      </c>
      <c r="B7" s="207">
        <v>5.0900000000000001E-2</v>
      </c>
      <c r="C7" s="4" t="s">
        <v>6</v>
      </c>
    </row>
    <row r="8" spans="1:3">
      <c r="A8" s="2" t="s">
        <v>1693</v>
      </c>
      <c r="B8" s="4" t="s">
        <v>6</v>
      </c>
      <c r="C8" s="4" t="s">
        <v>6</v>
      </c>
    </row>
    <row r="9" spans="1:3">
      <c r="A9" s="3" t="s">
        <v>1690</v>
      </c>
      <c r="B9" s="4" t="s">
        <v>6</v>
      </c>
      <c r="C9" s="4" t="s">
        <v>6</v>
      </c>
    </row>
    <row r="10" spans="1:3">
      <c r="A10" s="2" t="s">
        <v>962</v>
      </c>
      <c r="B10" s="6">
        <v>10000000</v>
      </c>
      <c r="C10" s="4" t="s">
        <v>6</v>
      </c>
    </row>
    <row r="11" spans="1:3">
      <c r="A11" s="2" t="s">
        <v>1692</v>
      </c>
      <c r="B11" s="207">
        <v>5.8400000000000001E-2</v>
      </c>
      <c r="C11" s="4" t="s">
        <v>6</v>
      </c>
    </row>
    <row r="12" spans="1:3">
      <c r="A12" s="2" t="s">
        <v>1694</v>
      </c>
      <c r="B12" s="4" t="s">
        <v>6</v>
      </c>
      <c r="C12" s="4" t="s">
        <v>6</v>
      </c>
    </row>
    <row r="13" spans="1:3">
      <c r="A13" s="3" t="s">
        <v>1690</v>
      </c>
      <c r="B13" s="4" t="s">
        <v>6</v>
      </c>
      <c r="C13" s="4" t="s">
        <v>6</v>
      </c>
    </row>
    <row r="14" spans="1:3">
      <c r="A14" s="2" t="s">
        <v>962</v>
      </c>
      <c r="B14" s="6">
        <v>10000000</v>
      </c>
      <c r="C14" s="4" t="s">
        <v>6</v>
      </c>
    </row>
    <row r="15" spans="1:3">
      <c r="A15" s="2" t="s">
        <v>1692</v>
      </c>
      <c r="B15" s="207">
        <v>5.7099999999999998E-2</v>
      </c>
      <c r="C15" s="4" t="s">
        <v>6</v>
      </c>
    </row>
    <row r="16" spans="1:3">
      <c r="A16" s="2" t="s">
        <v>1695</v>
      </c>
      <c r="B16" s="4" t="s">
        <v>6</v>
      </c>
      <c r="C16" s="4" t="s">
        <v>6</v>
      </c>
    </row>
    <row r="17" spans="1:3">
      <c r="A17" s="3" t="s">
        <v>1690</v>
      </c>
      <c r="B17" s="4" t="s">
        <v>6</v>
      </c>
      <c r="C17" s="4" t="s">
        <v>6</v>
      </c>
    </row>
    <row r="18" spans="1:3">
      <c r="A18" s="2" t="s">
        <v>962</v>
      </c>
      <c r="B18" s="6">
        <v>5000000</v>
      </c>
      <c r="C18" s="4" t="s">
        <v>6</v>
      </c>
    </row>
    <row r="19" spans="1:3">
      <c r="A19" s="2" t="s">
        <v>1692</v>
      </c>
      <c r="B19" s="207">
        <v>4.3499999999999997E-2</v>
      </c>
      <c r="C19" s="4" t="s">
        <v>6</v>
      </c>
    </row>
    <row r="20" spans="1:3">
      <c r="A20" s="2" t="s">
        <v>1696</v>
      </c>
      <c r="B20" s="4" t="s">
        <v>6</v>
      </c>
      <c r="C20" s="4" t="s">
        <v>6</v>
      </c>
    </row>
    <row r="21" spans="1:3">
      <c r="A21" s="3" t="s">
        <v>1690</v>
      </c>
      <c r="B21" s="4" t="s">
        <v>6</v>
      </c>
      <c r="C21" s="4" t="s">
        <v>6</v>
      </c>
    </row>
    <row r="22" spans="1:3">
      <c r="A22" s="2" t="s">
        <v>962</v>
      </c>
      <c r="B22" s="7">
        <v>8000000</v>
      </c>
      <c r="C22" s="4" t="s">
        <v>6</v>
      </c>
    </row>
    <row r="23" spans="1:3">
      <c r="A23" s="2" t="s">
        <v>1692</v>
      </c>
      <c r="B23" s="207">
        <v>4.1399999999999999E-2</v>
      </c>
      <c r="C23"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ht="30">
      <c r="A2" s="1" t="s">
        <v>34</v>
      </c>
      <c r="B2" s="1" t="s">
        <v>2</v>
      </c>
      <c r="C2" s="1" t="s">
        <v>35</v>
      </c>
      <c r="D2" s="1" t="s">
        <v>86</v>
      </c>
    </row>
    <row r="3" spans="1:4">
      <c r="A3" s="3" t="s">
        <v>996</v>
      </c>
      <c r="B3" s="4" t="s">
        <v>6</v>
      </c>
      <c r="C3" s="4" t="s">
        <v>6</v>
      </c>
      <c r="D3" s="4" t="s">
        <v>6</v>
      </c>
    </row>
    <row r="4" spans="1:4">
      <c r="A4" s="2" t="s">
        <v>1698</v>
      </c>
      <c r="B4" s="7">
        <v>808477</v>
      </c>
      <c r="C4" s="7">
        <v>781050</v>
      </c>
      <c r="D4" s="4" t="s">
        <v>6</v>
      </c>
    </row>
    <row r="5" spans="1:4">
      <c r="A5" s="2" t="s">
        <v>42</v>
      </c>
      <c r="B5" s="6">
        <v>2488</v>
      </c>
      <c r="C5" s="6">
        <v>2300</v>
      </c>
      <c r="D5" s="4" t="s">
        <v>6</v>
      </c>
    </row>
    <row r="6" spans="1:4">
      <c r="A6" s="3" t="s">
        <v>999</v>
      </c>
      <c r="B6" s="4" t="s">
        <v>6</v>
      </c>
      <c r="C6" s="4" t="s">
        <v>6</v>
      </c>
      <c r="D6" s="4" t="s">
        <v>6</v>
      </c>
    </row>
    <row r="7" spans="1:4">
      <c r="A7" s="2" t="s">
        <v>119</v>
      </c>
      <c r="B7" s="6">
        <v>2830</v>
      </c>
      <c r="C7" s="4">
        <v>0</v>
      </c>
      <c r="D7" s="4">
        <v>50</v>
      </c>
    </row>
    <row r="8" spans="1:4" ht="30">
      <c r="A8" s="2" t="s">
        <v>1292</v>
      </c>
      <c r="B8" s="4" t="s">
        <v>6</v>
      </c>
      <c r="C8" s="4" t="s">
        <v>6</v>
      </c>
      <c r="D8" s="4" t="s">
        <v>6</v>
      </c>
    </row>
    <row r="9" spans="1:4">
      <c r="A9" s="3" t="s">
        <v>996</v>
      </c>
      <c r="B9" s="4" t="s">
        <v>6</v>
      </c>
      <c r="C9" s="4" t="s">
        <v>6</v>
      </c>
      <c r="D9" s="4" t="s">
        <v>6</v>
      </c>
    </row>
    <row r="10" spans="1:4">
      <c r="A10" s="2" t="s">
        <v>1698</v>
      </c>
      <c r="B10" s="6">
        <v>31207</v>
      </c>
      <c r="C10" s="6">
        <v>33040</v>
      </c>
      <c r="D10" s="4" t="s">
        <v>6</v>
      </c>
    </row>
    <row r="11" spans="1:4" ht="45">
      <c r="A11" s="2" t="s">
        <v>1293</v>
      </c>
      <c r="B11" s="4" t="s">
        <v>6</v>
      </c>
      <c r="C11" s="4" t="s">
        <v>6</v>
      </c>
      <c r="D11" s="4" t="s">
        <v>6</v>
      </c>
    </row>
    <row r="12" spans="1:4">
      <c r="A12" s="3" t="s">
        <v>996</v>
      </c>
      <c r="B12" s="4" t="s">
        <v>6</v>
      </c>
      <c r="C12" s="4" t="s">
        <v>6</v>
      </c>
      <c r="D12" s="4" t="s">
        <v>6</v>
      </c>
    </row>
    <row r="13" spans="1:4">
      <c r="A13" s="2" t="s">
        <v>1698</v>
      </c>
      <c r="B13" s="6">
        <v>395903</v>
      </c>
      <c r="C13" s="6">
        <v>358148</v>
      </c>
      <c r="D13" s="4" t="s">
        <v>6</v>
      </c>
    </row>
    <row r="14" spans="1:4" ht="60">
      <c r="A14" s="2" t="s">
        <v>1294</v>
      </c>
      <c r="B14" s="4" t="s">
        <v>6</v>
      </c>
      <c r="C14" s="4" t="s">
        <v>6</v>
      </c>
      <c r="D14" s="4" t="s">
        <v>6</v>
      </c>
    </row>
    <row r="15" spans="1:4">
      <c r="A15" s="3" t="s">
        <v>996</v>
      </c>
      <c r="B15" s="4" t="s">
        <v>6</v>
      </c>
      <c r="C15" s="4" t="s">
        <v>6</v>
      </c>
      <c r="D15" s="4" t="s">
        <v>6</v>
      </c>
    </row>
    <row r="16" spans="1:4">
      <c r="A16" s="2" t="s">
        <v>1698</v>
      </c>
      <c r="B16" s="6">
        <v>374435</v>
      </c>
      <c r="C16" s="6">
        <v>381688</v>
      </c>
      <c r="D16" s="4" t="s">
        <v>6</v>
      </c>
    </row>
    <row r="17" spans="1:4" ht="30">
      <c r="A17" s="2" t="s">
        <v>1295</v>
      </c>
      <c r="B17" s="4" t="s">
        <v>6</v>
      </c>
      <c r="C17" s="4" t="s">
        <v>6</v>
      </c>
      <c r="D17" s="4" t="s">
        <v>6</v>
      </c>
    </row>
    <row r="18" spans="1:4">
      <c r="A18" s="3" t="s">
        <v>996</v>
      </c>
      <c r="B18" s="4" t="s">
        <v>6</v>
      </c>
      <c r="C18" s="4" t="s">
        <v>6</v>
      </c>
      <c r="D18" s="4" t="s">
        <v>6</v>
      </c>
    </row>
    <row r="19" spans="1:4">
      <c r="A19" s="2" t="s">
        <v>1698</v>
      </c>
      <c r="B19" s="6">
        <v>6932</v>
      </c>
      <c r="C19" s="6">
        <v>8174</v>
      </c>
      <c r="D19" s="4" t="s">
        <v>6</v>
      </c>
    </row>
    <row r="20" spans="1:4" ht="30">
      <c r="A20" s="2" t="s">
        <v>1699</v>
      </c>
      <c r="B20" s="4" t="s">
        <v>6</v>
      </c>
      <c r="C20" s="4" t="s">
        <v>6</v>
      </c>
      <c r="D20" s="4" t="s">
        <v>6</v>
      </c>
    </row>
    <row r="21" spans="1:4">
      <c r="A21" s="3" t="s">
        <v>996</v>
      </c>
      <c r="B21" s="4" t="s">
        <v>6</v>
      </c>
      <c r="C21" s="4" t="s">
        <v>6</v>
      </c>
      <c r="D21" s="4" t="s">
        <v>6</v>
      </c>
    </row>
    <row r="22" spans="1:4">
      <c r="A22" s="2" t="s">
        <v>42</v>
      </c>
      <c r="B22" s="6">
        <v>2488</v>
      </c>
      <c r="C22" s="6">
        <v>2300</v>
      </c>
      <c r="D22" s="4" t="s">
        <v>6</v>
      </c>
    </row>
    <row r="23" spans="1:4" ht="45">
      <c r="A23" s="2" t="s">
        <v>1700</v>
      </c>
      <c r="B23" s="4" t="s">
        <v>6</v>
      </c>
      <c r="C23" s="4" t="s">
        <v>6</v>
      </c>
      <c r="D23" s="4" t="s">
        <v>6</v>
      </c>
    </row>
    <row r="24" spans="1:4">
      <c r="A24" s="3" t="s">
        <v>996</v>
      </c>
      <c r="B24" s="4" t="s">
        <v>6</v>
      </c>
      <c r="C24" s="4" t="s">
        <v>6</v>
      </c>
      <c r="D24" s="4" t="s">
        <v>6</v>
      </c>
    </row>
    <row r="25" spans="1:4">
      <c r="A25" s="2" t="s">
        <v>42</v>
      </c>
      <c r="B25" s="6">
        <v>2488</v>
      </c>
      <c r="C25" s="6">
        <v>2300</v>
      </c>
      <c r="D25" s="4" t="s">
        <v>6</v>
      </c>
    </row>
    <row r="26" spans="1:4" ht="30">
      <c r="A26" s="2" t="s">
        <v>998</v>
      </c>
      <c r="B26" s="4" t="s">
        <v>67</v>
      </c>
      <c r="C26" s="4" t="s">
        <v>67</v>
      </c>
      <c r="D26" s="4" t="s">
        <v>6</v>
      </c>
    </row>
    <row r="27" spans="1:4">
      <c r="A27" s="3" t="s">
        <v>999</v>
      </c>
      <c r="B27" s="4" t="s">
        <v>6</v>
      </c>
      <c r="C27" s="4" t="s">
        <v>6</v>
      </c>
      <c r="D27" s="4" t="s">
        <v>6</v>
      </c>
    </row>
    <row r="28" spans="1:4">
      <c r="A28" s="2" t="s">
        <v>1000</v>
      </c>
      <c r="B28" s="4" t="s">
        <v>67</v>
      </c>
      <c r="C28" s="4" t="s">
        <v>67</v>
      </c>
      <c r="D28" s="4" t="s">
        <v>6</v>
      </c>
    </row>
    <row r="29" spans="1:4" ht="30">
      <c r="A29" s="2" t="s">
        <v>998</v>
      </c>
      <c r="B29" s="4">
        <v>0</v>
      </c>
      <c r="C29" s="4">
        <v>0</v>
      </c>
      <c r="D29" s="4" t="s">
        <v>6</v>
      </c>
    </row>
    <row r="30" spans="1:4" ht="75">
      <c r="A30" s="2" t="s">
        <v>1701</v>
      </c>
      <c r="B30" s="4" t="s">
        <v>6</v>
      </c>
      <c r="C30" s="4" t="s">
        <v>6</v>
      </c>
      <c r="D30" s="4" t="s">
        <v>6</v>
      </c>
    </row>
    <row r="31" spans="1:4">
      <c r="A31" s="3" t="s">
        <v>996</v>
      </c>
      <c r="B31" s="4" t="s">
        <v>6</v>
      </c>
      <c r="C31" s="4" t="s">
        <v>6</v>
      </c>
      <c r="D31" s="4" t="s">
        <v>6</v>
      </c>
    </row>
    <row r="32" spans="1:4">
      <c r="A32" s="2" t="s">
        <v>1698</v>
      </c>
      <c r="B32" s="4" t="s">
        <v>67</v>
      </c>
      <c r="C32" s="4" t="s">
        <v>67</v>
      </c>
      <c r="D32" s="4" t="s">
        <v>6</v>
      </c>
    </row>
    <row r="33" spans="1:4" ht="90">
      <c r="A33" s="2" t="s">
        <v>1702</v>
      </c>
      <c r="B33" s="4" t="s">
        <v>6</v>
      </c>
      <c r="C33" s="4" t="s">
        <v>6</v>
      </c>
      <c r="D33" s="4" t="s">
        <v>6</v>
      </c>
    </row>
    <row r="34" spans="1:4">
      <c r="A34" s="3" t="s">
        <v>996</v>
      </c>
      <c r="B34" s="4" t="s">
        <v>6</v>
      </c>
      <c r="C34" s="4" t="s">
        <v>6</v>
      </c>
      <c r="D34" s="4" t="s">
        <v>6</v>
      </c>
    </row>
    <row r="35" spans="1:4">
      <c r="A35" s="2" t="s">
        <v>1698</v>
      </c>
      <c r="B35" s="4" t="s">
        <v>67</v>
      </c>
      <c r="C35" s="4" t="s">
        <v>67</v>
      </c>
      <c r="D35" s="4" t="s">
        <v>6</v>
      </c>
    </row>
    <row r="36" spans="1:4" ht="105">
      <c r="A36" s="2" t="s">
        <v>1703</v>
      </c>
      <c r="B36" s="4" t="s">
        <v>6</v>
      </c>
      <c r="C36" s="4" t="s">
        <v>6</v>
      </c>
      <c r="D36" s="4" t="s">
        <v>6</v>
      </c>
    </row>
    <row r="37" spans="1:4">
      <c r="A37" s="3" t="s">
        <v>996</v>
      </c>
      <c r="B37" s="4" t="s">
        <v>6</v>
      </c>
      <c r="C37" s="4" t="s">
        <v>6</v>
      </c>
      <c r="D37" s="4" t="s">
        <v>6</v>
      </c>
    </row>
    <row r="38" spans="1:4">
      <c r="A38" s="2" t="s">
        <v>1698</v>
      </c>
      <c r="B38" s="4" t="s">
        <v>67</v>
      </c>
      <c r="C38" s="4" t="s">
        <v>67</v>
      </c>
      <c r="D38" s="4" t="s">
        <v>6</v>
      </c>
    </row>
    <row r="39" spans="1:4" ht="75">
      <c r="A39" s="2" t="s">
        <v>1704</v>
      </c>
      <c r="B39" s="4" t="s">
        <v>6</v>
      </c>
      <c r="C39" s="4" t="s">
        <v>6</v>
      </c>
      <c r="D39" s="4" t="s">
        <v>6</v>
      </c>
    </row>
    <row r="40" spans="1:4">
      <c r="A40" s="3" t="s">
        <v>996</v>
      </c>
      <c r="B40" s="4" t="s">
        <v>6</v>
      </c>
      <c r="C40" s="4" t="s">
        <v>6</v>
      </c>
      <c r="D40" s="4" t="s">
        <v>6</v>
      </c>
    </row>
    <row r="41" spans="1:4">
      <c r="A41" s="2" t="s">
        <v>1698</v>
      </c>
      <c r="B41" s="4" t="s">
        <v>67</v>
      </c>
      <c r="C41" s="4" t="s">
        <v>67</v>
      </c>
      <c r="D41" s="4" t="s">
        <v>6</v>
      </c>
    </row>
    <row r="42" spans="1:4" ht="30">
      <c r="A42" s="2" t="s">
        <v>1705</v>
      </c>
      <c r="B42" s="4" t="s">
        <v>6</v>
      </c>
      <c r="C42" s="4" t="s">
        <v>6</v>
      </c>
      <c r="D42" s="4" t="s">
        <v>6</v>
      </c>
    </row>
    <row r="43" spans="1:4">
      <c r="A43" s="3" t="s">
        <v>996</v>
      </c>
      <c r="B43" s="4" t="s">
        <v>6</v>
      </c>
      <c r="C43" s="4" t="s">
        <v>6</v>
      </c>
      <c r="D43" s="4" t="s">
        <v>6</v>
      </c>
    </row>
    <row r="44" spans="1:4">
      <c r="A44" s="2" t="s">
        <v>1698</v>
      </c>
      <c r="B44" s="6">
        <v>808477</v>
      </c>
      <c r="C44" s="6">
        <v>781050</v>
      </c>
      <c r="D44" s="4" t="s">
        <v>6</v>
      </c>
    </row>
    <row r="45" spans="1:4" ht="30">
      <c r="A45" s="2" t="s">
        <v>998</v>
      </c>
      <c r="B45" s="4">
        <v>114</v>
      </c>
      <c r="C45" s="4">
        <v>496</v>
      </c>
      <c r="D45" s="4" t="s">
        <v>6</v>
      </c>
    </row>
    <row r="46" spans="1:4">
      <c r="A46" s="3" t="s">
        <v>999</v>
      </c>
      <c r="B46" s="4" t="s">
        <v>6</v>
      </c>
      <c r="C46" s="4" t="s">
        <v>6</v>
      </c>
      <c r="D46" s="4" t="s">
        <v>6</v>
      </c>
    </row>
    <row r="47" spans="1:4">
      <c r="A47" s="2" t="s">
        <v>1000</v>
      </c>
      <c r="B47" s="6">
        <v>3911</v>
      </c>
      <c r="C47" s="6">
        <v>11580</v>
      </c>
      <c r="D47" s="4" t="s">
        <v>6</v>
      </c>
    </row>
    <row r="48" spans="1:4" ht="30">
      <c r="A48" s="2" t="s">
        <v>998</v>
      </c>
      <c r="B48" s="4">
        <v>114</v>
      </c>
      <c r="C48" s="4">
        <v>496</v>
      </c>
      <c r="D48" s="4" t="s">
        <v>6</v>
      </c>
    </row>
    <row r="49" spans="1:4" ht="45">
      <c r="A49" s="2" t="s">
        <v>1706</v>
      </c>
      <c r="B49" s="4" t="s">
        <v>6</v>
      </c>
      <c r="C49" s="4" t="s">
        <v>6</v>
      </c>
      <c r="D49" s="4" t="s">
        <v>6</v>
      </c>
    </row>
    <row r="50" spans="1:4">
      <c r="A50" s="3" t="s">
        <v>996</v>
      </c>
      <c r="B50" s="4" t="s">
        <v>6</v>
      </c>
      <c r="C50" s="4" t="s">
        <v>6</v>
      </c>
      <c r="D50" s="4" t="s">
        <v>6</v>
      </c>
    </row>
    <row r="51" spans="1:4">
      <c r="A51" s="2" t="s">
        <v>42</v>
      </c>
      <c r="B51" s="4" t="s">
        <v>67</v>
      </c>
      <c r="C51" s="4" t="s">
        <v>67</v>
      </c>
      <c r="D51" s="4" t="s">
        <v>6</v>
      </c>
    </row>
    <row r="52" spans="1:4" ht="30">
      <c r="A52" s="2" t="s">
        <v>998</v>
      </c>
      <c r="B52" s="4">
        <v>114</v>
      </c>
      <c r="C52" s="4">
        <v>496</v>
      </c>
      <c r="D52" s="4" t="s">
        <v>6</v>
      </c>
    </row>
    <row r="53" spans="1:4">
      <c r="A53" s="3" t="s">
        <v>999</v>
      </c>
      <c r="B53" s="4" t="s">
        <v>6</v>
      </c>
      <c r="C53" s="4" t="s">
        <v>6</v>
      </c>
      <c r="D53" s="4" t="s">
        <v>6</v>
      </c>
    </row>
    <row r="54" spans="1:4">
      <c r="A54" s="2" t="s">
        <v>1000</v>
      </c>
      <c r="B54" s="6">
        <v>3911</v>
      </c>
      <c r="C54" s="6">
        <v>11580</v>
      </c>
      <c r="D54" s="4" t="s">
        <v>6</v>
      </c>
    </row>
    <row r="55" spans="1:4" ht="30">
      <c r="A55" s="2" t="s">
        <v>998</v>
      </c>
      <c r="B55" s="4">
        <v>114</v>
      </c>
      <c r="C55" s="4">
        <v>496</v>
      </c>
      <c r="D55" s="4" t="s">
        <v>6</v>
      </c>
    </row>
    <row r="56" spans="1:4" ht="75">
      <c r="A56" s="2" t="s">
        <v>1707</v>
      </c>
      <c r="B56" s="4" t="s">
        <v>6</v>
      </c>
      <c r="C56" s="4" t="s">
        <v>6</v>
      </c>
      <c r="D56" s="4" t="s">
        <v>6</v>
      </c>
    </row>
    <row r="57" spans="1:4">
      <c r="A57" s="3" t="s">
        <v>996</v>
      </c>
      <c r="B57" s="4" t="s">
        <v>6</v>
      </c>
      <c r="C57" s="4" t="s">
        <v>6</v>
      </c>
      <c r="D57" s="4" t="s">
        <v>6</v>
      </c>
    </row>
    <row r="58" spans="1:4">
      <c r="A58" s="2" t="s">
        <v>1698</v>
      </c>
      <c r="B58" s="6">
        <v>31207</v>
      </c>
      <c r="C58" s="6">
        <v>33040</v>
      </c>
      <c r="D58" s="4" t="s">
        <v>6</v>
      </c>
    </row>
    <row r="59" spans="1:4" ht="90">
      <c r="A59" s="2" t="s">
        <v>1708</v>
      </c>
      <c r="B59" s="4" t="s">
        <v>6</v>
      </c>
      <c r="C59" s="4" t="s">
        <v>6</v>
      </c>
      <c r="D59" s="4" t="s">
        <v>6</v>
      </c>
    </row>
    <row r="60" spans="1:4">
      <c r="A60" s="3" t="s">
        <v>996</v>
      </c>
      <c r="B60" s="4" t="s">
        <v>6</v>
      </c>
      <c r="C60" s="4" t="s">
        <v>6</v>
      </c>
      <c r="D60" s="4" t="s">
        <v>6</v>
      </c>
    </row>
    <row r="61" spans="1:4">
      <c r="A61" s="2" t="s">
        <v>1698</v>
      </c>
      <c r="B61" s="6">
        <v>395903</v>
      </c>
      <c r="C61" s="6">
        <v>358148</v>
      </c>
      <c r="D61" s="4" t="s">
        <v>6</v>
      </c>
    </row>
    <row r="62" spans="1:4" ht="90">
      <c r="A62" s="2" t="s">
        <v>1709</v>
      </c>
      <c r="B62" s="4" t="s">
        <v>6</v>
      </c>
      <c r="C62" s="4" t="s">
        <v>6</v>
      </c>
      <c r="D62" s="4" t="s">
        <v>6</v>
      </c>
    </row>
    <row r="63" spans="1:4">
      <c r="A63" s="3" t="s">
        <v>996</v>
      </c>
      <c r="B63" s="4" t="s">
        <v>6</v>
      </c>
      <c r="C63" s="4" t="s">
        <v>6</v>
      </c>
      <c r="D63" s="4" t="s">
        <v>6</v>
      </c>
    </row>
    <row r="64" spans="1:4">
      <c r="A64" s="2" t="s">
        <v>1698</v>
      </c>
      <c r="B64" s="6">
        <v>374435</v>
      </c>
      <c r="C64" s="6">
        <v>381688</v>
      </c>
      <c r="D64" s="4" t="s">
        <v>6</v>
      </c>
    </row>
    <row r="65" spans="1:4" ht="75">
      <c r="A65" s="2" t="s">
        <v>1710</v>
      </c>
      <c r="B65" s="4" t="s">
        <v>6</v>
      </c>
      <c r="C65" s="4" t="s">
        <v>6</v>
      </c>
      <c r="D65" s="4" t="s">
        <v>6</v>
      </c>
    </row>
    <row r="66" spans="1:4">
      <c r="A66" s="3" t="s">
        <v>996</v>
      </c>
      <c r="B66" s="4" t="s">
        <v>6</v>
      </c>
      <c r="C66" s="4" t="s">
        <v>6</v>
      </c>
      <c r="D66" s="4" t="s">
        <v>6</v>
      </c>
    </row>
    <row r="67" spans="1:4">
      <c r="A67" s="2" t="s">
        <v>1698</v>
      </c>
      <c r="B67" s="6">
        <v>6932</v>
      </c>
      <c r="C67" s="6">
        <v>8174</v>
      </c>
      <c r="D67" s="4" t="s">
        <v>6</v>
      </c>
    </row>
    <row r="68" spans="1:4" ht="45">
      <c r="A68" s="2" t="s">
        <v>1711</v>
      </c>
      <c r="B68" s="4" t="s">
        <v>6</v>
      </c>
      <c r="C68" s="4" t="s">
        <v>6</v>
      </c>
      <c r="D68" s="4" t="s">
        <v>6</v>
      </c>
    </row>
    <row r="69" spans="1:4">
      <c r="A69" s="3" t="s">
        <v>996</v>
      </c>
      <c r="B69" s="4" t="s">
        <v>6</v>
      </c>
      <c r="C69" s="4" t="s">
        <v>6</v>
      </c>
      <c r="D69" s="4" t="s">
        <v>6</v>
      </c>
    </row>
    <row r="70" spans="1:4">
      <c r="A70" s="2" t="s">
        <v>42</v>
      </c>
      <c r="B70" s="4" t="s">
        <v>67</v>
      </c>
      <c r="C70" s="4" t="s">
        <v>67</v>
      </c>
      <c r="D70" s="4" t="s">
        <v>6</v>
      </c>
    </row>
    <row r="71" spans="1:4" ht="30">
      <c r="A71" s="2" t="s">
        <v>998</v>
      </c>
      <c r="B71" s="4" t="s">
        <v>67</v>
      </c>
      <c r="C71" s="4" t="s">
        <v>67</v>
      </c>
      <c r="D71" s="4" t="s">
        <v>6</v>
      </c>
    </row>
    <row r="72" spans="1:4">
      <c r="A72" s="3" t="s">
        <v>999</v>
      </c>
      <c r="B72" s="4" t="s">
        <v>6</v>
      </c>
      <c r="C72" s="4" t="s">
        <v>6</v>
      </c>
      <c r="D72" s="4" t="s">
        <v>6</v>
      </c>
    </row>
    <row r="73" spans="1:4">
      <c r="A73" s="2" t="s">
        <v>1000</v>
      </c>
      <c r="B73" s="4" t="s">
        <v>67</v>
      </c>
      <c r="C73" s="4" t="s">
        <v>67</v>
      </c>
      <c r="D73" s="4" t="s">
        <v>6</v>
      </c>
    </row>
    <row r="74" spans="1:4" ht="30">
      <c r="A74" s="2" t="s">
        <v>998</v>
      </c>
      <c r="B74" s="4">
        <v>0</v>
      </c>
      <c r="C74" s="4">
        <v>0</v>
      </c>
      <c r="D74" s="4" t="s">
        <v>6</v>
      </c>
    </row>
    <row r="75" spans="1:4" ht="75">
      <c r="A75" s="2" t="s">
        <v>1712</v>
      </c>
      <c r="B75" s="4" t="s">
        <v>6</v>
      </c>
      <c r="C75" s="4" t="s">
        <v>6</v>
      </c>
      <c r="D75" s="4" t="s">
        <v>6</v>
      </c>
    </row>
    <row r="76" spans="1:4">
      <c r="A76" s="3" t="s">
        <v>996</v>
      </c>
      <c r="B76" s="4" t="s">
        <v>6</v>
      </c>
      <c r="C76" s="4" t="s">
        <v>6</v>
      </c>
      <c r="D76" s="4" t="s">
        <v>6</v>
      </c>
    </row>
    <row r="77" spans="1:4">
      <c r="A77" s="2" t="s">
        <v>1698</v>
      </c>
      <c r="B77" s="4" t="s">
        <v>67</v>
      </c>
      <c r="C77" s="4" t="s">
        <v>67</v>
      </c>
      <c r="D77" s="4" t="s">
        <v>6</v>
      </c>
    </row>
    <row r="78" spans="1:4" ht="90">
      <c r="A78" s="2" t="s">
        <v>1713</v>
      </c>
      <c r="B78" s="4" t="s">
        <v>6</v>
      </c>
      <c r="C78" s="4" t="s">
        <v>6</v>
      </c>
      <c r="D78" s="4" t="s">
        <v>6</v>
      </c>
    </row>
    <row r="79" spans="1:4">
      <c r="A79" s="3" t="s">
        <v>996</v>
      </c>
      <c r="B79" s="4" t="s">
        <v>6</v>
      </c>
      <c r="C79" s="4" t="s">
        <v>6</v>
      </c>
      <c r="D79" s="4" t="s">
        <v>6</v>
      </c>
    </row>
    <row r="80" spans="1:4">
      <c r="A80" s="2" t="s">
        <v>1698</v>
      </c>
      <c r="B80" s="4" t="s">
        <v>67</v>
      </c>
      <c r="C80" s="4" t="s">
        <v>67</v>
      </c>
      <c r="D80" s="4" t="s">
        <v>6</v>
      </c>
    </row>
    <row r="81" spans="1:4" ht="105">
      <c r="A81" s="2" t="s">
        <v>1714</v>
      </c>
      <c r="B81" s="4" t="s">
        <v>6</v>
      </c>
      <c r="C81" s="4" t="s">
        <v>6</v>
      </c>
      <c r="D81" s="4" t="s">
        <v>6</v>
      </c>
    </row>
    <row r="82" spans="1:4">
      <c r="A82" s="3" t="s">
        <v>996</v>
      </c>
      <c r="B82" s="4" t="s">
        <v>6</v>
      </c>
      <c r="C82" s="4" t="s">
        <v>6</v>
      </c>
      <c r="D82" s="4" t="s">
        <v>6</v>
      </c>
    </row>
    <row r="83" spans="1:4">
      <c r="A83" s="2" t="s">
        <v>1698</v>
      </c>
      <c r="B83" s="4" t="s">
        <v>67</v>
      </c>
      <c r="C83" s="4" t="s">
        <v>67</v>
      </c>
      <c r="D83" s="4" t="s">
        <v>6</v>
      </c>
    </row>
    <row r="84" spans="1:4" ht="75">
      <c r="A84" s="2" t="s">
        <v>1715</v>
      </c>
      <c r="B84" s="4" t="s">
        <v>6</v>
      </c>
      <c r="C84" s="4" t="s">
        <v>6</v>
      </c>
      <c r="D84" s="4" t="s">
        <v>6</v>
      </c>
    </row>
    <row r="85" spans="1:4">
      <c r="A85" s="3" t="s">
        <v>996</v>
      </c>
      <c r="B85" s="4" t="s">
        <v>6</v>
      </c>
      <c r="C85" s="4" t="s">
        <v>6</v>
      </c>
      <c r="D85" s="4" t="s">
        <v>6</v>
      </c>
    </row>
    <row r="86" spans="1:4">
      <c r="A86" s="2" t="s">
        <v>1698</v>
      </c>
      <c r="B86" s="4" t="s">
        <v>67</v>
      </c>
      <c r="C86" s="4" t="s">
        <v>67</v>
      </c>
      <c r="D86" s="4" t="s">
        <v>6</v>
      </c>
    </row>
    <row r="87" spans="1:4" ht="30">
      <c r="A87" s="2" t="s">
        <v>1716</v>
      </c>
      <c r="B87" s="4" t="s">
        <v>6</v>
      </c>
      <c r="C87" s="4" t="s">
        <v>6</v>
      </c>
      <c r="D87" s="4" t="s">
        <v>6</v>
      </c>
    </row>
    <row r="88" spans="1:4">
      <c r="A88" s="3" t="s">
        <v>996</v>
      </c>
      <c r="B88" s="4" t="s">
        <v>6</v>
      </c>
      <c r="C88" s="4" t="s">
        <v>6</v>
      </c>
      <c r="D88" s="4" t="s">
        <v>6</v>
      </c>
    </row>
    <row r="89" spans="1:4">
      <c r="A89" s="2" t="s">
        <v>1698</v>
      </c>
      <c r="B89" s="6">
        <v>808477</v>
      </c>
      <c r="C89" s="6">
        <v>781050</v>
      </c>
      <c r="D89" s="4" t="s">
        <v>6</v>
      </c>
    </row>
    <row r="90" spans="1:4">
      <c r="A90" s="2" t="s">
        <v>42</v>
      </c>
      <c r="B90" s="6">
        <v>2488</v>
      </c>
      <c r="C90" s="6">
        <v>2300</v>
      </c>
      <c r="D90" s="4" t="s">
        <v>6</v>
      </c>
    </row>
    <row r="91" spans="1:4" ht="30">
      <c r="A91" s="2" t="s">
        <v>998</v>
      </c>
      <c r="B91" s="4">
        <v>114</v>
      </c>
      <c r="C91" s="4">
        <v>496</v>
      </c>
      <c r="D91" s="4" t="s">
        <v>6</v>
      </c>
    </row>
    <row r="92" spans="1:4">
      <c r="A92" s="3" t="s">
        <v>999</v>
      </c>
      <c r="B92" s="4" t="s">
        <v>6</v>
      </c>
      <c r="C92" s="4" t="s">
        <v>6</v>
      </c>
      <c r="D92" s="4" t="s">
        <v>6</v>
      </c>
    </row>
    <row r="93" spans="1:4">
      <c r="A93" s="2" t="s">
        <v>1000</v>
      </c>
      <c r="B93" s="6">
        <v>3911</v>
      </c>
      <c r="C93" s="6">
        <v>11580</v>
      </c>
      <c r="D93" s="4" t="s">
        <v>6</v>
      </c>
    </row>
    <row r="94" spans="1:4" ht="30">
      <c r="A94" s="2" t="s">
        <v>998</v>
      </c>
      <c r="B94" s="4">
        <v>114</v>
      </c>
      <c r="C94" s="4">
        <v>496</v>
      </c>
      <c r="D94" s="4" t="s">
        <v>6</v>
      </c>
    </row>
    <row r="95" spans="1:4" ht="45">
      <c r="A95" s="2" t="s">
        <v>1717</v>
      </c>
      <c r="B95" s="4" t="s">
        <v>6</v>
      </c>
      <c r="C95" s="4" t="s">
        <v>6</v>
      </c>
      <c r="D95" s="4" t="s">
        <v>6</v>
      </c>
    </row>
    <row r="96" spans="1:4">
      <c r="A96" s="3" t="s">
        <v>996</v>
      </c>
      <c r="B96" s="4" t="s">
        <v>6</v>
      </c>
      <c r="C96" s="4" t="s">
        <v>6</v>
      </c>
      <c r="D96" s="4" t="s">
        <v>6</v>
      </c>
    </row>
    <row r="97" spans="1:4">
      <c r="A97" s="2" t="s">
        <v>42</v>
      </c>
      <c r="B97" s="6">
        <v>2488</v>
      </c>
      <c r="C97" s="6">
        <v>2300</v>
      </c>
      <c r="D97" s="4" t="s">
        <v>6</v>
      </c>
    </row>
    <row r="98" spans="1:4" ht="30">
      <c r="A98" s="2" t="s">
        <v>998</v>
      </c>
      <c r="B98" s="4">
        <v>114</v>
      </c>
      <c r="C98" s="4">
        <v>496</v>
      </c>
      <c r="D98" s="4" t="s">
        <v>6</v>
      </c>
    </row>
    <row r="99" spans="1:4">
      <c r="A99" s="3" t="s">
        <v>999</v>
      </c>
      <c r="B99" s="4" t="s">
        <v>6</v>
      </c>
      <c r="C99" s="4" t="s">
        <v>6</v>
      </c>
      <c r="D99" s="4" t="s">
        <v>6</v>
      </c>
    </row>
    <row r="100" spans="1:4">
      <c r="A100" s="2" t="s">
        <v>1000</v>
      </c>
      <c r="B100" s="6">
        <v>3911</v>
      </c>
      <c r="C100" s="6">
        <v>11580</v>
      </c>
      <c r="D100" s="4" t="s">
        <v>6</v>
      </c>
    </row>
    <row r="101" spans="1:4" ht="30">
      <c r="A101" s="2" t="s">
        <v>998</v>
      </c>
      <c r="B101" s="4">
        <v>114</v>
      </c>
      <c r="C101" s="4">
        <v>496</v>
      </c>
      <c r="D101" s="4" t="s">
        <v>6</v>
      </c>
    </row>
    <row r="102" spans="1:4" ht="75">
      <c r="A102" s="2" t="s">
        <v>1718</v>
      </c>
      <c r="B102" s="4" t="s">
        <v>6</v>
      </c>
      <c r="C102" s="4" t="s">
        <v>6</v>
      </c>
      <c r="D102" s="4" t="s">
        <v>6</v>
      </c>
    </row>
    <row r="103" spans="1:4">
      <c r="A103" s="3" t="s">
        <v>996</v>
      </c>
      <c r="B103" s="4" t="s">
        <v>6</v>
      </c>
      <c r="C103" s="4" t="s">
        <v>6</v>
      </c>
      <c r="D103" s="4" t="s">
        <v>6</v>
      </c>
    </row>
    <row r="104" spans="1:4">
      <c r="A104" s="2" t="s">
        <v>1698</v>
      </c>
      <c r="B104" s="6">
        <v>31207</v>
      </c>
      <c r="C104" s="6">
        <v>33040</v>
      </c>
      <c r="D104" s="4" t="s">
        <v>6</v>
      </c>
    </row>
    <row r="105" spans="1:4" ht="90">
      <c r="A105" s="2" t="s">
        <v>1719</v>
      </c>
      <c r="B105" s="4" t="s">
        <v>6</v>
      </c>
      <c r="C105" s="4" t="s">
        <v>6</v>
      </c>
      <c r="D105" s="4" t="s">
        <v>6</v>
      </c>
    </row>
    <row r="106" spans="1:4">
      <c r="A106" s="3" t="s">
        <v>996</v>
      </c>
      <c r="B106" s="4" t="s">
        <v>6</v>
      </c>
      <c r="C106" s="4" t="s">
        <v>6</v>
      </c>
      <c r="D106" s="4" t="s">
        <v>6</v>
      </c>
    </row>
    <row r="107" spans="1:4">
      <c r="A107" s="2" t="s">
        <v>1698</v>
      </c>
      <c r="B107" s="6">
        <v>395903</v>
      </c>
      <c r="C107" s="6">
        <v>358148</v>
      </c>
      <c r="D107" s="4" t="s">
        <v>6</v>
      </c>
    </row>
    <row r="108" spans="1:4" ht="90">
      <c r="A108" s="2" t="s">
        <v>1720</v>
      </c>
      <c r="B108" s="4" t="s">
        <v>6</v>
      </c>
      <c r="C108" s="4" t="s">
        <v>6</v>
      </c>
      <c r="D108" s="4" t="s">
        <v>6</v>
      </c>
    </row>
    <row r="109" spans="1:4">
      <c r="A109" s="3" t="s">
        <v>996</v>
      </c>
      <c r="B109" s="4" t="s">
        <v>6</v>
      </c>
      <c r="C109" s="4" t="s">
        <v>6</v>
      </c>
      <c r="D109" s="4" t="s">
        <v>6</v>
      </c>
    </row>
    <row r="110" spans="1:4">
      <c r="A110" s="2" t="s">
        <v>1698</v>
      </c>
      <c r="B110" s="6">
        <v>374435</v>
      </c>
      <c r="C110" s="6">
        <v>381688</v>
      </c>
      <c r="D110" s="4" t="s">
        <v>6</v>
      </c>
    </row>
    <row r="111" spans="1:4" ht="75">
      <c r="A111" s="2" t="s">
        <v>1721</v>
      </c>
      <c r="B111" s="4" t="s">
        <v>6</v>
      </c>
      <c r="C111" s="4" t="s">
        <v>6</v>
      </c>
      <c r="D111" s="4" t="s">
        <v>6</v>
      </c>
    </row>
    <row r="112" spans="1:4">
      <c r="A112" s="3" t="s">
        <v>996</v>
      </c>
      <c r="B112" s="4" t="s">
        <v>6</v>
      </c>
      <c r="C112" s="4" t="s">
        <v>6</v>
      </c>
      <c r="D112" s="4" t="s">
        <v>6</v>
      </c>
    </row>
    <row r="113" spans="1:4">
      <c r="A113" s="2" t="s">
        <v>1698</v>
      </c>
      <c r="B113" s="7">
        <v>6932</v>
      </c>
      <c r="C113" s="7">
        <v>8174</v>
      </c>
      <c r="D113"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2.7109375" customWidth="1"/>
    <col min="3" max="3" width="8" customWidth="1"/>
    <col min="4" max="4" width="22.28515625" customWidth="1"/>
    <col min="5" max="5" width="8.42578125" customWidth="1"/>
    <col min="6" max="7" width="31.5703125" customWidth="1"/>
  </cols>
  <sheetData>
    <row r="1" spans="1:7" ht="45">
      <c r="A1" s="1" t="s">
        <v>1722</v>
      </c>
      <c r="B1" s="8" t="s">
        <v>2</v>
      </c>
      <c r="C1" s="8"/>
      <c r="D1" s="8" t="s">
        <v>35</v>
      </c>
      <c r="E1" s="8"/>
      <c r="F1" s="8" t="s">
        <v>86</v>
      </c>
      <c r="G1" s="8" t="s">
        <v>1474</v>
      </c>
    </row>
    <row r="2" spans="1:7" ht="30">
      <c r="A2" s="1" t="s">
        <v>34</v>
      </c>
      <c r="B2" s="8"/>
      <c r="C2" s="8"/>
      <c r="D2" s="8"/>
      <c r="E2" s="8"/>
      <c r="F2" s="8"/>
      <c r="G2" s="8"/>
    </row>
    <row r="3" spans="1:7" ht="45">
      <c r="A3" s="3" t="s">
        <v>1723</v>
      </c>
      <c r="B3" s="4" t="s">
        <v>6</v>
      </c>
      <c r="C3" s="4"/>
      <c r="D3" s="4" t="s">
        <v>6</v>
      </c>
      <c r="E3" s="4"/>
      <c r="F3" s="4" t="s">
        <v>6</v>
      </c>
      <c r="G3" s="4" t="s">
        <v>6</v>
      </c>
    </row>
    <row r="4" spans="1:7" ht="30">
      <c r="A4" s="2" t="s">
        <v>1475</v>
      </c>
      <c r="B4" s="7">
        <v>726</v>
      </c>
      <c r="C4" s="4"/>
      <c r="D4" s="7">
        <v>542</v>
      </c>
      <c r="E4" s="4"/>
      <c r="F4" s="4" t="s">
        <v>6</v>
      </c>
      <c r="G4" s="4" t="s">
        <v>6</v>
      </c>
    </row>
    <row r="5" spans="1:7">
      <c r="A5" s="3" t="s">
        <v>1724</v>
      </c>
      <c r="B5" s="4" t="s">
        <v>6</v>
      </c>
      <c r="C5" s="4"/>
      <c r="D5" s="4" t="s">
        <v>6</v>
      </c>
      <c r="E5" s="4"/>
      <c r="F5" s="4" t="s">
        <v>6</v>
      </c>
      <c r="G5" s="4" t="s">
        <v>6</v>
      </c>
    </row>
    <row r="6" spans="1:7">
      <c r="A6" s="2" t="s">
        <v>1725</v>
      </c>
      <c r="B6" s="6">
        <v>30251</v>
      </c>
      <c r="C6" s="4"/>
      <c r="D6" s="6">
        <v>29257</v>
      </c>
      <c r="E6" s="4"/>
      <c r="F6" s="4" t="s">
        <v>6</v>
      </c>
      <c r="G6" s="4" t="s">
        <v>6</v>
      </c>
    </row>
    <row r="7" spans="1:7">
      <c r="A7" s="2" t="s">
        <v>1726</v>
      </c>
      <c r="B7" s="6">
        <v>2195</v>
      </c>
      <c r="C7" s="4"/>
      <c r="D7" s="6">
        <v>1313</v>
      </c>
      <c r="E7" s="4"/>
      <c r="F7" s="6">
        <v>1682</v>
      </c>
      <c r="G7" s="6">
        <v>2387</v>
      </c>
    </row>
    <row r="8" spans="1:7" ht="30">
      <c r="A8" s="2" t="s">
        <v>1727</v>
      </c>
      <c r="B8" s="4" t="s">
        <v>6</v>
      </c>
      <c r="C8" s="4"/>
      <c r="D8" s="4" t="s">
        <v>6</v>
      </c>
      <c r="E8" s="4"/>
      <c r="F8" s="4" t="s">
        <v>6</v>
      </c>
      <c r="G8" s="4" t="s">
        <v>6</v>
      </c>
    </row>
    <row r="9" spans="1:7">
      <c r="A9" s="3" t="s">
        <v>1724</v>
      </c>
      <c r="B9" s="4" t="s">
        <v>6</v>
      </c>
      <c r="C9" s="4"/>
      <c r="D9" s="4" t="s">
        <v>6</v>
      </c>
      <c r="E9" s="4"/>
      <c r="F9" s="4" t="s">
        <v>6</v>
      </c>
      <c r="G9" s="4" t="s">
        <v>6</v>
      </c>
    </row>
    <row r="10" spans="1:7">
      <c r="A10" s="2" t="s">
        <v>1725</v>
      </c>
      <c r="B10" s="6">
        <v>19400</v>
      </c>
      <c r="C10" s="4"/>
      <c r="D10" s="6">
        <v>22300</v>
      </c>
      <c r="E10" s="4"/>
      <c r="F10" s="4" t="s">
        <v>6</v>
      </c>
      <c r="G10" s="4" t="s">
        <v>6</v>
      </c>
    </row>
    <row r="11" spans="1:7">
      <c r="A11" s="2" t="s">
        <v>1728</v>
      </c>
      <c r="B11" s="4" t="s">
        <v>6</v>
      </c>
      <c r="C11" s="4"/>
      <c r="D11" s="4" t="s">
        <v>6</v>
      </c>
      <c r="E11" s="4"/>
      <c r="F11" s="4" t="s">
        <v>6</v>
      </c>
      <c r="G11" s="4" t="s">
        <v>6</v>
      </c>
    </row>
    <row r="12" spans="1:7" ht="45">
      <c r="A12" s="3" t="s">
        <v>1723</v>
      </c>
      <c r="B12" s="4" t="s">
        <v>6</v>
      </c>
      <c r="C12" s="4"/>
      <c r="D12" s="4" t="s">
        <v>6</v>
      </c>
      <c r="E12" s="4"/>
      <c r="F12" s="4" t="s">
        <v>6</v>
      </c>
      <c r="G12" s="4" t="s">
        <v>6</v>
      </c>
    </row>
    <row r="13" spans="1:7" ht="30">
      <c r="A13" s="2" t="s">
        <v>1475</v>
      </c>
      <c r="B13" s="4">
        <v>322</v>
      </c>
      <c r="C13" s="4"/>
      <c r="D13" s="4">
        <v>60</v>
      </c>
      <c r="E13" s="4"/>
      <c r="F13" s="4" t="s">
        <v>6</v>
      </c>
      <c r="G13" s="4" t="s">
        <v>6</v>
      </c>
    </row>
    <row r="14" spans="1:7" ht="45">
      <c r="A14" s="2" t="s">
        <v>1729</v>
      </c>
      <c r="B14" s="4" t="s">
        <v>6</v>
      </c>
      <c r="C14" s="4"/>
      <c r="D14" s="4" t="s">
        <v>6</v>
      </c>
      <c r="E14" s="4"/>
      <c r="F14" s="4" t="s">
        <v>6</v>
      </c>
      <c r="G14" s="4" t="s">
        <v>6</v>
      </c>
    </row>
    <row r="15" spans="1:7" ht="45">
      <c r="A15" s="3" t="s">
        <v>1723</v>
      </c>
      <c r="B15" s="4" t="s">
        <v>6</v>
      </c>
      <c r="C15" s="4"/>
      <c r="D15" s="4" t="s">
        <v>6</v>
      </c>
      <c r="E15" s="4"/>
      <c r="F15" s="4" t="s">
        <v>6</v>
      </c>
      <c r="G15" s="4" t="s">
        <v>6</v>
      </c>
    </row>
    <row r="16" spans="1:7" ht="17.25">
      <c r="A16" s="2" t="s">
        <v>1725</v>
      </c>
      <c r="B16" s="4">
        <v>404</v>
      </c>
      <c r="C16" s="208" t="s">
        <v>1586</v>
      </c>
      <c r="D16" s="4">
        <v>482</v>
      </c>
      <c r="E16" s="208" t="s">
        <v>1586</v>
      </c>
      <c r="F16" s="4" t="s">
        <v>6</v>
      </c>
      <c r="G16" s="4" t="s">
        <v>6</v>
      </c>
    </row>
    <row r="17" spans="1:7" ht="60">
      <c r="A17" s="2" t="s">
        <v>1730</v>
      </c>
      <c r="B17" s="4" t="s">
        <v>6</v>
      </c>
      <c r="C17" s="4"/>
      <c r="D17" s="4" t="s">
        <v>6</v>
      </c>
      <c r="E17" s="4"/>
      <c r="F17" s="4" t="s">
        <v>6</v>
      </c>
      <c r="G17" s="4" t="s">
        <v>6</v>
      </c>
    </row>
    <row r="18" spans="1:7" ht="45">
      <c r="A18" s="3" t="s">
        <v>1723</v>
      </c>
      <c r="B18" s="4" t="s">
        <v>6</v>
      </c>
      <c r="C18" s="4"/>
      <c r="D18" s="4" t="s">
        <v>6</v>
      </c>
      <c r="E18" s="4"/>
      <c r="F18" s="4" t="s">
        <v>6</v>
      </c>
      <c r="G18" s="4" t="s">
        <v>6</v>
      </c>
    </row>
    <row r="19" spans="1:7" ht="17.25">
      <c r="A19" s="2" t="s">
        <v>1725</v>
      </c>
      <c r="B19" s="4" t="s">
        <v>67</v>
      </c>
      <c r="C19" s="208" t="s">
        <v>1586</v>
      </c>
      <c r="D19" s="4" t="s">
        <v>67</v>
      </c>
      <c r="E19" s="208" t="s">
        <v>1586</v>
      </c>
      <c r="F19" s="4" t="s">
        <v>6</v>
      </c>
      <c r="G19" s="4" t="s">
        <v>6</v>
      </c>
    </row>
    <row r="20" spans="1:7" ht="60">
      <c r="A20" s="2" t="s">
        <v>1731</v>
      </c>
      <c r="B20" s="4" t="s">
        <v>6</v>
      </c>
      <c r="C20" s="4"/>
      <c r="D20" s="4" t="s">
        <v>6</v>
      </c>
      <c r="E20" s="4"/>
      <c r="F20" s="4" t="s">
        <v>6</v>
      </c>
      <c r="G20" s="4" t="s">
        <v>6</v>
      </c>
    </row>
    <row r="21" spans="1:7" ht="45">
      <c r="A21" s="3" t="s">
        <v>1723</v>
      </c>
      <c r="B21" s="4" t="s">
        <v>6</v>
      </c>
      <c r="C21" s="4"/>
      <c r="D21" s="4" t="s">
        <v>6</v>
      </c>
      <c r="E21" s="4"/>
      <c r="F21" s="4" t="s">
        <v>6</v>
      </c>
      <c r="G21" s="4" t="s">
        <v>6</v>
      </c>
    </row>
    <row r="22" spans="1:7" ht="17.25">
      <c r="A22" s="2" t="s">
        <v>1725</v>
      </c>
      <c r="B22" s="4">
        <v>404</v>
      </c>
      <c r="C22" s="208" t="s">
        <v>1586</v>
      </c>
      <c r="D22" s="4">
        <v>482</v>
      </c>
      <c r="E22" s="208" t="s">
        <v>1586</v>
      </c>
      <c r="F22" s="4" t="s">
        <v>6</v>
      </c>
      <c r="G22" s="4" t="s">
        <v>6</v>
      </c>
    </row>
    <row r="23" spans="1:7" ht="60">
      <c r="A23" s="2" t="s">
        <v>1732</v>
      </c>
      <c r="B23" s="4" t="s">
        <v>6</v>
      </c>
      <c r="C23" s="4"/>
      <c r="D23" s="4" t="s">
        <v>6</v>
      </c>
      <c r="E23" s="4"/>
      <c r="F23" s="4" t="s">
        <v>6</v>
      </c>
      <c r="G23" s="4" t="s">
        <v>6</v>
      </c>
    </row>
    <row r="24" spans="1:7" ht="45">
      <c r="A24" s="3" t="s">
        <v>1723</v>
      </c>
      <c r="B24" s="4" t="s">
        <v>6</v>
      </c>
      <c r="C24" s="4"/>
      <c r="D24" s="4" t="s">
        <v>6</v>
      </c>
      <c r="E24" s="4"/>
      <c r="F24" s="4" t="s">
        <v>6</v>
      </c>
      <c r="G24" s="4" t="s">
        <v>6</v>
      </c>
    </row>
    <row r="25" spans="1:7" ht="17.25">
      <c r="A25" s="2" t="s">
        <v>1725</v>
      </c>
      <c r="B25" s="4" t="s">
        <v>67</v>
      </c>
      <c r="C25" s="208" t="s">
        <v>1586</v>
      </c>
      <c r="D25" s="4" t="s">
        <v>67</v>
      </c>
      <c r="E25" s="208" t="s">
        <v>1586</v>
      </c>
      <c r="F25" s="4" t="s">
        <v>6</v>
      </c>
      <c r="G25" s="4" t="s">
        <v>6</v>
      </c>
    </row>
    <row r="26" spans="1:7">
      <c r="A26" s="2" t="s">
        <v>1733</v>
      </c>
      <c r="B26" s="4" t="s">
        <v>6</v>
      </c>
      <c r="C26" s="4"/>
      <c r="D26" s="4" t="s">
        <v>6</v>
      </c>
      <c r="E26" s="4"/>
      <c r="F26" s="4" t="s">
        <v>6</v>
      </c>
      <c r="G26" s="4" t="s">
        <v>6</v>
      </c>
    </row>
    <row r="27" spans="1:7">
      <c r="A27" s="3" t="s">
        <v>1724</v>
      </c>
      <c r="B27" s="4" t="s">
        <v>6</v>
      </c>
      <c r="C27" s="4"/>
      <c r="D27" s="4" t="s">
        <v>6</v>
      </c>
      <c r="E27" s="4"/>
      <c r="F27" s="4" t="s">
        <v>6</v>
      </c>
      <c r="G27" s="4" t="s">
        <v>6</v>
      </c>
    </row>
    <row r="28" spans="1:7">
      <c r="A28" s="2" t="s">
        <v>1726</v>
      </c>
      <c r="B28" s="4">
        <v>612</v>
      </c>
      <c r="C28" s="4"/>
      <c r="D28" s="4" t="s">
        <v>6</v>
      </c>
      <c r="E28" s="4"/>
      <c r="F28" s="4" t="s">
        <v>6</v>
      </c>
      <c r="G28" s="4" t="s">
        <v>6</v>
      </c>
    </row>
    <row r="29" spans="1:7" ht="45">
      <c r="A29" s="2" t="s">
        <v>1734</v>
      </c>
      <c r="B29" s="4" t="s">
        <v>6</v>
      </c>
      <c r="C29" s="4"/>
      <c r="D29" s="4" t="s">
        <v>6</v>
      </c>
      <c r="E29" s="4"/>
      <c r="F29" s="4" t="s">
        <v>6</v>
      </c>
      <c r="G29" s="4" t="s">
        <v>6</v>
      </c>
    </row>
    <row r="30" spans="1:7" ht="45">
      <c r="A30" s="3" t="s">
        <v>1723</v>
      </c>
      <c r="B30" s="4" t="s">
        <v>6</v>
      </c>
      <c r="C30" s="4"/>
      <c r="D30" s="4" t="s">
        <v>6</v>
      </c>
      <c r="E30" s="4"/>
      <c r="F30" s="4" t="s">
        <v>6</v>
      </c>
      <c r="G30" s="4" t="s">
        <v>6</v>
      </c>
    </row>
    <row r="31" spans="1:7">
      <c r="A31" s="2" t="s">
        <v>1725</v>
      </c>
      <c r="B31" s="6">
        <v>1583</v>
      </c>
      <c r="C31" s="4"/>
      <c r="D31" s="6">
        <v>1313</v>
      </c>
      <c r="E31" s="4"/>
      <c r="F31" s="4" t="s">
        <v>6</v>
      </c>
      <c r="G31" s="4" t="s">
        <v>6</v>
      </c>
    </row>
    <row r="32" spans="1:7" ht="75">
      <c r="A32" s="2" t="s">
        <v>1735</v>
      </c>
      <c r="B32" s="4" t="s">
        <v>6</v>
      </c>
      <c r="C32" s="4"/>
      <c r="D32" s="4" t="s">
        <v>6</v>
      </c>
      <c r="E32" s="4"/>
      <c r="F32" s="4" t="s">
        <v>6</v>
      </c>
      <c r="G32" s="4" t="s">
        <v>6</v>
      </c>
    </row>
    <row r="33" spans="1:7" ht="45">
      <c r="A33" s="3" t="s">
        <v>1723</v>
      </c>
      <c r="B33" s="4" t="s">
        <v>6</v>
      </c>
      <c r="C33" s="4"/>
      <c r="D33" s="4" t="s">
        <v>6</v>
      </c>
      <c r="E33" s="4"/>
      <c r="F33" s="4" t="s">
        <v>6</v>
      </c>
      <c r="G33" s="4" t="s">
        <v>6</v>
      </c>
    </row>
    <row r="34" spans="1:7">
      <c r="A34" s="2" t="s">
        <v>1725</v>
      </c>
      <c r="B34" s="4" t="s">
        <v>67</v>
      </c>
      <c r="C34" s="4"/>
      <c r="D34" s="4" t="s">
        <v>67</v>
      </c>
      <c r="E34" s="4"/>
      <c r="F34" s="4" t="s">
        <v>6</v>
      </c>
      <c r="G34" s="4" t="s">
        <v>6</v>
      </c>
    </row>
    <row r="35" spans="1:7" ht="60">
      <c r="A35" s="2" t="s">
        <v>1736</v>
      </c>
      <c r="B35" s="4" t="s">
        <v>6</v>
      </c>
      <c r="C35" s="4"/>
      <c r="D35" s="4" t="s">
        <v>6</v>
      </c>
      <c r="E35" s="4"/>
      <c r="F35" s="4" t="s">
        <v>6</v>
      </c>
      <c r="G35" s="4" t="s">
        <v>6</v>
      </c>
    </row>
    <row r="36" spans="1:7" ht="45">
      <c r="A36" s="3" t="s">
        <v>1723</v>
      </c>
      <c r="B36" s="4" t="s">
        <v>6</v>
      </c>
      <c r="C36" s="4"/>
      <c r="D36" s="4" t="s">
        <v>6</v>
      </c>
      <c r="E36" s="4"/>
      <c r="F36" s="4" t="s">
        <v>6</v>
      </c>
      <c r="G36" s="4" t="s">
        <v>6</v>
      </c>
    </row>
    <row r="37" spans="1:7">
      <c r="A37" s="2" t="s">
        <v>1725</v>
      </c>
      <c r="B37" s="4" t="s">
        <v>67</v>
      </c>
      <c r="C37" s="4"/>
      <c r="D37" s="4" t="s">
        <v>67</v>
      </c>
      <c r="E37" s="4"/>
      <c r="F37" s="4" t="s">
        <v>6</v>
      </c>
      <c r="G37" s="4" t="s">
        <v>6</v>
      </c>
    </row>
    <row r="38" spans="1:7" ht="75">
      <c r="A38" s="2" t="s">
        <v>1737</v>
      </c>
      <c r="B38" s="4" t="s">
        <v>6</v>
      </c>
      <c r="C38" s="4"/>
      <c r="D38" s="4" t="s">
        <v>6</v>
      </c>
      <c r="E38" s="4"/>
      <c r="F38" s="4" t="s">
        <v>6</v>
      </c>
      <c r="G38" s="4" t="s">
        <v>6</v>
      </c>
    </row>
    <row r="39" spans="1:7" ht="45">
      <c r="A39" s="3" t="s">
        <v>1723</v>
      </c>
      <c r="B39" s="4" t="s">
        <v>6</v>
      </c>
      <c r="C39" s="4"/>
      <c r="D39" s="4" t="s">
        <v>6</v>
      </c>
      <c r="E39" s="4"/>
      <c r="F39" s="4" t="s">
        <v>6</v>
      </c>
      <c r="G39" s="4" t="s">
        <v>6</v>
      </c>
    </row>
    <row r="40" spans="1:7">
      <c r="A40" s="2" t="s">
        <v>1725</v>
      </c>
      <c r="B40" s="6">
        <v>1583</v>
      </c>
      <c r="C40" s="4"/>
      <c r="D40" s="6">
        <v>1313</v>
      </c>
      <c r="E40" s="4"/>
      <c r="F40" s="4" t="s">
        <v>6</v>
      </c>
      <c r="G40" s="4" t="s">
        <v>6</v>
      </c>
    </row>
    <row r="41" spans="1:7" ht="45">
      <c r="A41" s="2" t="s">
        <v>1738</v>
      </c>
      <c r="B41" s="4" t="s">
        <v>6</v>
      </c>
      <c r="C41" s="4"/>
      <c r="D41" s="4" t="s">
        <v>6</v>
      </c>
      <c r="E41" s="4"/>
      <c r="F41" s="4" t="s">
        <v>6</v>
      </c>
      <c r="G41" s="4" t="s">
        <v>6</v>
      </c>
    </row>
    <row r="42" spans="1:7" ht="45">
      <c r="A42" s="3" t="s">
        <v>1723</v>
      </c>
      <c r="B42" s="4" t="s">
        <v>6</v>
      </c>
      <c r="C42" s="4"/>
      <c r="D42" s="4" t="s">
        <v>6</v>
      </c>
      <c r="E42" s="4"/>
      <c r="F42" s="4" t="s">
        <v>6</v>
      </c>
      <c r="G42" s="4" t="s">
        <v>6</v>
      </c>
    </row>
    <row r="43" spans="1:7">
      <c r="A43" s="2" t="s">
        <v>1725</v>
      </c>
      <c r="B43" s="6">
        <v>8557</v>
      </c>
      <c r="C43" s="4"/>
      <c r="D43" s="6">
        <v>4862</v>
      </c>
      <c r="E43" s="4"/>
      <c r="F43" s="4" t="s">
        <v>6</v>
      </c>
      <c r="G43" s="4" t="s">
        <v>6</v>
      </c>
    </row>
    <row r="44" spans="1:7" ht="75">
      <c r="A44" s="2" t="s">
        <v>1739</v>
      </c>
      <c r="B44" s="4" t="s">
        <v>6</v>
      </c>
      <c r="C44" s="4"/>
      <c r="D44" s="4" t="s">
        <v>6</v>
      </c>
      <c r="E44" s="4"/>
      <c r="F44" s="4" t="s">
        <v>6</v>
      </c>
      <c r="G44" s="4" t="s">
        <v>6</v>
      </c>
    </row>
    <row r="45" spans="1:7" ht="45">
      <c r="A45" s="3" t="s">
        <v>1723</v>
      </c>
      <c r="B45" s="4" t="s">
        <v>6</v>
      </c>
      <c r="C45" s="4"/>
      <c r="D45" s="4" t="s">
        <v>6</v>
      </c>
      <c r="E45" s="4"/>
      <c r="F45" s="4" t="s">
        <v>6</v>
      </c>
      <c r="G45" s="4" t="s">
        <v>6</v>
      </c>
    </row>
    <row r="46" spans="1:7">
      <c r="A46" s="2" t="s">
        <v>1725</v>
      </c>
      <c r="B46" s="4" t="s">
        <v>67</v>
      </c>
      <c r="C46" s="4"/>
      <c r="D46" s="4" t="s">
        <v>67</v>
      </c>
      <c r="E46" s="4"/>
      <c r="F46" s="4" t="s">
        <v>6</v>
      </c>
      <c r="G46" s="4" t="s">
        <v>6</v>
      </c>
    </row>
    <row r="47" spans="1:7" ht="60">
      <c r="A47" s="2" t="s">
        <v>1740</v>
      </c>
      <c r="B47" s="4" t="s">
        <v>6</v>
      </c>
      <c r="C47" s="4"/>
      <c r="D47" s="4" t="s">
        <v>6</v>
      </c>
      <c r="E47" s="4"/>
      <c r="F47" s="4" t="s">
        <v>6</v>
      </c>
      <c r="G47" s="4" t="s">
        <v>6</v>
      </c>
    </row>
    <row r="48" spans="1:7" ht="45">
      <c r="A48" s="3" t="s">
        <v>1723</v>
      </c>
      <c r="B48" s="4" t="s">
        <v>6</v>
      </c>
      <c r="C48" s="4"/>
      <c r="D48" s="4" t="s">
        <v>6</v>
      </c>
      <c r="E48" s="4"/>
      <c r="F48" s="4" t="s">
        <v>6</v>
      </c>
      <c r="G48" s="4" t="s">
        <v>6</v>
      </c>
    </row>
    <row r="49" spans="1:7">
      <c r="A49" s="2" t="s">
        <v>1725</v>
      </c>
      <c r="B49" s="4" t="s">
        <v>67</v>
      </c>
      <c r="C49" s="4"/>
      <c r="D49" s="4" t="s">
        <v>67</v>
      </c>
      <c r="E49" s="4"/>
      <c r="F49" s="4" t="s">
        <v>6</v>
      </c>
      <c r="G49" s="4" t="s">
        <v>6</v>
      </c>
    </row>
    <row r="50" spans="1:7" ht="75">
      <c r="A50" s="2" t="s">
        <v>1741</v>
      </c>
      <c r="B50" s="4" t="s">
        <v>6</v>
      </c>
      <c r="C50" s="4"/>
      <c r="D50" s="4" t="s">
        <v>6</v>
      </c>
      <c r="E50" s="4"/>
      <c r="F50" s="4" t="s">
        <v>6</v>
      </c>
      <c r="G50" s="4" t="s">
        <v>6</v>
      </c>
    </row>
    <row r="51" spans="1:7" ht="45">
      <c r="A51" s="3" t="s">
        <v>1723</v>
      </c>
      <c r="B51" s="4" t="s">
        <v>6</v>
      </c>
      <c r="C51" s="4"/>
      <c r="D51" s="4" t="s">
        <v>6</v>
      </c>
      <c r="E51" s="4"/>
      <c r="F51" s="4" t="s">
        <v>6</v>
      </c>
      <c r="G51" s="4" t="s">
        <v>6</v>
      </c>
    </row>
    <row r="52" spans="1:7">
      <c r="A52" s="2" t="s">
        <v>1725</v>
      </c>
      <c r="B52" s="6">
        <v>8557</v>
      </c>
      <c r="C52" s="4"/>
      <c r="D52" s="6">
        <v>4862</v>
      </c>
      <c r="E52" s="4"/>
      <c r="F52" s="4" t="s">
        <v>6</v>
      </c>
      <c r="G52" s="4" t="s">
        <v>6</v>
      </c>
    </row>
    <row r="53" spans="1:7">
      <c r="A53" s="2" t="s">
        <v>1420</v>
      </c>
      <c r="B53" s="4" t="s">
        <v>6</v>
      </c>
      <c r="C53" s="4"/>
      <c r="D53" s="4" t="s">
        <v>6</v>
      </c>
      <c r="E53" s="4"/>
      <c r="F53" s="4" t="s">
        <v>6</v>
      </c>
      <c r="G53" s="4" t="s">
        <v>6</v>
      </c>
    </row>
    <row r="54" spans="1:7">
      <c r="A54" s="3" t="s">
        <v>1724</v>
      </c>
      <c r="B54" s="4" t="s">
        <v>6</v>
      </c>
      <c r="C54" s="4"/>
      <c r="D54" s="4" t="s">
        <v>6</v>
      </c>
      <c r="E54" s="4"/>
      <c r="F54" s="4" t="s">
        <v>6</v>
      </c>
      <c r="G54" s="4" t="s">
        <v>6</v>
      </c>
    </row>
    <row r="55" spans="1:7">
      <c r="A55" s="2" t="s">
        <v>377</v>
      </c>
      <c r="B55" s="7">
        <v>3904</v>
      </c>
      <c r="C55" s="4"/>
      <c r="D55" s="4" t="s">
        <v>6</v>
      </c>
      <c r="E55" s="4"/>
      <c r="F55" s="4" t="s">
        <v>6</v>
      </c>
      <c r="G55" s="4" t="s">
        <v>6</v>
      </c>
    </row>
    <row r="56" spans="1:7">
      <c r="A56" s="31"/>
      <c r="B56" s="31"/>
      <c r="C56" s="31"/>
      <c r="D56" s="31"/>
      <c r="E56" s="31"/>
      <c r="F56" s="31"/>
      <c r="G56" s="31"/>
    </row>
    <row r="57" spans="1:7" ht="15" customHeight="1">
      <c r="A57" s="2" t="s">
        <v>1586</v>
      </c>
      <c r="B57" s="32" t="s">
        <v>1742</v>
      </c>
      <c r="C57" s="32"/>
      <c r="D57" s="32"/>
      <c r="E57" s="32"/>
      <c r="F57" s="32"/>
      <c r="G57" s="32"/>
    </row>
  </sheetData>
  <mergeCells count="6">
    <mergeCell ref="B1:C2"/>
    <mergeCell ref="D1:E2"/>
    <mergeCell ref="F1:F2"/>
    <mergeCell ref="G1:G2"/>
    <mergeCell ref="A56:G56"/>
    <mergeCell ref="B57:G5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743</v>
      </c>
      <c r="B1" s="8" t="s">
        <v>1</v>
      </c>
      <c r="C1" s="8"/>
      <c r="D1" s="8"/>
      <c r="E1" s="8"/>
    </row>
    <row r="2" spans="1:5" ht="30">
      <c r="A2" s="1" t="s">
        <v>34</v>
      </c>
      <c r="B2" s="8" t="s">
        <v>2</v>
      </c>
      <c r="C2" s="8"/>
      <c r="D2" s="8" t="s">
        <v>35</v>
      </c>
      <c r="E2" s="8"/>
    </row>
    <row r="3" spans="1:5" ht="45">
      <c r="A3" s="2" t="s">
        <v>1744</v>
      </c>
      <c r="B3" s="4" t="s">
        <v>6</v>
      </c>
      <c r="C3" s="4"/>
      <c r="D3" s="4" t="s">
        <v>6</v>
      </c>
      <c r="E3" s="4"/>
    </row>
    <row r="4" spans="1:5" ht="30">
      <c r="A4" s="3" t="s">
        <v>1428</v>
      </c>
      <c r="B4" s="4" t="s">
        <v>6</v>
      </c>
      <c r="C4" s="4"/>
      <c r="D4" s="4" t="s">
        <v>6</v>
      </c>
      <c r="E4" s="4"/>
    </row>
    <row r="5" spans="1:5">
      <c r="A5" s="2" t="s">
        <v>365</v>
      </c>
      <c r="B5" s="6">
        <v>1583</v>
      </c>
      <c r="C5" s="4"/>
      <c r="D5" s="6">
        <v>1313</v>
      </c>
      <c r="E5" s="4"/>
    </row>
    <row r="6" spans="1:5" ht="30">
      <c r="A6" s="2" t="s">
        <v>1745</v>
      </c>
      <c r="B6" s="4" t="s">
        <v>6</v>
      </c>
      <c r="C6" s="4"/>
      <c r="D6" s="4" t="s">
        <v>6</v>
      </c>
      <c r="E6" s="4"/>
    </row>
    <row r="7" spans="1:5" ht="30">
      <c r="A7" s="3" t="s">
        <v>1428</v>
      </c>
      <c r="B7" s="4" t="s">
        <v>6</v>
      </c>
      <c r="C7" s="4"/>
      <c r="D7" s="4" t="s">
        <v>6</v>
      </c>
      <c r="E7" s="4"/>
    </row>
    <row r="8" spans="1:5">
      <c r="A8" s="2" t="s">
        <v>1746</v>
      </c>
      <c r="B8" s="207">
        <v>0.75</v>
      </c>
      <c r="C8" s="4"/>
      <c r="D8" s="4" t="s">
        <v>6</v>
      </c>
      <c r="E8" s="4"/>
    </row>
    <row r="9" spans="1:5">
      <c r="A9" s="2" t="s">
        <v>1747</v>
      </c>
      <c r="B9" s="4" t="s">
        <v>6</v>
      </c>
      <c r="C9" s="4"/>
      <c r="D9" s="207">
        <v>0.1</v>
      </c>
      <c r="E9" s="4"/>
    </row>
    <row r="10" spans="1:5" ht="30">
      <c r="A10" s="2" t="s">
        <v>1748</v>
      </c>
      <c r="B10" s="4" t="s">
        <v>6</v>
      </c>
      <c r="C10" s="4"/>
      <c r="D10" s="4" t="s">
        <v>6</v>
      </c>
      <c r="E10" s="4"/>
    </row>
    <row r="11" spans="1:5" ht="30">
      <c r="A11" s="3" t="s">
        <v>1428</v>
      </c>
      <c r="B11" s="4" t="s">
        <v>6</v>
      </c>
      <c r="C11" s="4"/>
      <c r="D11" s="4" t="s">
        <v>6</v>
      </c>
      <c r="E11" s="4"/>
    </row>
    <row r="12" spans="1:5">
      <c r="A12" s="2" t="s">
        <v>1747</v>
      </c>
      <c r="B12" s="207">
        <v>0.06</v>
      </c>
      <c r="C12" s="4"/>
      <c r="D12" s="4" t="s">
        <v>6</v>
      </c>
      <c r="E12" s="4"/>
    </row>
    <row r="13" spans="1:5" ht="30">
      <c r="A13" s="2" t="s">
        <v>1749</v>
      </c>
      <c r="B13" s="4" t="s">
        <v>6</v>
      </c>
      <c r="C13" s="4"/>
      <c r="D13" s="4" t="s">
        <v>6</v>
      </c>
      <c r="E13" s="4"/>
    </row>
    <row r="14" spans="1:5" ht="30">
      <c r="A14" s="3" t="s">
        <v>1428</v>
      </c>
      <c r="B14" s="4" t="s">
        <v>6</v>
      </c>
      <c r="C14" s="4"/>
      <c r="D14" s="4" t="s">
        <v>6</v>
      </c>
      <c r="E14" s="4"/>
    </row>
    <row r="15" spans="1:5">
      <c r="A15" s="2" t="s">
        <v>1747</v>
      </c>
      <c r="B15" s="207">
        <v>0.1</v>
      </c>
      <c r="C15" s="4"/>
      <c r="D15" s="4" t="s">
        <v>6</v>
      </c>
      <c r="E15" s="4"/>
    </row>
    <row r="16" spans="1:5" ht="45">
      <c r="A16" s="2" t="s">
        <v>1750</v>
      </c>
      <c r="B16" s="4" t="s">
        <v>6</v>
      </c>
      <c r="C16" s="4"/>
      <c r="D16" s="4" t="s">
        <v>6</v>
      </c>
      <c r="E16" s="4"/>
    </row>
    <row r="17" spans="1:5" ht="30">
      <c r="A17" s="3" t="s">
        <v>1428</v>
      </c>
      <c r="B17" s="4" t="s">
        <v>6</v>
      </c>
      <c r="C17" s="4"/>
      <c r="D17" s="4" t="s">
        <v>6</v>
      </c>
      <c r="E17" s="4"/>
    </row>
    <row r="18" spans="1:5">
      <c r="A18" s="2" t="s">
        <v>1747</v>
      </c>
      <c r="B18" s="207">
        <v>0.1</v>
      </c>
      <c r="C18" s="4"/>
      <c r="D18" s="4" t="s">
        <v>6</v>
      </c>
      <c r="E18" s="4"/>
    </row>
    <row r="19" spans="1:5" ht="75">
      <c r="A19" s="2" t="s">
        <v>1751</v>
      </c>
      <c r="B19" s="4" t="s">
        <v>6</v>
      </c>
      <c r="C19" s="4"/>
      <c r="D19" s="4" t="s">
        <v>6</v>
      </c>
      <c r="E19" s="4"/>
    </row>
    <row r="20" spans="1:5" ht="30">
      <c r="A20" s="3" t="s">
        <v>1428</v>
      </c>
      <c r="B20" s="4" t="s">
        <v>6</v>
      </c>
      <c r="C20" s="4"/>
      <c r="D20" s="4" t="s">
        <v>6</v>
      </c>
      <c r="E20" s="4"/>
    </row>
    <row r="21" spans="1:5">
      <c r="A21" s="2" t="s">
        <v>365</v>
      </c>
      <c r="B21" s="6">
        <v>1874</v>
      </c>
      <c r="C21" s="4"/>
      <c r="D21" s="6">
        <v>2767</v>
      </c>
      <c r="E21" s="4"/>
    </row>
    <row r="22" spans="1:5" ht="75">
      <c r="A22" s="2" t="s">
        <v>1752</v>
      </c>
      <c r="B22" s="4" t="s">
        <v>6</v>
      </c>
      <c r="C22" s="4"/>
      <c r="D22" s="4" t="s">
        <v>6</v>
      </c>
      <c r="E22" s="4"/>
    </row>
    <row r="23" spans="1:5" ht="30">
      <c r="A23" s="3" t="s">
        <v>1428</v>
      </c>
      <c r="B23" s="4" t="s">
        <v>6</v>
      </c>
      <c r="C23" s="4"/>
      <c r="D23" s="4" t="s">
        <v>6</v>
      </c>
      <c r="E23" s="4"/>
    </row>
    <row r="24" spans="1:5">
      <c r="A24" s="2" t="s">
        <v>1431</v>
      </c>
      <c r="B24" s="207">
        <v>0</v>
      </c>
      <c r="C24" s="4"/>
      <c r="D24" s="207">
        <v>0</v>
      </c>
      <c r="E24" s="4"/>
    </row>
    <row r="25" spans="1:5" ht="75">
      <c r="A25" s="2" t="s">
        <v>1753</v>
      </c>
      <c r="B25" s="4" t="s">
        <v>6</v>
      </c>
      <c r="C25" s="4"/>
      <c r="D25" s="4" t="s">
        <v>6</v>
      </c>
      <c r="E25" s="4"/>
    </row>
    <row r="26" spans="1:5" ht="30">
      <c r="A26" s="3" t="s">
        <v>1428</v>
      </c>
      <c r="B26" s="4" t="s">
        <v>6</v>
      </c>
      <c r="C26" s="4"/>
      <c r="D26" s="4" t="s">
        <v>6</v>
      </c>
      <c r="E26" s="4"/>
    </row>
    <row r="27" spans="1:5">
      <c r="A27" s="2" t="s">
        <v>1431</v>
      </c>
      <c r="B27" s="207">
        <v>0.85</v>
      </c>
      <c r="C27" s="4"/>
      <c r="D27" s="207">
        <v>0.37</v>
      </c>
      <c r="E27" s="4"/>
    </row>
    <row r="28" spans="1:5" ht="90">
      <c r="A28" s="2" t="s">
        <v>1754</v>
      </c>
      <c r="B28" s="4" t="s">
        <v>6</v>
      </c>
      <c r="C28" s="4"/>
      <c r="D28" s="4" t="s">
        <v>6</v>
      </c>
      <c r="E28" s="4"/>
    </row>
    <row r="29" spans="1:5" ht="30">
      <c r="A29" s="3" t="s">
        <v>1428</v>
      </c>
      <c r="B29" s="4" t="s">
        <v>6</v>
      </c>
      <c r="C29" s="4"/>
      <c r="D29" s="4" t="s">
        <v>6</v>
      </c>
      <c r="E29" s="4"/>
    </row>
    <row r="30" spans="1:5">
      <c r="A30" s="2" t="s">
        <v>1431</v>
      </c>
      <c r="B30" s="207">
        <v>0.14000000000000001</v>
      </c>
      <c r="C30" s="4"/>
      <c r="D30" s="207">
        <v>0.1</v>
      </c>
      <c r="E30" s="4"/>
    </row>
    <row r="31" spans="1:5" ht="75">
      <c r="A31" s="2" t="s">
        <v>1755</v>
      </c>
      <c r="B31" s="4" t="s">
        <v>6</v>
      </c>
      <c r="C31" s="4"/>
      <c r="D31" s="4" t="s">
        <v>6</v>
      </c>
      <c r="E31" s="4"/>
    </row>
    <row r="32" spans="1:5" ht="30">
      <c r="A32" s="3" t="s">
        <v>1428</v>
      </c>
      <c r="B32" s="4" t="s">
        <v>6</v>
      </c>
      <c r="C32" s="4"/>
      <c r="D32" s="4" t="s">
        <v>6</v>
      </c>
      <c r="E32" s="4"/>
    </row>
    <row r="33" spans="1:5" ht="17.25">
      <c r="A33" s="2" t="s">
        <v>365</v>
      </c>
      <c r="B33" s="6">
        <v>6683</v>
      </c>
      <c r="C33" s="208" t="s">
        <v>1586</v>
      </c>
      <c r="D33" s="6">
        <v>2095</v>
      </c>
      <c r="E33" s="208" t="s">
        <v>1586</v>
      </c>
    </row>
    <row r="34" spans="1:5" ht="75">
      <c r="A34" s="2" t="s">
        <v>1756</v>
      </c>
      <c r="B34" s="4" t="s">
        <v>6</v>
      </c>
      <c r="C34" s="4"/>
      <c r="D34" s="4" t="s">
        <v>6</v>
      </c>
      <c r="E34" s="4"/>
    </row>
    <row r="35" spans="1:5" ht="30">
      <c r="A35" s="3" t="s">
        <v>1428</v>
      </c>
      <c r="B35" s="4" t="s">
        <v>6</v>
      </c>
      <c r="C35" s="4"/>
      <c r="D35" s="4" t="s">
        <v>6</v>
      </c>
      <c r="E35" s="4"/>
    </row>
    <row r="36" spans="1:5" ht="17.25">
      <c r="A36" s="2" t="s">
        <v>1431</v>
      </c>
      <c r="B36" s="207">
        <v>7.0000000000000007E-2</v>
      </c>
      <c r="C36" s="208" t="s">
        <v>1586</v>
      </c>
      <c r="D36" s="207">
        <v>0.19</v>
      </c>
      <c r="E36" s="208" t="s">
        <v>1586</v>
      </c>
    </row>
    <row r="37" spans="1:5" ht="75">
      <c r="A37" s="2" t="s">
        <v>1757</v>
      </c>
      <c r="B37" s="4" t="s">
        <v>6</v>
      </c>
      <c r="C37" s="4"/>
      <c r="D37" s="4" t="s">
        <v>6</v>
      </c>
      <c r="E37" s="4"/>
    </row>
    <row r="38" spans="1:5" ht="30">
      <c r="A38" s="3" t="s">
        <v>1428</v>
      </c>
      <c r="B38" s="4" t="s">
        <v>6</v>
      </c>
      <c r="C38" s="4"/>
      <c r="D38" s="4" t="s">
        <v>6</v>
      </c>
      <c r="E38" s="4"/>
    </row>
    <row r="39" spans="1:5" ht="17.25">
      <c r="A39" s="2" t="s">
        <v>1431</v>
      </c>
      <c r="B39" s="207">
        <v>0.9</v>
      </c>
      <c r="C39" s="208" t="s">
        <v>1586</v>
      </c>
      <c r="D39" s="207">
        <v>0.63</v>
      </c>
      <c r="E39" s="208" t="s">
        <v>1586</v>
      </c>
    </row>
    <row r="40" spans="1:5" ht="90">
      <c r="A40" s="2" t="s">
        <v>1758</v>
      </c>
      <c r="B40" s="4" t="s">
        <v>6</v>
      </c>
      <c r="C40" s="4"/>
      <c r="D40" s="4" t="s">
        <v>6</v>
      </c>
      <c r="E40" s="4"/>
    </row>
    <row r="41" spans="1:5" ht="30">
      <c r="A41" s="3" t="s">
        <v>1428</v>
      </c>
      <c r="B41" s="4" t="s">
        <v>6</v>
      </c>
      <c r="C41" s="4"/>
      <c r="D41" s="4" t="s">
        <v>6</v>
      </c>
      <c r="E41" s="4"/>
    </row>
    <row r="42" spans="1:5" ht="17.25">
      <c r="A42" s="2" t="s">
        <v>1431</v>
      </c>
      <c r="B42" s="207">
        <v>0.22</v>
      </c>
      <c r="C42" s="208" t="s">
        <v>1586</v>
      </c>
      <c r="D42" s="207">
        <v>0.44</v>
      </c>
      <c r="E42" s="208" t="s">
        <v>1586</v>
      </c>
    </row>
    <row r="43" spans="1:5" ht="60">
      <c r="A43" s="2" t="s">
        <v>1759</v>
      </c>
      <c r="B43" s="4" t="s">
        <v>6</v>
      </c>
      <c r="C43" s="4"/>
      <c r="D43" s="4" t="s">
        <v>6</v>
      </c>
      <c r="E43" s="4"/>
    </row>
    <row r="44" spans="1:5" ht="30">
      <c r="A44" s="3" t="s">
        <v>1428</v>
      </c>
      <c r="B44" s="4" t="s">
        <v>6</v>
      </c>
      <c r="C44" s="4"/>
      <c r="D44" s="4" t="s">
        <v>6</v>
      </c>
      <c r="E44" s="4"/>
    </row>
    <row r="45" spans="1:5">
      <c r="A45" s="2" t="s">
        <v>365</v>
      </c>
      <c r="B45" s="6">
        <v>1583</v>
      </c>
      <c r="C45" s="4"/>
      <c r="D45" s="6">
        <v>1313</v>
      </c>
      <c r="E45" s="4"/>
    </row>
    <row r="46" spans="1:5" ht="75">
      <c r="A46" s="2" t="s">
        <v>1760</v>
      </c>
      <c r="B46" s="4" t="s">
        <v>6</v>
      </c>
      <c r="C46" s="4"/>
      <c r="D46" s="4" t="s">
        <v>6</v>
      </c>
      <c r="E46" s="4"/>
    </row>
    <row r="47" spans="1:5" ht="30">
      <c r="A47" s="3" t="s">
        <v>1428</v>
      </c>
      <c r="B47" s="4" t="s">
        <v>6</v>
      </c>
      <c r="C47" s="4"/>
      <c r="D47" s="4" t="s">
        <v>6</v>
      </c>
      <c r="E47" s="4"/>
    </row>
    <row r="48" spans="1:5">
      <c r="A48" s="2" t="s">
        <v>1431</v>
      </c>
      <c r="B48" s="207">
        <v>0</v>
      </c>
      <c r="C48" s="4"/>
      <c r="D48" s="207">
        <v>0</v>
      </c>
      <c r="E48" s="4"/>
    </row>
    <row r="49" spans="1:5" ht="75">
      <c r="A49" s="2" t="s">
        <v>1761</v>
      </c>
      <c r="B49" s="4" t="s">
        <v>6</v>
      </c>
      <c r="C49" s="4"/>
      <c r="D49" s="4" t="s">
        <v>6</v>
      </c>
      <c r="E49" s="4"/>
    </row>
    <row r="50" spans="1:5" ht="30">
      <c r="A50" s="3" t="s">
        <v>1428</v>
      </c>
      <c r="B50" s="4" t="s">
        <v>6</v>
      </c>
      <c r="C50" s="4"/>
      <c r="D50" s="4" t="s">
        <v>6</v>
      </c>
      <c r="E50" s="4"/>
    </row>
    <row r="51" spans="1:5">
      <c r="A51" s="2" t="s">
        <v>1431</v>
      </c>
      <c r="B51" s="207">
        <v>0.41</v>
      </c>
      <c r="C51" s="4"/>
      <c r="D51" s="207">
        <v>0.42</v>
      </c>
      <c r="E51" s="4"/>
    </row>
    <row r="52" spans="1:5" ht="75">
      <c r="A52" s="2" t="s">
        <v>1762</v>
      </c>
      <c r="B52" s="4" t="s">
        <v>6</v>
      </c>
      <c r="C52" s="4"/>
      <c r="D52" s="4" t="s">
        <v>6</v>
      </c>
      <c r="E52" s="4"/>
    </row>
    <row r="53" spans="1:5" ht="30">
      <c r="A53" s="3" t="s">
        <v>1428</v>
      </c>
      <c r="B53" s="4" t="s">
        <v>6</v>
      </c>
      <c r="C53" s="4"/>
      <c r="D53" s="4" t="s">
        <v>6</v>
      </c>
      <c r="E53" s="4"/>
    </row>
    <row r="54" spans="1:5">
      <c r="A54" s="2" t="s">
        <v>1431</v>
      </c>
      <c r="B54" s="207">
        <v>0.16</v>
      </c>
      <c r="C54" s="4"/>
      <c r="D54" s="207">
        <v>0.19</v>
      </c>
      <c r="E54" s="4"/>
    </row>
    <row r="55" spans="1:5" ht="60">
      <c r="A55" s="2" t="s">
        <v>1763</v>
      </c>
      <c r="B55" s="4" t="s">
        <v>6</v>
      </c>
      <c r="C55" s="4"/>
      <c r="D55" s="4" t="s">
        <v>6</v>
      </c>
      <c r="E55" s="4"/>
    </row>
    <row r="56" spans="1:5" ht="30">
      <c r="A56" s="3" t="s">
        <v>1428</v>
      </c>
      <c r="B56" s="4" t="s">
        <v>6</v>
      </c>
      <c r="C56" s="4"/>
      <c r="D56" s="4" t="s">
        <v>6</v>
      </c>
      <c r="E56" s="4"/>
    </row>
    <row r="57" spans="1:5">
      <c r="A57" s="2" t="s">
        <v>365</v>
      </c>
      <c r="B57" s="6">
        <v>1583</v>
      </c>
      <c r="C57" s="4"/>
      <c r="D57" s="6">
        <v>1313</v>
      </c>
      <c r="E57" s="4"/>
    </row>
    <row r="58" spans="1:5">
      <c r="A58" s="31"/>
      <c r="B58" s="31"/>
      <c r="C58" s="31"/>
      <c r="D58" s="31"/>
      <c r="E58" s="31"/>
    </row>
    <row r="59" spans="1:5" ht="90" customHeight="1">
      <c r="A59" s="2" t="s">
        <v>1586</v>
      </c>
      <c r="B59" s="32" t="s">
        <v>1764</v>
      </c>
      <c r="C59" s="32"/>
      <c r="D59" s="32"/>
      <c r="E59" s="32"/>
    </row>
  </sheetData>
  <mergeCells count="5">
    <mergeCell ref="B1:E1"/>
    <mergeCell ref="B2:C2"/>
    <mergeCell ref="D2:E2"/>
    <mergeCell ref="A58:E58"/>
    <mergeCell ref="B59:E5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28515625" bestFit="1" customWidth="1"/>
    <col min="4" max="4" width="27.7109375" bestFit="1" customWidth="1"/>
  </cols>
  <sheetData>
    <row r="1" spans="1:4" ht="60" customHeight="1">
      <c r="A1" s="8" t="s">
        <v>1765</v>
      </c>
      <c r="B1" s="1" t="s">
        <v>1</v>
      </c>
      <c r="C1" s="1"/>
      <c r="D1" s="1" t="s">
        <v>1</v>
      </c>
    </row>
    <row r="2" spans="1:4">
      <c r="A2" s="8"/>
      <c r="B2" s="8" t="s">
        <v>35</v>
      </c>
      <c r="C2" s="8" t="s">
        <v>2</v>
      </c>
      <c r="D2" s="1" t="s">
        <v>2</v>
      </c>
    </row>
    <row r="3" spans="1:4">
      <c r="A3" s="8"/>
      <c r="B3" s="8"/>
      <c r="C3" s="8"/>
      <c r="D3" s="1" t="s">
        <v>1766</v>
      </c>
    </row>
    <row r="4" spans="1:4" ht="30">
      <c r="A4" s="3" t="s">
        <v>1428</v>
      </c>
      <c r="B4" s="4" t="s">
        <v>6</v>
      </c>
      <c r="C4" s="4" t="s">
        <v>6</v>
      </c>
      <c r="D4" s="4" t="s">
        <v>6</v>
      </c>
    </row>
    <row r="5" spans="1:4">
      <c r="A5" s="2" t="s">
        <v>1747</v>
      </c>
      <c r="B5" s="207">
        <v>0.1</v>
      </c>
      <c r="C5" s="4" t="s">
        <v>6</v>
      </c>
      <c r="D5" s="207">
        <v>0.1</v>
      </c>
    </row>
    <row r="6" spans="1:4">
      <c r="A6" s="2" t="s">
        <v>1767</v>
      </c>
      <c r="B6" s="4" t="s">
        <v>6</v>
      </c>
      <c r="C6" s="207">
        <v>0.75</v>
      </c>
      <c r="D6" s="4" t="s">
        <v>6</v>
      </c>
    </row>
  </sheetData>
  <mergeCells count="3">
    <mergeCell ref="A1:A3"/>
    <mergeCell ref="B2:B3"/>
    <mergeCell ref="C2:C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2" width="23.7109375" customWidth="1"/>
    <col min="3" max="3" width="6.42578125" customWidth="1"/>
    <col min="4" max="4" width="23.7109375" customWidth="1"/>
    <col min="5" max="5" width="6.42578125" customWidth="1"/>
    <col min="6" max="7" width="31" customWidth="1"/>
  </cols>
  <sheetData>
    <row r="1" spans="1:7" ht="60">
      <c r="A1" s="1" t="s">
        <v>1768</v>
      </c>
      <c r="B1" s="8" t="s">
        <v>2</v>
      </c>
      <c r="C1" s="8"/>
      <c r="D1" s="8" t="s">
        <v>35</v>
      </c>
      <c r="E1" s="8"/>
      <c r="F1" s="8" t="s">
        <v>86</v>
      </c>
      <c r="G1" s="8" t="s">
        <v>1474</v>
      </c>
    </row>
    <row r="2" spans="1:7" ht="30">
      <c r="A2" s="1" t="s">
        <v>34</v>
      </c>
      <c r="B2" s="8"/>
      <c r="C2" s="8"/>
      <c r="D2" s="8"/>
      <c r="E2" s="8"/>
      <c r="F2" s="8"/>
      <c r="G2" s="8"/>
    </row>
    <row r="3" spans="1:7">
      <c r="A3" s="3" t="s">
        <v>1014</v>
      </c>
      <c r="B3" s="4" t="s">
        <v>6</v>
      </c>
      <c r="C3" s="4"/>
      <c r="D3" s="4" t="s">
        <v>6</v>
      </c>
      <c r="E3" s="4"/>
      <c r="F3" s="4" t="s">
        <v>6</v>
      </c>
      <c r="G3" s="4" t="s">
        <v>6</v>
      </c>
    </row>
    <row r="4" spans="1:7">
      <c r="A4" s="2" t="s">
        <v>1698</v>
      </c>
      <c r="B4" s="7">
        <v>808477</v>
      </c>
      <c r="C4" s="4"/>
      <c r="D4" s="7">
        <v>781050</v>
      </c>
      <c r="E4" s="4"/>
      <c r="F4" s="4" t="s">
        <v>6</v>
      </c>
      <c r="G4" s="4" t="s">
        <v>6</v>
      </c>
    </row>
    <row r="5" spans="1:7">
      <c r="A5" s="2" t="s">
        <v>42</v>
      </c>
      <c r="B5" s="6">
        <v>2488</v>
      </c>
      <c r="C5" s="4"/>
      <c r="D5" s="6">
        <v>2300</v>
      </c>
      <c r="E5" s="4"/>
      <c r="F5" s="4" t="s">
        <v>6</v>
      </c>
      <c r="G5" s="4" t="s">
        <v>6</v>
      </c>
    </row>
    <row r="6" spans="1:7">
      <c r="A6" s="2" t="s">
        <v>1476</v>
      </c>
      <c r="B6" s="6">
        <v>1494</v>
      </c>
      <c r="C6" s="4"/>
      <c r="D6" s="4">
        <v>879</v>
      </c>
      <c r="E6" s="4"/>
      <c r="F6" s="6">
        <v>1138</v>
      </c>
      <c r="G6" s="4">
        <v>973</v>
      </c>
    </row>
    <row r="7" spans="1:7" ht="30">
      <c r="A7" s="2" t="s">
        <v>1699</v>
      </c>
      <c r="B7" s="4" t="s">
        <v>6</v>
      </c>
      <c r="C7" s="4"/>
      <c r="D7" s="4" t="s">
        <v>6</v>
      </c>
      <c r="E7" s="4"/>
      <c r="F7" s="4" t="s">
        <v>6</v>
      </c>
      <c r="G7" s="4" t="s">
        <v>6</v>
      </c>
    </row>
    <row r="8" spans="1:7">
      <c r="A8" s="3" t="s">
        <v>1014</v>
      </c>
      <c r="B8" s="4" t="s">
        <v>6</v>
      </c>
      <c r="C8" s="4"/>
      <c r="D8" s="4" t="s">
        <v>6</v>
      </c>
      <c r="E8" s="4"/>
      <c r="F8" s="4" t="s">
        <v>6</v>
      </c>
      <c r="G8" s="4" t="s">
        <v>6</v>
      </c>
    </row>
    <row r="9" spans="1:7">
      <c r="A9" s="2" t="s">
        <v>37</v>
      </c>
      <c r="B9" s="6">
        <v>51355</v>
      </c>
      <c r="C9" s="4"/>
      <c r="D9" s="6">
        <v>58290</v>
      </c>
      <c r="E9" s="4"/>
      <c r="F9" s="4" t="s">
        <v>6</v>
      </c>
      <c r="G9" s="4" t="s">
        <v>6</v>
      </c>
    </row>
    <row r="10" spans="1:7">
      <c r="A10" s="2" t="s">
        <v>1769</v>
      </c>
      <c r="B10" s="6">
        <v>19724</v>
      </c>
      <c r="C10" s="4"/>
      <c r="D10" s="6">
        <v>21034</v>
      </c>
      <c r="E10" s="4"/>
      <c r="F10" s="4" t="s">
        <v>6</v>
      </c>
      <c r="G10" s="4" t="s">
        <v>6</v>
      </c>
    </row>
    <row r="11" spans="1:7">
      <c r="A11" s="2" t="s">
        <v>42</v>
      </c>
      <c r="B11" s="6">
        <v>2488</v>
      </c>
      <c r="C11" s="4"/>
      <c r="D11" s="6">
        <v>2300</v>
      </c>
      <c r="E11" s="4"/>
      <c r="F11" s="4" t="s">
        <v>6</v>
      </c>
      <c r="G11" s="4" t="s">
        <v>6</v>
      </c>
    </row>
    <row r="12" spans="1:7">
      <c r="A12" s="3" t="s">
        <v>1055</v>
      </c>
      <c r="B12" s="4" t="s">
        <v>6</v>
      </c>
      <c r="C12" s="4"/>
      <c r="D12" s="4" t="s">
        <v>6</v>
      </c>
      <c r="E12" s="4"/>
      <c r="F12" s="4" t="s">
        <v>6</v>
      </c>
      <c r="G12" s="4" t="s">
        <v>6</v>
      </c>
    </row>
    <row r="13" spans="1:7">
      <c r="A13" s="2" t="s">
        <v>54</v>
      </c>
      <c r="B13" s="6">
        <v>1324221</v>
      </c>
      <c r="C13" s="4"/>
      <c r="D13" s="6">
        <v>1339290</v>
      </c>
      <c r="E13" s="4"/>
      <c r="F13" s="4" t="s">
        <v>6</v>
      </c>
      <c r="G13" s="4" t="s">
        <v>6</v>
      </c>
    </row>
    <row r="14" spans="1:7">
      <c r="A14" s="2" t="s">
        <v>62</v>
      </c>
      <c r="B14" s="6">
        <v>400144</v>
      </c>
      <c r="C14" s="4"/>
      <c r="D14" s="6">
        <v>193753</v>
      </c>
      <c r="E14" s="4"/>
      <c r="F14" s="4" t="s">
        <v>6</v>
      </c>
      <c r="G14" s="4" t="s">
        <v>6</v>
      </c>
    </row>
    <row r="15" spans="1:7">
      <c r="A15" s="2" t="s">
        <v>1058</v>
      </c>
      <c r="B15" s="4">
        <v>567</v>
      </c>
      <c r="C15" s="4"/>
      <c r="D15" s="4">
        <v>905</v>
      </c>
      <c r="E15" s="4"/>
      <c r="F15" s="4" t="s">
        <v>6</v>
      </c>
      <c r="G15" s="4" t="s">
        <v>6</v>
      </c>
    </row>
    <row r="16" spans="1:7" ht="30">
      <c r="A16" s="2" t="s">
        <v>1705</v>
      </c>
      <c r="B16" s="4" t="s">
        <v>6</v>
      </c>
      <c r="C16" s="4"/>
      <c r="D16" s="4" t="s">
        <v>6</v>
      </c>
      <c r="E16" s="4"/>
      <c r="F16" s="4" t="s">
        <v>6</v>
      </c>
      <c r="G16" s="4" t="s">
        <v>6</v>
      </c>
    </row>
    <row r="17" spans="1:7">
      <c r="A17" s="3" t="s">
        <v>1014</v>
      </c>
      <c r="B17" s="4" t="s">
        <v>6</v>
      </c>
      <c r="C17" s="4"/>
      <c r="D17" s="4" t="s">
        <v>6</v>
      </c>
      <c r="E17" s="4"/>
      <c r="F17" s="4" t="s">
        <v>6</v>
      </c>
      <c r="G17" s="4" t="s">
        <v>6</v>
      </c>
    </row>
    <row r="18" spans="1:7">
      <c r="A18" s="2" t="s">
        <v>1698</v>
      </c>
      <c r="B18" s="6">
        <v>808477</v>
      </c>
      <c r="C18" s="4"/>
      <c r="D18" s="6">
        <v>781050</v>
      </c>
      <c r="E18" s="4"/>
      <c r="F18" s="4" t="s">
        <v>6</v>
      </c>
      <c r="G18" s="4" t="s">
        <v>6</v>
      </c>
    </row>
    <row r="19" spans="1:7" ht="17.25">
      <c r="A19" s="2" t="s">
        <v>1476</v>
      </c>
      <c r="B19" s="6">
        <v>1494</v>
      </c>
      <c r="C19" s="208" t="s">
        <v>1586</v>
      </c>
      <c r="D19" s="4">
        <v>879</v>
      </c>
      <c r="E19" s="208" t="s">
        <v>1588</v>
      </c>
      <c r="F19" s="4" t="s">
        <v>6</v>
      </c>
      <c r="G19" s="4" t="s">
        <v>6</v>
      </c>
    </row>
    <row r="20" spans="1:7">
      <c r="A20" s="2" t="s">
        <v>50</v>
      </c>
      <c r="B20" s="6">
        <v>5808</v>
      </c>
      <c r="C20" s="4"/>
      <c r="D20" s="6">
        <v>6215</v>
      </c>
      <c r="E20" s="4"/>
      <c r="F20" s="4" t="s">
        <v>6</v>
      </c>
      <c r="G20" s="4" t="s">
        <v>6</v>
      </c>
    </row>
    <row r="21" spans="1:7" ht="30">
      <c r="A21" s="2" t="s">
        <v>998</v>
      </c>
      <c r="B21" s="4">
        <v>114</v>
      </c>
      <c r="C21" s="4"/>
      <c r="D21" s="4">
        <v>496</v>
      </c>
      <c r="E21" s="4"/>
      <c r="F21" s="4" t="s">
        <v>6</v>
      </c>
      <c r="G21" s="4" t="s">
        <v>6</v>
      </c>
    </row>
    <row r="22" spans="1:7">
      <c r="A22" s="3" t="s">
        <v>1055</v>
      </c>
      <c r="B22" s="4" t="s">
        <v>6</v>
      </c>
      <c r="C22" s="4"/>
      <c r="D22" s="4" t="s">
        <v>6</v>
      </c>
      <c r="E22" s="4"/>
      <c r="F22" s="4" t="s">
        <v>6</v>
      </c>
      <c r="G22" s="4" t="s">
        <v>6</v>
      </c>
    </row>
    <row r="23" spans="1:7">
      <c r="A23" s="2" t="s">
        <v>54</v>
      </c>
      <c r="B23" s="6">
        <v>492978</v>
      </c>
      <c r="C23" s="4"/>
      <c r="D23" s="6">
        <v>597156</v>
      </c>
      <c r="E23" s="4"/>
      <c r="F23" s="4" t="s">
        <v>6</v>
      </c>
      <c r="G23" s="4" t="s">
        <v>6</v>
      </c>
    </row>
    <row r="24" spans="1:7">
      <c r="A24" s="2" t="s">
        <v>1056</v>
      </c>
      <c r="B24" s="6">
        <v>59118</v>
      </c>
      <c r="C24" s="4"/>
      <c r="D24" s="6">
        <v>60813</v>
      </c>
      <c r="E24" s="4"/>
      <c r="F24" s="4" t="s">
        <v>6</v>
      </c>
      <c r="G24" s="4" t="s">
        <v>6</v>
      </c>
    </row>
    <row r="25" spans="1:7">
      <c r="A25" s="2" t="s">
        <v>1057</v>
      </c>
      <c r="B25" s="6">
        <v>32038</v>
      </c>
      <c r="C25" s="4"/>
      <c r="D25" s="6">
        <v>69067</v>
      </c>
      <c r="E25" s="4"/>
      <c r="F25" s="4" t="s">
        <v>6</v>
      </c>
      <c r="G25" s="4" t="s">
        <v>6</v>
      </c>
    </row>
    <row r="26" spans="1:7">
      <c r="A26" s="2" t="s">
        <v>63</v>
      </c>
      <c r="B26" s="6">
        <v>43922</v>
      </c>
      <c r="C26" s="4"/>
      <c r="D26" s="6">
        <v>43819</v>
      </c>
      <c r="E26" s="4"/>
      <c r="F26" s="4" t="s">
        <v>6</v>
      </c>
      <c r="G26" s="4" t="s">
        <v>6</v>
      </c>
    </row>
    <row r="27" spans="1:7">
      <c r="A27" s="2" t="s">
        <v>1000</v>
      </c>
      <c r="B27" s="6">
        <v>3911</v>
      </c>
      <c r="C27" s="4"/>
      <c r="D27" s="6">
        <v>11580</v>
      </c>
      <c r="E27" s="4"/>
      <c r="F27" s="4" t="s">
        <v>6</v>
      </c>
      <c r="G27" s="4" t="s">
        <v>6</v>
      </c>
    </row>
    <row r="28" spans="1:7" ht="30">
      <c r="A28" s="2" t="s">
        <v>998</v>
      </c>
      <c r="B28" s="4">
        <v>114</v>
      </c>
      <c r="C28" s="4"/>
      <c r="D28" s="4">
        <v>496</v>
      </c>
      <c r="E28" s="4"/>
      <c r="F28" s="4" t="s">
        <v>6</v>
      </c>
      <c r="G28" s="4" t="s">
        <v>6</v>
      </c>
    </row>
    <row r="29" spans="1:7" ht="30">
      <c r="A29" s="2" t="s">
        <v>1745</v>
      </c>
      <c r="B29" s="4" t="s">
        <v>6</v>
      </c>
      <c r="C29" s="4"/>
      <c r="D29" s="4" t="s">
        <v>6</v>
      </c>
      <c r="E29" s="4"/>
      <c r="F29" s="4" t="s">
        <v>6</v>
      </c>
      <c r="G29" s="4" t="s">
        <v>6</v>
      </c>
    </row>
    <row r="30" spans="1:7">
      <c r="A30" s="3" t="s">
        <v>1014</v>
      </c>
      <c r="B30" s="4" t="s">
        <v>6</v>
      </c>
      <c r="C30" s="4"/>
      <c r="D30" s="4" t="s">
        <v>6</v>
      </c>
      <c r="E30" s="4"/>
      <c r="F30" s="4" t="s">
        <v>6</v>
      </c>
      <c r="G30" s="4" t="s">
        <v>6</v>
      </c>
    </row>
    <row r="31" spans="1:7">
      <c r="A31" s="2" t="s">
        <v>1054</v>
      </c>
      <c r="B31" s="6">
        <v>1331</v>
      </c>
      <c r="C31" s="4"/>
      <c r="D31" s="6">
        <v>1331</v>
      </c>
      <c r="E31" s="4"/>
      <c r="F31" s="4" t="s">
        <v>6</v>
      </c>
      <c r="G31" s="4" t="s">
        <v>6</v>
      </c>
    </row>
    <row r="32" spans="1:7">
      <c r="A32" s="2" t="s">
        <v>1770</v>
      </c>
      <c r="B32" s="4" t="s">
        <v>6</v>
      </c>
      <c r="C32" s="4"/>
      <c r="D32" s="4" t="s">
        <v>6</v>
      </c>
      <c r="E32" s="4"/>
      <c r="F32" s="4" t="s">
        <v>6</v>
      </c>
      <c r="G32" s="4" t="s">
        <v>6</v>
      </c>
    </row>
    <row r="33" spans="1:7">
      <c r="A33" s="3" t="s">
        <v>1014</v>
      </c>
      <c r="B33" s="4" t="s">
        <v>6</v>
      </c>
      <c r="C33" s="4"/>
      <c r="D33" s="4" t="s">
        <v>6</v>
      </c>
      <c r="E33" s="4"/>
      <c r="F33" s="4" t="s">
        <v>6</v>
      </c>
      <c r="G33" s="4" t="s">
        <v>6</v>
      </c>
    </row>
    <row r="34" spans="1:7">
      <c r="A34" s="2" t="s">
        <v>37</v>
      </c>
      <c r="B34" s="6">
        <v>51355</v>
      </c>
      <c r="C34" s="4"/>
      <c r="D34" s="6">
        <v>58290</v>
      </c>
      <c r="E34" s="4"/>
      <c r="F34" s="4" t="s">
        <v>6</v>
      </c>
      <c r="G34" s="4" t="s">
        <v>6</v>
      </c>
    </row>
    <row r="35" spans="1:7">
      <c r="A35" s="2" t="s">
        <v>1698</v>
      </c>
      <c r="B35" s="6">
        <v>808477</v>
      </c>
      <c r="C35" s="4"/>
      <c r="D35" s="6">
        <v>781050</v>
      </c>
      <c r="E35" s="4"/>
      <c r="F35" s="4" t="s">
        <v>6</v>
      </c>
      <c r="G35" s="4" t="s">
        <v>6</v>
      </c>
    </row>
    <row r="36" spans="1:7">
      <c r="A36" s="2" t="s">
        <v>1769</v>
      </c>
      <c r="B36" s="6">
        <v>19724</v>
      </c>
      <c r="C36" s="4"/>
      <c r="D36" s="6">
        <v>21034</v>
      </c>
      <c r="E36" s="4"/>
      <c r="F36" s="4" t="s">
        <v>6</v>
      </c>
      <c r="G36" s="4" t="s">
        <v>6</v>
      </c>
    </row>
    <row r="37" spans="1:7">
      <c r="A37" s="2" t="s">
        <v>42</v>
      </c>
      <c r="B37" s="6">
        <v>2488</v>
      </c>
      <c r="C37" s="4"/>
      <c r="D37" s="6">
        <v>2300</v>
      </c>
      <c r="E37" s="4"/>
      <c r="F37" s="4" t="s">
        <v>6</v>
      </c>
      <c r="G37" s="4" t="s">
        <v>6</v>
      </c>
    </row>
    <row r="38" spans="1:7" ht="17.25">
      <c r="A38" s="2" t="s">
        <v>1476</v>
      </c>
      <c r="B38" s="4">
        <v>726</v>
      </c>
      <c r="C38" s="208" t="s">
        <v>1586</v>
      </c>
      <c r="D38" s="4">
        <v>542</v>
      </c>
      <c r="E38" s="208" t="s">
        <v>1588</v>
      </c>
      <c r="F38" s="4" t="s">
        <v>6</v>
      </c>
      <c r="G38" s="4" t="s">
        <v>6</v>
      </c>
    </row>
    <row r="39" spans="1:7">
      <c r="A39" s="2" t="s">
        <v>50</v>
      </c>
      <c r="B39" s="6">
        <v>5808</v>
      </c>
      <c r="C39" s="4"/>
      <c r="D39" s="6">
        <v>6215</v>
      </c>
      <c r="E39" s="4"/>
      <c r="F39" s="4" t="s">
        <v>6</v>
      </c>
      <c r="G39" s="4" t="s">
        <v>6</v>
      </c>
    </row>
    <row r="40" spans="1:7">
      <c r="A40" s="2" t="s">
        <v>1054</v>
      </c>
      <c r="B40" s="6">
        <v>1331</v>
      </c>
      <c r="C40" s="4"/>
      <c r="D40" s="6">
        <v>1331</v>
      </c>
      <c r="E40" s="4"/>
      <c r="F40" s="4" t="s">
        <v>6</v>
      </c>
      <c r="G40" s="4" t="s">
        <v>6</v>
      </c>
    </row>
    <row r="41" spans="1:7" ht="30">
      <c r="A41" s="2" t="s">
        <v>998</v>
      </c>
      <c r="B41" s="4">
        <v>114</v>
      </c>
      <c r="C41" s="4"/>
      <c r="D41" s="4">
        <v>496</v>
      </c>
      <c r="E41" s="4"/>
      <c r="F41" s="4" t="s">
        <v>6</v>
      </c>
      <c r="G41" s="4" t="s">
        <v>6</v>
      </c>
    </row>
    <row r="42" spans="1:7">
      <c r="A42" s="3" t="s">
        <v>1055</v>
      </c>
      <c r="B42" s="4" t="s">
        <v>6</v>
      </c>
      <c r="C42" s="4"/>
      <c r="D42" s="4" t="s">
        <v>6</v>
      </c>
      <c r="E42" s="4"/>
      <c r="F42" s="4" t="s">
        <v>6</v>
      </c>
      <c r="G42" s="4" t="s">
        <v>6</v>
      </c>
    </row>
    <row r="43" spans="1:7">
      <c r="A43" s="2" t="s">
        <v>54</v>
      </c>
      <c r="B43" s="6">
        <v>1813824</v>
      </c>
      <c r="C43" s="4"/>
      <c r="D43" s="6">
        <v>1929469</v>
      </c>
      <c r="E43" s="4"/>
      <c r="F43" s="4" t="s">
        <v>6</v>
      </c>
      <c r="G43" s="4" t="s">
        <v>6</v>
      </c>
    </row>
    <row r="44" spans="1:7">
      <c r="A44" s="2" t="s">
        <v>1056</v>
      </c>
      <c r="B44" s="6">
        <v>56112</v>
      </c>
      <c r="C44" s="4"/>
      <c r="D44" s="6">
        <v>56404</v>
      </c>
      <c r="E44" s="4"/>
      <c r="F44" s="4" t="s">
        <v>6</v>
      </c>
      <c r="G44" s="4" t="s">
        <v>6</v>
      </c>
    </row>
    <row r="45" spans="1:7">
      <c r="A45" s="2" t="s">
        <v>1057</v>
      </c>
      <c r="B45" s="6">
        <v>30142</v>
      </c>
      <c r="C45" s="4"/>
      <c r="D45" s="6">
        <v>66187</v>
      </c>
      <c r="E45" s="4"/>
      <c r="F45" s="4" t="s">
        <v>6</v>
      </c>
      <c r="G45" s="4" t="s">
        <v>6</v>
      </c>
    </row>
    <row r="46" spans="1:7">
      <c r="A46" s="2" t="s">
        <v>62</v>
      </c>
      <c r="B46" s="6">
        <v>399916</v>
      </c>
      <c r="C46" s="4"/>
      <c r="D46" s="6">
        <v>193753</v>
      </c>
      <c r="E46" s="4"/>
      <c r="F46" s="4" t="s">
        <v>6</v>
      </c>
      <c r="G46" s="4" t="s">
        <v>6</v>
      </c>
    </row>
    <row r="47" spans="1:7">
      <c r="A47" s="2" t="s">
        <v>63</v>
      </c>
      <c r="B47" s="6">
        <v>43922</v>
      </c>
      <c r="C47" s="4"/>
      <c r="D47" s="6">
        <v>43819</v>
      </c>
      <c r="E47" s="4"/>
      <c r="F47" s="4" t="s">
        <v>6</v>
      </c>
      <c r="G47" s="4" t="s">
        <v>6</v>
      </c>
    </row>
    <row r="48" spans="1:7">
      <c r="A48" s="2" t="s">
        <v>1058</v>
      </c>
      <c r="B48" s="4">
        <v>567</v>
      </c>
      <c r="C48" s="4"/>
      <c r="D48" s="4">
        <v>905</v>
      </c>
      <c r="E48" s="4"/>
      <c r="F48" s="4" t="s">
        <v>6</v>
      </c>
      <c r="G48" s="4" t="s">
        <v>6</v>
      </c>
    </row>
    <row r="49" spans="1:7">
      <c r="A49" s="2" t="s">
        <v>1000</v>
      </c>
      <c r="B49" s="6">
        <v>3911</v>
      </c>
      <c r="C49" s="4"/>
      <c r="D49" s="6">
        <v>11580</v>
      </c>
      <c r="E49" s="4"/>
      <c r="F49" s="4" t="s">
        <v>6</v>
      </c>
      <c r="G49" s="4" t="s">
        <v>6</v>
      </c>
    </row>
    <row r="50" spans="1:7" ht="30">
      <c r="A50" s="2" t="s">
        <v>998</v>
      </c>
      <c r="B50" s="4">
        <v>114</v>
      </c>
      <c r="C50" s="4"/>
      <c r="D50" s="4">
        <v>496</v>
      </c>
      <c r="E50" s="4"/>
      <c r="F50" s="4" t="s">
        <v>6</v>
      </c>
      <c r="G50" s="4" t="s">
        <v>6</v>
      </c>
    </row>
    <row r="51" spans="1:7">
      <c r="A51" s="2" t="s">
        <v>1771</v>
      </c>
      <c r="B51" s="4" t="s">
        <v>6</v>
      </c>
      <c r="C51" s="4"/>
      <c r="D51" s="4" t="s">
        <v>6</v>
      </c>
      <c r="E51" s="4"/>
      <c r="F51" s="4" t="s">
        <v>6</v>
      </c>
      <c r="G51" s="4" t="s">
        <v>6</v>
      </c>
    </row>
    <row r="52" spans="1:7">
      <c r="A52" s="3" t="s">
        <v>1014</v>
      </c>
      <c r="B52" s="4" t="s">
        <v>6</v>
      </c>
      <c r="C52" s="4"/>
      <c r="D52" s="4" t="s">
        <v>6</v>
      </c>
      <c r="E52" s="4"/>
      <c r="F52" s="4" t="s">
        <v>6</v>
      </c>
      <c r="G52" s="4" t="s">
        <v>6</v>
      </c>
    </row>
    <row r="53" spans="1:7">
      <c r="A53" s="2" t="s">
        <v>37</v>
      </c>
      <c r="B53" s="6">
        <v>51355</v>
      </c>
      <c r="C53" s="4"/>
      <c r="D53" s="6">
        <v>58290</v>
      </c>
      <c r="E53" s="4"/>
      <c r="F53" s="4" t="s">
        <v>6</v>
      </c>
      <c r="G53" s="4" t="s">
        <v>6</v>
      </c>
    </row>
    <row r="54" spans="1:7">
      <c r="A54" s="2" t="s">
        <v>1698</v>
      </c>
      <c r="B54" s="6">
        <v>808477</v>
      </c>
      <c r="C54" s="4"/>
      <c r="D54" s="6">
        <v>781050</v>
      </c>
      <c r="E54" s="4"/>
      <c r="F54" s="4" t="s">
        <v>6</v>
      </c>
      <c r="G54" s="4" t="s">
        <v>6</v>
      </c>
    </row>
    <row r="55" spans="1:7">
      <c r="A55" s="2" t="s">
        <v>1769</v>
      </c>
      <c r="B55" s="6">
        <v>19724</v>
      </c>
      <c r="C55" s="4"/>
      <c r="D55" s="6">
        <v>21034</v>
      </c>
      <c r="E55" s="4"/>
      <c r="F55" s="4" t="s">
        <v>6</v>
      </c>
      <c r="G55" s="4" t="s">
        <v>6</v>
      </c>
    </row>
    <row r="56" spans="1:7">
      <c r="A56" s="2" t="s">
        <v>42</v>
      </c>
      <c r="B56" s="6">
        <v>2488</v>
      </c>
      <c r="C56" s="4"/>
      <c r="D56" s="6">
        <v>2300</v>
      </c>
      <c r="E56" s="4"/>
      <c r="F56" s="4" t="s">
        <v>6</v>
      </c>
      <c r="G56" s="4" t="s">
        <v>6</v>
      </c>
    </row>
    <row r="57" spans="1:7" ht="17.25">
      <c r="A57" s="2" t="s">
        <v>1476</v>
      </c>
      <c r="B57" s="6">
        <v>1494</v>
      </c>
      <c r="C57" s="208" t="s">
        <v>1586</v>
      </c>
      <c r="D57" s="4">
        <v>879</v>
      </c>
      <c r="E57" s="208" t="s">
        <v>1588</v>
      </c>
      <c r="F57" s="4" t="s">
        <v>6</v>
      </c>
      <c r="G57" s="4" t="s">
        <v>6</v>
      </c>
    </row>
    <row r="58" spans="1:7">
      <c r="A58" s="2" t="s">
        <v>50</v>
      </c>
      <c r="B58" s="6">
        <v>5808</v>
      </c>
      <c r="C58" s="4"/>
      <c r="D58" s="6">
        <v>6215</v>
      </c>
      <c r="E58" s="4"/>
      <c r="F58" s="4" t="s">
        <v>6</v>
      </c>
      <c r="G58" s="4" t="s">
        <v>6</v>
      </c>
    </row>
    <row r="59" spans="1:7">
      <c r="A59" s="2" t="s">
        <v>1054</v>
      </c>
      <c r="B59" s="6">
        <v>1331</v>
      </c>
      <c r="C59" s="4"/>
      <c r="D59" s="6">
        <v>1331</v>
      </c>
      <c r="E59" s="4"/>
      <c r="F59" s="4" t="s">
        <v>6</v>
      </c>
      <c r="G59" s="4" t="s">
        <v>6</v>
      </c>
    </row>
    <row r="60" spans="1:7" ht="30">
      <c r="A60" s="2" t="s">
        <v>998</v>
      </c>
      <c r="B60" s="4">
        <v>114</v>
      </c>
      <c r="C60" s="4"/>
      <c r="D60" s="4">
        <v>496</v>
      </c>
      <c r="E60" s="4"/>
      <c r="F60" s="4" t="s">
        <v>6</v>
      </c>
      <c r="G60" s="4" t="s">
        <v>6</v>
      </c>
    </row>
    <row r="61" spans="1:7">
      <c r="A61" s="3" t="s">
        <v>1055</v>
      </c>
      <c r="B61" s="4" t="s">
        <v>6</v>
      </c>
      <c r="C61" s="4"/>
      <c r="D61" s="4" t="s">
        <v>6</v>
      </c>
      <c r="E61" s="4"/>
      <c r="F61" s="4" t="s">
        <v>6</v>
      </c>
      <c r="G61" s="4" t="s">
        <v>6</v>
      </c>
    </row>
    <row r="62" spans="1:7">
      <c r="A62" s="2" t="s">
        <v>54</v>
      </c>
      <c r="B62" s="6">
        <v>1817199</v>
      </c>
      <c r="C62" s="4"/>
      <c r="D62" s="6">
        <v>1936446</v>
      </c>
      <c r="E62" s="4"/>
      <c r="F62" s="4" t="s">
        <v>6</v>
      </c>
      <c r="G62" s="4" t="s">
        <v>6</v>
      </c>
    </row>
    <row r="63" spans="1:7">
      <c r="A63" s="2" t="s">
        <v>1056</v>
      </c>
      <c r="B63" s="6">
        <v>59118</v>
      </c>
      <c r="C63" s="4"/>
      <c r="D63" s="6">
        <v>60813</v>
      </c>
      <c r="E63" s="4"/>
      <c r="F63" s="4" t="s">
        <v>6</v>
      </c>
      <c r="G63" s="4" t="s">
        <v>6</v>
      </c>
    </row>
    <row r="64" spans="1:7">
      <c r="A64" s="2" t="s">
        <v>1057</v>
      </c>
      <c r="B64" s="6">
        <v>32038</v>
      </c>
      <c r="C64" s="4"/>
      <c r="D64" s="6">
        <v>69067</v>
      </c>
      <c r="E64" s="4"/>
      <c r="F64" s="4" t="s">
        <v>6</v>
      </c>
      <c r="G64" s="4" t="s">
        <v>6</v>
      </c>
    </row>
    <row r="65" spans="1:7">
      <c r="A65" s="2" t="s">
        <v>62</v>
      </c>
      <c r="B65" s="6">
        <v>400144</v>
      </c>
      <c r="C65" s="4"/>
      <c r="D65" s="6">
        <v>193753</v>
      </c>
      <c r="E65" s="4"/>
      <c r="F65" s="4" t="s">
        <v>6</v>
      </c>
      <c r="G65" s="4" t="s">
        <v>6</v>
      </c>
    </row>
    <row r="66" spans="1:7">
      <c r="A66" s="2" t="s">
        <v>63</v>
      </c>
      <c r="B66" s="6">
        <v>43922</v>
      </c>
      <c r="C66" s="4"/>
      <c r="D66" s="6">
        <v>43819</v>
      </c>
      <c r="E66" s="4"/>
      <c r="F66" s="4" t="s">
        <v>6</v>
      </c>
      <c r="G66" s="4" t="s">
        <v>6</v>
      </c>
    </row>
    <row r="67" spans="1:7">
      <c r="A67" s="2" t="s">
        <v>1058</v>
      </c>
      <c r="B67" s="4">
        <v>567</v>
      </c>
      <c r="C67" s="4"/>
      <c r="D67" s="4">
        <v>905</v>
      </c>
      <c r="E67" s="4"/>
      <c r="F67" s="4" t="s">
        <v>6</v>
      </c>
      <c r="G67" s="4" t="s">
        <v>6</v>
      </c>
    </row>
    <row r="68" spans="1:7">
      <c r="A68" s="2" t="s">
        <v>1000</v>
      </c>
      <c r="B68" s="6">
        <v>3911</v>
      </c>
      <c r="C68" s="4"/>
      <c r="D68" s="6">
        <v>11580</v>
      </c>
      <c r="E68" s="4"/>
      <c r="F68" s="4" t="s">
        <v>6</v>
      </c>
      <c r="G68" s="4" t="s">
        <v>6</v>
      </c>
    </row>
    <row r="69" spans="1:7" ht="30">
      <c r="A69" s="2" t="s">
        <v>998</v>
      </c>
      <c r="B69" s="4">
        <v>114</v>
      </c>
      <c r="C69" s="4"/>
      <c r="D69" s="4">
        <v>496</v>
      </c>
      <c r="E69" s="4"/>
      <c r="F69" s="4" t="s">
        <v>6</v>
      </c>
      <c r="G69" s="4" t="s">
        <v>6</v>
      </c>
    </row>
    <row r="70" spans="1:7" ht="45">
      <c r="A70" s="2" t="s">
        <v>1772</v>
      </c>
      <c r="B70" s="4" t="s">
        <v>6</v>
      </c>
      <c r="C70" s="4"/>
      <c r="D70" s="4" t="s">
        <v>6</v>
      </c>
      <c r="E70" s="4"/>
      <c r="F70" s="4" t="s">
        <v>6</v>
      </c>
      <c r="G70" s="4" t="s">
        <v>6</v>
      </c>
    </row>
    <row r="71" spans="1:7">
      <c r="A71" s="3" t="s">
        <v>1014</v>
      </c>
      <c r="B71" s="4" t="s">
        <v>6</v>
      </c>
      <c r="C71" s="4"/>
      <c r="D71" s="4" t="s">
        <v>6</v>
      </c>
      <c r="E71" s="4"/>
      <c r="F71" s="4" t="s">
        <v>6</v>
      </c>
      <c r="G71" s="4" t="s">
        <v>6</v>
      </c>
    </row>
    <row r="72" spans="1:7">
      <c r="A72" s="2" t="s">
        <v>1773</v>
      </c>
      <c r="B72" s="6">
        <v>577153</v>
      </c>
      <c r="C72" s="4"/>
      <c r="D72" s="6">
        <v>591139</v>
      </c>
      <c r="E72" s="4"/>
      <c r="F72" s="4" t="s">
        <v>6</v>
      </c>
      <c r="G72" s="4" t="s">
        <v>6</v>
      </c>
    </row>
    <row r="73" spans="1:7" ht="45">
      <c r="A73" s="2" t="s">
        <v>1774</v>
      </c>
      <c r="B73" s="4" t="s">
        <v>6</v>
      </c>
      <c r="C73" s="4"/>
      <c r="D73" s="4" t="s">
        <v>6</v>
      </c>
      <c r="E73" s="4"/>
      <c r="F73" s="4" t="s">
        <v>6</v>
      </c>
      <c r="G73" s="4" t="s">
        <v>6</v>
      </c>
    </row>
    <row r="74" spans="1:7">
      <c r="A74" s="3" t="s">
        <v>1014</v>
      </c>
      <c r="B74" s="4" t="s">
        <v>6</v>
      </c>
      <c r="C74" s="4"/>
      <c r="D74" s="4" t="s">
        <v>6</v>
      </c>
      <c r="E74" s="4"/>
      <c r="F74" s="4" t="s">
        <v>6</v>
      </c>
      <c r="G74" s="4" t="s">
        <v>6</v>
      </c>
    </row>
    <row r="75" spans="1:7">
      <c r="A75" s="2" t="s">
        <v>1773</v>
      </c>
      <c r="B75" s="6">
        <v>563425</v>
      </c>
      <c r="C75" s="4"/>
      <c r="D75" s="6">
        <v>564184</v>
      </c>
      <c r="E75" s="4"/>
      <c r="F75" s="4" t="s">
        <v>6</v>
      </c>
      <c r="G75" s="4" t="s">
        <v>6</v>
      </c>
    </row>
    <row r="76" spans="1:7" ht="30">
      <c r="A76" s="2" t="s">
        <v>1775</v>
      </c>
      <c r="B76" s="4" t="s">
        <v>6</v>
      </c>
      <c r="C76" s="4"/>
      <c r="D76" s="4" t="s">
        <v>6</v>
      </c>
      <c r="E76" s="4"/>
      <c r="F76" s="4" t="s">
        <v>6</v>
      </c>
      <c r="G76" s="4" t="s">
        <v>6</v>
      </c>
    </row>
    <row r="77" spans="1:7">
      <c r="A77" s="3" t="s">
        <v>1014</v>
      </c>
      <c r="B77" s="4" t="s">
        <v>6</v>
      </c>
      <c r="C77" s="4"/>
      <c r="D77" s="4" t="s">
        <v>6</v>
      </c>
      <c r="E77" s="4"/>
      <c r="F77" s="4" t="s">
        <v>6</v>
      </c>
      <c r="G77" s="4" t="s">
        <v>6</v>
      </c>
    </row>
    <row r="78" spans="1:7">
      <c r="A78" s="2" t="s">
        <v>1773</v>
      </c>
      <c r="B78" s="6">
        <v>577153</v>
      </c>
      <c r="C78" s="4"/>
      <c r="D78" s="6">
        <v>591139</v>
      </c>
      <c r="E78" s="4"/>
      <c r="F78" s="4" t="s">
        <v>6</v>
      </c>
      <c r="G78" s="4" t="s">
        <v>6</v>
      </c>
    </row>
    <row r="79" spans="1:7" ht="45">
      <c r="A79" s="2" t="s">
        <v>1776</v>
      </c>
      <c r="B79" s="4" t="s">
        <v>6</v>
      </c>
      <c r="C79" s="4"/>
      <c r="D79" s="4" t="s">
        <v>6</v>
      </c>
      <c r="E79" s="4"/>
      <c r="F79" s="4" t="s">
        <v>6</v>
      </c>
      <c r="G79" s="4" t="s">
        <v>6</v>
      </c>
    </row>
    <row r="80" spans="1:7">
      <c r="A80" s="3" t="s">
        <v>1014</v>
      </c>
      <c r="B80" s="4" t="s">
        <v>6</v>
      </c>
      <c r="C80" s="4"/>
      <c r="D80" s="4" t="s">
        <v>6</v>
      </c>
      <c r="E80" s="4"/>
      <c r="F80" s="4" t="s">
        <v>6</v>
      </c>
      <c r="G80" s="4" t="s">
        <v>6</v>
      </c>
    </row>
    <row r="81" spans="1:7">
      <c r="A81" s="2" t="s">
        <v>1773</v>
      </c>
      <c r="B81" s="6">
        <v>535961</v>
      </c>
      <c r="C81" s="4"/>
      <c r="D81" s="6">
        <v>492602</v>
      </c>
      <c r="E81" s="4"/>
      <c r="F81" s="4" t="s">
        <v>6</v>
      </c>
      <c r="G81" s="4" t="s">
        <v>6</v>
      </c>
    </row>
    <row r="82" spans="1:7" ht="30">
      <c r="A82" s="2" t="s">
        <v>1777</v>
      </c>
      <c r="B82" s="4" t="s">
        <v>6</v>
      </c>
      <c r="C82" s="4"/>
      <c r="D82" s="4" t="s">
        <v>6</v>
      </c>
      <c r="E82" s="4"/>
      <c r="F82" s="4" t="s">
        <v>6</v>
      </c>
      <c r="G82" s="4" t="s">
        <v>6</v>
      </c>
    </row>
    <row r="83" spans="1:7">
      <c r="A83" s="3" t="s">
        <v>1014</v>
      </c>
      <c r="B83" s="4" t="s">
        <v>6</v>
      </c>
      <c r="C83" s="4"/>
      <c r="D83" s="4" t="s">
        <v>6</v>
      </c>
      <c r="E83" s="4"/>
      <c r="F83" s="4" t="s">
        <v>6</v>
      </c>
      <c r="G83" s="4" t="s">
        <v>6</v>
      </c>
    </row>
    <row r="84" spans="1:7">
      <c r="A84" s="2" t="s">
        <v>1773</v>
      </c>
      <c r="B84" s="6">
        <v>536107</v>
      </c>
      <c r="C84" s="4"/>
      <c r="D84" s="6">
        <v>501037</v>
      </c>
      <c r="E84" s="4"/>
      <c r="F84" s="4" t="s">
        <v>6</v>
      </c>
      <c r="G84" s="4" t="s">
        <v>6</v>
      </c>
    </row>
    <row r="85" spans="1:7" ht="30">
      <c r="A85" s="2" t="s">
        <v>1778</v>
      </c>
      <c r="B85" s="4" t="s">
        <v>6</v>
      </c>
      <c r="C85" s="4"/>
      <c r="D85" s="4" t="s">
        <v>6</v>
      </c>
      <c r="E85" s="4"/>
      <c r="F85" s="4" t="s">
        <v>6</v>
      </c>
      <c r="G85" s="4" t="s">
        <v>6</v>
      </c>
    </row>
    <row r="86" spans="1:7">
      <c r="A86" s="3" t="s">
        <v>1014</v>
      </c>
      <c r="B86" s="4" t="s">
        <v>6</v>
      </c>
      <c r="C86" s="4"/>
      <c r="D86" s="4" t="s">
        <v>6</v>
      </c>
      <c r="E86" s="4"/>
      <c r="F86" s="4" t="s">
        <v>6</v>
      </c>
      <c r="G86" s="4" t="s">
        <v>6</v>
      </c>
    </row>
    <row r="87" spans="1:7">
      <c r="A87" s="2" t="s">
        <v>1773</v>
      </c>
      <c r="B87" s="6">
        <v>535961</v>
      </c>
      <c r="C87" s="4"/>
      <c r="D87" s="6">
        <v>492602</v>
      </c>
      <c r="E87" s="4"/>
      <c r="F87" s="4" t="s">
        <v>6</v>
      </c>
      <c r="G87" s="4" t="s">
        <v>6</v>
      </c>
    </row>
    <row r="88" spans="1:7" ht="45">
      <c r="A88" s="2" t="s">
        <v>1779</v>
      </c>
      <c r="B88" s="4" t="s">
        <v>6</v>
      </c>
      <c r="C88" s="4"/>
      <c r="D88" s="4" t="s">
        <v>6</v>
      </c>
      <c r="E88" s="4"/>
      <c r="F88" s="4" t="s">
        <v>6</v>
      </c>
      <c r="G88" s="4" t="s">
        <v>6</v>
      </c>
    </row>
    <row r="89" spans="1:7">
      <c r="A89" s="3" t="s">
        <v>1014</v>
      </c>
      <c r="B89" s="4" t="s">
        <v>6</v>
      </c>
      <c r="C89" s="4"/>
      <c r="D89" s="4" t="s">
        <v>6</v>
      </c>
      <c r="E89" s="4"/>
      <c r="F89" s="4" t="s">
        <v>6</v>
      </c>
      <c r="G89" s="4" t="s">
        <v>6</v>
      </c>
    </row>
    <row r="90" spans="1:7">
      <c r="A90" s="2" t="s">
        <v>1773</v>
      </c>
      <c r="B90" s="6">
        <v>171432</v>
      </c>
      <c r="C90" s="4"/>
      <c r="D90" s="6">
        <v>179519</v>
      </c>
      <c r="E90" s="4"/>
      <c r="F90" s="4" t="s">
        <v>6</v>
      </c>
      <c r="G90" s="4" t="s">
        <v>6</v>
      </c>
    </row>
    <row r="91" spans="1:7" ht="30">
      <c r="A91" s="2" t="s">
        <v>1780</v>
      </c>
      <c r="B91" s="4" t="s">
        <v>6</v>
      </c>
      <c r="C91" s="4"/>
      <c r="D91" s="4" t="s">
        <v>6</v>
      </c>
      <c r="E91" s="4"/>
      <c r="F91" s="4" t="s">
        <v>6</v>
      </c>
      <c r="G91" s="4" t="s">
        <v>6</v>
      </c>
    </row>
    <row r="92" spans="1:7">
      <c r="A92" s="3" t="s">
        <v>1014</v>
      </c>
      <c r="B92" s="4" t="s">
        <v>6</v>
      </c>
      <c r="C92" s="4"/>
      <c r="D92" s="4" t="s">
        <v>6</v>
      </c>
      <c r="E92" s="4"/>
      <c r="F92" s="4" t="s">
        <v>6</v>
      </c>
      <c r="G92" s="4" t="s">
        <v>6</v>
      </c>
    </row>
    <row r="93" spans="1:7">
      <c r="A93" s="2" t="s">
        <v>1773</v>
      </c>
      <c r="B93" s="6">
        <v>172105</v>
      </c>
      <c r="C93" s="4"/>
      <c r="D93" s="6">
        <v>183680</v>
      </c>
      <c r="E93" s="4"/>
      <c r="F93" s="4" t="s">
        <v>6</v>
      </c>
      <c r="G93" s="4" t="s">
        <v>6</v>
      </c>
    </row>
    <row r="94" spans="1:7" ht="30">
      <c r="A94" s="2" t="s">
        <v>1781</v>
      </c>
      <c r="B94" s="4" t="s">
        <v>6</v>
      </c>
      <c r="C94" s="4"/>
      <c r="D94" s="4" t="s">
        <v>6</v>
      </c>
      <c r="E94" s="4"/>
      <c r="F94" s="4" t="s">
        <v>6</v>
      </c>
      <c r="G94" s="4" t="s">
        <v>6</v>
      </c>
    </row>
    <row r="95" spans="1:7">
      <c r="A95" s="3" t="s">
        <v>1014</v>
      </c>
      <c r="B95" s="4" t="s">
        <v>6</v>
      </c>
      <c r="C95" s="4"/>
      <c r="D95" s="4" t="s">
        <v>6</v>
      </c>
      <c r="E95" s="4"/>
      <c r="F95" s="4" t="s">
        <v>6</v>
      </c>
      <c r="G95" s="4" t="s">
        <v>6</v>
      </c>
    </row>
    <row r="96" spans="1:7">
      <c r="A96" s="2" t="s">
        <v>1773</v>
      </c>
      <c r="B96" s="6">
        <v>171432</v>
      </c>
      <c r="C96" s="4"/>
      <c r="D96" s="6">
        <v>179519</v>
      </c>
      <c r="E96" s="4"/>
      <c r="F96" s="4" t="s">
        <v>6</v>
      </c>
      <c r="G96" s="4" t="s">
        <v>6</v>
      </c>
    </row>
    <row r="97" spans="1:7" ht="45">
      <c r="A97" s="2" t="s">
        <v>1782</v>
      </c>
      <c r="B97" s="4" t="s">
        <v>6</v>
      </c>
      <c r="C97" s="4"/>
      <c r="D97" s="4" t="s">
        <v>6</v>
      </c>
      <c r="E97" s="4"/>
      <c r="F97" s="4" t="s">
        <v>6</v>
      </c>
      <c r="G97" s="4" t="s">
        <v>6</v>
      </c>
    </row>
    <row r="98" spans="1:7">
      <c r="A98" s="3" t="s">
        <v>1014</v>
      </c>
      <c r="B98" s="4" t="s">
        <v>6</v>
      </c>
      <c r="C98" s="4"/>
      <c r="D98" s="4" t="s">
        <v>6</v>
      </c>
      <c r="E98" s="4"/>
      <c r="F98" s="4" t="s">
        <v>6</v>
      </c>
      <c r="G98" s="4" t="s">
        <v>6</v>
      </c>
    </row>
    <row r="99" spans="1:7">
      <c r="A99" s="2" t="s">
        <v>1773</v>
      </c>
      <c r="B99" s="6">
        <v>271041</v>
      </c>
      <c r="C99" s="4"/>
      <c r="D99" s="6">
        <v>277194</v>
      </c>
      <c r="E99" s="4"/>
      <c r="F99" s="4" t="s">
        <v>6</v>
      </c>
      <c r="G99" s="4" t="s">
        <v>6</v>
      </c>
    </row>
    <row r="100" spans="1:7" ht="30">
      <c r="A100" s="2" t="s">
        <v>1783</v>
      </c>
      <c r="B100" s="4" t="s">
        <v>6</v>
      </c>
      <c r="C100" s="4"/>
      <c r="D100" s="4" t="s">
        <v>6</v>
      </c>
      <c r="E100" s="4"/>
      <c r="F100" s="4" t="s">
        <v>6</v>
      </c>
      <c r="G100" s="4" t="s">
        <v>6</v>
      </c>
    </row>
    <row r="101" spans="1:7">
      <c r="A101" s="3" t="s">
        <v>1014</v>
      </c>
      <c r="B101" s="4" t="s">
        <v>6</v>
      </c>
      <c r="C101" s="4"/>
      <c r="D101" s="4" t="s">
        <v>6</v>
      </c>
      <c r="E101" s="4"/>
      <c r="F101" s="4" t="s">
        <v>6</v>
      </c>
      <c r="G101" s="4" t="s">
        <v>6</v>
      </c>
    </row>
    <row r="102" spans="1:7">
      <c r="A102" s="2" t="s">
        <v>1773</v>
      </c>
      <c r="B102" s="6">
        <v>269888</v>
      </c>
      <c r="C102" s="4"/>
      <c r="D102" s="6">
        <v>275498</v>
      </c>
      <c r="E102" s="4"/>
      <c r="F102" s="4" t="s">
        <v>6</v>
      </c>
      <c r="G102" s="4" t="s">
        <v>6</v>
      </c>
    </row>
    <row r="103" spans="1:7" ht="30">
      <c r="A103" s="2" t="s">
        <v>1784</v>
      </c>
      <c r="B103" s="4" t="s">
        <v>6</v>
      </c>
      <c r="C103" s="4"/>
      <c r="D103" s="4" t="s">
        <v>6</v>
      </c>
      <c r="E103" s="4"/>
      <c r="F103" s="4" t="s">
        <v>6</v>
      </c>
      <c r="G103" s="4" t="s">
        <v>6</v>
      </c>
    </row>
    <row r="104" spans="1:7">
      <c r="A104" s="3" t="s">
        <v>1014</v>
      </c>
      <c r="B104" s="4" t="s">
        <v>6</v>
      </c>
      <c r="C104" s="4"/>
      <c r="D104" s="4" t="s">
        <v>6</v>
      </c>
      <c r="E104" s="4"/>
      <c r="F104" s="4" t="s">
        <v>6</v>
      </c>
      <c r="G104" s="4" t="s">
        <v>6</v>
      </c>
    </row>
    <row r="105" spans="1:7">
      <c r="A105" s="2" t="s">
        <v>1773</v>
      </c>
      <c r="B105" s="6">
        <v>271041</v>
      </c>
      <c r="C105" s="4"/>
      <c r="D105" s="6">
        <v>277194</v>
      </c>
      <c r="E105" s="4"/>
      <c r="F105" s="4" t="s">
        <v>6</v>
      </c>
      <c r="G105" s="4" t="s">
        <v>6</v>
      </c>
    </row>
    <row r="106" spans="1:7" ht="45">
      <c r="A106" s="2" t="s">
        <v>1785</v>
      </c>
      <c r="B106" s="4" t="s">
        <v>6</v>
      </c>
      <c r="C106" s="4"/>
      <c r="D106" s="4" t="s">
        <v>6</v>
      </c>
      <c r="E106" s="4"/>
      <c r="F106" s="4" t="s">
        <v>6</v>
      </c>
      <c r="G106" s="4" t="s">
        <v>6</v>
      </c>
    </row>
    <row r="107" spans="1:7">
      <c r="A107" s="3" t="s">
        <v>1014</v>
      </c>
      <c r="B107" s="4" t="s">
        <v>6</v>
      </c>
      <c r="C107" s="4"/>
      <c r="D107" s="4" t="s">
        <v>6</v>
      </c>
      <c r="E107" s="4"/>
      <c r="F107" s="4" t="s">
        <v>6</v>
      </c>
      <c r="G107" s="4" t="s">
        <v>6</v>
      </c>
    </row>
    <row r="108" spans="1:7">
      <c r="A108" s="2" t="s">
        <v>1773</v>
      </c>
      <c r="B108" s="6">
        <v>17662</v>
      </c>
      <c r="C108" s="4"/>
      <c r="D108" s="6">
        <v>16866</v>
      </c>
      <c r="E108" s="4"/>
      <c r="F108" s="4" t="s">
        <v>6</v>
      </c>
      <c r="G108" s="4" t="s">
        <v>6</v>
      </c>
    </row>
    <row r="109" spans="1:7" ht="30">
      <c r="A109" s="2" t="s">
        <v>1786</v>
      </c>
      <c r="B109" s="4" t="s">
        <v>6</v>
      </c>
      <c r="C109" s="4"/>
      <c r="D109" s="4" t="s">
        <v>6</v>
      </c>
      <c r="E109" s="4"/>
      <c r="F109" s="4" t="s">
        <v>6</v>
      </c>
      <c r="G109" s="4" t="s">
        <v>6</v>
      </c>
    </row>
    <row r="110" spans="1:7">
      <c r="A110" s="3" t="s">
        <v>1014</v>
      </c>
      <c r="B110" s="4" t="s">
        <v>6</v>
      </c>
      <c r="C110" s="4"/>
      <c r="D110" s="4" t="s">
        <v>6</v>
      </c>
      <c r="E110" s="4"/>
      <c r="F110" s="4" t="s">
        <v>6</v>
      </c>
      <c r="G110" s="4" t="s">
        <v>6</v>
      </c>
    </row>
    <row r="111" spans="1:7">
      <c r="A111" s="2" t="s">
        <v>1773</v>
      </c>
      <c r="B111" s="6">
        <v>17287</v>
      </c>
      <c r="C111" s="4"/>
      <c r="D111" s="6">
        <v>16423</v>
      </c>
      <c r="E111" s="4"/>
      <c r="F111" s="4" t="s">
        <v>6</v>
      </c>
      <c r="G111" s="4" t="s">
        <v>6</v>
      </c>
    </row>
    <row r="112" spans="1:7">
      <c r="A112" s="2" t="s">
        <v>1787</v>
      </c>
      <c r="B112" s="4" t="s">
        <v>6</v>
      </c>
      <c r="C112" s="4"/>
      <c r="D112" s="4" t="s">
        <v>6</v>
      </c>
      <c r="E112" s="4"/>
      <c r="F112" s="4" t="s">
        <v>6</v>
      </c>
      <c r="G112" s="4" t="s">
        <v>6</v>
      </c>
    </row>
    <row r="113" spans="1:7">
      <c r="A113" s="3" t="s">
        <v>1014</v>
      </c>
      <c r="B113" s="4" t="s">
        <v>6</v>
      </c>
      <c r="C113" s="4"/>
      <c r="D113" s="4" t="s">
        <v>6</v>
      </c>
      <c r="E113" s="4"/>
      <c r="F113" s="4" t="s">
        <v>6</v>
      </c>
      <c r="G113" s="4" t="s">
        <v>6</v>
      </c>
    </row>
    <row r="114" spans="1:7">
      <c r="A114" s="2" t="s">
        <v>1773</v>
      </c>
      <c r="B114" s="7">
        <v>17662</v>
      </c>
      <c r="C114" s="4"/>
      <c r="D114" s="7">
        <v>16866</v>
      </c>
      <c r="E114" s="4"/>
      <c r="F114" s="4" t="s">
        <v>6</v>
      </c>
      <c r="G114" s="4" t="s">
        <v>6</v>
      </c>
    </row>
    <row r="115" spans="1:7">
      <c r="A115" s="31"/>
      <c r="B115" s="31"/>
      <c r="C115" s="31"/>
      <c r="D115" s="31"/>
      <c r="E115" s="31"/>
      <c r="F115" s="31"/>
      <c r="G115" s="31"/>
    </row>
    <row r="116" spans="1:7" ht="15" customHeight="1">
      <c r="A116" s="2" t="s">
        <v>1586</v>
      </c>
      <c r="B116" s="32" t="s">
        <v>1788</v>
      </c>
      <c r="C116" s="32"/>
      <c r="D116" s="32"/>
      <c r="E116" s="32"/>
      <c r="F116" s="32"/>
      <c r="G116" s="32"/>
    </row>
    <row r="117" spans="1:7" ht="15" customHeight="1">
      <c r="A117" s="2" t="s">
        <v>1588</v>
      </c>
      <c r="B117" s="32" t="s">
        <v>1789</v>
      </c>
      <c r="C117" s="32"/>
      <c r="D117" s="32"/>
      <c r="E117" s="32"/>
      <c r="F117" s="32"/>
      <c r="G117" s="32"/>
    </row>
  </sheetData>
  <mergeCells count="7">
    <mergeCell ref="B117:G117"/>
    <mergeCell ref="B1:C2"/>
    <mergeCell ref="D1:E2"/>
    <mergeCell ref="F1:F2"/>
    <mergeCell ref="G1:G2"/>
    <mergeCell ref="A115:G115"/>
    <mergeCell ref="B116:G1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2.140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8" t="s">
        <v>357</v>
      </c>
      <c r="B1" s="8" t="s">
        <v>1</v>
      </c>
      <c r="C1" s="8"/>
      <c r="D1" s="8"/>
      <c r="E1" s="8"/>
      <c r="F1" s="8"/>
    </row>
    <row r="2" spans="1:6" ht="15" customHeight="1">
      <c r="A2" s="8"/>
      <c r="B2" s="8" t="s">
        <v>2</v>
      </c>
      <c r="C2" s="8"/>
      <c r="D2" s="8"/>
      <c r="E2" s="8"/>
      <c r="F2" s="8"/>
    </row>
    <row r="3" spans="1:6" ht="15" customHeight="1">
      <c r="A3" s="3" t="s">
        <v>358</v>
      </c>
      <c r="B3" s="31" t="s">
        <v>6</v>
      </c>
      <c r="C3" s="31"/>
      <c r="D3" s="31"/>
      <c r="E3" s="31"/>
      <c r="F3" s="31"/>
    </row>
    <row r="4" spans="1:6" ht="15" customHeight="1">
      <c r="A4" s="32" t="s">
        <v>359</v>
      </c>
      <c r="B4" s="31" t="s">
        <v>6</v>
      </c>
      <c r="C4" s="31"/>
      <c r="D4" s="31"/>
      <c r="E4" s="31"/>
      <c r="F4" s="31"/>
    </row>
    <row r="5" spans="1:6">
      <c r="A5" s="32"/>
      <c r="B5" s="33" t="s">
        <v>360</v>
      </c>
      <c r="C5" s="33"/>
      <c r="D5" s="33"/>
      <c r="E5" s="33"/>
      <c r="F5" s="33"/>
    </row>
    <row r="6" spans="1:6">
      <c r="A6" s="32"/>
      <c r="B6" s="31"/>
      <c r="C6" s="31"/>
      <c r="D6" s="31"/>
      <c r="E6" s="31"/>
      <c r="F6" s="31"/>
    </row>
    <row r="7" spans="1:6" ht="76.5" customHeight="1">
      <c r="A7" s="32"/>
      <c r="B7" s="34" t="s">
        <v>361</v>
      </c>
      <c r="C7" s="34"/>
      <c r="D7" s="34"/>
      <c r="E7" s="34"/>
      <c r="F7" s="34"/>
    </row>
    <row r="8" spans="1:6">
      <c r="A8" s="32"/>
      <c r="B8" s="31"/>
      <c r="C8" s="31"/>
      <c r="D8" s="31"/>
      <c r="E8" s="31"/>
      <c r="F8" s="31"/>
    </row>
    <row r="9" spans="1:6" ht="76.5" customHeight="1">
      <c r="A9" s="32"/>
      <c r="B9" s="34" t="s">
        <v>362</v>
      </c>
      <c r="C9" s="34"/>
      <c r="D9" s="34"/>
      <c r="E9" s="34"/>
      <c r="F9" s="34"/>
    </row>
    <row r="10" spans="1:6">
      <c r="A10" s="32"/>
      <c r="B10" s="31"/>
      <c r="C10" s="31"/>
      <c r="D10" s="31"/>
      <c r="E10" s="31"/>
      <c r="F10" s="31"/>
    </row>
    <row r="11" spans="1:6" ht="25.5" customHeight="1">
      <c r="A11" s="32"/>
      <c r="B11" s="34" t="s">
        <v>363</v>
      </c>
      <c r="C11" s="34"/>
      <c r="D11" s="34"/>
      <c r="E11" s="34"/>
      <c r="F11" s="34"/>
    </row>
    <row r="12" spans="1:6">
      <c r="A12" s="32"/>
      <c r="B12" s="29"/>
      <c r="C12" s="29"/>
      <c r="D12" s="29"/>
      <c r="E12" s="29"/>
      <c r="F12" s="29"/>
    </row>
    <row r="13" spans="1:6">
      <c r="A13" s="32"/>
      <c r="B13" s="12"/>
      <c r="C13" s="12"/>
      <c r="D13" s="12"/>
      <c r="E13" s="12"/>
      <c r="F13" s="12"/>
    </row>
    <row r="14" spans="1:6" ht="39.75" thickBot="1">
      <c r="A14" s="32"/>
      <c r="B14" s="10" t="s">
        <v>364</v>
      </c>
      <c r="C14" s="23"/>
      <c r="D14" s="51" t="s">
        <v>365</v>
      </c>
      <c r="E14" s="51"/>
      <c r="F14" s="51"/>
    </row>
    <row r="15" spans="1:6">
      <c r="A15" s="32"/>
      <c r="B15" s="52" t="s">
        <v>366</v>
      </c>
      <c r="C15" s="53"/>
      <c r="D15" s="54" t="s">
        <v>367</v>
      </c>
      <c r="E15" s="56">
        <v>267689</v>
      </c>
      <c r="F15" s="57"/>
    </row>
    <row r="16" spans="1:6">
      <c r="A16" s="32"/>
      <c r="B16" s="52"/>
      <c r="C16" s="53"/>
      <c r="D16" s="34"/>
      <c r="E16" s="55"/>
      <c r="F16" s="53"/>
    </row>
    <row r="17" spans="1:6">
      <c r="A17" s="32"/>
      <c r="B17" s="58" t="s">
        <v>43</v>
      </c>
      <c r="C17" s="59"/>
      <c r="D17" s="60">
        <v>5664</v>
      </c>
      <c r="E17" s="60"/>
      <c r="F17" s="59"/>
    </row>
    <row r="18" spans="1:6">
      <c r="A18" s="32"/>
      <c r="B18" s="58"/>
      <c r="C18" s="59"/>
      <c r="D18" s="60"/>
      <c r="E18" s="60"/>
      <c r="F18" s="59"/>
    </row>
    <row r="19" spans="1:6">
      <c r="A19" s="32"/>
      <c r="B19" s="52" t="s">
        <v>368</v>
      </c>
      <c r="C19" s="53"/>
      <c r="D19" s="55">
        <v>5177</v>
      </c>
      <c r="E19" s="55"/>
      <c r="F19" s="53"/>
    </row>
    <row r="20" spans="1:6">
      <c r="A20" s="32"/>
      <c r="B20" s="52"/>
      <c r="C20" s="53"/>
      <c r="D20" s="55"/>
      <c r="E20" s="55"/>
      <c r="F20" s="53"/>
    </row>
    <row r="21" spans="1:6">
      <c r="A21" s="32"/>
      <c r="B21" s="58" t="s">
        <v>369</v>
      </c>
      <c r="C21" s="59"/>
      <c r="D21" s="60">
        <v>2856</v>
      </c>
      <c r="E21" s="60"/>
      <c r="F21" s="59"/>
    </row>
    <row r="22" spans="1:6">
      <c r="A22" s="32"/>
      <c r="B22" s="58"/>
      <c r="C22" s="59"/>
      <c r="D22" s="60"/>
      <c r="E22" s="60"/>
      <c r="F22" s="59"/>
    </row>
    <row r="23" spans="1:6">
      <c r="A23" s="32"/>
      <c r="B23" s="52" t="s">
        <v>52</v>
      </c>
      <c r="C23" s="53"/>
      <c r="D23" s="61">
        <v>45</v>
      </c>
      <c r="E23" s="61"/>
      <c r="F23" s="53"/>
    </row>
    <row r="24" spans="1:6" ht="15.75" thickBot="1">
      <c r="A24" s="32"/>
      <c r="B24" s="52"/>
      <c r="C24" s="53"/>
      <c r="D24" s="62"/>
      <c r="E24" s="62"/>
      <c r="F24" s="63"/>
    </row>
    <row r="25" spans="1:6">
      <c r="A25" s="32"/>
      <c r="B25" s="64" t="s">
        <v>370</v>
      </c>
      <c r="C25" s="59"/>
      <c r="D25" s="65">
        <v>281431</v>
      </c>
      <c r="E25" s="65"/>
      <c r="F25" s="66"/>
    </row>
    <row r="26" spans="1:6">
      <c r="A26" s="32"/>
      <c r="B26" s="64"/>
      <c r="C26" s="59"/>
      <c r="D26" s="60"/>
      <c r="E26" s="60"/>
      <c r="F26" s="59"/>
    </row>
    <row r="27" spans="1:6">
      <c r="A27" s="32"/>
      <c r="B27" s="39" t="s">
        <v>54</v>
      </c>
      <c r="C27" s="23"/>
      <c r="D27" s="61" t="s">
        <v>371</v>
      </c>
      <c r="E27" s="61"/>
      <c r="F27" s="11" t="s">
        <v>372</v>
      </c>
    </row>
    <row r="28" spans="1:6" ht="15.75" thickBot="1">
      <c r="A28" s="32"/>
      <c r="B28" s="40" t="s">
        <v>373</v>
      </c>
      <c r="C28" s="19"/>
      <c r="D28" s="67" t="s">
        <v>374</v>
      </c>
      <c r="E28" s="67"/>
      <c r="F28" s="45" t="s">
        <v>372</v>
      </c>
    </row>
    <row r="29" spans="1:6" ht="15.75" thickBot="1">
      <c r="A29" s="32"/>
      <c r="B29" s="46" t="s">
        <v>375</v>
      </c>
      <c r="C29" s="23"/>
      <c r="D29" s="68" t="s">
        <v>376</v>
      </c>
      <c r="E29" s="68"/>
      <c r="F29" s="47" t="s">
        <v>372</v>
      </c>
    </row>
    <row r="30" spans="1:6" ht="15.75" thickBot="1">
      <c r="A30" s="32"/>
      <c r="B30" s="48" t="s">
        <v>377</v>
      </c>
      <c r="C30" s="19"/>
      <c r="D30" s="49" t="s">
        <v>367</v>
      </c>
      <c r="E30" s="50" t="s">
        <v>378</v>
      </c>
      <c r="F30" s="49" t="s">
        <v>372</v>
      </c>
    </row>
    <row r="31" spans="1:6" ht="15.75" thickTop="1">
      <c r="A31" s="32"/>
      <c r="B31" s="52" t="s">
        <v>379</v>
      </c>
      <c r="C31" s="52"/>
      <c r="D31" s="52"/>
      <c r="E31" s="52"/>
      <c r="F31" s="52"/>
    </row>
    <row r="32" spans="1:6">
      <c r="A32" s="32"/>
      <c r="B32" s="31"/>
      <c r="C32" s="31"/>
      <c r="D32" s="31"/>
      <c r="E32" s="31"/>
      <c r="F32" s="31"/>
    </row>
    <row r="33" spans="1:6" ht="38.25" customHeight="1">
      <c r="A33" s="32"/>
      <c r="B33" s="34" t="s">
        <v>380</v>
      </c>
      <c r="C33" s="34"/>
      <c r="D33" s="34"/>
      <c r="E33" s="34"/>
      <c r="F33" s="34"/>
    </row>
    <row r="34" spans="1:6">
      <c r="A34" s="32"/>
      <c r="B34" s="31"/>
      <c r="C34" s="31"/>
      <c r="D34" s="31"/>
      <c r="E34" s="31"/>
      <c r="F34" s="31"/>
    </row>
    <row r="35" spans="1:6" ht="63.75" customHeight="1">
      <c r="A35" s="32"/>
      <c r="B35" s="34" t="s">
        <v>381</v>
      </c>
      <c r="C35" s="34"/>
      <c r="D35" s="34"/>
      <c r="E35" s="34"/>
      <c r="F35" s="34"/>
    </row>
    <row r="36" spans="1:6">
      <c r="A36" s="32"/>
      <c r="B36" s="31"/>
      <c r="C36" s="31"/>
      <c r="D36" s="31"/>
      <c r="E36" s="31"/>
      <c r="F36" s="31"/>
    </row>
    <row r="37" spans="1:6" ht="38.25" customHeight="1">
      <c r="A37" s="32"/>
      <c r="B37" s="34" t="s">
        <v>382</v>
      </c>
      <c r="C37" s="34"/>
      <c r="D37" s="34"/>
      <c r="E37" s="34"/>
      <c r="F37" s="34"/>
    </row>
    <row r="38" spans="1:6">
      <c r="A38" s="32"/>
      <c r="B38" s="31"/>
      <c r="C38" s="31"/>
      <c r="D38" s="31"/>
      <c r="E38" s="31"/>
      <c r="F38" s="31"/>
    </row>
    <row r="39" spans="1:6" ht="76.5" customHeight="1">
      <c r="A39" s="32"/>
      <c r="B39" s="34" t="s">
        <v>383</v>
      </c>
      <c r="C39" s="34"/>
      <c r="D39" s="34"/>
      <c r="E39" s="34"/>
      <c r="F39" s="34"/>
    </row>
    <row r="40" spans="1:6">
      <c r="A40" s="32"/>
      <c r="B40" s="31"/>
      <c r="C40" s="31"/>
      <c r="D40" s="31"/>
      <c r="E40" s="31"/>
      <c r="F40" s="31"/>
    </row>
    <row r="41" spans="1:6" ht="38.25" customHeight="1">
      <c r="A41" s="32"/>
      <c r="B41" s="34" t="s">
        <v>384</v>
      </c>
      <c r="C41" s="34"/>
      <c r="D41" s="34"/>
      <c r="E41" s="34"/>
      <c r="F41" s="34"/>
    </row>
    <row r="42" spans="1:6">
      <c r="A42" s="32"/>
      <c r="B42" s="31"/>
      <c r="C42" s="31"/>
      <c r="D42" s="31"/>
      <c r="E42" s="31"/>
      <c r="F42" s="31"/>
    </row>
    <row r="43" spans="1:6" ht="51" customHeight="1">
      <c r="A43" s="32"/>
      <c r="B43" s="34" t="s">
        <v>385</v>
      </c>
      <c r="C43" s="34"/>
      <c r="D43" s="34"/>
      <c r="E43" s="34"/>
      <c r="F43" s="34"/>
    </row>
  </sheetData>
  <mergeCells count="56">
    <mergeCell ref="B39:F39"/>
    <mergeCell ref="B40:F40"/>
    <mergeCell ref="B41:F41"/>
    <mergeCell ref="B42:F42"/>
    <mergeCell ref="B43:F43"/>
    <mergeCell ref="B33:F33"/>
    <mergeCell ref="B34:F34"/>
    <mergeCell ref="B35:F35"/>
    <mergeCell ref="B36:F36"/>
    <mergeCell ref="B37:F37"/>
    <mergeCell ref="B38:F38"/>
    <mergeCell ref="B8:F8"/>
    <mergeCell ref="B9:F9"/>
    <mergeCell ref="B10:F10"/>
    <mergeCell ref="B11:F11"/>
    <mergeCell ref="B31:F31"/>
    <mergeCell ref="B32:F32"/>
    <mergeCell ref="D29:E29"/>
    <mergeCell ref="A1:A2"/>
    <mergeCell ref="B1:F1"/>
    <mergeCell ref="B2:F2"/>
    <mergeCell ref="B3:F3"/>
    <mergeCell ref="A4:A43"/>
    <mergeCell ref="B4:F4"/>
    <mergeCell ref="B5:F5"/>
    <mergeCell ref="B6:F6"/>
    <mergeCell ref="B7:F7"/>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790</v>
      </c>
      <c r="B1" s="8" t="s">
        <v>2</v>
      </c>
      <c r="C1" s="8" t="s">
        <v>35</v>
      </c>
    </row>
    <row r="2" spans="1:3" ht="30">
      <c r="A2" s="1" t="s">
        <v>34</v>
      </c>
      <c r="B2" s="8"/>
      <c r="C2" s="8"/>
    </row>
    <row r="3" spans="1:3">
      <c r="A3" s="3" t="s">
        <v>1791</v>
      </c>
      <c r="B3" s="4" t="s">
        <v>6</v>
      </c>
      <c r="C3" s="4" t="s">
        <v>6</v>
      </c>
    </row>
    <row r="4" spans="1:3">
      <c r="A4" s="2" t="s">
        <v>1792</v>
      </c>
      <c r="B4" s="7">
        <v>256648</v>
      </c>
      <c r="C4" s="7">
        <v>239831</v>
      </c>
    </row>
    <row r="5" spans="1:3" ht="30">
      <c r="A5" s="2" t="s">
        <v>1793</v>
      </c>
      <c r="B5" s="6">
        <v>124787</v>
      </c>
      <c r="C5" s="6">
        <v>123293</v>
      </c>
    </row>
    <row r="6" spans="1:3">
      <c r="A6" s="2" t="s">
        <v>1792</v>
      </c>
      <c r="B6" s="6">
        <v>155983</v>
      </c>
      <c r="C6" s="6">
        <v>154116</v>
      </c>
    </row>
    <row r="7" spans="1:3">
      <c r="A7" s="2" t="s">
        <v>1794</v>
      </c>
      <c r="B7" s="207">
        <v>0.16450000000000001</v>
      </c>
      <c r="C7" s="207">
        <v>0.15559999999999999</v>
      </c>
    </row>
    <row r="8" spans="1:3" ht="30">
      <c r="A8" s="2" t="s">
        <v>1795</v>
      </c>
      <c r="B8" s="207">
        <v>0.08</v>
      </c>
      <c r="C8" s="207">
        <v>0.08</v>
      </c>
    </row>
    <row r="9" spans="1:3" ht="30">
      <c r="A9" s="2" t="s">
        <v>1796</v>
      </c>
      <c r="B9" s="207">
        <v>0.1</v>
      </c>
      <c r="C9" s="207">
        <v>0.1</v>
      </c>
    </row>
    <row r="10" spans="1:3">
      <c r="A10" s="3" t="s">
        <v>1797</v>
      </c>
      <c r="B10" s="4" t="s">
        <v>6</v>
      </c>
      <c r="C10" s="4" t="s">
        <v>6</v>
      </c>
    </row>
    <row r="11" spans="1:3">
      <c r="A11" s="2" t="s">
        <v>1792</v>
      </c>
      <c r="B11" s="6">
        <v>237124</v>
      </c>
      <c r="C11" s="6">
        <v>220519</v>
      </c>
    </row>
    <row r="12" spans="1:3" ht="30">
      <c r="A12" s="2" t="s">
        <v>1793</v>
      </c>
      <c r="B12" s="6">
        <v>62393</v>
      </c>
      <c r="C12" s="6">
        <v>61646</v>
      </c>
    </row>
    <row r="13" spans="1:3" ht="30">
      <c r="A13" s="2" t="s">
        <v>1798</v>
      </c>
      <c r="B13" s="6">
        <v>93590</v>
      </c>
      <c r="C13" s="6">
        <v>92469</v>
      </c>
    </row>
    <row r="14" spans="1:3">
      <c r="A14" s="2" t="s">
        <v>1799</v>
      </c>
      <c r="B14" s="207">
        <v>0.152</v>
      </c>
      <c r="C14" s="207">
        <v>0.1431</v>
      </c>
    </row>
    <row r="15" spans="1:3" ht="30">
      <c r="A15" s="2" t="s">
        <v>1795</v>
      </c>
      <c r="B15" s="207">
        <v>0.04</v>
      </c>
      <c r="C15" s="207">
        <v>0.04</v>
      </c>
    </row>
    <row r="16" spans="1:3" ht="30">
      <c r="A16" s="2" t="s">
        <v>1796</v>
      </c>
      <c r="B16" s="207">
        <v>0.06</v>
      </c>
      <c r="C16" s="207">
        <v>0.06</v>
      </c>
    </row>
    <row r="17" spans="1:3">
      <c r="A17" s="3" t="s">
        <v>1800</v>
      </c>
      <c r="B17" s="4" t="s">
        <v>6</v>
      </c>
      <c r="C17" s="4" t="s">
        <v>6</v>
      </c>
    </row>
    <row r="18" spans="1:3">
      <c r="A18" s="2" t="s">
        <v>1792</v>
      </c>
      <c r="B18" s="6">
        <v>237124</v>
      </c>
      <c r="C18" s="6">
        <v>220519</v>
      </c>
    </row>
    <row r="19" spans="1:3" ht="30">
      <c r="A19" s="2" t="s">
        <v>1793</v>
      </c>
      <c r="B19" s="6">
        <v>102551</v>
      </c>
      <c r="C19" s="6">
        <v>100770</v>
      </c>
    </row>
    <row r="20" spans="1:3" ht="30">
      <c r="A20" s="2" t="s">
        <v>1798</v>
      </c>
      <c r="B20" s="6">
        <v>128188</v>
      </c>
      <c r="C20" s="6">
        <v>125963</v>
      </c>
    </row>
    <row r="21" spans="1:3">
      <c r="A21" s="2" t="s">
        <v>1799</v>
      </c>
      <c r="B21" s="207">
        <v>9.4299999999999995E-2</v>
      </c>
      <c r="C21" s="207">
        <v>8.9399999999999993E-2</v>
      </c>
    </row>
    <row r="22" spans="1:3" ht="30">
      <c r="A22" s="2" t="s">
        <v>1795</v>
      </c>
      <c r="B22" s="207">
        <v>0.04</v>
      </c>
      <c r="C22" s="207">
        <v>0.04</v>
      </c>
    </row>
    <row r="23" spans="1:3" ht="30">
      <c r="A23" s="2" t="s">
        <v>1796</v>
      </c>
      <c r="B23" s="207">
        <v>0.05</v>
      </c>
      <c r="C23" s="207">
        <v>0.05</v>
      </c>
    </row>
    <row r="24" spans="1:3">
      <c r="A24" s="2" t="s">
        <v>1801</v>
      </c>
      <c r="B24" s="4" t="s">
        <v>6</v>
      </c>
      <c r="C24" s="4" t="s">
        <v>6</v>
      </c>
    </row>
    <row r="25" spans="1:3">
      <c r="A25" s="3" t="s">
        <v>1791</v>
      </c>
      <c r="B25" s="4" t="s">
        <v>6</v>
      </c>
      <c r="C25" s="4" t="s">
        <v>6</v>
      </c>
    </row>
    <row r="26" spans="1:3">
      <c r="A26" s="2" t="s">
        <v>1792</v>
      </c>
      <c r="B26" s="6">
        <v>228375</v>
      </c>
      <c r="C26" s="6">
        <v>213435</v>
      </c>
    </row>
    <row r="27" spans="1:3" ht="30">
      <c r="A27" s="2" t="s">
        <v>1793</v>
      </c>
      <c r="B27" s="6">
        <v>123421</v>
      </c>
      <c r="C27" s="6">
        <v>121625</v>
      </c>
    </row>
    <row r="28" spans="1:3">
      <c r="A28" s="2" t="s">
        <v>1792</v>
      </c>
      <c r="B28" s="6">
        <v>154276</v>
      </c>
      <c r="C28" s="6">
        <v>152031</v>
      </c>
    </row>
    <row r="29" spans="1:3">
      <c r="A29" s="2" t="s">
        <v>1794</v>
      </c>
      <c r="B29" s="207">
        <v>0.14799999999999999</v>
      </c>
      <c r="C29" s="207">
        <v>0.1404</v>
      </c>
    </row>
    <row r="30" spans="1:3" ht="30">
      <c r="A30" s="2" t="s">
        <v>1795</v>
      </c>
      <c r="B30" s="207">
        <v>0.08</v>
      </c>
      <c r="C30" s="207">
        <v>0.08</v>
      </c>
    </row>
    <row r="31" spans="1:3" ht="30">
      <c r="A31" s="2" t="s">
        <v>1796</v>
      </c>
      <c r="B31" s="207">
        <v>0.1</v>
      </c>
      <c r="C31" s="207">
        <v>0.1</v>
      </c>
    </row>
    <row r="32" spans="1:3">
      <c r="A32" s="3" t="s">
        <v>1797</v>
      </c>
      <c r="B32" s="4" t="s">
        <v>6</v>
      </c>
      <c r="C32" s="4" t="s">
        <v>6</v>
      </c>
    </row>
    <row r="33" spans="1:3">
      <c r="A33" s="2" t="s">
        <v>1792</v>
      </c>
      <c r="B33" s="6">
        <v>209062</v>
      </c>
      <c r="C33" s="6">
        <v>194381</v>
      </c>
    </row>
    <row r="34" spans="1:3" ht="30">
      <c r="A34" s="2" t="s">
        <v>1793</v>
      </c>
      <c r="B34" s="6">
        <v>61710</v>
      </c>
      <c r="C34" s="6">
        <v>60812</v>
      </c>
    </row>
    <row r="35" spans="1:3" ht="30">
      <c r="A35" s="2" t="s">
        <v>1798</v>
      </c>
      <c r="B35" s="6">
        <v>92566</v>
      </c>
      <c r="C35" s="6">
        <v>91219</v>
      </c>
    </row>
    <row r="36" spans="1:3">
      <c r="A36" s="2" t="s">
        <v>1799</v>
      </c>
      <c r="B36" s="207">
        <v>0.13550000000000001</v>
      </c>
      <c r="C36" s="207">
        <v>0.12790000000000001</v>
      </c>
    </row>
    <row r="37" spans="1:3" ht="30">
      <c r="A37" s="2" t="s">
        <v>1795</v>
      </c>
      <c r="B37" s="207">
        <v>0.04</v>
      </c>
      <c r="C37" s="207">
        <v>0.04</v>
      </c>
    </row>
    <row r="38" spans="1:3" ht="30">
      <c r="A38" s="2" t="s">
        <v>1796</v>
      </c>
      <c r="B38" s="207">
        <v>0.06</v>
      </c>
      <c r="C38" s="207">
        <v>0.06</v>
      </c>
    </row>
    <row r="39" spans="1:3">
      <c r="A39" s="3" t="s">
        <v>1800</v>
      </c>
      <c r="B39" s="4" t="s">
        <v>6</v>
      </c>
      <c r="C39" s="4" t="s">
        <v>6</v>
      </c>
    </row>
    <row r="40" spans="1:3">
      <c r="A40" s="2" t="s">
        <v>1792</v>
      </c>
      <c r="B40" s="6">
        <v>209062</v>
      </c>
      <c r="C40" s="6">
        <v>194381</v>
      </c>
    </row>
    <row r="41" spans="1:3" ht="30">
      <c r="A41" s="2" t="s">
        <v>1793</v>
      </c>
      <c r="B41" s="6">
        <v>101439</v>
      </c>
      <c r="C41" s="6">
        <v>99347</v>
      </c>
    </row>
    <row r="42" spans="1:3" ht="30">
      <c r="A42" s="2" t="s">
        <v>1798</v>
      </c>
      <c r="B42" s="6">
        <v>126798</v>
      </c>
      <c r="C42" s="6">
        <v>124184</v>
      </c>
    </row>
    <row r="43" spans="1:3">
      <c r="A43" s="2" t="s">
        <v>1799</v>
      </c>
      <c r="B43" s="207">
        <v>8.3900000000000002E-2</v>
      </c>
      <c r="C43" s="207">
        <v>7.9699999999999993E-2</v>
      </c>
    </row>
    <row r="44" spans="1:3" ht="30">
      <c r="A44" s="2" t="s">
        <v>1795</v>
      </c>
      <c r="B44" s="207">
        <v>0.04</v>
      </c>
      <c r="C44" s="207">
        <v>0.04</v>
      </c>
    </row>
    <row r="45" spans="1:3" ht="30">
      <c r="A45" s="2" t="s">
        <v>1796</v>
      </c>
      <c r="B45" s="207">
        <v>0.05</v>
      </c>
      <c r="C45" s="207">
        <v>0.05</v>
      </c>
    </row>
    <row r="46" spans="1:3">
      <c r="A46" s="2" t="s">
        <v>1801</v>
      </c>
      <c r="B46" s="4" t="s">
        <v>6</v>
      </c>
      <c r="C46" s="4" t="s">
        <v>6</v>
      </c>
    </row>
    <row r="47" spans="1:3">
      <c r="A47" s="3" t="s">
        <v>1797</v>
      </c>
      <c r="B47" s="4" t="s">
        <v>6</v>
      </c>
      <c r="C47" s="4" t="s">
        <v>6</v>
      </c>
    </row>
    <row r="48" spans="1:3" ht="30">
      <c r="A48" s="2" t="s">
        <v>1793</v>
      </c>
      <c r="B48" s="7">
        <v>2500</v>
      </c>
      <c r="C48" s="4" t="s">
        <v>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45">
      <c r="A1" s="1" t="s">
        <v>1802</v>
      </c>
      <c r="B1" s="8" t="s">
        <v>2</v>
      </c>
      <c r="C1" s="8" t="s">
        <v>35</v>
      </c>
      <c r="D1" s="8" t="s">
        <v>86</v>
      </c>
      <c r="E1" s="8" t="s">
        <v>1474</v>
      </c>
    </row>
    <row r="2" spans="1:5" ht="30">
      <c r="A2" s="1" t="s">
        <v>34</v>
      </c>
      <c r="B2" s="8"/>
      <c r="C2" s="8"/>
      <c r="D2" s="8"/>
      <c r="E2" s="8"/>
    </row>
    <row r="3" spans="1:5">
      <c r="A3" s="3" t="s">
        <v>36</v>
      </c>
      <c r="B3" s="4" t="s">
        <v>6</v>
      </c>
      <c r="C3" s="4" t="s">
        <v>6</v>
      </c>
      <c r="D3" s="4" t="s">
        <v>6</v>
      </c>
      <c r="E3" s="4" t="s">
        <v>6</v>
      </c>
    </row>
    <row r="4" spans="1:5">
      <c r="A4" s="2" t="s">
        <v>1087</v>
      </c>
      <c r="B4" s="7">
        <v>2488</v>
      </c>
      <c r="C4" s="7">
        <v>2300</v>
      </c>
      <c r="D4" s="4" t="s">
        <v>6</v>
      </c>
      <c r="E4" s="4" t="s">
        <v>6</v>
      </c>
    </row>
    <row r="5" spans="1:5">
      <c r="A5" s="2" t="s">
        <v>48</v>
      </c>
      <c r="B5" s="6">
        <v>25727</v>
      </c>
      <c r="C5" s="6">
        <v>28059</v>
      </c>
      <c r="D5" s="4" t="s">
        <v>6</v>
      </c>
      <c r="E5" s="4" t="s">
        <v>6</v>
      </c>
    </row>
    <row r="6" spans="1:5">
      <c r="A6" s="3" t="s">
        <v>1088</v>
      </c>
      <c r="B6" s="4" t="s">
        <v>6</v>
      </c>
      <c r="C6" s="4" t="s">
        <v>6</v>
      </c>
      <c r="D6" s="4" t="s">
        <v>6</v>
      </c>
      <c r="E6" s="4" t="s">
        <v>6</v>
      </c>
    </row>
    <row r="7" spans="1:5">
      <c r="A7" s="2" t="s">
        <v>52</v>
      </c>
      <c r="B7" s="6">
        <v>17514</v>
      </c>
      <c r="C7" s="6">
        <v>19659</v>
      </c>
      <c r="D7" s="4" t="s">
        <v>6</v>
      </c>
      <c r="E7" s="4" t="s">
        <v>6</v>
      </c>
    </row>
    <row r="8" spans="1:5">
      <c r="A8" s="2" t="s">
        <v>53</v>
      </c>
      <c r="B8" s="6">
        <v>2603829</v>
      </c>
      <c r="C8" s="6">
        <v>2564757</v>
      </c>
      <c r="D8" s="4" t="s">
        <v>6</v>
      </c>
      <c r="E8" s="4" t="s">
        <v>6</v>
      </c>
    </row>
    <row r="9" spans="1:5" ht="30">
      <c r="A9" s="3" t="s">
        <v>1803</v>
      </c>
      <c r="B9" s="4" t="s">
        <v>6</v>
      </c>
      <c r="C9" s="4" t="s">
        <v>6</v>
      </c>
      <c r="D9" s="4" t="s">
        <v>6</v>
      </c>
      <c r="E9" s="4" t="s">
        <v>6</v>
      </c>
    </row>
    <row r="10" spans="1:5">
      <c r="A10" s="2" t="s">
        <v>63</v>
      </c>
      <c r="B10" s="6">
        <v>43922</v>
      </c>
      <c r="C10" s="6">
        <v>43819</v>
      </c>
      <c r="D10" s="4" t="s">
        <v>6</v>
      </c>
      <c r="E10" s="4" t="s">
        <v>6</v>
      </c>
    </row>
    <row r="11" spans="1:5">
      <c r="A11" s="2" t="s">
        <v>64</v>
      </c>
      <c r="B11" s="6">
        <v>28817</v>
      </c>
      <c r="C11" s="6">
        <v>41310</v>
      </c>
      <c r="D11" s="4" t="s">
        <v>6</v>
      </c>
      <c r="E11" s="4" t="s">
        <v>6</v>
      </c>
    </row>
    <row r="12" spans="1:5">
      <c r="A12" s="2" t="s">
        <v>1804</v>
      </c>
      <c r="B12" s="6">
        <v>231096</v>
      </c>
      <c r="C12" s="6">
        <v>233815</v>
      </c>
      <c r="D12" s="6">
        <v>218876</v>
      </c>
      <c r="E12" s="6">
        <v>205995</v>
      </c>
    </row>
    <row r="13" spans="1:5" ht="30">
      <c r="A13" s="2" t="s">
        <v>77</v>
      </c>
      <c r="B13" s="6">
        <v>2603829</v>
      </c>
      <c r="C13" s="6">
        <v>2564757</v>
      </c>
      <c r="D13" s="4" t="s">
        <v>6</v>
      </c>
      <c r="E13" s="4" t="s">
        <v>6</v>
      </c>
    </row>
    <row r="14" spans="1:5">
      <c r="A14" s="2" t="s">
        <v>1805</v>
      </c>
      <c r="B14" s="4" t="s">
        <v>6</v>
      </c>
      <c r="C14" s="4" t="s">
        <v>6</v>
      </c>
      <c r="D14" s="4" t="s">
        <v>6</v>
      </c>
      <c r="E14" s="4" t="s">
        <v>6</v>
      </c>
    </row>
    <row r="15" spans="1:5">
      <c r="A15" s="3" t="s">
        <v>36</v>
      </c>
      <c r="B15" s="4" t="s">
        <v>6</v>
      </c>
      <c r="C15" s="4" t="s">
        <v>6</v>
      </c>
      <c r="D15" s="4" t="s">
        <v>6</v>
      </c>
      <c r="E15" s="4" t="s">
        <v>6</v>
      </c>
    </row>
    <row r="16" spans="1:5">
      <c r="A16" s="2" t="s">
        <v>1086</v>
      </c>
      <c r="B16" s="6">
        <v>21788</v>
      </c>
      <c r="C16" s="6">
        <v>19510</v>
      </c>
      <c r="D16" s="4" t="s">
        <v>6</v>
      </c>
      <c r="E16" s="4" t="s">
        <v>6</v>
      </c>
    </row>
    <row r="17" spans="1:5">
      <c r="A17" s="2" t="s">
        <v>1087</v>
      </c>
      <c r="B17" s="6">
        <v>2488</v>
      </c>
      <c r="C17" s="6">
        <v>2300</v>
      </c>
      <c r="D17" s="4" t="s">
        <v>6</v>
      </c>
      <c r="E17" s="4" t="s">
        <v>6</v>
      </c>
    </row>
    <row r="18" spans="1:5">
      <c r="A18" s="2" t="s">
        <v>48</v>
      </c>
      <c r="B18" s="6">
        <v>4797</v>
      </c>
      <c r="C18" s="6">
        <v>4846</v>
      </c>
      <c r="D18" s="4" t="s">
        <v>6</v>
      </c>
      <c r="E18" s="4" t="s">
        <v>6</v>
      </c>
    </row>
    <row r="19" spans="1:5">
      <c r="A19" s="3" t="s">
        <v>1088</v>
      </c>
      <c r="B19" s="4" t="s">
        <v>6</v>
      </c>
      <c r="C19" s="4" t="s">
        <v>6</v>
      </c>
      <c r="D19" s="4" t="s">
        <v>6</v>
      </c>
      <c r="E19" s="4" t="s">
        <v>6</v>
      </c>
    </row>
    <row r="20" spans="1:5">
      <c r="A20" s="2" t="s">
        <v>1089</v>
      </c>
      <c r="B20" s="6">
        <v>246213</v>
      </c>
      <c r="C20" s="6">
        <v>253512</v>
      </c>
      <c r="D20" s="4" t="s">
        <v>6</v>
      </c>
      <c r="E20" s="4" t="s">
        <v>6</v>
      </c>
    </row>
    <row r="21" spans="1:5">
      <c r="A21" s="2" t="s">
        <v>1090</v>
      </c>
      <c r="B21" s="6">
        <v>8733</v>
      </c>
      <c r="C21" s="6">
        <v>11108</v>
      </c>
      <c r="D21" s="4" t="s">
        <v>6</v>
      </c>
      <c r="E21" s="4" t="s">
        <v>6</v>
      </c>
    </row>
    <row r="22" spans="1:5">
      <c r="A22" s="2" t="s">
        <v>1091</v>
      </c>
      <c r="B22" s="6">
        <v>2062</v>
      </c>
      <c r="C22" s="6">
        <v>2643</v>
      </c>
      <c r="D22" s="4" t="s">
        <v>6</v>
      </c>
      <c r="E22" s="4" t="s">
        <v>6</v>
      </c>
    </row>
    <row r="23" spans="1:5">
      <c r="A23" s="2" t="s">
        <v>1092</v>
      </c>
      <c r="B23" s="6">
        <v>1331</v>
      </c>
      <c r="C23" s="6">
        <v>1331</v>
      </c>
      <c r="D23" s="4" t="s">
        <v>6</v>
      </c>
      <c r="E23" s="4" t="s">
        <v>6</v>
      </c>
    </row>
    <row r="24" spans="1:5">
      <c r="A24" s="2" t="s">
        <v>52</v>
      </c>
      <c r="B24" s="6">
        <v>7278</v>
      </c>
      <c r="C24" s="6">
        <v>9765</v>
      </c>
      <c r="D24" s="4" t="s">
        <v>6</v>
      </c>
      <c r="E24" s="4" t="s">
        <v>6</v>
      </c>
    </row>
    <row r="25" spans="1:5">
      <c r="A25" s="2" t="s">
        <v>53</v>
      </c>
      <c r="B25" s="6">
        <v>294690</v>
      </c>
      <c r="C25" s="6">
        <v>305015</v>
      </c>
      <c r="D25" s="4" t="s">
        <v>6</v>
      </c>
      <c r="E25" s="4" t="s">
        <v>6</v>
      </c>
    </row>
    <row r="26" spans="1:5" ht="30">
      <c r="A26" s="3" t="s">
        <v>1803</v>
      </c>
      <c r="B26" s="4" t="s">
        <v>6</v>
      </c>
      <c r="C26" s="4" t="s">
        <v>6</v>
      </c>
      <c r="D26" s="4" t="s">
        <v>6</v>
      </c>
      <c r="E26" s="4" t="s">
        <v>6</v>
      </c>
    </row>
    <row r="27" spans="1:5">
      <c r="A27" s="2" t="s">
        <v>1094</v>
      </c>
      <c r="B27" s="4">
        <v>5</v>
      </c>
      <c r="C27" s="4">
        <v>88</v>
      </c>
      <c r="D27" s="4" t="s">
        <v>6</v>
      </c>
      <c r="E27" s="4" t="s">
        <v>6</v>
      </c>
    </row>
    <row r="28" spans="1:5">
      <c r="A28" s="2" t="s">
        <v>63</v>
      </c>
      <c r="B28" s="6">
        <v>43922</v>
      </c>
      <c r="C28" s="6">
        <v>43819</v>
      </c>
      <c r="D28" s="4" t="s">
        <v>6</v>
      </c>
      <c r="E28" s="4" t="s">
        <v>6</v>
      </c>
    </row>
    <row r="29" spans="1:5">
      <c r="A29" s="2" t="s">
        <v>64</v>
      </c>
      <c r="B29" s="6">
        <v>19667</v>
      </c>
      <c r="C29" s="6">
        <v>27293</v>
      </c>
      <c r="D29" s="4" t="s">
        <v>6</v>
      </c>
      <c r="E29" s="4" t="s">
        <v>6</v>
      </c>
    </row>
    <row r="30" spans="1:5">
      <c r="A30" s="2" t="s">
        <v>1804</v>
      </c>
      <c r="B30" s="6">
        <v>231096</v>
      </c>
      <c r="C30" s="6">
        <v>233815</v>
      </c>
      <c r="D30" s="4" t="s">
        <v>6</v>
      </c>
      <c r="E30" s="4" t="s">
        <v>6</v>
      </c>
    </row>
    <row r="31" spans="1:5" ht="30">
      <c r="A31" s="2" t="s">
        <v>77</v>
      </c>
      <c r="B31" s="7">
        <v>294690</v>
      </c>
      <c r="C31" s="7">
        <v>305015</v>
      </c>
      <c r="D31" s="4" t="s">
        <v>6</v>
      </c>
      <c r="E31" s="4" t="s">
        <v>6</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6</v>
      </c>
      <c r="B1" s="8" t="s">
        <v>1557</v>
      </c>
      <c r="C1" s="8"/>
      <c r="D1" s="8"/>
      <c r="E1" s="8"/>
      <c r="F1" s="8"/>
      <c r="G1" s="8"/>
      <c r="H1" s="8"/>
      <c r="I1" s="8"/>
      <c r="J1" s="8" t="s">
        <v>1</v>
      </c>
      <c r="K1" s="8"/>
      <c r="L1" s="8"/>
    </row>
    <row r="2" spans="1:12" ht="30">
      <c r="A2" s="1" t="s">
        <v>34</v>
      </c>
      <c r="B2" s="1" t="s">
        <v>2</v>
      </c>
      <c r="C2" s="1" t="s">
        <v>1558</v>
      </c>
      <c r="D2" s="1" t="s">
        <v>4</v>
      </c>
      <c r="E2" s="1" t="s">
        <v>1559</v>
      </c>
      <c r="F2" s="1" t="s">
        <v>35</v>
      </c>
      <c r="G2" s="1" t="s">
        <v>1560</v>
      </c>
      <c r="H2" s="1" t="s">
        <v>1561</v>
      </c>
      <c r="I2" s="1" t="s">
        <v>1562</v>
      </c>
      <c r="J2" s="1" t="s">
        <v>2</v>
      </c>
      <c r="K2" s="1" t="s">
        <v>35</v>
      </c>
      <c r="L2" s="1" t="s">
        <v>86</v>
      </c>
    </row>
    <row r="3" spans="1:12" ht="30">
      <c r="A3" s="3" t="s">
        <v>1807</v>
      </c>
      <c r="B3" s="4" t="s">
        <v>6</v>
      </c>
      <c r="C3" s="4" t="s">
        <v>6</v>
      </c>
      <c r="D3" s="4" t="s">
        <v>6</v>
      </c>
      <c r="E3" s="4" t="s">
        <v>6</v>
      </c>
      <c r="F3" s="4" t="s">
        <v>6</v>
      </c>
      <c r="G3" s="4" t="s">
        <v>6</v>
      </c>
      <c r="H3" s="4" t="s">
        <v>6</v>
      </c>
      <c r="I3" s="4" t="s">
        <v>6</v>
      </c>
      <c r="J3" s="4" t="s">
        <v>6</v>
      </c>
      <c r="K3" s="4" t="s">
        <v>6</v>
      </c>
      <c r="L3" s="4" t="s">
        <v>6</v>
      </c>
    </row>
    <row r="4" spans="1:12">
      <c r="A4" s="2" t="s">
        <v>112</v>
      </c>
      <c r="B4" s="4" t="s">
        <v>6</v>
      </c>
      <c r="C4" s="4" t="s">
        <v>6</v>
      </c>
      <c r="D4" s="4" t="s">
        <v>6</v>
      </c>
      <c r="E4" s="4" t="s">
        <v>6</v>
      </c>
      <c r="F4" s="4" t="s">
        <v>6</v>
      </c>
      <c r="G4" s="4" t="s">
        <v>6</v>
      </c>
      <c r="H4" s="4" t="s">
        <v>6</v>
      </c>
      <c r="I4" s="4" t="s">
        <v>6</v>
      </c>
      <c r="J4" s="7">
        <v>32609</v>
      </c>
      <c r="K4" s="7">
        <v>29689</v>
      </c>
      <c r="L4" s="7">
        <v>28627</v>
      </c>
    </row>
    <row r="5" spans="1:12" ht="30">
      <c r="A5" s="2" t="s">
        <v>113</v>
      </c>
      <c r="B5" s="4" t="s">
        <v>6</v>
      </c>
      <c r="C5" s="4" t="s">
        <v>6</v>
      </c>
      <c r="D5" s="4" t="s">
        <v>6</v>
      </c>
      <c r="E5" s="4" t="s">
        <v>6</v>
      </c>
      <c r="F5" s="4" t="s">
        <v>6</v>
      </c>
      <c r="G5" s="4" t="s">
        <v>6</v>
      </c>
      <c r="H5" s="4" t="s">
        <v>6</v>
      </c>
      <c r="I5" s="4" t="s">
        <v>6</v>
      </c>
      <c r="J5" s="6">
        <v>7051</v>
      </c>
      <c r="K5" s="6">
        <v>5079</v>
      </c>
      <c r="L5" s="6">
        <v>4773</v>
      </c>
    </row>
    <row r="6" spans="1:12">
      <c r="A6" s="2" t="s">
        <v>95</v>
      </c>
      <c r="B6" s="4" t="s">
        <v>6</v>
      </c>
      <c r="C6" s="4" t="s">
        <v>6</v>
      </c>
      <c r="D6" s="4" t="s">
        <v>6</v>
      </c>
      <c r="E6" s="4" t="s">
        <v>6</v>
      </c>
      <c r="F6" s="4" t="s">
        <v>6</v>
      </c>
      <c r="G6" s="4" t="s">
        <v>6</v>
      </c>
      <c r="H6" s="4" t="s">
        <v>6</v>
      </c>
      <c r="I6" s="4" t="s">
        <v>6</v>
      </c>
      <c r="J6" s="6">
        <v>3137</v>
      </c>
      <c r="K6" s="6">
        <v>5363</v>
      </c>
      <c r="L6" s="6">
        <v>8948</v>
      </c>
    </row>
    <row r="7" spans="1:12">
      <c r="A7" s="2" t="s">
        <v>114</v>
      </c>
      <c r="B7" s="4" t="s">
        <v>6</v>
      </c>
      <c r="C7" s="4" t="s">
        <v>6</v>
      </c>
      <c r="D7" s="4" t="s">
        <v>6</v>
      </c>
      <c r="E7" s="4" t="s">
        <v>6</v>
      </c>
      <c r="F7" s="4" t="s">
        <v>6</v>
      </c>
      <c r="G7" s="4" t="s">
        <v>6</v>
      </c>
      <c r="H7" s="4" t="s">
        <v>6</v>
      </c>
      <c r="I7" s="4" t="s">
        <v>6</v>
      </c>
      <c r="J7" s="6">
        <v>5449</v>
      </c>
      <c r="K7" s="6">
        <v>4365</v>
      </c>
      <c r="L7" s="6">
        <v>3949</v>
      </c>
    </row>
    <row r="8" spans="1:12">
      <c r="A8" s="2" t="s">
        <v>124</v>
      </c>
      <c r="B8" s="6">
        <v>7984</v>
      </c>
      <c r="C8" s="6">
        <v>9318</v>
      </c>
      <c r="D8" s="6">
        <v>9283</v>
      </c>
      <c r="E8" s="6">
        <v>8330</v>
      </c>
      <c r="F8" s="6">
        <v>6082</v>
      </c>
      <c r="G8" s="6">
        <v>9247</v>
      </c>
      <c r="H8" s="6">
        <v>9306</v>
      </c>
      <c r="I8" s="6">
        <v>9675</v>
      </c>
      <c r="J8" s="6">
        <v>34915</v>
      </c>
      <c r="K8" s="6">
        <v>34310</v>
      </c>
      <c r="L8" s="6">
        <v>37958</v>
      </c>
    </row>
    <row r="9" spans="1:12">
      <c r="A9" s="2" t="s">
        <v>1107</v>
      </c>
      <c r="B9" s="6">
        <v>-3560</v>
      </c>
      <c r="C9" s="6">
        <v>-2952</v>
      </c>
      <c r="D9" s="6">
        <v>-2952</v>
      </c>
      <c r="E9" s="6">
        <v>-2668</v>
      </c>
      <c r="F9" s="6">
        <v>-1904</v>
      </c>
      <c r="G9" s="6">
        <v>-2992</v>
      </c>
      <c r="H9" s="6">
        <v>-2894</v>
      </c>
      <c r="I9" s="6">
        <v>-3092</v>
      </c>
      <c r="J9" s="6">
        <v>-12132</v>
      </c>
      <c r="K9" s="6">
        <v>-10882</v>
      </c>
      <c r="L9" s="6">
        <v>-11781</v>
      </c>
    </row>
    <row r="10" spans="1:12">
      <c r="A10" s="2" t="s">
        <v>126</v>
      </c>
      <c r="B10" s="6">
        <v>4424</v>
      </c>
      <c r="C10" s="6">
        <v>6366</v>
      </c>
      <c r="D10" s="6">
        <v>6331</v>
      </c>
      <c r="E10" s="6">
        <v>5662</v>
      </c>
      <c r="F10" s="6">
        <v>4178</v>
      </c>
      <c r="G10" s="6">
        <v>6255</v>
      </c>
      <c r="H10" s="6">
        <v>6412</v>
      </c>
      <c r="I10" s="6">
        <v>6583</v>
      </c>
      <c r="J10" s="6">
        <v>22783</v>
      </c>
      <c r="K10" s="6">
        <v>23428</v>
      </c>
      <c r="L10" s="6">
        <v>26177</v>
      </c>
    </row>
    <row r="11" spans="1:12">
      <c r="A11" s="2" t="s">
        <v>1805</v>
      </c>
      <c r="B11" s="4" t="s">
        <v>6</v>
      </c>
      <c r="C11" s="4" t="s">
        <v>6</v>
      </c>
      <c r="D11" s="4" t="s">
        <v>6</v>
      </c>
      <c r="E11" s="4" t="s">
        <v>6</v>
      </c>
      <c r="F11" s="4" t="s">
        <v>6</v>
      </c>
      <c r="G11" s="4" t="s">
        <v>6</v>
      </c>
      <c r="H11" s="4" t="s">
        <v>6</v>
      </c>
      <c r="I11" s="4" t="s">
        <v>6</v>
      </c>
      <c r="J11" s="4" t="s">
        <v>6</v>
      </c>
      <c r="K11" s="4" t="s">
        <v>6</v>
      </c>
      <c r="L11" s="4" t="s">
        <v>6</v>
      </c>
    </row>
    <row r="12" spans="1:12" ht="30">
      <c r="A12" s="3" t="s">
        <v>1807</v>
      </c>
      <c r="B12" s="4" t="s">
        <v>6</v>
      </c>
      <c r="C12" s="4" t="s">
        <v>6</v>
      </c>
      <c r="D12" s="4" t="s">
        <v>6</v>
      </c>
      <c r="E12" s="4" t="s">
        <v>6</v>
      </c>
      <c r="F12" s="4" t="s">
        <v>6</v>
      </c>
      <c r="G12" s="4" t="s">
        <v>6</v>
      </c>
      <c r="H12" s="4" t="s">
        <v>6</v>
      </c>
      <c r="I12" s="4" t="s">
        <v>6</v>
      </c>
      <c r="J12" s="4" t="s">
        <v>6</v>
      </c>
      <c r="K12" s="4" t="s">
        <v>6</v>
      </c>
      <c r="L12" s="4" t="s">
        <v>6</v>
      </c>
    </row>
    <row r="13" spans="1:12">
      <c r="A13" s="2" t="s">
        <v>1099</v>
      </c>
      <c r="B13" s="4" t="s">
        <v>6</v>
      </c>
      <c r="C13" s="4" t="s">
        <v>6</v>
      </c>
      <c r="D13" s="4" t="s">
        <v>6</v>
      </c>
      <c r="E13" s="4" t="s">
        <v>6</v>
      </c>
      <c r="F13" s="4" t="s">
        <v>6</v>
      </c>
      <c r="G13" s="4" t="s">
        <v>6</v>
      </c>
      <c r="H13" s="4" t="s">
        <v>6</v>
      </c>
      <c r="I13" s="4" t="s">
        <v>6</v>
      </c>
      <c r="J13" s="6">
        <v>13500</v>
      </c>
      <c r="K13" s="6">
        <v>13400</v>
      </c>
      <c r="L13" s="6">
        <v>15400</v>
      </c>
    </row>
    <row r="14" spans="1:12">
      <c r="A14" s="2" t="s">
        <v>1100</v>
      </c>
      <c r="B14" s="4" t="s">
        <v>6</v>
      </c>
      <c r="C14" s="4" t="s">
        <v>6</v>
      </c>
      <c r="D14" s="4" t="s">
        <v>6</v>
      </c>
      <c r="E14" s="4" t="s">
        <v>6</v>
      </c>
      <c r="F14" s="4" t="s">
        <v>6</v>
      </c>
      <c r="G14" s="4" t="s">
        <v>6</v>
      </c>
      <c r="H14" s="4" t="s">
        <v>6</v>
      </c>
      <c r="I14" s="4" t="s">
        <v>6</v>
      </c>
      <c r="J14" s="6">
        <v>20930</v>
      </c>
      <c r="K14" s="6">
        <v>20070</v>
      </c>
      <c r="L14" s="6">
        <v>18048</v>
      </c>
    </row>
    <row r="15" spans="1:12">
      <c r="A15" s="2" t="s">
        <v>109</v>
      </c>
      <c r="B15" s="4" t="s">
        <v>6</v>
      </c>
      <c r="C15" s="4" t="s">
        <v>6</v>
      </c>
      <c r="D15" s="4" t="s">
        <v>6</v>
      </c>
      <c r="E15" s="4" t="s">
        <v>6</v>
      </c>
      <c r="F15" s="4" t="s">
        <v>6</v>
      </c>
      <c r="G15" s="4" t="s">
        <v>6</v>
      </c>
      <c r="H15" s="4" t="s">
        <v>6</v>
      </c>
      <c r="I15" s="4" t="s">
        <v>6</v>
      </c>
      <c r="J15" s="4">
        <v>270</v>
      </c>
      <c r="K15" s="4">
        <v>170</v>
      </c>
      <c r="L15" s="4">
        <v>13</v>
      </c>
    </row>
    <row r="16" spans="1:12">
      <c r="A16" s="2" t="s">
        <v>1101</v>
      </c>
      <c r="B16" s="4" t="s">
        <v>6</v>
      </c>
      <c r="C16" s="4" t="s">
        <v>6</v>
      </c>
      <c r="D16" s="4" t="s">
        <v>6</v>
      </c>
      <c r="E16" s="4" t="s">
        <v>6</v>
      </c>
      <c r="F16" s="4" t="s">
        <v>6</v>
      </c>
      <c r="G16" s="4" t="s">
        <v>6</v>
      </c>
      <c r="H16" s="4" t="s">
        <v>6</v>
      </c>
      <c r="I16" s="4" t="s">
        <v>6</v>
      </c>
      <c r="J16" s="6">
        <v>34700</v>
      </c>
      <c r="K16" s="6">
        <v>33640</v>
      </c>
      <c r="L16" s="6">
        <v>33461</v>
      </c>
    </row>
    <row r="17" spans="1:12">
      <c r="A17" s="2" t="s">
        <v>112</v>
      </c>
      <c r="B17" s="4" t="s">
        <v>6</v>
      </c>
      <c r="C17" s="4" t="s">
        <v>6</v>
      </c>
      <c r="D17" s="4" t="s">
        <v>6</v>
      </c>
      <c r="E17" s="4" t="s">
        <v>6</v>
      </c>
      <c r="F17" s="4" t="s">
        <v>6</v>
      </c>
      <c r="G17" s="4" t="s">
        <v>6</v>
      </c>
      <c r="H17" s="4" t="s">
        <v>6</v>
      </c>
      <c r="I17" s="4" t="s">
        <v>6</v>
      </c>
      <c r="J17" s="6">
        <v>13354</v>
      </c>
      <c r="K17" s="6">
        <v>13007</v>
      </c>
      <c r="L17" s="6">
        <v>11417</v>
      </c>
    </row>
    <row r="18" spans="1:12" ht="30">
      <c r="A18" s="2" t="s">
        <v>113</v>
      </c>
      <c r="B18" s="4" t="s">
        <v>6</v>
      </c>
      <c r="C18" s="4" t="s">
        <v>6</v>
      </c>
      <c r="D18" s="4" t="s">
        <v>6</v>
      </c>
      <c r="E18" s="4" t="s">
        <v>6</v>
      </c>
      <c r="F18" s="4" t="s">
        <v>6</v>
      </c>
      <c r="G18" s="4" t="s">
        <v>6</v>
      </c>
      <c r="H18" s="4" t="s">
        <v>6</v>
      </c>
      <c r="I18" s="4" t="s">
        <v>6</v>
      </c>
      <c r="J18" s="6">
        <v>4570</v>
      </c>
      <c r="K18" s="6">
        <v>3971</v>
      </c>
      <c r="L18" s="6">
        <v>3296</v>
      </c>
    </row>
    <row r="19" spans="1:12">
      <c r="A19" s="2" t="s">
        <v>95</v>
      </c>
      <c r="B19" s="4" t="s">
        <v>6</v>
      </c>
      <c r="C19" s="4" t="s">
        <v>6</v>
      </c>
      <c r="D19" s="4" t="s">
        <v>6</v>
      </c>
      <c r="E19" s="4" t="s">
        <v>6</v>
      </c>
      <c r="F19" s="4" t="s">
        <v>6</v>
      </c>
      <c r="G19" s="4" t="s">
        <v>6</v>
      </c>
      <c r="H19" s="4" t="s">
        <v>6</v>
      </c>
      <c r="I19" s="4" t="s">
        <v>6</v>
      </c>
      <c r="J19" s="6">
        <v>2532</v>
      </c>
      <c r="K19" s="6">
        <v>2546</v>
      </c>
      <c r="L19" s="6">
        <v>2614</v>
      </c>
    </row>
    <row r="20" spans="1:12">
      <c r="A20" s="2" t="s">
        <v>178</v>
      </c>
      <c r="B20" s="4" t="s">
        <v>6</v>
      </c>
      <c r="C20" s="4" t="s">
        <v>6</v>
      </c>
      <c r="D20" s="4" t="s">
        <v>6</v>
      </c>
      <c r="E20" s="4" t="s">
        <v>6</v>
      </c>
      <c r="F20" s="4" t="s">
        <v>6</v>
      </c>
      <c r="G20" s="4" t="s">
        <v>6</v>
      </c>
      <c r="H20" s="4" t="s">
        <v>6</v>
      </c>
      <c r="I20" s="4" t="s">
        <v>6</v>
      </c>
      <c r="J20" s="6">
        <v>1197</v>
      </c>
      <c r="K20" s="6">
        <v>1196</v>
      </c>
      <c r="L20" s="6">
        <v>1194</v>
      </c>
    </row>
    <row r="21" spans="1:12">
      <c r="A21" s="2" t="s">
        <v>922</v>
      </c>
      <c r="B21" s="4" t="s">
        <v>6</v>
      </c>
      <c r="C21" s="4" t="s">
        <v>6</v>
      </c>
      <c r="D21" s="4" t="s">
        <v>6</v>
      </c>
      <c r="E21" s="4" t="s">
        <v>6</v>
      </c>
      <c r="F21" s="4" t="s">
        <v>6</v>
      </c>
      <c r="G21" s="4" t="s">
        <v>6</v>
      </c>
      <c r="H21" s="4" t="s">
        <v>6</v>
      </c>
      <c r="I21" s="4" t="s">
        <v>6</v>
      </c>
      <c r="J21" s="4">
        <v>596</v>
      </c>
      <c r="K21" s="4">
        <v>538</v>
      </c>
      <c r="L21" s="6">
        <v>1025</v>
      </c>
    </row>
    <row r="22" spans="1:12">
      <c r="A22" s="2" t="s">
        <v>114</v>
      </c>
      <c r="B22" s="4" t="s">
        <v>6</v>
      </c>
      <c r="C22" s="4" t="s">
        <v>6</v>
      </c>
      <c r="D22" s="4" t="s">
        <v>6</v>
      </c>
      <c r="E22" s="4" t="s">
        <v>6</v>
      </c>
      <c r="F22" s="4" t="s">
        <v>6</v>
      </c>
      <c r="G22" s="4" t="s">
        <v>6</v>
      </c>
      <c r="H22" s="4" t="s">
        <v>6</v>
      </c>
      <c r="I22" s="4" t="s">
        <v>6</v>
      </c>
      <c r="J22" s="4">
        <v>523</v>
      </c>
      <c r="K22" s="4">
        <v>492</v>
      </c>
      <c r="L22" s="4">
        <v>473</v>
      </c>
    </row>
    <row r="23" spans="1:12">
      <c r="A23" s="2" t="s">
        <v>1103</v>
      </c>
      <c r="B23" s="4" t="s">
        <v>6</v>
      </c>
      <c r="C23" s="4" t="s">
        <v>6</v>
      </c>
      <c r="D23" s="4" t="s">
        <v>6</v>
      </c>
      <c r="E23" s="4" t="s">
        <v>6</v>
      </c>
      <c r="F23" s="4" t="s">
        <v>6</v>
      </c>
      <c r="G23" s="4" t="s">
        <v>6</v>
      </c>
      <c r="H23" s="4" t="s">
        <v>6</v>
      </c>
      <c r="I23" s="4" t="s">
        <v>6</v>
      </c>
      <c r="J23" s="6">
        <v>1454</v>
      </c>
      <c r="K23" s="6">
        <v>1056</v>
      </c>
      <c r="L23" s="4">
        <v>822</v>
      </c>
    </row>
    <row r="24" spans="1:12">
      <c r="A24" s="2" t="s">
        <v>1104</v>
      </c>
      <c r="B24" s="4" t="s">
        <v>6</v>
      </c>
      <c r="C24" s="4" t="s">
        <v>6</v>
      </c>
      <c r="D24" s="4" t="s">
        <v>6</v>
      </c>
      <c r="E24" s="4" t="s">
        <v>6</v>
      </c>
      <c r="F24" s="4" t="s">
        <v>6</v>
      </c>
      <c r="G24" s="4" t="s">
        <v>6</v>
      </c>
      <c r="H24" s="4" t="s">
        <v>6</v>
      </c>
      <c r="I24" s="4" t="s">
        <v>6</v>
      </c>
      <c r="J24" s="6">
        <v>24226</v>
      </c>
      <c r="K24" s="6">
        <v>22806</v>
      </c>
      <c r="L24" s="6">
        <v>20841</v>
      </c>
    </row>
    <row r="25" spans="1:12" ht="45">
      <c r="A25" s="2" t="s">
        <v>1105</v>
      </c>
      <c r="B25" s="4" t="s">
        <v>6</v>
      </c>
      <c r="C25" s="4" t="s">
        <v>6</v>
      </c>
      <c r="D25" s="4" t="s">
        <v>6</v>
      </c>
      <c r="E25" s="4" t="s">
        <v>6</v>
      </c>
      <c r="F25" s="4" t="s">
        <v>6</v>
      </c>
      <c r="G25" s="4" t="s">
        <v>6</v>
      </c>
      <c r="H25" s="4" t="s">
        <v>6</v>
      </c>
      <c r="I25" s="4" t="s">
        <v>6</v>
      </c>
      <c r="J25" s="6">
        <v>10474</v>
      </c>
      <c r="K25" s="6">
        <v>10834</v>
      </c>
      <c r="L25" s="6">
        <v>12620</v>
      </c>
    </row>
    <row r="26" spans="1:12" ht="30">
      <c r="A26" s="2" t="s">
        <v>1106</v>
      </c>
      <c r="B26" s="4" t="s">
        <v>6</v>
      </c>
      <c r="C26" s="4" t="s">
        <v>6</v>
      </c>
      <c r="D26" s="4" t="s">
        <v>6</v>
      </c>
      <c r="E26" s="4" t="s">
        <v>6</v>
      </c>
      <c r="F26" s="4" t="s">
        <v>6</v>
      </c>
      <c r="G26" s="4" t="s">
        <v>6</v>
      </c>
      <c r="H26" s="4" t="s">
        <v>6</v>
      </c>
      <c r="I26" s="4" t="s">
        <v>6</v>
      </c>
      <c r="J26" s="6">
        <v>11233</v>
      </c>
      <c r="K26" s="6">
        <v>11647</v>
      </c>
      <c r="L26" s="6">
        <v>12441</v>
      </c>
    </row>
    <row r="27" spans="1:12">
      <c r="A27" s="2" t="s">
        <v>124</v>
      </c>
      <c r="B27" s="4" t="s">
        <v>6</v>
      </c>
      <c r="C27" s="4" t="s">
        <v>6</v>
      </c>
      <c r="D27" s="4" t="s">
        <v>6</v>
      </c>
      <c r="E27" s="4" t="s">
        <v>6</v>
      </c>
      <c r="F27" s="4" t="s">
        <v>6</v>
      </c>
      <c r="G27" s="4" t="s">
        <v>6</v>
      </c>
      <c r="H27" s="4" t="s">
        <v>6</v>
      </c>
      <c r="I27" s="4" t="s">
        <v>6</v>
      </c>
      <c r="J27" s="6">
        <v>21707</v>
      </c>
      <c r="K27" s="6">
        <v>22481</v>
      </c>
      <c r="L27" s="6">
        <v>25061</v>
      </c>
    </row>
    <row r="28" spans="1:12">
      <c r="A28" s="2" t="s">
        <v>1107</v>
      </c>
      <c r="B28" s="4" t="s">
        <v>6</v>
      </c>
      <c r="C28" s="4" t="s">
        <v>6</v>
      </c>
      <c r="D28" s="4" t="s">
        <v>6</v>
      </c>
      <c r="E28" s="4" t="s">
        <v>6</v>
      </c>
      <c r="F28" s="4" t="s">
        <v>6</v>
      </c>
      <c r="G28" s="4" t="s">
        <v>6</v>
      </c>
      <c r="H28" s="4" t="s">
        <v>6</v>
      </c>
      <c r="I28" s="4" t="s">
        <v>6</v>
      </c>
      <c r="J28" s="6">
        <v>1076</v>
      </c>
      <c r="K28" s="4">
        <v>947</v>
      </c>
      <c r="L28" s="6">
        <v>1116</v>
      </c>
    </row>
    <row r="29" spans="1:12">
      <c r="A29" s="2" t="s">
        <v>126</v>
      </c>
      <c r="B29" s="4" t="s">
        <v>6</v>
      </c>
      <c r="C29" s="4" t="s">
        <v>6</v>
      </c>
      <c r="D29" s="4" t="s">
        <v>6</v>
      </c>
      <c r="E29" s="4" t="s">
        <v>6</v>
      </c>
      <c r="F29" s="4" t="s">
        <v>6</v>
      </c>
      <c r="G29" s="4" t="s">
        <v>6</v>
      </c>
      <c r="H29" s="4" t="s">
        <v>6</v>
      </c>
      <c r="I29" s="4" t="s">
        <v>6</v>
      </c>
      <c r="J29" s="7">
        <v>22783</v>
      </c>
      <c r="K29" s="7">
        <v>23428</v>
      </c>
      <c r="L29" s="7">
        <v>26177</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808</v>
      </c>
      <c r="B1" s="8" t="s">
        <v>1</v>
      </c>
      <c r="C1" s="8"/>
      <c r="D1" s="8"/>
    </row>
    <row r="2" spans="1:4" ht="30">
      <c r="A2" s="1" t="s">
        <v>34</v>
      </c>
      <c r="B2" s="1" t="s">
        <v>2</v>
      </c>
      <c r="C2" s="1" t="s">
        <v>35</v>
      </c>
      <c r="D2" s="1" t="s">
        <v>86</v>
      </c>
    </row>
    <row r="3" spans="1:4">
      <c r="A3" s="3" t="s">
        <v>176</v>
      </c>
      <c r="B3" s="4" t="s">
        <v>6</v>
      </c>
      <c r="C3" s="4" t="s">
        <v>6</v>
      </c>
      <c r="D3" s="4" t="s">
        <v>6</v>
      </c>
    </row>
    <row r="4" spans="1:4">
      <c r="A4" s="2" t="s">
        <v>126</v>
      </c>
      <c r="B4" s="7">
        <v>22783</v>
      </c>
      <c r="C4" s="7">
        <v>23428</v>
      </c>
      <c r="D4" s="7">
        <v>26177</v>
      </c>
    </row>
    <row r="5" spans="1:4">
      <c r="A5" s="2" t="s">
        <v>178</v>
      </c>
      <c r="B5" s="6">
        <v>3004</v>
      </c>
      <c r="C5" s="6">
        <v>2500</v>
      </c>
      <c r="D5" s="6">
        <v>2605</v>
      </c>
    </row>
    <row r="6" spans="1:4">
      <c r="A6" s="2" t="s">
        <v>160</v>
      </c>
      <c r="B6" s="4">
        <v>596</v>
      </c>
      <c r="C6" s="4">
        <v>538</v>
      </c>
      <c r="D6" s="6">
        <v>1025</v>
      </c>
    </row>
    <row r="7" spans="1:4">
      <c r="A7" s="2" t="s">
        <v>189</v>
      </c>
      <c r="B7" s="4">
        <v>193</v>
      </c>
      <c r="C7" s="6">
        <v>1556</v>
      </c>
      <c r="D7" s="6">
        <v>-1434</v>
      </c>
    </row>
    <row r="8" spans="1:4" ht="30">
      <c r="A8" s="2" t="s">
        <v>191</v>
      </c>
      <c r="B8" s="6">
        <v>29732</v>
      </c>
      <c r="C8" s="6">
        <v>42329</v>
      </c>
      <c r="D8" s="6">
        <v>33423</v>
      </c>
    </row>
    <row r="9" spans="1:4">
      <c r="A9" s="3" t="s">
        <v>192</v>
      </c>
      <c r="B9" s="4" t="s">
        <v>6</v>
      </c>
      <c r="C9" s="4" t="s">
        <v>6</v>
      </c>
      <c r="D9" s="4" t="s">
        <v>6</v>
      </c>
    </row>
    <row r="10" spans="1:4">
      <c r="A10" s="2" t="s">
        <v>198</v>
      </c>
      <c r="B10" s="6">
        <v>-1490</v>
      </c>
      <c r="C10" s="6">
        <v>-3403</v>
      </c>
      <c r="D10" s="6">
        <v>-1516</v>
      </c>
    </row>
    <row r="11" spans="1:4" ht="30">
      <c r="A11" s="2" t="s">
        <v>204</v>
      </c>
      <c r="B11" s="6">
        <v>-166911</v>
      </c>
      <c r="C11" s="6">
        <v>32138</v>
      </c>
      <c r="D11" s="6">
        <v>14802</v>
      </c>
    </row>
    <row r="12" spans="1:4">
      <c r="A12" s="3" t="s">
        <v>205</v>
      </c>
      <c r="B12" s="4" t="s">
        <v>6</v>
      </c>
      <c r="C12" s="4" t="s">
        <v>6</v>
      </c>
      <c r="D12" s="4" t="s">
        <v>6</v>
      </c>
    </row>
    <row r="13" spans="1:4" ht="45">
      <c r="A13" s="2" t="s">
        <v>162</v>
      </c>
      <c r="B13" s="4">
        <v>300</v>
      </c>
      <c r="C13" s="4">
        <v>-212</v>
      </c>
      <c r="D13" s="4">
        <v>-134</v>
      </c>
    </row>
    <row r="14" spans="1:4">
      <c r="A14" s="2" t="s">
        <v>210</v>
      </c>
      <c r="B14" s="6">
        <v>-2460</v>
      </c>
      <c r="C14" s="6">
        <v>-2097</v>
      </c>
      <c r="D14" s="4">
        <v>-389</v>
      </c>
    </row>
    <row r="15" spans="1:4">
      <c r="A15" s="2" t="s">
        <v>211</v>
      </c>
      <c r="B15" s="6">
        <v>-8121</v>
      </c>
      <c r="C15" s="6">
        <v>-7667</v>
      </c>
      <c r="D15" s="6">
        <v>-11524</v>
      </c>
    </row>
    <row r="16" spans="1:4" ht="30">
      <c r="A16" s="2" t="s">
        <v>213</v>
      </c>
      <c r="B16" s="6">
        <v>-6935</v>
      </c>
      <c r="C16" s="6">
        <v>18965</v>
      </c>
      <c r="D16" s="6">
        <v>8316</v>
      </c>
    </row>
    <row r="17" spans="1:4" ht="30">
      <c r="A17" s="2" t="s">
        <v>214</v>
      </c>
      <c r="B17" s="6">
        <v>58290</v>
      </c>
      <c r="C17" s="6">
        <v>39325</v>
      </c>
      <c r="D17" s="6">
        <v>31009</v>
      </c>
    </row>
    <row r="18" spans="1:4" ht="30">
      <c r="A18" s="2" t="s">
        <v>215</v>
      </c>
      <c r="B18" s="6">
        <v>51355</v>
      </c>
      <c r="C18" s="6">
        <v>58290</v>
      </c>
      <c r="D18" s="6">
        <v>39325</v>
      </c>
    </row>
    <row r="19" spans="1:4" ht="30">
      <c r="A19" s="2" t="s">
        <v>1138</v>
      </c>
      <c r="B19" s="4">
        <v>320</v>
      </c>
      <c r="C19" s="4">
        <v>0</v>
      </c>
      <c r="D19" s="4">
        <v>0</v>
      </c>
    </row>
    <row r="20" spans="1:4">
      <c r="A20" s="2" t="s">
        <v>1805</v>
      </c>
      <c r="B20" s="4" t="s">
        <v>6</v>
      </c>
      <c r="C20" s="4" t="s">
        <v>6</v>
      </c>
      <c r="D20" s="4" t="s">
        <v>6</v>
      </c>
    </row>
    <row r="21" spans="1:4">
      <c r="A21" s="3" t="s">
        <v>176</v>
      </c>
      <c r="B21" s="4" t="s">
        <v>6</v>
      </c>
      <c r="C21" s="4" t="s">
        <v>6</v>
      </c>
      <c r="D21" s="4" t="s">
        <v>6</v>
      </c>
    </row>
    <row r="22" spans="1:4">
      <c r="A22" s="2" t="s">
        <v>126</v>
      </c>
      <c r="B22" s="6">
        <v>22783</v>
      </c>
      <c r="C22" s="6">
        <v>23428</v>
      </c>
      <c r="D22" s="6">
        <v>26177</v>
      </c>
    </row>
    <row r="23" spans="1:4" ht="30">
      <c r="A23" s="2" t="s">
        <v>1106</v>
      </c>
      <c r="B23" s="6">
        <v>-11233</v>
      </c>
      <c r="C23" s="6">
        <v>-11647</v>
      </c>
      <c r="D23" s="6">
        <v>-12441</v>
      </c>
    </row>
    <row r="24" spans="1:4">
      <c r="A24" s="2" t="s">
        <v>178</v>
      </c>
      <c r="B24" s="6">
        <v>1197</v>
      </c>
      <c r="C24" s="6">
        <v>1196</v>
      </c>
      <c r="D24" s="6">
        <v>1194</v>
      </c>
    </row>
    <row r="25" spans="1:4">
      <c r="A25" s="2" t="s">
        <v>160</v>
      </c>
      <c r="B25" s="4">
        <v>596</v>
      </c>
      <c r="C25" s="4">
        <v>538</v>
      </c>
      <c r="D25" s="6">
        <v>1025</v>
      </c>
    </row>
    <row r="26" spans="1:4" ht="30">
      <c r="A26" s="2" t="s">
        <v>1809</v>
      </c>
      <c r="B26" s="4">
        <v>498</v>
      </c>
      <c r="C26" s="4">
        <v>-983</v>
      </c>
      <c r="D26" s="4">
        <v>-22</v>
      </c>
    </row>
    <row r="27" spans="1:4">
      <c r="A27" s="2" t="s">
        <v>189</v>
      </c>
      <c r="B27" s="4">
        <v>-845</v>
      </c>
      <c r="C27" s="6">
        <v>-1334</v>
      </c>
      <c r="D27" s="4">
        <v>-35</v>
      </c>
    </row>
    <row r="28" spans="1:4">
      <c r="A28" s="2" t="s">
        <v>1119</v>
      </c>
      <c r="B28" s="4">
        <v>459</v>
      </c>
      <c r="C28" s="4">
        <v>636</v>
      </c>
      <c r="D28" s="6">
        <v>3522</v>
      </c>
    </row>
    <row r="29" spans="1:4" ht="30">
      <c r="A29" s="2" t="s">
        <v>191</v>
      </c>
      <c r="B29" s="6">
        <v>13455</v>
      </c>
      <c r="C29" s="6">
        <v>11834</v>
      </c>
      <c r="D29" s="6">
        <v>19420</v>
      </c>
    </row>
    <row r="30" spans="1:4">
      <c r="A30" s="3" t="s">
        <v>192</v>
      </c>
      <c r="B30" s="4" t="s">
        <v>6</v>
      </c>
      <c r="C30" s="4" t="s">
        <v>6</v>
      </c>
      <c r="D30" s="4" t="s">
        <v>6</v>
      </c>
    </row>
    <row r="31" spans="1:4">
      <c r="A31" s="2" t="s">
        <v>198</v>
      </c>
      <c r="B31" s="4">
        <v>-896</v>
      </c>
      <c r="C31" s="6">
        <v>-1009</v>
      </c>
      <c r="D31" s="6">
        <v>-1286</v>
      </c>
    </row>
    <row r="32" spans="1:4" ht="30">
      <c r="A32" s="2" t="s">
        <v>204</v>
      </c>
      <c r="B32" s="4">
        <v>-896</v>
      </c>
      <c r="C32" s="6">
        <v>-1009</v>
      </c>
      <c r="D32" s="6">
        <v>-1286</v>
      </c>
    </row>
    <row r="33" spans="1:4">
      <c r="A33" s="3" t="s">
        <v>205</v>
      </c>
      <c r="B33" s="4" t="s">
        <v>6</v>
      </c>
      <c r="C33" s="4" t="s">
        <v>6</v>
      </c>
      <c r="D33" s="4" t="s">
        <v>6</v>
      </c>
    </row>
    <row r="34" spans="1:4" ht="45">
      <c r="A34" s="2" t="s">
        <v>162</v>
      </c>
      <c r="B34" s="4">
        <v>300</v>
      </c>
      <c r="C34" s="4">
        <v>-212</v>
      </c>
      <c r="D34" s="4">
        <v>-134</v>
      </c>
    </row>
    <row r="35" spans="1:4">
      <c r="A35" s="2" t="s">
        <v>210</v>
      </c>
      <c r="B35" s="6">
        <v>-2460</v>
      </c>
      <c r="C35" s="6">
        <v>-2097</v>
      </c>
      <c r="D35" s="4">
        <v>-389</v>
      </c>
    </row>
    <row r="36" spans="1:4">
      <c r="A36" s="2" t="s">
        <v>211</v>
      </c>
      <c r="B36" s="6">
        <v>-8121</v>
      </c>
      <c r="C36" s="6">
        <v>-7667</v>
      </c>
      <c r="D36" s="6">
        <v>-11524</v>
      </c>
    </row>
    <row r="37" spans="1:4">
      <c r="A37" s="2" t="s">
        <v>1131</v>
      </c>
      <c r="B37" s="6">
        <v>-10281</v>
      </c>
      <c r="C37" s="6">
        <v>-9976</v>
      </c>
      <c r="D37" s="6">
        <v>-12047</v>
      </c>
    </row>
    <row r="38" spans="1:4" ht="30">
      <c r="A38" s="2" t="s">
        <v>213</v>
      </c>
      <c r="B38" s="6">
        <v>2278</v>
      </c>
      <c r="C38" s="4">
        <v>849</v>
      </c>
      <c r="D38" s="6">
        <v>6087</v>
      </c>
    </row>
    <row r="39" spans="1:4" ht="30">
      <c r="A39" s="2" t="s">
        <v>214</v>
      </c>
      <c r="B39" s="6">
        <v>19510</v>
      </c>
      <c r="C39" s="6">
        <v>18661</v>
      </c>
      <c r="D39" s="6">
        <v>12574</v>
      </c>
    </row>
    <row r="40" spans="1:4" ht="30">
      <c r="A40" s="2" t="s">
        <v>215</v>
      </c>
      <c r="B40" s="6">
        <v>21788</v>
      </c>
      <c r="C40" s="6">
        <v>19510</v>
      </c>
      <c r="D40" s="6">
        <v>18661</v>
      </c>
    </row>
    <row r="41" spans="1:4" ht="30">
      <c r="A41" s="2" t="s">
        <v>1138</v>
      </c>
      <c r="B41" s="7">
        <v>320</v>
      </c>
      <c r="C41" s="7">
        <v>0</v>
      </c>
      <c r="D41" s="7">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0</v>
      </c>
      <c r="B1" s="8" t="s">
        <v>1557</v>
      </c>
      <c r="C1" s="8"/>
      <c r="D1" s="8"/>
      <c r="E1" s="8"/>
      <c r="F1" s="8"/>
      <c r="G1" s="8"/>
      <c r="H1" s="8"/>
      <c r="I1" s="8"/>
      <c r="J1" s="8" t="s">
        <v>1</v>
      </c>
      <c r="K1" s="8"/>
      <c r="L1" s="8"/>
    </row>
    <row r="2" spans="1:12" ht="30">
      <c r="A2" s="1" t="s">
        <v>1811</v>
      </c>
      <c r="B2" s="1" t="s">
        <v>2</v>
      </c>
      <c r="C2" s="1" t="s">
        <v>1558</v>
      </c>
      <c r="D2" s="1" t="s">
        <v>4</v>
      </c>
      <c r="E2" s="1" t="s">
        <v>1559</v>
      </c>
      <c r="F2" s="1" t="s">
        <v>35</v>
      </c>
      <c r="G2" s="1" t="s">
        <v>1560</v>
      </c>
      <c r="H2" s="1" t="s">
        <v>1561</v>
      </c>
      <c r="I2" s="1" t="s">
        <v>1562</v>
      </c>
      <c r="J2" s="1" t="s">
        <v>2</v>
      </c>
      <c r="K2" s="1" t="s">
        <v>35</v>
      </c>
      <c r="L2" s="1" t="s">
        <v>86</v>
      </c>
    </row>
    <row r="3" spans="1:12" ht="30">
      <c r="A3" s="3" t="s">
        <v>1140</v>
      </c>
      <c r="B3" s="4" t="s">
        <v>6</v>
      </c>
      <c r="C3" s="4" t="s">
        <v>6</v>
      </c>
      <c r="D3" s="4" t="s">
        <v>6</v>
      </c>
      <c r="E3" s="4" t="s">
        <v>6</v>
      </c>
      <c r="F3" s="4" t="s">
        <v>6</v>
      </c>
      <c r="G3" s="4" t="s">
        <v>6</v>
      </c>
      <c r="H3" s="4" t="s">
        <v>6</v>
      </c>
      <c r="I3" s="4" t="s">
        <v>6</v>
      </c>
      <c r="J3" s="4" t="s">
        <v>6</v>
      </c>
      <c r="K3" s="4" t="s">
        <v>6</v>
      </c>
      <c r="L3" s="4" t="s">
        <v>6</v>
      </c>
    </row>
    <row r="4" spans="1:12">
      <c r="A4" s="2" t="s">
        <v>1146</v>
      </c>
      <c r="B4" s="7">
        <v>21419</v>
      </c>
      <c r="C4" s="7">
        <v>21891</v>
      </c>
      <c r="D4" s="7">
        <v>22481</v>
      </c>
      <c r="E4" s="7">
        <v>22426</v>
      </c>
      <c r="F4" s="7">
        <v>22549</v>
      </c>
      <c r="G4" s="7">
        <v>22636</v>
      </c>
      <c r="H4" s="7">
        <v>22797</v>
      </c>
      <c r="I4" s="7">
        <v>22965</v>
      </c>
      <c r="J4" s="7">
        <v>88217</v>
      </c>
      <c r="K4" s="7">
        <v>90947</v>
      </c>
      <c r="L4" s="7">
        <v>98372</v>
      </c>
    </row>
    <row r="5" spans="1:12">
      <c r="A5" s="2" t="s">
        <v>1147</v>
      </c>
      <c r="B5" s="6">
        <v>3069</v>
      </c>
      <c r="C5" s="6">
        <v>3184</v>
      </c>
      <c r="D5" s="6">
        <v>3231</v>
      </c>
      <c r="E5" s="6">
        <v>3258</v>
      </c>
      <c r="F5" s="6">
        <v>3988</v>
      </c>
      <c r="G5" s="6">
        <v>4189</v>
      </c>
      <c r="H5" s="6">
        <v>4431</v>
      </c>
      <c r="I5" s="6">
        <v>4594</v>
      </c>
      <c r="J5" s="6">
        <v>12742</v>
      </c>
      <c r="K5" s="6">
        <v>17202</v>
      </c>
      <c r="L5" s="6">
        <v>23153</v>
      </c>
    </row>
    <row r="6" spans="1:12">
      <c r="A6" s="2" t="s">
        <v>98</v>
      </c>
      <c r="B6" s="6">
        <v>18350</v>
      </c>
      <c r="C6" s="6">
        <v>18707</v>
      </c>
      <c r="D6" s="6">
        <v>19250</v>
      </c>
      <c r="E6" s="6">
        <v>19168</v>
      </c>
      <c r="F6" s="6">
        <v>18561</v>
      </c>
      <c r="G6" s="6">
        <v>18447</v>
      </c>
      <c r="H6" s="6">
        <v>18366</v>
      </c>
      <c r="I6" s="6">
        <v>18371</v>
      </c>
      <c r="J6" s="6">
        <v>75475</v>
      </c>
      <c r="K6" s="6">
        <v>73745</v>
      </c>
      <c r="L6" s="6">
        <v>75219</v>
      </c>
    </row>
    <row r="7" spans="1:12">
      <c r="A7" s="2" t="s">
        <v>99</v>
      </c>
      <c r="B7" s="4">
        <v>-6</v>
      </c>
      <c r="C7" s="4">
        <v>665</v>
      </c>
      <c r="D7" s="4">
        <v>695</v>
      </c>
      <c r="E7" s="4">
        <v>674</v>
      </c>
      <c r="F7" s="6">
        <v>1108</v>
      </c>
      <c r="G7" s="4">
        <v>868</v>
      </c>
      <c r="H7" s="4">
        <v>835</v>
      </c>
      <c r="I7" s="6">
        <v>1005</v>
      </c>
      <c r="J7" s="6">
        <v>2028</v>
      </c>
      <c r="K7" s="6">
        <v>3816</v>
      </c>
      <c r="L7" s="6">
        <v>4735</v>
      </c>
    </row>
    <row r="8" spans="1:12">
      <c r="A8" s="2" t="s">
        <v>1150</v>
      </c>
      <c r="B8" s="6">
        <v>8614</v>
      </c>
      <c r="C8" s="6">
        <v>6475</v>
      </c>
      <c r="D8" s="6">
        <v>6376</v>
      </c>
      <c r="E8" s="6">
        <v>6336</v>
      </c>
      <c r="F8" s="6">
        <v>7392</v>
      </c>
      <c r="G8" s="6">
        <v>5038</v>
      </c>
      <c r="H8" s="6">
        <v>5754</v>
      </c>
      <c r="I8" s="6">
        <v>5228</v>
      </c>
      <c r="J8" s="6">
        <v>27801</v>
      </c>
      <c r="K8" s="6">
        <v>23412</v>
      </c>
      <c r="L8" s="6">
        <v>23053</v>
      </c>
    </row>
    <row r="9" spans="1:12">
      <c r="A9" s="2" t="s">
        <v>1151</v>
      </c>
      <c r="B9" s="6">
        <v>18986</v>
      </c>
      <c r="C9" s="6">
        <v>15199</v>
      </c>
      <c r="D9" s="6">
        <v>15648</v>
      </c>
      <c r="E9" s="6">
        <v>16500</v>
      </c>
      <c r="F9" s="6">
        <v>18763</v>
      </c>
      <c r="G9" s="6">
        <v>13370</v>
      </c>
      <c r="H9" s="6">
        <v>13979</v>
      </c>
      <c r="I9" s="6">
        <v>12919</v>
      </c>
      <c r="J9" s="6">
        <v>66333</v>
      </c>
      <c r="K9" s="6">
        <v>59031</v>
      </c>
      <c r="L9" s="6">
        <v>55579</v>
      </c>
    </row>
    <row r="10" spans="1:12">
      <c r="A10" s="2" t="s">
        <v>124</v>
      </c>
      <c r="B10" s="6">
        <v>7984</v>
      </c>
      <c r="C10" s="6">
        <v>9318</v>
      </c>
      <c r="D10" s="6">
        <v>9283</v>
      </c>
      <c r="E10" s="6">
        <v>8330</v>
      </c>
      <c r="F10" s="6">
        <v>6082</v>
      </c>
      <c r="G10" s="6">
        <v>9247</v>
      </c>
      <c r="H10" s="6">
        <v>9306</v>
      </c>
      <c r="I10" s="6">
        <v>9675</v>
      </c>
      <c r="J10" s="6">
        <v>34915</v>
      </c>
      <c r="K10" s="6">
        <v>34310</v>
      </c>
      <c r="L10" s="6">
        <v>37958</v>
      </c>
    </row>
    <row r="11" spans="1:12">
      <c r="A11" s="2" t="s">
        <v>731</v>
      </c>
      <c r="B11" s="6">
        <v>3560</v>
      </c>
      <c r="C11" s="6">
        <v>2952</v>
      </c>
      <c r="D11" s="6">
        <v>2952</v>
      </c>
      <c r="E11" s="6">
        <v>2668</v>
      </c>
      <c r="F11" s="6">
        <v>1904</v>
      </c>
      <c r="G11" s="6">
        <v>2992</v>
      </c>
      <c r="H11" s="6">
        <v>2894</v>
      </c>
      <c r="I11" s="6">
        <v>3092</v>
      </c>
      <c r="J11" s="6">
        <v>12132</v>
      </c>
      <c r="K11" s="6">
        <v>10882</v>
      </c>
      <c r="L11" s="6">
        <v>11781</v>
      </c>
    </row>
    <row r="12" spans="1:12">
      <c r="A12" s="2" t="s">
        <v>126</v>
      </c>
      <c r="B12" s="7">
        <v>4424</v>
      </c>
      <c r="C12" s="7">
        <v>6366</v>
      </c>
      <c r="D12" s="7">
        <v>6331</v>
      </c>
      <c r="E12" s="7">
        <v>5662</v>
      </c>
      <c r="F12" s="7">
        <v>4178</v>
      </c>
      <c r="G12" s="7">
        <v>6255</v>
      </c>
      <c r="H12" s="7">
        <v>6412</v>
      </c>
      <c r="I12" s="7">
        <v>6583</v>
      </c>
      <c r="J12" s="7">
        <v>22783</v>
      </c>
      <c r="K12" s="7">
        <v>23428</v>
      </c>
      <c r="L12" s="7">
        <v>26177</v>
      </c>
    </row>
    <row r="13" spans="1:12">
      <c r="A13" s="3" t="s">
        <v>1152</v>
      </c>
      <c r="B13" s="4" t="s">
        <v>6</v>
      </c>
      <c r="C13" s="4" t="s">
        <v>6</v>
      </c>
      <c r="D13" s="4" t="s">
        <v>6</v>
      </c>
      <c r="E13" s="4" t="s">
        <v>6</v>
      </c>
      <c r="F13" s="4" t="s">
        <v>6</v>
      </c>
      <c r="G13" s="4" t="s">
        <v>6</v>
      </c>
      <c r="H13" s="4" t="s">
        <v>6</v>
      </c>
      <c r="I13" s="4" t="s">
        <v>6</v>
      </c>
      <c r="J13" s="4" t="s">
        <v>6</v>
      </c>
      <c r="K13" s="4" t="s">
        <v>6</v>
      </c>
      <c r="L13" s="4" t="s">
        <v>6</v>
      </c>
    </row>
    <row r="14" spans="1:12">
      <c r="A14" s="2" t="s">
        <v>128</v>
      </c>
      <c r="B14" s="9">
        <v>0.57999999999999996</v>
      </c>
      <c r="C14" s="9">
        <v>0.83</v>
      </c>
      <c r="D14" s="9">
        <v>0.83</v>
      </c>
      <c r="E14" s="9">
        <v>0.74</v>
      </c>
      <c r="F14" s="9">
        <v>0.55000000000000004</v>
      </c>
      <c r="G14" s="9">
        <v>0.82</v>
      </c>
      <c r="H14" s="9">
        <v>0.83</v>
      </c>
      <c r="I14" s="9">
        <v>0.86</v>
      </c>
      <c r="J14" s="9">
        <v>2.98</v>
      </c>
      <c r="K14" s="9">
        <v>3.06</v>
      </c>
      <c r="L14" s="9">
        <v>3.41</v>
      </c>
    </row>
    <row r="15" spans="1:12">
      <c r="A15" s="2" t="s">
        <v>129</v>
      </c>
      <c r="B15" s="9">
        <v>0.57999999999999996</v>
      </c>
      <c r="C15" s="9">
        <v>0.83</v>
      </c>
      <c r="D15" s="9">
        <v>0.82</v>
      </c>
      <c r="E15" s="9">
        <v>0.74</v>
      </c>
      <c r="F15" s="9">
        <v>0.55000000000000004</v>
      </c>
      <c r="G15" s="9">
        <v>0.82</v>
      </c>
      <c r="H15" s="9">
        <v>0.83</v>
      </c>
      <c r="I15" s="9">
        <v>0.86</v>
      </c>
      <c r="J15" s="9">
        <v>2.97</v>
      </c>
      <c r="K15" s="9">
        <v>3.05</v>
      </c>
      <c r="L15" s="9">
        <v>3.4</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2" width="36.5703125" bestFit="1" customWidth="1"/>
    <col min="3" max="3" width="8.42578125" customWidth="1"/>
    <col min="4" max="4" width="32.28515625" customWidth="1"/>
    <col min="5" max="6" width="36.5703125" customWidth="1"/>
    <col min="7" max="7" width="8.42578125" customWidth="1"/>
    <col min="8" max="8" width="32.28515625" customWidth="1"/>
    <col min="9" max="9" width="6.5703125" customWidth="1"/>
    <col min="10" max="10" width="36.5703125" customWidth="1"/>
    <col min="11" max="11" width="8.42578125" customWidth="1"/>
    <col min="12" max="12" width="32.28515625" customWidth="1"/>
    <col min="13" max="13" width="6.5703125" customWidth="1"/>
    <col min="14" max="14" width="36.5703125" customWidth="1"/>
    <col min="15" max="15" width="8.42578125" customWidth="1"/>
    <col min="16" max="16" width="32.28515625" customWidth="1"/>
    <col min="17" max="17" width="6.5703125" customWidth="1"/>
    <col min="18" max="18" width="36.5703125" customWidth="1"/>
    <col min="19" max="19" width="8.42578125" customWidth="1"/>
    <col min="20" max="20" width="32.28515625" customWidth="1"/>
    <col min="21" max="22" width="36.5703125" customWidth="1"/>
    <col min="23" max="23" width="8.42578125" customWidth="1"/>
    <col min="24" max="24" width="30.28515625" customWidth="1"/>
    <col min="25" max="25" width="6.5703125" customWidth="1"/>
  </cols>
  <sheetData>
    <row r="1" spans="1:25" ht="15" customHeight="1">
      <c r="A1" s="8" t="s">
        <v>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6</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32" t="s">
        <v>38</v>
      </c>
      <c r="B4" s="31" t="s">
        <v>6</v>
      </c>
      <c r="C4" s="31"/>
      <c r="D4" s="31"/>
      <c r="E4" s="31"/>
      <c r="F4" s="31"/>
      <c r="G4" s="31"/>
      <c r="H4" s="31"/>
      <c r="I4" s="31"/>
      <c r="J4" s="31"/>
      <c r="K4" s="31"/>
      <c r="L4" s="31"/>
      <c r="M4" s="31"/>
      <c r="N4" s="31"/>
      <c r="O4" s="31"/>
      <c r="P4" s="31"/>
      <c r="Q4" s="31"/>
      <c r="R4" s="31"/>
      <c r="S4" s="31"/>
      <c r="T4" s="31"/>
      <c r="U4" s="31"/>
      <c r="V4" s="31"/>
      <c r="W4" s="31"/>
      <c r="X4" s="31"/>
      <c r="Y4" s="31"/>
    </row>
    <row r="5" spans="1:25">
      <c r="A5" s="32"/>
      <c r="B5" s="33" t="s">
        <v>38</v>
      </c>
      <c r="C5" s="33"/>
      <c r="D5" s="33"/>
      <c r="E5" s="33"/>
      <c r="F5" s="33"/>
      <c r="G5" s="33"/>
      <c r="H5" s="33"/>
      <c r="I5" s="33"/>
      <c r="J5" s="33"/>
      <c r="K5" s="33"/>
      <c r="L5" s="33"/>
      <c r="M5" s="33"/>
      <c r="N5" s="33"/>
      <c r="O5" s="33"/>
      <c r="P5" s="33"/>
      <c r="Q5" s="33"/>
      <c r="R5" s="33"/>
      <c r="S5" s="33"/>
      <c r="T5" s="33"/>
      <c r="U5" s="33"/>
      <c r="V5" s="33"/>
      <c r="W5" s="33"/>
      <c r="X5" s="33"/>
      <c r="Y5" s="33"/>
    </row>
    <row r="6" spans="1:25">
      <c r="A6" s="32"/>
      <c r="B6" s="31"/>
      <c r="C6" s="31"/>
      <c r="D6" s="31"/>
      <c r="E6" s="31"/>
      <c r="F6" s="31"/>
      <c r="G6" s="31"/>
      <c r="H6" s="31"/>
      <c r="I6" s="31"/>
      <c r="J6" s="31"/>
      <c r="K6" s="31"/>
      <c r="L6" s="31"/>
      <c r="M6" s="31"/>
      <c r="N6" s="31"/>
      <c r="O6" s="31"/>
      <c r="P6" s="31"/>
      <c r="Q6" s="31"/>
      <c r="R6" s="31"/>
      <c r="S6" s="31"/>
      <c r="T6" s="31"/>
      <c r="U6" s="31"/>
      <c r="V6" s="31"/>
      <c r="W6" s="31"/>
      <c r="X6" s="31"/>
      <c r="Y6" s="31"/>
    </row>
    <row r="7" spans="1:25">
      <c r="A7" s="32"/>
      <c r="B7" s="34" t="s">
        <v>387</v>
      </c>
      <c r="C7" s="34"/>
      <c r="D7" s="34"/>
      <c r="E7" s="34"/>
      <c r="F7" s="34"/>
      <c r="G7" s="34"/>
      <c r="H7" s="34"/>
      <c r="I7" s="34"/>
      <c r="J7" s="34"/>
      <c r="K7" s="34"/>
      <c r="L7" s="34"/>
      <c r="M7" s="34"/>
      <c r="N7" s="34"/>
      <c r="O7" s="34"/>
      <c r="P7" s="34"/>
      <c r="Q7" s="34"/>
      <c r="R7" s="34"/>
      <c r="S7" s="34"/>
      <c r="T7" s="34"/>
      <c r="U7" s="34"/>
      <c r="V7" s="34"/>
      <c r="W7" s="34"/>
      <c r="X7" s="34"/>
      <c r="Y7" s="34"/>
    </row>
    <row r="8" spans="1:25">
      <c r="A8" s="32"/>
      <c r="B8" s="29"/>
      <c r="C8" s="29"/>
      <c r="D8" s="29"/>
      <c r="E8" s="29"/>
      <c r="F8" s="29"/>
      <c r="G8" s="29"/>
      <c r="H8" s="29"/>
      <c r="I8" s="29"/>
      <c r="J8" s="29"/>
      <c r="K8" s="29"/>
      <c r="L8" s="29"/>
      <c r="M8" s="29"/>
      <c r="N8" s="29"/>
      <c r="O8" s="29"/>
      <c r="P8" s="29"/>
      <c r="Q8" s="29"/>
      <c r="R8" s="29"/>
      <c r="S8" s="29"/>
      <c r="T8" s="29"/>
      <c r="U8" s="29"/>
      <c r="V8" s="29"/>
      <c r="W8" s="29"/>
      <c r="X8" s="29"/>
      <c r="Y8" s="29"/>
    </row>
    <row r="9" spans="1:25">
      <c r="A9" s="32"/>
      <c r="B9" s="29"/>
      <c r="C9" s="29"/>
      <c r="D9" s="29"/>
      <c r="E9" s="29"/>
      <c r="F9" s="29"/>
      <c r="G9" s="29"/>
      <c r="H9" s="29"/>
      <c r="I9" s="29"/>
      <c r="J9" s="29"/>
      <c r="K9" s="29"/>
      <c r="L9" s="29"/>
      <c r="M9" s="29"/>
      <c r="N9" s="29"/>
      <c r="O9" s="29"/>
      <c r="P9" s="29"/>
      <c r="Q9" s="29"/>
    </row>
    <row r="10" spans="1:25">
      <c r="A10" s="32"/>
      <c r="B10" s="12"/>
      <c r="C10" s="12"/>
      <c r="D10" s="12"/>
      <c r="E10" s="12"/>
      <c r="F10" s="12"/>
      <c r="G10" s="12"/>
      <c r="H10" s="12"/>
      <c r="I10" s="12"/>
      <c r="J10" s="12"/>
      <c r="K10" s="12"/>
      <c r="L10" s="12"/>
      <c r="M10" s="12"/>
      <c r="N10" s="12"/>
      <c r="O10" s="12"/>
      <c r="P10" s="12"/>
      <c r="Q10" s="12"/>
    </row>
    <row r="11" spans="1:25">
      <c r="A11" s="32"/>
      <c r="B11" s="53"/>
      <c r="C11" s="70" t="s">
        <v>388</v>
      </c>
      <c r="D11" s="70"/>
      <c r="E11" s="70"/>
      <c r="F11" s="53"/>
      <c r="G11" s="70" t="s">
        <v>389</v>
      </c>
      <c r="H11" s="70"/>
      <c r="I11" s="70"/>
      <c r="J11" s="53"/>
      <c r="K11" s="70" t="s">
        <v>390</v>
      </c>
      <c r="L11" s="70"/>
      <c r="M11" s="70"/>
      <c r="N11" s="53"/>
      <c r="O11" s="70" t="s">
        <v>391</v>
      </c>
      <c r="P11" s="70"/>
      <c r="Q11" s="70"/>
    </row>
    <row r="12" spans="1:25" ht="15.75" thickBot="1">
      <c r="A12" s="32"/>
      <c r="B12" s="53"/>
      <c r="C12" s="51"/>
      <c r="D12" s="51"/>
      <c r="E12" s="51"/>
      <c r="F12" s="53"/>
      <c r="G12" s="51"/>
      <c r="H12" s="51"/>
      <c r="I12" s="51"/>
      <c r="J12" s="53"/>
      <c r="K12" s="51"/>
      <c r="L12" s="51"/>
      <c r="M12" s="51"/>
      <c r="N12" s="53"/>
      <c r="O12" s="51" t="s">
        <v>392</v>
      </c>
      <c r="P12" s="51"/>
      <c r="Q12" s="51"/>
    </row>
    <row r="13" spans="1:25">
      <c r="A13" s="32"/>
      <c r="B13" s="71" t="s">
        <v>393</v>
      </c>
      <c r="C13" s="73" t="s">
        <v>394</v>
      </c>
      <c r="D13" s="73"/>
      <c r="E13" s="66"/>
      <c r="F13" s="59"/>
      <c r="G13" s="73" t="s">
        <v>394</v>
      </c>
      <c r="H13" s="73"/>
      <c r="I13" s="66"/>
      <c r="J13" s="59"/>
      <c r="K13" s="73" t="s">
        <v>394</v>
      </c>
      <c r="L13" s="73"/>
      <c r="M13" s="66"/>
      <c r="N13" s="59"/>
      <c r="O13" s="73" t="s">
        <v>394</v>
      </c>
      <c r="P13" s="73"/>
      <c r="Q13" s="66"/>
    </row>
    <row r="14" spans="1:25">
      <c r="A14" s="32"/>
      <c r="B14" s="71"/>
      <c r="C14" s="72"/>
      <c r="D14" s="72"/>
      <c r="E14" s="59"/>
      <c r="F14" s="59"/>
      <c r="G14" s="72"/>
      <c r="H14" s="72"/>
      <c r="I14" s="59"/>
      <c r="J14" s="59"/>
      <c r="K14" s="72"/>
      <c r="L14" s="72"/>
      <c r="M14" s="59"/>
      <c r="N14" s="59"/>
      <c r="O14" s="72"/>
      <c r="P14" s="72"/>
      <c r="Q14" s="59"/>
    </row>
    <row r="15" spans="1:25">
      <c r="A15" s="32"/>
      <c r="B15" s="34" t="s">
        <v>395</v>
      </c>
      <c r="C15" s="34" t="s">
        <v>367</v>
      </c>
      <c r="D15" s="55">
        <v>30143</v>
      </c>
      <c r="E15" s="53"/>
      <c r="F15" s="53"/>
      <c r="G15" s="34" t="s">
        <v>367</v>
      </c>
      <c r="H15" s="55">
        <v>1075</v>
      </c>
      <c r="I15" s="53"/>
      <c r="J15" s="53"/>
      <c r="K15" s="34" t="s">
        <v>367</v>
      </c>
      <c r="L15" s="61" t="s">
        <v>396</v>
      </c>
      <c r="M15" s="34" t="s">
        <v>372</v>
      </c>
      <c r="N15" s="53"/>
      <c r="O15" s="34" t="s">
        <v>367</v>
      </c>
      <c r="P15" s="55">
        <v>31207</v>
      </c>
      <c r="Q15" s="53"/>
    </row>
    <row r="16" spans="1:25">
      <c r="A16" s="32"/>
      <c r="B16" s="34"/>
      <c r="C16" s="34"/>
      <c r="D16" s="55"/>
      <c r="E16" s="53"/>
      <c r="F16" s="53"/>
      <c r="G16" s="34"/>
      <c r="H16" s="55"/>
      <c r="I16" s="53"/>
      <c r="J16" s="53"/>
      <c r="K16" s="34"/>
      <c r="L16" s="61"/>
      <c r="M16" s="34"/>
      <c r="N16" s="53"/>
      <c r="O16" s="34"/>
      <c r="P16" s="55"/>
      <c r="Q16" s="53"/>
    </row>
    <row r="17" spans="1:17" ht="23.25" customHeight="1">
      <c r="A17" s="32"/>
      <c r="B17" s="58" t="s">
        <v>397</v>
      </c>
      <c r="C17" s="60">
        <v>397409</v>
      </c>
      <c r="D17" s="60"/>
      <c r="E17" s="59"/>
      <c r="F17" s="59"/>
      <c r="G17" s="60">
        <v>5528</v>
      </c>
      <c r="H17" s="60"/>
      <c r="I17" s="59"/>
      <c r="J17" s="59"/>
      <c r="K17" s="72" t="s">
        <v>398</v>
      </c>
      <c r="L17" s="72"/>
      <c r="M17" s="74" t="s">
        <v>372</v>
      </c>
      <c r="N17" s="59"/>
      <c r="O17" s="60">
        <v>395903</v>
      </c>
      <c r="P17" s="60"/>
      <c r="Q17" s="59"/>
    </row>
    <row r="18" spans="1:17">
      <c r="A18" s="32"/>
      <c r="B18" s="58"/>
      <c r="C18" s="60"/>
      <c r="D18" s="60"/>
      <c r="E18" s="59"/>
      <c r="F18" s="59"/>
      <c r="G18" s="60"/>
      <c r="H18" s="60"/>
      <c r="I18" s="59"/>
      <c r="J18" s="59"/>
      <c r="K18" s="72"/>
      <c r="L18" s="72"/>
      <c r="M18" s="74"/>
      <c r="N18" s="59"/>
      <c r="O18" s="60"/>
      <c r="P18" s="60"/>
      <c r="Q18" s="59"/>
    </row>
    <row r="19" spans="1:17" ht="23.25" customHeight="1">
      <c r="A19" s="32"/>
      <c r="B19" s="52" t="s">
        <v>399</v>
      </c>
      <c r="C19" s="55">
        <v>385847</v>
      </c>
      <c r="D19" s="55"/>
      <c r="E19" s="53"/>
      <c r="F19" s="53"/>
      <c r="G19" s="61">
        <v>912</v>
      </c>
      <c r="H19" s="61"/>
      <c r="I19" s="53"/>
      <c r="J19" s="53"/>
      <c r="K19" s="61" t="s">
        <v>400</v>
      </c>
      <c r="L19" s="61"/>
      <c r="M19" s="34" t="s">
        <v>372</v>
      </c>
      <c r="N19" s="53"/>
      <c r="O19" s="55">
        <v>374435</v>
      </c>
      <c r="P19" s="55"/>
      <c r="Q19" s="53"/>
    </row>
    <row r="20" spans="1:17">
      <c r="A20" s="32"/>
      <c r="B20" s="52"/>
      <c r="C20" s="55"/>
      <c r="D20" s="55"/>
      <c r="E20" s="53"/>
      <c r="F20" s="53"/>
      <c r="G20" s="61"/>
      <c r="H20" s="61"/>
      <c r="I20" s="53"/>
      <c r="J20" s="53"/>
      <c r="K20" s="61"/>
      <c r="L20" s="61"/>
      <c r="M20" s="34"/>
      <c r="N20" s="53"/>
      <c r="O20" s="55"/>
      <c r="P20" s="55"/>
      <c r="Q20" s="53"/>
    </row>
    <row r="21" spans="1:17">
      <c r="A21" s="32"/>
      <c r="B21" s="74" t="s">
        <v>401</v>
      </c>
      <c r="C21" s="60">
        <v>7329</v>
      </c>
      <c r="D21" s="60"/>
      <c r="E21" s="59"/>
      <c r="F21" s="59"/>
      <c r="G21" s="72">
        <v>10</v>
      </c>
      <c r="H21" s="72"/>
      <c r="I21" s="59"/>
      <c r="J21" s="59"/>
      <c r="K21" s="72" t="s">
        <v>402</v>
      </c>
      <c r="L21" s="72"/>
      <c r="M21" s="74" t="s">
        <v>372</v>
      </c>
      <c r="N21" s="59"/>
      <c r="O21" s="60">
        <v>6932</v>
      </c>
      <c r="P21" s="60"/>
      <c r="Q21" s="59"/>
    </row>
    <row r="22" spans="1:17" ht="15.75" thickBot="1">
      <c r="A22" s="32"/>
      <c r="B22" s="74"/>
      <c r="C22" s="75"/>
      <c r="D22" s="75"/>
      <c r="E22" s="76"/>
      <c r="F22" s="59"/>
      <c r="G22" s="67"/>
      <c r="H22" s="67"/>
      <c r="I22" s="76"/>
      <c r="J22" s="59"/>
      <c r="K22" s="67"/>
      <c r="L22" s="67"/>
      <c r="M22" s="77"/>
      <c r="N22" s="59"/>
      <c r="O22" s="75"/>
      <c r="P22" s="75"/>
      <c r="Q22" s="76"/>
    </row>
    <row r="23" spans="1:17">
      <c r="A23" s="32"/>
      <c r="B23" s="52" t="s">
        <v>403</v>
      </c>
      <c r="C23" s="54" t="s">
        <v>367</v>
      </c>
      <c r="D23" s="56">
        <v>820728</v>
      </c>
      <c r="E23" s="57"/>
      <c r="F23" s="53"/>
      <c r="G23" s="54" t="s">
        <v>367</v>
      </c>
      <c r="H23" s="56">
        <v>7525</v>
      </c>
      <c r="I23" s="57"/>
      <c r="J23" s="53"/>
      <c r="K23" s="54" t="s">
        <v>367</v>
      </c>
      <c r="L23" s="81" t="s">
        <v>404</v>
      </c>
      <c r="M23" s="54" t="s">
        <v>372</v>
      </c>
      <c r="N23" s="53"/>
      <c r="O23" s="54" t="s">
        <v>367</v>
      </c>
      <c r="P23" s="56">
        <v>808477</v>
      </c>
      <c r="Q23" s="57"/>
    </row>
    <row r="24" spans="1:17" ht="15.75" thickBot="1">
      <c r="A24" s="32"/>
      <c r="B24" s="52"/>
      <c r="C24" s="78"/>
      <c r="D24" s="79"/>
      <c r="E24" s="80"/>
      <c r="F24" s="53"/>
      <c r="G24" s="78"/>
      <c r="H24" s="79"/>
      <c r="I24" s="80"/>
      <c r="J24" s="53"/>
      <c r="K24" s="78"/>
      <c r="L24" s="82"/>
      <c r="M24" s="78"/>
      <c r="N24" s="53"/>
      <c r="O24" s="78"/>
      <c r="P24" s="79"/>
      <c r="Q24" s="80"/>
    </row>
    <row r="25" spans="1:17" ht="15.75" thickTop="1">
      <c r="A25" s="32"/>
      <c r="B25" s="71" t="s">
        <v>405</v>
      </c>
      <c r="C25" s="83" t="s">
        <v>394</v>
      </c>
      <c r="D25" s="83"/>
      <c r="E25" s="84"/>
      <c r="F25" s="59"/>
      <c r="G25" s="83" t="s">
        <v>394</v>
      </c>
      <c r="H25" s="83"/>
      <c r="I25" s="84"/>
      <c r="J25" s="59"/>
      <c r="K25" s="83" t="s">
        <v>394</v>
      </c>
      <c r="L25" s="83"/>
      <c r="M25" s="84"/>
      <c r="N25" s="59"/>
      <c r="O25" s="83"/>
      <c r="P25" s="83"/>
      <c r="Q25" s="84"/>
    </row>
    <row r="26" spans="1:17">
      <c r="A26" s="32"/>
      <c r="B26" s="71"/>
      <c r="C26" s="72"/>
      <c r="D26" s="72"/>
      <c r="E26" s="59"/>
      <c r="F26" s="59"/>
      <c r="G26" s="72"/>
      <c r="H26" s="72"/>
      <c r="I26" s="59"/>
      <c r="J26" s="59"/>
      <c r="K26" s="72"/>
      <c r="L26" s="72"/>
      <c r="M26" s="59"/>
      <c r="N26" s="59"/>
      <c r="O26" s="72"/>
      <c r="P26" s="72"/>
      <c r="Q26" s="59"/>
    </row>
    <row r="27" spans="1:17">
      <c r="A27" s="32"/>
      <c r="B27" s="34" t="s">
        <v>395</v>
      </c>
      <c r="C27" s="34" t="s">
        <v>367</v>
      </c>
      <c r="D27" s="55">
        <v>31112</v>
      </c>
      <c r="E27" s="53"/>
      <c r="F27" s="53"/>
      <c r="G27" s="34" t="s">
        <v>367</v>
      </c>
      <c r="H27" s="55">
        <v>1928</v>
      </c>
      <c r="I27" s="53"/>
      <c r="J27" s="53"/>
      <c r="K27" s="34" t="s">
        <v>367</v>
      </c>
      <c r="L27" s="61" t="s">
        <v>406</v>
      </c>
      <c r="M27" s="53"/>
      <c r="N27" s="53"/>
      <c r="O27" s="34" t="s">
        <v>367</v>
      </c>
      <c r="P27" s="55">
        <v>33040</v>
      </c>
      <c r="Q27" s="53"/>
    </row>
    <row r="28" spans="1:17">
      <c r="A28" s="32"/>
      <c r="B28" s="34"/>
      <c r="C28" s="34"/>
      <c r="D28" s="55"/>
      <c r="E28" s="53"/>
      <c r="F28" s="53"/>
      <c r="G28" s="34"/>
      <c r="H28" s="55"/>
      <c r="I28" s="53"/>
      <c r="J28" s="53"/>
      <c r="K28" s="34"/>
      <c r="L28" s="61"/>
      <c r="M28" s="53"/>
      <c r="N28" s="53"/>
      <c r="O28" s="34"/>
      <c r="P28" s="55"/>
      <c r="Q28" s="53"/>
    </row>
    <row r="29" spans="1:17" ht="23.25" customHeight="1">
      <c r="A29" s="32"/>
      <c r="B29" s="58" t="s">
        <v>397</v>
      </c>
      <c r="C29" s="60">
        <v>345528</v>
      </c>
      <c r="D29" s="60"/>
      <c r="E29" s="59"/>
      <c r="F29" s="59"/>
      <c r="G29" s="60">
        <v>12699</v>
      </c>
      <c r="H29" s="60"/>
      <c r="I29" s="59"/>
      <c r="J29" s="59"/>
      <c r="K29" s="72" t="s">
        <v>407</v>
      </c>
      <c r="L29" s="72"/>
      <c r="M29" s="74" t="s">
        <v>372</v>
      </c>
      <c r="N29" s="59"/>
      <c r="O29" s="60">
        <v>358148</v>
      </c>
      <c r="P29" s="60"/>
      <c r="Q29" s="59"/>
    </row>
    <row r="30" spans="1:17">
      <c r="A30" s="32"/>
      <c r="B30" s="58"/>
      <c r="C30" s="60"/>
      <c r="D30" s="60"/>
      <c r="E30" s="59"/>
      <c r="F30" s="59"/>
      <c r="G30" s="60"/>
      <c r="H30" s="60"/>
      <c r="I30" s="59"/>
      <c r="J30" s="59"/>
      <c r="K30" s="72"/>
      <c r="L30" s="72"/>
      <c r="M30" s="74"/>
      <c r="N30" s="59"/>
      <c r="O30" s="60"/>
      <c r="P30" s="60"/>
      <c r="Q30" s="59"/>
    </row>
    <row r="31" spans="1:17" ht="23.25" customHeight="1">
      <c r="A31" s="32"/>
      <c r="B31" s="52" t="s">
        <v>399</v>
      </c>
      <c r="C31" s="55">
        <v>375627</v>
      </c>
      <c r="D31" s="55"/>
      <c r="E31" s="53"/>
      <c r="F31" s="53"/>
      <c r="G31" s="55">
        <v>6181</v>
      </c>
      <c r="H31" s="55"/>
      <c r="I31" s="53"/>
      <c r="J31" s="53"/>
      <c r="K31" s="61" t="s">
        <v>408</v>
      </c>
      <c r="L31" s="61"/>
      <c r="M31" s="34" t="s">
        <v>372</v>
      </c>
      <c r="N31" s="53"/>
      <c r="O31" s="55">
        <v>381688</v>
      </c>
      <c r="P31" s="55"/>
      <c r="Q31" s="53"/>
    </row>
    <row r="32" spans="1:17">
      <c r="A32" s="32"/>
      <c r="B32" s="52"/>
      <c r="C32" s="55"/>
      <c r="D32" s="55"/>
      <c r="E32" s="53"/>
      <c r="F32" s="53"/>
      <c r="G32" s="55"/>
      <c r="H32" s="55"/>
      <c r="I32" s="53"/>
      <c r="J32" s="53"/>
      <c r="K32" s="61"/>
      <c r="L32" s="61"/>
      <c r="M32" s="34"/>
      <c r="N32" s="53"/>
      <c r="O32" s="55"/>
      <c r="P32" s="55"/>
      <c r="Q32" s="53"/>
    </row>
    <row r="33" spans="1:25">
      <c r="A33" s="32"/>
      <c r="B33" s="58" t="s">
        <v>401</v>
      </c>
      <c r="C33" s="60">
        <v>8871</v>
      </c>
      <c r="D33" s="60"/>
      <c r="E33" s="59"/>
      <c r="F33" s="59"/>
      <c r="G33" s="72" t="s">
        <v>406</v>
      </c>
      <c r="H33" s="72"/>
      <c r="I33" s="59"/>
      <c r="J33" s="59"/>
      <c r="K33" s="72" t="s">
        <v>409</v>
      </c>
      <c r="L33" s="72"/>
      <c r="M33" s="74" t="s">
        <v>372</v>
      </c>
      <c r="N33" s="59"/>
      <c r="O33" s="60">
        <v>8174</v>
      </c>
      <c r="P33" s="60"/>
      <c r="Q33" s="59"/>
    </row>
    <row r="34" spans="1:25" ht="15.75" thickBot="1">
      <c r="A34" s="32"/>
      <c r="B34" s="58"/>
      <c r="C34" s="75"/>
      <c r="D34" s="75"/>
      <c r="E34" s="76"/>
      <c r="F34" s="59"/>
      <c r="G34" s="67"/>
      <c r="H34" s="67"/>
      <c r="I34" s="76"/>
      <c r="J34" s="59"/>
      <c r="K34" s="67"/>
      <c r="L34" s="67"/>
      <c r="M34" s="77"/>
      <c r="N34" s="59"/>
      <c r="O34" s="75"/>
      <c r="P34" s="75"/>
      <c r="Q34" s="76"/>
    </row>
    <row r="35" spans="1:25">
      <c r="A35" s="32"/>
      <c r="B35" s="52" t="s">
        <v>403</v>
      </c>
      <c r="C35" s="54" t="s">
        <v>367</v>
      </c>
      <c r="D35" s="56">
        <v>761138</v>
      </c>
      <c r="E35" s="57"/>
      <c r="F35" s="53"/>
      <c r="G35" s="54" t="s">
        <v>367</v>
      </c>
      <c r="H35" s="56">
        <v>20808</v>
      </c>
      <c r="I35" s="57"/>
      <c r="J35" s="53"/>
      <c r="K35" s="54" t="s">
        <v>367</v>
      </c>
      <c r="L35" s="81" t="s">
        <v>410</v>
      </c>
      <c r="M35" s="54" t="s">
        <v>372</v>
      </c>
      <c r="N35" s="53"/>
      <c r="O35" s="54" t="s">
        <v>367</v>
      </c>
      <c r="P35" s="56">
        <v>781050</v>
      </c>
      <c r="Q35" s="57"/>
    </row>
    <row r="36" spans="1:25" ht="15.75" thickBot="1">
      <c r="A36" s="32"/>
      <c r="B36" s="52"/>
      <c r="C36" s="78"/>
      <c r="D36" s="79"/>
      <c r="E36" s="80"/>
      <c r="F36" s="53"/>
      <c r="G36" s="78"/>
      <c r="H36" s="79"/>
      <c r="I36" s="80"/>
      <c r="J36" s="53"/>
      <c r="K36" s="78"/>
      <c r="L36" s="82"/>
      <c r="M36" s="78"/>
      <c r="N36" s="53"/>
      <c r="O36" s="78"/>
      <c r="P36" s="79"/>
      <c r="Q36" s="80"/>
    </row>
    <row r="37" spans="1:25" ht="15.75" thickTop="1">
      <c r="A37" s="32"/>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32"/>
      <c r="B38" s="34" t="s">
        <v>411</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32"/>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32"/>
      <c r="B40" s="90" t="s">
        <v>412</v>
      </c>
      <c r="C40" s="90"/>
      <c r="D40" s="90"/>
      <c r="E40" s="90"/>
      <c r="F40" s="90"/>
      <c r="G40" s="90"/>
      <c r="H40" s="90"/>
      <c r="I40" s="90"/>
      <c r="J40" s="90"/>
      <c r="K40" s="90"/>
      <c r="L40" s="90"/>
      <c r="M40" s="90"/>
      <c r="N40" s="90"/>
      <c r="O40" s="90"/>
      <c r="P40" s="90"/>
      <c r="Q40" s="90"/>
      <c r="R40" s="90"/>
      <c r="S40" s="90"/>
      <c r="T40" s="90"/>
      <c r="U40" s="90"/>
      <c r="V40" s="90"/>
      <c r="W40" s="90"/>
      <c r="X40" s="90"/>
      <c r="Y40" s="90"/>
    </row>
    <row r="41" spans="1:25">
      <c r="A41" s="32"/>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ht="25.5" customHeight="1">
      <c r="A42" s="32"/>
      <c r="B42" s="34" t="s">
        <v>413</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32"/>
      <c r="B43" s="31"/>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32"/>
      <c r="B44" s="34" t="s">
        <v>414</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32"/>
      <c r="B45" s="29"/>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32"/>
      <c r="B46" s="29"/>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32"/>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ht="15.75" thickBot="1">
      <c r="A48" s="32"/>
      <c r="B48" s="23"/>
      <c r="C48" s="88" t="s">
        <v>415</v>
      </c>
      <c r="D48" s="88"/>
      <c r="E48" s="88"/>
      <c r="F48" s="88"/>
      <c r="G48" s="88"/>
      <c r="H48" s="88"/>
      <c r="I48" s="88"/>
      <c r="J48" s="23"/>
      <c r="K48" s="88" t="s">
        <v>416</v>
      </c>
      <c r="L48" s="88"/>
      <c r="M48" s="88"/>
      <c r="N48" s="88"/>
      <c r="O48" s="88"/>
      <c r="P48" s="88"/>
      <c r="Q48" s="88"/>
      <c r="R48" s="23"/>
      <c r="S48" s="88" t="s">
        <v>153</v>
      </c>
      <c r="T48" s="88"/>
      <c r="U48" s="88"/>
      <c r="V48" s="88"/>
      <c r="W48" s="88"/>
      <c r="X48" s="88"/>
      <c r="Y48" s="88"/>
    </row>
    <row r="49" spans="1:25" ht="15.75" thickBot="1">
      <c r="A49" s="32"/>
      <c r="B49" s="86" t="s">
        <v>394</v>
      </c>
      <c r="C49" s="89" t="s">
        <v>365</v>
      </c>
      <c r="D49" s="89"/>
      <c r="E49" s="89"/>
      <c r="F49" s="23"/>
      <c r="G49" s="89" t="s">
        <v>390</v>
      </c>
      <c r="H49" s="89"/>
      <c r="I49" s="89"/>
      <c r="J49" s="23"/>
      <c r="K49" s="89" t="s">
        <v>365</v>
      </c>
      <c r="L49" s="89"/>
      <c r="M49" s="89"/>
      <c r="N49" s="23"/>
      <c r="O49" s="89" t="s">
        <v>390</v>
      </c>
      <c r="P49" s="89"/>
      <c r="Q49" s="89"/>
      <c r="R49" s="23"/>
      <c r="S49" s="89" t="s">
        <v>365</v>
      </c>
      <c r="T49" s="89"/>
      <c r="U49" s="89"/>
      <c r="V49" s="23"/>
      <c r="W49" s="89" t="s">
        <v>390</v>
      </c>
      <c r="X49" s="89"/>
      <c r="Y49" s="89"/>
    </row>
    <row r="50" spans="1:25">
      <c r="A50" s="32"/>
      <c r="B50" s="90" t="s">
        <v>393</v>
      </c>
      <c r="C50" s="81" t="s">
        <v>394</v>
      </c>
      <c r="D50" s="81"/>
      <c r="E50" s="57"/>
      <c r="F50" s="53"/>
      <c r="G50" s="81" t="s">
        <v>394</v>
      </c>
      <c r="H50" s="81"/>
      <c r="I50" s="57"/>
      <c r="J50" s="53"/>
      <c r="K50" s="81" t="s">
        <v>394</v>
      </c>
      <c r="L50" s="81"/>
      <c r="M50" s="57"/>
      <c r="N50" s="53"/>
      <c r="O50" s="81" t="s">
        <v>394</v>
      </c>
      <c r="P50" s="81"/>
      <c r="Q50" s="57"/>
      <c r="R50" s="53"/>
      <c r="S50" s="81" t="s">
        <v>394</v>
      </c>
      <c r="T50" s="81"/>
      <c r="U50" s="57"/>
      <c r="V50" s="53"/>
      <c r="W50" s="81" t="s">
        <v>394</v>
      </c>
      <c r="X50" s="81"/>
      <c r="Y50" s="57"/>
    </row>
    <row r="51" spans="1:25">
      <c r="A51" s="32"/>
      <c r="B51" s="90"/>
      <c r="C51" s="61"/>
      <c r="D51" s="61"/>
      <c r="E51" s="53"/>
      <c r="F51" s="53"/>
      <c r="G51" s="61"/>
      <c r="H51" s="61"/>
      <c r="I51" s="53"/>
      <c r="J51" s="53"/>
      <c r="K51" s="61"/>
      <c r="L51" s="61"/>
      <c r="M51" s="53"/>
      <c r="N51" s="53"/>
      <c r="O51" s="61"/>
      <c r="P51" s="61"/>
      <c r="Q51" s="53"/>
      <c r="R51" s="53"/>
      <c r="S51" s="61"/>
      <c r="T51" s="61"/>
      <c r="U51" s="53"/>
      <c r="V51" s="53"/>
      <c r="W51" s="61"/>
      <c r="X51" s="61"/>
      <c r="Y51" s="53"/>
    </row>
    <row r="52" spans="1:25">
      <c r="A52" s="32"/>
      <c r="B52" s="58" t="s">
        <v>395</v>
      </c>
      <c r="C52" s="74" t="s">
        <v>367</v>
      </c>
      <c r="D52" s="60">
        <v>2143</v>
      </c>
      <c r="E52" s="59"/>
      <c r="F52" s="59"/>
      <c r="G52" s="74" t="s">
        <v>367</v>
      </c>
      <c r="H52" s="72" t="s">
        <v>396</v>
      </c>
      <c r="I52" s="74" t="s">
        <v>372</v>
      </c>
      <c r="J52" s="59"/>
      <c r="K52" s="74" t="s">
        <v>367</v>
      </c>
      <c r="L52" s="72" t="s">
        <v>406</v>
      </c>
      <c r="M52" s="59"/>
      <c r="N52" s="59"/>
      <c r="O52" s="74" t="s">
        <v>367</v>
      </c>
      <c r="P52" s="72" t="s">
        <v>406</v>
      </c>
      <c r="Q52" s="59"/>
      <c r="R52" s="59"/>
      <c r="S52" s="74" t="s">
        <v>367</v>
      </c>
      <c r="T52" s="60">
        <v>2143</v>
      </c>
      <c r="U52" s="59"/>
      <c r="V52" s="59"/>
      <c r="W52" s="74" t="s">
        <v>367</v>
      </c>
      <c r="X52" s="72" t="s">
        <v>396</v>
      </c>
      <c r="Y52" s="74" t="s">
        <v>372</v>
      </c>
    </row>
    <row r="53" spans="1:25">
      <c r="A53" s="32"/>
      <c r="B53" s="58"/>
      <c r="C53" s="74"/>
      <c r="D53" s="60"/>
      <c r="E53" s="59"/>
      <c r="F53" s="59"/>
      <c r="G53" s="74"/>
      <c r="H53" s="72"/>
      <c r="I53" s="74"/>
      <c r="J53" s="59"/>
      <c r="K53" s="74"/>
      <c r="L53" s="72"/>
      <c r="M53" s="59"/>
      <c r="N53" s="59"/>
      <c r="O53" s="74"/>
      <c r="P53" s="72"/>
      <c r="Q53" s="59"/>
      <c r="R53" s="59"/>
      <c r="S53" s="74"/>
      <c r="T53" s="60"/>
      <c r="U53" s="59"/>
      <c r="V53" s="59"/>
      <c r="W53" s="74"/>
      <c r="X53" s="72"/>
      <c r="Y53" s="74"/>
    </row>
    <row r="54" spans="1:25" ht="23.25" customHeight="1">
      <c r="A54" s="32"/>
      <c r="B54" s="52" t="s">
        <v>397</v>
      </c>
      <c r="C54" s="55">
        <v>145424</v>
      </c>
      <c r="D54" s="55"/>
      <c r="E54" s="53"/>
      <c r="F54" s="53"/>
      <c r="G54" s="61" t="s">
        <v>417</v>
      </c>
      <c r="H54" s="61"/>
      <c r="I54" s="34" t="s">
        <v>372</v>
      </c>
      <c r="J54" s="53"/>
      <c r="K54" s="55">
        <v>43915</v>
      </c>
      <c r="L54" s="55"/>
      <c r="M54" s="53"/>
      <c r="N54" s="53"/>
      <c r="O54" s="61" t="s">
        <v>418</v>
      </c>
      <c r="P54" s="61"/>
      <c r="Q54" s="34" t="s">
        <v>372</v>
      </c>
      <c r="R54" s="53"/>
      <c r="S54" s="55">
        <v>189339</v>
      </c>
      <c r="T54" s="55"/>
      <c r="U54" s="53"/>
      <c r="V54" s="53"/>
      <c r="W54" s="61" t="s">
        <v>398</v>
      </c>
      <c r="X54" s="61"/>
      <c r="Y54" s="34" t="s">
        <v>372</v>
      </c>
    </row>
    <row r="55" spans="1:25">
      <c r="A55" s="32"/>
      <c r="B55" s="52"/>
      <c r="C55" s="55"/>
      <c r="D55" s="55"/>
      <c r="E55" s="53"/>
      <c r="F55" s="53"/>
      <c r="G55" s="61"/>
      <c r="H55" s="61"/>
      <c r="I55" s="34"/>
      <c r="J55" s="53"/>
      <c r="K55" s="55"/>
      <c r="L55" s="55"/>
      <c r="M55" s="53"/>
      <c r="N55" s="53"/>
      <c r="O55" s="61"/>
      <c r="P55" s="61"/>
      <c r="Q55" s="34"/>
      <c r="R55" s="53"/>
      <c r="S55" s="55"/>
      <c r="T55" s="55"/>
      <c r="U55" s="53"/>
      <c r="V55" s="53"/>
      <c r="W55" s="61"/>
      <c r="X55" s="61"/>
      <c r="Y55" s="34"/>
    </row>
    <row r="56" spans="1:25" ht="23.25" customHeight="1">
      <c r="A56" s="32"/>
      <c r="B56" s="58" t="s">
        <v>399</v>
      </c>
      <c r="C56" s="60">
        <v>239278</v>
      </c>
      <c r="D56" s="60"/>
      <c r="E56" s="59"/>
      <c r="F56" s="59"/>
      <c r="G56" s="72" t="s">
        <v>419</v>
      </c>
      <c r="H56" s="72"/>
      <c r="I56" s="74" t="s">
        <v>372</v>
      </c>
      <c r="J56" s="59"/>
      <c r="K56" s="60">
        <v>73376</v>
      </c>
      <c r="L56" s="60"/>
      <c r="M56" s="59"/>
      <c r="N56" s="59"/>
      <c r="O56" s="72" t="s">
        <v>420</v>
      </c>
      <c r="P56" s="72"/>
      <c r="Q56" s="74" t="s">
        <v>372</v>
      </c>
      <c r="R56" s="59"/>
      <c r="S56" s="60">
        <v>312654</v>
      </c>
      <c r="T56" s="60"/>
      <c r="U56" s="59"/>
      <c r="V56" s="59"/>
      <c r="W56" s="72" t="s">
        <v>400</v>
      </c>
      <c r="X56" s="72"/>
      <c r="Y56" s="74" t="s">
        <v>372</v>
      </c>
    </row>
    <row r="57" spans="1:25">
      <c r="A57" s="32"/>
      <c r="B57" s="58"/>
      <c r="C57" s="60"/>
      <c r="D57" s="60"/>
      <c r="E57" s="59"/>
      <c r="F57" s="59"/>
      <c r="G57" s="72"/>
      <c r="H57" s="72"/>
      <c r="I57" s="74"/>
      <c r="J57" s="59"/>
      <c r="K57" s="60"/>
      <c r="L57" s="60"/>
      <c r="M57" s="59"/>
      <c r="N57" s="59"/>
      <c r="O57" s="72"/>
      <c r="P57" s="72"/>
      <c r="Q57" s="74"/>
      <c r="R57" s="59"/>
      <c r="S57" s="60"/>
      <c r="T57" s="60"/>
      <c r="U57" s="59"/>
      <c r="V57" s="59"/>
      <c r="W57" s="72"/>
      <c r="X57" s="72"/>
      <c r="Y57" s="74"/>
    </row>
    <row r="58" spans="1:25">
      <c r="A58" s="32"/>
      <c r="B58" s="52" t="s">
        <v>401</v>
      </c>
      <c r="C58" s="61">
        <v>122</v>
      </c>
      <c r="D58" s="61"/>
      <c r="E58" s="53"/>
      <c r="F58" s="53"/>
      <c r="G58" s="61" t="s">
        <v>421</v>
      </c>
      <c r="H58" s="61"/>
      <c r="I58" s="34" t="s">
        <v>372</v>
      </c>
      <c r="J58" s="53"/>
      <c r="K58" s="55">
        <v>4945</v>
      </c>
      <c r="L58" s="55"/>
      <c r="M58" s="53"/>
      <c r="N58" s="53"/>
      <c r="O58" s="61" t="s">
        <v>422</v>
      </c>
      <c r="P58" s="61"/>
      <c r="Q58" s="34" t="s">
        <v>372</v>
      </c>
      <c r="R58" s="53"/>
      <c r="S58" s="55">
        <v>5067</v>
      </c>
      <c r="T58" s="55"/>
      <c r="U58" s="53"/>
      <c r="V58" s="53"/>
      <c r="W58" s="61" t="s">
        <v>402</v>
      </c>
      <c r="X58" s="61"/>
      <c r="Y58" s="34" t="s">
        <v>372</v>
      </c>
    </row>
    <row r="59" spans="1:25" ht="15.75" thickBot="1">
      <c r="A59" s="32"/>
      <c r="B59" s="52"/>
      <c r="C59" s="62"/>
      <c r="D59" s="62"/>
      <c r="E59" s="63"/>
      <c r="F59" s="53"/>
      <c r="G59" s="62"/>
      <c r="H59" s="62"/>
      <c r="I59" s="91"/>
      <c r="J59" s="53"/>
      <c r="K59" s="92"/>
      <c r="L59" s="92"/>
      <c r="M59" s="63"/>
      <c r="N59" s="53"/>
      <c r="O59" s="62"/>
      <c r="P59" s="62"/>
      <c r="Q59" s="91"/>
      <c r="R59" s="53"/>
      <c r="S59" s="92"/>
      <c r="T59" s="92"/>
      <c r="U59" s="63"/>
      <c r="V59" s="53"/>
      <c r="W59" s="62"/>
      <c r="X59" s="62"/>
      <c r="Y59" s="91"/>
    </row>
    <row r="60" spans="1:25">
      <c r="A60" s="32"/>
      <c r="B60" s="58" t="s">
        <v>153</v>
      </c>
      <c r="C60" s="93" t="s">
        <v>367</v>
      </c>
      <c r="D60" s="65">
        <v>386967</v>
      </c>
      <c r="E60" s="66"/>
      <c r="F60" s="59"/>
      <c r="G60" s="93" t="s">
        <v>367</v>
      </c>
      <c r="H60" s="73" t="s">
        <v>423</v>
      </c>
      <c r="I60" s="93" t="s">
        <v>372</v>
      </c>
      <c r="J60" s="59"/>
      <c r="K60" s="93" t="s">
        <v>367</v>
      </c>
      <c r="L60" s="65">
        <v>122236</v>
      </c>
      <c r="M60" s="66"/>
      <c r="N60" s="59"/>
      <c r="O60" s="93" t="s">
        <v>367</v>
      </c>
      <c r="P60" s="73" t="s">
        <v>424</v>
      </c>
      <c r="Q60" s="93" t="s">
        <v>372</v>
      </c>
      <c r="R60" s="59"/>
      <c r="S60" s="93" t="s">
        <v>367</v>
      </c>
      <c r="T60" s="65">
        <v>509203</v>
      </c>
      <c r="U60" s="66"/>
      <c r="V60" s="59"/>
      <c r="W60" s="93" t="s">
        <v>367</v>
      </c>
      <c r="X60" s="73" t="s">
        <v>404</v>
      </c>
      <c r="Y60" s="93" t="s">
        <v>372</v>
      </c>
    </row>
    <row r="61" spans="1:25" ht="15.75" thickBot="1">
      <c r="A61" s="32"/>
      <c r="B61" s="58"/>
      <c r="C61" s="94"/>
      <c r="D61" s="95"/>
      <c r="E61" s="96"/>
      <c r="F61" s="59"/>
      <c r="G61" s="94"/>
      <c r="H61" s="97"/>
      <c r="I61" s="94"/>
      <c r="J61" s="59"/>
      <c r="K61" s="94"/>
      <c r="L61" s="95"/>
      <c r="M61" s="96"/>
      <c r="N61" s="59"/>
      <c r="O61" s="94"/>
      <c r="P61" s="97"/>
      <c r="Q61" s="94"/>
      <c r="R61" s="59"/>
      <c r="S61" s="94"/>
      <c r="T61" s="95"/>
      <c r="U61" s="96"/>
      <c r="V61" s="59"/>
      <c r="W61" s="94"/>
      <c r="X61" s="97"/>
      <c r="Y61" s="94"/>
    </row>
    <row r="62" spans="1:25" ht="15.75" thickTop="1">
      <c r="A62" s="32"/>
      <c r="B62" s="90" t="s">
        <v>405</v>
      </c>
      <c r="C62" s="98" t="s">
        <v>394</v>
      </c>
      <c r="D62" s="98"/>
      <c r="E62" s="99"/>
      <c r="F62" s="53"/>
      <c r="G62" s="98" t="s">
        <v>394</v>
      </c>
      <c r="H62" s="98"/>
      <c r="I62" s="99"/>
      <c r="J62" s="53"/>
      <c r="K62" s="98" t="s">
        <v>394</v>
      </c>
      <c r="L62" s="98"/>
      <c r="M62" s="99"/>
      <c r="N62" s="53"/>
      <c r="O62" s="98" t="s">
        <v>394</v>
      </c>
      <c r="P62" s="98"/>
      <c r="Q62" s="99"/>
      <c r="R62" s="53"/>
      <c r="S62" s="98" t="s">
        <v>394</v>
      </c>
      <c r="T62" s="98"/>
      <c r="U62" s="99"/>
      <c r="V62" s="53"/>
      <c r="W62" s="98" t="s">
        <v>394</v>
      </c>
      <c r="X62" s="98"/>
      <c r="Y62" s="99"/>
    </row>
    <row r="63" spans="1:25">
      <c r="A63" s="32"/>
      <c r="B63" s="90"/>
      <c r="C63" s="61"/>
      <c r="D63" s="61"/>
      <c r="E63" s="53"/>
      <c r="F63" s="53"/>
      <c r="G63" s="61"/>
      <c r="H63" s="61"/>
      <c r="I63" s="53"/>
      <c r="J63" s="53"/>
      <c r="K63" s="61"/>
      <c r="L63" s="61"/>
      <c r="M63" s="53"/>
      <c r="N63" s="53"/>
      <c r="O63" s="61"/>
      <c r="P63" s="61"/>
      <c r="Q63" s="53"/>
      <c r="R63" s="53"/>
      <c r="S63" s="61"/>
      <c r="T63" s="61"/>
      <c r="U63" s="53"/>
      <c r="V63" s="53"/>
      <c r="W63" s="61"/>
      <c r="X63" s="61"/>
      <c r="Y63" s="53"/>
    </row>
    <row r="64" spans="1:25" ht="23.25" customHeight="1">
      <c r="A64" s="32"/>
      <c r="B64" s="58" t="s">
        <v>397</v>
      </c>
      <c r="C64" s="74" t="s">
        <v>367</v>
      </c>
      <c r="D64" s="60">
        <v>42782</v>
      </c>
      <c r="E64" s="59"/>
      <c r="F64" s="59"/>
      <c r="G64" s="74" t="s">
        <v>367</v>
      </c>
      <c r="H64" s="72" t="s">
        <v>407</v>
      </c>
      <c r="I64" s="74" t="s">
        <v>372</v>
      </c>
      <c r="J64" s="59"/>
      <c r="K64" s="74" t="s">
        <v>367</v>
      </c>
      <c r="L64" s="72" t="s">
        <v>406</v>
      </c>
      <c r="M64" s="59"/>
      <c r="N64" s="59"/>
      <c r="O64" s="74" t="s">
        <v>367</v>
      </c>
      <c r="P64" s="72" t="s">
        <v>406</v>
      </c>
      <c r="Q64" s="59"/>
      <c r="R64" s="59"/>
      <c r="S64" s="74" t="s">
        <v>367</v>
      </c>
      <c r="T64" s="60">
        <v>42782</v>
      </c>
      <c r="U64" s="59"/>
      <c r="V64" s="59"/>
      <c r="W64" s="74" t="s">
        <v>367</v>
      </c>
      <c r="X64" s="72" t="s">
        <v>407</v>
      </c>
      <c r="Y64" s="74" t="s">
        <v>372</v>
      </c>
    </row>
    <row r="65" spans="1:25">
      <c r="A65" s="32"/>
      <c r="B65" s="58"/>
      <c r="C65" s="74"/>
      <c r="D65" s="60"/>
      <c r="E65" s="59"/>
      <c r="F65" s="59"/>
      <c r="G65" s="74"/>
      <c r="H65" s="72"/>
      <c r="I65" s="74"/>
      <c r="J65" s="59"/>
      <c r="K65" s="74"/>
      <c r="L65" s="72"/>
      <c r="M65" s="59"/>
      <c r="N65" s="59"/>
      <c r="O65" s="74"/>
      <c r="P65" s="72"/>
      <c r="Q65" s="59"/>
      <c r="R65" s="59"/>
      <c r="S65" s="74"/>
      <c r="T65" s="60"/>
      <c r="U65" s="59"/>
      <c r="V65" s="59"/>
      <c r="W65" s="74"/>
      <c r="X65" s="72"/>
      <c r="Y65" s="74"/>
    </row>
    <row r="66" spans="1:25" ht="23.25" customHeight="1">
      <c r="A66" s="32"/>
      <c r="B66" s="52" t="s">
        <v>399</v>
      </c>
      <c r="C66" s="55">
        <v>73098</v>
      </c>
      <c r="D66" s="55"/>
      <c r="E66" s="53"/>
      <c r="F66" s="53"/>
      <c r="G66" s="61" t="s">
        <v>408</v>
      </c>
      <c r="H66" s="61"/>
      <c r="I66" s="34" t="s">
        <v>372</v>
      </c>
      <c r="J66" s="53"/>
      <c r="K66" s="61" t="s">
        <v>406</v>
      </c>
      <c r="L66" s="61"/>
      <c r="M66" s="53"/>
      <c r="N66" s="53"/>
      <c r="O66" s="61" t="s">
        <v>406</v>
      </c>
      <c r="P66" s="61"/>
      <c r="Q66" s="53"/>
      <c r="R66" s="53"/>
      <c r="S66" s="55">
        <v>73098</v>
      </c>
      <c r="T66" s="55"/>
      <c r="U66" s="53"/>
      <c r="V66" s="53"/>
      <c r="W66" s="61" t="s">
        <v>408</v>
      </c>
      <c r="X66" s="61"/>
      <c r="Y66" s="34" t="s">
        <v>372</v>
      </c>
    </row>
    <row r="67" spans="1:25">
      <c r="A67" s="32"/>
      <c r="B67" s="52"/>
      <c r="C67" s="55"/>
      <c r="D67" s="55"/>
      <c r="E67" s="53"/>
      <c r="F67" s="53"/>
      <c r="G67" s="61"/>
      <c r="H67" s="61"/>
      <c r="I67" s="34"/>
      <c r="J67" s="53"/>
      <c r="K67" s="61"/>
      <c r="L67" s="61"/>
      <c r="M67" s="53"/>
      <c r="N67" s="53"/>
      <c r="O67" s="61"/>
      <c r="P67" s="61"/>
      <c r="Q67" s="53"/>
      <c r="R67" s="53"/>
      <c r="S67" s="55"/>
      <c r="T67" s="55"/>
      <c r="U67" s="53"/>
      <c r="V67" s="53"/>
      <c r="W67" s="61"/>
      <c r="X67" s="61"/>
      <c r="Y67" s="34"/>
    </row>
    <row r="68" spans="1:25">
      <c r="A68" s="32"/>
      <c r="B68" s="58" t="s">
        <v>401</v>
      </c>
      <c r="C68" s="72" t="s">
        <v>406</v>
      </c>
      <c r="D68" s="72"/>
      <c r="E68" s="59"/>
      <c r="F68" s="59"/>
      <c r="G68" s="72" t="s">
        <v>406</v>
      </c>
      <c r="H68" s="72"/>
      <c r="I68" s="59"/>
      <c r="J68" s="59"/>
      <c r="K68" s="60">
        <v>8174</v>
      </c>
      <c r="L68" s="60"/>
      <c r="M68" s="59"/>
      <c r="N68" s="59"/>
      <c r="O68" s="72" t="s">
        <v>409</v>
      </c>
      <c r="P68" s="72"/>
      <c r="Q68" s="74" t="s">
        <v>372</v>
      </c>
      <c r="R68" s="59"/>
      <c r="S68" s="60">
        <v>8174</v>
      </c>
      <c r="T68" s="60"/>
      <c r="U68" s="59"/>
      <c r="V68" s="59"/>
      <c r="W68" s="72" t="s">
        <v>409</v>
      </c>
      <c r="X68" s="72"/>
      <c r="Y68" s="74" t="s">
        <v>372</v>
      </c>
    </row>
    <row r="69" spans="1:25" ht="15.75" thickBot="1">
      <c r="A69" s="32"/>
      <c r="B69" s="58"/>
      <c r="C69" s="67"/>
      <c r="D69" s="67"/>
      <c r="E69" s="76"/>
      <c r="F69" s="59"/>
      <c r="G69" s="67"/>
      <c r="H69" s="67"/>
      <c r="I69" s="76"/>
      <c r="J69" s="59"/>
      <c r="K69" s="75"/>
      <c r="L69" s="75"/>
      <c r="M69" s="76"/>
      <c r="N69" s="59"/>
      <c r="O69" s="67"/>
      <c r="P69" s="67"/>
      <c r="Q69" s="77"/>
      <c r="R69" s="59"/>
      <c r="S69" s="75"/>
      <c r="T69" s="75"/>
      <c r="U69" s="76"/>
      <c r="V69" s="59"/>
      <c r="W69" s="67"/>
      <c r="X69" s="67"/>
      <c r="Y69" s="77"/>
    </row>
    <row r="70" spans="1:25">
      <c r="A70" s="32"/>
      <c r="B70" s="52" t="s">
        <v>153</v>
      </c>
      <c r="C70" s="54" t="s">
        <v>367</v>
      </c>
      <c r="D70" s="56">
        <v>115880</v>
      </c>
      <c r="E70" s="57"/>
      <c r="F70" s="53"/>
      <c r="G70" s="54" t="s">
        <v>367</v>
      </c>
      <c r="H70" s="81" t="s">
        <v>425</v>
      </c>
      <c r="I70" s="54" t="s">
        <v>372</v>
      </c>
      <c r="J70" s="53"/>
      <c r="K70" s="54" t="s">
        <v>367</v>
      </c>
      <c r="L70" s="56">
        <v>8174</v>
      </c>
      <c r="M70" s="57"/>
      <c r="N70" s="53"/>
      <c r="O70" s="54" t="s">
        <v>367</v>
      </c>
      <c r="P70" s="81" t="s">
        <v>409</v>
      </c>
      <c r="Q70" s="54" t="s">
        <v>372</v>
      </c>
      <c r="R70" s="53"/>
      <c r="S70" s="54" t="s">
        <v>367</v>
      </c>
      <c r="T70" s="56">
        <v>124054</v>
      </c>
      <c r="U70" s="57"/>
      <c r="V70" s="53"/>
      <c r="W70" s="54" t="s">
        <v>367</v>
      </c>
      <c r="X70" s="81" t="s">
        <v>410</v>
      </c>
      <c r="Y70" s="54" t="s">
        <v>372</v>
      </c>
    </row>
    <row r="71" spans="1:25" ht="15.75" thickBot="1">
      <c r="A71" s="32"/>
      <c r="B71" s="52"/>
      <c r="C71" s="78"/>
      <c r="D71" s="79"/>
      <c r="E71" s="80"/>
      <c r="F71" s="53"/>
      <c r="G71" s="78"/>
      <c r="H71" s="82"/>
      <c r="I71" s="78"/>
      <c r="J71" s="53"/>
      <c r="K71" s="78"/>
      <c r="L71" s="79"/>
      <c r="M71" s="80"/>
      <c r="N71" s="53"/>
      <c r="O71" s="78"/>
      <c r="P71" s="82"/>
      <c r="Q71" s="78"/>
      <c r="R71" s="53"/>
      <c r="S71" s="78"/>
      <c r="T71" s="79"/>
      <c r="U71" s="80"/>
      <c r="V71" s="53"/>
      <c r="W71" s="78"/>
      <c r="X71" s="82"/>
      <c r="Y71" s="78"/>
    </row>
    <row r="72" spans="1:25" ht="15.75" thickTop="1">
      <c r="A72" s="32"/>
      <c r="B72" s="31"/>
      <c r="C72" s="31"/>
      <c r="D72" s="31"/>
      <c r="E72" s="31"/>
      <c r="F72" s="31"/>
      <c r="G72" s="31"/>
      <c r="H72" s="31"/>
      <c r="I72" s="31"/>
      <c r="J72" s="31"/>
      <c r="K72" s="31"/>
      <c r="L72" s="31"/>
      <c r="M72" s="31"/>
      <c r="N72" s="31"/>
      <c r="O72" s="31"/>
      <c r="P72" s="31"/>
      <c r="Q72" s="31"/>
      <c r="R72" s="31"/>
      <c r="S72" s="31"/>
      <c r="T72" s="31"/>
      <c r="U72" s="31"/>
      <c r="V72" s="31"/>
      <c r="W72" s="31"/>
      <c r="X72" s="31"/>
      <c r="Y72" s="31"/>
    </row>
    <row r="73" spans="1:25" ht="25.5" customHeight="1">
      <c r="A73" s="32"/>
      <c r="B73" s="34" t="s">
        <v>426</v>
      </c>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32"/>
      <c r="B74" s="31"/>
      <c r="C74" s="31"/>
      <c r="D74" s="31"/>
      <c r="E74" s="31"/>
      <c r="F74" s="31"/>
      <c r="G74" s="31"/>
      <c r="H74" s="31"/>
      <c r="I74" s="31"/>
      <c r="J74" s="31"/>
      <c r="K74" s="31"/>
      <c r="L74" s="31"/>
      <c r="M74" s="31"/>
      <c r="N74" s="31"/>
      <c r="O74" s="31"/>
      <c r="P74" s="31"/>
      <c r="Q74" s="31"/>
      <c r="R74" s="31"/>
      <c r="S74" s="31"/>
      <c r="T74" s="31"/>
      <c r="U74" s="31"/>
      <c r="V74" s="31"/>
      <c r="W74" s="31"/>
      <c r="X74" s="31"/>
      <c r="Y74" s="31"/>
    </row>
    <row r="75" spans="1:25" ht="25.5" customHeight="1">
      <c r="A75" s="32"/>
      <c r="B75" s="34" t="s">
        <v>427</v>
      </c>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32"/>
      <c r="B76" s="31"/>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32"/>
      <c r="B77" s="90" t="s">
        <v>428</v>
      </c>
      <c r="C77" s="90"/>
      <c r="D77" s="90"/>
      <c r="E77" s="90"/>
      <c r="F77" s="90"/>
      <c r="G77" s="90"/>
      <c r="H77" s="90"/>
      <c r="I77" s="90"/>
      <c r="J77" s="90"/>
      <c r="K77" s="90"/>
      <c r="L77" s="90"/>
      <c r="M77" s="90"/>
      <c r="N77" s="90"/>
      <c r="O77" s="90"/>
      <c r="P77" s="90"/>
      <c r="Q77" s="90"/>
      <c r="R77" s="90"/>
      <c r="S77" s="90"/>
      <c r="T77" s="90"/>
      <c r="U77" s="90"/>
      <c r="V77" s="90"/>
      <c r="W77" s="90"/>
      <c r="X77" s="90"/>
      <c r="Y77" s="90"/>
    </row>
    <row r="78" spans="1:25">
      <c r="A78" s="32"/>
      <c r="B78" s="31"/>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32"/>
      <c r="B79" s="34" t="s">
        <v>429</v>
      </c>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32"/>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32"/>
      <c r="B81" s="29"/>
      <c r="C81" s="29"/>
      <c r="D81" s="29"/>
      <c r="E81" s="29"/>
      <c r="F81" s="29"/>
      <c r="G81" s="29"/>
      <c r="H81" s="29"/>
      <c r="I81" s="29"/>
      <c r="J81" s="29"/>
      <c r="K81" s="29"/>
      <c r="L81" s="29"/>
      <c r="M81" s="29"/>
    </row>
    <row r="82" spans="1:25">
      <c r="A82" s="32"/>
      <c r="B82" s="12"/>
      <c r="C82" s="12"/>
      <c r="D82" s="12"/>
      <c r="E82" s="12"/>
      <c r="F82" s="12"/>
      <c r="G82" s="12"/>
      <c r="H82" s="12"/>
      <c r="I82" s="12"/>
      <c r="J82" s="12"/>
      <c r="K82" s="12"/>
      <c r="L82" s="12"/>
      <c r="M82" s="12"/>
    </row>
    <row r="83" spans="1:25" ht="15.75" thickBot="1">
      <c r="A83" s="32"/>
      <c r="B83" s="23"/>
      <c r="C83" s="88" t="s">
        <v>430</v>
      </c>
      <c r="D83" s="88"/>
      <c r="E83" s="88"/>
      <c r="F83" s="88"/>
      <c r="G83" s="88"/>
      <c r="H83" s="88"/>
      <c r="I83" s="88"/>
      <c r="J83" s="88"/>
      <c r="K83" s="88"/>
      <c r="L83" s="88"/>
      <c r="M83" s="88"/>
    </row>
    <row r="84" spans="1:25" ht="15.75" thickBot="1">
      <c r="A84" s="32"/>
      <c r="B84" s="10" t="s">
        <v>394</v>
      </c>
      <c r="C84" s="89">
        <v>2013</v>
      </c>
      <c r="D84" s="89"/>
      <c r="E84" s="89"/>
      <c r="F84" s="23"/>
      <c r="G84" s="89">
        <v>2012</v>
      </c>
      <c r="H84" s="89"/>
      <c r="I84" s="89"/>
      <c r="J84" s="15"/>
      <c r="K84" s="89">
        <v>2011</v>
      </c>
      <c r="L84" s="89"/>
      <c r="M84" s="89"/>
    </row>
    <row r="85" spans="1:25">
      <c r="A85" s="32"/>
      <c r="B85" s="34" t="s">
        <v>431</v>
      </c>
      <c r="C85" s="54" t="s">
        <v>367</v>
      </c>
      <c r="D85" s="56">
        <v>17613</v>
      </c>
      <c r="E85" s="57"/>
      <c r="F85" s="53"/>
      <c r="G85" s="54" t="s">
        <v>367</v>
      </c>
      <c r="H85" s="56">
        <v>115493</v>
      </c>
      <c r="I85" s="57"/>
      <c r="J85" s="53"/>
      <c r="K85" s="54" t="s">
        <v>367</v>
      </c>
      <c r="L85" s="56">
        <v>54600</v>
      </c>
      <c r="M85" s="57"/>
    </row>
    <row r="86" spans="1:25">
      <c r="A86" s="32"/>
      <c r="B86" s="34"/>
      <c r="C86" s="34"/>
      <c r="D86" s="55"/>
      <c r="E86" s="53"/>
      <c r="F86" s="53"/>
      <c r="G86" s="34"/>
      <c r="H86" s="55"/>
      <c r="I86" s="53"/>
      <c r="J86" s="53"/>
      <c r="K86" s="34"/>
      <c r="L86" s="55"/>
      <c r="M86" s="53"/>
    </row>
    <row r="87" spans="1:25">
      <c r="A87" s="32"/>
      <c r="B87" s="74" t="s">
        <v>432</v>
      </c>
      <c r="C87" s="72">
        <v>785</v>
      </c>
      <c r="D87" s="72"/>
      <c r="E87" s="59"/>
      <c r="F87" s="59"/>
      <c r="G87" s="60">
        <v>2826</v>
      </c>
      <c r="H87" s="60"/>
      <c r="I87" s="59"/>
      <c r="J87" s="59"/>
      <c r="K87" s="60">
        <v>2258</v>
      </c>
      <c r="L87" s="60"/>
      <c r="M87" s="59"/>
    </row>
    <row r="88" spans="1:25">
      <c r="A88" s="32"/>
      <c r="B88" s="74"/>
      <c r="C88" s="72"/>
      <c r="D88" s="72"/>
      <c r="E88" s="59"/>
      <c r="F88" s="59"/>
      <c r="G88" s="60"/>
      <c r="H88" s="60"/>
      <c r="I88" s="59"/>
      <c r="J88" s="59"/>
      <c r="K88" s="60"/>
      <c r="L88" s="60"/>
      <c r="M88" s="59"/>
    </row>
    <row r="89" spans="1:25">
      <c r="A89" s="32"/>
      <c r="B89" s="34" t="s">
        <v>433</v>
      </c>
      <c r="C89" s="61" t="s">
        <v>406</v>
      </c>
      <c r="D89" s="61"/>
      <c r="E89" s="53"/>
      <c r="F89" s="53"/>
      <c r="G89" s="61" t="s">
        <v>434</v>
      </c>
      <c r="H89" s="61"/>
      <c r="I89" s="34" t="s">
        <v>372</v>
      </c>
      <c r="J89" s="53"/>
      <c r="K89" s="61" t="s">
        <v>435</v>
      </c>
      <c r="L89" s="61"/>
      <c r="M89" s="34" t="s">
        <v>372</v>
      </c>
    </row>
    <row r="90" spans="1:25">
      <c r="A90" s="32"/>
      <c r="B90" s="34"/>
      <c r="C90" s="61"/>
      <c r="D90" s="61"/>
      <c r="E90" s="53"/>
      <c r="F90" s="53"/>
      <c r="G90" s="61"/>
      <c r="H90" s="61"/>
      <c r="I90" s="34"/>
      <c r="J90" s="53"/>
      <c r="K90" s="61"/>
      <c r="L90" s="61"/>
      <c r="M90" s="34"/>
    </row>
    <row r="91" spans="1:25">
      <c r="A91" s="32"/>
      <c r="B91" s="74" t="s">
        <v>436</v>
      </c>
      <c r="C91" s="72" t="s">
        <v>406</v>
      </c>
      <c r="D91" s="72"/>
      <c r="E91" s="59"/>
      <c r="F91" s="59"/>
      <c r="G91" s="72" t="s">
        <v>437</v>
      </c>
      <c r="H91" s="72"/>
      <c r="I91" s="74" t="s">
        <v>372</v>
      </c>
      <c r="J91" s="59"/>
      <c r="K91" s="72" t="s">
        <v>438</v>
      </c>
      <c r="L91" s="72"/>
      <c r="M91" s="74" t="s">
        <v>372</v>
      </c>
    </row>
    <row r="92" spans="1:25">
      <c r="A92" s="32"/>
      <c r="B92" s="74"/>
      <c r="C92" s="72"/>
      <c r="D92" s="72"/>
      <c r="E92" s="59"/>
      <c r="F92" s="59"/>
      <c r="G92" s="72"/>
      <c r="H92" s="72"/>
      <c r="I92" s="74"/>
      <c r="J92" s="59"/>
      <c r="K92" s="72"/>
      <c r="L92" s="72"/>
      <c r="M92" s="74"/>
    </row>
    <row r="93" spans="1:25">
      <c r="A93" s="32"/>
      <c r="B93" s="31"/>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32"/>
      <c r="B94" s="34" t="s">
        <v>439</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32"/>
      <c r="B95" s="31"/>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32"/>
      <c r="B96" s="34" t="s">
        <v>440</v>
      </c>
      <c r="C96" s="34"/>
      <c r="D96" s="34"/>
      <c r="E96" s="34"/>
      <c r="F96" s="34"/>
      <c r="G96" s="34"/>
      <c r="H96" s="34"/>
      <c r="I96" s="34"/>
      <c r="J96" s="34"/>
      <c r="K96" s="34"/>
      <c r="L96" s="34"/>
      <c r="M96" s="34"/>
      <c r="N96" s="34"/>
      <c r="O96" s="34"/>
      <c r="P96" s="34"/>
      <c r="Q96" s="34"/>
      <c r="R96" s="34"/>
      <c r="S96" s="34"/>
      <c r="T96" s="34"/>
      <c r="U96" s="34"/>
      <c r="V96" s="34"/>
      <c r="W96" s="34"/>
      <c r="X96" s="34"/>
      <c r="Y96" s="34"/>
    </row>
    <row r="97" spans="1:25">
      <c r="A97" s="32"/>
      <c r="B97" s="31"/>
      <c r="C97" s="31"/>
      <c r="D97" s="31"/>
      <c r="E97" s="31"/>
      <c r="F97" s="31"/>
      <c r="G97" s="31"/>
      <c r="H97" s="31"/>
      <c r="I97" s="31"/>
      <c r="J97" s="31"/>
      <c r="K97" s="31"/>
      <c r="L97" s="31"/>
      <c r="M97" s="31"/>
      <c r="N97" s="31"/>
      <c r="O97" s="31"/>
      <c r="P97" s="31"/>
      <c r="Q97" s="31"/>
      <c r="R97" s="31"/>
      <c r="S97" s="31"/>
      <c r="T97" s="31"/>
      <c r="U97" s="31"/>
      <c r="V97" s="31"/>
      <c r="W97" s="31"/>
      <c r="X97" s="31"/>
      <c r="Y97" s="31"/>
    </row>
    <row r="98" spans="1:25" ht="25.5" customHeight="1">
      <c r="A98" s="32"/>
      <c r="B98" s="34" t="s">
        <v>441</v>
      </c>
      <c r="C98" s="34"/>
      <c r="D98" s="34"/>
      <c r="E98" s="34"/>
      <c r="F98" s="34"/>
      <c r="G98" s="34"/>
      <c r="H98" s="34"/>
      <c r="I98" s="34"/>
      <c r="J98" s="34"/>
      <c r="K98" s="34"/>
      <c r="L98" s="34"/>
      <c r="M98" s="34"/>
      <c r="N98" s="34"/>
      <c r="O98" s="34"/>
      <c r="P98" s="34"/>
      <c r="Q98" s="34"/>
      <c r="R98" s="34"/>
      <c r="S98" s="34"/>
      <c r="T98" s="34"/>
      <c r="U98" s="34"/>
      <c r="V98" s="34"/>
      <c r="W98" s="34"/>
      <c r="X98" s="34"/>
      <c r="Y98" s="34"/>
    </row>
    <row r="99" spans="1:25">
      <c r="A99" s="32"/>
      <c r="B99" s="31"/>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32"/>
      <c r="B100" s="90" t="s">
        <v>442</v>
      </c>
      <c r="C100" s="90"/>
      <c r="D100" s="90"/>
      <c r="E100" s="90"/>
      <c r="F100" s="90"/>
      <c r="G100" s="90"/>
      <c r="H100" s="90"/>
      <c r="I100" s="90"/>
      <c r="J100" s="90"/>
      <c r="K100" s="90"/>
      <c r="L100" s="90"/>
      <c r="M100" s="90"/>
      <c r="N100" s="90"/>
      <c r="O100" s="90"/>
      <c r="P100" s="90"/>
      <c r="Q100" s="90"/>
      <c r="R100" s="90"/>
      <c r="S100" s="90"/>
      <c r="T100" s="90"/>
      <c r="U100" s="90"/>
      <c r="V100" s="90"/>
      <c r="W100" s="90"/>
      <c r="X100" s="90"/>
      <c r="Y100" s="90"/>
    </row>
    <row r="101" spans="1:25">
      <c r="A101" s="3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32"/>
      <c r="B102" s="34" t="s">
        <v>443</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row>
    <row r="103" spans="1:25">
      <c r="A103" s="3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32"/>
      <c r="B104" s="90" t="s">
        <v>444</v>
      </c>
      <c r="C104" s="90"/>
      <c r="D104" s="90"/>
      <c r="E104" s="90"/>
      <c r="F104" s="90"/>
      <c r="G104" s="90"/>
      <c r="H104" s="90"/>
      <c r="I104" s="90"/>
      <c r="J104" s="90"/>
      <c r="K104" s="90"/>
      <c r="L104" s="90"/>
      <c r="M104" s="90"/>
      <c r="N104" s="90"/>
      <c r="O104" s="90"/>
      <c r="P104" s="90"/>
      <c r="Q104" s="90"/>
      <c r="R104" s="90"/>
      <c r="S104" s="90"/>
      <c r="T104" s="90"/>
      <c r="U104" s="90"/>
      <c r="V104" s="90"/>
      <c r="W104" s="90"/>
      <c r="X104" s="90"/>
      <c r="Y104" s="90"/>
    </row>
    <row r="105" spans="1:25">
      <c r="A105" s="3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c r="A106" s="32"/>
      <c r="B106" s="34" t="s">
        <v>445</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row>
    <row r="107" spans="1:25">
      <c r="A107" s="32"/>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32"/>
      <c r="B108" s="29"/>
      <c r="C108" s="29"/>
      <c r="D108" s="29"/>
      <c r="E108" s="29"/>
      <c r="F108" s="29"/>
      <c r="G108" s="29"/>
      <c r="H108" s="29"/>
      <c r="I108" s="29"/>
    </row>
    <row r="109" spans="1:25">
      <c r="A109" s="32"/>
      <c r="B109" s="12"/>
      <c r="C109" s="12"/>
      <c r="D109" s="12"/>
      <c r="E109" s="12"/>
      <c r="F109" s="12"/>
      <c r="G109" s="12"/>
      <c r="H109" s="12"/>
      <c r="I109" s="12"/>
    </row>
    <row r="110" spans="1:25">
      <c r="A110" s="32"/>
      <c r="B110" s="53"/>
      <c r="C110" s="70" t="s">
        <v>388</v>
      </c>
      <c r="D110" s="70"/>
      <c r="E110" s="70"/>
      <c r="F110" s="53"/>
      <c r="G110" s="70" t="s">
        <v>391</v>
      </c>
      <c r="H110" s="70"/>
      <c r="I110" s="70"/>
    </row>
    <row r="111" spans="1:25" ht="15.75" thickBot="1">
      <c r="A111" s="32"/>
      <c r="B111" s="53"/>
      <c r="C111" s="51"/>
      <c r="D111" s="51"/>
      <c r="E111" s="51"/>
      <c r="F111" s="53"/>
      <c r="G111" s="51" t="s">
        <v>392</v>
      </c>
      <c r="H111" s="51"/>
      <c r="I111" s="51"/>
    </row>
    <row r="112" spans="1:25">
      <c r="A112" s="32"/>
      <c r="B112" s="74" t="s">
        <v>446</v>
      </c>
      <c r="C112" s="93" t="s">
        <v>367</v>
      </c>
      <c r="D112" s="65">
        <v>1654</v>
      </c>
      <c r="E112" s="66"/>
      <c r="F112" s="59"/>
      <c r="G112" s="93" t="s">
        <v>367</v>
      </c>
      <c r="H112" s="65">
        <v>1667</v>
      </c>
      <c r="I112" s="66"/>
    </row>
    <row r="113" spans="1:9">
      <c r="A113" s="32"/>
      <c r="B113" s="74"/>
      <c r="C113" s="74"/>
      <c r="D113" s="60"/>
      <c r="E113" s="59"/>
      <c r="F113" s="59"/>
      <c r="G113" s="74"/>
      <c r="H113" s="60"/>
      <c r="I113" s="59"/>
    </row>
    <row r="114" spans="1:9">
      <c r="A114" s="32"/>
      <c r="B114" s="34" t="s">
        <v>447</v>
      </c>
      <c r="C114" s="55">
        <v>29753</v>
      </c>
      <c r="D114" s="55"/>
      <c r="E114" s="53"/>
      <c r="F114" s="53"/>
      <c r="G114" s="55">
        <v>30433</v>
      </c>
      <c r="H114" s="55"/>
      <c r="I114" s="53"/>
    </row>
    <row r="115" spans="1:9">
      <c r="A115" s="32"/>
      <c r="B115" s="34"/>
      <c r="C115" s="55"/>
      <c r="D115" s="55"/>
      <c r="E115" s="53"/>
      <c r="F115" s="53"/>
      <c r="G115" s="55"/>
      <c r="H115" s="55"/>
      <c r="I115" s="53"/>
    </row>
    <row r="116" spans="1:9">
      <c r="A116" s="32"/>
      <c r="B116" s="74" t="s">
        <v>448</v>
      </c>
      <c r="C116" s="60">
        <v>155014</v>
      </c>
      <c r="D116" s="60"/>
      <c r="E116" s="59"/>
      <c r="F116" s="59"/>
      <c r="G116" s="60">
        <v>155315</v>
      </c>
      <c r="H116" s="60"/>
      <c r="I116" s="59"/>
    </row>
    <row r="117" spans="1:9">
      <c r="A117" s="32"/>
      <c r="B117" s="74"/>
      <c r="C117" s="60"/>
      <c r="D117" s="60"/>
      <c r="E117" s="59"/>
      <c r="F117" s="59"/>
      <c r="G117" s="60"/>
      <c r="H117" s="60"/>
      <c r="I117" s="59"/>
    </row>
    <row r="118" spans="1:9">
      <c r="A118" s="32"/>
      <c r="B118" s="34" t="s">
        <v>449</v>
      </c>
      <c r="C118" s="55">
        <v>634307</v>
      </c>
      <c r="D118" s="55"/>
      <c r="E118" s="53"/>
      <c r="F118" s="53"/>
      <c r="G118" s="55">
        <v>621062</v>
      </c>
      <c r="H118" s="55"/>
      <c r="I118" s="53"/>
    </row>
    <row r="119" spans="1:9" ht="15.75" thickBot="1">
      <c r="A119" s="32"/>
      <c r="B119" s="34"/>
      <c r="C119" s="92"/>
      <c r="D119" s="92"/>
      <c r="E119" s="63"/>
      <c r="F119" s="53"/>
      <c r="G119" s="92"/>
      <c r="H119" s="92"/>
      <c r="I119" s="63"/>
    </row>
    <row r="120" spans="1:9">
      <c r="A120" s="32"/>
      <c r="B120" s="74" t="s">
        <v>394</v>
      </c>
      <c r="C120" s="93" t="s">
        <v>367</v>
      </c>
      <c r="D120" s="65">
        <v>820728</v>
      </c>
      <c r="E120" s="66"/>
      <c r="F120" s="59"/>
      <c r="G120" s="93" t="s">
        <v>367</v>
      </c>
      <c r="H120" s="65">
        <v>808477</v>
      </c>
      <c r="I120" s="66"/>
    </row>
    <row r="121" spans="1:9" ht="15.75" thickBot="1">
      <c r="A121" s="32"/>
      <c r="B121" s="74"/>
      <c r="C121" s="94"/>
      <c r="D121" s="95"/>
      <c r="E121" s="96"/>
      <c r="F121" s="59"/>
      <c r="G121" s="94"/>
      <c r="H121" s="95"/>
      <c r="I121" s="96"/>
    </row>
    <row r="122" spans="1:9" ht="15.75" thickTop="1"/>
  </sheetData>
  <mergeCells count="529">
    <mergeCell ref="B107:Y107"/>
    <mergeCell ref="B101:Y101"/>
    <mergeCell ref="B102:Y102"/>
    <mergeCell ref="B103:Y103"/>
    <mergeCell ref="B104:Y104"/>
    <mergeCell ref="B105:Y105"/>
    <mergeCell ref="B106:Y106"/>
    <mergeCell ref="B95:Y95"/>
    <mergeCell ref="B96:Y96"/>
    <mergeCell ref="B97:Y97"/>
    <mergeCell ref="B98:Y98"/>
    <mergeCell ref="B99:Y99"/>
    <mergeCell ref="B100:Y100"/>
    <mergeCell ref="B75:Y75"/>
    <mergeCell ref="B76:Y76"/>
    <mergeCell ref="B77:Y77"/>
    <mergeCell ref="B78:Y78"/>
    <mergeCell ref="B79:Y79"/>
    <mergeCell ref="B80:Y80"/>
    <mergeCell ref="B43:Y43"/>
    <mergeCell ref="B44:Y44"/>
    <mergeCell ref="B45:Y45"/>
    <mergeCell ref="B72:Y72"/>
    <mergeCell ref="B73:Y73"/>
    <mergeCell ref="B74:Y74"/>
    <mergeCell ref="B7:Y7"/>
    <mergeCell ref="B8:Y8"/>
    <mergeCell ref="B37:Y37"/>
    <mergeCell ref="B38:Y38"/>
    <mergeCell ref="B39:Y39"/>
    <mergeCell ref="B40:Y40"/>
    <mergeCell ref="H120:H121"/>
    <mergeCell ref="I120:I121"/>
    <mergeCell ref="A1:A2"/>
    <mergeCell ref="B1:Y1"/>
    <mergeCell ref="B2:Y2"/>
    <mergeCell ref="B3:Y3"/>
    <mergeCell ref="A4:A121"/>
    <mergeCell ref="B4:Y4"/>
    <mergeCell ref="B5:Y5"/>
    <mergeCell ref="B6:Y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K91:L92"/>
    <mergeCell ref="M91:M92"/>
    <mergeCell ref="B108:I108"/>
    <mergeCell ref="B110:B111"/>
    <mergeCell ref="C110:E111"/>
    <mergeCell ref="F110:F111"/>
    <mergeCell ref="G110:I110"/>
    <mergeCell ref="G111:I111"/>
    <mergeCell ref="B93:Y93"/>
    <mergeCell ref="B94:Y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N35:N36"/>
    <mergeCell ref="O35:O36"/>
    <mergeCell ref="P35:P36"/>
    <mergeCell ref="Q35:Q36"/>
    <mergeCell ref="B46:Y46"/>
    <mergeCell ref="C48:I48"/>
    <mergeCell ref="K48:Q48"/>
    <mergeCell ref="S48:Y48"/>
    <mergeCell ref="B41:Y41"/>
    <mergeCell ref="B42:Y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B11:B12"/>
    <mergeCell ref="C11:E12"/>
    <mergeCell ref="F11:F12"/>
    <mergeCell ref="G11:I12"/>
    <mergeCell ref="J11:J12"/>
    <mergeCell ref="K11:M12"/>
    <mergeCell ref="N11:N12"/>
    <mergeCell ref="O11:Q11"/>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0"/>
  <sheetViews>
    <sheetView showGridLines="0" workbookViewId="0"/>
  </sheetViews>
  <sheetFormatPr defaultRowHeight="15"/>
  <cols>
    <col min="1" max="1" width="34.5703125" bestFit="1" customWidth="1"/>
    <col min="2" max="2" width="36.5703125" customWidth="1"/>
    <col min="3" max="3" width="36.5703125" bestFit="1" customWidth="1"/>
    <col min="4" max="4" width="34.5703125" customWidth="1"/>
    <col min="5" max="5" width="5.7109375" customWidth="1"/>
    <col min="6" max="6" width="11.28515625" customWidth="1"/>
    <col min="7" max="7" width="15" customWidth="1"/>
    <col min="8" max="8" width="34.5703125" customWidth="1"/>
    <col min="9" max="9" width="7.42578125" customWidth="1"/>
    <col min="10" max="10" width="21" customWidth="1"/>
    <col min="11" max="11" width="7.42578125" customWidth="1"/>
    <col min="12" max="12" width="28.5703125" customWidth="1"/>
    <col min="13" max="13" width="7.42578125" customWidth="1"/>
    <col min="14" max="14" width="21" customWidth="1"/>
    <col min="15" max="15" width="7.42578125" customWidth="1"/>
    <col min="16" max="16" width="28.5703125" customWidth="1"/>
    <col min="17" max="17" width="7.42578125" customWidth="1"/>
    <col min="18" max="18" width="21" customWidth="1"/>
    <col min="19" max="19" width="7.42578125" customWidth="1"/>
    <col min="20" max="20" width="33.42578125" customWidth="1"/>
    <col min="21" max="21" width="7.42578125" customWidth="1"/>
    <col min="22" max="22" width="21" customWidth="1"/>
    <col min="23" max="23" width="7.42578125" customWidth="1"/>
    <col min="24" max="24" width="34.5703125" customWidth="1"/>
    <col min="25" max="25" width="7.42578125" customWidth="1"/>
    <col min="26" max="26" width="21" customWidth="1"/>
    <col min="27" max="27" width="7.42578125" customWidth="1"/>
    <col min="28" max="28" width="29.7109375" customWidth="1"/>
    <col min="29" max="29" width="7.42578125" customWidth="1"/>
    <col min="30" max="30" width="21" customWidth="1"/>
    <col min="31" max="31" width="7.42578125" customWidth="1"/>
    <col min="32" max="32" width="24.28515625" customWidth="1"/>
    <col min="33" max="33" width="34.5703125" customWidth="1"/>
  </cols>
  <sheetData>
    <row r="1" spans="1:33" ht="15" customHeight="1">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1</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32" t="s">
        <v>452</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32"/>
      <c r="B5" s="33" t="s">
        <v>45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32"/>
      <c r="B7" s="34" t="s">
        <v>45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3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32"/>
      <c r="B9" s="29"/>
      <c r="C9" s="29"/>
      <c r="D9" s="29"/>
      <c r="E9" s="29"/>
      <c r="F9" s="29"/>
      <c r="G9" s="29"/>
      <c r="H9" s="29"/>
      <c r="I9" s="29"/>
    </row>
    <row r="10" spans="1:33">
      <c r="A10" s="32"/>
      <c r="B10" s="12"/>
      <c r="C10" s="12"/>
      <c r="D10" s="12"/>
      <c r="E10" s="12"/>
      <c r="F10" s="12"/>
      <c r="G10" s="12"/>
      <c r="H10" s="12"/>
      <c r="I10" s="12"/>
    </row>
    <row r="11" spans="1:33" ht="15.75" thickBot="1">
      <c r="A11" s="32"/>
      <c r="B11" s="23"/>
      <c r="C11" s="88" t="s">
        <v>454</v>
      </c>
      <c r="D11" s="88"/>
      <c r="E11" s="88"/>
      <c r="F11" s="88"/>
      <c r="G11" s="88"/>
      <c r="H11" s="88"/>
      <c r="I11" s="88"/>
    </row>
    <row r="12" spans="1:33" ht="15.75" thickBot="1">
      <c r="A12" s="32"/>
      <c r="B12" s="10" t="s">
        <v>394</v>
      </c>
      <c r="C12" s="89">
        <v>2013</v>
      </c>
      <c r="D12" s="89"/>
      <c r="E12" s="89"/>
      <c r="F12" s="23"/>
      <c r="G12" s="89">
        <v>2012</v>
      </c>
      <c r="H12" s="89"/>
      <c r="I12" s="89"/>
    </row>
    <row r="13" spans="1:33">
      <c r="A13" s="32"/>
      <c r="B13" s="34" t="s">
        <v>455</v>
      </c>
      <c r="C13" s="54" t="s">
        <v>367</v>
      </c>
      <c r="D13" s="56">
        <v>570391</v>
      </c>
      <c r="E13" s="57"/>
      <c r="F13" s="53"/>
      <c r="G13" s="54" t="s">
        <v>367</v>
      </c>
      <c r="H13" s="56">
        <v>572768</v>
      </c>
      <c r="I13" s="57"/>
    </row>
    <row r="14" spans="1:33">
      <c r="A14" s="32"/>
      <c r="B14" s="34"/>
      <c r="C14" s="34"/>
      <c r="D14" s="55"/>
      <c r="E14" s="53"/>
      <c r="F14" s="53"/>
      <c r="G14" s="34"/>
      <c r="H14" s="55"/>
      <c r="I14" s="53"/>
    </row>
    <row r="15" spans="1:33">
      <c r="A15" s="32"/>
      <c r="B15" s="74" t="s">
        <v>456</v>
      </c>
      <c r="C15" s="60">
        <v>541099</v>
      </c>
      <c r="D15" s="60"/>
      <c r="E15" s="59"/>
      <c r="F15" s="59"/>
      <c r="G15" s="60">
        <v>506231</v>
      </c>
      <c r="H15" s="60"/>
      <c r="I15" s="59"/>
    </row>
    <row r="16" spans="1:33">
      <c r="A16" s="32"/>
      <c r="B16" s="74"/>
      <c r="C16" s="60"/>
      <c r="D16" s="60"/>
      <c r="E16" s="59"/>
      <c r="F16" s="59"/>
      <c r="G16" s="60"/>
      <c r="H16" s="60"/>
      <c r="I16" s="59"/>
    </row>
    <row r="17" spans="1:33">
      <c r="A17" s="32"/>
      <c r="B17" s="34" t="s">
        <v>457</v>
      </c>
      <c r="C17" s="55">
        <v>179203</v>
      </c>
      <c r="D17" s="55"/>
      <c r="E17" s="53"/>
      <c r="F17" s="53"/>
      <c r="G17" s="55">
        <v>190454</v>
      </c>
      <c r="H17" s="55"/>
      <c r="I17" s="53"/>
    </row>
    <row r="18" spans="1:33">
      <c r="A18" s="32"/>
      <c r="B18" s="34"/>
      <c r="C18" s="55"/>
      <c r="D18" s="55"/>
      <c r="E18" s="53"/>
      <c r="F18" s="53"/>
      <c r="G18" s="55"/>
      <c r="H18" s="55"/>
      <c r="I18" s="53"/>
    </row>
    <row r="19" spans="1:33">
      <c r="A19" s="32"/>
      <c r="B19" s="74" t="s">
        <v>458</v>
      </c>
      <c r="C19" s="60">
        <v>272630</v>
      </c>
      <c r="D19" s="60"/>
      <c r="E19" s="59"/>
      <c r="F19" s="59"/>
      <c r="G19" s="60">
        <v>278375</v>
      </c>
      <c r="H19" s="60"/>
      <c r="I19" s="59"/>
    </row>
    <row r="20" spans="1:33">
      <c r="A20" s="32"/>
      <c r="B20" s="74"/>
      <c r="C20" s="60"/>
      <c r="D20" s="60"/>
      <c r="E20" s="59"/>
      <c r="F20" s="59"/>
      <c r="G20" s="60"/>
      <c r="H20" s="60"/>
      <c r="I20" s="59"/>
    </row>
    <row r="21" spans="1:33">
      <c r="A21" s="32"/>
      <c r="B21" s="34" t="s">
        <v>459</v>
      </c>
      <c r="C21" s="55">
        <v>17651</v>
      </c>
      <c r="D21" s="55"/>
      <c r="E21" s="53"/>
      <c r="F21" s="53"/>
      <c r="G21" s="55">
        <v>16633</v>
      </c>
      <c r="H21" s="55"/>
      <c r="I21" s="53"/>
    </row>
    <row r="22" spans="1:33">
      <c r="A22" s="32"/>
      <c r="B22" s="34"/>
      <c r="C22" s="55"/>
      <c r="D22" s="55"/>
      <c r="E22" s="53"/>
      <c r="F22" s="53"/>
      <c r="G22" s="55"/>
      <c r="H22" s="55"/>
      <c r="I22" s="53"/>
    </row>
    <row r="23" spans="1:33" ht="15.75" thickBot="1">
      <c r="A23" s="32"/>
      <c r="B23" s="69" t="s">
        <v>460</v>
      </c>
      <c r="C23" s="67" t="s">
        <v>461</v>
      </c>
      <c r="D23" s="67"/>
      <c r="E23" s="45" t="s">
        <v>372</v>
      </c>
      <c r="F23" s="19"/>
      <c r="G23" s="67" t="s">
        <v>462</v>
      </c>
      <c r="H23" s="67"/>
      <c r="I23" s="45" t="s">
        <v>372</v>
      </c>
    </row>
    <row r="24" spans="1:33">
      <c r="A24" s="32"/>
      <c r="B24" s="100" t="s">
        <v>463</v>
      </c>
      <c r="C24" s="54" t="s">
        <v>367</v>
      </c>
      <c r="D24" s="56">
        <v>1580402</v>
      </c>
      <c r="E24" s="57"/>
      <c r="F24" s="53"/>
      <c r="G24" s="54" t="s">
        <v>367</v>
      </c>
      <c r="H24" s="56">
        <v>1563866</v>
      </c>
      <c r="I24" s="57"/>
    </row>
    <row r="25" spans="1:33" ht="15.75" thickBot="1">
      <c r="A25" s="32"/>
      <c r="B25" s="100"/>
      <c r="C25" s="78"/>
      <c r="D25" s="79"/>
      <c r="E25" s="80"/>
      <c r="F25" s="53"/>
      <c r="G25" s="78"/>
      <c r="H25" s="79"/>
      <c r="I25" s="80"/>
    </row>
    <row r="26" spans="1:33" ht="15.75" thickTop="1">
      <c r="A26" s="3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row>
    <row r="27" spans="1:33" ht="25.5" customHeight="1">
      <c r="A27" s="32"/>
      <c r="B27" s="34" t="s">
        <v>464</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3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ht="25.5" customHeight="1">
      <c r="A29" s="32"/>
      <c r="B29" s="34" t="s">
        <v>465</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c r="A30" s="3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c r="A31" s="32"/>
      <c r="B31" s="34" t="s">
        <v>466</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row>
    <row r="32" spans="1:33">
      <c r="A32" s="32"/>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row>
    <row r="33" spans="1:33">
      <c r="A33" s="32"/>
      <c r="B33" s="29"/>
      <c r="C33" s="29"/>
      <c r="D33" s="29"/>
      <c r="E33" s="29"/>
      <c r="F33" s="29"/>
      <c r="G33" s="29"/>
      <c r="H33" s="29"/>
      <c r="I33" s="29"/>
    </row>
    <row r="34" spans="1:33">
      <c r="A34" s="32"/>
      <c r="B34" s="12"/>
      <c r="C34" s="12"/>
      <c r="D34" s="12"/>
      <c r="E34" s="12"/>
      <c r="F34" s="12"/>
      <c r="G34" s="12"/>
      <c r="H34" s="12"/>
      <c r="I34" s="12"/>
    </row>
    <row r="35" spans="1:33" ht="15.75" thickBot="1">
      <c r="A35" s="32"/>
      <c r="B35" s="23"/>
      <c r="C35" s="102" t="s">
        <v>454</v>
      </c>
      <c r="D35" s="102"/>
      <c r="E35" s="102"/>
      <c r="F35" s="102"/>
      <c r="G35" s="102"/>
      <c r="H35" s="102"/>
      <c r="I35" s="102"/>
    </row>
    <row r="36" spans="1:33" ht="15.75" thickBot="1">
      <c r="A36" s="32"/>
      <c r="B36" s="86" t="s">
        <v>394</v>
      </c>
      <c r="C36" s="103">
        <v>2013</v>
      </c>
      <c r="D36" s="103"/>
      <c r="E36" s="103"/>
      <c r="F36" s="23"/>
      <c r="G36" s="103">
        <v>2012</v>
      </c>
      <c r="H36" s="103"/>
      <c r="I36" s="103"/>
    </row>
    <row r="37" spans="1:33">
      <c r="A37" s="32"/>
      <c r="B37" s="34" t="s">
        <v>467</v>
      </c>
      <c r="C37" s="54" t="s">
        <v>367</v>
      </c>
      <c r="D37" s="56">
        <v>14590</v>
      </c>
      <c r="E37" s="57"/>
      <c r="F37" s="53"/>
      <c r="G37" s="54" t="s">
        <v>367</v>
      </c>
      <c r="H37" s="56">
        <v>15361</v>
      </c>
      <c r="I37" s="57"/>
    </row>
    <row r="38" spans="1:33">
      <c r="A38" s="32"/>
      <c r="B38" s="34"/>
      <c r="C38" s="34"/>
      <c r="D38" s="55"/>
      <c r="E38" s="53"/>
      <c r="F38" s="53"/>
      <c r="G38" s="104"/>
      <c r="H38" s="105"/>
      <c r="I38" s="106"/>
    </row>
    <row r="39" spans="1:33">
      <c r="A39" s="32"/>
      <c r="B39" s="58" t="s">
        <v>468</v>
      </c>
      <c r="C39" s="60">
        <v>4317</v>
      </c>
      <c r="D39" s="60"/>
      <c r="E39" s="59"/>
      <c r="F39" s="59"/>
      <c r="G39" s="72">
        <v>350</v>
      </c>
      <c r="H39" s="72"/>
      <c r="I39" s="59"/>
    </row>
    <row r="40" spans="1:33">
      <c r="A40" s="32"/>
      <c r="B40" s="58"/>
      <c r="C40" s="60"/>
      <c r="D40" s="60"/>
      <c r="E40" s="59"/>
      <c r="F40" s="59"/>
      <c r="G40" s="72"/>
      <c r="H40" s="72"/>
      <c r="I40" s="59"/>
    </row>
    <row r="41" spans="1:33" ht="15.75" thickBot="1">
      <c r="A41" s="32"/>
      <c r="B41" s="39" t="s">
        <v>469</v>
      </c>
      <c r="C41" s="62" t="s">
        <v>470</v>
      </c>
      <c r="D41" s="62"/>
      <c r="E41" s="47" t="s">
        <v>372</v>
      </c>
      <c r="F41" s="23"/>
      <c r="G41" s="62" t="s">
        <v>471</v>
      </c>
      <c r="H41" s="62"/>
      <c r="I41" s="47" t="s">
        <v>372</v>
      </c>
    </row>
    <row r="42" spans="1:33">
      <c r="A42" s="32"/>
      <c r="B42" s="74" t="s">
        <v>472</v>
      </c>
      <c r="C42" s="93" t="s">
        <v>367</v>
      </c>
      <c r="D42" s="65">
        <v>17428</v>
      </c>
      <c r="E42" s="66"/>
      <c r="F42" s="59"/>
      <c r="G42" s="93" t="s">
        <v>367</v>
      </c>
      <c r="H42" s="65">
        <v>14590</v>
      </c>
      <c r="I42" s="66"/>
    </row>
    <row r="43" spans="1:33" ht="15.75" thickBot="1">
      <c r="A43" s="32"/>
      <c r="B43" s="74"/>
      <c r="C43" s="94"/>
      <c r="D43" s="95"/>
      <c r="E43" s="96"/>
      <c r="F43" s="59"/>
      <c r="G43" s="94"/>
      <c r="H43" s="95"/>
      <c r="I43" s="96"/>
    </row>
    <row r="44" spans="1:33" ht="15.75" thickTop="1">
      <c r="A44" s="3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row>
    <row r="45" spans="1:33" ht="25.5" customHeight="1">
      <c r="A45" s="32"/>
      <c r="B45" s="34" t="s">
        <v>473</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row>
    <row r="46" spans="1:33">
      <c r="A46" s="32"/>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row>
    <row r="47" spans="1:33" ht="25.5" customHeight="1">
      <c r="A47" s="32"/>
      <c r="B47" s="34" t="s">
        <v>474</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row>
    <row r="48" spans="1:33">
      <c r="A48" s="3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row>
    <row r="49" spans="1:33">
      <c r="A49" s="32"/>
      <c r="B49" s="34" t="s">
        <v>475</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row r="50" spans="1:33">
      <c r="A50" s="3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row>
    <row r="51" spans="1:33" ht="25.5" customHeight="1">
      <c r="A51" s="32"/>
      <c r="B51" s="34" t="s">
        <v>476</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row>
    <row r="52" spans="1:33">
      <c r="A52" s="3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row>
    <row r="53" spans="1:33">
      <c r="A53" s="32"/>
      <c r="B53" s="34" t="s">
        <v>477</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row>
    <row r="54" spans="1:33">
      <c r="A54" s="32"/>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row>
    <row r="55" spans="1:33">
      <c r="A55" s="3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row>
    <row r="56" spans="1:33">
      <c r="A56" s="32"/>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33">
      <c r="A57" s="32"/>
      <c r="B57" s="53"/>
      <c r="C57" s="108" t="s">
        <v>478</v>
      </c>
      <c r="D57" s="108"/>
      <c r="E57" s="108"/>
      <c r="F57" s="53"/>
      <c r="G57" s="108" t="s">
        <v>479</v>
      </c>
      <c r="H57" s="108"/>
      <c r="I57" s="108"/>
      <c r="J57" s="53"/>
      <c r="K57" s="108" t="s">
        <v>480</v>
      </c>
      <c r="L57" s="108"/>
      <c r="M57" s="108"/>
      <c r="N57" s="53"/>
      <c r="O57" s="108" t="s">
        <v>481</v>
      </c>
      <c r="P57" s="108"/>
      <c r="Q57" s="108"/>
      <c r="R57" s="53"/>
      <c r="S57" s="108" t="s">
        <v>483</v>
      </c>
      <c r="T57" s="108"/>
      <c r="U57" s="108"/>
      <c r="V57" s="53"/>
      <c r="W57" s="108" t="s">
        <v>484</v>
      </c>
      <c r="X57" s="108"/>
      <c r="Y57" s="108"/>
      <c r="Z57" s="53"/>
      <c r="AA57" s="108" t="s">
        <v>153</v>
      </c>
      <c r="AB57" s="108"/>
      <c r="AC57" s="108"/>
    </row>
    <row r="58" spans="1:33" ht="15.75" thickBot="1">
      <c r="A58" s="32"/>
      <c r="B58" s="53"/>
      <c r="C58" s="102"/>
      <c r="D58" s="102"/>
      <c r="E58" s="102"/>
      <c r="F58" s="53"/>
      <c r="G58" s="102"/>
      <c r="H58" s="102"/>
      <c r="I58" s="102"/>
      <c r="J58" s="53"/>
      <c r="K58" s="102"/>
      <c r="L58" s="102"/>
      <c r="M58" s="102"/>
      <c r="N58" s="53"/>
      <c r="O58" s="102" t="s">
        <v>482</v>
      </c>
      <c r="P58" s="102"/>
      <c r="Q58" s="102"/>
      <c r="R58" s="53"/>
      <c r="S58" s="102"/>
      <c r="T58" s="102"/>
      <c r="U58" s="102"/>
      <c r="V58" s="53"/>
      <c r="W58" s="102"/>
      <c r="X58" s="102"/>
      <c r="Y58" s="102"/>
      <c r="Z58" s="53"/>
      <c r="AA58" s="102"/>
      <c r="AB58" s="102"/>
      <c r="AC58" s="102"/>
    </row>
    <row r="59" spans="1:33">
      <c r="A59" s="32"/>
      <c r="B59" s="109" t="s">
        <v>240</v>
      </c>
      <c r="C59" s="111" t="s">
        <v>394</v>
      </c>
      <c r="D59" s="111"/>
      <c r="E59" s="66"/>
      <c r="F59" s="59"/>
      <c r="G59" s="111" t="s">
        <v>394</v>
      </c>
      <c r="H59" s="111"/>
      <c r="I59" s="66"/>
      <c r="J59" s="59"/>
      <c r="K59" s="111" t="s">
        <v>394</v>
      </c>
      <c r="L59" s="111"/>
      <c r="M59" s="66"/>
      <c r="N59" s="59"/>
      <c r="O59" s="111" t="s">
        <v>394</v>
      </c>
      <c r="P59" s="111"/>
      <c r="Q59" s="66"/>
      <c r="R59" s="59"/>
      <c r="S59" s="111" t="s">
        <v>394</v>
      </c>
      <c r="T59" s="111"/>
      <c r="U59" s="66"/>
      <c r="V59" s="59"/>
      <c r="W59" s="111" t="s">
        <v>394</v>
      </c>
      <c r="X59" s="111"/>
      <c r="Y59" s="66"/>
      <c r="Z59" s="59"/>
      <c r="AA59" s="111" t="s">
        <v>394</v>
      </c>
      <c r="AB59" s="111"/>
      <c r="AC59" s="66"/>
    </row>
    <row r="60" spans="1:33">
      <c r="A60" s="32"/>
      <c r="B60" s="109"/>
      <c r="C60" s="110"/>
      <c r="D60" s="110"/>
      <c r="E60" s="59"/>
      <c r="F60" s="59"/>
      <c r="G60" s="110"/>
      <c r="H60" s="110"/>
      <c r="I60" s="59"/>
      <c r="J60" s="59"/>
      <c r="K60" s="110"/>
      <c r="L60" s="110"/>
      <c r="M60" s="59"/>
      <c r="N60" s="59"/>
      <c r="O60" s="110"/>
      <c r="P60" s="110"/>
      <c r="Q60" s="59"/>
      <c r="R60" s="59"/>
      <c r="S60" s="110"/>
      <c r="T60" s="110"/>
      <c r="U60" s="59"/>
      <c r="V60" s="59"/>
      <c r="W60" s="110"/>
      <c r="X60" s="110"/>
      <c r="Y60" s="59"/>
      <c r="Z60" s="59"/>
      <c r="AA60" s="110"/>
      <c r="AB60" s="110"/>
      <c r="AC60" s="59"/>
    </row>
    <row r="61" spans="1:33">
      <c r="A61" s="32"/>
      <c r="B61" s="112" t="s">
        <v>485</v>
      </c>
      <c r="C61" s="112" t="s">
        <v>367</v>
      </c>
      <c r="D61" s="113">
        <v>6996</v>
      </c>
      <c r="E61" s="53"/>
      <c r="F61" s="53"/>
      <c r="G61" s="112" t="s">
        <v>367</v>
      </c>
      <c r="H61" s="113">
        <v>4549</v>
      </c>
      <c r="I61" s="53"/>
      <c r="J61" s="53"/>
      <c r="K61" s="112" t="s">
        <v>367</v>
      </c>
      <c r="L61" s="113">
        <v>5933</v>
      </c>
      <c r="M61" s="53"/>
      <c r="N61" s="53"/>
      <c r="O61" s="112" t="s">
        <v>367</v>
      </c>
      <c r="P61" s="113">
        <v>2520</v>
      </c>
      <c r="Q61" s="53"/>
      <c r="R61" s="53"/>
      <c r="S61" s="112" t="s">
        <v>367</v>
      </c>
      <c r="T61" s="114">
        <v>184</v>
      </c>
      <c r="U61" s="53"/>
      <c r="V61" s="53"/>
      <c r="W61" s="112" t="s">
        <v>367</v>
      </c>
      <c r="X61" s="113">
        <v>2862</v>
      </c>
      <c r="Y61" s="53"/>
      <c r="Z61" s="53"/>
      <c r="AA61" s="112" t="s">
        <v>367</v>
      </c>
      <c r="AB61" s="113">
        <v>23044</v>
      </c>
      <c r="AC61" s="53"/>
    </row>
    <row r="62" spans="1:33">
      <c r="A62" s="32"/>
      <c r="B62" s="112"/>
      <c r="C62" s="112"/>
      <c r="D62" s="113"/>
      <c r="E62" s="53"/>
      <c r="F62" s="53"/>
      <c r="G62" s="112"/>
      <c r="H62" s="113"/>
      <c r="I62" s="53"/>
      <c r="J62" s="53"/>
      <c r="K62" s="112"/>
      <c r="L62" s="113"/>
      <c r="M62" s="53"/>
      <c r="N62" s="53"/>
      <c r="O62" s="112"/>
      <c r="P62" s="113"/>
      <c r="Q62" s="53"/>
      <c r="R62" s="53"/>
      <c r="S62" s="112"/>
      <c r="T62" s="114"/>
      <c r="U62" s="53"/>
      <c r="V62" s="53"/>
      <c r="W62" s="112"/>
      <c r="X62" s="113"/>
      <c r="Y62" s="53"/>
      <c r="Z62" s="53"/>
      <c r="AA62" s="112"/>
      <c r="AB62" s="113"/>
      <c r="AC62" s="53"/>
    </row>
    <row r="63" spans="1:33">
      <c r="A63" s="32"/>
      <c r="B63" s="115" t="s">
        <v>486</v>
      </c>
      <c r="C63" s="110" t="s">
        <v>487</v>
      </c>
      <c r="D63" s="110"/>
      <c r="E63" s="116" t="s">
        <v>372</v>
      </c>
      <c r="F63" s="59"/>
      <c r="G63" s="110" t="s">
        <v>488</v>
      </c>
      <c r="H63" s="110"/>
      <c r="I63" s="116" t="s">
        <v>372</v>
      </c>
      <c r="J63" s="59"/>
      <c r="K63" s="110" t="s">
        <v>489</v>
      </c>
      <c r="L63" s="110"/>
      <c r="M63" s="116" t="s">
        <v>372</v>
      </c>
      <c r="N63" s="59"/>
      <c r="O63" s="110" t="s">
        <v>490</v>
      </c>
      <c r="P63" s="110"/>
      <c r="Q63" s="116" t="s">
        <v>372</v>
      </c>
      <c r="R63" s="59"/>
      <c r="S63" s="110" t="s">
        <v>491</v>
      </c>
      <c r="T63" s="110"/>
      <c r="U63" s="116" t="s">
        <v>372</v>
      </c>
      <c r="V63" s="59"/>
      <c r="W63" s="110" t="s">
        <v>406</v>
      </c>
      <c r="X63" s="110"/>
      <c r="Y63" s="59"/>
      <c r="Z63" s="59"/>
      <c r="AA63" s="110" t="s">
        <v>492</v>
      </c>
      <c r="AB63" s="110"/>
      <c r="AC63" s="116" t="s">
        <v>372</v>
      </c>
    </row>
    <row r="64" spans="1:33">
      <c r="A64" s="32"/>
      <c r="B64" s="115"/>
      <c r="C64" s="110"/>
      <c r="D64" s="110"/>
      <c r="E64" s="116"/>
      <c r="F64" s="59"/>
      <c r="G64" s="110"/>
      <c r="H64" s="110"/>
      <c r="I64" s="116"/>
      <c r="J64" s="59"/>
      <c r="K64" s="110"/>
      <c r="L64" s="110"/>
      <c r="M64" s="116"/>
      <c r="N64" s="59"/>
      <c r="O64" s="110"/>
      <c r="P64" s="110"/>
      <c r="Q64" s="116"/>
      <c r="R64" s="59"/>
      <c r="S64" s="110"/>
      <c r="T64" s="110"/>
      <c r="U64" s="116"/>
      <c r="V64" s="59"/>
      <c r="W64" s="110"/>
      <c r="X64" s="110"/>
      <c r="Y64" s="59"/>
      <c r="Z64" s="59"/>
      <c r="AA64" s="110"/>
      <c r="AB64" s="110"/>
      <c r="AC64" s="116"/>
    </row>
    <row r="65" spans="1:29">
      <c r="A65" s="32"/>
      <c r="B65" s="117" t="s">
        <v>493</v>
      </c>
      <c r="C65" s="114">
        <v>35</v>
      </c>
      <c r="D65" s="114"/>
      <c r="E65" s="53"/>
      <c r="F65" s="53"/>
      <c r="G65" s="114">
        <v>121</v>
      </c>
      <c r="H65" s="114"/>
      <c r="I65" s="53"/>
      <c r="J65" s="53"/>
      <c r="K65" s="114">
        <v>495</v>
      </c>
      <c r="L65" s="114"/>
      <c r="M65" s="53"/>
      <c r="N65" s="53"/>
      <c r="O65" s="114">
        <v>56</v>
      </c>
      <c r="P65" s="114"/>
      <c r="Q65" s="53"/>
      <c r="R65" s="53"/>
      <c r="S65" s="114">
        <v>61</v>
      </c>
      <c r="T65" s="114"/>
      <c r="U65" s="53"/>
      <c r="V65" s="53"/>
      <c r="W65" s="114" t="s">
        <v>406</v>
      </c>
      <c r="X65" s="114"/>
      <c r="Y65" s="53"/>
      <c r="Z65" s="53"/>
      <c r="AA65" s="114">
        <v>768</v>
      </c>
      <c r="AB65" s="114"/>
      <c r="AC65" s="53"/>
    </row>
    <row r="66" spans="1:29">
      <c r="A66" s="32"/>
      <c r="B66" s="117"/>
      <c r="C66" s="114"/>
      <c r="D66" s="114"/>
      <c r="E66" s="53"/>
      <c r="F66" s="53"/>
      <c r="G66" s="114"/>
      <c r="H66" s="114"/>
      <c r="I66" s="53"/>
      <c r="J66" s="53"/>
      <c r="K66" s="114"/>
      <c r="L66" s="114"/>
      <c r="M66" s="53"/>
      <c r="N66" s="53"/>
      <c r="O66" s="114"/>
      <c r="P66" s="114"/>
      <c r="Q66" s="53"/>
      <c r="R66" s="53"/>
      <c r="S66" s="114"/>
      <c r="T66" s="114"/>
      <c r="U66" s="53"/>
      <c r="V66" s="53"/>
      <c r="W66" s="114"/>
      <c r="X66" s="114"/>
      <c r="Y66" s="53"/>
      <c r="Z66" s="53"/>
      <c r="AA66" s="114"/>
      <c r="AB66" s="114"/>
      <c r="AC66" s="53"/>
    </row>
    <row r="67" spans="1:29">
      <c r="A67" s="32"/>
      <c r="B67" s="115" t="s">
        <v>494</v>
      </c>
      <c r="C67" s="110" t="s">
        <v>495</v>
      </c>
      <c r="D67" s="110"/>
      <c r="E67" s="116" t="s">
        <v>372</v>
      </c>
      <c r="F67" s="59"/>
      <c r="G67" s="110">
        <v>656</v>
      </c>
      <c r="H67" s="110"/>
      <c r="I67" s="59"/>
      <c r="J67" s="59"/>
      <c r="K67" s="120">
        <v>1218</v>
      </c>
      <c r="L67" s="120"/>
      <c r="M67" s="59"/>
      <c r="N67" s="59"/>
      <c r="O67" s="110">
        <v>474</v>
      </c>
      <c r="P67" s="110"/>
      <c r="Q67" s="59"/>
      <c r="R67" s="59"/>
      <c r="S67" s="110">
        <v>264</v>
      </c>
      <c r="T67" s="110"/>
      <c r="U67" s="59"/>
      <c r="V67" s="59"/>
      <c r="W67" s="110" t="s">
        <v>496</v>
      </c>
      <c r="X67" s="110"/>
      <c r="Y67" s="116" t="s">
        <v>372</v>
      </c>
      <c r="Z67" s="59"/>
      <c r="AA67" s="120">
        <v>2052</v>
      </c>
      <c r="AB67" s="120"/>
      <c r="AC67" s="59"/>
    </row>
    <row r="68" spans="1:29" ht="15.75" thickBot="1">
      <c r="A68" s="32"/>
      <c r="B68" s="115"/>
      <c r="C68" s="118"/>
      <c r="D68" s="118"/>
      <c r="E68" s="119"/>
      <c r="F68" s="59"/>
      <c r="G68" s="118"/>
      <c r="H68" s="118"/>
      <c r="I68" s="76"/>
      <c r="J68" s="59"/>
      <c r="K68" s="121"/>
      <c r="L68" s="121"/>
      <c r="M68" s="76"/>
      <c r="N68" s="59"/>
      <c r="O68" s="118"/>
      <c r="P68" s="118"/>
      <c r="Q68" s="76"/>
      <c r="R68" s="59"/>
      <c r="S68" s="118"/>
      <c r="T68" s="118"/>
      <c r="U68" s="76"/>
      <c r="V68" s="59"/>
      <c r="W68" s="118"/>
      <c r="X68" s="118"/>
      <c r="Y68" s="119"/>
      <c r="Z68" s="59"/>
      <c r="AA68" s="121"/>
      <c r="AB68" s="121"/>
      <c r="AC68" s="76"/>
    </row>
    <row r="69" spans="1:29">
      <c r="A69" s="32"/>
      <c r="B69" s="112" t="s">
        <v>497</v>
      </c>
      <c r="C69" s="122" t="s">
        <v>367</v>
      </c>
      <c r="D69" s="124">
        <v>5603</v>
      </c>
      <c r="E69" s="57"/>
      <c r="F69" s="53"/>
      <c r="G69" s="122" t="s">
        <v>367</v>
      </c>
      <c r="H69" s="124">
        <v>4374</v>
      </c>
      <c r="I69" s="57"/>
      <c r="J69" s="53"/>
      <c r="K69" s="122" t="s">
        <v>367</v>
      </c>
      <c r="L69" s="124">
        <v>6220</v>
      </c>
      <c r="M69" s="57"/>
      <c r="N69" s="53"/>
      <c r="O69" s="122" t="s">
        <v>367</v>
      </c>
      <c r="P69" s="124">
        <v>2403</v>
      </c>
      <c r="Q69" s="57"/>
      <c r="R69" s="53"/>
      <c r="S69" s="122" t="s">
        <v>367</v>
      </c>
      <c r="T69" s="126">
        <v>319</v>
      </c>
      <c r="U69" s="57"/>
      <c r="V69" s="53"/>
      <c r="W69" s="122" t="s">
        <v>367</v>
      </c>
      <c r="X69" s="124">
        <v>2671</v>
      </c>
      <c r="Y69" s="57"/>
      <c r="Z69" s="53"/>
      <c r="AA69" s="122" t="s">
        <v>367</v>
      </c>
      <c r="AB69" s="124">
        <v>21590</v>
      </c>
      <c r="AC69" s="57"/>
    </row>
    <row r="70" spans="1:29" ht="15.75" thickBot="1">
      <c r="A70" s="32"/>
      <c r="B70" s="112"/>
      <c r="C70" s="123"/>
      <c r="D70" s="125"/>
      <c r="E70" s="80"/>
      <c r="F70" s="53"/>
      <c r="G70" s="123"/>
      <c r="H70" s="125"/>
      <c r="I70" s="80"/>
      <c r="J70" s="53"/>
      <c r="K70" s="123"/>
      <c r="L70" s="125"/>
      <c r="M70" s="80"/>
      <c r="N70" s="53"/>
      <c r="O70" s="123"/>
      <c r="P70" s="125"/>
      <c r="Q70" s="80"/>
      <c r="R70" s="53"/>
      <c r="S70" s="123"/>
      <c r="T70" s="127"/>
      <c r="U70" s="80"/>
      <c r="V70" s="53"/>
      <c r="W70" s="123"/>
      <c r="X70" s="125"/>
      <c r="Y70" s="80"/>
      <c r="Z70" s="53"/>
      <c r="AA70" s="123"/>
      <c r="AB70" s="125"/>
      <c r="AC70" s="80"/>
    </row>
    <row r="71" spans="1:29" ht="15.75" thickTop="1">
      <c r="A71" s="32"/>
      <c r="B71" s="107" t="s">
        <v>498</v>
      </c>
      <c r="C71" s="84"/>
      <c r="D71" s="84"/>
      <c r="E71" s="84"/>
      <c r="F71" s="19"/>
      <c r="G71" s="84"/>
      <c r="H71" s="84"/>
      <c r="I71" s="84"/>
      <c r="J71" s="19"/>
      <c r="K71" s="84"/>
      <c r="L71" s="84"/>
      <c r="M71" s="84"/>
      <c r="N71" s="19"/>
      <c r="O71" s="84"/>
      <c r="P71" s="84"/>
      <c r="Q71" s="84"/>
      <c r="R71" s="19"/>
      <c r="S71" s="84"/>
      <c r="T71" s="84"/>
      <c r="U71" s="84"/>
      <c r="V71" s="19"/>
      <c r="W71" s="84"/>
      <c r="X71" s="84"/>
      <c r="Y71" s="84"/>
      <c r="Z71" s="19"/>
      <c r="AA71" s="84"/>
      <c r="AB71" s="84"/>
      <c r="AC71" s="84"/>
    </row>
    <row r="72" spans="1:29">
      <c r="A72" s="32"/>
      <c r="B72" s="117" t="s">
        <v>499</v>
      </c>
      <c r="C72" s="112" t="s">
        <v>367</v>
      </c>
      <c r="D72" s="113">
        <v>1750</v>
      </c>
      <c r="E72" s="53"/>
      <c r="F72" s="53"/>
      <c r="G72" s="112" t="s">
        <v>367</v>
      </c>
      <c r="H72" s="114">
        <v>526</v>
      </c>
      <c r="I72" s="53"/>
      <c r="J72" s="53"/>
      <c r="K72" s="112" t="s">
        <v>367</v>
      </c>
      <c r="L72" s="114">
        <v>132</v>
      </c>
      <c r="M72" s="53"/>
      <c r="N72" s="53"/>
      <c r="O72" s="112" t="s">
        <v>367</v>
      </c>
      <c r="P72" s="114">
        <v>433</v>
      </c>
      <c r="Q72" s="53"/>
      <c r="R72" s="53"/>
      <c r="S72" s="112" t="s">
        <v>367</v>
      </c>
      <c r="T72" s="114">
        <v>140</v>
      </c>
      <c r="U72" s="53"/>
      <c r="V72" s="53"/>
      <c r="W72" s="112" t="s">
        <v>367</v>
      </c>
      <c r="X72" s="114" t="s">
        <v>406</v>
      </c>
      <c r="Y72" s="53"/>
      <c r="Z72" s="53"/>
      <c r="AA72" s="112" t="s">
        <v>367</v>
      </c>
      <c r="AB72" s="113">
        <v>2981</v>
      </c>
      <c r="AC72" s="53"/>
    </row>
    <row r="73" spans="1:29">
      <c r="A73" s="32"/>
      <c r="B73" s="117"/>
      <c r="C73" s="112"/>
      <c r="D73" s="113"/>
      <c r="E73" s="53"/>
      <c r="F73" s="53"/>
      <c r="G73" s="112"/>
      <c r="H73" s="114"/>
      <c r="I73" s="53"/>
      <c r="J73" s="53"/>
      <c r="K73" s="112"/>
      <c r="L73" s="114"/>
      <c r="M73" s="53"/>
      <c r="N73" s="53"/>
      <c r="O73" s="112"/>
      <c r="P73" s="114"/>
      <c r="Q73" s="53"/>
      <c r="R73" s="53"/>
      <c r="S73" s="112"/>
      <c r="T73" s="114"/>
      <c r="U73" s="53"/>
      <c r="V73" s="53"/>
      <c r="W73" s="112"/>
      <c r="X73" s="114"/>
      <c r="Y73" s="53"/>
      <c r="Z73" s="53"/>
      <c r="AA73" s="112"/>
      <c r="AB73" s="113"/>
      <c r="AC73" s="53"/>
    </row>
    <row r="74" spans="1:29">
      <c r="A74" s="32"/>
      <c r="B74" s="115" t="s">
        <v>500</v>
      </c>
      <c r="C74" s="120">
        <v>3853</v>
      </c>
      <c r="D74" s="120"/>
      <c r="E74" s="59"/>
      <c r="F74" s="59"/>
      <c r="G74" s="120">
        <v>3848</v>
      </c>
      <c r="H74" s="120"/>
      <c r="I74" s="59"/>
      <c r="J74" s="59"/>
      <c r="K74" s="120">
        <v>6088</v>
      </c>
      <c r="L74" s="120"/>
      <c r="M74" s="59"/>
      <c r="N74" s="59"/>
      <c r="O74" s="120">
        <v>1970</v>
      </c>
      <c r="P74" s="120"/>
      <c r="Q74" s="59"/>
      <c r="R74" s="59"/>
      <c r="S74" s="110">
        <v>179</v>
      </c>
      <c r="T74" s="110"/>
      <c r="U74" s="59"/>
      <c r="V74" s="59"/>
      <c r="W74" s="120">
        <v>2671</v>
      </c>
      <c r="X74" s="120"/>
      <c r="Y74" s="59"/>
      <c r="Z74" s="59"/>
      <c r="AA74" s="120">
        <v>18609</v>
      </c>
      <c r="AB74" s="120"/>
      <c r="AC74" s="59"/>
    </row>
    <row r="75" spans="1:29" ht="15.75" thickBot="1">
      <c r="A75" s="32"/>
      <c r="B75" s="115"/>
      <c r="C75" s="121"/>
      <c r="D75" s="121"/>
      <c r="E75" s="76"/>
      <c r="F75" s="59"/>
      <c r="G75" s="121"/>
      <c r="H75" s="121"/>
      <c r="I75" s="76"/>
      <c r="J75" s="59"/>
      <c r="K75" s="121"/>
      <c r="L75" s="121"/>
      <c r="M75" s="76"/>
      <c r="N75" s="59"/>
      <c r="O75" s="121"/>
      <c r="P75" s="121"/>
      <c r="Q75" s="76"/>
      <c r="R75" s="59"/>
      <c r="S75" s="118"/>
      <c r="T75" s="118"/>
      <c r="U75" s="76"/>
      <c r="V75" s="59"/>
      <c r="W75" s="121"/>
      <c r="X75" s="121"/>
      <c r="Y75" s="76"/>
      <c r="Z75" s="59"/>
      <c r="AA75" s="121"/>
      <c r="AB75" s="121"/>
      <c r="AC75" s="76"/>
    </row>
    <row r="76" spans="1:29">
      <c r="A76" s="32"/>
      <c r="B76" s="112" t="s">
        <v>501</v>
      </c>
      <c r="C76" s="122" t="s">
        <v>367</v>
      </c>
      <c r="D76" s="124">
        <v>5603</v>
      </c>
      <c r="E76" s="57"/>
      <c r="F76" s="53"/>
      <c r="G76" s="122" t="s">
        <v>367</v>
      </c>
      <c r="H76" s="124">
        <v>4374</v>
      </c>
      <c r="I76" s="57"/>
      <c r="J76" s="53"/>
      <c r="K76" s="122" t="s">
        <v>367</v>
      </c>
      <c r="L76" s="124">
        <v>6220</v>
      </c>
      <c r="M76" s="57"/>
      <c r="N76" s="53"/>
      <c r="O76" s="122" t="s">
        <v>367</v>
      </c>
      <c r="P76" s="124">
        <v>2403</v>
      </c>
      <c r="Q76" s="57"/>
      <c r="R76" s="53"/>
      <c r="S76" s="122" t="s">
        <v>367</v>
      </c>
      <c r="T76" s="126">
        <v>319</v>
      </c>
      <c r="U76" s="57"/>
      <c r="V76" s="53"/>
      <c r="W76" s="122" t="s">
        <v>367</v>
      </c>
      <c r="X76" s="124">
        <v>2671</v>
      </c>
      <c r="Y76" s="57"/>
      <c r="Z76" s="53"/>
      <c r="AA76" s="122" t="s">
        <v>367</v>
      </c>
      <c r="AB76" s="124">
        <v>21590</v>
      </c>
      <c r="AC76" s="57"/>
    </row>
    <row r="77" spans="1:29" ht="15.75" thickBot="1">
      <c r="A77" s="32"/>
      <c r="B77" s="112"/>
      <c r="C77" s="123"/>
      <c r="D77" s="125"/>
      <c r="E77" s="80"/>
      <c r="F77" s="53"/>
      <c r="G77" s="123"/>
      <c r="H77" s="125"/>
      <c r="I77" s="80"/>
      <c r="J77" s="53"/>
      <c r="K77" s="123"/>
      <c r="L77" s="125"/>
      <c r="M77" s="80"/>
      <c r="N77" s="53"/>
      <c r="O77" s="123"/>
      <c r="P77" s="125"/>
      <c r="Q77" s="80"/>
      <c r="R77" s="53"/>
      <c r="S77" s="123"/>
      <c r="T77" s="127"/>
      <c r="U77" s="80"/>
      <c r="V77" s="53"/>
      <c r="W77" s="123"/>
      <c r="X77" s="125"/>
      <c r="Y77" s="80"/>
      <c r="Z77" s="53"/>
      <c r="AA77" s="123"/>
      <c r="AB77" s="125"/>
      <c r="AC77" s="80"/>
    </row>
    <row r="78" spans="1:29" ht="15.75" thickTop="1">
      <c r="A78" s="32"/>
      <c r="B78" s="109" t="s">
        <v>502</v>
      </c>
      <c r="C78" s="128" t="s">
        <v>394</v>
      </c>
      <c r="D78" s="128"/>
      <c r="E78" s="84"/>
      <c r="F78" s="59"/>
      <c r="G78" s="128" t="s">
        <v>394</v>
      </c>
      <c r="H78" s="128"/>
      <c r="I78" s="84"/>
      <c r="J78" s="59"/>
      <c r="K78" s="128" t="s">
        <v>394</v>
      </c>
      <c r="L78" s="128"/>
      <c r="M78" s="84"/>
      <c r="N78" s="59"/>
      <c r="O78" s="128" t="s">
        <v>394</v>
      </c>
      <c r="P78" s="128"/>
      <c r="Q78" s="84"/>
      <c r="R78" s="59"/>
      <c r="S78" s="128" t="s">
        <v>394</v>
      </c>
      <c r="T78" s="128"/>
      <c r="U78" s="84"/>
      <c r="V78" s="59"/>
      <c r="W78" s="128" t="s">
        <v>394</v>
      </c>
      <c r="X78" s="128"/>
      <c r="Y78" s="84"/>
      <c r="Z78" s="59"/>
      <c r="AA78" s="128" t="s">
        <v>394</v>
      </c>
      <c r="AB78" s="128"/>
      <c r="AC78" s="84"/>
    </row>
    <row r="79" spans="1:29">
      <c r="A79" s="32"/>
      <c r="B79" s="109"/>
      <c r="C79" s="110"/>
      <c r="D79" s="110"/>
      <c r="E79" s="59"/>
      <c r="F79" s="59"/>
      <c r="G79" s="110"/>
      <c r="H79" s="110"/>
      <c r="I79" s="59"/>
      <c r="J79" s="59"/>
      <c r="K79" s="110"/>
      <c r="L79" s="110"/>
      <c r="M79" s="59"/>
      <c r="N79" s="59"/>
      <c r="O79" s="110"/>
      <c r="P79" s="110"/>
      <c r="Q79" s="59"/>
      <c r="R79" s="59"/>
      <c r="S79" s="110"/>
      <c r="T79" s="110"/>
      <c r="U79" s="59"/>
      <c r="V79" s="59"/>
      <c r="W79" s="110"/>
      <c r="X79" s="110"/>
      <c r="Y79" s="59"/>
      <c r="Z79" s="59"/>
      <c r="AA79" s="110"/>
      <c r="AB79" s="110"/>
      <c r="AC79" s="59"/>
    </row>
    <row r="80" spans="1:29">
      <c r="A80" s="32"/>
      <c r="B80" s="117" t="s">
        <v>499</v>
      </c>
      <c r="C80" s="112" t="s">
        <v>367</v>
      </c>
      <c r="D80" s="113">
        <v>14435</v>
      </c>
      <c r="E80" s="53"/>
      <c r="F80" s="53"/>
      <c r="G80" s="112" t="s">
        <v>367</v>
      </c>
      <c r="H80" s="113">
        <v>8864</v>
      </c>
      <c r="I80" s="53"/>
      <c r="J80" s="53"/>
      <c r="K80" s="112" t="s">
        <v>367</v>
      </c>
      <c r="L80" s="113">
        <v>2635</v>
      </c>
      <c r="M80" s="53"/>
      <c r="N80" s="53"/>
      <c r="O80" s="112" t="s">
        <v>367</v>
      </c>
      <c r="P80" s="113">
        <v>1571</v>
      </c>
      <c r="Q80" s="53"/>
      <c r="R80" s="53"/>
      <c r="S80" s="112" t="s">
        <v>367</v>
      </c>
      <c r="T80" s="114">
        <v>442</v>
      </c>
      <c r="U80" s="53"/>
      <c r="V80" s="53"/>
      <c r="W80" s="112" t="s">
        <v>367</v>
      </c>
      <c r="X80" s="114" t="s">
        <v>406</v>
      </c>
      <c r="Y80" s="53"/>
      <c r="Z80" s="53"/>
      <c r="AA80" s="112" t="s">
        <v>367</v>
      </c>
      <c r="AB80" s="113">
        <v>27947</v>
      </c>
      <c r="AC80" s="53"/>
    </row>
    <row r="81" spans="1:33">
      <c r="A81" s="32"/>
      <c r="B81" s="117"/>
      <c r="C81" s="112"/>
      <c r="D81" s="113"/>
      <c r="E81" s="53"/>
      <c r="F81" s="53"/>
      <c r="G81" s="112"/>
      <c r="H81" s="113"/>
      <c r="I81" s="53"/>
      <c r="J81" s="53"/>
      <c r="K81" s="112"/>
      <c r="L81" s="113"/>
      <c r="M81" s="53"/>
      <c r="N81" s="53"/>
      <c r="O81" s="112"/>
      <c r="P81" s="113"/>
      <c r="Q81" s="53"/>
      <c r="R81" s="53"/>
      <c r="S81" s="112"/>
      <c r="T81" s="114"/>
      <c r="U81" s="53"/>
      <c r="V81" s="53"/>
      <c r="W81" s="112"/>
      <c r="X81" s="114"/>
      <c r="Y81" s="53"/>
      <c r="Z81" s="53"/>
      <c r="AA81" s="112"/>
      <c r="AB81" s="113"/>
      <c r="AC81" s="53"/>
    </row>
    <row r="82" spans="1:33">
      <c r="A82" s="32"/>
      <c r="B82" s="115" t="s">
        <v>500</v>
      </c>
      <c r="C82" s="120">
        <v>555384</v>
      </c>
      <c r="D82" s="120"/>
      <c r="E82" s="59"/>
      <c r="F82" s="59"/>
      <c r="G82" s="120">
        <v>532235</v>
      </c>
      <c r="H82" s="120"/>
      <c r="I82" s="59"/>
      <c r="J82" s="59"/>
      <c r="K82" s="120">
        <v>176568</v>
      </c>
      <c r="L82" s="120"/>
      <c r="M82" s="59"/>
      <c r="N82" s="59"/>
      <c r="O82" s="120">
        <v>271059</v>
      </c>
      <c r="P82" s="120"/>
      <c r="Q82" s="59"/>
      <c r="R82" s="59"/>
      <c r="S82" s="120">
        <v>17209</v>
      </c>
      <c r="T82" s="120"/>
      <c r="U82" s="59"/>
      <c r="V82" s="59"/>
      <c r="W82" s="110" t="s">
        <v>406</v>
      </c>
      <c r="X82" s="110"/>
      <c r="Y82" s="59"/>
      <c r="Z82" s="59"/>
      <c r="AA82" s="120">
        <v>1552455</v>
      </c>
      <c r="AB82" s="120"/>
      <c r="AC82" s="59"/>
    </row>
    <row r="83" spans="1:33" ht="15.75" thickBot="1">
      <c r="A83" s="32"/>
      <c r="B83" s="115"/>
      <c r="C83" s="121"/>
      <c r="D83" s="121"/>
      <c r="E83" s="76"/>
      <c r="F83" s="59"/>
      <c r="G83" s="121"/>
      <c r="H83" s="121"/>
      <c r="I83" s="76"/>
      <c r="J83" s="59"/>
      <c r="K83" s="121"/>
      <c r="L83" s="121"/>
      <c r="M83" s="76"/>
      <c r="N83" s="59"/>
      <c r="O83" s="121"/>
      <c r="P83" s="121"/>
      <c r="Q83" s="76"/>
      <c r="R83" s="59"/>
      <c r="S83" s="121"/>
      <c r="T83" s="121"/>
      <c r="U83" s="76"/>
      <c r="V83" s="59"/>
      <c r="W83" s="118"/>
      <c r="X83" s="118"/>
      <c r="Y83" s="76"/>
      <c r="Z83" s="59"/>
      <c r="AA83" s="121"/>
      <c r="AB83" s="121"/>
      <c r="AC83" s="76"/>
    </row>
    <row r="84" spans="1:33">
      <c r="A84" s="32"/>
      <c r="B84" s="112" t="s">
        <v>503</v>
      </c>
      <c r="C84" s="122" t="s">
        <v>367</v>
      </c>
      <c r="D84" s="124">
        <v>569819</v>
      </c>
      <c r="E84" s="57"/>
      <c r="F84" s="53"/>
      <c r="G84" s="122" t="s">
        <v>367</v>
      </c>
      <c r="H84" s="124">
        <v>541099</v>
      </c>
      <c r="I84" s="57"/>
      <c r="J84" s="53"/>
      <c r="K84" s="122" t="s">
        <v>367</v>
      </c>
      <c r="L84" s="124">
        <v>179203</v>
      </c>
      <c r="M84" s="57"/>
      <c r="N84" s="53"/>
      <c r="O84" s="122" t="s">
        <v>367</v>
      </c>
      <c r="P84" s="124">
        <v>272630</v>
      </c>
      <c r="Q84" s="57"/>
      <c r="R84" s="53"/>
      <c r="S84" s="122" t="s">
        <v>367</v>
      </c>
      <c r="T84" s="124">
        <v>17651</v>
      </c>
      <c r="U84" s="57"/>
      <c r="V84" s="53"/>
      <c r="W84" s="122" t="s">
        <v>367</v>
      </c>
      <c r="X84" s="126" t="s">
        <v>406</v>
      </c>
      <c r="Y84" s="57"/>
      <c r="Z84" s="53"/>
      <c r="AA84" s="122" t="s">
        <v>367</v>
      </c>
      <c r="AB84" s="124">
        <v>1580402</v>
      </c>
      <c r="AC84" s="57"/>
    </row>
    <row r="85" spans="1:33" ht="15.75" thickBot="1">
      <c r="A85" s="32"/>
      <c r="B85" s="112"/>
      <c r="C85" s="123"/>
      <c r="D85" s="125"/>
      <c r="E85" s="80"/>
      <c r="F85" s="53"/>
      <c r="G85" s="123"/>
      <c r="H85" s="125"/>
      <c r="I85" s="80"/>
      <c r="J85" s="53"/>
      <c r="K85" s="123"/>
      <c r="L85" s="125"/>
      <c r="M85" s="80"/>
      <c r="N85" s="53"/>
      <c r="O85" s="123"/>
      <c r="P85" s="125"/>
      <c r="Q85" s="80"/>
      <c r="R85" s="53"/>
      <c r="S85" s="123"/>
      <c r="T85" s="125"/>
      <c r="U85" s="80"/>
      <c r="V85" s="53"/>
      <c r="W85" s="123"/>
      <c r="X85" s="127"/>
      <c r="Y85" s="80"/>
      <c r="Z85" s="53"/>
      <c r="AA85" s="123"/>
      <c r="AB85" s="125"/>
      <c r="AC85" s="80"/>
    </row>
    <row r="86" spans="1:33" ht="15.75" thickTop="1">
      <c r="A86" s="3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row>
    <row r="87" spans="1:33">
      <c r="A87" s="32"/>
      <c r="B87" s="34" t="s">
        <v>504</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row>
    <row r="88" spans="1:33">
      <c r="A88" s="32"/>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row>
    <row r="89" spans="1:33">
      <c r="A89" s="32"/>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row>
    <row r="90" spans="1:33">
      <c r="A90" s="32"/>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row>
    <row r="91" spans="1:33" ht="15.75" thickBot="1">
      <c r="A91" s="32"/>
      <c r="B91" s="23"/>
      <c r="C91" s="102" t="s">
        <v>478</v>
      </c>
      <c r="D91" s="102"/>
      <c r="E91" s="102"/>
      <c r="F91" s="23"/>
      <c r="G91" s="102" t="s">
        <v>479</v>
      </c>
      <c r="H91" s="102"/>
      <c r="I91" s="102"/>
      <c r="J91" s="23"/>
      <c r="K91" s="102" t="s">
        <v>480</v>
      </c>
      <c r="L91" s="102"/>
      <c r="M91" s="102"/>
      <c r="N91" s="23"/>
      <c r="O91" s="102" t="s">
        <v>505</v>
      </c>
      <c r="P91" s="102"/>
      <c r="Q91" s="102"/>
      <c r="R91" s="23"/>
      <c r="S91" s="102" t="s">
        <v>483</v>
      </c>
      <c r="T91" s="102"/>
      <c r="U91" s="102"/>
      <c r="V91" s="23"/>
      <c r="W91" s="102" t="s">
        <v>484</v>
      </c>
      <c r="X91" s="102"/>
      <c r="Y91" s="102"/>
      <c r="Z91" s="23"/>
      <c r="AA91" s="102" t="s">
        <v>153</v>
      </c>
      <c r="AB91" s="102"/>
      <c r="AC91" s="102"/>
    </row>
    <row r="92" spans="1:33">
      <c r="A92" s="32"/>
      <c r="B92" s="109" t="s">
        <v>240</v>
      </c>
      <c r="C92" s="111" t="s">
        <v>394</v>
      </c>
      <c r="D92" s="111"/>
      <c r="E92" s="66"/>
      <c r="F92" s="59"/>
      <c r="G92" s="111" t="s">
        <v>394</v>
      </c>
      <c r="H92" s="111"/>
      <c r="I92" s="66"/>
      <c r="J92" s="59"/>
      <c r="K92" s="111" t="s">
        <v>394</v>
      </c>
      <c r="L92" s="111"/>
      <c r="M92" s="66"/>
      <c r="N92" s="59"/>
      <c r="O92" s="111" t="s">
        <v>394</v>
      </c>
      <c r="P92" s="111"/>
      <c r="Q92" s="66"/>
      <c r="R92" s="59"/>
      <c r="S92" s="111" t="s">
        <v>394</v>
      </c>
      <c r="T92" s="111"/>
      <c r="U92" s="66"/>
      <c r="V92" s="59"/>
      <c r="W92" s="111" t="s">
        <v>394</v>
      </c>
      <c r="X92" s="111"/>
      <c r="Y92" s="66"/>
      <c r="Z92" s="59"/>
      <c r="AA92" s="111" t="s">
        <v>394</v>
      </c>
      <c r="AB92" s="111"/>
      <c r="AC92" s="66"/>
    </row>
    <row r="93" spans="1:33">
      <c r="A93" s="32"/>
      <c r="B93" s="109"/>
      <c r="C93" s="110"/>
      <c r="D93" s="110"/>
      <c r="E93" s="59"/>
      <c r="F93" s="59"/>
      <c r="G93" s="110"/>
      <c r="H93" s="110"/>
      <c r="I93" s="59"/>
      <c r="J93" s="59"/>
      <c r="K93" s="110"/>
      <c r="L93" s="110"/>
      <c r="M93" s="59"/>
      <c r="N93" s="59"/>
      <c r="O93" s="110"/>
      <c r="P93" s="110"/>
      <c r="Q93" s="59"/>
      <c r="R93" s="59"/>
      <c r="S93" s="110"/>
      <c r="T93" s="110"/>
      <c r="U93" s="59"/>
      <c r="V93" s="59"/>
      <c r="W93" s="110"/>
      <c r="X93" s="110"/>
      <c r="Y93" s="59"/>
      <c r="Z93" s="59"/>
      <c r="AA93" s="110"/>
      <c r="AB93" s="110"/>
      <c r="AC93" s="59"/>
    </row>
    <row r="94" spans="1:33">
      <c r="A94" s="32"/>
      <c r="B94" s="112" t="s">
        <v>485</v>
      </c>
      <c r="C94" s="112" t="s">
        <v>367</v>
      </c>
      <c r="D94" s="113">
        <v>6398</v>
      </c>
      <c r="E94" s="53"/>
      <c r="F94" s="53"/>
      <c r="G94" s="112" t="s">
        <v>367</v>
      </c>
      <c r="H94" s="113">
        <v>5702</v>
      </c>
      <c r="I94" s="53"/>
      <c r="J94" s="53"/>
      <c r="K94" s="112" t="s">
        <v>367</v>
      </c>
      <c r="L94" s="113">
        <v>4846</v>
      </c>
      <c r="M94" s="53"/>
      <c r="N94" s="53"/>
      <c r="O94" s="112" t="s">
        <v>367</v>
      </c>
      <c r="P94" s="113">
        <v>2704</v>
      </c>
      <c r="Q94" s="53"/>
      <c r="R94" s="53"/>
      <c r="S94" s="112" t="s">
        <v>367</v>
      </c>
      <c r="T94" s="114">
        <v>420</v>
      </c>
      <c r="U94" s="53"/>
      <c r="V94" s="53"/>
      <c r="W94" s="112" t="s">
        <v>367</v>
      </c>
      <c r="X94" s="113">
        <v>2941</v>
      </c>
      <c r="Y94" s="53"/>
      <c r="Z94" s="53"/>
      <c r="AA94" s="112" t="s">
        <v>367</v>
      </c>
      <c r="AB94" s="113">
        <v>23011</v>
      </c>
      <c r="AC94" s="53"/>
    </row>
    <row r="95" spans="1:33">
      <c r="A95" s="32"/>
      <c r="B95" s="112"/>
      <c r="C95" s="112"/>
      <c r="D95" s="113"/>
      <c r="E95" s="53"/>
      <c r="F95" s="53"/>
      <c r="G95" s="112"/>
      <c r="H95" s="113"/>
      <c r="I95" s="53"/>
      <c r="J95" s="53"/>
      <c r="K95" s="112"/>
      <c r="L95" s="113"/>
      <c r="M95" s="53"/>
      <c r="N95" s="53"/>
      <c r="O95" s="112"/>
      <c r="P95" s="113"/>
      <c r="Q95" s="53"/>
      <c r="R95" s="53"/>
      <c r="S95" s="112"/>
      <c r="T95" s="114"/>
      <c r="U95" s="53"/>
      <c r="V95" s="53"/>
      <c r="W95" s="112"/>
      <c r="X95" s="113"/>
      <c r="Y95" s="53"/>
      <c r="Z95" s="53"/>
      <c r="AA95" s="112"/>
      <c r="AB95" s="113"/>
      <c r="AC95" s="53"/>
    </row>
    <row r="96" spans="1:33">
      <c r="A96" s="32"/>
      <c r="B96" s="115" t="s">
        <v>486</v>
      </c>
      <c r="C96" s="110" t="s">
        <v>506</v>
      </c>
      <c r="D96" s="110"/>
      <c r="E96" s="116" t="s">
        <v>372</v>
      </c>
      <c r="F96" s="59"/>
      <c r="G96" s="110" t="s">
        <v>507</v>
      </c>
      <c r="H96" s="110"/>
      <c r="I96" s="116" t="s">
        <v>372</v>
      </c>
      <c r="J96" s="59"/>
      <c r="K96" s="110" t="s">
        <v>508</v>
      </c>
      <c r="L96" s="110"/>
      <c r="M96" s="116" t="s">
        <v>372</v>
      </c>
      <c r="N96" s="59"/>
      <c r="O96" s="110" t="s">
        <v>509</v>
      </c>
      <c r="P96" s="110"/>
      <c r="Q96" s="116" t="s">
        <v>372</v>
      </c>
      <c r="R96" s="59"/>
      <c r="S96" s="110" t="s">
        <v>510</v>
      </c>
      <c r="T96" s="110"/>
      <c r="U96" s="116" t="s">
        <v>372</v>
      </c>
      <c r="V96" s="59"/>
      <c r="W96" s="110" t="s">
        <v>406</v>
      </c>
      <c r="X96" s="110"/>
      <c r="Y96" s="59"/>
      <c r="Z96" s="59"/>
      <c r="AA96" s="110" t="s">
        <v>511</v>
      </c>
      <c r="AB96" s="110"/>
      <c r="AC96" s="116" t="s">
        <v>372</v>
      </c>
    </row>
    <row r="97" spans="1:29">
      <c r="A97" s="32"/>
      <c r="B97" s="115"/>
      <c r="C97" s="110"/>
      <c r="D97" s="110"/>
      <c r="E97" s="116"/>
      <c r="F97" s="59"/>
      <c r="G97" s="110"/>
      <c r="H97" s="110"/>
      <c r="I97" s="116"/>
      <c r="J97" s="59"/>
      <c r="K97" s="110"/>
      <c r="L97" s="110"/>
      <c r="M97" s="116"/>
      <c r="N97" s="59"/>
      <c r="O97" s="110"/>
      <c r="P97" s="110"/>
      <c r="Q97" s="116"/>
      <c r="R97" s="59"/>
      <c r="S97" s="110"/>
      <c r="T97" s="110"/>
      <c r="U97" s="116"/>
      <c r="V97" s="59"/>
      <c r="W97" s="110"/>
      <c r="X97" s="110"/>
      <c r="Y97" s="59"/>
      <c r="Z97" s="59"/>
      <c r="AA97" s="110"/>
      <c r="AB97" s="110"/>
      <c r="AC97" s="116"/>
    </row>
    <row r="98" spans="1:29">
      <c r="A98" s="32"/>
      <c r="B98" s="117" t="s">
        <v>493</v>
      </c>
      <c r="C98" s="114">
        <v>73</v>
      </c>
      <c r="D98" s="114"/>
      <c r="E98" s="53"/>
      <c r="F98" s="53"/>
      <c r="G98" s="114">
        <v>222</v>
      </c>
      <c r="H98" s="114"/>
      <c r="I98" s="53"/>
      <c r="J98" s="53"/>
      <c r="K98" s="114">
        <v>406</v>
      </c>
      <c r="L98" s="114"/>
      <c r="M98" s="53"/>
      <c r="N98" s="53"/>
      <c r="O98" s="114">
        <v>23</v>
      </c>
      <c r="P98" s="114"/>
      <c r="Q98" s="53"/>
      <c r="R98" s="53"/>
      <c r="S98" s="114">
        <v>20</v>
      </c>
      <c r="T98" s="114"/>
      <c r="U98" s="53"/>
      <c r="V98" s="53"/>
      <c r="W98" s="114" t="s">
        <v>406</v>
      </c>
      <c r="X98" s="114"/>
      <c r="Y98" s="53"/>
      <c r="Z98" s="53"/>
      <c r="AA98" s="114">
        <v>744</v>
      </c>
      <c r="AB98" s="114"/>
      <c r="AC98" s="53"/>
    </row>
    <row r="99" spans="1:29">
      <c r="A99" s="32"/>
      <c r="B99" s="117"/>
      <c r="C99" s="114"/>
      <c r="D99" s="114"/>
      <c r="E99" s="53"/>
      <c r="F99" s="53"/>
      <c r="G99" s="114"/>
      <c r="H99" s="114"/>
      <c r="I99" s="53"/>
      <c r="J99" s="53"/>
      <c r="K99" s="114"/>
      <c r="L99" s="114"/>
      <c r="M99" s="53"/>
      <c r="N99" s="53"/>
      <c r="O99" s="114"/>
      <c r="P99" s="114"/>
      <c r="Q99" s="53"/>
      <c r="R99" s="53"/>
      <c r="S99" s="114"/>
      <c r="T99" s="114"/>
      <c r="U99" s="53"/>
      <c r="V99" s="53"/>
      <c r="W99" s="114"/>
      <c r="X99" s="114"/>
      <c r="Y99" s="53"/>
      <c r="Z99" s="53"/>
      <c r="AA99" s="114"/>
      <c r="AB99" s="114"/>
      <c r="AC99" s="53"/>
    </row>
    <row r="100" spans="1:29">
      <c r="A100" s="32"/>
      <c r="B100" s="115" t="s">
        <v>494</v>
      </c>
      <c r="C100" s="120">
        <v>1722</v>
      </c>
      <c r="D100" s="120"/>
      <c r="E100" s="59"/>
      <c r="F100" s="59"/>
      <c r="G100" s="110" t="s">
        <v>512</v>
      </c>
      <c r="H100" s="110"/>
      <c r="I100" s="116" t="s">
        <v>372</v>
      </c>
      <c r="J100" s="59"/>
      <c r="K100" s="120">
        <v>2074</v>
      </c>
      <c r="L100" s="120"/>
      <c r="M100" s="59"/>
      <c r="N100" s="59"/>
      <c r="O100" s="120">
        <v>1027</v>
      </c>
      <c r="P100" s="120"/>
      <c r="Q100" s="59"/>
      <c r="R100" s="59"/>
      <c r="S100" s="110" t="s">
        <v>513</v>
      </c>
      <c r="T100" s="110"/>
      <c r="U100" s="116" t="s">
        <v>372</v>
      </c>
      <c r="V100" s="59"/>
      <c r="W100" s="110" t="s">
        <v>407</v>
      </c>
      <c r="X100" s="110"/>
      <c r="Y100" s="116" t="s">
        <v>372</v>
      </c>
      <c r="Z100" s="59"/>
      <c r="AA100" s="120">
        <v>3791</v>
      </c>
      <c r="AB100" s="120"/>
      <c r="AC100" s="59"/>
    </row>
    <row r="101" spans="1:29" ht="15.75" thickBot="1">
      <c r="A101" s="32"/>
      <c r="B101" s="115"/>
      <c r="C101" s="121"/>
      <c r="D101" s="121"/>
      <c r="E101" s="76"/>
      <c r="F101" s="59"/>
      <c r="G101" s="118"/>
      <c r="H101" s="118"/>
      <c r="I101" s="119"/>
      <c r="J101" s="59"/>
      <c r="K101" s="121"/>
      <c r="L101" s="121"/>
      <c r="M101" s="76"/>
      <c r="N101" s="59"/>
      <c r="O101" s="121"/>
      <c r="P101" s="121"/>
      <c r="Q101" s="76"/>
      <c r="R101" s="59"/>
      <c r="S101" s="118"/>
      <c r="T101" s="118"/>
      <c r="U101" s="119"/>
      <c r="V101" s="59"/>
      <c r="W101" s="118"/>
      <c r="X101" s="118"/>
      <c r="Y101" s="119"/>
      <c r="Z101" s="59"/>
      <c r="AA101" s="121"/>
      <c r="AB101" s="121"/>
      <c r="AC101" s="76"/>
    </row>
    <row r="102" spans="1:29">
      <c r="A102" s="32"/>
      <c r="B102" s="112" t="s">
        <v>497</v>
      </c>
      <c r="C102" s="122" t="s">
        <v>367</v>
      </c>
      <c r="D102" s="124">
        <v>6996</v>
      </c>
      <c r="E102" s="57"/>
      <c r="F102" s="53"/>
      <c r="G102" s="122" t="s">
        <v>367</v>
      </c>
      <c r="H102" s="124">
        <v>4549</v>
      </c>
      <c r="I102" s="57"/>
      <c r="J102" s="53"/>
      <c r="K102" s="122" t="s">
        <v>367</v>
      </c>
      <c r="L102" s="124">
        <v>5933</v>
      </c>
      <c r="M102" s="57"/>
      <c r="N102" s="53"/>
      <c r="O102" s="122" t="s">
        <v>367</v>
      </c>
      <c r="P102" s="124">
        <v>2520</v>
      </c>
      <c r="Q102" s="57"/>
      <c r="R102" s="53"/>
      <c r="S102" s="122" t="s">
        <v>367</v>
      </c>
      <c r="T102" s="126">
        <v>184</v>
      </c>
      <c r="U102" s="57"/>
      <c r="V102" s="53"/>
      <c r="W102" s="122" t="s">
        <v>367</v>
      </c>
      <c r="X102" s="124">
        <v>2862</v>
      </c>
      <c r="Y102" s="57"/>
      <c r="Z102" s="53"/>
      <c r="AA102" s="122" t="s">
        <v>367</v>
      </c>
      <c r="AB102" s="124">
        <v>23044</v>
      </c>
      <c r="AC102" s="57"/>
    </row>
    <row r="103" spans="1:29" ht="15.75" thickBot="1">
      <c r="A103" s="32"/>
      <c r="B103" s="112"/>
      <c r="C103" s="123"/>
      <c r="D103" s="125"/>
      <c r="E103" s="80"/>
      <c r="F103" s="53"/>
      <c r="G103" s="123"/>
      <c r="H103" s="125"/>
      <c r="I103" s="80"/>
      <c r="J103" s="53"/>
      <c r="K103" s="123"/>
      <c r="L103" s="125"/>
      <c r="M103" s="80"/>
      <c r="N103" s="53"/>
      <c r="O103" s="123"/>
      <c r="P103" s="125"/>
      <c r="Q103" s="80"/>
      <c r="R103" s="53"/>
      <c r="S103" s="123"/>
      <c r="T103" s="127"/>
      <c r="U103" s="80"/>
      <c r="V103" s="53"/>
      <c r="W103" s="123"/>
      <c r="X103" s="125"/>
      <c r="Y103" s="80"/>
      <c r="Z103" s="53"/>
      <c r="AA103" s="123"/>
      <c r="AB103" s="125"/>
      <c r="AC103" s="80"/>
    </row>
    <row r="104" spans="1:29" ht="15.75" thickTop="1">
      <c r="A104" s="32"/>
      <c r="B104" s="107" t="s">
        <v>498</v>
      </c>
      <c r="C104" s="84"/>
      <c r="D104" s="84"/>
      <c r="E104" s="84"/>
      <c r="F104" s="19"/>
      <c r="G104" s="84"/>
      <c r="H104" s="84"/>
      <c r="I104" s="84"/>
      <c r="J104" s="19"/>
      <c r="K104" s="84"/>
      <c r="L104" s="84"/>
      <c r="M104" s="84"/>
      <c r="N104" s="19"/>
      <c r="O104" s="84"/>
      <c r="P104" s="84"/>
      <c r="Q104" s="84"/>
      <c r="R104" s="19"/>
      <c r="S104" s="84"/>
      <c r="T104" s="84"/>
      <c r="U104" s="84"/>
      <c r="V104" s="19"/>
      <c r="W104" s="84"/>
      <c r="X104" s="84"/>
      <c r="Y104" s="84"/>
      <c r="Z104" s="19"/>
      <c r="AA104" s="84"/>
      <c r="AB104" s="84"/>
      <c r="AC104" s="84"/>
    </row>
    <row r="105" spans="1:29">
      <c r="A105" s="32"/>
      <c r="B105" s="117" t="s">
        <v>499</v>
      </c>
      <c r="C105" s="112" t="s">
        <v>367</v>
      </c>
      <c r="D105" s="113">
        <v>2255</v>
      </c>
      <c r="E105" s="53"/>
      <c r="F105" s="53"/>
      <c r="G105" s="112" t="s">
        <v>367</v>
      </c>
      <c r="H105" s="114">
        <v>265</v>
      </c>
      <c r="I105" s="53"/>
      <c r="J105" s="53"/>
      <c r="K105" s="112" t="s">
        <v>367</v>
      </c>
      <c r="L105" s="114">
        <v>286</v>
      </c>
      <c r="M105" s="53"/>
      <c r="N105" s="53"/>
      <c r="O105" s="112" t="s">
        <v>367</v>
      </c>
      <c r="P105" s="114">
        <v>261</v>
      </c>
      <c r="Q105" s="53"/>
      <c r="R105" s="53"/>
      <c r="S105" s="112" t="s">
        <v>367</v>
      </c>
      <c r="T105" s="114">
        <v>39</v>
      </c>
      <c r="U105" s="53"/>
      <c r="V105" s="53"/>
      <c r="W105" s="112" t="s">
        <v>367</v>
      </c>
      <c r="X105" s="114" t="s">
        <v>406</v>
      </c>
      <c r="Y105" s="53"/>
      <c r="Z105" s="53"/>
      <c r="AA105" s="112" t="s">
        <v>367</v>
      </c>
      <c r="AB105" s="113">
        <v>3106</v>
      </c>
      <c r="AC105" s="53"/>
    </row>
    <row r="106" spans="1:29">
      <c r="A106" s="32"/>
      <c r="B106" s="117"/>
      <c r="C106" s="112"/>
      <c r="D106" s="113"/>
      <c r="E106" s="53"/>
      <c r="F106" s="53"/>
      <c r="G106" s="112"/>
      <c r="H106" s="114"/>
      <c r="I106" s="53"/>
      <c r="J106" s="53"/>
      <c r="K106" s="112"/>
      <c r="L106" s="114"/>
      <c r="M106" s="53"/>
      <c r="N106" s="53"/>
      <c r="O106" s="112"/>
      <c r="P106" s="114"/>
      <c r="Q106" s="53"/>
      <c r="R106" s="53"/>
      <c r="S106" s="112"/>
      <c r="T106" s="114"/>
      <c r="U106" s="53"/>
      <c r="V106" s="53"/>
      <c r="W106" s="112"/>
      <c r="X106" s="114"/>
      <c r="Y106" s="53"/>
      <c r="Z106" s="53"/>
      <c r="AA106" s="112"/>
      <c r="AB106" s="113"/>
      <c r="AC106" s="53"/>
    </row>
    <row r="107" spans="1:29">
      <c r="A107" s="32"/>
      <c r="B107" s="115" t="s">
        <v>500</v>
      </c>
      <c r="C107" s="120">
        <v>4741</v>
      </c>
      <c r="D107" s="120"/>
      <c r="E107" s="59"/>
      <c r="F107" s="59"/>
      <c r="G107" s="120">
        <v>4284</v>
      </c>
      <c r="H107" s="120"/>
      <c r="I107" s="59"/>
      <c r="J107" s="59"/>
      <c r="K107" s="120">
        <v>5647</v>
      </c>
      <c r="L107" s="120"/>
      <c r="M107" s="59"/>
      <c r="N107" s="59"/>
      <c r="O107" s="120">
        <v>2259</v>
      </c>
      <c r="P107" s="120"/>
      <c r="Q107" s="59"/>
      <c r="R107" s="59"/>
      <c r="S107" s="110">
        <v>145</v>
      </c>
      <c r="T107" s="110"/>
      <c r="U107" s="59"/>
      <c r="V107" s="59"/>
      <c r="W107" s="120">
        <v>2862</v>
      </c>
      <c r="X107" s="120"/>
      <c r="Y107" s="59"/>
      <c r="Z107" s="59"/>
      <c r="AA107" s="120">
        <v>19938</v>
      </c>
      <c r="AB107" s="120"/>
      <c r="AC107" s="59"/>
    </row>
    <row r="108" spans="1:29" ht="15.75" thickBot="1">
      <c r="A108" s="32"/>
      <c r="B108" s="115"/>
      <c r="C108" s="121"/>
      <c r="D108" s="121"/>
      <c r="E108" s="76"/>
      <c r="F108" s="59"/>
      <c r="G108" s="121"/>
      <c r="H108" s="121"/>
      <c r="I108" s="76"/>
      <c r="J108" s="59"/>
      <c r="K108" s="121"/>
      <c r="L108" s="121"/>
      <c r="M108" s="76"/>
      <c r="N108" s="59"/>
      <c r="O108" s="121"/>
      <c r="P108" s="121"/>
      <c r="Q108" s="76"/>
      <c r="R108" s="59"/>
      <c r="S108" s="118"/>
      <c r="T108" s="118"/>
      <c r="U108" s="76"/>
      <c r="V108" s="76"/>
      <c r="W108" s="121"/>
      <c r="X108" s="121"/>
      <c r="Y108" s="76"/>
      <c r="Z108" s="59"/>
      <c r="AA108" s="121"/>
      <c r="AB108" s="121"/>
      <c r="AC108" s="76"/>
    </row>
    <row r="109" spans="1:29">
      <c r="A109" s="32"/>
      <c r="B109" s="112" t="s">
        <v>501</v>
      </c>
      <c r="C109" s="122" t="s">
        <v>367</v>
      </c>
      <c r="D109" s="124">
        <v>6996</v>
      </c>
      <c r="E109" s="57"/>
      <c r="F109" s="53"/>
      <c r="G109" s="122" t="s">
        <v>367</v>
      </c>
      <c r="H109" s="124">
        <v>4549</v>
      </c>
      <c r="I109" s="57"/>
      <c r="J109" s="53"/>
      <c r="K109" s="122" t="s">
        <v>367</v>
      </c>
      <c r="L109" s="124">
        <v>5933</v>
      </c>
      <c r="M109" s="57"/>
      <c r="N109" s="53"/>
      <c r="O109" s="122" t="s">
        <v>367</v>
      </c>
      <c r="P109" s="124">
        <v>2520</v>
      </c>
      <c r="Q109" s="57"/>
      <c r="R109" s="53"/>
      <c r="S109" s="122" t="s">
        <v>367</v>
      </c>
      <c r="T109" s="126">
        <v>184</v>
      </c>
      <c r="U109" s="57"/>
      <c r="V109" s="57"/>
      <c r="W109" s="122" t="s">
        <v>367</v>
      </c>
      <c r="X109" s="124">
        <v>2862</v>
      </c>
      <c r="Y109" s="57"/>
      <c r="Z109" s="53"/>
      <c r="AA109" s="122" t="s">
        <v>367</v>
      </c>
      <c r="AB109" s="124">
        <v>23044</v>
      </c>
      <c r="AC109" s="57"/>
    </row>
    <row r="110" spans="1:29" ht="15.75" thickBot="1">
      <c r="A110" s="32"/>
      <c r="B110" s="112"/>
      <c r="C110" s="123"/>
      <c r="D110" s="125"/>
      <c r="E110" s="80"/>
      <c r="F110" s="53"/>
      <c r="G110" s="123"/>
      <c r="H110" s="125"/>
      <c r="I110" s="80"/>
      <c r="J110" s="53"/>
      <c r="K110" s="123"/>
      <c r="L110" s="125"/>
      <c r="M110" s="80"/>
      <c r="N110" s="53"/>
      <c r="O110" s="123"/>
      <c r="P110" s="125"/>
      <c r="Q110" s="80"/>
      <c r="R110" s="53"/>
      <c r="S110" s="123"/>
      <c r="T110" s="127"/>
      <c r="U110" s="80"/>
      <c r="V110" s="80"/>
      <c r="W110" s="123"/>
      <c r="X110" s="125"/>
      <c r="Y110" s="80"/>
      <c r="Z110" s="53"/>
      <c r="AA110" s="123"/>
      <c r="AB110" s="125"/>
      <c r="AC110" s="80"/>
    </row>
    <row r="111" spans="1:29" ht="15.75" thickTop="1">
      <c r="A111" s="32"/>
      <c r="B111" s="109" t="s">
        <v>502</v>
      </c>
      <c r="C111" s="130"/>
      <c r="D111" s="130"/>
      <c r="E111" s="84"/>
      <c r="F111" s="59"/>
      <c r="G111" s="130"/>
      <c r="H111" s="130"/>
      <c r="I111" s="84"/>
      <c r="J111" s="59"/>
      <c r="K111" s="130"/>
      <c r="L111" s="130"/>
      <c r="M111" s="84"/>
      <c r="N111" s="59"/>
      <c r="O111" s="130"/>
      <c r="P111" s="130"/>
      <c r="Q111" s="84"/>
      <c r="R111" s="59"/>
      <c r="S111" s="130"/>
      <c r="T111" s="130"/>
      <c r="U111" s="84"/>
      <c r="V111" s="84"/>
      <c r="W111" s="130"/>
      <c r="X111" s="130"/>
      <c r="Y111" s="84"/>
      <c r="Z111" s="59"/>
      <c r="AA111" s="130"/>
      <c r="AB111" s="130"/>
      <c r="AC111" s="84"/>
    </row>
    <row r="112" spans="1:29">
      <c r="A112" s="32"/>
      <c r="B112" s="109"/>
      <c r="C112" s="129"/>
      <c r="D112" s="129"/>
      <c r="E112" s="59"/>
      <c r="F112" s="59"/>
      <c r="G112" s="129"/>
      <c r="H112" s="129"/>
      <c r="I112" s="59"/>
      <c r="J112" s="59"/>
      <c r="K112" s="129"/>
      <c r="L112" s="129"/>
      <c r="M112" s="59"/>
      <c r="N112" s="59"/>
      <c r="O112" s="129"/>
      <c r="P112" s="129"/>
      <c r="Q112" s="59"/>
      <c r="R112" s="59"/>
      <c r="S112" s="129"/>
      <c r="T112" s="129"/>
      <c r="U112" s="59"/>
      <c r="V112" s="59"/>
      <c r="W112" s="129"/>
      <c r="X112" s="129"/>
      <c r="Y112" s="59"/>
      <c r="Z112" s="59"/>
      <c r="AA112" s="129"/>
      <c r="AB112" s="129"/>
      <c r="AC112" s="59"/>
    </row>
    <row r="113" spans="1:33">
      <c r="A113" s="32"/>
      <c r="B113" s="117" t="s">
        <v>499</v>
      </c>
      <c r="C113" s="112" t="s">
        <v>367</v>
      </c>
      <c r="D113" s="113">
        <v>13805</v>
      </c>
      <c r="E113" s="53"/>
      <c r="F113" s="53"/>
      <c r="G113" s="112" t="s">
        <v>367</v>
      </c>
      <c r="H113" s="113">
        <v>7968</v>
      </c>
      <c r="I113" s="53"/>
      <c r="J113" s="53"/>
      <c r="K113" s="112" t="s">
        <v>367</v>
      </c>
      <c r="L113" s="113">
        <v>3610</v>
      </c>
      <c r="M113" s="53"/>
      <c r="N113" s="53"/>
      <c r="O113" s="112" t="s">
        <v>367</v>
      </c>
      <c r="P113" s="113">
        <v>1515</v>
      </c>
      <c r="Q113" s="53"/>
      <c r="R113" s="53"/>
      <c r="S113" s="112" t="s">
        <v>367</v>
      </c>
      <c r="T113" s="114">
        <v>259</v>
      </c>
      <c r="U113" s="53"/>
      <c r="V113" s="53"/>
      <c r="W113" s="112" t="s">
        <v>367</v>
      </c>
      <c r="X113" s="114" t="s">
        <v>406</v>
      </c>
      <c r="Y113" s="53"/>
      <c r="Z113" s="53"/>
      <c r="AA113" s="112" t="s">
        <v>367</v>
      </c>
      <c r="AB113" s="113">
        <v>27157</v>
      </c>
      <c r="AC113" s="53"/>
    </row>
    <row r="114" spans="1:33">
      <c r="A114" s="32"/>
      <c r="B114" s="117"/>
      <c r="C114" s="112"/>
      <c r="D114" s="113"/>
      <c r="E114" s="53"/>
      <c r="F114" s="53"/>
      <c r="G114" s="112"/>
      <c r="H114" s="113"/>
      <c r="I114" s="53"/>
      <c r="J114" s="53"/>
      <c r="K114" s="112"/>
      <c r="L114" s="113"/>
      <c r="M114" s="53"/>
      <c r="N114" s="53"/>
      <c r="O114" s="112"/>
      <c r="P114" s="113"/>
      <c r="Q114" s="53"/>
      <c r="R114" s="53"/>
      <c r="S114" s="112"/>
      <c r="T114" s="114"/>
      <c r="U114" s="53"/>
      <c r="V114" s="53"/>
      <c r="W114" s="112"/>
      <c r="X114" s="114"/>
      <c r="Y114" s="53"/>
      <c r="Z114" s="53"/>
      <c r="AA114" s="112"/>
      <c r="AB114" s="113"/>
      <c r="AC114" s="53"/>
    </row>
    <row r="115" spans="1:33">
      <c r="A115" s="32"/>
      <c r="B115" s="115" t="s">
        <v>500</v>
      </c>
      <c r="C115" s="120">
        <v>558368</v>
      </c>
      <c r="D115" s="120"/>
      <c r="E115" s="59"/>
      <c r="F115" s="59"/>
      <c r="G115" s="120">
        <v>498263</v>
      </c>
      <c r="H115" s="120"/>
      <c r="I115" s="59"/>
      <c r="J115" s="59"/>
      <c r="K115" s="120">
        <v>186844</v>
      </c>
      <c r="L115" s="120"/>
      <c r="M115" s="59"/>
      <c r="N115" s="59"/>
      <c r="O115" s="120">
        <v>276860</v>
      </c>
      <c r="P115" s="120"/>
      <c r="Q115" s="59"/>
      <c r="R115" s="59"/>
      <c r="S115" s="120">
        <v>16374</v>
      </c>
      <c r="T115" s="120"/>
      <c r="U115" s="59"/>
      <c r="V115" s="59"/>
      <c r="W115" s="110" t="s">
        <v>406</v>
      </c>
      <c r="X115" s="110"/>
      <c r="Y115" s="59"/>
      <c r="Z115" s="59"/>
      <c r="AA115" s="120">
        <v>1536709</v>
      </c>
      <c r="AB115" s="120"/>
      <c r="AC115" s="59"/>
    </row>
    <row r="116" spans="1:33" ht="15.75" thickBot="1">
      <c r="A116" s="32"/>
      <c r="B116" s="115"/>
      <c r="C116" s="121"/>
      <c r="D116" s="121"/>
      <c r="E116" s="76"/>
      <c r="F116" s="59"/>
      <c r="G116" s="121"/>
      <c r="H116" s="121"/>
      <c r="I116" s="76"/>
      <c r="J116" s="59"/>
      <c r="K116" s="121"/>
      <c r="L116" s="121"/>
      <c r="M116" s="76"/>
      <c r="N116" s="59"/>
      <c r="O116" s="121"/>
      <c r="P116" s="121"/>
      <c r="Q116" s="76"/>
      <c r="R116" s="59"/>
      <c r="S116" s="121"/>
      <c r="T116" s="121"/>
      <c r="U116" s="76"/>
      <c r="V116" s="76"/>
      <c r="W116" s="118"/>
      <c r="X116" s="118"/>
      <c r="Y116" s="76"/>
      <c r="Z116" s="59"/>
      <c r="AA116" s="121"/>
      <c r="AB116" s="121"/>
      <c r="AC116" s="76"/>
    </row>
    <row r="117" spans="1:33">
      <c r="A117" s="32"/>
      <c r="B117" s="112" t="s">
        <v>503</v>
      </c>
      <c r="C117" s="122" t="s">
        <v>367</v>
      </c>
      <c r="D117" s="124">
        <v>572173</v>
      </c>
      <c r="E117" s="57"/>
      <c r="F117" s="53"/>
      <c r="G117" s="122" t="s">
        <v>367</v>
      </c>
      <c r="H117" s="124">
        <v>506231</v>
      </c>
      <c r="I117" s="57"/>
      <c r="J117" s="53"/>
      <c r="K117" s="122" t="s">
        <v>367</v>
      </c>
      <c r="L117" s="124">
        <v>190454</v>
      </c>
      <c r="M117" s="57"/>
      <c r="N117" s="53"/>
      <c r="O117" s="122" t="s">
        <v>367</v>
      </c>
      <c r="P117" s="124">
        <v>278375</v>
      </c>
      <c r="Q117" s="57"/>
      <c r="R117" s="53"/>
      <c r="S117" s="122" t="s">
        <v>367</v>
      </c>
      <c r="T117" s="124">
        <v>16633</v>
      </c>
      <c r="U117" s="57"/>
      <c r="V117" s="57"/>
      <c r="W117" s="122" t="s">
        <v>367</v>
      </c>
      <c r="X117" s="126" t="s">
        <v>406</v>
      </c>
      <c r="Y117" s="57"/>
      <c r="Z117" s="53"/>
      <c r="AA117" s="122" t="s">
        <v>367</v>
      </c>
      <c r="AB117" s="124">
        <v>1563866</v>
      </c>
      <c r="AC117" s="57"/>
    </row>
    <row r="118" spans="1:33" ht="15.75" thickBot="1">
      <c r="A118" s="32"/>
      <c r="B118" s="112"/>
      <c r="C118" s="123"/>
      <c r="D118" s="125"/>
      <c r="E118" s="80"/>
      <c r="F118" s="53"/>
      <c r="G118" s="123"/>
      <c r="H118" s="125"/>
      <c r="I118" s="80"/>
      <c r="J118" s="53"/>
      <c r="K118" s="123"/>
      <c r="L118" s="125"/>
      <c r="M118" s="80"/>
      <c r="N118" s="53"/>
      <c r="O118" s="123"/>
      <c r="P118" s="125"/>
      <c r="Q118" s="80"/>
      <c r="R118" s="53"/>
      <c r="S118" s="123"/>
      <c r="T118" s="125"/>
      <c r="U118" s="80"/>
      <c r="V118" s="80"/>
      <c r="W118" s="123"/>
      <c r="X118" s="127"/>
      <c r="Y118" s="80"/>
      <c r="Z118" s="53"/>
      <c r="AA118" s="123"/>
      <c r="AB118" s="125"/>
      <c r="AC118" s="80"/>
    </row>
    <row r="119" spans="1:33" ht="15.75" thickTop="1">
      <c r="A119" s="3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row>
    <row r="120" spans="1:33">
      <c r="A120" s="32"/>
      <c r="B120" s="34" t="s">
        <v>514</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row>
    <row r="121" spans="1:33">
      <c r="A121" s="3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row>
    <row r="122" spans="1:33" ht="25.5" customHeight="1">
      <c r="A122" s="32"/>
      <c r="B122" s="34" t="s">
        <v>515</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row>
    <row r="123" spans="1:33">
      <c r="A123" s="32"/>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row>
    <row r="124" spans="1:33" ht="25.5" customHeight="1">
      <c r="A124" s="32"/>
      <c r="B124" s="34" t="s">
        <v>516</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row>
    <row r="125" spans="1:33">
      <c r="A125" s="32"/>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c r="AG125" s="53"/>
    </row>
    <row r="126" spans="1:33">
      <c r="A126" s="32"/>
      <c r="B126" s="12"/>
      <c r="C126" s="12"/>
    </row>
    <row r="127" spans="1:33" ht="216.75">
      <c r="A127" s="32"/>
      <c r="B127" s="131" t="s">
        <v>517</v>
      </c>
      <c r="C127" s="132" t="s">
        <v>518</v>
      </c>
    </row>
    <row r="128" spans="1:33">
      <c r="A128" s="32"/>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c r="AF128" s="53"/>
      <c r="AG128" s="53"/>
    </row>
    <row r="129" spans="1:33">
      <c r="A129" s="32"/>
      <c r="B129" s="12"/>
      <c r="C129" s="12"/>
    </row>
    <row r="130" spans="1:33" ht="165.75">
      <c r="A130" s="32"/>
      <c r="B130" s="131" t="s">
        <v>517</v>
      </c>
      <c r="C130" s="132" t="s">
        <v>519</v>
      </c>
    </row>
    <row r="131" spans="1:33">
      <c r="A131" s="32"/>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row>
    <row r="132" spans="1:33">
      <c r="A132" s="32"/>
      <c r="B132" s="12"/>
      <c r="C132" s="12"/>
    </row>
    <row r="133" spans="1:33" ht="114.75">
      <c r="A133" s="32"/>
      <c r="B133" s="131" t="s">
        <v>517</v>
      </c>
      <c r="C133" s="132" t="s">
        <v>520</v>
      </c>
    </row>
    <row r="134" spans="1:33">
      <c r="A134" s="32"/>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c r="AC134" s="53"/>
      <c r="AD134" s="53"/>
      <c r="AE134" s="53"/>
      <c r="AF134" s="53"/>
      <c r="AG134" s="53"/>
    </row>
    <row r="135" spans="1:33">
      <c r="A135" s="32"/>
      <c r="B135" s="12"/>
      <c r="C135" s="12"/>
    </row>
    <row r="136" spans="1:33" ht="178.5">
      <c r="A136" s="32"/>
      <c r="B136" s="131" t="s">
        <v>517</v>
      </c>
      <c r="C136" s="132" t="s">
        <v>521</v>
      </c>
    </row>
    <row r="137" spans="1:33">
      <c r="A137" s="32"/>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c r="AE137" s="53"/>
      <c r="AF137" s="53"/>
      <c r="AG137" s="53"/>
    </row>
    <row r="138" spans="1:33">
      <c r="A138" s="32"/>
      <c r="B138" s="12"/>
      <c r="C138" s="12"/>
    </row>
    <row r="139" spans="1:33" ht="114.75">
      <c r="A139" s="32"/>
      <c r="B139" s="131" t="s">
        <v>517</v>
      </c>
      <c r="C139" s="132" t="s">
        <v>522</v>
      </c>
    </row>
    <row r="140" spans="1:33">
      <c r="A140" s="32"/>
      <c r="B140" s="31"/>
      <c r="C140" s="31"/>
      <c r="D140" s="31"/>
      <c r="E140" s="31"/>
      <c r="F140" s="31"/>
      <c r="G140" s="31"/>
      <c r="H140" s="31"/>
      <c r="I140" s="31"/>
      <c r="J140" s="31"/>
      <c r="K140" s="31"/>
      <c r="L140" s="31"/>
      <c r="M140" s="31"/>
      <c r="N140" s="31"/>
      <c r="O140" s="31"/>
      <c r="P140" s="31"/>
      <c r="Q140" s="31"/>
      <c r="R140" s="31"/>
      <c r="S140" s="31"/>
      <c r="T140" s="31"/>
      <c r="U140" s="31"/>
      <c r="V140" s="31"/>
      <c r="W140" s="31"/>
      <c r="X140" s="31"/>
      <c r="Y140" s="31"/>
      <c r="Z140" s="31"/>
      <c r="AA140" s="31"/>
      <c r="AB140" s="31"/>
      <c r="AC140" s="31"/>
      <c r="AD140" s="31"/>
      <c r="AE140" s="31"/>
      <c r="AF140" s="31"/>
      <c r="AG140" s="31"/>
    </row>
    <row r="141" spans="1:33">
      <c r="A141" s="32"/>
      <c r="B141" s="34" t="s">
        <v>523</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c r="AG141" s="34"/>
    </row>
    <row r="142" spans="1:33">
      <c r="A142" s="32"/>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row>
    <row r="143" spans="1:33">
      <c r="A143" s="32"/>
      <c r="B143" s="34" t="s">
        <v>524</v>
      </c>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row>
    <row r="144" spans="1:33">
      <c r="A144" s="32"/>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row>
    <row r="145" spans="1:25">
      <c r="A145" s="32"/>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row>
    <row r="146" spans="1:25">
      <c r="A146" s="32"/>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row>
    <row r="147" spans="1:25" ht="15.75" thickBot="1">
      <c r="A147" s="32"/>
      <c r="B147" s="23"/>
      <c r="C147" s="88" t="s">
        <v>478</v>
      </c>
      <c r="D147" s="88"/>
      <c r="E147" s="88"/>
      <c r="F147" s="23"/>
      <c r="G147" s="88" t="s">
        <v>479</v>
      </c>
      <c r="H147" s="88"/>
      <c r="I147" s="88"/>
      <c r="J147" s="23"/>
      <c r="K147" s="88" t="s">
        <v>480</v>
      </c>
      <c r="L147" s="88"/>
      <c r="M147" s="88"/>
      <c r="N147" s="23"/>
      <c r="O147" s="88" t="s">
        <v>505</v>
      </c>
      <c r="P147" s="88"/>
      <c r="Q147" s="88"/>
      <c r="R147" s="23"/>
      <c r="S147" s="88" t="s">
        <v>483</v>
      </c>
      <c r="T147" s="88"/>
      <c r="U147" s="88"/>
      <c r="V147" s="42"/>
      <c r="W147" s="88" t="s">
        <v>153</v>
      </c>
      <c r="X147" s="88"/>
      <c r="Y147" s="88"/>
    </row>
    <row r="148" spans="1:25">
      <c r="A148" s="32"/>
      <c r="B148" s="48" t="s">
        <v>393</v>
      </c>
      <c r="C148" s="66"/>
      <c r="D148" s="66"/>
      <c r="E148" s="66"/>
      <c r="F148" s="19"/>
      <c r="G148" s="66"/>
      <c r="H148" s="66"/>
      <c r="I148" s="66"/>
      <c r="J148" s="19"/>
      <c r="K148" s="66"/>
      <c r="L148" s="66"/>
      <c r="M148" s="66"/>
      <c r="N148" s="19"/>
      <c r="O148" s="66"/>
      <c r="P148" s="66"/>
      <c r="Q148" s="66"/>
      <c r="R148" s="19"/>
      <c r="S148" s="66"/>
      <c r="T148" s="66"/>
      <c r="U148" s="66"/>
      <c r="V148" s="19"/>
      <c r="W148" s="66"/>
      <c r="X148" s="66"/>
      <c r="Y148" s="66"/>
    </row>
    <row r="149" spans="1:25">
      <c r="A149" s="32"/>
      <c r="B149" s="34" t="s">
        <v>525</v>
      </c>
      <c r="C149" s="34" t="s">
        <v>367</v>
      </c>
      <c r="D149" s="55">
        <v>551035</v>
      </c>
      <c r="E149" s="53"/>
      <c r="F149" s="53"/>
      <c r="G149" s="34" t="s">
        <v>367</v>
      </c>
      <c r="H149" s="55">
        <v>496257</v>
      </c>
      <c r="I149" s="53"/>
      <c r="J149" s="53"/>
      <c r="K149" s="34" t="s">
        <v>367</v>
      </c>
      <c r="L149" s="55">
        <v>155851</v>
      </c>
      <c r="M149" s="53"/>
      <c r="N149" s="53"/>
      <c r="O149" s="34" t="s">
        <v>367</v>
      </c>
      <c r="P149" s="61" t="s">
        <v>406</v>
      </c>
      <c r="Q149" s="53"/>
      <c r="R149" s="53"/>
      <c r="S149" s="34" t="s">
        <v>367</v>
      </c>
      <c r="T149" s="61" t="s">
        <v>406</v>
      </c>
      <c r="U149" s="53"/>
      <c r="V149" s="53"/>
      <c r="W149" s="34" t="s">
        <v>367</v>
      </c>
      <c r="X149" s="55">
        <v>1203143</v>
      </c>
      <c r="Y149" s="53"/>
    </row>
    <row r="150" spans="1:25">
      <c r="A150" s="32"/>
      <c r="B150" s="34"/>
      <c r="C150" s="34"/>
      <c r="D150" s="55"/>
      <c r="E150" s="53"/>
      <c r="F150" s="53"/>
      <c r="G150" s="34"/>
      <c r="H150" s="55"/>
      <c r="I150" s="53"/>
      <c r="J150" s="53"/>
      <c r="K150" s="34"/>
      <c r="L150" s="55"/>
      <c r="M150" s="53"/>
      <c r="N150" s="53"/>
      <c r="O150" s="34"/>
      <c r="P150" s="61"/>
      <c r="Q150" s="53"/>
      <c r="R150" s="53"/>
      <c r="S150" s="34"/>
      <c r="T150" s="61"/>
      <c r="U150" s="53"/>
      <c r="V150" s="53"/>
      <c r="W150" s="34"/>
      <c r="X150" s="55"/>
      <c r="Y150" s="53"/>
    </row>
    <row r="151" spans="1:25">
      <c r="A151" s="32"/>
      <c r="B151" s="74" t="s">
        <v>526</v>
      </c>
      <c r="C151" s="72" t="s">
        <v>406</v>
      </c>
      <c r="D151" s="72"/>
      <c r="E151" s="59"/>
      <c r="F151" s="59"/>
      <c r="G151" s="72" t="s">
        <v>406</v>
      </c>
      <c r="H151" s="72"/>
      <c r="I151" s="59"/>
      <c r="J151" s="59"/>
      <c r="K151" s="72" t="s">
        <v>406</v>
      </c>
      <c r="L151" s="72"/>
      <c r="M151" s="59"/>
      <c r="N151" s="59"/>
      <c r="O151" s="60">
        <v>271059</v>
      </c>
      <c r="P151" s="60"/>
      <c r="Q151" s="59"/>
      <c r="R151" s="59"/>
      <c r="S151" s="60">
        <v>17210</v>
      </c>
      <c r="T151" s="60"/>
      <c r="U151" s="59"/>
      <c r="V151" s="59"/>
      <c r="W151" s="60">
        <v>288269</v>
      </c>
      <c r="X151" s="60"/>
      <c r="Y151" s="59"/>
    </row>
    <row r="152" spans="1:25">
      <c r="A152" s="32"/>
      <c r="B152" s="74"/>
      <c r="C152" s="72"/>
      <c r="D152" s="72"/>
      <c r="E152" s="59"/>
      <c r="F152" s="59"/>
      <c r="G152" s="72"/>
      <c r="H152" s="72"/>
      <c r="I152" s="59"/>
      <c r="J152" s="59"/>
      <c r="K152" s="72"/>
      <c r="L152" s="72"/>
      <c r="M152" s="59"/>
      <c r="N152" s="59"/>
      <c r="O152" s="60"/>
      <c r="P152" s="60"/>
      <c r="Q152" s="59"/>
      <c r="R152" s="59"/>
      <c r="S152" s="60"/>
      <c r="T152" s="60"/>
      <c r="U152" s="59"/>
      <c r="V152" s="59"/>
      <c r="W152" s="60"/>
      <c r="X152" s="60"/>
      <c r="Y152" s="59"/>
    </row>
    <row r="153" spans="1:25">
      <c r="A153" s="32"/>
      <c r="B153" s="34" t="s">
        <v>527</v>
      </c>
      <c r="C153" s="55">
        <v>3196</v>
      </c>
      <c r="D153" s="55"/>
      <c r="E153" s="53"/>
      <c r="F153" s="53"/>
      <c r="G153" s="55">
        <v>7749</v>
      </c>
      <c r="H153" s="55"/>
      <c r="I153" s="53"/>
      <c r="J153" s="53"/>
      <c r="K153" s="55">
        <v>11315</v>
      </c>
      <c r="L153" s="55"/>
      <c r="M153" s="53"/>
      <c r="N153" s="53"/>
      <c r="O153" s="61" t="s">
        <v>406</v>
      </c>
      <c r="P153" s="61"/>
      <c r="Q153" s="53"/>
      <c r="R153" s="53"/>
      <c r="S153" s="61" t="s">
        <v>406</v>
      </c>
      <c r="T153" s="61"/>
      <c r="U153" s="53"/>
      <c r="V153" s="53"/>
      <c r="W153" s="55">
        <v>22260</v>
      </c>
      <c r="X153" s="55"/>
      <c r="Y153" s="53"/>
    </row>
    <row r="154" spans="1:25">
      <c r="A154" s="32"/>
      <c r="B154" s="34"/>
      <c r="C154" s="55"/>
      <c r="D154" s="55"/>
      <c r="E154" s="53"/>
      <c r="F154" s="53"/>
      <c r="G154" s="55"/>
      <c r="H154" s="55"/>
      <c r="I154" s="53"/>
      <c r="J154" s="53"/>
      <c r="K154" s="55"/>
      <c r="L154" s="55"/>
      <c r="M154" s="53"/>
      <c r="N154" s="53"/>
      <c r="O154" s="61"/>
      <c r="P154" s="61"/>
      <c r="Q154" s="53"/>
      <c r="R154" s="53"/>
      <c r="S154" s="61"/>
      <c r="T154" s="61"/>
      <c r="U154" s="53"/>
      <c r="V154" s="53"/>
      <c r="W154" s="55"/>
      <c r="X154" s="55"/>
      <c r="Y154" s="53"/>
    </row>
    <row r="155" spans="1:25">
      <c r="A155" s="32"/>
      <c r="B155" s="74" t="s">
        <v>528</v>
      </c>
      <c r="C155" s="60">
        <v>15588</v>
      </c>
      <c r="D155" s="60"/>
      <c r="E155" s="59"/>
      <c r="F155" s="59"/>
      <c r="G155" s="60">
        <v>37093</v>
      </c>
      <c r="H155" s="60"/>
      <c r="I155" s="59"/>
      <c r="J155" s="59"/>
      <c r="K155" s="60">
        <v>12037</v>
      </c>
      <c r="L155" s="60"/>
      <c r="M155" s="59"/>
      <c r="N155" s="59"/>
      <c r="O155" s="72" t="s">
        <v>406</v>
      </c>
      <c r="P155" s="72"/>
      <c r="Q155" s="59"/>
      <c r="R155" s="59"/>
      <c r="S155" s="72" t="s">
        <v>406</v>
      </c>
      <c r="T155" s="72"/>
      <c r="U155" s="59"/>
      <c r="V155" s="59"/>
      <c r="W155" s="60">
        <v>64718</v>
      </c>
      <c r="X155" s="60"/>
      <c r="Y155" s="59"/>
    </row>
    <row r="156" spans="1:25">
      <c r="A156" s="32"/>
      <c r="B156" s="74"/>
      <c r="C156" s="60"/>
      <c r="D156" s="60"/>
      <c r="E156" s="59"/>
      <c r="F156" s="59"/>
      <c r="G156" s="60"/>
      <c r="H156" s="60"/>
      <c r="I156" s="59"/>
      <c r="J156" s="59"/>
      <c r="K156" s="60"/>
      <c r="L156" s="60"/>
      <c r="M156" s="59"/>
      <c r="N156" s="59"/>
      <c r="O156" s="72"/>
      <c r="P156" s="72"/>
      <c r="Q156" s="59"/>
      <c r="R156" s="59"/>
      <c r="S156" s="72"/>
      <c r="T156" s="72"/>
      <c r="U156" s="59"/>
      <c r="V156" s="59"/>
      <c r="W156" s="60"/>
      <c r="X156" s="60"/>
      <c r="Y156" s="59"/>
    </row>
    <row r="157" spans="1:25">
      <c r="A157" s="32"/>
      <c r="B157" s="34" t="s">
        <v>529</v>
      </c>
      <c r="C157" s="61" t="s">
        <v>406</v>
      </c>
      <c r="D157" s="61"/>
      <c r="E157" s="53"/>
      <c r="F157" s="53"/>
      <c r="G157" s="61" t="s">
        <v>406</v>
      </c>
      <c r="H157" s="61"/>
      <c r="I157" s="53"/>
      <c r="J157" s="53"/>
      <c r="K157" s="61" t="s">
        <v>406</v>
      </c>
      <c r="L157" s="61"/>
      <c r="M157" s="53"/>
      <c r="N157" s="53"/>
      <c r="O157" s="55">
        <v>1571</v>
      </c>
      <c r="P157" s="55"/>
      <c r="Q157" s="53"/>
      <c r="R157" s="53"/>
      <c r="S157" s="61">
        <v>441</v>
      </c>
      <c r="T157" s="61"/>
      <c r="U157" s="53"/>
      <c r="V157" s="53"/>
      <c r="W157" s="55">
        <v>2012</v>
      </c>
      <c r="X157" s="55"/>
      <c r="Y157" s="53"/>
    </row>
    <row r="158" spans="1:25" ht="15.75" thickBot="1">
      <c r="A158" s="32"/>
      <c r="B158" s="34"/>
      <c r="C158" s="62"/>
      <c r="D158" s="62"/>
      <c r="E158" s="63"/>
      <c r="F158" s="53"/>
      <c r="G158" s="62"/>
      <c r="H158" s="62"/>
      <c r="I158" s="63"/>
      <c r="J158" s="53"/>
      <c r="K158" s="62"/>
      <c r="L158" s="62"/>
      <c r="M158" s="63"/>
      <c r="N158" s="53"/>
      <c r="O158" s="92"/>
      <c r="P158" s="92"/>
      <c r="Q158" s="63"/>
      <c r="R158" s="53"/>
      <c r="S158" s="62"/>
      <c r="T158" s="62"/>
      <c r="U158" s="63"/>
      <c r="V158" s="63"/>
      <c r="W158" s="92"/>
      <c r="X158" s="92"/>
      <c r="Y158" s="63"/>
    </row>
    <row r="159" spans="1:25">
      <c r="A159" s="32"/>
      <c r="B159" s="58" t="s">
        <v>153</v>
      </c>
      <c r="C159" s="93" t="s">
        <v>367</v>
      </c>
      <c r="D159" s="65">
        <v>569819</v>
      </c>
      <c r="E159" s="66"/>
      <c r="F159" s="59"/>
      <c r="G159" s="93" t="s">
        <v>367</v>
      </c>
      <c r="H159" s="65">
        <v>541099</v>
      </c>
      <c r="I159" s="66"/>
      <c r="J159" s="59"/>
      <c r="K159" s="93" t="s">
        <v>367</v>
      </c>
      <c r="L159" s="65">
        <v>179203</v>
      </c>
      <c r="M159" s="66"/>
      <c r="N159" s="59"/>
      <c r="O159" s="93" t="s">
        <v>367</v>
      </c>
      <c r="P159" s="65">
        <v>272630</v>
      </c>
      <c r="Q159" s="66"/>
      <c r="R159" s="59"/>
      <c r="S159" s="93" t="s">
        <v>367</v>
      </c>
      <c r="T159" s="65">
        <v>17651</v>
      </c>
      <c r="U159" s="66"/>
      <c r="V159" s="66"/>
      <c r="W159" s="93" t="s">
        <v>367</v>
      </c>
      <c r="X159" s="65">
        <v>1580402</v>
      </c>
      <c r="Y159" s="66"/>
    </row>
    <row r="160" spans="1:25" ht="15.75" thickBot="1">
      <c r="A160" s="32"/>
      <c r="B160" s="58"/>
      <c r="C160" s="94"/>
      <c r="D160" s="95"/>
      <c r="E160" s="96"/>
      <c r="F160" s="59"/>
      <c r="G160" s="94"/>
      <c r="H160" s="95"/>
      <c r="I160" s="96"/>
      <c r="J160" s="59"/>
      <c r="K160" s="94"/>
      <c r="L160" s="95"/>
      <c r="M160" s="96"/>
      <c r="N160" s="59"/>
      <c r="O160" s="94"/>
      <c r="P160" s="95"/>
      <c r="Q160" s="96"/>
      <c r="R160" s="59"/>
      <c r="S160" s="94"/>
      <c r="T160" s="95"/>
      <c r="U160" s="96"/>
      <c r="V160" s="96"/>
      <c r="W160" s="94"/>
      <c r="X160" s="95"/>
      <c r="Y160" s="96"/>
    </row>
    <row r="161" spans="1:33" ht="15.75" thickTop="1">
      <c r="A161" s="32"/>
      <c r="B161" s="10" t="s">
        <v>405</v>
      </c>
      <c r="C161" s="99"/>
      <c r="D161" s="99"/>
      <c r="E161" s="99"/>
      <c r="F161" s="23"/>
      <c r="G161" s="99"/>
      <c r="H161" s="99"/>
      <c r="I161" s="99"/>
      <c r="J161" s="23"/>
      <c r="K161" s="99"/>
      <c r="L161" s="99"/>
      <c r="M161" s="99"/>
      <c r="N161" s="23"/>
      <c r="O161" s="99"/>
      <c r="P161" s="99"/>
      <c r="Q161" s="99"/>
      <c r="R161" s="23"/>
      <c r="S161" s="99"/>
      <c r="T161" s="99"/>
      <c r="U161" s="99"/>
      <c r="V161" s="23"/>
      <c r="W161" s="99"/>
      <c r="X161" s="99"/>
      <c r="Y161" s="99"/>
    </row>
    <row r="162" spans="1:33">
      <c r="A162" s="32"/>
      <c r="B162" s="74" t="s">
        <v>525</v>
      </c>
      <c r="C162" s="74" t="s">
        <v>367</v>
      </c>
      <c r="D162" s="60">
        <v>555444</v>
      </c>
      <c r="E162" s="59"/>
      <c r="F162" s="59"/>
      <c r="G162" s="74" t="s">
        <v>367</v>
      </c>
      <c r="H162" s="60">
        <v>440610</v>
      </c>
      <c r="I162" s="59"/>
      <c r="J162" s="59"/>
      <c r="K162" s="74" t="s">
        <v>367</v>
      </c>
      <c r="L162" s="60">
        <v>165460</v>
      </c>
      <c r="M162" s="59"/>
      <c r="N162" s="59"/>
      <c r="O162" s="74" t="s">
        <v>367</v>
      </c>
      <c r="P162" s="72" t="s">
        <v>406</v>
      </c>
      <c r="Q162" s="59"/>
      <c r="R162" s="59"/>
      <c r="S162" s="74" t="s">
        <v>367</v>
      </c>
      <c r="T162" s="72" t="s">
        <v>406</v>
      </c>
      <c r="U162" s="59"/>
      <c r="V162" s="59"/>
      <c r="W162" s="74" t="s">
        <v>367</v>
      </c>
      <c r="X162" s="60">
        <v>1161514</v>
      </c>
      <c r="Y162" s="59"/>
    </row>
    <row r="163" spans="1:33">
      <c r="A163" s="32"/>
      <c r="B163" s="74"/>
      <c r="C163" s="74"/>
      <c r="D163" s="60"/>
      <c r="E163" s="59"/>
      <c r="F163" s="59"/>
      <c r="G163" s="74"/>
      <c r="H163" s="60"/>
      <c r="I163" s="59"/>
      <c r="J163" s="59"/>
      <c r="K163" s="74"/>
      <c r="L163" s="60"/>
      <c r="M163" s="59"/>
      <c r="N163" s="59"/>
      <c r="O163" s="74"/>
      <c r="P163" s="72"/>
      <c r="Q163" s="59"/>
      <c r="R163" s="59"/>
      <c r="S163" s="74"/>
      <c r="T163" s="72"/>
      <c r="U163" s="59"/>
      <c r="V163" s="59"/>
      <c r="W163" s="74"/>
      <c r="X163" s="60"/>
      <c r="Y163" s="59"/>
    </row>
    <row r="164" spans="1:33">
      <c r="A164" s="32"/>
      <c r="B164" s="34" t="s">
        <v>526</v>
      </c>
      <c r="C164" s="61" t="s">
        <v>406</v>
      </c>
      <c r="D164" s="61"/>
      <c r="E164" s="53"/>
      <c r="F164" s="53"/>
      <c r="G164" s="61" t="s">
        <v>406</v>
      </c>
      <c r="H164" s="61"/>
      <c r="I164" s="53"/>
      <c r="J164" s="53"/>
      <c r="K164" s="61" t="s">
        <v>406</v>
      </c>
      <c r="L164" s="61"/>
      <c r="M164" s="53"/>
      <c r="N164" s="53"/>
      <c r="O164" s="55">
        <v>276742</v>
      </c>
      <c r="P164" s="55"/>
      <c r="Q164" s="53"/>
      <c r="R164" s="53"/>
      <c r="S164" s="55">
        <v>16376</v>
      </c>
      <c r="T164" s="55"/>
      <c r="U164" s="53"/>
      <c r="V164" s="53"/>
      <c r="W164" s="55">
        <v>293118</v>
      </c>
      <c r="X164" s="55"/>
      <c r="Y164" s="53"/>
    </row>
    <row r="165" spans="1:33">
      <c r="A165" s="32"/>
      <c r="B165" s="34"/>
      <c r="C165" s="61"/>
      <c r="D165" s="61"/>
      <c r="E165" s="53"/>
      <c r="F165" s="53"/>
      <c r="G165" s="61"/>
      <c r="H165" s="61"/>
      <c r="I165" s="53"/>
      <c r="J165" s="53"/>
      <c r="K165" s="61"/>
      <c r="L165" s="61"/>
      <c r="M165" s="53"/>
      <c r="N165" s="53"/>
      <c r="O165" s="55"/>
      <c r="P165" s="55"/>
      <c r="Q165" s="53"/>
      <c r="R165" s="53"/>
      <c r="S165" s="55"/>
      <c r="T165" s="55"/>
      <c r="U165" s="53"/>
      <c r="V165" s="53"/>
      <c r="W165" s="55"/>
      <c r="X165" s="55"/>
      <c r="Y165" s="53"/>
    </row>
    <row r="166" spans="1:33">
      <c r="A166" s="32"/>
      <c r="B166" s="74" t="s">
        <v>527</v>
      </c>
      <c r="C166" s="60">
        <v>1291</v>
      </c>
      <c r="D166" s="60"/>
      <c r="E166" s="59"/>
      <c r="F166" s="59"/>
      <c r="G166" s="60">
        <v>17069</v>
      </c>
      <c r="H166" s="60"/>
      <c r="I166" s="59"/>
      <c r="J166" s="59"/>
      <c r="K166" s="60">
        <v>7449</v>
      </c>
      <c r="L166" s="60"/>
      <c r="M166" s="59"/>
      <c r="N166" s="59"/>
      <c r="O166" s="72" t="s">
        <v>406</v>
      </c>
      <c r="P166" s="72"/>
      <c r="Q166" s="59"/>
      <c r="R166" s="59"/>
      <c r="S166" s="72" t="s">
        <v>406</v>
      </c>
      <c r="T166" s="72"/>
      <c r="U166" s="59"/>
      <c r="V166" s="59"/>
      <c r="W166" s="60">
        <v>25809</v>
      </c>
      <c r="X166" s="60"/>
      <c r="Y166" s="59"/>
    </row>
    <row r="167" spans="1:33">
      <c r="A167" s="32"/>
      <c r="B167" s="74"/>
      <c r="C167" s="60"/>
      <c r="D167" s="60"/>
      <c r="E167" s="59"/>
      <c r="F167" s="59"/>
      <c r="G167" s="60"/>
      <c r="H167" s="60"/>
      <c r="I167" s="59"/>
      <c r="J167" s="59"/>
      <c r="K167" s="60"/>
      <c r="L167" s="60"/>
      <c r="M167" s="59"/>
      <c r="N167" s="59"/>
      <c r="O167" s="72"/>
      <c r="P167" s="72"/>
      <c r="Q167" s="59"/>
      <c r="R167" s="59"/>
      <c r="S167" s="72"/>
      <c r="T167" s="72"/>
      <c r="U167" s="59"/>
      <c r="V167" s="59"/>
      <c r="W167" s="60"/>
      <c r="X167" s="60"/>
      <c r="Y167" s="59"/>
    </row>
    <row r="168" spans="1:33">
      <c r="A168" s="32"/>
      <c r="B168" s="34" t="s">
        <v>528</v>
      </c>
      <c r="C168" s="55">
        <v>15438</v>
      </c>
      <c r="D168" s="55"/>
      <c r="E168" s="53"/>
      <c r="F168" s="53"/>
      <c r="G168" s="55">
        <v>48552</v>
      </c>
      <c r="H168" s="55"/>
      <c r="I168" s="53"/>
      <c r="J168" s="53"/>
      <c r="K168" s="55">
        <v>17545</v>
      </c>
      <c r="L168" s="55"/>
      <c r="M168" s="53"/>
      <c r="N168" s="53"/>
      <c r="O168" s="61" t="s">
        <v>406</v>
      </c>
      <c r="P168" s="61"/>
      <c r="Q168" s="53"/>
      <c r="R168" s="53"/>
      <c r="S168" s="61" t="s">
        <v>406</v>
      </c>
      <c r="T168" s="61"/>
      <c r="U168" s="53"/>
      <c r="V168" s="53"/>
      <c r="W168" s="55">
        <v>81535</v>
      </c>
      <c r="X168" s="55"/>
      <c r="Y168" s="53"/>
    </row>
    <row r="169" spans="1:33">
      <c r="A169" s="32"/>
      <c r="B169" s="34"/>
      <c r="C169" s="55"/>
      <c r="D169" s="55"/>
      <c r="E169" s="53"/>
      <c r="F169" s="53"/>
      <c r="G169" s="55"/>
      <c r="H169" s="55"/>
      <c r="I169" s="53"/>
      <c r="J169" s="53"/>
      <c r="K169" s="55"/>
      <c r="L169" s="55"/>
      <c r="M169" s="53"/>
      <c r="N169" s="53"/>
      <c r="O169" s="61"/>
      <c r="P169" s="61"/>
      <c r="Q169" s="53"/>
      <c r="R169" s="53"/>
      <c r="S169" s="61"/>
      <c r="T169" s="61"/>
      <c r="U169" s="53"/>
      <c r="V169" s="53"/>
      <c r="W169" s="55"/>
      <c r="X169" s="55"/>
      <c r="Y169" s="53"/>
    </row>
    <row r="170" spans="1:33">
      <c r="A170" s="32"/>
      <c r="B170" s="74" t="s">
        <v>529</v>
      </c>
      <c r="C170" s="72" t="s">
        <v>406</v>
      </c>
      <c r="D170" s="72"/>
      <c r="E170" s="59"/>
      <c r="F170" s="59"/>
      <c r="G170" s="72" t="s">
        <v>406</v>
      </c>
      <c r="H170" s="72"/>
      <c r="I170" s="59"/>
      <c r="J170" s="59"/>
      <c r="K170" s="72" t="s">
        <v>406</v>
      </c>
      <c r="L170" s="72"/>
      <c r="M170" s="59"/>
      <c r="N170" s="59"/>
      <c r="O170" s="60">
        <v>1633</v>
      </c>
      <c r="P170" s="60"/>
      <c r="Q170" s="59"/>
      <c r="R170" s="59"/>
      <c r="S170" s="72">
        <v>257</v>
      </c>
      <c r="T170" s="72"/>
      <c r="U170" s="59"/>
      <c r="V170" s="59"/>
      <c r="W170" s="60">
        <v>1890</v>
      </c>
      <c r="X170" s="60"/>
      <c r="Y170" s="59"/>
    </row>
    <row r="171" spans="1:33" ht="15.75" thickBot="1">
      <c r="A171" s="32"/>
      <c r="B171" s="74"/>
      <c r="C171" s="67"/>
      <c r="D171" s="67"/>
      <c r="E171" s="76"/>
      <c r="F171" s="59"/>
      <c r="G171" s="67"/>
      <c r="H171" s="67"/>
      <c r="I171" s="76"/>
      <c r="J171" s="59"/>
      <c r="K171" s="67"/>
      <c r="L171" s="67"/>
      <c r="M171" s="76"/>
      <c r="N171" s="59"/>
      <c r="O171" s="75"/>
      <c r="P171" s="75"/>
      <c r="Q171" s="76"/>
      <c r="R171" s="59"/>
      <c r="S171" s="67"/>
      <c r="T171" s="67"/>
      <c r="U171" s="76"/>
      <c r="V171" s="59"/>
      <c r="W171" s="75"/>
      <c r="X171" s="75"/>
      <c r="Y171" s="76"/>
    </row>
    <row r="172" spans="1:33">
      <c r="A172" s="32"/>
      <c r="B172" s="34" t="s">
        <v>153</v>
      </c>
      <c r="C172" s="54" t="s">
        <v>367</v>
      </c>
      <c r="D172" s="56">
        <v>572173</v>
      </c>
      <c r="E172" s="57"/>
      <c r="F172" s="53"/>
      <c r="G172" s="54" t="s">
        <v>367</v>
      </c>
      <c r="H172" s="56">
        <v>506231</v>
      </c>
      <c r="I172" s="57"/>
      <c r="J172" s="53"/>
      <c r="K172" s="54" t="s">
        <v>367</v>
      </c>
      <c r="L172" s="56">
        <v>190454</v>
      </c>
      <c r="M172" s="57"/>
      <c r="N172" s="53"/>
      <c r="O172" s="54" t="s">
        <v>367</v>
      </c>
      <c r="P172" s="56">
        <v>278375</v>
      </c>
      <c r="Q172" s="57"/>
      <c r="R172" s="53"/>
      <c r="S172" s="54" t="s">
        <v>367</v>
      </c>
      <c r="T172" s="56">
        <v>16633</v>
      </c>
      <c r="U172" s="57"/>
      <c r="V172" s="53"/>
      <c r="W172" s="54" t="s">
        <v>367</v>
      </c>
      <c r="X172" s="56">
        <v>1563866</v>
      </c>
      <c r="Y172" s="57"/>
    </row>
    <row r="173" spans="1:33" ht="15.75" thickBot="1">
      <c r="A173" s="32"/>
      <c r="B173" s="34"/>
      <c r="C173" s="78"/>
      <c r="D173" s="79"/>
      <c r="E173" s="80"/>
      <c r="F173" s="53"/>
      <c r="G173" s="78"/>
      <c r="H173" s="79"/>
      <c r="I173" s="80"/>
      <c r="J173" s="53"/>
      <c r="K173" s="78"/>
      <c r="L173" s="79"/>
      <c r="M173" s="80"/>
      <c r="N173" s="53"/>
      <c r="O173" s="78"/>
      <c r="P173" s="79"/>
      <c r="Q173" s="80"/>
      <c r="R173" s="53"/>
      <c r="S173" s="78"/>
      <c r="T173" s="79"/>
      <c r="U173" s="80"/>
      <c r="V173" s="53"/>
      <c r="W173" s="78"/>
      <c r="X173" s="79"/>
      <c r="Y173" s="80"/>
    </row>
    <row r="174" spans="1:33" ht="15.75" thickTop="1">
      <c r="A174" s="32"/>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row>
    <row r="175" spans="1:33" ht="25.5" customHeight="1">
      <c r="A175" s="32"/>
      <c r="B175" s="34" t="s">
        <v>530</v>
      </c>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c r="AE175" s="34"/>
      <c r="AF175" s="34"/>
      <c r="AG175" s="34"/>
    </row>
    <row r="176" spans="1:33">
      <c r="A176" s="32"/>
      <c r="B176" s="31"/>
      <c r="C176" s="31"/>
      <c r="D176" s="31"/>
      <c r="E176" s="31"/>
      <c r="F176" s="31"/>
      <c r="G176" s="31"/>
      <c r="H176" s="31"/>
      <c r="I176" s="31"/>
      <c r="J176" s="31"/>
      <c r="K176" s="31"/>
      <c r="L176" s="31"/>
      <c r="M176" s="31"/>
      <c r="N176" s="31"/>
      <c r="O176" s="31"/>
      <c r="P176" s="31"/>
      <c r="Q176" s="31"/>
      <c r="R176" s="31"/>
      <c r="S176" s="31"/>
      <c r="T176" s="31"/>
      <c r="U176" s="31"/>
      <c r="V176" s="31"/>
      <c r="W176" s="31"/>
      <c r="X176" s="31"/>
      <c r="Y176" s="31"/>
      <c r="Z176" s="31"/>
      <c r="AA176" s="31"/>
      <c r="AB176" s="31"/>
      <c r="AC176" s="31"/>
      <c r="AD176" s="31"/>
      <c r="AE176" s="31"/>
      <c r="AF176" s="31"/>
      <c r="AG176" s="31"/>
    </row>
    <row r="177" spans="1:33">
      <c r="A177" s="32"/>
      <c r="B177" s="34" t="s">
        <v>531</v>
      </c>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row>
    <row r="178" spans="1:33">
      <c r="A178" s="32"/>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row>
    <row r="179" spans="1:33">
      <c r="A179" s="32"/>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row>
    <row r="180" spans="1:33">
      <c r="A180" s="32"/>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row>
    <row r="181" spans="1:33" ht="15.75" thickBot="1">
      <c r="A181" s="32"/>
      <c r="B181" s="23"/>
      <c r="C181" s="102" t="s">
        <v>532</v>
      </c>
      <c r="D181" s="102"/>
      <c r="E181" s="102"/>
      <c r="F181" s="23"/>
      <c r="G181" s="102" t="s">
        <v>533</v>
      </c>
      <c r="H181" s="102"/>
      <c r="I181" s="102"/>
      <c r="J181" s="23"/>
      <c r="K181" s="102" t="s">
        <v>534</v>
      </c>
      <c r="L181" s="102"/>
      <c r="M181" s="102"/>
      <c r="N181" s="23"/>
      <c r="O181" s="102" t="s">
        <v>535</v>
      </c>
      <c r="P181" s="102"/>
      <c r="Q181" s="102"/>
      <c r="R181" s="23"/>
      <c r="S181" s="102" t="s">
        <v>536</v>
      </c>
      <c r="T181" s="102"/>
      <c r="U181" s="102"/>
      <c r="V181" s="23"/>
      <c r="W181" s="102" t="s">
        <v>537</v>
      </c>
      <c r="X181" s="102"/>
      <c r="Y181" s="102"/>
      <c r="Z181" s="23"/>
      <c r="AA181" s="102" t="s">
        <v>538</v>
      </c>
      <c r="AB181" s="102"/>
      <c r="AC181" s="102"/>
      <c r="AD181" s="23"/>
      <c r="AE181" s="102" t="s">
        <v>539</v>
      </c>
      <c r="AF181" s="102"/>
      <c r="AG181" s="102"/>
    </row>
    <row r="182" spans="1:33">
      <c r="A182" s="32"/>
      <c r="B182" s="107" t="s">
        <v>393</v>
      </c>
      <c r="C182" s="66"/>
      <c r="D182" s="66"/>
      <c r="E182" s="66"/>
      <c r="F182" s="19"/>
      <c r="G182" s="66"/>
      <c r="H182" s="66"/>
      <c r="I182" s="66"/>
      <c r="J182" s="19"/>
      <c r="K182" s="66"/>
      <c r="L182" s="66"/>
      <c r="M182" s="66"/>
      <c r="N182" s="19"/>
      <c r="O182" s="66"/>
      <c r="P182" s="66"/>
      <c r="Q182" s="66"/>
      <c r="R182" s="19"/>
      <c r="S182" s="66"/>
      <c r="T182" s="66"/>
      <c r="U182" s="66"/>
      <c r="V182" s="19"/>
      <c r="W182" s="66"/>
      <c r="X182" s="66"/>
      <c r="Y182" s="66"/>
      <c r="Z182" s="19"/>
      <c r="AA182" s="66"/>
      <c r="AB182" s="66"/>
      <c r="AC182" s="66"/>
      <c r="AD182" s="19"/>
      <c r="AE182" s="66"/>
      <c r="AF182" s="66"/>
      <c r="AG182" s="66"/>
    </row>
    <row r="183" spans="1:33">
      <c r="A183" s="32"/>
      <c r="B183" s="134" t="s">
        <v>540</v>
      </c>
      <c r="C183" s="134" t="s">
        <v>367</v>
      </c>
      <c r="D183" s="135">
        <v>3218</v>
      </c>
      <c r="E183" s="53"/>
      <c r="F183" s="53"/>
      <c r="G183" s="134" t="s">
        <v>367</v>
      </c>
      <c r="H183" s="136">
        <v>684</v>
      </c>
      <c r="I183" s="53"/>
      <c r="J183" s="53"/>
      <c r="K183" s="134" t="s">
        <v>367</v>
      </c>
      <c r="L183" s="135">
        <v>7269</v>
      </c>
      <c r="M183" s="53"/>
      <c r="N183" s="53"/>
      <c r="O183" s="134" t="s">
        <v>367</v>
      </c>
      <c r="P183" s="135">
        <v>11171</v>
      </c>
      <c r="Q183" s="53"/>
      <c r="R183" s="53"/>
      <c r="S183" s="134" t="s">
        <v>367</v>
      </c>
      <c r="T183" s="135">
        <v>558648</v>
      </c>
      <c r="U183" s="53"/>
      <c r="V183" s="53"/>
      <c r="W183" s="135">
        <v>569819</v>
      </c>
      <c r="X183" s="135"/>
      <c r="Y183" s="53"/>
      <c r="Z183" s="53"/>
      <c r="AA183" s="134" t="s">
        <v>367</v>
      </c>
      <c r="AB183" s="136" t="s">
        <v>406</v>
      </c>
      <c r="AC183" s="53"/>
      <c r="AD183" s="53"/>
      <c r="AE183" s="134" t="s">
        <v>367</v>
      </c>
      <c r="AF183" s="135">
        <v>10520</v>
      </c>
      <c r="AG183" s="53"/>
    </row>
    <row r="184" spans="1:33">
      <c r="A184" s="32"/>
      <c r="B184" s="134"/>
      <c r="C184" s="134"/>
      <c r="D184" s="135"/>
      <c r="E184" s="53"/>
      <c r="F184" s="53"/>
      <c r="G184" s="134"/>
      <c r="H184" s="136"/>
      <c r="I184" s="53"/>
      <c r="J184" s="53"/>
      <c r="K184" s="134"/>
      <c r="L184" s="135"/>
      <c r="M184" s="53"/>
      <c r="N184" s="53"/>
      <c r="O184" s="134"/>
      <c r="P184" s="135"/>
      <c r="Q184" s="53"/>
      <c r="R184" s="53"/>
      <c r="S184" s="134"/>
      <c r="T184" s="135"/>
      <c r="U184" s="53"/>
      <c r="V184" s="53"/>
      <c r="W184" s="135"/>
      <c r="X184" s="135"/>
      <c r="Y184" s="53"/>
      <c r="Z184" s="53"/>
      <c r="AA184" s="134"/>
      <c r="AB184" s="136"/>
      <c r="AC184" s="53"/>
      <c r="AD184" s="53"/>
      <c r="AE184" s="134"/>
      <c r="AF184" s="135"/>
      <c r="AG184" s="53"/>
    </row>
    <row r="185" spans="1:33">
      <c r="A185" s="32"/>
      <c r="B185" s="137" t="s">
        <v>541</v>
      </c>
      <c r="C185" s="138">
        <v>926</v>
      </c>
      <c r="D185" s="138"/>
      <c r="E185" s="59"/>
      <c r="F185" s="59"/>
      <c r="G185" s="139">
        <v>2036</v>
      </c>
      <c r="H185" s="139"/>
      <c r="I185" s="59"/>
      <c r="J185" s="59"/>
      <c r="K185" s="139">
        <v>3301</v>
      </c>
      <c r="L185" s="139"/>
      <c r="M185" s="59"/>
      <c r="N185" s="59"/>
      <c r="O185" s="139">
        <v>6263</v>
      </c>
      <c r="P185" s="139"/>
      <c r="Q185" s="59"/>
      <c r="R185" s="59"/>
      <c r="S185" s="139">
        <v>534836</v>
      </c>
      <c r="T185" s="139"/>
      <c r="U185" s="59"/>
      <c r="V185" s="59"/>
      <c r="W185" s="139">
        <v>541099</v>
      </c>
      <c r="X185" s="139"/>
      <c r="Y185" s="59"/>
      <c r="Z185" s="59"/>
      <c r="AA185" s="138">
        <v>257</v>
      </c>
      <c r="AB185" s="138"/>
      <c r="AC185" s="59"/>
      <c r="AD185" s="59"/>
      <c r="AE185" s="139">
        <v>7799</v>
      </c>
      <c r="AF185" s="139"/>
      <c r="AG185" s="59"/>
    </row>
    <row r="186" spans="1:33">
      <c r="A186" s="32"/>
      <c r="B186" s="137"/>
      <c r="C186" s="138"/>
      <c r="D186" s="138"/>
      <c r="E186" s="59"/>
      <c r="F186" s="59"/>
      <c r="G186" s="139"/>
      <c r="H186" s="139"/>
      <c r="I186" s="59"/>
      <c r="J186" s="59"/>
      <c r="K186" s="139"/>
      <c r="L186" s="139"/>
      <c r="M186" s="59"/>
      <c r="N186" s="59"/>
      <c r="O186" s="139"/>
      <c r="P186" s="139"/>
      <c r="Q186" s="59"/>
      <c r="R186" s="59"/>
      <c r="S186" s="139"/>
      <c r="T186" s="139"/>
      <c r="U186" s="59"/>
      <c r="V186" s="59"/>
      <c r="W186" s="139"/>
      <c r="X186" s="139"/>
      <c r="Y186" s="59"/>
      <c r="Z186" s="59"/>
      <c r="AA186" s="138"/>
      <c r="AB186" s="138"/>
      <c r="AC186" s="59"/>
      <c r="AD186" s="59"/>
      <c r="AE186" s="139"/>
      <c r="AF186" s="139"/>
      <c r="AG186" s="59"/>
    </row>
    <row r="187" spans="1:33">
      <c r="A187" s="32"/>
      <c r="B187" s="134" t="s">
        <v>480</v>
      </c>
      <c r="C187" s="136">
        <v>159</v>
      </c>
      <c r="D187" s="136"/>
      <c r="E187" s="53"/>
      <c r="F187" s="53"/>
      <c r="G187" s="136">
        <v>237</v>
      </c>
      <c r="H187" s="136"/>
      <c r="I187" s="53"/>
      <c r="J187" s="53"/>
      <c r="K187" s="135">
        <v>1980</v>
      </c>
      <c r="L187" s="135"/>
      <c r="M187" s="53"/>
      <c r="N187" s="53"/>
      <c r="O187" s="135">
        <v>2376</v>
      </c>
      <c r="P187" s="135"/>
      <c r="Q187" s="53"/>
      <c r="R187" s="53"/>
      <c r="S187" s="135">
        <v>176827</v>
      </c>
      <c r="T187" s="135"/>
      <c r="U187" s="53"/>
      <c r="V187" s="53"/>
      <c r="W187" s="135">
        <v>179203</v>
      </c>
      <c r="X187" s="135"/>
      <c r="Y187" s="53"/>
      <c r="Z187" s="53"/>
      <c r="AA187" s="136">
        <v>198</v>
      </c>
      <c r="AB187" s="136"/>
      <c r="AC187" s="53"/>
      <c r="AD187" s="53"/>
      <c r="AE187" s="135">
        <v>2146</v>
      </c>
      <c r="AF187" s="135"/>
      <c r="AG187" s="53"/>
    </row>
    <row r="188" spans="1:33">
      <c r="A188" s="32"/>
      <c r="B188" s="134"/>
      <c r="C188" s="136"/>
      <c r="D188" s="136"/>
      <c r="E188" s="53"/>
      <c r="F188" s="53"/>
      <c r="G188" s="136"/>
      <c r="H188" s="136"/>
      <c r="I188" s="53"/>
      <c r="J188" s="53"/>
      <c r="K188" s="135"/>
      <c r="L188" s="135"/>
      <c r="M188" s="53"/>
      <c r="N188" s="53"/>
      <c r="O188" s="135"/>
      <c r="P188" s="135"/>
      <c r="Q188" s="53"/>
      <c r="R188" s="53"/>
      <c r="S188" s="135"/>
      <c r="T188" s="135"/>
      <c r="U188" s="53"/>
      <c r="V188" s="53"/>
      <c r="W188" s="135"/>
      <c r="X188" s="135"/>
      <c r="Y188" s="53"/>
      <c r="Z188" s="53"/>
      <c r="AA188" s="136"/>
      <c r="AB188" s="136"/>
      <c r="AC188" s="53"/>
      <c r="AD188" s="53"/>
      <c r="AE188" s="135"/>
      <c r="AF188" s="135"/>
      <c r="AG188" s="53"/>
    </row>
    <row r="189" spans="1:33">
      <c r="A189" s="32"/>
      <c r="B189" s="137" t="s">
        <v>542</v>
      </c>
      <c r="C189" s="139">
        <v>1395</v>
      </c>
      <c r="D189" s="139"/>
      <c r="E189" s="59"/>
      <c r="F189" s="59"/>
      <c r="G189" s="138">
        <v>388</v>
      </c>
      <c r="H189" s="138"/>
      <c r="I189" s="59"/>
      <c r="J189" s="59"/>
      <c r="K189" s="139">
        <v>1007</v>
      </c>
      <c r="L189" s="139"/>
      <c r="M189" s="59"/>
      <c r="N189" s="59"/>
      <c r="O189" s="139">
        <v>2790</v>
      </c>
      <c r="P189" s="139"/>
      <c r="Q189" s="59"/>
      <c r="R189" s="59"/>
      <c r="S189" s="139">
        <v>269840</v>
      </c>
      <c r="T189" s="139"/>
      <c r="U189" s="59"/>
      <c r="V189" s="59"/>
      <c r="W189" s="139">
        <v>272630</v>
      </c>
      <c r="X189" s="139"/>
      <c r="Y189" s="59"/>
      <c r="Z189" s="59"/>
      <c r="AA189" s="138" t="s">
        <v>406</v>
      </c>
      <c r="AB189" s="138"/>
      <c r="AC189" s="59"/>
      <c r="AD189" s="59"/>
      <c r="AE189" s="139">
        <v>1571</v>
      </c>
      <c r="AF189" s="139"/>
      <c r="AG189" s="59"/>
    </row>
    <row r="190" spans="1:33">
      <c r="A190" s="32"/>
      <c r="B190" s="137"/>
      <c r="C190" s="139"/>
      <c r="D190" s="139"/>
      <c r="E190" s="59"/>
      <c r="F190" s="59"/>
      <c r="G190" s="138"/>
      <c r="H190" s="138"/>
      <c r="I190" s="59"/>
      <c r="J190" s="59"/>
      <c r="K190" s="139"/>
      <c r="L190" s="139"/>
      <c r="M190" s="59"/>
      <c r="N190" s="59"/>
      <c r="O190" s="139"/>
      <c r="P190" s="139"/>
      <c r="Q190" s="59"/>
      <c r="R190" s="59"/>
      <c r="S190" s="139"/>
      <c r="T190" s="139"/>
      <c r="U190" s="59"/>
      <c r="V190" s="59"/>
      <c r="W190" s="139"/>
      <c r="X190" s="139"/>
      <c r="Y190" s="59"/>
      <c r="Z190" s="59"/>
      <c r="AA190" s="138"/>
      <c r="AB190" s="138"/>
      <c r="AC190" s="59"/>
      <c r="AD190" s="59"/>
      <c r="AE190" s="139"/>
      <c r="AF190" s="139"/>
      <c r="AG190" s="59"/>
    </row>
    <row r="191" spans="1:33">
      <c r="A191" s="32"/>
      <c r="B191" s="134" t="s">
        <v>483</v>
      </c>
      <c r="C191" s="136">
        <v>63</v>
      </c>
      <c r="D191" s="136"/>
      <c r="E191" s="53"/>
      <c r="F191" s="53"/>
      <c r="G191" s="136">
        <v>21</v>
      </c>
      <c r="H191" s="136"/>
      <c r="I191" s="53"/>
      <c r="J191" s="53"/>
      <c r="K191" s="136">
        <v>418</v>
      </c>
      <c r="L191" s="136"/>
      <c r="M191" s="53"/>
      <c r="N191" s="53"/>
      <c r="O191" s="136">
        <v>502</v>
      </c>
      <c r="P191" s="136"/>
      <c r="Q191" s="53"/>
      <c r="R191" s="53"/>
      <c r="S191" s="135">
        <v>17149</v>
      </c>
      <c r="T191" s="135"/>
      <c r="U191" s="53"/>
      <c r="V191" s="53"/>
      <c r="W191" s="135">
        <v>17651</v>
      </c>
      <c r="X191" s="135"/>
      <c r="Y191" s="53"/>
      <c r="Z191" s="53"/>
      <c r="AA191" s="136" t="s">
        <v>406</v>
      </c>
      <c r="AB191" s="136"/>
      <c r="AC191" s="53"/>
      <c r="AD191" s="53"/>
      <c r="AE191" s="136">
        <v>441</v>
      </c>
      <c r="AF191" s="136"/>
      <c r="AG191" s="53"/>
    </row>
    <row r="192" spans="1:33" ht="15.75" thickBot="1">
      <c r="A192" s="32"/>
      <c r="B192" s="134"/>
      <c r="C192" s="140"/>
      <c r="D192" s="140"/>
      <c r="E192" s="63"/>
      <c r="F192" s="53"/>
      <c r="G192" s="140"/>
      <c r="H192" s="140"/>
      <c r="I192" s="63"/>
      <c r="J192" s="53"/>
      <c r="K192" s="140"/>
      <c r="L192" s="140"/>
      <c r="M192" s="63"/>
      <c r="N192" s="53"/>
      <c r="O192" s="140"/>
      <c r="P192" s="140"/>
      <c r="Q192" s="63"/>
      <c r="R192" s="53"/>
      <c r="S192" s="141"/>
      <c r="T192" s="141"/>
      <c r="U192" s="63"/>
      <c r="V192" s="53"/>
      <c r="W192" s="141"/>
      <c r="X192" s="141"/>
      <c r="Y192" s="63"/>
      <c r="Z192" s="53"/>
      <c r="AA192" s="140"/>
      <c r="AB192" s="140"/>
      <c r="AC192" s="63"/>
      <c r="AD192" s="53"/>
      <c r="AE192" s="140"/>
      <c r="AF192" s="140"/>
      <c r="AG192" s="63"/>
    </row>
    <row r="193" spans="1:33">
      <c r="A193" s="32"/>
      <c r="B193" s="142" t="s">
        <v>153</v>
      </c>
      <c r="C193" s="143" t="s">
        <v>367</v>
      </c>
      <c r="D193" s="145">
        <v>5761</v>
      </c>
      <c r="E193" s="66"/>
      <c r="F193" s="59"/>
      <c r="G193" s="143" t="s">
        <v>367</v>
      </c>
      <c r="H193" s="145">
        <v>3366</v>
      </c>
      <c r="I193" s="66"/>
      <c r="J193" s="59"/>
      <c r="K193" s="143" t="s">
        <v>367</v>
      </c>
      <c r="L193" s="145">
        <v>13975</v>
      </c>
      <c r="M193" s="66"/>
      <c r="N193" s="59"/>
      <c r="O193" s="143" t="s">
        <v>367</v>
      </c>
      <c r="P193" s="145">
        <v>23102</v>
      </c>
      <c r="Q193" s="66"/>
      <c r="R193" s="59"/>
      <c r="S193" s="143" t="s">
        <v>367</v>
      </c>
      <c r="T193" s="145">
        <v>1557300</v>
      </c>
      <c r="U193" s="66"/>
      <c r="V193" s="59"/>
      <c r="W193" s="143" t="s">
        <v>367</v>
      </c>
      <c r="X193" s="145">
        <v>1580402</v>
      </c>
      <c r="Y193" s="66"/>
      <c r="Z193" s="59"/>
      <c r="AA193" s="143" t="s">
        <v>367</v>
      </c>
      <c r="AB193" s="147">
        <v>455</v>
      </c>
      <c r="AC193" s="66"/>
      <c r="AD193" s="59"/>
      <c r="AE193" s="143" t="s">
        <v>367</v>
      </c>
      <c r="AF193" s="145">
        <v>22477</v>
      </c>
      <c r="AG193" s="66"/>
    </row>
    <row r="194" spans="1:33" ht="15.75" thickBot="1">
      <c r="A194" s="32"/>
      <c r="B194" s="142"/>
      <c r="C194" s="144"/>
      <c r="D194" s="146"/>
      <c r="E194" s="96"/>
      <c r="F194" s="59"/>
      <c r="G194" s="144"/>
      <c r="H194" s="146"/>
      <c r="I194" s="96"/>
      <c r="J194" s="59"/>
      <c r="K194" s="144"/>
      <c r="L194" s="146"/>
      <c r="M194" s="96"/>
      <c r="N194" s="59"/>
      <c r="O194" s="144"/>
      <c r="P194" s="146"/>
      <c r="Q194" s="96"/>
      <c r="R194" s="59"/>
      <c r="S194" s="144"/>
      <c r="T194" s="146"/>
      <c r="U194" s="96"/>
      <c r="V194" s="59"/>
      <c r="W194" s="144"/>
      <c r="X194" s="146"/>
      <c r="Y194" s="96"/>
      <c r="Z194" s="59"/>
      <c r="AA194" s="144"/>
      <c r="AB194" s="148"/>
      <c r="AC194" s="96"/>
      <c r="AD194" s="59"/>
      <c r="AE194" s="144"/>
      <c r="AF194" s="146"/>
      <c r="AG194" s="96"/>
    </row>
    <row r="195" spans="1:33" ht="15.75" thickTop="1">
      <c r="A195" s="32"/>
      <c r="B195" s="133" t="s">
        <v>405</v>
      </c>
      <c r="C195" s="99"/>
      <c r="D195" s="99"/>
      <c r="E195" s="99"/>
      <c r="F195" s="23"/>
      <c r="G195" s="99"/>
      <c r="H195" s="99"/>
      <c r="I195" s="99"/>
      <c r="J195" s="23"/>
      <c r="K195" s="99"/>
      <c r="L195" s="99"/>
      <c r="M195" s="99"/>
      <c r="N195" s="23"/>
      <c r="O195" s="99"/>
      <c r="P195" s="99"/>
      <c r="Q195" s="99"/>
      <c r="R195" s="23"/>
      <c r="S195" s="99"/>
      <c r="T195" s="99"/>
      <c r="U195" s="99"/>
      <c r="V195" s="23"/>
      <c r="W195" s="99"/>
      <c r="X195" s="99"/>
      <c r="Y195" s="99"/>
      <c r="Z195" s="23"/>
      <c r="AA195" s="99"/>
      <c r="AB195" s="99"/>
      <c r="AC195" s="99"/>
      <c r="AD195" s="23"/>
      <c r="AE195" s="99"/>
      <c r="AF195" s="99"/>
      <c r="AG195" s="99"/>
    </row>
    <row r="196" spans="1:33">
      <c r="A196" s="32"/>
      <c r="B196" s="137" t="s">
        <v>540</v>
      </c>
      <c r="C196" s="137" t="s">
        <v>367</v>
      </c>
      <c r="D196" s="139">
        <v>1459</v>
      </c>
      <c r="E196" s="59"/>
      <c r="F196" s="59"/>
      <c r="G196" s="137" t="s">
        <v>367</v>
      </c>
      <c r="H196" s="138">
        <v>850</v>
      </c>
      <c r="I196" s="59"/>
      <c r="J196" s="59"/>
      <c r="K196" s="137" t="s">
        <v>367</v>
      </c>
      <c r="L196" s="139">
        <v>8410</v>
      </c>
      <c r="M196" s="59"/>
      <c r="N196" s="59"/>
      <c r="O196" s="137" t="s">
        <v>367</v>
      </c>
      <c r="P196" s="139">
        <v>10719</v>
      </c>
      <c r="Q196" s="59"/>
      <c r="R196" s="59"/>
      <c r="S196" s="137" t="s">
        <v>367</v>
      </c>
      <c r="T196" s="139">
        <v>561454</v>
      </c>
      <c r="U196" s="59"/>
      <c r="V196" s="59"/>
      <c r="W196" s="137" t="s">
        <v>367</v>
      </c>
      <c r="X196" s="139">
        <v>572173</v>
      </c>
      <c r="Y196" s="59"/>
      <c r="Z196" s="59"/>
      <c r="AA196" s="137" t="s">
        <v>367</v>
      </c>
      <c r="AB196" s="138">
        <v>193</v>
      </c>
      <c r="AC196" s="59"/>
      <c r="AD196" s="59"/>
      <c r="AE196" s="137" t="s">
        <v>367</v>
      </c>
      <c r="AF196" s="139">
        <v>10584</v>
      </c>
      <c r="AG196" s="59"/>
    </row>
    <row r="197" spans="1:33">
      <c r="A197" s="32"/>
      <c r="B197" s="137"/>
      <c r="C197" s="137"/>
      <c r="D197" s="139"/>
      <c r="E197" s="59"/>
      <c r="F197" s="59"/>
      <c r="G197" s="137"/>
      <c r="H197" s="138"/>
      <c r="I197" s="59"/>
      <c r="J197" s="59"/>
      <c r="K197" s="137"/>
      <c r="L197" s="139"/>
      <c r="M197" s="59"/>
      <c r="N197" s="59"/>
      <c r="O197" s="137"/>
      <c r="P197" s="139"/>
      <c r="Q197" s="59"/>
      <c r="R197" s="59"/>
      <c r="S197" s="137"/>
      <c r="T197" s="139"/>
      <c r="U197" s="59"/>
      <c r="V197" s="59"/>
      <c r="W197" s="137"/>
      <c r="X197" s="139"/>
      <c r="Y197" s="59"/>
      <c r="Z197" s="59"/>
      <c r="AA197" s="137"/>
      <c r="AB197" s="138"/>
      <c r="AC197" s="59"/>
      <c r="AD197" s="59"/>
      <c r="AE197" s="137"/>
      <c r="AF197" s="139"/>
      <c r="AG197" s="59"/>
    </row>
    <row r="198" spans="1:33">
      <c r="A198" s="32"/>
      <c r="B198" s="134" t="s">
        <v>541</v>
      </c>
      <c r="C198" s="136">
        <v>896</v>
      </c>
      <c r="D198" s="136"/>
      <c r="E198" s="53"/>
      <c r="F198" s="53"/>
      <c r="G198" s="135">
        <v>2227</v>
      </c>
      <c r="H198" s="135"/>
      <c r="I198" s="53"/>
      <c r="J198" s="53"/>
      <c r="K198" s="135">
        <v>5380</v>
      </c>
      <c r="L198" s="135"/>
      <c r="M198" s="53"/>
      <c r="N198" s="53"/>
      <c r="O198" s="135">
        <v>8503</v>
      </c>
      <c r="P198" s="135"/>
      <c r="Q198" s="53"/>
      <c r="R198" s="53"/>
      <c r="S198" s="135">
        <v>497728</v>
      </c>
      <c r="T198" s="135"/>
      <c r="U198" s="53"/>
      <c r="V198" s="53"/>
      <c r="W198" s="135">
        <v>506231</v>
      </c>
      <c r="X198" s="135"/>
      <c r="Y198" s="53"/>
      <c r="Z198" s="53"/>
      <c r="AA198" s="136">
        <v>138</v>
      </c>
      <c r="AB198" s="136"/>
      <c r="AC198" s="53"/>
      <c r="AD198" s="53"/>
      <c r="AE198" s="135">
        <v>6719</v>
      </c>
      <c r="AF198" s="135"/>
      <c r="AG198" s="53"/>
    </row>
    <row r="199" spans="1:33">
      <c r="A199" s="32"/>
      <c r="B199" s="134"/>
      <c r="C199" s="136"/>
      <c r="D199" s="136"/>
      <c r="E199" s="53"/>
      <c r="F199" s="53"/>
      <c r="G199" s="135"/>
      <c r="H199" s="135"/>
      <c r="I199" s="53"/>
      <c r="J199" s="53"/>
      <c r="K199" s="135"/>
      <c r="L199" s="135"/>
      <c r="M199" s="53"/>
      <c r="N199" s="53"/>
      <c r="O199" s="135"/>
      <c r="P199" s="135"/>
      <c r="Q199" s="53"/>
      <c r="R199" s="53"/>
      <c r="S199" s="135"/>
      <c r="T199" s="135"/>
      <c r="U199" s="53"/>
      <c r="V199" s="53"/>
      <c r="W199" s="135"/>
      <c r="X199" s="135"/>
      <c r="Y199" s="53"/>
      <c r="Z199" s="53"/>
      <c r="AA199" s="136"/>
      <c r="AB199" s="136"/>
      <c r="AC199" s="53"/>
      <c r="AD199" s="53"/>
      <c r="AE199" s="135"/>
      <c r="AF199" s="135"/>
      <c r="AG199" s="53"/>
    </row>
    <row r="200" spans="1:33">
      <c r="A200" s="32"/>
      <c r="B200" s="137" t="s">
        <v>480</v>
      </c>
      <c r="C200" s="139">
        <v>1079</v>
      </c>
      <c r="D200" s="139"/>
      <c r="E200" s="59"/>
      <c r="F200" s="59"/>
      <c r="G200" s="138">
        <v>68</v>
      </c>
      <c r="H200" s="138"/>
      <c r="I200" s="59"/>
      <c r="J200" s="59"/>
      <c r="K200" s="139">
        <v>2969</v>
      </c>
      <c r="L200" s="139"/>
      <c r="M200" s="59"/>
      <c r="N200" s="59"/>
      <c r="O200" s="139">
        <v>4116</v>
      </c>
      <c r="P200" s="139"/>
      <c r="Q200" s="59"/>
      <c r="R200" s="59"/>
      <c r="S200" s="139">
        <v>186338</v>
      </c>
      <c r="T200" s="139"/>
      <c r="U200" s="59"/>
      <c r="V200" s="59"/>
      <c r="W200" s="139">
        <v>190454</v>
      </c>
      <c r="X200" s="139"/>
      <c r="Y200" s="59"/>
      <c r="Z200" s="59"/>
      <c r="AA200" s="138">
        <v>160</v>
      </c>
      <c r="AB200" s="138"/>
      <c r="AC200" s="59"/>
      <c r="AD200" s="59"/>
      <c r="AE200" s="139">
        <v>3409</v>
      </c>
      <c r="AF200" s="139"/>
      <c r="AG200" s="59"/>
    </row>
    <row r="201" spans="1:33">
      <c r="A201" s="32"/>
      <c r="B201" s="137"/>
      <c r="C201" s="139"/>
      <c r="D201" s="139"/>
      <c r="E201" s="59"/>
      <c r="F201" s="59"/>
      <c r="G201" s="138"/>
      <c r="H201" s="138"/>
      <c r="I201" s="59"/>
      <c r="J201" s="59"/>
      <c r="K201" s="139"/>
      <c r="L201" s="139"/>
      <c r="M201" s="59"/>
      <c r="N201" s="59"/>
      <c r="O201" s="139"/>
      <c r="P201" s="139"/>
      <c r="Q201" s="59"/>
      <c r="R201" s="59"/>
      <c r="S201" s="139"/>
      <c r="T201" s="139"/>
      <c r="U201" s="59"/>
      <c r="V201" s="59"/>
      <c r="W201" s="139"/>
      <c r="X201" s="139"/>
      <c r="Y201" s="59"/>
      <c r="Z201" s="59"/>
      <c r="AA201" s="138"/>
      <c r="AB201" s="138"/>
      <c r="AC201" s="59"/>
      <c r="AD201" s="59"/>
      <c r="AE201" s="139"/>
      <c r="AF201" s="139"/>
      <c r="AG201" s="59"/>
    </row>
    <row r="202" spans="1:33">
      <c r="A202" s="32"/>
      <c r="B202" s="134" t="s">
        <v>542</v>
      </c>
      <c r="C202" s="135">
        <v>2230</v>
      </c>
      <c r="D202" s="135"/>
      <c r="E202" s="53"/>
      <c r="F202" s="53"/>
      <c r="G202" s="136">
        <v>355</v>
      </c>
      <c r="H202" s="136"/>
      <c r="I202" s="53"/>
      <c r="J202" s="53"/>
      <c r="K202" s="135">
        <v>1105</v>
      </c>
      <c r="L202" s="135"/>
      <c r="M202" s="53"/>
      <c r="N202" s="53"/>
      <c r="O202" s="135">
        <v>3690</v>
      </c>
      <c r="P202" s="135"/>
      <c r="Q202" s="53"/>
      <c r="R202" s="53"/>
      <c r="S202" s="135">
        <v>274685</v>
      </c>
      <c r="T202" s="135"/>
      <c r="U202" s="53"/>
      <c r="V202" s="53"/>
      <c r="W202" s="135">
        <v>278375</v>
      </c>
      <c r="X202" s="135"/>
      <c r="Y202" s="53"/>
      <c r="Z202" s="53"/>
      <c r="AA202" s="136">
        <v>118</v>
      </c>
      <c r="AB202" s="136"/>
      <c r="AC202" s="53"/>
      <c r="AD202" s="53"/>
      <c r="AE202" s="135">
        <v>1514</v>
      </c>
      <c r="AF202" s="135"/>
      <c r="AG202" s="53"/>
    </row>
    <row r="203" spans="1:33">
      <c r="A203" s="32"/>
      <c r="B203" s="134"/>
      <c r="C203" s="135"/>
      <c r="D203" s="135"/>
      <c r="E203" s="53"/>
      <c r="F203" s="53"/>
      <c r="G203" s="136"/>
      <c r="H203" s="136"/>
      <c r="I203" s="53"/>
      <c r="J203" s="53"/>
      <c r="K203" s="135"/>
      <c r="L203" s="135"/>
      <c r="M203" s="53"/>
      <c r="N203" s="53"/>
      <c r="O203" s="135"/>
      <c r="P203" s="135"/>
      <c r="Q203" s="53"/>
      <c r="R203" s="53"/>
      <c r="S203" s="135"/>
      <c r="T203" s="135"/>
      <c r="U203" s="53"/>
      <c r="V203" s="53"/>
      <c r="W203" s="135"/>
      <c r="X203" s="135"/>
      <c r="Y203" s="53"/>
      <c r="Z203" s="53"/>
      <c r="AA203" s="136"/>
      <c r="AB203" s="136"/>
      <c r="AC203" s="53"/>
      <c r="AD203" s="53"/>
      <c r="AE203" s="135"/>
      <c r="AF203" s="135"/>
      <c r="AG203" s="53"/>
    </row>
    <row r="204" spans="1:33">
      <c r="A204" s="32"/>
      <c r="B204" s="137" t="s">
        <v>483</v>
      </c>
      <c r="C204" s="138">
        <v>342</v>
      </c>
      <c r="D204" s="138"/>
      <c r="E204" s="59"/>
      <c r="F204" s="59"/>
      <c r="G204" s="138">
        <v>199</v>
      </c>
      <c r="H204" s="138"/>
      <c r="I204" s="59"/>
      <c r="J204" s="59"/>
      <c r="K204" s="138">
        <v>259</v>
      </c>
      <c r="L204" s="138"/>
      <c r="M204" s="59"/>
      <c r="N204" s="59"/>
      <c r="O204" s="138">
        <v>800</v>
      </c>
      <c r="P204" s="138"/>
      <c r="Q204" s="59"/>
      <c r="R204" s="59"/>
      <c r="S204" s="139">
        <v>15833</v>
      </c>
      <c r="T204" s="139"/>
      <c r="U204" s="59"/>
      <c r="V204" s="59"/>
      <c r="W204" s="139">
        <v>16633</v>
      </c>
      <c r="X204" s="139"/>
      <c r="Y204" s="59"/>
      <c r="Z204" s="59"/>
      <c r="AA204" s="138">
        <v>2</v>
      </c>
      <c r="AB204" s="138"/>
      <c r="AC204" s="59"/>
      <c r="AD204" s="59"/>
      <c r="AE204" s="138">
        <v>257</v>
      </c>
      <c r="AF204" s="138"/>
      <c r="AG204" s="59"/>
    </row>
    <row r="205" spans="1:33" ht="15.75" thickBot="1">
      <c r="A205" s="32"/>
      <c r="B205" s="137"/>
      <c r="C205" s="149"/>
      <c r="D205" s="149"/>
      <c r="E205" s="76"/>
      <c r="F205" s="59"/>
      <c r="G205" s="149"/>
      <c r="H205" s="149"/>
      <c r="I205" s="76"/>
      <c r="J205" s="59"/>
      <c r="K205" s="149"/>
      <c r="L205" s="149"/>
      <c r="M205" s="76"/>
      <c r="N205" s="59"/>
      <c r="O205" s="149"/>
      <c r="P205" s="149"/>
      <c r="Q205" s="76"/>
      <c r="R205" s="59"/>
      <c r="S205" s="150"/>
      <c r="T205" s="150"/>
      <c r="U205" s="76"/>
      <c r="V205" s="59"/>
      <c r="W205" s="150"/>
      <c r="X205" s="150"/>
      <c r="Y205" s="76"/>
      <c r="Z205" s="59"/>
      <c r="AA205" s="149"/>
      <c r="AB205" s="149"/>
      <c r="AC205" s="76"/>
      <c r="AD205" s="59"/>
      <c r="AE205" s="149"/>
      <c r="AF205" s="149"/>
      <c r="AG205" s="76"/>
    </row>
    <row r="206" spans="1:33">
      <c r="A206" s="32"/>
      <c r="B206" s="151" t="s">
        <v>153</v>
      </c>
      <c r="C206" s="152" t="s">
        <v>367</v>
      </c>
      <c r="D206" s="154">
        <v>6006</v>
      </c>
      <c r="E206" s="57"/>
      <c r="F206" s="53"/>
      <c r="G206" s="152" t="s">
        <v>367</v>
      </c>
      <c r="H206" s="154">
        <v>3699</v>
      </c>
      <c r="I206" s="57"/>
      <c r="J206" s="53"/>
      <c r="K206" s="152" t="s">
        <v>367</v>
      </c>
      <c r="L206" s="154">
        <v>18123</v>
      </c>
      <c r="M206" s="57"/>
      <c r="N206" s="53"/>
      <c r="O206" s="152" t="s">
        <v>367</v>
      </c>
      <c r="P206" s="154">
        <v>27828</v>
      </c>
      <c r="Q206" s="57"/>
      <c r="R206" s="53"/>
      <c r="S206" s="152" t="s">
        <v>367</v>
      </c>
      <c r="T206" s="154">
        <v>1536038</v>
      </c>
      <c r="U206" s="57"/>
      <c r="V206" s="53"/>
      <c r="W206" s="152" t="s">
        <v>367</v>
      </c>
      <c r="X206" s="154">
        <v>1563866</v>
      </c>
      <c r="Y206" s="57"/>
      <c r="Z206" s="53"/>
      <c r="AA206" s="152" t="s">
        <v>367</v>
      </c>
      <c r="AB206" s="156">
        <v>611</v>
      </c>
      <c r="AC206" s="57"/>
      <c r="AD206" s="53"/>
      <c r="AE206" s="152" t="s">
        <v>367</v>
      </c>
      <c r="AF206" s="154">
        <v>22483</v>
      </c>
      <c r="AG206" s="57"/>
    </row>
    <row r="207" spans="1:33" ht="15.75" thickBot="1">
      <c r="A207" s="32"/>
      <c r="B207" s="151"/>
      <c r="C207" s="153"/>
      <c r="D207" s="155"/>
      <c r="E207" s="80"/>
      <c r="F207" s="53"/>
      <c r="G207" s="153"/>
      <c r="H207" s="155"/>
      <c r="I207" s="80"/>
      <c r="J207" s="53"/>
      <c r="K207" s="153"/>
      <c r="L207" s="155"/>
      <c r="M207" s="80"/>
      <c r="N207" s="53"/>
      <c r="O207" s="153"/>
      <c r="P207" s="155"/>
      <c r="Q207" s="80"/>
      <c r="R207" s="53"/>
      <c r="S207" s="153"/>
      <c r="T207" s="155"/>
      <c r="U207" s="80"/>
      <c r="V207" s="53"/>
      <c r="W207" s="153"/>
      <c r="X207" s="155"/>
      <c r="Y207" s="80"/>
      <c r="Z207" s="53"/>
      <c r="AA207" s="153"/>
      <c r="AB207" s="157"/>
      <c r="AC207" s="80"/>
      <c r="AD207" s="53"/>
      <c r="AE207" s="153"/>
      <c r="AF207" s="155"/>
      <c r="AG207" s="80"/>
    </row>
    <row r="208" spans="1:33" ht="15.75" thickTop="1">
      <c r="A208" s="32"/>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c r="Z208" s="31"/>
      <c r="AA208" s="31"/>
      <c r="AB208" s="31"/>
      <c r="AC208" s="31"/>
      <c r="AD208" s="31"/>
      <c r="AE208" s="31"/>
      <c r="AF208" s="31"/>
      <c r="AG208" s="31"/>
    </row>
    <row r="209" spans="1:33">
      <c r="A209" s="32"/>
      <c r="B209" s="34" t="s">
        <v>543</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row>
    <row r="210" spans="1:33">
      <c r="A210" s="32"/>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c r="AE210" s="31"/>
      <c r="AF210" s="31"/>
      <c r="AG210" s="31"/>
    </row>
    <row r="211" spans="1:33">
      <c r="A211" s="32"/>
      <c r="B211" s="34" t="s">
        <v>544</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row>
    <row r="212" spans="1:33">
      <c r="A212" s="32"/>
      <c r="B212" s="31"/>
      <c r="C212" s="31"/>
      <c r="D212" s="31"/>
      <c r="E212" s="31"/>
      <c r="F212" s="31"/>
      <c r="G212" s="31"/>
      <c r="H212" s="31"/>
      <c r="I212" s="31"/>
      <c r="J212" s="31"/>
      <c r="K212" s="31"/>
      <c r="L212" s="31"/>
      <c r="M212" s="31"/>
      <c r="N212" s="31"/>
      <c r="O212" s="31"/>
      <c r="P212" s="31"/>
      <c r="Q212" s="31"/>
      <c r="R212" s="31"/>
      <c r="S212" s="31"/>
      <c r="T212" s="31"/>
      <c r="U212" s="31"/>
      <c r="V212" s="31"/>
      <c r="W212" s="31"/>
      <c r="X212" s="31"/>
      <c r="Y212" s="31"/>
      <c r="Z212" s="31"/>
      <c r="AA212" s="31"/>
      <c r="AB212" s="31"/>
      <c r="AC212" s="31"/>
      <c r="AD212" s="31"/>
      <c r="AE212" s="31"/>
      <c r="AF212" s="31"/>
      <c r="AG212" s="31"/>
    </row>
    <row r="213" spans="1:33">
      <c r="A213" s="32"/>
      <c r="B213" s="34" t="s">
        <v>545</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34"/>
      <c r="AF213" s="34"/>
      <c r="AG213" s="34"/>
    </row>
    <row r="214" spans="1:33">
      <c r="A214" s="32"/>
      <c r="B214" s="31"/>
      <c r="C214" s="31"/>
      <c r="D214" s="31"/>
      <c r="E214" s="31"/>
      <c r="F214" s="31"/>
      <c r="G214" s="31"/>
      <c r="H214" s="31"/>
      <c r="I214" s="31"/>
      <c r="J214" s="31"/>
      <c r="K214" s="31"/>
      <c r="L214" s="31"/>
      <c r="M214" s="31"/>
      <c r="N214" s="31"/>
      <c r="O214" s="31"/>
      <c r="P214" s="31"/>
      <c r="Q214" s="31"/>
      <c r="R214" s="31"/>
      <c r="S214" s="31"/>
      <c r="T214" s="31"/>
      <c r="U214" s="31"/>
      <c r="V214" s="31"/>
      <c r="W214" s="31"/>
      <c r="X214" s="31"/>
      <c r="Y214" s="31"/>
      <c r="Z214" s="31"/>
      <c r="AA214" s="31"/>
      <c r="AB214" s="31"/>
      <c r="AC214" s="31"/>
      <c r="AD214" s="31"/>
      <c r="AE214" s="31"/>
      <c r="AF214" s="31"/>
      <c r="AG214" s="31"/>
    </row>
    <row r="215" spans="1:33" ht="25.5" customHeight="1">
      <c r="A215" s="32"/>
      <c r="B215" s="34" t="s">
        <v>546</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c r="AE215" s="34"/>
      <c r="AF215" s="34"/>
      <c r="AG215" s="34"/>
    </row>
    <row r="216" spans="1:33">
      <c r="A216" s="32"/>
      <c r="B216" s="31"/>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row>
    <row r="217" spans="1:33">
      <c r="A217" s="32"/>
      <c r="B217" s="34" t="s">
        <v>547</v>
      </c>
      <c r="C217" s="34"/>
      <c r="D217" s="34"/>
      <c r="E217" s="34"/>
      <c r="F217" s="34"/>
      <c r="G217" s="34"/>
      <c r="H217" s="34"/>
      <c r="I217" s="34"/>
      <c r="J217" s="34"/>
      <c r="K217" s="34"/>
      <c r="L217" s="34"/>
      <c r="M217" s="34"/>
      <c r="N217" s="34"/>
      <c r="O217" s="34"/>
      <c r="P217" s="34"/>
      <c r="Q217" s="34"/>
      <c r="R217" s="34"/>
      <c r="S217" s="34"/>
      <c r="T217" s="34"/>
      <c r="U217" s="34"/>
      <c r="V217" s="34"/>
      <c r="W217" s="34"/>
      <c r="X217" s="34"/>
      <c r="Y217" s="34"/>
      <c r="Z217" s="34"/>
      <c r="AA217" s="34"/>
      <c r="AB217" s="34"/>
      <c r="AC217" s="34"/>
      <c r="AD217" s="34"/>
      <c r="AE217" s="34"/>
      <c r="AF217" s="34"/>
      <c r="AG217" s="34"/>
    </row>
    <row r="218" spans="1:33">
      <c r="A218" s="32"/>
      <c r="B218" s="29"/>
      <c r="C218" s="29"/>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row>
    <row r="219" spans="1:33">
      <c r="A219" s="32"/>
      <c r="B219" s="29"/>
      <c r="C219" s="29"/>
      <c r="D219" s="29"/>
      <c r="E219" s="29"/>
      <c r="F219" s="29"/>
      <c r="G219" s="29"/>
      <c r="H219" s="29"/>
      <c r="I219" s="29"/>
      <c r="J219" s="29"/>
      <c r="K219" s="29"/>
      <c r="L219" s="29"/>
      <c r="M219" s="29"/>
      <c r="N219" s="29"/>
      <c r="O219" s="29"/>
      <c r="P219" s="29"/>
      <c r="Q219" s="29"/>
      <c r="R219" s="29"/>
      <c r="S219" s="29"/>
      <c r="T219" s="29"/>
      <c r="U219" s="29"/>
      <c r="V219" s="29"/>
      <c r="W219" s="29"/>
      <c r="X219" s="29"/>
      <c r="Y219" s="29"/>
      <c r="Z219" s="29"/>
      <c r="AA219" s="29"/>
      <c r="AB219" s="29"/>
      <c r="AC219" s="29"/>
      <c r="AD219" s="29"/>
      <c r="AE219" s="29"/>
    </row>
    <row r="220" spans="1:33">
      <c r="A220" s="32"/>
      <c r="B220" s="12"/>
      <c r="C220" s="12"/>
      <c r="D220" s="12"/>
      <c r="E220" s="12"/>
      <c r="F220" s="12"/>
      <c r="G220" s="12"/>
      <c r="H220" s="12"/>
      <c r="I220" s="12"/>
      <c r="J220" s="12"/>
      <c r="K220" s="12"/>
      <c r="L220" s="12"/>
      <c r="M220" s="12"/>
      <c r="N220" s="12"/>
      <c r="O220" s="12"/>
      <c r="P220" s="12"/>
      <c r="Q220" s="12"/>
      <c r="R220" s="12"/>
      <c r="S220" s="12"/>
      <c r="T220" s="12"/>
      <c r="U220" s="12"/>
      <c r="V220" s="12"/>
      <c r="W220" s="12"/>
      <c r="X220" s="12"/>
      <c r="Y220" s="12"/>
      <c r="Z220" s="12"/>
      <c r="AA220" s="12"/>
      <c r="AB220" s="12"/>
      <c r="AC220" s="12"/>
      <c r="AD220" s="12"/>
      <c r="AE220" s="12"/>
    </row>
    <row r="221" spans="1:33" ht="15.75" thickBot="1">
      <c r="A221" s="32"/>
      <c r="B221" s="23"/>
      <c r="C221" s="102" t="s">
        <v>548</v>
      </c>
      <c r="D221" s="102"/>
      <c r="E221" s="102"/>
      <c r="F221" s="102"/>
      <c r="G221" s="102"/>
      <c r="H221" s="23"/>
      <c r="I221" s="102" t="s">
        <v>549</v>
      </c>
      <c r="J221" s="102"/>
      <c r="K221" s="102"/>
      <c r="L221" s="102"/>
      <c r="M221" s="102"/>
      <c r="N221" s="102"/>
      <c r="O221" s="102"/>
      <c r="P221" s="23"/>
      <c r="Q221" s="102" t="s">
        <v>550</v>
      </c>
      <c r="R221" s="102"/>
      <c r="S221" s="102"/>
      <c r="T221" s="102"/>
      <c r="U221" s="102"/>
      <c r="V221" s="102"/>
      <c r="W221" s="102"/>
      <c r="X221" s="23"/>
      <c r="Y221" s="102" t="s">
        <v>551</v>
      </c>
      <c r="Z221" s="102"/>
      <c r="AA221" s="102"/>
      <c r="AB221" s="102"/>
      <c r="AC221" s="102"/>
      <c r="AD221" s="102"/>
      <c r="AE221" s="102"/>
    </row>
    <row r="222" spans="1:33" ht="15.75" thickBot="1">
      <c r="A222" s="32"/>
      <c r="B222" s="23"/>
      <c r="C222" s="158">
        <v>2013</v>
      </c>
      <c r="D222" s="158"/>
      <c r="E222" s="23"/>
      <c r="F222" s="158">
        <v>2012</v>
      </c>
      <c r="G222" s="158"/>
      <c r="H222" s="23"/>
      <c r="I222" s="158">
        <v>2013</v>
      </c>
      <c r="J222" s="158"/>
      <c r="K222" s="158"/>
      <c r="L222" s="15"/>
      <c r="M222" s="158">
        <v>2012</v>
      </c>
      <c r="N222" s="158"/>
      <c r="O222" s="158"/>
      <c r="P222" s="23"/>
      <c r="Q222" s="158">
        <v>2013</v>
      </c>
      <c r="R222" s="158"/>
      <c r="S222" s="158"/>
      <c r="T222" s="15"/>
      <c r="U222" s="158">
        <v>2012</v>
      </c>
      <c r="V222" s="158"/>
      <c r="W222" s="158"/>
      <c r="X222" s="23"/>
      <c r="Y222" s="158">
        <v>2013</v>
      </c>
      <c r="Z222" s="158"/>
      <c r="AA222" s="158"/>
      <c r="AB222" s="15"/>
      <c r="AC222" s="158">
        <v>2012</v>
      </c>
      <c r="AD222" s="158"/>
      <c r="AE222" s="158"/>
    </row>
    <row r="223" spans="1:33">
      <c r="A223" s="32"/>
      <c r="B223" s="52" t="s">
        <v>540</v>
      </c>
      <c r="C223" s="81">
        <v>26</v>
      </c>
      <c r="D223" s="57"/>
      <c r="E223" s="53"/>
      <c r="F223" s="81">
        <v>20</v>
      </c>
      <c r="G223" s="57"/>
      <c r="H223" s="53"/>
      <c r="I223" s="54" t="s">
        <v>367</v>
      </c>
      <c r="J223" s="56">
        <v>4140</v>
      </c>
      <c r="K223" s="57"/>
      <c r="L223" s="53"/>
      <c r="M223" s="54" t="s">
        <v>367</v>
      </c>
      <c r="N223" s="56">
        <v>3305</v>
      </c>
      <c r="O223" s="57"/>
      <c r="P223" s="53"/>
      <c r="Q223" s="54" t="s">
        <v>367</v>
      </c>
      <c r="R223" s="56">
        <v>4311</v>
      </c>
      <c r="S223" s="57"/>
      <c r="T223" s="53"/>
      <c r="U223" s="54" t="s">
        <v>367</v>
      </c>
      <c r="V223" s="56">
        <v>3434</v>
      </c>
      <c r="W223" s="57"/>
      <c r="X223" s="53"/>
      <c r="Y223" s="54" t="s">
        <v>367</v>
      </c>
      <c r="Z223" s="56">
        <v>4089</v>
      </c>
      <c r="AA223" s="57"/>
      <c r="AB223" s="53"/>
      <c r="AC223" s="54" t="s">
        <v>367</v>
      </c>
      <c r="AD223" s="56">
        <v>3286</v>
      </c>
      <c r="AE223" s="57"/>
    </row>
    <row r="224" spans="1:33">
      <c r="A224" s="32"/>
      <c r="B224" s="52"/>
      <c r="C224" s="61"/>
      <c r="D224" s="53"/>
      <c r="E224" s="53"/>
      <c r="F224" s="61"/>
      <c r="G224" s="53"/>
      <c r="H224" s="53"/>
      <c r="I224" s="34"/>
      <c r="J224" s="55"/>
      <c r="K224" s="53"/>
      <c r="L224" s="53"/>
      <c r="M224" s="34"/>
      <c r="N224" s="55"/>
      <c r="O224" s="53"/>
      <c r="P224" s="53"/>
      <c r="Q224" s="34"/>
      <c r="R224" s="55"/>
      <c r="S224" s="53"/>
      <c r="T224" s="53"/>
      <c r="U224" s="34"/>
      <c r="V224" s="55"/>
      <c r="W224" s="53"/>
      <c r="X224" s="53"/>
      <c r="Y224" s="34"/>
      <c r="Z224" s="55"/>
      <c r="AA224" s="53"/>
      <c r="AB224" s="53"/>
      <c r="AC224" s="34"/>
      <c r="AD224" s="55"/>
      <c r="AE224" s="53"/>
    </row>
    <row r="225" spans="1:33">
      <c r="A225" s="32"/>
      <c r="B225" s="58" t="s">
        <v>541</v>
      </c>
      <c r="C225" s="72">
        <v>10</v>
      </c>
      <c r="D225" s="59"/>
      <c r="E225" s="59"/>
      <c r="F225" s="72">
        <v>6</v>
      </c>
      <c r="G225" s="59"/>
      <c r="H225" s="59"/>
      <c r="I225" s="60">
        <v>3031</v>
      </c>
      <c r="J225" s="60"/>
      <c r="K225" s="59"/>
      <c r="L225" s="59"/>
      <c r="M225" s="60">
        <v>2602</v>
      </c>
      <c r="N225" s="60"/>
      <c r="O225" s="59"/>
      <c r="P225" s="59"/>
      <c r="Q225" s="60">
        <v>3074</v>
      </c>
      <c r="R225" s="60"/>
      <c r="S225" s="59"/>
      <c r="T225" s="59"/>
      <c r="U225" s="60">
        <v>2649</v>
      </c>
      <c r="V225" s="60"/>
      <c r="W225" s="59"/>
      <c r="X225" s="59"/>
      <c r="Y225" s="60">
        <v>2558</v>
      </c>
      <c r="Z225" s="60"/>
      <c r="AA225" s="59"/>
      <c r="AB225" s="59"/>
      <c r="AC225" s="60">
        <v>2344</v>
      </c>
      <c r="AD225" s="60"/>
      <c r="AE225" s="59"/>
    </row>
    <row r="226" spans="1:33">
      <c r="A226" s="32"/>
      <c r="B226" s="58"/>
      <c r="C226" s="72"/>
      <c r="D226" s="59"/>
      <c r="E226" s="59"/>
      <c r="F226" s="72"/>
      <c r="G226" s="59"/>
      <c r="H226" s="59"/>
      <c r="I226" s="60"/>
      <c r="J226" s="60"/>
      <c r="K226" s="59"/>
      <c r="L226" s="59"/>
      <c r="M226" s="60"/>
      <c r="N226" s="60"/>
      <c r="O226" s="59"/>
      <c r="P226" s="59"/>
      <c r="Q226" s="60"/>
      <c r="R226" s="60"/>
      <c r="S226" s="59"/>
      <c r="T226" s="59"/>
      <c r="U226" s="60"/>
      <c r="V226" s="60"/>
      <c r="W226" s="59"/>
      <c r="X226" s="59"/>
      <c r="Y226" s="60"/>
      <c r="Z226" s="60"/>
      <c r="AA226" s="59"/>
      <c r="AB226" s="59"/>
      <c r="AC226" s="60"/>
      <c r="AD226" s="60"/>
      <c r="AE226" s="59"/>
    </row>
    <row r="227" spans="1:33">
      <c r="A227" s="32"/>
      <c r="B227" s="52" t="s">
        <v>480</v>
      </c>
      <c r="C227" s="61">
        <v>7</v>
      </c>
      <c r="D227" s="53"/>
      <c r="E227" s="53"/>
      <c r="F227" s="61">
        <v>3</v>
      </c>
      <c r="G227" s="53"/>
      <c r="H227" s="53"/>
      <c r="I227" s="61">
        <v>504</v>
      </c>
      <c r="J227" s="61"/>
      <c r="K227" s="53"/>
      <c r="L227" s="53"/>
      <c r="M227" s="61">
        <v>303</v>
      </c>
      <c r="N227" s="61"/>
      <c r="O227" s="53"/>
      <c r="P227" s="53"/>
      <c r="Q227" s="61">
        <v>504</v>
      </c>
      <c r="R227" s="61"/>
      <c r="S227" s="53"/>
      <c r="T227" s="53"/>
      <c r="U227" s="61">
        <v>303</v>
      </c>
      <c r="V227" s="61"/>
      <c r="W227" s="53"/>
      <c r="X227" s="53"/>
      <c r="Y227" s="61">
        <v>488</v>
      </c>
      <c r="Z227" s="61"/>
      <c r="AA227" s="53"/>
      <c r="AB227" s="53"/>
      <c r="AC227" s="61">
        <v>236</v>
      </c>
      <c r="AD227" s="61"/>
      <c r="AE227" s="53"/>
    </row>
    <row r="228" spans="1:33">
      <c r="A228" s="32"/>
      <c r="B228" s="52"/>
      <c r="C228" s="61"/>
      <c r="D228" s="53"/>
      <c r="E228" s="53"/>
      <c r="F228" s="61"/>
      <c r="G228" s="53"/>
      <c r="H228" s="53"/>
      <c r="I228" s="61"/>
      <c r="J228" s="61"/>
      <c r="K228" s="53"/>
      <c r="L228" s="53"/>
      <c r="M228" s="61"/>
      <c r="N228" s="61"/>
      <c r="O228" s="53"/>
      <c r="P228" s="53"/>
      <c r="Q228" s="61"/>
      <c r="R228" s="61"/>
      <c r="S228" s="53"/>
      <c r="T228" s="53"/>
      <c r="U228" s="61"/>
      <c r="V228" s="61"/>
      <c r="W228" s="53"/>
      <c r="X228" s="53"/>
      <c r="Y228" s="61"/>
      <c r="Z228" s="61"/>
      <c r="AA228" s="53"/>
      <c r="AB228" s="53"/>
      <c r="AC228" s="61"/>
      <c r="AD228" s="61"/>
      <c r="AE228" s="53"/>
    </row>
    <row r="229" spans="1:33">
      <c r="A229" s="32"/>
      <c r="B229" s="58" t="s">
        <v>552</v>
      </c>
      <c r="C229" s="72">
        <v>1</v>
      </c>
      <c r="D229" s="59"/>
      <c r="E229" s="59"/>
      <c r="F229" s="72">
        <v>1</v>
      </c>
      <c r="G229" s="59"/>
      <c r="H229" s="59"/>
      <c r="I229" s="72">
        <v>3</v>
      </c>
      <c r="J229" s="72"/>
      <c r="K229" s="59"/>
      <c r="L229" s="59"/>
      <c r="M229" s="72">
        <v>3</v>
      </c>
      <c r="N229" s="72"/>
      <c r="O229" s="59"/>
      <c r="P229" s="59"/>
      <c r="Q229" s="72">
        <v>3</v>
      </c>
      <c r="R229" s="72"/>
      <c r="S229" s="59"/>
      <c r="T229" s="59"/>
      <c r="U229" s="72">
        <v>3</v>
      </c>
      <c r="V229" s="72"/>
      <c r="W229" s="59"/>
      <c r="X229" s="59"/>
      <c r="Y229" s="72">
        <v>1</v>
      </c>
      <c r="Z229" s="72"/>
      <c r="AA229" s="59"/>
      <c r="AB229" s="59"/>
      <c r="AC229" s="72">
        <v>2</v>
      </c>
      <c r="AD229" s="72"/>
      <c r="AE229" s="59"/>
    </row>
    <row r="230" spans="1:33" ht="15.75" thickBot="1">
      <c r="A230" s="32"/>
      <c r="B230" s="58"/>
      <c r="C230" s="67"/>
      <c r="D230" s="76"/>
      <c r="E230" s="76"/>
      <c r="F230" s="67"/>
      <c r="G230" s="76"/>
      <c r="H230" s="59"/>
      <c r="I230" s="67"/>
      <c r="J230" s="67"/>
      <c r="K230" s="76"/>
      <c r="L230" s="76"/>
      <c r="M230" s="67"/>
      <c r="N230" s="67"/>
      <c r="O230" s="76"/>
      <c r="P230" s="59"/>
      <c r="Q230" s="67"/>
      <c r="R230" s="67"/>
      <c r="S230" s="76"/>
      <c r="T230" s="76"/>
      <c r="U230" s="67"/>
      <c r="V230" s="67"/>
      <c r="W230" s="76"/>
      <c r="X230" s="59"/>
      <c r="Y230" s="67"/>
      <c r="Z230" s="67"/>
      <c r="AA230" s="76"/>
      <c r="AB230" s="76"/>
      <c r="AC230" s="67"/>
      <c r="AD230" s="67"/>
      <c r="AE230" s="76"/>
    </row>
    <row r="231" spans="1:33">
      <c r="A231" s="32"/>
      <c r="B231" s="52" t="s">
        <v>153</v>
      </c>
      <c r="C231" s="81">
        <v>44</v>
      </c>
      <c r="D231" s="57"/>
      <c r="E231" s="57"/>
      <c r="F231" s="81">
        <v>30</v>
      </c>
      <c r="G231" s="57"/>
      <c r="H231" s="53"/>
      <c r="I231" s="54" t="s">
        <v>367</v>
      </c>
      <c r="J231" s="56">
        <v>7678</v>
      </c>
      <c r="K231" s="57"/>
      <c r="L231" s="57"/>
      <c r="M231" s="54" t="s">
        <v>367</v>
      </c>
      <c r="N231" s="56">
        <v>6213</v>
      </c>
      <c r="O231" s="57"/>
      <c r="P231" s="53"/>
      <c r="Q231" s="54" t="s">
        <v>367</v>
      </c>
      <c r="R231" s="56">
        <v>7892</v>
      </c>
      <c r="S231" s="57"/>
      <c r="T231" s="57"/>
      <c r="U231" s="54" t="s">
        <v>367</v>
      </c>
      <c r="V231" s="56">
        <v>6389</v>
      </c>
      <c r="W231" s="57"/>
      <c r="X231" s="53"/>
      <c r="Y231" s="54" t="s">
        <v>367</v>
      </c>
      <c r="Z231" s="56">
        <v>7136</v>
      </c>
      <c r="AA231" s="57"/>
      <c r="AB231" s="57"/>
      <c r="AC231" s="54" t="s">
        <v>367</v>
      </c>
      <c r="AD231" s="56">
        <v>5868</v>
      </c>
      <c r="AE231" s="57"/>
    </row>
    <row r="232" spans="1:33" ht="15.75" thickBot="1">
      <c r="A232" s="32"/>
      <c r="B232" s="52"/>
      <c r="C232" s="82"/>
      <c r="D232" s="80"/>
      <c r="E232" s="80"/>
      <c r="F232" s="82"/>
      <c r="G232" s="80"/>
      <c r="H232" s="53"/>
      <c r="I232" s="78"/>
      <c r="J232" s="79"/>
      <c r="K232" s="80"/>
      <c r="L232" s="80"/>
      <c r="M232" s="78"/>
      <c r="N232" s="79"/>
      <c r="O232" s="80"/>
      <c r="P232" s="53"/>
      <c r="Q232" s="78"/>
      <c r="R232" s="79"/>
      <c r="S232" s="80"/>
      <c r="T232" s="80"/>
      <c r="U232" s="78"/>
      <c r="V232" s="79"/>
      <c r="W232" s="80"/>
      <c r="X232" s="53"/>
      <c r="Y232" s="78"/>
      <c r="Z232" s="79"/>
      <c r="AA232" s="80"/>
      <c r="AB232" s="80"/>
      <c r="AC232" s="78"/>
      <c r="AD232" s="79"/>
      <c r="AE232" s="80"/>
    </row>
    <row r="233" spans="1:33" ht="15.75" thickTop="1">
      <c r="A233" s="32"/>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row>
    <row r="234" spans="1:33">
      <c r="A234" s="32"/>
      <c r="B234" s="34" t="s">
        <v>553</v>
      </c>
      <c r="C234" s="34"/>
      <c r="D234" s="34"/>
      <c r="E234" s="34"/>
      <c r="F234" s="34"/>
      <c r="G234" s="34"/>
      <c r="H234" s="34"/>
      <c r="I234" s="34"/>
      <c r="J234" s="34"/>
      <c r="K234" s="34"/>
      <c r="L234" s="34"/>
      <c r="M234" s="34"/>
      <c r="N234" s="34"/>
      <c r="O234" s="34"/>
      <c r="P234" s="34"/>
      <c r="Q234" s="34"/>
      <c r="R234" s="34"/>
      <c r="S234" s="34"/>
      <c r="T234" s="34"/>
      <c r="U234" s="34"/>
      <c r="V234" s="34"/>
      <c r="W234" s="34"/>
      <c r="X234" s="34"/>
      <c r="Y234" s="34"/>
      <c r="Z234" s="34"/>
      <c r="AA234" s="34"/>
      <c r="AB234" s="34"/>
      <c r="AC234" s="34"/>
      <c r="AD234" s="34"/>
      <c r="AE234" s="34"/>
      <c r="AF234" s="34"/>
      <c r="AG234" s="34"/>
    </row>
    <row r="235" spans="1:33">
      <c r="A235" s="32"/>
      <c r="B235" s="29"/>
      <c r="C235" s="29"/>
      <c r="D235" s="29"/>
      <c r="E235" s="29"/>
      <c r="F235" s="29"/>
      <c r="G235" s="29"/>
      <c r="H235" s="29"/>
      <c r="I235" s="29"/>
      <c r="J235" s="29"/>
      <c r="K235" s="29"/>
      <c r="L235" s="29"/>
      <c r="M235" s="29"/>
      <c r="N235" s="29"/>
      <c r="O235" s="29"/>
      <c r="P235" s="29"/>
      <c r="Q235" s="29"/>
      <c r="R235" s="29"/>
      <c r="S235" s="29"/>
      <c r="T235" s="29"/>
      <c r="U235" s="29"/>
      <c r="V235" s="29"/>
      <c r="W235" s="29"/>
      <c r="X235" s="29"/>
      <c r="Y235" s="29"/>
      <c r="Z235" s="29"/>
      <c r="AA235" s="29"/>
      <c r="AB235" s="29"/>
      <c r="AC235" s="29"/>
      <c r="AD235" s="29"/>
      <c r="AE235" s="29"/>
      <c r="AF235" s="29"/>
      <c r="AG235" s="29"/>
    </row>
    <row r="236" spans="1:33">
      <c r="A236" s="32"/>
      <c r="B236" s="29"/>
      <c r="C236" s="29"/>
      <c r="D236" s="29"/>
      <c r="E236" s="29"/>
      <c r="F236" s="29"/>
      <c r="G236" s="29"/>
      <c r="H236" s="29"/>
      <c r="I236" s="29"/>
      <c r="J236" s="29"/>
      <c r="K236" s="29"/>
      <c r="L236" s="29"/>
      <c r="M236" s="29"/>
      <c r="N236" s="29"/>
      <c r="O236" s="29"/>
    </row>
    <row r="237" spans="1:33">
      <c r="A237" s="32"/>
      <c r="B237" s="12"/>
      <c r="C237" s="12"/>
      <c r="D237" s="12"/>
      <c r="E237" s="12"/>
      <c r="F237" s="12"/>
      <c r="G237" s="12"/>
      <c r="H237" s="12"/>
      <c r="I237" s="12"/>
      <c r="J237" s="12"/>
      <c r="K237" s="12"/>
      <c r="L237" s="12"/>
      <c r="M237" s="12"/>
      <c r="N237" s="12"/>
      <c r="O237" s="12"/>
    </row>
    <row r="238" spans="1:33" ht="15.75" thickBot="1">
      <c r="A238" s="32"/>
      <c r="B238" s="23"/>
      <c r="C238" s="51">
        <v>2013</v>
      </c>
      <c r="D238" s="51"/>
      <c r="E238" s="51"/>
      <c r="F238" s="51"/>
      <c r="G238" s="51"/>
      <c r="H238" s="51"/>
      <c r="I238" s="23"/>
      <c r="J238" s="51">
        <v>2012</v>
      </c>
      <c r="K238" s="51"/>
      <c r="L238" s="51"/>
      <c r="M238" s="51"/>
      <c r="N238" s="51"/>
      <c r="O238" s="51"/>
    </row>
    <row r="239" spans="1:33" ht="15.75" thickBot="1">
      <c r="A239" s="32"/>
      <c r="B239" s="23"/>
      <c r="C239" s="158" t="s">
        <v>548</v>
      </c>
      <c r="D239" s="158"/>
      <c r="E239" s="23"/>
      <c r="F239" s="158" t="s">
        <v>554</v>
      </c>
      <c r="G239" s="158"/>
      <c r="H239" s="158"/>
      <c r="I239" s="23"/>
      <c r="J239" s="158" t="s">
        <v>548</v>
      </c>
      <c r="K239" s="158"/>
      <c r="L239" s="23"/>
      <c r="M239" s="158" t="s">
        <v>554</v>
      </c>
      <c r="N239" s="158"/>
      <c r="O239" s="158"/>
    </row>
    <row r="240" spans="1:33">
      <c r="A240" s="32"/>
      <c r="B240" s="52" t="s">
        <v>540</v>
      </c>
      <c r="C240" s="81">
        <v>1</v>
      </c>
      <c r="D240" s="57"/>
      <c r="E240" s="53"/>
      <c r="F240" s="54" t="s">
        <v>367</v>
      </c>
      <c r="G240" s="81">
        <v>109</v>
      </c>
      <c r="H240" s="57"/>
      <c r="I240" s="53"/>
      <c r="J240" s="81">
        <v>1</v>
      </c>
      <c r="K240" s="57"/>
      <c r="L240" s="53"/>
      <c r="M240" s="54" t="s">
        <v>367</v>
      </c>
      <c r="N240" s="81">
        <v>65</v>
      </c>
      <c r="O240" s="57"/>
    </row>
    <row r="241" spans="1:33">
      <c r="A241" s="32"/>
      <c r="B241" s="52"/>
      <c r="C241" s="61"/>
      <c r="D241" s="53"/>
      <c r="E241" s="53"/>
      <c r="F241" s="34"/>
      <c r="G241" s="61"/>
      <c r="H241" s="53"/>
      <c r="I241" s="53"/>
      <c r="J241" s="61"/>
      <c r="K241" s="53"/>
      <c r="L241" s="53"/>
      <c r="M241" s="34"/>
      <c r="N241" s="61"/>
      <c r="O241" s="53"/>
    </row>
    <row r="242" spans="1:33">
      <c r="A242" s="32"/>
      <c r="B242" s="58" t="s">
        <v>541</v>
      </c>
      <c r="C242" s="72">
        <v>2</v>
      </c>
      <c r="D242" s="59"/>
      <c r="E242" s="59"/>
      <c r="F242" s="72">
        <v>656</v>
      </c>
      <c r="G242" s="72"/>
      <c r="H242" s="59"/>
      <c r="I242" s="59"/>
      <c r="J242" s="72" t="s">
        <v>406</v>
      </c>
      <c r="K242" s="59"/>
      <c r="L242" s="59"/>
      <c r="M242" s="72" t="s">
        <v>406</v>
      </c>
      <c r="N242" s="72"/>
      <c r="O242" s="59"/>
    </row>
    <row r="243" spans="1:33" ht="15.75" thickBot="1">
      <c r="A243" s="32"/>
      <c r="B243" s="58"/>
      <c r="C243" s="67"/>
      <c r="D243" s="76"/>
      <c r="E243" s="59"/>
      <c r="F243" s="67"/>
      <c r="G243" s="67"/>
      <c r="H243" s="76"/>
      <c r="I243" s="59"/>
      <c r="J243" s="67"/>
      <c r="K243" s="76"/>
      <c r="L243" s="59"/>
      <c r="M243" s="67"/>
      <c r="N243" s="67"/>
      <c r="O243" s="76"/>
    </row>
    <row r="244" spans="1:33">
      <c r="A244" s="32"/>
      <c r="B244" s="52" t="s">
        <v>153</v>
      </c>
      <c r="C244" s="81">
        <v>3</v>
      </c>
      <c r="D244" s="57"/>
      <c r="E244" s="53"/>
      <c r="F244" s="54" t="s">
        <v>367</v>
      </c>
      <c r="G244" s="81">
        <v>765</v>
      </c>
      <c r="H244" s="57"/>
      <c r="I244" s="53"/>
      <c r="J244" s="81">
        <v>1</v>
      </c>
      <c r="K244" s="57"/>
      <c r="L244" s="53"/>
      <c r="M244" s="54" t="s">
        <v>367</v>
      </c>
      <c r="N244" s="81">
        <v>65</v>
      </c>
      <c r="O244" s="57"/>
    </row>
    <row r="245" spans="1:33" ht="15.75" thickBot="1">
      <c r="A245" s="32"/>
      <c r="B245" s="52"/>
      <c r="C245" s="82"/>
      <c r="D245" s="80"/>
      <c r="E245" s="53"/>
      <c r="F245" s="78"/>
      <c r="G245" s="82"/>
      <c r="H245" s="80"/>
      <c r="I245" s="53"/>
      <c r="J245" s="82"/>
      <c r="K245" s="80"/>
      <c r="L245" s="53"/>
      <c r="M245" s="78"/>
      <c r="N245" s="82"/>
      <c r="O245" s="80"/>
    </row>
    <row r="246" spans="1:33" ht="15.75" thickTop="1">
      <c r="A246" s="32"/>
      <c r="B246" s="31"/>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c r="AD246" s="31"/>
      <c r="AE246" s="31"/>
      <c r="AF246" s="31"/>
      <c r="AG246" s="31"/>
    </row>
    <row r="247" spans="1:33">
      <c r="A247" s="32"/>
      <c r="B247" s="53" t="s">
        <v>555</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c r="AA247" s="53"/>
      <c r="AB247" s="53"/>
      <c r="AC247" s="53"/>
      <c r="AD247" s="53"/>
      <c r="AE247" s="53"/>
      <c r="AF247" s="53"/>
      <c r="AG247" s="53"/>
    </row>
    <row r="248" spans="1:33">
      <c r="A248" s="32"/>
      <c r="B248" s="31"/>
      <c r="C248" s="31"/>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c r="AD248" s="31"/>
      <c r="AE248" s="31"/>
      <c r="AF248" s="31"/>
      <c r="AG248" s="31"/>
    </row>
    <row r="249" spans="1:33">
      <c r="A249" s="32"/>
      <c r="B249" s="34" t="s">
        <v>556</v>
      </c>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4"/>
      <c r="AF249" s="34"/>
      <c r="AG249" s="34"/>
    </row>
    <row r="250" spans="1:33">
      <c r="A250" s="32"/>
      <c r="B250" s="29"/>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row>
    <row r="251" spans="1:33">
      <c r="A251" s="32"/>
      <c r="B251" s="29"/>
      <c r="C251" s="29"/>
      <c r="D251" s="29"/>
      <c r="E251" s="29"/>
      <c r="F251" s="29"/>
      <c r="G251" s="29"/>
      <c r="H251" s="29"/>
      <c r="I251" s="29"/>
      <c r="J251" s="29"/>
      <c r="K251" s="29"/>
      <c r="L251" s="29"/>
      <c r="M251" s="29"/>
      <c r="N251" s="29"/>
      <c r="O251" s="29"/>
      <c r="P251" s="29"/>
      <c r="Q251" s="29"/>
      <c r="R251" s="29"/>
      <c r="S251" s="29"/>
      <c r="T251" s="29"/>
      <c r="U251" s="29"/>
    </row>
    <row r="252" spans="1:33">
      <c r="A252" s="32"/>
      <c r="B252" s="12"/>
      <c r="C252" s="12"/>
      <c r="D252" s="12"/>
      <c r="E252" s="12"/>
      <c r="F252" s="12"/>
      <c r="G252" s="12"/>
      <c r="H252" s="12"/>
      <c r="I252" s="12"/>
      <c r="J252" s="12"/>
      <c r="K252" s="12"/>
      <c r="L252" s="12"/>
      <c r="M252" s="12"/>
      <c r="N252" s="12"/>
      <c r="O252" s="12"/>
      <c r="P252" s="12"/>
      <c r="Q252" s="12"/>
      <c r="R252" s="12"/>
      <c r="S252" s="12"/>
      <c r="T252" s="12"/>
      <c r="U252" s="12"/>
    </row>
    <row r="253" spans="1:33" ht="15.75" thickBot="1">
      <c r="A253" s="32"/>
      <c r="B253" s="23"/>
      <c r="C253" s="102" t="s">
        <v>554</v>
      </c>
      <c r="D253" s="102"/>
      <c r="E253" s="102"/>
      <c r="F253" s="23"/>
      <c r="G253" s="102" t="s">
        <v>557</v>
      </c>
      <c r="H253" s="102"/>
      <c r="I253" s="102"/>
      <c r="J253" s="23"/>
      <c r="K253" s="102" t="s">
        <v>558</v>
      </c>
      <c r="L253" s="102"/>
      <c r="M253" s="102"/>
      <c r="N253" s="23"/>
      <c r="O253" s="102" t="s">
        <v>559</v>
      </c>
      <c r="P253" s="102"/>
      <c r="Q253" s="102"/>
      <c r="R253" s="23"/>
      <c r="S253" s="102" t="s">
        <v>560</v>
      </c>
      <c r="T253" s="102"/>
      <c r="U253" s="102"/>
    </row>
    <row r="254" spans="1:33">
      <c r="A254" s="32"/>
      <c r="B254" s="159" t="s">
        <v>561</v>
      </c>
      <c r="C254" s="73" t="s">
        <v>394</v>
      </c>
      <c r="D254" s="73"/>
      <c r="E254" s="66"/>
      <c r="F254" s="59"/>
      <c r="G254" s="73" t="s">
        <v>394</v>
      </c>
      <c r="H254" s="73"/>
      <c r="I254" s="66"/>
      <c r="J254" s="59"/>
      <c r="K254" s="73" t="s">
        <v>394</v>
      </c>
      <c r="L254" s="73"/>
      <c r="M254" s="66"/>
      <c r="N254" s="59"/>
      <c r="O254" s="73" t="s">
        <v>394</v>
      </c>
      <c r="P254" s="73"/>
      <c r="Q254" s="66"/>
      <c r="R254" s="59"/>
      <c r="S254" s="73" t="s">
        <v>394</v>
      </c>
      <c r="T254" s="73"/>
      <c r="U254" s="66"/>
    </row>
    <row r="255" spans="1:33">
      <c r="A255" s="32"/>
      <c r="B255" s="159"/>
      <c r="C255" s="72"/>
      <c r="D255" s="72"/>
      <c r="E255" s="59"/>
      <c r="F255" s="59"/>
      <c r="G255" s="72"/>
      <c r="H255" s="72"/>
      <c r="I255" s="59"/>
      <c r="J255" s="59"/>
      <c r="K255" s="72"/>
      <c r="L255" s="72"/>
      <c r="M255" s="59"/>
      <c r="N255" s="59"/>
      <c r="O255" s="72"/>
      <c r="P255" s="72"/>
      <c r="Q255" s="59"/>
      <c r="R255" s="59"/>
      <c r="S255" s="72"/>
      <c r="T255" s="72"/>
      <c r="U255" s="59"/>
    </row>
    <row r="256" spans="1:33">
      <c r="A256" s="32"/>
      <c r="B256" s="160" t="s">
        <v>540</v>
      </c>
      <c r="C256" s="34" t="s">
        <v>367</v>
      </c>
      <c r="D256" s="55">
        <v>11902</v>
      </c>
      <c r="E256" s="53"/>
      <c r="F256" s="53"/>
      <c r="G256" s="34" t="s">
        <v>367</v>
      </c>
      <c r="H256" s="55">
        <v>11902</v>
      </c>
      <c r="I256" s="53"/>
      <c r="J256" s="53"/>
      <c r="K256" s="34" t="s">
        <v>367</v>
      </c>
      <c r="L256" s="55">
        <v>1750</v>
      </c>
      <c r="M256" s="53"/>
      <c r="N256" s="53"/>
      <c r="O256" s="34" t="s">
        <v>367</v>
      </c>
      <c r="P256" s="55">
        <v>10411</v>
      </c>
      <c r="Q256" s="53"/>
      <c r="R256" s="53"/>
      <c r="S256" s="34" t="s">
        <v>367</v>
      </c>
      <c r="T256" s="61">
        <v>118</v>
      </c>
      <c r="U256" s="53"/>
    </row>
    <row r="257" spans="1:21">
      <c r="A257" s="32"/>
      <c r="B257" s="160"/>
      <c r="C257" s="34"/>
      <c r="D257" s="55"/>
      <c r="E257" s="53"/>
      <c r="F257" s="53"/>
      <c r="G257" s="34"/>
      <c r="H257" s="55"/>
      <c r="I257" s="53"/>
      <c r="J257" s="53"/>
      <c r="K257" s="34"/>
      <c r="L257" s="55"/>
      <c r="M257" s="53"/>
      <c r="N257" s="53"/>
      <c r="O257" s="34"/>
      <c r="P257" s="55"/>
      <c r="Q257" s="53"/>
      <c r="R257" s="53"/>
      <c r="S257" s="34"/>
      <c r="T257" s="61"/>
      <c r="U257" s="53"/>
    </row>
    <row r="258" spans="1:21">
      <c r="A258" s="32"/>
      <c r="B258" s="64" t="s">
        <v>541</v>
      </c>
      <c r="C258" s="60">
        <v>6805</v>
      </c>
      <c r="D258" s="60"/>
      <c r="E258" s="59"/>
      <c r="F258" s="59"/>
      <c r="G258" s="60">
        <v>6805</v>
      </c>
      <c r="H258" s="60"/>
      <c r="I258" s="59"/>
      <c r="J258" s="59"/>
      <c r="K258" s="72">
        <v>526</v>
      </c>
      <c r="L258" s="72"/>
      <c r="M258" s="59"/>
      <c r="N258" s="59"/>
      <c r="O258" s="60">
        <v>5517</v>
      </c>
      <c r="P258" s="60"/>
      <c r="Q258" s="59"/>
      <c r="R258" s="59"/>
      <c r="S258" s="72">
        <v>20</v>
      </c>
      <c r="T258" s="72"/>
      <c r="U258" s="59"/>
    </row>
    <row r="259" spans="1:21">
      <c r="A259" s="32"/>
      <c r="B259" s="64"/>
      <c r="C259" s="60"/>
      <c r="D259" s="60"/>
      <c r="E259" s="59"/>
      <c r="F259" s="59"/>
      <c r="G259" s="60"/>
      <c r="H259" s="60"/>
      <c r="I259" s="59"/>
      <c r="J259" s="59"/>
      <c r="K259" s="72"/>
      <c r="L259" s="72"/>
      <c r="M259" s="59"/>
      <c r="N259" s="59"/>
      <c r="O259" s="60"/>
      <c r="P259" s="60"/>
      <c r="Q259" s="59"/>
      <c r="R259" s="59"/>
      <c r="S259" s="72"/>
      <c r="T259" s="72"/>
      <c r="U259" s="59"/>
    </row>
    <row r="260" spans="1:21">
      <c r="A260" s="32"/>
      <c r="B260" s="160" t="s">
        <v>480</v>
      </c>
      <c r="C260" s="55">
        <v>1876</v>
      </c>
      <c r="D260" s="55"/>
      <c r="E260" s="53"/>
      <c r="F260" s="53"/>
      <c r="G260" s="55">
        <v>1876</v>
      </c>
      <c r="H260" s="55"/>
      <c r="I260" s="53"/>
      <c r="J260" s="53"/>
      <c r="K260" s="61">
        <v>132</v>
      </c>
      <c r="L260" s="61"/>
      <c r="M260" s="53"/>
      <c r="N260" s="53"/>
      <c r="O260" s="55">
        <v>2543</v>
      </c>
      <c r="P260" s="55"/>
      <c r="Q260" s="53"/>
      <c r="R260" s="53"/>
      <c r="S260" s="61">
        <v>10</v>
      </c>
      <c r="T260" s="61"/>
      <c r="U260" s="53"/>
    </row>
    <row r="261" spans="1:21">
      <c r="A261" s="32"/>
      <c r="B261" s="160"/>
      <c r="C261" s="55"/>
      <c r="D261" s="55"/>
      <c r="E261" s="53"/>
      <c r="F261" s="53"/>
      <c r="G261" s="55"/>
      <c r="H261" s="55"/>
      <c r="I261" s="53"/>
      <c r="J261" s="53"/>
      <c r="K261" s="61"/>
      <c r="L261" s="61"/>
      <c r="M261" s="53"/>
      <c r="N261" s="53"/>
      <c r="O261" s="55"/>
      <c r="P261" s="55"/>
      <c r="Q261" s="53"/>
      <c r="R261" s="53"/>
      <c r="S261" s="61"/>
      <c r="T261" s="61"/>
      <c r="U261" s="53"/>
    </row>
    <row r="262" spans="1:21">
      <c r="A262" s="32"/>
      <c r="B262" s="64" t="s">
        <v>542</v>
      </c>
      <c r="C262" s="60">
        <v>1228</v>
      </c>
      <c r="D262" s="60"/>
      <c r="E262" s="59"/>
      <c r="F262" s="59"/>
      <c r="G262" s="60">
        <v>1228</v>
      </c>
      <c r="H262" s="60"/>
      <c r="I262" s="59"/>
      <c r="J262" s="59"/>
      <c r="K262" s="72">
        <v>433</v>
      </c>
      <c r="L262" s="72"/>
      <c r="M262" s="59"/>
      <c r="N262" s="59"/>
      <c r="O262" s="60">
        <v>1291</v>
      </c>
      <c r="P262" s="60"/>
      <c r="Q262" s="59"/>
      <c r="R262" s="59"/>
      <c r="S262" s="72" t="s">
        <v>406</v>
      </c>
      <c r="T262" s="72"/>
      <c r="U262" s="59"/>
    </row>
    <row r="263" spans="1:21">
      <c r="A263" s="32"/>
      <c r="B263" s="64"/>
      <c r="C263" s="60"/>
      <c r="D263" s="60"/>
      <c r="E263" s="59"/>
      <c r="F263" s="59"/>
      <c r="G263" s="60"/>
      <c r="H263" s="60"/>
      <c r="I263" s="59"/>
      <c r="J263" s="59"/>
      <c r="K263" s="72"/>
      <c r="L263" s="72"/>
      <c r="M263" s="59"/>
      <c r="N263" s="59"/>
      <c r="O263" s="60"/>
      <c r="P263" s="60"/>
      <c r="Q263" s="59"/>
      <c r="R263" s="59"/>
      <c r="S263" s="72"/>
      <c r="T263" s="72"/>
      <c r="U263" s="59"/>
    </row>
    <row r="264" spans="1:21">
      <c r="A264" s="32"/>
      <c r="B264" s="160" t="s">
        <v>483</v>
      </c>
      <c r="C264" s="61">
        <v>425</v>
      </c>
      <c r="D264" s="61"/>
      <c r="E264" s="53"/>
      <c r="F264" s="53"/>
      <c r="G264" s="61">
        <v>425</v>
      </c>
      <c r="H264" s="61"/>
      <c r="I264" s="53"/>
      <c r="J264" s="53"/>
      <c r="K264" s="61">
        <v>140</v>
      </c>
      <c r="L264" s="61"/>
      <c r="M264" s="53"/>
      <c r="N264" s="53"/>
      <c r="O264" s="61">
        <v>460</v>
      </c>
      <c r="P264" s="61"/>
      <c r="Q264" s="53"/>
      <c r="R264" s="53"/>
      <c r="S264" s="61" t="s">
        <v>406</v>
      </c>
      <c r="T264" s="61"/>
      <c r="U264" s="53"/>
    </row>
    <row r="265" spans="1:21" ht="15.75" thickBot="1">
      <c r="A265" s="32"/>
      <c r="B265" s="160"/>
      <c r="C265" s="62"/>
      <c r="D265" s="62"/>
      <c r="E265" s="63"/>
      <c r="F265" s="53"/>
      <c r="G265" s="62"/>
      <c r="H265" s="62"/>
      <c r="I265" s="63"/>
      <c r="J265" s="53"/>
      <c r="K265" s="62"/>
      <c r="L265" s="62"/>
      <c r="M265" s="63"/>
      <c r="N265" s="53"/>
      <c r="O265" s="62"/>
      <c r="P265" s="62"/>
      <c r="Q265" s="63"/>
      <c r="R265" s="53"/>
      <c r="S265" s="62"/>
      <c r="T265" s="62"/>
      <c r="U265" s="63"/>
    </row>
    <row r="266" spans="1:21">
      <c r="A266" s="32"/>
      <c r="B266" s="58" t="s">
        <v>562</v>
      </c>
      <c r="C266" s="93" t="s">
        <v>367</v>
      </c>
      <c r="D266" s="65">
        <v>22236</v>
      </c>
      <c r="E266" s="66"/>
      <c r="F266" s="59"/>
      <c r="G266" s="93" t="s">
        <v>367</v>
      </c>
      <c r="H266" s="65">
        <v>22236</v>
      </c>
      <c r="I266" s="66"/>
      <c r="J266" s="59"/>
      <c r="K266" s="93" t="s">
        <v>367</v>
      </c>
      <c r="L266" s="65">
        <v>2981</v>
      </c>
      <c r="M266" s="66"/>
      <c r="N266" s="59"/>
      <c r="O266" s="93" t="s">
        <v>367</v>
      </c>
      <c r="P266" s="65">
        <v>20222</v>
      </c>
      <c r="Q266" s="66"/>
      <c r="R266" s="59"/>
      <c r="S266" s="93" t="s">
        <v>367</v>
      </c>
      <c r="T266" s="73">
        <v>148</v>
      </c>
      <c r="U266" s="66"/>
    </row>
    <row r="267" spans="1:21" ht="15.75" thickBot="1">
      <c r="A267" s="32"/>
      <c r="B267" s="58"/>
      <c r="C267" s="94"/>
      <c r="D267" s="95"/>
      <c r="E267" s="96"/>
      <c r="F267" s="59"/>
      <c r="G267" s="94"/>
      <c r="H267" s="95"/>
      <c r="I267" s="96"/>
      <c r="J267" s="59"/>
      <c r="K267" s="94"/>
      <c r="L267" s="95"/>
      <c r="M267" s="96"/>
      <c r="N267" s="59"/>
      <c r="O267" s="94"/>
      <c r="P267" s="95"/>
      <c r="Q267" s="96"/>
      <c r="R267" s="59"/>
      <c r="S267" s="94"/>
      <c r="T267" s="97"/>
      <c r="U267" s="96"/>
    </row>
    <row r="268" spans="1:21" ht="15.75" thickTop="1">
      <c r="A268" s="32"/>
      <c r="B268" s="33" t="s">
        <v>563</v>
      </c>
      <c r="C268" s="98" t="s">
        <v>394</v>
      </c>
      <c r="D268" s="98"/>
      <c r="E268" s="99"/>
      <c r="F268" s="53"/>
      <c r="G268" s="98" t="s">
        <v>394</v>
      </c>
      <c r="H268" s="98"/>
      <c r="I268" s="99"/>
      <c r="J268" s="53"/>
      <c r="K268" s="98" t="s">
        <v>394</v>
      </c>
      <c r="L268" s="98"/>
      <c r="M268" s="99"/>
      <c r="N268" s="53"/>
      <c r="O268" s="98" t="s">
        <v>394</v>
      </c>
      <c r="P268" s="98"/>
      <c r="Q268" s="99"/>
      <c r="R268" s="53"/>
      <c r="S268" s="98" t="s">
        <v>394</v>
      </c>
      <c r="T268" s="98"/>
      <c r="U268" s="99"/>
    </row>
    <row r="269" spans="1:21">
      <c r="A269" s="32"/>
      <c r="B269" s="33"/>
      <c r="C269" s="61"/>
      <c r="D269" s="61"/>
      <c r="E269" s="53"/>
      <c r="F269" s="53"/>
      <c r="G269" s="61"/>
      <c r="H269" s="61"/>
      <c r="I269" s="53"/>
      <c r="J269" s="53"/>
      <c r="K269" s="61"/>
      <c r="L269" s="61"/>
      <c r="M269" s="53"/>
      <c r="N269" s="53"/>
      <c r="O269" s="61"/>
      <c r="P269" s="61"/>
      <c r="Q269" s="53"/>
      <c r="R269" s="53"/>
      <c r="S269" s="61"/>
      <c r="T269" s="61"/>
      <c r="U269" s="53"/>
    </row>
    <row r="270" spans="1:21">
      <c r="A270" s="32"/>
      <c r="B270" s="64" t="s">
        <v>540</v>
      </c>
      <c r="C270" s="74" t="s">
        <v>367</v>
      </c>
      <c r="D270" s="60">
        <v>2533</v>
      </c>
      <c r="E270" s="59"/>
      <c r="F270" s="59"/>
      <c r="G270" s="74" t="s">
        <v>367</v>
      </c>
      <c r="H270" s="60">
        <v>3846</v>
      </c>
      <c r="I270" s="59"/>
      <c r="J270" s="59"/>
      <c r="K270" s="74" t="s">
        <v>367</v>
      </c>
      <c r="L270" s="72" t="s">
        <v>406</v>
      </c>
      <c r="M270" s="59"/>
      <c r="N270" s="59"/>
      <c r="O270" s="74" t="s">
        <v>367</v>
      </c>
      <c r="P270" s="60">
        <v>2925</v>
      </c>
      <c r="Q270" s="59"/>
      <c r="R270" s="59"/>
      <c r="S270" s="74" t="s">
        <v>367</v>
      </c>
      <c r="T270" s="72">
        <v>28</v>
      </c>
      <c r="U270" s="59"/>
    </row>
    <row r="271" spans="1:21">
      <c r="A271" s="32"/>
      <c r="B271" s="64"/>
      <c r="C271" s="74"/>
      <c r="D271" s="60"/>
      <c r="E271" s="59"/>
      <c r="F271" s="59"/>
      <c r="G271" s="74"/>
      <c r="H271" s="60"/>
      <c r="I271" s="59"/>
      <c r="J271" s="59"/>
      <c r="K271" s="74"/>
      <c r="L271" s="72"/>
      <c r="M271" s="59"/>
      <c r="N271" s="59"/>
      <c r="O271" s="74"/>
      <c r="P271" s="60"/>
      <c r="Q271" s="59"/>
      <c r="R271" s="59"/>
      <c r="S271" s="74"/>
      <c r="T271" s="72"/>
      <c r="U271" s="59"/>
    </row>
    <row r="272" spans="1:21">
      <c r="A272" s="32"/>
      <c r="B272" s="160" t="s">
        <v>541</v>
      </c>
      <c r="C272" s="55">
        <v>2059</v>
      </c>
      <c r="D272" s="55"/>
      <c r="E272" s="53"/>
      <c r="F272" s="53"/>
      <c r="G272" s="55">
        <v>2782</v>
      </c>
      <c r="H272" s="55"/>
      <c r="I272" s="53"/>
      <c r="J272" s="53"/>
      <c r="K272" s="61" t="s">
        <v>406</v>
      </c>
      <c r="L272" s="61"/>
      <c r="M272" s="53"/>
      <c r="N272" s="53"/>
      <c r="O272" s="55">
        <v>3362</v>
      </c>
      <c r="P272" s="55"/>
      <c r="Q272" s="53"/>
      <c r="R272" s="53"/>
      <c r="S272" s="61">
        <v>55</v>
      </c>
      <c r="T272" s="61"/>
      <c r="U272" s="53"/>
    </row>
    <row r="273" spans="1:33">
      <c r="A273" s="32"/>
      <c r="B273" s="160"/>
      <c r="C273" s="55"/>
      <c r="D273" s="55"/>
      <c r="E273" s="53"/>
      <c r="F273" s="53"/>
      <c r="G273" s="55"/>
      <c r="H273" s="55"/>
      <c r="I273" s="53"/>
      <c r="J273" s="53"/>
      <c r="K273" s="61"/>
      <c r="L273" s="61"/>
      <c r="M273" s="53"/>
      <c r="N273" s="53"/>
      <c r="O273" s="55"/>
      <c r="P273" s="55"/>
      <c r="Q273" s="53"/>
      <c r="R273" s="53"/>
      <c r="S273" s="61"/>
      <c r="T273" s="61"/>
      <c r="U273" s="53"/>
    </row>
    <row r="274" spans="1:33">
      <c r="A274" s="32"/>
      <c r="B274" s="64" t="s">
        <v>480</v>
      </c>
      <c r="C274" s="72">
        <v>759</v>
      </c>
      <c r="D274" s="72"/>
      <c r="E274" s="59"/>
      <c r="F274" s="59"/>
      <c r="G274" s="72">
        <v>871</v>
      </c>
      <c r="H274" s="72"/>
      <c r="I274" s="59"/>
      <c r="J274" s="59"/>
      <c r="K274" s="72" t="s">
        <v>406</v>
      </c>
      <c r="L274" s="72"/>
      <c r="M274" s="59"/>
      <c r="N274" s="59"/>
      <c r="O274" s="72">
        <v>765</v>
      </c>
      <c r="P274" s="72"/>
      <c r="Q274" s="59"/>
      <c r="R274" s="59"/>
      <c r="S274" s="72">
        <v>8</v>
      </c>
      <c r="T274" s="72"/>
      <c r="U274" s="59"/>
    </row>
    <row r="275" spans="1:33">
      <c r="A275" s="32"/>
      <c r="B275" s="64"/>
      <c r="C275" s="72"/>
      <c r="D275" s="72"/>
      <c r="E275" s="59"/>
      <c r="F275" s="59"/>
      <c r="G275" s="72"/>
      <c r="H275" s="72"/>
      <c r="I275" s="59"/>
      <c r="J275" s="59"/>
      <c r="K275" s="72"/>
      <c r="L275" s="72"/>
      <c r="M275" s="59"/>
      <c r="N275" s="59"/>
      <c r="O275" s="72"/>
      <c r="P275" s="72"/>
      <c r="Q275" s="59"/>
      <c r="R275" s="59"/>
      <c r="S275" s="72"/>
      <c r="T275" s="72"/>
      <c r="U275" s="59"/>
    </row>
    <row r="276" spans="1:33">
      <c r="A276" s="32"/>
      <c r="B276" s="160" t="s">
        <v>542</v>
      </c>
      <c r="C276" s="61">
        <v>343</v>
      </c>
      <c r="D276" s="61"/>
      <c r="E276" s="53"/>
      <c r="F276" s="53"/>
      <c r="G276" s="61">
        <v>479</v>
      </c>
      <c r="H276" s="61"/>
      <c r="I276" s="53"/>
      <c r="J276" s="53"/>
      <c r="K276" s="61" t="s">
        <v>406</v>
      </c>
      <c r="L276" s="61"/>
      <c r="M276" s="53"/>
      <c r="N276" s="53"/>
      <c r="O276" s="61">
        <v>334</v>
      </c>
      <c r="P276" s="61"/>
      <c r="Q276" s="53"/>
      <c r="R276" s="53"/>
      <c r="S276" s="61" t="s">
        <v>406</v>
      </c>
      <c r="T276" s="61"/>
      <c r="U276" s="53"/>
    </row>
    <row r="277" spans="1:33">
      <c r="A277" s="32"/>
      <c r="B277" s="160"/>
      <c r="C277" s="61"/>
      <c r="D277" s="61"/>
      <c r="E277" s="53"/>
      <c r="F277" s="53"/>
      <c r="G277" s="61"/>
      <c r="H277" s="61"/>
      <c r="I277" s="53"/>
      <c r="J277" s="53"/>
      <c r="K277" s="61"/>
      <c r="L277" s="61"/>
      <c r="M277" s="53"/>
      <c r="N277" s="53"/>
      <c r="O277" s="61"/>
      <c r="P277" s="61"/>
      <c r="Q277" s="53"/>
      <c r="R277" s="53"/>
      <c r="S277" s="61"/>
      <c r="T277" s="61"/>
      <c r="U277" s="53"/>
    </row>
    <row r="278" spans="1:33">
      <c r="A278" s="32"/>
      <c r="B278" s="64" t="s">
        <v>483</v>
      </c>
      <c r="C278" s="72">
        <v>17</v>
      </c>
      <c r="D278" s="72"/>
      <c r="E278" s="59"/>
      <c r="F278" s="59"/>
      <c r="G278" s="72">
        <v>37</v>
      </c>
      <c r="H278" s="72"/>
      <c r="I278" s="59"/>
      <c r="J278" s="59"/>
      <c r="K278" s="72" t="s">
        <v>406</v>
      </c>
      <c r="L278" s="72"/>
      <c r="M278" s="59"/>
      <c r="N278" s="59"/>
      <c r="O278" s="72">
        <v>11</v>
      </c>
      <c r="P278" s="72"/>
      <c r="Q278" s="59"/>
      <c r="R278" s="59"/>
      <c r="S278" s="72" t="s">
        <v>406</v>
      </c>
      <c r="T278" s="72"/>
      <c r="U278" s="59"/>
    </row>
    <row r="279" spans="1:33" ht="15.75" thickBot="1">
      <c r="A279" s="32"/>
      <c r="B279" s="64"/>
      <c r="C279" s="67"/>
      <c r="D279" s="67"/>
      <c r="E279" s="76"/>
      <c r="F279" s="59"/>
      <c r="G279" s="67"/>
      <c r="H279" s="67"/>
      <c r="I279" s="76"/>
      <c r="J279" s="59"/>
      <c r="K279" s="67"/>
      <c r="L279" s="67"/>
      <c r="M279" s="76"/>
      <c r="N279" s="59"/>
      <c r="O279" s="67"/>
      <c r="P279" s="67"/>
      <c r="Q279" s="76"/>
      <c r="R279" s="59"/>
      <c r="S279" s="67"/>
      <c r="T279" s="67"/>
      <c r="U279" s="76"/>
    </row>
    <row r="280" spans="1:33">
      <c r="A280" s="32"/>
      <c r="B280" s="52" t="s">
        <v>562</v>
      </c>
      <c r="C280" s="54" t="s">
        <v>367</v>
      </c>
      <c r="D280" s="56">
        <v>5711</v>
      </c>
      <c r="E280" s="57"/>
      <c r="F280" s="53"/>
      <c r="G280" s="54" t="s">
        <v>367</v>
      </c>
      <c r="H280" s="56">
        <v>8015</v>
      </c>
      <c r="I280" s="57"/>
      <c r="J280" s="53"/>
      <c r="K280" s="54" t="s">
        <v>367</v>
      </c>
      <c r="L280" s="81" t="s">
        <v>406</v>
      </c>
      <c r="M280" s="57"/>
      <c r="N280" s="53"/>
      <c r="O280" s="54" t="s">
        <v>367</v>
      </c>
      <c r="P280" s="56">
        <v>7397</v>
      </c>
      <c r="Q280" s="57"/>
      <c r="R280" s="53"/>
      <c r="S280" s="54" t="s">
        <v>367</v>
      </c>
      <c r="T280" s="81">
        <v>91</v>
      </c>
      <c r="U280" s="57"/>
    </row>
    <row r="281" spans="1:33" ht="15.75" thickBot="1">
      <c r="A281" s="32"/>
      <c r="B281" s="52"/>
      <c r="C281" s="78"/>
      <c r="D281" s="79"/>
      <c r="E281" s="80"/>
      <c r="F281" s="53"/>
      <c r="G281" s="78"/>
      <c r="H281" s="79"/>
      <c r="I281" s="80"/>
      <c r="J281" s="53"/>
      <c r="K281" s="78"/>
      <c r="L281" s="82"/>
      <c r="M281" s="80"/>
      <c r="N281" s="53"/>
      <c r="O281" s="78"/>
      <c r="P281" s="79"/>
      <c r="Q281" s="80"/>
      <c r="R281" s="53"/>
      <c r="S281" s="78"/>
      <c r="T281" s="82"/>
      <c r="U281" s="80"/>
    </row>
    <row r="282" spans="1:33" ht="15.75" thickTop="1">
      <c r="A282" s="32"/>
      <c r="B282" s="64" t="s">
        <v>564</v>
      </c>
      <c r="C282" s="161" t="s">
        <v>367</v>
      </c>
      <c r="D282" s="162">
        <v>27947</v>
      </c>
      <c r="E282" s="84"/>
      <c r="F282" s="59"/>
      <c r="G282" s="161" t="s">
        <v>367</v>
      </c>
      <c r="H282" s="162">
        <v>30251</v>
      </c>
      <c r="I282" s="84"/>
      <c r="J282" s="59"/>
      <c r="K282" s="161" t="s">
        <v>367</v>
      </c>
      <c r="L282" s="162">
        <v>2981</v>
      </c>
      <c r="M282" s="84"/>
      <c r="N282" s="59"/>
      <c r="O282" s="161" t="s">
        <v>367</v>
      </c>
      <c r="P282" s="162">
        <v>27619</v>
      </c>
      <c r="Q282" s="84"/>
      <c r="R282" s="59"/>
      <c r="S282" s="161" t="s">
        <v>367</v>
      </c>
      <c r="T282" s="83">
        <v>239</v>
      </c>
      <c r="U282" s="84"/>
    </row>
    <row r="283" spans="1:33" ht="15.75" thickBot="1">
      <c r="A283" s="32"/>
      <c r="B283" s="64"/>
      <c r="C283" s="94"/>
      <c r="D283" s="95"/>
      <c r="E283" s="96"/>
      <c r="F283" s="59"/>
      <c r="G283" s="94"/>
      <c r="H283" s="95"/>
      <c r="I283" s="96"/>
      <c r="J283" s="59"/>
      <c r="K283" s="94"/>
      <c r="L283" s="95"/>
      <c r="M283" s="96"/>
      <c r="N283" s="59"/>
      <c r="O283" s="94"/>
      <c r="P283" s="95"/>
      <c r="Q283" s="96"/>
      <c r="R283" s="59"/>
      <c r="S283" s="94"/>
      <c r="T283" s="97"/>
      <c r="U283" s="96"/>
    </row>
    <row r="284" spans="1:33" ht="15.75" thickTop="1">
      <c r="A284" s="32"/>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row>
    <row r="285" spans="1:33">
      <c r="A285" s="32"/>
      <c r="B285" s="34" t="s">
        <v>565</v>
      </c>
      <c r="C285" s="34"/>
      <c r="D285" s="34"/>
      <c r="E285" s="34"/>
      <c r="F285" s="34"/>
      <c r="G285" s="34"/>
      <c r="H285" s="34"/>
      <c r="I285" s="34"/>
      <c r="J285" s="34"/>
      <c r="K285" s="34"/>
      <c r="L285" s="34"/>
      <c r="M285" s="34"/>
      <c r="N285" s="34"/>
      <c r="O285" s="34"/>
      <c r="P285" s="34"/>
      <c r="Q285" s="34"/>
      <c r="R285" s="34"/>
      <c r="S285" s="34"/>
      <c r="T285" s="34"/>
      <c r="U285" s="34"/>
      <c r="V285" s="34"/>
      <c r="W285" s="34"/>
      <c r="X285" s="34"/>
      <c r="Y285" s="34"/>
      <c r="Z285" s="34"/>
      <c r="AA285" s="34"/>
      <c r="AB285" s="34"/>
      <c r="AC285" s="34"/>
      <c r="AD285" s="34"/>
      <c r="AE285" s="34"/>
      <c r="AF285" s="34"/>
      <c r="AG285" s="34"/>
    </row>
    <row r="286" spans="1:33">
      <c r="A286" s="32"/>
      <c r="B286" s="29"/>
      <c r="C286" s="29"/>
      <c r="D286" s="29"/>
      <c r="E286" s="29"/>
      <c r="F286" s="29"/>
      <c r="G286" s="29"/>
      <c r="H286" s="29"/>
      <c r="I286" s="29"/>
      <c r="J286" s="29"/>
      <c r="K286" s="29"/>
      <c r="L286" s="29"/>
      <c r="M286" s="29"/>
      <c r="N286" s="29"/>
      <c r="O286" s="29"/>
      <c r="P286" s="29"/>
      <c r="Q286" s="29"/>
      <c r="R286" s="29"/>
      <c r="S286" s="29"/>
      <c r="T286" s="29"/>
      <c r="U286" s="29"/>
      <c r="V286" s="29"/>
      <c r="W286" s="29"/>
      <c r="X286" s="29"/>
      <c r="Y286" s="29"/>
      <c r="Z286" s="29"/>
      <c r="AA286" s="29"/>
      <c r="AB286" s="29"/>
      <c r="AC286" s="29"/>
      <c r="AD286" s="29"/>
      <c r="AE286" s="29"/>
      <c r="AF286" s="29"/>
      <c r="AG286" s="29"/>
    </row>
    <row r="287" spans="1:33">
      <c r="A287" s="32"/>
      <c r="B287" s="29"/>
      <c r="C287" s="29"/>
      <c r="D287" s="29"/>
      <c r="E287" s="29"/>
      <c r="F287" s="29"/>
      <c r="G287" s="29"/>
      <c r="H287" s="29"/>
      <c r="I287" s="29"/>
      <c r="J287" s="29"/>
      <c r="K287" s="29"/>
      <c r="L287" s="29"/>
      <c r="M287" s="29"/>
      <c r="N287" s="29"/>
      <c r="O287" s="29"/>
      <c r="P287" s="29"/>
      <c r="Q287" s="29"/>
      <c r="R287" s="29"/>
      <c r="S287" s="29"/>
      <c r="T287" s="29"/>
      <c r="U287" s="29"/>
    </row>
    <row r="288" spans="1:33">
      <c r="A288" s="32"/>
      <c r="B288" s="12"/>
      <c r="C288" s="12"/>
      <c r="D288" s="12"/>
      <c r="E288" s="12"/>
      <c r="F288" s="12"/>
      <c r="G288" s="12"/>
      <c r="H288" s="12"/>
      <c r="I288" s="12"/>
      <c r="J288" s="12"/>
      <c r="K288" s="12"/>
      <c r="L288" s="12"/>
      <c r="M288" s="12"/>
      <c r="N288" s="12"/>
      <c r="O288" s="12"/>
      <c r="P288" s="12"/>
      <c r="Q288" s="12"/>
      <c r="R288" s="12"/>
      <c r="S288" s="12"/>
      <c r="T288" s="12"/>
      <c r="U288" s="12"/>
    </row>
    <row r="289" spans="1:21" ht="15.75" thickBot="1">
      <c r="A289" s="32"/>
      <c r="B289" s="23"/>
      <c r="C289" s="102" t="s">
        <v>554</v>
      </c>
      <c r="D289" s="102"/>
      <c r="E289" s="102"/>
      <c r="F289" s="23"/>
      <c r="G289" s="102" t="s">
        <v>557</v>
      </c>
      <c r="H289" s="102"/>
      <c r="I289" s="102"/>
      <c r="J289" s="23"/>
      <c r="K289" s="102" t="s">
        <v>558</v>
      </c>
      <c r="L289" s="102"/>
      <c r="M289" s="102"/>
      <c r="N289" s="23"/>
      <c r="O289" s="102" t="s">
        <v>559</v>
      </c>
      <c r="P289" s="102"/>
      <c r="Q289" s="102"/>
      <c r="R289" s="23"/>
      <c r="S289" s="102" t="s">
        <v>560</v>
      </c>
      <c r="T289" s="102"/>
      <c r="U289" s="102"/>
    </row>
    <row r="290" spans="1:21">
      <c r="A290" s="32"/>
      <c r="B290" s="159" t="s">
        <v>561</v>
      </c>
      <c r="C290" s="73" t="s">
        <v>394</v>
      </c>
      <c r="D290" s="73"/>
      <c r="E290" s="66"/>
      <c r="F290" s="59"/>
      <c r="G290" s="73" t="s">
        <v>394</v>
      </c>
      <c r="H290" s="73"/>
      <c r="I290" s="66"/>
      <c r="J290" s="59"/>
      <c r="K290" s="73" t="s">
        <v>394</v>
      </c>
      <c r="L290" s="73"/>
      <c r="M290" s="66"/>
      <c r="N290" s="59"/>
      <c r="O290" s="73" t="s">
        <v>394</v>
      </c>
      <c r="P290" s="73"/>
      <c r="Q290" s="66"/>
      <c r="R290" s="59"/>
      <c r="S290" s="73" t="s">
        <v>394</v>
      </c>
      <c r="T290" s="73"/>
      <c r="U290" s="66"/>
    </row>
    <row r="291" spans="1:21">
      <c r="A291" s="32"/>
      <c r="B291" s="159"/>
      <c r="C291" s="72"/>
      <c r="D291" s="72"/>
      <c r="E291" s="59"/>
      <c r="F291" s="59"/>
      <c r="G291" s="72"/>
      <c r="H291" s="72"/>
      <c r="I291" s="59"/>
      <c r="J291" s="59"/>
      <c r="K291" s="72"/>
      <c r="L291" s="72"/>
      <c r="M291" s="59"/>
      <c r="N291" s="59"/>
      <c r="O291" s="72"/>
      <c r="P291" s="72"/>
      <c r="Q291" s="59"/>
      <c r="R291" s="59"/>
      <c r="S291" s="72"/>
      <c r="T291" s="72"/>
      <c r="U291" s="59"/>
    </row>
    <row r="292" spans="1:21">
      <c r="A292" s="32"/>
      <c r="B292" s="160" t="s">
        <v>540</v>
      </c>
      <c r="C292" s="34" t="s">
        <v>367</v>
      </c>
      <c r="D292" s="55">
        <v>11021</v>
      </c>
      <c r="E292" s="53"/>
      <c r="F292" s="53"/>
      <c r="G292" s="34" t="s">
        <v>367</v>
      </c>
      <c r="H292" s="55">
        <v>11021</v>
      </c>
      <c r="I292" s="53"/>
      <c r="J292" s="53"/>
      <c r="K292" s="34" t="s">
        <v>367</v>
      </c>
      <c r="L292" s="55">
        <v>2255</v>
      </c>
      <c r="M292" s="53"/>
      <c r="N292" s="53"/>
      <c r="O292" s="34" t="s">
        <v>367</v>
      </c>
      <c r="P292" s="55">
        <v>10585</v>
      </c>
      <c r="Q292" s="53"/>
      <c r="R292" s="53"/>
      <c r="S292" s="34" t="s">
        <v>367</v>
      </c>
      <c r="T292" s="61">
        <v>114</v>
      </c>
      <c r="U292" s="53"/>
    </row>
    <row r="293" spans="1:21">
      <c r="A293" s="32"/>
      <c r="B293" s="160"/>
      <c r="C293" s="34"/>
      <c r="D293" s="55"/>
      <c r="E293" s="53"/>
      <c r="F293" s="53"/>
      <c r="G293" s="34"/>
      <c r="H293" s="55"/>
      <c r="I293" s="53"/>
      <c r="J293" s="53"/>
      <c r="K293" s="34"/>
      <c r="L293" s="55"/>
      <c r="M293" s="53"/>
      <c r="N293" s="53"/>
      <c r="O293" s="34"/>
      <c r="P293" s="55"/>
      <c r="Q293" s="53"/>
      <c r="R293" s="53"/>
      <c r="S293" s="34"/>
      <c r="T293" s="61"/>
      <c r="U293" s="53"/>
    </row>
    <row r="294" spans="1:21">
      <c r="A294" s="32"/>
      <c r="B294" s="64" t="s">
        <v>541</v>
      </c>
      <c r="C294" s="60">
        <v>4296</v>
      </c>
      <c r="D294" s="60"/>
      <c r="E294" s="59"/>
      <c r="F294" s="59"/>
      <c r="G294" s="60">
        <v>4296</v>
      </c>
      <c r="H294" s="60"/>
      <c r="I294" s="59"/>
      <c r="J294" s="59"/>
      <c r="K294" s="72">
        <v>265</v>
      </c>
      <c r="L294" s="72"/>
      <c r="M294" s="59"/>
      <c r="N294" s="59"/>
      <c r="O294" s="60">
        <v>5551</v>
      </c>
      <c r="P294" s="60"/>
      <c r="Q294" s="59"/>
      <c r="R294" s="59"/>
      <c r="S294" s="72" t="s">
        <v>406</v>
      </c>
      <c r="T294" s="72"/>
      <c r="U294" s="59"/>
    </row>
    <row r="295" spans="1:21">
      <c r="A295" s="32"/>
      <c r="B295" s="64"/>
      <c r="C295" s="60"/>
      <c r="D295" s="60"/>
      <c r="E295" s="59"/>
      <c r="F295" s="59"/>
      <c r="G295" s="60"/>
      <c r="H295" s="60"/>
      <c r="I295" s="59"/>
      <c r="J295" s="59"/>
      <c r="K295" s="72"/>
      <c r="L295" s="72"/>
      <c r="M295" s="59"/>
      <c r="N295" s="59"/>
      <c r="O295" s="60"/>
      <c r="P295" s="60"/>
      <c r="Q295" s="59"/>
      <c r="R295" s="59"/>
      <c r="S295" s="72"/>
      <c r="T295" s="72"/>
      <c r="U295" s="59"/>
    </row>
    <row r="296" spans="1:21">
      <c r="A296" s="32"/>
      <c r="B296" s="160" t="s">
        <v>480</v>
      </c>
      <c r="C296" s="55">
        <v>2971</v>
      </c>
      <c r="D296" s="55"/>
      <c r="E296" s="53"/>
      <c r="F296" s="53"/>
      <c r="G296" s="55">
        <v>2971</v>
      </c>
      <c r="H296" s="55"/>
      <c r="I296" s="53"/>
      <c r="J296" s="53"/>
      <c r="K296" s="61">
        <v>286</v>
      </c>
      <c r="L296" s="61"/>
      <c r="M296" s="53"/>
      <c r="N296" s="53"/>
      <c r="O296" s="55">
        <v>3927</v>
      </c>
      <c r="P296" s="55"/>
      <c r="Q296" s="53"/>
      <c r="R296" s="53"/>
      <c r="S296" s="61" t="s">
        <v>406</v>
      </c>
      <c r="T296" s="61"/>
      <c r="U296" s="53"/>
    </row>
    <row r="297" spans="1:21">
      <c r="A297" s="32"/>
      <c r="B297" s="160"/>
      <c r="C297" s="55"/>
      <c r="D297" s="55"/>
      <c r="E297" s="53"/>
      <c r="F297" s="53"/>
      <c r="G297" s="55"/>
      <c r="H297" s="55"/>
      <c r="I297" s="53"/>
      <c r="J297" s="53"/>
      <c r="K297" s="61"/>
      <c r="L297" s="61"/>
      <c r="M297" s="53"/>
      <c r="N297" s="53"/>
      <c r="O297" s="55"/>
      <c r="P297" s="55"/>
      <c r="Q297" s="53"/>
      <c r="R297" s="53"/>
      <c r="S297" s="61"/>
      <c r="T297" s="61"/>
      <c r="U297" s="53"/>
    </row>
    <row r="298" spans="1:21">
      <c r="A298" s="32"/>
      <c r="B298" s="64" t="s">
        <v>542</v>
      </c>
      <c r="C298" s="60">
        <v>1236</v>
      </c>
      <c r="D298" s="60"/>
      <c r="E298" s="59"/>
      <c r="F298" s="59"/>
      <c r="G298" s="60">
        <v>1236</v>
      </c>
      <c r="H298" s="60"/>
      <c r="I298" s="59"/>
      <c r="J298" s="59"/>
      <c r="K298" s="72">
        <v>261</v>
      </c>
      <c r="L298" s="72"/>
      <c r="M298" s="59"/>
      <c r="N298" s="59"/>
      <c r="O298" s="60">
        <v>1289</v>
      </c>
      <c r="P298" s="60"/>
      <c r="Q298" s="59"/>
      <c r="R298" s="59"/>
      <c r="S298" s="72" t="s">
        <v>406</v>
      </c>
      <c r="T298" s="72"/>
      <c r="U298" s="59"/>
    </row>
    <row r="299" spans="1:21">
      <c r="A299" s="32"/>
      <c r="B299" s="64"/>
      <c r="C299" s="60"/>
      <c r="D299" s="60"/>
      <c r="E299" s="59"/>
      <c r="F299" s="59"/>
      <c r="G299" s="60"/>
      <c r="H299" s="60"/>
      <c r="I299" s="59"/>
      <c r="J299" s="59"/>
      <c r="K299" s="72"/>
      <c r="L299" s="72"/>
      <c r="M299" s="59"/>
      <c r="N299" s="59"/>
      <c r="O299" s="60"/>
      <c r="P299" s="60"/>
      <c r="Q299" s="59"/>
      <c r="R299" s="59"/>
      <c r="S299" s="72"/>
      <c r="T299" s="72"/>
      <c r="U299" s="59"/>
    </row>
    <row r="300" spans="1:21">
      <c r="A300" s="32"/>
      <c r="B300" s="160" t="s">
        <v>483</v>
      </c>
      <c r="C300" s="61">
        <v>257</v>
      </c>
      <c r="D300" s="61"/>
      <c r="E300" s="53"/>
      <c r="F300" s="53"/>
      <c r="G300" s="61">
        <v>257</v>
      </c>
      <c r="H300" s="61"/>
      <c r="I300" s="53"/>
      <c r="J300" s="53"/>
      <c r="K300" s="61">
        <v>39</v>
      </c>
      <c r="L300" s="61"/>
      <c r="M300" s="53"/>
      <c r="N300" s="53"/>
      <c r="O300" s="61">
        <v>239</v>
      </c>
      <c r="P300" s="61"/>
      <c r="Q300" s="53"/>
      <c r="R300" s="53"/>
      <c r="S300" s="61" t="s">
        <v>406</v>
      </c>
      <c r="T300" s="61"/>
      <c r="U300" s="53"/>
    </row>
    <row r="301" spans="1:21" ht="15.75" thickBot="1">
      <c r="A301" s="32"/>
      <c r="B301" s="160"/>
      <c r="C301" s="62"/>
      <c r="D301" s="62"/>
      <c r="E301" s="63"/>
      <c r="F301" s="53"/>
      <c r="G301" s="62"/>
      <c r="H301" s="62"/>
      <c r="I301" s="63"/>
      <c r="J301" s="53"/>
      <c r="K301" s="62"/>
      <c r="L301" s="62"/>
      <c r="M301" s="63"/>
      <c r="N301" s="53"/>
      <c r="O301" s="62"/>
      <c r="P301" s="62"/>
      <c r="Q301" s="63"/>
      <c r="R301" s="53"/>
      <c r="S301" s="62"/>
      <c r="T301" s="62"/>
      <c r="U301" s="63"/>
    </row>
    <row r="302" spans="1:21">
      <c r="A302" s="32"/>
      <c r="B302" s="58" t="s">
        <v>562</v>
      </c>
      <c r="C302" s="93" t="s">
        <v>367</v>
      </c>
      <c r="D302" s="65">
        <v>19781</v>
      </c>
      <c r="E302" s="66"/>
      <c r="F302" s="59"/>
      <c r="G302" s="93" t="s">
        <v>367</v>
      </c>
      <c r="H302" s="65">
        <v>19781</v>
      </c>
      <c r="I302" s="66"/>
      <c r="J302" s="59"/>
      <c r="K302" s="93" t="s">
        <v>367</v>
      </c>
      <c r="L302" s="65">
        <v>3106</v>
      </c>
      <c r="M302" s="66"/>
      <c r="N302" s="59"/>
      <c r="O302" s="93" t="s">
        <v>367</v>
      </c>
      <c r="P302" s="65">
        <v>21591</v>
      </c>
      <c r="Q302" s="66"/>
      <c r="R302" s="59"/>
      <c r="S302" s="93" t="s">
        <v>367</v>
      </c>
      <c r="T302" s="73">
        <v>114</v>
      </c>
      <c r="U302" s="66"/>
    </row>
    <row r="303" spans="1:21" ht="15.75" thickBot="1">
      <c r="A303" s="32"/>
      <c r="B303" s="58"/>
      <c r="C303" s="94"/>
      <c r="D303" s="95"/>
      <c r="E303" s="96"/>
      <c r="F303" s="59"/>
      <c r="G303" s="94"/>
      <c r="H303" s="95"/>
      <c r="I303" s="96"/>
      <c r="J303" s="59"/>
      <c r="K303" s="94"/>
      <c r="L303" s="95"/>
      <c r="M303" s="96"/>
      <c r="N303" s="59"/>
      <c r="O303" s="94"/>
      <c r="P303" s="95"/>
      <c r="Q303" s="96"/>
      <c r="R303" s="59"/>
      <c r="S303" s="94"/>
      <c r="T303" s="97"/>
      <c r="U303" s="96"/>
    </row>
    <row r="304" spans="1:21" ht="15.75" thickTop="1">
      <c r="A304" s="32"/>
      <c r="B304" s="33" t="s">
        <v>563</v>
      </c>
      <c r="C304" s="98" t="s">
        <v>394</v>
      </c>
      <c r="D304" s="98"/>
      <c r="E304" s="99"/>
      <c r="F304" s="53"/>
      <c r="G304" s="98" t="s">
        <v>394</v>
      </c>
      <c r="H304" s="98"/>
      <c r="I304" s="99"/>
      <c r="J304" s="53"/>
      <c r="K304" s="98" t="s">
        <v>394</v>
      </c>
      <c r="L304" s="98"/>
      <c r="M304" s="99"/>
      <c r="N304" s="53"/>
      <c r="O304" s="98" t="s">
        <v>394</v>
      </c>
      <c r="P304" s="98"/>
      <c r="Q304" s="99"/>
      <c r="R304" s="53"/>
      <c r="S304" s="98" t="s">
        <v>394</v>
      </c>
      <c r="T304" s="98"/>
      <c r="U304" s="99"/>
    </row>
    <row r="305" spans="1:21">
      <c r="A305" s="32"/>
      <c r="B305" s="33"/>
      <c r="C305" s="61"/>
      <c r="D305" s="61"/>
      <c r="E305" s="53"/>
      <c r="F305" s="53"/>
      <c r="G305" s="61"/>
      <c r="H305" s="61"/>
      <c r="I305" s="53"/>
      <c r="J305" s="53"/>
      <c r="K305" s="61"/>
      <c r="L305" s="61"/>
      <c r="M305" s="53"/>
      <c r="N305" s="53"/>
      <c r="O305" s="61"/>
      <c r="P305" s="61"/>
      <c r="Q305" s="53"/>
      <c r="R305" s="53"/>
      <c r="S305" s="61"/>
      <c r="T305" s="61"/>
      <c r="U305" s="53"/>
    </row>
    <row r="306" spans="1:21">
      <c r="A306" s="32"/>
      <c r="B306" s="64" t="s">
        <v>540</v>
      </c>
      <c r="C306" s="74" t="s">
        <v>367</v>
      </c>
      <c r="D306" s="60">
        <v>2784</v>
      </c>
      <c r="E306" s="59"/>
      <c r="F306" s="59"/>
      <c r="G306" s="74" t="s">
        <v>367</v>
      </c>
      <c r="H306" s="60">
        <v>3841</v>
      </c>
      <c r="I306" s="59"/>
      <c r="J306" s="59"/>
      <c r="K306" s="74" t="s">
        <v>367</v>
      </c>
      <c r="L306" s="72" t="s">
        <v>406</v>
      </c>
      <c r="M306" s="59"/>
      <c r="N306" s="59"/>
      <c r="O306" s="74" t="s">
        <v>367</v>
      </c>
      <c r="P306" s="60">
        <v>2548</v>
      </c>
      <c r="Q306" s="59"/>
      <c r="R306" s="59"/>
      <c r="S306" s="74" t="s">
        <v>367</v>
      </c>
      <c r="T306" s="72">
        <v>26</v>
      </c>
      <c r="U306" s="59"/>
    </row>
    <row r="307" spans="1:21">
      <c r="A307" s="32"/>
      <c r="B307" s="64"/>
      <c r="C307" s="74"/>
      <c r="D307" s="60"/>
      <c r="E307" s="59"/>
      <c r="F307" s="59"/>
      <c r="G307" s="74"/>
      <c r="H307" s="60"/>
      <c r="I307" s="59"/>
      <c r="J307" s="59"/>
      <c r="K307" s="74"/>
      <c r="L307" s="72"/>
      <c r="M307" s="59"/>
      <c r="N307" s="59"/>
      <c r="O307" s="74"/>
      <c r="P307" s="60"/>
      <c r="Q307" s="59"/>
      <c r="R307" s="59"/>
      <c r="S307" s="74"/>
      <c r="T307" s="72"/>
      <c r="U307" s="59"/>
    </row>
    <row r="308" spans="1:21">
      <c r="A308" s="32"/>
      <c r="B308" s="160" t="s">
        <v>541</v>
      </c>
      <c r="C308" s="55">
        <v>3672</v>
      </c>
      <c r="D308" s="55"/>
      <c r="E308" s="53"/>
      <c r="F308" s="53"/>
      <c r="G308" s="55">
        <v>4127</v>
      </c>
      <c r="H308" s="55"/>
      <c r="I308" s="53"/>
      <c r="J308" s="53"/>
      <c r="K308" s="61" t="s">
        <v>406</v>
      </c>
      <c r="L308" s="61"/>
      <c r="M308" s="53"/>
      <c r="N308" s="53"/>
      <c r="O308" s="55">
        <v>2056</v>
      </c>
      <c r="P308" s="55"/>
      <c r="Q308" s="53"/>
      <c r="R308" s="53"/>
      <c r="S308" s="61">
        <v>33</v>
      </c>
      <c r="T308" s="61"/>
      <c r="U308" s="53"/>
    </row>
    <row r="309" spans="1:21">
      <c r="A309" s="32"/>
      <c r="B309" s="160"/>
      <c r="C309" s="55"/>
      <c r="D309" s="55"/>
      <c r="E309" s="53"/>
      <c r="F309" s="53"/>
      <c r="G309" s="55"/>
      <c r="H309" s="55"/>
      <c r="I309" s="53"/>
      <c r="J309" s="53"/>
      <c r="K309" s="61"/>
      <c r="L309" s="61"/>
      <c r="M309" s="53"/>
      <c r="N309" s="53"/>
      <c r="O309" s="55"/>
      <c r="P309" s="55"/>
      <c r="Q309" s="53"/>
      <c r="R309" s="53"/>
      <c r="S309" s="61"/>
      <c r="T309" s="61"/>
      <c r="U309" s="53"/>
    </row>
    <row r="310" spans="1:21">
      <c r="A310" s="32"/>
      <c r="B310" s="64" t="s">
        <v>480</v>
      </c>
      <c r="C310" s="72">
        <v>639</v>
      </c>
      <c r="D310" s="72"/>
      <c r="E310" s="59"/>
      <c r="F310" s="59"/>
      <c r="G310" s="72">
        <v>956</v>
      </c>
      <c r="H310" s="72"/>
      <c r="I310" s="59"/>
      <c r="J310" s="59"/>
      <c r="K310" s="72" t="s">
        <v>406</v>
      </c>
      <c r="L310" s="72"/>
      <c r="M310" s="59"/>
      <c r="N310" s="59"/>
      <c r="O310" s="72">
        <v>389</v>
      </c>
      <c r="P310" s="72"/>
      <c r="Q310" s="59"/>
      <c r="R310" s="59"/>
      <c r="S310" s="72">
        <v>13</v>
      </c>
      <c r="T310" s="72"/>
      <c r="U310" s="59"/>
    </row>
    <row r="311" spans="1:21">
      <c r="A311" s="32"/>
      <c r="B311" s="64"/>
      <c r="C311" s="72"/>
      <c r="D311" s="72"/>
      <c r="E311" s="59"/>
      <c r="F311" s="59"/>
      <c r="G311" s="72"/>
      <c r="H311" s="72"/>
      <c r="I311" s="59"/>
      <c r="J311" s="59"/>
      <c r="K311" s="72"/>
      <c r="L311" s="72"/>
      <c r="M311" s="59"/>
      <c r="N311" s="59"/>
      <c r="O311" s="72"/>
      <c r="P311" s="72"/>
      <c r="Q311" s="59"/>
      <c r="R311" s="59"/>
      <c r="S311" s="72"/>
      <c r="T311" s="72"/>
      <c r="U311" s="59"/>
    </row>
    <row r="312" spans="1:21">
      <c r="A312" s="32"/>
      <c r="B312" s="160" t="s">
        <v>542</v>
      </c>
      <c r="C312" s="61">
        <v>279</v>
      </c>
      <c r="D312" s="61"/>
      <c r="E312" s="53"/>
      <c r="F312" s="53"/>
      <c r="G312" s="61">
        <v>550</v>
      </c>
      <c r="H312" s="61"/>
      <c r="I312" s="53"/>
      <c r="J312" s="53"/>
      <c r="K312" s="61" t="s">
        <v>406</v>
      </c>
      <c r="L312" s="61"/>
      <c r="M312" s="53"/>
      <c r="N312" s="53"/>
      <c r="O312" s="61">
        <v>617</v>
      </c>
      <c r="P312" s="61"/>
      <c r="Q312" s="53"/>
      <c r="R312" s="53"/>
      <c r="S312" s="61" t="s">
        <v>406</v>
      </c>
      <c r="T312" s="61"/>
      <c r="U312" s="53"/>
    </row>
    <row r="313" spans="1:21">
      <c r="A313" s="32"/>
      <c r="B313" s="160"/>
      <c r="C313" s="61"/>
      <c r="D313" s="61"/>
      <c r="E313" s="53"/>
      <c r="F313" s="53"/>
      <c r="G313" s="61"/>
      <c r="H313" s="61"/>
      <c r="I313" s="53"/>
      <c r="J313" s="53"/>
      <c r="K313" s="61"/>
      <c r="L313" s="61"/>
      <c r="M313" s="53"/>
      <c r="N313" s="53"/>
      <c r="O313" s="61"/>
      <c r="P313" s="61"/>
      <c r="Q313" s="53"/>
      <c r="R313" s="53"/>
      <c r="S313" s="61"/>
      <c r="T313" s="61"/>
      <c r="U313" s="53"/>
    </row>
    <row r="314" spans="1:21">
      <c r="A314" s="32"/>
      <c r="B314" s="64" t="s">
        <v>483</v>
      </c>
      <c r="C314" s="72">
        <v>2</v>
      </c>
      <c r="D314" s="72"/>
      <c r="E314" s="59"/>
      <c r="F314" s="59"/>
      <c r="G314" s="72">
        <v>2</v>
      </c>
      <c r="H314" s="72"/>
      <c r="I314" s="59"/>
      <c r="J314" s="59"/>
      <c r="K314" s="72" t="s">
        <v>406</v>
      </c>
      <c r="L314" s="72"/>
      <c r="M314" s="59"/>
      <c r="N314" s="59"/>
      <c r="O314" s="72">
        <v>6</v>
      </c>
      <c r="P314" s="72"/>
      <c r="Q314" s="59"/>
      <c r="R314" s="59"/>
      <c r="S314" s="72" t="s">
        <v>406</v>
      </c>
      <c r="T314" s="72"/>
      <c r="U314" s="59"/>
    </row>
    <row r="315" spans="1:21" ht="15.75" thickBot="1">
      <c r="A315" s="32"/>
      <c r="B315" s="64"/>
      <c r="C315" s="67"/>
      <c r="D315" s="67"/>
      <c r="E315" s="76"/>
      <c r="F315" s="59"/>
      <c r="G315" s="67"/>
      <c r="H315" s="67"/>
      <c r="I315" s="76"/>
      <c r="J315" s="59"/>
      <c r="K315" s="67"/>
      <c r="L315" s="67"/>
      <c r="M315" s="76"/>
      <c r="N315" s="59"/>
      <c r="O315" s="67"/>
      <c r="P315" s="67"/>
      <c r="Q315" s="76"/>
      <c r="R315" s="59"/>
      <c r="S315" s="67"/>
      <c r="T315" s="67"/>
      <c r="U315" s="76"/>
    </row>
    <row r="316" spans="1:21">
      <c r="A316" s="32"/>
      <c r="B316" s="52" t="s">
        <v>562</v>
      </c>
      <c r="C316" s="54" t="s">
        <v>367</v>
      </c>
      <c r="D316" s="56">
        <v>7376</v>
      </c>
      <c r="E316" s="57"/>
      <c r="F316" s="53"/>
      <c r="G316" s="54" t="s">
        <v>367</v>
      </c>
      <c r="H316" s="56">
        <v>9476</v>
      </c>
      <c r="I316" s="57"/>
      <c r="J316" s="53"/>
      <c r="K316" s="54" t="s">
        <v>367</v>
      </c>
      <c r="L316" s="81" t="s">
        <v>406</v>
      </c>
      <c r="M316" s="57"/>
      <c r="N316" s="53"/>
      <c r="O316" s="54" t="s">
        <v>367</v>
      </c>
      <c r="P316" s="56">
        <v>5616</v>
      </c>
      <c r="Q316" s="57"/>
      <c r="R316" s="53"/>
      <c r="S316" s="54" t="s">
        <v>367</v>
      </c>
      <c r="T316" s="81">
        <v>72</v>
      </c>
      <c r="U316" s="57"/>
    </row>
    <row r="317" spans="1:21" ht="15.75" thickBot="1">
      <c r="A317" s="32"/>
      <c r="B317" s="52"/>
      <c r="C317" s="78"/>
      <c r="D317" s="79"/>
      <c r="E317" s="80"/>
      <c r="F317" s="53"/>
      <c r="G317" s="78"/>
      <c r="H317" s="79"/>
      <c r="I317" s="80"/>
      <c r="J317" s="53"/>
      <c r="K317" s="78"/>
      <c r="L317" s="82"/>
      <c r="M317" s="80"/>
      <c r="N317" s="53"/>
      <c r="O317" s="78"/>
      <c r="P317" s="79"/>
      <c r="Q317" s="80"/>
      <c r="R317" s="53"/>
      <c r="S317" s="78"/>
      <c r="T317" s="82"/>
      <c r="U317" s="80"/>
    </row>
    <row r="318" spans="1:21" ht="15.75" thickTop="1">
      <c r="A318" s="32"/>
      <c r="B318" s="64" t="s">
        <v>564</v>
      </c>
      <c r="C318" s="161" t="s">
        <v>367</v>
      </c>
      <c r="D318" s="162">
        <v>27157</v>
      </c>
      <c r="E318" s="84"/>
      <c r="F318" s="59"/>
      <c r="G318" s="161" t="s">
        <v>367</v>
      </c>
      <c r="H318" s="162">
        <v>29257</v>
      </c>
      <c r="I318" s="84"/>
      <c r="J318" s="59"/>
      <c r="K318" s="161" t="s">
        <v>367</v>
      </c>
      <c r="L318" s="162">
        <v>3106</v>
      </c>
      <c r="M318" s="84"/>
      <c r="N318" s="59"/>
      <c r="O318" s="161" t="s">
        <v>367</v>
      </c>
      <c r="P318" s="162">
        <v>27207</v>
      </c>
      <c r="Q318" s="84"/>
      <c r="R318" s="59"/>
      <c r="S318" s="161" t="s">
        <v>367</v>
      </c>
      <c r="T318" s="83">
        <v>186</v>
      </c>
      <c r="U318" s="84"/>
    </row>
    <row r="319" spans="1:21" ht="15.75" thickBot="1">
      <c r="A319" s="32"/>
      <c r="B319" s="64"/>
      <c r="C319" s="94"/>
      <c r="D319" s="95"/>
      <c r="E319" s="96"/>
      <c r="F319" s="59"/>
      <c r="G319" s="94"/>
      <c r="H319" s="95"/>
      <c r="I319" s="96"/>
      <c r="J319" s="59"/>
      <c r="K319" s="94"/>
      <c r="L319" s="95"/>
      <c r="M319" s="96"/>
      <c r="N319" s="59"/>
      <c r="O319" s="94"/>
      <c r="P319" s="95"/>
      <c r="Q319" s="96"/>
      <c r="R319" s="59"/>
      <c r="S319" s="94"/>
      <c r="T319" s="97"/>
      <c r="U319" s="96"/>
    </row>
    <row r="320" spans="1:21" ht="15.75" thickTop="1"/>
  </sheetData>
  <mergeCells count="2123">
    <mergeCell ref="B249:AG249"/>
    <mergeCell ref="B250:AG250"/>
    <mergeCell ref="B284:AG284"/>
    <mergeCell ref="B285:AG285"/>
    <mergeCell ref="B286:AG286"/>
    <mergeCell ref="B217:AG217"/>
    <mergeCell ref="B218:AG218"/>
    <mergeCell ref="B233:AG233"/>
    <mergeCell ref="B234:AG234"/>
    <mergeCell ref="B235:AG235"/>
    <mergeCell ref="B246:AG246"/>
    <mergeCell ref="B178:AG178"/>
    <mergeCell ref="B208:AG208"/>
    <mergeCell ref="B209:AG209"/>
    <mergeCell ref="B210:AG210"/>
    <mergeCell ref="B211:AG211"/>
    <mergeCell ref="B212:AG212"/>
    <mergeCell ref="B143:AG143"/>
    <mergeCell ref="B144:AG144"/>
    <mergeCell ref="B174:AG174"/>
    <mergeCell ref="B175:AG175"/>
    <mergeCell ref="B176:AG176"/>
    <mergeCell ref="B177:AG177"/>
    <mergeCell ref="B131:AG131"/>
    <mergeCell ref="B134:AG134"/>
    <mergeCell ref="B137:AG137"/>
    <mergeCell ref="B140:AG140"/>
    <mergeCell ref="B141:AG141"/>
    <mergeCell ref="B142:AG142"/>
    <mergeCell ref="B121:AG121"/>
    <mergeCell ref="B122:AG122"/>
    <mergeCell ref="B123:AG123"/>
    <mergeCell ref="B124:AG124"/>
    <mergeCell ref="B125:AG125"/>
    <mergeCell ref="B128:AG128"/>
    <mergeCell ref="B53:AG53"/>
    <mergeCell ref="B54:AG54"/>
    <mergeCell ref="B86:AG86"/>
    <mergeCell ref="B87:AG87"/>
    <mergeCell ref="B88:AG88"/>
    <mergeCell ref="B119:AG119"/>
    <mergeCell ref="B47:AG47"/>
    <mergeCell ref="B48:AG48"/>
    <mergeCell ref="B49:AG49"/>
    <mergeCell ref="B50:AG50"/>
    <mergeCell ref="B51:AG51"/>
    <mergeCell ref="B52:AG52"/>
    <mergeCell ref="B30:AG30"/>
    <mergeCell ref="B31:AG31"/>
    <mergeCell ref="B32:AG32"/>
    <mergeCell ref="B44:AG44"/>
    <mergeCell ref="B45:AG45"/>
    <mergeCell ref="B46:AG46"/>
    <mergeCell ref="B7:AG7"/>
    <mergeCell ref="B8:AG8"/>
    <mergeCell ref="B26:AG26"/>
    <mergeCell ref="B27:AG27"/>
    <mergeCell ref="B28:AG28"/>
    <mergeCell ref="B29:AG29"/>
    <mergeCell ref="T318:T319"/>
    <mergeCell ref="U318:U319"/>
    <mergeCell ref="A1:A2"/>
    <mergeCell ref="B1:AG1"/>
    <mergeCell ref="B2:AG2"/>
    <mergeCell ref="B3:AG3"/>
    <mergeCell ref="A4:A319"/>
    <mergeCell ref="B4:AG4"/>
    <mergeCell ref="B5:AG5"/>
    <mergeCell ref="B6:AG6"/>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S314:T315"/>
    <mergeCell ref="U314:U315"/>
    <mergeCell ref="B316:B317"/>
    <mergeCell ref="C316:C317"/>
    <mergeCell ref="D316:D317"/>
    <mergeCell ref="E316:E317"/>
    <mergeCell ref="F316:F317"/>
    <mergeCell ref="G316:G317"/>
    <mergeCell ref="H316:H317"/>
    <mergeCell ref="I316:I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Q304:Q305"/>
    <mergeCell ref="R304:R305"/>
    <mergeCell ref="S304:T305"/>
    <mergeCell ref="U304:U305"/>
    <mergeCell ref="B306:B307"/>
    <mergeCell ref="C306:C307"/>
    <mergeCell ref="D306:D307"/>
    <mergeCell ref="E306:E307"/>
    <mergeCell ref="F306:F307"/>
    <mergeCell ref="G306:G307"/>
    <mergeCell ref="I304:I305"/>
    <mergeCell ref="J304:J305"/>
    <mergeCell ref="K304:L305"/>
    <mergeCell ref="M304:M305"/>
    <mergeCell ref="N304:N305"/>
    <mergeCell ref="O304:P305"/>
    <mergeCell ref="Q302:Q303"/>
    <mergeCell ref="R302:R303"/>
    <mergeCell ref="S302:S303"/>
    <mergeCell ref="T302:T303"/>
    <mergeCell ref="U302:U303"/>
    <mergeCell ref="B304:B305"/>
    <mergeCell ref="C304:D305"/>
    <mergeCell ref="E304:E305"/>
    <mergeCell ref="F304:F305"/>
    <mergeCell ref="G304:H305"/>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2:T283"/>
    <mergeCell ref="U282:U283"/>
    <mergeCell ref="B287:U287"/>
    <mergeCell ref="C289:E289"/>
    <mergeCell ref="G289:I289"/>
    <mergeCell ref="K289:M289"/>
    <mergeCell ref="O289:Q289"/>
    <mergeCell ref="S289:U289"/>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S278:T279"/>
    <mergeCell ref="U278:U279"/>
    <mergeCell ref="B280:B281"/>
    <mergeCell ref="C280:C281"/>
    <mergeCell ref="D280:D281"/>
    <mergeCell ref="E280:E281"/>
    <mergeCell ref="F280:F281"/>
    <mergeCell ref="G280:G281"/>
    <mergeCell ref="H280:H281"/>
    <mergeCell ref="I280:I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Q268:Q269"/>
    <mergeCell ref="R268:R269"/>
    <mergeCell ref="S268:T269"/>
    <mergeCell ref="U268:U269"/>
    <mergeCell ref="B270:B271"/>
    <mergeCell ref="C270:C271"/>
    <mergeCell ref="D270:D271"/>
    <mergeCell ref="E270:E271"/>
    <mergeCell ref="F270:F271"/>
    <mergeCell ref="G270:G271"/>
    <mergeCell ref="I268:I269"/>
    <mergeCell ref="J268:J269"/>
    <mergeCell ref="K268:L269"/>
    <mergeCell ref="M268:M269"/>
    <mergeCell ref="N268:N269"/>
    <mergeCell ref="O268:P269"/>
    <mergeCell ref="Q266:Q267"/>
    <mergeCell ref="R266:R267"/>
    <mergeCell ref="S266:S267"/>
    <mergeCell ref="T266:T267"/>
    <mergeCell ref="U266:U267"/>
    <mergeCell ref="B268:B269"/>
    <mergeCell ref="C268:D269"/>
    <mergeCell ref="E268:E269"/>
    <mergeCell ref="F268:F269"/>
    <mergeCell ref="G268:H269"/>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44:N245"/>
    <mergeCell ref="O244:O245"/>
    <mergeCell ref="B251:U251"/>
    <mergeCell ref="C253:E253"/>
    <mergeCell ref="G253:I253"/>
    <mergeCell ref="K253:M253"/>
    <mergeCell ref="O253:Q253"/>
    <mergeCell ref="S253:U253"/>
    <mergeCell ref="B247:AG247"/>
    <mergeCell ref="B248:AG248"/>
    <mergeCell ref="H244:H245"/>
    <mergeCell ref="I244:I245"/>
    <mergeCell ref="J244:J245"/>
    <mergeCell ref="K244:K245"/>
    <mergeCell ref="L244:L245"/>
    <mergeCell ref="M244:M245"/>
    <mergeCell ref="K242:K243"/>
    <mergeCell ref="L242:L243"/>
    <mergeCell ref="M242:N243"/>
    <mergeCell ref="O242:O243"/>
    <mergeCell ref="B244:B245"/>
    <mergeCell ref="C244:C245"/>
    <mergeCell ref="D244:D245"/>
    <mergeCell ref="E244:E245"/>
    <mergeCell ref="F244:F245"/>
    <mergeCell ref="G244:G245"/>
    <mergeCell ref="N240:N241"/>
    <mergeCell ref="O240:O241"/>
    <mergeCell ref="B242:B243"/>
    <mergeCell ref="C242:C243"/>
    <mergeCell ref="D242:D243"/>
    <mergeCell ref="E242:E243"/>
    <mergeCell ref="F242:G243"/>
    <mergeCell ref="H242:H243"/>
    <mergeCell ref="I242:I243"/>
    <mergeCell ref="J242:J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B236:O236"/>
    <mergeCell ref="C238:H238"/>
    <mergeCell ref="J238:O238"/>
    <mergeCell ref="C239:D239"/>
    <mergeCell ref="F239:H239"/>
    <mergeCell ref="J239:K239"/>
    <mergeCell ref="M239:O239"/>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X229:X230"/>
    <mergeCell ref="Y229:Z230"/>
    <mergeCell ref="AA229:AA230"/>
    <mergeCell ref="AB229:AB230"/>
    <mergeCell ref="AC229:AD230"/>
    <mergeCell ref="AE229:AE230"/>
    <mergeCell ref="P229:P230"/>
    <mergeCell ref="Q229:R230"/>
    <mergeCell ref="S229:S230"/>
    <mergeCell ref="T229:T230"/>
    <mergeCell ref="U229:V230"/>
    <mergeCell ref="W229:W230"/>
    <mergeCell ref="H229:H230"/>
    <mergeCell ref="I229:J230"/>
    <mergeCell ref="K229:K230"/>
    <mergeCell ref="L229:L230"/>
    <mergeCell ref="M229:N230"/>
    <mergeCell ref="O229:O230"/>
    <mergeCell ref="B229:B230"/>
    <mergeCell ref="C229:C230"/>
    <mergeCell ref="D229:D230"/>
    <mergeCell ref="E229:E230"/>
    <mergeCell ref="F229:F230"/>
    <mergeCell ref="G229:G230"/>
    <mergeCell ref="X227:X228"/>
    <mergeCell ref="Y227:Z228"/>
    <mergeCell ref="AA227:AA228"/>
    <mergeCell ref="AB227:AB228"/>
    <mergeCell ref="AC227:AD228"/>
    <mergeCell ref="AE227:AE228"/>
    <mergeCell ref="P227:P228"/>
    <mergeCell ref="Q227:R228"/>
    <mergeCell ref="S227:S228"/>
    <mergeCell ref="T227:T228"/>
    <mergeCell ref="U227:V228"/>
    <mergeCell ref="W227:W228"/>
    <mergeCell ref="H227:H228"/>
    <mergeCell ref="I227:J228"/>
    <mergeCell ref="K227:K228"/>
    <mergeCell ref="L227:L228"/>
    <mergeCell ref="M227:N228"/>
    <mergeCell ref="O227:O228"/>
    <mergeCell ref="B227:B228"/>
    <mergeCell ref="C227:C228"/>
    <mergeCell ref="D227:D228"/>
    <mergeCell ref="E227:E228"/>
    <mergeCell ref="F227:F228"/>
    <mergeCell ref="G227:G228"/>
    <mergeCell ref="X225:X226"/>
    <mergeCell ref="Y225:Z226"/>
    <mergeCell ref="AA225:AA226"/>
    <mergeCell ref="AB225:AB226"/>
    <mergeCell ref="AC225:AD226"/>
    <mergeCell ref="AE225:AE226"/>
    <mergeCell ref="P225:P226"/>
    <mergeCell ref="Q225:R226"/>
    <mergeCell ref="S225:S226"/>
    <mergeCell ref="T225:T226"/>
    <mergeCell ref="U225:V226"/>
    <mergeCell ref="W225:W226"/>
    <mergeCell ref="H225:H226"/>
    <mergeCell ref="I225:J226"/>
    <mergeCell ref="K225:K226"/>
    <mergeCell ref="L225:L226"/>
    <mergeCell ref="M225:N226"/>
    <mergeCell ref="O225:O226"/>
    <mergeCell ref="AB223:AB224"/>
    <mergeCell ref="AC223:AC224"/>
    <mergeCell ref="AD223:AD224"/>
    <mergeCell ref="AE223:AE224"/>
    <mergeCell ref="B225:B226"/>
    <mergeCell ref="C225:C226"/>
    <mergeCell ref="D225:D226"/>
    <mergeCell ref="E225:E226"/>
    <mergeCell ref="F225:F226"/>
    <mergeCell ref="G225:G226"/>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Y222:AA222"/>
    <mergeCell ref="AC222:AE222"/>
    <mergeCell ref="B223:B224"/>
    <mergeCell ref="C223:C224"/>
    <mergeCell ref="D223:D224"/>
    <mergeCell ref="E223:E224"/>
    <mergeCell ref="F223:F224"/>
    <mergeCell ref="G223:G224"/>
    <mergeCell ref="H223:H224"/>
    <mergeCell ref="I223:I224"/>
    <mergeCell ref="C222:D222"/>
    <mergeCell ref="F222:G222"/>
    <mergeCell ref="I222:K222"/>
    <mergeCell ref="M222:O222"/>
    <mergeCell ref="Q222:S222"/>
    <mergeCell ref="U222:W222"/>
    <mergeCell ref="AG206:AG207"/>
    <mergeCell ref="B219:AE219"/>
    <mergeCell ref="C221:G221"/>
    <mergeCell ref="I221:O221"/>
    <mergeCell ref="Q221:W221"/>
    <mergeCell ref="Y221:AE221"/>
    <mergeCell ref="B213:AG213"/>
    <mergeCell ref="B214:AG214"/>
    <mergeCell ref="B215:AG215"/>
    <mergeCell ref="B216:AG216"/>
    <mergeCell ref="AA206:AA207"/>
    <mergeCell ref="AB206:AB207"/>
    <mergeCell ref="AC206:AC207"/>
    <mergeCell ref="AD206:AD207"/>
    <mergeCell ref="AE206:AE207"/>
    <mergeCell ref="AF206:AF207"/>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AD204:AD205"/>
    <mergeCell ref="AE204:AF205"/>
    <mergeCell ref="AG204:AG205"/>
    <mergeCell ref="B206:B207"/>
    <mergeCell ref="C206:C207"/>
    <mergeCell ref="D206:D207"/>
    <mergeCell ref="E206:E207"/>
    <mergeCell ref="F206:F207"/>
    <mergeCell ref="G206:G207"/>
    <mergeCell ref="H206:H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G202:AG203"/>
    <mergeCell ref="B204:B205"/>
    <mergeCell ref="C204:D205"/>
    <mergeCell ref="E204:E205"/>
    <mergeCell ref="F204:F205"/>
    <mergeCell ref="G204:H205"/>
    <mergeCell ref="I204:I205"/>
    <mergeCell ref="J204:J205"/>
    <mergeCell ref="K204:L205"/>
    <mergeCell ref="M204:M205"/>
    <mergeCell ref="Y202:Y203"/>
    <mergeCell ref="Z202:Z203"/>
    <mergeCell ref="AA202:AB203"/>
    <mergeCell ref="AC202:AC203"/>
    <mergeCell ref="AD202:AD203"/>
    <mergeCell ref="AE202:AF203"/>
    <mergeCell ref="Q202:Q203"/>
    <mergeCell ref="R202:R203"/>
    <mergeCell ref="S202:T203"/>
    <mergeCell ref="U202:U203"/>
    <mergeCell ref="V202:V203"/>
    <mergeCell ref="W202:X203"/>
    <mergeCell ref="I202:I203"/>
    <mergeCell ref="J202:J203"/>
    <mergeCell ref="K202:L203"/>
    <mergeCell ref="M202:M203"/>
    <mergeCell ref="N202:N203"/>
    <mergeCell ref="O202:P203"/>
    <mergeCell ref="AA200:AB201"/>
    <mergeCell ref="AC200:AC201"/>
    <mergeCell ref="AD200:AD201"/>
    <mergeCell ref="AE200:AF201"/>
    <mergeCell ref="AG200:AG201"/>
    <mergeCell ref="B202:B203"/>
    <mergeCell ref="C202:D203"/>
    <mergeCell ref="E202:E203"/>
    <mergeCell ref="F202:F203"/>
    <mergeCell ref="G202:H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AD198:AD199"/>
    <mergeCell ref="AE198:AF199"/>
    <mergeCell ref="AG198:AG199"/>
    <mergeCell ref="B200:B201"/>
    <mergeCell ref="C200:D201"/>
    <mergeCell ref="E200:E201"/>
    <mergeCell ref="F200:F201"/>
    <mergeCell ref="G200:H201"/>
    <mergeCell ref="I200:I201"/>
    <mergeCell ref="J200:J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G196:AG197"/>
    <mergeCell ref="B198:B199"/>
    <mergeCell ref="C198:D199"/>
    <mergeCell ref="E198:E199"/>
    <mergeCell ref="F198:F199"/>
    <mergeCell ref="G198:H199"/>
    <mergeCell ref="I198:I199"/>
    <mergeCell ref="J198:J199"/>
    <mergeCell ref="K198:L199"/>
    <mergeCell ref="M198:M199"/>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W195:Y195"/>
    <mergeCell ref="AA195:AC195"/>
    <mergeCell ref="AE195:AG195"/>
    <mergeCell ref="B196:B197"/>
    <mergeCell ref="C196:C197"/>
    <mergeCell ref="D196:D197"/>
    <mergeCell ref="E196:E197"/>
    <mergeCell ref="F196:F197"/>
    <mergeCell ref="G196:G197"/>
    <mergeCell ref="H196:H197"/>
    <mergeCell ref="AC193:AC194"/>
    <mergeCell ref="AD193:AD194"/>
    <mergeCell ref="AE193:AE194"/>
    <mergeCell ref="AF193:AF194"/>
    <mergeCell ref="AG193:AG194"/>
    <mergeCell ref="C195:E195"/>
    <mergeCell ref="G195:I195"/>
    <mergeCell ref="K195:M195"/>
    <mergeCell ref="O195:Q195"/>
    <mergeCell ref="S195:U195"/>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G191:AG192"/>
    <mergeCell ref="B193:B194"/>
    <mergeCell ref="C193:C194"/>
    <mergeCell ref="D193:D194"/>
    <mergeCell ref="E193:E194"/>
    <mergeCell ref="F193:F194"/>
    <mergeCell ref="G193:G194"/>
    <mergeCell ref="H193:H194"/>
    <mergeCell ref="I193:I194"/>
    <mergeCell ref="J193:J194"/>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A189:AB190"/>
    <mergeCell ref="AC189:AC190"/>
    <mergeCell ref="AD189:AD190"/>
    <mergeCell ref="AE189:AF190"/>
    <mergeCell ref="AG189:AG190"/>
    <mergeCell ref="B191:B192"/>
    <mergeCell ref="C191:D192"/>
    <mergeCell ref="E191:E192"/>
    <mergeCell ref="F191:F192"/>
    <mergeCell ref="G191:H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AD187:AD188"/>
    <mergeCell ref="AE187:AF188"/>
    <mergeCell ref="AG187:AG188"/>
    <mergeCell ref="B189:B190"/>
    <mergeCell ref="C189:D190"/>
    <mergeCell ref="E189:E190"/>
    <mergeCell ref="F189:F190"/>
    <mergeCell ref="G189:H190"/>
    <mergeCell ref="I189:I190"/>
    <mergeCell ref="J189:J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G185:AG186"/>
    <mergeCell ref="B187:B188"/>
    <mergeCell ref="C187:D188"/>
    <mergeCell ref="E187:E188"/>
    <mergeCell ref="F187:F188"/>
    <mergeCell ref="G187:H188"/>
    <mergeCell ref="I187:I188"/>
    <mergeCell ref="J187:J188"/>
    <mergeCell ref="K187:L188"/>
    <mergeCell ref="M187:M188"/>
    <mergeCell ref="Y185:Y186"/>
    <mergeCell ref="Z185:Z186"/>
    <mergeCell ref="AA185:AB186"/>
    <mergeCell ref="AC185:AC186"/>
    <mergeCell ref="AD185:AD186"/>
    <mergeCell ref="AE185:AF186"/>
    <mergeCell ref="Q185:Q186"/>
    <mergeCell ref="R185:R186"/>
    <mergeCell ref="S185:T186"/>
    <mergeCell ref="U185:U186"/>
    <mergeCell ref="V185:V186"/>
    <mergeCell ref="W185:X186"/>
    <mergeCell ref="I185:I186"/>
    <mergeCell ref="J185:J186"/>
    <mergeCell ref="K185:L186"/>
    <mergeCell ref="M185:M186"/>
    <mergeCell ref="N185:N186"/>
    <mergeCell ref="O185:P186"/>
    <mergeCell ref="AC183:AC184"/>
    <mergeCell ref="AD183:AD184"/>
    <mergeCell ref="AE183:AE184"/>
    <mergeCell ref="AF183:AF184"/>
    <mergeCell ref="AG183:AG184"/>
    <mergeCell ref="B185:B186"/>
    <mergeCell ref="C185:D186"/>
    <mergeCell ref="E185:E186"/>
    <mergeCell ref="F185:F186"/>
    <mergeCell ref="G185:H186"/>
    <mergeCell ref="V183:V184"/>
    <mergeCell ref="W183:X184"/>
    <mergeCell ref="Y183:Y184"/>
    <mergeCell ref="Z183:Z184"/>
    <mergeCell ref="AA183:AA184"/>
    <mergeCell ref="AB183:AB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AA182:AC182"/>
    <mergeCell ref="AE182:AG182"/>
    <mergeCell ref="B183:B184"/>
    <mergeCell ref="C183:C184"/>
    <mergeCell ref="D183:D184"/>
    <mergeCell ref="E183:E184"/>
    <mergeCell ref="F183:F184"/>
    <mergeCell ref="G183:G184"/>
    <mergeCell ref="H183:H184"/>
    <mergeCell ref="I183:I184"/>
    <mergeCell ref="C182:E182"/>
    <mergeCell ref="G182:I182"/>
    <mergeCell ref="K182:M182"/>
    <mergeCell ref="O182:Q182"/>
    <mergeCell ref="S182:U182"/>
    <mergeCell ref="W182:Y182"/>
    <mergeCell ref="B179:AG179"/>
    <mergeCell ref="C181:E181"/>
    <mergeCell ref="G181:I181"/>
    <mergeCell ref="K181:M181"/>
    <mergeCell ref="O181:Q181"/>
    <mergeCell ref="S181:U181"/>
    <mergeCell ref="W181:Y181"/>
    <mergeCell ref="AA181:AC181"/>
    <mergeCell ref="AE181:AG181"/>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AB117:AB118"/>
    <mergeCell ref="AC117:AC118"/>
    <mergeCell ref="B145:Y145"/>
    <mergeCell ref="C147:E147"/>
    <mergeCell ref="G147:I147"/>
    <mergeCell ref="K147:M147"/>
    <mergeCell ref="O147:Q147"/>
    <mergeCell ref="S147:U147"/>
    <mergeCell ref="W147:Y147"/>
    <mergeCell ref="B120:AG120"/>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B116"/>
    <mergeCell ref="AC115:AC116"/>
    <mergeCell ref="B117:B118"/>
    <mergeCell ref="C117:C118"/>
    <mergeCell ref="D117:D118"/>
    <mergeCell ref="E117:E118"/>
    <mergeCell ref="F117:F118"/>
    <mergeCell ref="G117:G118"/>
    <mergeCell ref="H117:H118"/>
    <mergeCell ref="I117:I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AA113:AA114"/>
    <mergeCell ref="AB113:AB114"/>
    <mergeCell ref="AC113:AC114"/>
    <mergeCell ref="B115:B116"/>
    <mergeCell ref="C115:D116"/>
    <mergeCell ref="E115:E116"/>
    <mergeCell ref="F115:F116"/>
    <mergeCell ref="G115:H116"/>
    <mergeCell ref="I115:I116"/>
    <mergeCell ref="J115:J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B112"/>
    <mergeCell ref="AC111:AC112"/>
    <mergeCell ref="B113:B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Z109:Z110"/>
    <mergeCell ref="AA109:AA110"/>
    <mergeCell ref="AB109:AB110"/>
    <mergeCell ref="AC109:AC110"/>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C105:AC106"/>
    <mergeCell ref="B107:B108"/>
    <mergeCell ref="C107:D108"/>
    <mergeCell ref="E107:E108"/>
    <mergeCell ref="F107:F108"/>
    <mergeCell ref="G107:H108"/>
    <mergeCell ref="I107:I108"/>
    <mergeCell ref="J107:J108"/>
    <mergeCell ref="K107:L108"/>
    <mergeCell ref="M107:M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Z102:Z103"/>
    <mergeCell ref="AA102:AA103"/>
    <mergeCell ref="AB102:AB103"/>
    <mergeCell ref="AC102:AC103"/>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AA94:AA95"/>
    <mergeCell ref="AB94:AB95"/>
    <mergeCell ref="AC94:AC95"/>
    <mergeCell ref="B96:B97"/>
    <mergeCell ref="C96:D97"/>
    <mergeCell ref="E96:E97"/>
    <mergeCell ref="F96:F97"/>
    <mergeCell ref="G96:H97"/>
    <mergeCell ref="I96:I97"/>
    <mergeCell ref="J96:J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Z92:Z93"/>
    <mergeCell ref="AA92:AB93"/>
    <mergeCell ref="AC92:AC93"/>
    <mergeCell ref="B94:B95"/>
    <mergeCell ref="C94:C95"/>
    <mergeCell ref="D94:D95"/>
    <mergeCell ref="E94:E95"/>
    <mergeCell ref="F94:F95"/>
    <mergeCell ref="G94:G95"/>
    <mergeCell ref="H94:H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C84:AC85"/>
    <mergeCell ref="B89:AC89"/>
    <mergeCell ref="C91:E91"/>
    <mergeCell ref="G91:I91"/>
    <mergeCell ref="K91:M91"/>
    <mergeCell ref="O91:Q91"/>
    <mergeCell ref="S91:U91"/>
    <mergeCell ref="W91:Y91"/>
    <mergeCell ref="AA91:AC91"/>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C82:AC83"/>
    <mergeCell ref="B84:B85"/>
    <mergeCell ref="C84:C85"/>
    <mergeCell ref="D84:D85"/>
    <mergeCell ref="E84:E85"/>
    <mergeCell ref="F84:F85"/>
    <mergeCell ref="G84:G85"/>
    <mergeCell ref="H84:H85"/>
    <mergeCell ref="I84:I85"/>
    <mergeCell ref="J84:J85"/>
    <mergeCell ref="U82:U83"/>
    <mergeCell ref="V82:V83"/>
    <mergeCell ref="W82:X83"/>
    <mergeCell ref="Y82:Y83"/>
    <mergeCell ref="Z82:Z83"/>
    <mergeCell ref="AA82:AB83"/>
    <mergeCell ref="M82:M83"/>
    <mergeCell ref="N82:N83"/>
    <mergeCell ref="O82:P83"/>
    <mergeCell ref="Q82:Q83"/>
    <mergeCell ref="R82:R83"/>
    <mergeCell ref="S82:T83"/>
    <mergeCell ref="AB80:AB81"/>
    <mergeCell ref="AC80:AC81"/>
    <mergeCell ref="B82:B83"/>
    <mergeCell ref="C82:D83"/>
    <mergeCell ref="E82:E83"/>
    <mergeCell ref="F82:F83"/>
    <mergeCell ref="G82:H83"/>
    <mergeCell ref="I82:I83"/>
    <mergeCell ref="J82:J83"/>
    <mergeCell ref="K82:L83"/>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A78:AB79"/>
    <mergeCell ref="AC78:AC79"/>
    <mergeCell ref="B80:B81"/>
    <mergeCell ref="C80:C81"/>
    <mergeCell ref="D80:D81"/>
    <mergeCell ref="E80:E81"/>
    <mergeCell ref="F80:F81"/>
    <mergeCell ref="G80:G81"/>
    <mergeCell ref="H80:H81"/>
    <mergeCell ref="I80:I81"/>
    <mergeCell ref="S78:T79"/>
    <mergeCell ref="U78:U79"/>
    <mergeCell ref="V78:V79"/>
    <mergeCell ref="W78:X79"/>
    <mergeCell ref="Y78:Y79"/>
    <mergeCell ref="Z78:Z79"/>
    <mergeCell ref="K78:L79"/>
    <mergeCell ref="M78:M79"/>
    <mergeCell ref="N78:N79"/>
    <mergeCell ref="O78:P79"/>
    <mergeCell ref="Q78:Q79"/>
    <mergeCell ref="R78:R79"/>
    <mergeCell ref="AA76:AA77"/>
    <mergeCell ref="AB76:AB77"/>
    <mergeCell ref="AC76:AC77"/>
    <mergeCell ref="B78:B79"/>
    <mergeCell ref="C78:D79"/>
    <mergeCell ref="E78:E79"/>
    <mergeCell ref="F78:F79"/>
    <mergeCell ref="G78:H79"/>
    <mergeCell ref="I78:I79"/>
    <mergeCell ref="J78:J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Z74:Z75"/>
    <mergeCell ref="AA74:AB75"/>
    <mergeCell ref="AC74:AC75"/>
    <mergeCell ref="B76:B77"/>
    <mergeCell ref="C76:C77"/>
    <mergeCell ref="D76:D77"/>
    <mergeCell ref="E76:E77"/>
    <mergeCell ref="F76:F77"/>
    <mergeCell ref="G76:G77"/>
    <mergeCell ref="H76:H77"/>
    <mergeCell ref="R74:R75"/>
    <mergeCell ref="S74:T75"/>
    <mergeCell ref="U74:U75"/>
    <mergeCell ref="V74:V75"/>
    <mergeCell ref="W74:X75"/>
    <mergeCell ref="Y74:Y75"/>
    <mergeCell ref="J74:J75"/>
    <mergeCell ref="K74:L75"/>
    <mergeCell ref="M74:M75"/>
    <mergeCell ref="N74:N75"/>
    <mergeCell ref="O74:P75"/>
    <mergeCell ref="Q74:Q75"/>
    <mergeCell ref="Z72:Z73"/>
    <mergeCell ref="AA72:AA73"/>
    <mergeCell ref="AB72:AB73"/>
    <mergeCell ref="AC72:AC73"/>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C69:AC70"/>
    <mergeCell ref="C71:E71"/>
    <mergeCell ref="G71:I71"/>
    <mergeCell ref="K71:M71"/>
    <mergeCell ref="O71:Q71"/>
    <mergeCell ref="S71:U71"/>
    <mergeCell ref="W71:Y71"/>
    <mergeCell ref="AA71:AC71"/>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A57:AC58"/>
    <mergeCell ref="B59:B60"/>
    <mergeCell ref="C59:D60"/>
    <mergeCell ref="E59:E60"/>
    <mergeCell ref="F59:F60"/>
    <mergeCell ref="G59:H60"/>
    <mergeCell ref="I59:I60"/>
    <mergeCell ref="J59:J60"/>
    <mergeCell ref="K59:L60"/>
    <mergeCell ref="M59:M60"/>
    <mergeCell ref="O58:Q58"/>
    <mergeCell ref="R57:R58"/>
    <mergeCell ref="S57:U58"/>
    <mergeCell ref="V57:V58"/>
    <mergeCell ref="W57:Y58"/>
    <mergeCell ref="Z57:Z58"/>
    <mergeCell ref="I42:I43"/>
    <mergeCell ref="B55:AC55"/>
    <mergeCell ref="B57:B58"/>
    <mergeCell ref="C57:E58"/>
    <mergeCell ref="F57:F58"/>
    <mergeCell ref="G57:I58"/>
    <mergeCell ref="J57:J58"/>
    <mergeCell ref="K57:M58"/>
    <mergeCell ref="N57:N58"/>
    <mergeCell ref="O57:Q57"/>
    <mergeCell ref="C41:D41"/>
    <mergeCell ref="G41:H41"/>
    <mergeCell ref="B42:B43"/>
    <mergeCell ref="C42:C43"/>
    <mergeCell ref="D42:D43"/>
    <mergeCell ref="E42:E43"/>
    <mergeCell ref="F42:F43"/>
    <mergeCell ref="G42:G43"/>
    <mergeCell ref="H42:H43"/>
    <mergeCell ref="G37:G38"/>
    <mergeCell ref="H37:H38"/>
    <mergeCell ref="I37:I38"/>
    <mergeCell ref="B39:B40"/>
    <mergeCell ref="C39:D40"/>
    <mergeCell ref="E39:E40"/>
    <mergeCell ref="F39:F40"/>
    <mergeCell ref="G39:H40"/>
    <mergeCell ref="I39:I40"/>
    <mergeCell ref="I24:I25"/>
    <mergeCell ref="B33:I33"/>
    <mergeCell ref="C35:I35"/>
    <mergeCell ref="C36:E36"/>
    <mergeCell ref="G36:I36"/>
    <mergeCell ref="B37:B38"/>
    <mergeCell ref="C37:C38"/>
    <mergeCell ref="D37:D38"/>
    <mergeCell ref="E37:E38"/>
    <mergeCell ref="F37:F3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6.5703125" customWidth="1"/>
    <col min="3" max="3" width="7.85546875" customWidth="1"/>
    <col min="4" max="6" width="36.5703125" customWidth="1"/>
    <col min="7" max="7" width="7.85546875" customWidth="1"/>
    <col min="8" max="8" width="28.42578125" customWidth="1"/>
    <col min="9" max="9" width="6" customWidth="1"/>
    <col min="10" max="10" width="36.5703125" customWidth="1"/>
    <col min="11" max="11" width="7.85546875" customWidth="1"/>
    <col min="12" max="12" width="26.140625" customWidth="1"/>
    <col min="13" max="13" width="6" customWidth="1"/>
    <col min="14" max="14" width="36.5703125" customWidth="1"/>
    <col min="15" max="15" width="7.85546875" customWidth="1"/>
    <col min="16" max="16" width="16" customWidth="1"/>
    <col min="17" max="18" width="36.5703125" customWidth="1"/>
    <col min="19" max="19" width="7.85546875" customWidth="1"/>
    <col min="20" max="20" width="18.28515625" customWidth="1"/>
    <col min="21" max="21" width="6" customWidth="1"/>
    <col min="22" max="22" width="36.5703125" customWidth="1"/>
    <col min="23" max="23" width="7.85546875" customWidth="1"/>
    <col min="24" max="24" width="16" customWidth="1"/>
    <col min="25" max="25" width="6" customWidth="1"/>
  </cols>
  <sheetData>
    <row r="1" spans="1:25" ht="15" customHeight="1">
      <c r="A1" s="8" t="s">
        <v>5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7</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32" t="s">
        <v>568</v>
      </c>
      <c r="B4" s="31" t="s">
        <v>6</v>
      </c>
      <c r="C4" s="31"/>
      <c r="D4" s="31"/>
      <c r="E4" s="31"/>
      <c r="F4" s="31"/>
      <c r="G4" s="31"/>
      <c r="H4" s="31"/>
      <c r="I4" s="31"/>
      <c r="J4" s="31"/>
      <c r="K4" s="31"/>
      <c r="L4" s="31"/>
      <c r="M4" s="31"/>
      <c r="N4" s="31"/>
      <c r="O4" s="31"/>
      <c r="P4" s="31"/>
      <c r="Q4" s="31"/>
      <c r="R4" s="31"/>
      <c r="S4" s="31"/>
      <c r="T4" s="31"/>
      <c r="U4" s="31"/>
      <c r="V4" s="31"/>
      <c r="W4" s="31"/>
      <c r="X4" s="31"/>
      <c r="Y4" s="31"/>
    </row>
    <row r="5" spans="1:25">
      <c r="A5" s="32"/>
      <c r="B5" s="33" t="s">
        <v>569</v>
      </c>
      <c r="C5" s="33"/>
      <c r="D5" s="33"/>
      <c r="E5" s="33"/>
      <c r="F5" s="33"/>
      <c r="G5" s="33"/>
      <c r="H5" s="33"/>
      <c r="I5" s="33"/>
      <c r="J5" s="33"/>
      <c r="K5" s="33"/>
      <c r="L5" s="33"/>
      <c r="M5" s="33"/>
      <c r="N5" s="33"/>
      <c r="O5" s="33"/>
      <c r="P5" s="33"/>
      <c r="Q5" s="33"/>
      <c r="R5" s="33"/>
      <c r="S5" s="33"/>
      <c r="T5" s="33"/>
      <c r="U5" s="33"/>
      <c r="V5" s="33"/>
      <c r="W5" s="33"/>
      <c r="X5" s="33"/>
      <c r="Y5" s="33"/>
    </row>
    <row r="6" spans="1:25">
      <c r="A6" s="32"/>
      <c r="B6" s="31"/>
      <c r="C6" s="31"/>
      <c r="D6" s="31"/>
      <c r="E6" s="31"/>
      <c r="F6" s="31"/>
      <c r="G6" s="31"/>
      <c r="H6" s="31"/>
      <c r="I6" s="31"/>
      <c r="J6" s="31"/>
      <c r="K6" s="31"/>
      <c r="L6" s="31"/>
      <c r="M6" s="31"/>
      <c r="N6" s="31"/>
      <c r="O6" s="31"/>
      <c r="P6" s="31"/>
      <c r="Q6" s="31"/>
      <c r="R6" s="31"/>
      <c r="S6" s="31"/>
      <c r="T6" s="31"/>
      <c r="U6" s="31"/>
      <c r="V6" s="31"/>
      <c r="W6" s="31"/>
      <c r="X6" s="31"/>
      <c r="Y6" s="31"/>
    </row>
    <row r="7" spans="1:25">
      <c r="A7" s="32"/>
      <c r="B7" s="34" t="s">
        <v>570</v>
      </c>
      <c r="C7" s="34"/>
      <c r="D7" s="34"/>
      <c r="E7" s="34"/>
      <c r="F7" s="34"/>
      <c r="G7" s="34"/>
      <c r="H7" s="34"/>
      <c r="I7" s="34"/>
      <c r="J7" s="34"/>
      <c r="K7" s="34"/>
      <c r="L7" s="34"/>
      <c r="M7" s="34"/>
      <c r="N7" s="34"/>
      <c r="O7" s="34"/>
      <c r="P7" s="34"/>
      <c r="Q7" s="34"/>
      <c r="R7" s="34"/>
      <c r="S7" s="34"/>
      <c r="T7" s="34"/>
      <c r="U7" s="34"/>
      <c r="V7" s="34"/>
      <c r="W7" s="34"/>
      <c r="X7" s="34"/>
      <c r="Y7" s="34"/>
    </row>
    <row r="8" spans="1:25">
      <c r="A8" s="32"/>
      <c r="B8" s="31"/>
      <c r="C8" s="31"/>
      <c r="D8" s="31"/>
      <c r="E8" s="31"/>
      <c r="F8" s="31"/>
      <c r="G8" s="31"/>
      <c r="H8" s="31"/>
      <c r="I8" s="31"/>
      <c r="J8" s="31"/>
      <c r="K8" s="31"/>
      <c r="L8" s="31"/>
      <c r="M8" s="31"/>
      <c r="N8" s="31"/>
      <c r="O8" s="31"/>
      <c r="P8" s="31"/>
      <c r="Q8" s="31"/>
      <c r="R8" s="31"/>
      <c r="S8" s="31"/>
      <c r="T8" s="31"/>
      <c r="U8" s="31"/>
      <c r="V8" s="31"/>
      <c r="W8" s="31"/>
      <c r="X8" s="31"/>
      <c r="Y8" s="31"/>
    </row>
    <row r="9" spans="1:25">
      <c r="A9" s="32"/>
      <c r="B9" s="34" t="s">
        <v>571</v>
      </c>
      <c r="C9" s="34"/>
      <c r="D9" s="34"/>
      <c r="E9" s="34"/>
      <c r="F9" s="34"/>
      <c r="G9" s="34"/>
      <c r="H9" s="34"/>
      <c r="I9" s="34"/>
      <c r="J9" s="34"/>
      <c r="K9" s="34"/>
      <c r="L9" s="34"/>
      <c r="M9" s="34"/>
      <c r="N9" s="34"/>
      <c r="O9" s="34"/>
      <c r="P9" s="34"/>
      <c r="Q9" s="34"/>
      <c r="R9" s="34"/>
      <c r="S9" s="34"/>
      <c r="T9" s="34"/>
      <c r="U9" s="34"/>
      <c r="V9" s="34"/>
      <c r="W9" s="34"/>
      <c r="X9" s="34"/>
      <c r="Y9" s="34"/>
    </row>
    <row r="10" spans="1:25">
      <c r="A10" s="32"/>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32"/>
      <c r="B11" s="29"/>
      <c r="C11" s="29"/>
      <c r="D11" s="29"/>
      <c r="E11" s="29"/>
      <c r="F11" s="29"/>
      <c r="G11" s="29"/>
      <c r="H11" s="29"/>
      <c r="I11" s="29"/>
      <c r="J11" s="29"/>
      <c r="K11" s="29"/>
      <c r="L11" s="29"/>
      <c r="M11" s="29"/>
    </row>
    <row r="12" spans="1:25">
      <c r="A12" s="32"/>
      <c r="B12" s="12"/>
      <c r="C12" s="12"/>
      <c r="D12" s="12"/>
      <c r="E12" s="12"/>
      <c r="F12" s="12"/>
      <c r="G12" s="12"/>
      <c r="H12" s="12"/>
      <c r="I12" s="12"/>
      <c r="J12" s="12"/>
      <c r="K12" s="12"/>
      <c r="L12" s="12"/>
      <c r="M12" s="12"/>
    </row>
    <row r="13" spans="1:25" ht="15.75" thickBot="1">
      <c r="A13" s="32"/>
      <c r="B13" s="86" t="s">
        <v>394</v>
      </c>
      <c r="C13" s="102" t="s">
        <v>572</v>
      </c>
      <c r="D13" s="102"/>
      <c r="E13" s="102"/>
      <c r="F13" s="23"/>
      <c r="G13" s="102" t="s">
        <v>573</v>
      </c>
      <c r="H13" s="102"/>
      <c r="I13" s="102"/>
      <c r="J13" s="23"/>
      <c r="K13" s="102" t="s">
        <v>153</v>
      </c>
      <c r="L13" s="102"/>
      <c r="M13" s="102"/>
    </row>
    <row r="14" spans="1:25">
      <c r="A14" s="32"/>
      <c r="B14" s="159" t="s">
        <v>574</v>
      </c>
      <c r="C14" s="66"/>
      <c r="D14" s="66"/>
      <c r="E14" s="66"/>
      <c r="F14" s="59"/>
      <c r="G14" s="66"/>
      <c r="H14" s="66"/>
      <c r="I14" s="66"/>
      <c r="J14" s="59"/>
      <c r="K14" s="66"/>
      <c r="L14" s="66"/>
      <c r="M14" s="66"/>
    </row>
    <row r="15" spans="1:25">
      <c r="A15" s="32"/>
      <c r="B15" s="159"/>
      <c r="C15" s="59"/>
      <c r="D15" s="59"/>
      <c r="E15" s="59"/>
      <c r="F15" s="59"/>
      <c r="G15" s="59"/>
      <c r="H15" s="59"/>
      <c r="I15" s="59"/>
      <c r="J15" s="59"/>
      <c r="K15" s="59"/>
      <c r="L15" s="59"/>
      <c r="M15" s="59"/>
    </row>
    <row r="16" spans="1:25">
      <c r="A16" s="32"/>
      <c r="B16" s="52" t="s">
        <v>377</v>
      </c>
      <c r="C16" s="34" t="s">
        <v>367</v>
      </c>
      <c r="D16" s="55">
        <v>34720</v>
      </c>
      <c r="E16" s="53"/>
      <c r="F16" s="53"/>
      <c r="G16" s="34" t="s">
        <v>367</v>
      </c>
      <c r="H16" s="55">
        <v>7750</v>
      </c>
      <c r="I16" s="53"/>
      <c r="J16" s="53"/>
      <c r="K16" s="34" t="s">
        <v>367</v>
      </c>
      <c r="L16" s="55">
        <v>42470</v>
      </c>
      <c r="M16" s="53"/>
    </row>
    <row r="17" spans="1:13">
      <c r="A17" s="32"/>
      <c r="B17" s="52"/>
      <c r="C17" s="34"/>
      <c r="D17" s="55"/>
      <c r="E17" s="53"/>
      <c r="F17" s="53"/>
      <c r="G17" s="34"/>
      <c r="H17" s="55"/>
      <c r="I17" s="53"/>
      <c r="J17" s="53"/>
      <c r="K17" s="34"/>
      <c r="L17" s="55"/>
      <c r="M17" s="53"/>
    </row>
    <row r="18" spans="1:13">
      <c r="A18" s="32"/>
      <c r="B18" s="58" t="s">
        <v>575</v>
      </c>
      <c r="C18" s="72" t="s">
        <v>406</v>
      </c>
      <c r="D18" s="72"/>
      <c r="E18" s="59"/>
      <c r="F18" s="59"/>
      <c r="G18" s="72" t="s">
        <v>576</v>
      </c>
      <c r="H18" s="72"/>
      <c r="I18" s="74" t="s">
        <v>372</v>
      </c>
      <c r="J18" s="59"/>
      <c r="K18" s="72" t="s">
        <v>576</v>
      </c>
      <c r="L18" s="72"/>
      <c r="M18" s="74" t="s">
        <v>372</v>
      </c>
    </row>
    <row r="19" spans="1:13" ht="15.75" thickBot="1">
      <c r="A19" s="32"/>
      <c r="B19" s="58"/>
      <c r="C19" s="67"/>
      <c r="D19" s="67"/>
      <c r="E19" s="76"/>
      <c r="F19" s="59"/>
      <c r="G19" s="67"/>
      <c r="H19" s="67"/>
      <c r="I19" s="77"/>
      <c r="J19" s="59"/>
      <c r="K19" s="67"/>
      <c r="L19" s="67"/>
      <c r="M19" s="77"/>
    </row>
    <row r="20" spans="1:13">
      <c r="A20" s="32"/>
      <c r="B20" s="163" t="s">
        <v>577</v>
      </c>
      <c r="C20" s="56">
        <v>34720</v>
      </c>
      <c r="D20" s="56"/>
      <c r="E20" s="57"/>
      <c r="F20" s="53"/>
      <c r="G20" s="56">
        <v>7010</v>
      </c>
      <c r="H20" s="56"/>
      <c r="I20" s="57"/>
      <c r="J20" s="53"/>
      <c r="K20" s="56">
        <v>41730</v>
      </c>
      <c r="L20" s="56"/>
      <c r="M20" s="57"/>
    </row>
    <row r="21" spans="1:13" ht="15.75" thickBot="1">
      <c r="A21" s="32"/>
      <c r="B21" s="163"/>
      <c r="C21" s="92"/>
      <c r="D21" s="92"/>
      <c r="E21" s="63"/>
      <c r="F21" s="53"/>
      <c r="G21" s="92"/>
      <c r="H21" s="92"/>
      <c r="I21" s="63"/>
      <c r="J21" s="53"/>
      <c r="K21" s="92"/>
      <c r="L21" s="92"/>
      <c r="M21" s="63"/>
    </row>
    <row r="22" spans="1:13">
      <c r="A22" s="32"/>
      <c r="B22" s="159" t="s">
        <v>578</v>
      </c>
      <c r="C22" s="65">
        <v>6182</v>
      </c>
      <c r="D22" s="65"/>
      <c r="E22" s="66"/>
      <c r="F22" s="59"/>
      <c r="G22" s="73" t="s">
        <v>579</v>
      </c>
      <c r="H22" s="73"/>
      <c r="I22" s="93" t="s">
        <v>372</v>
      </c>
      <c r="J22" s="59"/>
      <c r="K22" s="65">
        <v>5906</v>
      </c>
      <c r="L22" s="65"/>
      <c r="M22" s="66"/>
    </row>
    <row r="23" spans="1:13" ht="15.75" thickBot="1">
      <c r="A23" s="32"/>
      <c r="B23" s="159"/>
      <c r="C23" s="75"/>
      <c r="D23" s="75"/>
      <c r="E23" s="76"/>
      <c r="F23" s="59"/>
      <c r="G23" s="67"/>
      <c r="H23" s="67"/>
      <c r="I23" s="77"/>
      <c r="J23" s="59"/>
      <c r="K23" s="75"/>
      <c r="L23" s="75"/>
      <c r="M23" s="76"/>
    </row>
    <row r="24" spans="1:13">
      <c r="A24" s="32"/>
      <c r="B24" s="33" t="s">
        <v>405</v>
      </c>
      <c r="C24" s="57"/>
      <c r="D24" s="57"/>
      <c r="E24" s="57"/>
      <c r="F24" s="53"/>
      <c r="G24" s="57"/>
      <c r="H24" s="57"/>
      <c r="I24" s="57"/>
      <c r="J24" s="53"/>
      <c r="K24" s="57"/>
      <c r="L24" s="57"/>
      <c r="M24" s="57"/>
    </row>
    <row r="25" spans="1:13">
      <c r="A25" s="32"/>
      <c r="B25" s="33"/>
      <c r="C25" s="53"/>
      <c r="D25" s="53"/>
      <c r="E25" s="53"/>
      <c r="F25" s="53"/>
      <c r="G25" s="53"/>
      <c r="H25" s="53"/>
      <c r="I25" s="53"/>
      <c r="J25" s="53"/>
      <c r="K25" s="53"/>
      <c r="L25" s="53"/>
      <c r="M25" s="53"/>
    </row>
    <row r="26" spans="1:13">
      <c r="A26" s="32"/>
      <c r="B26" s="58" t="s">
        <v>377</v>
      </c>
      <c r="C26" s="60">
        <v>40902</v>
      </c>
      <c r="D26" s="60"/>
      <c r="E26" s="59"/>
      <c r="F26" s="59"/>
      <c r="G26" s="60">
        <v>7474</v>
      </c>
      <c r="H26" s="60"/>
      <c r="I26" s="59"/>
      <c r="J26" s="59"/>
      <c r="K26" s="60">
        <v>48376</v>
      </c>
      <c r="L26" s="60"/>
      <c r="M26" s="59"/>
    </row>
    <row r="27" spans="1:13">
      <c r="A27" s="32"/>
      <c r="B27" s="58"/>
      <c r="C27" s="60"/>
      <c r="D27" s="60"/>
      <c r="E27" s="59"/>
      <c r="F27" s="59"/>
      <c r="G27" s="60"/>
      <c r="H27" s="60"/>
      <c r="I27" s="59"/>
      <c r="J27" s="59"/>
      <c r="K27" s="60"/>
      <c r="L27" s="60"/>
      <c r="M27" s="59"/>
    </row>
    <row r="28" spans="1:13">
      <c r="A28" s="32"/>
      <c r="B28" s="52" t="s">
        <v>575</v>
      </c>
      <c r="C28" s="61" t="s">
        <v>406</v>
      </c>
      <c r="D28" s="61"/>
      <c r="E28" s="53"/>
      <c r="F28" s="53"/>
      <c r="G28" s="61" t="s">
        <v>576</v>
      </c>
      <c r="H28" s="61"/>
      <c r="I28" s="34" t="s">
        <v>372</v>
      </c>
      <c r="J28" s="53"/>
      <c r="K28" s="61" t="s">
        <v>576</v>
      </c>
      <c r="L28" s="61"/>
      <c r="M28" s="34" t="s">
        <v>372</v>
      </c>
    </row>
    <row r="29" spans="1:13" ht="15.75" thickBot="1">
      <c r="A29" s="32"/>
      <c r="B29" s="52"/>
      <c r="C29" s="62"/>
      <c r="D29" s="62"/>
      <c r="E29" s="63"/>
      <c r="F29" s="53"/>
      <c r="G29" s="62"/>
      <c r="H29" s="62"/>
      <c r="I29" s="91"/>
      <c r="J29" s="53"/>
      <c r="K29" s="62"/>
      <c r="L29" s="62"/>
      <c r="M29" s="91"/>
    </row>
    <row r="30" spans="1:13">
      <c r="A30" s="32"/>
      <c r="B30" s="164" t="s">
        <v>577</v>
      </c>
      <c r="C30" s="65">
        <v>40902</v>
      </c>
      <c r="D30" s="65"/>
      <c r="E30" s="66"/>
      <c r="F30" s="59"/>
      <c r="G30" s="65">
        <v>6734</v>
      </c>
      <c r="H30" s="65"/>
      <c r="I30" s="66"/>
      <c r="J30" s="59"/>
      <c r="K30" s="65">
        <v>47636</v>
      </c>
      <c r="L30" s="65"/>
      <c r="M30" s="66"/>
    </row>
    <row r="31" spans="1:13" ht="15.75" thickBot="1">
      <c r="A31" s="32"/>
      <c r="B31" s="164"/>
      <c r="C31" s="75"/>
      <c r="D31" s="75"/>
      <c r="E31" s="76"/>
      <c r="F31" s="59"/>
      <c r="G31" s="75"/>
      <c r="H31" s="75"/>
      <c r="I31" s="76"/>
      <c r="J31" s="59"/>
      <c r="K31" s="75"/>
      <c r="L31" s="75"/>
      <c r="M31" s="76"/>
    </row>
    <row r="32" spans="1:13">
      <c r="A32" s="32"/>
      <c r="B32" s="33" t="s">
        <v>580</v>
      </c>
      <c r="C32" s="81" t="s">
        <v>406</v>
      </c>
      <c r="D32" s="81"/>
      <c r="E32" s="57"/>
      <c r="F32" s="53"/>
      <c r="G32" s="81" t="s">
        <v>581</v>
      </c>
      <c r="H32" s="81"/>
      <c r="I32" s="54" t="s">
        <v>372</v>
      </c>
      <c r="J32" s="53"/>
      <c r="K32" s="81" t="s">
        <v>581</v>
      </c>
      <c r="L32" s="81"/>
      <c r="M32" s="54" t="s">
        <v>372</v>
      </c>
    </row>
    <row r="33" spans="1:25" ht="15.75" thickBot="1">
      <c r="A33" s="32"/>
      <c r="B33" s="33"/>
      <c r="C33" s="62"/>
      <c r="D33" s="62"/>
      <c r="E33" s="63"/>
      <c r="F33" s="53"/>
      <c r="G33" s="62"/>
      <c r="H33" s="62"/>
      <c r="I33" s="91"/>
      <c r="J33" s="53"/>
      <c r="K33" s="62"/>
      <c r="L33" s="62"/>
      <c r="M33" s="91"/>
    </row>
    <row r="34" spans="1:25">
      <c r="A34" s="32"/>
      <c r="B34" s="48" t="s">
        <v>393</v>
      </c>
      <c r="C34" s="66"/>
      <c r="D34" s="66"/>
      <c r="E34" s="66"/>
      <c r="F34" s="19"/>
      <c r="G34" s="66"/>
      <c r="H34" s="66"/>
      <c r="I34" s="66"/>
      <c r="J34" s="19"/>
      <c r="K34" s="66"/>
      <c r="L34" s="66"/>
      <c r="M34" s="66"/>
    </row>
    <row r="35" spans="1:25">
      <c r="A35" s="32"/>
      <c r="B35" s="52" t="s">
        <v>377</v>
      </c>
      <c r="C35" s="55">
        <v>40902</v>
      </c>
      <c r="D35" s="55"/>
      <c r="E35" s="53"/>
      <c r="F35" s="53"/>
      <c r="G35" s="55">
        <v>7474</v>
      </c>
      <c r="H35" s="55"/>
      <c r="I35" s="53"/>
      <c r="J35" s="53"/>
      <c r="K35" s="55">
        <v>48376</v>
      </c>
      <c r="L35" s="55"/>
      <c r="M35" s="53"/>
    </row>
    <row r="36" spans="1:25">
      <c r="A36" s="32"/>
      <c r="B36" s="52"/>
      <c r="C36" s="55"/>
      <c r="D36" s="55"/>
      <c r="E36" s="53"/>
      <c r="F36" s="53"/>
      <c r="G36" s="55"/>
      <c r="H36" s="55"/>
      <c r="I36" s="53"/>
      <c r="J36" s="53"/>
      <c r="K36" s="55"/>
      <c r="L36" s="55"/>
      <c r="M36" s="53"/>
    </row>
    <row r="37" spans="1:25">
      <c r="A37" s="32"/>
      <c r="B37" s="58" t="s">
        <v>575</v>
      </c>
      <c r="C37" s="72" t="s">
        <v>406</v>
      </c>
      <c r="D37" s="72"/>
      <c r="E37" s="59"/>
      <c r="F37" s="59"/>
      <c r="G37" s="72" t="s">
        <v>582</v>
      </c>
      <c r="H37" s="72"/>
      <c r="I37" s="74" t="s">
        <v>372</v>
      </c>
      <c r="J37" s="59"/>
      <c r="K37" s="72" t="s">
        <v>582</v>
      </c>
      <c r="L37" s="72"/>
      <c r="M37" s="74" t="s">
        <v>372</v>
      </c>
    </row>
    <row r="38" spans="1:25" ht="15.75" thickBot="1">
      <c r="A38" s="32"/>
      <c r="B38" s="58"/>
      <c r="C38" s="67"/>
      <c r="D38" s="67"/>
      <c r="E38" s="76"/>
      <c r="F38" s="59"/>
      <c r="G38" s="67"/>
      <c r="H38" s="67"/>
      <c r="I38" s="77"/>
      <c r="J38" s="59"/>
      <c r="K38" s="67"/>
      <c r="L38" s="67"/>
      <c r="M38" s="77"/>
    </row>
    <row r="39" spans="1:25">
      <c r="A39" s="32"/>
      <c r="B39" s="163" t="s">
        <v>577</v>
      </c>
      <c r="C39" s="54" t="s">
        <v>367</v>
      </c>
      <c r="D39" s="56">
        <v>40902</v>
      </c>
      <c r="E39" s="57"/>
      <c r="F39" s="53"/>
      <c r="G39" s="54" t="s">
        <v>367</v>
      </c>
      <c r="H39" s="56">
        <v>3904</v>
      </c>
      <c r="I39" s="57"/>
      <c r="J39" s="53"/>
      <c r="K39" s="54" t="s">
        <v>367</v>
      </c>
      <c r="L39" s="56">
        <v>44806</v>
      </c>
      <c r="M39" s="57"/>
    </row>
    <row r="40" spans="1:25" ht="15.75" thickBot="1">
      <c r="A40" s="32"/>
      <c r="B40" s="163"/>
      <c r="C40" s="78"/>
      <c r="D40" s="79"/>
      <c r="E40" s="80"/>
      <c r="F40" s="53"/>
      <c r="G40" s="78"/>
      <c r="H40" s="79"/>
      <c r="I40" s="80"/>
      <c r="J40" s="53"/>
      <c r="K40" s="78"/>
      <c r="L40" s="79"/>
      <c r="M40" s="80"/>
    </row>
    <row r="41" spans="1:25" ht="15.75" thickTop="1">
      <c r="A41" s="32"/>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32"/>
      <c r="B42" s="34" t="s">
        <v>583</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32"/>
      <c r="B43" s="31"/>
      <c r="C43" s="31"/>
      <c r="D43" s="31"/>
      <c r="E43" s="31"/>
      <c r="F43" s="31"/>
      <c r="G43" s="31"/>
      <c r="H43" s="31"/>
      <c r="I43" s="31"/>
      <c r="J43" s="31"/>
      <c r="K43" s="31"/>
      <c r="L43" s="31"/>
      <c r="M43" s="31"/>
      <c r="N43" s="31"/>
      <c r="O43" s="31"/>
      <c r="P43" s="31"/>
      <c r="Q43" s="31"/>
      <c r="R43" s="31"/>
      <c r="S43" s="31"/>
      <c r="T43" s="31"/>
      <c r="U43" s="31"/>
      <c r="V43" s="31"/>
      <c r="W43" s="31"/>
      <c r="X43" s="31"/>
      <c r="Y43" s="31"/>
    </row>
    <row r="44" spans="1:25" ht="25.5" customHeight="1">
      <c r="A44" s="32"/>
      <c r="B44" s="34" t="s">
        <v>584</v>
      </c>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32"/>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ht="38.25" customHeight="1">
      <c r="A46" s="32"/>
      <c r="B46" s="34" t="s">
        <v>585</v>
      </c>
      <c r="C46" s="34"/>
      <c r="D46" s="34"/>
      <c r="E46" s="34"/>
      <c r="F46" s="34"/>
      <c r="G46" s="34"/>
      <c r="H46" s="34"/>
      <c r="I46" s="34"/>
      <c r="J46" s="34"/>
      <c r="K46" s="34"/>
      <c r="L46" s="34"/>
      <c r="M46" s="34"/>
      <c r="N46" s="34"/>
      <c r="O46" s="34"/>
      <c r="P46" s="34"/>
      <c r="Q46" s="34"/>
      <c r="R46" s="34"/>
      <c r="S46" s="34"/>
      <c r="T46" s="34"/>
      <c r="U46" s="34"/>
      <c r="V46" s="34"/>
      <c r="W46" s="34"/>
      <c r="X46" s="34"/>
      <c r="Y46" s="34"/>
    </row>
    <row r="47" spans="1:25">
      <c r="A47" s="32"/>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25" ht="25.5" customHeight="1">
      <c r="A48" s="32"/>
      <c r="B48" s="34" t="s">
        <v>586</v>
      </c>
      <c r="C48" s="34"/>
      <c r="D48" s="34"/>
      <c r="E48" s="34"/>
      <c r="F48" s="34"/>
      <c r="G48" s="34"/>
      <c r="H48" s="34"/>
      <c r="I48" s="34"/>
      <c r="J48" s="34"/>
      <c r="K48" s="34"/>
      <c r="L48" s="34"/>
      <c r="M48" s="34"/>
      <c r="N48" s="34"/>
      <c r="O48" s="34"/>
      <c r="P48" s="34"/>
      <c r="Q48" s="34"/>
      <c r="R48" s="34"/>
      <c r="S48" s="34"/>
      <c r="T48" s="34"/>
      <c r="U48" s="34"/>
      <c r="V48" s="34"/>
      <c r="W48" s="34"/>
      <c r="X48" s="34"/>
      <c r="Y48" s="34"/>
    </row>
    <row r="49" spans="1:25">
      <c r="A49" s="32"/>
      <c r="B49" s="35"/>
      <c r="C49" s="35"/>
      <c r="D49" s="35"/>
      <c r="E49" s="35"/>
      <c r="F49" s="35"/>
      <c r="G49" s="35"/>
      <c r="H49" s="35"/>
      <c r="I49" s="35"/>
      <c r="J49" s="35"/>
      <c r="K49" s="35"/>
      <c r="L49" s="35"/>
      <c r="M49" s="35"/>
      <c r="N49" s="35"/>
      <c r="O49" s="35"/>
      <c r="P49" s="35"/>
      <c r="Q49" s="35"/>
      <c r="R49" s="35"/>
      <c r="S49" s="35"/>
      <c r="T49" s="35"/>
      <c r="U49" s="35"/>
      <c r="V49" s="35"/>
      <c r="W49" s="35"/>
      <c r="X49" s="35"/>
      <c r="Y49" s="35"/>
    </row>
    <row r="50" spans="1:25">
      <c r="A50" s="32"/>
      <c r="B50" s="29"/>
      <c r="C50" s="29"/>
      <c r="D50" s="29"/>
      <c r="E50" s="29"/>
      <c r="F50" s="29"/>
    </row>
    <row r="51" spans="1:25">
      <c r="A51" s="32"/>
      <c r="B51" s="12"/>
      <c r="C51" s="12"/>
      <c r="D51" s="12"/>
      <c r="E51" s="12"/>
      <c r="F51" s="12"/>
    </row>
    <row r="52" spans="1:25" ht="15.75" thickBot="1">
      <c r="A52" s="32"/>
      <c r="B52" s="38" t="s">
        <v>587</v>
      </c>
      <c r="C52" s="23"/>
      <c r="D52" s="38" t="s">
        <v>588</v>
      </c>
      <c r="E52" s="23"/>
      <c r="F52" s="38" t="s">
        <v>589</v>
      </c>
    </row>
    <row r="53" spans="1:25">
      <c r="A53" s="32"/>
      <c r="B53" s="69" t="s">
        <v>590</v>
      </c>
      <c r="C53" s="19"/>
      <c r="D53" s="69" t="s">
        <v>591</v>
      </c>
      <c r="E53" s="19"/>
      <c r="F53" s="165">
        <v>0.05</v>
      </c>
    </row>
    <row r="54" spans="1:25">
      <c r="A54" s="32"/>
      <c r="B54" s="23"/>
      <c r="C54" s="23"/>
      <c r="D54" s="11" t="s">
        <v>592</v>
      </c>
      <c r="E54" s="23"/>
      <c r="F54" s="166">
        <v>8.3000000000000004E-2</v>
      </c>
    </row>
    <row r="55" spans="1:25">
      <c r="A55" s="32"/>
      <c r="B55" s="19"/>
      <c r="C55" s="19"/>
      <c r="D55" s="69" t="s">
        <v>593</v>
      </c>
      <c r="E55" s="19"/>
      <c r="F55" s="165">
        <v>0.16500000000000001</v>
      </c>
    </row>
    <row r="56" spans="1:25">
      <c r="A56" s="32"/>
      <c r="B56" s="23"/>
      <c r="C56" s="23"/>
      <c r="D56" s="11" t="s">
        <v>594</v>
      </c>
      <c r="E56" s="23"/>
      <c r="F56" s="166">
        <v>0.5</v>
      </c>
    </row>
    <row r="57" spans="1:25">
      <c r="A57" s="32"/>
      <c r="B57" s="69" t="s">
        <v>595</v>
      </c>
      <c r="C57" s="19"/>
      <c r="D57" s="69" t="s">
        <v>594</v>
      </c>
      <c r="E57" s="19"/>
      <c r="F57" s="165">
        <v>0.5</v>
      </c>
    </row>
    <row r="58" spans="1:25">
      <c r="A58" s="32"/>
      <c r="B58" s="31"/>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32"/>
      <c r="B59" s="34" t="s">
        <v>596</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32"/>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32"/>
      <c r="B61" s="34" t="s">
        <v>597</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32"/>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32"/>
      <c r="B63" s="29"/>
      <c r="C63" s="29"/>
      <c r="D63" s="29"/>
      <c r="E63" s="29"/>
      <c r="F63" s="29"/>
      <c r="G63" s="29"/>
      <c r="H63" s="29"/>
      <c r="I63" s="29"/>
      <c r="J63" s="29"/>
      <c r="K63" s="29"/>
      <c r="L63" s="29"/>
      <c r="M63" s="29"/>
      <c r="N63" s="29"/>
      <c r="O63" s="29"/>
      <c r="P63" s="29"/>
      <c r="Q63" s="29"/>
      <c r="R63" s="29"/>
      <c r="S63" s="29"/>
      <c r="T63" s="29"/>
      <c r="U63" s="29"/>
      <c r="V63" s="29"/>
      <c r="W63" s="29"/>
      <c r="X63" s="29"/>
      <c r="Y63" s="29"/>
    </row>
    <row r="64" spans="1:25">
      <c r="A64" s="32"/>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15.75" thickBot="1">
      <c r="A65" s="32"/>
      <c r="B65" s="23"/>
      <c r="C65" s="102" t="s">
        <v>598</v>
      </c>
      <c r="D65" s="102"/>
      <c r="E65" s="102"/>
      <c r="F65" s="102"/>
      <c r="G65" s="102"/>
      <c r="H65" s="102"/>
      <c r="I65" s="102"/>
      <c r="J65" s="102"/>
      <c r="K65" s="102"/>
      <c r="L65" s="102"/>
      <c r="M65" s="102"/>
      <c r="N65" s="23"/>
      <c r="O65" s="102" t="s">
        <v>599</v>
      </c>
      <c r="P65" s="102"/>
      <c r="Q65" s="102"/>
      <c r="R65" s="102"/>
      <c r="S65" s="102"/>
      <c r="T65" s="102"/>
      <c r="U65" s="102"/>
      <c r="V65" s="102"/>
      <c r="W65" s="102"/>
      <c r="X65" s="102"/>
      <c r="Y65" s="102"/>
    </row>
    <row r="66" spans="1:25" ht="15.75" thickBot="1">
      <c r="A66" s="32"/>
      <c r="B66" s="86" t="s">
        <v>394</v>
      </c>
      <c r="C66" s="103" t="s">
        <v>153</v>
      </c>
      <c r="D66" s="103"/>
      <c r="E66" s="103"/>
      <c r="F66" s="23"/>
      <c r="G66" s="103" t="s">
        <v>600</v>
      </c>
      <c r="H66" s="103"/>
      <c r="I66" s="103"/>
      <c r="J66" s="23"/>
      <c r="K66" s="103" t="s">
        <v>601</v>
      </c>
      <c r="L66" s="103"/>
      <c r="M66" s="103"/>
      <c r="N66" s="23"/>
      <c r="O66" s="103" t="s">
        <v>153</v>
      </c>
      <c r="P66" s="103"/>
      <c r="Q66" s="103"/>
      <c r="R66" s="23"/>
      <c r="S66" s="103" t="s">
        <v>600</v>
      </c>
      <c r="T66" s="103"/>
      <c r="U66" s="103"/>
      <c r="V66" s="23"/>
      <c r="W66" s="103" t="s">
        <v>601</v>
      </c>
      <c r="X66" s="103"/>
      <c r="Y66" s="103"/>
    </row>
    <row r="67" spans="1:25">
      <c r="A67" s="32"/>
      <c r="B67" s="34" t="s">
        <v>602</v>
      </c>
      <c r="C67" s="54" t="s">
        <v>367</v>
      </c>
      <c r="D67" s="56">
        <v>14444</v>
      </c>
      <c r="E67" s="57"/>
      <c r="F67" s="53"/>
      <c r="G67" s="54" t="s">
        <v>367</v>
      </c>
      <c r="H67" s="81" t="s">
        <v>603</v>
      </c>
      <c r="I67" s="54" t="s">
        <v>372</v>
      </c>
      <c r="J67" s="53"/>
      <c r="K67" s="54" t="s">
        <v>367</v>
      </c>
      <c r="L67" s="56">
        <v>3012</v>
      </c>
      <c r="M67" s="57"/>
      <c r="N67" s="53"/>
      <c r="O67" s="54" t="s">
        <v>367</v>
      </c>
      <c r="P67" s="81">
        <v>753</v>
      </c>
      <c r="Q67" s="57"/>
      <c r="R67" s="53"/>
      <c r="S67" s="54" t="s">
        <v>367</v>
      </c>
      <c r="T67" s="81" t="s">
        <v>604</v>
      </c>
      <c r="U67" s="54" t="s">
        <v>372</v>
      </c>
      <c r="V67" s="53"/>
      <c r="W67" s="54" t="s">
        <v>367</v>
      </c>
      <c r="X67" s="81">
        <v>452</v>
      </c>
      <c r="Y67" s="57"/>
    </row>
    <row r="68" spans="1:25">
      <c r="A68" s="32"/>
      <c r="B68" s="34"/>
      <c r="C68" s="104"/>
      <c r="D68" s="105"/>
      <c r="E68" s="106"/>
      <c r="F68" s="53"/>
      <c r="G68" s="104"/>
      <c r="H68" s="167"/>
      <c r="I68" s="104"/>
      <c r="J68" s="53"/>
      <c r="K68" s="104"/>
      <c r="L68" s="105"/>
      <c r="M68" s="106"/>
      <c r="N68" s="53"/>
      <c r="O68" s="104"/>
      <c r="P68" s="167"/>
      <c r="Q68" s="106"/>
      <c r="R68" s="53"/>
      <c r="S68" s="104"/>
      <c r="T68" s="167"/>
      <c r="U68" s="104"/>
      <c r="V68" s="53"/>
      <c r="W68" s="104"/>
      <c r="X68" s="167"/>
      <c r="Y68" s="106"/>
    </row>
    <row r="69" spans="1:25">
      <c r="A69" s="32"/>
      <c r="B69" s="58" t="s">
        <v>578</v>
      </c>
      <c r="C69" s="60">
        <v>2856</v>
      </c>
      <c r="D69" s="60"/>
      <c r="E69" s="59"/>
      <c r="F69" s="59"/>
      <c r="G69" s="72" t="s">
        <v>605</v>
      </c>
      <c r="H69" s="72"/>
      <c r="I69" s="74" t="s">
        <v>372</v>
      </c>
      <c r="J69" s="59"/>
      <c r="K69" s="60">
        <v>2274</v>
      </c>
      <c r="L69" s="60"/>
      <c r="M69" s="59"/>
      <c r="N69" s="59"/>
      <c r="O69" s="72" t="s">
        <v>406</v>
      </c>
      <c r="P69" s="72"/>
      <c r="Q69" s="59"/>
      <c r="R69" s="59"/>
      <c r="S69" s="72" t="s">
        <v>606</v>
      </c>
      <c r="T69" s="72"/>
      <c r="U69" s="74" t="s">
        <v>372</v>
      </c>
      <c r="V69" s="59"/>
      <c r="W69" s="72" t="s">
        <v>606</v>
      </c>
      <c r="X69" s="72"/>
      <c r="Y69" s="74" t="s">
        <v>372</v>
      </c>
    </row>
    <row r="70" spans="1:25" ht="15.75" thickBot="1">
      <c r="A70" s="32"/>
      <c r="B70" s="58"/>
      <c r="C70" s="75"/>
      <c r="D70" s="75"/>
      <c r="E70" s="76"/>
      <c r="F70" s="59"/>
      <c r="G70" s="67"/>
      <c r="H70" s="67"/>
      <c r="I70" s="77"/>
      <c r="J70" s="59"/>
      <c r="K70" s="75"/>
      <c r="L70" s="75"/>
      <c r="M70" s="76"/>
      <c r="N70" s="59"/>
      <c r="O70" s="67"/>
      <c r="P70" s="67"/>
      <c r="Q70" s="76"/>
      <c r="R70" s="59"/>
      <c r="S70" s="67"/>
      <c r="T70" s="67"/>
      <c r="U70" s="77"/>
      <c r="V70" s="59"/>
      <c r="W70" s="67"/>
      <c r="X70" s="67"/>
      <c r="Y70" s="77"/>
    </row>
    <row r="71" spans="1:25">
      <c r="A71" s="32"/>
      <c r="B71" s="34" t="s">
        <v>607</v>
      </c>
      <c r="C71" s="56">
        <v>17300</v>
      </c>
      <c r="D71" s="56"/>
      <c r="E71" s="57"/>
      <c r="F71" s="53"/>
      <c r="G71" s="81" t="s">
        <v>608</v>
      </c>
      <c r="H71" s="81"/>
      <c r="I71" s="54" t="s">
        <v>372</v>
      </c>
      <c r="J71" s="53"/>
      <c r="K71" s="56">
        <v>5286</v>
      </c>
      <c r="L71" s="56"/>
      <c r="M71" s="57"/>
      <c r="N71" s="53"/>
      <c r="O71" s="81">
        <v>753</v>
      </c>
      <c r="P71" s="81"/>
      <c r="Q71" s="57"/>
      <c r="R71" s="53"/>
      <c r="S71" s="81" t="s">
        <v>609</v>
      </c>
      <c r="T71" s="81"/>
      <c r="U71" s="54" t="s">
        <v>372</v>
      </c>
      <c r="V71" s="53"/>
      <c r="W71" s="81">
        <v>377</v>
      </c>
      <c r="X71" s="81"/>
      <c r="Y71" s="57"/>
    </row>
    <row r="72" spans="1:25">
      <c r="A72" s="32"/>
      <c r="B72" s="34"/>
      <c r="C72" s="55"/>
      <c r="D72" s="55"/>
      <c r="E72" s="53"/>
      <c r="F72" s="53"/>
      <c r="G72" s="167"/>
      <c r="H72" s="167"/>
      <c r="I72" s="104"/>
      <c r="J72" s="53"/>
      <c r="K72" s="55"/>
      <c r="L72" s="55"/>
      <c r="M72" s="53"/>
      <c r="N72" s="53"/>
      <c r="O72" s="167"/>
      <c r="P72" s="167"/>
      <c r="Q72" s="106"/>
      <c r="R72" s="53"/>
      <c r="S72" s="167"/>
      <c r="T72" s="167"/>
      <c r="U72" s="104"/>
      <c r="V72" s="53"/>
      <c r="W72" s="61"/>
      <c r="X72" s="61"/>
      <c r="Y72" s="53"/>
    </row>
    <row r="73" spans="1:25">
      <c r="A73" s="32"/>
      <c r="B73" s="58" t="s">
        <v>580</v>
      </c>
      <c r="C73" s="72" t="s">
        <v>406</v>
      </c>
      <c r="D73" s="72"/>
      <c r="E73" s="59"/>
      <c r="F73" s="59"/>
      <c r="G73" s="72" t="s">
        <v>610</v>
      </c>
      <c r="H73" s="72"/>
      <c r="I73" s="74" t="s">
        <v>372</v>
      </c>
      <c r="J73" s="59"/>
      <c r="K73" s="72" t="s">
        <v>610</v>
      </c>
      <c r="L73" s="72"/>
      <c r="M73" s="74" t="s">
        <v>372</v>
      </c>
      <c r="N73" s="59"/>
      <c r="O73" s="72" t="s">
        <v>406</v>
      </c>
      <c r="P73" s="72"/>
      <c r="Q73" s="59"/>
      <c r="R73" s="59"/>
      <c r="S73" s="72" t="s">
        <v>611</v>
      </c>
      <c r="T73" s="72"/>
      <c r="U73" s="74" t="s">
        <v>372</v>
      </c>
      <c r="V73" s="59"/>
      <c r="W73" s="72" t="s">
        <v>611</v>
      </c>
      <c r="X73" s="72"/>
      <c r="Y73" s="74" t="s">
        <v>372</v>
      </c>
    </row>
    <row r="74" spans="1:25" ht="15.75" thickBot="1">
      <c r="A74" s="32"/>
      <c r="B74" s="58"/>
      <c r="C74" s="67"/>
      <c r="D74" s="67"/>
      <c r="E74" s="76"/>
      <c r="F74" s="59"/>
      <c r="G74" s="67"/>
      <c r="H74" s="67"/>
      <c r="I74" s="77"/>
      <c r="J74" s="59"/>
      <c r="K74" s="67"/>
      <c r="L74" s="67"/>
      <c r="M74" s="77"/>
      <c r="N74" s="59"/>
      <c r="O74" s="67"/>
      <c r="P74" s="67"/>
      <c r="Q74" s="76"/>
      <c r="R74" s="59"/>
      <c r="S74" s="67"/>
      <c r="T74" s="67"/>
      <c r="U74" s="77"/>
      <c r="V74" s="59"/>
      <c r="W74" s="67"/>
      <c r="X74" s="67"/>
      <c r="Y74" s="77"/>
    </row>
    <row r="75" spans="1:25">
      <c r="A75" s="32"/>
      <c r="B75" s="34" t="s">
        <v>612</v>
      </c>
      <c r="C75" s="54" t="s">
        <v>367</v>
      </c>
      <c r="D75" s="56">
        <v>17300</v>
      </c>
      <c r="E75" s="57"/>
      <c r="F75" s="53"/>
      <c r="G75" s="54" t="s">
        <v>367</v>
      </c>
      <c r="H75" s="81" t="s">
        <v>613</v>
      </c>
      <c r="I75" s="54" t="s">
        <v>372</v>
      </c>
      <c r="J75" s="53"/>
      <c r="K75" s="54" t="s">
        <v>367</v>
      </c>
      <c r="L75" s="56">
        <v>4212</v>
      </c>
      <c r="M75" s="57"/>
      <c r="N75" s="53"/>
      <c r="O75" s="54" t="s">
        <v>367</v>
      </c>
      <c r="P75" s="81">
        <v>753</v>
      </c>
      <c r="Q75" s="57"/>
      <c r="R75" s="53"/>
      <c r="S75" s="54" t="s">
        <v>367</v>
      </c>
      <c r="T75" s="81" t="s">
        <v>614</v>
      </c>
      <c r="U75" s="54" t="s">
        <v>372</v>
      </c>
      <c r="V75" s="53"/>
      <c r="W75" s="54" t="s">
        <v>367</v>
      </c>
      <c r="X75" s="81">
        <v>301</v>
      </c>
      <c r="Y75" s="57"/>
    </row>
    <row r="76" spans="1:25" ht="15.75" thickBot="1">
      <c r="A76" s="32"/>
      <c r="B76" s="34"/>
      <c r="C76" s="78"/>
      <c r="D76" s="79"/>
      <c r="E76" s="80"/>
      <c r="F76" s="53"/>
      <c r="G76" s="78"/>
      <c r="H76" s="82"/>
      <c r="I76" s="78"/>
      <c r="J76" s="53"/>
      <c r="K76" s="78"/>
      <c r="L76" s="79"/>
      <c r="M76" s="80"/>
      <c r="N76" s="53"/>
      <c r="O76" s="78"/>
      <c r="P76" s="82"/>
      <c r="Q76" s="80"/>
      <c r="R76" s="53"/>
      <c r="S76" s="78"/>
      <c r="T76" s="82"/>
      <c r="U76" s="78"/>
      <c r="V76" s="53"/>
      <c r="W76" s="78"/>
      <c r="X76" s="82"/>
      <c r="Y76" s="80"/>
    </row>
    <row r="77" spans="1:25" ht="15.75" thickTop="1">
      <c r="A77" s="32"/>
      <c r="B77" s="31"/>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32"/>
      <c r="B78" s="34" t="s">
        <v>615</v>
      </c>
      <c r="C78" s="34"/>
      <c r="D78" s="34"/>
      <c r="E78" s="34"/>
      <c r="F78" s="34"/>
      <c r="G78" s="34"/>
      <c r="H78" s="34"/>
      <c r="I78" s="34"/>
      <c r="J78" s="34"/>
      <c r="K78" s="34"/>
      <c r="L78" s="34"/>
      <c r="M78" s="34"/>
      <c r="N78" s="34"/>
      <c r="O78" s="34"/>
      <c r="P78" s="34"/>
      <c r="Q78" s="34"/>
      <c r="R78" s="34"/>
      <c r="S78" s="34"/>
      <c r="T78" s="34"/>
      <c r="U78" s="34"/>
      <c r="V78" s="34"/>
      <c r="W78" s="34"/>
      <c r="X78" s="34"/>
      <c r="Y78" s="34"/>
    </row>
    <row r="79" spans="1:25">
      <c r="A79" s="32"/>
      <c r="B79" s="29"/>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32"/>
      <c r="B80" s="29"/>
      <c r="C80" s="29"/>
      <c r="D80" s="29"/>
      <c r="E80" s="29"/>
      <c r="F80" s="29"/>
      <c r="G80" s="29"/>
      <c r="H80" s="29"/>
      <c r="I80" s="29"/>
    </row>
    <row r="81" spans="1:9">
      <c r="A81" s="32"/>
      <c r="B81" s="12"/>
      <c r="C81" s="12"/>
      <c r="D81" s="12"/>
      <c r="E81" s="12"/>
      <c r="F81" s="12"/>
      <c r="G81" s="12"/>
      <c r="H81" s="12"/>
      <c r="I81" s="12"/>
    </row>
    <row r="82" spans="1:9" ht="15.75" thickBot="1">
      <c r="A82" s="32"/>
      <c r="B82" s="23"/>
      <c r="C82" s="102" t="s">
        <v>598</v>
      </c>
      <c r="D82" s="102"/>
      <c r="E82" s="102"/>
      <c r="F82" s="23"/>
      <c r="G82" s="102" t="s">
        <v>599</v>
      </c>
      <c r="H82" s="102"/>
      <c r="I82" s="102"/>
    </row>
    <row r="83" spans="1:9">
      <c r="A83" s="32"/>
      <c r="B83" s="74">
        <v>2014</v>
      </c>
      <c r="C83" s="93" t="s">
        <v>367</v>
      </c>
      <c r="D83" s="65">
        <v>1073</v>
      </c>
      <c r="E83" s="66"/>
      <c r="F83" s="59"/>
      <c r="G83" s="93" t="s">
        <v>367</v>
      </c>
      <c r="H83" s="73">
        <v>75</v>
      </c>
      <c r="I83" s="66"/>
    </row>
    <row r="84" spans="1:9">
      <c r="A84" s="32"/>
      <c r="B84" s="74"/>
      <c r="C84" s="74"/>
      <c r="D84" s="60"/>
      <c r="E84" s="59"/>
      <c r="F84" s="59"/>
      <c r="G84" s="74"/>
      <c r="H84" s="72"/>
      <c r="I84" s="59"/>
    </row>
    <row r="85" spans="1:9">
      <c r="A85" s="32"/>
      <c r="B85" s="34">
        <v>2015</v>
      </c>
      <c r="C85" s="55">
        <v>1073</v>
      </c>
      <c r="D85" s="55"/>
      <c r="E85" s="53"/>
      <c r="F85" s="53"/>
      <c r="G85" s="61">
        <v>75</v>
      </c>
      <c r="H85" s="61"/>
      <c r="I85" s="53"/>
    </row>
    <row r="86" spans="1:9">
      <c r="A86" s="32"/>
      <c r="B86" s="34"/>
      <c r="C86" s="55"/>
      <c r="D86" s="55"/>
      <c r="E86" s="53"/>
      <c r="F86" s="53"/>
      <c r="G86" s="61"/>
      <c r="H86" s="61"/>
      <c r="I86" s="53"/>
    </row>
    <row r="87" spans="1:9">
      <c r="A87" s="32"/>
      <c r="B87" s="74">
        <v>2016</v>
      </c>
      <c r="C87" s="60">
        <v>1073</v>
      </c>
      <c r="D87" s="60"/>
      <c r="E87" s="59"/>
      <c r="F87" s="59"/>
      <c r="G87" s="72">
        <v>75</v>
      </c>
      <c r="H87" s="72"/>
      <c r="I87" s="59"/>
    </row>
    <row r="88" spans="1:9">
      <c r="A88" s="32"/>
      <c r="B88" s="74"/>
      <c r="C88" s="60"/>
      <c r="D88" s="60"/>
      <c r="E88" s="59"/>
      <c r="F88" s="59"/>
      <c r="G88" s="72"/>
      <c r="H88" s="72"/>
      <c r="I88" s="59"/>
    </row>
    <row r="89" spans="1:9">
      <c r="A89" s="32"/>
      <c r="B89" s="34">
        <v>2017</v>
      </c>
      <c r="C89" s="61">
        <v>993</v>
      </c>
      <c r="D89" s="61"/>
      <c r="E89" s="53"/>
      <c r="F89" s="53"/>
      <c r="G89" s="61">
        <v>76</v>
      </c>
      <c r="H89" s="61"/>
      <c r="I89" s="53"/>
    </row>
    <row r="90" spans="1:9" ht="15.75" thickBot="1">
      <c r="A90" s="32"/>
      <c r="B90" s="34"/>
      <c r="C90" s="62"/>
      <c r="D90" s="62"/>
      <c r="E90" s="63"/>
      <c r="F90" s="53"/>
      <c r="G90" s="62"/>
      <c r="H90" s="62"/>
      <c r="I90" s="63"/>
    </row>
    <row r="91" spans="1:9">
      <c r="A91" s="32"/>
      <c r="B91" s="58" t="s">
        <v>616</v>
      </c>
      <c r="C91" s="93" t="s">
        <v>367</v>
      </c>
      <c r="D91" s="65">
        <v>4212</v>
      </c>
      <c r="E91" s="66"/>
      <c r="F91" s="59"/>
      <c r="G91" s="93" t="s">
        <v>367</v>
      </c>
      <c r="H91" s="73">
        <v>301</v>
      </c>
      <c r="I91" s="66"/>
    </row>
    <row r="92" spans="1:9" ht="15.75" thickBot="1">
      <c r="A92" s="32"/>
      <c r="B92" s="58"/>
      <c r="C92" s="94"/>
      <c r="D92" s="95"/>
      <c r="E92" s="96"/>
      <c r="F92" s="59"/>
      <c r="G92" s="94"/>
      <c r="H92" s="97"/>
      <c r="I92" s="96"/>
    </row>
    <row r="93" spans="1:9" ht="15.75" thickTop="1"/>
  </sheetData>
  <mergeCells count="308">
    <mergeCell ref="B61:Y61"/>
    <mergeCell ref="B62:Y62"/>
    <mergeCell ref="B77:Y77"/>
    <mergeCell ref="B78:Y78"/>
    <mergeCell ref="B79:Y79"/>
    <mergeCell ref="B47:Y47"/>
    <mergeCell ref="B48:Y48"/>
    <mergeCell ref="B49:Y49"/>
    <mergeCell ref="B58:Y58"/>
    <mergeCell ref="B59:Y59"/>
    <mergeCell ref="B60:Y60"/>
    <mergeCell ref="B7:Y7"/>
    <mergeCell ref="B8:Y8"/>
    <mergeCell ref="B9:Y9"/>
    <mergeCell ref="B10:Y10"/>
    <mergeCell ref="B41:Y41"/>
    <mergeCell ref="B42:Y42"/>
    <mergeCell ref="H91:H92"/>
    <mergeCell ref="I91:I92"/>
    <mergeCell ref="A1:A2"/>
    <mergeCell ref="B1:Y1"/>
    <mergeCell ref="B2:Y2"/>
    <mergeCell ref="B3:Y3"/>
    <mergeCell ref="A4:A92"/>
    <mergeCell ref="B4:Y4"/>
    <mergeCell ref="B5:Y5"/>
    <mergeCell ref="B6:Y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B80:I80"/>
    <mergeCell ref="C82:E82"/>
    <mergeCell ref="G82:I82"/>
    <mergeCell ref="B83:B84"/>
    <mergeCell ref="C83:C84"/>
    <mergeCell ref="D83:D84"/>
    <mergeCell ref="E83:E84"/>
    <mergeCell ref="F83:F84"/>
    <mergeCell ref="G83:G84"/>
    <mergeCell ref="H83:H8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M65"/>
    <mergeCell ref="O65:Y65"/>
    <mergeCell ref="C66:E66"/>
    <mergeCell ref="G66:I66"/>
    <mergeCell ref="K66:M66"/>
    <mergeCell ref="O66:Q66"/>
    <mergeCell ref="S66:U66"/>
    <mergeCell ref="W66:Y66"/>
    <mergeCell ref="J39:J40"/>
    <mergeCell ref="K39:K40"/>
    <mergeCell ref="L39:L40"/>
    <mergeCell ref="M39:M40"/>
    <mergeCell ref="B50:F50"/>
    <mergeCell ref="B63:Y63"/>
    <mergeCell ref="B43:Y43"/>
    <mergeCell ref="B44:Y44"/>
    <mergeCell ref="B45:Y45"/>
    <mergeCell ref="B46:Y46"/>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1:M11"/>
    <mergeCell ref="C13:E13"/>
    <mergeCell ref="G13:I13"/>
    <mergeCell ref="K13:M13"/>
    <mergeCell ref="B14:B15"/>
    <mergeCell ref="C14:D15"/>
    <mergeCell ref="E14:E15"/>
    <mergeCell ref="F14:F15"/>
    <mergeCell ref="G14:H15"/>
    <mergeCell ref="I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617</v>
      </c>
      <c r="B1" s="8" t="s">
        <v>1</v>
      </c>
      <c r="C1" s="8"/>
      <c r="D1" s="8"/>
      <c r="E1" s="8"/>
      <c r="F1" s="8"/>
      <c r="G1" s="8"/>
      <c r="H1" s="8"/>
      <c r="I1" s="8"/>
    </row>
    <row r="2" spans="1:9" ht="15" customHeight="1">
      <c r="A2" s="8"/>
      <c r="B2" s="8" t="s">
        <v>2</v>
      </c>
      <c r="C2" s="8"/>
      <c r="D2" s="8"/>
      <c r="E2" s="8"/>
      <c r="F2" s="8"/>
      <c r="G2" s="8"/>
      <c r="H2" s="8"/>
      <c r="I2" s="8"/>
    </row>
    <row r="3" spans="1:9" ht="30">
      <c r="A3" s="3" t="s">
        <v>618</v>
      </c>
      <c r="B3" s="31" t="s">
        <v>6</v>
      </c>
      <c r="C3" s="31"/>
      <c r="D3" s="31"/>
      <c r="E3" s="31"/>
      <c r="F3" s="31"/>
      <c r="G3" s="31"/>
      <c r="H3" s="31"/>
      <c r="I3" s="31"/>
    </row>
    <row r="4" spans="1:9" ht="15" customHeight="1">
      <c r="A4" s="32" t="s">
        <v>617</v>
      </c>
      <c r="B4" s="31" t="s">
        <v>6</v>
      </c>
      <c r="C4" s="31"/>
      <c r="D4" s="31"/>
      <c r="E4" s="31"/>
      <c r="F4" s="31"/>
      <c r="G4" s="31"/>
      <c r="H4" s="31"/>
      <c r="I4" s="31"/>
    </row>
    <row r="5" spans="1:9">
      <c r="A5" s="32"/>
      <c r="B5" s="33" t="s">
        <v>617</v>
      </c>
      <c r="C5" s="33"/>
      <c r="D5" s="33"/>
      <c r="E5" s="33"/>
      <c r="F5" s="33"/>
      <c r="G5" s="33"/>
      <c r="H5" s="33"/>
      <c r="I5" s="33"/>
    </row>
    <row r="6" spans="1:9">
      <c r="A6" s="32"/>
      <c r="B6" s="31"/>
      <c r="C6" s="31"/>
      <c r="D6" s="31"/>
      <c r="E6" s="31"/>
      <c r="F6" s="31"/>
      <c r="G6" s="31"/>
      <c r="H6" s="31"/>
      <c r="I6" s="31"/>
    </row>
    <row r="7" spans="1:9">
      <c r="A7" s="32"/>
      <c r="B7" s="34" t="s">
        <v>619</v>
      </c>
      <c r="C7" s="34"/>
      <c r="D7" s="34"/>
      <c r="E7" s="34"/>
      <c r="F7" s="34"/>
      <c r="G7" s="34"/>
      <c r="H7" s="34"/>
      <c r="I7" s="34"/>
    </row>
    <row r="8" spans="1:9">
      <c r="A8" s="32"/>
      <c r="B8" s="29"/>
      <c r="C8" s="29"/>
      <c r="D8" s="29"/>
      <c r="E8" s="29"/>
      <c r="F8" s="29"/>
      <c r="G8" s="29"/>
      <c r="H8" s="29"/>
      <c r="I8" s="29"/>
    </row>
    <row r="9" spans="1:9">
      <c r="A9" s="32"/>
      <c r="B9" s="29"/>
      <c r="C9" s="29"/>
      <c r="D9" s="29"/>
      <c r="E9" s="29"/>
      <c r="F9" s="29"/>
      <c r="G9" s="29"/>
      <c r="H9" s="29"/>
      <c r="I9" s="29"/>
    </row>
    <row r="10" spans="1:9">
      <c r="A10" s="32"/>
      <c r="B10" s="12"/>
      <c r="C10" s="12"/>
      <c r="D10" s="12"/>
      <c r="E10" s="12"/>
      <c r="F10" s="12"/>
      <c r="G10" s="12"/>
      <c r="H10" s="12"/>
      <c r="I10" s="12"/>
    </row>
    <row r="11" spans="1:9" ht="15.75" thickBot="1">
      <c r="A11" s="32"/>
      <c r="B11" s="23"/>
      <c r="C11" s="51">
        <v>2013</v>
      </c>
      <c r="D11" s="51"/>
      <c r="E11" s="51"/>
      <c r="F11" s="23"/>
      <c r="G11" s="51">
        <v>2012</v>
      </c>
      <c r="H11" s="51"/>
      <c r="I11" s="51"/>
    </row>
    <row r="12" spans="1:9">
      <c r="A12" s="32"/>
      <c r="B12" s="74" t="s">
        <v>620</v>
      </c>
      <c r="C12" s="93" t="s">
        <v>367</v>
      </c>
      <c r="D12" s="65">
        <v>3019</v>
      </c>
      <c r="E12" s="66"/>
      <c r="F12" s="59"/>
      <c r="G12" s="93" t="s">
        <v>367</v>
      </c>
      <c r="H12" s="65">
        <v>3310</v>
      </c>
      <c r="I12" s="66"/>
    </row>
    <row r="13" spans="1:9">
      <c r="A13" s="32"/>
      <c r="B13" s="74"/>
      <c r="C13" s="74"/>
      <c r="D13" s="60"/>
      <c r="E13" s="59"/>
      <c r="F13" s="59"/>
      <c r="G13" s="74"/>
      <c r="H13" s="60"/>
      <c r="I13" s="59"/>
    </row>
    <row r="14" spans="1:9">
      <c r="A14" s="32"/>
      <c r="B14" s="34" t="s">
        <v>621</v>
      </c>
      <c r="C14" s="55">
        <v>29772</v>
      </c>
      <c r="D14" s="55"/>
      <c r="E14" s="53"/>
      <c r="F14" s="53"/>
      <c r="G14" s="55">
        <v>31195</v>
      </c>
      <c r="H14" s="55"/>
      <c r="I14" s="53"/>
    </row>
    <row r="15" spans="1:9">
      <c r="A15" s="32"/>
      <c r="B15" s="34"/>
      <c r="C15" s="55"/>
      <c r="D15" s="55"/>
      <c r="E15" s="53"/>
      <c r="F15" s="53"/>
      <c r="G15" s="55"/>
      <c r="H15" s="55"/>
      <c r="I15" s="53"/>
    </row>
    <row r="16" spans="1:9">
      <c r="A16" s="32"/>
      <c r="B16" s="74" t="s">
        <v>622</v>
      </c>
      <c r="C16" s="60">
        <v>19792</v>
      </c>
      <c r="D16" s="60"/>
      <c r="E16" s="59"/>
      <c r="F16" s="59"/>
      <c r="G16" s="60">
        <v>19572</v>
      </c>
      <c r="H16" s="60"/>
      <c r="I16" s="59"/>
    </row>
    <row r="17" spans="1:9" ht="15.75" thickBot="1">
      <c r="A17" s="32"/>
      <c r="B17" s="74"/>
      <c r="C17" s="75"/>
      <c r="D17" s="75"/>
      <c r="E17" s="76"/>
      <c r="F17" s="59"/>
      <c r="G17" s="75"/>
      <c r="H17" s="75"/>
      <c r="I17" s="76"/>
    </row>
    <row r="18" spans="1:9">
      <c r="A18" s="32"/>
      <c r="B18" s="52" t="s">
        <v>623</v>
      </c>
      <c r="C18" s="56">
        <v>52583</v>
      </c>
      <c r="D18" s="56"/>
      <c r="E18" s="57"/>
      <c r="F18" s="53"/>
      <c r="G18" s="56">
        <v>54077</v>
      </c>
      <c r="H18" s="56"/>
      <c r="I18" s="57"/>
    </row>
    <row r="19" spans="1:9">
      <c r="A19" s="32"/>
      <c r="B19" s="52"/>
      <c r="C19" s="105"/>
      <c r="D19" s="105"/>
      <c r="E19" s="106"/>
      <c r="F19" s="53"/>
      <c r="G19" s="105"/>
      <c r="H19" s="105"/>
      <c r="I19" s="106"/>
    </row>
    <row r="20" spans="1:9" ht="27" thickBot="1">
      <c r="A20" s="32"/>
      <c r="B20" s="69" t="s">
        <v>624</v>
      </c>
      <c r="C20" s="67" t="s">
        <v>625</v>
      </c>
      <c r="D20" s="67"/>
      <c r="E20" s="45" t="s">
        <v>372</v>
      </c>
      <c r="F20" s="19"/>
      <c r="G20" s="67" t="s">
        <v>626</v>
      </c>
      <c r="H20" s="67"/>
      <c r="I20" s="45" t="s">
        <v>372</v>
      </c>
    </row>
    <row r="21" spans="1:9">
      <c r="A21" s="32"/>
      <c r="B21" s="52" t="s">
        <v>627</v>
      </c>
      <c r="C21" s="54" t="s">
        <v>367</v>
      </c>
      <c r="D21" s="56">
        <v>25727</v>
      </c>
      <c r="E21" s="57"/>
      <c r="F21" s="53"/>
      <c r="G21" s="54" t="s">
        <v>367</v>
      </c>
      <c r="H21" s="56">
        <v>28059</v>
      </c>
      <c r="I21" s="57"/>
    </row>
    <row r="22" spans="1:9" ht="15.75" thickBot="1">
      <c r="A22" s="32"/>
      <c r="B22" s="52"/>
      <c r="C22" s="78"/>
      <c r="D22" s="79"/>
      <c r="E22" s="80"/>
      <c r="F22" s="53"/>
      <c r="G22" s="78"/>
      <c r="H22" s="79"/>
      <c r="I22" s="80"/>
    </row>
    <row r="23" spans="1:9" ht="15.75" thickTop="1">
      <c r="A23" s="32"/>
      <c r="B23" s="31"/>
      <c r="C23" s="31"/>
      <c r="D23" s="31"/>
      <c r="E23" s="31"/>
      <c r="F23" s="31"/>
      <c r="G23" s="31"/>
      <c r="H23" s="31"/>
      <c r="I23" s="31"/>
    </row>
    <row r="24" spans="1:9" ht="51" customHeight="1">
      <c r="A24" s="32"/>
      <c r="B24" s="34" t="s">
        <v>628</v>
      </c>
      <c r="C24" s="34"/>
      <c r="D24" s="34"/>
      <c r="E24" s="34"/>
      <c r="F24" s="34"/>
      <c r="G24" s="34"/>
      <c r="H24" s="34"/>
      <c r="I24" s="34"/>
    </row>
    <row r="25" spans="1:9">
      <c r="A25" s="32"/>
      <c r="B25" s="31"/>
      <c r="C25" s="31"/>
      <c r="D25" s="31"/>
      <c r="E25" s="31"/>
      <c r="F25" s="31"/>
      <c r="G25" s="31"/>
      <c r="H25" s="31"/>
      <c r="I25" s="31"/>
    </row>
    <row r="26" spans="1:9" ht="38.25" customHeight="1">
      <c r="A26" s="32"/>
      <c r="B26" s="34" t="s">
        <v>629</v>
      </c>
      <c r="C26" s="34"/>
      <c r="D26" s="34"/>
      <c r="E26" s="34"/>
      <c r="F26" s="34"/>
      <c r="G26" s="34"/>
      <c r="H26" s="34"/>
      <c r="I26" s="34"/>
    </row>
    <row r="27" spans="1:9">
      <c r="A27" s="32"/>
      <c r="B27" s="29"/>
      <c r="C27" s="29"/>
      <c r="D27" s="29"/>
      <c r="E27" s="29"/>
      <c r="F27" s="29"/>
      <c r="G27" s="29"/>
      <c r="H27" s="29"/>
      <c r="I27" s="29"/>
    </row>
    <row r="28" spans="1:9">
      <c r="A28" s="32"/>
      <c r="B28" s="29"/>
      <c r="C28" s="29"/>
      <c r="D28" s="29"/>
      <c r="E28" s="29"/>
      <c r="F28" s="29"/>
      <c r="G28" s="29"/>
      <c r="H28" s="29"/>
      <c r="I28" s="29"/>
    </row>
    <row r="29" spans="1:9">
      <c r="A29" s="32"/>
      <c r="B29" s="12"/>
      <c r="C29" s="12"/>
      <c r="D29" s="12"/>
      <c r="E29" s="12"/>
      <c r="F29" s="12"/>
      <c r="G29" s="12"/>
      <c r="H29" s="12"/>
      <c r="I29" s="12"/>
    </row>
    <row r="30" spans="1:9" ht="15.75" thickBot="1">
      <c r="A30" s="32"/>
      <c r="B30" s="23"/>
      <c r="C30" s="51" t="s">
        <v>630</v>
      </c>
      <c r="D30" s="51"/>
      <c r="E30" s="51"/>
      <c r="F30" s="23"/>
      <c r="G30" s="51" t="s">
        <v>631</v>
      </c>
      <c r="H30" s="51"/>
      <c r="I30" s="51"/>
    </row>
    <row r="31" spans="1:9">
      <c r="A31" s="32"/>
      <c r="B31" s="74">
        <v>2014</v>
      </c>
      <c r="C31" s="93" t="s">
        <v>367</v>
      </c>
      <c r="D31" s="65">
        <v>1102</v>
      </c>
      <c r="E31" s="66"/>
      <c r="F31" s="59"/>
      <c r="G31" s="93" t="s">
        <v>367</v>
      </c>
      <c r="H31" s="73">
        <v>129</v>
      </c>
      <c r="I31" s="66"/>
    </row>
    <row r="32" spans="1:9">
      <c r="A32" s="32"/>
      <c r="B32" s="74"/>
      <c r="C32" s="74"/>
      <c r="D32" s="60"/>
      <c r="E32" s="59"/>
      <c r="F32" s="59"/>
      <c r="G32" s="74"/>
      <c r="H32" s="72"/>
      <c r="I32" s="59"/>
    </row>
    <row r="33" spans="1:9">
      <c r="A33" s="32"/>
      <c r="B33" s="34">
        <v>2015</v>
      </c>
      <c r="C33" s="61">
        <v>908</v>
      </c>
      <c r="D33" s="61"/>
      <c r="E33" s="53"/>
      <c r="F33" s="53"/>
      <c r="G33" s="61">
        <v>129</v>
      </c>
      <c r="H33" s="61"/>
      <c r="I33" s="53"/>
    </row>
    <row r="34" spans="1:9">
      <c r="A34" s="32"/>
      <c r="B34" s="34"/>
      <c r="C34" s="61"/>
      <c r="D34" s="61"/>
      <c r="E34" s="53"/>
      <c r="F34" s="53"/>
      <c r="G34" s="61"/>
      <c r="H34" s="61"/>
      <c r="I34" s="53"/>
    </row>
    <row r="35" spans="1:9">
      <c r="A35" s="32"/>
      <c r="B35" s="74">
        <v>2016</v>
      </c>
      <c r="C35" s="72">
        <v>763</v>
      </c>
      <c r="D35" s="72"/>
      <c r="E35" s="59"/>
      <c r="F35" s="59"/>
      <c r="G35" s="72">
        <v>127</v>
      </c>
      <c r="H35" s="72"/>
      <c r="I35" s="59"/>
    </row>
    <row r="36" spans="1:9">
      <c r="A36" s="32"/>
      <c r="B36" s="74"/>
      <c r="C36" s="72"/>
      <c r="D36" s="72"/>
      <c r="E36" s="59"/>
      <c r="F36" s="59"/>
      <c r="G36" s="72"/>
      <c r="H36" s="72"/>
      <c r="I36" s="59"/>
    </row>
    <row r="37" spans="1:9">
      <c r="A37" s="32"/>
      <c r="B37" s="34">
        <v>2017</v>
      </c>
      <c r="C37" s="61">
        <v>682</v>
      </c>
      <c r="D37" s="61"/>
      <c r="E37" s="53"/>
      <c r="F37" s="53"/>
      <c r="G37" s="61">
        <v>126</v>
      </c>
      <c r="H37" s="61"/>
      <c r="I37" s="53"/>
    </row>
    <row r="38" spans="1:9">
      <c r="A38" s="32"/>
      <c r="B38" s="34"/>
      <c r="C38" s="61"/>
      <c r="D38" s="61"/>
      <c r="E38" s="53"/>
      <c r="F38" s="53"/>
      <c r="G38" s="61"/>
      <c r="H38" s="61"/>
      <c r="I38" s="53"/>
    </row>
    <row r="39" spans="1:9">
      <c r="A39" s="32"/>
      <c r="B39" s="74">
        <v>2018</v>
      </c>
      <c r="C39" s="72">
        <v>489</v>
      </c>
      <c r="D39" s="72"/>
      <c r="E39" s="59"/>
      <c r="F39" s="59"/>
      <c r="G39" s="72">
        <v>126</v>
      </c>
      <c r="H39" s="72"/>
      <c r="I39" s="59"/>
    </row>
    <row r="40" spans="1:9">
      <c r="A40" s="32"/>
      <c r="B40" s="74"/>
      <c r="C40" s="72"/>
      <c r="D40" s="72"/>
      <c r="E40" s="59"/>
      <c r="F40" s="59"/>
      <c r="G40" s="72"/>
      <c r="H40" s="72"/>
      <c r="I40" s="59"/>
    </row>
    <row r="41" spans="1:9">
      <c r="A41" s="32"/>
      <c r="B41" s="34" t="s">
        <v>632</v>
      </c>
      <c r="C41" s="55">
        <v>1575</v>
      </c>
      <c r="D41" s="55"/>
      <c r="E41" s="53"/>
      <c r="F41" s="53"/>
      <c r="G41" s="61">
        <v>938</v>
      </c>
      <c r="H41" s="61"/>
      <c r="I41" s="53"/>
    </row>
    <row r="42" spans="1:9" ht="15.75" thickBot="1">
      <c r="A42" s="32"/>
      <c r="B42" s="34"/>
      <c r="C42" s="92"/>
      <c r="D42" s="92"/>
      <c r="E42" s="63"/>
      <c r="F42" s="53"/>
      <c r="G42" s="62"/>
      <c r="H42" s="62"/>
      <c r="I42" s="63"/>
    </row>
    <row r="43" spans="1:9">
      <c r="A43" s="32"/>
      <c r="B43" s="74" t="s">
        <v>394</v>
      </c>
      <c r="C43" s="93" t="s">
        <v>367</v>
      </c>
      <c r="D43" s="65">
        <v>5519</v>
      </c>
      <c r="E43" s="66"/>
      <c r="F43" s="59"/>
      <c r="G43" s="93" t="s">
        <v>367</v>
      </c>
      <c r="H43" s="65">
        <v>1575</v>
      </c>
      <c r="I43" s="66"/>
    </row>
    <row r="44" spans="1:9" ht="15.75" thickBot="1">
      <c r="A44" s="32"/>
      <c r="B44" s="74"/>
      <c r="C44" s="94"/>
      <c r="D44" s="95"/>
      <c r="E44" s="96"/>
      <c r="F44" s="59"/>
      <c r="G44" s="94"/>
      <c r="H44" s="95"/>
      <c r="I44" s="96"/>
    </row>
    <row r="45" spans="1:9" ht="15.75" thickTop="1">
      <c r="A45" s="32"/>
      <c r="B45" s="31"/>
      <c r="C45" s="31"/>
      <c r="D45" s="31"/>
      <c r="E45" s="31"/>
      <c r="F45" s="31"/>
      <c r="G45" s="31"/>
      <c r="H45" s="31"/>
      <c r="I45" s="31"/>
    </row>
    <row r="46" spans="1:9" ht="25.5" customHeight="1">
      <c r="A46" s="32"/>
      <c r="B46" s="34" t="s">
        <v>633</v>
      </c>
      <c r="C46" s="34"/>
      <c r="D46" s="34"/>
      <c r="E46" s="34"/>
      <c r="F46" s="34"/>
      <c r="G46" s="34"/>
      <c r="H46" s="34"/>
      <c r="I46" s="34"/>
    </row>
  </sheetData>
  <mergeCells count="105">
    <mergeCell ref="B27:I27"/>
    <mergeCell ref="B45:I45"/>
    <mergeCell ref="B46:I46"/>
    <mergeCell ref="B7:I7"/>
    <mergeCell ref="B8:I8"/>
    <mergeCell ref="B23:I23"/>
    <mergeCell ref="B24:I24"/>
    <mergeCell ref="B25:I25"/>
    <mergeCell ref="B26:I26"/>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1:I22"/>
    <mergeCell ref="B28:I28"/>
    <mergeCell ref="C30:E30"/>
    <mergeCell ref="G30:I30"/>
    <mergeCell ref="B31:B32"/>
    <mergeCell ref="C31:C32"/>
    <mergeCell ref="D31:D32"/>
    <mergeCell ref="E31:E32"/>
    <mergeCell ref="F31:F32"/>
    <mergeCell ref="G31:G32"/>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10.42578125" customWidth="1"/>
    <col min="4" max="4" width="29" customWidth="1"/>
    <col min="5" max="5" width="8.140625" customWidth="1"/>
    <col min="6" max="6" width="36.5703125" customWidth="1"/>
    <col min="7" max="7" width="10.42578125" customWidth="1"/>
    <col min="8" max="8" width="29" customWidth="1"/>
    <col min="9" max="9" width="8.140625" customWidth="1"/>
    <col min="10" max="10" width="36.5703125" customWidth="1"/>
    <col min="11" max="11" width="10.42578125" customWidth="1"/>
    <col min="12" max="12" width="29" customWidth="1"/>
    <col min="13" max="13" width="8.140625" customWidth="1"/>
  </cols>
  <sheetData>
    <row r="1" spans="1:13" ht="15" customHeight="1">
      <c r="A1" s="8" t="s">
        <v>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5</v>
      </c>
      <c r="B3" s="31" t="s">
        <v>6</v>
      </c>
      <c r="C3" s="31"/>
      <c r="D3" s="31"/>
      <c r="E3" s="31"/>
      <c r="F3" s="31"/>
      <c r="G3" s="31"/>
      <c r="H3" s="31"/>
      <c r="I3" s="31"/>
      <c r="J3" s="31"/>
      <c r="K3" s="31"/>
      <c r="L3" s="31"/>
      <c r="M3" s="31"/>
    </row>
    <row r="4" spans="1:13" ht="15" customHeight="1">
      <c r="A4" s="32" t="s">
        <v>634</v>
      </c>
      <c r="B4" s="31" t="s">
        <v>6</v>
      </c>
      <c r="C4" s="31"/>
      <c r="D4" s="31"/>
      <c r="E4" s="31"/>
      <c r="F4" s="31"/>
      <c r="G4" s="31"/>
      <c r="H4" s="31"/>
      <c r="I4" s="31"/>
      <c r="J4" s="31"/>
      <c r="K4" s="31"/>
      <c r="L4" s="31"/>
      <c r="M4" s="31"/>
    </row>
    <row r="5" spans="1:13">
      <c r="A5" s="32"/>
      <c r="B5" s="33" t="s">
        <v>636</v>
      </c>
      <c r="C5" s="33"/>
      <c r="D5" s="33"/>
      <c r="E5" s="33"/>
      <c r="F5" s="33"/>
      <c r="G5" s="33"/>
      <c r="H5" s="33"/>
      <c r="I5" s="33"/>
      <c r="J5" s="33"/>
      <c r="K5" s="33"/>
      <c r="L5" s="33"/>
      <c r="M5" s="33"/>
    </row>
    <row r="6" spans="1:13">
      <c r="A6" s="32"/>
      <c r="B6" s="31"/>
      <c r="C6" s="31"/>
      <c r="D6" s="31"/>
      <c r="E6" s="31"/>
      <c r="F6" s="31"/>
      <c r="G6" s="31"/>
      <c r="H6" s="31"/>
      <c r="I6" s="31"/>
      <c r="J6" s="31"/>
      <c r="K6" s="31"/>
      <c r="L6" s="31"/>
      <c r="M6" s="31"/>
    </row>
    <row r="7" spans="1:13" ht="63.75" customHeight="1">
      <c r="A7" s="32"/>
      <c r="B7" s="34" t="s">
        <v>637</v>
      </c>
      <c r="C7" s="34"/>
      <c r="D7" s="34"/>
      <c r="E7" s="34"/>
      <c r="F7" s="34"/>
      <c r="G7" s="34"/>
      <c r="H7" s="34"/>
      <c r="I7" s="34"/>
      <c r="J7" s="34"/>
      <c r="K7" s="34"/>
      <c r="L7" s="34"/>
      <c r="M7" s="34"/>
    </row>
    <row r="8" spans="1:13">
      <c r="A8" s="32"/>
      <c r="B8" s="31"/>
      <c r="C8" s="31"/>
      <c r="D8" s="31"/>
      <c r="E8" s="31"/>
      <c r="F8" s="31"/>
      <c r="G8" s="31"/>
      <c r="H8" s="31"/>
      <c r="I8" s="31"/>
      <c r="J8" s="31"/>
      <c r="K8" s="31"/>
      <c r="L8" s="31"/>
      <c r="M8" s="31"/>
    </row>
    <row r="9" spans="1:13">
      <c r="A9" s="32"/>
      <c r="B9" s="34" t="s">
        <v>638</v>
      </c>
      <c r="C9" s="34"/>
      <c r="D9" s="34"/>
      <c r="E9" s="34"/>
      <c r="F9" s="34"/>
      <c r="G9" s="34"/>
      <c r="H9" s="34"/>
      <c r="I9" s="34"/>
      <c r="J9" s="34"/>
      <c r="K9" s="34"/>
      <c r="L9" s="34"/>
      <c r="M9" s="34"/>
    </row>
    <row r="10" spans="1:13">
      <c r="A10" s="32"/>
      <c r="B10" s="29"/>
      <c r="C10" s="29"/>
      <c r="D10" s="29"/>
      <c r="E10" s="29"/>
      <c r="F10" s="29"/>
      <c r="G10" s="29"/>
      <c r="H10" s="29"/>
      <c r="I10" s="29"/>
      <c r="J10" s="29"/>
      <c r="K10" s="29"/>
      <c r="L10" s="29"/>
      <c r="M10" s="29"/>
    </row>
    <row r="11" spans="1:13">
      <c r="A11" s="32"/>
      <c r="B11" s="29"/>
      <c r="C11" s="29"/>
      <c r="D11" s="29"/>
      <c r="E11" s="29"/>
      <c r="F11" s="29"/>
      <c r="G11" s="29"/>
      <c r="H11" s="29"/>
      <c r="I11" s="29"/>
      <c r="J11" s="29"/>
      <c r="K11" s="29"/>
      <c r="L11" s="29"/>
      <c r="M11" s="29"/>
    </row>
    <row r="12" spans="1:13">
      <c r="A12" s="32"/>
      <c r="B12" s="12"/>
      <c r="C12" s="12"/>
      <c r="D12" s="12"/>
      <c r="E12" s="12"/>
      <c r="F12" s="12"/>
      <c r="G12" s="12"/>
      <c r="H12" s="12"/>
      <c r="I12" s="12"/>
      <c r="J12" s="12"/>
      <c r="K12" s="12"/>
      <c r="L12" s="12"/>
      <c r="M12" s="12"/>
    </row>
    <row r="13" spans="1:13" ht="15.75" thickBot="1">
      <c r="A13" s="32"/>
      <c r="B13" s="23"/>
      <c r="C13" s="102">
        <v>2013</v>
      </c>
      <c r="D13" s="102"/>
      <c r="E13" s="102"/>
      <c r="F13" s="23"/>
      <c r="G13" s="102">
        <v>2012</v>
      </c>
      <c r="H13" s="102"/>
      <c r="I13" s="102"/>
      <c r="J13" s="23"/>
      <c r="K13" s="102">
        <v>2011</v>
      </c>
      <c r="L13" s="102"/>
      <c r="M13" s="102"/>
    </row>
    <row r="14" spans="1:13">
      <c r="A14" s="32"/>
      <c r="B14" s="74" t="s">
        <v>467</v>
      </c>
      <c r="C14" s="93" t="s">
        <v>367</v>
      </c>
      <c r="D14" s="65">
        <v>1313</v>
      </c>
      <c r="E14" s="66"/>
      <c r="F14" s="59"/>
      <c r="G14" s="93" t="s">
        <v>367</v>
      </c>
      <c r="H14" s="65">
        <v>1682</v>
      </c>
      <c r="I14" s="66"/>
      <c r="J14" s="59"/>
      <c r="K14" s="93" t="s">
        <v>367</v>
      </c>
      <c r="L14" s="65">
        <v>2387</v>
      </c>
      <c r="M14" s="66"/>
    </row>
    <row r="15" spans="1:13">
      <c r="A15" s="32"/>
      <c r="B15" s="74"/>
      <c r="C15" s="74"/>
      <c r="D15" s="60"/>
      <c r="E15" s="59"/>
      <c r="F15" s="59"/>
      <c r="G15" s="74"/>
      <c r="H15" s="60"/>
      <c r="I15" s="59"/>
      <c r="J15" s="59"/>
      <c r="K15" s="74"/>
      <c r="L15" s="60"/>
      <c r="M15" s="59"/>
    </row>
    <row r="16" spans="1:13">
      <c r="A16" s="32"/>
      <c r="B16" s="34" t="s">
        <v>639</v>
      </c>
      <c r="C16" s="55">
        <v>1958</v>
      </c>
      <c r="D16" s="55"/>
      <c r="E16" s="53"/>
      <c r="F16" s="53"/>
      <c r="G16" s="55">
        <v>2180</v>
      </c>
      <c r="H16" s="55"/>
      <c r="I16" s="53"/>
      <c r="J16" s="53"/>
      <c r="K16" s="55">
        <v>1989</v>
      </c>
      <c r="L16" s="55"/>
      <c r="M16" s="53"/>
    </row>
    <row r="17" spans="1:13">
      <c r="A17" s="32"/>
      <c r="B17" s="34"/>
      <c r="C17" s="55"/>
      <c r="D17" s="55"/>
      <c r="E17" s="53"/>
      <c r="F17" s="53"/>
      <c r="G17" s="55"/>
      <c r="H17" s="55"/>
      <c r="I17" s="53"/>
      <c r="J17" s="53"/>
      <c r="K17" s="55"/>
      <c r="L17" s="55"/>
      <c r="M17" s="53"/>
    </row>
    <row r="18" spans="1:13">
      <c r="A18" s="32"/>
      <c r="B18" s="69" t="s">
        <v>640</v>
      </c>
      <c r="C18" s="72" t="s">
        <v>641</v>
      </c>
      <c r="D18" s="72"/>
      <c r="E18" s="69" t="s">
        <v>372</v>
      </c>
      <c r="F18" s="19"/>
      <c r="G18" s="72" t="s">
        <v>642</v>
      </c>
      <c r="H18" s="72"/>
      <c r="I18" s="69" t="s">
        <v>372</v>
      </c>
      <c r="J18" s="19"/>
      <c r="K18" s="72" t="s">
        <v>643</v>
      </c>
      <c r="L18" s="72"/>
      <c r="M18" s="69" t="s">
        <v>372</v>
      </c>
    </row>
    <row r="19" spans="1:13" ht="15.75" thickBot="1">
      <c r="A19" s="32"/>
      <c r="B19" s="11" t="s">
        <v>644</v>
      </c>
      <c r="C19" s="62" t="s">
        <v>645</v>
      </c>
      <c r="D19" s="62"/>
      <c r="E19" s="47" t="s">
        <v>372</v>
      </c>
      <c r="F19" s="23"/>
      <c r="G19" s="62" t="s">
        <v>646</v>
      </c>
      <c r="H19" s="62"/>
      <c r="I19" s="47" t="s">
        <v>372</v>
      </c>
      <c r="J19" s="23"/>
      <c r="K19" s="62" t="s">
        <v>647</v>
      </c>
      <c r="L19" s="62"/>
      <c r="M19" s="47" t="s">
        <v>372</v>
      </c>
    </row>
    <row r="20" spans="1:13">
      <c r="A20" s="32"/>
      <c r="B20" s="74" t="s">
        <v>472</v>
      </c>
      <c r="C20" s="93" t="s">
        <v>367</v>
      </c>
      <c r="D20" s="65">
        <v>2195</v>
      </c>
      <c r="E20" s="66"/>
      <c r="F20" s="59"/>
      <c r="G20" s="93" t="s">
        <v>367</v>
      </c>
      <c r="H20" s="65">
        <v>1313</v>
      </c>
      <c r="I20" s="66"/>
      <c r="J20" s="59"/>
      <c r="K20" s="93" t="s">
        <v>367</v>
      </c>
      <c r="L20" s="65">
        <v>1682</v>
      </c>
      <c r="M20" s="66"/>
    </row>
    <row r="21" spans="1:13" ht="15.75" thickBot="1">
      <c r="A21" s="32"/>
      <c r="B21" s="74"/>
      <c r="C21" s="94"/>
      <c r="D21" s="95"/>
      <c r="E21" s="96"/>
      <c r="F21" s="59"/>
      <c r="G21" s="94"/>
      <c r="H21" s="95"/>
      <c r="I21" s="96"/>
      <c r="J21" s="59"/>
      <c r="K21" s="94"/>
      <c r="L21" s="95"/>
      <c r="M21" s="96"/>
    </row>
    <row r="22" spans="1:13" ht="15.75" thickTop="1"/>
  </sheetData>
  <mergeCells count="55">
    <mergeCell ref="B10:M10"/>
    <mergeCell ref="B4:M4"/>
    <mergeCell ref="B5:M5"/>
    <mergeCell ref="B6:M6"/>
    <mergeCell ref="B7:M7"/>
    <mergeCell ref="B8:M8"/>
    <mergeCell ref="B9:M9"/>
    <mergeCell ref="I20:I21"/>
    <mergeCell ref="J20:J21"/>
    <mergeCell ref="K20:K21"/>
    <mergeCell ref="L20:L21"/>
    <mergeCell ref="M20:M21"/>
    <mergeCell ref="A1:A2"/>
    <mergeCell ref="B1:M1"/>
    <mergeCell ref="B2:M2"/>
    <mergeCell ref="B3:M3"/>
    <mergeCell ref="A4:A21"/>
    <mergeCell ref="C19:D19"/>
    <mergeCell ref="G19:H19"/>
    <mergeCell ref="K19:L19"/>
    <mergeCell ref="B20:B21"/>
    <mergeCell ref="C20:C21"/>
    <mergeCell ref="D20:D21"/>
    <mergeCell ref="E20:E21"/>
    <mergeCell ref="F20:F21"/>
    <mergeCell ref="G20:G21"/>
    <mergeCell ref="H20:H21"/>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1.140625" bestFit="1" customWidth="1"/>
    <col min="2"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8" t="s">
        <v>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9</v>
      </c>
      <c r="B3" s="31" t="s">
        <v>6</v>
      </c>
      <c r="C3" s="31"/>
      <c r="D3" s="31"/>
      <c r="E3" s="31"/>
      <c r="F3" s="31"/>
      <c r="G3" s="31"/>
      <c r="H3" s="31"/>
      <c r="I3" s="31"/>
      <c r="J3" s="31"/>
      <c r="K3" s="31"/>
      <c r="L3" s="31"/>
      <c r="M3" s="31"/>
    </row>
    <row r="4" spans="1:13" ht="15" customHeight="1">
      <c r="A4" s="32" t="s">
        <v>648</v>
      </c>
      <c r="B4" s="31" t="s">
        <v>6</v>
      </c>
      <c r="C4" s="31"/>
      <c r="D4" s="31"/>
      <c r="E4" s="31"/>
      <c r="F4" s="31"/>
      <c r="G4" s="31"/>
      <c r="H4" s="31"/>
      <c r="I4" s="31"/>
      <c r="J4" s="31"/>
      <c r="K4" s="31"/>
      <c r="L4" s="31"/>
      <c r="M4" s="31"/>
    </row>
    <row r="5" spans="1:13">
      <c r="A5" s="32"/>
      <c r="B5" s="33" t="s">
        <v>648</v>
      </c>
      <c r="C5" s="33"/>
      <c r="D5" s="33"/>
      <c r="E5" s="33"/>
      <c r="F5" s="33"/>
      <c r="G5" s="33"/>
      <c r="H5" s="33"/>
      <c r="I5" s="33"/>
      <c r="J5" s="33"/>
      <c r="K5" s="33"/>
      <c r="L5" s="33"/>
      <c r="M5" s="33"/>
    </row>
    <row r="6" spans="1:13">
      <c r="A6" s="32"/>
      <c r="B6" s="31"/>
      <c r="C6" s="31"/>
      <c r="D6" s="31"/>
      <c r="E6" s="31"/>
      <c r="F6" s="31"/>
      <c r="G6" s="31"/>
      <c r="H6" s="31"/>
      <c r="I6" s="31"/>
      <c r="J6" s="31"/>
      <c r="K6" s="31"/>
      <c r="L6" s="31"/>
      <c r="M6" s="31"/>
    </row>
    <row r="7" spans="1:13" ht="140.25" customHeight="1">
      <c r="A7" s="32"/>
      <c r="B7" s="34" t="s">
        <v>650</v>
      </c>
      <c r="C7" s="34"/>
      <c r="D7" s="34"/>
      <c r="E7" s="34"/>
      <c r="F7" s="34"/>
      <c r="G7" s="34"/>
      <c r="H7" s="34"/>
      <c r="I7" s="34"/>
      <c r="J7" s="34"/>
      <c r="K7" s="34"/>
      <c r="L7" s="34"/>
      <c r="M7" s="34"/>
    </row>
    <row r="8" spans="1:13">
      <c r="A8" s="32"/>
      <c r="B8" s="31"/>
      <c r="C8" s="31"/>
      <c r="D8" s="31"/>
      <c r="E8" s="31"/>
      <c r="F8" s="31"/>
      <c r="G8" s="31"/>
      <c r="H8" s="31"/>
      <c r="I8" s="31"/>
      <c r="J8" s="31"/>
      <c r="K8" s="31"/>
      <c r="L8" s="31"/>
      <c r="M8" s="31"/>
    </row>
    <row r="9" spans="1:13">
      <c r="A9" s="32"/>
      <c r="B9" s="34" t="s">
        <v>651</v>
      </c>
      <c r="C9" s="34"/>
      <c r="D9" s="34"/>
      <c r="E9" s="34"/>
      <c r="F9" s="34"/>
      <c r="G9" s="34"/>
      <c r="H9" s="34"/>
      <c r="I9" s="34"/>
      <c r="J9" s="34"/>
      <c r="K9" s="34"/>
      <c r="L9" s="34"/>
      <c r="M9" s="34"/>
    </row>
    <row r="10" spans="1:13">
      <c r="A10" s="32"/>
      <c r="B10" s="29"/>
      <c r="C10" s="29"/>
      <c r="D10" s="29"/>
      <c r="E10" s="29"/>
      <c r="F10" s="29"/>
      <c r="G10" s="29"/>
      <c r="H10" s="29"/>
      <c r="I10" s="29"/>
      <c r="J10" s="29"/>
      <c r="K10" s="29"/>
      <c r="L10" s="29"/>
      <c r="M10" s="29"/>
    </row>
    <row r="11" spans="1:13">
      <c r="A11" s="32"/>
      <c r="B11" s="29"/>
      <c r="C11" s="29"/>
      <c r="D11" s="29"/>
      <c r="E11" s="29"/>
      <c r="F11" s="29"/>
      <c r="G11" s="29"/>
      <c r="H11" s="29"/>
      <c r="I11" s="29"/>
      <c r="J11" s="29"/>
      <c r="K11" s="29"/>
      <c r="L11" s="29"/>
      <c r="M11" s="29"/>
    </row>
    <row r="12" spans="1:13">
      <c r="A12" s="32"/>
      <c r="B12" s="12"/>
      <c r="C12" s="12"/>
      <c r="D12" s="12"/>
      <c r="E12" s="12"/>
      <c r="F12" s="12"/>
      <c r="G12" s="12"/>
      <c r="H12" s="12"/>
      <c r="I12" s="12"/>
      <c r="J12" s="12"/>
      <c r="K12" s="12"/>
      <c r="L12" s="12"/>
      <c r="M12" s="12"/>
    </row>
    <row r="13" spans="1:13" ht="15.75" thickBot="1">
      <c r="A13" s="32"/>
      <c r="B13" s="23"/>
      <c r="C13" s="102">
        <v>2013</v>
      </c>
      <c r="D13" s="102"/>
      <c r="E13" s="102"/>
      <c r="F13" s="23"/>
      <c r="G13" s="102">
        <v>2012</v>
      </c>
      <c r="H13" s="102"/>
      <c r="I13" s="102"/>
      <c r="J13" s="23"/>
      <c r="K13" s="102">
        <v>2011</v>
      </c>
      <c r="L13" s="102"/>
      <c r="M13" s="102"/>
    </row>
    <row r="14" spans="1:13">
      <c r="A14" s="32"/>
      <c r="B14" s="74" t="s">
        <v>652</v>
      </c>
      <c r="C14" s="73" t="s">
        <v>394</v>
      </c>
      <c r="D14" s="73"/>
      <c r="E14" s="66"/>
      <c r="F14" s="59"/>
      <c r="G14" s="73" t="s">
        <v>394</v>
      </c>
      <c r="H14" s="73"/>
      <c r="I14" s="66"/>
      <c r="J14" s="59"/>
      <c r="K14" s="73" t="s">
        <v>394</v>
      </c>
      <c r="L14" s="73"/>
      <c r="M14" s="66"/>
    </row>
    <row r="15" spans="1:13">
      <c r="A15" s="32"/>
      <c r="B15" s="74"/>
      <c r="C15" s="72"/>
      <c r="D15" s="72"/>
      <c r="E15" s="59"/>
      <c r="F15" s="59"/>
      <c r="G15" s="72"/>
      <c r="H15" s="72"/>
      <c r="I15" s="59"/>
      <c r="J15" s="59"/>
      <c r="K15" s="72"/>
      <c r="L15" s="72"/>
      <c r="M15" s="59"/>
    </row>
    <row r="16" spans="1:13">
      <c r="A16" s="32"/>
      <c r="B16" s="52" t="s">
        <v>467</v>
      </c>
      <c r="C16" s="34" t="s">
        <v>367</v>
      </c>
      <c r="D16" s="61">
        <v>542</v>
      </c>
      <c r="E16" s="53"/>
      <c r="F16" s="53"/>
      <c r="G16" s="34" t="s">
        <v>367</v>
      </c>
      <c r="H16" s="61">
        <v>768</v>
      </c>
      <c r="I16" s="53"/>
      <c r="J16" s="53"/>
      <c r="K16" s="34" t="s">
        <v>367</v>
      </c>
      <c r="L16" s="61">
        <v>898</v>
      </c>
      <c r="M16" s="53"/>
    </row>
    <row r="17" spans="1:13">
      <c r="A17" s="32"/>
      <c r="B17" s="52"/>
      <c r="C17" s="34"/>
      <c r="D17" s="61"/>
      <c r="E17" s="53"/>
      <c r="F17" s="53"/>
      <c r="G17" s="34"/>
      <c r="H17" s="61"/>
      <c r="I17" s="53"/>
      <c r="J17" s="53"/>
      <c r="K17" s="34"/>
      <c r="L17" s="61"/>
      <c r="M17" s="53"/>
    </row>
    <row r="18" spans="1:13">
      <c r="A18" s="32"/>
      <c r="B18" s="64" t="s">
        <v>653</v>
      </c>
      <c r="C18" s="72">
        <v>466</v>
      </c>
      <c r="D18" s="72"/>
      <c r="E18" s="59"/>
      <c r="F18" s="59"/>
      <c r="G18" s="72">
        <v>153</v>
      </c>
      <c r="H18" s="72"/>
      <c r="I18" s="59"/>
      <c r="J18" s="59"/>
      <c r="K18" s="72">
        <v>204</v>
      </c>
      <c r="L18" s="72"/>
      <c r="M18" s="59"/>
    </row>
    <row r="19" spans="1:13">
      <c r="A19" s="32"/>
      <c r="B19" s="64"/>
      <c r="C19" s="72"/>
      <c r="D19" s="72"/>
      <c r="E19" s="59"/>
      <c r="F19" s="59"/>
      <c r="G19" s="72"/>
      <c r="H19" s="72"/>
      <c r="I19" s="59"/>
      <c r="J19" s="59"/>
      <c r="K19" s="72"/>
      <c r="L19" s="72"/>
      <c r="M19" s="59"/>
    </row>
    <row r="20" spans="1:13" ht="26.25">
      <c r="A20" s="32"/>
      <c r="B20" s="46" t="s">
        <v>654</v>
      </c>
      <c r="C20" s="61" t="s">
        <v>655</v>
      </c>
      <c r="D20" s="61"/>
      <c r="E20" s="11" t="s">
        <v>372</v>
      </c>
      <c r="F20" s="23"/>
      <c r="G20" s="61" t="s">
        <v>656</v>
      </c>
      <c r="H20" s="61"/>
      <c r="I20" s="11" t="s">
        <v>372</v>
      </c>
      <c r="J20" s="23"/>
      <c r="K20" s="61" t="s">
        <v>657</v>
      </c>
      <c r="L20" s="61"/>
      <c r="M20" s="11" t="s">
        <v>372</v>
      </c>
    </row>
    <row r="21" spans="1:13">
      <c r="A21" s="32"/>
      <c r="B21" s="64" t="s">
        <v>658</v>
      </c>
      <c r="C21" s="72">
        <v>58</v>
      </c>
      <c r="D21" s="72"/>
      <c r="E21" s="59"/>
      <c r="F21" s="59"/>
      <c r="G21" s="72" t="s">
        <v>659</v>
      </c>
      <c r="H21" s="72"/>
      <c r="I21" s="74" t="s">
        <v>372</v>
      </c>
      <c r="J21" s="59"/>
      <c r="K21" s="72" t="s">
        <v>660</v>
      </c>
      <c r="L21" s="72"/>
      <c r="M21" s="74" t="s">
        <v>372</v>
      </c>
    </row>
    <row r="22" spans="1:13" ht="15.75" thickBot="1">
      <c r="A22" s="32"/>
      <c r="B22" s="64"/>
      <c r="C22" s="67"/>
      <c r="D22" s="67"/>
      <c r="E22" s="76"/>
      <c r="F22" s="59"/>
      <c r="G22" s="67"/>
      <c r="H22" s="67"/>
      <c r="I22" s="77"/>
      <c r="J22" s="59"/>
      <c r="K22" s="67"/>
      <c r="L22" s="67"/>
      <c r="M22" s="77"/>
    </row>
    <row r="23" spans="1:13">
      <c r="A23" s="32"/>
      <c r="B23" s="52" t="s">
        <v>472</v>
      </c>
      <c r="C23" s="54" t="s">
        <v>367</v>
      </c>
      <c r="D23" s="81">
        <v>726</v>
      </c>
      <c r="E23" s="57"/>
      <c r="F23" s="53"/>
      <c r="G23" s="54" t="s">
        <v>367</v>
      </c>
      <c r="H23" s="81">
        <v>542</v>
      </c>
      <c r="I23" s="57"/>
      <c r="J23" s="53"/>
      <c r="K23" s="54" t="s">
        <v>367</v>
      </c>
      <c r="L23" s="81">
        <v>768</v>
      </c>
      <c r="M23" s="57"/>
    </row>
    <row r="24" spans="1:13" ht="15.75" thickBot="1">
      <c r="A24" s="32"/>
      <c r="B24" s="52"/>
      <c r="C24" s="78"/>
      <c r="D24" s="82"/>
      <c r="E24" s="80"/>
      <c r="F24" s="53"/>
      <c r="G24" s="78"/>
      <c r="H24" s="82"/>
      <c r="I24" s="80"/>
      <c r="J24" s="53"/>
      <c r="K24" s="78"/>
      <c r="L24" s="82"/>
      <c r="M24" s="80"/>
    </row>
    <row r="25" spans="1:13" ht="15.75" thickTop="1">
      <c r="A25" s="32"/>
      <c r="B25" s="74" t="s">
        <v>661</v>
      </c>
      <c r="C25" s="83" t="s">
        <v>394</v>
      </c>
      <c r="D25" s="83"/>
      <c r="E25" s="84"/>
      <c r="F25" s="59"/>
      <c r="G25" s="83" t="s">
        <v>394</v>
      </c>
      <c r="H25" s="83"/>
      <c r="I25" s="84"/>
      <c r="J25" s="59"/>
      <c r="K25" s="83" t="s">
        <v>394</v>
      </c>
      <c r="L25" s="83"/>
      <c r="M25" s="84"/>
    </row>
    <row r="26" spans="1:13">
      <c r="A26" s="32"/>
      <c r="B26" s="74"/>
      <c r="C26" s="72"/>
      <c r="D26" s="72"/>
      <c r="E26" s="59"/>
      <c r="F26" s="59"/>
      <c r="G26" s="72"/>
      <c r="H26" s="72"/>
      <c r="I26" s="59"/>
      <c r="J26" s="59"/>
      <c r="K26" s="72"/>
      <c r="L26" s="72"/>
      <c r="M26" s="59"/>
    </row>
    <row r="27" spans="1:13">
      <c r="A27" s="32"/>
      <c r="B27" s="39" t="s">
        <v>467</v>
      </c>
      <c r="C27" s="11" t="s">
        <v>367</v>
      </c>
      <c r="D27" s="41" t="s">
        <v>435</v>
      </c>
      <c r="E27" s="11" t="s">
        <v>372</v>
      </c>
      <c r="F27" s="23"/>
      <c r="G27" s="11" t="s">
        <v>367</v>
      </c>
      <c r="H27" s="41" t="s">
        <v>662</v>
      </c>
      <c r="I27" s="11" t="s">
        <v>372</v>
      </c>
      <c r="J27" s="23"/>
      <c r="K27" s="11" t="s">
        <v>367</v>
      </c>
      <c r="L27" s="41" t="s">
        <v>663</v>
      </c>
      <c r="M27" s="11" t="s">
        <v>372</v>
      </c>
    </row>
    <row r="28" spans="1:13">
      <c r="A28" s="32"/>
      <c r="B28" s="43" t="s">
        <v>664</v>
      </c>
      <c r="C28" s="72" t="s">
        <v>665</v>
      </c>
      <c r="D28" s="72"/>
      <c r="E28" s="69" t="s">
        <v>372</v>
      </c>
      <c r="F28" s="19"/>
      <c r="G28" s="72" t="s">
        <v>666</v>
      </c>
      <c r="H28" s="72"/>
      <c r="I28" s="69" t="s">
        <v>372</v>
      </c>
      <c r="J28" s="19"/>
      <c r="K28" s="72" t="s">
        <v>667</v>
      </c>
      <c r="L28" s="72"/>
      <c r="M28" s="69" t="s">
        <v>372</v>
      </c>
    </row>
    <row r="29" spans="1:13">
      <c r="A29" s="32"/>
      <c r="B29" s="160" t="s">
        <v>668</v>
      </c>
      <c r="C29" s="61">
        <v>92</v>
      </c>
      <c r="D29" s="61"/>
      <c r="E29" s="53"/>
      <c r="F29" s="53"/>
      <c r="G29" s="61">
        <v>144</v>
      </c>
      <c r="H29" s="61"/>
      <c r="I29" s="53"/>
      <c r="J29" s="53"/>
      <c r="K29" s="61">
        <v>9</v>
      </c>
      <c r="L29" s="61"/>
      <c r="M29" s="53"/>
    </row>
    <row r="30" spans="1:13" ht="15.75" thickBot="1">
      <c r="A30" s="32"/>
      <c r="B30" s="160"/>
      <c r="C30" s="62"/>
      <c r="D30" s="62"/>
      <c r="E30" s="63"/>
      <c r="F30" s="53"/>
      <c r="G30" s="62"/>
      <c r="H30" s="62"/>
      <c r="I30" s="63"/>
      <c r="J30" s="53"/>
      <c r="K30" s="62"/>
      <c r="L30" s="62"/>
      <c r="M30" s="63"/>
    </row>
    <row r="31" spans="1:13" ht="15.75" thickBot="1">
      <c r="A31" s="32"/>
      <c r="B31" s="40" t="s">
        <v>472</v>
      </c>
      <c r="C31" s="168" t="s">
        <v>367</v>
      </c>
      <c r="D31" s="169" t="s">
        <v>669</v>
      </c>
      <c r="E31" s="168" t="s">
        <v>372</v>
      </c>
      <c r="F31" s="19"/>
      <c r="G31" s="170" t="s">
        <v>367</v>
      </c>
      <c r="H31" s="171" t="s">
        <v>435</v>
      </c>
      <c r="I31" s="170" t="s">
        <v>372</v>
      </c>
      <c r="J31" s="19"/>
      <c r="K31" s="170" t="s">
        <v>367</v>
      </c>
      <c r="L31" s="171" t="s">
        <v>662</v>
      </c>
      <c r="M31" s="170" t="s">
        <v>372</v>
      </c>
    </row>
    <row r="32" spans="1:13" ht="15.75" thickTop="1">
      <c r="A32" s="32"/>
      <c r="B32" s="34" t="s">
        <v>670</v>
      </c>
      <c r="C32" s="98">
        <v>879</v>
      </c>
      <c r="D32" s="98"/>
      <c r="E32" s="99"/>
      <c r="F32" s="53"/>
      <c r="G32" s="172">
        <v>1138</v>
      </c>
      <c r="H32" s="172"/>
      <c r="I32" s="99"/>
      <c r="J32" s="53"/>
      <c r="K32" s="98">
        <v>973</v>
      </c>
      <c r="L32" s="98"/>
      <c r="M32" s="99"/>
    </row>
    <row r="33" spans="1:13">
      <c r="A33" s="32"/>
      <c r="B33" s="34"/>
      <c r="C33" s="61"/>
      <c r="D33" s="61"/>
      <c r="E33" s="53"/>
      <c r="F33" s="53"/>
      <c r="G33" s="55"/>
      <c r="H33" s="55"/>
      <c r="I33" s="53"/>
      <c r="J33" s="53"/>
      <c r="K33" s="61"/>
      <c r="L33" s="61"/>
      <c r="M33" s="53"/>
    </row>
    <row r="34" spans="1:13">
      <c r="A34" s="32"/>
      <c r="B34" s="74" t="s">
        <v>671</v>
      </c>
      <c r="C34" s="60">
        <v>1494</v>
      </c>
      <c r="D34" s="60"/>
      <c r="E34" s="59"/>
      <c r="F34" s="59"/>
      <c r="G34" s="72">
        <v>879</v>
      </c>
      <c r="H34" s="72"/>
      <c r="I34" s="59"/>
      <c r="J34" s="59"/>
      <c r="K34" s="60">
        <v>1138</v>
      </c>
      <c r="L34" s="60"/>
      <c r="M34" s="59"/>
    </row>
    <row r="35" spans="1:13">
      <c r="A35" s="32"/>
      <c r="B35" s="74"/>
      <c r="C35" s="60"/>
      <c r="D35" s="60"/>
      <c r="E35" s="59"/>
      <c r="F35" s="59"/>
      <c r="G35" s="72"/>
      <c r="H35" s="72"/>
      <c r="I35" s="59"/>
      <c r="J35" s="59"/>
      <c r="K35" s="60"/>
      <c r="L35" s="60"/>
      <c r="M35" s="59"/>
    </row>
    <row r="36" spans="1:13">
      <c r="A36" s="32"/>
      <c r="B36" s="53" t="s">
        <v>672</v>
      </c>
      <c r="C36" s="53"/>
      <c r="D36" s="53"/>
      <c r="E36" s="53"/>
      <c r="F36" s="53"/>
      <c r="G36" s="53"/>
      <c r="H36" s="53"/>
      <c r="I36" s="53"/>
      <c r="J36" s="53"/>
      <c r="K36" s="53"/>
      <c r="L36" s="53"/>
      <c r="M36" s="53"/>
    </row>
    <row r="37" spans="1:13">
      <c r="A37" s="32"/>
      <c r="B37" s="31"/>
      <c r="C37" s="31"/>
      <c r="D37" s="31"/>
      <c r="E37" s="31"/>
      <c r="F37" s="31"/>
      <c r="G37" s="31"/>
      <c r="H37" s="31"/>
      <c r="I37" s="31"/>
      <c r="J37" s="31"/>
      <c r="K37" s="31"/>
      <c r="L37" s="31"/>
      <c r="M37" s="31"/>
    </row>
    <row r="38" spans="1:13" ht="25.5" customHeight="1">
      <c r="A38" s="32"/>
      <c r="B38" s="53" t="s">
        <v>673</v>
      </c>
      <c r="C38" s="53"/>
      <c r="D38" s="53"/>
      <c r="E38" s="53"/>
      <c r="F38" s="53"/>
      <c r="G38" s="53"/>
      <c r="H38" s="53"/>
      <c r="I38" s="53"/>
      <c r="J38" s="53"/>
      <c r="K38" s="53"/>
      <c r="L38" s="53"/>
      <c r="M38" s="53"/>
    </row>
    <row r="39" spans="1:13">
      <c r="A39" s="32"/>
      <c r="B39" s="31"/>
      <c r="C39" s="31"/>
      <c r="D39" s="31"/>
      <c r="E39" s="31"/>
      <c r="F39" s="31"/>
      <c r="G39" s="31"/>
      <c r="H39" s="31"/>
      <c r="I39" s="31"/>
      <c r="J39" s="31"/>
      <c r="K39" s="31"/>
      <c r="L39" s="31"/>
      <c r="M39" s="31"/>
    </row>
    <row r="40" spans="1:13" ht="51" customHeight="1">
      <c r="A40" s="32"/>
      <c r="B40" s="34" t="s">
        <v>674</v>
      </c>
      <c r="C40" s="34"/>
      <c r="D40" s="34"/>
      <c r="E40" s="34"/>
      <c r="F40" s="34"/>
      <c r="G40" s="34"/>
      <c r="H40" s="34"/>
      <c r="I40" s="34"/>
      <c r="J40" s="34"/>
      <c r="K40" s="34"/>
      <c r="L40" s="34"/>
      <c r="M40" s="34"/>
    </row>
  </sheetData>
  <mergeCells count="114">
    <mergeCell ref="B39:M39"/>
    <mergeCell ref="B40:M40"/>
    <mergeCell ref="B8:M8"/>
    <mergeCell ref="B9:M9"/>
    <mergeCell ref="B10:M10"/>
    <mergeCell ref="B36:M36"/>
    <mergeCell ref="B37:M37"/>
    <mergeCell ref="B38:M38"/>
    <mergeCell ref="M34:M35"/>
    <mergeCell ref="A1:A2"/>
    <mergeCell ref="B1:M1"/>
    <mergeCell ref="B2:M2"/>
    <mergeCell ref="B3:M3"/>
    <mergeCell ref="A4:A40"/>
    <mergeCell ref="B4:M4"/>
    <mergeCell ref="B5:M5"/>
    <mergeCell ref="B6:M6"/>
    <mergeCell ref="B7:M7"/>
    <mergeCell ref="K32:L33"/>
    <mergeCell ref="M32:M33"/>
    <mergeCell ref="B34:B35"/>
    <mergeCell ref="C34:D35"/>
    <mergeCell ref="E34:E35"/>
    <mergeCell ref="F34:F35"/>
    <mergeCell ref="G34:H35"/>
    <mergeCell ref="I34:I35"/>
    <mergeCell ref="J34:J35"/>
    <mergeCell ref="K34:L35"/>
    <mergeCell ref="J29:J30"/>
    <mergeCell ref="K29:L30"/>
    <mergeCell ref="M29:M30"/>
    <mergeCell ref="B32:B33"/>
    <mergeCell ref="C32:D33"/>
    <mergeCell ref="E32:E33"/>
    <mergeCell ref="F32:F33"/>
    <mergeCell ref="G32:H33"/>
    <mergeCell ref="I32:I33"/>
    <mergeCell ref="J32:J33"/>
    <mergeCell ref="B29:B30"/>
    <mergeCell ref="C29:D30"/>
    <mergeCell ref="E29:E30"/>
    <mergeCell ref="F29:F30"/>
    <mergeCell ref="G29:H30"/>
    <mergeCell ref="I29:I30"/>
    <mergeCell ref="I25:I26"/>
    <mergeCell ref="J25:J26"/>
    <mergeCell ref="K25:L26"/>
    <mergeCell ref="M25:M26"/>
    <mergeCell ref="C28:D28"/>
    <mergeCell ref="G28:H28"/>
    <mergeCell ref="K28:L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I18:I19"/>
    <mergeCell ref="J18:J19"/>
    <mergeCell ref="K18:L19"/>
    <mergeCell ref="M18:M19"/>
    <mergeCell ref="C20:D20"/>
    <mergeCell ref="G20:H20"/>
    <mergeCell ref="K20:L20"/>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1:M11"/>
    <mergeCell ref="C13:E13"/>
    <mergeCell ref="G13:I13"/>
    <mergeCell ref="K13:M13"/>
    <mergeCell ref="B14:B15"/>
    <mergeCell ref="C14:D15"/>
    <mergeCell ref="E14:E15"/>
    <mergeCell ref="F14:F15"/>
    <mergeCell ref="G14: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18.140625" bestFit="1" customWidth="1"/>
    <col min="2" max="2" width="36.5703125" customWidth="1"/>
    <col min="3" max="3" width="4.140625" customWidth="1"/>
    <col min="4" max="4" width="15.85546875" customWidth="1"/>
    <col min="5" max="6" width="19.140625" customWidth="1"/>
    <col min="7" max="7" width="4.140625" customWidth="1"/>
    <col min="8" max="8" width="13.7109375" customWidth="1"/>
    <col min="9" max="10" width="19.140625" customWidth="1"/>
    <col min="11" max="11" width="4.140625" customWidth="1"/>
    <col min="12" max="12" width="15.85546875" customWidth="1"/>
    <col min="13" max="13" width="19.140625" customWidth="1"/>
  </cols>
  <sheetData>
    <row r="1" spans="1:13" ht="15" customHeight="1">
      <c r="A1" s="8" t="s">
        <v>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5</v>
      </c>
      <c r="B3" s="31" t="s">
        <v>6</v>
      </c>
      <c r="C3" s="31"/>
      <c r="D3" s="31"/>
      <c r="E3" s="31"/>
      <c r="F3" s="31"/>
      <c r="G3" s="31"/>
      <c r="H3" s="31"/>
      <c r="I3" s="31"/>
      <c r="J3" s="31"/>
      <c r="K3" s="31"/>
      <c r="L3" s="31"/>
      <c r="M3" s="31"/>
    </row>
    <row r="4" spans="1:13" ht="15" customHeight="1">
      <c r="A4" s="32" t="s">
        <v>54</v>
      </c>
      <c r="B4" s="31" t="s">
        <v>6</v>
      </c>
      <c r="C4" s="31"/>
      <c r="D4" s="31"/>
      <c r="E4" s="31"/>
      <c r="F4" s="31"/>
      <c r="G4" s="31"/>
      <c r="H4" s="31"/>
      <c r="I4" s="31"/>
      <c r="J4" s="31"/>
      <c r="K4" s="31"/>
      <c r="L4" s="31"/>
      <c r="M4" s="31"/>
    </row>
    <row r="5" spans="1:13">
      <c r="A5" s="32"/>
      <c r="B5" s="33" t="s">
        <v>54</v>
      </c>
      <c r="C5" s="33"/>
      <c r="D5" s="33"/>
      <c r="E5" s="33"/>
      <c r="F5" s="33"/>
      <c r="G5" s="33"/>
      <c r="H5" s="33"/>
      <c r="I5" s="33"/>
      <c r="J5" s="33"/>
      <c r="K5" s="33"/>
      <c r="L5" s="33"/>
      <c r="M5" s="33"/>
    </row>
    <row r="6" spans="1:13">
      <c r="A6" s="32"/>
      <c r="B6" s="31"/>
      <c r="C6" s="31"/>
      <c r="D6" s="31"/>
      <c r="E6" s="31"/>
      <c r="F6" s="31"/>
      <c r="G6" s="31"/>
      <c r="H6" s="31"/>
      <c r="I6" s="31"/>
      <c r="J6" s="31"/>
      <c r="K6" s="31"/>
      <c r="L6" s="31"/>
      <c r="M6" s="31"/>
    </row>
    <row r="7" spans="1:13">
      <c r="A7" s="32"/>
      <c r="B7" s="34" t="s">
        <v>676</v>
      </c>
      <c r="C7" s="34"/>
      <c r="D7" s="34"/>
      <c r="E7" s="34"/>
      <c r="F7" s="34"/>
      <c r="G7" s="34"/>
      <c r="H7" s="34"/>
      <c r="I7" s="34"/>
      <c r="J7" s="34"/>
      <c r="K7" s="34"/>
      <c r="L7" s="34"/>
      <c r="M7" s="34"/>
    </row>
    <row r="8" spans="1:13">
      <c r="A8" s="32"/>
      <c r="B8" s="29"/>
      <c r="C8" s="29"/>
      <c r="D8" s="29"/>
      <c r="E8" s="29"/>
      <c r="F8" s="29"/>
      <c r="G8" s="29"/>
      <c r="H8" s="29"/>
      <c r="I8" s="29"/>
      <c r="J8" s="29"/>
      <c r="K8" s="29"/>
      <c r="L8" s="29"/>
      <c r="M8" s="29"/>
    </row>
    <row r="9" spans="1:13">
      <c r="A9" s="32"/>
      <c r="B9" s="29"/>
      <c r="C9" s="29"/>
      <c r="D9" s="29"/>
      <c r="E9" s="29"/>
      <c r="F9" s="29"/>
      <c r="G9" s="29"/>
      <c r="H9" s="29"/>
      <c r="I9" s="29"/>
      <c r="J9" s="29"/>
      <c r="K9" s="29"/>
      <c r="L9" s="29"/>
      <c r="M9" s="29"/>
    </row>
    <row r="10" spans="1:13">
      <c r="A10" s="32"/>
      <c r="B10" s="12"/>
      <c r="C10" s="12"/>
      <c r="D10" s="12"/>
      <c r="E10" s="12"/>
      <c r="F10" s="12"/>
      <c r="G10" s="12"/>
      <c r="H10" s="12"/>
      <c r="I10" s="12"/>
      <c r="J10" s="12"/>
      <c r="K10" s="12"/>
      <c r="L10" s="12"/>
      <c r="M10" s="12"/>
    </row>
    <row r="11" spans="1:13" ht="15.75" thickBot="1">
      <c r="A11" s="32"/>
      <c r="B11" s="23"/>
      <c r="C11" s="102" t="s">
        <v>677</v>
      </c>
      <c r="D11" s="102"/>
      <c r="E11" s="102"/>
      <c r="F11" s="23"/>
      <c r="G11" s="102" t="s">
        <v>678</v>
      </c>
      <c r="H11" s="102"/>
      <c r="I11" s="102"/>
      <c r="J11" s="23"/>
      <c r="K11" s="102" t="s">
        <v>153</v>
      </c>
      <c r="L11" s="102"/>
      <c r="M11" s="102"/>
    </row>
    <row r="12" spans="1:13">
      <c r="A12" s="32"/>
      <c r="B12" s="74">
        <v>2014</v>
      </c>
      <c r="C12" s="93" t="s">
        <v>367</v>
      </c>
      <c r="D12" s="65">
        <v>203236</v>
      </c>
      <c r="E12" s="66"/>
      <c r="F12" s="59"/>
      <c r="G12" s="93" t="s">
        <v>367</v>
      </c>
      <c r="H12" s="65">
        <v>2576</v>
      </c>
      <c r="I12" s="66"/>
      <c r="J12" s="59"/>
      <c r="K12" s="93" t="s">
        <v>367</v>
      </c>
      <c r="L12" s="65">
        <v>205812</v>
      </c>
      <c r="M12" s="66"/>
    </row>
    <row r="13" spans="1:13">
      <c r="A13" s="32"/>
      <c r="B13" s="74"/>
      <c r="C13" s="74"/>
      <c r="D13" s="60"/>
      <c r="E13" s="59"/>
      <c r="F13" s="59"/>
      <c r="G13" s="74"/>
      <c r="H13" s="60"/>
      <c r="I13" s="59"/>
      <c r="J13" s="59"/>
      <c r="K13" s="74"/>
      <c r="L13" s="60"/>
      <c r="M13" s="59"/>
    </row>
    <row r="14" spans="1:13">
      <c r="A14" s="32"/>
      <c r="B14" s="34">
        <v>2015</v>
      </c>
      <c r="C14" s="55">
        <v>84525</v>
      </c>
      <c r="D14" s="55"/>
      <c r="E14" s="53"/>
      <c r="F14" s="53"/>
      <c r="G14" s="55">
        <v>17033</v>
      </c>
      <c r="H14" s="55"/>
      <c r="I14" s="53"/>
      <c r="J14" s="53"/>
      <c r="K14" s="55">
        <v>101558</v>
      </c>
      <c r="L14" s="55"/>
      <c r="M14" s="53"/>
    </row>
    <row r="15" spans="1:13">
      <c r="A15" s="32"/>
      <c r="B15" s="34"/>
      <c r="C15" s="55"/>
      <c r="D15" s="55"/>
      <c r="E15" s="53"/>
      <c r="F15" s="53"/>
      <c r="G15" s="55"/>
      <c r="H15" s="55"/>
      <c r="I15" s="53"/>
      <c r="J15" s="53"/>
      <c r="K15" s="55"/>
      <c r="L15" s="55"/>
      <c r="M15" s="53"/>
    </row>
    <row r="16" spans="1:13">
      <c r="A16" s="32"/>
      <c r="B16" s="74">
        <v>2016</v>
      </c>
      <c r="C16" s="60">
        <v>23835</v>
      </c>
      <c r="D16" s="60"/>
      <c r="E16" s="59"/>
      <c r="F16" s="59"/>
      <c r="G16" s="60">
        <v>28622</v>
      </c>
      <c r="H16" s="60"/>
      <c r="I16" s="59"/>
      <c r="J16" s="59"/>
      <c r="K16" s="60">
        <v>52457</v>
      </c>
      <c r="L16" s="60"/>
      <c r="M16" s="59"/>
    </row>
    <row r="17" spans="1:13">
      <c r="A17" s="32"/>
      <c r="B17" s="74"/>
      <c r="C17" s="60"/>
      <c r="D17" s="60"/>
      <c r="E17" s="59"/>
      <c r="F17" s="59"/>
      <c r="G17" s="60"/>
      <c r="H17" s="60"/>
      <c r="I17" s="59"/>
      <c r="J17" s="59"/>
      <c r="K17" s="60"/>
      <c r="L17" s="60"/>
      <c r="M17" s="59"/>
    </row>
    <row r="18" spans="1:13">
      <c r="A18" s="32"/>
      <c r="B18" s="34">
        <v>2017</v>
      </c>
      <c r="C18" s="55">
        <v>11428</v>
      </c>
      <c r="D18" s="55"/>
      <c r="E18" s="53"/>
      <c r="F18" s="53"/>
      <c r="G18" s="55">
        <v>6545</v>
      </c>
      <c r="H18" s="55"/>
      <c r="I18" s="53"/>
      <c r="J18" s="53"/>
      <c r="K18" s="55">
        <v>17973</v>
      </c>
      <c r="L18" s="55"/>
      <c r="M18" s="53"/>
    </row>
    <row r="19" spans="1:13">
      <c r="A19" s="32"/>
      <c r="B19" s="34"/>
      <c r="C19" s="55"/>
      <c r="D19" s="55"/>
      <c r="E19" s="53"/>
      <c r="F19" s="53"/>
      <c r="G19" s="55"/>
      <c r="H19" s="55"/>
      <c r="I19" s="53"/>
      <c r="J19" s="53"/>
      <c r="K19" s="55"/>
      <c r="L19" s="55"/>
      <c r="M19" s="53"/>
    </row>
    <row r="20" spans="1:13">
      <c r="A20" s="32"/>
      <c r="B20" s="74">
        <v>2018</v>
      </c>
      <c r="C20" s="60">
        <v>7288</v>
      </c>
      <c r="D20" s="60"/>
      <c r="E20" s="59"/>
      <c r="F20" s="59"/>
      <c r="G20" s="72" t="s">
        <v>406</v>
      </c>
      <c r="H20" s="72"/>
      <c r="I20" s="59"/>
      <c r="J20" s="59"/>
      <c r="K20" s="60">
        <v>7288</v>
      </c>
      <c r="L20" s="60"/>
      <c r="M20" s="59"/>
    </row>
    <row r="21" spans="1:13">
      <c r="A21" s="32"/>
      <c r="B21" s="74"/>
      <c r="C21" s="60"/>
      <c r="D21" s="60"/>
      <c r="E21" s="59"/>
      <c r="F21" s="59"/>
      <c r="G21" s="72"/>
      <c r="H21" s="72"/>
      <c r="I21" s="59"/>
      <c r="J21" s="59"/>
      <c r="K21" s="60"/>
      <c r="L21" s="60"/>
      <c r="M21" s="59"/>
    </row>
    <row r="22" spans="1:13">
      <c r="A22" s="32"/>
      <c r="B22" s="34" t="s">
        <v>632</v>
      </c>
      <c r="C22" s="55">
        <v>12722</v>
      </c>
      <c r="D22" s="55"/>
      <c r="E22" s="53"/>
      <c r="F22" s="53"/>
      <c r="G22" s="61" t="s">
        <v>406</v>
      </c>
      <c r="H22" s="61"/>
      <c r="I22" s="53"/>
      <c r="J22" s="53"/>
      <c r="K22" s="55">
        <v>12722</v>
      </c>
      <c r="L22" s="55"/>
      <c r="M22" s="53"/>
    </row>
    <row r="23" spans="1:13" ht="15.75" thickBot="1">
      <c r="A23" s="32"/>
      <c r="B23" s="34"/>
      <c r="C23" s="92"/>
      <c r="D23" s="92"/>
      <c r="E23" s="63"/>
      <c r="F23" s="53"/>
      <c r="G23" s="62"/>
      <c r="H23" s="62"/>
      <c r="I23" s="63"/>
      <c r="J23" s="53"/>
      <c r="K23" s="92"/>
      <c r="L23" s="92"/>
      <c r="M23" s="63"/>
    </row>
    <row r="24" spans="1:13">
      <c r="A24" s="32"/>
      <c r="B24" s="58" t="s">
        <v>679</v>
      </c>
      <c r="C24" s="93" t="s">
        <v>367</v>
      </c>
      <c r="D24" s="65">
        <v>343034</v>
      </c>
      <c r="E24" s="66"/>
      <c r="F24" s="59"/>
      <c r="G24" s="93" t="s">
        <v>367</v>
      </c>
      <c r="H24" s="65">
        <v>54776</v>
      </c>
      <c r="I24" s="66"/>
      <c r="J24" s="59"/>
      <c r="K24" s="93" t="s">
        <v>367</v>
      </c>
      <c r="L24" s="65">
        <v>397810</v>
      </c>
      <c r="M24" s="66"/>
    </row>
    <row r="25" spans="1:13" ht="15.75" thickBot="1">
      <c r="A25" s="32"/>
      <c r="B25" s="58"/>
      <c r="C25" s="94"/>
      <c r="D25" s="95"/>
      <c r="E25" s="96"/>
      <c r="F25" s="59"/>
      <c r="G25" s="94"/>
      <c r="H25" s="95"/>
      <c r="I25" s="96"/>
      <c r="J25" s="59"/>
      <c r="K25" s="94"/>
      <c r="L25" s="95"/>
      <c r="M25" s="96"/>
    </row>
    <row r="26" spans="1:13" ht="15.75" thickTop="1">
      <c r="A26" s="32"/>
      <c r="B26" s="31"/>
      <c r="C26" s="31"/>
      <c r="D26" s="31"/>
      <c r="E26" s="31"/>
      <c r="F26" s="31"/>
      <c r="G26" s="31"/>
      <c r="H26" s="31"/>
      <c r="I26" s="31"/>
      <c r="J26" s="31"/>
      <c r="K26" s="31"/>
      <c r="L26" s="31"/>
      <c r="M26" s="31"/>
    </row>
    <row r="27" spans="1:13" ht="25.5" customHeight="1">
      <c r="A27" s="32"/>
      <c r="B27" s="34" t="s">
        <v>680</v>
      </c>
      <c r="C27" s="34"/>
      <c r="D27" s="34"/>
      <c r="E27" s="34"/>
      <c r="F27" s="34"/>
      <c r="G27" s="34"/>
      <c r="H27" s="34"/>
      <c r="I27" s="34"/>
      <c r="J27" s="34"/>
      <c r="K27" s="34"/>
      <c r="L27" s="34"/>
      <c r="M27" s="34"/>
    </row>
    <row r="28" spans="1:13">
      <c r="A28" s="32"/>
      <c r="B28" s="31"/>
      <c r="C28" s="31"/>
      <c r="D28" s="31"/>
      <c r="E28" s="31"/>
      <c r="F28" s="31"/>
      <c r="G28" s="31"/>
      <c r="H28" s="31"/>
      <c r="I28" s="31"/>
      <c r="J28" s="31"/>
      <c r="K28" s="31"/>
      <c r="L28" s="31"/>
      <c r="M28" s="31"/>
    </row>
    <row r="29" spans="1:13">
      <c r="A29" s="32"/>
      <c r="B29" s="34" t="s">
        <v>681</v>
      </c>
      <c r="C29" s="34"/>
      <c r="D29" s="34"/>
      <c r="E29" s="34"/>
      <c r="F29" s="34"/>
      <c r="G29" s="34"/>
      <c r="H29" s="34"/>
      <c r="I29" s="34"/>
      <c r="J29" s="34"/>
      <c r="K29" s="34"/>
      <c r="L29" s="34"/>
      <c r="M29" s="34"/>
    </row>
  </sheetData>
  <mergeCells count="87">
    <mergeCell ref="B27:M27"/>
    <mergeCell ref="B28:M28"/>
    <mergeCell ref="B29:M29"/>
    <mergeCell ref="B4:M4"/>
    <mergeCell ref="B5:M5"/>
    <mergeCell ref="B6:M6"/>
    <mergeCell ref="B7:M7"/>
    <mergeCell ref="B8:M8"/>
    <mergeCell ref="B26:M26"/>
    <mergeCell ref="I24:I25"/>
    <mergeCell ref="J24:J25"/>
    <mergeCell ref="K24:K25"/>
    <mergeCell ref="L24:L25"/>
    <mergeCell ref="M24:M25"/>
    <mergeCell ref="A1:A2"/>
    <mergeCell ref="B1:M1"/>
    <mergeCell ref="B2:M2"/>
    <mergeCell ref="B3:M3"/>
    <mergeCell ref="A4:A29"/>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4.42578125" bestFit="1" customWidth="1"/>
    <col min="2" max="2" width="36.5703125" bestFit="1" customWidth="1"/>
    <col min="3" max="3" width="7.7109375" customWidth="1"/>
    <col min="4" max="4" width="29.42578125" customWidth="1"/>
    <col min="5" max="5" width="10.42578125" customWidth="1"/>
    <col min="6" max="6" width="35.5703125" customWidth="1"/>
    <col min="7" max="7" width="19.42578125" customWidth="1"/>
    <col min="8" max="8" width="29.42578125" customWidth="1"/>
    <col min="9" max="9" width="10.42578125" customWidth="1"/>
    <col min="10" max="10" width="27.7109375" customWidth="1"/>
    <col min="11" max="11" width="7.7109375" customWidth="1"/>
    <col min="12" max="12" width="29.42578125" customWidth="1"/>
    <col min="13" max="13" width="10.42578125" customWidth="1"/>
    <col min="14" max="14" width="35.5703125" customWidth="1"/>
    <col min="15" max="15" width="7.7109375" customWidth="1"/>
    <col min="16" max="16" width="25.5703125" customWidth="1"/>
    <col min="17" max="17" width="35.5703125" customWidth="1"/>
  </cols>
  <sheetData>
    <row r="1" spans="1:17" ht="15" customHeight="1">
      <c r="A1" s="8" t="s">
        <v>6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3</v>
      </c>
      <c r="B3" s="31" t="s">
        <v>6</v>
      </c>
      <c r="C3" s="31"/>
      <c r="D3" s="31"/>
      <c r="E3" s="31"/>
      <c r="F3" s="31"/>
      <c r="G3" s="31"/>
      <c r="H3" s="31"/>
      <c r="I3" s="31"/>
      <c r="J3" s="31"/>
      <c r="K3" s="31"/>
      <c r="L3" s="31"/>
      <c r="M3" s="31"/>
      <c r="N3" s="31"/>
      <c r="O3" s="31"/>
      <c r="P3" s="31"/>
      <c r="Q3" s="31"/>
    </row>
    <row r="4" spans="1:17" ht="15" customHeight="1">
      <c r="A4" s="32" t="s">
        <v>682</v>
      </c>
      <c r="B4" s="31" t="s">
        <v>6</v>
      </c>
      <c r="C4" s="31"/>
      <c r="D4" s="31"/>
      <c r="E4" s="31"/>
      <c r="F4" s="31"/>
      <c r="G4" s="31"/>
      <c r="H4" s="31"/>
      <c r="I4" s="31"/>
      <c r="J4" s="31"/>
      <c r="K4" s="31"/>
      <c r="L4" s="31"/>
      <c r="M4" s="31"/>
      <c r="N4" s="31"/>
      <c r="O4" s="31"/>
      <c r="P4" s="31"/>
      <c r="Q4" s="31"/>
    </row>
    <row r="5" spans="1:17">
      <c r="A5" s="32"/>
      <c r="B5" s="33" t="s">
        <v>682</v>
      </c>
      <c r="C5" s="33"/>
      <c r="D5" s="33"/>
      <c r="E5" s="33"/>
      <c r="F5" s="33"/>
      <c r="G5" s="33"/>
      <c r="H5" s="33"/>
      <c r="I5" s="33"/>
      <c r="J5" s="33"/>
      <c r="K5" s="33"/>
      <c r="L5" s="33"/>
      <c r="M5" s="33"/>
      <c r="N5" s="33"/>
      <c r="O5" s="33"/>
      <c r="P5" s="33"/>
      <c r="Q5" s="33"/>
    </row>
    <row r="6" spans="1:17">
      <c r="A6" s="32"/>
      <c r="B6" s="31"/>
      <c r="C6" s="31"/>
      <c r="D6" s="31"/>
      <c r="E6" s="31"/>
      <c r="F6" s="31"/>
      <c r="G6" s="31"/>
      <c r="H6" s="31"/>
      <c r="I6" s="31"/>
      <c r="J6" s="31"/>
      <c r="K6" s="31"/>
      <c r="L6" s="31"/>
      <c r="M6" s="31"/>
      <c r="N6" s="31"/>
      <c r="O6" s="31"/>
      <c r="P6" s="31"/>
      <c r="Q6" s="31"/>
    </row>
    <row r="7" spans="1:17">
      <c r="A7" s="32"/>
      <c r="B7" s="90" t="s">
        <v>684</v>
      </c>
      <c r="C7" s="90"/>
      <c r="D7" s="90"/>
      <c r="E7" s="90"/>
      <c r="F7" s="90"/>
      <c r="G7" s="90"/>
      <c r="H7" s="90"/>
      <c r="I7" s="90"/>
      <c r="J7" s="90"/>
      <c r="K7" s="90"/>
      <c r="L7" s="90"/>
      <c r="M7" s="90"/>
      <c r="N7" s="90"/>
      <c r="O7" s="90"/>
      <c r="P7" s="90"/>
      <c r="Q7" s="90"/>
    </row>
    <row r="8" spans="1:17">
      <c r="A8" s="32"/>
      <c r="B8" s="31"/>
      <c r="C8" s="31"/>
      <c r="D8" s="31"/>
      <c r="E8" s="31"/>
      <c r="F8" s="31"/>
      <c r="G8" s="31"/>
      <c r="H8" s="31"/>
      <c r="I8" s="31"/>
      <c r="J8" s="31"/>
      <c r="K8" s="31"/>
      <c r="L8" s="31"/>
      <c r="M8" s="31"/>
      <c r="N8" s="31"/>
      <c r="O8" s="31"/>
      <c r="P8" s="31"/>
      <c r="Q8" s="31"/>
    </row>
    <row r="9" spans="1:17" ht="25.5" customHeight="1">
      <c r="A9" s="32"/>
      <c r="B9" s="34" t="s">
        <v>685</v>
      </c>
      <c r="C9" s="34"/>
      <c r="D9" s="34"/>
      <c r="E9" s="34"/>
      <c r="F9" s="34"/>
      <c r="G9" s="34"/>
      <c r="H9" s="34"/>
      <c r="I9" s="34"/>
      <c r="J9" s="34"/>
      <c r="K9" s="34"/>
      <c r="L9" s="34"/>
      <c r="M9" s="34"/>
      <c r="N9" s="34"/>
      <c r="O9" s="34"/>
      <c r="P9" s="34"/>
      <c r="Q9" s="34"/>
    </row>
    <row r="10" spans="1:17">
      <c r="A10" s="32"/>
      <c r="B10" s="31"/>
      <c r="C10" s="31"/>
      <c r="D10" s="31"/>
      <c r="E10" s="31"/>
      <c r="F10" s="31"/>
      <c r="G10" s="31"/>
      <c r="H10" s="31"/>
      <c r="I10" s="31"/>
      <c r="J10" s="31"/>
      <c r="K10" s="31"/>
      <c r="L10" s="31"/>
      <c r="M10" s="31"/>
      <c r="N10" s="31"/>
      <c r="O10" s="31"/>
      <c r="P10" s="31"/>
      <c r="Q10" s="31"/>
    </row>
    <row r="11" spans="1:17">
      <c r="A11" s="32"/>
      <c r="B11" s="34" t="s">
        <v>686</v>
      </c>
      <c r="C11" s="34"/>
      <c r="D11" s="34"/>
      <c r="E11" s="34"/>
      <c r="F11" s="34"/>
      <c r="G11" s="34"/>
      <c r="H11" s="34"/>
      <c r="I11" s="34"/>
      <c r="J11" s="34"/>
      <c r="K11" s="34"/>
      <c r="L11" s="34"/>
      <c r="M11" s="34"/>
      <c r="N11" s="34"/>
      <c r="O11" s="34"/>
      <c r="P11" s="34"/>
      <c r="Q11" s="34"/>
    </row>
    <row r="12" spans="1:17">
      <c r="A12" s="32"/>
      <c r="B12" s="29"/>
      <c r="C12" s="29"/>
      <c r="D12" s="29"/>
      <c r="E12" s="29"/>
      <c r="F12" s="29"/>
      <c r="G12" s="29"/>
      <c r="H12" s="29"/>
      <c r="I12" s="29"/>
      <c r="J12" s="29"/>
      <c r="K12" s="29"/>
      <c r="L12" s="29"/>
      <c r="M12" s="29"/>
      <c r="N12" s="29"/>
      <c r="O12" s="29"/>
      <c r="P12" s="29"/>
      <c r="Q12" s="29"/>
    </row>
    <row r="13" spans="1:17">
      <c r="A13" s="32"/>
      <c r="B13" s="29"/>
      <c r="C13" s="29"/>
      <c r="D13" s="29"/>
      <c r="E13" s="29"/>
      <c r="F13" s="29"/>
      <c r="G13" s="29"/>
      <c r="H13" s="29"/>
      <c r="I13" s="29"/>
    </row>
    <row r="14" spans="1:17">
      <c r="A14" s="32"/>
      <c r="B14" s="12"/>
      <c r="C14" s="12"/>
      <c r="D14" s="12"/>
      <c r="E14" s="12"/>
      <c r="F14" s="12"/>
      <c r="G14" s="12"/>
      <c r="H14" s="12"/>
      <c r="I14" s="12"/>
    </row>
    <row r="15" spans="1:17" ht="15.75" thickBot="1">
      <c r="A15" s="32"/>
      <c r="B15" s="23"/>
      <c r="C15" s="102">
        <v>2013</v>
      </c>
      <c r="D15" s="102"/>
      <c r="E15" s="102"/>
      <c r="F15" s="23"/>
      <c r="G15" s="102">
        <v>2012</v>
      </c>
      <c r="H15" s="102"/>
      <c r="I15" s="102"/>
    </row>
    <row r="16" spans="1:17">
      <c r="A16" s="32"/>
      <c r="B16" s="159" t="s">
        <v>687</v>
      </c>
      <c r="C16" s="73" t="s">
        <v>394</v>
      </c>
      <c r="D16" s="73"/>
      <c r="E16" s="66"/>
      <c r="F16" s="59"/>
      <c r="G16" s="73" t="s">
        <v>394</v>
      </c>
      <c r="H16" s="73"/>
      <c r="I16" s="66"/>
    </row>
    <row r="17" spans="1:9">
      <c r="A17" s="32"/>
      <c r="B17" s="159"/>
      <c r="C17" s="72"/>
      <c r="D17" s="72"/>
      <c r="E17" s="59"/>
      <c r="F17" s="59"/>
      <c r="G17" s="72"/>
      <c r="H17" s="72"/>
      <c r="I17" s="59"/>
    </row>
    <row r="18" spans="1:9">
      <c r="A18" s="32"/>
      <c r="B18" s="52" t="s">
        <v>688</v>
      </c>
      <c r="C18" s="34" t="s">
        <v>367</v>
      </c>
      <c r="D18" s="55">
        <v>130047</v>
      </c>
      <c r="E18" s="53"/>
      <c r="F18" s="53"/>
      <c r="G18" s="34" t="s">
        <v>367</v>
      </c>
      <c r="H18" s="55">
        <v>151035</v>
      </c>
      <c r="I18" s="53"/>
    </row>
    <row r="19" spans="1:9">
      <c r="A19" s="32"/>
      <c r="B19" s="52"/>
      <c r="C19" s="34"/>
      <c r="D19" s="55"/>
      <c r="E19" s="53"/>
      <c r="F19" s="53"/>
      <c r="G19" s="34"/>
      <c r="H19" s="55"/>
      <c r="I19" s="53"/>
    </row>
    <row r="20" spans="1:9">
      <c r="A20" s="32"/>
      <c r="B20" s="58" t="s">
        <v>689</v>
      </c>
      <c r="C20" s="60">
        <v>230000</v>
      </c>
      <c r="D20" s="60"/>
      <c r="E20" s="59"/>
      <c r="F20" s="59"/>
      <c r="G20" s="72" t="s">
        <v>406</v>
      </c>
      <c r="H20" s="72"/>
      <c r="I20" s="59"/>
    </row>
    <row r="21" spans="1:9">
      <c r="A21" s="32"/>
      <c r="B21" s="58"/>
      <c r="C21" s="60"/>
      <c r="D21" s="60"/>
      <c r="E21" s="59"/>
      <c r="F21" s="59"/>
      <c r="G21" s="72"/>
      <c r="H21" s="72"/>
      <c r="I21" s="59"/>
    </row>
    <row r="22" spans="1:9">
      <c r="A22" s="32"/>
      <c r="B22" s="52" t="s">
        <v>690</v>
      </c>
      <c r="C22" s="55">
        <v>38800</v>
      </c>
      <c r="D22" s="55"/>
      <c r="E22" s="53"/>
      <c r="F22" s="53"/>
      <c r="G22" s="55">
        <v>41500</v>
      </c>
      <c r="H22" s="55"/>
      <c r="I22" s="53"/>
    </row>
    <row r="23" spans="1:9">
      <c r="A23" s="32"/>
      <c r="B23" s="52"/>
      <c r="C23" s="55"/>
      <c r="D23" s="55"/>
      <c r="E23" s="53"/>
      <c r="F23" s="53"/>
      <c r="G23" s="55"/>
      <c r="H23" s="55"/>
      <c r="I23" s="53"/>
    </row>
    <row r="24" spans="1:9">
      <c r="A24" s="32"/>
      <c r="B24" s="58" t="s">
        <v>691</v>
      </c>
      <c r="C24" s="72">
        <v>60</v>
      </c>
      <c r="D24" s="72"/>
      <c r="E24" s="59"/>
      <c r="F24" s="59"/>
      <c r="G24" s="72">
        <v>57</v>
      </c>
      <c r="H24" s="72"/>
      <c r="I24" s="59"/>
    </row>
    <row r="25" spans="1:9">
      <c r="A25" s="32"/>
      <c r="B25" s="58"/>
      <c r="C25" s="72"/>
      <c r="D25" s="72"/>
      <c r="E25" s="59"/>
      <c r="F25" s="59"/>
      <c r="G25" s="72"/>
      <c r="H25" s="72"/>
      <c r="I25" s="59"/>
    </row>
    <row r="26" spans="1:9">
      <c r="A26" s="32"/>
      <c r="B26" s="52" t="s">
        <v>692</v>
      </c>
      <c r="C26" s="61">
        <v>25</v>
      </c>
      <c r="D26" s="61"/>
      <c r="E26" s="53"/>
      <c r="F26" s="53"/>
      <c r="G26" s="61">
        <v>89</v>
      </c>
      <c r="H26" s="61"/>
      <c r="I26" s="53"/>
    </row>
    <row r="27" spans="1:9" ht="15.75" thickBot="1">
      <c r="A27" s="32"/>
      <c r="B27" s="52"/>
      <c r="C27" s="62"/>
      <c r="D27" s="62"/>
      <c r="E27" s="63"/>
      <c r="F27" s="53"/>
      <c r="G27" s="62"/>
      <c r="H27" s="62"/>
      <c r="I27" s="63"/>
    </row>
    <row r="28" spans="1:9">
      <c r="A28" s="32"/>
      <c r="B28" s="64" t="s">
        <v>693</v>
      </c>
      <c r="C28" s="65">
        <v>398932</v>
      </c>
      <c r="D28" s="65"/>
      <c r="E28" s="66"/>
      <c r="F28" s="59"/>
      <c r="G28" s="65">
        <v>192681</v>
      </c>
      <c r="H28" s="65"/>
      <c r="I28" s="66"/>
    </row>
    <row r="29" spans="1:9" ht="15.75" thickBot="1">
      <c r="A29" s="32"/>
      <c r="B29" s="64"/>
      <c r="C29" s="75"/>
      <c r="D29" s="75"/>
      <c r="E29" s="76"/>
      <c r="F29" s="59"/>
      <c r="G29" s="75"/>
      <c r="H29" s="75"/>
      <c r="I29" s="76"/>
    </row>
    <row r="30" spans="1:9">
      <c r="A30" s="32"/>
      <c r="B30" s="33" t="s">
        <v>694</v>
      </c>
      <c r="C30" s="81" t="s">
        <v>394</v>
      </c>
      <c r="D30" s="81"/>
      <c r="E30" s="57"/>
      <c r="F30" s="53"/>
      <c r="G30" s="81" t="s">
        <v>394</v>
      </c>
      <c r="H30" s="81"/>
      <c r="I30" s="57"/>
    </row>
    <row r="31" spans="1:9">
      <c r="A31" s="32"/>
      <c r="B31" s="33"/>
      <c r="C31" s="61"/>
      <c r="D31" s="61"/>
      <c r="E31" s="53"/>
      <c r="F31" s="53"/>
      <c r="G31" s="61"/>
      <c r="H31" s="61"/>
      <c r="I31" s="53"/>
    </row>
    <row r="32" spans="1:9">
      <c r="A32" s="32"/>
      <c r="B32" s="58" t="s">
        <v>695</v>
      </c>
      <c r="C32" s="60">
        <v>30142</v>
      </c>
      <c r="D32" s="60"/>
      <c r="E32" s="59"/>
      <c r="F32" s="59"/>
      <c r="G32" s="60">
        <v>66187</v>
      </c>
      <c r="H32" s="60"/>
      <c r="I32" s="59"/>
    </row>
    <row r="33" spans="1:17">
      <c r="A33" s="32"/>
      <c r="B33" s="58"/>
      <c r="C33" s="60"/>
      <c r="D33" s="60"/>
      <c r="E33" s="59"/>
      <c r="F33" s="59"/>
      <c r="G33" s="60"/>
      <c r="H33" s="60"/>
      <c r="I33" s="59"/>
    </row>
    <row r="34" spans="1:17">
      <c r="A34" s="32"/>
      <c r="B34" s="52" t="s">
        <v>691</v>
      </c>
      <c r="C34" s="61">
        <v>984</v>
      </c>
      <c r="D34" s="61"/>
      <c r="E34" s="53"/>
      <c r="F34" s="53"/>
      <c r="G34" s="55">
        <v>1044</v>
      </c>
      <c r="H34" s="55"/>
      <c r="I34" s="53"/>
    </row>
    <row r="35" spans="1:17">
      <c r="A35" s="32"/>
      <c r="B35" s="52"/>
      <c r="C35" s="61"/>
      <c r="D35" s="61"/>
      <c r="E35" s="53"/>
      <c r="F35" s="53"/>
      <c r="G35" s="55"/>
      <c r="H35" s="55"/>
      <c r="I35" s="53"/>
    </row>
    <row r="36" spans="1:17">
      <c r="A36" s="32"/>
      <c r="B36" s="58" t="s">
        <v>692</v>
      </c>
      <c r="C36" s="72" t="s">
        <v>406</v>
      </c>
      <c r="D36" s="72"/>
      <c r="E36" s="59"/>
      <c r="F36" s="59"/>
      <c r="G36" s="72">
        <v>28</v>
      </c>
      <c r="H36" s="72"/>
      <c r="I36" s="59"/>
    </row>
    <row r="37" spans="1:17" ht="15.75" thickBot="1">
      <c r="A37" s="32"/>
      <c r="B37" s="58"/>
      <c r="C37" s="67"/>
      <c r="D37" s="67"/>
      <c r="E37" s="76"/>
      <c r="F37" s="59"/>
      <c r="G37" s="67"/>
      <c r="H37" s="67"/>
      <c r="I37" s="76"/>
    </row>
    <row r="38" spans="1:17">
      <c r="A38" s="32"/>
      <c r="B38" s="160" t="s">
        <v>696</v>
      </c>
      <c r="C38" s="56">
        <v>31126</v>
      </c>
      <c r="D38" s="56"/>
      <c r="E38" s="57"/>
      <c r="F38" s="53"/>
      <c r="G38" s="56">
        <v>67259</v>
      </c>
      <c r="H38" s="56"/>
      <c r="I38" s="57"/>
    </row>
    <row r="39" spans="1:17" ht="15.75" thickBot="1">
      <c r="A39" s="32"/>
      <c r="B39" s="160"/>
      <c r="C39" s="92"/>
      <c r="D39" s="92"/>
      <c r="E39" s="63"/>
      <c r="F39" s="53"/>
      <c r="G39" s="92"/>
      <c r="H39" s="92"/>
      <c r="I39" s="63"/>
    </row>
    <row r="40" spans="1:17">
      <c r="A40" s="32"/>
      <c r="B40" s="173" t="s">
        <v>697</v>
      </c>
      <c r="C40" s="93" t="s">
        <v>367</v>
      </c>
      <c r="D40" s="65">
        <v>430058</v>
      </c>
      <c r="E40" s="66"/>
      <c r="F40" s="59"/>
      <c r="G40" s="93" t="s">
        <v>367</v>
      </c>
      <c r="H40" s="65">
        <v>259940</v>
      </c>
      <c r="I40" s="66"/>
    </row>
    <row r="41" spans="1:17" ht="15.75" thickBot="1">
      <c r="A41" s="32"/>
      <c r="B41" s="173"/>
      <c r="C41" s="94"/>
      <c r="D41" s="95"/>
      <c r="E41" s="96"/>
      <c r="F41" s="59"/>
      <c r="G41" s="94"/>
      <c r="H41" s="95"/>
      <c r="I41" s="96"/>
    </row>
    <row r="42" spans="1:17" ht="15.75" thickTop="1">
      <c r="A42" s="32"/>
      <c r="B42" s="31"/>
      <c r="C42" s="31"/>
      <c r="D42" s="31"/>
      <c r="E42" s="31"/>
      <c r="F42" s="31"/>
      <c r="G42" s="31"/>
      <c r="H42" s="31"/>
      <c r="I42" s="31"/>
      <c r="J42" s="31"/>
      <c r="K42" s="31"/>
      <c r="L42" s="31"/>
      <c r="M42" s="31"/>
      <c r="N42" s="31"/>
      <c r="O42" s="31"/>
      <c r="P42" s="31"/>
      <c r="Q42" s="31"/>
    </row>
    <row r="43" spans="1:17">
      <c r="A43" s="32"/>
      <c r="B43" s="34" t="s">
        <v>698</v>
      </c>
      <c r="C43" s="34"/>
      <c r="D43" s="34"/>
      <c r="E43" s="34"/>
      <c r="F43" s="34"/>
      <c r="G43" s="34"/>
      <c r="H43" s="34"/>
      <c r="I43" s="34"/>
      <c r="J43" s="34"/>
      <c r="K43" s="34"/>
      <c r="L43" s="34"/>
      <c r="M43" s="34"/>
      <c r="N43" s="34"/>
      <c r="O43" s="34"/>
      <c r="P43" s="34"/>
      <c r="Q43" s="34"/>
    </row>
    <row r="44" spans="1:17">
      <c r="A44" s="32"/>
      <c r="B44" s="29"/>
      <c r="C44" s="29"/>
      <c r="D44" s="29"/>
      <c r="E44" s="29"/>
      <c r="F44" s="29"/>
      <c r="G44" s="29"/>
      <c r="H44" s="29"/>
      <c r="I44" s="29"/>
      <c r="J44" s="29"/>
      <c r="K44" s="29"/>
      <c r="L44" s="29"/>
      <c r="M44" s="29"/>
      <c r="N44" s="29"/>
      <c r="O44" s="29"/>
      <c r="P44" s="29"/>
      <c r="Q44" s="29"/>
    </row>
    <row r="45" spans="1:17">
      <c r="A45" s="32"/>
      <c r="B45" s="29"/>
      <c r="C45" s="29"/>
      <c r="D45" s="29"/>
      <c r="E45" s="29"/>
      <c r="F45" s="29"/>
      <c r="G45" s="29"/>
      <c r="H45" s="29"/>
      <c r="I45" s="29"/>
      <c r="J45" s="29"/>
      <c r="K45" s="29"/>
      <c r="L45" s="29"/>
      <c r="M45" s="29"/>
    </row>
    <row r="46" spans="1:17">
      <c r="A46" s="32"/>
      <c r="B46" s="12"/>
      <c r="C46" s="12"/>
      <c r="D46" s="12"/>
      <c r="E46" s="12"/>
      <c r="F46" s="12"/>
      <c r="G46" s="12"/>
      <c r="H46" s="12"/>
      <c r="I46" s="12"/>
      <c r="J46" s="12"/>
      <c r="K46" s="12"/>
      <c r="L46" s="12"/>
      <c r="M46" s="12"/>
    </row>
    <row r="47" spans="1:17" ht="15.75" thickBot="1">
      <c r="A47" s="32"/>
      <c r="B47" s="23"/>
      <c r="C47" s="102">
        <v>2013</v>
      </c>
      <c r="D47" s="102"/>
      <c r="E47" s="102"/>
      <c r="F47" s="23"/>
      <c r="G47" s="102">
        <v>2012</v>
      </c>
      <c r="H47" s="102"/>
      <c r="I47" s="102"/>
      <c r="J47" s="23"/>
      <c r="K47" s="102">
        <v>2011</v>
      </c>
      <c r="L47" s="102"/>
      <c r="M47" s="102"/>
    </row>
    <row r="48" spans="1:17">
      <c r="A48" s="32"/>
      <c r="B48" s="74" t="s">
        <v>699</v>
      </c>
      <c r="C48" s="93" t="s">
        <v>367</v>
      </c>
      <c r="D48" s="65">
        <v>398932</v>
      </c>
      <c r="E48" s="66"/>
      <c r="F48" s="59"/>
      <c r="G48" s="93" t="s">
        <v>367</v>
      </c>
      <c r="H48" s="65">
        <v>192681</v>
      </c>
      <c r="I48" s="66"/>
      <c r="J48" s="59"/>
      <c r="K48" s="93" t="s">
        <v>367</v>
      </c>
      <c r="L48" s="65">
        <v>247928</v>
      </c>
      <c r="M48" s="66"/>
    </row>
    <row r="49" spans="1:17">
      <c r="A49" s="32"/>
      <c r="B49" s="74"/>
      <c r="C49" s="74"/>
      <c r="D49" s="60"/>
      <c r="E49" s="59"/>
      <c r="F49" s="59"/>
      <c r="G49" s="174"/>
      <c r="H49" s="175"/>
      <c r="I49" s="176"/>
      <c r="J49" s="59"/>
      <c r="K49" s="174"/>
      <c r="L49" s="175"/>
      <c r="M49" s="176"/>
    </row>
    <row r="50" spans="1:17">
      <c r="A50" s="32"/>
      <c r="B50" s="34" t="s">
        <v>700</v>
      </c>
      <c r="C50" s="55">
        <v>271281</v>
      </c>
      <c r="D50" s="55"/>
      <c r="E50" s="53"/>
      <c r="F50" s="53"/>
      <c r="G50" s="55">
        <v>261335</v>
      </c>
      <c r="H50" s="55"/>
      <c r="I50" s="53"/>
      <c r="J50" s="53"/>
      <c r="K50" s="55">
        <v>220847</v>
      </c>
      <c r="L50" s="55"/>
      <c r="M50" s="53"/>
    </row>
    <row r="51" spans="1:17">
      <c r="A51" s="32"/>
      <c r="B51" s="34"/>
      <c r="C51" s="55"/>
      <c r="D51" s="55"/>
      <c r="E51" s="53"/>
      <c r="F51" s="53"/>
      <c r="G51" s="55"/>
      <c r="H51" s="55"/>
      <c r="I51" s="53"/>
      <c r="J51" s="53"/>
      <c r="K51" s="55"/>
      <c r="L51" s="55"/>
      <c r="M51" s="53"/>
    </row>
    <row r="52" spans="1:17">
      <c r="A52" s="32"/>
      <c r="B52" s="74" t="s">
        <v>701</v>
      </c>
      <c r="C52" s="60">
        <v>398932</v>
      </c>
      <c r="D52" s="60"/>
      <c r="E52" s="59"/>
      <c r="F52" s="59"/>
      <c r="G52" s="60">
        <v>346786</v>
      </c>
      <c r="H52" s="60"/>
      <c r="I52" s="59"/>
      <c r="J52" s="59"/>
      <c r="K52" s="60">
        <v>332321</v>
      </c>
      <c r="L52" s="60"/>
      <c r="M52" s="59"/>
    </row>
    <row r="53" spans="1:17">
      <c r="A53" s="32"/>
      <c r="B53" s="74"/>
      <c r="C53" s="60"/>
      <c r="D53" s="60"/>
      <c r="E53" s="59"/>
      <c r="F53" s="59"/>
      <c r="G53" s="60"/>
      <c r="H53" s="60"/>
      <c r="I53" s="59"/>
      <c r="J53" s="59"/>
      <c r="K53" s="60"/>
      <c r="L53" s="60"/>
      <c r="M53" s="59"/>
    </row>
    <row r="54" spans="1:17" ht="26.25">
      <c r="A54" s="32"/>
      <c r="B54" s="11" t="s">
        <v>702</v>
      </c>
      <c r="C54" s="61">
        <v>0.19</v>
      </c>
      <c r="D54" s="61"/>
      <c r="E54" s="11" t="s">
        <v>703</v>
      </c>
      <c r="F54" s="23"/>
      <c r="G54" s="61">
        <v>0.21</v>
      </c>
      <c r="H54" s="61"/>
      <c r="I54" s="11" t="s">
        <v>703</v>
      </c>
      <c r="J54" s="23"/>
      <c r="K54" s="61">
        <v>0.34</v>
      </c>
      <c r="L54" s="61"/>
      <c r="M54" s="11" t="s">
        <v>703</v>
      </c>
    </row>
    <row r="55" spans="1:17" ht="26.25">
      <c r="A55" s="32"/>
      <c r="B55" s="69" t="s">
        <v>704</v>
      </c>
      <c r="C55" s="72">
        <v>0.16</v>
      </c>
      <c r="D55" s="72"/>
      <c r="E55" s="69" t="s">
        <v>703</v>
      </c>
      <c r="F55" s="19"/>
      <c r="G55" s="72">
        <v>0.18</v>
      </c>
      <c r="H55" s="72"/>
      <c r="I55" s="69" t="s">
        <v>703</v>
      </c>
      <c r="J55" s="19"/>
      <c r="K55" s="72">
        <v>0.19</v>
      </c>
      <c r="L55" s="72"/>
      <c r="M55" s="69" t="s">
        <v>703</v>
      </c>
    </row>
    <row r="56" spans="1:17">
      <c r="A56" s="32"/>
      <c r="B56" s="31"/>
      <c r="C56" s="31"/>
      <c r="D56" s="31"/>
      <c r="E56" s="31"/>
      <c r="F56" s="31"/>
      <c r="G56" s="31"/>
      <c r="H56" s="31"/>
      <c r="I56" s="31"/>
      <c r="J56" s="31"/>
      <c r="K56" s="31"/>
      <c r="L56" s="31"/>
      <c r="M56" s="31"/>
      <c r="N56" s="31"/>
      <c r="O56" s="31"/>
      <c r="P56" s="31"/>
      <c r="Q56" s="31"/>
    </row>
    <row r="57" spans="1:17">
      <c r="A57" s="32"/>
      <c r="B57" s="34" t="s">
        <v>705</v>
      </c>
      <c r="C57" s="34"/>
      <c r="D57" s="34"/>
      <c r="E57" s="34"/>
      <c r="F57" s="34"/>
      <c r="G57" s="34"/>
      <c r="H57" s="34"/>
      <c r="I57" s="34"/>
      <c r="J57" s="34"/>
      <c r="K57" s="34"/>
      <c r="L57" s="34"/>
      <c r="M57" s="34"/>
      <c r="N57" s="34"/>
      <c r="O57" s="34"/>
      <c r="P57" s="34"/>
      <c r="Q57" s="34"/>
    </row>
    <row r="58" spans="1:17">
      <c r="A58" s="32"/>
      <c r="B58" s="29"/>
      <c r="C58" s="29"/>
      <c r="D58" s="29"/>
      <c r="E58" s="29"/>
      <c r="F58" s="29"/>
      <c r="G58" s="29"/>
      <c r="H58" s="29"/>
      <c r="I58" s="29"/>
      <c r="J58" s="29"/>
      <c r="K58" s="29"/>
      <c r="L58" s="29"/>
      <c r="M58" s="29"/>
      <c r="N58" s="29"/>
      <c r="O58" s="29"/>
      <c r="P58" s="29"/>
      <c r="Q58" s="29"/>
    </row>
    <row r="59" spans="1:17">
      <c r="A59" s="32"/>
      <c r="B59" s="29"/>
      <c r="C59" s="29"/>
      <c r="D59" s="29"/>
      <c r="E59" s="29"/>
      <c r="F59" s="29"/>
      <c r="G59" s="29"/>
      <c r="H59" s="29"/>
      <c r="I59" s="29"/>
      <c r="J59" s="29"/>
    </row>
    <row r="60" spans="1:17">
      <c r="A60" s="32"/>
      <c r="B60" s="12"/>
      <c r="C60" s="12"/>
      <c r="D60" s="12"/>
      <c r="E60" s="12"/>
      <c r="F60" s="12"/>
      <c r="G60" s="12"/>
      <c r="H60" s="12"/>
      <c r="I60" s="12"/>
      <c r="J60" s="12"/>
    </row>
    <row r="61" spans="1:17" ht="15.75" thickBot="1">
      <c r="A61" s="32"/>
      <c r="B61" s="23"/>
      <c r="C61" s="102" t="s">
        <v>706</v>
      </c>
      <c r="D61" s="102"/>
      <c r="E61" s="102"/>
      <c r="F61" s="23"/>
      <c r="G61" s="102" t="s">
        <v>707</v>
      </c>
      <c r="H61" s="102"/>
      <c r="I61" s="23"/>
      <c r="J61" s="101" t="s">
        <v>708</v>
      </c>
    </row>
    <row r="62" spans="1:17">
      <c r="A62" s="32"/>
      <c r="B62" s="74">
        <v>2016</v>
      </c>
      <c r="C62" s="93" t="s">
        <v>367</v>
      </c>
      <c r="D62" s="65">
        <v>25000</v>
      </c>
      <c r="E62" s="66"/>
      <c r="F62" s="59"/>
      <c r="G62" s="73">
        <v>2.61</v>
      </c>
      <c r="H62" s="93" t="s">
        <v>703</v>
      </c>
      <c r="I62" s="59"/>
      <c r="J62" s="73">
        <v>2014</v>
      </c>
    </row>
    <row r="63" spans="1:17">
      <c r="A63" s="32"/>
      <c r="B63" s="74"/>
      <c r="C63" s="74"/>
      <c r="D63" s="60"/>
      <c r="E63" s="59"/>
      <c r="F63" s="59"/>
      <c r="G63" s="72"/>
      <c r="H63" s="74"/>
      <c r="I63" s="59"/>
      <c r="J63" s="72"/>
    </row>
    <row r="64" spans="1:17">
      <c r="A64" s="32"/>
      <c r="B64" s="34">
        <v>2017</v>
      </c>
      <c r="C64" s="55">
        <v>5142</v>
      </c>
      <c r="D64" s="55"/>
      <c r="E64" s="53"/>
      <c r="F64" s="53"/>
      <c r="G64" s="61">
        <v>4.67</v>
      </c>
      <c r="H64" s="34" t="s">
        <v>703</v>
      </c>
      <c r="I64" s="53"/>
      <c r="J64" s="61">
        <v>2014</v>
      </c>
    </row>
    <row r="65" spans="1:17" ht="15.75" thickBot="1">
      <c r="A65" s="32"/>
      <c r="B65" s="34"/>
      <c r="C65" s="92"/>
      <c r="D65" s="92"/>
      <c r="E65" s="63"/>
      <c r="F65" s="53"/>
      <c r="G65" s="62"/>
      <c r="H65" s="91"/>
      <c r="I65" s="53"/>
      <c r="J65" s="61"/>
    </row>
    <row r="66" spans="1:17">
      <c r="A66" s="32"/>
      <c r="B66" s="58" t="s">
        <v>153</v>
      </c>
      <c r="C66" s="93" t="s">
        <v>367</v>
      </c>
      <c r="D66" s="65">
        <v>30142</v>
      </c>
      <c r="E66" s="66"/>
      <c r="F66" s="59"/>
      <c r="G66" s="73">
        <v>2.96</v>
      </c>
      <c r="H66" s="93" t="s">
        <v>703</v>
      </c>
      <c r="I66" s="59"/>
      <c r="J66" s="59"/>
    </row>
    <row r="67" spans="1:17" ht="15.75" thickBot="1">
      <c r="A67" s="32"/>
      <c r="B67" s="58"/>
      <c r="C67" s="94"/>
      <c r="D67" s="95"/>
      <c r="E67" s="96"/>
      <c r="F67" s="59"/>
      <c r="G67" s="97"/>
      <c r="H67" s="94"/>
      <c r="I67" s="59"/>
      <c r="J67" s="59"/>
    </row>
    <row r="68" spans="1:17" ht="15.75" thickTop="1">
      <c r="A68" s="32"/>
      <c r="B68" s="31"/>
      <c r="C68" s="31"/>
      <c r="D68" s="31"/>
      <c r="E68" s="31"/>
      <c r="F68" s="31"/>
      <c r="G68" s="31"/>
      <c r="H68" s="31"/>
      <c r="I68" s="31"/>
      <c r="J68" s="31"/>
      <c r="K68" s="31"/>
      <c r="L68" s="31"/>
      <c r="M68" s="31"/>
      <c r="N68" s="31"/>
      <c r="O68" s="31"/>
      <c r="P68" s="31"/>
      <c r="Q68" s="31"/>
    </row>
    <row r="69" spans="1:17">
      <c r="A69" s="32"/>
      <c r="B69" s="90" t="s">
        <v>709</v>
      </c>
      <c r="C69" s="90"/>
      <c r="D69" s="90"/>
      <c r="E69" s="90"/>
      <c r="F69" s="90"/>
      <c r="G69" s="90"/>
      <c r="H69" s="90"/>
      <c r="I69" s="90"/>
      <c r="J69" s="90"/>
      <c r="K69" s="90"/>
      <c r="L69" s="90"/>
      <c r="M69" s="90"/>
      <c r="N69" s="90"/>
      <c r="O69" s="90"/>
      <c r="P69" s="90"/>
      <c r="Q69" s="90"/>
    </row>
    <row r="70" spans="1:17">
      <c r="A70" s="32"/>
      <c r="B70" s="31"/>
      <c r="C70" s="31"/>
      <c r="D70" s="31"/>
      <c r="E70" s="31"/>
      <c r="F70" s="31"/>
      <c r="G70" s="31"/>
      <c r="H70" s="31"/>
      <c r="I70" s="31"/>
      <c r="J70" s="31"/>
      <c r="K70" s="31"/>
      <c r="L70" s="31"/>
      <c r="M70" s="31"/>
      <c r="N70" s="31"/>
      <c r="O70" s="31"/>
      <c r="P70" s="31"/>
      <c r="Q70" s="31"/>
    </row>
    <row r="71" spans="1:17" ht="25.5" customHeight="1">
      <c r="A71" s="32"/>
      <c r="B71" s="34" t="s">
        <v>710</v>
      </c>
      <c r="C71" s="34"/>
      <c r="D71" s="34"/>
      <c r="E71" s="34"/>
      <c r="F71" s="34"/>
      <c r="G71" s="34"/>
      <c r="H71" s="34"/>
      <c r="I71" s="34"/>
      <c r="J71" s="34"/>
      <c r="K71" s="34"/>
      <c r="L71" s="34"/>
      <c r="M71" s="34"/>
      <c r="N71" s="34"/>
      <c r="O71" s="34"/>
      <c r="P71" s="34"/>
      <c r="Q71" s="34"/>
    </row>
    <row r="72" spans="1:17">
      <c r="A72" s="32"/>
      <c r="B72" s="31"/>
      <c r="C72" s="31"/>
      <c r="D72" s="31"/>
      <c r="E72" s="31"/>
      <c r="F72" s="31"/>
      <c r="G72" s="31"/>
      <c r="H72" s="31"/>
      <c r="I72" s="31"/>
      <c r="J72" s="31"/>
      <c r="K72" s="31"/>
      <c r="L72" s="31"/>
      <c r="M72" s="31"/>
      <c r="N72" s="31"/>
      <c r="O72" s="31"/>
      <c r="P72" s="31"/>
      <c r="Q72" s="31"/>
    </row>
    <row r="73" spans="1:17">
      <c r="A73" s="32"/>
      <c r="B73" s="34" t="s">
        <v>711</v>
      </c>
      <c r="C73" s="34"/>
      <c r="D73" s="34"/>
      <c r="E73" s="34"/>
      <c r="F73" s="34"/>
      <c r="G73" s="34"/>
      <c r="H73" s="34"/>
      <c r="I73" s="34"/>
      <c r="J73" s="34"/>
      <c r="K73" s="34"/>
      <c r="L73" s="34"/>
      <c r="M73" s="34"/>
      <c r="N73" s="34"/>
      <c r="O73" s="34"/>
      <c r="P73" s="34"/>
      <c r="Q73" s="34"/>
    </row>
    <row r="74" spans="1:17">
      <c r="A74" s="32"/>
      <c r="B74" s="29"/>
      <c r="C74" s="29"/>
      <c r="D74" s="29"/>
      <c r="E74" s="29"/>
      <c r="F74" s="29"/>
      <c r="G74" s="29"/>
      <c r="H74" s="29"/>
      <c r="I74" s="29"/>
      <c r="J74" s="29"/>
      <c r="K74" s="29"/>
      <c r="L74" s="29"/>
      <c r="M74" s="29"/>
      <c r="N74" s="29"/>
      <c r="O74" s="29"/>
      <c r="P74" s="29"/>
      <c r="Q74" s="29"/>
    </row>
    <row r="75" spans="1:17">
      <c r="A75" s="32"/>
      <c r="B75" s="29"/>
      <c r="C75" s="29"/>
      <c r="D75" s="29"/>
      <c r="E75" s="29"/>
      <c r="F75" s="29"/>
      <c r="G75" s="29"/>
      <c r="H75" s="29"/>
      <c r="I75" s="29"/>
      <c r="J75" s="29"/>
      <c r="K75" s="29"/>
      <c r="L75" s="29"/>
      <c r="M75" s="29"/>
      <c r="N75" s="29"/>
      <c r="O75" s="29"/>
      <c r="P75" s="29"/>
      <c r="Q75" s="29"/>
    </row>
    <row r="76" spans="1:17">
      <c r="A76" s="32"/>
      <c r="B76" s="12"/>
      <c r="C76" s="12"/>
      <c r="D76" s="12"/>
      <c r="E76" s="12"/>
      <c r="F76" s="12"/>
      <c r="G76" s="12"/>
      <c r="H76" s="12"/>
      <c r="I76" s="12"/>
      <c r="J76" s="12"/>
      <c r="K76" s="12"/>
      <c r="L76" s="12"/>
      <c r="M76" s="12"/>
      <c r="N76" s="12"/>
      <c r="O76" s="12"/>
      <c r="P76" s="12"/>
      <c r="Q76" s="12"/>
    </row>
    <row r="77" spans="1:17" ht="15.75" thickBot="1">
      <c r="A77" s="32"/>
      <c r="B77" s="23"/>
      <c r="C77" s="177">
        <v>41639</v>
      </c>
      <c r="D77" s="177"/>
      <c r="E77" s="177"/>
      <c r="F77" s="177"/>
      <c r="G77" s="177"/>
      <c r="H77" s="177"/>
      <c r="I77" s="177"/>
      <c r="J77" s="23"/>
      <c r="K77" s="177">
        <v>41274</v>
      </c>
      <c r="L77" s="177"/>
      <c r="M77" s="177"/>
      <c r="N77" s="177"/>
      <c r="O77" s="177"/>
      <c r="P77" s="177"/>
      <c r="Q77" s="177"/>
    </row>
    <row r="78" spans="1:17" ht="15.75" thickBot="1">
      <c r="A78" s="32"/>
      <c r="B78" s="86" t="s">
        <v>394</v>
      </c>
      <c r="C78" s="103" t="s">
        <v>712</v>
      </c>
      <c r="D78" s="103"/>
      <c r="E78" s="103"/>
      <c r="F78" s="23"/>
      <c r="G78" s="103" t="s">
        <v>708</v>
      </c>
      <c r="H78" s="103"/>
      <c r="I78" s="103"/>
      <c r="J78" s="23"/>
      <c r="K78" s="103" t="s">
        <v>712</v>
      </c>
      <c r="L78" s="103"/>
      <c r="M78" s="103"/>
      <c r="N78" s="23"/>
      <c r="O78" s="103" t="s">
        <v>708</v>
      </c>
      <c r="P78" s="103"/>
      <c r="Q78" s="103"/>
    </row>
    <row r="79" spans="1:17">
      <c r="A79" s="32"/>
      <c r="B79" s="33" t="s">
        <v>713</v>
      </c>
      <c r="C79" s="81" t="s">
        <v>394</v>
      </c>
      <c r="D79" s="81"/>
      <c r="E79" s="57"/>
      <c r="F79" s="53"/>
      <c r="G79" s="81" t="s">
        <v>394</v>
      </c>
      <c r="H79" s="81"/>
      <c r="I79" s="57"/>
      <c r="J79" s="53"/>
      <c r="K79" s="81" t="s">
        <v>394</v>
      </c>
      <c r="L79" s="81"/>
      <c r="M79" s="57"/>
      <c r="N79" s="53"/>
      <c r="O79" s="81" t="s">
        <v>394</v>
      </c>
      <c r="P79" s="81"/>
      <c r="Q79" s="57"/>
    </row>
    <row r="80" spans="1:17">
      <c r="A80" s="32"/>
      <c r="B80" s="33"/>
      <c r="C80" s="61"/>
      <c r="D80" s="61"/>
      <c r="E80" s="53"/>
      <c r="F80" s="53"/>
      <c r="G80" s="61"/>
      <c r="H80" s="61"/>
      <c r="I80" s="53"/>
      <c r="J80" s="53"/>
      <c r="K80" s="61"/>
      <c r="L80" s="61"/>
      <c r="M80" s="53"/>
      <c r="N80" s="53"/>
      <c r="O80" s="61"/>
      <c r="P80" s="61"/>
      <c r="Q80" s="53"/>
    </row>
    <row r="81" spans="1:17">
      <c r="A81" s="32"/>
      <c r="B81" s="74" t="s">
        <v>714</v>
      </c>
      <c r="C81" s="74" t="s">
        <v>367</v>
      </c>
      <c r="D81" s="72" t="s">
        <v>406</v>
      </c>
      <c r="E81" s="59"/>
      <c r="F81" s="59"/>
      <c r="G81" s="74" t="s">
        <v>367</v>
      </c>
      <c r="H81" s="72" t="s">
        <v>406</v>
      </c>
      <c r="I81" s="59"/>
      <c r="J81" s="59"/>
      <c r="K81" s="74" t="s">
        <v>367</v>
      </c>
      <c r="L81" s="72">
        <v>222</v>
      </c>
      <c r="M81" s="59"/>
      <c r="N81" s="59"/>
      <c r="O81" s="74" t="s">
        <v>367</v>
      </c>
      <c r="P81" s="72" t="s">
        <v>406</v>
      </c>
      <c r="Q81" s="59"/>
    </row>
    <row r="82" spans="1:17">
      <c r="A82" s="32"/>
      <c r="B82" s="74"/>
      <c r="C82" s="74"/>
      <c r="D82" s="72"/>
      <c r="E82" s="59"/>
      <c r="F82" s="59"/>
      <c r="G82" s="74"/>
      <c r="H82" s="72"/>
      <c r="I82" s="59"/>
      <c r="J82" s="59"/>
      <c r="K82" s="74"/>
      <c r="L82" s="72"/>
      <c r="M82" s="59"/>
      <c r="N82" s="59"/>
      <c r="O82" s="74"/>
      <c r="P82" s="72"/>
      <c r="Q82" s="59"/>
    </row>
    <row r="83" spans="1:17">
      <c r="A83" s="32"/>
      <c r="B83" s="34" t="s">
        <v>715</v>
      </c>
      <c r="C83" s="55">
        <v>11112</v>
      </c>
      <c r="D83" s="55"/>
      <c r="E83" s="53"/>
      <c r="F83" s="53"/>
      <c r="G83" s="55">
        <v>10000</v>
      </c>
      <c r="H83" s="55"/>
      <c r="I83" s="53"/>
      <c r="J83" s="53"/>
      <c r="K83" s="55">
        <v>11182</v>
      </c>
      <c r="L83" s="55"/>
      <c r="M83" s="53"/>
      <c r="N83" s="53"/>
      <c r="O83" s="55">
        <v>10000</v>
      </c>
      <c r="P83" s="55"/>
      <c r="Q83" s="53"/>
    </row>
    <row r="84" spans="1:17">
      <c r="A84" s="32"/>
      <c r="B84" s="34"/>
      <c r="C84" s="55"/>
      <c r="D84" s="55"/>
      <c r="E84" s="53"/>
      <c r="F84" s="53"/>
      <c r="G84" s="55"/>
      <c r="H84" s="55"/>
      <c r="I84" s="53"/>
      <c r="J84" s="53"/>
      <c r="K84" s="55"/>
      <c r="L84" s="55"/>
      <c r="M84" s="53"/>
      <c r="N84" s="53"/>
      <c r="O84" s="55"/>
      <c r="P84" s="55"/>
      <c r="Q84" s="53"/>
    </row>
    <row r="85" spans="1:17">
      <c r="A85" s="32"/>
      <c r="B85" s="74" t="s">
        <v>716</v>
      </c>
      <c r="C85" s="60">
        <v>25000</v>
      </c>
      <c r="D85" s="60"/>
      <c r="E85" s="59"/>
      <c r="F85" s="59"/>
      <c r="G85" s="72" t="s">
        <v>406</v>
      </c>
      <c r="H85" s="72"/>
      <c r="I85" s="59"/>
      <c r="J85" s="59"/>
      <c r="K85" s="60">
        <v>25000</v>
      </c>
      <c r="L85" s="60"/>
      <c r="M85" s="59"/>
      <c r="N85" s="59"/>
      <c r="O85" s="72" t="s">
        <v>406</v>
      </c>
      <c r="P85" s="72"/>
      <c r="Q85" s="59"/>
    </row>
    <row r="86" spans="1:17">
      <c r="A86" s="32"/>
      <c r="B86" s="74"/>
      <c r="C86" s="60"/>
      <c r="D86" s="60"/>
      <c r="E86" s="59"/>
      <c r="F86" s="59"/>
      <c r="G86" s="72"/>
      <c r="H86" s="72"/>
      <c r="I86" s="59"/>
      <c r="J86" s="59"/>
      <c r="K86" s="60"/>
      <c r="L86" s="60"/>
      <c r="M86" s="59"/>
      <c r="N86" s="59"/>
      <c r="O86" s="72"/>
      <c r="P86" s="72"/>
      <c r="Q86" s="59"/>
    </row>
    <row r="87" spans="1:17">
      <c r="A87" s="32"/>
      <c r="B87" s="34" t="s">
        <v>717</v>
      </c>
      <c r="C87" s="55">
        <v>20000</v>
      </c>
      <c r="D87" s="55"/>
      <c r="E87" s="53"/>
      <c r="F87" s="53"/>
      <c r="G87" s="55">
        <v>20000</v>
      </c>
      <c r="H87" s="55"/>
      <c r="I87" s="53"/>
      <c r="J87" s="53"/>
      <c r="K87" s="55">
        <v>20000</v>
      </c>
      <c r="L87" s="55"/>
      <c r="M87" s="53"/>
      <c r="N87" s="53"/>
      <c r="O87" s="55">
        <v>20000</v>
      </c>
      <c r="P87" s="55"/>
      <c r="Q87" s="53"/>
    </row>
    <row r="88" spans="1:17" ht="15.75" thickBot="1">
      <c r="A88" s="32"/>
      <c r="B88" s="34"/>
      <c r="C88" s="92"/>
      <c r="D88" s="92"/>
      <c r="E88" s="63"/>
      <c r="F88" s="53"/>
      <c r="G88" s="92"/>
      <c r="H88" s="92"/>
      <c r="I88" s="63"/>
      <c r="J88" s="53"/>
      <c r="K88" s="92"/>
      <c r="L88" s="92"/>
      <c r="M88" s="63"/>
      <c r="N88" s="53"/>
      <c r="O88" s="92"/>
      <c r="P88" s="92"/>
      <c r="Q88" s="63"/>
    </row>
    <row r="89" spans="1:17">
      <c r="A89" s="32"/>
      <c r="B89" s="58" t="s">
        <v>718</v>
      </c>
      <c r="C89" s="93" t="s">
        <v>367</v>
      </c>
      <c r="D89" s="65">
        <v>56112</v>
      </c>
      <c r="E89" s="66"/>
      <c r="F89" s="59"/>
      <c r="G89" s="93" t="s">
        <v>367</v>
      </c>
      <c r="H89" s="65">
        <v>30000</v>
      </c>
      <c r="I89" s="66"/>
      <c r="J89" s="59"/>
      <c r="K89" s="93" t="s">
        <v>367</v>
      </c>
      <c r="L89" s="65">
        <v>56404</v>
      </c>
      <c r="M89" s="66"/>
      <c r="N89" s="59"/>
      <c r="O89" s="93" t="s">
        <v>367</v>
      </c>
      <c r="P89" s="65">
        <v>30000</v>
      </c>
      <c r="Q89" s="66"/>
    </row>
    <row r="90" spans="1:17" ht="15.75" thickBot="1">
      <c r="A90" s="32"/>
      <c r="B90" s="58"/>
      <c r="C90" s="94"/>
      <c r="D90" s="95"/>
      <c r="E90" s="96"/>
      <c r="F90" s="59"/>
      <c r="G90" s="94"/>
      <c r="H90" s="95"/>
      <c r="I90" s="96"/>
      <c r="J90" s="59"/>
      <c r="K90" s="94"/>
      <c r="L90" s="95"/>
      <c r="M90" s="96"/>
      <c r="N90" s="59"/>
      <c r="O90" s="94"/>
      <c r="P90" s="95"/>
      <c r="Q90" s="96"/>
    </row>
    <row r="91" spans="1:17" ht="15.75" thickTop="1">
      <c r="A91" s="32"/>
      <c r="B91" s="31"/>
      <c r="C91" s="31"/>
      <c r="D91" s="31"/>
      <c r="E91" s="31"/>
      <c r="F91" s="31"/>
      <c r="G91" s="31"/>
      <c r="H91" s="31"/>
      <c r="I91" s="31"/>
      <c r="J91" s="31"/>
      <c r="K91" s="31"/>
      <c r="L91" s="31"/>
      <c r="M91" s="31"/>
      <c r="N91" s="31"/>
      <c r="O91" s="31"/>
      <c r="P91" s="31"/>
      <c r="Q91" s="31"/>
    </row>
    <row r="92" spans="1:17">
      <c r="A92" s="32"/>
      <c r="B92" s="90" t="s">
        <v>719</v>
      </c>
      <c r="C92" s="90"/>
      <c r="D92" s="90"/>
      <c r="E92" s="90"/>
      <c r="F92" s="90"/>
      <c r="G92" s="90"/>
      <c r="H92" s="90"/>
      <c r="I92" s="90"/>
      <c r="J92" s="90"/>
      <c r="K92" s="90"/>
      <c r="L92" s="90"/>
      <c r="M92" s="90"/>
      <c r="N92" s="90"/>
      <c r="O92" s="90"/>
      <c r="P92" s="90"/>
      <c r="Q92" s="90"/>
    </row>
    <row r="93" spans="1:17">
      <c r="A93" s="32"/>
      <c r="B93" s="31"/>
      <c r="C93" s="31"/>
      <c r="D93" s="31"/>
      <c r="E93" s="31"/>
      <c r="F93" s="31"/>
      <c r="G93" s="31"/>
      <c r="H93" s="31"/>
      <c r="I93" s="31"/>
      <c r="J93" s="31"/>
      <c r="K93" s="31"/>
      <c r="L93" s="31"/>
      <c r="M93" s="31"/>
      <c r="N93" s="31"/>
      <c r="O93" s="31"/>
      <c r="P93" s="31"/>
      <c r="Q93" s="31"/>
    </row>
    <row r="94" spans="1:17" ht="38.25" customHeight="1">
      <c r="A94" s="32"/>
      <c r="B94" s="34" t="s">
        <v>720</v>
      </c>
      <c r="C94" s="34"/>
      <c r="D94" s="34"/>
      <c r="E94" s="34"/>
      <c r="F94" s="34"/>
      <c r="G94" s="34"/>
      <c r="H94" s="34"/>
      <c r="I94" s="34"/>
      <c r="J94" s="34"/>
      <c r="K94" s="34"/>
      <c r="L94" s="34"/>
      <c r="M94" s="34"/>
      <c r="N94" s="34"/>
      <c r="O94" s="34"/>
      <c r="P94" s="34"/>
      <c r="Q94" s="34"/>
    </row>
    <row r="95" spans="1:17">
      <c r="A95" s="32"/>
      <c r="B95" s="31"/>
      <c r="C95" s="31"/>
      <c r="D95" s="31"/>
      <c r="E95" s="31"/>
      <c r="F95" s="31"/>
      <c r="G95" s="31"/>
      <c r="H95" s="31"/>
      <c r="I95" s="31"/>
      <c r="J95" s="31"/>
      <c r="K95" s="31"/>
      <c r="L95" s="31"/>
      <c r="M95" s="31"/>
      <c r="N95" s="31"/>
      <c r="O95" s="31"/>
      <c r="P95" s="31"/>
      <c r="Q95" s="31"/>
    </row>
    <row r="96" spans="1:17" ht="38.25" customHeight="1">
      <c r="A96" s="32"/>
      <c r="B96" s="34" t="s">
        <v>721</v>
      </c>
      <c r="C96" s="34"/>
      <c r="D96" s="34"/>
      <c r="E96" s="34"/>
      <c r="F96" s="34"/>
      <c r="G96" s="34"/>
      <c r="H96" s="34"/>
      <c r="I96" s="34"/>
      <c r="J96" s="34"/>
      <c r="K96" s="34"/>
      <c r="L96" s="34"/>
      <c r="M96" s="34"/>
      <c r="N96" s="34"/>
      <c r="O96" s="34"/>
      <c r="P96" s="34"/>
      <c r="Q96" s="34"/>
    </row>
    <row r="97" spans="1:17">
      <c r="A97" s="32"/>
      <c r="B97" s="31"/>
      <c r="C97" s="31"/>
      <c r="D97" s="31"/>
      <c r="E97" s="31"/>
      <c r="F97" s="31"/>
      <c r="G97" s="31"/>
      <c r="H97" s="31"/>
      <c r="I97" s="31"/>
      <c r="J97" s="31"/>
      <c r="K97" s="31"/>
      <c r="L97" s="31"/>
      <c r="M97" s="31"/>
      <c r="N97" s="31"/>
      <c r="O97" s="31"/>
      <c r="P97" s="31"/>
      <c r="Q97" s="31"/>
    </row>
    <row r="98" spans="1:17" ht="38.25" customHeight="1">
      <c r="A98" s="32"/>
      <c r="B98" s="34" t="s">
        <v>722</v>
      </c>
      <c r="C98" s="34"/>
      <c r="D98" s="34"/>
      <c r="E98" s="34"/>
      <c r="F98" s="34"/>
      <c r="G98" s="34"/>
      <c r="H98" s="34"/>
      <c r="I98" s="34"/>
      <c r="J98" s="34"/>
      <c r="K98" s="34"/>
      <c r="L98" s="34"/>
      <c r="M98" s="34"/>
      <c r="N98" s="34"/>
      <c r="O98" s="34"/>
      <c r="P98" s="34"/>
      <c r="Q98" s="34"/>
    </row>
    <row r="99" spans="1:17">
      <c r="A99" s="32"/>
      <c r="B99" s="31"/>
      <c r="C99" s="31"/>
      <c r="D99" s="31"/>
      <c r="E99" s="31"/>
      <c r="F99" s="31"/>
      <c r="G99" s="31"/>
      <c r="H99" s="31"/>
      <c r="I99" s="31"/>
      <c r="J99" s="31"/>
      <c r="K99" s="31"/>
      <c r="L99" s="31"/>
      <c r="M99" s="31"/>
      <c r="N99" s="31"/>
      <c r="O99" s="31"/>
      <c r="P99" s="31"/>
      <c r="Q99" s="31"/>
    </row>
    <row r="100" spans="1:17">
      <c r="A100" s="32"/>
      <c r="B100" s="34" t="s">
        <v>723</v>
      </c>
      <c r="C100" s="34"/>
      <c r="D100" s="34"/>
      <c r="E100" s="34"/>
      <c r="F100" s="34"/>
      <c r="G100" s="34"/>
      <c r="H100" s="34"/>
      <c r="I100" s="34"/>
      <c r="J100" s="34"/>
      <c r="K100" s="34"/>
      <c r="L100" s="34"/>
      <c r="M100" s="34"/>
      <c r="N100" s="34"/>
      <c r="O100" s="34"/>
      <c r="P100" s="34"/>
      <c r="Q100" s="34"/>
    </row>
  </sheetData>
  <mergeCells count="278">
    <mergeCell ref="B97:Q97"/>
    <mergeCell ref="B98:Q98"/>
    <mergeCell ref="B99:Q99"/>
    <mergeCell ref="B100:Q100"/>
    <mergeCell ref="B91:Q91"/>
    <mergeCell ref="B92:Q92"/>
    <mergeCell ref="B93:Q93"/>
    <mergeCell ref="B94:Q94"/>
    <mergeCell ref="B95:Q95"/>
    <mergeCell ref="B96:Q96"/>
    <mergeCell ref="B57:Q57"/>
    <mergeCell ref="B58:Q58"/>
    <mergeCell ref="B68:Q68"/>
    <mergeCell ref="B69:Q69"/>
    <mergeCell ref="B70:Q70"/>
    <mergeCell ref="B71:Q71"/>
    <mergeCell ref="B11:Q11"/>
    <mergeCell ref="B12:Q12"/>
    <mergeCell ref="B42:Q42"/>
    <mergeCell ref="B43:Q43"/>
    <mergeCell ref="B44:Q44"/>
    <mergeCell ref="B56:Q56"/>
    <mergeCell ref="B5:Q5"/>
    <mergeCell ref="B6:Q6"/>
    <mergeCell ref="B7:Q7"/>
    <mergeCell ref="B8:Q8"/>
    <mergeCell ref="B9:Q9"/>
    <mergeCell ref="B10:Q10"/>
    <mergeCell ref="N89:N90"/>
    <mergeCell ref="O89:O90"/>
    <mergeCell ref="P89:P90"/>
    <mergeCell ref="Q89:Q90"/>
    <mergeCell ref="A1:A2"/>
    <mergeCell ref="B1:Q1"/>
    <mergeCell ref="B2:Q2"/>
    <mergeCell ref="B3:Q3"/>
    <mergeCell ref="A4:A100"/>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H66:H67"/>
    <mergeCell ref="I66:I67"/>
    <mergeCell ref="J66:J67"/>
    <mergeCell ref="B75:Q75"/>
    <mergeCell ref="C77:I77"/>
    <mergeCell ref="K77:Q77"/>
    <mergeCell ref="B72:Q72"/>
    <mergeCell ref="B73:Q73"/>
    <mergeCell ref="B74:Q74"/>
    <mergeCell ref="B66:B67"/>
    <mergeCell ref="C66:C67"/>
    <mergeCell ref="D66:D67"/>
    <mergeCell ref="E66:E67"/>
    <mergeCell ref="F66:F67"/>
    <mergeCell ref="G66:G67"/>
    <mergeCell ref="I62:I63"/>
    <mergeCell ref="J62:J63"/>
    <mergeCell ref="B64:B65"/>
    <mergeCell ref="C64:D65"/>
    <mergeCell ref="E64:E65"/>
    <mergeCell ref="F64:F65"/>
    <mergeCell ref="G64:G65"/>
    <mergeCell ref="H64:H65"/>
    <mergeCell ref="I64:I65"/>
    <mergeCell ref="J64:J65"/>
    <mergeCell ref="B59:J59"/>
    <mergeCell ref="C61:E61"/>
    <mergeCell ref="G61:H61"/>
    <mergeCell ref="B62:B63"/>
    <mergeCell ref="C62:C63"/>
    <mergeCell ref="D62:D63"/>
    <mergeCell ref="E62:E63"/>
    <mergeCell ref="F62:F63"/>
    <mergeCell ref="G62:G63"/>
    <mergeCell ref="H62:H63"/>
    <mergeCell ref="K52:L53"/>
    <mergeCell ref="M52:M53"/>
    <mergeCell ref="C54:D54"/>
    <mergeCell ref="G54:H54"/>
    <mergeCell ref="K54:L54"/>
    <mergeCell ref="C55:D55"/>
    <mergeCell ref="G55:H55"/>
    <mergeCell ref="K55: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5:M45"/>
    <mergeCell ref="C47:E47"/>
    <mergeCell ref="G47:I47"/>
    <mergeCell ref="K47:M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E15"/>
    <mergeCell ref="G15:I15"/>
    <mergeCell ref="B16:B17"/>
    <mergeCell ref="C16:D17"/>
    <mergeCell ref="E16:E17"/>
    <mergeCell ref="F16:F17"/>
    <mergeCell ref="G16:H17"/>
    <mergeCell ref="I16: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51355</v>
      </c>
      <c r="C4" s="7">
        <v>58290</v>
      </c>
    </row>
    <row r="5" spans="1:3">
      <c r="A5" s="3" t="s">
        <v>38</v>
      </c>
      <c r="B5" s="4" t="s">
        <v>6</v>
      </c>
      <c r="C5" s="4" t="s">
        <v>6</v>
      </c>
    </row>
    <row r="6" spans="1:3" ht="30">
      <c r="A6" s="2" t="s">
        <v>39</v>
      </c>
      <c r="B6" s="6">
        <v>808477</v>
      </c>
      <c r="C6" s="6">
        <v>781050</v>
      </c>
    </row>
    <row r="7" spans="1:3" ht="30">
      <c r="A7" s="2" t="s">
        <v>40</v>
      </c>
      <c r="B7" s="6">
        <v>19724</v>
      </c>
      <c r="C7" s="6">
        <v>21034</v>
      </c>
    </row>
    <row r="8" spans="1:3">
      <c r="A8" s="2" t="s">
        <v>41</v>
      </c>
      <c r="B8" s="6">
        <v>828201</v>
      </c>
      <c r="C8" s="6">
        <v>802084</v>
      </c>
    </row>
    <row r="9" spans="1:3">
      <c r="A9" s="2" t="s">
        <v>42</v>
      </c>
      <c r="B9" s="6">
        <v>2488</v>
      </c>
      <c r="C9" s="6">
        <v>2300</v>
      </c>
    </row>
    <row r="10" spans="1:3">
      <c r="A10" s="2" t="s">
        <v>43</v>
      </c>
      <c r="B10" s="6">
        <v>1580402</v>
      </c>
      <c r="C10" s="6">
        <v>1563866</v>
      </c>
    </row>
    <row r="11" spans="1:3">
      <c r="A11" s="2" t="s">
        <v>44</v>
      </c>
      <c r="B11" s="6">
        <v>-21590</v>
      </c>
      <c r="C11" s="6">
        <v>-23044</v>
      </c>
    </row>
    <row r="12" spans="1:3">
      <c r="A12" s="2" t="s">
        <v>45</v>
      </c>
      <c r="B12" s="6">
        <v>1558812</v>
      </c>
      <c r="C12" s="6">
        <v>1540822</v>
      </c>
    </row>
    <row r="13" spans="1:3">
      <c r="A13" s="2" t="s">
        <v>46</v>
      </c>
      <c r="B13" s="6">
        <v>49319</v>
      </c>
      <c r="C13" s="6">
        <v>53299</v>
      </c>
    </row>
    <row r="14" spans="1:3">
      <c r="A14" s="2" t="s">
        <v>47</v>
      </c>
      <c r="B14" s="6">
        <v>46363</v>
      </c>
      <c r="C14" s="6">
        <v>45053</v>
      </c>
    </row>
    <row r="15" spans="1:3">
      <c r="A15" s="2" t="s">
        <v>48</v>
      </c>
      <c r="B15" s="6">
        <v>25727</v>
      </c>
      <c r="C15" s="6">
        <v>28059</v>
      </c>
    </row>
    <row r="16" spans="1:3">
      <c r="A16" s="2" t="s">
        <v>49</v>
      </c>
      <c r="B16" s="6">
        <v>16047</v>
      </c>
      <c r="C16" s="6">
        <v>7663</v>
      </c>
    </row>
    <row r="17" spans="1:3">
      <c r="A17" s="2" t="s">
        <v>50</v>
      </c>
      <c r="B17" s="6">
        <v>5808</v>
      </c>
      <c r="C17" s="6">
        <v>6215</v>
      </c>
    </row>
    <row r="18" spans="1:3">
      <c r="A18" s="2" t="s">
        <v>51</v>
      </c>
      <c r="B18" s="6">
        <v>2195</v>
      </c>
      <c r="C18" s="6">
        <v>1313</v>
      </c>
    </row>
    <row r="19" spans="1:3">
      <c r="A19" s="2" t="s">
        <v>52</v>
      </c>
      <c r="B19" s="6">
        <v>17514</v>
      </c>
      <c r="C19" s="6">
        <v>19659</v>
      </c>
    </row>
    <row r="20" spans="1:3">
      <c r="A20" s="2" t="s">
        <v>53</v>
      </c>
      <c r="B20" s="6">
        <v>2603829</v>
      </c>
      <c r="C20" s="6">
        <v>2564757</v>
      </c>
    </row>
    <row r="21" spans="1:3">
      <c r="A21" s="3" t="s">
        <v>54</v>
      </c>
      <c r="B21" s="4" t="s">
        <v>6</v>
      </c>
      <c r="C21" s="4" t="s">
        <v>6</v>
      </c>
    </row>
    <row r="22" spans="1:3">
      <c r="A22" s="2" t="s">
        <v>55</v>
      </c>
      <c r="B22" s="6">
        <v>243269</v>
      </c>
      <c r="C22" s="6">
        <v>240749</v>
      </c>
    </row>
    <row r="23" spans="1:3" ht="30">
      <c r="A23" s="2" t="s">
        <v>56</v>
      </c>
      <c r="B23" s="6">
        <v>450163</v>
      </c>
      <c r="C23" s="6">
        <v>478060</v>
      </c>
    </row>
    <row r="24" spans="1:3">
      <c r="A24" s="2" t="s">
        <v>57</v>
      </c>
      <c r="B24" s="6">
        <v>678022</v>
      </c>
      <c r="C24" s="6">
        <v>691088</v>
      </c>
    </row>
    <row r="25" spans="1:3">
      <c r="A25" s="2" t="s">
        <v>58</v>
      </c>
      <c r="B25" s="6">
        <v>343034</v>
      </c>
      <c r="C25" s="6">
        <v>418442</v>
      </c>
    </row>
    <row r="26" spans="1:3">
      <c r="A26" s="2" t="s">
        <v>59</v>
      </c>
      <c r="B26" s="6">
        <v>99336</v>
      </c>
      <c r="C26" s="6">
        <v>101130</v>
      </c>
    </row>
    <row r="27" spans="1:3">
      <c r="A27" s="2" t="s">
        <v>60</v>
      </c>
      <c r="B27" s="6">
        <v>1813824</v>
      </c>
      <c r="C27" s="6">
        <v>1929469</v>
      </c>
    </row>
    <row r="28" spans="1:3">
      <c r="A28" s="2" t="s">
        <v>61</v>
      </c>
      <c r="B28" s="6">
        <v>56112</v>
      </c>
      <c r="C28" s="6">
        <v>56404</v>
      </c>
    </row>
    <row r="29" spans="1:3">
      <c r="A29" s="2" t="s">
        <v>62</v>
      </c>
      <c r="B29" s="6">
        <v>430058</v>
      </c>
      <c r="C29" s="6">
        <v>259940</v>
      </c>
    </row>
    <row r="30" spans="1:3">
      <c r="A30" s="2" t="s">
        <v>63</v>
      </c>
      <c r="B30" s="6">
        <v>43922</v>
      </c>
      <c r="C30" s="6">
        <v>43819</v>
      </c>
    </row>
    <row r="31" spans="1:3">
      <c r="A31" s="2" t="s">
        <v>64</v>
      </c>
      <c r="B31" s="6">
        <v>28817</v>
      </c>
      <c r="C31" s="6">
        <v>41310</v>
      </c>
    </row>
    <row r="32" spans="1:3">
      <c r="A32" s="2" t="s">
        <v>65</v>
      </c>
      <c r="B32" s="6">
        <v>2372733</v>
      </c>
      <c r="C32" s="6">
        <v>2330942</v>
      </c>
    </row>
    <row r="33" spans="1:3">
      <c r="A33" s="2" t="s">
        <v>66</v>
      </c>
      <c r="B33" s="4" t="s">
        <v>67</v>
      </c>
      <c r="C33" s="4" t="s">
        <v>67</v>
      </c>
    </row>
    <row r="34" spans="1:3">
      <c r="A34" s="3" t="s">
        <v>68</v>
      </c>
      <c r="B34" s="4" t="s">
        <v>6</v>
      </c>
      <c r="C34" s="4" t="s">
        <v>6</v>
      </c>
    </row>
    <row r="35" spans="1:3" ht="75">
      <c r="A35" s="2" t="s">
        <v>69</v>
      </c>
      <c r="B35" s="6">
        <v>47783</v>
      </c>
      <c r="C35" s="6">
        <v>49667</v>
      </c>
    </row>
    <row r="36" spans="1:3">
      <c r="A36" s="2" t="s">
        <v>70</v>
      </c>
      <c r="B36" s="6">
        <v>195660</v>
      </c>
      <c r="C36" s="6">
        <v>181151</v>
      </c>
    </row>
    <row r="37" spans="1:3" ht="30">
      <c r="A37" s="3" t="s">
        <v>71</v>
      </c>
      <c r="B37" s="4" t="s">
        <v>6</v>
      </c>
      <c r="C37" s="4" t="s">
        <v>6</v>
      </c>
    </row>
    <row r="38" spans="1:3" ht="30">
      <c r="A38" s="2" t="s">
        <v>72</v>
      </c>
      <c r="B38" s="6">
        <v>-7964</v>
      </c>
      <c r="C38" s="6">
        <v>12943</v>
      </c>
    </row>
    <row r="39" spans="1:3" ht="30">
      <c r="A39" s="2" t="s">
        <v>73</v>
      </c>
      <c r="B39" s="6">
        <v>-2542</v>
      </c>
      <c r="C39" s="6">
        <v>-7205</v>
      </c>
    </row>
    <row r="40" spans="1:3" ht="30">
      <c r="A40" s="2" t="s">
        <v>74</v>
      </c>
      <c r="B40" s="6">
        <v>-1841</v>
      </c>
      <c r="C40" s="6">
        <v>-2741</v>
      </c>
    </row>
    <row r="41" spans="1:3" ht="30">
      <c r="A41" s="2" t="s">
        <v>75</v>
      </c>
      <c r="B41" s="6">
        <v>-12347</v>
      </c>
      <c r="C41" s="6">
        <v>2997</v>
      </c>
    </row>
    <row r="42" spans="1:3">
      <c r="A42" s="2" t="s">
        <v>76</v>
      </c>
      <c r="B42" s="6">
        <v>231096</v>
      </c>
      <c r="C42" s="6">
        <v>233815</v>
      </c>
    </row>
    <row r="43" spans="1:3" ht="30">
      <c r="A43" s="2" t="s">
        <v>77</v>
      </c>
      <c r="B43" s="7">
        <v>2603829</v>
      </c>
      <c r="C43" s="7">
        <v>25647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42578125" bestFit="1" customWidth="1"/>
    <col min="2" max="2" width="36.5703125" bestFit="1" customWidth="1"/>
    <col min="3" max="3" width="5.42578125" customWidth="1"/>
    <col min="4" max="4" width="19.140625" customWidth="1"/>
    <col min="5" max="5" width="4.28515625" customWidth="1"/>
    <col min="6" max="6" width="26.85546875" customWidth="1"/>
    <col min="7" max="7" width="5.42578125" customWidth="1"/>
    <col min="8" max="8" width="19.140625" customWidth="1"/>
    <col min="9" max="9" width="4.28515625" customWidth="1"/>
    <col min="10" max="10" width="26.85546875" customWidth="1"/>
    <col min="11" max="11" width="5.42578125" customWidth="1"/>
    <col min="12" max="12" width="19.140625" customWidth="1"/>
    <col min="13" max="13" width="4.28515625" customWidth="1"/>
    <col min="14" max="14" width="26.85546875" customWidth="1"/>
    <col min="15" max="15" width="5.42578125" customWidth="1"/>
    <col min="16" max="16" width="19.140625" customWidth="1"/>
    <col min="17" max="17" width="26.85546875" customWidth="1"/>
  </cols>
  <sheetData>
    <row r="1" spans="1:17" ht="15" customHeight="1">
      <c r="A1" s="8" t="s">
        <v>1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4</v>
      </c>
      <c r="B3" s="31" t="s">
        <v>6</v>
      </c>
      <c r="C3" s="31"/>
      <c r="D3" s="31"/>
      <c r="E3" s="31"/>
      <c r="F3" s="31"/>
      <c r="G3" s="31"/>
      <c r="H3" s="31"/>
      <c r="I3" s="31"/>
      <c r="J3" s="31"/>
      <c r="K3" s="31"/>
      <c r="L3" s="31"/>
      <c r="M3" s="31"/>
      <c r="N3" s="31"/>
      <c r="O3" s="31"/>
      <c r="P3" s="31"/>
      <c r="Q3" s="31"/>
    </row>
    <row r="4" spans="1:17" ht="15" customHeight="1">
      <c r="A4" s="32" t="s">
        <v>125</v>
      </c>
      <c r="B4" s="31" t="s">
        <v>6</v>
      </c>
      <c r="C4" s="31"/>
      <c r="D4" s="31"/>
      <c r="E4" s="31"/>
      <c r="F4" s="31"/>
      <c r="G4" s="31"/>
      <c r="H4" s="31"/>
      <c r="I4" s="31"/>
      <c r="J4" s="31"/>
      <c r="K4" s="31"/>
      <c r="L4" s="31"/>
      <c r="M4" s="31"/>
      <c r="N4" s="31"/>
      <c r="O4" s="31"/>
      <c r="P4" s="31"/>
      <c r="Q4" s="31"/>
    </row>
    <row r="5" spans="1:17">
      <c r="A5" s="32"/>
      <c r="B5" s="33" t="s">
        <v>125</v>
      </c>
      <c r="C5" s="33"/>
      <c r="D5" s="33"/>
      <c r="E5" s="33"/>
      <c r="F5" s="33"/>
      <c r="G5" s="33"/>
      <c r="H5" s="33"/>
      <c r="I5" s="33"/>
      <c r="J5" s="33"/>
      <c r="K5" s="33"/>
      <c r="L5" s="33"/>
      <c r="M5" s="33"/>
      <c r="N5" s="33"/>
      <c r="O5" s="33"/>
      <c r="P5" s="33"/>
      <c r="Q5" s="33"/>
    </row>
    <row r="6" spans="1:17">
      <c r="A6" s="32"/>
      <c r="B6" s="31"/>
      <c r="C6" s="31"/>
      <c r="D6" s="31"/>
      <c r="E6" s="31"/>
      <c r="F6" s="31"/>
      <c r="G6" s="31"/>
      <c r="H6" s="31"/>
      <c r="I6" s="31"/>
      <c r="J6" s="31"/>
      <c r="K6" s="31"/>
      <c r="L6" s="31"/>
      <c r="M6" s="31"/>
      <c r="N6" s="31"/>
      <c r="O6" s="31"/>
      <c r="P6" s="31"/>
      <c r="Q6" s="31"/>
    </row>
    <row r="7" spans="1:17">
      <c r="A7" s="32"/>
      <c r="B7" s="34" t="s">
        <v>725</v>
      </c>
      <c r="C7" s="34"/>
      <c r="D7" s="34"/>
      <c r="E7" s="34"/>
      <c r="F7" s="34"/>
      <c r="G7" s="34"/>
      <c r="H7" s="34"/>
      <c r="I7" s="34"/>
      <c r="J7" s="34"/>
      <c r="K7" s="34"/>
      <c r="L7" s="34"/>
      <c r="M7" s="34"/>
      <c r="N7" s="34"/>
      <c r="O7" s="34"/>
      <c r="P7" s="34"/>
      <c r="Q7" s="34"/>
    </row>
    <row r="8" spans="1:17">
      <c r="A8" s="32"/>
      <c r="B8" s="29"/>
      <c r="C8" s="29"/>
      <c r="D8" s="29"/>
      <c r="E8" s="29"/>
      <c r="F8" s="29"/>
      <c r="G8" s="29"/>
      <c r="H8" s="29"/>
      <c r="I8" s="29"/>
      <c r="J8" s="29"/>
      <c r="K8" s="29"/>
      <c r="L8" s="29"/>
      <c r="M8" s="29"/>
      <c r="N8" s="29"/>
      <c r="O8" s="29"/>
      <c r="P8" s="29"/>
      <c r="Q8" s="29"/>
    </row>
    <row r="9" spans="1:17">
      <c r="A9" s="32"/>
      <c r="B9" s="29"/>
      <c r="C9" s="29"/>
      <c r="D9" s="29"/>
      <c r="E9" s="29"/>
      <c r="F9" s="29"/>
      <c r="G9" s="29"/>
      <c r="H9" s="29"/>
      <c r="I9" s="29"/>
      <c r="J9" s="29"/>
      <c r="K9" s="29"/>
      <c r="L9" s="29"/>
      <c r="M9" s="29"/>
    </row>
    <row r="10" spans="1:17">
      <c r="A10" s="32"/>
      <c r="B10" s="12"/>
      <c r="C10" s="12"/>
      <c r="D10" s="12"/>
      <c r="E10" s="12"/>
      <c r="F10" s="12"/>
      <c r="G10" s="12"/>
      <c r="H10" s="12"/>
      <c r="I10" s="12"/>
      <c r="J10" s="12"/>
      <c r="K10" s="12"/>
      <c r="L10" s="12"/>
      <c r="M10" s="12"/>
    </row>
    <row r="11" spans="1:17" ht="15.75" thickBot="1">
      <c r="A11" s="32"/>
      <c r="B11" s="23"/>
      <c r="C11" s="102">
        <v>2013</v>
      </c>
      <c r="D11" s="102"/>
      <c r="E11" s="102"/>
      <c r="F11" s="23"/>
      <c r="G11" s="102">
        <v>2012</v>
      </c>
      <c r="H11" s="102"/>
      <c r="I11" s="102"/>
      <c r="J11" s="23"/>
      <c r="K11" s="102">
        <v>2011</v>
      </c>
      <c r="L11" s="102"/>
      <c r="M11" s="102"/>
    </row>
    <row r="12" spans="1:17">
      <c r="A12" s="32"/>
      <c r="B12" s="159" t="s">
        <v>726</v>
      </c>
      <c r="C12" s="73" t="s">
        <v>394</v>
      </c>
      <c r="D12" s="73"/>
      <c r="E12" s="66"/>
      <c r="F12" s="59"/>
      <c r="G12" s="73" t="s">
        <v>394</v>
      </c>
      <c r="H12" s="73"/>
      <c r="I12" s="66"/>
      <c r="J12" s="59"/>
      <c r="K12" s="73" t="s">
        <v>394</v>
      </c>
      <c r="L12" s="73"/>
      <c r="M12" s="66"/>
    </row>
    <row r="13" spans="1:17">
      <c r="A13" s="32"/>
      <c r="B13" s="159"/>
      <c r="C13" s="72"/>
      <c r="D13" s="72"/>
      <c r="E13" s="59"/>
      <c r="F13" s="59"/>
      <c r="G13" s="72"/>
      <c r="H13" s="72"/>
      <c r="I13" s="59"/>
      <c r="J13" s="59"/>
      <c r="K13" s="72"/>
      <c r="L13" s="72"/>
      <c r="M13" s="59"/>
    </row>
    <row r="14" spans="1:17">
      <c r="A14" s="32"/>
      <c r="B14" s="52" t="s">
        <v>727</v>
      </c>
      <c r="C14" s="34" t="s">
        <v>367</v>
      </c>
      <c r="D14" s="55">
        <v>11853</v>
      </c>
      <c r="E14" s="53"/>
      <c r="F14" s="53"/>
      <c r="G14" s="34" t="s">
        <v>367</v>
      </c>
      <c r="H14" s="55">
        <v>5107</v>
      </c>
      <c r="I14" s="53"/>
      <c r="J14" s="53"/>
      <c r="K14" s="34" t="s">
        <v>367</v>
      </c>
      <c r="L14" s="55">
        <v>11301</v>
      </c>
      <c r="M14" s="53"/>
    </row>
    <row r="15" spans="1:17">
      <c r="A15" s="32"/>
      <c r="B15" s="52"/>
      <c r="C15" s="34"/>
      <c r="D15" s="55"/>
      <c r="E15" s="53"/>
      <c r="F15" s="53"/>
      <c r="G15" s="34"/>
      <c r="H15" s="55"/>
      <c r="I15" s="53"/>
      <c r="J15" s="53"/>
      <c r="K15" s="34"/>
      <c r="L15" s="55"/>
      <c r="M15" s="53"/>
    </row>
    <row r="16" spans="1:17">
      <c r="A16" s="32"/>
      <c r="B16" s="58" t="s">
        <v>728</v>
      </c>
      <c r="C16" s="72">
        <v>400</v>
      </c>
      <c r="D16" s="72"/>
      <c r="E16" s="59"/>
      <c r="F16" s="59"/>
      <c r="G16" s="72">
        <v>457</v>
      </c>
      <c r="H16" s="72"/>
      <c r="I16" s="59"/>
      <c r="J16" s="59"/>
      <c r="K16" s="72">
        <v>463</v>
      </c>
      <c r="L16" s="72"/>
      <c r="M16" s="59"/>
    </row>
    <row r="17" spans="1:17" ht="15.75" thickBot="1">
      <c r="A17" s="32"/>
      <c r="B17" s="58"/>
      <c r="C17" s="67"/>
      <c r="D17" s="67"/>
      <c r="E17" s="76"/>
      <c r="F17" s="59"/>
      <c r="G17" s="67"/>
      <c r="H17" s="67"/>
      <c r="I17" s="76"/>
      <c r="J17" s="59"/>
      <c r="K17" s="67"/>
      <c r="L17" s="67"/>
      <c r="M17" s="76"/>
    </row>
    <row r="18" spans="1:17">
      <c r="A18" s="32"/>
      <c r="B18" s="34" t="s">
        <v>394</v>
      </c>
      <c r="C18" s="56">
        <v>12253</v>
      </c>
      <c r="D18" s="56"/>
      <c r="E18" s="57"/>
      <c r="F18" s="53"/>
      <c r="G18" s="56">
        <v>5564</v>
      </c>
      <c r="H18" s="56"/>
      <c r="I18" s="57"/>
      <c r="J18" s="53"/>
      <c r="K18" s="56">
        <v>11764</v>
      </c>
      <c r="L18" s="56"/>
      <c r="M18" s="57"/>
    </row>
    <row r="19" spans="1:17">
      <c r="A19" s="32"/>
      <c r="B19" s="34"/>
      <c r="C19" s="55"/>
      <c r="D19" s="55"/>
      <c r="E19" s="53"/>
      <c r="F19" s="53"/>
      <c r="G19" s="105"/>
      <c r="H19" s="105"/>
      <c r="I19" s="106"/>
      <c r="J19" s="53"/>
      <c r="K19" s="105"/>
      <c r="L19" s="105"/>
      <c r="M19" s="106"/>
    </row>
    <row r="20" spans="1:17">
      <c r="A20" s="32"/>
      <c r="B20" s="159" t="s">
        <v>729</v>
      </c>
      <c r="C20" s="72" t="s">
        <v>394</v>
      </c>
      <c r="D20" s="72"/>
      <c r="E20" s="59"/>
      <c r="F20" s="59"/>
      <c r="G20" s="72" t="s">
        <v>394</v>
      </c>
      <c r="H20" s="72"/>
      <c r="I20" s="59"/>
      <c r="J20" s="59"/>
      <c r="K20" s="72" t="s">
        <v>394</v>
      </c>
      <c r="L20" s="72"/>
      <c r="M20" s="59"/>
    </row>
    <row r="21" spans="1:17">
      <c r="A21" s="32"/>
      <c r="B21" s="159"/>
      <c r="C21" s="72"/>
      <c r="D21" s="72"/>
      <c r="E21" s="59"/>
      <c r="F21" s="59"/>
      <c r="G21" s="72"/>
      <c r="H21" s="72"/>
      <c r="I21" s="59"/>
      <c r="J21" s="59"/>
      <c r="K21" s="72"/>
      <c r="L21" s="72"/>
      <c r="M21" s="59"/>
    </row>
    <row r="22" spans="1:17">
      <c r="A22" s="32"/>
      <c r="B22" s="52" t="s">
        <v>727</v>
      </c>
      <c r="C22" s="61" t="s">
        <v>730</v>
      </c>
      <c r="D22" s="61"/>
      <c r="E22" s="34" t="s">
        <v>372</v>
      </c>
      <c r="F22" s="53"/>
      <c r="G22" s="55">
        <v>5318</v>
      </c>
      <c r="H22" s="55"/>
      <c r="I22" s="53"/>
      <c r="J22" s="53"/>
      <c r="K22" s="61">
        <v>17</v>
      </c>
      <c r="L22" s="61"/>
      <c r="M22" s="53"/>
    </row>
    <row r="23" spans="1:17" ht="15.75" thickBot="1">
      <c r="A23" s="32"/>
      <c r="B23" s="52"/>
      <c r="C23" s="62"/>
      <c r="D23" s="62"/>
      <c r="E23" s="91"/>
      <c r="F23" s="53"/>
      <c r="G23" s="92"/>
      <c r="H23" s="92"/>
      <c r="I23" s="63"/>
      <c r="J23" s="53"/>
      <c r="K23" s="62"/>
      <c r="L23" s="62"/>
      <c r="M23" s="63"/>
    </row>
    <row r="24" spans="1:17">
      <c r="A24" s="32"/>
      <c r="B24" s="58" t="s">
        <v>731</v>
      </c>
      <c r="C24" s="93" t="s">
        <v>367</v>
      </c>
      <c r="D24" s="65">
        <v>12132</v>
      </c>
      <c r="E24" s="66"/>
      <c r="F24" s="59"/>
      <c r="G24" s="93" t="s">
        <v>367</v>
      </c>
      <c r="H24" s="65">
        <v>10882</v>
      </c>
      <c r="I24" s="66"/>
      <c r="J24" s="59"/>
      <c r="K24" s="93" t="s">
        <v>367</v>
      </c>
      <c r="L24" s="65">
        <v>11781</v>
      </c>
      <c r="M24" s="66"/>
    </row>
    <row r="25" spans="1:17" ht="15.75" thickBot="1">
      <c r="A25" s="32"/>
      <c r="B25" s="58"/>
      <c r="C25" s="94"/>
      <c r="D25" s="95"/>
      <c r="E25" s="96"/>
      <c r="F25" s="59"/>
      <c r="G25" s="94"/>
      <c r="H25" s="95"/>
      <c r="I25" s="96"/>
      <c r="J25" s="59"/>
      <c r="K25" s="94"/>
      <c r="L25" s="95"/>
      <c r="M25" s="96"/>
    </row>
    <row r="26" spans="1:17" ht="15.75" thickTop="1">
      <c r="A26" s="32"/>
      <c r="B26" s="31"/>
      <c r="C26" s="31"/>
      <c r="D26" s="31"/>
      <c r="E26" s="31"/>
      <c r="F26" s="31"/>
      <c r="G26" s="31"/>
      <c r="H26" s="31"/>
      <c r="I26" s="31"/>
      <c r="J26" s="31"/>
      <c r="K26" s="31"/>
      <c r="L26" s="31"/>
      <c r="M26" s="31"/>
      <c r="N26" s="31"/>
      <c r="O26" s="31"/>
      <c r="P26" s="31"/>
      <c r="Q26" s="31"/>
    </row>
    <row r="27" spans="1:17">
      <c r="A27" s="32"/>
      <c r="B27" s="34" t="s">
        <v>732</v>
      </c>
      <c r="C27" s="34"/>
      <c r="D27" s="34"/>
      <c r="E27" s="34"/>
      <c r="F27" s="34"/>
      <c r="G27" s="34"/>
      <c r="H27" s="34"/>
      <c r="I27" s="34"/>
      <c r="J27" s="34"/>
      <c r="K27" s="34"/>
      <c r="L27" s="34"/>
      <c r="M27" s="34"/>
      <c r="N27" s="34"/>
      <c r="O27" s="34"/>
      <c r="P27" s="34"/>
      <c r="Q27" s="34"/>
    </row>
    <row r="28" spans="1:17">
      <c r="A28" s="32"/>
      <c r="B28" s="29"/>
      <c r="C28" s="29"/>
      <c r="D28" s="29"/>
      <c r="E28" s="29"/>
      <c r="F28" s="29"/>
      <c r="G28" s="29"/>
      <c r="H28" s="29"/>
      <c r="I28" s="29"/>
      <c r="J28" s="29"/>
      <c r="K28" s="29"/>
      <c r="L28" s="29"/>
      <c r="M28" s="29"/>
      <c r="N28" s="29"/>
      <c r="O28" s="29"/>
      <c r="P28" s="29"/>
      <c r="Q28" s="29"/>
    </row>
    <row r="29" spans="1:17">
      <c r="A29" s="32"/>
      <c r="B29" s="29"/>
      <c r="C29" s="29"/>
      <c r="D29" s="29"/>
      <c r="E29" s="29"/>
      <c r="F29" s="29"/>
      <c r="G29" s="29"/>
      <c r="H29" s="29"/>
      <c r="I29" s="29"/>
      <c r="J29" s="29"/>
      <c r="K29" s="29"/>
      <c r="L29" s="29"/>
      <c r="M29" s="29"/>
    </row>
    <row r="30" spans="1:17">
      <c r="A30" s="32"/>
      <c r="B30" s="12"/>
      <c r="C30" s="12"/>
      <c r="D30" s="12"/>
      <c r="E30" s="12"/>
      <c r="F30" s="12"/>
      <c r="G30" s="12"/>
      <c r="H30" s="12"/>
      <c r="I30" s="12"/>
      <c r="J30" s="12"/>
      <c r="K30" s="12"/>
      <c r="L30" s="12"/>
      <c r="M30" s="12"/>
    </row>
    <row r="31" spans="1:17" ht="15.75" thickBot="1">
      <c r="A31" s="32"/>
      <c r="B31" s="23"/>
      <c r="C31" s="102">
        <v>2013</v>
      </c>
      <c r="D31" s="102"/>
      <c r="E31" s="102"/>
      <c r="F31" s="23"/>
      <c r="G31" s="102">
        <v>2012</v>
      </c>
      <c r="H31" s="102"/>
      <c r="I31" s="102"/>
      <c r="J31" s="23"/>
      <c r="K31" s="102">
        <v>2011</v>
      </c>
      <c r="L31" s="102"/>
      <c r="M31" s="102"/>
    </row>
    <row r="32" spans="1:17">
      <c r="A32" s="32"/>
      <c r="B32" s="74" t="s">
        <v>733</v>
      </c>
      <c r="C32" s="93" t="s">
        <v>367</v>
      </c>
      <c r="D32" s="65">
        <v>12220</v>
      </c>
      <c r="E32" s="66"/>
      <c r="F32" s="59"/>
      <c r="G32" s="93" t="s">
        <v>367</v>
      </c>
      <c r="H32" s="65">
        <v>12008</v>
      </c>
      <c r="I32" s="66"/>
      <c r="J32" s="59"/>
      <c r="K32" s="93" t="s">
        <v>367</v>
      </c>
      <c r="L32" s="65">
        <v>13285</v>
      </c>
      <c r="M32" s="66"/>
    </row>
    <row r="33" spans="1:17">
      <c r="A33" s="32"/>
      <c r="B33" s="74"/>
      <c r="C33" s="74"/>
      <c r="D33" s="60"/>
      <c r="E33" s="59"/>
      <c r="F33" s="59"/>
      <c r="G33" s="174"/>
      <c r="H33" s="175"/>
      <c r="I33" s="176"/>
      <c r="J33" s="59"/>
      <c r="K33" s="174"/>
      <c r="L33" s="175"/>
      <c r="M33" s="176"/>
    </row>
    <row r="34" spans="1:17">
      <c r="A34" s="32"/>
      <c r="B34" s="34" t="s">
        <v>734</v>
      </c>
      <c r="C34" s="61" t="s">
        <v>394</v>
      </c>
      <c r="D34" s="61"/>
      <c r="E34" s="53"/>
      <c r="F34" s="53"/>
      <c r="G34" s="61" t="s">
        <v>394</v>
      </c>
      <c r="H34" s="61"/>
      <c r="I34" s="53"/>
      <c r="J34" s="53"/>
      <c r="K34" s="61" t="s">
        <v>394</v>
      </c>
      <c r="L34" s="61"/>
      <c r="M34" s="53"/>
    </row>
    <row r="35" spans="1:17">
      <c r="A35" s="32"/>
      <c r="B35" s="34"/>
      <c r="C35" s="61"/>
      <c r="D35" s="61"/>
      <c r="E35" s="53"/>
      <c r="F35" s="53"/>
      <c r="G35" s="61"/>
      <c r="H35" s="61"/>
      <c r="I35" s="53"/>
      <c r="J35" s="53"/>
      <c r="K35" s="61"/>
      <c r="L35" s="61"/>
      <c r="M35" s="53"/>
    </row>
    <row r="36" spans="1:17">
      <c r="A36" s="32"/>
      <c r="B36" s="40" t="s">
        <v>735</v>
      </c>
      <c r="C36" s="72" t="s">
        <v>736</v>
      </c>
      <c r="D36" s="72"/>
      <c r="E36" s="69" t="s">
        <v>372</v>
      </c>
      <c r="F36" s="19"/>
      <c r="G36" s="72" t="s">
        <v>737</v>
      </c>
      <c r="H36" s="72"/>
      <c r="I36" s="69" t="s">
        <v>372</v>
      </c>
      <c r="J36" s="19"/>
      <c r="K36" s="72" t="s">
        <v>738</v>
      </c>
      <c r="L36" s="72"/>
      <c r="M36" s="69" t="s">
        <v>372</v>
      </c>
    </row>
    <row r="37" spans="1:17">
      <c r="A37" s="32"/>
      <c r="B37" s="52" t="s">
        <v>739</v>
      </c>
      <c r="C37" s="61">
        <v>260</v>
      </c>
      <c r="D37" s="61"/>
      <c r="E37" s="53"/>
      <c r="F37" s="53"/>
      <c r="G37" s="61">
        <v>297</v>
      </c>
      <c r="H37" s="61"/>
      <c r="I37" s="53"/>
      <c r="J37" s="53"/>
      <c r="K37" s="61">
        <v>301</v>
      </c>
      <c r="L37" s="61"/>
      <c r="M37" s="53"/>
    </row>
    <row r="38" spans="1:17">
      <c r="A38" s="32"/>
      <c r="B38" s="52"/>
      <c r="C38" s="61"/>
      <c r="D38" s="61"/>
      <c r="E38" s="53"/>
      <c r="F38" s="53"/>
      <c r="G38" s="61"/>
      <c r="H38" s="61"/>
      <c r="I38" s="53"/>
      <c r="J38" s="53"/>
      <c r="K38" s="61"/>
      <c r="L38" s="61"/>
      <c r="M38" s="53"/>
    </row>
    <row r="39" spans="1:17">
      <c r="A39" s="32"/>
      <c r="B39" s="58" t="s">
        <v>119</v>
      </c>
      <c r="C39" s="72">
        <v>991</v>
      </c>
      <c r="D39" s="72"/>
      <c r="E39" s="59"/>
      <c r="F39" s="59"/>
      <c r="G39" s="72" t="s">
        <v>406</v>
      </c>
      <c r="H39" s="72"/>
      <c r="I39" s="59"/>
      <c r="J39" s="59"/>
      <c r="K39" s="72">
        <v>18</v>
      </c>
      <c r="L39" s="72"/>
      <c r="M39" s="59"/>
    </row>
    <row r="40" spans="1:17">
      <c r="A40" s="32"/>
      <c r="B40" s="58"/>
      <c r="C40" s="72"/>
      <c r="D40" s="72"/>
      <c r="E40" s="59"/>
      <c r="F40" s="59"/>
      <c r="G40" s="72"/>
      <c r="H40" s="72"/>
      <c r="I40" s="59"/>
      <c r="J40" s="59"/>
      <c r="K40" s="72"/>
      <c r="L40" s="72"/>
      <c r="M40" s="59"/>
    </row>
    <row r="41" spans="1:17">
      <c r="A41" s="32"/>
      <c r="B41" s="39" t="s">
        <v>740</v>
      </c>
      <c r="C41" s="61" t="s">
        <v>741</v>
      </c>
      <c r="D41" s="61"/>
      <c r="E41" s="11" t="s">
        <v>372</v>
      </c>
      <c r="F41" s="23"/>
      <c r="G41" s="61" t="s">
        <v>742</v>
      </c>
      <c r="H41" s="61"/>
      <c r="I41" s="11" t="s">
        <v>372</v>
      </c>
      <c r="J41" s="23"/>
      <c r="K41" s="61" t="s">
        <v>743</v>
      </c>
      <c r="L41" s="61"/>
      <c r="M41" s="11" t="s">
        <v>372</v>
      </c>
    </row>
    <row r="42" spans="1:17">
      <c r="A42" s="32"/>
      <c r="B42" s="40" t="s">
        <v>744</v>
      </c>
      <c r="C42" s="72" t="s">
        <v>745</v>
      </c>
      <c r="D42" s="72"/>
      <c r="E42" s="69" t="s">
        <v>372</v>
      </c>
      <c r="F42" s="19"/>
      <c r="G42" s="72" t="s">
        <v>746</v>
      </c>
      <c r="H42" s="72"/>
      <c r="I42" s="69" t="s">
        <v>372</v>
      </c>
      <c r="J42" s="19"/>
      <c r="K42" s="72" t="s">
        <v>747</v>
      </c>
      <c r="L42" s="72"/>
      <c r="M42" s="69" t="s">
        <v>372</v>
      </c>
    </row>
    <row r="43" spans="1:17">
      <c r="A43" s="32"/>
      <c r="B43" s="52" t="s">
        <v>748</v>
      </c>
      <c r="C43" s="61" t="s">
        <v>749</v>
      </c>
      <c r="D43" s="61"/>
      <c r="E43" s="34" t="s">
        <v>372</v>
      </c>
      <c r="F43" s="53"/>
      <c r="G43" s="61">
        <v>12</v>
      </c>
      <c r="H43" s="61"/>
      <c r="I43" s="53"/>
      <c r="J43" s="53"/>
      <c r="K43" s="61">
        <v>83</v>
      </c>
      <c r="L43" s="61"/>
      <c r="M43" s="53"/>
    </row>
    <row r="44" spans="1:17" ht="15.75" thickBot="1">
      <c r="A44" s="32"/>
      <c r="B44" s="52"/>
      <c r="C44" s="62"/>
      <c r="D44" s="62"/>
      <c r="E44" s="91"/>
      <c r="F44" s="53"/>
      <c r="G44" s="62"/>
      <c r="H44" s="62"/>
      <c r="I44" s="63"/>
      <c r="J44" s="53"/>
      <c r="K44" s="62"/>
      <c r="L44" s="62"/>
      <c r="M44" s="63"/>
    </row>
    <row r="45" spans="1:17">
      <c r="A45" s="32"/>
      <c r="B45" s="64" t="s">
        <v>731</v>
      </c>
      <c r="C45" s="93" t="s">
        <v>367</v>
      </c>
      <c r="D45" s="65">
        <v>12132</v>
      </c>
      <c r="E45" s="66"/>
      <c r="F45" s="59"/>
      <c r="G45" s="93" t="s">
        <v>367</v>
      </c>
      <c r="H45" s="65">
        <v>10882</v>
      </c>
      <c r="I45" s="66"/>
      <c r="J45" s="59"/>
      <c r="K45" s="93" t="s">
        <v>367</v>
      </c>
      <c r="L45" s="65">
        <v>11781</v>
      </c>
      <c r="M45" s="66"/>
    </row>
    <row r="46" spans="1:17" ht="15.75" thickBot="1">
      <c r="A46" s="32"/>
      <c r="B46" s="64"/>
      <c r="C46" s="94"/>
      <c r="D46" s="95"/>
      <c r="E46" s="96"/>
      <c r="F46" s="59"/>
      <c r="G46" s="94"/>
      <c r="H46" s="95"/>
      <c r="I46" s="96"/>
      <c r="J46" s="59"/>
      <c r="K46" s="94"/>
      <c r="L46" s="95"/>
      <c r="M46" s="96"/>
    </row>
    <row r="47" spans="1:17" ht="15.75" thickTop="1">
      <c r="A47" s="32"/>
      <c r="B47" s="31"/>
      <c r="C47" s="31"/>
      <c r="D47" s="31"/>
      <c r="E47" s="31"/>
      <c r="F47" s="31"/>
      <c r="G47" s="31"/>
      <c r="H47" s="31"/>
      <c r="I47" s="31"/>
      <c r="J47" s="31"/>
      <c r="K47" s="31"/>
      <c r="L47" s="31"/>
      <c r="M47" s="31"/>
      <c r="N47" s="31"/>
      <c r="O47" s="31"/>
      <c r="P47" s="31"/>
      <c r="Q47" s="31"/>
    </row>
    <row r="48" spans="1:17">
      <c r="A48" s="32"/>
      <c r="B48" s="34" t="s">
        <v>750</v>
      </c>
      <c r="C48" s="34"/>
      <c r="D48" s="34"/>
      <c r="E48" s="34"/>
      <c r="F48" s="34"/>
      <c r="G48" s="34"/>
      <c r="H48" s="34"/>
      <c r="I48" s="34"/>
      <c r="J48" s="34"/>
      <c r="K48" s="34"/>
      <c r="L48" s="34"/>
      <c r="M48" s="34"/>
      <c r="N48" s="34"/>
      <c r="O48" s="34"/>
      <c r="P48" s="34"/>
      <c r="Q48" s="34"/>
    </row>
    <row r="49" spans="1:17">
      <c r="A49" s="32"/>
      <c r="B49" s="29"/>
      <c r="C49" s="29"/>
      <c r="D49" s="29"/>
      <c r="E49" s="29"/>
      <c r="F49" s="29"/>
      <c r="G49" s="29"/>
      <c r="H49" s="29"/>
      <c r="I49" s="29"/>
      <c r="J49" s="29"/>
      <c r="K49" s="29"/>
      <c r="L49" s="29"/>
      <c r="M49" s="29"/>
      <c r="N49" s="29"/>
      <c r="O49" s="29"/>
      <c r="P49" s="29"/>
      <c r="Q49" s="29"/>
    </row>
    <row r="50" spans="1:17">
      <c r="A50" s="32"/>
      <c r="B50" s="29"/>
      <c r="C50" s="29"/>
      <c r="D50" s="29"/>
      <c r="E50" s="29"/>
      <c r="F50" s="29"/>
      <c r="G50" s="29"/>
      <c r="H50" s="29"/>
      <c r="I50" s="29"/>
      <c r="J50" s="29"/>
      <c r="K50" s="29"/>
      <c r="L50" s="29"/>
      <c r="M50" s="29"/>
      <c r="N50" s="29"/>
      <c r="O50" s="29"/>
      <c r="P50" s="29"/>
      <c r="Q50" s="29"/>
    </row>
    <row r="51" spans="1:17">
      <c r="A51" s="32"/>
      <c r="B51" s="12"/>
      <c r="C51" s="12"/>
      <c r="D51" s="12"/>
      <c r="E51" s="12"/>
      <c r="F51" s="12"/>
      <c r="G51" s="12"/>
      <c r="H51" s="12"/>
      <c r="I51" s="12"/>
      <c r="J51" s="12"/>
      <c r="K51" s="12"/>
      <c r="L51" s="12"/>
      <c r="M51" s="12"/>
      <c r="N51" s="12"/>
      <c r="O51" s="12"/>
      <c r="P51" s="12"/>
      <c r="Q51" s="12"/>
    </row>
    <row r="52" spans="1:17" ht="15.75" thickBot="1">
      <c r="A52" s="32"/>
      <c r="B52" s="23"/>
      <c r="C52" s="102">
        <v>2013</v>
      </c>
      <c r="D52" s="102"/>
      <c r="E52" s="102"/>
      <c r="F52" s="102"/>
      <c r="G52" s="102"/>
      <c r="H52" s="102"/>
      <c r="I52" s="102"/>
      <c r="J52" s="23"/>
      <c r="K52" s="102">
        <v>2012</v>
      </c>
      <c r="L52" s="102"/>
      <c r="M52" s="102"/>
      <c r="N52" s="102"/>
      <c r="O52" s="102"/>
      <c r="P52" s="102"/>
      <c r="Q52" s="102"/>
    </row>
    <row r="53" spans="1:17" ht="15.75" thickBot="1">
      <c r="A53" s="32"/>
      <c r="B53" s="86" t="s">
        <v>394</v>
      </c>
      <c r="C53" s="103" t="s">
        <v>751</v>
      </c>
      <c r="D53" s="103"/>
      <c r="E53" s="103"/>
      <c r="F53" s="23"/>
      <c r="G53" s="103" t="s">
        <v>752</v>
      </c>
      <c r="H53" s="103"/>
      <c r="I53" s="103"/>
      <c r="J53" s="23"/>
      <c r="K53" s="103" t="s">
        <v>751</v>
      </c>
      <c r="L53" s="103"/>
      <c r="M53" s="103"/>
      <c r="N53" s="23"/>
      <c r="O53" s="103" t="s">
        <v>752</v>
      </c>
      <c r="P53" s="103"/>
      <c r="Q53" s="103"/>
    </row>
    <row r="54" spans="1:17">
      <c r="A54" s="32"/>
      <c r="B54" s="34" t="s">
        <v>753</v>
      </c>
      <c r="C54" s="54" t="s">
        <v>367</v>
      </c>
      <c r="D54" s="56">
        <v>7564</v>
      </c>
      <c r="E54" s="57"/>
      <c r="F54" s="53"/>
      <c r="G54" s="54" t="s">
        <v>367</v>
      </c>
      <c r="H54" s="81" t="s">
        <v>406</v>
      </c>
      <c r="I54" s="57"/>
      <c r="J54" s="53"/>
      <c r="K54" s="54" t="s">
        <v>367</v>
      </c>
      <c r="L54" s="56">
        <v>8081</v>
      </c>
      <c r="M54" s="57"/>
      <c r="N54" s="53"/>
      <c r="O54" s="54" t="s">
        <v>367</v>
      </c>
      <c r="P54" s="81" t="s">
        <v>406</v>
      </c>
      <c r="Q54" s="57"/>
    </row>
    <row r="55" spans="1:17">
      <c r="A55" s="32"/>
      <c r="B55" s="34"/>
      <c r="C55" s="34"/>
      <c r="D55" s="55"/>
      <c r="E55" s="53"/>
      <c r="F55" s="53"/>
      <c r="G55" s="34"/>
      <c r="H55" s="61"/>
      <c r="I55" s="53"/>
      <c r="J55" s="53"/>
      <c r="K55" s="104"/>
      <c r="L55" s="105"/>
      <c r="M55" s="106"/>
      <c r="N55" s="53"/>
      <c r="O55" s="104"/>
      <c r="P55" s="167"/>
      <c r="Q55" s="106"/>
    </row>
    <row r="56" spans="1:17">
      <c r="A56" s="32"/>
      <c r="B56" s="58" t="s">
        <v>754</v>
      </c>
      <c r="C56" s="60">
        <v>4288</v>
      </c>
      <c r="D56" s="60"/>
      <c r="E56" s="59"/>
      <c r="F56" s="59"/>
      <c r="G56" s="72" t="s">
        <v>406</v>
      </c>
      <c r="H56" s="72"/>
      <c r="I56" s="59"/>
      <c r="J56" s="59"/>
      <c r="K56" s="72" t="s">
        <v>406</v>
      </c>
      <c r="L56" s="72"/>
      <c r="M56" s="59"/>
      <c r="N56" s="59"/>
      <c r="O56" s="60">
        <v>6969</v>
      </c>
      <c r="P56" s="60"/>
      <c r="Q56" s="59"/>
    </row>
    <row r="57" spans="1:17">
      <c r="A57" s="32"/>
      <c r="B57" s="58"/>
      <c r="C57" s="60"/>
      <c r="D57" s="60"/>
      <c r="E57" s="59"/>
      <c r="F57" s="59"/>
      <c r="G57" s="72"/>
      <c r="H57" s="72"/>
      <c r="I57" s="59"/>
      <c r="J57" s="59"/>
      <c r="K57" s="72"/>
      <c r="L57" s="72"/>
      <c r="M57" s="59"/>
      <c r="N57" s="59"/>
      <c r="O57" s="60"/>
      <c r="P57" s="60"/>
      <c r="Q57" s="59"/>
    </row>
    <row r="58" spans="1:17">
      <c r="A58" s="32"/>
      <c r="B58" s="34" t="s">
        <v>755</v>
      </c>
      <c r="C58" s="55">
        <v>3900</v>
      </c>
      <c r="D58" s="55"/>
      <c r="E58" s="53"/>
      <c r="F58" s="53"/>
      <c r="G58" s="61" t="s">
        <v>406</v>
      </c>
      <c r="H58" s="61"/>
      <c r="I58" s="53"/>
      <c r="J58" s="53"/>
      <c r="K58" s="55">
        <v>3715</v>
      </c>
      <c r="L58" s="55"/>
      <c r="M58" s="53"/>
      <c r="N58" s="53"/>
      <c r="O58" s="61" t="s">
        <v>406</v>
      </c>
      <c r="P58" s="61"/>
      <c r="Q58" s="53"/>
    </row>
    <row r="59" spans="1:17">
      <c r="A59" s="32"/>
      <c r="B59" s="34"/>
      <c r="C59" s="55"/>
      <c r="D59" s="55"/>
      <c r="E59" s="53"/>
      <c r="F59" s="53"/>
      <c r="G59" s="61"/>
      <c r="H59" s="61"/>
      <c r="I59" s="53"/>
      <c r="J59" s="53"/>
      <c r="K59" s="55"/>
      <c r="L59" s="55"/>
      <c r="M59" s="53"/>
      <c r="N59" s="53"/>
      <c r="O59" s="61"/>
      <c r="P59" s="61"/>
      <c r="Q59" s="53"/>
    </row>
    <row r="60" spans="1:17">
      <c r="A60" s="32"/>
      <c r="B60" s="58" t="s">
        <v>756</v>
      </c>
      <c r="C60" s="60">
        <v>1369</v>
      </c>
      <c r="D60" s="60"/>
      <c r="E60" s="59"/>
      <c r="F60" s="59"/>
      <c r="G60" s="72" t="s">
        <v>406</v>
      </c>
      <c r="H60" s="72"/>
      <c r="I60" s="59"/>
      <c r="J60" s="59"/>
      <c r="K60" s="60">
        <v>3879</v>
      </c>
      <c r="L60" s="60"/>
      <c r="M60" s="59"/>
      <c r="N60" s="59"/>
      <c r="O60" s="72" t="s">
        <v>406</v>
      </c>
      <c r="P60" s="72"/>
      <c r="Q60" s="59"/>
    </row>
    <row r="61" spans="1:17">
      <c r="A61" s="32"/>
      <c r="B61" s="58"/>
      <c r="C61" s="60"/>
      <c r="D61" s="60"/>
      <c r="E61" s="59"/>
      <c r="F61" s="59"/>
      <c r="G61" s="72"/>
      <c r="H61" s="72"/>
      <c r="I61" s="59"/>
      <c r="J61" s="59"/>
      <c r="K61" s="60"/>
      <c r="L61" s="60"/>
      <c r="M61" s="59"/>
      <c r="N61" s="59"/>
      <c r="O61" s="72"/>
      <c r="P61" s="72"/>
      <c r="Q61" s="59"/>
    </row>
    <row r="62" spans="1:17">
      <c r="A62" s="32"/>
      <c r="B62" s="34" t="s">
        <v>757</v>
      </c>
      <c r="C62" s="61">
        <v>992</v>
      </c>
      <c r="D62" s="61"/>
      <c r="E62" s="53"/>
      <c r="F62" s="53"/>
      <c r="G62" s="61" t="s">
        <v>406</v>
      </c>
      <c r="H62" s="61"/>
      <c r="I62" s="53"/>
      <c r="J62" s="53"/>
      <c r="K62" s="55">
        <v>1476</v>
      </c>
      <c r="L62" s="55"/>
      <c r="M62" s="53"/>
      <c r="N62" s="53"/>
      <c r="O62" s="61" t="s">
        <v>406</v>
      </c>
      <c r="P62" s="61"/>
      <c r="Q62" s="53"/>
    </row>
    <row r="63" spans="1:17">
      <c r="A63" s="32"/>
      <c r="B63" s="34"/>
      <c r="C63" s="61"/>
      <c r="D63" s="61"/>
      <c r="E63" s="53"/>
      <c r="F63" s="53"/>
      <c r="G63" s="61"/>
      <c r="H63" s="61"/>
      <c r="I63" s="53"/>
      <c r="J63" s="53"/>
      <c r="K63" s="55"/>
      <c r="L63" s="55"/>
      <c r="M63" s="53"/>
      <c r="N63" s="53"/>
      <c r="O63" s="61"/>
      <c r="P63" s="61"/>
      <c r="Q63" s="53"/>
    </row>
    <row r="64" spans="1:17">
      <c r="A64" s="32"/>
      <c r="B64" s="74" t="s">
        <v>758</v>
      </c>
      <c r="C64" s="72">
        <v>963</v>
      </c>
      <c r="D64" s="72"/>
      <c r="E64" s="59"/>
      <c r="F64" s="59"/>
      <c r="G64" s="72" t="s">
        <v>406</v>
      </c>
      <c r="H64" s="72"/>
      <c r="I64" s="59"/>
      <c r="J64" s="59"/>
      <c r="K64" s="72">
        <v>904</v>
      </c>
      <c r="L64" s="72"/>
      <c r="M64" s="59"/>
      <c r="N64" s="59"/>
      <c r="O64" s="72" t="s">
        <v>406</v>
      </c>
      <c r="P64" s="72"/>
      <c r="Q64" s="59"/>
    </row>
    <row r="65" spans="1:17">
      <c r="A65" s="32"/>
      <c r="B65" s="74"/>
      <c r="C65" s="72"/>
      <c r="D65" s="72"/>
      <c r="E65" s="59"/>
      <c r="F65" s="59"/>
      <c r="G65" s="72"/>
      <c r="H65" s="72"/>
      <c r="I65" s="59"/>
      <c r="J65" s="59"/>
      <c r="K65" s="72"/>
      <c r="L65" s="72"/>
      <c r="M65" s="59"/>
      <c r="N65" s="59"/>
      <c r="O65" s="72"/>
      <c r="P65" s="72"/>
      <c r="Q65" s="59"/>
    </row>
    <row r="66" spans="1:17">
      <c r="A66" s="32"/>
      <c r="B66" s="34" t="s">
        <v>759</v>
      </c>
      <c r="C66" s="61">
        <v>321</v>
      </c>
      <c r="D66" s="61"/>
      <c r="E66" s="53"/>
      <c r="F66" s="53"/>
      <c r="G66" s="61" t="s">
        <v>406</v>
      </c>
      <c r="H66" s="61"/>
      <c r="I66" s="53"/>
      <c r="J66" s="53"/>
      <c r="K66" s="61" t="s">
        <v>406</v>
      </c>
      <c r="L66" s="61"/>
      <c r="M66" s="53"/>
      <c r="N66" s="53"/>
      <c r="O66" s="61">
        <v>147</v>
      </c>
      <c r="P66" s="61"/>
      <c r="Q66" s="53"/>
    </row>
    <row r="67" spans="1:17">
      <c r="A67" s="32"/>
      <c r="B67" s="34"/>
      <c r="C67" s="61"/>
      <c r="D67" s="61"/>
      <c r="E67" s="53"/>
      <c r="F67" s="53"/>
      <c r="G67" s="61"/>
      <c r="H67" s="61"/>
      <c r="I67" s="53"/>
      <c r="J67" s="53"/>
      <c r="K67" s="61"/>
      <c r="L67" s="61"/>
      <c r="M67" s="53"/>
      <c r="N67" s="53"/>
      <c r="O67" s="61"/>
      <c r="P67" s="61"/>
      <c r="Q67" s="53"/>
    </row>
    <row r="68" spans="1:17">
      <c r="A68" s="32"/>
      <c r="B68" s="74" t="s">
        <v>760</v>
      </c>
      <c r="C68" s="72">
        <v>71</v>
      </c>
      <c r="D68" s="72"/>
      <c r="E68" s="59"/>
      <c r="F68" s="59"/>
      <c r="G68" s="72" t="s">
        <v>406</v>
      </c>
      <c r="H68" s="72"/>
      <c r="I68" s="59"/>
      <c r="J68" s="59"/>
      <c r="K68" s="72">
        <v>71</v>
      </c>
      <c r="L68" s="72"/>
      <c r="M68" s="59"/>
      <c r="N68" s="59"/>
      <c r="O68" s="72" t="s">
        <v>406</v>
      </c>
      <c r="P68" s="72"/>
      <c r="Q68" s="59"/>
    </row>
    <row r="69" spans="1:17">
      <c r="A69" s="32"/>
      <c r="B69" s="74"/>
      <c r="C69" s="72"/>
      <c r="D69" s="72"/>
      <c r="E69" s="59"/>
      <c r="F69" s="59"/>
      <c r="G69" s="72"/>
      <c r="H69" s="72"/>
      <c r="I69" s="59"/>
      <c r="J69" s="59"/>
      <c r="K69" s="72"/>
      <c r="L69" s="72"/>
      <c r="M69" s="59"/>
      <c r="N69" s="59"/>
      <c r="O69" s="72"/>
      <c r="P69" s="72"/>
      <c r="Q69" s="59"/>
    </row>
    <row r="70" spans="1:17">
      <c r="A70" s="32"/>
      <c r="B70" s="34" t="s">
        <v>761</v>
      </c>
      <c r="C70" s="61">
        <v>59</v>
      </c>
      <c r="D70" s="61"/>
      <c r="E70" s="53"/>
      <c r="F70" s="53"/>
      <c r="G70" s="61" t="s">
        <v>406</v>
      </c>
      <c r="H70" s="61"/>
      <c r="I70" s="53"/>
      <c r="J70" s="53"/>
      <c r="K70" s="61">
        <v>149</v>
      </c>
      <c r="L70" s="61"/>
      <c r="M70" s="53"/>
      <c r="N70" s="53"/>
      <c r="O70" s="61" t="s">
        <v>406</v>
      </c>
      <c r="P70" s="61"/>
      <c r="Q70" s="53"/>
    </row>
    <row r="71" spans="1:17">
      <c r="A71" s="32"/>
      <c r="B71" s="34"/>
      <c r="C71" s="61"/>
      <c r="D71" s="61"/>
      <c r="E71" s="53"/>
      <c r="F71" s="53"/>
      <c r="G71" s="61"/>
      <c r="H71" s="61"/>
      <c r="I71" s="53"/>
      <c r="J71" s="53"/>
      <c r="K71" s="61"/>
      <c r="L71" s="61"/>
      <c r="M71" s="53"/>
      <c r="N71" s="53"/>
      <c r="O71" s="61"/>
      <c r="P71" s="61"/>
      <c r="Q71" s="53"/>
    </row>
    <row r="72" spans="1:17">
      <c r="A72" s="32"/>
      <c r="B72" s="74" t="s">
        <v>762</v>
      </c>
      <c r="C72" s="72" t="s">
        <v>406</v>
      </c>
      <c r="D72" s="72"/>
      <c r="E72" s="59"/>
      <c r="F72" s="59"/>
      <c r="G72" s="60">
        <v>1765</v>
      </c>
      <c r="H72" s="60"/>
      <c r="I72" s="59"/>
      <c r="J72" s="59"/>
      <c r="K72" s="72" t="s">
        <v>406</v>
      </c>
      <c r="L72" s="72"/>
      <c r="M72" s="59"/>
      <c r="N72" s="59"/>
      <c r="O72" s="60">
        <v>2073</v>
      </c>
      <c r="P72" s="60"/>
      <c r="Q72" s="59"/>
    </row>
    <row r="73" spans="1:17">
      <c r="A73" s="32"/>
      <c r="B73" s="74"/>
      <c r="C73" s="72"/>
      <c r="D73" s="72"/>
      <c r="E73" s="59"/>
      <c r="F73" s="59"/>
      <c r="G73" s="60"/>
      <c r="H73" s="60"/>
      <c r="I73" s="59"/>
      <c r="J73" s="59"/>
      <c r="K73" s="72"/>
      <c r="L73" s="72"/>
      <c r="M73" s="59"/>
      <c r="N73" s="59"/>
      <c r="O73" s="60"/>
      <c r="P73" s="60"/>
      <c r="Q73" s="59"/>
    </row>
    <row r="74" spans="1:17">
      <c r="A74" s="32"/>
      <c r="B74" s="34" t="s">
        <v>763</v>
      </c>
      <c r="C74" s="61" t="s">
        <v>406</v>
      </c>
      <c r="D74" s="61"/>
      <c r="E74" s="53"/>
      <c r="F74" s="53"/>
      <c r="G74" s="55">
        <v>1390</v>
      </c>
      <c r="H74" s="55"/>
      <c r="I74" s="53"/>
      <c r="J74" s="53"/>
      <c r="K74" s="61" t="s">
        <v>406</v>
      </c>
      <c r="L74" s="61"/>
      <c r="M74" s="53"/>
      <c r="N74" s="53"/>
      <c r="O74" s="55">
        <v>1256</v>
      </c>
      <c r="P74" s="55"/>
      <c r="Q74" s="53"/>
    </row>
    <row r="75" spans="1:17">
      <c r="A75" s="32"/>
      <c r="B75" s="34"/>
      <c r="C75" s="61"/>
      <c r="D75" s="61"/>
      <c r="E75" s="53"/>
      <c r="F75" s="53"/>
      <c r="G75" s="55"/>
      <c r="H75" s="55"/>
      <c r="I75" s="53"/>
      <c r="J75" s="53"/>
      <c r="K75" s="61"/>
      <c r="L75" s="61"/>
      <c r="M75" s="53"/>
      <c r="N75" s="53"/>
      <c r="O75" s="55"/>
      <c r="P75" s="55"/>
      <c r="Q75" s="53"/>
    </row>
    <row r="76" spans="1:17">
      <c r="A76" s="32"/>
      <c r="B76" s="74" t="s">
        <v>764</v>
      </c>
      <c r="C76" s="72" t="s">
        <v>406</v>
      </c>
      <c r="D76" s="72"/>
      <c r="E76" s="59"/>
      <c r="F76" s="59"/>
      <c r="G76" s="72">
        <v>766</v>
      </c>
      <c r="H76" s="72"/>
      <c r="I76" s="59"/>
      <c r="J76" s="59"/>
      <c r="K76" s="72" t="s">
        <v>406</v>
      </c>
      <c r="L76" s="72"/>
      <c r="M76" s="59"/>
      <c r="N76" s="59"/>
      <c r="O76" s="72">
        <v>683</v>
      </c>
      <c r="P76" s="72"/>
      <c r="Q76" s="59"/>
    </row>
    <row r="77" spans="1:17">
      <c r="A77" s="32"/>
      <c r="B77" s="74"/>
      <c r="C77" s="72"/>
      <c r="D77" s="72"/>
      <c r="E77" s="59"/>
      <c r="F77" s="59"/>
      <c r="G77" s="72"/>
      <c r="H77" s="72"/>
      <c r="I77" s="59"/>
      <c r="J77" s="59"/>
      <c r="K77" s="72"/>
      <c r="L77" s="72"/>
      <c r="M77" s="59"/>
      <c r="N77" s="59"/>
      <c r="O77" s="72"/>
      <c r="P77" s="72"/>
      <c r="Q77" s="59"/>
    </row>
    <row r="78" spans="1:17">
      <c r="A78" s="32"/>
      <c r="B78" s="34" t="s">
        <v>258</v>
      </c>
      <c r="C78" s="61" t="s">
        <v>406</v>
      </c>
      <c r="D78" s="61"/>
      <c r="E78" s="53"/>
      <c r="F78" s="53"/>
      <c r="G78" s="61">
        <v>254</v>
      </c>
      <c r="H78" s="61"/>
      <c r="I78" s="53"/>
      <c r="J78" s="53"/>
      <c r="K78" s="61" t="s">
        <v>406</v>
      </c>
      <c r="L78" s="61"/>
      <c r="M78" s="53"/>
      <c r="N78" s="53"/>
      <c r="O78" s="61">
        <v>190</v>
      </c>
      <c r="P78" s="61"/>
      <c r="Q78" s="53"/>
    </row>
    <row r="79" spans="1:17">
      <c r="A79" s="32"/>
      <c r="B79" s="34"/>
      <c r="C79" s="61"/>
      <c r="D79" s="61"/>
      <c r="E79" s="53"/>
      <c r="F79" s="53"/>
      <c r="G79" s="61"/>
      <c r="H79" s="61"/>
      <c r="I79" s="53"/>
      <c r="J79" s="53"/>
      <c r="K79" s="61"/>
      <c r="L79" s="61"/>
      <c r="M79" s="53"/>
      <c r="N79" s="53"/>
      <c r="O79" s="61"/>
      <c r="P79" s="61"/>
      <c r="Q79" s="53"/>
    </row>
    <row r="80" spans="1:17">
      <c r="A80" s="32"/>
      <c r="B80" s="74" t="s">
        <v>748</v>
      </c>
      <c r="C80" s="72">
        <v>695</v>
      </c>
      <c r="D80" s="72"/>
      <c r="E80" s="59"/>
      <c r="F80" s="59"/>
      <c r="G80" s="72" t="s">
        <v>406</v>
      </c>
      <c r="H80" s="72"/>
      <c r="I80" s="59"/>
      <c r="J80" s="59"/>
      <c r="K80" s="72">
        <v>706</v>
      </c>
      <c r="L80" s="72"/>
      <c r="M80" s="59"/>
      <c r="N80" s="59"/>
      <c r="O80" s="72" t="s">
        <v>406</v>
      </c>
      <c r="P80" s="72"/>
      <c r="Q80" s="59"/>
    </row>
    <row r="81" spans="1:17" ht="15.75" thickBot="1">
      <c r="A81" s="32"/>
      <c r="B81" s="74"/>
      <c r="C81" s="67"/>
      <c r="D81" s="67"/>
      <c r="E81" s="76"/>
      <c r="F81" s="59"/>
      <c r="G81" s="67"/>
      <c r="H81" s="67"/>
      <c r="I81" s="76"/>
      <c r="J81" s="59"/>
      <c r="K81" s="67"/>
      <c r="L81" s="67"/>
      <c r="M81" s="76"/>
      <c r="N81" s="59"/>
      <c r="O81" s="67"/>
      <c r="P81" s="67"/>
      <c r="Q81" s="76"/>
    </row>
    <row r="82" spans="1:17">
      <c r="A82" s="32"/>
      <c r="B82" s="34" t="s">
        <v>394</v>
      </c>
      <c r="C82" s="54" t="s">
        <v>367</v>
      </c>
      <c r="D82" s="56">
        <v>20222</v>
      </c>
      <c r="E82" s="57"/>
      <c r="F82" s="53"/>
      <c r="G82" s="54" t="s">
        <v>367</v>
      </c>
      <c r="H82" s="56">
        <v>4175</v>
      </c>
      <c r="I82" s="57"/>
      <c r="J82" s="53"/>
      <c r="K82" s="54" t="s">
        <v>367</v>
      </c>
      <c r="L82" s="56">
        <v>18981</v>
      </c>
      <c r="M82" s="57"/>
      <c r="N82" s="53"/>
      <c r="O82" s="54" t="s">
        <v>367</v>
      </c>
      <c r="P82" s="56">
        <v>11318</v>
      </c>
      <c r="Q82" s="57"/>
    </row>
    <row r="83" spans="1:17" ht="15.75" thickBot="1">
      <c r="A83" s="32"/>
      <c r="B83" s="34"/>
      <c r="C83" s="78"/>
      <c r="D83" s="79"/>
      <c r="E83" s="80"/>
      <c r="F83" s="53"/>
      <c r="G83" s="78"/>
      <c r="H83" s="79"/>
      <c r="I83" s="80"/>
      <c r="J83" s="53"/>
      <c r="K83" s="78"/>
      <c r="L83" s="79"/>
      <c r="M83" s="80"/>
      <c r="N83" s="53"/>
      <c r="O83" s="78"/>
      <c r="P83" s="79"/>
      <c r="Q83" s="80"/>
    </row>
    <row r="84" spans="1:17" ht="15.75" thickTop="1">
      <c r="A84" s="32"/>
      <c r="B84" s="31"/>
      <c r="C84" s="31"/>
      <c r="D84" s="31"/>
      <c r="E84" s="31"/>
      <c r="F84" s="31"/>
      <c r="G84" s="31"/>
      <c r="H84" s="31"/>
      <c r="I84" s="31"/>
      <c r="J84" s="31"/>
      <c r="K84" s="31"/>
      <c r="L84" s="31"/>
      <c r="M84" s="31"/>
      <c r="N84" s="31"/>
      <c r="O84" s="31"/>
      <c r="P84" s="31"/>
      <c r="Q84" s="31"/>
    </row>
    <row r="85" spans="1:17">
      <c r="A85" s="32"/>
      <c r="B85" s="34" t="s">
        <v>765</v>
      </c>
      <c r="C85" s="34"/>
      <c r="D85" s="34"/>
      <c r="E85" s="34"/>
      <c r="F85" s="34"/>
      <c r="G85" s="34"/>
      <c r="H85" s="34"/>
      <c r="I85" s="34"/>
      <c r="J85" s="34"/>
      <c r="K85" s="34"/>
      <c r="L85" s="34"/>
      <c r="M85" s="34"/>
      <c r="N85" s="34"/>
      <c r="O85" s="34"/>
      <c r="P85" s="34"/>
      <c r="Q85" s="34"/>
    </row>
    <row r="86" spans="1:17">
      <c r="A86" s="32"/>
      <c r="B86" s="31"/>
      <c r="C86" s="31"/>
      <c r="D86" s="31"/>
      <c r="E86" s="31"/>
      <c r="F86" s="31"/>
      <c r="G86" s="31"/>
      <c r="H86" s="31"/>
      <c r="I86" s="31"/>
      <c r="J86" s="31"/>
      <c r="K86" s="31"/>
      <c r="L86" s="31"/>
      <c r="M86" s="31"/>
      <c r="N86" s="31"/>
      <c r="O86" s="31"/>
      <c r="P86" s="31"/>
      <c r="Q86" s="31"/>
    </row>
    <row r="87" spans="1:17" ht="25.5" customHeight="1">
      <c r="A87" s="32"/>
      <c r="B87" s="34" t="s">
        <v>766</v>
      </c>
      <c r="C87" s="34"/>
      <c r="D87" s="34"/>
      <c r="E87" s="34"/>
      <c r="F87" s="34"/>
      <c r="G87" s="34"/>
      <c r="H87" s="34"/>
      <c r="I87" s="34"/>
      <c r="J87" s="34"/>
      <c r="K87" s="34"/>
      <c r="L87" s="34"/>
      <c r="M87" s="34"/>
      <c r="N87" s="34"/>
      <c r="O87" s="34"/>
      <c r="P87" s="34"/>
      <c r="Q87" s="34"/>
    </row>
  </sheetData>
  <mergeCells count="361">
    <mergeCell ref="B84:Q84"/>
    <mergeCell ref="B85:Q85"/>
    <mergeCell ref="B86:Q86"/>
    <mergeCell ref="B87:Q87"/>
    <mergeCell ref="B5:Q5"/>
    <mergeCell ref="B6:Q6"/>
    <mergeCell ref="B7:Q7"/>
    <mergeCell ref="B8:Q8"/>
    <mergeCell ref="B26:Q26"/>
    <mergeCell ref="B27:Q27"/>
    <mergeCell ref="N82:N83"/>
    <mergeCell ref="O82:O83"/>
    <mergeCell ref="P82:P83"/>
    <mergeCell ref="Q82:Q83"/>
    <mergeCell ref="A1:A2"/>
    <mergeCell ref="B1:Q1"/>
    <mergeCell ref="B2:Q2"/>
    <mergeCell ref="B3:Q3"/>
    <mergeCell ref="A4:A87"/>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I52"/>
    <mergeCell ref="K52:Q52"/>
    <mergeCell ref="C53:E53"/>
    <mergeCell ref="G53:I53"/>
    <mergeCell ref="K53:M53"/>
    <mergeCell ref="O53:Q53"/>
    <mergeCell ref="I45:I46"/>
    <mergeCell ref="J45:J46"/>
    <mergeCell ref="K45:K46"/>
    <mergeCell ref="L45:L46"/>
    <mergeCell ref="M45:M46"/>
    <mergeCell ref="B50:Q50"/>
    <mergeCell ref="B47:Q47"/>
    <mergeCell ref="B48:Q48"/>
    <mergeCell ref="B49:Q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K39:L40"/>
    <mergeCell ref="M39:M40"/>
    <mergeCell ref="C41:D41"/>
    <mergeCell ref="G41:H41"/>
    <mergeCell ref="K41:L41"/>
    <mergeCell ref="C42:D42"/>
    <mergeCell ref="G42:H42"/>
    <mergeCell ref="K42: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4:K25"/>
    <mergeCell ref="L24:L25"/>
    <mergeCell ref="M24:M25"/>
    <mergeCell ref="B29:M29"/>
    <mergeCell ref="C31:E31"/>
    <mergeCell ref="G31:I31"/>
    <mergeCell ref="K31:M31"/>
    <mergeCell ref="B28:Q28"/>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9:M9"/>
    <mergeCell ref="C11:E11"/>
    <mergeCell ref="G11:I11"/>
    <mergeCell ref="K11:M11"/>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8" t="s">
        <v>68</v>
      </c>
      <c r="B1" s="1" t="s">
        <v>1</v>
      </c>
    </row>
    <row r="2" spans="1:2">
      <c r="A2" s="8"/>
      <c r="B2" s="1" t="s">
        <v>2</v>
      </c>
    </row>
    <row r="3" spans="1:2">
      <c r="A3" s="3" t="s">
        <v>767</v>
      </c>
      <c r="B3" s="4" t="s">
        <v>6</v>
      </c>
    </row>
    <row r="4" spans="1:2">
      <c r="A4" s="32" t="s">
        <v>68</v>
      </c>
      <c r="B4" s="4" t="s">
        <v>6</v>
      </c>
    </row>
    <row r="5" spans="1:2">
      <c r="A5" s="32"/>
      <c r="B5" s="10" t="s">
        <v>768</v>
      </c>
    </row>
    <row r="6" spans="1:2">
      <c r="A6" s="32"/>
      <c r="B6" s="4"/>
    </row>
    <row r="7" spans="1:2">
      <c r="A7" s="32"/>
      <c r="B7" s="85" t="s">
        <v>769</v>
      </c>
    </row>
    <row r="8" spans="1:2">
      <c r="A8" s="32"/>
      <c r="B8" s="4"/>
    </row>
    <row r="9" spans="1:2" ht="281.25">
      <c r="A9" s="32"/>
      <c r="B9" s="11" t="s">
        <v>770</v>
      </c>
    </row>
    <row r="10" spans="1:2">
      <c r="A10" s="32"/>
      <c r="B10" s="4"/>
    </row>
    <row r="11" spans="1:2">
      <c r="A11" s="32"/>
      <c r="B11" s="85" t="s">
        <v>771</v>
      </c>
    </row>
    <row r="12" spans="1:2">
      <c r="A12" s="32"/>
      <c r="B12" s="4"/>
    </row>
    <row r="13" spans="1:2" ht="179.25">
      <c r="A13" s="32"/>
      <c r="B13" s="11" t="s">
        <v>772</v>
      </c>
    </row>
    <row r="14" spans="1:2">
      <c r="A14" s="32"/>
      <c r="B14" s="4"/>
    </row>
    <row r="15" spans="1:2" ht="128.25">
      <c r="A15" s="32"/>
      <c r="B15" s="11" t="s">
        <v>773</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7" bestFit="1" customWidth="1"/>
    <col min="2" max="2" width="36.5703125" bestFit="1" customWidth="1"/>
    <col min="3" max="3" width="8.5703125" customWidth="1"/>
    <col min="4" max="4" width="28.5703125" customWidth="1"/>
    <col min="5" max="5" width="6" customWidth="1"/>
    <col min="6" max="6" width="36.5703125" customWidth="1"/>
    <col min="7" max="7" width="8.5703125" customWidth="1"/>
    <col min="8" max="8" width="28.5703125" customWidth="1"/>
    <col min="9" max="9" width="6" customWidth="1"/>
    <col min="10" max="10" width="36.5703125" customWidth="1"/>
    <col min="11" max="11" width="8.5703125" customWidth="1"/>
    <col min="12" max="12" width="28.5703125" customWidth="1"/>
    <col min="13" max="13" width="6" customWidth="1"/>
  </cols>
  <sheetData>
    <row r="1" spans="1:13" ht="15" customHeight="1">
      <c r="A1" s="8" t="s">
        <v>7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5</v>
      </c>
      <c r="B3" s="31" t="s">
        <v>6</v>
      </c>
      <c r="C3" s="31"/>
      <c r="D3" s="31"/>
      <c r="E3" s="31"/>
      <c r="F3" s="31"/>
      <c r="G3" s="31"/>
      <c r="H3" s="31"/>
      <c r="I3" s="31"/>
      <c r="J3" s="31"/>
      <c r="K3" s="31"/>
      <c r="L3" s="31"/>
      <c r="M3" s="31"/>
    </row>
    <row r="4" spans="1:13" ht="15" customHeight="1">
      <c r="A4" s="32" t="s">
        <v>774</v>
      </c>
      <c r="B4" s="31" t="s">
        <v>6</v>
      </c>
      <c r="C4" s="31"/>
      <c r="D4" s="31"/>
      <c r="E4" s="31"/>
      <c r="F4" s="31"/>
      <c r="G4" s="31"/>
      <c r="H4" s="31"/>
      <c r="I4" s="31"/>
      <c r="J4" s="31"/>
      <c r="K4" s="31"/>
      <c r="L4" s="31"/>
      <c r="M4" s="31"/>
    </row>
    <row r="5" spans="1:13">
      <c r="A5" s="32"/>
      <c r="B5" s="33" t="s">
        <v>776</v>
      </c>
      <c r="C5" s="33"/>
      <c r="D5" s="33"/>
      <c r="E5" s="33"/>
      <c r="F5" s="33"/>
      <c r="G5" s="33"/>
      <c r="H5" s="33"/>
      <c r="I5" s="33"/>
      <c r="J5" s="33"/>
      <c r="K5" s="33"/>
      <c r="L5" s="33"/>
      <c r="M5" s="33"/>
    </row>
    <row r="6" spans="1:13">
      <c r="A6" s="32"/>
      <c r="B6" s="31"/>
      <c r="C6" s="31"/>
      <c r="D6" s="31"/>
      <c r="E6" s="31"/>
      <c r="F6" s="31"/>
      <c r="G6" s="31"/>
      <c r="H6" s="31"/>
      <c r="I6" s="31"/>
      <c r="J6" s="31"/>
      <c r="K6" s="31"/>
      <c r="L6" s="31"/>
      <c r="M6" s="31"/>
    </row>
    <row r="7" spans="1:13">
      <c r="A7" s="32"/>
      <c r="B7" s="34" t="s">
        <v>777</v>
      </c>
      <c r="C7" s="34"/>
      <c r="D7" s="34"/>
      <c r="E7" s="34"/>
      <c r="F7" s="34"/>
      <c r="G7" s="34"/>
      <c r="H7" s="34"/>
      <c r="I7" s="34"/>
      <c r="J7" s="34"/>
      <c r="K7" s="34"/>
      <c r="L7" s="34"/>
      <c r="M7" s="34"/>
    </row>
    <row r="8" spans="1:13">
      <c r="A8" s="32"/>
      <c r="B8" s="29"/>
      <c r="C8" s="29"/>
      <c r="D8" s="29"/>
      <c r="E8" s="29"/>
      <c r="F8" s="29"/>
      <c r="G8" s="29"/>
      <c r="H8" s="29"/>
      <c r="I8" s="29"/>
      <c r="J8" s="29"/>
      <c r="K8" s="29"/>
      <c r="L8" s="29"/>
      <c r="M8" s="29"/>
    </row>
    <row r="9" spans="1:13">
      <c r="A9" s="32"/>
      <c r="B9" s="29"/>
      <c r="C9" s="29"/>
      <c r="D9" s="29"/>
      <c r="E9" s="29"/>
      <c r="F9" s="29"/>
      <c r="G9" s="29"/>
      <c r="H9" s="29"/>
      <c r="I9" s="29"/>
      <c r="J9" s="29"/>
      <c r="K9" s="29"/>
      <c r="L9" s="29"/>
      <c r="M9" s="29"/>
    </row>
    <row r="10" spans="1:13">
      <c r="A10" s="32"/>
      <c r="B10" s="12"/>
      <c r="C10" s="12"/>
      <c r="D10" s="12"/>
      <c r="E10" s="12"/>
      <c r="F10" s="12"/>
      <c r="G10" s="12"/>
      <c r="H10" s="12"/>
      <c r="I10" s="12"/>
      <c r="J10" s="12"/>
      <c r="K10" s="12"/>
      <c r="L10" s="12"/>
      <c r="M10" s="12"/>
    </row>
    <row r="11" spans="1:13" ht="15.75" thickBot="1">
      <c r="A11" s="32"/>
      <c r="B11" s="23"/>
      <c r="C11" s="102">
        <v>2013</v>
      </c>
      <c r="D11" s="102"/>
      <c r="E11" s="102"/>
      <c r="F11" s="23"/>
      <c r="G11" s="102">
        <v>2012</v>
      </c>
      <c r="H11" s="102"/>
      <c r="I11" s="102"/>
      <c r="J11" s="23"/>
      <c r="K11" s="102">
        <v>2011</v>
      </c>
      <c r="L11" s="102"/>
      <c r="M11" s="102"/>
    </row>
    <row r="12" spans="1:13">
      <c r="A12" s="32"/>
      <c r="B12" s="74" t="s">
        <v>778</v>
      </c>
      <c r="C12" s="93" t="s">
        <v>367</v>
      </c>
      <c r="D12" s="65">
        <v>22783</v>
      </c>
      <c r="E12" s="66"/>
      <c r="F12" s="59"/>
      <c r="G12" s="93" t="s">
        <v>367</v>
      </c>
      <c r="H12" s="65">
        <v>23428</v>
      </c>
      <c r="I12" s="66"/>
      <c r="J12" s="59"/>
      <c r="K12" s="93" t="s">
        <v>367</v>
      </c>
      <c r="L12" s="65">
        <v>26177</v>
      </c>
      <c r="M12" s="66"/>
    </row>
    <row r="13" spans="1:13">
      <c r="A13" s="32"/>
      <c r="B13" s="74"/>
      <c r="C13" s="74"/>
      <c r="D13" s="60"/>
      <c r="E13" s="59"/>
      <c r="F13" s="59"/>
      <c r="G13" s="74"/>
      <c r="H13" s="60"/>
      <c r="I13" s="59"/>
      <c r="J13" s="59"/>
      <c r="K13" s="74"/>
      <c r="L13" s="60"/>
      <c r="M13" s="59"/>
    </row>
    <row r="14" spans="1:13" ht="27" thickBot="1">
      <c r="A14" s="32"/>
      <c r="B14" s="23" t="s">
        <v>779</v>
      </c>
      <c r="C14" s="62" t="s">
        <v>780</v>
      </c>
      <c r="D14" s="62"/>
      <c r="E14" s="47" t="s">
        <v>372</v>
      </c>
      <c r="F14" s="23"/>
      <c r="G14" s="62" t="s">
        <v>781</v>
      </c>
      <c r="H14" s="62"/>
      <c r="I14" s="47" t="s">
        <v>372</v>
      </c>
      <c r="J14" s="23"/>
      <c r="K14" s="62" t="s">
        <v>782</v>
      </c>
      <c r="L14" s="62"/>
      <c r="M14" s="47" t="s">
        <v>372</v>
      </c>
    </row>
    <row r="15" spans="1:13">
      <c r="A15" s="32"/>
      <c r="B15" s="74" t="s">
        <v>783</v>
      </c>
      <c r="C15" s="93" t="s">
        <v>367</v>
      </c>
      <c r="D15" s="65">
        <v>22719</v>
      </c>
      <c r="E15" s="66"/>
      <c r="F15" s="59"/>
      <c r="G15" s="93" t="s">
        <v>367</v>
      </c>
      <c r="H15" s="65">
        <v>23368</v>
      </c>
      <c r="I15" s="66"/>
      <c r="J15" s="59"/>
      <c r="K15" s="93" t="s">
        <v>367</v>
      </c>
      <c r="L15" s="65">
        <v>26135</v>
      </c>
      <c r="M15" s="66"/>
    </row>
    <row r="16" spans="1:13" ht="15.75" thickBot="1">
      <c r="A16" s="32"/>
      <c r="B16" s="74"/>
      <c r="C16" s="94"/>
      <c r="D16" s="95"/>
      <c r="E16" s="96"/>
      <c r="F16" s="59"/>
      <c r="G16" s="94"/>
      <c r="H16" s="95"/>
      <c r="I16" s="96"/>
      <c r="J16" s="59"/>
      <c r="K16" s="94"/>
      <c r="L16" s="95"/>
      <c r="M16" s="96"/>
    </row>
    <row r="17" spans="1:13" ht="15.75" thickTop="1">
      <c r="A17" s="32"/>
      <c r="B17" s="34" t="s">
        <v>784</v>
      </c>
      <c r="C17" s="172">
        <v>7634455</v>
      </c>
      <c r="D17" s="172"/>
      <c r="E17" s="99"/>
      <c r="F17" s="53"/>
      <c r="G17" s="172">
        <v>7646861</v>
      </c>
      <c r="H17" s="172"/>
      <c r="I17" s="99"/>
      <c r="J17" s="53"/>
      <c r="K17" s="172">
        <v>7672126</v>
      </c>
      <c r="L17" s="172"/>
      <c r="M17" s="99"/>
    </row>
    <row r="18" spans="1:13">
      <c r="A18" s="32"/>
      <c r="B18" s="34"/>
      <c r="C18" s="55"/>
      <c r="D18" s="55"/>
      <c r="E18" s="53"/>
      <c r="F18" s="53"/>
      <c r="G18" s="55"/>
      <c r="H18" s="55"/>
      <c r="I18" s="53"/>
      <c r="J18" s="53"/>
      <c r="K18" s="55"/>
      <c r="L18" s="55"/>
      <c r="M18" s="53"/>
    </row>
    <row r="19" spans="1:13">
      <c r="A19" s="32"/>
      <c r="B19" s="59" t="s">
        <v>785</v>
      </c>
      <c r="C19" s="60">
        <v>18815</v>
      </c>
      <c r="D19" s="60"/>
      <c r="E19" s="59"/>
      <c r="F19" s="59"/>
      <c r="G19" s="60">
        <v>14412</v>
      </c>
      <c r="H19" s="60"/>
      <c r="I19" s="59"/>
      <c r="J19" s="59"/>
      <c r="K19" s="60">
        <v>7769</v>
      </c>
      <c r="L19" s="60"/>
      <c r="M19" s="59"/>
    </row>
    <row r="20" spans="1:13" ht="15.75" thickBot="1">
      <c r="A20" s="32"/>
      <c r="B20" s="59"/>
      <c r="C20" s="75"/>
      <c r="D20" s="75"/>
      <c r="E20" s="76"/>
      <c r="F20" s="59"/>
      <c r="G20" s="75"/>
      <c r="H20" s="75"/>
      <c r="I20" s="76"/>
      <c r="J20" s="59"/>
      <c r="K20" s="75"/>
      <c r="L20" s="75"/>
      <c r="M20" s="76"/>
    </row>
    <row r="21" spans="1:13">
      <c r="A21" s="32"/>
      <c r="B21" s="34" t="s">
        <v>786</v>
      </c>
      <c r="C21" s="56">
        <v>7653270</v>
      </c>
      <c r="D21" s="56"/>
      <c r="E21" s="57"/>
      <c r="F21" s="53"/>
      <c r="G21" s="56">
        <v>7661273</v>
      </c>
      <c r="H21" s="56"/>
      <c r="I21" s="57"/>
      <c r="J21" s="53"/>
      <c r="K21" s="56">
        <v>7679895</v>
      </c>
      <c r="L21" s="56"/>
      <c r="M21" s="57"/>
    </row>
    <row r="22" spans="1:13" ht="15.75" thickBot="1">
      <c r="A22" s="32"/>
      <c r="B22" s="34"/>
      <c r="C22" s="79"/>
      <c r="D22" s="79"/>
      <c r="E22" s="80"/>
      <c r="F22" s="53"/>
      <c r="G22" s="79"/>
      <c r="H22" s="79"/>
      <c r="I22" s="80"/>
      <c r="J22" s="53"/>
      <c r="K22" s="79"/>
      <c r="L22" s="79"/>
      <c r="M22" s="80"/>
    </row>
    <row r="23" spans="1:13" ht="15.75" thickTop="1">
      <c r="A23" s="32"/>
      <c r="B23" s="74" t="s">
        <v>787</v>
      </c>
      <c r="C23" s="83" t="s">
        <v>394</v>
      </c>
      <c r="D23" s="83"/>
      <c r="E23" s="84"/>
      <c r="F23" s="59"/>
      <c r="G23" s="83" t="s">
        <v>394</v>
      </c>
      <c r="H23" s="83"/>
      <c r="I23" s="84"/>
      <c r="J23" s="59"/>
      <c r="K23" s="83" t="s">
        <v>394</v>
      </c>
      <c r="L23" s="83"/>
      <c r="M23" s="84"/>
    </row>
    <row r="24" spans="1:13">
      <c r="A24" s="32"/>
      <c r="B24" s="74"/>
      <c r="C24" s="72"/>
      <c r="D24" s="72"/>
      <c r="E24" s="59"/>
      <c r="F24" s="59"/>
      <c r="G24" s="72"/>
      <c r="H24" s="72"/>
      <c r="I24" s="59"/>
      <c r="J24" s="59"/>
      <c r="K24" s="72"/>
      <c r="L24" s="72"/>
      <c r="M24" s="59"/>
    </row>
    <row r="25" spans="1:13">
      <c r="A25" s="32"/>
      <c r="B25" s="52" t="s">
        <v>788</v>
      </c>
      <c r="C25" s="34" t="s">
        <v>367</v>
      </c>
      <c r="D25" s="61">
        <v>2.98</v>
      </c>
      <c r="E25" s="53"/>
      <c r="F25" s="53"/>
      <c r="G25" s="34" t="s">
        <v>367</v>
      </c>
      <c r="H25" s="61">
        <v>3.06</v>
      </c>
      <c r="I25" s="53"/>
      <c r="J25" s="53"/>
      <c r="K25" s="34" t="s">
        <v>367</v>
      </c>
      <c r="L25" s="61">
        <v>3.41</v>
      </c>
      <c r="M25" s="53"/>
    </row>
    <row r="26" spans="1:13">
      <c r="A26" s="32"/>
      <c r="B26" s="52"/>
      <c r="C26" s="34"/>
      <c r="D26" s="61"/>
      <c r="E26" s="53"/>
      <c r="F26" s="53"/>
      <c r="G26" s="34"/>
      <c r="H26" s="61"/>
      <c r="I26" s="53"/>
      <c r="J26" s="53"/>
      <c r="K26" s="34"/>
      <c r="L26" s="61"/>
      <c r="M26" s="53"/>
    </row>
    <row r="27" spans="1:13">
      <c r="A27" s="32"/>
      <c r="B27" s="58" t="s">
        <v>789</v>
      </c>
      <c r="C27" s="72">
        <v>2.97</v>
      </c>
      <c r="D27" s="72"/>
      <c r="E27" s="59"/>
      <c r="F27" s="59"/>
      <c r="G27" s="72">
        <v>3.05</v>
      </c>
      <c r="H27" s="72"/>
      <c r="I27" s="59"/>
      <c r="J27" s="59"/>
      <c r="K27" s="72">
        <v>3.4</v>
      </c>
      <c r="L27" s="72"/>
      <c r="M27" s="59"/>
    </row>
    <row r="28" spans="1:13">
      <c r="A28" s="32"/>
      <c r="B28" s="58"/>
      <c r="C28" s="72"/>
      <c r="D28" s="72"/>
      <c r="E28" s="59"/>
      <c r="F28" s="59"/>
      <c r="G28" s="72"/>
      <c r="H28" s="72"/>
      <c r="I28" s="59"/>
      <c r="J28" s="59"/>
      <c r="K28" s="72"/>
      <c r="L28" s="72"/>
      <c r="M28" s="59"/>
    </row>
    <row r="29" spans="1:13">
      <c r="A29" s="32"/>
      <c r="B29" s="34" t="s">
        <v>790</v>
      </c>
      <c r="C29" s="34"/>
      <c r="D29" s="34"/>
      <c r="E29" s="34"/>
      <c r="F29" s="34"/>
      <c r="G29" s="34"/>
      <c r="H29" s="34"/>
      <c r="I29" s="34"/>
      <c r="J29" s="34"/>
      <c r="K29" s="34"/>
      <c r="L29" s="34"/>
      <c r="M29" s="34"/>
    </row>
    <row r="30" spans="1:13">
      <c r="A30" s="32"/>
      <c r="B30" s="34" t="s">
        <v>791</v>
      </c>
      <c r="C30" s="34"/>
      <c r="D30" s="34"/>
      <c r="E30" s="34"/>
      <c r="F30" s="34"/>
      <c r="G30" s="34"/>
      <c r="H30" s="34"/>
      <c r="I30" s="34"/>
      <c r="J30" s="34"/>
      <c r="K30" s="34"/>
      <c r="L30" s="34"/>
      <c r="M30" s="34"/>
    </row>
    <row r="31" spans="1:13">
      <c r="A31" s="32"/>
      <c r="B31" s="31"/>
      <c r="C31" s="31"/>
      <c r="D31" s="31"/>
      <c r="E31" s="31"/>
      <c r="F31" s="31"/>
      <c r="G31" s="31"/>
      <c r="H31" s="31"/>
      <c r="I31" s="31"/>
      <c r="J31" s="31"/>
      <c r="K31" s="31"/>
      <c r="L31" s="31"/>
      <c r="M31" s="31"/>
    </row>
    <row r="32" spans="1:13" ht="25.5" customHeight="1">
      <c r="A32" s="32"/>
      <c r="B32" s="34" t="s">
        <v>792</v>
      </c>
      <c r="C32" s="34"/>
      <c r="D32" s="34"/>
      <c r="E32" s="34"/>
      <c r="F32" s="34"/>
      <c r="G32" s="34"/>
      <c r="H32" s="34"/>
      <c r="I32" s="34"/>
      <c r="J32" s="34"/>
      <c r="K32" s="34"/>
      <c r="L32" s="34"/>
      <c r="M32" s="34"/>
    </row>
    <row r="33" spans="1:13">
      <c r="A33" s="32"/>
      <c r="B33" s="31"/>
      <c r="C33" s="31"/>
      <c r="D33" s="31"/>
      <c r="E33" s="31"/>
      <c r="F33" s="31"/>
      <c r="G33" s="31"/>
      <c r="H33" s="31"/>
      <c r="I33" s="31"/>
      <c r="J33" s="31"/>
      <c r="K33" s="31"/>
      <c r="L33" s="31"/>
      <c r="M33" s="31"/>
    </row>
    <row r="34" spans="1:13" ht="25.5" customHeight="1">
      <c r="A34" s="32"/>
      <c r="B34" s="34" t="s">
        <v>793</v>
      </c>
      <c r="C34" s="34"/>
      <c r="D34" s="34"/>
      <c r="E34" s="34"/>
      <c r="F34" s="34"/>
      <c r="G34" s="34"/>
      <c r="H34" s="34"/>
      <c r="I34" s="34"/>
      <c r="J34" s="34"/>
      <c r="K34" s="34"/>
      <c r="L34" s="34"/>
      <c r="M34" s="34"/>
    </row>
    <row r="35" spans="1:13">
      <c r="A35" s="32"/>
      <c r="B35" s="31"/>
      <c r="C35" s="31"/>
      <c r="D35" s="31"/>
      <c r="E35" s="31"/>
      <c r="F35" s="31"/>
      <c r="G35" s="31"/>
      <c r="H35" s="31"/>
      <c r="I35" s="31"/>
      <c r="J35" s="31"/>
      <c r="K35" s="31"/>
      <c r="L35" s="31"/>
      <c r="M35" s="31"/>
    </row>
    <row r="36" spans="1:13">
      <c r="A36" s="32"/>
      <c r="B36" s="34" t="s">
        <v>794</v>
      </c>
      <c r="C36" s="34"/>
      <c r="D36" s="34"/>
      <c r="E36" s="34"/>
      <c r="F36" s="34"/>
      <c r="G36" s="34"/>
      <c r="H36" s="34"/>
      <c r="I36" s="34"/>
      <c r="J36" s="34"/>
      <c r="K36" s="34"/>
      <c r="L36" s="34"/>
      <c r="M36" s="34"/>
    </row>
    <row r="37" spans="1:13">
      <c r="A37" s="32"/>
      <c r="B37" s="31"/>
      <c r="C37" s="31"/>
      <c r="D37" s="31"/>
      <c r="E37" s="31"/>
      <c r="F37" s="31"/>
      <c r="G37" s="31"/>
      <c r="H37" s="31"/>
      <c r="I37" s="31"/>
      <c r="J37" s="31"/>
      <c r="K37" s="31"/>
      <c r="L37" s="31"/>
      <c r="M37" s="31"/>
    </row>
    <row r="38" spans="1:13" ht="25.5" customHeight="1">
      <c r="A38" s="32"/>
      <c r="B38" s="34" t="s">
        <v>795</v>
      </c>
      <c r="C38" s="34"/>
      <c r="D38" s="34"/>
      <c r="E38" s="34"/>
      <c r="F38" s="34"/>
      <c r="G38" s="34"/>
      <c r="H38" s="34"/>
      <c r="I38" s="34"/>
      <c r="J38" s="34"/>
      <c r="K38" s="34"/>
      <c r="L38" s="34"/>
      <c r="M38" s="34"/>
    </row>
  </sheetData>
  <mergeCells count="108">
    <mergeCell ref="B33:M33"/>
    <mergeCell ref="B34:M34"/>
    <mergeCell ref="B35:M35"/>
    <mergeCell ref="B36:M36"/>
    <mergeCell ref="B37:M37"/>
    <mergeCell ref="B38:M38"/>
    <mergeCell ref="B7:M7"/>
    <mergeCell ref="B8:M8"/>
    <mergeCell ref="B29:M29"/>
    <mergeCell ref="B30:M30"/>
    <mergeCell ref="B31:M31"/>
    <mergeCell ref="B32:M32"/>
    <mergeCell ref="K27:L28"/>
    <mergeCell ref="M27:M28"/>
    <mergeCell ref="A1:A2"/>
    <mergeCell ref="B1:M1"/>
    <mergeCell ref="B2:M2"/>
    <mergeCell ref="B3:M3"/>
    <mergeCell ref="A4:A38"/>
    <mergeCell ref="B4:M4"/>
    <mergeCell ref="B5:M5"/>
    <mergeCell ref="B6:M6"/>
    <mergeCell ref="K25:K26"/>
    <mergeCell ref="L25:L26"/>
    <mergeCell ref="M25:M26"/>
    <mergeCell ref="B27:B28"/>
    <mergeCell ref="C27:D28"/>
    <mergeCell ref="E27:E28"/>
    <mergeCell ref="F27:F28"/>
    <mergeCell ref="G27:H28"/>
    <mergeCell ref="I27:I28"/>
    <mergeCell ref="J27:J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2" width="36.5703125" bestFit="1" customWidth="1"/>
    <col min="3" max="3" width="23.85546875" customWidth="1"/>
    <col min="4" max="4" width="31.42578125" customWidth="1"/>
    <col min="5" max="5" width="7.42578125" customWidth="1"/>
    <col min="6" max="6" width="23.85546875" customWidth="1"/>
    <col min="7" max="7" width="13" customWidth="1"/>
    <col min="8" max="8" width="31.42578125" customWidth="1"/>
    <col min="9" max="9" width="23.85546875" customWidth="1"/>
    <col min="10" max="10" width="13" customWidth="1"/>
    <col min="11" max="11" width="9.5703125" customWidth="1"/>
    <col min="12" max="12" width="26.7109375" customWidth="1"/>
    <col min="13" max="13" width="13" customWidth="1"/>
    <col min="14" max="14" width="36.5703125" customWidth="1"/>
    <col min="15" max="15" width="23.85546875" customWidth="1"/>
    <col min="16" max="16" width="26.7109375" customWidth="1"/>
    <col min="17" max="17" width="7.42578125" customWidth="1"/>
    <col min="18" max="18" width="23.85546875" customWidth="1"/>
    <col min="19" max="19" width="13" customWidth="1"/>
    <col min="20" max="20" width="19.140625" customWidth="1"/>
    <col min="21" max="21" width="7.42578125" customWidth="1"/>
    <col min="22" max="22" width="36.5703125" customWidth="1"/>
    <col min="23" max="23" width="9.5703125" customWidth="1"/>
    <col min="24" max="24" width="19.140625" customWidth="1"/>
    <col min="25" max="25" width="7.42578125" customWidth="1"/>
  </cols>
  <sheetData>
    <row r="1" spans="1:25" ht="15" customHeight="1">
      <c r="A1" s="8" t="s">
        <v>7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97</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32" t="s">
        <v>796</v>
      </c>
      <c r="B4" s="31" t="s">
        <v>6</v>
      </c>
      <c r="C4" s="31"/>
      <c r="D4" s="31"/>
      <c r="E4" s="31"/>
      <c r="F4" s="31"/>
      <c r="G4" s="31"/>
      <c r="H4" s="31"/>
      <c r="I4" s="31"/>
      <c r="J4" s="31"/>
      <c r="K4" s="31"/>
      <c r="L4" s="31"/>
      <c r="M4" s="31"/>
      <c r="N4" s="31"/>
      <c r="O4" s="31"/>
      <c r="P4" s="31"/>
      <c r="Q4" s="31"/>
      <c r="R4" s="31"/>
      <c r="S4" s="31"/>
      <c r="T4" s="31"/>
      <c r="U4" s="31"/>
      <c r="V4" s="31"/>
      <c r="W4" s="31"/>
      <c r="X4" s="31"/>
      <c r="Y4" s="31"/>
    </row>
    <row r="5" spans="1:25">
      <c r="A5" s="32"/>
      <c r="B5" s="33" t="s">
        <v>796</v>
      </c>
      <c r="C5" s="33"/>
      <c r="D5" s="33"/>
      <c r="E5" s="33"/>
      <c r="F5" s="33"/>
      <c r="G5" s="33"/>
      <c r="H5" s="33"/>
      <c r="I5" s="33"/>
      <c r="J5" s="33"/>
      <c r="K5" s="33"/>
      <c r="L5" s="33"/>
      <c r="M5" s="33"/>
      <c r="N5" s="33"/>
      <c r="O5" s="33"/>
      <c r="P5" s="33"/>
      <c r="Q5" s="33"/>
      <c r="R5" s="33"/>
      <c r="S5" s="33"/>
      <c r="T5" s="33"/>
      <c r="U5" s="33"/>
      <c r="V5" s="33"/>
      <c r="W5" s="33"/>
      <c r="X5" s="33"/>
      <c r="Y5" s="33"/>
    </row>
    <row r="6" spans="1:25">
      <c r="A6" s="32"/>
      <c r="B6" s="31"/>
      <c r="C6" s="31"/>
      <c r="D6" s="31"/>
      <c r="E6" s="31"/>
      <c r="F6" s="31"/>
      <c r="G6" s="31"/>
      <c r="H6" s="31"/>
      <c r="I6" s="31"/>
      <c r="J6" s="31"/>
      <c r="K6" s="31"/>
      <c r="L6" s="31"/>
      <c r="M6" s="31"/>
      <c r="N6" s="31"/>
      <c r="O6" s="31"/>
      <c r="P6" s="31"/>
      <c r="Q6" s="31"/>
      <c r="R6" s="31"/>
      <c r="S6" s="31"/>
      <c r="T6" s="31"/>
      <c r="U6" s="31"/>
      <c r="V6" s="31"/>
      <c r="W6" s="31"/>
      <c r="X6" s="31"/>
      <c r="Y6" s="31"/>
    </row>
    <row r="7" spans="1:25">
      <c r="A7" s="32"/>
      <c r="B7" s="90" t="s">
        <v>798</v>
      </c>
      <c r="C7" s="90"/>
      <c r="D7" s="90"/>
      <c r="E7" s="90"/>
      <c r="F7" s="90"/>
      <c r="G7" s="90"/>
      <c r="H7" s="90"/>
      <c r="I7" s="90"/>
      <c r="J7" s="90"/>
      <c r="K7" s="90"/>
      <c r="L7" s="90"/>
      <c r="M7" s="90"/>
      <c r="N7" s="90"/>
      <c r="O7" s="90"/>
      <c r="P7" s="90"/>
      <c r="Q7" s="90"/>
      <c r="R7" s="90"/>
      <c r="S7" s="90"/>
      <c r="T7" s="90"/>
      <c r="U7" s="90"/>
      <c r="V7" s="90"/>
      <c r="W7" s="90"/>
      <c r="X7" s="90"/>
      <c r="Y7" s="90"/>
    </row>
    <row r="8" spans="1:25">
      <c r="A8" s="32"/>
      <c r="B8" s="31"/>
      <c r="C8" s="31"/>
      <c r="D8" s="31"/>
      <c r="E8" s="31"/>
      <c r="F8" s="31"/>
      <c r="G8" s="31"/>
      <c r="H8" s="31"/>
      <c r="I8" s="31"/>
      <c r="J8" s="31"/>
      <c r="K8" s="31"/>
      <c r="L8" s="31"/>
      <c r="M8" s="31"/>
      <c r="N8" s="31"/>
      <c r="O8" s="31"/>
      <c r="P8" s="31"/>
      <c r="Q8" s="31"/>
      <c r="R8" s="31"/>
      <c r="S8" s="31"/>
      <c r="T8" s="31"/>
      <c r="U8" s="31"/>
      <c r="V8" s="31"/>
      <c r="W8" s="31"/>
      <c r="X8" s="31"/>
      <c r="Y8" s="31"/>
    </row>
    <row r="9" spans="1:25" ht="25.5" customHeight="1">
      <c r="A9" s="32"/>
      <c r="B9" s="34" t="s">
        <v>799</v>
      </c>
      <c r="C9" s="34"/>
      <c r="D9" s="34"/>
      <c r="E9" s="34"/>
      <c r="F9" s="34"/>
      <c r="G9" s="34"/>
      <c r="H9" s="34"/>
      <c r="I9" s="34"/>
      <c r="J9" s="34"/>
      <c r="K9" s="34"/>
      <c r="L9" s="34"/>
      <c r="M9" s="34"/>
      <c r="N9" s="34"/>
      <c r="O9" s="34"/>
      <c r="P9" s="34"/>
      <c r="Q9" s="34"/>
      <c r="R9" s="34"/>
      <c r="S9" s="34"/>
      <c r="T9" s="34"/>
      <c r="U9" s="34"/>
      <c r="V9" s="34"/>
      <c r="W9" s="34"/>
      <c r="X9" s="34"/>
      <c r="Y9" s="34"/>
    </row>
    <row r="10" spans="1:25">
      <c r="A10" s="32"/>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32"/>
      <c r="B11" s="90" t="s">
        <v>800</v>
      </c>
      <c r="C11" s="90"/>
      <c r="D11" s="90"/>
      <c r="E11" s="90"/>
      <c r="F11" s="90"/>
      <c r="G11" s="90"/>
      <c r="H11" s="90"/>
      <c r="I11" s="90"/>
      <c r="J11" s="90"/>
      <c r="K11" s="90"/>
      <c r="L11" s="90"/>
      <c r="M11" s="90"/>
      <c r="N11" s="90"/>
      <c r="O11" s="90"/>
      <c r="P11" s="90"/>
      <c r="Q11" s="90"/>
      <c r="R11" s="90"/>
      <c r="S11" s="90"/>
      <c r="T11" s="90"/>
      <c r="U11" s="90"/>
      <c r="V11" s="90"/>
      <c r="W11" s="90"/>
      <c r="X11" s="90"/>
      <c r="Y11" s="90"/>
    </row>
    <row r="12" spans="1:25">
      <c r="A12" s="32"/>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25" ht="25.5" customHeight="1">
      <c r="A13" s="32"/>
      <c r="B13" s="34" t="s">
        <v>801</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32"/>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32"/>
      <c r="B15" s="34" t="s">
        <v>802</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32"/>
      <c r="B16" s="29"/>
      <c r="C16" s="29"/>
      <c r="D16" s="29"/>
      <c r="E16" s="29"/>
      <c r="F16" s="29"/>
      <c r="G16" s="29"/>
      <c r="H16" s="29"/>
      <c r="I16" s="29"/>
      <c r="J16" s="29"/>
      <c r="K16" s="29"/>
      <c r="L16" s="29"/>
      <c r="M16" s="29"/>
      <c r="N16" s="29"/>
      <c r="O16" s="29"/>
      <c r="P16" s="29"/>
      <c r="Q16" s="29"/>
      <c r="R16" s="29"/>
      <c r="S16" s="29"/>
      <c r="T16" s="29"/>
      <c r="U16" s="29"/>
      <c r="V16" s="29"/>
      <c r="W16" s="29"/>
      <c r="X16" s="29"/>
      <c r="Y16" s="29"/>
    </row>
    <row r="17" spans="1:17">
      <c r="A17" s="32"/>
      <c r="B17" s="29"/>
      <c r="C17" s="29"/>
      <c r="D17" s="29"/>
      <c r="E17" s="29"/>
      <c r="F17" s="29"/>
      <c r="G17" s="29"/>
      <c r="H17" s="29"/>
      <c r="I17" s="29"/>
      <c r="J17" s="29"/>
      <c r="K17" s="29"/>
      <c r="L17" s="29"/>
      <c r="M17" s="29"/>
      <c r="N17" s="29"/>
      <c r="O17" s="29"/>
      <c r="P17" s="29"/>
      <c r="Q17" s="29"/>
    </row>
    <row r="18" spans="1:17">
      <c r="A18" s="32"/>
      <c r="B18" s="12"/>
      <c r="C18" s="12"/>
      <c r="D18" s="12"/>
      <c r="E18" s="12"/>
      <c r="F18" s="12"/>
      <c r="G18" s="12"/>
      <c r="H18" s="12"/>
      <c r="I18" s="12"/>
      <c r="J18" s="12"/>
      <c r="K18" s="12"/>
      <c r="L18" s="12"/>
      <c r="M18" s="12"/>
      <c r="N18" s="12"/>
      <c r="O18" s="12"/>
      <c r="P18" s="12"/>
      <c r="Q18" s="12"/>
    </row>
    <row r="19" spans="1:17">
      <c r="A19" s="32"/>
      <c r="B19" s="53"/>
      <c r="C19" s="108" t="s">
        <v>803</v>
      </c>
      <c r="D19" s="108"/>
      <c r="E19" s="108"/>
      <c r="F19" s="108"/>
      <c r="G19" s="108"/>
      <c r="H19" s="108"/>
      <c r="I19" s="108"/>
      <c r="J19" s="53"/>
      <c r="K19" s="108" t="s">
        <v>804</v>
      </c>
      <c r="L19" s="108"/>
      <c r="M19" s="108"/>
      <c r="N19" s="108"/>
      <c r="O19" s="108"/>
      <c r="P19" s="108"/>
      <c r="Q19" s="108"/>
    </row>
    <row r="20" spans="1:17" ht="15.75" thickBot="1">
      <c r="A20" s="32"/>
      <c r="B20" s="53"/>
      <c r="C20" s="102"/>
      <c r="D20" s="102"/>
      <c r="E20" s="102"/>
      <c r="F20" s="102"/>
      <c r="G20" s="102"/>
      <c r="H20" s="102"/>
      <c r="I20" s="102"/>
      <c r="J20" s="53"/>
      <c r="K20" s="102" t="s">
        <v>805</v>
      </c>
      <c r="L20" s="102"/>
      <c r="M20" s="102"/>
      <c r="N20" s="102"/>
      <c r="O20" s="102"/>
      <c r="P20" s="102"/>
      <c r="Q20" s="102"/>
    </row>
    <row r="21" spans="1:17" ht="15.75" thickBot="1">
      <c r="A21" s="32"/>
      <c r="B21" s="86" t="s">
        <v>394</v>
      </c>
      <c r="C21" s="103">
        <v>2013</v>
      </c>
      <c r="D21" s="103"/>
      <c r="E21" s="103"/>
      <c r="F21" s="23"/>
      <c r="G21" s="103">
        <v>2012</v>
      </c>
      <c r="H21" s="103"/>
      <c r="I21" s="103"/>
      <c r="J21" s="23"/>
      <c r="K21" s="103">
        <v>2013</v>
      </c>
      <c r="L21" s="103"/>
      <c r="M21" s="103"/>
      <c r="N21" s="23"/>
      <c r="O21" s="103">
        <v>2012</v>
      </c>
      <c r="P21" s="103"/>
      <c r="Q21" s="103"/>
    </row>
    <row r="22" spans="1:17">
      <c r="A22" s="32"/>
      <c r="B22" s="33" t="s">
        <v>806</v>
      </c>
      <c r="C22" s="81" t="s">
        <v>394</v>
      </c>
      <c r="D22" s="81"/>
      <c r="E22" s="57"/>
      <c r="F22" s="53"/>
      <c r="G22" s="81" t="s">
        <v>394</v>
      </c>
      <c r="H22" s="81"/>
      <c r="I22" s="57"/>
      <c r="J22" s="53"/>
      <c r="K22" s="81" t="s">
        <v>394</v>
      </c>
      <c r="L22" s="81"/>
      <c r="M22" s="57"/>
      <c r="N22" s="53"/>
      <c r="O22" s="57"/>
      <c r="P22" s="57"/>
      <c r="Q22" s="57"/>
    </row>
    <row r="23" spans="1:17">
      <c r="A23" s="32"/>
      <c r="B23" s="33"/>
      <c r="C23" s="61"/>
      <c r="D23" s="61"/>
      <c r="E23" s="53"/>
      <c r="F23" s="53"/>
      <c r="G23" s="61"/>
      <c r="H23" s="61"/>
      <c r="I23" s="53"/>
      <c r="J23" s="53"/>
      <c r="K23" s="61"/>
      <c r="L23" s="61"/>
      <c r="M23" s="53"/>
      <c r="N23" s="53"/>
      <c r="O23" s="53"/>
      <c r="P23" s="53"/>
      <c r="Q23" s="53"/>
    </row>
    <row r="24" spans="1:17">
      <c r="A24" s="32"/>
      <c r="B24" s="58" t="s">
        <v>807</v>
      </c>
      <c r="C24" s="74" t="s">
        <v>367</v>
      </c>
      <c r="D24" s="60">
        <v>10346</v>
      </c>
      <c r="E24" s="59"/>
      <c r="F24" s="59"/>
      <c r="G24" s="74" t="s">
        <v>367</v>
      </c>
      <c r="H24" s="60">
        <v>8868</v>
      </c>
      <c r="I24" s="59"/>
      <c r="J24" s="59"/>
      <c r="K24" s="74" t="s">
        <v>367</v>
      </c>
      <c r="L24" s="60">
        <v>3536</v>
      </c>
      <c r="M24" s="59"/>
      <c r="N24" s="59"/>
      <c r="O24" s="74" t="s">
        <v>367</v>
      </c>
      <c r="P24" s="60">
        <v>3187</v>
      </c>
      <c r="Q24" s="59"/>
    </row>
    <row r="25" spans="1:17">
      <c r="A25" s="32"/>
      <c r="B25" s="58"/>
      <c r="C25" s="74"/>
      <c r="D25" s="60"/>
      <c r="E25" s="59"/>
      <c r="F25" s="59"/>
      <c r="G25" s="74"/>
      <c r="H25" s="60"/>
      <c r="I25" s="59"/>
      <c r="J25" s="59"/>
      <c r="K25" s="74"/>
      <c r="L25" s="60"/>
      <c r="M25" s="59"/>
      <c r="N25" s="59"/>
      <c r="O25" s="74"/>
      <c r="P25" s="60"/>
      <c r="Q25" s="59"/>
    </row>
    <row r="26" spans="1:17">
      <c r="A26" s="32"/>
      <c r="B26" s="52" t="s">
        <v>808</v>
      </c>
      <c r="C26" s="61">
        <v>326</v>
      </c>
      <c r="D26" s="61"/>
      <c r="E26" s="53"/>
      <c r="F26" s="53"/>
      <c r="G26" s="61">
        <v>269</v>
      </c>
      <c r="H26" s="61"/>
      <c r="I26" s="53"/>
      <c r="J26" s="53"/>
      <c r="K26" s="61">
        <v>42</v>
      </c>
      <c r="L26" s="61"/>
      <c r="M26" s="53"/>
      <c r="N26" s="53"/>
      <c r="O26" s="61">
        <v>70</v>
      </c>
      <c r="P26" s="61"/>
      <c r="Q26" s="53"/>
    </row>
    <row r="27" spans="1:17">
      <c r="A27" s="32"/>
      <c r="B27" s="52"/>
      <c r="C27" s="61"/>
      <c r="D27" s="61"/>
      <c r="E27" s="53"/>
      <c r="F27" s="53"/>
      <c r="G27" s="61"/>
      <c r="H27" s="61"/>
      <c r="I27" s="53"/>
      <c r="J27" s="53"/>
      <c r="K27" s="61"/>
      <c r="L27" s="61"/>
      <c r="M27" s="53"/>
      <c r="N27" s="53"/>
      <c r="O27" s="61"/>
      <c r="P27" s="61"/>
      <c r="Q27" s="53"/>
    </row>
    <row r="28" spans="1:17">
      <c r="A28" s="32"/>
      <c r="B28" s="58" t="s">
        <v>809</v>
      </c>
      <c r="C28" s="72">
        <v>377</v>
      </c>
      <c r="D28" s="72"/>
      <c r="E28" s="59"/>
      <c r="F28" s="59"/>
      <c r="G28" s="72">
        <v>408</v>
      </c>
      <c r="H28" s="72"/>
      <c r="I28" s="59"/>
      <c r="J28" s="59"/>
      <c r="K28" s="72">
        <v>173</v>
      </c>
      <c r="L28" s="72"/>
      <c r="M28" s="59"/>
      <c r="N28" s="59"/>
      <c r="O28" s="72">
        <v>148</v>
      </c>
      <c r="P28" s="72"/>
      <c r="Q28" s="59"/>
    </row>
    <row r="29" spans="1:17">
      <c r="A29" s="32"/>
      <c r="B29" s="58"/>
      <c r="C29" s="72"/>
      <c r="D29" s="72"/>
      <c r="E29" s="59"/>
      <c r="F29" s="59"/>
      <c r="G29" s="72"/>
      <c r="H29" s="72"/>
      <c r="I29" s="59"/>
      <c r="J29" s="59"/>
      <c r="K29" s="72"/>
      <c r="L29" s="72"/>
      <c r="M29" s="59"/>
      <c r="N29" s="59"/>
      <c r="O29" s="72"/>
      <c r="P29" s="72"/>
      <c r="Q29" s="59"/>
    </row>
    <row r="30" spans="1:17">
      <c r="A30" s="32"/>
      <c r="B30" s="52" t="s">
        <v>810</v>
      </c>
      <c r="C30" s="61" t="s">
        <v>811</v>
      </c>
      <c r="D30" s="61"/>
      <c r="E30" s="34" t="s">
        <v>372</v>
      </c>
      <c r="F30" s="53"/>
      <c r="G30" s="55">
        <v>1334</v>
      </c>
      <c r="H30" s="55"/>
      <c r="I30" s="53"/>
      <c r="J30" s="53"/>
      <c r="K30" s="61" t="s">
        <v>812</v>
      </c>
      <c r="L30" s="61"/>
      <c r="M30" s="34" t="s">
        <v>372</v>
      </c>
      <c r="N30" s="53"/>
      <c r="O30" s="61">
        <v>275</v>
      </c>
      <c r="P30" s="61"/>
      <c r="Q30" s="53"/>
    </row>
    <row r="31" spans="1:17">
      <c r="A31" s="32"/>
      <c r="B31" s="52"/>
      <c r="C31" s="61"/>
      <c r="D31" s="61"/>
      <c r="E31" s="34"/>
      <c r="F31" s="53"/>
      <c r="G31" s="55"/>
      <c r="H31" s="55"/>
      <c r="I31" s="53"/>
      <c r="J31" s="53"/>
      <c r="K31" s="61"/>
      <c r="L31" s="61"/>
      <c r="M31" s="34"/>
      <c r="N31" s="53"/>
      <c r="O31" s="61"/>
      <c r="P31" s="61"/>
      <c r="Q31" s="53"/>
    </row>
    <row r="32" spans="1:17" ht="15.75" thickBot="1">
      <c r="A32" s="32"/>
      <c r="B32" s="40" t="s">
        <v>813</v>
      </c>
      <c r="C32" s="67" t="s">
        <v>814</v>
      </c>
      <c r="D32" s="67"/>
      <c r="E32" s="45" t="s">
        <v>372</v>
      </c>
      <c r="F32" s="19"/>
      <c r="G32" s="67" t="s">
        <v>815</v>
      </c>
      <c r="H32" s="67"/>
      <c r="I32" s="45" t="s">
        <v>372</v>
      </c>
      <c r="J32" s="19"/>
      <c r="K32" s="67" t="s">
        <v>816</v>
      </c>
      <c r="L32" s="67"/>
      <c r="M32" s="45" t="s">
        <v>372</v>
      </c>
      <c r="N32" s="19"/>
      <c r="O32" s="67" t="s">
        <v>817</v>
      </c>
      <c r="P32" s="67"/>
      <c r="Q32" s="45" t="s">
        <v>372</v>
      </c>
    </row>
    <row r="33" spans="1:17">
      <c r="A33" s="32"/>
      <c r="B33" s="160" t="s">
        <v>818</v>
      </c>
      <c r="C33" s="56">
        <v>9927</v>
      </c>
      <c r="D33" s="56"/>
      <c r="E33" s="57"/>
      <c r="F33" s="53"/>
      <c r="G33" s="56">
        <v>10346</v>
      </c>
      <c r="H33" s="56"/>
      <c r="I33" s="57"/>
      <c r="J33" s="53"/>
      <c r="K33" s="56">
        <v>3094</v>
      </c>
      <c r="L33" s="56"/>
      <c r="M33" s="57"/>
      <c r="N33" s="53"/>
      <c r="O33" s="56">
        <v>3536</v>
      </c>
      <c r="P33" s="56"/>
      <c r="Q33" s="57"/>
    </row>
    <row r="34" spans="1:17" ht="15.75" thickBot="1">
      <c r="A34" s="32"/>
      <c r="B34" s="160"/>
      <c r="C34" s="92"/>
      <c r="D34" s="92"/>
      <c r="E34" s="63"/>
      <c r="F34" s="53"/>
      <c r="G34" s="92"/>
      <c r="H34" s="92"/>
      <c r="I34" s="63"/>
      <c r="J34" s="53"/>
      <c r="K34" s="92"/>
      <c r="L34" s="92"/>
      <c r="M34" s="63"/>
      <c r="N34" s="53"/>
      <c r="O34" s="92"/>
      <c r="P34" s="92"/>
      <c r="Q34" s="63"/>
    </row>
    <row r="35" spans="1:17">
      <c r="A35" s="32"/>
      <c r="B35" s="159" t="s">
        <v>819</v>
      </c>
      <c r="C35" s="66"/>
      <c r="D35" s="66"/>
      <c r="E35" s="66"/>
      <c r="F35" s="59"/>
      <c r="G35" s="73" t="s">
        <v>394</v>
      </c>
      <c r="H35" s="73"/>
      <c r="I35" s="66"/>
      <c r="J35" s="59"/>
      <c r="K35" s="66"/>
      <c r="L35" s="66"/>
      <c r="M35" s="66"/>
      <c r="N35" s="59"/>
      <c r="O35" s="73" t="s">
        <v>394</v>
      </c>
      <c r="P35" s="73"/>
      <c r="Q35" s="66"/>
    </row>
    <row r="36" spans="1:17">
      <c r="A36" s="32"/>
      <c r="B36" s="159"/>
      <c r="C36" s="59"/>
      <c r="D36" s="59"/>
      <c r="E36" s="59"/>
      <c r="F36" s="59"/>
      <c r="G36" s="72"/>
      <c r="H36" s="72"/>
      <c r="I36" s="59"/>
      <c r="J36" s="59"/>
      <c r="K36" s="59"/>
      <c r="L36" s="59"/>
      <c r="M36" s="59"/>
      <c r="N36" s="59"/>
      <c r="O36" s="72"/>
      <c r="P36" s="72"/>
      <c r="Q36" s="59"/>
    </row>
    <row r="37" spans="1:17">
      <c r="A37" s="32"/>
      <c r="B37" s="52" t="s">
        <v>807</v>
      </c>
      <c r="C37" s="61" t="s">
        <v>406</v>
      </c>
      <c r="D37" s="61"/>
      <c r="E37" s="53"/>
      <c r="F37" s="53"/>
      <c r="G37" s="61" t="s">
        <v>406</v>
      </c>
      <c r="H37" s="61"/>
      <c r="I37" s="53"/>
      <c r="J37" s="53"/>
      <c r="K37" s="61" t="s">
        <v>406</v>
      </c>
      <c r="L37" s="61"/>
      <c r="M37" s="53"/>
      <c r="N37" s="53"/>
      <c r="O37" s="61" t="s">
        <v>406</v>
      </c>
      <c r="P37" s="61"/>
      <c r="Q37" s="53"/>
    </row>
    <row r="38" spans="1:17">
      <c r="A38" s="32"/>
      <c r="B38" s="52"/>
      <c r="C38" s="61"/>
      <c r="D38" s="61"/>
      <c r="E38" s="53"/>
      <c r="F38" s="53"/>
      <c r="G38" s="61"/>
      <c r="H38" s="61"/>
      <c r="I38" s="53"/>
      <c r="J38" s="53"/>
      <c r="K38" s="61"/>
      <c r="L38" s="61"/>
      <c r="M38" s="53"/>
      <c r="N38" s="53"/>
      <c r="O38" s="61"/>
      <c r="P38" s="61"/>
      <c r="Q38" s="53"/>
    </row>
    <row r="39" spans="1:17">
      <c r="A39" s="32"/>
      <c r="B39" s="58" t="s">
        <v>820</v>
      </c>
      <c r="C39" s="72">
        <v>543</v>
      </c>
      <c r="D39" s="72"/>
      <c r="E39" s="59"/>
      <c r="F39" s="59"/>
      <c r="G39" s="72">
        <v>533</v>
      </c>
      <c r="H39" s="72"/>
      <c r="I39" s="59"/>
      <c r="J39" s="59"/>
      <c r="K39" s="72">
        <v>119</v>
      </c>
      <c r="L39" s="72"/>
      <c r="M39" s="59"/>
      <c r="N39" s="59"/>
      <c r="O39" s="72">
        <v>144</v>
      </c>
      <c r="P39" s="72"/>
      <c r="Q39" s="59"/>
    </row>
    <row r="40" spans="1:17">
      <c r="A40" s="32"/>
      <c r="B40" s="58"/>
      <c r="C40" s="72"/>
      <c r="D40" s="72"/>
      <c r="E40" s="59"/>
      <c r="F40" s="59"/>
      <c r="G40" s="72"/>
      <c r="H40" s="72"/>
      <c r="I40" s="59"/>
      <c r="J40" s="59"/>
      <c r="K40" s="72"/>
      <c r="L40" s="72"/>
      <c r="M40" s="59"/>
      <c r="N40" s="59"/>
      <c r="O40" s="72"/>
      <c r="P40" s="72"/>
      <c r="Q40" s="59"/>
    </row>
    <row r="41" spans="1:17" ht="15.75" thickBot="1">
      <c r="A41" s="32"/>
      <c r="B41" s="39" t="s">
        <v>813</v>
      </c>
      <c r="C41" s="62" t="s">
        <v>814</v>
      </c>
      <c r="D41" s="62"/>
      <c r="E41" s="47" t="s">
        <v>372</v>
      </c>
      <c r="F41" s="23"/>
      <c r="G41" s="62" t="s">
        <v>815</v>
      </c>
      <c r="H41" s="62"/>
      <c r="I41" s="47" t="s">
        <v>372</v>
      </c>
      <c r="J41" s="23"/>
      <c r="K41" s="62" t="s">
        <v>816</v>
      </c>
      <c r="L41" s="62"/>
      <c r="M41" s="47" t="s">
        <v>372</v>
      </c>
      <c r="N41" s="23"/>
      <c r="O41" s="62" t="s">
        <v>817</v>
      </c>
      <c r="P41" s="62"/>
      <c r="Q41" s="47" t="s">
        <v>372</v>
      </c>
    </row>
    <row r="42" spans="1:17">
      <c r="A42" s="32"/>
      <c r="B42" s="64" t="s">
        <v>818</v>
      </c>
      <c r="C42" s="73" t="s">
        <v>406</v>
      </c>
      <c r="D42" s="73"/>
      <c r="E42" s="66"/>
      <c r="F42" s="59"/>
      <c r="G42" s="73" t="s">
        <v>406</v>
      </c>
      <c r="H42" s="73"/>
      <c r="I42" s="66"/>
      <c r="J42" s="59"/>
      <c r="K42" s="73" t="s">
        <v>406</v>
      </c>
      <c r="L42" s="73"/>
      <c r="M42" s="66"/>
      <c r="N42" s="59"/>
      <c r="O42" s="73" t="s">
        <v>406</v>
      </c>
      <c r="P42" s="73"/>
      <c r="Q42" s="66"/>
    </row>
    <row r="43" spans="1:17" ht="15.75" thickBot="1">
      <c r="A43" s="32"/>
      <c r="B43" s="64"/>
      <c r="C43" s="67"/>
      <c r="D43" s="67"/>
      <c r="E43" s="76"/>
      <c r="F43" s="59"/>
      <c r="G43" s="67"/>
      <c r="H43" s="67"/>
      <c r="I43" s="76"/>
      <c r="J43" s="59"/>
      <c r="K43" s="67"/>
      <c r="L43" s="67"/>
      <c r="M43" s="76"/>
      <c r="N43" s="59"/>
      <c r="O43" s="67"/>
      <c r="P43" s="67"/>
      <c r="Q43" s="76"/>
    </row>
    <row r="44" spans="1:17">
      <c r="A44" s="32"/>
      <c r="B44" s="34" t="s">
        <v>821</v>
      </c>
      <c r="C44" s="54" t="s">
        <v>367</v>
      </c>
      <c r="D44" s="56">
        <v>9927</v>
      </c>
      <c r="E44" s="57"/>
      <c r="F44" s="53"/>
      <c r="G44" s="54" t="s">
        <v>367</v>
      </c>
      <c r="H44" s="56">
        <v>10346</v>
      </c>
      <c r="I44" s="57"/>
      <c r="J44" s="53"/>
      <c r="K44" s="54" t="s">
        <v>367</v>
      </c>
      <c r="L44" s="56">
        <v>3094</v>
      </c>
      <c r="M44" s="57"/>
      <c r="N44" s="53"/>
      <c r="O44" s="54" t="s">
        <v>367</v>
      </c>
      <c r="P44" s="56">
        <v>3536</v>
      </c>
      <c r="Q44" s="57"/>
    </row>
    <row r="45" spans="1:17" ht="15.75" thickBot="1">
      <c r="A45" s="32"/>
      <c r="B45" s="34"/>
      <c r="C45" s="78"/>
      <c r="D45" s="79"/>
      <c r="E45" s="80"/>
      <c r="F45" s="53"/>
      <c r="G45" s="78"/>
      <c r="H45" s="79"/>
      <c r="I45" s="80"/>
      <c r="J45" s="53"/>
      <c r="K45" s="78"/>
      <c r="L45" s="79"/>
      <c r="M45" s="80"/>
      <c r="N45" s="53"/>
      <c r="O45" s="78"/>
      <c r="P45" s="79"/>
      <c r="Q45" s="80"/>
    </row>
    <row r="46" spans="1:17" ht="15.75" thickTop="1">
      <c r="A46" s="32"/>
      <c r="B46" s="179" t="s">
        <v>822</v>
      </c>
      <c r="C46" s="84"/>
      <c r="D46" s="84"/>
      <c r="E46" s="84"/>
      <c r="F46" s="59"/>
      <c r="G46" s="83" t="s">
        <v>394</v>
      </c>
      <c r="H46" s="83"/>
      <c r="I46" s="84"/>
      <c r="J46" s="59"/>
      <c r="K46" s="84"/>
      <c r="L46" s="84"/>
      <c r="M46" s="84"/>
      <c r="N46" s="59"/>
      <c r="O46" s="83" t="s">
        <v>394</v>
      </c>
      <c r="P46" s="83"/>
      <c r="Q46" s="84"/>
    </row>
    <row r="47" spans="1:17">
      <c r="A47" s="32"/>
      <c r="B47" s="179"/>
      <c r="C47" s="59"/>
      <c r="D47" s="59"/>
      <c r="E47" s="59"/>
      <c r="F47" s="59"/>
      <c r="G47" s="72"/>
      <c r="H47" s="72"/>
      <c r="I47" s="59"/>
      <c r="J47" s="59"/>
      <c r="K47" s="59"/>
      <c r="L47" s="59"/>
      <c r="M47" s="59"/>
      <c r="N47" s="59"/>
      <c r="O47" s="72"/>
      <c r="P47" s="72"/>
      <c r="Q47" s="59"/>
    </row>
    <row r="48" spans="1:17">
      <c r="A48" s="32"/>
      <c r="B48" s="52" t="s">
        <v>823</v>
      </c>
      <c r="C48" s="34" t="s">
        <v>367</v>
      </c>
      <c r="D48" s="55">
        <v>1539</v>
      </c>
      <c r="E48" s="53"/>
      <c r="F48" s="53"/>
      <c r="G48" s="34" t="s">
        <v>367</v>
      </c>
      <c r="H48" s="55">
        <v>2061</v>
      </c>
      <c r="I48" s="53"/>
      <c r="J48" s="53"/>
      <c r="K48" s="34" t="s">
        <v>367</v>
      </c>
      <c r="L48" s="61">
        <v>458</v>
      </c>
      <c r="M48" s="53"/>
      <c r="N48" s="53"/>
      <c r="O48" s="34" t="s">
        <v>367</v>
      </c>
      <c r="P48" s="61">
        <v>639</v>
      </c>
      <c r="Q48" s="53"/>
    </row>
    <row r="49" spans="1:25">
      <c r="A49" s="32"/>
      <c r="B49" s="52"/>
      <c r="C49" s="34"/>
      <c r="D49" s="55"/>
      <c r="E49" s="53"/>
      <c r="F49" s="53"/>
      <c r="G49" s="34"/>
      <c r="H49" s="55"/>
      <c r="I49" s="53"/>
      <c r="J49" s="53"/>
      <c r="K49" s="34"/>
      <c r="L49" s="61"/>
      <c r="M49" s="53"/>
      <c r="N49" s="53"/>
      <c r="O49" s="34"/>
      <c r="P49" s="61"/>
      <c r="Q49" s="53"/>
    </row>
    <row r="50" spans="1:25">
      <c r="A50" s="32"/>
      <c r="B50" s="58" t="s">
        <v>824</v>
      </c>
      <c r="C50" s="72">
        <v>29</v>
      </c>
      <c r="D50" s="72"/>
      <c r="E50" s="59"/>
      <c r="F50" s="59"/>
      <c r="G50" s="72">
        <v>41</v>
      </c>
      <c r="H50" s="72"/>
      <c r="I50" s="59"/>
      <c r="J50" s="59"/>
      <c r="K50" s="72" t="s">
        <v>825</v>
      </c>
      <c r="L50" s="72"/>
      <c r="M50" s="74" t="s">
        <v>372</v>
      </c>
      <c r="N50" s="59"/>
      <c r="O50" s="72" t="s">
        <v>406</v>
      </c>
      <c r="P50" s="72"/>
      <c r="Q50" s="59"/>
    </row>
    <row r="51" spans="1:25" ht="15.75" thickBot="1">
      <c r="A51" s="32"/>
      <c r="B51" s="58"/>
      <c r="C51" s="67"/>
      <c r="D51" s="67"/>
      <c r="E51" s="76"/>
      <c r="F51" s="59"/>
      <c r="G51" s="67"/>
      <c r="H51" s="67"/>
      <c r="I51" s="76"/>
      <c r="J51" s="59"/>
      <c r="K51" s="67"/>
      <c r="L51" s="67"/>
      <c r="M51" s="77"/>
      <c r="N51" s="59"/>
      <c r="O51" s="67"/>
      <c r="P51" s="67"/>
      <c r="Q51" s="76"/>
    </row>
    <row r="52" spans="1:25">
      <c r="A52" s="32"/>
      <c r="B52" s="160" t="s">
        <v>153</v>
      </c>
      <c r="C52" s="54" t="s">
        <v>367</v>
      </c>
      <c r="D52" s="56">
        <v>1568</v>
      </c>
      <c r="E52" s="57"/>
      <c r="F52" s="53"/>
      <c r="G52" s="54" t="s">
        <v>367</v>
      </c>
      <c r="H52" s="56">
        <v>2102</v>
      </c>
      <c r="I52" s="57"/>
      <c r="J52" s="53"/>
      <c r="K52" s="54" t="s">
        <v>367</v>
      </c>
      <c r="L52" s="81">
        <v>273</v>
      </c>
      <c r="M52" s="57"/>
      <c r="N52" s="53"/>
      <c r="O52" s="54" t="s">
        <v>367</v>
      </c>
      <c r="P52" s="81">
        <v>639</v>
      </c>
      <c r="Q52" s="57"/>
    </row>
    <row r="53" spans="1:25" ht="15.75" thickBot="1">
      <c r="A53" s="32"/>
      <c r="B53" s="160"/>
      <c r="C53" s="78"/>
      <c r="D53" s="79"/>
      <c r="E53" s="80"/>
      <c r="F53" s="53"/>
      <c r="G53" s="78"/>
      <c r="H53" s="79"/>
      <c r="I53" s="80"/>
      <c r="J53" s="53"/>
      <c r="K53" s="78"/>
      <c r="L53" s="82"/>
      <c r="M53" s="80"/>
      <c r="N53" s="53"/>
      <c r="O53" s="78"/>
      <c r="P53" s="82"/>
      <c r="Q53" s="80"/>
    </row>
    <row r="54" spans="1:25" ht="15.75" thickTop="1">
      <c r="A54" s="32"/>
      <c r="B54" s="31"/>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32"/>
      <c r="B55" s="34" t="s">
        <v>826</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32"/>
      <c r="B56" s="31"/>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32"/>
      <c r="B57" s="34" t="s">
        <v>827</v>
      </c>
      <c r="C57" s="34"/>
      <c r="D57" s="34"/>
      <c r="E57" s="34"/>
      <c r="F57" s="34"/>
      <c r="G57" s="34"/>
      <c r="H57" s="34"/>
      <c r="I57" s="34"/>
      <c r="J57" s="34"/>
      <c r="K57" s="34"/>
      <c r="L57" s="34"/>
      <c r="M57" s="34"/>
      <c r="N57" s="34"/>
      <c r="O57" s="34"/>
      <c r="P57" s="34"/>
      <c r="Q57" s="34"/>
      <c r="R57" s="34"/>
      <c r="S57" s="34"/>
      <c r="T57" s="34"/>
      <c r="U57" s="34"/>
      <c r="V57" s="34"/>
      <c r="W57" s="34"/>
      <c r="X57" s="34"/>
      <c r="Y57" s="34"/>
    </row>
    <row r="58" spans="1:25">
      <c r="A58" s="32"/>
      <c r="B58" s="29"/>
      <c r="C58" s="29"/>
      <c r="D58" s="29"/>
      <c r="E58" s="29"/>
      <c r="F58" s="29"/>
      <c r="G58" s="29"/>
      <c r="H58" s="29"/>
      <c r="I58" s="29"/>
      <c r="J58" s="29"/>
      <c r="K58" s="29"/>
      <c r="L58" s="29"/>
      <c r="M58" s="29"/>
      <c r="N58" s="29"/>
      <c r="O58" s="29"/>
      <c r="P58" s="29"/>
      <c r="Q58" s="29"/>
      <c r="R58" s="29"/>
      <c r="S58" s="29"/>
      <c r="T58" s="29"/>
      <c r="U58" s="29"/>
      <c r="V58" s="29"/>
      <c r="W58" s="29"/>
      <c r="X58" s="29"/>
      <c r="Y58" s="29"/>
    </row>
    <row r="59" spans="1:25">
      <c r="A59" s="32"/>
      <c r="B59" s="29"/>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32"/>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32"/>
      <c r="B61" s="53"/>
      <c r="C61" s="108" t="s">
        <v>803</v>
      </c>
      <c r="D61" s="108"/>
      <c r="E61" s="108"/>
      <c r="F61" s="108"/>
      <c r="G61" s="108"/>
      <c r="H61" s="108"/>
      <c r="I61" s="108"/>
      <c r="J61" s="108"/>
      <c r="K61" s="108"/>
      <c r="L61" s="108"/>
      <c r="M61" s="108"/>
      <c r="N61" s="53"/>
      <c r="O61" s="108" t="s">
        <v>804</v>
      </c>
      <c r="P61" s="108"/>
      <c r="Q61" s="108"/>
      <c r="R61" s="108"/>
      <c r="S61" s="108"/>
      <c r="T61" s="108"/>
      <c r="U61" s="108"/>
      <c r="V61" s="108"/>
      <c r="W61" s="108"/>
      <c r="X61" s="108"/>
      <c r="Y61" s="108"/>
    </row>
    <row r="62" spans="1:25" ht="15.75" thickBot="1">
      <c r="A62" s="32"/>
      <c r="B62" s="53"/>
      <c r="C62" s="102"/>
      <c r="D62" s="102"/>
      <c r="E62" s="102"/>
      <c r="F62" s="102"/>
      <c r="G62" s="102"/>
      <c r="H62" s="102"/>
      <c r="I62" s="102"/>
      <c r="J62" s="102"/>
      <c r="K62" s="102"/>
      <c r="L62" s="102"/>
      <c r="M62" s="102"/>
      <c r="N62" s="53"/>
      <c r="O62" s="102" t="s">
        <v>805</v>
      </c>
      <c r="P62" s="102"/>
      <c r="Q62" s="102"/>
      <c r="R62" s="102"/>
      <c r="S62" s="102"/>
      <c r="T62" s="102"/>
      <c r="U62" s="102"/>
      <c r="V62" s="102"/>
      <c r="W62" s="102"/>
      <c r="X62" s="102"/>
      <c r="Y62" s="102"/>
    </row>
    <row r="63" spans="1:25" ht="15.75" thickBot="1">
      <c r="A63" s="32"/>
      <c r="B63" s="86" t="s">
        <v>394</v>
      </c>
      <c r="C63" s="103">
        <v>2013</v>
      </c>
      <c r="D63" s="103"/>
      <c r="E63" s="103"/>
      <c r="F63" s="23"/>
      <c r="G63" s="103">
        <v>2012</v>
      </c>
      <c r="H63" s="103"/>
      <c r="I63" s="103"/>
      <c r="J63" s="23"/>
      <c r="K63" s="103">
        <v>2011</v>
      </c>
      <c r="L63" s="103"/>
      <c r="M63" s="103"/>
      <c r="N63" s="23"/>
      <c r="O63" s="103">
        <v>2013</v>
      </c>
      <c r="P63" s="103"/>
      <c r="Q63" s="103"/>
      <c r="R63" s="15"/>
      <c r="S63" s="103">
        <v>2012</v>
      </c>
      <c r="T63" s="103"/>
      <c r="U63" s="103"/>
      <c r="V63" s="15"/>
      <c r="W63" s="103">
        <v>2011</v>
      </c>
      <c r="X63" s="103"/>
      <c r="Y63" s="103"/>
    </row>
    <row r="64" spans="1:25">
      <c r="A64" s="32"/>
      <c r="B64" s="33" t="s">
        <v>828</v>
      </c>
      <c r="C64" s="81" t="s">
        <v>394</v>
      </c>
      <c r="D64" s="81"/>
      <c r="E64" s="57"/>
      <c r="F64" s="53"/>
      <c r="G64" s="81" t="s">
        <v>394</v>
      </c>
      <c r="H64" s="81"/>
      <c r="I64" s="57"/>
      <c r="J64" s="53"/>
      <c r="K64" s="81" t="s">
        <v>394</v>
      </c>
      <c r="L64" s="81"/>
      <c r="M64" s="57"/>
      <c r="N64" s="53"/>
      <c r="O64" s="81" t="s">
        <v>394</v>
      </c>
      <c r="P64" s="81"/>
      <c r="Q64" s="57"/>
      <c r="R64" s="53"/>
      <c r="S64" s="81" t="s">
        <v>394</v>
      </c>
      <c r="T64" s="81"/>
      <c r="U64" s="57"/>
      <c r="V64" s="53"/>
      <c r="W64" s="81" t="s">
        <v>394</v>
      </c>
      <c r="X64" s="81"/>
      <c r="Y64" s="57"/>
    </row>
    <row r="65" spans="1:25">
      <c r="A65" s="32"/>
      <c r="B65" s="33"/>
      <c r="C65" s="61"/>
      <c r="D65" s="61"/>
      <c r="E65" s="53"/>
      <c r="F65" s="53"/>
      <c r="G65" s="61"/>
      <c r="H65" s="61"/>
      <c r="I65" s="53"/>
      <c r="J65" s="53"/>
      <c r="K65" s="61"/>
      <c r="L65" s="61"/>
      <c r="M65" s="53"/>
      <c r="N65" s="53"/>
      <c r="O65" s="61"/>
      <c r="P65" s="61"/>
      <c r="Q65" s="53"/>
      <c r="R65" s="53"/>
      <c r="S65" s="61"/>
      <c r="T65" s="61"/>
      <c r="U65" s="53"/>
      <c r="V65" s="53"/>
      <c r="W65" s="61"/>
      <c r="X65" s="61"/>
      <c r="Y65" s="53"/>
    </row>
    <row r="66" spans="1:25">
      <c r="A66" s="32"/>
      <c r="B66" s="58" t="s">
        <v>808</v>
      </c>
      <c r="C66" s="74" t="s">
        <v>367</v>
      </c>
      <c r="D66" s="72">
        <v>326</v>
      </c>
      <c r="E66" s="59"/>
      <c r="F66" s="59"/>
      <c r="G66" s="74" t="s">
        <v>367</v>
      </c>
      <c r="H66" s="72">
        <v>269</v>
      </c>
      <c r="I66" s="59"/>
      <c r="J66" s="59"/>
      <c r="K66" s="74" t="s">
        <v>367</v>
      </c>
      <c r="L66" s="72">
        <v>232</v>
      </c>
      <c r="M66" s="59"/>
      <c r="N66" s="59"/>
      <c r="O66" s="74" t="s">
        <v>367</v>
      </c>
      <c r="P66" s="72">
        <v>42</v>
      </c>
      <c r="Q66" s="59"/>
      <c r="R66" s="59"/>
      <c r="S66" s="74" t="s">
        <v>367</v>
      </c>
      <c r="T66" s="72">
        <v>70</v>
      </c>
      <c r="U66" s="59"/>
      <c r="V66" s="59"/>
      <c r="W66" s="74" t="s">
        <v>367</v>
      </c>
      <c r="X66" s="72">
        <v>65</v>
      </c>
      <c r="Y66" s="59"/>
    </row>
    <row r="67" spans="1:25">
      <c r="A67" s="32"/>
      <c r="B67" s="58"/>
      <c r="C67" s="74"/>
      <c r="D67" s="72"/>
      <c r="E67" s="59"/>
      <c r="F67" s="59"/>
      <c r="G67" s="74"/>
      <c r="H67" s="72"/>
      <c r="I67" s="59"/>
      <c r="J67" s="59"/>
      <c r="K67" s="74"/>
      <c r="L67" s="72"/>
      <c r="M67" s="59"/>
      <c r="N67" s="59"/>
      <c r="O67" s="74"/>
      <c r="P67" s="72"/>
      <c r="Q67" s="59"/>
      <c r="R67" s="59"/>
      <c r="S67" s="74"/>
      <c r="T67" s="72"/>
      <c r="U67" s="59"/>
      <c r="V67" s="59"/>
      <c r="W67" s="74"/>
      <c r="X67" s="72"/>
      <c r="Y67" s="59"/>
    </row>
    <row r="68" spans="1:25">
      <c r="A68" s="32"/>
      <c r="B68" s="52" t="s">
        <v>809</v>
      </c>
      <c r="C68" s="61">
        <v>377</v>
      </c>
      <c r="D68" s="61"/>
      <c r="E68" s="53"/>
      <c r="F68" s="53"/>
      <c r="G68" s="61">
        <v>408</v>
      </c>
      <c r="H68" s="61"/>
      <c r="I68" s="53"/>
      <c r="J68" s="53"/>
      <c r="K68" s="61">
        <v>431</v>
      </c>
      <c r="L68" s="61"/>
      <c r="M68" s="53"/>
      <c r="N68" s="53"/>
      <c r="O68" s="61">
        <v>173</v>
      </c>
      <c r="P68" s="61"/>
      <c r="Q68" s="53"/>
      <c r="R68" s="53"/>
      <c r="S68" s="61">
        <v>148</v>
      </c>
      <c r="T68" s="61"/>
      <c r="U68" s="53"/>
      <c r="V68" s="53"/>
      <c r="W68" s="61">
        <v>150</v>
      </c>
      <c r="X68" s="61"/>
      <c r="Y68" s="53"/>
    </row>
    <row r="69" spans="1:25">
      <c r="A69" s="32"/>
      <c r="B69" s="52"/>
      <c r="C69" s="61"/>
      <c r="D69" s="61"/>
      <c r="E69" s="53"/>
      <c r="F69" s="53"/>
      <c r="G69" s="61"/>
      <c r="H69" s="61"/>
      <c r="I69" s="53"/>
      <c r="J69" s="53"/>
      <c r="K69" s="61"/>
      <c r="L69" s="61"/>
      <c r="M69" s="53"/>
      <c r="N69" s="53"/>
      <c r="O69" s="61"/>
      <c r="P69" s="61"/>
      <c r="Q69" s="53"/>
      <c r="R69" s="53"/>
      <c r="S69" s="61"/>
      <c r="T69" s="61"/>
      <c r="U69" s="53"/>
      <c r="V69" s="53"/>
      <c r="W69" s="61"/>
      <c r="X69" s="61"/>
      <c r="Y69" s="53"/>
    </row>
    <row r="70" spans="1:25">
      <c r="A70" s="32"/>
      <c r="B70" s="58" t="s">
        <v>829</v>
      </c>
      <c r="C70" s="72">
        <v>224</v>
      </c>
      <c r="D70" s="72"/>
      <c r="E70" s="59"/>
      <c r="F70" s="59"/>
      <c r="G70" s="72">
        <v>114</v>
      </c>
      <c r="H70" s="72"/>
      <c r="I70" s="59"/>
      <c r="J70" s="59"/>
      <c r="K70" s="72">
        <v>67</v>
      </c>
      <c r="L70" s="72"/>
      <c r="M70" s="59"/>
      <c r="N70" s="59"/>
      <c r="O70" s="72">
        <v>48</v>
      </c>
      <c r="P70" s="72"/>
      <c r="Q70" s="59"/>
      <c r="R70" s="59"/>
      <c r="S70" s="72">
        <v>31</v>
      </c>
      <c r="T70" s="72"/>
      <c r="U70" s="59"/>
      <c r="V70" s="59"/>
      <c r="W70" s="72">
        <v>5</v>
      </c>
      <c r="X70" s="72"/>
      <c r="Y70" s="59"/>
    </row>
    <row r="71" spans="1:25">
      <c r="A71" s="32"/>
      <c r="B71" s="58"/>
      <c r="C71" s="72"/>
      <c r="D71" s="72"/>
      <c r="E71" s="59"/>
      <c r="F71" s="59"/>
      <c r="G71" s="72"/>
      <c r="H71" s="72"/>
      <c r="I71" s="59"/>
      <c r="J71" s="59"/>
      <c r="K71" s="72"/>
      <c r="L71" s="72"/>
      <c r="M71" s="59"/>
      <c r="N71" s="59"/>
      <c r="O71" s="72"/>
      <c r="P71" s="72"/>
      <c r="Q71" s="59"/>
      <c r="R71" s="59"/>
      <c r="S71" s="72"/>
      <c r="T71" s="72"/>
      <c r="U71" s="59"/>
      <c r="V71" s="59"/>
      <c r="W71" s="72"/>
      <c r="X71" s="72"/>
      <c r="Y71" s="59"/>
    </row>
    <row r="72" spans="1:25">
      <c r="A72" s="32"/>
      <c r="B72" s="52" t="s">
        <v>830</v>
      </c>
      <c r="C72" s="61">
        <v>19</v>
      </c>
      <c r="D72" s="61"/>
      <c r="E72" s="53"/>
      <c r="F72" s="53"/>
      <c r="G72" s="61">
        <v>19</v>
      </c>
      <c r="H72" s="61"/>
      <c r="I72" s="53"/>
      <c r="J72" s="53"/>
      <c r="K72" s="61">
        <v>19</v>
      </c>
      <c r="L72" s="61"/>
      <c r="M72" s="53"/>
      <c r="N72" s="53"/>
      <c r="O72" s="61" t="s">
        <v>831</v>
      </c>
      <c r="P72" s="61"/>
      <c r="Q72" s="34" t="s">
        <v>372</v>
      </c>
      <c r="R72" s="53"/>
      <c r="S72" s="61" t="s">
        <v>406</v>
      </c>
      <c r="T72" s="61"/>
      <c r="U72" s="53"/>
      <c r="V72" s="53"/>
      <c r="W72" s="61" t="s">
        <v>406</v>
      </c>
      <c r="X72" s="61"/>
      <c r="Y72" s="53"/>
    </row>
    <row r="73" spans="1:25" ht="15.75" thickBot="1">
      <c r="A73" s="32"/>
      <c r="B73" s="52"/>
      <c r="C73" s="62"/>
      <c r="D73" s="62"/>
      <c r="E73" s="63"/>
      <c r="F73" s="53"/>
      <c r="G73" s="62"/>
      <c r="H73" s="62"/>
      <c r="I73" s="63"/>
      <c r="J73" s="53"/>
      <c r="K73" s="62"/>
      <c r="L73" s="62"/>
      <c r="M73" s="63"/>
      <c r="N73" s="53"/>
      <c r="O73" s="62"/>
      <c r="P73" s="62"/>
      <c r="Q73" s="91"/>
      <c r="R73" s="53"/>
      <c r="S73" s="62"/>
      <c r="T73" s="62"/>
      <c r="U73" s="63"/>
      <c r="V73" s="53"/>
      <c r="W73" s="62"/>
      <c r="X73" s="62"/>
      <c r="Y73" s="63"/>
    </row>
    <row r="74" spans="1:25">
      <c r="A74" s="32"/>
      <c r="B74" s="64" t="s">
        <v>832</v>
      </c>
      <c r="C74" s="73">
        <v>946</v>
      </c>
      <c r="D74" s="73"/>
      <c r="E74" s="66"/>
      <c r="F74" s="59"/>
      <c r="G74" s="73">
        <v>810</v>
      </c>
      <c r="H74" s="73"/>
      <c r="I74" s="66"/>
      <c r="J74" s="59"/>
      <c r="K74" s="73">
        <v>749</v>
      </c>
      <c r="L74" s="73"/>
      <c r="M74" s="66"/>
      <c r="N74" s="59"/>
      <c r="O74" s="73">
        <v>240</v>
      </c>
      <c r="P74" s="73"/>
      <c r="Q74" s="66"/>
      <c r="R74" s="59"/>
      <c r="S74" s="73">
        <v>249</v>
      </c>
      <c r="T74" s="73"/>
      <c r="U74" s="66"/>
      <c r="V74" s="59"/>
      <c r="W74" s="73">
        <v>220</v>
      </c>
      <c r="X74" s="73"/>
      <c r="Y74" s="66"/>
    </row>
    <row r="75" spans="1:25" ht="15.75" thickBot="1">
      <c r="A75" s="32"/>
      <c r="B75" s="64"/>
      <c r="C75" s="67"/>
      <c r="D75" s="67"/>
      <c r="E75" s="76"/>
      <c r="F75" s="59"/>
      <c r="G75" s="67"/>
      <c r="H75" s="67"/>
      <c r="I75" s="76"/>
      <c r="J75" s="59"/>
      <c r="K75" s="67"/>
      <c r="L75" s="67"/>
      <c r="M75" s="76"/>
      <c r="N75" s="59"/>
      <c r="O75" s="67"/>
      <c r="P75" s="67"/>
      <c r="Q75" s="76"/>
      <c r="R75" s="59"/>
      <c r="S75" s="67"/>
      <c r="T75" s="67"/>
      <c r="U75" s="76"/>
      <c r="V75" s="59"/>
      <c r="W75" s="67"/>
      <c r="X75" s="67"/>
      <c r="Y75" s="76"/>
    </row>
    <row r="76" spans="1:25">
      <c r="A76" s="32"/>
      <c r="B76" s="180" t="s">
        <v>833</v>
      </c>
      <c r="C76" s="81" t="s">
        <v>394</v>
      </c>
      <c r="D76" s="81"/>
      <c r="E76" s="57"/>
      <c r="F76" s="53"/>
      <c r="G76" s="81" t="s">
        <v>394</v>
      </c>
      <c r="H76" s="81"/>
      <c r="I76" s="57"/>
      <c r="J76" s="53"/>
      <c r="K76" s="81" t="s">
        <v>394</v>
      </c>
      <c r="L76" s="81"/>
      <c r="M76" s="57"/>
      <c r="N76" s="53"/>
      <c r="O76" s="57"/>
      <c r="P76" s="57"/>
      <c r="Q76" s="57"/>
      <c r="R76" s="53"/>
      <c r="S76" s="81" t="s">
        <v>394</v>
      </c>
      <c r="T76" s="81"/>
      <c r="U76" s="57"/>
      <c r="V76" s="53"/>
      <c r="W76" s="81" t="s">
        <v>394</v>
      </c>
      <c r="X76" s="81"/>
      <c r="Y76" s="57"/>
    </row>
    <row r="77" spans="1:25">
      <c r="A77" s="32"/>
      <c r="B77" s="180"/>
      <c r="C77" s="61"/>
      <c r="D77" s="61"/>
      <c r="E77" s="53"/>
      <c r="F77" s="53"/>
      <c r="G77" s="61"/>
      <c r="H77" s="61"/>
      <c r="I77" s="53"/>
      <c r="J77" s="53"/>
      <c r="K77" s="61"/>
      <c r="L77" s="61"/>
      <c r="M77" s="53"/>
      <c r="N77" s="53"/>
      <c r="O77" s="53"/>
      <c r="P77" s="53"/>
      <c r="Q77" s="53"/>
      <c r="R77" s="53"/>
      <c r="S77" s="61"/>
      <c r="T77" s="61"/>
      <c r="U77" s="53"/>
      <c r="V77" s="53"/>
      <c r="W77" s="61"/>
      <c r="X77" s="61"/>
      <c r="Y77" s="53"/>
    </row>
    <row r="78" spans="1:25">
      <c r="A78" s="32"/>
      <c r="B78" s="58" t="s">
        <v>834</v>
      </c>
      <c r="C78" s="72" t="s">
        <v>811</v>
      </c>
      <c r="D78" s="72"/>
      <c r="E78" s="74" t="s">
        <v>372</v>
      </c>
      <c r="F78" s="59"/>
      <c r="G78" s="60">
        <v>1334</v>
      </c>
      <c r="H78" s="60"/>
      <c r="I78" s="59"/>
      <c r="J78" s="59"/>
      <c r="K78" s="72">
        <v>615</v>
      </c>
      <c r="L78" s="72"/>
      <c r="M78" s="59"/>
      <c r="N78" s="59"/>
      <c r="O78" s="72" t="s">
        <v>812</v>
      </c>
      <c r="P78" s="72"/>
      <c r="Q78" s="74" t="s">
        <v>372</v>
      </c>
      <c r="R78" s="59"/>
      <c r="S78" s="72">
        <v>275</v>
      </c>
      <c r="T78" s="72"/>
      <c r="U78" s="59"/>
      <c r="V78" s="59"/>
      <c r="W78" s="72">
        <v>417</v>
      </c>
      <c r="X78" s="72"/>
      <c r="Y78" s="59"/>
    </row>
    <row r="79" spans="1:25">
      <c r="A79" s="32"/>
      <c r="B79" s="58"/>
      <c r="C79" s="72"/>
      <c r="D79" s="72"/>
      <c r="E79" s="74"/>
      <c r="F79" s="59"/>
      <c r="G79" s="60"/>
      <c r="H79" s="60"/>
      <c r="I79" s="59"/>
      <c r="J79" s="59"/>
      <c r="K79" s="72"/>
      <c r="L79" s="72"/>
      <c r="M79" s="59"/>
      <c r="N79" s="59"/>
      <c r="O79" s="72"/>
      <c r="P79" s="72"/>
      <c r="Q79" s="74"/>
      <c r="R79" s="59"/>
      <c r="S79" s="72"/>
      <c r="T79" s="72"/>
      <c r="U79" s="59"/>
      <c r="V79" s="59"/>
      <c r="W79" s="72"/>
      <c r="X79" s="72"/>
      <c r="Y79" s="59"/>
    </row>
    <row r="80" spans="1:25">
      <c r="A80" s="32"/>
      <c r="B80" s="52" t="s">
        <v>835</v>
      </c>
      <c r="C80" s="53"/>
      <c r="D80" s="53"/>
      <c r="E80" s="53"/>
      <c r="F80" s="53"/>
      <c r="G80" s="61" t="s">
        <v>394</v>
      </c>
      <c r="H80" s="61"/>
      <c r="I80" s="53"/>
      <c r="J80" s="53"/>
      <c r="K80" s="61" t="s">
        <v>394</v>
      </c>
      <c r="L80" s="61"/>
      <c r="M80" s="53"/>
      <c r="N80" s="53"/>
      <c r="O80" s="53"/>
      <c r="P80" s="53"/>
      <c r="Q80" s="53"/>
      <c r="R80" s="53"/>
      <c r="S80" s="61" t="s">
        <v>394</v>
      </c>
      <c r="T80" s="61"/>
      <c r="U80" s="53"/>
      <c r="V80" s="53"/>
      <c r="W80" s="61" t="s">
        <v>394</v>
      </c>
      <c r="X80" s="61"/>
      <c r="Y80" s="53"/>
    </row>
    <row r="81" spans="1:25">
      <c r="A81" s="32"/>
      <c r="B81" s="52"/>
      <c r="C81" s="53"/>
      <c r="D81" s="53"/>
      <c r="E81" s="53"/>
      <c r="F81" s="53"/>
      <c r="G81" s="61"/>
      <c r="H81" s="61"/>
      <c r="I81" s="53"/>
      <c r="J81" s="53"/>
      <c r="K81" s="61"/>
      <c r="L81" s="61"/>
      <c r="M81" s="53"/>
      <c r="N81" s="53"/>
      <c r="O81" s="53"/>
      <c r="P81" s="53"/>
      <c r="Q81" s="53"/>
      <c r="R81" s="53"/>
      <c r="S81" s="61"/>
      <c r="T81" s="61"/>
      <c r="U81" s="53"/>
      <c r="V81" s="53"/>
      <c r="W81" s="61"/>
      <c r="X81" s="61"/>
      <c r="Y81" s="53"/>
    </row>
    <row r="82" spans="1:25" ht="26.25">
      <c r="A82" s="32"/>
      <c r="B82" s="40" t="s">
        <v>836</v>
      </c>
      <c r="C82" s="72" t="s">
        <v>837</v>
      </c>
      <c r="D82" s="72"/>
      <c r="E82" s="69" t="s">
        <v>372</v>
      </c>
      <c r="F82" s="19"/>
      <c r="G82" s="72" t="s">
        <v>838</v>
      </c>
      <c r="H82" s="72"/>
      <c r="I82" s="69" t="s">
        <v>372</v>
      </c>
      <c r="J82" s="19"/>
      <c r="K82" s="72" t="s">
        <v>839</v>
      </c>
      <c r="L82" s="72"/>
      <c r="M82" s="69" t="s">
        <v>372</v>
      </c>
      <c r="N82" s="19"/>
      <c r="O82" s="72" t="s">
        <v>840</v>
      </c>
      <c r="P82" s="72"/>
      <c r="Q82" s="69" t="s">
        <v>372</v>
      </c>
      <c r="R82" s="19"/>
      <c r="S82" s="72" t="s">
        <v>841</v>
      </c>
      <c r="T82" s="72"/>
      <c r="U82" s="69" t="s">
        <v>372</v>
      </c>
      <c r="V82" s="19"/>
      <c r="W82" s="72" t="s">
        <v>842</v>
      </c>
      <c r="X82" s="72"/>
      <c r="Y82" s="69" t="s">
        <v>372</v>
      </c>
    </row>
    <row r="83" spans="1:25">
      <c r="A83" s="32"/>
      <c r="B83" s="163" t="s">
        <v>843</v>
      </c>
      <c r="C83" s="61" t="s">
        <v>663</v>
      </c>
      <c r="D83" s="61"/>
      <c r="E83" s="34" t="s">
        <v>372</v>
      </c>
      <c r="F83" s="53"/>
      <c r="G83" s="61" t="s">
        <v>663</v>
      </c>
      <c r="H83" s="61"/>
      <c r="I83" s="34" t="s">
        <v>372</v>
      </c>
      <c r="J83" s="53"/>
      <c r="K83" s="61" t="s">
        <v>663</v>
      </c>
      <c r="L83" s="61"/>
      <c r="M83" s="34" t="s">
        <v>372</v>
      </c>
      <c r="N83" s="53"/>
      <c r="O83" s="61">
        <v>23</v>
      </c>
      <c r="P83" s="61"/>
      <c r="Q83" s="53"/>
      <c r="R83" s="53"/>
      <c r="S83" s="61" t="s">
        <v>406</v>
      </c>
      <c r="T83" s="61"/>
      <c r="U83" s="53"/>
      <c r="V83" s="53"/>
      <c r="W83" s="61" t="s">
        <v>406</v>
      </c>
      <c r="X83" s="61"/>
      <c r="Y83" s="53"/>
    </row>
    <row r="84" spans="1:25" ht="15.75" thickBot="1">
      <c r="A84" s="32"/>
      <c r="B84" s="163"/>
      <c r="C84" s="62"/>
      <c r="D84" s="62"/>
      <c r="E84" s="91"/>
      <c r="F84" s="53"/>
      <c r="G84" s="62"/>
      <c r="H84" s="62"/>
      <c r="I84" s="91"/>
      <c r="J84" s="53"/>
      <c r="K84" s="62"/>
      <c r="L84" s="62"/>
      <c r="M84" s="91"/>
      <c r="N84" s="53"/>
      <c r="O84" s="62"/>
      <c r="P84" s="62"/>
      <c r="Q84" s="63"/>
      <c r="R84" s="53"/>
      <c r="S84" s="62"/>
      <c r="T84" s="62"/>
      <c r="U84" s="63"/>
      <c r="V84" s="53"/>
      <c r="W84" s="62"/>
      <c r="X84" s="62"/>
      <c r="Y84" s="63"/>
    </row>
    <row r="85" spans="1:25">
      <c r="A85" s="32"/>
      <c r="B85" s="58" t="s">
        <v>844</v>
      </c>
      <c r="C85" s="73" t="s">
        <v>845</v>
      </c>
      <c r="D85" s="73"/>
      <c r="E85" s="93" t="s">
        <v>372</v>
      </c>
      <c r="F85" s="59"/>
      <c r="G85" s="65">
        <v>1201</v>
      </c>
      <c r="H85" s="65"/>
      <c r="I85" s="66"/>
      <c r="J85" s="59"/>
      <c r="K85" s="73">
        <v>529</v>
      </c>
      <c r="L85" s="73"/>
      <c r="M85" s="66"/>
      <c r="N85" s="59"/>
      <c r="O85" s="73" t="s">
        <v>846</v>
      </c>
      <c r="P85" s="73"/>
      <c r="Q85" s="93" t="s">
        <v>372</v>
      </c>
      <c r="R85" s="59"/>
      <c r="S85" s="73">
        <v>244</v>
      </c>
      <c r="T85" s="73"/>
      <c r="U85" s="66"/>
      <c r="V85" s="59"/>
      <c r="W85" s="73">
        <v>412</v>
      </c>
      <c r="X85" s="73"/>
      <c r="Y85" s="66"/>
    </row>
    <row r="86" spans="1:25" ht="15.75" thickBot="1">
      <c r="A86" s="32"/>
      <c r="B86" s="58"/>
      <c r="C86" s="67"/>
      <c r="D86" s="67"/>
      <c r="E86" s="77"/>
      <c r="F86" s="59"/>
      <c r="G86" s="75"/>
      <c r="H86" s="75"/>
      <c r="I86" s="76"/>
      <c r="J86" s="59"/>
      <c r="K86" s="67"/>
      <c r="L86" s="67"/>
      <c r="M86" s="76"/>
      <c r="N86" s="59"/>
      <c r="O86" s="67"/>
      <c r="P86" s="67"/>
      <c r="Q86" s="77"/>
      <c r="R86" s="59"/>
      <c r="S86" s="67"/>
      <c r="T86" s="67"/>
      <c r="U86" s="76"/>
      <c r="V86" s="59"/>
      <c r="W86" s="67"/>
      <c r="X86" s="67"/>
      <c r="Y86" s="76"/>
    </row>
    <row r="87" spans="1:25">
      <c r="A87" s="32"/>
      <c r="B87" s="180" t="s">
        <v>847</v>
      </c>
      <c r="C87" s="54" t="s">
        <v>367</v>
      </c>
      <c r="D87" s="81">
        <v>124</v>
      </c>
      <c r="E87" s="57"/>
      <c r="F87" s="53"/>
      <c r="G87" s="54" t="s">
        <v>367</v>
      </c>
      <c r="H87" s="56">
        <v>2011</v>
      </c>
      <c r="I87" s="57"/>
      <c r="J87" s="53"/>
      <c r="K87" s="54" t="s">
        <v>367</v>
      </c>
      <c r="L87" s="56">
        <v>1278</v>
      </c>
      <c r="M87" s="57"/>
      <c r="N87" s="53"/>
      <c r="O87" s="54" t="s">
        <v>367</v>
      </c>
      <c r="P87" s="81" t="s">
        <v>848</v>
      </c>
      <c r="Q87" s="54" t="s">
        <v>372</v>
      </c>
      <c r="R87" s="53"/>
      <c r="S87" s="54" t="s">
        <v>367</v>
      </c>
      <c r="T87" s="81">
        <v>493</v>
      </c>
      <c r="U87" s="57"/>
      <c r="V87" s="53"/>
      <c r="W87" s="54" t="s">
        <v>367</v>
      </c>
      <c r="X87" s="81">
        <v>632</v>
      </c>
      <c r="Y87" s="57"/>
    </row>
    <row r="88" spans="1:25" ht="15.75" thickBot="1">
      <c r="A88" s="32"/>
      <c r="B88" s="180"/>
      <c r="C88" s="78"/>
      <c r="D88" s="82"/>
      <c r="E88" s="80"/>
      <c r="F88" s="53"/>
      <c r="G88" s="78"/>
      <c r="H88" s="79"/>
      <c r="I88" s="80"/>
      <c r="J88" s="53"/>
      <c r="K88" s="78"/>
      <c r="L88" s="79"/>
      <c r="M88" s="80"/>
      <c r="N88" s="53"/>
      <c r="O88" s="78"/>
      <c r="P88" s="82"/>
      <c r="Q88" s="78"/>
      <c r="R88" s="53"/>
      <c r="S88" s="78"/>
      <c r="T88" s="82"/>
      <c r="U88" s="80"/>
      <c r="V88" s="53"/>
      <c r="W88" s="78"/>
      <c r="X88" s="82"/>
      <c r="Y88" s="80"/>
    </row>
    <row r="89" spans="1:25" ht="15.75" thickTop="1">
      <c r="A89" s="32"/>
      <c r="B89" s="31"/>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32"/>
      <c r="B90" s="34" t="s">
        <v>849</v>
      </c>
      <c r="C90" s="34"/>
      <c r="D90" s="34"/>
      <c r="E90" s="34"/>
      <c r="F90" s="34"/>
      <c r="G90" s="34"/>
      <c r="H90" s="34"/>
      <c r="I90" s="34"/>
      <c r="J90" s="34"/>
      <c r="K90" s="34"/>
      <c r="L90" s="34"/>
      <c r="M90" s="34"/>
      <c r="N90" s="34"/>
      <c r="O90" s="34"/>
      <c r="P90" s="34"/>
      <c r="Q90" s="34"/>
      <c r="R90" s="34"/>
      <c r="S90" s="34"/>
      <c r="T90" s="34"/>
      <c r="U90" s="34"/>
      <c r="V90" s="34"/>
      <c r="W90" s="34"/>
      <c r="X90" s="34"/>
      <c r="Y90" s="34"/>
    </row>
    <row r="91" spans="1:25">
      <c r="A91" s="32"/>
      <c r="B91" s="29"/>
      <c r="C91" s="29"/>
      <c r="D91" s="29"/>
      <c r="E91" s="29"/>
      <c r="F91" s="29"/>
      <c r="G91" s="29"/>
      <c r="H91" s="29"/>
      <c r="I91" s="29"/>
      <c r="J91" s="29"/>
      <c r="K91" s="29"/>
      <c r="L91" s="29"/>
      <c r="M91" s="29"/>
      <c r="N91" s="29"/>
      <c r="O91" s="29"/>
      <c r="P91" s="29"/>
      <c r="Q91" s="29"/>
      <c r="R91" s="29"/>
      <c r="S91" s="29"/>
    </row>
    <row r="92" spans="1:25">
      <c r="A92" s="32"/>
      <c r="B92" s="12"/>
      <c r="C92" s="12"/>
      <c r="D92" s="12"/>
      <c r="E92" s="12"/>
      <c r="F92" s="12"/>
      <c r="G92" s="12"/>
      <c r="H92" s="12"/>
      <c r="I92" s="12"/>
      <c r="J92" s="12"/>
      <c r="K92" s="12"/>
      <c r="L92" s="12"/>
      <c r="M92" s="12"/>
      <c r="N92" s="12"/>
      <c r="O92" s="12"/>
      <c r="P92" s="12"/>
      <c r="Q92" s="12"/>
      <c r="R92" s="12"/>
      <c r="S92" s="12"/>
    </row>
    <row r="93" spans="1:25">
      <c r="A93" s="32"/>
      <c r="B93" s="53"/>
      <c r="C93" s="108" t="s">
        <v>803</v>
      </c>
      <c r="D93" s="108"/>
      <c r="E93" s="108"/>
      <c r="F93" s="108"/>
      <c r="G93" s="108"/>
      <c r="H93" s="108"/>
      <c r="I93" s="108"/>
      <c r="J93" s="108"/>
      <c r="K93" s="53"/>
      <c r="L93" s="108" t="s">
        <v>804</v>
      </c>
      <c r="M93" s="108"/>
      <c r="N93" s="108"/>
      <c r="O93" s="108"/>
      <c r="P93" s="108"/>
      <c r="Q93" s="108"/>
      <c r="R93" s="108"/>
      <c r="S93" s="108"/>
    </row>
    <row r="94" spans="1:25" ht="15.75" thickBot="1">
      <c r="A94" s="32"/>
      <c r="B94" s="53"/>
      <c r="C94" s="102"/>
      <c r="D94" s="102"/>
      <c r="E94" s="102"/>
      <c r="F94" s="102"/>
      <c r="G94" s="102"/>
      <c r="H94" s="102"/>
      <c r="I94" s="102"/>
      <c r="J94" s="102"/>
      <c r="K94" s="53"/>
      <c r="L94" s="102" t="s">
        <v>805</v>
      </c>
      <c r="M94" s="102"/>
      <c r="N94" s="102"/>
      <c r="O94" s="102"/>
      <c r="P94" s="102"/>
      <c r="Q94" s="102"/>
      <c r="R94" s="102"/>
      <c r="S94" s="102"/>
    </row>
    <row r="95" spans="1:25" ht="15.75" thickBot="1">
      <c r="A95" s="32"/>
      <c r="B95" s="86" t="s">
        <v>394</v>
      </c>
      <c r="C95" s="103">
        <v>2013</v>
      </c>
      <c r="D95" s="103"/>
      <c r="E95" s="15"/>
      <c r="F95" s="103">
        <v>2012</v>
      </c>
      <c r="G95" s="103"/>
      <c r="H95" s="15"/>
      <c r="I95" s="103">
        <v>2011</v>
      </c>
      <c r="J95" s="103"/>
      <c r="K95" s="23"/>
      <c r="L95" s="103">
        <v>2013</v>
      </c>
      <c r="M95" s="103"/>
      <c r="N95" s="15"/>
      <c r="O95" s="103">
        <v>2012</v>
      </c>
      <c r="P95" s="103"/>
      <c r="Q95" s="15"/>
      <c r="R95" s="103">
        <v>2011</v>
      </c>
      <c r="S95" s="103"/>
    </row>
    <row r="96" spans="1:25">
      <c r="A96" s="32"/>
      <c r="B96" s="180" t="s">
        <v>850</v>
      </c>
      <c r="C96" s="81" t="s">
        <v>394</v>
      </c>
      <c r="D96" s="57"/>
      <c r="E96" s="53"/>
      <c r="F96" s="81" t="s">
        <v>394</v>
      </c>
      <c r="G96" s="57"/>
      <c r="H96" s="53"/>
      <c r="I96" s="81" t="s">
        <v>394</v>
      </c>
      <c r="J96" s="57"/>
      <c r="K96" s="53"/>
      <c r="L96" s="81" t="s">
        <v>394</v>
      </c>
      <c r="M96" s="57"/>
      <c r="N96" s="53"/>
      <c r="O96" s="81" t="s">
        <v>394</v>
      </c>
      <c r="P96" s="57"/>
      <c r="Q96" s="53"/>
      <c r="R96" s="81" t="s">
        <v>394</v>
      </c>
      <c r="S96" s="57"/>
    </row>
    <row r="97" spans="1:25">
      <c r="A97" s="32"/>
      <c r="B97" s="180"/>
      <c r="C97" s="61"/>
      <c r="D97" s="53"/>
      <c r="E97" s="53"/>
      <c r="F97" s="61"/>
      <c r="G97" s="53"/>
      <c r="H97" s="53"/>
      <c r="I97" s="61"/>
      <c r="J97" s="53"/>
      <c r="K97" s="53"/>
      <c r="L97" s="61"/>
      <c r="M97" s="53"/>
      <c r="N97" s="53"/>
      <c r="O97" s="61"/>
      <c r="P97" s="53"/>
      <c r="Q97" s="53"/>
      <c r="R97" s="61"/>
      <c r="S97" s="53"/>
    </row>
    <row r="98" spans="1:25">
      <c r="A98" s="32"/>
      <c r="B98" s="40" t="s">
        <v>851</v>
      </c>
      <c r="C98" s="44">
        <v>4.75</v>
      </c>
      <c r="D98" s="69" t="s">
        <v>703</v>
      </c>
      <c r="E98" s="19"/>
      <c r="F98" s="44">
        <v>3.75</v>
      </c>
      <c r="G98" s="69" t="s">
        <v>703</v>
      </c>
      <c r="H98" s="19"/>
      <c r="I98" s="44">
        <v>4.75</v>
      </c>
      <c r="J98" s="69" t="s">
        <v>703</v>
      </c>
      <c r="K98" s="19"/>
      <c r="L98" s="44">
        <v>5.0199999999999996</v>
      </c>
      <c r="M98" s="69" t="s">
        <v>703</v>
      </c>
      <c r="N98" s="19"/>
      <c r="O98" s="44">
        <v>4.05</v>
      </c>
      <c r="P98" s="69" t="s">
        <v>703</v>
      </c>
      <c r="Q98" s="19"/>
      <c r="R98" s="44">
        <v>4.75</v>
      </c>
      <c r="S98" s="69" t="s">
        <v>703</v>
      </c>
    </row>
    <row r="99" spans="1:25" ht="26.25">
      <c r="A99" s="32"/>
      <c r="B99" s="39" t="s">
        <v>852</v>
      </c>
      <c r="C99" s="41">
        <v>3.75</v>
      </c>
      <c r="D99" s="11" t="s">
        <v>703</v>
      </c>
      <c r="E99" s="23"/>
      <c r="F99" s="41">
        <v>4.75</v>
      </c>
      <c r="G99" s="11" t="s">
        <v>703</v>
      </c>
      <c r="H99" s="23"/>
      <c r="I99" s="41">
        <v>5.5</v>
      </c>
      <c r="J99" s="11" t="s">
        <v>703</v>
      </c>
      <c r="K99" s="23"/>
      <c r="L99" s="41">
        <v>4.05</v>
      </c>
      <c r="M99" s="11" t="s">
        <v>703</v>
      </c>
      <c r="N99" s="23"/>
      <c r="O99" s="41">
        <v>4.75</v>
      </c>
      <c r="P99" s="11" t="s">
        <v>703</v>
      </c>
      <c r="Q99" s="23"/>
      <c r="R99" s="41">
        <v>5.45</v>
      </c>
      <c r="S99" s="11" t="s">
        <v>703</v>
      </c>
    </row>
    <row r="100" spans="1:25">
      <c r="A100" s="32"/>
      <c r="B100" s="58" t="s">
        <v>853</v>
      </c>
      <c r="C100" s="72">
        <v>4.5</v>
      </c>
      <c r="D100" s="74" t="s">
        <v>703</v>
      </c>
      <c r="E100" s="59"/>
      <c r="F100" s="72">
        <v>4.5</v>
      </c>
      <c r="G100" s="74" t="s">
        <v>703</v>
      </c>
      <c r="H100" s="59"/>
      <c r="I100" s="72">
        <v>4.5</v>
      </c>
      <c r="J100" s="74" t="s">
        <v>703</v>
      </c>
      <c r="K100" s="59"/>
      <c r="L100" s="72" t="s">
        <v>406</v>
      </c>
      <c r="M100" s="59"/>
      <c r="N100" s="59"/>
      <c r="O100" s="72" t="s">
        <v>406</v>
      </c>
      <c r="P100" s="59"/>
      <c r="Q100" s="59"/>
      <c r="R100" s="72" t="s">
        <v>406</v>
      </c>
      <c r="S100" s="59"/>
    </row>
    <row r="101" spans="1:25">
      <c r="A101" s="32"/>
      <c r="B101" s="58"/>
      <c r="C101" s="72"/>
      <c r="D101" s="74"/>
      <c r="E101" s="59"/>
      <c r="F101" s="72"/>
      <c r="G101" s="74"/>
      <c r="H101" s="59"/>
      <c r="I101" s="72"/>
      <c r="J101" s="74"/>
      <c r="K101" s="59"/>
      <c r="L101" s="72"/>
      <c r="M101" s="59"/>
      <c r="N101" s="59"/>
      <c r="O101" s="72"/>
      <c r="P101" s="59"/>
      <c r="Q101" s="59"/>
      <c r="R101" s="72"/>
      <c r="S101" s="59"/>
    </row>
    <row r="102" spans="1:25">
      <c r="A102" s="32"/>
      <c r="B102" s="52" t="s">
        <v>854</v>
      </c>
      <c r="C102" s="61" t="s">
        <v>406</v>
      </c>
      <c r="D102" s="53"/>
      <c r="E102" s="53"/>
      <c r="F102" s="61" t="s">
        <v>406</v>
      </c>
      <c r="G102" s="53"/>
      <c r="H102" s="53"/>
      <c r="I102" s="61" t="s">
        <v>406</v>
      </c>
      <c r="J102" s="53"/>
      <c r="K102" s="53"/>
      <c r="L102" s="61">
        <v>7</v>
      </c>
      <c r="M102" s="34" t="s">
        <v>703</v>
      </c>
      <c r="N102" s="53"/>
      <c r="O102" s="61">
        <v>7</v>
      </c>
      <c r="P102" s="34" t="s">
        <v>703</v>
      </c>
      <c r="Q102" s="53"/>
      <c r="R102" s="61">
        <v>7</v>
      </c>
      <c r="S102" s="34" t="s">
        <v>703</v>
      </c>
    </row>
    <row r="103" spans="1:25">
      <c r="A103" s="32"/>
      <c r="B103" s="52"/>
      <c r="C103" s="61"/>
      <c r="D103" s="53"/>
      <c r="E103" s="53"/>
      <c r="F103" s="61"/>
      <c r="G103" s="53"/>
      <c r="H103" s="53"/>
      <c r="I103" s="61"/>
      <c r="J103" s="53"/>
      <c r="K103" s="53"/>
      <c r="L103" s="61"/>
      <c r="M103" s="34"/>
      <c r="N103" s="53"/>
      <c r="O103" s="61"/>
      <c r="P103" s="34"/>
      <c r="Q103" s="53"/>
      <c r="R103" s="61"/>
      <c r="S103" s="34"/>
    </row>
    <row r="104" spans="1:25">
      <c r="A104" s="3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ht="25.5" customHeight="1">
      <c r="A105" s="32"/>
      <c r="B105" s="34" t="s">
        <v>855</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3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c r="A107" s="32"/>
      <c r="B107" s="34" t="s">
        <v>856</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row>
    <row r="108" spans="1:25">
      <c r="A108" s="3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25">
      <c r="A109" s="32"/>
      <c r="B109" s="29"/>
      <c r="C109" s="29"/>
      <c r="D109" s="29"/>
      <c r="E109" s="29"/>
      <c r="F109" s="29"/>
      <c r="G109" s="29"/>
      <c r="H109" s="29"/>
      <c r="I109" s="29"/>
    </row>
    <row r="110" spans="1:25">
      <c r="A110" s="32"/>
      <c r="B110" s="12"/>
      <c r="C110" s="12"/>
      <c r="D110" s="12"/>
      <c r="E110" s="12"/>
      <c r="F110" s="12"/>
      <c r="G110" s="12"/>
      <c r="H110" s="12"/>
      <c r="I110" s="12"/>
    </row>
    <row r="111" spans="1:25" ht="15.75" thickBot="1">
      <c r="A111" s="32"/>
      <c r="B111" s="23"/>
      <c r="C111" s="102" t="s">
        <v>803</v>
      </c>
      <c r="D111" s="102"/>
      <c r="E111" s="102"/>
      <c r="F111" s="23"/>
      <c r="G111" s="102" t="s">
        <v>857</v>
      </c>
      <c r="H111" s="102"/>
      <c r="I111" s="102"/>
    </row>
    <row r="112" spans="1:25">
      <c r="A112" s="32"/>
      <c r="B112" s="74">
        <v>2014</v>
      </c>
      <c r="C112" s="93" t="s">
        <v>367</v>
      </c>
      <c r="D112" s="73">
        <v>594</v>
      </c>
      <c r="E112" s="66"/>
      <c r="F112" s="59"/>
      <c r="G112" s="93" t="s">
        <v>367</v>
      </c>
      <c r="H112" s="73">
        <v>145</v>
      </c>
      <c r="I112" s="66"/>
    </row>
    <row r="113" spans="1:25">
      <c r="A113" s="32"/>
      <c r="B113" s="74"/>
      <c r="C113" s="74"/>
      <c r="D113" s="72"/>
      <c r="E113" s="59"/>
      <c r="F113" s="59"/>
      <c r="G113" s="74"/>
      <c r="H113" s="72"/>
      <c r="I113" s="59"/>
    </row>
    <row r="114" spans="1:25">
      <c r="A114" s="32"/>
      <c r="B114" s="34">
        <v>2015</v>
      </c>
      <c r="C114" s="61">
        <v>480</v>
      </c>
      <c r="D114" s="61"/>
      <c r="E114" s="53"/>
      <c r="F114" s="53"/>
      <c r="G114" s="61">
        <v>140</v>
      </c>
      <c r="H114" s="61"/>
      <c r="I114" s="53"/>
    </row>
    <row r="115" spans="1:25">
      <c r="A115" s="32"/>
      <c r="B115" s="34"/>
      <c r="C115" s="61"/>
      <c r="D115" s="61"/>
      <c r="E115" s="53"/>
      <c r="F115" s="53"/>
      <c r="G115" s="61"/>
      <c r="H115" s="61"/>
      <c r="I115" s="53"/>
    </row>
    <row r="116" spans="1:25">
      <c r="A116" s="32"/>
      <c r="B116" s="74">
        <v>2016</v>
      </c>
      <c r="C116" s="72">
        <v>487</v>
      </c>
      <c r="D116" s="72"/>
      <c r="E116" s="59"/>
      <c r="F116" s="59"/>
      <c r="G116" s="72">
        <v>137</v>
      </c>
      <c r="H116" s="72"/>
      <c r="I116" s="59"/>
    </row>
    <row r="117" spans="1:25">
      <c r="A117" s="32"/>
      <c r="B117" s="74"/>
      <c r="C117" s="72"/>
      <c r="D117" s="72"/>
      <c r="E117" s="59"/>
      <c r="F117" s="59"/>
      <c r="G117" s="72"/>
      <c r="H117" s="72"/>
      <c r="I117" s="59"/>
    </row>
    <row r="118" spans="1:25">
      <c r="A118" s="32"/>
      <c r="B118" s="34">
        <v>2017</v>
      </c>
      <c r="C118" s="61">
        <v>471</v>
      </c>
      <c r="D118" s="61"/>
      <c r="E118" s="53"/>
      <c r="F118" s="53"/>
      <c r="G118" s="61">
        <v>134</v>
      </c>
      <c r="H118" s="61"/>
      <c r="I118" s="53"/>
    </row>
    <row r="119" spans="1:25">
      <c r="A119" s="32"/>
      <c r="B119" s="34"/>
      <c r="C119" s="61"/>
      <c r="D119" s="61"/>
      <c r="E119" s="53"/>
      <c r="F119" s="53"/>
      <c r="G119" s="61"/>
      <c r="H119" s="61"/>
      <c r="I119" s="53"/>
    </row>
    <row r="120" spans="1:25">
      <c r="A120" s="32"/>
      <c r="B120" s="74">
        <v>2018</v>
      </c>
      <c r="C120" s="72">
        <v>471</v>
      </c>
      <c r="D120" s="72"/>
      <c r="E120" s="59"/>
      <c r="F120" s="59"/>
      <c r="G120" s="72">
        <v>130</v>
      </c>
      <c r="H120" s="72"/>
      <c r="I120" s="59"/>
    </row>
    <row r="121" spans="1:25">
      <c r="A121" s="32"/>
      <c r="B121" s="74"/>
      <c r="C121" s="72"/>
      <c r="D121" s="72"/>
      <c r="E121" s="59"/>
      <c r="F121" s="59"/>
      <c r="G121" s="72"/>
      <c r="H121" s="72"/>
      <c r="I121" s="59"/>
    </row>
    <row r="122" spans="1:25">
      <c r="A122" s="32"/>
      <c r="B122" s="34" t="s">
        <v>858</v>
      </c>
      <c r="C122" s="55">
        <v>3021</v>
      </c>
      <c r="D122" s="55"/>
      <c r="E122" s="53"/>
      <c r="F122" s="53"/>
      <c r="G122" s="61">
        <v>775</v>
      </c>
      <c r="H122" s="61"/>
      <c r="I122" s="53"/>
    </row>
    <row r="123" spans="1:25">
      <c r="A123" s="32"/>
      <c r="B123" s="34"/>
      <c r="C123" s="55"/>
      <c r="D123" s="55"/>
      <c r="E123" s="53"/>
      <c r="F123" s="53"/>
      <c r="G123" s="61"/>
      <c r="H123" s="61"/>
      <c r="I123" s="53"/>
    </row>
    <row r="124" spans="1:25">
      <c r="A124" s="3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c r="A125" s="32"/>
      <c r="B125" s="34" t="s">
        <v>859</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sheetData>
  <mergeCells count="591">
    <mergeCell ref="B107:Y107"/>
    <mergeCell ref="B108:Y108"/>
    <mergeCell ref="B124:Y124"/>
    <mergeCell ref="B125:Y125"/>
    <mergeCell ref="B58:Y58"/>
    <mergeCell ref="B89:Y89"/>
    <mergeCell ref="B90:Y90"/>
    <mergeCell ref="B104:Y104"/>
    <mergeCell ref="B105:Y105"/>
    <mergeCell ref="B106:Y106"/>
    <mergeCell ref="B15:Y15"/>
    <mergeCell ref="B16:Y16"/>
    <mergeCell ref="B54:Y54"/>
    <mergeCell ref="B55:Y55"/>
    <mergeCell ref="B56:Y56"/>
    <mergeCell ref="B57:Y57"/>
    <mergeCell ref="B9:Y9"/>
    <mergeCell ref="B10:Y10"/>
    <mergeCell ref="B11:Y11"/>
    <mergeCell ref="B12:Y12"/>
    <mergeCell ref="B13:Y13"/>
    <mergeCell ref="B14:Y14"/>
    <mergeCell ref="A1:A2"/>
    <mergeCell ref="B1:Y1"/>
    <mergeCell ref="B2:Y2"/>
    <mergeCell ref="B3:Y3"/>
    <mergeCell ref="A4:A125"/>
    <mergeCell ref="B4:Y4"/>
    <mergeCell ref="B5:Y5"/>
    <mergeCell ref="B6:Y6"/>
    <mergeCell ref="B7:Y7"/>
    <mergeCell ref="B8:Y8"/>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B109:I109"/>
    <mergeCell ref="C111:E111"/>
    <mergeCell ref="G111:I111"/>
    <mergeCell ref="B112:B113"/>
    <mergeCell ref="C112:C113"/>
    <mergeCell ref="D112:D113"/>
    <mergeCell ref="E112:E113"/>
    <mergeCell ref="F112:F113"/>
    <mergeCell ref="G112:G113"/>
    <mergeCell ref="H112:H11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D95"/>
    <mergeCell ref="F95:G95"/>
    <mergeCell ref="I95:J95"/>
    <mergeCell ref="L95:M95"/>
    <mergeCell ref="O95:P95"/>
    <mergeCell ref="R95:S95"/>
    <mergeCell ref="B91:S91"/>
    <mergeCell ref="B93:B94"/>
    <mergeCell ref="C93:J94"/>
    <mergeCell ref="K93:K94"/>
    <mergeCell ref="L93:S93"/>
    <mergeCell ref="L94:S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Y80:Y81"/>
    <mergeCell ref="C82:D82"/>
    <mergeCell ref="G82:H82"/>
    <mergeCell ref="K82:L82"/>
    <mergeCell ref="O82:P82"/>
    <mergeCell ref="S82:T82"/>
    <mergeCell ref="W82:X82"/>
    <mergeCell ref="O80:Q81"/>
    <mergeCell ref="R80:R81"/>
    <mergeCell ref="S80:T81"/>
    <mergeCell ref="U80:U81"/>
    <mergeCell ref="V80:V81"/>
    <mergeCell ref="W80:X81"/>
    <mergeCell ref="Y78:Y79"/>
    <mergeCell ref="B80:B81"/>
    <mergeCell ref="C80:E81"/>
    <mergeCell ref="F80:F81"/>
    <mergeCell ref="G80:H81"/>
    <mergeCell ref="I80:I81"/>
    <mergeCell ref="J80:J81"/>
    <mergeCell ref="K80:L81"/>
    <mergeCell ref="M80:M81"/>
    <mergeCell ref="N80:N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J76:J77"/>
    <mergeCell ref="K76:L77"/>
    <mergeCell ref="M76:M77"/>
    <mergeCell ref="N76:N77"/>
    <mergeCell ref="O76:Q77"/>
    <mergeCell ref="R76:R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N52:N53"/>
    <mergeCell ref="O52:O53"/>
    <mergeCell ref="P52:P53"/>
    <mergeCell ref="Q52:Q53"/>
    <mergeCell ref="B59:Y59"/>
    <mergeCell ref="B61:B62"/>
    <mergeCell ref="C61:M62"/>
    <mergeCell ref="N61:N62"/>
    <mergeCell ref="O61:Y61"/>
    <mergeCell ref="O62:Y62"/>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K46:M47"/>
    <mergeCell ref="N46:N47"/>
    <mergeCell ref="O46:P47"/>
    <mergeCell ref="Q46:Q47"/>
    <mergeCell ref="B48:B49"/>
    <mergeCell ref="C48:C49"/>
    <mergeCell ref="D48:D49"/>
    <mergeCell ref="E48:E49"/>
    <mergeCell ref="F48:F49"/>
    <mergeCell ref="G48:G49"/>
    <mergeCell ref="N44:N45"/>
    <mergeCell ref="O44:O45"/>
    <mergeCell ref="P44:P45"/>
    <mergeCell ref="Q44:Q45"/>
    <mergeCell ref="B46:B47"/>
    <mergeCell ref="C46:E47"/>
    <mergeCell ref="F46:F47"/>
    <mergeCell ref="G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K35:M36"/>
    <mergeCell ref="N35:N36"/>
    <mergeCell ref="O35:P36"/>
    <mergeCell ref="Q35:Q36"/>
    <mergeCell ref="B37:B38"/>
    <mergeCell ref="C37:D38"/>
    <mergeCell ref="E37:E38"/>
    <mergeCell ref="F37:F38"/>
    <mergeCell ref="G37:H38"/>
    <mergeCell ref="I37:I38"/>
    <mergeCell ref="B35:B36"/>
    <mergeCell ref="C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K30:L31"/>
    <mergeCell ref="M30:M31"/>
    <mergeCell ref="N30:N31"/>
    <mergeCell ref="O30:P31"/>
    <mergeCell ref="Q30:Q31"/>
    <mergeCell ref="C32:D32"/>
    <mergeCell ref="G32:H32"/>
    <mergeCell ref="K32:L32"/>
    <mergeCell ref="O32:P32"/>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J22:J23"/>
    <mergeCell ref="K22:L23"/>
    <mergeCell ref="M22:M23"/>
    <mergeCell ref="N22:N23"/>
    <mergeCell ref="O22:Q23"/>
    <mergeCell ref="B24:B25"/>
    <mergeCell ref="C24:C25"/>
    <mergeCell ref="D24:D25"/>
    <mergeCell ref="E24:E25"/>
    <mergeCell ref="F24:F25"/>
    <mergeCell ref="C21:E21"/>
    <mergeCell ref="G21:I21"/>
    <mergeCell ref="K21:M21"/>
    <mergeCell ref="O21:Q21"/>
    <mergeCell ref="B22:B23"/>
    <mergeCell ref="C22:D23"/>
    <mergeCell ref="E22:E23"/>
    <mergeCell ref="F22:F23"/>
    <mergeCell ref="G22:H23"/>
    <mergeCell ref="I22:I23"/>
    <mergeCell ref="B17:Q17"/>
    <mergeCell ref="B19:B20"/>
    <mergeCell ref="C19:I20"/>
    <mergeCell ref="J19:J20"/>
    <mergeCell ref="K19:Q19"/>
    <mergeCell ref="K20:Q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cols>
    <col min="1" max="3" width="36.5703125" bestFit="1" customWidth="1"/>
    <col min="4" max="4" width="17.7109375" customWidth="1"/>
    <col min="5" max="5" width="8" customWidth="1"/>
    <col min="6" max="6" width="5.85546875" customWidth="1"/>
    <col min="7" max="7" width="17.7109375" customWidth="1"/>
    <col min="8" max="8" width="11.7109375" customWidth="1"/>
    <col min="9" max="9" width="8" customWidth="1"/>
    <col min="10" max="10" width="36.5703125" bestFit="1" customWidth="1"/>
    <col min="11" max="11" width="5.85546875" customWidth="1"/>
    <col min="12" max="12" width="14.5703125" customWidth="1"/>
    <col min="13" max="13" width="11.7109375" customWidth="1"/>
    <col min="14" max="14" width="17.7109375" customWidth="1"/>
    <col min="15" max="15" width="26.85546875" customWidth="1"/>
  </cols>
  <sheetData>
    <row r="1" spans="1:15" ht="15" customHeight="1">
      <c r="A1" s="8" t="s">
        <v>8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61</v>
      </c>
      <c r="B3" s="31" t="s">
        <v>6</v>
      </c>
      <c r="C3" s="31"/>
      <c r="D3" s="31"/>
      <c r="E3" s="31"/>
      <c r="F3" s="31"/>
      <c r="G3" s="31"/>
      <c r="H3" s="31"/>
      <c r="I3" s="31"/>
      <c r="J3" s="31"/>
      <c r="K3" s="31"/>
      <c r="L3" s="31"/>
      <c r="M3" s="31"/>
      <c r="N3" s="31"/>
      <c r="O3" s="31"/>
    </row>
    <row r="4" spans="1:15" ht="15" customHeight="1">
      <c r="A4" s="32" t="s">
        <v>860</v>
      </c>
      <c r="B4" s="31" t="s">
        <v>6</v>
      </c>
      <c r="C4" s="31"/>
      <c r="D4" s="31"/>
      <c r="E4" s="31"/>
      <c r="F4" s="31"/>
      <c r="G4" s="31"/>
      <c r="H4" s="31"/>
      <c r="I4" s="31"/>
      <c r="J4" s="31"/>
      <c r="K4" s="31"/>
      <c r="L4" s="31"/>
      <c r="M4" s="31"/>
      <c r="N4" s="31"/>
      <c r="O4" s="31"/>
    </row>
    <row r="5" spans="1:15">
      <c r="A5" s="32"/>
      <c r="B5" s="33" t="s">
        <v>860</v>
      </c>
      <c r="C5" s="33"/>
      <c r="D5" s="33"/>
      <c r="E5" s="33"/>
      <c r="F5" s="33"/>
      <c r="G5" s="33"/>
      <c r="H5" s="33"/>
      <c r="I5" s="33"/>
      <c r="J5" s="33"/>
      <c r="K5" s="33"/>
      <c r="L5" s="33"/>
      <c r="M5" s="33"/>
      <c r="N5" s="33"/>
      <c r="O5" s="33"/>
    </row>
    <row r="6" spans="1:15">
      <c r="A6" s="32"/>
      <c r="B6" s="31"/>
      <c r="C6" s="31"/>
      <c r="D6" s="31"/>
      <c r="E6" s="31"/>
      <c r="F6" s="31"/>
      <c r="G6" s="31"/>
      <c r="H6" s="31"/>
      <c r="I6" s="31"/>
      <c r="J6" s="31"/>
      <c r="K6" s="31"/>
      <c r="L6" s="31"/>
      <c r="M6" s="31"/>
      <c r="N6" s="31"/>
      <c r="O6" s="31"/>
    </row>
    <row r="7" spans="1:15">
      <c r="A7" s="32"/>
      <c r="B7" s="90" t="s">
        <v>862</v>
      </c>
      <c r="C7" s="90"/>
      <c r="D7" s="90"/>
      <c r="E7" s="90"/>
      <c r="F7" s="90"/>
      <c r="G7" s="90"/>
      <c r="H7" s="90"/>
      <c r="I7" s="90"/>
      <c r="J7" s="90"/>
      <c r="K7" s="90"/>
      <c r="L7" s="90"/>
      <c r="M7" s="90"/>
      <c r="N7" s="90"/>
      <c r="O7" s="90"/>
    </row>
    <row r="8" spans="1:15">
      <c r="A8" s="32"/>
      <c r="B8" s="31"/>
      <c r="C8" s="31"/>
      <c r="D8" s="31"/>
      <c r="E8" s="31"/>
      <c r="F8" s="31"/>
      <c r="G8" s="31"/>
      <c r="H8" s="31"/>
      <c r="I8" s="31"/>
      <c r="J8" s="31"/>
      <c r="K8" s="31"/>
      <c r="L8" s="31"/>
      <c r="M8" s="31"/>
      <c r="N8" s="31"/>
      <c r="O8" s="31"/>
    </row>
    <row r="9" spans="1:15" ht="51" customHeight="1">
      <c r="A9" s="32"/>
      <c r="B9" s="34" t="s">
        <v>863</v>
      </c>
      <c r="C9" s="34"/>
      <c r="D9" s="34"/>
      <c r="E9" s="34"/>
      <c r="F9" s="34"/>
      <c r="G9" s="34"/>
      <c r="H9" s="34"/>
      <c r="I9" s="34"/>
      <c r="J9" s="34"/>
      <c r="K9" s="34"/>
      <c r="L9" s="34"/>
      <c r="M9" s="34"/>
      <c r="N9" s="34"/>
      <c r="O9" s="34"/>
    </row>
    <row r="10" spans="1:15">
      <c r="A10" s="32"/>
      <c r="B10" s="31"/>
      <c r="C10" s="31"/>
      <c r="D10" s="31"/>
      <c r="E10" s="31"/>
      <c r="F10" s="31"/>
      <c r="G10" s="31"/>
      <c r="H10" s="31"/>
      <c r="I10" s="31"/>
      <c r="J10" s="31"/>
      <c r="K10" s="31"/>
      <c r="L10" s="31"/>
      <c r="M10" s="31"/>
      <c r="N10" s="31"/>
      <c r="O10" s="31"/>
    </row>
    <row r="11" spans="1:15">
      <c r="A11" s="32"/>
      <c r="B11" s="90" t="s">
        <v>864</v>
      </c>
      <c r="C11" s="90"/>
      <c r="D11" s="90"/>
      <c r="E11" s="90"/>
      <c r="F11" s="90"/>
      <c r="G11" s="90"/>
      <c r="H11" s="90"/>
      <c r="I11" s="90"/>
      <c r="J11" s="90"/>
      <c r="K11" s="90"/>
      <c r="L11" s="90"/>
      <c r="M11" s="90"/>
      <c r="N11" s="90"/>
      <c r="O11" s="90"/>
    </row>
    <row r="12" spans="1:15">
      <c r="A12" s="32"/>
      <c r="B12" s="31"/>
      <c r="C12" s="31"/>
      <c r="D12" s="31"/>
      <c r="E12" s="31"/>
      <c r="F12" s="31"/>
      <c r="G12" s="31"/>
      <c r="H12" s="31"/>
      <c r="I12" s="31"/>
      <c r="J12" s="31"/>
      <c r="K12" s="31"/>
      <c r="L12" s="31"/>
      <c r="M12" s="31"/>
      <c r="N12" s="31"/>
      <c r="O12" s="31"/>
    </row>
    <row r="13" spans="1:15">
      <c r="A13" s="32"/>
      <c r="B13" s="34" t="s">
        <v>865</v>
      </c>
      <c r="C13" s="34"/>
      <c r="D13" s="34"/>
      <c r="E13" s="34"/>
      <c r="F13" s="34"/>
      <c r="G13" s="34"/>
      <c r="H13" s="34"/>
      <c r="I13" s="34"/>
      <c r="J13" s="34"/>
      <c r="K13" s="34"/>
      <c r="L13" s="34"/>
      <c r="M13" s="34"/>
      <c r="N13" s="34"/>
      <c r="O13" s="34"/>
    </row>
    <row r="14" spans="1:15">
      <c r="A14" s="32"/>
      <c r="B14" s="31"/>
      <c r="C14" s="31"/>
      <c r="D14" s="31"/>
      <c r="E14" s="31"/>
      <c r="F14" s="31"/>
      <c r="G14" s="31"/>
      <c r="H14" s="31"/>
      <c r="I14" s="31"/>
      <c r="J14" s="31"/>
      <c r="K14" s="31"/>
      <c r="L14" s="31"/>
      <c r="M14" s="31"/>
      <c r="N14" s="31"/>
      <c r="O14" s="31"/>
    </row>
    <row r="15" spans="1:15">
      <c r="A15" s="32"/>
      <c r="B15" s="34" t="s">
        <v>866</v>
      </c>
      <c r="C15" s="34"/>
      <c r="D15" s="34"/>
      <c r="E15" s="34"/>
      <c r="F15" s="34"/>
      <c r="G15" s="34"/>
      <c r="H15" s="34"/>
      <c r="I15" s="34"/>
      <c r="J15" s="34"/>
      <c r="K15" s="34"/>
      <c r="L15" s="34"/>
      <c r="M15" s="34"/>
      <c r="N15" s="34"/>
      <c r="O15" s="34"/>
    </row>
    <row r="16" spans="1:15">
      <c r="A16" s="32"/>
      <c r="B16" s="12"/>
      <c r="C16" s="12"/>
    </row>
    <row r="17" spans="1:15" ht="38.25">
      <c r="A17" s="32"/>
      <c r="B17" s="131" t="s">
        <v>517</v>
      </c>
      <c r="C17" s="132" t="s">
        <v>867</v>
      </c>
    </row>
    <row r="18" spans="1:15">
      <c r="A18" s="32"/>
      <c r="B18" s="12"/>
      <c r="C18" s="12"/>
    </row>
    <row r="19" spans="1:15" ht="51">
      <c r="A19" s="32"/>
      <c r="B19" s="131" t="s">
        <v>517</v>
      </c>
      <c r="C19" s="132" t="s">
        <v>868</v>
      </c>
    </row>
    <row r="20" spans="1:15">
      <c r="A20" s="32"/>
      <c r="B20" s="12"/>
      <c r="C20" s="12"/>
    </row>
    <row r="21" spans="1:15" ht="38.25">
      <c r="A21" s="32"/>
      <c r="B21" s="131" t="s">
        <v>517</v>
      </c>
      <c r="C21" s="132" t="s">
        <v>869</v>
      </c>
    </row>
    <row r="22" spans="1:15">
      <c r="A22" s="32"/>
      <c r="B22" s="12"/>
      <c r="C22" s="12"/>
    </row>
    <row r="23" spans="1:15" ht="38.25">
      <c r="A23" s="32"/>
      <c r="B23" s="131" t="s">
        <v>517</v>
      </c>
      <c r="C23" s="132" t="s">
        <v>870</v>
      </c>
    </row>
    <row r="24" spans="1:15">
      <c r="A24" s="32"/>
      <c r="B24" s="31"/>
      <c r="C24" s="31"/>
      <c r="D24" s="31"/>
      <c r="E24" s="31"/>
      <c r="F24" s="31"/>
      <c r="G24" s="31"/>
      <c r="H24" s="31"/>
      <c r="I24" s="31"/>
      <c r="J24" s="31"/>
      <c r="K24" s="31"/>
      <c r="L24" s="31"/>
      <c r="M24" s="31"/>
      <c r="N24" s="31"/>
      <c r="O24" s="31"/>
    </row>
    <row r="25" spans="1:15">
      <c r="A25" s="32"/>
      <c r="B25" s="34" t="s">
        <v>871</v>
      </c>
      <c r="C25" s="34"/>
      <c r="D25" s="34"/>
      <c r="E25" s="34"/>
      <c r="F25" s="34"/>
      <c r="G25" s="34"/>
      <c r="H25" s="34"/>
      <c r="I25" s="34"/>
      <c r="J25" s="34"/>
      <c r="K25" s="34"/>
      <c r="L25" s="34"/>
      <c r="M25" s="34"/>
      <c r="N25" s="34"/>
      <c r="O25" s="34"/>
    </row>
    <row r="26" spans="1:15">
      <c r="A26" s="32"/>
      <c r="B26" s="29"/>
      <c r="C26" s="29"/>
      <c r="D26" s="29"/>
      <c r="E26" s="29"/>
      <c r="F26" s="29"/>
      <c r="G26" s="29"/>
      <c r="H26" s="29"/>
      <c r="I26" s="29"/>
      <c r="J26" s="29"/>
      <c r="K26" s="29"/>
      <c r="L26" s="29"/>
      <c r="M26" s="29"/>
      <c r="N26" s="29"/>
      <c r="O26" s="29"/>
    </row>
    <row r="27" spans="1:15">
      <c r="A27" s="32"/>
      <c r="B27" s="29"/>
      <c r="C27" s="29"/>
      <c r="D27" s="29"/>
      <c r="E27" s="29"/>
      <c r="F27" s="29"/>
      <c r="G27" s="29"/>
      <c r="H27" s="29"/>
      <c r="I27" s="29"/>
      <c r="J27" s="29"/>
      <c r="K27" s="29"/>
      <c r="L27" s="29"/>
      <c r="M27" s="29"/>
    </row>
    <row r="28" spans="1:15">
      <c r="A28" s="32"/>
      <c r="B28" s="12"/>
      <c r="C28" s="12"/>
      <c r="D28" s="12"/>
      <c r="E28" s="12"/>
      <c r="F28" s="12"/>
      <c r="G28" s="12"/>
      <c r="H28" s="12"/>
      <c r="I28" s="12"/>
      <c r="J28" s="12"/>
      <c r="K28" s="12"/>
      <c r="L28" s="12"/>
      <c r="M28" s="12"/>
    </row>
    <row r="29" spans="1:15" ht="15.75" thickBot="1">
      <c r="A29" s="32"/>
      <c r="B29" s="23"/>
      <c r="C29" s="102">
        <v>2013</v>
      </c>
      <c r="D29" s="102"/>
      <c r="E29" s="102"/>
      <c r="F29" s="23"/>
      <c r="G29" s="102">
        <v>2012</v>
      </c>
      <c r="H29" s="102"/>
      <c r="I29" s="102"/>
      <c r="J29" s="23"/>
      <c r="K29" s="102">
        <v>2011</v>
      </c>
      <c r="L29" s="102"/>
      <c r="M29" s="102"/>
    </row>
    <row r="30" spans="1:15">
      <c r="A30" s="32"/>
      <c r="B30" s="69" t="s">
        <v>872</v>
      </c>
      <c r="C30" s="73">
        <v>1</v>
      </c>
      <c r="D30" s="73"/>
      <c r="E30" s="69" t="s">
        <v>703</v>
      </c>
      <c r="F30" s="19"/>
      <c r="G30" s="73">
        <v>2.2000000000000002</v>
      </c>
      <c r="H30" s="73"/>
      <c r="I30" s="87" t="s">
        <v>703</v>
      </c>
      <c r="J30" s="19"/>
      <c r="K30" s="73">
        <v>3.04</v>
      </c>
      <c r="L30" s="73"/>
      <c r="M30" s="69" t="s">
        <v>703</v>
      </c>
    </row>
    <row r="31" spans="1:15">
      <c r="A31" s="32"/>
      <c r="B31" s="11" t="s">
        <v>873</v>
      </c>
      <c r="C31" s="61">
        <v>1.6</v>
      </c>
      <c r="D31" s="61"/>
      <c r="E31" s="11" t="s">
        <v>703</v>
      </c>
      <c r="F31" s="23"/>
      <c r="G31" s="61">
        <v>0.79</v>
      </c>
      <c r="H31" s="61"/>
      <c r="I31" s="11" t="s">
        <v>703</v>
      </c>
      <c r="J31" s="23"/>
      <c r="K31" s="61">
        <v>1.95</v>
      </c>
      <c r="L31" s="61"/>
      <c r="M31" s="11" t="s">
        <v>703</v>
      </c>
    </row>
    <row r="32" spans="1:15">
      <c r="A32" s="32"/>
      <c r="B32" s="69" t="s">
        <v>874</v>
      </c>
      <c r="C32" s="72">
        <v>52.32</v>
      </c>
      <c r="D32" s="72"/>
      <c r="E32" s="69" t="s">
        <v>703</v>
      </c>
      <c r="F32" s="19"/>
      <c r="G32" s="72">
        <v>53.31</v>
      </c>
      <c r="H32" s="72"/>
      <c r="I32" s="69" t="s">
        <v>703</v>
      </c>
      <c r="J32" s="19"/>
      <c r="K32" s="72">
        <v>51.9</v>
      </c>
      <c r="L32" s="72"/>
      <c r="M32" s="69" t="s">
        <v>703</v>
      </c>
    </row>
    <row r="33" spans="1:15">
      <c r="A33" s="32"/>
      <c r="B33" s="34" t="s">
        <v>875</v>
      </c>
      <c r="C33" s="61">
        <v>5.3</v>
      </c>
      <c r="D33" s="61"/>
      <c r="E33" s="53"/>
      <c r="F33" s="53"/>
      <c r="G33" s="61">
        <v>5.3</v>
      </c>
      <c r="H33" s="61"/>
      <c r="I33" s="53"/>
      <c r="J33" s="53"/>
      <c r="K33" s="61">
        <v>5.12</v>
      </c>
      <c r="L33" s="61"/>
      <c r="M33" s="53"/>
    </row>
    <row r="34" spans="1:15">
      <c r="A34" s="32"/>
      <c r="B34" s="34"/>
      <c r="C34" s="61"/>
      <c r="D34" s="61"/>
      <c r="E34" s="53"/>
      <c r="F34" s="53"/>
      <c r="G34" s="61"/>
      <c r="H34" s="61"/>
      <c r="I34" s="53"/>
      <c r="J34" s="53"/>
      <c r="K34" s="61"/>
      <c r="L34" s="61"/>
      <c r="M34" s="53"/>
    </row>
    <row r="35" spans="1:15">
      <c r="A35" s="32"/>
      <c r="B35" s="74" t="s">
        <v>876</v>
      </c>
      <c r="C35" s="74" t="s">
        <v>367</v>
      </c>
      <c r="D35" s="72">
        <v>15.97</v>
      </c>
      <c r="E35" s="59"/>
      <c r="F35" s="59"/>
      <c r="G35" s="74" t="s">
        <v>367</v>
      </c>
      <c r="H35" s="72">
        <v>13</v>
      </c>
      <c r="I35" s="59"/>
      <c r="J35" s="59"/>
      <c r="K35" s="74" t="s">
        <v>367</v>
      </c>
      <c r="L35" s="72">
        <v>12.3</v>
      </c>
      <c r="M35" s="59"/>
    </row>
    <row r="36" spans="1:15">
      <c r="A36" s="32"/>
      <c r="B36" s="74"/>
      <c r="C36" s="74"/>
      <c r="D36" s="72"/>
      <c r="E36" s="59"/>
      <c r="F36" s="59"/>
      <c r="G36" s="74"/>
      <c r="H36" s="72"/>
      <c r="I36" s="59"/>
      <c r="J36" s="59"/>
      <c r="K36" s="74"/>
      <c r="L36" s="72"/>
      <c r="M36" s="59"/>
    </row>
    <row r="37" spans="1:15">
      <c r="A37" s="32"/>
      <c r="B37" s="31"/>
      <c r="C37" s="31"/>
      <c r="D37" s="31"/>
      <c r="E37" s="31"/>
      <c r="F37" s="31"/>
      <c r="G37" s="31"/>
      <c r="H37" s="31"/>
      <c r="I37" s="31"/>
      <c r="J37" s="31"/>
      <c r="K37" s="31"/>
      <c r="L37" s="31"/>
      <c r="M37" s="31"/>
      <c r="N37" s="31"/>
      <c r="O37" s="31"/>
    </row>
    <row r="38" spans="1:15" ht="38.25" customHeight="1">
      <c r="A38" s="32"/>
      <c r="B38" s="34" t="s">
        <v>877</v>
      </c>
      <c r="C38" s="34"/>
      <c r="D38" s="34"/>
      <c r="E38" s="34"/>
      <c r="F38" s="34"/>
      <c r="G38" s="34"/>
      <c r="H38" s="34"/>
      <c r="I38" s="34"/>
      <c r="J38" s="34"/>
      <c r="K38" s="34"/>
      <c r="L38" s="34"/>
      <c r="M38" s="34"/>
      <c r="N38" s="34"/>
      <c r="O38" s="34"/>
    </row>
    <row r="39" spans="1:15">
      <c r="A39" s="32"/>
      <c r="B39" s="31"/>
      <c r="C39" s="31"/>
      <c r="D39" s="31"/>
      <c r="E39" s="31"/>
      <c r="F39" s="31"/>
      <c r="G39" s="31"/>
      <c r="H39" s="31"/>
      <c r="I39" s="31"/>
      <c r="J39" s="31"/>
      <c r="K39" s="31"/>
      <c r="L39" s="31"/>
      <c r="M39" s="31"/>
      <c r="N39" s="31"/>
      <c r="O39" s="31"/>
    </row>
    <row r="40" spans="1:15">
      <c r="A40" s="32"/>
      <c r="B40" s="34" t="s">
        <v>878</v>
      </c>
      <c r="C40" s="34"/>
      <c r="D40" s="34"/>
      <c r="E40" s="34"/>
      <c r="F40" s="34"/>
      <c r="G40" s="34"/>
      <c r="H40" s="34"/>
      <c r="I40" s="34"/>
      <c r="J40" s="34"/>
      <c r="K40" s="34"/>
      <c r="L40" s="34"/>
      <c r="M40" s="34"/>
      <c r="N40" s="34"/>
      <c r="O40" s="34"/>
    </row>
    <row r="41" spans="1:15">
      <c r="A41" s="32"/>
      <c r="B41" s="29"/>
      <c r="C41" s="29"/>
      <c r="D41" s="29"/>
      <c r="E41" s="29"/>
      <c r="F41" s="29"/>
      <c r="G41" s="29"/>
      <c r="H41" s="29"/>
      <c r="I41" s="29"/>
      <c r="J41" s="29"/>
      <c r="K41" s="29"/>
      <c r="L41" s="29"/>
      <c r="M41" s="29"/>
      <c r="N41" s="29"/>
    </row>
    <row r="42" spans="1:15">
      <c r="A42" s="32"/>
      <c r="B42" s="12"/>
      <c r="C42" s="12"/>
      <c r="D42" s="12"/>
      <c r="E42" s="12"/>
      <c r="F42" s="12"/>
      <c r="G42" s="12"/>
      <c r="H42" s="12"/>
      <c r="I42" s="12"/>
      <c r="J42" s="12"/>
      <c r="K42" s="12"/>
      <c r="L42" s="12"/>
      <c r="M42" s="12"/>
      <c r="N42" s="12"/>
    </row>
    <row r="43" spans="1:15" ht="24" thickBot="1">
      <c r="A43" s="32"/>
      <c r="B43" s="23"/>
      <c r="C43" s="102" t="s">
        <v>879</v>
      </c>
      <c r="D43" s="102"/>
      <c r="E43" s="23"/>
      <c r="F43" s="102" t="s">
        <v>880</v>
      </c>
      <c r="G43" s="102"/>
      <c r="H43" s="102"/>
      <c r="I43" s="23"/>
      <c r="J43" s="101" t="s">
        <v>881</v>
      </c>
      <c r="K43" s="23"/>
      <c r="L43" s="102" t="s">
        <v>882</v>
      </c>
      <c r="M43" s="102"/>
      <c r="N43" s="102"/>
    </row>
    <row r="44" spans="1:15">
      <c r="A44" s="32"/>
      <c r="B44" s="74" t="s">
        <v>883</v>
      </c>
      <c r="C44" s="65">
        <v>139400</v>
      </c>
      <c r="D44" s="66"/>
      <c r="E44" s="59"/>
      <c r="F44" s="93" t="s">
        <v>367</v>
      </c>
      <c r="G44" s="73">
        <v>32.97</v>
      </c>
      <c r="H44" s="66"/>
      <c r="I44" s="59"/>
      <c r="J44" s="73" t="s">
        <v>394</v>
      </c>
      <c r="K44" s="59"/>
      <c r="L44" s="66"/>
      <c r="M44" s="66"/>
      <c r="N44" s="66"/>
    </row>
    <row r="45" spans="1:15">
      <c r="A45" s="32"/>
      <c r="B45" s="74"/>
      <c r="C45" s="60"/>
      <c r="D45" s="59"/>
      <c r="E45" s="59"/>
      <c r="F45" s="74"/>
      <c r="G45" s="72"/>
      <c r="H45" s="59"/>
      <c r="I45" s="59"/>
      <c r="J45" s="72"/>
      <c r="K45" s="59"/>
      <c r="L45" s="59"/>
      <c r="M45" s="59"/>
      <c r="N45" s="59"/>
    </row>
    <row r="46" spans="1:15">
      <c r="A46" s="32"/>
      <c r="B46" s="52" t="s">
        <v>884</v>
      </c>
      <c r="C46" s="55">
        <v>1000</v>
      </c>
      <c r="D46" s="53"/>
      <c r="E46" s="53"/>
      <c r="F46" s="61">
        <v>41.11</v>
      </c>
      <c r="G46" s="61"/>
      <c r="H46" s="53"/>
      <c r="I46" s="53"/>
      <c r="J46" s="61" t="s">
        <v>394</v>
      </c>
      <c r="K46" s="53"/>
      <c r="L46" s="61" t="s">
        <v>394</v>
      </c>
      <c r="M46" s="61"/>
      <c r="N46" s="53"/>
    </row>
    <row r="47" spans="1:15">
      <c r="A47" s="32"/>
      <c r="B47" s="52"/>
      <c r="C47" s="55"/>
      <c r="D47" s="53"/>
      <c r="E47" s="53"/>
      <c r="F47" s="61"/>
      <c r="G47" s="61"/>
      <c r="H47" s="53"/>
      <c r="I47" s="53"/>
      <c r="J47" s="61"/>
      <c r="K47" s="53"/>
      <c r="L47" s="61"/>
      <c r="M47" s="61"/>
      <c r="N47" s="53"/>
    </row>
    <row r="48" spans="1:15">
      <c r="A48" s="32"/>
      <c r="B48" s="58" t="s">
        <v>885</v>
      </c>
      <c r="C48" s="72" t="s">
        <v>886</v>
      </c>
      <c r="D48" s="74" t="s">
        <v>372</v>
      </c>
      <c r="E48" s="59"/>
      <c r="F48" s="72">
        <v>31.24</v>
      </c>
      <c r="G48" s="72"/>
      <c r="H48" s="59"/>
      <c r="I48" s="59"/>
      <c r="J48" s="72" t="s">
        <v>394</v>
      </c>
      <c r="K48" s="59"/>
      <c r="L48" s="72" t="s">
        <v>394</v>
      </c>
      <c r="M48" s="72"/>
      <c r="N48" s="59"/>
    </row>
    <row r="49" spans="1:15">
      <c r="A49" s="32"/>
      <c r="B49" s="58"/>
      <c r="C49" s="72"/>
      <c r="D49" s="74"/>
      <c r="E49" s="59"/>
      <c r="F49" s="72"/>
      <c r="G49" s="72"/>
      <c r="H49" s="59"/>
      <c r="I49" s="59"/>
      <c r="J49" s="72"/>
      <c r="K49" s="59"/>
      <c r="L49" s="72"/>
      <c r="M49" s="72"/>
      <c r="N49" s="59"/>
    </row>
    <row r="50" spans="1:15">
      <c r="A50" s="32"/>
      <c r="B50" s="52" t="s">
        <v>887</v>
      </c>
      <c r="C50" s="61" t="s">
        <v>888</v>
      </c>
      <c r="D50" s="34" t="s">
        <v>372</v>
      </c>
      <c r="E50" s="53"/>
      <c r="F50" s="61">
        <v>33.229999999999997</v>
      </c>
      <c r="G50" s="61"/>
      <c r="H50" s="53"/>
      <c r="I50" s="53"/>
      <c r="J50" s="53"/>
      <c r="K50" s="53"/>
      <c r="L50" s="53"/>
      <c r="M50" s="53"/>
      <c r="N50" s="53"/>
    </row>
    <row r="51" spans="1:15" ht="15.75" thickBot="1">
      <c r="A51" s="32"/>
      <c r="B51" s="52"/>
      <c r="C51" s="62"/>
      <c r="D51" s="91"/>
      <c r="E51" s="53"/>
      <c r="F51" s="62"/>
      <c r="G51" s="62"/>
      <c r="H51" s="63"/>
      <c r="I51" s="53"/>
      <c r="J51" s="63"/>
      <c r="K51" s="53"/>
      <c r="L51" s="63"/>
      <c r="M51" s="63"/>
      <c r="N51" s="63"/>
    </row>
    <row r="52" spans="1:15">
      <c r="A52" s="32"/>
      <c r="B52" s="74" t="s">
        <v>889</v>
      </c>
      <c r="C52" s="65">
        <v>111950</v>
      </c>
      <c r="D52" s="66"/>
      <c r="E52" s="59"/>
      <c r="F52" s="93" t="s">
        <v>367</v>
      </c>
      <c r="G52" s="73">
        <v>33.36</v>
      </c>
      <c r="H52" s="66"/>
      <c r="I52" s="59"/>
      <c r="J52" s="73">
        <v>4.9000000000000004</v>
      </c>
      <c r="K52" s="59"/>
      <c r="L52" s="93" t="s">
        <v>367</v>
      </c>
      <c r="M52" s="73">
        <v>987</v>
      </c>
      <c r="N52" s="66"/>
    </row>
    <row r="53" spans="1:15" ht="15.75" thickBot="1">
      <c r="A53" s="32"/>
      <c r="B53" s="74"/>
      <c r="C53" s="95"/>
      <c r="D53" s="96"/>
      <c r="E53" s="59"/>
      <c r="F53" s="94"/>
      <c r="G53" s="97"/>
      <c r="H53" s="96"/>
      <c r="I53" s="59"/>
      <c r="J53" s="97"/>
      <c r="K53" s="59"/>
      <c r="L53" s="94"/>
      <c r="M53" s="97"/>
      <c r="N53" s="96"/>
    </row>
    <row r="54" spans="1:15" ht="15.75" thickTop="1">
      <c r="A54" s="32"/>
      <c r="B54" s="34" t="s">
        <v>890</v>
      </c>
      <c r="C54" s="172">
        <v>77000</v>
      </c>
      <c r="D54" s="99"/>
      <c r="E54" s="53"/>
      <c r="F54" s="181" t="s">
        <v>367</v>
      </c>
      <c r="G54" s="98">
        <v>34.06</v>
      </c>
      <c r="H54" s="99"/>
      <c r="I54" s="53"/>
      <c r="J54" s="98">
        <v>4</v>
      </c>
      <c r="K54" s="53"/>
      <c r="L54" s="181" t="s">
        <v>367</v>
      </c>
      <c r="M54" s="98">
        <v>637</v>
      </c>
      <c r="N54" s="99"/>
    </row>
    <row r="55" spans="1:15" ht="15.75" thickBot="1">
      <c r="A55" s="32"/>
      <c r="B55" s="34"/>
      <c r="C55" s="79"/>
      <c r="D55" s="80"/>
      <c r="E55" s="53"/>
      <c r="F55" s="78"/>
      <c r="G55" s="82"/>
      <c r="H55" s="80"/>
      <c r="I55" s="53"/>
      <c r="J55" s="82"/>
      <c r="K55" s="53"/>
      <c r="L55" s="78"/>
      <c r="M55" s="82"/>
      <c r="N55" s="80"/>
    </row>
    <row r="56" spans="1:15" ht="15.75" thickTop="1">
      <c r="A56" s="32"/>
      <c r="B56" s="31"/>
      <c r="C56" s="31"/>
      <c r="D56" s="31"/>
      <c r="E56" s="31"/>
      <c r="F56" s="31"/>
      <c r="G56" s="31"/>
      <c r="H56" s="31"/>
      <c r="I56" s="31"/>
      <c r="J56" s="31"/>
      <c r="K56" s="31"/>
      <c r="L56" s="31"/>
      <c r="M56" s="31"/>
      <c r="N56" s="31"/>
      <c r="O56" s="31"/>
    </row>
    <row r="57" spans="1:15">
      <c r="A57" s="32"/>
      <c r="B57" s="34" t="s">
        <v>891</v>
      </c>
      <c r="C57" s="34"/>
      <c r="D57" s="34"/>
      <c r="E57" s="34"/>
      <c r="F57" s="34"/>
      <c r="G57" s="34"/>
      <c r="H57" s="34"/>
      <c r="I57" s="34"/>
      <c r="J57" s="34"/>
      <c r="K57" s="34"/>
      <c r="L57" s="34"/>
      <c r="M57" s="34"/>
      <c r="N57" s="34"/>
      <c r="O57" s="34"/>
    </row>
    <row r="58" spans="1:15">
      <c r="A58" s="32"/>
      <c r="B58" s="29"/>
      <c r="C58" s="29"/>
      <c r="D58" s="29"/>
      <c r="E58" s="29"/>
      <c r="F58" s="29"/>
      <c r="G58" s="29"/>
      <c r="H58" s="29"/>
    </row>
    <row r="59" spans="1:15">
      <c r="A59" s="32"/>
      <c r="B59" s="12"/>
      <c r="C59" s="12"/>
      <c r="D59" s="12"/>
      <c r="E59" s="12"/>
      <c r="F59" s="12"/>
      <c r="G59" s="12"/>
      <c r="H59" s="12"/>
    </row>
    <row r="60" spans="1:15">
      <c r="A60" s="32"/>
      <c r="B60" s="53"/>
      <c r="C60" s="108" t="s">
        <v>892</v>
      </c>
      <c r="D60" s="108"/>
      <c r="E60" s="53"/>
      <c r="F60" s="70" t="s">
        <v>893</v>
      </c>
      <c r="G60" s="70"/>
      <c r="H60" s="70"/>
    </row>
    <row r="61" spans="1:15" ht="15.75" thickBot="1">
      <c r="A61" s="32"/>
      <c r="B61" s="53"/>
      <c r="C61" s="102"/>
      <c r="D61" s="102"/>
      <c r="E61" s="53"/>
      <c r="F61" s="51" t="s">
        <v>894</v>
      </c>
      <c r="G61" s="51"/>
      <c r="H61" s="51"/>
    </row>
    <row r="62" spans="1:15">
      <c r="A62" s="32"/>
      <c r="B62" s="74" t="s">
        <v>895</v>
      </c>
      <c r="C62" s="65">
        <v>59500</v>
      </c>
      <c r="D62" s="66"/>
      <c r="E62" s="59"/>
      <c r="F62" s="93" t="s">
        <v>367</v>
      </c>
      <c r="G62" s="73">
        <v>9.67</v>
      </c>
      <c r="H62" s="66"/>
    </row>
    <row r="63" spans="1:15">
      <c r="A63" s="32"/>
      <c r="B63" s="74"/>
      <c r="C63" s="60"/>
      <c r="D63" s="59"/>
      <c r="E63" s="59"/>
      <c r="F63" s="74"/>
      <c r="G63" s="72"/>
      <c r="H63" s="59"/>
    </row>
    <row r="64" spans="1:15">
      <c r="A64" s="32"/>
      <c r="B64" s="52" t="s">
        <v>884</v>
      </c>
      <c r="C64" s="55">
        <v>1000</v>
      </c>
      <c r="D64" s="53"/>
      <c r="E64" s="53"/>
      <c r="F64" s="61">
        <v>15.97</v>
      </c>
      <c r="G64" s="61"/>
      <c r="H64" s="53"/>
    </row>
    <row r="65" spans="1:15">
      <c r="A65" s="32"/>
      <c r="B65" s="52"/>
      <c r="C65" s="55"/>
      <c r="D65" s="53"/>
      <c r="E65" s="53"/>
      <c r="F65" s="61"/>
      <c r="G65" s="61"/>
      <c r="H65" s="53"/>
    </row>
    <row r="66" spans="1:15">
      <c r="A66" s="32"/>
      <c r="B66" s="58" t="s">
        <v>896</v>
      </c>
      <c r="C66" s="72" t="s">
        <v>897</v>
      </c>
      <c r="D66" s="74" t="s">
        <v>372</v>
      </c>
      <c r="E66" s="59"/>
      <c r="F66" s="72">
        <v>9.64</v>
      </c>
      <c r="G66" s="72"/>
      <c r="H66" s="59"/>
    </row>
    <row r="67" spans="1:15">
      <c r="A67" s="32"/>
      <c r="B67" s="58"/>
      <c r="C67" s="72"/>
      <c r="D67" s="74"/>
      <c r="E67" s="59"/>
      <c r="F67" s="72"/>
      <c r="G67" s="72"/>
      <c r="H67" s="59"/>
    </row>
    <row r="68" spans="1:15">
      <c r="A68" s="32"/>
      <c r="B68" s="52" t="s">
        <v>898</v>
      </c>
      <c r="C68" s="61" t="s">
        <v>899</v>
      </c>
      <c r="D68" s="34" t="s">
        <v>372</v>
      </c>
      <c r="E68" s="53"/>
      <c r="F68" s="61">
        <v>11.41</v>
      </c>
      <c r="G68" s="61"/>
      <c r="H68" s="53"/>
    </row>
    <row r="69" spans="1:15" ht="15.75" thickBot="1">
      <c r="A69" s="32"/>
      <c r="B69" s="52"/>
      <c r="C69" s="62"/>
      <c r="D69" s="91"/>
      <c r="E69" s="53"/>
      <c r="F69" s="62"/>
      <c r="G69" s="62"/>
      <c r="H69" s="63"/>
    </row>
    <row r="70" spans="1:15">
      <c r="A70" s="32"/>
      <c r="B70" s="74" t="s">
        <v>900</v>
      </c>
      <c r="C70" s="65">
        <v>34950</v>
      </c>
      <c r="D70" s="66"/>
      <c r="E70" s="59"/>
      <c r="F70" s="93" t="s">
        <v>367</v>
      </c>
      <c r="G70" s="73">
        <v>11.23</v>
      </c>
      <c r="H70" s="66"/>
    </row>
    <row r="71" spans="1:15" ht="15.75" thickBot="1">
      <c r="A71" s="32"/>
      <c r="B71" s="74"/>
      <c r="C71" s="95"/>
      <c r="D71" s="96"/>
      <c r="E71" s="59"/>
      <c r="F71" s="94"/>
      <c r="G71" s="97"/>
      <c r="H71" s="96"/>
    </row>
    <row r="72" spans="1:15" ht="15.75" thickTop="1">
      <c r="A72" s="32"/>
      <c r="B72" s="31"/>
      <c r="C72" s="31"/>
      <c r="D72" s="31"/>
      <c r="E72" s="31"/>
      <c r="F72" s="31"/>
      <c r="G72" s="31"/>
      <c r="H72" s="31"/>
      <c r="I72" s="31"/>
      <c r="J72" s="31"/>
      <c r="K72" s="31"/>
      <c r="L72" s="31"/>
      <c r="M72" s="31"/>
      <c r="N72" s="31"/>
      <c r="O72" s="31"/>
    </row>
    <row r="73" spans="1:15">
      <c r="A73" s="32"/>
      <c r="B73" s="90" t="s">
        <v>901</v>
      </c>
      <c r="C73" s="90"/>
      <c r="D73" s="90"/>
      <c r="E73" s="90"/>
      <c r="F73" s="90"/>
      <c r="G73" s="90"/>
      <c r="H73" s="90"/>
      <c r="I73" s="90"/>
      <c r="J73" s="90"/>
      <c r="K73" s="90"/>
      <c r="L73" s="90"/>
      <c r="M73" s="90"/>
      <c r="N73" s="90"/>
      <c r="O73" s="90"/>
    </row>
    <row r="74" spans="1:15">
      <c r="A74" s="32"/>
      <c r="B74" s="31"/>
      <c r="C74" s="31"/>
      <c r="D74" s="31"/>
      <c r="E74" s="31"/>
      <c r="F74" s="31"/>
      <c r="G74" s="31"/>
      <c r="H74" s="31"/>
      <c r="I74" s="31"/>
      <c r="J74" s="31"/>
      <c r="K74" s="31"/>
      <c r="L74" s="31"/>
      <c r="M74" s="31"/>
      <c r="N74" s="31"/>
      <c r="O74" s="31"/>
    </row>
    <row r="75" spans="1:15" ht="38.25" customHeight="1">
      <c r="A75" s="32"/>
      <c r="B75" s="34" t="s">
        <v>902</v>
      </c>
      <c r="C75" s="34"/>
      <c r="D75" s="34"/>
      <c r="E75" s="34"/>
      <c r="F75" s="34"/>
      <c r="G75" s="34"/>
      <c r="H75" s="34"/>
      <c r="I75" s="34"/>
      <c r="J75" s="34"/>
      <c r="K75" s="34"/>
      <c r="L75" s="34"/>
      <c r="M75" s="34"/>
      <c r="N75" s="34"/>
      <c r="O75" s="34"/>
    </row>
    <row r="76" spans="1:15">
      <c r="A76" s="32"/>
      <c r="B76" s="31"/>
      <c r="C76" s="31"/>
      <c r="D76" s="31"/>
      <c r="E76" s="31"/>
      <c r="F76" s="31"/>
      <c r="G76" s="31"/>
      <c r="H76" s="31"/>
      <c r="I76" s="31"/>
      <c r="J76" s="31"/>
      <c r="K76" s="31"/>
      <c r="L76" s="31"/>
      <c r="M76" s="31"/>
      <c r="N76" s="31"/>
      <c r="O76" s="31"/>
    </row>
    <row r="77" spans="1:15">
      <c r="A77" s="32"/>
      <c r="B77" s="34" t="s">
        <v>903</v>
      </c>
      <c r="C77" s="34"/>
      <c r="D77" s="34"/>
      <c r="E77" s="34"/>
      <c r="F77" s="34"/>
      <c r="G77" s="34"/>
      <c r="H77" s="34"/>
      <c r="I77" s="34"/>
      <c r="J77" s="34"/>
      <c r="K77" s="34"/>
      <c r="L77" s="34"/>
      <c r="M77" s="34"/>
      <c r="N77" s="34"/>
      <c r="O77" s="34"/>
    </row>
    <row r="78" spans="1:15">
      <c r="A78" s="32"/>
      <c r="B78" s="29"/>
      <c r="C78" s="29"/>
      <c r="D78" s="29"/>
      <c r="E78" s="29"/>
      <c r="F78" s="29"/>
      <c r="G78" s="29"/>
      <c r="H78" s="29"/>
      <c r="I78" s="29"/>
      <c r="J78" s="29"/>
      <c r="K78" s="29"/>
      <c r="L78" s="29"/>
      <c r="M78" s="29"/>
      <c r="N78" s="29"/>
      <c r="O78" s="29"/>
    </row>
    <row r="79" spans="1:15">
      <c r="A79" s="32"/>
      <c r="B79" s="29"/>
      <c r="C79" s="29"/>
      <c r="D79" s="29"/>
      <c r="E79" s="29"/>
      <c r="F79" s="29"/>
      <c r="G79" s="29"/>
      <c r="H79" s="29"/>
      <c r="I79" s="29"/>
      <c r="J79" s="29"/>
      <c r="K79" s="29"/>
      <c r="L79" s="29"/>
      <c r="M79" s="29"/>
    </row>
    <row r="80" spans="1:15">
      <c r="A80" s="32"/>
      <c r="B80" s="12"/>
      <c r="C80" s="12"/>
      <c r="D80" s="12"/>
      <c r="E80" s="12"/>
      <c r="F80" s="12"/>
      <c r="G80" s="12"/>
      <c r="H80" s="12"/>
      <c r="I80" s="12"/>
      <c r="J80" s="12"/>
      <c r="K80" s="12"/>
      <c r="L80" s="12"/>
      <c r="M80" s="12"/>
    </row>
    <row r="81" spans="1:15" ht="15.75" thickBot="1">
      <c r="A81" s="32"/>
      <c r="B81" s="23"/>
      <c r="C81" s="102" t="s">
        <v>904</v>
      </c>
      <c r="D81" s="102"/>
      <c r="E81" s="102"/>
      <c r="F81" s="102"/>
      <c r="G81" s="102"/>
      <c r="H81" s="102"/>
      <c r="I81" s="102"/>
      <c r="J81" s="102"/>
      <c r="K81" s="102"/>
      <c r="L81" s="102"/>
      <c r="M81" s="102"/>
    </row>
    <row r="82" spans="1:15" ht="15.75" thickBot="1">
      <c r="A82" s="32"/>
      <c r="B82" s="86" t="s">
        <v>394</v>
      </c>
      <c r="C82" s="103">
        <v>2013</v>
      </c>
      <c r="D82" s="103"/>
      <c r="E82" s="103"/>
      <c r="F82" s="23"/>
      <c r="G82" s="103">
        <v>2012</v>
      </c>
      <c r="H82" s="103"/>
      <c r="I82" s="103"/>
      <c r="J82" s="23"/>
      <c r="K82" s="103">
        <v>2011</v>
      </c>
      <c r="L82" s="103"/>
      <c r="M82" s="103"/>
    </row>
    <row r="83" spans="1:15">
      <c r="A83" s="32"/>
      <c r="B83" s="34" t="s">
        <v>905</v>
      </c>
      <c r="C83" s="54" t="s">
        <v>367</v>
      </c>
      <c r="D83" s="81">
        <v>149</v>
      </c>
      <c r="E83" s="57"/>
      <c r="F83" s="53"/>
      <c r="G83" s="54" t="s">
        <v>367</v>
      </c>
      <c r="H83" s="81">
        <v>163</v>
      </c>
      <c r="I83" s="57"/>
      <c r="J83" s="53"/>
      <c r="K83" s="54" t="s">
        <v>367</v>
      </c>
      <c r="L83" s="81">
        <v>92</v>
      </c>
      <c r="M83" s="57"/>
    </row>
    <row r="84" spans="1:15">
      <c r="A84" s="32"/>
      <c r="B84" s="34"/>
      <c r="C84" s="34"/>
      <c r="D84" s="61"/>
      <c r="E84" s="53"/>
      <c r="F84" s="53"/>
      <c r="G84" s="104"/>
      <c r="H84" s="167"/>
      <c r="I84" s="106"/>
      <c r="J84" s="53"/>
      <c r="K84" s="104"/>
      <c r="L84" s="167"/>
      <c r="M84" s="106"/>
    </row>
    <row r="85" spans="1:15">
      <c r="A85" s="32"/>
      <c r="B85" s="74" t="s">
        <v>906</v>
      </c>
      <c r="C85" s="72">
        <v>73</v>
      </c>
      <c r="D85" s="72"/>
      <c r="E85" s="59"/>
      <c r="F85" s="59"/>
      <c r="G85" s="72">
        <v>65</v>
      </c>
      <c r="H85" s="72"/>
      <c r="I85" s="59"/>
      <c r="J85" s="59"/>
      <c r="K85" s="72">
        <v>37</v>
      </c>
      <c r="L85" s="72"/>
      <c r="M85" s="59"/>
    </row>
    <row r="86" spans="1:15" ht="15.75" thickBot="1">
      <c r="A86" s="32"/>
      <c r="B86" s="74"/>
      <c r="C86" s="67"/>
      <c r="D86" s="67"/>
      <c r="E86" s="76"/>
      <c r="F86" s="59"/>
      <c r="G86" s="67"/>
      <c r="H86" s="67"/>
      <c r="I86" s="76"/>
      <c r="J86" s="59"/>
      <c r="K86" s="67"/>
      <c r="L86" s="67"/>
      <c r="M86" s="76"/>
    </row>
    <row r="87" spans="1:15">
      <c r="A87" s="32"/>
      <c r="B87" s="34" t="s">
        <v>907</v>
      </c>
      <c r="C87" s="54" t="s">
        <v>367</v>
      </c>
      <c r="D87" s="81">
        <v>222</v>
      </c>
      <c r="E87" s="57"/>
      <c r="F87" s="53"/>
      <c r="G87" s="54" t="s">
        <v>367</v>
      </c>
      <c r="H87" s="81">
        <v>228</v>
      </c>
      <c r="I87" s="57"/>
      <c r="J87" s="53"/>
      <c r="K87" s="54" t="s">
        <v>367</v>
      </c>
      <c r="L87" s="81">
        <v>129</v>
      </c>
      <c r="M87" s="57"/>
    </row>
    <row r="88" spans="1:15" ht="15.75" thickBot="1">
      <c r="A88" s="32"/>
      <c r="B88" s="34"/>
      <c r="C88" s="78"/>
      <c r="D88" s="82"/>
      <c r="E88" s="80"/>
      <c r="F88" s="53"/>
      <c r="G88" s="78"/>
      <c r="H88" s="82"/>
      <c r="I88" s="80"/>
      <c r="J88" s="53"/>
      <c r="K88" s="78"/>
      <c r="L88" s="82"/>
      <c r="M88" s="80"/>
    </row>
    <row r="89" spans="1:15" ht="15.75" thickTop="1">
      <c r="A89" s="32"/>
      <c r="B89" s="74" t="s">
        <v>908</v>
      </c>
      <c r="C89" s="161" t="s">
        <v>367</v>
      </c>
      <c r="D89" s="83">
        <v>78</v>
      </c>
      <c r="E89" s="84"/>
      <c r="F89" s="59"/>
      <c r="G89" s="161" t="s">
        <v>367</v>
      </c>
      <c r="H89" s="83">
        <v>80</v>
      </c>
      <c r="I89" s="84"/>
      <c r="J89" s="59"/>
      <c r="K89" s="161" t="s">
        <v>367</v>
      </c>
      <c r="L89" s="83">
        <v>45</v>
      </c>
      <c r="M89" s="84"/>
    </row>
    <row r="90" spans="1:15">
      <c r="A90" s="32"/>
      <c r="B90" s="74"/>
      <c r="C90" s="74"/>
      <c r="D90" s="72"/>
      <c r="E90" s="59"/>
      <c r="F90" s="59"/>
      <c r="G90" s="74"/>
      <c r="H90" s="72"/>
      <c r="I90" s="59"/>
      <c r="J90" s="59"/>
      <c r="K90" s="74"/>
      <c r="L90" s="72"/>
      <c r="M90" s="59"/>
    </row>
    <row r="91" spans="1:15">
      <c r="A91" s="32"/>
      <c r="B91" s="34" t="s">
        <v>909</v>
      </c>
      <c r="C91" s="34" t="s">
        <v>367</v>
      </c>
      <c r="D91" s="61">
        <v>229</v>
      </c>
      <c r="E91" s="53"/>
      <c r="F91" s="53"/>
      <c r="G91" s="34" t="s">
        <v>367</v>
      </c>
      <c r="H91" s="61">
        <v>121</v>
      </c>
      <c r="I91" s="53"/>
      <c r="J91" s="53"/>
      <c r="K91" s="34" t="s">
        <v>367</v>
      </c>
      <c r="L91" s="61">
        <v>106</v>
      </c>
      <c r="M91" s="53"/>
    </row>
    <row r="92" spans="1:15">
      <c r="A92" s="32"/>
      <c r="B92" s="34"/>
      <c r="C92" s="34"/>
      <c r="D92" s="61"/>
      <c r="E92" s="53"/>
      <c r="F92" s="53"/>
      <c r="G92" s="34"/>
      <c r="H92" s="61"/>
      <c r="I92" s="53"/>
      <c r="J92" s="53"/>
      <c r="K92" s="34"/>
      <c r="L92" s="61"/>
      <c r="M92" s="53"/>
    </row>
    <row r="93" spans="1:15">
      <c r="A93" s="32"/>
      <c r="B93" s="31"/>
      <c r="C93" s="31"/>
      <c r="D93" s="31"/>
      <c r="E93" s="31"/>
      <c r="F93" s="31"/>
      <c r="G93" s="31"/>
      <c r="H93" s="31"/>
      <c r="I93" s="31"/>
      <c r="J93" s="31"/>
      <c r="K93" s="31"/>
      <c r="L93" s="31"/>
      <c r="M93" s="31"/>
      <c r="N93" s="31"/>
      <c r="O93" s="31"/>
    </row>
    <row r="94" spans="1:15">
      <c r="A94" s="32"/>
      <c r="B94" s="34" t="s">
        <v>910</v>
      </c>
      <c r="C94" s="34"/>
      <c r="D94" s="34"/>
      <c r="E94" s="34"/>
      <c r="F94" s="34"/>
      <c r="G94" s="34"/>
      <c r="H94" s="34"/>
      <c r="I94" s="34"/>
      <c r="J94" s="34"/>
      <c r="K94" s="34"/>
      <c r="L94" s="34"/>
      <c r="M94" s="34"/>
      <c r="N94" s="34"/>
      <c r="O94" s="34"/>
    </row>
    <row r="95" spans="1:15">
      <c r="A95" s="32"/>
      <c r="B95" s="29"/>
      <c r="C95" s="29"/>
      <c r="D95" s="29"/>
      <c r="E95" s="29"/>
      <c r="F95" s="29"/>
      <c r="G95" s="29"/>
      <c r="H95" s="29"/>
      <c r="I95" s="29"/>
      <c r="J95" s="29"/>
      <c r="K95" s="29"/>
      <c r="L95" s="29"/>
      <c r="M95" s="29"/>
      <c r="N95" s="29"/>
      <c r="O95" s="29"/>
    </row>
    <row r="96" spans="1:15">
      <c r="A96" s="32"/>
      <c r="B96" s="29"/>
      <c r="C96" s="29"/>
      <c r="D96" s="29"/>
      <c r="E96" s="29"/>
      <c r="F96" s="29"/>
      <c r="G96" s="29"/>
      <c r="H96" s="29"/>
      <c r="I96" s="29"/>
      <c r="J96" s="29"/>
      <c r="K96" s="29"/>
      <c r="L96" s="29"/>
      <c r="M96" s="29"/>
      <c r="N96" s="29"/>
      <c r="O96" s="29"/>
    </row>
    <row r="97" spans="1:15">
      <c r="A97" s="32"/>
      <c r="B97" s="12"/>
      <c r="C97" s="12"/>
      <c r="D97" s="12"/>
      <c r="E97" s="12"/>
      <c r="F97" s="12"/>
      <c r="G97" s="12"/>
      <c r="H97" s="12"/>
      <c r="I97" s="12"/>
      <c r="J97" s="12"/>
      <c r="K97" s="12"/>
      <c r="L97" s="12"/>
      <c r="M97" s="12"/>
      <c r="N97" s="12"/>
      <c r="O97" s="12"/>
    </row>
    <row r="98" spans="1:15" ht="15.75" thickBot="1">
      <c r="A98" s="32"/>
      <c r="B98" s="23"/>
      <c r="C98" s="102" t="s">
        <v>911</v>
      </c>
      <c r="D98" s="102"/>
      <c r="E98" s="102"/>
      <c r="F98" s="102"/>
      <c r="G98" s="102"/>
      <c r="H98" s="102"/>
      <c r="I98" s="23"/>
      <c r="J98" s="102" t="s">
        <v>912</v>
      </c>
      <c r="K98" s="102"/>
      <c r="L98" s="102"/>
      <c r="M98" s="102"/>
      <c r="N98" s="102"/>
      <c r="O98" s="102"/>
    </row>
    <row r="99" spans="1:15">
      <c r="A99" s="32"/>
      <c r="B99" s="182" t="s">
        <v>394</v>
      </c>
      <c r="C99" s="183" t="s">
        <v>879</v>
      </c>
      <c r="D99" s="183"/>
      <c r="E99" s="57"/>
      <c r="F99" s="183" t="s">
        <v>913</v>
      </c>
      <c r="G99" s="183"/>
      <c r="H99" s="183"/>
      <c r="I99" s="53"/>
      <c r="J99" s="183" t="s">
        <v>879</v>
      </c>
      <c r="K99" s="183"/>
      <c r="L99" s="57"/>
      <c r="M99" s="183" t="s">
        <v>914</v>
      </c>
      <c r="N99" s="183"/>
      <c r="O99" s="183"/>
    </row>
    <row r="100" spans="1:15" ht="15.75" thickBot="1">
      <c r="A100" s="32"/>
      <c r="B100" s="182"/>
      <c r="C100" s="102"/>
      <c r="D100" s="102"/>
      <c r="E100" s="53"/>
      <c r="F100" s="102"/>
      <c r="G100" s="102"/>
      <c r="H100" s="102"/>
      <c r="I100" s="53"/>
      <c r="J100" s="102"/>
      <c r="K100" s="102"/>
      <c r="L100" s="53"/>
      <c r="M100" s="102" t="s">
        <v>894</v>
      </c>
      <c r="N100" s="102"/>
      <c r="O100" s="102"/>
    </row>
    <row r="101" spans="1:15">
      <c r="A101" s="32"/>
      <c r="B101" s="34" t="s">
        <v>895</v>
      </c>
      <c r="C101" s="56">
        <v>10017</v>
      </c>
      <c r="D101" s="57"/>
      <c r="E101" s="53"/>
      <c r="F101" s="54" t="s">
        <v>367</v>
      </c>
      <c r="G101" s="81">
        <v>34.840000000000003</v>
      </c>
      <c r="H101" s="57"/>
      <c r="I101" s="53"/>
      <c r="J101" s="56">
        <v>12052</v>
      </c>
      <c r="K101" s="57"/>
      <c r="L101" s="53"/>
      <c r="M101" s="54" t="s">
        <v>367</v>
      </c>
      <c r="N101" s="81">
        <v>10.69</v>
      </c>
      <c r="O101" s="57"/>
    </row>
    <row r="102" spans="1:15">
      <c r="A102" s="32"/>
      <c r="B102" s="34"/>
      <c r="C102" s="55"/>
      <c r="D102" s="53"/>
      <c r="E102" s="53"/>
      <c r="F102" s="34"/>
      <c r="G102" s="61"/>
      <c r="H102" s="53"/>
      <c r="I102" s="53"/>
      <c r="J102" s="55"/>
      <c r="K102" s="53"/>
      <c r="L102" s="53"/>
      <c r="M102" s="34"/>
      <c r="N102" s="61"/>
      <c r="O102" s="53"/>
    </row>
    <row r="103" spans="1:15">
      <c r="A103" s="32"/>
      <c r="B103" s="58" t="s">
        <v>884</v>
      </c>
      <c r="C103" s="60">
        <v>6325</v>
      </c>
      <c r="D103" s="59"/>
      <c r="E103" s="59"/>
      <c r="F103" s="72">
        <v>33.72</v>
      </c>
      <c r="G103" s="72"/>
      <c r="H103" s="59"/>
      <c r="I103" s="59"/>
      <c r="J103" s="60">
        <v>7801</v>
      </c>
      <c r="K103" s="59"/>
      <c r="L103" s="59"/>
      <c r="M103" s="72">
        <v>11.75</v>
      </c>
      <c r="N103" s="72"/>
      <c r="O103" s="59"/>
    </row>
    <row r="104" spans="1:15">
      <c r="A104" s="32"/>
      <c r="B104" s="58"/>
      <c r="C104" s="60"/>
      <c r="D104" s="59"/>
      <c r="E104" s="59"/>
      <c r="F104" s="72"/>
      <c r="G104" s="72"/>
      <c r="H104" s="59"/>
      <c r="I104" s="59"/>
      <c r="J104" s="60"/>
      <c r="K104" s="59"/>
      <c r="L104" s="59"/>
      <c r="M104" s="72"/>
      <c r="N104" s="72"/>
      <c r="O104" s="59"/>
    </row>
    <row r="105" spans="1:15">
      <c r="A105" s="32"/>
      <c r="B105" s="52" t="s">
        <v>896</v>
      </c>
      <c r="C105" s="61" t="s">
        <v>915</v>
      </c>
      <c r="D105" s="34" t="s">
        <v>372</v>
      </c>
      <c r="E105" s="53"/>
      <c r="F105" s="61">
        <v>34.119999999999997</v>
      </c>
      <c r="G105" s="61"/>
      <c r="H105" s="53"/>
      <c r="I105" s="53"/>
      <c r="J105" s="61" t="s">
        <v>916</v>
      </c>
      <c r="K105" s="34" t="s">
        <v>372</v>
      </c>
      <c r="L105" s="53"/>
      <c r="M105" s="61">
        <v>11.03</v>
      </c>
      <c r="N105" s="61"/>
      <c r="O105" s="53"/>
    </row>
    <row r="106" spans="1:15">
      <c r="A106" s="32"/>
      <c r="B106" s="52"/>
      <c r="C106" s="61"/>
      <c r="D106" s="34"/>
      <c r="E106" s="53"/>
      <c r="F106" s="61"/>
      <c r="G106" s="61"/>
      <c r="H106" s="53"/>
      <c r="I106" s="53"/>
      <c r="J106" s="61"/>
      <c r="K106" s="34"/>
      <c r="L106" s="53"/>
      <c r="M106" s="61"/>
      <c r="N106" s="61"/>
      <c r="O106" s="53"/>
    </row>
    <row r="107" spans="1:15">
      <c r="A107" s="32"/>
      <c r="B107" s="58" t="s">
        <v>898</v>
      </c>
      <c r="C107" s="72" t="s">
        <v>917</v>
      </c>
      <c r="D107" s="74" t="s">
        <v>372</v>
      </c>
      <c r="E107" s="59"/>
      <c r="F107" s="72">
        <v>34.51</v>
      </c>
      <c r="G107" s="72"/>
      <c r="H107" s="59"/>
      <c r="I107" s="59"/>
      <c r="J107" s="72" t="s">
        <v>918</v>
      </c>
      <c r="K107" s="74" t="s">
        <v>372</v>
      </c>
      <c r="L107" s="59"/>
      <c r="M107" s="72">
        <v>11.32</v>
      </c>
      <c r="N107" s="72"/>
      <c r="O107" s="59"/>
    </row>
    <row r="108" spans="1:15" ht="15.75" thickBot="1">
      <c r="A108" s="32"/>
      <c r="B108" s="58"/>
      <c r="C108" s="67"/>
      <c r="D108" s="77"/>
      <c r="E108" s="59"/>
      <c r="F108" s="67"/>
      <c r="G108" s="67"/>
      <c r="H108" s="76"/>
      <c r="I108" s="59"/>
      <c r="J108" s="67"/>
      <c r="K108" s="77"/>
      <c r="L108" s="59"/>
      <c r="M108" s="67"/>
      <c r="N108" s="67"/>
      <c r="O108" s="76"/>
    </row>
    <row r="109" spans="1:15">
      <c r="A109" s="32"/>
      <c r="B109" s="34" t="s">
        <v>900</v>
      </c>
      <c r="C109" s="56">
        <v>10480</v>
      </c>
      <c r="D109" s="57"/>
      <c r="E109" s="53"/>
      <c r="F109" s="54" t="s">
        <v>367</v>
      </c>
      <c r="G109" s="81">
        <v>34.53</v>
      </c>
      <c r="H109" s="57"/>
      <c r="I109" s="53"/>
      <c r="J109" s="56">
        <v>14220</v>
      </c>
      <c r="K109" s="57"/>
      <c r="L109" s="53"/>
      <c r="M109" s="54" t="s">
        <v>367</v>
      </c>
      <c r="N109" s="81">
        <v>11.14</v>
      </c>
      <c r="O109" s="57"/>
    </row>
    <row r="110" spans="1:15" ht="15.75" thickBot="1">
      <c r="A110" s="32"/>
      <c r="B110" s="34"/>
      <c r="C110" s="79"/>
      <c r="D110" s="80"/>
      <c r="E110" s="53"/>
      <c r="F110" s="78"/>
      <c r="G110" s="82"/>
      <c r="H110" s="80"/>
      <c r="I110" s="53"/>
      <c r="J110" s="79"/>
      <c r="K110" s="80"/>
      <c r="L110" s="53"/>
      <c r="M110" s="78"/>
      <c r="N110" s="82"/>
      <c r="O110" s="80"/>
    </row>
    <row r="111" spans="1:15" ht="15.75" thickTop="1">
      <c r="A111" s="32"/>
      <c r="B111" s="31"/>
      <c r="C111" s="31"/>
      <c r="D111" s="31"/>
      <c r="E111" s="31"/>
      <c r="F111" s="31"/>
      <c r="G111" s="31"/>
      <c r="H111" s="31"/>
      <c r="I111" s="31"/>
      <c r="J111" s="31"/>
      <c r="K111" s="31"/>
      <c r="L111" s="31"/>
      <c r="M111" s="31"/>
      <c r="N111" s="31"/>
      <c r="O111" s="31"/>
    </row>
    <row r="112" spans="1:15">
      <c r="A112" s="32"/>
      <c r="B112" s="34" t="s">
        <v>919</v>
      </c>
      <c r="C112" s="34"/>
      <c r="D112" s="34"/>
      <c r="E112" s="34"/>
      <c r="F112" s="34"/>
      <c r="G112" s="34"/>
      <c r="H112" s="34"/>
      <c r="I112" s="34"/>
      <c r="J112" s="34"/>
      <c r="K112" s="34"/>
      <c r="L112" s="34"/>
      <c r="M112" s="34"/>
      <c r="N112" s="34"/>
      <c r="O112" s="34"/>
    </row>
    <row r="113" spans="1:15">
      <c r="A113" s="32"/>
      <c r="B113" s="31"/>
      <c r="C113" s="31"/>
      <c r="D113" s="31"/>
      <c r="E113" s="31"/>
      <c r="F113" s="31"/>
      <c r="G113" s="31"/>
      <c r="H113" s="31"/>
      <c r="I113" s="31"/>
      <c r="J113" s="31"/>
      <c r="K113" s="31"/>
      <c r="L113" s="31"/>
      <c r="M113" s="31"/>
      <c r="N113" s="31"/>
      <c r="O113" s="31"/>
    </row>
    <row r="114" spans="1:15">
      <c r="A114" s="32"/>
      <c r="B114" s="90" t="s">
        <v>243</v>
      </c>
      <c r="C114" s="90"/>
      <c r="D114" s="90"/>
      <c r="E114" s="90"/>
      <c r="F114" s="90"/>
      <c r="G114" s="90"/>
      <c r="H114" s="90"/>
      <c r="I114" s="90"/>
      <c r="J114" s="90"/>
      <c r="K114" s="90"/>
      <c r="L114" s="90"/>
      <c r="M114" s="90"/>
      <c r="N114" s="90"/>
      <c r="O114" s="90"/>
    </row>
    <row r="115" spans="1:15">
      <c r="A115" s="32"/>
      <c r="B115" s="31"/>
      <c r="C115" s="31"/>
      <c r="D115" s="31"/>
      <c r="E115" s="31"/>
      <c r="F115" s="31"/>
      <c r="G115" s="31"/>
      <c r="H115" s="31"/>
      <c r="I115" s="31"/>
      <c r="J115" s="31"/>
      <c r="K115" s="31"/>
      <c r="L115" s="31"/>
      <c r="M115" s="31"/>
      <c r="N115" s="31"/>
      <c r="O115" s="31"/>
    </row>
    <row r="116" spans="1:15" ht="38.25" customHeight="1">
      <c r="A116" s="32"/>
      <c r="B116" s="34" t="s">
        <v>920</v>
      </c>
      <c r="C116" s="34"/>
      <c r="D116" s="34"/>
      <c r="E116" s="34"/>
      <c r="F116" s="34"/>
      <c r="G116" s="34"/>
      <c r="H116" s="34"/>
      <c r="I116" s="34"/>
      <c r="J116" s="34"/>
      <c r="K116" s="34"/>
      <c r="L116" s="34"/>
      <c r="M116" s="34"/>
      <c r="N116" s="34"/>
      <c r="O116" s="34"/>
    </row>
    <row r="117" spans="1:15">
      <c r="A117" s="32"/>
      <c r="B117" s="31"/>
      <c r="C117" s="31"/>
      <c r="D117" s="31"/>
      <c r="E117" s="31"/>
      <c r="F117" s="31"/>
      <c r="G117" s="31"/>
      <c r="H117" s="31"/>
      <c r="I117" s="31"/>
      <c r="J117" s="31"/>
      <c r="K117" s="31"/>
      <c r="L117" s="31"/>
      <c r="M117" s="31"/>
      <c r="N117" s="31"/>
      <c r="O117" s="31"/>
    </row>
    <row r="118" spans="1:15">
      <c r="A118" s="32"/>
      <c r="B118" s="34" t="s">
        <v>921</v>
      </c>
      <c r="C118" s="34"/>
      <c r="D118" s="34"/>
      <c r="E118" s="34"/>
      <c r="F118" s="34"/>
      <c r="G118" s="34"/>
      <c r="H118" s="34"/>
      <c r="I118" s="34"/>
      <c r="J118" s="34"/>
      <c r="K118" s="34"/>
      <c r="L118" s="34"/>
      <c r="M118" s="34"/>
      <c r="N118" s="34"/>
      <c r="O118" s="34"/>
    </row>
    <row r="119" spans="1:15">
      <c r="A119" s="32"/>
      <c r="B119" s="29"/>
      <c r="C119" s="29"/>
      <c r="D119" s="29"/>
      <c r="E119" s="29"/>
      <c r="F119" s="29"/>
      <c r="G119" s="29"/>
      <c r="H119" s="29"/>
      <c r="I119" s="29"/>
      <c r="J119" s="29"/>
      <c r="K119" s="29"/>
      <c r="L119" s="29"/>
      <c r="M119" s="29"/>
      <c r="N119" s="29"/>
      <c r="O119" s="29"/>
    </row>
    <row r="120" spans="1:15">
      <c r="A120" s="32"/>
      <c r="B120" s="29"/>
      <c r="C120" s="29"/>
      <c r="D120" s="29"/>
      <c r="E120" s="29"/>
      <c r="F120" s="29"/>
      <c r="G120" s="29"/>
      <c r="H120" s="29"/>
      <c r="I120" s="29"/>
      <c r="J120" s="29"/>
      <c r="K120" s="29"/>
      <c r="L120" s="29"/>
      <c r="M120" s="29"/>
    </row>
    <row r="121" spans="1:15">
      <c r="A121" s="32"/>
      <c r="B121" s="12"/>
      <c r="C121" s="12"/>
      <c r="D121" s="12"/>
      <c r="E121" s="12"/>
      <c r="F121" s="12"/>
      <c r="G121" s="12"/>
      <c r="H121" s="12"/>
      <c r="I121" s="12"/>
      <c r="J121" s="12"/>
      <c r="K121" s="12"/>
      <c r="L121" s="12"/>
      <c r="M121" s="12"/>
    </row>
    <row r="122" spans="1:15" ht="15.75" thickBot="1">
      <c r="A122" s="32"/>
      <c r="B122" s="23"/>
      <c r="C122" s="102" t="s">
        <v>904</v>
      </c>
      <c r="D122" s="102"/>
      <c r="E122" s="102"/>
      <c r="F122" s="102"/>
      <c r="G122" s="102"/>
      <c r="H122" s="102"/>
      <c r="I122" s="102"/>
      <c r="J122" s="102"/>
      <c r="K122" s="102"/>
      <c r="L122" s="102"/>
      <c r="M122" s="102"/>
    </row>
    <row r="123" spans="1:15" ht="15.75" thickBot="1">
      <c r="A123" s="32"/>
      <c r="B123" s="86" t="s">
        <v>394</v>
      </c>
      <c r="C123" s="103">
        <v>2013</v>
      </c>
      <c r="D123" s="103"/>
      <c r="E123" s="103"/>
      <c r="F123" s="23"/>
      <c r="G123" s="103">
        <v>2012</v>
      </c>
      <c r="H123" s="103"/>
      <c r="I123" s="103"/>
      <c r="J123" s="23"/>
      <c r="K123" s="103">
        <v>2011</v>
      </c>
      <c r="L123" s="103"/>
      <c r="M123" s="103"/>
    </row>
    <row r="124" spans="1:15">
      <c r="A124" s="32"/>
      <c r="B124" s="34" t="s">
        <v>922</v>
      </c>
      <c r="C124" s="54" t="s">
        <v>367</v>
      </c>
      <c r="D124" s="81">
        <v>200</v>
      </c>
      <c r="E124" s="57"/>
      <c r="F124" s="53"/>
      <c r="G124" s="54" t="s">
        <v>367</v>
      </c>
      <c r="H124" s="81">
        <v>174</v>
      </c>
      <c r="I124" s="57"/>
      <c r="J124" s="53"/>
      <c r="K124" s="54" t="s">
        <v>367</v>
      </c>
      <c r="L124" s="81">
        <v>672</v>
      </c>
      <c r="M124" s="57"/>
    </row>
    <row r="125" spans="1:15">
      <c r="A125" s="32"/>
      <c r="B125" s="34"/>
      <c r="C125" s="34"/>
      <c r="D125" s="61"/>
      <c r="E125" s="53"/>
      <c r="F125" s="53"/>
      <c r="G125" s="104"/>
      <c r="H125" s="167"/>
      <c r="I125" s="106"/>
      <c r="J125" s="53"/>
      <c r="K125" s="104"/>
      <c r="L125" s="167"/>
      <c r="M125" s="106"/>
    </row>
    <row r="126" spans="1:15">
      <c r="A126" s="32"/>
      <c r="B126" s="74" t="s">
        <v>908</v>
      </c>
      <c r="C126" s="74" t="s">
        <v>367</v>
      </c>
      <c r="D126" s="72">
        <v>70</v>
      </c>
      <c r="E126" s="59"/>
      <c r="F126" s="59"/>
      <c r="G126" s="74" t="s">
        <v>367</v>
      </c>
      <c r="H126" s="72">
        <v>61</v>
      </c>
      <c r="I126" s="59"/>
      <c r="J126" s="59"/>
      <c r="K126" s="74" t="s">
        <v>367</v>
      </c>
      <c r="L126" s="72">
        <v>235</v>
      </c>
      <c r="M126" s="59"/>
    </row>
    <row r="127" spans="1:15">
      <c r="A127" s="32"/>
      <c r="B127" s="74"/>
      <c r="C127" s="74"/>
      <c r="D127" s="72"/>
      <c r="E127" s="59"/>
      <c r="F127" s="59"/>
      <c r="G127" s="74"/>
      <c r="H127" s="72"/>
      <c r="I127" s="59"/>
      <c r="J127" s="59"/>
      <c r="K127" s="74"/>
      <c r="L127" s="72"/>
      <c r="M127" s="59"/>
    </row>
    <row r="128" spans="1:15">
      <c r="A128" s="32"/>
      <c r="B128" s="34" t="s">
        <v>909</v>
      </c>
      <c r="C128" s="34" t="s">
        <v>367</v>
      </c>
      <c r="D128" s="61">
        <v>497</v>
      </c>
      <c r="E128" s="53"/>
      <c r="F128" s="53"/>
      <c r="G128" s="34" t="s">
        <v>367</v>
      </c>
      <c r="H128" s="61">
        <v>609</v>
      </c>
      <c r="I128" s="53"/>
      <c r="J128" s="53"/>
      <c r="K128" s="34" t="s">
        <v>367</v>
      </c>
      <c r="L128" s="61">
        <v>570</v>
      </c>
      <c r="M128" s="53"/>
    </row>
    <row r="129" spans="1:15">
      <c r="A129" s="32"/>
      <c r="B129" s="34"/>
      <c r="C129" s="34"/>
      <c r="D129" s="61"/>
      <c r="E129" s="53"/>
      <c r="F129" s="53"/>
      <c r="G129" s="34"/>
      <c r="H129" s="61"/>
      <c r="I129" s="53"/>
      <c r="J129" s="53"/>
      <c r="K129" s="34"/>
      <c r="L129" s="61"/>
      <c r="M129" s="53"/>
    </row>
    <row r="130" spans="1:15">
      <c r="A130" s="32"/>
      <c r="B130" s="31"/>
      <c r="C130" s="31"/>
      <c r="D130" s="31"/>
      <c r="E130" s="31"/>
      <c r="F130" s="31"/>
      <c r="G130" s="31"/>
      <c r="H130" s="31"/>
      <c r="I130" s="31"/>
      <c r="J130" s="31"/>
      <c r="K130" s="31"/>
      <c r="L130" s="31"/>
      <c r="M130" s="31"/>
      <c r="N130" s="31"/>
      <c r="O130" s="31"/>
    </row>
    <row r="131" spans="1:15">
      <c r="A131" s="32"/>
      <c r="B131" s="34" t="s">
        <v>923</v>
      </c>
      <c r="C131" s="34"/>
      <c r="D131" s="34"/>
      <c r="E131" s="34"/>
      <c r="F131" s="34"/>
      <c r="G131" s="34"/>
      <c r="H131" s="34"/>
      <c r="I131" s="34"/>
      <c r="J131" s="34"/>
      <c r="K131" s="34"/>
      <c r="L131" s="34"/>
      <c r="M131" s="34"/>
      <c r="N131" s="34"/>
      <c r="O131" s="34"/>
    </row>
    <row r="132" spans="1:15">
      <c r="A132" s="32"/>
      <c r="B132" s="29"/>
      <c r="C132" s="29"/>
      <c r="D132" s="29"/>
      <c r="E132" s="29"/>
      <c r="F132" s="29"/>
      <c r="G132" s="29"/>
      <c r="H132" s="29"/>
      <c r="I132" s="29"/>
      <c r="J132" s="29"/>
      <c r="K132" s="29"/>
      <c r="L132" s="29"/>
      <c r="M132" s="29"/>
      <c r="N132" s="29"/>
      <c r="O132" s="29"/>
    </row>
    <row r="133" spans="1:15">
      <c r="A133" s="32"/>
      <c r="B133" s="29"/>
      <c r="C133" s="29"/>
      <c r="D133" s="29"/>
      <c r="E133" s="29"/>
      <c r="F133" s="29"/>
      <c r="G133" s="29"/>
      <c r="H133" s="29"/>
    </row>
    <row r="134" spans="1:15">
      <c r="A134" s="32"/>
      <c r="B134" s="12"/>
      <c r="C134" s="12"/>
      <c r="D134" s="12"/>
      <c r="E134" s="12"/>
      <c r="F134" s="12"/>
      <c r="G134" s="12"/>
      <c r="H134" s="12"/>
    </row>
    <row r="135" spans="1:15">
      <c r="A135" s="32"/>
      <c r="B135" s="182" t="s">
        <v>394</v>
      </c>
      <c r="C135" s="108" t="s">
        <v>879</v>
      </c>
      <c r="D135" s="108"/>
      <c r="E135" s="53"/>
      <c r="F135" s="108" t="s">
        <v>924</v>
      </c>
      <c r="G135" s="108"/>
      <c r="H135" s="108"/>
    </row>
    <row r="136" spans="1:15" ht="15.75" thickBot="1">
      <c r="A136" s="32"/>
      <c r="B136" s="182"/>
      <c r="C136" s="102"/>
      <c r="D136" s="102"/>
      <c r="E136" s="53"/>
      <c r="F136" s="102" t="s">
        <v>365</v>
      </c>
      <c r="G136" s="102"/>
      <c r="H136" s="102"/>
    </row>
    <row r="137" spans="1:15">
      <c r="A137" s="32"/>
      <c r="B137" s="74" t="s">
        <v>895</v>
      </c>
      <c r="C137" s="65">
        <v>61623</v>
      </c>
      <c r="D137" s="66"/>
      <c r="E137" s="59"/>
      <c r="F137" s="93" t="s">
        <v>367</v>
      </c>
      <c r="G137" s="73">
        <v>35.25</v>
      </c>
      <c r="H137" s="66"/>
    </row>
    <row r="138" spans="1:15">
      <c r="A138" s="32"/>
      <c r="B138" s="74"/>
      <c r="C138" s="60"/>
      <c r="D138" s="59"/>
      <c r="E138" s="59"/>
      <c r="F138" s="74"/>
      <c r="G138" s="72"/>
      <c r="H138" s="59"/>
    </row>
    <row r="139" spans="1:15">
      <c r="A139" s="32"/>
      <c r="B139" s="52" t="s">
        <v>884</v>
      </c>
      <c r="C139" s="55">
        <v>22165</v>
      </c>
      <c r="D139" s="53"/>
      <c r="E139" s="53"/>
      <c r="F139" s="61">
        <v>36.81</v>
      </c>
      <c r="G139" s="61"/>
      <c r="H139" s="53"/>
    </row>
    <row r="140" spans="1:15">
      <c r="A140" s="32"/>
      <c r="B140" s="52"/>
      <c r="C140" s="55"/>
      <c r="D140" s="53"/>
      <c r="E140" s="53"/>
      <c r="F140" s="61"/>
      <c r="G140" s="61"/>
      <c r="H140" s="53"/>
    </row>
    <row r="141" spans="1:15">
      <c r="A141" s="32"/>
      <c r="B141" s="58" t="s">
        <v>896</v>
      </c>
      <c r="C141" s="72" t="s">
        <v>925</v>
      </c>
      <c r="D141" s="74" t="s">
        <v>372</v>
      </c>
      <c r="E141" s="59"/>
      <c r="F141" s="72">
        <v>35.65</v>
      </c>
      <c r="G141" s="72"/>
      <c r="H141" s="59"/>
    </row>
    <row r="142" spans="1:15">
      <c r="A142" s="32"/>
      <c r="B142" s="58"/>
      <c r="C142" s="72"/>
      <c r="D142" s="74"/>
      <c r="E142" s="59"/>
      <c r="F142" s="72"/>
      <c r="G142" s="72"/>
      <c r="H142" s="59"/>
    </row>
    <row r="143" spans="1:15">
      <c r="A143" s="32"/>
      <c r="B143" s="52" t="s">
        <v>898</v>
      </c>
      <c r="C143" s="61" t="s">
        <v>926</v>
      </c>
      <c r="D143" s="34" t="s">
        <v>372</v>
      </c>
      <c r="E143" s="53"/>
      <c r="F143" s="61">
        <v>35.47</v>
      </c>
      <c r="G143" s="61"/>
      <c r="H143" s="53"/>
    </row>
    <row r="144" spans="1:15" ht="15.75" thickBot="1">
      <c r="A144" s="32"/>
      <c r="B144" s="52"/>
      <c r="C144" s="62"/>
      <c r="D144" s="91"/>
      <c r="E144" s="53"/>
      <c r="F144" s="62"/>
      <c r="G144" s="62"/>
      <c r="H144" s="63"/>
    </row>
    <row r="145" spans="1:15">
      <c r="A145" s="32"/>
      <c r="B145" s="74" t="s">
        <v>900</v>
      </c>
      <c r="C145" s="65">
        <v>44792</v>
      </c>
      <c r="D145" s="66"/>
      <c r="E145" s="59"/>
      <c r="F145" s="93" t="s">
        <v>367</v>
      </c>
      <c r="G145" s="73">
        <v>35.78</v>
      </c>
      <c r="H145" s="66"/>
    </row>
    <row r="146" spans="1:15" ht="15.75" thickBot="1">
      <c r="A146" s="32"/>
      <c r="B146" s="74"/>
      <c r="C146" s="95"/>
      <c r="D146" s="96"/>
      <c r="E146" s="59"/>
      <c r="F146" s="94"/>
      <c r="G146" s="97"/>
      <c r="H146" s="96"/>
    </row>
    <row r="147" spans="1:15" ht="15.75" thickTop="1">
      <c r="A147" s="32"/>
      <c r="B147" s="31"/>
      <c r="C147" s="31"/>
      <c r="D147" s="31"/>
      <c r="E147" s="31"/>
      <c r="F147" s="31"/>
      <c r="G147" s="31"/>
      <c r="H147" s="31"/>
      <c r="I147" s="31"/>
      <c r="J147" s="31"/>
      <c r="K147" s="31"/>
      <c r="L147" s="31"/>
      <c r="M147" s="31"/>
      <c r="N147" s="31"/>
      <c r="O147" s="31"/>
    </row>
    <row r="148" spans="1:15">
      <c r="A148" s="32"/>
      <c r="B148" s="34" t="s">
        <v>927</v>
      </c>
      <c r="C148" s="34"/>
      <c r="D148" s="34"/>
      <c r="E148" s="34"/>
      <c r="F148" s="34"/>
      <c r="G148" s="34"/>
      <c r="H148" s="34"/>
      <c r="I148" s="34"/>
      <c r="J148" s="34"/>
      <c r="K148" s="34"/>
      <c r="L148" s="34"/>
      <c r="M148" s="34"/>
      <c r="N148" s="34"/>
      <c r="O148" s="34"/>
    </row>
    <row r="149" spans="1:15">
      <c r="A149" s="32"/>
      <c r="B149" s="31"/>
      <c r="C149" s="31"/>
      <c r="D149" s="31"/>
      <c r="E149" s="31"/>
      <c r="F149" s="31"/>
      <c r="G149" s="31"/>
      <c r="H149" s="31"/>
      <c r="I149" s="31"/>
      <c r="J149" s="31"/>
      <c r="K149" s="31"/>
      <c r="L149" s="31"/>
      <c r="M149" s="31"/>
      <c r="N149" s="31"/>
      <c r="O149" s="31"/>
    </row>
    <row r="150" spans="1:15">
      <c r="A150" s="32"/>
      <c r="B150" s="90" t="s">
        <v>289</v>
      </c>
      <c r="C150" s="90"/>
      <c r="D150" s="90"/>
      <c r="E150" s="90"/>
      <c r="F150" s="90"/>
      <c r="G150" s="90"/>
      <c r="H150" s="90"/>
      <c r="I150" s="90"/>
      <c r="J150" s="90"/>
      <c r="K150" s="90"/>
      <c r="L150" s="90"/>
      <c r="M150" s="90"/>
      <c r="N150" s="90"/>
      <c r="O150" s="90"/>
    </row>
    <row r="151" spans="1:15">
      <c r="A151" s="32"/>
      <c r="B151" s="31"/>
      <c r="C151" s="31"/>
      <c r="D151" s="31"/>
      <c r="E151" s="31"/>
      <c r="F151" s="31"/>
      <c r="G151" s="31"/>
      <c r="H151" s="31"/>
      <c r="I151" s="31"/>
      <c r="J151" s="31"/>
      <c r="K151" s="31"/>
      <c r="L151" s="31"/>
      <c r="M151" s="31"/>
      <c r="N151" s="31"/>
      <c r="O151" s="31"/>
    </row>
    <row r="152" spans="1:15" ht="63.75" customHeight="1">
      <c r="A152" s="32"/>
      <c r="B152" s="34" t="s">
        <v>928</v>
      </c>
      <c r="C152" s="34"/>
      <c r="D152" s="34"/>
      <c r="E152" s="34"/>
      <c r="F152" s="34"/>
      <c r="G152" s="34"/>
      <c r="H152" s="34"/>
      <c r="I152" s="34"/>
      <c r="J152" s="34"/>
      <c r="K152" s="34"/>
      <c r="L152" s="34"/>
      <c r="M152" s="34"/>
      <c r="N152" s="34"/>
      <c r="O152" s="34"/>
    </row>
  </sheetData>
  <mergeCells count="416">
    <mergeCell ref="B151:O151"/>
    <mergeCell ref="B152:O152"/>
    <mergeCell ref="B131:O131"/>
    <mergeCell ref="B132:O132"/>
    <mergeCell ref="B147:O147"/>
    <mergeCell ref="B148:O148"/>
    <mergeCell ref="B149:O149"/>
    <mergeCell ref="B150:O150"/>
    <mergeCell ref="B115:O115"/>
    <mergeCell ref="B116:O116"/>
    <mergeCell ref="B117:O117"/>
    <mergeCell ref="B118:O118"/>
    <mergeCell ref="B119:O119"/>
    <mergeCell ref="B130:O130"/>
    <mergeCell ref="B56:O56"/>
    <mergeCell ref="B57:O57"/>
    <mergeCell ref="B72:O72"/>
    <mergeCell ref="B73:O73"/>
    <mergeCell ref="B74:O74"/>
    <mergeCell ref="B75:O75"/>
    <mergeCell ref="B14:O14"/>
    <mergeCell ref="B15:O15"/>
    <mergeCell ref="B24:O24"/>
    <mergeCell ref="B25:O25"/>
    <mergeCell ref="B26:O26"/>
    <mergeCell ref="B37:O37"/>
    <mergeCell ref="B8:O8"/>
    <mergeCell ref="B9:O9"/>
    <mergeCell ref="B10:O10"/>
    <mergeCell ref="B11:O11"/>
    <mergeCell ref="B12:O12"/>
    <mergeCell ref="B13:O13"/>
    <mergeCell ref="H145:H146"/>
    <mergeCell ref="A1:A2"/>
    <mergeCell ref="B1:O1"/>
    <mergeCell ref="B2:O2"/>
    <mergeCell ref="B3:O3"/>
    <mergeCell ref="A4:A152"/>
    <mergeCell ref="B4:O4"/>
    <mergeCell ref="B5:O5"/>
    <mergeCell ref="B6:O6"/>
    <mergeCell ref="B7:O7"/>
    <mergeCell ref="B145:B146"/>
    <mergeCell ref="C145:C146"/>
    <mergeCell ref="D145:D146"/>
    <mergeCell ref="E145:E146"/>
    <mergeCell ref="F145:F146"/>
    <mergeCell ref="G145:G146"/>
    <mergeCell ref="B143:B144"/>
    <mergeCell ref="C143:C144"/>
    <mergeCell ref="D143:D144"/>
    <mergeCell ref="E143:E144"/>
    <mergeCell ref="F143:G144"/>
    <mergeCell ref="H143:H144"/>
    <mergeCell ref="B141:B142"/>
    <mergeCell ref="C141:C142"/>
    <mergeCell ref="D141:D142"/>
    <mergeCell ref="E141:E142"/>
    <mergeCell ref="F141:G142"/>
    <mergeCell ref="H141:H142"/>
    <mergeCell ref="H137:H138"/>
    <mergeCell ref="B139:B140"/>
    <mergeCell ref="C139:C140"/>
    <mergeCell ref="D139:D140"/>
    <mergeCell ref="E139:E140"/>
    <mergeCell ref="F139:G140"/>
    <mergeCell ref="H139:H140"/>
    <mergeCell ref="B137:B138"/>
    <mergeCell ref="C137:C138"/>
    <mergeCell ref="D137:D138"/>
    <mergeCell ref="E137:E138"/>
    <mergeCell ref="F137:F138"/>
    <mergeCell ref="G137:G138"/>
    <mergeCell ref="B133:H133"/>
    <mergeCell ref="B135:B136"/>
    <mergeCell ref="C135:D136"/>
    <mergeCell ref="E135:E136"/>
    <mergeCell ref="F135:H135"/>
    <mergeCell ref="F136:H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C122:M122"/>
    <mergeCell ref="C123:E123"/>
    <mergeCell ref="G123:I123"/>
    <mergeCell ref="K123:M123"/>
    <mergeCell ref="B124:B125"/>
    <mergeCell ref="C124:C125"/>
    <mergeCell ref="D124:D125"/>
    <mergeCell ref="E124:E125"/>
    <mergeCell ref="F124:F125"/>
    <mergeCell ref="G124:G125"/>
    <mergeCell ref="K109:K110"/>
    <mergeCell ref="L109:L110"/>
    <mergeCell ref="M109:M110"/>
    <mergeCell ref="N109:N110"/>
    <mergeCell ref="O109:O110"/>
    <mergeCell ref="B120:M120"/>
    <mergeCell ref="B111:O111"/>
    <mergeCell ref="B112:O112"/>
    <mergeCell ref="B113:O113"/>
    <mergeCell ref="B114:O114"/>
    <mergeCell ref="O107:O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N108"/>
    <mergeCell ref="J105:J106"/>
    <mergeCell ref="K105:K106"/>
    <mergeCell ref="L105:L106"/>
    <mergeCell ref="M105:N106"/>
    <mergeCell ref="O105:O106"/>
    <mergeCell ref="B107:B108"/>
    <mergeCell ref="C107:C108"/>
    <mergeCell ref="D107:D108"/>
    <mergeCell ref="E107:E108"/>
    <mergeCell ref="F107:G108"/>
    <mergeCell ref="L103:L104"/>
    <mergeCell ref="M103:N104"/>
    <mergeCell ref="O103:O104"/>
    <mergeCell ref="B105:B106"/>
    <mergeCell ref="C105:C106"/>
    <mergeCell ref="D105:D106"/>
    <mergeCell ref="E105:E106"/>
    <mergeCell ref="F105:G106"/>
    <mergeCell ref="H105:H106"/>
    <mergeCell ref="I105:I106"/>
    <mergeCell ref="O101:O102"/>
    <mergeCell ref="B103:B104"/>
    <mergeCell ref="C103:C104"/>
    <mergeCell ref="D103:D104"/>
    <mergeCell ref="E103:E104"/>
    <mergeCell ref="F103:G104"/>
    <mergeCell ref="H103:H104"/>
    <mergeCell ref="I103:I104"/>
    <mergeCell ref="J103:J104"/>
    <mergeCell ref="K103:K104"/>
    <mergeCell ref="I101:I102"/>
    <mergeCell ref="J101:J102"/>
    <mergeCell ref="K101:K102"/>
    <mergeCell ref="L101:L102"/>
    <mergeCell ref="M101:M102"/>
    <mergeCell ref="N101:N102"/>
    <mergeCell ref="L99:L100"/>
    <mergeCell ref="M99:O99"/>
    <mergeCell ref="M100:O100"/>
    <mergeCell ref="B101:B102"/>
    <mergeCell ref="C101:C102"/>
    <mergeCell ref="D101:D102"/>
    <mergeCell ref="E101:E102"/>
    <mergeCell ref="F101:F102"/>
    <mergeCell ref="G101:G102"/>
    <mergeCell ref="H101:H102"/>
    <mergeCell ref="B99:B100"/>
    <mergeCell ref="C99:D100"/>
    <mergeCell ref="E99:E100"/>
    <mergeCell ref="F99:H100"/>
    <mergeCell ref="I99:I100"/>
    <mergeCell ref="J99:K100"/>
    <mergeCell ref="K91:K92"/>
    <mergeCell ref="L91:L92"/>
    <mergeCell ref="M91:M92"/>
    <mergeCell ref="B96:O96"/>
    <mergeCell ref="C98:H98"/>
    <mergeCell ref="J98:O98"/>
    <mergeCell ref="B93:O93"/>
    <mergeCell ref="B94:O94"/>
    <mergeCell ref="B95:O95"/>
    <mergeCell ref="M89:M90"/>
    <mergeCell ref="B91:B92"/>
    <mergeCell ref="C91:C92"/>
    <mergeCell ref="D91:D92"/>
    <mergeCell ref="E91:E92"/>
    <mergeCell ref="F91:F92"/>
    <mergeCell ref="G91:G92"/>
    <mergeCell ref="H91:H92"/>
    <mergeCell ref="I91:I92"/>
    <mergeCell ref="J91:J92"/>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0:H71"/>
    <mergeCell ref="B79:M79"/>
    <mergeCell ref="C81:M81"/>
    <mergeCell ref="C82:E82"/>
    <mergeCell ref="G82:I82"/>
    <mergeCell ref="K82:M82"/>
    <mergeCell ref="B76:O76"/>
    <mergeCell ref="B77:O77"/>
    <mergeCell ref="B78:O78"/>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K54:K55"/>
    <mergeCell ref="L54:L55"/>
    <mergeCell ref="M54:M55"/>
    <mergeCell ref="N54:N55"/>
    <mergeCell ref="B58:H58"/>
    <mergeCell ref="B60:B61"/>
    <mergeCell ref="C60:D61"/>
    <mergeCell ref="E60:E61"/>
    <mergeCell ref="F60:H60"/>
    <mergeCell ref="F61:H61"/>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B50:B51"/>
    <mergeCell ref="C50:C51"/>
    <mergeCell ref="D50:D51"/>
    <mergeCell ref="E50:E51"/>
    <mergeCell ref="F50:G51"/>
    <mergeCell ref="H50:H51"/>
    <mergeCell ref="H48:H49"/>
    <mergeCell ref="I48:I49"/>
    <mergeCell ref="J48:J49"/>
    <mergeCell ref="K48:K49"/>
    <mergeCell ref="L48:M49"/>
    <mergeCell ref="N48:N49"/>
    <mergeCell ref="I46:I47"/>
    <mergeCell ref="J46:J47"/>
    <mergeCell ref="K46:K47"/>
    <mergeCell ref="L46:M47"/>
    <mergeCell ref="N46:N47"/>
    <mergeCell ref="B48:B49"/>
    <mergeCell ref="C48:C49"/>
    <mergeCell ref="D48:D49"/>
    <mergeCell ref="E48:E49"/>
    <mergeCell ref="F48:G49"/>
    <mergeCell ref="I44:I45"/>
    <mergeCell ref="J44:J45"/>
    <mergeCell ref="K44:K45"/>
    <mergeCell ref="L44:N45"/>
    <mergeCell ref="B46:B47"/>
    <mergeCell ref="C46:C47"/>
    <mergeCell ref="D46:D47"/>
    <mergeCell ref="E46:E47"/>
    <mergeCell ref="F46:G47"/>
    <mergeCell ref="H46:H47"/>
    <mergeCell ref="C43:D43"/>
    <mergeCell ref="F43:H43"/>
    <mergeCell ref="L43:N43"/>
    <mergeCell ref="B44:B45"/>
    <mergeCell ref="C44:C45"/>
    <mergeCell ref="D44:D45"/>
    <mergeCell ref="E44:E45"/>
    <mergeCell ref="F44:F45"/>
    <mergeCell ref="G44:G45"/>
    <mergeCell ref="H44:H45"/>
    <mergeCell ref="I35:I36"/>
    <mergeCell ref="J35:J36"/>
    <mergeCell ref="K35:K36"/>
    <mergeCell ref="L35:L36"/>
    <mergeCell ref="M35:M36"/>
    <mergeCell ref="B41:N41"/>
    <mergeCell ref="B38:O38"/>
    <mergeCell ref="B39:O39"/>
    <mergeCell ref="B40:O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C31:D31"/>
    <mergeCell ref="G31:H31"/>
    <mergeCell ref="K31:L31"/>
    <mergeCell ref="C32:D32"/>
    <mergeCell ref="G32:H32"/>
    <mergeCell ref="K32:L32"/>
    <mergeCell ref="B27:M27"/>
    <mergeCell ref="C29:E29"/>
    <mergeCell ref="G29:I29"/>
    <mergeCell ref="K29:M29"/>
    <mergeCell ref="C30:D30"/>
    <mergeCell ref="G30:H30"/>
    <mergeCell ref="K30:L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 bestFit="1" customWidth="1"/>
    <col min="2" max="2" width="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9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0</v>
      </c>
      <c r="B3" s="31" t="s">
        <v>6</v>
      </c>
      <c r="C3" s="31"/>
      <c r="D3" s="31"/>
      <c r="E3" s="31"/>
      <c r="F3" s="31"/>
      <c r="G3" s="31"/>
      <c r="H3" s="31"/>
      <c r="I3" s="31"/>
      <c r="J3" s="31"/>
      <c r="K3" s="31"/>
      <c r="L3" s="31"/>
      <c r="M3" s="31"/>
    </row>
    <row r="4" spans="1:13" ht="15" customHeight="1">
      <c r="A4" s="32" t="s">
        <v>929</v>
      </c>
      <c r="B4" s="31" t="s">
        <v>6</v>
      </c>
      <c r="C4" s="31"/>
      <c r="D4" s="31"/>
      <c r="E4" s="31"/>
      <c r="F4" s="31"/>
      <c r="G4" s="31"/>
      <c r="H4" s="31"/>
      <c r="I4" s="31"/>
      <c r="J4" s="31"/>
      <c r="K4" s="31"/>
      <c r="L4" s="31"/>
      <c r="M4" s="31"/>
    </row>
    <row r="5" spans="1:13">
      <c r="A5" s="32"/>
      <c r="B5" s="33" t="s">
        <v>929</v>
      </c>
      <c r="C5" s="33"/>
      <c r="D5" s="33"/>
      <c r="E5" s="33"/>
      <c r="F5" s="33"/>
      <c r="G5" s="33"/>
      <c r="H5" s="33"/>
      <c r="I5" s="33"/>
      <c r="J5" s="33"/>
      <c r="K5" s="33"/>
      <c r="L5" s="33"/>
      <c r="M5" s="33"/>
    </row>
    <row r="6" spans="1:13">
      <c r="A6" s="32"/>
      <c r="B6" s="31"/>
      <c r="C6" s="31"/>
      <c r="D6" s="31"/>
      <c r="E6" s="31"/>
      <c r="F6" s="31"/>
      <c r="G6" s="31"/>
      <c r="H6" s="31"/>
      <c r="I6" s="31"/>
      <c r="J6" s="31"/>
      <c r="K6" s="31"/>
      <c r="L6" s="31"/>
      <c r="M6" s="31"/>
    </row>
    <row r="7" spans="1:13">
      <c r="A7" s="32"/>
      <c r="B7" s="34" t="s">
        <v>931</v>
      </c>
      <c r="C7" s="34"/>
      <c r="D7" s="34"/>
      <c r="E7" s="34"/>
      <c r="F7" s="34"/>
      <c r="G7" s="34"/>
      <c r="H7" s="34"/>
      <c r="I7" s="34"/>
      <c r="J7" s="34"/>
      <c r="K7" s="34"/>
      <c r="L7" s="34"/>
      <c r="M7" s="34"/>
    </row>
    <row r="8" spans="1:13">
      <c r="A8" s="32"/>
      <c r="B8" s="29"/>
      <c r="C8" s="29"/>
      <c r="D8" s="29"/>
      <c r="E8" s="29"/>
      <c r="F8" s="29"/>
      <c r="G8" s="29"/>
      <c r="H8" s="29"/>
      <c r="I8" s="29"/>
      <c r="J8" s="29"/>
      <c r="K8" s="29"/>
      <c r="L8" s="29"/>
      <c r="M8" s="29"/>
    </row>
    <row r="9" spans="1:13">
      <c r="A9" s="32"/>
      <c r="B9" s="29"/>
      <c r="C9" s="29"/>
      <c r="D9" s="29"/>
      <c r="E9" s="29"/>
      <c r="F9" s="29"/>
      <c r="G9" s="29"/>
      <c r="H9" s="29"/>
      <c r="I9" s="29"/>
      <c r="J9" s="29"/>
      <c r="K9" s="29"/>
      <c r="L9" s="29"/>
      <c r="M9" s="29"/>
    </row>
    <row r="10" spans="1:13">
      <c r="A10" s="32"/>
      <c r="B10" s="12"/>
      <c r="C10" s="12"/>
      <c r="D10" s="12"/>
      <c r="E10" s="12"/>
      <c r="F10" s="12"/>
      <c r="G10" s="12"/>
      <c r="H10" s="12"/>
      <c r="I10" s="12"/>
      <c r="J10" s="12"/>
      <c r="K10" s="12"/>
      <c r="L10" s="12"/>
      <c r="M10" s="12"/>
    </row>
    <row r="11" spans="1:13" ht="15.75" thickBot="1">
      <c r="A11" s="32"/>
      <c r="B11" s="23"/>
      <c r="C11" s="102" t="s">
        <v>904</v>
      </c>
      <c r="D11" s="102"/>
      <c r="E11" s="102"/>
      <c r="F11" s="102"/>
      <c r="G11" s="102"/>
      <c r="H11" s="102"/>
      <c r="I11" s="102"/>
      <c r="J11" s="102"/>
      <c r="K11" s="102"/>
      <c r="L11" s="102"/>
      <c r="M11" s="102"/>
    </row>
    <row r="12" spans="1:13" ht="15.75" thickBot="1">
      <c r="A12" s="32"/>
      <c r="B12" s="86" t="s">
        <v>394</v>
      </c>
      <c r="C12" s="103">
        <v>2013</v>
      </c>
      <c r="D12" s="103"/>
      <c r="E12" s="103"/>
      <c r="F12" s="23"/>
      <c r="G12" s="103">
        <v>2012</v>
      </c>
      <c r="H12" s="103"/>
      <c r="I12" s="103"/>
      <c r="J12" s="15"/>
      <c r="K12" s="103">
        <v>2011</v>
      </c>
      <c r="L12" s="103"/>
      <c r="M12" s="103"/>
    </row>
    <row r="13" spans="1:13">
      <c r="A13" s="32"/>
      <c r="B13" s="34" t="s">
        <v>932</v>
      </c>
      <c r="C13" s="54" t="s">
        <v>367</v>
      </c>
      <c r="D13" s="56">
        <v>2118</v>
      </c>
      <c r="E13" s="57"/>
      <c r="F13" s="53"/>
      <c r="G13" s="54" t="s">
        <v>367</v>
      </c>
      <c r="H13" s="56">
        <v>1792</v>
      </c>
      <c r="I13" s="57"/>
      <c r="J13" s="53"/>
      <c r="K13" s="54" t="s">
        <v>367</v>
      </c>
      <c r="L13" s="56">
        <v>1714</v>
      </c>
      <c r="M13" s="57"/>
    </row>
    <row r="14" spans="1:13">
      <c r="A14" s="32"/>
      <c r="B14" s="34"/>
      <c r="C14" s="34"/>
      <c r="D14" s="55"/>
      <c r="E14" s="53"/>
      <c r="F14" s="53"/>
      <c r="G14" s="34"/>
      <c r="H14" s="55"/>
      <c r="I14" s="53"/>
      <c r="J14" s="53"/>
      <c r="K14" s="34"/>
      <c r="L14" s="55"/>
      <c r="M14" s="53"/>
    </row>
    <row r="15" spans="1:13">
      <c r="A15" s="32"/>
      <c r="B15" s="74" t="s">
        <v>933</v>
      </c>
      <c r="C15" s="60">
        <v>1561</v>
      </c>
      <c r="D15" s="60"/>
      <c r="E15" s="59"/>
      <c r="F15" s="59"/>
      <c r="G15" s="60">
        <v>1949</v>
      </c>
      <c r="H15" s="60"/>
      <c r="I15" s="59"/>
      <c r="J15" s="59"/>
      <c r="K15" s="60">
        <v>1347</v>
      </c>
      <c r="L15" s="60"/>
      <c r="M15" s="59"/>
    </row>
    <row r="16" spans="1:13">
      <c r="A16" s="32"/>
      <c r="B16" s="74"/>
      <c r="C16" s="60"/>
      <c r="D16" s="60"/>
      <c r="E16" s="59"/>
      <c r="F16" s="59"/>
      <c r="G16" s="60"/>
      <c r="H16" s="60"/>
      <c r="I16" s="59"/>
      <c r="J16" s="59"/>
      <c r="K16" s="60"/>
      <c r="L16" s="60"/>
      <c r="M16" s="59"/>
    </row>
    <row r="17" spans="1:13">
      <c r="A17" s="32"/>
      <c r="B17" s="34" t="s">
        <v>934</v>
      </c>
      <c r="C17" s="55">
        <v>1284</v>
      </c>
      <c r="D17" s="55"/>
      <c r="E17" s="53"/>
      <c r="F17" s="53"/>
      <c r="G17" s="55">
        <v>1012</v>
      </c>
      <c r="H17" s="55"/>
      <c r="I17" s="53"/>
      <c r="J17" s="53"/>
      <c r="K17" s="61">
        <v>971</v>
      </c>
      <c r="L17" s="61"/>
      <c r="M17" s="53"/>
    </row>
    <row r="18" spans="1:13">
      <c r="A18" s="32"/>
      <c r="B18" s="34"/>
      <c r="C18" s="55"/>
      <c r="D18" s="55"/>
      <c r="E18" s="53"/>
      <c r="F18" s="53"/>
      <c r="G18" s="55"/>
      <c r="H18" s="55"/>
      <c r="I18" s="53"/>
      <c r="J18" s="53"/>
      <c r="K18" s="61"/>
      <c r="L18" s="61"/>
      <c r="M18" s="53"/>
    </row>
    <row r="19" spans="1:13">
      <c r="A19" s="32"/>
      <c r="B19" s="74" t="s">
        <v>935</v>
      </c>
      <c r="C19" s="60">
        <v>1217</v>
      </c>
      <c r="D19" s="60"/>
      <c r="E19" s="59"/>
      <c r="F19" s="59"/>
      <c r="G19" s="60">
        <v>1113</v>
      </c>
      <c r="H19" s="60"/>
      <c r="I19" s="59"/>
      <c r="J19" s="59"/>
      <c r="K19" s="72">
        <v>981</v>
      </c>
      <c r="L19" s="72"/>
      <c r="M19" s="59"/>
    </row>
    <row r="20" spans="1:13">
      <c r="A20" s="32"/>
      <c r="B20" s="74"/>
      <c r="C20" s="60"/>
      <c r="D20" s="60"/>
      <c r="E20" s="59"/>
      <c r="F20" s="59"/>
      <c r="G20" s="60"/>
      <c r="H20" s="60"/>
      <c r="I20" s="59"/>
      <c r="J20" s="59"/>
      <c r="K20" s="72"/>
      <c r="L20" s="72"/>
      <c r="M20" s="59"/>
    </row>
    <row r="21" spans="1:13">
      <c r="A21" s="32"/>
      <c r="B21" s="34" t="s">
        <v>936</v>
      </c>
      <c r="C21" s="61">
        <v>997</v>
      </c>
      <c r="D21" s="61"/>
      <c r="E21" s="53"/>
      <c r="F21" s="53"/>
      <c r="G21" s="55">
        <v>1067</v>
      </c>
      <c r="H21" s="55"/>
      <c r="I21" s="53"/>
      <c r="J21" s="53"/>
      <c r="K21" s="61">
        <v>767</v>
      </c>
      <c r="L21" s="61"/>
      <c r="M21" s="53"/>
    </row>
    <row r="22" spans="1:13">
      <c r="A22" s="32"/>
      <c r="B22" s="34"/>
      <c r="C22" s="61"/>
      <c r="D22" s="61"/>
      <c r="E22" s="53"/>
      <c r="F22" s="53"/>
      <c r="G22" s="55"/>
      <c r="H22" s="55"/>
      <c r="I22" s="53"/>
      <c r="J22" s="53"/>
      <c r="K22" s="61"/>
      <c r="L22" s="61"/>
      <c r="M22" s="53"/>
    </row>
    <row r="23" spans="1:13">
      <c r="A23" s="32"/>
      <c r="B23" s="74" t="s">
        <v>122</v>
      </c>
      <c r="C23" s="60">
        <v>3197</v>
      </c>
      <c r="D23" s="60"/>
      <c r="E23" s="59"/>
      <c r="F23" s="59"/>
      <c r="G23" s="60">
        <v>2059</v>
      </c>
      <c r="H23" s="60"/>
      <c r="I23" s="59"/>
      <c r="J23" s="59"/>
      <c r="K23" s="60">
        <v>2817</v>
      </c>
      <c r="L23" s="60"/>
      <c r="M23" s="59"/>
    </row>
    <row r="24" spans="1:13" ht="15.75" thickBot="1">
      <c r="A24" s="32"/>
      <c r="B24" s="74"/>
      <c r="C24" s="75"/>
      <c r="D24" s="75"/>
      <c r="E24" s="76"/>
      <c r="F24" s="59"/>
      <c r="G24" s="75"/>
      <c r="H24" s="75"/>
      <c r="I24" s="76"/>
      <c r="J24" s="59"/>
      <c r="K24" s="75"/>
      <c r="L24" s="75"/>
      <c r="M24" s="76"/>
    </row>
    <row r="25" spans="1:13">
      <c r="A25" s="32"/>
      <c r="B25" s="34" t="s">
        <v>153</v>
      </c>
      <c r="C25" s="54" t="s">
        <v>367</v>
      </c>
      <c r="D25" s="56">
        <v>10374</v>
      </c>
      <c r="E25" s="57"/>
      <c r="F25" s="53"/>
      <c r="G25" s="54" t="s">
        <v>367</v>
      </c>
      <c r="H25" s="56">
        <v>8992</v>
      </c>
      <c r="I25" s="57"/>
      <c r="J25" s="53"/>
      <c r="K25" s="54" t="s">
        <v>367</v>
      </c>
      <c r="L25" s="56">
        <v>8597</v>
      </c>
      <c r="M25" s="57"/>
    </row>
    <row r="26" spans="1:13" ht="15.75" thickBot="1">
      <c r="A26" s="32"/>
      <c r="B26" s="34"/>
      <c r="C26" s="78"/>
      <c r="D26" s="79"/>
      <c r="E26" s="80"/>
      <c r="F26" s="53"/>
      <c r="G26" s="78"/>
      <c r="H26" s="79"/>
      <c r="I26" s="80"/>
      <c r="J26" s="53"/>
      <c r="K26" s="78"/>
      <c r="L26" s="79"/>
      <c r="M26" s="80"/>
    </row>
    <row r="27" spans="1:13" ht="15.75" thickTop="1">
      <c r="A27" s="32"/>
      <c r="B27" s="34" t="s">
        <v>937</v>
      </c>
      <c r="C27" s="34"/>
      <c r="D27" s="34"/>
      <c r="E27" s="34"/>
      <c r="F27" s="34"/>
      <c r="G27" s="34"/>
      <c r="H27" s="34"/>
      <c r="I27" s="34"/>
      <c r="J27" s="34"/>
      <c r="K27" s="34"/>
      <c r="L27" s="34"/>
      <c r="M27" s="34"/>
    </row>
  </sheetData>
  <mergeCells count="85">
    <mergeCell ref="B27:M27"/>
    <mergeCell ref="A1:A2"/>
    <mergeCell ref="B1:M1"/>
    <mergeCell ref="B2:M2"/>
    <mergeCell ref="B3:M3"/>
    <mergeCell ref="A4:A27"/>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14.42578125" customWidth="1"/>
    <col min="4" max="4" width="16.5703125" customWidth="1"/>
    <col min="5" max="5" width="20.140625" customWidth="1"/>
    <col min="6" max="6" width="19.7109375" customWidth="1"/>
    <col min="7" max="7" width="4.28515625" customWidth="1"/>
    <col min="8" max="8" width="24.85546875" customWidth="1"/>
    <col min="9" max="9" width="20.140625" customWidth="1"/>
  </cols>
  <sheetData>
    <row r="1" spans="1:9" ht="15" customHeight="1">
      <c r="A1" s="8" t="s">
        <v>938</v>
      </c>
      <c r="B1" s="8" t="s">
        <v>1</v>
      </c>
      <c r="C1" s="8"/>
      <c r="D1" s="8"/>
      <c r="E1" s="8"/>
      <c r="F1" s="8"/>
      <c r="G1" s="8"/>
      <c r="H1" s="8"/>
      <c r="I1" s="8"/>
    </row>
    <row r="2" spans="1:9" ht="15" customHeight="1">
      <c r="A2" s="8"/>
      <c r="B2" s="8" t="s">
        <v>2</v>
      </c>
      <c r="C2" s="8"/>
      <c r="D2" s="8"/>
      <c r="E2" s="8"/>
      <c r="F2" s="8"/>
      <c r="G2" s="8"/>
      <c r="H2" s="8"/>
      <c r="I2" s="8"/>
    </row>
    <row r="3" spans="1:9" ht="30">
      <c r="A3" s="3" t="s">
        <v>939</v>
      </c>
      <c r="B3" s="31" t="s">
        <v>6</v>
      </c>
      <c r="C3" s="31"/>
      <c r="D3" s="31"/>
      <c r="E3" s="31"/>
      <c r="F3" s="31"/>
      <c r="G3" s="31"/>
      <c r="H3" s="31"/>
      <c r="I3" s="31"/>
    </row>
    <row r="4" spans="1:9" ht="15" customHeight="1">
      <c r="A4" s="32" t="s">
        <v>938</v>
      </c>
      <c r="B4" s="31" t="s">
        <v>6</v>
      </c>
      <c r="C4" s="31"/>
      <c r="D4" s="31"/>
      <c r="E4" s="31"/>
      <c r="F4" s="31"/>
      <c r="G4" s="31"/>
      <c r="H4" s="31"/>
      <c r="I4" s="31"/>
    </row>
    <row r="5" spans="1:9">
      <c r="A5" s="32"/>
      <c r="B5" s="33" t="s">
        <v>66</v>
      </c>
      <c r="C5" s="33"/>
      <c r="D5" s="33"/>
      <c r="E5" s="33"/>
      <c r="F5" s="33"/>
      <c r="G5" s="33"/>
      <c r="H5" s="33"/>
      <c r="I5" s="33"/>
    </row>
    <row r="6" spans="1:9">
      <c r="A6" s="32"/>
      <c r="B6" s="31"/>
      <c r="C6" s="31"/>
      <c r="D6" s="31"/>
      <c r="E6" s="31"/>
      <c r="F6" s="31"/>
      <c r="G6" s="31"/>
      <c r="H6" s="31"/>
      <c r="I6" s="31"/>
    </row>
    <row r="7" spans="1:9">
      <c r="A7" s="32"/>
      <c r="B7" s="90" t="s">
        <v>940</v>
      </c>
      <c r="C7" s="90"/>
      <c r="D7" s="90"/>
      <c r="E7" s="90"/>
      <c r="F7" s="90"/>
      <c r="G7" s="90"/>
      <c r="H7" s="90"/>
      <c r="I7" s="90"/>
    </row>
    <row r="8" spans="1:9">
      <c r="A8" s="32"/>
      <c r="B8" s="31"/>
      <c r="C8" s="31"/>
      <c r="D8" s="31"/>
      <c r="E8" s="31"/>
      <c r="F8" s="31"/>
      <c r="G8" s="31"/>
      <c r="H8" s="31"/>
      <c r="I8" s="31"/>
    </row>
    <row r="9" spans="1:9" ht="38.25" customHeight="1">
      <c r="A9" s="32"/>
      <c r="B9" s="34" t="s">
        <v>941</v>
      </c>
      <c r="C9" s="34"/>
      <c r="D9" s="34"/>
      <c r="E9" s="34"/>
      <c r="F9" s="34"/>
      <c r="G9" s="34"/>
      <c r="H9" s="34"/>
      <c r="I9" s="34"/>
    </row>
    <row r="10" spans="1:9">
      <c r="A10" s="32"/>
      <c r="B10" s="31"/>
      <c r="C10" s="31"/>
      <c r="D10" s="31"/>
      <c r="E10" s="31"/>
      <c r="F10" s="31"/>
      <c r="G10" s="31"/>
      <c r="H10" s="31"/>
      <c r="I10" s="31"/>
    </row>
    <row r="11" spans="1:9" ht="38.25" customHeight="1">
      <c r="A11" s="32"/>
      <c r="B11" s="34" t="s">
        <v>942</v>
      </c>
      <c r="C11" s="34"/>
      <c r="D11" s="34"/>
      <c r="E11" s="34"/>
      <c r="F11" s="34"/>
      <c r="G11" s="34"/>
      <c r="H11" s="34"/>
      <c r="I11" s="34"/>
    </row>
    <row r="12" spans="1:9">
      <c r="A12" s="32"/>
      <c r="B12" s="31"/>
      <c r="C12" s="31"/>
      <c r="D12" s="31"/>
      <c r="E12" s="31"/>
      <c r="F12" s="31"/>
      <c r="G12" s="31"/>
      <c r="H12" s="31"/>
      <c r="I12" s="31"/>
    </row>
    <row r="13" spans="1:9">
      <c r="A13" s="32"/>
      <c r="B13" s="34" t="s">
        <v>943</v>
      </c>
      <c r="C13" s="34"/>
      <c r="D13" s="34"/>
      <c r="E13" s="34"/>
      <c r="F13" s="34"/>
      <c r="G13" s="34"/>
      <c r="H13" s="34"/>
      <c r="I13" s="34"/>
    </row>
    <row r="14" spans="1:9">
      <c r="A14" s="32"/>
      <c r="B14" s="31"/>
      <c r="C14" s="31"/>
      <c r="D14" s="31"/>
      <c r="E14" s="31"/>
      <c r="F14" s="31"/>
      <c r="G14" s="31"/>
      <c r="H14" s="31"/>
      <c r="I14" s="31"/>
    </row>
    <row r="15" spans="1:9">
      <c r="A15" s="32"/>
      <c r="B15" s="90" t="s">
        <v>944</v>
      </c>
      <c r="C15" s="90"/>
      <c r="D15" s="90"/>
      <c r="E15" s="90"/>
      <c r="F15" s="90"/>
      <c r="G15" s="90"/>
      <c r="H15" s="90"/>
      <c r="I15" s="90"/>
    </row>
    <row r="16" spans="1:9">
      <c r="A16" s="32"/>
      <c r="B16" s="31"/>
      <c r="C16" s="31"/>
      <c r="D16" s="31"/>
      <c r="E16" s="31"/>
      <c r="F16" s="31"/>
      <c r="G16" s="31"/>
      <c r="H16" s="31"/>
      <c r="I16" s="31"/>
    </row>
    <row r="17" spans="1:9" ht="25.5" customHeight="1">
      <c r="A17" s="32"/>
      <c r="B17" s="34" t="s">
        <v>945</v>
      </c>
      <c r="C17" s="34"/>
      <c r="D17" s="34"/>
      <c r="E17" s="34"/>
      <c r="F17" s="34"/>
      <c r="G17" s="34"/>
      <c r="H17" s="34"/>
      <c r="I17" s="34"/>
    </row>
    <row r="18" spans="1:9">
      <c r="A18" s="32"/>
      <c r="B18" s="31"/>
      <c r="C18" s="31"/>
      <c r="D18" s="31"/>
      <c r="E18" s="31"/>
      <c r="F18" s="31"/>
      <c r="G18" s="31"/>
      <c r="H18" s="31"/>
      <c r="I18" s="31"/>
    </row>
    <row r="19" spans="1:9">
      <c r="A19" s="32"/>
      <c r="B19" s="34" t="s">
        <v>946</v>
      </c>
      <c r="C19" s="34"/>
      <c r="D19" s="34"/>
      <c r="E19" s="34"/>
      <c r="F19" s="34"/>
      <c r="G19" s="34"/>
      <c r="H19" s="34"/>
      <c r="I19" s="34"/>
    </row>
    <row r="20" spans="1:9">
      <c r="A20" s="32"/>
      <c r="B20" s="29"/>
      <c r="C20" s="29"/>
      <c r="D20" s="29"/>
      <c r="E20" s="29"/>
      <c r="F20" s="29"/>
      <c r="G20" s="29"/>
      <c r="H20" s="29"/>
      <c r="I20" s="29"/>
    </row>
    <row r="21" spans="1:9">
      <c r="A21" s="32"/>
      <c r="B21" s="29"/>
      <c r="C21" s="29"/>
      <c r="D21" s="29"/>
      <c r="E21" s="29"/>
      <c r="F21" s="29"/>
      <c r="G21" s="29"/>
      <c r="H21" s="29"/>
      <c r="I21" s="29"/>
    </row>
    <row r="22" spans="1:9">
      <c r="A22" s="32"/>
      <c r="B22" s="12"/>
      <c r="C22" s="12"/>
      <c r="D22" s="12"/>
      <c r="E22" s="12"/>
      <c r="F22" s="12"/>
      <c r="G22" s="12"/>
      <c r="H22" s="12"/>
      <c r="I22" s="12"/>
    </row>
    <row r="23" spans="1:9" ht="15.75" thickBot="1">
      <c r="A23" s="32"/>
      <c r="B23" s="23"/>
      <c r="C23" s="102" t="s">
        <v>454</v>
      </c>
      <c r="D23" s="102"/>
      <c r="E23" s="102"/>
      <c r="F23" s="102"/>
      <c r="G23" s="102"/>
      <c r="H23" s="102"/>
      <c r="I23" s="102"/>
    </row>
    <row r="24" spans="1:9" ht="15.75" thickBot="1">
      <c r="A24" s="32"/>
      <c r="B24" s="86" t="s">
        <v>394</v>
      </c>
      <c r="C24" s="103">
        <v>2013</v>
      </c>
      <c r="D24" s="103"/>
      <c r="E24" s="103"/>
      <c r="F24" s="23"/>
      <c r="G24" s="103">
        <v>2012</v>
      </c>
      <c r="H24" s="103"/>
      <c r="I24" s="103"/>
    </row>
    <row r="25" spans="1:9">
      <c r="A25" s="32"/>
      <c r="B25" s="33" t="s">
        <v>947</v>
      </c>
      <c r="C25" s="81" t="s">
        <v>394</v>
      </c>
      <c r="D25" s="81"/>
      <c r="E25" s="57"/>
      <c r="F25" s="53"/>
      <c r="G25" s="81" t="s">
        <v>394</v>
      </c>
      <c r="H25" s="81"/>
      <c r="I25" s="57"/>
    </row>
    <row r="26" spans="1:9">
      <c r="A26" s="32"/>
      <c r="B26" s="33"/>
      <c r="C26" s="61"/>
      <c r="D26" s="61"/>
      <c r="E26" s="53"/>
      <c r="F26" s="53"/>
      <c r="G26" s="61"/>
      <c r="H26" s="61"/>
      <c r="I26" s="53"/>
    </row>
    <row r="27" spans="1:9">
      <c r="A27" s="32"/>
      <c r="B27" s="58" t="s">
        <v>948</v>
      </c>
      <c r="C27" s="72" t="s">
        <v>394</v>
      </c>
      <c r="D27" s="72"/>
      <c r="E27" s="59"/>
      <c r="F27" s="59"/>
      <c r="G27" s="72" t="s">
        <v>394</v>
      </c>
      <c r="H27" s="72"/>
      <c r="I27" s="59"/>
    </row>
    <row r="28" spans="1:9">
      <c r="A28" s="32"/>
      <c r="B28" s="58"/>
      <c r="C28" s="72"/>
      <c r="D28" s="72"/>
      <c r="E28" s="59"/>
      <c r="F28" s="59"/>
      <c r="G28" s="72"/>
      <c r="H28" s="72"/>
      <c r="I28" s="59"/>
    </row>
    <row r="29" spans="1:9">
      <c r="A29" s="32"/>
      <c r="B29" s="160" t="s">
        <v>542</v>
      </c>
      <c r="C29" s="34" t="s">
        <v>367</v>
      </c>
      <c r="D29" s="55">
        <v>276671</v>
      </c>
      <c r="E29" s="53"/>
      <c r="F29" s="53"/>
      <c r="G29" s="34" t="s">
        <v>367</v>
      </c>
      <c r="H29" s="55">
        <v>277373</v>
      </c>
      <c r="I29" s="53"/>
    </row>
    <row r="30" spans="1:9">
      <c r="A30" s="32"/>
      <c r="B30" s="160"/>
      <c r="C30" s="34"/>
      <c r="D30" s="55"/>
      <c r="E30" s="53"/>
      <c r="F30" s="53"/>
      <c r="G30" s="34"/>
      <c r="H30" s="55"/>
      <c r="I30" s="53"/>
    </row>
    <row r="31" spans="1:9">
      <c r="A31" s="32"/>
      <c r="B31" s="64" t="s">
        <v>949</v>
      </c>
      <c r="C31" s="60">
        <v>26688</v>
      </c>
      <c r="D31" s="60"/>
      <c r="E31" s="59"/>
      <c r="F31" s="59"/>
      <c r="G31" s="60">
        <v>20016</v>
      </c>
      <c r="H31" s="60"/>
      <c r="I31" s="59"/>
    </row>
    <row r="32" spans="1:9">
      <c r="A32" s="32"/>
      <c r="B32" s="64"/>
      <c r="C32" s="60"/>
      <c r="D32" s="60"/>
      <c r="E32" s="59"/>
      <c r="F32" s="59"/>
      <c r="G32" s="60"/>
      <c r="H32" s="60"/>
      <c r="I32" s="59"/>
    </row>
    <row r="33" spans="1:9">
      <c r="A33" s="32"/>
      <c r="B33" s="160" t="s">
        <v>950</v>
      </c>
      <c r="C33" s="55">
        <v>6408</v>
      </c>
      <c r="D33" s="55"/>
      <c r="E33" s="53"/>
      <c r="F33" s="53"/>
      <c r="G33" s="55">
        <v>9497</v>
      </c>
      <c r="H33" s="55"/>
      <c r="I33" s="53"/>
    </row>
    <row r="34" spans="1:9">
      <c r="A34" s="32"/>
      <c r="B34" s="160"/>
      <c r="C34" s="55"/>
      <c r="D34" s="55"/>
      <c r="E34" s="53"/>
      <c r="F34" s="53"/>
      <c r="G34" s="55"/>
      <c r="H34" s="55"/>
      <c r="I34" s="53"/>
    </row>
    <row r="35" spans="1:9">
      <c r="A35" s="32"/>
      <c r="B35" s="58" t="s">
        <v>951</v>
      </c>
      <c r="C35" s="60">
        <v>1789</v>
      </c>
      <c r="D35" s="60"/>
      <c r="E35" s="59"/>
      <c r="F35" s="59"/>
      <c r="G35" s="60">
        <v>1836</v>
      </c>
      <c r="H35" s="60"/>
      <c r="I35" s="59"/>
    </row>
    <row r="36" spans="1:9">
      <c r="A36" s="32"/>
      <c r="B36" s="58"/>
      <c r="C36" s="60"/>
      <c r="D36" s="60"/>
      <c r="E36" s="59"/>
      <c r="F36" s="59"/>
      <c r="G36" s="60"/>
      <c r="H36" s="60"/>
      <c r="I36" s="59"/>
    </row>
    <row r="37" spans="1:9">
      <c r="A37" s="32"/>
      <c r="B37" s="52" t="s">
        <v>952</v>
      </c>
      <c r="C37" s="61">
        <v>437</v>
      </c>
      <c r="D37" s="61"/>
      <c r="E37" s="53"/>
      <c r="F37" s="53"/>
      <c r="G37" s="55">
        <v>16845</v>
      </c>
      <c r="H37" s="55"/>
      <c r="I37" s="53"/>
    </row>
    <row r="38" spans="1:9">
      <c r="A38" s="32"/>
      <c r="B38" s="52"/>
      <c r="C38" s="61"/>
      <c r="D38" s="61"/>
      <c r="E38" s="53"/>
      <c r="F38" s="53"/>
      <c r="G38" s="55"/>
      <c r="H38" s="55"/>
      <c r="I38" s="53"/>
    </row>
    <row r="39" spans="1:9">
      <c r="A39" s="32"/>
      <c r="B39" s="159" t="s">
        <v>953</v>
      </c>
      <c r="C39" s="72" t="s">
        <v>394</v>
      </c>
      <c r="D39" s="72"/>
      <c r="E39" s="59"/>
      <c r="F39" s="59"/>
      <c r="G39" s="72" t="s">
        <v>394</v>
      </c>
      <c r="H39" s="72"/>
      <c r="I39" s="59"/>
    </row>
    <row r="40" spans="1:9">
      <c r="A40" s="32"/>
      <c r="B40" s="159"/>
      <c r="C40" s="72"/>
      <c r="D40" s="72"/>
      <c r="E40" s="59"/>
      <c r="F40" s="59"/>
      <c r="G40" s="72"/>
      <c r="H40" s="72"/>
      <c r="I40" s="59"/>
    </row>
    <row r="41" spans="1:9">
      <c r="A41" s="32"/>
      <c r="B41" s="52" t="s">
        <v>954</v>
      </c>
      <c r="C41" s="55">
        <v>15702</v>
      </c>
      <c r="D41" s="55"/>
      <c r="E41" s="53"/>
      <c r="F41" s="53"/>
      <c r="G41" s="55">
        <v>16093</v>
      </c>
      <c r="H41" s="55"/>
      <c r="I41" s="53"/>
    </row>
    <row r="42" spans="1:9">
      <c r="A42" s="32"/>
      <c r="B42" s="52"/>
      <c r="C42" s="55"/>
      <c r="D42" s="55"/>
      <c r="E42" s="53"/>
      <c r="F42" s="53"/>
      <c r="G42" s="55"/>
      <c r="H42" s="55"/>
      <c r="I42" s="53"/>
    </row>
    <row r="43" spans="1:9">
      <c r="A43" s="32"/>
      <c r="B43" s="58" t="s">
        <v>955</v>
      </c>
      <c r="C43" s="60">
        <v>43000</v>
      </c>
      <c r="D43" s="60"/>
      <c r="E43" s="59"/>
      <c r="F43" s="59"/>
      <c r="G43" s="60">
        <v>43000</v>
      </c>
      <c r="H43" s="60"/>
      <c r="I43" s="59"/>
    </row>
    <row r="44" spans="1:9">
      <c r="A44" s="32"/>
      <c r="B44" s="58"/>
      <c r="C44" s="60"/>
      <c r="D44" s="60"/>
      <c r="E44" s="59"/>
      <c r="F44" s="59"/>
      <c r="G44" s="60"/>
      <c r="H44" s="60"/>
      <c r="I44" s="59"/>
    </row>
    <row r="45" spans="1:9">
      <c r="A45" s="32"/>
      <c r="B45" s="31"/>
      <c r="C45" s="31"/>
      <c r="D45" s="31"/>
      <c r="E45" s="31"/>
      <c r="F45" s="31"/>
      <c r="G45" s="31"/>
      <c r="H45" s="31"/>
      <c r="I45" s="31"/>
    </row>
    <row r="46" spans="1:9">
      <c r="A46" s="32"/>
      <c r="B46" s="90" t="s">
        <v>956</v>
      </c>
      <c r="C46" s="90"/>
      <c r="D46" s="90"/>
      <c r="E46" s="90"/>
      <c r="F46" s="90"/>
      <c r="G46" s="90"/>
      <c r="H46" s="90"/>
      <c r="I46" s="90"/>
    </row>
    <row r="47" spans="1:9">
      <c r="A47" s="32"/>
      <c r="B47" s="31"/>
      <c r="C47" s="31"/>
      <c r="D47" s="31"/>
      <c r="E47" s="31"/>
      <c r="F47" s="31"/>
      <c r="G47" s="31"/>
      <c r="H47" s="31"/>
      <c r="I47" s="31"/>
    </row>
    <row r="48" spans="1:9" ht="38.25" customHeight="1">
      <c r="A48" s="32"/>
      <c r="B48" s="34" t="s">
        <v>957</v>
      </c>
      <c r="C48" s="34"/>
      <c r="D48" s="34"/>
      <c r="E48" s="34"/>
      <c r="F48" s="34"/>
      <c r="G48" s="34"/>
      <c r="H48" s="34"/>
      <c r="I48" s="34"/>
    </row>
    <row r="49" spans="1:9">
      <c r="A49" s="32"/>
      <c r="B49" s="31"/>
      <c r="C49" s="31"/>
      <c r="D49" s="31"/>
      <c r="E49" s="31"/>
      <c r="F49" s="31"/>
      <c r="G49" s="31"/>
      <c r="H49" s="31"/>
      <c r="I49" s="31"/>
    </row>
    <row r="50" spans="1:9">
      <c r="A50" s="32"/>
      <c r="B50" s="90" t="s">
        <v>958</v>
      </c>
      <c r="C50" s="90"/>
      <c r="D50" s="90"/>
      <c r="E50" s="90"/>
      <c r="F50" s="90"/>
      <c r="G50" s="90"/>
      <c r="H50" s="90"/>
      <c r="I50" s="90"/>
    </row>
    <row r="51" spans="1:9">
      <c r="A51" s="32"/>
      <c r="B51" s="31"/>
      <c r="C51" s="31"/>
      <c r="D51" s="31"/>
      <c r="E51" s="31"/>
      <c r="F51" s="31"/>
      <c r="G51" s="31"/>
      <c r="H51" s="31"/>
      <c r="I51" s="31"/>
    </row>
    <row r="52" spans="1:9" ht="25.5" customHeight="1">
      <c r="A52" s="32"/>
      <c r="B52" s="34" t="s">
        <v>959</v>
      </c>
      <c r="C52" s="34"/>
      <c r="D52" s="34"/>
      <c r="E52" s="34"/>
      <c r="F52" s="34"/>
      <c r="G52" s="34"/>
      <c r="H52" s="34"/>
      <c r="I52" s="34"/>
    </row>
    <row r="53" spans="1:9">
      <c r="A53" s="32"/>
      <c r="B53" s="31"/>
      <c r="C53" s="31"/>
      <c r="D53" s="31"/>
      <c r="E53" s="31"/>
      <c r="F53" s="31"/>
      <c r="G53" s="31"/>
      <c r="H53" s="31"/>
      <c r="I53" s="31"/>
    </row>
    <row r="54" spans="1:9">
      <c r="A54" s="32"/>
      <c r="B54" s="37" t="s">
        <v>960</v>
      </c>
      <c r="C54" s="37"/>
      <c r="D54" s="37"/>
      <c r="E54" s="37"/>
      <c r="F54" s="37"/>
      <c r="G54" s="37"/>
      <c r="H54" s="37"/>
      <c r="I54" s="37"/>
    </row>
    <row r="55" spans="1:9">
      <c r="A55" s="32"/>
      <c r="B55" s="31"/>
      <c r="C55" s="31"/>
      <c r="D55" s="31"/>
      <c r="E55" s="31"/>
      <c r="F55" s="31"/>
      <c r="G55" s="31"/>
      <c r="H55" s="31"/>
      <c r="I55" s="31"/>
    </row>
    <row r="56" spans="1:9" ht="38.25" customHeight="1">
      <c r="A56" s="32"/>
      <c r="B56" s="34" t="s">
        <v>961</v>
      </c>
      <c r="C56" s="34"/>
      <c r="D56" s="34"/>
      <c r="E56" s="34"/>
      <c r="F56" s="34"/>
      <c r="G56" s="34"/>
      <c r="H56" s="34"/>
      <c r="I56" s="34"/>
    </row>
    <row r="57" spans="1:9">
      <c r="A57" s="32"/>
      <c r="B57" s="29"/>
      <c r="C57" s="29"/>
      <c r="D57" s="29"/>
      <c r="E57" s="29"/>
      <c r="F57" s="29"/>
      <c r="G57" s="29"/>
      <c r="H57" s="29"/>
      <c r="I57" s="29"/>
    </row>
    <row r="58" spans="1:9">
      <c r="A58" s="32"/>
      <c r="B58" s="29"/>
      <c r="C58" s="29"/>
      <c r="D58" s="29"/>
      <c r="E58" s="29"/>
      <c r="F58" s="29"/>
      <c r="G58" s="29"/>
      <c r="H58" s="29"/>
    </row>
    <row r="59" spans="1:9">
      <c r="A59" s="32"/>
      <c r="B59" s="12"/>
      <c r="C59" s="12"/>
      <c r="D59" s="12"/>
      <c r="E59" s="12"/>
      <c r="F59" s="12"/>
      <c r="G59" s="12"/>
      <c r="H59" s="12"/>
    </row>
    <row r="60" spans="1:9" ht="15.75" thickBot="1">
      <c r="A60" s="32"/>
      <c r="B60" s="102" t="s">
        <v>962</v>
      </c>
      <c r="C60" s="102"/>
      <c r="D60" s="102"/>
      <c r="E60" s="23"/>
      <c r="F60" s="101" t="s">
        <v>963</v>
      </c>
      <c r="G60" s="23"/>
      <c r="H60" s="101" t="s">
        <v>964</v>
      </c>
    </row>
    <row r="61" spans="1:9">
      <c r="A61" s="32"/>
      <c r="B61" s="93" t="s">
        <v>367</v>
      </c>
      <c r="C61" s="65">
        <v>10000</v>
      </c>
      <c r="D61" s="66"/>
      <c r="E61" s="59"/>
      <c r="F61" s="185">
        <v>5.0900000000000001E-2</v>
      </c>
      <c r="G61" s="59"/>
      <c r="H61" s="187">
        <v>44377</v>
      </c>
    </row>
    <row r="62" spans="1:9">
      <c r="A62" s="32"/>
      <c r="B62" s="74"/>
      <c r="C62" s="60"/>
      <c r="D62" s="59"/>
      <c r="E62" s="59"/>
      <c r="F62" s="184"/>
      <c r="G62" s="59"/>
      <c r="H62" s="186"/>
    </row>
    <row r="63" spans="1:9">
      <c r="A63" s="32"/>
      <c r="B63" s="55">
        <v>10000</v>
      </c>
      <c r="C63" s="55"/>
      <c r="D63" s="53"/>
      <c r="E63" s="53"/>
      <c r="F63" s="188">
        <v>5.8400000000000001E-2</v>
      </c>
      <c r="G63" s="53"/>
      <c r="H63" s="189">
        <v>47299</v>
      </c>
    </row>
    <row r="64" spans="1:9">
      <c r="A64" s="32"/>
      <c r="B64" s="55"/>
      <c r="C64" s="55"/>
      <c r="D64" s="53"/>
      <c r="E64" s="53"/>
      <c r="F64" s="188"/>
      <c r="G64" s="53"/>
      <c r="H64" s="189"/>
    </row>
    <row r="65" spans="1:9">
      <c r="A65" s="32"/>
      <c r="B65" s="60">
        <v>10000</v>
      </c>
      <c r="C65" s="60"/>
      <c r="D65" s="59"/>
      <c r="E65" s="59"/>
      <c r="F65" s="184">
        <v>5.7099999999999998E-2</v>
      </c>
      <c r="G65" s="59"/>
      <c r="H65" s="186">
        <v>47664</v>
      </c>
    </row>
    <row r="66" spans="1:9">
      <c r="A66" s="32"/>
      <c r="B66" s="60"/>
      <c r="C66" s="60"/>
      <c r="D66" s="59"/>
      <c r="E66" s="59"/>
      <c r="F66" s="184"/>
      <c r="G66" s="59"/>
      <c r="H66" s="186"/>
    </row>
    <row r="67" spans="1:9">
      <c r="A67" s="32"/>
      <c r="B67" s="55">
        <v>5000</v>
      </c>
      <c r="C67" s="55"/>
      <c r="D67" s="53"/>
      <c r="E67" s="53"/>
      <c r="F67" s="188">
        <v>4.3499999999999997E-2</v>
      </c>
      <c r="G67" s="53"/>
      <c r="H67" s="189">
        <v>47937</v>
      </c>
    </row>
    <row r="68" spans="1:9">
      <c r="A68" s="32"/>
      <c r="B68" s="55"/>
      <c r="C68" s="55"/>
      <c r="D68" s="53"/>
      <c r="E68" s="53"/>
      <c r="F68" s="188"/>
      <c r="G68" s="53"/>
      <c r="H68" s="189"/>
    </row>
    <row r="69" spans="1:9">
      <c r="A69" s="32"/>
      <c r="B69" s="60">
        <v>8000</v>
      </c>
      <c r="C69" s="60"/>
      <c r="D69" s="59"/>
      <c r="E69" s="59"/>
      <c r="F69" s="184">
        <v>4.1399999999999999E-2</v>
      </c>
      <c r="G69" s="59"/>
      <c r="H69" s="186">
        <v>48036</v>
      </c>
    </row>
    <row r="70" spans="1:9">
      <c r="A70" s="32"/>
      <c r="B70" s="60"/>
      <c r="C70" s="60"/>
      <c r="D70" s="59"/>
      <c r="E70" s="59"/>
      <c r="F70" s="184"/>
      <c r="G70" s="59"/>
      <c r="H70" s="186"/>
    </row>
    <row r="71" spans="1:9">
      <c r="A71" s="32"/>
      <c r="B71" s="31"/>
      <c r="C71" s="31"/>
      <c r="D71" s="31"/>
      <c r="E71" s="31"/>
      <c r="F71" s="31"/>
      <c r="G71" s="31"/>
      <c r="H71" s="31"/>
      <c r="I71" s="31"/>
    </row>
    <row r="72" spans="1:9" ht="76.5" customHeight="1">
      <c r="A72" s="32"/>
      <c r="B72" s="34" t="s">
        <v>965</v>
      </c>
      <c r="C72" s="34"/>
      <c r="D72" s="34"/>
      <c r="E72" s="34"/>
      <c r="F72" s="34"/>
      <c r="G72" s="34"/>
      <c r="H72" s="34"/>
      <c r="I72" s="34"/>
    </row>
    <row r="73" spans="1:9">
      <c r="A73" s="32"/>
      <c r="B73" s="31"/>
      <c r="C73" s="31"/>
      <c r="D73" s="31"/>
      <c r="E73" s="31"/>
      <c r="F73" s="31"/>
      <c r="G73" s="31"/>
      <c r="H73" s="31"/>
      <c r="I73" s="31"/>
    </row>
    <row r="74" spans="1:9" ht="51" customHeight="1">
      <c r="A74" s="32"/>
      <c r="B74" s="34" t="s">
        <v>966</v>
      </c>
      <c r="C74" s="34"/>
      <c r="D74" s="34"/>
      <c r="E74" s="34"/>
      <c r="F74" s="34"/>
      <c r="G74" s="34"/>
      <c r="H74" s="34"/>
      <c r="I74" s="34"/>
    </row>
    <row r="75" spans="1:9">
      <c r="A75" s="32"/>
      <c r="B75" s="31"/>
      <c r="C75" s="31"/>
      <c r="D75" s="31"/>
      <c r="E75" s="31"/>
      <c r="F75" s="31"/>
      <c r="G75" s="31"/>
      <c r="H75" s="31"/>
      <c r="I75" s="31"/>
    </row>
    <row r="76" spans="1:9">
      <c r="A76" s="32"/>
      <c r="B76" s="37" t="s">
        <v>967</v>
      </c>
      <c r="C76" s="37"/>
      <c r="D76" s="37"/>
      <c r="E76" s="37"/>
      <c r="F76" s="37"/>
      <c r="G76" s="37"/>
      <c r="H76" s="37"/>
      <c r="I76" s="37"/>
    </row>
    <row r="77" spans="1:9">
      <c r="A77" s="32"/>
      <c r="B77" s="31"/>
      <c r="C77" s="31"/>
      <c r="D77" s="31"/>
      <c r="E77" s="31"/>
      <c r="F77" s="31"/>
      <c r="G77" s="31"/>
      <c r="H77" s="31"/>
      <c r="I77" s="31"/>
    </row>
    <row r="78" spans="1:9" ht="38.25" customHeight="1">
      <c r="A78" s="32"/>
      <c r="B78" s="34" t="s">
        <v>968</v>
      </c>
      <c r="C78" s="34"/>
      <c r="D78" s="34"/>
      <c r="E78" s="34"/>
      <c r="F78" s="34"/>
      <c r="G78" s="34"/>
      <c r="H78" s="34"/>
      <c r="I78" s="34"/>
    </row>
    <row r="79" spans="1:9">
      <c r="A79" s="32"/>
      <c r="B79" s="31"/>
      <c r="C79" s="31"/>
      <c r="D79" s="31"/>
      <c r="E79" s="31"/>
      <c r="F79" s="31"/>
      <c r="G79" s="31"/>
      <c r="H79" s="31"/>
      <c r="I79" s="31"/>
    </row>
    <row r="80" spans="1:9">
      <c r="A80" s="32"/>
      <c r="B80" s="37" t="s">
        <v>969</v>
      </c>
      <c r="C80" s="37"/>
      <c r="D80" s="37"/>
      <c r="E80" s="37"/>
      <c r="F80" s="37"/>
      <c r="G80" s="37"/>
      <c r="H80" s="37"/>
      <c r="I80" s="37"/>
    </row>
    <row r="81" spans="1:9">
      <c r="A81" s="32"/>
      <c r="B81" s="31"/>
      <c r="C81" s="31"/>
      <c r="D81" s="31"/>
      <c r="E81" s="31"/>
      <c r="F81" s="31"/>
      <c r="G81" s="31"/>
      <c r="H81" s="31"/>
      <c r="I81" s="31"/>
    </row>
    <row r="82" spans="1:9" ht="25.5" customHeight="1">
      <c r="A82" s="32"/>
      <c r="B82" s="34" t="s">
        <v>970</v>
      </c>
      <c r="C82" s="34"/>
      <c r="D82" s="34"/>
      <c r="E82" s="34"/>
      <c r="F82" s="34"/>
      <c r="G82" s="34"/>
      <c r="H82" s="34"/>
      <c r="I82" s="34"/>
    </row>
    <row r="83" spans="1:9">
      <c r="A83" s="32"/>
      <c r="B83" s="31"/>
      <c r="C83" s="31"/>
      <c r="D83" s="31"/>
      <c r="E83" s="31"/>
      <c r="F83" s="31"/>
      <c r="G83" s="31"/>
      <c r="H83" s="31"/>
      <c r="I83" s="31"/>
    </row>
    <row r="84" spans="1:9">
      <c r="A84" s="32"/>
      <c r="B84" s="37" t="s">
        <v>971</v>
      </c>
      <c r="C84" s="37"/>
      <c r="D84" s="37"/>
      <c r="E84" s="37"/>
      <c r="F84" s="37"/>
      <c r="G84" s="37"/>
      <c r="H84" s="37"/>
      <c r="I84" s="37"/>
    </row>
    <row r="85" spans="1:9">
      <c r="A85" s="32"/>
      <c r="B85" s="31"/>
      <c r="C85" s="31"/>
      <c r="D85" s="31"/>
      <c r="E85" s="31"/>
      <c r="F85" s="31"/>
      <c r="G85" s="31"/>
      <c r="H85" s="31"/>
      <c r="I85" s="31"/>
    </row>
    <row r="86" spans="1:9" ht="51" customHeight="1">
      <c r="A86" s="32"/>
      <c r="B86" s="34" t="s">
        <v>972</v>
      </c>
      <c r="C86" s="34"/>
      <c r="D86" s="34"/>
      <c r="E86" s="34"/>
      <c r="F86" s="34"/>
      <c r="G86" s="34"/>
      <c r="H86" s="34"/>
      <c r="I86" s="34"/>
    </row>
  </sheetData>
  <mergeCells count="150">
    <mergeCell ref="B82:I82"/>
    <mergeCell ref="B83:I83"/>
    <mergeCell ref="B84:I84"/>
    <mergeCell ref="B85:I85"/>
    <mergeCell ref="B86:I86"/>
    <mergeCell ref="B76:I76"/>
    <mergeCell ref="B77:I77"/>
    <mergeCell ref="B78:I78"/>
    <mergeCell ref="B79:I79"/>
    <mergeCell ref="B80:I80"/>
    <mergeCell ref="B81:I81"/>
    <mergeCell ref="B57:I57"/>
    <mergeCell ref="B71:I71"/>
    <mergeCell ref="B72:I72"/>
    <mergeCell ref="B73:I73"/>
    <mergeCell ref="B74:I74"/>
    <mergeCell ref="B75:I75"/>
    <mergeCell ref="B51:I51"/>
    <mergeCell ref="B52:I52"/>
    <mergeCell ref="B53:I53"/>
    <mergeCell ref="B54:I54"/>
    <mergeCell ref="B55:I55"/>
    <mergeCell ref="B56:I56"/>
    <mergeCell ref="B45:I45"/>
    <mergeCell ref="B46:I46"/>
    <mergeCell ref="B47:I47"/>
    <mergeCell ref="B48:I48"/>
    <mergeCell ref="B49:I49"/>
    <mergeCell ref="B50:I5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6"/>
    <mergeCell ref="B4:I4"/>
    <mergeCell ref="B5:I5"/>
    <mergeCell ref="B6:I6"/>
    <mergeCell ref="B7:I7"/>
    <mergeCell ref="B8:I8"/>
    <mergeCell ref="B69:C70"/>
    <mergeCell ref="D69:D70"/>
    <mergeCell ref="E69:E70"/>
    <mergeCell ref="F69:F70"/>
    <mergeCell ref="G69:G70"/>
    <mergeCell ref="H69:H70"/>
    <mergeCell ref="B67:C68"/>
    <mergeCell ref="D67:D68"/>
    <mergeCell ref="E67:E68"/>
    <mergeCell ref="F67:F68"/>
    <mergeCell ref="G67:G68"/>
    <mergeCell ref="H67:H68"/>
    <mergeCell ref="B65:C66"/>
    <mergeCell ref="D65:D66"/>
    <mergeCell ref="E65:E66"/>
    <mergeCell ref="F65:F66"/>
    <mergeCell ref="G65:G66"/>
    <mergeCell ref="H65:H66"/>
    <mergeCell ref="B63:C64"/>
    <mergeCell ref="D63:D64"/>
    <mergeCell ref="E63:E64"/>
    <mergeCell ref="F63:F64"/>
    <mergeCell ref="G63:G64"/>
    <mergeCell ref="H63:H64"/>
    <mergeCell ref="B58:H58"/>
    <mergeCell ref="B60:D60"/>
    <mergeCell ref="B61:B62"/>
    <mergeCell ref="C61:C62"/>
    <mergeCell ref="D61:D62"/>
    <mergeCell ref="E61:E62"/>
    <mergeCell ref="F61:F62"/>
    <mergeCell ref="G61:G62"/>
    <mergeCell ref="H61:H62"/>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1:I21"/>
    <mergeCell ref="C23:I23"/>
    <mergeCell ref="C24:E24"/>
    <mergeCell ref="G24:I24"/>
    <mergeCell ref="B25:B26"/>
    <mergeCell ref="C25:D26"/>
    <mergeCell ref="E25:E26"/>
    <mergeCell ref="F25:F26"/>
    <mergeCell ref="G25:H26"/>
    <mergeCell ref="I25: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3"/>
  <sheetViews>
    <sheetView showGridLines="0" workbookViewId="0"/>
  </sheetViews>
  <sheetFormatPr defaultRowHeight="15"/>
  <cols>
    <col min="1" max="1" width="30.140625" bestFit="1" customWidth="1"/>
    <col min="2" max="3" width="36.5703125" bestFit="1" customWidth="1"/>
    <col min="4" max="6" width="17.28515625" customWidth="1"/>
    <col min="7" max="7" width="36.5703125" customWidth="1"/>
    <col min="8" max="8" width="17.28515625" customWidth="1"/>
    <col min="9" max="9" width="36.5703125" customWidth="1"/>
    <col min="10" max="10" width="17.28515625" customWidth="1"/>
    <col min="11" max="11" width="16" customWidth="1"/>
    <col min="12" max="14" width="17.28515625" customWidth="1"/>
    <col min="15" max="15" width="3.7109375" customWidth="1"/>
    <col min="16" max="16" width="14.28515625" customWidth="1"/>
    <col min="17" max="18" width="17.28515625" customWidth="1"/>
    <col min="19" max="19" width="4.140625" customWidth="1"/>
    <col min="20" max="20" width="6.140625" customWidth="1"/>
    <col min="21" max="21" width="19.7109375" customWidth="1"/>
  </cols>
  <sheetData>
    <row r="1" spans="1:21" ht="15" customHeight="1">
      <c r="A1" s="8" t="s">
        <v>3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73</v>
      </c>
      <c r="B3" s="31" t="s">
        <v>6</v>
      </c>
      <c r="C3" s="31"/>
      <c r="D3" s="31"/>
      <c r="E3" s="31"/>
      <c r="F3" s="31"/>
      <c r="G3" s="31"/>
      <c r="H3" s="31"/>
      <c r="I3" s="31"/>
      <c r="J3" s="31"/>
      <c r="K3" s="31"/>
      <c r="L3" s="31"/>
      <c r="M3" s="31"/>
      <c r="N3" s="31"/>
      <c r="O3" s="31"/>
      <c r="P3" s="31"/>
      <c r="Q3" s="31"/>
      <c r="R3" s="31"/>
      <c r="S3" s="31"/>
      <c r="T3" s="31"/>
      <c r="U3" s="31"/>
    </row>
    <row r="4" spans="1:21" ht="15" customHeight="1">
      <c r="A4" s="32" t="s">
        <v>365</v>
      </c>
      <c r="B4" s="31" t="s">
        <v>6</v>
      </c>
      <c r="C4" s="31"/>
      <c r="D4" s="31"/>
      <c r="E4" s="31"/>
      <c r="F4" s="31"/>
      <c r="G4" s="31"/>
      <c r="H4" s="31"/>
      <c r="I4" s="31"/>
      <c r="J4" s="31"/>
      <c r="K4" s="31"/>
      <c r="L4" s="31"/>
      <c r="M4" s="31"/>
      <c r="N4" s="31"/>
      <c r="O4" s="31"/>
      <c r="P4" s="31"/>
      <c r="Q4" s="31"/>
      <c r="R4" s="31"/>
      <c r="S4" s="31"/>
      <c r="T4" s="31"/>
      <c r="U4" s="31"/>
    </row>
    <row r="5" spans="1:21">
      <c r="A5" s="32"/>
      <c r="B5" s="33" t="s">
        <v>365</v>
      </c>
      <c r="C5" s="33"/>
      <c r="D5" s="33"/>
      <c r="E5" s="33"/>
      <c r="F5" s="33"/>
      <c r="G5" s="33"/>
      <c r="H5" s="33"/>
      <c r="I5" s="33"/>
      <c r="J5" s="33"/>
      <c r="K5" s="33"/>
      <c r="L5" s="33"/>
      <c r="M5" s="33"/>
      <c r="N5" s="33"/>
      <c r="O5" s="33"/>
      <c r="P5" s="33"/>
      <c r="Q5" s="33"/>
      <c r="R5" s="33"/>
      <c r="S5" s="33"/>
      <c r="T5" s="33"/>
      <c r="U5" s="33"/>
    </row>
    <row r="6" spans="1:21">
      <c r="A6" s="32"/>
      <c r="B6" s="31"/>
      <c r="C6" s="31"/>
      <c r="D6" s="31"/>
      <c r="E6" s="31"/>
      <c r="F6" s="31"/>
      <c r="G6" s="31"/>
      <c r="H6" s="31"/>
      <c r="I6" s="31"/>
      <c r="J6" s="31"/>
      <c r="K6" s="31"/>
      <c r="L6" s="31"/>
      <c r="M6" s="31"/>
      <c r="N6" s="31"/>
      <c r="O6" s="31"/>
      <c r="P6" s="31"/>
      <c r="Q6" s="31"/>
      <c r="R6" s="31"/>
      <c r="S6" s="31"/>
      <c r="T6" s="31"/>
      <c r="U6" s="31"/>
    </row>
    <row r="7" spans="1:21" ht="25.5" customHeight="1">
      <c r="A7" s="32"/>
      <c r="B7" s="34" t="s">
        <v>974</v>
      </c>
      <c r="C7" s="34"/>
      <c r="D7" s="34"/>
      <c r="E7" s="34"/>
      <c r="F7" s="34"/>
      <c r="G7" s="34"/>
      <c r="H7" s="34"/>
      <c r="I7" s="34"/>
      <c r="J7" s="34"/>
      <c r="K7" s="34"/>
      <c r="L7" s="34"/>
      <c r="M7" s="34"/>
      <c r="N7" s="34"/>
      <c r="O7" s="34"/>
      <c r="P7" s="34"/>
      <c r="Q7" s="34"/>
      <c r="R7" s="34"/>
      <c r="S7" s="34"/>
      <c r="T7" s="34"/>
      <c r="U7" s="34"/>
    </row>
    <row r="8" spans="1:21">
      <c r="A8" s="32"/>
      <c r="B8" s="31"/>
      <c r="C8" s="31"/>
      <c r="D8" s="31"/>
      <c r="E8" s="31"/>
      <c r="F8" s="31"/>
      <c r="G8" s="31"/>
      <c r="H8" s="31"/>
      <c r="I8" s="31"/>
      <c r="J8" s="31"/>
      <c r="K8" s="31"/>
      <c r="L8" s="31"/>
      <c r="M8" s="31"/>
      <c r="N8" s="31"/>
      <c r="O8" s="31"/>
      <c r="P8" s="31"/>
      <c r="Q8" s="31"/>
      <c r="R8" s="31"/>
      <c r="S8" s="31"/>
      <c r="T8" s="31"/>
      <c r="U8" s="31"/>
    </row>
    <row r="9" spans="1:21">
      <c r="A9" s="32"/>
      <c r="B9" s="34" t="s">
        <v>975</v>
      </c>
      <c r="C9" s="34"/>
      <c r="D9" s="34"/>
      <c r="E9" s="34"/>
      <c r="F9" s="34"/>
      <c r="G9" s="34"/>
      <c r="H9" s="34"/>
      <c r="I9" s="34"/>
      <c r="J9" s="34"/>
      <c r="K9" s="34"/>
      <c r="L9" s="34"/>
      <c r="M9" s="34"/>
      <c r="N9" s="34"/>
      <c r="O9" s="34"/>
      <c r="P9" s="34"/>
      <c r="Q9" s="34"/>
      <c r="R9" s="34"/>
      <c r="S9" s="34"/>
      <c r="T9" s="34"/>
      <c r="U9" s="34"/>
    </row>
    <row r="10" spans="1:21">
      <c r="A10" s="32"/>
      <c r="B10" s="31"/>
      <c r="C10" s="31"/>
      <c r="D10" s="31"/>
      <c r="E10" s="31"/>
      <c r="F10" s="31"/>
      <c r="G10" s="31"/>
      <c r="H10" s="31"/>
      <c r="I10" s="31"/>
      <c r="J10" s="31"/>
      <c r="K10" s="31"/>
      <c r="L10" s="31"/>
      <c r="M10" s="31"/>
      <c r="N10" s="31"/>
      <c r="O10" s="31"/>
      <c r="P10" s="31"/>
      <c r="Q10" s="31"/>
      <c r="R10" s="31"/>
      <c r="S10" s="31"/>
      <c r="T10" s="31"/>
      <c r="U10" s="31"/>
    </row>
    <row r="11" spans="1:21">
      <c r="A11" s="32"/>
      <c r="B11" s="34" t="s">
        <v>976</v>
      </c>
      <c r="C11" s="34"/>
      <c r="D11" s="34"/>
      <c r="E11" s="34"/>
      <c r="F11" s="34"/>
      <c r="G11" s="34"/>
      <c r="H11" s="34"/>
      <c r="I11" s="34"/>
      <c r="J11" s="34"/>
      <c r="K11" s="34"/>
      <c r="L11" s="34"/>
      <c r="M11" s="34"/>
      <c r="N11" s="34"/>
      <c r="O11" s="34"/>
      <c r="P11" s="34"/>
      <c r="Q11" s="34"/>
      <c r="R11" s="34"/>
      <c r="S11" s="34"/>
      <c r="T11" s="34"/>
      <c r="U11" s="34"/>
    </row>
    <row r="12" spans="1:21">
      <c r="A12" s="32"/>
      <c r="B12" s="29"/>
      <c r="C12" s="29"/>
    </row>
    <row r="13" spans="1:21">
      <c r="A13" s="32"/>
      <c r="B13" s="12"/>
      <c r="C13" s="12"/>
    </row>
    <row r="14" spans="1:21" ht="64.5">
      <c r="A14" s="32"/>
      <c r="B14" s="190" t="s">
        <v>977</v>
      </c>
      <c r="C14" s="11" t="s">
        <v>978</v>
      </c>
    </row>
    <row r="15" spans="1:21">
      <c r="A15" s="32"/>
      <c r="B15" s="29"/>
      <c r="C15" s="29"/>
    </row>
    <row r="16" spans="1:21">
      <c r="A16" s="32"/>
      <c r="B16" s="12"/>
      <c r="C16" s="12"/>
    </row>
    <row r="17" spans="1:21" ht="90">
      <c r="A17" s="32"/>
      <c r="B17" s="190" t="s">
        <v>979</v>
      </c>
      <c r="C17" s="11" t="s">
        <v>980</v>
      </c>
    </row>
    <row r="18" spans="1:21">
      <c r="A18" s="32"/>
      <c r="B18" s="29"/>
      <c r="C18" s="29"/>
    </row>
    <row r="19" spans="1:21">
      <c r="A19" s="32"/>
      <c r="B19" s="12"/>
      <c r="C19" s="12"/>
    </row>
    <row r="20" spans="1:21" ht="90">
      <c r="A20" s="32"/>
      <c r="B20" s="190" t="s">
        <v>981</v>
      </c>
      <c r="C20" s="11" t="s">
        <v>982</v>
      </c>
    </row>
    <row r="21" spans="1:21">
      <c r="A21" s="32"/>
      <c r="B21" s="31"/>
      <c r="C21" s="31"/>
      <c r="D21" s="31"/>
      <c r="E21" s="31"/>
      <c r="F21" s="31"/>
      <c r="G21" s="31"/>
      <c r="H21" s="31"/>
      <c r="I21" s="31"/>
      <c r="J21" s="31"/>
      <c r="K21" s="31"/>
      <c r="L21" s="31"/>
      <c r="M21" s="31"/>
      <c r="N21" s="31"/>
      <c r="O21" s="31"/>
      <c r="P21" s="31"/>
      <c r="Q21" s="31"/>
      <c r="R21" s="31"/>
      <c r="S21" s="31"/>
      <c r="T21" s="31"/>
      <c r="U21" s="31"/>
    </row>
    <row r="22" spans="1:21" ht="25.5" customHeight="1">
      <c r="A22" s="32"/>
      <c r="B22" s="34" t="s">
        <v>983</v>
      </c>
      <c r="C22" s="34"/>
      <c r="D22" s="34"/>
      <c r="E22" s="34"/>
      <c r="F22" s="34"/>
      <c r="G22" s="34"/>
      <c r="H22" s="34"/>
      <c r="I22" s="34"/>
      <c r="J22" s="34"/>
      <c r="K22" s="34"/>
      <c r="L22" s="34"/>
      <c r="M22" s="34"/>
      <c r="N22" s="34"/>
      <c r="O22" s="34"/>
      <c r="P22" s="34"/>
      <c r="Q22" s="34"/>
      <c r="R22" s="34"/>
      <c r="S22" s="34"/>
      <c r="T22" s="34"/>
      <c r="U22" s="34"/>
    </row>
    <row r="23" spans="1:21">
      <c r="A23" s="32"/>
      <c r="B23" s="31"/>
      <c r="C23" s="31"/>
      <c r="D23" s="31"/>
      <c r="E23" s="31"/>
      <c r="F23" s="31"/>
      <c r="G23" s="31"/>
      <c r="H23" s="31"/>
      <c r="I23" s="31"/>
      <c r="J23" s="31"/>
      <c r="K23" s="31"/>
      <c r="L23" s="31"/>
      <c r="M23" s="31"/>
      <c r="N23" s="31"/>
      <c r="O23" s="31"/>
      <c r="P23" s="31"/>
      <c r="Q23" s="31"/>
      <c r="R23" s="31"/>
      <c r="S23" s="31"/>
      <c r="T23" s="31"/>
      <c r="U23" s="31"/>
    </row>
    <row r="24" spans="1:21">
      <c r="A24" s="32"/>
      <c r="B24" s="90" t="s">
        <v>984</v>
      </c>
      <c r="C24" s="90"/>
      <c r="D24" s="90"/>
      <c r="E24" s="90"/>
      <c r="F24" s="90"/>
      <c r="G24" s="90"/>
      <c r="H24" s="90"/>
      <c r="I24" s="90"/>
      <c r="J24" s="90"/>
      <c r="K24" s="90"/>
      <c r="L24" s="90"/>
      <c r="M24" s="90"/>
      <c r="N24" s="90"/>
      <c r="O24" s="90"/>
      <c r="P24" s="90"/>
      <c r="Q24" s="90"/>
      <c r="R24" s="90"/>
      <c r="S24" s="90"/>
      <c r="T24" s="90"/>
      <c r="U24" s="90"/>
    </row>
    <row r="25" spans="1:21">
      <c r="A25" s="32"/>
      <c r="B25" s="31"/>
      <c r="C25" s="31"/>
      <c r="D25" s="31"/>
      <c r="E25" s="31"/>
      <c r="F25" s="31"/>
      <c r="G25" s="31"/>
      <c r="H25" s="31"/>
      <c r="I25" s="31"/>
      <c r="J25" s="31"/>
      <c r="K25" s="31"/>
      <c r="L25" s="31"/>
      <c r="M25" s="31"/>
      <c r="N25" s="31"/>
      <c r="O25" s="31"/>
      <c r="P25" s="31"/>
      <c r="Q25" s="31"/>
      <c r="R25" s="31"/>
      <c r="S25" s="31"/>
      <c r="T25" s="31"/>
      <c r="U25" s="31"/>
    </row>
    <row r="26" spans="1:21">
      <c r="A26" s="32"/>
      <c r="B26" s="37" t="s">
        <v>985</v>
      </c>
      <c r="C26" s="37"/>
      <c r="D26" s="37"/>
      <c r="E26" s="37"/>
      <c r="F26" s="37"/>
      <c r="G26" s="37"/>
      <c r="H26" s="37"/>
      <c r="I26" s="37"/>
      <c r="J26" s="37"/>
      <c r="K26" s="37"/>
      <c r="L26" s="37"/>
      <c r="M26" s="37"/>
      <c r="N26" s="37"/>
      <c r="O26" s="37"/>
      <c r="P26" s="37"/>
      <c r="Q26" s="37"/>
      <c r="R26" s="37"/>
      <c r="S26" s="37"/>
      <c r="T26" s="37"/>
      <c r="U26" s="37"/>
    </row>
    <row r="27" spans="1:21">
      <c r="A27" s="32"/>
      <c r="B27" s="31"/>
      <c r="C27" s="31"/>
      <c r="D27" s="31"/>
      <c r="E27" s="31"/>
      <c r="F27" s="31"/>
      <c r="G27" s="31"/>
      <c r="H27" s="31"/>
      <c r="I27" s="31"/>
      <c r="J27" s="31"/>
      <c r="K27" s="31"/>
      <c r="L27" s="31"/>
      <c r="M27" s="31"/>
      <c r="N27" s="31"/>
      <c r="O27" s="31"/>
      <c r="P27" s="31"/>
      <c r="Q27" s="31"/>
      <c r="R27" s="31"/>
      <c r="S27" s="31"/>
      <c r="T27" s="31"/>
      <c r="U27" s="31"/>
    </row>
    <row r="28" spans="1:21">
      <c r="A28" s="32"/>
      <c r="B28" s="37" t="s">
        <v>986</v>
      </c>
      <c r="C28" s="37"/>
      <c r="D28" s="37"/>
      <c r="E28" s="37"/>
      <c r="F28" s="37"/>
      <c r="G28" s="37"/>
      <c r="H28" s="37"/>
      <c r="I28" s="37"/>
      <c r="J28" s="37"/>
      <c r="K28" s="37"/>
      <c r="L28" s="37"/>
      <c r="M28" s="37"/>
      <c r="N28" s="37"/>
      <c r="O28" s="37"/>
      <c r="P28" s="37"/>
      <c r="Q28" s="37"/>
      <c r="R28" s="37"/>
      <c r="S28" s="37"/>
      <c r="T28" s="37"/>
      <c r="U28" s="37"/>
    </row>
    <row r="29" spans="1:21">
      <c r="A29" s="32"/>
      <c r="B29" s="31"/>
      <c r="C29" s="31"/>
      <c r="D29" s="31"/>
      <c r="E29" s="31"/>
      <c r="F29" s="31"/>
      <c r="G29" s="31"/>
      <c r="H29" s="31"/>
      <c r="I29" s="31"/>
      <c r="J29" s="31"/>
      <c r="K29" s="31"/>
      <c r="L29" s="31"/>
      <c r="M29" s="31"/>
      <c r="N29" s="31"/>
      <c r="O29" s="31"/>
      <c r="P29" s="31"/>
      <c r="Q29" s="31"/>
      <c r="R29" s="31"/>
      <c r="S29" s="31"/>
      <c r="T29" s="31"/>
      <c r="U29" s="31"/>
    </row>
    <row r="30" spans="1:21" ht="25.5" customHeight="1">
      <c r="A30" s="32"/>
      <c r="B30" s="37" t="s">
        <v>987</v>
      </c>
      <c r="C30" s="37"/>
      <c r="D30" s="37"/>
      <c r="E30" s="37"/>
      <c r="F30" s="37"/>
      <c r="G30" s="37"/>
      <c r="H30" s="37"/>
      <c r="I30" s="37"/>
      <c r="J30" s="37"/>
      <c r="K30" s="37"/>
      <c r="L30" s="37"/>
      <c r="M30" s="37"/>
      <c r="N30" s="37"/>
      <c r="O30" s="37"/>
      <c r="P30" s="37"/>
      <c r="Q30" s="37"/>
      <c r="R30" s="37"/>
      <c r="S30" s="37"/>
      <c r="T30" s="37"/>
      <c r="U30" s="37"/>
    </row>
    <row r="31" spans="1:21">
      <c r="A31" s="32"/>
      <c r="B31" s="31"/>
      <c r="C31" s="31"/>
      <c r="D31" s="31"/>
      <c r="E31" s="31"/>
      <c r="F31" s="31"/>
      <c r="G31" s="31"/>
      <c r="H31" s="31"/>
      <c r="I31" s="31"/>
      <c r="J31" s="31"/>
      <c r="K31" s="31"/>
      <c r="L31" s="31"/>
      <c r="M31" s="31"/>
      <c r="N31" s="31"/>
      <c r="O31" s="31"/>
      <c r="P31" s="31"/>
      <c r="Q31" s="31"/>
      <c r="R31" s="31"/>
      <c r="S31" s="31"/>
      <c r="T31" s="31"/>
      <c r="U31" s="31"/>
    </row>
    <row r="32" spans="1:21">
      <c r="A32" s="32"/>
      <c r="B32" s="34" t="s">
        <v>988</v>
      </c>
      <c r="C32" s="34"/>
      <c r="D32" s="34"/>
      <c r="E32" s="34"/>
      <c r="F32" s="34"/>
      <c r="G32" s="34"/>
      <c r="H32" s="34"/>
      <c r="I32" s="34"/>
      <c r="J32" s="34"/>
      <c r="K32" s="34"/>
      <c r="L32" s="34"/>
      <c r="M32" s="34"/>
      <c r="N32" s="34"/>
      <c r="O32" s="34"/>
      <c r="P32" s="34"/>
      <c r="Q32" s="34"/>
      <c r="R32" s="34"/>
      <c r="S32" s="34"/>
      <c r="T32" s="34"/>
      <c r="U32" s="34"/>
    </row>
    <row r="33" spans="1:21">
      <c r="A33" s="32"/>
      <c r="B33" s="29"/>
      <c r="C33" s="29"/>
      <c r="D33" s="29"/>
      <c r="E33" s="29"/>
      <c r="F33" s="29"/>
      <c r="G33" s="29"/>
      <c r="H33" s="29"/>
      <c r="I33" s="29"/>
      <c r="J33" s="29"/>
      <c r="K33" s="29"/>
      <c r="L33" s="29"/>
      <c r="M33" s="29"/>
      <c r="N33" s="29"/>
      <c r="O33" s="29"/>
      <c r="P33" s="29"/>
      <c r="Q33" s="29"/>
      <c r="R33" s="29"/>
      <c r="S33" s="29"/>
      <c r="T33" s="29"/>
      <c r="U33" s="29"/>
    </row>
    <row r="34" spans="1:21">
      <c r="A34" s="32"/>
      <c r="B34" s="29"/>
      <c r="C34" s="29"/>
      <c r="D34" s="29"/>
      <c r="E34" s="29"/>
      <c r="F34" s="29"/>
      <c r="G34" s="29"/>
      <c r="H34" s="29"/>
      <c r="I34" s="29"/>
      <c r="J34" s="29"/>
      <c r="K34" s="29"/>
      <c r="L34" s="29"/>
      <c r="M34" s="29"/>
      <c r="N34" s="29"/>
      <c r="O34" s="29"/>
      <c r="P34" s="29"/>
      <c r="Q34" s="29"/>
    </row>
    <row r="35" spans="1:21">
      <c r="A35" s="32"/>
      <c r="B35" s="12"/>
      <c r="C35" s="12"/>
      <c r="D35" s="12"/>
      <c r="E35" s="12"/>
      <c r="F35" s="12"/>
      <c r="G35" s="12"/>
      <c r="H35" s="12"/>
      <c r="I35" s="12"/>
      <c r="J35" s="12"/>
      <c r="K35" s="12"/>
      <c r="L35" s="12"/>
      <c r="M35" s="12"/>
      <c r="N35" s="12"/>
      <c r="O35" s="12"/>
      <c r="P35" s="12"/>
      <c r="Q35" s="12"/>
    </row>
    <row r="36" spans="1:21">
      <c r="A36" s="32"/>
      <c r="B36" s="53"/>
      <c r="C36" s="108" t="s">
        <v>365</v>
      </c>
      <c r="D36" s="108"/>
      <c r="E36" s="108"/>
      <c r="F36" s="53"/>
      <c r="G36" s="108" t="s">
        <v>989</v>
      </c>
      <c r="H36" s="108"/>
      <c r="I36" s="108"/>
      <c r="J36" s="53"/>
      <c r="K36" s="108" t="s">
        <v>991</v>
      </c>
      <c r="L36" s="108"/>
      <c r="M36" s="108"/>
      <c r="N36" s="53"/>
      <c r="O36" s="108" t="s">
        <v>993</v>
      </c>
      <c r="P36" s="108"/>
      <c r="Q36" s="108"/>
    </row>
    <row r="37" spans="1:21" ht="15.75" thickBot="1">
      <c r="A37" s="32"/>
      <c r="B37" s="53"/>
      <c r="C37" s="102"/>
      <c r="D37" s="102"/>
      <c r="E37" s="102"/>
      <c r="F37" s="53"/>
      <c r="G37" s="102" t="s">
        <v>990</v>
      </c>
      <c r="H37" s="102"/>
      <c r="I37" s="102"/>
      <c r="J37" s="53"/>
      <c r="K37" s="102" t="s">
        <v>992</v>
      </c>
      <c r="L37" s="102"/>
      <c r="M37" s="102"/>
      <c r="N37" s="53"/>
      <c r="O37" s="102" t="s">
        <v>994</v>
      </c>
      <c r="P37" s="102"/>
      <c r="Q37" s="102"/>
    </row>
    <row r="38" spans="1:21">
      <c r="A38" s="32"/>
      <c r="B38" s="159" t="s">
        <v>995</v>
      </c>
      <c r="C38" s="66"/>
      <c r="D38" s="66"/>
      <c r="E38" s="66"/>
      <c r="F38" s="59"/>
      <c r="G38" s="73" t="s">
        <v>394</v>
      </c>
      <c r="H38" s="73"/>
      <c r="I38" s="66"/>
      <c r="J38" s="59"/>
      <c r="K38" s="73" t="s">
        <v>394</v>
      </c>
      <c r="L38" s="73"/>
      <c r="M38" s="66"/>
      <c r="N38" s="59"/>
      <c r="O38" s="73" t="s">
        <v>394</v>
      </c>
      <c r="P38" s="73"/>
      <c r="Q38" s="66"/>
    </row>
    <row r="39" spans="1:21">
      <c r="A39" s="32"/>
      <c r="B39" s="159"/>
      <c r="C39" s="59"/>
      <c r="D39" s="59"/>
      <c r="E39" s="59"/>
      <c r="F39" s="59"/>
      <c r="G39" s="72"/>
      <c r="H39" s="72"/>
      <c r="I39" s="59"/>
      <c r="J39" s="59"/>
      <c r="K39" s="72"/>
      <c r="L39" s="72"/>
      <c r="M39" s="59"/>
      <c r="N39" s="59"/>
      <c r="O39" s="72"/>
      <c r="P39" s="72"/>
      <c r="Q39" s="59"/>
    </row>
    <row r="40" spans="1:21">
      <c r="A40" s="32"/>
      <c r="B40" s="34" t="s">
        <v>996</v>
      </c>
      <c r="C40" s="53"/>
      <c r="D40" s="53"/>
      <c r="E40" s="53"/>
      <c r="F40" s="53"/>
      <c r="G40" s="61" t="s">
        <v>394</v>
      </c>
      <c r="H40" s="61"/>
      <c r="I40" s="53"/>
      <c r="J40" s="53"/>
      <c r="K40" s="61" t="s">
        <v>394</v>
      </c>
      <c r="L40" s="61"/>
      <c r="M40" s="53"/>
      <c r="N40" s="53"/>
      <c r="O40" s="61" t="s">
        <v>394</v>
      </c>
      <c r="P40" s="61"/>
      <c r="Q40" s="53"/>
    </row>
    <row r="41" spans="1:21">
      <c r="A41" s="32"/>
      <c r="B41" s="34"/>
      <c r="C41" s="53"/>
      <c r="D41" s="53"/>
      <c r="E41" s="53"/>
      <c r="F41" s="53"/>
      <c r="G41" s="61"/>
      <c r="H41" s="61"/>
      <c r="I41" s="53"/>
      <c r="J41" s="53"/>
      <c r="K41" s="61"/>
      <c r="L41" s="61"/>
      <c r="M41" s="53"/>
      <c r="N41" s="53"/>
      <c r="O41" s="61"/>
      <c r="P41" s="61"/>
      <c r="Q41" s="53"/>
    </row>
    <row r="42" spans="1:21">
      <c r="A42" s="32"/>
      <c r="B42" s="58" t="s">
        <v>997</v>
      </c>
      <c r="C42" s="59"/>
      <c r="D42" s="59"/>
      <c r="E42" s="59"/>
      <c r="F42" s="59"/>
      <c r="G42" s="72" t="s">
        <v>394</v>
      </c>
      <c r="H42" s="72"/>
      <c r="I42" s="59"/>
      <c r="J42" s="59"/>
      <c r="K42" s="72" t="s">
        <v>394</v>
      </c>
      <c r="L42" s="72"/>
      <c r="M42" s="59"/>
      <c r="N42" s="59"/>
      <c r="O42" s="72" t="s">
        <v>394</v>
      </c>
      <c r="P42" s="72"/>
      <c r="Q42" s="59"/>
    </row>
    <row r="43" spans="1:21">
      <c r="A43" s="32"/>
      <c r="B43" s="58"/>
      <c r="C43" s="59"/>
      <c r="D43" s="59"/>
      <c r="E43" s="59"/>
      <c r="F43" s="59"/>
      <c r="G43" s="72"/>
      <c r="H43" s="72"/>
      <c r="I43" s="59"/>
      <c r="J43" s="59"/>
      <c r="K43" s="72"/>
      <c r="L43" s="72"/>
      <c r="M43" s="59"/>
      <c r="N43" s="59"/>
      <c r="O43" s="72"/>
      <c r="P43" s="72"/>
      <c r="Q43" s="59"/>
    </row>
    <row r="44" spans="1:21">
      <c r="A44" s="32"/>
      <c r="B44" s="160" t="s">
        <v>395</v>
      </c>
      <c r="C44" s="34" t="s">
        <v>367</v>
      </c>
      <c r="D44" s="55">
        <v>31207</v>
      </c>
      <c r="E44" s="53"/>
      <c r="F44" s="53"/>
      <c r="G44" s="34" t="s">
        <v>367</v>
      </c>
      <c r="H44" s="61" t="s">
        <v>406</v>
      </c>
      <c r="I44" s="53"/>
      <c r="J44" s="53"/>
      <c r="K44" s="34" t="s">
        <v>367</v>
      </c>
      <c r="L44" s="55">
        <v>31207</v>
      </c>
      <c r="M44" s="53"/>
      <c r="N44" s="53"/>
      <c r="O44" s="34" t="s">
        <v>367</v>
      </c>
      <c r="P44" s="61" t="s">
        <v>406</v>
      </c>
      <c r="Q44" s="53"/>
    </row>
    <row r="45" spans="1:21">
      <c r="A45" s="32"/>
      <c r="B45" s="160"/>
      <c r="C45" s="34"/>
      <c r="D45" s="55"/>
      <c r="E45" s="53"/>
      <c r="F45" s="53"/>
      <c r="G45" s="34"/>
      <c r="H45" s="61"/>
      <c r="I45" s="53"/>
      <c r="J45" s="53"/>
      <c r="K45" s="34"/>
      <c r="L45" s="55"/>
      <c r="M45" s="53"/>
      <c r="N45" s="53"/>
      <c r="O45" s="34"/>
      <c r="P45" s="61"/>
      <c r="Q45" s="53"/>
    </row>
    <row r="46" spans="1:21" ht="23.25" customHeight="1">
      <c r="A46" s="32"/>
      <c r="B46" s="58" t="s">
        <v>397</v>
      </c>
      <c r="C46" s="60">
        <v>395903</v>
      </c>
      <c r="D46" s="60"/>
      <c r="E46" s="59"/>
      <c r="F46" s="59"/>
      <c r="G46" s="72" t="s">
        <v>406</v>
      </c>
      <c r="H46" s="72"/>
      <c r="I46" s="59"/>
      <c r="J46" s="59"/>
      <c r="K46" s="60">
        <v>395903</v>
      </c>
      <c r="L46" s="60"/>
      <c r="M46" s="59"/>
      <c r="N46" s="59"/>
      <c r="O46" s="72" t="s">
        <v>406</v>
      </c>
      <c r="P46" s="72"/>
      <c r="Q46" s="59"/>
    </row>
    <row r="47" spans="1:21">
      <c r="A47" s="32"/>
      <c r="B47" s="58"/>
      <c r="C47" s="60"/>
      <c r="D47" s="60"/>
      <c r="E47" s="59"/>
      <c r="F47" s="59"/>
      <c r="G47" s="72"/>
      <c r="H47" s="72"/>
      <c r="I47" s="59"/>
      <c r="J47" s="59"/>
      <c r="K47" s="60"/>
      <c r="L47" s="60"/>
      <c r="M47" s="59"/>
      <c r="N47" s="59"/>
      <c r="O47" s="72"/>
      <c r="P47" s="72"/>
      <c r="Q47" s="59"/>
    </row>
    <row r="48" spans="1:21" ht="23.25" customHeight="1">
      <c r="A48" s="32"/>
      <c r="B48" s="52" t="s">
        <v>399</v>
      </c>
      <c r="C48" s="55">
        <v>374435</v>
      </c>
      <c r="D48" s="55"/>
      <c r="E48" s="53"/>
      <c r="F48" s="53"/>
      <c r="G48" s="61" t="s">
        <v>406</v>
      </c>
      <c r="H48" s="61"/>
      <c r="I48" s="53"/>
      <c r="J48" s="53"/>
      <c r="K48" s="55">
        <v>374435</v>
      </c>
      <c r="L48" s="55"/>
      <c r="M48" s="53"/>
      <c r="N48" s="53"/>
      <c r="O48" s="61" t="s">
        <v>406</v>
      </c>
      <c r="P48" s="61"/>
      <c r="Q48" s="53"/>
    </row>
    <row r="49" spans="1:17">
      <c r="A49" s="32"/>
      <c r="B49" s="52"/>
      <c r="C49" s="55"/>
      <c r="D49" s="55"/>
      <c r="E49" s="53"/>
      <c r="F49" s="53"/>
      <c r="G49" s="61"/>
      <c r="H49" s="61"/>
      <c r="I49" s="53"/>
      <c r="J49" s="53"/>
      <c r="K49" s="55"/>
      <c r="L49" s="55"/>
      <c r="M49" s="53"/>
      <c r="N49" s="53"/>
      <c r="O49" s="61"/>
      <c r="P49" s="61"/>
      <c r="Q49" s="53"/>
    </row>
    <row r="50" spans="1:17">
      <c r="A50" s="32"/>
      <c r="B50" s="58" t="s">
        <v>401</v>
      </c>
      <c r="C50" s="60">
        <v>6932</v>
      </c>
      <c r="D50" s="60"/>
      <c r="E50" s="59"/>
      <c r="F50" s="59"/>
      <c r="G50" s="72" t="s">
        <v>406</v>
      </c>
      <c r="H50" s="72"/>
      <c r="I50" s="59"/>
      <c r="J50" s="59"/>
      <c r="K50" s="60">
        <v>6932</v>
      </c>
      <c r="L50" s="60"/>
      <c r="M50" s="59"/>
      <c r="N50" s="59"/>
      <c r="O50" s="72" t="s">
        <v>406</v>
      </c>
      <c r="P50" s="72"/>
      <c r="Q50" s="59"/>
    </row>
    <row r="51" spans="1:17">
      <c r="A51" s="32"/>
      <c r="B51" s="58"/>
      <c r="C51" s="60"/>
      <c r="D51" s="60"/>
      <c r="E51" s="59"/>
      <c r="F51" s="59"/>
      <c r="G51" s="72"/>
      <c r="H51" s="72"/>
      <c r="I51" s="59"/>
      <c r="J51" s="59"/>
      <c r="K51" s="60"/>
      <c r="L51" s="60"/>
      <c r="M51" s="59"/>
      <c r="N51" s="59"/>
      <c r="O51" s="72"/>
      <c r="P51" s="72"/>
      <c r="Q51" s="59"/>
    </row>
    <row r="52" spans="1:17">
      <c r="A52" s="32"/>
      <c r="B52" s="52" t="s">
        <v>42</v>
      </c>
      <c r="C52" s="55">
        <v>2488</v>
      </c>
      <c r="D52" s="55"/>
      <c r="E52" s="53"/>
      <c r="F52" s="53"/>
      <c r="G52" s="55">
        <v>2488</v>
      </c>
      <c r="H52" s="55"/>
      <c r="I52" s="53"/>
      <c r="J52" s="53"/>
      <c r="K52" s="61" t="s">
        <v>406</v>
      </c>
      <c r="L52" s="61"/>
      <c r="M52" s="53"/>
      <c r="N52" s="53"/>
      <c r="O52" s="61" t="s">
        <v>406</v>
      </c>
      <c r="P52" s="61"/>
      <c r="Q52" s="53"/>
    </row>
    <row r="53" spans="1:17">
      <c r="A53" s="32"/>
      <c r="B53" s="52"/>
      <c r="C53" s="55"/>
      <c r="D53" s="55"/>
      <c r="E53" s="53"/>
      <c r="F53" s="53"/>
      <c r="G53" s="55"/>
      <c r="H53" s="55"/>
      <c r="I53" s="53"/>
      <c r="J53" s="53"/>
      <c r="K53" s="61"/>
      <c r="L53" s="61"/>
      <c r="M53" s="53"/>
      <c r="N53" s="53"/>
      <c r="O53" s="61"/>
      <c r="P53" s="61"/>
      <c r="Q53" s="53"/>
    </row>
    <row r="54" spans="1:17">
      <c r="A54" s="32"/>
      <c r="B54" s="58" t="s">
        <v>998</v>
      </c>
      <c r="C54" s="72">
        <v>114</v>
      </c>
      <c r="D54" s="72"/>
      <c r="E54" s="59"/>
      <c r="F54" s="59"/>
      <c r="G54" s="72" t="s">
        <v>406</v>
      </c>
      <c r="H54" s="72"/>
      <c r="I54" s="59"/>
      <c r="J54" s="59"/>
      <c r="K54" s="72">
        <v>114</v>
      </c>
      <c r="L54" s="72"/>
      <c r="M54" s="59"/>
      <c r="N54" s="59"/>
      <c r="O54" s="72" t="s">
        <v>406</v>
      </c>
      <c r="P54" s="72"/>
      <c r="Q54" s="59"/>
    </row>
    <row r="55" spans="1:17">
      <c r="A55" s="32"/>
      <c r="B55" s="58"/>
      <c r="C55" s="72"/>
      <c r="D55" s="72"/>
      <c r="E55" s="59"/>
      <c r="F55" s="59"/>
      <c r="G55" s="72"/>
      <c r="H55" s="72"/>
      <c r="I55" s="59"/>
      <c r="J55" s="59"/>
      <c r="K55" s="72"/>
      <c r="L55" s="72"/>
      <c r="M55" s="59"/>
      <c r="N55" s="59"/>
      <c r="O55" s="72"/>
      <c r="P55" s="72"/>
      <c r="Q55" s="59"/>
    </row>
    <row r="56" spans="1:17">
      <c r="A56" s="32"/>
      <c r="B56" s="34" t="s">
        <v>999</v>
      </c>
      <c r="C56" s="53"/>
      <c r="D56" s="53"/>
      <c r="E56" s="53"/>
      <c r="F56" s="53"/>
      <c r="G56" s="61" t="s">
        <v>394</v>
      </c>
      <c r="H56" s="61"/>
      <c r="I56" s="53"/>
      <c r="J56" s="53"/>
      <c r="K56" s="61" t="s">
        <v>394</v>
      </c>
      <c r="L56" s="61"/>
      <c r="M56" s="53"/>
      <c r="N56" s="53"/>
      <c r="O56" s="61" t="s">
        <v>394</v>
      </c>
      <c r="P56" s="61"/>
      <c r="Q56" s="53"/>
    </row>
    <row r="57" spans="1:17">
      <c r="A57" s="32"/>
      <c r="B57" s="34"/>
      <c r="C57" s="53"/>
      <c r="D57" s="53"/>
      <c r="E57" s="53"/>
      <c r="F57" s="53"/>
      <c r="G57" s="61"/>
      <c r="H57" s="61"/>
      <c r="I57" s="53"/>
      <c r="J57" s="53"/>
      <c r="K57" s="61"/>
      <c r="L57" s="61"/>
      <c r="M57" s="53"/>
      <c r="N57" s="53"/>
      <c r="O57" s="61"/>
      <c r="P57" s="61"/>
      <c r="Q57" s="53"/>
    </row>
    <row r="58" spans="1:17">
      <c r="A58" s="32"/>
      <c r="B58" s="58" t="s">
        <v>1000</v>
      </c>
      <c r="C58" s="60">
        <v>3911</v>
      </c>
      <c r="D58" s="60"/>
      <c r="E58" s="59"/>
      <c r="F58" s="59"/>
      <c r="G58" s="72" t="s">
        <v>406</v>
      </c>
      <c r="H58" s="72"/>
      <c r="I58" s="59"/>
      <c r="J58" s="59"/>
      <c r="K58" s="60">
        <v>3911</v>
      </c>
      <c r="L58" s="60"/>
      <c r="M58" s="59"/>
      <c r="N58" s="59"/>
      <c r="O58" s="72" t="s">
        <v>406</v>
      </c>
      <c r="P58" s="72"/>
      <c r="Q58" s="59"/>
    </row>
    <row r="59" spans="1:17">
      <c r="A59" s="32"/>
      <c r="B59" s="58"/>
      <c r="C59" s="60"/>
      <c r="D59" s="60"/>
      <c r="E59" s="59"/>
      <c r="F59" s="59"/>
      <c r="G59" s="72"/>
      <c r="H59" s="72"/>
      <c r="I59" s="59"/>
      <c r="J59" s="59"/>
      <c r="K59" s="60"/>
      <c r="L59" s="60"/>
      <c r="M59" s="59"/>
      <c r="N59" s="59"/>
      <c r="O59" s="72"/>
      <c r="P59" s="72"/>
      <c r="Q59" s="59"/>
    </row>
    <row r="60" spans="1:17">
      <c r="A60" s="32"/>
      <c r="B60" s="52" t="s">
        <v>998</v>
      </c>
      <c r="C60" s="61">
        <v>114</v>
      </c>
      <c r="D60" s="61"/>
      <c r="E60" s="53"/>
      <c r="F60" s="53"/>
      <c r="G60" s="61" t="s">
        <v>406</v>
      </c>
      <c r="H60" s="61"/>
      <c r="I60" s="53"/>
      <c r="J60" s="53"/>
      <c r="K60" s="61">
        <v>114</v>
      </c>
      <c r="L60" s="61"/>
      <c r="M60" s="53"/>
      <c r="N60" s="53"/>
      <c r="O60" s="61" t="s">
        <v>406</v>
      </c>
      <c r="P60" s="61"/>
      <c r="Q60" s="53"/>
    </row>
    <row r="61" spans="1:17">
      <c r="A61" s="32"/>
      <c r="B61" s="52"/>
      <c r="C61" s="61"/>
      <c r="D61" s="61"/>
      <c r="E61" s="53"/>
      <c r="F61" s="53"/>
      <c r="G61" s="61"/>
      <c r="H61" s="61"/>
      <c r="I61" s="53"/>
      <c r="J61" s="53"/>
      <c r="K61" s="61"/>
      <c r="L61" s="61"/>
      <c r="M61" s="53"/>
      <c r="N61" s="53"/>
      <c r="O61" s="61"/>
      <c r="P61" s="61"/>
      <c r="Q61" s="53"/>
    </row>
    <row r="62" spans="1:17">
      <c r="A62" s="32"/>
      <c r="B62" s="159" t="s">
        <v>1001</v>
      </c>
      <c r="C62" s="59"/>
      <c r="D62" s="59"/>
      <c r="E62" s="59"/>
      <c r="F62" s="59"/>
      <c r="G62" s="72" t="s">
        <v>394</v>
      </c>
      <c r="H62" s="72"/>
      <c r="I62" s="59"/>
      <c r="J62" s="59"/>
      <c r="K62" s="72" t="s">
        <v>394</v>
      </c>
      <c r="L62" s="72"/>
      <c r="M62" s="59"/>
      <c r="N62" s="59"/>
      <c r="O62" s="72" t="s">
        <v>394</v>
      </c>
      <c r="P62" s="72"/>
      <c r="Q62" s="59"/>
    </row>
    <row r="63" spans="1:17">
      <c r="A63" s="32"/>
      <c r="B63" s="159"/>
      <c r="C63" s="59"/>
      <c r="D63" s="59"/>
      <c r="E63" s="59"/>
      <c r="F63" s="59"/>
      <c r="G63" s="72"/>
      <c r="H63" s="72"/>
      <c r="I63" s="59"/>
      <c r="J63" s="59"/>
      <c r="K63" s="72"/>
      <c r="L63" s="72"/>
      <c r="M63" s="59"/>
      <c r="N63" s="59"/>
      <c r="O63" s="72"/>
      <c r="P63" s="72"/>
      <c r="Q63" s="59"/>
    </row>
    <row r="64" spans="1:17">
      <c r="A64" s="32"/>
      <c r="B64" s="34" t="s">
        <v>996</v>
      </c>
      <c r="C64" s="53"/>
      <c r="D64" s="53"/>
      <c r="E64" s="53"/>
      <c r="F64" s="53"/>
      <c r="G64" s="61" t="s">
        <v>394</v>
      </c>
      <c r="H64" s="61"/>
      <c r="I64" s="53"/>
      <c r="J64" s="53"/>
      <c r="K64" s="61" t="s">
        <v>394</v>
      </c>
      <c r="L64" s="61"/>
      <c r="M64" s="53"/>
      <c r="N64" s="53"/>
      <c r="O64" s="61" t="s">
        <v>394</v>
      </c>
      <c r="P64" s="61"/>
      <c r="Q64" s="53"/>
    </row>
    <row r="65" spans="1:17">
      <c r="A65" s="32"/>
      <c r="B65" s="34"/>
      <c r="C65" s="53"/>
      <c r="D65" s="53"/>
      <c r="E65" s="53"/>
      <c r="F65" s="53"/>
      <c r="G65" s="61"/>
      <c r="H65" s="61"/>
      <c r="I65" s="53"/>
      <c r="J65" s="53"/>
      <c r="K65" s="61"/>
      <c r="L65" s="61"/>
      <c r="M65" s="53"/>
      <c r="N65" s="53"/>
      <c r="O65" s="61"/>
      <c r="P65" s="61"/>
      <c r="Q65" s="53"/>
    </row>
    <row r="66" spans="1:17">
      <c r="A66" s="32"/>
      <c r="B66" s="58" t="s">
        <v>997</v>
      </c>
      <c r="C66" s="59"/>
      <c r="D66" s="59"/>
      <c r="E66" s="59"/>
      <c r="F66" s="59"/>
      <c r="G66" s="72" t="s">
        <v>394</v>
      </c>
      <c r="H66" s="72"/>
      <c r="I66" s="59"/>
      <c r="J66" s="59"/>
      <c r="K66" s="72" t="s">
        <v>394</v>
      </c>
      <c r="L66" s="72"/>
      <c r="M66" s="59"/>
      <c r="N66" s="59"/>
      <c r="O66" s="72" t="s">
        <v>394</v>
      </c>
      <c r="P66" s="72"/>
      <c r="Q66" s="59"/>
    </row>
    <row r="67" spans="1:17">
      <c r="A67" s="32"/>
      <c r="B67" s="58"/>
      <c r="C67" s="59"/>
      <c r="D67" s="59"/>
      <c r="E67" s="59"/>
      <c r="F67" s="59"/>
      <c r="G67" s="72"/>
      <c r="H67" s="72"/>
      <c r="I67" s="59"/>
      <c r="J67" s="59"/>
      <c r="K67" s="72"/>
      <c r="L67" s="72"/>
      <c r="M67" s="59"/>
      <c r="N67" s="59"/>
      <c r="O67" s="72"/>
      <c r="P67" s="72"/>
      <c r="Q67" s="59"/>
    </row>
    <row r="68" spans="1:17">
      <c r="A68" s="32"/>
      <c r="B68" s="160" t="s">
        <v>395</v>
      </c>
      <c r="C68" s="34" t="s">
        <v>367</v>
      </c>
      <c r="D68" s="55">
        <v>33040</v>
      </c>
      <c r="E68" s="53"/>
      <c r="F68" s="53"/>
      <c r="G68" s="34" t="s">
        <v>367</v>
      </c>
      <c r="H68" s="61" t="s">
        <v>406</v>
      </c>
      <c r="I68" s="53"/>
      <c r="J68" s="53"/>
      <c r="K68" s="34" t="s">
        <v>367</v>
      </c>
      <c r="L68" s="55">
        <v>33040</v>
      </c>
      <c r="M68" s="53"/>
      <c r="N68" s="53"/>
      <c r="O68" s="34" t="s">
        <v>367</v>
      </c>
      <c r="P68" s="61" t="s">
        <v>406</v>
      </c>
      <c r="Q68" s="53"/>
    </row>
    <row r="69" spans="1:17">
      <c r="A69" s="32"/>
      <c r="B69" s="160"/>
      <c r="C69" s="34"/>
      <c r="D69" s="55"/>
      <c r="E69" s="53"/>
      <c r="F69" s="53"/>
      <c r="G69" s="34"/>
      <c r="H69" s="61"/>
      <c r="I69" s="53"/>
      <c r="J69" s="53"/>
      <c r="K69" s="34"/>
      <c r="L69" s="55"/>
      <c r="M69" s="53"/>
      <c r="N69" s="53"/>
      <c r="O69" s="34"/>
      <c r="P69" s="61"/>
      <c r="Q69" s="53"/>
    </row>
    <row r="70" spans="1:17" ht="23.25" customHeight="1">
      <c r="A70" s="32"/>
      <c r="B70" s="58" t="s">
        <v>397</v>
      </c>
      <c r="C70" s="60">
        <v>358148</v>
      </c>
      <c r="D70" s="60"/>
      <c r="E70" s="59"/>
      <c r="F70" s="59"/>
      <c r="G70" s="72" t="s">
        <v>406</v>
      </c>
      <c r="H70" s="72"/>
      <c r="I70" s="59"/>
      <c r="J70" s="59"/>
      <c r="K70" s="60">
        <v>358148</v>
      </c>
      <c r="L70" s="60"/>
      <c r="M70" s="59"/>
      <c r="N70" s="59"/>
      <c r="O70" s="72" t="s">
        <v>406</v>
      </c>
      <c r="P70" s="72"/>
      <c r="Q70" s="59"/>
    </row>
    <row r="71" spans="1:17">
      <c r="A71" s="32"/>
      <c r="B71" s="58"/>
      <c r="C71" s="60"/>
      <c r="D71" s="60"/>
      <c r="E71" s="59"/>
      <c r="F71" s="59"/>
      <c r="G71" s="72"/>
      <c r="H71" s="72"/>
      <c r="I71" s="59"/>
      <c r="J71" s="59"/>
      <c r="K71" s="60"/>
      <c r="L71" s="60"/>
      <c r="M71" s="59"/>
      <c r="N71" s="59"/>
      <c r="O71" s="72"/>
      <c r="P71" s="72"/>
      <c r="Q71" s="59"/>
    </row>
    <row r="72" spans="1:17" ht="23.25" customHeight="1">
      <c r="A72" s="32"/>
      <c r="B72" s="52" t="s">
        <v>399</v>
      </c>
      <c r="C72" s="55">
        <v>381688</v>
      </c>
      <c r="D72" s="55"/>
      <c r="E72" s="53"/>
      <c r="F72" s="53"/>
      <c r="G72" s="61" t="s">
        <v>406</v>
      </c>
      <c r="H72" s="61"/>
      <c r="I72" s="53"/>
      <c r="J72" s="53"/>
      <c r="K72" s="55">
        <v>381688</v>
      </c>
      <c r="L72" s="55"/>
      <c r="M72" s="53"/>
      <c r="N72" s="53"/>
      <c r="O72" s="61" t="s">
        <v>406</v>
      </c>
      <c r="P72" s="61"/>
      <c r="Q72" s="53"/>
    </row>
    <row r="73" spans="1:17">
      <c r="A73" s="32"/>
      <c r="B73" s="52"/>
      <c r="C73" s="55"/>
      <c r="D73" s="55"/>
      <c r="E73" s="53"/>
      <c r="F73" s="53"/>
      <c r="G73" s="61"/>
      <c r="H73" s="61"/>
      <c r="I73" s="53"/>
      <c r="J73" s="53"/>
      <c r="K73" s="55"/>
      <c r="L73" s="55"/>
      <c r="M73" s="53"/>
      <c r="N73" s="53"/>
      <c r="O73" s="61"/>
      <c r="P73" s="61"/>
      <c r="Q73" s="53"/>
    </row>
    <row r="74" spans="1:17">
      <c r="A74" s="32"/>
      <c r="B74" s="58" t="s">
        <v>401</v>
      </c>
      <c r="C74" s="60">
        <v>8174</v>
      </c>
      <c r="D74" s="60"/>
      <c r="E74" s="59"/>
      <c r="F74" s="59"/>
      <c r="G74" s="72" t="s">
        <v>406</v>
      </c>
      <c r="H74" s="72"/>
      <c r="I74" s="59"/>
      <c r="J74" s="59"/>
      <c r="K74" s="60">
        <v>8174</v>
      </c>
      <c r="L74" s="60"/>
      <c r="M74" s="59"/>
      <c r="N74" s="59"/>
      <c r="O74" s="72" t="s">
        <v>406</v>
      </c>
      <c r="P74" s="72"/>
      <c r="Q74" s="59"/>
    </row>
    <row r="75" spans="1:17">
      <c r="A75" s="32"/>
      <c r="B75" s="58"/>
      <c r="C75" s="60"/>
      <c r="D75" s="60"/>
      <c r="E75" s="59"/>
      <c r="F75" s="59"/>
      <c r="G75" s="72"/>
      <c r="H75" s="72"/>
      <c r="I75" s="59"/>
      <c r="J75" s="59"/>
      <c r="K75" s="60"/>
      <c r="L75" s="60"/>
      <c r="M75" s="59"/>
      <c r="N75" s="59"/>
      <c r="O75" s="72"/>
      <c r="P75" s="72"/>
      <c r="Q75" s="59"/>
    </row>
    <row r="76" spans="1:17">
      <c r="A76" s="32"/>
      <c r="B76" s="52" t="s">
        <v>42</v>
      </c>
      <c r="C76" s="55">
        <v>2300</v>
      </c>
      <c r="D76" s="55"/>
      <c r="E76" s="53"/>
      <c r="F76" s="53"/>
      <c r="G76" s="55">
        <v>2300</v>
      </c>
      <c r="H76" s="55"/>
      <c r="I76" s="53"/>
      <c r="J76" s="53"/>
      <c r="K76" s="61" t="s">
        <v>406</v>
      </c>
      <c r="L76" s="61"/>
      <c r="M76" s="53"/>
      <c r="N76" s="53"/>
      <c r="O76" s="61" t="s">
        <v>406</v>
      </c>
      <c r="P76" s="61"/>
      <c r="Q76" s="53"/>
    </row>
    <row r="77" spans="1:17">
      <c r="A77" s="32"/>
      <c r="B77" s="52"/>
      <c r="C77" s="55"/>
      <c r="D77" s="55"/>
      <c r="E77" s="53"/>
      <c r="F77" s="53"/>
      <c r="G77" s="55"/>
      <c r="H77" s="55"/>
      <c r="I77" s="53"/>
      <c r="J77" s="53"/>
      <c r="K77" s="61"/>
      <c r="L77" s="61"/>
      <c r="M77" s="53"/>
      <c r="N77" s="53"/>
      <c r="O77" s="61"/>
      <c r="P77" s="61"/>
      <c r="Q77" s="53"/>
    </row>
    <row r="78" spans="1:17">
      <c r="A78" s="32"/>
      <c r="B78" s="58" t="s">
        <v>998</v>
      </c>
      <c r="C78" s="72">
        <v>496</v>
      </c>
      <c r="D78" s="72"/>
      <c r="E78" s="59"/>
      <c r="F78" s="59"/>
      <c r="G78" s="72" t="s">
        <v>406</v>
      </c>
      <c r="H78" s="72"/>
      <c r="I78" s="59"/>
      <c r="J78" s="59"/>
      <c r="K78" s="72">
        <v>496</v>
      </c>
      <c r="L78" s="72"/>
      <c r="M78" s="59"/>
      <c r="N78" s="59"/>
      <c r="O78" s="72" t="s">
        <v>406</v>
      </c>
      <c r="P78" s="72"/>
      <c r="Q78" s="59"/>
    </row>
    <row r="79" spans="1:17">
      <c r="A79" s="32"/>
      <c r="B79" s="58"/>
      <c r="C79" s="72"/>
      <c r="D79" s="72"/>
      <c r="E79" s="59"/>
      <c r="F79" s="59"/>
      <c r="G79" s="72"/>
      <c r="H79" s="72"/>
      <c r="I79" s="59"/>
      <c r="J79" s="59"/>
      <c r="K79" s="72"/>
      <c r="L79" s="72"/>
      <c r="M79" s="59"/>
      <c r="N79" s="59"/>
      <c r="O79" s="72"/>
      <c r="P79" s="72"/>
      <c r="Q79" s="59"/>
    </row>
    <row r="80" spans="1:17">
      <c r="A80" s="32"/>
      <c r="B80" s="34" t="s">
        <v>999</v>
      </c>
      <c r="C80" s="53"/>
      <c r="D80" s="53"/>
      <c r="E80" s="53"/>
      <c r="F80" s="53"/>
      <c r="G80" s="61" t="s">
        <v>394</v>
      </c>
      <c r="H80" s="61"/>
      <c r="I80" s="53"/>
      <c r="J80" s="53"/>
      <c r="K80" s="61" t="s">
        <v>394</v>
      </c>
      <c r="L80" s="61"/>
      <c r="M80" s="53"/>
      <c r="N80" s="53"/>
      <c r="O80" s="61" t="s">
        <v>394</v>
      </c>
      <c r="P80" s="61"/>
      <c r="Q80" s="53"/>
    </row>
    <row r="81" spans="1:21">
      <c r="A81" s="32"/>
      <c r="B81" s="34"/>
      <c r="C81" s="53"/>
      <c r="D81" s="53"/>
      <c r="E81" s="53"/>
      <c r="F81" s="53"/>
      <c r="G81" s="61"/>
      <c r="H81" s="61"/>
      <c r="I81" s="53"/>
      <c r="J81" s="53"/>
      <c r="K81" s="61"/>
      <c r="L81" s="61"/>
      <c r="M81" s="53"/>
      <c r="N81" s="53"/>
      <c r="O81" s="61"/>
      <c r="P81" s="61"/>
      <c r="Q81" s="53"/>
    </row>
    <row r="82" spans="1:21">
      <c r="A82" s="32"/>
      <c r="B82" s="58" t="s">
        <v>1000</v>
      </c>
      <c r="C82" s="60">
        <v>11580</v>
      </c>
      <c r="D82" s="60"/>
      <c r="E82" s="59"/>
      <c r="F82" s="59"/>
      <c r="G82" s="72" t="s">
        <v>406</v>
      </c>
      <c r="H82" s="72"/>
      <c r="I82" s="59"/>
      <c r="J82" s="59"/>
      <c r="K82" s="60">
        <v>11580</v>
      </c>
      <c r="L82" s="60"/>
      <c r="M82" s="59"/>
      <c r="N82" s="59"/>
      <c r="O82" s="72" t="s">
        <v>406</v>
      </c>
      <c r="P82" s="72"/>
      <c r="Q82" s="59"/>
    </row>
    <row r="83" spans="1:21">
      <c r="A83" s="32"/>
      <c r="B83" s="58"/>
      <c r="C83" s="60"/>
      <c r="D83" s="60"/>
      <c r="E83" s="59"/>
      <c r="F83" s="59"/>
      <c r="G83" s="72"/>
      <c r="H83" s="72"/>
      <c r="I83" s="59"/>
      <c r="J83" s="59"/>
      <c r="K83" s="60"/>
      <c r="L83" s="60"/>
      <c r="M83" s="59"/>
      <c r="N83" s="59"/>
      <c r="O83" s="72"/>
      <c r="P83" s="72"/>
      <c r="Q83" s="59"/>
    </row>
    <row r="84" spans="1:21">
      <c r="A84" s="32"/>
      <c r="B84" s="52" t="s">
        <v>998</v>
      </c>
      <c r="C84" s="61">
        <v>496</v>
      </c>
      <c r="D84" s="61"/>
      <c r="E84" s="53"/>
      <c r="F84" s="53"/>
      <c r="G84" s="61" t="s">
        <v>406</v>
      </c>
      <c r="H84" s="61"/>
      <c r="I84" s="53"/>
      <c r="J84" s="53"/>
      <c r="K84" s="61">
        <v>496</v>
      </c>
      <c r="L84" s="61"/>
      <c r="M84" s="53"/>
      <c r="N84" s="53"/>
      <c r="O84" s="61" t="s">
        <v>406</v>
      </c>
      <c r="P84" s="61"/>
      <c r="Q84" s="53"/>
    </row>
    <row r="85" spans="1:21">
      <c r="A85" s="32"/>
      <c r="B85" s="52"/>
      <c r="C85" s="61"/>
      <c r="D85" s="61"/>
      <c r="E85" s="53"/>
      <c r="F85" s="53"/>
      <c r="G85" s="61"/>
      <c r="H85" s="61"/>
      <c r="I85" s="53"/>
      <c r="J85" s="53"/>
      <c r="K85" s="61"/>
      <c r="L85" s="61"/>
      <c r="M85" s="53"/>
      <c r="N85" s="53"/>
      <c r="O85" s="61"/>
      <c r="P85" s="61"/>
      <c r="Q85" s="53"/>
    </row>
    <row r="86" spans="1:21">
      <c r="A86" s="32"/>
      <c r="B86" s="31"/>
      <c r="C86" s="31"/>
      <c r="D86" s="31"/>
      <c r="E86" s="31"/>
      <c r="F86" s="31"/>
      <c r="G86" s="31"/>
      <c r="H86" s="31"/>
      <c r="I86" s="31"/>
      <c r="J86" s="31"/>
      <c r="K86" s="31"/>
      <c r="L86" s="31"/>
      <c r="M86" s="31"/>
      <c r="N86" s="31"/>
      <c r="O86" s="31"/>
      <c r="P86" s="31"/>
      <c r="Q86" s="31"/>
      <c r="R86" s="31"/>
      <c r="S86" s="31"/>
      <c r="T86" s="31"/>
      <c r="U86" s="31"/>
    </row>
    <row r="87" spans="1:21">
      <c r="A87" s="32"/>
      <c r="B87" s="34" t="s">
        <v>1002</v>
      </c>
      <c r="C87" s="34"/>
      <c r="D87" s="34"/>
      <c r="E87" s="34"/>
      <c r="F87" s="34"/>
      <c r="G87" s="34"/>
      <c r="H87" s="34"/>
      <c r="I87" s="34"/>
      <c r="J87" s="34"/>
      <c r="K87" s="34"/>
      <c r="L87" s="34"/>
      <c r="M87" s="34"/>
      <c r="N87" s="34"/>
      <c r="O87" s="34"/>
      <c r="P87" s="34"/>
      <c r="Q87" s="34"/>
      <c r="R87" s="34"/>
      <c r="S87" s="34"/>
      <c r="T87" s="34"/>
      <c r="U87" s="34"/>
    </row>
    <row r="88" spans="1:21">
      <c r="A88" s="32"/>
      <c r="B88" s="31"/>
      <c r="C88" s="31"/>
      <c r="D88" s="31"/>
      <c r="E88" s="31"/>
      <c r="F88" s="31"/>
      <c r="G88" s="31"/>
      <c r="H88" s="31"/>
      <c r="I88" s="31"/>
      <c r="J88" s="31"/>
      <c r="K88" s="31"/>
      <c r="L88" s="31"/>
      <c r="M88" s="31"/>
      <c r="N88" s="31"/>
      <c r="O88" s="31"/>
      <c r="P88" s="31"/>
      <c r="Q88" s="31"/>
      <c r="R88" s="31"/>
      <c r="S88" s="31"/>
      <c r="T88" s="31"/>
      <c r="U88" s="31"/>
    </row>
    <row r="89" spans="1:21">
      <c r="A89" s="32"/>
      <c r="B89" s="90" t="s">
        <v>1003</v>
      </c>
      <c r="C89" s="90"/>
      <c r="D89" s="90"/>
      <c r="E89" s="90"/>
      <c r="F89" s="90"/>
      <c r="G89" s="90"/>
      <c r="H89" s="90"/>
      <c r="I89" s="90"/>
      <c r="J89" s="90"/>
      <c r="K89" s="90"/>
      <c r="L89" s="90"/>
      <c r="M89" s="90"/>
      <c r="N89" s="90"/>
      <c r="O89" s="90"/>
      <c r="P89" s="90"/>
      <c r="Q89" s="90"/>
      <c r="R89" s="90"/>
      <c r="S89" s="90"/>
      <c r="T89" s="90"/>
      <c r="U89" s="90"/>
    </row>
    <row r="90" spans="1:21">
      <c r="A90" s="32"/>
      <c r="B90" s="31"/>
      <c r="C90" s="31"/>
      <c r="D90" s="31"/>
      <c r="E90" s="31"/>
      <c r="F90" s="31"/>
      <c r="G90" s="31"/>
      <c r="H90" s="31"/>
      <c r="I90" s="31"/>
      <c r="J90" s="31"/>
      <c r="K90" s="31"/>
      <c r="L90" s="31"/>
      <c r="M90" s="31"/>
      <c r="N90" s="31"/>
      <c r="O90" s="31"/>
      <c r="P90" s="31"/>
      <c r="Q90" s="31"/>
      <c r="R90" s="31"/>
      <c r="S90" s="31"/>
      <c r="T90" s="31"/>
      <c r="U90" s="31"/>
    </row>
    <row r="91" spans="1:21">
      <c r="A91" s="32"/>
      <c r="B91" s="34" t="s">
        <v>1004</v>
      </c>
      <c r="C91" s="34"/>
      <c r="D91" s="34"/>
      <c r="E91" s="34"/>
      <c r="F91" s="34"/>
      <c r="G91" s="34"/>
      <c r="H91" s="34"/>
      <c r="I91" s="34"/>
      <c r="J91" s="34"/>
      <c r="K91" s="34"/>
      <c r="L91" s="34"/>
      <c r="M91" s="34"/>
      <c r="N91" s="34"/>
      <c r="O91" s="34"/>
      <c r="P91" s="34"/>
      <c r="Q91" s="34"/>
      <c r="R91" s="34"/>
      <c r="S91" s="34"/>
      <c r="T91" s="34"/>
      <c r="U91" s="34"/>
    </row>
    <row r="92" spans="1:21">
      <c r="A92" s="32"/>
      <c r="B92" s="31"/>
      <c r="C92" s="31"/>
      <c r="D92" s="31"/>
      <c r="E92" s="31"/>
      <c r="F92" s="31"/>
      <c r="G92" s="31"/>
      <c r="H92" s="31"/>
      <c r="I92" s="31"/>
      <c r="J92" s="31"/>
      <c r="K92" s="31"/>
      <c r="L92" s="31"/>
      <c r="M92" s="31"/>
      <c r="N92" s="31"/>
      <c r="O92" s="31"/>
      <c r="P92" s="31"/>
      <c r="Q92" s="31"/>
      <c r="R92" s="31"/>
      <c r="S92" s="31"/>
      <c r="T92" s="31"/>
      <c r="U92" s="31"/>
    </row>
    <row r="93" spans="1:21" ht="51" customHeight="1">
      <c r="A93" s="32"/>
      <c r="B93" s="37" t="s">
        <v>1005</v>
      </c>
      <c r="C93" s="37"/>
      <c r="D93" s="37"/>
      <c r="E93" s="37"/>
      <c r="F93" s="37"/>
      <c r="G93" s="37"/>
      <c r="H93" s="37"/>
      <c r="I93" s="37"/>
      <c r="J93" s="37"/>
      <c r="K93" s="37"/>
      <c r="L93" s="37"/>
      <c r="M93" s="37"/>
      <c r="N93" s="37"/>
      <c r="O93" s="37"/>
      <c r="P93" s="37"/>
      <c r="Q93" s="37"/>
      <c r="R93" s="37"/>
      <c r="S93" s="37"/>
      <c r="T93" s="37"/>
      <c r="U93" s="37"/>
    </row>
    <row r="94" spans="1:21">
      <c r="A94" s="32"/>
      <c r="B94" s="31"/>
      <c r="C94" s="31"/>
      <c r="D94" s="31"/>
      <c r="E94" s="31"/>
      <c r="F94" s="31"/>
      <c r="G94" s="31"/>
      <c r="H94" s="31"/>
      <c r="I94" s="31"/>
      <c r="J94" s="31"/>
      <c r="K94" s="31"/>
      <c r="L94" s="31"/>
      <c r="M94" s="31"/>
      <c r="N94" s="31"/>
      <c r="O94" s="31"/>
      <c r="P94" s="31"/>
      <c r="Q94" s="31"/>
      <c r="R94" s="31"/>
      <c r="S94" s="31"/>
      <c r="T94" s="31"/>
      <c r="U94" s="31"/>
    </row>
    <row r="95" spans="1:21" ht="25.5" customHeight="1">
      <c r="A95" s="32"/>
      <c r="B95" s="37" t="s">
        <v>1006</v>
      </c>
      <c r="C95" s="37"/>
      <c r="D95" s="37"/>
      <c r="E95" s="37"/>
      <c r="F95" s="37"/>
      <c r="G95" s="37"/>
      <c r="H95" s="37"/>
      <c r="I95" s="37"/>
      <c r="J95" s="37"/>
      <c r="K95" s="37"/>
      <c r="L95" s="37"/>
      <c r="M95" s="37"/>
      <c r="N95" s="37"/>
      <c r="O95" s="37"/>
      <c r="P95" s="37"/>
      <c r="Q95" s="37"/>
      <c r="R95" s="37"/>
      <c r="S95" s="37"/>
      <c r="T95" s="37"/>
      <c r="U95" s="37"/>
    </row>
    <row r="96" spans="1:21">
      <c r="A96" s="32"/>
      <c r="B96" s="31"/>
      <c r="C96" s="31"/>
      <c r="D96" s="31"/>
      <c r="E96" s="31"/>
      <c r="F96" s="31"/>
      <c r="G96" s="31"/>
      <c r="H96" s="31"/>
      <c r="I96" s="31"/>
      <c r="J96" s="31"/>
      <c r="K96" s="31"/>
      <c r="L96" s="31"/>
      <c r="M96" s="31"/>
      <c r="N96" s="31"/>
      <c r="O96" s="31"/>
      <c r="P96" s="31"/>
      <c r="Q96" s="31"/>
      <c r="R96" s="31"/>
      <c r="S96" s="31"/>
      <c r="T96" s="31"/>
      <c r="U96" s="31"/>
    </row>
    <row r="97" spans="1:21">
      <c r="A97" s="32"/>
      <c r="B97" s="90" t="s">
        <v>1007</v>
      </c>
      <c r="C97" s="90"/>
      <c r="D97" s="90"/>
      <c r="E97" s="90"/>
      <c r="F97" s="90"/>
      <c r="G97" s="90"/>
      <c r="H97" s="90"/>
      <c r="I97" s="90"/>
      <c r="J97" s="90"/>
      <c r="K97" s="90"/>
      <c r="L97" s="90"/>
      <c r="M97" s="90"/>
      <c r="N97" s="90"/>
      <c r="O97" s="90"/>
      <c r="P97" s="90"/>
      <c r="Q97" s="90"/>
      <c r="R97" s="90"/>
      <c r="S97" s="90"/>
      <c r="T97" s="90"/>
      <c r="U97" s="90"/>
    </row>
    <row r="98" spans="1:21">
      <c r="A98" s="32"/>
      <c r="B98" s="31"/>
      <c r="C98" s="31"/>
      <c r="D98" s="31"/>
      <c r="E98" s="31"/>
      <c r="F98" s="31"/>
      <c r="G98" s="31"/>
      <c r="H98" s="31"/>
      <c r="I98" s="31"/>
      <c r="J98" s="31"/>
      <c r="K98" s="31"/>
      <c r="L98" s="31"/>
      <c r="M98" s="31"/>
      <c r="N98" s="31"/>
      <c r="O98" s="31"/>
      <c r="P98" s="31"/>
      <c r="Q98" s="31"/>
      <c r="R98" s="31"/>
      <c r="S98" s="31"/>
      <c r="T98" s="31"/>
      <c r="U98" s="31"/>
    </row>
    <row r="99" spans="1:21">
      <c r="A99" s="32"/>
      <c r="B99" s="34" t="s">
        <v>1008</v>
      </c>
      <c r="C99" s="34"/>
      <c r="D99" s="34"/>
      <c r="E99" s="34"/>
      <c r="F99" s="34"/>
      <c r="G99" s="34"/>
      <c r="H99" s="34"/>
      <c r="I99" s="34"/>
      <c r="J99" s="34"/>
      <c r="K99" s="34"/>
      <c r="L99" s="34"/>
      <c r="M99" s="34"/>
      <c r="N99" s="34"/>
      <c r="O99" s="34"/>
      <c r="P99" s="34"/>
      <c r="Q99" s="34"/>
      <c r="R99" s="34"/>
      <c r="S99" s="34"/>
      <c r="T99" s="34"/>
      <c r="U99" s="34"/>
    </row>
    <row r="100" spans="1:21">
      <c r="A100" s="32"/>
      <c r="B100" s="31"/>
      <c r="C100" s="31"/>
      <c r="D100" s="31"/>
      <c r="E100" s="31"/>
      <c r="F100" s="31"/>
      <c r="G100" s="31"/>
      <c r="H100" s="31"/>
      <c r="I100" s="31"/>
      <c r="J100" s="31"/>
      <c r="K100" s="31"/>
      <c r="L100" s="31"/>
      <c r="M100" s="31"/>
      <c r="N100" s="31"/>
      <c r="O100" s="31"/>
      <c r="P100" s="31"/>
      <c r="Q100" s="31"/>
      <c r="R100" s="31"/>
      <c r="S100" s="31"/>
      <c r="T100" s="31"/>
      <c r="U100" s="31"/>
    </row>
    <row r="101" spans="1:21" ht="25.5" customHeight="1">
      <c r="A101" s="32"/>
      <c r="B101" s="37" t="s">
        <v>1009</v>
      </c>
      <c r="C101" s="37"/>
      <c r="D101" s="37"/>
      <c r="E101" s="37"/>
      <c r="F101" s="37"/>
      <c r="G101" s="37"/>
      <c r="H101" s="37"/>
      <c r="I101" s="37"/>
      <c r="J101" s="37"/>
      <c r="K101" s="37"/>
      <c r="L101" s="37"/>
      <c r="M101" s="37"/>
      <c r="N101" s="37"/>
      <c r="O101" s="37"/>
      <c r="P101" s="37"/>
      <c r="Q101" s="37"/>
      <c r="R101" s="37"/>
      <c r="S101" s="37"/>
      <c r="T101" s="37"/>
      <c r="U101" s="37"/>
    </row>
    <row r="102" spans="1:21">
      <c r="A102" s="32"/>
      <c r="B102" s="31"/>
      <c r="C102" s="31"/>
      <c r="D102" s="31"/>
      <c r="E102" s="31"/>
      <c r="F102" s="31"/>
      <c r="G102" s="31"/>
      <c r="H102" s="31"/>
      <c r="I102" s="31"/>
      <c r="J102" s="31"/>
      <c r="K102" s="31"/>
      <c r="L102" s="31"/>
      <c r="M102" s="31"/>
      <c r="N102" s="31"/>
      <c r="O102" s="31"/>
      <c r="P102" s="31"/>
      <c r="Q102" s="31"/>
      <c r="R102" s="31"/>
      <c r="S102" s="31"/>
      <c r="T102" s="31"/>
      <c r="U102" s="31"/>
    </row>
    <row r="103" spans="1:21">
      <c r="A103" s="32"/>
      <c r="B103" s="37" t="s">
        <v>1010</v>
      </c>
      <c r="C103" s="37"/>
      <c r="D103" s="37"/>
      <c r="E103" s="37"/>
      <c r="F103" s="37"/>
      <c r="G103" s="37"/>
      <c r="H103" s="37"/>
      <c r="I103" s="37"/>
      <c r="J103" s="37"/>
      <c r="K103" s="37"/>
      <c r="L103" s="37"/>
      <c r="M103" s="37"/>
      <c r="N103" s="37"/>
      <c r="O103" s="37"/>
      <c r="P103" s="37"/>
      <c r="Q103" s="37"/>
      <c r="R103" s="37"/>
      <c r="S103" s="37"/>
      <c r="T103" s="37"/>
      <c r="U103" s="37"/>
    </row>
    <row r="104" spans="1:21">
      <c r="A104" s="32"/>
      <c r="B104" s="31"/>
      <c r="C104" s="31"/>
      <c r="D104" s="31"/>
      <c r="E104" s="31"/>
      <c r="F104" s="31"/>
      <c r="G104" s="31"/>
      <c r="H104" s="31"/>
      <c r="I104" s="31"/>
      <c r="J104" s="31"/>
      <c r="K104" s="31"/>
      <c r="L104" s="31"/>
      <c r="M104" s="31"/>
      <c r="N104" s="31"/>
      <c r="O104" s="31"/>
      <c r="P104" s="31"/>
      <c r="Q104" s="31"/>
      <c r="R104" s="31"/>
      <c r="S104" s="31"/>
      <c r="T104" s="31"/>
      <c r="U104" s="31"/>
    </row>
    <row r="105" spans="1:21">
      <c r="A105" s="32"/>
      <c r="B105" s="34" t="s">
        <v>1011</v>
      </c>
      <c r="C105" s="34"/>
      <c r="D105" s="34"/>
      <c r="E105" s="34"/>
      <c r="F105" s="34"/>
      <c r="G105" s="34"/>
      <c r="H105" s="34"/>
      <c r="I105" s="34"/>
      <c r="J105" s="34"/>
      <c r="K105" s="34"/>
      <c r="L105" s="34"/>
      <c r="M105" s="34"/>
      <c r="N105" s="34"/>
      <c r="O105" s="34"/>
      <c r="P105" s="34"/>
      <c r="Q105" s="34"/>
      <c r="R105" s="34"/>
      <c r="S105" s="34"/>
      <c r="T105" s="34"/>
      <c r="U105" s="34"/>
    </row>
    <row r="106" spans="1:21">
      <c r="A106" s="32"/>
      <c r="B106" s="31"/>
      <c r="C106" s="31"/>
      <c r="D106" s="31"/>
      <c r="E106" s="31"/>
      <c r="F106" s="31"/>
      <c r="G106" s="31"/>
      <c r="H106" s="31"/>
      <c r="I106" s="31"/>
      <c r="J106" s="31"/>
      <c r="K106" s="31"/>
      <c r="L106" s="31"/>
      <c r="M106" s="31"/>
      <c r="N106" s="31"/>
      <c r="O106" s="31"/>
      <c r="P106" s="31"/>
      <c r="Q106" s="31"/>
      <c r="R106" s="31"/>
      <c r="S106" s="31"/>
      <c r="T106" s="31"/>
      <c r="U106" s="31"/>
    </row>
    <row r="107" spans="1:21">
      <c r="A107" s="32"/>
      <c r="B107" s="34" t="s">
        <v>1012</v>
      </c>
      <c r="C107" s="34"/>
      <c r="D107" s="34"/>
      <c r="E107" s="34"/>
      <c r="F107" s="34"/>
      <c r="G107" s="34"/>
      <c r="H107" s="34"/>
      <c r="I107" s="34"/>
      <c r="J107" s="34"/>
      <c r="K107" s="34"/>
      <c r="L107" s="34"/>
      <c r="M107" s="34"/>
      <c r="N107" s="34"/>
      <c r="O107" s="34"/>
      <c r="P107" s="34"/>
      <c r="Q107" s="34"/>
      <c r="R107" s="34"/>
      <c r="S107" s="34"/>
      <c r="T107" s="34"/>
      <c r="U107" s="34"/>
    </row>
    <row r="108" spans="1:21">
      <c r="A108" s="32"/>
      <c r="B108" s="31"/>
      <c r="C108" s="31"/>
      <c r="D108" s="31"/>
      <c r="E108" s="31"/>
      <c r="F108" s="31"/>
      <c r="G108" s="31"/>
      <c r="H108" s="31"/>
      <c r="I108" s="31"/>
      <c r="J108" s="31"/>
      <c r="K108" s="31"/>
      <c r="L108" s="31"/>
      <c r="M108" s="31"/>
      <c r="N108" s="31"/>
      <c r="O108" s="31"/>
      <c r="P108" s="31"/>
      <c r="Q108" s="31"/>
      <c r="R108" s="31"/>
      <c r="S108" s="31"/>
      <c r="T108" s="31"/>
      <c r="U108" s="31"/>
    </row>
    <row r="109" spans="1:21" ht="25.5" customHeight="1">
      <c r="A109" s="32"/>
      <c r="B109" s="34" t="s">
        <v>1013</v>
      </c>
      <c r="C109" s="34"/>
      <c r="D109" s="34"/>
      <c r="E109" s="34"/>
      <c r="F109" s="34"/>
      <c r="G109" s="34"/>
      <c r="H109" s="34"/>
      <c r="I109" s="34"/>
      <c r="J109" s="34"/>
      <c r="K109" s="34"/>
      <c r="L109" s="34"/>
      <c r="M109" s="34"/>
      <c r="N109" s="34"/>
      <c r="O109" s="34"/>
      <c r="P109" s="34"/>
      <c r="Q109" s="34"/>
      <c r="R109" s="34"/>
      <c r="S109" s="34"/>
      <c r="T109" s="34"/>
      <c r="U109" s="34"/>
    </row>
    <row r="110" spans="1:21">
      <c r="A110" s="32"/>
      <c r="B110" s="29"/>
      <c r="C110" s="29"/>
      <c r="D110" s="29"/>
      <c r="E110" s="29"/>
      <c r="F110" s="29"/>
      <c r="G110" s="29"/>
      <c r="H110" s="29"/>
      <c r="I110" s="29"/>
      <c r="J110" s="29"/>
      <c r="K110" s="29"/>
      <c r="L110" s="29"/>
      <c r="M110" s="29"/>
      <c r="N110" s="29"/>
      <c r="O110" s="29"/>
      <c r="P110" s="29"/>
      <c r="Q110" s="29"/>
      <c r="R110" s="29"/>
      <c r="S110" s="29"/>
      <c r="T110" s="29"/>
      <c r="U110" s="29"/>
    </row>
    <row r="111" spans="1:21">
      <c r="A111" s="32"/>
      <c r="B111" s="29"/>
      <c r="C111" s="29"/>
      <c r="D111" s="29"/>
      <c r="E111" s="29"/>
      <c r="F111" s="29"/>
      <c r="G111" s="29"/>
      <c r="H111" s="29"/>
      <c r="I111" s="29"/>
      <c r="J111" s="29"/>
      <c r="K111" s="29"/>
      <c r="L111" s="29"/>
      <c r="M111" s="29"/>
      <c r="N111" s="29"/>
      <c r="O111" s="29"/>
      <c r="P111" s="29"/>
      <c r="Q111" s="29"/>
    </row>
    <row r="112" spans="1:21">
      <c r="A112" s="32"/>
      <c r="B112" s="12"/>
      <c r="C112" s="12"/>
      <c r="D112" s="12"/>
      <c r="E112" s="12"/>
      <c r="F112" s="12"/>
      <c r="G112" s="12"/>
      <c r="H112" s="12"/>
      <c r="I112" s="12"/>
      <c r="J112" s="12"/>
      <c r="K112" s="12"/>
      <c r="L112" s="12"/>
      <c r="M112" s="12"/>
      <c r="N112" s="12"/>
      <c r="O112" s="12"/>
      <c r="P112" s="12"/>
      <c r="Q112" s="12"/>
    </row>
    <row r="113" spans="1:17">
      <c r="A113" s="32"/>
      <c r="B113" s="53"/>
      <c r="C113" s="108" t="s">
        <v>365</v>
      </c>
      <c r="D113" s="108"/>
      <c r="E113" s="108"/>
      <c r="F113" s="53"/>
      <c r="G113" s="108" t="s">
        <v>989</v>
      </c>
      <c r="H113" s="108"/>
      <c r="I113" s="108"/>
      <c r="J113" s="53"/>
      <c r="K113" s="108" t="s">
        <v>991</v>
      </c>
      <c r="L113" s="108"/>
      <c r="M113" s="108"/>
      <c r="N113" s="53"/>
      <c r="O113" s="108" t="s">
        <v>993</v>
      </c>
      <c r="P113" s="108"/>
      <c r="Q113" s="108"/>
    </row>
    <row r="114" spans="1:17" ht="15.75" thickBot="1">
      <c r="A114" s="32"/>
      <c r="B114" s="53"/>
      <c r="C114" s="102"/>
      <c r="D114" s="102"/>
      <c r="E114" s="102"/>
      <c r="F114" s="53"/>
      <c r="G114" s="102" t="s">
        <v>990</v>
      </c>
      <c r="H114" s="102"/>
      <c r="I114" s="102"/>
      <c r="J114" s="53"/>
      <c r="K114" s="102" t="s">
        <v>992</v>
      </c>
      <c r="L114" s="102"/>
      <c r="M114" s="102"/>
      <c r="N114" s="53"/>
      <c r="O114" s="102" t="s">
        <v>994</v>
      </c>
      <c r="P114" s="102"/>
      <c r="Q114" s="102"/>
    </row>
    <row r="115" spans="1:17">
      <c r="A115" s="32"/>
      <c r="B115" s="159" t="s">
        <v>995</v>
      </c>
      <c r="C115" s="66"/>
      <c r="D115" s="66"/>
      <c r="E115" s="66"/>
      <c r="F115" s="59"/>
      <c r="G115" s="73" t="s">
        <v>394</v>
      </c>
      <c r="H115" s="73"/>
      <c r="I115" s="66"/>
      <c r="J115" s="59"/>
      <c r="K115" s="73" t="s">
        <v>394</v>
      </c>
      <c r="L115" s="73"/>
      <c r="M115" s="66"/>
      <c r="N115" s="59"/>
      <c r="O115" s="73" t="s">
        <v>394</v>
      </c>
      <c r="P115" s="73"/>
      <c r="Q115" s="66"/>
    </row>
    <row r="116" spans="1:17">
      <c r="A116" s="32"/>
      <c r="B116" s="159"/>
      <c r="C116" s="59"/>
      <c r="D116" s="59"/>
      <c r="E116" s="59"/>
      <c r="F116" s="59"/>
      <c r="G116" s="72"/>
      <c r="H116" s="72"/>
      <c r="I116" s="59"/>
      <c r="J116" s="59"/>
      <c r="K116" s="72"/>
      <c r="L116" s="72"/>
      <c r="M116" s="59"/>
      <c r="N116" s="59"/>
      <c r="O116" s="72"/>
      <c r="P116" s="72"/>
      <c r="Q116" s="59"/>
    </row>
    <row r="117" spans="1:17">
      <c r="A117" s="32"/>
      <c r="B117" s="52" t="s">
        <v>1014</v>
      </c>
      <c r="C117" s="53"/>
      <c r="D117" s="53"/>
      <c r="E117" s="53"/>
      <c r="F117" s="53"/>
      <c r="G117" s="61" t="s">
        <v>394</v>
      </c>
      <c r="H117" s="61"/>
      <c r="I117" s="53"/>
      <c r="J117" s="53"/>
      <c r="K117" s="61" t="s">
        <v>394</v>
      </c>
      <c r="L117" s="61"/>
      <c r="M117" s="53"/>
      <c r="N117" s="53"/>
      <c r="O117" s="61" t="s">
        <v>394</v>
      </c>
      <c r="P117" s="61"/>
      <c r="Q117" s="53"/>
    </row>
    <row r="118" spans="1:17">
      <c r="A118" s="32"/>
      <c r="B118" s="52"/>
      <c r="C118" s="53"/>
      <c r="D118" s="53"/>
      <c r="E118" s="53"/>
      <c r="F118" s="53"/>
      <c r="G118" s="61"/>
      <c r="H118" s="61"/>
      <c r="I118" s="53"/>
      <c r="J118" s="53"/>
      <c r="K118" s="61"/>
      <c r="L118" s="61"/>
      <c r="M118" s="53"/>
      <c r="N118" s="53"/>
      <c r="O118" s="61"/>
      <c r="P118" s="61"/>
      <c r="Q118" s="53"/>
    </row>
    <row r="119" spans="1:17">
      <c r="A119" s="32"/>
      <c r="B119" s="64" t="s">
        <v>1015</v>
      </c>
      <c r="C119" s="74" t="s">
        <v>367</v>
      </c>
      <c r="D119" s="60">
        <v>8557</v>
      </c>
      <c r="E119" s="59"/>
      <c r="F119" s="59"/>
      <c r="G119" s="74" t="s">
        <v>367</v>
      </c>
      <c r="H119" s="72" t="s">
        <v>406</v>
      </c>
      <c r="I119" s="59"/>
      <c r="J119" s="59"/>
      <c r="K119" s="74" t="s">
        <v>367</v>
      </c>
      <c r="L119" s="72" t="s">
        <v>406</v>
      </c>
      <c r="M119" s="59"/>
      <c r="N119" s="59"/>
      <c r="O119" s="74" t="s">
        <v>367</v>
      </c>
      <c r="P119" s="60">
        <v>8557</v>
      </c>
      <c r="Q119" s="59"/>
    </row>
    <row r="120" spans="1:17">
      <c r="A120" s="32"/>
      <c r="B120" s="64"/>
      <c r="C120" s="74"/>
      <c r="D120" s="60"/>
      <c r="E120" s="59"/>
      <c r="F120" s="59"/>
      <c r="G120" s="74"/>
      <c r="H120" s="72"/>
      <c r="I120" s="59"/>
      <c r="J120" s="59"/>
      <c r="K120" s="74"/>
      <c r="L120" s="72"/>
      <c r="M120" s="59"/>
      <c r="N120" s="59"/>
      <c r="O120" s="74"/>
      <c r="P120" s="60"/>
      <c r="Q120" s="59"/>
    </row>
    <row r="121" spans="1:17">
      <c r="A121" s="32"/>
      <c r="B121" s="160" t="s">
        <v>1016</v>
      </c>
      <c r="C121" s="61">
        <v>404</v>
      </c>
      <c r="D121" s="61"/>
      <c r="E121" s="53"/>
      <c r="F121" s="53"/>
      <c r="G121" s="53"/>
      <c r="H121" s="53"/>
      <c r="I121" s="53"/>
      <c r="J121" s="53"/>
      <c r="K121" s="61">
        <v>404</v>
      </c>
      <c r="L121" s="61"/>
      <c r="M121" s="53"/>
      <c r="N121" s="53"/>
      <c r="O121" s="53"/>
      <c r="P121" s="53"/>
      <c r="Q121" s="53"/>
    </row>
    <row r="122" spans="1:17">
      <c r="A122" s="32"/>
      <c r="B122" s="160"/>
      <c r="C122" s="61"/>
      <c r="D122" s="61"/>
      <c r="E122" s="53"/>
      <c r="F122" s="53"/>
      <c r="G122" s="53"/>
      <c r="H122" s="53"/>
      <c r="I122" s="53"/>
      <c r="J122" s="53"/>
      <c r="K122" s="61"/>
      <c r="L122" s="61"/>
      <c r="M122" s="53"/>
      <c r="N122" s="53"/>
      <c r="O122" s="53"/>
      <c r="P122" s="53"/>
      <c r="Q122" s="53"/>
    </row>
    <row r="123" spans="1:17">
      <c r="A123" s="32"/>
      <c r="B123" s="40" t="s">
        <v>1017</v>
      </c>
      <c r="C123" s="59"/>
      <c r="D123" s="59"/>
      <c r="E123" s="59"/>
      <c r="F123" s="19"/>
      <c r="G123" s="59"/>
      <c r="H123" s="59"/>
      <c r="I123" s="59"/>
      <c r="J123" s="19"/>
      <c r="K123" s="59"/>
      <c r="L123" s="59"/>
      <c r="M123" s="59"/>
      <c r="N123" s="19"/>
      <c r="O123" s="59"/>
      <c r="P123" s="59"/>
      <c r="Q123" s="59"/>
    </row>
    <row r="124" spans="1:17">
      <c r="A124" s="32"/>
      <c r="B124" s="160" t="s">
        <v>51</v>
      </c>
      <c r="C124" s="55">
        <v>1583</v>
      </c>
      <c r="D124" s="55"/>
      <c r="E124" s="53"/>
      <c r="F124" s="53"/>
      <c r="G124" s="61" t="s">
        <v>406</v>
      </c>
      <c r="H124" s="61"/>
      <c r="I124" s="53"/>
      <c r="J124" s="53"/>
      <c r="K124" s="61" t="s">
        <v>406</v>
      </c>
      <c r="L124" s="61"/>
      <c r="M124" s="53"/>
      <c r="N124" s="53"/>
      <c r="O124" s="55">
        <v>1583</v>
      </c>
      <c r="P124" s="55"/>
      <c r="Q124" s="53"/>
    </row>
    <row r="125" spans="1:17">
      <c r="A125" s="32"/>
      <c r="B125" s="160"/>
      <c r="C125" s="55"/>
      <c r="D125" s="55"/>
      <c r="E125" s="53"/>
      <c r="F125" s="53"/>
      <c r="G125" s="61"/>
      <c r="H125" s="61"/>
      <c r="I125" s="53"/>
      <c r="J125" s="53"/>
      <c r="K125" s="61"/>
      <c r="L125" s="61"/>
      <c r="M125" s="53"/>
      <c r="N125" s="53"/>
      <c r="O125" s="55"/>
      <c r="P125" s="55"/>
      <c r="Q125" s="53"/>
    </row>
    <row r="126" spans="1:17">
      <c r="A126" s="32"/>
      <c r="B126" s="159" t="s">
        <v>1001</v>
      </c>
      <c r="C126" s="59"/>
      <c r="D126" s="59"/>
      <c r="E126" s="59"/>
      <c r="F126" s="59"/>
      <c r="G126" s="72" t="s">
        <v>394</v>
      </c>
      <c r="H126" s="72"/>
      <c r="I126" s="59"/>
      <c r="J126" s="59"/>
      <c r="K126" s="72" t="s">
        <v>394</v>
      </c>
      <c r="L126" s="72"/>
      <c r="M126" s="59"/>
      <c r="N126" s="59"/>
      <c r="O126" s="72" t="s">
        <v>394</v>
      </c>
      <c r="P126" s="72"/>
      <c r="Q126" s="59"/>
    </row>
    <row r="127" spans="1:17">
      <c r="A127" s="32"/>
      <c r="B127" s="159"/>
      <c r="C127" s="59"/>
      <c r="D127" s="59"/>
      <c r="E127" s="59"/>
      <c r="F127" s="59"/>
      <c r="G127" s="72"/>
      <c r="H127" s="72"/>
      <c r="I127" s="59"/>
      <c r="J127" s="59"/>
      <c r="K127" s="72"/>
      <c r="L127" s="72"/>
      <c r="M127" s="59"/>
      <c r="N127" s="59"/>
      <c r="O127" s="72"/>
      <c r="P127" s="72"/>
      <c r="Q127" s="59"/>
    </row>
    <row r="128" spans="1:17">
      <c r="A128" s="32"/>
      <c r="B128" s="52" t="s">
        <v>1014</v>
      </c>
      <c r="C128" s="53"/>
      <c r="D128" s="53"/>
      <c r="E128" s="53"/>
      <c r="F128" s="53"/>
      <c r="G128" s="61" t="s">
        <v>394</v>
      </c>
      <c r="H128" s="61"/>
      <c r="I128" s="53"/>
      <c r="J128" s="53"/>
      <c r="K128" s="61" t="s">
        <v>394</v>
      </c>
      <c r="L128" s="61"/>
      <c r="M128" s="53"/>
      <c r="N128" s="53"/>
      <c r="O128" s="61" t="s">
        <v>394</v>
      </c>
      <c r="P128" s="61"/>
      <c r="Q128" s="53"/>
    </row>
    <row r="129" spans="1:21">
      <c r="A129" s="32"/>
      <c r="B129" s="52"/>
      <c r="C129" s="53"/>
      <c r="D129" s="53"/>
      <c r="E129" s="53"/>
      <c r="F129" s="53"/>
      <c r="G129" s="61"/>
      <c r="H129" s="61"/>
      <c r="I129" s="53"/>
      <c r="J129" s="53"/>
      <c r="K129" s="61"/>
      <c r="L129" s="61"/>
      <c r="M129" s="53"/>
      <c r="N129" s="53"/>
      <c r="O129" s="61"/>
      <c r="P129" s="61"/>
      <c r="Q129" s="53"/>
    </row>
    <row r="130" spans="1:21">
      <c r="A130" s="32"/>
      <c r="B130" s="64" t="s">
        <v>1015</v>
      </c>
      <c r="C130" s="74" t="s">
        <v>367</v>
      </c>
      <c r="D130" s="60">
        <v>4862</v>
      </c>
      <c r="E130" s="59"/>
      <c r="F130" s="59"/>
      <c r="G130" s="74" t="s">
        <v>367</v>
      </c>
      <c r="H130" s="72" t="s">
        <v>406</v>
      </c>
      <c r="I130" s="59"/>
      <c r="J130" s="59"/>
      <c r="K130" s="74" t="s">
        <v>367</v>
      </c>
      <c r="L130" s="72" t="s">
        <v>406</v>
      </c>
      <c r="M130" s="59"/>
      <c r="N130" s="59"/>
      <c r="O130" s="74" t="s">
        <v>367</v>
      </c>
      <c r="P130" s="60">
        <v>4862</v>
      </c>
      <c r="Q130" s="59"/>
    </row>
    <row r="131" spans="1:21">
      <c r="A131" s="32"/>
      <c r="B131" s="64"/>
      <c r="C131" s="74"/>
      <c r="D131" s="60"/>
      <c r="E131" s="59"/>
      <c r="F131" s="59"/>
      <c r="G131" s="74"/>
      <c r="H131" s="72"/>
      <c r="I131" s="59"/>
      <c r="J131" s="59"/>
      <c r="K131" s="74"/>
      <c r="L131" s="72"/>
      <c r="M131" s="59"/>
      <c r="N131" s="59"/>
      <c r="O131" s="74"/>
      <c r="P131" s="60"/>
      <c r="Q131" s="59"/>
    </row>
    <row r="132" spans="1:21">
      <c r="A132" s="32"/>
      <c r="B132" s="160" t="s">
        <v>1016</v>
      </c>
      <c r="C132" s="61">
        <v>482</v>
      </c>
      <c r="D132" s="61"/>
      <c r="E132" s="53"/>
      <c r="F132" s="53"/>
      <c r="G132" s="61" t="s">
        <v>406</v>
      </c>
      <c r="H132" s="61"/>
      <c r="I132" s="53"/>
      <c r="J132" s="53"/>
      <c r="K132" s="61">
        <v>482</v>
      </c>
      <c r="L132" s="61"/>
      <c r="M132" s="53"/>
      <c r="N132" s="53"/>
      <c r="O132" s="61" t="s">
        <v>406</v>
      </c>
      <c r="P132" s="61"/>
      <c r="Q132" s="53"/>
    </row>
    <row r="133" spans="1:21">
      <c r="A133" s="32"/>
      <c r="B133" s="160"/>
      <c r="C133" s="61"/>
      <c r="D133" s="61"/>
      <c r="E133" s="53"/>
      <c r="F133" s="53"/>
      <c r="G133" s="61"/>
      <c r="H133" s="61"/>
      <c r="I133" s="53"/>
      <c r="J133" s="53"/>
      <c r="K133" s="61"/>
      <c r="L133" s="61"/>
      <c r="M133" s="53"/>
      <c r="N133" s="53"/>
      <c r="O133" s="61"/>
      <c r="P133" s="61"/>
      <c r="Q133" s="53"/>
    </row>
    <row r="134" spans="1:21">
      <c r="A134" s="32"/>
      <c r="B134" s="40" t="s">
        <v>1017</v>
      </c>
      <c r="C134" s="59"/>
      <c r="D134" s="59"/>
      <c r="E134" s="59"/>
      <c r="F134" s="19"/>
      <c r="G134" s="59"/>
      <c r="H134" s="59"/>
      <c r="I134" s="59"/>
      <c r="J134" s="19"/>
      <c r="K134" s="59"/>
      <c r="L134" s="59"/>
      <c r="M134" s="59"/>
      <c r="N134" s="19"/>
      <c r="O134" s="59"/>
      <c r="P134" s="59"/>
      <c r="Q134" s="59"/>
    </row>
    <row r="135" spans="1:21">
      <c r="A135" s="32"/>
      <c r="B135" s="160" t="s">
        <v>51</v>
      </c>
      <c r="C135" s="55">
        <v>1313</v>
      </c>
      <c r="D135" s="55"/>
      <c r="E135" s="53"/>
      <c r="F135" s="53"/>
      <c r="G135" s="61" t="s">
        <v>406</v>
      </c>
      <c r="H135" s="61"/>
      <c r="I135" s="53"/>
      <c r="J135" s="53"/>
      <c r="K135" s="61" t="s">
        <v>406</v>
      </c>
      <c r="L135" s="61"/>
      <c r="M135" s="53"/>
      <c r="N135" s="53"/>
      <c r="O135" s="55">
        <v>1313</v>
      </c>
      <c r="P135" s="55"/>
      <c r="Q135" s="53"/>
    </row>
    <row r="136" spans="1:21">
      <c r="A136" s="32"/>
      <c r="B136" s="160"/>
      <c r="C136" s="55"/>
      <c r="D136" s="55"/>
      <c r="E136" s="53"/>
      <c r="F136" s="53"/>
      <c r="G136" s="61"/>
      <c r="H136" s="61"/>
      <c r="I136" s="53"/>
      <c r="J136" s="53"/>
      <c r="K136" s="61"/>
      <c r="L136" s="61"/>
      <c r="M136" s="53"/>
      <c r="N136" s="53"/>
      <c r="O136" s="55"/>
      <c r="P136" s="55"/>
      <c r="Q136" s="53"/>
    </row>
    <row r="137" spans="1:21">
      <c r="A137" s="32"/>
      <c r="B137" s="34" t="s">
        <v>1018</v>
      </c>
      <c r="C137" s="34"/>
      <c r="D137" s="34"/>
      <c r="E137" s="34"/>
      <c r="F137" s="34"/>
      <c r="G137" s="34"/>
      <c r="H137" s="34"/>
      <c r="I137" s="34"/>
      <c r="J137" s="34"/>
      <c r="K137" s="34"/>
      <c r="L137" s="34"/>
      <c r="M137" s="34"/>
      <c r="N137" s="34"/>
      <c r="O137" s="34"/>
      <c r="P137" s="34"/>
      <c r="Q137" s="34"/>
      <c r="R137" s="34"/>
      <c r="S137" s="34"/>
      <c r="T137" s="34"/>
      <c r="U137" s="34"/>
    </row>
    <row r="138" spans="1:21">
      <c r="A138" s="32"/>
      <c r="B138" s="31"/>
      <c r="C138" s="31"/>
      <c r="D138" s="31"/>
      <c r="E138" s="31"/>
      <c r="F138" s="31"/>
      <c r="G138" s="31"/>
      <c r="H138" s="31"/>
      <c r="I138" s="31"/>
      <c r="J138" s="31"/>
      <c r="K138" s="31"/>
      <c r="L138" s="31"/>
      <c r="M138" s="31"/>
      <c r="N138" s="31"/>
      <c r="O138" s="31"/>
      <c r="P138" s="31"/>
      <c r="Q138" s="31"/>
      <c r="R138" s="31"/>
      <c r="S138" s="31"/>
      <c r="T138" s="31"/>
      <c r="U138" s="31"/>
    </row>
    <row r="139" spans="1:21">
      <c r="A139" s="32"/>
      <c r="B139" s="34" t="s">
        <v>1019</v>
      </c>
      <c r="C139" s="34"/>
      <c r="D139" s="34"/>
      <c r="E139" s="34"/>
      <c r="F139" s="34"/>
      <c r="G139" s="34"/>
      <c r="H139" s="34"/>
      <c r="I139" s="34"/>
      <c r="J139" s="34"/>
      <c r="K139" s="34"/>
      <c r="L139" s="34"/>
      <c r="M139" s="34"/>
      <c r="N139" s="34"/>
      <c r="O139" s="34"/>
      <c r="P139" s="34"/>
      <c r="Q139" s="34"/>
      <c r="R139" s="34"/>
      <c r="S139" s="34"/>
      <c r="T139" s="34"/>
      <c r="U139" s="34"/>
    </row>
    <row r="140" spans="1:21">
      <c r="A140" s="32"/>
      <c r="B140" s="34" t="s">
        <v>1020</v>
      </c>
      <c r="C140" s="34"/>
      <c r="D140" s="34"/>
      <c r="E140" s="34"/>
      <c r="F140" s="34"/>
      <c r="G140" s="34"/>
      <c r="H140" s="34"/>
      <c r="I140" s="34"/>
      <c r="J140" s="34"/>
      <c r="K140" s="34"/>
      <c r="L140" s="34"/>
      <c r="M140" s="34"/>
      <c r="N140" s="34"/>
      <c r="O140" s="34"/>
      <c r="P140" s="34"/>
      <c r="Q140" s="34"/>
      <c r="R140" s="34"/>
      <c r="S140" s="34"/>
      <c r="T140" s="34"/>
      <c r="U140" s="34"/>
    </row>
    <row r="141" spans="1:21">
      <c r="A141" s="32"/>
      <c r="B141" s="29"/>
      <c r="C141" s="29"/>
      <c r="D141" s="29"/>
      <c r="E141" s="29"/>
      <c r="F141" s="29"/>
      <c r="G141" s="29"/>
      <c r="H141" s="29"/>
      <c r="I141" s="29"/>
      <c r="J141" s="29"/>
      <c r="K141" s="29"/>
      <c r="L141" s="29"/>
      <c r="M141" s="29"/>
      <c r="N141" s="29"/>
      <c r="O141" s="29"/>
      <c r="P141" s="29"/>
      <c r="Q141" s="29"/>
      <c r="R141" s="29"/>
      <c r="S141" s="29"/>
      <c r="T141" s="29"/>
      <c r="U141" s="29"/>
    </row>
    <row r="142" spans="1:21">
      <c r="A142" s="32"/>
      <c r="B142" s="29"/>
      <c r="C142" s="29"/>
      <c r="D142" s="29"/>
      <c r="E142" s="29"/>
      <c r="F142" s="29"/>
      <c r="G142" s="29"/>
      <c r="H142" s="29"/>
      <c r="I142" s="29"/>
      <c r="J142" s="29"/>
      <c r="K142" s="29"/>
      <c r="L142" s="29"/>
      <c r="M142" s="29"/>
    </row>
    <row r="143" spans="1:21">
      <c r="A143" s="32"/>
      <c r="B143" s="12"/>
      <c r="C143" s="12"/>
      <c r="D143" s="12"/>
      <c r="E143" s="12"/>
      <c r="F143" s="12"/>
      <c r="G143" s="12"/>
      <c r="H143" s="12"/>
      <c r="I143" s="12"/>
      <c r="J143" s="12"/>
      <c r="K143" s="12"/>
      <c r="L143" s="12"/>
      <c r="M143" s="12"/>
    </row>
    <row r="144" spans="1:21" ht="15.75" thickBot="1">
      <c r="A144" s="32"/>
      <c r="B144" s="23"/>
      <c r="C144" s="102" t="s">
        <v>365</v>
      </c>
      <c r="D144" s="102"/>
      <c r="E144" s="102"/>
      <c r="F144" s="23"/>
      <c r="G144" s="101" t="s">
        <v>587</v>
      </c>
      <c r="H144" s="23"/>
      <c r="I144" s="101" t="s">
        <v>1021</v>
      </c>
      <c r="J144" s="23"/>
      <c r="K144" s="102" t="s">
        <v>1022</v>
      </c>
      <c r="L144" s="102"/>
      <c r="M144" s="102"/>
    </row>
    <row r="145" spans="1:13">
      <c r="A145" s="32"/>
      <c r="B145" s="178" t="s">
        <v>393</v>
      </c>
      <c r="C145" s="66"/>
      <c r="D145" s="66"/>
      <c r="E145" s="66"/>
      <c r="F145" s="19"/>
      <c r="G145" s="19"/>
      <c r="H145" s="19"/>
      <c r="I145" s="19"/>
      <c r="J145" s="19"/>
      <c r="K145" s="19"/>
      <c r="L145" s="66"/>
      <c r="M145" s="66"/>
    </row>
    <row r="146" spans="1:13">
      <c r="A146" s="32"/>
      <c r="B146" s="52" t="s">
        <v>1023</v>
      </c>
      <c r="C146" s="61" t="s">
        <v>394</v>
      </c>
      <c r="D146" s="61"/>
      <c r="E146" s="53"/>
      <c r="F146" s="53"/>
      <c r="G146" s="61" t="s">
        <v>394</v>
      </c>
      <c r="H146" s="53"/>
      <c r="I146" s="61" t="s">
        <v>394</v>
      </c>
      <c r="J146" s="53"/>
      <c r="K146" s="61" t="s">
        <v>394</v>
      </c>
      <c r="L146" s="34"/>
      <c r="M146" s="34"/>
    </row>
    <row r="147" spans="1:13">
      <c r="A147" s="32"/>
      <c r="B147" s="52"/>
      <c r="C147" s="61"/>
      <c r="D147" s="61"/>
      <c r="E147" s="53"/>
      <c r="F147" s="53"/>
      <c r="G147" s="61"/>
      <c r="H147" s="53"/>
      <c r="I147" s="61"/>
      <c r="J147" s="53"/>
      <c r="K147" s="61"/>
      <c r="L147" s="34"/>
      <c r="M147" s="34"/>
    </row>
    <row r="148" spans="1:13">
      <c r="A148" s="32"/>
      <c r="B148" s="74" t="s">
        <v>1024</v>
      </c>
      <c r="C148" s="74" t="s">
        <v>367</v>
      </c>
      <c r="D148" s="60">
        <v>1874</v>
      </c>
      <c r="E148" s="59"/>
      <c r="F148" s="59"/>
      <c r="G148" s="74" t="s">
        <v>1025</v>
      </c>
      <c r="H148" s="59"/>
      <c r="I148" s="19" t="s">
        <v>1026</v>
      </c>
      <c r="J148" s="59"/>
      <c r="K148" s="72" t="s">
        <v>1028</v>
      </c>
      <c r="L148" s="191">
        <v>-0.14000000000000001</v>
      </c>
      <c r="M148" s="59"/>
    </row>
    <row r="149" spans="1:13">
      <c r="A149" s="32"/>
      <c r="B149" s="74"/>
      <c r="C149" s="74"/>
      <c r="D149" s="60"/>
      <c r="E149" s="59"/>
      <c r="F149" s="59"/>
      <c r="G149" s="74"/>
      <c r="H149" s="59"/>
      <c r="I149" s="19" t="s">
        <v>1027</v>
      </c>
      <c r="J149" s="59"/>
      <c r="K149" s="72"/>
      <c r="L149" s="191"/>
      <c r="M149" s="59"/>
    </row>
    <row r="150" spans="1:13">
      <c r="A150" s="32"/>
      <c r="B150" s="34" t="s">
        <v>1029</v>
      </c>
      <c r="C150" s="55">
        <v>6683</v>
      </c>
      <c r="D150" s="55"/>
      <c r="E150" s="53"/>
      <c r="F150" s="53"/>
      <c r="G150" s="34" t="s">
        <v>1025</v>
      </c>
      <c r="H150" s="53"/>
      <c r="I150" s="23" t="s">
        <v>1026</v>
      </c>
      <c r="J150" s="53"/>
      <c r="K150" s="61" t="s">
        <v>1030</v>
      </c>
      <c r="L150" s="192">
        <v>-0.22</v>
      </c>
      <c r="M150" s="53"/>
    </row>
    <row r="151" spans="1:13">
      <c r="A151" s="32"/>
      <c r="B151" s="34"/>
      <c r="C151" s="55"/>
      <c r="D151" s="55"/>
      <c r="E151" s="53"/>
      <c r="F151" s="53"/>
      <c r="G151" s="34"/>
      <c r="H151" s="53"/>
      <c r="I151" s="23" t="s">
        <v>1027</v>
      </c>
      <c r="J151" s="53"/>
      <c r="K151" s="61"/>
      <c r="L151" s="192"/>
      <c r="M151" s="53"/>
    </row>
    <row r="152" spans="1:13">
      <c r="A152" s="32"/>
      <c r="B152" s="58" t="s">
        <v>51</v>
      </c>
      <c r="C152" s="60">
        <v>1583</v>
      </c>
      <c r="D152" s="60"/>
      <c r="E152" s="59"/>
      <c r="F152" s="59"/>
      <c r="G152" s="74" t="s">
        <v>1025</v>
      </c>
      <c r="H152" s="59"/>
      <c r="I152" s="19" t="s">
        <v>1026</v>
      </c>
      <c r="J152" s="59"/>
      <c r="K152" s="72" t="s">
        <v>1031</v>
      </c>
      <c r="L152" s="191">
        <v>-0.16</v>
      </c>
      <c r="M152" s="59"/>
    </row>
    <row r="153" spans="1:13">
      <c r="A153" s="32"/>
      <c r="B153" s="58"/>
      <c r="C153" s="60"/>
      <c r="D153" s="60"/>
      <c r="E153" s="59"/>
      <c r="F153" s="59"/>
      <c r="G153" s="74"/>
      <c r="H153" s="59"/>
      <c r="I153" s="19" t="s">
        <v>1027</v>
      </c>
      <c r="J153" s="59"/>
      <c r="K153" s="72"/>
      <c r="L153" s="191"/>
      <c r="M153" s="59"/>
    </row>
    <row r="154" spans="1:13">
      <c r="A154" s="32"/>
      <c r="B154" s="53"/>
      <c r="C154" s="53"/>
      <c r="D154" s="53"/>
      <c r="E154" s="53"/>
      <c r="F154" s="53"/>
      <c r="G154" s="53"/>
      <c r="H154" s="53"/>
      <c r="I154" s="34" t="s">
        <v>1032</v>
      </c>
      <c r="J154" s="53"/>
      <c r="K154" s="61" t="s">
        <v>1033</v>
      </c>
      <c r="L154" s="192">
        <v>-0.1</v>
      </c>
      <c r="M154" s="53"/>
    </row>
    <row r="155" spans="1:13">
      <c r="A155" s="32"/>
      <c r="B155" s="53"/>
      <c r="C155" s="53"/>
      <c r="D155" s="53"/>
      <c r="E155" s="53"/>
      <c r="F155" s="53"/>
      <c r="G155" s="53"/>
      <c r="H155" s="53"/>
      <c r="I155" s="34"/>
      <c r="J155" s="53"/>
      <c r="K155" s="61"/>
      <c r="L155" s="192"/>
      <c r="M155" s="53"/>
    </row>
    <row r="156" spans="1:13">
      <c r="A156" s="32"/>
      <c r="B156" s="178" t="s">
        <v>405</v>
      </c>
      <c r="C156" s="59"/>
      <c r="D156" s="59"/>
      <c r="E156" s="59"/>
      <c r="F156" s="19"/>
      <c r="G156" s="19"/>
      <c r="H156" s="19"/>
      <c r="I156" s="19"/>
      <c r="J156" s="19"/>
      <c r="K156" s="19"/>
      <c r="L156" s="59"/>
      <c r="M156" s="59"/>
    </row>
    <row r="157" spans="1:13">
      <c r="A157" s="32"/>
      <c r="B157" s="52" t="s">
        <v>1023</v>
      </c>
      <c r="C157" s="61" t="s">
        <v>394</v>
      </c>
      <c r="D157" s="61"/>
      <c r="E157" s="53"/>
      <c r="F157" s="53"/>
      <c r="G157" s="61" t="s">
        <v>394</v>
      </c>
      <c r="H157" s="53"/>
      <c r="I157" s="61" t="s">
        <v>394</v>
      </c>
      <c r="J157" s="53"/>
      <c r="K157" s="61" t="s">
        <v>394</v>
      </c>
      <c r="L157" s="34"/>
      <c r="M157" s="34"/>
    </row>
    <row r="158" spans="1:13">
      <c r="A158" s="32"/>
      <c r="B158" s="52"/>
      <c r="C158" s="61"/>
      <c r="D158" s="61"/>
      <c r="E158" s="53"/>
      <c r="F158" s="53"/>
      <c r="G158" s="61"/>
      <c r="H158" s="53"/>
      <c r="I158" s="61"/>
      <c r="J158" s="53"/>
      <c r="K158" s="61"/>
      <c r="L158" s="34"/>
      <c r="M158" s="34"/>
    </row>
    <row r="159" spans="1:13">
      <c r="A159" s="32"/>
      <c r="B159" s="74" t="s">
        <v>1024</v>
      </c>
      <c r="C159" s="74" t="s">
        <v>367</v>
      </c>
      <c r="D159" s="60">
        <v>2767</v>
      </c>
      <c r="E159" s="59"/>
      <c r="F159" s="59"/>
      <c r="G159" s="74" t="s">
        <v>1025</v>
      </c>
      <c r="H159" s="59"/>
      <c r="I159" s="19" t="s">
        <v>1026</v>
      </c>
      <c r="J159" s="59"/>
      <c r="K159" s="72" t="s">
        <v>1034</v>
      </c>
      <c r="L159" s="191">
        <v>-0.1</v>
      </c>
      <c r="M159" s="59"/>
    </row>
    <row r="160" spans="1:13">
      <c r="A160" s="32"/>
      <c r="B160" s="74"/>
      <c r="C160" s="74"/>
      <c r="D160" s="60"/>
      <c r="E160" s="59"/>
      <c r="F160" s="59"/>
      <c r="G160" s="74"/>
      <c r="H160" s="59"/>
      <c r="I160" s="19" t="s">
        <v>1027</v>
      </c>
      <c r="J160" s="59"/>
      <c r="K160" s="72"/>
      <c r="L160" s="191"/>
      <c r="M160" s="59"/>
    </row>
    <row r="161" spans="1:21">
      <c r="A161" s="32"/>
      <c r="B161" s="34" t="s">
        <v>1029</v>
      </c>
      <c r="C161" s="55">
        <v>2095</v>
      </c>
      <c r="D161" s="55"/>
      <c r="E161" s="53"/>
      <c r="F161" s="53"/>
      <c r="G161" s="34" t="s">
        <v>1025</v>
      </c>
      <c r="H161" s="53"/>
      <c r="I161" s="23" t="s">
        <v>1026</v>
      </c>
      <c r="J161" s="53"/>
      <c r="K161" s="61" t="s">
        <v>1035</v>
      </c>
      <c r="L161" s="192">
        <v>-0.44</v>
      </c>
      <c r="M161" s="53"/>
    </row>
    <row r="162" spans="1:21">
      <c r="A162" s="32"/>
      <c r="B162" s="34"/>
      <c r="C162" s="55"/>
      <c r="D162" s="55"/>
      <c r="E162" s="53"/>
      <c r="F162" s="53"/>
      <c r="G162" s="34"/>
      <c r="H162" s="53"/>
      <c r="I162" s="23" t="s">
        <v>1027</v>
      </c>
      <c r="J162" s="53"/>
      <c r="K162" s="61"/>
      <c r="L162" s="192"/>
      <c r="M162" s="53"/>
    </row>
    <row r="163" spans="1:21">
      <c r="A163" s="32"/>
      <c r="B163" s="58" t="s">
        <v>51</v>
      </c>
      <c r="C163" s="60">
        <v>1313</v>
      </c>
      <c r="D163" s="60"/>
      <c r="E163" s="59"/>
      <c r="F163" s="59"/>
      <c r="G163" s="74" t="s">
        <v>1025</v>
      </c>
      <c r="H163" s="59"/>
      <c r="I163" s="19" t="s">
        <v>1026</v>
      </c>
      <c r="J163" s="59"/>
      <c r="K163" s="72" t="s">
        <v>1036</v>
      </c>
      <c r="L163" s="191">
        <v>-0.19</v>
      </c>
      <c r="M163" s="59"/>
    </row>
    <row r="164" spans="1:21">
      <c r="A164" s="32"/>
      <c r="B164" s="58"/>
      <c r="C164" s="60"/>
      <c r="D164" s="60"/>
      <c r="E164" s="59"/>
      <c r="F164" s="59"/>
      <c r="G164" s="74"/>
      <c r="H164" s="59"/>
      <c r="I164" s="19" t="s">
        <v>1027</v>
      </c>
      <c r="J164" s="59"/>
      <c r="K164" s="72"/>
      <c r="L164" s="191"/>
      <c r="M164" s="59"/>
    </row>
    <row r="165" spans="1:21">
      <c r="A165" s="32"/>
      <c r="B165" s="53"/>
      <c r="C165" s="53"/>
      <c r="D165" s="53"/>
      <c r="E165" s="53"/>
      <c r="F165" s="53"/>
      <c r="G165" s="53"/>
      <c r="H165" s="53"/>
      <c r="I165" s="34" t="s">
        <v>1032</v>
      </c>
      <c r="J165" s="53"/>
      <c r="K165" s="192">
        <v>0.1</v>
      </c>
      <c r="L165" s="61" t="s">
        <v>406</v>
      </c>
      <c r="M165" s="53"/>
    </row>
    <row r="166" spans="1:21">
      <c r="A166" s="32"/>
      <c r="B166" s="53"/>
      <c r="C166" s="53"/>
      <c r="D166" s="53"/>
      <c r="E166" s="53"/>
      <c r="F166" s="53"/>
      <c r="G166" s="53"/>
      <c r="H166" s="53"/>
      <c r="I166" s="34"/>
      <c r="J166" s="53"/>
      <c r="K166" s="192"/>
      <c r="L166" s="61"/>
      <c r="M166" s="53"/>
    </row>
    <row r="167" spans="1:21" ht="25.5" customHeight="1">
      <c r="A167" s="32"/>
      <c r="B167" s="34" t="s">
        <v>1037</v>
      </c>
      <c r="C167" s="34"/>
      <c r="D167" s="34"/>
      <c r="E167" s="34"/>
      <c r="F167" s="34"/>
      <c r="G167" s="34"/>
      <c r="H167" s="34"/>
      <c r="I167" s="34"/>
      <c r="J167" s="34"/>
      <c r="K167" s="34"/>
      <c r="L167" s="34"/>
      <c r="M167" s="34"/>
      <c r="N167" s="34"/>
      <c r="O167" s="34"/>
      <c r="P167" s="34"/>
      <c r="Q167" s="34"/>
      <c r="R167" s="34"/>
      <c r="S167" s="34"/>
      <c r="T167" s="34"/>
      <c r="U167" s="34"/>
    </row>
    <row r="168" spans="1:21">
      <c r="A168" s="32"/>
      <c r="B168" s="31"/>
      <c r="C168" s="31"/>
      <c r="D168" s="31"/>
      <c r="E168" s="31"/>
      <c r="F168" s="31"/>
      <c r="G168" s="31"/>
      <c r="H168" s="31"/>
      <c r="I168" s="31"/>
      <c r="J168" s="31"/>
      <c r="K168" s="31"/>
      <c r="L168" s="31"/>
      <c r="M168" s="31"/>
      <c r="N168" s="31"/>
      <c r="O168" s="31"/>
      <c r="P168" s="31"/>
      <c r="Q168" s="31"/>
      <c r="R168" s="31"/>
      <c r="S168" s="31"/>
      <c r="T168" s="31"/>
      <c r="U168" s="31"/>
    </row>
    <row r="169" spans="1:21" ht="25.5" customHeight="1">
      <c r="A169" s="32"/>
      <c r="B169" s="34" t="s">
        <v>1038</v>
      </c>
      <c r="C169" s="34"/>
      <c r="D169" s="34"/>
      <c r="E169" s="34"/>
      <c r="F169" s="34"/>
      <c r="G169" s="34"/>
      <c r="H169" s="34"/>
      <c r="I169" s="34"/>
      <c r="J169" s="34"/>
      <c r="K169" s="34"/>
      <c r="L169" s="34"/>
      <c r="M169" s="34"/>
      <c r="N169" s="34"/>
      <c r="O169" s="34"/>
      <c r="P169" s="34"/>
      <c r="Q169" s="34"/>
      <c r="R169" s="34"/>
      <c r="S169" s="34"/>
      <c r="T169" s="34"/>
      <c r="U169" s="34"/>
    </row>
    <row r="170" spans="1:21">
      <c r="A170" s="32"/>
      <c r="B170" s="31"/>
      <c r="C170" s="31"/>
      <c r="D170" s="31"/>
      <c r="E170" s="31"/>
      <c r="F170" s="31"/>
      <c r="G170" s="31"/>
      <c r="H170" s="31"/>
      <c r="I170" s="31"/>
      <c r="J170" s="31"/>
      <c r="K170" s="31"/>
      <c r="L170" s="31"/>
      <c r="M170" s="31"/>
      <c r="N170" s="31"/>
      <c r="O170" s="31"/>
      <c r="P170" s="31"/>
      <c r="Q170" s="31"/>
      <c r="R170" s="31"/>
      <c r="S170" s="31"/>
      <c r="T170" s="31"/>
      <c r="U170" s="31"/>
    </row>
    <row r="171" spans="1:21">
      <c r="A171" s="32"/>
      <c r="B171" s="37" t="s">
        <v>1039</v>
      </c>
      <c r="C171" s="37"/>
      <c r="D171" s="37"/>
      <c r="E171" s="37"/>
      <c r="F171" s="37"/>
      <c r="G171" s="37"/>
      <c r="H171" s="37"/>
      <c r="I171" s="37"/>
      <c r="J171" s="37"/>
      <c r="K171" s="37"/>
      <c r="L171" s="37"/>
      <c r="M171" s="37"/>
      <c r="N171" s="37"/>
      <c r="O171" s="37"/>
      <c r="P171" s="37"/>
      <c r="Q171" s="37"/>
      <c r="R171" s="37"/>
      <c r="S171" s="37"/>
      <c r="T171" s="37"/>
      <c r="U171" s="37"/>
    </row>
    <row r="172" spans="1:21">
      <c r="A172" s="32"/>
      <c r="B172" s="31"/>
      <c r="C172" s="31"/>
      <c r="D172" s="31"/>
      <c r="E172" s="31"/>
      <c r="F172" s="31"/>
      <c r="G172" s="31"/>
      <c r="H172" s="31"/>
      <c r="I172" s="31"/>
      <c r="J172" s="31"/>
      <c r="K172" s="31"/>
      <c r="L172" s="31"/>
      <c r="M172" s="31"/>
      <c r="N172" s="31"/>
      <c r="O172" s="31"/>
      <c r="P172" s="31"/>
      <c r="Q172" s="31"/>
      <c r="R172" s="31"/>
      <c r="S172" s="31"/>
      <c r="T172" s="31"/>
      <c r="U172" s="31"/>
    </row>
    <row r="173" spans="1:21">
      <c r="A173" s="32"/>
      <c r="B173" s="37" t="s">
        <v>1040</v>
      </c>
      <c r="C173" s="37"/>
      <c r="D173" s="37"/>
      <c r="E173" s="37"/>
      <c r="F173" s="37"/>
      <c r="G173" s="37"/>
      <c r="H173" s="37"/>
      <c r="I173" s="37"/>
      <c r="J173" s="37"/>
      <c r="K173" s="37"/>
      <c r="L173" s="37"/>
      <c r="M173" s="37"/>
      <c r="N173" s="37"/>
      <c r="O173" s="37"/>
      <c r="P173" s="37"/>
      <c r="Q173" s="37"/>
      <c r="R173" s="37"/>
      <c r="S173" s="37"/>
      <c r="T173" s="37"/>
      <c r="U173" s="37"/>
    </row>
    <row r="174" spans="1:21">
      <c r="A174" s="32"/>
      <c r="B174" s="31"/>
      <c r="C174" s="31"/>
      <c r="D174" s="31"/>
      <c r="E174" s="31"/>
      <c r="F174" s="31"/>
      <c r="G174" s="31"/>
      <c r="H174" s="31"/>
      <c r="I174" s="31"/>
      <c r="J174" s="31"/>
      <c r="K174" s="31"/>
      <c r="L174" s="31"/>
      <c r="M174" s="31"/>
      <c r="N174" s="31"/>
      <c r="O174" s="31"/>
      <c r="P174" s="31"/>
      <c r="Q174" s="31"/>
      <c r="R174" s="31"/>
      <c r="S174" s="31"/>
      <c r="T174" s="31"/>
      <c r="U174" s="31"/>
    </row>
    <row r="175" spans="1:21">
      <c r="A175" s="32"/>
      <c r="B175" s="37" t="s">
        <v>1041</v>
      </c>
      <c r="C175" s="37"/>
      <c r="D175" s="37"/>
      <c r="E175" s="37"/>
      <c r="F175" s="37"/>
      <c r="G175" s="37"/>
      <c r="H175" s="37"/>
      <c r="I175" s="37"/>
      <c r="J175" s="37"/>
      <c r="K175" s="37"/>
      <c r="L175" s="37"/>
      <c r="M175" s="37"/>
      <c r="N175" s="37"/>
      <c r="O175" s="37"/>
      <c r="P175" s="37"/>
      <c r="Q175" s="37"/>
      <c r="R175" s="37"/>
      <c r="S175" s="37"/>
      <c r="T175" s="37"/>
      <c r="U175" s="37"/>
    </row>
    <row r="176" spans="1:21">
      <c r="A176" s="32"/>
      <c r="B176" s="31"/>
      <c r="C176" s="31"/>
      <c r="D176" s="31"/>
      <c r="E176" s="31"/>
      <c r="F176" s="31"/>
      <c r="G176" s="31"/>
      <c r="H176" s="31"/>
      <c r="I176" s="31"/>
      <c r="J176" s="31"/>
      <c r="K176" s="31"/>
      <c r="L176" s="31"/>
      <c r="M176" s="31"/>
      <c r="N176" s="31"/>
      <c r="O176" s="31"/>
      <c r="P176" s="31"/>
      <c r="Q176" s="31"/>
      <c r="R176" s="31"/>
      <c r="S176" s="31"/>
      <c r="T176" s="31"/>
      <c r="U176" s="31"/>
    </row>
    <row r="177" spans="1:21">
      <c r="A177" s="32"/>
      <c r="B177" s="37" t="s">
        <v>1042</v>
      </c>
      <c r="C177" s="37"/>
      <c r="D177" s="37"/>
      <c r="E177" s="37"/>
      <c r="F177" s="37"/>
      <c r="G177" s="37"/>
      <c r="H177" s="37"/>
      <c r="I177" s="37"/>
      <c r="J177" s="37"/>
      <c r="K177" s="37"/>
      <c r="L177" s="37"/>
      <c r="M177" s="37"/>
      <c r="N177" s="37"/>
      <c r="O177" s="37"/>
      <c r="P177" s="37"/>
      <c r="Q177" s="37"/>
      <c r="R177" s="37"/>
      <c r="S177" s="37"/>
      <c r="T177" s="37"/>
      <c r="U177" s="37"/>
    </row>
    <row r="178" spans="1:21">
      <c r="A178" s="32"/>
      <c r="B178" s="31"/>
      <c r="C178" s="31"/>
      <c r="D178" s="31"/>
      <c r="E178" s="31"/>
      <c r="F178" s="31"/>
      <c r="G178" s="31"/>
      <c r="H178" s="31"/>
      <c r="I178" s="31"/>
      <c r="J178" s="31"/>
      <c r="K178" s="31"/>
      <c r="L178" s="31"/>
      <c r="M178" s="31"/>
      <c r="N178" s="31"/>
      <c r="O178" s="31"/>
      <c r="P178" s="31"/>
      <c r="Q178" s="31"/>
      <c r="R178" s="31"/>
      <c r="S178" s="31"/>
      <c r="T178" s="31"/>
      <c r="U178" s="31"/>
    </row>
    <row r="179" spans="1:21">
      <c r="A179" s="32"/>
      <c r="B179" s="37" t="s">
        <v>1043</v>
      </c>
      <c r="C179" s="37"/>
      <c r="D179" s="37"/>
      <c r="E179" s="37"/>
      <c r="F179" s="37"/>
      <c r="G179" s="37"/>
      <c r="H179" s="37"/>
      <c r="I179" s="37"/>
      <c r="J179" s="37"/>
      <c r="K179" s="37"/>
      <c r="L179" s="37"/>
      <c r="M179" s="37"/>
      <c r="N179" s="37"/>
      <c r="O179" s="37"/>
      <c r="P179" s="37"/>
      <c r="Q179" s="37"/>
      <c r="R179" s="37"/>
      <c r="S179" s="37"/>
      <c r="T179" s="37"/>
      <c r="U179" s="37"/>
    </row>
    <row r="180" spans="1:21">
      <c r="A180" s="32"/>
      <c r="B180" s="31"/>
      <c r="C180" s="31"/>
      <c r="D180" s="31"/>
      <c r="E180" s="31"/>
      <c r="F180" s="31"/>
      <c r="G180" s="31"/>
      <c r="H180" s="31"/>
      <c r="I180" s="31"/>
      <c r="J180" s="31"/>
      <c r="K180" s="31"/>
      <c r="L180" s="31"/>
      <c r="M180" s="31"/>
      <c r="N180" s="31"/>
      <c r="O180" s="31"/>
      <c r="P180" s="31"/>
      <c r="Q180" s="31"/>
      <c r="R180" s="31"/>
      <c r="S180" s="31"/>
      <c r="T180" s="31"/>
      <c r="U180" s="31"/>
    </row>
    <row r="181" spans="1:21">
      <c r="A181" s="32"/>
      <c r="B181" s="37" t="s">
        <v>1044</v>
      </c>
      <c r="C181" s="37"/>
      <c r="D181" s="37"/>
      <c r="E181" s="37"/>
      <c r="F181" s="37"/>
      <c r="G181" s="37"/>
      <c r="H181" s="37"/>
      <c r="I181" s="37"/>
      <c r="J181" s="37"/>
      <c r="K181" s="37"/>
      <c r="L181" s="37"/>
      <c r="M181" s="37"/>
      <c r="N181" s="37"/>
      <c r="O181" s="37"/>
      <c r="P181" s="37"/>
      <c r="Q181" s="37"/>
      <c r="R181" s="37"/>
      <c r="S181" s="37"/>
      <c r="T181" s="37"/>
      <c r="U181" s="37"/>
    </row>
    <row r="182" spans="1:21">
      <c r="A182" s="32"/>
      <c r="B182" s="31"/>
      <c r="C182" s="31"/>
      <c r="D182" s="31"/>
      <c r="E182" s="31"/>
      <c r="F182" s="31"/>
      <c r="G182" s="31"/>
      <c r="H182" s="31"/>
      <c r="I182" s="31"/>
      <c r="J182" s="31"/>
      <c r="K182" s="31"/>
      <c r="L182" s="31"/>
      <c r="M182" s="31"/>
      <c r="N182" s="31"/>
      <c r="O182" s="31"/>
      <c r="P182" s="31"/>
      <c r="Q182" s="31"/>
      <c r="R182" s="31"/>
      <c r="S182" s="31"/>
      <c r="T182" s="31"/>
      <c r="U182" s="31"/>
    </row>
    <row r="183" spans="1:21">
      <c r="A183" s="32"/>
      <c r="B183" s="37" t="s">
        <v>1045</v>
      </c>
      <c r="C183" s="37"/>
      <c r="D183" s="37"/>
      <c r="E183" s="37"/>
      <c r="F183" s="37"/>
      <c r="G183" s="37"/>
      <c r="H183" s="37"/>
      <c r="I183" s="37"/>
      <c r="J183" s="37"/>
      <c r="K183" s="37"/>
      <c r="L183" s="37"/>
      <c r="M183" s="37"/>
      <c r="N183" s="37"/>
      <c r="O183" s="37"/>
      <c r="P183" s="37"/>
      <c r="Q183" s="37"/>
      <c r="R183" s="37"/>
      <c r="S183" s="37"/>
      <c r="T183" s="37"/>
      <c r="U183" s="37"/>
    </row>
    <row r="184" spans="1:21">
      <c r="A184" s="32"/>
      <c r="B184" s="31"/>
      <c r="C184" s="31"/>
      <c r="D184" s="31"/>
      <c r="E184" s="31"/>
      <c r="F184" s="31"/>
      <c r="G184" s="31"/>
      <c r="H184" s="31"/>
      <c r="I184" s="31"/>
      <c r="J184" s="31"/>
      <c r="K184" s="31"/>
      <c r="L184" s="31"/>
      <c r="M184" s="31"/>
      <c r="N184" s="31"/>
      <c r="O184" s="31"/>
      <c r="P184" s="31"/>
      <c r="Q184" s="31"/>
      <c r="R184" s="31"/>
      <c r="S184" s="31"/>
      <c r="T184" s="31"/>
      <c r="U184" s="31"/>
    </row>
    <row r="185" spans="1:21">
      <c r="A185" s="32"/>
      <c r="B185" s="34" t="s">
        <v>1046</v>
      </c>
      <c r="C185" s="34"/>
      <c r="D185" s="34"/>
      <c r="E185" s="34"/>
      <c r="F185" s="34"/>
      <c r="G185" s="34"/>
      <c r="H185" s="34"/>
      <c r="I185" s="34"/>
      <c r="J185" s="34"/>
      <c r="K185" s="34"/>
      <c r="L185" s="34"/>
      <c r="M185" s="34"/>
      <c r="N185" s="34"/>
      <c r="O185" s="34"/>
      <c r="P185" s="34"/>
      <c r="Q185" s="34"/>
      <c r="R185" s="34"/>
      <c r="S185" s="34"/>
      <c r="T185" s="34"/>
      <c r="U185" s="34"/>
    </row>
    <row r="186" spans="1:21">
      <c r="A186" s="32"/>
      <c r="B186" s="29"/>
      <c r="C186" s="29"/>
      <c r="D186" s="29"/>
      <c r="E186" s="29"/>
      <c r="F186" s="29"/>
      <c r="G186" s="29"/>
      <c r="H186" s="29"/>
      <c r="I186" s="29"/>
      <c r="J186" s="29"/>
      <c r="K186" s="29"/>
      <c r="L186" s="29"/>
      <c r="M186" s="29"/>
      <c r="N186" s="29"/>
      <c r="O186" s="29"/>
      <c r="P186" s="29"/>
      <c r="Q186" s="29"/>
      <c r="R186" s="29"/>
      <c r="S186" s="29"/>
      <c r="T186" s="29"/>
      <c r="U186" s="29"/>
    </row>
    <row r="187" spans="1:21">
      <c r="A187" s="32"/>
      <c r="B187" s="29"/>
      <c r="C187" s="29"/>
      <c r="D187" s="29"/>
      <c r="E187" s="29"/>
      <c r="F187" s="29"/>
      <c r="G187" s="29"/>
      <c r="H187" s="29"/>
      <c r="I187" s="29"/>
      <c r="J187" s="29"/>
      <c r="K187" s="29"/>
      <c r="L187" s="29"/>
      <c r="M187" s="29"/>
      <c r="N187" s="29"/>
      <c r="O187" s="29"/>
      <c r="P187" s="29"/>
      <c r="Q187" s="29"/>
      <c r="R187" s="29"/>
      <c r="S187" s="29"/>
      <c r="T187" s="29"/>
      <c r="U187" s="29"/>
    </row>
    <row r="188" spans="1:21">
      <c r="A188" s="32"/>
      <c r="B188" s="12"/>
      <c r="C188" s="12"/>
      <c r="D188" s="12"/>
      <c r="E188" s="12"/>
      <c r="F188" s="12"/>
      <c r="G188" s="12"/>
      <c r="H188" s="12"/>
      <c r="I188" s="12"/>
      <c r="J188" s="12"/>
      <c r="K188" s="12"/>
      <c r="L188" s="12"/>
      <c r="M188" s="12"/>
      <c r="N188" s="12"/>
      <c r="O188" s="12"/>
      <c r="P188" s="12"/>
      <c r="Q188" s="12"/>
      <c r="R188" s="12"/>
      <c r="S188" s="12"/>
      <c r="T188" s="12"/>
      <c r="U188" s="12"/>
    </row>
    <row r="189" spans="1:21">
      <c r="A189" s="32"/>
      <c r="B189" s="53"/>
      <c r="C189" s="53"/>
      <c r="D189" s="53"/>
      <c r="E189" s="53"/>
      <c r="F189" s="53"/>
      <c r="G189" s="53"/>
      <c r="H189" s="53"/>
      <c r="I189" s="53"/>
      <c r="J189" s="53"/>
      <c r="K189" s="193" t="s">
        <v>1047</v>
      </c>
      <c r="L189" s="193"/>
      <c r="M189" s="193"/>
      <c r="N189" s="193"/>
      <c r="O189" s="193"/>
      <c r="P189" s="193"/>
      <c r="Q189" s="193"/>
      <c r="R189" s="193"/>
      <c r="S189" s="193"/>
      <c r="T189" s="193"/>
      <c r="U189" s="193"/>
    </row>
    <row r="190" spans="1:21" ht="15.75" thickBot="1">
      <c r="A190" s="32"/>
      <c r="B190" s="53"/>
      <c r="C190" s="53"/>
      <c r="D190" s="53"/>
      <c r="E190" s="53"/>
      <c r="F190" s="53"/>
      <c r="G190" s="53"/>
      <c r="H190" s="53"/>
      <c r="I190" s="53"/>
      <c r="J190" s="53"/>
      <c r="K190" s="88" t="s">
        <v>1048</v>
      </c>
      <c r="L190" s="88"/>
      <c r="M190" s="88"/>
      <c r="N190" s="88"/>
      <c r="O190" s="88"/>
      <c r="P190" s="88"/>
      <c r="Q190" s="88"/>
      <c r="R190" s="88"/>
      <c r="S190" s="88"/>
      <c r="T190" s="88"/>
      <c r="U190" s="88"/>
    </row>
    <row r="191" spans="1:21">
      <c r="A191" s="32"/>
      <c r="B191" s="182" t="s">
        <v>394</v>
      </c>
      <c r="C191" s="108" t="s">
        <v>1049</v>
      </c>
      <c r="D191" s="108"/>
      <c r="E191" s="108"/>
      <c r="F191" s="53"/>
      <c r="G191" s="108" t="s">
        <v>365</v>
      </c>
      <c r="H191" s="108"/>
      <c r="I191" s="108"/>
      <c r="J191" s="53"/>
      <c r="K191" s="183" t="s">
        <v>989</v>
      </c>
      <c r="L191" s="183"/>
      <c r="M191" s="183"/>
      <c r="N191" s="57"/>
      <c r="O191" s="183" t="s">
        <v>1050</v>
      </c>
      <c r="P191" s="183"/>
      <c r="Q191" s="183"/>
      <c r="R191" s="57"/>
      <c r="S191" s="183" t="s">
        <v>1051</v>
      </c>
      <c r="T191" s="183"/>
      <c r="U191" s="183"/>
    </row>
    <row r="192" spans="1:21" ht="15.75" thickBot="1">
      <c r="A192" s="32"/>
      <c r="B192" s="182"/>
      <c r="C192" s="102"/>
      <c r="D192" s="102"/>
      <c r="E192" s="102"/>
      <c r="F192" s="53"/>
      <c r="G192" s="102"/>
      <c r="H192" s="102"/>
      <c r="I192" s="102"/>
      <c r="J192" s="53"/>
      <c r="K192" s="102" t="s">
        <v>990</v>
      </c>
      <c r="L192" s="102"/>
      <c r="M192" s="102"/>
      <c r="N192" s="53"/>
      <c r="O192" s="102" t="s">
        <v>992</v>
      </c>
      <c r="P192" s="102"/>
      <c r="Q192" s="102"/>
      <c r="R192" s="53"/>
      <c r="S192" s="102" t="s">
        <v>994</v>
      </c>
      <c r="T192" s="102"/>
      <c r="U192" s="102"/>
    </row>
    <row r="193" spans="1:21">
      <c r="A193" s="32"/>
      <c r="B193" s="33" t="s">
        <v>1014</v>
      </c>
      <c r="C193" s="81" t="s">
        <v>394</v>
      </c>
      <c r="D193" s="81"/>
      <c r="E193" s="57"/>
      <c r="F193" s="53"/>
      <c r="G193" s="81" t="s">
        <v>394</v>
      </c>
      <c r="H193" s="81"/>
      <c r="I193" s="57"/>
      <c r="J193" s="53"/>
      <c r="K193" s="81" t="s">
        <v>394</v>
      </c>
      <c r="L193" s="81"/>
      <c r="M193" s="57"/>
      <c r="N193" s="53"/>
      <c r="O193" s="81" t="s">
        <v>394</v>
      </c>
      <c r="P193" s="81"/>
      <c r="Q193" s="57"/>
      <c r="R193" s="53"/>
      <c r="S193" s="57"/>
      <c r="T193" s="57"/>
      <c r="U193" s="57"/>
    </row>
    <row r="194" spans="1:21">
      <c r="A194" s="32"/>
      <c r="B194" s="33"/>
      <c r="C194" s="61"/>
      <c r="D194" s="61"/>
      <c r="E194" s="53"/>
      <c r="F194" s="53"/>
      <c r="G194" s="61"/>
      <c r="H194" s="61"/>
      <c r="I194" s="53"/>
      <c r="J194" s="53"/>
      <c r="K194" s="61"/>
      <c r="L194" s="61"/>
      <c r="M194" s="53"/>
      <c r="N194" s="53"/>
      <c r="O194" s="61"/>
      <c r="P194" s="61"/>
      <c r="Q194" s="53"/>
      <c r="R194" s="53"/>
      <c r="S194" s="53"/>
      <c r="T194" s="53"/>
      <c r="U194" s="53"/>
    </row>
    <row r="195" spans="1:21">
      <c r="A195" s="32"/>
      <c r="B195" s="74" t="s">
        <v>37</v>
      </c>
      <c r="C195" s="74" t="s">
        <v>367</v>
      </c>
      <c r="D195" s="60">
        <v>51355</v>
      </c>
      <c r="E195" s="59"/>
      <c r="F195" s="59"/>
      <c r="G195" s="74" t="s">
        <v>367</v>
      </c>
      <c r="H195" s="60">
        <v>51355</v>
      </c>
      <c r="I195" s="59"/>
      <c r="J195" s="59"/>
      <c r="K195" s="74" t="s">
        <v>367</v>
      </c>
      <c r="L195" s="60">
        <v>51355</v>
      </c>
      <c r="M195" s="59"/>
      <c r="N195" s="59"/>
      <c r="O195" s="74" t="s">
        <v>367</v>
      </c>
      <c r="P195" s="72" t="s">
        <v>406</v>
      </c>
      <c r="Q195" s="59"/>
      <c r="R195" s="59"/>
      <c r="S195" s="74" t="s">
        <v>367</v>
      </c>
      <c r="T195" s="72" t="s">
        <v>406</v>
      </c>
      <c r="U195" s="59"/>
    </row>
    <row r="196" spans="1:21">
      <c r="A196" s="32"/>
      <c r="B196" s="74"/>
      <c r="C196" s="74"/>
      <c r="D196" s="60"/>
      <c r="E196" s="59"/>
      <c r="F196" s="59"/>
      <c r="G196" s="74"/>
      <c r="H196" s="60"/>
      <c r="I196" s="59"/>
      <c r="J196" s="59"/>
      <c r="K196" s="74"/>
      <c r="L196" s="60"/>
      <c r="M196" s="59"/>
      <c r="N196" s="59"/>
      <c r="O196" s="74"/>
      <c r="P196" s="72"/>
      <c r="Q196" s="59"/>
      <c r="R196" s="59"/>
      <c r="S196" s="74"/>
      <c r="T196" s="72"/>
      <c r="U196" s="59"/>
    </row>
    <row r="197" spans="1:21">
      <c r="A197" s="32"/>
      <c r="B197" s="34" t="s">
        <v>1052</v>
      </c>
      <c r="C197" s="55">
        <v>808477</v>
      </c>
      <c r="D197" s="55"/>
      <c r="E197" s="53"/>
      <c r="F197" s="53"/>
      <c r="G197" s="55">
        <v>808477</v>
      </c>
      <c r="H197" s="55"/>
      <c r="I197" s="53"/>
      <c r="J197" s="53"/>
      <c r="K197" s="61" t="s">
        <v>406</v>
      </c>
      <c r="L197" s="61"/>
      <c r="M197" s="53"/>
      <c r="N197" s="53"/>
      <c r="O197" s="55">
        <v>808477</v>
      </c>
      <c r="P197" s="55"/>
      <c r="Q197" s="53"/>
      <c r="R197" s="53"/>
      <c r="S197" s="61" t="s">
        <v>406</v>
      </c>
      <c r="T197" s="61"/>
      <c r="U197" s="53"/>
    </row>
    <row r="198" spans="1:21">
      <c r="A198" s="32"/>
      <c r="B198" s="34"/>
      <c r="C198" s="55"/>
      <c r="D198" s="55"/>
      <c r="E198" s="53"/>
      <c r="F198" s="53"/>
      <c r="G198" s="55"/>
      <c r="H198" s="55"/>
      <c r="I198" s="53"/>
      <c r="J198" s="53"/>
      <c r="K198" s="61"/>
      <c r="L198" s="61"/>
      <c r="M198" s="53"/>
      <c r="N198" s="53"/>
      <c r="O198" s="55"/>
      <c r="P198" s="55"/>
      <c r="Q198" s="53"/>
      <c r="R198" s="53"/>
      <c r="S198" s="61"/>
      <c r="T198" s="61"/>
      <c r="U198" s="53"/>
    </row>
    <row r="199" spans="1:21">
      <c r="A199" s="32"/>
      <c r="B199" s="74" t="s">
        <v>1053</v>
      </c>
      <c r="C199" s="60">
        <v>19724</v>
      </c>
      <c r="D199" s="60"/>
      <c r="E199" s="59"/>
      <c r="F199" s="59"/>
      <c r="G199" s="60">
        <v>19724</v>
      </c>
      <c r="H199" s="60"/>
      <c r="I199" s="59"/>
      <c r="J199" s="59"/>
      <c r="K199" s="60">
        <v>19724</v>
      </c>
      <c r="L199" s="60"/>
      <c r="M199" s="59"/>
      <c r="N199" s="59"/>
      <c r="O199" s="72" t="s">
        <v>406</v>
      </c>
      <c r="P199" s="72"/>
      <c r="Q199" s="59"/>
      <c r="R199" s="59"/>
      <c r="S199" s="72" t="s">
        <v>406</v>
      </c>
      <c r="T199" s="72"/>
      <c r="U199" s="59"/>
    </row>
    <row r="200" spans="1:21">
      <c r="A200" s="32"/>
      <c r="B200" s="74"/>
      <c r="C200" s="60"/>
      <c r="D200" s="60"/>
      <c r="E200" s="59"/>
      <c r="F200" s="59"/>
      <c r="G200" s="60"/>
      <c r="H200" s="60"/>
      <c r="I200" s="59"/>
      <c r="J200" s="59"/>
      <c r="K200" s="60"/>
      <c r="L200" s="60"/>
      <c r="M200" s="59"/>
      <c r="N200" s="59"/>
      <c r="O200" s="72"/>
      <c r="P200" s="72"/>
      <c r="Q200" s="59"/>
      <c r="R200" s="59"/>
      <c r="S200" s="72"/>
      <c r="T200" s="72"/>
      <c r="U200" s="59"/>
    </row>
    <row r="201" spans="1:21">
      <c r="A201" s="32"/>
      <c r="B201" s="34" t="s">
        <v>42</v>
      </c>
      <c r="C201" s="55">
        <v>2488</v>
      </c>
      <c r="D201" s="55"/>
      <c r="E201" s="53"/>
      <c r="F201" s="53"/>
      <c r="G201" s="55">
        <v>2488</v>
      </c>
      <c r="H201" s="55"/>
      <c r="I201" s="53"/>
      <c r="J201" s="53"/>
      <c r="K201" s="55">
        <v>2488</v>
      </c>
      <c r="L201" s="55"/>
      <c r="M201" s="53"/>
      <c r="N201" s="53"/>
      <c r="O201" s="61" t="s">
        <v>406</v>
      </c>
      <c r="P201" s="61"/>
      <c r="Q201" s="53"/>
      <c r="R201" s="53"/>
      <c r="S201" s="61" t="s">
        <v>406</v>
      </c>
      <c r="T201" s="61"/>
      <c r="U201" s="53"/>
    </row>
    <row r="202" spans="1:21">
      <c r="A202" s="32"/>
      <c r="B202" s="34"/>
      <c r="C202" s="55"/>
      <c r="D202" s="55"/>
      <c r="E202" s="53"/>
      <c r="F202" s="53"/>
      <c r="G202" s="55"/>
      <c r="H202" s="55"/>
      <c r="I202" s="53"/>
      <c r="J202" s="53"/>
      <c r="K202" s="55"/>
      <c r="L202" s="55"/>
      <c r="M202" s="53"/>
      <c r="N202" s="53"/>
      <c r="O202" s="61"/>
      <c r="P202" s="61"/>
      <c r="Q202" s="53"/>
      <c r="R202" s="53"/>
      <c r="S202" s="61"/>
      <c r="T202" s="61"/>
      <c r="U202" s="53"/>
    </row>
    <row r="203" spans="1:21">
      <c r="A203" s="32"/>
      <c r="B203" s="74" t="s">
        <v>455</v>
      </c>
      <c r="C203" s="60">
        <v>563425</v>
      </c>
      <c r="D203" s="60"/>
      <c r="E203" s="59"/>
      <c r="F203" s="59"/>
      <c r="G203" s="60">
        <v>577153</v>
      </c>
      <c r="H203" s="60"/>
      <c r="I203" s="59"/>
      <c r="J203" s="59"/>
      <c r="K203" s="72" t="s">
        <v>406</v>
      </c>
      <c r="L203" s="72"/>
      <c r="M203" s="59"/>
      <c r="N203" s="59"/>
      <c r="O203" s="72" t="s">
        <v>406</v>
      </c>
      <c r="P203" s="72"/>
      <c r="Q203" s="59"/>
      <c r="R203" s="59"/>
      <c r="S203" s="60">
        <v>577153</v>
      </c>
      <c r="T203" s="60"/>
      <c r="U203" s="59"/>
    </row>
    <row r="204" spans="1:21">
      <c r="A204" s="32"/>
      <c r="B204" s="74"/>
      <c r="C204" s="60"/>
      <c r="D204" s="60"/>
      <c r="E204" s="59"/>
      <c r="F204" s="59"/>
      <c r="G204" s="60"/>
      <c r="H204" s="60"/>
      <c r="I204" s="59"/>
      <c r="J204" s="59"/>
      <c r="K204" s="72"/>
      <c r="L204" s="72"/>
      <c r="M204" s="59"/>
      <c r="N204" s="59"/>
      <c r="O204" s="72"/>
      <c r="P204" s="72"/>
      <c r="Q204" s="59"/>
      <c r="R204" s="59"/>
      <c r="S204" s="60"/>
      <c r="T204" s="60"/>
      <c r="U204" s="59"/>
    </row>
    <row r="205" spans="1:21">
      <c r="A205" s="32"/>
      <c r="B205" s="34" t="s">
        <v>456</v>
      </c>
      <c r="C205" s="55">
        <v>536107</v>
      </c>
      <c r="D205" s="55"/>
      <c r="E205" s="53"/>
      <c r="F205" s="53"/>
      <c r="G205" s="55">
        <v>535961</v>
      </c>
      <c r="H205" s="55"/>
      <c r="I205" s="53"/>
      <c r="J205" s="53"/>
      <c r="K205" s="61" t="s">
        <v>406</v>
      </c>
      <c r="L205" s="61"/>
      <c r="M205" s="53"/>
      <c r="N205" s="53"/>
      <c r="O205" s="61" t="s">
        <v>406</v>
      </c>
      <c r="P205" s="61"/>
      <c r="Q205" s="53"/>
      <c r="R205" s="53"/>
      <c r="S205" s="55">
        <v>535961</v>
      </c>
      <c r="T205" s="55"/>
      <c r="U205" s="53"/>
    </row>
    <row r="206" spans="1:21">
      <c r="A206" s="32"/>
      <c r="B206" s="34"/>
      <c r="C206" s="55"/>
      <c r="D206" s="55"/>
      <c r="E206" s="53"/>
      <c r="F206" s="53"/>
      <c r="G206" s="55"/>
      <c r="H206" s="55"/>
      <c r="I206" s="53"/>
      <c r="J206" s="53"/>
      <c r="K206" s="61"/>
      <c r="L206" s="61"/>
      <c r="M206" s="53"/>
      <c r="N206" s="53"/>
      <c r="O206" s="61"/>
      <c r="P206" s="61"/>
      <c r="Q206" s="53"/>
      <c r="R206" s="53"/>
      <c r="S206" s="55"/>
      <c r="T206" s="55"/>
      <c r="U206" s="53"/>
    </row>
    <row r="207" spans="1:21">
      <c r="A207" s="32"/>
      <c r="B207" s="74" t="s">
        <v>457</v>
      </c>
      <c r="C207" s="60">
        <v>172105</v>
      </c>
      <c r="D207" s="60"/>
      <c r="E207" s="59"/>
      <c r="F207" s="59"/>
      <c r="G207" s="60">
        <v>171432</v>
      </c>
      <c r="H207" s="60"/>
      <c r="I207" s="59"/>
      <c r="J207" s="59"/>
      <c r="K207" s="72" t="s">
        <v>406</v>
      </c>
      <c r="L207" s="72"/>
      <c r="M207" s="59"/>
      <c r="N207" s="59"/>
      <c r="O207" s="72" t="s">
        <v>406</v>
      </c>
      <c r="P207" s="72"/>
      <c r="Q207" s="59"/>
      <c r="R207" s="59"/>
      <c r="S207" s="60">
        <v>171432</v>
      </c>
      <c r="T207" s="60"/>
      <c r="U207" s="59"/>
    </row>
    <row r="208" spans="1:21">
      <c r="A208" s="32"/>
      <c r="B208" s="74"/>
      <c r="C208" s="60"/>
      <c r="D208" s="60"/>
      <c r="E208" s="59"/>
      <c r="F208" s="59"/>
      <c r="G208" s="60"/>
      <c r="H208" s="60"/>
      <c r="I208" s="59"/>
      <c r="J208" s="59"/>
      <c r="K208" s="72"/>
      <c r="L208" s="72"/>
      <c r="M208" s="59"/>
      <c r="N208" s="59"/>
      <c r="O208" s="72"/>
      <c r="P208" s="72"/>
      <c r="Q208" s="59"/>
      <c r="R208" s="59"/>
      <c r="S208" s="60"/>
      <c r="T208" s="60"/>
      <c r="U208" s="59"/>
    </row>
    <row r="209" spans="1:21">
      <c r="A209" s="32"/>
      <c r="B209" s="34" t="s">
        <v>458</v>
      </c>
      <c r="C209" s="55">
        <v>269888</v>
      </c>
      <c r="D209" s="55"/>
      <c r="E209" s="53"/>
      <c r="F209" s="53"/>
      <c r="G209" s="55">
        <v>271041</v>
      </c>
      <c r="H209" s="55"/>
      <c r="I209" s="53"/>
      <c r="J209" s="53"/>
      <c r="K209" s="61" t="s">
        <v>406</v>
      </c>
      <c r="L209" s="61"/>
      <c r="M209" s="53"/>
      <c r="N209" s="53"/>
      <c r="O209" s="61" t="s">
        <v>406</v>
      </c>
      <c r="P209" s="61"/>
      <c r="Q209" s="53"/>
      <c r="R209" s="53"/>
      <c r="S209" s="55">
        <v>271041</v>
      </c>
      <c r="T209" s="55"/>
      <c r="U209" s="53"/>
    </row>
    <row r="210" spans="1:21">
      <c r="A210" s="32"/>
      <c r="B210" s="34"/>
      <c r="C210" s="55"/>
      <c r="D210" s="55"/>
      <c r="E210" s="53"/>
      <c r="F210" s="53"/>
      <c r="G210" s="55"/>
      <c r="H210" s="55"/>
      <c r="I210" s="53"/>
      <c r="J210" s="53"/>
      <c r="K210" s="61"/>
      <c r="L210" s="61"/>
      <c r="M210" s="53"/>
      <c r="N210" s="53"/>
      <c r="O210" s="61"/>
      <c r="P210" s="61"/>
      <c r="Q210" s="53"/>
      <c r="R210" s="53"/>
      <c r="S210" s="55"/>
      <c r="T210" s="55"/>
      <c r="U210" s="53"/>
    </row>
    <row r="211" spans="1:21">
      <c r="A211" s="32"/>
      <c r="B211" s="74" t="s">
        <v>459</v>
      </c>
      <c r="C211" s="60">
        <v>17287</v>
      </c>
      <c r="D211" s="60"/>
      <c r="E211" s="59"/>
      <c r="F211" s="59"/>
      <c r="G211" s="60">
        <v>17662</v>
      </c>
      <c r="H211" s="60"/>
      <c r="I211" s="59"/>
      <c r="J211" s="59"/>
      <c r="K211" s="72" t="s">
        <v>406</v>
      </c>
      <c r="L211" s="72"/>
      <c r="M211" s="59"/>
      <c r="N211" s="59"/>
      <c r="O211" s="72" t="s">
        <v>406</v>
      </c>
      <c r="P211" s="72"/>
      <c r="Q211" s="59"/>
      <c r="R211" s="59"/>
      <c r="S211" s="60">
        <v>17662</v>
      </c>
      <c r="T211" s="60"/>
      <c r="U211" s="59"/>
    </row>
    <row r="212" spans="1:21">
      <c r="A212" s="32"/>
      <c r="B212" s="74"/>
      <c r="C212" s="60"/>
      <c r="D212" s="60"/>
      <c r="E212" s="59"/>
      <c r="F212" s="59"/>
      <c r="G212" s="60"/>
      <c r="H212" s="60"/>
      <c r="I212" s="59"/>
      <c r="J212" s="59"/>
      <c r="K212" s="72"/>
      <c r="L212" s="72"/>
      <c r="M212" s="59"/>
      <c r="N212" s="59"/>
      <c r="O212" s="72"/>
      <c r="P212" s="72"/>
      <c r="Q212" s="59"/>
      <c r="R212" s="59"/>
      <c r="S212" s="60"/>
      <c r="T212" s="60"/>
      <c r="U212" s="59"/>
    </row>
    <row r="213" spans="1:21">
      <c r="A213" s="32"/>
      <c r="B213" s="34" t="s">
        <v>1016</v>
      </c>
      <c r="C213" s="61">
        <v>726</v>
      </c>
      <c r="D213" s="61"/>
      <c r="E213" s="53"/>
      <c r="F213" s="53"/>
      <c r="G213" s="55">
        <v>1494</v>
      </c>
      <c r="H213" s="55"/>
      <c r="I213" s="53"/>
      <c r="J213" s="53"/>
      <c r="K213" s="61" t="s">
        <v>406</v>
      </c>
      <c r="L213" s="61"/>
      <c r="M213" s="53"/>
      <c r="N213" s="53"/>
      <c r="O213" s="55">
        <v>1494</v>
      </c>
      <c r="P213" s="55"/>
      <c r="Q213" s="53"/>
      <c r="R213" s="53"/>
      <c r="S213" s="61" t="s">
        <v>406</v>
      </c>
      <c r="T213" s="61"/>
      <c r="U213" s="53"/>
    </row>
    <row r="214" spans="1:21">
      <c r="A214" s="32"/>
      <c r="B214" s="34"/>
      <c r="C214" s="61"/>
      <c r="D214" s="61"/>
      <c r="E214" s="53"/>
      <c r="F214" s="53"/>
      <c r="G214" s="55"/>
      <c r="H214" s="55"/>
      <c r="I214" s="53"/>
      <c r="J214" s="53"/>
      <c r="K214" s="61"/>
      <c r="L214" s="61"/>
      <c r="M214" s="53"/>
      <c r="N214" s="53"/>
      <c r="O214" s="55"/>
      <c r="P214" s="55"/>
      <c r="Q214" s="53"/>
      <c r="R214" s="53"/>
      <c r="S214" s="61"/>
      <c r="T214" s="61"/>
      <c r="U214" s="53"/>
    </row>
    <row r="215" spans="1:21">
      <c r="A215" s="32"/>
      <c r="B215" s="74" t="s">
        <v>50</v>
      </c>
      <c r="C215" s="60">
        <v>5808</v>
      </c>
      <c r="D215" s="60"/>
      <c r="E215" s="59"/>
      <c r="F215" s="59"/>
      <c r="G215" s="60">
        <v>5808</v>
      </c>
      <c r="H215" s="60"/>
      <c r="I215" s="59"/>
      <c r="J215" s="59"/>
      <c r="K215" s="72" t="s">
        <v>406</v>
      </c>
      <c r="L215" s="72"/>
      <c r="M215" s="59"/>
      <c r="N215" s="59"/>
      <c r="O215" s="60">
        <v>5808</v>
      </c>
      <c r="P215" s="60"/>
      <c r="Q215" s="59"/>
      <c r="R215" s="59"/>
      <c r="S215" s="72" t="s">
        <v>406</v>
      </c>
      <c r="T215" s="72"/>
      <c r="U215" s="59"/>
    </row>
    <row r="216" spans="1:21">
      <c r="A216" s="32"/>
      <c r="B216" s="74"/>
      <c r="C216" s="60"/>
      <c r="D216" s="60"/>
      <c r="E216" s="59"/>
      <c r="F216" s="59"/>
      <c r="G216" s="60"/>
      <c r="H216" s="60"/>
      <c r="I216" s="59"/>
      <c r="J216" s="59"/>
      <c r="K216" s="72"/>
      <c r="L216" s="72"/>
      <c r="M216" s="59"/>
      <c r="N216" s="59"/>
      <c r="O216" s="60"/>
      <c r="P216" s="60"/>
      <c r="Q216" s="59"/>
      <c r="R216" s="59"/>
      <c r="S216" s="72"/>
      <c r="T216" s="72"/>
      <c r="U216" s="59"/>
    </row>
    <row r="217" spans="1:21">
      <c r="A217" s="32"/>
      <c r="B217" s="34" t="s">
        <v>1054</v>
      </c>
      <c r="C217" s="55">
        <v>1331</v>
      </c>
      <c r="D217" s="55"/>
      <c r="E217" s="53"/>
      <c r="F217" s="53"/>
      <c r="G217" s="55">
        <v>1331</v>
      </c>
      <c r="H217" s="55"/>
      <c r="I217" s="53"/>
      <c r="J217" s="53"/>
      <c r="K217" s="61" t="s">
        <v>406</v>
      </c>
      <c r="L217" s="61"/>
      <c r="M217" s="53"/>
      <c r="N217" s="53"/>
      <c r="O217" s="61" t="s">
        <v>406</v>
      </c>
      <c r="P217" s="61"/>
      <c r="Q217" s="53"/>
      <c r="R217" s="53"/>
      <c r="S217" s="55">
        <v>1331</v>
      </c>
      <c r="T217" s="55"/>
      <c r="U217" s="53"/>
    </row>
    <row r="218" spans="1:21">
      <c r="A218" s="32"/>
      <c r="B218" s="34"/>
      <c r="C218" s="55"/>
      <c r="D218" s="55"/>
      <c r="E218" s="53"/>
      <c r="F218" s="53"/>
      <c r="G218" s="55"/>
      <c r="H218" s="55"/>
      <c r="I218" s="53"/>
      <c r="J218" s="53"/>
      <c r="K218" s="61"/>
      <c r="L218" s="61"/>
      <c r="M218" s="53"/>
      <c r="N218" s="53"/>
      <c r="O218" s="61"/>
      <c r="P218" s="61"/>
      <c r="Q218" s="53"/>
      <c r="R218" s="53"/>
      <c r="S218" s="55"/>
      <c r="T218" s="55"/>
      <c r="U218" s="53"/>
    </row>
    <row r="219" spans="1:21">
      <c r="A219" s="32"/>
      <c r="B219" s="74" t="s">
        <v>998</v>
      </c>
      <c r="C219" s="72">
        <v>114</v>
      </c>
      <c r="D219" s="72"/>
      <c r="E219" s="59"/>
      <c r="F219" s="59"/>
      <c r="G219" s="72">
        <v>114</v>
      </c>
      <c r="H219" s="72"/>
      <c r="I219" s="59"/>
      <c r="J219" s="59"/>
      <c r="K219" s="72" t="s">
        <v>406</v>
      </c>
      <c r="L219" s="72"/>
      <c r="M219" s="59"/>
      <c r="N219" s="59"/>
      <c r="O219" s="72">
        <v>114</v>
      </c>
      <c r="P219" s="72"/>
      <c r="Q219" s="59"/>
      <c r="R219" s="59"/>
      <c r="S219" s="72" t="s">
        <v>406</v>
      </c>
      <c r="T219" s="72"/>
      <c r="U219" s="59"/>
    </row>
    <row r="220" spans="1:21">
      <c r="A220" s="32"/>
      <c r="B220" s="74"/>
      <c r="C220" s="72"/>
      <c r="D220" s="72"/>
      <c r="E220" s="59"/>
      <c r="F220" s="59"/>
      <c r="G220" s="72"/>
      <c r="H220" s="72"/>
      <c r="I220" s="59"/>
      <c r="J220" s="59"/>
      <c r="K220" s="72"/>
      <c r="L220" s="72"/>
      <c r="M220" s="59"/>
      <c r="N220" s="59"/>
      <c r="O220" s="72"/>
      <c r="P220" s="72"/>
      <c r="Q220" s="59"/>
      <c r="R220" s="59"/>
      <c r="S220" s="72"/>
      <c r="T220" s="72"/>
      <c r="U220" s="59"/>
    </row>
    <row r="221" spans="1:21">
      <c r="A221" s="32"/>
      <c r="B221" s="33" t="s">
        <v>1055</v>
      </c>
      <c r="C221" s="61" t="s">
        <v>394</v>
      </c>
      <c r="D221" s="61"/>
      <c r="E221" s="53"/>
      <c r="F221" s="53"/>
      <c r="G221" s="61" t="s">
        <v>394</v>
      </c>
      <c r="H221" s="61"/>
      <c r="I221" s="53"/>
      <c r="J221" s="53"/>
      <c r="K221" s="61" t="s">
        <v>394</v>
      </c>
      <c r="L221" s="61"/>
      <c r="M221" s="53"/>
      <c r="N221" s="53"/>
      <c r="O221" s="61" t="s">
        <v>394</v>
      </c>
      <c r="P221" s="61"/>
      <c r="Q221" s="53"/>
      <c r="R221" s="53"/>
      <c r="S221" s="53"/>
      <c r="T221" s="53"/>
      <c r="U221" s="53"/>
    </row>
    <row r="222" spans="1:21">
      <c r="A222" s="32"/>
      <c r="B222" s="33"/>
      <c r="C222" s="61"/>
      <c r="D222" s="61"/>
      <c r="E222" s="53"/>
      <c r="F222" s="53"/>
      <c r="G222" s="61"/>
      <c r="H222" s="61"/>
      <c r="I222" s="53"/>
      <c r="J222" s="53"/>
      <c r="K222" s="61"/>
      <c r="L222" s="61"/>
      <c r="M222" s="53"/>
      <c r="N222" s="53"/>
      <c r="O222" s="61"/>
      <c r="P222" s="61"/>
      <c r="Q222" s="53"/>
      <c r="R222" s="53"/>
      <c r="S222" s="53"/>
      <c r="T222" s="53"/>
      <c r="U222" s="53"/>
    </row>
    <row r="223" spans="1:21">
      <c r="A223" s="32"/>
      <c r="B223" s="74" t="s">
        <v>54</v>
      </c>
      <c r="C223" s="74" t="s">
        <v>367</v>
      </c>
      <c r="D223" s="60">
        <v>1813824</v>
      </c>
      <c r="E223" s="59"/>
      <c r="F223" s="59"/>
      <c r="G223" s="74" t="s">
        <v>367</v>
      </c>
      <c r="H223" s="60">
        <v>1817199</v>
      </c>
      <c r="I223" s="59"/>
      <c r="J223" s="59"/>
      <c r="K223" s="74" t="s">
        <v>367</v>
      </c>
      <c r="L223" s="60">
        <v>1324221</v>
      </c>
      <c r="M223" s="59"/>
      <c r="N223" s="59"/>
      <c r="O223" s="74" t="s">
        <v>367</v>
      </c>
      <c r="P223" s="60">
        <v>492978</v>
      </c>
      <c r="Q223" s="59"/>
      <c r="R223" s="59"/>
      <c r="S223" s="74" t="s">
        <v>367</v>
      </c>
      <c r="T223" s="72" t="s">
        <v>406</v>
      </c>
      <c r="U223" s="59"/>
    </row>
    <row r="224" spans="1:21">
      <c r="A224" s="32"/>
      <c r="B224" s="74"/>
      <c r="C224" s="74"/>
      <c r="D224" s="60"/>
      <c r="E224" s="59"/>
      <c r="F224" s="59"/>
      <c r="G224" s="74"/>
      <c r="H224" s="60"/>
      <c r="I224" s="59"/>
      <c r="J224" s="59"/>
      <c r="K224" s="74"/>
      <c r="L224" s="60"/>
      <c r="M224" s="59"/>
      <c r="N224" s="59"/>
      <c r="O224" s="74"/>
      <c r="P224" s="60"/>
      <c r="Q224" s="59"/>
      <c r="R224" s="59"/>
      <c r="S224" s="74"/>
      <c r="T224" s="72"/>
      <c r="U224" s="59"/>
    </row>
    <row r="225" spans="1:21">
      <c r="A225" s="32"/>
      <c r="B225" s="34" t="s">
        <v>1056</v>
      </c>
      <c r="C225" s="55">
        <v>56112</v>
      </c>
      <c r="D225" s="55"/>
      <c r="E225" s="53"/>
      <c r="F225" s="53"/>
      <c r="G225" s="55">
        <v>59118</v>
      </c>
      <c r="H225" s="55"/>
      <c r="I225" s="53"/>
      <c r="J225" s="53"/>
      <c r="K225" s="61" t="s">
        <v>406</v>
      </c>
      <c r="L225" s="61"/>
      <c r="M225" s="53"/>
      <c r="N225" s="53"/>
      <c r="O225" s="55">
        <v>59118</v>
      </c>
      <c r="P225" s="55"/>
      <c r="Q225" s="53"/>
      <c r="R225" s="53"/>
      <c r="S225" s="61" t="s">
        <v>406</v>
      </c>
      <c r="T225" s="61"/>
      <c r="U225" s="53"/>
    </row>
    <row r="226" spans="1:21">
      <c r="A226" s="32"/>
      <c r="B226" s="34"/>
      <c r="C226" s="55"/>
      <c r="D226" s="55"/>
      <c r="E226" s="53"/>
      <c r="F226" s="53"/>
      <c r="G226" s="55"/>
      <c r="H226" s="55"/>
      <c r="I226" s="53"/>
      <c r="J226" s="53"/>
      <c r="K226" s="61"/>
      <c r="L226" s="61"/>
      <c r="M226" s="53"/>
      <c r="N226" s="53"/>
      <c r="O226" s="55"/>
      <c r="P226" s="55"/>
      <c r="Q226" s="53"/>
      <c r="R226" s="53"/>
      <c r="S226" s="61"/>
      <c r="T226" s="61"/>
      <c r="U226" s="53"/>
    </row>
    <row r="227" spans="1:21">
      <c r="A227" s="32"/>
      <c r="B227" s="74" t="s">
        <v>1057</v>
      </c>
      <c r="C227" s="60">
        <v>30142</v>
      </c>
      <c r="D227" s="60"/>
      <c r="E227" s="59"/>
      <c r="F227" s="59"/>
      <c r="G227" s="60">
        <v>32038</v>
      </c>
      <c r="H227" s="60"/>
      <c r="I227" s="59"/>
      <c r="J227" s="59"/>
      <c r="K227" s="72" t="s">
        <v>406</v>
      </c>
      <c r="L227" s="72"/>
      <c r="M227" s="59"/>
      <c r="N227" s="59"/>
      <c r="O227" s="60">
        <v>32038</v>
      </c>
      <c r="P227" s="60"/>
      <c r="Q227" s="59"/>
      <c r="R227" s="59"/>
      <c r="S227" s="72" t="s">
        <v>406</v>
      </c>
      <c r="T227" s="72"/>
      <c r="U227" s="59"/>
    </row>
    <row r="228" spans="1:21">
      <c r="A228" s="32"/>
      <c r="B228" s="74"/>
      <c r="C228" s="60"/>
      <c r="D228" s="60"/>
      <c r="E228" s="59"/>
      <c r="F228" s="59"/>
      <c r="G228" s="60"/>
      <c r="H228" s="60"/>
      <c r="I228" s="59"/>
      <c r="J228" s="59"/>
      <c r="K228" s="72"/>
      <c r="L228" s="72"/>
      <c r="M228" s="59"/>
      <c r="N228" s="59"/>
      <c r="O228" s="60"/>
      <c r="P228" s="60"/>
      <c r="Q228" s="59"/>
      <c r="R228" s="59"/>
      <c r="S228" s="72"/>
      <c r="T228" s="72"/>
      <c r="U228" s="59"/>
    </row>
    <row r="229" spans="1:21">
      <c r="A229" s="32"/>
      <c r="B229" s="34" t="s">
        <v>62</v>
      </c>
      <c r="C229" s="55">
        <v>399916</v>
      </c>
      <c r="D229" s="55"/>
      <c r="E229" s="53"/>
      <c r="F229" s="53"/>
      <c r="G229" s="55">
        <v>400144</v>
      </c>
      <c r="H229" s="55"/>
      <c r="I229" s="53"/>
      <c r="J229" s="53"/>
      <c r="K229" s="55">
        <v>400144</v>
      </c>
      <c r="L229" s="55"/>
      <c r="M229" s="53"/>
      <c r="N229" s="53"/>
      <c r="O229" s="61" t="s">
        <v>406</v>
      </c>
      <c r="P229" s="61"/>
      <c r="Q229" s="53"/>
      <c r="R229" s="53"/>
      <c r="S229" s="61" t="s">
        <v>406</v>
      </c>
      <c r="T229" s="61"/>
      <c r="U229" s="53"/>
    </row>
    <row r="230" spans="1:21">
      <c r="A230" s="32"/>
      <c r="B230" s="34"/>
      <c r="C230" s="55"/>
      <c r="D230" s="55"/>
      <c r="E230" s="53"/>
      <c r="F230" s="53"/>
      <c r="G230" s="55"/>
      <c r="H230" s="55"/>
      <c r="I230" s="53"/>
      <c r="J230" s="53"/>
      <c r="K230" s="55"/>
      <c r="L230" s="55"/>
      <c r="M230" s="53"/>
      <c r="N230" s="53"/>
      <c r="O230" s="61"/>
      <c r="P230" s="61"/>
      <c r="Q230" s="53"/>
      <c r="R230" s="53"/>
      <c r="S230" s="61"/>
      <c r="T230" s="61"/>
      <c r="U230" s="53"/>
    </row>
    <row r="231" spans="1:21">
      <c r="A231" s="32"/>
      <c r="B231" s="74" t="s">
        <v>63</v>
      </c>
      <c r="C231" s="60">
        <v>43922</v>
      </c>
      <c r="D231" s="60"/>
      <c r="E231" s="59"/>
      <c r="F231" s="59"/>
      <c r="G231" s="60">
        <v>43922</v>
      </c>
      <c r="H231" s="60"/>
      <c r="I231" s="59"/>
      <c r="J231" s="59"/>
      <c r="K231" s="72" t="s">
        <v>406</v>
      </c>
      <c r="L231" s="72"/>
      <c r="M231" s="59"/>
      <c r="N231" s="59"/>
      <c r="O231" s="60">
        <v>43922</v>
      </c>
      <c r="P231" s="60"/>
      <c r="Q231" s="59"/>
      <c r="R231" s="59"/>
      <c r="S231" s="72" t="s">
        <v>406</v>
      </c>
      <c r="T231" s="72"/>
      <c r="U231" s="59"/>
    </row>
    <row r="232" spans="1:21">
      <c r="A232" s="32"/>
      <c r="B232" s="74"/>
      <c r="C232" s="60"/>
      <c r="D232" s="60"/>
      <c r="E232" s="59"/>
      <c r="F232" s="59"/>
      <c r="G232" s="60"/>
      <c r="H232" s="60"/>
      <c r="I232" s="59"/>
      <c r="J232" s="59"/>
      <c r="K232" s="72"/>
      <c r="L232" s="72"/>
      <c r="M232" s="59"/>
      <c r="N232" s="59"/>
      <c r="O232" s="60"/>
      <c r="P232" s="60"/>
      <c r="Q232" s="59"/>
      <c r="R232" s="59"/>
      <c r="S232" s="72"/>
      <c r="T232" s="72"/>
      <c r="U232" s="59"/>
    </row>
    <row r="233" spans="1:21">
      <c r="A233" s="32"/>
      <c r="B233" s="34" t="s">
        <v>1058</v>
      </c>
      <c r="C233" s="61">
        <v>567</v>
      </c>
      <c r="D233" s="61"/>
      <c r="E233" s="53"/>
      <c r="F233" s="53"/>
      <c r="G233" s="61">
        <v>567</v>
      </c>
      <c r="H233" s="61"/>
      <c r="I233" s="53"/>
      <c r="J233" s="53"/>
      <c r="K233" s="61">
        <v>567</v>
      </c>
      <c r="L233" s="61"/>
      <c r="M233" s="53"/>
      <c r="N233" s="53"/>
      <c r="O233" s="61" t="s">
        <v>406</v>
      </c>
      <c r="P233" s="61"/>
      <c r="Q233" s="53"/>
      <c r="R233" s="53"/>
      <c r="S233" s="61" t="s">
        <v>406</v>
      </c>
      <c r="T233" s="61"/>
      <c r="U233" s="53"/>
    </row>
    <row r="234" spans="1:21">
      <c r="A234" s="32"/>
      <c r="B234" s="34"/>
      <c r="C234" s="61"/>
      <c r="D234" s="61"/>
      <c r="E234" s="53"/>
      <c r="F234" s="53"/>
      <c r="G234" s="61"/>
      <c r="H234" s="61"/>
      <c r="I234" s="53"/>
      <c r="J234" s="53"/>
      <c r="K234" s="61"/>
      <c r="L234" s="61"/>
      <c r="M234" s="53"/>
      <c r="N234" s="53"/>
      <c r="O234" s="61"/>
      <c r="P234" s="61"/>
      <c r="Q234" s="53"/>
      <c r="R234" s="53"/>
      <c r="S234" s="61"/>
      <c r="T234" s="61"/>
      <c r="U234" s="53"/>
    </row>
    <row r="235" spans="1:21">
      <c r="A235" s="32"/>
      <c r="B235" s="74" t="s">
        <v>1000</v>
      </c>
      <c r="C235" s="60">
        <v>3911</v>
      </c>
      <c r="D235" s="60"/>
      <c r="E235" s="59"/>
      <c r="F235" s="59"/>
      <c r="G235" s="60">
        <v>3911</v>
      </c>
      <c r="H235" s="60"/>
      <c r="I235" s="59"/>
      <c r="J235" s="59"/>
      <c r="K235" s="72" t="s">
        <v>406</v>
      </c>
      <c r="L235" s="72"/>
      <c r="M235" s="59"/>
      <c r="N235" s="59"/>
      <c r="O235" s="60">
        <v>3911</v>
      </c>
      <c r="P235" s="60"/>
      <c r="Q235" s="59"/>
      <c r="R235" s="59"/>
      <c r="S235" s="72" t="s">
        <v>406</v>
      </c>
      <c r="T235" s="72"/>
      <c r="U235" s="59"/>
    </row>
    <row r="236" spans="1:21">
      <c r="A236" s="32"/>
      <c r="B236" s="74"/>
      <c r="C236" s="60"/>
      <c r="D236" s="60"/>
      <c r="E236" s="59"/>
      <c r="F236" s="59"/>
      <c r="G236" s="60"/>
      <c r="H236" s="60"/>
      <c r="I236" s="59"/>
      <c r="J236" s="59"/>
      <c r="K236" s="72"/>
      <c r="L236" s="72"/>
      <c r="M236" s="59"/>
      <c r="N236" s="59"/>
      <c r="O236" s="60"/>
      <c r="P236" s="60"/>
      <c r="Q236" s="59"/>
      <c r="R236" s="59"/>
      <c r="S236" s="72"/>
      <c r="T236" s="72"/>
      <c r="U236" s="59"/>
    </row>
    <row r="237" spans="1:21">
      <c r="A237" s="32"/>
      <c r="B237" s="34" t="s">
        <v>998</v>
      </c>
      <c r="C237" s="61">
        <v>114</v>
      </c>
      <c r="D237" s="61"/>
      <c r="E237" s="53"/>
      <c r="F237" s="53"/>
      <c r="G237" s="61">
        <v>114</v>
      </c>
      <c r="H237" s="61"/>
      <c r="I237" s="53"/>
      <c r="J237" s="53"/>
      <c r="K237" s="61" t="s">
        <v>406</v>
      </c>
      <c r="L237" s="61"/>
      <c r="M237" s="53"/>
      <c r="N237" s="53"/>
      <c r="O237" s="61">
        <v>114</v>
      </c>
      <c r="P237" s="61"/>
      <c r="Q237" s="53"/>
      <c r="R237" s="53"/>
      <c r="S237" s="61" t="s">
        <v>406</v>
      </c>
      <c r="T237" s="61"/>
      <c r="U237" s="53"/>
    </row>
    <row r="238" spans="1:21">
      <c r="A238" s="32"/>
      <c r="B238" s="34"/>
      <c r="C238" s="61"/>
      <c r="D238" s="61"/>
      <c r="E238" s="53"/>
      <c r="F238" s="53"/>
      <c r="G238" s="61"/>
      <c r="H238" s="61"/>
      <c r="I238" s="53"/>
      <c r="J238" s="53"/>
      <c r="K238" s="61"/>
      <c r="L238" s="61"/>
      <c r="M238" s="53"/>
      <c r="N238" s="53"/>
      <c r="O238" s="61"/>
      <c r="P238" s="61"/>
      <c r="Q238" s="53"/>
      <c r="R238" s="53"/>
      <c r="S238" s="61"/>
      <c r="T238" s="61"/>
      <c r="U238" s="53"/>
    </row>
    <row r="239" spans="1:21">
      <c r="A239" s="32"/>
      <c r="B239" s="34" t="s">
        <v>1059</v>
      </c>
      <c r="C239" s="34"/>
      <c r="D239" s="34"/>
      <c r="E239" s="34"/>
      <c r="F239" s="34"/>
      <c r="G239" s="34"/>
      <c r="H239" s="34"/>
      <c r="I239" s="34"/>
      <c r="J239" s="34"/>
      <c r="K239" s="34"/>
      <c r="L239" s="34"/>
      <c r="M239" s="34"/>
      <c r="N239" s="34"/>
      <c r="O239" s="34"/>
      <c r="P239" s="34"/>
      <c r="Q239" s="34"/>
      <c r="R239" s="34"/>
      <c r="S239" s="34"/>
      <c r="T239" s="34"/>
      <c r="U239" s="34"/>
    </row>
    <row r="240" spans="1:21">
      <c r="A240" s="32"/>
      <c r="B240" s="34" t="s">
        <v>1060</v>
      </c>
      <c r="C240" s="34"/>
      <c r="D240" s="34"/>
      <c r="E240" s="34"/>
      <c r="F240" s="34"/>
      <c r="G240" s="34"/>
      <c r="H240" s="34"/>
      <c r="I240" s="34"/>
      <c r="J240" s="34"/>
      <c r="K240" s="34"/>
      <c r="L240" s="34"/>
      <c r="M240" s="34"/>
      <c r="N240" s="34"/>
      <c r="O240" s="34"/>
      <c r="P240" s="34"/>
      <c r="Q240" s="34"/>
      <c r="R240" s="34"/>
      <c r="S240" s="34"/>
      <c r="T240" s="34"/>
      <c r="U240" s="34"/>
    </row>
    <row r="241" spans="1:21">
      <c r="A241" s="32"/>
      <c r="B241" s="29"/>
      <c r="C241" s="29"/>
      <c r="D241" s="29"/>
      <c r="E241" s="29"/>
      <c r="F241" s="29"/>
      <c r="G241" s="29"/>
      <c r="H241" s="29"/>
      <c r="I241" s="29"/>
      <c r="J241" s="29"/>
      <c r="K241" s="29"/>
      <c r="L241" s="29"/>
      <c r="M241" s="29"/>
      <c r="N241" s="29"/>
      <c r="O241" s="29"/>
      <c r="P241" s="29"/>
      <c r="Q241" s="29"/>
      <c r="R241" s="29"/>
      <c r="S241" s="29"/>
      <c r="T241" s="29"/>
      <c r="U241" s="29"/>
    </row>
    <row r="242" spans="1:21">
      <c r="A242" s="32"/>
      <c r="B242" s="29"/>
      <c r="C242" s="29"/>
      <c r="D242" s="29"/>
      <c r="E242" s="29"/>
      <c r="F242" s="29"/>
      <c r="G242" s="29"/>
      <c r="H242" s="29"/>
      <c r="I242" s="29"/>
      <c r="J242" s="29"/>
      <c r="K242" s="29"/>
      <c r="L242" s="29"/>
      <c r="M242" s="29"/>
      <c r="N242" s="29"/>
      <c r="O242" s="29"/>
      <c r="P242" s="29"/>
      <c r="Q242" s="29"/>
      <c r="R242" s="29"/>
      <c r="S242" s="29"/>
      <c r="T242" s="29"/>
      <c r="U242" s="29"/>
    </row>
    <row r="243" spans="1:21">
      <c r="A243" s="32"/>
      <c r="B243" s="12"/>
      <c r="C243" s="12"/>
      <c r="D243" s="12"/>
      <c r="E243" s="12"/>
      <c r="F243" s="12"/>
      <c r="G243" s="12"/>
      <c r="H243" s="12"/>
      <c r="I243" s="12"/>
      <c r="J243" s="12"/>
      <c r="K243" s="12"/>
      <c r="L243" s="12"/>
      <c r="M243" s="12"/>
      <c r="N243" s="12"/>
      <c r="O243" s="12"/>
      <c r="P243" s="12"/>
      <c r="Q243" s="12"/>
      <c r="R243" s="12"/>
      <c r="S243" s="12"/>
      <c r="T243" s="12"/>
      <c r="U243" s="12"/>
    </row>
    <row r="244" spans="1:21">
      <c r="A244" s="32"/>
      <c r="B244" s="53"/>
      <c r="C244" s="53"/>
      <c r="D244" s="53"/>
      <c r="E244" s="53"/>
      <c r="F244" s="53"/>
      <c r="G244" s="53"/>
      <c r="H244" s="53"/>
      <c r="I244" s="53"/>
      <c r="J244" s="53"/>
      <c r="K244" s="193" t="s">
        <v>1047</v>
      </c>
      <c r="L244" s="193"/>
      <c r="M244" s="193"/>
      <c r="N244" s="193"/>
      <c r="O244" s="193"/>
      <c r="P244" s="193"/>
      <c r="Q244" s="193"/>
      <c r="R244" s="193"/>
      <c r="S244" s="193"/>
      <c r="T244" s="193"/>
      <c r="U244" s="193"/>
    </row>
    <row r="245" spans="1:21" ht="15.75" thickBot="1">
      <c r="A245" s="32"/>
      <c r="B245" s="53"/>
      <c r="C245" s="53"/>
      <c r="D245" s="53"/>
      <c r="E245" s="53"/>
      <c r="F245" s="53"/>
      <c r="G245" s="53"/>
      <c r="H245" s="53"/>
      <c r="I245" s="53"/>
      <c r="J245" s="53"/>
      <c r="K245" s="88" t="s">
        <v>1061</v>
      </c>
      <c r="L245" s="88"/>
      <c r="M245" s="88"/>
      <c r="N245" s="88"/>
      <c r="O245" s="88"/>
      <c r="P245" s="88"/>
      <c r="Q245" s="88"/>
      <c r="R245" s="88"/>
      <c r="S245" s="88"/>
      <c r="T245" s="88"/>
      <c r="U245" s="88"/>
    </row>
    <row r="246" spans="1:21">
      <c r="A246" s="32"/>
      <c r="B246" s="182" t="s">
        <v>394</v>
      </c>
      <c r="C246" s="108" t="s">
        <v>1049</v>
      </c>
      <c r="D246" s="108"/>
      <c r="E246" s="108"/>
      <c r="F246" s="53"/>
      <c r="G246" s="108" t="s">
        <v>365</v>
      </c>
      <c r="H246" s="108"/>
      <c r="I246" s="108"/>
      <c r="J246" s="53"/>
      <c r="K246" s="183" t="s">
        <v>989</v>
      </c>
      <c r="L246" s="183"/>
      <c r="M246" s="183"/>
      <c r="N246" s="57"/>
      <c r="O246" s="183" t="s">
        <v>1050</v>
      </c>
      <c r="P246" s="183"/>
      <c r="Q246" s="183"/>
      <c r="R246" s="57"/>
      <c r="S246" s="183" t="s">
        <v>1051</v>
      </c>
      <c r="T246" s="183"/>
      <c r="U246" s="183"/>
    </row>
    <row r="247" spans="1:21" ht="15.75" thickBot="1">
      <c r="A247" s="32"/>
      <c r="B247" s="182"/>
      <c r="C247" s="102"/>
      <c r="D247" s="102"/>
      <c r="E247" s="102"/>
      <c r="F247" s="53"/>
      <c r="G247" s="102"/>
      <c r="H247" s="102"/>
      <c r="I247" s="102"/>
      <c r="J247" s="53"/>
      <c r="K247" s="102" t="s">
        <v>990</v>
      </c>
      <c r="L247" s="102"/>
      <c r="M247" s="102"/>
      <c r="N247" s="53"/>
      <c r="O247" s="102" t="s">
        <v>992</v>
      </c>
      <c r="P247" s="102"/>
      <c r="Q247" s="102"/>
      <c r="R247" s="53"/>
      <c r="S247" s="102" t="s">
        <v>994</v>
      </c>
      <c r="T247" s="102"/>
      <c r="U247" s="102"/>
    </row>
    <row r="248" spans="1:21">
      <c r="A248" s="32"/>
      <c r="B248" s="33" t="s">
        <v>1014</v>
      </c>
      <c r="C248" s="81" t="s">
        <v>394</v>
      </c>
      <c r="D248" s="81"/>
      <c r="E248" s="57"/>
      <c r="F248" s="53"/>
      <c r="G248" s="81" t="s">
        <v>394</v>
      </c>
      <c r="H248" s="81"/>
      <c r="I248" s="57"/>
      <c r="J248" s="53"/>
      <c r="K248" s="81" t="s">
        <v>394</v>
      </c>
      <c r="L248" s="81"/>
      <c r="M248" s="57"/>
      <c r="N248" s="53"/>
      <c r="O248" s="81" t="s">
        <v>394</v>
      </c>
      <c r="P248" s="81"/>
      <c r="Q248" s="57"/>
      <c r="R248" s="53"/>
      <c r="S248" s="57"/>
      <c r="T248" s="57"/>
      <c r="U248" s="57"/>
    </row>
    <row r="249" spans="1:21">
      <c r="A249" s="32"/>
      <c r="B249" s="33"/>
      <c r="C249" s="61"/>
      <c r="D249" s="61"/>
      <c r="E249" s="53"/>
      <c r="F249" s="53"/>
      <c r="G249" s="61"/>
      <c r="H249" s="61"/>
      <c r="I249" s="53"/>
      <c r="J249" s="53"/>
      <c r="K249" s="61"/>
      <c r="L249" s="61"/>
      <c r="M249" s="53"/>
      <c r="N249" s="53"/>
      <c r="O249" s="61"/>
      <c r="P249" s="61"/>
      <c r="Q249" s="53"/>
      <c r="R249" s="53"/>
      <c r="S249" s="53"/>
      <c r="T249" s="53"/>
      <c r="U249" s="53"/>
    </row>
    <row r="250" spans="1:21">
      <c r="A250" s="32"/>
      <c r="B250" s="74" t="s">
        <v>37</v>
      </c>
      <c r="C250" s="74" t="s">
        <v>367</v>
      </c>
      <c r="D250" s="60">
        <v>58290</v>
      </c>
      <c r="E250" s="59"/>
      <c r="F250" s="59"/>
      <c r="G250" s="74" t="s">
        <v>367</v>
      </c>
      <c r="H250" s="60">
        <v>58290</v>
      </c>
      <c r="I250" s="59"/>
      <c r="J250" s="59"/>
      <c r="K250" s="74" t="s">
        <v>367</v>
      </c>
      <c r="L250" s="60">
        <v>58290</v>
      </c>
      <c r="M250" s="59"/>
      <c r="N250" s="59"/>
      <c r="O250" s="74" t="s">
        <v>367</v>
      </c>
      <c r="P250" s="72" t="s">
        <v>406</v>
      </c>
      <c r="Q250" s="59"/>
      <c r="R250" s="59"/>
      <c r="S250" s="74" t="s">
        <v>367</v>
      </c>
      <c r="T250" s="72" t="s">
        <v>406</v>
      </c>
      <c r="U250" s="59"/>
    </row>
    <row r="251" spans="1:21">
      <c r="A251" s="32"/>
      <c r="B251" s="74"/>
      <c r="C251" s="74"/>
      <c r="D251" s="60"/>
      <c r="E251" s="59"/>
      <c r="F251" s="59"/>
      <c r="G251" s="74"/>
      <c r="H251" s="60"/>
      <c r="I251" s="59"/>
      <c r="J251" s="59"/>
      <c r="K251" s="74"/>
      <c r="L251" s="60"/>
      <c r="M251" s="59"/>
      <c r="N251" s="59"/>
      <c r="O251" s="74"/>
      <c r="P251" s="72"/>
      <c r="Q251" s="59"/>
      <c r="R251" s="59"/>
      <c r="S251" s="74"/>
      <c r="T251" s="72"/>
      <c r="U251" s="59"/>
    </row>
    <row r="252" spans="1:21">
      <c r="A252" s="32"/>
      <c r="B252" s="34" t="s">
        <v>1052</v>
      </c>
      <c r="C252" s="55">
        <v>781050</v>
      </c>
      <c r="D252" s="55"/>
      <c r="E252" s="53"/>
      <c r="F252" s="53"/>
      <c r="G252" s="55">
        <v>781050</v>
      </c>
      <c r="H252" s="55"/>
      <c r="I252" s="53"/>
      <c r="J252" s="53"/>
      <c r="K252" s="61" t="s">
        <v>406</v>
      </c>
      <c r="L252" s="61"/>
      <c r="M252" s="53"/>
      <c r="N252" s="53"/>
      <c r="O252" s="55">
        <v>781050</v>
      </c>
      <c r="P252" s="55"/>
      <c r="Q252" s="53"/>
      <c r="R252" s="53"/>
      <c r="S252" s="61" t="s">
        <v>406</v>
      </c>
      <c r="T252" s="61"/>
      <c r="U252" s="53"/>
    </row>
    <row r="253" spans="1:21">
      <c r="A253" s="32"/>
      <c r="B253" s="34"/>
      <c r="C253" s="55"/>
      <c r="D253" s="55"/>
      <c r="E253" s="53"/>
      <c r="F253" s="53"/>
      <c r="G253" s="55"/>
      <c r="H253" s="55"/>
      <c r="I253" s="53"/>
      <c r="J253" s="53"/>
      <c r="K253" s="61"/>
      <c r="L253" s="61"/>
      <c r="M253" s="53"/>
      <c r="N253" s="53"/>
      <c r="O253" s="55"/>
      <c r="P253" s="55"/>
      <c r="Q253" s="53"/>
      <c r="R253" s="53"/>
      <c r="S253" s="61"/>
      <c r="T253" s="61"/>
      <c r="U253" s="53"/>
    </row>
    <row r="254" spans="1:21">
      <c r="A254" s="32"/>
      <c r="B254" s="74" t="s">
        <v>1053</v>
      </c>
      <c r="C254" s="60">
        <v>21034</v>
      </c>
      <c r="D254" s="60"/>
      <c r="E254" s="59"/>
      <c r="F254" s="59"/>
      <c r="G254" s="60">
        <v>21034</v>
      </c>
      <c r="H254" s="60"/>
      <c r="I254" s="59"/>
      <c r="J254" s="59"/>
      <c r="K254" s="60">
        <v>21034</v>
      </c>
      <c r="L254" s="60"/>
      <c r="M254" s="59"/>
      <c r="N254" s="59"/>
      <c r="O254" s="72" t="s">
        <v>406</v>
      </c>
      <c r="P254" s="72"/>
      <c r="Q254" s="59"/>
      <c r="R254" s="59"/>
      <c r="S254" s="72" t="s">
        <v>406</v>
      </c>
      <c r="T254" s="72"/>
      <c r="U254" s="59"/>
    </row>
    <row r="255" spans="1:21">
      <c r="A255" s="32"/>
      <c r="B255" s="74"/>
      <c r="C255" s="60"/>
      <c r="D255" s="60"/>
      <c r="E255" s="59"/>
      <c r="F255" s="59"/>
      <c r="G255" s="60"/>
      <c r="H255" s="60"/>
      <c r="I255" s="59"/>
      <c r="J255" s="59"/>
      <c r="K255" s="60"/>
      <c r="L255" s="60"/>
      <c r="M255" s="59"/>
      <c r="N255" s="59"/>
      <c r="O255" s="72"/>
      <c r="P255" s="72"/>
      <c r="Q255" s="59"/>
      <c r="R255" s="59"/>
      <c r="S255" s="72"/>
      <c r="T255" s="72"/>
      <c r="U255" s="59"/>
    </row>
    <row r="256" spans="1:21">
      <c r="A256" s="32"/>
      <c r="B256" s="34" t="s">
        <v>42</v>
      </c>
      <c r="C256" s="55">
        <v>2300</v>
      </c>
      <c r="D256" s="55"/>
      <c r="E256" s="53"/>
      <c r="F256" s="53"/>
      <c r="G256" s="55">
        <v>2300</v>
      </c>
      <c r="H256" s="55"/>
      <c r="I256" s="53"/>
      <c r="J256" s="53"/>
      <c r="K256" s="55">
        <v>2300</v>
      </c>
      <c r="L256" s="55"/>
      <c r="M256" s="53"/>
      <c r="N256" s="53"/>
      <c r="O256" s="61" t="s">
        <v>406</v>
      </c>
      <c r="P256" s="61"/>
      <c r="Q256" s="53"/>
      <c r="R256" s="53"/>
      <c r="S256" s="61" t="s">
        <v>406</v>
      </c>
      <c r="T256" s="61"/>
      <c r="U256" s="53"/>
    </row>
    <row r="257" spans="1:21">
      <c r="A257" s="32"/>
      <c r="B257" s="34"/>
      <c r="C257" s="55"/>
      <c r="D257" s="55"/>
      <c r="E257" s="53"/>
      <c r="F257" s="53"/>
      <c r="G257" s="55"/>
      <c r="H257" s="55"/>
      <c r="I257" s="53"/>
      <c r="J257" s="53"/>
      <c r="K257" s="55"/>
      <c r="L257" s="55"/>
      <c r="M257" s="53"/>
      <c r="N257" s="53"/>
      <c r="O257" s="61"/>
      <c r="P257" s="61"/>
      <c r="Q257" s="53"/>
      <c r="R257" s="53"/>
      <c r="S257" s="61"/>
      <c r="T257" s="61"/>
      <c r="U257" s="53"/>
    </row>
    <row r="258" spans="1:21">
      <c r="A258" s="32"/>
      <c r="B258" s="74" t="s">
        <v>455</v>
      </c>
      <c r="C258" s="60">
        <v>564184</v>
      </c>
      <c r="D258" s="60"/>
      <c r="E258" s="59"/>
      <c r="F258" s="59"/>
      <c r="G258" s="60">
        <v>591139</v>
      </c>
      <c r="H258" s="60"/>
      <c r="I258" s="59"/>
      <c r="J258" s="59"/>
      <c r="K258" s="72" t="s">
        <v>406</v>
      </c>
      <c r="L258" s="72"/>
      <c r="M258" s="59"/>
      <c r="N258" s="59"/>
      <c r="O258" s="72" t="s">
        <v>406</v>
      </c>
      <c r="P258" s="72"/>
      <c r="Q258" s="59"/>
      <c r="R258" s="59"/>
      <c r="S258" s="60">
        <v>591139</v>
      </c>
      <c r="T258" s="60"/>
      <c r="U258" s="59"/>
    </row>
    <row r="259" spans="1:21">
      <c r="A259" s="32"/>
      <c r="B259" s="74"/>
      <c r="C259" s="60"/>
      <c r="D259" s="60"/>
      <c r="E259" s="59"/>
      <c r="F259" s="59"/>
      <c r="G259" s="60"/>
      <c r="H259" s="60"/>
      <c r="I259" s="59"/>
      <c r="J259" s="59"/>
      <c r="K259" s="72"/>
      <c r="L259" s="72"/>
      <c r="M259" s="59"/>
      <c r="N259" s="59"/>
      <c r="O259" s="72"/>
      <c r="P259" s="72"/>
      <c r="Q259" s="59"/>
      <c r="R259" s="59"/>
      <c r="S259" s="60"/>
      <c r="T259" s="60"/>
      <c r="U259" s="59"/>
    </row>
    <row r="260" spans="1:21">
      <c r="A260" s="32"/>
      <c r="B260" s="34" t="s">
        <v>456</v>
      </c>
      <c r="C260" s="55">
        <v>501037</v>
      </c>
      <c r="D260" s="55"/>
      <c r="E260" s="53"/>
      <c r="F260" s="53"/>
      <c r="G260" s="55">
        <v>492602</v>
      </c>
      <c r="H260" s="55"/>
      <c r="I260" s="53"/>
      <c r="J260" s="53"/>
      <c r="K260" s="61" t="s">
        <v>406</v>
      </c>
      <c r="L260" s="61"/>
      <c r="M260" s="53"/>
      <c r="N260" s="53"/>
      <c r="O260" s="61" t="s">
        <v>406</v>
      </c>
      <c r="P260" s="61"/>
      <c r="Q260" s="53"/>
      <c r="R260" s="53"/>
      <c r="S260" s="55">
        <v>492602</v>
      </c>
      <c r="T260" s="55"/>
      <c r="U260" s="53"/>
    </row>
    <row r="261" spans="1:21">
      <c r="A261" s="32"/>
      <c r="B261" s="34"/>
      <c r="C261" s="55"/>
      <c r="D261" s="55"/>
      <c r="E261" s="53"/>
      <c r="F261" s="53"/>
      <c r="G261" s="55"/>
      <c r="H261" s="55"/>
      <c r="I261" s="53"/>
      <c r="J261" s="53"/>
      <c r="K261" s="61"/>
      <c r="L261" s="61"/>
      <c r="M261" s="53"/>
      <c r="N261" s="53"/>
      <c r="O261" s="61"/>
      <c r="P261" s="61"/>
      <c r="Q261" s="53"/>
      <c r="R261" s="53"/>
      <c r="S261" s="55"/>
      <c r="T261" s="55"/>
      <c r="U261" s="53"/>
    </row>
    <row r="262" spans="1:21">
      <c r="A262" s="32"/>
      <c r="B262" s="74" t="s">
        <v>457</v>
      </c>
      <c r="C262" s="60">
        <v>183680</v>
      </c>
      <c r="D262" s="60"/>
      <c r="E262" s="59"/>
      <c r="F262" s="59"/>
      <c r="G262" s="60">
        <v>179519</v>
      </c>
      <c r="H262" s="60"/>
      <c r="I262" s="59"/>
      <c r="J262" s="59"/>
      <c r="K262" s="72" t="s">
        <v>406</v>
      </c>
      <c r="L262" s="72"/>
      <c r="M262" s="59"/>
      <c r="N262" s="59"/>
      <c r="O262" s="72" t="s">
        <v>406</v>
      </c>
      <c r="P262" s="72"/>
      <c r="Q262" s="59"/>
      <c r="R262" s="59"/>
      <c r="S262" s="60">
        <v>179519</v>
      </c>
      <c r="T262" s="60"/>
      <c r="U262" s="59"/>
    </row>
    <row r="263" spans="1:21">
      <c r="A263" s="32"/>
      <c r="B263" s="74"/>
      <c r="C263" s="60"/>
      <c r="D263" s="60"/>
      <c r="E263" s="59"/>
      <c r="F263" s="59"/>
      <c r="G263" s="60"/>
      <c r="H263" s="60"/>
      <c r="I263" s="59"/>
      <c r="J263" s="59"/>
      <c r="K263" s="72"/>
      <c r="L263" s="72"/>
      <c r="M263" s="59"/>
      <c r="N263" s="59"/>
      <c r="O263" s="72"/>
      <c r="P263" s="72"/>
      <c r="Q263" s="59"/>
      <c r="R263" s="59"/>
      <c r="S263" s="60"/>
      <c r="T263" s="60"/>
      <c r="U263" s="59"/>
    </row>
    <row r="264" spans="1:21">
      <c r="A264" s="32"/>
      <c r="B264" s="34" t="s">
        <v>458</v>
      </c>
      <c r="C264" s="55">
        <v>275498</v>
      </c>
      <c r="D264" s="55"/>
      <c r="E264" s="53"/>
      <c r="F264" s="53"/>
      <c r="G264" s="55">
        <v>277194</v>
      </c>
      <c r="H264" s="55"/>
      <c r="I264" s="53"/>
      <c r="J264" s="53"/>
      <c r="K264" s="61" t="s">
        <v>406</v>
      </c>
      <c r="L264" s="61"/>
      <c r="M264" s="53"/>
      <c r="N264" s="53"/>
      <c r="O264" s="61" t="s">
        <v>406</v>
      </c>
      <c r="P264" s="61"/>
      <c r="Q264" s="53"/>
      <c r="R264" s="53"/>
      <c r="S264" s="55">
        <v>277194</v>
      </c>
      <c r="T264" s="55"/>
      <c r="U264" s="53"/>
    </row>
    <row r="265" spans="1:21">
      <c r="A265" s="32"/>
      <c r="B265" s="34"/>
      <c r="C265" s="55"/>
      <c r="D265" s="55"/>
      <c r="E265" s="53"/>
      <c r="F265" s="53"/>
      <c r="G265" s="55"/>
      <c r="H265" s="55"/>
      <c r="I265" s="53"/>
      <c r="J265" s="53"/>
      <c r="K265" s="61"/>
      <c r="L265" s="61"/>
      <c r="M265" s="53"/>
      <c r="N265" s="53"/>
      <c r="O265" s="61"/>
      <c r="P265" s="61"/>
      <c r="Q265" s="53"/>
      <c r="R265" s="53"/>
      <c r="S265" s="55"/>
      <c r="T265" s="55"/>
      <c r="U265" s="53"/>
    </row>
    <row r="266" spans="1:21">
      <c r="A266" s="32"/>
      <c r="B266" s="74" t="s">
        <v>459</v>
      </c>
      <c r="C266" s="60">
        <v>16423</v>
      </c>
      <c r="D266" s="60"/>
      <c r="E266" s="59"/>
      <c r="F266" s="59"/>
      <c r="G266" s="60">
        <v>16866</v>
      </c>
      <c r="H266" s="60"/>
      <c r="I266" s="59"/>
      <c r="J266" s="59"/>
      <c r="K266" s="72" t="s">
        <v>406</v>
      </c>
      <c r="L266" s="72"/>
      <c r="M266" s="59"/>
      <c r="N266" s="59"/>
      <c r="O266" s="72" t="s">
        <v>406</v>
      </c>
      <c r="P266" s="72"/>
      <c r="Q266" s="59"/>
      <c r="R266" s="59"/>
      <c r="S266" s="60">
        <v>16866</v>
      </c>
      <c r="T266" s="60"/>
      <c r="U266" s="59"/>
    </row>
    <row r="267" spans="1:21">
      <c r="A267" s="32"/>
      <c r="B267" s="74"/>
      <c r="C267" s="60"/>
      <c r="D267" s="60"/>
      <c r="E267" s="59"/>
      <c r="F267" s="59"/>
      <c r="G267" s="60"/>
      <c r="H267" s="60"/>
      <c r="I267" s="59"/>
      <c r="J267" s="59"/>
      <c r="K267" s="72"/>
      <c r="L267" s="72"/>
      <c r="M267" s="59"/>
      <c r="N267" s="59"/>
      <c r="O267" s="72"/>
      <c r="P267" s="72"/>
      <c r="Q267" s="59"/>
      <c r="R267" s="59"/>
      <c r="S267" s="60"/>
      <c r="T267" s="60"/>
      <c r="U267" s="59"/>
    </row>
    <row r="268" spans="1:21">
      <c r="A268" s="32"/>
      <c r="B268" s="34" t="s">
        <v>1016</v>
      </c>
      <c r="C268" s="61">
        <v>542</v>
      </c>
      <c r="D268" s="61"/>
      <c r="E268" s="53"/>
      <c r="F268" s="53"/>
      <c r="G268" s="61">
        <v>879</v>
      </c>
      <c r="H268" s="61"/>
      <c r="I268" s="53"/>
      <c r="J268" s="53"/>
      <c r="K268" s="61" t="s">
        <v>406</v>
      </c>
      <c r="L268" s="61"/>
      <c r="M268" s="53"/>
      <c r="N268" s="53"/>
      <c r="O268" s="61">
        <v>879</v>
      </c>
      <c r="P268" s="61"/>
      <c r="Q268" s="53"/>
      <c r="R268" s="53"/>
      <c r="S268" s="61" t="s">
        <v>406</v>
      </c>
      <c r="T268" s="61"/>
      <c r="U268" s="53"/>
    </row>
    <row r="269" spans="1:21">
      <c r="A269" s="32"/>
      <c r="B269" s="34"/>
      <c r="C269" s="61"/>
      <c r="D269" s="61"/>
      <c r="E269" s="53"/>
      <c r="F269" s="53"/>
      <c r="G269" s="61"/>
      <c r="H269" s="61"/>
      <c r="I269" s="53"/>
      <c r="J269" s="53"/>
      <c r="K269" s="61"/>
      <c r="L269" s="61"/>
      <c r="M269" s="53"/>
      <c r="N269" s="53"/>
      <c r="O269" s="61"/>
      <c r="P269" s="61"/>
      <c r="Q269" s="53"/>
      <c r="R269" s="53"/>
      <c r="S269" s="61"/>
      <c r="T269" s="61"/>
      <c r="U269" s="53"/>
    </row>
    <row r="270" spans="1:21">
      <c r="A270" s="32"/>
      <c r="B270" s="74" t="s">
        <v>50</v>
      </c>
      <c r="C270" s="60">
        <v>6215</v>
      </c>
      <c r="D270" s="60"/>
      <c r="E270" s="59"/>
      <c r="F270" s="59"/>
      <c r="G270" s="60">
        <v>6215</v>
      </c>
      <c r="H270" s="60"/>
      <c r="I270" s="59"/>
      <c r="J270" s="59"/>
      <c r="K270" s="72" t="s">
        <v>406</v>
      </c>
      <c r="L270" s="72"/>
      <c r="M270" s="59"/>
      <c r="N270" s="59"/>
      <c r="O270" s="60">
        <v>6215</v>
      </c>
      <c r="P270" s="60"/>
      <c r="Q270" s="59"/>
      <c r="R270" s="59"/>
      <c r="S270" s="72" t="s">
        <v>406</v>
      </c>
      <c r="T270" s="72"/>
      <c r="U270" s="59"/>
    </row>
    <row r="271" spans="1:21">
      <c r="A271" s="32"/>
      <c r="B271" s="74"/>
      <c r="C271" s="60"/>
      <c r="D271" s="60"/>
      <c r="E271" s="59"/>
      <c r="F271" s="59"/>
      <c r="G271" s="60"/>
      <c r="H271" s="60"/>
      <c r="I271" s="59"/>
      <c r="J271" s="59"/>
      <c r="K271" s="72"/>
      <c r="L271" s="72"/>
      <c r="M271" s="59"/>
      <c r="N271" s="59"/>
      <c r="O271" s="60"/>
      <c r="P271" s="60"/>
      <c r="Q271" s="59"/>
      <c r="R271" s="59"/>
      <c r="S271" s="72"/>
      <c r="T271" s="72"/>
      <c r="U271" s="59"/>
    </row>
    <row r="272" spans="1:21">
      <c r="A272" s="32"/>
      <c r="B272" s="34" t="s">
        <v>1054</v>
      </c>
      <c r="C272" s="55">
        <v>1331</v>
      </c>
      <c r="D272" s="55"/>
      <c r="E272" s="53"/>
      <c r="F272" s="53"/>
      <c r="G272" s="55">
        <v>1331</v>
      </c>
      <c r="H272" s="55"/>
      <c r="I272" s="53"/>
      <c r="J272" s="53"/>
      <c r="K272" s="61" t="s">
        <v>406</v>
      </c>
      <c r="L272" s="61"/>
      <c r="M272" s="53"/>
      <c r="N272" s="53"/>
      <c r="O272" s="61" t="s">
        <v>406</v>
      </c>
      <c r="P272" s="61"/>
      <c r="Q272" s="53"/>
      <c r="R272" s="53"/>
      <c r="S272" s="55">
        <v>1331</v>
      </c>
      <c r="T272" s="55"/>
      <c r="U272" s="53"/>
    </row>
    <row r="273" spans="1:21">
      <c r="A273" s="32"/>
      <c r="B273" s="34"/>
      <c r="C273" s="55"/>
      <c r="D273" s="55"/>
      <c r="E273" s="53"/>
      <c r="F273" s="53"/>
      <c r="G273" s="55"/>
      <c r="H273" s="55"/>
      <c r="I273" s="53"/>
      <c r="J273" s="53"/>
      <c r="K273" s="61"/>
      <c r="L273" s="61"/>
      <c r="M273" s="53"/>
      <c r="N273" s="53"/>
      <c r="O273" s="61"/>
      <c r="P273" s="61"/>
      <c r="Q273" s="53"/>
      <c r="R273" s="53"/>
      <c r="S273" s="55"/>
      <c r="T273" s="55"/>
      <c r="U273" s="53"/>
    </row>
    <row r="274" spans="1:21">
      <c r="A274" s="32"/>
      <c r="B274" s="74" t="s">
        <v>998</v>
      </c>
      <c r="C274" s="72">
        <v>496</v>
      </c>
      <c r="D274" s="72"/>
      <c r="E274" s="59"/>
      <c r="F274" s="59"/>
      <c r="G274" s="72">
        <v>496</v>
      </c>
      <c r="H274" s="72"/>
      <c r="I274" s="59"/>
      <c r="J274" s="59"/>
      <c r="K274" s="72" t="s">
        <v>406</v>
      </c>
      <c r="L274" s="72"/>
      <c r="M274" s="59"/>
      <c r="N274" s="59"/>
      <c r="O274" s="72">
        <v>496</v>
      </c>
      <c r="P274" s="72"/>
      <c r="Q274" s="59"/>
      <c r="R274" s="59"/>
      <c r="S274" s="72" t="s">
        <v>406</v>
      </c>
      <c r="T274" s="72"/>
      <c r="U274" s="59"/>
    </row>
    <row r="275" spans="1:21">
      <c r="A275" s="32"/>
      <c r="B275" s="74"/>
      <c r="C275" s="72"/>
      <c r="D275" s="72"/>
      <c r="E275" s="59"/>
      <c r="F275" s="59"/>
      <c r="G275" s="72"/>
      <c r="H275" s="72"/>
      <c r="I275" s="59"/>
      <c r="J275" s="59"/>
      <c r="K275" s="72"/>
      <c r="L275" s="72"/>
      <c r="M275" s="59"/>
      <c r="N275" s="59"/>
      <c r="O275" s="72"/>
      <c r="P275" s="72"/>
      <c r="Q275" s="59"/>
      <c r="R275" s="59"/>
      <c r="S275" s="72"/>
      <c r="T275" s="72"/>
      <c r="U275" s="59"/>
    </row>
    <row r="276" spans="1:21">
      <c r="A276" s="32"/>
      <c r="B276" s="10" t="s">
        <v>1055</v>
      </c>
      <c r="C276" s="53"/>
      <c r="D276" s="53"/>
      <c r="E276" s="53"/>
      <c r="F276" s="23"/>
      <c r="G276" s="53"/>
      <c r="H276" s="53"/>
      <c r="I276" s="53"/>
      <c r="J276" s="23"/>
      <c r="K276" s="53"/>
      <c r="L276" s="53"/>
      <c r="M276" s="53"/>
      <c r="N276" s="23"/>
      <c r="O276" s="53"/>
      <c r="P276" s="53"/>
      <c r="Q276" s="53"/>
      <c r="R276" s="23"/>
      <c r="S276" s="53"/>
      <c r="T276" s="53"/>
      <c r="U276" s="53"/>
    </row>
    <row r="277" spans="1:21">
      <c r="A277" s="32"/>
      <c r="B277" s="74" t="s">
        <v>54</v>
      </c>
      <c r="C277" s="74" t="s">
        <v>367</v>
      </c>
      <c r="D277" s="60">
        <v>1929469</v>
      </c>
      <c r="E277" s="59"/>
      <c r="F277" s="59"/>
      <c r="G277" s="74" t="s">
        <v>367</v>
      </c>
      <c r="H277" s="60">
        <v>1936446</v>
      </c>
      <c r="I277" s="59"/>
      <c r="J277" s="59"/>
      <c r="K277" s="74" t="s">
        <v>367</v>
      </c>
      <c r="L277" s="60">
        <v>1339290</v>
      </c>
      <c r="M277" s="59"/>
      <c r="N277" s="59"/>
      <c r="O277" s="74" t="s">
        <v>367</v>
      </c>
      <c r="P277" s="60">
        <v>597156</v>
      </c>
      <c r="Q277" s="59"/>
      <c r="R277" s="59"/>
      <c r="S277" s="74" t="s">
        <v>367</v>
      </c>
      <c r="T277" s="72" t="s">
        <v>406</v>
      </c>
      <c r="U277" s="59"/>
    </row>
    <row r="278" spans="1:21">
      <c r="A278" s="32"/>
      <c r="B278" s="74"/>
      <c r="C278" s="74"/>
      <c r="D278" s="60"/>
      <c r="E278" s="59"/>
      <c r="F278" s="59"/>
      <c r="G278" s="74"/>
      <c r="H278" s="60"/>
      <c r="I278" s="59"/>
      <c r="J278" s="59"/>
      <c r="K278" s="74"/>
      <c r="L278" s="60"/>
      <c r="M278" s="59"/>
      <c r="N278" s="59"/>
      <c r="O278" s="74"/>
      <c r="P278" s="60"/>
      <c r="Q278" s="59"/>
      <c r="R278" s="59"/>
      <c r="S278" s="74"/>
      <c r="T278" s="72"/>
      <c r="U278" s="59"/>
    </row>
    <row r="279" spans="1:21">
      <c r="A279" s="32"/>
      <c r="B279" s="34" t="s">
        <v>1056</v>
      </c>
      <c r="C279" s="55">
        <v>56404</v>
      </c>
      <c r="D279" s="55"/>
      <c r="E279" s="53"/>
      <c r="F279" s="53"/>
      <c r="G279" s="55">
        <v>60813</v>
      </c>
      <c r="H279" s="55"/>
      <c r="I279" s="53"/>
      <c r="J279" s="53"/>
      <c r="K279" s="61" t="s">
        <v>406</v>
      </c>
      <c r="L279" s="61"/>
      <c r="M279" s="53"/>
      <c r="N279" s="53"/>
      <c r="O279" s="55">
        <v>60813</v>
      </c>
      <c r="P279" s="55"/>
      <c r="Q279" s="53"/>
      <c r="R279" s="53"/>
      <c r="S279" s="61" t="s">
        <v>406</v>
      </c>
      <c r="T279" s="61"/>
      <c r="U279" s="53"/>
    </row>
    <row r="280" spans="1:21">
      <c r="A280" s="32"/>
      <c r="B280" s="34"/>
      <c r="C280" s="55"/>
      <c r="D280" s="55"/>
      <c r="E280" s="53"/>
      <c r="F280" s="53"/>
      <c r="G280" s="55"/>
      <c r="H280" s="55"/>
      <c r="I280" s="53"/>
      <c r="J280" s="53"/>
      <c r="K280" s="61"/>
      <c r="L280" s="61"/>
      <c r="M280" s="53"/>
      <c r="N280" s="53"/>
      <c r="O280" s="55"/>
      <c r="P280" s="55"/>
      <c r="Q280" s="53"/>
      <c r="R280" s="53"/>
      <c r="S280" s="61"/>
      <c r="T280" s="61"/>
      <c r="U280" s="53"/>
    </row>
    <row r="281" spans="1:21">
      <c r="A281" s="32"/>
      <c r="B281" s="74" t="s">
        <v>1057</v>
      </c>
      <c r="C281" s="60">
        <v>66187</v>
      </c>
      <c r="D281" s="60"/>
      <c r="E281" s="59"/>
      <c r="F281" s="59"/>
      <c r="G281" s="60">
        <v>69067</v>
      </c>
      <c r="H281" s="60"/>
      <c r="I281" s="59"/>
      <c r="J281" s="59"/>
      <c r="K281" s="72" t="s">
        <v>406</v>
      </c>
      <c r="L281" s="72"/>
      <c r="M281" s="59"/>
      <c r="N281" s="59"/>
      <c r="O281" s="60">
        <v>69067</v>
      </c>
      <c r="P281" s="60"/>
      <c r="Q281" s="59"/>
      <c r="R281" s="59"/>
      <c r="S281" s="72" t="s">
        <v>406</v>
      </c>
      <c r="T281" s="72"/>
      <c r="U281" s="59"/>
    </row>
    <row r="282" spans="1:21">
      <c r="A282" s="32"/>
      <c r="B282" s="74"/>
      <c r="C282" s="60"/>
      <c r="D282" s="60"/>
      <c r="E282" s="59"/>
      <c r="F282" s="59"/>
      <c r="G282" s="60"/>
      <c r="H282" s="60"/>
      <c r="I282" s="59"/>
      <c r="J282" s="59"/>
      <c r="K282" s="72"/>
      <c r="L282" s="72"/>
      <c r="M282" s="59"/>
      <c r="N282" s="59"/>
      <c r="O282" s="60"/>
      <c r="P282" s="60"/>
      <c r="Q282" s="59"/>
      <c r="R282" s="59"/>
      <c r="S282" s="72"/>
      <c r="T282" s="72"/>
      <c r="U282" s="59"/>
    </row>
    <row r="283" spans="1:21">
      <c r="A283" s="32"/>
      <c r="B283" s="34" t="s">
        <v>62</v>
      </c>
      <c r="C283" s="55">
        <v>193753</v>
      </c>
      <c r="D283" s="55"/>
      <c r="E283" s="53"/>
      <c r="F283" s="53"/>
      <c r="G283" s="55">
        <v>193753</v>
      </c>
      <c r="H283" s="55"/>
      <c r="I283" s="53"/>
      <c r="J283" s="53"/>
      <c r="K283" s="55">
        <v>193753</v>
      </c>
      <c r="L283" s="55"/>
      <c r="M283" s="53"/>
      <c r="N283" s="53"/>
      <c r="O283" s="61" t="s">
        <v>406</v>
      </c>
      <c r="P283" s="61"/>
      <c r="Q283" s="53"/>
      <c r="R283" s="53"/>
      <c r="S283" s="61" t="s">
        <v>406</v>
      </c>
      <c r="T283" s="61"/>
      <c r="U283" s="53"/>
    </row>
    <row r="284" spans="1:21">
      <c r="A284" s="32"/>
      <c r="B284" s="34"/>
      <c r="C284" s="55"/>
      <c r="D284" s="55"/>
      <c r="E284" s="53"/>
      <c r="F284" s="53"/>
      <c r="G284" s="55"/>
      <c r="H284" s="55"/>
      <c r="I284" s="53"/>
      <c r="J284" s="53"/>
      <c r="K284" s="55"/>
      <c r="L284" s="55"/>
      <c r="M284" s="53"/>
      <c r="N284" s="53"/>
      <c r="O284" s="61"/>
      <c r="P284" s="61"/>
      <c r="Q284" s="53"/>
      <c r="R284" s="53"/>
      <c r="S284" s="61"/>
      <c r="T284" s="61"/>
      <c r="U284" s="53"/>
    </row>
    <row r="285" spans="1:21">
      <c r="A285" s="32"/>
      <c r="B285" s="74" t="s">
        <v>63</v>
      </c>
      <c r="C285" s="60">
        <v>43819</v>
      </c>
      <c r="D285" s="60"/>
      <c r="E285" s="59"/>
      <c r="F285" s="59"/>
      <c r="G285" s="60">
        <v>43819</v>
      </c>
      <c r="H285" s="60"/>
      <c r="I285" s="59"/>
      <c r="J285" s="59"/>
      <c r="K285" s="72" t="s">
        <v>406</v>
      </c>
      <c r="L285" s="72"/>
      <c r="M285" s="59"/>
      <c r="N285" s="59"/>
      <c r="O285" s="60">
        <v>43819</v>
      </c>
      <c r="P285" s="60"/>
      <c r="Q285" s="59"/>
      <c r="R285" s="59"/>
      <c r="S285" s="72" t="s">
        <v>406</v>
      </c>
      <c r="T285" s="72"/>
      <c r="U285" s="59"/>
    </row>
    <row r="286" spans="1:21">
      <c r="A286" s="32"/>
      <c r="B286" s="74"/>
      <c r="C286" s="60"/>
      <c r="D286" s="60"/>
      <c r="E286" s="59"/>
      <c r="F286" s="59"/>
      <c r="G286" s="60"/>
      <c r="H286" s="60"/>
      <c r="I286" s="59"/>
      <c r="J286" s="59"/>
      <c r="K286" s="72"/>
      <c r="L286" s="72"/>
      <c r="M286" s="59"/>
      <c r="N286" s="59"/>
      <c r="O286" s="60"/>
      <c r="P286" s="60"/>
      <c r="Q286" s="59"/>
      <c r="R286" s="59"/>
      <c r="S286" s="72"/>
      <c r="T286" s="72"/>
      <c r="U286" s="59"/>
    </row>
    <row r="287" spans="1:21">
      <c r="A287" s="32"/>
      <c r="B287" s="34" t="s">
        <v>1058</v>
      </c>
      <c r="C287" s="61">
        <v>905</v>
      </c>
      <c r="D287" s="61"/>
      <c r="E287" s="53"/>
      <c r="F287" s="53"/>
      <c r="G287" s="61">
        <v>905</v>
      </c>
      <c r="H287" s="61"/>
      <c r="I287" s="53"/>
      <c r="J287" s="53"/>
      <c r="K287" s="61">
        <v>905</v>
      </c>
      <c r="L287" s="61"/>
      <c r="M287" s="53"/>
      <c r="N287" s="53"/>
      <c r="O287" s="61" t="s">
        <v>406</v>
      </c>
      <c r="P287" s="61"/>
      <c r="Q287" s="53"/>
      <c r="R287" s="53"/>
      <c r="S287" s="61" t="s">
        <v>406</v>
      </c>
      <c r="T287" s="61"/>
      <c r="U287" s="53"/>
    </row>
    <row r="288" spans="1:21">
      <c r="A288" s="32"/>
      <c r="B288" s="34"/>
      <c r="C288" s="61"/>
      <c r="D288" s="61"/>
      <c r="E288" s="53"/>
      <c r="F288" s="53"/>
      <c r="G288" s="61"/>
      <c r="H288" s="61"/>
      <c r="I288" s="53"/>
      <c r="J288" s="53"/>
      <c r="K288" s="61"/>
      <c r="L288" s="61"/>
      <c r="M288" s="53"/>
      <c r="N288" s="53"/>
      <c r="O288" s="61"/>
      <c r="P288" s="61"/>
      <c r="Q288" s="53"/>
      <c r="R288" s="53"/>
      <c r="S288" s="61"/>
      <c r="T288" s="61"/>
      <c r="U288" s="53"/>
    </row>
    <row r="289" spans="1:21">
      <c r="A289" s="32"/>
      <c r="B289" s="74" t="s">
        <v>1000</v>
      </c>
      <c r="C289" s="60">
        <v>11580</v>
      </c>
      <c r="D289" s="60"/>
      <c r="E289" s="59"/>
      <c r="F289" s="59"/>
      <c r="G289" s="60">
        <v>11580</v>
      </c>
      <c r="H289" s="60"/>
      <c r="I289" s="59"/>
      <c r="J289" s="59"/>
      <c r="K289" s="72" t="s">
        <v>406</v>
      </c>
      <c r="L289" s="72"/>
      <c r="M289" s="59"/>
      <c r="N289" s="59"/>
      <c r="O289" s="60">
        <v>11580</v>
      </c>
      <c r="P289" s="60"/>
      <c r="Q289" s="59"/>
      <c r="R289" s="59"/>
      <c r="S289" s="72" t="s">
        <v>406</v>
      </c>
      <c r="T289" s="72"/>
      <c r="U289" s="59"/>
    </row>
    <row r="290" spans="1:21">
      <c r="A290" s="32"/>
      <c r="B290" s="74"/>
      <c r="C290" s="60"/>
      <c r="D290" s="60"/>
      <c r="E290" s="59"/>
      <c r="F290" s="59"/>
      <c r="G290" s="60"/>
      <c r="H290" s="60"/>
      <c r="I290" s="59"/>
      <c r="J290" s="59"/>
      <c r="K290" s="72"/>
      <c r="L290" s="72"/>
      <c r="M290" s="59"/>
      <c r="N290" s="59"/>
      <c r="O290" s="60"/>
      <c r="P290" s="60"/>
      <c r="Q290" s="59"/>
      <c r="R290" s="59"/>
      <c r="S290" s="72"/>
      <c r="T290" s="72"/>
      <c r="U290" s="59"/>
    </row>
    <row r="291" spans="1:21">
      <c r="A291" s="32"/>
      <c r="B291" s="34" t="s">
        <v>998</v>
      </c>
      <c r="C291" s="61">
        <v>496</v>
      </c>
      <c r="D291" s="61"/>
      <c r="E291" s="53"/>
      <c r="F291" s="53"/>
      <c r="G291" s="61">
        <v>496</v>
      </c>
      <c r="H291" s="61"/>
      <c r="I291" s="53"/>
      <c r="J291" s="53"/>
      <c r="K291" s="61" t="s">
        <v>406</v>
      </c>
      <c r="L291" s="61"/>
      <c r="M291" s="53"/>
      <c r="N291" s="53"/>
      <c r="O291" s="61">
        <v>496</v>
      </c>
      <c r="P291" s="61"/>
      <c r="Q291" s="53"/>
      <c r="R291" s="53"/>
      <c r="S291" s="61" t="s">
        <v>406</v>
      </c>
      <c r="T291" s="61"/>
      <c r="U291" s="53"/>
    </row>
    <row r="292" spans="1:21">
      <c r="A292" s="32"/>
      <c r="B292" s="34"/>
      <c r="C292" s="61"/>
      <c r="D292" s="61"/>
      <c r="E292" s="53"/>
      <c r="F292" s="53"/>
      <c r="G292" s="61"/>
      <c r="H292" s="61"/>
      <c r="I292" s="53"/>
      <c r="J292" s="53"/>
      <c r="K292" s="61"/>
      <c r="L292" s="61"/>
      <c r="M292" s="53"/>
      <c r="N292" s="53"/>
      <c r="O292" s="61"/>
      <c r="P292" s="61"/>
      <c r="Q292" s="53"/>
      <c r="R292" s="53"/>
      <c r="S292" s="61"/>
      <c r="T292" s="61"/>
      <c r="U292" s="53"/>
    </row>
    <row r="293" spans="1:21">
      <c r="A293" s="32"/>
      <c r="B293" s="34" t="s">
        <v>1062</v>
      </c>
      <c r="C293" s="34"/>
      <c r="D293" s="34"/>
      <c r="E293" s="34"/>
      <c r="F293" s="34"/>
      <c r="G293" s="34"/>
      <c r="H293" s="34"/>
      <c r="I293" s="34"/>
      <c r="J293" s="34"/>
      <c r="K293" s="34"/>
      <c r="L293" s="34"/>
      <c r="M293" s="34"/>
      <c r="N293" s="34"/>
      <c r="O293" s="34"/>
      <c r="P293" s="34"/>
      <c r="Q293" s="34"/>
      <c r="R293" s="34"/>
      <c r="S293" s="34"/>
      <c r="T293" s="34"/>
      <c r="U293" s="34"/>
    </row>
  </sheetData>
  <mergeCells count="1375">
    <mergeCell ref="B185:U185"/>
    <mergeCell ref="B186:U186"/>
    <mergeCell ref="B239:U239"/>
    <mergeCell ref="B240:U240"/>
    <mergeCell ref="B241:U241"/>
    <mergeCell ref="B293:U293"/>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38:U138"/>
    <mergeCell ref="B139:U139"/>
    <mergeCell ref="B140:U140"/>
    <mergeCell ref="B141:U141"/>
    <mergeCell ref="B167:U167"/>
    <mergeCell ref="B168:U168"/>
    <mergeCell ref="B106:U106"/>
    <mergeCell ref="B107:U107"/>
    <mergeCell ref="B108:U108"/>
    <mergeCell ref="B109:U109"/>
    <mergeCell ref="B110:U110"/>
    <mergeCell ref="B137:U137"/>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30:U30"/>
    <mergeCell ref="B31:U31"/>
    <mergeCell ref="B32:U32"/>
    <mergeCell ref="B33:U33"/>
    <mergeCell ref="B86:U86"/>
    <mergeCell ref="B87:U87"/>
    <mergeCell ref="B24:U24"/>
    <mergeCell ref="B25:U25"/>
    <mergeCell ref="B26:U26"/>
    <mergeCell ref="B27:U27"/>
    <mergeCell ref="B28:U28"/>
    <mergeCell ref="B29:U29"/>
    <mergeCell ref="B9:U9"/>
    <mergeCell ref="B10:U10"/>
    <mergeCell ref="B11:U11"/>
    <mergeCell ref="B21:U21"/>
    <mergeCell ref="B22:U22"/>
    <mergeCell ref="B23:U23"/>
    <mergeCell ref="A1:A2"/>
    <mergeCell ref="B1:U1"/>
    <mergeCell ref="B2:U2"/>
    <mergeCell ref="B3:U3"/>
    <mergeCell ref="A4:A293"/>
    <mergeCell ref="B4:U4"/>
    <mergeCell ref="B5:U5"/>
    <mergeCell ref="B6:U6"/>
    <mergeCell ref="B7:U7"/>
    <mergeCell ref="B8:U8"/>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S277:S278"/>
    <mergeCell ref="T277:T278"/>
    <mergeCell ref="U277:U278"/>
    <mergeCell ref="B279:B280"/>
    <mergeCell ref="C279:D280"/>
    <mergeCell ref="E279:E280"/>
    <mergeCell ref="F279:F280"/>
    <mergeCell ref="G279:H280"/>
    <mergeCell ref="I279:I280"/>
    <mergeCell ref="J279:J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C276:E276"/>
    <mergeCell ref="G276:I276"/>
    <mergeCell ref="K276:M276"/>
    <mergeCell ref="O276:Q276"/>
    <mergeCell ref="S276:U276"/>
    <mergeCell ref="B277:B278"/>
    <mergeCell ref="C277:C278"/>
    <mergeCell ref="D277:D278"/>
    <mergeCell ref="E277:E278"/>
    <mergeCell ref="F277:F278"/>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R248:R249"/>
    <mergeCell ref="S248:U249"/>
    <mergeCell ref="B250:B251"/>
    <mergeCell ref="C250:C251"/>
    <mergeCell ref="D250:D251"/>
    <mergeCell ref="E250:E251"/>
    <mergeCell ref="F250:F251"/>
    <mergeCell ref="G250:G251"/>
    <mergeCell ref="H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Q246"/>
    <mergeCell ref="O247:Q247"/>
    <mergeCell ref="R246:R247"/>
    <mergeCell ref="S246:U246"/>
    <mergeCell ref="S247:U247"/>
    <mergeCell ref="B246:B247"/>
    <mergeCell ref="C246:E247"/>
    <mergeCell ref="F246:F247"/>
    <mergeCell ref="G246:I247"/>
    <mergeCell ref="J246:J247"/>
    <mergeCell ref="K246:M246"/>
    <mergeCell ref="K247:M247"/>
    <mergeCell ref="U237:U238"/>
    <mergeCell ref="B242:U242"/>
    <mergeCell ref="B244:B245"/>
    <mergeCell ref="C244:E245"/>
    <mergeCell ref="F244:F245"/>
    <mergeCell ref="G244:I245"/>
    <mergeCell ref="J244:J245"/>
    <mergeCell ref="K244:U244"/>
    <mergeCell ref="K245:U245"/>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R221:R222"/>
    <mergeCell ref="S221:U222"/>
    <mergeCell ref="B223:B224"/>
    <mergeCell ref="C223:C224"/>
    <mergeCell ref="D223:D224"/>
    <mergeCell ref="E223:E224"/>
    <mergeCell ref="F223:F224"/>
    <mergeCell ref="G223:G224"/>
    <mergeCell ref="H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R193:R194"/>
    <mergeCell ref="S193:U194"/>
    <mergeCell ref="B195:B196"/>
    <mergeCell ref="C195:C196"/>
    <mergeCell ref="D195:D196"/>
    <mergeCell ref="E195:E196"/>
    <mergeCell ref="F195:F196"/>
    <mergeCell ref="G195:G196"/>
    <mergeCell ref="H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Q191"/>
    <mergeCell ref="O192:Q192"/>
    <mergeCell ref="R191:R192"/>
    <mergeCell ref="S191:U191"/>
    <mergeCell ref="S192:U192"/>
    <mergeCell ref="B191:B192"/>
    <mergeCell ref="C191:E192"/>
    <mergeCell ref="F191:F192"/>
    <mergeCell ref="G191:I192"/>
    <mergeCell ref="J191:J192"/>
    <mergeCell ref="K191:M191"/>
    <mergeCell ref="K192:M192"/>
    <mergeCell ref="B189:B190"/>
    <mergeCell ref="C189:E190"/>
    <mergeCell ref="F189:F190"/>
    <mergeCell ref="G189:I190"/>
    <mergeCell ref="J189:J190"/>
    <mergeCell ref="K189:U189"/>
    <mergeCell ref="K190:U190"/>
    <mergeCell ref="I165:I166"/>
    <mergeCell ref="J165:J166"/>
    <mergeCell ref="K165:K166"/>
    <mergeCell ref="L165:L166"/>
    <mergeCell ref="M165:M166"/>
    <mergeCell ref="B187:U187"/>
    <mergeCell ref="B169:U169"/>
    <mergeCell ref="B170:U170"/>
    <mergeCell ref="B171:U171"/>
    <mergeCell ref="B172:U172"/>
    <mergeCell ref="H163:H164"/>
    <mergeCell ref="J163:J164"/>
    <mergeCell ref="K163:K164"/>
    <mergeCell ref="L163:L164"/>
    <mergeCell ref="M163:M164"/>
    <mergeCell ref="B165:B166"/>
    <mergeCell ref="C165:E166"/>
    <mergeCell ref="F165:F166"/>
    <mergeCell ref="G165:G166"/>
    <mergeCell ref="H165:H166"/>
    <mergeCell ref="H161:H162"/>
    <mergeCell ref="J161:J162"/>
    <mergeCell ref="K161:K162"/>
    <mergeCell ref="L161:L162"/>
    <mergeCell ref="M161:M162"/>
    <mergeCell ref="B163:B164"/>
    <mergeCell ref="C163:D164"/>
    <mergeCell ref="E163:E164"/>
    <mergeCell ref="F163:F164"/>
    <mergeCell ref="G163:G164"/>
    <mergeCell ref="H159:H160"/>
    <mergeCell ref="J159:J160"/>
    <mergeCell ref="K159:K160"/>
    <mergeCell ref="L159:L160"/>
    <mergeCell ref="M159:M160"/>
    <mergeCell ref="B161:B162"/>
    <mergeCell ref="C161:D162"/>
    <mergeCell ref="E161:E162"/>
    <mergeCell ref="F161:F162"/>
    <mergeCell ref="G161:G162"/>
    <mergeCell ref="I157:I158"/>
    <mergeCell ref="J157:J158"/>
    <mergeCell ref="K157:K158"/>
    <mergeCell ref="L157:M158"/>
    <mergeCell ref="B159:B160"/>
    <mergeCell ref="C159:C160"/>
    <mergeCell ref="D159:D160"/>
    <mergeCell ref="E159:E160"/>
    <mergeCell ref="F159:F160"/>
    <mergeCell ref="G159:G160"/>
    <mergeCell ref="B157:B158"/>
    <mergeCell ref="C157:D158"/>
    <mergeCell ref="E157:E158"/>
    <mergeCell ref="F157:F158"/>
    <mergeCell ref="G157:G158"/>
    <mergeCell ref="H157:H158"/>
    <mergeCell ref="J154:J155"/>
    <mergeCell ref="K154:K155"/>
    <mergeCell ref="L154:L155"/>
    <mergeCell ref="M154:M155"/>
    <mergeCell ref="C156:E156"/>
    <mergeCell ref="L156:M156"/>
    <mergeCell ref="J152:J153"/>
    <mergeCell ref="K152:K153"/>
    <mergeCell ref="L152:L153"/>
    <mergeCell ref="M152:M153"/>
    <mergeCell ref="B154:B155"/>
    <mergeCell ref="C154:E155"/>
    <mergeCell ref="F154:F155"/>
    <mergeCell ref="G154:G155"/>
    <mergeCell ref="H154:H155"/>
    <mergeCell ref="I154:I155"/>
    <mergeCell ref="J150:J151"/>
    <mergeCell ref="K150:K151"/>
    <mergeCell ref="L150:L151"/>
    <mergeCell ref="M150:M151"/>
    <mergeCell ref="B152:B153"/>
    <mergeCell ref="C152:D153"/>
    <mergeCell ref="E152:E153"/>
    <mergeCell ref="F152:F153"/>
    <mergeCell ref="G152:G153"/>
    <mergeCell ref="H152:H153"/>
    <mergeCell ref="B150:B151"/>
    <mergeCell ref="C150:D151"/>
    <mergeCell ref="E150:E151"/>
    <mergeCell ref="F150:F151"/>
    <mergeCell ref="G150:G151"/>
    <mergeCell ref="H150:H151"/>
    <mergeCell ref="G148:G149"/>
    <mergeCell ref="H148:H149"/>
    <mergeCell ref="J148:J149"/>
    <mergeCell ref="K148:K149"/>
    <mergeCell ref="L148:L149"/>
    <mergeCell ref="M148:M149"/>
    <mergeCell ref="H146:H147"/>
    <mergeCell ref="I146:I147"/>
    <mergeCell ref="J146:J147"/>
    <mergeCell ref="K146:K147"/>
    <mergeCell ref="L146:M147"/>
    <mergeCell ref="B148:B149"/>
    <mergeCell ref="C148:C149"/>
    <mergeCell ref="D148:D149"/>
    <mergeCell ref="E148:E149"/>
    <mergeCell ref="F148:F149"/>
    <mergeCell ref="B142:M142"/>
    <mergeCell ref="C144:E144"/>
    <mergeCell ref="K144:M144"/>
    <mergeCell ref="C145:E145"/>
    <mergeCell ref="L145:M145"/>
    <mergeCell ref="B146:B147"/>
    <mergeCell ref="C146:D147"/>
    <mergeCell ref="E146:E147"/>
    <mergeCell ref="F146:F147"/>
    <mergeCell ref="G146:G147"/>
    <mergeCell ref="J135:J136"/>
    <mergeCell ref="K135:L136"/>
    <mergeCell ref="M135:M136"/>
    <mergeCell ref="N135:N136"/>
    <mergeCell ref="O135:P136"/>
    <mergeCell ref="Q135:Q136"/>
    <mergeCell ref="B135:B136"/>
    <mergeCell ref="C135:D136"/>
    <mergeCell ref="E135:E136"/>
    <mergeCell ref="F135:F136"/>
    <mergeCell ref="G135:H136"/>
    <mergeCell ref="I135:I136"/>
    <mergeCell ref="K132:L133"/>
    <mergeCell ref="M132:M133"/>
    <mergeCell ref="N132:N133"/>
    <mergeCell ref="O132:P133"/>
    <mergeCell ref="Q132:Q133"/>
    <mergeCell ref="C134:E134"/>
    <mergeCell ref="G134:I134"/>
    <mergeCell ref="K134:M134"/>
    <mergeCell ref="O134:Q134"/>
    <mergeCell ref="O130:O131"/>
    <mergeCell ref="P130:P131"/>
    <mergeCell ref="Q130:Q131"/>
    <mergeCell ref="B132:B133"/>
    <mergeCell ref="C132:D133"/>
    <mergeCell ref="E132:E133"/>
    <mergeCell ref="F132:F133"/>
    <mergeCell ref="G132:H133"/>
    <mergeCell ref="I132:I133"/>
    <mergeCell ref="J132:J133"/>
    <mergeCell ref="I130:I131"/>
    <mergeCell ref="J130:J131"/>
    <mergeCell ref="K130:K131"/>
    <mergeCell ref="L130:L131"/>
    <mergeCell ref="M130:M131"/>
    <mergeCell ref="N130:N131"/>
    <mergeCell ref="N128:N129"/>
    <mergeCell ref="O128:P129"/>
    <mergeCell ref="Q128:Q129"/>
    <mergeCell ref="B130:B131"/>
    <mergeCell ref="C130:C131"/>
    <mergeCell ref="D130:D131"/>
    <mergeCell ref="E130:E131"/>
    <mergeCell ref="F130:F131"/>
    <mergeCell ref="G130:G131"/>
    <mergeCell ref="H130:H131"/>
    <mergeCell ref="O126:P127"/>
    <mergeCell ref="Q126:Q127"/>
    <mergeCell ref="B128:B129"/>
    <mergeCell ref="C128:E129"/>
    <mergeCell ref="F128:F129"/>
    <mergeCell ref="G128:H129"/>
    <mergeCell ref="I128:I129"/>
    <mergeCell ref="J128:J129"/>
    <mergeCell ref="K128:L129"/>
    <mergeCell ref="M128:M129"/>
    <mergeCell ref="Q124:Q125"/>
    <mergeCell ref="B126:B127"/>
    <mergeCell ref="C126:E127"/>
    <mergeCell ref="F126:F127"/>
    <mergeCell ref="G126:H127"/>
    <mergeCell ref="I126:I127"/>
    <mergeCell ref="J126:J127"/>
    <mergeCell ref="K126:L127"/>
    <mergeCell ref="M126:M127"/>
    <mergeCell ref="N126:N127"/>
    <mergeCell ref="I124:I125"/>
    <mergeCell ref="J124:J125"/>
    <mergeCell ref="K124:L125"/>
    <mergeCell ref="M124:M125"/>
    <mergeCell ref="N124:N125"/>
    <mergeCell ref="O124:P125"/>
    <mergeCell ref="Q121:Q122"/>
    <mergeCell ref="C123:E123"/>
    <mergeCell ref="G123:I123"/>
    <mergeCell ref="K123:M123"/>
    <mergeCell ref="O123:Q123"/>
    <mergeCell ref="B124:B125"/>
    <mergeCell ref="C124:D125"/>
    <mergeCell ref="E124:E125"/>
    <mergeCell ref="F124:F125"/>
    <mergeCell ref="G124:H125"/>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B117:B118"/>
    <mergeCell ref="C117:E118"/>
    <mergeCell ref="F117:F118"/>
    <mergeCell ref="G117:H118"/>
    <mergeCell ref="I117:I118"/>
    <mergeCell ref="J117:J118"/>
    <mergeCell ref="J115:J116"/>
    <mergeCell ref="K115:L116"/>
    <mergeCell ref="M115:M116"/>
    <mergeCell ref="N115:N116"/>
    <mergeCell ref="O115:P116"/>
    <mergeCell ref="Q115:Q116"/>
    <mergeCell ref="K113:M113"/>
    <mergeCell ref="K114:M114"/>
    <mergeCell ref="N113:N114"/>
    <mergeCell ref="O113:Q113"/>
    <mergeCell ref="O114:Q114"/>
    <mergeCell ref="B115:B116"/>
    <mergeCell ref="C115:E116"/>
    <mergeCell ref="F115:F116"/>
    <mergeCell ref="G115:H116"/>
    <mergeCell ref="I115:I116"/>
    <mergeCell ref="N84:N85"/>
    <mergeCell ref="O84:P85"/>
    <mergeCell ref="Q84:Q85"/>
    <mergeCell ref="B111:Q111"/>
    <mergeCell ref="B113:B114"/>
    <mergeCell ref="C113:E114"/>
    <mergeCell ref="F113:F114"/>
    <mergeCell ref="G113:I113"/>
    <mergeCell ref="G114:I114"/>
    <mergeCell ref="J113:J114"/>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B80:B81"/>
    <mergeCell ref="C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K64:L65"/>
    <mergeCell ref="M64:M65"/>
    <mergeCell ref="N64:N65"/>
    <mergeCell ref="O64:P65"/>
    <mergeCell ref="Q64:Q65"/>
    <mergeCell ref="B66:B67"/>
    <mergeCell ref="C66:E67"/>
    <mergeCell ref="F66:F67"/>
    <mergeCell ref="G66:H67"/>
    <mergeCell ref="I66:I67"/>
    <mergeCell ref="M62:M63"/>
    <mergeCell ref="N62:N63"/>
    <mergeCell ref="O62:P63"/>
    <mergeCell ref="Q62:Q63"/>
    <mergeCell ref="B64:B65"/>
    <mergeCell ref="C64:E65"/>
    <mergeCell ref="F64:F65"/>
    <mergeCell ref="G64:H65"/>
    <mergeCell ref="I64:I65"/>
    <mergeCell ref="J64:J65"/>
    <mergeCell ref="N60:N61"/>
    <mergeCell ref="O60:P61"/>
    <mergeCell ref="Q60:Q61"/>
    <mergeCell ref="B62:B63"/>
    <mergeCell ref="C62:E63"/>
    <mergeCell ref="F62:F63"/>
    <mergeCell ref="G62:H63"/>
    <mergeCell ref="I62:I63"/>
    <mergeCell ref="J62:J63"/>
    <mergeCell ref="K62:L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B56:B57"/>
    <mergeCell ref="C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K40:L41"/>
    <mergeCell ref="M40:M41"/>
    <mergeCell ref="N40:N41"/>
    <mergeCell ref="O40:P41"/>
    <mergeCell ref="Q40:Q41"/>
    <mergeCell ref="B42:B43"/>
    <mergeCell ref="C42:E43"/>
    <mergeCell ref="F42:F43"/>
    <mergeCell ref="G42:H43"/>
    <mergeCell ref="I42:I43"/>
    <mergeCell ref="B40:B41"/>
    <mergeCell ref="C40:E41"/>
    <mergeCell ref="F40:F41"/>
    <mergeCell ref="G40:H41"/>
    <mergeCell ref="I40:I41"/>
    <mergeCell ref="J40:J41"/>
    <mergeCell ref="J38:J39"/>
    <mergeCell ref="K38:L39"/>
    <mergeCell ref="M38:M39"/>
    <mergeCell ref="N38:N39"/>
    <mergeCell ref="O38:P39"/>
    <mergeCell ref="Q38:Q39"/>
    <mergeCell ref="K36:M36"/>
    <mergeCell ref="K37:M37"/>
    <mergeCell ref="N36:N37"/>
    <mergeCell ref="O36:Q36"/>
    <mergeCell ref="O37:Q37"/>
    <mergeCell ref="B38:B39"/>
    <mergeCell ref="C38:E39"/>
    <mergeCell ref="F38:F39"/>
    <mergeCell ref="G38:H39"/>
    <mergeCell ref="I38:I39"/>
    <mergeCell ref="B12:C12"/>
    <mergeCell ref="B15:C15"/>
    <mergeCell ref="B18:C18"/>
    <mergeCell ref="B34:Q34"/>
    <mergeCell ref="B36:B37"/>
    <mergeCell ref="C36:E37"/>
    <mergeCell ref="F36:F37"/>
    <mergeCell ref="G36:I36"/>
    <mergeCell ref="G37:I37"/>
    <mergeCell ref="J36:J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6.5703125" customWidth="1"/>
    <col min="3" max="3" width="8.140625" customWidth="1"/>
    <col min="4" max="4" width="30.85546875" customWidth="1"/>
    <col min="5" max="6" width="36.5703125" customWidth="1"/>
    <col min="7" max="7" width="24.42578125" customWidth="1"/>
    <col min="8" max="8" width="11" customWidth="1"/>
    <col min="9" max="9" width="36.5703125" customWidth="1"/>
    <col min="10" max="10" width="8.140625" customWidth="1"/>
    <col min="11" max="11" width="30.85546875" customWidth="1"/>
    <col min="12" max="13" width="36.5703125" customWidth="1"/>
    <col min="14" max="14" width="8.7109375" customWidth="1"/>
    <col min="15" max="15" width="11" customWidth="1"/>
    <col min="16" max="16" width="36.5703125" customWidth="1"/>
    <col min="17" max="17" width="8.140625" customWidth="1"/>
    <col min="18" max="18" width="30.85546875" customWidth="1"/>
    <col min="19" max="20" width="36.5703125" customWidth="1"/>
    <col min="21" max="21" width="12.140625" customWidth="1"/>
    <col min="22" max="22" width="11" customWidth="1"/>
  </cols>
  <sheetData>
    <row r="1" spans="1:22" ht="15" customHeight="1">
      <c r="A1" s="8" t="s">
        <v>10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64</v>
      </c>
      <c r="B3" s="31" t="s">
        <v>6</v>
      </c>
      <c r="C3" s="31"/>
      <c r="D3" s="31"/>
      <c r="E3" s="31"/>
      <c r="F3" s="31"/>
      <c r="G3" s="31"/>
      <c r="H3" s="31"/>
      <c r="I3" s="31"/>
      <c r="J3" s="31"/>
      <c r="K3" s="31"/>
      <c r="L3" s="31"/>
      <c r="M3" s="31"/>
      <c r="N3" s="31"/>
      <c r="O3" s="31"/>
      <c r="P3" s="31"/>
      <c r="Q3" s="31"/>
      <c r="R3" s="31"/>
      <c r="S3" s="31"/>
      <c r="T3" s="31"/>
      <c r="U3" s="31"/>
      <c r="V3" s="31"/>
    </row>
    <row r="4" spans="1:22" ht="15" customHeight="1">
      <c r="A4" s="32" t="s">
        <v>1063</v>
      </c>
      <c r="B4" s="31" t="s">
        <v>6</v>
      </c>
      <c r="C4" s="31"/>
      <c r="D4" s="31"/>
      <c r="E4" s="31"/>
      <c r="F4" s="31"/>
      <c r="G4" s="31"/>
      <c r="H4" s="31"/>
      <c r="I4" s="31"/>
      <c r="J4" s="31"/>
      <c r="K4" s="31"/>
      <c r="L4" s="31"/>
      <c r="M4" s="31"/>
      <c r="N4" s="31"/>
      <c r="O4" s="31"/>
      <c r="P4" s="31"/>
      <c r="Q4" s="31"/>
      <c r="R4" s="31"/>
      <c r="S4" s="31"/>
      <c r="T4" s="31"/>
      <c r="U4" s="31"/>
      <c r="V4" s="31"/>
    </row>
    <row r="5" spans="1:22">
      <c r="A5" s="32"/>
      <c r="B5" s="33" t="s">
        <v>1063</v>
      </c>
      <c r="C5" s="33"/>
      <c r="D5" s="33"/>
      <c r="E5" s="33"/>
      <c r="F5" s="33"/>
      <c r="G5" s="33"/>
      <c r="H5" s="33"/>
      <c r="I5" s="33"/>
      <c r="J5" s="33"/>
      <c r="K5" s="33"/>
      <c r="L5" s="33"/>
      <c r="M5" s="33"/>
      <c r="N5" s="33"/>
      <c r="O5" s="33"/>
      <c r="P5" s="33"/>
      <c r="Q5" s="33"/>
      <c r="R5" s="33"/>
      <c r="S5" s="33"/>
      <c r="T5" s="33"/>
      <c r="U5" s="33"/>
      <c r="V5" s="33"/>
    </row>
    <row r="6" spans="1:22">
      <c r="A6" s="32"/>
      <c r="B6" s="31"/>
      <c r="C6" s="31"/>
      <c r="D6" s="31"/>
      <c r="E6" s="31"/>
      <c r="F6" s="31"/>
      <c r="G6" s="31"/>
      <c r="H6" s="31"/>
      <c r="I6" s="31"/>
      <c r="J6" s="31"/>
      <c r="K6" s="31"/>
      <c r="L6" s="31"/>
      <c r="M6" s="31"/>
      <c r="N6" s="31"/>
      <c r="O6" s="31"/>
      <c r="P6" s="31"/>
      <c r="Q6" s="31"/>
      <c r="R6" s="31"/>
      <c r="S6" s="31"/>
      <c r="T6" s="31"/>
      <c r="U6" s="31"/>
      <c r="V6" s="31"/>
    </row>
    <row r="7" spans="1:22" ht="25.5" customHeight="1">
      <c r="A7" s="32"/>
      <c r="B7" s="34" t="s">
        <v>1065</v>
      </c>
      <c r="C7" s="34"/>
      <c r="D7" s="34"/>
      <c r="E7" s="34"/>
      <c r="F7" s="34"/>
      <c r="G7" s="34"/>
      <c r="H7" s="34"/>
      <c r="I7" s="34"/>
      <c r="J7" s="34"/>
      <c r="K7" s="34"/>
      <c r="L7" s="34"/>
      <c r="M7" s="34"/>
      <c r="N7" s="34"/>
      <c r="O7" s="34"/>
      <c r="P7" s="34"/>
      <c r="Q7" s="34"/>
      <c r="R7" s="34"/>
      <c r="S7" s="34"/>
      <c r="T7" s="34"/>
      <c r="U7" s="34"/>
      <c r="V7" s="34"/>
    </row>
    <row r="8" spans="1:22">
      <c r="A8" s="32"/>
      <c r="B8" s="31"/>
      <c r="C8" s="31"/>
      <c r="D8" s="31"/>
      <c r="E8" s="31"/>
      <c r="F8" s="31"/>
      <c r="G8" s="31"/>
      <c r="H8" s="31"/>
      <c r="I8" s="31"/>
      <c r="J8" s="31"/>
      <c r="K8" s="31"/>
      <c r="L8" s="31"/>
      <c r="M8" s="31"/>
      <c r="N8" s="31"/>
      <c r="O8" s="31"/>
      <c r="P8" s="31"/>
      <c r="Q8" s="31"/>
      <c r="R8" s="31"/>
      <c r="S8" s="31"/>
      <c r="T8" s="31"/>
      <c r="U8" s="31"/>
      <c r="V8" s="31"/>
    </row>
    <row r="9" spans="1:22">
      <c r="A9" s="32"/>
      <c r="B9" s="34" t="s">
        <v>1066</v>
      </c>
      <c r="C9" s="34"/>
      <c r="D9" s="34"/>
      <c r="E9" s="34"/>
      <c r="F9" s="34"/>
      <c r="G9" s="34"/>
      <c r="H9" s="34"/>
      <c r="I9" s="34"/>
      <c r="J9" s="34"/>
      <c r="K9" s="34"/>
      <c r="L9" s="34"/>
      <c r="M9" s="34"/>
      <c r="N9" s="34"/>
      <c r="O9" s="34"/>
      <c r="P9" s="34"/>
      <c r="Q9" s="34"/>
      <c r="R9" s="34"/>
      <c r="S9" s="34"/>
      <c r="T9" s="34"/>
      <c r="U9" s="34"/>
      <c r="V9" s="34"/>
    </row>
    <row r="10" spans="1:22">
      <c r="A10" s="32"/>
      <c r="B10" s="31"/>
      <c r="C10" s="31"/>
      <c r="D10" s="31"/>
      <c r="E10" s="31"/>
      <c r="F10" s="31"/>
      <c r="G10" s="31"/>
      <c r="H10" s="31"/>
      <c r="I10" s="31"/>
      <c r="J10" s="31"/>
      <c r="K10" s="31"/>
      <c r="L10" s="31"/>
      <c r="M10" s="31"/>
      <c r="N10" s="31"/>
      <c r="O10" s="31"/>
      <c r="P10" s="31"/>
      <c r="Q10" s="31"/>
      <c r="R10" s="31"/>
      <c r="S10" s="31"/>
      <c r="T10" s="31"/>
      <c r="U10" s="31"/>
      <c r="V10" s="31"/>
    </row>
    <row r="11" spans="1:22">
      <c r="A11" s="32"/>
      <c r="B11" s="34" t="s">
        <v>1067</v>
      </c>
      <c r="C11" s="34"/>
      <c r="D11" s="34"/>
      <c r="E11" s="34"/>
      <c r="F11" s="34"/>
      <c r="G11" s="34"/>
      <c r="H11" s="34"/>
      <c r="I11" s="34"/>
      <c r="J11" s="34"/>
      <c r="K11" s="34"/>
      <c r="L11" s="34"/>
      <c r="M11" s="34"/>
      <c r="N11" s="34"/>
      <c r="O11" s="34"/>
      <c r="P11" s="34"/>
      <c r="Q11" s="34"/>
      <c r="R11" s="34"/>
      <c r="S11" s="34"/>
      <c r="T11" s="34"/>
      <c r="U11" s="34"/>
      <c r="V11" s="34"/>
    </row>
    <row r="12" spans="1:22">
      <c r="A12" s="32"/>
      <c r="B12" s="31"/>
      <c r="C12" s="31"/>
      <c r="D12" s="31"/>
      <c r="E12" s="31"/>
      <c r="F12" s="31"/>
      <c r="G12" s="31"/>
      <c r="H12" s="31"/>
      <c r="I12" s="31"/>
      <c r="J12" s="31"/>
      <c r="K12" s="31"/>
      <c r="L12" s="31"/>
      <c r="M12" s="31"/>
      <c r="N12" s="31"/>
      <c r="O12" s="31"/>
      <c r="P12" s="31"/>
      <c r="Q12" s="31"/>
      <c r="R12" s="31"/>
      <c r="S12" s="31"/>
      <c r="T12" s="31"/>
      <c r="U12" s="31"/>
      <c r="V12" s="31"/>
    </row>
    <row r="13" spans="1:22">
      <c r="A13" s="32"/>
      <c r="B13" s="34" t="s">
        <v>1068</v>
      </c>
      <c r="C13" s="34"/>
      <c r="D13" s="34"/>
      <c r="E13" s="34"/>
      <c r="F13" s="34"/>
      <c r="G13" s="34"/>
      <c r="H13" s="34"/>
      <c r="I13" s="34"/>
      <c r="J13" s="34"/>
      <c r="K13" s="34"/>
      <c r="L13" s="34"/>
      <c r="M13" s="34"/>
      <c r="N13" s="34"/>
      <c r="O13" s="34"/>
      <c r="P13" s="34"/>
      <c r="Q13" s="34"/>
      <c r="R13" s="34"/>
      <c r="S13" s="34"/>
      <c r="T13" s="34"/>
      <c r="U13" s="34"/>
      <c r="V13" s="34"/>
    </row>
    <row r="14" spans="1:22">
      <c r="A14" s="32"/>
      <c r="B14" s="29"/>
      <c r="C14" s="29"/>
      <c r="D14" s="29"/>
      <c r="E14" s="29"/>
      <c r="F14" s="29"/>
      <c r="G14" s="29"/>
      <c r="H14" s="29"/>
      <c r="I14" s="29"/>
      <c r="J14" s="29"/>
      <c r="K14" s="29"/>
      <c r="L14" s="29"/>
      <c r="M14" s="29"/>
      <c r="N14" s="29"/>
      <c r="O14" s="29"/>
      <c r="P14" s="29"/>
      <c r="Q14" s="29"/>
      <c r="R14" s="29"/>
      <c r="S14" s="29"/>
      <c r="T14" s="29"/>
      <c r="U14" s="29"/>
      <c r="V14" s="29"/>
    </row>
    <row r="15" spans="1:22">
      <c r="A15" s="32"/>
      <c r="B15" s="29"/>
      <c r="C15" s="29"/>
      <c r="D15" s="29"/>
      <c r="E15" s="29"/>
      <c r="F15" s="29"/>
      <c r="G15" s="29"/>
      <c r="H15" s="29"/>
      <c r="I15" s="29"/>
      <c r="J15" s="29"/>
      <c r="K15" s="29"/>
      <c r="L15" s="29"/>
      <c r="M15" s="29"/>
      <c r="N15" s="29"/>
      <c r="O15" s="29"/>
      <c r="P15" s="29"/>
      <c r="Q15" s="29"/>
      <c r="R15" s="29"/>
      <c r="S15" s="29"/>
      <c r="T15" s="29"/>
      <c r="U15" s="29"/>
      <c r="V15" s="29"/>
    </row>
    <row r="16" spans="1:22">
      <c r="A16" s="32"/>
      <c r="B16" s="12"/>
      <c r="C16" s="12"/>
      <c r="D16" s="12"/>
      <c r="E16" s="12"/>
      <c r="F16" s="12"/>
      <c r="G16" s="12"/>
      <c r="H16" s="12"/>
      <c r="I16" s="12"/>
      <c r="J16" s="12"/>
      <c r="K16" s="12"/>
      <c r="L16" s="12"/>
      <c r="M16" s="12"/>
      <c r="N16" s="12"/>
      <c r="O16" s="12"/>
      <c r="P16" s="12"/>
      <c r="Q16" s="12"/>
      <c r="R16" s="12"/>
      <c r="S16" s="12"/>
      <c r="T16" s="12"/>
      <c r="U16" s="12"/>
      <c r="V16" s="12"/>
    </row>
    <row r="17" spans="1:22">
      <c r="A17" s="32"/>
      <c r="B17" s="53"/>
      <c r="C17" s="193" t="s">
        <v>1069</v>
      </c>
      <c r="D17" s="193"/>
      <c r="E17" s="193"/>
      <c r="F17" s="193"/>
      <c r="G17" s="193"/>
      <c r="H17" s="193"/>
      <c r="I17" s="53"/>
      <c r="J17" s="193" t="s">
        <v>1071</v>
      </c>
      <c r="K17" s="193"/>
      <c r="L17" s="193"/>
      <c r="M17" s="193"/>
      <c r="N17" s="193"/>
      <c r="O17" s="193"/>
      <c r="P17" s="53"/>
      <c r="Q17" s="193" t="s">
        <v>1071</v>
      </c>
      <c r="R17" s="193"/>
      <c r="S17" s="193"/>
      <c r="T17" s="193"/>
      <c r="U17" s="193"/>
      <c r="V17" s="193"/>
    </row>
    <row r="18" spans="1:22">
      <c r="A18" s="32"/>
      <c r="B18" s="53"/>
      <c r="C18" s="193" t="s">
        <v>1070</v>
      </c>
      <c r="D18" s="193"/>
      <c r="E18" s="193"/>
      <c r="F18" s="193"/>
      <c r="G18" s="193"/>
      <c r="H18" s="193"/>
      <c r="I18" s="53"/>
      <c r="J18" s="193" t="s">
        <v>1072</v>
      </c>
      <c r="K18" s="193"/>
      <c r="L18" s="193"/>
      <c r="M18" s="193"/>
      <c r="N18" s="193"/>
      <c r="O18" s="193"/>
      <c r="P18" s="53"/>
      <c r="Q18" s="193" t="s">
        <v>1073</v>
      </c>
      <c r="R18" s="193"/>
      <c r="S18" s="193"/>
      <c r="T18" s="193"/>
      <c r="U18" s="193"/>
      <c r="V18" s="193"/>
    </row>
    <row r="19" spans="1:22" ht="15.75" thickBot="1">
      <c r="A19" s="32"/>
      <c r="B19" s="53"/>
      <c r="C19" s="194"/>
      <c r="D19" s="194"/>
      <c r="E19" s="194"/>
      <c r="F19" s="194"/>
      <c r="G19" s="194"/>
      <c r="H19" s="194"/>
      <c r="I19" s="53"/>
      <c r="J19" s="194"/>
      <c r="K19" s="194"/>
      <c r="L19" s="194"/>
      <c r="M19" s="194"/>
      <c r="N19" s="194"/>
      <c r="O19" s="194"/>
      <c r="P19" s="53"/>
      <c r="Q19" s="88" t="s">
        <v>1074</v>
      </c>
      <c r="R19" s="88"/>
      <c r="S19" s="88"/>
      <c r="T19" s="88"/>
      <c r="U19" s="88"/>
      <c r="V19" s="88"/>
    </row>
    <row r="20" spans="1:22" ht="15.75" thickBot="1">
      <c r="A20" s="32"/>
      <c r="B20" s="86" t="s">
        <v>394</v>
      </c>
      <c r="C20" s="103" t="s">
        <v>706</v>
      </c>
      <c r="D20" s="103"/>
      <c r="E20" s="103"/>
      <c r="F20" s="23"/>
      <c r="G20" s="103" t="s">
        <v>1075</v>
      </c>
      <c r="H20" s="103"/>
      <c r="I20" s="23"/>
      <c r="J20" s="103" t="s">
        <v>706</v>
      </c>
      <c r="K20" s="103"/>
      <c r="L20" s="103"/>
      <c r="M20" s="23"/>
      <c r="N20" s="103" t="s">
        <v>1075</v>
      </c>
      <c r="O20" s="103"/>
      <c r="P20" s="23"/>
      <c r="Q20" s="103" t="s">
        <v>706</v>
      </c>
      <c r="R20" s="103"/>
      <c r="S20" s="103"/>
      <c r="T20" s="23"/>
      <c r="U20" s="103" t="s">
        <v>1075</v>
      </c>
      <c r="V20" s="103"/>
    </row>
    <row r="21" spans="1:22">
      <c r="A21" s="32"/>
      <c r="B21" s="33" t="s">
        <v>1076</v>
      </c>
      <c r="C21" s="81" t="s">
        <v>394</v>
      </c>
      <c r="D21" s="81"/>
      <c r="E21" s="57"/>
      <c r="F21" s="53"/>
      <c r="G21" s="81" t="s">
        <v>394</v>
      </c>
      <c r="H21" s="57"/>
      <c r="I21" s="53"/>
      <c r="J21" s="81" t="s">
        <v>394</v>
      </c>
      <c r="K21" s="81"/>
      <c r="L21" s="57"/>
      <c r="M21" s="53"/>
      <c r="N21" s="81" t="s">
        <v>394</v>
      </c>
      <c r="O21" s="57"/>
      <c r="P21" s="53"/>
      <c r="Q21" s="81" t="s">
        <v>394</v>
      </c>
      <c r="R21" s="81"/>
      <c r="S21" s="57"/>
      <c r="T21" s="53"/>
      <c r="U21" s="57"/>
      <c r="V21" s="57"/>
    </row>
    <row r="22" spans="1:22">
      <c r="A22" s="32"/>
      <c r="B22" s="33"/>
      <c r="C22" s="61"/>
      <c r="D22" s="61"/>
      <c r="E22" s="53"/>
      <c r="F22" s="53"/>
      <c r="G22" s="61"/>
      <c r="H22" s="53"/>
      <c r="I22" s="53"/>
      <c r="J22" s="61"/>
      <c r="K22" s="61"/>
      <c r="L22" s="53"/>
      <c r="M22" s="53"/>
      <c r="N22" s="61"/>
      <c r="O22" s="53"/>
      <c r="P22" s="53"/>
      <c r="Q22" s="61"/>
      <c r="R22" s="61"/>
      <c r="S22" s="53"/>
      <c r="T22" s="53"/>
      <c r="U22" s="53"/>
      <c r="V22" s="53"/>
    </row>
    <row r="23" spans="1:22">
      <c r="A23" s="32"/>
      <c r="B23" s="58" t="s">
        <v>1077</v>
      </c>
      <c r="C23" s="74" t="s">
        <v>367</v>
      </c>
      <c r="D23" s="60">
        <v>228375</v>
      </c>
      <c r="E23" s="59"/>
      <c r="F23" s="59"/>
      <c r="G23" s="72">
        <v>14.8</v>
      </c>
      <c r="H23" s="74" t="s">
        <v>703</v>
      </c>
      <c r="I23" s="59"/>
      <c r="J23" s="74" t="s">
        <v>367</v>
      </c>
      <c r="K23" s="60">
        <v>123421</v>
      </c>
      <c r="L23" s="59"/>
      <c r="M23" s="59"/>
      <c r="N23" s="72">
        <v>8</v>
      </c>
      <c r="O23" s="74" t="s">
        <v>703</v>
      </c>
      <c r="P23" s="59"/>
      <c r="Q23" s="74" t="s">
        <v>367</v>
      </c>
      <c r="R23" s="60">
        <v>154276</v>
      </c>
      <c r="S23" s="59"/>
      <c r="T23" s="59"/>
      <c r="U23" s="72">
        <v>10</v>
      </c>
      <c r="V23" s="74" t="s">
        <v>703</v>
      </c>
    </row>
    <row r="24" spans="1:22">
      <c r="A24" s="32"/>
      <c r="B24" s="58"/>
      <c r="C24" s="74"/>
      <c r="D24" s="60"/>
      <c r="E24" s="59"/>
      <c r="F24" s="59"/>
      <c r="G24" s="72"/>
      <c r="H24" s="74"/>
      <c r="I24" s="59"/>
      <c r="J24" s="74"/>
      <c r="K24" s="60"/>
      <c r="L24" s="59"/>
      <c r="M24" s="59"/>
      <c r="N24" s="72"/>
      <c r="O24" s="74"/>
      <c r="P24" s="59"/>
      <c r="Q24" s="74"/>
      <c r="R24" s="60"/>
      <c r="S24" s="59"/>
      <c r="T24" s="59"/>
      <c r="U24" s="72"/>
      <c r="V24" s="74"/>
    </row>
    <row r="25" spans="1:22">
      <c r="A25" s="32"/>
      <c r="B25" s="52" t="s">
        <v>1078</v>
      </c>
      <c r="C25" s="55">
        <v>209062</v>
      </c>
      <c r="D25" s="55"/>
      <c r="E25" s="53"/>
      <c r="F25" s="53"/>
      <c r="G25" s="61">
        <v>13.55</v>
      </c>
      <c r="H25" s="34" t="s">
        <v>703</v>
      </c>
      <c r="I25" s="53"/>
      <c r="J25" s="55">
        <v>61710</v>
      </c>
      <c r="K25" s="55"/>
      <c r="L25" s="53"/>
      <c r="M25" s="53"/>
      <c r="N25" s="61">
        <v>4</v>
      </c>
      <c r="O25" s="34" t="s">
        <v>703</v>
      </c>
      <c r="P25" s="53"/>
      <c r="Q25" s="55">
        <v>92566</v>
      </c>
      <c r="R25" s="55"/>
      <c r="S25" s="53"/>
      <c r="T25" s="53"/>
      <c r="U25" s="61">
        <v>6</v>
      </c>
      <c r="V25" s="34" t="s">
        <v>703</v>
      </c>
    </row>
    <row r="26" spans="1:22">
      <c r="A26" s="32"/>
      <c r="B26" s="52"/>
      <c r="C26" s="55"/>
      <c r="D26" s="55"/>
      <c r="E26" s="53"/>
      <c r="F26" s="53"/>
      <c r="G26" s="61"/>
      <c r="H26" s="34"/>
      <c r="I26" s="53"/>
      <c r="J26" s="55"/>
      <c r="K26" s="55"/>
      <c r="L26" s="53"/>
      <c r="M26" s="53"/>
      <c r="N26" s="61"/>
      <c r="O26" s="34"/>
      <c r="P26" s="53"/>
      <c r="Q26" s="55"/>
      <c r="R26" s="55"/>
      <c r="S26" s="53"/>
      <c r="T26" s="53"/>
      <c r="U26" s="61"/>
      <c r="V26" s="34"/>
    </row>
    <row r="27" spans="1:22">
      <c r="A27" s="32"/>
      <c r="B27" s="58" t="s">
        <v>1079</v>
      </c>
      <c r="C27" s="60">
        <v>209062</v>
      </c>
      <c r="D27" s="60"/>
      <c r="E27" s="59"/>
      <c r="F27" s="59"/>
      <c r="G27" s="72">
        <v>8.39</v>
      </c>
      <c r="H27" s="74" t="s">
        <v>703</v>
      </c>
      <c r="I27" s="59"/>
      <c r="J27" s="60">
        <v>101439</v>
      </c>
      <c r="K27" s="60"/>
      <c r="L27" s="59"/>
      <c r="M27" s="59"/>
      <c r="N27" s="72">
        <v>4</v>
      </c>
      <c r="O27" s="74" t="s">
        <v>703</v>
      </c>
      <c r="P27" s="59"/>
      <c r="Q27" s="60">
        <v>126798</v>
      </c>
      <c r="R27" s="60"/>
      <c r="S27" s="59"/>
      <c r="T27" s="59"/>
      <c r="U27" s="72">
        <v>5</v>
      </c>
      <c r="V27" s="74" t="s">
        <v>703</v>
      </c>
    </row>
    <row r="28" spans="1:22">
      <c r="A28" s="32"/>
      <c r="B28" s="58"/>
      <c r="C28" s="60"/>
      <c r="D28" s="60"/>
      <c r="E28" s="59"/>
      <c r="F28" s="59"/>
      <c r="G28" s="72"/>
      <c r="H28" s="74"/>
      <c r="I28" s="59"/>
      <c r="J28" s="60"/>
      <c r="K28" s="60"/>
      <c r="L28" s="59"/>
      <c r="M28" s="59"/>
      <c r="N28" s="72"/>
      <c r="O28" s="74"/>
      <c r="P28" s="59"/>
      <c r="Q28" s="60"/>
      <c r="R28" s="60"/>
      <c r="S28" s="59"/>
      <c r="T28" s="59"/>
      <c r="U28" s="72"/>
      <c r="V28" s="74"/>
    </row>
    <row r="29" spans="1:22">
      <c r="A29" s="32"/>
      <c r="B29" s="33" t="s">
        <v>1080</v>
      </c>
      <c r="C29" s="61" t="s">
        <v>394</v>
      </c>
      <c r="D29" s="61"/>
      <c r="E29" s="53"/>
      <c r="F29" s="53"/>
      <c r="G29" s="61" t="s">
        <v>394</v>
      </c>
      <c r="H29" s="53"/>
      <c r="I29" s="53"/>
      <c r="J29" s="61" t="s">
        <v>394</v>
      </c>
      <c r="K29" s="61"/>
      <c r="L29" s="53"/>
      <c r="M29" s="53"/>
      <c r="N29" s="61" t="s">
        <v>394</v>
      </c>
      <c r="O29" s="53"/>
      <c r="P29" s="53"/>
      <c r="Q29" s="61" t="s">
        <v>394</v>
      </c>
      <c r="R29" s="61"/>
      <c r="S29" s="53"/>
      <c r="T29" s="53"/>
      <c r="U29" s="53"/>
      <c r="V29" s="53"/>
    </row>
    <row r="30" spans="1:22">
      <c r="A30" s="32"/>
      <c r="B30" s="33"/>
      <c r="C30" s="61"/>
      <c r="D30" s="61"/>
      <c r="E30" s="53"/>
      <c r="F30" s="53"/>
      <c r="G30" s="61"/>
      <c r="H30" s="53"/>
      <c r="I30" s="53"/>
      <c r="J30" s="61"/>
      <c r="K30" s="61"/>
      <c r="L30" s="53"/>
      <c r="M30" s="53"/>
      <c r="N30" s="61"/>
      <c r="O30" s="53"/>
      <c r="P30" s="53"/>
      <c r="Q30" s="61"/>
      <c r="R30" s="61"/>
      <c r="S30" s="53"/>
      <c r="T30" s="53"/>
      <c r="U30" s="53"/>
      <c r="V30" s="53"/>
    </row>
    <row r="31" spans="1:22">
      <c r="A31" s="32"/>
      <c r="B31" s="58" t="s">
        <v>1077</v>
      </c>
      <c r="C31" s="74" t="s">
        <v>367</v>
      </c>
      <c r="D31" s="60">
        <v>213435</v>
      </c>
      <c r="E31" s="59"/>
      <c r="F31" s="59"/>
      <c r="G31" s="72">
        <v>14.04</v>
      </c>
      <c r="H31" s="74" t="s">
        <v>703</v>
      </c>
      <c r="I31" s="59"/>
      <c r="J31" s="74" t="s">
        <v>367</v>
      </c>
      <c r="K31" s="60">
        <v>121625</v>
      </c>
      <c r="L31" s="59"/>
      <c r="M31" s="59"/>
      <c r="N31" s="72">
        <v>8</v>
      </c>
      <c r="O31" s="74" t="s">
        <v>703</v>
      </c>
      <c r="P31" s="59"/>
      <c r="Q31" s="74" t="s">
        <v>367</v>
      </c>
      <c r="R31" s="60">
        <v>152031</v>
      </c>
      <c r="S31" s="59"/>
      <c r="T31" s="59"/>
      <c r="U31" s="72">
        <v>10</v>
      </c>
      <c r="V31" s="74" t="s">
        <v>703</v>
      </c>
    </row>
    <row r="32" spans="1:22">
      <c r="A32" s="32"/>
      <c r="B32" s="58"/>
      <c r="C32" s="74"/>
      <c r="D32" s="60"/>
      <c r="E32" s="59"/>
      <c r="F32" s="59"/>
      <c r="G32" s="72"/>
      <c r="H32" s="74"/>
      <c r="I32" s="59"/>
      <c r="J32" s="74"/>
      <c r="K32" s="60"/>
      <c r="L32" s="59"/>
      <c r="M32" s="59"/>
      <c r="N32" s="72"/>
      <c r="O32" s="74"/>
      <c r="P32" s="59"/>
      <c r="Q32" s="74"/>
      <c r="R32" s="60"/>
      <c r="S32" s="59"/>
      <c r="T32" s="59"/>
      <c r="U32" s="72"/>
      <c r="V32" s="74"/>
    </row>
    <row r="33" spans="1:22">
      <c r="A33" s="32"/>
      <c r="B33" s="52" t="s">
        <v>1078</v>
      </c>
      <c r="C33" s="55">
        <v>194381</v>
      </c>
      <c r="D33" s="55"/>
      <c r="E33" s="53"/>
      <c r="F33" s="53"/>
      <c r="G33" s="61">
        <v>12.79</v>
      </c>
      <c r="H33" s="34" t="s">
        <v>703</v>
      </c>
      <c r="I33" s="53"/>
      <c r="J33" s="55">
        <v>60812</v>
      </c>
      <c r="K33" s="55"/>
      <c r="L33" s="53"/>
      <c r="M33" s="53"/>
      <c r="N33" s="61">
        <v>4</v>
      </c>
      <c r="O33" s="34" t="s">
        <v>703</v>
      </c>
      <c r="P33" s="53"/>
      <c r="Q33" s="55">
        <v>91219</v>
      </c>
      <c r="R33" s="55"/>
      <c r="S33" s="53"/>
      <c r="T33" s="53"/>
      <c r="U33" s="61">
        <v>6</v>
      </c>
      <c r="V33" s="34" t="s">
        <v>703</v>
      </c>
    </row>
    <row r="34" spans="1:22">
      <c r="A34" s="32"/>
      <c r="B34" s="52"/>
      <c r="C34" s="55"/>
      <c r="D34" s="55"/>
      <c r="E34" s="53"/>
      <c r="F34" s="53"/>
      <c r="G34" s="61"/>
      <c r="H34" s="34"/>
      <c r="I34" s="53"/>
      <c r="J34" s="55"/>
      <c r="K34" s="55"/>
      <c r="L34" s="53"/>
      <c r="M34" s="53"/>
      <c r="N34" s="61"/>
      <c r="O34" s="34"/>
      <c r="P34" s="53"/>
      <c r="Q34" s="55"/>
      <c r="R34" s="55"/>
      <c r="S34" s="53"/>
      <c r="T34" s="53"/>
      <c r="U34" s="61"/>
      <c r="V34" s="34"/>
    </row>
    <row r="35" spans="1:22">
      <c r="A35" s="32"/>
      <c r="B35" s="58" t="s">
        <v>1079</v>
      </c>
      <c r="C35" s="60">
        <v>194381</v>
      </c>
      <c r="D35" s="60"/>
      <c r="E35" s="59"/>
      <c r="F35" s="59"/>
      <c r="G35" s="72">
        <v>7.97</v>
      </c>
      <c r="H35" s="74" t="s">
        <v>703</v>
      </c>
      <c r="I35" s="59"/>
      <c r="J35" s="60">
        <v>99347</v>
      </c>
      <c r="K35" s="60"/>
      <c r="L35" s="59"/>
      <c r="M35" s="59"/>
      <c r="N35" s="72">
        <v>4</v>
      </c>
      <c r="O35" s="74" t="s">
        <v>703</v>
      </c>
      <c r="P35" s="59"/>
      <c r="Q35" s="60">
        <v>124184</v>
      </c>
      <c r="R35" s="60"/>
      <c r="S35" s="59"/>
      <c r="T35" s="59"/>
      <c r="U35" s="72">
        <v>5</v>
      </c>
      <c r="V35" s="74" t="s">
        <v>703</v>
      </c>
    </row>
    <row r="36" spans="1:22">
      <c r="A36" s="32"/>
      <c r="B36" s="58"/>
      <c r="C36" s="60"/>
      <c r="D36" s="60"/>
      <c r="E36" s="59"/>
      <c r="F36" s="59"/>
      <c r="G36" s="72"/>
      <c r="H36" s="74"/>
      <c r="I36" s="59"/>
      <c r="J36" s="60"/>
      <c r="K36" s="60"/>
      <c r="L36" s="59"/>
      <c r="M36" s="59"/>
      <c r="N36" s="72"/>
      <c r="O36" s="74"/>
      <c r="P36" s="59"/>
      <c r="Q36" s="60"/>
      <c r="R36" s="60"/>
      <c r="S36" s="59"/>
      <c r="T36" s="59"/>
      <c r="U36" s="72"/>
      <c r="V36" s="74"/>
    </row>
    <row r="37" spans="1:22">
      <c r="A37" s="32"/>
      <c r="B37" s="31"/>
      <c r="C37" s="31"/>
      <c r="D37" s="31"/>
      <c r="E37" s="31"/>
      <c r="F37" s="31"/>
      <c r="G37" s="31"/>
      <c r="H37" s="31"/>
      <c r="I37" s="31"/>
      <c r="J37" s="31"/>
      <c r="K37" s="31"/>
      <c r="L37" s="31"/>
      <c r="M37" s="31"/>
      <c r="N37" s="31"/>
      <c r="O37" s="31"/>
      <c r="P37" s="31"/>
      <c r="Q37" s="31"/>
      <c r="R37" s="31"/>
      <c r="S37" s="31"/>
      <c r="T37" s="31"/>
      <c r="U37" s="31"/>
      <c r="V37" s="31"/>
    </row>
    <row r="38" spans="1:22">
      <c r="A38" s="32"/>
      <c r="B38" s="34" t="s">
        <v>1081</v>
      </c>
      <c r="C38" s="34"/>
      <c r="D38" s="34"/>
      <c r="E38" s="34"/>
      <c r="F38" s="34"/>
      <c r="G38" s="34"/>
      <c r="H38" s="34"/>
      <c r="I38" s="34"/>
      <c r="J38" s="34"/>
      <c r="K38" s="34"/>
      <c r="L38" s="34"/>
      <c r="M38" s="34"/>
      <c r="N38" s="34"/>
      <c r="O38" s="34"/>
      <c r="P38" s="34"/>
      <c r="Q38" s="34"/>
      <c r="R38" s="34"/>
      <c r="S38" s="34"/>
      <c r="T38" s="34"/>
      <c r="U38" s="34"/>
      <c r="V38" s="34"/>
    </row>
    <row r="39" spans="1:22">
      <c r="A39" s="32"/>
      <c r="B39" s="29"/>
      <c r="C39" s="29"/>
      <c r="D39" s="29"/>
      <c r="E39" s="29"/>
      <c r="F39" s="29"/>
      <c r="G39" s="29"/>
      <c r="H39" s="29"/>
      <c r="I39" s="29"/>
      <c r="J39" s="29"/>
      <c r="K39" s="29"/>
      <c r="L39" s="29"/>
      <c r="M39" s="29"/>
      <c r="N39" s="29"/>
      <c r="O39" s="29"/>
      <c r="P39" s="29"/>
      <c r="Q39" s="29"/>
      <c r="R39" s="29"/>
      <c r="S39" s="29"/>
      <c r="T39" s="29"/>
      <c r="U39" s="29"/>
      <c r="V39" s="29"/>
    </row>
    <row r="40" spans="1:22">
      <c r="A40" s="32"/>
      <c r="B40" s="29"/>
      <c r="C40" s="29"/>
      <c r="D40" s="29"/>
      <c r="E40" s="29"/>
      <c r="F40" s="29"/>
      <c r="G40" s="29"/>
      <c r="H40" s="29"/>
      <c r="I40" s="29"/>
      <c r="J40" s="29"/>
      <c r="K40" s="29"/>
      <c r="L40" s="29"/>
      <c r="M40" s="29"/>
      <c r="N40" s="29"/>
      <c r="O40" s="29"/>
      <c r="P40" s="29"/>
      <c r="Q40" s="29"/>
      <c r="R40" s="29"/>
      <c r="S40" s="29"/>
      <c r="T40" s="29"/>
      <c r="U40" s="29"/>
      <c r="V40" s="29"/>
    </row>
    <row r="41" spans="1:22">
      <c r="A41" s="32"/>
      <c r="B41" s="12"/>
      <c r="C41" s="12"/>
      <c r="D41" s="12"/>
      <c r="E41" s="12"/>
      <c r="F41" s="12"/>
      <c r="G41" s="12"/>
      <c r="H41" s="12"/>
      <c r="I41" s="12"/>
      <c r="J41" s="12"/>
      <c r="K41" s="12"/>
      <c r="L41" s="12"/>
      <c r="M41" s="12"/>
      <c r="N41" s="12"/>
      <c r="O41" s="12"/>
      <c r="P41" s="12"/>
      <c r="Q41" s="12"/>
      <c r="R41" s="12"/>
      <c r="S41" s="12"/>
      <c r="T41" s="12"/>
      <c r="U41" s="12"/>
      <c r="V41" s="12"/>
    </row>
    <row r="42" spans="1:22">
      <c r="A42" s="32"/>
      <c r="B42" s="53"/>
      <c r="C42" s="193" t="s">
        <v>1069</v>
      </c>
      <c r="D42" s="193"/>
      <c r="E42" s="193"/>
      <c r="F42" s="193"/>
      <c r="G42" s="193"/>
      <c r="H42" s="193"/>
      <c r="I42" s="53"/>
      <c r="J42" s="193" t="s">
        <v>1071</v>
      </c>
      <c r="K42" s="193"/>
      <c r="L42" s="193"/>
      <c r="M42" s="193"/>
      <c r="N42" s="193"/>
      <c r="O42" s="193"/>
      <c r="P42" s="53"/>
      <c r="Q42" s="193" t="s">
        <v>1071</v>
      </c>
      <c r="R42" s="193"/>
      <c r="S42" s="193"/>
      <c r="T42" s="193"/>
      <c r="U42" s="193"/>
      <c r="V42" s="193"/>
    </row>
    <row r="43" spans="1:22">
      <c r="A43" s="32"/>
      <c r="B43" s="53"/>
      <c r="C43" s="193" t="s">
        <v>1070</v>
      </c>
      <c r="D43" s="193"/>
      <c r="E43" s="193"/>
      <c r="F43" s="193"/>
      <c r="G43" s="193"/>
      <c r="H43" s="193"/>
      <c r="I43" s="53"/>
      <c r="J43" s="193" t="s">
        <v>1072</v>
      </c>
      <c r="K43" s="193"/>
      <c r="L43" s="193"/>
      <c r="M43" s="193"/>
      <c r="N43" s="193"/>
      <c r="O43" s="193"/>
      <c r="P43" s="53"/>
      <c r="Q43" s="193" t="s">
        <v>1073</v>
      </c>
      <c r="R43" s="193"/>
      <c r="S43" s="193"/>
      <c r="T43" s="193"/>
      <c r="U43" s="193"/>
      <c r="V43" s="193"/>
    </row>
    <row r="44" spans="1:22" ht="15.75" thickBot="1">
      <c r="A44" s="32"/>
      <c r="B44" s="53"/>
      <c r="C44" s="194"/>
      <c r="D44" s="194"/>
      <c r="E44" s="194"/>
      <c r="F44" s="194"/>
      <c r="G44" s="194"/>
      <c r="H44" s="194"/>
      <c r="I44" s="53"/>
      <c r="J44" s="194"/>
      <c r="K44" s="194"/>
      <c r="L44" s="194"/>
      <c r="M44" s="194"/>
      <c r="N44" s="194"/>
      <c r="O44" s="194"/>
      <c r="P44" s="53"/>
      <c r="Q44" s="88" t="s">
        <v>1074</v>
      </c>
      <c r="R44" s="88"/>
      <c r="S44" s="88"/>
      <c r="T44" s="88"/>
      <c r="U44" s="88"/>
      <c r="V44" s="88"/>
    </row>
    <row r="45" spans="1:22" ht="15.75" thickBot="1">
      <c r="A45" s="32"/>
      <c r="B45" s="86" t="s">
        <v>394</v>
      </c>
      <c r="C45" s="103" t="s">
        <v>706</v>
      </c>
      <c r="D45" s="103"/>
      <c r="E45" s="103"/>
      <c r="F45" s="23"/>
      <c r="G45" s="103" t="s">
        <v>1075</v>
      </c>
      <c r="H45" s="103"/>
      <c r="I45" s="23"/>
      <c r="J45" s="103" t="s">
        <v>706</v>
      </c>
      <c r="K45" s="103"/>
      <c r="L45" s="103"/>
      <c r="M45" s="23"/>
      <c r="N45" s="103" t="s">
        <v>1075</v>
      </c>
      <c r="O45" s="103"/>
      <c r="P45" s="23"/>
      <c r="Q45" s="103" t="s">
        <v>706</v>
      </c>
      <c r="R45" s="103"/>
      <c r="S45" s="103"/>
      <c r="T45" s="23"/>
      <c r="U45" s="103" t="s">
        <v>1075</v>
      </c>
      <c r="V45" s="103"/>
    </row>
    <row r="46" spans="1:22">
      <c r="A46" s="32"/>
      <c r="B46" s="33" t="s">
        <v>1076</v>
      </c>
      <c r="C46" s="81" t="s">
        <v>394</v>
      </c>
      <c r="D46" s="81"/>
      <c r="E46" s="57"/>
      <c r="F46" s="53"/>
      <c r="G46" s="81" t="s">
        <v>394</v>
      </c>
      <c r="H46" s="57"/>
      <c r="I46" s="53"/>
      <c r="J46" s="81" t="s">
        <v>394</v>
      </c>
      <c r="K46" s="81"/>
      <c r="L46" s="57"/>
      <c r="M46" s="53"/>
      <c r="N46" s="81" t="s">
        <v>394</v>
      </c>
      <c r="O46" s="57"/>
      <c r="P46" s="53"/>
      <c r="Q46" s="81" t="s">
        <v>394</v>
      </c>
      <c r="R46" s="81"/>
      <c r="S46" s="57"/>
      <c r="T46" s="53"/>
      <c r="U46" s="81" t="s">
        <v>394</v>
      </c>
      <c r="V46" s="57"/>
    </row>
    <row r="47" spans="1:22">
      <c r="A47" s="32"/>
      <c r="B47" s="33"/>
      <c r="C47" s="61"/>
      <c r="D47" s="61"/>
      <c r="E47" s="53"/>
      <c r="F47" s="53"/>
      <c r="G47" s="61"/>
      <c r="H47" s="53"/>
      <c r="I47" s="53"/>
      <c r="J47" s="61"/>
      <c r="K47" s="61"/>
      <c r="L47" s="53"/>
      <c r="M47" s="53"/>
      <c r="N47" s="61"/>
      <c r="O47" s="53"/>
      <c r="P47" s="53"/>
      <c r="Q47" s="61"/>
      <c r="R47" s="61"/>
      <c r="S47" s="53"/>
      <c r="T47" s="53"/>
      <c r="U47" s="61"/>
      <c r="V47" s="53"/>
    </row>
    <row r="48" spans="1:22">
      <c r="A48" s="32"/>
      <c r="B48" s="58" t="s">
        <v>1077</v>
      </c>
      <c r="C48" s="74" t="s">
        <v>367</v>
      </c>
      <c r="D48" s="60">
        <v>256648</v>
      </c>
      <c r="E48" s="59"/>
      <c r="F48" s="59"/>
      <c r="G48" s="72">
        <v>16.45</v>
      </c>
      <c r="H48" s="74" t="s">
        <v>703</v>
      </c>
      <c r="I48" s="59"/>
      <c r="J48" s="74" t="s">
        <v>367</v>
      </c>
      <c r="K48" s="60">
        <v>124787</v>
      </c>
      <c r="L48" s="59"/>
      <c r="M48" s="59"/>
      <c r="N48" s="72">
        <v>8</v>
      </c>
      <c r="O48" s="74" t="s">
        <v>703</v>
      </c>
      <c r="P48" s="59"/>
      <c r="Q48" s="74" t="s">
        <v>367</v>
      </c>
      <c r="R48" s="60">
        <v>155983</v>
      </c>
      <c r="S48" s="59"/>
      <c r="T48" s="59"/>
      <c r="U48" s="72">
        <v>10</v>
      </c>
      <c r="V48" s="74" t="s">
        <v>703</v>
      </c>
    </row>
    <row r="49" spans="1:22">
      <c r="A49" s="32"/>
      <c r="B49" s="58"/>
      <c r="C49" s="74"/>
      <c r="D49" s="60"/>
      <c r="E49" s="59"/>
      <c r="F49" s="59"/>
      <c r="G49" s="72"/>
      <c r="H49" s="74"/>
      <c r="I49" s="59"/>
      <c r="J49" s="74"/>
      <c r="K49" s="60"/>
      <c r="L49" s="59"/>
      <c r="M49" s="59"/>
      <c r="N49" s="72"/>
      <c r="O49" s="74"/>
      <c r="P49" s="59"/>
      <c r="Q49" s="74"/>
      <c r="R49" s="60"/>
      <c r="S49" s="59"/>
      <c r="T49" s="59"/>
      <c r="U49" s="72"/>
      <c r="V49" s="74"/>
    </row>
    <row r="50" spans="1:22">
      <c r="A50" s="32"/>
      <c r="B50" s="52" t="s">
        <v>1078</v>
      </c>
      <c r="C50" s="55">
        <v>237124</v>
      </c>
      <c r="D50" s="55"/>
      <c r="E50" s="53"/>
      <c r="F50" s="53"/>
      <c r="G50" s="61">
        <v>15.2</v>
      </c>
      <c r="H50" s="34" t="s">
        <v>703</v>
      </c>
      <c r="I50" s="53"/>
      <c r="J50" s="55">
        <v>62393</v>
      </c>
      <c r="K50" s="55"/>
      <c r="L50" s="53"/>
      <c r="M50" s="53"/>
      <c r="N50" s="61">
        <v>4</v>
      </c>
      <c r="O50" s="34" t="s">
        <v>703</v>
      </c>
      <c r="P50" s="53"/>
      <c r="Q50" s="55">
        <v>93590</v>
      </c>
      <c r="R50" s="55"/>
      <c r="S50" s="53"/>
      <c r="T50" s="53"/>
      <c r="U50" s="61">
        <v>6</v>
      </c>
      <c r="V50" s="34" t="s">
        <v>703</v>
      </c>
    </row>
    <row r="51" spans="1:22">
      <c r="A51" s="32"/>
      <c r="B51" s="52"/>
      <c r="C51" s="55"/>
      <c r="D51" s="55"/>
      <c r="E51" s="53"/>
      <c r="F51" s="53"/>
      <c r="G51" s="61"/>
      <c r="H51" s="34"/>
      <c r="I51" s="53"/>
      <c r="J51" s="55"/>
      <c r="K51" s="55"/>
      <c r="L51" s="53"/>
      <c r="M51" s="53"/>
      <c r="N51" s="61"/>
      <c r="O51" s="34"/>
      <c r="P51" s="53"/>
      <c r="Q51" s="55"/>
      <c r="R51" s="55"/>
      <c r="S51" s="53"/>
      <c r="T51" s="53"/>
      <c r="U51" s="61"/>
      <c r="V51" s="34"/>
    </row>
    <row r="52" spans="1:22">
      <c r="A52" s="32"/>
      <c r="B52" s="58" t="s">
        <v>1079</v>
      </c>
      <c r="C52" s="60">
        <v>237124</v>
      </c>
      <c r="D52" s="60"/>
      <c r="E52" s="59"/>
      <c r="F52" s="59"/>
      <c r="G52" s="72">
        <v>9.43</v>
      </c>
      <c r="H52" s="74" t="s">
        <v>703</v>
      </c>
      <c r="I52" s="59"/>
      <c r="J52" s="60">
        <v>102551</v>
      </c>
      <c r="K52" s="60"/>
      <c r="L52" s="59"/>
      <c r="M52" s="59"/>
      <c r="N52" s="72">
        <v>4</v>
      </c>
      <c r="O52" s="74" t="s">
        <v>703</v>
      </c>
      <c r="P52" s="59"/>
      <c r="Q52" s="60">
        <v>128188</v>
      </c>
      <c r="R52" s="60"/>
      <c r="S52" s="59"/>
      <c r="T52" s="59"/>
      <c r="U52" s="72">
        <v>5</v>
      </c>
      <c r="V52" s="74" t="s">
        <v>703</v>
      </c>
    </row>
    <row r="53" spans="1:22">
      <c r="A53" s="32"/>
      <c r="B53" s="58"/>
      <c r="C53" s="60"/>
      <c r="D53" s="60"/>
      <c r="E53" s="59"/>
      <c r="F53" s="59"/>
      <c r="G53" s="72"/>
      <c r="H53" s="74"/>
      <c r="I53" s="59"/>
      <c r="J53" s="60"/>
      <c r="K53" s="60"/>
      <c r="L53" s="59"/>
      <c r="M53" s="59"/>
      <c r="N53" s="72"/>
      <c r="O53" s="74"/>
      <c r="P53" s="59"/>
      <c r="Q53" s="60"/>
      <c r="R53" s="60"/>
      <c r="S53" s="59"/>
      <c r="T53" s="59"/>
      <c r="U53" s="72"/>
      <c r="V53" s="74"/>
    </row>
    <row r="54" spans="1:22">
      <c r="A54" s="32"/>
      <c r="B54" s="33" t="s">
        <v>1080</v>
      </c>
      <c r="C54" s="61" t="s">
        <v>394</v>
      </c>
      <c r="D54" s="61"/>
      <c r="E54" s="53"/>
      <c r="F54" s="53"/>
      <c r="G54" s="61" t="s">
        <v>394</v>
      </c>
      <c r="H54" s="53"/>
      <c r="I54" s="53"/>
      <c r="J54" s="61" t="s">
        <v>394</v>
      </c>
      <c r="K54" s="61"/>
      <c r="L54" s="53"/>
      <c r="M54" s="53"/>
      <c r="N54" s="61" t="s">
        <v>394</v>
      </c>
      <c r="O54" s="53"/>
      <c r="P54" s="53"/>
      <c r="Q54" s="61" t="s">
        <v>394</v>
      </c>
      <c r="R54" s="61"/>
      <c r="S54" s="53"/>
      <c r="T54" s="53"/>
      <c r="U54" s="61" t="s">
        <v>394</v>
      </c>
      <c r="V54" s="53"/>
    </row>
    <row r="55" spans="1:22">
      <c r="A55" s="32"/>
      <c r="B55" s="33"/>
      <c r="C55" s="61"/>
      <c r="D55" s="61"/>
      <c r="E55" s="53"/>
      <c r="F55" s="53"/>
      <c r="G55" s="61"/>
      <c r="H55" s="53"/>
      <c r="I55" s="53"/>
      <c r="J55" s="61"/>
      <c r="K55" s="61"/>
      <c r="L55" s="53"/>
      <c r="M55" s="53"/>
      <c r="N55" s="61"/>
      <c r="O55" s="53"/>
      <c r="P55" s="53"/>
      <c r="Q55" s="61"/>
      <c r="R55" s="61"/>
      <c r="S55" s="53"/>
      <c r="T55" s="53"/>
      <c r="U55" s="61"/>
      <c r="V55" s="53"/>
    </row>
    <row r="56" spans="1:22">
      <c r="A56" s="32"/>
      <c r="B56" s="58" t="s">
        <v>1077</v>
      </c>
      <c r="C56" s="74" t="s">
        <v>367</v>
      </c>
      <c r="D56" s="60">
        <v>239831</v>
      </c>
      <c r="E56" s="59"/>
      <c r="F56" s="59"/>
      <c r="G56" s="72">
        <v>15.56</v>
      </c>
      <c r="H56" s="74" t="s">
        <v>703</v>
      </c>
      <c r="I56" s="59"/>
      <c r="J56" s="74" t="s">
        <v>367</v>
      </c>
      <c r="K56" s="60">
        <v>123293</v>
      </c>
      <c r="L56" s="59"/>
      <c r="M56" s="59"/>
      <c r="N56" s="72">
        <v>8</v>
      </c>
      <c r="O56" s="74" t="s">
        <v>703</v>
      </c>
      <c r="P56" s="59"/>
      <c r="Q56" s="74" t="s">
        <v>367</v>
      </c>
      <c r="R56" s="60">
        <v>154116</v>
      </c>
      <c r="S56" s="59"/>
      <c r="T56" s="59"/>
      <c r="U56" s="72">
        <v>10</v>
      </c>
      <c r="V56" s="74" t="s">
        <v>703</v>
      </c>
    </row>
    <row r="57" spans="1:22">
      <c r="A57" s="32"/>
      <c r="B57" s="58"/>
      <c r="C57" s="74"/>
      <c r="D57" s="60"/>
      <c r="E57" s="59"/>
      <c r="F57" s="59"/>
      <c r="G57" s="72"/>
      <c r="H57" s="74"/>
      <c r="I57" s="59"/>
      <c r="J57" s="74"/>
      <c r="K57" s="60"/>
      <c r="L57" s="59"/>
      <c r="M57" s="59"/>
      <c r="N57" s="72"/>
      <c r="O57" s="74"/>
      <c r="P57" s="59"/>
      <c r="Q57" s="74"/>
      <c r="R57" s="60"/>
      <c r="S57" s="59"/>
      <c r="T57" s="59"/>
      <c r="U57" s="72"/>
      <c r="V57" s="74"/>
    </row>
    <row r="58" spans="1:22">
      <c r="A58" s="32"/>
      <c r="B58" s="52" t="s">
        <v>1078</v>
      </c>
      <c r="C58" s="55">
        <v>220519</v>
      </c>
      <c r="D58" s="55"/>
      <c r="E58" s="53"/>
      <c r="F58" s="53"/>
      <c r="G58" s="61">
        <v>14.31</v>
      </c>
      <c r="H58" s="34" t="s">
        <v>703</v>
      </c>
      <c r="I58" s="53"/>
      <c r="J58" s="55">
        <v>61646</v>
      </c>
      <c r="K58" s="55"/>
      <c r="L58" s="53"/>
      <c r="M58" s="53"/>
      <c r="N58" s="61">
        <v>4</v>
      </c>
      <c r="O58" s="34" t="s">
        <v>703</v>
      </c>
      <c r="P58" s="53"/>
      <c r="Q58" s="55">
        <v>92469</v>
      </c>
      <c r="R58" s="55"/>
      <c r="S58" s="53"/>
      <c r="T58" s="53"/>
      <c r="U58" s="61">
        <v>6</v>
      </c>
      <c r="V58" s="34" t="s">
        <v>703</v>
      </c>
    </row>
    <row r="59" spans="1:22">
      <c r="A59" s="32"/>
      <c r="B59" s="52"/>
      <c r="C59" s="55"/>
      <c r="D59" s="55"/>
      <c r="E59" s="53"/>
      <c r="F59" s="53"/>
      <c r="G59" s="61"/>
      <c r="H59" s="34"/>
      <c r="I59" s="53"/>
      <c r="J59" s="55"/>
      <c r="K59" s="55"/>
      <c r="L59" s="53"/>
      <c r="M59" s="53"/>
      <c r="N59" s="61"/>
      <c r="O59" s="34"/>
      <c r="P59" s="53"/>
      <c r="Q59" s="55"/>
      <c r="R59" s="55"/>
      <c r="S59" s="53"/>
      <c r="T59" s="53"/>
      <c r="U59" s="61"/>
      <c r="V59" s="34"/>
    </row>
    <row r="60" spans="1:22">
      <c r="A60" s="32"/>
      <c r="B60" s="58" t="s">
        <v>1079</v>
      </c>
      <c r="C60" s="60">
        <v>220519</v>
      </c>
      <c r="D60" s="60"/>
      <c r="E60" s="59"/>
      <c r="F60" s="59"/>
      <c r="G60" s="72">
        <v>8.94</v>
      </c>
      <c r="H60" s="74" t="s">
        <v>703</v>
      </c>
      <c r="I60" s="59"/>
      <c r="J60" s="60">
        <v>100770</v>
      </c>
      <c r="K60" s="60"/>
      <c r="L60" s="59"/>
      <c r="M60" s="59"/>
      <c r="N60" s="72">
        <v>4</v>
      </c>
      <c r="O60" s="74" t="s">
        <v>703</v>
      </c>
      <c r="P60" s="59"/>
      <c r="Q60" s="60">
        <v>125963</v>
      </c>
      <c r="R60" s="60"/>
      <c r="S60" s="59"/>
      <c r="T60" s="59"/>
      <c r="U60" s="72">
        <v>5</v>
      </c>
      <c r="V60" s="74" t="s">
        <v>703</v>
      </c>
    </row>
    <row r="61" spans="1:22">
      <c r="A61" s="32"/>
      <c r="B61" s="58"/>
      <c r="C61" s="60"/>
      <c r="D61" s="60"/>
      <c r="E61" s="59"/>
      <c r="F61" s="59"/>
      <c r="G61" s="72"/>
      <c r="H61" s="74"/>
      <c r="I61" s="59"/>
      <c r="J61" s="60"/>
      <c r="K61" s="60"/>
      <c r="L61" s="59"/>
      <c r="M61" s="59"/>
      <c r="N61" s="72"/>
      <c r="O61" s="74"/>
      <c r="P61" s="59"/>
      <c r="Q61" s="60"/>
      <c r="R61" s="60"/>
      <c r="S61" s="59"/>
      <c r="T61" s="59"/>
      <c r="U61" s="72"/>
      <c r="V61" s="74"/>
    </row>
  </sheetData>
  <mergeCells count="355">
    <mergeCell ref="B37:V37"/>
    <mergeCell ref="B38:V38"/>
    <mergeCell ref="B39:V39"/>
    <mergeCell ref="B9:V9"/>
    <mergeCell ref="B10:V10"/>
    <mergeCell ref="B11:V11"/>
    <mergeCell ref="B12:V12"/>
    <mergeCell ref="B13:V13"/>
    <mergeCell ref="B14:V14"/>
    <mergeCell ref="A1:A2"/>
    <mergeCell ref="B1:V1"/>
    <mergeCell ref="B2:V2"/>
    <mergeCell ref="B3:V3"/>
    <mergeCell ref="A4:A61"/>
    <mergeCell ref="B4:V4"/>
    <mergeCell ref="B5:V5"/>
    <mergeCell ref="B6:V6"/>
    <mergeCell ref="B7:V7"/>
    <mergeCell ref="B8:V8"/>
    <mergeCell ref="P60:P61"/>
    <mergeCell ref="Q60:R61"/>
    <mergeCell ref="S60:S61"/>
    <mergeCell ref="T60:T61"/>
    <mergeCell ref="U60:U61"/>
    <mergeCell ref="V60:V61"/>
    <mergeCell ref="I60:I61"/>
    <mergeCell ref="J60:K61"/>
    <mergeCell ref="L60:L61"/>
    <mergeCell ref="M60:M61"/>
    <mergeCell ref="N60:N61"/>
    <mergeCell ref="O60:O61"/>
    <mergeCell ref="S58:S59"/>
    <mergeCell ref="T58:T59"/>
    <mergeCell ref="U58:U59"/>
    <mergeCell ref="V58:V59"/>
    <mergeCell ref="B60:B61"/>
    <mergeCell ref="C60:D61"/>
    <mergeCell ref="E60:E61"/>
    <mergeCell ref="F60:F61"/>
    <mergeCell ref="G60:G61"/>
    <mergeCell ref="H60:H61"/>
    <mergeCell ref="L58:L59"/>
    <mergeCell ref="M58:M59"/>
    <mergeCell ref="N58:N59"/>
    <mergeCell ref="O58:O59"/>
    <mergeCell ref="P58:P59"/>
    <mergeCell ref="Q58:R59"/>
    <mergeCell ref="U56:U57"/>
    <mergeCell ref="V56:V57"/>
    <mergeCell ref="B58:B59"/>
    <mergeCell ref="C58:D59"/>
    <mergeCell ref="E58:E59"/>
    <mergeCell ref="F58:F59"/>
    <mergeCell ref="G58:G59"/>
    <mergeCell ref="H58:H59"/>
    <mergeCell ref="I58:I59"/>
    <mergeCell ref="J58:K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M54:M55"/>
    <mergeCell ref="N54:N55"/>
    <mergeCell ref="O54:O55"/>
    <mergeCell ref="P54:P55"/>
    <mergeCell ref="Q54:R55"/>
    <mergeCell ref="S54:S55"/>
    <mergeCell ref="V52:V53"/>
    <mergeCell ref="B54:B55"/>
    <mergeCell ref="C54:D55"/>
    <mergeCell ref="E54:E55"/>
    <mergeCell ref="F54:F55"/>
    <mergeCell ref="G54:G55"/>
    <mergeCell ref="H54:H55"/>
    <mergeCell ref="I54:I55"/>
    <mergeCell ref="J54:K55"/>
    <mergeCell ref="L54:L55"/>
    <mergeCell ref="O52:O53"/>
    <mergeCell ref="P52:P53"/>
    <mergeCell ref="Q52:R53"/>
    <mergeCell ref="S52:S53"/>
    <mergeCell ref="T52:T53"/>
    <mergeCell ref="U52:U53"/>
    <mergeCell ref="H52:H53"/>
    <mergeCell ref="I52:I53"/>
    <mergeCell ref="J52:K53"/>
    <mergeCell ref="L52:L53"/>
    <mergeCell ref="M52:M53"/>
    <mergeCell ref="N52:N53"/>
    <mergeCell ref="Q50:R51"/>
    <mergeCell ref="S50:S51"/>
    <mergeCell ref="T50:T51"/>
    <mergeCell ref="U50:U51"/>
    <mergeCell ref="V50:V51"/>
    <mergeCell ref="B52:B53"/>
    <mergeCell ref="C52:D53"/>
    <mergeCell ref="E52:E53"/>
    <mergeCell ref="F52:F53"/>
    <mergeCell ref="G52:G53"/>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Q42:V42"/>
    <mergeCell ref="Q43:V43"/>
    <mergeCell ref="Q44:V44"/>
    <mergeCell ref="C45:E45"/>
    <mergeCell ref="G45:H45"/>
    <mergeCell ref="J45:L45"/>
    <mergeCell ref="N45:O45"/>
    <mergeCell ref="Q45:S45"/>
    <mergeCell ref="U45:V45"/>
    <mergeCell ref="B40:V40"/>
    <mergeCell ref="B42:B44"/>
    <mergeCell ref="C42:H42"/>
    <mergeCell ref="C43:H43"/>
    <mergeCell ref="C44:H44"/>
    <mergeCell ref="I42:I44"/>
    <mergeCell ref="J42:O42"/>
    <mergeCell ref="J43:O43"/>
    <mergeCell ref="J44:O44"/>
    <mergeCell ref="P42:P44"/>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S31:S32"/>
    <mergeCell ref="T31:T32"/>
    <mergeCell ref="U31:U32"/>
    <mergeCell ref="V31:V32"/>
    <mergeCell ref="B33:B34"/>
    <mergeCell ref="C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P29:P30"/>
    <mergeCell ref="Q29:R30"/>
    <mergeCell ref="S29:S30"/>
    <mergeCell ref="T29:T30"/>
    <mergeCell ref="U29:V30"/>
    <mergeCell ref="B31:B32"/>
    <mergeCell ref="C31:C32"/>
    <mergeCell ref="D31:D32"/>
    <mergeCell ref="E31:E32"/>
    <mergeCell ref="F31:F32"/>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S23:S24"/>
    <mergeCell ref="T23:T24"/>
    <mergeCell ref="U23:U24"/>
    <mergeCell ref="V23:V24"/>
    <mergeCell ref="B25:B26"/>
    <mergeCell ref="C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P21:P22"/>
    <mergeCell ref="Q21:R22"/>
    <mergeCell ref="S21:S22"/>
    <mergeCell ref="T21:T22"/>
    <mergeCell ref="U21:V22"/>
    <mergeCell ref="B23:B24"/>
    <mergeCell ref="C23:C24"/>
    <mergeCell ref="D23:D24"/>
    <mergeCell ref="E23:E24"/>
    <mergeCell ref="F23:F24"/>
    <mergeCell ref="I21:I22"/>
    <mergeCell ref="J21:K22"/>
    <mergeCell ref="L21:L22"/>
    <mergeCell ref="M21:M22"/>
    <mergeCell ref="N21:N22"/>
    <mergeCell ref="O21:O22"/>
    <mergeCell ref="B21:B22"/>
    <mergeCell ref="C21:D22"/>
    <mergeCell ref="E21:E22"/>
    <mergeCell ref="F21:F22"/>
    <mergeCell ref="G21:G22"/>
    <mergeCell ref="H21:H22"/>
    <mergeCell ref="Q17:V17"/>
    <mergeCell ref="Q18:V18"/>
    <mergeCell ref="Q19:V19"/>
    <mergeCell ref="C20:E20"/>
    <mergeCell ref="G20:H20"/>
    <mergeCell ref="J20:L20"/>
    <mergeCell ref="N20:O20"/>
    <mergeCell ref="Q20:S20"/>
    <mergeCell ref="U20:V20"/>
    <mergeCell ref="B15:V15"/>
    <mergeCell ref="B17:B19"/>
    <mergeCell ref="C17:H17"/>
    <mergeCell ref="C18:H18"/>
    <mergeCell ref="C19:H19"/>
    <mergeCell ref="I17:I19"/>
    <mergeCell ref="J17:O17"/>
    <mergeCell ref="J18:O18"/>
    <mergeCell ref="J19:O19"/>
    <mergeCell ref="P17:P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2.28515625" customWidth="1"/>
    <col min="4" max="4" width="8.7109375" customWidth="1"/>
    <col min="5" max="5" width="1.7109375" customWidth="1"/>
    <col min="6" max="6" width="10.5703125" customWidth="1"/>
    <col min="7" max="7" width="2.28515625" customWidth="1"/>
    <col min="8" max="8" width="8.7109375" customWidth="1"/>
    <col min="9" max="9" width="1.7109375" customWidth="1"/>
    <col min="10" max="10" width="10.5703125" customWidth="1"/>
    <col min="11" max="11" width="2.28515625" customWidth="1"/>
    <col min="12" max="12" width="7.5703125" customWidth="1"/>
    <col min="13" max="13" width="1.7109375" customWidth="1"/>
  </cols>
  <sheetData>
    <row r="1" spans="1:13" ht="15" customHeight="1">
      <c r="A1" s="8" t="s">
        <v>10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3</v>
      </c>
      <c r="B3" s="31" t="s">
        <v>6</v>
      </c>
      <c r="C3" s="31"/>
      <c r="D3" s="31"/>
      <c r="E3" s="31"/>
      <c r="F3" s="31"/>
      <c r="G3" s="31"/>
      <c r="H3" s="31"/>
      <c r="I3" s="31"/>
      <c r="J3" s="31"/>
      <c r="K3" s="31"/>
      <c r="L3" s="31"/>
      <c r="M3" s="31"/>
    </row>
    <row r="4" spans="1:13" ht="15" customHeight="1">
      <c r="A4" s="32" t="s">
        <v>1082</v>
      </c>
      <c r="B4" s="31" t="s">
        <v>6</v>
      </c>
      <c r="C4" s="31"/>
      <c r="D4" s="31"/>
      <c r="E4" s="31"/>
      <c r="F4" s="31"/>
      <c r="G4" s="31"/>
      <c r="H4" s="31"/>
      <c r="I4" s="31"/>
      <c r="J4" s="31"/>
      <c r="K4" s="31"/>
      <c r="L4" s="31"/>
      <c r="M4" s="31"/>
    </row>
    <row r="5" spans="1:13">
      <c r="A5" s="32"/>
      <c r="B5" s="33" t="s">
        <v>1082</v>
      </c>
      <c r="C5" s="33"/>
      <c r="D5" s="33"/>
      <c r="E5" s="33"/>
      <c r="F5" s="33"/>
      <c r="G5" s="33"/>
      <c r="H5" s="33"/>
      <c r="I5" s="33"/>
      <c r="J5" s="33"/>
      <c r="K5" s="33"/>
      <c r="L5" s="33"/>
      <c r="M5" s="33"/>
    </row>
    <row r="6" spans="1:13">
      <c r="A6" s="32"/>
      <c r="B6" s="31"/>
      <c r="C6" s="31"/>
      <c r="D6" s="31"/>
      <c r="E6" s="31"/>
      <c r="F6" s="31"/>
      <c r="G6" s="31"/>
      <c r="H6" s="31"/>
      <c r="I6" s="31"/>
      <c r="J6" s="31"/>
      <c r="K6" s="31"/>
      <c r="L6" s="31"/>
      <c r="M6" s="31"/>
    </row>
    <row r="7" spans="1:13" ht="25.5" customHeight="1">
      <c r="A7" s="32"/>
      <c r="B7" s="34" t="s">
        <v>1084</v>
      </c>
      <c r="C7" s="34"/>
      <c r="D7" s="34"/>
      <c r="E7" s="34"/>
      <c r="F7" s="34"/>
      <c r="G7" s="34"/>
      <c r="H7" s="34"/>
      <c r="I7" s="34"/>
      <c r="J7" s="34"/>
      <c r="K7" s="34"/>
      <c r="L7" s="34"/>
      <c r="M7" s="34"/>
    </row>
    <row r="8" spans="1:13">
      <c r="A8" s="32"/>
      <c r="B8" s="31"/>
      <c r="C8" s="31"/>
      <c r="D8" s="31"/>
      <c r="E8" s="31"/>
      <c r="F8" s="31"/>
      <c r="G8" s="31"/>
      <c r="H8" s="31"/>
      <c r="I8" s="31"/>
      <c r="J8" s="31"/>
      <c r="K8" s="31"/>
      <c r="L8" s="31"/>
      <c r="M8" s="31"/>
    </row>
    <row r="9" spans="1:13">
      <c r="A9" s="32"/>
      <c r="B9" s="70" t="s">
        <v>1085</v>
      </c>
      <c r="C9" s="70"/>
      <c r="D9" s="70"/>
      <c r="E9" s="70"/>
      <c r="F9" s="70"/>
      <c r="G9" s="70"/>
      <c r="H9" s="70"/>
      <c r="I9" s="70"/>
      <c r="J9" s="70"/>
      <c r="K9" s="70"/>
      <c r="L9" s="70"/>
      <c r="M9" s="70"/>
    </row>
    <row r="10" spans="1:13">
      <c r="A10" s="32"/>
      <c r="B10" s="29"/>
      <c r="C10" s="29"/>
      <c r="D10" s="29"/>
      <c r="E10" s="29"/>
      <c r="F10" s="29"/>
      <c r="G10" s="29"/>
      <c r="H10" s="29"/>
      <c r="I10" s="29"/>
      <c r="J10" s="29"/>
      <c r="K10" s="29"/>
      <c r="L10" s="29"/>
      <c r="M10" s="29"/>
    </row>
    <row r="11" spans="1:13">
      <c r="A11" s="32"/>
      <c r="B11" s="29"/>
      <c r="C11" s="29"/>
      <c r="D11" s="29"/>
      <c r="E11" s="29"/>
      <c r="F11" s="29"/>
      <c r="G11" s="29"/>
      <c r="H11" s="29"/>
      <c r="I11" s="29"/>
    </row>
    <row r="12" spans="1:13">
      <c r="A12" s="32"/>
      <c r="B12" s="12"/>
      <c r="C12" s="12"/>
      <c r="D12" s="12"/>
      <c r="E12" s="12"/>
      <c r="F12" s="12"/>
      <c r="G12" s="12"/>
      <c r="H12" s="12"/>
      <c r="I12" s="12"/>
    </row>
    <row r="13" spans="1:13" ht="15.75" thickBot="1">
      <c r="A13" s="32"/>
      <c r="B13" s="23"/>
      <c r="C13" s="102" t="s">
        <v>454</v>
      </c>
      <c r="D13" s="102"/>
      <c r="E13" s="102"/>
      <c r="F13" s="102"/>
      <c r="G13" s="102"/>
      <c r="H13" s="102"/>
      <c r="I13" s="102"/>
    </row>
    <row r="14" spans="1:13" ht="15.75" thickBot="1">
      <c r="A14" s="32"/>
      <c r="B14" s="86" t="s">
        <v>394</v>
      </c>
      <c r="C14" s="103">
        <v>2013</v>
      </c>
      <c r="D14" s="103"/>
      <c r="E14" s="103"/>
      <c r="F14" s="23"/>
      <c r="G14" s="103">
        <v>2012</v>
      </c>
      <c r="H14" s="103"/>
      <c r="I14" s="103"/>
    </row>
    <row r="15" spans="1:13">
      <c r="A15" s="32"/>
      <c r="B15" s="70" t="s">
        <v>36</v>
      </c>
      <c r="C15" s="81" t="s">
        <v>394</v>
      </c>
      <c r="D15" s="81"/>
      <c r="E15" s="57"/>
      <c r="F15" s="53"/>
      <c r="G15" s="81" t="s">
        <v>394</v>
      </c>
      <c r="H15" s="81"/>
      <c r="I15" s="57"/>
    </row>
    <row r="16" spans="1:13">
      <c r="A16" s="32"/>
      <c r="B16" s="70"/>
      <c r="C16" s="61"/>
      <c r="D16" s="61"/>
      <c r="E16" s="53"/>
      <c r="F16" s="53"/>
      <c r="G16" s="61"/>
      <c r="H16" s="61"/>
      <c r="I16" s="53"/>
    </row>
    <row r="17" spans="1:9">
      <c r="A17" s="32"/>
      <c r="B17" s="74" t="s">
        <v>1086</v>
      </c>
      <c r="C17" s="74" t="s">
        <v>367</v>
      </c>
      <c r="D17" s="60">
        <v>21788</v>
      </c>
      <c r="E17" s="59"/>
      <c r="F17" s="59"/>
      <c r="G17" s="74" t="s">
        <v>367</v>
      </c>
      <c r="H17" s="60">
        <v>19510</v>
      </c>
      <c r="I17" s="59"/>
    </row>
    <row r="18" spans="1:9">
      <c r="A18" s="32"/>
      <c r="B18" s="74"/>
      <c r="C18" s="74"/>
      <c r="D18" s="60"/>
      <c r="E18" s="59"/>
      <c r="F18" s="59"/>
      <c r="G18" s="74"/>
      <c r="H18" s="60"/>
      <c r="I18" s="59"/>
    </row>
    <row r="19" spans="1:9">
      <c r="A19" s="32"/>
      <c r="B19" s="34" t="s">
        <v>1087</v>
      </c>
      <c r="C19" s="55">
        <v>2488</v>
      </c>
      <c r="D19" s="55"/>
      <c r="E19" s="53"/>
      <c r="F19" s="53"/>
      <c r="G19" s="55">
        <v>2300</v>
      </c>
      <c r="H19" s="55"/>
      <c r="I19" s="53"/>
    </row>
    <row r="20" spans="1:9">
      <c r="A20" s="32"/>
      <c r="B20" s="34"/>
      <c r="C20" s="55"/>
      <c r="D20" s="55"/>
      <c r="E20" s="53"/>
      <c r="F20" s="53"/>
      <c r="G20" s="55"/>
      <c r="H20" s="55"/>
      <c r="I20" s="53"/>
    </row>
    <row r="21" spans="1:9">
      <c r="A21" s="32"/>
      <c r="B21" s="74" t="s">
        <v>368</v>
      </c>
      <c r="C21" s="60">
        <v>4797</v>
      </c>
      <c r="D21" s="60"/>
      <c r="E21" s="59"/>
      <c r="F21" s="59"/>
      <c r="G21" s="60">
        <v>4846</v>
      </c>
      <c r="H21" s="60"/>
      <c r="I21" s="59"/>
    </row>
    <row r="22" spans="1:9">
      <c r="A22" s="32"/>
      <c r="B22" s="74"/>
      <c r="C22" s="60"/>
      <c r="D22" s="60"/>
      <c r="E22" s="59"/>
      <c r="F22" s="59"/>
      <c r="G22" s="60"/>
      <c r="H22" s="60"/>
      <c r="I22" s="59"/>
    </row>
    <row r="23" spans="1:9">
      <c r="A23" s="32"/>
      <c r="B23" s="34" t="s">
        <v>1088</v>
      </c>
      <c r="C23" s="61" t="s">
        <v>394</v>
      </c>
      <c r="D23" s="61"/>
      <c r="E23" s="53"/>
      <c r="F23" s="53"/>
      <c r="G23" s="61" t="s">
        <v>394</v>
      </c>
      <c r="H23" s="61"/>
      <c r="I23" s="53"/>
    </row>
    <row r="24" spans="1:9">
      <c r="A24" s="32"/>
      <c r="B24" s="34"/>
      <c r="C24" s="61"/>
      <c r="D24" s="61"/>
      <c r="E24" s="53"/>
      <c r="F24" s="53"/>
      <c r="G24" s="61"/>
      <c r="H24" s="61"/>
      <c r="I24" s="53"/>
    </row>
    <row r="25" spans="1:9">
      <c r="A25" s="32"/>
      <c r="B25" s="58" t="s">
        <v>1089</v>
      </c>
      <c r="C25" s="60">
        <v>246213</v>
      </c>
      <c r="D25" s="60"/>
      <c r="E25" s="59"/>
      <c r="F25" s="59"/>
      <c r="G25" s="60">
        <v>253512</v>
      </c>
      <c r="H25" s="60"/>
      <c r="I25" s="59"/>
    </row>
    <row r="26" spans="1:9">
      <c r="A26" s="32"/>
      <c r="B26" s="58"/>
      <c r="C26" s="60"/>
      <c r="D26" s="60"/>
      <c r="E26" s="59"/>
      <c r="F26" s="59"/>
      <c r="G26" s="60"/>
      <c r="H26" s="60"/>
      <c r="I26" s="59"/>
    </row>
    <row r="27" spans="1:9">
      <c r="A27" s="32"/>
      <c r="B27" s="52" t="s">
        <v>1090</v>
      </c>
      <c r="C27" s="55">
        <v>8733</v>
      </c>
      <c r="D27" s="55"/>
      <c r="E27" s="53"/>
      <c r="F27" s="53"/>
      <c r="G27" s="55">
        <v>11108</v>
      </c>
      <c r="H27" s="55"/>
      <c r="I27" s="53"/>
    </row>
    <row r="28" spans="1:9">
      <c r="A28" s="32"/>
      <c r="B28" s="52"/>
      <c r="C28" s="55"/>
      <c r="D28" s="55"/>
      <c r="E28" s="53"/>
      <c r="F28" s="53"/>
      <c r="G28" s="55"/>
      <c r="H28" s="55"/>
      <c r="I28" s="53"/>
    </row>
    <row r="29" spans="1:9">
      <c r="A29" s="32"/>
      <c r="B29" s="74" t="s">
        <v>1091</v>
      </c>
      <c r="C29" s="60">
        <v>2062</v>
      </c>
      <c r="D29" s="60"/>
      <c r="E29" s="59"/>
      <c r="F29" s="59"/>
      <c r="G29" s="60">
        <v>2643</v>
      </c>
      <c r="H29" s="60"/>
      <c r="I29" s="59"/>
    </row>
    <row r="30" spans="1:9">
      <c r="A30" s="32"/>
      <c r="B30" s="74"/>
      <c r="C30" s="60"/>
      <c r="D30" s="60"/>
      <c r="E30" s="59"/>
      <c r="F30" s="59"/>
      <c r="G30" s="60"/>
      <c r="H30" s="60"/>
      <c r="I30" s="59"/>
    </row>
    <row r="31" spans="1:9">
      <c r="A31" s="32"/>
      <c r="B31" s="34" t="s">
        <v>1092</v>
      </c>
      <c r="C31" s="55">
        <v>1331</v>
      </c>
      <c r="D31" s="55"/>
      <c r="E31" s="53"/>
      <c r="F31" s="53"/>
      <c r="G31" s="55">
        <v>1331</v>
      </c>
      <c r="H31" s="55"/>
      <c r="I31" s="53"/>
    </row>
    <row r="32" spans="1:9">
      <c r="A32" s="32"/>
      <c r="B32" s="34"/>
      <c r="C32" s="55"/>
      <c r="D32" s="55"/>
      <c r="E32" s="53"/>
      <c r="F32" s="53"/>
      <c r="G32" s="55"/>
      <c r="H32" s="55"/>
      <c r="I32" s="53"/>
    </row>
    <row r="33" spans="1:9">
      <c r="A33" s="32"/>
      <c r="B33" s="74" t="s">
        <v>52</v>
      </c>
      <c r="C33" s="60">
        <v>7278</v>
      </c>
      <c r="D33" s="60"/>
      <c r="E33" s="59"/>
      <c r="F33" s="59"/>
      <c r="G33" s="60">
        <v>9765</v>
      </c>
      <c r="H33" s="60"/>
      <c r="I33" s="59"/>
    </row>
    <row r="34" spans="1:9" ht="15.75" thickBot="1">
      <c r="A34" s="32"/>
      <c r="B34" s="74"/>
      <c r="C34" s="75"/>
      <c r="D34" s="75"/>
      <c r="E34" s="76"/>
      <c r="F34" s="59"/>
      <c r="G34" s="75"/>
      <c r="H34" s="75"/>
      <c r="I34" s="76"/>
    </row>
    <row r="35" spans="1:9">
      <c r="A35" s="32"/>
      <c r="B35" s="180" t="s">
        <v>53</v>
      </c>
      <c r="C35" s="54" t="s">
        <v>367</v>
      </c>
      <c r="D35" s="56">
        <v>294690</v>
      </c>
      <c r="E35" s="57"/>
      <c r="F35" s="53"/>
      <c r="G35" s="54" t="s">
        <v>367</v>
      </c>
      <c r="H35" s="56">
        <v>305015</v>
      </c>
      <c r="I35" s="57"/>
    </row>
    <row r="36" spans="1:9" ht="15.75" thickBot="1">
      <c r="A36" s="32"/>
      <c r="B36" s="180"/>
      <c r="C36" s="78"/>
      <c r="D36" s="79"/>
      <c r="E36" s="80"/>
      <c r="F36" s="53"/>
      <c r="G36" s="78"/>
      <c r="H36" s="79"/>
      <c r="I36" s="80"/>
    </row>
    <row r="37" spans="1:9" ht="15.75" thickTop="1">
      <c r="A37" s="32"/>
      <c r="B37" s="195" t="s">
        <v>1093</v>
      </c>
      <c r="C37" s="83" t="s">
        <v>394</v>
      </c>
      <c r="D37" s="83"/>
      <c r="E37" s="84"/>
      <c r="F37" s="59"/>
      <c r="G37" s="83" t="s">
        <v>394</v>
      </c>
      <c r="H37" s="83"/>
      <c r="I37" s="84"/>
    </row>
    <row r="38" spans="1:9">
      <c r="A38" s="32"/>
      <c r="B38" s="195"/>
      <c r="C38" s="72"/>
      <c r="D38" s="72"/>
      <c r="E38" s="59"/>
      <c r="F38" s="59"/>
      <c r="G38" s="72"/>
      <c r="H38" s="72"/>
      <c r="I38" s="59"/>
    </row>
    <row r="39" spans="1:9">
      <c r="A39" s="32"/>
      <c r="B39" s="34" t="s">
        <v>1094</v>
      </c>
      <c r="C39" s="34" t="s">
        <v>367</v>
      </c>
      <c r="D39" s="61">
        <v>5</v>
      </c>
      <c r="E39" s="53"/>
      <c r="F39" s="53"/>
      <c r="G39" s="34" t="s">
        <v>367</v>
      </c>
      <c r="H39" s="61">
        <v>88</v>
      </c>
      <c r="I39" s="53"/>
    </row>
    <row r="40" spans="1:9">
      <c r="A40" s="32"/>
      <c r="B40" s="34"/>
      <c r="C40" s="34"/>
      <c r="D40" s="61"/>
      <c r="E40" s="53"/>
      <c r="F40" s="53"/>
      <c r="G40" s="34"/>
      <c r="H40" s="61"/>
      <c r="I40" s="53"/>
    </row>
    <row r="41" spans="1:9">
      <c r="A41" s="32"/>
      <c r="B41" s="74" t="s">
        <v>63</v>
      </c>
      <c r="C41" s="60">
        <v>43922</v>
      </c>
      <c r="D41" s="60"/>
      <c r="E41" s="59"/>
      <c r="F41" s="59"/>
      <c r="G41" s="60">
        <v>43819</v>
      </c>
      <c r="H41" s="60"/>
      <c r="I41" s="59"/>
    </row>
    <row r="42" spans="1:9">
      <c r="A42" s="32"/>
      <c r="B42" s="74"/>
      <c r="C42" s="60"/>
      <c r="D42" s="60"/>
      <c r="E42" s="59"/>
      <c r="F42" s="59"/>
      <c r="G42" s="60"/>
      <c r="H42" s="60"/>
      <c r="I42" s="59"/>
    </row>
    <row r="43" spans="1:9">
      <c r="A43" s="32"/>
      <c r="B43" s="34" t="s">
        <v>64</v>
      </c>
      <c r="C43" s="55">
        <v>19667</v>
      </c>
      <c r="D43" s="55"/>
      <c r="E43" s="53"/>
      <c r="F43" s="53"/>
      <c r="G43" s="55">
        <v>27293</v>
      </c>
      <c r="H43" s="55"/>
      <c r="I43" s="53"/>
    </row>
    <row r="44" spans="1:9">
      <c r="A44" s="32"/>
      <c r="B44" s="34"/>
      <c r="C44" s="55"/>
      <c r="D44" s="55"/>
      <c r="E44" s="53"/>
      <c r="F44" s="53"/>
      <c r="G44" s="55"/>
      <c r="H44" s="55"/>
      <c r="I44" s="53"/>
    </row>
    <row r="45" spans="1:9">
      <c r="A45" s="32"/>
      <c r="B45" s="74" t="s">
        <v>1095</v>
      </c>
      <c r="C45" s="60">
        <v>231096</v>
      </c>
      <c r="D45" s="60"/>
      <c r="E45" s="59"/>
      <c r="F45" s="59"/>
      <c r="G45" s="60">
        <v>233815</v>
      </c>
      <c r="H45" s="60"/>
      <c r="I45" s="59"/>
    </row>
    <row r="46" spans="1:9" ht="15.75" thickBot="1">
      <c r="A46" s="32"/>
      <c r="B46" s="74"/>
      <c r="C46" s="75"/>
      <c r="D46" s="75"/>
      <c r="E46" s="76"/>
      <c r="F46" s="59"/>
      <c r="G46" s="75"/>
      <c r="H46" s="75"/>
      <c r="I46" s="76"/>
    </row>
    <row r="47" spans="1:9">
      <c r="A47" s="32"/>
      <c r="B47" s="180" t="s">
        <v>1096</v>
      </c>
      <c r="C47" s="54" t="s">
        <v>367</v>
      </c>
      <c r="D47" s="56">
        <v>294690</v>
      </c>
      <c r="E47" s="57"/>
      <c r="F47" s="53"/>
      <c r="G47" s="54" t="s">
        <v>367</v>
      </c>
      <c r="H47" s="56">
        <v>305015</v>
      </c>
      <c r="I47" s="57"/>
    </row>
    <row r="48" spans="1:9" ht="15.75" thickBot="1">
      <c r="A48" s="32"/>
      <c r="B48" s="180"/>
      <c r="C48" s="78"/>
      <c r="D48" s="79"/>
      <c r="E48" s="80"/>
      <c r="F48" s="53"/>
      <c r="G48" s="78"/>
      <c r="H48" s="79"/>
      <c r="I48" s="80"/>
    </row>
    <row r="49" spans="1:13" ht="15.75" thickTop="1">
      <c r="A49" s="32"/>
      <c r="B49" s="31"/>
      <c r="C49" s="31"/>
      <c r="D49" s="31"/>
      <c r="E49" s="31"/>
      <c r="F49" s="31"/>
      <c r="G49" s="31"/>
      <c r="H49" s="31"/>
      <c r="I49" s="31"/>
      <c r="J49" s="31"/>
      <c r="K49" s="31"/>
      <c r="L49" s="31"/>
      <c r="M49" s="31"/>
    </row>
    <row r="50" spans="1:13">
      <c r="A50" s="32"/>
      <c r="B50" s="31"/>
      <c r="C50" s="31"/>
      <c r="D50" s="31"/>
      <c r="E50" s="31"/>
      <c r="F50" s="31"/>
      <c r="G50" s="31"/>
      <c r="H50" s="31"/>
      <c r="I50" s="31"/>
      <c r="J50" s="31"/>
      <c r="K50" s="31"/>
      <c r="L50" s="31"/>
      <c r="M50" s="31"/>
    </row>
    <row r="51" spans="1:13">
      <c r="A51" s="32"/>
      <c r="B51" s="70" t="s">
        <v>1097</v>
      </c>
      <c r="C51" s="70"/>
      <c r="D51" s="70"/>
      <c r="E51" s="70"/>
      <c r="F51" s="70"/>
      <c r="G51" s="70"/>
      <c r="H51" s="70"/>
      <c r="I51" s="70"/>
      <c r="J51" s="70"/>
      <c r="K51" s="70"/>
      <c r="L51" s="70"/>
      <c r="M51" s="70"/>
    </row>
    <row r="52" spans="1:13">
      <c r="A52" s="32"/>
      <c r="B52" s="29"/>
      <c r="C52" s="29"/>
      <c r="D52" s="29"/>
      <c r="E52" s="29"/>
      <c r="F52" s="29"/>
      <c r="G52" s="29"/>
      <c r="H52" s="29"/>
      <c r="I52" s="29"/>
      <c r="J52" s="29"/>
      <c r="K52" s="29"/>
      <c r="L52" s="29"/>
      <c r="M52" s="29"/>
    </row>
    <row r="53" spans="1:13">
      <c r="A53" s="32"/>
      <c r="B53" s="29"/>
      <c r="C53" s="29"/>
      <c r="D53" s="29"/>
      <c r="E53" s="29"/>
      <c r="F53" s="29"/>
      <c r="G53" s="29"/>
      <c r="H53" s="29"/>
      <c r="I53" s="29"/>
      <c r="J53" s="29"/>
      <c r="K53" s="29"/>
      <c r="L53" s="29"/>
      <c r="M53" s="29"/>
    </row>
    <row r="54" spans="1:13">
      <c r="A54" s="32"/>
      <c r="B54" s="12"/>
      <c r="C54" s="12"/>
      <c r="D54" s="12"/>
      <c r="E54" s="12"/>
      <c r="F54" s="12"/>
      <c r="G54" s="12"/>
      <c r="H54" s="12"/>
      <c r="I54" s="12"/>
      <c r="J54" s="12"/>
      <c r="K54" s="12"/>
      <c r="L54" s="12"/>
      <c r="M54" s="12"/>
    </row>
    <row r="55" spans="1:13" ht="15.75" thickBot="1">
      <c r="A55" s="32"/>
      <c r="B55" s="23"/>
      <c r="C55" s="102" t="s">
        <v>430</v>
      </c>
      <c r="D55" s="102"/>
      <c r="E55" s="102"/>
      <c r="F55" s="102"/>
      <c r="G55" s="102"/>
      <c r="H55" s="102"/>
      <c r="I55" s="102"/>
      <c r="J55" s="102"/>
      <c r="K55" s="102"/>
      <c r="L55" s="102"/>
      <c r="M55" s="102"/>
    </row>
    <row r="56" spans="1:13" ht="15.75" thickBot="1">
      <c r="A56" s="32"/>
      <c r="B56" s="86" t="s">
        <v>394</v>
      </c>
      <c r="C56" s="103">
        <v>2013</v>
      </c>
      <c r="D56" s="103"/>
      <c r="E56" s="103"/>
      <c r="F56" s="23"/>
      <c r="G56" s="103">
        <v>2012</v>
      </c>
      <c r="H56" s="103"/>
      <c r="I56" s="103"/>
      <c r="J56" s="15"/>
      <c r="K56" s="103">
        <v>2011</v>
      </c>
      <c r="L56" s="103"/>
      <c r="M56" s="103"/>
    </row>
    <row r="57" spans="1:13">
      <c r="A57" s="32"/>
      <c r="B57" s="33" t="s">
        <v>1098</v>
      </c>
      <c r="C57" s="81" t="s">
        <v>394</v>
      </c>
      <c r="D57" s="81"/>
      <c r="E57" s="57"/>
      <c r="F57" s="53"/>
      <c r="G57" s="81" t="s">
        <v>394</v>
      </c>
      <c r="H57" s="81"/>
      <c r="I57" s="57"/>
      <c r="J57" s="53"/>
      <c r="K57" s="57"/>
      <c r="L57" s="57"/>
      <c r="M57" s="57"/>
    </row>
    <row r="58" spans="1:13">
      <c r="A58" s="32"/>
      <c r="B58" s="33"/>
      <c r="C58" s="61"/>
      <c r="D58" s="61"/>
      <c r="E58" s="53"/>
      <c r="F58" s="53"/>
      <c r="G58" s="61"/>
      <c r="H58" s="61"/>
      <c r="I58" s="53"/>
      <c r="J58" s="53"/>
      <c r="K58" s="53"/>
      <c r="L58" s="53"/>
      <c r="M58" s="53"/>
    </row>
    <row r="59" spans="1:13">
      <c r="A59" s="32"/>
      <c r="B59" s="58" t="s">
        <v>1099</v>
      </c>
      <c r="C59" s="74" t="s">
        <v>367</v>
      </c>
      <c r="D59" s="60">
        <v>13500</v>
      </c>
      <c r="E59" s="59"/>
      <c r="F59" s="59"/>
      <c r="G59" s="74" t="s">
        <v>367</v>
      </c>
      <c r="H59" s="60">
        <v>13400</v>
      </c>
      <c r="I59" s="59"/>
      <c r="J59" s="59"/>
      <c r="K59" s="74" t="s">
        <v>367</v>
      </c>
      <c r="L59" s="60">
        <v>15400</v>
      </c>
      <c r="M59" s="59"/>
    </row>
    <row r="60" spans="1:13">
      <c r="A60" s="32"/>
      <c r="B60" s="58"/>
      <c r="C60" s="74"/>
      <c r="D60" s="60"/>
      <c r="E60" s="59"/>
      <c r="F60" s="59"/>
      <c r="G60" s="74"/>
      <c r="H60" s="60"/>
      <c r="I60" s="59"/>
      <c r="J60" s="59"/>
      <c r="K60" s="74"/>
      <c r="L60" s="60"/>
      <c r="M60" s="59"/>
    </row>
    <row r="61" spans="1:13">
      <c r="A61" s="32"/>
      <c r="B61" s="52" t="s">
        <v>1100</v>
      </c>
      <c r="C61" s="55">
        <v>20930</v>
      </c>
      <c r="D61" s="55"/>
      <c r="E61" s="53"/>
      <c r="F61" s="53"/>
      <c r="G61" s="55">
        <v>20070</v>
      </c>
      <c r="H61" s="55"/>
      <c r="I61" s="53"/>
      <c r="J61" s="53"/>
      <c r="K61" s="55">
        <v>18048</v>
      </c>
      <c r="L61" s="55"/>
      <c r="M61" s="53"/>
    </row>
    <row r="62" spans="1:13">
      <c r="A62" s="32"/>
      <c r="B62" s="52"/>
      <c r="C62" s="55"/>
      <c r="D62" s="55"/>
      <c r="E62" s="53"/>
      <c r="F62" s="53"/>
      <c r="G62" s="55"/>
      <c r="H62" s="55"/>
      <c r="I62" s="53"/>
      <c r="J62" s="53"/>
      <c r="K62" s="55"/>
      <c r="L62" s="55"/>
      <c r="M62" s="53"/>
    </row>
    <row r="63" spans="1:13">
      <c r="A63" s="32"/>
      <c r="B63" s="58" t="s">
        <v>109</v>
      </c>
      <c r="C63" s="72">
        <v>270</v>
      </c>
      <c r="D63" s="72"/>
      <c r="E63" s="59"/>
      <c r="F63" s="59"/>
      <c r="G63" s="72">
        <v>170</v>
      </c>
      <c r="H63" s="72"/>
      <c r="I63" s="59"/>
      <c r="J63" s="59"/>
      <c r="K63" s="72">
        <v>13</v>
      </c>
      <c r="L63" s="72"/>
      <c r="M63" s="59"/>
    </row>
    <row r="64" spans="1:13" ht="15.75" thickBot="1">
      <c r="A64" s="32"/>
      <c r="B64" s="58"/>
      <c r="C64" s="67"/>
      <c r="D64" s="67"/>
      <c r="E64" s="76"/>
      <c r="F64" s="59"/>
      <c r="G64" s="67"/>
      <c r="H64" s="67"/>
      <c r="I64" s="76"/>
      <c r="J64" s="59"/>
      <c r="K64" s="67"/>
      <c r="L64" s="67"/>
      <c r="M64" s="76"/>
    </row>
    <row r="65" spans="1:13">
      <c r="A65" s="32"/>
      <c r="B65" s="198" t="s">
        <v>1101</v>
      </c>
      <c r="C65" s="56">
        <v>34700</v>
      </c>
      <c r="D65" s="56"/>
      <c r="E65" s="57"/>
      <c r="F65" s="53"/>
      <c r="G65" s="56">
        <v>33640</v>
      </c>
      <c r="H65" s="56"/>
      <c r="I65" s="57"/>
      <c r="J65" s="53"/>
      <c r="K65" s="56">
        <v>33461</v>
      </c>
      <c r="L65" s="56"/>
      <c r="M65" s="57"/>
    </row>
    <row r="66" spans="1:13" ht="15.75" thickBot="1">
      <c r="A66" s="32"/>
      <c r="B66" s="198"/>
      <c r="C66" s="92"/>
      <c r="D66" s="92"/>
      <c r="E66" s="63"/>
      <c r="F66" s="53"/>
      <c r="G66" s="92"/>
      <c r="H66" s="92"/>
      <c r="I66" s="63"/>
      <c r="J66" s="53"/>
      <c r="K66" s="92"/>
      <c r="L66" s="92"/>
      <c r="M66" s="63"/>
    </row>
    <row r="67" spans="1:13">
      <c r="A67" s="32"/>
      <c r="B67" s="159" t="s">
        <v>1102</v>
      </c>
      <c r="C67" s="73" t="s">
        <v>394</v>
      </c>
      <c r="D67" s="73"/>
      <c r="E67" s="66"/>
      <c r="F67" s="59"/>
      <c r="G67" s="73" t="s">
        <v>394</v>
      </c>
      <c r="H67" s="73"/>
      <c r="I67" s="66"/>
      <c r="J67" s="59"/>
      <c r="K67" s="73" t="s">
        <v>394</v>
      </c>
      <c r="L67" s="73"/>
      <c r="M67" s="66"/>
    </row>
    <row r="68" spans="1:13">
      <c r="A68" s="32"/>
      <c r="B68" s="159"/>
      <c r="C68" s="72"/>
      <c r="D68" s="72"/>
      <c r="E68" s="59"/>
      <c r="F68" s="59"/>
      <c r="G68" s="72"/>
      <c r="H68" s="72"/>
      <c r="I68" s="59"/>
      <c r="J68" s="59"/>
      <c r="K68" s="72"/>
      <c r="L68" s="72"/>
      <c r="M68" s="59"/>
    </row>
    <row r="69" spans="1:13">
      <c r="A69" s="32"/>
      <c r="B69" s="52" t="s">
        <v>112</v>
      </c>
      <c r="C69" s="55">
        <v>13354</v>
      </c>
      <c r="D69" s="55"/>
      <c r="E69" s="53"/>
      <c r="F69" s="53"/>
      <c r="G69" s="55">
        <v>13007</v>
      </c>
      <c r="H69" s="55"/>
      <c r="I69" s="53"/>
      <c r="J69" s="53"/>
      <c r="K69" s="55">
        <v>11417</v>
      </c>
      <c r="L69" s="55"/>
      <c r="M69" s="53"/>
    </row>
    <row r="70" spans="1:13">
      <c r="A70" s="32"/>
      <c r="B70" s="52"/>
      <c r="C70" s="55"/>
      <c r="D70" s="55"/>
      <c r="E70" s="53"/>
      <c r="F70" s="53"/>
      <c r="G70" s="55"/>
      <c r="H70" s="55"/>
      <c r="I70" s="53"/>
      <c r="J70" s="53"/>
      <c r="K70" s="55"/>
      <c r="L70" s="55"/>
      <c r="M70" s="53"/>
    </row>
    <row r="71" spans="1:13">
      <c r="A71" s="32"/>
      <c r="B71" s="58" t="s">
        <v>113</v>
      </c>
      <c r="C71" s="60">
        <v>4570</v>
      </c>
      <c r="D71" s="60"/>
      <c r="E71" s="59"/>
      <c r="F71" s="59"/>
      <c r="G71" s="60">
        <v>3971</v>
      </c>
      <c r="H71" s="60"/>
      <c r="I71" s="59"/>
      <c r="J71" s="59"/>
      <c r="K71" s="60">
        <v>3296</v>
      </c>
      <c r="L71" s="60"/>
      <c r="M71" s="59"/>
    </row>
    <row r="72" spans="1:13">
      <c r="A72" s="32"/>
      <c r="B72" s="58"/>
      <c r="C72" s="60"/>
      <c r="D72" s="60"/>
      <c r="E72" s="59"/>
      <c r="F72" s="59"/>
      <c r="G72" s="60"/>
      <c r="H72" s="60"/>
      <c r="I72" s="59"/>
      <c r="J72" s="59"/>
      <c r="K72" s="60"/>
      <c r="L72" s="60"/>
      <c r="M72" s="59"/>
    </row>
    <row r="73" spans="1:13">
      <c r="A73" s="32"/>
      <c r="B73" s="52" t="s">
        <v>95</v>
      </c>
      <c r="C73" s="55">
        <v>2532</v>
      </c>
      <c r="D73" s="55"/>
      <c r="E73" s="53"/>
      <c r="F73" s="53"/>
      <c r="G73" s="55">
        <v>2546</v>
      </c>
      <c r="H73" s="55"/>
      <c r="I73" s="53"/>
      <c r="J73" s="53"/>
      <c r="K73" s="55">
        <v>2614</v>
      </c>
      <c r="L73" s="55"/>
      <c r="M73" s="53"/>
    </row>
    <row r="74" spans="1:13">
      <c r="A74" s="32"/>
      <c r="B74" s="52"/>
      <c r="C74" s="55"/>
      <c r="D74" s="55"/>
      <c r="E74" s="53"/>
      <c r="F74" s="53"/>
      <c r="G74" s="55"/>
      <c r="H74" s="55"/>
      <c r="I74" s="53"/>
      <c r="J74" s="53"/>
      <c r="K74" s="55"/>
      <c r="L74" s="55"/>
      <c r="M74" s="53"/>
    </row>
    <row r="75" spans="1:13">
      <c r="A75" s="32"/>
      <c r="B75" s="58" t="s">
        <v>178</v>
      </c>
      <c r="C75" s="60">
        <v>1197</v>
      </c>
      <c r="D75" s="60"/>
      <c r="E75" s="59"/>
      <c r="F75" s="59"/>
      <c r="G75" s="60">
        <v>1196</v>
      </c>
      <c r="H75" s="60"/>
      <c r="I75" s="59"/>
      <c r="J75" s="59"/>
      <c r="K75" s="60">
        <v>1194</v>
      </c>
      <c r="L75" s="60"/>
      <c r="M75" s="59"/>
    </row>
    <row r="76" spans="1:13">
      <c r="A76" s="32"/>
      <c r="B76" s="58"/>
      <c r="C76" s="60"/>
      <c r="D76" s="60"/>
      <c r="E76" s="59"/>
      <c r="F76" s="59"/>
      <c r="G76" s="60"/>
      <c r="H76" s="60"/>
      <c r="I76" s="59"/>
      <c r="J76" s="59"/>
      <c r="K76" s="60"/>
      <c r="L76" s="60"/>
      <c r="M76" s="59"/>
    </row>
    <row r="77" spans="1:13">
      <c r="A77" s="32"/>
      <c r="B77" s="52" t="s">
        <v>160</v>
      </c>
      <c r="C77" s="61">
        <v>596</v>
      </c>
      <c r="D77" s="61"/>
      <c r="E77" s="53"/>
      <c r="F77" s="53"/>
      <c r="G77" s="61">
        <v>538</v>
      </c>
      <c r="H77" s="61"/>
      <c r="I77" s="53"/>
      <c r="J77" s="53"/>
      <c r="K77" s="55">
        <v>1025</v>
      </c>
      <c r="L77" s="55"/>
      <c r="M77" s="53"/>
    </row>
    <row r="78" spans="1:13">
      <c r="A78" s="32"/>
      <c r="B78" s="52"/>
      <c r="C78" s="61"/>
      <c r="D78" s="61"/>
      <c r="E78" s="53"/>
      <c r="F78" s="53"/>
      <c r="G78" s="61"/>
      <c r="H78" s="61"/>
      <c r="I78" s="53"/>
      <c r="J78" s="53"/>
      <c r="K78" s="55"/>
      <c r="L78" s="55"/>
      <c r="M78" s="53"/>
    </row>
    <row r="79" spans="1:13">
      <c r="A79" s="32"/>
      <c r="B79" s="58" t="s">
        <v>114</v>
      </c>
      <c r="C79" s="72">
        <v>523</v>
      </c>
      <c r="D79" s="72"/>
      <c r="E79" s="59"/>
      <c r="F79" s="59"/>
      <c r="G79" s="72">
        <v>492</v>
      </c>
      <c r="H79" s="72"/>
      <c r="I79" s="59"/>
      <c r="J79" s="59"/>
      <c r="K79" s="72">
        <v>473</v>
      </c>
      <c r="L79" s="72"/>
      <c r="M79" s="59"/>
    </row>
    <row r="80" spans="1:13">
      <c r="A80" s="32"/>
      <c r="B80" s="58"/>
      <c r="C80" s="72"/>
      <c r="D80" s="72"/>
      <c r="E80" s="59"/>
      <c r="F80" s="59"/>
      <c r="G80" s="72"/>
      <c r="H80" s="72"/>
      <c r="I80" s="59"/>
      <c r="J80" s="59"/>
      <c r="K80" s="72"/>
      <c r="L80" s="72"/>
      <c r="M80" s="59"/>
    </row>
    <row r="81" spans="1:13">
      <c r="A81" s="32"/>
      <c r="B81" s="52" t="s">
        <v>1103</v>
      </c>
      <c r="C81" s="55">
        <v>1454</v>
      </c>
      <c r="D81" s="55"/>
      <c r="E81" s="53"/>
      <c r="F81" s="53"/>
      <c r="G81" s="55">
        <v>1056</v>
      </c>
      <c r="H81" s="55"/>
      <c r="I81" s="53"/>
      <c r="J81" s="53"/>
      <c r="K81" s="61">
        <v>822</v>
      </c>
      <c r="L81" s="61"/>
      <c r="M81" s="53"/>
    </row>
    <row r="82" spans="1:13" ht="15.75" thickBot="1">
      <c r="A82" s="32"/>
      <c r="B82" s="52"/>
      <c r="C82" s="92"/>
      <c r="D82" s="92"/>
      <c r="E82" s="63"/>
      <c r="F82" s="53"/>
      <c r="G82" s="92"/>
      <c r="H82" s="92"/>
      <c r="I82" s="63"/>
      <c r="J82" s="53"/>
      <c r="K82" s="62"/>
      <c r="L82" s="62"/>
      <c r="M82" s="63"/>
    </row>
    <row r="83" spans="1:13">
      <c r="A83" s="32"/>
      <c r="B83" s="199" t="s">
        <v>1104</v>
      </c>
      <c r="C83" s="65">
        <v>24226</v>
      </c>
      <c r="D83" s="65"/>
      <c r="E83" s="66"/>
      <c r="F83" s="59"/>
      <c r="G83" s="65">
        <v>22806</v>
      </c>
      <c r="H83" s="65"/>
      <c r="I83" s="66"/>
      <c r="J83" s="59"/>
      <c r="K83" s="65">
        <v>20841</v>
      </c>
      <c r="L83" s="65"/>
      <c r="M83" s="66"/>
    </row>
    <row r="84" spans="1:13" ht="15.75" thickBot="1">
      <c r="A84" s="32"/>
      <c r="B84" s="199"/>
      <c r="C84" s="75"/>
      <c r="D84" s="75"/>
      <c r="E84" s="76"/>
      <c r="F84" s="59"/>
      <c r="G84" s="75"/>
      <c r="H84" s="75"/>
      <c r="I84" s="76"/>
      <c r="J84" s="59"/>
      <c r="K84" s="75"/>
      <c r="L84" s="75"/>
      <c r="M84" s="76"/>
    </row>
    <row r="85" spans="1:13">
      <c r="A85" s="32"/>
      <c r="B85" s="52" t="s">
        <v>1105</v>
      </c>
      <c r="C85" s="56">
        <v>10474</v>
      </c>
      <c r="D85" s="56"/>
      <c r="E85" s="57"/>
      <c r="F85" s="53"/>
      <c r="G85" s="56">
        <v>10834</v>
      </c>
      <c r="H85" s="56"/>
      <c r="I85" s="57"/>
      <c r="J85" s="53"/>
      <c r="K85" s="56">
        <v>12620</v>
      </c>
      <c r="L85" s="56"/>
      <c r="M85" s="57"/>
    </row>
    <row r="86" spans="1:13">
      <c r="A86" s="32"/>
      <c r="B86" s="52"/>
      <c r="C86" s="55"/>
      <c r="D86" s="55"/>
      <c r="E86" s="53"/>
      <c r="F86" s="53"/>
      <c r="G86" s="105"/>
      <c r="H86" s="105"/>
      <c r="I86" s="106"/>
      <c r="J86" s="53"/>
      <c r="K86" s="105"/>
      <c r="L86" s="105"/>
      <c r="M86" s="106"/>
    </row>
    <row r="87" spans="1:13">
      <c r="A87" s="32"/>
      <c r="B87" s="74" t="s">
        <v>1106</v>
      </c>
      <c r="C87" s="60">
        <v>11233</v>
      </c>
      <c r="D87" s="60"/>
      <c r="E87" s="59"/>
      <c r="F87" s="59"/>
      <c r="G87" s="60">
        <v>11647</v>
      </c>
      <c r="H87" s="60"/>
      <c r="I87" s="59"/>
      <c r="J87" s="59"/>
      <c r="K87" s="60">
        <v>12441</v>
      </c>
      <c r="L87" s="60"/>
      <c r="M87" s="59"/>
    </row>
    <row r="88" spans="1:13" ht="15.75" thickBot="1">
      <c r="A88" s="32"/>
      <c r="B88" s="74"/>
      <c r="C88" s="75"/>
      <c r="D88" s="75"/>
      <c r="E88" s="76"/>
      <c r="F88" s="59"/>
      <c r="G88" s="75"/>
      <c r="H88" s="75"/>
      <c r="I88" s="76"/>
      <c r="J88" s="59"/>
      <c r="K88" s="75"/>
      <c r="L88" s="75"/>
      <c r="M88" s="76"/>
    </row>
    <row r="89" spans="1:13">
      <c r="A89" s="32"/>
      <c r="B89" s="180" t="s">
        <v>124</v>
      </c>
      <c r="C89" s="56">
        <v>21707</v>
      </c>
      <c r="D89" s="56"/>
      <c r="E89" s="57"/>
      <c r="F89" s="53"/>
      <c r="G89" s="56">
        <v>22481</v>
      </c>
      <c r="H89" s="56"/>
      <c r="I89" s="57"/>
      <c r="J89" s="53"/>
      <c r="K89" s="56">
        <v>25061</v>
      </c>
      <c r="L89" s="56"/>
      <c r="M89" s="57"/>
    </row>
    <row r="90" spans="1:13">
      <c r="A90" s="32"/>
      <c r="B90" s="180"/>
      <c r="C90" s="55"/>
      <c r="D90" s="55"/>
      <c r="E90" s="53"/>
      <c r="F90" s="53"/>
      <c r="G90" s="105"/>
      <c r="H90" s="105"/>
      <c r="I90" s="106"/>
      <c r="J90" s="53"/>
      <c r="K90" s="105"/>
      <c r="L90" s="105"/>
      <c r="M90" s="106"/>
    </row>
    <row r="91" spans="1:13">
      <c r="A91" s="32"/>
      <c r="B91" s="74" t="s">
        <v>1107</v>
      </c>
      <c r="C91" s="60">
        <v>1076</v>
      </c>
      <c r="D91" s="60"/>
      <c r="E91" s="59"/>
      <c r="F91" s="59"/>
      <c r="G91" s="72">
        <v>947</v>
      </c>
      <c r="H91" s="72"/>
      <c r="I91" s="59"/>
      <c r="J91" s="59"/>
      <c r="K91" s="60">
        <v>1116</v>
      </c>
      <c r="L91" s="60"/>
      <c r="M91" s="59"/>
    </row>
    <row r="92" spans="1:13" ht="15.75" thickBot="1">
      <c r="A92" s="32"/>
      <c r="B92" s="74"/>
      <c r="C92" s="75"/>
      <c r="D92" s="75"/>
      <c r="E92" s="76"/>
      <c r="F92" s="59"/>
      <c r="G92" s="67"/>
      <c r="H92" s="67"/>
      <c r="I92" s="76"/>
      <c r="J92" s="59"/>
      <c r="K92" s="75"/>
      <c r="L92" s="75"/>
      <c r="M92" s="76"/>
    </row>
    <row r="93" spans="1:13">
      <c r="A93" s="32"/>
      <c r="B93" s="180" t="s">
        <v>126</v>
      </c>
      <c r="C93" s="54" t="s">
        <v>367</v>
      </c>
      <c r="D93" s="56">
        <v>22783</v>
      </c>
      <c r="E93" s="57"/>
      <c r="F93" s="53"/>
      <c r="G93" s="54" t="s">
        <v>367</v>
      </c>
      <c r="H93" s="56">
        <v>23428</v>
      </c>
      <c r="I93" s="57"/>
      <c r="J93" s="53"/>
      <c r="K93" s="54" t="s">
        <v>367</v>
      </c>
      <c r="L93" s="56">
        <v>26177</v>
      </c>
      <c r="M93" s="57"/>
    </row>
    <row r="94" spans="1:13" ht="15.75" thickBot="1">
      <c r="A94" s="32"/>
      <c r="B94" s="180"/>
      <c r="C94" s="78"/>
      <c r="D94" s="79"/>
      <c r="E94" s="80"/>
      <c r="F94" s="53"/>
      <c r="G94" s="78"/>
      <c r="H94" s="79"/>
      <c r="I94" s="80"/>
      <c r="J94" s="53"/>
      <c r="K94" s="78"/>
      <c r="L94" s="79"/>
      <c r="M94" s="80"/>
    </row>
    <row r="95" spans="1:13" ht="15.75" thickTop="1">
      <c r="A95" s="32"/>
      <c r="B95" s="31"/>
      <c r="C95" s="31"/>
      <c r="D95" s="31"/>
      <c r="E95" s="31"/>
      <c r="F95" s="31"/>
      <c r="G95" s="31"/>
      <c r="H95" s="31"/>
      <c r="I95" s="31"/>
      <c r="J95" s="31"/>
      <c r="K95" s="31"/>
      <c r="L95" s="31"/>
      <c r="M95" s="31"/>
    </row>
    <row r="96" spans="1:13">
      <c r="A96" s="32"/>
      <c r="B96" s="70" t="s">
        <v>1108</v>
      </c>
      <c r="C96" s="70"/>
      <c r="D96" s="70"/>
      <c r="E96" s="70"/>
      <c r="F96" s="70"/>
      <c r="G96" s="70"/>
      <c r="H96" s="70"/>
      <c r="I96" s="70"/>
      <c r="J96" s="70"/>
      <c r="K96" s="70"/>
      <c r="L96" s="70"/>
      <c r="M96" s="70"/>
    </row>
    <row r="97" spans="1:13">
      <c r="A97" s="32"/>
      <c r="B97" s="29"/>
      <c r="C97" s="29"/>
      <c r="D97" s="29"/>
      <c r="E97" s="29"/>
      <c r="F97" s="29"/>
      <c r="G97" s="29"/>
      <c r="H97" s="29"/>
      <c r="I97" s="29"/>
      <c r="J97" s="29"/>
      <c r="K97" s="29"/>
      <c r="L97" s="29"/>
      <c r="M97" s="29"/>
    </row>
    <row r="98" spans="1:13">
      <c r="A98" s="32"/>
      <c r="B98" s="29"/>
      <c r="C98" s="29"/>
      <c r="D98" s="29"/>
      <c r="E98" s="29"/>
      <c r="F98" s="29"/>
      <c r="G98" s="29"/>
      <c r="H98" s="29"/>
      <c r="I98" s="29"/>
      <c r="J98" s="29"/>
      <c r="K98" s="29"/>
      <c r="L98" s="29"/>
      <c r="M98" s="29"/>
    </row>
    <row r="99" spans="1:13">
      <c r="A99" s="32"/>
      <c r="B99" s="12"/>
      <c r="C99" s="12"/>
      <c r="D99" s="12"/>
      <c r="E99" s="12"/>
      <c r="F99" s="12"/>
      <c r="G99" s="12"/>
      <c r="H99" s="12"/>
      <c r="I99" s="12"/>
      <c r="J99" s="12"/>
      <c r="K99" s="12"/>
      <c r="L99" s="12"/>
      <c r="M99" s="12"/>
    </row>
    <row r="100" spans="1:13" ht="15.75" thickBot="1">
      <c r="A100" s="32"/>
      <c r="B100" s="23"/>
      <c r="C100" s="102" t="s">
        <v>430</v>
      </c>
      <c r="D100" s="102"/>
      <c r="E100" s="102"/>
      <c r="F100" s="102"/>
      <c r="G100" s="102"/>
      <c r="H100" s="102"/>
      <c r="I100" s="102"/>
      <c r="J100" s="102"/>
      <c r="K100" s="102"/>
      <c r="L100" s="102"/>
      <c r="M100" s="102"/>
    </row>
    <row r="101" spans="1:13" ht="15.75" thickBot="1">
      <c r="A101" s="32"/>
      <c r="B101" s="86" t="s">
        <v>394</v>
      </c>
      <c r="C101" s="103">
        <v>2013</v>
      </c>
      <c r="D101" s="103"/>
      <c r="E101" s="103"/>
      <c r="F101" s="23"/>
      <c r="G101" s="103">
        <v>2012</v>
      </c>
      <c r="H101" s="103"/>
      <c r="I101" s="103"/>
      <c r="J101" s="15"/>
      <c r="K101" s="103">
        <v>2011</v>
      </c>
      <c r="L101" s="103"/>
      <c r="M101" s="103"/>
    </row>
    <row r="102" spans="1:13">
      <c r="A102" s="32"/>
      <c r="B102" s="33" t="s">
        <v>176</v>
      </c>
      <c r="C102" s="81" t="s">
        <v>394</v>
      </c>
      <c r="D102" s="81"/>
      <c r="E102" s="57"/>
      <c r="F102" s="53"/>
      <c r="G102" s="81" t="s">
        <v>394</v>
      </c>
      <c r="H102" s="81"/>
      <c r="I102" s="57"/>
      <c r="J102" s="53"/>
      <c r="K102" s="81" t="s">
        <v>394</v>
      </c>
      <c r="L102" s="81"/>
      <c r="M102" s="57"/>
    </row>
    <row r="103" spans="1:13">
      <c r="A103" s="32"/>
      <c r="B103" s="33"/>
      <c r="C103" s="61"/>
      <c r="D103" s="61"/>
      <c r="E103" s="53"/>
      <c r="F103" s="53"/>
      <c r="G103" s="61"/>
      <c r="H103" s="61"/>
      <c r="I103" s="53"/>
      <c r="J103" s="53"/>
      <c r="K103" s="61"/>
      <c r="L103" s="61"/>
      <c r="M103" s="53"/>
    </row>
    <row r="104" spans="1:13">
      <c r="A104" s="32"/>
      <c r="B104" s="74" t="s">
        <v>778</v>
      </c>
      <c r="C104" s="74" t="s">
        <v>367</v>
      </c>
      <c r="D104" s="60">
        <v>22783</v>
      </c>
      <c r="E104" s="59"/>
      <c r="F104" s="59"/>
      <c r="G104" s="74" t="s">
        <v>367</v>
      </c>
      <c r="H104" s="60">
        <v>23428</v>
      </c>
      <c r="I104" s="59"/>
      <c r="J104" s="59"/>
      <c r="K104" s="74" t="s">
        <v>367</v>
      </c>
      <c r="L104" s="60">
        <v>26177</v>
      </c>
      <c r="M104" s="59"/>
    </row>
    <row r="105" spans="1:13">
      <c r="A105" s="32"/>
      <c r="B105" s="74"/>
      <c r="C105" s="74"/>
      <c r="D105" s="60"/>
      <c r="E105" s="59"/>
      <c r="F105" s="59"/>
      <c r="G105" s="74"/>
      <c r="H105" s="60"/>
      <c r="I105" s="59"/>
      <c r="J105" s="59"/>
      <c r="K105" s="74"/>
      <c r="L105" s="60"/>
      <c r="M105" s="59"/>
    </row>
    <row r="106" spans="1:13">
      <c r="A106" s="32"/>
      <c r="B106" s="34" t="s">
        <v>177</v>
      </c>
      <c r="C106" s="61" t="s">
        <v>394</v>
      </c>
      <c r="D106" s="61"/>
      <c r="E106" s="53"/>
      <c r="F106" s="53"/>
      <c r="G106" s="61" t="s">
        <v>394</v>
      </c>
      <c r="H106" s="61"/>
      <c r="I106" s="53"/>
      <c r="J106" s="53"/>
      <c r="K106" s="61" t="s">
        <v>394</v>
      </c>
      <c r="L106" s="61"/>
      <c r="M106" s="53"/>
    </row>
    <row r="107" spans="1:13">
      <c r="A107" s="32"/>
      <c r="B107" s="34"/>
      <c r="C107" s="61"/>
      <c r="D107" s="61"/>
      <c r="E107" s="53"/>
      <c r="F107" s="53"/>
      <c r="G107" s="61"/>
      <c r="H107" s="61"/>
      <c r="I107" s="53"/>
      <c r="J107" s="53"/>
      <c r="K107" s="61"/>
      <c r="L107" s="61"/>
      <c r="M107" s="53"/>
    </row>
    <row r="108" spans="1:13" ht="26.25">
      <c r="A108" s="32"/>
      <c r="B108" s="40" t="s">
        <v>1106</v>
      </c>
      <c r="C108" s="72" t="s">
        <v>1109</v>
      </c>
      <c r="D108" s="72"/>
      <c r="E108" s="69" t="s">
        <v>372</v>
      </c>
      <c r="F108" s="19"/>
      <c r="G108" s="72" t="s">
        <v>1110</v>
      </c>
      <c r="H108" s="72"/>
      <c r="I108" s="69" t="s">
        <v>372</v>
      </c>
      <c r="J108" s="19"/>
      <c r="K108" s="72" t="s">
        <v>1111</v>
      </c>
      <c r="L108" s="72"/>
      <c r="M108" s="69" t="s">
        <v>372</v>
      </c>
    </row>
    <row r="109" spans="1:13">
      <c r="A109" s="32"/>
      <c r="B109" s="52" t="s">
        <v>178</v>
      </c>
      <c r="C109" s="55">
        <v>1197</v>
      </c>
      <c r="D109" s="55"/>
      <c r="E109" s="53"/>
      <c r="F109" s="53"/>
      <c r="G109" s="55">
        <v>1196</v>
      </c>
      <c r="H109" s="55"/>
      <c r="I109" s="53"/>
      <c r="J109" s="53"/>
      <c r="K109" s="55">
        <v>1194</v>
      </c>
      <c r="L109" s="55"/>
      <c r="M109" s="53"/>
    </row>
    <row r="110" spans="1:13">
      <c r="A110" s="32"/>
      <c r="B110" s="52"/>
      <c r="C110" s="55"/>
      <c r="D110" s="55"/>
      <c r="E110" s="53"/>
      <c r="F110" s="53"/>
      <c r="G110" s="55"/>
      <c r="H110" s="55"/>
      <c r="I110" s="53"/>
      <c r="J110" s="53"/>
      <c r="K110" s="55"/>
      <c r="L110" s="55"/>
      <c r="M110" s="53"/>
    </row>
    <row r="111" spans="1:13">
      <c r="A111" s="32"/>
      <c r="B111" s="58" t="s">
        <v>160</v>
      </c>
      <c r="C111" s="72">
        <v>596</v>
      </c>
      <c r="D111" s="72"/>
      <c r="E111" s="59"/>
      <c r="F111" s="59"/>
      <c r="G111" s="72">
        <v>538</v>
      </c>
      <c r="H111" s="72"/>
      <c r="I111" s="59"/>
      <c r="J111" s="59"/>
      <c r="K111" s="60">
        <v>1025</v>
      </c>
      <c r="L111" s="60"/>
      <c r="M111" s="59"/>
    </row>
    <row r="112" spans="1:13">
      <c r="A112" s="32"/>
      <c r="B112" s="58"/>
      <c r="C112" s="72"/>
      <c r="D112" s="72"/>
      <c r="E112" s="59"/>
      <c r="F112" s="59"/>
      <c r="G112" s="72"/>
      <c r="H112" s="72"/>
      <c r="I112" s="59"/>
      <c r="J112" s="59"/>
      <c r="K112" s="60"/>
      <c r="L112" s="60"/>
      <c r="M112" s="59"/>
    </row>
    <row r="113" spans="1:13">
      <c r="A113" s="32"/>
      <c r="B113" s="52" t="s">
        <v>1112</v>
      </c>
      <c r="C113" s="61">
        <v>498</v>
      </c>
      <c r="D113" s="61"/>
      <c r="E113" s="53"/>
      <c r="F113" s="53"/>
      <c r="G113" s="61" t="s">
        <v>1113</v>
      </c>
      <c r="H113" s="61"/>
      <c r="I113" s="34" t="s">
        <v>372</v>
      </c>
      <c r="J113" s="53"/>
      <c r="K113" s="61" t="s">
        <v>1114</v>
      </c>
      <c r="L113" s="61"/>
      <c r="M113" s="34" t="s">
        <v>372</v>
      </c>
    </row>
    <row r="114" spans="1:13">
      <c r="A114" s="32"/>
      <c r="B114" s="52"/>
      <c r="C114" s="61"/>
      <c r="D114" s="61"/>
      <c r="E114" s="53"/>
      <c r="F114" s="53"/>
      <c r="G114" s="61"/>
      <c r="H114" s="61"/>
      <c r="I114" s="34"/>
      <c r="J114" s="53"/>
      <c r="K114" s="61"/>
      <c r="L114" s="61"/>
      <c r="M114" s="34"/>
    </row>
    <row r="115" spans="1:13">
      <c r="A115" s="32"/>
      <c r="B115" s="40" t="s">
        <v>1115</v>
      </c>
      <c r="C115" s="72" t="s">
        <v>1116</v>
      </c>
      <c r="D115" s="72"/>
      <c r="E115" s="69" t="s">
        <v>372</v>
      </c>
      <c r="F115" s="19"/>
      <c r="G115" s="72" t="s">
        <v>1117</v>
      </c>
      <c r="H115" s="72"/>
      <c r="I115" s="69" t="s">
        <v>372</v>
      </c>
      <c r="J115" s="19"/>
      <c r="K115" s="72" t="s">
        <v>1118</v>
      </c>
      <c r="L115" s="72"/>
      <c r="M115" s="69" t="s">
        <v>372</v>
      </c>
    </row>
    <row r="116" spans="1:13">
      <c r="A116" s="32"/>
      <c r="B116" s="52" t="s">
        <v>1119</v>
      </c>
      <c r="C116" s="61">
        <v>459</v>
      </c>
      <c r="D116" s="61"/>
      <c r="E116" s="53"/>
      <c r="F116" s="53"/>
      <c r="G116" s="61">
        <v>636</v>
      </c>
      <c r="H116" s="61"/>
      <c r="I116" s="53"/>
      <c r="J116" s="53"/>
      <c r="K116" s="55">
        <v>3522</v>
      </c>
      <c r="L116" s="55"/>
      <c r="M116" s="53"/>
    </row>
    <row r="117" spans="1:13" ht="15.75" thickBot="1">
      <c r="A117" s="32"/>
      <c r="B117" s="52"/>
      <c r="C117" s="62"/>
      <c r="D117" s="62"/>
      <c r="E117" s="63"/>
      <c r="F117" s="53"/>
      <c r="G117" s="62"/>
      <c r="H117" s="62"/>
      <c r="I117" s="63"/>
      <c r="J117" s="53"/>
      <c r="K117" s="92"/>
      <c r="L117" s="92"/>
      <c r="M117" s="63"/>
    </row>
    <row r="118" spans="1:13">
      <c r="A118" s="32"/>
      <c r="B118" s="199" t="s">
        <v>191</v>
      </c>
      <c r="C118" s="65">
        <v>13455</v>
      </c>
      <c r="D118" s="65"/>
      <c r="E118" s="66"/>
      <c r="F118" s="59"/>
      <c r="G118" s="65">
        <v>11834</v>
      </c>
      <c r="H118" s="65"/>
      <c r="I118" s="66"/>
      <c r="J118" s="59"/>
      <c r="K118" s="65">
        <v>19420</v>
      </c>
      <c r="L118" s="65"/>
      <c r="M118" s="66"/>
    </row>
    <row r="119" spans="1:13" ht="15.75" thickBot="1">
      <c r="A119" s="32"/>
      <c r="B119" s="199"/>
      <c r="C119" s="75"/>
      <c r="D119" s="75"/>
      <c r="E119" s="76"/>
      <c r="F119" s="59"/>
      <c r="G119" s="75"/>
      <c r="H119" s="75"/>
      <c r="I119" s="76"/>
      <c r="J119" s="59"/>
      <c r="K119" s="75"/>
      <c r="L119" s="75"/>
      <c r="M119" s="76"/>
    </row>
    <row r="120" spans="1:13">
      <c r="A120" s="32"/>
      <c r="B120" s="33" t="s">
        <v>192</v>
      </c>
      <c r="C120" s="81" t="s">
        <v>394</v>
      </c>
      <c r="D120" s="81"/>
      <c r="E120" s="57"/>
      <c r="F120" s="53"/>
      <c r="G120" s="81" t="s">
        <v>394</v>
      </c>
      <c r="H120" s="81"/>
      <c r="I120" s="57"/>
      <c r="J120" s="53"/>
      <c r="K120" s="81" t="s">
        <v>394</v>
      </c>
      <c r="L120" s="81"/>
      <c r="M120" s="57"/>
    </row>
    <row r="121" spans="1:13">
      <c r="A121" s="32"/>
      <c r="B121" s="33"/>
      <c r="C121" s="61"/>
      <c r="D121" s="61"/>
      <c r="E121" s="53"/>
      <c r="F121" s="53"/>
      <c r="G121" s="61"/>
      <c r="H121" s="61"/>
      <c r="I121" s="53"/>
      <c r="J121" s="53"/>
      <c r="K121" s="61"/>
      <c r="L121" s="61"/>
      <c r="M121" s="53"/>
    </row>
    <row r="122" spans="1:13" ht="15.75" thickBot="1">
      <c r="A122" s="32"/>
      <c r="B122" s="69" t="s">
        <v>198</v>
      </c>
      <c r="C122" s="67" t="s">
        <v>410</v>
      </c>
      <c r="D122" s="67"/>
      <c r="E122" s="45" t="s">
        <v>372</v>
      </c>
      <c r="F122" s="19"/>
      <c r="G122" s="67" t="s">
        <v>1120</v>
      </c>
      <c r="H122" s="67"/>
      <c r="I122" s="45" t="s">
        <v>372</v>
      </c>
      <c r="J122" s="19"/>
      <c r="K122" s="67" t="s">
        <v>1121</v>
      </c>
      <c r="L122" s="67"/>
      <c r="M122" s="45" t="s">
        <v>372</v>
      </c>
    </row>
    <row r="123" spans="1:13" ht="27" thickBot="1">
      <c r="A123" s="32"/>
      <c r="B123" s="196" t="s">
        <v>1122</v>
      </c>
      <c r="C123" s="68" t="s">
        <v>410</v>
      </c>
      <c r="D123" s="68"/>
      <c r="E123" s="47" t="s">
        <v>372</v>
      </c>
      <c r="F123" s="23"/>
      <c r="G123" s="68" t="s">
        <v>1120</v>
      </c>
      <c r="H123" s="68"/>
      <c r="I123" s="200" t="s">
        <v>372</v>
      </c>
      <c r="J123" s="23"/>
      <c r="K123" s="68" t="s">
        <v>1121</v>
      </c>
      <c r="L123" s="68"/>
      <c r="M123" s="200" t="s">
        <v>372</v>
      </c>
    </row>
    <row r="124" spans="1:13">
      <c r="A124" s="32"/>
      <c r="B124" s="159" t="s">
        <v>205</v>
      </c>
      <c r="C124" s="73" t="s">
        <v>394</v>
      </c>
      <c r="D124" s="73"/>
      <c r="E124" s="66"/>
      <c r="F124" s="59"/>
      <c r="G124" s="73" t="s">
        <v>394</v>
      </c>
      <c r="H124" s="73"/>
      <c r="I124" s="66"/>
      <c r="J124" s="59"/>
      <c r="K124" s="73" t="s">
        <v>394</v>
      </c>
      <c r="L124" s="73"/>
      <c r="M124" s="66"/>
    </row>
    <row r="125" spans="1:13">
      <c r="A125" s="32"/>
      <c r="B125" s="159"/>
      <c r="C125" s="72"/>
      <c r="D125" s="72"/>
      <c r="E125" s="59"/>
      <c r="F125" s="59"/>
      <c r="G125" s="72"/>
      <c r="H125" s="72"/>
      <c r="I125" s="59"/>
      <c r="J125" s="59"/>
      <c r="K125" s="72"/>
      <c r="L125" s="72"/>
      <c r="M125" s="59"/>
    </row>
    <row r="126" spans="1:13" ht="23.25" customHeight="1">
      <c r="A126" s="32"/>
      <c r="B126" s="52" t="s">
        <v>162</v>
      </c>
      <c r="C126" s="61">
        <v>300</v>
      </c>
      <c r="D126" s="61"/>
      <c r="E126" s="53"/>
      <c r="F126" s="53"/>
      <c r="G126" s="61" t="s">
        <v>1123</v>
      </c>
      <c r="H126" s="61"/>
      <c r="I126" s="34" t="s">
        <v>372</v>
      </c>
      <c r="J126" s="53"/>
      <c r="K126" s="61" t="s">
        <v>1124</v>
      </c>
      <c r="L126" s="61"/>
      <c r="M126" s="34" t="s">
        <v>372</v>
      </c>
    </row>
    <row r="127" spans="1:13">
      <c r="A127" s="32"/>
      <c r="B127" s="52"/>
      <c r="C127" s="61"/>
      <c r="D127" s="61"/>
      <c r="E127" s="53"/>
      <c r="F127" s="53"/>
      <c r="G127" s="61"/>
      <c r="H127" s="61"/>
      <c r="I127" s="34"/>
      <c r="J127" s="53"/>
      <c r="K127" s="61"/>
      <c r="L127" s="61"/>
      <c r="M127" s="34"/>
    </row>
    <row r="128" spans="1:13">
      <c r="A128" s="32"/>
      <c r="B128" s="69" t="s">
        <v>210</v>
      </c>
      <c r="C128" s="72" t="s">
        <v>1125</v>
      </c>
      <c r="D128" s="72"/>
      <c r="E128" s="69" t="s">
        <v>372</v>
      </c>
      <c r="F128" s="19"/>
      <c r="G128" s="72" t="s">
        <v>1126</v>
      </c>
      <c r="H128" s="72"/>
      <c r="I128" s="69" t="s">
        <v>372</v>
      </c>
      <c r="J128" s="19"/>
      <c r="K128" s="72" t="s">
        <v>1127</v>
      </c>
      <c r="L128" s="72"/>
      <c r="M128" s="69" t="s">
        <v>372</v>
      </c>
    </row>
    <row r="129" spans="1:13" ht="15.75" thickBot="1">
      <c r="A129" s="32"/>
      <c r="B129" s="11" t="s">
        <v>211</v>
      </c>
      <c r="C129" s="62" t="s">
        <v>1128</v>
      </c>
      <c r="D129" s="62"/>
      <c r="E129" s="47" t="s">
        <v>372</v>
      </c>
      <c r="F129" s="23"/>
      <c r="G129" s="62" t="s">
        <v>1129</v>
      </c>
      <c r="H129" s="62"/>
      <c r="I129" s="47" t="s">
        <v>372</v>
      </c>
      <c r="J129" s="23"/>
      <c r="K129" s="62" t="s">
        <v>1130</v>
      </c>
      <c r="L129" s="62"/>
      <c r="M129" s="47" t="s">
        <v>372</v>
      </c>
    </row>
    <row r="130" spans="1:13" ht="27" thickBot="1">
      <c r="A130" s="32"/>
      <c r="B130" s="197" t="s">
        <v>1131</v>
      </c>
      <c r="C130" s="202" t="s">
        <v>1132</v>
      </c>
      <c r="D130" s="202"/>
      <c r="E130" s="45" t="s">
        <v>372</v>
      </c>
      <c r="F130" s="19"/>
      <c r="G130" s="202" t="s">
        <v>1133</v>
      </c>
      <c r="H130" s="202"/>
      <c r="I130" s="201" t="s">
        <v>372</v>
      </c>
      <c r="J130" s="19"/>
      <c r="K130" s="202" t="s">
        <v>1134</v>
      </c>
      <c r="L130" s="202"/>
      <c r="M130" s="201" t="s">
        <v>372</v>
      </c>
    </row>
    <row r="131" spans="1:13">
      <c r="A131" s="32"/>
      <c r="B131" s="198" t="s">
        <v>1135</v>
      </c>
      <c r="C131" s="56">
        <v>2278</v>
      </c>
      <c r="D131" s="56"/>
      <c r="E131" s="57"/>
      <c r="F131" s="53"/>
      <c r="G131" s="81">
        <v>849</v>
      </c>
      <c r="H131" s="81"/>
      <c r="I131" s="57"/>
      <c r="J131" s="53"/>
      <c r="K131" s="56">
        <v>6087</v>
      </c>
      <c r="L131" s="56"/>
      <c r="M131" s="57"/>
    </row>
    <row r="132" spans="1:13">
      <c r="A132" s="32"/>
      <c r="B132" s="198"/>
      <c r="C132" s="55"/>
      <c r="D132" s="55"/>
      <c r="E132" s="53"/>
      <c r="F132" s="53"/>
      <c r="G132" s="167"/>
      <c r="H132" s="167"/>
      <c r="I132" s="106"/>
      <c r="J132" s="53"/>
      <c r="K132" s="105"/>
      <c r="L132" s="105"/>
      <c r="M132" s="106"/>
    </row>
    <row r="133" spans="1:13">
      <c r="A133" s="32"/>
      <c r="B133" s="74" t="s">
        <v>1136</v>
      </c>
      <c r="C133" s="60">
        <v>19510</v>
      </c>
      <c r="D133" s="60"/>
      <c r="E133" s="59"/>
      <c r="F133" s="59"/>
      <c r="G133" s="60">
        <v>18661</v>
      </c>
      <c r="H133" s="60"/>
      <c r="I133" s="59"/>
      <c r="J133" s="59"/>
      <c r="K133" s="60">
        <v>12574</v>
      </c>
      <c r="L133" s="60"/>
      <c r="M133" s="59"/>
    </row>
    <row r="134" spans="1:13" ht="15.75" thickBot="1">
      <c r="A134" s="32"/>
      <c r="B134" s="74"/>
      <c r="C134" s="75"/>
      <c r="D134" s="75"/>
      <c r="E134" s="76"/>
      <c r="F134" s="59"/>
      <c r="G134" s="75"/>
      <c r="H134" s="75"/>
      <c r="I134" s="76"/>
      <c r="J134" s="59"/>
      <c r="K134" s="75"/>
      <c r="L134" s="75"/>
      <c r="M134" s="76"/>
    </row>
    <row r="135" spans="1:13">
      <c r="A135" s="32"/>
      <c r="B135" s="203" t="s">
        <v>1137</v>
      </c>
      <c r="C135" s="54" t="s">
        <v>367</v>
      </c>
      <c r="D135" s="56">
        <v>21788</v>
      </c>
      <c r="E135" s="57"/>
      <c r="F135" s="53"/>
      <c r="G135" s="54" t="s">
        <v>367</v>
      </c>
      <c r="H135" s="56">
        <v>19510</v>
      </c>
      <c r="I135" s="57"/>
      <c r="J135" s="53"/>
      <c r="K135" s="54" t="s">
        <v>367</v>
      </c>
      <c r="L135" s="56">
        <v>18661</v>
      </c>
      <c r="M135" s="57"/>
    </row>
    <row r="136" spans="1:13" ht="15.75" thickBot="1">
      <c r="A136" s="32"/>
      <c r="B136" s="203"/>
      <c r="C136" s="78"/>
      <c r="D136" s="79"/>
      <c r="E136" s="80"/>
      <c r="F136" s="53"/>
      <c r="G136" s="78"/>
      <c r="H136" s="79"/>
      <c r="I136" s="80"/>
      <c r="J136" s="53"/>
      <c r="K136" s="78"/>
      <c r="L136" s="79"/>
      <c r="M136" s="80"/>
    </row>
    <row r="137" spans="1:13" ht="15.75" thickTop="1">
      <c r="A137" s="32"/>
      <c r="B137" s="48" t="s">
        <v>216</v>
      </c>
      <c r="C137" s="84"/>
      <c r="D137" s="84"/>
      <c r="E137" s="84"/>
      <c r="F137" s="19"/>
      <c r="G137" s="84"/>
      <c r="H137" s="84"/>
      <c r="I137" s="84"/>
      <c r="J137" s="19"/>
      <c r="K137" s="84"/>
      <c r="L137" s="84"/>
      <c r="M137" s="84"/>
    </row>
    <row r="138" spans="1:13">
      <c r="A138" s="32"/>
      <c r="B138" s="34" t="s">
        <v>1138</v>
      </c>
      <c r="C138" s="34" t="s">
        <v>367</v>
      </c>
      <c r="D138" s="61">
        <v>320</v>
      </c>
      <c r="E138" s="53"/>
      <c r="F138" s="53"/>
      <c r="G138" s="34" t="s">
        <v>367</v>
      </c>
      <c r="H138" s="61" t="s">
        <v>406</v>
      </c>
      <c r="I138" s="53"/>
      <c r="J138" s="53"/>
      <c r="K138" s="34" t="s">
        <v>367</v>
      </c>
      <c r="L138" s="61" t="s">
        <v>406</v>
      </c>
      <c r="M138" s="53"/>
    </row>
    <row r="139" spans="1:13">
      <c r="A139" s="32"/>
      <c r="B139" s="34"/>
      <c r="C139" s="34"/>
      <c r="D139" s="61"/>
      <c r="E139" s="53"/>
      <c r="F139" s="53"/>
      <c r="G139" s="34"/>
      <c r="H139" s="61"/>
      <c r="I139" s="53"/>
      <c r="J139" s="53"/>
      <c r="K139" s="34"/>
      <c r="L139" s="61"/>
      <c r="M139" s="53"/>
    </row>
  </sheetData>
  <mergeCells count="487">
    <mergeCell ref="B95:M95"/>
    <mergeCell ref="B96:M96"/>
    <mergeCell ref="B97:M97"/>
    <mergeCell ref="B9:M9"/>
    <mergeCell ref="B10:M10"/>
    <mergeCell ref="B49:M49"/>
    <mergeCell ref="B50:M50"/>
    <mergeCell ref="B51:M51"/>
    <mergeCell ref="B52:M52"/>
    <mergeCell ref="A1:A2"/>
    <mergeCell ref="B1:M1"/>
    <mergeCell ref="B2:M2"/>
    <mergeCell ref="B3:M3"/>
    <mergeCell ref="A4:A139"/>
    <mergeCell ref="B4:M4"/>
    <mergeCell ref="B5:M5"/>
    <mergeCell ref="B6:M6"/>
    <mergeCell ref="B7:M7"/>
    <mergeCell ref="B8:M8"/>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L136"/>
    <mergeCell ref="M135:M136"/>
    <mergeCell ref="C137:E137"/>
    <mergeCell ref="G137:I137"/>
    <mergeCell ref="K137:M137"/>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C130:D130"/>
    <mergeCell ref="G130:H130"/>
    <mergeCell ref="K130:L130"/>
    <mergeCell ref="B131:B132"/>
    <mergeCell ref="C131:D132"/>
    <mergeCell ref="E131:E132"/>
    <mergeCell ref="F131:F132"/>
    <mergeCell ref="G131:H132"/>
    <mergeCell ref="I131:I132"/>
    <mergeCell ref="J131:J132"/>
    <mergeCell ref="K126:L127"/>
    <mergeCell ref="M126:M127"/>
    <mergeCell ref="C128:D128"/>
    <mergeCell ref="G128:H128"/>
    <mergeCell ref="K128:L128"/>
    <mergeCell ref="C129:D129"/>
    <mergeCell ref="G129:H129"/>
    <mergeCell ref="K129: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C122:D122"/>
    <mergeCell ref="G122:H122"/>
    <mergeCell ref="K122:L122"/>
    <mergeCell ref="C123:D123"/>
    <mergeCell ref="G123:H123"/>
    <mergeCell ref="K123:L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M113:M114"/>
    <mergeCell ref="C115:D115"/>
    <mergeCell ref="G115:H115"/>
    <mergeCell ref="K115:L115"/>
    <mergeCell ref="B116:B117"/>
    <mergeCell ref="C116:D117"/>
    <mergeCell ref="E116:E117"/>
    <mergeCell ref="F116:F117"/>
    <mergeCell ref="G116:H117"/>
    <mergeCell ref="I116:I117"/>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B98:M98"/>
    <mergeCell ref="C100:M100"/>
    <mergeCell ref="C101:E101"/>
    <mergeCell ref="G101:I101"/>
    <mergeCell ref="K101:M101"/>
    <mergeCell ref="B102:B103"/>
    <mergeCell ref="C102:D103"/>
    <mergeCell ref="E102:E103"/>
    <mergeCell ref="F102:F103"/>
    <mergeCell ref="G102:H103"/>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J59:J60"/>
    <mergeCell ref="K59:K60"/>
    <mergeCell ref="L59:L60"/>
    <mergeCell ref="M59:M60"/>
    <mergeCell ref="B61:B62"/>
    <mergeCell ref="C61:D62"/>
    <mergeCell ref="E61:E62"/>
    <mergeCell ref="F61:F62"/>
    <mergeCell ref="G61:H62"/>
    <mergeCell ref="I61:I62"/>
    <mergeCell ref="J57:J58"/>
    <mergeCell ref="K57:M58"/>
    <mergeCell ref="B59:B60"/>
    <mergeCell ref="C59:C60"/>
    <mergeCell ref="D59:D60"/>
    <mergeCell ref="E59:E60"/>
    <mergeCell ref="F59:F60"/>
    <mergeCell ref="G59:G60"/>
    <mergeCell ref="H59:H60"/>
    <mergeCell ref="I59:I60"/>
    <mergeCell ref="B57:B58"/>
    <mergeCell ref="C57:D58"/>
    <mergeCell ref="E57:E58"/>
    <mergeCell ref="F57:F58"/>
    <mergeCell ref="G57:H58"/>
    <mergeCell ref="I57:I58"/>
    <mergeCell ref="H47:H48"/>
    <mergeCell ref="I47:I48"/>
    <mergeCell ref="B53:M53"/>
    <mergeCell ref="C55:M55"/>
    <mergeCell ref="C56:E56"/>
    <mergeCell ref="G56:I56"/>
    <mergeCell ref="K56:M5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B15:B16"/>
    <mergeCell ref="C15:D16"/>
    <mergeCell ref="E15:E16"/>
    <mergeCell ref="F15:F16"/>
    <mergeCell ref="G15:H16"/>
    <mergeCell ref="I15: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8</v>
      </c>
      <c r="B1" s="1" t="s">
        <v>2</v>
      </c>
      <c r="C1" s="1" t="s">
        <v>35</v>
      </c>
    </row>
    <row r="2" spans="1:3" ht="30">
      <c r="A2" s="3" t="s">
        <v>79</v>
      </c>
      <c r="B2" s="4" t="s">
        <v>6</v>
      </c>
      <c r="C2" s="4" t="s">
        <v>6</v>
      </c>
    </row>
    <row r="3" spans="1:3">
      <c r="A3" s="2" t="s">
        <v>80</v>
      </c>
      <c r="B3" s="4" t="s">
        <v>67</v>
      </c>
      <c r="C3" s="4" t="s">
        <v>67</v>
      </c>
    </row>
    <row r="4" spans="1:3">
      <c r="A4" s="2" t="s">
        <v>81</v>
      </c>
      <c r="B4" s="6">
        <v>20000000</v>
      </c>
      <c r="C4" s="6">
        <v>20000000</v>
      </c>
    </row>
    <row r="5" spans="1:3">
      <c r="A5" s="2" t="s">
        <v>82</v>
      </c>
      <c r="B5" s="6">
        <v>7579913</v>
      </c>
      <c r="C5" s="6">
        <v>7622750</v>
      </c>
    </row>
    <row r="6" spans="1:3">
      <c r="A6" s="2" t="s">
        <v>83</v>
      </c>
      <c r="B6" s="6">
        <v>7579913</v>
      </c>
      <c r="C6" s="6">
        <v>7622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32.710937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7" max="17" width="1.5703125" bestFit="1" customWidth="1"/>
    <col min="19" max="19" width="2" bestFit="1" customWidth="1"/>
    <col min="20" max="20" width="6.42578125" bestFit="1" customWidth="1"/>
    <col min="23" max="23" width="2" bestFit="1" customWidth="1"/>
    <col min="24" max="24" width="6.42578125" bestFit="1" customWidth="1"/>
    <col min="27" max="27" width="2" bestFit="1" customWidth="1"/>
    <col min="28" max="28" width="6.42578125" bestFit="1" customWidth="1"/>
    <col min="31" max="31" width="2" bestFit="1" customWidth="1"/>
    <col min="32" max="32" width="6.42578125" bestFit="1" customWidth="1"/>
  </cols>
  <sheetData>
    <row r="1" spans="1:33" ht="15" customHeight="1">
      <c r="A1" s="8" t="s">
        <v>11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140</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32" t="s">
        <v>1139</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32"/>
      <c r="B5" s="33" t="s">
        <v>113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32"/>
      <c r="B7" s="34" t="s">
        <v>1141</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3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3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3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75" thickBot="1">
      <c r="A11" s="32"/>
      <c r="B11" s="23"/>
      <c r="C11" s="102">
        <v>2013</v>
      </c>
      <c r="D11" s="102"/>
      <c r="E11" s="102"/>
      <c r="F11" s="102"/>
      <c r="G11" s="102"/>
      <c r="H11" s="102"/>
      <c r="I11" s="102"/>
      <c r="J11" s="102"/>
      <c r="K11" s="102"/>
      <c r="L11" s="102"/>
      <c r="M11" s="102"/>
      <c r="N11" s="102"/>
      <c r="O11" s="102"/>
      <c r="P11" s="102"/>
      <c r="Q11" s="102"/>
      <c r="R11" s="23"/>
      <c r="S11" s="102">
        <v>2012</v>
      </c>
      <c r="T11" s="102"/>
      <c r="U11" s="102"/>
      <c r="V11" s="102"/>
      <c r="W11" s="102"/>
      <c r="X11" s="102"/>
      <c r="Y11" s="102"/>
      <c r="Z11" s="102"/>
      <c r="AA11" s="102"/>
      <c r="AB11" s="102"/>
      <c r="AC11" s="102"/>
      <c r="AD11" s="102"/>
      <c r="AE11" s="102"/>
      <c r="AF11" s="102"/>
      <c r="AG11" s="102"/>
    </row>
    <row r="12" spans="1:33" ht="15.75" thickBot="1">
      <c r="A12" s="32"/>
      <c r="B12" s="86" t="s">
        <v>394</v>
      </c>
      <c r="C12" s="103" t="s">
        <v>1142</v>
      </c>
      <c r="D12" s="103"/>
      <c r="E12" s="103"/>
      <c r="F12" s="23"/>
      <c r="G12" s="103" t="s">
        <v>1143</v>
      </c>
      <c r="H12" s="103"/>
      <c r="I12" s="103"/>
      <c r="J12" s="23"/>
      <c r="K12" s="103" t="s">
        <v>1144</v>
      </c>
      <c r="L12" s="103"/>
      <c r="M12" s="103"/>
      <c r="N12" s="23"/>
      <c r="O12" s="103" t="s">
        <v>1145</v>
      </c>
      <c r="P12" s="103"/>
      <c r="Q12" s="103"/>
      <c r="R12" s="23"/>
      <c r="S12" s="103" t="s">
        <v>1142</v>
      </c>
      <c r="T12" s="103"/>
      <c r="U12" s="103"/>
      <c r="V12" s="23"/>
      <c r="W12" s="103" t="s">
        <v>1143</v>
      </c>
      <c r="X12" s="103"/>
      <c r="Y12" s="103"/>
      <c r="Z12" s="23"/>
      <c r="AA12" s="103" t="s">
        <v>1144</v>
      </c>
      <c r="AB12" s="103"/>
      <c r="AC12" s="103"/>
      <c r="AD12" s="23"/>
      <c r="AE12" s="103" t="s">
        <v>1145</v>
      </c>
      <c r="AF12" s="103"/>
      <c r="AG12" s="103"/>
    </row>
    <row r="13" spans="1:33">
      <c r="A13" s="32"/>
      <c r="B13" s="134" t="s">
        <v>1146</v>
      </c>
      <c r="C13" s="152" t="s">
        <v>367</v>
      </c>
      <c r="D13" s="154">
        <v>22426</v>
      </c>
      <c r="E13" s="57"/>
      <c r="F13" s="53"/>
      <c r="G13" s="152" t="s">
        <v>367</v>
      </c>
      <c r="H13" s="154">
        <v>22481</v>
      </c>
      <c r="I13" s="57"/>
      <c r="J13" s="53"/>
      <c r="K13" s="152" t="s">
        <v>367</v>
      </c>
      <c r="L13" s="154">
        <v>21891</v>
      </c>
      <c r="M13" s="57"/>
      <c r="N13" s="53"/>
      <c r="O13" s="152" t="s">
        <v>367</v>
      </c>
      <c r="P13" s="154">
        <v>21419</v>
      </c>
      <c r="Q13" s="57"/>
      <c r="R13" s="53"/>
      <c r="S13" s="152" t="s">
        <v>367</v>
      </c>
      <c r="T13" s="154">
        <v>22965</v>
      </c>
      <c r="U13" s="57"/>
      <c r="V13" s="53"/>
      <c r="W13" s="152" t="s">
        <v>367</v>
      </c>
      <c r="X13" s="154">
        <v>22797</v>
      </c>
      <c r="Y13" s="57"/>
      <c r="Z13" s="53"/>
      <c r="AA13" s="152" t="s">
        <v>367</v>
      </c>
      <c r="AB13" s="154">
        <v>22636</v>
      </c>
      <c r="AC13" s="57"/>
      <c r="AD13" s="53"/>
      <c r="AE13" s="152" t="s">
        <v>367</v>
      </c>
      <c r="AF13" s="154">
        <v>22549</v>
      </c>
      <c r="AG13" s="57"/>
    </row>
    <row r="14" spans="1:33">
      <c r="A14" s="32"/>
      <c r="B14" s="134"/>
      <c r="C14" s="134"/>
      <c r="D14" s="135"/>
      <c r="E14" s="53"/>
      <c r="F14" s="53"/>
      <c r="G14" s="134"/>
      <c r="H14" s="135"/>
      <c r="I14" s="53"/>
      <c r="J14" s="53"/>
      <c r="K14" s="134"/>
      <c r="L14" s="135"/>
      <c r="M14" s="53"/>
      <c r="N14" s="53"/>
      <c r="O14" s="134"/>
      <c r="P14" s="135"/>
      <c r="Q14" s="53"/>
      <c r="R14" s="53"/>
      <c r="S14" s="134"/>
      <c r="T14" s="135"/>
      <c r="U14" s="53"/>
      <c r="V14" s="53"/>
      <c r="W14" s="134"/>
      <c r="X14" s="135"/>
      <c r="Y14" s="53"/>
      <c r="Z14" s="53"/>
      <c r="AA14" s="134"/>
      <c r="AB14" s="135"/>
      <c r="AC14" s="53"/>
      <c r="AD14" s="53"/>
      <c r="AE14" s="134"/>
      <c r="AF14" s="135"/>
      <c r="AG14" s="53"/>
    </row>
    <row r="15" spans="1:33">
      <c r="A15" s="32"/>
      <c r="B15" s="137" t="s">
        <v>1147</v>
      </c>
      <c r="C15" s="139">
        <v>3258</v>
      </c>
      <c r="D15" s="139"/>
      <c r="E15" s="59"/>
      <c r="F15" s="59"/>
      <c r="G15" s="139">
        <v>3231</v>
      </c>
      <c r="H15" s="139"/>
      <c r="I15" s="59"/>
      <c r="J15" s="59"/>
      <c r="K15" s="139">
        <v>3184</v>
      </c>
      <c r="L15" s="139"/>
      <c r="M15" s="59"/>
      <c r="N15" s="59"/>
      <c r="O15" s="139">
        <v>3069</v>
      </c>
      <c r="P15" s="139"/>
      <c r="Q15" s="59"/>
      <c r="R15" s="59"/>
      <c r="S15" s="139">
        <v>4594</v>
      </c>
      <c r="T15" s="139"/>
      <c r="U15" s="59"/>
      <c r="V15" s="59"/>
      <c r="W15" s="139">
        <v>4431</v>
      </c>
      <c r="X15" s="139"/>
      <c r="Y15" s="59"/>
      <c r="Z15" s="59"/>
      <c r="AA15" s="139">
        <v>4189</v>
      </c>
      <c r="AB15" s="139"/>
      <c r="AC15" s="59"/>
      <c r="AD15" s="59"/>
      <c r="AE15" s="139">
        <v>3988</v>
      </c>
      <c r="AF15" s="139"/>
      <c r="AG15" s="59"/>
    </row>
    <row r="16" spans="1:33" ht="15.75" thickBot="1">
      <c r="A16" s="32"/>
      <c r="B16" s="137"/>
      <c r="C16" s="150"/>
      <c r="D16" s="150"/>
      <c r="E16" s="76"/>
      <c r="F16" s="59"/>
      <c r="G16" s="150"/>
      <c r="H16" s="150"/>
      <c r="I16" s="76"/>
      <c r="J16" s="59"/>
      <c r="K16" s="150"/>
      <c r="L16" s="150"/>
      <c r="M16" s="76"/>
      <c r="N16" s="59"/>
      <c r="O16" s="150"/>
      <c r="P16" s="150"/>
      <c r="Q16" s="76"/>
      <c r="R16" s="59"/>
      <c r="S16" s="150"/>
      <c r="T16" s="150"/>
      <c r="U16" s="76"/>
      <c r="V16" s="59"/>
      <c r="W16" s="150"/>
      <c r="X16" s="150"/>
      <c r="Y16" s="76"/>
      <c r="Z16" s="59"/>
      <c r="AA16" s="150"/>
      <c r="AB16" s="150"/>
      <c r="AC16" s="76"/>
      <c r="AD16" s="59"/>
      <c r="AE16" s="150"/>
      <c r="AF16" s="150"/>
      <c r="AG16" s="76"/>
    </row>
    <row r="17" spans="1:33">
      <c r="A17" s="32"/>
      <c r="B17" s="134" t="s">
        <v>98</v>
      </c>
      <c r="C17" s="154">
        <v>19168</v>
      </c>
      <c r="D17" s="154"/>
      <c r="E17" s="57"/>
      <c r="F17" s="53"/>
      <c r="G17" s="154">
        <v>19250</v>
      </c>
      <c r="H17" s="154"/>
      <c r="I17" s="57"/>
      <c r="J17" s="53"/>
      <c r="K17" s="154">
        <v>18707</v>
      </c>
      <c r="L17" s="154"/>
      <c r="M17" s="57"/>
      <c r="N17" s="53"/>
      <c r="O17" s="154">
        <v>18350</v>
      </c>
      <c r="P17" s="154"/>
      <c r="Q17" s="57"/>
      <c r="R17" s="53"/>
      <c r="S17" s="154">
        <v>18371</v>
      </c>
      <c r="T17" s="154"/>
      <c r="U17" s="57"/>
      <c r="V17" s="53"/>
      <c r="W17" s="154">
        <v>18366</v>
      </c>
      <c r="X17" s="154"/>
      <c r="Y17" s="57"/>
      <c r="Z17" s="53"/>
      <c r="AA17" s="154">
        <v>18447</v>
      </c>
      <c r="AB17" s="154"/>
      <c r="AC17" s="57"/>
      <c r="AD17" s="53"/>
      <c r="AE17" s="154">
        <v>18561</v>
      </c>
      <c r="AF17" s="154"/>
      <c r="AG17" s="57"/>
    </row>
    <row r="18" spans="1:33">
      <c r="A18" s="32"/>
      <c r="B18" s="134"/>
      <c r="C18" s="135"/>
      <c r="D18" s="135"/>
      <c r="E18" s="53"/>
      <c r="F18" s="53"/>
      <c r="G18" s="204"/>
      <c r="H18" s="204"/>
      <c r="I18" s="106"/>
      <c r="J18" s="53"/>
      <c r="K18" s="204"/>
      <c r="L18" s="204"/>
      <c r="M18" s="106"/>
      <c r="N18" s="53"/>
      <c r="O18" s="204"/>
      <c r="P18" s="204"/>
      <c r="Q18" s="106"/>
      <c r="R18" s="53"/>
      <c r="S18" s="204"/>
      <c r="T18" s="204"/>
      <c r="U18" s="106"/>
      <c r="V18" s="53"/>
      <c r="W18" s="204"/>
      <c r="X18" s="204"/>
      <c r="Y18" s="106"/>
      <c r="Z18" s="53"/>
      <c r="AA18" s="204"/>
      <c r="AB18" s="204"/>
      <c r="AC18" s="106"/>
      <c r="AD18" s="53"/>
      <c r="AE18" s="204"/>
      <c r="AF18" s="204"/>
      <c r="AG18" s="106"/>
    </row>
    <row r="19" spans="1:33">
      <c r="A19" s="32"/>
      <c r="B19" s="205" t="s">
        <v>1148</v>
      </c>
      <c r="C19" s="138">
        <v>674</v>
      </c>
      <c r="D19" s="138"/>
      <c r="E19" s="59"/>
      <c r="F19" s="59"/>
      <c r="G19" s="138">
        <v>695</v>
      </c>
      <c r="H19" s="138"/>
      <c r="I19" s="59"/>
      <c r="J19" s="59"/>
      <c r="K19" s="138">
        <v>665</v>
      </c>
      <c r="L19" s="138"/>
      <c r="M19" s="59"/>
      <c r="N19" s="59"/>
      <c r="O19" s="138" t="s">
        <v>1149</v>
      </c>
      <c r="P19" s="138"/>
      <c r="Q19" s="137" t="s">
        <v>372</v>
      </c>
      <c r="R19" s="59"/>
      <c r="S19" s="139">
        <v>1005</v>
      </c>
      <c r="T19" s="139"/>
      <c r="U19" s="59"/>
      <c r="V19" s="59"/>
      <c r="W19" s="138">
        <v>835</v>
      </c>
      <c r="X19" s="138"/>
      <c r="Y19" s="59"/>
      <c r="Z19" s="59"/>
      <c r="AA19" s="138">
        <v>868</v>
      </c>
      <c r="AB19" s="138"/>
      <c r="AC19" s="59"/>
      <c r="AD19" s="59"/>
      <c r="AE19" s="139">
        <v>1108</v>
      </c>
      <c r="AF19" s="139"/>
      <c r="AG19" s="59"/>
    </row>
    <row r="20" spans="1:33">
      <c r="A20" s="32"/>
      <c r="B20" s="205"/>
      <c r="C20" s="138"/>
      <c r="D20" s="138"/>
      <c r="E20" s="59"/>
      <c r="F20" s="59"/>
      <c r="G20" s="138"/>
      <c r="H20" s="138"/>
      <c r="I20" s="59"/>
      <c r="J20" s="59"/>
      <c r="K20" s="138"/>
      <c r="L20" s="138"/>
      <c r="M20" s="59"/>
      <c r="N20" s="59"/>
      <c r="O20" s="138"/>
      <c r="P20" s="138"/>
      <c r="Q20" s="137"/>
      <c r="R20" s="59"/>
      <c r="S20" s="139"/>
      <c r="T20" s="139"/>
      <c r="U20" s="59"/>
      <c r="V20" s="59"/>
      <c r="W20" s="138"/>
      <c r="X20" s="138"/>
      <c r="Y20" s="59"/>
      <c r="Z20" s="59"/>
      <c r="AA20" s="138"/>
      <c r="AB20" s="138"/>
      <c r="AC20" s="59"/>
      <c r="AD20" s="59"/>
      <c r="AE20" s="139"/>
      <c r="AF20" s="139"/>
      <c r="AG20" s="59"/>
    </row>
    <row r="21" spans="1:33">
      <c r="A21" s="32"/>
      <c r="B21" s="134" t="s">
        <v>1150</v>
      </c>
      <c r="C21" s="135">
        <v>6336</v>
      </c>
      <c r="D21" s="135"/>
      <c r="E21" s="53"/>
      <c r="F21" s="53"/>
      <c r="G21" s="135">
        <v>6376</v>
      </c>
      <c r="H21" s="135"/>
      <c r="I21" s="53"/>
      <c r="J21" s="53"/>
      <c r="K21" s="135">
        <v>6475</v>
      </c>
      <c r="L21" s="135"/>
      <c r="M21" s="53"/>
      <c r="N21" s="53"/>
      <c r="O21" s="135">
        <v>8614</v>
      </c>
      <c r="P21" s="135"/>
      <c r="Q21" s="53"/>
      <c r="R21" s="53"/>
      <c r="S21" s="135">
        <v>5228</v>
      </c>
      <c r="T21" s="135"/>
      <c r="U21" s="53"/>
      <c r="V21" s="53"/>
      <c r="W21" s="135">
        <v>5754</v>
      </c>
      <c r="X21" s="135"/>
      <c r="Y21" s="53"/>
      <c r="Z21" s="53"/>
      <c r="AA21" s="135">
        <v>5038</v>
      </c>
      <c r="AB21" s="135"/>
      <c r="AC21" s="53"/>
      <c r="AD21" s="53"/>
      <c r="AE21" s="135">
        <v>7392</v>
      </c>
      <c r="AF21" s="135"/>
      <c r="AG21" s="53"/>
    </row>
    <row r="22" spans="1:33">
      <c r="A22" s="32"/>
      <c r="B22" s="134"/>
      <c r="C22" s="135"/>
      <c r="D22" s="135"/>
      <c r="E22" s="53"/>
      <c r="F22" s="53"/>
      <c r="G22" s="135"/>
      <c r="H22" s="135"/>
      <c r="I22" s="53"/>
      <c r="J22" s="53"/>
      <c r="K22" s="135"/>
      <c r="L22" s="135"/>
      <c r="M22" s="53"/>
      <c r="N22" s="53"/>
      <c r="O22" s="135"/>
      <c r="P22" s="135"/>
      <c r="Q22" s="53"/>
      <c r="R22" s="53"/>
      <c r="S22" s="135"/>
      <c r="T22" s="135"/>
      <c r="U22" s="53"/>
      <c r="V22" s="53"/>
      <c r="W22" s="135"/>
      <c r="X22" s="135"/>
      <c r="Y22" s="53"/>
      <c r="Z22" s="53"/>
      <c r="AA22" s="135"/>
      <c r="AB22" s="135"/>
      <c r="AC22" s="53"/>
      <c r="AD22" s="53"/>
      <c r="AE22" s="135"/>
      <c r="AF22" s="135"/>
      <c r="AG22" s="53"/>
    </row>
    <row r="23" spans="1:33">
      <c r="A23" s="32"/>
      <c r="B23" s="137" t="s">
        <v>1151</v>
      </c>
      <c r="C23" s="139">
        <v>16500</v>
      </c>
      <c r="D23" s="139"/>
      <c r="E23" s="59"/>
      <c r="F23" s="59"/>
      <c r="G23" s="139">
        <v>15648</v>
      </c>
      <c r="H23" s="139"/>
      <c r="I23" s="59"/>
      <c r="J23" s="59"/>
      <c r="K23" s="139">
        <v>15199</v>
      </c>
      <c r="L23" s="139"/>
      <c r="M23" s="59"/>
      <c r="N23" s="59"/>
      <c r="O23" s="139">
        <v>18986</v>
      </c>
      <c r="P23" s="139"/>
      <c r="Q23" s="59"/>
      <c r="R23" s="59"/>
      <c r="S23" s="139">
        <v>12919</v>
      </c>
      <c r="T23" s="139"/>
      <c r="U23" s="59"/>
      <c r="V23" s="59"/>
      <c r="W23" s="139">
        <v>13979</v>
      </c>
      <c r="X23" s="139"/>
      <c r="Y23" s="59"/>
      <c r="Z23" s="59"/>
      <c r="AA23" s="139">
        <v>13370</v>
      </c>
      <c r="AB23" s="139"/>
      <c r="AC23" s="59"/>
      <c r="AD23" s="59"/>
      <c r="AE23" s="139">
        <v>18763</v>
      </c>
      <c r="AF23" s="139"/>
      <c r="AG23" s="59"/>
    </row>
    <row r="24" spans="1:33" ht="15.75" thickBot="1">
      <c r="A24" s="32"/>
      <c r="B24" s="137"/>
      <c r="C24" s="150"/>
      <c r="D24" s="150"/>
      <c r="E24" s="76"/>
      <c r="F24" s="59"/>
      <c r="G24" s="150"/>
      <c r="H24" s="150"/>
      <c r="I24" s="76"/>
      <c r="J24" s="59"/>
      <c r="K24" s="150"/>
      <c r="L24" s="150"/>
      <c r="M24" s="76"/>
      <c r="N24" s="59"/>
      <c r="O24" s="150"/>
      <c r="P24" s="150"/>
      <c r="Q24" s="76"/>
      <c r="R24" s="59"/>
      <c r="S24" s="150"/>
      <c r="T24" s="150"/>
      <c r="U24" s="76"/>
      <c r="V24" s="59"/>
      <c r="W24" s="150"/>
      <c r="X24" s="150"/>
      <c r="Y24" s="76"/>
      <c r="Z24" s="59"/>
      <c r="AA24" s="150"/>
      <c r="AB24" s="150"/>
      <c r="AC24" s="76"/>
      <c r="AD24" s="59"/>
      <c r="AE24" s="150"/>
      <c r="AF24" s="150"/>
      <c r="AG24" s="76"/>
    </row>
    <row r="25" spans="1:33">
      <c r="A25" s="32"/>
      <c r="B25" s="134" t="s">
        <v>124</v>
      </c>
      <c r="C25" s="154">
        <v>8330</v>
      </c>
      <c r="D25" s="154"/>
      <c r="E25" s="57"/>
      <c r="F25" s="53"/>
      <c r="G25" s="154">
        <v>9283</v>
      </c>
      <c r="H25" s="154"/>
      <c r="I25" s="57"/>
      <c r="J25" s="53"/>
      <c r="K25" s="154">
        <v>9318</v>
      </c>
      <c r="L25" s="154"/>
      <c r="M25" s="57"/>
      <c r="N25" s="53"/>
      <c r="O25" s="154">
        <v>7984</v>
      </c>
      <c r="P25" s="154"/>
      <c r="Q25" s="57"/>
      <c r="R25" s="53"/>
      <c r="S25" s="154">
        <v>9675</v>
      </c>
      <c r="T25" s="154"/>
      <c r="U25" s="57"/>
      <c r="V25" s="53"/>
      <c r="W25" s="154">
        <v>9306</v>
      </c>
      <c r="X25" s="154"/>
      <c r="Y25" s="57"/>
      <c r="Z25" s="53"/>
      <c r="AA25" s="154">
        <v>9247</v>
      </c>
      <c r="AB25" s="154"/>
      <c r="AC25" s="57"/>
      <c r="AD25" s="53"/>
      <c r="AE25" s="154">
        <v>6082</v>
      </c>
      <c r="AF25" s="154"/>
      <c r="AG25" s="57"/>
    </row>
    <row r="26" spans="1:33">
      <c r="A26" s="32"/>
      <c r="B26" s="134"/>
      <c r="C26" s="135"/>
      <c r="D26" s="135"/>
      <c r="E26" s="53"/>
      <c r="F26" s="53"/>
      <c r="G26" s="204"/>
      <c r="H26" s="204"/>
      <c r="I26" s="106"/>
      <c r="J26" s="53"/>
      <c r="K26" s="204"/>
      <c r="L26" s="204"/>
      <c r="M26" s="106"/>
      <c r="N26" s="53"/>
      <c r="O26" s="204"/>
      <c r="P26" s="204"/>
      <c r="Q26" s="106"/>
      <c r="R26" s="53"/>
      <c r="S26" s="204"/>
      <c r="T26" s="204"/>
      <c r="U26" s="106"/>
      <c r="V26" s="53"/>
      <c r="W26" s="204"/>
      <c r="X26" s="204"/>
      <c r="Y26" s="106"/>
      <c r="Z26" s="53"/>
      <c r="AA26" s="204"/>
      <c r="AB26" s="204"/>
      <c r="AC26" s="106"/>
      <c r="AD26" s="53"/>
      <c r="AE26" s="204"/>
      <c r="AF26" s="204"/>
      <c r="AG26" s="106"/>
    </row>
    <row r="27" spans="1:33">
      <c r="A27" s="32"/>
      <c r="B27" s="137" t="s">
        <v>731</v>
      </c>
      <c r="C27" s="139">
        <v>2668</v>
      </c>
      <c r="D27" s="139"/>
      <c r="E27" s="59"/>
      <c r="F27" s="59"/>
      <c r="G27" s="139">
        <v>2952</v>
      </c>
      <c r="H27" s="139"/>
      <c r="I27" s="59"/>
      <c r="J27" s="59"/>
      <c r="K27" s="139">
        <v>2952</v>
      </c>
      <c r="L27" s="139"/>
      <c r="M27" s="59"/>
      <c r="N27" s="59"/>
      <c r="O27" s="139">
        <v>3560</v>
      </c>
      <c r="P27" s="139"/>
      <c r="Q27" s="59"/>
      <c r="R27" s="59"/>
      <c r="S27" s="139">
        <v>3092</v>
      </c>
      <c r="T27" s="139"/>
      <c r="U27" s="59"/>
      <c r="V27" s="59"/>
      <c r="W27" s="139">
        <v>2894</v>
      </c>
      <c r="X27" s="139"/>
      <c r="Y27" s="59"/>
      <c r="Z27" s="59"/>
      <c r="AA27" s="139">
        <v>2992</v>
      </c>
      <c r="AB27" s="139"/>
      <c r="AC27" s="59"/>
      <c r="AD27" s="59"/>
      <c r="AE27" s="139">
        <v>1904</v>
      </c>
      <c r="AF27" s="139"/>
      <c r="AG27" s="59"/>
    </row>
    <row r="28" spans="1:33" ht="15.75" thickBot="1">
      <c r="A28" s="32"/>
      <c r="B28" s="137"/>
      <c r="C28" s="150"/>
      <c r="D28" s="150"/>
      <c r="E28" s="76"/>
      <c r="F28" s="59"/>
      <c r="G28" s="150"/>
      <c r="H28" s="150"/>
      <c r="I28" s="76"/>
      <c r="J28" s="59"/>
      <c r="K28" s="150"/>
      <c r="L28" s="150"/>
      <c r="M28" s="76"/>
      <c r="N28" s="59"/>
      <c r="O28" s="150"/>
      <c r="P28" s="150"/>
      <c r="Q28" s="76"/>
      <c r="R28" s="59"/>
      <c r="S28" s="150"/>
      <c r="T28" s="150"/>
      <c r="U28" s="76"/>
      <c r="V28" s="59"/>
      <c r="W28" s="150"/>
      <c r="X28" s="150"/>
      <c r="Y28" s="76"/>
      <c r="Z28" s="59"/>
      <c r="AA28" s="150"/>
      <c r="AB28" s="150"/>
      <c r="AC28" s="76"/>
      <c r="AD28" s="59"/>
      <c r="AE28" s="150"/>
      <c r="AF28" s="150"/>
      <c r="AG28" s="76"/>
    </row>
    <row r="29" spans="1:33">
      <c r="A29" s="32"/>
      <c r="B29" s="134" t="s">
        <v>778</v>
      </c>
      <c r="C29" s="152" t="s">
        <v>367</v>
      </c>
      <c r="D29" s="154">
        <v>5662</v>
      </c>
      <c r="E29" s="57"/>
      <c r="F29" s="53"/>
      <c r="G29" s="152" t="s">
        <v>367</v>
      </c>
      <c r="H29" s="154">
        <v>6331</v>
      </c>
      <c r="I29" s="57"/>
      <c r="J29" s="53"/>
      <c r="K29" s="152" t="s">
        <v>367</v>
      </c>
      <c r="L29" s="154">
        <v>6366</v>
      </c>
      <c r="M29" s="57"/>
      <c r="N29" s="53"/>
      <c r="O29" s="152" t="s">
        <v>367</v>
      </c>
      <c r="P29" s="154">
        <v>4424</v>
      </c>
      <c r="Q29" s="57"/>
      <c r="R29" s="53"/>
      <c r="S29" s="152" t="s">
        <v>367</v>
      </c>
      <c r="T29" s="154">
        <v>6583</v>
      </c>
      <c r="U29" s="57"/>
      <c r="V29" s="53"/>
      <c r="W29" s="152" t="s">
        <v>367</v>
      </c>
      <c r="X29" s="154">
        <v>6412</v>
      </c>
      <c r="Y29" s="57"/>
      <c r="Z29" s="53"/>
      <c r="AA29" s="152" t="s">
        <v>367</v>
      </c>
      <c r="AB29" s="154">
        <v>6255</v>
      </c>
      <c r="AC29" s="57"/>
      <c r="AD29" s="53"/>
      <c r="AE29" s="152" t="s">
        <v>367</v>
      </c>
      <c r="AF29" s="154">
        <v>4178</v>
      </c>
      <c r="AG29" s="57"/>
    </row>
    <row r="30" spans="1:33" ht="15.75" thickBot="1">
      <c r="A30" s="32"/>
      <c r="B30" s="134"/>
      <c r="C30" s="153"/>
      <c r="D30" s="155"/>
      <c r="E30" s="80"/>
      <c r="F30" s="53"/>
      <c r="G30" s="153"/>
      <c r="H30" s="155"/>
      <c r="I30" s="80"/>
      <c r="J30" s="53"/>
      <c r="K30" s="153"/>
      <c r="L30" s="155"/>
      <c r="M30" s="80"/>
      <c r="N30" s="53"/>
      <c r="O30" s="153"/>
      <c r="P30" s="155"/>
      <c r="Q30" s="80"/>
      <c r="R30" s="53"/>
      <c r="S30" s="153"/>
      <c r="T30" s="155"/>
      <c r="U30" s="80"/>
      <c r="V30" s="53"/>
      <c r="W30" s="153"/>
      <c r="X30" s="155"/>
      <c r="Y30" s="80"/>
      <c r="Z30" s="53"/>
      <c r="AA30" s="153"/>
      <c r="AB30" s="155"/>
      <c r="AC30" s="80"/>
      <c r="AD30" s="53"/>
      <c r="AE30" s="153"/>
      <c r="AF30" s="155"/>
      <c r="AG30" s="80"/>
    </row>
    <row r="31" spans="1:33" ht="15.75" thickTop="1">
      <c r="A31" s="32"/>
      <c r="B31" s="137" t="s">
        <v>1152</v>
      </c>
      <c r="C31" s="84"/>
      <c r="D31" s="84"/>
      <c r="E31" s="84"/>
      <c r="F31" s="59"/>
      <c r="G31" s="84"/>
      <c r="H31" s="84"/>
      <c r="I31" s="84"/>
      <c r="J31" s="59"/>
      <c r="K31" s="84"/>
      <c r="L31" s="84"/>
      <c r="M31" s="84"/>
      <c r="N31" s="59"/>
      <c r="O31" s="84"/>
      <c r="P31" s="84"/>
      <c r="Q31" s="84"/>
      <c r="R31" s="59"/>
      <c r="S31" s="206" t="s">
        <v>394</v>
      </c>
      <c r="T31" s="206"/>
      <c r="U31" s="84"/>
      <c r="V31" s="59"/>
      <c r="W31" s="206" t="s">
        <v>394</v>
      </c>
      <c r="X31" s="206"/>
      <c r="Y31" s="84"/>
      <c r="Z31" s="59"/>
      <c r="AA31" s="206" t="s">
        <v>394</v>
      </c>
      <c r="AB31" s="206"/>
      <c r="AC31" s="84"/>
      <c r="AD31" s="59"/>
      <c r="AE31" s="206" t="s">
        <v>394</v>
      </c>
      <c r="AF31" s="206"/>
      <c r="AG31" s="84"/>
    </row>
    <row r="32" spans="1:33">
      <c r="A32" s="32"/>
      <c r="B32" s="137"/>
      <c r="C32" s="59"/>
      <c r="D32" s="59"/>
      <c r="E32" s="59"/>
      <c r="F32" s="59"/>
      <c r="G32" s="59"/>
      <c r="H32" s="59"/>
      <c r="I32" s="59"/>
      <c r="J32" s="59"/>
      <c r="K32" s="59"/>
      <c r="L32" s="59"/>
      <c r="M32" s="59"/>
      <c r="N32" s="59"/>
      <c r="O32" s="59"/>
      <c r="P32" s="59"/>
      <c r="Q32" s="59"/>
      <c r="R32" s="59"/>
      <c r="S32" s="138"/>
      <c r="T32" s="138"/>
      <c r="U32" s="59"/>
      <c r="V32" s="59"/>
      <c r="W32" s="138"/>
      <c r="X32" s="138"/>
      <c r="Y32" s="59"/>
      <c r="Z32" s="59"/>
      <c r="AA32" s="138"/>
      <c r="AB32" s="138"/>
      <c r="AC32" s="59"/>
      <c r="AD32" s="59"/>
      <c r="AE32" s="138"/>
      <c r="AF32" s="138"/>
      <c r="AG32" s="59"/>
    </row>
    <row r="33" spans="1:33">
      <c r="A33" s="32"/>
      <c r="B33" s="134" t="s">
        <v>1153</v>
      </c>
      <c r="C33" s="134" t="s">
        <v>367</v>
      </c>
      <c r="D33" s="136">
        <v>0.74</v>
      </c>
      <c r="E33" s="53"/>
      <c r="F33" s="53"/>
      <c r="G33" s="134" t="s">
        <v>367</v>
      </c>
      <c r="H33" s="136">
        <v>0.83</v>
      </c>
      <c r="I33" s="53"/>
      <c r="J33" s="53"/>
      <c r="K33" s="134" t="s">
        <v>367</v>
      </c>
      <c r="L33" s="136">
        <v>0.83</v>
      </c>
      <c r="M33" s="53"/>
      <c r="N33" s="53"/>
      <c r="O33" s="134" t="s">
        <v>367</v>
      </c>
      <c r="P33" s="136">
        <v>0.57999999999999996</v>
      </c>
      <c r="Q33" s="53"/>
      <c r="R33" s="53"/>
      <c r="S33" s="134" t="s">
        <v>367</v>
      </c>
      <c r="T33" s="136">
        <v>0.86</v>
      </c>
      <c r="U33" s="53"/>
      <c r="V33" s="53"/>
      <c r="W33" s="134" t="s">
        <v>367</v>
      </c>
      <c r="X33" s="136">
        <v>0.83</v>
      </c>
      <c r="Y33" s="53"/>
      <c r="Z33" s="53"/>
      <c r="AA33" s="134" t="s">
        <v>367</v>
      </c>
      <c r="AB33" s="136">
        <v>0.82</v>
      </c>
      <c r="AC33" s="53"/>
      <c r="AD33" s="53"/>
      <c r="AE33" s="134" t="s">
        <v>367</v>
      </c>
      <c r="AF33" s="136">
        <v>0.55000000000000004</v>
      </c>
      <c r="AG33" s="53"/>
    </row>
    <row r="34" spans="1:33">
      <c r="A34" s="32"/>
      <c r="B34" s="134"/>
      <c r="C34" s="134"/>
      <c r="D34" s="136"/>
      <c r="E34" s="53"/>
      <c r="F34" s="53"/>
      <c r="G34" s="134"/>
      <c r="H34" s="136"/>
      <c r="I34" s="53"/>
      <c r="J34" s="53"/>
      <c r="K34" s="134"/>
      <c r="L34" s="136"/>
      <c r="M34" s="53"/>
      <c r="N34" s="53"/>
      <c r="O34" s="134"/>
      <c r="P34" s="136"/>
      <c r="Q34" s="53"/>
      <c r="R34" s="53"/>
      <c r="S34" s="134"/>
      <c r="T34" s="136"/>
      <c r="U34" s="53"/>
      <c r="V34" s="53"/>
      <c r="W34" s="134"/>
      <c r="X34" s="136"/>
      <c r="Y34" s="53"/>
      <c r="Z34" s="53"/>
      <c r="AA34" s="134"/>
      <c r="AB34" s="136"/>
      <c r="AC34" s="53"/>
      <c r="AD34" s="53"/>
      <c r="AE34" s="134"/>
      <c r="AF34" s="136"/>
      <c r="AG34" s="53"/>
    </row>
    <row r="35" spans="1:33">
      <c r="A35" s="32"/>
      <c r="B35" s="137" t="s">
        <v>1154</v>
      </c>
      <c r="C35" s="137" t="s">
        <v>367</v>
      </c>
      <c r="D35" s="138">
        <v>0.74</v>
      </c>
      <c r="E35" s="59"/>
      <c r="F35" s="59"/>
      <c r="G35" s="137" t="s">
        <v>367</v>
      </c>
      <c r="H35" s="138">
        <v>0.82</v>
      </c>
      <c r="I35" s="59"/>
      <c r="J35" s="59"/>
      <c r="K35" s="137" t="s">
        <v>367</v>
      </c>
      <c r="L35" s="138">
        <v>0.83</v>
      </c>
      <c r="M35" s="59"/>
      <c r="N35" s="59"/>
      <c r="O35" s="137" t="s">
        <v>367</v>
      </c>
      <c r="P35" s="138">
        <v>0.57999999999999996</v>
      </c>
      <c r="Q35" s="59"/>
      <c r="R35" s="59"/>
      <c r="S35" s="137" t="s">
        <v>367</v>
      </c>
      <c r="T35" s="138">
        <v>0.86</v>
      </c>
      <c r="U35" s="59"/>
      <c r="V35" s="59"/>
      <c r="W35" s="137" t="s">
        <v>367</v>
      </c>
      <c r="X35" s="138">
        <v>0.83</v>
      </c>
      <c r="Y35" s="59"/>
      <c r="Z35" s="59"/>
      <c r="AA35" s="137" t="s">
        <v>367</v>
      </c>
      <c r="AB35" s="138">
        <v>0.82</v>
      </c>
      <c r="AC35" s="59"/>
      <c r="AD35" s="59"/>
      <c r="AE35" s="137" t="s">
        <v>367</v>
      </c>
      <c r="AF35" s="138">
        <v>0.55000000000000004</v>
      </c>
      <c r="AG35" s="59"/>
    </row>
    <row r="36" spans="1:33">
      <c r="A36" s="32"/>
      <c r="B36" s="137"/>
      <c r="C36" s="137"/>
      <c r="D36" s="138"/>
      <c r="E36" s="59"/>
      <c r="F36" s="59"/>
      <c r="G36" s="137"/>
      <c r="H36" s="138"/>
      <c r="I36" s="59"/>
      <c r="J36" s="59"/>
      <c r="K36" s="137"/>
      <c r="L36" s="138"/>
      <c r="M36" s="59"/>
      <c r="N36" s="59"/>
      <c r="O36" s="137"/>
      <c r="P36" s="138"/>
      <c r="Q36" s="59"/>
      <c r="R36" s="59"/>
      <c r="S36" s="137"/>
      <c r="T36" s="138"/>
      <c r="U36" s="59"/>
      <c r="V36" s="59"/>
      <c r="W36" s="137"/>
      <c r="X36" s="138"/>
      <c r="Y36" s="59"/>
      <c r="Z36" s="59"/>
      <c r="AA36" s="137"/>
      <c r="AB36" s="138"/>
      <c r="AC36" s="59"/>
      <c r="AD36" s="59"/>
      <c r="AE36" s="137"/>
      <c r="AF36" s="138"/>
      <c r="AG36" s="59"/>
    </row>
  </sheetData>
  <mergeCells count="337">
    <mergeCell ref="B4:AG4"/>
    <mergeCell ref="B5:AG5"/>
    <mergeCell ref="B6:AG6"/>
    <mergeCell ref="B7:AG7"/>
    <mergeCell ref="B8:AG8"/>
    <mergeCell ref="AC35:AC36"/>
    <mergeCell ref="AD35:AD36"/>
    <mergeCell ref="AE35:AE36"/>
    <mergeCell ref="AF35:AF36"/>
    <mergeCell ref="AG35:AG36"/>
    <mergeCell ref="A1:A2"/>
    <mergeCell ref="B1:AG1"/>
    <mergeCell ref="B2:AG2"/>
    <mergeCell ref="B3:AG3"/>
    <mergeCell ref="A4:A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D31:AD32"/>
    <mergeCell ref="AE31:AF32"/>
    <mergeCell ref="AG31:AG32"/>
    <mergeCell ref="B33:B34"/>
    <mergeCell ref="C33:C34"/>
    <mergeCell ref="D33:D34"/>
    <mergeCell ref="E33:E34"/>
    <mergeCell ref="F33:F34"/>
    <mergeCell ref="G33:G34"/>
    <mergeCell ref="H33:H34"/>
    <mergeCell ref="V31:V32"/>
    <mergeCell ref="W31:X32"/>
    <mergeCell ref="Y31:Y32"/>
    <mergeCell ref="Z31:Z32"/>
    <mergeCell ref="AA31:AB32"/>
    <mergeCell ref="AC31:AC32"/>
    <mergeCell ref="K31:M32"/>
    <mergeCell ref="N31:N32"/>
    <mergeCell ref="O31:Q32"/>
    <mergeCell ref="R31:R32"/>
    <mergeCell ref="S31:T32"/>
    <mergeCell ref="U31:U32"/>
    <mergeCell ref="AC29:AC30"/>
    <mergeCell ref="AD29:AD30"/>
    <mergeCell ref="AE29:AE30"/>
    <mergeCell ref="AF29:AF30"/>
    <mergeCell ref="AG29:AG30"/>
    <mergeCell ref="B31:B32"/>
    <mergeCell ref="C31:E32"/>
    <mergeCell ref="F31:F32"/>
    <mergeCell ref="G31:I32"/>
    <mergeCell ref="J31:J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G27:AG28"/>
    <mergeCell ref="B29:B30"/>
    <mergeCell ref="C29:C30"/>
    <mergeCell ref="D29:D30"/>
    <mergeCell ref="E29:E30"/>
    <mergeCell ref="F29:F30"/>
    <mergeCell ref="G29:G30"/>
    <mergeCell ref="H29:H30"/>
    <mergeCell ref="I29:I30"/>
    <mergeCell ref="J29:J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8" t="s">
        <v>1155</v>
      </c>
      <c r="B1" s="1" t="s">
        <v>1</v>
      </c>
    </row>
    <row r="2" spans="1:2">
      <c r="A2" s="8"/>
      <c r="B2" s="1" t="s">
        <v>2</v>
      </c>
    </row>
    <row r="3" spans="1:2">
      <c r="A3" s="3" t="s">
        <v>222</v>
      </c>
      <c r="B3" s="4" t="s">
        <v>6</v>
      </c>
    </row>
    <row r="4" spans="1:2">
      <c r="A4" s="32" t="s">
        <v>1156</v>
      </c>
      <c r="B4" s="4" t="s">
        <v>6</v>
      </c>
    </row>
    <row r="5" spans="1:2" ht="192">
      <c r="A5" s="32"/>
      <c r="B5" s="30" t="s">
        <v>316</v>
      </c>
    </row>
    <row r="6" spans="1:2">
      <c r="A6" s="32" t="s">
        <v>1157</v>
      </c>
      <c r="B6" s="4" t="s">
        <v>6</v>
      </c>
    </row>
    <row r="7" spans="1:2" ht="51.75">
      <c r="A7" s="32"/>
      <c r="B7" s="30" t="s">
        <v>317</v>
      </c>
    </row>
    <row r="8" spans="1:2">
      <c r="A8" s="32" t="s">
        <v>1158</v>
      </c>
      <c r="B8" s="4" t="s">
        <v>6</v>
      </c>
    </row>
    <row r="9" spans="1:2" ht="281.25">
      <c r="A9" s="32"/>
      <c r="B9" s="30" t="s">
        <v>318</v>
      </c>
    </row>
    <row r="10" spans="1:2">
      <c r="A10" s="32" t="s">
        <v>1159</v>
      </c>
      <c r="B10" s="4" t="s">
        <v>6</v>
      </c>
    </row>
    <row r="11" spans="1:2" ht="64.5">
      <c r="A11" s="32"/>
      <c r="B11" s="30" t="s">
        <v>319</v>
      </c>
    </row>
    <row r="12" spans="1:2">
      <c r="A12" s="32" t="s">
        <v>1160</v>
      </c>
      <c r="B12" s="4" t="s">
        <v>6</v>
      </c>
    </row>
    <row r="13" spans="1:2" ht="204.75">
      <c r="A13" s="32"/>
      <c r="B13" s="30" t="s">
        <v>320</v>
      </c>
    </row>
    <row r="14" spans="1:2">
      <c r="A14" s="32" t="s">
        <v>1161</v>
      </c>
      <c r="B14" s="4" t="s">
        <v>6</v>
      </c>
    </row>
    <row r="15" spans="1:2" ht="115.5">
      <c r="A15" s="32"/>
      <c r="B15" s="30" t="s">
        <v>321</v>
      </c>
    </row>
    <row r="16" spans="1:2">
      <c r="A16" s="32" t="s">
        <v>38</v>
      </c>
      <c r="B16" s="4" t="s">
        <v>6</v>
      </c>
    </row>
    <row r="17" spans="1:2" ht="128.25">
      <c r="A17" s="32"/>
      <c r="B17" s="30" t="s">
        <v>322</v>
      </c>
    </row>
    <row r="18" spans="1:2">
      <c r="A18" s="32"/>
      <c r="B18" s="4"/>
    </row>
    <row r="19" spans="1:2" ht="115.5">
      <c r="A19" s="32"/>
      <c r="B19" s="11" t="s">
        <v>323</v>
      </c>
    </row>
    <row r="20" spans="1:2">
      <c r="A20" s="32"/>
      <c r="B20" s="4"/>
    </row>
    <row r="21" spans="1:2" ht="115.5">
      <c r="A21" s="32"/>
      <c r="B21" s="11" t="s">
        <v>324</v>
      </c>
    </row>
    <row r="22" spans="1:2">
      <c r="A22" s="32"/>
      <c r="B22" s="4"/>
    </row>
    <row r="23" spans="1:2" ht="230.25">
      <c r="A23" s="32"/>
      <c r="B23" s="11" t="s">
        <v>325</v>
      </c>
    </row>
    <row r="24" spans="1:2">
      <c r="A24" s="32"/>
      <c r="B24" s="4"/>
    </row>
    <row r="25" spans="1:2" ht="332.25">
      <c r="A25" s="32"/>
      <c r="B25" s="11" t="s">
        <v>326</v>
      </c>
    </row>
    <row r="26" spans="1:2">
      <c r="A26" s="32"/>
      <c r="B26" s="4"/>
    </row>
    <row r="27" spans="1:2" ht="230.25">
      <c r="A27" s="32"/>
      <c r="B27" s="11" t="s">
        <v>327</v>
      </c>
    </row>
    <row r="28" spans="1:2">
      <c r="A28" s="32" t="s">
        <v>450</v>
      </c>
      <c r="B28" s="4" t="s">
        <v>6</v>
      </c>
    </row>
    <row r="29" spans="1:2" ht="230.25">
      <c r="A29" s="32"/>
      <c r="B29" s="30" t="s">
        <v>328</v>
      </c>
    </row>
    <row r="30" spans="1:2">
      <c r="A30" s="32"/>
      <c r="B30" s="4"/>
    </row>
    <row r="31" spans="1:2" ht="102.75">
      <c r="A31" s="32"/>
      <c r="B31" s="11" t="s">
        <v>329</v>
      </c>
    </row>
    <row r="32" spans="1:2">
      <c r="A32" s="32"/>
      <c r="B32" s="4"/>
    </row>
    <row r="33" spans="1:2" ht="281.25">
      <c r="A33" s="32"/>
      <c r="B33" s="11" t="s">
        <v>330</v>
      </c>
    </row>
    <row r="34" spans="1:2">
      <c r="A34" s="32"/>
      <c r="B34" s="4"/>
    </row>
    <row r="35" spans="1:2" ht="409.6">
      <c r="A35" s="32"/>
      <c r="B35" s="11" t="s">
        <v>331</v>
      </c>
    </row>
    <row r="36" spans="1:2">
      <c r="A36" s="32"/>
      <c r="B36" s="4"/>
    </row>
    <row r="37" spans="1:2" ht="141">
      <c r="A37" s="32"/>
      <c r="B37" s="11" t="s">
        <v>332</v>
      </c>
    </row>
    <row r="38" spans="1:2">
      <c r="A38" s="32"/>
      <c r="B38" s="4"/>
    </row>
    <row r="39" spans="1:2" ht="90">
      <c r="A39" s="32"/>
      <c r="B39" s="11" t="s">
        <v>333</v>
      </c>
    </row>
    <row r="40" spans="1:2">
      <c r="A40" s="32"/>
      <c r="B40" s="4"/>
    </row>
    <row r="41" spans="1:2" ht="255.75">
      <c r="A41" s="32"/>
      <c r="B41" s="11" t="s">
        <v>334</v>
      </c>
    </row>
    <row r="42" spans="1:2">
      <c r="A42" s="32" t="s">
        <v>1162</v>
      </c>
      <c r="B42" s="4" t="s">
        <v>6</v>
      </c>
    </row>
    <row r="43" spans="1:2" ht="294">
      <c r="A43" s="32"/>
      <c r="B43" s="30" t="s">
        <v>335</v>
      </c>
    </row>
    <row r="44" spans="1:2">
      <c r="A44" s="32" t="s">
        <v>1163</v>
      </c>
      <c r="B44" s="4" t="s">
        <v>6</v>
      </c>
    </row>
    <row r="45" spans="1:2" ht="332.25">
      <c r="A45" s="32"/>
      <c r="B45" s="30" t="s">
        <v>336</v>
      </c>
    </row>
    <row r="46" spans="1:2">
      <c r="A46" s="32"/>
      <c r="B46" s="4"/>
    </row>
    <row r="47" spans="1:2" ht="345">
      <c r="A47" s="32"/>
      <c r="B47" s="11" t="s">
        <v>337</v>
      </c>
    </row>
    <row r="48" spans="1:2">
      <c r="A48" s="32"/>
      <c r="B48" s="4"/>
    </row>
    <row r="49" spans="1:2" ht="115.5">
      <c r="A49" s="32"/>
      <c r="B49" s="11" t="s">
        <v>338</v>
      </c>
    </row>
    <row r="50" spans="1:2">
      <c r="A50" s="32" t="s">
        <v>1164</v>
      </c>
      <c r="B50" s="4" t="s">
        <v>6</v>
      </c>
    </row>
    <row r="51" spans="1:2" ht="141">
      <c r="A51" s="32"/>
      <c r="B51" s="30" t="s">
        <v>339</v>
      </c>
    </row>
    <row r="52" spans="1:2">
      <c r="A52" s="32" t="s">
        <v>617</v>
      </c>
      <c r="B52" s="4" t="s">
        <v>6</v>
      </c>
    </row>
    <row r="53" spans="1:2" ht="141">
      <c r="A53" s="32"/>
      <c r="B53" s="30" t="s">
        <v>340</v>
      </c>
    </row>
    <row r="54" spans="1:2">
      <c r="A54" s="32" t="s">
        <v>636</v>
      </c>
      <c r="B54" s="4" t="s">
        <v>6</v>
      </c>
    </row>
    <row r="55" spans="1:2" ht="166.5">
      <c r="A55" s="32"/>
      <c r="B55" s="30" t="s">
        <v>341</v>
      </c>
    </row>
    <row r="56" spans="1:2">
      <c r="A56" s="32" t="s">
        <v>648</v>
      </c>
      <c r="B56" s="4" t="s">
        <v>6</v>
      </c>
    </row>
    <row r="57" spans="1:2" ht="319.5">
      <c r="A57" s="32"/>
      <c r="B57" s="30" t="s">
        <v>1165</v>
      </c>
    </row>
    <row r="58" spans="1:2">
      <c r="A58" s="32" t="s">
        <v>684</v>
      </c>
      <c r="B58" s="4" t="s">
        <v>6</v>
      </c>
    </row>
    <row r="59" spans="1:2" ht="230.25">
      <c r="A59" s="32"/>
      <c r="B59" s="30" t="s">
        <v>343</v>
      </c>
    </row>
    <row r="60" spans="1:2">
      <c r="A60" s="32" t="s">
        <v>125</v>
      </c>
      <c r="B60" s="4" t="s">
        <v>6</v>
      </c>
    </row>
    <row r="61" spans="1:2" ht="255.75">
      <c r="A61" s="32"/>
      <c r="B61" s="30" t="s">
        <v>344</v>
      </c>
    </row>
    <row r="62" spans="1:2">
      <c r="A62" s="32" t="s">
        <v>774</v>
      </c>
      <c r="B62" s="4" t="s">
        <v>6</v>
      </c>
    </row>
    <row r="63" spans="1:2" ht="230.25">
      <c r="A63" s="32"/>
      <c r="B63" s="30" t="s">
        <v>345</v>
      </c>
    </row>
    <row r="64" spans="1:2">
      <c r="A64" s="32"/>
      <c r="B64" s="4"/>
    </row>
    <row r="65" spans="1:2" ht="255.75">
      <c r="A65" s="32"/>
      <c r="B65" s="11" t="s">
        <v>346</v>
      </c>
    </row>
    <row r="66" spans="1:2">
      <c r="A66" s="32" t="s">
        <v>1166</v>
      </c>
      <c r="B66" s="4" t="s">
        <v>6</v>
      </c>
    </row>
    <row r="67" spans="1:2" ht="166.5">
      <c r="A67" s="32"/>
      <c r="B67" s="30" t="s">
        <v>347</v>
      </c>
    </row>
    <row r="68" spans="1:2">
      <c r="A68" s="32" t="s">
        <v>862</v>
      </c>
      <c r="B68" s="4" t="s">
        <v>6</v>
      </c>
    </row>
    <row r="69" spans="1:2" ht="268.5">
      <c r="A69" s="32"/>
      <c r="B69" s="30" t="s">
        <v>348</v>
      </c>
    </row>
    <row r="70" spans="1:2">
      <c r="A70" s="32" t="s">
        <v>1167</v>
      </c>
      <c r="B70" s="4" t="s">
        <v>6</v>
      </c>
    </row>
    <row r="71" spans="1:2" ht="102.75">
      <c r="A71" s="32"/>
      <c r="B71" s="30" t="s">
        <v>349</v>
      </c>
    </row>
    <row r="72" spans="1:2">
      <c r="A72" s="32" t="s">
        <v>1168</v>
      </c>
      <c r="B72" s="4" t="s">
        <v>6</v>
      </c>
    </row>
    <row r="73" spans="1:2" ht="409.6">
      <c r="A73" s="32"/>
      <c r="B73" s="30" t="s">
        <v>350</v>
      </c>
    </row>
    <row r="74" spans="1:2">
      <c r="A74" s="32" t="s">
        <v>1169</v>
      </c>
      <c r="B74" s="4" t="s">
        <v>6</v>
      </c>
    </row>
    <row r="75" spans="1:2" ht="230.25">
      <c r="A75" s="32"/>
      <c r="B75" s="30" t="s">
        <v>351</v>
      </c>
    </row>
    <row r="76" spans="1:2">
      <c r="A76" s="32" t="s">
        <v>1170</v>
      </c>
      <c r="B76" s="4" t="s">
        <v>6</v>
      </c>
    </row>
    <row r="77" spans="1:2" ht="319.5">
      <c r="A77" s="32"/>
      <c r="B77" s="30" t="s">
        <v>352</v>
      </c>
    </row>
    <row r="78" spans="1:2">
      <c r="A78" s="32"/>
      <c r="B78" s="4"/>
    </row>
    <row r="79" spans="1:2" ht="357.75">
      <c r="A79" s="32"/>
      <c r="B79" s="11" t="s">
        <v>353</v>
      </c>
    </row>
    <row r="80" spans="1:2">
      <c r="A80" s="32"/>
      <c r="B80" s="4"/>
    </row>
    <row r="81" spans="1:2" ht="306.75">
      <c r="A81" s="32"/>
      <c r="B81" s="11" t="s">
        <v>354</v>
      </c>
    </row>
    <row r="82" spans="1:2">
      <c r="A82" s="32"/>
      <c r="B82" s="4"/>
    </row>
    <row r="83" spans="1:2" ht="332.25">
      <c r="A83" s="32"/>
      <c r="B83" s="11" t="s">
        <v>355</v>
      </c>
    </row>
    <row r="84" spans="1:2">
      <c r="A84" s="32"/>
      <c r="B84" s="4"/>
    </row>
    <row r="85" spans="1:2" ht="409.6">
      <c r="A85" s="32"/>
      <c r="B85" s="11" t="s">
        <v>356</v>
      </c>
    </row>
  </sheetData>
  <mergeCells count="24">
    <mergeCell ref="A66:A67"/>
    <mergeCell ref="A68:A69"/>
    <mergeCell ref="A70:A71"/>
    <mergeCell ref="A72:A73"/>
    <mergeCell ref="A74:A75"/>
    <mergeCell ref="A76:A85"/>
    <mergeCell ref="A52:A53"/>
    <mergeCell ref="A54:A55"/>
    <mergeCell ref="A56:A57"/>
    <mergeCell ref="A58:A59"/>
    <mergeCell ref="A60:A61"/>
    <mergeCell ref="A62:A65"/>
    <mergeCell ref="A14:A15"/>
    <mergeCell ref="A16:A27"/>
    <mergeCell ref="A28:A41"/>
    <mergeCell ref="A42:A43"/>
    <mergeCell ref="A44:A49"/>
    <mergeCell ref="A50:A51"/>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7.7109375" customWidth="1"/>
    <col min="4" max="4" width="3.85546875" customWidth="1"/>
    <col min="5" max="5" width="14.5703125" customWidth="1"/>
    <col min="6" max="6" width="3" customWidth="1"/>
  </cols>
  <sheetData>
    <row r="1" spans="1:6" ht="15" customHeight="1">
      <c r="A1" s="8" t="s">
        <v>1171</v>
      </c>
      <c r="B1" s="8" t="s">
        <v>1</v>
      </c>
      <c r="C1" s="8"/>
      <c r="D1" s="8"/>
      <c r="E1" s="8"/>
      <c r="F1" s="8"/>
    </row>
    <row r="2" spans="1:6" ht="15" customHeight="1">
      <c r="A2" s="8"/>
      <c r="B2" s="8" t="s">
        <v>2</v>
      </c>
      <c r="C2" s="8"/>
      <c r="D2" s="8"/>
      <c r="E2" s="8"/>
      <c r="F2" s="8"/>
    </row>
    <row r="3" spans="1:6" ht="15" customHeight="1">
      <c r="A3" s="3" t="s">
        <v>358</v>
      </c>
      <c r="B3" s="31" t="s">
        <v>6</v>
      </c>
      <c r="C3" s="31"/>
      <c r="D3" s="31"/>
      <c r="E3" s="31"/>
      <c r="F3" s="31"/>
    </row>
    <row r="4" spans="1:6" ht="15" customHeight="1">
      <c r="A4" s="32" t="s">
        <v>1172</v>
      </c>
      <c r="B4" s="31" t="s">
        <v>6</v>
      </c>
      <c r="C4" s="31"/>
      <c r="D4" s="31"/>
      <c r="E4" s="31"/>
      <c r="F4" s="31"/>
    </row>
    <row r="5" spans="1:6" ht="25.5" customHeight="1">
      <c r="A5" s="32"/>
      <c r="B5" s="34" t="s">
        <v>363</v>
      </c>
      <c r="C5" s="34"/>
      <c r="D5" s="34"/>
      <c r="E5" s="34"/>
      <c r="F5" s="34"/>
    </row>
    <row r="6" spans="1:6">
      <c r="A6" s="32"/>
      <c r="B6" s="29"/>
      <c r="C6" s="29"/>
      <c r="D6" s="29"/>
      <c r="E6" s="29"/>
      <c r="F6" s="29"/>
    </row>
    <row r="7" spans="1:6">
      <c r="A7" s="32"/>
      <c r="B7" s="12"/>
      <c r="C7" s="12"/>
      <c r="D7" s="12"/>
      <c r="E7" s="12"/>
      <c r="F7" s="12"/>
    </row>
    <row r="8" spans="1:6" ht="39.75" thickBot="1">
      <c r="A8" s="32"/>
      <c r="B8" s="10" t="s">
        <v>364</v>
      </c>
      <c r="C8" s="23"/>
      <c r="D8" s="51" t="s">
        <v>365</v>
      </c>
      <c r="E8" s="51"/>
      <c r="F8" s="51"/>
    </row>
    <row r="9" spans="1:6">
      <c r="A9" s="32"/>
      <c r="B9" s="52" t="s">
        <v>366</v>
      </c>
      <c r="C9" s="53"/>
      <c r="D9" s="54" t="s">
        <v>367</v>
      </c>
      <c r="E9" s="56">
        <v>267689</v>
      </c>
      <c r="F9" s="57"/>
    </row>
    <row r="10" spans="1:6">
      <c r="A10" s="32"/>
      <c r="B10" s="52"/>
      <c r="C10" s="53"/>
      <c r="D10" s="34"/>
      <c r="E10" s="55"/>
      <c r="F10" s="53"/>
    </row>
    <row r="11" spans="1:6">
      <c r="A11" s="32"/>
      <c r="B11" s="58" t="s">
        <v>43</v>
      </c>
      <c r="C11" s="59"/>
      <c r="D11" s="60">
        <v>5664</v>
      </c>
      <c r="E11" s="60"/>
      <c r="F11" s="59"/>
    </row>
    <row r="12" spans="1:6">
      <c r="A12" s="32"/>
      <c r="B12" s="58"/>
      <c r="C12" s="59"/>
      <c r="D12" s="60"/>
      <c r="E12" s="60"/>
      <c r="F12" s="59"/>
    </row>
    <row r="13" spans="1:6">
      <c r="A13" s="32"/>
      <c r="B13" s="52" t="s">
        <v>368</v>
      </c>
      <c r="C13" s="53"/>
      <c r="D13" s="55">
        <v>5177</v>
      </c>
      <c r="E13" s="55"/>
      <c r="F13" s="53"/>
    </row>
    <row r="14" spans="1:6">
      <c r="A14" s="32"/>
      <c r="B14" s="52"/>
      <c r="C14" s="53"/>
      <c r="D14" s="55"/>
      <c r="E14" s="55"/>
      <c r="F14" s="53"/>
    </row>
    <row r="15" spans="1:6">
      <c r="A15" s="32"/>
      <c r="B15" s="58" t="s">
        <v>369</v>
      </c>
      <c r="C15" s="59"/>
      <c r="D15" s="60">
        <v>2856</v>
      </c>
      <c r="E15" s="60"/>
      <c r="F15" s="59"/>
    </row>
    <row r="16" spans="1:6">
      <c r="A16" s="32"/>
      <c r="B16" s="58"/>
      <c r="C16" s="59"/>
      <c r="D16" s="60"/>
      <c r="E16" s="60"/>
      <c r="F16" s="59"/>
    </row>
    <row r="17" spans="1:6">
      <c r="A17" s="32"/>
      <c r="B17" s="52" t="s">
        <v>52</v>
      </c>
      <c r="C17" s="53"/>
      <c r="D17" s="61">
        <v>45</v>
      </c>
      <c r="E17" s="61"/>
      <c r="F17" s="53"/>
    </row>
    <row r="18" spans="1:6" ht="15.75" thickBot="1">
      <c r="A18" s="32"/>
      <c r="B18" s="52"/>
      <c r="C18" s="53"/>
      <c r="D18" s="62"/>
      <c r="E18" s="62"/>
      <c r="F18" s="63"/>
    </row>
    <row r="19" spans="1:6">
      <c r="A19" s="32"/>
      <c r="B19" s="64" t="s">
        <v>370</v>
      </c>
      <c r="C19" s="59"/>
      <c r="D19" s="65">
        <v>281431</v>
      </c>
      <c r="E19" s="65"/>
      <c r="F19" s="66"/>
    </row>
    <row r="20" spans="1:6">
      <c r="A20" s="32"/>
      <c r="B20" s="64"/>
      <c r="C20" s="59"/>
      <c r="D20" s="60"/>
      <c r="E20" s="60"/>
      <c r="F20" s="59"/>
    </row>
    <row r="21" spans="1:6">
      <c r="A21" s="32"/>
      <c r="B21" s="39" t="s">
        <v>54</v>
      </c>
      <c r="C21" s="23"/>
      <c r="D21" s="61" t="s">
        <v>371</v>
      </c>
      <c r="E21" s="61"/>
      <c r="F21" s="11" t="s">
        <v>372</v>
      </c>
    </row>
    <row r="22" spans="1:6" ht="15.75" thickBot="1">
      <c r="A22" s="32"/>
      <c r="B22" s="40" t="s">
        <v>373</v>
      </c>
      <c r="C22" s="19"/>
      <c r="D22" s="67" t="s">
        <v>374</v>
      </c>
      <c r="E22" s="67"/>
      <c r="F22" s="45" t="s">
        <v>372</v>
      </c>
    </row>
    <row r="23" spans="1:6" ht="15.75" thickBot="1">
      <c r="A23" s="32"/>
      <c r="B23" s="46" t="s">
        <v>375</v>
      </c>
      <c r="C23" s="23"/>
      <c r="D23" s="68" t="s">
        <v>376</v>
      </c>
      <c r="E23" s="68"/>
      <c r="F23" s="47" t="s">
        <v>372</v>
      </c>
    </row>
    <row r="24" spans="1:6" ht="15.75" thickBot="1">
      <c r="A24" s="32"/>
      <c r="B24" s="48" t="s">
        <v>377</v>
      </c>
      <c r="C24" s="19"/>
      <c r="D24" s="49" t="s">
        <v>367</v>
      </c>
      <c r="E24" s="50" t="s">
        <v>378</v>
      </c>
      <c r="F24" s="49" t="s">
        <v>372</v>
      </c>
    </row>
    <row r="25" spans="1:6" ht="15.75" thickTop="1">
      <c r="A25" s="32"/>
      <c r="B25" s="52" t="s">
        <v>379</v>
      </c>
      <c r="C25" s="52"/>
      <c r="D25" s="52"/>
      <c r="E25" s="52"/>
      <c r="F25" s="52"/>
    </row>
  </sheetData>
  <mergeCells count="38">
    <mergeCell ref="D23:E23"/>
    <mergeCell ref="A1:A2"/>
    <mergeCell ref="B1:F1"/>
    <mergeCell ref="B2:F2"/>
    <mergeCell ref="B3:F3"/>
    <mergeCell ref="A4:A25"/>
    <mergeCell ref="B4:F4"/>
    <mergeCell ref="B5:F5"/>
    <mergeCell ref="B25:F25"/>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3.28515625" customWidth="1"/>
    <col min="4" max="4" width="12.85546875" customWidth="1"/>
    <col min="5" max="6" width="15.42578125" customWidth="1"/>
    <col min="7" max="7" width="3.28515625" customWidth="1"/>
    <col min="8" max="8" width="12.85546875" customWidth="1"/>
    <col min="9" max="9" width="2.42578125" customWidth="1"/>
    <col min="10" max="10" width="15.42578125" customWidth="1"/>
    <col min="11" max="11" width="3.28515625" customWidth="1"/>
    <col min="12" max="12" width="12.85546875" customWidth="1"/>
    <col min="13" max="13" width="2.42578125" customWidth="1"/>
    <col min="14" max="14" width="15.42578125" customWidth="1"/>
    <col min="15" max="15" width="3.28515625" customWidth="1"/>
    <col min="16" max="16" width="12.85546875" customWidth="1"/>
    <col min="17" max="17" width="2.42578125" customWidth="1"/>
    <col min="18" max="18" width="15.42578125" customWidth="1"/>
    <col min="19" max="19" width="3.28515625" customWidth="1"/>
    <col min="20" max="20" width="12.85546875" customWidth="1"/>
    <col min="21" max="22" width="15.42578125" customWidth="1"/>
    <col min="23" max="23" width="3.28515625" customWidth="1"/>
    <col min="24" max="24" width="12" customWidth="1"/>
    <col min="25" max="25" width="2.42578125" customWidth="1"/>
  </cols>
  <sheetData>
    <row r="1" spans="1:25" ht="15" customHeight="1">
      <c r="A1" s="8" t="s">
        <v>11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86</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32" t="s">
        <v>1174</v>
      </c>
      <c r="B4" s="31" t="s">
        <v>6</v>
      </c>
      <c r="C4" s="31"/>
      <c r="D4" s="31"/>
      <c r="E4" s="31"/>
      <c r="F4" s="31"/>
      <c r="G4" s="31"/>
      <c r="H4" s="31"/>
      <c r="I4" s="31"/>
      <c r="J4" s="31"/>
      <c r="K4" s="31"/>
      <c r="L4" s="31"/>
      <c r="M4" s="31"/>
      <c r="N4" s="31"/>
      <c r="O4" s="31"/>
      <c r="P4" s="31"/>
      <c r="Q4" s="31"/>
      <c r="R4" s="31"/>
      <c r="S4" s="31"/>
      <c r="T4" s="31"/>
      <c r="U4" s="31"/>
      <c r="V4" s="31"/>
      <c r="W4" s="31"/>
      <c r="X4" s="31"/>
      <c r="Y4" s="31"/>
    </row>
    <row r="5" spans="1:25">
      <c r="A5" s="32"/>
      <c r="B5" s="34" t="s">
        <v>387</v>
      </c>
      <c r="C5" s="34"/>
      <c r="D5" s="34"/>
      <c r="E5" s="34"/>
      <c r="F5" s="34"/>
      <c r="G5" s="34"/>
      <c r="H5" s="34"/>
      <c r="I5" s="34"/>
      <c r="J5" s="34"/>
      <c r="K5" s="34"/>
      <c r="L5" s="34"/>
      <c r="M5" s="34"/>
      <c r="N5" s="34"/>
      <c r="O5" s="34"/>
      <c r="P5" s="34"/>
      <c r="Q5" s="34"/>
      <c r="R5" s="34"/>
      <c r="S5" s="34"/>
      <c r="T5" s="34"/>
      <c r="U5" s="34"/>
      <c r="V5" s="34"/>
      <c r="W5" s="34"/>
      <c r="X5" s="34"/>
      <c r="Y5" s="34"/>
    </row>
    <row r="6" spans="1:25">
      <c r="A6" s="32"/>
      <c r="B6" s="29"/>
      <c r="C6" s="29"/>
      <c r="D6" s="29"/>
      <c r="E6" s="29"/>
      <c r="F6" s="29"/>
      <c r="G6" s="29"/>
      <c r="H6" s="29"/>
      <c r="I6" s="29"/>
      <c r="J6" s="29"/>
      <c r="K6" s="29"/>
      <c r="L6" s="29"/>
      <c r="M6" s="29"/>
      <c r="N6" s="29"/>
      <c r="O6" s="29"/>
      <c r="P6" s="29"/>
      <c r="Q6" s="29"/>
      <c r="R6" s="29"/>
      <c r="S6" s="29"/>
      <c r="T6" s="29"/>
      <c r="U6" s="29"/>
      <c r="V6" s="29"/>
      <c r="W6" s="29"/>
      <c r="X6" s="29"/>
      <c r="Y6" s="29"/>
    </row>
    <row r="7" spans="1:25">
      <c r="A7" s="32"/>
      <c r="B7" s="29"/>
      <c r="C7" s="29"/>
      <c r="D7" s="29"/>
      <c r="E7" s="29"/>
      <c r="F7" s="29"/>
      <c r="G7" s="29"/>
      <c r="H7" s="29"/>
      <c r="I7" s="29"/>
      <c r="J7" s="29"/>
      <c r="K7" s="29"/>
      <c r="L7" s="29"/>
      <c r="M7" s="29"/>
      <c r="N7" s="29"/>
      <c r="O7" s="29"/>
      <c r="P7" s="29"/>
      <c r="Q7" s="29"/>
    </row>
    <row r="8" spans="1:25">
      <c r="A8" s="32"/>
      <c r="B8" s="12"/>
      <c r="C8" s="12"/>
      <c r="D8" s="12"/>
      <c r="E8" s="12"/>
      <c r="F8" s="12"/>
      <c r="G8" s="12"/>
      <c r="H8" s="12"/>
      <c r="I8" s="12"/>
      <c r="J8" s="12"/>
      <c r="K8" s="12"/>
      <c r="L8" s="12"/>
      <c r="M8" s="12"/>
      <c r="N8" s="12"/>
      <c r="O8" s="12"/>
      <c r="P8" s="12"/>
      <c r="Q8" s="12"/>
    </row>
    <row r="9" spans="1:25">
      <c r="A9" s="32"/>
      <c r="B9" s="53"/>
      <c r="C9" s="70" t="s">
        <v>388</v>
      </c>
      <c r="D9" s="70"/>
      <c r="E9" s="70"/>
      <c r="F9" s="53"/>
      <c r="G9" s="70" t="s">
        <v>389</v>
      </c>
      <c r="H9" s="70"/>
      <c r="I9" s="70"/>
      <c r="J9" s="53"/>
      <c r="K9" s="70" t="s">
        <v>390</v>
      </c>
      <c r="L9" s="70"/>
      <c r="M9" s="70"/>
      <c r="N9" s="53"/>
      <c r="O9" s="70" t="s">
        <v>391</v>
      </c>
      <c r="P9" s="70"/>
      <c r="Q9" s="70"/>
    </row>
    <row r="10" spans="1:25" ht="15.75" thickBot="1">
      <c r="A10" s="32"/>
      <c r="B10" s="53"/>
      <c r="C10" s="51"/>
      <c r="D10" s="51"/>
      <c r="E10" s="51"/>
      <c r="F10" s="53"/>
      <c r="G10" s="51"/>
      <c r="H10" s="51"/>
      <c r="I10" s="51"/>
      <c r="J10" s="53"/>
      <c r="K10" s="51"/>
      <c r="L10" s="51"/>
      <c r="M10" s="51"/>
      <c r="N10" s="53"/>
      <c r="O10" s="51" t="s">
        <v>392</v>
      </c>
      <c r="P10" s="51"/>
      <c r="Q10" s="51"/>
    </row>
    <row r="11" spans="1:25">
      <c r="A11" s="32"/>
      <c r="B11" s="71" t="s">
        <v>393</v>
      </c>
      <c r="C11" s="73" t="s">
        <v>394</v>
      </c>
      <c r="D11" s="73"/>
      <c r="E11" s="66"/>
      <c r="F11" s="59"/>
      <c r="G11" s="73" t="s">
        <v>394</v>
      </c>
      <c r="H11" s="73"/>
      <c r="I11" s="66"/>
      <c r="J11" s="59"/>
      <c r="K11" s="73" t="s">
        <v>394</v>
      </c>
      <c r="L11" s="73"/>
      <c r="M11" s="66"/>
      <c r="N11" s="59"/>
      <c r="O11" s="73" t="s">
        <v>394</v>
      </c>
      <c r="P11" s="73"/>
      <c r="Q11" s="66"/>
    </row>
    <row r="12" spans="1:25">
      <c r="A12" s="32"/>
      <c r="B12" s="71"/>
      <c r="C12" s="72"/>
      <c r="D12" s="72"/>
      <c r="E12" s="59"/>
      <c r="F12" s="59"/>
      <c r="G12" s="72"/>
      <c r="H12" s="72"/>
      <c r="I12" s="59"/>
      <c r="J12" s="59"/>
      <c r="K12" s="72"/>
      <c r="L12" s="72"/>
      <c r="M12" s="59"/>
      <c r="N12" s="59"/>
      <c r="O12" s="72"/>
      <c r="P12" s="72"/>
      <c r="Q12" s="59"/>
    </row>
    <row r="13" spans="1:25">
      <c r="A13" s="32"/>
      <c r="B13" s="34" t="s">
        <v>395</v>
      </c>
      <c r="C13" s="34" t="s">
        <v>367</v>
      </c>
      <c r="D13" s="55">
        <v>30143</v>
      </c>
      <c r="E13" s="53"/>
      <c r="F13" s="53"/>
      <c r="G13" s="34" t="s">
        <v>367</v>
      </c>
      <c r="H13" s="55">
        <v>1075</v>
      </c>
      <c r="I13" s="53"/>
      <c r="J13" s="53"/>
      <c r="K13" s="34" t="s">
        <v>367</v>
      </c>
      <c r="L13" s="61" t="s">
        <v>396</v>
      </c>
      <c r="M13" s="34" t="s">
        <v>372</v>
      </c>
      <c r="N13" s="53"/>
      <c r="O13" s="34" t="s">
        <v>367</v>
      </c>
      <c r="P13" s="55">
        <v>31207</v>
      </c>
      <c r="Q13" s="53"/>
    </row>
    <row r="14" spans="1:25">
      <c r="A14" s="32"/>
      <c r="B14" s="34"/>
      <c r="C14" s="34"/>
      <c r="D14" s="55"/>
      <c r="E14" s="53"/>
      <c r="F14" s="53"/>
      <c r="G14" s="34"/>
      <c r="H14" s="55"/>
      <c r="I14" s="53"/>
      <c r="J14" s="53"/>
      <c r="K14" s="34"/>
      <c r="L14" s="61"/>
      <c r="M14" s="34"/>
      <c r="N14" s="53"/>
      <c r="O14" s="34"/>
      <c r="P14" s="55"/>
      <c r="Q14" s="53"/>
    </row>
    <row r="15" spans="1:25" ht="23.25" customHeight="1">
      <c r="A15" s="32"/>
      <c r="B15" s="58" t="s">
        <v>397</v>
      </c>
      <c r="C15" s="60">
        <v>397409</v>
      </c>
      <c r="D15" s="60"/>
      <c r="E15" s="59"/>
      <c r="F15" s="59"/>
      <c r="G15" s="60">
        <v>5528</v>
      </c>
      <c r="H15" s="60"/>
      <c r="I15" s="59"/>
      <c r="J15" s="59"/>
      <c r="K15" s="72" t="s">
        <v>398</v>
      </c>
      <c r="L15" s="72"/>
      <c r="M15" s="74" t="s">
        <v>372</v>
      </c>
      <c r="N15" s="59"/>
      <c r="O15" s="60">
        <v>395903</v>
      </c>
      <c r="P15" s="60"/>
      <c r="Q15" s="59"/>
    </row>
    <row r="16" spans="1:25">
      <c r="A16" s="32"/>
      <c r="B16" s="58"/>
      <c r="C16" s="60"/>
      <c r="D16" s="60"/>
      <c r="E16" s="59"/>
      <c r="F16" s="59"/>
      <c r="G16" s="60"/>
      <c r="H16" s="60"/>
      <c r="I16" s="59"/>
      <c r="J16" s="59"/>
      <c r="K16" s="72"/>
      <c r="L16" s="72"/>
      <c r="M16" s="74"/>
      <c r="N16" s="59"/>
      <c r="O16" s="60"/>
      <c r="P16" s="60"/>
      <c r="Q16" s="59"/>
    </row>
    <row r="17" spans="1:17" ht="23.25" customHeight="1">
      <c r="A17" s="32"/>
      <c r="B17" s="52" t="s">
        <v>399</v>
      </c>
      <c r="C17" s="55">
        <v>385847</v>
      </c>
      <c r="D17" s="55"/>
      <c r="E17" s="53"/>
      <c r="F17" s="53"/>
      <c r="G17" s="61">
        <v>912</v>
      </c>
      <c r="H17" s="61"/>
      <c r="I17" s="53"/>
      <c r="J17" s="53"/>
      <c r="K17" s="61" t="s">
        <v>400</v>
      </c>
      <c r="L17" s="61"/>
      <c r="M17" s="34" t="s">
        <v>372</v>
      </c>
      <c r="N17" s="53"/>
      <c r="O17" s="55">
        <v>374435</v>
      </c>
      <c r="P17" s="55"/>
      <c r="Q17" s="53"/>
    </row>
    <row r="18" spans="1:17">
      <c r="A18" s="32"/>
      <c r="B18" s="52"/>
      <c r="C18" s="55"/>
      <c r="D18" s="55"/>
      <c r="E18" s="53"/>
      <c r="F18" s="53"/>
      <c r="G18" s="61"/>
      <c r="H18" s="61"/>
      <c r="I18" s="53"/>
      <c r="J18" s="53"/>
      <c r="K18" s="61"/>
      <c r="L18" s="61"/>
      <c r="M18" s="34"/>
      <c r="N18" s="53"/>
      <c r="O18" s="55"/>
      <c r="P18" s="55"/>
      <c r="Q18" s="53"/>
    </row>
    <row r="19" spans="1:17">
      <c r="A19" s="32"/>
      <c r="B19" s="74" t="s">
        <v>401</v>
      </c>
      <c r="C19" s="60">
        <v>7329</v>
      </c>
      <c r="D19" s="60"/>
      <c r="E19" s="59"/>
      <c r="F19" s="59"/>
      <c r="G19" s="72">
        <v>10</v>
      </c>
      <c r="H19" s="72"/>
      <c r="I19" s="59"/>
      <c r="J19" s="59"/>
      <c r="K19" s="72" t="s">
        <v>402</v>
      </c>
      <c r="L19" s="72"/>
      <c r="M19" s="74" t="s">
        <v>372</v>
      </c>
      <c r="N19" s="59"/>
      <c r="O19" s="60">
        <v>6932</v>
      </c>
      <c r="P19" s="60"/>
      <c r="Q19" s="59"/>
    </row>
    <row r="20" spans="1:17" ht="15.75" thickBot="1">
      <c r="A20" s="32"/>
      <c r="B20" s="74"/>
      <c r="C20" s="75"/>
      <c r="D20" s="75"/>
      <c r="E20" s="76"/>
      <c r="F20" s="59"/>
      <c r="G20" s="67"/>
      <c r="H20" s="67"/>
      <c r="I20" s="76"/>
      <c r="J20" s="59"/>
      <c r="K20" s="67"/>
      <c r="L20" s="67"/>
      <c r="M20" s="77"/>
      <c r="N20" s="59"/>
      <c r="O20" s="75"/>
      <c r="P20" s="75"/>
      <c r="Q20" s="76"/>
    </row>
    <row r="21" spans="1:17">
      <c r="A21" s="32"/>
      <c r="B21" s="52" t="s">
        <v>403</v>
      </c>
      <c r="C21" s="54" t="s">
        <v>367</v>
      </c>
      <c r="D21" s="56">
        <v>820728</v>
      </c>
      <c r="E21" s="57"/>
      <c r="F21" s="53"/>
      <c r="G21" s="54" t="s">
        <v>367</v>
      </c>
      <c r="H21" s="56">
        <v>7525</v>
      </c>
      <c r="I21" s="57"/>
      <c r="J21" s="53"/>
      <c r="K21" s="54" t="s">
        <v>367</v>
      </c>
      <c r="L21" s="81" t="s">
        <v>404</v>
      </c>
      <c r="M21" s="54" t="s">
        <v>372</v>
      </c>
      <c r="N21" s="53"/>
      <c r="O21" s="54" t="s">
        <v>367</v>
      </c>
      <c r="P21" s="56">
        <v>808477</v>
      </c>
      <c r="Q21" s="57"/>
    </row>
    <row r="22" spans="1:17" ht="15.75" thickBot="1">
      <c r="A22" s="32"/>
      <c r="B22" s="52"/>
      <c r="C22" s="78"/>
      <c r="D22" s="79"/>
      <c r="E22" s="80"/>
      <c r="F22" s="53"/>
      <c r="G22" s="78"/>
      <c r="H22" s="79"/>
      <c r="I22" s="80"/>
      <c r="J22" s="53"/>
      <c r="K22" s="78"/>
      <c r="L22" s="82"/>
      <c r="M22" s="78"/>
      <c r="N22" s="53"/>
      <c r="O22" s="78"/>
      <c r="P22" s="79"/>
      <c r="Q22" s="80"/>
    </row>
    <row r="23" spans="1:17" ht="15.75" thickTop="1">
      <c r="A23" s="32"/>
      <c r="B23" s="71" t="s">
        <v>405</v>
      </c>
      <c r="C23" s="83" t="s">
        <v>394</v>
      </c>
      <c r="D23" s="83"/>
      <c r="E23" s="84"/>
      <c r="F23" s="59"/>
      <c r="G23" s="83" t="s">
        <v>394</v>
      </c>
      <c r="H23" s="83"/>
      <c r="I23" s="84"/>
      <c r="J23" s="59"/>
      <c r="K23" s="83" t="s">
        <v>394</v>
      </c>
      <c r="L23" s="83"/>
      <c r="M23" s="84"/>
      <c r="N23" s="59"/>
      <c r="O23" s="83"/>
      <c r="P23" s="83"/>
      <c r="Q23" s="84"/>
    </row>
    <row r="24" spans="1:17">
      <c r="A24" s="32"/>
      <c r="B24" s="71"/>
      <c r="C24" s="72"/>
      <c r="D24" s="72"/>
      <c r="E24" s="59"/>
      <c r="F24" s="59"/>
      <c r="G24" s="72"/>
      <c r="H24" s="72"/>
      <c r="I24" s="59"/>
      <c r="J24" s="59"/>
      <c r="K24" s="72"/>
      <c r="L24" s="72"/>
      <c r="M24" s="59"/>
      <c r="N24" s="59"/>
      <c r="O24" s="72"/>
      <c r="P24" s="72"/>
      <c r="Q24" s="59"/>
    </row>
    <row r="25" spans="1:17">
      <c r="A25" s="32"/>
      <c r="B25" s="34" t="s">
        <v>395</v>
      </c>
      <c r="C25" s="34" t="s">
        <v>367</v>
      </c>
      <c r="D25" s="55">
        <v>31112</v>
      </c>
      <c r="E25" s="53"/>
      <c r="F25" s="53"/>
      <c r="G25" s="34" t="s">
        <v>367</v>
      </c>
      <c r="H25" s="55">
        <v>1928</v>
      </c>
      <c r="I25" s="53"/>
      <c r="J25" s="53"/>
      <c r="K25" s="34" t="s">
        <v>367</v>
      </c>
      <c r="L25" s="61" t="s">
        <v>406</v>
      </c>
      <c r="M25" s="53"/>
      <c r="N25" s="53"/>
      <c r="O25" s="34" t="s">
        <v>367</v>
      </c>
      <c r="P25" s="55">
        <v>33040</v>
      </c>
      <c r="Q25" s="53"/>
    </row>
    <row r="26" spans="1:17">
      <c r="A26" s="32"/>
      <c r="B26" s="34"/>
      <c r="C26" s="34"/>
      <c r="D26" s="55"/>
      <c r="E26" s="53"/>
      <c r="F26" s="53"/>
      <c r="G26" s="34"/>
      <c r="H26" s="55"/>
      <c r="I26" s="53"/>
      <c r="J26" s="53"/>
      <c r="K26" s="34"/>
      <c r="L26" s="61"/>
      <c r="M26" s="53"/>
      <c r="N26" s="53"/>
      <c r="O26" s="34"/>
      <c r="P26" s="55"/>
      <c r="Q26" s="53"/>
    </row>
    <row r="27" spans="1:17" ht="23.25" customHeight="1">
      <c r="A27" s="32"/>
      <c r="B27" s="58" t="s">
        <v>397</v>
      </c>
      <c r="C27" s="60">
        <v>345528</v>
      </c>
      <c r="D27" s="60"/>
      <c r="E27" s="59"/>
      <c r="F27" s="59"/>
      <c r="G27" s="60">
        <v>12699</v>
      </c>
      <c r="H27" s="60"/>
      <c r="I27" s="59"/>
      <c r="J27" s="59"/>
      <c r="K27" s="72" t="s">
        <v>407</v>
      </c>
      <c r="L27" s="72"/>
      <c r="M27" s="74" t="s">
        <v>372</v>
      </c>
      <c r="N27" s="59"/>
      <c r="O27" s="60">
        <v>358148</v>
      </c>
      <c r="P27" s="60"/>
      <c r="Q27" s="59"/>
    </row>
    <row r="28" spans="1:17">
      <c r="A28" s="32"/>
      <c r="B28" s="58"/>
      <c r="C28" s="60"/>
      <c r="D28" s="60"/>
      <c r="E28" s="59"/>
      <c r="F28" s="59"/>
      <c r="G28" s="60"/>
      <c r="H28" s="60"/>
      <c r="I28" s="59"/>
      <c r="J28" s="59"/>
      <c r="K28" s="72"/>
      <c r="L28" s="72"/>
      <c r="M28" s="74"/>
      <c r="N28" s="59"/>
      <c r="O28" s="60"/>
      <c r="P28" s="60"/>
      <c r="Q28" s="59"/>
    </row>
    <row r="29" spans="1:17" ht="23.25" customHeight="1">
      <c r="A29" s="32"/>
      <c r="B29" s="52" t="s">
        <v>399</v>
      </c>
      <c r="C29" s="55">
        <v>375627</v>
      </c>
      <c r="D29" s="55"/>
      <c r="E29" s="53"/>
      <c r="F29" s="53"/>
      <c r="G29" s="55">
        <v>6181</v>
      </c>
      <c r="H29" s="55"/>
      <c r="I29" s="53"/>
      <c r="J29" s="53"/>
      <c r="K29" s="61" t="s">
        <v>408</v>
      </c>
      <c r="L29" s="61"/>
      <c r="M29" s="34" t="s">
        <v>372</v>
      </c>
      <c r="N29" s="53"/>
      <c r="O29" s="55">
        <v>381688</v>
      </c>
      <c r="P29" s="55"/>
      <c r="Q29" s="53"/>
    </row>
    <row r="30" spans="1:17">
      <c r="A30" s="32"/>
      <c r="B30" s="52"/>
      <c r="C30" s="55"/>
      <c r="D30" s="55"/>
      <c r="E30" s="53"/>
      <c r="F30" s="53"/>
      <c r="G30" s="55"/>
      <c r="H30" s="55"/>
      <c r="I30" s="53"/>
      <c r="J30" s="53"/>
      <c r="K30" s="61"/>
      <c r="L30" s="61"/>
      <c r="M30" s="34"/>
      <c r="N30" s="53"/>
      <c r="O30" s="55"/>
      <c r="P30" s="55"/>
      <c r="Q30" s="53"/>
    </row>
    <row r="31" spans="1:17">
      <c r="A31" s="32"/>
      <c r="B31" s="58" t="s">
        <v>401</v>
      </c>
      <c r="C31" s="60">
        <v>8871</v>
      </c>
      <c r="D31" s="60"/>
      <c r="E31" s="59"/>
      <c r="F31" s="59"/>
      <c r="G31" s="72" t="s">
        <v>406</v>
      </c>
      <c r="H31" s="72"/>
      <c r="I31" s="59"/>
      <c r="J31" s="59"/>
      <c r="K31" s="72" t="s">
        <v>409</v>
      </c>
      <c r="L31" s="72"/>
      <c r="M31" s="74" t="s">
        <v>372</v>
      </c>
      <c r="N31" s="59"/>
      <c r="O31" s="60">
        <v>8174</v>
      </c>
      <c r="P31" s="60"/>
      <c r="Q31" s="59"/>
    </row>
    <row r="32" spans="1:17" ht="15.75" thickBot="1">
      <c r="A32" s="32"/>
      <c r="B32" s="58"/>
      <c r="C32" s="75"/>
      <c r="D32" s="75"/>
      <c r="E32" s="76"/>
      <c r="F32" s="59"/>
      <c r="G32" s="67"/>
      <c r="H32" s="67"/>
      <c r="I32" s="76"/>
      <c r="J32" s="59"/>
      <c r="K32" s="67"/>
      <c r="L32" s="67"/>
      <c r="M32" s="77"/>
      <c r="N32" s="59"/>
      <c r="O32" s="75"/>
      <c r="P32" s="75"/>
      <c r="Q32" s="76"/>
    </row>
    <row r="33" spans="1:25">
      <c r="A33" s="32"/>
      <c r="B33" s="52" t="s">
        <v>403</v>
      </c>
      <c r="C33" s="54" t="s">
        <v>367</v>
      </c>
      <c r="D33" s="56">
        <v>761138</v>
      </c>
      <c r="E33" s="57"/>
      <c r="F33" s="53"/>
      <c r="G33" s="54" t="s">
        <v>367</v>
      </c>
      <c r="H33" s="56">
        <v>20808</v>
      </c>
      <c r="I33" s="57"/>
      <c r="J33" s="53"/>
      <c r="K33" s="54" t="s">
        <v>367</v>
      </c>
      <c r="L33" s="81" t="s">
        <v>410</v>
      </c>
      <c r="M33" s="54" t="s">
        <v>372</v>
      </c>
      <c r="N33" s="53"/>
      <c r="O33" s="54" t="s">
        <v>367</v>
      </c>
      <c r="P33" s="56">
        <v>781050</v>
      </c>
      <c r="Q33" s="57"/>
    </row>
    <row r="34" spans="1:25" ht="15.75" thickBot="1">
      <c r="A34" s="32"/>
      <c r="B34" s="52"/>
      <c r="C34" s="78"/>
      <c r="D34" s="79"/>
      <c r="E34" s="80"/>
      <c r="F34" s="53"/>
      <c r="G34" s="78"/>
      <c r="H34" s="79"/>
      <c r="I34" s="80"/>
      <c r="J34" s="53"/>
      <c r="K34" s="78"/>
      <c r="L34" s="82"/>
      <c r="M34" s="78"/>
      <c r="N34" s="53"/>
      <c r="O34" s="78"/>
      <c r="P34" s="79"/>
      <c r="Q34" s="80"/>
    </row>
    <row r="35" spans="1:25" ht="15.75" thickTop="1">
      <c r="A35" s="32" t="s">
        <v>1175</v>
      </c>
      <c r="B35" s="31" t="s">
        <v>6</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32"/>
      <c r="B36" s="34" t="s">
        <v>414</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32"/>
      <c r="B37" s="29"/>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32"/>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32"/>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25" ht="15.75" thickBot="1">
      <c r="A40" s="32"/>
      <c r="B40" s="23"/>
      <c r="C40" s="88" t="s">
        <v>415</v>
      </c>
      <c r="D40" s="88"/>
      <c r="E40" s="88"/>
      <c r="F40" s="88"/>
      <c r="G40" s="88"/>
      <c r="H40" s="88"/>
      <c r="I40" s="88"/>
      <c r="J40" s="23"/>
      <c r="K40" s="88" t="s">
        <v>416</v>
      </c>
      <c r="L40" s="88"/>
      <c r="M40" s="88"/>
      <c r="N40" s="88"/>
      <c r="O40" s="88"/>
      <c r="P40" s="88"/>
      <c r="Q40" s="88"/>
      <c r="R40" s="23"/>
      <c r="S40" s="88" t="s">
        <v>153</v>
      </c>
      <c r="T40" s="88"/>
      <c r="U40" s="88"/>
      <c r="V40" s="88"/>
      <c r="W40" s="88"/>
      <c r="X40" s="88"/>
      <c r="Y40" s="88"/>
    </row>
    <row r="41" spans="1:25" ht="15.75" thickBot="1">
      <c r="A41" s="32"/>
      <c r="B41" s="86" t="s">
        <v>394</v>
      </c>
      <c r="C41" s="89" t="s">
        <v>365</v>
      </c>
      <c r="D41" s="89"/>
      <c r="E41" s="89"/>
      <c r="F41" s="23"/>
      <c r="G41" s="89" t="s">
        <v>390</v>
      </c>
      <c r="H41" s="89"/>
      <c r="I41" s="89"/>
      <c r="J41" s="23"/>
      <c r="K41" s="89" t="s">
        <v>365</v>
      </c>
      <c r="L41" s="89"/>
      <c r="M41" s="89"/>
      <c r="N41" s="23"/>
      <c r="O41" s="89" t="s">
        <v>390</v>
      </c>
      <c r="P41" s="89"/>
      <c r="Q41" s="89"/>
      <c r="R41" s="23"/>
      <c r="S41" s="89" t="s">
        <v>365</v>
      </c>
      <c r="T41" s="89"/>
      <c r="U41" s="89"/>
      <c r="V41" s="23"/>
      <c r="W41" s="89" t="s">
        <v>390</v>
      </c>
      <c r="X41" s="89"/>
      <c r="Y41" s="89"/>
    </row>
    <row r="42" spans="1:25">
      <c r="A42" s="32"/>
      <c r="B42" s="90" t="s">
        <v>393</v>
      </c>
      <c r="C42" s="81" t="s">
        <v>394</v>
      </c>
      <c r="D42" s="81"/>
      <c r="E42" s="57"/>
      <c r="F42" s="53"/>
      <c r="G42" s="81" t="s">
        <v>394</v>
      </c>
      <c r="H42" s="81"/>
      <c r="I42" s="57"/>
      <c r="J42" s="53"/>
      <c r="K42" s="81" t="s">
        <v>394</v>
      </c>
      <c r="L42" s="81"/>
      <c r="M42" s="57"/>
      <c r="N42" s="53"/>
      <c r="O42" s="81" t="s">
        <v>394</v>
      </c>
      <c r="P42" s="81"/>
      <c r="Q42" s="57"/>
      <c r="R42" s="53"/>
      <c r="S42" s="81" t="s">
        <v>394</v>
      </c>
      <c r="T42" s="81"/>
      <c r="U42" s="57"/>
      <c r="V42" s="53"/>
      <c r="W42" s="81" t="s">
        <v>394</v>
      </c>
      <c r="X42" s="81"/>
      <c r="Y42" s="57"/>
    </row>
    <row r="43" spans="1:25">
      <c r="A43" s="32"/>
      <c r="B43" s="90"/>
      <c r="C43" s="61"/>
      <c r="D43" s="61"/>
      <c r="E43" s="53"/>
      <c r="F43" s="53"/>
      <c r="G43" s="61"/>
      <c r="H43" s="61"/>
      <c r="I43" s="53"/>
      <c r="J43" s="53"/>
      <c r="K43" s="61"/>
      <c r="L43" s="61"/>
      <c r="M43" s="53"/>
      <c r="N43" s="53"/>
      <c r="O43" s="61"/>
      <c r="P43" s="61"/>
      <c r="Q43" s="53"/>
      <c r="R43" s="53"/>
      <c r="S43" s="61"/>
      <c r="T43" s="61"/>
      <c r="U43" s="53"/>
      <c r="V43" s="53"/>
      <c r="W43" s="61"/>
      <c r="X43" s="61"/>
      <c r="Y43" s="53"/>
    </row>
    <row r="44" spans="1:25">
      <c r="A44" s="32"/>
      <c r="B44" s="58" t="s">
        <v>395</v>
      </c>
      <c r="C44" s="74" t="s">
        <v>367</v>
      </c>
      <c r="D44" s="60">
        <v>2143</v>
      </c>
      <c r="E44" s="59"/>
      <c r="F44" s="59"/>
      <c r="G44" s="74" t="s">
        <v>367</v>
      </c>
      <c r="H44" s="72" t="s">
        <v>396</v>
      </c>
      <c r="I44" s="74" t="s">
        <v>372</v>
      </c>
      <c r="J44" s="59"/>
      <c r="K44" s="74" t="s">
        <v>367</v>
      </c>
      <c r="L44" s="72" t="s">
        <v>406</v>
      </c>
      <c r="M44" s="59"/>
      <c r="N44" s="59"/>
      <c r="O44" s="74" t="s">
        <v>367</v>
      </c>
      <c r="P44" s="72" t="s">
        <v>406</v>
      </c>
      <c r="Q44" s="59"/>
      <c r="R44" s="59"/>
      <c r="S44" s="74" t="s">
        <v>367</v>
      </c>
      <c r="T44" s="60">
        <v>2143</v>
      </c>
      <c r="U44" s="59"/>
      <c r="V44" s="59"/>
      <c r="W44" s="74" t="s">
        <v>367</v>
      </c>
      <c r="X44" s="72" t="s">
        <v>396</v>
      </c>
      <c r="Y44" s="74" t="s">
        <v>372</v>
      </c>
    </row>
    <row r="45" spans="1:25">
      <c r="A45" s="32"/>
      <c r="B45" s="58"/>
      <c r="C45" s="74"/>
      <c r="D45" s="60"/>
      <c r="E45" s="59"/>
      <c r="F45" s="59"/>
      <c r="G45" s="74"/>
      <c r="H45" s="72"/>
      <c r="I45" s="74"/>
      <c r="J45" s="59"/>
      <c r="K45" s="74"/>
      <c r="L45" s="72"/>
      <c r="M45" s="59"/>
      <c r="N45" s="59"/>
      <c r="O45" s="74"/>
      <c r="P45" s="72"/>
      <c r="Q45" s="59"/>
      <c r="R45" s="59"/>
      <c r="S45" s="74"/>
      <c r="T45" s="60"/>
      <c r="U45" s="59"/>
      <c r="V45" s="59"/>
      <c r="W45" s="74"/>
      <c r="X45" s="72"/>
      <c r="Y45" s="74"/>
    </row>
    <row r="46" spans="1:25" ht="23.25" customHeight="1">
      <c r="A46" s="32"/>
      <c r="B46" s="52" t="s">
        <v>397</v>
      </c>
      <c r="C46" s="55">
        <v>145424</v>
      </c>
      <c r="D46" s="55"/>
      <c r="E46" s="53"/>
      <c r="F46" s="53"/>
      <c r="G46" s="61" t="s">
        <v>417</v>
      </c>
      <c r="H46" s="61"/>
      <c r="I46" s="34" t="s">
        <v>372</v>
      </c>
      <c r="J46" s="53"/>
      <c r="K46" s="55">
        <v>43915</v>
      </c>
      <c r="L46" s="55"/>
      <c r="M46" s="53"/>
      <c r="N46" s="53"/>
      <c r="O46" s="61" t="s">
        <v>418</v>
      </c>
      <c r="P46" s="61"/>
      <c r="Q46" s="34" t="s">
        <v>372</v>
      </c>
      <c r="R46" s="53"/>
      <c r="S46" s="55">
        <v>189339</v>
      </c>
      <c r="T46" s="55"/>
      <c r="U46" s="53"/>
      <c r="V46" s="53"/>
      <c r="W46" s="61" t="s">
        <v>398</v>
      </c>
      <c r="X46" s="61"/>
      <c r="Y46" s="34" t="s">
        <v>372</v>
      </c>
    </row>
    <row r="47" spans="1:25">
      <c r="A47" s="32"/>
      <c r="B47" s="52"/>
      <c r="C47" s="55"/>
      <c r="D47" s="55"/>
      <c r="E47" s="53"/>
      <c r="F47" s="53"/>
      <c r="G47" s="61"/>
      <c r="H47" s="61"/>
      <c r="I47" s="34"/>
      <c r="J47" s="53"/>
      <c r="K47" s="55"/>
      <c r="L47" s="55"/>
      <c r="M47" s="53"/>
      <c r="N47" s="53"/>
      <c r="O47" s="61"/>
      <c r="P47" s="61"/>
      <c r="Q47" s="34"/>
      <c r="R47" s="53"/>
      <c r="S47" s="55"/>
      <c r="T47" s="55"/>
      <c r="U47" s="53"/>
      <c r="V47" s="53"/>
      <c r="W47" s="61"/>
      <c r="X47" s="61"/>
      <c r="Y47" s="34"/>
    </row>
    <row r="48" spans="1:25" ht="23.25" customHeight="1">
      <c r="A48" s="32"/>
      <c r="B48" s="58" t="s">
        <v>399</v>
      </c>
      <c r="C48" s="60">
        <v>239278</v>
      </c>
      <c r="D48" s="60"/>
      <c r="E48" s="59"/>
      <c r="F48" s="59"/>
      <c r="G48" s="72" t="s">
        <v>419</v>
      </c>
      <c r="H48" s="72"/>
      <c r="I48" s="74" t="s">
        <v>372</v>
      </c>
      <c r="J48" s="59"/>
      <c r="K48" s="60">
        <v>73376</v>
      </c>
      <c r="L48" s="60"/>
      <c r="M48" s="59"/>
      <c r="N48" s="59"/>
      <c r="O48" s="72" t="s">
        <v>420</v>
      </c>
      <c r="P48" s="72"/>
      <c r="Q48" s="74" t="s">
        <v>372</v>
      </c>
      <c r="R48" s="59"/>
      <c r="S48" s="60">
        <v>312654</v>
      </c>
      <c r="T48" s="60"/>
      <c r="U48" s="59"/>
      <c r="V48" s="59"/>
      <c r="W48" s="72" t="s">
        <v>400</v>
      </c>
      <c r="X48" s="72"/>
      <c r="Y48" s="74" t="s">
        <v>372</v>
      </c>
    </row>
    <row r="49" spans="1:25">
      <c r="A49" s="32"/>
      <c r="B49" s="58"/>
      <c r="C49" s="60"/>
      <c r="D49" s="60"/>
      <c r="E49" s="59"/>
      <c r="F49" s="59"/>
      <c r="G49" s="72"/>
      <c r="H49" s="72"/>
      <c r="I49" s="74"/>
      <c r="J49" s="59"/>
      <c r="K49" s="60"/>
      <c r="L49" s="60"/>
      <c r="M49" s="59"/>
      <c r="N49" s="59"/>
      <c r="O49" s="72"/>
      <c r="P49" s="72"/>
      <c r="Q49" s="74"/>
      <c r="R49" s="59"/>
      <c r="S49" s="60"/>
      <c r="T49" s="60"/>
      <c r="U49" s="59"/>
      <c r="V49" s="59"/>
      <c r="W49" s="72"/>
      <c r="X49" s="72"/>
      <c r="Y49" s="74"/>
    </row>
    <row r="50" spans="1:25">
      <c r="A50" s="32"/>
      <c r="B50" s="52" t="s">
        <v>401</v>
      </c>
      <c r="C50" s="61">
        <v>122</v>
      </c>
      <c r="D50" s="61"/>
      <c r="E50" s="53"/>
      <c r="F50" s="53"/>
      <c r="G50" s="61" t="s">
        <v>421</v>
      </c>
      <c r="H50" s="61"/>
      <c r="I50" s="34" t="s">
        <v>372</v>
      </c>
      <c r="J50" s="53"/>
      <c r="K50" s="55">
        <v>4945</v>
      </c>
      <c r="L50" s="55"/>
      <c r="M50" s="53"/>
      <c r="N50" s="53"/>
      <c r="O50" s="61" t="s">
        <v>422</v>
      </c>
      <c r="P50" s="61"/>
      <c r="Q50" s="34" t="s">
        <v>372</v>
      </c>
      <c r="R50" s="53"/>
      <c r="S50" s="55">
        <v>5067</v>
      </c>
      <c r="T50" s="55"/>
      <c r="U50" s="53"/>
      <c r="V50" s="53"/>
      <c r="W50" s="61" t="s">
        <v>402</v>
      </c>
      <c r="X50" s="61"/>
      <c r="Y50" s="34" t="s">
        <v>372</v>
      </c>
    </row>
    <row r="51" spans="1:25" ht="15.75" thickBot="1">
      <c r="A51" s="32"/>
      <c r="B51" s="52"/>
      <c r="C51" s="62"/>
      <c r="D51" s="62"/>
      <c r="E51" s="63"/>
      <c r="F51" s="53"/>
      <c r="G51" s="62"/>
      <c r="H51" s="62"/>
      <c r="I51" s="91"/>
      <c r="J51" s="53"/>
      <c r="K51" s="92"/>
      <c r="L51" s="92"/>
      <c r="M51" s="63"/>
      <c r="N51" s="53"/>
      <c r="O51" s="62"/>
      <c r="P51" s="62"/>
      <c r="Q51" s="91"/>
      <c r="R51" s="53"/>
      <c r="S51" s="92"/>
      <c r="T51" s="92"/>
      <c r="U51" s="63"/>
      <c r="V51" s="53"/>
      <c r="W51" s="62"/>
      <c r="X51" s="62"/>
      <c r="Y51" s="91"/>
    </row>
    <row r="52" spans="1:25">
      <c r="A52" s="32"/>
      <c r="B52" s="58" t="s">
        <v>153</v>
      </c>
      <c r="C52" s="93" t="s">
        <v>367</v>
      </c>
      <c r="D52" s="65">
        <v>386967</v>
      </c>
      <c r="E52" s="66"/>
      <c r="F52" s="59"/>
      <c r="G52" s="93" t="s">
        <v>367</v>
      </c>
      <c r="H52" s="73" t="s">
        <v>423</v>
      </c>
      <c r="I52" s="93" t="s">
        <v>372</v>
      </c>
      <c r="J52" s="59"/>
      <c r="K52" s="93" t="s">
        <v>367</v>
      </c>
      <c r="L52" s="65">
        <v>122236</v>
      </c>
      <c r="M52" s="66"/>
      <c r="N52" s="59"/>
      <c r="O52" s="93" t="s">
        <v>367</v>
      </c>
      <c r="P52" s="73" t="s">
        <v>424</v>
      </c>
      <c r="Q52" s="93" t="s">
        <v>372</v>
      </c>
      <c r="R52" s="59"/>
      <c r="S52" s="93" t="s">
        <v>367</v>
      </c>
      <c r="T52" s="65">
        <v>509203</v>
      </c>
      <c r="U52" s="66"/>
      <c r="V52" s="59"/>
      <c r="W52" s="93" t="s">
        <v>367</v>
      </c>
      <c r="X52" s="73" t="s">
        <v>404</v>
      </c>
      <c r="Y52" s="93" t="s">
        <v>372</v>
      </c>
    </row>
    <row r="53" spans="1:25" ht="15.75" thickBot="1">
      <c r="A53" s="32"/>
      <c r="B53" s="58"/>
      <c r="C53" s="94"/>
      <c r="D53" s="95"/>
      <c r="E53" s="96"/>
      <c r="F53" s="59"/>
      <c r="G53" s="94"/>
      <c r="H53" s="97"/>
      <c r="I53" s="94"/>
      <c r="J53" s="59"/>
      <c r="K53" s="94"/>
      <c r="L53" s="95"/>
      <c r="M53" s="96"/>
      <c r="N53" s="59"/>
      <c r="O53" s="94"/>
      <c r="P53" s="97"/>
      <c r="Q53" s="94"/>
      <c r="R53" s="59"/>
      <c r="S53" s="94"/>
      <c r="T53" s="95"/>
      <c r="U53" s="96"/>
      <c r="V53" s="59"/>
      <c r="W53" s="94"/>
      <c r="X53" s="97"/>
      <c r="Y53" s="94"/>
    </row>
    <row r="54" spans="1:25" ht="15.75" thickTop="1">
      <c r="A54" s="32"/>
      <c r="B54" s="90" t="s">
        <v>405</v>
      </c>
      <c r="C54" s="98" t="s">
        <v>394</v>
      </c>
      <c r="D54" s="98"/>
      <c r="E54" s="99"/>
      <c r="F54" s="53"/>
      <c r="G54" s="98" t="s">
        <v>394</v>
      </c>
      <c r="H54" s="98"/>
      <c r="I54" s="99"/>
      <c r="J54" s="53"/>
      <c r="K54" s="98" t="s">
        <v>394</v>
      </c>
      <c r="L54" s="98"/>
      <c r="M54" s="99"/>
      <c r="N54" s="53"/>
      <c r="O54" s="98" t="s">
        <v>394</v>
      </c>
      <c r="P54" s="98"/>
      <c r="Q54" s="99"/>
      <c r="R54" s="53"/>
      <c r="S54" s="98" t="s">
        <v>394</v>
      </c>
      <c r="T54" s="98"/>
      <c r="U54" s="99"/>
      <c r="V54" s="53"/>
      <c r="W54" s="98" t="s">
        <v>394</v>
      </c>
      <c r="X54" s="98"/>
      <c r="Y54" s="99"/>
    </row>
    <row r="55" spans="1:25">
      <c r="A55" s="32"/>
      <c r="B55" s="90"/>
      <c r="C55" s="61"/>
      <c r="D55" s="61"/>
      <c r="E55" s="53"/>
      <c r="F55" s="53"/>
      <c r="G55" s="61"/>
      <c r="H55" s="61"/>
      <c r="I55" s="53"/>
      <c r="J55" s="53"/>
      <c r="K55" s="61"/>
      <c r="L55" s="61"/>
      <c r="M55" s="53"/>
      <c r="N55" s="53"/>
      <c r="O55" s="61"/>
      <c r="P55" s="61"/>
      <c r="Q55" s="53"/>
      <c r="R55" s="53"/>
      <c r="S55" s="61"/>
      <c r="T55" s="61"/>
      <c r="U55" s="53"/>
      <c r="V55" s="53"/>
      <c r="W55" s="61"/>
      <c r="X55" s="61"/>
      <c r="Y55" s="53"/>
    </row>
    <row r="56" spans="1:25" ht="23.25" customHeight="1">
      <c r="A56" s="32"/>
      <c r="B56" s="58" t="s">
        <v>397</v>
      </c>
      <c r="C56" s="74" t="s">
        <v>367</v>
      </c>
      <c r="D56" s="60">
        <v>42782</v>
      </c>
      <c r="E56" s="59"/>
      <c r="F56" s="59"/>
      <c r="G56" s="74" t="s">
        <v>367</v>
      </c>
      <c r="H56" s="72" t="s">
        <v>407</v>
      </c>
      <c r="I56" s="74" t="s">
        <v>372</v>
      </c>
      <c r="J56" s="59"/>
      <c r="K56" s="74" t="s">
        <v>367</v>
      </c>
      <c r="L56" s="72" t="s">
        <v>406</v>
      </c>
      <c r="M56" s="59"/>
      <c r="N56" s="59"/>
      <c r="O56" s="74" t="s">
        <v>367</v>
      </c>
      <c r="P56" s="72" t="s">
        <v>406</v>
      </c>
      <c r="Q56" s="59"/>
      <c r="R56" s="59"/>
      <c r="S56" s="74" t="s">
        <v>367</v>
      </c>
      <c r="T56" s="60">
        <v>42782</v>
      </c>
      <c r="U56" s="59"/>
      <c r="V56" s="59"/>
      <c r="W56" s="74" t="s">
        <v>367</v>
      </c>
      <c r="X56" s="72" t="s">
        <v>407</v>
      </c>
      <c r="Y56" s="74" t="s">
        <v>372</v>
      </c>
    </row>
    <row r="57" spans="1:25">
      <c r="A57" s="32"/>
      <c r="B57" s="58"/>
      <c r="C57" s="74"/>
      <c r="D57" s="60"/>
      <c r="E57" s="59"/>
      <c r="F57" s="59"/>
      <c r="G57" s="74"/>
      <c r="H57" s="72"/>
      <c r="I57" s="74"/>
      <c r="J57" s="59"/>
      <c r="K57" s="74"/>
      <c r="L57" s="72"/>
      <c r="M57" s="59"/>
      <c r="N57" s="59"/>
      <c r="O57" s="74"/>
      <c r="P57" s="72"/>
      <c r="Q57" s="59"/>
      <c r="R57" s="59"/>
      <c r="S57" s="74"/>
      <c r="T57" s="60"/>
      <c r="U57" s="59"/>
      <c r="V57" s="59"/>
      <c r="W57" s="74"/>
      <c r="X57" s="72"/>
      <c r="Y57" s="74"/>
    </row>
    <row r="58" spans="1:25" ht="23.25" customHeight="1">
      <c r="A58" s="32"/>
      <c r="B58" s="52" t="s">
        <v>399</v>
      </c>
      <c r="C58" s="55">
        <v>73098</v>
      </c>
      <c r="D58" s="55"/>
      <c r="E58" s="53"/>
      <c r="F58" s="53"/>
      <c r="G58" s="61" t="s">
        <v>408</v>
      </c>
      <c r="H58" s="61"/>
      <c r="I58" s="34" t="s">
        <v>372</v>
      </c>
      <c r="J58" s="53"/>
      <c r="K58" s="61" t="s">
        <v>406</v>
      </c>
      <c r="L58" s="61"/>
      <c r="M58" s="53"/>
      <c r="N58" s="53"/>
      <c r="O58" s="61" t="s">
        <v>406</v>
      </c>
      <c r="P58" s="61"/>
      <c r="Q58" s="53"/>
      <c r="R58" s="53"/>
      <c r="S58" s="55">
        <v>73098</v>
      </c>
      <c r="T58" s="55"/>
      <c r="U58" s="53"/>
      <c r="V58" s="53"/>
      <c r="W58" s="61" t="s">
        <v>408</v>
      </c>
      <c r="X58" s="61"/>
      <c r="Y58" s="34" t="s">
        <v>372</v>
      </c>
    </row>
    <row r="59" spans="1:25">
      <c r="A59" s="32"/>
      <c r="B59" s="52"/>
      <c r="C59" s="55"/>
      <c r="D59" s="55"/>
      <c r="E59" s="53"/>
      <c r="F59" s="53"/>
      <c r="G59" s="61"/>
      <c r="H59" s="61"/>
      <c r="I59" s="34"/>
      <c r="J59" s="53"/>
      <c r="K59" s="61"/>
      <c r="L59" s="61"/>
      <c r="M59" s="53"/>
      <c r="N59" s="53"/>
      <c r="O59" s="61"/>
      <c r="P59" s="61"/>
      <c r="Q59" s="53"/>
      <c r="R59" s="53"/>
      <c r="S59" s="55"/>
      <c r="T59" s="55"/>
      <c r="U59" s="53"/>
      <c r="V59" s="53"/>
      <c r="W59" s="61"/>
      <c r="X59" s="61"/>
      <c r="Y59" s="34"/>
    </row>
    <row r="60" spans="1:25">
      <c r="A60" s="32"/>
      <c r="B60" s="58" t="s">
        <v>401</v>
      </c>
      <c r="C60" s="72" t="s">
        <v>406</v>
      </c>
      <c r="D60" s="72"/>
      <c r="E60" s="59"/>
      <c r="F60" s="59"/>
      <c r="G60" s="72" t="s">
        <v>406</v>
      </c>
      <c r="H60" s="72"/>
      <c r="I60" s="59"/>
      <c r="J60" s="59"/>
      <c r="K60" s="60">
        <v>8174</v>
      </c>
      <c r="L60" s="60"/>
      <c r="M60" s="59"/>
      <c r="N60" s="59"/>
      <c r="O60" s="72" t="s">
        <v>409</v>
      </c>
      <c r="P60" s="72"/>
      <c r="Q60" s="74" t="s">
        <v>372</v>
      </c>
      <c r="R60" s="59"/>
      <c r="S60" s="60">
        <v>8174</v>
      </c>
      <c r="T60" s="60"/>
      <c r="U60" s="59"/>
      <c r="V60" s="59"/>
      <c r="W60" s="72" t="s">
        <v>409</v>
      </c>
      <c r="X60" s="72"/>
      <c r="Y60" s="74" t="s">
        <v>372</v>
      </c>
    </row>
    <row r="61" spans="1:25" ht="15.75" thickBot="1">
      <c r="A61" s="32"/>
      <c r="B61" s="58"/>
      <c r="C61" s="67"/>
      <c r="D61" s="67"/>
      <c r="E61" s="76"/>
      <c r="F61" s="59"/>
      <c r="G61" s="67"/>
      <c r="H61" s="67"/>
      <c r="I61" s="76"/>
      <c r="J61" s="59"/>
      <c r="K61" s="75"/>
      <c r="L61" s="75"/>
      <c r="M61" s="76"/>
      <c r="N61" s="59"/>
      <c r="O61" s="67"/>
      <c r="P61" s="67"/>
      <c r="Q61" s="77"/>
      <c r="R61" s="59"/>
      <c r="S61" s="75"/>
      <c r="T61" s="75"/>
      <c r="U61" s="76"/>
      <c r="V61" s="59"/>
      <c r="W61" s="67"/>
      <c r="X61" s="67"/>
      <c r="Y61" s="77"/>
    </row>
    <row r="62" spans="1:25">
      <c r="A62" s="32"/>
      <c r="B62" s="52" t="s">
        <v>153</v>
      </c>
      <c r="C62" s="54" t="s">
        <v>367</v>
      </c>
      <c r="D62" s="56">
        <v>115880</v>
      </c>
      <c r="E62" s="57"/>
      <c r="F62" s="53"/>
      <c r="G62" s="54" t="s">
        <v>367</v>
      </c>
      <c r="H62" s="81" t="s">
        <v>425</v>
      </c>
      <c r="I62" s="54" t="s">
        <v>372</v>
      </c>
      <c r="J62" s="53"/>
      <c r="K62" s="54" t="s">
        <v>367</v>
      </c>
      <c r="L62" s="56">
        <v>8174</v>
      </c>
      <c r="M62" s="57"/>
      <c r="N62" s="53"/>
      <c r="O62" s="54" t="s">
        <v>367</v>
      </c>
      <c r="P62" s="81" t="s">
        <v>409</v>
      </c>
      <c r="Q62" s="54" t="s">
        <v>372</v>
      </c>
      <c r="R62" s="53"/>
      <c r="S62" s="54" t="s">
        <v>367</v>
      </c>
      <c r="T62" s="56">
        <v>124054</v>
      </c>
      <c r="U62" s="57"/>
      <c r="V62" s="53"/>
      <c r="W62" s="54" t="s">
        <v>367</v>
      </c>
      <c r="X62" s="81" t="s">
        <v>410</v>
      </c>
      <c r="Y62" s="54" t="s">
        <v>372</v>
      </c>
    </row>
    <row r="63" spans="1:25" ht="15.75" thickBot="1">
      <c r="A63" s="32"/>
      <c r="B63" s="52"/>
      <c r="C63" s="78"/>
      <c r="D63" s="79"/>
      <c r="E63" s="80"/>
      <c r="F63" s="53"/>
      <c r="G63" s="78"/>
      <c r="H63" s="82"/>
      <c r="I63" s="78"/>
      <c r="J63" s="53"/>
      <c r="K63" s="78"/>
      <c r="L63" s="79"/>
      <c r="M63" s="80"/>
      <c r="N63" s="53"/>
      <c r="O63" s="78"/>
      <c r="P63" s="82"/>
      <c r="Q63" s="78"/>
      <c r="R63" s="53"/>
      <c r="S63" s="78"/>
      <c r="T63" s="79"/>
      <c r="U63" s="80"/>
      <c r="V63" s="53"/>
      <c r="W63" s="78"/>
      <c r="X63" s="82"/>
      <c r="Y63" s="78"/>
    </row>
    <row r="64" spans="1:25" ht="15.75" thickTop="1">
      <c r="A64" s="32" t="s">
        <v>1176</v>
      </c>
      <c r="B64" s="31" t="s">
        <v>6</v>
      </c>
      <c r="C64" s="31"/>
      <c r="D64" s="31"/>
      <c r="E64" s="31"/>
      <c r="F64" s="31"/>
      <c r="G64" s="31"/>
      <c r="H64" s="31"/>
      <c r="I64" s="31"/>
      <c r="J64" s="31"/>
      <c r="K64" s="31"/>
      <c r="L64" s="31"/>
      <c r="M64" s="31"/>
      <c r="N64" s="31"/>
      <c r="O64" s="31"/>
      <c r="P64" s="31"/>
      <c r="Q64" s="31"/>
      <c r="R64" s="31"/>
      <c r="S64" s="31"/>
      <c r="T64" s="31"/>
      <c r="U64" s="31"/>
      <c r="V64" s="31"/>
      <c r="W64" s="31"/>
      <c r="X64" s="31"/>
      <c r="Y64" s="31"/>
    </row>
    <row r="65" spans="1:25">
      <c r="A65" s="32"/>
      <c r="B65" s="34" t="s">
        <v>429</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32"/>
      <c r="B66" s="29"/>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32"/>
      <c r="B67" s="29"/>
      <c r="C67" s="29"/>
      <c r="D67" s="29"/>
      <c r="E67" s="29"/>
      <c r="F67" s="29"/>
      <c r="G67" s="29"/>
      <c r="H67" s="29"/>
      <c r="I67" s="29"/>
      <c r="J67" s="29"/>
      <c r="K67" s="29"/>
      <c r="L67" s="29"/>
      <c r="M67" s="29"/>
    </row>
    <row r="68" spans="1:25">
      <c r="A68" s="32"/>
      <c r="B68" s="12"/>
      <c r="C68" s="12"/>
      <c r="D68" s="12"/>
      <c r="E68" s="12"/>
      <c r="F68" s="12"/>
      <c r="G68" s="12"/>
      <c r="H68" s="12"/>
      <c r="I68" s="12"/>
      <c r="J68" s="12"/>
      <c r="K68" s="12"/>
      <c r="L68" s="12"/>
      <c r="M68" s="12"/>
    </row>
    <row r="69" spans="1:25" ht="15.75" thickBot="1">
      <c r="A69" s="32"/>
      <c r="B69" s="23"/>
      <c r="C69" s="88" t="s">
        <v>430</v>
      </c>
      <c r="D69" s="88"/>
      <c r="E69" s="88"/>
      <c r="F69" s="88"/>
      <c r="G69" s="88"/>
      <c r="H69" s="88"/>
      <c r="I69" s="88"/>
      <c r="J69" s="88"/>
      <c r="K69" s="88"/>
      <c r="L69" s="88"/>
      <c r="M69" s="88"/>
    </row>
    <row r="70" spans="1:25" ht="15.75" thickBot="1">
      <c r="A70" s="32"/>
      <c r="B70" s="10" t="s">
        <v>394</v>
      </c>
      <c r="C70" s="89">
        <v>2013</v>
      </c>
      <c r="D70" s="89"/>
      <c r="E70" s="89"/>
      <c r="F70" s="23"/>
      <c r="G70" s="89">
        <v>2012</v>
      </c>
      <c r="H70" s="89"/>
      <c r="I70" s="89"/>
      <c r="J70" s="15"/>
      <c r="K70" s="89">
        <v>2011</v>
      </c>
      <c r="L70" s="89"/>
      <c r="M70" s="89"/>
    </row>
    <row r="71" spans="1:25">
      <c r="A71" s="32"/>
      <c r="B71" s="34" t="s">
        <v>431</v>
      </c>
      <c r="C71" s="54" t="s">
        <v>367</v>
      </c>
      <c r="D71" s="56">
        <v>17613</v>
      </c>
      <c r="E71" s="57"/>
      <c r="F71" s="53"/>
      <c r="G71" s="54" t="s">
        <v>367</v>
      </c>
      <c r="H71" s="56">
        <v>115493</v>
      </c>
      <c r="I71" s="57"/>
      <c r="J71" s="53"/>
      <c r="K71" s="54" t="s">
        <v>367</v>
      </c>
      <c r="L71" s="56">
        <v>54600</v>
      </c>
      <c r="M71" s="57"/>
    </row>
    <row r="72" spans="1:25">
      <c r="A72" s="32"/>
      <c r="B72" s="34"/>
      <c r="C72" s="34"/>
      <c r="D72" s="55"/>
      <c r="E72" s="53"/>
      <c r="F72" s="53"/>
      <c r="G72" s="34"/>
      <c r="H72" s="55"/>
      <c r="I72" s="53"/>
      <c r="J72" s="53"/>
      <c r="K72" s="34"/>
      <c r="L72" s="55"/>
      <c r="M72" s="53"/>
    </row>
    <row r="73" spans="1:25">
      <c r="A73" s="32"/>
      <c r="B73" s="74" t="s">
        <v>432</v>
      </c>
      <c r="C73" s="72">
        <v>785</v>
      </c>
      <c r="D73" s="72"/>
      <c r="E73" s="59"/>
      <c r="F73" s="59"/>
      <c r="G73" s="60">
        <v>2826</v>
      </c>
      <c r="H73" s="60"/>
      <c r="I73" s="59"/>
      <c r="J73" s="59"/>
      <c r="K73" s="60">
        <v>2258</v>
      </c>
      <c r="L73" s="60"/>
      <c r="M73" s="59"/>
    </row>
    <row r="74" spans="1:25">
      <c r="A74" s="32"/>
      <c r="B74" s="74"/>
      <c r="C74" s="72"/>
      <c r="D74" s="72"/>
      <c r="E74" s="59"/>
      <c r="F74" s="59"/>
      <c r="G74" s="60"/>
      <c r="H74" s="60"/>
      <c r="I74" s="59"/>
      <c r="J74" s="59"/>
      <c r="K74" s="60"/>
      <c r="L74" s="60"/>
      <c r="M74" s="59"/>
    </row>
    <row r="75" spans="1:25">
      <c r="A75" s="32"/>
      <c r="B75" s="34" t="s">
        <v>433</v>
      </c>
      <c r="C75" s="61" t="s">
        <v>406</v>
      </c>
      <c r="D75" s="61"/>
      <c r="E75" s="53"/>
      <c r="F75" s="53"/>
      <c r="G75" s="61" t="s">
        <v>434</v>
      </c>
      <c r="H75" s="61"/>
      <c r="I75" s="34" t="s">
        <v>372</v>
      </c>
      <c r="J75" s="53"/>
      <c r="K75" s="61" t="s">
        <v>435</v>
      </c>
      <c r="L75" s="61"/>
      <c r="M75" s="34" t="s">
        <v>372</v>
      </c>
    </row>
    <row r="76" spans="1:25">
      <c r="A76" s="32"/>
      <c r="B76" s="34"/>
      <c r="C76" s="61"/>
      <c r="D76" s="61"/>
      <c r="E76" s="53"/>
      <c r="F76" s="53"/>
      <c r="G76" s="61"/>
      <c r="H76" s="61"/>
      <c r="I76" s="34"/>
      <c r="J76" s="53"/>
      <c r="K76" s="61"/>
      <c r="L76" s="61"/>
      <c r="M76" s="34"/>
    </row>
    <row r="77" spans="1:25">
      <c r="A77" s="32"/>
      <c r="B77" s="74" t="s">
        <v>436</v>
      </c>
      <c r="C77" s="72" t="s">
        <v>406</v>
      </c>
      <c r="D77" s="72"/>
      <c r="E77" s="59"/>
      <c r="F77" s="59"/>
      <c r="G77" s="72" t="s">
        <v>437</v>
      </c>
      <c r="H77" s="72"/>
      <c r="I77" s="74" t="s">
        <v>372</v>
      </c>
      <c r="J77" s="59"/>
      <c r="K77" s="72" t="s">
        <v>438</v>
      </c>
      <c r="L77" s="72"/>
      <c r="M77" s="74" t="s">
        <v>372</v>
      </c>
    </row>
    <row r="78" spans="1:25">
      <c r="A78" s="32"/>
      <c r="B78" s="74"/>
      <c r="C78" s="72"/>
      <c r="D78" s="72"/>
      <c r="E78" s="59"/>
      <c r="F78" s="59"/>
      <c r="G78" s="72"/>
      <c r="H78" s="72"/>
      <c r="I78" s="74"/>
      <c r="J78" s="59"/>
      <c r="K78" s="72"/>
      <c r="L78" s="72"/>
      <c r="M78" s="74"/>
    </row>
    <row r="79" spans="1:25" ht="15" customHeight="1">
      <c r="A79" s="32" t="s">
        <v>1177</v>
      </c>
      <c r="B79" s="31" t="s">
        <v>6</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32"/>
      <c r="B80" s="34" t="s">
        <v>445</v>
      </c>
      <c r="C80" s="34"/>
      <c r="D80" s="34"/>
      <c r="E80" s="34"/>
      <c r="F80" s="34"/>
      <c r="G80" s="34"/>
      <c r="H80" s="34"/>
      <c r="I80" s="34"/>
      <c r="J80" s="34"/>
      <c r="K80" s="34"/>
      <c r="L80" s="34"/>
      <c r="M80" s="34"/>
      <c r="N80" s="34"/>
      <c r="O80" s="34"/>
      <c r="P80" s="34"/>
      <c r="Q80" s="34"/>
      <c r="R80" s="34"/>
      <c r="S80" s="34"/>
      <c r="T80" s="34"/>
      <c r="U80" s="34"/>
      <c r="V80" s="34"/>
      <c r="W80" s="34"/>
      <c r="X80" s="34"/>
      <c r="Y80" s="34"/>
    </row>
    <row r="81" spans="1:25">
      <c r="A81" s="32"/>
      <c r="B81" s="29"/>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32"/>
      <c r="B82" s="29"/>
      <c r="C82" s="29"/>
      <c r="D82" s="29"/>
      <c r="E82" s="29"/>
      <c r="F82" s="29"/>
      <c r="G82" s="29"/>
      <c r="H82" s="29"/>
      <c r="I82" s="29"/>
    </row>
    <row r="83" spans="1:25">
      <c r="A83" s="32"/>
      <c r="B83" s="12"/>
      <c r="C83" s="12"/>
      <c r="D83" s="12"/>
      <c r="E83" s="12"/>
      <c r="F83" s="12"/>
      <c r="G83" s="12"/>
      <c r="H83" s="12"/>
      <c r="I83" s="12"/>
    </row>
    <row r="84" spans="1:25">
      <c r="A84" s="32"/>
      <c r="B84" s="53"/>
      <c r="C84" s="70" t="s">
        <v>388</v>
      </c>
      <c r="D84" s="70"/>
      <c r="E84" s="70"/>
      <c r="F84" s="53"/>
      <c r="G84" s="70" t="s">
        <v>391</v>
      </c>
      <c r="H84" s="70"/>
      <c r="I84" s="70"/>
    </row>
    <row r="85" spans="1:25" ht="15.75" thickBot="1">
      <c r="A85" s="32"/>
      <c r="B85" s="53"/>
      <c r="C85" s="51"/>
      <c r="D85" s="51"/>
      <c r="E85" s="51"/>
      <c r="F85" s="53"/>
      <c r="G85" s="51" t="s">
        <v>392</v>
      </c>
      <c r="H85" s="51"/>
      <c r="I85" s="51"/>
    </row>
    <row r="86" spans="1:25">
      <c r="A86" s="32"/>
      <c r="B86" s="74" t="s">
        <v>446</v>
      </c>
      <c r="C86" s="93" t="s">
        <v>367</v>
      </c>
      <c r="D86" s="65">
        <v>1654</v>
      </c>
      <c r="E86" s="66"/>
      <c r="F86" s="59"/>
      <c r="G86" s="93" t="s">
        <v>367</v>
      </c>
      <c r="H86" s="65">
        <v>1667</v>
      </c>
      <c r="I86" s="66"/>
    </row>
    <row r="87" spans="1:25">
      <c r="A87" s="32"/>
      <c r="B87" s="74"/>
      <c r="C87" s="74"/>
      <c r="D87" s="60"/>
      <c r="E87" s="59"/>
      <c r="F87" s="59"/>
      <c r="G87" s="74"/>
      <c r="H87" s="60"/>
      <c r="I87" s="59"/>
    </row>
    <row r="88" spans="1:25">
      <c r="A88" s="32"/>
      <c r="B88" s="34" t="s">
        <v>447</v>
      </c>
      <c r="C88" s="55">
        <v>29753</v>
      </c>
      <c r="D88" s="55"/>
      <c r="E88" s="53"/>
      <c r="F88" s="53"/>
      <c r="G88" s="55">
        <v>30433</v>
      </c>
      <c r="H88" s="55"/>
      <c r="I88" s="53"/>
    </row>
    <row r="89" spans="1:25">
      <c r="A89" s="32"/>
      <c r="B89" s="34"/>
      <c r="C89" s="55"/>
      <c r="D89" s="55"/>
      <c r="E89" s="53"/>
      <c r="F89" s="53"/>
      <c r="G89" s="55"/>
      <c r="H89" s="55"/>
      <c r="I89" s="53"/>
    </row>
    <row r="90" spans="1:25">
      <c r="A90" s="32"/>
      <c r="B90" s="74" t="s">
        <v>448</v>
      </c>
      <c r="C90" s="60">
        <v>155014</v>
      </c>
      <c r="D90" s="60"/>
      <c r="E90" s="59"/>
      <c r="F90" s="59"/>
      <c r="G90" s="60">
        <v>155315</v>
      </c>
      <c r="H90" s="60"/>
      <c r="I90" s="59"/>
    </row>
    <row r="91" spans="1:25">
      <c r="A91" s="32"/>
      <c r="B91" s="74"/>
      <c r="C91" s="60"/>
      <c r="D91" s="60"/>
      <c r="E91" s="59"/>
      <c r="F91" s="59"/>
      <c r="G91" s="60"/>
      <c r="H91" s="60"/>
      <c r="I91" s="59"/>
    </row>
    <row r="92" spans="1:25">
      <c r="A92" s="32"/>
      <c r="B92" s="34" t="s">
        <v>449</v>
      </c>
      <c r="C92" s="55">
        <v>634307</v>
      </c>
      <c r="D92" s="55"/>
      <c r="E92" s="53"/>
      <c r="F92" s="53"/>
      <c r="G92" s="55">
        <v>621062</v>
      </c>
      <c r="H92" s="55"/>
      <c r="I92" s="53"/>
    </row>
    <row r="93" spans="1:25" ht="15.75" thickBot="1">
      <c r="A93" s="32"/>
      <c r="B93" s="34"/>
      <c r="C93" s="92"/>
      <c r="D93" s="92"/>
      <c r="E93" s="63"/>
      <c r="F93" s="53"/>
      <c r="G93" s="92"/>
      <c r="H93" s="92"/>
      <c r="I93" s="63"/>
    </row>
    <row r="94" spans="1:25">
      <c r="A94" s="32"/>
      <c r="B94" s="74" t="s">
        <v>394</v>
      </c>
      <c r="C94" s="93" t="s">
        <v>367</v>
      </c>
      <c r="D94" s="65">
        <v>820728</v>
      </c>
      <c r="E94" s="66"/>
      <c r="F94" s="59"/>
      <c r="G94" s="93" t="s">
        <v>367</v>
      </c>
      <c r="H94" s="65">
        <v>808477</v>
      </c>
      <c r="I94" s="66"/>
    </row>
    <row r="95" spans="1:25" ht="15.75" thickBot="1">
      <c r="A95" s="32"/>
      <c r="B95" s="74"/>
      <c r="C95" s="94"/>
      <c r="D95" s="95"/>
      <c r="E95" s="96"/>
      <c r="F95" s="59"/>
      <c r="G95" s="94"/>
      <c r="H95" s="95"/>
      <c r="I95" s="96"/>
    </row>
    <row r="96" spans="1:25" ht="15.75" thickTop="1"/>
  </sheetData>
  <mergeCells count="506">
    <mergeCell ref="A79:A95"/>
    <mergeCell ref="B79:Y79"/>
    <mergeCell ref="B80:Y80"/>
    <mergeCell ref="B81:Y81"/>
    <mergeCell ref="A35:A63"/>
    <mergeCell ref="B35:Y35"/>
    <mergeCell ref="B36:Y36"/>
    <mergeCell ref="B37:Y37"/>
    <mergeCell ref="A64:A78"/>
    <mergeCell ref="B64:Y64"/>
    <mergeCell ref="B65:Y65"/>
    <mergeCell ref="B66:Y66"/>
    <mergeCell ref="H94:H95"/>
    <mergeCell ref="I94:I95"/>
    <mergeCell ref="A1:A2"/>
    <mergeCell ref="B1:Y1"/>
    <mergeCell ref="B2:Y2"/>
    <mergeCell ref="B3:Y3"/>
    <mergeCell ref="A4:A34"/>
    <mergeCell ref="B4:Y4"/>
    <mergeCell ref="B5:Y5"/>
    <mergeCell ref="B6:Y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K77:L78"/>
    <mergeCell ref="M77:M78"/>
    <mergeCell ref="B82:I82"/>
    <mergeCell ref="B84:B85"/>
    <mergeCell ref="C84:E85"/>
    <mergeCell ref="F84:F85"/>
    <mergeCell ref="G84:I84"/>
    <mergeCell ref="G85:I85"/>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N33:N34"/>
    <mergeCell ref="O33:O34"/>
    <mergeCell ref="P33:P34"/>
    <mergeCell ref="Q33:Q34"/>
    <mergeCell ref="B38:Y38"/>
    <mergeCell ref="C40:I40"/>
    <mergeCell ref="K40:Q40"/>
    <mergeCell ref="S40:Y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3"/>
  <sheetViews>
    <sheetView showGridLines="0" workbookViewId="0"/>
  </sheetViews>
  <sheetFormatPr defaultRowHeight="15"/>
  <cols>
    <col min="1" max="1" width="36.5703125" bestFit="1" customWidth="1"/>
    <col min="2" max="2" width="36.5703125" customWidth="1"/>
    <col min="3" max="3" width="4.5703125" customWidth="1"/>
    <col min="4" max="4" width="14.85546875" customWidth="1"/>
    <col min="5" max="5" width="2.140625" customWidth="1"/>
    <col min="6" max="6" width="3.5703125" customWidth="1"/>
    <col min="7" max="7" width="5.28515625" customWidth="1"/>
    <col min="8" max="8" width="12.5703125" customWidth="1"/>
    <col min="9" max="9" width="2.85546875" customWidth="1"/>
    <col min="10" max="10" width="13.7109375" customWidth="1"/>
    <col min="11" max="11" width="5.7109375" customWidth="1"/>
    <col min="12" max="12" width="14" customWidth="1"/>
    <col min="13" max="13" width="4.7109375" customWidth="1"/>
    <col min="14" max="14" width="11.42578125" customWidth="1"/>
    <col min="15" max="15" width="6.140625" customWidth="1"/>
    <col min="16" max="16" width="14.5703125" customWidth="1"/>
    <col min="17" max="17" width="4.5703125" customWidth="1"/>
    <col min="18" max="18" width="8.42578125" customWidth="1"/>
    <col min="19" max="19" width="3.42578125" customWidth="1"/>
    <col min="20" max="20" width="16.42578125" customWidth="1"/>
    <col min="21" max="21" width="3.42578125" customWidth="1"/>
    <col min="22" max="22" width="8.42578125" customWidth="1"/>
    <col min="23" max="23" width="3.7109375" customWidth="1"/>
    <col min="24" max="24" width="14.140625" customWidth="1"/>
    <col min="25" max="25" width="3" customWidth="1"/>
    <col min="26" max="26" width="6.5703125" customWidth="1"/>
    <col min="27" max="27" width="5.140625" customWidth="1"/>
    <col min="28" max="28" width="21.42578125" customWidth="1"/>
    <col min="29" max="29" width="5.140625" customWidth="1"/>
    <col min="30" max="30" width="6.5703125" customWidth="1"/>
    <col min="31" max="31" width="2.28515625" customWidth="1"/>
    <col min="32" max="32" width="7.7109375" customWidth="1"/>
    <col min="33" max="33" width="10.85546875" customWidth="1"/>
  </cols>
  <sheetData>
    <row r="1" spans="1:33" ht="15" customHeight="1">
      <c r="A1" s="8" t="s">
        <v>11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1</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32" t="s">
        <v>1179</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32"/>
      <c r="B5" s="34" t="s">
        <v>45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3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32"/>
      <c r="B7" s="29"/>
      <c r="C7" s="29"/>
      <c r="D7" s="29"/>
      <c r="E7" s="29"/>
      <c r="F7" s="29"/>
      <c r="G7" s="29"/>
      <c r="H7" s="29"/>
      <c r="I7" s="29"/>
    </row>
    <row r="8" spans="1:33">
      <c r="A8" s="32"/>
      <c r="B8" s="12"/>
      <c r="C8" s="12"/>
      <c r="D8" s="12"/>
      <c r="E8" s="12"/>
      <c r="F8" s="12"/>
      <c r="G8" s="12"/>
      <c r="H8" s="12"/>
      <c r="I8" s="12"/>
    </row>
    <row r="9" spans="1:33" ht="15.75" thickBot="1">
      <c r="A9" s="32"/>
      <c r="B9" s="23"/>
      <c r="C9" s="88" t="s">
        <v>454</v>
      </c>
      <c r="D9" s="88"/>
      <c r="E9" s="88"/>
      <c r="F9" s="88"/>
      <c r="G9" s="88"/>
      <c r="H9" s="88"/>
      <c r="I9" s="88"/>
    </row>
    <row r="10" spans="1:33" ht="15.75" thickBot="1">
      <c r="A10" s="32"/>
      <c r="B10" s="10" t="s">
        <v>394</v>
      </c>
      <c r="C10" s="89">
        <v>2013</v>
      </c>
      <c r="D10" s="89"/>
      <c r="E10" s="89"/>
      <c r="F10" s="23"/>
      <c r="G10" s="89">
        <v>2012</v>
      </c>
      <c r="H10" s="89"/>
      <c r="I10" s="89"/>
    </row>
    <row r="11" spans="1:33">
      <c r="A11" s="32"/>
      <c r="B11" s="34" t="s">
        <v>455</v>
      </c>
      <c r="C11" s="54" t="s">
        <v>367</v>
      </c>
      <c r="D11" s="56">
        <v>570391</v>
      </c>
      <c r="E11" s="57"/>
      <c r="F11" s="53"/>
      <c r="G11" s="54" t="s">
        <v>367</v>
      </c>
      <c r="H11" s="56">
        <v>572768</v>
      </c>
      <c r="I11" s="57"/>
    </row>
    <row r="12" spans="1:33">
      <c r="A12" s="32"/>
      <c r="B12" s="34"/>
      <c r="C12" s="34"/>
      <c r="D12" s="55"/>
      <c r="E12" s="53"/>
      <c r="F12" s="53"/>
      <c r="G12" s="34"/>
      <c r="H12" s="55"/>
      <c r="I12" s="53"/>
    </row>
    <row r="13" spans="1:33">
      <c r="A13" s="32"/>
      <c r="B13" s="74" t="s">
        <v>456</v>
      </c>
      <c r="C13" s="60">
        <v>541099</v>
      </c>
      <c r="D13" s="60"/>
      <c r="E13" s="59"/>
      <c r="F13" s="59"/>
      <c r="G13" s="60">
        <v>506231</v>
      </c>
      <c r="H13" s="60"/>
      <c r="I13" s="59"/>
    </row>
    <row r="14" spans="1:33">
      <c r="A14" s="32"/>
      <c r="B14" s="74"/>
      <c r="C14" s="60"/>
      <c r="D14" s="60"/>
      <c r="E14" s="59"/>
      <c r="F14" s="59"/>
      <c r="G14" s="60"/>
      <c r="H14" s="60"/>
      <c r="I14" s="59"/>
    </row>
    <row r="15" spans="1:33">
      <c r="A15" s="32"/>
      <c r="B15" s="34" t="s">
        <v>457</v>
      </c>
      <c r="C15" s="55">
        <v>179203</v>
      </c>
      <c r="D15" s="55"/>
      <c r="E15" s="53"/>
      <c r="F15" s="53"/>
      <c r="G15" s="55">
        <v>190454</v>
      </c>
      <c r="H15" s="55"/>
      <c r="I15" s="53"/>
    </row>
    <row r="16" spans="1:33">
      <c r="A16" s="32"/>
      <c r="B16" s="34"/>
      <c r="C16" s="55"/>
      <c r="D16" s="55"/>
      <c r="E16" s="53"/>
      <c r="F16" s="53"/>
      <c r="G16" s="55"/>
      <c r="H16" s="55"/>
      <c r="I16" s="53"/>
    </row>
    <row r="17" spans="1:33">
      <c r="A17" s="32"/>
      <c r="B17" s="74" t="s">
        <v>458</v>
      </c>
      <c r="C17" s="60">
        <v>272630</v>
      </c>
      <c r="D17" s="60"/>
      <c r="E17" s="59"/>
      <c r="F17" s="59"/>
      <c r="G17" s="60">
        <v>278375</v>
      </c>
      <c r="H17" s="60"/>
      <c r="I17" s="59"/>
    </row>
    <row r="18" spans="1:33">
      <c r="A18" s="32"/>
      <c r="B18" s="74"/>
      <c r="C18" s="60"/>
      <c r="D18" s="60"/>
      <c r="E18" s="59"/>
      <c r="F18" s="59"/>
      <c r="G18" s="60"/>
      <c r="H18" s="60"/>
      <c r="I18" s="59"/>
    </row>
    <row r="19" spans="1:33">
      <c r="A19" s="32"/>
      <c r="B19" s="34" t="s">
        <v>459</v>
      </c>
      <c r="C19" s="55">
        <v>17651</v>
      </c>
      <c r="D19" s="55"/>
      <c r="E19" s="53"/>
      <c r="F19" s="53"/>
      <c r="G19" s="55">
        <v>16633</v>
      </c>
      <c r="H19" s="55"/>
      <c r="I19" s="53"/>
    </row>
    <row r="20" spans="1:33">
      <c r="A20" s="32"/>
      <c r="B20" s="34"/>
      <c r="C20" s="55"/>
      <c r="D20" s="55"/>
      <c r="E20" s="53"/>
      <c r="F20" s="53"/>
      <c r="G20" s="55"/>
      <c r="H20" s="55"/>
      <c r="I20" s="53"/>
    </row>
    <row r="21" spans="1:33" ht="15.75" thickBot="1">
      <c r="A21" s="32"/>
      <c r="B21" s="69" t="s">
        <v>460</v>
      </c>
      <c r="C21" s="67" t="s">
        <v>461</v>
      </c>
      <c r="D21" s="67"/>
      <c r="E21" s="45" t="s">
        <v>372</v>
      </c>
      <c r="F21" s="19"/>
      <c r="G21" s="67" t="s">
        <v>462</v>
      </c>
      <c r="H21" s="67"/>
      <c r="I21" s="45" t="s">
        <v>372</v>
      </c>
    </row>
    <row r="22" spans="1:33">
      <c r="A22" s="32"/>
      <c r="B22" s="100" t="s">
        <v>463</v>
      </c>
      <c r="C22" s="54" t="s">
        <v>367</v>
      </c>
      <c r="D22" s="56">
        <v>1580402</v>
      </c>
      <c r="E22" s="57"/>
      <c r="F22" s="53"/>
      <c r="G22" s="54" t="s">
        <v>367</v>
      </c>
      <c r="H22" s="56">
        <v>1563866</v>
      </c>
      <c r="I22" s="57"/>
    </row>
    <row r="23" spans="1:33" ht="15.75" thickBot="1">
      <c r="A23" s="32"/>
      <c r="B23" s="100"/>
      <c r="C23" s="78"/>
      <c r="D23" s="79"/>
      <c r="E23" s="80"/>
      <c r="F23" s="53"/>
      <c r="G23" s="78"/>
      <c r="H23" s="79"/>
      <c r="I23" s="80"/>
    </row>
    <row r="24" spans="1:33" ht="15.75" thickTop="1">
      <c r="A24" s="32" t="s">
        <v>1180</v>
      </c>
      <c r="B24" s="31" t="s">
        <v>6</v>
      </c>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row>
    <row r="25" spans="1:33">
      <c r="A25" s="32"/>
      <c r="B25" s="34" t="s">
        <v>1181</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32"/>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row>
    <row r="27" spans="1:33">
      <c r="A27" s="32"/>
      <c r="B27" s="29"/>
      <c r="C27" s="29"/>
      <c r="D27" s="29"/>
      <c r="E27" s="29"/>
      <c r="F27" s="29"/>
      <c r="G27" s="29"/>
      <c r="H27" s="29"/>
      <c r="I27" s="29"/>
    </row>
    <row r="28" spans="1:33">
      <c r="A28" s="32"/>
      <c r="B28" s="12"/>
      <c r="C28" s="12"/>
      <c r="D28" s="12"/>
      <c r="E28" s="12"/>
      <c r="F28" s="12"/>
      <c r="G28" s="12"/>
      <c r="H28" s="12"/>
      <c r="I28" s="12"/>
    </row>
    <row r="29" spans="1:33" ht="15.75" thickBot="1">
      <c r="A29" s="32"/>
      <c r="B29" s="23"/>
      <c r="C29" s="102" t="s">
        <v>454</v>
      </c>
      <c r="D29" s="102"/>
      <c r="E29" s="102"/>
      <c r="F29" s="102"/>
      <c r="G29" s="102"/>
      <c r="H29" s="102"/>
      <c r="I29" s="102"/>
    </row>
    <row r="30" spans="1:33" ht="15.75" thickBot="1">
      <c r="A30" s="32"/>
      <c r="B30" s="86" t="s">
        <v>394</v>
      </c>
      <c r="C30" s="103">
        <v>2013</v>
      </c>
      <c r="D30" s="103"/>
      <c r="E30" s="103"/>
      <c r="F30" s="23"/>
      <c r="G30" s="103">
        <v>2012</v>
      </c>
      <c r="H30" s="103"/>
      <c r="I30" s="103"/>
    </row>
    <row r="31" spans="1:33">
      <c r="A31" s="32"/>
      <c r="B31" s="34" t="s">
        <v>467</v>
      </c>
      <c r="C31" s="54" t="s">
        <v>367</v>
      </c>
      <c r="D31" s="56">
        <v>14590</v>
      </c>
      <c r="E31" s="57"/>
      <c r="F31" s="53"/>
      <c r="G31" s="54" t="s">
        <v>367</v>
      </c>
      <c r="H31" s="56">
        <v>15361</v>
      </c>
      <c r="I31" s="57"/>
    </row>
    <row r="32" spans="1:33">
      <c r="A32" s="32"/>
      <c r="B32" s="34"/>
      <c r="C32" s="34"/>
      <c r="D32" s="55"/>
      <c r="E32" s="53"/>
      <c r="F32" s="53"/>
      <c r="G32" s="104"/>
      <c r="H32" s="105"/>
      <c r="I32" s="106"/>
    </row>
    <row r="33" spans="1:33">
      <c r="A33" s="32"/>
      <c r="B33" s="58" t="s">
        <v>468</v>
      </c>
      <c r="C33" s="60">
        <v>4317</v>
      </c>
      <c r="D33" s="60"/>
      <c r="E33" s="59"/>
      <c r="F33" s="59"/>
      <c r="G33" s="72">
        <v>350</v>
      </c>
      <c r="H33" s="72"/>
      <c r="I33" s="59"/>
    </row>
    <row r="34" spans="1:33">
      <c r="A34" s="32"/>
      <c r="B34" s="58"/>
      <c r="C34" s="60"/>
      <c r="D34" s="60"/>
      <c r="E34" s="59"/>
      <c r="F34" s="59"/>
      <c r="G34" s="72"/>
      <c r="H34" s="72"/>
      <c r="I34" s="59"/>
    </row>
    <row r="35" spans="1:33" ht="15.75" thickBot="1">
      <c r="A35" s="32"/>
      <c r="B35" s="39" t="s">
        <v>469</v>
      </c>
      <c r="C35" s="62" t="s">
        <v>470</v>
      </c>
      <c r="D35" s="62"/>
      <c r="E35" s="47" t="s">
        <v>372</v>
      </c>
      <c r="F35" s="23"/>
      <c r="G35" s="62" t="s">
        <v>471</v>
      </c>
      <c r="H35" s="62"/>
      <c r="I35" s="47" t="s">
        <v>372</v>
      </c>
    </row>
    <row r="36" spans="1:33">
      <c r="A36" s="32"/>
      <c r="B36" s="74" t="s">
        <v>472</v>
      </c>
      <c r="C36" s="93" t="s">
        <v>367</v>
      </c>
      <c r="D36" s="65">
        <v>17428</v>
      </c>
      <c r="E36" s="66"/>
      <c r="F36" s="59"/>
      <c r="G36" s="93" t="s">
        <v>367</v>
      </c>
      <c r="H36" s="65">
        <v>14590</v>
      </c>
      <c r="I36" s="66"/>
    </row>
    <row r="37" spans="1:33" ht="15.75" thickBot="1">
      <c r="A37" s="32"/>
      <c r="B37" s="74"/>
      <c r="C37" s="94"/>
      <c r="D37" s="95"/>
      <c r="E37" s="96"/>
      <c r="F37" s="59"/>
      <c r="G37" s="94"/>
      <c r="H37" s="95"/>
      <c r="I37" s="96"/>
    </row>
    <row r="38" spans="1:33" ht="15.75" thickTop="1">
      <c r="A38" s="32" t="s">
        <v>1182</v>
      </c>
      <c r="B38" s="31" t="s">
        <v>6</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row>
    <row r="39" spans="1:33">
      <c r="A39" s="32"/>
      <c r="B39" s="34" t="s">
        <v>477</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row>
    <row r="40" spans="1:33">
      <c r="A40" s="3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row>
    <row r="41" spans="1:33">
      <c r="A41" s="32"/>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row>
    <row r="42" spans="1:33">
      <c r="A42" s="32"/>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33">
      <c r="A43" s="32"/>
      <c r="B43" s="53"/>
      <c r="C43" s="108" t="s">
        <v>478</v>
      </c>
      <c r="D43" s="108"/>
      <c r="E43" s="108"/>
      <c r="F43" s="53"/>
      <c r="G43" s="108" t="s">
        <v>479</v>
      </c>
      <c r="H43" s="108"/>
      <c r="I43" s="108"/>
      <c r="J43" s="53"/>
      <c r="K43" s="108" t="s">
        <v>480</v>
      </c>
      <c r="L43" s="108"/>
      <c r="M43" s="108"/>
      <c r="N43" s="53"/>
      <c r="O43" s="108" t="s">
        <v>481</v>
      </c>
      <c r="P43" s="108"/>
      <c r="Q43" s="108"/>
      <c r="R43" s="53"/>
      <c r="S43" s="108" t="s">
        <v>483</v>
      </c>
      <c r="T43" s="108"/>
      <c r="U43" s="108"/>
      <c r="V43" s="53"/>
      <c r="W43" s="108" t="s">
        <v>484</v>
      </c>
      <c r="X43" s="108"/>
      <c r="Y43" s="108"/>
      <c r="Z43" s="53"/>
      <c r="AA43" s="108" t="s">
        <v>153</v>
      </c>
      <c r="AB43" s="108"/>
      <c r="AC43" s="108"/>
    </row>
    <row r="44" spans="1:33" ht="15.75" thickBot="1">
      <c r="A44" s="32"/>
      <c r="B44" s="53"/>
      <c r="C44" s="102"/>
      <c r="D44" s="102"/>
      <c r="E44" s="102"/>
      <c r="F44" s="53"/>
      <c r="G44" s="102"/>
      <c r="H44" s="102"/>
      <c r="I44" s="102"/>
      <c r="J44" s="53"/>
      <c r="K44" s="102"/>
      <c r="L44" s="102"/>
      <c r="M44" s="102"/>
      <c r="N44" s="53"/>
      <c r="O44" s="102" t="s">
        <v>482</v>
      </c>
      <c r="P44" s="102"/>
      <c r="Q44" s="102"/>
      <c r="R44" s="53"/>
      <c r="S44" s="102"/>
      <c r="T44" s="102"/>
      <c r="U44" s="102"/>
      <c r="V44" s="53"/>
      <c r="W44" s="102"/>
      <c r="X44" s="102"/>
      <c r="Y44" s="102"/>
      <c r="Z44" s="53"/>
      <c r="AA44" s="102"/>
      <c r="AB44" s="102"/>
      <c r="AC44" s="102"/>
    </row>
    <row r="45" spans="1:33">
      <c r="A45" s="32"/>
      <c r="B45" s="109" t="s">
        <v>240</v>
      </c>
      <c r="C45" s="111" t="s">
        <v>394</v>
      </c>
      <c r="D45" s="111"/>
      <c r="E45" s="66"/>
      <c r="F45" s="59"/>
      <c r="G45" s="111" t="s">
        <v>394</v>
      </c>
      <c r="H45" s="111"/>
      <c r="I45" s="66"/>
      <c r="J45" s="59"/>
      <c r="K45" s="111" t="s">
        <v>394</v>
      </c>
      <c r="L45" s="111"/>
      <c r="M45" s="66"/>
      <c r="N45" s="59"/>
      <c r="O45" s="111" t="s">
        <v>394</v>
      </c>
      <c r="P45" s="111"/>
      <c r="Q45" s="66"/>
      <c r="R45" s="59"/>
      <c r="S45" s="111" t="s">
        <v>394</v>
      </c>
      <c r="T45" s="111"/>
      <c r="U45" s="66"/>
      <c r="V45" s="59"/>
      <c r="W45" s="111" t="s">
        <v>394</v>
      </c>
      <c r="X45" s="111"/>
      <c r="Y45" s="66"/>
      <c r="Z45" s="59"/>
      <c r="AA45" s="111" t="s">
        <v>394</v>
      </c>
      <c r="AB45" s="111"/>
      <c r="AC45" s="66"/>
    </row>
    <row r="46" spans="1:33">
      <c r="A46" s="32"/>
      <c r="B46" s="109"/>
      <c r="C46" s="110"/>
      <c r="D46" s="110"/>
      <c r="E46" s="59"/>
      <c r="F46" s="59"/>
      <c r="G46" s="110"/>
      <c r="H46" s="110"/>
      <c r="I46" s="59"/>
      <c r="J46" s="59"/>
      <c r="K46" s="110"/>
      <c r="L46" s="110"/>
      <c r="M46" s="59"/>
      <c r="N46" s="59"/>
      <c r="O46" s="110"/>
      <c r="P46" s="110"/>
      <c r="Q46" s="59"/>
      <c r="R46" s="59"/>
      <c r="S46" s="110"/>
      <c r="T46" s="110"/>
      <c r="U46" s="59"/>
      <c r="V46" s="59"/>
      <c r="W46" s="110"/>
      <c r="X46" s="110"/>
      <c r="Y46" s="59"/>
      <c r="Z46" s="59"/>
      <c r="AA46" s="110"/>
      <c r="AB46" s="110"/>
      <c r="AC46" s="59"/>
    </row>
    <row r="47" spans="1:33">
      <c r="A47" s="32"/>
      <c r="B47" s="112" t="s">
        <v>485</v>
      </c>
      <c r="C47" s="112" t="s">
        <v>367</v>
      </c>
      <c r="D47" s="113">
        <v>6996</v>
      </c>
      <c r="E47" s="53"/>
      <c r="F47" s="53"/>
      <c r="G47" s="112" t="s">
        <v>367</v>
      </c>
      <c r="H47" s="113">
        <v>4549</v>
      </c>
      <c r="I47" s="53"/>
      <c r="J47" s="53"/>
      <c r="K47" s="112" t="s">
        <v>367</v>
      </c>
      <c r="L47" s="113">
        <v>5933</v>
      </c>
      <c r="M47" s="53"/>
      <c r="N47" s="53"/>
      <c r="O47" s="112" t="s">
        <v>367</v>
      </c>
      <c r="P47" s="113">
        <v>2520</v>
      </c>
      <c r="Q47" s="53"/>
      <c r="R47" s="53"/>
      <c r="S47" s="112" t="s">
        <v>367</v>
      </c>
      <c r="T47" s="114">
        <v>184</v>
      </c>
      <c r="U47" s="53"/>
      <c r="V47" s="53"/>
      <c r="W47" s="112" t="s">
        <v>367</v>
      </c>
      <c r="X47" s="113">
        <v>2862</v>
      </c>
      <c r="Y47" s="53"/>
      <c r="Z47" s="53"/>
      <c r="AA47" s="112" t="s">
        <v>367</v>
      </c>
      <c r="AB47" s="113">
        <v>23044</v>
      </c>
      <c r="AC47" s="53"/>
    </row>
    <row r="48" spans="1:33">
      <c r="A48" s="32"/>
      <c r="B48" s="112"/>
      <c r="C48" s="112"/>
      <c r="D48" s="113"/>
      <c r="E48" s="53"/>
      <c r="F48" s="53"/>
      <c r="G48" s="112"/>
      <c r="H48" s="113"/>
      <c r="I48" s="53"/>
      <c r="J48" s="53"/>
      <c r="K48" s="112"/>
      <c r="L48" s="113"/>
      <c r="M48" s="53"/>
      <c r="N48" s="53"/>
      <c r="O48" s="112"/>
      <c r="P48" s="113"/>
      <c r="Q48" s="53"/>
      <c r="R48" s="53"/>
      <c r="S48" s="112"/>
      <c r="T48" s="114"/>
      <c r="U48" s="53"/>
      <c r="V48" s="53"/>
      <c r="W48" s="112"/>
      <c r="X48" s="113"/>
      <c r="Y48" s="53"/>
      <c r="Z48" s="53"/>
      <c r="AA48" s="112"/>
      <c r="AB48" s="113"/>
      <c r="AC48" s="53"/>
    </row>
    <row r="49" spans="1:29">
      <c r="A49" s="32"/>
      <c r="B49" s="115" t="s">
        <v>486</v>
      </c>
      <c r="C49" s="110" t="s">
        <v>487</v>
      </c>
      <c r="D49" s="110"/>
      <c r="E49" s="116" t="s">
        <v>372</v>
      </c>
      <c r="F49" s="59"/>
      <c r="G49" s="110" t="s">
        <v>488</v>
      </c>
      <c r="H49" s="110"/>
      <c r="I49" s="116" t="s">
        <v>372</v>
      </c>
      <c r="J49" s="59"/>
      <c r="K49" s="110" t="s">
        <v>489</v>
      </c>
      <c r="L49" s="110"/>
      <c r="M49" s="116" t="s">
        <v>372</v>
      </c>
      <c r="N49" s="59"/>
      <c r="O49" s="110" t="s">
        <v>490</v>
      </c>
      <c r="P49" s="110"/>
      <c r="Q49" s="116" t="s">
        <v>372</v>
      </c>
      <c r="R49" s="59"/>
      <c r="S49" s="110" t="s">
        <v>491</v>
      </c>
      <c r="T49" s="110"/>
      <c r="U49" s="116" t="s">
        <v>372</v>
      </c>
      <c r="V49" s="59"/>
      <c r="W49" s="110" t="s">
        <v>406</v>
      </c>
      <c r="X49" s="110"/>
      <c r="Y49" s="59"/>
      <c r="Z49" s="59"/>
      <c r="AA49" s="110" t="s">
        <v>492</v>
      </c>
      <c r="AB49" s="110"/>
      <c r="AC49" s="116" t="s">
        <v>372</v>
      </c>
    </row>
    <row r="50" spans="1:29">
      <c r="A50" s="32"/>
      <c r="B50" s="115"/>
      <c r="C50" s="110"/>
      <c r="D50" s="110"/>
      <c r="E50" s="116"/>
      <c r="F50" s="59"/>
      <c r="G50" s="110"/>
      <c r="H50" s="110"/>
      <c r="I50" s="116"/>
      <c r="J50" s="59"/>
      <c r="K50" s="110"/>
      <c r="L50" s="110"/>
      <c r="M50" s="116"/>
      <c r="N50" s="59"/>
      <c r="O50" s="110"/>
      <c r="P50" s="110"/>
      <c r="Q50" s="116"/>
      <c r="R50" s="59"/>
      <c r="S50" s="110"/>
      <c r="T50" s="110"/>
      <c r="U50" s="116"/>
      <c r="V50" s="59"/>
      <c r="W50" s="110"/>
      <c r="X50" s="110"/>
      <c r="Y50" s="59"/>
      <c r="Z50" s="59"/>
      <c r="AA50" s="110"/>
      <c r="AB50" s="110"/>
      <c r="AC50" s="116"/>
    </row>
    <row r="51" spans="1:29">
      <c r="A51" s="32"/>
      <c r="B51" s="117" t="s">
        <v>493</v>
      </c>
      <c r="C51" s="114">
        <v>35</v>
      </c>
      <c r="D51" s="114"/>
      <c r="E51" s="53"/>
      <c r="F51" s="53"/>
      <c r="G51" s="114">
        <v>121</v>
      </c>
      <c r="H51" s="114"/>
      <c r="I51" s="53"/>
      <c r="J51" s="53"/>
      <c r="K51" s="114">
        <v>495</v>
      </c>
      <c r="L51" s="114"/>
      <c r="M51" s="53"/>
      <c r="N51" s="53"/>
      <c r="O51" s="114">
        <v>56</v>
      </c>
      <c r="P51" s="114"/>
      <c r="Q51" s="53"/>
      <c r="R51" s="53"/>
      <c r="S51" s="114">
        <v>61</v>
      </c>
      <c r="T51" s="114"/>
      <c r="U51" s="53"/>
      <c r="V51" s="53"/>
      <c r="W51" s="114" t="s">
        <v>406</v>
      </c>
      <c r="X51" s="114"/>
      <c r="Y51" s="53"/>
      <c r="Z51" s="53"/>
      <c r="AA51" s="114">
        <v>768</v>
      </c>
      <c r="AB51" s="114"/>
      <c r="AC51" s="53"/>
    </row>
    <row r="52" spans="1:29">
      <c r="A52" s="32"/>
      <c r="B52" s="117"/>
      <c r="C52" s="114"/>
      <c r="D52" s="114"/>
      <c r="E52" s="53"/>
      <c r="F52" s="53"/>
      <c r="G52" s="114"/>
      <c r="H52" s="114"/>
      <c r="I52" s="53"/>
      <c r="J52" s="53"/>
      <c r="K52" s="114"/>
      <c r="L52" s="114"/>
      <c r="M52" s="53"/>
      <c r="N52" s="53"/>
      <c r="O52" s="114"/>
      <c r="P52" s="114"/>
      <c r="Q52" s="53"/>
      <c r="R52" s="53"/>
      <c r="S52" s="114"/>
      <c r="T52" s="114"/>
      <c r="U52" s="53"/>
      <c r="V52" s="53"/>
      <c r="W52" s="114"/>
      <c r="X52" s="114"/>
      <c r="Y52" s="53"/>
      <c r="Z52" s="53"/>
      <c r="AA52" s="114"/>
      <c r="AB52" s="114"/>
      <c r="AC52" s="53"/>
    </row>
    <row r="53" spans="1:29">
      <c r="A53" s="32"/>
      <c r="B53" s="115" t="s">
        <v>494</v>
      </c>
      <c r="C53" s="110" t="s">
        <v>495</v>
      </c>
      <c r="D53" s="110"/>
      <c r="E53" s="116" t="s">
        <v>372</v>
      </c>
      <c r="F53" s="59"/>
      <c r="G53" s="110">
        <v>656</v>
      </c>
      <c r="H53" s="110"/>
      <c r="I53" s="59"/>
      <c r="J53" s="59"/>
      <c r="K53" s="120">
        <v>1218</v>
      </c>
      <c r="L53" s="120"/>
      <c r="M53" s="59"/>
      <c r="N53" s="59"/>
      <c r="O53" s="110">
        <v>474</v>
      </c>
      <c r="P53" s="110"/>
      <c r="Q53" s="59"/>
      <c r="R53" s="59"/>
      <c r="S53" s="110">
        <v>264</v>
      </c>
      <c r="T53" s="110"/>
      <c r="U53" s="59"/>
      <c r="V53" s="59"/>
      <c r="W53" s="110" t="s">
        <v>496</v>
      </c>
      <c r="X53" s="110"/>
      <c r="Y53" s="116" t="s">
        <v>372</v>
      </c>
      <c r="Z53" s="59"/>
      <c r="AA53" s="120">
        <v>2052</v>
      </c>
      <c r="AB53" s="120"/>
      <c r="AC53" s="59"/>
    </row>
    <row r="54" spans="1:29" ht="15.75" thickBot="1">
      <c r="A54" s="32"/>
      <c r="B54" s="115"/>
      <c r="C54" s="118"/>
      <c r="D54" s="118"/>
      <c r="E54" s="119"/>
      <c r="F54" s="59"/>
      <c r="G54" s="118"/>
      <c r="H54" s="118"/>
      <c r="I54" s="76"/>
      <c r="J54" s="59"/>
      <c r="K54" s="121"/>
      <c r="L54" s="121"/>
      <c r="M54" s="76"/>
      <c r="N54" s="59"/>
      <c r="O54" s="118"/>
      <c r="P54" s="118"/>
      <c r="Q54" s="76"/>
      <c r="R54" s="59"/>
      <c r="S54" s="118"/>
      <c r="T54" s="118"/>
      <c r="U54" s="76"/>
      <c r="V54" s="59"/>
      <c r="W54" s="118"/>
      <c r="X54" s="118"/>
      <c r="Y54" s="119"/>
      <c r="Z54" s="59"/>
      <c r="AA54" s="121"/>
      <c r="AB54" s="121"/>
      <c r="AC54" s="76"/>
    </row>
    <row r="55" spans="1:29">
      <c r="A55" s="32"/>
      <c r="B55" s="112" t="s">
        <v>497</v>
      </c>
      <c r="C55" s="122" t="s">
        <v>367</v>
      </c>
      <c r="D55" s="124">
        <v>5603</v>
      </c>
      <c r="E55" s="57"/>
      <c r="F55" s="53"/>
      <c r="G55" s="122" t="s">
        <v>367</v>
      </c>
      <c r="H55" s="124">
        <v>4374</v>
      </c>
      <c r="I55" s="57"/>
      <c r="J55" s="53"/>
      <c r="K55" s="122" t="s">
        <v>367</v>
      </c>
      <c r="L55" s="124">
        <v>6220</v>
      </c>
      <c r="M55" s="57"/>
      <c r="N55" s="53"/>
      <c r="O55" s="122" t="s">
        <v>367</v>
      </c>
      <c r="P55" s="124">
        <v>2403</v>
      </c>
      <c r="Q55" s="57"/>
      <c r="R55" s="53"/>
      <c r="S55" s="122" t="s">
        <v>367</v>
      </c>
      <c r="T55" s="126">
        <v>319</v>
      </c>
      <c r="U55" s="57"/>
      <c r="V55" s="53"/>
      <c r="W55" s="122" t="s">
        <v>367</v>
      </c>
      <c r="X55" s="124">
        <v>2671</v>
      </c>
      <c r="Y55" s="57"/>
      <c r="Z55" s="53"/>
      <c r="AA55" s="122" t="s">
        <v>367</v>
      </c>
      <c r="AB55" s="124">
        <v>21590</v>
      </c>
      <c r="AC55" s="57"/>
    </row>
    <row r="56" spans="1:29" ht="15.75" thickBot="1">
      <c r="A56" s="32"/>
      <c r="B56" s="112"/>
      <c r="C56" s="123"/>
      <c r="D56" s="125"/>
      <c r="E56" s="80"/>
      <c r="F56" s="53"/>
      <c r="G56" s="123"/>
      <c r="H56" s="125"/>
      <c r="I56" s="80"/>
      <c r="J56" s="53"/>
      <c r="K56" s="123"/>
      <c r="L56" s="125"/>
      <c r="M56" s="80"/>
      <c r="N56" s="53"/>
      <c r="O56" s="123"/>
      <c r="P56" s="125"/>
      <c r="Q56" s="80"/>
      <c r="R56" s="53"/>
      <c r="S56" s="123"/>
      <c r="T56" s="127"/>
      <c r="U56" s="80"/>
      <c r="V56" s="53"/>
      <c r="W56" s="123"/>
      <c r="X56" s="125"/>
      <c r="Y56" s="80"/>
      <c r="Z56" s="53"/>
      <c r="AA56" s="123"/>
      <c r="AB56" s="125"/>
      <c r="AC56" s="80"/>
    </row>
    <row r="57" spans="1:29" ht="15.75" thickTop="1">
      <c r="A57" s="32"/>
      <c r="B57" s="107" t="s">
        <v>498</v>
      </c>
      <c r="C57" s="84"/>
      <c r="D57" s="84"/>
      <c r="E57" s="84"/>
      <c r="F57" s="19"/>
      <c r="G57" s="84"/>
      <c r="H57" s="84"/>
      <c r="I57" s="84"/>
      <c r="J57" s="19"/>
      <c r="K57" s="84"/>
      <c r="L57" s="84"/>
      <c r="M57" s="84"/>
      <c r="N57" s="19"/>
      <c r="O57" s="84"/>
      <c r="P57" s="84"/>
      <c r="Q57" s="84"/>
      <c r="R57" s="19"/>
      <c r="S57" s="84"/>
      <c r="T57" s="84"/>
      <c r="U57" s="84"/>
      <c r="V57" s="19"/>
      <c r="W57" s="84"/>
      <c r="X57" s="84"/>
      <c r="Y57" s="84"/>
      <c r="Z57" s="19"/>
      <c r="AA57" s="84"/>
      <c r="AB57" s="84"/>
      <c r="AC57" s="84"/>
    </row>
    <row r="58" spans="1:29">
      <c r="A58" s="32"/>
      <c r="B58" s="117" t="s">
        <v>499</v>
      </c>
      <c r="C58" s="112" t="s">
        <v>367</v>
      </c>
      <c r="D58" s="113">
        <v>1750</v>
      </c>
      <c r="E58" s="53"/>
      <c r="F58" s="53"/>
      <c r="G58" s="112" t="s">
        <v>367</v>
      </c>
      <c r="H58" s="114">
        <v>526</v>
      </c>
      <c r="I58" s="53"/>
      <c r="J58" s="53"/>
      <c r="K58" s="112" t="s">
        <v>367</v>
      </c>
      <c r="L58" s="114">
        <v>132</v>
      </c>
      <c r="M58" s="53"/>
      <c r="N58" s="53"/>
      <c r="O58" s="112" t="s">
        <v>367</v>
      </c>
      <c r="P58" s="114">
        <v>433</v>
      </c>
      <c r="Q58" s="53"/>
      <c r="R58" s="53"/>
      <c r="S58" s="112" t="s">
        <v>367</v>
      </c>
      <c r="T58" s="114">
        <v>140</v>
      </c>
      <c r="U58" s="53"/>
      <c r="V58" s="53"/>
      <c r="W58" s="112" t="s">
        <v>367</v>
      </c>
      <c r="X58" s="114" t="s">
        <v>406</v>
      </c>
      <c r="Y58" s="53"/>
      <c r="Z58" s="53"/>
      <c r="AA58" s="112" t="s">
        <v>367</v>
      </c>
      <c r="AB58" s="113">
        <v>2981</v>
      </c>
      <c r="AC58" s="53"/>
    </row>
    <row r="59" spans="1:29">
      <c r="A59" s="32"/>
      <c r="B59" s="117"/>
      <c r="C59" s="112"/>
      <c r="D59" s="113"/>
      <c r="E59" s="53"/>
      <c r="F59" s="53"/>
      <c r="G59" s="112"/>
      <c r="H59" s="114"/>
      <c r="I59" s="53"/>
      <c r="J59" s="53"/>
      <c r="K59" s="112"/>
      <c r="L59" s="114"/>
      <c r="M59" s="53"/>
      <c r="N59" s="53"/>
      <c r="O59" s="112"/>
      <c r="P59" s="114"/>
      <c r="Q59" s="53"/>
      <c r="R59" s="53"/>
      <c r="S59" s="112"/>
      <c r="T59" s="114"/>
      <c r="U59" s="53"/>
      <c r="V59" s="53"/>
      <c r="W59" s="112"/>
      <c r="X59" s="114"/>
      <c r="Y59" s="53"/>
      <c r="Z59" s="53"/>
      <c r="AA59" s="112"/>
      <c r="AB59" s="113"/>
      <c r="AC59" s="53"/>
    </row>
    <row r="60" spans="1:29">
      <c r="A60" s="32"/>
      <c r="B60" s="115" t="s">
        <v>500</v>
      </c>
      <c r="C60" s="120">
        <v>3853</v>
      </c>
      <c r="D60" s="120"/>
      <c r="E60" s="59"/>
      <c r="F60" s="59"/>
      <c r="G60" s="120">
        <v>3848</v>
      </c>
      <c r="H60" s="120"/>
      <c r="I60" s="59"/>
      <c r="J60" s="59"/>
      <c r="K60" s="120">
        <v>6088</v>
      </c>
      <c r="L60" s="120"/>
      <c r="M60" s="59"/>
      <c r="N60" s="59"/>
      <c r="O60" s="120">
        <v>1970</v>
      </c>
      <c r="P60" s="120"/>
      <c r="Q60" s="59"/>
      <c r="R60" s="59"/>
      <c r="S60" s="110">
        <v>179</v>
      </c>
      <c r="T60" s="110"/>
      <c r="U60" s="59"/>
      <c r="V60" s="59"/>
      <c r="W60" s="120">
        <v>2671</v>
      </c>
      <c r="X60" s="120"/>
      <c r="Y60" s="59"/>
      <c r="Z60" s="59"/>
      <c r="AA60" s="120">
        <v>18609</v>
      </c>
      <c r="AB60" s="120"/>
      <c r="AC60" s="59"/>
    </row>
    <row r="61" spans="1:29" ht="15.75" thickBot="1">
      <c r="A61" s="32"/>
      <c r="B61" s="115"/>
      <c r="C61" s="121"/>
      <c r="D61" s="121"/>
      <c r="E61" s="76"/>
      <c r="F61" s="59"/>
      <c r="G61" s="121"/>
      <c r="H61" s="121"/>
      <c r="I61" s="76"/>
      <c r="J61" s="59"/>
      <c r="K61" s="121"/>
      <c r="L61" s="121"/>
      <c r="M61" s="76"/>
      <c r="N61" s="59"/>
      <c r="O61" s="121"/>
      <c r="P61" s="121"/>
      <c r="Q61" s="76"/>
      <c r="R61" s="59"/>
      <c r="S61" s="118"/>
      <c r="T61" s="118"/>
      <c r="U61" s="76"/>
      <c r="V61" s="59"/>
      <c r="W61" s="121"/>
      <c r="X61" s="121"/>
      <c r="Y61" s="76"/>
      <c r="Z61" s="59"/>
      <c r="AA61" s="121"/>
      <c r="AB61" s="121"/>
      <c r="AC61" s="76"/>
    </row>
    <row r="62" spans="1:29">
      <c r="A62" s="32"/>
      <c r="B62" s="112" t="s">
        <v>501</v>
      </c>
      <c r="C62" s="122" t="s">
        <v>367</v>
      </c>
      <c r="D62" s="124">
        <v>5603</v>
      </c>
      <c r="E62" s="57"/>
      <c r="F62" s="53"/>
      <c r="G62" s="122" t="s">
        <v>367</v>
      </c>
      <c r="H62" s="124">
        <v>4374</v>
      </c>
      <c r="I62" s="57"/>
      <c r="J62" s="53"/>
      <c r="K62" s="122" t="s">
        <v>367</v>
      </c>
      <c r="L62" s="124">
        <v>6220</v>
      </c>
      <c r="M62" s="57"/>
      <c r="N62" s="53"/>
      <c r="O62" s="122" t="s">
        <v>367</v>
      </c>
      <c r="P62" s="124">
        <v>2403</v>
      </c>
      <c r="Q62" s="57"/>
      <c r="R62" s="53"/>
      <c r="S62" s="122" t="s">
        <v>367</v>
      </c>
      <c r="T62" s="126">
        <v>319</v>
      </c>
      <c r="U62" s="57"/>
      <c r="V62" s="53"/>
      <c r="W62" s="122" t="s">
        <v>367</v>
      </c>
      <c r="X62" s="124">
        <v>2671</v>
      </c>
      <c r="Y62" s="57"/>
      <c r="Z62" s="53"/>
      <c r="AA62" s="122" t="s">
        <v>367</v>
      </c>
      <c r="AB62" s="124">
        <v>21590</v>
      </c>
      <c r="AC62" s="57"/>
    </row>
    <row r="63" spans="1:29" ht="15.75" thickBot="1">
      <c r="A63" s="32"/>
      <c r="B63" s="112"/>
      <c r="C63" s="123"/>
      <c r="D63" s="125"/>
      <c r="E63" s="80"/>
      <c r="F63" s="53"/>
      <c r="G63" s="123"/>
      <c r="H63" s="125"/>
      <c r="I63" s="80"/>
      <c r="J63" s="53"/>
      <c r="K63" s="123"/>
      <c r="L63" s="125"/>
      <c r="M63" s="80"/>
      <c r="N63" s="53"/>
      <c r="O63" s="123"/>
      <c r="P63" s="125"/>
      <c r="Q63" s="80"/>
      <c r="R63" s="53"/>
      <c r="S63" s="123"/>
      <c r="T63" s="127"/>
      <c r="U63" s="80"/>
      <c r="V63" s="53"/>
      <c r="W63" s="123"/>
      <c r="X63" s="125"/>
      <c r="Y63" s="80"/>
      <c r="Z63" s="53"/>
      <c r="AA63" s="123"/>
      <c r="AB63" s="125"/>
      <c r="AC63" s="80"/>
    </row>
    <row r="64" spans="1:29" ht="15.75" thickTop="1">
      <c r="A64" s="32"/>
      <c r="B64" s="109" t="s">
        <v>502</v>
      </c>
      <c r="C64" s="128" t="s">
        <v>394</v>
      </c>
      <c r="D64" s="128"/>
      <c r="E64" s="84"/>
      <c r="F64" s="59"/>
      <c r="G64" s="128" t="s">
        <v>394</v>
      </c>
      <c r="H64" s="128"/>
      <c r="I64" s="84"/>
      <c r="J64" s="59"/>
      <c r="K64" s="128" t="s">
        <v>394</v>
      </c>
      <c r="L64" s="128"/>
      <c r="M64" s="84"/>
      <c r="N64" s="59"/>
      <c r="O64" s="128" t="s">
        <v>394</v>
      </c>
      <c r="P64" s="128"/>
      <c r="Q64" s="84"/>
      <c r="R64" s="59"/>
      <c r="S64" s="128" t="s">
        <v>394</v>
      </c>
      <c r="T64" s="128"/>
      <c r="U64" s="84"/>
      <c r="V64" s="59"/>
      <c r="W64" s="128" t="s">
        <v>394</v>
      </c>
      <c r="X64" s="128"/>
      <c r="Y64" s="84"/>
      <c r="Z64" s="59"/>
      <c r="AA64" s="128" t="s">
        <v>394</v>
      </c>
      <c r="AB64" s="128"/>
      <c r="AC64" s="84"/>
    </row>
    <row r="65" spans="1:33">
      <c r="A65" s="32"/>
      <c r="B65" s="109"/>
      <c r="C65" s="110"/>
      <c r="D65" s="110"/>
      <c r="E65" s="59"/>
      <c r="F65" s="59"/>
      <c r="G65" s="110"/>
      <c r="H65" s="110"/>
      <c r="I65" s="59"/>
      <c r="J65" s="59"/>
      <c r="K65" s="110"/>
      <c r="L65" s="110"/>
      <c r="M65" s="59"/>
      <c r="N65" s="59"/>
      <c r="O65" s="110"/>
      <c r="P65" s="110"/>
      <c r="Q65" s="59"/>
      <c r="R65" s="59"/>
      <c r="S65" s="110"/>
      <c r="T65" s="110"/>
      <c r="U65" s="59"/>
      <c r="V65" s="59"/>
      <c r="W65" s="110"/>
      <c r="X65" s="110"/>
      <c r="Y65" s="59"/>
      <c r="Z65" s="59"/>
      <c r="AA65" s="110"/>
      <c r="AB65" s="110"/>
      <c r="AC65" s="59"/>
    </row>
    <row r="66" spans="1:33">
      <c r="A66" s="32"/>
      <c r="B66" s="117" t="s">
        <v>499</v>
      </c>
      <c r="C66" s="112" t="s">
        <v>367</v>
      </c>
      <c r="D66" s="113">
        <v>14435</v>
      </c>
      <c r="E66" s="53"/>
      <c r="F66" s="53"/>
      <c r="G66" s="112" t="s">
        <v>367</v>
      </c>
      <c r="H66" s="113">
        <v>8864</v>
      </c>
      <c r="I66" s="53"/>
      <c r="J66" s="53"/>
      <c r="K66" s="112" t="s">
        <v>367</v>
      </c>
      <c r="L66" s="113">
        <v>2635</v>
      </c>
      <c r="M66" s="53"/>
      <c r="N66" s="53"/>
      <c r="O66" s="112" t="s">
        <v>367</v>
      </c>
      <c r="P66" s="113">
        <v>1571</v>
      </c>
      <c r="Q66" s="53"/>
      <c r="R66" s="53"/>
      <c r="S66" s="112" t="s">
        <v>367</v>
      </c>
      <c r="T66" s="114">
        <v>442</v>
      </c>
      <c r="U66" s="53"/>
      <c r="V66" s="53"/>
      <c r="W66" s="112" t="s">
        <v>367</v>
      </c>
      <c r="X66" s="114" t="s">
        <v>406</v>
      </c>
      <c r="Y66" s="53"/>
      <c r="Z66" s="53"/>
      <c r="AA66" s="112" t="s">
        <v>367</v>
      </c>
      <c r="AB66" s="113">
        <v>27947</v>
      </c>
      <c r="AC66" s="53"/>
    </row>
    <row r="67" spans="1:33">
      <c r="A67" s="32"/>
      <c r="B67" s="117"/>
      <c r="C67" s="112"/>
      <c r="D67" s="113"/>
      <c r="E67" s="53"/>
      <c r="F67" s="53"/>
      <c r="G67" s="112"/>
      <c r="H67" s="113"/>
      <c r="I67" s="53"/>
      <c r="J67" s="53"/>
      <c r="K67" s="112"/>
      <c r="L67" s="113"/>
      <c r="M67" s="53"/>
      <c r="N67" s="53"/>
      <c r="O67" s="112"/>
      <c r="P67" s="113"/>
      <c r="Q67" s="53"/>
      <c r="R67" s="53"/>
      <c r="S67" s="112"/>
      <c r="T67" s="114"/>
      <c r="U67" s="53"/>
      <c r="V67" s="53"/>
      <c r="W67" s="112"/>
      <c r="X67" s="114"/>
      <c r="Y67" s="53"/>
      <c r="Z67" s="53"/>
      <c r="AA67" s="112"/>
      <c r="AB67" s="113"/>
      <c r="AC67" s="53"/>
    </row>
    <row r="68" spans="1:33">
      <c r="A68" s="32"/>
      <c r="B68" s="115" t="s">
        <v>500</v>
      </c>
      <c r="C68" s="120">
        <v>555384</v>
      </c>
      <c r="D68" s="120"/>
      <c r="E68" s="59"/>
      <c r="F68" s="59"/>
      <c r="G68" s="120">
        <v>532235</v>
      </c>
      <c r="H68" s="120"/>
      <c r="I68" s="59"/>
      <c r="J68" s="59"/>
      <c r="K68" s="120">
        <v>176568</v>
      </c>
      <c r="L68" s="120"/>
      <c r="M68" s="59"/>
      <c r="N68" s="59"/>
      <c r="O68" s="120">
        <v>271059</v>
      </c>
      <c r="P68" s="120"/>
      <c r="Q68" s="59"/>
      <c r="R68" s="59"/>
      <c r="S68" s="120">
        <v>17209</v>
      </c>
      <c r="T68" s="120"/>
      <c r="U68" s="59"/>
      <c r="V68" s="59"/>
      <c r="W68" s="110" t="s">
        <v>406</v>
      </c>
      <c r="X68" s="110"/>
      <c r="Y68" s="59"/>
      <c r="Z68" s="59"/>
      <c r="AA68" s="120">
        <v>1552455</v>
      </c>
      <c r="AB68" s="120"/>
      <c r="AC68" s="59"/>
    </row>
    <row r="69" spans="1:33" ht="15.75" thickBot="1">
      <c r="A69" s="32"/>
      <c r="B69" s="115"/>
      <c r="C69" s="121"/>
      <c r="D69" s="121"/>
      <c r="E69" s="76"/>
      <c r="F69" s="59"/>
      <c r="G69" s="121"/>
      <c r="H69" s="121"/>
      <c r="I69" s="76"/>
      <c r="J69" s="59"/>
      <c r="K69" s="121"/>
      <c r="L69" s="121"/>
      <c r="M69" s="76"/>
      <c r="N69" s="59"/>
      <c r="O69" s="121"/>
      <c r="P69" s="121"/>
      <c r="Q69" s="76"/>
      <c r="R69" s="59"/>
      <c r="S69" s="121"/>
      <c r="T69" s="121"/>
      <c r="U69" s="76"/>
      <c r="V69" s="59"/>
      <c r="W69" s="118"/>
      <c r="X69" s="118"/>
      <c r="Y69" s="76"/>
      <c r="Z69" s="59"/>
      <c r="AA69" s="121"/>
      <c r="AB69" s="121"/>
      <c r="AC69" s="76"/>
    </row>
    <row r="70" spans="1:33">
      <c r="A70" s="32"/>
      <c r="B70" s="112" t="s">
        <v>503</v>
      </c>
      <c r="C70" s="122" t="s">
        <v>367</v>
      </c>
      <c r="D70" s="124">
        <v>569819</v>
      </c>
      <c r="E70" s="57"/>
      <c r="F70" s="53"/>
      <c r="G70" s="122" t="s">
        <v>367</v>
      </c>
      <c r="H70" s="124">
        <v>541099</v>
      </c>
      <c r="I70" s="57"/>
      <c r="J70" s="53"/>
      <c r="K70" s="122" t="s">
        <v>367</v>
      </c>
      <c r="L70" s="124">
        <v>179203</v>
      </c>
      <c r="M70" s="57"/>
      <c r="N70" s="53"/>
      <c r="O70" s="122" t="s">
        <v>367</v>
      </c>
      <c r="P70" s="124">
        <v>272630</v>
      </c>
      <c r="Q70" s="57"/>
      <c r="R70" s="53"/>
      <c r="S70" s="122" t="s">
        <v>367</v>
      </c>
      <c r="T70" s="124">
        <v>17651</v>
      </c>
      <c r="U70" s="57"/>
      <c r="V70" s="53"/>
      <c r="W70" s="122" t="s">
        <v>367</v>
      </c>
      <c r="X70" s="126" t="s">
        <v>406</v>
      </c>
      <c r="Y70" s="57"/>
      <c r="Z70" s="53"/>
      <c r="AA70" s="122" t="s">
        <v>367</v>
      </c>
      <c r="AB70" s="124">
        <v>1580402</v>
      </c>
      <c r="AC70" s="57"/>
    </row>
    <row r="71" spans="1:33" ht="15.75" thickBot="1">
      <c r="A71" s="32"/>
      <c r="B71" s="112"/>
      <c r="C71" s="123"/>
      <c r="D71" s="125"/>
      <c r="E71" s="80"/>
      <c r="F71" s="53"/>
      <c r="G71" s="123"/>
      <c r="H71" s="125"/>
      <c r="I71" s="80"/>
      <c r="J71" s="53"/>
      <c r="K71" s="123"/>
      <c r="L71" s="125"/>
      <c r="M71" s="80"/>
      <c r="N71" s="53"/>
      <c r="O71" s="123"/>
      <c r="P71" s="125"/>
      <c r="Q71" s="80"/>
      <c r="R71" s="53"/>
      <c r="S71" s="123"/>
      <c r="T71" s="125"/>
      <c r="U71" s="80"/>
      <c r="V71" s="53"/>
      <c r="W71" s="123"/>
      <c r="X71" s="127"/>
      <c r="Y71" s="80"/>
      <c r="Z71" s="53"/>
      <c r="AA71" s="123"/>
      <c r="AB71" s="125"/>
      <c r="AC71" s="80"/>
    </row>
    <row r="72" spans="1:33" ht="15.75" thickTop="1">
      <c r="A72" s="3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c r="AE72" s="31"/>
      <c r="AF72" s="31"/>
      <c r="AG72" s="31"/>
    </row>
    <row r="73" spans="1:33">
      <c r="A73" s="32"/>
      <c r="B73" s="34" t="s">
        <v>504</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row>
    <row r="74" spans="1:33">
      <c r="A74" s="32"/>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row>
    <row r="75" spans="1:33">
      <c r="A75" s="32"/>
      <c r="B75" s="29"/>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row>
    <row r="76" spans="1:33">
      <c r="A76" s="32"/>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row>
    <row r="77" spans="1:33" ht="15.75" thickBot="1">
      <c r="A77" s="32"/>
      <c r="B77" s="23"/>
      <c r="C77" s="102" t="s">
        <v>478</v>
      </c>
      <c r="D77" s="102"/>
      <c r="E77" s="102"/>
      <c r="F77" s="23"/>
      <c r="G77" s="102" t="s">
        <v>479</v>
      </c>
      <c r="H77" s="102"/>
      <c r="I77" s="102"/>
      <c r="J77" s="23"/>
      <c r="K77" s="102" t="s">
        <v>480</v>
      </c>
      <c r="L77" s="102"/>
      <c r="M77" s="102"/>
      <c r="N77" s="23"/>
      <c r="O77" s="102" t="s">
        <v>505</v>
      </c>
      <c r="P77" s="102"/>
      <c r="Q77" s="102"/>
      <c r="R77" s="23"/>
      <c r="S77" s="102" t="s">
        <v>483</v>
      </c>
      <c r="T77" s="102"/>
      <c r="U77" s="102"/>
      <c r="V77" s="23"/>
      <c r="W77" s="102" t="s">
        <v>484</v>
      </c>
      <c r="X77" s="102"/>
      <c r="Y77" s="102"/>
      <c r="Z77" s="23"/>
      <c r="AA77" s="102" t="s">
        <v>153</v>
      </c>
      <c r="AB77" s="102"/>
      <c r="AC77" s="102"/>
    </row>
    <row r="78" spans="1:33">
      <c r="A78" s="32"/>
      <c r="B78" s="109" t="s">
        <v>240</v>
      </c>
      <c r="C78" s="111" t="s">
        <v>394</v>
      </c>
      <c r="D78" s="111"/>
      <c r="E78" s="66"/>
      <c r="F78" s="59"/>
      <c r="G78" s="111" t="s">
        <v>394</v>
      </c>
      <c r="H78" s="111"/>
      <c r="I78" s="66"/>
      <c r="J78" s="59"/>
      <c r="K78" s="111" t="s">
        <v>394</v>
      </c>
      <c r="L78" s="111"/>
      <c r="M78" s="66"/>
      <c r="N78" s="59"/>
      <c r="O78" s="111" t="s">
        <v>394</v>
      </c>
      <c r="P78" s="111"/>
      <c r="Q78" s="66"/>
      <c r="R78" s="59"/>
      <c r="S78" s="111" t="s">
        <v>394</v>
      </c>
      <c r="T78" s="111"/>
      <c r="U78" s="66"/>
      <c r="V78" s="59"/>
      <c r="W78" s="111" t="s">
        <v>394</v>
      </c>
      <c r="X78" s="111"/>
      <c r="Y78" s="66"/>
      <c r="Z78" s="59"/>
      <c r="AA78" s="111" t="s">
        <v>394</v>
      </c>
      <c r="AB78" s="111"/>
      <c r="AC78" s="66"/>
    </row>
    <row r="79" spans="1:33">
      <c r="A79" s="32"/>
      <c r="B79" s="109"/>
      <c r="C79" s="110"/>
      <c r="D79" s="110"/>
      <c r="E79" s="59"/>
      <c r="F79" s="59"/>
      <c r="G79" s="110"/>
      <c r="H79" s="110"/>
      <c r="I79" s="59"/>
      <c r="J79" s="59"/>
      <c r="K79" s="110"/>
      <c r="L79" s="110"/>
      <c r="M79" s="59"/>
      <c r="N79" s="59"/>
      <c r="O79" s="110"/>
      <c r="P79" s="110"/>
      <c r="Q79" s="59"/>
      <c r="R79" s="59"/>
      <c r="S79" s="110"/>
      <c r="T79" s="110"/>
      <c r="U79" s="59"/>
      <c r="V79" s="59"/>
      <c r="W79" s="110"/>
      <c r="X79" s="110"/>
      <c r="Y79" s="59"/>
      <c r="Z79" s="59"/>
      <c r="AA79" s="110"/>
      <c r="AB79" s="110"/>
      <c r="AC79" s="59"/>
    </row>
    <row r="80" spans="1:33">
      <c r="A80" s="32"/>
      <c r="B80" s="112" t="s">
        <v>485</v>
      </c>
      <c r="C80" s="112" t="s">
        <v>367</v>
      </c>
      <c r="D80" s="113">
        <v>6398</v>
      </c>
      <c r="E80" s="53"/>
      <c r="F80" s="53"/>
      <c r="G80" s="112" t="s">
        <v>367</v>
      </c>
      <c r="H80" s="113">
        <v>5702</v>
      </c>
      <c r="I80" s="53"/>
      <c r="J80" s="53"/>
      <c r="K80" s="112" t="s">
        <v>367</v>
      </c>
      <c r="L80" s="113">
        <v>4846</v>
      </c>
      <c r="M80" s="53"/>
      <c r="N80" s="53"/>
      <c r="O80" s="112" t="s">
        <v>367</v>
      </c>
      <c r="P80" s="113">
        <v>2704</v>
      </c>
      <c r="Q80" s="53"/>
      <c r="R80" s="53"/>
      <c r="S80" s="112" t="s">
        <v>367</v>
      </c>
      <c r="T80" s="114">
        <v>420</v>
      </c>
      <c r="U80" s="53"/>
      <c r="V80" s="53"/>
      <c r="W80" s="112" t="s">
        <v>367</v>
      </c>
      <c r="X80" s="113">
        <v>2941</v>
      </c>
      <c r="Y80" s="53"/>
      <c r="Z80" s="53"/>
      <c r="AA80" s="112" t="s">
        <v>367</v>
      </c>
      <c r="AB80" s="113">
        <v>23011</v>
      </c>
      <c r="AC80" s="53"/>
    </row>
    <row r="81" spans="1:29">
      <c r="A81" s="32"/>
      <c r="B81" s="112"/>
      <c r="C81" s="112"/>
      <c r="D81" s="113"/>
      <c r="E81" s="53"/>
      <c r="F81" s="53"/>
      <c r="G81" s="112"/>
      <c r="H81" s="113"/>
      <c r="I81" s="53"/>
      <c r="J81" s="53"/>
      <c r="K81" s="112"/>
      <c r="L81" s="113"/>
      <c r="M81" s="53"/>
      <c r="N81" s="53"/>
      <c r="O81" s="112"/>
      <c r="P81" s="113"/>
      <c r="Q81" s="53"/>
      <c r="R81" s="53"/>
      <c r="S81" s="112"/>
      <c r="T81" s="114"/>
      <c r="U81" s="53"/>
      <c r="V81" s="53"/>
      <c r="W81" s="112"/>
      <c r="X81" s="113"/>
      <c r="Y81" s="53"/>
      <c r="Z81" s="53"/>
      <c r="AA81" s="112"/>
      <c r="AB81" s="113"/>
      <c r="AC81" s="53"/>
    </row>
    <row r="82" spans="1:29">
      <c r="A82" s="32"/>
      <c r="B82" s="115" t="s">
        <v>486</v>
      </c>
      <c r="C82" s="110" t="s">
        <v>506</v>
      </c>
      <c r="D82" s="110"/>
      <c r="E82" s="116" t="s">
        <v>372</v>
      </c>
      <c r="F82" s="59"/>
      <c r="G82" s="110" t="s">
        <v>507</v>
      </c>
      <c r="H82" s="110"/>
      <c r="I82" s="116" t="s">
        <v>372</v>
      </c>
      <c r="J82" s="59"/>
      <c r="K82" s="110" t="s">
        <v>508</v>
      </c>
      <c r="L82" s="110"/>
      <c r="M82" s="116" t="s">
        <v>372</v>
      </c>
      <c r="N82" s="59"/>
      <c r="O82" s="110" t="s">
        <v>509</v>
      </c>
      <c r="P82" s="110"/>
      <c r="Q82" s="116" t="s">
        <v>372</v>
      </c>
      <c r="R82" s="59"/>
      <c r="S82" s="110" t="s">
        <v>510</v>
      </c>
      <c r="T82" s="110"/>
      <c r="U82" s="116" t="s">
        <v>372</v>
      </c>
      <c r="V82" s="59"/>
      <c r="W82" s="110" t="s">
        <v>406</v>
      </c>
      <c r="X82" s="110"/>
      <c r="Y82" s="59"/>
      <c r="Z82" s="59"/>
      <c r="AA82" s="110" t="s">
        <v>511</v>
      </c>
      <c r="AB82" s="110"/>
      <c r="AC82" s="116" t="s">
        <v>372</v>
      </c>
    </row>
    <row r="83" spans="1:29">
      <c r="A83" s="32"/>
      <c r="B83" s="115"/>
      <c r="C83" s="110"/>
      <c r="D83" s="110"/>
      <c r="E83" s="116"/>
      <c r="F83" s="59"/>
      <c r="G83" s="110"/>
      <c r="H83" s="110"/>
      <c r="I83" s="116"/>
      <c r="J83" s="59"/>
      <c r="K83" s="110"/>
      <c r="L83" s="110"/>
      <c r="M83" s="116"/>
      <c r="N83" s="59"/>
      <c r="O83" s="110"/>
      <c r="P83" s="110"/>
      <c r="Q83" s="116"/>
      <c r="R83" s="59"/>
      <c r="S83" s="110"/>
      <c r="T83" s="110"/>
      <c r="U83" s="116"/>
      <c r="V83" s="59"/>
      <c r="W83" s="110"/>
      <c r="X83" s="110"/>
      <c r="Y83" s="59"/>
      <c r="Z83" s="59"/>
      <c r="AA83" s="110"/>
      <c r="AB83" s="110"/>
      <c r="AC83" s="116"/>
    </row>
    <row r="84" spans="1:29">
      <c r="A84" s="32"/>
      <c r="B84" s="117" t="s">
        <v>493</v>
      </c>
      <c r="C84" s="114">
        <v>73</v>
      </c>
      <c r="D84" s="114"/>
      <c r="E84" s="53"/>
      <c r="F84" s="53"/>
      <c r="G84" s="114">
        <v>222</v>
      </c>
      <c r="H84" s="114"/>
      <c r="I84" s="53"/>
      <c r="J84" s="53"/>
      <c r="K84" s="114">
        <v>406</v>
      </c>
      <c r="L84" s="114"/>
      <c r="M84" s="53"/>
      <c r="N84" s="53"/>
      <c r="O84" s="114">
        <v>23</v>
      </c>
      <c r="P84" s="114"/>
      <c r="Q84" s="53"/>
      <c r="R84" s="53"/>
      <c r="S84" s="114">
        <v>20</v>
      </c>
      <c r="T84" s="114"/>
      <c r="U84" s="53"/>
      <c r="V84" s="53"/>
      <c r="W84" s="114" t="s">
        <v>406</v>
      </c>
      <c r="X84" s="114"/>
      <c r="Y84" s="53"/>
      <c r="Z84" s="53"/>
      <c r="AA84" s="114">
        <v>744</v>
      </c>
      <c r="AB84" s="114"/>
      <c r="AC84" s="53"/>
    </row>
    <row r="85" spans="1:29">
      <c r="A85" s="32"/>
      <c r="B85" s="117"/>
      <c r="C85" s="114"/>
      <c r="D85" s="114"/>
      <c r="E85" s="53"/>
      <c r="F85" s="53"/>
      <c r="G85" s="114"/>
      <c r="H85" s="114"/>
      <c r="I85" s="53"/>
      <c r="J85" s="53"/>
      <c r="K85" s="114"/>
      <c r="L85" s="114"/>
      <c r="M85" s="53"/>
      <c r="N85" s="53"/>
      <c r="O85" s="114"/>
      <c r="P85" s="114"/>
      <c r="Q85" s="53"/>
      <c r="R85" s="53"/>
      <c r="S85" s="114"/>
      <c r="T85" s="114"/>
      <c r="U85" s="53"/>
      <c r="V85" s="53"/>
      <c r="W85" s="114"/>
      <c r="X85" s="114"/>
      <c r="Y85" s="53"/>
      <c r="Z85" s="53"/>
      <c r="AA85" s="114"/>
      <c r="AB85" s="114"/>
      <c r="AC85" s="53"/>
    </row>
    <row r="86" spans="1:29">
      <c r="A86" s="32"/>
      <c r="B86" s="115" t="s">
        <v>494</v>
      </c>
      <c r="C86" s="120">
        <v>1722</v>
      </c>
      <c r="D86" s="120"/>
      <c r="E86" s="59"/>
      <c r="F86" s="59"/>
      <c r="G86" s="110" t="s">
        <v>512</v>
      </c>
      <c r="H86" s="110"/>
      <c r="I86" s="116" t="s">
        <v>372</v>
      </c>
      <c r="J86" s="59"/>
      <c r="K86" s="120">
        <v>2074</v>
      </c>
      <c r="L86" s="120"/>
      <c r="M86" s="59"/>
      <c r="N86" s="59"/>
      <c r="O86" s="120">
        <v>1027</v>
      </c>
      <c r="P86" s="120"/>
      <c r="Q86" s="59"/>
      <c r="R86" s="59"/>
      <c r="S86" s="110" t="s">
        <v>513</v>
      </c>
      <c r="T86" s="110"/>
      <c r="U86" s="116" t="s">
        <v>372</v>
      </c>
      <c r="V86" s="59"/>
      <c r="W86" s="110" t="s">
        <v>407</v>
      </c>
      <c r="X86" s="110"/>
      <c r="Y86" s="116" t="s">
        <v>372</v>
      </c>
      <c r="Z86" s="59"/>
      <c r="AA86" s="120">
        <v>3791</v>
      </c>
      <c r="AB86" s="120"/>
      <c r="AC86" s="59"/>
    </row>
    <row r="87" spans="1:29" ht="15.75" thickBot="1">
      <c r="A87" s="32"/>
      <c r="B87" s="115"/>
      <c r="C87" s="121"/>
      <c r="D87" s="121"/>
      <c r="E87" s="76"/>
      <c r="F87" s="59"/>
      <c r="G87" s="118"/>
      <c r="H87" s="118"/>
      <c r="I87" s="119"/>
      <c r="J87" s="59"/>
      <c r="K87" s="121"/>
      <c r="L87" s="121"/>
      <c r="M87" s="76"/>
      <c r="N87" s="59"/>
      <c r="O87" s="121"/>
      <c r="P87" s="121"/>
      <c r="Q87" s="76"/>
      <c r="R87" s="59"/>
      <c r="S87" s="118"/>
      <c r="T87" s="118"/>
      <c r="U87" s="119"/>
      <c r="V87" s="59"/>
      <c r="W87" s="118"/>
      <c r="X87" s="118"/>
      <c r="Y87" s="119"/>
      <c r="Z87" s="59"/>
      <c r="AA87" s="121"/>
      <c r="AB87" s="121"/>
      <c r="AC87" s="76"/>
    </row>
    <row r="88" spans="1:29">
      <c r="A88" s="32"/>
      <c r="B88" s="112" t="s">
        <v>497</v>
      </c>
      <c r="C88" s="122" t="s">
        <v>367</v>
      </c>
      <c r="D88" s="124">
        <v>6996</v>
      </c>
      <c r="E88" s="57"/>
      <c r="F88" s="53"/>
      <c r="G88" s="122" t="s">
        <v>367</v>
      </c>
      <c r="H88" s="124">
        <v>4549</v>
      </c>
      <c r="I88" s="57"/>
      <c r="J88" s="53"/>
      <c r="K88" s="122" t="s">
        <v>367</v>
      </c>
      <c r="L88" s="124">
        <v>5933</v>
      </c>
      <c r="M88" s="57"/>
      <c r="N88" s="53"/>
      <c r="O88" s="122" t="s">
        <v>367</v>
      </c>
      <c r="P88" s="124">
        <v>2520</v>
      </c>
      <c r="Q88" s="57"/>
      <c r="R88" s="53"/>
      <c r="S88" s="122" t="s">
        <v>367</v>
      </c>
      <c r="T88" s="126">
        <v>184</v>
      </c>
      <c r="U88" s="57"/>
      <c r="V88" s="53"/>
      <c r="W88" s="122" t="s">
        <v>367</v>
      </c>
      <c r="X88" s="124">
        <v>2862</v>
      </c>
      <c r="Y88" s="57"/>
      <c r="Z88" s="53"/>
      <c r="AA88" s="122" t="s">
        <v>367</v>
      </c>
      <c r="AB88" s="124">
        <v>23044</v>
      </c>
      <c r="AC88" s="57"/>
    </row>
    <row r="89" spans="1:29" ht="15.75" thickBot="1">
      <c r="A89" s="32"/>
      <c r="B89" s="112"/>
      <c r="C89" s="123"/>
      <c r="D89" s="125"/>
      <c r="E89" s="80"/>
      <c r="F89" s="53"/>
      <c r="G89" s="123"/>
      <c r="H89" s="125"/>
      <c r="I89" s="80"/>
      <c r="J89" s="53"/>
      <c r="K89" s="123"/>
      <c r="L89" s="125"/>
      <c r="M89" s="80"/>
      <c r="N89" s="53"/>
      <c r="O89" s="123"/>
      <c r="P89" s="125"/>
      <c r="Q89" s="80"/>
      <c r="R89" s="53"/>
      <c r="S89" s="123"/>
      <c r="T89" s="127"/>
      <c r="U89" s="80"/>
      <c r="V89" s="53"/>
      <c r="W89" s="123"/>
      <c r="X89" s="125"/>
      <c r="Y89" s="80"/>
      <c r="Z89" s="53"/>
      <c r="AA89" s="123"/>
      <c r="AB89" s="125"/>
      <c r="AC89" s="80"/>
    </row>
    <row r="90" spans="1:29" ht="15.75" thickTop="1">
      <c r="A90" s="32"/>
      <c r="B90" s="107" t="s">
        <v>498</v>
      </c>
      <c r="C90" s="84"/>
      <c r="D90" s="84"/>
      <c r="E90" s="84"/>
      <c r="F90" s="19"/>
      <c r="G90" s="84"/>
      <c r="H90" s="84"/>
      <c r="I90" s="84"/>
      <c r="J90" s="19"/>
      <c r="K90" s="84"/>
      <c r="L90" s="84"/>
      <c r="M90" s="84"/>
      <c r="N90" s="19"/>
      <c r="O90" s="84"/>
      <c r="P90" s="84"/>
      <c r="Q90" s="84"/>
      <c r="R90" s="19"/>
      <c r="S90" s="84"/>
      <c r="T90" s="84"/>
      <c r="U90" s="84"/>
      <c r="V90" s="19"/>
      <c r="W90" s="84"/>
      <c r="X90" s="84"/>
      <c r="Y90" s="84"/>
      <c r="Z90" s="19"/>
      <c r="AA90" s="84"/>
      <c r="AB90" s="84"/>
      <c r="AC90" s="84"/>
    </row>
    <row r="91" spans="1:29">
      <c r="A91" s="32"/>
      <c r="B91" s="117" t="s">
        <v>499</v>
      </c>
      <c r="C91" s="112" t="s">
        <v>367</v>
      </c>
      <c r="D91" s="113">
        <v>2255</v>
      </c>
      <c r="E91" s="53"/>
      <c r="F91" s="53"/>
      <c r="G91" s="112" t="s">
        <v>367</v>
      </c>
      <c r="H91" s="114">
        <v>265</v>
      </c>
      <c r="I91" s="53"/>
      <c r="J91" s="53"/>
      <c r="K91" s="112" t="s">
        <v>367</v>
      </c>
      <c r="L91" s="114">
        <v>286</v>
      </c>
      <c r="M91" s="53"/>
      <c r="N91" s="53"/>
      <c r="O91" s="112" t="s">
        <v>367</v>
      </c>
      <c r="P91" s="114">
        <v>261</v>
      </c>
      <c r="Q91" s="53"/>
      <c r="R91" s="53"/>
      <c r="S91" s="112" t="s">
        <v>367</v>
      </c>
      <c r="T91" s="114">
        <v>39</v>
      </c>
      <c r="U91" s="53"/>
      <c r="V91" s="53"/>
      <c r="W91" s="112" t="s">
        <v>367</v>
      </c>
      <c r="X91" s="114" t="s">
        <v>406</v>
      </c>
      <c r="Y91" s="53"/>
      <c r="Z91" s="53"/>
      <c r="AA91" s="112" t="s">
        <v>367</v>
      </c>
      <c r="AB91" s="113">
        <v>3106</v>
      </c>
      <c r="AC91" s="53"/>
    </row>
    <row r="92" spans="1:29">
      <c r="A92" s="32"/>
      <c r="B92" s="117"/>
      <c r="C92" s="112"/>
      <c r="D92" s="113"/>
      <c r="E92" s="53"/>
      <c r="F92" s="53"/>
      <c r="G92" s="112"/>
      <c r="H92" s="114"/>
      <c r="I92" s="53"/>
      <c r="J92" s="53"/>
      <c r="K92" s="112"/>
      <c r="L92" s="114"/>
      <c r="M92" s="53"/>
      <c r="N92" s="53"/>
      <c r="O92" s="112"/>
      <c r="P92" s="114"/>
      <c r="Q92" s="53"/>
      <c r="R92" s="53"/>
      <c r="S92" s="112"/>
      <c r="T92" s="114"/>
      <c r="U92" s="53"/>
      <c r="V92" s="53"/>
      <c r="W92" s="112"/>
      <c r="X92" s="114"/>
      <c r="Y92" s="53"/>
      <c r="Z92" s="53"/>
      <c r="AA92" s="112"/>
      <c r="AB92" s="113"/>
      <c r="AC92" s="53"/>
    </row>
    <row r="93" spans="1:29">
      <c r="A93" s="32"/>
      <c r="B93" s="115" t="s">
        <v>500</v>
      </c>
      <c r="C93" s="120">
        <v>4741</v>
      </c>
      <c r="D93" s="120"/>
      <c r="E93" s="59"/>
      <c r="F93" s="59"/>
      <c r="G93" s="120">
        <v>4284</v>
      </c>
      <c r="H93" s="120"/>
      <c r="I93" s="59"/>
      <c r="J93" s="59"/>
      <c r="K93" s="120">
        <v>5647</v>
      </c>
      <c r="L93" s="120"/>
      <c r="M93" s="59"/>
      <c r="N93" s="59"/>
      <c r="O93" s="120">
        <v>2259</v>
      </c>
      <c r="P93" s="120"/>
      <c r="Q93" s="59"/>
      <c r="R93" s="59"/>
      <c r="S93" s="110">
        <v>145</v>
      </c>
      <c r="T93" s="110"/>
      <c r="U93" s="59"/>
      <c r="V93" s="59"/>
      <c r="W93" s="120">
        <v>2862</v>
      </c>
      <c r="X93" s="120"/>
      <c r="Y93" s="59"/>
      <c r="Z93" s="59"/>
      <c r="AA93" s="120">
        <v>19938</v>
      </c>
      <c r="AB93" s="120"/>
      <c r="AC93" s="59"/>
    </row>
    <row r="94" spans="1:29" ht="15.75" thickBot="1">
      <c r="A94" s="32"/>
      <c r="B94" s="115"/>
      <c r="C94" s="121"/>
      <c r="D94" s="121"/>
      <c r="E94" s="76"/>
      <c r="F94" s="59"/>
      <c r="G94" s="121"/>
      <c r="H94" s="121"/>
      <c r="I94" s="76"/>
      <c r="J94" s="59"/>
      <c r="K94" s="121"/>
      <c r="L94" s="121"/>
      <c r="M94" s="76"/>
      <c r="N94" s="59"/>
      <c r="O94" s="121"/>
      <c r="P94" s="121"/>
      <c r="Q94" s="76"/>
      <c r="R94" s="59"/>
      <c r="S94" s="118"/>
      <c r="T94" s="118"/>
      <c r="U94" s="76"/>
      <c r="V94" s="76"/>
      <c r="W94" s="121"/>
      <c r="X94" s="121"/>
      <c r="Y94" s="76"/>
      <c r="Z94" s="59"/>
      <c r="AA94" s="121"/>
      <c r="AB94" s="121"/>
      <c r="AC94" s="76"/>
    </row>
    <row r="95" spans="1:29">
      <c r="A95" s="32"/>
      <c r="B95" s="112" t="s">
        <v>501</v>
      </c>
      <c r="C95" s="122" t="s">
        <v>367</v>
      </c>
      <c r="D95" s="124">
        <v>6996</v>
      </c>
      <c r="E95" s="57"/>
      <c r="F95" s="53"/>
      <c r="G95" s="122" t="s">
        <v>367</v>
      </c>
      <c r="H95" s="124">
        <v>4549</v>
      </c>
      <c r="I95" s="57"/>
      <c r="J95" s="53"/>
      <c r="K95" s="122" t="s">
        <v>367</v>
      </c>
      <c r="L95" s="124">
        <v>5933</v>
      </c>
      <c r="M95" s="57"/>
      <c r="N95" s="53"/>
      <c r="O95" s="122" t="s">
        <v>367</v>
      </c>
      <c r="P95" s="124">
        <v>2520</v>
      </c>
      <c r="Q95" s="57"/>
      <c r="R95" s="53"/>
      <c r="S95" s="122" t="s">
        <v>367</v>
      </c>
      <c r="T95" s="126">
        <v>184</v>
      </c>
      <c r="U95" s="57"/>
      <c r="V95" s="57"/>
      <c r="W95" s="122" t="s">
        <v>367</v>
      </c>
      <c r="X95" s="124">
        <v>2862</v>
      </c>
      <c r="Y95" s="57"/>
      <c r="Z95" s="53"/>
      <c r="AA95" s="122" t="s">
        <v>367</v>
      </c>
      <c r="AB95" s="124">
        <v>23044</v>
      </c>
      <c r="AC95" s="57"/>
    </row>
    <row r="96" spans="1:29" ht="15.75" thickBot="1">
      <c r="A96" s="32"/>
      <c r="B96" s="112"/>
      <c r="C96" s="123"/>
      <c r="D96" s="125"/>
      <c r="E96" s="80"/>
      <c r="F96" s="53"/>
      <c r="G96" s="123"/>
      <c r="H96" s="125"/>
      <c r="I96" s="80"/>
      <c r="J96" s="53"/>
      <c r="K96" s="123"/>
      <c r="L96" s="125"/>
      <c r="M96" s="80"/>
      <c r="N96" s="53"/>
      <c r="O96" s="123"/>
      <c r="P96" s="125"/>
      <c r="Q96" s="80"/>
      <c r="R96" s="53"/>
      <c r="S96" s="123"/>
      <c r="T96" s="127"/>
      <c r="U96" s="80"/>
      <c r="V96" s="80"/>
      <c r="W96" s="123"/>
      <c r="X96" s="125"/>
      <c r="Y96" s="80"/>
      <c r="Z96" s="53"/>
      <c r="AA96" s="123"/>
      <c r="AB96" s="125"/>
      <c r="AC96" s="80"/>
    </row>
    <row r="97" spans="1:33" ht="15.75" thickTop="1">
      <c r="A97" s="32"/>
      <c r="B97" s="109" t="s">
        <v>502</v>
      </c>
      <c r="C97" s="130"/>
      <c r="D97" s="130"/>
      <c r="E97" s="84"/>
      <c r="F97" s="59"/>
      <c r="G97" s="130"/>
      <c r="H97" s="130"/>
      <c r="I97" s="84"/>
      <c r="J97" s="59"/>
      <c r="K97" s="130"/>
      <c r="L97" s="130"/>
      <c r="M97" s="84"/>
      <c r="N97" s="59"/>
      <c r="O97" s="130"/>
      <c r="P97" s="130"/>
      <c r="Q97" s="84"/>
      <c r="R97" s="59"/>
      <c r="S97" s="130"/>
      <c r="T97" s="130"/>
      <c r="U97" s="84"/>
      <c r="V97" s="84"/>
      <c r="W97" s="130"/>
      <c r="X97" s="130"/>
      <c r="Y97" s="84"/>
      <c r="Z97" s="59"/>
      <c r="AA97" s="130"/>
      <c r="AB97" s="130"/>
      <c r="AC97" s="84"/>
    </row>
    <row r="98" spans="1:33">
      <c r="A98" s="32"/>
      <c r="B98" s="109"/>
      <c r="C98" s="129"/>
      <c r="D98" s="129"/>
      <c r="E98" s="59"/>
      <c r="F98" s="59"/>
      <c r="G98" s="129"/>
      <c r="H98" s="129"/>
      <c r="I98" s="59"/>
      <c r="J98" s="59"/>
      <c r="K98" s="129"/>
      <c r="L98" s="129"/>
      <c r="M98" s="59"/>
      <c r="N98" s="59"/>
      <c r="O98" s="129"/>
      <c r="P98" s="129"/>
      <c r="Q98" s="59"/>
      <c r="R98" s="59"/>
      <c r="S98" s="129"/>
      <c r="T98" s="129"/>
      <c r="U98" s="59"/>
      <c r="V98" s="59"/>
      <c r="W98" s="129"/>
      <c r="X98" s="129"/>
      <c r="Y98" s="59"/>
      <c r="Z98" s="59"/>
      <c r="AA98" s="129"/>
      <c r="AB98" s="129"/>
      <c r="AC98" s="59"/>
    </row>
    <row r="99" spans="1:33">
      <c r="A99" s="32"/>
      <c r="B99" s="117" t="s">
        <v>499</v>
      </c>
      <c r="C99" s="112" t="s">
        <v>367</v>
      </c>
      <c r="D99" s="113">
        <v>13805</v>
      </c>
      <c r="E99" s="53"/>
      <c r="F99" s="53"/>
      <c r="G99" s="112" t="s">
        <v>367</v>
      </c>
      <c r="H99" s="113">
        <v>7968</v>
      </c>
      <c r="I99" s="53"/>
      <c r="J99" s="53"/>
      <c r="K99" s="112" t="s">
        <v>367</v>
      </c>
      <c r="L99" s="113">
        <v>3610</v>
      </c>
      <c r="M99" s="53"/>
      <c r="N99" s="53"/>
      <c r="O99" s="112" t="s">
        <v>367</v>
      </c>
      <c r="P99" s="113">
        <v>1515</v>
      </c>
      <c r="Q99" s="53"/>
      <c r="R99" s="53"/>
      <c r="S99" s="112" t="s">
        <v>367</v>
      </c>
      <c r="T99" s="114">
        <v>259</v>
      </c>
      <c r="U99" s="53"/>
      <c r="V99" s="53"/>
      <c r="W99" s="112" t="s">
        <v>367</v>
      </c>
      <c r="X99" s="114" t="s">
        <v>406</v>
      </c>
      <c r="Y99" s="53"/>
      <c r="Z99" s="53"/>
      <c r="AA99" s="112" t="s">
        <v>367</v>
      </c>
      <c r="AB99" s="113">
        <v>27157</v>
      </c>
      <c r="AC99" s="53"/>
    </row>
    <row r="100" spans="1:33">
      <c r="A100" s="32"/>
      <c r="B100" s="117"/>
      <c r="C100" s="112"/>
      <c r="D100" s="113"/>
      <c r="E100" s="53"/>
      <c r="F100" s="53"/>
      <c r="G100" s="112"/>
      <c r="H100" s="113"/>
      <c r="I100" s="53"/>
      <c r="J100" s="53"/>
      <c r="K100" s="112"/>
      <c r="L100" s="113"/>
      <c r="M100" s="53"/>
      <c r="N100" s="53"/>
      <c r="O100" s="112"/>
      <c r="P100" s="113"/>
      <c r="Q100" s="53"/>
      <c r="R100" s="53"/>
      <c r="S100" s="112"/>
      <c r="T100" s="114"/>
      <c r="U100" s="53"/>
      <c r="V100" s="53"/>
      <c r="W100" s="112"/>
      <c r="X100" s="114"/>
      <c r="Y100" s="53"/>
      <c r="Z100" s="53"/>
      <c r="AA100" s="112"/>
      <c r="AB100" s="113"/>
      <c r="AC100" s="53"/>
    </row>
    <row r="101" spans="1:33">
      <c r="A101" s="32"/>
      <c r="B101" s="115" t="s">
        <v>500</v>
      </c>
      <c r="C101" s="120">
        <v>558368</v>
      </c>
      <c r="D101" s="120"/>
      <c r="E101" s="59"/>
      <c r="F101" s="59"/>
      <c r="G101" s="120">
        <v>498263</v>
      </c>
      <c r="H101" s="120"/>
      <c r="I101" s="59"/>
      <c r="J101" s="59"/>
      <c r="K101" s="120">
        <v>186844</v>
      </c>
      <c r="L101" s="120"/>
      <c r="M101" s="59"/>
      <c r="N101" s="59"/>
      <c r="O101" s="120">
        <v>276860</v>
      </c>
      <c r="P101" s="120"/>
      <c r="Q101" s="59"/>
      <c r="R101" s="59"/>
      <c r="S101" s="120">
        <v>16374</v>
      </c>
      <c r="T101" s="120"/>
      <c r="U101" s="59"/>
      <c r="V101" s="59"/>
      <c r="W101" s="110" t="s">
        <v>406</v>
      </c>
      <c r="X101" s="110"/>
      <c r="Y101" s="59"/>
      <c r="Z101" s="59"/>
      <c r="AA101" s="120">
        <v>1536709</v>
      </c>
      <c r="AB101" s="120"/>
      <c r="AC101" s="59"/>
    </row>
    <row r="102" spans="1:33" ht="15.75" thickBot="1">
      <c r="A102" s="32"/>
      <c r="B102" s="115"/>
      <c r="C102" s="121"/>
      <c r="D102" s="121"/>
      <c r="E102" s="76"/>
      <c r="F102" s="59"/>
      <c r="G102" s="121"/>
      <c r="H102" s="121"/>
      <c r="I102" s="76"/>
      <c r="J102" s="59"/>
      <c r="K102" s="121"/>
      <c r="L102" s="121"/>
      <c r="M102" s="76"/>
      <c r="N102" s="59"/>
      <c r="O102" s="121"/>
      <c r="P102" s="121"/>
      <c r="Q102" s="76"/>
      <c r="R102" s="59"/>
      <c r="S102" s="121"/>
      <c r="T102" s="121"/>
      <c r="U102" s="76"/>
      <c r="V102" s="76"/>
      <c r="W102" s="118"/>
      <c r="X102" s="118"/>
      <c r="Y102" s="76"/>
      <c r="Z102" s="59"/>
      <c r="AA102" s="121"/>
      <c r="AB102" s="121"/>
      <c r="AC102" s="76"/>
    </row>
    <row r="103" spans="1:33">
      <c r="A103" s="32"/>
      <c r="B103" s="112" t="s">
        <v>503</v>
      </c>
      <c r="C103" s="122" t="s">
        <v>367</v>
      </c>
      <c r="D103" s="124">
        <v>572173</v>
      </c>
      <c r="E103" s="57"/>
      <c r="F103" s="53"/>
      <c r="G103" s="122" t="s">
        <v>367</v>
      </c>
      <c r="H103" s="124">
        <v>506231</v>
      </c>
      <c r="I103" s="57"/>
      <c r="J103" s="53"/>
      <c r="K103" s="122" t="s">
        <v>367</v>
      </c>
      <c r="L103" s="124">
        <v>190454</v>
      </c>
      <c r="M103" s="57"/>
      <c r="N103" s="53"/>
      <c r="O103" s="122" t="s">
        <v>367</v>
      </c>
      <c r="P103" s="124">
        <v>278375</v>
      </c>
      <c r="Q103" s="57"/>
      <c r="R103" s="53"/>
      <c r="S103" s="122" t="s">
        <v>367</v>
      </c>
      <c r="T103" s="124">
        <v>16633</v>
      </c>
      <c r="U103" s="57"/>
      <c r="V103" s="57"/>
      <c r="W103" s="122" t="s">
        <v>367</v>
      </c>
      <c r="X103" s="126" t="s">
        <v>406</v>
      </c>
      <c r="Y103" s="57"/>
      <c r="Z103" s="53"/>
      <c r="AA103" s="122" t="s">
        <v>367</v>
      </c>
      <c r="AB103" s="124">
        <v>1563866</v>
      </c>
      <c r="AC103" s="57"/>
    </row>
    <row r="104" spans="1:33" ht="15.75" thickBot="1">
      <c r="A104" s="32"/>
      <c r="B104" s="112"/>
      <c r="C104" s="123"/>
      <c r="D104" s="125"/>
      <c r="E104" s="80"/>
      <c r="F104" s="53"/>
      <c r="G104" s="123"/>
      <c r="H104" s="125"/>
      <c r="I104" s="80"/>
      <c r="J104" s="53"/>
      <c r="K104" s="123"/>
      <c r="L104" s="125"/>
      <c r="M104" s="80"/>
      <c r="N104" s="53"/>
      <c r="O104" s="123"/>
      <c r="P104" s="125"/>
      <c r="Q104" s="80"/>
      <c r="R104" s="53"/>
      <c r="S104" s="123"/>
      <c r="T104" s="125"/>
      <c r="U104" s="80"/>
      <c r="V104" s="80"/>
      <c r="W104" s="123"/>
      <c r="X104" s="127"/>
      <c r="Y104" s="80"/>
      <c r="Z104" s="53"/>
      <c r="AA104" s="123"/>
      <c r="AB104" s="125"/>
      <c r="AC104" s="80"/>
    </row>
    <row r="105" spans="1:33" ht="15.75" thickTop="1">
      <c r="A105" s="32" t="s">
        <v>1183</v>
      </c>
      <c r="B105" s="31" t="s">
        <v>6</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row>
    <row r="106" spans="1:33">
      <c r="A106" s="32"/>
      <c r="B106" s="34" t="s">
        <v>524</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row>
    <row r="107" spans="1:33">
      <c r="A107" s="32"/>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row>
    <row r="108" spans="1:33">
      <c r="A108" s="3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row>
    <row r="109" spans="1:33">
      <c r="A109" s="32"/>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33" ht="15.75" thickBot="1">
      <c r="A110" s="32"/>
      <c r="B110" s="23"/>
      <c r="C110" s="88" t="s">
        <v>478</v>
      </c>
      <c r="D110" s="88"/>
      <c r="E110" s="88"/>
      <c r="F110" s="23"/>
      <c r="G110" s="88" t="s">
        <v>479</v>
      </c>
      <c r="H110" s="88"/>
      <c r="I110" s="88"/>
      <c r="J110" s="23"/>
      <c r="K110" s="88" t="s">
        <v>480</v>
      </c>
      <c r="L110" s="88"/>
      <c r="M110" s="88"/>
      <c r="N110" s="23"/>
      <c r="O110" s="88" t="s">
        <v>505</v>
      </c>
      <c r="P110" s="88"/>
      <c r="Q110" s="88"/>
      <c r="R110" s="23"/>
      <c r="S110" s="88" t="s">
        <v>483</v>
      </c>
      <c r="T110" s="88"/>
      <c r="U110" s="88"/>
      <c r="V110" s="42"/>
      <c r="W110" s="88" t="s">
        <v>153</v>
      </c>
      <c r="X110" s="88"/>
      <c r="Y110" s="88"/>
    </row>
    <row r="111" spans="1:33">
      <c r="A111" s="32"/>
      <c r="B111" s="48" t="s">
        <v>393</v>
      </c>
      <c r="C111" s="66"/>
      <c r="D111" s="66"/>
      <c r="E111" s="66"/>
      <c r="F111" s="19"/>
      <c r="G111" s="66"/>
      <c r="H111" s="66"/>
      <c r="I111" s="66"/>
      <c r="J111" s="19"/>
      <c r="K111" s="66"/>
      <c r="L111" s="66"/>
      <c r="M111" s="66"/>
      <c r="N111" s="19"/>
      <c r="O111" s="66"/>
      <c r="P111" s="66"/>
      <c r="Q111" s="66"/>
      <c r="R111" s="19"/>
      <c r="S111" s="66"/>
      <c r="T111" s="66"/>
      <c r="U111" s="66"/>
      <c r="V111" s="19"/>
      <c r="W111" s="66"/>
      <c r="X111" s="66"/>
      <c r="Y111" s="66"/>
    </row>
    <row r="112" spans="1:33">
      <c r="A112" s="32"/>
      <c r="B112" s="34" t="s">
        <v>525</v>
      </c>
      <c r="C112" s="34" t="s">
        <v>367</v>
      </c>
      <c r="D112" s="55">
        <v>551035</v>
      </c>
      <c r="E112" s="53"/>
      <c r="F112" s="53"/>
      <c r="G112" s="34" t="s">
        <v>367</v>
      </c>
      <c r="H112" s="55">
        <v>496257</v>
      </c>
      <c r="I112" s="53"/>
      <c r="J112" s="53"/>
      <c r="K112" s="34" t="s">
        <v>367</v>
      </c>
      <c r="L112" s="55">
        <v>155851</v>
      </c>
      <c r="M112" s="53"/>
      <c r="N112" s="53"/>
      <c r="O112" s="34" t="s">
        <v>367</v>
      </c>
      <c r="P112" s="61" t="s">
        <v>406</v>
      </c>
      <c r="Q112" s="53"/>
      <c r="R112" s="53"/>
      <c r="S112" s="34" t="s">
        <v>367</v>
      </c>
      <c r="T112" s="61" t="s">
        <v>406</v>
      </c>
      <c r="U112" s="53"/>
      <c r="V112" s="53"/>
      <c r="W112" s="34" t="s">
        <v>367</v>
      </c>
      <c r="X112" s="55">
        <v>1203143</v>
      </c>
      <c r="Y112" s="53"/>
    </row>
    <row r="113" spans="1:25">
      <c r="A113" s="32"/>
      <c r="B113" s="34"/>
      <c r="C113" s="34"/>
      <c r="D113" s="55"/>
      <c r="E113" s="53"/>
      <c r="F113" s="53"/>
      <c r="G113" s="34"/>
      <c r="H113" s="55"/>
      <c r="I113" s="53"/>
      <c r="J113" s="53"/>
      <c r="K113" s="34"/>
      <c r="L113" s="55"/>
      <c r="M113" s="53"/>
      <c r="N113" s="53"/>
      <c r="O113" s="34"/>
      <c r="P113" s="61"/>
      <c r="Q113" s="53"/>
      <c r="R113" s="53"/>
      <c r="S113" s="34"/>
      <c r="T113" s="61"/>
      <c r="U113" s="53"/>
      <c r="V113" s="53"/>
      <c r="W113" s="34"/>
      <c r="X113" s="55"/>
      <c r="Y113" s="53"/>
    </row>
    <row r="114" spans="1:25">
      <c r="A114" s="32"/>
      <c r="B114" s="74" t="s">
        <v>526</v>
      </c>
      <c r="C114" s="72" t="s">
        <v>406</v>
      </c>
      <c r="D114" s="72"/>
      <c r="E114" s="59"/>
      <c r="F114" s="59"/>
      <c r="G114" s="72" t="s">
        <v>406</v>
      </c>
      <c r="H114" s="72"/>
      <c r="I114" s="59"/>
      <c r="J114" s="59"/>
      <c r="K114" s="72" t="s">
        <v>406</v>
      </c>
      <c r="L114" s="72"/>
      <c r="M114" s="59"/>
      <c r="N114" s="59"/>
      <c r="O114" s="60">
        <v>271059</v>
      </c>
      <c r="P114" s="60"/>
      <c r="Q114" s="59"/>
      <c r="R114" s="59"/>
      <c r="S114" s="60">
        <v>17210</v>
      </c>
      <c r="T114" s="60"/>
      <c r="U114" s="59"/>
      <c r="V114" s="59"/>
      <c r="W114" s="60">
        <v>288269</v>
      </c>
      <c r="X114" s="60"/>
      <c r="Y114" s="59"/>
    </row>
    <row r="115" spans="1:25">
      <c r="A115" s="32"/>
      <c r="B115" s="74"/>
      <c r="C115" s="72"/>
      <c r="D115" s="72"/>
      <c r="E115" s="59"/>
      <c r="F115" s="59"/>
      <c r="G115" s="72"/>
      <c r="H115" s="72"/>
      <c r="I115" s="59"/>
      <c r="J115" s="59"/>
      <c r="K115" s="72"/>
      <c r="L115" s="72"/>
      <c r="M115" s="59"/>
      <c r="N115" s="59"/>
      <c r="O115" s="60"/>
      <c r="P115" s="60"/>
      <c r="Q115" s="59"/>
      <c r="R115" s="59"/>
      <c r="S115" s="60"/>
      <c r="T115" s="60"/>
      <c r="U115" s="59"/>
      <c r="V115" s="59"/>
      <c r="W115" s="60"/>
      <c r="X115" s="60"/>
      <c r="Y115" s="59"/>
    </row>
    <row r="116" spans="1:25">
      <c r="A116" s="32"/>
      <c r="B116" s="34" t="s">
        <v>527</v>
      </c>
      <c r="C116" s="55">
        <v>3196</v>
      </c>
      <c r="D116" s="55"/>
      <c r="E116" s="53"/>
      <c r="F116" s="53"/>
      <c r="G116" s="55">
        <v>7749</v>
      </c>
      <c r="H116" s="55"/>
      <c r="I116" s="53"/>
      <c r="J116" s="53"/>
      <c r="K116" s="55">
        <v>11315</v>
      </c>
      <c r="L116" s="55"/>
      <c r="M116" s="53"/>
      <c r="N116" s="53"/>
      <c r="O116" s="61" t="s">
        <v>406</v>
      </c>
      <c r="P116" s="61"/>
      <c r="Q116" s="53"/>
      <c r="R116" s="53"/>
      <c r="S116" s="61" t="s">
        <v>406</v>
      </c>
      <c r="T116" s="61"/>
      <c r="U116" s="53"/>
      <c r="V116" s="53"/>
      <c r="W116" s="55">
        <v>22260</v>
      </c>
      <c r="X116" s="55"/>
      <c r="Y116" s="53"/>
    </row>
    <row r="117" spans="1:25">
      <c r="A117" s="32"/>
      <c r="B117" s="34"/>
      <c r="C117" s="55"/>
      <c r="D117" s="55"/>
      <c r="E117" s="53"/>
      <c r="F117" s="53"/>
      <c r="G117" s="55"/>
      <c r="H117" s="55"/>
      <c r="I117" s="53"/>
      <c r="J117" s="53"/>
      <c r="K117" s="55"/>
      <c r="L117" s="55"/>
      <c r="M117" s="53"/>
      <c r="N117" s="53"/>
      <c r="O117" s="61"/>
      <c r="P117" s="61"/>
      <c r="Q117" s="53"/>
      <c r="R117" s="53"/>
      <c r="S117" s="61"/>
      <c r="T117" s="61"/>
      <c r="U117" s="53"/>
      <c r="V117" s="53"/>
      <c r="W117" s="55"/>
      <c r="X117" s="55"/>
      <c r="Y117" s="53"/>
    </row>
    <row r="118" spans="1:25">
      <c r="A118" s="32"/>
      <c r="B118" s="74" t="s">
        <v>528</v>
      </c>
      <c r="C118" s="60">
        <v>15588</v>
      </c>
      <c r="D118" s="60"/>
      <c r="E118" s="59"/>
      <c r="F118" s="59"/>
      <c r="G118" s="60">
        <v>37093</v>
      </c>
      <c r="H118" s="60"/>
      <c r="I118" s="59"/>
      <c r="J118" s="59"/>
      <c r="K118" s="60">
        <v>12037</v>
      </c>
      <c r="L118" s="60"/>
      <c r="M118" s="59"/>
      <c r="N118" s="59"/>
      <c r="O118" s="72" t="s">
        <v>406</v>
      </c>
      <c r="P118" s="72"/>
      <c r="Q118" s="59"/>
      <c r="R118" s="59"/>
      <c r="S118" s="72" t="s">
        <v>406</v>
      </c>
      <c r="T118" s="72"/>
      <c r="U118" s="59"/>
      <c r="V118" s="59"/>
      <c r="W118" s="60">
        <v>64718</v>
      </c>
      <c r="X118" s="60"/>
      <c r="Y118" s="59"/>
    </row>
    <row r="119" spans="1:25">
      <c r="A119" s="32"/>
      <c r="B119" s="74"/>
      <c r="C119" s="60"/>
      <c r="D119" s="60"/>
      <c r="E119" s="59"/>
      <c r="F119" s="59"/>
      <c r="G119" s="60"/>
      <c r="H119" s="60"/>
      <c r="I119" s="59"/>
      <c r="J119" s="59"/>
      <c r="K119" s="60"/>
      <c r="L119" s="60"/>
      <c r="M119" s="59"/>
      <c r="N119" s="59"/>
      <c r="O119" s="72"/>
      <c r="P119" s="72"/>
      <c r="Q119" s="59"/>
      <c r="R119" s="59"/>
      <c r="S119" s="72"/>
      <c r="T119" s="72"/>
      <c r="U119" s="59"/>
      <c r="V119" s="59"/>
      <c r="W119" s="60"/>
      <c r="X119" s="60"/>
      <c r="Y119" s="59"/>
    </row>
    <row r="120" spans="1:25">
      <c r="A120" s="32"/>
      <c r="B120" s="34" t="s">
        <v>529</v>
      </c>
      <c r="C120" s="61" t="s">
        <v>406</v>
      </c>
      <c r="D120" s="61"/>
      <c r="E120" s="53"/>
      <c r="F120" s="53"/>
      <c r="G120" s="61" t="s">
        <v>406</v>
      </c>
      <c r="H120" s="61"/>
      <c r="I120" s="53"/>
      <c r="J120" s="53"/>
      <c r="K120" s="61" t="s">
        <v>406</v>
      </c>
      <c r="L120" s="61"/>
      <c r="M120" s="53"/>
      <c r="N120" s="53"/>
      <c r="O120" s="55">
        <v>1571</v>
      </c>
      <c r="P120" s="55"/>
      <c r="Q120" s="53"/>
      <c r="R120" s="53"/>
      <c r="S120" s="61">
        <v>441</v>
      </c>
      <c r="T120" s="61"/>
      <c r="U120" s="53"/>
      <c r="V120" s="53"/>
      <c r="W120" s="55">
        <v>2012</v>
      </c>
      <c r="X120" s="55"/>
      <c r="Y120" s="53"/>
    </row>
    <row r="121" spans="1:25" ht="15.75" thickBot="1">
      <c r="A121" s="32"/>
      <c r="B121" s="34"/>
      <c r="C121" s="62"/>
      <c r="D121" s="62"/>
      <c r="E121" s="63"/>
      <c r="F121" s="53"/>
      <c r="G121" s="62"/>
      <c r="H121" s="62"/>
      <c r="I121" s="63"/>
      <c r="J121" s="53"/>
      <c r="K121" s="62"/>
      <c r="L121" s="62"/>
      <c r="M121" s="63"/>
      <c r="N121" s="53"/>
      <c r="O121" s="92"/>
      <c r="P121" s="92"/>
      <c r="Q121" s="63"/>
      <c r="R121" s="53"/>
      <c r="S121" s="62"/>
      <c r="T121" s="62"/>
      <c r="U121" s="63"/>
      <c r="V121" s="63"/>
      <c r="W121" s="92"/>
      <c r="X121" s="92"/>
      <c r="Y121" s="63"/>
    </row>
    <row r="122" spans="1:25">
      <c r="A122" s="32"/>
      <c r="B122" s="58" t="s">
        <v>153</v>
      </c>
      <c r="C122" s="93" t="s">
        <v>367</v>
      </c>
      <c r="D122" s="65">
        <v>569819</v>
      </c>
      <c r="E122" s="66"/>
      <c r="F122" s="59"/>
      <c r="G122" s="93" t="s">
        <v>367</v>
      </c>
      <c r="H122" s="65">
        <v>541099</v>
      </c>
      <c r="I122" s="66"/>
      <c r="J122" s="59"/>
      <c r="K122" s="93" t="s">
        <v>367</v>
      </c>
      <c r="L122" s="65">
        <v>179203</v>
      </c>
      <c r="M122" s="66"/>
      <c r="N122" s="59"/>
      <c r="O122" s="93" t="s">
        <v>367</v>
      </c>
      <c r="P122" s="65">
        <v>272630</v>
      </c>
      <c r="Q122" s="66"/>
      <c r="R122" s="59"/>
      <c r="S122" s="93" t="s">
        <v>367</v>
      </c>
      <c r="T122" s="65">
        <v>17651</v>
      </c>
      <c r="U122" s="66"/>
      <c r="V122" s="66"/>
      <c r="W122" s="93" t="s">
        <v>367</v>
      </c>
      <c r="X122" s="65">
        <v>1580402</v>
      </c>
      <c r="Y122" s="66"/>
    </row>
    <row r="123" spans="1:25" ht="15.75" thickBot="1">
      <c r="A123" s="32"/>
      <c r="B123" s="58"/>
      <c r="C123" s="94"/>
      <c r="D123" s="95"/>
      <c r="E123" s="96"/>
      <c r="F123" s="59"/>
      <c r="G123" s="94"/>
      <c r="H123" s="95"/>
      <c r="I123" s="96"/>
      <c r="J123" s="59"/>
      <c r="K123" s="94"/>
      <c r="L123" s="95"/>
      <c r="M123" s="96"/>
      <c r="N123" s="59"/>
      <c r="O123" s="94"/>
      <c r="P123" s="95"/>
      <c r="Q123" s="96"/>
      <c r="R123" s="59"/>
      <c r="S123" s="94"/>
      <c r="T123" s="95"/>
      <c r="U123" s="96"/>
      <c r="V123" s="96"/>
      <c r="W123" s="94"/>
      <c r="X123" s="95"/>
      <c r="Y123" s="96"/>
    </row>
    <row r="124" spans="1:25" ht="15.75" thickTop="1">
      <c r="A124" s="32"/>
      <c r="B124" s="10" t="s">
        <v>405</v>
      </c>
      <c r="C124" s="99"/>
      <c r="D124" s="99"/>
      <c r="E124" s="99"/>
      <c r="F124" s="23"/>
      <c r="G124" s="99"/>
      <c r="H124" s="99"/>
      <c r="I124" s="99"/>
      <c r="J124" s="23"/>
      <c r="K124" s="99"/>
      <c r="L124" s="99"/>
      <c r="M124" s="99"/>
      <c r="N124" s="23"/>
      <c r="O124" s="99"/>
      <c r="P124" s="99"/>
      <c r="Q124" s="99"/>
      <c r="R124" s="23"/>
      <c r="S124" s="99"/>
      <c r="T124" s="99"/>
      <c r="U124" s="99"/>
      <c r="V124" s="23"/>
      <c r="W124" s="99"/>
      <c r="X124" s="99"/>
      <c r="Y124" s="99"/>
    </row>
    <row r="125" spans="1:25">
      <c r="A125" s="32"/>
      <c r="B125" s="74" t="s">
        <v>525</v>
      </c>
      <c r="C125" s="74" t="s">
        <v>367</v>
      </c>
      <c r="D125" s="60">
        <v>555444</v>
      </c>
      <c r="E125" s="59"/>
      <c r="F125" s="59"/>
      <c r="G125" s="74" t="s">
        <v>367</v>
      </c>
      <c r="H125" s="60">
        <v>440610</v>
      </c>
      <c r="I125" s="59"/>
      <c r="J125" s="59"/>
      <c r="K125" s="74" t="s">
        <v>367</v>
      </c>
      <c r="L125" s="60">
        <v>165460</v>
      </c>
      <c r="M125" s="59"/>
      <c r="N125" s="59"/>
      <c r="O125" s="74" t="s">
        <v>367</v>
      </c>
      <c r="P125" s="72" t="s">
        <v>406</v>
      </c>
      <c r="Q125" s="59"/>
      <c r="R125" s="59"/>
      <c r="S125" s="74" t="s">
        <v>367</v>
      </c>
      <c r="T125" s="72" t="s">
        <v>406</v>
      </c>
      <c r="U125" s="59"/>
      <c r="V125" s="59"/>
      <c r="W125" s="74" t="s">
        <v>367</v>
      </c>
      <c r="X125" s="60">
        <v>1161514</v>
      </c>
      <c r="Y125" s="59"/>
    </row>
    <row r="126" spans="1:25">
      <c r="A126" s="32"/>
      <c r="B126" s="74"/>
      <c r="C126" s="74"/>
      <c r="D126" s="60"/>
      <c r="E126" s="59"/>
      <c r="F126" s="59"/>
      <c r="G126" s="74"/>
      <c r="H126" s="60"/>
      <c r="I126" s="59"/>
      <c r="J126" s="59"/>
      <c r="K126" s="74"/>
      <c r="L126" s="60"/>
      <c r="M126" s="59"/>
      <c r="N126" s="59"/>
      <c r="O126" s="74"/>
      <c r="P126" s="72"/>
      <c r="Q126" s="59"/>
      <c r="R126" s="59"/>
      <c r="S126" s="74"/>
      <c r="T126" s="72"/>
      <c r="U126" s="59"/>
      <c r="V126" s="59"/>
      <c r="W126" s="74"/>
      <c r="X126" s="60"/>
      <c r="Y126" s="59"/>
    </row>
    <row r="127" spans="1:25">
      <c r="A127" s="32"/>
      <c r="B127" s="34" t="s">
        <v>526</v>
      </c>
      <c r="C127" s="61" t="s">
        <v>406</v>
      </c>
      <c r="D127" s="61"/>
      <c r="E127" s="53"/>
      <c r="F127" s="53"/>
      <c r="G127" s="61" t="s">
        <v>406</v>
      </c>
      <c r="H127" s="61"/>
      <c r="I127" s="53"/>
      <c r="J127" s="53"/>
      <c r="K127" s="61" t="s">
        <v>406</v>
      </c>
      <c r="L127" s="61"/>
      <c r="M127" s="53"/>
      <c r="N127" s="53"/>
      <c r="O127" s="55">
        <v>276742</v>
      </c>
      <c r="P127" s="55"/>
      <c r="Q127" s="53"/>
      <c r="R127" s="53"/>
      <c r="S127" s="55">
        <v>16376</v>
      </c>
      <c r="T127" s="55"/>
      <c r="U127" s="53"/>
      <c r="V127" s="53"/>
      <c r="W127" s="55">
        <v>293118</v>
      </c>
      <c r="X127" s="55"/>
      <c r="Y127" s="53"/>
    </row>
    <row r="128" spans="1:25">
      <c r="A128" s="32"/>
      <c r="B128" s="34"/>
      <c r="C128" s="61"/>
      <c r="D128" s="61"/>
      <c r="E128" s="53"/>
      <c r="F128" s="53"/>
      <c r="G128" s="61"/>
      <c r="H128" s="61"/>
      <c r="I128" s="53"/>
      <c r="J128" s="53"/>
      <c r="K128" s="61"/>
      <c r="L128" s="61"/>
      <c r="M128" s="53"/>
      <c r="N128" s="53"/>
      <c r="O128" s="55"/>
      <c r="P128" s="55"/>
      <c r="Q128" s="53"/>
      <c r="R128" s="53"/>
      <c r="S128" s="55"/>
      <c r="T128" s="55"/>
      <c r="U128" s="53"/>
      <c r="V128" s="53"/>
      <c r="W128" s="55"/>
      <c r="X128" s="55"/>
      <c r="Y128" s="53"/>
    </row>
    <row r="129" spans="1:33">
      <c r="A129" s="32"/>
      <c r="B129" s="74" t="s">
        <v>527</v>
      </c>
      <c r="C129" s="60">
        <v>1291</v>
      </c>
      <c r="D129" s="60"/>
      <c r="E129" s="59"/>
      <c r="F129" s="59"/>
      <c r="G129" s="60">
        <v>17069</v>
      </c>
      <c r="H129" s="60"/>
      <c r="I129" s="59"/>
      <c r="J129" s="59"/>
      <c r="K129" s="60">
        <v>7449</v>
      </c>
      <c r="L129" s="60"/>
      <c r="M129" s="59"/>
      <c r="N129" s="59"/>
      <c r="O129" s="72" t="s">
        <v>406</v>
      </c>
      <c r="P129" s="72"/>
      <c r="Q129" s="59"/>
      <c r="R129" s="59"/>
      <c r="S129" s="72" t="s">
        <v>406</v>
      </c>
      <c r="T129" s="72"/>
      <c r="U129" s="59"/>
      <c r="V129" s="59"/>
      <c r="W129" s="60">
        <v>25809</v>
      </c>
      <c r="X129" s="60"/>
      <c r="Y129" s="59"/>
    </row>
    <row r="130" spans="1:33">
      <c r="A130" s="32"/>
      <c r="B130" s="74"/>
      <c r="C130" s="60"/>
      <c r="D130" s="60"/>
      <c r="E130" s="59"/>
      <c r="F130" s="59"/>
      <c r="G130" s="60"/>
      <c r="H130" s="60"/>
      <c r="I130" s="59"/>
      <c r="J130" s="59"/>
      <c r="K130" s="60"/>
      <c r="L130" s="60"/>
      <c r="M130" s="59"/>
      <c r="N130" s="59"/>
      <c r="O130" s="72"/>
      <c r="P130" s="72"/>
      <c r="Q130" s="59"/>
      <c r="R130" s="59"/>
      <c r="S130" s="72"/>
      <c r="T130" s="72"/>
      <c r="U130" s="59"/>
      <c r="V130" s="59"/>
      <c r="W130" s="60"/>
      <c r="X130" s="60"/>
      <c r="Y130" s="59"/>
    </row>
    <row r="131" spans="1:33">
      <c r="A131" s="32"/>
      <c r="B131" s="34" t="s">
        <v>528</v>
      </c>
      <c r="C131" s="55">
        <v>15438</v>
      </c>
      <c r="D131" s="55"/>
      <c r="E131" s="53"/>
      <c r="F131" s="53"/>
      <c r="G131" s="55">
        <v>48552</v>
      </c>
      <c r="H131" s="55"/>
      <c r="I131" s="53"/>
      <c r="J131" s="53"/>
      <c r="K131" s="55">
        <v>17545</v>
      </c>
      <c r="L131" s="55"/>
      <c r="M131" s="53"/>
      <c r="N131" s="53"/>
      <c r="O131" s="61" t="s">
        <v>406</v>
      </c>
      <c r="P131" s="61"/>
      <c r="Q131" s="53"/>
      <c r="R131" s="53"/>
      <c r="S131" s="61" t="s">
        <v>406</v>
      </c>
      <c r="T131" s="61"/>
      <c r="U131" s="53"/>
      <c r="V131" s="53"/>
      <c r="W131" s="55">
        <v>81535</v>
      </c>
      <c r="X131" s="55"/>
      <c r="Y131" s="53"/>
    </row>
    <row r="132" spans="1:33">
      <c r="A132" s="32"/>
      <c r="B132" s="34"/>
      <c r="C132" s="55"/>
      <c r="D132" s="55"/>
      <c r="E132" s="53"/>
      <c r="F132" s="53"/>
      <c r="G132" s="55"/>
      <c r="H132" s="55"/>
      <c r="I132" s="53"/>
      <c r="J132" s="53"/>
      <c r="K132" s="55"/>
      <c r="L132" s="55"/>
      <c r="M132" s="53"/>
      <c r="N132" s="53"/>
      <c r="O132" s="61"/>
      <c r="P132" s="61"/>
      <c r="Q132" s="53"/>
      <c r="R132" s="53"/>
      <c r="S132" s="61"/>
      <c r="T132" s="61"/>
      <c r="U132" s="53"/>
      <c r="V132" s="53"/>
      <c r="W132" s="55"/>
      <c r="X132" s="55"/>
      <c r="Y132" s="53"/>
    </row>
    <row r="133" spans="1:33">
      <c r="A133" s="32"/>
      <c r="B133" s="74" t="s">
        <v>529</v>
      </c>
      <c r="C133" s="72" t="s">
        <v>406</v>
      </c>
      <c r="D133" s="72"/>
      <c r="E133" s="59"/>
      <c r="F133" s="59"/>
      <c r="G133" s="72" t="s">
        <v>406</v>
      </c>
      <c r="H133" s="72"/>
      <c r="I133" s="59"/>
      <c r="J133" s="59"/>
      <c r="K133" s="72" t="s">
        <v>406</v>
      </c>
      <c r="L133" s="72"/>
      <c r="M133" s="59"/>
      <c r="N133" s="59"/>
      <c r="O133" s="60">
        <v>1633</v>
      </c>
      <c r="P133" s="60"/>
      <c r="Q133" s="59"/>
      <c r="R133" s="59"/>
      <c r="S133" s="72">
        <v>257</v>
      </c>
      <c r="T133" s="72"/>
      <c r="U133" s="59"/>
      <c r="V133" s="59"/>
      <c r="W133" s="60">
        <v>1890</v>
      </c>
      <c r="X133" s="60"/>
      <c r="Y133" s="59"/>
    </row>
    <row r="134" spans="1:33" ht="15.75" thickBot="1">
      <c r="A134" s="32"/>
      <c r="B134" s="74"/>
      <c r="C134" s="67"/>
      <c r="D134" s="67"/>
      <c r="E134" s="76"/>
      <c r="F134" s="59"/>
      <c r="G134" s="67"/>
      <c r="H134" s="67"/>
      <c r="I134" s="76"/>
      <c r="J134" s="59"/>
      <c r="K134" s="67"/>
      <c r="L134" s="67"/>
      <c r="M134" s="76"/>
      <c r="N134" s="59"/>
      <c r="O134" s="75"/>
      <c r="P134" s="75"/>
      <c r="Q134" s="76"/>
      <c r="R134" s="59"/>
      <c r="S134" s="67"/>
      <c r="T134" s="67"/>
      <c r="U134" s="76"/>
      <c r="V134" s="59"/>
      <c r="W134" s="75"/>
      <c r="X134" s="75"/>
      <c r="Y134" s="76"/>
    </row>
    <row r="135" spans="1:33">
      <c r="A135" s="32"/>
      <c r="B135" s="34" t="s">
        <v>153</v>
      </c>
      <c r="C135" s="54" t="s">
        <v>367</v>
      </c>
      <c r="D135" s="56">
        <v>572173</v>
      </c>
      <c r="E135" s="57"/>
      <c r="F135" s="53"/>
      <c r="G135" s="54" t="s">
        <v>367</v>
      </c>
      <c r="H135" s="56">
        <v>506231</v>
      </c>
      <c r="I135" s="57"/>
      <c r="J135" s="53"/>
      <c r="K135" s="54" t="s">
        <v>367</v>
      </c>
      <c r="L135" s="56">
        <v>190454</v>
      </c>
      <c r="M135" s="57"/>
      <c r="N135" s="53"/>
      <c r="O135" s="54" t="s">
        <v>367</v>
      </c>
      <c r="P135" s="56">
        <v>278375</v>
      </c>
      <c r="Q135" s="57"/>
      <c r="R135" s="53"/>
      <c r="S135" s="54" t="s">
        <v>367</v>
      </c>
      <c r="T135" s="56">
        <v>16633</v>
      </c>
      <c r="U135" s="57"/>
      <c r="V135" s="53"/>
      <c r="W135" s="54" t="s">
        <v>367</v>
      </c>
      <c r="X135" s="56">
        <v>1563866</v>
      </c>
      <c r="Y135" s="57"/>
    </row>
    <row r="136" spans="1:33" ht="15.75" thickBot="1">
      <c r="A136" s="32"/>
      <c r="B136" s="34"/>
      <c r="C136" s="78"/>
      <c r="D136" s="79"/>
      <c r="E136" s="80"/>
      <c r="F136" s="53"/>
      <c r="G136" s="78"/>
      <c r="H136" s="79"/>
      <c r="I136" s="80"/>
      <c r="J136" s="53"/>
      <c r="K136" s="78"/>
      <c r="L136" s="79"/>
      <c r="M136" s="80"/>
      <c r="N136" s="53"/>
      <c r="O136" s="78"/>
      <c r="P136" s="79"/>
      <c r="Q136" s="80"/>
      <c r="R136" s="53"/>
      <c r="S136" s="78"/>
      <c r="T136" s="79"/>
      <c r="U136" s="80"/>
      <c r="V136" s="53"/>
      <c r="W136" s="78"/>
      <c r="X136" s="79"/>
      <c r="Y136" s="80"/>
    </row>
    <row r="137" spans="1:33" ht="15.75" thickTop="1">
      <c r="A137" s="32"/>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c r="AE137" s="53"/>
      <c r="AF137" s="53"/>
      <c r="AG137" s="53"/>
    </row>
    <row r="138" spans="1:33" ht="15" customHeight="1">
      <c r="A138" s="32" t="s">
        <v>1184</v>
      </c>
      <c r="B138" s="31" t="s">
        <v>6</v>
      </c>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c r="AD138" s="31"/>
      <c r="AE138" s="31"/>
      <c r="AF138" s="31"/>
      <c r="AG138" s="31"/>
    </row>
    <row r="139" spans="1:33">
      <c r="A139" s="32"/>
      <c r="B139" s="34" t="s">
        <v>531</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c r="AB139" s="34"/>
      <c r="AC139" s="34"/>
      <c r="AD139" s="34"/>
      <c r="AE139" s="34"/>
      <c r="AF139" s="34"/>
      <c r="AG139" s="34"/>
    </row>
    <row r="140" spans="1:33">
      <c r="A140" s="32"/>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c r="AE140" s="29"/>
      <c r="AF140" s="29"/>
      <c r="AG140" s="29"/>
    </row>
    <row r="141" spans="1:33">
      <c r="A141" s="32"/>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c r="AF141" s="29"/>
      <c r="AG141" s="29"/>
    </row>
    <row r="142" spans="1:33">
      <c r="A142" s="32"/>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row>
    <row r="143" spans="1:33" ht="15.75" thickBot="1">
      <c r="A143" s="32"/>
      <c r="B143" s="23"/>
      <c r="C143" s="102" t="s">
        <v>532</v>
      </c>
      <c r="D143" s="102"/>
      <c r="E143" s="102"/>
      <c r="F143" s="23"/>
      <c r="G143" s="102" t="s">
        <v>533</v>
      </c>
      <c r="H143" s="102"/>
      <c r="I143" s="102"/>
      <c r="J143" s="23"/>
      <c r="K143" s="102" t="s">
        <v>534</v>
      </c>
      <c r="L143" s="102"/>
      <c r="M143" s="102"/>
      <c r="N143" s="23"/>
      <c r="O143" s="102" t="s">
        <v>535</v>
      </c>
      <c r="P143" s="102"/>
      <c r="Q143" s="102"/>
      <c r="R143" s="23"/>
      <c r="S143" s="102" t="s">
        <v>536</v>
      </c>
      <c r="T143" s="102"/>
      <c r="U143" s="102"/>
      <c r="V143" s="23"/>
      <c r="W143" s="102" t="s">
        <v>537</v>
      </c>
      <c r="X143" s="102"/>
      <c r="Y143" s="102"/>
      <c r="Z143" s="23"/>
      <c r="AA143" s="102" t="s">
        <v>538</v>
      </c>
      <c r="AB143" s="102"/>
      <c r="AC143" s="102"/>
      <c r="AD143" s="23"/>
      <c r="AE143" s="102" t="s">
        <v>539</v>
      </c>
      <c r="AF143" s="102"/>
      <c r="AG143" s="102"/>
    </row>
    <row r="144" spans="1:33">
      <c r="A144" s="32"/>
      <c r="B144" s="107" t="s">
        <v>393</v>
      </c>
      <c r="C144" s="66"/>
      <c r="D144" s="66"/>
      <c r="E144" s="66"/>
      <c r="F144" s="19"/>
      <c r="G144" s="66"/>
      <c r="H144" s="66"/>
      <c r="I144" s="66"/>
      <c r="J144" s="19"/>
      <c r="K144" s="66"/>
      <c r="L144" s="66"/>
      <c r="M144" s="66"/>
      <c r="N144" s="19"/>
      <c r="O144" s="66"/>
      <c r="P144" s="66"/>
      <c r="Q144" s="66"/>
      <c r="R144" s="19"/>
      <c r="S144" s="66"/>
      <c r="T144" s="66"/>
      <c r="U144" s="66"/>
      <c r="V144" s="19"/>
      <c r="W144" s="66"/>
      <c r="X144" s="66"/>
      <c r="Y144" s="66"/>
      <c r="Z144" s="19"/>
      <c r="AA144" s="66"/>
      <c r="AB144" s="66"/>
      <c r="AC144" s="66"/>
      <c r="AD144" s="19"/>
      <c r="AE144" s="66"/>
      <c r="AF144" s="66"/>
      <c r="AG144" s="66"/>
    </row>
    <row r="145" spans="1:33">
      <c r="A145" s="32"/>
      <c r="B145" s="134" t="s">
        <v>540</v>
      </c>
      <c r="C145" s="134" t="s">
        <v>367</v>
      </c>
      <c r="D145" s="135">
        <v>3218</v>
      </c>
      <c r="E145" s="53"/>
      <c r="F145" s="53"/>
      <c r="G145" s="134" t="s">
        <v>367</v>
      </c>
      <c r="H145" s="136">
        <v>684</v>
      </c>
      <c r="I145" s="53"/>
      <c r="J145" s="53"/>
      <c r="K145" s="134" t="s">
        <v>367</v>
      </c>
      <c r="L145" s="135">
        <v>7269</v>
      </c>
      <c r="M145" s="53"/>
      <c r="N145" s="53"/>
      <c r="O145" s="134" t="s">
        <v>367</v>
      </c>
      <c r="P145" s="135">
        <v>11171</v>
      </c>
      <c r="Q145" s="53"/>
      <c r="R145" s="53"/>
      <c r="S145" s="134" t="s">
        <v>367</v>
      </c>
      <c r="T145" s="135">
        <v>558648</v>
      </c>
      <c r="U145" s="53"/>
      <c r="V145" s="53"/>
      <c r="W145" s="135">
        <v>569819</v>
      </c>
      <c r="X145" s="135"/>
      <c r="Y145" s="53"/>
      <c r="Z145" s="53"/>
      <c r="AA145" s="134" t="s">
        <v>367</v>
      </c>
      <c r="AB145" s="136" t="s">
        <v>406</v>
      </c>
      <c r="AC145" s="53"/>
      <c r="AD145" s="53"/>
      <c r="AE145" s="134" t="s">
        <v>367</v>
      </c>
      <c r="AF145" s="135">
        <v>10520</v>
      </c>
      <c r="AG145" s="53"/>
    </row>
    <row r="146" spans="1:33">
      <c r="A146" s="32"/>
      <c r="B146" s="134"/>
      <c r="C146" s="134"/>
      <c r="D146" s="135"/>
      <c r="E146" s="53"/>
      <c r="F146" s="53"/>
      <c r="G146" s="134"/>
      <c r="H146" s="136"/>
      <c r="I146" s="53"/>
      <c r="J146" s="53"/>
      <c r="K146" s="134"/>
      <c r="L146" s="135"/>
      <c r="M146" s="53"/>
      <c r="N146" s="53"/>
      <c r="O146" s="134"/>
      <c r="P146" s="135"/>
      <c r="Q146" s="53"/>
      <c r="R146" s="53"/>
      <c r="S146" s="134"/>
      <c r="T146" s="135"/>
      <c r="U146" s="53"/>
      <c r="V146" s="53"/>
      <c r="W146" s="135"/>
      <c r="X146" s="135"/>
      <c r="Y146" s="53"/>
      <c r="Z146" s="53"/>
      <c r="AA146" s="134"/>
      <c r="AB146" s="136"/>
      <c r="AC146" s="53"/>
      <c r="AD146" s="53"/>
      <c r="AE146" s="134"/>
      <c r="AF146" s="135"/>
      <c r="AG146" s="53"/>
    </row>
    <row r="147" spans="1:33">
      <c r="A147" s="32"/>
      <c r="B147" s="137" t="s">
        <v>541</v>
      </c>
      <c r="C147" s="138">
        <v>926</v>
      </c>
      <c r="D147" s="138"/>
      <c r="E147" s="59"/>
      <c r="F147" s="59"/>
      <c r="G147" s="139">
        <v>2036</v>
      </c>
      <c r="H147" s="139"/>
      <c r="I147" s="59"/>
      <c r="J147" s="59"/>
      <c r="K147" s="139">
        <v>3301</v>
      </c>
      <c r="L147" s="139"/>
      <c r="M147" s="59"/>
      <c r="N147" s="59"/>
      <c r="O147" s="139">
        <v>6263</v>
      </c>
      <c r="P147" s="139"/>
      <c r="Q147" s="59"/>
      <c r="R147" s="59"/>
      <c r="S147" s="139">
        <v>534836</v>
      </c>
      <c r="T147" s="139"/>
      <c r="U147" s="59"/>
      <c r="V147" s="59"/>
      <c r="W147" s="139">
        <v>541099</v>
      </c>
      <c r="X147" s="139"/>
      <c r="Y147" s="59"/>
      <c r="Z147" s="59"/>
      <c r="AA147" s="138">
        <v>257</v>
      </c>
      <c r="AB147" s="138"/>
      <c r="AC147" s="59"/>
      <c r="AD147" s="59"/>
      <c r="AE147" s="139">
        <v>7799</v>
      </c>
      <c r="AF147" s="139"/>
      <c r="AG147" s="59"/>
    </row>
    <row r="148" spans="1:33">
      <c r="A148" s="32"/>
      <c r="B148" s="137"/>
      <c r="C148" s="138"/>
      <c r="D148" s="138"/>
      <c r="E148" s="59"/>
      <c r="F148" s="59"/>
      <c r="G148" s="139"/>
      <c r="H148" s="139"/>
      <c r="I148" s="59"/>
      <c r="J148" s="59"/>
      <c r="K148" s="139"/>
      <c r="L148" s="139"/>
      <c r="M148" s="59"/>
      <c r="N148" s="59"/>
      <c r="O148" s="139"/>
      <c r="P148" s="139"/>
      <c r="Q148" s="59"/>
      <c r="R148" s="59"/>
      <c r="S148" s="139"/>
      <c r="T148" s="139"/>
      <c r="U148" s="59"/>
      <c r="V148" s="59"/>
      <c r="W148" s="139"/>
      <c r="X148" s="139"/>
      <c r="Y148" s="59"/>
      <c r="Z148" s="59"/>
      <c r="AA148" s="138"/>
      <c r="AB148" s="138"/>
      <c r="AC148" s="59"/>
      <c r="AD148" s="59"/>
      <c r="AE148" s="139"/>
      <c r="AF148" s="139"/>
      <c r="AG148" s="59"/>
    </row>
    <row r="149" spans="1:33">
      <c r="A149" s="32"/>
      <c r="B149" s="134" t="s">
        <v>480</v>
      </c>
      <c r="C149" s="136">
        <v>159</v>
      </c>
      <c r="D149" s="136"/>
      <c r="E149" s="53"/>
      <c r="F149" s="53"/>
      <c r="G149" s="136">
        <v>237</v>
      </c>
      <c r="H149" s="136"/>
      <c r="I149" s="53"/>
      <c r="J149" s="53"/>
      <c r="K149" s="135">
        <v>1980</v>
      </c>
      <c r="L149" s="135"/>
      <c r="M149" s="53"/>
      <c r="N149" s="53"/>
      <c r="O149" s="135">
        <v>2376</v>
      </c>
      <c r="P149" s="135"/>
      <c r="Q149" s="53"/>
      <c r="R149" s="53"/>
      <c r="S149" s="135">
        <v>176827</v>
      </c>
      <c r="T149" s="135"/>
      <c r="U149" s="53"/>
      <c r="V149" s="53"/>
      <c r="W149" s="135">
        <v>179203</v>
      </c>
      <c r="X149" s="135"/>
      <c r="Y149" s="53"/>
      <c r="Z149" s="53"/>
      <c r="AA149" s="136">
        <v>198</v>
      </c>
      <c r="AB149" s="136"/>
      <c r="AC149" s="53"/>
      <c r="AD149" s="53"/>
      <c r="AE149" s="135">
        <v>2146</v>
      </c>
      <c r="AF149" s="135"/>
      <c r="AG149" s="53"/>
    </row>
    <row r="150" spans="1:33">
      <c r="A150" s="32"/>
      <c r="B150" s="134"/>
      <c r="C150" s="136"/>
      <c r="D150" s="136"/>
      <c r="E150" s="53"/>
      <c r="F150" s="53"/>
      <c r="G150" s="136"/>
      <c r="H150" s="136"/>
      <c r="I150" s="53"/>
      <c r="J150" s="53"/>
      <c r="K150" s="135"/>
      <c r="L150" s="135"/>
      <c r="M150" s="53"/>
      <c r="N150" s="53"/>
      <c r="O150" s="135"/>
      <c r="P150" s="135"/>
      <c r="Q150" s="53"/>
      <c r="R150" s="53"/>
      <c r="S150" s="135"/>
      <c r="T150" s="135"/>
      <c r="U150" s="53"/>
      <c r="V150" s="53"/>
      <c r="W150" s="135"/>
      <c r="X150" s="135"/>
      <c r="Y150" s="53"/>
      <c r="Z150" s="53"/>
      <c r="AA150" s="136"/>
      <c r="AB150" s="136"/>
      <c r="AC150" s="53"/>
      <c r="AD150" s="53"/>
      <c r="AE150" s="135"/>
      <c r="AF150" s="135"/>
      <c r="AG150" s="53"/>
    </row>
    <row r="151" spans="1:33">
      <c r="A151" s="32"/>
      <c r="B151" s="137" t="s">
        <v>542</v>
      </c>
      <c r="C151" s="139">
        <v>1395</v>
      </c>
      <c r="D151" s="139"/>
      <c r="E151" s="59"/>
      <c r="F151" s="59"/>
      <c r="G151" s="138">
        <v>388</v>
      </c>
      <c r="H151" s="138"/>
      <c r="I151" s="59"/>
      <c r="J151" s="59"/>
      <c r="K151" s="139">
        <v>1007</v>
      </c>
      <c r="L151" s="139"/>
      <c r="M151" s="59"/>
      <c r="N151" s="59"/>
      <c r="O151" s="139">
        <v>2790</v>
      </c>
      <c r="P151" s="139"/>
      <c r="Q151" s="59"/>
      <c r="R151" s="59"/>
      <c r="S151" s="139">
        <v>269840</v>
      </c>
      <c r="T151" s="139"/>
      <c r="U151" s="59"/>
      <c r="V151" s="59"/>
      <c r="W151" s="139">
        <v>272630</v>
      </c>
      <c r="X151" s="139"/>
      <c r="Y151" s="59"/>
      <c r="Z151" s="59"/>
      <c r="AA151" s="138" t="s">
        <v>406</v>
      </c>
      <c r="AB151" s="138"/>
      <c r="AC151" s="59"/>
      <c r="AD151" s="59"/>
      <c r="AE151" s="139">
        <v>1571</v>
      </c>
      <c r="AF151" s="139"/>
      <c r="AG151" s="59"/>
    </row>
    <row r="152" spans="1:33">
      <c r="A152" s="32"/>
      <c r="B152" s="137"/>
      <c r="C152" s="139"/>
      <c r="D152" s="139"/>
      <c r="E152" s="59"/>
      <c r="F152" s="59"/>
      <c r="G152" s="138"/>
      <c r="H152" s="138"/>
      <c r="I152" s="59"/>
      <c r="J152" s="59"/>
      <c r="K152" s="139"/>
      <c r="L152" s="139"/>
      <c r="M152" s="59"/>
      <c r="N152" s="59"/>
      <c r="O152" s="139"/>
      <c r="P152" s="139"/>
      <c r="Q152" s="59"/>
      <c r="R152" s="59"/>
      <c r="S152" s="139"/>
      <c r="T152" s="139"/>
      <c r="U152" s="59"/>
      <c r="V152" s="59"/>
      <c r="W152" s="139"/>
      <c r="X152" s="139"/>
      <c r="Y152" s="59"/>
      <c r="Z152" s="59"/>
      <c r="AA152" s="138"/>
      <c r="AB152" s="138"/>
      <c r="AC152" s="59"/>
      <c r="AD152" s="59"/>
      <c r="AE152" s="139"/>
      <c r="AF152" s="139"/>
      <c r="AG152" s="59"/>
    </row>
    <row r="153" spans="1:33">
      <c r="A153" s="32"/>
      <c r="B153" s="134" t="s">
        <v>483</v>
      </c>
      <c r="C153" s="136">
        <v>63</v>
      </c>
      <c r="D153" s="136"/>
      <c r="E153" s="53"/>
      <c r="F153" s="53"/>
      <c r="G153" s="136">
        <v>21</v>
      </c>
      <c r="H153" s="136"/>
      <c r="I153" s="53"/>
      <c r="J153" s="53"/>
      <c r="K153" s="136">
        <v>418</v>
      </c>
      <c r="L153" s="136"/>
      <c r="M153" s="53"/>
      <c r="N153" s="53"/>
      <c r="O153" s="136">
        <v>502</v>
      </c>
      <c r="P153" s="136"/>
      <c r="Q153" s="53"/>
      <c r="R153" s="53"/>
      <c r="S153" s="135">
        <v>17149</v>
      </c>
      <c r="T153" s="135"/>
      <c r="U153" s="53"/>
      <c r="V153" s="53"/>
      <c r="W153" s="135">
        <v>17651</v>
      </c>
      <c r="X153" s="135"/>
      <c r="Y153" s="53"/>
      <c r="Z153" s="53"/>
      <c r="AA153" s="136" t="s">
        <v>406</v>
      </c>
      <c r="AB153" s="136"/>
      <c r="AC153" s="53"/>
      <c r="AD153" s="53"/>
      <c r="AE153" s="136">
        <v>441</v>
      </c>
      <c r="AF153" s="136"/>
      <c r="AG153" s="53"/>
    </row>
    <row r="154" spans="1:33" ht="15.75" thickBot="1">
      <c r="A154" s="32"/>
      <c r="B154" s="134"/>
      <c r="C154" s="140"/>
      <c r="D154" s="140"/>
      <c r="E154" s="63"/>
      <c r="F154" s="53"/>
      <c r="G154" s="140"/>
      <c r="H154" s="140"/>
      <c r="I154" s="63"/>
      <c r="J154" s="53"/>
      <c r="K154" s="140"/>
      <c r="L154" s="140"/>
      <c r="M154" s="63"/>
      <c r="N154" s="53"/>
      <c r="O154" s="140"/>
      <c r="P154" s="140"/>
      <c r="Q154" s="63"/>
      <c r="R154" s="53"/>
      <c r="S154" s="141"/>
      <c r="T154" s="141"/>
      <c r="U154" s="63"/>
      <c r="V154" s="53"/>
      <c r="W154" s="141"/>
      <c r="X154" s="141"/>
      <c r="Y154" s="63"/>
      <c r="Z154" s="53"/>
      <c r="AA154" s="140"/>
      <c r="AB154" s="140"/>
      <c r="AC154" s="63"/>
      <c r="AD154" s="53"/>
      <c r="AE154" s="140"/>
      <c r="AF154" s="140"/>
      <c r="AG154" s="63"/>
    </row>
    <row r="155" spans="1:33">
      <c r="A155" s="32"/>
      <c r="B155" s="142" t="s">
        <v>153</v>
      </c>
      <c r="C155" s="143" t="s">
        <v>367</v>
      </c>
      <c r="D155" s="145">
        <v>5761</v>
      </c>
      <c r="E155" s="66"/>
      <c r="F155" s="59"/>
      <c r="G155" s="143" t="s">
        <v>367</v>
      </c>
      <c r="H155" s="145">
        <v>3366</v>
      </c>
      <c r="I155" s="66"/>
      <c r="J155" s="59"/>
      <c r="K155" s="143" t="s">
        <v>367</v>
      </c>
      <c r="L155" s="145">
        <v>13975</v>
      </c>
      <c r="M155" s="66"/>
      <c r="N155" s="59"/>
      <c r="O155" s="143" t="s">
        <v>367</v>
      </c>
      <c r="P155" s="145">
        <v>23102</v>
      </c>
      <c r="Q155" s="66"/>
      <c r="R155" s="59"/>
      <c r="S155" s="143" t="s">
        <v>367</v>
      </c>
      <c r="T155" s="145">
        <v>1557300</v>
      </c>
      <c r="U155" s="66"/>
      <c r="V155" s="59"/>
      <c r="W155" s="143" t="s">
        <v>367</v>
      </c>
      <c r="X155" s="145">
        <v>1580402</v>
      </c>
      <c r="Y155" s="66"/>
      <c r="Z155" s="59"/>
      <c r="AA155" s="143" t="s">
        <v>367</v>
      </c>
      <c r="AB155" s="147">
        <v>455</v>
      </c>
      <c r="AC155" s="66"/>
      <c r="AD155" s="59"/>
      <c r="AE155" s="143" t="s">
        <v>367</v>
      </c>
      <c r="AF155" s="145">
        <v>22477</v>
      </c>
      <c r="AG155" s="66"/>
    </row>
    <row r="156" spans="1:33" ht="15.75" thickBot="1">
      <c r="A156" s="32"/>
      <c r="B156" s="142"/>
      <c r="C156" s="144"/>
      <c r="D156" s="146"/>
      <c r="E156" s="96"/>
      <c r="F156" s="59"/>
      <c r="G156" s="144"/>
      <c r="H156" s="146"/>
      <c r="I156" s="96"/>
      <c r="J156" s="59"/>
      <c r="K156" s="144"/>
      <c r="L156" s="146"/>
      <c r="M156" s="96"/>
      <c r="N156" s="59"/>
      <c r="O156" s="144"/>
      <c r="P156" s="146"/>
      <c r="Q156" s="96"/>
      <c r="R156" s="59"/>
      <c r="S156" s="144"/>
      <c r="T156" s="146"/>
      <c r="U156" s="96"/>
      <c r="V156" s="59"/>
      <c r="W156" s="144"/>
      <c r="X156" s="146"/>
      <c r="Y156" s="96"/>
      <c r="Z156" s="59"/>
      <c r="AA156" s="144"/>
      <c r="AB156" s="148"/>
      <c r="AC156" s="96"/>
      <c r="AD156" s="59"/>
      <c r="AE156" s="144"/>
      <c r="AF156" s="146"/>
      <c r="AG156" s="96"/>
    </row>
    <row r="157" spans="1:33" ht="15.75" thickTop="1">
      <c r="A157" s="32"/>
      <c r="B157" s="133" t="s">
        <v>405</v>
      </c>
      <c r="C157" s="99"/>
      <c r="D157" s="99"/>
      <c r="E157" s="99"/>
      <c r="F157" s="23"/>
      <c r="G157" s="99"/>
      <c r="H157" s="99"/>
      <c r="I157" s="99"/>
      <c r="J157" s="23"/>
      <c r="K157" s="99"/>
      <c r="L157" s="99"/>
      <c r="M157" s="99"/>
      <c r="N157" s="23"/>
      <c r="O157" s="99"/>
      <c r="P157" s="99"/>
      <c r="Q157" s="99"/>
      <c r="R157" s="23"/>
      <c r="S157" s="99"/>
      <c r="T157" s="99"/>
      <c r="U157" s="99"/>
      <c r="V157" s="23"/>
      <c r="W157" s="99"/>
      <c r="X157" s="99"/>
      <c r="Y157" s="99"/>
      <c r="Z157" s="23"/>
      <c r="AA157" s="99"/>
      <c r="AB157" s="99"/>
      <c r="AC157" s="99"/>
      <c r="AD157" s="23"/>
      <c r="AE157" s="99"/>
      <c r="AF157" s="99"/>
      <c r="AG157" s="99"/>
    </row>
    <row r="158" spans="1:33">
      <c r="A158" s="32"/>
      <c r="B158" s="137" t="s">
        <v>540</v>
      </c>
      <c r="C158" s="137" t="s">
        <v>367</v>
      </c>
      <c r="D158" s="139">
        <v>1459</v>
      </c>
      <c r="E158" s="59"/>
      <c r="F158" s="59"/>
      <c r="G158" s="137" t="s">
        <v>367</v>
      </c>
      <c r="H158" s="138">
        <v>850</v>
      </c>
      <c r="I158" s="59"/>
      <c r="J158" s="59"/>
      <c r="K158" s="137" t="s">
        <v>367</v>
      </c>
      <c r="L158" s="139">
        <v>8410</v>
      </c>
      <c r="M158" s="59"/>
      <c r="N158" s="59"/>
      <c r="O158" s="137" t="s">
        <v>367</v>
      </c>
      <c r="P158" s="139">
        <v>10719</v>
      </c>
      <c r="Q158" s="59"/>
      <c r="R158" s="59"/>
      <c r="S158" s="137" t="s">
        <v>367</v>
      </c>
      <c r="T158" s="139">
        <v>561454</v>
      </c>
      <c r="U158" s="59"/>
      <c r="V158" s="59"/>
      <c r="W158" s="137" t="s">
        <v>367</v>
      </c>
      <c r="X158" s="139">
        <v>572173</v>
      </c>
      <c r="Y158" s="59"/>
      <c r="Z158" s="59"/>
      <c r="AA158" s="137" t="s">
        <v>367</v>
      </c>
      <c r="AB158" s="138">
        <v>193</v>
      </c>
      <c r="AC158" s="59"/>
      <c r="AD158" s="59"/>
      <c r="AE158" s="137" t="s">
        <v>367</v>
      </c>
      <c r="AF158" s="139">
        <v>10584</v>
      </c>
      <c r="AG158" s="59"/>
    </row>
    <row r="159" spans="1:33">
      <c r="A159" s="32"/>
      <c r="B159" s="137"/>
      <c r="C159" s="137"/>
      <c r="D159" s="139"/>
      <c r="E159" s="59"/>
      <c r="F159" s="59"/>
      <c r="G159" s="137"/>
      <c r="H159" s="138"/>
      <c r="I159" s="59"/>
      <c r="J159" s="59"/>
      <c r="K159" s="137"/>
      <c r="L159" s="139"/>
      <c r="M159" s="59"/>
      <c r="N159" s="59"/>
      <c r="O159" s="137"/>
      <c r="P159" s="139"/>
      <c r="Q159" s="59"/>
      <c r="R159" s="59"/>
      <c r="S159" s="137"/>
      <c r="T159" s="139"/>
      <c r="U159" s="59"/>
      <c r="V159" s="59"/>
      <c r="W159" s="137"/>
      <c r="X159" s="139"/>
      <c r="Y159" s="59"/>
      <c r="Z159" s="59"/>
      <c r="AA159" s="137"/>
      <c r="AB159" s="138"/>
      <c r="AC159" s="59"/>
      <c r="AD159" s="59"/>
      <c r="AE159" s="137"/>
      <c r="AF159" s="139"/>
      <c r="AG159" s="59"/>
    </row>
    <row r="160" spans="1:33">
      <c r="A160" s="32"/>
      <c r="B160" s="134" t="s">
        <v>541</v>
      </c>
      <c r="C160" s="136">
        <v>896</v>
      </c>
      <c r="D160" s="136"/>
      <c r="E160" s="53"/>
      <c r="F160" s="53"/>
      <c r="G160" s="135">
        <v>2227</v>
      </c>
      <c r="H160" s="135"/>
      <c r="I160" s="53"/>
      <c r="J160" s="53"/>
      <c r="K160" s="135">
        <v>5380</v>
      </c>
      <c r="L160" s="135"/>
      <c r="M160" s="53"/>
      <c r="N160" s="53"/>
      <c r="O160" s="135">
        <v>8503</v>
      </c>
      <c r="P160" s="135"/>
      <c r="Q160" s="53"/>
      <c r="R160" s="53"/>
      <c r="S160" s="135">
        <v>497728</v>
      </c>
      <c r="T160" s="135"/>
      <c r="U160" s="53"/>
      <c r="V160" s="53"/>
      <c r="W160" s="135">
        <v>506231</v>
      </c>
      <c r="X160" s="135"/>
      <c r="Y160" s="53"/>
      <c r="Z160" s="53"/>
      <c r="AA160" s="136">
        <v>138</v>
      </c>
      <c r="AB160" s="136"/>
      <c r="AC160" s="53"/>
      <c r="AD160" s="53"/>
      <c r="AE160" s="135">
        <v>6719</v>
      </c>
      <c r="AF160" s="135"/>
      <c r="AG160" s="53"/>
    </row>
    <row r="161" spans="1:33">
      <c r="A161" s="32"/>
      <c r="B161" s="134"/>
      <c r="C161" s="136"/>
      <c r="D161" s="136"/>
      <c r="E161" s="53"/>
      <c r="F161" s="53"/>
      <c r="G161" s="135"/>
      <c r="H161" s="135"/>
      <c r="I161" s="53"/>
      <c r="J161" s="53"/>
      <c r="K161" s="135"/>
      <c r="L161" s="135"/>
      <c r="M161" s="53"/>
      <c r="N161" s="53"/>
      <c r="O161" s="135"/>
      <c r="P161" s="135"/>
      <c r="Q161" s="53"/>
      <c r="R161" s="53"/>
      <c r="S161" s="135"/>
      <c r="T161" s="135"/>
      <c r="U161" s="53"/>
      <c r="V161" s="53"/>
      <c r="W161" s="135"/>
      <c r="X161" s="135"/>
      <c r="Y161" s="53"/>
      <c r="Z161" s="53"/>
      <c r="AA161" s="136"/>
      <c r="AB161" s="136"/>
      <c r="AC161" s="53"/>
      <c r="AD161" s="53"/>
      <c r="AE161" s="135"/>
      <c r="AF161" s="135"/>
      <c r="AG161" s="53"/>
    </row>
    <row r="162" spans="1:33">
      <c r="A162" s="32"/>
      <c r="B162" s="137" t="s">
        <v>480</v>
      </c>
      <c r="C162" s="139">
        <v>1079</v>
      </c>
      <c r="D162" s="139"/>
      <c r="E162" s="59"/>
      <c r="F162" s="59"/>
      <c r="G162" s="138">
        <v>68</v>
      </c>
      <c r="H162" s="138"/>
      <c r="I162" s="59"/>
      <c r="J162" s="59"/>
      <c r="K162" s="139">
        <v>2969</v>
      </c>
      <c r="L162" s="139"/>
      <c r="M162" s="59"/>
      <c r="N162" s="59"/>
      <c r="O162" s="139">
        <v>4116</v>
      </c>
      <c r="P162" s="139"/>
      <c r="Q162" s="59"/>
      <c r="R162" s="59"/>
      <c r="S162" s="139">
        <v>186338</v>
      </c>
      <c r="T162" s="139"/>
      <c r="U162" s="59"/>
      <c r="V162" s="59"/>
      <c r="W162" s="139">
        <v>190454</v>
      </c>
      <c r="X162" s="139"/>
      <c r="Y162" s="59"/>
      <c r="Z162" s="59"/>
      <c r="AA162" s="138">
        <v>160</v>
      </c>
      <c r="AB162" s="138"/>
      <c r="AC162" s="59"/>
      <c r="AD162" s="59"/>
      <c r="AE162" s="139">
        <v>3409</v>
      </c>
      <c r="AF162" s="139"/>
      <c r="AG162" s="59"/>
    </row>
    <row r="163" spans="1:33">
      <c r="A163" s="32"/>
      <c r="B163" s="137"/>
      <c r="C163" s="139"/>
      <c r="D163" s="139"/>
      <c r="E163" s="59"/>
      <c r="F163" s="59"/>
      <c r="G163" s="138"/>
      <c r="H163" s="138"/>
      <c r="I163" s="59"/>
      <c r="J163" s="59"/>
      <c r="K163" s="139"/>
      <c r="L163" s="139"/>
      <c r="M163" s="59"/>
      <c r="N163" s="59"/>
      <c r="O163" s="139"/>
      <c r="P163" s="139"/>
      <c r="Q163" s="59"/>
      <c r="R163" s="59"/>
      <c r="S163" s="139"/>
      <c r="T163" s="139"/>
      <c r="U163" s="59"/>
      <c r="V163" s="59"/>
      <c r="W163" s="139"/>
      <c r="X163" s="139"/>
      <c r="Y163" s="59"/>
      <c r="Z163" s="59"/>
      <c r="AA163" s="138"/>
      <c r="AB163" s="138"/>
      <c r="AC163" s="59"/>
      <c r="AD163" s="59"/>
      <c r="AE163" s="139"/>
      <c r="AF163" s="139"/>
      <c r="AG163" s="59"/>
    </row>
    <row r="164" spans="1:33">
      <c r="A164" s="32"/>
      <c r="B164" s="134" t="s">
        <v>542</v>
      </c>
      <c r="C164" s="135">
        <v>2230</v>
      </c>
      <c r="D164" s="135"/>
      <c r="E164" s="53"/>
      <c r="F164" s="53"/>
      <c r="G164" s="136">
        <v>355</v>
      </c>
      <c r="H164" s="136"/>
      <c r="I164" s="53"/>
      <c r="J164" s="53"/>
      <c r="K164" s="135">
        <v>1105</v>
      </c>
      <c r="L164" s="135"/>
      <c r="M164" s="53"/>
      <c r="N164" s="53"/>
      <c r="O164" s="135">
        <v>3690</v>
      </c>
      <c r="P164" s="135"/>
      <c r="Q164" s="53"/>
      <c r="R164" s="53"/>
      <c r="S164" s="135">
        <v>274685</v>
      </c>
      <c r="T164" s="135"/>
      <c r="U164" s="53"/>
      <c r="V164" s="53"/>
      <c r="W164" s="135">
        <v>278375</v>
      </c>
      <c r="X164" s="135"/>
      <c r="Y164" s="53"/>
      <c r="Z164" s="53"/>
      <c r="AA164" s="136">
        <v>118</v>
      </c>
      <c r="AB164" s="136"/>
      <c r="AC164" s="53"/>
      <c r="AD164" s="53"/>
      <c r="AE164" s="135">
        <v>1514</v>
      </c>
      <c r="AF164" s="135"/>
      <c r="AG164" s="53"/>
    </row>
    <row r="165" spans="1:33">
      <c r="A165" s="32"/>
      <c r="B165" s="134"/>
      <c r="C165" s="135"/>
      <c r="D165" s="135"/>
      <c r="E165" s="53"/>
      <c r="F165" s="53"/>
      <c r="G165" s="136"/>
      <c r="H165" s="136"/>
      <c r="I165" s="53"/>
      <c r="J165" s="53"/>
      <c r="K165" s="135"/>
      <c r="L165" s="135"/>
      <c r="M165" s="53"/>
      <c r="N165" s="53"/>
      <c r="O165" s="135"/>
      <c r="P165" s="135"/>
      <c r="Q165" s="53"/>
      <c r="R165" s="53"/>
      <c r="S165" s="135"/>
      <c r="T165" s="135"/>
      <c r="U165" s="53"/>
      <c r="V165" s="53"/>
      <c r="W165" s="135"/>
      <c r="X165" s="135"/>
      <c r="Y165" s="53"/>
      <c r="Z165" s="53"/>
      <c r="AA165" s="136"/>
      <c r="AB165" s="136"/>
      <c r="AC165" s="53"/>
      <c r="AD165" s="53"/>
      <c r="AE165" s="135"/>
      <c r="AF165" s="135"/>
      <c r="AG165" s="53"/>
    </row>
    <row r="166" spans="1:33">
      <c r="A166" s="32"/>
      <c r="B166" s="137" t="s">
        <v>483</v>
      </c>
      <c r="C166" s="138">
        <v>342</v>
      </c>
      <c r="D166" s="138"/>
      <c r="E166" s="59"/>
      <c r="F166" s="59"/>
      <c r="G166" s="138">
        <v>199</v>
      </c>
      <c r="H166" s="138"/>
      <c r="I166" s="59"/>
      <c r="J166" s="59"/>
      <c r="K166" s="138">
        <v>259</v>
      </c>
      <c r="L166" s="138"/>
      <c r="M166" s="59"/>
      <c r="N166" s="59"/>
      <c r="O166" s="138">
        <v>800</v>
      </c>
      <c r="P166" s="138"/>
      <c r="Q166" s="59"/>
      <c r="R166" s="59"/>
      <c r="S166" s="139">
        <v>15833</v>
      </c>
      <c r="T166" s="139"/>
      <c r="U166" s="59"/>
      <c r="V166" s="59"/>
      <c r="W166" s="139">
        <v>16633</v>
      </c>
      <c r="X166" s="139"/>
      <c r="Y166" s="59"/>
      <c r="Z166" s="59"/>
      <c r="AA166" s="138">
        <v>2</v>
      </c>
      <c r="AB166" s="138"/>
      <c r="AC166" s="59"/>
      <c r="AD166" s="59"/>
      <c r="AE166" s="138">
        <v>257</v>
      </c>
      <c r="AF166" s="138"/>
      <c r="AG166" s="59"/>
    </row>
    <row r="167" spans="1:33" ht="15.75" thickBot="1">
      <c r="A167" s="32"/>
      <c r="B167" s="137"/>
      <c r="C167" s="149"/>
      <c r="D167" s="149"/>
      <c r="E167" s="76"/>
      <c r="F167" s="59"/>
      <c r="G167" s="149"/>
      <c r="H167" s="149"/>
      <c r="I167" s="76"/>
      <c r="J167" s="59"/>
      <c r="K167" s="149"/>
      <c r="L167" s="149"/>
      <c r="M167" s="76"/>
      <c r="N167" s="59"/>
      <c r="O167" s="149"/>
      <c r="P167" s="149"/>
      <c r="Q167" s="76"/>
      <c r="R167" s="59"/>
      <c r="S167" s="150"/>
      <c r="T167" s="150"/>
      <c r="U167" s="76"/>
      <c r="V167" s="59"/>
      <c r="W167" s="150"/>
      <c r="X167" s="150"/>
      <c r="Y167" s="76"/>
      <c r="Z167" s="59"/>
      <c r="AA167" s="149"/>
      <c r="AB167" s="149"/>
      <c r="AC167" s="76"/>
      <c r="AD167" s="59"/>
      <c r="AE167" s="149"/>
      <c r="AF167" s="149"/>
      <c r="AG167" s="76"/>
    </row>
    <row r="168" spans="1:33">
      <c r="A168" s="32"/>
      <c r="B168" s="151" t="s">
        <v>153</v>
      </c>
      <c r="C168" s="152" t="s">
        <v>367</v>
      </c>
      <c r="D168" s="154">
        <v>6006</v>
      </c>
      <c r="E168" s="57"/>
      <c r="F168" s="53"/>
      <c r="G168" s="152" t="s">
        <v>367</v>
      </c>
      <c r="H168" s="154">
        <v>3699</v>
      </c>
      <c r="I168" s="57"/>
      <c r="J168" s="53"/>
      <c r="K168" s="152" t="s">
        <v>367</v>
      </c>
      <c r="L168" s="154">
        <v>18123</v>
      </c>
      <c r="M168" s="57"/>
      <c r="N168" s="53"/>
      <c r="O168" s="152" t="s">
        <v>367</v>
      </c>
      <c r="P168" s="154">
        <v>27828</v>
      </c>
      <c r="Q168" s="57"/>
      <c r="R168" s="53"/>
      <c r="S168" s="152" t="s">
        <v>367</v>
      </c>
      <c r="T168" s="154">
        <v>1536038</v>
      </c>
      <c r="U168" s="57"/>
      <c r="V168" s="53"/>
      <c r="W168" s="152" t="s">
        <v>367</v>
      </c>
      <c r="X168" s="154">
        <v>1563866</v>
      </c>
      <c r="Y168" s="57"/>
      <c r="Z168" s="53"/>
      <c r="AA168" s="152" t="s">
        <v>367</v>
      </c>
      <c r="AB168" s="156">
        <v>611</v>
      </c>
      <c r="AC168" s="57"/>
      <c r="AD168" s="53"/>
      <c r="AE168" s="152" t="s">
        <v>367</v>
      </c>
      <c r="AF168" s="154">
        <v>22483</v>
      </c>
      <c r="AG168" s="57"/>
    </row>
    <row r="169" spans="1:33" ht="15.75" thickBot="1">
      <c r="A169" s="32"/>
      <c r="B169" s="151"/>
      <c r="C169" s="153"/>
      <c r="D169" s="155"/>
      <c r="E169" s="80"/>
      <c r="F169" s="53"/>
      <c r="G169" s="153"/>
      <c r="H169" s="155"/>
      <c r="I169" s="80"/>
      <c r="J169" s="53"/>
      <c r="K169" s="153"/>
      <c r="L169" s="155"/>
      <c r="M169" s="80"/>
      <c r="N169" s="53"/>
      <c r="O169" s="153"/>
      <c r="P169" s="155"/>
      <c r="Q169" s="80"/>
      <c r="R169" s="53"/>
      <c r="S169" s="153"/>
      <c r="T169" s="155"/>
      <c r="U169" s="80"/>
      <c r="V169" s="53"/>
      <c r="W169" s="153"/>
      <c r="X169" s="155"/>
      <c r="Y169" s="80"/>
      <c r="Z169" s="53"/>
      <c r="AA169" s="153"/>
      <c r="AB169" s="157"/>
      <c r="AC169" s="80"/>
      <c r="AD169" s="53"/>
      <c r="AE169" s="153"/>
      <c r="AF169" s="155"/>
      <c r="AG169" s="80"/>
    </row>
    <row r="170" spans="1:33" ht="15.75" thickTop="1">
      <c r="A170" s="32"/>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c r="AE170" s="53"/>
      <c r="AF170" s="53"/>
      <c r="AG170" s="53"/>
    </row>
    <row r="171" spans="1:33" ht="15" customHeight="1">
      <c r="A171" s="32" t="s">
        <v>1185</v>
      </c>
      <c r="B171" s="31" t="s">
        <v>6</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c r="AE171" s="31"/>
      <c r="AF171" s="31"/>
      <c r="AG171" s="31"/>
    </row>
    <row r="172" spans="1:33">
      <c r="A172" s="32"/>
      <c r="B172" s="34" t="s">
        <v>547</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row>
    <row r="173" spans="1:33">
      <c r="A173" s="32"/>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row>
    <row r="174" spans="1:33">
      <c r="A174" s="32"/>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c r="AA174" s="29"/>
      <c r="AB174" s="29"/>
      <c r="AC174" s="29"/>
      <c r="AD174" s="29"/>
      <c r="AE174" s="29"/>
    </row>
    <row r="175" spans="1:33">
      <c r="A175" s="32"/>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row>
    <row r="176" spans="1:33" ht="15.75" thickBot="1">
      <c r="A176" s="32"/>
      <c r="B176" s="23"/>
      <c r="C176" s="102" t="s">
        <v>548</v>
      </c>
      <c r="D176" s="102"/>
      <c r="E176" s="102"/>
      <c r="F176" s="102"/>
      <c r="G176" s="102"/>
      <c r="H176" s="23"/>
      <c r="I176" s="102" t="s">
        <v>549</v>
      </c>
      <c r="J176" s="102"/>
      <c r="K176" s="102"/>
      <c r="L176" s="102"/>
      <c r="M176" s="102"/>
      <c r="N176" s="102"/>
      <c r="O176" s="102"/>
      <c r="P176" s="23"/>
      <c r="Q176" s="102" t="s">
        <v>550</v>
      </c>
      <c r="R176" s="102"/>
      <c r="S176" s="102"/>
      <c r="T176" s="102"/>
      <c r="U176" s="102"/>
      <c r="V176" s="102"/>
      <c r="W176" s="102"/>
      <c r="X176" s="23"/>
      <c r="Y176" s="102" t="s">
        <v>551</v>
      </c>
      <c r="Z176" s="102"/>
      <c r="AA176" s="102"/>
      <c r="AB176" s="102"/>
      <c r="AC176" s="102"/>
      <c r="AD176" s="102"/>
      <c r="AE176" s="102"/>
    </row>
    <row r="177" spans="1:33" ht="15.75" thickBot="1">
      <c r="A177" s="32"/>
      <c r="B177" s="23"/>
      <c r="C177" s="158">
        <v>2013</v>
      </c>
      <c r="D177" s="158"/>
      <c r="E177" s="23"/>
      <c r="F177" s="158">
        <v>2012</v>
      </c>
      <c r="G177" s="158"/>
      <c r="H177" s="23"/>
      <c r="I177" s="158">
        <v>2013</v>
      </c>
      <c r="J177" s="158"/>
      <c r="K177" s="158"/>
      <c r="L177" s="15"/>
      <c r="M177" s="158">
        <v>2012</v>
      </c>
      <c r="N177" s="158"/>
      <c r="O177" s="158"/>
      <c r="P177" s="23"/>
      <c r="Q177" s="158">
        <v>2013</v>
      </c>
      <c r="R177" s="158"/>
      <c r="S177" s="158"/>
      <c r="T177" s="15"/>
      <c r="U177" s="158">
        <v>2012</v>
      </c>
      <c r="V177" s="158"/>
      <c r="W177" s="158"/>
      <c r="X177" s="23"/>
      <c r="Y177" s="158">
        <v>2013</v>
      </c>
      <c r="Z177" s="158"/>
      <c r="AA177" s="158"/>
      <c r="AB177" s="15"/>
      <c r="AC177" s="158">
        <v>2012</v>
      </c>
      <c r="AD177" s="158"/>
      <c r="AE177" s="158"/>
    </row>
    <row r="178" spans="1:33">
      <c r="A178" s="32"/>
      <c r="B178" s="52" t="s">
        <v>540</v>
      </c>
      <c r="C178" s="81">
        <v>26</v>
      </c>
      <c r="D178" s="57"/>
      <c r="E178" s="53"/>
      <c r="F178" s="81">
        <v>20</v>
      </c>
      <c r="G178" s="57"/>
      <c r="H178" s="53"/>
      <c r="I178" s="54" t="s">
        <v>367</v>
      </c>
      <c r="J178" s="56">
        <v>4140</v>
      </c>
      <c r="K178" s="57"/>
      <c r="L178" s="53"/>
      <c r="M178" s="54" t="s">
        <v>367</v>
      </c>
      <c r="N178" s="56">
        <v>3305</v>
      </c>
      <c r="O178" s="57"/>
      <c r="P178" s="53"/>
      <c r="Q178" s="54" t="s">
        <v>367</v>
      </c>
      <c r="R178" s="56">
        <v>4311</v>
      </c>
      <c r="S178" s="57"/>
      <c r="T178" s="53"/>
      <c r="U178" s="54" t="s">
        <v>367</v>
      </c>
      <c r="V178" s="56">
        <v>3434</v>
      </c>
      <c r="W178" s="57"/>
      <c r="X178" s="53"/>
      <c r="Y178" s="54" t="s">
        <v>367</v>
      </c>
      <c r="Z178" s="56">
        <v>4089</v>
      </c>
      <c r="AA178" s="57"/>
      <c r="AB178" s="53"/>
      <c r="AC178" s="54" t="s">
        <v>367</v>
      </c>
      <c r="AD178" s="56">
        <v>3286</v>
      </c>
      <c r="AE178" s="57"/>
    </row>
    <row r="179" spans="1:33">
      <c r="A179" s="32"/>
      <c r="B179" s="52"/>
      <c r="C179" s="61"/>
      <c r="D179" s="53"/>
      <c r="E179" s="53"/>
      <c r="F179" s="61"/>
      <c r="G179" s="53"/>
      <c r="H179" s="53"/>
      <c r="I179" s="34"/>
      <c r="J179" s="55"/>
      <c r="K179" s="53"/>
      <c r="L179" s="53"/>
      <c r="M179" s="34"/>
      <c r="N179" s="55"/>
      <c r="O179" s="53"/>
      <c r="P179" s="53"/>
      <c r="Q179" s="34"/>
      <c r="R179" s="55"/>
      <c r="S179" s="53"/>
      <c r="T179" s="53"/>
      <c r="U179" s="34"/>
      <c r="V179" s="55"/>
      <c r="W179" s="53"/>
      <c r="X179" s="53"/>
      <c r="Y179" s="34"/>
      <c r="Z179" s="55"/>
      <c r="AA179" s="53"/>
      <c r="AB179" s="53"/>
      <c r="AC179" s="34"/>
      <c r="AD179" s="55"/>
      <c r="AE179" s="53"/>
    </row>
    <row r="180" spans="1:33">
      <c r="A180" s="32"/>
      <c r="B180" s="58" t="s">
        <v>541</v>
      </c>
      <c r="C180" s="72">
        <v>10</v>
      </c>
      <c r="D180" s="59"/>
      <c r="E180" s="59"/>
      <c r="F180" s="72">
        <v>6</v>
      </c>
      <c r="G180" s="59"/>
      <c r="H180" s="59"/>
      <c r="I180" s="60">
        <v>3031</v>
      </c>
      <c r="J180" s="60"/>
      <c r="K180" s="59"/>
      <c r="L180" s="59"/>
      <c r="M180" s="60">
        <v>2602</v>
      </c>
      <c r="N180" s="60"/>
      <c r="O180" s="59"/>
      <c r="P180" s="59"/>
      <c r="Q180" s="60">
        <v>3074</v>
      </c>
      <c r="R180" s="60"/>
      <c r="S180" s="59"/>
      <c r="T180" s="59"/>
      <c r="U180" s="60">
        <v>2649</v>
      </c>
      <c r="V180" s="60"/>
      <c r="W180" s="59"/>
      <c r="X180" s="59"/>
      <c r="Y180" s="60">
        <v>2558</v>
      </c>
      <c r="Z180" s="60"/>
      <c r="AA180" s="59"/>
      <c r="AB180" s="59"/>
      <c r="AC180" s="60">
        <v>2344</v>
      </c>
      <c r="AD180" s="60"/>
      <c r="AE180" s="59"/>
    </row>
    <row r="181" spans="1:33">
      <c r="A181" s="32"/>
      <c r="B181" s="58"/>
      <c r="C181" s="72"/>
      <c r="D181" s="59"/>
      <c r="E181" s="59"/>
      <c r="F181" s="72"/>
      <c r="G181" s="59"/>
      <c r="H181" s="59"/>
      <c r="I181" s="60"/>
      <c r="J181" s="60"/>
      <c r="K181" s="59"/>
      <c r="L181" s="59"/>
      <c r="M181" s="60"/>
      <c r="N181" s="60"/>
      <c r="O181" s="59"/>
      <c r="P181" s="59"/>
      <c r="Q181" s="60"/>
      <c r="R181" s="60"/>
      <c r="S181" s="59"/>
      <c r="T181" s="59"/>
      <c r="U181" s="60"/>
      <c r="V181" s="60"/>
      <c r="W181" s="59"/>
      <c r="X181" s="59"/>
      <c r="Y181" s="60"/>
      <c r="Z181" s="60"/>
      <c r="AA181" s="59"/>
      <c r="AB181" s="59"/>
      <c r="AC181" s="60"/>
      <c r="AD181" s="60"/>
      <c r="AE181" s="59"/>
    </row>
    <row r="182" spans="1:33">
      <c r="A182" s="32"/>
      <c r="B182" s="52" t="s">
        <v>480</v>
      </c>
      <c r="C182" s="61">
        <v>7</v>
      </c>
      <c r="D182" s="53"/>
      <c r="E182" s="53"/>
      <c r="F182" s="61">
        <v>3</v>
      </c>
      <c r="G182" s="53"/>
      <c r="H182" s="53"/>
      <c r="I182" s="61">
        <v>504</v>
      </c>
      <c r="J182" s="61"/>
      <c r="K182" s="53"/>
      <c r="L182" s="53"/>
      <c r="M182" s="61">
        <v>303</v>
      </c>
      <c r="N182" s="61"/>
      <c r="O182" s="53"/>
      <c r="P182" s="53"/>
      <c r="Q182" s="61">
        <v>504</v>
      </c>
      <c r="R182" s="61"/>
      <c r="S182" s="53"/>
      <c r="T182" s="53"/>
      <c r="U182" s="61">
        <v>303</v>
      </c>
      <c r="V182" s="61"/>
      <c r="W182" s="53"/>
      <c r="X182" s="53"/>
      <c r="Y182" s="61">
        <v>488</v>
      </c>
      <c r="Z182" s="61"/>
      <c r="AA182" s="53"/>
      <c r="AB182" s="53"/>
      <c r="AC182" s="61">
        <v>236</v>
      </c>
      <c r="AD182" s="61"/>
      <c r="AE182" s="53"/>
    </row>
    <row r="183" spans="1:33">
      <c r="A183" s="32"/>
      <c r="B183" s="52"/>
      <c r="C183" s="61"/>
      <c r="D183" s="53"/>
      <c r="E183" s="53"/>
      <c r="F183" s="61"/>
      <c r="G183" s="53"/>
      <c r="H183" s="53"/>
      <c r="I183" s="61"/>
      <c r="J183" s="61"/>
      <c r="K183" s="53"/>
      <c r="L183" s="53"/>
      <c r="M183" s="61"/>
      <c r="N183" s="61"/>
      <c r="O183" s="53"/>
      <c r="P183" s="53"/>
      <c r="Q183" s="61"/>
      <c r="R183" s="61"/>
      <c r="S183" s="53"/>
      <c r="T183" s="53"/>
      <c r="U183" s="61"/>
      <c r="V183" s="61"/>
      <c r="W183" s="53"/>
      <c r="X183" s="53"/>
      <c r="Y183" s="61"/>
      <c r="Z183" s="61"/>
      <c r="AA183" s="53"/>
      <c r="AB183" s="53"/>
      <c r="AC183" s="61"/>
      <c r="AD183" s="61"/>
      <c r="AE183" s="53"/>
    </row>
    <row r="184" spans="1:33">
      <c r="A184" s="32"/>
      <c r="B184" s="58" t="s">
        <v>552</v>
      </c>
      <c r="C184" s="72">
        <v>1</v>
      </c>
      <c r="D184" s="59"/>
      <c r="E184" s="59"/>
      <c r="F184" s="72">
        <v>1</v>
      </c>
      <c r="G184" s="59"/>
      <c r="H184" s="59"/>
      <c r="I184" s="72">
        <v>3</v>
      </c>
      <c r="J184" s="72"/>
      <c r="K184" s="59"/>
      <c r="L184" s="59"/>
      <c r="M184" s="72">
        <v>3</v>
      </c>
      <c r="N184" s="72"/>
      <c r="O184" s="59"/>
      <c r="P184" s="59"/>
      <c r="Q184" s="72">
        <v>3</v>
      </c>
      <c r="R184" s="72"/>
      <c r="S184" s="59"/>
      <c r="T184" s="59"/>
      <c r="U184" s="72">
        <v>3</v>
      </c>
      <c r="V184" s="72"/>
      <c r="W184" s="59"/>
      <c r="X184" s="59"/>
      <c r="Y184" s="72">
        <v>1</v>
      </c>
      <c r="Z184" s="72"/>
      <c r="AA184" s="59"/>
      <c r="AB184" s="59"/>
      <c r="AC184" s="72">
        <v>2</v>
      </c>
      <c r="AD184" s="72"/>
      <c r="AE184" s="59"/>
    </row>
    <row r="185" spans="1:33" ht="15.75" thickBot="1">
      <c r="A185" s="32"/>
      <c r="B185" s="58"/>
      <c r="C185" s="67"/>
      <c r="D185" s="76"/>
      <c r="E185" s="76"/>
      <c r="F185" s="67"/>
      <c r="G185" s="76"/>
      <c r="H185" s="59"/>
      <c r="I185" s="67"/>
      <c r="J185" s="67"/>
      <c r="K185" s="76"/>
      <c r="L185" s="76"/>
      <c r="M185" s="67"/>
      <c r="N185" s="67"/>
      <c r="O185" s="76"/>
      <c r="P185" s="59"/>
      <c r="Q185" s="67"/>
      <c r="R185" s="67"/>
      <c r="S185" s="76"/>
      <c r="T185" s="76"/>
      <c r="U185" s="67"/>
      <c r="V185" s="67"/>
      <c r="W185" s="76"/>
      <c r="X185" s="59"/>
      <c r="Y185" s="67"/>
      <c r="Z185" s="67"/>
      <c r="AA185" s="76"/>
      <c r="AB185" s="76"/>
      <c r="AC185" s="67"/>
      <c r="AD185" s="67"/>
      <c r="AE185" s="76"/>
    </row>
    <row r="186" spans="1:33">
      <c r="A186" s="32"/>
      <c r="B186" s="52" t="s">
        <v>153</v>
      </c>
      <c r="C186" s="81">
        <v>44</v>
      </c>
      <c r="D186" s="57"/>
      <c r="E186" s="57"/>
      <c r="F186" s="81">
        <v>30</v>
      </c>
      <c r="G186" s="57"/>
      <c r="H186" s="53"/>
      <c r="I186" s="54" t="s">
        <v>367</v>
      </c>
      <c r="J186" s="56">
        <v>7678</v>
      </c>
      <c r="K186" s="57"/>
      <c r="L186" s="57"/>
      <c r="M186" s="54" t="s">
        <v>367</v>
      </c>
      <c r="N186" s="56">
        <v>6213</v>
      </c>
      <c r="O186" s="57"/>
      <c r="P186" s="53"/>
      <c r="Q186" s="54" t="s">
        <v>367</v>
      </c>
      <c r="R186" s="56">
        <v>7892</v>
      </c>
      <c r="S186" s="57"/>
      <c r="T186" s="57"/>
      <c r="U186" s="54" t="s">
        <v>367</v>
      </c>
      <c r="V186" s="56">
        <v>6389</v>
      </c>
      <c r="W186" s="57"/>
      <c r="X186" s="53"/>
      <c r="Y186" s="54" t="s">
        <v>367</v>
      </c>
      <c r="Z186" s="56">
        <v>7136</v>
      </c>
      <c r="AA186" s="57"/>
      <c r="AB186" s="57"/>
      <c r="AC186" s="54" t="s">
        <v>367</v>
      </c>
      <c r="AD186" s="56">
        <v>5868</v>
      </c>
      <c r="AE186" s="57"/>
    </row>
    <row r="187" spans="1:33" ht="15.75" thickBot="1">
      <c r="A187" s="32"/>
      <c r="B187" s="52"/>
      <c r="C187" s="82"/>
      <c r="D187" s="80"/>
      <c r="E187" s="80"/>
      <c r="F187" s="82"/>
      <c r="G187" s="80"/>
      <c r="H187" s="53"/>
      <c r="I187" s="78"/>
      <c r="J187" s="79"/>
      <c r="K187" s="80"/>
      <c r="L187" s="80"/>
      <c r="M187" s="78"/>
      <c r="N187" s="79"/>
      <c r="O187" s="80"/>
      <c r="P187" s="53"/>
      <c r="Q187" s="78"/>
      <c r="R187" s="79"/>
      <c r="S187" s="80"/>
      <c r="T187" s="80"/>
      <c r="U187" s="78"/>
      <c r="V187" s="79"/>
      <c r="W187" s="80"/>
      <c r="X187" s="53"/>
      <c r="Y187" s="78"/>
      <c r="Z187" s="79"/>
      <c r="AA187" s="80"/>
      <c r="AB187" s="80"/>
      <c r="AC187" s="78"/>
      <c r="AD187" s="79"/>
      <c r="AE187" s="80"/>
    </row>
    <row r="188" spans="1:33" ht="15.75" thickTop="1">
      <c r="A188" s="32"/>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row>
    <row r="189" spans="1:33">
      <c r="A189" s="32"/>
      <c r="B189" s="34" t="s">
        <v>553</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c r="AA189" s="34"/>
      <c r="AB189" s="34"/>
      <c r="AC189" s="34"/>
      <c r="AD189" s="34"/>
      <c r="AE189" s="34"/>
      <c r="AF189" s="34"/>
      <c r="AG189" s="34"/>
    </row>
    <row r="190" spans="1:33">
      <c r="A190" s="32"/>
      <c r="B190" s="29"/>
      <c r="C190" s="29"/>
      <c r="D190" s="29"/>
      <c r="E190" s="29"/>
      <c r="F190" s="29"/>
      <c r="G190" s="29"/>
      <c r="H190" s="29"/>
      <c r="I190" s="29"/>
      <c r="J190" s="29"/>
      <c r="K190" s="29"/>
      <c r="L190" s="29"/>
      <c r="M190" s="29"/>
      <c r="N190" s="29"/>
      <c r="O190" s="29"/>
      <c r="P190" s="29"/>
      <c r="Q190" s="29"/>
      <c r="R190" s="29"/>
      <c r="S190" s="29"/>
      <c r="T190" s="29"/>
      <c r="U190" s="29"/>
      <c r="V190" s="29"/>
      <c r="W190" s="29"/>
      <c r="X190" s="29"/>
      <c r="Y190" s="29"/>
      <c r="Z190" s="29"/>
      <c r="AA190" s="29"/>
      <c r="AB190" s="29"/>
      <c r="AC190" s="29"/>
      <c r="AD190" s="29"/>
      <c r="AE190" s="29"/>
      <c r="AF190" s="29"/>
      <c r="AG190" s="29"/>
    </row>
    <row r="191" spans="1:33">
      <c r="A191" s="32"/>
      <c r="B191" s="29"/>
      <c r="C191" s="29"/>
      <c r="D191" s="29"/>
      <c r="E191" s="29"/>
      <c r="F191" s="29"/>
      <c r="G191" s="29"/>
      <c r="H191" s="29"/>
      <c r="I191" s="29"/>
      <c r="J191" s="29"/>
      <c r="K191" s="29"/>
      <c r="L191" s="29"/>
      <c r="M191" s="29"/>
      <c r="N191" s="29"/>
      <c r="O191" s="29"/>
    </row>
    <row r="192" spans="1:33">
      <c r="A192" s="32"/>
      <c r="B192" s="12"/>
      <c r="C192" s="12"/>
      <c r="D192" s="12"/>
      <c r="E192" s="12"/>
      <c r="F192" s="12"/>
      <c r="G192" s="12"/>
      <c r="H192" s="12"/>
      <c r="I192" s="12"/>
      <c r="J192" s="12"/>
      <c r="K192" s="12"/>
      <c r="L192" s="12"/>
      <c r="M192" s="12"/>
      <c r="N192" s="12"/>
      <c r="O192" s="12"/>
    </row>
    <row r="193" spans="1:33" ht="15.75" thickBot="1">
      <c r="A193" s="32"/>
      <c r="B193" s="23"/>
      <c r="C193" s="51">
        <v>2013</v>
      </c>
      <c r="D193" s="51"/>
      <c r="E193" s="51"/>
      <c r="F193" s="51"/>
      <c r="G193" s="51"/>
      <c r="H193" s="51"/>
      <c r="I193" s="23"/>
      <c r="J193" s="51">
        <v>2012</v>
      </c>
      <c r="K193" s="51"/>
      <c r="L193" s="51"/>
      <c r="M193" s="51"/>
      <c r="N193" s="51"/>
      <c r="O193" s="51"/>
    </row>
    <row r="194" spans="1:33" ht="15.75" thickBot="1">
      <c r="A194" s="32"/>
      <c r="B194" s="23"/>
      <c r="C194" s="158" t="s">
        <v>548</v>
      </c>
      <c r="D194" s="158"/>
      <c r="E194" s="23"/>
      <c r="F194" s="158" t="s">
        <v>554</v>
      </c>
      <c r="G194" s="158"/>
      <c r="H194" s="158"/>
      <c r="I194" s="23"/>
      <c r="J194" s="158" t="s">
        <v>548</v>
      </c>
      <c r="K194" s="158"/>
      <c r="L194" s="23"/>
      <c r="M194" s="158" t="s">
        <v>554</v>
      </c>
      <c r="N194" s="158"/>
      <c r="O194" s="158"/>
    </row>
    <row r="195" spans="1:33">
      <c r="A195" s="32"/>
      <c r="B195" s="52" t="s">
        <v>540</v>
      </c>
      <c r="C195" s="81">
        <v>1</v>
      </c>
      <c r="D195" s="57"/>
      <c r="E195" s="53"/>
      <c r="F195" s="54" t="s">
        <v>367</v>
      </c>
      <c r="G195" s="81">
        <v>109</v>
      </c>
      <c r="H195" s="57"/>
      <c r="I195" s="53"/>
      <c r="J195" s="81">
        <v>1</v>
      </c>
      <c r="K195" s="57"/>
      <c r="L195" s="53"/>
      <c r="M195" s="54" t="s">
        <v>367</v>
      </c>
      <c r="N195" s="81">
        <v>65</v>
      </c>
      <c r="O195" s="57"/>
    </row>
    <row r="196" spans="1:33">
      <c r="A196" s="32"/>
      <c r="B196" s="52"/>
      <c r="C196" s="61"/>
      <c r="D196" s="53"/>
      <c r="E196" s="53"/>
      <c r="F196" s="34"/>
      <c r="G196" s="61"/>
      <c r="H196" s="53"/>
      <c r="I196" s="53"/>
      <c r="J196" s="61"/>
      <c r="K196" s="53"/>
      <c r="L196" s="53"/>
      <c r="M196" s="34"/>
      <c r="N196" s="61"/>
      <c r="O196" s="53"/>
    </row>
    <row r="197" spans="1:33">
      <c r="A197" s="32"/>
      <c r="B197" s="58" t="s">
        <v>541</v>
      </c>
      <c r="C197" s="72">
        <v>2</v>
      </c>
      <c r="D197" s="59"/>
      <c r="E197" s="59"/>
      <c r="F197" s="72">
        <v>656</v>
      </c>
      <c r="G197" s="72"/>
      <c r="H197" s="59"/>
      <c r="I197" s="59"/>
      <c r="J197" s="72" t="s">
        <v>406</v>
      </c>
      <c r="K197" s="59"/>
      <c r="L197" s="59"/>
      <c r="M197" s="72" t="s">
        <v>406</v>
      </c>
      <c r="N197" s="72"/>
      <c r="O197" s="59"/>
    </row>
    <row r="198" spans="1:33" ht="15.75" thickBot="1">
      <c r="A198" s="32"/>
      <c r="B198" s="58"/>
      <c r="C198" s="67"/>
      <c r="D198" s="76"/>
      <c r="E198" s="59"/>
      <c r="F198" s="67"/>
      <c r="G198" s="67"/>
      <c r="H198" s="76"/>
      <c r="I198" s="59"/>
      <c r="J198" s="67"/>
      <c r="K198" s="76"/>
      <c r="L198" s="59"/>
      <c r="M198" s="67"/>
      <c r="N198" s="67"/>
      <c r="O198" s="76"/>
    </row>
    <row r="199" spans="1:33">
      <c r="A199" s="32"/>
      <c r="B199" s="52" t="s">
        <v>153</v>
      </c>
      <c r="C199" s="81">
        <v>3</v>
      </c>
      <c r="D199" s="57"/>
      <c r="E199" s="53"/>
      <c r="F199" s="54" t="s">
        <v>367</v>
      </c>
      <c r="G199" s="81">
        <v>765</v>
      </c>
      <c r="H199" s="57"/>
      <c r="I199" s="53"/>
      <c r="J199" s="81">
        <v>1</v>
      </c>
      <c r="K199" s="57"/>
      <c r="L199" s="53"/>
      <c r="M199" s="54" t="s">
        <v>367</v>
      </c>
      <c r="N199" s="81">
        <v>65</v>
      </c>
      <c r="O199" s="57"/>
    </row>
    <row r="200" spans="1:33" ht="15.75" thickBot="1">
      <c r="A200" s="32"/>
      <c r="B200" s="52"/>
      <c r="C200" s="82"/>
      <c r="D200" s="80"/>
      <c r="E200" s="53"/>
      <c r="F200" s="78"/>
      <c r="G200" s="82"/>
      <c r="H200" s="80"/>
      <c r="I200" s="53"/>
      <c r="J200" s="82"/>
      <c r="K200" s="80"/>
      <c r="L200" s="53"/>
      <c r="M200" s="78"/>
      <c r="N200" s="82"/>
      <c r="O200" s="80"/>
    </row>
    <row r="201" spans="1:33" ht="15.75" thickTop="1">
      <c r="A201" s="32" t="s">
        <v>1186</v>
      </c>
      <c r="B201" s="31" t="s">
        <v>6</v>
      </c>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c r="AA201" s="31"/>
      <c r="AB201" s="31"/>
      <c r="AC201" s="31"/>
      <c r="AD201" s="31"/>
      <c r="AE201" s="31"/>
      <c r="AF201" s="31"/>
      <c r="AG201" s="31"/>
    </row>
    <row r="202" spans="1:33">
      <c r="A202" s="32"/>
      <c r="B202" s="34" t="s">
        <v>556</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row>
    <row r="203" spans="1:33">
      <c r="A203" s="32"/>
      <c r="B203" s="29"/>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c r="AE203" s="29"/>
      <c r="AF203" s="29"/>
      <c r="AG203" s="29"/>
    </row>
    <row r="204" spans="1:33">
      <c r="A204" s="32"/>
      <c r="B204" s="29"/>
      <c r="C204" s="29"/>
      <c r="D204" s="29"/>
      <c r="E204" s="29"/>
      <c r="F204" s="29"/>
      <c r="G204" s="29"/>
      <c r="H204" s="29"/>
      <c r="I204" s="29"/>
      <c r="J204" s="29"/>
      <c r="K204" s="29"/>
      <c r="L204" s="29"/>
      <c r="M204" s="29"/>
      <c r="N204" s="29"/>
      <c r="O204" s="29"/>
      <c r="P204" s="29"/>
      <c r="Q204" s="29"/>
      <c r="R204" s="29"/>
      <c r="S204" s="29"/>
      <c r="T204" s="29"/>
      <c r="U204" s="29"/>
    </row>
    <row r="205" spans="1:33">
      <c r="A205" s="32"/>
      <c r="B205" s="12"/>
      <c r="C205" s="12"/>
      <c r="D205" s="12"/>
      <c r="E205" s="12"/>
      <c r="F205" s="12"/>
      <c r="G205" s="12"/>
      <c r="H205" s="12"/>
      <c r="I205" s="12"/>
      <c r="J205" s="12"/>
      <c r="K205" s="12"/>
      <c r="L205" s="12"/>
      <c r="M205" s="12"/>
      <c r="N205" s="12"/>
      <c r="O205" s="12"/>
      <c r="P205" s="12"/>
      <c r="Q205" s="12"/>
      <c r="R205" s="12"/>
      <c r="S205" s="12"/>
      <c r="T205" s="12"/>
      <c r="U205" s="12"/>
    </row>
    <row r="206" spans="1:33" ht="15.75" thickBot="1">
      <c r="A206" s="32"/>
      <c r="B206" s="23"/>
      <c r="C206" s="102" t="s">
        <v>554</v>
      </c>
      <c r="D206" s="102"/>
      <c r="E206" s="102"/>
      <c r="F206" s="23"/>
      <c r="G206" s="102" t="s">
        <v>557</v>
      </c>
      <c r="H206" s="102"/>
      <c r="I206" s="102"/>
      <c r="J206" s="23"/>
      <c r="K206" s="102" t="s">
        <v>558</v>
      </c>
      <c r="L206" s="102"/>
      <c r="M206" s="102"/>
      <c r="N206" s="23"/>
      <c r="O206" s="102" t="s">
        <v>559</v>
      </c>
      <c r="P206" s="102"/>
      <c r="Q206" s="102"/>
      <c r="R206" s="23"/>
      <c r="S206" s="102" t="s">
        <v>560</v>
      </c>
      <c r="T206" s="102"/>
      <c r="U206" s="102"/>
    </row>
    <row r="207" spans="1:33">
      <c r="A207" s="32"/>
      <c r="B207" s="159" t="s">
        <v>561</v>
      </c>
      <c r="C207" s="73" t="s">
        <v>394</v>
      </c>
      <c r="D207" s="73"/>
      <c r="E207" s="66"/>
      <c r="F207" s="59"/>
      <c r="G207" s="73" t="s">
        <v>394</v>
      </c>
      <c r="H207" s="73"/>
      <c r="I207" s="66"/>
      <c r="J207" s="59"/>
      <c r="K207" s="73" t="s">
        <v>394</v>
      </c>
      <c r="L207" s="73"/>
      <c r="M207" s="66"/>
      <c r="N207" s="59"/>
      <c r="O207" s="73" t="s">
        <v>394</v>
      </c>
      <c r="P207" s="73"/>
      <c r="Q207" s="66"/>
      <c r="R207" s="59"/>
      <c r="S207" s="73" t="s">
        <v>394</v>
      </c>
      <c r="T207" s="73"/>
      <c r="U207" s="66"/>
    </row>
    <row r="208" spans="1:33">
      <c r="A208" s="32"/>
      <c r="B208" s="159"/>
      <c r="C208" s="72"/>
      <c r="D208" s="72"/>
      <c r="E208" s="59"/>
      <c r="F208" s="59"/>
      <c r="G208" s="72"/>
      <c r="H208" s="72"/>
      <c r="I208" s="59"/>
      <c r="J208" s="59"/>
      <c r="K208" s="72"/>
      <c r="L208" s="72"/>
      <c r="M208" s="59"/>
      <c r="N208" s="59"/>
      <c r="O208" s="72"/>
      <c r="P208" s="72"/>
      <c r="Q208" s="59"/>
      <c r="R208" s="59"/>
      <c r="S208" s="72"/>
      <c r="T208" s="72"/>
      <c r="U208" s="59"/>
    </row>
    <row r="209" spans="1:21">
      <c r="A209" s="32"/>
      <c r="B209" s="160" t="s">
        <v>540</v>
      </c>
      <c r="C209" s="34" t="s">
        <v>367</v>
      </c>
      <c r="D209" s="55">
        <v>11902</v>
      </c>
      <c r="E209" s="53"/>
      <c r="F209" s="53"/>
      <c r="G209" s="34" t="s">
        <v>367</v>
      </c>
      <c r="H209" s="55">
        <v>11902</v>
      </c>
      <c r="I209" s="53"/>
      <c r="J209" s="53"/>
      <c r="K209" s="34" t="s">
        <v>367</v>
      </c>
      <c r="L209" s="55">
        <v>1750</v>
      </c>
      <c r="M209" s="53"/>
      <c r="N209" s="53"/>
      <c r="O209" s="34" t="s">
        <v>367</v>
      </c>
      <c r="P209" s="55">
        <v>10411</v>
      </c>
      <c r="Q209" s="53"/>
      <c r="R209" s="53"/>
      <c r="S209" s="34" t="s">
        <v>367</v>
      </c>
      <c r="T209" s="61">
        <v>118</v>
      </c>
      <c r="U209" s="53"/>
    </row>
    <row r="210" spans="1:21">
      <c r="A210" s="32"/>
      <c r="B210" s="160"/>
      <c r="C210" s="34"/>
      <c r="D210" s="55"/>
      <c r="E210" s="53"/>
      <c r="F210" s="53"/>
      <c r="G210" s="34"/>
      <c r="H210" s="55"/>
      <c r="I210" s="53"/>
      <c r="J210" s="53"/>
      <c r="K210" s="34"/>
      <c r="L210" s="55"/>
      <c r="M210" s="53"/>
      <c r="N210" s="53"/>
      <c r="O210" s="34"/>
      <c r="P210" s="55"/>
      <c r="Q210" s="53"/>
      <c r="R210" s="53"/>
      <c r="S210" s="34"/>
      <c r="T210" s="61"/>
      <c r="U210" s="53"/>
    </row>
    <row r="211" spans="1:21">
      <c r="A211" s="32"/>
      <c r="B211" s="64" t="s">
        <v>541</v>
      </c>
      <c r="C211" s="60">
        <v>6805</v>
      </c>
      <c r="D211" s="60"/>
      <c r="E211" s="59"/>
      <c r="F211" s="59"/>
      <c r="G211" s="60">
        <v>6805</v>
      </c>
      <c r="H211" s="60"/>
      <c r="I211" s="59"/>
      <c r="J211" s="59"/>
      <c r="K211" s="72">
        <v>526</v>
      </c>
      <c r="L211" s="72"/>
      <c r="M211" s="59"/>
      <c r="N211" s="59"/>
      <c r="O211" s="60">
        <v>5517</v>
      </c>
      <c r="P211" s="60"/>
      <c r="Q211" s="59"/>
      <c r="R211" s="59"/>
      <c r="S211" s="72">
        <v>20</v>
      </c>
      <c r="T211" s="72"/>
      <c r="U211" s="59"/>
    </row>
    <row r="212" spans="1:21">
      <c r="A212" s="32"/>
      <c r="B212" s="64"/>
      <c r="C212" s="60"/>
      <c r="D212" s="60"/>
      <c r="E212" s="59"/>
      <c r="F212" s="59"/>
      <c r="G212" s="60"/>
      <c r="H212" s="60"/>
      <c r="I212" s="59"/>
      <c r="J212" s="59"/>
      <c r="K212" s="72"/>
      <c r="L212" s="72"/>
      <c r="M212" s="59"/>
      <c r="N212" s="59"/>
      <c r="O212" s="60"/>
      <c r="P212" s="60"/>
      <c r="Q212" s="59"/>
      <c r="R212" s="59"/>
      <c r="S212" s="72"/>
      <c r="T212" s="72"/>
      <c r="U212" s="59"/>
    </row>
    <row r="213" spans="1:21">
      <c r="A213" s="32"/>
      <c r="B213" s="160" t="s">
        <v>480</v>
      </c>
      <c r="C213" s="55">
        <v>1876</v>
      </c>
      <c r="D213" s="55"/>
      <c r="E213" s="53"/>
      <c r="F213" s="53"/>
      <c r="G213" s="55">
        <v>1876</v>
      </c>
      <c r="H213" s="55"/>
      <c r="I213" s="53"/>
      <c r="J213" s="53"/>
      <c r="K213" s="61">
        <v>132</v>
      </c>
      <c r="L213" s="61"/>
      <c r="M213" s="53"/>
      <c r="N213" s="53"/>
      <c r="O213" s="55">
        <v>2543</v>
      </c>
      <c r="P213" s="55"/>
      <c r="Q213" s="53"/>
      <c r="R213" s="53"/>
      <c r="S213" s="61">
        <v>10</v>
      </c>
      <c r="T213" s="61"/>
      <c r="U213" s="53"/>
    </row>
    <row r="214" spans="1:21">
      <c r="A214" s="32"/>
      <c r="B214" s="160"/>
      <c r="C214" s="55"/>
      <c r="D214" s="55"/>
      <c r="E214" s="53"/>
      <c r="F214" s="53"/>
      <c r="G214" s="55"/>
      <c r="H214" s="55"/>
      <c r="I214" s="53"/>
      <c r="J214" s="53"/>
      <c r="K214" s="61"/>
      <c r="L214" s="61"/>
      <c r="M214" s="53"/>
      <c r="N214" s="53"/>
      <c r="O214" s="55"/>
      <c r="P214" s="55"/>
      <c r="Q214" s="53"/>
      <c r="R214" s="53"/>
      <c r="S214" s="61"/>
      <c r="T214" s="61"/>
      <c r="U214" s="53"/>
    </row>
    <row r="215" spans="1:21">
      <c r="A215" s="32"/>
      <c r="B215" s="64" t="s">
        <v>542</v>
      </c>
      <c r="C215" s="60">
        <v>1228</v>
      </c>
      <c r="D215" s="60"/>
      <c r="E215" s="59"/>
      <c r="F215" s="59"/>
      <c r="G215" s="60">
        <v>1228</v>
      </c>
      <c r="H215" s="60"/>
      <c r="I215" s="59"/>
      <c r="J215" s="59"/>
      <c r="K215" s="72">
        <v>433</v>
      </c>
      <c r="L215" s="72"/>
      <c r="M215" s="59"/>
      <c r="N215" s="59"/>
      <c r="O215" s="60">
        <v>1291</v>
      </c>
      <c r="P215" s="60"/>
      <c r="Q215" s="59"/>
      <c r="R215" s="59"/>
      <c r="S215" s="72" t="s">
        <v>406</v>
      </c>
      <c r="T215" s="72"/>
      <c r="U215" s="59"/>
    </row>
    <row r="216" spans="1:21">
      <c r="A216" s="32"/>
      <c r="B216" s="64"/>
      <c r="C216" s="60"/>
      <c r="D216" s="60"/>
      <c r="E216" s="59"/>
      <c r="F216" s="59"/>
      <c r="G216" s="60"/>
      <c r="H216" s="60"/>
      <c r="I216" s="59"/>
      <c r="J216" s="59"/>
      <c r="K216" s="72"/>
      <c r="L216" s="72"/>
      <c r="M216" s="59"/>
      <c r="N216" s="59"/>
      <c r="O216" s="60"/>
      <c r="P216" s="60"/>
      <c r="Q216" s="59"/>
      <c r="R216" s="59"/>
      <c r="S216" s="72"/>
      <c r="T216" s="72"/>
      <c r="U216" s="59"/>
    </row>
    <row r="217" spans="1:21">
      <c r="A217" s="32"/>
      <c r="B217" s="160" t="s">
        <v>483</v>
      </c>
      <c r="C217" s="61">
        <v>425</v>
      </c>
      <c r="D217" s="61"/>
      <c r="E217" s="53"/>
      <c r="F217" s="53"/>
      <c r="G217" s="61">
        <v>425</v>
      </c>
      <c r="H217" s="61"/>
      <c r="I217" s="53"/>
      <c r="J217" s="53"/>
      <c r="K217" s="61">
        <v>140</v>
      </c>
      <c r="L217" s="61"/>
      <c r="M217" s="53"/>
      <c r="N217" s="53"/>
      <c r="O217" s="61">
        <v>460</v>
      </c>
      <c r="P217" s="61"/>
      <c r="Q217" s="53"/>
      <c r="R217" s="53"/>
      <c r="S217" s="61" t="s">
        <v>406</v>
      </c>
      <c r="T217" s="61"/>
      <c r="U217" s="53"/>
    </row>
    <row r="218" spans="1:21" ht="15.75" thickBot="1">
      <c r="A218" s="32"/>
      <c r="B218" s="160"/>
      <c r="C218" s="62"/>
      <c r="D218" s="62"/>
      <c r="E218" s="63"/>
      <c r="F218" s="53"/>
      <c r="G218" s="62"/>
      <c r="H218" s="62"/>
      <c r="I218" s="63"/>
      <c r="J218" s="53"/>
      <c r="K218" s="62"/>
      <c r="L218" s="62"/>
      <c r="M218" s="63"/>
      <c r="N218" s="53"/>
      <c r="O218" s="62"/>
      <c r="P218" s="62"/>
      <c r="Q218" s="63"/>
      <c r="R218" s="53"/>
      <c r="S218" s="62"/>
      <c r="T218" s="62"/>
      <c r="U218" s="63"/>
    </row>
    <row r="219" spans="1:21">
      <c r="A219" s="32"/>
      <c r="B219" s="58" t="s">
        <v>562</v>
      </c>
      <c r="C219" s="93" t="s">
        <v>367</v>
      </c>
      <c r="D219" s="65">
        <v>22236</v>
      </c>
      <c r="E219" s="66"/>
      <c r="F219" s="59"/>
      <c r="G219" s="93" t="s">
        <v>367</v>
      </c>
      <c r="H219" s="65">
        <v>22236</v>
      </c>
      <c r="I219" s="66"/>
      <c r="J219" s="59"/>
      <c r="K219" s="93" t="s">
        <v>367</v>
      </c>
      <c r="L219" s="65">
        <v>2981</v>
      </c>
      <c r="M219" s="66"/>
      <c r="N219" s="59"/>
      <c r="O219" s="93" t="s">
        <v>367</v>
      </c>
      <c r="P219" s="65">
        <v>20222</v>
      </c>
      <c r="Q219" s="66"/>
      <c r="R219" s="59"/>
      <c r="S219" s="93" t="s">
        <v>367</v>
      </c>
      <c r="T219" s="73">
        <v>148</v>
      </c>
      <c r="U219" s="66"/>
    </row>
    <row r="220" spans="1:21" ht="15.75" thickBot="1">
      <c r="A220" s="32"/>
      <c r="B220" s="58"/>
      <c r="C220" s="94"/>
      <c r="D220" s="95"/>
      <c r="E220" s="96"/>
      <c r="F220" s="59"/>
      <c r="G220" s="94"/>
      <c r="H220" s="95"/>
      <c r="I220" s="96"/>
      <c r="J220" s="59"/>
      <c r="K220" s="94"/>
      <c r="L220" s="95"/>
      <c r="M220" s="96"/>
      <c r="N220" s="59"/>
      <c r="O220" s="94"/>
      <c r="P220" s="95"/>
      <c r="Q220" s="96"/>
      <c r="R220" s="59"/>
      <c r="S220" s="94"/>
      <c r="T220" s="97"/>
      <c r="U220" s="96"/>
    </row>
    <row r="221" spans="1:21" ht="15.75" thickTop="1">
      <c r="A221" s="32"/>
      <c r="B221" s="33" t="s">
        <v>563</v>
      </c>
      <c r="C221" s="98" t="s">
        <v>394</v>
      </c>
      <c r="D221" s="98"/>
      <c r="E221" s="99"/>
      <c r="F221" s="53"/>
      <c r="G221" s="98" t="s">
        <v>394</v>
      </c>
      <c r="H221" s="98"/>
      <c r="I221" s="99"/>
      <c r="J221" s="53"/>
      <c r="K221" s="98" t="s">
        <v>394</v>
      </c>
      <c r="L221" s="98"/>
      <c r="M221" s="99"/>
      <c r="N221" s="53"/>
      <c r="O221" s="98" t="s">
        <v>394</v>
      </c>
      <c r="P221" s="98"/>
      <c r="Q221" s="99"/>
      <c r="R221" s="53"/>
      <c r="S221" s="98" t="s">
        <v>394</v>
      </c>
      <c r="T221" s="98"/>
      <c r="U221" s="99"/>
    </row>
    <row r="222" spans="1:21">
      <c r="A222" s="32"/>
      <c r="B222" s="33"/>
      <c r="C222" s="61"/>
      <c r="D222" s="61"/>
      <c r="E222" s="53"/>
      <c r="F222" s="53"/>
      <c r="G222" s="61"/>
      <c r="H222" s="61"/>
      <c r="I222" s="53"/>
      <c r="J222" s="53"/>
      <c r="K222" s="61"/>
      <c r="L222" s="61"/>
      <c r="M222" s="53"/>
      <c r="N222" s="53"/>
      <c r="O222" s="61"/>
      <c r="P222" s="61"/>
      <c r="Q222" s="53"/>
      <c r="R222" s="53"/>
      <c r="S222" s="61"/>
      <c r="T222" s="61"/>
      <c r="U222" s="53"/>
    </row>
    <row r="223" spans="1:21">
      <c r="A223" s="32"/>
      <c r="B223" s="64" t="s">
        <v>540</v>
      </c>
      <c r="C223" s="74" t="s">
        <v>367</v>
      </c>
      <c r="D223" s="60">
        <v>2533</v>
      </c>
      <c r="E223" s="59"/>
      <c r="F223" s="59"/>
      <c r="G223" s="74" t="s">
        <v>367</v>
      </c>
      <c r="H223" s="60">
        <v>3846</v>
      </c>
      <c r="I223" s="59"/>
      <c r="J223" s="59"/>
      <c r="K223" s="74" t="s">
        <v>367</v>
      </c>
      <c r="L223" s="72" t="s">
        <v>406</v>
      </c>
      <c r="M223" s="59"/>
      <c r="N223" s="59"/>
      <c r="O223" s="74" t="s">
        <v>367</v>
      </c>
      <c r="P223" s="60">
        <v>2925</v>
      </c>
      <c r="Q223" s="59"/>
      <c r="R223" s="59"/>
      <c r="S223" s="74" t="s">
        <v>367</v>
      </c>
      <c r="T223" s="72">
        <v>28</v>
      </c>
      <c r="U223" s="59"/>
    </row>
    <row r="224" spans="1:21">
      <c r="A224" s="32"/>
      <c r="B224" s="64"/>
      <c r="C224" s="74"/>
      <c r="D224" s="60"/>
      <c r="E224" s="59"/>
      <c r="F224" s="59"/>
      <c r="G224" s="74"/>
      <c r="H224" s="60"/>
      <c r="I224" s="59"/>
      <c r="J224" s="59"/>
      <c r="K224" s="74"/>
      <c r="L224" s="72"/>
      <c r="M224" s="59"/>
      <c r="N224" s="59"/>
      <c r="O224" s="74"/>
      <c r="P224" s="60"/>
      <c r="Q224" s="59"/>
      <c r="R224" s="59"/>
      <c r="S224" s="74"/>
      <c r="T224" s="72"/>
      <c r="U224" s="59"/>
    </row>
    <row r="225" spans="1:33">
      <c r="A225" s="32"/>
      <c r="B225" s="160" t="s">
        <v>541</v>
      </c>
      <c r="C225" s="55">
        <v>2059</v>
      </c>
      <c r="D225" s="55"/>
      <c r="E225" s="53"/>
      <c r="F225" s="53"/>
      <c r="G225" s="55">
        <v>2782</v>
      </c>
      <c r="H225" s="55"/>
      <c r="I225" s="53"/>
      <c r="J225" s="53"/>
      <c r="K225" s="61" t="s">
        <v>406</v>
      </c>
      <c r="L225" s="61"/>
      <c r="M225" s="53"/>
      <c r="N225" s="53"/>
      <c r="O225" s="55">
        <v>3362</v>
      </c>
      <c r="P225" s="55"/>
      <c r="Q225" s="53"/>
      <c r="R225" s="53"/>
      <c r="S225" s="61">
        <v>55</v>
      </c>
      <c r="T225" s="61"/>
      <c r="U225" s="53"/>
    </row>
    <row r="226" spans="1:33">
      <c r="A226" s="32"/>
      <c r="B226" s="160"/>
      <c r="C226" s="55"/>
      <c r="D226" s="55"/>
      <c r="E226" s="53"/>
      <c r="F226" s="53"/>
      <c r="G226" s="55"/>
      <c r="H226" s="55"/>
      <c r="I226" s="53"/>
      <c r="J226" s="53"/>
      <c r="K226" s="61"/>
      <c r="L226" s="61"/>
      <c r="M226" s="53"/>
      <c r="N226" s="53"/>
      <c r="O226" s="55"/>
      <c r="P226" s="55"/>
      <c r="Q226" s="53"/>
      <c r="R226" s="53"/>
      <c r="S226" s="61"/>
      <c r="T226" s="61"/>
      <c r="U226" s="53"/>
    </row>
    <row r="227" spans="1:33">
      <c r="A227" s="32"/>
      <c r="B227" s="64" t="s">
        <v>480</v>
      </c>
      <c r="C227" s="72">
        <v>759</v>
      </c>
      <c r="D227" s="72"/>
      <c r="E227" s="59"/>
      <c r="F227" s="59"/>
      <c r="G227" s="72">
        <v>871</v>
      </c>
      <c r="H227" s="72"/>
      <c r="I227" s="59"/>
      <c r="J227" s="59"/>
      <c r="K227" s="72" t="s">
        <v>406</v>
      </c>
      <c r="L227" s="72"/>
      <c r="M227" s="59"/>
      <c r="N227" s="59"/>
      <c r="O227" s="72">
        <v>765</v>
      </c>
      <c r="P227" s="72"/>
      <c r="Q227" s="59"/>
      <c r="R227" s="59"/>
      <c r="S227" s="72">
        <v>8</v>
      </c>
      <c r="T227" s="72"/>
      <c r="U227" s="59"/>
    </row>
    <row r="228" spans="1:33">
      <c r="A228" s="32"/>
      <c r="B228" s="64"/>
      <c r="C228" s="72"/>
      <c r="D228" s="72"/>
      <c r="E228" s="59"/>
      <c r="F228" s="59"/>
      <c r="G228" s="72"/>
      <c r="H228" s="72"/>
      <c r="I228" s="59"/>
      <c r="J228" s="59"/>
      <c r="K228" s="72"/>
      <c r="L228" s="72"/>
      <c r="M228" s="59"/>
      <c r="N228" s="59"/>
      <c r="O228" s="72"/>
      <c r="P228" s="72"/>
      <c r="Q228" s="59"/>
      <c r="R228" s="59"/>
      <c r="S228" s="72"/>
      <c r="T228" s="72"/>
      <c r="U228" s="59"/>
    </row>
    <row r="229" spans="1:33">
      <c r="A229" s="32"/>
      <c r="B229" s="160" t="s">
        <v>542</v>
      </c>
      <c r="C229" s="61">
        <v>343</v>
      </c>
      <c r="D229" s="61"/>
      <c r="E229" s="53"/>
      <c r="F229" s="53"/>
      <c r="G229" s="61">
        <v>479</v>
      </c>
      <c r="H229" s="61"/>
      <c r="I229" s="53"/>
      <c r="J229" s="53"/>
      <c r="K229" s="61" t="s">
        <v>406</v>
      </c>
      <c r="L229" s="61"/>
      <c r="M229" s="53"/>
      <c r="N229" s="53"/>
      <c r="O229" s="61">
        <v>334</v>
      </c>
      <c r="P229" s="61"/>
      <c r="Q229" s="53"/>
      <c r="R229" s="53"/>
      <c r="S229" s="61" t="s">
        <v>406</v>
      </c>
      <c r="T229" s="61"/>
      <c r="U229" s="53"/>
    </row>
    <row r="230" spans="1:33">
      <c r="A230" s="32"/>
      <c r="B230" s="160"/>
      <c r="C230" s="61"/>
      <c r="D230" s="61"/>
      <c r="E230" s="53"/>
      <c r="F230" s="53"/>
      <c r="G230" s="61"/>
      <c r="H230" s="61"/>
      <c r="I230" s="53"/>
      <c r="J230" s="53"/>
      <c r="K230" s="61"/>
      <c r="L230" s="61"/>
      <c r="M230" s="53"/>
      <c r="N230" s="53"/>
      <c r="O230" s="61"/>
      <c r="P230" s="61"/>
      <c r="Q230" s="53"/>
      <c r="R230" s="53"/>
      <c r="S230" s="61"/>
      <c r="T230" s="61"/>
      <c r="U230" s="53"/>
    </row>
    <row r="231" spans="1:33">
      <c r="A231" s="32"/>
      <c r="B231" s="64" t="s">
        <v>483</v>
      </c>
      <c r="C231" s="72">
        <v>17</v>
      </c>
      <c r="D231" s="72"/>
      <c r="E231" s="59"/>
      <c r="F231" s="59"/>
      <c r="G231" s="72">
        <v>37</v>
      </c>
      <c r="H231" s="72"/>
      <c r="I231" s="59"/>
      <c r="J231" s="59"/>
      <c r="K231" s="72" t="s">
        <v>406</v>
      </c>
      <c r="L231" s="72"/>
      <c r="M231" s="59"/>
      <c r="N231" s="59"/>
      <c r="O231" s="72">
        <v>11</v>
      </c>
      <c r="P231" s="72"/>
      <c r="Q231" s="59"/>
      <c r="R231" s="59"/>
      <c r="S231" s="72" t="s">
        <v>406</v>
      </c>
      <c r="T231" s="72"/>
      <c r="U231" s="59"/>
    </row>
    <row r="232" spans="1:33" ht="15.75" thickBot="1">
      <c r="A232" s="32"/>
      <c r="B232" s="64"/>
      <c r="C232" s="67"/>
      <c r="D232" s="67"/>
      <c r="E232" s="76"/>
      <c r="F232" s="59"/>
      <c r="G232" s="67"/>
      <c r="H232" s="67"/>
      <c r="I232" s="76"/>
      <c r="J232" s="59"/>
      <c r="K232" s="67"/>
      <c r="L232" s="67"/>
      <c r="M232" s="76"/>
      <c r="N232" s="59"/>
      <c r="O232" s="67"/>
      <c r="P232" s="67"/>
      <c r="Q232" s="76"/>
      <c r="R232" s="59"/>
      <c r="S232" s="67"/>
      <c r="T232" s="67"/>
      <c r="U232" s="76"/>
    </row>
    <row r="233" spans="1:33">
      <c r="A233" s="32"/>
      <c r="B233" s="52" t="s">
        <v>562</v>
      </c>
      <c r="C233" s="54" t="s">
        <v>367</v>
      </c>
      <c r="D233" s="56">
        <v>5711</v>
      </c>
      <c r="E233" s="57"/>
      <c r="F233" s="53"/>
      <c r="G233" s="54" t="s">
        <v>367</v>
      </c>
      <c r="H233" s="56">
        <v>8015</v>
      </c>
      <c r="I233" s="57"/>
      <c r="J233" s="53"/>
      <c r="K233" s="54" t="s">
        <v>367</v>
      </c>
      <c r="L233" s="81" t="s">
        <v>406</v>
      </c>
      <c r="M233" s="57"/>
      <c r="N233" s="53"/>
      <c r="O233" s="54" t="s">
        <v>367</v>
      </c>
      <c r="P233" s="56">
        <v>7397</v>
      </c>
      <c r="Q233" s="57"/>
      <c r="R233" s="53"/>
      <c r="S233" s="54" t="s">
        <v>367</v>
      </c>
      <c r="T233" s="81">
        <v>91</v>
      </c>
      <c r="U233" s="57"/>
    </row>
    <row r="234" spans="1:33" ht="15.75" thickBot="1">
      <c r="A234" s="32"/>
      <c r="B234" s="52"/>
      <c r="C234" s="78"/>
      <c r="D234" s="79"/>
      <c r="E234" s="80"/>
      <c r="F234" s="53"/>
      <c r="G234" s="78"/>
      <c r="H234" s="79"/>
      <c r="I234" s="80"/>
      <c r="J234" s="53"/>
      <c r="K234" s="78"/>
      <c r="L234" s="82"/>
      <c r="M234" s="80"/>
      <c r="N234" s="53"/>
      <c r="O234" s="78"/>
      <c r="P234" s="79"/>
      <c r="Q234" s="80"/>
      <c r="R234" s="53"/>
      <c r="S234" s="78"/>
      <c r="T234" s="82"/>
      <c r="U234" s="80"/>
    </row>
    <row r="235" spans="1:33" ht="15.75" thickTop="1">
      <c r="A235" s="32"/>
      <c r="B235" s="64" t="s">
        <v>564</v>
      </c>
      <c r="C235" s="161" t="s">
        <v>367</v>
      </c>
      <c r="D235" s="162">
        <v>27947</v>
      </c>
      <c r="E235" s="84"/>
      <c r="F235" s="59"/>
      <c r="G235" s="161" t="s">
        <v>367</v>
      </c>
      <c r="H235" s="162">
        <v>30251</v>
      </c>
      <c r="I235" s="84"/>
      <c r="J235" s="59"/>
      <c r="K235" s="161" t="s">
        <v>367</v>
      </c>
      <c r="L235" s="162">
        <v>2981</v>
      </c>
      <c r="M235" s="84"/>
      <c r="N235" s="59"/>
      <c r="O235" s="161" t="s">
        <v>367</v>
      </c>
      <c r="P235" s="162">
        <v>27619</v>
      </c>
      <c r="Q235" s="84"/>
      <c r="R235" s="59"/>
      <c r="S235" s="161" t="s">
        <v>367</v>
      </c>
      <c r="T235" s="83">
        <v>239</v>
      </c>
      <c r="U235" s="84"/>
    </row>
    <row r="236" spans="1:33" ht="15.75" thickBot="1">
      <c r="A236" s="32"/>
      <c r="B236" s="64"/>
      <c r="C236" s="94"/>
      <c r="D236" s="95"/>
      <c r="E236" s="96"/>
      <c r="F236" s="59"/>
      <c r="G236" s="94"/>
      <c r="H236" s="95"/>
      <c r="I236" s="96"/>
      <c r="J236" s="59"/>
      <c r="K236" s="94"/>
      <c r="L236" s="95"/>
      <c r="M236" s="96"/>
      <c r="N236" s="59"/>
      <c r="O236" s="94"/>
      <c r="P236" s="95"/>
      <c r="Q236" s="96"/>
      <c r="R236" s="59"/>
      <c r="S236" s="94"/>
      <c r="T236" s="97"/>
      <c r="U236" s="96"/>
    </row>
    <row r="237" spans="1:33" ht="15.75" thickTop="1">
      <c r="A237" s="32"/>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c r="AC237" s="31"/>
      <c r="AD237" s="31"/>
      <c r="AE237" s="31"/>
      <c r="AF237" s="31"/>
      <c r="AG237" s="31"/>
    </row>
    <row r="238" spans="1:33">
      <c r="A238" s="32"/>
      <c r="B238" s="34" t="s">
        <v>565</v>
      </c>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row>
    <row r="239" spans="1:33">
      <c r="A239" s="32"/>
      <c r="B239" s="29"/>
      <c r="C239" s="29"/>
      <c r="D239" s="29"/>
      <c r="E239" s="29"/>
      <c r="F239" s="29"/>
      <c r="G239" s="29"/>
      <c r="H239" s="29"/>
      <c r="I239" s="29"/>
      <c r="J239" s="29"/>
      <c r="K239" s="29"/>
      <c r="L239" s="29"/>
      <c r="M239" s="29"/>
      <c r="N239" s="29"/>
      <c r="O239" s="29"/>
      <c r="P239" s="29"/>
      <c r="Q239" s="29"/>
      <c r="R239" s="29"/>
      <c r="S239" s="29"/>
      <c r="T239" s="29"/>
      <c r="U239" s="29"/>
      <c r="V239" s="29"/>
      <c r="W239" s="29"/>
      <c r="X239" s="29"/>
      <c r="Y239" s="29"/>
      <c r="Z239" s="29"/>
      <c r="AA239" s="29"/>
      <c r="AB239" s="29"/>
      <c r="AC239" s="29"/>
      <c r="AD239" s="29"/>
      <c r="AE239" s="29"/>
      <c r="AF239" s="29"/>
      <c r="AG239" s="29"/>
    </row>
    <row r="240" spans="1:33">
      <c r="A240" s="32"/>
      <c r="B240" s="29"/>
      <c r="C240" s="29"/>
      <c r="D240" s="29"/>
      <c r="E240" s="29"/>
      <c r="F240" s="29"/>
      <c r="G240" s="29"/>
      <c r="H240" s="29"/>
      <c r="I240" s="29"/>
      <c r="J240" s="29"/>
      <c r="K240" s="29"/>
      <c r="L240" s="29"/>
      <c r="M240" s="29"/>
      <c r="N240" s="29"/>
      <c r="O240" s="29"/>
      <c r="P240" s="29"/>
      <c r="Q240" s="29"/>
      <c r="R240" s="29"/>
      <c r="S240" s="29"/>
      <c r="T240" s="29"/>
      <c r="U240" s="29"/>
    </row>
    <row r="241" spans="1:21">
      <c r="A241" s="32"/>
      <c r="B241" s="12"/>
      <c r="C241" s="12"/>
      <c r="D241" s="12"/>
      <c r="E241" s="12"/>
      <c r="F241" s="12"/>
      <c r="G241" s="12"/>
      <c r="H241" s="12"/>
      <c r="I241" s="12"/>
      <c r="J241" s="12"/>
      <c r="K241" s="12"/>
      <c r="L241" s="12"/>
      <c r="M241" s="12"/>
      <c r="N241" s="12"/>
      <c r="O241" s="12"/>
      <c r="P241" s="12"/>
      <c r="Q241" s="12"/>
      <c r="R241" s="12"/>
      <c r="S241" s="12"/>
      <c r="T241" s="12"/>
      <c r="U241" s="12"/>
    </row>
    <row r="242" spans="1:21" ht="15.75" thickBot="1">
      <c r="A242" s="32"/>
      <c r="B242" s="23"/>
      <c r="C242" s="102" t="s">
        <v>554</v>
      </c>
      <c r="D242" s="102"/>
      <c r="E242" s="102"/>
      <c r="F242" s="23"/>
      <c r="G242" s="102" t="s">
        <v>557</v>
      </c>
      <c r="H242" s="102"/>
      <c r="I242" s="102"/>
      <c r="J242" s="23"/>
      <c r="K242" s="102" t="s">
        <v>558</v>
      </c>
      <c r="L242" s="102"/>
      <c r="M242" s="102"/>
      <c r="N242" s="23"/>
      <c r="O242" s="102" t="s">
        <v>559</v>
      </c>
      <c r="P242" s="102"/>
      <c r="Q242" s="102"/>
      <c r="R242" s="23"/>
      <c r="S242" s="102" t="s">
        <v>560</v>
      </c>
      <c r="T242" s="102"/>
      <c r="U242" s="102"/>
    </row>
    <row r="243" spans="1:21">
      <c r="A243" s="32"/>
      <c r="B243" s="159" t="s">
        <v>561</v>
      </c>
      <c r="C243" s="73" t="s">
        <v>394</v>
      </c>
      <c r="D243" s="73"/>
      <c r="E243" s="66"/>
      <c r="F243" s="59"/>
      <c r="G243" s="73" t="s">
        <v>394</v>
      </c>
      <c r="H243" s="73"/>
      <c r="I243" s="66"/>
      <c r="J243" s="59"/>
      <c r="K243" s="73" t="s">
        <v>394</v>
      </c>
      <c r="L243" s="73"/>
      <c r="M243" s="66"/>
      <c r="N243" s="59"/>
      <c r="O243" s="73" t="s">
        <v>394</v>
      </c>
      <c r="P243" s="73"/>
      <c r="Q243" s="66"/>
      <c r="R243" s="59"/>
      <c r="S243" s="73" t="s">
        <v>394</v>
      </c>
      <c r="T243" s="73"/>
      <c r="U243" s="66"/>
    </row>
    <row r="244" spans="1:21">
      <c r="A244" s="32"/>
      <c r="B244" s="159"/>
      <c r="C244" s="72"/>
      <c r="D244" s="72"/>
      <c r="E244" s="59"/>
      <c r="F244" s="59"/>
      <c r="G244" s="72"/>
      <c r="H244" s="72"/>
      <c r="I244" s="59"/>
      <c r="J244" s="59"/>
      <c r="K244" s="72"/>
      <c r="L244" s="72"/>
      <c r="M244" s="59"/>
      <c r="N244" s="59"/>
      <c r="O244" s="72"/>
      <c r="P244" s="72"/>
      <c r="Q244" s="59"/>
      <c r="R244" s="59"/>
      <c r="S244" s="72"/>
      <c r="T244" s="72"/>
      <c r="U244" s="59"/>
    </row>
    <row r="245" spans="1:21">
      <c r="A245" s="32"/>
      <c r="B245" s="160" t="s">
        <v>540</v>
      </c>
      <c r="C245" s="34" t="s">
        <v>367</v>
      </c>
      <c r="D245" s="55">
        <v>11021</v>
      </c>
      <c r="E245" s="53"/>
      <c r="F245" s="53"/>
      <c r="G245" s="34" t="s">
        <v>367</v>
      </c>
      <c r="H245" s="55">
        <v>11021</v>
      </c>
      <c r="I245" s="53"/>
      <c r="J245" s="53"/>
      <c r="K245" s="34" t="s">
        <v>367</v>
      </c>
      <c r="L245" s="55">
        <v>2255</v>
      </c>
      <c r="M245" s="53"/>
      <c r="N245" s="53"/>
      <c r="O245" s="34" t="s">
        <v>367</v>
      </c>
      <c r="P245" s="55">
        <v>10585</v>
      </c>
      <c r="Q245" s="53"/>
      <c r="R245" s="53"/>
      <c r="S245" s="34" t="s">
        <v>367</v>
      </c>
      <c r="T245" s="61">
        <v>114</v>
      </c>
      <c r="U245" s="53"/>
    </row>
    <row r="246" spans="1:21">
      <c r="A246" s="32"/>
      <c r="B246" s="160"/>
      <c r="C246" s="34"/>
      <c r="D246" s="55"/>
      <c r="E246" s="53"/>
      <c r="F246" s="53"/>
      <c r="G246" s="34"/>
      <c r="H246" s="55"/>
      <c r="I246" s="53"/>
      <c r="J246" s="53"/>
      <c r="K246" s="34"/>
      <c r="L246" s="55"/>
      <c r="M246" s="53"/>
      <c r="N246" s="53"/>
      <c r="O246" s="34"/>
      <c r="P246" s="55"/>
      <c r="Q246" s="53"/>
      <c r="R246" s="53"/>
      <c r="S246" s="34"/>
      <c r="T246" s="61"/>
      <c r="U246" s="53"/>
    </row>
    <row r="247" spans="1:21">
      <c r="A247" s="32"/>
      <c r="B247" s="64" t="s">
        <v>541</v>
      </c>
      <c r="C247" s="60">
        <v>4296</v>
      </c>
      <c r="D247" s="60"/>
      <c r="E247" s="59"/>
      <c r="F247" s="59"/>
      <c r="G247" s="60">
        <v>4296</v>
      </c>
      <c r="H247" s="60"/>
      <c r="I247" s="59"/>
      <c r="J247" s="59"/>
      <c r="K247" s="72">
        <v>265</v>
      </c>
      <c r="L247" s="72"/>
      <c r="M247" s="59"/>
      <c r="N247" s="59"/>
      <c r="O247" s="60">
        <v>5551</v>
      </c>
      <c r="P247" s="60"/>
      <c r="Q247" s="59"/>
      <c r="R247" s="59"/>
      <c r="S247" s="72" t="s">
        <v>406</v>
      </c>
      <c r="T247" s="72"/>
      <c r="U247" s="59"/>
    </row>
    <row r="248" spans="1:21">
      <c r="A248" s="32"/>
      <c r="B248" s="64"/>
      <c r="C248" s="60"/>
      <c r="D248" s="60"/>
      <c r="E248" s="59"/>
      <c r="F248" s="59"/>
      <c r="G248" s="60"/>
      <c r="H248" s="60"/>
      <c r="I248" s="59"/>
      <c r="J248" s="59"/>
      <c r="K248" s="72"/>
      <c r="L248" s="72"/>
      <c r="M248" s="59"/>
      <c r="N248" s="59"/>
      <c r="O248" s="60"/>
      <c r="P248" s="60"/>
      <c r="Q248" s="59"/>
      <c r="R248" s="59"/>
      <c r="S248" s="72"/>
      <c r="T248" s="72"/>
      <c r="U248" s="59"/>
    </row>
    <row r="249" spans="1:21">
      <c r="A249" s="32"/>
      <c r="B249" s="160" t="s">
        <v>480</v>
      </c>
      <c r="C249" s="55">
        <v>2971</v>
      </c>
      <c r="D249" s="55"/>
      <c r="E249" s="53"/>
      <c r="F249" s="53"/>
      <c r="G249" s="55">
        <v>2971</v>
      </c>
      <c r="H249" s="55"/>
      <c r="I249" s="53"/>
      <c r="J249" s="53"/>
      <c r="K249" s="61">
        <v>286</v>
      </c>
      <c r="L249" s="61"/>
      <c r="M249" s="53"/>
      <c r="N249" s="53"/>
      <c r="O249" s="55">
        <v>3927</v>
      </c>
      <c r="P249" s="55"/>
      <c r="Q249" s="53"/>
      <c r="R249" s="53"/>
      <c r="S249" s="61" t="s">
        <v>406</v>
      </c>
      <c r="T249" s="61"/>
      <c r="U249" s="53"/>
    </row>
    <row r="250" spans="1:21">
      <c r="A250" s="32"/>
      <c r="B250" s="160"/>
      <c r="C250" s="55"/>
      <c r="D250" s="55"/>
      <c r="E250" s="53"/>
      <c r="F250" s="53"/>
      <c r="G250" s="55"/>
      <c r="H250" s="55"/>
      <c r="I250" s="53"/>
      <c r="J250" s="53"/>
      <c r="K250" s="61"/>
      <c r="L250" s="61"/>
      <c r="M250" s="53"/>
      <c r="N250" s="53"/>
      <c r="O250" s="55"/>
      <c r="P250" s="55"/>
      <c r="Q250" s="53"/>
      <c r="R250" s="53"/>
      <c r="S250" s="61"/>
      <c r="T250" s="61"/>
      <c r="U250" s="53"/>
    </row>
    <row r="251" spans="1:21">
      <c r="A251" s="32"/>
      <c r="B251" s="64" t="s">
        <v>542</v>
      </c>
      <c r="C251" s="60">
        <v>1236</v>
      </c>
      <c r="D251" s="60"/>
      <c r="E251" s="59"/>
      <c r="F251" s="59"/>
      <c r="G251" s="60">
        <v>1236</v>
      </c>
      <c r="H251" s="60"/>
      <c r="I251" s="59"/>
      <c r="J251" s="59"/>
      <c r="K251" s="72">
        <v>261</v>
      </c>
      <c r="L251" s="72"/>
      <c r="M251" s="59"/>
      <c r="N251" s="59"/>
      <c r="O251" s="60">
        <v>1289</v>
      </c>
      <c r="P251" s="60"/>
      <c r="Q251" s="59"/>
      <c r="R251" s="59"/>
      <c r="S251" s="72" t="s">
        <v>406</v>
      </c>
      <c r="T251" s="72"/>
      <c r="U251" s="59"/>
    </row>
    <row r="252" spans="1:21">
      <c r="A252" s="32"/>
      <c r="B252" s="64"/>
      <c r="C252" s="60"/>
      <c r="D252" s="60"/>
      <c r="E252" s="59"/>
      <c r="F252" s="59"/>
      <c r="G252" s="60"/>
      <c r="H252" s="60"/>
      <c r="I252" s="59"/>
      <c r="J252" s="59"/>
      <c r="K252" s="72"/>
      <c r="L252" s="72"/>
      <c r="M252" s="59"/>
      <c r="N252" s="59"/>
      <c r="O252" s="60"/>
      <c r="P252" s="60"/>
      <c r="Q252" s="59"/>
      <c r="R252" s="59"/>
      <c r="S252" s="72"/>
      <c r="T252" s="72"/>
      <c r="U252" s="59"/>
    </row>
    <row r="253" spans="1:21">
      <c r="A253" s="32"/>
      <c r="B253" s="160" t="s">
        <v>483</v>
      </c>
      <c r="C253" s="61">
        <v>257</v>
      </c>
      <c r="D253" s="61"/>
      <c r="E253" s="53"/>
      <c r="F253" s="53"/>
      <c r="G253" s="61">
        <v>257</v>
      </c>
      <c r="H253" s="61"/>
      <c r="I253" s="53"/>
      <c r="J253" s="53"/>
      <c r="K253" s="61">
        <v>39</v>
      </c>
      <c r="L253" s="61"/>
      <c r="M253" s="53"/>
      <c r="N253" s="53"/>
      <c r="O253" s="61">
        <v>239</v>
      </c>
      <c r="P253" s="61"/>
      <c r="Q253" s="53"/>
      <c r="R253" s="53"/>
      <c r="S253" s="61" t="s">
        <v>406</v>
      </c>
      <c r="T253" s="61"/>
      <c r="U253" s="53"/>
    </row>
    <row r="254" spans="1:21" ht="15.75" thickBot="1">
      <c r="A254" s="32"/>
      <c r="B254" s="160"/>
      <c r="C254" s="62"/>
      <c r="D254" s="62"/>
      <c r="E254" s="63"/>
      <c r="F254" s="53"/>
      <c r="G254" s="62"/>
      <c r="H254" s="62"/>
      <c r="I254" s="63"/>
      <c r="J254" s="53"/>
      <c r="K254" s="62"/>
      <c r="L254" s="62"/>
      <c r="M254" s="63"/>
      <c r="N254" s="53"/>
      <c r="O254" s="62"/>
      <c r="P254" s="62"/>
      <c r="Q254" s="63"/>
      <c r="R254" s="53"/>
      <c r="S254" s="62"/>
      <c r="T254" s="62"/>
      <c r="U254" s="63"/>
    </row>
    <row r="255" spans="1:21">
      <c r="A255" s="32"/>
      <c r="B255" s="58" t="s">
        <v>562</v>
      </c>
      <c r="C255" s="93" t="s">
        <v>367</v>
      </c>
      <c r="D255" s="65">
        <v>19781</v>
      </c>
      <c r="E255" s="66"/>
      <c r="F255" s="59"/>
      <c r="G255" s="93" t="s">
        <v>367</v>
      </c>
      <c r="H255" s="65">
        <v>19781</v>
      </c>
      <c r="I255" s="66"/>
      <c r="J255" s="59"/>
      <c r="K255" s="93" t="s">
        <v>367</v>
      </c>
      <c r="L255" s="65">
        <v>3106</v>
      </c>
      <c r="M255" s="66"/>
      <c r="N255" s="59"/>
      <c r="O255" s="93" t="s">
        <v>367</v>
      </c>
      <c r="P255" s="65">
        <v>21591</v>
      </c>
      <c r="Q255" s="66"/>
      <c r="R255" s="59"/>
      <c r="S255" s="93" t="s">
        <v>367</v>
      </c>
      <c r="T255" s="73">
        <v>114</v>
      </c>
      <c r="U255" s="66"/>
    </row>
    <row r="256" spans="1:21" ht="15.75" thickBot="1">
      <c r="A256" s="32"/>
      <c r="B256" s="58"/>
      <c r="C256" s="94"/>
      <c r="D256" s="95"/>
      <c r="E256" s="96"/>
      <c r="F256" s="59"/>
      <c r="G256" s="94"/>
      <c r="H256" s="95"/>
      <c r="I256" s="96"/>
      <c r="J256" s="59"/>
      <c r="K256" s="94"/>
      <c r="L256" s="95"/>
      <c r="M256" s="96"/>
      <c r="N256" s="59"/>
      <c r="O256" s="94"/>
      <c r="P256" s="95"/>
      <c r="Q256" s="96"/>
      <c r="R256" s="59"/>
      <c r="S256" s="94"/>
      <c r="T256" s="97"/>
      <c r="U256" s="96"/>
    </row>
    <row r="257" spans="1:21" ht="15.75" thickTop="1">
      <c r="A257" s="32"/>
      <c r="B257" s="33" t="s">
        <v>563</v>
      </c>
      <c r="C257" s="98" t="s">
        <v>394</v>
      </c>
      <c r="D257" s="98"/>
      <c r="E257" s="99"/>
      <c r="F257" s="53"/>
      <c r="G257" s="98" t="s">
        <v>394</v>
      </c>
      <c r="H257" s="98"/>
      <c r="I257" s="99"/>
      <c r="J257" s="53"/>
      <c r="K257" s="98" t="s">
        <v>394</v>
      </c>
      <c r="L257" s="98"/>
      <c r="M257" s="99"/>
      <c r="N257" s="53"/>
      <c r="O257" s="98" t="s">
        <v>394</v>
      </c>
      <c r="P257" s="98"/>
      <c r="Q257" s="99"/>
      <c r="R257" s="53"/>
      <c r="S257" s="98" t="s">
        <v>394</v>
      </c>
      <c r="T257" s="98"/>
      <c r="U257" s="99"/>
    </row>
    <row r="258" spans="1:21">
      <c r="A258" s="32"/>
      <c r="B258" s="33"/>
      <c r="C258" s="61"/>
      <c r="D258" s="61"/>
      <c r="E258" s="53"/>
      <c r="F258" s="53"/>
      <c r="G258" s="61"/>
      <c r="H258" s="61"/>
      <c r="I258" s="53"/>
      <c r="J258" s="53"/>
      <c r="K258" s="61"/>
      <c r="L258" s="61"/>
      <c r="M258" s="53"/>
      <c r="N258" s="53"/>
      <c r="O258" s="61"/>
      <c r="P258" s="61"/>
      <c r="Q258" s="53"/>
      <c r="R258" s="53"/>
      <c r="S258" s="61"/>
      <c r="T258" s="61"/>
      <c r="U258" s="53"/>
    </row>
    <row r="259" spans="1:21">
      <c r="A259" s="32"/>
      <c r="B259" s="64" t="s">
        <v>540</v>
      </c>
      <c r="C259" s="74" t="s">
        <v>367</v>
      </c>
      <c r="D259" s="60">
        <v>2784</v>
      </c>
      <c r="E259" s="59"/>
      <c r="F259" s="59"/>
      <c r="G259" s="74" t="s">
        <v>367</v>
      </c>
      <c r="H259" s="60">
        <v>3841</v>
      </c>
      <c r="I259" s="59"/>
      <c r="J259" s="59"/>
      <c r="K259" s="74" t="s">
        <v>367</v>
      </c>
      <c r="L259" s="72" t="s">
        <v>406</v>
      </c>
      <c r="M259" s="59"/>
      <c r="N259" s="59"/>
      <c r="O259" s="74" t="s">
        <v>367</v>
      </c>
      <c r="P259" s="60">
        <v>2548</v>
      </c>
      <c r="Q259" s="59"/>
      <c r="R259" s="59"/>
      <c r="S259" s="74" t="s">
        <v>367</v>
      </c>
      <c r="T259" s="72">
        <v>26</v>
      </c>
      <c r="U259" s="59"/>
    </row>
    <row r="260" spans="1:21">
      <c r="A260" s="32"/>
      <c r="B260" s="64"/>
      <c r="C260" s="74"/>
      <c r="D260" s="60"/>
      <c r="E260" s="59"/>
      <c r="F260" s="59"/>
      <c r="G260" s="74"/>
      <c r="H260" s="60"/>
      <c r="I260" s="59"/>
      <c r="J260" s="59"/>
      <c r="K260" s="74"/>
      <c r="L260" s="72"/>
      <c r="M260" s="59"/>
      <c r="N260" s="59"/>
      <c r="O260" s="74"/>
      <c r="P260" s="60"/>
      <c r="Q260" s="59"/>
      <c r="R260" s="59"/>
      <c r="S260" s="74"/>
      <c r="T260" s="72"/>
      <c r="U260" s="59"/>
    </row>
    <row r="261" spans="1:21">
      <c r="A261" s="32"/>
      <c r="B261" s="160" t="s">
        <v>541</v>
      </c>
      <c r="C261" s="55">
        <v>3672</v>
      </c>
      <c r="D261" s="55"/>
      <c r="E261" s="53"/>
      <c r="F261" s="53"/>
      <c r="G261" s="55">
        <v>4127</v>
      </c>
      <c r="H261" s="55"/>
      <c r="I261" s="53"/>
      <c r="J261" s="53"/>
      <c r="K261" s="61" t="s">
        <v>406</v>
      </c>
      <c r="L261" s="61"/>
      <c r="M261" s="53"/>
      <c r="N261" s="53"/>
      <c r="O261" s="55">
        <v>2056</v>
      </c>
      <c r="P261" s="55"/>
      <c r="Q261" s="53"/>
      <c r="R261" s="53"/>
      <c r="S261" s="61">
        <v>33</v>
      </c>
      <c r="T261" s="61"/>
      <c r="U261" s="53"/>
    </row>
    <row r="262" spans="1:21">
      <c r="A262" s="32"/>
      <c r="B262" s="160"/>
      <c r="C262" s="55"/>
      <c r="D262" s="55"/>
      <c r="E262" s="53"/>
      <c r="F262" s="53"/>
      <c r="G262" s="55"/>
      <c r="H262" s="55"/>
      <c r="I262" s="53"/>
      <c r="J262" s="53"/>
      <c r="K262" s="61"/>
      <c r="L262" s="61"/>
      <c r="M262" s="53"/>
      <c r="N262" s="53"/>
      <c r="O262" s="55"/>
      <c r="P262" s="55"/>
      <c r="Q262" s="53"/>
      <c r="R262" s="53"/>
      <c r="S262" s="61"/>
      <c r="T262" s="61"/>
      <c r="U262" s="53"/>
    </row>
    <row r="263" spans="1:21">
      <c r="A263" s="32"/>
      <c r="B263" s="64" t="s">
        <v>480</v>
      </c>
      <c r="C263" s="72">
        <v>639</v>
      </c>
      <c r="D263" s="72"/>
      <c r="E263" s="59"/>
      <c r="F263" s="59"/>
      <c r="G263" s="72">
        <v>956</v>
      </c>
      <c r="H263" s="72"/>
      <c r="I263" s="59"/>
      <c r="J263" s="59"/>
      <c r="K263" s="72" t="s">
        <v>406</v>
      </c>
      <c r="L263" s="72"/>
      <c r="M263" s="59"/>
      <c r="N263" s="59"/>
      <c r="O263" s="72">
        <v>389</v>
      </c>
      <c r="P263" s="72"/>
      <c r="Q263" s="59"/>
      <c r="R263" s="59"/>
      <c r="S263" s="72">
        <v>13</v>
      </c>
      <c r="T263" s="72"/>
      <c r="U263" s="59"/>
    </row>
    <row r="264" spans="1:21">
      <c r="A264" s="32"/>
      <c r="B264" s="64"/>
      <c r="C264" s="72"/>
      <c r="D264" s="72"/>
      <c r="E264" s="59"/>
      <c r="F264" s="59"/>
      <c r="G264" s="72"/>
      <c r="H264" s="72"/>
      <c r="I264" s="59"/>
      <c r="J264" s="59"/>
      <c r="K264" s="72"/>
      <c r="L264" s="72"/>
      <c r="M264" s="59"/>
      <c r="N264" s="59"/>
      <c r="O264" s="72"/>
      <c r="P264" s="72"/>
      <c r="Q264" s="59"/>
      <c r="R264" s="59"/>
      <c r="S264" s="72"/>
      <c r="T264" s="72"/>
      <c r="U264" s="59"/>
    </row>
    <row r="265" spans="1:21">
      <c r="A265" s="32"/>
      <c r="B265" s="160" t="s">
        <v>542</v>
      </c>
      <c r="C265" s="61">
        <v>279</v>
      </c>
      <c r="D265" s="61"/>
      <c r="E265" s="53"/>
      <c r="F265" s="53"/>
      <c r="G265" s="61">
        <v>550</v>
      </c>
      <c r="H265" s="61"/>
      <c r="I265" s="53"/>
      <c r="J265" s="53"/>
      <c r="K265" s="61" t="s">
        <v>406</v>
      </c>
      <c r="L265" s="61"/>
      <c r="M265" s="53"/>
      <c r="N265" s="53"/>
      <c r="O265" s="61">
        <v>617</v>
      </c>
      <c r="P265" s="61"/>
      <c r="Q265" s="53"/>
      <c r="R265" s="53"/>
      <c r="S265" s="61" t="s">
        <v>406</v>
      </c>
      <c r="T265" s="61"/>
      <c r="U265" s="53"/>
    </row>
    <row r="266" spans="1:21">
      <c r="A266" s="32"/>
      <c r="B266" s="160"/>
      <c r="C266" s="61"/>
      <c r="D266" s="61"/>
      <c r="E266" s="53"/>
      <c r="F266" s="53"/>
      <c r="G266" s="61"/>
      <c r="H266" s="61"/>
      <c r="I266" s="53"/>
      <c r="J266" s="53"/>
      <c r="K266" s="61"/>
      <c r="L266" s="61"/>
      <c r="M266" s="53"/>
      <c r="N266" s="53"/>
      <c r="O266" s="61"/>
      <c r="P266" s="61"/>
      <c r="Q266" s="53"/>
      <c r="R266" s="53"/>
      <c r="S266" s="61"/>
      <c r="T266" s="61"/>
      <c r="U266" s="53"/>
    </row>
    <row r="267" spans="1:21">
      <c r="A267" s="32"/>
      <c r="B267" s="64" t="s">
        <v>483</v>
      </c>
      <c r="C267" s="72">
        <v>2</v>
      </c>
      <c r="D267" s="72"/>
      <c r="E267" s="59"/>
      <c r="F267" s="59"/>
      <c r="G267" s="72">
        <v>2</v>
      </c>
      <c r="H267" s="72"/>
      <c r="I267" s="59"/>
      <c r="J267" s="59"/>
      <c r="K267" s="72" t="s">
        <v>406</v>
      </c>
      <c r="L267" s="72"/>
      <c r="M267" s="59"/>
      <c r="N267" s="59"/>
      <c r="O267" s="72">
        <v>6</v>
      </c>
      <c r="P267" s="72"/>
      <c r="Q267" s="59"/>
      <c r="R267" s="59"/>
      <c r="S267" s="72" t="s">
        <v>406</v>
      </c>
      <c r="T267" s="72"/>
      <c r="U267" s="59"/>
    </row>
    <row r="268" spans="1:21" ht="15.75" thickBot="1">
      <c r="A268" s="32"/>
      <c r="B268" s="64"/>
      <c r="C268" s="67"/>
      <c r="D268" s="67"/>
      <c r="E268" s="76"/>
      <c r="F268" s="59"/>
      <c r="G268" s="67"/>
      <c r="H268" s="67"/>
      <c r="I268" s="76"/>
      <c r="J268" s="59"/>
      <c r="K268" s="67"/>
      <c r="L268" s="67"/>
      <c r="M268" s="76"/>
      <c r="N268" s="59"/>
      <c r="O268" s="67"/>
      <c r="P268" s="67"/>
      <c r="Q268" s="76"/>
      <c r="R268" s="59"/>
      <c r="S268" s="67"/>
      <c r="T268" s="67"/>
      <c r="U268" s="76"/>
    </row>
    <row r="269" spans="1:21">
      <c r="A269" s="32"/>
      <c r="B269" s="52" t="s">
        <v>562</v>
      </c>
      <c r="C269" s="54" t="s">
        <v>367</v>
      </c>
      <c r="D269" s="56">
        <v>7376</v>
      </c>
      <c r="E269" s="57"/>
      <c r="F269" s="53"/>
      <c r="G269" s="54" t="s">
        <v>367</v>
      </c>
      <c r="H269" s="56">
        <v>9476</v>
      </c>
      <c r="I269" s="57"/>
      <c r="J269" s="53"/>
      <c r="K269" s="54" t="s">
        <v>367</v>
      </c>
      <c r="L269" s="81" t="s">
        <v>406</v>
      </c>
      <c r="M269" s="57"/>
      <c r="N269" s="53"/>
      <c r="O269" s="54" t="s">
        <v>367</v>
      </c>
      <c r="P269" s="56">
        <v>5616</v>
      </c>
      <c r="Q269" s="57"/>
      <c r="R269" s="53"/>
      <c r="S269" s="54" t="s">
        <v>367</v>
      </c>
      <c r="T269" s="81">
        <v>72</v>
      </c>
      <c r="U269" s="57"/>
    </row>
    <row r="270" spans="1:21" ht="15.75" thickBot="1">
      <c r="A270" s="32"/>
      <c r="B270" s="52"/>
      <c r="C270" s="78"/>
      <c r="D270" s="79"/>
      <c r="E270" s="80"/>
      <c r="F270" s="53"/>
      <c r="G270" s="78"/>
      <c r="H270" s="79"/>
      <c r="I270" s="80"/>
      <c r="J270" s="53"/>
      <c r="K270" s="78"/>
      <c r="L270" s="82"/>
      <c r="M270" s="80"/>
      <c r="N270" s="53"/>
      <c r="O270" s="78"/>
      <c r="P270" s="79"/>
      <c r="Q270" s="80"/>
      <c r="R270" s="53"/>
      <c r="S270" s="78"/>
      <c r="T270" s="82"/>
      <c r="U270" s="80"/>
    </row>
    <row r="271" spans="1:21" ht="15.75" thickTop="1">
      <c r="A271" s="32"/>
      <c r="B271" s="64" t="s">
        <v>564</v>
      </c>
      <c r="C271" s="161" t="s">
        <v>367</v>
      </c>
      <c r="D271" s="162">
        <v>27157</v>
      </c>
      <c r="E271" s="84"/>
      <c r="F271" s="59"/>
      <c r="G271" s="161" t="s">
        <v>367</v>
      </c>
      <c r="H271" s="162">
        <v>29257</v>
      </c>
      <c r="I271" s="84"/>
      <c r="J271" s="59"/>
      <c r="K271" s="161" t="s">
        <v>367</v>
      </c>
      <c r="L271" s="162">
        <v>3106</v>
      </c>
      <c r="M271" s="84"/>
      <c r="N271" s="59"/>
      <c r="O271" s="161" t="s">
        <v>367</v>
      </c>
      <c r="P271" s="162">
        <v>27207</v>
      </c>
      <c r="Q271" s="84"/>
      <c r="R271" s="59"/>
      <c r="S271" s="161" t="s">
        <v>367</v>
      </c>
      <c r="T271" s="83">
        <v>186</v>
      </c>
      <c r="U271" s="84"/>
    </row>
    <row r="272" spans="1:21" ht="15.75" thickBot="1">
      <c r="A272" s="32"/>
      <c r="B272" s="64"/>
      <c r="C272" s="94"/>
      <c r="D272" s="95"/>
      <c r="E272" s="96"/>
      <c r="F272" s="59"/>
      <c r="G272" s="94"/>
      <c r="H272" s="95"/>
      <c r="I272" s="96"/>
      <c r="J272" s="59"/>
      <c r="K272" s="94"/>
      <c r="L272" s="95"/>
      <c r="M272" s="96"/>
      <c r="N272" s="59"/>
      <c r="O272" s="94"/>
      <c r="P272" s="95"/>
      <c r="Q272" s="96"/>
      <c r="R272" s="59"/>
      <c r="S272" s="94"/>
      <c r="T272" s="97"/>
      <c r="U272" s="96"/>
    </row>
    <row r="273" ht="15.75" thickTop="1"/>
  </sheetData>
  <mergeCells count="2092">
    <mergeCell ref="A201:A272"/>
    <mergeCell ref="B201:AG201"/>
    <mergeCell ref="B202:AG202"/>
    <mergeCell ref="B203:AG203"/>
    <mergeCell ref="B237:AG237"/>
    <mergeCell ref="B238:AG238"/>
    <mergeCell ref="B239:AG239"/>
    <mergeCell ref="A171:A200"/>
    <mergeCell ref="B171:AG171"/>
    <mergeCell ref="B172:AG172"/>
    <mergeCell ref="B173:AG173"/>
    <mergeCell ref="B188:AG188"/>
    <mergeCell ref="B189:AG189"/>
    <mergeCell ref="B190:AG190"/>
    <mergeCell ref="A105:A137"/>
    <mergeCell ref="B105:AG105"/>
    <mergeCell ref="B106:AG106"/>
    <mergeCell ref="B107:AG107"/>
    <mergeCell ref="B137:AG137"/>
    <mergeCell ref="A138:A170"/>
    <mergeCell ref="B138:AG138"/>
    <mergeCell ref="B139:AG139"/>
    <mergeCell ref="B140:AG140"/>
    <mergeCell ref="B170:AG170"/>
    <mergeCell ref="A24:A37"/>
    <mergeCell ref="B24:AG24"/>
    <mergeCell ref="B25:AG25"/>
    <mergeCell ref="B26:AG26"/>
    <mergeCell ref="A38:A104"/>
    <mergeCell ref="B38:AG38"/>
    <mergeCell ref="B39:AG39"/>
    <mergeCell ref="B40:AG40"/>
    <mergeCell ref="B72:AG72"/>
    <mergeCell ref="B73:AG73"/>
    <mergeCell ref="T271:T272"/>
    <mergeCell ref="U271:U272"/>
    <mergeCell ref="A1:A2"/>
    <mergeCell ref="B1:AG1"/>
    <mergeCell ref="B2:AG2"/>
    <mergeCell ref="B3:AG3"/>
    <mergeCell ref="A4:A23"/>
    <mergeCell ref="B4:AG4"/>
    <mergeCell ref="B5:AG5"/>
    <mergeCell ref="B6:AG6"/>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S267:T268"/>
    <mergeCell ref="U267:U268"/>
    <mergeCell ref="B269:B270"/>
    <mergeCell ref="C269:C270"/>
    <mergeCell ref="D269:D270"/>
    <mergeCell ref="E269:E270"/>
    <mergeCell ref="F269:F270"/>
    <mergeCell ref="G269:G270"/>
    <mergeCell ref="H269:H270"/>
    <mergeCell ref="I269:I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Q257:Q258"/>
    <mergeCell ref="R257:R258"/>
    <mergeCell ref="S257:T258"/>
    <mergeCell ref="U257:U258"/>
    <mergeCell ref="B259:B260"/>
    <mergeCell ref="C259:C260"/>
    <mergeCell ref="D259:D260"/>
    <mergeCell ref="E259:E260"/>
    <mergeCell ref="F259:F260"/>
    <mergeCell ref="G259:G260"/>
    <mergeCell ref="I257:I258"/>
    <mergeCell ref="J257:J258"/>
    <mergeCell ref="K257:L258"/>
    <mergeCell ref="M257:M258"/>
    <mergeCell ref="N257:N258"/>
    <mergeCell ref="O257:P258"/>
    <mergeCell ref="Q255:Q256"/>
    <mergeCell ref="R255:R256"/>
    <mergeCell ref="S255:S256"/>
    <mergeCell ref="T255:T256"/>
    <mergeCell ref="U255:U256"/>
    <mergeCell ref="B257:B258"/>
    <mergeCell ref="C257:D258"/>
    <mergeCell ref="E257:E258"/>
    <mergeCell ref="F257:F258"/>
    <mergeCell ref="G257:H258"/>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35:T236"/>
    <mergeCell ref="U235:U236"/>
    <mergeCell ref="B240:U240"/>
    <mergeCell ref="C242:E242"/>
    <mergeCell ref="G242:I242"/>
    <mergeCell ref="K242:M242"/>
    <mergeCell ref="O242:Q242"/>
    <mergeCell ref="S242:U242"/>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Q221:Q222"/>
    <mergeCell ref="R221:R222"/>
    <mergeCell ref="S221:T222"/>
    <mergeCell ref="U221:U222"/>
    <mergeCell ref="B223:B224"/>
    <mergeCell ref="C223:C224"/>
    <mergeCell ref="D223:D224"/>
    <mergeCell ref="E223:E224"/>
    <mergeCell ref="F223:F224"/>
    <mergeCell ref="G223:G224"/>
    <mergeCell ref="I221:I222"/>
    <mergeCell ref="J221:J222"/>
    <mergeCell ref="K221:L222"/>
    <mergeCell ref="M221:M222"/>
    <mergeCell ref="N221:N222"/>
    <mergeCell ref="O221:P222"/>
    <mergeCell ref="Q219:Q220"/>
    <mergeCell ref="R219:R220"/>
    <mergeCell ref="S219:S220"/>
    <mergeCell ref="T219:T220"/>
    <mergeCell ref="U219:U220"/>
    <mergeCell ref="B221:B222"/>
    <mergeCell ref="C221:D222"/>
    <mergeCell ref="E221:E222"/>
    <mergeCell ref="F221:F222"/>
    <mergeCell ref="G221:H222"/>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R207:R208"/>
    <mergeCell ref="S207:T208"/>
    <mergeCell ref="U207:U208"/>
    <mergeCell ref="B209:B210"/>
    <mergeCell ref="C209:C210"/>
    <mergeCell ref="D209:D210"/>
    <mergeCell ref="E209:E210"/>
    <mergeCell ref="F209:F210"/>
    <mergeCell ref="G209:G210"/>
    <mergeCell ref="H209:H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199:N200"/>
    <mergeCell ref="O199:O200"/>
    <mergeCell ref="B204:U204"/>
    <mergeCell ref="C206:E206"/>
    <mergeCell ref="G206:I206"/>
    <mergeCell ref="K206:M206"/>
    <mergeCell ref="O206:Q206"/>
    <mergeCell ref="S206:U206"/>
    <mergeCell ref="H199:H200"/>
    <mergeCell ref="I199:I200"/>
    <mergeCell ref="J199:J200"/>
    <mergeCell ref="K199:K200"/>
    <mergeCell ref="L199:L200"/>
    <mergeCell ref="M199:M200"/>
    <mergeCell ref="K197:K198"/>
    <mergeCell ref="L197:L198"/>
    <mergeCell ref="M197:N198"/>
    <mergeCell ref="O197:O198"/>
    <mergeCell ref="B199:B200"/>
    <mergeCell ref="C199:C200"/>
    <mergeCell ref="D199:D200"/>
    <mergeCell ref="E199:E200"/>
    <mergeCell ref="F199:F200"/>
    <mergeCell ref="G199:G200"/>
    <mergeCell ref="N195:N196"/>
    <mergeCell ref="O195:O196"/>
    <mergeCell ref="B197:B198"/>
    <mergeCell ref="C197:C198"/>
    <mergeCell ref="D197:D198"/>
    <mergeCell ref="E197:E198"/>
    <mergeCell ref="F197:G198"/>
    <mergeCell ref="H197:H198"/>
    <mergeCell ref="I197:I198"/>
    <mergeCell ref="J197:J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1:O191"/>
    <mergeCell ref="C193:H193"/>
    <mergeCell ref="J193:O193"/>
    <mergeCell ref="C194:D194"/>
    <mergeCell ref="F194:H194"/>
    <mergeCell ref="J194:K194"/>
    <mergeCell ref="M194:O194"/>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X184:X185"/>
    <mergeCell ref="Y184:Z185"/>
    <mergeCell ref="AA184:AA185"/>
    <mergeCell ref="AB184:AB185"/>
    <mergeCell ref="AC184:AD185"/>
    <mergeCell ref="AE184:AE185"/>
    <mergeCell ref="P184:P185"/>
    <mergeCell ref="Q184:R185"/>
    <mergeCell ref="S184:S185"/>
    <mergeCell ref="T184:T185"/>
    <mergeCell ref="U184:V185"/>
    <mergeCell ref="W184:W185"/>
    <mergeCell ref="H184:H185"/>
    <mergeCell ref="I184:J185"/>
    <mergeCell ref="K184:K185"/>
    <mergeCell ref="L184:L185"/>
    <mergeCell ref="M184:N185"/>
    <mergeCell ref="O184:O185"/>
    <mergeCell ref="B184:B185"/>
    <mergeCell ref="C184:C185"/>
    <mergeCell ref="D184:D185"/>
    <mergeCell ref="E184:E185"/>
    <mergeCell ref="F184:F185"/>
    <mergeCell ref="G184:G185"/>
    <mergeCell ref="X182:X183"/>
    <mergeCell ref="Y182:Z183"/>
    <mergeCell ref="AA182:AA183"/>
    <mergeCell ref="AB182:AB183"/>
    <mergeCell ref="AC182:AD183"/>
    <mergeCell ref="AE182:AE183"/>
    <mergeCell ref="P182:P183"/>
    <mergeCell ref="Q182:R183"/>
    <mergeCell ref="S182:S183"/>
    <mergeCell ref="T182:T183"/>
    <mergeCell ref="U182:V183"/>
    <mergeCell ref="W182:W183"/>
    <mergeCell ref="H182:H183"/>
    <mergeCell ref="I182:J183"/>
    <mergeCell ref="K182:K183"/>
    <mergeCell ref="L182:L183"/>
    <mergeCell ref="M182:N183"/>
    <mergeCell ref="O182:O183"/>
    <mergeCell ref="B182:B183"/>
    <mergeCell ref="C182:C183"/>
    <mergeCell ref="D182:D183"/>
    <mergeCell ref="E182:E183"/>
    <mergeCell ref="F182:F183"/>
    <mergeCell ref="G182:G183"/>
    <mergeCell ref="X180:X181"/>
    <mergeCell ref="Y180:Z181"/>
    <mergeCell ref="AA180:AA181"/>
    <mergeCell ref="AB180:AB181"/>
    <mergeCell ref="AC180:AD181"/>
    <mergeCell ref="AE180:AE181"/>
    <mergeCell ref="P180:P181"/>
    <mergeCell ref="Q180:R181"/>
    <mergeCell ref="S180:S181"/>
    <mergeCell ref="T180:T181"/>
    <mergeCell ref="U180:V181"/>
    <mergeCell ref="W180:W181"/>
    <mergeCell ref="H180:H181"/>
    <mergeCell ref="I180:J181"/>
    <mergeCell ref="K180:K181"/>
    <mergeCell ref="L180:L181"/>
    <mergeCell ref="M180:N181"/>
    <mergeCell ref="O180:O181"/>
    <mergeCell ref="AB178:AB179"/>
    <mergeCell ref="AC178:AC179"/>
    <mergeCell ref="AD178:AD179"/>
    <mergeCell ref="AE178:AE179"/>
    <mergeCell ref="B180:B181"/>
    <mergeCell ref="C180:C181"/>
    <mergeCell ref="D180:D181"/>
    <mergeCell ref="E180:E181"/>
    <mergeCell ref="F180:F181"/>
    <mergeCell ref="G180:G181"/>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Y177:AA177"/>
    <mergeCell ref="AC177:AE177"/>
    <mergeCell ref="B178:B179"/>
    <mergeCell ref="C178:C179"/>
    <mergeCell ref="D178:D179"/>
    <mergeCell ref="E178:E179"/>
    <mergeCell ref="F178:F179"/>
    <mergeCell ref="G178:G179"/>
    <mergeCell ref="H178:H179"/>
    <mergeCell ref="I178:I179"/>
    <mergeCell ref="C177:D177"/>
    <mergeCell ref="F177:G177"/>
    <mergeCell ref="I177:K177"/>
    <mergeCell ref="M177:O177"/>
    <mergeCell ref="Q177:S177"/>
    <mergeCell ref="U177:W177"/>
    <mergeCell ref="AG168:AG169"/>
    <mergeCell ref="B174:AE174"/>
    <mergeCell ref="C176:G176"/>
    <mergeCell ref="I176:O176"/>
    <mergeCell ref="Q176:W176"/>
    <mergeCell ref="Y176:AE176"/>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D166:AD167"/>
    <mergeCell ref="AE166:AF167"/>
    <mergeCell ref="AG166:AG167"/>
    <mergeCell ref="B168:B169"/>
    <mergeCell ref="C168:C169"/>
    <mergeCell ref="D168:D169"/>
    <mergeCell ref="E168:E169"/>
    <mergeCell ref="F168:F169"/>
    <mergeCell ref="G168:G169"/>
    <mergeCell ref="H168:H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G164:AG165"/>
    <mergeCell ref="B166:B167"/>
    <mergeCell ref="C166:D167"/>
    <mergeCell ref="E166:E167"/>
    <mergeCell ref="F166:F167"/>
    <mergeCell ref="G166:H167"/>
    <mergeCell ref="I166:I167"/>
    <mergeCell ref="J166:J167"/>
    <mergeCell ref="K166:L167"/>
    <mergeCell ref="M166:M167"/>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A162:AB163"/>
    <mergeCell ref="AC162:AC163"/>
    <mergeCell ref="AD162:AD163"/>
    <mergeCell ref="AE162:AF163"/>
    <mergeCell ref="AG162:AG163"/>
    <mergeCell ref="B164:B165"/>
    <mergeCell ref="C164:D165"/>
    <mergeCell ref="E164:E165"/>
    <mergeCell ref="F164:F165"/>
    <mergeCell ref="G164:H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AD160:AD161"/>
    <mergeCell ref="AE160:AF161"/>
    <mergeCell ref="AG160:AG161"/>
    <mergeCell ref="B162:B163"/>
    <mergeCell ref="C162:D163"/>
    <mergeCell ref="E162:E163"/>
    <mergeCell ref="F162:F163"/>
    <mergeCell ref="G162:H163"/>
    <mergeCell ref="I162:I163"/>
    <mergeCell ref="J162:J163"/>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G158:AG159"/>
    <mergeCell ref="B160:B161"/>
    <mergeCell ref="C160:D161"/>
    <mergeCell ref="E160:E161"/>
    <mergeCell ref="F160:F161"/>
    <mergeCell ref="G160:H161"/>
    <mergeCell ref="I160:I161"/>
    <mergeCell ref="J160:J161"/>
    <mergeCell ref="K160:L161"/>
    <mergeCell ref="M160:M161"/>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W157:Y157"/>
    <mergeCell ref="AA157:AC157"/>
    <mergeCell ref="AE157:AG157"/>
    <mergeCell ref="B158:B159"/>
    <mergeCell ref="C158:C159"/>
    <mergeCell ref="D158:D159"/>
    <mergeCell ref="E158:E159"/>
    <mergeCell ref="F158:F159"/>
    <mergeCell ref="G158:G159"/>
    <mergeCell ref="H158:H159"/>
    <mergeCell ref="AC155:AC156"/>
    <mergeCell ref="AD155:AD156"/>
    <mergeCell ref="AE155:AE156"/>
    <mergeCell ref="AF155:AF156"/>
    <mergeCell ref="AG155:AG156"/>
    <mergeCell ref="C157:E157"/>
    <mergeCell ref="G157:I157"/>
    <mergeCell ref="K157:M157"/>
    <mergeCell ref="O157:Q157"/>
    <mergeCell ref="S157:U157"/>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G153:AG154"/>
    <mergeCell ref="B155:B156"/>
    <mergeCell ref="C155:C156"/>
    <mergeCell ref="D155:D156"/>
    <mergeCell ref="E155:E156"/>
    <mergeCell ref="F155:F156"/>
    <mergeCell ref="G155:G156"/>
    <mergeCell ref="H155:H156"/>
    <mergeCell ref="I155:I156"/>
    <mergeCell ref="J155:J156"/>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AA151:AB152"/>
    <mergeCell ref="AC151:AC152"/>
    <mergeCell ref="AD151:AD152"/>
    <mergeCell ref="AE151:AF152"/>
    <mergeCell ref="AG151:AG152"/>
    <mergeCell ref="B153:B154"/>
    <mergeCell ref="C153:D154"/>
    <mergeCell ref="E153:E154"/>
    <mergeCell ref="F153:F154"/>
    <mergeCell ref="G153:H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D149:AD150"/>
    <mergeCell ref="AE149:AF150"/>
    <mergeCell ref="AG149:AG150"/>
    <mergeCell ref="B151:B152"/>
    <mergeCell ref="C151:D152"/>
    <mergeCell ref="E151:E152"/>
    <mergeCell ref="F151:F152"/>
    <mergeCell ref="G151:H152"/>
    <mergeCell ref="I151:I152"/>
    <mergeCell ref="J151:J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G147:AG148"/>
    <mergeCell ref="B149:B150"/>
    <mergeCell ref="C149:D150"/>
    <mergeCell ref="E149:E150"/>
    <mergeCell ref="F149:F150"/>
    <mergeCell ref="G149:H150"/>
    <mergeCell ref="I149:I150"/>
    <mergeCell ref="J149:J150"/>
    <mergeCell ref="K149:L150"/>
    <mergeCell ref="M149:M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C145:AC146"/>
    <mergeCell ref="AD145:AD146"/>
    <mergeCell ref="AE145:AE146"/>
    <mergeCell ref="AF145:AF146"/>
    <mergeCell ref="AG145:AG146"/>
    <mergeCell ref="B147:B148"/>
    <mergeCell ref="C147:D148"/>
    <mergeCell ref="E147:E148"/>
    <mergeCell ref="F147:F148"/>
    <mergeCell ref="G147:H148"/>
    <mergeCell ref="V145:V146"/>
    <mergeCell ref="W145:X146"/>
    <mergeCell ref="Y145:Y146"/>
    <mergeCell ref="Z145:Z146"/>
    <mergeCell ref="AA145:AA146"/>
    <mergeCell ref="AB145:AB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AA144:AC144"/>
    <mergeCell ref="AE144:AG144"/>
    <mergeCell ref="B145:B146"/>
    <mergeCell ref="C145:C146"/>
    <mergeCell ref="D145:D146"/>
    <mergeCell ref="E145:E146"/>
    <mergeCell ref="F145:F146"/>
    <mergeCell ref="G145:G146"/>
    <mergeCell ref="H145:H146"/>
    <mergeCell ref="I145:I146"/>
    <mergeCell ref="C144:E144"/>
    <mergeCell ref="G144:I144"/>
    <mergeCell ref="K144:M144"/>
    <mergeCell ref="O144:Q144"/>
    <mergeCell ref="S144:U144"/>
    <mergeCell ref="W144:Y144"/>
    <mergeCell ref="B141:AG141"/>
    <mergeCell ref="C143:E143"/>
    <mergeCell ref="G143:I143"/>
    <mergeCell ref="K143:M143"/>
    <mergeCell ref="O143:Q143"/>
    <mergeCell ref="S143:U143"/>
    <mergeCell ref="W143:Y143"/>
    <mergeCell ref="AA143:AC143"/>
    <mergeCell ref="AE143:AG14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AB103:AB104"/>
    <mergeCell ref="AC103:AC104"/>
    <mergeCell ref="B108:Y108"/>
    <mergeCell ref="C110:E110"/>
    <mergeCell ref="G110:I110"/>
    <mergeCell ref="K110:M110"/>
    <mergeCell ref="O110:Q110"/>
    <mergeCell ref="S110:U110"/>
    <mergeCell ref="W110:Y110"/>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1:AB102"/>
    <mergeCell ref="AC101:AC102"/>
    <mergeCell ref="B103:B104"/>
    <mergeCell ref="C103:C104"/>
    <mergeCell ref="D103:D104"/>
    <mergeCell ref="E103:E104"/>
    <mergeCell ref="F103:F104"/>
    <mergeCell ref="G103:G104"/>
    <mergeCell ref="H103:H104"/>
    <mergeCell ref="I103:I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AA99:AA100"/>
    <mergeCell ref="AB99:AB100"/>
    <mergeCell ref="AC99:AC100"/>
    <mergeCell ref="B101:B102"/>
    <mergeCell ref="C101:D102"/>
    <mergeCell ref="E101:E102"/>
    <mergeCell ref="F101:F102"/>
    <mergeCell ref="G101:H102"/>
    <mergeCell ref="I101:I102"/>
    <mergeCell ref="J101:J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A90:AC90"/>
    <mergeCell ref="B91:B92"/>
    <mergeCell ref="C91:C92"/>
    <mergeCell ref="D91:D92"/>
    <mergeCell ref="E91:E92"/>
    <mergeCell ref="F91:F92"/>
    <mergeCell ref="G91:G92"/>
    <mergeCell ref="H91:H92"/>
    <mergeCell ref="I91:I92"/>
    <mergeCell ref="J91:J92"/>
    <mergeCell ref="Z88:Z89"/>
    <mergeCell ref="AA88:AA89"/>
    <mergeCell ref="AB88:AB89"/>
    <mergeCell ref="AC88:AC89"/>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AA80:AA81"/>
    <mergeCell ref="AB80:AB81"/>
    <mergeCell ref="AC80:AC81"/>
    <mergeCell ref="B82:B83"/>
    <mergeCell ref="C82:D83"/>
    <mergeCell ref="E82:E83"/>
    <mergeCell ref="F82:F83"/>
    <mergeCell ref="G82:H83"/>
    <mergeCell ref="I82:I83"/>
    <mergeCell ref="J82:J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Z78:Z79"/>
    <mergeCell ref="AA78:AB79"/>
    <mergeCell ref="AC78:AC79"/>
    <mergeCell ref="B80:B81"/>
    <mergeCell ref="C80:C81"/>
    <mergeCell ref="D80:D81"/>
    <mergeCell ref="E80:E81"/>
    <mergeCell ref="F80:F81"/>
    <mergeCell ref="G80:G81"/>
    <mergeCell ref="H80:H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C70:AC71"/>
    <mergeCell ref="B75:AC75"/>
    <mergeCell ref="C77:E77"/>
    <mergeCell ref="G77:I77"/>
    <mergeCell ref="K77:M77"/>
    <mergeCell ref="O77:Q77"/>
    <mergeCell ref="S77:U77"/>
    <mergeCell ref="W77:Y77"/>
    <mergeCell ref="AA77:AC77"/>
    <mergeCell ref="B74:AG74"/>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C68:AC69"/>
    <mergeCell ref="B70:B71"/>
    <mergeCell ref="C70:C71"/>
    <mergeCell ref="D70:D71"/>
    <mergeCell ref="E70:E71"/>
    <mergeCell ref="F70:F71"/>
    <mergeCell ref="G70:G71"/>
    <mergeCell ref="H70:H71"/>
    <mergeCell ref="I70:I71"/>
    <mergeCell ref="J70:J71"/>
    <mergeCell ref="U68:U69"/>
    <mergeCell ref="V68:V69"/>
    <mergeCell ref="W68:X69"/>
    <mergeCell ref="Y68:Y69"/>
    <mergeCell ref="Z68:Z69"/>
    <mergeCell ref="AA68:AB69"/>
    <mergeCell ref="M68:M69"/>
    <mergeCell ref="N68:N69"/>
    <mergeCell ref="O68:P69"/>
    <mergeCell ref="Q68:Q69"/>
    <mergeCell ref="R68:R69"/>
    <mergeCell ref="S68:T69"/>
    <mergeCell ref="AB66:AB67"/>
    <mergeCell ref="AC66:AC67"/>
    <mergeCell ref="B68:B69"/>
    <mergeCell ref="C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T65"/>
    <mergeCell ref="U64:U65"/>
    <mergeCell ref="V64:V65"/>
    <mergeCell ref="W64:X65"/>
    <mergeCell ref="Y64:Y65"/>
    <mergeCell ref="Z64:Z65"/>
    <mergeCell ref="K64:L65"/>
    <mergeCell ref="M64:M65"/>
    <mergeCell ref="N64:N65"/>
    <mergeCell ref="O64:P65"/>
    <mergeCell ref="Q64:Q65"/>
    <mergeCell ref="R64:R65"/>
    <mergeCell ref="AA62:AA63"/>
    <mergeCell ref="AB62:AB63"/>
    <mergeCell ref="AC62:AC63"/>
    <mergeCell ref="B64:B65"/>
    <mergeCell ref="C64:D65"/>
    <mergeCell ref="E64:E65"/>
    <mergeCell ref="F64:F65"/>
    <mergeCell ref="G64:H65"/>
    <mergeCell ref="I64:I65"/>
    <mergeCell ref="J64:J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Z58:Z59"/>
    <mergeCell ref="AA58:AA59"/>
    <mergeCell ref="AB58:AB59"/>
    <mergeCell ref="AC58:AC59"/>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C55:AC56"/>
    <mergeCell ref="C57:E57"/>
    <mergeCell ref="G57:I57"/>
    <mergeCell ref="K57:M57"/>
    <mergeCell ref="O57:Q57"/>
    <mergeCell ref="S57:U57"/>
    <mergeCell ref="W57:Y57"/>
    <mergeCell ref="AA57:AC57"/>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N45:N46"/>
    <mergeCell ref="O45:P46"/>
    <mergeCell ref="Q45:Q46"/>
    <mergeCell ref="R45:R46"/>
    <mergeCell ref="S45:T46"/>
    <mergeCell ref="U45:U46"/>
    <mergeCell ref="AA43:AC44"/>
    <mergeCell ref="B45:B46"/>
    <mergeCell ref="C45:D46"/>
    <mergeCell ref="E45:E46"/>
    <mergeCell ref="F45:F46"/>
    <mergeCell ref="G45:H46"/>
    <mergeCell ref="I45:I46"/>
    <mergeCell ref="J45:J46"/>
    <mergeCell ref="K45:L46"/>
    <mergeCell ref="M45:M46"/>
    <mergeCell ref="O44:Q44"/>
    <mergeCell ref="R43:R44"/>
    <mergeCell ref="S43:U44"/>
    <mergeCell ref="V43:V44"/>
    <mergeCell ref="W43:Y44"/>
    <mergeCell ref="Z43:Z44"/>
    <mergeCell ref="I36:I37"/>
    <mergeCell ref="B41:AC41"/>
    <mergeCell ref="B43:B44"/>
    <mergeCell ref="C43:E44"/>
    <mergeCell ref="F43:F44"/>
    <mergeCell ref="G43:I44"/>
    <mergeCell ref="J43:J44"/>
    <mergeCell ref="K43:M44"/>
    <mergeCell ref="N43:N44"/>
    <mergeCell ref="O43:Q43"/>
    <mergeCell ref="C35:D35"/>
    <mergeCell ref="G35:H35"/>
    <mergeCell ref="B36:B37"/>
    <mergeCell ref="C36:C37"/>
    <mergeCell ref="D36:D37"/>
    <mergeCell ref="E36:E37"/>
    <mergeCell ref="F36:F37"/>
    <mergeCell ref="G36:G37"/>
    <mergeCell ref="H36:H37"/>
    <mergeCell ref="G31:G32"/>
    <mergeCell ref="H31:H32"/>
    <mergeCell ref="I31:I32"/>
    <mergeCell ref="B33:B34"/>
    <mergeCell ref="C33:D34"/>
    <mergeCell ref="E33:E34"/>
    <mergeCell ref="F33:F34"/>
    <mergeCell ref="G33:H34"/>
    <mergeCell ref="I33:I34"/>
    <mergeCell ref="I22:I23"/>
    <mergeCell ref="B27:I27"/>
    <mergeCell ref="C29:I29"/>
    <mergeCell ref="C30:E30"/>
    <mergeCell ref="G30:I30"/>
    <mergeCell ref="B31:B32"/>
    <mergeCell ref="C31:C32"/>
    <mergeCell ref="D31:D32"/>
    <mergeCell ref="E31:E32"/>
    <mergeCell ref="F31:F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36.5703125" customWidth="1"/>
    <col min="3" max="3" width="2.28515625" customWidth="1"/>
    <col min="4" max="4" width="23" customWidth="1"/>
    <col min="5" max="5" width="11.140625" customWidth="1"/>
    <col min="6" max="6" width="12.85546875" customWidth="1"/>
    <col min="7" max="7" width="4" customWidth="1"/>
    <col min="8" max="8" width="16.28515625" customWidth="1"/>
    <col min="9" max="9" width="3.42578125" customWidth="1"/>
    <col min="10" max="10" width="11.140625" customWidth="1"/>
    <col min="11" max="11" width="2.28515625" customWidth="1"/>
    <col min="12" max="12" width="7.85546875" customWidth="1"/>
    <col min="13" max="13" width="1.85546875" customWidth="1"/>
    <col min="14" max="14" width="11.140625" customWidth="1"/>
    <col min="15" max="15" width="2.28515625" customWidth="1"/>
    <col min="16" max="16" width="4.7109375" customWidth="1"/>
    <col min="17" max="18" width="11.140625" customWidth="1"/>
    <col min="19" max="19" width="5.28515625" customWidth="1"/>
    <col min="20" max="20" width="12.42578125" customWidth="1"/>
    <col min="21" max="21" width="4.28515625" customWidth="1"/>
    <col min="22" max="22" width="11.140625" customWidth="1"/>
    <col min="23" max="23" width="2.28515625" customWidth="1"/>
    <col min="24" max="24" width="4.7109375" customWidth="1"/>
    <col min="25" max="25" width="1.85546875" customWidth="1"/>
  </cols>
  <sheetData>
    <row r="1" spans="1:25" ht="15" customHeight="1">
      <c r="A1" s="8" t="s">
        <v>11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67</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32" t="s">
        <v>1188</v>
      </c>
      <c r="B4" s="31" t="s">
        <v>6</v>
      </c>
      <c r="C4" s="31"/>
      <c r="D4" s="31"/>
      <c r="E4" s="31"/>
      <c r="F4" s="31"/>
      <c r="G4" s="31"/>
      <c r="H4" s="31"/>
      <c r="I4" s="31"/>
      <c r="J4" s="31"/>
      <c r="K4" s="31"/>
      <c r="L4" s="31"/>
      <c r="M4" s="31"/>
      <c r="N4" s="31"/>
      <c r="O4" s="31"/>
      <c r="P4" s="31"/>
      <c r="Q4" s="31"/>
      <c r="R4" s="31"/>
      <c r="S4" s="31"/>
      <c r="T4" s="31"/>
      <c r="U4" s="31"/>
      <c r="V4" s="31"/>
      <c r="W4" s="31"/>
      <c r="X4" s="31"/>
      <c r="Y4" s="31"/>
    </row>
    <row r="5" spans="1:25">
      <c r="A5" s="32"/>
      <c r="B5" s="34" t="s">
        <v>571</v>
      </c>
      <c r="C5" s="34"/>
      <c r="D5" s="34"/>
      <c r="E5" s="34"/>
      <c r="F5" s="34"/>
      <c r="G5" s="34"/>
      <c r="H5" s="34"/>
      <c r="I5" s="34"/>
      <c r="J5" s="34"/>
      <c r="K5" s="34"/>
      <c r="L5" s="34"/>
      <c r="M5" s="34"/>
      <c r="N5" s="34"/>
      <c r="O5" s="34"/>
      <c r="P5" s="34"/>
      <c r="Q5" s="34"/>
      <c r="R5" s="34"/>
      <c r="S5" s="34"/>
      <c r="T5" s="34"/>
      <c r="U5" s="34"/>
      <c r="V5" s="34"/>
      <c r="W5" s="34"/>
      <c r="X5" s="34"/>
      <c r="Y5" s="34"/>
    </row>
    <row r="6" spans="1:25">
      <c r="A6" s="32"/>
      <c r="B6" s="29"/>
      <c r="C6" s="29"/>
      <c r="D6" s="29"/>
      <c r="E6" s="29"/>
      <c r="F6" s="29"/>
      <c r="G6" s="29"/>
      <c r="H6" s="29"/>
      <c r="I6" s="29"/>
      <c r="J6" s="29"/>
      <c r="K6" s="29"/>
      <c r="L6" s="29"/>
      <c r="M6" s="29"/>
      <c r="N6" s="29"/>
      <c r="O6" s="29"/>
      <c r="P6" s="29"/>
      <c r="Q6" s="29"/>
      <c r="R6" s="29"/>
      <c r="S6" s="29"/>
      <c r="T6" s="29"/>
      <c r="U6" s="29"/>
      <c r="V6" s="29"/>
      <c r="W6" s="29"/>
      <c r="X6" s="29"/>
      <c r="Y6" s="29"/>
    </row>
    <row r="7" spans="1:25">
      <c r="A7" s="32"/>
      <c r="B7" s="29"/>
      <c r="C7" s="29"/>
      <c r="D7" s="29"/>
      <c r="E7" s="29"/>
      <c r="F7" s="29"/>
      <c r="G7" s="29"/>
      <c r="H7" s="29"/>
      <c r="I7" s="29"/>
      <c r="J7" s="29"/>
      <c r="K7" s="29"/>
      <c r="L7" s="29"/>
      <c r="M7" s="29"/>
    </row>
    <row r="8" spans="1:25">
      <c r="A8" s="32"/>
      <c r="B8" s="12"/>
      <c r="C8" s="12"/>
      <c r="D8" s="12"/>
      <c r="E8" s="12"/>
      <c r="F8" s="12"/>
      <c r="G8" s="12"/>
      <c r="H8" s="12"/>
      <c r="I8" s="12"/>
      <c r="J8" s="12"/>
      <c r="K8" s="12"/>
      <c r="L8" s="12"/>
      <c r="M8" s="12"/>
    </row>
    <row r="9" spans="1:25" ht="15.75" thickBot="1">
      <c r="A9" s="32"/>
      <c r="B9" s="86" t="s">
        <v>394</v>
      </c>
      <c r="C9" s="102" t="s">
        <v>572</v>
      </c>
      <c r="D9" s="102"/>
      <c r="E9" s="102"/>
      <c r="F9" s="23"/>
      <c r="G9" s="102" t="s">
        <v>573</v>
      </c>
      <c r="H9" s="102"/>
      <c r="I9" s="102"/>
      <c r="J9" s="23"/>
      <c r="K9" s="102" t="s">
        <v>153</v>
      </c>
      <c r="L9" s="102"/>
      <c r="M9" s="102"/>
    </row>
    <row r="10" spans="1:25">
      <c r="A10" s="32"/>
      <c r="B10" s="159" t="s">
        <v>574</v>
      </c>
      <c r="C10" s="66"/>
      <c r="D10" s="66"/>
      <c r="E10" s="66"/>
      <c r="F10" s="59"/>
      <c r="G10" s="66"/>
      <c r="H10" s="66"/>
      <c r="I10" s="66"/>
      <c r="J10" s="59"/>
      <c r="K10" s="66"/>
      <c r="L10" s="66"/>
      <c r="M10" s="66"/>
    </row>
    <row r="11" spans="1:25">
      <c r="A11" s="32"/>
      <c r="B11" s="159"/>
      <c r="C11" s="59"/>
      <c r="D11" s="59"/>
      <c r="E11" s="59"/>
      <c r="F11" s="59"/>
      <c r="G11" s="59"/>
      <c r="H11" s="59"/>
      <c r="I11" s="59"/>
      <c r="J11" s="59"/>
      <c r="K11" s="59"/>
      <c r="L11" s="59"/>
      <c r="M11" s="59"/>
    </row>
    <row r="12" spans="1:25">
      <c r="A12" s="32"/>
      <c r="B12" s="52" t="s">
        <v>377</v>
      </c>
      <c r="C12" s="34" t="s">
        <v>367</v>
      </c>
      <c r="D12" s="55">
        <v>34720</v>
      </c>
      <c r="E12" s="53"/>
      <c r="F12" s="53"/>
      <c r="G12" s="34" t="s">
        <v>367</v>
      </c>
      <c r="H12" s="55">
        <v>7750</v>
      </c>
      <c r="I12" s="53"/>
      <c r="J12" s="53"/>
      <c r="K12" s="34" t="s">
        <v>367</v>
      </c>
      <c r="L12" s="55">
        <v>42470</v>
      </c>
      <c r="M12" s="53"/>
    </row>
    <row r="13" spans="1:25">
      <c r="A13" s="32"/>
      <c r="B13" s="52"/>
      <c r="C13" s="34"/>
      <c r="D13" s="55"/>
      <c r="E13" s="53"/>
      <c r="F13" s="53"/>
      <c r="G13" s="34"/>
      <c r="H13" s="55"/>
      <c r="I13" s="53"/>
      <c r="J13" s="53"/>
      <c r="K13" s="34"/>
      <c r="L13" s="55"/>
      <c r="M13" s="53"/>
    </row>
    <row r="14" spans="1:25">
      <c r="A14" s="32"/>
      <c r="B14" s="58" t="s">
        <v>575</v>
      </c>
      <c r="C14" s="72" t="s">
        <v>406</v>
      </c>
      <c r="D14" s="72"/>
      <c r="E14" s="59"/>
      <c r="F14" s="59"/>
      <c r="G14" s="72" t="s">
        <v>576</v>
      </c>
      <c r="H14" s="72"/>
      <c r="I14" s="74" t="s">
        <v>372</v>
      </c>
      <c r="J14" s="59"/>
      <c r="K14" s="72" t="s">
        <v>576</v>
      </c>
      <c r="L14" s="72"/>
      <c r="M14" s="74" t="s">
        <v>372</v>
      </c>
    </row>
    <row r="15" spans="1:25" ht="15.75" thickBot="1">
      <c r="A15" s="32"/>
      <c r="B15" s="58"/>
      <c r="C15" s="67"/>
      <c r="D15" s="67"/>
      <c r="E15" s="76"/>
      <c r="F15" s="59"/>
      <c r="G15" s="67"/>
      <c r="H15" s="67"/>
      <c r="I15" s="77"/>
      <c r="J15" s="59"/>
      <c r="K15" s="67"/>
      <c r="L15" s="67"/>
      <c r="M15" s="77"/>
    </row>
    <row r="16" spans="1:25">
      <c r="A16" s="32"/>
      <c r="B16" s="163" t="s">
        <v>577</v>
      </c>
      <c r="C16" s="56">
        <v>34720</v>
      </c>
      <c r="D16" s="56"/>
      <c r="E16" s="57"/>
      <c r="F16" s="53"/>
      <c r="G16" s="56">
        <v>7010</v>
      </c>
      <c r="H16" s="56"/>
      <c r="I16" s="57"/>
      <c r="J16" s="53"/>
      <c r="K16" s="56">
        <v>41730</v>
      </c>
      <c r="L16" s="56"/>
      <c r="M16" s="57"/>
    </row>
    <row r="17" spans="1:13" ht="15.75" thickBot="1">
      <c r="A17" s="32"/>
      <c r="B17" s="163"/>
      <c r="C17" s="92"/>
      <c r="D17" s="92"/>
      <c r="E17" s="63"/>
      <c r="F17" s="53"/>
      <c r="G17" s="92"/>
      <c r="H17" s="92"/>
      <c r="I17" s="63"/>
      <c r="J17" s="53"/>
      <c r="K17" s="92"/>
      <c r="L17" s="92"/>
      <c r="M17" s="63"/>
    </row>
    <row r="18" spans="1:13">
      <c r="A18" s="32"/>
      <c r="B18" s="159" t="s">
        <v>578</v>
      </c>
      <c r="C18" s="65">
        <v>6182</v>
      </c>
      <c r="D18" s="65"/>
      <c r="E18" s="66"/>
      <c r="F18" s="59"/>
      <c r="G18" s="73" t="s">
        <v>579</v>
      </c>
      <c r="H18" s="73"/>
      <c r="I18" s="93" t="s">
        <v>372</v>
      </c>
      <c r="J18" s="59"/>
      <c r="K18" s="65">
        <v>5906</v>
      </c>
      <c r="L18" s="65"/>
      <c r="M18" s="66"/>
    </row>
    <row r="19" spans="1:13" ht="15.75" thickBot="1">
      <c r="A19" s="32"/>
      <c r="B19" s="159"/>
      <c r="C19" s="75"/>
      <c r="D19" s="75"/>
      <c r="E19" s="76"/>
      <c r="F19" s="59"/>
      <c r="G19" s="67"/>
      <c r="H19" s="67"/>
      <c r="I19" s="77"/>
      <c r="J19" s="59"/>
      <c r="K19" s="75"/>
      <c r="L19" s="75"/>
      <c r="M19" s="76"/>
    </row>
    <row r="20" spans="1:13">
      <c r="A20" s="32"/>
      <c r="B20" s="33" t="s">
        <v>405</v>
      </c>
      <c r="C20" s="57"/>
      <c r="D20" s="57"/>
      <c r="E20" s="57"/>
      <c r="F20" s="53"/>
      <c r="G20" s="57"/>
      <c r="H20" s="57"/>
      <c r="I20" s="57"/>
      <c r="J20" s="53"/>
      <c r="K20" s="57"/>
      <c r="L20" s="57"/>
      <c r="M20" s="57"/>
    </row>
    <row r="21" spans="1:13">
      <c r="A21" s="32"/>
      <c r="B21" s="33"/>
      <c r="C21" s="53"/>
      <c r="D21" s="53"/>
      <c r="E21" s="53"/>
      <c r="F21" s="53"/>
      <c r="G21" s="53"/>
      <c r="H21" s="53"/>
      <c r="I21" s="53"/>
      <c r="J21" s="53"/>
      <c r="K21" s="53"/>
      <c r="L21" s="53"/>
      <c r="M21" s="53"/>
    </row>
    <row r="22" spans="1:13">
      <c r="A22" s="32"/>
      <c r="B22" s="58" t="s">
        <v>377</v>
      </c>
      <c r="C22" s="60">
        <v>40902</v>
      </c>
      <c r="D22" s="60"/>
      <c r="E22" s="59"/>
      <c r="F22" s="59"/>
      <c r="G22" s="60">
        <v>7474</v>
      </c>
      <c r="H22" s="60"/>
      <c r="I22" s="59"/>
      <c r="J22" s="59"/>
      <c r="K22" s="60">
        <v>48376</v>
      </c>
      <c r="L22" s="60"/>
      <c r="M22" s="59"/>
    </row>
    <row r="23" spans="1:13">
      <c r="A23" s="32"/>
      <c r="B23" s="58"/>
      <c r="C23" s="60"/>
      <c r="D23" s="60"/>
      <c r="E23" s="59"/>
      <c r="F23" s="59"/>
      <c r="G23" s="60"/>
      <c r="H23" s="60"/>
      <c r="I23" s="59"/>
      <c r="J23" s="59"/>
      <c r="K23" s="60"/>
      <c r="L23" s="60"/>
      <c r="M23" s="59"/>
    </row>
    <row r="24" spans="1:13">
      <c r="A24" s="32"/>
      <c r="B24" s="52" t="s">
        <v>575</v>
      </c>
      <c r="C24" s="61" t="s">
        <v>406</v>
      </c>
      <c r="D24" s="61"/>
      <c r="E24" s="53"/>
      <c r="F24" s="53"/>
      <c r="G24" s="61" t="s">
        <v>576</v>
      </c>
      <c r="H24" s="61"/>
      <c r="I24" s="34" t="s">
        <v>372</v>
      </c>
      <c r="J24" s="53"/>
      <c r="K24" s="61" t="s">
        <v>576</v>
      </c>
      <c r="L24" s="61"/>
      <c r="M24" s="34" t="s">
        <v>372</v>
      </c>
    </row>
    <row r="25" spans="1:13" ht="15.75" thickBot="1">
      <c r="A25" s="32"/>
      <c r="B25" s="52"/>
      <c r="C25" s="62"/>
      <c r="D25" s="62"/>
      <c r="E25" s="63"/>
      <c r="F25" s="53"/>
      <c r="G25" s="62"/>
      <c r="H25" s="62"/>
      <c r="I25" s="91"/>
      <c r="J25" s="53"/>
      <c r="K25" s="62"/>
      <c r="L25" s="62"/>
      <c r="M25" s="91"/>
    </row>
    <row r="26" spans="1:13">
      <c r="A26" s="32"/>
      <c r="B26" s="164" t="s">
        <v>577</v>
      </c>
      <c r="C26" s="65">
        <v>40902</v>
      </c>
      <c r="D26" s="65"/>
      <c r="E26" s="66"/>
      <c r="F26" s="59"/>
      <c r="G26" s="65">
        <v>6734</v>
      </c>
      <c r="H26" s="65"/>
      <c r="I26" s="66"/>
      <c r="J26" s="59"/>
      <c r="K26" s="65">
        <v>47636</v>
      </c>
      <c r="L26" s="65"/>
      <c r="M26" s="66"/>
    </row>
    <row r="27" spans="1:13" ht="15.75" thickBot="1">
      <c r="A27" s="32"/>
      <c r="B27" s="164"/>
      <c r="C27" s="75"/>
      <c r="D27" s="75"/>
      <c r="E27" s="76"/>
      <c r="F27" s="59"/>
      <c r="G27" s="75"/>
      <c r="H27" s="75"/>
      <c r="I27" s="76"/>
      <c r="J27" s="59"/>
      <c r="K27" s="75"/>
      <c r="L27" s="75"/>
      <c r="M27" s="76"/>
    </row>
    <row r="28" spans="1:13">
      <c r="A28" s="32"/>
      <c r="B28" s="33" t="s">
        <v>580</v>
      </c>
      <c r="C28" s="81" t="s">
        <v>406</v>
      </c>
      <c r="D28" s="81"/>
      <c r="E28" s="57"/>
      <c r="F28" s="53"/>
      <c r="G28" s="81" t="s">
        <v>581</v>
      </c>
      <c r="H28" s="81"/>
      <c r="I28" s="54" t="s">
        <v>372</v>
      </c>
      <c r="J28" s="53"/>
      <c r="K28" s="81" t="s">
        <v>581</v>
      </c>
      <c r="L28" s="81"/>
      <c r="M28" s="54" t="s">
        <v>372</v>
      </c>
    </row>
    <row r="29" spans="1:13" ht="15.75" thickBot="1">
      <c r="A29" s="32"/>
      <c r="B29" s="33"/>
      <c r="C29" s="62"/>
      <c r="D29" s="62"/>
      <c r="E29" s="63"/>
      <c r="F29" s="53"/>
      <c r="G29" s="62"/>
      <c r="H29" s="62"/>
      <c r="I29" s="91"/>
      <c r="J29" s="53"/>
      <c r="K29" s="62"/>
      <c r="L29" s="62"/>
      <c r="M29" s="91"/>
    </row>
    <row r="30" spans="1:13">
      <c r="A30" s="32"/>
      <c r="B30" s="48" t="s">
        <v>393</v>
      </c>
      <c r="C30" s="66"/>
      <c r="D30" s="66"/>
      <c r="E30" s="66"/>
      <c r="F30" s="19"/>
      <c r="G30" s="66"/>
      <c r="H30" s="66"/>
      <c r="I30" s="66"/>
      <c r="J30" s="19"/>
      <c r="K30" s="66"/>
      <c r="L30" s="66"/>
      <c r="M30" s="66"/>
    </row>
    <row r="31" spans="1:13">
      <c r="A31" s="32"/>
      <c r="B31" s="52" t="s">
        <v>377</v>
      </c>
      <c r="C31" s="55">
        <v>40902</v>
      </c>
      <c r="D31" s="55"/>
      <c r="E31" s="53"/>
      <c r="F31" s="53"/>
      <c r="G31" s="55">
        <v>7474</v>
      </c>
      <c r="H31" s="55"/>
      <c r="I31" s="53"/>
      <c r="J31" s="53"/>
      <c r="K31" s="55">
        <v>48376</v>
      </c>
      <c r="L31" s="55"/>
      <c r="M31" s="53"/>
    </row>
    <row r="32" spans="1:13">
      <c r="A32" s="32"/>
      <c r="B32" s="52"/>
      <c r="C32" s="55"/>
      <c r="D32" s="55"/>
      <c r="E32" s="53"/>
      <c r="F32" s="53"/>
      <c r="G32" s="55"/>
      <c r="H32" s="55"/>
      <c r="I32" s="53"/>
      <c r="J32" s="53"/>
      <c r="K32" s="55"/>
      <c r="L32" s="55"/>
      <c r="M32" s="53"/>
    </row>
    <row r="33" spans="1:25">
      <c r="A33" s="32"/>
      <c r="B33" s="58" t="s">
        <v>575</v>
      </c>
      <c r="C33" s="72" t="s">
        <v>406</v>
      </c>
      <c r="D33" s="72"/>
      <c r="E33" s="59"/>
      <c r="F33" s="59"/>
      <c r="G33" s="72" t="s">
        <v>582</v>
      </c>
      <c r="H33" s="72"/>
      <c r="I33" s="74" t="s">
        <v>372</v>
      </c>
      <c r="J33" s="59"/>
      <c r="K33" s="72" t="s">
        <v>582</v>
      </c>
      <c r="L33" s="72"/>
      <c r="M33" s="74" t="s">
        <v>372</v>
      </c>
    </row>
    <row r="34" spans="1:25" ht="15.75" thickBot="1">
      <c r="A34" s="32"/>
      <c r="B34" s="58"/>
      <c r="C34" s="67"/>
      <c r="D34" s="67"/>
      <c r="E34" s="76"/>
      <c r="F34" s="59"/>
      <c r="G34" s="67"/>
      <c r="H34" s="67"/>
      <c r="I34" s="77"/>
      <c r="J34" s="59"/>
      <c r="K34" s="67"/>
      <c r="L34" s="67"/>
      <c r="M34" s="77"/>
    </row>
    <row r="35" spans="1:25">
      <c r="A35" s="32"/>
      <c r="B35" s="163" t="s">
        <v>577</v>
      </c>
      <c r="C35" s="54" t="s">
        <v>367</v>
      </c>
      <c r="D35" s="56">
        <v>40902</v>
      </c>
      <c r="E35" s="57"/>
      <c r="F35" s="53"/>
      <c r="G35" s="54" t="s">
        <v>367</v>
      </c>
      <c r="H35" s="56">
        <v>3904</v>
      </c>
      <c r="I35" s="57"/>
      <c r="J35" s="53"/>
      <c r="K35" s="54" t="s">
        <v>367</v>
      </c>
      <c r="L35" s="56">
        <v>44806</v>
      </c>
      <c r="M35" s="57"/>
    </row>
    <row r="36" spans="1:25" ht="15.75" thickBot="1">
      <c r="A36" s="32"/>
      <c r="B36" s="163"/>
      <c r="C36" s="78"/>
      <c r="D36" s="79"/>
      <c r="E36" s="80"/>
      <c r="F36" s="53"/>
      <c r="G36" s="78"/>
      <c r="H36" s="79"/>
      <c r="I36" s="80"/>
      <c r="J36" s="53"/>
      <c r="K36" s="78"/>
      <c r="L36" s="79"/>
      <c r="M36" s="80"/>
    </row>
    <row r="37" spans="1:25" ht="15.75" thickTop="1">
      <c r="A37" s="32" t="s">
        <v>1189</v>
      </c>
      <c r="B37" s="31" t="s">
        <v>6</v>
      </c>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32"/>
      <c r="B38" s="34" t="s">
        <v>1190</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32"/>
      <c r="B39" s="35"/>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32"/>
      <c r="B40" s="29"/>
      <c r="C40" s="29"/>
      <c r="D40" s="29"/>
      <c r="E40" s="29"/>
      <c r="F40" s="29"/>
    </row>
    <row r="41" spans="1:25">
      <c r="A41" s="32"/>
      <c r="B41" s="12"/>
      <c r="C41" s="12"/>
      <c r="D41" s="12"/>
      <c r="E41" s="12"/>
      <c r="F41" s="12"/>
    </row>
    <row r="42" spans="1:25" ht="15.75" thickBot="1">
      <c r="A42" s="32"/>
      <c r="B42" s="38" t="s">
        <v>587</v>
      </c>
      <c r="C42" s="23"/>
      <c r="D42" s="38" t="s">
        <v>588</v>
      </c>
      <c r="E42" s="23"/>
      <c r="F42" s="38" t="s">
        <v>589</v>
      </c>
    </row>
    <row r="43" spans="1:25">
      <c r="A43" s="32"/>
      <c r="B43" s="69" t="s">
        <v>590</v>
      </c>
      <c r="C43" s="19"/>
      <c r="D43" s="69" t="s">
        <v>591</v>
      </c>
      <c r="E43" s="19"/>
      <c r="F43" s="165">
        <v>0.05</v>
      </c>
    </row>
    <row r="44" spans="1:25">
      <c r="A44" s="32"/>
      <c r="B44" s="23"/>
      <c r="C44" s="23"/>
      <c r="D44" s="11" t="s">
        <v>592</v>
      </c>
      <c r="E44" s="23"/>
      <c r="F44" s="166">
        <v>8.3000000000000004E-2</v>
      </c>
    </row>
    <row r="45" spans="1:25">
      <c r="A45" s="32"/>
      <c r="B45" s="19"/>
      <c r="C45" s="19"/>
      <c r="D45" s="69" t="s">
        <v>593</v>
      </c>
      <c r="E45" s="19"/>
      <c r="F45" s="165">
        <v>0.16500000000000001</v>
      </c>
    </row>
    <row r="46" spans="1:25">
      <c r="A46" s="32"/>
      <c r="B46" s="23"/>
      <c r="C46" s="23"/>
      <c r="D46" s="11" t="s">
        <v>594</v>
      </c>
      <c r="E46" s="23"/>
      <c r="F46" s="166">
        <v>0.5</v>
      </c>
    </row>
    <row r="47" spans="1:25">
      <c r="A47" s="32"/>
      <c r="B47" s="69" t="s">
        <v>595</v>
      </c>
      <c r="C47" s="19"/>
      <c r="D47" s="69" t="s">
        <v>594</v>
      </c>
      <c r="E47" s="19"/>
      <c r="F47" s="165">
        <v>0.5</v>
      </c>
    </row>
    <row r="48" spans="1:25" ht="15" customHeight="1">
      <c r="A48" s="32" t="s">
        <v>1191</v>
      </c>
      <c r="B48" s="31" t="s">
        <v>6</v>
      </c>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32"/>
      <c r="B49" s="34" t="s">
        <v>597</v>
      </c>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32"/>
      <c r="B50" s="29"/>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32"/>
      <c r="B51" s="29"/>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32"/>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ht="15.75" thickBot="1">
      <c r="A53" s="32"/>
      <c r="B53" s="23"/>
      <c r="C53" s="102" t="s">
        <v>598</v>
      </c>
      <c r="D53" s="102"/>
      <c r="E53" s="102"/>
      <c r="F53" s="102"/>
      <c r="G53" s="102"/>
      <c r="H53" s="102"/>
      <c r="I53" s="102"/>
      <c r="J53" s="102"/>
      <c r="K53" s="102"/>
      <c r="L53" s="102"/>
      <c r="M53" s="102"/>
      <c r="N53" s="23"/>
      <c r="O53" s="102" t="s">
        <v>599</v>
      </c>
      <c r="P53" s="102"/>
      <c r="Q53" s="102"/>
      <c r="R53" s="102"/>
      <c r="S53" s="102"/>
      <c r="T53" s="102"/>
      <c r="U53" s="102"/>
      <c r="V53" s="102"/>
      <c r="W53" s="102"/>
      <c r="X53" s="102"/>
      <c r="Y53" s="102"/>
    </row>
    <row r="54" spans="1:25" ht="15.75" thickBot="1">
      <c r="A54" s="32"/>
      <c r="B54" s="86" t="s">
        <v>394</v>
      </c>
      <c r="C54" s="103" t="s">
        <v>153</v>
      </c>
      <c r="D54" s="103"/>
      <c r="E54" s="103"/>
      <c r="F54" s="23"/>
      <c r="G54" s="103" t="s">
        <v>600</v>
      </c>
      <c r="H54" s="103"/>
      <c r="I54" s="103"/>
      <c r="J54" s="23"/>
      <c r="K54" s="103" t="s">
        <v>601</v>
      </c>
      <c r="L54" s="103"/>
      <c r="M54" s="103"/>
      <c r="N54" s="23"/>
      <c r="O54" s="103" t="s">
        <v>153</v>
      </c>
      <c r="P54" s="103"/>
      <c r="Q54" s="103"/>
      <c r="R54" s="23"/>
      <c r="S54" s="103" t="s">
        <v>600</v>
      </c>
      <c r="T54" s="103"/>
      <c r="U54" s="103"/>
      <c r="V54" s="23"/>
      <c r="W54" s="103" t="s">
        <v>601</v>
      </c>
      <c r="X54" s="103"/>
      <c r="Y54" s="103"/>
    </row>
    <row r="55" spans="1:25">
      <c r="A55" s="32"/>
      <c r="B55" s="34" t="s">
        <v>602</v>
      </c>
      <c r="C55" s="54" t="s">
        <v>367</v>
      </c>
      <c r="D55" s="56">
        <v>14444</v>
      </c>
      <c r="E55" s="57"/>
      <c r="F55" s="53"/>
      <c r="G55" s="54" t="s">
        <v>367</v>
      </c>
      <c r="H55" s="81" t="s">
        <v>603</v>
      </c>
      <c r="I55" s="54" t="s">
        <v>372</v>
      </c>
      <c r="J55" s="53"/>
      <c r="K55" s="54" t="s">
        <v>367</v>
      </c>
      <c r="L55" s="56">
        <v>3012</v>
      </c>
      <c r="M55" s="57"/>
      <c r="N55" s="53"/>
      <c r="O55" s="54" t="s">
        <v>367</v>
      </c>
      <c r="P55" s="81">
        <v>753</v>
      </c>
      <c r="Q55" s="57"/>
      <c r="R55" s="53"/>
      <c r="S55" s="54" t="s">
        <v>367</v>
      </c>
      <c r="T55" s="81" t="s">
        <v>604</v>
      </c>
      <c r="U55" s="54" t="s">
        <v>372</v>
      </c>
      <c r="V55" s="53"/>
      <c r="W55" s="54" t="s">
        <v>367</v>
      </c>
      <c r="X55" s="81">
        <v>452</v>
      </c>
      <c r="Y55" s="57"/>
    </row>
    <row r="56" spans="1:25">
      <c r="A56" s="32"/>
      <c r="B56" s="34"/>
      <c r="C56" s="104"/>
      <c r="D56" s="105"/>
      <c r="E56" s="106"/>
      <c r="F56" s="53"/>
      <c r="G56" s="104"/>
      <c r="H56" s="167"/>
      <c r="I56" s="104"/>
      <c r="J56" s="53"/>
      <c r="K56" s="104"/>
      <c r="L56" s="105"/>
      <c r="M56" s="106"/>
      <c r="N56" s="53"/>
      <c r="O56" s="104"/>
      <c r="P56" s="167"/>
      <c r="Q56" s="106"/>
      <c r="R56" s="53"/>
      <c r="S56" s="104"/>
      <c r="T56" s="167"/>
      <c r="U56" s="104"/>
      <c r="V56" s="53"/>
      <c r="W56" s="104"/>
      <c r="X56" s="167"/>
      <c r="Y56" s="106"/>
    </row>
    <row r="57" spans="1:25">
      <c r="A57" s="32"/>
      <c r="B57" s="58" t="s">
        <v>578</v>
      </c>
      <c r="C57" s="60">
        <v>2856</v>
      </c>
      <c r="D57" s="60"/>
      <c r="E57" s="59"/>
      <c r="F57" s="59"/>
      <c r="G57" s="72" t="s">
        <v>605</v>
      </c>
      <c r="H57" s="72"/>
      <c r="I57" s="74" t="s">
        <v>372</v>
      </c>
      <c r="J57" s="59"/>
      <c r="K57" s="60">
        <v>2274</v>
      </c>
      <c r="L57" s="60"/>
      <c r="M57" s="59"/>
      <c r="N57" s="59"/>
      <c r="O57" s="72" t="s">
        <v>406</v>
      </c>
      <c r="P57" s="72"/>
      <c r="Q57" s="59"/>
      <c r="R57" s="59"/>
      <c r="S57" s="72" t="s">
        <v>606</v>
      </c>
      <c r="T57" s="72"/>
      <c r="U57" s="74" t="s">
        <v>372</v>
      </c>
      <c r="V57" s="59"/>
      <c r="W57" s="72" t="s">
        <v>606</v>
      </c>
      <c r="X57" s="72"/>
      <c r="Y57" s="74" t="s">
        <v>372</v>
      </c>
    </row>
    <row r="58" spans="1:25" ht="15.75" thickBot="1">
      <c r="A58" s="32"/>
      <c r="B58" s="58"/>
      <c r="C58" s="75"/>
      <c r="D58" s="75"/>
      <c r="E58" s="76"/>
      <c r="F58" s="59"/>
      <c r="G58" s="67"/>
      <c r="H58" s="67"/>
      <c r="I58" s="77"/>
      <c r="J58" s="59"/>
      <c r="K58" s="75"/>
      <c r="L58" s="75"/>
      <c r="M58" s="76"/>
      <c r="N58" s="59"/>
      <c r="O58" s="67"/>
      <c r="P58" s="67"/>
      <c r="Q58" s="76"/>
      <c r="R58" s="59"/>
      <c r="S58" s="67"/>
      <c r="T58" s="67"/>
      <c r="U58" s="77"/>
      <c r="V58" s="59"/>
      <c r="W58" s="67"/>
      <c r="X58" s="67"/>
      <c r="Y58" s="77"/>
    </row>
    <row r="59" spans="1:25">
      <c r="A59" s="32"/>
      <c r="B59" s="34" t="s">
        <v>607</v>
      </c>
      <c r="C59" s="56">
        <v>17300</v>
      </c>
      <c r="D59" s="56"/>
      <c r="E59" s="57"/>
      <c r="F59" s="53"/>
      <c r="G59" s="81" t="s">
        <v>608</v>
      </c>
      <c r="H59" s="81"/>
      <c r="I59" s="54" t="s">
        <v>372</v>
      </c>
      <c r="J59" s="53"/>
      <c r="K59" s="56">
        <v>5286</v>
      </c>
      <c r="L59" s="56"/>
      <c r="M59" s="57"/>
      <c r="N59" s="53"/>
      <c r="O59" s="81">
        <v>753</v>
      </c>
      <c r="P59" s="81"/>
      <c r="Q59" s="57"/>
      <c r="R59" s="53"/>
      <c r="S59" s="81" t="s">
        <v>609</v>
      </c>
      <c r="T59" s="81"/>
      <c r="U59" s="54" t="s">
        <v>372</v>
      </c>
      <c r="V59" s="53"/>
      <c r="W59" s="81">
        <v>377</v>
      </c>
      <c r="X59" s="81"/>
      <c r="Y59" s="57"/>
    </row>
    <row r="60" spans="1:25">
      <c r="A60" s="32"/>
      <c r="B60" s="34"/>
      <c r="C60" s="55"/>
      <c r="D60" s="55"/>
      <c r="E60" s="53"/>
      <c r="F60" s="53"/>
      <c r="G60" s="167"/>
      <c r="H60" s="167"/>
      <c r="I60" s="104"/>
      <c r="J60" s="53"/>
      <c r="K60" s="55"/>
      <c r="L60" s="55"/>
      <c r="M60" s="53"/>
      <c r="N60" s="53"/>
      <c r="O60" s="167"/>
      <c r="P60" s="167"/>
      <c r="Q60" s="106"/>
      <c r="R60" s="53"/>
      <c r="S60" s="167"/>
      <c r="T60" s="167"/>
      <c r="U60" s="104"/>
      <c r="V60" s="53"/>
      <c r="W60" s="61"/>
      <c r="X60" s="61"/>
      <c r="Y60" s="53"/>
    </row>
    <row r="61" spans="1:25">
      <c r="A61" s="32"/>
      <c r="B61" s="58" t="s">
        <v>580</v>
      </c>
      <c r="C61" s="72" t="s">
        <v>406</v>
      </c>
      <c r="D61" s="72"/>
      <c r="E61" s="59"/>
      <c r="F61" s="59"/>
      <c r="G61" s="72" t="s">
        <v>610</v>
      </c>
      <c r="H61" s="72"/>
      <c r="I61" s="74" t="s">
        <v>372</v>
      </c>
      <c r="J61" s="59"/>
      <c r="K61" s="72" t="s">
        <v>610</v>
      </c>
      <c r="L61" s="72"/>
      <c r="M61" s="74" t="s">
        <v>372</v>
      </c>
      <c r="N61" s="59"/>
      <c r="O61" s="72" t="s">
        <v>406</v>
      </c>
      <c r="P61" s="72"/>
      <c r="Q61" s="59"/>
      <c r="R61" s="59"/>
      <c r="S61" s="72" t="s">
        <v>611</v>
      </c>
      <c r="T61" s="72"/>
      <c r="U61" s="74" t="s">
        <v>372</v>
      </c>
      <c r="V61" s="59"/>
      <c r="W61" s="72" t="s">
        <v>611</v>
      </c>
      <c r="X61" s="72"/>
      <c r="Y61" s="74" t="s">
        <v>372</v>
      </c>
    </row>
    <row r="62" spans="1:25" ht="15.75" thickBot="1">
      <c r="A62" s="32"/>
      <c r="B62" s="58"/>
      <c r="C62" s="67"/>
      <c r="D62" s="67"/>
      <c r="E62" s="76"/>
      <c r="F62" s="59"/>
      <c r="G62" s="67"/>
      <c r="H62" s="67"/>
      <c r="I62" s="77"/>
      <c r="J62" s="59"/>
      <c r="K62" s="67"/>
      <c r="L62" s="67"/>
      <c r="M62" s="77"/>
      <c r="N62" s="59"/>
      <c r="O62" s="67"/>
      <c r="P62" s="67"/>
      <c r="Q62" s="76"/>
      <c r="R62" s="59"/>
      <c r="S62" s="67"/>
      <c r="T62" s="67"/>
      <c r="U62" s="77"/>
      <c r="V62" s="59"/>
      <c r="W62" s="67"/>
      <c r="X62" s="67"/>
      <c r="Y62" s="77"/>
    </row>
    <row r="63" spans="1:25">
      <c r="A63" s="32"/>
      <c r="B63" s="34" t="s">
        <v>612</v>
      </c>
      <c r="C63" s="54" t="s">
        <v>367</v>
      </c>
      <c r="D63" s="56">
        <v>17300</v>
      </c>
      <c r="E63" s="57"/>
      <c r="F63" s="53"/>
      <c r="G63" s="54" t="s">
        <v>367</v>
      </c>
      <c r="H63" s="81" t="s">
        <v>613</v>
      </c>
      <c r="I63" s="54" t="s">
        <v>372</v>
      </c>
      <c r="J63" s="53"/>
      <c r="K63" s="54" t="s">
        <v>367</v>
      </c>
      <c r="L63" s="56">
        <v>4212</v>
      </c>
      <c r="M63" s="57"/>
      <c r="N63" s="53"/>
      <c r="O63" s="54" t="s">
        <v>367</v>
      </c>
      <c r="P63" s="81">
        <v>753</v>
      </c>
      <c r="Q63" s="57"/>
      <c r="R63" s="53"/>
      <c r="S63" s="54" t="s">
        <v>367</v>
      </c>
      <c r="T63" s="81" t="s">
        <v>614</v>
      </c>
      <c r="U63" s="54" t="s">
        <v>372</v>
      </c>
      <c r="V63" s="53"/>
      <c r="W63" s="54" t="s">
        <v>367</v>
      </c>
      <c r="X63" s="81">
        <v>301</v>
      </c>
      <c r="Y63" s="57"/>
    </row>
    <row r="64" spans="1:25" ht="15.75" thickBot="1">
      <c r="A64" s="32"/>
      <c r="B64" s="34"/>
      <c r="C64" s="78"/>
      <c r="D64" s="79"/>
      <c r="E64" s="80"/>
      <c r="F64" s="53"/>
      <c r="G64" s="78"/>
      <c r="H64" s="82"/>
      <c r="I64" s="78"/>
      <c r="J64" s="53"/>
      <c r="K64" s="78"/>
      <c r="L64" s="79"/>
      <c r="M64" s="80"/>
      <c r="N64" s="53"/>
      <c r="O64" s="78"/>
      <c r="P64" s="82"/>
      <c r="Q64" s="80"/>
      <c r="R64" s="53"/>
      <c r="S64" s="78"/>
      <c r="T64" s="82"/>
      <c r="U64" s="78"/>
      <c r="V64" s="53"/>
      <c r="W64" s="78"/>
      <c r="X64" s="82"/>
      <c r="Y64" s="80"/>
    </row>
    <row r="65" spans="1:25" ht="15.75" thickTop="1">
      <c r="A65" s="32" t="s">
        <v>1192</v>
      </c>
      <c r="B65" s="31" t="s">
        <v>6</v>
      </c>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32"/>
      <c r="B66" s="34" t="s">
        <v>615</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32"/>
      <c r="B67" s="29"/>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32"/>
      <c r="B68" s="29"/>
      <c r="C68" s="29"/>
      <c r="D68" s="29"/>
      <c r="E68" s="29"/>
      <c r="F68" s="29"/>
      <c r="G68" s="29"/>
      <c r="H68" s="29"/>
      <c r="I68" s="29"/>
    </row>
    <row r="69" spans="1:25">
      <c r="A69" s="32"/>
      <c r="B69" s="12"/>
      <c r="C69" s="12"/>
      <c r="D69" s="12"/>
      <c r="E69" s="12"/>
      <c r="F69" s="12"/>
      <c r="G69" s="12"/>
      <c r="H69" s="12"/>
      <c r="I69" s="12"/>
    </row>
    <row r="70" spans="1:25" ht="15.75" thickBot="1">
      <c r="A70" s="32"/>
      <c r="B70" s="23"/>
      <c r="C70" s="102" t="s">
        <v>598</v>
      </c>
      <c r="D70" s="102"/>
      <c r="E70" s="102"/>
      <c r="F70" s="23"/>
      <c r="G70" s="102" t="s">
        <v>599</v>
      </c>
      <c r="H70" s="102"/>
      <c r="I70" s="102"/>
    </row>
    <row r="71" spans="1:25">
      <c r="A71" s="32"/>
      <c r="B71" s="74">
        <v>2014</v>
      </c>
      <c r="C71" s="93" t="s">
        <v>367</v>
      </c>
      <c r="D71" s="65">
        <v>1073</v>
      </c>
      <c r="E71" s="66"/>
      <c r="F71" s="59"/>
      <c r="G71" s="93" t="s">
        <v>367</v>
      </c>
      <c r="H71" s="73">
        <v>75</v>
      </c>
      <c r="I71" s="66"/>
    </row>
    <row r="72" spans="1:25">
      <c r="A72" s="32"/>
      <c r="B72" s="74"/>
      <c r="C72" s="74"/>
      <c r="D72" s="60"/>
      <c r="E72" s="59"/>
      <c r="F72" s="59"/>
      <c r="G72" s="74"/>
      <c r="H72" s="72"/>
      <c r="I72" s="59"/>
    </row>
    <row r="73" spans="1:25">
      <c r="A73" s="32"/>
      <c r="B73" s="34">
        <v>2015</v>
      </c>
      <c r="C73" s="55">
        <v>1073</v>
      </c>
      <c r="D73" s="55"/>
      <c r="E73" s="53"/>
      <c r="F73" s="53"/>
      <c r="G73" s="61">
        <v>75</v>
      </c>
      <c r="H73" s="61"/>
      <c r="I73" s="53"/>
    </row>
    <row r="74" spans="1:25">
      <c r="A74" s="32"/>
      <c r="B74" s="34"/>
      <c r="C74" s="55"/>
      <c r="D74" s="55"/>
      <c r="E74" s="53"/>
      <c r="F74" s="53"/>
      <c r="G74" s="61"/>
      <c r="H74" s="61"/>
      <c r="I74" s="53"/>
    </row>
    <row r="75" spans="1:25">
      <c r="A75" s="32"/>
      <c r="B75" s="74">
        <v>2016</v>
      </c>
      <c r="C75" s="60">
        <v>1073</v>
      </c>
      <c r="D75" s="60"/>
      <c r="E75" s="59"/>
      <c r="F75" s="59"/>
      <c r="G75" s="72">
        <v>75</v>
      </c>
      <c r="H75" s="72"/>
      <c r="I75" s="59"/>
    </row>
    <row r="76" spans="1:25">
      <c r="A76" s="32"/>
      <c r="B76" s="74"/>
      <c r="C76" s="60"/>
      <c r="D76" s="60"/>
      <c r="E76" s="59"/>
      <c r="F76" s="59"/>
      <c r="G76" s="72"/>
      <c r="H76" s="72"/>
      <c r="I76" s="59"/>
    </row>
    <row r="77" spans="1:25">
      <c r="A77" s="32"/>
      <c r="B77" s="34">
        <v>2017</v>
      </c>
      <c r="C77" s="61">
        <v>993</v>
      </c>
      <c r="D77" s="61"/>
      <c r="E77" s="53"/>
      <c r="F77" s="53"/>
      <c r="G77" s="61">
        <v>76</v>
      </c>
      <c r="H77" s="61"/>
      <c r="I77" s="53"/>
    </row>
    <row r="78" spans="1:25" ht="15.75" thickBot="1">
      <c r="A78" s="32"/>
      <c r="B78" s="34"/>
      <c r="C78" s="62"/>
      <c r="D78" s="62"/>
      <c r="E78" s="63"/>
      <c r="F78" s="53"/>
      <c r="G78" s="62"/>
      <c r="H78" s="62"/>
      <c r="I78" s="63"/>
    </row>
    <row r="79" spans="1:25">
      <c r="A79" s="32"/>
      <c r="B79" s="58" t="s">
        <v>616</v>
      </c>
      <c r="C79" s="93" t="s">
        <v>367</v>
      </c>
      <c r="D79" s="65">
        <v>4212</v>
      </c>
      <c r="E79" s="66"/>
      <c r="F79" s="59"/>
      <c r="G79" s="93" t="s">
        <v>367</v>
      </c>
      <c r="H79" s="73">
        <v>301</v>
      </c>
      <c r="I79" s="66"/>
    </row>
    <row r="80" spans="1:25" ht="15.75" thickBot="1">
      <c r="A80" s="32"/>
      <c r="B80" s="58"/>
      <c r="C80" s="94"/>
      <c r="D80" s="95"/>
      <c r="E80" s="96"/>
      <c r="F80" s="59"/>
      <c r="G80" s="94"/>
      <c r="H80" s="97"/>
      <c r="I80" s="96"/>
    </row>
    <row r="81" ht="15.75" thickTop="1"/>
  </sheetData>
  <mergeCells count="299">
    <mergeCell ref="A65:A80"/>
    <mergeCell ref="B65:Y65"/>
    <mergeCell ref="B66:Y66"/>
    <mergeCell ref="B67:Y67"/>
    <mergeCell ref="A37:A47"/>
    <mergeCell ref="B37:Y37"/>
    <mergeCell ref="B38:Y38"/>
    <mergeCell ref="B39:Y39"/>
    <mergeCell ref="A48:A64"/>
    <mergeCell ref="B48:Y48"/>
    <mergeCell ref="B49:Y49"/>
    <mergeCell ref="B50:Y50"/>
    <mergeCell ref="H79:H80"/>
    <mergeCell ref="I79:I80"/>
    <mergeCell ref="A1:A2"/>
    <mergeCell ref="B1:Y1"/>
    <mergeCell ref="B2:Y2"/>
    <mergeCell ref="B3:Y3"/>
    <mergeCell ref="A4:A36"/>
    <mergeCell ref="B4:Y4"/>
    <mergeCell ref="B5:Y5"/>
    <mergeCell ref="B6:Y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M53"/>
    <mergeCell ref="O53:Y53"/>
    <mergeCell ref="C54:E54"/>
    <mergeCell ref="G54:I54"/>
    <mergeCell ref="K54:M54"/>
    <mergeCell ref="O54:Q54"/>
    <mergeCell ref="S54:U54"/>
    <mergeCell ref="W54:Y54"/>
    <mergeCell ref="J35:J36"/>
    <mergeCell ref="K35:K36"/>
    <mergeCell ref="L35:L36"/>
    <mergeCell ref="M35:M36"/>
    <mergeCell ref="B40:F40"/>
    <mergeCell ref="B51:Y51"/>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85546875" customWidth="1"/>
    <col min="4" max="4" width="13" customWidth="1"/>
    <col min="5" max="5" width="3" customWidth="1"/>
    <col min="6" max="6" width="18" customWidth="1"/>
    <col min="7" max="7" width="3.85546875" customWidth="1"/>
    <col min="8" max="8" width="13" customWidth="1"/>
    <col min="9" max="9" width="3" customWidth="1"/>
  </cols>
  <sheetData>
    <row r="1" spans="1:9" ht="15" customHeight="1">
      <c r="A1" s="8" t="s">
        <v>1193</v>
      </c>
      <c r="B1" s="8" t="s">
        <v>1</v>
      </c>
      <c r="C1" s="8"/>
      <c r="D1" s="8"/>
      <c r="E1" s="8"/>
      <c r="F1" s="8"/>
      <c r="G1" s="8"/>
      <c r="H1" s="8"/>
      <c r="I1" s="8"/>
    </row>
    <row r="2" spans="1:9" ht="15" customHeight="1">
      <c r="A2" s="8"/>
      <c r="B2" s="8" t="s">
        <v>2</v>
      </c>
      <c r="C2" s="8"/>
      <c r="D2" s="8"/>
      <c r="E2" s="8"/>
      <c r="F2" s="8"/>
      <c r="G2" s="8"/>
      <c r="H2" s="8"/>
      <c r="I2" s="8"/>
    </row>
    <row r="3" spans="1:9" ht="30">
      <c r="A3" s="3" t="s">
        <v>618</v>
      </c>
      <c r="B3" s="31" t="s">
        <v>6</v>
      </c>
      <c r="C3" s="31"/>
      <c r="D3" s="31"/>
      <c r="E3" s="31"/>
      <c r="F3" s="31"/>
      <c r="G3" s="31"/>
      <c r="H3" s="31"/>
      <c r="I3" s="31"/>
    </row>
    <row r="4" spans="1:9" ht="15" customHeight="1">
      <c r="A4" s="32" t="s">
        <v>1194</v>
      </c>
      <c r="B4" s="31" t="s">
        <v>6</v>
      </c>
      <c r="C4" s="31"/>
      <c r="D4" s="31"/>
      <c r="E4" s="31"/>
      <c r="F4" s="31"/>
      <c r="G4" s="31"/>
      <c r="H4" s="31"/>
      <c r="I4" s="31"/>
    </row>
    <row r="5" spans="1:9">
      <c r="A5" s="32"/>
      <c r="B5" s="31"/>
      <c r="C5" s="31"/>
      <c r="D5" s="31"/>
      <c r="E5" s="31"/>
      <c r="F5" s="31"/>
      <c r="G5" s="31"/>
      <c r="H5" s="31"/>
      <c r="I5" s="31"/>
    </row>
    <row r="6" spans="1:9">
      <c r="A6" s="32"/>
      <c r="B6" s="34" t="s">
        <v>619</v>
      </c>
      <c r="C6" s="34"/>
      <c r="D6" s="34"/>
      <c r="E6" s="34"/>
      <c r="F6" s="34"/>
      <c r="G6" s="34"/>
      <c r="H6" s="34"/>
      <c r="I6" s="34"/>
    </row>
    <row r="7" spans="1:9">
      <c r="A7" s="32"/>
      <c r="B7" s="29"/>
      <c r="C7" s="29"/>
      <c r="D7" s="29"/>
      <c r="E7" s="29"/>
      <c r="F7" s="29"/>
      <c r="G7" s="29"/>
      <c r="H7" s="29"/>
      <c r="I7" s="29"/>
    </row>
    <row r="8" spans="1:9">
      <c r="A8" s="32"/>
      <c r="B8" s="29"/>
      <c r="C8" s="29"/>
      <c r="D8" s="29"/>
      <c r="E8" s="29"/>
      <c r="F8" s="29"/>
      <c r="G8" s="29"/>
      <c r="H8" s="29"/>
      <c r="I8" s="29"/>
    </row>
    <row r="9" spans="1:9">
      <c r="A9" s="32"/>
      <c r="B9" s="12"/>
      <c r="C9" s="12"/>
      <c r="D9" s="12"/>
      <c r="E9" s="12"/>
      <c r="F9" s="12"/>
      <c r="G9" s="12"/>
      <c r="H9" s="12"/>
      <c r="I9" s="12"/>
    </row>
    <row r="10" spans="1:9" ht="15.75" thickBot="1">
      <c r="A10" s="32"/>
      <c r="B10" s="23"/>
      <c r="C10" s="51">
        <v>2013</v>
      </c>
      <c r="D10" s="51"/>
      <c r="E10" s="51"/>
      <c r="F10" s="23"/>
      <c r="G10" s="51">
        <v>2012</v>
      </c>
      <c r="H10" s="51"/>
      <c r="I10" s="51"/>
    </row>
    <row r="11" spans="1:9">
      <c r="A11" s="32"/>
      <c r="B11" s="74" t="s">
        <v>620</v>
      </c>
      <c r="C11" s="93" t="s">
        <v>367</v>
      </c>
      <c r="D11" s="65">
        <v>3019</v>
      </c>
      <c r="E11" s="66"/>
      <c r="F11" s="59"/>
      <c r="G11" s="93" t="s">
        <v>367</v>
      </c>
      <c r="H11" s="65">
        <v>3310</v>
      </c>
      <c r="I11" s="66"/>
    </row>
    <row r="12" spans="1:9">
      <c r="A12" s="32"/>
      <c r="B12" s="74"/>
      <c r="C12" s="74"/>
      <c r="D12" s="60"/>
      <c r="E12" s="59"/>
      <c r="F12" s="59"/>
      <c r="G12" s="74"/>
      <c r="H12" s="60"/>
      <c r="I12" s="59"/>
    </row>
    <row r="13" spans="1:9">
      <c r="A13" s="32"/>
      <c r="B13" s="34" t="s">
        <v>621</v>
      </c>
      <c r="C13" s="55">
        <v>29772</v>
      </c>
      <c r="D13" s="55"/>
      <c r="E13" s="53"/>
      <c r="F13" s="53"/>
      <c r="G13" s="55">
        <v>31195</v>
      </c>
      <c r="H13" s="55"/>
      <c r="I13" s="53"/>
    </row>
    <row r="14" spans="1:9">
      <c r="A14" s="32"/>
      <c r="B14" s="34"/>
      <c r="C14" s="55"/>
      <c r="D14" s="55"/>
      <c r="E14" s="53"/>
      <c r="F14" s="53"/>
      <c r="G14" s="55"/>
      <c r="H14" s="55"/>
      <c r="I14" s="53"/>
    </row>
    <row r="15" spans="1:9">
      <c r="A15" s="32"/>
      <c r="B15" s="74" t="s">
        <v>622</v>
      </c>
      <c r="C15" s="60">
        <v>19792</v>
      </c>
      <c r="D15" s="60"/>
      <c r="E15" s="59"/>
      <c r="F15" s="59"/>
      <c r="G15" s="60">
        <v>19572</v>
      </c>
      <c r="H15" s="60"/>
      <c r="I15" s="59"/>
    </row>
    <row r="16" spans="1:9" ht="15.75" thickBot="1">
      <c r="A16" s="32"/>
      <c r="B16" s="74"/>
      <c r="C16" s="75"/>
      <c r="D16" s="75"/>
      <c r="E16" s="76"/>
      <c r="F16" s="59"/>
      <c r="G16" s="75"/>
      <c r="H16" s="75"/>
      <c r="I16" s="76"/>
    </row>
    <row r="17" spans="1:9">
      <c r="A17" s="32"/>
      <c r="B17" s="52" t="s">
        <v>623</v>
      </c>
      <c r="C17" s="56">
        <v>52583</v>
      </c>
      <c r="D17" s="56"/>
      <c r="E17" s="57"/>
      <c r="F17" s="53"/>
      <c r="G17" s="56">
        <v>54077</v>
      </c>
      <c r="H17" s="56"/>
      <c r="I17" s="57"/>
    </row>
    <row r="18" spans="1:9">
      <c r="A18" s="32"/>
      <c r="B18" s="52"/>
      <c r="C18" s="105"/>
      <c r="D18" s="105"/>
      <c r="E18" s="106"/>
      <c r="F18" s="53"/>
      <c r="G18" s="105"/>
      <c r="H18" s="105"/>
      <c r="I18" s="106"/>
    </row>
    <row r="19" spans="1:9" ht="27" thickBot="1">
      <c r="A19" s="32"/>
      <c r="B19" s="69" t="s">
        <v>624</v>
      </c>
      <c r="C19" s="67" t="s">
        <v>625</v>
      </c>
      <c r="D19" s="67"/>
      <c r="E19" s="45" t="s">
        <v>372</v>
      </c>
      <c r="F19" s="19"/>
      <c r="G19" s="67" t="s">
        <v>626</v>
      </c>
      <c r="H19" s="67"/>
      <c r="I19" s="45" t="s">
        <v>372</v>
      </c>
    </row>
    <row r="20" spans="1:9">
      <c r="A20" s="32"/>
      <c r="B20" s="52" t="s">
        <v>627</v>
      </c>
      <c r="C20" s="54" t="s">
        <v>367</v>
      </c>
      <c r="D20" s="56">
        <v>25727</v>
      </c>
      <c r="E20" s="57"/>
      <c r="F20" s="53"/>
      <c r="G20" s="54" t="s">
        <v>367</v>
      </c>
      <c r="H20" s="56">
        <v>28059</v>
      </c>
      <c r="I20" s="57"/>
    </row>
    <row r="21" spans="1:9" ht="15.75" thickBot="1">
      <c r="A21" s="32"/>
      <c r="B21" s="52"/>
      <c r="C21" s="78"/>
      <c r="D21" s="79"/>
      <c r="E21" s="80"/>
      <c r="F21" s="53"/>
      <c r="G21" s="78"/>
      <c r="H21" s="79"/>
      <c r="I21" s="80"/>
    </row>
    <row r="22" spans="1:9" ht="15.75" thickTop="1">
      <c r="A22" s="32"/>
      <c r="B22" s="53"/>
      <c r="C22" s="53"/>
      <c r="D22" s="53"/>
      <c r="E22" s="53"/>
      <c r="F22" s="53"/>
      <c r="G22" s="53"/>
      <c r="H22" s="53"/>
      <c r="I22" s="53"/>
    </row>
    <row r="23" spans="1:9" ht="15" customHeight="1">
      <c r="A23" s="32" t="s">
        <v>1195</v>
      </c>
      <c r="B23" s="31" t="s">
        <v>6</v>
      </c>
      <c r="C23" s="31"/>
      <c r="D23" s="31"/>
      <c r="E23" s="31"/>
      <c r="F23" s="31"/>
      <c r="G23" s="31"/>
      <c r="H23" s="31"/>
      <c r="I23" s="31"/>
    </row>
    <row r="24" spans="1:9" ht="25.5" customHeight="1">
      <c r="A24" s="32"/>
      <c r="B24" s="34" t="s">
        <v>1196</v>
      </c>
      <c r="C24" s="34"/>
      <c r="D24" s="34"/>
      <c r="E24" s="34"/>
      <c r="F24" s="34"/>
      <c r="G24" s="34"/>
      <c r="H24" s="34"/>
      <c r="I24" s="34"/>
    </row>
    <row r="25" spans="1:9">
      <c r="A25" s="32"/>
      <c r="B25" s="29"/>
      <c r="C25" s="29"/>
      <c r="D25" s="29"/>
      <c r="E25" s="29"/>
      <c r="F25" s="29"/>
      <c r="G25" s="29"/>
      <c r="H25" s="29"/>
      <c r="I25" s="29"/>
    </row>
    <row r="26" spans="1:9">
      <c r="A26" s="32"/>
      <c r="B26" s="29"/>
      <c r="C26" s="29"/>
      <c r="D26" s="29"/>
      <c r="E26" s="29"/>
      <c r="F26" s="29"/>
      <c r="G26" s="29"/>
      <c r="H26" s="29"/>
      <c r="I26" s="29"/>
    </row>
    <row r="27" spans="1:9">
      <c r="A27" s="32"/>
      <c r="B27" s="12"/>
      <c r="C27" s="12"/>
      <c r="D27" s="12"/>
      <c r="E27" s="12"/>
      <c r="F27" s="12"/>
      <c r="G27" s="12"/>
      <c r="H27" s="12"/>
      <c r="I27" s="12"/>
    </row>
    <row r="28" spans="1:9" ht="15.75" thickBot="1">
      <c r="A28" s="32"/>
      <c r="B28" s="23"/>
      <c r="C28" s="51" t="s">
        <v>630</v>
      </c>
      <c r="D28" s="51"/>
      <c r="E28" s="51"/>
      <c r="F28" s="23"/>
      <c r="G28" s="51" t="s">
        <v>631</v>
      </c>
      <c r="H28" s="51"/>
      <c r="I28" s="51"/>
    </row>
    <row r="29" spans="1:9">
      <c r="A29" s="32"/>
      <c r="B29" s="74">
        <v>2014</v>
      </c>
      <c r="C29" s="93" t="s">
        <v>367</v>
      </c>
      <c r="D29" s="65">
        <v>1102</v>
      </c>
      <c r="E29" s="66"/>
      <c r="F29" s="59"/>
      <c r="G29" s="93" t="s">
        <v>367</v>
      </c>
      <c r="H29" s="73">
        <v>129</v>
      </c>
      <c r="I29" s="66"/>
    </row>
    <row r="30" spans="1:9">
      <c r="A30" s="32"/>
      <c r="B30" s="74"/>
      <c r="C30" s="74"/>
      <c r="D30" s="60"/>
      <c r="E30" s="59"/>
      <c r="F30" s="59"/>
      <c r="G30" s="74"/>
      <c r="H30" s="72"/>
      <c r="I30" s="59"/>
    </row>
    <row r="31" spans="1:9">
      <c r="A31" s="32"/>
      <c r="B31" s="34">
        <v>2015</v>
      </c>
      <c r="C31" s="61">
        <v>908</v>
      </c>
      <c r="D31" s="61"/>
      <c r="E31" s="53"/>
      <c r="F31" s="53"/>
      <c r="G31" s="61">
        <v>129</v>
      </c>
      <c r="H31" s="61"/>
      <c r="I31" s="53"/>
    </row>
    <row r="32" spans="1:9">
      <c r="A32" s="32"/>
      <c r="B32" s="34"/>
      <c r="C32" s="61"/>
      <c r="D32" s="61"/>
      <c r="E32" s="53"/>
      <c r="F32" s="53"/>
      <c r="G32" s="61"/>
      <c r="H32" s="61"/>
      <c r="I32" s="53"/>
    </row>
    <row r="33" spans="1:9">
      <c r="A33" s="32"/>
      <c r="B33" s="74">
        <v>2016</v>
      </c>
      <c r="C33" s="72">
        <v>763</v>
      </c>
      <c r="D33" s="72"/>
      <c r="E33" s="59"/>
      <c r="F33" s="59"/>
      <c r="G33" s="72">
        <v>127</v>
      </c>
      <c r="H33" s="72"/>
      <c r="I33" s="59"/>
    </row>
    <row r="34" spans="1:9">
      <c r="A34" s="32"/>
      <c r="B34" s="74"/>
      <c r="C34" s="72"/>
      <c r="D34" s="72"/>
      <c r="E34" s="59"/>
      <c r="F34" s="59"/>
      <c r="G34" s="72"/>
      <c r="H34" s="72"/>
      <c r="I34" s="59"/>
    </row>
    <row r="35" spans="1:9">
      <c r="A35" s="32"/>
      <c r="B35" s="34">
        <v>2017</v>
      </c>
      <c r="C35" s="61">
        <v>682</v>
      </c>
      <c r="D35" s="61"/>
      <c r="E35" s="53"/>
      <c r="F35" s="53"/>
      <c r="G35" s="61">
        <v>126</v>
      </c>
      <c r="H35" s="61"/>
      <c r="I35" s="53"/>
    </row>
    <row r="36" spans="1:9">
      <c r="A36" s="32"/>
      <c r="B36" s="34"/>
      <c r="C36" s="61"/>
      <c r="D36" s="61"/>
      <c r="E36" s="53"/>
      <c r="F36" s="53"/>
      <c r="G36" s="61"/>
      <c r="H36" s="61"/>
      <c r="I36" s="53"/>
    </row>
    <row r="37" spans="1:9">
      <c r="A37" s="32"/>
      <c r="B37" s="74">
        <v>2018</v>
      </c>
      <c r="C37" s="72">
        <v>489</v>
      </c>
      <c r="D37" s="72"/>
      <c r="E37" s="59"/>
      <c r="F37" s="59"/>
      <c r="G37" s="72">
        <v>126</v>
      </c>
      <c r="H37" s="72"/>
      <c r="I37" s="59"/>
    </row>
    <row r="38" spans="1:9">
      <c r="A38" s="32"/>
      <c r="B38" s="74"/>
      <c r="C38" s="72"/>
      <c r="D38" s="72"/>
      <c r="E38" s="59"/>
      <c r="F38" s="59"/>
      <c r="G38" s="72"/>
      <c r="H38" s="72"/>
      <c r="I38" s="59"/>
    </row>
    <row r="39" spans="1:9">
      <c r="A39" s="32"/>
      <c r="B39" s="34" t="s">
        <v>632</v>
      </c>
      <c r="C39" s="55">
        <v>1575</v>
      </c>
      <c r="D39" s="55"/>
      <c r="E39" s="53"/>
      <c r="F39" s="53"/>
      <c r="G39" s="61">
        <v>938</v>
      </c>
      <c r="H39" s="61"/>
      <c r="I39" s="53"/>
    </row>
    <row r="40" spans="1:9" ht="15.75" thickBot="1">
      <c r="A40" s="32"/>
      <c r="B40" s="34"/>
      <c r="C40" s="92"/>
      <c r="D40" s="92"/>
      <c r="E40" s="63"/>
      <c r="F40" s="53"/>
      <c r="G40" s="62"/>
      <c r="H40" s="62"/>
      <c r="I40" s="63"/>
    </row>
    <row r="41" spans="1:9">
      <c r="A41" s="32"/>
      <c r="B41" s="74" t="s">
        <v>394</v>
      </c>
      <c r="C41" s="93" t="s">
        <v>367</v>
      </c>
      <c r="D41" s="65">
        <v>5519</v>
      </c>
      <c r="E41" s="66"/>
      <c r="F41" s="59"/>
      <c r="G41" s="93" t="s">
        <v>367</v>
      </c>
      <c r="H41" s="65">
        <v>1575</v>
      </c>
      <c r="I41" s="66"/>
    </row>
    <row r="42" spans="1:9" ht="15.75" thickBot="1">
      <c r="A42" s="32"/>
      <c r="B42" s="74"/>
      <c r="C42" s="94"/>
      <c r="D42" s="95"/>
      <c r="E42" s="96"/>
      <c r="F42" s="59"/>
      <c r="G42" s="94"/>
      <c r="H42" s="95"/>
      <c r="I42" s="96"/>
    </row>
    <row r="43" spans="1:9" ht="15.75" thickTop="1"/>
  </sheetData>
  <mergeCells count="102">
    <mergeCell ref="B7:I7"/>
    <mergeCell ref="B22:I22"/>
    <mergeCell ref="A23:A42"/>
    <mergeCell ref="B23:I23"/>
    <mergeCell ref="B24:I24"/>
    <mergeCell ref="B25:I25"/>
    <mergeCell ref="H41:H42"/>
    <mergeCell ref="I41:I42"/>
    <mergeCell ref="A1:A2"/>
    <mergeCell ref="B1:I1"/>
    <mergeCell ref="B2:I2"/>
    <mergeCell ref="B3:I3"/>
    <mergeCell ref="A4:A2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0:I21"/>
    <mergeCell ref="B26:I26"/>
    <mergeCell ref="C28:E28"/>
    <mergeCell ref="G28:I28"/>
    <mergeCell ref="B29:B30"/>
    <mergeCell ref="C29:C30"/>
    <mergeCell ref="D29:D30"/>
    <mergeCell ref="E29:E30"/>
    <mergeCell ref="F29:F30"/>
    <mergeCell ref="G29:G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4.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1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35</v>
      </c>
      <c r="B3" s="31" t="s">
        <v>6</v>
      </c>
      <c r="C3" s="31"/>
      <c r="D3" s="31"/>
      <c r="E3" s="31"/>
      <c r="F3" s="31"/>
      <c r="G3" s="31"/>
      <c r="H3" s="31"/>
      <c r="I3" s="31"/>
      <c r="J3" s="31"/>
      <c r="K3" s="31"/>
      <c r="L3" s="31"/>
      <c r="M3" s="31"/>
    </row>
    <row r="4" spans="1:13" ht="15" customHeight="1">
      <c r="A4" s="32" t="s">
        <v>1198</v>
      </c>
      <c r="B4" s="31" t="s">
        <v>6</v>
      </c>
      <c r="C4" s="31"/>
      <c r="D4" s="31"/>
      <c r="E4" s="31"/>
      <c r="F4" s="31"/>
      <c r="G4" s="31"/>
      <c r="H4" s="31"/>
      <c r="I4" s="31"/>
      <c r="J4" s="31"/>
      <c r="K4" s="31"/>
      <c r="L4" s="31"/>
      <c r="M4" s="31"/>
    </row>
    <row r="5" spans="1:13">
      <c r="A5" s="32"/>
      <c r="B5" s="34" t="s">
        <v>638</v>
      </c>
      <c r="C5" s="34"/>
      <c r="D5" s="34"/>
      <c r="E5" s="34"/>
      <c r="F5" s="34"/>
      <c r="G5" s="34"/>
      <c r="H5" s="34"/>
      <c r="I5" s="34"/>
      <c r="J5" s="34"/>
      <c r="K5" s="34"/>
      <c r="L5" s="34"/>
      <c r="M5" s="34"/>
    </row>
    <row r="6" spans="1:13">
      <c r="A6" s="32"/>
      <c r="B6" s="29"/>
      <c r="C6" s="29"/>
      <c r="D6" s="29"/>
      <c r="E6" s="29"/>
      <c r="F6" s="29"/>
      <c r="G6" s="29"/>
      <c r="H6" s="29"/>
      <c r="I6" s="29"/>
      <c r="J6" s="29"/>
      <c r="K6" s="29"/>
      <c r="L6" s="29"/>
      <c r="M6" s="29"/>
    </row>
    <row r="7" spans="1:13">
      <c r="A7" s="32"/>
      <c r="B7" s="29"/>
      <c r="C7" s="29"/>
      <c r="D7" s="29"/>
      <c r="E7" s="29"/>
      <c r="F7" s="29"/>
      <c r="G7" s="29"/>
      <c r="H7" s="29"/>
      <c r="I7" s="29"/>
      <c r="J7" s="29"/>
      <c r="K7" s="29"/>
      <c r="L7" s="29"/>
      <c r="M7" s="29"/>
    </row>
    <row r="8" spans="1:13">
      <c r="A8" s="32"/>
      <c r="B8" s="12"/>
      <c r="C8" s="12"/>
      <c r="D8" s="12"/>
      <c r="E8" s="12"/>
      <c r="F8" s="12"/>
      <c r="G8" s="12"/>
      <c r="H8" s="12"/>
      <c r="I8" s="12"/>
      <c r="J8" s="12"/>
      <c r="K8" s="12"/>
      <c r="L8" s="12"/>
      <c r="M8" s="12"/>
    </row>
    <row r="9" spans="1:13" ht="15.75" thickBot="1">
      <c r="A9" s="32"/>
      <c r="B9" s="23"/>
      <c r="C9" s="102">
        <v>2013</v>
      </c>
      <c r="D9" s="102"/>
      <c r="E9" s="102"/>
      <c r="F9" s="23"/>
      <c r="G9" s="102">
        <v>2012</v>
      </c>
      <c r="H9" s="102"/>
      <c r="I9" s="102"/>
      <c r="J9" s="23"/>
      <c r="K9" s="102">
        <v>2011</v>
      </c>
      <c r="L9" s="102"/>
      <c r="M9" s="102"/>
    </row>
    <row r="10" spans="1:13">
      <c r="A10" s="32"/>
      <c r="B10" s="74" t="s">
        <v>467</v>
      </c>
      <c r="C10" s="93" t="s">
        <v>367</v>
      </c>
      <c r="D10" s="65">
        <v>1313</v>
      </c>
      <c r="E10" s="66"/>
      <c r="F10" s="59"/>
      <c r="G10" s="93" t="s">
        <v>367</v>
      </c>
      <c r="H10" s="65">
        <v>1682</v>
      </c>
      <c r="I10" s="66"/>
      <c r="J10" s="59"/>
      <c r="K10" s="93" t="s">
        <v>367</v>
      </c>
      <c r="L10" s="65">
        <v>2387</v>
      </c>
      <c r="M10" s="66"/>
    </row>
    <row r="11" spans="1:13">
      <c r="A11" s="32"/>
      <c r="B11" s="74"/>
      <c r="C11" s="74"/>
      <c r="D11" s="60"/>
      <c r="E11" s="59"/>
      <c r="F11" s="59"/>
      <c r="G11" s="74"/>
      <c r="H11" s="60"/>
      <c r="I11" s="59"/>
      <c r="J11" s="59"/>
      <c r="K11" s="74"/>
      <c r="L11" s="60"/>
      <c r="M11" s="59"/>
    </row>
    <row r="12" spans="1:13">
      <c r="A12" s="32"/>
      <c r="B12" s="34" t="s">
        <v>639</v>
      </c>
      <c r="C12" s="55">
        <v>1958</v>
      </c>
      <c r="D12" s="55"/>
      <c r="E12" s="53"/>
      <c r="F12" s="53"/>
      <c r="G12" s="55">
        <v>2180</v>
      </c>
      <c r="H12" s="55"/>
      <c r="I12" s="53"/>
      <c r="J12" s="53"/>
      <c r="K12" s="55">
        <v>1989</v>
      </c>
      <c r="L12" s="55"/>
      <c r="M12" s="53"/>
    </row>
    <row r="13" spans="1:13">
      <c r="A13" s="32"/>
      <c r="B13" s="34"/>
      <c r="C13" s="55"/>
      <c r="D13" s="55"/>
      <c r="E13" s="53"/>
      <c r="F13" s="53"/>
      <c r="G13" s="55"/>
      <c r="H13" s="55"/>
      <c r="I13" s="53"/>
      <c r="J13" s="53"/>
      <c r="K13" s="55"/>
      <c r="L13" s="55"/>
      <c r="M13" s="53"/>
    </row>
    <row r="14" spans="1:13">
      <c r="A14" s="32"/>
      <c r="B14" s="69" t="s">
        <v>640</v>
      </c>
      <c r="C14" s="72" t="s">
        <v>641</v>
      </c>
      <c r="D14" s="72"/>
      <c r="E14" s="69" t="s">
        <v>372</v>
      </c>
      <c r="F14" s="19"/>
      <c r="G14" s="72" t="s">
        <v>642</v>
      </c>
      <c r="H14" s="72"/>
      <c r="I14" s="69" t="s">
        <v>372</v>
      </c>
      <c r="J14" s="19"/>
      <c r="K14" s="72" t="s">
        <v>643</v>
      </c>
      <c r="L14" s="72"/>
      <c r="M14" s="69" t="s">
        <v>372</v>
      </c>
    </row>
    <row r="15" spans="1:13" ht="15.75" thickBot="1">
      <c r="A15" s="32"/>
      <c r="B15" s="11" t="s">
        <v>644</v>
      </c>
      <c r="C15" s="62" t="s">
        <v>645</v>
      </c>
      <c r="D15" s="62"/>
      <c r="E15" s="47" t="s">
        <v>372</v>
      </c>
      <c r="F15" s="23"/>
      <c r="G15" s="62" t="s">
        <v>646</v>
      </c>
      <c r="H15" s="62"/>
      <c r="I15" s="47" t="s">
        <v>372</v>
      </c>
      <c r="J15" s="23"/>
      <c r="K15" s="62" t="s">
        <v>647</v>
      </c>
      <c r="L15" s="62"/>
      <c r="M15" s="47" t="s">
        <v>372</v>
      </c>
    </row>
    <row r="16" spans="1:13">
      <c r="A16" s="32"/>
      <c r="B16" s="74" t="s">
        <v>472</v>
      </c>
      <c r="C16" s="93" t="s">
        <v>367</v>
      </c>
      <c r="D16" s="65">
        <v>2195</v>
      </c>
      <c r="E16" s="66"/>
      <c r="F16" s="59"/>
      <c r="G16" s="93" t="s">
        <v>367</v>
      </c>
      <c r="H16" s="65">
        <v>1313</v>
      </c>
      <c r="I16" s="66"/>
      <c r="J16" s="59"/>
      <c r="K16" s="93" t="s">
        <v>367</v>
      </c>
      <c r="L16" s="65">
        <v>1682</v>
      </c>
      <c r="M16" s="66"/>
    </row>
    <row r="17" spans="1:13" ht="15.75" thickBot="1">
      <c r="A17" s="32"/>
      <c r="B17" s="74"/>
      <c r="C17" s="94"/>
      <c r="D17" s="95"/>
      <c r="E17" s="96"/>
      <c r="F17" s="59"/>
      <c r="G17" s="94"/>
      <c r="H17" s="95"/>
      <c r="I17" s="96"/>
      <c r="J17" s="59"/>
      <c r="K17" s="94"/>
      <c r="L17" s="95"/>
      <c r="M17" s="96"/>
    </row>
    <row r="18" spans="1:13" ht="15.75" thickTop="1"/>
  </sheetData>
  <mergeCells count="51">
    <mergeCell ref="B4:M4"/>
    <mergeCell ref="B5:M5"/>
    <mergeCell ref="B6:M6"/>
    <mergeCell ref="I16:I17"/>
    <mergeCell ref="J16:J17"/>
    <mergeCell ref="K16:K17"/>
    <mergeCell ref="L16:L17"/>
    <mergeCell ref="M16:M17"/>
    <mergeCell ref="A1:A2"/>
    <mergeCell ref="B1:M1"/>
    <mergeCell ref="B2:M2"/>
    <mergeCell ref="B3:M3"/>
    <mergeCell ref="A4:A17"/>
    <mergeCell ref="C15:D15"/>
    <mergeCell ref="G15:H15"/>
    <mergeCell ref="K15:L15"/>
    <mergeCell ref="B16:B17"/>
    <mergeCell ref="C16:C17"/>
    <mergeCell ref="D16:D17"/>
    <mergeCell ref="E16:E17"/>
    <mergeCell ref="F16:F17"/>
    <mergeCell ref="G16:G17"/>
    <mergeCell ref="H16:H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3.140625" customWidth="1"/>
    <col min="7" max="7" width="2.7109375" customWidth="1"/>
    <col min="8" max="8" width="5.5703125" customWidth="1"/>
    <col min="9" max="9" width="2.140625" customWidth="1"/>
    <col min="10" max="10" width="13.140625" customWidth="1"/>
    <col min="11" max="11" width="2.7109375" customWidth="1"/>
    <col min="12" max="12" width="5.5703125" customWidth="1"/>
    <col min="13" max="13" width="2.140625" customWidth="1"/>
  </cols>
  <sheetData>
    <row r="1" spans="1:13" ht="15" customHeight="1">
      <c r="A1" s="8" t="s">
        <v>11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9</v>
      </c>
      <c r="B3" s="31" t="s">
        <v>6</v>
      </c>
      <c r="C3" s="31"/>
      <c r="D3" s="31"/>
      <c r="E3" s="31"/>
      <c r="F3" s="31"/>
      <c r="G3" s="31"/>
      <c r="H3" s="31"/>
      <c r="I3" s="31"/>
      <c r="J3" s="31"/>
      <c r="K3" s="31"/>
      <c r="L3" s="31"/>
      <c r="M3" s="31"/>
    </row>
    <row r="4" spans="1:13" ht="15" customHeight="1">
      <c r="A4" s="32" t="s">
        <v>1200</v>
      </c>
      <c r="B4" s="31" t="s">
        <v>6</v>
      </c>
      <c r="C4" s="31"/>
      <c r="D4" s="31"/>
      <c r="E4" s="31"/>
      <c r="F4" s="31"/>
      <c r="G4" s="31"/>
      <c r="H4" s="31"/>
      <c r="I4" s="31"/>
      <c r="J4" s="31"/>
      <c r="K4" s="31"/>
      <c r="L4" s="31"/>
      <c r="M4" s="31"/>
    </row>
    <row r="5" spans="1:13" ht="25.5" customHeight="1">
      <c r="A5" s="32"/>
      <c r="B5" s="34" t="s">
        <v>651</v>
      </c>
      <c r="C5" s="34"/>
      <c r="D5" s="34"/>
      <c r="E5" s="34"/>
      <c r="F5" s="34"/>
      <c r="G5" s="34"/>
      <c r="H5" s="34"/>
      <c r="I5" s="34"/>
      <c r="J5" s="34"/>
      <c r="K5" s="34"/>
      <c r="L5" s="34"/>
      <c r="M5" s="34"/>
    </row>
    <row r="6" spans="1:13">
      <c r="A6" s="32"/>
      <c r="B6" s="29"/>
      <c r="C6" s="29"/>
      <c r="D6" s="29"/>
      <c r="E6" s="29"/>
      <c r="F6" s="29"/>
      <c r="G6" s="29"/>
      <c r="H6" s="29"/>
      <c r="I6" s="29"/>
      <c r="J6" s="29"/>
      <c r="K6" s="29"/>
      <c r="L6" s="29"/>
      <c r="M6" s="29"/>
    </row>
    <row r="7" spans="1:13">
      <c r="A7" s="32"/>
      <c r="B7" s="29"/>
      <c r="C7" s="29"/>
      <c r="D7" s="29"/>
      <c r="E7" s="29"/>
      <c r="F7" s="29"/>
      <c r="G7" s="29"/>
      <c r="H7" s="29"/>
      <c r="I7" s="29"/>
      <c r="J7" s="29"/>
      <c r="K7" s="29"/>
      <c r="L7" s="29"/>
      <c r="M7" s="29"/>
    </row>
    <row r="8" spans="1:13">
      <c r="A8" s="32"/>
      <c r="B8" s="12"/>
      <c r="C8" s="12"/>
      <c r="D8" s="12"/>
      <c r="E8" s="12"/>
      <c r="F8" s="12"/>
      <c r="G8" s="12"/>
      <c r="H8" s="12"/>
      <c r="I8" s="12"/>
      <c r="J8" s="12"/>
      <c r="K8" s="12"/>
      <c r="L8" s="12"/>
      <c r="M8" s="12"/>
    </row>
    <row r="9" spans="1:13" ht="15.75" thickBot="1">
      <c r="A9" s="32"/>
      <c r="B9" s="23"/>
      <c r="C9" s="102">
        <v>2013</v>
      </c>
      <c r="D9" s="102"/>
      <c r="E9" s="102"/>
      <c r="F9" s="23"/>
      <c r="G9" s="102">
        <v>2012</v>
      </c>
      <c r="H9" s="102"/>
      <c r="I9" s="102"/>
      <c r="J9" s="23"/>
      <c r="K9" s="102">
        <v>2011</v>
      </c>
      <c r="L9" s="102"/>
      <c r="M9" s="102"/>
    </row>
    <row r="10" spans="1:13">
      <c r="A10" s="32"/>
      <c r="B10" s="74" t="s">
        <v>652</v>
      </c>
      <c r="C10" s="73" t="s">
        <v>394</v>
      </c>
      <c r="D10" s="73"/>
      <c r="E10" s="66"/>
      <c r="F10" s="59"/>
      <c r="G10" s="73" t="s">
        <v>394</v>
      </c>
      <c r="H10" s="73"/>
      <c r="I10" s="66"/>
      <c r="J10" s="59"/>
      <c r="K10" s="73" t="s">
        <v>394</v>
      </c>
      <c r="L10" s="73"/>
      <c r="M10" s="66"/>
    </row>
    <row r="11" spans="1:13">
      <c r="A11" s="32"/>
      <c r="B11" s="74"/>
      <c r="C11" s="72"/>
      <c r="D11" s="72"/>
      <c r="E11" s="59"/>
      <c r="F11" s="59"/>
      <c r="G11" s="72"/>
      <c r="H11" s="72"/>
      <c r="I11" s="59"/>
      <c r="J11" s="59"/>
      <c r="K11" s="72"/>
      <c r="L11" s="72"/>
      <c r="M11" s="59"/>
    </row>
    <row r="12" spans="1:13">
      <c r="A12" s="32"/>
      <c r="B12" s="52" t="s">
        <v>467</v>
      </c>
      <c r="C12" s="34" t="s">
        <v>367</v>
      </c>
      <c r="D12" s="61">
        <v>542</v>
      </c>
      <c r="E12" s="53"/>
      <c r="F12" s="53"/>
      <c r="G12" s="34" t="s">
        <v>367</v>
      </c>
      <c r="H12" s="61">
        <v>768</v>
      </c>
      <c r="I12" s="53"/>
      <c r="J12" s="53"/>
      <c r="K12" s="34" t="s">
        <v>367</v>
      </c>
      <c r="L12" s="61">
        <v>898</v>
      </c>
      <c r="M12" s="53"/>
    </row>
    <row r="13" spans="1:13">
      <c r="A13" s="32"/>
      <c r="B13" s="52"/>
      <c r="C13" s="34"/>
      <c r="D13" s="61"/>
      <c r="E13" s="53"/>
      <c r="F13" s="53"/>
      <c r="G13" s="34"/>
      <c r="H13" s="61"/>
      <c r="I13" s="53"/>
      <c r="J13" s="53"/>
      <c r="K13" s="34"/>
      <c r="L13" s="61"/>
      <c r="M13" s="53"/>
    </row>
    <row r="14" spans="1:13">
      <c r="A14" s="32"/>
      <c r="B14" s="64" t="s">
        <v>653</v>
      </c>
      <c r="C14" s="72">
        <v>466</v>
      </c>
      <c r="D14" s="72"/>
      <c r="E14" s="59"/>
      <c r="F14" s="59"/>
      <c r="G14" s="72">
        <v>153</v>
      </c>
      <c r="H14" s="72"/>
      <c r="I14" s="59"/>
      <c r="J14" s="59"/>
      <c r="K14" s="72">
        <v>204</v>
      </c>
      <c r="L14" s="72"/>
      <c r="M14" s="59"/>
    </row>
    <row r="15" spans="1:13">
      <c r="A15" s="32"/>
      <c r="B15" s="64"/>
      <c r="C15" s="72"/>
      <c r="D15" s="72"/>
      <c r="E15" s="59"/>
      <c r="F15" s="59"/>
      <c r="G15" s="72"/>
      <c r="H15" s="72"/>
      <c r="I15" s="59"/>
      <c r="J15" s="59"/>
      <c r="K15" s="72"/>
      <c r="L15" s="72"/>
      <c r="M15" s="59"/>
    </row>
    <row r="16" spans="1:13" ht="26.25">
      <c r="A16" s="32"/>
      <c r="B16" s="46" t="s">
        <v>654</v>
      </c>
      <c r="C16" s="61" t="s">
        <v>655</v>
      </c>
      <c r="D16" s="61"/>
      <c r="E16" s="11" t="s">
        <v>372</v>
      </c>
      <c r="F16" s="23"/>
      <c r="G16" s="61" t="s">
        <v>656</v>
      </c>
      <c r="H16" s="61"/>
      <c r="I16" s="11" t="s">
        <v>372</v>
      </c>
      <c r="J16" s="23"/>
      <c r="K16" s="61" t="s">
        <v>657</v>
      </c>
      <c r="L16" s="61"/>
      <c r="M16" s="11" t="s">
        <v>372</v>
      </c>
    </row>
    <row r="17" spans="1:13">
      <c r="A17" s="32"/>
      <c r="B17" s="64" t="s">
        <v>658</v>
      </c>
      <c r="C17" s="72">
        <v>58</v>
      </c>
      <c r="D17" s="72"/>
      <c r="E17" s="59"/>
      <c r="F17" s="59"/>
      <c r="G17" s="72" t="s">
        <v>659</v>
      </c>
      <c r="H17" s="72"/>
      <c r="I17" s="74" t="s">
        <v>372</v>
      </c>
      <c r="J17" s="59"/>
      <c r="K17" s="72" t="s">
        <v>660</v>
      </c>
      <c r="L17" s="72"/>
      <c r="M17" s="74" t="s">
        <v>372</v>
      </c>
    </row>
    <row r="18" spans="1:13" ht="15.75" thickBot="1">
      <c r="A18" s="32"/>
      <c r="B18" s="64"/>
      <c r="C18" s="67"/>
      <c r="D18" s="67"/>
      <c r="E18" s="76"/>
      <c r="F18" s="59"/>
      <c r="G18" s="67"/>
      <c r="H18" s="67"/>
      <c r="I18" s="77"/>
      <c r="J18" s="59"/>
      <c r="K18" s="67"/>
      <c r="L18" s="67"/>
      <c r="M18" s="77"/>
    </row>
    <row r="19" spans="1:13">
      <c r="A19" s="32"/>
      <c r="B19" s="52" t="s">
        <v>472</v>
      </c>
      <c r="C19" s="54" t="s">
        <v>367</v>
      </c>
      <c r="D19" s="81">
        <v>726</v>
      </c>
      <c r="E19" s="57"/>
      <c r="F19" s="53"/>
      <c r="G19" s="54" t="s">
        <v>367</v>
      </c>
      <c r="H19" s="81">
        <v>542</v>
      </c>
      <c r="I19" s="57"/>
      <c r="J19" s="53"/>
      <c r="K19" s="54" t="s">
        <v>367</v>
      </c>
      <c r="L19" s="81">
        <v>768</v>
      </c>
      <c r="M19" s="57"/>
    </row>
    <row r="20" spans="1:13" ht="15.75" thickBot="1">
      <c r="A20" s="32"/>
      <c r="B20" s="52"/>
      <c r="C20" s="78"/>
      <c r="D20" s="82"/>
      <c r="E20" s="80"/>
      <c r="F20" s="53"/>
      <c r="G20" s="78"/>
      <c r="H20" s="82"/>
      <c r="I20" s="80"/>
      <c r="J20" s="53"/>
      <c r="K20" s="78"/>
      <c r="L20" s="82"/>
      <c r="M20" s="80"/>
    </row>
    <row r="21" spans="1:13" ht="15.75" thickTop="1">
      <c r="A21" s="32"/>
      <c r="B21" s="74" t="s">
        <v>661</v>
      </c>
      <c r="C21" s="83" t="s">
        <v>394</v>
      </c>
      <c r="D21" s="83"/>
      <c r="E21" s="84"/>
      <c r="F21" s="59"/>
      <c r="G21" s="83" t="s">
        <v>394</v>
      </c>
      <c r="H21" s="83"/>
      <c r="I21" s="84"/>
      <c r="J21" s="59"/>
      <c r="K21" s="83" t="s">
        <v>394</v>
      </c>
      <c r="L21" s="83"/>
      <c r="M21" s="84"/>
    </row>
    <row r="22" spans="1:13">
      <c r="A22" s="32"/>
      <c r="B22" s="74"/>
      <c r="C22" s="72"/>
      <c r="D22" s="72"/>
      <c r="E22" s="59"/>
      <c r="F22" s="59"/>
      <c r="G22" s="72"/>
      <c r="H22" s="72"/>
      <c r="I22" s="59"/>
      <c r="J22" s="59"/>
      <c r="K22" s="72"/>
      <c r="L22" s="72"/>
      <c r="M22" s="59"/>
    </row>
    <row r="23" spans="1:13">
      <c r="A23" s="32"/>
      <c r="B23" s="39" t="s">
        <v>467</v>
      </c>
      <c r="C23" s="11" t="s">
        <v>367</v>
      </c>
      <c r="D23" s="41" t="s">
        <v>435</v>
      </c>
      <c r="E23" s="11" t="s">
        <v>372</v>
      </c>
      <c r="F23" s="23"/>
      <c r="G23" s="11" t="s">
        <v>367</v>
      </c>
      <c r="H23" s="41" t="s">
        <v>662</v>
      </c>
      <c r="I23" s="11" t="s">
        <v>372</v>
      </c>
      <c r="J23" s="23"/>
      <c r="K23" s="11" t="s">
        <v>367</v>
      </c>
      <c r="L23" s="41" t="s">
        <v>663</v>
      </c>
      <c r="M23" s="11" t="s">
        <v>372</v>
      </c>
    </row>
    <row r="24" spans="1:13">
      <c r="A24" s="32"/>
      <c r="B24" s="43" t="s">
        <v>664</v>
      </c>
      <c r="C24" s="72" t="s">
        <v>665</v>
      </c>
      <c r="D24" s="72"/>
      <c r="E24" s="69" t="s">
        <v>372</v>
      </c>
      <c r="F24" s="19"/>
      <c r="G24" s="72" t="s">
        <v>666</v>
      </c>
      <c r="H24" s="72"/>
      <c r="I24" s="69" t="s">
        <v>372</v>
      </c>
      <c r="J24" s="19"/>
      <c r="K24" s="72" t="s">
        <v>667</v>
      </c>
      <c r="L24" s="72"/>
      <c r="M24" s="69" t="s">
        <v>372</v>
      </c>
    </row>
    <row r="25" spans="1:13">
      <c r="A25" s="32"/>
      <c r="B25" s="160" t="s">
        <v>668</v>
      </c>
      <c r="C25" s="61">
        <v>92</v>
      </c>
      <c r="D25" s="61"/>
      <c r="E25" s="53"/>
      <c r="F25" s="53"/>
      <c r="G25" s="61">
        <v>144</v>
      </c>
      <c r="H25" s="61"/>
      <c r="I25" s="53"/>
      <c r="J25" s="53"/>
      <c r="K25" s="61">
        <v>9</v>
      </c>
      <c r="L25" s="61"/>
      <c r="M25" s="53"/>
    </row>
    <row r="26" spans="1:13" ht="15.75" thickBot="1">
      <c r="A26" s="32"/>
      <c r="B26" s="160"/>
      <c r="C26" s="62"/>
      <c r="D26" s="62"/>
      <c r="E26" s="63"/>
      <c r="F26" s="53"/>
      <c r="G26" s="62"/>
      <c r="H26" s="62"/>
      <c r="I26" s="63"/>
      <c r="J26" s="53"/>
      <c r="K26" s="62"/>
      <c r="L26" s="62"/>
      <c r="M26" s="63"/>
    </row>
    <row r="27" spans="1:13" ht="15.75" thickBot="1">
      <c r="A27" s="32"/>
      <c r="B27" s="40" t="s">
        <v>472</v>
      </c>
      <c r="C27" s="168" t="s">
        <v>367</v>
      </c>
      <c r="D27" s="169" t="s">
        <v>669</v>
      </c>
      <c r="E27" s="168" t="s">
        <v>372</v>
      </c>
      <c r="F27" s="19"/>
      <c r="G27" s="170" t="s">
        <v>367</v>
      </c>
      <c r="H27" s="171" t="s">
        <v>435</v>
      </c>
      <c r="I27" s="170" t="s">
        <v>372</v>
      </c>
      <c r="J27" s="19"/>
      <c r="K27" s="170" t="s">
        <v>367</v>
      </c>
      <c r="L27" s="171" t="s">
        <v>662</v>
      </c>
      <c r="M27" s="170" t="s">
        <v>372</v>
      </c>
    </row>
    <row r="28" spans="1:13" ht="15.75" thickTop="1">
      <c r="A28" s="32"/>
      <c r="B28" s="34" t="s">
        <v>670</v>
      </c>
      <c r="C28" s="98">
        <v>879</v>
      </c>
      <c r="D28" s="98"/>
      <c r="E28" s="99"/>
      <c r="F28" s="53"/>
      <c r="G28" s="172">
        <v>1138</v>
      </c>
      <c r="H28" s="172"/>
      <c r="I28" s="99"/>
      <c r="J28" s="53"/>
      <c r="K28" s="98">
        <v>973</v>
      </c>
      <c r="L28" s="98"/>
      <c r="M28" s="99"/>
    </row>
    <row r="29" spans="1:13">
      <c r="A29" s="32"/>
      <c r="B29" s="34"/>
      <c r="C29" s="61"/>
      <c r="D29" s="61"/>
      <c r="E29" s="53"/>
      <c r="F29" s="53"/>
      <c r="G29" s="55"/>
      <c r="H29" s="55"/>
      <c r="I29" s="53"/>
      <c r="J29" s="53"/>
      <c r="K29" s="61"/>
      <c r="L29" s="61"/>
      <c r="M29" s="53"/>
    </row>
    <row r="30" spans="1:13">
      <c r="A30" s="32"/>
      <c r="B30" s="74" t="s">
        <v>671</v>
      </c>
      <c r="C30" s="60">
        <v>1494</v>
      </c>
      <c r="D30" s="60"/>
      <c r="E30" s="59"/>
      <c r="F30" s="59"/>
      <c r="G30" s="72">
        <v>879</v>
      </c>
      <c r="H30" s="72"/>
      <c r="I30" s="59"/>
      <c r="J30" s="59"/>
      <c r="K30" s="60">
        <v>1138</v>
      </c>
      <c r="L30" s="60"/>
      <c r="M30" s="59"/>
    </row>
    <row r="31" spans="1:13">
      <c r="A31" s="32"/>
      <c r="B31" s="74"/>
      <c r="C31" s="60"/>
      <c r="D31" s="60"/>
      <c r="E31" s="59"/>
      <c r="F31" s="59"/>
      <c r="G31" s="72"/>
      <c r="H31" s="72"/>
      <c r="I31" s="59"/>
      <c r="J31" s="59"/>
      <c r="K31" s="60"/>
      <c r="L31" s="60"/>
      <c r="M31" s="59"/>
    </row>
    <row r="32" spans="1:13" ht="25.5" customHeight="1">
      <c r="A32" s="32"/>
      <c r="B32" s="53" t="s">
        <v>672</v>
      </c>
      <c r="C32" s="53"/>
      <c r="D32" s="53"/>
      <c r="E32" s="53"/>
      <c r="F32" s="53"/>
      <c r="G32" s="53"/>
      <c r="H32" s="53"/>
      <c r="I32" s="53"/>
      <c r="J32" s="53"/>
      <c r="K32" s="53"/>
      <c r="L32" s="53"/>
      <c r="M32" s="53"/>
    </row>
  </sheetData>
  <mergeCells count="106">
    <mergeCell ref="M30:M31"/>
    <mergeCell ref="A1:A2"/>
    <mergeCell ref="B1:M1"/>
    <mergeCell ref="B2:M2"/>
    <mergeCell ref="B3:M3"/>
    <mergeCell ref="A4:A32"/>
    <mergeCell ref="B4:M4"/>
    <mergeCell ref="B5:M5"/>
    <mergeCell ref="B6:M6"/>
    <mergeCell ref="B32:M32"/>
    <mergeCell ref="K28:L29"/>
    <mergeCell ref="M28:M29"/>
    <mergeCell ref="B30:B31"/>
    <mergeCell ref="C30:D31"/>
    <mergeCell ref="E30:E31"/>
    <mergeCell ref="F30:F31"/>
    <mergeCell ref="G30:H31"/>
    <mergeCell ref="I30:I31"/>
    <mergeCell ref="J30:J31"/>
    <mergeCell ref="K30:L31"/>
    <mergeCell ref="J25:J26"/>
    <mergeCell ref="K25:L26"/>
    <mergeCell ref="M25:M26"/>
    <mergeCell ref="B28:B29"/>
    <mergeCell ref="C28:D29"/>
    <mergeCell ref="E28:E29"/>
    <mergeCell ref="F28:F29"/>
    <mergeCell ref="G28:H29"/>
    <mergeCell ref="I28:I29"/>
    <mergeCell ref="J28:J29"/>
    <mergeCell ref="B25:B26"/>
    <mergeCell ref="C25:D26"/>
    <mergeCell ref="E25:E26"/>
    <mergeCell ref="F25:F26"/>
    <mergeCell ref="G25:H26"/>
    <mergeCell ref="I25:I26"/>
    <mergeCell ref="I21:I22"/>
    <mergeCell ref="J21:J22"/>
    <mergeCell ref="K21:L22"/>
    <mergeCell ref="M21:M22"/>
    <mergeCell ref="C24:D24"/>
    <mergeCell ref="G24:H24"/>
    <mergeCell ref="K24:L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9.140625" bestFit="1" customWidth="1"/>
    <col min="2" max="2" width="26.28515625" bestFit="1" customWidth="1"/>
    <col min="3" max="3" width="2" customWidth="1"/>
    <col min="4" max="4" width="7.5703125" customWidth="1"/>
    <col min="7" max="7" width="2" customWidth="1"/>
    <col min="8" max="8" width="6.5703125" customWidth="1"/>
    <col min="11" max="11" width="2" customWidth="1"/>
    <col min="12" max="12" width="7.5703125" customWidth="1"/>
  </cols>
  <sheetData>
    <row r="1" spans="1:13" ht="15" customHeight="1">
      <c r="A1" s="8" t="s">
        <v>1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5</v>
      </c>
      <c r="B3" s="31" t="s">
        <v>6</v>
      </c>
      <c r="C3" s="31"/>
      <c r="D3" s="31"/>
      <c r="E3" s="31"/>
      <c r="F3" s="31"/>
      <c r="G3" s="31"/>
      <c r="H3" s="31"/>
      <c r="I3" s="31"/>
      <c r="J3" s="31"/>
      <c r="K3" s="31"/>
      <c r="L3" s="31"/>
      <c r="M3" s="31"/>
    </row>
    <row r="4" spans="1:13" ht="15" customHeight="1">
      <c r="A4" s="32" t="s">
        <v>1202</v>
      </c>
      <c r="B4" s="31" t="s">
        <v>6</v>
      </c>
      <c r="C4" s="31"/>
      <c r="D4" s="31"/>
      <c r="E4" s="31"/>
      <c r="F4" s="31"/>
      <c r="G4" s="31"/>
      <c r="H4" s="31"/>
      <c r="I4" s="31"/>
      <c r="J4" s="31"/>
      <c r="K4" s="31"/>
      <c r="L4" s="31"/>
      <c r="M4" s="31"/>
    </row>
    <row r="5" spans="1:13">
      <c r="A5" s="32"/>
      <c r="B5" s="34" t="s">
        <v>676</v>
      </c>
      <c r="C5" s="34"/>
      <c r="D5" s="34"/>
      <c r="E5" s="34"/>
      <c r="F5" s="34"/>
      <c r="G5" s="34"/>
      <c r="H5" s="34"/>
      <c r="I5" s="34"/>
      <c r="J5" s="34"/>
      <c r="K5" s="34"/>
      <c r="L5" s="34"/>
      <c r="M5" s="34"/>
    </row>
    <row r="6" spans="1:13">
      <c r="A6" s="32"/>
      <c r="B6" s="29"/>
      <c r="C6" s="29"/>
      <c r="D6" s="29"/>
      <c r="E6" s="29"/>
      <c r="F6" s="29"/>
      <c r="G6" s="29"/>
      <c r="H6" s="29"/>
      <c r="I6" s="29"/>
      <c r="J6" s="29"/>
      <c r="K6" s="29"/>
      <c r="L6" s="29"/>
      <c r="M6" s="29"/>
    </row>
    <row r="7" spans="1:13">
      <c r="A7" s="32"/>
      <c r="B7" s="29"/>
      <c r="C7" s="29"/>
      <c r="D7" s="29"/>
      <c r="E7" s="29"/>
      <c r="F7" s="29"/>
      <c r="G7" s="29"/>
      <c r="H7" s="29"/>
      <c r="I7" s="29"/>
      <c r="J7" s="29"/>
      <c r="K7" s="29"/>
      <c r="L7" s="29"/>
      <c r="M7" s="29"/>
    </row>
    <row r="8" spans="1:13">
      <c r="A8" s="32"/>
      <c r="B8" s="12"/>
      <c r="C8" s="12"/>
      <c r="D8" s="12"/>
      <c r="E8" s="12"/>
      <c r="F8" s="12"/>
      <c r="G8" s="12"/>
      <c r="H8" s="12"/>
      <c r="I8" s="12"/>
      <c r="J8" s="12"/>
      <c r="K8" s="12"/>
      <c r="L8" s="12"/>
      <c r="M8" s="12"/>
    </row>
    <row r="9" spans="1:13" ht="15.75" thickBot="1">
      <c r="A9" s="32"/>
      <c r="B9" s="23"/>
      <c r="C9" s="102" t="s">
        <v>677</v>
      </c>
      <c r="D9" s="102"/>
      <c r="E9" s="102"/>
      <c r="F9" s="23"/>
      <c r="G9" s="102" t="s">
        <v>678</v>
      </c>
      <c r="H9" s="102"/>
      <c r="I9" s="102"/>
      <c r="J9" s="23"/>
      <c r="K9" s="102" t="s">
        <v>153</v>
      </c>
      <c r="L9" s="102"/>
      <c r="M9" s="102"/>
    </row>
    <row r="10" spans="1:13">
      <c r="A10" s="32"/>
      <c r="B10" s="74">
        <v>2014</v>
      </c>
      <c r="C10" s="93" t="s">
        <v>367</v>
      </c>
      <c r="D10" s="65">
        <v>203236</v>
      </c>
      <c r="E10" s="66"/>
      <c r="F10" s="59"/>
      <c r="G10" s="93" t="s">
        <v>367</v>
      </c>
      <c r="H10" s="65">
        <v>2576</v>
      </c>
      <c r="I10" s="66"/>
      <c r="J10" s="59"/>
      <c r="K10" s="93" t="s">
        <v>367</v>
      </c>
      <c r="L10" s="65">
        <v>205812</v>
      </c>
      <c r="M10" s="66"/>
    </row>
    <row r="11" spans="1:13">
      <c r="A11" s="32"/>
      <c r="B11" s="74"/>
      <c r="C11" s="74"/>
      <c r="D11" s="60"/>
      <c r="E11" s="59"/>
      <c r="F11" s="59"/>
      <c r="G11" s="74"/>
      <c r="H11" s="60"/>
      <c r="I11" s="59"/>
      <c r="J11" s="59"/>
      <c r="K11" s="74"/>
      <c r="L11" s="60"/>
      <c r="M11" s="59"/>
    </row>
    <row r="12" spans="1:13">
      <c r="A12" s="32"/>
      <c r="B12" s="34">
        <v>2015</v>
      </c>
      <c r="C12" s="55">
        <v>84525</v>
      </c>
      <c r="D12" s="55"/>
      <c r="E12" s="53"/>
      <c r="F12" s="53"/>
      <c r="G12" s="55">
        <v>17033</v>
      </c>
      <c r="H12" s="55"/>
      <c r="I12" s="53"/>
      <c r="J12" s="53"/>
      <c r="K12" s="55">
        <v>101558</v>
      </c>
      <c r="L12" s="55"/>
      <c r="M12" s="53"/>
    </row>
    <row r="13" spans="1:13">
      <c r="A13" s="32"/>
      <c r="B13" s="34"/>
      <c r="C13" s="55"/>
      <c r="D13" s="55"/>
      <c r="E13" s="53"/>
      <c r="F13" s="53"/>
      <c r="G13" s="55"/>
      <c r="H13" s="55"/>
      <c r="I13" s="53"/>
      <c r="J13" s="53"/>
      <c r="K13" s="55"/>
      <c r="L13" s="55"/>
      <c r="M13" s="53"/>
    </row>
    <row r="14" spans="1:13">
      <c r="A14" s="32"/>
      <c r="B14" s="74">
        <v>2016</v>
      </c>
      <c r="C14" s="60">
        <v>23835</v>
      </c>
      <c r="D14" s="60"/>
      <c r="E14" s="59"/>
      <c r="F14" s="59"/>
      <c r="G14" s="60">
        <v>28622</v>
      </c>
      <c r="H14" s="60"/>
      <c r="I14" s="59"/>
      <c r="J14" s="59"/>
      <c r="K14" s="60">
        <v>52457</v>
      </c>
      <c r="L14" s="60"/>
      <c r="M14" s="59"/>
    </row>
    <row r="15" spans="1:13">
      <c r="A15" s="32"/>
      <c r="B15" s="74"/>
      <c r="C15" s="60"/>
      <c r="D15" s="60"/>
      <c r="E15" s="59"/>
      <c r="F15" s="59"/>
      <c r="G15" s="60"/>
      <c r="H15" s="60"/>
      <c r="I15" s="59"/>
      <c r="J15" s="59"/>
      <c r="K15" s="60"/>
      <c r="L15" s="60"/>
      <c r="M15" s="59"/>
    </row>
    <row r="16" spans="1:13">
      <c r="A16" s="32"/>
      <c r="B16" s="34">
        <v>2017</v>
      </c>
      <c r="C16" s="55">
        <v>11428</v>
      </c>
      <c r="D16" s="55"/>
      <c r="E16" s="53"/>
      <c r="F16" s="53"/>
      <c r="G16" s="55">
        <v>6545</v>
      </c>
      <c r="H16" s="55"/>
      <c r="I16" s="53"/>
      <c r="J16" s="53"/>
      <c r="K16" s="55">
        <v>17973</v>
      </c>
      <c r="L16" s="55"/>
      <c r="M16" s="53"/>
    </row>
    <row r="17" spans="1:13">
      <c r="A17" s="32"/>
      <c r="B17" s="34"/>
      <c r="C17" s="55"/>
      <c r="D17" s="55"/>
      <c r="E17" s="53"/>
      <c r="F17" s="53"/>
      <c r="G17" s="55"/>
      <c r="H17" s="55"/>
      <c r="I17" s="53"/>
      <c r="J17" s="53"/>
      <c r="K17" s="55"/>
      <c r="L17" s="55"/>
      <c r="M17" s="53"/>
    </row>
    <row r="18" spans="1:13">
      <c r="A18" s="32"/>
      <c r="B18" s="74">
        <v>2018</v>
      </c>
      <c r="C18" s="60">
        <v>7288</v>
      </c>
      <c r="D18" s="60"/>
      <c r="E18" s="59"/>
      <c r="F18" s="59"/>
      <c r="G18" s="72" t="s">
        <v>406</v>
      </c>
      <c r="H18" s="72"/>
      <c r="I18" s="59"/>
      <c r="J18" s="59"/>
      <c r="K18" s="60">
        <v>7288</v>
      </c>
      <c r="L18" s="60"/>
      <c r="M18" s="59"/>
    </row>
    <row r="19" spans="1:13">
      <c r="A19" s="32"/>
      <c r="B19" s="74"/>
      <c r="C19" s="60"/>
      <c r="D19" s="60"/>
      <c r="E19" s="59"/>
      <c r="F19" s="59"/>
      <c r="G19" s="72"/>
      <c r="H19" s="72"/>
      <c r="I19" s="59"/>
      <c r="J19" s="59"/>
      <c r="K19" s="60"/>
      <c r="L19" s="60"/>
      <c r="M19" s="59"/>
    </row>
    <row r="20" spans="1:13">
      <c r="A20" s="32"/>
      <c r="B20" s="34" t="s">
        <v>632</v>
      </c>
      <c r="C20" s="55">
        <v>12722</v>
      </c>
      <c r="D20" s="55"/>
      <c r="E20" s="53"/>
      <c r="F20" s="53"/>
      <c r="G20" s="61" t="s">
        <v>406</v>
      </c>
      <c r="H20" s="61"/>
      <c r="I20" s="53"/>
      <c r="J20" s="53"/>
      <c r="K20" s="55">
        <v>12722</v>
      </c>
      <c r="L20" s="55"/>
      <c r="M20" s="53"/>
    </row>
    <row r="21" spans="1:13" ht="15.75" thickBot="1">
      <c r="A21" s="32"/>
      <c r="B21" s="34"/>
      <c r="C21" s="92"/>
      <c r="D21" s="92"/>
      <c r="E21" s="63"/>
      <c r="F21" s="53"/>
      <c r="G21" s="62"/>
      <c r="H21" s="62"/>
      <c r="I21" s="63"/>
      <c r="J21" s="53"/>
      <c r="K21" s="92"/>
      <c r="L21" s="92"/>
      <c r="M21" s="63"/>
    </row>
    <row r="22" spans="1:13">
      <c r="A22" s="32"/>
      <c r="B22" s="58" t="s">
        <v>679</v>
      </c>
      <c r="C22" s="93" t="s">
        <v>367</v>
      </c>
      <c r="D22" s="65">
        <v>343034</v>
      </c>
      <c r="E22" s="66"/>
      <c r="F22" s="59"/>
      <c r="G22" s="93" t="s">
        <v>367</v>
      </c>
      <c r="H22" s="65">
        <v>54776</v>
      </c>
      <c r="I22" s="66"/>
      <c r="J22" s="59"/>
      <c r="K22" s="93" t="s">
        <v>367</v>
      </c>
      <c r="L22" s="65">
        <v>397810</v>
      </c>
      <c r="M22" s="66"/>
    </row>
    <row r="23" spans="1:13" ht="15.75" thickBot="1">
      <c r="A23" s="32"/>
      <c r="B23" s="58"/>
      <c r="C23" s="94"/>
      <c r="D23" s="95"/>
      <c r="E23" s="96"/>
      <c r="F23" s="59"/>
      <c r="G23" s="94"/>
      <c r="H23" s="95"/>
      <c r="I23" s="96"/>
      <c r="J23" s="59"/>
      <c r="K23" s="94"/>
      <c r="L23" s="95"/>
      <c r="M23" s="96"/>
    </row>
    <row r="24" spans="1:13" ht="15.75" thickTop="1"/>
  </sheetData>
  <mergeCells count="81">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5</v>
      </c>
      <c r="D2" s="1" t="s">
        <v>86</v>
      </c>
    </row>
    <row r="3" spans="1:4">
      <c r="A3" s="3" t="s">
        <v>87</v>
      </c>
      <c r="B3" s="4" t="s">
        <v>6</v>
      </c>
      <c r="C3" s="4" t="s">
        <v>6</v>
      </c>
      <c r="D3" s="4" t="s">
        <v>6</v>
      </c>
    </row>
    <row r="4" spans="1:4">
      <c r="A4" s="2" t="s">
        <v>88</v>
      </c>
      <c r="B4" s="7">
        <v>70262</v>
      </c>
      <c r="C4" s="7">
        <v>72859</v>
      </c>
      <c r="D4" s="7">
        <v>78174</v>
      </c>
    </row>
    <row r="5" spans="1:4" ht="30">
      <c r="A5" s="2" t="s">
        <v>89</v>
      </c>
      <c r="B5" s="6">
        <v>16587</v>
      </c>
      <c r="C5" s="6">
        <v>16452</v>
      </c>
      <c r="D5" s="6">
        <v>18342</v>
      </c>
    </row>
    <row r="6" spans="1:4" ht="30">
      <c r="A6" s="2" t="s">
        <v>90</v>
      </c>
      <c r="B6" s="6">
        <v>1170</v>
      </c>
      <c r="C6" s="6">
        <v>1385</v>
      </c>
      <c r="D6" s="6">
        <v>1662</v>
      </c>
    </row>
    <row r="7" spans="1:4" ht="30">
      <c r="A7" s="2" t="s">
        <v>91</v>
      </c>
      <c r="B7" s="4">
        <v>198</v>
      </c>
      <c r="C7" s="4">
        <v>251</v>
      </c>
      <c r="D7" s="4">
        <v>194</v>
      </c>
    </row>
    <row r="8" spans="1:4">
      <c r="A8" s="2" t="s">
        <v>92</v>
      </c>
      <c r="B8" s="6">
        <v>88217</v>
      </c>
      <c r="C8" s="6">
        <v>90947</v>
      </c>
      <c r="D8" s="6">
        <v>98372</v>
      </c>
    </row>
    <row r="9" spans="1:4">
      <c r="A9" s="3" t="s">
        <v>93</v>
      </c>
      <c r="B9" s="4" t="s">
        <v>6</v>
      </c>
      <c r="C9" s="4" t="s">
        <v>6</v>
      </c>
      <c r="D9" s="4" t="s">
        <v>6</v>
      </c>
    </row>
    <row r="10" spans="1:4">
      <c r="A10" s="2" t="s">
        <v>94</v>
      </c>
      <c r="B10" s="6">
        <v>7073</v>
      </c>
      <c r="C10" s="6">
        <v>9293</v>
      </c>
      <c r="D10" s="6">
        <v>11591</v>
      </c>
    </row>
    <row r="11" spans="1:4">
      <c r="A11" s="2" t="s">
        <v>95</v>
      </c>
      <c r="B11" s="6">
        <v>3137</v>
      </c>
      <c r="C11" s="6">
        <v>5363</v>
      </c>
      <c r="D11" s="6">
        <v>8948</v>
      </c>
    </row>
    <row r="12" spans="1:4" ht="30">
      <c r="A12" s="2" t="s">
        <v>96</v>
      </c>
      <c r="B12" s="6">
        <v>2532</v>
      </c>
      <c r="C12" s="6">
        <v>2546</v>
      </c>
      <c r="D12" s="6">
        <v>2614</v>
      </c>
    </row>
    <row r="13" spans="1:4">
      <c r="A13" s="2" t="s">
        <v>97</v>
      </c>
      <c r="B13" s="6">
        <v>12742</v>
      </c>
      <c r="C13" s="6">
        <v>17202</v>
      </c>
      <c r="D13" s="6">
        <v>23153</v>
      </c>
    </row>
    <row r="14" spans="1:4">
      <c r="A14" s="2" t="s">
        <v>98</v>
      </c>
      <c r="B14" s="6">
        <v>75475</v>
      </c>
      <c r="C14" s="6">
        <v>73745</v>
      </c>
      <c r="D14" s="6">
        <v>75219</v>
      </c>
    </row>
    <row r="15" spans="1:4">
      <c r="A15" s="2" t="s">
        <v>99</v>
      </c>
      <c r="B15" s="6">
        <v>2028</v>
      </c>
      <c r="C15" s="6">
        <v>3816</v>
      </c>
      <c r="D15" s="6">
        <v>4735</v>
      </c>
    </row>
    <row r="16" spans="1:4" ht="30">
      <c r="A16" s="2" t="s">
        <v>100</v>
      </c>
      <c r="B16" s="6">
        <v>73447</v>
      </c>
      <c r="C16" s="6">
        <v>69929</v>
      </c>
      <c r="D16" s="6">
        <v>70484</v>
      </c>
    </row>
    <row r="17" spans="1:4">
      <c r="A17" s="3" t="s">
        <v>101</v>
      </c>
      <c r="B17" s="4" t="s">
        <v>6</v>
      </c>
      <c r="C17" s="4" t="s">
        <v>6</v>
      </c>
      <c r="D17" s="4" t="s">
        <v>6</v>
      </c>
    </row>
    <row r="18" spans="1:4">
      <c r="A18" s="2" t="s">
        <v>102</v>
      </c>
      <c r="B18" s="6">
        <v>6740</v>
      </c>
      <c r="C18" s="6">
        <v>5557</v>
      </c>
      <c r="D18" s="6">
        <v>5134</v>
      </c>
    </row>
    <row r="19" spans="1:4">
      <c r="A19" s="2" t="s">
        <v>103</v>
      </c>
      <c r="B19" s="6">
        <v>5971</v>
      </c>
      <c r="C19" s="6">
        <v>4061</v>
      </c>
      <c r="D19" s="6">
        <v>3577</v>
      </c>
    </row>
    <row r="20" spans="1:4">
      <c r="A20" s="2" t="s">
        <v>104</v>
      </c>
      <c r="B20" s="6">
        <v>4751</v>
      </c>
      <c r="C20" s="6">
        <v>5038</v>
      </c>
      <c r="D20" s="6">
        <v>6027</v>
      </c>
    </row>
    <row r="21" spans="1:4">
      <c r="A21" s="2" t="s">
        <v>105</v>
      </c>
      <c r="B21" s="6">
        <v>1697</v>
      </c>
      <c r="C21" s="6">
        <v>1491</v>
      </c>
      <c r="D21" s="6">
        <v>1363</v>
      </c>
    </row>
    <row r="22" spans="1:4">
      <c r="A22" s="2" t="s">
        <v>106</v>
      </c>
      <c r="B22" s="6">
        <v>1406</v>
      </c>
      <c r="C22" s="4">
        <v>588</v>
      </c>
      <c r="D22" s="4">
        <v>729</v>
      </c>
    </row>
    <row r="23" spans="1:4">
      <c r="A23" s="2" t="s">
        <v>47</v>
      </c>
      <c r="B23" s="6">
        <v>1310</v>
      </c>
      <c r="C23" s="6">
        <v>1382</v>
      </c>
      <c r="D23" s="6">
        <v>2173</v>
      </c>
    </row>
    <row r="24" spans="1:4">
      <c r="A24" s="2" t="s">
        <v>107</v>
      </c>
      <c r="B24" s="6">
        <v>2742</v>
      </c>
      <c r="C24" s="4">
        <v>0</v>
      </c>
      <c r="D24" s="4">
        <v>0</v>
      </c>
    </row>
    <row r="25" spans="1:4" ht="45">
      <c r="A25" s="2" t="s">
        <v>108</v>
      </c>
      <c r="B25" s="4">
        <v>785</v>
      </c>
      <c r="C25" s="6">
        <v>2498</v>
      </c>
      <c r="D25" s="6">
        <v>2076</v>
      </c>
    </row>
    <row r="26" spans="1:4">
      <c r="A26" s="2" t="s">
        <v>109</v>
      </c>
      <c r="B26" s="6">
        <v>2399</v>
      </c>
      <c r="C26" s="6">
        <v>2797</v>
      </c>
      <c r="D26" s="6">
        <v>1974</v>
      </c>
    </row>
    <row r="27" spans="1:4">
      <c r="A27" s="2" t="s">
        <v>110</v>
      </c>
      <c r="B27" s="6">
        <v>27801</v>
      </c>
      <c r="C27" s="6">
        <v>23412</v>
      </c>
      <c r="D27" s="6">
        <v>23053</v>
      </c>
    </row>
    <row r="28" spans="1:4">
      <c r="A28" s="3" t="s">
        <v>111</v>
      </c>
      <c r="B28" s="4" t="s">
        <v>6</v>
      </c>
      <c r="C28" s="4" t="s">
        <v>6</v>
      </c>
      <c r="D28" s="4" t="s">
        <v>6</v>
      </c>
    </row>
    <row r="29" spans="1:4">
      <c r="A29" s="2" t="s">
        <v>112</v>
      </c>
      <c r="B29" s="6">
        <v>32609</v>
      </c>
      <c r="C29" s="6">
        <v>29689</v>
      </c>
      <c r="D29" s="6">
        <v>28627</v>
      </c>
    </row>
    <row r="30" spans="1:4" ht="30">
      <c r="A30" s="2" t="s">
        <v>113</v>
      </c>
      <c r="B30" s="6">
        <v>7051</v>
      </c>
      <c r="C30" s="6">
        <v>5079</v>
      </c>
      <c r="D30" s="6">
        <v>4773</v>
      </c>
    </row>
    <row r="31" spans="1:4">
      <c r="A31" s="2" t="s">
        <v>114</v>
      </c>
      <c r="B31" s="6">
        <v>5449</v>
      </c>
      <c r="C31" s="6">
        <v>4365</v>
      </c>
      <c r="D31" s="6">
        <v>3949</v>
      </c>
    </row>
    <row r="32" spans="1:4" ht="30">
      <c r="A32" s="2" t="s">
        <v>115</v>
      </c>
      <c r="B32" s="6">
        <v>2162</v>
      </c>
      <c r="C32" s="6">
        <v>2284</v>
      </c>
      <c r="D32" s="6">
        <v>2104</v>
      </c>
    </row>
    <row r="33" spans="1:4">
      <c r="A33" s="2" t="s">
        <v>116</v>
      </c>
      <c r="B33" s="6">
        <v>2337</v>
      </c>
      <c r="C33" s="6">
        <v>1818</v>
      </c>
      <c r="D33" s="6">
        <v>2629</v>
      </c>
    </row>
    <row r="34" spans="1:4">
      <c r="A34" s="2" t="s">
        <v>117</v>
      </c>
      <c r="B34" s="6">
        <v>1997</v>
      </c>
      <c r="C34" s="6">
        <v>1793</v>
      </c>
      <c r="D34" s="6">
        <v>1955</v>
      </c>
    </row>
    <row r="35" spans="1:4" ht="30">
      <c r="A35" s="2" t="s">
        <v>118</v>
      </c>
      <c r="B35" s="6">
        <v>1150</v>
      </c>
      <c r="C35" s="4">
        <v>657</v>
      </c>
      <c r="D35" s="4">
        <v>577</v>
      </c>
    </row>
    <row r="36" spans="1:4">
      <c r="A36" s="2" t="s">
        <v>119</v>
      </c>
      <c r="B36" s="6">
        <v>2830</v>
      </c>
      <c r="C36" s="4">
        <v>0</v>
      </c>
      <c r="D36" s="4">
        <v>50</v>
      </c>
    </row>
    <row r="37" spans="1:4" ht="30">
      <c r="A37" s="2" t="s">
        <v>120</v>
      </c>
      <c r="B37" s="4">
        <v>374</v>
      </c>
      <c r="C37" s="6">
        <v>2324</v>
      </c>
      <c r="D37" s="4">
        <v>0</v>
      </c>
    </row>
    <row r="38" spans="1:4">
      <c r="A38" s="2" t="s">
        <v>121</v>
      </c>
      <c r="B38" s="4">
        <v>0</v>
      </c>
      <c r="C38" s="6">
        <v>2030</v>
      </c>
      <c r="D38" s="6">
        <v>2318</v>
      </c>
    </row>
    <row r="39" spans="1:4">
      <c r="A39" s="2" t="s">
        <v>122</v>
      </c>
      <c r="B39" s="6">
        <v>10374</v>
      </c>
      <c r="C39" s="6">
        <v>8992</v>
      </c>
      <c r="D39" s="6">
        <v>8597</v>
      </c>
    </row>
    <row r="40" spans="1:4">
      <c r="A40" s="2" t="s">
        <v>123</v>
      </c>
      <c r="B40" s="6">
        <v>66333</v>
      </c>
      <c r="C40" s="6">
        <v>59031</v>
      </c>
      <c r="D40" s="6">
        <v>55579</v>
      </c>
    </row>
    <row r="41" spans="1:4">
      <c r="A41" s="2" t="s">
        <v>124</v>
      </c>
      <c r="B41" s="6">
        <v>34915</v>
      </c>
      <c r="C41" s="6">
        <v>34310</v>
      </c>
      <c r="D41" s="6">
        <v>37958</v>
      </c>
    </row>
    <row r="42" spans="1:4">
      <c r="A42" s="2" t="s">
        <v>125</v>
      </c>
      <c r="B42" s="6">
        <v>12132</v>
      </c>
      <c r="C42" s="6">
        <v>10882</v>
      </c>
      <c r="D42" s="6">
        <v>11781</v>
      </c>
    </row>
    <row r="43" spans="1:4">
      <c r="A43" s="2" t="s">
        <v>126</v>
      </c>
      <c r="B43" s="7">
        <v>22783</v>
      </c>
      <c r="C43" s="7">
        <v>23428</v>
      </c>
      <c r="D43" s="7">
        <v>26177</v>
      </c>
    </row>
    <row r="44" spans="1:4">
      <c r="A44" s="3" t="s">
        <v>127</v>
      </c>
      <c r="B44" s="4" t="s">
        <v>6</v>
      </c>
      <c r="C44" s="4" t="s">
        <v>6</v>
      </c>
      <c r="D44" s="4" t="s">
        <v>6</v>
      </c>
    </row>
    <row r="45" spans="1:4">
      <c r="A45" s="2" t="s">
        <v>128</v>
      </c>
      <c r="B45" s="9">
        <v>2.98</v>
      </c>
      <c r="C45" s="9">
        <v>3.06</v>
      </c>
      <c r="D45" s="9">
        <v>3.41</v>
      </c>
    </row>
    <row r="46" spans="1:4">
      <c r="A46" s="2" t="s">
        <v>129</v>
      </c>
      <c r="B46" s="9">
        <v>2.97</v>
      </c>
      <c r="C46" s="9">
        <v>3.05</v>
      </c>
      <c r="D46" s="9">
        <v>3.4</v>
      </c>
    </row>
    <row r="47" spans="1:4" ht="30">
      <c r="A47" s="2" t="s">
        <v>130</v>
      </c>
      <c r="B47" s="6">
        <v>7634455</v>
      </c>
      <c r="C47" s="6">
        <v>7646861</v>
      </c>
      <c r="D47" s="6">
        <v>7672126</v>
      </c>
    </row>
    <row r="48" spans="1:4" ht="30">
      <c r="A48" s="2" t="s">
        <v>131</v>
      </c>
      <c r="B48" s="6">
        <v>7653270</v>
      </c>
      <c r="C48" s="6">
        <v>7661273</v>
      </c>
      <c r="D48" s="6">
        <v>76798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28515625" customWidth="1"/>
    <col min="4" max="4" width="13.5703125" customWidth="1"/>
    <col min="5" max="5" width="4.7109375" customWidth="1"/>
    <col min="6" max="6" width="16.42578125" customWidth="1"/>
    <col min="7" max="7" width="8.85546875" customWidth="1"/>
    <col min="8" max="8" width="13.5703125" customWidth="1"/>
    <col min="9" max="9" width="4.7109375" customWidth="1"/>
    <col min="10" max="10" width="12.7109375" customWidth="1"/>
    <col min="11" max="11" width="3.28515625" customWidth="1"/>
    <col min="12" max="12" width="13.5703125" customWidth="1"/>
    <col min="13" max="13" width="4.7109375" customWidth="1"/>
    <col min="14" max="14" width="16.42578125" customWidth="1"/>
    <col min="15" max="15" width="3.28515625" customWidth="1"/>
    <col min="16" max="16" width="11.85546875" customWidth="1"/>
    <col min="17" max="17" width="16.42578125" customWidth="1"/>
  </cols>
  <sheetData>
    <row r="1" spans="1:17" ht="15" customHeight="1">
      <c r="A1" s="8" t="s">
        <v>12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3</v>
      </c>
      <c r="B3" s="31" t="s">
        <v>6</v>
      </c>
      <c r="C3" s="31"/>
      <c r="D3" s="31"/>
      <c r="E3" s="31"/>
      <c r="F3" s="31"/>
      <c r="G3" s="31"/>
      <c r="H3" s="31"/>
      <c r="I3" s="31"/>
      <c r="J3" s="31"/>
      <c r="K3" s="31"/>
      <c r="L3" s="31"/>
      <c r="M3" s="31"/>
      <c r="N3" s="31"/>
      <c r="O3" s="31"/>
      <c r="P3" s="31"/>
      <c r="Q3" s="31"/>
    </row>
    <row r="4" spans="1:17" ht="15" customHeight="1">
      <c r="A4" s="32" t="s">
        <v>1204</v>
      </c>
      <c r="B4" s="31" t="s">
        <v>6</v>
      </c>
      <c r="C4" s="31"/>
      <c r="D4" s="31"/>
      <c r="E4" s="31"/>
      <c r="F4" s="31"/>
      <c r="G4" s="31"/>
      <c r="H4" s="31"/>
      <c r="I4" s="31"/>
      <c r="J4" s="31"/>
      <c r="K4" s="31"/>
      <c r="L4" s="31"/>
      <c r="M4" s="31"/>
      <c r="N4" s="31"/>
      <c r="O4" s="31"/>
      <c r="P4" s="31"/>
      <c r="Q4" s="31"/>
    </row>
    <row r="5" spans="1:17">
      <c r="A5" s="32"/>
      <c r="B5" s="34" t="s">
        <v>686</v>
      </c>
      <c r="C5" s="34"/>
      <c r="D5" s="34"/>
      <c r="E5" s="34"/>
      <c r="F5" s="34"/>
      <c r="G5" s="34"/>
      <c r="H5" s="34"/>
      <c r="I5" s="34"/>
      <c r="J5" s="34"/>
      <c r="K5" s="34"/>
      <c r="L5" s="34"/>
      <c r="M5" s="34"/>
      <c r="N5" s="34"/>
      <c r="O5" s="34"/>
      <c r="P5" s="34"/>
      <c r="Q5" s="34"/>
    </row>
    <row r="6" spans="1:17">
      <c r="A6" s="32"/>
      <c r="B6" s="29"/>
      <c r="C6" s="29"/>
      <c r="D6" s="29"/>
      <c r="E6" s="29"/>
      <c r="F6" s="29"/>
      <c r="G6" s="29"/>
      <c r="H6" s="29"/>
      <c r="I6" s="29"/>
      <c r="J6" s="29"/>
      <c r="K6" s="29"/>
      <c r="L6" s="29"/>
      <c r="M6" s="29"/>
      <c r="N6" s="29"/>
      <c r="O6" s="29"/>
      <c r="P6" s="29"/>
      <c r="Q6" s="29"/>
    </row>
    <row r="7" spans="1:17">
      <c r="A7" s="32"/>
      <c r="B7" s="29"/>
      <c r="C7" s="29"/>
      <c r="D7" s="29"/>
      <c r="E7" s="29"/>
      <c r="F7" s="29"/>
      <c r="G7" s="29"/>
      <c r="H7" s="29"/>
      <c r="I7" s="29"/>
    </row>
    <row r="8" spans="1:17">
      <c r="A8" s="32"/>
      <c r="B8" s="12"/>
      <c r="C8" s="12"/>
      <c r="D8" s="12"/>
      <c r="E8" s="12"/>
      <c r="F8" s="12"/>
      <c r="G8" s="12"/>
      <c r="H8" s="12"/>
      <c r="I8" s="12"/>
    </row>
    <row r="9" spans="1:17" ht="15.75" thickBot="1">
      <c r="A9" s="32"/>
      <c r="B9" s="23"/>
      <c r="C9" s="102">
        <v>2013</v>
      </c>
      <c r="D9" s="102"/>
      <c r="E9" s="102"/>
      <c r="F9" s="23"/>
      <c r="G9" s="102">
        <v>2012</v>
      </c>
      <c r="H9" s="102"/>
      <c r="I9" s="102"/>
    </row>
    <row r="10" spans="1:17">
      <c r="A10" s="32"/>
      <c r="B10" s="159" t="s">
        <v>687</v>
      </c>
      <c r="C10" s="73" t="s">
        <v>394</v>
      </c>
      <c r="D10" s="73"/>
      <c r="E10" s="66"/>
      <c r="F10" s="59"/>
      <c r="G10" s="73" t="s">
        <v>394</v>
      </c>
      <c r="H10" s="73"/>
      <c r="I10" s="66"/>
    </row>
    <row r="11" spans="1:17">
      <c r="A11" s="32"/>
      <c r="B11" s="159"/>
      <c r="C11" s="72"/>
      <c r="D11" s="72"/>
      <c r="E11" s="59"/>
      <c r="F11" s="59"/>
      <c r="G11" s="72"/>
      <c r="H11" s="72"/>
      <c r="I11" s="59"/>
    </row>
    <row r="12" spans="1:17">
      <c r="A12" s="32"/>
      <c r="B12" s="52" t="s">
        <v>688</v>
      </c>
      <c r="C12" s="34" t="s">
        <v>367</v>
      </c>
      <c r="D12" s="55">
        <v>130047</v>
      </c>
      <c r="E12" s="53"/>
      <c r="F12" s="53"/>
      <c r="G12" s="34" t="s">
        <v>367</v>
      </c>
      <c r="H12" s="55">
        <v>151035</v>
      </c>
      <c r="I12" s="53"/>
    </row>
    <row r="13" spans="1:17">
      <c r="A13" s="32"/>
      <c r="B13" s="52"/>
      <c r="C13" s="34"/>
      <c r="D13" s="55"/>
      <c r="E13" s="53"/>
      <c r="F13" s="53"/>
      <c r="G13" s="34"/>
      <c r="H13" s="55"/>
      <c r="I13" s="53"/>
    </row>
    <row r="14" spans="1:17">
      <c r="A14" s="32"/>
      <c r="B14" s="58" t="s">
        <v>689</v>
      </c>
      <c r="C14" s="60">
        <v>230000</v>
      </c>
      <c r="D14" s="60"/>
      <c r="E14" s="59"/>
      <c r="F14" s="59"/>
      <c r="G14" s="72" t="s">
        <v>406</v>
      </c>
      <c r="H14" s="72"/>
      <c r="I14" s="59"/>
    </row>
    <row r="15" spans="1:17">
      <c r="A15" s="32"/>
      <c r="B15" s="58"/>
      <c r="C15" s="60"/>
      <c r="D15" s="60"/>
      <c r="E15" s="59"/>
      <c r="F15" s="59"/>
      <c r="G15" s="72"/>
      <c r="H15" s="72"/>
      <c r="I15" s="59"/>
    </row>
    <row r="16" spans="1:17">
      <c r="A16" s="32"/>
      <c r="B16" s="52" t="s">
        <v>690</v>
      </c>
      <c r="C16" s="55">
        <v>38800</v>
      </c>
      <c r="D16" s="55"/>
      <c r="E16" s="53"/>
      <c r="F16" s="53"/>
      <c r="G16" s="55">
        <v>41500</v>
      </c>
      <c r="H16" s="55"/>
      <c r="I16" s="53"/>
    </row>
    <row r="17" spans="1:9">
      <c r="A17" s="32"/>
      <c r="B17" s="52"/>
      <c r="C17" s="55"/>
      <c r="D17" s="55"/>
      <c r="E17" s="53"/>
      <c r="F17" s="53"/>
      <c r="G17" s="55"/>
      <c r="H17" s="55"/>
      <c r="I17" s="53"/>
    </row>
    <row r="18" spans="1:9">
      <c r="A18" s="32"/>
      <c r="B18" s="58" t="s">
        <v>691</v>
      </c>
      <c r="C18" s="72">
        <v>60</v>
      </c>
      <c r="D18" s="72"/>
      <c r="E18" s="59"/>
      <c r="F18" s="59"/>
      <c r="G18" s="72">
        <v>57</v>
      </c>
      <c r="H18" s="72"/>
      <c r="I18" s="59"/>
    </row>
    <row r="19" spans="1:9">
      <c r="A19" s="32"/>
      <c r="B19" s="58"/>
      <c r="C19" s="72"/>
      <c r="D19" s="72"/>
      <c r="E19" s="59"/>
      <c r="F19" s="59"/>
      <c r="G19" s="72"/>
      <c r="H19" s="72"/>
      <c r="I19" s="59"/>
    </row>
    <row r="20" spans="1:9">
      <c r="A20" s="32"/>
      <c r="B20" s="52" t="s">
        <v>692</v>
      </c>
      <c r="C20" s="61">
        <v>25</v>
      </c>
      <c r="D20" s="61"/>
      <c r="E20" s="53"/>
      <c r="F20" s="53"/>
      <c r="G20" s="61">
        <v>89</v>
      </c>
      <c r="H20" s="61"/>
      <c r="I20" s="53"/>
    </row>
    <row r="21" spans="1:9" ht="15.75" thickBot="1">
      <c r="A21" s="32"/>
      <c r="B21" s="52"/>
      <c r="C21" s="62"/>
      <c r="D21" s="62"/>
      <c r="E21" s="63"/>
      <c r="F21" s="53"/>
      <c r="G21" s="62"/>
      <c r="H21" s="62"/>
      <c r="I21" s="63"/>
    </row>
    <row r="22" spans="1:9">
      <c r="A22" s="32"/>
      <c r="B22" s="64" t="s">
        <v>693</v>
      </c>
      <c r="C22" s="65">
        <v>398932</v>
      </c>
      <c r="D22" s="65"/>
      <c r="E22" s="66"/>
      <c r="F22" s="59"/>
      <c r="G22" s="65">
        <v>192681</v>
      </c>
      <c r="H22" s="65"/>
      <c r="I22" s="66"/>
    </row>
    <row r="23" spans="1:9" ht="15.75" thickBot="1">
      <c r="A23" s="32"/>
      <c r="B23" s="64"/>
      <c r="C23" s="75"/>
      <c r="D23" s="75"/>
      <c r="E23" s="76"/>
      <c r="F23" s="59"/>
      <c r="G23" s="75"/>
      <c r="H23" s="75"/>
      <c r="I23" s="76"/>
    </row>
    <row r="24" spans="1:9">
      <c r="A24" s="32"/>
      <c r="B24" s="33" t="s">
        <v>694</v>
      </c>
      <c r="C24" s="81" t="s">
        <v>394</v>
      </c>
      <c r="D24" s="81"/>
      <c r="E24" s="57"/>
      <c r="F24" s="53"/>
      <c r="G24" s="81" t="s">
        <v>394</v>
      </c>
      <c r="H24" s="81"/>
      <c r="I24" s="57"/>
    </row>
    <row r="25" spans="1:9">
      <c r="A25" s="32"/>
      <c r="B25" s="33"/>
      <c r="C25" s="61"/>
      <c r="D25" s="61"/>
      <c r="E25" s="53"/>
      <c r="F25" s="53"/>
      <c r="G25" s="61"/>
      <c r="H25" s="61"/>
      <c r="I25" s="53"/>
    </row>
    <row r="26" spans="1:9">
      <c r="A26" s="32"/>
      <c r="B26" s="58" t="s">
        <v>695</v>
      </c>
      <c r="C26" s="60">
        <v>30142</v>
      </c>
      <c r="D26" s="60"/>
      <c r="E26" s="59"/>
      <c r="F26" s="59"/>
      <c r="G26" s="60">
        <v>66187</v>
      </c>
      <c r="H26" s="60"/>
      <c r="I26" s="59"/>
    </row>
    <row r="27" spans="1:9">
      <c r="A27" s="32"/>
      <c r="B27" s="58"/>
      <c r="C27" s="60"/>
      <c r="D27" s="60"/>
      <c r="E27" s="59"/>
      <c r="F27" s="59"/>
      <c r="G27" s="60"/>
      <c r="H27" s="60"/>
      <c r="I27" s="59"/>
    </row>
    <row r="28" spans="1:9">
      <c r="A28" s="32"/>
      <c r="B28" s="52" t="s">
        <v>691</v>
      </c>
      <c r="C28" s="61">
        <v>984</v>
      </c>
      <c r="D28" s="61"/>
      <c r="E28" s="53"/>
      <c r="F28" s="53"/>
      <c r="G28" s="55">
        <v>1044</v>
      </c>
      <c r="H28" s="55"/>
      <c r="I28" s="53"/>
    </row>
    <row r="29" spans="1:9">
      <c r="A29" s="32"/>
      <c r="B29" s="52"/>
      <c r="C29" s="61"/>
      <c r="D29" s="61"/>
      <c r="E29" s="53"/>
      <c r="F29" s="53"/>
      <c r="G29" s="55"/>
      <c r="H29" s="55"/>
      <c r="I29" s="53"/>
    </row>
    <row r="30" spans="1:9">
      <c r="A30" s="32"/>
      <c r="B30" s="58" t="s">
        <v>692</v>
      </c>
      <c r="C30" s="72" t="s">
        <v>406</v>
      </c>
      <c r="D30" s="72"/>
      <c r="E30" s="59"/>
      <c r="F30" s="59"/>
      <c r="G30" s="72">
        <v>28</v>
      </c>
      <c r="H30" s="72"/>
      <c r="I30" s="59"/>
    </row>
    <row r="31" spans="1:9" ht="15.75" thickBot="1">
      <c r="A31" s="32"/>
      <c r="B31" s="58"/>
      <c r="C31" s="67"/>
      <c r="D31" s="67"/>
      <c r="E31" s="76"/>
      <c r="F31" s="59"/>
      <c r="G31" s="67"/>
      <c r="H31" s="67"/>
      <c r="I31" s="76"/>
    </row>
    <row r="32" spans="1:9">
      <c r="A32" s="32"/>
      <c r="B32" s="160" t="s">
        <v>696</v>
      </c>
      <c r="C32" s="56">
        <v>31126</v>
      </c>
      <c r="D32" s="56"/>
      <c r="E32" s="57"/>
      <c r="F32" s="53"/>
      <c r="G32" s="56">
        <v>67259</v>
      </c>
      <c r="H32" s="56"/>
      <c r="I32" s="57"/>
    </row>
    <row r="33" spans="1:17" ht="15.75" thickBot="1">
      <c r="A33" s="32"/>
      <c r="B33" s="160"/>
      <c r="C33" s="92"/>
      <c r="D33" s="92"/>
      <c r="E33" s="63"/>
      <c r="F33" s="53"/>
      <c r="G33" s="92"/>
      <c r="H33" s="92"/>
      <c r="I33" s="63"/>
    </row>
    <row r="34" spans="1:17">
      <c r="A34" s="32"/>
      <c r="B34" s="173" t="s">
        <v>697</v>
      </c>
      <c r="C34" s="93" t="s">
        <v>367</v>
      </c>
      <c r="D34" s="65">
        <v>430058</v>
      </c>
      <c r="E34" s="66"/>
      <c r="F34" s="59"/>
      <c r="G34" s="93" t="s">
        <v>367</v>
      </c>
      <c r="H34" s="65">
        <v>259940</v>
      </c>
      <c r="I34" s="66"/>
    </row>
    <row r="35" spans="1:17" ht="15.75" thickBot="1">
      <c r="A35" s="32"/>
      <c r="B35" s="173"/>
      <c r="C35" s="94"/>
      <c r="D35" s="95"/>
      <c r="E35" s="96"/>
      <c r="F35" s="59"/>
      <c r="G35" s="94"/>
      <c r="H35" s="95"/>
      <c r="I35" s="96"/>
    </row>
    <row r="36" spans="1:17" ht="15.75" thickTop="1">
      <c r="A36" s="32" t="s">
        <v>1205</v>
      </c>
      <c r="B36" s="31" t="s">
        <v>6</v>
      </c>
      <c r="C36" s="31"/>
      <c r="D36" s="31"/>
      <c r="E36" s="31"/>
      <c r="F36" s="31"/>
      <c r="G36" s="31"/>
      <c r="H36" s="31"/>
      <c r="I36" s="31"/>
      <c r="J36" s="31"/>
      <c r="K36" s="31"/>
      <c r="L36" s="31"/>
      <c r="M36" s="31"/>
      <c r="N36" s="31"/>
      <c r="O36" s="31"/>
      <c r="P36" s="31"/>
      <c r="Q36" s="31"/>
    </row>
    <row r="37" spans="1:17">
      <c r="A37" s="32"/>
      <c r="B37" s="34" t="s">
        <v>698</v>
      </c>
      <c r="C37" s="34"/>
      <c r="D37" s="34"/>
      <c r="E37" s="34"/>
      <c r="F37" s="34"/>
      <c r="G37" s="34"/>
      <c r="H37" s="34"/>
      <c r="I37" s="34"/>
      <c r="J37" s="34"/>
      <c r="K37" s="34"/>
      <c r="L37" s="34"/>
      <c r="M37" s="34"/>
      <c r="N37" s="34"/>
      <c r="O37" s="34"/>
      <c r="P37" s="34"/>
      <c r="Q37" s="34"/>
    </row>
    <row r="38" spans="1:17">
      <c r="A38" s="32"/>
      <c r="B38" s="29"/>
      <c r="C38" s="29"/>
      <c r="D38" s="29"/>
      <c r="E38" s="29"/>
      <c r="F38" s="29"/>
      <c r="G38" s="29"/>
      <c r="H38" s="29"/>
      <c r="I38" s="29"/>
      <c r="J38" s="29"/>
      <c r="K38" s="29"/>
      <c r="L38" s="29"/>
      <c r="M38" s="29"/>
      <c r="N38" s="29"/>
      <c r="O38" s="29"/>
      <c r="P38" s="29"/>
      <c r="Q38" s="29"/>
    </row>
    <row r="39" spans="1:17">
      <c r="A39" s="32"/>
      <c r="B39" s="29"/>
      <c r="C39" s="29"/>
      <c r="D39" s="29"/>
      <c r="E39" s="29"/>
      <c r="F39" s="29"/>
      <c r="G39" s="29"/>
      <c r="H39" s="29"/>
      <c r="I39" s="29"/>
      <c r="J39" s="29"/>
      <c r="K39" s="29"/>
      <c r="L39" s="29"/>
      <c r="M39" s="29"/>
    </row>
    <row r="40" spans="1:17">
      <c r="A40" s="32"/>
      <c r="B40" s="12"/>
      <c r="C40" s="12"/>
      <c r="D40" s="12"/>
      <c r="E40" s="12"/>
      <c r="F40" s="12"/>
      <c r="G40" s="12"/>
      <c r="H40" s="12"/>
      <c r="I40" s="12"/>
      <c r="J40" s="12"/>
      <c r="K40" s="12"/>
      <c r="L40" s="12"/>
      <c r="M40" s="12"/>
    </row>
    <row r="41" spans="1:17" ht="15.75" thickBot="1">
      <c r="A41" s="32"/>
      <c r="B41" s="23"/>
      <c r="C41" s="102">
        <v>2013</v>
      </c>
      <c r="D41" s="102"/>
      <c r="E41" s="102"/>
      <c r="F41" s="23"/>
      <c r="G41" s="102">
        <v>2012</v>
      </c>
      <c r="H41" s="102"/>
      <c r="I41" s="102"/>
      <c r="J41" s="23"/>
      <c r="K41" s="102">
        <v>2011</v>
      </c>
      <c r="L41" s="102"/>
      <c r="M41" s="102"/>
    </row>
    <row r="42" spans="1:17">
      <c r="A42" s="32"/>
      <c r="B42" s="74" t="s">
        <v>699</v>
      </c>
      <c r="C42" s="93" t="s">
        <v>367</v>
      </c>
      <c r="D42" s="65">
        <v>398932</v>
      </c>
      <c r="E42" s="66"/>
      <c r="F42" s="59"/>
      <c r="G42" s="93" t="s">
        <v>367</v>
      </c>
      <c r="H42" s="65">
        <v>192681</v>
      </c>
      <c r="I42" s="66"/>
      <c r="J42" s="59"/>
      <c r="K42" s="93" t="s">
        <v>367</v>
      </c>
      <c r="L42" s="65">
        <v>247928</v>
      </c>
      <c r="M42" s="66"/>
    </row>
    <row r="43" spans="1:17">
      <c r="A43" s="32"/>
      <c r="B43" s="74"/>
      <c r="C43" s="74"/>
      <c r="D43" s="60"/>
      <c r="E43" s="59"/>
      <c r="F43" s="59"/>
      <c r="G43" s="174"/>
      <c r="H43" s="175"/>
      <c r="I43" s="176"/>
      <c r="J43" s="59"/>
      <c r="K43" s="174"/>
      <c r="L43" s="175"/>
      <c r="M43" s="176"/>
    </row>
    <row r="44" spans="1:17">
      <c r="A44" s="32"/>
      <c r="B44" s="34" t="s">
        <v>700</v>
      </c>
      <c r="C44" s="55">
        <v>271281</v>
      </c>
      <c r="D44" s="55"/>
      <c r="E44" s="53"/>
      <c r="F44" s="53"/>
      <c r="G44" s="55">
        <v>261335</v>
      </c>
      <c r="H44" s="55"/>
      <c r="I44" s="53"/>
      <c r="J44" s="53"/>
      <c r="K44" s="55">
        <v>220847</v>
      </c>
      <c r="L44" s="55"/>
      <c r="M44" s="53"/>
    </row>
    <row r="45" spans="1:17">
      <c r="A45" s="32"/>
      <c r="B45" s="34"/>
      <c r="C45" s="55"/>
      <c r="D45" s="55"/>
      <c r="E45" s="53"/>
      <c r="F45" s="53"/>
      <c r="G45" s="55"/>
      <c r="H45" s="55"/>
      <c r="I45" s="53"/>
      <c r="J45" s="53"/>
      <c r="K45" s="55"/>
      <c r="L45" s="55"/>
      <c r="M45" s="53"/>
    </row>
    <row r="46" spans="1:17">
      <c r="A46" s="32"/>
      <c r="B46" s="74" t="s">
        <v>701</v>
      </c>
      <c r="C46" s="60">
        <v>398932</v>
      </c>
      <c r="D46" s="60"/>
      <c r="E46" s="59"/>
      <c r="F46" s="59"/>
      <c r="G46" s="60">
        <v>346786</v>
      </c>
      <c r="H46" s="60"/>
      <c r="I46" s="59"/>
      <c r="J46" s="59"/>
      <c r="K46" s="60">
        <v>332321</v>
      </c>
      <c r="L46" s="60"/>
      <c r="M46" s="59"/>
    </row>
    <row r="47" spans="1:17">
      <c r="A47" s="32"/>
      <c r="B47" s="74"/>
      <c r="C47" s="60"/>
      <c r="D47" s="60"/>
      <c r="E47" s="59"/>
      <c r="F47" s="59"/>
      <c r="G47" s="60"/>
      <c r="H47" s="60"/>
      <c r="I47" s="59"/>
      <c r="J47" s="59"/>
      <c r="K47" s="60"/>
      <c r="L47" s="60"/>
      <c r="M47" s="59"/>
    </row>
    <row r="48" spans="1:17" ht="26.25">
      <c r="A48" s="32"/>
      <c r="B48" s="11" t="s">
        <v>702</v>
      </c>
      <c r="C48" s="61">
        <v>0.19</v>
      </c>
      <c r="D48" s="61"/>
      <c r="E48" s="11" t="s">
        <v>703</v>
      </c>
      <c r="F48" s="23"/>
      <c r="G48" s="61">
        <v>0.21</v>
      </c>
      <c r="H48" s="61"/>
      <c r="I48" s="11" t="s">
        <v>703</v>
      </c>
      <c r="J48" s="23"/>
      <c r="K48" s="61">
        <v>0.34</v>
      </c>
      <c r="L48" s="61"/>
      <c r="M48" s="11" t="s">
        <v>703</v>
      </c>
    </row>
    <row r="49" spans="1:17" ht="26.25">
      <c r="A49" s="32"/>
      <c r="B49" s="69" t="s">
        <v>704</v>
      </c>
      <c r="C49" s="72">
        <v>0.16</v>
      </c>
      <c r="D49" s="72"/>
      <c r="E49" s="69" t="s">
        <v>703</v>
      </c>
      <c r="F49" s="19"/>
      <c r="G49" s="72">
        <v>0.18</v>
      </c>
      <c r="H49" s="72"/>
      <c r="I49" s="69" t="s">
        <v>703</v>
      </c>
      <c r="J49" s="19"/>
      <c r="K49" s="72">
        <v>0.19</v>
      </c>
      <c r="L49" s="72"/>
      <c r="M49" s="69" t="s">
        <v>703</v>
      </c>
    </row>
    <row r="50" spans="1:17" ht="15" customHeight="1">
      <c r="A50" s="32" t="s">
        <v>1206</v>
      </c>
      <c r="B50" s="31" t="s">
        <v>6</v>
      </c>
      <c r="C50" s="31"/>
      <c r="D50" s="31"/>
      <c r="E50" s="31"/>
      <c r="F50" s="31"/>
      <c r="G50" s="31"/>
      <c r="H50" s="31"/>
      <c r="I50" s="31"/>
      <c r="J50" s="31"/>
      <c r="K50" s="31"/>
      <c r="L50" s="31"/>
      <c r="M50" s="31"/>
      <c r="N50" s="31"/>
      <c r="O50" s="31"/>
      <c r="P50" s="31"/>
      <c r="Q50" s="31"/>
    </row>
    <row r="51" spans="1:17" ht="25.5" customHeight="1">
      <c r="A51" s="32"/>
      <c r="B51" s="34" t="s">
        <v>705</v>
      </c>
      <c r="C51" s="34"/>
      <c r="D51" s="34"/>
      <c r="E51" s="34"/>
      <c r="F51" s="34"/>
      <c r="G51" s="34"/>
      <c r="H51" s="34"/>
      <c r="I51" s="34"/>
      <c r="J51" s="34"/>
      <c r="K51" s="34"/>
      <c r="L51" s="34"/>
      <c r="M51" s="34"/>
      <c r="N51" s="34"/>
      <c r="O51" s="34"/>
      <c r="P51" s="34"/>
      <c r="Q51" s="34"/>
    </row>
    <row r="52" spans="1:17">
      <c r="A52" s="32"/>
      <c r="B52" s="29"/>
      <c r="C52" s="29"/>
      <c r="D52" s="29"/>
      <c r="E52" s="29"/>
      <c r="F52" s="29"/>
      <c r="G52" s="29"/>
      <c r="H52" s="29"/>
      <c r="I52" s="29"/>
      <c r="J52" s="29"/>
      <c r="K52" s="29"/>
      <c r="L52" s="29"/>
      <c r="M52" s="29"/>
      <c r="N52" s="29"/>
      <c r="O52" s="29"/>
      <c r="P52" s="29"/>
      <c r="Q52" s="29"/>
    </row>
    <row r="53" spans="1:17">
      <c r="A53" s="32"/>
      <c r="B53" s="29"/>
      <c r="C53" s="29"/>
      <c r="D53" s="29"/>
      <c r="E53" s="29"/>
      <c r="F53" s="29"/>
      <c r="G53" s="29"/>
      <c r="H53" s="29"/>
      <c r="I53" s="29"/>
      <c r="J53" s="29"/>
    </row>
    <row r="54" spans="1:17">
      <c r="A54" s="32"/>
      <c r="B54" s="12"/>
      <c r="C54" s="12"/>
      <c r="D54" s="12"/>
      <c r="E54" s="12"/>
      <c r="F54" s="12"/>
      <c r="G54" s="12"/>
      <c r="H54" s="12"/>
      <c r="I54" s="12"/>
      <c r="J54" s="12"/>
    </row>
    <row r="55" spans="1:17" ht="15.75" thickBot="1">
      <c r="A55" s="32"/>
      <c r="B55" s="23"/>
      <c r="C55" s="102" t="s">
        <v>706</v>
      </c>
      <c r="D55" s="102"/>
      <c r="E55" s="102"/>
      <c r="F55" s="23"/>
      <c r="G55" s="102" t="s">
        <v>707</v>
      </c>
      <c r="H55" s="102"/>
      <c r="I55" s="23"/>
      <c r="J55" s="101" t="s">
        <v>708</v>
      </c>
    </row>
    <row r="56" spans="1:17">
      <c r="A56" s="32"/>
      <c r="B56" s="74">
        <v>2016</v>
      </c>
      <c r="C56" s="93" t="s">
        <v>367</v>
      </c>
      <c r="D56" s="65">
        <v>25000</v>
      </c>
      <c r="E56" s="66"/>
      <c r="F56" s="59"/>
      <c r="G56" s="73">
        <v>2.61</v>
      </c>
      <c r="H56" s="93" t="s">
        <v>703</v>
      </c>
      <c r="I56" s="59"/>
      <c r="J56" s="73">
        <v>2014</v>
      </c>
    </row>
    <row r="57" spans="1:17">
      <c r="A57" s="32"/>
      <c r="B57" s="74"/>
      <c r="C57" s="74"/>
      <c r="D57" s="60"/>
      <c r="E57" s="59"/>
      <c r="F57" s="59"/>
      <c r="G57" s="72"/>
      <c r="H57" s="74"/>
      <c r="I57" s="59"/>
      <c r="J57" s="72"/>
    </row>
    <row r="58" spans="1:17">
      <c r="A58" s="32"/>
      <c r="B58" s="34">
        <v>2017</v>
      </c>
      <c r="C58" s="55">
        <v>5142</v>
      </c>
      <c r="D58" s="55"/>
      <c r="E58" s="53"/>
      <c r="F58" s="53"/>
      <c r="G58" s="61">
        <v>4.67</v>
      </c>
      <c r="H58" s="34" t="s">
        <v>703</v>
      </c>
      <c r="I58" s="53"/>
      <c r="J58" s="61">
        <v>2014</v>
      </c>
    </row>
    <row r="59" spans="1:17" ht="15.75" thickBot="1">
      <c r="A59" s="32"/>
      <c r="B59" s="34"/>
      <c r="C59" s="92"/>
      <c r="D59" s="92"/>
      <c r="E59" s="63"/>
      <c r="F59" s="53"/>
      <c r="G59" s="62"/>
      <c r="H59" s="91"/>
      <c r="I59" s="53"/>
      <c r="J59" s="61"/>
    </row>
    <row r="60" spans="1:17">
      <c r="A60" s="32"/>
      <c r="B60" s="58" t="s">
        <v>153</v>
      </c>
      <c r="C60" s="93" t="s">
        <v>367</v>
      </c>
      <c r="D60" s="65">
        <v>30142</v>
      </c>
      <c r="E60" s="66"/>
      <c r="F60" s="59"/>
      <c r="G60" s="73">
        <v>2.96</v>
      </c>
      <c r="H60" s="93" t="s">
        <v>703</v>
      </c>
      <c r="I60" s="59"/>
      <c r="J60" s="59"/>
    </row>
    <row r="61" spans="1:17" ht="15.75" thickBot="1">
      <c r="A61" s="32"/>
      <c r="B61" s="58"/>
      <c r="C61" s="94"/>
      <c r="D61" s="95"/>
      <c r="E61" s="96"/>
      <c r="F61" s="59"/>
      <c r="G61" s="97"/>
      <c r="H61" s="94"/>
      <c r="I61" s="59"/>
      <c r="J61" s="59"/>
    </row>
    <row r="62" spans="1:17" ht="15.75" thickTop="1">
      <c r="A62" s="32" t="s">
        <v>1207</v>
      </c>
      <c r="B62" s="31" t="s">
        <v>6</v>
      </c>
      <c r="C62" s="31"/>
      <c r="D62" s="31"/>
      <c r="E62" s="31"/>
      <c r="F62" s="31"/>
      <c r="G62" s="31"/>
      <c r="H62" s="31"/>
      <c r="I62" s="31"/>
      <c r="J62" s="31"/>
      <c r="K62" s="31"/>
      <c r="L62" s="31"/>
      <c r="M62" s="31"/>
      <c r="N62" s="31"/>
      <c r="O62" s="31"/>
      <c r="P62" s="31"/>
      <c r="Q62" s="31"/>
    </row>
    <row r="63" spans="1:17">
      <c r="A63" s="32"/>
      <c r="B63" s="34" t="s">
        <v>711</v>
      </c>
      <c r="C63" s="34"/>
      <c r="D63" s="34"/>
      <c r="E63" s="34"/>
      <c r="F63" s="34"/>
      <c r="G63" s="34"/>
      <c r="H63" s="34"/>
      <c r="I63" s="34"/>
      <c r="J63" s="34"/>
      <c r="K63" s="34"/>
      <c r="L63" s="34"/>
      <c r="M63" s="34"/>
      <c r="N63" s="34"/>
      <c r="O63" s="34"/>
      <c r="P63" s="34"/>
      <c r="Q63" s="34"/>
    </row>
    <row r="64" spans="1:17">
      <c r="A64" s="32"/>
      <c r="B64" s="29"/>
      <c r="C64" s="29"/>
      <c r="D64" s="29"/>
      <c r="E64" s="29"/>
      <c r="F64" s="29"/>
      <c r="G64" s="29"/>
      <c r="H64" s="29"/>
      <c r="I64" s="29"/>
      <c r="J64" s="29"/>
      <c r="K64" s="29"/>
      <c r="L64" s="29"/>
      <c r="M64" s="29"/>
      <c r="N64" s="29"/>
      <c r="O64" s="29"/>
      <c r="P64" s="29"/>
      <c r="Q64" s="29"/>
    </row>
    <row r="65" spans="1:17">
      <c r="A65" s="32"/>
      <c r="B65" s="29"/>
      <c r="C65" s="29"/>
      <c r="D65" s="29"/>
      <c r="E65" s="29"/>
      <c r="F65" s="29"/>
      <c r="G65" s="29"/>
      <c r="H65" s="29"/>
      <c r="I65" s="29"/>
      <c r="J65" s="29"/>
      <c r="K65" s="29"/>
      <c r="L65" s="29"/>
      <c r="M65" s="29"/>
      <c r="N65" s="29"/>
      <c r="O65" s="29"/>
      <c r="P65" s="29"/>
      <c r="Q65" s="29"/>
    </row>
    <row r="66" spans="1:17">
      <c r="A66" s="32"/>
      <c r="B66" s="12"/>
      <c r="C66" s="12"/>
      <c r="D66" s="12"/>
      <c r="E66" s="12"/>
      <c r="F66" s="12"/>
      <c r="G66" s="12"/>
      <c r="H66" s="12"/>
      <c r="I66" s="12"/>
      <c r="J66" s="12"/>
      <c r="K66" s="12"/>
      <c r="L66" s="12"/>
      <c r="M66" s="12"/>
      <c r="N66" s="12"/>
      <c r="O66" s="12"/>
      <c r="P66" s="12"/>
      <c r="Q66" s="12"/>
    </row>
    <row r="67" spans="1:17" ht="15.75" thickBot="1">
      <c r="A67" s="32"/>
      <c r="B67" s="23"/>
      <c r="C67" s="177">
        <v>41639</v>
      </c>
      <c r="D67" s="177"/>
      <c r="E67" s="177"/>
      <c r="F67" s="177"/>
      <c r="G67" s="177"/>
      <c r="H67" s="177"/>
      <c r="I67" s="177"/>
      <c r="J67" s="23"/>
      <c r="K67" s="177">
        <v>41274</v>
      </c>
      <c r="L67" s="177"/>
      <c r="M67" s="177"/>
      <c r="N67" s="177"/>
      <c r="O67" s="177"/>
      <c r="P67" s="177"/>
      <c r="Q67" s="177"/>
    </row>
    <row r="68" spans="1:17" ht="15.75" thickBot="1">
      <c r="A68" s="32"/>
      <c r="B68" s="86" t="s">
        <v>394</v>
      </c>
      <c r="C68" s="103" t="s">
        <v>712</v>
      </c>
      <c r="D68" s="103"/>
      <c r="E68" s="103"/>
      <c r="F68" s="23"/>
      <c r="G68" s="103" t="s">
        <v>708</v>
      </c>
      <c r="H68" s="103"/>
      <c r="I68" s="103"/>
      <c r="J68" s="23"/>
      <c r="K68" s="103" t="s">
        <v>712</v>
      </c>
      <c r="L68" s="103"/>
      <c r="M68" s="103"/>
      <c r="N68" s="23"/>
      <c r="O68" s="103" t="s">
        <v>708</v>
      </c>
      <c r="P68" s="103"/>
      <c r="Q68" s="103"/>
    </row>
    <row r="69" spans="1:17">
      <c r="A69" s="32"/>
      <c r="B69" s="33" t="s">
        <v>713</v>
      </c>
      <c r="C69" s="81" t="s">
        <v>394</v>
      </c>
      <c r="D69" s="81"/>
      <c r="E69" s="57"/>
      <c r="F69" s="53"/>
      <c r="G69" s="81" t="s">
        <v>394</v>
      </c>
      <c r="H69" s="81"/>
      <c r="I69" s="57"/>
      <c r="J69" s="53"/>
      <c r="K69" s="81" t="s">
        <v>394</v>
      </c>
      <c r="L69" s="81"/>
      <c r="M69" s="57"/>
      <c r="N69" s="53"/>
      <c r="O69" s="81" t="s">
        <v>394</v>
      </c>
      <c r="P69" s="81"/>
      <c r="Q69" s="57"/>
    </row>
    <row r="70" spans="1:17">
      <c r="A70" s="32"/>
      <c r="B70" s="33"/>
      <c r="C70" s="61"/>
      <c r="D70" s="61"/>
      <c r="E70" s="53"/>
      <c r="F70" s="53"/>
      <c r="G70" s="61"/>
      <c r="H70" s="61"/>
      <c r="I70" s="53"/>
      <c r="J70" s="53"/>
      <c r="K70" s="61"/>
      <c r="L70" s="61"/>
      <c r="M70" s="53"/>
      <c r="N70" s="53"/>
      <c r="O70" s="61"/>
      <c r="P70" s="61"/>
      <c r="Q70" s="53"/>
    </row>
    <row r="71" spans="1:17">
      <c r="A71" s="32"/>
      <c r="B71" s="74" t="s">
        <v>714</v>
      </c>
      <c r="C71" s="74" t="s">
        <v>367</v>
      </c>
      <c r="D71" s="72" t="s">
        <v>406</v>
      </c>
      <c r="E71" s="59"/>
      <c r="F71" s="59"/>
      <c r="G71" s="74" t="s">
        <v>367</v>
      </c>
      <c r="H71" s="72" t="s">
        <v>406</v>
      </c>
      <c r="I71" s="59"/>
      <c r="J71" s="59"/>
      <c r="K71" s="74" t="s">
        <v>367</v>
      </c>
      <c r="L71" s="72">
        <v>222</v>
      </c>
      <c r="M71" s="59"/>
      <c r="N71" s="59"/>
      <c r="O71" s="74" t="s">
        <v>367</v>
      </c>
      <c r="P71" s="72" t="s">
        <v>406</v>
      </c>
      <c r="Q71" s="59"/>
    </row>
    <row r="72" spans="1:17">
      <c r="A72" s="32"/>
      <c r="B72" s="74"/>
      <c r="C72" s="74"/>
      <c r="D72" s="72"/>
      <c r="E72" s="59"/>
      <c r="F72" s="59"/>
      <c r="G72" s="74"/>
      <c r="H72" s="72"/>
      <c r="I72" s="59"/>
      <c r="J72" s="59"/>
      <c r="K72" s="74"/>
      <c r="L72" s="72"/>
      <c r="M72" s="59"/>
      <c r="N72" s="59"/>
      <c r="O72" s="74"/>
      <c r="P72" s="72"/>
      <c r="Q72" s="59"/>
    </row>
    <row r="73" spans="1:17">
      <c r="A73" s="32"/>
      <c r="B73" s="34" t="s">
        <v>715</v>
      </c>
      <c r="C73" s="55">
        <v>11112</v>
      </c>
      <c r="D73" s="55"/>
      <c r="E73" s="53"/>
      <c r="F73" s="53"/>
      <c r="G73" s="55">
        <v>10000</v>
      </c>
      <c r="H73" s="55"/>
      <c r="I73" s="53"/>
      <c r="J73" s="53"/>
      <c r="K73" s="55">
        <v>11182</v>
      </c>
      <c r="L73" s="55"/>
      <c r="M73" s="53"/>
      <c r="N73" s="53"/>
      <c r="O73" s="55">
        <v>10000</v>
      </c>
      <c r="P73" s="55"/>
      <c r="Q73" s="53"/>
    </row>
    <row r="74" spans="1:17">
      <c r="A74" s="32"/>
      <c r="B74" s="34"/>
      <c r="C74" s="55"/>
      <c r="D74" s="55"/>
      <c r="E74" s="53"/>
      <c r="F74" s="53"/>
      <c r="G74" s="55"/>
      <c r="H74" s="55"/>
      <c r="I74" s="53"/>
      <c r="J74" s="53"/>
      <c r="K74" s="55"/>
      <c r="L74" s="55"/>
      <c r="M74" s="53"/>
      <c r="N74" s="53"/>
      <c r="O74" s="55"/>
      <c r="P74" s="55"/>
      <c r="Q74" s="53"/>
    </row>
    <row r="75" spans="1:17">
      <c r="A75" s="32"/>
      <c r="B75" s="74" t="s">
        <v>716</v>
      </c>
      <c r="C75" s="60">
        <v>25000</v>
      </c>
      <c r="D75" s="60"/>
      <c r="E75" s="59"/>
      <c r="F75" s="59"/>
      <c r="G75" s="72" t="s">
        <v>406</v>
      </c>
      <c r="H75" s="72"/>
      <c r="I75" s="59"/>
      <c r="J75" s="59"/>
      <c r="K75" s="60">
        <v>25000</v>
      </c>
      <c r="L75" s="60"/>
      <c r="M75" s="59"/>
      <c r="N75" s="59"/>
      <c r="O75" s="72" t="s">
        <v>406</v>
      </c>
      <c r="P75" s="72"/>
      <c r="Q75" s="59"/>
    </row>
    <row r="76" spans="1:17">
      <c r="A76" s="32"/>
      <c r="B76" s="74"/>
      <c r="C76" s="60"/>
      <c r="D76" s="60"/>
      <c r="E76" s="59"/>
      <c r="F76" s="59"/>
      <c r="G76" s="72"/>
      <c r="H76" s="72"/>
      <c r="I76" s="59"/>
      <c r="J76" s="59"/>
      <c r="K76" s="60"/>
      <c r="L76" s="60"/>
      <c r="M76" s="59"/>
      <c r="N76" s="59"/>
      <c r="O76" s="72"/>
      <c r="P76" s="72"/>
      <c r="Q76" s="59"/>
    </row>
    <row r="77" spans="1:17">
      <c r="A77" s="32"/>
      <c r="B77" s="34" t="s">
        <v>717</v>
      </c>
      <c r="C77" s="55">
        <v>20000</v>
      </c>
      <c r="D77" s="55"/>
      <c r="E77" s="53"/>
      <c r="F77" s="53"/>
      <c r="G77" s="55">
        <v>20000</v>
      </c>
      <c r="H77" s="55"/>
      <c r="I77" s="53"/>
      <c r="J77" s="53"/>
      <c r="K77" s="55">
        <v>20000</v>
      </c>
      <c r="L77" s="55"/>
      <c r="M77" s="53"/>
      <c r="N77" s="53"/>
      <c r="O77" s="55">
        <v>20000</v>
      </c>
      <c r="P77" s="55"/>
      <c r="Q77" s="53"/>
    </row>
    <row r="78" spans="1:17" ht="15.75" thickBot="1">
      <c r="A78" s="32"/>
      <c r="B78" s="34"/>
      <c r="C78" s="92"/>
      <c r="D78" s="92"/>
      <c r="E78" s="63"/>
      <c r="F78" s="53"/>
      <c r="G78" s="92"/>
      <c r="H78" s="92"/>
      <c r="I78" s="63"/>
      <c r="J78" s="53"/>
      <c r="K78" s="92"/>
      <c r="L78" s="92"/>
      <c r="M78" s="63"/>
      <c r="N78" s="53"/>
      <c r="O78" s="92"/>
      <c r="P78" s="92"/>
      <c r="Q78" s="63"/>
    </row>
    <row r="79" spans="1:17">
      <c r="A79" s="32"/>
      <c r="B79" s="58" t="s">
        <v>718</v>
      </c>
      <c r="C79" s="93" t="s">
        <v>367</v>
      </c>
      <c r="D79" s="65">
        <v>56112</v>
      </c>
      <c r="E79" s="66"/>
      <c r="F79" s="59"/>
      <c r="G79" s="93" t="s">
        <v>367</v>
      </c>
      <c r="H79" s="65">
        <v>30000</v>
      </c>
      <c r="I79" s="66"/>
      <c r="J79" s="59"/>
      <c r="K79" s="93" t="s">
        <v>367</v>
      </c>
      <c r="L79" s="65">
        <v>56404</v>
      </c>
      <c r="M79" s="66"/>
      <c r="N79" s="59"/>
      <c r="O79" s="93" t="s">
        <v>367</v>
      </c>
      <c r="P79" s="65">
        <v>30000</v>
      </c>
      <c r="Q79" s="66"/>
    </row>
    <row r="80" spans="1:17" ht="15.75" thickBot="1">
      <c r="A80" s="32"/>
      <c r="B80" s="58"/>
      <c r="C80" s="94"/>
      <c r="D80" s="95"/>
      <c r="E80" s="96"/>
      <c r="F80" s="59"/>
      <c r="G80" s="94"/>
      <c r="H80" s="95"/>
      <c r="I80" s="96"/>
      <c r="J80" s="59"/>
      <c r="K80" s="94"/>
      <c r="L80" s="95"/>
      <c r="M80" s="96"/>
      <c r="N80" s="59"/>
      <c r="O80" s="94"/>
      <c r="P80" s="95"/>
      <c r="Q80" s="96"/>
    </row>
    <row r="81" ht="15.75" thickTop="1"/>
  </sheetData>
  <mergeCells count="261">
    <mergeCell ref="A50:A61"/>
    <mergeCell ref="B50:Q50"/>
    <mergeCell ref="B51:Q51"/>
    <mergeCell ref="B52:Q52"/>
    <mergeCell ref="A62:A80"/>
    <mergeCell ref="B62:Q62"/>
    <mergeCell ref="B63:Q63"/>
    <mergeCell ref="B64:Q64"/>
    <mergeCell ref="B5:Q5"/>
    <mergeCell ref="B6:Q6"/>
    <mergeCell ref="A36:A49"/>
    <mergeCell ref="B36:Q36"/>
    <mergeCell ref="B37:Q37"/>
    <mergeCell ref="B38:Q38"/>
    <mergeCell ref="N79:N80"/>
    <mergeCell ref="O79:O80"/>
    <mergeCell ref="P79:P80"/>
    <mergeCell ref="Q79:Q80"/>
    <mergeCell ref="A1:A2"/>
    <mergeCell ref="B1:Q1"/>
    <mergeCell ref="B2:Q2"/>
    <mergeCell ref="B3:Q3"/>
    <mergeCell ref="A4:A35"/>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H60:H61"/>
    <mergeCell ref="I60:I61"/>
    <mergeCell ref="J60:J61"/>
    <mergeCell ref="B65:Q65"/>
    <mergeCell ref="C67:I67"/>
    <mergeCell ref="K67:Q67"/>
    <mergeCell ref="B60:B61"/>
    <mergeCell ref="C60:C61"/>
    <mergeCell ref="D60:D61"/>
    <mergeCell ref="E60:E61"/>
    <mergeCell ref="F60:F61"/>
    <mergeCell ref="G60:G61"/>
    <mergeCell ref="I56:I57"/>
    <mergeCell ref="J56:J57"/>
    <mergeCell ref="B58:B59"/>
    <mergeCell ref="C58:D59"/>
    <mergeCell ref="E58:E59"/>
    <mergeCell ref="F58:F59"/>
    <mergeCell ref="G58:G59"/>
    <mergeCell ref="H58:H59"/>
    <mergeCell ref="I58:I59"/>
    <mergeCell ref="J58:J59"/>
    <mergeCell ref="B53:J53"/>
    <mergeCell ref="C55:E55"/>
    <mergeCell ref="G55:H55"/>
    <mergeCell ref="B56:B57"/>
    <mergeCell ref="C56:C57"/>
    <mergeCell ref="D56:D57"/>
    <mergeCell ref="E56:E57"/>
    <mergeCell ref="F56:F57"/>
    <mergeCell ref="G56:G57"/>
    <mergeCell ref="H56:H57"/>
    <mergeCell ref="K46:L47"/>
    <mergeCell ref="M46:M47"/>
    <mergeCell ref="C48:D48"/>
    <mergeCell ref="G48:H48"/>
    <mergeCell ref="K48:L48"/>
    <mergeCell ref="C49:D49"/>
    <mergeCell ref="G49:H49"/>
    <mergeCell ref="K49: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H34:H35"/>
    <mergeCell ref="I34:I35"/>
    <mergeCell ref="B39:M39"/>
    <mergeCell ref="C41:E41"/>
    <mergeCell ref="G41:I41"/>
    <mergeCell ref="K41:M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5703125" customWidth="1"/>
    <col min="4" max="4" width="8.85546875" customWidth="1"/>
    <col min="5" max="5" width="2" customWidth="1"/>
    <col min="6" max="6" width="12.42578125" customWidth="1"/>
    <col min="7" max="7" width="2.5703125" customWidth="1"/>
    <col min="8" max="8" width="8.85546875" customWidth="1"/>
    <col min="9" max="9" width="2" customWidth="1"/>
    <col min="10" max="10" width="12.42578125" customWidth="1"/>
    <col min="11" max="11" width="2.5703125" customWidth="1"/>
    <col min="12" max="12" width="8.85546875" customWidth="1"/>
    <col min="13" max="13" width="2" customWidth="1"/>
    <col min="14" max="14" width="12.42578125" customWidth="1"/>
    <col min="15" max="15" width="2.5703125" customWidth="1"/>
    <col min="16" max="16" width="8.85546875" customWidth="1"/>
    <col min="17" max="17" width="12.42578125" customWidth="1"/>
  </cols>
  <sheetData>
    <row r="1" spans="1:17" ht="15" customHeight="1">
      <c r="A1" s="8" t="s">
        <v>12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24</v>
      </c>
      <c r="B3" s="31" t="s">
        <v>6</v>
      </c>
      <c r="C3" s="31"/>
      <c r="D3" s="31"/>
      <c r="E3" s="31"/>
      <c r="F3" s="31"/>
      <c r="G3" s="31"/>
      <c r="H3" s="31"/>
      <c r="I3" s="31"/>
      <c r="J3" s="31"/>
      <c r="K3" s="31"/>
      <c r="L3" s="31"/>
      <c r="M3" s="31"/>
      <c r="N3" s="31"/>
      <c r="O3" s="31"/>
      <c r="P3" s="31"/>
      <c r="Q3" s="31"/>
    </row>
    <row r="4" spans="1:17" ht="15" customHeight="1">
      <c r="A4" s="32" t="s">
        <v>1209</v>
      </c>
      <c r="B4" s="31" t="s">
        <v>6</v>
      </c>
      <c r="C4" s="31"/>
      <c r="D4" s="31"/>
      <c r="E4" s="31"/>
      <c r="F4" s="31"/>
      <c r="G4" s="31"/>
      <c r="H4" s="31"/>
      <c r="I4" s="31"/>
      <c r="J4" s="31"/>
      <c r="K4" s="31"/>
      <c r="L4" s="31"/>
      <c r="M4" s="31"/>
      <c r="N4" s="31"/>
      <c r="O4" s="31"/>
      <c r="P4" s="31"/>
      <c r="Q4" s="31"/>
    </row>
    <row r="5" spans="1:17">
      <c r="A5" s="32"/>
      <c r="B5" s="34" t="s">
        <v>725</v>
      </c>
      <c r="C5" s="34"/>
      <c r="D5" s="34"/>
      <c r="E5" s="34"/>
      <c r="F5" s="34"/>
      <c r="G5" s="34"/>
      <c r="H5" s="34"/>
      <c r="I5" s="34"/>
      <c r="J5" s="34"/>
      <c r="K5" s="34"/>
      <c r="L5" s="34"/>
      <c r="M5" s="34"/>
      <c r="N5" s="34"/>
      <c r="O5" s="34"/>
      <c r="P5" s="34"/>
      <c r="Q5" s="34"/>
    </row>
    <row r="6" spans="1:17">
      <c r="A6" s="32"/>
      <c r="B6" s="29"/>
      <c r="C6" s="29"/>
      <c r="D6" s="29"/>
      <c r="E6" s="29"/>
      <c r="F6" s="29"/>
      <c r="G6" s="29"/>
      <c r="H6" s="29"/>
      <c r="I6" s="29"/>
      <c r="J6" s="29"/>
      <c r="K6" s="29"/>
      <c r="L6" s="29"/>
      <c r="M6" s="29"/>
      <c r="N6" s="29"/>
      <c r="O6" s="29"/>
      <c r="P6" s="29"/>
      <c r="Q6" s="29"/>
    </row>
    <row r="7" spans="1:17">
      <c r="A7" s="32"/>
      <c r="B7" s="29"/>
      <c r="C7" s="29"/>
      <c r="D7" s="29"/>
      <c r="E7" s="29"/>
      <c r="F7" s="29"/>
      <c r="G7" s="29"/>
      <c r="H7" s="29"/>
      <c r="I7" s="29"/>
      <c r="J7" s="29"/>
      <c r="K7" s="29"/>
      <c r="L7" s="29"/>
      <c r="M7" s="29"/>
    </row>
    <row r="8" spans="1:17">
      <c r="A8" s="32"/>
      <c r="B8" s="12"/>
      <c r="C8" s="12"/>
      <c r="D8" s="12"/>
      <c r="E8" s="12"/>
      <c r="F8" s="12"/>
      <c r="G8" s="12"/>
      <c r="H8" s="12"/>
      <c r="I8" s="12"/>
      <c r="J8" s="12"/>
      <c r="K8" s="12"/>
      <c r="L8" s="12"/>
      <c r="M8" s="12"/>
    </row>
    <row r="9" spans="1:17" ht="15.75" thickBot="1">
      <c r="A9" s="32"/>
      <c r="B9" s="23"/>
      <c r="C9" s="102">
        <v>2013</v>
      </c>
      <c r="D9" s="102"/>
      <c r="E9" s="102"/>
      <c r="F9" s="23"/>
      <c r="G9" s="102">
        <v>2012</v>
      </c>
      <c r="H9" s="102"/>
      <c r="I9" s="102"/>
      <c r="J9" s="23"/>
      <c r="K9" s="102">
        <v>2011</v>
      </c>
      <c r="L9" s="102"/>
      <c r="M9" s="102"/>
    </row>
    <row r="10" spans="1:17">
      <c r="A10" s="32"/>
      <c r="B10" s="159" t="s">
        <v>726</v>
      </c>
      <c r="C10" s="73" t="s">
        <v>394</v>
      </c>
      <c r="D10" s="73"/>
      <c r="E10" s="66"/>
      <c r="F10" s="59"/>
      <c r="G10" s="73" t="s">
        <v>394</v>
      </c>
      <c r="H10" s="73"/>
      <c r="I10" s="66"/>
      <c r="J10" s="59"/>
      <c r="K10" s="73" t="s">
        <v>394</v>
      </c>
      <c r="L10" s="73"/>
      <c r="M10" s="66"/>
    </row>
    <row r="11" spans="1:17">
      <c r="A11" s="32"/>
      <c r="B11" s="159"/>
      <c r="C11" s="72"/>
      <c r="D11" s="72"/>
      <c r="E11" s="59"/>
      <c r="F11" s="59"/>
      <c r="G11" s="72"/>
      <c r="H11" s="72"/>
      <c r="I11" s="59"/>
      <c r="J11" s="59"/>
      <c r="K11" s="72"/>
      <c r="L11" s="72"/>
      <c r="M11" s="59"/>
    </row>
    <row r="12" spans="1:17">
      <c r="A12" s="32"/>
      <c r="B12" s="52" t="s">
        <v>727</v>
      </c>
      <c r="C12" s="34" t="s">
        <v>367</v>
      </c>
      <c r="D12" s="55">
        <v>11853</v>
      </c>
      <c r="E12" s="53"/>
      <c r="F12" s="53"/>
      <c r="G12" s="34" t="s">
        <v>367</v>
      </c>
      <c r="H12" s="55">
        <v>5107</v>
      </c>
      <c r="I12" s="53"/>
      <c r="J12" s="53"/>
      <c r="K12" s="34" t="s">
        <v>367</v>
      </c>
      <c r="L12" s="55">
        <v>11301</v>
      </c>
      <c r="M12" s="53"/>
    </row>
    <row r="13" spans="1:17">
      <c r="A13" s="32"/>
      <c r="B13" s="52"/>
      <c r="C13" s="34"/>
      <c r="D13" s="55"/>
      <c r="E13" s="53"/>
      <c r="F13" s="53"/>
      <c r="G13" s="34"/>
      <c r="H13" s="55"/>
      <c r="I13" s="53"/>
      <c r="J13" s="53"/>
      <c r="K13" s="34"/>
      <c r="L13" s="55"/>
      <c r="M13" s="53"/>
    </row>
    <row r="14" spans="1:17">
      <c r="A14" s="32"/>
      <c r="B14" s="58" t="s">
        <v>728</v>
      </c>
      <c r="C14" s="72">
        <v>400</v>
      </c>
      <c r="D14" s="72"/>
      <c r="E14" s="59"/>
      <c r="F14" s="59"/>
      <c r="G14" s="72">
        <v>457</v>
      </c>
      <c r="H14" s="72"/>
      <c r="I14" s="59"/>
      <c r="J14" s="59"/>
      <c r="K14" s="72">
        <v>463</v>
      </c>
      <c r="L14" s="72"/>
      <c r="M14" s="59"/>
    </row>
    <row r="15" spans="1:17" ht="15.75" thickBot="1">
      <c r="A15" s="32"/>
      <c r="B15" s="58"/>
      <c r="C15" s="67"/>
      <c r="D15" s="67"/>
      <c r="E15" s="76"/>
      <c r="F15" s="59"/>
      <c r="G15" s="67"/>
      <c r="H15" s="67"/>
      <c r="I15" s="76"/>
      <c r="J15" s="59"/>
      <c r="K15" s="67"/>
      <c r="L15" s="67"/>
      <c r="M15" s="76"/>
    </row>
    <row r="16" spans="1:17">
      <c r="A16" s="32"/>
      <c r="B16" s="34" t="s">
        <v>394</v>
      </c>
      <c r="C16" s="56">
        <v>12253</v>
      </c>
      <c r="D16" s="56"/>
      <c r="E16" s="57"/>
      <c r="F16" s="53"/>
      <c r="G16" s="56">
        <v>5564</v>
      </c>
      <c r="H16" s="56"/>
      <c r="I16" s="57"/>
      <c r="J16" s="53"/>
      <c r="K16" s="56">
        <v>11764</v>
      </c>
      <c r="L16" s="56"/>
      <c r="M16" s="57"/>
    </row>
    <row r="17" spans="1:17">
      <c r="A17" s="32"/>
      <c r="B17" s="34"/>
      <c r="C17" s="55"/>
      <c r="D17" s="55"/>
      <c r="E17" s="53"/>
      <c r="F17" s="53"/>
      <c r="G17" s="105"/>
      <c r="H17" s="105"/>
      <c r="I17" s="106"/>
      <c r="J17" s="53"/>
      <c r="K17" s="105"/>
      <c r="L17" s="105"/>
      <c r="M17" s="106"/>
    </row>
    <row r="18" spans="1:17">
      <c r="A18" s="32"/>
      <c r="B18" s="159" t="s">
        <v>729</v>
      </c>
      <c r="C18" s="72" t="s">
        <v>394</v>
      </c>
      <c r="D18" s="72"/>
      <c r="E18" s="59"/>
      <c r="F18" s="59"/>
      <c r="G18" s="72" t="s">
        <v>394</v>
      </c>
      <c r="H18" s="72"/>
      <c r="I18" s="59"/>
      <c r="J18" s="59"/>
      <c r="K18" s="72" t="s">
        <v>394</v>
      </c>
      <c r="L18" s="72"/>
      <c r="M18" s="59"/>
    </row>
    <row r="19" spans="1:17">
      <c r="A19" s="32"/>
      <c r="B19" s="159"/>
      <c r="C19" s="72"/>
      <c r="D19" s="72"/>
      <c r="E19" s="59"/>
      <c r="F19" s="59"/>
      <c r="G19" s="72"/>
      <c r="H19" s="72"/>
      <c r="I19" s="59"/>
      <c r="J19" s="59"/>
      <c r="K19" s="72"/>
      <c r="L19" s="72"/>
      <c r="M19" s="59"/>
    </row>
    <row r="20" spans="1:17">
      <c r="A20" s="32"/>
      <c r="B20" s="52" t="s">
        <v>727</v>
      </c>
      <c r="C20" s="61" t="s">
        <v>730</v>
      </c>
      <c r="D20" s="61"/>
      <c r="E20" s="34" t="s">
        <v>372</v>
      </c>
      <c r="F20" s="53"/>
      <c r="G20" s="55">
        <v>5318</v>
      </c>
      <c r="H20" s="55"/>
      <c r="I20" s="53"/>
      <c r="J20" s="53"/>
      <c r="K20" s="61">
        <v>17</v>
      </c>
      <c r="L20" s="61"/>
      <c r="M20" s="53"/>
    </row>
    <row r="21" spans="1:17" ht="15.75" thickBot="1">
      <c r="A21" s="32"/>
      <c r="B21" s="52"/>
      <c r="C21" s="62"/>
      <c r="D21" s="62"/>
      <c r="E21" s="91"/>
      <c r="F21" s="53"/>
      <c r="G21" s="92"/>
      <c r="H21" s="92"/>
      <c r="I21" s="63"/>
      <c r="J21" s="53"/>
      <c r="K21" s="62"/>
      <c r="L21" s="62"/>
      <c r="M21" s="63"/>
    </row>
    <row r="22" spans="1:17">
      <c r="A22" s="32"/>
      <c r="B22" s="58" t="s">
        <v>731</v>
      </c>
      <c r="C22" s="93" t="s">
        <v>367</v>
      </c>
      <c r="D22" s="65">
        <v>12132</v>
      </c>
      <c r="E22" s="66"/>
      <c r="F22" s="59"/>
      <c r="G22" s="93" t="s">
        <v>367</v>
      </c>
      <c r="H22" s="65">
        <v>10882</v>
      </c>
      <c r="I22" s="66"/>
      <c r="J22" s="59"/>
      <c r="K22" s="93" t="s">
        <v>367</v>
      </c>
      <c r="L22" s="65">
        <v>11781</v>
      </c>
      <c r="M22" s="66"/>
    </row>
    <row r="23" spans="1:17" ht="15.75" thickBot="1">
      <c r="A23" s="32"/>
      <c r="B23" s="58"/>
      <c r="C23" s="94"/>
      <c r="D23" s="95"/>
      <c r="E23" s="96"/>
      <c r="F23" s="59"/>
      <c r="G23" s="94"/>
      <c r="H23" s="95"/>
      <c r="I23" s="96"/>
      <c r="J23" s="59"/>
      <c r="K23" s="94"/>
      <c r="L23" s="95"/>
      <c r="M23" s="96"/>
    </row>
    <row r="24" spans="1:17" ht="15.75" thickTop="1">
      <c r="A24" s="32" t="s">
        <v>1210</v>
      </c>
      <c r="B24" s="31" t="s">
        <v>6</v>
      </c>
      <c r="C24" s="31"/>
      <c r="D24" s="31"/>
      <c r="E24" s="31"/>
      <c r="F24" s="31"/>
      <c r="G24" s="31"/>
      <c r="H24" s="31"/>
      <c r="I24" s="31"/>
      <c r="J24" s="31"/>
      <c r="K24" s="31"/>
      <c r="L24" s="31"/>
      <c r="M24" s="31"/>
      <c r="N24" s="31"/>
      <c r="O24" s="31"/>
      <c r="P24" s="31"/>
      <c r="Q24" s="31"/>
    </row>
    <row r="25" spans="1:17">
      <c r="A25" s="32"/>
      <c r="B25" s="34" t="s">
        <v>732</v>
      </c>
      <c r="C25" s="34"/>
      <c r="D25" s="34"/>
      <c r="E25" s="34"/>
      <c r="F25" s="34"/>
      <c r="G25" s="34"/>
      <c r="H25" s="34"/>
      <c r="I25" s="34"/>
      <c r="J25" s="34"/>
      <c r="K25" s="34"/>
      <c r="L25" s="34"/>
      <c r="M25" s="34"/>
      <c r="N25" s="34"/>
      <c r="O25" s="34"/>
      <c r="P25" s="34"/>
      <c r="Q25" s="34"/>
    </row>
    <row r="26" spans="1:17">
      <c r="A26" s="32"/>
      <c r="B26" s="29"/>
      <c r="C26" s="29"/>
      <c r="D26" s="29"/>
      <c r="E26" s="29"/>
      <c r="F26" s="29"/>
      <c r="G26" s="29"/>
      <c r="H26" s="29"/>
      <c r="I26" s="29"/>
      <c r="J26" s="29"/>
      <c r="K26" s="29"/>
      <c r="L26" s="29"/>
      <c r="M26" s="29"/>
      <c r="N26" s="29"/>
      <c r="O26" s="29"/>
      <c r="P26" s="29"/>
      <c r="Q26" s="29"/>
    </row>
    <row r="27" spans="1:17">
      <c r="A27" s="32"/>
      <c r="B27" s="29"/>
      <c r="C27" s="29"/>
      <c r="D27" s="29"/>
      <c r="E27" s="29"/>
      <c r="F27" s="29"/>
      <c r="G27" s="29"/>
      <c r="H27" s="29"/>
      <c r="I27" s="29"/>
      <c r="J27" s="29"/>
      <c r="K27" s="29"/>
      <c r="L27" s="29"/>
      <c r="M27" s="29"/>
    </row>
    <row r="28" spans="1:17">
      <c r="A28" s="32"/>
      <c r="B28" s="12"/>
      <c r="C28" s="12"/>
      <c r="D28" s="12"/>
      <c r="E28" s="12"/>
      <c r="F28" s="12"/>
      <c r="G28" s="12"/>
      <c r="H28" s="12"/>
      <c r="I28" s="12"/>
      <c r="J28" s="12"/>
      <c r="K28" s="12"/>
      <c r="L28" s="12"/>
      <c r="M28" s="12"/>
    </row>
    <row r="29" spans="1:17" ht="15.75" thickBot="1">
      <c r="A29" s="32"/>
      <c r="B29" s="23"/>
      <c r="C29" s="102">
        <v>2013</v>
      </c>
      <c r="D29" s="102"/>
      <c r="E29" s="102"/>
      <c r="F29" s="23"/>
      <c r="G29" s="102">
        <v>2012</v>
      </c>
      <c r="H29" s="102"/>
      <c r="I29" s="102"/>
      <c r="J29" s="23"/>
      <c r="K29" s="102">
        <v>2011</v>
      </c>
      <c r="L29" s="102"/>
      <c r="M29" s="102"/>
    </row>
    <row r="30" spans="1:17">
      <c r="A30" s="32"/>
      <c r="B30" s="74" t="s">
        <v>733</v>
      </c>
      <c r="C30" s="93" t="s">
        <v>367</v>
      </c>
      <c r="D30" s="65">
        <v>12220</v>
      </c>
      <c r="E30" s="66"/>
      <c r="F30" s="59"/>
      <c r="G30" s="93" t="s">
        <v>367</v>
      </c>
      <c r="H30" s="65">
        <v>12008</v>
      </c>
      <c r="I30" s="66"/>
      <c r="J30" s="59"/>
      <c r="K30" s="93" t="s">
        <v>367</v>
      </c>
      <c r="L30" s="65">
        <v>13285</v>
      </c>
      <c r="M30" s="66"/>
    </row>
    <row r="31" spans="1:17">
      <c r="A31" s="32"/>
      <c r="B31" s="74"/>
      <c r="C31" s="74"/>
      <c r="D31" s="60"/>
      <c r="E31" s="59"/>
      <c r="F31" s="59"/>
      <c r="G31" s="174"/>
      <c r="H31" s="175"/>
      <c r="I31" s="176"/>
      <c r="J31" s="59"/>
      <c r="K31" s="174"/>
      <c r="L31" s="175"/>
      <c r="M31" s="176"/>
    </row>
    <row r="32" spans="1:17">
      <c r="A32" s="32"/>
      <c r="B32" s="34" t="s">
        <v>734</v>
      </c>
      <c r="C32" s="61" t="s">
        <v>394</v>
      </c>
      <c r="D32" s="61"/>
      <c r="E32" s="53"/>
      <c r="F32" s="53"/>
      <c r="G32" s="61" t="s">
        <v>394</v>
      </c>
      <c r="H32" s="61"/>
      <c r="I32" s="53"/>
      <c r="J32" s="53"/>
      <c r="K32" s="61" t="s">
        <v>394</v>
      </c>
      <c r="L32" s="61"/>
      <c r="M32" s="53"/>
    </row>
    <row r="33" spans="1:17">
      <c r="A33" s="32"/>
      <c r="B33" s="34"/>
      <c r="C33" s="61"/>
      <c r="D33" s="61"/>
      <c r="E33" s="53"/>
      <c r="F33" s="53"/>
      <c r="G33" s="61"/>
      <c r="H33" s="61"/>
      <c r="I33" s="53"/>
      <c r="J33" s="53"/>
      <c r="K33" s="61"/>
      <c r="L33" s="61"/>
      <c r="M33" s="53"/>
    </row>
    <row r="34" spans="1:17">
      <c r="A34" s="32"/>
      <c r="B34" s="40" t="s">
        <v>735</v>
      </c>
      <c r="C34" s="72" t="s">
        <v>736</v>
      </c>
      <c r="D34" s="72"/>
      <c r="E34" s="69" t="s">
        <v>372</v>
      </c>
      <c r="F34" s="19"/>
      <c r="G34" s="72" t="s">
        <v>737</v>
      </c>
      <c r="H34" s="72"/>
      <c r="I34" s="69" t="s">
        <v>372</v>
      </c>
      <c r="J34" s="19"/>
      <c r="K34" s="72" t="s">
        <v>738</v>
      </c>
      <c r="L34" s="72"/>
      <c r="M34" s="69" t="s">
        <v>372</v>
      </c>
    </row>
    <row r="35" spans="1:17">
      <c r="A35" s="32"/>
      <c r="B35" s="52" t="s">
        <v>739</v>
      </c>
      <c r="C35" s="61">
        <v>260</v>
      </c>
      <c r="D35" s="61"/>
      <c r="E35" s="53"/>
      <c r="F35" s="53"/>
      <c r="G35" s="61">
        <v>297</v>
      </c>
      <c r="H35" s="61"/>
      <c r="I35" s="53"/>
      <c r="J35" s="53"/>
      <c r="K35" s="61">
        <v>301</v>
      </c>
      <c r="L35" s="61"/>
      <c r="M35" s="53"/>
    </row>
    <row r="36" spans="1:17">
      <c r="A36" s="32"/>
      <c r="B36" s="52"/>
      <c r="C36" s="61"/>
      <c r="D36" s="61"/>
      <c r="E36" s="53"/>
      <c r="F36" s="53"/>
      <c r="G36" s="61"/>
      <c r="H36" s="61"/>
      <c r="I36" s="53"/>
      <c r="J36" s="53"/>
      <c r="K36" s="61"/>
      <c r="L36" s="61"/>
      <c r="M36" s="53"/>
    </row>
    <row r="37" spans="1:17">
      <c r="A37" s="32"/>
      <c r="B37" s="58" t="s">
        <v>119</v>
      </c>
      <c r="C37" s="72">
        <v>991</v>
      </c>
      <c r="D37" s="72"/>
      <c r="E37" s="59"/>
      <c r="F37" s="59"/>
      <c r="G37" s="72" t="s">
        <v>406</v>
      </c>
      <c r="H37" s="72"/>
      <c r="I37" s="59"/>
      <c r="J37" s="59"/>
      <c r="K37" s="72">
        <v>18</v>
      </c>
      <c r="L37" s="72"/>
      <c r="M37" s="59"/>
    </row>
    <row r="38" spans="1:17">
      <c r="A38" s="32"/>
      <c r="B38" s="58"/>
      <c r="C38" s="72"/>
      <c r="D38" s="72"/>
      <c r="E38" s="59"/>
      <c r="F38" s="59"/>
      <c r="G38" s="72"/>
      <c r="H38" s="72"/>
      <c r="I38" s="59"/>
      <c r="J38" s="59"/>
      <c r="K38" s="72"/>
      <c r="L38" s="72"/>
      <c r="M38" s="59"/>
    </row>
    <row r="39" spans="1:17">
      <c r="A39" s="32"/>
      <c r="B39" s="39" t="s">
        <v>740</v>
      </c>
      <c r="C39" s="61" t="s">
        <v>741</v>
      </c>
      <c r="D39" s="61"/>
      <c r="E39" s="11" t="s">
        <v>372</v>
      </c>
      <c r="F39" s="23"/>
      <c r="G39" s="61" t="s">
        <v>742</v>
      </c>
      <c r="H39" s="61"/>
      <c r="I39" s="11" t="s">
        <v>372</v>
      </c>
      <c r="J39" s="23"/>
      <c r="K39" s="61" t="s">
        <v>743</v>
      </c>
      <c r="L39" s="61"/>
      <c r="M39" s="11" t="s">
        <v>372</v>
      </c>
    </row>
    <row r="40" spans="1:17">
      <c r="A40" s="32"/>
      <c r="B40" s="40" t="s">
        <v>744</v>
      </c>
      <c r="C40" s="72" t="s">
        <v>745</v>
      </c>
      <c r="D40" s="72"/>
      <c r="E40" s="69" t="s">
        <v>372</v>
      </c>
      <c r="F40" s="19"/>
      <c r="G40" s="72" t="s">
        <v>746</v>
      </c>
      <c r="H40" s="72"/>
      <c r="I40" s="69" t="s">
        <v>372</v>
      </c>
      <c r="J40" s="19"/>
      <c r="K40" s="72" t="s">
        <v>747</v>
      </c>
      <c r="L40" s="72"/>
      <c r="M40" s="69" t="s">
        <v>372</v>
      </c>
    </row>
    <row r="41" spans="1:17">
      <c r="A41" s="32"/>
      <c r="B41" s="52" t="s">
        <v>748</v>
      </c>
      <c r="C41" s="61" t="s">
        <v>749</v>
      </c>
      <c r="D41" s="61"/>
      <c r="E41" s="34" t="s">
        <v>372</v>
      </c>
      <c r="F41" s="53"/>
      <c r="G41" s="61">
        <v>12</v>
      </c>
      <c r="H41" s="61"/>
      <c r="I41" s="53"/>
      <c r="J41" s="53"/>
      <c r="K41" s="61">
        <v>83</v>
      </c>
      <c r="L41" s="61"/>
      <c r="M41" s="53"/>
    </row>
    <row r="42" spans="1:17" ht="15.75" thickBot="1">
      <c r="A42" s="32"/>
      <c r="B42" s="52"/>
      <c r="C42" s="62"/>
      <c r="D42" s="62"/>
      <c r="E42" s="91"/>
      <c r="F42" s="53"/>
      <c r="G42" s="62"/>
      <c r="H42" s="62"/>
      <c r="I42" s="63"/>
      <c r="J42" s="53"/>
      <c r="K42" s="62"/>
      <c r="L42" s="62"/>
      <c r="M42" s="63"/>
    </row>
    <row r="43" spans="1:17">
      <c r="A43" s="32"/>
      <c r="B43" s="64" t="s">
        <v>731</v>
      </c>
      <c r="C43" s="93" t="s">
        <v>367</v>
      </c>
      <c r="D43" s="65">
        <v>12132</v>
      </c>
      <c r="E43" s="66"/>
      <c r="F43" s="59"/>
      <c r="G43" s="93" t="s">
        <v>367</v>
      </c>
      <c r="H43" s="65">
        <v>10882</v>
      </c>
      <c r="I43" s="66"/>
      <c r="J43" s="59"/>
      <c r="K43" s="93" t="s">
        <v>367</v>
      </c>
      <c r="L43" s="65">
        <v>11781</v>
      </c>
      <c r="M43" s="66"/>
    </row>
    <row r="44" spans="1:17" ht="15.75" thickBot="1">
      <c r="A44" s="32"/>
      <c r="B44" s="64"/>
      <c r="C44" s="94"/>
      <c r="D44" s="95"/>
      <c r="E44" s="96"/>
      <c r="F44" s="59"/>
      <c r="G44" s="94"/>
      <c r="H44" s="95"/>
      <c r="I44" s="96"/>
      <c r="J44" s="59"/>
      <c r="K44" s="94"/>
      <c r="L44" s="95"/>
      <c r="M44" s="96"/>
    </row>
    <row r="45" spans="1:17" ht="15.75" thickTop="1">
      <c r="A45" s="32" t="s">
        <v>1211</v>
      </c>
      <c r="B45" s="31" t="s">
        <v>6</v>
      </c>
      <c r="C45" s="31"/>
      <c r="D45" s="31"/>
      <c r="E45" s="31"/>
      <c r="F45" s="31"/>
      <c r="G45" s="31"/>
      <c r="H45" s="31"/>
      <c r="I45" s="31"/>
      <c r="J45" s="31"/>
      <c r="K45" s="31"/>
      <c r="L45" s="31"/>
      <c r="M45" s="31"/>
      <c r="N45" s="31"/>
      <c r="O45" s="31"/>
      <c r="P45" s="31"/>
      <c r="Q45" s="31"/>
    </row>
    <row r="46" spans="1:17" ht="25.5" customHeight="1">
      <c r="A46" s="32"/>
      <c r="B46" s="34" t="s">
        <v>750</v>
      </c>
      <c r="C46" s="34"/>
      <c r="D46" s="34"/>
      <c r="E46" s="34"/>
      <c r="F46" s="34"/>
      <c r="G46" s="34"/>
      <c r="H46" s="34"/>
      <c r="I46" s="34"/>
      <c r="J46" s="34"/>
      <c r="K46" s="34"/>
      <c r="L46" s="34"/>
      <c r="M46" s="34"/>
      <c r="N46" s="34"/>
      <c r="O46" s="34"/>
      <c r="P46" s="34"/>
      <c r="Q46" s="34"/>
    </row>
    <row r="47" spans="1:17">
      <c r="A47" s="32"/>
      <c r="B47" s="29"/>
      <c r="C47" s="29"/>
      <c r="D47" s="29"/>
      <c r="E47" s="29"/>
      <c r="F47" s="29"/>
      <c r="G47" s="29"/>
      <c r="H47" s="29"/>
      <c r="I47" s="29"/>
      <c r="J47" s="29"/>
      <c r="K47" s="29"/>
      <c r="L47" s="29"/>
      <c r="M47" s="29"/>
      <c r="N47" s="29"/>
      <c r="O47" s="29"/>
      <c r="P47" s="29"/>
      <c r="Q47" s="29"/>
    </row>
    <row r="48" spans="1:17">
      <c r="A48" s="32"/>
      <c r="B48" s="29"/>
      <c r="C48" s="29"/>
      <c r="D48" s="29"/>
      <c r="E48" s="29"/>
      <c r="F48" s="29"/>
      <c r="G48" s="29"/>
      <c r="H48" s="29"/>
      <c r="I48" s="29"/>
      <c r="J48" s="29"/>
      <c r="K48" s="29"/>
      <c r="L48" s="29"/>
      <c r="M48" s="29"/>
      <c r="N48" s="29"/>
      <c r="O48" s="29"/>
      <c r="P48" s="29"/>
      <c r="Q48" s="29"/>
    </row>
    <row r="49" spans="1:17">
      <c r="A49" s="32"/>
      <c r="B49" s="12"/>
      <c r="C49" s="12"/>
      <c r="D49" s="12"/>
      <c r="E49" s="12"/>
      <c r="F49" s="12"/>
      <c r="G49" s="12"/>
      <c r="H49" s="12"/>
      <c r="I49" s="12"/>
      <c r="J49" s="12"/>
      <c r="K49" s="12"/>
      <c r="L49" s="12"/>
      <c r="M49" s="12"/>
      <c r="N49" s="12"/>
      <c r="O49" s="12"/>
      <c r="P49" s="12"/>
      <c r="Q49" s="12"/>
    </row>
    <row r="50" spans="1:17" ht="15.75" thickBot="1">
      <c r="A50" s="32"/>
      <c r="B50" s="23"/>
      <c r="C50" s="102">
        <v>2013</v>
      </c>
      <c r="D50" s="102"/>
      <c r="E50" s="102"/>
      <c r="F50" s="102"/>
      <c r="G50" s="102"/>
      <c r="H50" s="102"/>
      <c r="I50" s="102"/>
      <c r="J50" s="23"/>
      <c r="K50" s="102">
        <v>2012</v>
      </c>
      <c r="L50" s="102"/>
      <c r="M50" s="102"/>
      <c r="N50" s="102"/>
      <c r="O50" s="102"/>
      <c r="P50" s="102"/>
      <c r="Q50" s="102"/>
    </row>
    <row r="51" spans="1:17" ht="15.75" thickBot="1">
      <c r="A51" s="32"/>
      <c r="B51" s="86" t="s">
        <v>394</v>
      </c>
      <c r="C51" s="103" t="s">
        <v>751</v>
      </c>
      <c r="D51" s="103"/>
      <c r="E51" s="103"/>
      <c r="F51" s="23"/>
      <c r="G51" s="103" t="s">
        <v>752</v>
      </c>
      <c r="H51" s="103"/>
      <c r="I51" s="103"/>
      <c r="J51" s="23"/>
      <c r="K51" s="103" t="s">
        <v>751</v>
      </c>
      <c r="L51" s="103"/>
      <c r="M51" s="103"/>
      <c r="N51" s="23"/>
      <c r="O51" s="103" t="s">
        <v>752</v>
      </c>
      <c r="P51" s="103"/>
      <c r="Q51" s="103"/>
    </row>
    <row r="52" spans="1:17">
      <c r="A52" s="32"/>
      <c r="B52" s="34" t="s">
        <v>753</v>
      </c>
      <c r="C52" s="54" t="s">
        <v>367</v>
      </c>
      <c r="D52" s="56">
        <v>7564</v>
      </c>
      <c r="E52" s="57"/>
      <c r="F52" s="53"/>
      <c r="G52" s="54" t="s">
        <v>367</v>
      </c>
      <c r="H52" s="81" t="s">
        <v>406</v>
      </c>
      <c r="I52" s="57"/>
      <c r="J52" s="53"/>
      <c r="K52" s="54" t="s">
        <v>367</v>
      </c>
      <c r="L52" s="56">
        <v>8081</v>
      </c>
      <c r="M52" s="57"/>
      <c r="N52" s="53"/>
      <c r="O52" s="54" t="s">
        <v>367</v>
      </c>
      <c r="P52" s="81" t="s">
        <v>406</v>
      </c>
      <c r="Q52" s="57"/>
    </row>
    <row r="53" spans="1:17">
      <c r="A53" s="32"/>
      <c r="B53" s="34"/>
      <c r="C53" s="34"/>
      <c r="D53" s="55"/>
      <c r="E53" s="53"/>
      <c r="F53" s="53"/>
      <c r="G53" s="34"/>
      <c r="H53" s="61"/>
      <c r="I53" s="53"/>
      <c r="J53" s="53"/>
      <c r="K53" s="104"/>
      <c r="L53" s="105"/>
      <c r="M53" s="106"/>
      <c r="N53" s="53"/>
      <c r="O53" s="104"/>
      <c r="P53" s="167"/>
      <c r="Q53" s="106"/>
    </row>
    <row r="54" spans="1:17">
      <c r="A54" s="32"/>
      <c r="B54" s="58" t="s">
        <v>754</v>
      </c>
      <c r="C54" s="60">
        <v>4288</v>
      </c>
      <c r="D54" s="60"/>
      <c r="E54" s="59"/>
      <c r="F54" s="59"/>
      <c r="G54" s="72" t="s">
        <v>406</v>
      </c>
      <c r="H54" s="72"/>
      <c r="I54" s="59"/>
      <c r="J54" s="59"/>
      <c r="K54" s="72" t="s">
        <v>406</v>
      </c>
      <c r="L54" s="72"/>
      <c r="M54" s="59"/>
      <c r="N54" s="59"/>
      <c r="O54" s="60">
        <v>6969</v>
      </c>
      <c r="P54" s="60"/>
      <c r="Q54" s="59"/>
    </row>
    <row r="55" spans="1:17">
      <c r="A55" s="32"/>
      <c r="B55" s="58"/>
      <c r="C55" s="60"/>
      <c r="D55" s="60"/>
      <c r="E55" s="59"/>
      <c r="F55" s="59"/>
      <c r="G55" s="72"/>
      <c r="H55" s="72"/>
      <c r="I55" s="59"/>
      <c r="J55" s="59"/>
      <c r="K55" s="72"/>
      <c r="L55" s="72"/>
      <c r="M55" s="59"/>
      <c r="N55" s="59"/>
      <c r="O55" s="60"/>
      <c r="P55" s="60"/>
      <c r="Q55" s="59"/>
    </row>
    <row r="56" spans="1:17">
      <c r="A56" s="32"/>
      <c r="B56" s="34" t="s">
        <v>755</v>
      </c>
      <c r="C56" s="55">
        <v>3900</v>
      </c>
      <c r="D56" s="55"/>
      <c r="E56" s="53"/>
      <c r="F56" s="53"/>
      <c r="G56" s="61" t="s">
        <v>406</v>
      </c>
      <c r="H56" s="61"/>
      <c r="I56" s="53"/>
      <c r="J56" s="53"/>
      <c r="K56" s="55">
        <v>3715</v>
      </c>
      <c r="L56" s="55"/>
      <c r="M56" s="53"/>
      <c r="N56" s="53"/>
      <c r="O56" s="61" t="s">
        <v>406</v>
      </c>
      <c r="P56" s="61"/>
      <c r="Q56" s="53"/>
    </row>
    <row r="57" spans="1:17">
      <c r="A57" s="32"/>
      <c r="B57" s="34"/>
      <c r="C57" s="55"/>
      <c r="D57" s="55"/>
      <c r="E57" s="53"/>
      <c r="F57" s="53"/>
      <c r="G57" s="61"/>
      <c r="H57" s="61"/>
      <c r="I57" s="53"/>
      <c r="J57" s="53"/>
      <c r="K57" s="55"/>
      <c r="L57" s="55"/>
      <c r="M57" s="53"/>
      <c r="N57" s="53"/>
      <c r="O57" s="61"/>
      <c r="P57" s="61"/>
      <c r="Q57" s="53"/>
    </row>
    <row r="58" spans="1:17">
      <c r="A58" s="32"/>
      <c r="B58" s="58" t="s">
        <v>756</v>
      </c>
      <c r="C58" s="60">
        <v>1369</v>
      </c>
      <c r="D58" s="60"/>
      <c r="E58" s="59"/>
      <c r="F58" s="59"/>
      <c r="G58" s="72" t="s">
        <v>406</v>
      </c>
      <c r="H58" s="72"/>
      <c r="I58" s="59"/>
      <c r="J58" s="59"/>
      <c r="K58" s="60">
        <v>3879</v>
      </c>
      <c r="L58" s="60"/>
      <c r="M58" s="59"/>
      <c r="N58" s="59"/>
      <c r="O58" s="72" t="s">
        <v>406</v>
      </c>
      <c r="P58" s="72"/>
      <c r="Q58" s="59"/>
    </row>
    <row r="59" spans="1:17">
      <c r="A59" s="32"/>
      <c r="B59" s="58"/>
      <c r="C59" s="60"/>
      <c r="D59" s="60"/>
      <c r="E59" s="59"/>
      <c r="F59" s="59"/>
      <c r="G59" s="72"/>
      <c r="H59" s="72"/>
      <c r="I59" s="59"/>
      <c r="J59" s="59"/>
      <c r="K59" s="60"/>
      <c r="L59" s="60"/>
      <c r="M59" s="59"/>
      <c r="N59" s="59"/>
      <c r="O59" s="72"/>
      <c r="P59" s="72"/>
      <c r="Q59" s="59"/>
    </row>
    <row r="60" spans="1:17">
      <c r="A60" s="32"/>
      <c r="B60" s="34" t="s">
        <v>757</v>
      </c>
      <c r="C60" s="61">
        <v>992</v>
      </c>
      <c r="D60" s="61"/>
      <c r="E60" s="53"/>
      <c r="F60" s="53"/>
      <c r="G60" s="61" t="s">
        <v>406</v>
      </c>
      <c r="H60" s="61"/>
      <c r="I60" s="53"/>
      <c r="J60" s="53"/>
      <c r="K60" s="55">
        <v>1476</v>
      </c>
      <c r="L60" s="55"/>
      <c r="M60" s="53"/>
      <c r="N60" s="53"/>
      <c r="O60" s="61" t="s">
        <v>406</v>
      </c>
      <c r="P60" s="61"/>
      <c r="Q60" s="53"/>
    </row>
    <row r="61" spans="1:17">
      <c r="A61" s="32"/>
      <c r="B61" s="34"/>
      <c r="C61" s="61"/>
      <c r="D61" s="61"/>
      <c r="E61" s="53"/>
      <c r="F61" s="53"/>
      <c r="G61" s="61"/>
      <c r="H61" s="61"/>
      <c r="I61" s="53"/>
      <c r="J61" s="53"/>
      <c r="K61" s="55"/>
      <c r="L61" s="55"/>
      <c r="M61" s="53"/>
      <c r="N61" s="53"/>
      <c r="O61" s="61"/>
      <c r="P61" s="61"/>
      <c r="Q61" s="53"/>
    </row>
    <row r="62" spans="1:17">
      <c r="A62" s="32"/>
      <c r="B62" s="74" t="s">
        <v>758</v>
      </c>
      <c r="C62" s="72">
        <v>963</v>
      </c>
      <c r="D62" s="72"/>
      <c r="E62" s="59"/>
      <c r="F62" s="59"/>
      <c r="G62" s="72" t="s">
        <v>406</v>
      </c>
      <c r="H62" s="72"/>
      <c r="I62" s="59"/>
      <c r="J62" s="59"/>
      <c r="K62" s="72">
        <v>904</v>
      </c>
      <c r="L62" s="72"/>
      <c r="M62" s="59"/>
      <c r="N62" s="59"/>
      <c r="O62" s="72" t="s">
        <v>406</v>
      </c>
      <c r="P62" s="72"/>
      <c r="Q62" s="59"/>
    </row>
    <row r="63" spans="1:17">
      <c r="A63" s="32"/>
      <c r="B63" s="74"/>
      <c r="C63" s="72"/>
      <c r="D63" s="72"/>
      <c r="E63" s="59"/>
      <c r="F63" s="59"/>
      <c r="G63" s="72"/>
      <c r="H63" s="72"/>
      <c r="I63" s="59"/>
      <c r="J63" s="59"/>
      <c r="K63" s="72"/>
      <c r="L63" s="72"/>
      <c r="M63" s="59"/>
      <c r="N63" s="59"/>
      <c r="O63" s="72"/>
      <c r="P63" s="72"/>
      <c r="Q63" s="59"/>
    </row>
    <row r="64" spans="1:17">
      <c r="A64" s="32"/>
      <c r="B64" s="34" t="s">
        <v>759</v>
      </c>
      <c r="C64" s="61">
        <v>321</v>
      </c>
      <c r="D64" s="61"/>
      <c r="E64" s="53"/>
      <c r="F64" s="53"/>
      <c r="G64" s="61" t="s">
        <v>406</v>
      </c>
      <c r="H64" s="61"/>
      <c r="I64" s="53"/>
      <c r="J64" s="53"/>
      <c r="K64" s="61" t="s">
        <v>406</v>
      </c>
      <c r="L64" s="61"/>
      <c r="M64" s="53"/>
      <c r="N64" s="53"/>
      <c r="O64" s="61">
        <v>147</v>
      </c>
      <c r="P64" s="61"/>
      <c r="Q64" s="53"/>
    </row>
    <row r="65" spans="1:17">
      <c r="A65" s="32"/>
      <c r="B65" s="34"/>
      <c r="C65" s="61"/>
      <c r="D65" s="61"/>
      <c r="E65" s="53"/>
      <c r="F65" s="53"/>
      <c r="G65" s="61"/>
      <c r="H65" s="61"/>
      <c r="I65" s="53"/>
      <c r="J65" s="53"/>
      <c r="K65" s="61"/>
      <c r="L65" s="61"/>
      <c r="M65" s="53"/>
      <c r="N65" s="53"/>
      <c r="O65" s="61"/>
      <c r="P65" s="61"/>
      <c r="Q65" s="53"/>
    </row>
    <row r="66" spans="1:17">
      <c r="A66" s="32"/>
      <c r="B66" s="74" t="s">
        <v>760</v>
      </c>
      <c r="C66" s="72">
        <v>71</v>
      </c>
      <c r="D66" s="72"/>
      <c r="E66" s="59"/>
      <c r="F66" s="59"/>
      <c r="G66" s="72" t="s">
        <v>406</v>
      </c>
      <c r="H66" s="72"/>
      <c r="I66" s="59"/>
      <c r="J66" s="59"/>
      <c r="K66" s="72">
        <v>71</v>
      </c>
      <c r="L66" s="72"/>
      <c r="M66" s="59"/>
      <c r="N66" s="59"/>
      <c r="O66" s="72" t="s">
        <v>406</v>
      </c>
      <c r="P66" s="72"/>
      <c r="Q66" s="59"/>
    </row>
    <row r="67" spans="1:17">
      <c r="A67" s="32"/>
      <c r="B67" s="74"/>
      <c r="C67" s="72"/>
      <c r="D67" s="72"/>
      <c r="E67" s="59"/>
      <c r="F67" s="59"/>
      <c r="G67" s="72"/>
      <c r="H67" s="72"/>
      <c r="I67" s="59"/>
      <c r="J67" s="59"/>
      <c r="K67" s="72"/>
      <c r="L67" s="72"/>
      <c r="M67" s="59"/>
      <c r="N67" s="59"/>
      <c r="O67" s="72"/>
      <c r="P67" s="72"/>
      <c r="Q67" s="59"/>
    </row>
    <row r="68" spans="1:17">
      <c r="A68" s="32"/>
      <c r="B68" s="34" t="s">
        <v>761</v>
      </c>
      <c r="C68" s="61">
        <v>59</v>
      </c>
      <c r="D68" s="61"/>
      <c r="E68" s="53"/>
      <c r="F68" s="53"/>
      <c r="G68" s="61" t="s">
        <v>406</v>
      </c>
      <c r="H68" s="61"/>
      <c r="I68" s="53"/>
      <c r="J68" s="53"/>
      <c r="K68" s="61">
        <v>149</v>
      </c>
      <c r="L68" s="61"/>
      <c r="M68" s="53"/>
      <c r="N68" s="53"/>
      <c r="O68" s="61" t="s">
        <v>406</v>
      </c>
      <c r="P68" s="61"/>
      <c r="Q68" s="53"/>
    </row>
    <row r="69" spans="1:17">
      <c r="A69" s="32"/>
      <c r="B69" s="34"/>
      <c r="C69" s="61"/>
      <c r="D69" s="61"/>
      <c r="E69" s="53"/>
      <c r="F69" s="53"/>
      <c r="G69" s="61"/>
      <c r="H69" s="61"/>
      <c r="I69" s="53"/>
      <c r="J69" s="53"/>
      <c r="K69" s="61"/>
      <c r="L69" s="61"/>
      <c r="M69" s="53"/>
      <c r="N69" s="53"/>
      <c r="O69" s="61"/>
      <c r="P69" s="61"/>
      <c r="Q69" s="53"/>
    </row>
    <row r="70" spans="1:17">
      <c r="A70" s="32"/>
      <c r="B70" s="74" t="s">
        <v>762</v>
      </c>
      <c r="C70" s="72" t="s">
        <v>406</v>
      </c>
      <c r="D70" s="72"/>
      <c r="E70" s="59"/>
      <c r="F70" s="59"/>
      <c r="G70" s="60">
        <v>1765</v>
      </c>
      <c r="H70" s="60"/>
      <c r="I70" s="59"/>
      <c r="J70" s="59"/>
      <c r="K70" s="72" t="s">
        <v>406</v>
      </c>
      <c r="L70" s="72"/>
      <c r="M70" s="59"/>
      <c r="N70" s="59"/>
      <c r="O70" s="60">
        <v>2073</v>
      </c>
      <c r="P70" s="60"/>
      <c r="Q70" s="59"/>
    </row>
    <row r="71" spans="1:17">
      <c r="A71" s="32"/>
      <c r="B71" s="74"/>
      <c r="C71" s="72"/>
      <c r="D71" s="72"/>
      <c r="E71" s="59"/>
      <c r="F71" s="59"/>
      <c r="G71" s="60"/>
      <c r="H71" s="60"/>
      <c r="I71" s="59"/>
      <c r="J71" s="59"/>
      <c r="K71" s="72"/>
      <c r="L71" s="72"/>
      <c r="M71" s="59"/>
      <c r="N71" s="59"/>
      <c r="O71" s="60"/>
      <c r="P71" s="60"/>
      <c r="Q71" s="59"/>
    </row>
    <row r="72" spans="1:17">
      <c r="A72" s="32"/>
      <c r="B72" s="34" t="s">
        <v>763</v>
      </c>
      <c r="C72" s="61" t="s">
        <v>406</v>
      </c>
      <c r="D72" s="61"/>
      <c r="E72" s="53"/>
      <c r="F72" s="53"/>
      <c r="G72" s="55">
        <v>1390</v>
      </c>
      <c r="H72" s="55"/>
      <c r="I72" s="53"/>
      <c r="J72" s="53"/>
      <c r="K72" s="61" t="s">
        <v>406</v>
      </c>
      <c r="L72" s="61"/>
      <c r="M72" s="53"/>
      <c r="N72" s="53"/>
      <c r="O72" s="55">
        <v>1256</v>
      </c>
      <c r="P72" s="55"/>
      <c r="Q72" s="53"/>
    </row>
    <row r="73" spans="1:17">
      <c r="A73" s="32"/>
      <c r="B73" s="34"/>
      <c r="C73" s="61"/>
      <c r="D73" s="61"/>
      <c r="E73" s="53"/>
      <c r="F73" s="53"/>
      <c r="G73" s="55"/>
      <c r="H73" s="55"/>
      <c r="I73" s="53"/>
      <c r="J73" s="53"/>
      <c r="K73" s="61"/>
      <c r="L73" s="61"/>
      <c r="M73" s="53"/>
      <c r="N73" s="53"/>
      <c r="O73" s="55"/>
      <c r="P73" s="55"/>
      <c r="Q73" s="53"/>
    </row>
    <row r="74" spans="1:17">
      <c r="A74" s="32"/>
      <c r="B74" s="74" t="s">
        <v>764</v>
      </c>
      <c r="C74" s="72" t="s">
        <v>406</v>
      </c>
      <c r="D74" s="72"/>
      <c r="E74" s="59"/>
      <c r="F74" s="59"/>
      <c r="G74" s="72">
        <v>766</v>
      </c>
      <c r="H74" s="72"/>
      <c r="I74" s="59"/>
      <c r="J74" s="59"/>
      <c r="K74" s="72" t="s">
        <v>406</v>
      </c>
      <c r="L74" s="72"/>
      <c r="M74" s="59"/>
      <c r="N74" s="59"/>
      <c r="O74" s="72">
        <v>683</v>
      </c>
      <c r="P74" s="72"/>
      <c r="Q74" s="59"/>
    </row>
    <row r="75" spans="1:17">
      <c r="A75" s="32"/>
      <c r="B75" s="74"/>
      <c r="C75" s="72"/>
      <c r="D75" s="72"/>
      <c r="E75" s="59"/>
      <c r="F75" s="59"/>
      <c r="G75" s="72"/>
      <c r="H75" s="72"/>
      <c r="I75" s="59"/>
      <c r="J75" s="59"/>
      <c r="K75" s="72"/>
      <c r="L75" s="72"/>
      <c r="M75" s="59"/>
      <c r="N75" s="59"/>
      <c r="O75" s="72"/>
      <c r="P75" s="72"/>
      <c r="Q75" s="59"/>
    </row>
    <row r="76" spans="1:17">
      <c r="A76" s="32"/>
      <c r="B76" s="34" t="s">
        <v>258</v>
      </c>
      <c r="C76" s="61" t="s">
        <v>406</v>
      </c>
      <c r="D76" s="61"/>
      <c r="E76" s="53"/>
      <c r="F76" s="53"/>
      <c r="G76" s="61">
        <v>254</v>
      </c>
      <c r="H76" s="61"/>
      <c r="I76" s="53"/>
      <c r="J76" s="53"/>
      <c r="K76" s="61" t="s">
        <v>406</v>
      </c>
      <c r="L76" s="61"/>
      <c r="M76" s="53"/>
      <c r="N76" s="53"/>
      <c r="O76" s="61">
        <v>190</v>
      </c>
      <c r="P76" s="61"/>
      <c r="Q76" s="53"/>
    </row>
    <row r="77" spans="1:17">
      <c r="A77" s="32"/>
      <c r="B77" s="34"/>
      <c r="C77" s="61"/>
      <c r="D77" s="61"/>
      <c r="E77" s="53"/>
      <c r="F77" s="53"/>
      <c r="G77" s="61"/>
      <c r="H77" s="61"/>
      <c r="I77" s="53"/>
      <c r="J77" s="53"/>
      <c r="K77" s="61"/>
      <c r="L77" s="61"/>
      <c r="M77" s="53"/>
      <c r="N77" s="53"/>
      <c r="O77" s="61"/>
      <c r="P77" s="61"/>
      <c r="Q77" s="53"/>
    </row>
    <row r="78" spans="1:17">
      <c r="A78" s="32"/>
      <c r="B78" s="74" t="s">
        <v>748</v>
      </c>
      <c r="C78" s="72">
        <v>695</v>
      </c>
      <c r="D78" s="72"/>
      <c r="E78" s="59"/>
      <c r="F78" s="59"/>
      <c r="G78" s="72" t="s">
        <v>406</v>
      </c>
      <c r="H78" s="72"/>
      <c r="I78" s="59"/>
      <c r="J78" s="59"/>
      <c r="K78" s="72">
        <v>706</v>
      </c>
      <c r="L78" s="72"/>
      <c r="M78" s="59"/>
      <c r="N78" s="59"/>
      <c r="O78" s="72" t="s">
        <v>406</v>
      </c>
      <c r="P78" s="72"/>
      <c r="Q78" s="59"/>
    </row>
    <row r="79" spans="1:17" ht="15.75" thickBot="1">
      <c r="A79" s="32"/>
      <c r="B79" s="74"/>
      <c r="C79" s="67"/>
      <c r="D79" s="67"/>
      <c r="E79" s="76"/>
      <c r="F79" s="59"/>
      <c r="G79" s="67"/>
      <c r="H79" s="67"/>
      <c r="I79" s="76"/>
      <c r="J79" s="59"/>
      <c r="K79" s="67"/>
      <c r="L79" s="67"/>
      <c r="M79" s="76"/>
      <c r="N79" s="59"/>
      <c r="O79" s="67"/>
      <c r="P79" s="67"/>
      <c r="Q79" s="76"/>
    </row>
    <row r="80" spans="1:17">
      <c r="A80" s="32"/>
      <c r="B80" s="34" t="s">
        <v>394</v>
      </c>
      <c r="C80" s="54" t="s">
        <v>367</v>
      </c>
      <c r="D80" s="56">
        <v>20222</v>
      </c>
      <c r="E80" s="57"/>
      <c r="F80" s="53"/>
      <c r="G80" s="54" t="s">
        <v>367</v>
      </c>
      <c r="H80" s="56">
        <v>4175</v>
      </c>
      <c r="I80" s="57"/>
      <c r="J80" s="53"/>
      <c r="K80" s="54" t="s">
        <v>367</v>
      </c>
      <c r="L80" s="56">
        <v>18981</v>
      </c>
      <c r="M80" s="57"/>
      <c r="N80" s="53"/>
      <c r="O80" s="54" t="s">
        <v>367</v>
      </c>
      <c r="P80" s="56">
        <v>11318</v>
      </c>
      <c r="Q80" s="57"/>
    </row>
    <row r="81" spans="1:17" ht="15.75" thickBot="1">
      <c r="A81" s="32"/>
      <c r="B81" s="34"/>
      <c r="C81" s="78"/>
      <c r="D81" s="79"/>
      <c r="E81" s="80"/>
      <c r="F81" s="53"/>
      <c r="G81" s="78"/>
      <c r="H81" s="79"/>
      <c r="I81" s="80"/>
      <c r="J81" s="53"/>
      <c r="K81" s="78"/>
      <c r="L81" s="79"/>
      <c r="M81" s="80"/>
      <c r="N81" s="53"/>
      <c r="O81" s="78"/>
      <c r="P81" s="79"/>
      <c r="Q81" s="80"/>
    </row>
    <row r="82" spans="1:17" ht="15.75" thickTop="1"/>
  </sheetData>
  <mergeCells count="357">
    <mergeCell ref="A45:A81"/>
    <mergeCell ref="B45:Q45"/>
    <mergeCell ref="B46:Q46"/>
    <mergeCell ref="B47:Q47"/>
    <mergeCell ref="B5:Q5"/>
    <mergeCell ref="B6:Q6"/>
    <mergeCell ref="A24:A44"/>
    <mergeCell ref="B24:Q24"/>
    <mergeCell ref="B25:Q25"/>
    <mergeCell ref="B26:Q26"/>
    <mergeCell ref="N80:N81"/>
    <mergeCell ref="O80:O81"/>
    <mergeCell ref="P80:P81"/>
    <mergeCell ref="Q80:Q81"/>
    <mergeCell ref="A1:A2"/>
    <mergeCell ref="B1:Q1"/>
    <mergeCell ref="B2:Q2"/>
    <mergeCell ref="B3:Q3"/>
    <mergeCell ref="A4:A23"/>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I50"/>
    <mergeCell ref="K50:Q50"/>
    <mergeCell ref="C51:E51"/>
    <mergeCell ref="G51:I51"/>
    <mergeCell ref="K51:M51"/>
    <mergeCell ref="O51:Q51"/>
    <mergeCell ref="I43:I44"/>
    <mergeCell ref="J43:J44"/>
    <mergeCell ref="K43:K44"/>
    <mergeCell ref="L43:L44"/>
    <mergeCell ref="M43:M44"/>
    <mergeCell ref="B48:Q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2:K23"/>
    <mergeCell ref="L22:L23"/>
    <mergeCell ref="M22:M23"/>
    <mergeCell ref="B27:M27"/>
    <mergeCell ref="C29:E29"/>
    <mergeCell ref="G29:I29"/>
    <mergeCell ref="K29:M29"/>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7:M7"/>
    <mergeCell ref="C9:E9"/>
    <mergeCell ref="G9:I9"/>
    <mergeCell ref="K9:M9"/>
    <mergeCell ref="B10:B11"/>
    <mergeCell ref="C10:D11"/>
    <mergeCell ref="E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5.42578125" customWidth="1"/>
    <col min="4" max="4" width="18.140625" customWidth="1"/>
    <col min="5" max="5" width="3.85546875" customWidth="1"/>
    <col min="6" max="6" width="25.5703125" customWidth="1"/>
    <col min="7" max="7" width="5.42578125" customWidth="1"/>
    <col min="8" max="8" width="18.140625" customWidth="1"/>
    <col min="9" max="9" width="3.85546875" customWidth="1"/>
    <col min="10" max="10" width="25.5703125" customWidth="1"/>
    <col min="11" max="11" width="5.42578125" customWidth="1"/>
    <col min="12" max="12" width="18.140625" customWidth="1"/>
    <col min="13" max="13" width="3.85546875" customWidth="1"/>
  </cols>
  <sheetData>
    <row r="1" spans="1:13" ht="15" customHeight="1">
      <c r="A1" s="8" t="s">
        <v>12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5</v>
      </c>
      <c r="B3" s="31" t="s">
        <v>6</v>
      </c>
      <c r="C3" s="31"/>
      <c r="D3" s="31"/>
      <c r="E3" s="31"/>
      <c r="F3" s="31"/>
      <c r="G3" s="31"/>
      <c r="H3" s="31"/>
      <c r="I3" s="31"/>
      <c r="J3" s="31"/>
      <c r="K3" s="31"/>
      <c r="L3" s="31"/>
      <c r="M3" s="31"/>
    </row>
    <row r="4" spans="1:13" ht="15" customHeight="1">
      <c r="A4" s="32" t="s">
        <v>1213</v>
      </c>
      <c r="B4" s="31" t="s">
        <v>6</v>
      </c>
      <c r="C4" s="31"/>
      <c r="D4" s="31"/>
      <c r="E4" s="31"/>
      <c r="F4" s="31"/>
      <c r="G4" s="31"/>
      <c r="H4" s="31"/>
      <c r="I4" s="31"/>
      <c r="J4" s="31"/>
      <c r="K4" s="31"/>
      <c r="L4" s="31"/>
      <c r="M4" s="31"/>
    </row>
    <row r="5" spans="1:13">
      <c r="A5" s="32"/>
      <c r="B5" s="34" t="s">
        <v>777</v>
      </c>
      <c r="C5" s="34"/>
      <c r="D5" s="34"/>
      <c r="E5" s="34"/>
      <c r="F5" s="34"/>
      <c r="G5" s="34"/>
      <c r="H5" s="34"/>
      <c r="I5" s="34"/>
      <c r="J5" s="34"/>
      <c r="K5" s="34"/>
      <c r="L5" s="34"/>
      <c r="M5" s="34"/>
    </row>
    <row r="6" spans="1:13">
      <c r="A6" s="32"/>
      <c r="B6" s="29"/>
      <c r="C6" s="29"/>
      <c r="D6" s="29"/>
      <c r="E6" s="29"/>
      <c r="F6" s="29"/>
      <c r="G6" s="29"/>
      <c r="H6" s="29"/>
      <c r="I6" s="29"/>
      <c r="J6" s="29"/>
      <c r="K6" s="29"/>
      <c r="L6" s="29"/>
      <c r="M6" s="29"/>
    </row>
    <row r="7" spans="1:13">
      <c r="A7" s="32"/>
      <c r="B7" s="29"/>
      <c r="C7" s="29"/>
      <c r="D7" s="29"/>
      <c r="E7" s="29"/>
      <c r="F7" s="29"/>
      <c r="G7" s="29"/>
      <c r="H7" s="29"/>
      <c r="I7" s="29"/>
      <c r="J7" s="29"/>
      <c r="K7" s="29"/>
      <c r="L7" s="29"/>
      <c r="M7" s="29"/>
    </row>
    <row r="8" spans="1:13">
      <c r="A8" s="32"/>
      <c r="B8" s="12"/>
      <c r="C8" s="12"/>
      <c r="D8" s="12"/>
      <c r="E8" s="12"/>
      <c r="F8" s="12"/>
      <c r="G8" s="12"/>
      <c r="H8" s="12"/>
      <c r="I8" s="12"/>
      <c r="J8" s="12"/>
      <c r="K8" s="12"/>
      <c r="L8" s="12"/>
      <c r="M8" s="12"/>
    </row>
    <row r="9" spans="1:13" ht="15.75" thickBot="1">
      <c r="A9" s="32"/>
      <c r="B9" s="23"/>
      <c r="C9" s="102">
        <v>2013</v>
      </c>
      <c r="D9" s="102"/>
      <c r="E9" s="102"/>
      <c r="F9" s="23"/>
      <c r="G9" s="102">
        <v>2012</v>
      </c>
      <c r="H9" s="102"/>
      <c r="I9" s="102"/>
      <c r="J9" s="23"/>
      <c r="K9" s="102">
        <v>2011</v>
      </c>
      <c r="L9" s="102"/>
      <c r="M9" s="102"/>
    </row>
    <row r="10" spans="1:13">
      <c r="A10" s="32"/>
      <c r="B10" s="74" t="s">
        <v>778</v>
      </c>
      <c r="C10" s="93" t="s">
        <v>367</v>
      </c>
      <c r="D10" s="65">
        <v>22783</v>
      </c>
      <c r="E10" s="66"/>
      <c r="F10" s="59"/>
      <c r="G10" s="93" t="s">
        <v>367</v>
      </c>
      <c r="H10" s="65">
        <v>23428</v>
      </c>
      <c r="I10" s="66"/>
      <c r="J10" s="59"/>
      <c r="K10" s="93" t="s">
        <v>367</v>
      </c>
      <c r="L10" s="65">
        <v>26177</v>
      </c>
      <c r="M10" s="66"/>
    </row>
    <row r="11" spans="1:13">
      <c r="A11" s="32"/>
      <c r="B11" s="74"/>
      <c r="C11" s="74"/>
      <c r="D11" s="60"/>
      <c r="E11" s="59"/>
      <c r="F11" s="59"/>
      <c r="G11" s="74"/>
      <c r="H11" s="60"/>
      <c r="I11" s="59"/>
      <c r="J11" s="59"/>
      <c r="K11" s="74"/>
      <c r="L11" s="60"/>
      <c r="M11" s="59"/>
    </row>
    <row r="12" spans="1:13" ht="27" thickBot="1">
      <c r="A12" s="32"/>
      <c r="B12" s="23" t="s">
        <v>779</v>
      </c>
      <c r="C12" s="62" t="s">
        <v>780</v>
      </c>
      <c r="D12" s="62"/>
      <c r="E12" s="47" t="s">
        <v>372</v>
      </c>
      <c r="F12" s="23"/>
      <c r="G12" s="62" t="s">
        <v>781</v>
      </c>
      <c r="H12" s="62"/>
      <c r="I12" s="47" t="s">
        <v>372</v>
      </c>
      <c r="J12" s="23"/>
      <c r="K12" s="62" t="s">
        <v>782</v>
      </c>
      <c r="L12" s="62"/>
      <c r="M12" s="47" t="s">
        <v>372</v>
      </c>
    </row>
    <row r="13" spans="1:13">
      <c r="A13" s="32"/>
      <c r="B13" s="74" t="s">
        <v>783</v>
      </c>
      <c r="C13" s="93" t="s">
        <v>367</v>
      </c>
      <c r="D13" s="65">
        <v>22719</v>
      </c>
      <c r="E13" s="66"/>
      <c r="F13" s="59"/>
      <c r="G13" s="93" t="s">
        <v>367</v>
      </c>
      <c r="H13" s="65">
        <v>23368</v>
      </c>
      <c r="I13" s="66"/>
      <c r="J13" s="59"/>
      <c r="K13" s="93" t="s">
        <v>367</v>
      </c>
      <c r="L13" s="65">
        <v>26135</v>
      </c>
      <c r="M13" s="66"/>
    </row>
    <row r="14" spans="1:13" ht="15.75" thickBot="1">
      <c r="A14" s="32"/>
      <c r="B14" s="74"/>
      <c r="C14" s="94"/>
      <c r="D14" s="95"/>
      <c r="E14" s="96"/>
      <c r="F14" s="59"/>
      <c r="G14" s="94"/>
      <c r="H14" s="95"/>
      <c r="I14" s="96"/>
      <c r="J14" s="59"/>
      <c r="K14" s="94"/>
      <c r="L14" s="95"/>
      <c r="M14" s="96"/>
    </row>
    <row r="15" spans="1:13" ht="15.75" thickTop="1">
      <c r="A15" s="32"/>
      <c r="B15" s="34" t="s">
        <v>784</v>
      </c>
      <c r="C15" s="172">
        <v>7634455</v>
      </c>
      <c r="D15" s="172"/>
      <c r="E15" s="99"/>
      <c r="F15" s="53"/>
      <c r="G15" s="172">
        <v>7646861</v>
      </c>
      <c r="H15" s="172"/>
      <c r="I15" s="99"/>
      <c r="J15" s="53"/>
      <c r="K15" s="172">
        <v>7672126</v>
      </c>
      <c r="L15" s="172"/>
      <c r="M15" s="99"/>
    </row>
    <row r="16" spans="1:13">
      <c r="A16" s="32"/>
      <c r="B16" s="34"/>
      <c r="C16" s="55"/>
      <c r="D16" s="55"/>
      <c r="E16" s="53"/>
      <c r="F16" s="53"/>
      <c r="G16" s="55"/>
      <c r="H16" s="55"/>
      <c r="I16" s="53"/>
      <c r="J16" s="53"/>
      <c r="K16" s="55"/>
      <c r="L16" s="55"/>
      <c r="M16" s="53"/>
    </row>
    <row r="17" spans="1:13">
      <c r="A17" s="32"/>
      <c r="B17" s="59" t="s">
        <v>785</v>
      </c>
      <c r="C17" s="60">
        <v>18815</v>
      </c>
      <c r="D17" s="60"/>
      <c r="E17" s="59"/>
      <c r="F17" s="59"/>
      <c r="G17" s="60">
        <v>14412</v>
      </c>
      <c r="H17" s="60"/>
      <c r="I17" s="59"/>
      <c r="J17" s="59"/>
      <c r="K17" s="60">
        <v>7769</v>
      </c>
      <c r="L17" s="60"/>
      <c r="M17" s="59"/>
    </row>
    <row r="18" spans="1:13" ht="15.75" thickBot="1">
      <c r="A18" s="32"/>
      <c r="B18" s="59"/>
      <c r="C18" s="75"/>
      <c r="D18" s="75"/>
      <c r="E18" s="76"/>
      <c r="F18" s="59"/>
      <c r="G18" s="75"/>
      <c r="H18" s="75"/>
      <c r="I18" s="76"/>
      <c r="J18" s="59"/>
      <c r="K18" s="75"/>
      <c r="L18" s="75"/>
      <c r="M18" s="76"/>
    </row>
    <row r="19" spans="1:13">
      <c r="A19" s="32"/>
      <c r="B19" s="34" t="s">
        <v>786</v>
      </c>
      <c r="C19" s="56">
        <v>7653270</v>
      </c>
      <c r="D19" s="56"/>
      <c r="E19" s="57"/>
      <c r="F19" s="53"/>
      <c r="G19" s="56">
        <v>7661273</v>
      </c>
      <c r="H19" s="56"/>
      <c r="I19" s="57"/>
      <c r="J19" s="53"/>
      <c r="K19" s="56">
        <v>7679895</v>
      </c>
      <c r="L19" s="56"/>
      <c r="M19" s="57"/>
    </row>
    <row r="20" spans="1:13" ht="15.75" thickBot="1">
      <c r="A20" s="32"/>
      <c r="B20" s="34"/>
      <c r="C20" s="79"/>
      <c r="D20" s="79"/>
      <c r="E20" s="80"/>
      <c r="F20" s="53"/>
      <c r="G20" s="79"/>
      <c r="H20" s="79"/>
      <c r="I20" s="80"/>
      <c r="J20" s="53"/>
      <c r="K20" s="79"/>
      <c r="L20" s="79"/>
      <c r="M20" s="80"/>
    </row>
    <row r="21" spans="1:13" ht="15.75" thickTop="1">
      <c r="A21" s="32"/>
      <c r="B21" s="74" t="s">
        <v>787</v>
      </c>
      <c r="C21" s="83" t="s">
        <v>394</v>
      </c>
      <c r="D21" s="83"/>
      <c r="E21" s="84"/>
      <c r="F21" s="59"/>
      <c r="G21" s="83" t="s">
        <v>394</v>
      </c>
      <c r="H21" s="83"/>
      <c r="I21" s="84"/>
      <c r="J21" s="59"/>
      <c r="K21" s="83" t="s">
        <v>394</v>
      </c>
      <c r="L21" s="83"/>
      <c r="M21" s="84"/>
    </row>
    <row r="22" spans="1:13">
      <c r="A22" s="32"/>
      <c r="B22" s="74"/>
      <c r="C22" s="72"/>
      <c r="D22" s="72"/>
      <c r="E22" s="59"/>
      <c r="F22" s="59"/>
      <c r="G22" s="72"/>
      <c r="H22" s="72"/>
      <c r="I22" s="59"/>
      <c r="J22" s="59"/>
      <c r="K22" s="72"/>
      <c r="L22" s="72"/>
      <c r="M22" s="59"/>
    </row>
    <row r="23" spans="1:13">
      <c r="A23" s="32"/>
      <c r="B23" s="52" t="s">
        <v>788</v>
      </c>
      <c r="C23" s="34" t="s">
        <v>367</v>
      </c>
      <c r="D23" s="61">
        <v>2.98</v>
      </c>
      <c r="E23" s="53"/>
      <c r="F23" s="53"/>
      <c r="G23" s="34" t="s">
        <v>367</v>
      </c>
      <c r="H23" s="61">
        <v>3.06</v>
      </c>
      <c r="I23" s="53"/>
      <c r="J23" s="53"/>
      <c r="K23" s="34" t="s">
        <v>367</v>
      </c>
      <c r="L23" s="61">
        <v>3.41</v>
      </c>
      <c r="M23" s="53"/>
    </row>
    <row r="24" spans="1:13">
      <c r="A24" s="32"/>
      <c r="B24" s="52"/>
      <c r="C24" s="34"/>
      <c r="D24" s="61"/>
      <c r="E24" s="53"/>
      <c r="F24" s="53"/>
      <c r="G24" s="34"/>
      <c r="H24" s="61"/>
      <c r="I24" s="53"/>
      <c r="J24" s="53"/>
      <c r="K24" s="34"/>
      <c r="L24" s="61"/>
      <c r="M24" s="53"/>
    </row>
    <row r="25" spans="1:13">
      <c r="A25" s="32"/>
      <c r="B25" s="58" t="s">
        <v>789</v>
      </c>
      <c r="C25" s="72">
        <v>2.97</v>
      </c>
      <c r="D25" s="72"/>
      <c r="E25" s="59"/>
      <c r="F25" s="59"/>
      <c r="G25" s="72">
        <v>3.05</v>
      </c>
      <c r="H25" s="72"/>
      <c r="I25" s="59"/>
      <c r="J25" s="59"/>
      <c r="K25" s="72">
        <v>3.4</v>
      </c>
      <c r="L25" s="72"/>
      <c r="M25" s="59"/>
    </row>
    <row r="26" spans="1:13">
      <c r="A26" s="32"/>
      <c r="B26" s="58"/>
      <c r="C26" s="72"/>
      <c r="D26" s="72"/>
      <c r="E26" s="59"/>
      <c r="F26" s="59"/>
      <c r="G26" s="72"/>
      <c r="H26" s="72"/>
      <c r="I26" s="59"/>
      <c r="J26" s="59"/>
      <c r="K26" s="72"/>
      <c r="L26" s="72"/>
      <c r="M26" s="59"/>
    </row>
    <row r="27" spans="1:13">
      <c r="A27" s="32"/>
      <c r="B27" s="34" t="s">
        <v>790</v>
      </c>
      <c r="C27" s="34"/>
      <c r="D27" s="34"/>
      <c r="E27" s="34"/>
      <c r="F27" s="34"/>
      <c r="G27" s="34"/>
      <c r="H27" s="34"/>
      <c r="I27" s="34"/>
      <c r="J27" s="34"/>
      <c r="K27" s="34"/>
      <c r="L27" s="34"/>
      <c r="M27" s="34"/>
    </row>
    <row r="28" spans="1:13" ht="25.5" customHeight="1">
      <c r="A28" s="32"/>
      <c r="B28" s="34" t="s">
        <v>791</v>
      </c>
      <c r="C28" s="34"/>
      <c r="D28" s="34"/>
      <c r="E28" s="34"/>
      <c r="F28" s="34"/>
      <c r="G28" s="34"/>
      <c r="H28" s="34"/>
      <c r="I28" s="34"/>
      <c r="J28" s="34"/>
      <c r="K28" s="34"/>
      <c r="L28" s="34"/>
      <c r="M28" s="34"/>
    </row>
  </sheetData>
  <mergeCells count="98">
    <mergeCell ref="B27:M27"/>
    <mergeCell ref="B28:M28"/>
    <mergeCell ref="K25:L26"/>
    <mergeCell ref="M25:M26"/>
    <mergeCell ref="A1:A2"/>
    <mergeCell ref="B1:M1"/>
    <mergeCell ref="B2:M2"/>
    <mergeCell ref="B3:M3"/>
    <mergeCell ref="A4:A28"/>
    <mergeCell ref="B4:M4"/>
    <mergeCell ref="B5:M5"/>
    <mergeCell ref="B6:M6"/>
    <mergeCell ref="K23:K24"/>
    <mergeCell ref="L23:L24"/>
    <mergeCell ref="M23:M24"/>
    <mergeCell ref="B25:B26"/>
    <mergeCell ref="C25:D26"/>
    <mergeCell ref="E25:E26"/>
    <mergeCell ref="F25:F26"/>
    <mergeCell ref="G25:H26"/>
    <mergeCell ref="I25:I26"/>
    <mergeCell ref="J25:J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7" customWidth="1"/>
    <col min="4" max="4" width="9.28515625" customWidth="1"/>
    <col min="5" max="5" width="2" customWidth="1"/>
    <col min="6" max="6" width="7" customWidth="1"/>
    <col min="7" max="7" width="4.7109375" customWidth="1"/>
    <col min="8" max="8" width="11.7109375" customWidth="1"/>
    <col min="9" max="9" width="8.85546875" customWidth="1"/>
    <col min="10" max="10" width="3.7109375" customWidth="1"/>
    <col min="11" max="11" width="2.7109375" customWidth="1"/>
    <col min="12" max="12" width="7.85546875" customWidth="1"/>
    <col min="13" max="13" width="3.7109375" customWidth="1"/>
    <col min="14" max="14" width="13" customWidth="1"/>
    <col min="15" max="15" width="7" customWidth="1"/>
    <col min="16" max="16" width="7.85546875" customWidth="1"/>
    <col min="17" max="17" width="2" customWidth="1"/>
    <col min="18" max="18" width="7" customWidth="1"/>
    <col min="19" max="19" width="3.7109375" customWidth="1"/>
    <col min="20" max="20" width="5.5703125" customWidth="1"/>
    <col min="21" max="21" width="2" customWidth="1"/>
    <col min="22" max="22" width="13" customWidth="1"/>
    <col min="23" max="23" width="2.7109375" customWidth="1"/>
    <col min="24" max="24" width="5.5703125" customWidth="1"/>
    <col min="25" max="25" width="2" customWidth="1"/>
  </cols>
  <sheetData>
    <row r="1" spans="1:25" ht="15" customHeight="1">
      <c r="A1" s="8" t="s">
        <v>12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97</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32" t="s">
        <v>1215</v>
      </c>
      <c r="B4" s="31" t="s">
        <v>6</v>
      </c>
      <c r="C4" s="31"/>
      <c r="D4" s="31"/>
      <c r="E4" s="31"/>
      <c r="F4" s="31"/>
      <c r="G4" s="31"/>
      <c r="H4" s="31"/>
      <c r="I4" s="31"/>
      <c r="J4" s="31"/>
      <c r="K4" s="31"/>
      <c r="L4" s="31"/>
      <c r="M4" s="31"/>
      <c r="N4" s="31"/>
      <c r="O4" s="31"/>
      <c r="P4" s="31"/>
      <c r="Q4" s="31"/>
      <c r="R4" s="31"/>
      <c r="S4" s="31"/>
      <c r="T4" s="31"/>
      <c r="U4" s="31"/>
      <c r="V4" s="31"/>
      <c r="W4" s="31"/>
      <c r="X4" s="31"/>
      <c r="Y4" s="31"/>
    </row>
    <row r="5" spans="1:25">
      <c r="A5" s="32"/>
      <c r="B5" s="34" t="s">
        <v>802</v>
      </c>
      <c r="C5" s="34"/>
      <c r="D5" s="34"/>
      <c r="E5" s="34"/>
      <c r="F5" s="34"/>
      <c r="G5" s="34"/>
      <c r="H5" s="34"/>
      <c r="I5" s="34"/>
      <c r="J5" s="34"/>
      <c r="K5" s="34"/>
      <c r="L5" s="34"/>
      <c r="M5" s="34"/>
      <c r="N5" s="34"/>
      <c r="O5" s="34"/>
      <c r="P5" s="34"/>
      <c r="Q5" s="34"/>
      <c r="R5" s="34"/>
      <c r="S5" s="34"/>
      <c r="T5" s="34"/>
      <c r="U5" s="34"/>
      <c r="V5" s="34"/>
      <c r="W5" s="34"/>
      <c r="X5" s="34"/>
      <c r="Y5" s="34"/>
    </row>
    <row r="6" spans="1:25">
      <c r="A6" s="32"/>
      <c r="B6" s="29"/>
      <c r="C6" s="29"/>
      <c r="D6" s="29"/>
      <c r="E6" s="29"/>
      <c r="F6" s="29"/>
      <c r="G6" s="29"/>
      <c r="H6" s="29"/>
      <c r="I6" s="29"/>
      <c r="J6" s="29"/>
      <c r="K6" s="29"/>
      <c r="L6" s="29"/>
      <c r="M6" s="29"/>
      <c r="N6" s="29"/>
      <c r="O6" s="29"/>
      <c r="P6" s="29"/>
      <c r="Q6" s="29"/>
      <c r="R6" s="29"/>
      <c r="S6" s="29"/>
      <c r="T6" s="29"/>
      <c r="U6" s="29"/>
      <c r="V6" s="29"/>
      <c r="W6" s="29"/>
      <c r="X6" s="29"/>
      <c r="Y6" s="29"/>
    </row>
    <row r="7" spans="1:25">
      <c r="A7" s="32"/>
      <c r="B7" s="29"/>
      <c r="C7" s="29"/>
      <c r="D7" s="29"/>
      <c r="E7" s="29"/>
      <c r="F7" s="29"/>
      <c r="G7" s="29"/>
      <c r="H7" s="29"/>
      <c r="I7" s="29"/>
      <c r="J7" s="29"/>
      <c r="K7" s="29"/>
      <c r="L7" s="29"/>
      <c r="M7" s="29"/>
      <c r="N7" s="29"/>
      <c r="O7" s="29"/>
      <c r="P7" s="29"/>
      <c r="Q7" s="29"/>
    </row>
    <row r="8" spans="1:25">
      <c r="A8" s="32"/>
      <c r="B8" s="12"/>
      <c r="C8" s="12"/>
      <c r="D8" s="12"/>
      <c r="E8" s="12"/>
      <c r="F8" s="12"/>
      <c r="G8" s="12"/>
      <c r="H8" s="12"/>
      <c r="I8" s="12"/>
      <c r="J8" s="12"/>
      <c r="K8" s="12"/>
      <c r="L8" s="12"/>
      <c r="M8" s="12"/>
      <c r="N8" s="12"/>
      <c r="O8" s="12"/>
      <c r="P8" s="12"/>
      <c r="Q8" s="12"/>
    </row>
    <row r="9" spans="1:25">
      <c r="A9" s="32"/>
      <c r="B9" s="53"/>
      <c r="C9" s="108" t="s">
        <v>803</v>
      </c>
      <c r="D9" s="108"/>
      <c r="E9" s="108"/>
      <c r="F9" s="108"/>
      <c r="G9" s="108"/>
      <c r="H9" s="108"/>
      <c r="I9" s="108"/>
      <c r="J9" s="53"/>
      <c r="K9" s="108" t="s">
        <v>804</v>
      </c>
      <c r="L9" s="108"/>
      <c r="M9" s="108"/>
      <c r="N9" s="108"/>
      <c r="O9" s="108"/>
      <c r="P9" s="108"/>
      <c r="Q9" s="108"/>
    </row>
    <row r="10" spans="1:25" ht="15.75" thickBot="1">
      <c r="A10" s="32"/>
      <c r="B10" s="53"/>
      <c r="C10" s="102"/>
      <c r="D10" s="102"/>
      <c r="E10" s="102"/>
      <c r="F10" s="102"/>
      <c r="G10" s="102"/>
      <c r="H10" s="102"/>
      <c r="I10" s="102"/>
      <c r="J10" s="53"/>
      <c r="K10" s="102" t="s">
        <v>805</v>
      </c>
      <c r="L10" s="102"/>
      <c r="M10" s="102"/>
      <c r="N10" s="102"/>
      <c r="O10" s="102"/>
      <c r="P10" s="102"/>
      <c r="Q10" s="102"/>
    </row>
    <row r="11" spans="1:25" ht="15.75" thickBot="1">
      <c r="A11" s="32"/>
      <c r="B11" s="86" t="s">
        <v>394</v>
      </c>
      <c r="C11" s="103">
        <v>2013</v>
      </c>
      <c r="D11" s="103"/>
      <c r="E11" s="103"/>
      <c r="F11" s="23"/>
      <c r="G11" s="103">
        <v>2012</v>
      </c>
      <c r="H11" s="103"/>
      <c r="I11" s="103"/>
      <c r="J11" s="23"/>
      <c r="K11" s="103">
        <v>2013</v>
      </c>
      <c r="L11" s="103"/>
      <c r="M11" s="103"/>
      <c r="N11" s="23"/>
      <c r="O11" s="103">
        <v>2012</v>
      </c>
      <c r="P11" s="103"/>
      <c r="Q11" s="103"/>
    </row>
    <row r="12" spans="1:25">
      <c r="A12" s="32"/>
      <c r="B12" s="33" t="s">
        <v>806</v>
      </c>
      <c r="C12" s="81" t="s">
        <v>394</v>
      </c>
      <c r="D12" s="81"/>
      <c r="E12" s="57"/>
      <c r="F12" s="53"/>
      <c r="G12" s="81" t="s">
        <v>394</v>
      </c>
      <c r="H12" s="81"/>
      <c r="I12" s="57"/>
      <c r="J12" s="53"/>
      <c r="K12" s="81" t="s">
        <v>394</v>
      </c>
      <c r="L12" s="81"/>
      <c r="M12" s="57"/>
      <c r="N12" s="53"/>
      <c r="O12" s="57"/>
      <c r="P12" s="57"/>
      <c r="Q12" s="57"/>
    </row>
    <row r="13" spans="1:25">
      <c r="A13" s="32"/>
      <c r="B13" s="33"/>
      <c r="C13" s="61"/>
      <c r="D13" s="61"/>
      <c r="E13" s="53"/>
      <c r="F13" s="53"/>
      <c r="G13" s="61"/>
      <c r="H13" s="61"/>
      <c r="I13" s="53"/>
      <c r="J13" s="53"/>
      <c r="K13" s="61"/>
      <c r="L13" s="61"/>
      <c r="M13" s="53"/>
      <c r="N13" s="53"/>
      <c r="O13" s="53"/>
      <c r="P13" s="53"/>
      <c r="Q13" s="53"/>
    </row>
    <row r="14" spans="1:25">
      <c r="A14" s="32"/>
      <c r="B14" s="58" t="s">
        <v>807</v>
      </c>
      <c r="C14" s="74" t="s">
        <v>367</v>
      </c>
      <c r="D14" s="60">
        <v>10346</v>
      </c>
      <c r="E14" s="59"/>
      <c r="F14" s="59"/>
      <c r="G14" s="74" t="s">
        <v>367</v>
      </c>
      <c r="H14" s="60">
        <v>8868</v>
      </c>
      <c r="I14" s="59"/>
      <c r="J14" s="59"/>
      <c r="K14" s="74" t="s">
        <v>367</v>
      </c>
      <c r="L14" s="60">
        <v>3536</v>
      </c>
      <c r="M14" s="59"/>
      <c r="N14" s="59"/>
      <c r="O14" s="74" t="s">
        <v>367</v>
      </c>
      <c r="P14" s="60">
        <v>3187</v>
      </c>
      <c r="Q14" s="59"/>
    </row>
    <row r="15" spans="1:25">
      <c r="A15" s="32"/>
      <c r="B15" s="58"/>
      <c r="C15" s="74"/>
      <c r="D15" s="60"/>
      <c r="E15" s="59"/>
      <c r="F15" s="59"/>
      <c r="G15" s="74"/>
      <c r="H15" s="60"/>
      <c r="I15" s="59"/>
      <c r="J15" s="59"/>
      <c r="K15" s="74"/>
      <c r="L15" s="60"/>
      <c r="M15" s="59"/>
      <c r="N15" s="59"/>
      <c r="O15" s="74"/>
      <c r="P15" s="60"/>
      <c r="Q15" s="59"/>
    </row>
    <row r="16" spans="1:25">
      <c r="A16" s="32"/>
      <c r="B16" s="52" t="s">
        <v>808</v>
      </c>
      <c r="C16" s="61">
        <v>326</v>
      </c>
      <c r="D16" s="61"/>
      <c r="E16" s="53"/>
      <c r="F16" s="53"/>
      <c r="G16" s="61">
        <v>269</v>
      </c>
      <c r="H16" s="61"/>
      <c r="I16" s="53"/>
      <c r="J16" s="53"/>
      <c r="K16" s="61">
        <v>42</v>
      </c>
      <c r="L16" s="61"/>
      <c r="M16" s="53"/>
      <c r="N16" s="53"/>
      <c r="O16" s="61">
        <v>70</v>
      </c>
      <c r="P16" s="61"/>
      <c r="Q16" s="53"/>
    </row>
    <row r="17" spans="1:17">
      <c r="A17" s="32"/>
      <c r="B17" s="52"/>
      <c r="C17" s="61"/>
      <c r="D17" s="61"/>
      <c r="E17" s="53"/>
      <c r="F17" s="53"/>
      <c r="G17" s="61"/>
      <c r="H17" s="61"/>
      <c r="I17" s="53"/>
      <c r="J17" s="53"/>
      <c r="K17" s="61"/>
      <c r="L17" s="61"/>
      <c r="M17" s="53"/>
      <c r="N17" s="53"/>
      <c r="O17" s="61"/>
      <c r="P17" s="61"/>
      <c r="Q17" s="53"/>
    </row>
    <row r="18" spans="1:17">
      <c r="A18" s="32"/>
      <c r="B18" s="58" t="s">
        <v>809</v>
      </c>
      <c r="C18" s="72">
        <v>377</v>
      </c>
      <c r="D18" s="72"/>
      <c r="E18" s="59"/>
      <c r="F18" s="59"/>
      <c r="G18" s="72">
        <v>408</v>
      </c>
      <c r="H18" s="72"/>
      <c r="I18" s="59"/>
      <c r="J18" s="59"/>
      <c r="K18" s="72">
        <v>173</v>
      </c>
      <c r="L18" s="72"/>
      <c r="M18" s="59"/>
      <c r="N18" s="59"/>
      <c r="O18" s="72">
        <v>148</v>
      </c>
      <c r="P18" s="72"/>
      <c r="Q18" s="59"/>
    </row>
    <row r="19" spans="1:17">
      <c r="A19" s="32"/>
      <c r="B19" s="58"/>
      <c r="C19" s="72"/>
      <c r="D19" s="72"/>
      <c r="E19" s="59"/>
      <c r="F19" s="59"/>
      <c r="G19" s="72"/>
      <c r="H19" s="72"/>
      <c r="I19" s="59"/>
      <c r="J19" s="59"/>
      <c r="K19" s="72"/>
      <c r="L19" s="72"/>
      <c r="M19" s="59"/>
      <c r="N19" s="59"/>
      <c r="O19" s="72"/>
      <c r="P19" s="72"/>
      <c r="Q19" s="59"/>
    </row>
    <row r="20" spans="1:17">
      <c r="A20" s="32"/>
      <c r="B20" s="52" t="s">
        <v>810</v>
      </c>
      <c r="C20" s="61" t="s">
        <v>811</v>
      </c>
      <c r="D20" s="61"/>
      <c r="E20" s="34" t="s">
        <v>372</v>
      </c>
      <c r="F20" s="53"/>
      <c r="G20" s="55">
        <v>1334</v>
      </c>
      <c r="H20" s="55"/>
      <c r="I20" s="53"/>
      <c r="J20" s="53"/>
      <c r="K20" s="61" t="s">
        <v>812</v>
      </c>
      <c r="L20" s="61"/>
      <c r="M20" s="34" t="s">
        <v>372</v>
      </c>
      <c r="N20" s="53"/>
      <c r="O20" s="61">
        <v>275</v>
      </c>
      <c r="P20" s="61"/>
      <c r="Q20" s="53"/>
    </row>
    <row r="21" spans="1:17">
      <c r="A21" s="32"/>
      <c r="B21" s="52"/>
      <c r="C21" s="61"/>
      <c r="D21" s="61"/>
      <c r="E21" s="34"/>
      <c r="F21" s="53"/>
      <c r="G21" s="55"/>
      <c r="H21" s="55"/>
      <c r="I21" s="53"/>
      <c r="J21" s="53"/>
      <c r="K21" s="61"/>
      <c r="L21" s="61"/>
      <c r="M21" s="34"/>
      <c r="N21" s="53"/>
      <c r="O21" s="61"/>
      <c r="P21" s="61"/>
      <c r="Q21" s="53"/>
    </row>
    <row r="22" spans="1:17" ht="15.75" thickBot="1">
      <c r="A22" s="32"/>
      <c r="B22" s="40" t="s">
        <v>813</v>
      </c>
      <c r="C22" s="67" t="s">
        <v>814</v>
      </c>
      <c r="D22" s="67"/>
      <c r="E22" s="45" t="s">
        <v>372</v>
      </c>
      <c r="F22" s="19"/>
      <c r="G22" s="67" t="s">
        <v>815</v>
      </c>
      <c r="H22" s="67"/>
      <c r="I22" s="45" t="s">
        <v>372</v>
      </c>
      <c r="J22" s="19"/>
      <c r="K22" s="67" t="s">
        <v>816</v>
      </c>
      <c r="L22" s="67"/>
      <c r="M22" s="45" t="s">
        <v>372</v>
      </c>
      <c r="N22" s="19"/>
      <c r="O22" s="67" t="s">
        <v>817</v>
      </c>
      <c r="P22" s="67"/>
      <c r="Q22" s="45" t="s">
        <v>372</v>
      </c>
    </row>
    <row r="23" spans="1:17">
      <c r="A23" s="32"/>
      <c r="B23" s="160" t="s">
        <v>818</v>
      </c>
      <c r="C23" s="56">
        <v>9927</v>
      </c>
      <c r="D23" s="56"/>
      <c r="E23" s="57"/>
      <c r="F23" s="53"/>
      <c r="G23" s="56">
        <v>10346</v>
      </c>
      <c r="H23" s="56"/>
      <c r="I23" s="57"/>
      <c r="J23" s="53"/>
      <c r="K23" s="56">
        <v>3094</v>
      </c>
      <c r="L23" s="56"/>
      <c r="M23" s="57"/>
      <c r="N23" s="53"/>
      <c r="O23" s="56">
        <v>3536</v>
      </c>
      <c r="P23" s="56"/>
      <c r="Q23" s="57"/>
    </row>
    <row r="24" spans="1:17" ht="15.75" thickBot="1">
      <c r="A24" s="32"/>
      <c r="B24" s="160"/>
      <c r="C24" s="92"/>
      <c r="D24" s="92"/>
      <c r="E24" s="63"/>
      <c r="F24" s="53"/>
      <c r="G24" s="92"/>
      <c r="H24" s="92"/>
      <c r="I24" s="63"/>
      <c r="J24" s="53"/>
      <c r="K24" s="92"/>
      <c r="L24" s="92"/>
      <c r="M24" s="63"/>
      <c r="N24" s="53"/>
      <c r="O24" s="92"/>
      <c r="P24" s="92"/>
      <c r="Q24" s="63"/>
    </row>
    <row r="25" spans="1:17">
      <c r="A25" s="32"/>
      <c r="B25" s="159" t="s">
        <v>819</v>
      </c>
      <c r="C25" s="66"/>
      <c r="D25" s="66"/>
      <c r="E25" s="66"/>
      <c r="F25" s="59"/>
      <c r="G25" s="73" t="s">
        <v>394</v>
      </c>
      <c r="H25" s="73"/>
      <c r="I25" s="66"/>
      <c r="J25" s="59"/>
      <c r="K25" s="66"/>
      <c r="L25" s="66"/>
      <c r="M25" s="66"/>
      <c r="N25" s="59"/>
      <c r="O25" s="73" t="s">
        <v>394</v>
      </c>
      <c r="P25" s="73"/>
      <c r="Q25" s="66"/>
    </row>
    <row r="26" spans="1:17">
      <c r="A26" s="32"/>
      <c r="B26" s="159"/>
      <c r="C26" s="59"/>
      <c r="D26" s="59"/>
      <c r="E26" s="59"/>
      <c r="F26" s="59"/>
      <c r="G26" s="72"/>
      <c r="H26" s="72"/>
      <c r="I26" s="59"/>
      <c r="J26" s="59"/>
      <c r="K26" s="59"/>
      <c r="L26" s="59"/>
      <c r="M26" s="59"/>
      <c r="N26" s="59"/>
      <c r="O26" s="72"/>
      <c r="P26" s="72"/>
      <c r="Q26" s="59"/>
    </row>
    <row r="27" spans="1:17">
      <c r="A27" s="32"/>
      <c r="B27" s="52" t="s">
        <v>807</v>
      </c>
      <c r="C27" s="61" t="s">
        <v>406</v>
      </c>
      <c r="D27" s="61"/>
      <c r="E27" s="53"/>
      <c r="F27" s="53"/>
      <c r="G27" s="61" t="s">
        <v>406</v>
      </c>
      <c r="H27" s="61"/>
      <c r="I27" s="53"/>
      <c r="J27" s="53"/>
      <c r="K27" s="61" t="s">
        <v>406</v>
      </c>
      <c r="L27" s="61"/>
      <c r="M27" s="53"/>
      <c r="N27" s="53"/>
      <c r="O27" s="61" t="s">
        <v>406</v>
      </c>
      <c r="P27" s="61"/>
      <c r="Q27" s="53"/>
    </row>
    <row r="28" spans="1:17">
      <c r="A28" s="32"/>
      <c r="B28" s="52"/>
      <c r="C28" s="61"/>
      <c r="D28" s="61"/>
      <c r="E28" s="53"/>
      <c r="F28" s="53"/>
      <c r="G28" s="61"/>
      <c r="H28" s="61"/>
      <c r="I28" s="53"/>
      <c r="J28" s="53"/>
      <c r="K28" s="61"/>
      <c r="L28" s="61"/>
      <c r="M28" s="53"/>
      <c r="N28" s="53"/>
      <c r="O28" s="61"/>
      <c r="P28" s="61"/>
      <c r="Q28" s="53"/>
    </row>
    <row r="29" spans="1:17">
      <c r="A29" s="32"/>
      <c r="B29" s="58" t="s">
        <v>820</v>
      </c>
      <c r="C29" s="72">
        <v>543</v>
      </c>
      <c r="D29" s="72"/>
      <c r="E29" s="59"/>
      <c r="F29" s="59"/>
      <c r="G29" s="72">
        <v>533</v>
      </c>
      <c r="H29" s="72"/>
      <c r="I29" s="59"/>
      <c r="J29" s="59"/>
      <c r="K29" s="72">
        <v>119</v>
      </c>
      <c r="L29" s="72"/>
      <c r="M29" s="59"/>
      <c r="N29" s="59"/>
      <c r="O29" s="72">
        <v>144</v>
      </c>
      <c r="P29" s="72"/>
      <c r="Q29" s="59"/>
    </row>
    <row r="30" spans="1:17">
      <c r="A30" s="32"/>
      <c r="B30" s="58"/>
      <c r="C30" s="72"/>
      <c r="D30" s="72"/>
      <c r="E30" s="59"/>
      <c r="F30" s="59"/>
      <c r="G30" s="72"/>
      <c r="H30" s="72"/>
      <c r="I30" s="59"/>
      <c r="J30" s="59"/>
      <c r="K30" s="72"/>
      <c r="L30" s="72"/>
      <c r="M30" s="59"/>
      <c r="N30" s="59"/>
      <c r="O30" s="72"/>
      <c r="P30" s="72"/>
      <c r="Q30" s="59"/>
    </row>
    <row r="31" spans="1:17" ht="15.75" thickBot="1">
      <c r="A31" s="32"/>
      <c r="B31" s="39" t="s">
        <v>813</v>
      </c>
      <c r="C31" s="62" t="s">
        <v>814</v>
      </c>
      <c r="D31" s="62"/>
      <c r="E31" s="47" t="s">
        <v>372</v>
      </c>
      <c r="F31" s="23"/>
      <c r="G31" s="62" t="s">
        <v>815</v>
      </c>
      <c r="H31" s="62"/>
      <c r="I31" s="47" t="s">
        <v>372</v>
      </c>
      <c r="J31" s="23"/>
      <c r="K31" s="62" t="s">
        <v>816</v>
      </c>
      <c r="L31" s="62"/>
      <c r="M31" s="47" t="s">
        <v>372</v>
      </c>
      <c r="N31" s="23"/>
      <c r="O31" s="62" t="s">
        <v>817</v>
      </c>
      <c r="P31" s="62"/>
      <c r="Q31" s="47" t="s">
        <v>372</v>
      </c>
    </row>
    <row r="32" spans="1:17">
      <c r="A32" s="32"/>
      <c r="B32" s="64" t="s">
        <v>818</v>
      </c>
      <c r="C32" s="73" t="s">
        <v>406</v>
      </c>
      <c r="D32" s="73"/>
      <c r="E32" s="66"/>
      <c r="F32" s="59"/>
      <c r="G32" s="73" t="s">
        <v>406</v>
      </c>
      <c r="H32" s="73"/>
      <c r="I32" s="66"/>
      <c r="J32" s="59"/>
      <c r="K32" s="73" t="s">
        <v>406</v>
      </c>
      <c r="L32" s="73"/>
      <c r="M32" s="66"/>
      <c r="N32" s="59"/>
      <c r="O32" s="73" t="s">
        <v>406</v>
      </c>
      <c r="P32" s="73"/>
      <c r="Q32" s="66"/>
    </row>
    <row r="33" spans="1:25" ht="15.75" thickBot="1">
      <c r="A33" s="32"/>
      <c r="B33" s="64"/>
      <c r="C33" s="67"/>
      <c r="D33" s="67"/>
      <c r="E33" s="76"/>
      <c r="F33" s="59"/>
      <c r="G33" s="67"/>
      <c r="H33" s="67"/>
      <c r="I33" s="76"/>
      <c r="J33" s="59"/>
      <c r="K33" s="67"/>
      <c r="L33" s="67"/>
      <c r="M33" s="76"/>
      <c r="N33" s="59"/>
      <c r="O33" s="67"/>
      <c r="P33" s="67"/>
      <c r="Q33" s="76"/>
    </row>
    <row r="34" spans="1:25">
      <c r="A34" s="32"/>
      <c r="B34" s="34" t="s">
        <v>821</v>
      </c>
      <c r="C34" s="54" t="s">
        <v>367</v>
      </c>
      <c r="D34" s="56">
        <v>9927</v>
      </c>
      <c r="E34" s="57"/>
      <c r="F34" s="53"/>
      <c r="G34" s="54" t="s">
        <v>367</v>
      </c>
      <c r="H34" s="56">
        <v>10346</v>
      </c>
      <c r="I34" s="57"/>
      <c r="J34" s="53"/>
      <c r="K34" s="54" t="s">
        <v>367</v>
      </c>
      <c r="L34" s="56">
        <v>3094</v>
      </c>
      <c r="M34" s="57"/>
      <c r="N34" s="53"/>
      <c r="O34" s="54" t="s">
        <v>367</v>
      </c>
      <c r="P34" s="56">
        <v>3536</v>
      </c>
      <c r="Q34" s="57"/>
    </row>
    <row r="35" spans="1:25" ht="15.75" thickBot="1">
      <c r="A35" s="32"/>
      <c r="B35" s="34"/>
      <c r="C35" s="78"/>
      <c r="D35" s="79"/>
      <c r="E35" s="80"/>
      <c r="F35" s="53"/>
      <c r="G35" s="78"/>
      <c r="H35" s="79"/>
      <c r="I35" s="80"/>
      <c r="J35" s="53"/>
      <c r="K35" s="78"/>
      <c r="L35" s="79"/>
      <c r="M35" s="80"/>
      <c r="N35" s="53"/>
      <c r="O35" s="78"/>
      <c r="P35" s="79"/>
      <c r="Q35" s="80"/>
    </row>
    <row r="36" spans="1:25" ht="15.75" thickTop="1">
      <c r="A36" s="32"/>
      <c r="B36" s="179" t="s">
        <v>822</v>
      </c>
      <c r="C36" s="84"/>
      <c r="D36" s="84"/>
      <c r="E36" s="84"/>
      <c r="F36" s="59"/>
      <c r="G36" s="83" t="s">
        <v>394</v>
      </c>
      <c r="H36" s="83"/>
      <c r="I36" s="84"/>
      <c r="J36" s="59"/>
      <c r="K36" s="84"/>
      <c r="L36" s="84"/>
      <c r="M36" s="84"/>
      <c r="N36" s="59"/>
      <c r="O36" s="83" t="s">
        <v>394</v>
      </c>
      <c r="P36" s="83"/>
      <c r="Q36" s="84"/>
    </row>
    <row r="37" spans="1:25">
      <c r="A37" s="32"/>
      <c r="B37" s="179"/>
      <c r="C37" s="59"/>
      <c r="D37" s="59"/>
      <c r="E37" s="59"/>
      <c r="F37" s="59"/>
      <c r="G37" s="72"/>
      <c r="H37" s="72"/>
      <c r="I37" s="59"/>
      <c r="J37" s="59"/>
      <c r="K37" s="59"/>
      <c r="L37" s="59"/>
      <c r="M37" s="59"/>
      <c r="N37" s="59"/>
      <c r="O37" s="72"/>
      <c r="P37" s="72"/>
      <c r="Q37" s="59"/>
    </row>
    <row r="38" spans="1:25">
      <c r="A38" s="32"/>
      <c r="B38" s="52" t="s">
        <v>823</v>
      </c>
      <c r="C38" s="34" t="s">
        <v>367</v>
      </c>
      <c r="D38" s="55">
        <v>1539</v>
      </c>
      <c r="E38" s="53"/>
      <c r="F38" s="53"/>
      <c r="G38" s="34" t="s">
        <v>367</v>
      </c>
      <c r="H38" s="55">
        <v>2061</v>
      </c>
      <c r="I38" s="53"/>
      <c r="J38" s="53"/>
      <c r="K38" s="34" t="s">
        <v>367</v>
      </c>
      <c r="L38" s="61">
        <v>458</v>
      </c>
      <c r="M38" s="53"/>
      <c r="N38" s="53"/>
      <c r="O38" s="34" t="s">
        <v>367</v>
      </c>
      <c r="P38" s="61">
        <v>639</v>
      </c>
      <c r="Q38" s="53"/>
    </row>
    <row r="39" spans="1:25">
      <c r="A39" s="32"/>
      <c r="B39" s="52"/>
      <c r="C39" s="34"/>
      <c r="D39" s="55"/>
      <c r="E39" s="53"/>
      <c r="F39" s="53"/>
      <c r="G39" s="34"/>
      <c r="H39" s="55"/>
      <c r="I39" s="53"/>
      <c r="J39" s="53"/>
      <c r="K39" s="34"/>
      <c r="L39" s="61"/>
      <c r="M39" s="53"/>
      <c r="N39" s="53"/>
      <c r="O39" s="34"/>
      <c r="P39" s="61"/>
      <c r="Q39" s="53"/>
    </row>
    <row r="40" spans="1:25">
      <c r="A40" s="32"/>
      <c r="B40" s="58" t="s">
        <v>824</v>
      </c>
      <c r="C40" s="72">
        <v>29</v>
      </c>
      <c r="D40" s="72"/>
      <c r="E40" s="59"/>
      <c r="F40" s="59"/>
      <c r="G40" s="72">
        <v>41</v>
      </c>
      <c r="H40" s="72"/>
      <c r="I40" s="59"/>
      <c r="J40" s="59"/>
      <c r="K40" s="72" t="s">
        <v>825</v>
      </c>
      <c r="L40" s="72"/>
      <c r="M40" s="74" t="s">
        <v>372</v>
      </c>
      <c r="N40" s="59"/>
      <c r="O40" s="72" t="s">
        <v>406</v>
      </c>
      <c r="P40" s="72"/>
      <c r="Q40" s="59"/>
    </row>
    <row r="41" spans="1:25" ht="15.75" thickBot="1">
      <c r="A41" s="32"/>
      <c r="B41" s="58"/>
      <c r="C41" s="67"/>
      <c r="D41" s="67"/>
      <c r="E41" s="76"/>
      <c r="F41" s="59"/>
      <c r="G41" s="67"/>
      <c r="H41" s="67"/>
      <c r="I41" s="76"/>
      <c r="J41" s="59"/>
      <c r="K41" s="67"/>
      <c r="L41" s="67"/>
      <c r="M41" s="77"/>
      <c r="N41" s="59"/>
      <c r="O41" s="67"/>
      <c r="P41" s="67"/>
      <c r="Q41" s="76"/>
    </row>
    <row r="42" spans="1:25">
      <c r="A42" s="32"/>
      <c r="B42" s="160" t="s">
        <v>153</v>
      </c>
      <c r="C42" s="54" t="s">
        <v>367</v>
      </c>
      <c r="D42" s="56">
        <v>1568</v>
      </c>
      <c r="E42" s="57"/>
      <c r="F42" s="53"/>
      <c r="G42" s="54" t="s">
        <v>367</v>
      </c>
      <c r="H42" s="56">
        <v>2102</v>
      </c>
      <c r="I42" s="57"/>
      <c r="J42" s="53"/>
      <c r="K42" s="54" t="s">
        <v>367</v>
      </c>
      <c r="L42" s="81">
        <v>273</v>
      </c>
      <c r="M42" s="57"/>
      <c r="N42" s="53"/>
      <c r="O42" s="54" t="s">
        <v>367</v>
      </c>
      <c r="P42" s="81">
        <v>639</v>
      </c>
      <c r="Q42" s="57"/>
    </row>
    <row r="43" spans="1:25" ht="15.75" thickBot="1">
      <c r="A43" s="32"/>
      <c r="B43" s="160"/>
      <c r="C43" s="78"/>
      <c r="D43" s="79"/>
      <c r="E43" s="80"/>
      <c r="F43" s="53"/>
      <c r="G43" s="78"/>
      <c r="H43" s="79"/>
      <c r="I43" s="80"/>
      <c r="J43" s="53"/>
      <c r="K43" s="78"/>
      <c r="L43" s="82"/>
      <c r="M43" s="80"/>
      <c r="N43" s="53"/>
      <c r="O43" s="78"/>
      <c r="P43" s="82"/>
      <c r="Q43" s="80"/>
    </row>
    <row r="44" spans="1:25" ht="15.75" thickTop="1">
      <c r="A44" s="32" t="s">
        <v>1216</v>
      </c>
      <c r="B44" s="31" t="s">
        <v>6</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32"/>
      <c r="B45" s="34" t="s">
        <v>827</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32"/>
      <c r="B46" s="29"/>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32"/>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32"/>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32"/>
      <c r="B49" s="53"/>
      <c r="C49" s="108" t="s">
        <v>803</v>
      </c>
      <c r="D49" s="108"/>
      <c r="E49" s="108"/>
      <c r="F49" s="108"/>
      <c r="G49" s="108"/>
      <c r="H49" s="108"/>
      <c r="I49" s="108"/>
      <c r="J49" s="108"/>
      <c r="K49" s="108"/>
      <c r="L49" s="108"/>
      <c r="M49" s="108"/>
      <c r="N49" s="53"/>
      <c r="O49" s="108" t="s">
        <v>804</v>
      </c>
      <c r="P49" s="108"/>
      <c r="Q49" s="108"/>
      <c r="R49" s="108"/>
      <c r="S49" s="108"/>
      <c r="T49" s="108"/>
      <c r="U49" s="108"/>
      <c r="V49" s="108"/>
      <c r="W49" s="108"/>
      <c r="X49" s="108"/>
      <c r="Y49" s="108"/>
    </row>
    <row r="50" spans="1:25" ht="15.75" thickBot="1">
      <c r="A50" s="32"/>
      <c r="B50" s="53"/>
      <c r="C50" s="102"/>
      <c r="D50" s="102"/>
      <c r="E50" s="102"/>
      <c r="F50" s="102"/>
      <c r="G50" s="102"/>
      <c r="H50" s="102"/>
      <c r="I50" s="102"/>
      <c r="J50" s="102"/>
      <c r="K50" s="102"/>
      <c r="L50" s="102"/>
      <c r="M50" s="102"/>
      <c r="N50" s="53"/>
      <c r="O50" s="102" t="s">
        <v>805</v>
      </c>
      <c r="P50" s="102"/>
      <c r="Q50" s="102"/>
      <c r="R50" s="102"/>
      <c r="S50" s="102"/>
      <c r="T50" s="102"/>
      <c r="U50" s="102"/>
      <c r="V50" s="102"/>
      <c r="W50" s="102"/>
      <c r="X50" s="102"/>
      <c r="Y50" s="102"/>
    </row>
    <row r="51" spans="1:25" ht="15.75" thickBot="1">
      <c r="A51" s="32"/>
      <c r="B51" s="86" t="s">
        <v>394</v>
      </c>
      <c r="C51" s="103">
        <v>2013</v>
      </c>
      <c r="D51" s="103"/>
      <c r="E51" s="103"/>
      <c r="F51" s="23"/>
      <c r="G51" s="103">
        <v>2012</v>
      </c>
      <c r="H51" s="103"/>
      <c r="I51" s="103"/>
      <c r="J51" s="23"/>
      <c r="K51" s="103">
        <v>2011</v>
      </c>
      <c r="L51" s="103"/>
      <c r="M51" s="103"/>
      <c r="N51" s="23"/>
      <c r="O51" s="103">
        <v>2013</v>
      </c>
      <c r="P51" s="103"/>
      <c r="Q51" s="103"/>
      <c r="R51" s="15"/>
      <c r="S51" s="103">
        <v>2012</v>
      </c>
      <c r="T51" s="103"/>
      <c r="U51" s="103"/>
      <c r="V51" s="15"/>
      <c r="W51" s="103">
        <v>2011</v>
      </c>
      <c r="X51" s="103"/>
      <c r="Y51" s="103"/>
    </row>
    <row r="52" spans="1:25">
      <c r="A52" s="32"/>
      <c r="B52" s="33" t="s">
        <v>828</v>
      </c>
      <c r="C52" s="81" t="s">
        <v>394</v>
      </c>
      <c r="D52" s="81"/>
      <c r="E52" s="57"/>
      <c r="F52" s="53"/>
      <c r="G52" s="81" t="s">
        <v>394</v>
      </c>
      <c r="H52" s="81"/>
      <c r="I52" s="57"/>
      <c r="J52" s="53"/>
      <c r="K52" s="81" t="s">
        <v>394</v>
      </c>
      <c r="L52" s="81"/>
      <c r="M52" s="57"/>
      <c r="N52" s="53"/>
      <c r="O52" s="81" t="s">
        <v>394</v>
      </c>
      <c r="P52" s="81"/>
      <c r="Q52" s="57"/>
      <c r="R52" s="53"/>
      <c r="S52" s="81" t="s">
        <v>394</v>
      </c>
      <c r="T52" s="81"/>
      <c r="U52" s="57"/>
      <c r="V52" s="53"/>
      <c r="W52" s="81" t="s">
        <v>394</v>
      </c>
      <c r="X52" s="81"/>
      <c r="Y52" s="57"/>
    </row>
    <row r="53" spans="1:25">
      <c r="A53" s="32"/>
      <c r="B53" s="33"/>
      <c r="C53" s="61"/>
      <c r="D53" s="61"/>
      <c r="E53" s="53"/>
      <c r="F53" s="53"/>
      <c r="G53" s="61"/>
      <c r="H53" s="61"/>
      <c r="I53" s="53"/>
      <c r="J53" s="53"/>
      <c r="K53" s="61"/>
      <c r="L53" s="61"/>
      <c r="M53" s="53"/>
      <c r="N53" s="53"/>
      <c r="O53" s="61"/>
      <c r="P53" s="61"/>
      <c r="Q53" s="53"/>
      <c r="R53" s="53"/>
      <c r="S53" s="61"/>
      <c r="T53" s="61"/>
      <c r="U53" s="53"/>
      <c r="V53" s="53"/>
      <c r="W53" s="61"/>
      <c r="X53" s="61"/>
      <c r="Y53" s="53"/>
    </row>
    <row r="54" spans="1:25">
      <c r="A54" s="32"/>
      <c r="B54" s="58" t="s">
        <v>808</v>
      </c>
      <c r="C54" s="74" t="s">
        <v>367</v>
      </c>
      <c r="D54" s="72">
        <v>326</v>
      </c>
      <c r="E54" s="59"/>
      <c r="F54" s="59"/>
      <c r="G54" s="74" t="s">
        <v>367</v>
      </c>
      <c r="H54" s="72">
        <v>269</v>
      </c>
      <c r="I54" s="59"/>
      <c r="J54" s="59"/>
      <c r="K54" s="74" t="s">
        <v>367</v>
      </c>
      <c r="L54" s="72">
        <v>232</v>
      </c>
      <c r="M54" s="59"/>
      <c r="N54" s="59"/>
      <c r="O54" s="74" t="s">
        <v>367</v>
      </c>
      <c r="P54" s="72">
        <v>42</v>
      </c>
      <c r="Q54" s="59"/>
      <c r="R54" s="59"/>
      <c r="S54" s="74" t="s">
        <v>367</v>
      </c>
      <c r="T54" s="72">
        <v>70</v>
      </c>
      <c r="U54" s="59"/>
      <c r="V54" s="59"/>
      <c r="W54" s="74" t="s">
        <v>367</v>
      </c>
      <c r="X54" s="72">
        <v>65</v>
      </c>
      <c r="Y54" s="59"/>
    </row>
    <row r="55" spans="1:25">
      <c r="A55" s="32"/>
      <c r="B55" s="58"/>
      <c r="C55" s="74"/>
      <c r="D55" s="72"/>
      <c r="E55" s="59"/>
      <c r="F55" s="59"/>
      <c r="G55" s="74"/>
      <c r="H55" s="72"/>
      <c r="I55" s="59"/>
      <c r="J55" s="59"/>
      <c r="K55" s="74"/>
      <c r="L55" s="72"/>
      <c r="M55" s="59"/>
      <c r="N55" s="59"/>
      <c r="O55" s="74"/>
      <c r="P55" s="72"/>
      <c r="Q55" s="59"/>
      <c r="R55" s="59"/>
      <c r="S55" s="74"/>
      <c r="T55" s="72"/>
      <c r="U55" s="59"/>
      <c r="V55" s="59"/>
      <c r="W55" s="74"/>
      <c r="X55" s="72"/>
      <c r="Y55" s="59"/>
    </row>
    <row r="56" spans="1:25">
      <c r="A56" s="32"/>
      <c r="B56" s="52" t="s">
        <v>809</v>
      </c>
      <c r="C56" s="61">
        <v>377</v>
      </c>
      <c r="D56" s="61"/>
      <c r="E56" s="53"/>
      <c r="F56" s="53"/>
      <c r="G56" s="61">
        <v>408</v>
      </c>
      <c r="H56" s="61"/>
      <c r="I56" s="53"/>
      <c r="J56" s="53"/>
      <c r="K56" s="61">
        <v>431</v>
      </c>
      <c r="L56" s="61"/>
      <c r="M56" s="53"/>
      <c r="N56" s="53"/>
      <c r="O56" s="61">
        <v>173</v>
      </c>
      <c r="P56" s="61"/>
      <c r="Q56" s="53"/>
      <c r="R56" s="53"/>
      <c r="S56" s="61">
        <v>148</v>
      </c>
      <c r="T56" s="61"/>
      <c r="U56" s="53"/>
      <c r="V56" s="53"/>
      <c r="W56" s="61">
        <v>150</v>
      </c>
      <c r="X56" s="61"/>
      <c r="Y56" s="53"/>
    </row>
    <row r="57" spans="1:25">
      <c r="A57" s="32"/>
      <c r="B57" s="52"/>
      <c r="C57" s="61"/>
      <c r="D57" s="61"/>
      <c r="E57" s="53"/>
      <c r="F57" s="53"/>
      <c r="G57" s="61"/>
      <c r="H57" s="61"/>
      <c r="I57" s="53"/>
      <c r="J57" s="53"/>
      <c r="K57" s="61"/>
      <c r="L57" s="61"/>
      <c r="M57" s="53"/>
      <c r="N57" s="53"/>
      <c r="O57" s="61"/>
      <c r="P57" s="61"/>
      <c r="Q57" s="53"/>
      <c r="R57" s="53"/>
      <c r="S57" s="61"/>
      <c r="T57" s="61"/>
      <c r="U57" s="53"/>
      <c r="V57" s="53"/>
      <c r="W57" s="61"/>
      <c r="X57" s="61"/>
      <c r="Y57" s="53"/>
    </row>
    <row r="58" spans="1:25">
      <c r="A58" s="32"/>
      <c r="B58" s="58" t="s">
        <v>829</v>
      </c>
      <c r="C58" s="72">
        <v>224</v>
      </c>
      <c r="D58" s="72"/>
      <c r="E58" s="59"/>
      <c r="F58" s="59"/>
      <c r="G58" s="72">
        <v>114</v>
      </c>
      <c r="H58" s="72"/>
      <c r="I58" s="59"/>
      <c r="J58" s="59"/>
      <c r="K58" s="72">
        <v>67</v>
      </c>
      <c r="L58" s="72"/>
      <c r="M58" s="59"/>
      <c r="N58" s="59"/>
      <c r="O58" s="72">
        <v>48</v>
      </c>
      <c r="P58" s="72"/>
      <c r="Q58" s="59"/>
      <c r="R58" s="59"/>
      <c r="S58" s="72">
        <v>31</v>
      </c>
      <c r="T58" s="72"/>
      <c r="U58" s="59"/>
      <c r="V58" s="59"/>
      <c r="W58" s="72">
        <v>5</v>
      </c>
      <c r="X58" s="72"/>
      <c r="Y58" s="59"/>
    </row>
    <row r="59" spans="1:25">
      <c r="A59" s="32"/>
      <c r="B59" s="58"/>
      <c r="C59" s="72"/>
      <c r="D59" s="72"/>
      <c r="E59" s="59"/>
      <c r="F59" s="59"/>
      <c r="G59" s="72"/>
      <c r="H59" s="72"/>
      <c r="I59" s="59"/>
      <c r="J59" s="59"/>
      <c r="K59" s="72"/>
      <c r="L59" s="72"/>
      <c r="M59" s="59"/>
      <c r="N59" s="59"/>
      <c r="O59" s="72"/>
      <c r="P59" s="72"/>
      <c r="Q59" s="59"/>
      <c r="R59" s="59"/>
      <c r="S59" s="72"/>
      <c r="T59" s="72"/>
      <c r="U59" s="59"/>
      <c r="V59" s="59"/>
      <c r="W59" s="72"/>
      <c r="X59" s="72"/>
      <c r="Y59" s="59"/>
    </row>
    <row r="60" spans="1:25">
      <c r="A60" s="32"/>
      <c r="B60" s="52" t="s">
        <v>830</v>
      </c>
      <c r="C60" s="61">
        <v>19</v>
      </c>
      <c r="D60" s="61"/>
      <c r="E60" s="53"/>
      <c r="F60" s="53"/>
      <c r="G60" s="61">
        <v>19</v>
      </c>
      <c r="H60" s="61"/>
      <c r="I60" s="53"/>
      <c r="J60" s="53"/>
      <c r="K60" s="61">
        <v>19</v>
      </c>
      <c r="L60" s="61"/>
      <c r="M60" s="53"/>
      <c r="N60" s="53"/>
      <c r="O60" s="61" t="s">
        <v>831</v>
      </c>
      <c r="P60" s="61"/>
      <c r="Q60" s="34" t="s">
        <v>372</v>
      </c>
      <c r="R60" s="53"/>
      <c r="S60" s="61" t="s">
        <v>406</v>
      </c>
      <c r="T60" s="61"/>
      <c r="U60" s="53"/>
      <c r="V60" s="53"/>
      <c r="W60" s="61" t="s">
        <v>406</v>
      </c>
      <c r="X60" s="61"/>
      <c r="Y60" s="53"/>
    </row>
    <row r="61" spans="1:25" ht="15.75" thickBot="1">
      <c r="A61" s="32"/>
      <c r="B61" s="52"/>
      <c r="C61" s="62"/>
      <c r="D61" s="62"/>
      <c r="E61" s="63"/>
      <c r="F61" s="53"/>
      <c r="G61" s="62"/>
      <c r="H61" s="62"/>
      <c r="I61" s="63"/>
      <c r="J61" s="53"/>
      <c r="K61" s="62"/>
      <c r="L61" s="62"/>
      <c r="M61" s="63"/>
      <c r="N61" s="53"/>
      <c r="O61" s="62"/>
      <c r="P61" s="62"/>
      <c r="Q61" s="91"/>
      <c r="R61" s="53"/>
      <c r="S61" s="62"/>
      <c r="T61" s="62"/>
      <c r="U61" s="63"/>
      <c r="V61" s="53"/>
      <c r="W61" s="62"/>
      <c r="X61" s="62"/>
      <c r="Y61" s="63"/>
    </row>
    <row r="62" spans="1:25">
      <c r="A62" s="32"/>
      <c r="B62" s="64" t="s">
        <v>832</v>
      </c>
      <c r="C62" s="73">
        <v>946</v>
      </c>
      <c r="D62" s="73"/>
      <c r="E62" s="66"/>
      <c r="F62" s="59"/>
      <c r="G62" s="73">
        <v>810</v>
      </c>
      <c r="H62" s="73"/>
      <c r="I62" s="66"/>
      <c r="J62" s="59"/>
      <c r="K62" s="73">
        <v>749</v>
      </c>
      <c r="L62" s="73"/>
      <c r="M62" s="66"/>
      <c r="N62" s="59"/>
      <c r="O62" s="73">
        <v>240</v>
      </c>
      <c r="P62" s="73"/>
      <c r="Q62" s="66"/>
      <c r="R62" s="59"/>
      <c r="S62" s="73">
        <v>249</v>
      </c>
      <c r="T62" s="73"/>
      <c r="U62" s="66"/>
      <c r="V62" s="59"/>
      <c r="W62" s="73">
        <v>220</v>
      </c>
      <c r="X62" s="73"/>
      <c r="Y62" s="66"/>
    </row>
    <row r="63" spans="1:25" ht="15.75" thickBot="1">
      <c r="A63" s="32"/>
      <c r="B63" s="64"/>
      <c r="C63" s="67"/>
      <c r="D63" s="67"/>
      <c r="E63" s="76"/>
      <c r="F63" s="59"/>
      <c r="G63" s="67"/>
      <c r="H63" s="67"/>
      <c r="I63" s="76"/>
      <c r="J63" s="59"/>
      <c r="K63" s="67"/>
      <c r="L63" s="67"/>
      <c r="M63" s="76"/>
      <c r="N63" s="59"/>
      <c r="O63" s="67"/>
      <c r="P63" s="67"/>
      <c r="Q63" s="76"/>
      <c r="R63" s="59"/>
      <c r="S63" s="67"/>
      <c r="T63" s="67"/>
      <c r="U63" s="76"/>
      <c r="V63" s="59"/>
      <c r="W63" s="67"/>
      <c r="X63" s="67"/>
      <c r="Y63" s="76"/>
    </row>
    <row r="64" spans="1:25">
      <c r="A64" s="32"/>
      <c r="B64" s="180" t="s">
        <v>833</v>
      </c>
      <c r="C64" s="81" t="s">
        <v>394</v>
      </c>
      <c r="D64" s="81"/>
      <c r="E64" s="57"/>
      <c r="F64" s="53"/>
      <c r="G64" s="81" t="s">
        <v>394</v>
      </c>
      <c r="H64" s="81"/>
      <c r="I64" s="57"/>
      <c r="J64" s="53"/>
      <c r="K64" s="81" t="s">
        <v>394</v>
      </c>
      <c r="L64" s="81"/>
      <c r="M64" s="57"/>
      <c r="N64" s="53"/>
      <c r="O64" s="57"/>
      <c r="P64" s="57"/>
      <c r="Q64" s="57"/>
      <c r="R64" s="53"/>
      <c r="S64" s="81" t="s">
        <v>394</v>
      </c>
      <c r="T64" s="81"/>
      <c r="U64" s="57"/>
      <c r="V64" s="53"/>
      <c r="W64" s="81" t="s">
        <v>394</v>
      </c>
      <c r="X64" s="81"/>
      <c r="Y64" s="57"/>
    </row>
    <row r="65" spans="1:25">
      <c r="A65" s="32"/>
      <c r="B65" s="180"/>
      <c r="C65" s="61"/>
      <c r="D65" s="61"/>
      <c r="E65" s="53"/>
      <c r="F65" s="53"/>
      <c r="G65" s="61"/>
      <c r="H65" s="61"/>
      <c r="I65" s="53"/>
      <c r="J65" s="53"/>
      <c r="K65" s="61"/>
      <c r="L65" s="61"/>
      <c r="M65" s="53"/>
      <c r="N65" s="53"/>
      <c r="O65" s="53"/>
      <c r="P65" s="53"/>
      <c r="Q65" s="53"/>
      <c r="R65" s="53"/>
      <c r="S65" s="61"/>
      <c r="T65" s="61"/>
      <c r="U65" s="53"/>
      <c r="V65" s="53"/>
      <c r="W65" s="61"/>
      <c r="X65" s="61"/>
      <c r="Y65" s="53"/>
    </row>
    <row r="66" spans="1:25">
      <c r="A66" s="32"/>
      <c r="B66" s="58" t="s">
        <v>834</v>
      </c>
      <c r="C66" s="72" t="s">
        <v>811</v>
      </c>
      <c r="D66" s="72"/>
      <c r="E66" s="74" t="s">
        <v>372</v>
      </c>
      <c r="F66" s="59"/>
      <c r="G66" s="60">
        <v>1334</v>
      </c>
      <c r="H66" s="60"/>
      <c r="I66" s="59"/>
      <c r="J66" s="59"/>
      <c r="K66" s="72">
        <v>615</v>
      </c>
      <c r="L66" s="72"/>
      <c r="M66" s="59"/>
      <c r="N66" s="59"/>
      <c r="O66" s="72" t="s">
        <v>812</v>
      </c>
      <c r="P66" s="72"/>
      <c r="Q66" s="74" t="s">
        <v>372</v>
      </c>
      <c r="R66" s="59"/>
      <c r="S66" s="72">
        <v>275</v>
      </c>
      <c r="T66" s="72"/>
      <c r="U66" s="59"/>
      <c r="V66" s="59"/>
      <c r="W66" s="72">
        <v>417</v>
      </c>
      <c r="X66" s="72"/>
      <c r="Y66" s="59"/>
    </row>
    <row r="67" spans="1:25">
      <c r="A67" s="32"/>
      <c r="B67" s="58"/>
      <c r="C67" s="72"/>
      <c r="D67" s="72"/>
      <c r="E67" s="74"/>
      <c r="F67" s="59"/>
      <c r="G67" s="60"/>
      <c r="H67" s="60"/>
      <c r="I67" s="59"/>
      <c r="J67" s="59"/>
      <c r="K67" s="72"/>
      <c r="L67" s="72"/>
      <c r="M67" s="59"/>
      <c r="N67" s="59"/>
      <c r="O67" s="72"/>
      <c r="P67" s="72"/>
      <c r="Q67" s="74"/>
      <c r="R67" s="59"/>
      <c r="S67" s="72"/>
      <c r="T67" s="72"/>
      <c r="U67" s="59"/>
      <c r="V67" s="59"/>
      <c r="W67" s="72"/>
      <c r="X67" s="72"/>
      <c r="Y67" s="59"/>
    </row>
    <row r="68" spans="1:25">
      <c r="A68" s="32"/>
      <c r="B68" s="52" t="s">
        <v>835</v>
      </c>
      <c r="C68" s="53"/>
      <c r="D68" s="53"/>
      <c r="E68" s="53"/>
      <c r="F68" s="53"/>
      <c r="G68" s="61" t="s">
        <v>394</v>
      </c>
      <c r="H68" s="61"/>
      <c r="I68" s="53"/>
      <c r="J68" s="53"/>
      <c r="K68" s="61" t="s">
        <v>394</v>
      </c>
      <c r="L68" s="61"/>
      <c r="M68" s="53"/>
      <c r="N68" s="53"/>
      <c r="O68" s="53"/>
      <c r="P68" s="53"/>
      <c r="Q68" s="53"/>
      <c r="R68" s="53"/>
      <c r="S68" s="61" t="s">
        <v>394</v>
      </c>
      <c r="T68" s="61"/>
      <c r="U68" s="53"/>
      <c r="V68" s="53"/>
      <c r="W68" s="61" t="s">
        <v>394</v>
      </c>
      <c r="X68" s="61"/>
      <c r="Y68" s="53"/>
    </row>
    <row r="69" spans="1:25">
      <c r="A69" s="32"/>
      <c r="B69" s="52"/>
      <c r="C69" s="53"/>
      <c r="D69" s="53"/>
      <c r="E69" s="53"/>
      <c r="F69" s="53"/>
      <c r="G69" s="61"/>
      <c r="H69" s="61"/>
      <c r="I69" s="53"/>
      <c r="J69" s="53"/>
      <c r="K69" s="61"/>
      <c r="L69" s="61"/>
      <c r="M69" s="53"/>
      <c r="N69" s="53"/>
      <c r="O69" s="53"/>
      <c r="P69" s="53"/>
      <c r="Q69" s="53"/>
      <c r="R69" s="53"/>
      <c r="S69" s="61"/>
      <c r="T69" s="61"/>
      <c r="U69" s="53"/>
      <c r="V69" s="53"/>
      <c r="W69" s="61"/>
      <c r="X69" s="61"/>
      <c r="Y69" s="53"/>
    </row>
    <row r="70" spans="1:25" ht="26.25">
      <c r="A70" s="32"/>
      <c r="B70" s="40" t="s">
        <v>836</v>
      </c>
      <c r="C70" s="72" t="s">
        <v>837</v>
      </c>
      <c r="D70" s="72"/>
      <c r="E70" s="69" t="s">
        <v>372</v>
      </c>
      <c r="F70" s="19"/>
      <c r="G70" s="72" t="s">
        <v>838</v>
      </c>
      <c r="H70" s="72"/>
      <c r="I70" s="69" t="s">
        <v>372</v>
      </c>
      <c r="J70" s="19"/>
      <c r="K70" s="72" t="s">
        <v>839</v>
      </c>
      <c r="L70" s="72"/>
      <c r="M70" s="69" t="s">
        <v>372</v>
      </c>
      <c r="N70" s="19"/>
      <c r="O70" s="72" t="s">
        <v>840</v>
      </c>
      <c r="P70" s="72"/>
      <c r="Q70" s="69" t="s">
        <v>372</v>
      </c>
      <c r="R70" s="19"/>
      <c r="S70" s="72" t="s">
        <v>841</v>
      </c>
      <c r="T70" s="72"/>
      <c r="U70" s="69" t="s">
        <v>372</v>
      </c>
      <c r="V70" s="19"/>
      <c r="W70" s="72" t="s">
        <v>842</v>
      </c>
      <c r="X70" s="72"/>
      <c r="Y70" s="69" t="s">
        <v>372</v>
      </c>
    </row>
    <row r="71" spans="1:25">
      <c r="A71" s="32"/>
      <c r="B71" s="163" t="s">
        <v>843</v>
      </c>
      <c r="C71" s="61" t="s">
        <v>663</v>
      </c>
      <c r="D71" s="61"/>
      <c r="E71" s="34" t="s">
        <v>372</v>
      </c>
      <c r="F71" s="53"/>
      <c r="G71" s="61" t="s">
        <v>663</v>
      </c>
      <c r="H71" s="61"/>
      <c r="I71" s="34" t="s">
        <v>372</v>
      </c>
      <c r="J71" s="53"/>
      <c r="K71" s="61" t="s">
        <v>663</v>
      </c>
      <c r="L71" s="61"/>
      <c r="M71" s="34" t="s">
        <v>372</v>
      </c>
      <c r="N71" s="53"/>
      <c r="O71" s="61">
        <v>23</v>
      </c>
      <c r="P71" s="61"/>
      <c r="Q71" s="53"/>
      <c r="R71" s="53"/>
      <c r="S71" s="61" t="s">
        <v>406</v>
      </c>
      <c r="T71" s="61"/>
      <c r="U71" s="53"/>
      <c r="V71" s="53"/>
      <c r="W71" s="61" t="s">
        <v>406</v>
      </c>
      <c r="X71" s="61"/>
      <c r="Y71" s="53"/>
    </row>
    <row r="72" spans="1:25" ht="15.75" thickBot="1">
      <c r="A72" s="32"/>
      <c r="B72" s="163"/>
      <c r="C72" s="62"/>
      <c r="D72" s="62"/>
      <c r="E72" s="91"/>
      <c r="F72" s="53"/>
      <c r="G72" s="62"/>
      <c r="H72" s="62"/>
      <c r="I72" s="91"/>
      <c r="J72" s="53"/>
      <c r="K72" s="62"/>
      <c r="L72" s="62"/>
      <c r="M72" s="91"/>
      <c r="N72" s="53"/>
      <c r="O72" s="62"/>
      <c r="P72" s="62"/>
      <c r="Q72" s="63"/>
      <c r="R72" s="53"/>
      <c r="S72" s="62"/>
      <c r="T72" s="62"/>
      <c r="U72" s="63"/>
      <c r="V72" s="53"/>
      <c r="W72" s="62"/>
      <c r="X72" s="62"/>
      <c r="Y72" s="63"/>
    </row>
    <row r="73" spans="1:25">
      <c r="A73" s="32"/>
      <c r="B73" s="58" t="s">
        <v>844</v>
      </c>
      <c r="C73" s="73" t="s">
        <v>845</v>
      </c>
      <c r="D73" s="73"/>
      <c r="E73" s="93" t="s">
        <v>372</v>
      </c>
      <c r="F73" s="59"/>
      <c r="G73" s="65">
        <v>1201</v>
      </c>
      <c r="H73" s="65"/>
      <c r="I73" s="66"/>
      <c r="J73" s="59"/>
      <c r="K73" s="73">
        <v>529</v>
      </c>
      <c r="L73" s="73"/>
      <c r="M73" s="66"/>
      <c r="N73" s="59"/>
      <c r="O73" s="73" t="s">
        <v>846</v>
      </c>
      <c r="P73" s="73"/>
      <c r="Q73" s="93" t="s">
        <v>372</v>
      </c>
      <c r="R73" s="59"/>
      <c r="S73" s="73">
        <v>244</v>
      </c>
      <c r="T73" s="73"/>
      <c r="U73" s="66"/>
      <c r="V73" s="59"/>
      <c r="W73" s="73">
        <v>412</v>
      </c>
      <c r="X73" s="73"/>
      <c r="Y73" s="66"/>
    </row>
    <row r="74" spans="1:25" ht="15.75" thickBot="1">
      <c r="A74" s="32"/>
      <c r="B74" s="58"/>
      <c r="C74" s="67"/>
      <c r="D74" s="67"/>
      <c r="E74" s="77"/>
      <c r="F74" s="59"/>
      <c r="G74" s="75"/>
      <c r="H74" s="75"/>
      <c r="I74" s="76"/>
      <c r="J74" s="59"/>
      <c r="K74" s="67"/>
      <c r="L74" s="67"/>
      <c r="M74" s="76"/>
      <c r="N74" s="59"/>
      <c r="O74" s="67"/>
      <c r="P74" s="67"/>
      <c r="Q74" s="77"/>
      <c r="R74" s="59"/>
      <c r="S74" s="67"/>
      <c r="T74" s="67"/>
      <c r="U74" s="76"/>
      <c r="V74" s="59"/>
      <c r="W74" s="67"/>
      <c r="X74" s="67"/>
      <c r="Y74" s="76"/>
    </row>
    <row r="75" spans="1:25">
      <c r="A75" s="32"/>
      <c r="B75" s="180" t="s">
        <v>847</v>
      </c>
      <c r="C75" s="54" t="s">
        <v>367</v>
      </c>
      <c r="D75" s="81">
        <v>124</v>
      </c>
      <c r="E75" s="57"/>
      <c r="F75" s="53"/>
      <c r="G75" s="54" t="s">
        <v>367</v>
      </c>
      <c r="H75" s="56">
        <v>2011</v>
      </c>
      <c r="I75" s="57"/>
      <c r="J75" s="53"/>
      <c r="K75" s="54" t="s">
        <v>367</v>
      </c>
      <c r="L75" s="56">
        <v>1278</v>
      </c>
      <c r="M75" s="57"/>
      <c r="N75" s="53"/>
      <c r="O75" s="54" t="s">
        <v>367</v>
      </c>
      <c r="P75" s="81" t="s">
        <v>848</v>
      </c>
      <c r="Q75" s="54" t="s">
        <v>372</v>
      </c>
      <c r="R75" s="53"/>
      <c r="S75" s="54" t="s">
        <v>367</v>
      </c>
      <c r="T75" s="81">
        <v>493</v>
      </c>
      <c r="U75" s="57"/>
      <c r="V75" s="53"/>
      <c r="W75" s="54" t="s">
        <v>367</v>
      </c>
      <c r="X75" s="81">
        <v>632</v>
      </c>
      <c r="Y75" s="57"/>
    </row>
    <row r="76" spans="1:25" ht="15.75" thickBot="1">
      <c r="A76" s="32"/>
      <c r="B76" s="180"/>
      <c r="C76" s="78"/>
      <c r="D76" s="82"/>
      <c r="E76" s="80"/>
      <c r="F76" s="53"/>
      <c r="G76" s="78"/>
      <c r="H76" s="79"/>
      <c r="I76" s="80"/>
      <c r="J76" s="53"/>
      <c r="K76" s="78"/>
      <c r="L76" s="79"/>
      <c r="M76" s="80"/>
      <c r="N76" s="53"/>
      <c r="O76" s="78"/>
      <c r="P76" s="82"/>
      <c r="Q76" s="78"/>
      <c r="R76" s="53"/>
      <c r="S76" s="78"/>
      <c r="T76" s="82"/>
      <c r="U76" s="80"/>
      <c r="V76" s="53"/>
      <c r="W76" s="78"/>
      <c r="X76" s="82"/>
      <c r="Y76" s="80"/>
    </row>
    <row r="77" spans="1:25" ht="15.75" thickTop="1">
      <c r="A77" s="32"/>
      <c r="B77" s="53"/>
      <c r="C77" s="53"/>
      <c r="D77" s="53"/>
      <c r="E77" s="53"/>
      <c r="F77" s="53"/>
      <c r="G77" s="53"/>
      <c r="H77" s="53"/>
      <c r="I77" s="53"/>
      <c r="J77" s="53"/>
      <c r="K77" s="53"/>
      <c r="L77" s="53"/>
      <c r="M77" s="53"/>
      <c r="N77" s="53"/>
      <c r="O77" s="53"/>
      <c r="P77" s="53"/>
      <c r="Q77" s="53"/>
      <c r="R77" s="53"/>
      <c r="S77" s="53"/>
      <c r="T77" s="53"/>
      <c r="U77" s="53"/>
      <c r="V77" s="53"/>
      <c r="W77" s="53"/>
      <c r="X77" s="53"/>
      <c r="Y77" s="53"/>
    </row>
    <row r="78" spans="1:25" ht="15" customHeight="1">
      <c r="A78" s="32" t="s">
        <v>1217</v>
      </c>
      <c r="B78" s="31" t="s">
        <v>6</v>
      </c>
      <c r="C78" s="31"/>
      <c r="D78" s="31"/>
      <c r="E78" s="31"/>
      <c r="F78" s="31"/>
      <c r="G78" s="31"/>
      <c r="H78" s="31"/>
      <c r="I78" s="31"/>
      <c r="J78" s="31"/>
      <c r="K78" s="31"/>
      <c r="L78" s="31"/>
      <c r="M78" s="31"/>
      <c r="N78" s="31"/>
      <c r="O78" s="31"/>
      <c r="P78" s="31"/>
      <c r="Q78" s="31"/>
      <c r="R78" s="31"/>
      <c r="S78" s="31"/>
      <c r="T78" s="31"/>
      <c r="U78" s="31"/>
      <c r="V78" s="31"/>
      <c r="W78" s="31"/>
      <c r="X78" s="31"/>
      <c r="Y78" s="31"/>
    </row>
    <row r="79" spans="1:25">
      <c r="A79" s="32"/>
      <c r="B79" s="34" t="s">
        <v>849</v>
      </c>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32"/>
      <c r="B80" s="29"/>
      <c r="C80" s="29"/>
      <c r="D80" s="29"/>
      <c r="E80" s="29"/>
      <c r="F80" s="29"/>
      <c r="G80" s="29"/>
      <c r="H80" s="29"/>
      <c r="I80" s="29"/>
      <c r="J80" s="29"/>
      <c r="K80" s="29"/>
      <c r="L80" s="29"/>
      <c r="M80" s="29"/>
      <c r="N80" s="29"/>
      <c r="O80" s="29"/>
      <c r="P80" s="29"/>
      <c r="Q80" s="29"/>
      <c r="R80" s="29"/>
      <c r="S80" s="29"/>
    </row>
    <row r="81" spans="1:25">
      <c r="A81" s="32"/>
      <c r="B81" s="12"/>
      <c r="C81" s="12"/>
      <c r="D81" s="12"/>
      <c r="E81" s="12"/>
      <c r="F81" s="12"/>
      <c r="G81" s="12"/>
      <c r="H81" s="12"/>
      <c r="I81" s="12"/>
      <c r="J81" s="12"/>
      <c r="K81" s="12"/>
      <c r="L81" s="12"/>
      <c r="M81" s="12"/>
      <c r="N81" s="12"/>
      <c r="O81" s="12"/>
      <c r="P81" s="12"/>
      <c r="Q81" s="12"/>
      <c r="R81" s="12"/>
      <c r="S81" s="12"/>
    </row>
    <row r="82" spans="1:25">
      <c r="A82" s="32"/>
      <c r="B82" s="53"/>
      <c r="C82" s="108" t="s">
        <v>803</v>
      </c>
      <c r="D82" s="108"/>
      <c r="E82" s="108"/>
      <c r="F82" s="108"/>
      <c r="G82" s="108"/>
      <c r="H82" s="108"/>
      <c r="I82" s="108"/>
      <c r="J82" s="108"/>
      <c r="K82" s="53"/>
      <c r="L82" s="108" t="s">
        <v>804</v>
      </c>
      <c r="M82" s="108"/>
      <c r="N82" s="108"/>
      <c r="O82" s="108"/>
      <c r="P82" s="108"/>
      <c r="Q82" s="108"/>
      <c r="R82" s="108"/>
      <c r="S82" s="108"/>
    </row>
    <row r="83" spans="1:25" ht="15.75" thickBot="1">
      <c r="A83" s="32"/>
      <c r="B83" s="53"/>
      <c r="C83" s="102"/>
      <c r="D83" s="102"/>
      <c r="E83" s="102"/>
      <c r="F83" s="102"/>
      <c r="G83" s="102"/>
      <c r="H83" s="102"/>
      <c r="I83" s="102"/>
      <c r="J83" s="102"/>
      <c r="K83" s="53"/>
      <c r="L83" s="102" t="s">
        <v>805</v>
      </c>
      <c r="M83" s="102"/>
      <c r="N83" s="102"/>
      <c r="O83" s="102"/>
      <c r="P83" s="102"/>
      <c r="Q83" s="102"/>
      <c r="R83" s="102"/>
      <c r="S83" s="102"/>
    </row>
    <row r="84" spans="1:25" ht="15.75" thickBot="1">
      <c r="A84" s="32"/>
      <c r="B84" s="86" t="s">
        <v>394</v>
      </c>
      <c r="C84" s="103">
        <v>2013</v>
      </c>
      <c r="D84" s="103"/>
      <c r="E84" s="15"/>
      <c r="F84" s="103">
        <v>2012</v>
      </c>
      <c r="G84" s="103"/>
      <c r="H84" s="15"/>
      <c r="I84" s="103">
        <v>2011</v>
      </c>
      <c r="J84" s="103"/>
      <c r="K84" s="23"/>
      <c r="L84" s="103">
        <v>2013</v>
      </c>
      <c r="M84" s="103"/>
      <c r="N84" s="15"/>
      <c r="O84" s="103">
        <v>2012</v>
      </c>
      <c r="P84" s="103"/>
      <c r="Q84" s="15"/>
      <c r="R84" s="103">
        <v>2011</v>
      </c>
      <c r="S84" s="103"/>
    </row>
    <row r="85" spans="1:25">
      <c r="A85" s="32"/>
      <c r="B85" s="180" t="s">
        <v>850</v>
      </c>
      <c r="C85" s="81" t="s">
        <v>394</v>
      </c>
      <c r="D85" s="57"/>
      <c r="E85" s="53"/>
      <c r="F85" s="81" t="s">
        <v>394</v>
      </c>
      <c r="G85" s="57"/>
      <c r="H85" s="53"/>
      <c r="I85" s="81" t="s">
        <v>394</v>
      </c>
      <c r="J85" s="57"/>
      <c r="K85" s="53"/>
      <c r="L85" s="81" t="s">
        <v>394</v>
      </c>
      <c r="M85" s="57"/>
      <c r="N85" s="53"/>
      <c r="O85" s="81" t="s">
        <v>394</v>
      </c>
      <c r="P85" s="57"/>
      <c r="Q85" s="53"/>
      <c r="R85" s="81" t="s">
        <v>394</v>
      </c>
      <c r="S85" s="57"/>
    </row>
    <row r="86" spans="1:25">
      <c r="A86" s="32"/>
      <c r="B86" s="180"/>
      <c r="C86" s="61"/>
      <c r="D86" s="53"/>
      <c r="E86" s="53"/>
      <c r="F86" s="61"/>
      <c r="G86" s="53"/>
      <c r="H86" s="53"/>
      <c r="I86" s="61"/>
      <c r="J86" s="53"/>
      <c r="K86" s="53"/>
      <c r="L86" s="61"/>
      <c r="M86" s="53"/>
      <c r="N86" s="53"/>
      <c r="O86" s="61"/>
      <c r="P86" s="53"/>
      <c r="Q86" s="53"/>
      <c r="R86" s="61"/>
      <c r="S86" s="53"/>
    </row>
    <row r="87" spans="1:25">
      <c r="A87" s="32"/>
      <c r="B87" s="40" t="s">
        <v>851</v>
      </c>
      <c r="C87" s="44">
        <v>4.75</v>
      </c>
      <c r="D87" s="69" t="s">
        <v>703</v>
      </c>
      <c r="E87" s="19"/>
      <c r="F87" s="44">
        <v>3.75</v>
      </c>
      <c r="G87" s="69" t="s">
        <v>703</v>
      </c>
      <c r="H87" s="19"/>
      <c r="I87" s="44">
        <v>4.75</v>
      </c>
      <c r="J87" s="69" t="s">
        <v>703</v>
      </c>
      <c r="K87" s="19"/>
      <c r="L87" s="44">
        <v>5.0199999999999996</v>
      </c>
      <c r="M87" s="69" t="s">
        <v>703</v>
      </c>
      <c r="N87" s="19"/>
      <c r="O87" s="44">
        <v>4.05</v>
      </c>
      <c r="P87" s="69" t="s">
        <v>703</v>
      </c>
      <c r="Q87" s="19"/>
      <c r="R87" s="44">
        <v>4.75</v>
      </c>
      <c r="S87" s="69" t="s">
        <v>703</v>
      </c>
    </row>
    <row r="88" spans="1:25" ht="26.25">
      <c r="A88" s="32"/>
      <c r="B88" s="39" t="s">
        <v>852</v>
      </c>
      <c r="C88" s="41">
        <v>3.75</v>
      </c>
      <c r="D88" s="11" t="s">
        <v>703</v>
      </c>
      <c r="E88" s="23"/>
      <c r="F88" s="41">
        <v>4.75</v>
      </c>
      <c r="G88" s="11" t="s">
        <v>703</v>
      </c>
      <c r="H88" s="23"/>
      <c r="I88" s="41">
        <v>5.5</v>
      </c>
      <c r="J88" s="11" t="s">
        <v>703</v>
      </c>
      <c r="K88" s="23"/>
      <c r="L88" s="41">
        <v>4.05</v>
      </c>
      <c r="M88" s="11" t="s">
        <v>703</v>
      </c>
      <c r="N88" s="23"/>
      <c r="O88" s="41">
        <v>4.75</v>
      </c>
      <c r="P88" s="11" t="s">
        <v>703</v>
      </c>
      <c r="Q88" s="23"/>
      <c r="R88" s="41">
        <v>5.45</v>
      </c>
      <c r="S88" s="11" t="s">
        <v>703</v>
      </c>
    </row>
    <row r="89" spans="1:25">
      <c r="A89" s="32"/>
      <c r="B89" s="58" t="s">
        <v>853</v>
      </c>
      <c r="C89" s="72">
        <v>4.5</v>
      </c>
      <c r="D89" s="74" t="s">
        <v>703</v>
      </c>
      <c r="E89" s="59"/>
      <c r="F89" s="72">
        <v>4.5</v>
      </c>
      <c r="G89" s="74" t="s">
        <v>703</v>
      </c>
      <c r="H89" s="59"/>
      <c r="I89" s="72">
        <v>4.5</v>
      </c>
      <c r="J89" s="74" t="s">
        <v>703</v>
      </c>
      <c r="K89" s="59"/>
      <c r="L89" s="72" t="s">
        <v>406</v>
      </c>
      <c r="M89" s="59"/>
      <c r="N89" s="59"/>
      <c r="O89" s="72" t="s">
        <v>406</v>
      </c>
      <c r="P89" s="59"/>
      <c r="Q89" s="59"/>
      <c r="R89" s="72" t="s">
        <v>406</v>
      </c>
      <c r="S89" s="59"/>
    </row>
    <row r="90" spans="1:25">
      <c r="A90" s="32"/>
      <c r="B90" s="58"/>
      <c r="C90" s="72"/>
      <c r="D90" s="74"/>
      <c r="E90" s="59"/>
      <c r="F90" s="72"/>
      <c r="G90" s="74"/>
      <c r="H90" s="59"/>
      <c r="I90" s="72"/>
      <c r="J90" s="74"/>
      <c r="K90" s="59"/>
      <c r="L90" s="72"/>
      <c r="M90" s="59"/>
      <c r="N90" s="59"/>
      <c r="O90" s="72"/>
      <c r="P90" s="59"/>
      <c r="Q90" s="59"/>
      <c r="R90" s="72"/>
      <c r="S90" s="59"/>
    </row>
    <row r="91" spans="1:25">
      <c r="A91" s="32"/>
      <c r="B91" s="52" t="s">
        <v>854</v>
      </c>
      <c r="C91" s="61" t="s">
        <v>406</v>
      </c>
      <c r="D91" s="53"/>
      <c r="E91" s="53"/>
      <c r="F91" s="61" t="s">
        <v>406</v>
      </c>
      <c r="G91" s="53"/>
      <c r="H91" s="53"/>
      <c r="I91" s="61" t="s">
        <v>406</v>
      </c>
      <c r="J91" s="53"/>
      <c r="K91" s="53"/>
      <c r="L91" s="61">
        <v>7</v>
      </c>
      <c r="M91" s="34" t="s">
        <v>703</v>
      </c>
      <c r="N91" s="53"/>
      <c r="O91" s="61">
        <v>7</v>
      </c>
      <c r="P91" s="34" t="s">
        <v>703</v>
      </c>
      <c r="Q91" s="53"/>
      <c r="R91" s="61">
        <v>7</v>
      </c>
      <c r="S91" s="34" t="s">
        <v>703</v>
      </c>
    </row>
    <row r="92" spans="1:25">
      <c r="A92" s="32"/>
      <c r="B92" s="52"/>
      <c r="C92" s="61"/>
      <c r="D92" s="53"/>
      <c r="E92" s="53"/>
      <c r="F92" s="61"/>
      <c r="G92" s="53"/>
      <c r="H92" s="53"/>
      <c r="I92" s="61"/>
      <c r="J92" s="53"/>
      <c r="K92" s="53"/>
      <c r="L92" s="61"/>
      <c r="M92" s="34"/>
      <c r="N92" s="53"/>
      <c r="O92" s="61"/>
      <c r="P92" s="34"/>
      <c r="Q92" s="53"/>
      <c r="R92" s="61"/>
      <c r="S92" s="34"/>
    </row>
    <row r="93" spans="1:25" ht="15" customHeight="1">
      <c r="A93" s="32" t="s">
        <v>1218</v>
      </c>
      <c r="B93" s="31" t="s">
        <v>6</v>
      </c>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32"/>
      <c r="B94" s="34" t="s">
        <v>856</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32"/>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32"/>
      <c r="B96" s="29"/>
      <c r="C96" s="29"/>
      <c r="D96" s="29"/>
      <c r="E96" s="29"/>
      <c r="F96" s="29"/>
      <c r="G96" s="29"/>
      <c r="H96" s="29"/>
      <c r="I96" s="29"/>
    </row>
    <row r="97" spans="1:9">
      <c r="A97" s="32"/>
      <c r="B97" s="12"/>
      <c r="C97" s="12"/>
      <c r="D97" s="12"/>
      <c r="E97" s="12"/>
      <c r="F97" s="12"/>
      <c r="G97" s="12"/>
      <c r="H97" s="12"/>
      <c r="I97" s="12"/>
    </row>
    <row r="98" spans="1:9" ht="15.75" thickBot="1">
      <c r="A98" s="32"/>
      <c r="B98" s="23"/>
      <c r="C98" s="102" t="s">
        <v>803</v>
      </c>
      <c r="D98" s="102"/>
      <c r="E98" s="102"/>
      <c r="F98" s="23"/>
      <c r="G98" s="102" t="s">
        <v>857</v>
      </c>
      <c r="H98" s="102"/>
      <c r="I98" s="102"/>
    </row>
    <row r="99" spans="1:9">
      <c r="A99" s="32"/>
      <c r="B99" s="74">
        <v>2014</v>
      </c>
      <c r="C99" s="93" t="s">
        <v>367</v>
      </c>
      <c r="D99" s="73">
        <v>594</v>
      </c>
      <c r="E99" s="66"/>
      <c r="F99" s="59"/>
      <c r="G99" s="93" t="s">
        <v>367</v>
      </c>
      <c r="H99" s="73">
        <v>145</v>
      </c>
      <c r="I99" s="66"/>
    </row>
    <row r="100" spans="1:9">
      <c r="A100" s="32"/>
      <c r="B100" s="74"/>
      <c r="C100" s="74"/>
      <c r="D100" s="72"/>
      <c r="E100" s="59"/>
      <c r="F100" s="59"/>
      <c r="G100" s="74"/>
      <c r="H100" s="72"/>
      <c r="I100" s="59"/>
    </row>
    <row r="101" spans="1:9">
      <c r="A101" s="32"/>
      <c r="B101" s="34">
        <v>2015</v>
      </c>
      <c r="C101" s="61">
        <v>480</v>
      </c>
      <c r="D101" s="61"/>
      <c r="E101" s="53"/>
      <c r="F101" s="53"/>
      <c r="G101" s="61">
        <v>140</v>
      </c>
      <c r="H101" s="61"/>
      <c r="I101" s="53"/>
    </row>
    <row r="102" spans="1:9">
      <c r="A102" s="32"/>
      <c r="B102" s="34"/>
      <c r="C102" s="61"/>
      <c r="D102" s="61"/>
      <c r="E102" s="53"/>
      <c r="F102" s="53"/>
      <c r="G102" s="61"/>
      <c r="H102" s="61"/>
      <c r="I102" s="53"/>
    </row>
    <row r="103" spans="1:9">
      <c r="A103" s="32"/>
      <c r="B103" s="74">
        <v>2016</v>
      </c>
      <c r="C103" s="72">
        <v>487</v>
      </c>
      <c r="D103" s="72"/>
      <c r="E103" s="59"/>
      <c r="F103" s="59"/>
      <c r="G103" s="72">
        <v>137</v>
      </c>
      <c r="H103" s="72"/>
      <c r="I103" s="59"/>
    </row>
    <row r="104" spans="1:9">
      <c r="A104" s="32"/>
      <c r="B104" s="74"/>
      <c r="C104" s="72"/>
      <c r="D104" s="72"/>
      <c r="E104" s="59"/>
      <c r="F104" s="59"/>
      <c r="G104" s="72"/>
      <c r="H104" s="72"/>
      <c r="I104" s="59"/>
    </row>
    <row r="105" spans="1:9">
      <c r="A105" s="32"/>
      <c r="B105" s="34">
        <v>2017</v>
      </c>
      <c r="C105" s="61">
        <v>471</v>
      </c>
      <c r="D105" s="61"/>
      <c r="E105" s="53"/>
      <c r="F105" s="53"/>
      <c r="G105" s="61">
        <v>134</v>
      </c>
      <c r="H105" s="61"/>
      <c r="I105" s="53"/>
    </row>
    <row r="106" spans="1:9">
      <c r="A106" s="32"/>
      <c r="B106" s="34"/>
      <c r="C106" s="61"/>
      <c r="D106" s="61"/>
      <c r="E106" s="53"/>
      <c r="F106" s="53"/>
      <c r="G106" s="61"/>
      <c r="H106" s="61"/>
      <c r="I106" s="53"/>
    </row>
    <row r="107" spans="1:9">
      <c r="A107" s="32"/>
      <c r="B107" s="74">
        <v>2018</v>
      </c>
      <c r="C107" s="72">
        <v>471</v>
      </c>
      <c r="D107" s="72"/>
      <c r="E107" s="59"/>
      <c r="F107" s="59"/>
      <c r="G107" s="72">
        <v>130</v>
      </c>
      <c r="H107" s="72"/>
      <c r="I107" s="59"/>
    </row>
    <row r="108" spans="1:9">
      <c r="A108" s="32"/>
      <c r="B108" s="74"/>
      <c r="C108" s="72"/>
      <c r="D108" s="72"/>
      <c r="E108" s="59"/>
      <c r="F108" s="59"/>
      <c r="G108" s="72"/>
      <c r="H108" s="72"/>
      <c r="I108" s="59"/>
    </row>
    <row r="109" spans="1:9">
      <c r="A109" s="32"/>
      <c r="B109" s="34" t="s">
        <v>858</v>
      </c>
      <c r="C109" s="55">
        <v>3021</v>
      </c>
      <c r="D109" s="55"/>
      <c r="E109" s="53"/>
      <c r="F109" s="53"/>
      <c r="G109" s="61">
        <v>775</v>
      </c>
      <c r="H109" s="61"/>
      <c r="I109" s="53"/>
    </row>
    <row r="110" spans="1:9">
      <c r="A110" s="32"/>
      <c r="B110" s="34"/>
      <c r="C110" s="55"/>
      <c r="D110" s="55"/>
      <c r="E110" s="53"/>
      <c r="F110" s="53"/>
      <c r="G110" s="61"/>
      <c r="H110" s="61"/>
      <c r="I110" s="53"/>
    </row>
  </sheetData>
  <mergeCells count="579">
    <mergeCell ref="A93:A110"/>
    <mergeCell ref="B93:Y93"/>
    <mergeCell ref="B94:Y94"/>
    <mergeCell ref="B95:Y95"/>
    <mergeCell ref="A44:A77"/>
    <mergeCell ref="B44:Y44"/>
    <mergeCell ref="B45:Y45"/>
    <mergeCell ref="B46:Y46"/>
    <mergeCell ref="B77:Y77"/>
    <mergeCell ref="A78:A92"/>
    <mergeCell ref="B78:Y78"/>
    <mergeCell ref="B79:Y79"/>
    <mergeCell ref="A1:A2"/>
    <mergeCell ref="B1:Y1"/>
    <mergeCell ref="B2:Y2"/>
    <mergeCell ref="B3:Y3"/>
    <mergeCell ref="A4:A43"/>
    <mergeCell ref="B4:Y4"/>
    <mergeCell ref="B5:Y5"/>
    <mergeCell ref="B6:Y6"/>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B96:I96"/>
    <mergeCell ref="C98:E98"/>
    <mergeCell ref="G98:I98"/>
    <mergeCell ref="B99:B100"/>
    <mergeCell ref="C99:C100"/>
    <mergeCell ref="D99:D100"/>
    <mergeCell ref="E99:E100"/>
    <mergeCell ref="F99:F100"/>
    <mergeCell ref="G99:G100"/>
    <mergeCell ref="H99:H100"/>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D84"/>
    <mergeCell ref="F84:G84"/>
    <mergeCell ref="I84:J84"/>
    <mergeCell ref="L84:M84"/>
    <mergeCell ref="O84:P84"/>
    <mergeCell ref="R84:S84"/>
    <mergeCell ref="B80:S80"/>
    <mergeCell ref="B82:B83"/>
    <mergeCell ref="C82:J83"/>
    <mergeCell ref="K82:K83"/>
    <mergeCell ref="L82:S82"/>
    <mergeCell ref="L83:S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Y68:Y69"/>
    <mergeCell ref="C70:D70"/>
    <mergeCell ref="G70:H70"/>
    <mergeCell ref="K70:L70"/>
    <mergeCell ref="O70:P70"/>
    <mergeCell ref="S70:T70"/>
    <mergeCell ref="W70:X70"/>
    <mergeCell ref="O68:Q69"/>
    <mergeCell ref="R68:R69"/>
    <mergeCell ref="S68:T69"/>
    <mergeCell ref="U68:U69"/>
    <mergeCell ref="V68:V69"/>
    <mergeCell ref="W68:X69"/>
    <mergeCell ref="Y66:Y67"/>
    <mergeCell ref="B68:B69"/>
    <mergeCell ref="C68:E69"/>
    <mergeCell ref="F68:F69"/>
    <mergeCell ref="G68:H69"/>
    <mergeCell ref="I68:I69"/>
    <mergeCell ref="J68:J69"/>
    <mergeCell ref="K68:L69"/>
    <mergeCell ref="M68:M69"/>
    <mergeCell ref="N68:N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J64:J65"/>
    <mergeCell ref="K64:L65"/>
    <mergeCell ref="M64:M65"/>
    <mergeCell ref="N64:N65"/>
    <mergeCell ref="O64:Q65"/>
    <mergeCell ref="R64:R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N42:N43"/>
    <mergeCell ref="O42:O43"/>
    <mergeCell ref="P42:P43"/>
    <mergeCell ref="Q42:Q43"/>
    <mergeCell ref="B47:Y47"/>
    <mergeCell ref="B49:B50"/>
    <mergeCell ref="C49:M50"/>
    <mergeCell ref="N49:N50"/>
    <mergeCell ref="O49:Y49"/>
    <mergeCell ref="O50:Y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K36:M37"/>
    <mergeCell ref="N36:N37"/>
    <mergeCell ref="O36:P37"/>
    <mergeCell ref="Q36:Q37"/>
    <mergeCell ref="B38:B39"/>
    <mergeCell ref="C38:C39"/>
    <mergeCell ref="D38:D39"/>
    <mergeCell ref="E38:E39"/>
    <mergeCell ref="F38:F39"/>
    <mergeCell ref="G38:G39"/>
    <mergeCell ref="N34:N35"/>
    <mergeCell ref="O34:O35"/>
    <mergeCell ref="P34:P35"/>
    <mergeCell ref="Q34:Q35"/>
    <mergeCell ref="B36:B37"/>
    <mergeCell ref="C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K25:M26"/>
    <mergeCell ref="N25:N26"/>
    <mergeCell ref="O25:P26"/>
    <mergeCell ref="Q25:Q26"/>
    <mergeCell ref="B27:B28"/>
    <mergeCell ref="C27:D28"/>
    <mergeCell ref="E27:E28"/>
    <mergeCell ref="F27:F28"/>
    <mergeCell ref="G27:H28"/>
    <mergeCell ref="I27:I28"/>
    <mergeCell ref="B25:B26"/>
    <mergeCell ref="C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D22"/>
    <mergeCell ref="G22:H22"/>
    <mergeCell ref="K22:L22"/>
    <mergeCell ref="O22:P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J12:J13"/>
    <mergeCell ref="K12:L13"/>
    <mergeCell ref="M12:M13"/>
    <mergeCell ref="N12:N13"/>
    <mergeCell ref="O12:Q13"/>
    <mergeCell ref="B14:B15"/>
    <mergeCell ref="C14:C15"/>
    <mergeCell ref="D14:D15"/>
    <mergeCell ref="E14:E15"/>
    <mergeCell ref="F14:F15"/>
    <mergeCell ref="C11:E11"/>
    <mergeCell ref="G11:I11"/>
    <mergeCell ref="K11:M11"/>
    <mergeCell ref="O11:Q11"/>
    <mergeCell ref="B12:B13"/>
    <mergeCell ref="C12:D13"/>
    <mergeCell ref="E12:E13"/>
    <mergeCell ref="F12:F13"/>
    <mergeCell ref="G12:H13"/>
    <mergeCell ref="I12:I13"/>
    <mergeCell ref="B7:Q7"/>
    <mergeCell ref="B9:B10"/>
    <mergeCell ref="C9:I10"/>
    <mergeCell ref="J9:J10"/>
    <mergeCell ref="K9:Q9"/>
    <mergeCell ref="K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2" width="36.5703125" bestFit="1" customWidth="1"/>
    <col min="3" max="3" width="8.42578125" customWidth="1"/>
    <col min="4" max="4" width="6.7109375" customWidth="1"/>
    <col min="5" max="5" width="2.7109375" customWidth="1"/>
    <col min="6" max="6" width="5.28515625" customWidth="1"/>
    <col min="7" max="7" width="16.42578125" customWidth="1"/>
    <col min="8" max="8" width="10.85546875" customWidth="1"/>
    <col min="9" max="9" width="2.7109375" customWidth="1"/>
    <col min="10" max="10" width="36.5703125" bestFit="1" customWidth="1"/>
    <col min="11" max="11" width="2" customWidth="1"/>
    <col min="12" max="12" width="7" customWidth="1"/>
    <col min="13" max="13" width="5.5703125" customWidth="1"/>
    <col min="14" max="14" width="8.42578125" customWidth="1"/>
    <col min="15" max="15" width="9.28515625" customWidth="1"/>
  </cols>
  <sheetData>
    <row r="1" spans="1:15" ht="15" customHeight="1">
      <c r="A1" s="8" t="s">
        <v>12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220</v>
      </c>
      <c r="B3" s="31" t="s">
        <v>6</v>
      </c>
      <c r="C3" s="31"/>
      <c r="D3" s="31"/>
      <c r="E3" s="31"/>
      <c r="F3" s="31"/>
      <c r="G3" s="31"/>
      <c r="H3" s="31"/>
      <c r="I3" s="31"/>
      <c r="J3" s="31"/>
      <c r="K3" s="31"/>
      <c r="L3" s="31"/>
      <c r="M3" s="31"/>
      <c r="N3" s="31"/>
      <c r="O3" s="31"/>
    </row>
    <row r="4" spans="1:15" ht="15" customHeight="1">
      <c r="A4" s="32" t="s">
        <v>1221</v>
      </c>
      <c r="B4" s="31" t="s">
        <v>6</v>
      </c>
      <c r="C4" s="31"/>
      <c r="D4" s="31"/>
      <c r="E4" s="31"/>
      <c r="F4" s="31"/>
      <c r="G4" s="31"/>
      <c r="H4" s="31"/>
      <c r="I4" s="31"/>
      <c r="J4" s="31"/>
      <c r="K4" s="31"/>
      <c r="L4" s="31"/>
      <c r="M4" s="31"/>
      <c r="N4" s="31"/>
      <c r="O4" s="31"/>
    </row>
    <row r="5" spans="1:15">
      <c r="A5" s="32"/>
      <c r="B5" s="34" t="s">
        <v>871</v>
      </c>
      <c r="C5" s="34"/>
      <c r="D5" s="34"/>
      <c r="E5" s="34"/>
      <c r="F5" s="34"/>
      <c r="G5" s="34"/>
      <c r="H5" s="34"/>
      <c r="I5" s="34"/>
      <c r="J5" s="34"/>
      <c r="K5" s="34"/>
      <c r="L5" s="34"/>
      <c r="M5" s="34"/>
      <c r="N5" s="34"/>
      <c r="O5" s="34"/>
    </row>
    <row r="6" spans="1:15">
      <c r="A6" s="32"/>
      <c r="B6" s="29"/>
      <c r="C6" s="29"/>
      <c r="D6" s="29"/>
      <c r="E6" s="29"/>
      <c r="F6" s="29"/>
      <c r="G6" s="29"/>
      <c r="H6" s="29"/>
      <c r="I6" s="29"/>
      <c r="J6" s="29"/>
      <c r="K6" s="29"/>
      <c r="L6" s="29"/>
      <c r="M6" s="29"/>
      <c r="N6" s="29"/>
      <c r="O6" s="29"/>
    </row>
    <row r="7" spans="1:15">
      <c r="A7" s="32"/>
      <c r="B7" s="29"/>
      <c r="C7" s="29"/>
      <c r="D7" s="29"/>
      <c r="E7" s="29"/>
      <c r="F7" s="29"/>
      <c r="G7" s="29"/>
      <c r="H7" s="29"/>
      <c r="I7" s="29"/>
      <c r="J7" s="29"/>
      <c r="K7" s="29"/>
      <c r="L7" s="29"/>
      <c r="M7" s="29"/>
    </row>
    <row r="8" spans="1:15">
      <c r="A8" s="32"/>
      <c r="B8" s="12"/>
      <c r="C8" s="12"/>
      <c r="D8" s="12"/>
      <c r="E8" s="12"/>
      <c r="F8" s="12"/>
      <c r="G8" s="12"/>
      <c r="H8" s="12"/>
      <c r="I8" s="12"/>
      <c r="J8" s="12"/>
      <c r="K8" s="12"/>
      <c r="L8" s="12"/>
      <c r="M8" s="12"/>
    </row>
    <row r="9" spans="1:15" ht="15.75" thickBot="1">
      <c r="A9" s="32"/>
      <c r="B9" s="23"/>
      <c r="C9" s="102">
        <v>2013</v>
      </c>
      <c r="D9" s="102"/>
      <c r="E9" s="102"/>
      <c r="F9" s="23"/>
      <c r="G9" s="102">
        <v>2012</v>
      </c>
      <c r="H9" s="102"/>
      <c r="I9" s="102"/>
      <c r="J9" s="23"/>
      <c r="K9" s="102">
        <v>2011</v>
      </c>
      <c r="L9" s="102"/>
      <c r="M9" s="102"/>
    </row>
    <row r="10" spans="1:15">
      <c r="A10" s="32"/>
      <c r="B10" s="69" t="s">
        <v>872</v>
      </c>
      <c r="C10" s="73">
        <v>1</v>
      </c>
      <c r="D10" s="73"/>
      <c r="E10" s="69" t="s">
        <v>703</v>
      </c>
      <c r="F10" s="19"/>
      <c r="G10" s="73">
        <v>2.2000000000000002</v>
      </c>
      <c r="H10" s="73"/>
      <c r="I10" s="87" t="s">
        <v>703</v>
      </c>
      <c r="J10" s="19"/>
      <c r="K10" s="73">
        <v>3.04</v>
      </c>
      <c r="L10" s="73"/>
      <c r="M10" s="69" t="s">
        <v>703</v>
      </c>
    </row>
    <row r="11" spans="1:15">
      <c r="A11" s="32"/>
      <c r="B11" s="11" t="s">
        <v>873</v>
      </c>
      <c r="C11" s="61">
        <v>1.6</v>
      </c>
      <c r="D11" s="61"/>
      <c r="E11" s="11" t="s">
        <v>703</v>
      </c>
      <c r="F11" s="23"/>
      <c r="G11" s="61">
        <v>0.79</v>
      </c>
      <c r="H11" s="61"/>
      <c r="I11" s="11" t="s">
        <v>703</v>
      </c>
      <c r="J11" s="23"/>
      <c r="K11" s="61">
        <v>1.95</v>
      </c>
      <c r="L11" s="61"/>
      <c r="M11" s="11" t="s">
        <v>703</v>
      </c>
    </row>
    <row r="12" spans="1:15">
      <c r="A12" s="32"/>
      <c r="B12" s="69" t="s">
        <v>874</v>
      </c>
      <c r="C12" s="72">
        <v>52.32</v>
      </c>
      <c r="D12" s="72"/>
      <c r="E12" s="69" t="s">
        <v>703</v>
      </c>
      <c r="F12" s="19"/>
      <c r="G12" s="72">
        <v>53.31</v>
      </c>
      <c r="H12" s="72"/>
      <c r="I12" s="69" t="s">
        <v>703</v>
      </c>
      <c r="J12" s="19"/>
      <c r="K12" s="72">
        <v>51.9</v>
      </c>
      <c r="L12" s="72"/>
      <c r="M12" s="69" t="s">
        <v>703</v>
      </c>
    </row>
    <row r="13" spans="1:15">
      <c r="A13" s="32"/>
      <c r="B13" s="34" t="s">
        <v>875</v>
      </c>
      <c r="C13" s="61">
        <v>5.3</v>
      </c>
      <c r="D13" s="61"/>
      <c r="E13" s="53"/>
      <c r="F13" s="53"/>
      <c r="G13" s="61">
        <v>5.3</v>
      </c>
      <c r="H13" s="61"/>
      <c r="I13" s="53"/>
      <c r="J13" s="53"/>
      <c r="K13" s="61">
        <v>5.12</v>
      </c>
      <c r="L13" s="61"/>
      <c r="M13" s="53"/>
    </row>
    <row r="14" spans="1:15">
      <c r="A14" s="32"/>
      <c r="B14" s="34"/>
      <c r="C14" s="61"/>
      <c r="D14" s="61"/>
      <c r="E14" s="53"/>
      <c r="F14" s="53"/>
      <c r="G14" s="61"/>
      <c r="H14" s="61"/>
      <c r="I14" s="53"/>
      <c r="J14" s="53"/>
      <c r="K14" s="61"/>
      <c r="L14" s="61"/>
      <c r="M14" s="53"/>
    </row>
    <row r="15" spans="1:15">
      <c r="A15" s="32"/>
      <c r="B15" s="74" t="s">
        <v>876</v>
      </c>
      <c r="C15" s="74" t="s">
        <v>367</v>
      </c>
      <c r="D15" s="72">
        <v>15.97</v>
      </c>
      <c r="E15" s="59"/>
      <c r="F15" s="59"/>
      <c r="G15" s="74" t="s">
        <v>367</v>
      </c>
      <c r="H15" s="72">
        <v>13</v>
      </c>
      <c r="I15" s="59"/>
      <c r="J15" s="59"/>
      <c r="K15" s="74" t="s">
        <v>367</v>
      </c>
      <c r="L15" s="72">
        <v>12.3</v>
      </c>
      <c r="M15" s="59"/>
    </row>
    <row r="16" spans="1:15">
      <c r="A16" s="32"/>
      <c r="B16" s="74"/>
      <c r="C16" s="74"/>
      <c r="D16" s="72"/>
      <c r="E16" s="59"/>
      <c r="F16" s="59"/>
      <c r="G16" s="74"/>
      <c r="H16" s="72"/>
      <c r="I16" s="59"/>
      <c r="J16" s="59"/>
      <c r="K16" s="74"/>
      <c r="L16" s="72"/>
      <c r="M16" s="59"/>
    </row>
    <row r="17" spans="1:15" ht="15" customHeight="1">
      <c r="A17" s="32" t="s">
        <v>1222</v>
      </c>
      <c r="B17" s="31" t="s">
        <v>6</v>
      </c>
      <c r="C17" s="31"/>
      <c r="D17" s="31"/>
      <c r="E17" s="31"/>
      <c r="F17" s="31"/>
      <c r="G17" s="31"/>
      <c r="H17" s="31"/>
      <c r="I17" s="31"/>
      <c r="J17" s="31"/>
      <c r="K17" s="31"/>
      <c r="L17" s="31"/>
      <c r="M17" s="31"/>
      <c r="N17" s="31"/>
      <c r="O17" s="31"/>
    </row>
    <row r="18" spans="1:15">
      <c r="A18" s="32"/>
      <c r="B18" s="34" t="s">
        <v>878</v>
      </c>
      <c r="C18" s="34"/>
      <c r="D18" s="34"/>
      <c r="E18" s="34"/>
      <c r="F18" s="34"/>
      <c r="G18" s="34"/>
      <c r="H18" s="34"/>
      <c r="I18" s="34"/>
      <c r="J18" s="34"/>
      <c r="K18" s="34"/>
      <c r="L18" s="34"/>
      <c r="M18" s="34"/>
      <c r="N18" s="34"/>
      <c r="O18" s="34"/>
    </row>
    <row r="19" spans="1:15">
      <c r="A19" s="32"/>
      <c r="B19" s="29"/>
      <c r="C19" s="29"/>
      <c r="D19" s="29"/>
      <c r="E19" s="29"/>
      <c r="F19" s="29"/>
      <c r="G19" s="29"/>
      <c r="H19" s="29"/>
      <c r="I19" s="29"/>
      <c r="J19" s="29"/>
      <c r="K19" s="29"/>
      <c r="L19" s="29"/>
      <c r="M19" s="29"/>
      <c r="N19" s="29"/>
    </row>
    <row r="20" spans="1:15">
      <c r="A20" s="32"/>
      <c r="B20" s="12"/>
      <c r="C20" s="12"/>
      <c r="D20" s="12"/>
      <c r="E20" s="12"/>
      <c r="F20" s="12"/>
      <c r="G20" s="12"/>
      <c r="H20" s="12"/>
      <c r="I20" s="12"/>
      <c r="J20" s="12"/>
      <c r="K20" s="12"/>
      <c r="L20" s="12"/>
      <c r="M20" s="12"/>
      <c r="N20" s="12"/>
    </row>
    <row r="21" spans="1:15" ht="24" thickBot="1">
      <c r="A21" s="32"/>
      <c r="B21" s="23"/>
      <c r="C21" s="102" t="s">
        <v>879</v>
      </c>
      <c r="D21" s="102"/>
      <c r="E21" s="23"/>
      <c r="F21" s="102" t="s">
        <v>880</v>
      </c>
      <c r="G21" s="102"/>
      <c r="H21" s="102"/>
      <c r="I21" s="23"/>
      <c r="J21" s="101" t="s">
        <v>881</v>
      </c>
      <c r="K21" s="23"/>
      <c r="L21" s="102" t="s">
        <v>882</v>
      </c>
      <c r="M21" s="102"/>
      <c r="N21" s="102"/>
    </row>
    <row r="22" spans="1:15">
      <c r="A22" s="32"/>
      <c r="B22" s="74" t="s">
        <v>883</v>
      </c>
      <c r="C22" s="65">
        <v>139400</v>
      </c>
      <c r="D22" s="66"/>
      <c r="E22" s="59"/>
      <c r="F22" s="93" t="s">
        <v>367</v>
      </c>
      <c r="G22" s="73">
        <v>32.97</v>
      </c>
      <c r="H22" s="66"/>
      <c r="I22" s="59"/>
      <c r="J22" s="73" t="s">
        <v>394</v>
      </c>
      <c r="K22" s="59"/>
      <c r="L22" s="66"/>
      <c r="M22" s="66"/>
      <c r="N22" s="66"/>
    </row>
    <row r="23" spans="1:15">
      <c r="A23" s="32"/>
      <c r="B23" s="74"/>
      <c r="C23" s="60"/>
      <c r="D23" s="59"/>
      <c r="E23" s="59"/>
      <c r="F23" s="74"/>
      <c r="G23" s="72"/>
      <c r="H23" s="59"/>
      <c r="I23" s="59"/>
      <c r="J23" s="72"/>
      <c r="K23" s="59"/>
      <c r="L23" s="59"/>
      <c r="M23" s="59"/>
      <c r="N23" s="59"/>
    </row>
    <row r="24" spans="1:15">
      <c r="A24" s="32"/>
      <c r="B24" s="52" t="s">
        <v>884</v>
      </c>
      <c r="C24" s="55">
        <v>1000</v>
      </c>
      <c r="D24" s="53"/>
      <c r="E24" s="53"/>
      <c r="F24" s="61">
        <v>41.11</v>
      </c>
      <c r="G24" s="61"/>
      <c r="H24" s="53"/>
      <c r="I24" s="53"/>
      <c r="J24" s="61" t="s">
        <v>394</v>
      </c>
      <c r="K24" s="53"/>
      <c r="L24" s="61" t="s">
        <v>394</v>
      </c>
      <c r="M24" s="61"/>
      <c r="N24" s="53"/>
    </row>
    <row r="25" spans="1:15">
      <c r="A25" s="32"/>
      <c r="B25" s="52"/>
      <c r="C25" s="55"/>
      <c r="D25" s="53"/>
      <c r="E25" s="53"/>
      <c r="F25" s="61"/>
      <c r="G25" s="61"/>
      <c r="H25" s="53"/>
      <c r="I25" s="53"/>
      <c r="J25" s="61"/>
      <c r="K25" s="53"/>
      <c r="L25" s="61"/>
      <c r="M25" s="61"/>
      <c r="N25" s="53"/>
    </row>
    <row r="26" spans="1:15">
      <c r="A26" s="32"/>
      <c r="B26" s="58" t="s">
        <v>885</v>
      </c>
      <c r="C26" s="72" t="s">
        <v>886</v>
      </c>
      <c r="D26" s="74" t="s">
        <v>372</v>
      </c>
      <c r="E26" s="59"/>
      <c r="F26" s="72">
        <v>31.24</v>
      </c>
      <c r="G26" s="72"/>
      <c r="H26" s="59"/>
      <c r="I26" s="59"/>
      <c r="J26" s="72" t="s">
        <v>394</v>
      </c>
      <c r="K26" s="59"/>
      <c r="L26" s="72" t="s">
        <v>394</v>
      </c>
      <c r="M26" s="72"/>
      <c r="N26" s="59"/>
    </row>
    <row r="27" spans="1:15">
      <c r="A27" s="32"/>
      <c r="B27" s="58"/>
      <c r="C27" s="72"/>
      <c r="D27" s="74"/>
      <c r="E27" s="59"/>
      <c r="F27" s="72"/>
      <c r="G27" s="72"/>
      <c r="H27" s="59"/>
      <c r="I27" s="59"/>
      <c r="J27" s="72"/>
      <c r="K27" s="59"/>
      <c r="L27" s="72"/>
      <c r="M27" s="72"/>
      <c r="N27" s="59"/>
    </row>
    <row r="28" spans="1:15">
      <c r="A28" s="32"/>
      <c r="B28" s="52" t="s">
        <v>887</v>
      </c>
      <c r="C28" s="61" t="s">
        <v>888</v>
      </c>
      <c r="D28" s="34" t="s">
        <v>372</v>
      </c>
      <c r="E28" s="53"/>
      <c r="F28" s="61">
        <v>33.229999999999997</v>
      </c>
      <c r="G28" s="61"/>
      <c r="H28" s="53"/>
      <c r="I28" s="53"/>
      <c r="J28" s="53"/>
      <c r="K28" s="53"/>
      <c r="L28" s="53"/>
      <c r="M28" s="53"/>
      <c r="N28" s="53"/>
    </row>
    <row r="29" spans="1:15" ht="15.75" thickBot="1">
      <c r="A29" s="32"/>
      <c r="B29" s="52"/>
      <c r="C29" s="62"/>
      <c r="D29" s="91"/>
      <c r="E29" s="53"/>
      <c r="F29" s="62"/>
      <c r="G29" s="62"/>
      <c r="H29" s="63"/>
      <c r="I29" s="53"/>
      <c r="J29" s="63"/>
      <c r="K29" s="53"/>
      <c r="L29" s="63"/>
      <c r="M29" s="63"/>
      <c r="N29" s="63"/>
    </row>
    <row r="30" spans="1:15">
      <c r="A30" s="32"/>
      <c r="B30" s="74" t="s">
        <v>889</v>
      </c>
      <c r="C30" s="65">
        <v>111950</v>
      </c>
      <c r="D30" s="66"/>
      <c r="E30" s="59"/>
      <c r="F30" s="93" t="s">
        <v>367</v>
      </c>
      <c r="G30" s="73">
        <v>33.36</v>
      </c>
      <c r="H30" s="66"/>
      <c r="I30" s="59"/>
      <c r="J30" s="73">
        <v>4.9000000000000004</v>
      </c>
      <c r="K30" s="59"/>
      <c r="L30" s="93" t="s">
        <v>367</v>
      </c>
      <c r="M30" s="73">
        <v>987</v>
      </c>
      <c r="N30" s="66"/>
    </row>
    <row r="31" spans="1:15" ht="15.75" thickBot="1">
      <c r="A31" s="32"/>
      <c r="B31" s="74"/>
      <c r="C31" s="95"/>
      <c r="D31" s="96"/>
      <c r="E31" s="59"/>
      <c r="F31" s="94"/>
      <c r="G31" s="97"/>
      <c r="H31" s="96"/>
      <c r="I31" s="59"/>
      <c r="J31" s="97"/>
      <c r="K31" s="59"/>
      <c r="L31" s="94"/>
      <c r="M31" s="97"/>
      <c r="N31" s="96"/>
    </row>
    <row r="32" spans="1:15" ht="15.75" thickTop="1">
      <c r="A32" s="32"/>
      <c r="B32" s="34" t="s">
        <v>890</v>
      </c>
      <c r="C32" s="172">
        <v>77000</v>
      </c>
      <c r="D32" s="99"/>
      <c r="E32" s="53"/>
      <c r="F32" s="181" t="s">
        <v>367</v>
      </c>
      <c r="G32" s="98">
        <v>34.06</v>
      </c>
      <c r="H32" s="99"/>
      <c r="I32" s="53"/>
      <c r="J32" s="98">
        <v>4</v>
      </c>
      <c r="K32" s="53"/>
      <c r="L32" s="181" t="s">
        <v>367</v>
      </c>
      <c r="M32" s="98">
        <v>637</v>
      </c>
      <c r="N32" s="99"/>
    </row>
    <row r="33" spans="1:15" ht="15.75" thickBot="1">
      <c r="A33" s="32"/>
      <c r="B33" s="34"/>
      <c r="C33" s="79"/>
      <c r="D33" s="80"/>
      <c r="E33" s="53"/>
      <c r="F33" s="78"/>
      <c r="G33" s="82"/>
      <c r="H33" s="80"/>
      <c r="I33" s="53"/>
      <c r="J33" s="82"/>
      <c r="K33" s="53"/>
      <c r="L33" s="78"/>
      <c r="M33" s="82"/>
      <c r="N33" s="80"/>
    </row>
    <row r="34" spans="1:15" ht="15.75" thickTop="1">
      <c r="A34" s="32" t="s">
        <v>1223</v>
      </c>
      <c r="B34" s="31" t="s">
        <v>6</v>
      </c>
      <c r="C34" s="31"/>
      <c r="D34" s="31"/>
      <c r="E34" s="31"/>
      <c r="F34" s="31"/>
      <c r="G34" s="31"/>
      <c r="H34" s="31"/>
      <c r="I34" s="31"/>
      <c r="J34" s="31"/>
      <c r="K34" s="31"/>
      <c r="L34" s="31"/>
      <c r="M34" s="31"/>
      <c r="N34" s="31"/>
      <c r="O34" s="31"/>
    </row>
    <row r="35" spans="1:15">
      <c r="A35" s="32"/>
      <c r="B35" s="34" t="s">
        <v>891</v>
      </c>
      <c r="C35" s="34"/>
      <c r="D35" s="34"/>
      <c r="E35" s="34"/>
      <c r="F35" s="34"/>
      <c r="G35" s="34"/>
      <c r="H35" s="34"/>
      <c r="I35" s="34"/>
      <c r="J35" s="34"/>
      <c r="K35" s="34"/>
      <c r="L35" s="34"/>
      <c r="M35" s="34"/>
      <c r="N35" s="34"/>
      <c r="O35" s="34"/>
    </row>
    <row r="36" spans="1:15">
      <c r="A36" s="32"/>
      <c r="B36" s="29"/>
      <c r="C36" s="29"/>
      <c r="D36" s="29"/>
      <c r="E36" s="29"/>
      <c r="F36" s="29"/>
      <c r="G36" s="29"/>
      <c r="H36" s="29"/>
    </row>
    <row r="37" spans="1:15">
      <c r="A37" s="32"/>
      <c r="B37" s="12"/>
      <c r="C37" s="12"/>
      <c r="D37" s="12"/>
      <c r="E37" s="12"/>
      <c r="F37" s="12"/>
      <c r="G37" s="12"/>
      <c r="H37" s="12"/>
    </row>
    <row r="38" spans="1:15">
      <c r="A38" s="32"/>
      <c r="B38" s="53"/>
      <c r="C38" s="108" t="s">
        <v>892</v>
      </c>
      <c r="D38" s="108"/>
      <c r="E38" s="53"/>
      <c r="F38" s="70" t="s">
        <v>893</v>
      </c>
      <c r="G38" s="70"/>
      <c r="H38" s="70"/>
    </row>
    <row r="39" spans="1:15" ht="15.75" thickBot="1">
      <c r="A39" s="32"/>
      <c r="B39" s="53"/>
      <c r="C39" s="102"/>
      <c r="D39" s="102"/>
      <c r="E39" s="53"/>
      <c r="F39" s="51" t="s">
        <v>894</v>
      </c>
      <c r="G39" s="51"/>
      <c r="H39" s="51"/>
    </row>
    <row r="40" spans="1:15">
      <c r="A40" s="32"/>
      <c r="B40" s="74" t="s">
        <v>895</v>
      </c>
      <c r="C40" s="65">
        <v>59500</v>
      </c>
      <c r="D40" s="66"/>
      <c r="E40" s="59"/>
      <c r="F40" s="93" t="s">
        <v>367</v>
      </c>
      <c r="G40" s="73">
        <v>9.67</v>
      </c>
      <c r="H40" s="66"/>
    </row>
    <row r="41" spans="1:15">
      <c r="A41" s="32"/>
      <c r="B41" s="74"/>
      <c r="C41" s="60"/>
      <c r="D41" s="59"/>
      <c r="E41" s="59"/>
      <c r="F41" s="74"/>
      <c r="G41" s="72"/>
      <c r="H41" s="59"/>
    </row>
    <row r="42" spans="1:15">
      <c r="A42" s="32"/>
      <c r="B42" s="52" t="s">
        <v>884</v>
      </c>
      <c r="C42" s="55">
        <v>1000</v>
      </c>
      <c r="D42" s="53"/>
      <c r="E42" s="53"/>
      <c r="F42" s="61">
        <v>15.97</v>
      </c>
      <c r="G42" s="61"/>
      <c r="H42" s="53"/>
    </row>
    <row r="43" spans="1:15">
      <c r="A43" s="32"/>
      <c r="B43" s="52"/>
      <c r="C43" s="55"/>
      <c r="D43" s="53"/>
      <c r="E43" s="53"/>
      <c r="F43" s="61"/>
      <c r="G43" s="61"/>
      <c r="H43" s="53"/>
    </row>
    <row r="44" spans="1:15">
      <c r="A44" s="32"/>
      <c r="B44" s="58" t="s">
        <v>896</v>
      </c>
      <c r="C44" s="72" t="s">
        <v>897</v>
      </c>
      <c r="D44" s="74" t="s">
        <v>372</v>
      </c>
      <c r="E44" s="59"/>
      <c r="F44" s="72">
        <v>9.64</v>
      </c>
      <c r="G44" s="72"/>
      <c r="H44" s="59"/>
    </row>
    <row r="45" spans="1:15">
      <c r="A45" s="32"/>
      <c r="B45" s="58"/>
      <c r="C45" s="72"/>
      <c r="D45" s="74"/>
      <c r="E45" s="59"/>
      <c r="F45" s="72"/>
      <c r="G45" s="72"/>
      <c r="H45" s="59"/>
    </row>
    <row r="46" spans="1:15">
      <c r="A46" s="32"/>
      <c r="B46" s="52" t="s">
        <v>898</v>
      </c>
      <c r="C46" s="61" t="s">
        <v>899</v>
      </c>
      <c r="D46" s="34" t="s">
        <v>372</v>
      </c>
      <c r="E46" s="53"/>
      <c r="F46" s="61">
        <v>11.41</v>
      </c>
      <c r="G46" s="61"/>
      <c r="H46" s="53"/>
    </row>
    <row r="47" spans="1:15" ht="15.75" thickBot="1">
      <c r="A47" s="32"/>
      <c r="B47" s="52"/>
      <c r="C47" s="62"/>
      <c r="D47" s="91"/>
      <c r="E47" s="53"/>
      <c r="F47" s="62"/>
      <c r="G47" s="62"/>
      <c r="H47" s="63"/>
    </row>
    <row r="48" spans="1:15">
      <c r="A48" s="32"/>
      <c r="B48" s="74" t="s">
        <v>900</v>
      </c>
      <c r="C48" s="65">
        <v>34950</v>
      </c>
      <c r="D48" s="66"/>
      <c r="E48" s="59"/>
      <c r="F48" s="93" t="s">
        <v>367</v>
      </c>
      <c r="G48" s="73">
        <v>11.23</v>
      </c>
      <c r="H48" s="66"/>
    </row>
    <row r="49" spans="1:15" ht="15.75" thickBot="1">
      <c r="A49" s="32"/>
      <c r="B49" s="74"/>
      <c r="C49" s="95"/>
      <c r="D49" s="96"/>
      <c r="E49" s="59"/>
      <c r="F49" s="94"/>
      <c r="G49" s="97"/>
      <c r="H49" s="96"/>
    </row>
    <row r="50" spans="1:15" ht="15.75" thickTop="1">
      <c r="A50" s="32" t="s">
        <v>1224</v>
      </c>
      <c r="B50" s="31" t="s">
        <v>6</v>
      </c>
      <c r="C50" s="31"/>
      <c r="D50" s="31"/>
      <c r="E50" s="31"/>
      <c r="F50" s="31"/>
      <c r="G50" s="31"/>
      <c r="H50" s="31"/>
      <c r="I50" s="31"/>
      <c r="J50" s="31"/>
      <c r="K50" s="31"/>
      <c r="L50" s="31"/>
      <c r="M50" s="31"/>
      <c r="N50" s="31"/>
      <c r="O50" s="31"/>
    </row>
    <row r="51" spans="1:15">
      <c r="A51" s="32"/>
      <c r="B51" s="34" t="s">
        <v>910</v>
      </c>
      <c r="C51" s="34"/>
      <c r="D51" s="34"/>
      <c r="E51" s="34"/>
      <c r="F51" s="34"/>
      <c r="G51" s="34"/>
      <c r="H51" s="34"/>
      <c r="I51" s="34"/>
      <c r="J51" s="34"/>
      <c r="K51" s="34"/>
      <c r="L51" s="34"/>
      <c r="M51" s="34"/>
      <c r="N51" s="34"/>
      <c r="O51" s="34"/>
    </row>
    <row r="52" spans="1:15">
      <c r="A52" s="32"/>
      <c r="B52" s="29"/>
      <c r="C52" s="29"/>
      <c r="D52" s="29"/>
      <c r="E52" s="29"/>
      <c r="F52" s="29"/>
      <c r="G52" s="29"/>
      <c r="H52" s="29"/>
      <c r="I52" s="29"/>
      <c r="J52" s="29"/>
      <c r="K52" s="29"/>
      <c r="L52" s="29"/>
      <c r="M52" s="29"/>
      <c r="N52" s="29"/>
      <c r="O52" s="29"/>
    </row>
    <row r="53" spans="1:15">
      <c r="A53" s="32"/>
      <c r="B53" s="29"/>
      <c r="C53" s="29"/>
      <c r="D53" s="29"/>
      <c r="E53" s="29"/>
      <c r="F53" s="29"/>
      <c r="G53" s="29"/>
      <c r="H53" s="29"/>
      <c r="I53" s="29"/>
      <c r="J53" s="29"/>
      <c r="K53" s="29"/>
      <c r="L53" s="29"/>
      <c r="M53" s="29"/>
      <c r="N53" s="29"/>
      <c r="O53" s="29"/>
    </row>
    <row r="54" spans="1:15">
      <c r="A54" s="32"/>
      <c r="B54" s="12"/>
      <c r="C54" s="12"/>
      <c r="D54" s="12"/>
      <c r="E54" s="12"/>
      <c r="F54" s="12"/>
      <c r="G54" s="12"/>
      <c r="H54" s="12"/>
      <c r="I54" s="12"/>
      <c r="J54" s="12"/>
      <c r="K54" s="12"/>
      <c r="L54" s="12"/>
      <c r="M54" s="12"/>
      <c r="N54" s="12"/>
      <c r="O54" s="12"/>
    </row>
    <row r="55" spans="1:15" ht="15.75" thickBot="1">
      <c r="A55" s="32"/>
      <c r="B55" s="23"/>
      <c r="C55" s="102" t="s">
        <v>911</v>
      </c>
      <c r="D55" s="102"/>
      <c r="E55" s="102"/>
      <c r="F55" s="102"/>
      <c r="G55" s="102"/>
      <c r="H55" s="102"/>
      <c r="I55" s="23"/>
      <c r="J55" s="102" t="s">
        <v>912</v>
      </c>
      <c r="K55" s="102"/>
      <c r="L55" s="102"/>
      <c r="M55" s="102"/>
      <c r="N55" s="102"/>
      <c r="O55" s="102"/>
    </row>
    <row r="56" spans="1:15">
      <c r="A56" s="32"/>
      <c r="B56" s="182" t="s">
        <v>394</v>
      </c>
      <c r="C56" s="183" t="s">
        <v>879</v>
      </c>
      <c r="D56" s="183"/>
      <c r="E56" s="57"/>
      <c r="F56" s="183" t="s">
        <v>913</v>
      </c>
      <c r="G56" s="183"/>
      <c r="H56" s="183"/>
      <c r="I56" s="53"/>
      <c r="J56" s="183" t="s">
        <v>879</v>
      </c>
      <c r="K56" s="183"/>
      <c r="L56" s="57"/>
      <c r="M56" s="183" t="s">
        <v>914</v>
      </c>
      <c r="N56" s="183"/>
      <c r="O56" s="183"/>
    </row>
    <row r="57" spans="1:15" ht="15.75" thickBot="1">
      <c r="A57" s="32"/>
      <c r="B57" s="182"/>
      <c r="C57" s="102"/>
      <c r="D57" s="102"/>
      <c r="E57" s="53"/>
      <c r="F57" s="102"/>
      <c r="G57" s="102"/>
      <c r="H57" s="102"/>
      <c r="I57" s="53"/>
      <c r="J57" s="102"/>
      <c r="K57" s="102"/>
      <c r="L57" s="53"/>
      <c r="M57" s="102" t="s">
        <v>894</v>
      </c>
      <c r="N57" s="102"/>
      <c r="O57" s="102"/>
    </row>
    <row r="58" spans="1:15">
      <c r="A58" s="32"/>
      <c r="B58" s="34" t="s">
        <v>895</v>
      </c>
      <c r="C58" s="56">
        <v>10017</v>
      </c>
      <c r="D58" s="57"/>
      <c r="E58" s="53"/>
      <c r="F58" s="54" t="s">
        <v>367</v>
      </c>
      <c r="G58" s="81">
        <v>34.840000000000003</v>
      </c>
      <c r="H58" s="57"/>
      <c r="I58" s="53"/>
      <c r="J58" s="56">
        <v>12052</v>
      </c>
      <c r="K58" s="57"/>
      <c r="L58" s="53"/>
      <c r="M58" s="54" t="s">
        <v>367</v>
      </c>
      <c r="N58" s="81">
        <v>10.69</v>
      </c>
      <c r="O58" s="57"/>
    </row>
    <row r="59" spans="1:15">
      <c r="A59" s="32"/>
      <c r="B59" s="34"/>
      <c r="C59" s="55"/>
      <c r="D59" s="53"/>
      <c r="E59" s="53"/>
      <c r="F59" s="34"/>
      <c r="G59" s="61"/>
      <c r="H59" s="53"/>
      <c r="I59" s="53"/>
      <c r="J59" s="55"/>
      <c r="K59" s="53"/>
      <c r="L59" s="53"/>
      <c r="M59" s="34"/>
      <c r="N59" s="61"/>
      <c r="O59" s="53"/>
    </row>
    <row r="60" spans="1:15">
      <c r="A60" s="32"/>
      <c r="B60" s="58" t="s">
        <v>884</v>
      </c>
      <c r="C60" s="60">
        <v>6325</v>
      </c>
      <c r="D60" s="59"/>
      <c r="E60" s="59"/>
      <c r="F60" s="72">
        <v>33.72</v>
      </c>
      <c r="G60" s="72"/>
      <c r="H60" s="59"/>
      <c r="I60" s="59"/>
      <c r="J60" s="60">
        <v>7801</v>
      </c>
      <c r="K60" s="59"/>
      <c r="L60" s="59"/>
      <c r="M60" s="72">
        <v>11.75</v>
      </c>
      <c r="N60" s="72"/>
      <c r="O60" s="59"/>
    </row>
    <row r="61" spans="1:15">
      <c r="A61" s="32"/>
      <c r="B61" s="58"/>
      <c r="C61" s="60"/>
      <c r="D61" s="59"/>
      <c r="E61" s="59"/>
      <c r="F61" s="72"/>
      <c r="G61" s="72"/>
      <c r="H61" s="59"/>
      <c r="I61" s="59"/>
      <c r="J61" s="60"/>
      <c r="K61" s="59"/>
      <c r="L61" s="59"/>
      <c r="M61" s="72"/>
      <c r="N61" s="72"/>
      <c r="O61" s="59"/>
    </row>
    <row r="62" spans="1:15">
      <c r="A62" s="32"/>
      <c r="B62" s="52" t="s">
        <v>896</v>
      </c>
      <c r="C62" s="61" t="s">
        <v>915</v>
      </c>
      <c r="D62" s="34" t="s">
        <v>372</v>
      </c>
      <c r="E62" s="53"/>
      <c r="F62" s="61">
        <v>34.119999999999997</v>
      </c>
      <c r="G62" s="61"/>
      <c r="H62" s="53"/>
      <c r="I62" s="53"/>
      <c r="J62" s="61" t="s">
        <v>916</v>
      </c>
      <c r="K62" s="34" t="s">
        <v>372</v>
      </c>
      <c r="L62" s="53"/>
      <c r="M62" s="61">
        <v>11.03</v>
      </c>
      <c r="N62" s="61"/>
      <c r="O62" s="53"/>
    </row>
    <row r="63" spans="1:15">
      <c r="A63" s="32"/>
      <c r="B63" s="52"/>
      <c r="C63" s="61"/>
      <c r="D63" s="34"/>
      <c r="E63" s="53"/>
      <c r="F63" s="61"/>
      <c r="G63" s="61"/>
      <c r="H63" s="53"/>
      <c r="I63" s="53"/>
      <c r="J63" s="61"/>
      <c r="K63" s="34"/>
      <c r="L63" s="53"/>
      <c r="M63" s="61"/>
      <c r="N63" s="61"/>
      <c r="O63" s="53"/>
    </row>
    <row r="64" spans="1:15">
      <c r="A64" s="32"/>
      <c r="B64" s="58" t="s">
        <v>898</v>
      </c>
      <c r="C64" s="72" t="s">
        <v>917</v>
      </c>
      <c r="D64" s="74" t="s">
        <v>372</v>
      </c>
      <c r="E64" s="59"/>
      <c r="F64" s="72">
        <v>34.51</v>
      </c>
      <c r="G64" s="72"/>
      <c r="H64" s="59"/>
      <c r="I64" s="59"/>
      <c r="J64" s="72" t="s">
        <v>918</v>
      </c>
      <c r="K64" s="74" t="s">
        <v>372</v>
      </c>
      <c r="L64" s="59"/>
      <c r="M64" s="72">
        <v>11.32</v>
      </c>
      <c r="N64" s="72"/>
      <c r="O64" s="59"/>
    </row>
    <row r="65" spans="1:15" ht="15.75" thickBot="1">
      <c r="A65" s="32"/>
      <c r="B65" s="58"/>
      <c r="C65" s="67"/>
      <c r="D65" s="77"/>
      <c r="E65" s="59"/>
      <c r="F65" s="67"/>
      <c r="G65" s="67"/>
      <c r="H65" s="76"/>
      <c r="I65" s="59"/>
      <c r="J65" s="67"/>
      <c r="K65" s="77"/>
      <c r="L65" s="59"/>
      <c r="M65" s="67"/>
      <c r="N65" s="67"/>
      <c r="O65" s="76"/>
    </row>
    <row r="66" spans="1:15">
      <c r="A66" s="32"/>
      <c r="B66" s="34" t="s">
        <v>900</v>
      </c>
      <c r="C66" s="56">
        <v>10480</v>
      </c>
      <c r="D66" s="57"/>
      <c r="E66" s="53"/>
      <c r="F66" s="54" t="s">
        <v>367</v>
      </c>
      <c r="G66" s="81">
        <v>34.53</v>
      </c>
      <c r="H66" s="57"/>
      <c r="I66" s="53"/>
      <c r="J66" s="56">
        <v>14220</v>
      </c>
      <c r="K66" s="57"/>
      <c r="L66" s="53"/>
      <c r="M66" s="54" t="s">
        <v>367</v>
      </c>
      <c r="N66" s="81">
        <v>11.14</v>
      </c>
      <c r="O66" s="57"/>
    </row>
    <row r="67" spans="1:15" ht="15.75" thickBot="1">
      <c r="A67" s="32"/>
      <c r="B67" s="34"/>
      <c r="C67" s="79"/>
      <c r="D67" s="80"/>
      <c r="E67" s="53"/>
      <c r="F67" s="78"/>
      <c r="G67" s="82"/>
      <c r="H67" s="80"/>
      <c r="I67" s="53"/>
      <c r="J67" s="79"/>
      <c r="K67" s="80"/>
      <c r="L67" s="53"/>
      <c r="M67" s="78"/>
      <c r="N67" s="82"/>
      <c r="O67" s="80"/>
    </row>
    <row r="68" spans="1:15" ht="15.75" thickTop="1">
      <c r="A68" s="32" t="s">
        <v>1225</v>
      </c>
      <c r="B68" s="31" t="s">
        <v>6</v>
      </c>
      <c r="C68" s="31"/>
      <c r="D68" s="31"/>
      <c r="E68" s="31"/>
      <c r="F68" s="31"/>
      <c r="G68" s="31"/>
      <c r="H68" s="31"/>
      <c r="I68" s="31"/>
      <c r="J68" s="31"/>
      <c r="K68" s="31"/>
      <c r="L68" s="31"/>
      <c r="M68" s="31"/>
      <c r="N68" s="31"/>
      <c r="O68" s="31"/>
    </row>
    <row r="69" spans="1:15">
      <c r="A69" s="32"/>
      <c r="B69" s="34" t="s">
        <v>923</v>
      </c>
      <c r="C69" s="34"/>
      <c r="D69" s="34"/>
      <c r="E69" s="34"/>
      <c r="F69" s="34"/>
      <c r="G69" s="34"/>
      <c r="H69" s="34"/>
      <c r="I69" s="34"/>
      <c r="J69" s="34"/>
      <c r="K69" s="34"/>
      <c r="L69" s="34"/>
      <c r="M69" s="34"/>
      <c r="N69" s="34"/>
      <c r="O69" s="34"/>
    </row>
    <row r="70" spans="1:15">
      <c r="A70" s="32"/>
      <c r="B70" s="29"/>
      <c r="C70" s="29"/>
      <c r="D70" s="29"/>
      <c r="E70" s="29"/>
      <c r="F70" s="29"/>
      <c r="G70" s="29"/>
      <c r="H70" s="29"/>
      <c r="I70" s="29"/>
      <c r="J70" s="29"/>
      <c r="K70" s="29"/>
      <c r="L70" s="29"/>
      <c r="M70" s="29"/>
      <c r="N70" s="29"/>
      <c r="O70" s="29"/>
    </row>
    <row r="71" spans="1:15">
      <c r="A71" s="32"/>
      <c r="B71" s="29"/>
      <c r="C71" s="29"/>
      <c r="D71" s="29"/>
      <c r="E71" s="29"/>
      <c r="F71" s="29"/>
      <c r="G71" s="29"/>
      <c r="H71" s="29"/>
    </row>
    <row r="72" spans="1:15">
      <c r="A72" s="32"/>
      <c r="B72" s="12"/>
      <c r="C72" s="12"/>
      <c r="D72" s="12"/>
      <c r="E72" s="12"/>
      <c r="F72" s="12"/>
      <c r="G72" s="12"/>
      <c r="H72" s="12"/>
    </row>
    <row r="73" spans="1:15">
      <c r="A73" s="32"/>
      <c r="B73" s="182" t="s">
        <v>394</v>
      </c>
      <c r="C73" s="108" t="s">
        <v>879</v>
      </c>
      <c r="D73" s="108"/>
      <c r="E73" s="53"/>
      <c r="F73" s="108" t="s">
        <v>924</v>
      </c>
      <c r="G73" s="108"/>
      <c r="H73" s="108"/>
    </row>
    <row r="74" spans="1:15" ht="15.75" thickBot="1">
      <c r="A74" s="32"/>
      <c r="B74" s="182"/>
      <c r="C74" s="102"/>
      <c r="D74" s="102"/>
      <c r="E74" s="53"/>
      <c r="F74" s="102" t="s">
        <v>365</v>
      </c>
      <c r="G74" s="102"/>
      <c r="H74" s="102"/>
    </row>
    <row r="75" spans="1:15">
      <c r="A75" s="32"/>
      <c r="B75" s="74" t="s">
        <v>895</v>
      </c>
      <c r="C75" s="65">
        <v>61623</v>
      </c>
      <c r="D75" s="66"/>
      <c r="E75" s="59"/>
      <c r="F75" s="93" t="s">
        <v>367</v>
      </c>
      <c r="G75" s="73">
        <v>35.25</v>
      </c>
      <c r="H75" s="66"/>
    </row>
    <row r="76" spans="1:15">
      <c r="A76" s="32"/>
      <c r="B76" s="74"/>
      <c r="C76" s="60"/>
      <c r="D76" s="59"/>
      <c r="E76" s="59"/>
      <c r="F76" s="74"/>
      <c r="G76" s="72"/>
      <c r="H76" s="59"/>
    </row>
    <row r="77" spans="1:15">
      <c r="A77" s="32"/>
      <c r="B77" s="52" t="s">
        <v>884</v>
      </c>
      <c r="C77" s="55">
        <v>22165</v>
      </c>
      <c r="D77" s="53"/>
      <c r="E77" s="53"/>
      <c r="F77" s="61">
        <v>36.81</v>
      </c>
      <c r="G77" s="61"/>
      <c r="H77" s="53"/>
    </row>
    <row r="78" spans="1:15">
      <c r="A78" s="32"/>
      <c r="B78" s="52"/>
      <c r="C78" s="55"/>
      <c r="D78" s="53"/>
      <c r="E78" s="53"/>
      <c r="F78" s="61"/>
      <c r="G78" s="61"/>
      <c r="H78" s="53"/>
    </row>
    <row r="79" spans="1:15">
      <c r="A79" s="32"/>
      <c r="B79" s="58" t="s">
        <v>896</v>
      </c>
      <c r="C79" s="72" t="s">
        <v>925</v>
      </c>
      <c r="D79" s="74" t="s">
        <v>372</v>
      </c>
      <c r="E79" s="59"/>
      <c r="F79" s="72">
        <v>35.65</v>
      </c>
      <c r="G79" s="72"/>
      <c r="H79" s="59"/>
    </row>
    <row r="80" spans="1:15">
      <c r="A80" s="32"/>
      <c r="B80" s="58"/>
      <c r="C80" s="72"/>
      <c r="D80" s="74"/>
      <c r="E80" s="59"/>
      <c r="F80" s="72"/>
      <c r="G80" s="72"/>
      <c r="H80" s="59"/>
    </row>
    <row r="81" spans="1:15">
      <c r="A81" s="32"/>
      <c r="B81" s="52" t="s">
        <v>898</v>
      </c>
      <c r="C81" s="61" t="s">
        <v>926</v>
      </c>
      <c r="D81" s="34" t="s">
        <v>372</v>
      </c>
      <c r="E81" s="53"/>
      <c r="F81" s="61">
        <v>35.47</v>
      </c>
      <c r="G81" s="61"/>
      <c r="H81" s="53"/>
    </row>
    <row r="82" spans="1:15" ht="15.75" thickBot="1">
      <c r="A82" s="32"/>
      <c r="B82" s="52"/>
      <c r="C82" s="62"/>
      <c r="D82" s="91"/>
      <c r="E82" s="53"/>
      <c r="F82" s="62"/>
      <c r="G82" s="62"/>
      <c r="H82" s="63"/>
    </row>
    <row r="83" spans="1:15">
      <c r="A83" s="32"/>
      <c r="B83" s="74" t="s">
        <v>900</v>
      </c>
      <c r="C83" s="65">
        <v>44792</v>
      </c>
      <c r="D83" s="66"/>
      <c r="E83" s="59"/>
      <c r="F83" s="93" t="s">
        <v>367</v>
      </c>
      <c r="G83" s="73">
        <v>35.78</v>
      </c>
      <c r="H83" s="66"/>
    </row>
    <row r="84" spans="1:15" ht="15.75" thickBot="1">
      <c r="A84" s="32"/>
      <c r="B84" s="74"/>
      <c r="C84" s="95"/>
      <c r="D84" s="96"/>
      <c r="E84" s="59"/>
      <c r="F84" s="94"/>
      <c r="G84" s="97"/>
      <c r="H84" s="96"/>
    </row>
    <row r="85" spans="1:15" ht="45.75" thickTop="1">
      <c r="A85" s="2" t="s">
        <v>1226</v>
      </c>
      <c r="B85" s="31" t="s">
        <v>6</v>
      </c>
      <c r="C85" s="31"/>
      <c r="D85" s="31"/>
      <c r="E85" s="31"/>
      <c r="F85" s="31"/>
      <c r="G85" s="31"/>
      <c r="H85" s="31"/>
      <c r="I85" s="31"/>
      <c r="J85" s="31"/>
      <c r="K85" s="31"/>
      <c r="L85" s="31"/>
      <c r="M85" s="31"/>
      <c r="N85" s="31"/>
      <c r="O85" s="31"/>
    </row>
    <row r="86" spans="1:15" ht="45">
      <c r="A86" s="3" t="s">
        <v>1220</v>
      </c>
      <c r="B86" s="31" t="s">
        <v>6</v>
      </c>
      <c r="C86" s="31"/>
      <c r="D86" s="31"/>
      <c r="E86" s="31"/>
      <c r="F86" s="31"/>
      <c r="G86" s="31"/>
      <c r="H86" s="31"/>
      <c r="I86" s="31"/>
      <c r="J86" s="31"/>
      <c r="K86" s="31"/>
      <c r="L86" s="31"/>
      <c r="M86" s="31"/>
      <c r="N86" s="31"/>
      <c r="O86" s="31"/>
    </row>
    <row r="87" spans="1:15" ht="15" customHeight="1">
      <c r="A87" s="32" t="s">
        <v>1227</v>
      </c>
      <c r="B87" s="31" t="s">
        <v>6</v>
      </c>
      <c r="C87" s="31"/>
      <c r="D87" s="31"/>
      <c r="E87" s="31"/>
      <c r="F87" s="31"/>
      <c r="G87" s="31"/>
      <c r="H87" s="31"/>
      <c r="I87" s="31"/>
      <c r="J87" s="31"/>
      <c r="K87" s="31"/>
      <c r="L87" s="31"/>
      <c r="M87" s="31"/>
      <c r="N87" s="31"/>
      <c r="O87" s="31"/>
    </row>
    <row r="88" spans="1:15">
      <c r="A88" s="32"/>
      <c r="B88" s="34" t="s">
        <v>903</v>
      </c>
      <c r="C88" s="34"/>
      <c r="D88" s="34"/>
      <c r="E88" s="34"/>
      <c r="F88" s="34"/>
      <c r="G88" s="34"/>
      <c r="H88" s="34"/>
      <c r="I88" s="34"/>
      <c r="J88" s="34"/>
      <c r="K88" s="34"/>
      <c r="L88" s="34"/>
      <c r="M88" s="34"/>
      <c r="N88" s="34"/>
      <c r="O88" s="34"/>
    </row>
    <row r="89" spans="1:15">
      <c r="A89" s="32"/>
      <c r="B89" s="29"/>
      <c r="C89" s="29"/>
      <c r="D89" s="29"/>
      <c r="E89" s="29"/>
      <c r="F89" s="29"/>
      <c r="G89" s="29"/>
      <c r="H89" s="29"/>
      <c r="I89" s="29"/>
      <c r="J89" s="29"/>
      <c r="K89" s="29"/>
      <c r="L89" s="29"/>
      <c r="M89" s="29"/>
      <c r="N89" s="29"/>
      <c r="O89" s="29"/>
    </row>
    <row r="90" spans="1:15">
      <c r="A90" s="32"/>
      <c r="B90" s="29"/>
      <c r="C90" s="29"/>
      <c r="D90" s="29"/>
      <c r="E90" s="29"/>
      <c r="F90" s="29"/>
      <c r="G90" s="29"/>
      <c r="H90" s="29"/>
      <c r="I90" s="29"/>
      <c r="J90" s="29"/>
      <c r="K90" s="29"/>
      <c r="L90" s="29"/>
      <c r="M90" s="29"/>
    </row>
    <row r="91" spans="1:15">
      <c r="A91" s="32"/>
      <c r="B91" s="12"/>
      <c r="C91" s="12"/>
      <c r="D91" s="12"/>
      <c r="E91" s="12"/>
      <c r="F91" s="12"/>
      <c r="G91" s="12"/>
      <c r="H91" s="12"/>
      <c r="I91" s="12"/>
      <c r="J91" s="12"/>
      <c r="K91" s="12"/>
      <c r="L91" s="12"/>
      <c r="M91" s="12"/>
    </row>
    <row r="92" spans="1:15" ht="15.75" thickBot="1">
      <c r="A92" s="32"/>
      <c r="B92" s="23"/>
      <c r="C92" s="102" t="s">
        <v>904</v>
      </c>
      <c r="D92" s="102"/>
      <c r="E92" s="102"/>
      <c r="F92" s="102"/>
      <c r="G92" s="102"/>
      <c r="H92" s="102"/>
      <c r="I92" s="102"/>
      <c r="J92" s="102"/>
      <c r="K92" s="102"/>
      <c r="L92" s="102"/>
      <c r="M92" s="102"/>
    </row>
    <row r="93" spans="1:15" ht="15.75" thickBot="1">
      <c r="A93" s="32"/>
      <c r="B93" s="86" t="s">
        <v>394</v>
      </c>
      <c r="C93" s="103">
        <v>2013</v>
      </c>
      <c r="D93" s="103"/>
      <c r="E93" s="103"/>
      <c r="F93" s="23"/>
      <c r="G93" s="103">
        <v>2012</v>
      </c>
      <c r="H93" s="103"/>
      <c r="I93" s="103"/>
      <c r="J93" s="23"/>
      <c r="K93" s="103">
        <v>2011</v>
      </c>
      <c r="L93" s="103"/>
      <c r="M93" s="103"/>
    </row>
    <row r="94" spans="1:15">
      <c r="A94" s="32"/>
      <c r="B94" s="34" t="s">
        <v>905</v>
      </c>
      <c r="C94" s="54" t="s">
        <v>367</v>
      </c>
      <c r="D94" s="81">
        <v>149</v>
      </c>
      <c r="E94" s="57"/>
      <c r="F94" s="53"/>
      <c r="G94" s="54" t="s">
        <v>367</v>
      </c>
      <c r="H94" s="81">
        <v>163</v>
      </c>
      <c r="I94" s="57"/>
      <c r="J94" s="53"/>
      <c r="K94" s="54" t="s">
        <v>367</v>
      </c>
      <c r="L94" s="81">
        <v>92</v>
      </c>
      <c r="M94" s="57"/>
    </row>
    <row r="95" spans="1:15">
      <c r="A95" s="32"/>
      <c r="B95" s="34"/>
      <c r="C95" s="34"/>
      <c r="D95" s="61"/>
      <c r="E95" s="53"/>
      <c r="F95" s="53"/>
      <c r="G95" s="104"/>
      <c r="H95" s="167"/>
      <c r="I95" s="106"/>
      <c r="J95" s="53"/>
      <c r="K95" s="104"/>
      <c r="L95" s="167"/>
      <c r="M95" s="106"/>
    </row>
    <row r="96" spans="1:15">
      <c r="A96" s="32"/>
      <c r="B96" s="74" t="s">
        <v>906</v>
      </c>
      <c r="C96" s="72">
        <v>73</v>
      </c>
      <c r="D96" s="72"/>
      <c r="E96" s="59"/>
      <c r="F96" s="59"/>
      <c r="G96" s="72">
        <v>65</v>
      </c>
      <c r="H96" s="72"/>
      <c r="I96" s="59"/>
      <c r="J96" s="59"/>
      <c r="K96" s="72">
        <v>37</v>
      </c>
      <c r="L96" s="72"/>
      <c r="M96" s="59"/>
    </row>
    <row r="97" spans="1:15" ht="15.75" thickBot="1">
      <c r="A97" s="32"/>
      <c r="B97" s="74"/>
      <c r="C97" s="67"/>
      <c r="D97" s="67"/>
      <c r="E97" s="76"/>
      <c r="F97" s="59"/>
      <c r="G97" s="67"/>
      <c r="H97" s="67"/>
      <c r="I97" s="76"/>
      <c r="J97" s="59"/>
      <c r="K97" s="67"/>
      <c r="L97" s="67"/>
      <c r="M97" s="76"/>
    </row>
    <row r="98" spans="1:15">
      <c r="A98" s="32"/>
      <c r="B98" s="34" t="s">
        <v>907</v>
      </c>
      <c r="C98" s="54" t="s">
        <v>367</v>
      </c>
      <c r="D98" s="81">
        <v>222</v>
      </c>
      <c r="E98" s="57"/>
      <c r="F98" s="53"/>
      <c r="G98" s="54" t="s">
        <v>367</v>
      </c>
      <c r="H98" s="81">
        <v>228</v>
      </c>
      <c r="I98" s="57"/>
      <c r="J98" s="53"/>
      <c r="K98" s="54" t="s">
        <v>367</v>
      </c>
      <c r="L98" s="81">
        <v>129</v>
      </c>
      <c r="M98" s="57"/>
    </row>
    <row r="99" spans="1:15" ht="15.75" thickBot="1">
      <c r="A99" s="32"/>
      <c r="B99" s="34"/>
      <c r="C99" s="78"/>
      <c r="D99" s="82"/>
      <c r="E99" s="80"/>
      <c r="F99" s="53"/>
      <c r="G99" s="78"/>
      <c r="H99" s="82"/>
      <c r="I99" s="80"/>
      <c r="J99" s="53"/>
      <c r="K99" s="78"/>
      <c r="L99" s="82"/>
      <c r="M99" s="80"/>
    </row>
    <row r="100" spans="1:15" ht="15.75" thickTop="1">
      <c r="A100" s="32"/>
      <c r="B100" s="74" t="s">
        <v>908</v>
      </c>
      <c r="C100" s="161" t="s">
        <v>367</v>
      </c>
      <c r="D100" s="83">
        <v>78</v>
      </c>
      <c r="E100" s="84"/>
      <c r="F100" s="59"/>
      <c r="G100" s="161" t="s">
        <v>367</v>
      </c>
      <c r="H100" s="83">
        <v>80</v>
      </c>
      <c r="I100" s="84"/>
      <c r="J100" s="59"/>
      <c r="K100" s="161" t="s">
        <v>367</v>
      </c>
      <c r="L100" s="83">
        <v>45</v>
      </c>
      <c r="M100" s="84"/>
    </row>
    <row r="101" spans="1:15">
      <c r="A101" s="32"/>
      <c r="B101" s="74"/>
      <c r="C101" s="74"/>
      <c r="D101" s="72"/>
      <c r="E101" s="59"/>
      <c r="F101" s="59"/>
      <c r="G101" s="74"/>
      <c r="H101" s="72"/>
      <c r="I101" s="59"/>
      <c r="J101" s="59"/>
      <c r="K101" s="74"/>
      <c r="L101" s="72"/>
      <c r="M101" s="59"/>
    </row>
    <row r="102" spans="1:15">
      <c r="A102" s="32"/>
      <c r="B102" s="34" t="s">
        <v>909</v>
      </c>
      <c r="C102" s="34" t="s">
        <v>367</v>
      </c>
      <c r="D102" s="61">
        <v>229</v>
      </c>
      <c r="E102" s="53"/>
      <c r="F102" s="53"/>
      <c r="G102" s="34" t="s">
        <v>367</v>
      </c>
      <c r="H102" s="61">
        <v>121</v>
      </c>
      <c r="I102" s="53"/>
      <c r="J102" s="53"/>
      <c r="K102" s="34" t="s">
        <v>367</v>
      </c>
      <c r="L102" s="61">
        <v>106</v>
      </c>
      <c r="M102" s="53"/>
    </row>
    <row r="103" spans="1:15">
      <c r="A103" s="32"/>
      <c r="B103" s="34"/>
      <c r="C103" s="34"/>
      <c r="D103" s="61"/>
      <c r="E103" s="53"/>
      <c r="F103" s="53"/>
      <c r="G103" s="34"/>
      <c r="H103" s="61"/>
      <c r="I103" s="53"/>
      <c r="J103" s="53"/>
      <c r="K103" s="34"/>
      <c r="L103" s="61"/>
      <c r="M103" s="53"/>
    </row>
    <row r="104" spans="1:15" ht="30">
      <c r="A104" s="2" t="s">
        <v>1228</v>
      </c>
      <c r="B104" s="31" t="s">
        <v>6</v>
      </c>
      <c r="C104" s="31"/>
      <c r="D104" s="31"/>
      <c r="E104" s="31"/>
      <c r="F104" s="31"/>
      <c r="G104" s="31"/>
      <c r="H104" s="31"/>
      <c r="I104" s="31"/>
      <c r="J104" s="31"/>
      <c r="K104" s="31"/>
      <c r="L104" s="31"/>
      <c r="M104" s="31"/>
      <c r="N104" s="31"/>
      <c r="O104" s="31"/>
    </row>
    <row r="105" spans="1:15" ht="45">
      <c r="A105" s="3" t="s">
        <v>1220</v>
      </c>
      <c r="B105" s="31" t="s">
        <v>6</v>
      </c>
      <c r="C105" s="31"/>
      <c r="D105" s="31"/>
      <c r="E105" s="31"/>
      <c r="F105" s="31"/>
      <c r="G105" s="31"/>
      <c r="H105" s="31"/>
      <c r="I105" s="31"/>
      <c r="J105" s="31"/>
      <c r="K105" s="31"/>
      <c r="L105" s="31"/>
      <c r="M105" s="31"/>
      <c r="N105" s="31"/>
      <c r="O105" s="31"/>
    </row>
    <row r="106" spans="1:15" ht="15" customHeight="1">
      <c r="A106" s="32" t="s">
        <v>1227</v>
      </c>
      <c r="B106" s="31" t="s">
        <v>6</v>
      </c>
      <c r="C106" s="31"/>
      <c r="D106" s="31"/>
      <c r="E106" s="31"/>
      <c r="F106" s="31"/>
      <c r="G106" s="31"/>
      <c r="H106" s="31"/>
      <c r="I106" s="31"/>
      <c r="J106" s="31"/>
      <c r="K106" s="31"/>
      <c r="L106" s="31"/>
      <c r="M106" s="31"/>
      <c r="N106" s="31"/>
      <c r="O106" s="31"/>
    </row>
    <row r="107" spans="1:15">
      <c r="A107" s="32"/>
      <c r="B107" s="34" t="s">
        <v>921</v>
      </c>
      <c r="C107" s="34"/>
      <c r="D107" s="34"/>
      <c r="E107" s="34"/>
      <c r="F107" s="34"/>
      <c r="G107" s="34"/>
      <c r="H107" s="34"/>
      <c r="I107" s="34"/>
      <c r="J107" s="34"/>
      <c r="K107" s="34"/>
      <c r="L107" s="34"/>
      <c r="M107" s="34"/>
      <c r="N107" s="34"/>
      <c r="O107" s="34"/>
    </row>
    <row r="108" spans="1:15">
      <c r="A108" s="32"/>
      <c r="B108" s="29"/>
      <c r="C108" s="29"/>
      <c r="D108" s="29"/>
      <c r="E108" s="29"/>
      <c r="F108" s="29"/>
      <c r="G108" s="29"/>
      <c r="H108" s="29"/>
      <c r="I108" s="29"/>
      <c r="J108" s="29"/>
      <c r="K108" s="29"/>
      <c r="L108" s="29"/>
      <c r="M108" s="29"/>
      <c r="N108" s="29"/>
      <c r="O108" s="29"/>
    </row>
    <row r="109" spans="1:15">
      <c r="A109" s="32"/>
      <c r="B109" s="29"/>
      <c r="C109" s="29"/>
      <c r="D109" s="29"/>
      <c r="E109" s="29"/>
      <c r="F109" s="29"/>
      <c r="G109" s="29"/>
      <c r="H109" s="29"/>
      <c r="I109" s="29"/>
      <c r="J109" s="29"/>
      <c r="K109" s="29"/>
      <c r="L109" s="29"/>
      <c r="M109" s="29"/>
    </row>
    <row r="110" spans="1:15">
      <c r="A110" s="32"/>
      <c r="B110" s="12"/>
      <c r="C110" s="12"/>
      <c r="D110" s="12"/>
      <c r="E110" s="12"/>
      <c r="F110" s="12"/>
      <c r="G110" s="12"/>
      <c r="H110" s="12"/>
      <c r="I110" s="12"/>
      <c r="J110" s="12"/>
      <c r="K110" s="12"/>
      <c r="L110" s="12"/>
      <c r="M110" s="12"/>
    </row>
    <row r="111" spans="1:15" ht="15.75" thickBot="1">
      <c r="A111" s="32"/>
      <c r="B111" s="23"/>
      <c r="C111" s="102" t="s">
        <v>904</v>
      </c>
      <c r="D111" s="102"/>
      <c r="E111" s="102"/>
      <c r="F111" s="102"/>
      <c r="G111" s="102"/>
      <c r="H111" s="102"/>
      <c r="I111" s="102"/>
      <c r="J111" s="102"/>
      <c r="K111" s="102"/>
      <c r="L111" s="102"/>
      <c r="M111" s="102"/>
    </row>
    <row r="112" spans="1:15" ht="15.75" thickBot="1">
      <c r="A112" s="32"/>
      <c r="B112" s="86" t="s">
        <v>394</v>
      </c>
      <c r="C112" s="103">
        <v>2013</v>
      </c>
      <c r="D112" s="103"/>
      <c r="E112" s="103"/>
      <c r="F112" s="23"/>
      <c r="G112" s="103">
        <v>2012</v>
      </c>
      <c r="H112" s="103"/>
      <c r="I112" s="103"/>
      <c r="J112" s="23"/>
      <c r="K112" s="103">
        <v>2011</v>
      </c>
      <c r="L112" s="103"/>
      <c r="M112" s="103"/>
    </row>
    <row r="113" spans="1:13">
      <c r="A113" s="32"/>
      <c r="B113" s="34" t="s">
        <v>922</v>
      </c>
      <c r="C113" s="54" t="s">
        <v>367</v>
      </c>
      <c r="D113" s="81">
        <v>200</v>
      </c>
      <c r="E113" s="57"/>
      <c r="F113" s="53"/>
      <c r="G113" s="54" t="s">
        <v>367</v>
      </c>
      <c r="H113" s="81">
        <v>174</v>
      </c>
      <c r="I113" s="57"/>
      <c r="J113" s="53"/>
      <c r="K113" s="54" t="s">
        <v>367</v>
      </c>
      <c r="L113" s="81">
        <v>672</v>
      </c>
      <c r="M113" s="57"/>
    </row>
    <row r="114" spans="1:13">
      <c r="A114" s="32"/>
      <c r="B114" s="34"/>
      <c r="C114" s="34"/>
      <c r="D114" s="61"/>
      <c r="E114" s="53"/>
      <c r="F114" s="53"/>
      <c r="G114" s="104"/>
      <c r="H114" s="167"/>
      <c r="I114" s="106"/>
      <c r="J114" s="53"/>
      <c r="K114" s="104"/>
      <c r="L114" s="167"/>
      <c r="M114" s="106"/>
    </row>
    <row r="115" spans="1:13">
      <c r="A115" s="32"/>
      <c r="B115" s="74" t="s">
        <v>908</v>
      </c>
      <c r="C115" s="74" t="s">
        <v>367</v>
      </c>
      <c r="D115" s="72">
        <v>70</v>
      </c>
      <c r="E115" s="59"/>
      <c r="F115" s="59"/>
      <c r="G115" s="74" t="s">
        <v>367</v>
      </c>
      <c r="H115" s="72">
        <v>61</v>
      </c>
      <c r="I115" s="59"/>
      <c r="J115" s="59"/>
      <c r="K115" s="74" t="s">
        <v>367</v>
      </c>
      <c r="L115" s="72">
        <v>235</v>
      </c>
      <c r="M115" s="59"/>
    </row>
    <row r="116" spans="1:13">
      <c r="A116" s="32"/>
      <c r="B116" s="74"/>
      <c r="C116" s="74"/>
      <c r="D116" s="72"/>
      <c r="E116" s="59"/>
      <c r="F116" s="59"/>
      <c r="G116" s="74"/>
      <c r="H116" s="72"/>
      <c r="I116" s="59"/>
      <c r="J116" s="59"/>
      <c r="K116" s="74"/>
      <c r="L116" s="72"/>
      <c r="M116" s="59"/>
    </row>
    <row r="117" spans="1:13">
      <c r="A117" s="32"/>
      <c r="B117" s="34" t="s">
        <v>909</v>
      </c>
      <c r="C117" s="34" t="s">
        <v>367</v>
      </c>
      <c r="D117" s="61">
        <v>497</v>
      </c>
      <c r="E117" s="53"/>
      <c r="F117" s="53"/>
      <c r="G117" s="34" t="s">
        <v>367</v>
      </c>
      <c r="H117" s="61">
        <v>609</v>
      </c>
      <c r="I117" s="53"/>
      <c r="J117" s="53"/>
      <c r="K117" s="34" t="s">
        <v>367</v>
      </c>
      <c r="L117" s="61">
        <v>570</v>
      </c>
      <c r="M117" s="53"/>
    </row>
    <row r="118" spans="1:13">
      <c r="A118" s="32"/>
      <c r="B118" s="34"/>
      <c r="C118" s="34"/>
      <c r="D118" s="61"/>
      <c r="E118" s="53"/>
      <c r="F118" s="53"/>
      <c r="G118" s="34"/>
      <c r="H118" s="61"/>
      <c r="I118" s="53"/>
      <c r="J118" s="53"/>
      <c r="K118" s="34"/>
      <c r="L118" s="61"/>
      <c r="M118" s="53"/>
    </row>
  </sheetData>
  <mergeCells count="396">
    <mergeCell ref="A106:A118"/>
    <mergeCell ref="B106:O106"/>
    <mergeCell ref="B107:O107"/>
    <mergeCell ref="B108:O108"/>
    <mergeCell ref="A87:A103"/>
    <mergeCell ref="B87:O87"/>
    <mergeCell ref="B88:O88"/>
    <mergeCell ref="B89:O89"/>
    <mergeCell ref="B104:O104"/>
    <mergeCell ref="B105:O105"/>
    <mergeCell ref="A50:A67"/>
    <mergeCell ref="B50:O50"/>
    <mergeCell ref="B51:O51"/>
    <mergeCell ref="B52:O52"/>
    <mergeCell ref="A68:A84"/>
    <mergeCell ref="B68:O68"/>
    <mergeCell ref="B69:O69"/>
    <mergeCell ref="B70:O70"/>
    <mergeCell ref="A17:A33"/>
    <mergeCell ref="B17:O17"/>
    <mergeCell ref="B18:O18"/>
    <mergeCell ref="A34:A49"/>
    <mergeCell ref="B34:O34"/>
    <mergeCell ref="B35:O35"/>
    <mergeCell ref="A1:A2"/>
    <mergeCell ref="B1:O1"/>
    <mergeCell ref="B2:O2"/>
    <mergeCell ref="B3:O3"/>
    <mergeCell ref="A4:A16"/>
    <mergeCell ref="B4:O4"/>
    <mergeCell ref="B5:O5"/>
    <mergeCell ref="B6:O6"/>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02:K103"/>
    <mergeCell ref="L102:L103"/>
    <mergeCell ref="M102:M103"/>
    <mergeCell ref="B109:M109"/>
    <mergeCell ref="C111:M111"/>
    <mergeCell ref="C112:E112"/>
    <mergeCell ref="G112:I112"/>
    <mergeCell ref="K112:M112"/>
    <mergeCell ref="M100:M101"/>
    <mergeCell ref="B102:B103"/>
    <mergeCell ref="C102:C103"/>
    <mergeCell ref="D102:D103"/>
    <mergeCell ref="E102:E103"/>
    <mergeCell ref="F102:F103"/>
    <mergeCell ref="G102:G103"/>
    <mergeCell ref="H102:H103"/>
    <mergeCell ref="I102:I103"/>
    <mergeCell ref="J102:J103"/>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3:H84"/>
    <mergeCell ref="B90:M90"/>
    <mergeCell ref="C92:M92"/>
    <mergeCell ref="C93:E93"/>
    <mergeCell ref="G93:I93"/>
    <mergeCell ref="K93:M93"/>
    <mergeCell ref="B85:O85"/>
    <mergeCell ref="B86:O86"/>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G75:G76"/>
    <mergeCell ref="H75:H76"/>
    <mergeCell ref="B77:B78"/>
    <mergeCell ref="C77:C78"/>
    <mergeCell ref="D77:D78"/>
    <mergeCell ref="E77:E78"/>
    <mergeCell ref="F77:G78"/>
    <mergeCell ref="H77:H78"/>
    <mergeCell ref="B73:B74"/>
    <mergeCell ref="C73:D74"/>
    <mergeCell ref="E73:E74"/>
    <mergeCell ref="F73:H73"/>
    <mergeCell ref="F74:H74"/>
    <mergeCell ref="B75:B76"/>
    <mergeCell ref="C75:C76"/>
    <mergeCell ref="D75:D76"/>
    <mergeCell ref="E75:E76"/>
    <mergeCell ref="F75:F76"/>
    <mergeCell ref="K66:K67"/>
    <mergeCell ref="L66:L67"/>
    <mergeCell ref="M66:M67"/>
    <mergeCell ref="N66:N67"/>
    <mergeCell ref="O66:O67"/>
    <mergeCell ref="B71:H71"/>
    <mergeCell ref="O64:O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N65"/>
    <mergeCell ref="J62:J63"/>
    <mergeCell ref="K62:K63"/>
    <mergeCell ref="L62:L63"/>
    <mergeCell ref="M62:N63"/>
    <mergeCell ref="O62:O63"/>
    <mergeCell ref="B64:B65"/>
    <mergeCell ref="C64:C65"/>
    <mergeCell ref="D64:D65"/>
    <mergeCell ref="E64:E65"/>
    <mergeCell ref="F64:G65"/>
    <mergeCell ref="L60:L61"/>
    <mergeCell ref="M60:N61"/>
    <mergeCell ref="O60:O61"/>
    <mergeCell ref="B62:B63"/>
    <mergeCell ref="C62:C63"/>
    <mergeCell ref="D62:D63"/>
    <mergeCell ref="E62:E63"/>
    <mergeCell ref="F62:G63"/>
    <mergeCell ref="H62:H63"/>
    <mergeCell ref="I62:I63"/>
    <mergeCell ref="O58:O59"/>
    <mergeCell ref="B60:B61"/>
    <mergeCell ref="C60:C61"/>
    <mergeCell ref="D60:D61"/>
    <mergeCell ref="E60:E61"/>
    <mergeCell ref="F60:G61"/>
    <mergeCell ref="H60:H61"/>
    <mergeCell ref="I60:I61"/>
    <mergeCell ref="J60:J61"/>
    <mergeCell ref="K60:K61"/>
    <mergeCell ref="I58:I59"/>
    <mergeCell ref="J58:J59"/>
    <mergeCell ref="K58:K59"/>
    <mergeCell ref="L58:L59"/>
    <mergeCell ref="M58:M59"/>
    <mergeCell ref="N58:N59"/>
    <mergeCell ref="L56:L57"/>
    <mergeCell ref="M56:O56"/>
    <mergeCell ref="M57:O57"/>
    <mergeCell ref="B58:B59"/>
    <mergeCell ref="C58:C59"/>
    <mergeCell ref="D58:D59"/>
    <mergeCell ref="E58:E59"/>
    <mergeCell ref="F58:F59"/>
    <mergeCell ref="G58:G59"/>
    <mergeCell ref="H58:H59"/>
    <mergeCell ref="H48:H49"/>
    <mergeCell ref="B53:O53"/>
    <mergeCell ref="C55:H55"/>
    <mergeCell ref="J55:O55"/>
    <mergeCell ref="B56:B57"/>
    <mergeCell ref="C56:D57"/>
    <mergeCell ref="E56:E57"/>
    <mergeCell ref="F56:H57"/>
    <mergeCell ref="I56:I57"/>
    <mergeCell ref="J56:K5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K32:K33"/>
    <mergeCell ref="L32:L33"/>
    <mergeCell ref="M32:M33"/>
    <mergeCell ref="N32:N33"/>
    <mergeCell ref="B36:H36"/>
    <mergeCell ref="B38:B39"/>
    <mergeCell ref="C38:D39"/>
    <mergeCell ref="E38:E39"/>
    <mergeCell ref="F38:H38"/>
    <mergeCell ref="F39:H39"/>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I28:I29"/>
    <mergeCell ref="J28:J29"/>
    <mergeCell ref="K28:K29"/>
    <mergeCell ref="L28:N29"/>
    <mergeCell ref="B30:B31"/>
    <mergeCell ref="C30:C31"/>
    <mergeCell ref="D30:D31"/>
    <mergeCell ref="E30:E31"/>
    <mergeCell ref="F30:F31"/>
    <mergeCell ref="G30:G31"/>
    <mergeCell ref="B28:B29"/>
    <mergeCell ref="C28:C29"/>
    <mergeCell ref="D28:D29"/>
    <mergeCell ref="E28:E29"/>
    <mergeCell ref="F28:G29"/>
    <mergeCell ref="H28:H29"/>
    <mergeCell ref="H26:H27"/>
    <mergeCell ref="I26:I27"/>
    <mergeCell ref="J26:J27"/>
    <mergeCell ref="K26:K27"/>
    <mergeCell ref="L26:M27"/>
    <mergeCell ref="N26:N27"/>
    <mergeCell ref="I24:I25"/>
    <mergeCell ref="J24:J25"/>
    <mergeCell ref="K24:K25"/>
    <mergeCell ref="L24:M25"/>
    <mergeCell ref="N24:N25"/>
    <mergeCell ref="B26:B27"/>
    <mergeCell ref="C26:C27"/>
    <mergeCell ref="D26:D27"/>
    <mergeCell ref="E26:E27"/>
    <mergeCell ref="F26:G27"/>
    <mergeCell ref="I22:I23"/>
    <mergeCell ref="J22:J23"/>
    <mergeCell ref="K22:K23"/>
    <mergeCell ref="L22:N23"/>
    <mergeCell ref="B24:B25"/>
    <mergeCell ref="C24:C25"/>
    <mergeCell ref="D24:D25"/>
    <mergeCell ref="E24:E25"/>
    <mergeCell ref="F24:G25"/>
    <mergeCell ref="H24:H25"/>
    <mergeCell ref="C21:D21"/>
    <mergeCell ref="F21:H21"/>
    <mergeCell ref="L21:N21"/>
    <mergeCell ref="B22:B23"/>
    <mergeCell ref="C22:C23"/>
    <mergeCell ref="D22:D23"/>
    <mergeCell ref="E22:E23"/>
    <mergeCell ref="F22:F23"/>
    <mergeCell ref="G22:G23"/>
    <mergeCell ref="H22:H23"/>
    <mergeCell ref="I15:I16"/>
    <mergeCell ref="J15:J16"/>
    <mergeCell ref="K15:K16"/>
    <mergeCell ref="L15:L16"/>
    <mergeCell ref="M15:M16"/>
    <mergeCell ref="B19:N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C11:D11"/>
    <mergeCell ref="G11:H11"/>
    <mergeCell ref="K11:L11"/>
    <mergeCell ref="C12:D12"/>
    <mergeCell ref="G12:H12"/>
    <mergeCell ref="K12:L12"/>
    <mergeCell ref="B7:M7"/>
    <mergeCell ref="C9:E9"/>
    <mergeCell ref="G9:I9"/>
    <mergeCell ref="K9:M9"/>
    <mergeCell ref="C10:D10"/>
    <mergeCell ref="G10:H10"/>
    <mergeCell ref="K10:L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0</v>
      </c>
      <c r="B3" s="31" t="s">
        <v>6</v>
      </c>
      <c r="C3" s="31"/>
      <c r="D3" s="31"/>
      <c r="E3" s="31"/>
      <c r="F3" s="31"/>
      <c r="G3" s="31"/>
      <c r="H3" s="31"/>
      <c r="I3" s="31"/>
      <c r="J3" s="31"/>
      <c r="K3" s="31"/>
      <c r="L3" s="31"/>
      <c r="M3" s="31"/>
    </row>
    <row r="4" spans="1:13" ht="15" customHeight="1">
      <c r="A4" s="32" t="s">
        <v>1230</v>
      </c>
      <c r="B4" s="31" t="s">
        <v>6</v>
      </c>
      <c r="C4" s="31"/>
      <c r="D4" s="31"/>
      <c r="E4" s="31"/>
      <c r="F4" s="31"/>
      <c r="G4" s="31"/>
      <c r="H4" s="31"/>
      <c r="I4" s="31"/>
      <c r="J4" s="31"/>
      <c r="K4" s="31"/>
      <c r="L4" s="31"/>
      <c r="M4" s="31"/>
    </row>
    <row r="5" spans="1:13">
      <c r="A5" s="32"/>
      <c r="B5" s="34" t="s">
        <v>931</v>
      </c>
      <c r="C5" s="34"/>
      <c r="D5" s="34"/>
      <c r="E5" s="34"/>
      <c r="F5" s="34"/>
      <c r="G5" s="34"/>
      <c r="H5" s="34"/>
      <c r="I5" s="34"/>
      <c r="J5" s="34"/>
      <c r="K5" s="34"/>
      <c r="L5" s="34"/>
      <c r="M5" s="34"/>
    </row>
    <row r="6" spans="1:13">
      <c r="A6" s="32"/>
      <c r="B6" s="29"/>
      <c r="C6" s="29"/>
      <c r="D6" s="29"/>
      <c r="E6" s="29"/>
      <c r="F6" s="29"/>
      <c r="G6" s="29"/>
      <c r="H6" s="29"/>
      <c r="I6" s="29"/>
      <c r="J6" s="29"/>
      <c r="K6" s="29"/>
      <c r="L6" s="29"/>
      <c r="M6" s="29"/>
    </row>
    <row r="7" spans="1:13">
      <c r="A7" s="32"/>
      <c r="B7" s="29"/>
      <c r="C7" s="29"/>
      <c r="D7" s="29"/>
      <c r="E7" s="29"/>
      <c r="F7" s="29"/>
      <c r="G7" s="29"/>
      <c r="H7" s="29"/>
      <c r="I7" s="29"/>
      <c r="J7" s="29"/>
      <c r="K7" s="29"/>
      <c r="L7" s="29"/>
      <c r="M7" s="29"/>
    </row>
    <row r="8" spans="1:13">
      <c r="A8" s="32"/>
      <c r="B8" s="12"/>
      <c r="C8" s="12"/>
      <c r="D8" s="12"/>
      <c r="E8" s="12"/>
      <c r="F8" s="12"/>
      <c r="G8" s="12"/>
      <c r="H8" s="12"/>
      <c r="I8" s="12"/>
      <c r="J8" s="12"/>
      <c r="K8" s="12"/>
      <c r="L8" s="12"/>
      <c r="M8" s="12"/>
    </row>
    <row r="9" spans="1:13" ht="15.75" thickBot="1">
      <c r="A9" s="32"/>
      <c r="B9" s="23"/>
      <c r="C9" s="102" t="s">
        <v>904</v>
      </c>
      <c r="D9" s="102"/>
      <c r="E9" s="102"/>
      <c r="F9" s="102"/>
      <c r="G9" s="102"/>
      <c r="H9" s="102"/>
      <c r="I9" s="102"/>
      <c r="J9" s="102"/>
      <c r="K9" s="102"/>
      <c r="L9" s="102"/>
      <c r="M9" s="102"/>
    </row>
    <row r="10" spans="1:13" ht="15.75" thickBot="1">
      <c r="A10" s="32"/>
      <c r="B10" s="86" t="s">
        <v>394</v>
      </c>
      <c r="C10" s="103">
        <v>2013</v>
      </c>
      <c r="D10" s="103"/>
      <c r="E10" s="103"/>
      <c r="F10" s="23"/>
      <c r="G10" s="103">
        <v>2012</v>
      </c>
      <c r="H10" s="103"/>
      <c r="I10" s="103"/>
      <c r="J10" s="15"/>
      <c r="K10" s="103">
        <v>2011</v>
      </c>
      <c r="L10" s="103"/>
      <c r="M10" s="103"/>
    </row>
    <row r="11" spans="1:13">
      <c r="A11" s="32"/>
      <c r="B11" s="34" t="s">
        <v>932</v>
      </c>
      <c r="C11" s="54" t="s">
        <v>367</v>
      </c>
      <c r="D11" s="56">
        <v>2118</v>
      </c>
      <c r="E11" s="57"/>
      <c r="F11" s="53"/>
      <c r="G11" s="54" t="s">
        <v>367</v>
      </c>
      <c r="H11" s="56">
        <v>1792</v>
      </c>
      <c r="I11" s="57"/>
      <c r="J11" s="53"/>
      <c r="K11" s="54" t="s">
        <v>367</v>
      </c>
      <c r="L11" s="56">
        <v>1714</v>
      </c>
      <c r="M11" s="57"/>
    </row>
    <row r="12" spans="1:13">
      <c r="A12" s="32"/>
      <c r="B12" s="34"/>
      <c r="C12" s="34"/>
      <c r="D12" s="55"/>
      <c r="E12" s="53"/>
      <c r="F12" s="53"/>
      <c r="G12" s="34"/>
      <c r="H12" s="55"/>
      <c r="I12" s="53"/>
      <c r="J12" s="53"/>
      <c r="K12" s="34"/>
      <c r="L12" s="55"/>
      <c r="M12" s="53"/>
    </row>
    <row r="13" spans="1:13">
      <c r="A13" s="32"/>
      <c r="B13" s="74" t="s">
        <v>933</v>
      </c>
      <c r="C13" s="60">
        <v>1561</v>
      </c>
      <c r="D13" s="60"/>
      <c r="E13" s="59"/>
      <c r="F13" s="59"/>
      <c r="G13" s="60">
        <v>1949</v>
      </c>
      <c r="H13" s="60"/>
      <c r="I13" s="59"/>
      <c r="J13" s="59"/>
      <c r="K13" s="60">
        <v>1347</v>
      </c>
      <c r="L13" s="60"/>
      <c r="M13" s="59"/>
    </row>
    <row r="14" spans="1:13">
      <c r="A14" s="32"/>
      <c r="B14" s="74"/>
      <c r="C14" s="60"/>
      <c r="D14" s="60"/>
      <c r="E14" s="59"/>
      <c r="F14" s="59"/>
      <c r="G14" s="60"/>
      <c r="H14" s="60"/>
      <c r="I14" s="59"/>
      <c r="J14" s="59"/>
      <c r="K14" s="60"/>
      <c r="L14" s="60"/>
      <c r="M14" s="59"/>
    </row>
    <row r="15" spans="1:13">
      <c r="A15" s="32"/>
      <c r="B15" s="34" t="s">
        <v>934</v>
      </c>
      <c r="C15" s="55">
        <v>1284</v>
      </c>
      <c r="D15" s="55"/>
      <c r="E15" s="53"/>
      <c r="F15" s="53"/>
      <c r="G15" s="55">
        <v>1012</v>
      </c>
      <c r="H15" s="55"/>
      <c r="I15" s="53"/>
      <c r="J15" s="53"/>
      <c r="K15" s="61">
        <v>971</v>
      </c>
      <c r="L15" s="61"/>
      <c r="M15" s="53"/>
    </row>
    <row r="16" spans="1:13">
      <c r="A16" s="32"/>
      <c r="B16" s="34"/>
      <c r="C16" s="55"/>
      <c r="D16" s="55"/>
      <c r="E16" s="53"/>
      <c r="F16" s="53"/>
      <c r="G16" s="55"/>
      <c r="H16" s="55"/>
      <c r="I16" s="53"/>
      <c r="J16" s="53"/>
      <c r="K16" s="61"/>
      <c r="L16" s="61"/>
      <c r="M16" s="53"/>
    </row>
    <row r="17" spans="1:13">
      <c r="A17" s="32"/>
      <c r="B17" s="74" t="s">
        <v>935</v>
      </c>
      <c r="C17" s="60">
        <v>1217</v>
      </c>
      <c r="D17" s="60"/>
      <c r="E17" s="59"/>
      <c r="F17" s="59"/>
      <c r="G17" s="60">
        <v>1113</v>
      </c>
      <c r="H17" s="60"/>
      <c r="I17" s="59"/>
      <c r="J17" s="59"/>
      <c r="K17" s="72">
        <v>981</v>
      </c>
      <c r="L17" s="72"/>
      <c r="M17" s="59"/>
    </row>
    <row r="18" spans="1:13">
      <c r="A18" s="32"/>
      <c r="B18" s="74"/>
      <c r="C18" s="60"/>
      <c r="D18" s="60"/>
      <c r="E18" s="59"/>
      <c r="F18" s="59"/>
      <c r="G18" s="60"/>
      <c r="H18" s="60"/>
      <c r="I18" s="59"/>
      <c r="J18" s="59"/>
      <c r="K18" s="72"/>
      <c r="L18" s="72"/>
      <c r="M18" s="59"/>
    </row>
    <row r="19" spans="1:13">
      <c r="A19" s="32"/>
      <c r="B19" s="34" t="s">
        <v>936</v>
      </c>
      <c r="C19" s="61">
        <v>997</v>
      </c>
      <c r="D19" s="61"/>
      <c r="E19" s="53"/>
      <c r="F19" s="53"/>
      <c r="G19" s="55">
        <v>1067</v>
      </c>
      <c r="H19" s="55"/>
      <c r="I19" s="53"/>
      <c r="J19" s="53"/>
      <c r="K19" s="61">
        <v>767</v>
      </c>
      <c r="L19" s="61"/>
      <c r="M19" s="53"/>
    </row>
    <row r="20" spans="1:13">
      <c r="A20" s="32"/>
      <c r="B20" s="34"/>
      <c r="C20" s="61"/>
      <c r="D20" s="61"/>
      <c r="E20" s="53"/>
      <c r="F20" s="53"/>
      <c r="G20" s="55"/>
      <c r="H20" s="55"/>
      <c r="I20" s="53"/>
      <c r="J20" s="53"/>
      <c r="K20" s="61"/>
      <c r="L20" s="61"/>
      <c r="M20" s="53"/>
    </row>
    <row r="21" spans="1:13">
      <c r="A21" s="32"/>
      <c r="B21" s="74" t="s">
        <v>122</v>
      </c>
      <c r="C21" s="60">
        <v>3197</v>
      </c>
      <c r="D21" s="60"/>
      <c r="E21" s="59"/>
      <c r="F21" s="59"/>
      <c r="G21" s="60">
        <v>2059</v>
      </c>
      <c r="H21" s="60"/>
      <c r="I21" s="59"/>
      <c r="J21" s="59"/>
      <c r="K21" s="60">
        <v>2817</v>
      </c>
      <c r="L21" s="60"/>
      <c r="M21" s="59"/>
    </row>
    <row r="22" spans="1:13" ht="15.75" thickBot="1">
      <c r="A22" s="32"/>
      <c r="B22" s="74"/>
      <c r="C22" s="75"/>
      <c r="D22" s="75"/>
      <c r="E22" s="76"/>
      <c r="F22" s="59"/>
      <c r="G22" s="75"/>
      <c r="H22" s="75"/>
      <c r="I22" s="76"/>
      <c r="J22" s="59"/>
      <c r="K22" s="75"/>
      <c r="L22" s="75"/>
      <c r="M22" s="76"/>
    </row>
    <row r="23" spans="1:13">
      <c r="A23" s="32"/>
      <c r="B23" s="34" t="s">
        <v>153</v>
      </c>
      <c r="C23" s="54" t="s">
        <v>367</v>
      </c>
      <c r="D23" s="56">
        <v>10374</v>
      </c>
      <c r="E23" s="57"/>
      <c r="F23" s="53"/>
      <c r="G23" s="54" t="s">
        <v>367</v>
      </c>
      <c r="H23" s="56">
        <v>8992</v>
      </c>
      <c r="I23" s="57"/>
      <c r="J23" s="53"/>
      <c r="K23" s="54" t="s">
        <v>367</v>
      </c>
      <c r="L23" s="56">
        <v>8597</v>
      </c>
      <c r="M23" s="57"/>
    </row>
    <row r="24" spans="1:13" ht="15.75" thickBot="1">
      <c r="A24" s="32"/>
      <c r="B24" s="34"/>
      <c r="C24" s="78"/>
      <c r="D24" s="79"/>
      <c r="E24" s="80"/>
      <c r="F24" s="53"/>
      <c r="G24" s="78"/>
      <c r="H24" s="79"/>
      <c r="I24" s="80"/>
      <c r="J24" s="53"/>
      <c r="K24" s="78"/>
      <c r="L24" s="79"/>
      <c r="M24" s="80"/>
    </row>
    <row r="25" spans="1:13" ht="15.75" thickTop="1">
      <c r="A25" s="32"/>
      <c r="B25" s="34" t="s">
        <v>937</v>
      </c>
      <c r="C25" s="34"/>
      <c r="D25" s="34"/>
      <c r="E25" s="34"/>
      <c r="F25" s="34"/>
      <c r="G25" s="34"/>
      <c r="H25" s="34"/>
      <c r="I25" s="34"/>
      <c r="J25" s="34"/>
      <c r="K25" s="34"/>
      <c r="L25" s="34"/>
      <c r="M25" s="34"/>
    </row>
  </sheetData>
  <mergeCells count="83">
    <mergeCell ref="A1:A2"/>
    <mergeCell ref="B1:M1"/>
    <mergeCell ref="B2:M2"/>
    <mergeCell ref="B3:M3"/>
    <mergeCell ref="A4:A25"/>
    <mergeCell ref="B4:M4"/>
    <mergeCell ref="B5:M5"/>
    <mergeCell ref="B6:M6"/>
    <mergeCell ref="B25:M2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42578125" customWidth="1"/>
    <col min="4" max="4" width="9.7109375" customWidth="1"/>
    <col min="5" max="5" width="11.7109375" customWidth="1"/>
    <col min="6" max="6" width="11.5703125" customWidth="1"/>
    <col min="7" max="7" width="2.5703125" customWidth="1"/>
    <col min="8" max="8" width="14.42578125" customWidth="1"/>
    <col min="9" max="9" width="11.7109375" customWidth="1"/>
  </cols>
  <sheetData>
    <row r="1" spans="1:9" ht="15" customHeight="1">
      <c r="A1" s="8" t="s">
        <v>1231</v>
      </c>
      <c r="B1" s="8" t="s">
        <v>1</v>
      </c>
      <c r="C1" s="8"/>
      <c r="D1" s="8"/>
      <c r="E1" s="8"/>
      <c r="F1" s="8"/>
      <c r="G1" s="8"/>
      <c r="H1" s="8"/>
      <c r="I1" s="8"/>
    </row>
    <row r="2" spans="1:9" ht="15" customHeight="1">
      <c r="A2" s="8"/>
      <c r="B2" s="8" t="s">
        <v>2</v>
      </c>
      <c r="C2" s="8"/>
      <c r="D2" s="8"/>
      <c r="E2" s="8"/>
      <c r="F2" s="8"/>
      <c r="G2" s="8"/>
      <c r="H2" s="8"/>
      <c r="I2" s="8"/>
    </row>
    <row r="3" spans="1:9" ht="30">
      <c r="A3" s="3" t="s">
        <v>939</v>
      </c>
      <c r="B3" s="31" t="s">
        <v>6</v>
      </c>
      <c r="C3" s="31"/>
      <c r="D3" s="31"/>
      <c r="E3" s="31"/>
      <c r="F3" s="31"/>
      <c r="G3" s="31"/>
      <c r="H3" s="31"/>
      <c r="I3" s="31"/>
    </row>
    <row r="4" spans="1:9" ht="15" customHeight="1">
      <c r="A4" s="32" t="s">
        <v>1232</v>
      </c>
      <c r="B4" s="31" t="s">
        <v>6</v>
      </c>
      <c r="C4" s="31"/>
      <c r="D4" s="31"/>
      <c r="E4" s="31"/>
      <c r="F4" s="31"/>
      <c r="G4" s="31"/>
      <c r="H4" s="31"/>
      <c r="I4" s="31"/>
    </row>
    <row r="5" spans="1:9">
      <c r="A5" s="32"/>
      <c r="B5" s="34" t="s">
        <v>946</v>
      </c>
      <c r="C5" s="34"/>
      <c r="D5" s="34"/>
      <c r="E5" s="34"/>
      <c r="F5" s="34"/>
      <c r="G5" s="34"/>
      <c r="H5" s="34"/>
      <c r="I5" s="34"/>
    </row>
    <row r="6" spans="1:9">
      <c r="A6" s="32"/>
      <c r="B6" s="29"/>
      <c r="C6" s="29"/>
      <c r="D6" s="29"/>
      <c r="E6" s="29"/>
      <c r="F6" s="29"/>
      <c r="G6" s="29"/>
      <c r="H6" s="29"/>
      <c r="I6" s="29"/>
    </row>
    <row r="7" spans="1:9">
      <c r="A7" s="32"/>
      <c r="B7" s="29"/>
      <c r="C7" s="29"/>
      <c r="D7" s="29"/>
      <c r="E7" s="29"/>
      <c r="F7" s="29"/>
      <c r="G7" s="29"/>
      <c r="H7" s="29"/>
      <c r="I7" s="29"/>
    </row>
    <row r="8" spans="1:9">
      <c r="A8" s="32"/>
      <c r="B8" s="12"/>
      <c r="C8" s="12"/>
      <c r="D8" s="12"/>
      <c r="E8" s="12"/>
      <c r="F8" s="12"/>
      <c r="G8" s="12"/>
      <c r="H8" s="12"/>
      <c r="I8" s="12"/>
    </row>
    <row r="9" spans="1:9" ht="15.75" thickBot="1">
      <c r="A9" s="32"/>
      <c r="B9" s="23"/>
      <c r="C9" s="102" t="s">
        <v>454</v>
      </c>
      <c r="D9" s="102"/>
      <c r="E9" s="102"/>
      <c r="F9" s="102"/>
      <c r="G9" s="102"/>
      <c r="H9" s="102"/>
      <c r="I9" s="102"/>
    </row>
    <row r="10" spans="1:9" ht="15.75" thickBot="1">
      <c r="A10" s="32"/>
      <c r="B10" s="86" t="s">
        <v>394</v>
      </c>
      <c r="C10" s="103">
        <v>2013</v>
      </c>
      <c r="D10" s="103"/>
      <c r="E10" s="103"/>
      <c r="F10" s="23"/>
      <c r="G10" s="103">
        <v>2012</v>
      </c>
      <c r="H10" s="103"/>
      <c r="I10" s="103"/>
    </row>
    <row r="11" spans="1:9">
      <c r="A11" s="32"/>
      <c r="B11" s="33" t="s">
        <v>947</v>
      </c>
      <c r="C11" s="81" t="s">
        <v>394</v>
      </c>
      <c r="D11" s="81"/>
      <c r="E11" s="57"/>
      <c r="F11" s="53"/>
      <c r="G11" s="81" t="s">
        <v>394</v>
      </c>
      <c r="H11" s="81"/>
      <c r="I11" s="57"/>
    </row>
    <row r="12" spans="1:9">
      <c r="A12" s="32"/>
      <c r="B12" s="33"/>
      <c r="C12" s="61"/>
      <c r="D12" s="61"/>
      <c r="E12" s="53"/>
      <c r="F12" s="53"/>
      <c r="G12" s="61"/>
      <c r="H12" s="61"/>
      <c r="I12" s="53"/>
    </row>
    <row r="13" spans="1:9">
      <c r="A13" s="32"/>
      <c r="B13" s="58" t="s">
        <v>948</v>
      </c>
      <c r="C13" s="72" t="s">
        <v>394</v>
      </c>
      <c r="D13" s="72"/>
      <c r="E13" s="59"/>
      <c r="F13" s="59"/>
      <c r="G13" s="72" t="s">
        <v>394</v>
      </c>
      <c r="H13" s="72"/>
      <c r="I13" s="59"/>
    </row>
    <row r="14" spans="1:9">
      <c r="A14" s="32"/>
      <c r="B14" s="58"/>
      <c r="C14" s="72"/>
      <c r="D14" s="72"/>
      <c r="E14" s="59"/>
      <c r="F14" s="59"/>
      <c r="G14" s="72"/>
      <c r="H14" s="72"/>
      <c r="I14" s="59"/>
    </row>
    <row r="15" spans="1:9">
      <c r="A15" s="32"/>
      <c r="B15" s="160" t="s">
        <v>542</v>
      </c>
      <c r="C15" s="34" t="s">
        <v>367</v>
      </c>
      <c r="D15" s="55">
        <v>276671</v>
      </c>
      <c r="E15" s="53"/>
      <c r="F15" s="53"/>
      <c r="G15" s="34" t="s">
        <v>367</v>
      </c>
      <c r="H15" s="55">
        <v>277373</v>
      </c>
      <c r="I15" s="53"/>
    </row>
    <row r="16" spans="1:9">
      <c r="A16" s="32"/>
      <c r="B16" s="160"/>
      <c r="C16" s="34"/>
      <c r="D16" s="55"/>
      <c r="E16" s="53"/>
      <c r="F16" s="53"/>
      <c r="G16" s="34"/>
      <c r="H16" s="55"/>
      <c r="I16" s="53"/>
    </row>
    <row r="17" spans="1:9">
      <c r="A17" s="32"/>
      <c r="B17" s="64" t="s">
        <v>949</v>
      </c>
      <c r="C17" s="60">
        <v>26688</v>
      </c>
      <c r="D17" s="60"/>
      <c r="E17" s="59"/>
      <c r="F17" s="59"/>
      <c r="G17" s="60">
        <v>20016</v>
      </c>
      <c r="H17" s="60"/>
      <c r="I17" s="59"/>
    </row>
    <row r="18" spans="1:9">
      <c r="A18" s="32"/>
      <c r="B18" s="64"/>
      <c r="C18" s="60"/>
      <c r="D18" s="60"/>
      <c r="E18" s="59"/>
      <c r="F18" s="59"/>
      <c r="G18" s="60"/>
      <c r="H18" s="60"/>
      <c r="I18" s="59"/>
    </row>
    <row r="19" spans="1:9">
      <c r="A19" s="32"/>
      <c r="B19" s="160" t="s">
        <v>950</v>
      </c>
      <c r="C19" s="55">
        <v>6408</v>
      </c>
      <c r="D19" s="55"/>
      <c r="E19" s="53"/>
      <c r="F19" s="53"/>
      <c r="G19" s="55">
        <v>9497</v>
      </c>
      <c r="H19" s="55"/>
      <c r="I19" s="53"/>
    </row>
    <row r="20" spans="1:9">
      <c r="A20" s="32"/>
      <c r="B20" s="160"/>
      <c r="C20" s="55"/>
      <c r="D20" s="55"/>
      <c r="E20" s="53"/>
      <c r="F20" s="53"/>
      <c r="G20" s="55"/>
      <c r="H20" s="55"/>
      <c r="I20" s="53"/>
    </row>
    <row r="21" spans="1:9">
      <c r="A21" s="32"/>
      <c r="B21" s="58" t="s">
        <v>951</v>
      </c>
      <c r="C21" s="60">
        <v>1789</v>
      </c>
      <c r="D21" s="60"/>
      <c r="E21" s="59"/>
      <c r="F21" s="59"/>
      <c r="G21" s="60">
        <v>1836</v>
      </c>
      <c r="H21" s="60"/>
      <c r="I21" s="59"/>
    </row>
    <row r="22" spans="1:9">
      <c r="A22" s="32"/>
      <c r="B22" s="58"/>
      <c r="C22" s="60"/>
      <c r="D22" s="60"/>
      <c r="E22" s="59"/>
      <c r="F22" s="59"/>
      <c r="G22" s="60"/>
      <c r="H22" s="60"/>
      <c r="I22" s="59"/>
    </row>
    <row r="23" spans="1:9">
      <c r="A23" s="32"/>
      <c r="B23" s="52" t="s">
        <v>952</v>
      </c>
      <c r="C23" s="61">
        <v>437</v>
      </c>
      <c r="D23" s="61"/>
      <c r="E23" s="53"/>
      <c r="F23" s="53"/>
      <c r="G23" s="55">
        <v>16845</v>
      </c>
      <c r="H23" s="55"/>
      <c r="I23" s="53"/>
    </row>
    <row r="24" spans="1:9">
      <c r="A24" s="32"/>
      <c r="B24" s="52"/>
      <c r="C24" s="61"/>
      <c r="D24" s="61"/>
      <c r="E24" s="53"/>
      <c r="F24" s="53"/>
      <c r="G24" s="55"/>
      <c r="H24" s="55"/>
      <c r="I24" s="53"/>
    </row>
    <row r="25" spans="1:9">
      <c r="A25" s="32"/>
      <c r="B25" s="159" t="s">
        <v>953</v>
      </c>
      <c r="C25" s="72" t="s">
        <v>394</v>
      </c>
      <c r="D25" s="72"/>
      <c r="E25" s="59"/>
      <c r="F25" s="59"/>
      <c r="G25" s="72" t="s">
        <v>394</v>
      </c>
      <c r="H25" s="72"/>
      <c r="I25" s="59"/>
    </row>
    <row r="26" spans="1:9">
      <c r="A26" s="32"/>
      <c r="B26" s="159"/>
      <c r="C26" s="72"/>
      <c r="D26" s="72"/>
      <c r="E26" s="59"/>
      <c r="F26" s="59"/>
      <c r="G26" s="72"/>
      <c r="H26" s="72"/>
      <c r="I26" s="59"/>
    </row>
    <row r="27" spans="1:9">
      <c r="A27" s="32"/>
      <c r="B27" s="52" t="s">
        <v>954</v>
      </c>
      <c r="C27" s="55">
        <v>15702</v>
      </c>
      <c r="D27" s="55"/>
      <c r="E27" s="53"/>
      <c r="F27" s="53"/>
      <c r="G27" s="55">
        <v>16093</v>
      </c>
      <c r="H27" s="55"/>
      <c r="I27" s="53"/>
    </row>
    <row r="28" spans="1:9">
      <c r="A28" s="32"/>
      <c r="B28" s="52"/>
      <c r="C28" s="55"/>
      <c r="D28" s="55"/>
      <c r="E28" s="53"/>
      <c r="F28" s="53"/>
      <c r="G28" s="55"/>
      <c r="H28" s="55"/>
      <c r="I28" s="53"/>
    </row>
    <row r="29" spans="1:9">
      <c r="A29" s="32"/>
      <c r="B29" s="58" t="s">
        <v>955</v>
      </c>
      <c r="C29" s="60">
        <v>43000</v>
      </c>
      <c r="D29" s="60"/>
      <c r="E29" s="59"/>
      <c r="F29" s="59"/>
      <c r="G29" s="60">
        <v>43000</v>
      </c>
      <c r="H29" s="60"/>
      <c r="I29" s="59"/>
    </row>
    <row r="30" spans="1:9">
      <c r="A30" s="32"/>
      <c r="B30" s="58"/>
      <c r="C30" s="60"/>
      <c r="D30" s="60"/>
      <c r="E30" s="59"/>
      <c r="F30" s="59"/>
      <c r="G30" s="60"/>
      <c r="H30" s="60"/>
      <c r="I30" s="59"/>
    </row>
    <row r="31" spans="1:9" ht="15" customHeight="1">
      <c r="A31" s="32" t="s">
        <v>1233</v>
      </c>
      <c r="B31" s="31" t="s">
        <v>6</v>
      </c>
      <c r="C31" s="31"/>
      <c r="D31" s="31"/>
      <c r="E31" s="31"/>
      <c r="F31" s="31"/>
      <c r="G31" s="31"/>
      <c r="H31" s="31"/>
      <c r="I31" s="31"/>
    </row>
    <row r="32" spans="1:9" ht="25.5" customHeight="1">
      <c r="A32" s="32"/>
      <c r="B32" s="34" t="s">
        <v>1234</v>
      </c>
      <c r="C32" s="34"/>
      <c r="D32" s="34"/>
      <c r="E32" s="34"/>
      <c r="F32" s="34"/>
      <c r="G32" s="34"/>
      <c r="H32" s="34"/>
      <c r="I32" s="34"/>
    </row>
    <row r="33" spans="1:9">
      <c r="A33" s="32"/>
      <c r="B33" s="29"/>
      <c r="C33" s="29"/>
      <c r="D33" s="29"/>
      <c r="E33" s="29"/>
      <c r="F33" s="29"/>
      <c r="G33" s="29"/>
      <c r="H33" s="29"/>
      <c r="I33" s="29"/>
    </row>
    <row r="34" spans="1:9">
      <c r="A34" s="32"/>
      <c r="B34" s="29"/>
      <c r="C34" s="29"/>
      <c r="D34" s="29"/>
      <c r="E34" s="29"/>
      <c r="F34" s="29"/>
      <c r="G34" s="29"/>
      <c r="H34" s="29"/>
    </row>
    <row r="35" spans="1:9">
      <c r="A35" s="32"/>
      <c r="B35" s="12"/>
      <c r="C35" s="12"/>
      <c r="D35" s="12"/>
      <c r="E35" s="12"/>
      <c r="F35" s="12"/>
      <c r="G35" s="12"/>
      <c r="H35" s="12"/>
    </row>
    <row r="36" spans="1:9" ht="15.75" thickBot="1">
      <c r="A36" s="32"/>
      <c r="B36" s="102" t="s">
        <v>962</v>
      </c>
      <c r="C36" s="102"/>
      <c r="D36" s="102"/>
      <c r="E36" s="23"/>
      <c r="F36" s="101" t="s">
        <v>963</v>
      </c>
      <c r="G36" s="23"/>
      <c r="H36" s="101" t="s">
        <v>964</v>
      </c>
    </row>
    <row r="37" spans="1:9">
      <c r="A37" s="32"/>
      <c r="B37" s="93" t="s">
        <v>367</v>
      </c>
      <c r="C37" s="65">
        <v>10000</v>
      </c>
      <c r="D37" s="66"/>
      <c r="E37" s="59"/>
      <c r="F37" s="185">
        <v>5.0900000000000001E-2</v>
      </c>
      <c r="G37" s="59"/>
      <c r="H37" s="187">
        <v>44377</v>
      </c>
    </row>
    <row r="38" spans="1:9">
      <c r="A38" s="32"/>
      <c r="B38" s="74"/>
      <c r="C38" s="60"/>
      <c r="D38" s="59"/>
      <c r="E38" s="59"/>
      <c r="F38" s="184"/>
      <c r="G38" s="59"/>
      <c r="H38" s="186"/>
    </row>
    <row r="39" spans="1:9">
      <c r="A39" s="32"/>
      <c r="B39" s="55">
        <v>10000</v>
      </c>
      <c r="C39" s="55"/>
      <c r="D39" s="53"/>
      <c r="E39" s="53"/>
      <c r="F39" s="188">
        <v>5.8400000000000001E-2</v>
      </c>
      <c r="G39" s="53"/>
      <c r="H39" s="189">
        <v>47299</v>
      </c>
    </row>
    <row r="40" spans="1:9">
      <c r="A40" s="32"/>
      <c r="B40" s="55"/>
      <c r="C40" s="55"/>
      <c r="D40" s="53"/>
      <c r="E40" s="53"/>
      <c r="F40" s="188"/>
      <c r="G40" s="53"/>
      <c r="H40" s="189"/>
    </row>
    <row r="41" spans="1:9">
      <c r="A41" s="32"/>
      <c r="B41" s="60">
        <v>10000</v>
      </c>
      <c r="C41" s="60"/>
      <c r="D41" s="59"/>
      <c r="E41" s="59"/>
      <c r="F41" s="184">
        <v>5.7099999999999998E-2</v>
      </c>
      <c r="G41" s="59"/>
      <c r="H41" s="186">
        <v>47664</v>
      </c>
    </row>
    <row r="42" spans="1:9">
      <c r="A42" s="32"/>
      <c r="B42" s="60"/>
      <c r="C42" s="60"/>
      <c r="D42" s="59"/>
      <c r="E42" s="59"/>
      <c r="F42" s="184"/>
      <c r="G42" s="59"/>
      <c r="H42" s="186"/>
    </row>
    <row r="43" spans="1:9">
      <c r="A43" s="32"/>
      <c r="B43" s="55">
        <v>5000</v>
      </c>
      <c r="C43" s="55"/>
      <c r="D43" s="53"/>
      <c r="E43" s="53"/>
      <c r="F43" s="188">
        <v>4.3499999999999997E-2</v>
      </c>
      <c r="G43" s="53"/>
      <c r="H43" s="189">
        <v>47937</v>
      </c>
    </row>
    <row r="44" spans="1:9">
      <c r="A44" s="32"/>
      <c r="B44" s="55"/>
      <c r="C44" s="55"/>
      <c r="D44" s="53"/>
      <c r="E44" s="53"/>
      <c r="F44" s="188"/>
      <c r="G44" s="53"/>
      <c r="H44" s="189"/>
    </row>
    <row r="45" spans="1:9">
      <c r="A45" s="32"/>
      <c r="B45" s="60">
        <v>8000</v>
      </c>
      <c r="C45" s="60"/>
      <c r="D45" s="59"/>
      <c r="E45" s="59"/>
      <c r="F45" s="184">
        <v>4.1399999999999999E-2</v>
      </c>
      <c r="G45" s="59"/>
      <c r="H45" s="186">
        <v>48036</v>
      </c>
    </row>
    <row r="46" spans="1:9">
      <c r="A46" s="32"/>
      <c r="B46" s="60"/>
      <c r="C46" s="60"/>
      <c r="D46" s="59"/>
      <c r="E46" s="59"/>
      <c r="F46" s="184"/>
      <c r="G46" s="59"/>
      <c r="H46" s="186"/>
    </row>
  </sheetData>
  <mergeCells count="111">
    <mergeCell ref="A31:A46"/>
    <mergeCell ref="B31:I31"/>
    <mergeCell ref="B32:I32"/>
    <mergeCell ref="B33:I33"/>
    <mergeCell ref="A1:A2"/>
    <mergeCell ref="B1:I1"/>
    <mergeCell ref="B2:I2"/>
    <mergeCell ref="B3:I3"/>
    <mergeCell ref="A4:A30"/>
    <mergeCell ref="B4:I4"/>
    <mergeCell ref="B5:I5"/>
    <mergeCell ref="B6:I6"/>
    <mergeCell ref="B45:C46"/>
    <mergeCell ref="D45:D46"/>
    <mergeCell ref="E45:E46"/>
    <mergeCell ref="F45:F46"/>
    <mergeCell ref="G45:G46"/>
    <mergeCell ref="H45:H46"/>
    <mergeCell ref="B43:C44"/>
    <mergeCell ref="D43:D44"/>
    <mergeCell ref="E43:E44"/>
    <mergeCell ref="F43:F44"/>
    <mergeCell ref="G43:G44"/>
    <mergeCell ref="H43:H44"/>
    <mergeCell ref="B41:C42"/>
    <mergeCell ref="D41:D42"/>
    <mergeCell ref="E41:E42"/>
    <mergeCell ref="F41:F42"/>
    <mergeCell ref="G41:G42"/>
    <mergeCell ref="H41:H42"/>
    <mergeCell ref="B39:C40"/>
    <mergeCell ref="D39:D40"/>
    <mergeCell ref="E39:E40"/>
    <mergeCell ref="F39:F40"/>
    <mergeCell ref="G39:G40"/>
    <mergeCell ref="H39:H40"/>
    <mergeCell ref="B34:H34"/>
    <mergeCell ref="B36:D36"/>
    <mergeCell ref="B37:B38"/>
    <mergeCell ref="C37:C38"/>
    <mergeCell ref="D37:D38"/>
    <mergeCell ref="E37:E38"/>
    <mergeCell ref="F37:F38"/>
    <mergeCell ref="G37:G38"/>
    <mergeCell ref="H37:H38"/>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2" width="36.5703125" bestFit="1" customWidth="1"/>
    <col min="3" max="3" width="4.28515625" customWidth="1"/>
    <col min="4" max="6" width="20.5703125" customWidth="1"/>
    <col min="7" max="7" width="36.5703125" customWidth="1"/>
    <col min="8" max="8" width="20.5703125" customWidth="1"/>
    <col min="9" max="9" width="36.5703125" customWidth="1"/>
    <col min="10" max="10" width="20.5703125" customWidth="1"/>
    <col min="11" max="11" width="19" customWidth="1"/>
    <col min="12" max="14" width="20.5703125" customWidth="1"/>
    <col min="15" max="15" width="4.28515625" customWidth="1"/>
    <col min="16" max="16" width="17.140625" customWidth="1"/>
    <col min="17" max="18" width="20.5703125" customWidth="1"/>
    <col min="19" max="19" width="4.28515625" customWidth="1"/>
    <col min="20" max="20" width="6.42578125" customWidth="1"/>
    <col min="21" max="21" width="20.5703125" customWidth="1"/>
  </cols>
  <sheetData>
    <row r="1" spans="1:21" ht="15" customHeight="1">
      <c r="A1" s="8" t="s">
        <v>12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73</v>
      </c>
      <c r="B3" s="31" t="s">
        <v>6</v>
      </c>
      <c r="C3" s="31"/>
      <c r="D3" s="31"/>
      <c r="E3" s="31"/>
      <c r="F3" s="31"/>
      <c r="G3" s="31"/>
      <c r="H3" s="31"/>
      <c r="I3" s="31"/>
      <c r="J3" s="31"/>
      <c r="K3" s="31"/>
      <c r="L3" s="31"/>
      <c r="M3" s="31"/>
      <c r="N3" s="31"/>
      <c r="O3" s="31"/>
      <c r="P3" s="31"/>
      <c r="Q3" s="31"/>
      <c r="R3" s="31"/>
      <c r="S3" s="31"/>
      <c r="T3" s="31"/>
      <c r="U3" s="31"/>
    </row>
    <row r="4" spans="1:21" ht="15" customHeight="1">
      <c r="A4" s="32" t="s">
        <v>1236</v>
      </c>
      <c r="B4" s="31" t="s">
        <v>6</v>
      </c>
      <c r="C4" s="31"/>
      <c r="D4" s="31"/>
      <c r="E4" s="31"/>
      <c r="F4" s="31"/>
      <c r="G4" s="31"/>
      <c r="H4" s="31"/>
      <c r="I4" s="31"/>
      <c r="J4" s="31"/>
      <c r="K4" s="31"/>
      <c r="L4" s="31"/>
      <c r="M4" s="31"/>
      <c r="N4" s="31"/>
      <c r="O4" s="31"/>
      <c r="P4" s="31"/>
      <c r="Q4" s="31"/>
      <c r="R4" s="31"/>
      <c r="S4" s="31"/>
      <c r="T4" s="31"/>
      <c r="U4" s="31"/>
    </row>
    <row r="5" spans="1:21">
      <c r="A5" s="32"/>
      <c r="B5" s="34" t="s">
        <v>988</v>
      </c>
      <c r="C5" s="34"/>
      <c r="D5" s="34"/>
      <c r="E5" s="34"/>
      <c r="F5" s="34"/>
      <c r="G5" s="34"/>
      <c r="H5" s="34"/>
      <c r="I5" s="34"/>
      <c r="J5" s="34"/>
      <c r="K5" s="34"/>
      <c r="L5" s="34"/>
      <c r="M5" s="34"/>
      <c r="N5" s="34"/>
      <c r="O5" s="34"/>
      <c r="P5" s="34"/>
      <c r="Q5" s="34"/>
      <c r="R5" s="34"/>
      <c r="S5" s="34"/>
      <c r="T5" s="34"/>
      <c r="U5" s="34"/>
    </row>
    <row r="6" spans="1:21">
      <c r="A6" s="32"/>
      <c r="B6" s="29"/>
      <c r="C6" s="29"/>
      <c r="D6" s="29"/>
      <c r="E6" s="29"/>
      <c r="F6" s="29"/>
      <c r="G6" s="29"/>
      <c r="H6" s="29"/>
      <c r="I6" s="29"/>
      <c r="J6" s="29"/>
      <c r="K6" s="29"/>
      <c r="L6" s="29"/>
      <c r="M6" s="29"/>
      <c r="N6" s="29"/>
      <c r="O6" s="29"/>
      <c r="P6" s="29"/>
      <c r="Q6" s="29"/>
      <c r="R6" s="29"/>
      <c r="S6" s="29"/>
      <c r="T6" s="29"/>
      <c r="U6" s="29"/>
    </row>
    <row r="7" spans="1:21">
      <c r="A7" s="32"/>
      <c r="B7" s="29"/>
      <c r="C7" s="29"/>
      <c r="D7" s="29"/>
      <c r="E7" s="29"/>
      <c r="F7" s="29"/>
      <c r="G7" s="29"/>
      <c r="H7" s="29"/>
      <c r="I7" s="29"/>
      <c r="J7" s="29"/>
      <c r="K7" s="29"/>
      <c r="L7" s="29"/>
      <c r="M7" s="29"/>
      <c r="N7" s="29"/>
      <c r="O7" s="29"/>
      <c r="P7" s="29"/>
      <c r="Q7" s="29"/>
    </row>
    <row r="8" spans="1:21">
      <c r="A8" s="32"/>
      <c r="B8" s="12"/>
      <c r="C8" s="12"/>
      <c r="D8" s="12"/>
      <c r="E8" s="12"/>
      <c r="F8" s="12"/>
      <c r="G8" s="12"/>
      <c r="H8" s="12"/>
      <c r="I8" s="12"/>
      <c r="J8" s="12"/>
      <c r="K8" s="12"/>
      <c r="L8" s="12"/>
      <c r="M8" s="12"/>
      <c r="N8" s="12"/>
      <c r="O8" s="12"/>
      <c r="P8" s="12"/>
      <c r="Q8" s="12"/>
    </row>
    <row r="9" spans="1:21">
      <c r="A9" s="32"/>
      <c r="B9" s="53"/>
      <c r="C9" s="108" t="s">
        <v>365</v>
      </c>
      <c r="D9" s="108"/>
      <c r="E9" s="108"/>
      <c r="F9" s="53"/>
      <c r="G9" s="108" t="s">
        <v>989</v>
      </c>
      <c r="H9" s="108"/>
      <c r="I9" s="108"/>
      <c r="J9" s="53"/>
      <c r="K9" s="108" t="s">
        <v>991</v>
      </c>
      <c r="L9" s="108"/>
      <c r="M9" s="108"/>
      <c r="N9" s="53"/>
      <c r="O9" s="108" t="s">
        <v>993</v>
      </c>
      <c r="P9" s="108"/>
      <c r="Q9" s="108"/>
    </row>
    <row r="10" spans="1:21" ht="15.75" thickBot="1">
      <c r="A10" s="32"/>
      <c r="B10" s="53"/>
      <c r="C10" s="102"/>
      <c r="D10" s="102"/>
      <c r="E10" s="102"/>
      <c r="F10" s="53"/>
      <c r="G10" s="102" t="s">
        <v>990</v>
      </c>
      <c r="H10" s="102"/>
      <c r="I10" s="102"/>
      <c r="J10" s="53"/>
      <c r="K10" s="102" t="s">
        <v>992</v>
      </c>
      <c r="L10" s="102"/>
      <c r="M10" s="102"/>
      <c r="N10" s="53"/>
      <c r="O10" s="102" t="s">
        <v>994</v>
      </c>
      <c r="P10" s="102"/>
      <c r="Q10" s="102"/>
    </row>
    <row r="11" spans="1:21">
      <c r="A11" s="32"/>
      <c r="B11" s="159" t="s">
        <v>995</v>
      </c>
      <c r="C11" s="66"/>
      <c r="D11" s="66"/>
      <c r="E11" s="66"/>
      <c r="F11" s="59"/>
      <c r="G11" s="73" t="s">
        <v>394</v>
      </c>
      <c r="H11" s="73"/>
      <c r="I11" s="66"/>
      <c r="J11" s="59"/>
      <c r="K11" s="73" t="s">
        <v>394</v>
      </c>
      <c r="L11" s="73"/>
      <c r="M11" s="66"/>
      <c r="N11" s="59"/>
      <c r="O11" s="73" t="s">
        <v>394</v>
      </c>
      <c r="P11" s="73"/>
      <c r="Q11" s="66"/>
    </row>
    <row r="12" spans="1:21">
      <c r="A12" s="32"/>
      <c r="B12" s="159"/>
      <c r="C12" s="59"/>
      <c r="D12" s="59"/>
      <c r="E12" s="59"/>
      <c r="F12" s="59"/>
      <c r="G12" s="72"/>
      <c r="H12" s="72"/>
      <c r="I12" s="59"/>
      <c r="J12" s="59"/>
      <c r="K12" s="72"/>
      <c r="L12" s="72"/>
      <c r="M12" s="59"/>
      <c r="N12" s="59"/>
      <c r="O12" s="72"/>
      <c r="P12" s="72"/>
      <c r="Q12" s="59"/>
    </row>
    <row r="13" spans="1:21">
      <c r="A13" s="32"/>
      <c r="B13" s="34" t="s">
        <v>996</v>
      </c>
      <c r="C13" s="53"/>
      <c r="D13" s="53"/>
      <c r="E13" s="53"/>
      <c r="F13" s="53"/>
      <c r="G13" s="61" t="s">
        <v>394</v>
      </c>
      <c r="H13" s="61"/>
      <c r="I13" s="53"/>
      <c r="J13" s="53"/>
      <c r="K13" s="61" t="s">
        <v>394</v>
      </c>
      <c r="L13" s="61"/>
      <c r="M13" s="53"/>
      <c r="N13" s="53"/>
      <c r="O13" s="61" t="s">
        <v>394</v>
      </c>
      <c r="P13" s="61"/>
      <c r="Q13" s="53"/>
    </row>
    <row r="14" spans="1:21">
      <c r="A14" s="32"/>
      <c r="B14" s="34"/>
      <c r="C14" s="53"/>
      <c r="D14" s="53"/>
      <c r="E14" s="53"/>
      <c r="F14" s="53"/>
      <c r="G14" s="61"/>
      <c r="H14" s="61"/>
      <c r="I14" s="53"/>
      <c r="J14" s="53"/>
      <c r="K14" s="61"/>
      <c r="L14" s="61"/>
      <c r="M14" s="53"/>
      <c r="N14" s="53"/>
      <c r="O14" s="61"/>
      <c r="P14" s="61"/>
      <c r="Q14" s="53"/>
    </row>
    <row r="15" spans="1:21">
      <c r="A15" s="32"/>
      <c r="B15" s="58" t="s">
        <v>997</v>
      </c>
      <c r="C15" s="59"/>
      <c r="D15" s="59"/>
      <c r="E15" s="59"/>
      <c r="F15" s="59"/>
      <c r="G15" s="72" t="s">
        <v>394</v>
      </c>
      <c r="H15" s="72"/>
      <c r="I15" s="59"/>
      <c r="J15" s="59"/>
      <c r="K15" s="72" t="s">
        <v>394</v>
      </c>
      <c r="L15" s="72"/>
      <c r="M15" s="59"/>
      <c r="N15" s="59"/>
      <c r="O15" s="72" t="s">
        <v>394</v>
      </c>
      <c r="P15" s="72"/>
      <c r="Q15" s="59"/>
    </row>
    <row r="16" spans="1:21">
      <c r="A16" s="32"/>
      <c r="B16" s="58"/>
      <c r="C16" s="59"/>
      <c r="D16" s="59"/>
      <c r="E16" s="59"/>
      <c r="F16" s="59"/>
      <c r="G16" s="72"/>
      <c r="H16" s="72"/>
      <c r="I16" s="59"/>
      <c r="J16" s="59"/>
      <c r="K16" s="72"/>
      <c r="L16" s="72"/>
      <c r="M16" s="59"/>
      <c r="N16" s="59"/>
      <c r="O16" s="72"/>
      <c r="P16" s="72"/>
      <c r="Q16" s="59"/>
    </row>
    <row r="17" spans="1:17">
      <c r="A17" s="32"/>
      <c r="B17" s="160" t="s">
        <v>395</v>
      </c>
      <c r="C17" s="34" t="s">
        <v>367</v>
      </c>
      <c r="D17" s="55">
        <v>31207</v>
      </c>
      <c r="E17" s="53"/>
      <c r="F17" s="53"/>
      <c r="G17" s="34" t="s">
        <v>367</v>
      </c>
      <c r="H17" s="61" t="s">
        <v>406</v>
      </c>
      <c r="I17" s="53"/>
      <c r="J17" s="53"/>
      <c r="K17" s="34" t="s">
        <v>367</v>
      </c>
      <c r="L17" s="55">
        <v>31207</v>
      </c>
      <c r="M17" s="53"/>
      <c r="N17" s="53"/>
      <c r="O17" s="34" t="s">
        <v>367</v>
      </c>
      <c r="P17" s="61" t="s">
        <v>406</v>
      </c>
      <c r="Q17" s="53"/>
    </row>
    <row r="18" spans="1:17">
      <c r="A18" s="32"/>
      <c r="B18" s="160"/>
      <c r="C18" s="34"/>
      <c r="D18" s="55"/>
      <c r="E18" s="53"/>
      <c r="F18" s="53"/>
      <c r="G18" s="34"/>
      <c r="H18" s="61"/>
      <c r="I18" s="53"/>
      <c r="J18" s="53"/>
      <c r="K18" s="34"/>
      <c r="L18" s="55"/>
      <c r="M18" s="53"/>
      <c r="N18" s="53"/>
      <c r="O18" s="34"/>
      <c r="P18" s="61"/>
      <c r="Q18" s="53"/>
    </row>
    <row r="19" spans="1:17" ht="23.25" customHeight="1">
      <c r="A19" s="32"/>
      <c r="B19" s="58" t="s">
        <v>397</v>
      </c>
      <c r="C19" s="60">
        <v>395903</v>
      </c>
      <c r="D19" s="60"/>
      <c r="E19" s="59"/>
      <c r="F19" s="59"/>
      <c r="G19" s="72" t="s">
        <v>406</v>
      </c>
      <c r="H19" s="72"/>
      <c r="I19" s="59"/>
      <c r="J19" s="59"/>
      <c r="K19" s="60">
        <v>395903</v>
      </c>
      <c r="L19" s="60"/>
      <c r="M19" s="59"/>
      <c r="N19" s="59"/>
      <c r="O19" s="72" t="s">
        <v>406</v>
      </c>
      <c r="P19" s="72"/>
      <c r="Q19" s="59"/>
    </row>
    <row r="20" spans="1:17">
      <c r="A20" s="32"/>
      <c r="B20" s="58"/>
      <c r="C20" s="60"/>
      <c r="D20" s="60"/>
      <c r="E20" s="59"/>
      <c r="F20" s="59"/>
      <c r="G20" s="72"/>
      <c r="H20" s="72"/>
      <c r="I20" s="59"/>
      <c r="J20" s="59"/>
      <c r="K20" s="60"/>
      <c r="L20" s="60"/>
      <c r="M20" s="59"/>
      <c r="N20" s="59"/>
      <c r="O20" s="72"/>
      <c r="P20" s="72"/>
      <c r="Q20" s="59"/>
    </row>
    <row r="21" spans="1:17" ht="23.25" customHeight="1">
      <c r="A21" s="32"/>
      <c r="B21" s="52" t="s">
        <v>399</v>
      </c>
      <c r="C21" s="55">
        <v>374435</v>
      </c>
      <c r="D21" s="55"/>
      <c r="E21" s="53"/>
      <c r="F21" s="53"/>
      <c r="G21" s="61" t="s">
        <v>406</v>
      </c>
      <c r="H21" s="61"/>
      <c r="I21" s="53"/>
      <c r="J21" s="53"/>
      <c r="K21" s="55">
        <v>374435</v>
      </c>
      <c r="L21" s="55"/>
      <c r="M21" s="53"/>
      <c r="N21" s="53"/>
      <c r="O21" s="61" t="s">
        <v>406</v>
      </c>
      <c r="P21" s="61"/>
      <c r="Q21" s="53"/>
    </row>
    <row r="22" spans="1:17">
      <c r="A22" s="32"/>
      <c r="B22" s="52"/>
      <c r="C22" s="55"/>
      <c r="D22" s="55"/>
      <c r="E22" s="53"/>
      <c r="F22" s="53"/>
      <c r="G22" s="61"/>
      <c r="H22" s="61"/>
      <c r="I22" s="53"/>
      <c r="J22" s="53"/>
      <c r="K22" s="55"/>
      <c r="L22" s="55"/>
      <c r="M22" s="53"/>
      <c r="N22" s="53"/>
      <c r="O22" s="61"/>
      <c r="P22" s="61"/>
      <c r="Q22" s="53"/>
    </row>
    <row r="23" spans="1:17">
      <c r="A23" s="32"/>
      <c r="B23" s="58" t="s">
        <v>401</v>
      </c>
      <c r="C23" s="60">
        <v>6932</v>
      </c>
      <c r="D23" s="60"/>
      <c r="E23" s="59"/>
      <c r="F23" s="59"/>
      <c r="G23" s="72" t="s">
        <v>406</v>
      </c>
      <c r="H23" s="72"/>
      <c r="I23" s="59"/>
      <c r="J23" s="59"/>
      <c r="K23" s="60">
        <v>6932</v>
      </c>
      <c r="L23" s="60"/>
      <c r="M23" s="59"/>
      <c r="N23" s="59"/>
      <c r="O23" s="72" t="s">
        <v>406</v>
      </c>
      <c r="P23" s="72"/>
      <c r="Q23" s="59"/>
    </row>
    <row r="24" spans="1:17">
      <c r="A24" s="32"/>
      <c r="B24" s="58"/>
      <c r="C24" s="60"/>
      <c r="D24" s="60"/>
      <c r="E24" s="59"/>
      <c r="F24" s="59"/>
      <c r="G24" s="72"/>
      <c r="H24" s="72"/>
      <c r="I24" s="59"/>
      <c r="J24" s="59"/>
      <c r="K24" s="60"/>
      <c r="L24" s="60"/>
      <c r="M24" s="59"/>
      <c r="N24" s="59"/>
      <c r="O24" s="72"/>
      <c r="P24" s="72"/>
      <c r="Q24" s="59"/>
    </row>
    <row r="25" spans="1:17">
      <c r="A25" s="32"/>
      <c r="B25" s="52" t="s">
        <v>42</v>
      </c>
      <c r="C25" s="55">
        <v>2488</v>
      </c>
      <c r="D25" s="55"/>
      <c r="E25" s="53"/>
      <c r="F25" s="53"/>
      <c r="G25" s="55">
        <v>2488</v>
      </c>
      <c r="H25" s="55"/>
      <c r="I25" s="53"/>
      <c r="J25" s="53"/>
      <c r="K25" s="61" t="s">
        <v>406</v>
      </c>
      <c r="L25" s="61"/>
      <c r="M25" s="53"/>
      <c r="N25" s="53"/>
      <c r="O25" s="61" t="s">
        <v>406</v>
      </c>
      <c r="P25" s="61"/>
      <c r="Q25" s="53"/>
    </row>
    <row r="26" spans="1:17">
      <c r="A26" s="32"/>
      <c r="B26" s="52"/>
      <c r="C26" s="55"/>
      <c r="D26" s="55"/>
      <c r="E26" s="53"/>
      <c r="F26" s="53"/>
      <c r="G26" s="55"/>
      <c r="H26" s="55"/>
      <c r="I26" s="53"/>
      <c r="J26" s="53"/>
      <c r="K26" s="61"/>
      <c r="L26" s="61"/>
      <c r="M26" s="53"/>
      <c r="N26" s="53"/>
      <c r="O26" s="61"/>
      <c r="P26" s="61"/>
      <c r="Q26" s="53"/>
    </row>
    <row r="27" spans="1:17">
      <c r="A27" s="32"/>
      <c r="B27" s="58" t="s">
        <v>998</v>
      </c>
      <c r="C27" s="72">
        <v>114</v>
      </c>
      <c r="D27" s="72"/>
      <c r="E27" s="59"/>
      <c r="F27" s="59"/>
      <c r="G27" s="72" t="s">
        <v>406</v>
      </c>
      <c r="H27" s="72"/>
      <c r="I27" s="59"/>
      <c r="J27" s="59"/>
      <c r="K27" s="72">
        <v>114</v>
      </c>
      <c r="L27" s="72"/>
      <c r="M27" s="59"/>
      <c r="N27" s="59"/>
      <c r="O27" s="72" t="s">
        <v>406</v>
      </c>
      <c r="P27" s="72"/>
      <c r="Q27" s="59"/>
    </row>
    <row r="28" spans="1:17">
      <c r="A28" s="32"/>
      <c r="B28" s="58"/>
      <c r="C28" s="72"/>
      <c r="D28" s="72"/>
      <c r="E28" s="59"/>
      <c r="F28" s="59"/>
      <c r="G28" s="72"/>
      <c r="H28" s="72"/>
      <c r="I28" s="59"/>
      <c r="J28" s="59"/>
      <c r="K28" s="72"/>
      <c r="L28" s="72"/>
      <c r="M28" s="59"/>
      <c r="N28" s="59"/>
      <c r="O28" s="72"/>
      <c r="P28" s="72"/>
      <c r="Q28" s="59"/>
    </row>
    <row r="29" spans="1:17">
      <c r="A29" s="32"/>
      <c r="B29" s="34" t="s">
        <v>999</v>
      </c>
      <c r="C29" s="53"/>
      <c r="D29" s="53"/>
      <c r="E29" s="53"/>
      <c r="F29" s="53"/>
      <c r="G29" s="61" t="s">
        <v>394</v>
      </c>
      <c r="H29" s="61"/>
      <c r="I29" s="53"/>
      <c r="J29" s="53"/>
      <c r="K29" s="61" t="s">
        <v>394</v>
      </c>
      <c r="L29" s="61"/>
      <c r="M29" s="53"/>
      <c r="N29" s="53"/>
      <c r="O29" s="61" t="s">
        <v>394</v>
      </c>
      <c r="P29" s="61"/>
      <c r="Q29" s="53"/>
    </row>
    <row r="30" spans="1:17">
      <c r="A30" s="32"/>
      <c r="B30" s="34"/>
      <c r="C30" s="53"/>
      <c r="D30" s="53"/>
      <c r="E30" s="53"/>
      <c r="F30" s="53"/>
      <c r="G30" s="61"/>
      <c r="H30" s="61"/>
      <c r="I30" s="53"/>
      <c r="J30" s="53"/>
      <c r="K30" s="61"/>
      <c r="L30" s="61"/>
      <c r="M30" s="53"/>
      <c r="N30" s="53"/>
      <c r="O30" s="61"/>
      <c r="P30" s="61"/>
      <c r="Q30" s="53"/>
    </row>
    <row r="31" spans="1:17">
      <c r="A31" s="32"/>
      <c r="B31" s="58" t="s">
        <v>1000</v>
      </c>
      <c r="C31" s="60">
        <v>3911</v>
      </c>
      <c r="D31" s="60"/>
      <c r="E31" s="59"/>
      <c r="F31" s="59"/>
      <c r="G31" s="72" t="s">
        <v>406</v>
      </c>
      <c r="H31" s="72"/>
      <c r="I31" s="59"/>
      <c r="J31" s="59"/>
      <c r="K31" s="60">
        <v>3911</v>
      </c>
      <c r="L31" s="60"/>
      <c r="M31" s="59"/>
      <c r="N31" s="59"/>
      <c r="O31" s="72" t="s">
        <v>406</v>
      </c>
      <c r="P31" s="72"/>
      <c r="Q31" s="59"/>
    </row>
    <row r="32" spans="1:17">
      <c r="A32" s="32"/>
      <c r="B32" s="58"/>
      <c r="C32" s="60"/>
      <c r="D32" s="60"/>
      <c r="E32" s="59"/>
      <c r="F32" s="59"/>
      <c r="G32" s="72"/>
      <c r="H32" s="72"/>
      <c r="I32" s="59"/>
      <c r="J32" s="59"/>
      <c r="K32" s="60"/>
      <c r="L32" s="60"/>
      <c r="M32" s="59"/>
      <c r="N32" s="59"/>
      <c r="O32" s="72"/>
      <c r="P32" s="72"/>
      <c r="Q32" s="59"/>
    </row>
    <row r="33" spans="1:17">
      <c r="A33" s="32"/>
      <c r="B33" s="52" t="s">
        <v>998</v>
      </c>
      <c r="C33" s="61">
        <v>114</v>
      </c>
      <c r="D33" s="61"/>
      <c r="E33" s="53"/>
      <c r="F33" s="53"/>
      <c r="G33" s="61" t="s">
        <v>406</v>
      </c>
      <c r="H33" s="61"/>
      <c r="I33" s="53"/>
      <c r="J33" s="53"/>
      <c r="K33" s="61">
        <v>114</v>
      </c>
      <c r="L33" s="61"/>
      <c r="M33" s="53"/>
      <c r="N33" s="53"/>
      <c r="O33" s="61" t="s">
        <v>406</v>
      </c>
      <c r="P33" s="61"/>
      <c r="Q33" s="53"/>
    </row>
    <row r="34" spans="1:17">
      <c r="A34" s="32"/>
      <c r="B34" s="52"/>
      <c r="C34" s="61"/>
      <c r="D34" s="61"/>
      <c r="E34" s="53"/>
      <c r="F34" s="53"/>
      <c r="G34" s="61"/>
      <c r="H34" s="61"/>
      <c r="I34" s="53"/>
      <c r="J34" s="53"/>
      <c r="K34" s="61"/>
      <c r="L34" s="61"/>
      <c r="M34" s="53"/>
      <c r="N34" s="53"/>
      <c r="O34" s="61"/>
      <c r="P34" s="61"/>
      <c r="Q34" s="53"/>
    </row>
    <row r="35" spans="1:17">
      <c r="A35" s="32"/>
      <c r="B35" s="159" t="s">
        <v>1001</v>
      </c>
      <c r="C35" s="59"/>
      <c r="D35" s="59"/>
      <c r="E35" s="59"/>
      <c r="F35" s="59"/>
      <c r="G35" s="72" t="s">
        <v>394</v>
      </c>
      <c r="H35" s="72"/>
      <c r="I35" s="59"/>
      <c r="J35" s="59"/>
      <c r="K35" s="72" t="s">
        <v>394</v>
      </c>
      <c r="L35" s="72"/>
      <c r="M35" s="59"/>
      <c r="N35" s="59"/>
      <c r="O35" s="72" t="s">
        <v>394</v>
      </c>
      <c r="P35" s="72"/>
      <c r="Q35" s="59"/>
    </row>
    <row r="36" spans="1:17">
      <c r="A36" s="32"/>
      <c r="B36" s="159"/>
      <c r="C36" s="59"/>
      <c r="D36" s="59"/>
      <c r="E36" s="59"/>
      <c r="F36" s="59"/>
      <c r="G36" s="72"/>
      <c r="H36" s="72"/>
      <c r="I36" s="59"/>
      <c r="J36" s="59"/>
      <c r="K36" s="72"/>
      <c r="L36" s="72"/>
      <c r="M36" s="59"/>
      <c r="N36" s="59"/>
      <c r="O36" s="72"/>
      <c r="P36" s="72"/>
      <c r="Q36" s="59"/>
    </row>
    <row r="37" spans="1:17">
      <c r="A37" s="32"/>
      <c r="B37" s="34" t="s">
        <v>996</v>
      </c>
      <c r="C37" s="53"/>
      <c r="D37" s="53"/>
      <c r="E37" s="53"/>
      <c r="F37" s="53"/>
      <c r="G37" s="61" t="s">
        <v>394</v>
      </c>
      <c r="H37" s="61"/>
      <c r="I37" s="53"/>
      <c r="J37" s="53"/>
      <c r="K37" s="61" t="s">
        <v>394</v>
      </c>
      <c r="L37" s="61"/>
      <c r="M37" s="53"/>
      <c r="N37" s="53"/>
      <c r="O37" s="61" t="s">
        <v>394</v>
      </c>
      <c r="P37" s="61"/>
      <c r="Q37" s="53"/>
    </row>
    <row r="38" spans="1:17">
      <c r="A38" s="32"/>
      <c r="B38" s="34"/>
      <c r="C38" s="53"/>
      <c r="D38" s="53"/>
      <c r="E38" s="53"/>
      <c r="F38" s="53"/>
      <c r="G38" s="61"/>
      <c r="H38" s="61"/>
      <c r="I38" s="53"/>
      <c r="J38" s="53"/>
      <c r="K38" s="61"/>
      <c r="L38" s="61"/>
      <c r="M38" s="53"/>
      <c r="N38" s="53"/>
      <c r="O38" s="61"/>
      <c r="P38" s="61"/>
      <c r="Q38" s="53"/>
    </row>
    <row r="39" spans="1:17">
      <c r="A39" s="32"/>
      <c r="B39" s="58" t="s">
        <v>997</v>
      </c>
      <c r="C39" s="59"/>
      <c r="D39" s="59"/>
      <c r="E39" s="59"/>
      <c r="F39" s="59"/>
      <c r="G39" s="72" t="s">
        <v>394</v>
      </c>
      <c r="H39" s="72"/>
      <c r="I39" s="59"/>
      <c r="J39" s="59"/>
      <c r="K39" s="72" t="s">
        <v>394</v>
      </c>
      <c r="L39" s="72"/>
      <c r="M39" s="59"/>
      <c r="N39" s="59"/>
      <c r="O39" s="72" t="s">
        <v>394</v>
      </c>
      <c r="P39" s="72"/>
      <c r="Q39" s="59"/>
    </row>
    <row r="40" spans="1:17">
      <c r="A40" s="32"/>
      <c r="B40" s="58"/>
      <c r="C40" s="59"/>
      <c r="D40" s="59"/>
      <c r="E40" s="59"/>
      <c r="F40" s="59"/>
      <c r="G40" s="72"/>
      <c r="H40" s="72"/>
      <c r="I40" s="59"/>
      <c r="J40" s="59"/>
      <c r="K40" s="72"/>
      <c r="L40" s="72"/>
      <c r="M40" s="59"/>
      <c r="N40" s="59"/>
      <c r="O40" s="72"/>
      <c r="P40" s="72"/>
      <c r="Q40" s="59"/>
    </row>
    <row r="41" spans="1:17">
      <c r="A41" s="32"/>
      <c r="B41" s="160" t="s">
        <v>395</v>
      </c>
      <c r="C41" s="34" t="s">
        <v>367</v>
      </c>
      <c r="D41" s="55">
        <v>33040</v>
      </c>
      <c r="E41" s="53"/>
      <c r="F41" s="53"/>
      <c r="G41" s="34" t="s">
        <v>367</v>
      </c>
      <c r="H41" s="61" t="s">
        <v>406</v>
      </c>
      <c r="I41" s="53"/>
      <c r="J41" s="53"/>
      <c r="K41" s="34" t="s">
        <v>367</v>
      </c>
      <c r="L41" s="55">
        <v>33040</v>
      </c>
      <c r="M41" s="53"/>
      <c r="N41" s="53"/>
      <c r="O41" s="34" t="s">
        <v>367</v>
      </c>
      <c r="P41" s="61" t="s">
        <v>406</v>
      </c>
      <c r="Q41" s="53"/>
    </row>
    <row r="42" spans="1:17">
      <c r="A42" s="32"/>
      <c r="B42" s="160"/>
      <c r="C42" s="34"/>
      <c r="D42" s="55"/>
      <c r="E42" s="53"/>
      <c r="F42" s="53"/>
      <c r="G42" s="34"/>
      <c r="H42" s="61"/>
      <c r="I42" s="53"/>
      <c r="J42" s="53"/>
      <c r="K42" s="34"/>
      <c r="L42" s="55"/>
      <c r="M42" s="53"/>
      <c r="N42" s="53"/>
      <c r="O42" s="34"/>
      <c r="P42" s="61"/>
      <c r="Q42" s="53"/>
    </row>
    <row r="43" spans="1:17" ht="23.25" customHeight="1">
      <c r="A43" s="32"/>
      <c r="B43" s="58" t="s">
        <v>397</v>
      </c>
      <c r="C43" s="60">
        <v>358148</v>
      </c>
      <c r="D43" s="60"/>
      <c r="E43" s="59"/>
      <c r="F43" s="59"/>
      <c r="G43" s="72" t="s">
        <v>406</v>
      </c>
      <c r="H43" s="72"/>
      <c r="I43" s="59"/>
      <c r="J43" s="59"/>
      <c r="K43" s="60">
        <v>358148</v>
      </c>
      <c r="L43" s="60"/>
      <c r="M43" s="59"/>
      <c r="N43" s="59"/>
      <c r="O43" s="72" t="s">
        <v>406</v>
      </c>
      <c r="P43" s="72"/>
      <c r="Q43" s="59"/>
    </row>
    <row r="44" spans="1:17">
      <c r="A44" s="32"/>
      <c r="B44" s="58"/>
      <c r="C44" s="60"/>
      <c r="D44" s="60"/>
      <c r="E44" s="59"/>
      <c r="F44" s="59"/>
      <c r="G44" s="72"/>
      <c r="H44" s="72"/>
      <c r="I44" s="59"/>
      <c r="J44" s="59"/>
      <c r="K44" s="60"/>
      <c r="L44" s="60"/>
      <c r="M44" s="59"/>
      <c r="N44" s="59"/>
      <c r="O44" s="72"/>
      <c r="P44" s="72"/>
      <c r="Q44" s="59"/>
    </row>
    <row r="45" spans="1:17" ht="23.25" customHeight="1">
      <c r="A45" s="32"/>
      <c r="B45" s="52" t="s">
        <v>399</v>
      </c>
      <c r="C45" s="55">
        <v>381688</v>
      </c>
      <c r="D45" s="55"/>
      <c r="E45" s="53"/>
      <c r="F45" s="53"/>
      <c r="G45" s="61" t="s">
        <v>406</v>
      </c>
      <c r="H45" s="61"/>
      <c r="I45" s="53"/>
      <c r="J45" s="53"/>
      <c r="K45" s="55">
        <v>381688</v>
      </c>
      <c r="L45" s="55"/>
      <c r="M45" s="53"/>
      <c r="N45" s="53"/>
      <c r="O45" s="61" t="s">
        <v>406</v>
      </c>
      <c r="P45" s="61"/>
      <c r="Q45" s="53"/>
    </row>
    <row r="46" spans="1:17">
      <c r="A46" s="32"/>
      <c r="B46" s="52"/>
      <c r="C46" s="55"/>
      <c r="D46" s="55"/>
      <c r="E46" s="53"/>
      <c r="F46" s="53"/>
      <c r="G46" s="61"/>
      <c r="H46" s="61"/>
      <c r="I46" s="53"/>
      <c r="J46" s="53"/>
      <c r="K46" s="55"/>
      <c r="L46" s="55"/>
      <c r="M46" s="53"/>
      <c r="N46" s="53"/>
      <c r="O46" s="61"/>
      <c r="P46" s="61"/>
      <c r="Q46" s="53"/>
    </row>
    <row r="47" spans="1:17">
      <c r="A47" s="32"/>
      <c r="B47" s="58" t="s">
        <v>401</v>
      </c>
      <c r="C47" s="60">
        <v>8174</v>
      </c>
      <c r="D47" s="60"/>
      <c r="E47" s="59"/>
      <c r="F47" s="59"/>
      <c r="G47" s="72" t="s">
        <v>406</v>
      </c>
      <c r="H47" s="72"/>
      <c r="I47" s="59"/>
      <c r="J47" s="59"/>
      <c r="K47" s="60">
        <v>8174</v>
      </c>
      <c r="L47" s="60"/>
      <c r="M47" s="59"/>
      <c r="N47" s="59"/>
      <c r="O47" s="72" t="s">
        <v>406</v>
      </c>
      <c r="P47" s="72"/>
      <c r="Q47" s="59"/>
    </row>
    <row r="48" spans="1:17">
      <c r="A48" s="32"/>
      <c r="B48" s="58"/>
      <c r="C48" s="60"/>
      <c r="D48" s="60"/>
      <c r="E48" s="59"/>
      <c r="F48" s="59"/>
      <c r="G48" s="72"/>
      <c r="H48" s="72"/>
      <c r="I48" s="59"/>
      <c r="J48" s="59"/>
      <c r="K48" s="60"/>
      <c r="L48" s="60"/>
      <c r="M48" s="59"/>
      <c r="N48" s="59"/>
      <c r="O48" s="72"/>
      <c r="P48" s="72"/>
      <c r="Q48" s="59"/>
    </row>
    <row r="49" spans="1:21">
      <c r="A49" s="32"/>
      <c r="B49" s="52" t="s">
        <v>42</v>
      </c>
      <c r="C49" s="55">
        <v>2300</v>
      </c>
      <c r="D49" s="55"/>
      <c r="E49" s="53"/>
      <c r="F49" s="53"/>
      <c r="G49" s="55">
        <v>2300</v>
      </c>
      <c r="H49" s="55"/>
      <c r="I49" s="53"/>
      <c r="J49" s="53"/>
      <c r="K49" s="61" t="s">
        <v>406</v>
      </c>
      <c r="L49" s="61"/>
      <c r="M49" s="53"/>
      <c r="N49" s="53"/>
      <c r="O49" s="61" t="s">
        <v>406</v>
      </c>
      <c r="P49" s="61"/>
      <c r="Q49" s="53"/>
    </row>
    <row r="50" spans="1:21">
      <c r="A50" s="32"/>
      <c r="B50" s="52"/>
      <c r="C50" s="55"/>
      <c r="D50" s="55"/>
      <c r="E50" s="53"/>
      <c r="F50" s="53"/>
      <c r="G50" s="55"/>
      <c r="H50" s="55"/>
      <c r="I50" s="53"/>
      <c r="J50" s="53"/>
      <c r="K50" s="61"/>
      <c r="L50" s="61"/>
      <c r="M50" s="53"/>
      <c r="N50" s="53"/>
      <c r="O50" s="61"/>
      <c r="P50" s="61"/>
      <c r="Q50" s="53"/>
    </row>
    <row r="51" spans="1:21">
      <c r="A51" s="32"/>
      <c r="B51" s="58" t="s">
        <v>998</v>
      </c>
      <c r="C51" s="72">
        <v>496</v>
      </c>
      <c r="D51" s="72"/>
      <c r="E51" s="59"/>
      <c r="F51" s="59"/>
      <c r="G51" s="72" t="s">
        <v>406</v>
      </c>
      <c r="H51" s="72"/>
      <c r="I51" s="59"/>
      <c r="J51" s="59"/>
      <c r="K51" s="72">
        <v>496</v>
      </c>
      <c r="L51" s="72"/>
      <c r="M51" s="59"/>
      <c r="N51" s="59"/>
      <c r="O51" s="72" t="s">
        <v>406</v>
      </c>
      <c r="P51" s="72"/>
      <c r="Q51" s="59"/>
    </row>
    <row r="52" spans="1:21">
      <c r="A52" s="32"/>
      <c r="B52" s="58"/>
      <c r="C52" s="72"/>
      <c r="D52" s="72"/>
      <c r="E52" s="59"/>
      <c r="F52" s="59"/>
      <c r="G52" s="72"/>
      <c r="H52" s="72"/>
      <c r="I52" s="59"/>
      <c r="J52" s="59"/>
      <c r="K52" s="72"/>
      <c r="L52" s="72"/>
      <c r="M52" s="59"/>
      <c r="N52" s="59"/>
      <c r="O52" s="72"/>
      <c r="P52" s="72"/>
      <c r="Q52" s="59"/>
    </row>
    <row r="53" spans="1:21">
      <c r="A53" s="32"/>
      <c r="B53" s="34" t="s">
        <v>999</v>
      </c>
      <c r="C53" s="53"/>
      <c r="D53" s="53"/>
      <c r="E53" s="53"/>
      <c r="F53" s="53"/>
      <c r="G53" s="61" t="s">
        <v>394</v>
      </c>
      <c r="H53" s="61"/>
      <c r="I53" s="53"/>
      <c r="J53" s="53"/>
      <c r="K53" s="61" t="s">
        <v>394</v>
      </c>
      <c r="L53" s="61"/>
      <c r="M53" s="53"/>
      <c r="N53" s="53"/>
      <c r="O53" s="61" t="s">
        <v>394</v>
      </c>
      <c r="P53" s="61"/>
      <c r="Q53" s="53"/>
    </row>
    <row r="54" spans="1:21">
      <c r="A54" s="32"/>
      <c r="B54" s="34"/>
      <c r="C54" s="53"/>
      <c r="D54" s="53"/>
      <c r="E54" s="53"/>
      <c r="F54" s="53"/>
      <c r="G54" s="61"/>
      <c r="H54" s="61"/>
      <c r="I54" s="53"/>
      <c r="J54" s="53"/>
      <c r="K54" s="61"/>
      <c r="L54" s="61"/>
      <c r="M54" s="53"/>
      <c r="N54" s="53"/>
      <c r="O54" s="61"/>
      <c r="P54" s="61"/>
      <c r="Q54" s="53"/>
    </row>
    <row r="55" spans="1:21">
      <c r="A55" s="32"/>
      <c r="B55" s="58" t="s">
        <v>1000</v>
      </c>
      <c r="C55" s="60">
        <v>11580</v>
      </c>
      <c r="D55" s="60"/>
      <c r="E55" s="59"/>
      <c r="F55" s="59"/>
      <c r="G55" s="72" t="s">
        <v>406</v>
      </c>
      <c r="H55" s="72"/>
      <c r="I55" s="59"/>
      <c r="J55" s="59"/>
      <c r="K55" s="60">
        <v>11580</v>
      </c>
      <c r="L55" s="60"/>
      <c r="M55" s="59"/>
      <c r="N55" s="59"/>
      <c r="O55" s="72" t="s">
        <v>406</v>
      </c>
      <c r="P55" s="72"/>
      <c r="Q55" s="59"/>
    </row>
    <row r="56" spans="1:21">
      <c r="A56" s="32"/>
      <c r="B56" s="58"/>
      <c r="C56" s="60"/>
      <c r="D56" s="60"/>
      <c r="E56" s="59"/>
      <c r="F56" s="59"/>
      <c r="G56" s="72"/>
      <c r="H56" s="72"/>
      <c r="I56" s="59"/>
      <c r="J56" s="59"/>
      <c r="K56" s="60"/>
      <c r="L56" s="60"/>
      <c r="M56" s="59"/>
      <c r="N56" s="59"/>
      <c r="O56" s="72"/>
      <c r="P56" s="72"/>
      <c r="Q56" s="59"/>
    </row>
    <row r="57" spans="1:21">
      <c r="A57" s="32"/>
      <c r="B57" s="52" t="s">
        <v>998</v>
      </c>
      <c r="C57" s="61">
        <v>496</v>
      </c>
      <c r="D57" s="61"/>
      <c r="E57" s="53"/>
      <c r="F57" s="53"/>
      <c r="G57" s="61" t="s">
        <v>406</v>
      </c>
      <c r="H57" s="61"/>
      <c r="I57" s="53"/>
      <c r="J57" s="53"/>
      <c r="K57" s="61">
        <v>496</v>
      </c>
      <c r="L57" s="61"/>
      <c r="M57" s="53"/>
      <c r="N57" s="53"/>
      <c r="O57" s="61" t="s">
        <v>406</v>
      </c>
      <c r="P57" s="61"/>
      <c r="Q57" s="53"/>
    </row>
    <row r="58" spans="1:21">
      <c r="A58" s="32"/>
      <c r="B58" s="52"/>
      <c r="C58" s="61"/>
      <c r="D58" s="61"/>
      <c r="E58" s="53"/>
      <c r="F58" s="53"/>
      <c r="G58" s="61"/>
      <c r="H58" s="61"/>
      <c r="I58" s="53"/>
      <c r="J58" s="53"/>
      <c r="K58" s="61"/>
      <c r="L58" s="61"/>
      <c r="M58" s="53"/>
      <c r="N58" s="53"/>
      <c r="O58" s="61"/>
      <c r="P58" s="61"/>
      <c r="Q58" s="53"/>
    </row>
    <row r="59" spans="1:21" ht="15" customHeight="1">
      <c r="A59" s="32" t="s">
        <v>1237</v>
      </c>
      <c r="B59" s="31" t="s">
        <v>6</v>
      </c>
      <c r="C59" s="31"/>
      <c r="D59" s="31"/>
      <c r="E59" s="31"/>
      <c r="F59" s="31"/>
      <c r="G59" s="31"/>
      <c r="H59" s="31"/>
      <c r="I59" s="31"/>
      <c r="J59" s="31"/>
      <c r="K59" s="31"/>
      <c r="L59" s="31"/>
      <c r="M59" s="31"/>
      <c r="N59" s="31"/>
      <c r="O59" s="31"/>
      <c r="P59" s="31"/>
      <c r="Q59" s="31"/>
      <c r="R59" s="31"/>
      <c r="S59" s="31"/>
      <c r="T59" s="31"/>
      <c r="U59" s="31"/>
    </row>
    <row r="60" spans="1:21" ht="25.5" customHeight="1">
      <c r="A60" s="32"/>
      <c r="B60" s="34" t="s">
        <v>1013</v>
      </c>
      <c r="C60" s="34"/>
      <c r="D60" s="34"/>
      <c r="E60" s="34"/>
      <c r="F60" s="34"/>
      <c r="G60" s="34"/>
      <c r="H60" s="34"/>
      <c r="I60" s="34"/>
      <c r="J60" s="34"/>
      <c r="K60" s="34"/>
      <c r="L60" s="34"/>
      <c r="M60" s="34"/>
      <c r="N60" s="34"/>
      <c r="O60" s="34"/>
      <c r="P60" s="34"/>
      <c r="Q60" s="34"/>
      <c r="R60" s="34"/>
      <c r="S60" s="34"/>
      <c r="T60" s="34"/>
      <c r="U60" s="34"/>
    </row>
    <row r="61" spans="1:21">
      <c r="A61" s="32"/>
      <c r="B61" s="29"/>
      <c r="C61" s="29"/>
      <c r="D61" s="29"/>
      <c r="E61" s="29"/>
      <c r="F61" s="29"/>
      <c r="G61" s="29"/>
      <c r="H61" s="29"/>
      <c r="I61" s="29"/>
      <c r="J61" s="29"/>
      <c r="K61" s="29"/>
      <c r="L61" s="29"/>
      <c r="M61" s="29"/>
      <c r="N61" s="29"/>
      <c r="O61" s="29"/>
      <c r="P61" s="29"/>
      <c r="Q61" s="29"/>
      <c r="R61" s="29"/>
      <c r="S61" s="29"/>
      <c r="T61" s="29"/>
      <c r="U61" s="29"/>
    </row>
    <row r="62" spans="1:21">
      <c r="A62" s="32"/>
      <c r="B62" s="29"/>
      <c r="C62" s="29"/>
      <c r="D62" s="29"/>
      <c r="E62" s="29"/>
      <c r="F62" s="29"/>
      <c r="G62" s="29"/>
      <c r="H62" s="29"/>
      <c r="I62" s="29"/>
      <c r="J62" s="29"/>
      <c r="K62" s="29"/>
      <c r="L62" s="29"/>
      <c r="M62" s="29"/>
      <c r="N62" s="29"/>
      <c r="O62" s="29"/>
      <c r="P62" s="29"/>
      <c r="Q62" s="29"/>
    </row>
    <row r="63" spans="1:21">
      <c r="A63" s="32"/>
      <c r="B63" s="12"/>
      <c r="C63" s="12"/>
      <c r="D63" s="12"/>
      <c r="E63" s="12"/>
      <c r="F63" s="12"/>
      <c r="G63" s="12"/>
      <c r="H63" s="12"/>
      <c r="I63" s="12"/>
      <c r="J63" s="12"/>
      <c r="K63" s="12"/>
      <c r="L63" s="12"/>
      <c r="M63" s="12"/>
      <c r="N63" s="12"/>
      <c r="O63" s="12"/>
      <c r="P63" s="12"/>
      <c r="Q63" s="12"/>
    </row>
    <row r="64" spans="1:21">
      <c r="A64" s="32"/>
      <c r="B64" s="53"/>
      <c r="C64" s="108" t="s">
        <v>365</v>
      </c>
      <c r="D64" s="108"/>
      <c r="E64" s="108"/>
      <c r="F64" s="53"/>
      <c r="G64" s="108" t="s">
        <v>989</v>
      </c>
      <c r="H64" s="108"/>
      <c r="I64" s="108"/>
      <c r="J64" s="53"/>
      <c r="K64" s="108" t="s">
        <v>991</v>
      </c>
      <c r="L64" s="108"/>
      <c r="M64" s="108"/>
      <c r="N64" s="53"/>
      <c r="O64" s="108" t="s">
        <v>993</v>
      </c>
      <c r="P64" s="108"/>
      <c r="Q64" s="108"/>
    </row>
    <row r="65" spans="1:17" ht="15.75" thickBot="1">
      <c r="A65" s="32"/>
      <c r="B65" s="53"/>
      <c r="C65" s="102"/>
      <c r="D65" s="102"/>
      <c r="E65" s="102"/>
      <c r="F65" s="53"/>
      <c r="G65" s="102" t="s">
        <v>990</v>
      </c>
      <c r="H65" s="102"/>
      <c r="I65" s="102"/>
      <c r="J65" s="53"/>
      <c r="K65" s="102" t="s">
        <v>992</v>
      </c>
      <c r="L65" s="102"/>
      <c r="M65" s="102"/>
      <c r="N65" s="53"/>
      <c r="O65" s="102" t="s">
        <v>994</v>
      </c>
      <c r="P65" s="102"/>
      <c r="Q65" s="102"/>
    </row>
    <row r="66" spans="1:17">
      <c r="A66" s="32"/>
      <c r="B66" s="159" t="s">
        <v>995</v>
      </c>
      <c r="C66" s="66"/>
      <c r="D66" s="66"/>
      <c r="E66" s="66"/>
      <c r="F66" s="59"/>
      <c r="G66" s="73" t="s">
        <v>394</v>
      </c>
      <c r="H66" s="73"/>
      <c r="I66" s="66"/>
      <c r="J66" s="59"/>
      <c r="K66" s="73" t="s">
        <v>394</v>
      </c>
      <c r="L66" s="73"/>
      <c r="M66" s="66"/>
      <c r="N66" s="59"/>
      <c r="O66" s="73" t="s">
        <v>394</v>
      </c>
      <c r="P66" s="73"/>
      <c r="Q66" s="66"/>
    </row>
    <row r="67" spans="1:17">
      <c r="A67" s="32"/>
      <c r="B67" s="159"/>
      <c r="C67" s="59"/>
      <c r="D67" s="59"/>
      <c r="E67" s="59"/>
      <c r="F67" s="59"/>
      <c r="G67" s="72"/>
      <c r="H67" s="72"/>
      <c r="I67" s="59"/>
      <c r="J67" s="59"/>
      <c r="K67" s="72"/>
      <c r="L67" s="72"/>
      <c r="M67" s="59"/>
      <c r="N67" s="59"/>
      <c r="O67" s="72"/>
      <c r="P67" s="72"/>
      <c r="Q67" s="59"/>
    </row>
    <row r="68" spans="1:17">
      <c r="A68" s="32"/>
      <c r="B68" s="52" t="s">
        <v>1014</v>
      </c>
      <c r="C68" s="53"/>
      <c r="D68" s="53"/>
      <c r="E68" s="53"/>
      <c r="F68" s="53"/>
      <c r="G68" s="61" t="s">
        <v>394</v>
      </c>
      <c r="H68" s="61"/>
      <c r="I68" s="53"/>
      <c r="J68" s="53"/>
      <c r="K68" s="61" t="s">
        <v>394</v>
      </c>
      <c r="L68" s="61"/>
      <c r="M68" s="53"/>
      <c r="N68" s="53"/>
      <c r="O68" s="61" t="s">
        <v>394</v>
      </c>
      <c r="P68" s="61"/>
      <c r="Q68" s="53"/>
    </row>
    <row r="69" spans="1:17">
      <c r="A69" s="32"/>
      <c r="B69" s="52"/>
      <c r="C69" s="53"/>
      <c r="D69" s="53"/>
      <c r="E69" s="53"/>
      <c r="F69" s="53"/>
      <c r="G69" s="61"/>
      <c r="H69" s="61"/>
      <c r="I69" s="53"/>
      <c r="J69" s="53"/>
      <c r="K69" s="61"/>
      <c r="L69" s="61"/>
      <c r="M69" s="53"/>
      <c r="N69" s="53"/>
      <c r="O69" s="61"/>
      <c r="P69" s="61"/>
      <c r="Q69" s="53"/>
    </row>
    <row r="70" spans="1:17">
      <c r="A70" s="32"/>
      <c r="B70" s="64" t="s">
        <v>1015</v>
      </c>
      <c r="C70" s="74" t="s">
        <v>367</v>
      </c>
      <c r="D70" s="60">
        <v>8557</v>
      </c>
      <c r="E70" s="59"/>
      <c r="F70" s="59"/>
      <c r="G70" s="74" t="s">
        <v>367</v>
      </c>
      <c r="H70" s="72" t="s">
        <v>406</v>
      </c>
      <c r="I70" s="59"/>
      <c r="J70" s="59"/>
      <c r="K70" s="74" t="s">
        <v>367</v>
      </c>
      <c r="L70" s="72" t="s">
        <v>406</v>
      </c>
      <c r="M70" s="59"/>
      <c r="N70" s="59"/>
      <c r="O70" s="74" t="s">
        <v>367</v>
      </c>
      <c r="P70" s="60">
        <v>8557</v>
      </c>
      <c r="Q70" s="59"/>
    </row>
    <row r="71" spans="1:17">
      <c r="A71" s="32"/>
      <c r="B71" s="64"/>
      <c r="C71" s="74"/>
      <c r="D71" s="60"/>
      <c r="E71" s="59"/>
      <c r="F71" s="59"/>
      <c r="G71" s="74"/>
      <c r="H71" s="72"/>
      <c r="I71" s="59"/>
      <c r="J71" s="59"/>
      <c r="K71" s="74"/>
      <c r="L71" s="72"/>
      <c r="M71" s="59"/>
      <c r="N71" s="59"/>
      <c r="O71" s="74"/>
      <c r="P71" s="60"/>
      <c r="Q71" s="59"/>
    </row>
    <row r="72" spans="1:17">
      <c r="A72" s="32"/>
      <c r="B72" s="160" t="s">
        <v>1016</v>
      </c>
      <c r="C72" s="61">
        <v>404</v>
      </c>
      <c r="D72" s="61"/>
      <c r="E72" s="53"/>
      <c r="F72" s="53"/>
      <c r="G72" s="53"/>
      <c r="H72" s="53"/>
      <c r="I72" s="53"/>
      <c r="J72" s="53"/>
      <c r="K72" s="61">
        <v>404</v>
      </c>
      <c r="L72" s="61"/>
      <c r="M72" s="53"/>
      <c r="N72" s="53"/>
      <c r="O72" s="53"/>
      <c r="P72" s="53"/>
      <c r="Q72" s="53"/>
    </row>
    <row r="73" spans="1:17">
      <c r="A73" s="32"/>
      <c r="B73" s="160"/>
      <c r="C73" s="61"/>
      <c r="D73" s="61"/>
      <c r="E73" s="53"/>
      <c r="F73" s="53"/>
      <c r="G73" s="53"/>
      <c r="H73" s="53"/>
      <c r="I73" s="53"/>
      <c r="J73" s="53"/>
      <c r="K73" s="61"/>
      <c r="L73" s="61"/>
      <c r="M73" s="53"/>
      <c r="N73" s="53"/>
      <c r="O73" s="53"/>
      <c r="P73" s="53"/>
      <c r="Q73" s="53"/>
    </row>
    <row r="74" spans="1:17">
      <c r="A74" s="32"/>
      <c r="B74" s="40" t="s">
        <v>1017</v>
      </c>
      <c r="C74" s="59"/>
      <c r="D74" s="59"/>
      <c r="E74" s="59"/>
      <c r="F74" s="19"/>
      <c r="G74" s="59"/>
      <c r="H74" s="59"/>
      <c r="I74" s="59"/>
      <c r="J74" s="19"/>
      <c r="K74" s="59"/>
      <c r="L74" s="59"/>
      <c r="M74" s="59"/>
      <c r="N74" s="19"/>
      <c r="O74" s="59"/>
      <c r="P74" s="59"/>
      <c r="Q74" s="59"/>
    </row>
    <row r="75" spans="1:17">
      <c r="A75" s="32"/>
      <c r="B75" s="160" t="s">
        <v>51</v>
      </c>
      <c r="C75" s="55">
        <v>1583</v>
      </c>
      <c r="D75" s="55"/>
      <c r="E75" s="53"/>
      <c r="F75" s="53"/>
      <c r="G75" s="61" t="s">
        <v>406</v>
      </c>
      <c r="H75" s="61"/>
      <c r="I75" s="53"/>
      <c r="J75" s="53"/>
      <c r="K75" s="61" t="s">
        <v>406</v>
      </c>
      <c r="L75" s="61"/>
      <c r="M75" s="53"/>
      <c r="N75" s="53"/>
      <c r="O75" s="55">
        <v>1583</v>
      </c>
      <c r="P75" s="55"/>
      <c r="Q75" s="53"/>
    </row>
    <row r="76" spans="1:17">
      <c r="A76" s="32"/>
      <c r="B76" s="160"/>
      <c r="C76" s="55"/>
      <c r="D76" s="55"/>
      <c r="E76" s="53"/>
      <c r="F76" s="53"/>
      <c r="G76" s="61"/>
      <c r="H76" s="61"/>
      <c r="I76" s="53"/>
      <c r="J76" s="53"/>
      <c r="K76" s="61"/>
      <c r="L76" s="61"/>
      <c r="M76" s="53"/>
      <c r="N76" s="53"/>
      <c r="O76" s="55"/>
      <c r="P76" s="55"/>
      <c r="Q76" s="53"/>
    </row>
    <row r="77" spans="1:17">
      <c r="A77" s="32"/>
      <c r="B77" s="159" t="s">
        <v>1001</v>
      </c>
      <c r="C77" s="59"/>
      <c r="D77" s="59"/>
      <c r="E77" s="59"/>
      <c r="F77" s="59"/>
      <c r="G77" s="72" t="s">
        <v>394</v>
      </c>
      <c r="H77" s="72"/>
      <c r="I77" s="59"/>
      <c r="J77" s="59"/>
      <c r="K77" s="72" t="s">
        <v>394</v>
      </c>
      <c r="L77" s="72"/>
      <c r="M77" s="59"/>
      <c r="N77" s="59"/>
      <c r="O77" s="72" t="s">
        <v>394</v>
      </c>
      <c r="P77" s="72"/>
      <c r="Q77" s="59"/>
    </row>
    <row r="78" spans="1:17">
      <c r="A78" s="32"/>
      <c r="B78" s="159"/>
      <c r="C78" s="59"/>
      <c r="D78" s="59"/>
      <c r="E78" s="59"/>
      <c r="F78" s="59"/>
      <c r="G78" s="72"/>
      <c r="H78" s="72"/>
      <c r="I78" s="59"/>
      <c r="J78" s="59"/>
      <c r="K78" s="72"/>
      <c r="L78" s="72"/>
      <c r="M78" s="59"/>
      <c r="N78" s="59"/>
      <c r="O78" s="72"/>
      <c r="P78" s="72"/>
      <c r="Q78" s="59"/>
    </row>
    <row r="79" spans="1:17">
      <c r="A79" s="32"/>
      <c r="B79" s="52" t="s">
        <v>1014</v>
      </c>
      <c r="C79" s="53"/>
      <c r="D79" s="53"/>
      <c r="E79" s="53"/>
      <c r="F79" s="53"/>
      <c r="G79" s="61" t="s">
        <v>394</v>
      </c>
      <c r="H79" s="61"/>
      <c r="I79" s="53"/>
      <c r="J79" s="53"/>
      <c r="K79" s="61" t="s">
        <v>394</v>
      </c>
      <c r="L79" s="61"/>
      <c r="M79" s="53"/>
      <c r="N79" s="53"/>
      <c r="O79" s="61" t="s">
        <v>394</v>
      </c>
      <c r="P79" s="61"/>
      <c r="Q79" s="53"/>
    </row>
    <row r="80" spans="1:17">
      <c r="A80" s="32"/>
      <c r="B80" s="52"/>
      <c r="C80" s="53"/>
      <c r="D80" s="53"/>
      <c r="E80" s="53"/>
      <c r="F80" s="53"/>
      <c r="G80" s="61"/>
      <c r="H80" s="61"/>
      <c r="I80" s="53"/>
      <c r="J80" s="53"/>
      <c r="K80" s="61"/>
      <c r="L80" s="61"/>
      <c r="M80" s="53"/>
      <c r="N80" s="53"/>
      <c r="O80" s="61"/>
      <c r="P80" s="61"/>
      <c r="Q80" s="53"/>
    </row>
    <row r="81" spans="1:21">
      <c r="A81" s="32"/>
      <c r="B81" s="64" t="s">
        <v>1015</v>
      </c>
      <c r="C81" s="74" t="s">
        <v>367</v>
      </c>
      <c r="D81" s="60">
        <v>4862</v>
      </c>
      <c r="E81" s="59"/>
      <c r="F81" s="59"/>
      <c r="G81" s="74" t="s">
        <v>367</v>
      </c>
      <c r="H81" s="72" t="s">
        <v>406</v>
      </c>
      <c r="I81" s="59"/>
      <c r="J81" s="59"/>
      <c r="K81" s="74" t="s">
        <v>367</v>
      </c>
      <c r="L81" s="72" t="s">
        <v>406</v>
      </c>
      <c r="M81" s="59"/>
      <c r="N81" s="59"/>
      <c r="O81" s="74" t="s">
        <v>367</v>
      </c>
      <c r="P81" s="60">
        <v>4862</v>
      </c>
      <c r="Q81" s="59"/>
    </row>
    <row r="82" spans="1:21">
      <c r="A82" s="32"/>
      <c r="B82" s="64"/>
      <c r="C82" s="74"/>
      <c r="D82" s="60"/>
      <c r="E82" s="59"/>
      <c r="F82" s="59"/>
      <c r="G82" s="74"/>
      <c r="H82" s="72"/>
      <c r="I82" s="59"/>
      <c r="J82" s="59"/>
      <c r="K82" s="74"/>
      <c r="L82" s="72"/>
      <c r="M82" s="59"/>
      <c r="N82" s="59"/>
      <c r="O82" s="74"/>
      <c r="P82" s="60"/>
      <c r="Q82" s="59"/>
    </row>
    <row r="83" spans="1:21">
      <c r="A83" s="32"/>
      <c r="B83" s="160" t="s">
        <v>1016</v>
      </c>
      <c r="C83" s="61">
        <v>482</v>
      </c>
      <c r="D83" s="61"/>
      <c r="E83" s="53"/>
      <c r="F83" s="53"/>
      <c r="G83" s="61" t="s">
        <v>406</v>
      </c>
      <c r="H83" s="61"/>
      <c r="I83" s="53"/>
      <c r="J83" s="53"/>
      <c r="K83" s="61">
        <v>482</v>
      </c>
      <c r="L83" s="61"/>
      <c r="M83" s="53"/>
      <c r="N83" s="53"/>
      <c r="O83" s="61" t="s">
        <v>406</v>
      </c>
      <c r="P83" s="61"/>
      <c r="Q83" s="53"/>
    </row>
    <row r="84" spans="1:21">
      <c r="A84" s="32"/>
      <c r="B84" s="160"/>
      <c r="C84" s="61"/>
      <c r="D84" s="61"/>
      <c r="E84" s="53"/>
      <c r="F84" s="53"/>
      <c r="G84" s="61"/>
      <c r="H84" s="61"/>
      <c r="I84" s="53"/>
      <c r="J84" s="53"/>
      <c r="K84" s="61"/>
      <c r="L84" s="61"/>
      <c r="M84" s="53"/>
      <c r="N84" s="53"/>
      <c r="O84" s="61"/>
      <c r="P84" s="61"/>
      <c r="Q84" s="53"/>
    </row>
    <row r="85" spans="1:21">
      <c r="A85" s="32"/>
      <c r="B85" s="40" t="s">
        <v>1017</v>
      </c>
      <c r="C85" s="59"/>
      <c r="D85" s="59"/>
      <c r="E85" s="59"/>
      <c r="F85" s="19"/>
      <c r="G85" s="59"/>
      <c r="H85" s="59"/>
      <c r="I85" s="59"/>
      <c r="J85" s="19"/>
      <c r="K85" s="59"/>
      <c r="L85" s="59"/>
      <c r="M85" s="59"/>
      <c r="N85" s="19"/>
      <c r="O85" s="59"/>
      <c r="P85" s="59"/>
      <c r="Q85" s="59"/>
    </row>
    <row r="86" spans="1:21">
      <c r="A86" s="32"/>
      <c r="B86" s="160" t="s">
        <v>51</v>
      </c>
      <c r="C86" s="55">
        <v>1313</v>
      </c>
      <c r="D86" s="55"/>
      <c r="E86" s="53"/>
      <c r="F86" s="53"/>
      <c r="G86" s="61" t="s">
        <v>406</v>
      </c>
      <c r="H86" s="61"/>
      <c r="I86" s="53"/>
      <c r="J86" s="53"/>
      <c r="K86" s="61" t="s">
        <v>406</v>
      </c>
      <c r="L86" s="61"/>
      <c r="M86" s="53"/>
      <c r="N86" s="53"/>
      <c r="O86" s="55">
        <v>1313</v>
      </c>
      <c r="P86" s="55"/>
      <c r="Q86" s="53"/>
    </row>
    <row r="87" spans="1:21">
      <c r="A87" s="32"/>
      <c r="B87" s="160"/>
      <c r="C87" s="55"/>
      <c r="D87" s="55"/>
      <c r="E87" s="53"/>
      <c r="F87" s="53"/>
      <c r="G87" s="61"/>
      <c r="H87" s="61"/>
      <c r="I87" s="53"/>
      <c r="J87" s="53"/>
      <c r="K87" s="61"/>
      <c r="L87" s="61"/>
      <c r="M87" s="53"/>
      <c r="N87" s="53"/>
      <c r="O87" s="55"/>
      <c r="P87" s="55"/>
      <c r="Q87" s="53"/>
    </row>
    <row r="88" spans="1:21">
      <c r="A88" s="32"/>
      <c r="B88" s="34" t="s">
        <v>1018</v>
      </c>
      <c r="C88" s="34"/>
      <c r="D88" s="34"/>
      <c r="E88" s="34"/>
      <c r="F88" s="34"/>
      <c r="G88" s="34"/>
      <c r="H88" s="34"/>
      <c r="I88" s="34"/>
      <c r="J88" s="34"/>
      <c r="K88" s="34"/>
      <c r="L88" s="34"/>
      <c r="M88" s="34"/>
      <c r="N88" s="34"/>
      <c r="O88" s="34"/>
      <c r="P88" s="34"/>
      <c r="Q88" s="34"/>
      <c r="R88" s="34"/>
      <c r="S88" s="34"/>
      <c r="T88" s="34"/>
      <c r="U88" s="34"/>
    </row>
    <row r="89" spans="1:21" ht="15" customHeight="1">
      <c r="A89" s="32" t="s">
        <v>1238</v>
      </c>
      <c r="B89" s="31" t="s">
        <v>6</v>
      </c>
      <c r="C89" s="31"/>
      <c r="D89" s="31"/>
      <c r="E89" s="31"/>
      <c r="F89" s="31"/>
      <c r="G89" s="31"/>
      <c r="H89" s="31"/>
      <c r="I89" s="31"/>
      <c r="J89" s="31"/>
      <c r="K89" s="31"/>
      <c r="L89" s="31"/>
      <c r="M89" s="31"/>
      <c r="N89" s="31"/>
      <c r="O89" s="31"/>
      <c r="P89" s="31"/>
      <c r="Q89" s="31"/>
      <c r="R89" s="31"/>
      <c r="S89" s="31"/>
      <c r="T89" s="31"/>
      <c r="U89" s="31"/>
    </row>
    <row r="90" spans="1:21">
      <c r="A90" s="32"/>
      <c r="B90" s="34" t="s">
        <v>1020</v>
      </c>
      <c r="C90" s="34"/>
      <c r="D90" s="34"/>
      <c r="E90" s="34"/>
      <c r="F90" s="34"/>
      <c r="G90" s="34"/>
      <c r="H90" s="34"/>
      <c r="I90" s="34"/>
      <c r="J90" s="34"/>
      <c r="K90" s="34"/>
      <c r="L90" s="34"/>
      <c r="M90" s="34"/>
      <c r="N90" s="34"/>
      <c r="O90" s="34"/>
      <c r="P90" s="34"/>
      <c r="Q90" s="34"/>
      <c r="R90" s="34"/>
      <c r="S90" s="34"/>
      <c r="T90" s="34"/>
      <c r="U90" s="34"/>
    </row>
    <row r="91" spans="1:21">
      <c r="A91" s="32"/>
      <c r="B91" s="29"/>
      <c r="C91" s="29"/>
      <c r="D91" s="29"/>
      <c r="E91" s="29"/>
      <c r="F91" s="29"/>
      <c r="G91" s="29"/>
      <c r="H91" s="29"/>
      <c r="I91" s="29"/>
      <c r="J91" s="29"/>
      <c r="K91" s="29"/>
      <c r="L91" s="29"/>
      <c r="M91" s="29"/>
      <c r="N91" s="29"/>
      <c r="O91" s="29"/>
      <c r="P91" s="29"/>
      <c r="Q91" s="29"/>
      <c r="R91" s="29"/>
      <c r="S91" s="29"/>
      <c r="T91" s="29"/>
      <c r="U91" s="29"/>
    </row>
    <row r="92" spans="1:21">
      <c r="A92" s="32"/>
      <c r="B92" s="29"/>
      <c r="C92" s="29"/>
      <c r="D92" s="29"/>
      <c r="E92" s="29"/>
      <c r="F92" s="29"/>
      <c r="G92" s="29"/>
      <c r="H92" s="29"/>
      <c r="I92" s="29"/>
      <c r="J92" s="29"/>
      <c r="K92" s="29"/>
      <c r="L92" s="29"/>
      <c r="M92" s="29"/>
    </row>
    <row r="93" spans="1:21">
      <c r="A93" s="32"/>
      <c r="B93" s="12"/>
      <c r="C93" s="12"/>
      <c r="D93" s="12"/>
      <c r="E93" s="12"/>
      <c r="F93" s="12"/>
      <c r="G93" s="12"/>
      <c r="H93" s="12"/>
      <c r="I93" s="12"/>
      <c r="J93" s="12"/>
      <c r="K93" s="12"/>
      <c r="L93" s="12"/>
      <c r="M93" s="12"/>
    </row>
    <row r="94" spans="1:21" ht="15.75" thickBot="1">
      <c r="A94" s="32"/>
      <c r="B94" s="23"/>
      <c r="C94" s="102" t="s">
        <v>365</v>
      </c>
      <c r="D94" s="102"/>
      <c r="E94" s="102"/>
      <c r="F94" s="23"/>
      <c r="G94" s="101" t="s">
        <v>587</v>
      </c>
      <c r="H94" s="23"/>
      <c r="I94" s="101" t="s">
        <v>1021</v>
      </c>
      <c r="J94" s="23"/>
      <c r="K94" s="102" t="s">
        <v>1022</v>
      </c>
      <c r="L94" s="102"/>
      <c r="M94" s="102"/>
    </row>
    <row r="95" spans="1:21">
      <c r="A95" s="32"/>
      <c r="B95" s="178" t="s">
        <v>393</v>
      </c>
      <c r="C95" s="66"/>
      <c r="D95" s="66"/>
      <c r="E95" s="66"/>
      <c r="F95" s="19"/>
      <c r="G95" s="19"/>
      <c r="H95" s="19"/>
      <c r="I95" s="19"/>
      <c r="J95" s="19"/>
      <c r="K95" s="19"/>
      <c r="L95" s="66"/>
      <c r="M95" s="66"/>
    </row>
    <row r="96" spans="1:21">
      <c r="A96" s="32"/>
      <c r="B96" s="52" t="s">
        <v>1023</v>
      </c>
      <c r="C96" s="61" t="s">
        <v>394</v>
      </c>
      <c r="D96" s="61"/>
      <c r="E96" s="53"/>
      <c r="F96" s="53"/>
      <c r="G96" s="61" t="s">
        <v>394</v>
      </c>
      <c r="H96" s="53"/>
      <c r="I96" s="61" t="s">
        <v>394</v>
      </c>
      <c r="J96" s="53"/>
      <c r="K96" s="61" t="s">
        <v>394</v>
      </c>
      <c r="L96" s="34"/>
      <c r="M96" s="34"/>
    </row>
    <row r="97" spans="1:13">
      <c r="A97" s="32"/>
      <c r="B97" s="52"/>
      <c r="C97" s="61"/>
      <c r="D97" s="61"/>
      <c r="E97" s="53"/>
      <c r="F97" s="53"/>
      <c r="G97" s="61"/>
      <c r="H97" s="53"/>
      <c r="I97" s="61"/>
      <c r="J97" s="53"/>
      <c r="K97" s="61"/>
      <c r="L97" s="34"/>
      <c r="M97" s="34"/>
    </row>
    <row r="98" spans="1:13">
      <c r="A98" s="32"/>
      <c r="B98" s="74" t="s">
        <v>1024</v>
      </c>
      <c r="C98" s="74" t="s">
        <v>367</v>
      </c>
      <c r="D98" s="60">
        <v>1874</v>
      </c>
      <c r="E98" s="59"/>
      <c r="F98" s="59"/>
      <c r="G98" s="74" t="s">
        <v>1025</v>
      </c>
      <c r="H98" s="59"/>
      <c r="I98" s="19" t="s">
        <v>1026</v>
      </c>
      <c r="J98" s="59"/>
      <c r="K98" s="72" t="s">
        <v>1028</v>
      </c>
      <c r="L98" s="191">
        <v>-0.14000000000000001</v>
      </c>
      <c r="M98" s="59"/>
    </row>
    <row r="99" spans="1:13">
      <c r="A99" s="32"/>
      <c r="B99" s="74"/>
      <c r="C99" s="74"/>
      <c r="D99" s="60"/>
      <c r="E99" s="59"/>
      <c r="F99" s="59"/>
      <c r="G99" s="74"/>
      <c r="H99" s="59"/>
      <c r="I99" s="19" t="s">
        <v>1027</v>
      </c>
      <c r="J99" s="59"/>
      <c r="K99" s="72"/>
      <c r="L99" s="191"/>
      <c r="M99" s="59"/>
    </row>
    <row r="100" spans="1:13">
      <c r="A100" s="32"/>
      <c r="B100" s="34" t="s">
        <v>1029</v>
      </c>
      <c r="C100" s="55">
        <v>6683</v>
      </c>
      <c r="D100" s="55"/>
      <c r="E100" s="53"/>
      <c r="F100" s="53"/>
      <c r="G100" s="34" t="s">
        <v>1025</v>
      </c>
      <c r="H100" s="53"/>
      <c r="I100" s="23" t="s">
        <v>1026</v>
      </c>
      <c r="J100" s="53"/>
      <c r="K100" s="61" t="s">
        <v>1030</v>
      </c>
      <c r="L100" s="192">
        <v>-0.22</v>
      </c>
      <c r="M100" s="53"/>
    </row>
    <row r="101" spans="1:13">
      <c r="A101" s="32"/>
      <c r="B101" s="34"/>
      <c r="C101" s="55"/>
      <c r="D101" s="55"/>
      <c r="E101" s="53"/>
      <c r="F101" s="53"/>
      <c r="G101" s="34"/>
      <c r="H101" s="53"/>
      <c r="I101" s="23" t="s">
        <v>1027</v>
      </c>
      <c r="J101" s="53"/>
      <c r="K101" s="61"/>
      <c r="L101" s="192"/>
      <c r="M101" s="53"/>
    </row>
    <row r="102" spans="1:13">
      <c r="A102" s="32"/>
      <c r="B102" s="58" t="s">
        <v>51</v>
      </c>
      <c r="C102" s="60">
        <v>1583</v>
      </c>
      <c r="D102" s="60"/>
      <c r="E102" s="59"/>
      <c r="F102" s="59"/>
      <c r="G102" s="74" t="s">
        <v>1025</v>
      </c>
      <c r="H102" s="59"/>
      <c r="I102" s="19" t="s">
        <v>1026</v>
      </c>
      <c r="J102" s="59"/>
      <c r="K102" s="72" t="s">
        <v>1031</v>
      </c>
      <c r="L102" s="191">
        <v>-0.16</v>
      </c>
      <c r="M102" s="59"/>
    </row>
    <row r="103" spans="1:13">
      <c r="A103" s="32"/>
      <c r="B103" s="58"/>
      <c r="C103" s="60"/>
      <c r="D103" s="60"/>
      <c r="E103" s="59"/>
      <c r="F103" s="59"/>
      <c r="G103" s="74"/>
      <c r="H103" s="59"/>
      <c r="I103" s="19" t="s">
        <v>1027</v>
      </c>
      <c r="J103" s="59"/>
      <c r="K103" s="72"/>
      <c r="L103" s="191"/>
      <c r="M103" s="59"/>
    </row>
    <row r="104" spans="1:13">
      <c r="A104" s="32"/>
      <c r="B104" s="53"/>
      <c r="C104" s="53"/>
      <c r="D104" s="53"/>
      <c r="E104" s="53"/>
      <c r="F104" s="53"/>
      <c r="G104" s="53"/>
      <c r="H104" s="53"/>
      <c r="I104" s="34" t="s">
        <v>1032</v>
      </c>
      <c r="J104" s="53"/>
      <c r="K104" s="61" t="s">
        <v>1033</v>
      </c>
      <c r="L104" s="192">
        <v>-0.1</v>
      </c>
      <c r="M104" s="53"/>
    </row>
    <row r="105" spans="1:13">
      <c r="A105" s="32"/>
      <c r="B105" s="53"/>
      <c r="C105" s="53"/>
      <c r="D105" s="53"/>
      <c r="E105" s="53"/>
      <c r="F105" s="53"/>
      <c r="G105" s="53"/>
      <c r="H105" s="53"/>
      <c r="I105" s="34"/>
      <c r="J105" s="53"/>
      <c r="K105" s="61"/>
      <c r="L105" s="192"/>
      <c r="M105" s="53"/>
    </row>
    <row r="106" spans="1:13">
      <c r="A106" s="32"/>
      <c r="B106" s="178" t="s">
        <v>405</v>
      </c>
      <c r="C106" s="59"/>
      <c r="D106" s="59"/>
      <c r="E106" s="59"/>
      <c r="F106" s="19"/>
      <c r="G106" s="19"/>
      <c r="H106" s="19"/>
      <c r="I106" s="19"/>
      <c r="J106" s="19"/>
      <c r="K106" s="19"/>
      <c r="L106" s="59"/>
      <c r="M106" s="59"/>
    </row>
    <row r="107" spans="1:13">
      <c r="A107" s="32"/>
      <c r="B107" s="52" t="s">
        <v>1023</v>
      </c>
      <c r="C107" s="61" t="s">
        <v>394</v>
      </c>
      <c r="D107" s="61"/>
      <c r="E107" s="53"/>
      <c r="F107" s="53"/>
      <c r="G107" s="61" t="s">
        <v>394</v>
      </c>
      <c r="H107" s="53"/>
      <c r="I107" s="61" t="s">
        <v>394</v>
      </c>
      <c r="J107" s="53"/>
      <c r="K107" s="61" t="s">
        <v>394</v>
      </c>
      <c r="L107" s="34"/>
      <c r="M107" s="34"/>
    </row>
    <row r="108" spans="1:13">
      <c r="A108" s="32"/>
      <c r="B108" s="52"/>
      <c r="C108" s="61"/>
      <c r="D108" s="61"/>
      <c r="E108" s="53"/>
      <c r="F108" s="53"/>
      <c r="G108" s="61"/>
      <c r="H108" s="53"/>
      <c r="I108" s="61"/>
      <c r="J108" s="53"/>
      <c r="K108" s="61"/>
      <c r="L108" s="34"/>
      <c r="M108" s="34"/>
    </row>
    <row r="109" spans="1:13">
      <c r="A109" s="32"/>
      <c r="B109" s="74" t="s">
        <v>1024</v>
      </c>
      <c r="C109" s="74" t="s">
        <v>367</v>
      </c>
      <c r="D109" s="60">
        <v>2767</v>
      </c>
      <c r="E109" s="59"/>
      <c r="F109" s="59"/>
      <c r="G109" s="74" t="s">
        <v>1025</v>
      </c>
      <c r="H109" s="59"/>
      <c r="I109" s="19" t="s">
        <v>1026</v>
      </c>
      <c r="J109" s="59"/>
      <c r="K109" s="72" t="s">
        <v>1034</v>
      </c>
      <c r="L109" s="191">
        <v>-0.1</v>
      </c>
      <c r="M109" s="59"/>
    </row>
    <row r="110" spans="1:13">
      <c r="A110" s="32"/>
      <c r="B110" s="74"/>
      <c r="C110" s="74"/>
      <c r="D110" s="60"/>
      <c r="E110" s="59"/>
      <c r="F110" s="59"/>
      <c r="G110" s="74"/>
      <c r="H110" s="59"/>
      <c r="I110" s="19" t="s">
        <v>1027</v>
      </c>
      <c r="J110" s="59"/>
      <c r="K110" s="72"/>
      <c r="L110" s="191"/>
      <c r="M110" s="59"/>
    </row>
    <row r="111" spans="1:13">
      <c r="A111" s="32"/>
      <c r="B111" s="34" t="s">
        <v>1029</v>
      </c>
      <c r="C111" s="55">
        <v>2095</v>
      </c>
      <c r="D111" s="55"/>
      <c r="E111" s="53"/>
      <c r="F111" s="53"/>
      <c r="G111" s="34" t="s">
        <v>1025</v>
      </c>
      <c r="H111" s="53"/>
      <c r="I111" s="23" t="s">
        <v>1026</v>
      </c>
      <c r="J111" s="53"/>
      <c r="K111" s="61" t="s">
        <v>1035</v>
      </c>
      <c r="L111" s="192">
        <v>-0.44</v>
      </c>
      <c r="M111" s="53"/>
    </row>
    <row r="112" spans="1:13">
      <c r="A112" s="32"/>
      <c r="B112" s="34"/>
      <c r="C112" s="55"/>
      <c r="D112" s="55"/>
      <c r="E112" s="53"/>
      <c r="F112" s="53"/>
      <c r="G112" s="34"/>
      <c r="H112" s="53"/>
      <c r="I112" s="23" t="s">
        <v>1027</v>
      </c>
      <c r="J112" s="53"/>
      <c r="K112" s="61"/>
      <c r="L112" s="192"/>
      <c r="M112" s="53"/>
    </row>
    <row r="113" spans="1:21">
      <c r="A113" s="32"/>
      <c r="B113" s="58" t="s">
        <v>51</v>
      </c>
      <c r="C113" s="60">
        <v>1313</v>
      </c>
      <c r="D113" s="60"/>
      <c r="E113" s="59"/>
      <c r="F113" s="59"/>
      <c r="G113" s="74" t="s">
        <v>1025</v>
      </c>
      <c r="H113" s="59"/>
      <c r="I113" s="19" t="s">
        <v>1026</v>
      </c>
      <c r="J113" s="59"/>
      <c r="K113" s="72" t="s">
        <v>1036</v>
      </c>
      <c r="L113" s="191">
        <v>-0.19</v>
      </c>
      <c r="M113" s="59"/>
    </row>
    <row r="114" spans="1:21">
      <c r="A114" s="32"/>
      <c r="B114" s="58"/>
      <c r="C114" s="60"/>
      <c r="D114" s="60"/>
      <c r="E114" s="59"/>
      <c r="F114" s="59"/>
      <c r="G114" s="74"/>
      <c r="H114" s="59"/>
      <c r="I114" s="19" t="s">
        <v>1027</v>
      </c>
      <c r="J114" s="59"/>
      <c r="K114" s="72"/>
      <c r="L114" s="191"/>
      <c r="M114" s="59"/>
    </row>
    <row r="115" spans="1:21">
      <c r="A115" s="32"/>
      <c r="B115" s="53"/>
      <c r="C115" s="53"/>
      <c r="D115" s="53"/>
      <c r="E115" s="53"/>
      <c r="F115" s="53"/>
      <c r="G115" s="53"/>
      <c r="H115" s="53"/>
      <c r="I115" s="34" t="s">
        <v>1032</v>
      </c>
      <c r="J115" s="53"/>
      <c r="K115" s="192">
        <v>0.1</v>
      </c>
      <c r="L115" s="61" t="s">
        <v>406</v>
      </c>
      <c r="M115" s="53"/>
    </row>
    <row r="116" spans="1:21">
      <c r="A116" s="32"/>
      <c r="B116" s="53"/>
      <c r="C116" s="53"/>
      <c r="D116" s="53"/>
      <c r="E116" s="53"/>
      <c r="F116" s="53"/>
      <c r="G116" s="53"/>
      <c r="H116" s="53"/>
      <c r="I116" s="34"/>
      <c r="J116" s="53"/>
      <c r="K116" s="192"/>
      <c r="L116" s="61"/>
      <c r="M116" s="53"/>
    </row>
    <row r="117" spans="1:21" ht="25.5" customHeight="1">
      <c r="A117" s="32"/>
      <c r="B117" s="34" t="s">
        <v>1037</v>
      </c>
      <c r="C117" s="34"/>
      <c r="D117" s="34"/>
      <c r="E117" s="34"/>
      <c r="F117" s="34"/>
      <c r="G117" s="34"/>
      <c r="H117" s="34"/>
      <c r="I117" s="34"/>
      <c r="J117" s="34"/>
      <c r="K117" s="34"/>
      <c r="L117" s="34"/>
      <c r="M117" s="34"/>
      <c r="N117" s="34"/>
      <c r="O117" s="34"/>
      <c r="P117" s="34"/>
      <c r="Q117" s="34"/>
      <c r="R117" s="34"/>
      <c r="S117" s="34"/>
      <c r="T117" s="34"/>
      <c r="U117" s="34"/>
    </row>
    <row r="118" spans="1:21" ht="15" customHeight="1">
      <c r="A118" s="32" t="s">
        <v>1239</v>
      </c>
      <c r="B118" s="31" t="s">
        <v>6</v>
      </c>
      <c r="C118" s="31"/>
      <c r="D118" s="31"/>
      <c r="E118" s="31"/>
      <c r="F118" s="31"/>
      <c r="G118" s="31"/>
      <c r="H118" s="31"/>
      <c r="I118" s="31"/>
      <c r="J118" s="31"/>
      <c r="K118" s="31"/>
      <c r="L118" s="31"/>
      <c r="M118" s="31"/>
      <c r="N118" s="31"/>
      <c r="O118" s="31"/>
      <c r="P118" s="31"/>
      <c r="Q118" s="31"/>
      <c r="R118" s="31"/>
      <c r="S118" s="31"/>
      <c r="T118" s="31"/>
      <c r="U118" s="31"/>
    </row>
    <row r="119" spans="1:21">
      <c r="A119" s="32"/>
      <c r="B119" s="34" t="s">
        <v>1046</v>
      </c>
      <c r="C119" s="34"/>
      <c r="D119" s="34"/>
      <c r="E119" s="34"/>
      <c r="F119" s="34"/>
      <c r="G119" s="34"/>
      <c r="H119" s="34"/>
      <c r="I119" s="34"/>
      <c r="J119" s="34"/>
      <c r="K119" s="34"/>
      <c r="L119" s="34"/>
      <c r="M119" s="34"/>
      <c r="N119" s="34"/>
      <c r="O119" s="34"/>
      <c r="P119" s="34"/>
      <c r="Q119" s="34"/>
      <c r="R119" s="34"/>
      <c r="S119" s="34"/>
      <c r="T119" s="34"/>
      <c r="U119" s="34"/>
    </row>
    <row r="120" spans="1:21">
      <c r="A120" s="32"/>
      <c r="B120" s="29"/>
      <c r="C120" s="29"/>
      <c r="D120" s="29"/>
      <c r="E120" s="29"/>
      <c r="F120" s="29"/>
      <c r="G120" s="29"/>
      <c r="H120" s="29"/>
      <c r="I120" s="29"/>
      <c r="J120" s="29"/>
      <c r="K120" s="29"/>
      <c r="L120" s="29"/>
      <c r="M120" s="29"/>
      <c r="N120" s="29"/>
      <c r="O120" s="29"/>
      <c r="P120" s="29"/>
      <c r="Q120" s="29"/>
      <c r="R120" s="29"/>
      <c r="S120" s="29"/>
      <c r="T120" s="29"/>
      <c r="U120" s="29"/>
    </row>
    <row r="121" spans="1:21">
      <c r="A121" s="32"/>
      <c r="B121" s="29"/>
      <c r="C121" s="29"/>
      <c r="D121" s="29"/>
      <c r="E121" s="29"/>
      <c r="F121" s="29"/>
      <c r="G121" s="29"/>
      <c r="H121" s="29"/>
      <c r="I121" s="29"/>
      <c r="J121" s="29"/>
      <c r="K121" s="29"/>
      <c r="L121" s="29"/>
      <c r="M121" s="29"/>
      <c r="N121" s="29"/>
      <c r="O121" s="29"/>
      <c r="P121" s="29"/>
      <c r="Q121" s="29"/>
      <c r="R121" s="29"/>
      <c r="S121" s="29"/>
      <c r="T121" s="29"/>
      <c r="U121" s="29"/>
    </row>
    <row r="122" spans="1:21">
      <c r="A122" s="32"/>
      <c r="B122" s="12"/>
      <c r="C122" s="12"/>
      <c r="D122" s="12"/>
      <c r="E122" s="12"/>
      <c r="F122" s="12"/>
      <c r="G122" s="12"/>
      <c r="H122" s="12"/>
      <c r="I122" s="12"/>
      <c r="J122" s="12"/>
      <c r="K122" s="12"/>
      <c r="L122" s="12"/>
      <c r="M122" s="12"/>
      <c r="N122" s="12"/>
      <c r="O122" s="12"/>
      <c r="P122" s="12"/>
      <c r="Q122" s="12"/>
      <c r="R122" s="12"/>
      <c r="S122" s="12"/>
      <c r="T122" s="12"/>
      <c r="U122" s="12"/>
    </row>
    <row r="123" spans="1:21">
      <c r="A123" s="32"/>
      <c r="B123" s="53"/>
      <c r="C123" s="53"/>
      <c r="D123" s="53"/>
      <c r="E123" s="53"/>
      <c r="F123" s="53"/>
      <c r="G123" s="53"/>
      <c r="H123" s="53"/>
      <c r="I123" s="53"/>
      <c r="J123" s="53"/>
      <c r="K123" s="193" t="s">
        <v>1047</v>
      </c>
      <c r="L123" s="193"/>
      <c r="M123" s="193"/>
      <c r="N123" s="193"/>
      <c r="O123" s="193"/>
      <c r="P123" s="193"/>
      <c r="Q123" s="193"/>
      <c r="R123" s="193"/>
      <c r="S123" s="193"/>
      <c r="T123" s="193"/>
      <c r="U123" s="193"/>
    </row>
    <row r="124" spans="1:21" ht="15.75" thickBot="1">
      <c r="A124" s="32"/>
      <c r="B124" s="53"/>
      <c r="C124" s="53"/>
      <c r="D124" s="53"/>
      <c r="E124" s="53"/>
      <c r="F124" s="53"/>
      <c r="G124" s="53"/>
      <c r="H124" s="53"/>
      <c r="I124" s="53"/>
      <c r="J124" s="53"/>
      <c r="K124" s="88" t="s">
        <v>1048</v>
      </c>
      <c r="L124" s="88"/>
      <c r="M124" s="88"/>
      <c r="N124" s="88"/>
      <c r="O124" s="88"/>
      <c r="P124" s="88"/>
      <c r="Q124" s="88"/>
      <c r="R124" s="88"/>
      <c r="S124" s="88"/>
      <c r="T124" s="88"/>
      <c r="U124" s="88"/>
    </row>
    <row r="125" spans="1:21">
      <c r="A125" s="32"/>
      <c r="B125" s="182" t="s">
        <v>394</v>
      </c>
      <c r="C125" s="108" t="s">
        <v>1049</v>
      </c>
      <c r="D125" s="108"/>
      <c r="E125" s="108"/>
      <c r="F125" s="53"/>
      <c r="G125" s="108" t="s">
        <v>365</v>
      </c>
      <c r="H125" s="108"/>
      <c r="I125" s="108"/>
      <c r="J125" s="53"/>
      <c r="K125" s="183" t="s">
        <v>989</v>
      </c>
      <c r="L125" s="183"/>
      <c r="M125" s="183"/>
      <c r="N125" s="57"/>
      <c r="O125" s="183" t="s">
        <v>1050</v>
      </c>
      <c r="P125" s="183"/>
      <c r="Q125" s="183"/>
      <c r="R125" s="57"/>
      <c r="S125" s="183" t="s">
        <v>1051</v>
      </c>
      <c r="T125" s="183"/>
      <c r="U125" s="183"/>
    </row>
    <row r="126" spans="1:21" ht="15.75" thickBot="1">
      <c r="A126" s="32"/>
      <c r="B126" s="182"/>
      <c r="C126" s="102"/>
      <c r="D126" s="102"/>
      <c r="E126" s="102"/>
      <c r="F126" s="53"/>
      <c r="G126" s="102"/>
      <c r="H126" s="102"/>
      <c r="I126" s="102"/>
      <c r="J126" s="53"/>
      <c r="K126" s="102" t="s">
        <v>990</v>
      </c>
      <c r="L126" s="102"/>
      <c r="M126" s="102"/>
      <c r="N126" s="53"/>
      <c r="O126" s="102" t="s">
        <v>992</v>
      </c>
      <c r="P126" s="102"/>
      <c r="Q126" s="102"/>
      <c r="R126" s="53"/>
      <c r="S126" s="102" t="s">
        <v>994</v>
      </c>
      <c r="T126" s="102"/>
      <c r="U126" s="102"/>
    </row>
    <row r="127" spans="1:21">
      <c r="A127" s="32"/>
      <c r="B127" s="33" t="s">
        <v>1014</v>
      </c>
      <c r="C127" s="81" t="s">
        <v>394</v>
      </c>
      <c r="D127" s="81"/>
      <c r="E127" s="57"/>
      <c r="F127" s="53"/>
      <c r="G127" s="81" t="s">
        <v>394</v>
      </c>
      <c r="H127" s="81"/>
      <c r="I127" s="57"/>
      <c r="J127" s="53"/>
      <c r="K127" s="81" t="s">
        <v>394</v>
      </c>
      <c r="L127" s="81"/>
      <c r="M127" s="57"/>
      <c r="N127" s="53"/>
      <c r="O127" s="81" t="s">
        <v>394</v>
      </c>
      <c r="P127" s="81"/>
      <c r="Q127" s="57"/>
      <c r="R127" s="53"/>
      <c r="S127" s="57"/>
      <c r="T127" s="57"/>
      <c r="U127" s="57"/>
    </row>
    <row r="128" spans="1:21">
      <c r="A128" s="32"/>
      <c r="B128" s="33"/>
      <c r="C128" s="61"/>
      <c r="D128" s="61"/>
      <c r="E128" s="53"/>
      <c r="F128" s="53"/>
      <c r="G128" s="61"/>
      <c r="H128" s="61"/>
      <c r="I128" s="53"/>
      <c r="J128" s="53"/>
      <c r="K128" s="61"/>
      <c r="L128" s="61"/>
      <c r="M128" s="53"/>
      <c r="N128" s="53"/>
      <c r="O128" s="61"/>
      <c r="P128" s="61"/>
      <c r="Q128" s="53"/>
      <c r="R128" s="53"/>
      <c r="S128" s="53"/>
      <c r="T128" s="53"/>
      <c r="U128" s="53"/>
    </row>
    <row r="129" spans="1:21">
      <c r="A129" s="32"/>
      <c r="B129" s="74" t="s">
        <v>37</v>
      </c>
      <c r="C129" s="74" t="s">
        <v>367</v>
      </c>
      <c r="D129" s="60">
        <v>51355</v>
      </c>
      <c r="E129" s="59"/>
      <c r="F129" s="59"/>
      <c r="G129" s="74" t="s">
        <v>367</v>
      </c>
      <c r="H129" s="60">
        <v>51355</v>
      </c>
      <c r="I129" s="59"/>
      <c r="J129" s="59"/>
      <c r="K129" s="74" t="s">
        <v>367</v>
      </c>
      <c r="L129" s="60">
        <v>51355</v>
      </c>
      <c r="M129" s="59"/>
      <c r="N129" s="59"/>
      <c r="O129" s="74" t="s">
        <v>367</v>
      </c>
      <c r="P129" s="72" t="s">
        <v>406</v>
      </c>
      <c r="Q129" s="59"/>
      <c r="R129" s="59"/>
      <c r="S129" s="74" t="s">
        <v>367</v>
      </c>
      <c r="T129" s="72" t="s">
        <v>406</v>
      </c>
      <c r="U129" s="59"/>
    </row>
    <row r="130" spans="1:21">
      <c r="A130" s="32"/>
      <c r="B130" s="74"/>
      <c r="C130" s="74"/>
      <c r="D130" s="60"/>
      <c r="E130" s="59"/>
      <c r="F130" s="59"/>
      <c r="G130" s="74"/>
      <c r="H130" s="60"/>
      <c r="I130" s="59"/>
      <c r="J130" s="59"/>
      <c r="K130" s="74"/>
      <c r="L130" s="60"/>
      <c r="M130" s="59"/>
      <c r="N130" s="59"/>
      <c r="O130" s="74"/>
      <c r="P130" s="72"/>
      <c r="Q130" s="59"/>
      <c r="R130" s="59"/>
      <c r="S130" s="74"/>
      <c r="T130" s="72"/>
      <c r="U130" s="59"/>
    </row>
    <row r="131" spans="1:21">
      <c r="A131" s="32"/>
      <c r="B131" s="34" t="s">
        <v>1052</v>
      </c>
      <c r="C131" s="55">
        <v>808477</v>
      </c>
      <c r="D131" s="55"/>
      <c r="E131" s="53"/>
      <c r="F131" s="53"/>
      <c r="G131" s="55">
        <v>808477</v>
      </c>
      <c r="H131" s="55"/>
      <c r="I131" s="53"/>
      <c r="J131" s="53"/>
      <c r="K131" s="61" t="s">
        <v>406</v>
      </c>
      <c r="L131" s="61"/>
      <c r="M131" s="53"/>
      <c r="N131" s="53"/>
      <c r="O131" s="55">
        <v>808477</v>
      </c>
      <c r="P131" s="55"/>
      <c r="Q131" s="53"/>
      <c r="R131" s="53"/>
      <c r="S131" s="61" t="s">
        <v>406</v>
      </c>
      <c r="T131" s="61"/>
      <c r="U131" s="53"/>
    </row>
    <row r="132" spans="1:21">
      <c r="A132" s="32"/>
      <c r="B132" s="34"/>
      <c r="C132" s="55"/>
      <c r="D132" s="55"/>
      <c r="E132" s="53"/>
      <c r="F132" s="53"/>
      <c r="G132" s="55"/>
      <c r="H132" s="55"/>
      <c r="I132" s="53"/>
      <c r="J132" s="53"/>
      <c r="K132" s="61"/>
      <c r="L132" s="61"/>
      <c r="M132" s="53"/>
      <c r="N132" s="53"/>
      <c r="O132" s="55"/>
      <c r="P132" s="55"/>
      <c r="Q132" s="53"/>
      <c r="R132" s="53"/>
      <c r="S132" s="61"/>
      <c r="T132" s="61"/>
      <c r="U132" s="53"/>
    </row>
    <row r="133" spans="1:21">
      <c r="A133" s="32"/>
      <c r="B133" s="74" t="s">
        <v>1053</v>
      </c>
      <c r="C133" s="60">
        <v>19724</v>
      </c>
      <c r="D133" s="60"/>
      <c r="E133" s="59"/>
      <c r="F133" s="59"/>
      <c r="G133" s="60">
        <v>19724</v>
      </c>
      <c r="H133" s="60"/>
      <c r="I133" s="59"/>
      <c r="J133" s="59"/>
      <c r="K133" s="60">
        <v>19724</v>
      </c>
      <c r="L133" s="60"/>
      <c r="M133" s="59"/>
      <c r="N133" s="59"/>
      <c r="O133" s="72" t="s">
        <v>406</v>
      </c>
      <c r="P133" s="72"/>
      <c r="Q133" s="59"/>
      <c r="R133" s="59"/>
      <c r="S133" s="72" t="s">
        <v>406</v>
      </c>
      <c r="T133" s="72"/>
      <c r="U133" s="59"/>
    </row>
    <row r="134" spans="1:21">
      <c r="A134" s="32"/>
      <c r="B134" s="74"/>
      <c r="C134" s="60"/>
      <c r="D134" s="60"/>
      <c r="E134" s="59"/>
      <c r="F134" s="59"/>
      <c r="G134" s="60"/>
      <c r="H134" s="60"/>
      <c r="I134" s="59"/>
      <c r="J134" s="59"/>
      <c r="K134" s="60"/>
      <c r="L134" s="60"/>
      <c r="M134" s="59"/>
      <c r="N134" s="59"/>
      <c r="O134" s="72"/>
      <c r="P134" s="72"/>
      <c r="Q134" s="59"/>
      <c r="R134" s="59"/>
      <c r="S134" s="72"/>
      <c r="T134" s="72"/>
      <c r="U134" s="59"/>
    </row>
    <row r="135" spans="1:21">
      <c r="A135" s="32"/>
      <c r="B135" s="34" t="s">
        <v>42</v>
      </c>
      <c r="C135" s="55">
        <v>2488</v>
      </c>
      <c r="D135" s="55"/>
      <c r="E135" s="53"/>
      <c r="F135" s="53"/>
      <c r="G135" s="55">
        <v>2488</v>
      </c>
      <c r="H135" s="55"/>
      <c r="I135" s="53"/>
      <c r="J135" s="53"/>
      <c r="K135" s="55">
        <v>2488</v>
      </c>
      <c r="L135" s="55"/>
      <c r="M135" s="53"/>
      <c r="N135" s="53"/>
      <c r="O135" s="61" t="s">
        <v>406</v>
      </c>
      <c r="P135" s="61"/>
      <c r="Q135" s="53"/>
      <c r="R135" s="53"/>
      <c r="S135" s="61" t="s">
        <v>406</v>
      </c>
      <c r="T135" s="61"/>
      <c r="U135" s="53"/>
    </row>
    <row r="136" spans="1:21">
      <c r="A136" s="32"/>
      <c r="B136" s="34"/>
      <c r="C136" s="55"/>
      <c r="D136" s="55"/>
      <c r="E136" s="53"/>
      <c r="F136" s="53"/>
      <c r="G136" s="55"/>
      <c r="H136" s="55"/>
      <c r="I136" s="53"/>
      <c r="J136" s="53"/>
      <c r="K136" s="55"/>
      <c r="L136" s="55"/>
      <c r="M136" s="53"/>
      <c r="N136" s="53"/>
      <c r="O136" s="61"/>
      <c r="P136" s="61"/>
      <c r="Q136" s="53"/>
      <c r="R136" s="53"/>
      <c r="S136" s="61"/>
      <c r="T136" s="61"/>
      <c r="U136" s="53"/>
    </row>
    <row r="137" spans="1:21">
      <c r="A137" s="32"/>
      <c r="B137" s="74" t="s">
        <v>455</v>
      </c>
      <c r="C137" s="60">
        <v>563425</v>
      </c>
      <c r="D137" s="60"/>
      <c r="E137" s="59"/>
      <c r="F137" s="59"/>
      <c r="G137" s="60">
        <v>577153</v>
      </c>
      <c r="H137" s="60"/>
      <c r="I137" s="59"/>
      <c r="J137" s="59"/>
      <c r="K137" s="72" t="s">
        <v>406</v>
      </c>
      <c r="L137" s="72"/>
      <c r="M137" s="59"/>
      <c r="N137" s="59"/>
      <c r="O137" s="72" t="s">
        <v>406</v>
      </c>
      <c r="P137" s="72"/>
      <c r="Q137" s="59"/>
      <c r="R137" s="59"/>
      <c r="S137" s="60">
        <v>577153</v>
      </c>
      <c r="T137" s="60"/>
      <c r="U137" s="59"/>
    </row>
    <row r="138" spans="1:21">
      <c r="A138" s="32"/>
      <c r="B138" s="74"/>
      <c r="C138" s="60"/>
      <c r="D138" s="60"/>
      <c r="E138" s="59"/>
      <c r="F138" s="59"/>
      <c r="G138" s="60"/>
      <c r="H138" s="60"/>
      <c r="I138" s="59"/>
      <c r="J138" s="59"/>
      <c r="K138" s="72"/>
      <c r="L138" s="72"/>
      <c r="M138" s="59"/>
      <c r="N138" s="59"/>
      <c r="O138" s="72"/>
      <c r="P138" s="72"/>
      <c r="Q138" s="59"/>
      <c r="R138" s="59"/>
      <c r="S138" s="60"/>
      <c r="T138" s="60"/>
      <c r="U138" s="59"/>
    </row>
    <row r="139" spans="1:21">
      <c r="A139" s="32"/>
      <c r="B139" s="34" t="s">
        <v>456</v>
      </c>
      <c r="C139" s="55">
        <v>536107</v>
      </c>
      <c r="D139" s="55"/>
      <c r="E139" s="53"/>
      <c r="F139" s="53"/>
      <c r="G139" s="55">
        <v>535961</v>
      </c>
      <c r="H139" s="55"/>
      <c r="I139" s="53"/>
      <c r="J139" s="53"/>
      <c r="K139" s="61" t="s">
        <v>406</v>
      </c>
      <c r="L139" s="61"/>
      <c r="M139" s="53"/>
      <c r="N139" s="53"/>
      <c r="O139" s="61" t="s">
        <v>406</v>
      </c>
      <c r="P139" s="61"/>
      <c r="Q139" s="53"/>
      <c r="R139" s="53"/>
      <c r="S139" s="55">
        <v>535961</v>
      </c>
      <c r="T139" s="55"/>
      <c r="U139" s="53"/>
    </row>
    <row r="140" spans="1:21">
      <c r="A140" s="32"/>
      <c r="B140" s="34"/>
      <c r="C140" s="55"/>
      <c r="D140" s="55"/>
      <c r="E140" s="53"/>
      <c r="F140" s="53"/>
      <c r="G140" s="55"/>
      <c r="H140" s="55"/>
      <c r="I140" s="53"/>
      <c r="J140" s="53"/>
      <c r="K140" s="61"/>
      <c r="L140" s="61"/>
      <c r="M140" s="53"/>
      <c r="N140" s="53"/>
      <c r="O140" s="61"/>
      <c r="P140" s="61"/>
      <c r="Q140" s="53"/>
      <c r="R140" s="53"/>
      <c r="S140" s="55"/>
      <c r="T140" s="55"/>
      <c r="U140" s="53"/>
    </row>
    <row r="141" spans="1:21">
      <c r="A141" s="32"/>
      <c r="B141" s="74" t="s">
        <v>457</v>
      </c>
      <c r="C141" s="60">
        <v>172105</v>
      </c>
      <c r="D141" s="60"/>
      <c r="E141" s="59"/>
      <c r="F141" s="59"/>
      <c r="G141" s="60">
        <v>171432</v>
      </c>
      <c r="H141" s="60"/>
      <c r="I141" s="59"/>
      <c r="J141" s="59"/>
      <c r="K141" s="72" t="s">
        <v>406</v>
      </c>
      <c r="L141" s="72"/>
      <c r="M141" s="59"/>
      <c r="N141" s="59"/>
      <c r="O141" s="72" t="s">
        <v>406</v>
      </c>
      <c r="P141" s="72"/>
      <c r="Q141" s="59"/>
      <c r="R141" s="59"/>
      <c r="S141" s="60">
        <v>171432</v>
      </c>
      <c r="T141" s="60"/>
      <c r="U141" s="59"/>
    </row>
    <row r="142" spans="1:21">
      <c r="A142" s="32"/>
      <c r="B142" s="74"/>
      <c r="C142" s="60"/>
      <c r="D142" s="60"/>
      <c r="E142" s="59"/>
      <c r="F142" s="59"/>
      <c r="G142" s="60"/>
      <c r="H142" s="60"/>
      <c r="I142" s="59"/>
      <c r="J142" s="59"/>
      <c r="K142" s="72"/>
      <c r="L142" s="72"/>
      <c r="M142" s="59"/>
      <c r="N142" s="59"/>
      <c r="O142" s="72"/>
      <c r="P142" s="72"/>
      <c r="Q142" s="59"/>
      <c r="R142" s="59"/>
      <c r="S142" s="60"/>
      <c r="T142" s="60"/>
      <c r="U142" s="59"/>
    </row>
    <row r="143" spans="1:21">
      <c r="A143" s="32"/>
      <c r="B143" s="34" t="s">
        <v>458</v>
      </c>
      <c r="C143" s="55">
        <v>269888</v>
      </c>
      <c r="D143" s="55"/>
      <c r="E143" s="53"/>
      <c r="F143" s="53"/>
      <c r="G143" s="55">
        <v>271041</v>
      </c>
      <c r="H143" s="55"/>
      <c r="I143" s="53"/>
      <c r="J143" s="53"/>
      <c r="K143" s="61" t="s">
        <v>406</v>
      </c>
      <c r="L143" s="61"/>
      <c r="M143" s="53"/>
      <c r="N143" s="53"/>
      <c r="O143" s="61" t="s">
        <v>406</v>
      </c>
      <c r="P143" s="61"/>
      <c r="Q143" s="53"/>
      <c r="R143" s="53"/>
      <c r="S143" s="55">
        <v>271041</v>
      </c>
      <c r="T143" s="55"/>
      <c r="U143" s="53"/>
    </row>
    <row r="144" spans="1:21">
      <c r="A144" s="32"/>
      <c r="B144" s="34"/>
      <c r="C144" s="55"/>
      <c r="D144" s="55"/>
      <c r="E144" s="53"/>
      <c r="F144" s="53"/>
      <c r="G144" s="55"/>
      <c r="H144" s="55"/>
      <c r="I144" s="53"/>
      <c r="J144" s="53"/>
      <c r="K144" s="61"/>
      <c r="L144" s="61"/>
      <c r="M144" s="53"/>
      <c r="N144" s="53"/>
      <c r="O144" s="61"/>
      <c r="P144" s="61"/>
      <c r="Q144" s="53"/>
      <c r="R144" s="53"/>
      <c r="S144" s="55"/>
      <c r="T144" s="55"/>
      <c r="U144" s="53"/>
    </row>
    <row r="145" spans="1:21">
      <c r="A145" s="32"/>
      <c r="B145" s="74" t="s">
        <v>459</v>
      </c>
      <c r="C145" s="60">
        <v>17287</v>
      </c>
      <c r="D145" s="60"/>
      <c r="E145" s="59"/>
      <c r="F145" s="59"/>
      <c r="G145" s="60">
        <v>17662</v>
      </c>
      <c r="H145" s="60"/>
      <c r="I145" s="59"/>
      <c r="J145" s="59"/>
      <c r="K145" s="72" t="s">
        <v>406</v>
      </c>
      <c r="L145" s="72"/>
      <c r="M145" s="59"/>
      <c r="N145" s="59"/>
      <c r="O145" s="72" t="s">
        <v>406</v>
      </c>
      <c r="P145" s="72"/>
      <c r="Q145" s="59"/>
      <c r="R145" s="59"/>
      <c r="S145" s="60">
        <v>17662</v>
      </c>
      <c r="T145" s="60"/>
      <c r="U145" s="59"/>
    </row>
    <row r="146" spans="1:21">
      <c r="A146" s="32"/>
      <c r="B146" s="74"/>
      <c r="C146" s="60"/>
      <c r="D146" s="60"/>
      <c r="E146" s="59"/>
      <c r="F146" s="59"/>
      <c r="G146" s="60"/>
      <c r="H146" s="60"/>
      <c r="I146" s="59"/>
      <c r="J146" s="59"/>
      <c r="K146" s="72"/>
      <c r="L146" s="72"/>
      <c r="M146" s="59"/>
      <c r="N146" s="59"/>
      <c r="O146" s="72"/>
      <c r="P146" s="72"/>
      <c r="Q146" s="59"/>
      <c r="R146" s="59"/>
      <c r="S146" s="60"/>
      <c r="T146" s="60"/>
      <c r="U146" s="59"/>
    </row>
    <row r="147" spans="1:21">
      <c r="A147" s="32"/>
      <c r="B147" s="34" t="s">
        <v>1016</v>
      </c>
      <c r="C147" s="61">
        <v>726</v>
      </c>
      <c r="D147" s="61"/>
      <c r="E147" s="53"/>
      <c r="F147" s="53"/>
      <c r="G147" s="55">
        <v>1494</v>
      </c>
      <c r="H147" s="55"/>
      <c r="I147" s="53"/>
      <c r="J147" s="53"/>
      <c r="K147" s="61" t="s">
        <v>406</v>
      </c>
      <c r="L147" s="61"/>
      <c r="M147" s="53"/>
      <c r="N147" s="53"/>
      <c r="O147" s="55">
        <v>1494</v>
      </c>
      <c r="P147" s="55"/>
      <c r="Q147" s="53"/>
      <c r="R147" s="53"/>
      <c r="S147" s="61" t="s">
        <v>406</v>
      </c>
      <c r="T147" s="61"/>
      <c r="U147" s="53"/>
    </row>
    <row r="148" spans="1:21">
      <c r="A148" s="32"/>
      <c r="B148" s="34"/>
      <c r="C148" s="61"/>
      <c r="D148" s="61"/>
      <c r="E148" s="53"/>
      <c r="F148" s="53"/>
      <c r="G148" s="55"/>
      <c r="H148" s="55"/>
      <c r="I148" s="53"/>
      <c r="J148" s="53"/>
      <c r="K148" s="61"/>
      <c r="L148" s="61"/>
      <c r="M148" s="53"/>
      <c r="N148" s="53"/>
      <c r="O148" s="55"/>
      <c r="P148" s="55"/>
      <c r="Q148" s="53"/>
      <c r="R148" s="53"/>
      <c r="S148" s="61"/>
      <c r="T148" s="61"/>
      <c r="U148" s="53"/>
    </row>
    <row r="149" spans="1:21">
      <c r="A149" s="32"/>
      <c r="B149" s="74" t="s">
        <v>50</v>
      </c>
      <c r="C149" s="60">
        <v>5808</v>
      </c>
      <c r="D149" s="60"/>
      <c r="E149" s="59"/>
      <c r="F149" s="59"/>
      <c r="G149" s="60">
        <v>5808</v>
      </c>
      <c r="H149" s="60"/>
      <c r="I149" s="59"/>
      <c r="J149" s="59"/>
      <c r="K149" s="72" t="s">
        <v>406</v>
      </c>
      <c r="L149" s="72"/>
      <c r="M149" s="59"/>
      <c r="N149" s="59"/>
      <c r="O149" s="60">
        <v>5808</v>
      </c>
      <c r="P149" s="60"/>
      <c r="Q149" s="59"/>
      <c r="R149" s="59"/>
      <c r="S149" s="72" t="s">
        <v>406</v>
      </c>
      <c r="T149" s="72"/>
      <c r="U149" s="59"/>
    </row>
    <row r="150" spans="1:21">
      <c r="A150" s="32"/>
      <c r="B150" s="74"/>
      <c r="C150" s="60"/>
      <c r="D150" s="60"/>
      <c r="E150" s="59"/>
      <c r="F150" s="59"/>
      <c r="G150" s="60"/>
      <c r="H150" s="60"/>
      <c r="I150" s="59"/>
      <c r="J150" s="59"/>
      <c r="K150" s="72"/>
      <c r="L150" s="72"/>
      <c r="M150" s="59"/>
      <c r="N150" s="59"/>
      <c r="O150" s="60"/>
      <c r="P150" s="60"/>
      <c r="Q150" s="59"/>
      <c r="R150" s="59"/>
      <c r="S150" s="72"/>
      <c r="T150" s="72"/>
      <c r="U150" s="59"/>
    </row>
    <row r="151" spans="1:21">
      <c r="A151" s="32"/>
      <c r="B151" s="34" t="s">
        <v>1054</v>
      </c>
      <c r="C151" s="55">
        <v>1331</v>
      </c>
      <c r="D151" s="55"/>
      <c r="E151" s="53"/>
      <c r="F151" s="53"/>
      <c r="G151" s="55">
        <v>1331</v>
      </c>
      <c r="H151" s="55"/>
      <c r="I151" s="53"/>
      <c r="J151" s="53"/>
      <c r="K151" s="61" t="s">
        <v>406</v>
      </c>
      <c r="L151" s="61"/>
      <c r="M151" s="53"/>
      <c r="N151" s="53"/>
      <c r="O151" s="61" t="s">
        <v>406</v>
      </c>
      <c r="P151" s="61"/>
      <c r="Q151" s="53"/>
      <c r="R151" s="53"/>
      <c r="S151" s="55">
        <v>1331</v>
      </c>
      <c r="T151" s="55"/>
      <c r="U151" s="53"/>
    </row>
    <row r="152" spans="1:21">
      <c r="A152" s="32"/>
      <c r="B152" s="34"/>
      <c r="C152" s="55"/>
      <c r="D152" s="55"/>
      <c r="E152" s="53"/>
      <c r="F152" s="53"/>
      <c r="G152" s="55"/>
      <c r="H152" s="55"/>
      <c r="I152" s="53"/>
      <c r="J152" s="53"/>
      <c r="K152" s="61"/>
      <c r="L152" s="61"/>
      <c r="M152" s="53"/>
      <c r="N152" s="53"/>
      <c r="O152" s="61"/>
      <c r="P152" s="61"/>
      <c r="Q152" s="53"/>
      <c r="R152" s="53"/>
      <c r="S152" s="55"/>
      <c r="T152" s="55"/>
      <c r="U152" s="53"/>
    </row>
    <row r="153" spans="1:21">
      <c r="A153" s="32"/>
      <c r="B153" s="74" t="s">
        <v>998</v>
      </c>
      <c r="C153" s="72">
        <v>114</v>
      </c>
      <c r="D153" s="72"/>
      <c r="E153" s="59"/>
      <c r="F153" s="59"/>
      <c r="G153" s="72">
        <v>114</v>
      </c>
      <c r="H153" s="72"/>
      <c r="I153" s="59"/>
      <c r="J153" s="59"/>
      <c r="K153" s="72" t="s">
        <v>406</v>
      </c>
      <c r="L153" s="72"/>
      <c r="M153" s="59"/>
      <c r="N153" s="59"/>
      <c r="O153" s="72">
        <v>114</v>
      </c>
      <c r="P153" s="72"/>
      <c r="Q153" s="59"/>
      <c r="R153" s="59"/>
      <c r="S153" s="72" t="s">
        <v>406</v>
      </c>
      <c r="T153" s="72"/>
      <c r="U153" s="59"/>
    </row>
    <row r="154" spans="1:21">
      <c r="A154" s="32"/>
      <c r="B154" s="74"/>
      <c r="C154" s="72"/>
      <c r="D154" s="72"/>
      <c r="E154" s="59"/>
      <c r="F154" s="59"/>
      <c r="G154" s="72"/>
      <c r="H154" s="72"/>
      <c r="I154" s="59"/>
      <c r="J154" s="59"/>
      <c r="K154" s="72"/>
      <c r="L154" s="72"/>
      <c r="M154" s="59"/>
      <c r="N154" s="59"/>
      <c r="O154" s="72"/>
      <c r="P154" s="72"/>
      <c r="Q154" s="59"/>
      <c r="R154" s="59"/>
      <c r="S154" s="72"/>
      <c r="T154" s="72"/>
      <c r="U154" s="59"/>
    </row>
    <row r="155" spans="1:21">
      <c r="A155" s="32"/>
      <c r="B155" s="33" t="s">
        <v>1055</v>
      </c>
      <c r="C155" s="61" t="s">
        <v>394</v>
      </c>
      <c r="D155" s="61"/>
      <c r="E155" s="53"/>
      <c r="F155" s="53"/>
      <c r="G155" s="61" t="s">
        <v>394</v>
      </c>
      <c r="H155" s="61"/>
      <c r="I155" s="53"/>
      <c r="J155" s="53"/>
      <c r="K155" s="61" t="s">
        <v>394</v>
      </c>
      <c r="L155" s="61"/>
      <c r="M155" s="53"/>
      <c r="N155" s="53"/>
      <c r="O155" s="61" t="s">
        <v>394</v>
      </c>
      <c r="P155" s="61"/>
      <c r="Q155" s="53"/>
      <c r="R155" s="53"/>
      <c r="S155" s="53"/>
      <c r="T155" s="53"/>
      <c r="U155" s="53"/>
    </row>
    <row r="156" spans="1:21">
      <c r="A156" s="32"/>
      <c r="B156" s="33"/>
      <c r="C156" s="61"/>
      <c r="D156" s="61"/>
      <c r="E156" s="53"/>
      <c r="F156" s="53"/>
      <c r="G156" s="61"/>
      <c r="H156" s="61"/>
      <c r="I156" s="53"/>
      <c r="J156" s="53"/>
      <c r="K156" s="61"/>
      <c r="L156" s="61"/>
      <c r="M156" s="53"/>
      <c r="N156" s="53"/>
      <c r="O156" s="61"/>
      <c r="P156" s="61"/>
      <c r="Q156" s="53"/>
      <c r="R156" s="53"/>
      <c r="S156" s="53"/>
      <c r="T156" s="53"/>
      <c r="U156" s="53"/>
    </row>
    <row r="157" spans="1:21">
      <c r="A157" s="32"/>
      <c r="B157" s="74" t="s">
        <v>54</v>
      </c>
      <c r="C157" s="74" t="s">
        <v>367</v>
      </c>
      <c r="D157" s="60">
        <v>1813824</v>
      </c>
      <c r="E157" s="59"/>
      <c r="F157" s="59"/>
      <c r="G157" s="74" t="s">
        <v>367</v>
      </c>
      <c r="H157" s="60">
        <v>1817199</v>
      </c>
      <c r="I157" s="59"/>
      <c r="J157" s="59"/>
      <c r="K157" s="74" t="s">
        <v>367</v>
      </c>
      <c r="L157" s="60">
        <v>1324221</v>
      </c>
      <c r="M157" s="59"/>
      <c r="N157" s="59"/>
      <c r="O157" s="74" t="s">
        <v>367</v>
      </c>
      <c r="P157" s="60">
        <v>492978</v>
      </c>
      <c r="Q157" s="59"/>
      <c r="R157" s="59"/>
      <c r="S157" s="74" t="s">
        <v>367</v>
      </c>
      <c r="T157" s="72" t="s">
        <v>406</v>
      </c>
      <c r="U157" s="59"/>
    </row>
    <row r="158" spans="1:21">
      <c r="A158" s="32"/>
      <c r="B158" s="74"/>
      <c r="C158" s="74"/>
      <c r="D158" s="60"/>
      <c r="E158" s="59"/>
      <c r="F158" s="59"/>
      <c r="G158" s="74"/>
      <c r="H158" s="60"/>
      <c r="I158" s="59"/>
      <c r="J158" s="59"/>
      <c r="K158" s="74"/>
      <c r="L158" s="60"/>
      <c r="M158" s="59"/>
      <c r="N158" s="59"/>
      <c r="O158" s="74"/>
      <c r="P158" s="60"/>
      <c r="Q158" s="59"/>
      <c r="R158" s="59"/>
      <c r="S158" s="74"/>
      <c r="T158" s="72"/>
      <c r="U158" s="59"/>
    </row>
    <row r="159" spans="1:21">
      <c r="A159" s="32"/>
      <c r="B159" s="34" t="s">
        <v>1056</v>
      </c>
      <c r="C159" s="55">
        <v>56112</v>
      </c>
      <c r="D159" s="55"/>
      <c r="E159" s="53"/>
      <c r="F159" s="53"/>
      <c r="G159" s="55">
        <v>59118</v>
      </c>
      <c r="H159" s="55"/>
      <c r="I159" s="53"/>
      <c r="J159" s="53"/>
      <c r="K159" s="61" t="s">
        <v>406</v>
      </c>
      <c r="L159" s="61"/>
      <c r="M159" s="53"/>
      <c r="N159" s="53"/>
      <c r="O159" s="55">
        <v>59118</v>
      </c>
      <c r="P159" s="55"/>
      <c r="Q159" s="53"/>
      <c r="R159" s="53"/>
      <c r="S159" s="61" t="s">
        <v>406</v>
      </c>
      <c r="T159" s="61"/>
      <c r="U159" s="53"/>
    </row>
    <row r="160" spans="1:21">
      <c r="A160" s="32"/>
      <c r="B160" s="34"/>
      <c r="C160" s="55"/>
      <c r="D160" s="55"/>
      <c r="E160" s="53"/>
      <c r="F160" s="53"/>
      <c r="G160" s="55"/>
      <c r="H160" s="55"/>
      <c r="I160" s="53"/>
      <c r="J160" s="53"/>
      <c r="K160" s="61"/>
      <c r="L160" s="61"/>
      <c r="M160" s="53"/>
      <c r="N160" s="53"/>
      <c r="O160" s="55"/>
      <c r="P160" s="55"/>
      <c r="Q160" s="53"/>
      <c r="R160" s="53"/>
      <c r="S160" s="61"/>
      <c r="T160" s="61"/>
      <c r="U160" s="53"/>
    </row>
    <row r="161" spans="1:21">
      <c r="A161" s="32"/>
      <c r="B161" s="74" t="s">
        <v>1057</v>
      </c>
      <c r="C161" s="60">
        <v>30142</v>
      </c>
      <c r="D161" s="60"/>
      <c r="E161" s="59"/>
      <c r="F161" s="59"/>
      <c r="G161" s="60">
        <v>32038</v>
      </c>
      <c r="H161" s="60"/>
      <c r="I161" s="59"/>
      <c r="J161" s="59"/>
      <c r="K161" s="72" t="s">
        <v>406</v>
      </c>
      <c r="L161" s="72"/>
      <c r="M161" s="59"/>
      <c r="N161" s="59"/>
      <c r="O161" s="60">
        <v>32038</v>
      </c>
      <c r="P161" s="60"/>
      <c r="Q161" s="59"/>
      <c r="R161" s="59"/>
      <c r="S161" s="72" t="s">
        <v>406</v>
      </c>
      <c r="T161" s="72"/>
      <c r="U161" s="59"/>
    </row>
    <row r="162" spans="1:21">
      <c r="A162" s="32"/>
      <c r="B162" s="74"/>
      <c r="C162" s="60"/>
      <c r="D162" s="60"/>
      <c r="E162" s="59"/>
      <c r="F162" s="59"/>
      <c r="G162" s="60"/>
      <c r="H162" s="60"/>
      <c r="I162" s="59"/>
      <c r="J162" s="59"/>
      <c r="K162" s="72"/>
      <c r="L162" s="72"/>
      <c r="M162" s="59"/>
      <c r="N162" s="59"/>
      <c r="O162" s="60"/>
      <c r="P162" s="60"/>
      <c r="Q162" s="59"/>
      <c r="R162" s="59"/>
      <c r="S162" s="72"/>
      <c r="T162" s="72"/>
      <c r="U162" s="59"/>
    </row>
    <row r="163" spans="1:21">
      <c r="A163" s="32"/>
      <c r="B163" s="34" t="s">
        <v>62</v>
      </c>
      <c r="C163" s="55">
        <v>399916</v>
      </c>
      <c r="D163" s="55"/>
      <c r="E163" s="53"/>
      <c r="F163" s="53"/>
      <c r="G163" s="55">
        <v>400144</v>
      </c>
      <c r="H163" s="55"/>
      <c r="I163" s="53"/>
      <c r="J163" s="53"/>
      <c r="K163" s="55">
        <v>400144</v>
      </c>
      <c r="L163" s="55"/>
      <c r="M163" s="53"/>
      <c r="N163" s="53"/>
      <c r="O163" s="61" t="s">
        <v>406</v>
      </c>
      <c r="P163" s="61"/>
      <c r="Q163" s="53"/>
      <c r="R163" s="53"/>
      <c r="S163" s="61" t="s">
        <v>406</v>
      </c>
      <c r="T163" s="61"/>
      <c r="U163" s="53"/>
    </row>
    <row r="164" spans="1:21">
      <c r="A164" s="32"/>
      <c r="B164" s="34"/>
      <c r="C164" s="55"/>
      <c r="D164" s="55"/>
      <c r="E164" s="53"/>
      <c r="F164" s="53"/>
      <c r="G164" s="55"/>
      <c r="H164" s="55"/>
      <c r="I164" s="53"/>
      <c r="J164" s="53"/>
      <c r="K164" s="55"/>
      <c r="L164" s="55"/>
      <c r="M164" s="53"/>
      <c r="N164" s="53"/>
      <c r="O164" s="61"/>
      <c r="P164" s="61"/>
      <c r="Q164" s="53"/>
      <c r="R164" s="53"/>
      <c r="S164" s="61"/>
      <c r="T164" s="61"/>
      <c r="U164" s="53"/>
    </row>
    <row r="165" spans="1:21">
      <c r="A165" s="32"/>
      <c r="B165" s="74" t="s">
        <v>63</v>
      </c>
      <c r="C165" s="60">
        <v>43922</v>
      </c>
      <c r="D165" s="60"/>
      <c r="E165" s="59"/>
      <c r="F165" s="59"/>
      <c r="G165" s="60">
        <v>43922</v>
      </c>
      <c r="H165" s="60"/>
      <c r="I165" s="59"/>
      <c r="J165" s="59"/>
      <c r="K165" s="72" t="s">
        <v>406</v>
      </c>
      <c r="L165" s="72"/>
      <c r="M165" s="59"/>
      <c r="N165" s="59"/>
      <c r="O165" s="60">
        <v>43922</v>
      </c>
      <c r="P165" s="60"/>
      <c r="Q165" s="59"/>
      <c r="R165" s="59"/>
      <c r="S165" s="72" t="s">
        <v>406</v>
      </c>
      <c r="T165" s="72"/>
      <c r="U165" s="59"/>
    </row>
    <row r="166" spans="1:21">
      <c r="A166" s="32"/>
      <c r="B166" s="74"/>
      <c r="C166" s="60"/>
      <c r="D166" s="60"/>
      <c r="E166" s="59"/>
      <c r="F166" s="59"/>
      <c r="G166" s="60"/>
      <c r="H166" s="60"/>
      <c r="I166" s="59"/>
      <c r="J166" s="59"/>
      <c r="K166" s="72"/>
      <c r="L166" s="72"/>
      <c r="M166" s="59"/>
      <c r="N166" s="59"/>
      <c r="O166" s="60"/>
      <c r="P166" s="60"/>
      <c r="Q166" s="59"/>
      <c r="R166" s="59"/>
      <c r="S166" s="72"/>
      <c r="T166" s="72"/>
      <c r="U166" s="59"/>
    </row>
    <row r="167" spans="1:21">
      <c r="A167" s="32"/>
      <c r="B167" s="34" t="s">
        <v>1058</v>
      </c>
      <c r="C167" s="61">
        <v>567</v>
      </c>
      <c r="D167" s="61"/>
      <c r="E167" s="53"/>
      <c r="F167" s="53"/>
      <c r="G167" s="61">
        <v>567</v>
      </c>
      <c r="H167" s="61"/>
      <c r="I167" s="53"/>
      <c r="J167" s="53"/>
      <c r="K167" s="61">
        <v>567</v>
      </c>
      <c r="L167" s="61"/>
      <c r="M167" s="53"/>
      <c r="N167" s="53"/>
      <c r="O167" s="61" t="s">
        <v>406</v>
      </c>
      <c r="P167" s="61"/>
      <c r="Q167" s="53"/>
      <c r="R167" s="53"/>
      <c r="S167" s="61" t="s">
        <v>406</v>
      </c>
      <c r="T167" s="61"/>
      <c r="U167" s="53"/>
    </row>
    <row r="168" spans="1:21">
      <c r="A168" s="32"/>
      <c r="B168" s="34"/>
      <c r="C168" s="61"/>
      <c r="D168" s="61"/>
      <c r="E168" s="53"/>
      <c r="F168" s="53"/>
      <c r="G168" s="61"/>
      <c r="H168" s="61"/>
      <c r="I168" s="53"/>
      <c r="J168" s="53"/>
      <c r="K168" s="61"/>
      <c r="L168" s="61"/>
      <c r="M168" s="53"/>
      <c r="N168" s="53"/>
      <c r="O168" s="61"/>
      <c r="P168" s="61"/>
      <c r="Q168" s="53"/>
      <c r="R168" s="53"/>
      <c r="S168" s="61"/>
      <c r="T168" s="61"/>
      <c r="U168" s="53"/>
    </row>
    <row r="169" spans="1:21">
      <c r="A169" s="32"/>
      <c r="B169" s="74" t="s">
        <v>1000</v>
      </c>
      <c r="C169" s="60">
        <v>3911</v>
      </c>
      <c r="D169" s="60"/>
      <c r="E169" s="59"/>
      <c r="F169" s="59"/>
      <c r="G169" s="60">
        <v>3911</v>
      </c>
      <c r="H169" s="60"/>
      <c r="I169" s="59"/>
      <c r="J169" s="59"/>
      <c r="K169" s="72" t="s">
        <v>406</v>
      </c>
      <c r="L169" s="72"/>
      <c r="M169" s="59"/>
      <c r="N169" s="59"/>
      <c r="O169" s="60">
        <v>3911</v>
      </c>
      <c r="P169" s="60"/>
      <c r="Q169" s="59"/>
      <c r="R169" s="59"/>
      <c r="S169" s="72" t="s">
        <v>406</v>
      </c>
      <c r="T169" s="72"/>
      <c r="U169" s="59"/>
    </row>
    <row r="170" spans="1:21">
      <c r="A170" s="32"/>
      <c r="B170" s="74"/>
      <c r="C170" s="60"/>
      <c r="D170" s="60"/>
      <c r="E170" s="59"/>
      <c r="F170" s="59"/>
      <c r="G170" s="60"/>
      <c r="H170" s="60"/>
      <c r="I170" s="59"/>
      <c r="J170" s="59"/>
      <c r="K170" s="72"/>
      <c r="L170" s="72"/>
      <c r="M170" s="59"/>
      <c r="N170" s="59"/>
      <c r="O170" s="60"/>
      <c r="P170" s="60"/>
      <c r="Q170" s="59"/>
      <c r="R170" s="59"/>
      <c r="S170" s="72"/>
      <c r="T170" s="72"/>
      <c r="U170" s="59"/>
    </row>
    <row r="171" spans="1:21">
      <c r="A171" s="32"/>
      <c r="B171" s="34" t="s">
        <v>998</v>
      </c>
      <c r="C171" s="61">
        <v>114</v>
      </c>
      <c r="D171" s="61"/>
      <c r="E171" s="53"/>
      <c r="F171" s="53"/>
      <c r="G171" s="61">
        <v>114</v>
      </c>
      <c r="H171" s="61"/>
      <c r="I171" s="53"/>
      <c r="J171" s="53"/>
      <c r="K171" s="61" t="s">
        <v>406</v>
      </c>
      <c r="L171" s="61"/>
      <c r="M171" s="53"/>
      <c r="N171" s="53"/>
      <c r="O171" s="61">
        <v>114</v>
      </c>
      <c r="P171" s="61"/>
      <c r="Q171" s="53"/>
      <c r="R171" s="53"/>
      <c r="S171" s="61" t="s">
        <v>406</v>
      </c>
      <c r="T171" s="61"/>
      <c r="U171" s="53"/>
    </row>
    <row r="172" spans="1:21">
      <c r="A172" s="32"/>
      <c r="B172" s="34"/>
      <c r="C172" s="61"/>
      <c r="D172" s="61"/>
      <c r="E172" s="53"/>
      <c r="F172" s="53"/>
      <c r="G172" s="61"/>
      <c r="H172" s="61"/>
      <c r="I172" s="53"/>
      <c r="J172" s="53"/>
      <c r="K172" s="61"/>
      <c r="L172" s="61"/>
      <c r="M172" s="53"/>
      <c r="N172" s="53"/>
      <c r="O172" s="61"/>
      <c r="P172" s="61"/>
      <c r="Q172" s="53"/>
      <c r="R172" s="53"/>
      <c r="S172" s="61"/>
      <c r="T172" s="61"/>
      <c r="U172" s="53"/>
    </row>
    <row r="173" spans="1:21">
      <c r="A173" s="32"/>
      <c r="B173" s="34" t="s">
        <v>1059</v>
      </c>
      <c r="C173" s="34"/>
      <c r="D173" s="34"/>
      <c r="E173" s="34"/>
      <c r="F173" s="34"/>
      <c r="G173" s="34"/>
      <c r="H173" s="34"/>
      <c r="I173" s="34"/>
      <c r="J173" s="34"/>
      <c r="K173" s="34"/>
      <c r="L173" s="34"/>
      <c r="M173" s="34"/>
      <c r="N173" s="34"/>
      <c r="O173" s="34"/>
      <c r="P173" s="34"/>
      <c r="Q173" s="34"/>
      <c r="R173" s="34"/>
      <c r="S173" s="34"/>
      <c r="T173" s="34"/>
      <c r="U173" s="34"/>
    </row>
    <row r="174" spans="1:21">
      <c r="A174" s="32"/>
      <c r="B174" s="34" t="s">
        <v>1060</v>
      </c>
      <c r="C174" s="34"/>
      <c r="D174" s="34"/>
      <c r="E174" s="34"/>
      <c r="F174" s="34"/>
      <c r="G174" s="34"/>
      <c r="H174" s="34"/>
      <c r="I174" s="34"/>
      <c r="J174" s="34"/>
      <c r="K174" s="34"/>
      <c r="L174" s="34"/>
      <c r="M174" s="34"/>
      <c r="N174" s="34"/>
      <c r="O174" s="34"/>
      <c r="P174" s="34"/>
      <c r="Q174" s="34"/>
      <c r="R174" s="34"/>
      <c r="S174" s="34"/>
      <c r="T174" s="34"/>
      <c r="U174" s="34"/>
    </row>
    <row r="175" spans="1:21">
      <c r="A175" s="32"/>
      <c r="B175" s="29"/>
      <c r="C175" s="29"/>
      <c r="D175" s="29"/>
      <c r="E175" s="29"/>
      <c r="F175" s="29"/>
      <c r="G175" s="29"/>
      <c r="H175" s="29"/>
      <c r="I175" s="29"/>
      <c r="J175" s="29"/>
      <c r="K175" s="29"/>
      <c r="L175" s="29"/>
      <c r="M175" s="29"/>
      <c r="N175" s="29"/>
      <c r="O175" s="29"/>
      <c r="P175" s="29"/>
      <c r="Q175" s="29"/>
      <c r="R175" s="29"/>
      <c r="S175" s="29"/>
      <c r="T175" s="29"/>
      <c r="U175" s="29"/>
    </row>
    <row r="176" spans="1:21">
      <c r="A176" s="32"/>
      <c r="B176" s="29"/>
      <c r="C176" s="29"/>
      <c r="D176" s="29"/>
      <c r="E176" s="29"/>
      <c r="F176" s="29"/>
      <c r="G176" s="29"/>
      <c r="H176" s="29"/>
      <c r="I176" s="29"/>
      <c r="J176" s="29"/>
      <c r="K176" s="29"/>
      <c r="L176" s="29"/>
      <c r="M176" s="29"/>
      <c r="N176" s="29"/>
      <c r="O176" s="29"/>
      <c r="P176" s="29"/>
      <c r="Q176" s="29"/>
      <c r="R176" s="29"/>
      <c r="S176" s="29"/>
      <c r="T176" s="29"/>
      <c r="U176" s="29"/>
    </row>
    <row r="177" spans="1:21">
      <c r="A177" s="32"/>
      <c r="B177" s="12"/>
      <c r="C177" s="12"/>
      <c r="D177" s="12"/>
      <c r="E177" s="12"/>
      <c r="F177" s="12"/>
      <c r="G177" s="12"/>
      <c r="H177" s="12"/>
      <c r="I177" s="12"/>
      <c r="J177" s="12"/>
      <c r="K177" s="12"/>
      <c r="L177" s="12"/>
      <c r="M177" s="12"/>
      <c r="N177" s="12"/>
      <c r="O177" s="12"/>
      <c r="P177" s="12"/>
      <c r="Q177" s="12"/>
      <c r="R177" s="12"/>
      <c r="S177" s="12"/>
      <c r="T177" s="12"/>
      <c r="U177" s="12"/>
    </row>
    <row r="178" spans="1:21">
      <c r="A178" s="32"/>
      <c r="B178" s="53"/>
      <c r="C178" s="53"/>
      <c r="D178" s="53"/>
      <c r="E178" s="53"/>
      <c r="F178" s="53"/>
      <c r="G178" s="53"/>
      <c r="H178" s="53"/>
      <c r="I178" s="53"/>
      <c r="J178" s="53"/>
      <c r="K178" s="193" t="s">
        <v>1047</v>
      </c>
      <c r="L178" s="193"/>
      <c r="M178" s="193"/>
      <c r="N178" s="193"/>
      <c r="O178" s="193"/>
      <c r="P178" s="193"/>
      <c r="Q178" s="193"/>
      <c r="R178" s="193"/>
      <c r="S178" s="193"/>
      <c r="T178" s="193"/>
      <c r="U178" s="193"/>
    </row>
    <row r="179" spans="1:21" ht="15.75" thickBot="1">
      <c r="A179" s="32"/>
      <c r="B179" s="53"/>
      <c r="C179" s="53"/>
      <c r="D179" s="53"/>
      <c r="E179" s="53"/>
      <c r="F179" s="53"/>
      <c r="G179" s="53"/>
      <c r="H179" s="53"/>
      <c r="I179" s="53"/>
      <c r="J179" s="53"/>
      <c r="K179" s="88" t="s">
        <v>1061</v>
      </c>
      <c r="L179" s="88"/>
      <c r="M179" s="88"/>
      <c r="N179" s="88"/>
      <c r="O179" s="88"/>
      <c r="P179" s="88"/>
      <c r="Q179" s="88"/>
      <c r="R179" s="88"/>
      <c r="S179" s="88"/>
      <c r="T179" s="88"/>
      <c r="U179" s="88"/>
    </row>
    <row r="180" spans="1:21">
      <c r="A180" s="32"/>
      <c r="B180" s="182" t="s">
        <v>394</v>
      </c>
      <c r="C180" s="108" t="s">
        <v>1049</v>
      </c>
      <c r="D180" s="108"/>
      <c r="E180" s="108"/>
      <c r="F180" s="53"/>
      <c r="G180" s="108" t="s">
        <v>365</v>
      </c>
      <c r="H180" s="108"/>
      <c r="I180" s="108"/>
      <c r="J180" s="53"/>
      <c r="K180" s="183" t="s">
        <v>989</v>
      </c>
      <c r="L180" s="183"/>
      <c r="M180" s="183"/>
      <c r="N180" s="57"/>
      <c r="O180" s="183" t="s">
        <v>1050</v>
      </c>
      <c r="P180" s="183"/>
      <c r="Q180" s="183"/>
      <c r="R180" s="57"/>
      <c r="S180" s="183" t="s">
        <v>1051</v>
      </c>
      <c r="T180" s="183"/>
      <c r="U180" s="183"/>
    </row>
    <row r="181" spans="1:21" ht="15.75" thickBot="1">
      <c r="A181" s="32"/>
      <c r="B181" s="182"/>
      <c r="C181" s="102"/>
      <c r="D181" s="102"/>
      <c r="E181" s="102"/>
      <c r="F181" s="53"/>
      <c r="G181" s="102"/>
      <c r="H181" s="102"/>
      <c r="I181" s="102"/>
      <c r="J181" s="53"/>
      <c r="K181" s="102" t="s">
        <v>990</v>
      </c>
      <c r="L181" s="102"/>
      <c r="M181" s="102"/>
      <c r="N181" s="53"/>
      <c r="O181" s="102" t="s">
        <v>992</v>
      </c>
      <c r="P181" s="102"/>
      <c r="Q181" s="102"/>
      <c r="R181" s="53"/>
      <c r="S181" s="102" t="s">
        <v>994</v>
      </c>
      <c r="T181" s="102"/>
      <c r="U181" s="102"/>
    </row>
    <row r="182" spans="1:21">
      <c r="A182" s="32"/>
      <c r="B182" s="33" t="s">
        <v>1014</v>
      </c>
      <c r="C182" s="81" t="s">
        <v>394</v>
      </c>
      <c r="D182" s="81"/>
      <c r="E182" s="57"/>
      <c r="F182" s="53"/>
      <c r="G182" s="81" t="s">
        <v>394</v>
      </c>
      <c r="H182" s="81"/>
      <c r="I182" s="57"/>
      <c r="J182" s="53"/>
      <c r="K182" s="81" t="s">
        <v>394</v>
      </c>
      <c r="L182" s="81"/>
      <c r="M182" s="57"/>
      <c r="N182" s="53"/>
      <c r="O182" s="81" t="s">
        <v>394</v>
      </c>
      <c r="P182" s="81"/>
      <c r="Q182" s="57"/>
      <c r="R182" s="53"/>
      <c r="S182" s="57"/>
      <c r="T182" s="57"/>
      <c r="U182" s="57"/>
    </row>
    <row r="183" spans="1:21">
      <c r="A183" s="32"/>
      <c r="B183" s="33"/>
      <c r="C183" s="61"/>
      <c r="D183" s="61"/>
      <c r="E183" s="53"/>
      <c r="F183" s="53"/>
      <c r="G183" s="61"/>
      <c r="H183" s="61"/>
      <c r="I183" s="53"/>
      <c r="J183" s="53"/>
      <c r="K183" s="61"/>
      <c r="L183" s="61"/>
      <c r="M183" s="53"/>
      <c r="N183" s="53"/>
      <c r="O183" s="61"/>
      <c r="P183" s="61"/>
      <c r="Q183" s="53"/>
      <c r="R183" s="53"/>
      <c r="S183" s="53"/>
      <c r="T183" s="53"/>
      <c r="U183" s="53"/>
    </row>
    <row r="184" spans="1:21">
      <c r="A184" s="32"/>
      <c r="B184" s="74" t="s">
        <v>37</v>
      </c>
      <c r="C184" s="74" t="s">
        <v>367</v>
      </c>
      <c r="D184" s="60">
        <v>58290</v>
      </c>
      <c r="E184" s="59"/>
      <c r="F184" s="59"/>
      <c r="G184" s="74" t="s">
        <v>367</v>
      </c>
      <c r="H184" s="60">
        <v>58290</v>
      </c>
      <c r="I184" s="59"/>
      <c r="J184" s="59"/>
      <c r="K184" s="74" t="s">
        <v>367</v>
      </c>
      <c r="L184" s="60">
        <v>58290</v>
      </c>
      <c r="M184" s="59"/>
      <c r="N184" s="59"/>
      <c r="O184" s="74" t="s">
        <v>367</v>
      </c>
      <c r="P184" s="72" t="s">
        <v>406</v>
      </c>
      <c r="Q184" s="59"/>
      <c r="R184" s="59"/>
      <c r="S184" s="74" t="s">
        <v>367</v>
      </c>
      <c r="T184" s="72" t="s">
        <v>406</v>
      </c>
      <c r="U184" s="59"/>
    </row>
    <row r="185" spans="1:21">
      <c r="A185" s="32"/>
      <c r="B185" s="74"/>
      <c r="C185" s="74"/>
      <c r="D185" s="60"/>
      <c r="E185" s="59"/>
      <c r="F185" s="59"/>
      <c r="G185" s="74"/>
      <c r="H185" s="60"/>
      <c r="I185" s="59"/>
      <c r="J185" s="59"/>
      <c r="K185" s="74"/>
      <c r="L185" s="60"/>
      <c r="M185" s="59"/>
      <c r="N185" s="59"/>
      <c r="O185" s="74"/>
      <c r="P185" s="72"/>
      <c r="Q185" s="59"/>
      <c r="R185" s="59"/>
      <c r="S185" s="74"/>
      <c r="T185" s="72"/>
      <c r="U185" s="59"/>
    </row>
    <row r="186" spans="1:21">
      <c r="A186" s="32"/>
      <c r="B186" s="34" t="s">
        <v>1052</v>
      </c>
      <c r="C186" s="55">
        <v>781050</v>
      </c>
      <c r="D186" s="55"/>
      <c r="E186" s="53"/>
      <c r="F186" s="53"/>
      <c r="G186" s="55">
        <v>781050</v>
      </c>
      <c r="H186" s="55"/>
      <c r="I186" s="53"/>
      <c r="J186" s="53"/>
      <c r="K186" s="61" t="s">
        <v>406</v>
      </c>
      <c r="L186" s="61"/>
      <c r="M186" s="53"/>
      <c r="N186" s="53"/>
      <c r="O186" s="55">
        <v>781050</v>
      </c>
      <c r="P186" s="55"/>
      <c r="Q186" s="53"/>
      <c r="R186" s="53"/>
      <c r="S186" s="61" t="s">
        <v>406</v>
      </c>
      <c r="T186" s="61"/>
      <c r="U186" s="53"/>
    </row>
    <row r="187" spans="1:21">
      <c r="A187" s="32"/>
      <c r="B187" s="34"/>
      <c r="C187" s="55"/>
      <c r="D187" s="55"/>
      <c r="E187" s="53"/>
      <c r="F187" s="53"/>
      <c r="G187" s="55"/>
      <c r="H187" s="55"/>
      <c r="I187" s="53"/>
      <c r="J187" s="53"/>
      <c r="K187" s="61"/>
      <c r="L187" s="61"/>
      <c r="M187" s="53"/>
      <c r="N187" s="53"/>
      <c r="O187" s="55"/>
      <c r="P187" s="55"/>
      <c r="Q187" s="53"/>
      <c r="R187" s="53"/>
      <c r="S187" s="61"/>
      <c r="T187" s="61"/>
      <c r="U187" s="53"/>
    </row>
    <row r="188" spans="1:21">
      <c r="A188" s="32"/>
      <c r="B188" s="74" t="s">
        <v>1053</v>
      </c>
      <c r="C188" s="60">
        <v>21034</v>
      </c>
      <c r="D188" s="60"/>
      <c r="E188" s="59"/>
      <c r="F188" s="59"/>
      <c r="G188" s="60">
        <v>21034</v>
      </c>
      <c r="H188" s="60"/>
      <c r="I188" s="59"/>
      <c r="J188" s="59"/>
      <c r="K188" s="60">
        <v>21034</v>
      </c>
      <c r="L188" s="60"/>
      <c r="M188" s="59"/>
      <c r="N188" s="59"/>
      <c r="O188" s="72" t="s">
        <v>406</v>
      </c>
      <c r="P188" s="72"/>
      <c r="Q188" s="59"/>
      <c r="R188" s="59"/>
      <c r="S188" s="72" t="s">
        <v>406</v>
      </c>
      <c r="T188" s="72"/>
      <c r="U188" s="59"/>
    </row>
    <row r="189" spans="1:21">
      <c r="A189" s="32"/>
      <c r="B189" s="74"/>
      <c r="C189" s="60"/>
      <c r="D189" s="60"/>
      <c r="E189" s="59"/>
      <c r="F189" s="59"/>
      <c r="G189" s="60"/>
      <c r="H189" s="60"/>
      <c r="I189" s="59"/>
      <c r="J189" s="59"/>
      <c r="K189" s="60"/>
      <c r="L189" s="60"/>
      <c r="M189" s="59"/>
      <c r="N189" s="59"/>
      <c r="O189" s="72"/>
      <c r="P189" s="72"/>
      <c r="Q189" s="59"/>
      <c r="R189" s="59"/>
      <c r="S189" s="72"/>
      <c r="T189" s="72"/>
      <c r="U189" s="59"/>
    </row>
    <row r="190" spans="1:21">
      <c r="A190" s="32"/>
      <c r="B190" s="34" t="s">
        <v>42</v>
      </c>
      <c r="C190" s="55">
        <v>2300</v>
      </c>
      <c r="D190" s="55"/>
      <c r="E190" s="53"/>
      <c r="F190" s="53"/>
      <c r="G190" s="55">
        <v>2300</v>
      </c>
      <c r="H190" s="55"/>
      <c r="I190" s="53"/>
      <c r="J190" s="53"/>
      <c r="K190" s="55">
        <v>2300</v>
      </c>
      <c r="L190" s="55"/>
      <c r="M190" s="53"/>
      <c r="N190" s="53"/>
      <c r="O190" s="61" t="s">
        <v>406</v>
      </c>
      <c r="P190" s="61"/>
      <c r="Q190" s="53"/>
      <c r="R190" s="53"/>
      <c r="S190" s="61" t="s">
        <v>406</v>
      </c>
      <c r="T190" s="61"/>
      <c r="U190" s="53"/>
    </row>
    <row r="191" spans="1:21">
      <c r="A191" s="32"/>
      <c r="B191" s="34"/>
      <c r="C191" s="55"/>
      <c r="D191" s="55"/>
      <c r="E191" s="53"/>
      <c r="F191" s="53"/>
      <c r="G191" s="55"/>
      <c r="H191" s="55"/>
      <c r="I191" s="53"/>
      <c r="J191" s="53"/>
      <c r="K191" s="55"/>
      <c r="L191" s="55"/>
      <c r="M191" s="53"/>
      <c r="N191" s="53"/>
      <c r="O191" s="61"/>
      <c r="P191" s="61"/>
      <c r="Q191" s="53"/>
      <c r="R191" s="53"/>
      <c r="S191" s="61"/>
      <c r="T191" s="61"/>
      <c r="U191" s="53"/>
    </row>
    <row r="192" spans="1:21">
      <c r="A192" s="32"/>
      <c r="B192" s="74" t="s">
        <v>455</v>
      </c>
      <c r="C192" s="60">
        <v>564184</v>
      </c>
      <c r="D192" s="60"/>
      <c r="E192" s="59"/>
      <c r="F192" s="59"/>
      <c r="G192" s="60">
        <v>591139</v>
      </c>
      <c r="H192" s="60"/>
      <c r="I192" s="59"/>
      <c r="J192" s="59"/>
      <c r="K192" s="72" t="s">
        <v>406</v>
      </c>
      <c r="L192" s="72"/>
      <c r="M192" s="59"/>
      <c r="N192" s="59"/>
      <c r="O192" s="72" t="s">
        <v>406</v>
      </c>
      <c r="P192" s="72"/>
      <c r="Q192" s="59"/>
      <c r="R192" s="59"/>
      <c r="S192" s="60">
        <v>591139</v>
      </c>
      <c r="T192" s="60"/>
      <c r="U192" s="59"/>
    </row>
    <row r="193" spans="1:21">
      <c r="A193" s="32"/>
      <c r="B193" s="74"/>
      <c r="C193" s="60"/>
      <c r="D193" s="60"/>
      <c r="E193" s="59"/>
      <c r="F193" s="59"/>
      <c r="G193" s="60"/>
      <c r="H193" s="60"/>
      <c r="I193" s="59"/>
      <c r="J193" s="59"/>
      <c r="K193" s="72"/>
      <c r="L193" s="72"/>
      <c r="M193" s="59"/>
      <c r="N193" s="59"/>
      <c r="O193" s="72"/>
      <c r="P193" s="72"/>
      <c r="Q193" s="59"/>
      <c r="R193" s="59"/>
      <c r="S193" s="60"/>
      <c r="T193" s="60"/>
      <c r="U193" s="59"/>
    </row>
    <row r="194" spans="1:21">
      <c r="A194" s="32"/>
      <c r="B194" s="34" t="s">
        <v>456</v>
      </c>
      <c r="C194" s="55">
        <v>501037</v>
      </c>
      <c r="D194" s="55"/>
      <c r="E194" s="53"/>
      <c r="F194" s="53"/>
      <c r="G194" s="55">
        <v>492602</v>
      </c>
      <c r="H194" s="55"/>
      <c r="I194" s="53"/>
      <c r="J194" s="53"/>
      <c r="K194" s="61" t="s">
        <v>406</v>
      </c>
      <c r="L194" s="61"/>
      <c r="M194" s="53"/>
      <c r="N194" s="53"/>
      <c r="O194" s="61" t="s">
        <v>406</v>
      </c>
      <c r="P194" s="61"/>
      <c r="Q194" s="53"/>
      <c r="R194" s="53"/>
      <c r="S194" s="55">
        <v>492602</v>
      </c>
      <c r="T194" s="55"/>
      <c r="U194" s="53"/>
    </row>
    <row r="195" spans="1:21">
      <c r="A195" s="32"/>
      <c r="B195" s="34"/>
      <c r="C195" s="55"/>
      <c r="D195" s="55"/>
      <c r="E195" s="53"/>
      <c r="F195" s="53"/>
      <c r="G195" s="55"/>
      <c r="H195" s="55"/>
      <c r="I195" s="53"/>
      <c r="J195" s="53"/>
      <c r="K195" s="61"/>
      <c r="L195" s="61"/>
      <c r="M195" s="53"/>
      <c r="N195" s="53"/>
      <c r="O195" s="61"/>
      <c r="P195" s="61"/>
      <c r="Q195" s="53"/>
      <c r="R195" s="53"/>
      <c r="S195" s="55"/>
      <c r="T195" s="55"/>
      <c r="U195" s="53"/>
    </row>
    <row r="196" spans="1:21">
      <c r="A196" s="32"/>
      <c r="B196" s="74" t="s">
        <v>457</v>
      </c>
      <c r="C196" s="60">
        <v>183680</v>
      </c>
      <c r="D196" s="60"/>
      <c r="E196" s="59"/>
      <c r="F196" s="59"/>
      <c r="G196" s="60">
        <v>179519</v>
      </c>
      <c r="H196" s="60"/>
      <c r="I196" s="59"/>
      <c r="J196" s="59"/>
      <c r="K196" s="72" t="s">
        <v>406</v>
      </c>
      <c r="L196" s="72"/>
      <c r="M196" s="59"/>
      <c r="N196" s="59"/>
      <c r="O196" s="72" t="s">
        <v>406</v>
      </c>
      <c r="P196" s="72"/>
      <c r="Q196" s="59"/>
      <c r="R196" s="59"/>
      <c r="S196" s="60">
        <v>179519</v>
      </c>
      <c r="T196" s="60"/>
      <c r="U196" s="59"/>
    </row>
    <row r="197" spans="1:21">
      <c r="A197" s="32"/>
      <c r="B197" s="74"/>
      <c r="C197" s="60"/>
      <c r="D197" s="60"/>
      <c r="E197" s="59"/>
      <c r="F197" s="59"/>
      <c r="G197" s="60"/>
      <c r="H197" s="60"/>
      <c r="I197" s="59"/>
      <c r="J197" s="59"/>
      <c r="K197" s="72"/>
      <c r="L197" s="72"/>
      <c r="M197" s="59"/>
      <c r="N197" s="59"/>
      <c r="O197" s="72"/>
      <c r="P197" s="72"/>
      <c r="Q197" s="59"/>
      <c r="R197" s="59"/>
      <c r="S197" s="60"/>
      <c r="T197" s="60"/>
      <c r="U197" s="59"/>
    </row>
    <row r="198" spans="1:21">
      <c r="A198" s="32"/>
      <c r="B198" s="34" t="s">
        <v>458</v>
      </c>
      <c r="C198" s="55">
        <v>275498</v>
      </c>
      <c r="D198" s="55"/>
      <c r="E198" s="53"/>
      <c r="F198" s="53"/>
      <c r="G198" s="55">
        <v>277194</v>
      </c>
      <c r="H198" s="55"/>
      <c r="I198" s="53"/>
      <c r="J198" s="53"/>
      <c r="K198" s="61" t="s">
        <v>406</v>
      </c>
      <c r="L198" s="61"/>
      <c r="M198" s="53"/>
      <c r="N198" s="53"/>
      <c r="O198" s="61" t="s">
        <v>406</v>
      </c>
      <c r="P198" s="61"/>
      <c r="Q198" s="53"/>
      <c r="R198" s="53"/>
      <c r="S198" s="55">
        <v>277194</v>
      </c>
      <c r="T198" s="55"/>
      <c r="U198" s="53"/>
    </row>
    <row r="199" spans="1:21">
      <c r="A199" s="32"/>
      <c r="B199" s="34"/>
      <c r="C199" s="55"/>
      <c r="D199" s="55"/>
      <c r="E199" s="53"/>
      <c r="F199" s="53"/>
      <c r="G199" s="55"/>
      <c r="H199" s="55"/>
      <c r="I199" s="53"/>
      <c r="J199" s="53"/>
      <c r="K199" s="61"/>
      <c r="L199" s="61"/>
      <c r="M199" s="53"/>
      <c r="N199" s="53"/>
      <c r="O199" s="61"/>
      <c r="P199" s="61"/>
      <c r="Q199" s="53"/>
      <c r="R199" s="53"/>
      <c r="S199" s="55"/>
      <c r="T199" s="55"/>
      <c r="U199" s="53"/>
    </row>
    <row r="200" spans="1:21">
      <c r="A200" s="32"/>
      <c r="B200" s="74" t="s">
        <v>459</v>
      </c>
      <c r="C200" s="60">
        <v>16423</v>
      </c>
      <c r="D200" s="60"/>
      <c r="E200" s="59"/>
      <c r="F200" s="59"/>
      <c r="G200" s="60">
        <v>16866</v>
      </c>
      <c r="H200" s="60"/>
      <c r="I200" s="59"/>
      <c r="J200" s="59"/>
      <c r="K200" s="72" t="s">
        <v>406</v>
      </c>
      <c r="L200" s="72"/>
      <c r="M200" s="59"/>
      <c r="N200" s="59"/>
      <c r="O200" s="72" t="s">
        <v>406</v>
      </c>
      <c r="P200" s="72"/>
      <c r="Q200" s="59"/>
      <c r="R200" s="59"/>
      <c r="S200" s="60">
        <v>16866</v>
      </c>
      <c r="T200" s="60"/>
      <c r="U200" s="59"/>
    </row>
    <row r="201" spans="1:21">
      <c r="A201" s="32"/>
      <c r="B201" s="74"/>
      <c r="C201" s="60"/>
      <c r="D201" s="60"/>
      <c r="E201" s="59"/>
      <c r="F201" s="59"/>
      <c r="G201" s="60"/>
      <c r="H201" s="60"/>
      <c r="I201" s="59"/>
      <c r="J201" s="59"/>
      <c r="K201" s="72"/>
      <c r="L201" s="72"/>
      <c r="M201" s="59"/>
      <c r="N201" s="59"/>
      <c r="O201" s="72"/>
      <c r="P201" s="72"/>
      <c r="Q201" s="59"/>
      <c r="R201" s="59"/>
      <c r="S201" s="60"/>
      <c r="T201" s="60"/>
      <c r="U201" s="59"/>
    </row>
    <row r="202" spans="1:21">
      <c r="A202" s="32"/>
      <c r="B202" s="34" t="s">
        <v>1016</v>
      </c>
      <c r="C202" s="61">
        <v>542</v>
      </c>
      <c r="D202" s="61"/>
      <c r="E202" s="53"/>
      <c r="F202" s="53"/>
      <c r="G202" s="61">
        <v>879</v>
      </c>
      <c r="H202" s="61"/>
      <c r="I202" s="53"/>
      <c r="J202" s="53"/>
      <c r="K202" s="61" t="s">
        <v>406</v>
      </c>
      <c r="L202" s="61"/>
      <c r="M202" s="53"/>
      <c r="N202" s="53"/>
      <c r="O202" s="61">
        <v>879</v>
      </c>
      <c r="P202" s="61"/>
      <c r="Q202" s="53"/>
      <c r="R202" s="53"/>
      <c r="S202" s="61" t="s">
        <v>406</v>
      </c>
      <c r="T202" s="61"/>
      <c r="U202" s="53"/>
    </row>
    <row r="203" spans="1:21">
      <c r="A203" s="32"/>
      <c r="B203" s="34"/>
      <c r="C203" s="61"/>
      <c r="D203" s="61"/>
      <c r="E203" s="53"/>
      <c r="F203" s="53"/>
      <c r="G203" s="61"/>
      <c r="H203" s="61"/>
      <c r="I203" s="53"/>
      <c r="J203" s="53"/>
      <c r="K203" s="61"/>
      <c r="L203" s="61"/>
      <c r="M203" s="53"/>
      <c r="N203" s="53"/>
      <c r="O203" s="61"/>
      <c r="P203" s="61"/>
      <c r="Q203" s="53"/>
      <c r="R203" s="53"/>
      <c r="S203" s="61"/>
      <c r="T203" s="61"/>
      <c r="U203" s="53"/>
    </row>
    <row r="204" spans="1:21">
      <c r="A204" s="32"/>
      <c r="B204" s="74" t="s">
        <v>50</v>
      </c>
      <c r="C204" s="60">
        <v>6215</v>
      </c>
      <c r="D204" s="60"/>
      <c r="E204" s="59"/>
      <c r="F204" s="59"/>
      <c r="G204" s="60">
        <v>6215</v>
      </c>
      <c r="H204" s="60"/>
      <c r="I204" s="59"/>
      <c r="J204" s="59"/>
      <c r="K204" s="72" t="s">
        <v>406</v>
      </c>
      <c r="L204" s="72"/>
      <c r="M204" s="59"/>
      <c r="N204" s="59"/>
      <c r="O204" s="60">
        <v>6215</v>
      </c>
      <c r="P204" s="60"/>
      <c r="Q204" s="59"/>
      <c r="R204" s="59"/>
      <c r="S204" s="72" t="s">
        <v>406</v>
      </c>
      <c r="T204" s="72"/>
      <c r="U204" s="59"/>
    </row>
    <row r="205" spans="1:21">
      <c r="A205" s="32"/>
      <c r="B205" s="74"/>
      <c r="C205" s="60"/>
      <c r="D205" s="60"/>
      <c r="E205" s="59"/>
      <c r="F205" s="59"/>
      <c r="G205" s="60"/>
      <c r="H205" s="60"/>
      <c r="I205" s="59"/>
      <c r="J205" s="59"/>
      <c r="K205" s="72"/>
      <c r="L205" s="72"/>
      <c r="M205" s="59"/>
      <c r="N205" s="59"/>
      <c r="O205" s="60"/>
      <c r="P205" s="60"/>
      <c r="Q205" s="59"/>
      <c r="R205" s="59"/>
      <c r="S205" s="72"/>
      <c r="T205" s="72"/>
      <c r="U205" s="59"/>
    </row>
    <row r="206" spans="1:21">
      <c r="A206" s="32"/>
      <c r="B206" s="34" t="s">
        <v>1054</v>
      </c>
      <c r="C206" s="55">
        <v>1331</v>
      </c>
      <c r="D206" s="55"/>
      <c r="E206" s="53"/>
      <c r="F206" s="53"/>
      <c r="G206" s="55">
        <v>1331</v>
      </c>
      <c r="H206" s="55"/>
      <c r="I206" s="53"/>
      <c r="J206" s="53"/>
      <c r="K206" s="61" t="s">
        <v>406</v>
      </c>
      <c r="L206" s="61"/>
      <c r="M206" s="53"/>
      <c r="N206" s="53"/>
      <c r="O206" s="61" t="s">
        <v>406</v>
      </c>
      <c r="P206" s="61"/>
      <c r="Q206" s="53"/>
      <c r="R206" s="53"/>
      <c r="S206" s="55">
        <v>1331</v>
      </c>
      <c r="T206" s="55"/>
      <c r="U206" s="53"/>
    </row>
    <row r="207" spans="1:21">
      <c r="A207" s="32"/>
      <c r="B207" s="34"/>
      <c r="C207" s="55"/>
      <c r="D207" s="55"/>
      <c r="E207" s="53"/>
      <c r="F207" s="53"/>
      <c r="G207" s="55"/>
      <c r="H207" s="55"/>
      <c r="I207" s="53"/>
      <c r="J207" s="53"/>
      <c r="K207" s="61"/>
      <c r="L207" s="61"/>
      <c r="M207" s="53"/>
      <c r="N207" s="53"/>
      <c r="O207" s="61"/>
      <c r="P207" s="61"/>
      <c r="Q207" s="53"/>
      <c r="R207" s="53"/>
      <c r="S207" s="55"/>
      <c r="T207" s="55"/>
      <c r="U207" s="53"/>
    </row>
    <row r="208" spans="1:21">
      <c r="A208" s="32"/>
      <c r="B208" s="74" t="s">
        <v>998</v>
      </c>
      <c r="C208" s="72">
        <v>496</v>
      </c>
      <c r="D208" s="72"/>
      <c r="E208" s="59"/>
      <c r="F208" s="59"/>
      <c r="G208" s="72">
        <v>496</v>
      </c>
      <c r="H208" s="72"/>
      <c r="I208" s="59"/>
      <c r="J208" s="59"/>
      <c r="K208" s="72" t="s">
        <v>406</v>
      </c>
      <c r="L208" s="72"/>
      <c r="M208" s="59"/>
      <c r="N208" s="59"/>
      <c r="O208" s="72">
        <v>496</v>
      </c>
      <c r="P208" s="72"/>
      <c r="Q208" s="59"/>
      <c r="R208" s="59"/>
      <c r="S208" s="72" t="s">
        <v>406</v>
      </c>
      <c r="T208" s="72"/>
      <c r="U208" s="59"/>
    </row>
    <row r="209" spans="1:21">
      <c r="A209" s="32"/>
      <c r="B209" s="74"/>
      <c r="C209" s="72"/>
      <c r="D209" s="72"/>
      <c r="E209" s="59"/>
      <c r="F209" s="59"/>
      <c r="G209" s="72"/>
      <c r="H209" s="72"/>
      <c r="I209" s="59"/>
      <c r="J209" s="59"/>
      <c r="K209" s="72"/>
      <c r="L209" s="72"/>
      <c r="M209" s="59"/>
      <c r="N209" s="59"/>
      <c r="O209" s="72"/>
      <c r="P209" s="72"/>
      <c r="Q209" s="59"/>
      <c r="R209" s="59"/>
      <c r="S209" s="72"/>
      <c r="T209" s="72"/>
      <c r="U209" s="59"/>
    </row>
    <row r="210" spans="1:21">
      <c r="A210" s="32"/>
      <c r="B210" s="10" t="s">
        <v>1055</v>
      </c>
      <c r="C210" s="53"/>
      <c r="D210" s="53"/>
      <c r="E210" s="53"/>
      <c r="F210" s="23"/>
      <c r="G210" s="53"/>
      <c r="H210" s="53"/>
      <c r="I210" s="53"/>
      <c r="J210" s="23"/>
      <c r="K210" s="53"/>
      <c r="L210" s="53"/>
      <c r="M210" s="53"/>
      <c r="N210" s="23"/>
      <c r="O210" s="53"/>
      <c r="P210" s="53"/>
      <c r="Q210" s="53"/>
      <c r="R210" s="23"/>
      <c r="S210" s="53"/>
      <c r="T210" s="53"/>
      <c r="U210" s="53"/>
    </row>
    <row r="211" spans="1:21">
      <c r="A211" s="32"/>
      <c r="B211" s="74" t="s">
        <v>54</v>
      </c>
      <c r="C211" s="74" t="s">
        <v>367</v>
      </c>
      <c r="D211" s="60">
        <v>1929469</v>
      </c>
      <c r="E211" s="59"/>
      <c r="F211" s="59"/>
      <c r="G211" s="74" t="s">
        <v>367</v>
      </c>
      <c r="H211" s="60">
        <v>1936446</v>
      </c>
      <c r="I211" s="59"/>
      <c r="J211" s="59"/>
      <c r="K211" s="74" t="s">
        <v>367</v>
      </c>
      <c r="L211" s="60">
        <v>1339290</v>
      </c>
      <c r="M211" s="59"/>
      <c r="N211" s="59"/>
      <c r="O211" s="74" t="s">
        <v>367</v>
      </c>
      <c r="P211" s="60">
        <v>597156</v>
      </c>
      <c r="Q211" s="59"/>
      <c r="R211" s="59"/>
      <c r="S211" s="74" t="s">
        <v>367</v>
      </c>
      <c r="T211" s="72" t="s">
        <v>406</v>
      </c>
      <c r="U211" s="59"/>
    </row>
    <row r="212" spans="1:21">
      <c r="A212" s="32"/>
      <c r="B212" s="74"/>
      <c r="C212" s="74"/>
      <c r="D212" s="60"/>
      <c r="E212" s="59"/>
      <c r="F212" s="59"/>
      <c r="G212" s="74"/>
      <c r="H212" s="60"/>
      <c r="I212" s="59"/>
      <c r="J212" s="59"/>
      <c r="K212" s="74"/>
      <c r="L212" s="60"/>
      <c r="M212" s="59"/>
      <c r="N212" s="59"/>
      <c r="O212" s="74"/>
      <c r="P212" s="60"/>
      <c r="Q212" s="59"/>
      <c r="R212" s="59"/>
      <c r="S212" s="74"/>
      <c r="T212" s="72"/>
      <c r="U212" s="59"/>
    </row>
    <row r="213" spans="1:21">
      <c r="A213" s="32"/>
      <c r="B213" s="34" t="s">
        <v>1056</v>
      </c>
      <c r="C213" s="55">
        <v>56404</v>
      </c>
      <c r="D213" s="55"/>
      <c r="E213" s="53"/>
      <c r="F213" s="53"/>
      <c r="G213" s="55">
        <v>60813</v>
      </c>
      <c r="H213" s="55"/>
      <c r="I213" s="53"/>
      <c r="J213" s="53"/>
      <c r="K213" s="61" t="s">
        <v>406</v>
      </c>
      <c r="L213" s="61"/>
      <c r="M213" s="53"/>
      <c r="N213" s="53"/>
      <c r="O213" s="55">
        <v>60813</v>
      </c>
      <c r="P213" s="55"/>
      <c r="Q213" s="53"/>
      <c r="R213" s="53"/>
      <c r="S213" s="61" t="s">
        <v>406</v>
      </c>
      <c r="T213" s="61"/>
      <c r="U213" s="53"/>
    </row>
    <row r="214" spans="1:21">
      <c r="A214" s="32"/>
      <c r="B214" s="34"/>
      <c r="C214" s="55"/>
      <c r="D214" s="55"/>
      <c r="E214" s="53"/>
      <c r="F214" s="53"/>
      <c r="G214" s="55"/>
      <c r="H214" s="55"/>
      <c r="I214" s="53"/>
      <c r="J214" s="53"/>
      <c r="K214" s="61"/>
      <c r="L214" s="61"/>
      <c r="M214" s="53"/>
      <c r="N214" s="53"/>
      <c r="O214" s="55"/>
      <c r="P214" s="55"/>
      <c r="Q214" s="53"/>
      <c r="R214" s="53"/>
      <c r="S214" s="61"/>
      <c r="T214" s="61"/>
      <c r="U214" s="53"/>
    </row>
    <row r="215" spans="1:21">
      <c r="A215" s="32"/>
      <c r="B215" s="74" t="s">
        <v>1057</v>
      </c>
      <c r="C215" s="60">
        <v>66187</v>
      </c>
      <c r="D215" s="60"/>
      <c r="E215" s="59"/>
      <c r="F215" s="59"/>
      <c r="G215" s="60">
        <v>69067</v>
      </c>
      <c r="H215" s="60"/>
      <c r="I215" s="59"/>
      <c r="J215" s="59"/>
      <c r="K215" s="72" t="s">
        <v>406</v>
      </c>
      <c r="L215" s="72"/>
      <c r="M215" s="59"/>
      <c r="N215" s="59"/>
      <c r="O215" s="60">
        <v>69067</v>
      </c>
      <c r="P215" s="60"/>
      <c r="Q215" s="59"/>
      <c r="R215" s="59"/>
      <c r="S215" s="72" t="s">
        <v>406</v>
      </c>
      <c r="T215" s="72"/>
      <c r="U215" s="59"/>
    </row>
    <row r="216" spans="1:21">
      <c r="A216" s="32"/>
      <c r="B216" s="74"/>
      <c r="C216" s="60"/>
      <c r="D216" s="60"/>
      <c r="E216" s="59"/>
      <c r="F216" s="59"/>
      <c r="G216" s="60"/>
      <c r="H216" s="60"/>
      <c r="I216" s="59"/>
      <c r="J216" s="59"/>
      <c r="K216" s="72"/>
      <c r="L216" s="72"/>
      <c r="M216" s="59"/>
      <c r="N216" s="59"/>
      <c r="O216" s="60"/>
      <c r="P216" s="60"/>
      <c r="Q216" s="59"/>
      <c r="R216" s="59"/>
      <c r="S216" s="72"/>
      <c r="T216" s="72"/>
      <c r="U216" s="59"/>
    </row>
    <row r="217" spans="1:21">
      <c r="A217" s="32"/>
      <c r="B217" s="34" t="s">
        <v>62</v>
      </c>
      <c r="C217" s="55">
        <v>193753</v>
      </c>
      <c r="D217" s="55"/>
      <c r="E217" s="53"/>
      <c r="F217" s="53"/>
      <c r="G217" s="55">
        <v>193753</v>
      </c>
      <c r="H217" s="55"/>
      <c r="I217" s="53"/>
      <c r="J217" s="53"/>
      <c r="K217" s="55">
        <v>193753</v>
      </c>
      <c r="L217" s="55"/>
      <c r="M217" s="53"/>
      <c r="N217" s="53"/>
      <c r="O217" s="61" t="s">
        <v>406</v>
      </c>
      <c r="P217" s="61"/>
      <c r="Q217" s="53"/>
      <c r="R217" s="53"/>
      <c r="S217" s="61" t="s">
        <v>406</v>
      </c>
      <c r="T217" s="61"/>
      <c r="U217" s="53"/>
    </row>
    <row r="218" spans="1:21">
      <c r="A218" s="32"/>
      <c r="B218" s="34"/>
      <c r="C218" s="55"/>
      <c r="D218" s="55"/>
      <c r="E218" s="53"/>
      <c r="F218" s="53"/>
      <c r="G218" s="55"/>
      <c r="H218" s="55"/>
      <c r="I218" s="53"/>
      <c r="J218" s="53"/>
      <c r="K218" s="55"/>
      <c r="L218" s="55"/>
      <c r="M218" s="53"/>
      <c r="N218" s="53"/>
      <c r="O218" s="61"/>
      <c r="P218" s="61"/>
      <c r="Q218" s="53"/>
      <c r="R218" s="53"/>
      <c r="S218" s="61"/>
      <c r="T218" s="61"/>
      <c r="U218" s="53"/>
    </row>
    <row r="219" spans="1:21">
      <c r="A219" s="32"/>
      <c r="B219" s="74" t="s">
        <v>63</v>
      </c>
      <c r="C219" s="60">
        <v>43819</v>
      </c>
      <c r="D219" s="60"/>
      <c r="E219" s="59"/>
      <c r="F219" s="59"/>
      <c r="G219" s="60">
        <v>43819</v>
      </c>
      <c r="H219" s="60"/>
      <c r="I219" s="59"/>
      <c r="J219" s="59"/>
      <c r="K219" s="72" t="s">
        <v>406</v>
      </c>
      <c r="L219" s="72"/>
      <c r="M219" s="59"/>
      <c r="N219" s="59"/>
      <c r="O219" s="60">
        <v>43819</v>
      </c>
      <c r="P219" s="60"/>
      <c r="Q219" s="59"/>
      <c r="R219" s="59"/>
      <c r="S219" s="72" t="s">
        <v>406</v>
      </c>
      <c r="T219" s="72"/>
      <c r="U219" s="59"/>
    </row>
    <row r="220" spans="1:21">
      <c r="A220" s="32"/>
      <c r="B220" s="74"/>
      <c r="C220" s="60"/>
      <c r="D220" s="60"/>
      <c r="E220" s="59"/>
      <c r="F220" s="59"/>
      <c r="G220" s="60"/>
      <c r="H220" s="60"/>
      <c r="I220" s="59"/>
      <c r="J220" s="59"/>
      <c r="K220" s="72"/>
      <c r="L220" s="72"/>
      <c r="M220" s="59"/>
      <c r="N220" s="59"/>
      <c r="O220" s="60"/>
      <c r="P220" s="60"/>
      <c r="Q220" s="59"/>
      <c r="R220" s="59"/>
      <c r="S220" s="72"/>
      <c r="T220" s="72"/>
      <c r="U220" s="59"/>
    </row>
    <row r="221" spans="1:21">
      <c r="A221" s="32"/>
      <c r="B221" s="34" t="s">
        <v>1058</v>
      </c>
      <c r="C221" s="61">
        <v>905</v>
      </c>
      <c r="D221" s="61"/>
      <c r="E221" s="53"/>
      <c r="F221" s="53"/>
      <c r="G221" s="61">
        <v>905</v>
      </c>
      <c r="H221" s="61"/>
      <c r="I221" s="53"/>
      <c r="J221" s="53"/>
      <c r="K221" s="61">
        <v>905</v>
      </c>
      <c r="L221" s="61"/>
      <c r="M221" s="53"/>
      <c r="N221" s="53"/>
      <c r="O221" s="61" t="s">
        <v>406</v>
      </c>
      <c r="P221" s="61"/>
      <c r="Q221" s="53"/>
      <c r="R221" s="53"/>
      <c r="S221" s="61" t="s">
        <v>406</v>
      </c>
      <c r="T221" s="61"/>
      <c r="U221" s="53"/>
    </row>
    <row r="222" spans="1:21">
      <c r="A222" s="32"/>
      <c r="B222" s="34"/>
      <c r="C222" s="61"/>
      <c r="D222" s="61"/>
      <c r="E222" s="53"/>
      <c r="F222" s="53"/>
      <c r="G222" s="61"/>
      <c r="H222" s="61"/>
      <c r="I222" s="53"/>
      <c r="J222" s="53"/>
      <c r="K222" s="61"/>
      <c r="L222" s="61"/>
      <c r="M222" s="53"/>
      <c r="N222" s="53"/>
      <c r="O222" s="61"/>
      <c r="P222" s="61"/>
      <c r="Q222" s="53"/>
      <c r="R222" s="53"/>
      <c r="S222" s="61"/>
      <c r="T222" s="61"/>
      <c r="U222" s="53"/>
    </row>
    <row r="223" spans="1:21">
      <c r="A223" s="32"/>
      <c r="B223" s="74" t="s">
        <v>1000</v>
      </c>
      <c r="C223" s="60">
        <v>11580</v>
      </c>
      <c r="D223" s="60"/>
      <c r="E223" s="59"/>
      <c r="F223" s="59"/>
      <c r="G223" s="60">
        <v>11580</v>
      </c>
      <c r="H223" s="60"/>
      <c r="I223" s="59"/>
      <c r="J223" s="59"/>
      <c r="K223" s="72" t="s">
        <v>406</v>
      </c>
      <c r="L223" s="72"/>
      <c r="M223" s="59"/>
      <c r="N223" s="59"/>
      <c r="O223" s="60">
        <v>11580</v>
      </c>
      <c r="P223" s="60"/>
      <c r="Q223" s="59"/>
      <c r="R223" s="59"/>
      <c r="S223" s="72" t="s">
        <v>406</v>
      </c>
      <c r="T223" s="72"/>
      <c r="U223" s="59"/>
    </row>
    <row r="224" spans="1:21">
      <c r="A224" s="32"/>
      <c r="B224" s="74"/>
      <c r="C224" s="60"/>
      <c r="D224" s="60"/>
      <c r="E224" s="59"/>
      <c r="F224" s="59"/>
      <c r="G224" s="60"/>
      <c r="H224" s="60"/>
      <c r="I224" s="59"/>
      <c r="J224" s="59"/>
      <c r="K224" s="72"/>
      <c r="L224" s="72"/>
      <c r="M224" s="59"/>
      <c r="N224" s="59"/>
      <c r="O224" s="60"/>
      <c r="P224" s="60"/>
      <c r="Q224" s="59"/>
      <c r="R224" s="59"/>
      <c r="S224" s="72"/>
      <c r="T224" s="72"/>
      <c r="U224" s="59"/>
    </row>
    <row r="225" spans="1:21">
      <c r="A225" s="32"/>
      <c r="B225" s="34" t="s">
        <v>998</v>
      </c>
      <c r="C225" s="61">
        <v>496</v>
      </c>
      <c r="D225" s="61"/>
      <c r="E225" s="53"/>
      <c r="F225" s="53"/>
      <c r="G225" s="61">
        <v>496</v>
      </c>
      <c r="H225" s="61"/>
      <c r="I225" s="53"/>
      <c r="J225" s="53"/>
      <c r="K225" s="61" t="s">
        <v>406</v>
      </c>
      <c r="L225" s="61"/>
      <c r="M225" s="53"/>
      <c r="N225" s="53"/>
      <c r="O225" s="61">
        <v>496</v>
      </c>
      <c r="P225" s="61"/>
      <c r="Q225" s="53"/>
      <c r="R225" s="53"/>
      <c r="S225" s="61" t="s">
        <v>406</v>
      </c>
      <c r="T225" s="61"/>
      <c r="U225" s="53"/>
    </row>
    <row r="226" spans="1:21">
      <c r="A226" s="32"/>
      <c r="B226" s="34"/>
      <c r="C226" s="61"/>
      <c r="D226" s="61"/>
      <c r="E226" s="53"/>
      <c r="F226" s="53"/>
      <c r="G226" s="61"/>
      <c r="H226" s="61"/>
      <c r="I226" s="53"/>
      <c r="J226" s="53"/>
      <c r="K226" s="61"/>
      <c r="L226" s="61"/>
      <c r="M226" s="53"/>
      <c r="N226" s="53"/>
      <c r="O226" s="61"/>
      <c r="P226" s="61"/>
      <c r="Q226" s="53"/>
      <c r="R226" s="53"/>
      <c r="S226" s="61"/>
      <c r="T226" s="61"/>
      <c r="U226" s="53"/>
    </row>
    <row r="227" spans="1:21">
      <c r="A227" s="32"/>
      <c r="B227" s="34" t="s">
        <v>1062</v>
      </c>
      <c r="C227" s="34"/>
      <c r="D227" s="34"/>
      <c r="E227" s="34"/>
      <c r="F227" s="34"/>
      <c r="G227" s="34"/>
      <c r="H227" s="34"/>
      <c r="I227" s="34"/>
      <c r="J227" s="34"/>
      <c r="K227" s="34"/>
      <c r="L227" s="34"/>
      <c r="M227" s="34"/>
      <c r="N227" s="34"/>
      <c r="O227" s="34"/>
      <c r="P227" s="34"/>
      <c r="Q227" s="34"/>
      <c r="R227" s="34"/>
      <c r="S227" s="34"/>
      <c r="T227" s="34"/>
      <c r="U227" s="34"/>
    </row>
  </sheetData>
  <mergeCells count="1318">
    <mergeCell ref="A118:A227"/>
    <mergeCell ref="B118:U118"/>
    <mergeCell ref="B119:U119"/>
    <mergeCell ref="B120:U120"/>
    <mergeCell ref="B173:U173"/>
    <mergeCell ref="B174:U174"/>
    <mergeCell ref="B175:U175"/>
    <mergeCell ref="B227:U227"/>
    <mergeCell ref="A59:A88"/>
    <mergeCell ref="B59:U59"/>
    <mergeCell ref="B60:U60"/>
    <mergeCell ref="B61:U61"/>
    <mergeCell ref="B88:U88"/>
    <mergeCell ref="A89:A117"/>
    <mergeCell ref="B89:U89"/>
    <mergeCell ref="B90:U90"/>
    <mergeCell ref="B91:U91"/>
    <mergeCell ref="B117:U117"/>
    <mergeCell ref="A1:A2"/>
    <mergeCell ref="B1:U1"/>
    <mergeCell ref="B2:U2"/>
    <mergeCell ref="B3:U3"/>
    <mergeCell ref="A4:A58"/>
    <mergeCell ref="B4:U4"/>
    <mergeCell ref="B5:U5"/>
    <mergeCell ref="B6:U6"/>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R182:R183"/>
    <mergeCell ref="S182:U183"/>
    <mergeCell ref="B184:B185"/>
    <mergeCell ref="C184:C185"/>
    <mergeCell ref="D184:D185"/>
    <mergeCell ref="E184:E185"/>
    <mergeCell ref="F184:F185"/>
    <mergeCell ref="G184:G185"/>
    <mergeCell ref="H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Q180"/>
    <mergeCell ref="O181:Q181"/>
    <mergeCell ref="R180:R181"/>
    <mergeCell ref="S180:U180"/>
    <mergeCell ref="S181:U181"/>
    <mergeCell ref="B180:B181"/>
    <mergeCell ref="C180:E181"/>
    <mergeCell ref="F180:F181"/>
    <mergeCell ref="G180:I181"/>
    <mergeCell ref="J180:J181"/>
    <mergeCell ref="K180:M180"/>
    <mergeCell ref="K181:M181"/>
    <mergeCell ref="U171:U172"/>
    <mergeCell ref="B176:U176"/>
    <mergeCell ref="B178:B179"/>
    <mergeCell ref="C178:E179"/>
    <mergeCell ref="F178:F179"/>
    <mergeCell ref="G178:I179"/>
    <mergeCell ref="J178:J179"/>
    <mergeCell ref="K178:U178"/>
    <mergeCell ref="K179:U179"/>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R155:R156"/>
    <mergeCell ref="S155:U156"/>
    <mergeCell ref="B157:B158"/>
    <mergeCell ref="C157:C158"/>
    <mergeCell ref="D157:D158"/>
    <mergeCell ref="E157:E158"/>
    <mergeCell ref="F157:F158"/>
    <mergeCell ref="G157:G158"/>
    <mergeCell ref="H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R127:R128"/>
    <mergeCell ref="S127:U128"/>
    <mergeCell ref="B129:B130"/>
    <mergeCell ref="C129:C130"/>
    <mergeCell ref="D129:D130"/>
    <mergeCell ref="E129:E130"/>
    <mergeCell ref="F129:F130"/>
    <mergeCell ref="G129:G130"/>
    <mergeCell ref="H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Q125"/>
    <mergeCell ref="O126:Q126"/>
    <mergeCell ref="R125:R126"/>
    <mergeCell ref="S125:U125"/>
    <mergeCell ref="S126:U126"/>
    <mergeCell ref="B125:B126"/>
    <mergeCell ref="C125:E126"/>
    <mergeCell ref="F125:F126"/>
    <mergeCell ref="G125:I126"/>
    <mergeCell ref="J125:J126"/>
    <mergeCell ref="K125:M125"/>
    <mergeCell ref="K126:M126"/>
    <mergeCell ref="B123:B124"/>
    <mergeCell ref="C123:E124"/>
    <mergeCell ref="F123:F124"/>
    <mergeCell ref="G123:I124"/>
    <mergeCell ref="J123:J124"/>
    <mergeCell ref="K123:U123"/>
    <mergeCell ref="K124:U124"/>
    <mergeCell ref="I115:I116"/>
    <mergeCell ref="J115:J116"/>
    <mergeCell ref="K115:K116"/>
    <mergeCell ref="L115:L116"/>
    <mergeCell ref="M115:M116"/>
    <mergeCell ref="B121:U121"/>
    <mergeCell ref="H113:H114"/>
    <mergeCell ref="J113:J114"/>
    <mergeCell ref="K113:K114"/>
    <mergeCell ref="L113:L114"/>
    <mergeCell ref="M113:M114"/>
    <mergeCell ref="B115:B116"/>
    <mergeCell ref="C115:E116"/>
    <mergeCell ref="F115:F116"/>
    <mergeCell ref="G115:G116"/>
    <mergeCell ref="H115:H116"/>
    <mergeCell ref="H111:H112"/>
    <mergeCell ref="J111:J112"/>
    <mergeCell ref="K111:K112"/>
    <mergeCell ref="L111:L112"/>
    <mergeCell ref="M111:M112"/>
    <mergeCell ref="B113:B114"/>
    <mergeCell ref="C113:D114"/>
    <mergeCell ref="E113:E114"/>
    <mergeCell ref="F113:F114"/>
    <mergeCell ref="G113:G114"/>
    <mergeCell ref="H109:H110"/>
    <mergeCell ref="J109:J110"/>
    <mergeCell ref="K109:K110"/>
    <mergeCell ref="L109:L110"/>
    <mergeCell ref="M109:M110"/>
    <mergeCell ref="B111:B112"/>
    <mergeCell ref="C111:D112"/>
    <mergeCell ref="E111:E112"/>
    <mergeCell ref="F111:F112"/>
    <mergeCell ref="G111:G112"/>
    <mergeCell ref="I107:I108"/>
    <mergeCell ref="J107:J108"/>
    <mergeCell ref="K107:K108"/>
    <mergeCell ref="L107:M108"/>
    <mergeCell ref="B109:B110"/>
    <mergeCell ref="C109:C110"/>
    <mergeCell ref="D109:D110"/>
    <mergeCell ref="E109:E110"/>
    <mergeCell ref="F109:F110"/>
    <mergeCell ref="G109:G110"/>
    <mergeCell ref="B107:B108"/>
    <mergeCell ref="C107:D108"/>
    <mergeCell ref="E107:E108"/>
    <mergeCell ref="F107:F108"/>
    <mergeCell ref="G107:G108"/>
    <mergeCell ref="H107:H108"/>
    <mergeCell ref="J104:J105"/>
    <mergeCell ref="K104:K105"/>
    <mergeCell ref="L104:L105"/>
    <mergeCell ref="M104:M105"/>
    <mergeCell ref="C106:E106"/>
    <mergeCell ref="L106:M106"/>
    <mergeCell ref="J102:J103"/>
    <mergeCell ref="K102:K103"/>
    <mergeCell ref="L102:L103"/>
    <mergeCell ref="M102:M103"/>
    <mergeCell ref="B104:B105"/>
    <mergeCell ref="C104:E105"/>
    <mergeCell ref="F104:F105"/>
    <mergeCell ref="G104:G105"/>
    <mergeCell ref="H104:H105"/>
    <mergeCell ref="I104:I105"/>
    <mergeCell ref="J100:J101"/>
    <mergeCell ref="K100:K101"/>
    <mergeCell ref="L100:L101"/>
    <mergeCell ref="M100:M101"/>
    <mergeCell ref="B102:B103"/>
    <mergeCell ref="C102:D103"/>
    <mergeCell ref="E102:E103"/>
    <mergeCell ref="F102:F103"/>
    <mergeCell ref="G102:G103"/>
    <mergeCell ref="H102:H103"/>
    <mergeCell ref="B100:B101"/>
    <mergeCell ref="C100:D101"/>
    <mergeCell ref="E100:E101"/>
    <mergeCell ref="F100:F101"/>
    <mergeCell ref="G100:G101"/>
    <mergeCell ref="H100:H101"/>
    <mergeCell ref="G98:G99"/>
    <mergeCell ref="H98:H99"/>
    <mergeCell ref="J98:J99"/>
    <mergeCell ref="K98:K99"/>
    <mergeCell ref="L98:L99"/>
    <mergeCell ref="M98:M99"/>
    <mergeCell ref="H96:H97"/>
    <mergeCell ref="I96:I97"/>
    <mergeCell ref="J96:J97"/>
    <mergeCell ref="K96:K97"/>
    <mergeCell ref="L96:M97"/>
    <mergeCell ref="B98:B99"/>
    <mergeCell ref="C98:C99"/>
    <mergeCell ref="D98:D99"/>
    <mergeCell ref="E98:E99"/>
    <mergeCell ref="F98:F99"/>
    <mergeCell ref="B92:M92"/>
    <mergeCell ref="C94:E94"/>
    <mergeCell ref="K94:M94"/>
    <mergeCell ref="C95:E95"/>
    <mergeCell ref="L95:M95"/>
    <mergeCell ref="B96:B97"/>
    <mergeCell ref="C96:D97"/>
    <mergeCell ref="E96:E97"/>
    <mergeCell ref="F96:F97"/>
    <mergeCell ref="G96:G97"/>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K77:L78"/>
    <mergeCell ref="M77:M78"/>
    <mergeCell ref="N77:N78"/>
    <mergeCell ref="O77:P78"/>
    <mergeCell ref="Q77:Q78"/>
    <mergeCell ref="B79:B80"/>
    <mergeCell ref="C79:E80"/>
    <mergeCell ref="F79:F80"/>
    <mergeCell ref="G79:H80"/>
    <mergeCell ref="I79:I80"/>
    <mergeCell ref="B77:B78"/>
    <mergeCell ref="C77:E78"/>
    <mergeCell ref="F77:F78"/>
    <mergeCell ref="G77:H78"/>
    <mergeCell ref="I77:I78"/>
    <mergeCell ref="J77:J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M68:M69"/>
    <mergeCell ref="N68:N69"/>
    <mergeCell ref="O68:P69"/>
    <mergeCell ref="Q68:Q69"/>
    <mergeCell ref="B70:B71"/>
    <mergeCell ref="C70:C71"/>
    <mergeCell ref="D70:D71"/>
    <mergeCell ref="E70:E71"/>
    <mergeCell ref="F70:F71"/>
    <mergeCell ref="G70:G71"/>
    <mergeCell ref="N66:N67"/>
    <mergeCell ref="O66:P67"/>
    <mergeCell ref="Q66:Q67"/>
    <mergeCell ref="B68:B69"/>
    <mergeCell ref="C68:E69"/>
    <mergeCell ref="F68:F69"/>
    <mergeCell ref="G68:H69"/>
    <mergeCell ref="I68:I69"/>
    <mergeCell ref="J68:J69"/>
    <mergeCell ref="K68:L69"/>
    <mergeCell ref="O64:Q64"/>
    <mergeCell ref="O65:Q65"/>
    <mergeCell ref="B66:B67"/>
    <mergeCell ref="C66:E67"/>
    <mergeCell ref="F66:F67"/>
    <mergeCell ref="G66:H67"/>
    <mergeCell ref="I66:I67"/>
    <mergeCell ref="J66:J67"/>
    <mergeCell ref="K66:L67"/>
    <mergeCell ref="M66:M67"/>
    <mergeCell ref="B62:Q62"/>
    <mergeCell ref="B64:B65"/>
    <mergeCell ref="C64:E65"/>
    <mergeCell ref="F64:F65"/>
    <mergeCell ref="G64:I64"/>
    <mergeCell ref="G65:I65"/>
    <mergeCell ref="J64:J65"/>
    <mergeCell ref="K64:M64"/>
    <mergeCell ref="K65:M65"/>
    <mergeCell ref="N64:N65"/>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N51:N52"/>
    <mergeCell ref="O51:P52"/>
    <mergeCell ref="Q51:Q52"/>
    <mergeCell ref="B53:B54"/>
    <mergeCell ref="C53:E54"/>
    <mergeCell ref="F53:F54"/>
    <mergeCell ref="G53:H54"/>
    <mergeCell ref="I53:I54"/>
    <mergeCell ref="J53:J54"/>
    <mergeCell ref="K53:L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B39:B40"/>
    <mergeCell ref="C39:E40"/>
    <mergeCell ref="F39:F40"/>
    <mergeCell ref="G39:H40"/>
    <mergeCell ref="I39:I40"/>
    <mergeCell ref="J39:J40"/>
    <mergeCell ref="J37:J38"/>
    <mergeCell ref="K37:L38"/>
    <mergeCell ref="M37:M38"/>
    <mergeCell ref="N37:N38"/>
    <mergeCell ref="O37:P38"/>
    <mergeCell ref="Q37:Q38"/>
    <mergeCell ref="K35:L36"/>
    <mergeCell ref="M35:M36"/>
    <mergeCell ref="N35:N36"/>
    <mergeCell ref="O35:P36"/>
    <mergeCell ref="Q35:Q36"/>
    <mergeCell ref="B37:B38"/>
    <mergeCell ref="C37:E38"/>
    <mergeCell ref="F37:F38"/>
    <mergeCell ref="G37:H38"/>
    <mergeCell ref="I37:I38"/>
    <mergeCell ref="B35:B36"/>
    <mergeCell ref="C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P28"/>
    <mergeCell ref="Q27:Q28"/>
    <mergeCell ref="B29:B30"/>
    <mergeCell ref="C29:E30"/>
    <mergeCell ref="F29:F30"/>
    <mergeCell ref="G29:H30"/>
    <mergeCell ref="I29:I30"/>
    <mergeCell ref="J29:J30"/>
    <mergeCell ref="K29:L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M13:M14"/>
    <mergeCell ref="N13:N14"/>
    <mergeCell ref="O13:P14"/>
    <mergeCell ref="Q13:Q14"/>
    <mergeCell ref="B15:B16"/>
    <mergeCell ref="C15:E16"/>
    <mergeCell ref="F15:F16"/>
    <mergeCell ref="G15:H16"/>
    <mergeCell ref="I15:I16"/>
    <mergeCell ref="J15:J16"/>
    <mergeCell ref="N11:N12"/>
    <mergeCell ref="O11:P12"/>
    <mergeCell ref="Q11:Q12"/>
    <mergeCell ref="B13:B14"/>
    <mergeCell ref="C13:E14"/>
    <mergeCell ref="F13:F14"/>
    <mergeCell ref="G13:H14"/>
    <mergeCell ref="I13:I14"/>
    <mergeCell ref="J13:J14"/>
    <mergeCell ref="K13:L14"/>
    <mergeCell ref="O9:Q9"/>
    <mergeCell ref="O10:Q10"/>
    <mergeCell ref="B11:B12"/>
    <mergeCell ref="C11:E12"/>
    <mergeCell ref="F11:F12"/>
    <mergeCell ref="G11:H12"/>
    <mergeCell ref="I11:I12"/>
    <mergeCell ref="J11:J12"/>
    <mergeCell ref="K11:L12"/>
    <mergeCell ref="M11:M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25.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140625" bestFit="1" customWidth="1"/>
    <col min="15" max="15" width="2.7109375" bestFit="1" customWidth="1"/>
    <col min="17" max="17" width="2" bestFit="1" customWidth="1"/>
    <col min="18" max="18" width="7.5703125" bestFit="1" customWidth="1"/>
    <col min="21" max="21" width="3" bestFit="1" customWidth="1"/>
    <col min="22" max="22" width="2.7109375" bestFit="1" customWidth="1"/>
  </cols>
  <sheetData>
    <row r="1" spans="1:22" ht="15" customHeight="1">
      <c r="A1" s="8" t="s">
        <v>12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64</v>
      </c>
      <c r="B3" s="31" t="s">
        <v>6</v>
      </c>
      <c r="C3" s="31"/>
      <c r="D3" s="31"/>
      <c r="E3" s="31"/>
      <c r="F3" s="31"/>
      <c r="G3" s="31"/>
      <c r="H3" s="31"/>
      <c r="I3" s="31"/>
      <c r="J3" s="31"/>
      <c r="K3" s="31"/>
      <c r="L3" s="31"/>
      <c r="M3" s="31"/>
      <c r="N3" s="31"/>
      <c r="O3" s="31"/>
      <c r="P3" s="31"/>
      <c r="Q3" s="31"/>
      <c r="R3" s="31"/>
      <c r="S3" s="31"/>
      <c r="T3" s="31"/>
      <c r="U3" s="31"/>
      <c r="V3" s="31"/>
    </row>
    <row r="4" spans="1:22" ht="15" customHeight="1">
      <c r="A4" s="32" t="s">
        <v>1241</v>
      </c>
      <c r="B4" s="31" t="s">
        <v>6</v>
      </c>
      <c r="C4" s="31"/>
      <c r="D4" s="31"/>
      <c r="E4" s="31"/>
      <c r="F4" s="31"/>
      <c r="G4" s="31"/>
      <c r="H4" s="31"/>
      <c r="I4" s="31"/>
      <c r="J4" s="31"/>
      <c r="K4" s="31"/>
      <c r="L4" s="31"/>
      <c r="M4" s="31"/>
      <c r="N4" s="31"/>
      <c r="O4" s="31"/>
      <c r="P4" s="31"/>
      <c r="Q4" s="31"/>
      <c r="R4" s="31"/>
      <c r="S4" s="31"/>
      <c r="T4" s="31"/>
      <c r="U4" s="31"/>
      <c r="V4" s="31"/>
    </row>
    <row r="5" spans="1:22">
      <c r="A5" s="32"/>
      <c r="B5" s="34" t="s">
        <v>1068</v>
      </c>
      <c r="C5" s="34"/>
      <c r="D5" s="34"/>
      <c r="E5" s="34"/>
      <c r="F5" s="34"/>
      <c r="G5" s="34"/>
      <c r="H5" s="34"/>
      <c r="I5" s="34"/>
      <c r="J5" s="34"/>
      <c r="K5" s="34"/>
      <c r="L5" s="34"/>
      <c r="M5" s="34"/>
      <c r="N5" s="34"/>
      <c r="O5" s="34"/>
      <c r="P5" s="34"/>
      <c r="Q5" s="34"/>
      <c r="R5" s="34"/>
      <c r="S5" s="34"/>
      <c r="T5" s="34"/>
      <c r="U5" s="34"/>
      <c r="V5" s="34"/>
    </row>
    <row r="6" spans="1:22">
      <c r="A6" s="32"/>
      <c r="B6" s="29"/>
      <c r="C6" s="29"/>
      <c r="D6" s="29"/>
      <c r="E6" s="29"/>
      <c r="F6" s="29"/>
      <c r="G6" s="29"/>
      <c r="H6" s="29"/>
      <c r="I6" s="29"/>
      <c r="J6" s="29"/>
      <c r="K6" s="29"/>
      <c r="L6" s="29"/>
      <c r="M6" s="29"/>
      <c r="N6" s="29"/>
      <c r="O6" s="29"/>
      <c r="P6" s="29"/>
      <c r="Q6" s="29"/>
      <c r="R6" s="29"/>
      <c r="S6" s="29"/>
      <c r="T6" s="29"/>
      <c r="U6" s="29"/>
      <c r="V6" s="29"/>
    </row>
    <row r="7" spans="1:22">
      <c r="A7" s="32"/>
      <c r="B7" s="29"/>
      <c r="C7" s="29"/>
      <c r="D7" s="29"/>
      <c r="E7" s="29"/>
      <c r="F7" s="29"/>
      <c r="G7" s="29"/>
      <c r="H7" s="29"/>
      <c r="I7" s="29"/>
      <c r="J7" s="29"/>
      <c r="K7" s="29"/>
      <c r="L7" s="29"/>
      <c r="M7" s="29"/>
      <c r="N7" s="29"/>
      <c r="O7" s="29"/>
      <c r="P7" s="29"/>
      <c r="Q7" s="29"/>
      <c r="R7" s="29"/>
      <c r="S7" s="29"/>
      <c r="T7" s="29"/>
      <c r="U7" s="29"/>
      <c r="V7" s="29"/>
    </row>
    <row r="8" spans="1:22">
      <c r="A8" s="32"/>
      <c r="B8" s="12"/>
      <c r="C8" s="12"/>
      <c r="D8" s="12"/>
      <c r="E8" s="12"/>
      <c r="F8" s="12"/>
      <c r="G8" s="12"/>
      <c r="H8" s="12"/>
      <c r="I8" s="12"/>
      <c r="J8" s="12"/>
      <c r="K8" s="12"/>
      <c r="L8" s="12"/>
      <c r="M8" s="12"/>
      <c r="N8" s="12"/>
      <c r="O8" s="12"/>
      <c r="P8" s="12"/>
      <c r="Q8" s="12"/>
      <c r="R8" s="12"/>
      <c r="S8" s="12"/>
      <c r="T8" s="12"/>
      <c r="U8" s="12"/>
      <c r="V8" s="12"/>
    </row>
    <row r="9" spans="1:22">
      <c r="A9" s="32"/>
      <c r="B9" s="53"/>
      <c r="C9" s="193" t="s">
        <v>1069</v>
      </c>
      <c r="D9" s="193"/>
      <c r="E9" s="193"/>
      <c r="F9" s="193"/>
      <c r="G9" s="193"/>
      <c r="H9" s="193"/>
      <c r="I9" s="53"/>
      <c r="J9" s="193" t="s">
        <v>1071</v>
      </c>
      <c r="K9" s="193"/>
      <c r="L9" s="193"/>
      <c r="M9" s="193"/>
      <c r="N9" s="193"/>
      <c r="O9" s="193"/>
      <c r="P9" s="53"/>
      <c r="Q9" s="193" t="s">
        <v>1071</v>
      </c>
      <c r="R9" s="193"/>
      <c r="S9" s="193"/>
      <c r="T9" s="193"/>
      <c r="U9" s="193"/>
      <c r="V9" s="193"/>
    </row>
    <row r="10" spans="1:22">
      <c r="A10" s="32"/>
      <c r="B10" s="53"/>
      <c r="C10" s="193" t="s">
        <v>1070</v>
      </c>
      <c r="D10" s="193"/>
      <c r="E10" s="193"/>
      <c r="F10" s="193"/>
      <c r="G10" s="193"/>
      <c r="H10" s="193"/>
      <c r="I10" s="53"/>
      <c r="J10" s="193" t="s">
        <v>1072</v>
      </c>
      <c r="K10" s="193"/>
      <c r="L10" s="193"/>
      <c r="M10" s="193"/>
      <c r="N10" s="193"/>
      <c r="O10" s="193"/>
      <c r="P10" s="53"/>
      <c r="Q10" s="193" t="s">
        <v>1073</v>
      </c>
      <c r="R10" s="193"/>
      <c r="S10" s="193"/>
      <c r="T10" s="193"/>
      <c r="U10" s="193"/>
      <c r="V10" s="193"/>
    </row>
    <row r="11" spans="1:22" ht="15.75" thickBot="1">
      <c r="A11" s="32"/>
      <c r="B11" s="53"/>
      <c r="C11" s="194"/>
      <c r="D11" s="194"/>
      <c r="E11" s="194"/>
      <c r="F11" s="194"/>
      <c r="G11" s="194"/>
      <c r="H11" s="194"/>
      <c r="I11" s="53"/>
      <c r="J11" s="194"/>
      <c r="K11" s="194"/>
      <c r="L11" s="194"/>
      <c r="M11" s="194"/>
      <c r="N11" s="194"/>
      <c r="O11" s="194"/>
      <c r="P11" s="53"/>
      <c r="Q11" s="88" t="s">
        <v>1074</v>
      </c>
      <c r="R11" s="88"/>
      <c r="S11" s="88"/>
      <c r="T11" s="88"/>
      <c r="U11" s="88"/>
      <c r="V11" s="88"/>
    </row>
    <row r="12" spans="1:22" ht="15.75" thickBot="1">
      <c r="A12" s="32"/>
      <c r="B12" s="86" t="s">
        <v>394</v>
      </c>
      <c r="C12" s="103" t="s">
        <v>706</v>
      </c>
      <c r="D12" s="103"/>
      <c r="E12" s="103"/>
      <c r="F12" s="23"/>
      <c r="G12" s="103" t="s">
        <v>1075</v>
      </c>
      <c r="H12" s="103"/>
      <c r="I12" s="23"/>
      <c r="J12" s="103" t="s">
        <v>706</v>
      </c>
      <c r="K12" s="103"/>
      <c r="L12" s="103"/>
      <c r="M12" s="23"/>
      <c r="N12" s="103" t="s">
        <v>1075</v>
      </c>
      <c r="O12" s="103"/>
      <c r="P12" s="23"/>
      <c r="Q12" s="103" t="s">
        <v>706</v>
      </c>
      <c r="R12" s="103"/>
      <c r="S12" s="103"/>
      <c r="T12" s="23"/>
      <c r="U12" s="103" t="s">
        <v>1075</v>
      </c>
      <c r="V12" s="103"/>
    </row>
    <row r="13" spans="1:22">
      <c r="A13" s="32"/>
      <c r="B13" s="33" t="s">
        <v>1076</v>
      </c>
      <c r="C13" s="81" t="s">
        <v>394</v>
      </c>
      <c r="D13" s="81"/>
      <c r="E13" s="57"/>
      <c r="F13" s="53"/>
      <c r="G13" s="81" t="s">
        <v>394</v>
      </c>
      <c r="H13" s="57"/>
      <c r="I13" s="53"/>
      <c r="J13" s="81" t="s">
        <v>394</v>
      </c>
      <c r="K13" s="81"/>
      <c r="L13" s="57"/>
      <c r="M13" s="53"/>
      <c r="N13" s="81" t="s">
        <v>394</v>
      </c>
      <c r="O13" s="57"/>
      <c r="P13" s="53"/>
      <c r="Q13" s="81" t="s">
        <v>394</v>
      </c>
      <c r="R13" s="81"/>
      <c r="S13" s="57"/>
      <c r="T13" s="53"/>
      <c r="U13" s="57"/>
      <c r="V13" s="57"/>
    </row>
    <row r="14" spans="1:22">
      <c r="A14" s="32"/>
      <c r="B14" s="33"/>
      <c r="C14" s="61"/>
      <c r="D14" s="61"/>
      <c r="E14" s="53"/>
      <c r="F14" s="53"/>
      <c r="G14" s="61"/>
      <c r="H14" s="53"/>
      <c r="I14" s="53"/>
      <c r="J14" s="61"/>
      <c r="K14" s="61"/>
      <c r="L14" s="53"/>
      <c r="M14" s="53"/>
      <c r="N14" s="61"/>
      <c r="O14" s="53"/>
      <c r="P14" s="53"/>
      <c r="Q14" s="61"/>
      <c r="R14" s="61"/>
      <c r="S14" s="53"/>
      <c r="T14" s="53"/>
      <c r="U14" s="53"/>
      <c r="V14" s="53"/>
    </row>
    <row r="15" spans="1:22">
      <c r="A15" s="32"/>
      <c r="B15" s="58" t="s">
        <v>1077</v>
      </c>
      <c r="C15" s="74" t="s">
        <v>367</v>
      </c>
      <c r="D15" s="60">
        <v>228375</v>
      </c>
      <c r="E15" s="59"/>
      <c r="F15" s="59"/>
      <c r="G15" s="72">
        <v>14.8</v>
      </c>
      <c r="H15" s="74" t="s">
        <v>703</v>
      </c>
      <c r="I15" s="59"/>
      <c r="J15" s="74" t="s">
        <v>367</v>
      </c>
      <c r="K15" s="60">
        <v>123421</v>
      </c>
      <c r="L15" s="59"/>
      <c r="M15" s="59"/>
      <c r="N15" s="72">
        <v>8</v>
      </c>
      <c r="O15" s="74" t="s">
        <v>703</v>
      </c>
      <c r="P15" s="59"/>
      <c r="Q15" s="74" t="s">
        <v>367</v>
      </c>
      <c r="R15" s="60">
        <v>154276</v>
      </c>
      <c r="S15" s="59"/>
      <c r="T15" s="59"/>
      <c r="U15" s="72">
        <v>10</v>
      </c>
      <c r="V15" s="74" t="s">
        <v>703</v>
      </c>
    </row>
    <row r="16" spans="1:22">
      <c r="A16" s="32"/>
      <c r="B16" s="58"/>
      <c r="C16" s="74"/>
      <c r="D16" s="60"/>
      <c r="E16" s="59"/>
      <c r="F16" s="59"/>
      <c r="G16" s="72"/>
      <c r="H16" s="74"/>
      <c r="I16" s="59"/>
      <c r="J16" s="74"/>
      <c r="K16" s="60"/>
      <c r="L16" s="59"/>
      <c r="M16" s="59"/>
      <c r="N16" s="72"/>
      <c r="O16" s="74"/>
      <c r="P16" s="59"/>
      <c r="Q16" s="74"/>
      <c r="R16" s="60"/>
      <c r="S16" s="59"/>
      <c r="T16" s="59"/>
      <c r="U16" s="72"/>
      <c r="V16" s="74"/>
    </row>
    <row r="17" spans="1:22">
      <c r="A17" s="32"/>
      <c r="B17" s="52" t="s">
        <v>1078</v>
      </c>
      <c r="C17" s="55">
        <v>209062</v>
      </c>
      <c r="D17" s="55"/>
      <c r="E17" s="53"/>
      <c r="F17" s="53"/>
      <c r="G17" s="61">
        <v>13.55</v>
      </c>
      <c r="H17" s="34" t="s">
        <v>703</v>
      </c>
      <c r="I17" s="53"/>
      <c r="J17" s="55">
        <v>61710</v>
      </c>
      <c r="K17" s="55"/>
      <c r="L17" s="53"/>
      <c r="M17" s="53"/>
      <c r="N17" s="61">
        <v>4</v>
      </c>
      <c r="O17" s="34" t="s">
        <v>703</v>
      </c>
      <c r="P17" s="53"/>
      <c r="Q17" s="55">
        <v>92566</v>
      </c>
      <c r="R17" s="55"/>
      <c r="S17" s="53"/>
      <c r="T17" s="53"/>
      <c r="U17" s="61">
        <v>6</v>
      </c>
      <c r="V17" s="34" t="s">
        <v>703</v>
      </c>
    </row>
    <row r="18" spans="1:22">
      <c r="A18" s="32"/>
      <c r="B18" s="52"/>
      <c r="C18" s="55"/>
      <c r="D18" s="55"/>
      <c r="E18" s="53"/>
      <c r="F18" s="53"/>
      <c r="G18" s="61"/>
      <c r="H18" s="34"/>
      <c r="I18" s="53"/>
      <c r="J18" s="55"/>
      <c r="K18" s="55"/>
      <c r="L18" s="53"/>
      <c r="M18" s="53"/>
      <c r="N18" s="61"/>
      <c r="O18" s="34"/>
      <c r="P18" s="53"/>
      <c r="Q18" s="55"/>
      <c r="R18" s="55"/>
      <c r="S18" s="53"/>
      <c r="T18" s="53"/>
      <c r="U18" s="61"/>
      <c r="V18" s="34"/>
    </row>
    <row r="19" spans="1:22">
      <c r="A19" s="32"/>
      <c r="B19" s="58" t="s">
        <v>1079</v>
      </c>
      <c r="C19" s="60">
        <v>209062</v>
      </c>
      <c r="D19" s="60"/>
      <c r="E19" s="59"/>
      <c r="F19" s="59"/>
      <c r="G19" s="72">
        <v>8.39</v>
      </c>
      <c r="H19" s="74" t="s">
        <v>703</v>
      </c>
      <c r="I19" s="59"/>
      <c r="J19" s="60">
        <v>101439</v>
      </c>
      <c r="K19" s="60"/>
      <c r="L19" s="59"/>
      <c r="M19" s="59"/>
      <c r="N19" s="72">
        <v>4</v>
      </c>
      <c r="O19" s="74" t="s">
        <v>703</v>
      </c>
      <c r="P19" s="59"/>
      <c r="Q19" s="60">
        <v>126798</v>
      </c>
      <c r="R19" s="60"/>
      <c r="S19" s="59"/>
      <c r="T19" s="59"/>
      <c r="U19" s="72">
        <v>5</v>
      </c>
      <c r="V19" s="74" t="s">
        <v>703</v>
      </c>
    </row>
    <row r="20" spans="1:22">
      <c r="A20" s="32"/>
      <c r="B20" s="58"/>
      <c r="C20" s="60"/>
      <c r="D20" s="60"/>
      <c r="E20" s="59"/>
      <c r="F20" s="59"/>
      <c r="G20" s="72"/>
      <c r="H20" s="74"/>
      <c r="I20" s="59"/>
      <c r="J20" s="60"/>
      <c r="K20" s="60"/>
      <c r="L20" s="59"/>
      <c r="M20" s="59"/>
      <c r="N20" s="72"/>
      <c r="O20" s="74"/>
      <c r="P20" s="59"/>
      <c r="Q20" s="60"/>
      <c r="R20" s="60"/>
      <c r="S20" s="59"/>
      <c r="T20" s="59"/>
      <c r="U20" s="72"/>
      <c r="V20" s="74"/>
    </row>
    <row r="21" spans="1:22">
      <c r="A21" s="32"/>
      <c r="B21" s="33" t="s">
        <v>1080</v>
      </c>
      <c r="C21" s="61" t="s">
        <v>394</v>
      </c>
      <c r="D21" s="61"/>
      <c r="E21" s="53"/>
      <c r="F21" s="53"/>
      <c r="G21" s="61" t="s">
        <v>394</v>
      </c>
      <c r="H21" s="53"/>
      <c r="I21" s="53"/>
      <c r="J21" s="61" t="s">
        <v>394</v>
      </c>
      <c r="K21" s="61"/>
      <c r="L21" s="53"/>
      <c r="M21" s="53"/>
      <c r="N21" s="61" t="s">
        <v>394</v>
      </c>
      <c r="O21" s="53"/>
      <c r="P21" s="53"/>
      <c r="Q21" s="61" t="s">
        <v>394</v>
      </c>
      <c r="R21" s="61"/>
      <c r="S21" s="53"/>
      <c r="T21" s="53"/>
      <c r="U21" s="53"/>
      <c r="V21" s="53"/>
    </row>
    <row r="22" spans="1:22">
      <c r="A22" s="32"/>
      <c r="B22" s="33"/>
      <c r="C22" s="61"/>
      <c r="D22" s="61"/>
      <c r="E22" s="53"/>
      <c r="F22" s="53"/>
      <c r="G22" s="61"/>
      <c r="H22" s="53"/>
      <c r="I22" s="53"/>
      <c r="J22" s="61"/>
      <c r="K22" s="61"/>
      <c r="L22" s="53"/>
      <c r="M22" s="53"/>
      <c r="N22" s="61"/>
      <c r="O22" s="53"/>
      <c r="P22" s="53"/>
      <c r="Q22" s="61"/>
      <c r="R22" s="61"/>
      <c r="S22" s="53"/>
      <c r="T22" s="53"/>
      <c r="U22" s="53"/>
      <c r="V22" s="53"/>
    </row>
    <row r="23" spans="1:22">
      <c r="A23" s="32"/>
      <c r="B23" s="58" t="s">
        <v>1077</v>
      </c>
      <c r="C23" s="74" t="s">
        <v>367</v>
      </c>
      <c r="D23" s="60">
        <v>213435</v>
      </c>
      <c r="E23" s="59"/>
      <c r="F23" s="59"/>
      <c r="G23" s="72">
        <v>14.04</v>
      </c>
      <c r="H23" s="74" t="s">
        <v>703</v>
      </c>
      <c r="I23" s="59"/>
      <c r="J23" s="74" t="s">
        <v>367</v>
      </c>
      <c r="K23" s="60">
        <v>121625</v>
      </c>
      <c r="L23" s="59"/>
      <c r="M23" s="59"/>
      <c r="N23" s="72">
        <v>8</v>
      </c>
      <c r="O23" s="74" t="s">
        <v>703</v>
      </c>
      <c r="P23" s="59"/>
      <c r="Q23" s="74" t="s">
        <v>367</v>
      </c>
      <c r="R23" s="60">
        <v>152031</v>
      </c>
      <c r="S23" s="59"/>
      <c r="T23" s="59"/>
      <c r="U23" s="72">
        <v>10</v>
      </c>
      <c r="V23" s="74" t="s">
        <v>703</v>
      </c>
    </row>
    <row r="24" spans="1:22">
      <c r="A24" s="32"/>
      <c r="B24" s="58"/>
      <c r="C24" s="74"/>
      <c r="D24" s="60"/>
      <c r="E24" s="59"/>
      <c r="F24" s="59"/>
      <c r="G24" s="72"/>
      <c r="H24" s="74"/>
      <c r="I24" s="59"/>
      <c r="J24" s="74"/>
      <c r="K24" s="60"/>
      <c r="L24" s="59"/>
      <c r="M24" s="59"/>
      <c r="N24" s="72"/>
      <c r="O24" s="74"/>
      <c r="P24" s="59"/>
      <c r="Q24" s="74"/>
      <c r="R24" s="60"/>
      <c r="S24" s="59"/>
      <c r="T24" s="59"/>
      <c r="U24" s="72"/>
      <c r="V24" s="74"/>
    </row>
    <row r="25" spans="1:22">
      <c r="A25" s="32"/>
      <c r="B25" s="52" t="s">
        <v>1078</v>
      </c>
      <c r="C25" s="55">
        <v>194381</v>
      </c>
      <c r="D25" s="55"/>
      <c r="E25" s="53"/>
      <c r="F25" s="53"/>
      <c r="G25" s="61">
        <v>12.79</v>
      </c>
      <c r="H25" s="34" t="s">
        <v>703</v>
      </c>
      <c r="I25" s="53"/>
      <c r="J25" s="55">
        <v>60812</v>
      </c>
      <c r="K25" s="55"/>
      <c r="L25" s="53"/>
      <c r="M25" s="53"/>
      <c r="N25" s="61">
        <v>4</v>
      </c>
      <c r="O25" s="34" t="s">
        <v>703</v>
      </c>
      <c r="P25" s="53"/>
      <c r="Q25" s="55">
        <v>91219</v>
      </c>
      <c r="R25" s="55"/>
      <c r="S25" s="53"/>
      <c r="T25" s="53"/>
      <c r="U25" s="61">
        <v>6</v>
      </c>
      <c r="V25" s="34" t="s">
        <v>703</v>
      </c>
    </row>
    <row r="26" spans="1:22">
      <c r="A26" s="32"/>
      <c r="B26" s="52"/>
      <c r="C26" s="55"/>
      <c r="D26" s="55"/>
      <c r="E26" s="53"/>
      <c r="F26" s="53"/>
      <c r="G26" s="61"/>
      <c r="H26" s="34"/>
      <c r="I26" s="53"/>
      <c r="J26" s="55"/>
      <c r="K26" s="55"/>
      <c r="L26" s="53"/>
      <c r="M26" s="53"/>
      <c r="N26" s="61"/>
      <c r="O26" s="34"/>
      <c r="P26" s="53"/>
      <c r="Q26" s="55"/>
      <c r="R26" s="55"/>
      <c r="S26" s="53"/>
      <c r="T26" s="53"/>
      <c r="U26" s="61"/>
      <c r="V26" s="34"/>
    </row>
    <row r="27" spans="1:22">
      <c r="A27" s="32"/>
      <c r="B27" s="58" t="s">
        <v>1079</v>
      </c>
      <c r="C27" s="60">
        <v>194381</v>
      </c>
      <c r="D27" s="60"/>
      <c r="E27" s="59"/>
      <c r="F27" s="59"/>
      <c r="G27" s="72">
        <v>7.97</v>
      </c>
      <c r="H27" s="74" t="s">
        <v>703</v>
      </c>
      <c r="I27" s="59"/>
      <c r="J27" s="60">
        <v>99347</v>
      </c>
      <c r="K27" s="60"/>
      <c r="L27" s="59"/>
      <c r="M27" s="59"/>
      <c r="N27" s="72">
        <v>4</v>
      </c>
      <c r="O27" s="74" t="s">
        <v>703</v>
      </c>
      <c r="P27" s="59"/>
      <c r="Q27" s="60">
        <v>124184</v>
      </c>
      <c r="R27" s="60"/>
      <c r="S27" s="59"/>
      <c r="T27" s="59"/>
      <c r="U27" s="72">
        <v>5</v>
      </c>
      <c r="V27" s="74" t="s">
        <v>703</v>
      </c>
    </row>
    <row r="28" spans="1:22">
      <c r="A28" s="32"/>
      <c r="B28" s="58"/>
      <c r="C28" s="60"/>
      <c r="D28" s="60"/>
      <c r="E28" s="59"/>
      <c r="F28" s="59"/>
      <c r="G28" s="72"/>
      <c r="H28" s="74"/>
      <c r="I28" s="59"/>
      <c r="J28" s="60"/>
      <c r="K28" s="60"/>
      <c r="L28" s="59"/>
      <c r="M28" s="59"/>
      <c r="N28" s="72"/>
      <c r="O28" s="74"/>
      <c r="P28" s="59"/>
      <c r="Q28" s="60"/>
      <c r="R28" s="60"/>
      <c r="S28" s="59"/>
      <c r="T28" s="59"/>
      <c r="U28" s="72"/>
      <c r="V28" s="74"/>
    </row>
    <row r="29" spans="1:22">
      <c r="A29" s="32"/>
      <c r="B29" s="31"/>
      <c r="C29" s="31"/>
      <c r="D29" s="31"/>
      <c r="E29" s="31"/>
      <c r="F29" s="31"/>
      <c r="G29" s="31"/>
      <c r="H29" s="31"/>
      <c r="I29" s="31"/>
      <c r="J29" s="31"/>
      <c r="K29" s="31"/>
      <c r="L29" s="31"/>
      <c r="M29" s="31"/>
      <c r="N29" s="31"/>
      <c r="O29" s="31"/>
      <c r="P29" s="31"/>
      <c r="Q29" s="31"/>
      <c r="R29" s="31"/>
      <c r="S29" s="31"/>
      <c r="T29" s="31"/>
      <c r="U29" s="31"/>
      <c r="V29" s="31"/>
    </row>
    <row r="30" spans="1:22">
      <c r="A30" s="32"/>
      <c r="B30" s="34" t="s">
        <v>1081</v>
      </c>
      <c r="C30" s="34"/>
      <c r="D30" s="34"/>
      <c r="E30" s="34"/>
      <c r="F30" s="34"/>
      <c r="G30" s="34"/>
      <c r="H30" s="34"/>
      <c r="I30" s="34"/>
      <c r="J30" s="34"/>
      <c r="K30" s="34"/>
      <c r="L30" s="34"/>
      <c r="M30" s="34"/>
      <c r="N30" s="34"/>
      <c r="O30" s="34"/>
      <c r="P30" s="34"/>
      <c r="Q30" s="34"/>
      <c r="R30" s="34"/>
      <c r="S30" s="34"/>
      <c r="T30" s="34"/>
      <c r="U30" s="34"/>
      <c r="V30" s="34"/>
    </row>
    <row r="31" spans="1:22">
      <c r="A31" s="32"/>
      <c r="B31" s="29"/>
      <c r="C31" s="29"/>
      <c r="D31" s="29"/>
      <c r="E31" s="29"/>
      <c r="F31" s="29"/>
      <c r="G31" s="29"/>
      <c r="H31" s="29"/>
      <c r="I31" s="29"/>
      <c r="J31" s="29"/>
      <c r="K31" s="29"/>
      <c r="L31" s="29"/>
      <c r="M31" s="29"/>
      <c r="N31" s="29"/>
      <c r="O31" s="29"/>
      <c r="P31" s="29"/>
      <c r="Q31" s="29"/>
      <c r="R31" s="29"/>
      <c r="S31" s="29"/>
      <c r="T31" s="29"/>
      <c r="U31" s="29"/>
      <c r="V31" s="29"/>
    </row>
    <row r="32" spans="1:22">
      <c r="A32" s="32"/>
      <c r="B32" s="29"/>
      <c r="C32" s="29"/>
      <c r="D32" s="29"/>
      <c r="E32" s="29"/>
      <c r="F32" s="29"/>
      <c r="G32" s="29"/>
      <c r="H32" s="29"/>
      <c r="I32" s="29"/>
      <c r="J32" s="29"/>
      <c r="K32" s="29"/>
      <c r="L32" s="29"/>
      <c r="M32" s="29"/>
      <c r="N32" s="29"/>
      <c r="O32" s="29"/>
      <c r="P32" s="29"/>
      <c r="Q32" s="29"/>
      <c r="R32" s="29"/>
      <c r="S32" s="29"/>
      <c r="T32" s="29"/>
      <c r="U32" s="29"/>
      <c r="V32" s="29"/>
    </row>
    <row r="33" spans="1:22">
      <c r="A33" s="32"/>
      <c r="B33" s="12"/>
      <c r="C33" s="12"/>
      <c r="D33" s="12"/>
      <c r="E33" s="12"/>
      <c r="F33" s="12"/>
      <c r="G33" s="12"/>
      <c r="H33" s="12"/>
      <c r="I33" s="12"/>
      <c r="J33" s="12"/>
      <c r="K33" s="12"/>
      <c r="L33" s="12"/>
      <c r="M33" s="12"/>
      <c r="N33" s="12"/>
      <c r="O33" s="12"/>
      <c r="P33" s="12"/>
      <c r="Q33" s="12"/>
      <c r="R33" s="12"/>
      <c r="S33" s="12"/>
      <c r="T33" s="12"/>
      <c r="U33" s="12"/>
      <c r="V33" s="12"/>
    </row>
    <row r="34" spans="1:22">
      <c r="A34" s="32"/>
      <c r="B34" s="53"/>
      <c r="C34" s="193" t="s">
        <v>1069</v>
      </c>
      <c r="D34" s="193"/>
      <c r="E34" s="193"/>
      <c r="F34" s="193"/>
      <c r="G34" s="193"/>
      <c r="H34" s="193"/>
      <c r="I34" s="53"/>
      <c r="J34" s="193" t="s">
        <v>1071</v>
      </c>
      <c r="K34" s="193"/>
      <c r="L34" s="193"/>
      <c r="M34" s="193"/>
      <c r="N34" s="193"/>
      <c r="O34" s="193"/>
      <c r="P34" s="53"/>
      <c r="Q34" s="193" t="s">
        <v>1071</v>
      </c>
      <c r="R34" s="193"/>
      <c r="S34" s="193"/>
      <c r="T34" s="193"/>
      <c r="U34" s="193"/>
      <c r="V34" s="193"/>
    </row>
    <row r="35" spans="1:22">
      <c r="A35" s="32"/>
      <c r="B35" s="53"/>
      <c r="C35" s="193" t="s">
        <v>1070</v>
      </c>
      <c r="D35" s="193"/>
      <c r="E35" s="193"/>
      <c r="F35" s="193"/>
      <c r="G35" s="193"/>
      <c r="H35" s="193"/>
      <c r="I35" s="53"/>
      <c r="J35" s="193" t="s">
        <v>1072</v>
      </c>
      <c r="K35" s="193"/>
      <c r="L35" s="193"/>
      <c r="M35" s="193"/>
      <c r="N35" s="193"/>
      <c r="O35" s="193"/>
      <c r="P35" s="53"/>
      <c r="Q35" s="193" t="s">
        <v>1073</v>
      </c>
      <c r="R35" s="193"/>
      <c r="S35" s="193"/>
      <c r="T35" s="193"/>
      <c r="U35" s="193"/>
      <c r="V35" s="193"/>
    </row>
    <row r="36" spans="1:22" ht="15.75" thickBot="1">
      <c r="A36" s="32"/>
      <c r="B36" s="53"/>
      <c r="C36" s="194"/>
      <c r="D36" s="194"/>
      <c r="E36" s="194"/>
      <c r="F36" s="194"/>
      <c r="G36" s="194"/>
      <c r="H36" s="194"/>
      <c r="I36" s="53"/>
      <c r="J36" s="194"/>
      <c r="K36" s="194"/>
      <c r="L36" s="194"/>
      <c r="M36" s="194"/>
      <c r="N36" s="194"/>
      <c r="O36" s="194"/>
      <c r="P36" s="53"/>
      <c r="Q36" s="88" t="s">
        <v>1074</v>
      </c>
      <c r="R36" s="88"/>
      <c r="S36" s="88"/>
      <c r="T36" s="88"/>
      <c r="U36" s="88"/>
      <c r="V36" s="88"/>
    </row>
    <row r="37" spans="1:22" ht="15.75" thickBot="1">
      <c r="A37" s="32"/>
      <c r="B37" s="86" t="s">
        <v>394</v>
      </c>
      <c r="C37" s="103" t="s">
        <v>706</v>
      </c>
      <c r="D37" s="103"/>
      <c r="E37" s="103"/>
      <c r="F37" s="23"/>
      <c r="G37" s="103" t="s">
        <v>1075</v>
      </c>
      <c r="H37" s="103"/>
      <c r="I37" s="23"/>
      <c r="J37" s="103" t="s">
        <v>706</v>
      </c>
      <c r="K37" s="103"/>
      <c r="L37" s="103"/>
      <c r="M37" s="23"/>
      <c r="N37" s="103" t="s">
        <v>1075</v>
      </c>
      <c r="O37" s="103"/>
      <c r="P37" s="23"/>
      <c r="Q37" s="103" t="s">
        <v>706</v>
      </c>
      <c r="R37" s="103"/>
      <c r="S37" s="103"/>
      <c r="T37" s="23"/>
      <c r="U37" s="103" t="s">
        <v>1075</v>
      </c>
      <c r="V37" s="103"/>
    </row>
    <row r="38" spans="1:22">
      <c r="A38" s="32"/>
      <c r="B38" s="33" t="s">
        <v>1076</v>
      </c>
      <c r="C38" s="81" t="s">
        <v>394</v>
      </c>
      <c r="D38" s="81"/>
      <c r="E38" s="57"/>
      <c r="F38" s="53"/>
      <c r="G38" s="81" t="s">
        <v>394</v>
      </c>
      <c r="H38" s="57"/>
      <c r="I38" s="53"/>
      <c r="J38" s="81" t="s">
        <v>394</v>
      </c>
      <c r="K38" s="81"/>
      <c r="L38" s="57"/>
      <c r="M38" s="53"/>
      <c r="N38" s="81" t="s">
        <v>394</v>
      </c>
      <c r="O38" s="57"/>
      <c r="P38" s="53"/>
      <c r="Q38" s="81" t="s">
        <v>394</v>
      </c>
      <c r="R38" s="81"/>
      <c r="S38" s="57"/>
      <c r="T38" s="53"/>
      <c r="U38" s="81" t="s">
        <v>394</v>
      </c>
      <c r="V38" s="57"/>
    </row>
    <row r="39" spans="1:22">
      <c r="A39" s="32"/>
      <c r="B39" s="33"/>
      <c r="C39" s="61"/>
      <c r="D39" s="61"/>
      <c r="E39" s="53"/>
      <c r="F39" s="53"/>
      <c r="G39" s="61"/>
      <c r="H39" s="53"/>
      <c r="I39" s="53"/>
      <c r="J39" s="61"/>
      <c r="K39" s="61"/>
      <c r="L39" s="53"/>
      <c r="M39" s="53"/>
      <c r="N39" s="61"/>
      <c r="O39" s="53"/>
      <c r="P39" s="53"/>
      <c r="Q39" s="61"/>
      <c r="R39" s="61"/>
      <c r="S39" s="53"/>
      <c r="T39" s="53"/>
      <c r="U39" s="61"/>
      <c r="V39" s="53"/>
    </row>
    <row r="40" spans="1:22">
      <c r="A40" s="32"/>
      <c r="B40" s="58" t="s">
        <v>1077</v>
      </c>
      <c r="C40" s="74" t="s">
        <v>367</v>
      </c>
      <c r="D40" s="60">
        <v>256648</v>
      </c>
      <c r="E40" s="59"/>
      <c r="F40" s="59"/>
      <c r="G40" s="72">
        <v>16.45</v>
      </c>
      <c r="H40" s="74" t="s">
        <v>703</v>
      </c>
      <c r="I40" s="59"/>
      <c r="J40" s="74" t="s">
        <v>367</v>
      </c>
      <c r="K40" s="60">
        <v>124787</v>
      </c>
      <c r="L40" s="59"/>
      <c r="M40" s="59"/>
      <c r="N40" s="72">
        <v>8</v>
      </c>
      <c r="O40" s="74" t="s">
        <v>703</v>
      </c>
      <c r="P40" s="59"/>
      <c r="Q40" s="74" t="s">
        <v>367</v>
      </c>
      <c r="R40" s="60">
        <v>155983</v>
      </c>
      <c r="S40" s="59"/>
      <c r="T40" s="59"/>
      <c r="U40" s="72">
        <v>10</v>
      </c>
      <c r="V40" s="74" t="s">
        <v>703</v>
      </c>
    </row>
    <row r="41" spans="1:22">
      <c r="A41" s="32"/>
      <c r="B41" s="58"/>
      <c r="C41" s="74"/>
      <c r="D41" s="60"/>
      <c r="E41" s="59"/>
      <c r="F41" s="59"/>
      <c r="G41" s="72"/>
      <c r="H41" s="74"/>
      <c r="I41" s="59"/>
      <c r="J41" s="74"/>
      <c r="K41" s="60"/>
      <c r="L41" s="59"/>
      <c r="M41" s="59"/>
      <c r="N41" s="72"/>
      <c r="O41" s="74"/>
      <c r="P41" s="59"/>
      <c r="Q41" s="74"/>
      <c r="R41" s="60"/>
      <c r="S41" s="59"/>
      <c r="T41" s="59"/>
      <c r="U41" s="72"/>
      <c r="V41" s="74"/>
    </row>
    <row r="42" spans="1:22">
      <c r="A42" s="32"/>
      <c r="B42" s="52" t="s">
        <v>1078</v>
      </c>
      <c r="C42" s="55">
        <v>237124</v>
      </c>
      <c r="D42" s="55"/>
      <c r="E42" s="53"/>
      <c r="F42" s="53"/>
      <c r="G42" s="61">
        <v>15.2</v>
      </c>
      <c r="H42" s="34" t="s">
        <v>703</v>
      </c>
      <c r="I42" s="53"/>
      <c r="J42" s="55">
        <v>62393</v>
      </c>
      <c r="K42" s="55"/>
      <c r="L42" s="53"/>
      <c r="M42" s="53"/>
      <c r="N42" s="61">
        <v>4</v>
      </c>
      <c r="O42" s="34" t="s">
        <v>703</v>
      </c>
      <c r="P42" s="53"/>
      <c r="Q42" s="55">
        <v>93590</v>
      </c>
      <c r="R42" s="55"/>
      <c r="S42" s="53"/>
      <c r="T42" s="53"/>
      <c r="U42" s="61">
        <v>6</v>
      </c>
      <c r="V42" s="34" t="s">
        <v>703</v>
      </c>
    </row>
    <row r="43" spans="1:22">
      <c r="A43" s="32"/>
      <c r="B43" s="52"/>
      <c r="C43" s="55"/>
      <c r="D43" s="55"/>
      <c r="E43" s="53"/>
      <c r="F43" s="53"/>
      <c r="G43" s="61"/>
      <c r="H43" s="34"/>
      <c r="I43" s="53"/>
      <c r="J43" s="55"/>
      <c r="K43" s="55"/>
      <c r="L43" s="53"/>
      <c r="M43" s="53"/>
      <c r="N43" s="61"/>
      <c r="O43" s="34"/>
      <c r="P43" s="53"/>
      <c r="Q43" s="55"/>
      <c r="R43" s="55"/>
      <c r="S43" s="53"/>
      <c r="T43" s="53"/>
      <c r="U43" s="61"/>
      <c r="V43" s="34"/>
    </row>
    <row r="44" spans="1:22">
      <c r="A44" s="32"/>
      <c r="B44" s="58" t="s">
        <v>1079</v>
      </c>
      <c r="C44" s="60">
        <v>237124</v>
      </c>
      <c r="D44" s="60"/>
      <c r="E44" s="59"/>
      <c r="F44" s="59"/>
      <c r="G44" s="72">
        <v>9.43</v>
      </c>
      <c r="H44" s="74" t="s">
        <v>703</v>
      </c>
      <c r="I44" s="59"/>
      <c r="J44" s="60">
        <v>102551</v>
      </c>
      <c r="K44" s="60"/>
      <c r="L44" s="59"/>
      <c r="M44" s="59"/>
      <c r="N44" s="72">
        <v>4</v>
      </c>
      <c r="O44" s="74" t="s">
        <v>703</v>
      </c>
      <c r="P44" s="59"/>
      <c r="Q44" s="60">
        <v>128188</v>
      </c>
      <c r="R44" s="60"/>
      <c r="S44" s="59"/>
      <c r="T44" s="59"/>
      <c r="U44" s="72">
        <v>5</v>
      </c>
      <c r="V44" s="74" t="s">
        <v>703</v>
      </c>
    </row>
    <row r="45" spans="1:22">
      <c r="A45" s="32"/>
      <c r="B45" s="58"/>
      <c r="C45" s="60"/>
      <c r="D45" s="60"/>
      <c r="E45" s="59"/>
      <c r="F45" s="59"/>
      <c r="G45" s="72"/>
      <c r="H45" s="74"/>
      <c r="I45" s="59"/>
      <c r="J45" s="60"/>
      <c r="K45" s="60"/>
      <c r="L45" s="59"/>
      <c r="M45" s="59"/>
      <c r="N45" s="72"/>
      <c r="O45" s="74"/>
      <c r="P45" s="59"/>
      <c r="Q45" s="60"/>
      <c r="R45" s="60"/>
      <c r="S45" s="59"/>
      <c r="T45" s="59"/>
      <c r="U45" s="72"/>
      <c r="V45" s="74"/>
    </row>
    <row r="46" spans="1:22">
      <c r="A46" s="32"/>
      <c r="B46" s="33" t="s">
        <v>1080</v>
      </c>
      <c r="C46" s="61" t="s">
        <v>394</v>
      </c>
      <c r="D46" s="61"/>
      <c r="E46" s="53"/>
      <c r="F46" s="53"/>
      <c r="G46" s="61" t="s">
        <v>394</v>
      </c>
      <c r="H46" s="53"/>
      <c r="I46" s="53"/>
      <c r="J46" s="61" t="s">
        <v>394</v>
      </c>
      <c r="K46" s="61"/>
      <c r="L46" s="53"/>
      <c r="M46" s="53"/>
      <c r="N46" s="61" t="s">
        <v>394</v>
      </c>
      <c r="O46" s="53"/>
      <c r="P46" s="53"/>
      <c r="Q46" s="61" t="s">
        <v>394</v>
      </c>
      <c r="R46" s="61"/>
      <c r="S46" s="53"/>
      <c r="T46" s="53"/>
      <c r="U46" s="61" t="s">
        <v>394</v>
      </c>
      <c r="V46" s="53"/>
    </row>
    <row r="47" spans="1:22">
      <c r="A47" s="32"/>
      <c r="B47" s="33"/>
      <c r="C47" s="61"/>
      <c r="D47" s="61"/>
      <c r="E47" s="53"/>
      <c r="F47" s="53"/>
      <c r="G47" s="61"/>
      <c r="H47" s="53"/>
      <c r="I47" s="53"/>
      <c r="J47" s="61"/>
      <c r="K47" s="61"/>
      <c r="L47" s="53"/>
      <c r="M47" s="53"/>
      <c r="N47" s="61"/>
      <c r="O47" s="53"/>
      <c r="P47" s="53"/>
      <c r="Q47" s="61"/>
      <c r="R47" s="61"/>
      <c r="S47" s="53"/>
      <c r="T47" s="53"/>
      <c r="U47" s="61"/>
      <c r="V47" s="53"/>
    </row>
    <row r="48" spans="1:22">
      <c r="A48" s="32"/>
      <c r="B48" s="58" t="s">
        <v>1077</v>
      </c>
      <c r="C48" s="74" t="s">
        <v>367</v>
      </c>
      <c r="D48" s="60">
        <v>239831</v>
      </c>
      <c r="E48" s="59"/>
      <c r="F48" s="59"/>
      <c r="G48" s="72">
        <v>15.56</v>
      </c>
      <c r="H48" s="74" t="s">
        <v>703</v>
      </c>
      <c r="I48" s="59"/>
      <c r="J48" s="74" t="s">
        <v>367</v>
      </c>
      <c r="K48" s="60">
        <v>123293</v>
      </c>
      <c r="L48" s="59"/>
      <c r="M48" s="59"/>
      <c r="N48" s="72">
        <v>8</v>
      </c>
      <c r="O48" s="74" t="s">
        <v>703</v>
      </c>
      <c r="P48" s="59"/>
      <c r="Q48" s="74" t="s">
        <v>367</v>
      </c>
      <c r="R48" s="60">
        <v>154116</v>
      </c>
      <c r="S48" s="59"/>
      <c r="T48" s="59"/>
      <c r="U48" s="72">
        <v>10</v>
      </c>
      <c r="V48" s="74" t="s">
        <v>703</v>
      </c>
    </row>
    <row r="49" spans="1:22">
      <c r="A49" s="32"/>
      <c r="B49" s="58"/>
      <c r="C49" s="74"/>
      <c r="D49" s="60"/>
      <c r="E49" s="59"/>
      <c r="F49" s="59"/>
      <c r="G49" s="72"/>
      <c r="H49" s="74"/>
      <c r="I49" s="59"/>
      <c r="J49" s="74"/>
      <c r="K49" s="60"/>
      <c r="L49" s="59"/>
      <c r="M49" s="59"/>
      <c r="N49" s="72"/>
      <c r="O49" s="74"/>
      <c r="P49" s="59"/>
      <c r="Q49" s="74"/>
      <c r="R49" s="60"/>
      <c r="S49" s="59"/>
      <c r="T49" s="59"/>
      <c r="U49" s="72"/>
      <c r="V49" s="74"/>
    </row>
    <row r="50" spans="1:22">
      <c r="A50" s="32"/>
      <c r="B50" s="52" t="s">
        <v>1078</v>
      </c>
      <c r="C50" s="55">
        <v>220519</v>
      </c>
      <c r="D50" s="55"/>
      <c r="E50" s="53"/>
      <c r="F50" s="53"/>
      <c r="G50" s="61">
        <v>14.31</v>
      </c>
      <c r="H50" s="34" t="s">
        <v>703</v>
      </c>
      <c r="I50" s="53"/>
      <c r="J50" s="55">
        <v>61646</v>
      </c>
      <c r="K50" s="55"/>
      <c r="L50" s="53"/>
      <c r="M50" s="53"/>
      <c r="N50" s="61">
        <v>4</v>
      </c>
      <c r="O50" s="34" t="s">
        <v>703</v>
      </c>
      <c r="P50" s="53"/>
      <c r="Q50" s="55">
        <v>92469</v>
      </c>
      <c r="R50" s="55"/>
      <c r="S50" s="53"/>
      <c r="T50" s="53"/>
      <c r="U50" s="61">
        <v>6</v>
      </c>
      <c r="V50" s="34" t="s">
        <v>703</v>
      </c>
    </row>
    <row r="51" spans="1:22">
      <c r="A51" s="32"/>
      <c r="B51" s="52"/>
      <c r="C51" s="55"/>
      <c r="D51" s="55"/>
      <c r="E51" s="53"/>
      <c r="F51" s="53"/>
      <c r="G51" s="61"/>
      <c r="H51" s="34"/>
      <c r="I51" s="53"/>
      <c r="J51" s="55"/>
      <c r="K51" s="55"/>
      <c r="L51" s="53"/>
      <c r="M51" s="53"/>
      <c r="N51" s="61"/>
      <c r="O51" s="34"/>
      <c r="P51" s="53"/>
      <c r="Q51" s="55"/>
      <c r="R51" s="55"/>
      <c r="S51" s="53"/>
      <c r="T51" s="53"/>
      <c r="U51" s="61"/>
      <c r="V51" s="34"/>
    </row>
    <row r="52" spans="1:22">
      <c r="A52" s="32"/>
      <c r="B52" s="58" t="s">
        <v>1079</v>
      </c>
      <c r="C52" s="60">
        <v>220519</v>
      </c>
      <c r="D52" s="60"/>
      <c r="E52" s="59"/>
      <c r="F52" s="59"/>
      <c r="G52" s="72">
        <v>8.94</v>
      </c>
      <c r="H52" s="74" t="s">
        <v>703</v>
      </c>
      <c r="I52" s="59"/>
      <c r="J52" s="60">
        <v>100770</v>
      </c>
      <c r="K52" s="60"/>
      <c r="L52" s="59"/>
      <c r="M52" s="59"/>
      <c r="N52" s="72">
        <v>4</v>
      </c>
      <c r="O52" s="74" t="s">
        <v>703</v>
      </c>
      <c r="P52" s="59"/>
      <c r="Q52" s="60">
        <v>125963</v>
      </c>
      <c r="R52" s="60"/>
      <c r="S52" s="59"/>
      <c r="T52" s="59"/>
      <c r="U52" s="72">
        <v>5</v>
      </c>
      <c r="V52" s="74" t="s">
        <v>703</v>
      </c>
    </row>
    <row r="53" spans="1:22">
      <c r="A53" s="32"/>
      <c r="B53" s="58"/>
      <c r="C53" s="60"/>
      <c r="D53" s="60"/>
      <c r="E53" s="59"/>
      <c r="F53" s="59"/>
      <c r="G53" s="72"/>
      <c r="H53" s="74"/>
      <c r="I53" s="59"/>
      <c r="J53" s="60"/>
      <c r="K53" s="60"/>
      <c r="L53" s="59"/>
      <c r="M53" s="59"/>
      <c r="N53" s="72"/>
      <c r="O53" s="74"/>
      <c r="P53" s="59"/>
      <c r="Q53" s="60"/>
      <c r="R53" s="60"/>
      <c r="S53" s="59"/>
      <c r="T53" s="59"/>
      <c r="U53" s="72"/>
      <c r="V53" s="74"/>
    </row>
  </sheetData>
  <mergeCells count="347">
    <mergeCell ref="B31:V31"/>
    <mergeCell ref="A1:A2"/>
    <mergeCell ref="B1:V1"/>
    <mergeCell ref="B2:V2"/>
    <mergeCell ref="B3:V3"/>
    <mergeCell ref="A4:A53"/>
    <mergeCell ref="B4:V4"/>
    <mergeCell ref="B5:V5"/>
    <mergeCell ref="B6:V6"/>
    <mergeCell ref="B29:V29"/>
    <mergeCell ref="B30:V30"/>
    <mergeCell ref="P52:P53"/>
    <mergeCell ref="Q52:R53"/>
    <mergeCell ref="S52:S53"/>
    <mergeCell ref="T52:T53"/>
    <mergeCell ref="U52:U53"/>
    <mergeCell ref="V52:V53"/>
    <mergeCell ref="I52:I53"/>
    <mergeCell ref="J52:K53"/>
    <mergeCell ref="L52:L53"/>
    <mergeCell ref="M52:M53"/>
    <mergeCell ref="N52:N53"/>
    <mergeCell ref="O52:O53"/>
    <mergeCell ref="S50:S51"/>
    <mergeCell ref="T50:T51"/>
    <mergeCell ref="U50:U51"/>
    <mergeCell ref="V50:V51"/>
    <mergeCell ref="B52:B53"/>
    <mergeCell ref="C52:D53"/>
    <mergeCell ref="E52:E53"/>
    <mergeCell ref="F52:F53"/>
    <mergeCell ref="G52:G53"/>
    <mergeCell ref="H52:H53"/>
    <mergeCell ref="L50:L51"/>
    <mergeCell ref="M50:M51"/>
    <mergeCell ref="N50:N51"/>
    <mergeCell ref="O50:O51"/>
    <mergeCell ref="P50:P51"/>
    <mergeCell ref="Q50:R51"/>
    <mergeCell ref="U48:U49"/>
    <mergeCell ref="V48:V49"/>
    <mergeCell ref="B50:B51"/>
    <mergeCell ref="C50:D51"/>
    <mergeCell ref="E50:E51"/>
    <mergeCell ref="F50:F51"/>
    <mergeCell ref="G50:G51"/>
    <mergeCell ref="H50:H51"/>
    <mergeCell ref="I50:I51"/>
    <mergeCell ref="J50:K51"/>
    <mergeCell ref="O48:O49"/>
    <mergeCell ref="P48:P49"/>
    <mergeCell ref="Q48:Q49"/>
    <mergeCell ref="R48:R49"/>
    <mergeCell ref="S48:S49"/>
    <mergeCell ref="T48:T49"/>
    <mergeCell ref="I48:I49"/>
    <mergeCell ref="J48:J49"/>
    <mergeCell ref="K48:K49"/>
    <mergeCell ref="L48:L49"/>
    <mergeCell ref="M48:M49"/>
    <mergeCell ref="N48:N49"/>
    <mergeCell ref="T46:T47"/>
    <mergeCell ref="U46:U47"/>
    <mergeCell ref="V46:V47"/>
    <mergeCell ref="B48:B49"/>
    <mergeCell ref="C48:C49"/>
    <mergeCell ref="D48:D49"/>
    <mergeCell ref="E48:E49"/>
    <mergeCell ref="F48:F49"/>
    <mergeCell ref="G48:G49"/>
    <mergeCell ref="H48:H49"/>
    <mergeCell ref="M46:M47"/>
    <mergeCell ref="N46:N47"/>
    <mergeCell ref="O46:O47"/>
    <mergeCell ref="P46:P47"/>
    <mergeCell ref="Q46:R47"/>
    <mergeCell ref="S46:S47"/>
    <mergeCell ref="V44:V45"/>
    <mergeCell ref="B46:B47"/>
    <mergeCell ref="C46:D47"/>
    <mergeCell ref="E46:E47"/>
    <mergeCell ref="F46:F47"/>
    <mergeCell ref="G46:G47"/>
    <mergeCell ref="H46:H47"/>
    <mergeCell ref="I46:I47"/>
    <mergeCell ref="J46:K47"/>
    <mergeCell ref="L46:L47"/>
    <mergeCell ref="O44:O45"/>
    <mergeCell ref="P44:P45"/>
    <mergeCell ref="Q44:R45"/>
    <mergeCell ref="S44:S45"/>
    <mergeCell ref="T44:T45"/>
    <mergeCell ref="U44:U45"/>
    <mergeCell ref="H44:H45"/>
    <mergeCell ref="I44:I45"/>
    <mergeCell ref="J44:K45"/>
    <mergeCell ref="L44:L45"/>
    <mergeCell ref="M44:M45"/>
    <mergeCell ref="N44:N45"/>
    <mergeCell ref="Q42:R43"/>
    <mergeCell ref="S42:S43"/>
    <mergeCell ref="T42:T43"/>
    <mergeCell ref="U42:U43"/>
    <mergeCell ref="V42:V43"/>
    <mergeCell ref="B44:B45"/>
    <mergeCell ref="C44:D45"/>
    <mergeCell ref="E44:E45"/>
    <mergeCell ref="F44:F45"/>
    <mergeCell ref="G44:G45"/>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Q34:V34"/>
    <mergeCell ref="Q35:V35"/>
    <mergeCell ref="Q36:V36"/>
    <mergeCell ref="C37:E37"/>
    <mergeCell ref="G37:H37"/>
    <mergeCell ref="J37:L37"/>
    <mergeCell ref="N37:O37"/>
    <mergeCell ref="Q37:S37"/>
    <mergeCell ref="U37:V37"/>
    <mergeCell ref="B32:V32"/>
    <mergeCell ref="B34:B36"/>
    <mergeCell ref="C34:H34"/>
    <mergeCell ref="C35:H35"/>
    <mergeCell ref="C36:H36"/>
    <mergeCell ref="I34:I36"/>
    <mergeCell ref="J34:O34"/>
    <mergeCell ref="J35:O35"/>
    <mergeCell ref="J36:O36"/>
    <mergeCell ref="P34:P36"/>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S23:S24"/>
    <mergeCell ref="T23:T24"/>
    <mergeCell ref="U23:U24"/>
    <mergeCell ref="V23:V24"/>
    <mergeCell ref="B25:B26"/>
    <mergeCell ref="C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P21:P22"/>
    <mergeCell ref="Q21:R22"/>
    <mergeCell ref="S21:S22"/>
    <mergeCell ref="T21:T22"/>
    <mergeCell ref="U21:V22"/>
    <mergeCell ref="B23:B24"/>
    <mergeCell ref="C23:C24"/>
    <mergeCell ref="D23:D24"/>
    <mergeCell ref="E23:E24"/>
    <mergeCell ref="F23:F24"/>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P17:P18"/>
    <mergeCell ref="Q17:R18"/>
    <mergeCell ref="S17:S18"/>
    <mergeCell ref="T17:T18"/>
    <mergeCell ref="U17:U18"/>
    <mergeCell ref="V17:V18"/>
    <mergeCell ref="I17:I18"/>
    <mergeCell ref="J17:K18"/>
    <mergeCell ref="L17:L18"/>
    <mergeCell ref="M17:M18"/>
    <mergeCell ref="N17:N18"/>
    <mergeCell ref="O17:O18"/>
    <mergeCell ref="S15:S16"/>
    <mergeCell ref="T15:T16"/>
    <mergeCell ref="U15:U16"/>
    <mergeCell ref="V15:V16"/>
    <mergeCell ref="B17:B18"/>
    <mergeCell ref="C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P13:P14"/>
    <mergeCell ref="Q13:R14"/>
    <mergeCell ref="S13:S14"/>
    <mergeCell ref="T13:T14"/>
    <mergeCell ref="U13:V14"/>
    <mergeCell ref="B15:B16"/>
    <mergeCell ref="C15:C16"/>
    <mergeCell ref="D15:D16"/>
    <mergeCell ref="E15:E16"/>
    <mergeCell ref="F15:F16"/>
    <mergeCell ref="I13:I14"/>
    <mergeCell ref="J13:K14"/>
    <mergeCell ref="L13:L14"/>
    <mergeCell ref="M13:M14"/>
    <mergeCell ref="N13:N14"/>
    <mergeCell ref="O13:O14"/>
    <mergeCell ref="B13:B14"/>
    <mergeCell ref="C13:D14"/>
    <mergeCell ref="E13:E14"/>
    <mergeCell ref="F13:F14"/>
    <mergeCell ref="G13:G14"/>
    <mergeCell ref="H13:H14"/>
    <mergeCell ref="Q9:V9"/>
    <mergeCell ref="Q10:V10"/>
    <mergeCell ref="Q11:V11"/>
    <mergeCell ref="C12:E12"/>
    <mergeCell ref="G12:H12"/>
    <mergeCell ref="J12:L12"/>
    <mergeCell ref="N12:O12"/>
    <mergeCell ref="Q12:S12"/>
    <mergeCell ref="U12:V12"/>
    <mergeCell ref="B7:V7"/>
    <mergeCell ref="B9:B11"/>
    <mergeCell ref="C9:H9"/>
    <mergeCell ref="C10:H10"/>
    <mergeCell ref="C11:H11"/>
    <mergeCell ref="I9:I11"/>
    <mergeCell ref="J9:O9"/>
    <mergeCell ref="J10:O10"/>
    <mergeCell ref="J11:O11"/>
    <mergeCell ref="P9:P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83</v>
      </c>
      <c r="B3" s="31" t="s">
        <v>6</v>
      </c>
      <c r="C3" s="31"/>
      <c r="D3" s="31"/>
      <c r="E3" s="31"/>
      <c r="F3" s="31"/>
      <c r="G3" s="31"/>
      <c r="H3" s="31"/>
      <c r="I3" s="31"/>
      <c r="J3" s="31"/>
      <c r="K3" s="31"/>
      <c r="L3" s="31"/>
      <c r="M3" s="31"/>
    </row>
    <row r="4" spans="1:13" ht="15" customHeight="1">
      <c r="A4" s="32" t="s">
        <v>1243</v>
      </c>
      <c r="B4" s="31" t="s">
        <v>6</v>
      </c>
      <c r="C4" s="31"/>
      <c r="D4" s="31"/>
      <c r="E4" s="31"/>
      <c r="F4" s="31"/>
      <c r="G4" s="31"/>
      <c r="H4" s="31"/>
      <c r="I4" s="31"/>
      <c r="J4" s="31"/>
      <c r="K4" s="31"/>
      <c r="L4" s="31"/>
      <c r="M4" s="31"/>
    </row>
    <row r="5" spans="1:13">
      <c r="A5" s="32"/>
      <c r="B5" s="70" t="s">
        <v>1085</v>
      </c>
      <c r="C5" s="70"/>
      <c r="D5" s="70"/>
      <c r="E5" s="70"/>
      <c r="F5" s="70"/>
      <c r="G5" s="70"/>
      <c r="H5" s="70"/>
      <c r="I5" s="70"/>
      <c r="J5" s="70"/>
      <c r="K5" s="70"/>
      <c r="L5" s="70"/>
      <c r="M5" s="70"/>
    </row>
    <row r="6" spans="1:13">
      <c r="A6" s="32"/>
      <c r="B6" s="29"/>
      <c r="C6" s="29"/>
      <c r="D6" s="29"/>
      <c r="E6" s="29"/>
      <c r="F6" s="29"/>
      <c r="G6" s="29"/>
      <c r="H6" s="29"/>
      <c r="I6" s="29"/>
      <c r="J6" s="29"/>
      <c r="K6" s="29"/>
      <c r="L6" s="29"/>
      <c r="M6" s="29"/>
    </row>
    <row r="7" spans="1:13">
      <c r="A7" s="32"/>
      <c r="B7" s="29"/>
      <c r="C7" s="29"/>
      <c r="D7" s="29"/>
      <c r="E7" s="29"/>
      <c r="F7" s="29"/>
      <c r="G7" s="29"/>
      <c r="H7" s="29"/>
      <c r="I7" s="29"/>
    </row>
    <row r="8" spans="1:13">
      <c r="A8" s="32"/>
      <c r="B8" s="12"/>
      <c r="C8" s="12"/>
      <c r="D8" s="12"/>
      <c r="E8" s="12"/>
      <c r="F8" s="12"/>
      <c r="G8" s="12"/>
      <c r="H8" s="12"/>
      <c r="I8" s="12"/>
    </row>
    <row r="9" spans="1:13" ht="15.75" thickBot="1">
      <c r="A9" s="32"/>
      <c r="B9" s="23"/>
      <c r="C9" s="102" t="s">
        <v>454</v>
      </c>
      <c r="D9" s="102"/>
      <c r="E9" s="102"/>
      <c r="F9" s="102"/>
      <c r="G9" s="102"/>
      <c r="H9" s="102"/>
      <c r="I9" s="102"/>
    </row>
    <row r="10" spans="1:13" ht="15.75" thickBot="1">
      <c r="A10" s="32"/>
      <c r="B10" s="86" t="s">
        <v>394</v>
      </c>
      <c r="C10" s="103">
        <v>2013</v>
      </c>
      <c r="D10" s="103"/>
      <c r="E10" s="103"/>
      <c r="F10" s="23"/>
      <c r="G10" s="103">
        <v>2012</v>
      </c>
      <c r="H10" s="103"/>
      <c r="I10" s="103"/>
    </row>
    <row r="11" spans="1:13">
      <c r="A11" s="32"/>
      <c r="B11" s="70" t="s">
        <v>36</v>
      </c>
      <c r="C11" s="81" t="s">
        <v>394</v>
      </c>
      <c r="D11" s="81"/>
      <c r="E11" s="57"/>
      <c r="F11" s="53"/>
      <c r="G11" s="81" t="s">
        <v>394</v>
      </c>
      <c r="H11" s="81"/>
      <c r="I11" s="57"/>
    </row>
    <row r="12" spans="1:13">
      <c r="A12" s="32"/>
      <c r="B12" s="70"/>
      <c r="C12" s="61"/>
      <c r="D12" s="61"/>
      <c r="E12" s="53"/>
      <c r="F12" s="53"/>
      <c r="G12" s="61"/>
      <c r="H12" s="61"/>
      <c r="I12" s="53"/>
    </row>
    <row r="13" spans="1:13">
      <c r="A13" s="32"/>
      <c r="B13" s="74" t="s">
        <v>1086</v>
      </c>
      <c r="C13" s="74" t="s">
        <v>367</v>
      </c>
      <c r="D13" s="60">
        <v>21788</v>
      </c>
      <c r="E13" s="59"/>
      <c r="F13" s="59"/>
      <c r="G13" s="74" t="s">
        <v>367</v>
      </c>
      <c r="H13" s="60">
        <v>19510</v>
      </c>
      <c r="I13" s="59"/>
    </row>
    <row r="14" spans="1:13">
      <c r="A14" s="32"/>
      <c r="B14" s="74"/>
      <c r="C14" s="74"/>
      <c r="D14" s="60"/>
      <c r="E14" s="59"/>
      <c r="F14" s="59"/>
      <c r="G14" s="74"/>
      <c r="H14" s="60"/>
      <c r="I14" s="59"/>
    </row>
    <row r="15" spans="1:13">
      <c r="A15" s="32"/>
      <c r="B15" s="34" t="s">
        <v>1087</v>
      </c>
      <c r="C15" s="55">
        <v>2488</v>
      </c>
      <c r="D15" s="55"/>
      <c r="E15" s="53"/>
      <c r="F15" s="53"/>
      <c r="G15" s="55">
        <v>2300</v>
      </c>
      <c r="H15" s="55"/>
      <c r="I15" s="53"/>
    </row>
    <row r="16" spans="1:13">
      <c r="A16" s="32"/>
      <c r="B16" s="34"/>
      <c r="C16" s="55"/>
      <c r="D16" s="55"/>
      <c r="E16" s="53"/>
      <c r="F16" s="53"/>
      <c r="G16" s="55"/>
      <c r="H16" s="55"/>
      <c r="I16" s="53"/>
    </row>
    <row r="17" spans="1:9">
      <c r="A17" s="32"/>
      <c r="B17" s="74" t="s">
        <v>368</v>
      </c>
      <c r="C17" s="60">
        <v>4797</v>
      </c>
      <c r="D17" s="60"/>
      <c r="E17" s="59"/>
      <c r="F17" s="59"/>
      <c r="G17" s="60">
        <v>4846</v>
      </c>
      <c r="H17" s="60"/>
      <c r="I17" s="59"/>
    </row>
    <row r="18" spans="1:9">
      <c r="A18" s="32"/>
      <c r="B18" s="74"/>
      <c r="C18" s="60"/>
      <c r="D18" s="60"/>
      <c r="E18" s="59"/>
      <c r="F18" s="59"/>
      <c r="G18" s="60"/>
      <c r="H18" s="60"/>
      <c r="I18" s="59"/>
    </row>
    <row r="19" spans="1:9">
      <c r="A19" s="32"/>
      <c r="B19" s="34" t="s">
        <v>1088</v>
      </c>
      <c r="C19" s="61" t="s">
        <v>394</v>
      </c>
      <c r="D19" s="61"/>
      <c r="E19" s="53"/>
      <c r="F19" s="53"/>
      <c r="G19" s="61" t="s">
        <v>394</v>
      </c>
      <c r="H19" s="61"/>
      <c r="I19" s="53"/>
    </row>
    <row r="20" spans="1:9">
      <c r="A20" s="32"/>
      <c r="B20" s="34"/>
      <c r="C20" s="61"/>
      <c r="D20" s="61"/>
      <c r="E20" s="53"/>
      <c r="F20" s="53"/>
      <c r="G20" s="61"/>
      <c r="H20" s="61"/>
      <c r="I20" s="53"/>
    </row>
    <row r="21" spans="1:9">
      <c r="A21" s="32"/>
      <c r="B21" s="58" t="s">
        <v>1089</v>
      </c>
      <c r="C21" s="60">
        <v>246213</v>
      </c>
      <c r="D21" s="60"/>
      <c r="E21" s="59"/>
      <c r="F21" s="59"/>
      <c r="G21" s="60">
        <v>253512</v>
      </c>
      <c r="H21" s="60"/>
      <c r="I21" s="59"/>
    </row>
    <row r="22" spans="1:9">
      <c r="A22" s="32"/>
      <c r="B22" s="58"/>
      <c r="C22" s="60"/>
      <c r="D22" s="60"/>
      <c r="E22" s="59"/>
      <c r="F22" s="59"/>
      <c r="G22" s="60"/>
      <c r="H22" s="60"/>
      <c r="I22" s="59"/>
    </row>
    <row r="23" spans="1:9">
      <c r="A23" s="32"/>
      <c r="B23" s="52" t="s">
        <v>1090</v>
      </c>
      <c r="C23" s="55">
        <v>8733</v>
      </c>
      <c r="D23" s="55"/>
      <c r="E23" s="53"/>
      <c r="F23" s="53"/>
      <c r="G23" s="55">
        <v>11108</v>
      </c>
      <c r="H23" s="55"/>
      <c r="I23" s="53"/>
    </row>
    <row r="24" spans="1:9">
      <c r="A24" s="32"/>
      <c r="B24" s="52"/>
      <c r="C24" s="55"/>
      <c r="D24" s="55"/>
      <c r="E24" s="53"/>
      <c r="F24" s="53"/>
      <c r="G24" s="55"/>
      <c r="H24" s="55"/>
      <c r="I24" s="53"/>
    </row>
    <row r="25" spans="1:9">
      <c r="A25" s="32"/>
      <c r="B25" s="74" t="s">
        <v>1091</v>
      </c>
      <c r="C25" s="60">
        <v>2062</v>
      </c>
      <c r="D25" s="60"/>
      <c r="E25" s="59"/>
      <c r="F25" s="59"/>
      <c r="G25" s="60">
        <v>2643</v>
      </c>
      <c r="H25" s="60"/>
      <c r="I25" s="59"/>
    </row>
    <row r="26" spans="1:9">
      <c r="A26" s="32"/>
      <c r="B26" s="74"/>
      <c r="C26" s="60"/>
      <c r="D26" s="60"/>
      <c r="E26" s="59"/>
      <c r="F26" s="59"/>
      <c r="G26" s="60"/>
      <c r="H26" s="60"/>
      <c r="I26" s="59"/>
    </row>
    <row r="27" spans="1:9">
      <c r="A27" s="32"/>
      <c r="B27" s="34" t="s">
        <v>1092</v>
      </c>
      <c r="C27" s="55">
        <v>1331</v>
      </c>
      <c r="D27" s="55"/>
      <c r="E27" s="53"/>
      <c r="F27" s="53"/>
      <c r="G27" s="55">
        <v>1331</v>
      </c>
      <c r="H27" s="55"/>
      <c r="I27" s="53"/>
    </row>
    <row r="28" spans="1:9">
      <c r="A28" s="32"/>
      <c r="B28" s="34"/>
      <c r="C28" s="55"/>
      <c r="D28" s="55"/>
      <c r="E28" s="53"/>
      <c r="F28" s="53"/>
      <c r="G28" s="55"/>
      <c r="H28" s="55"/>
      <c r="I28" s="53"/>
    </row>
    <row r="29" spans="1:9">
      <c r="A29" s="32"/>
      <c r="B29" s="74" t="s">
        <v>52</v>
      </c>
      <c r="C29" s="60">
        <v>7278</v>
      </c>
      <c r="D29" s="60"/>
      <c r="E29" s="59"/>
      <c r="F29" s="59"/>
      <c r="G29" s="60">
        <v>9765</v>
      </c>
      <c r="H29" s="60"/>
      <c r="I29" s="59"/>
    </row>
    <row r="30" spans="1:9" ht="15.75" thickBot="1">
      <c r="A30" s="32"/>
      <c r="B30" s="74"/>
      <c r="C30" s="75"/>
      <c r="D30" s="75"/>
      <c r="E30" s="76"/>
      <c r="F30" s="59"/>
      <c r="G30" s="75"/>
      <c r="H30" s="75"/>
      <c r="I30" s="76"/>
    </row>
    <row r="31" spans="1:9">
      <c r="A31" s="32"/>
      <c r="B31" s="180" t="s">
        <v>53</v>
      </c>
      <c r="C31" s="54" t="s">
        <v>367</v>
      </c>
      <c r="D31" s="56">
        <v>294690</v>
      </c>
      <c r="E31" s="57"/>
      <c r="F31" s="53"/>
      <c r="G31" s="54" t="s">
        <v>367</v>
      </c>
      <c r="H31" s="56">
        <v>305015</v>
      </c>
      <c r="I31" s="57"/>
    </row>
    <row r="32" spans="1:9" ht="15.75" thickBot="1">
      <c r="A32" s="32"/>
      <c r="B32" s="180"/>
      <c r="C32" s="78"/>
      <c r="D32" s="79"/>
      <c r="E32" s="80"/>
      <c r="F32" s="53"/>
      <c r="G32" s="78"/>
      <c r="H32" s="79"/>
      <c r="I32" s="80"/>
    </row>
    <row r="33" spans="1:13" ht="15.75" thickTop="1">
      <c r="A33" s="32"/>
      <c r="B33" s="195" t="s">
        <v>1093</v>
      </c>
      <c r="C33" s="83" t="s">
        <v>394</v>
      </c>
      <c r="D33" s="83"/>
      <c r="E33" s="84"/>
      <c r="F33" s="59"/>
      <c r="G33" s="83" t="s">
        <v>394</v>
      </c>
      <c r="H33" s="83"/>
      <c r="I33" s="84"/>
    </row>
    <row r="34" spans="1:13">
      <c r="A34" s="32"/>
      <c r="B34" s="195"/>
      <c r="C34" s="72"/>
      <c r="D34" s="72"/>
      <c r="E34" s="59"/>
      <c r="F34" s="59"/>
      <c r="G34" s="72"/>
      <c r="H34" s="72"/>
      <c r="I34" s="59"/>
    </row>
    <row r="35" spans="1:13">
      <c r="A35" s="32"/>
      <c r="B35" s="34" t="s">
        <v>1094</v>
      </c>
      <c r="C35" s="34" t="s">
        <v>367</v>
      </c>
      <c r="D35" s="61">
        <v>5</v>
      </c>
      <c r="E35" s="53"/>
      <c r="F35" s="53"/>
      <c r="G35" s="34" t="s">
        <v>367</v>
      </c>
      <c r="H35" s="61">
        <v>88</v>
      </c>
      <c r="I35" s="53"/>
    </row>
    <row r="36" spans="1:13">
      <c r="A36" s="32"/>
      <c r="B36" s="34"/>
      <c r="C36" s="34"/>
      <c r="D36" s="61"/>
      <c r="E36" s="53"/>
      <c r="F36" s="53"/>
      <c r="G36" s="34"/>
      <c r="H36" s="61"/>
      <c r="I36" s="53"/>
    </row>
    <row r="37" spans="1:13">
      <c r="A37" s="32"/>
      <c r="B37" s="74" t="s">
        <v>63</v>
      </c>
      <c r="C37" s="60">
        <v>43922</v>
      </c>
      <c r="D37" s="60"/>
      <c r="E37" s="59"/>
      <c r="F37" s="59"/>
      <c r="G37" s="60">
        <v>43819</v>
      </c>
      <c r="H37" s="60"/>
      <c r="I37" s="59"/>
    </row>
    <row r="38" spans="1:13">
      <c r="A38" s="32"/>
      <c r="B38" s="74"/>
      <c r="C38" s="60"/>
      <c r="D38" s="60"/>
      <c r="E38" s="59"/>
      <c r="F38" s="59"/>
      <c r="G38" s="60"/>
      <c r="H38" s="60"/>
      <c r="I38" s="59"/>
    </row>
    <row r="39" spans="1:13">
      <c r="A39" s="32"/>
      <c r="B39" s="34" t="s">
        <v>64</v>
      </c>
      <c r="C39" s="55">
        <v>19667</v>
      </c>
      <c r="D39" s="55"/>
      <c r="E39" s="53"/>
      <c r="F39" s="53"/>
      <c r="G39" s="55">
        <v>27293</v>
      </c>
      <c r="H39" s="55"/>
      <c r="I39" s="53"/>
    </row>
    <row r="40" spans="1:13">
      <c r="A40" s="32"/>
      <c r="B40" s="34"/>
      <c r="C40" s="55"/>
      <c r="D40" s="55"/>
      <c r="E40" s="53"/>
      <c r="F40" s="53"/>
      <c r="G40" s="55"/>
      <c r="H40" s="55"/>
      <c r="I40" s="53"/>
    </row>
    <row r="41" spans="1:13">
      <c r="A41" s="32"/>
      <c r="B41" s="74" t="s">
        <v>1095</v>
      </c>
      <c r="C41" s="60">
        <v>231096</v>
      </c>
      <c r="D41" s="60"/>
      <c r="E41" s="59"/>
      <c r="F41" s="59"/>
      <c r="G41" s="60">
        <v>233815</v>
      </c>
      <c r="H41" s="60"/>
      <c r="I41" s="59"/>
    </row>
    <row r="42" spans="1:13" ht="15.75" thickBot="1">
      <c r="A42" s="32"/>
      <c r="B42" s="74"/>
      <c r="C42" s="75"/>
      <c r="D42" s="75"/>
      <c r="E42" s="76"/>
      <c r="F42" s="59"/>
      <c r="G42" s="75"/>
      <c r="H42" s="75"/>
      <c r="I42" s="76"/>
    </row>
    <row r="43" spans="1:13">
      <c r="A43" s="32"/>
      <c r="B43" s="180" t="s">
        <v>1096</v>
      </c>
      <c r="C43" s="54" t="s">
        <v>367</v>
      </c>
      <c r="D43" s="56">
        <v>294690</v>
      </c>
      <c r="E43" s="57"/>
      <c r="F43" s="53"/>
      <c r="G43" s="54" t="s">
        <v>367</v>
      </c>
      <c r="H43" s="56">
        <v>305015</v>
      </c>
      <c r="I43" s="57"/>
    </row>
    <row r="44" spans="1:13" ht="15.75" thickBot="1">
      <c r="A44" s="32"/>
      <c r="B44" s="180"/>
      <c r="C44" s="78"/>
      <c r="D44" s="79"/>
      <c r="E44" s="80"/>
      <c r="F44" s="53"/>
      <c r="G44" s="78"/>
      <c r="H44" s="79"/>
      <c r="I44" s="80"/>
    </row>
    <row r="45" spans="1:13" ht="15.75" thickTop="1">
      <c r="A45" s="32" t="s">
        <v>1244</v>
      </c>
      <c r="B45" s="31" t="s">
        <v>6</v>
      </c>
      <c r="C45" s="31"/>
      <c r="D45" s="31"/>
      <c r="E45" s="31"/>
      <c r="F45" s="31"/>
      <c r="G45" s="31"/>
      <c r="H45" s="31"/>
      <c r="I45" s="31"/>
      <c r="J45" s="31"/>
      <c r="K45" s="31"/>
      <c r="L45" s="31"/>
      <c r="M45" s="31"/>
    </row>
    <row r="46" spans="1:13">
      <c r="A46" s="32"/>
      <c r="B46" s="70" t="s">
        <v>1097</v>
      </c>
      <c r="C46" s="70"/>
      <c r="D46" s="70"/>
      <c r="E46" s="70"/>
      <c r="F46" s="70"/>
      <c r="G46" s="70"/>
      <c r="H46" s="70"/>
      <c r="I46" s="70"/>
      <c r="J46" s="70"/>
      <c r="K46" s="70"/>
      <c r="L46" s="70"/>
      <c r="M46" s="70"/>
    </row>
    <row r="47" spans="1:13">
      <c r="A47" s="32"/>
      <c r="B47" s="29"/>
      <c r="C47" s="29"/>
      <c r="D47" s="29"/>
      <c r="E47" s="29"/>
      <c r="F47" s="29"/>
      <c r="G47" s="29"/>
      <c r="H47" s="29"/>
      <c r="I47" s="29"/>
      <c r="J47" s="29"/>
      <c r="K47" s="29"/>
      <c r="L47" s="29"/>
      <c r="M47" s="29"/>
    </row>
    <row r="48" spans="1:13">
      <c r="A48" s="32"/>
      <c r="B48" s="29"/>
      <c r="C48" s="29"/>
      <c r="D48" s="29"/>
      <c r="E48" s="29"/>
      <c r="F48" s="29"/>
      <c r="G48" s="29"/>
      <c r="H48" s="29"/>
      <c r="I48" s="29"/>
      <c r="J48" s="29"/>
      <c r="K48" s="29"/>
      <c r="L48" s="29"/>
      <c r="M48" s="29"/>
    </row>
    <row r="49" spans="1:13">
      <c r="A49" s="32"/>
      <c r="B49" s="12"/>
      <c r="C49" s="12"/>
      <c r="D49" s="12"/>
      <c r="E49" s="12"/>
      <c r="F49" s="12"/>
      <c r="G49" s="12"/>
      <c r="H49" s="12"/>
      <c r="I49" s="12"/>
      <c r="J49" s="12"/>
      <c r="K49" s="12"/>
      <c r="L49" s="12"/>
      <c r="M49" s="12"/>
    </row>
    <row r="50" spans="1:13" ht="15.75" thickBot="1">
      <c r="A50" s="32"/>
      <c r="B50" s="23"/>
      <c r="C50" s="102" t="s">
        <v>430</v>
      </c>
      <c r="D50" s="102"/>
      <c r="E50" s="102"/>
      <c r="F50" s="102"/>
      <c r="G50" s="102"/>
      <c r="H50" s="102"/>
      <c r="I50" s="102"/>
      <c r="J50" s="102"/>
      <c r="K50" s="102"/>
      <c r="L50" s="102"/>
      <c r="M50" s="102"/>
    </row>
    <row r="51" spans="1:13" ht="15.75" thickBot="1">
      <c r="A51" s="32"/>
      <c r="B51" s="86" t="s">
        <v>394</v>
      </c>
      <c r="C51" s="103">
        <v>2013</v>
      </c>
      <c r="D51" s="103"/>
      <c r="E51" s="103"/>
      <c r="F51" s="23"/>
      <c r="G51" s="103">
        <v>2012</v>
      </c>
      <c r="H51" s="103"/>
      <c r="I51" s="103"/>
      <c r="J51" s="15"/>
      <c r="K51" s="103">
        <v>2011</v>
      </c>
      <c r="L51" s="103"/>
      <c r="M51" s="103"/>
    </row>
    <row r="52" spans="1:13">
      <c r="A52" s="32"/>
      <c r="B52" s="33" t="s">
        <v>1098</v>
      </c>
      <c r="C52" s="81" t="s">
        <v>394</v>
      </c>
      <c r="D52" s="81"/>
      <c r="E52" s="57"/>
      <c r="F52" s="53"/>
      <c r="G52" s="81" t="s">
        <v>394</v>
      </c>
      <c r="H52" s="81"/>
      <c r="I52" s="57"/>
      <c r="J52" s="53"/>
      <c r="K52" s="57"/>
      <c r="L52" s="57"/>
      <c r="M52" s="57"/>
    </row>
    <row r="53" spans="1:13">
      <c r="A53" s="32"/>
      <c r="B53" s="33"/>
      <c r="C53" s="61"/>
      <c r="D53" s="61"/>
      <c r="E53" s="53"/>
      <c r="F53" s="53"/>
      <c r="G53" s="61"/>
      <c r="H53" s="61"/>
      <c r="I53" s="53"/>
      <c r="J53" s="53"/>
      <c r="K53" s="53"/>
      <c r="L53" s="53"/>
      <c r="M53" s="53"/>
    </row>
    <row r="54" spans="1:13">
      <c r="A54" s="32"/>
      <c r="B54" s="58" t="s">
        <v>1099</v>
      </c>
      <c r="C54" s="74" t="s">
        <v>367</v>
      </c>
      <c r="D54" s="60">
        <v>13500</v>
      </c>
      <c r="E54" s="59"/>
      <c r="F54" s="59"/>
      <c r="G54" s="74" t="s">
        <v>367</v>
      </c>
      <c r="H54" s="60">
        <v>13400</v>
      </c>
      <c r="I54" s="59"/>
      <c r="J54" s="59"/>
      <c r="K54" s="74" t="s">
        <v>367</v>
      </c>
      <c r="L54" s="60">
        <v>15400</v>
      </c>
      <c r="M54" s="59"/>
    </row>
    <row r="55" spans="1:13">
      <c r="A55" s="32"/>
      <c r="B55" s="58"/>
      <c r="C55" s="74"/>
      <c r="D55" s="60"/>
      <c r="E55" s="59"/>
      <c r="F55" s="59"/>
      <c r="G55" s="74"/>
      <c r="H55" s="60"/>
      <c r="I55" s="59"/>
      <c r="J55" s="59"/>
      <c r="K55" s="74"/>
      <c r="L55" s="60"/>
      <c r="M55" s="59"/>
    </row>
    <row r="56" spans="1:13">
      <c r="A56" s="32"/>
      <c r="B56" s="52" t="s">
        <v>1100</v>
      </c>
      <c r="C56" s="55">
        <v>20930</v>
      </c>
      <c r="D56" s="55"/>
      <c r="E56" s="53"/>
      <c r="F56" s="53"/>
      <c r="G56" s="55">
        <v>20070</v>
      </c>
      <c r="H56" s="55"/>
      <c r="I56" s="53"/>
      <c r="J56" s="53"/>
      <c r="K56" s="55">
        <v>18048</v>
      </c>
      <c r="L56" s="55"/>
      <c r="M56" s="53"/>
    </row>
    <row r="57" spans="1:13">
      <c r="A57" s="32"/>
      <c r="B57" s="52"/>
      <c r="C57" s="55"/>
      <c r="D57" s="55"/>
      <c r="E57" s="53"/>
      <c r="F57" s="53"/>
      <c r="G57" s="55"/>
      <c r="H57" s="55"/>
      <c r="I57" s="53"/>
      <c r="J57" s="53"/>
      <c r="K57" s="55"/>
      <c r="L57" s="55"/>
      <c r="M57" s="53"/>
    </row>
    <row r="58" spans="1:13">
      <c r="A58" s="32"/>
      <c r="B58" s="58" t="s">
        <v>109</v>
      </c>
      <c r="C58" s="72">
        <v>270</v>
      </c>
      <c r="D58" s="72"/>
      <c r="E58" s="59"/>
      <c r="F58" s="59"/>
      <c r="G58" s="72">
        <v>170</v>
      </c>
      <c r="H58" s="72"/>
      <c r="I58" s="59"/>
      <c r="J58" s="59"/>
      <c r="K58" s="72">
        <v>13</v>
      </c>
      <c r="L58" s="72"/>
      <c r="M58" s="59"/>
    </row>
    <row r="59" spans="1:13" ht="15.75" thickBot="1">
      <c r="A59" s="32"/>
      <c r="B59" s="58"/>
      <c r="C59" s="67"/>
      <c r="D59" s="67"/>
      <c r="E59" s="76"/>
      <c r="F59" s="59"/>
      <c r="G59" s="67"/>
      <c r="H59" s="67"/>
      <c r="I59" s="76"/>
      <c r="J59" s="59"/>
      <c r="K59" s="67"/>
      <c r="L59" s="67"/>
      <c r="M59" s="76"/>
    </row>
    <row r="60" spans="1:13">
      <c r="A60" s="32"/>
      <c r="B60" s="198" t="s">
        <v>1101</v>
      </c>
      <c r="C60" s="56">
        <v>34700</v>
      </c>
      <c r="D60" s="56"/>
      <c r="E60" s="57"/>
      <c r="F60" s="53"/>
      <c r="G60" s="56">
        <v>33640</v>
      </c>
      <c r="H60" s="56"/>
      <c r="I60" s="57"/>
      <c r="J60" s="53"/>
      <c r="K60" s="56">
        <v>33461</v>
      </c>
      <c r="L60" s="56"/>
      <c r="M60" s="57"/>
    </row>
    <row r="61" spans="1:13" ht="15.75" thickBot="1">
      <c r="A61" s="32"/>
      <c r="B61" s="198"/>
      <c r="C61" s="92"/>
      <c r="D61" s="92"/>
      <c r="E61" s="63"/>
      <c r="F61" s="53"/>
      <c r="G61" s="92"/>
      <c r="H61" s="92"/>
      <c r="I61" s="63"/>
      <c r="J61" s="53"/>
      <c r="K61" s="92"/>
      <c r="L61" s="92"/>
      <c r="M61" s="63"/>
    </row>
    <row r="62" spans="1:13">
      <c r="A62" s="32"/>
      <c r="B62" s="159" t="s">
        <v>1102</v>
      </c>
      <c r="C62" s="73" t="s">
        <v>394</v>
      </c>
      <c r="D62" s="73"/>
      <c r="E62" s="66"/>
      <c r="F62" s="59"/>
      <c r="G62" s="73" t="s">
        <v>394</v>
      </c>
      <c r="H62" s="73"/>
      <c r="I62" s="66"/>
      <c r="J62" s="59"/>
      <c r="K62" s="73" t="s">
        <v>394</v>
      </c>
      <c r="L62" s="73"/>
      <c r="M62" s="66"/>
    </row>
    <row r="63" spans="1:13">
      <c r="A63" s="32"/>
      <c r="B63" s="159"/>
      <c r="C63" s="72"/>
      <c r="D63" s="72"/>
      <c r="E63" s="59"/>
      <c r="F63" s="59"/>
      <c r="G63" s="72"/>
      <c r="H63" s="72"/>
      <c r="I63" s="59"/>
      <c r="J63" s="59"/>
      <c r="K63" s="72"/>
      <c r="L63" s="72"/>
      <c r="M63" s="59"/>
    </row>
    <row r="64" spans="1:13">
      <c r="A64" s="32"/>
      <c r="B64" s="52" t="s">
        <v>112</v>
      </c>
      <c r="C64" s="55">
        <v>13354</v>
      </c>
      <c r="D64" s="55"/>
      <c r="E64" s="53"/>
      <c r="F64" s="53"/>
      <c r="G64" s="55">
        <v>13007</v>
      </c>
      <c r="H64" s="55"/>
      <c r="I64" s="53"/>
      <c r="J64" s="53"/>
      <c r="K64" s="55">
        <v>11417</v>
      </c>
      <c r="L64" s="55"/>
      <c r="M64" s="53"/>
    </row>
    <row r="65" spans="1:13">
      <c r="A65" s="32"/>
      <c r="B65" s="52"/>
      <c r="C65" s="55"/>
      <c r="D65" s="55"/>
      <c r="E65" s="53"/>
      <c r="F65" s="53"/>
      <c r="G65" s="55"/>
      <c r="H65" s="55"/>
      <c r="I65" s="53"/>
      <c r="J65" s="53"/>
      <c r="K65" s="55"/>
      <c r="L65" s="55"/>
      <c r="M65" s="53"/>
    </row>
    <row r="66" spans="1:13">
      <c r="A66" s="32"/>
      <c r="B66" s="58" t="s">
        <v>113</v>
      </c>
      <c r="C66" s="60">
        <v>4570</v>
      </c>
      <c r="D66" s="60"/>
      <c r="E66" s="59"/>
      <c r="F66" s="59"/>
      <c r="G66" s="60">
        <v>3971</v>
      </c>
      <c r="H66" s="60"/>
      <c r="I66" s="59"/>
      <c r="J66" s="59"/>
      <c r="K66" s="60">
        <v>3296</v>
      </c>
      <c r="L66" s="60"/>
      <c r="M66" s="59"/>
    </row>
    <row r="67" spans="1:13">
      <c r="A67" s="32"/>
      <c r="B67" s="58"/>
      <c r="C67" s="60"/>
      <c r="D67" s="60"/>
      <c r="E67" s="59"/>
      <c r="F67" s="59"/>
      <c r="G67" s="60"/>
      <c r="H67" s="60"/>
      <c r="I67" s="59"/>
      <c r="J67" s="59"/>
      <c r="K67" s="60"/>
      <c r="L67" s="60"/>
      <c r="M67" s="59"/>
    </row>
    <row r="68" spans="1:13">
      <c r="A68" s="32"/>
      <c r="B68" s="52" t="s">
        <v>95</v>
      </c>
      <c r="C68" s="55">
        <v>2532</v>
      </c>
      <c r="D68" s="55"/>
      <c r="E68" s="53"/>
      <c r="F68" s="53"/>
      <c r="G68" s="55">
        <v>2546</v>
      </c>
      <c r="H68" s="55"/>
      <c r="I68" s="53"/>
      <c r="J68" s="53"/>
      <c r="K68" s="55">
        <v>2614</v>
      </c>
      <c r="L68" s="55"/>
      <c r="M68" s="53"/>
    </row>
    <row r="69" spans="1:13">
      <c r="A69" s="32"/>
      <c r="B69" s="52"/>
      <c r="C69" s="55"/>
      <c r="D69" s="55"/>
      <c r="E69" s="53"/>
      <c r="F69" s="53"/>
      <c r="G69" s="55"/>
      <c r="H69" s="55"/>
      <c r="I69" s="53"/>
      <c r="J69" s="53"/>
      <c r="K69" s="55"/>
      <c r="L69" s="55"/>
      <c r="M69" s="53"/>
    </row>
    <row r="70" spans="1:13">
      <c r="A70" s="32"/>
      <c r="B70" s="58" t="s">
        <v>178</v>
      </c>
      <c r="C70" s="60">
        <v>1197</v>
      </c>
      <c r="D70" s="60"/>
      <c r="E70" s="59"/>
      <c r="F70" s="59"/>
      <c r="G70" s="60">
        <v>1196</v>
      </c>
      <c r="H70" s="60"/>
      <c r="I70" s="59"/>
      <c r="J70" s="59"/>
      <c r="K70" s="60">
        <v>1194</v>
      </c>
      <c r="L70" s="60"/>
      <c r="M70" s="59"/>
    </row>
    <row r="71" spans="1:13">
      <c r="A71" s="32"/>
      <c r="B71" s="58"/>
      <c r="C71" s="60"/>
      <c r="D71" s="60"/>
      <c r="E71" s="59"/>
      <c r="F71" s="59"/>
      <c r="G71" s="60"/>
      <c r="H71" s="60"/>
      <c r="I71" s="59"/>
      <c r="J71" s="59"/>
      <c r="K71" s="60"/>
      <c r="L71" s="60"/>
      <c r="M71" s="59"/>
    </row>
    <row r="72" spans="1:13">
      <c r="A72" s="32"/>
      <c r="B72" s="52" t="s">
        <v>160</v>
      </c>
      <c r="C72" s="61">
        <v>596</v>
      </c>
      <c r="D72" s="61"/>
      <c r="E72" s="53"/>
      <c r="F72" s="53"/>
      <c r="G72" s="61">
        <v>538</v>
      </c>
      <c r="H72" s="61"/>
      <c r="I72" s="53"/>
      <c r="J72" s="53"/>
      <c r="K72" s="55">
        <v>1025</v>
      </c>
      <c r="L72" s="55"/>
      <c r="M72" s="53"/>
    </row>
    <row r="73" spans="1:13">
      <c r="A73" s="32"/>
      <c r="B73" s="52"/>
      <c r="C73" s="61"/>
      <c r="D73" s="61"/>
      <c r="E73" s="53"/>
      <c r="F73" s="53"/>
      <c r="G73" s="61"/>
      <c r="H73" s="61"/>
      <c r="I73" s="53"/>
      <c r="J73" s="53"/>
      <c r="K73" s="55"/>
      <c r="L73" s="55"/>
      <c r="M73" s="53"/>
    </row>
    <row r="74" spans="1:13">
      <c r="A74" s="32"/>
      <c r="B74" s="58" t="s">
        <v>114</v>
      </c>
      <c r="C74" s="72">
        <v>523</v>
      </c>
      <c r="D74" s="72"/>
      <c r="E74" s="59"/>
      <c r="F74" s="59"/>
      <c r="G74" s="72">
        <v>492</v>
      </c>
      <c r="H74" s="72"/>
      <c r="I74" s="59"/>
      <c r="J74" s="59"/>
      <c r="K74" s="72">
        <v>473</v>
      </c>
      <c r="L74" s="72"/>
      <c r="M74" s="59"/>
    </row>
    <row r="75" spans="1:13">
      <c r="A75" s="32"/>
      <c r="B75" s="58"/>
      <c r="C75" s="72"/>
      <c r="D75" s="72"/>
      <c r="E75" s="59"/>
      <c r="F75" s="59"/>
      <c r="G75" s="72"/>
      <c r="H75" s="72"/>
      <c r="I75" s="59"/>
      <c r="J75" s="59"/>
      <c r="K75" s="72"/>
      <c r="L75" s="72"/>
      <c r="M75" s="59"/>
    </row>
    <row r="76" spans="1:13">
      <c r="A76" s="32"/>
      <c r="B76" s="52" t="s">
        <v>1103</v>
      </c>
      <c r="C76" s="55">
        <v>1454</v>
      </c>
      <c r="D76" s="55"/>
      <c r="E76" s="53"/>
      <c r="F76" s="53"/>
      <c r="G76" s="55">
        <v>1056</v>
      </c>
      <c r="H76" s="55"/>
      <c r="I76" s="53"/>
      <c r="J76" s="53"/>
      <c r="K76" s="61">
        <v>822</v>
      </c>
      <c r="L76" s="61"/>
      <c r="M76" s="53"/>
    </row>
    <row r="77" spans="1:13" ht="15.75" thickBot="1">
      <c r="A77" s="32"/>
      <c r="B77" s="52"/>
      <c r="C77" s="92"/>
      <c r="D77" s="92"/>
      <c r="E77" s="63"/>
      <c r="F77" s="53"/>
      <c r="G77" s="92"/>
      <c r="H77" s="92"/>
      <c r="I77" s="63"/>
      <c r="J77" s="53"/>
      <c r="K77" s="62"/>
      <c r="L77" s="62"/>
      <c r="M77" s="63"/>
    </row>
    <row r="78" spans="1:13">
      <c r="A78" s="32"/>
      <c r="B78" s="199" t="s">
        <v>1104</v>
      </c>
      <c r="C78" s="65">
        <v>24226</v>
      </c>
      <c r="D78" s="65"/>
      <c r="E78" s="66"/>
      <c r="F78" s="59"/>
      <c r="G78" s="65">
        <v>22806</v>
      </c>
      <c r="H78" s="65"/>
      <c r="I78" s="66"/>
      <c r="J78" s="59"/>
      <c r="K78" s="65">
        <v>20841</v>
      </c>
      <c r="L78" s="65"/>
      <c r="M78" s="66"/>
    </row>
    <row r="79" spans="1:13" ht="15.75" thickBot="1">
      <c r="A79" s="32"/>
      <c r="B79" s="199"/>
      <c r="C79" s="75"/>
      <c r="D79" s="75"/>
      <c r="E79" s="76"/>
      <c r="F79" s="59"/>
      <c r="G79" s="75"/>
      <c r="H79" s="75"/>
      <c r="I79" s="76"/>
      <c r="J79" s="59"/>
      <c r="K79" s="75"/>
      <c r="L79" s="75"/>
      <c r="M79" s="76"/>
    </row>
    <row r="80" spans="1:13">
      <c r="A80" s="32"/>
      <c r="B80" s="52" t="s">
        <v>1105</v>
      </c>
      <c r="C80" s="56">
        <v>10474</v>
      </c>
      <c r="D80" s="56"/>
      <c r="E80" s="57"/>
      <c r="F80" s="53"/>
      <c r="G80" s="56">
        <v>10834</v>
      </c>
      <c r="H80" s="56"/>
      <c r="I80" s="57"/>
      <c r="J80" s="53"/>
      <c r="K80" s="56">
        <v>12620</v>
      </c>
      <c r="L80" s="56"/>
      <c r="M80" s="57"/>
    </row>
    <row r="81" spans="1:13">
      <c r="A81" s="32"/>
      <c r="B81" s="52"/>
      <c r="C81" s="55"/>
      <c r="D81" s="55"/>
      <c r="E81" s="53"/>
      <c r="F81" s="53"/>
      <c r="G81" s="105"/>
      <c r="H81" s="105"/>
      <c r="I81" s="106"/>
      <c r="J81" s="53"/>
      <c r="K81" s="105"/>
      <c r="L81" s="105"/>
      <c r="M81" s="106"/>
    </row>
    <row r="82" spans="1:13">
      <c r="A82" s="32"/>
      <c r="B82" s="74" t="s">
        <v>1106</v>
      </c>
      <c r="C82" s="60">
        <v>11233</v>
      </c>
      <c r="D82" s="60"/>
      <c r="E82" s="59"/>
      <c r="F82" s="59"/>
      <c r="G82" s="60">
        <v>11647</v>
      </c>
      <c r="H82" s="60"/>
      <c r="I82" s="59"/>
      <c r="J82" s="59"/>
      <c r="K82" s="60">
        <v>12441</v>
      </c>
      <c r="L82" s="60"/>
      <c r="M82" s="59"/>
    </row>
    <row r="83" spans="1:13" ht="15.75" thickBot="1">
      <c r="A83" s="32"/>
      <c r="B83" s="74"/>
      <c r="C83" s="75"/>
      <c r="D83" s="75"/>
      <c r="E83" s="76"/>
      <c r="F83" s="59"/>
      <c r="G83" s="75"/>
      <c r="H83" s="75"/>
      <c r="I83" s="76"/>
      <c r="J83" s="59"/>
      <c r="K83" s="75"/>
      <c r="L83" s="75"/>
      <c r="M83" s="76"/>
    </row>
    <row r="84" spans="1:13">
      <c r="A84" s="32"/>
      <c r="B84" s="180" t="s">
        <v>124</v>
      </c>
      <c r="C84" s="56">
        <v>21707</v>
      </c>
      <c r="D84" s="56"/>
      <c r="E84" s="57"/>
      <c r="F84" s="53"/>
      <c r="G84" s="56">
        <v>22481</v>
      </c>
      <c r="H84" s="56"/>
      <c r="I84" s="57"/>
      <c r="J84" s="53"/>
      <c r="K84" s="56">
        <v>25061</v>
      </c>
      <c r="L84" s="56"/>
      <c r="M84" s="57"/>
    </row>
    <row r="85" spans="1:13">
      <c r="A85" s="32"/>
      <c r="B85" s="180"/>
      <c r="C85" s="55"/>
      <c r="D85" s="55"/>
      <c r="E85" s="53"/>
      <c r="F85" s="53"/>
      <c r="G85" s="105"/>
      <c r="H85" s="105"/>
      <c r="I85" s="106"/>
      <c r="J85" s="53"/>
      <c r="K85" s="105"/>
      <c r="L85" s="105"/>
      <c r="M85" s="106"/>
    </row>
    <row r="86" spans="1:13">
      <c r="A86" s="32"/>
      <c r="B86" s="74" t="s">
        <v>1107</v>
      </c>
      <c r="C86" s="60">
        <v>1076</v>
      </c>
      <c r="D86" s="60"/>
      <c r="E86" s="59"/>
      <c r="F86" s="59"/>
      <c r="G86" s="72">
        <v>947</v>
      </c>
      <c r="H86" s="72"/>
      <c r="I86" s="59"/>
      <c r="J86" s="59"/>
      <c r="K86" s="60">
        <v>1116</v>
      </c>
      <c r="L86" s="60"/>
      <c r="M86" s="59"/>
    </row>
    <row r="87" spans="1:13" ht="15.75" thickBot="1">
      <c r="A87" s="32"/>
      <c r="B87" s="74"/>
      <c r="C87" s="75"/>
      <c r="D87" s="75"/>
      <c r="E87" s="76"/>
      <c r="F87" s="59"/>
      <c r="G87" s="67"/>
      <c r="H87" s="67"/>
      <c r="I87" s="76"/>
      <c r="J87" s="59"/>
      <c r="K87" s="75"/>
      <c r="L87" s="75"/>
      <c r="M87" s="76"/>
    </row>
    <row r="88" spans="1:13">
      <c r="A88" s="32"/>
      <c r="B88" s="180" t="s">
        <v>126</v>
      </c>
      <c r="C88" s="54" t="s">
        <v>367</v>
      </c>
      <c r="D88" s="56">
        <v>22783</v>
      </c>
      <c r="E88" s="57"/>
      <c r="F88" s="53"/>
      <c r="G88" s="54" t="s">
        <v>367</v>
      </c>
      <c r="H88" s="56">
        <v>23428</v>
      </c>
      <c r="I88" s="57"/>
      <c r="J88" s="53"/>
      <c r="K88" s="54" t="s">
        <v>367</v>
      </c>
      <c r="L88" s="56">
        <v>26177</v>
      </c>
      <c r="M88" s="57"/>
    </row>
    <row r="89" spans="1:13" ht="15.75" thickBot="1">
      <c r="A89" s="32"/>
      <c r="B89" s="180"/>
      <c r="C89" s="78"/>
      <c r="D89" s="79"/>
      <c r="E89" s="80"/>
      <c r="F89" s="53"/>
      <c r="G89" s="78"/>
      <c r="H89" s="79"/>
      <c r="I89" s="80"/>
      <c r="J89" s="53"/>
      <c r="K89" s="78"/>
      <c r="L89" s="79"/>
      <c r="M89" s="80"/>
    </row>
    <row r="90" spans="1:13" ht="15.75" thickTop="1">
      <c r="A90" s="32" t="s">
        <v>1245</v>
      </c>
      <c r="B90" s="31" t="s">
        <v>6</v>
      </c>
      <c r="C90" s="31"/>
      <c r="D90" s="31"/>
      <c r="E90" s="31"/>
      <c r="F90" s="31"/>
      <c r="G90" s="31"/>
      <c r="H90" s="31"/>
      <c r="I90" s="31"/>
      <c r="J90" s="31"/>
      <c r="K90" s="31"/>
      <c r="L90" s="31"/>
      <c r="M90" s="31"/>
    </row>
    <row r="91" spans="1:13">
      <c r="A91" s="32"/>
      <c r="B91" s="70" t="s">
        <v>1108</v>
      </c>
      <c r="C91" s="70"/>
      <c r="D91" s="70"/>
      <c r="E91" s="70"/>
      <c r="F91" s="70"/>
      <c r="G91" s="70"/>
      <c r="H91" s="70"/>
      <c r="I91" s="70"/>
      <c r="J91" s="70"/>
      <c r="K91" s="70"/>
      <c r="L91" s="70"/>
      <c r="M91" s="70"/>
    </row>
    <row r="92" spans="1:13">
      <c r="A92" s="32"/>
      <c r="B92" s="29"/>
      <c r="C92" s="29"/>
      <c r="D92" s="29"/>
      <c r="E92" s="29"/>
      <c r="F92" s="29"/>
      <c r="G92" s="29"/>
      <c r="H92" s="29"/>
      <c r="I92" s="29"/>
      <c r="J92" s="29"/>
      <c r="K92" s="29"/>
      <c r="L92" s="29"/>
      <c r="M92" s="29"/>
    </row>
    <row r="93" spans="1:13">
      <c r="A93" s="32"/>
      <c r="B93" s="29"/>
      <c r="C93" s="29"/>
      <c r="D93" s="29"/>
      <c r="E93" s="29"/>
      <c r="F93" s="29"/>
      <c r="G93" s="29"/>
      <c r="H93" s="29"/>
      <c r="I93" s="29"/>
      <c r="J93" s="29"/>
      <c r="K93" s="29"/>
      <c r="L93" s="29"/>
      <c r="M93" s="29"/>
    </row>
    <row r="94" spans="1:13">
      <c r="A94" s="32"/>
      <c r="B94" s="12"/>
      <c r="C94" s="12"/>
      <c r="D94" s="12"/>
      <c r="E94" s="12"/>
      <c r="F94" s="12"/>
      <c r="G94" s="12"/>
      <c r="H94" s="12"/>
      <c r="I94" s="12"/>
      <c r="J94" s="12"/>
      <c r="K94" s="12"/>
      <c r="L94" s="12"/>
      <c r="M94" s="12"/>
    </row>
    <row r="95" spans="1:13" ht="15.75" thickBot="1">
      <c r="A95" s="32"/>
      <c r="B95" s="23"/>
      <c r="C95" s="102" t="s">
        <v>430</v>
      </c>
      <c r="D95" s="102"/>
      <c r="E95" s="102"/>
      <c r="F95" s="102"/>
      <c r="G95" s="102"/>
      <c r="H95" s="102"/>
      <c r="I95" s="102"/>
      <c r="J95" s="102"/>
      <c r="K95" s="102"/>
      <c r="L95" s="102"/>
      <c r="M95" s="102"/>
    </row>
    <row r="96" spans="1:13" ht="15.75" thickBot="1">
      <c r="A96" s="32"/>
      <c r="B96" s="86" t="s">
        <v>394</v>
      </c>
      <c r="C96" s="103">
        <v>2013</v>
      </c>
      <c r="D96" s="103"/>
      <c r="E96" s="103"/>
      <c r="F96" s="23"/>
      <c r="G96" s="103">
        <v>2012</v>
      </c>
      <c r="H96" s="103"/>
      <c r="I96" s="103"/>
      <c r="J96" s="15"/>
      <c r="K96" s="103">
        <v>2011</v>
      </c>
      <c r="L96" s="103"/>
      <c r="M96" s="103"/>
    </row>
    <row r="97" spans="1:13">
      <c r="A97" s="32"/>
      <c r="B97" s="33" t="s">
        <v>176</v>
      </c>
      <c r="C97" s="81" t="s">
        <v>394</v>
      </c>
      <c r="D97" s="81"/>
      <c r="E97" s="57"/>
      <c r="F97" s="53"/>
      <c r="G97" s="81" t="s">
        <v>394</v>
      </c>
      <c r="H97" s="81"/>
      <c r="I97" s="57"/>
      <c r="J97" s="53"/>
      <c r="K97" s="81" t="s">
        <v>394</v>
      </c>
      <c r="L97" s="81"/>
      <c r="M97" s="57"/>
    </row>
    <row r="98" spans="1:13">
      <c r="A98" s="32"/>
      <c r="B98" s="33"/>
      <c r="C98" s="61"/>
      <c r="D98" s="61"/>
      <c r="E98" s="53"/>
      <c r="F98" s="53"/>
      <c r="G98" s="61"/>
      <c r="H98" s="61"/>
      <c r="I98" s="53"/>
      <c r="J98" s="53"/>
      <c r="K98" s="61"/>
      <c r="L98" s="61"/>
      <c r="M98" s="53"/>
    </row>
    <row r="99" spans="1:13">
      <c r="A99" s="32"/>
      <c r="B99" s="74" t="s">
        <v>778</v>
      </c>
      <c r="C99" s="74" t="s">
        <v>367</v>
      </c>
      <c r="D99" s="60">
        <v>22783</v>
      </c>
      <c r="E99" s="59"/>
      <c r="F99" s="59"/>
      <c r="G99" s="74" t="s">
        <v>367</v>
      </c>
      <c r="H99" s="60">
        <v>23428</v>
      </c>
      <c r="I99" s="59"/>
      <c r="J99" s="59"/>
      <c r="K99" s="74" t="s">
        <v>367</v>
      </c>
      <c r="L99" s="60">
        <v>26177</v>
      </c>
      <c r="M99" s="59"/>
    </row>
    <row r="100" spans="1:13">
      <c r="A100" s="32"/>
      <c r="B100" s="74"/>
      <c r="C100" s="74"/>
      <c r="D100" s="60"/>
      <c r="E100" s="59"/>
      <c r="F100" s="59"/>
      <c r="G100" s="74"/>
      <c r="H100" s="60"/>
      <c r="I100" s="59"/>
      <c r="J100" s="59"/>
      <c r="K100" s="74"/>
      <c r="L100" s="60"/>
      <c r="M100" s="59"/>
    </row>
    <row r="101" spans="1:13">
      <c r="A101" s="32"/>
      <c r="B101" s="34" t="s">
        <v>177</v>
      </c>
      <c r="C101" s="61" t="s">
        <v>394</v>
      </c>
      <c r="D101" s="61"/>
      <c r="E101" s="53"/>
      <c r="F101" s="53"/>
      <c r="G101" s="61" t="s">
        <v>394</v>
      </c>
      <c r="H101" s="61"/>
      <c r="I101" s="53"/>
      <c r="J101" s="53"/>
      <c r="K101" s="61" t="s">
        <v>394</v>
      </c>
      <c r="L101" s="61"/>
      <c r="M101" s="53"/>
    </row>
    <row r="102" spans="1:13">
      <c r="A102" s="32"/>
      <c r="B102" s="34"/>
      <c r="C102" s="61"/>
      <c r="D102" s="61"/>
      <c r="E102" s="53"/>
      <c r="F102" s="53"/>
      <c r="G102" s="61"/>
      <c r="H102" s="61"/>
      <c r="I102" s="53"/>
      <c r="J102" s="53"/>
      <c r="K102" s="61"/>
      <c r="L102" s="61"/>
      <c r="M102" s="53"/>
    </row>
    <row r="103" spans="1:13" ht="26.25">
      <c r="A103" s="32"/>
      <c r="B103" s="40" t="s">
        <v>1106</v>
      </c>
      <c r="C103" s="72" t="s">
        <v>1109</v>
      </c>
      <c r="D103" s="72"/>
      <c r="E103" s="69" t="s">
        <v>372</v>
      </c>
      <c r="F103" s="19"/>
      <c r="G103" s="72" t="s">
        <v>1110</v>
      </c>
      <c r="H103" s="72"/>
      <c r="I103" s="69" t="s">
        <v>372</v>
      </c>
      <c r="J103" s="19"/>
      <c r="K103" s="72" t="s">
        <v>1111</v>
      </c>
      <c r="L103" s="72"/>
      <c r="M103" s="69" t="s">
        <v>372</v>
      </c>
    </row>
    <row r="104" spans="1:13">
      <c r="A104" s="32"/>
      <c r="B104" s="52" t="s">
        <v>178</v>
      </c>
      <c r="C104" s="55">
        <v>1197</v>
      </c>
      <c r="D104" s="55"/>
      <c r="E104" s="53"/>
      <c r="F104" s="53"/>
      <c r="G104" s="55">
        <v>1196</v>
      </c>
      <c r="H104" s="55"/>
      <c r="I104" s="53"/>
      <c r="J104" s="53"/>
      <c r="K104" s="55">
        <v>1194</v>
      </c>
      <c r="L104" s="55"/>
      <c r="M104" s="53"/>
    </row>
    <row r="105" spans="1:13">
      <c r="A105" s="32"/>
      <c r="B105" s="52"/>
      <c r="C105" s="55"/>
      <c r="D105" s="55"/>
      <c r="E105" s="53"/>
      <c r="F105" s="53"/>
      <c r="G105" s="55"/>
      <c r="H105" s="55"/>
      <c r="I105" s="53"/>
      <c r="J105" s="53"/>
      <c r="K105" s="55"/>
      <c r="L105" s="55"/>
      <c r="M105" s="53"/>
    </row>
    <row r="106" spans="1:13">
      <c r="A106" s="32"/>
      <c r="B106" s="58" t="s">
        <v>160</v>
      </c>
      <c r="C106" s="72">
        <v>596</v>
      </c>
      <c r="D106" s="72"/>
      <c r="E106" s="59"/>
      <c r="F106" s="59"/>
      <c r="G106" s="72">
        <v>538</v>
      </c>
      <c r="H106" s="72"/>
      <c r="I106" s="59"/>
      <c r="J106" s="59"/>
      <c r="K106" s="60">
        <v>1025</v>
      </c>
      <c r="L106" s="60"/>
      <c r="M106" s="59"/>
    </row>
    <row r="107" spans="1:13">
      <c r="A107" s="32"/>
      <c r="B107" s="58"/>
      <c r="C107" s="72"/>
      <c r="D107" s="72"/>
      <c r="E107" s="59"/>
      <c r="F107" s="59"/>
      <c r="G107" s="72"/>
      <c r="H107" s="72"/>
      <c r="I107" s="59"/>
      <c r="J107" s="59"/>
      <c r="K107" s="60"/>
      <c r="L107" s="60"/>
      <c r="M107" s="59"/>
    </row>
    <row r="108" spans="1:13">
      <c r="A108" s="32"/>
      <c r="B108" s="52" t="s">
        <v>1112</v>
      </c>
      <c r="C108" s="61">
        <v>498</v>
      </c>
      <c r="D108" s="61"/>
      <c r="E108" s="53"/>
      <c r="F108" s="53"/>
      <c r="G108" s="61" t="s">
        <v>1113</v>
      </c>
      <c r="H108" s="61"/>
      <c r="I108" s="34" t="s">
        <v>372</v>
      </c>
      <c r="J108" s="53"/>
      <c r="K108" s="61" t="s">
        <v>1114</v>
      </c>
      <c r="L108" s="61"/>
      <c r="M108" s="34" t="s">
        <v>372</v>
      </c>
    </row>
    <row r="109" spans="1:13">
      <c r="A109" s="32"/>
      <c r="B109" s="52"/>
      <c r="C109" s="61"/>
      <c r="D109" s="61"/>
      <c r="E109" s="53"/>
      <c r="F109" s="53"/>
      <c r="G109" s="61"/>
      <c r="H109" s="61"/>
      <c r="I109" s="34"/>
      <c r="J109" s="53"/>
      <c r="K109" s="61"/>
      <c r="L109" s="61"/>
      <c r="M109" s="34"/>
    </row>
    <row r="110" spans="1:13">
      <c r="A110" s="32"/>
      <c r="B110" s="40" t="s">
        <v>1115</v>
      </c>
      <c r="C110" s="72" t="s">
        <v>1116</v>
      </c>
      <c r="D110" s="72"/>
      <c r="E110" s="69" t="s">
        <v>372</v>
      </c>
      <c r="F110" s="19"/>
      <c r="G110" s="72" t="s">
        <v>1117</v>
      </c>
      <c r="H110" s="72"/>
      <c r="I110" s="69" t="s">
        <v>372</v>
      </c>
      <c r="J110" s="19"/>
      <c r="K110" s="72" t="s">
        <v>1118</v>
      </c>
      <c r="L110" s="72"/>
      <c r="M110" s="69" t="s">
        <v>372</v>
      </c>
    </row>
    <row r="111" spans="1:13">
      <c r="A111" s="32"/>
      <c r="B111" s="52" t="s">
        <v>1119</v>
      </c>
      <c r="C111" s="61">
        <v>459</v>
      </c>
      <c r="D111" s="61"/>
      <c r="E111" s="53"/>
      <c r="F111" s="53"/>
      <c r="G111" s="61">
        <v>636</v>
      </c>
      <c r="H111" s="61"/>
      <c r="I111" s="53"/>
      <c r="J111" s="53"/>
      <c r="K111" s="55">
        <v>3522</v>
      </c>
      <c r="L111" s="55"/>
      <c r="M111" s="53"/>
    </row>
    <row r="112" spans="1:13" ht="15.75" thickBot="1">
      <c r="A112" s="32"/>
      <c r="B112" s="52"/>
      <c r="C112" s="62"/>
      <c r="D112" s="62"/>
      <c r="E112" s="63"/>
      <c r="F112" s="53"/>
      <c r="G112" s="62"/>
      <c r="H112" s="62"/>
      <c r="I112" s="63"/>
      <c r="J112" s="53"/>
      <c r="K112" s="92"/>
      <c r="L112" s="92"/>
      <c r="M112" s="63"/>
    </row>
    <row r="113" spans="1:13">
      <c r="A113" s="32"/>
      <c r="B113" s="199" t="s">
        <v>191</v>
      </c>
      <c r="C113" s="65">
        <v>13455</v>
      </c>
      <c r="D113" s="65"/>
      <c r="E113" s="66"/>
      <c r="F113" s="59"/>
      <c r="G113" s="65">
        <v>11834</v>
      </c>
      <c r="H113" s="65"/>
      <c r="I113" s="66"/>
      <c r="J113" s="59"/>
      <c r="K113" s="65">
        <v>19420</v>
      </c>
      <c r="L113" s="65"/>
      <c r="M113" s="66"/>
    </row>
    <row r="114" spans="1:13" ht="15.75" thickBot="1">
      <c r="A114" s="32"/>
      <c r="B114" s="199"/>
      <c r="C114" s="75"/>
      <c r="D114" s="75"/>
      <c r="E114" s="76"/>
      <c r="F114" s="59"/>
      <c r="G114" s="75"/>
      <c r="H114" s="75"/>
      <c r="I114" s="76"/>
      <c r="J114" s="59"/>
      <c r="K114" s="75"/>
      <c r="L114" s="75"/>
      <c r="M114" s="76"/>
    </row>
    <row r="115" spans="1:13">
      <c r="A115" s="32"/>
      <c r="B115" s="33" t="s">
        <v>192</v>
      </c>
      <c r="C115" s="81" t="s">
        <v>394</v>
      </c>
      <c r="D115" s="81"/>
      <c r="E115" s="57"/>
      <c r="F115" s="53"/>
      <c r="G115" s="81" t="s">
        <v>394</v>
      </c>
      <c r="H115" s="81"/>
      <c r="I115" s="57"/>
      <c r="J115" s="53"/>
      <c r="K115" s="81" t="s">
        <v>394</v>
      </c>
      <c r="L115" s="81"/>
      <c r="M115" s="57"/>
    </row>
    <row r="116" spans="1:13">
      <c r="A116" s="32"/>
      <c r="B116" s="33"/>
      <c r="C116" s="61"/>
      <c r="D116" s="61"/>
      <c r="E116" s="53"/>
      <c r="F116" s="53"/>
      <c r="G116" s="61"/>
      <c r="H116" s="61"/>
      <c r="I116" s="53"/>
      <c r="J116" s="53"/>
      <c r="K116" s="61"/>
      <c r="L116" s="61"/>
      <c r="M116" s="53"/>
    </row>
    <row r="117" spans="1:13" ht="15.75" thickBot="1">
      <c r="A117" s="32"/>
      <c r="B117" s="69" t="s">
        <v>198</v>
      </c>
      <c r="C117" s="67" t="s">
        <v>410</v>
      </c>
      <c r="D117" s="67"/>
      <c r="E117" s="45" t="s">
        <v>372</v>
      </c>
      <c r="F117" s="19"/>
      <c r="G117" s="67" t="s">
        <v>1120</v>
      </c>
      <c r="H117" s="67"/>
      <c r="I117" s="45" t="s">
        <v>372</v>
      </c>
      <c r="J117" s="19"/>
      <c r="K117" s="67" t="s">
        <v>1121</v>
      </c>
      <c r="L117" s="67"/>
      <c r="M117" s="45" t="s">
        <v>372</v>
      </c>
    </row>
    <row r="118" spans="1:13" ht="27" thickBot="1">
      <c r="A118" s="32"/>
      <c r="B118" s="196" t="s">
        <v>1122</v>
      </c>
      <c r="C118" s="68" t="s">
        <v>410</v>
      </c>
      <c r="D118" s="68"/>
      <c r="E118" s="47" t="s">
        <v>372</v>
      </c>
      <c r="F118" s="23"/>
      <c r="G118" s="68" t="s">
        <v>1120</v>
      </c>
      <c r="H118" s="68"/>
      <c r="I118" s="200" t="s">
        <v>372</v>
      </c>
      <c r="J118" s="23"/>
      <c r="K118" s="68" t="s">
        <v>1121</v>
      </c>
      <c r="L118" s="68"/>
      <c r="M118" s="200" t="s">
        <v>372</v>
      </c>
    </row>
    <row r="119" spans="1:13">
      <c r="A119" s="32"/>
      <c r="B119" s="159" t="s">
        <v>205</v>
      </c>
      <c r="C119" s="73" t="s">
        <v>394</v>
      </c>
      <c r="D119" s="73"/>
      <c r="E119" s="66"/>
      <c r="F119" s="59"/>
      <c r="G119" s="73" t="s">
        <v>394</v>
      </c>
      <c r="H119" s="73"/>
      <c r="I119" s="66"/>
      <c r="J119" s="59"/>
      <c r="K119" s="73" t="s">
        <v>394</v>
      </c>
      <c r="L119" s="73"/>
      <c r="M119" s="66"/>
    </row>
    <row r="120" spans="1:13">
      <c r="A120" s="32"/>
      <c r="B120" s="159"/>
      <c r="C120" s="72"/>
      <c r="D120" s="72"/>
      <c r="E120" s="59"/>
      <c r="F120" s="59"/>
      <c r="G120" s="72"/>
      <c r="H120" s="72"/>
      <c r="I120" s="59"/>
      <c r="J120" s="59"/>
      <c r="K120" s="72"/>
      <c r="L120" s="72"/>
      <c r="M120" s="59"/>
    </row>
    <row r="121" spans="1:13" ht="23.25" customHeight="1">
      <c r="A121" s="32"/>
      <c r="B121" s="52" t="s">
        <v>162</v>
      </c>
      <c r="C121" s="61">
        <v>300</v>
      </c>
      <c r="D121" s="61"/>
      <c r="E121" s="53"/>
      <c r="F121" s="53"/>
      <c r="G121" s="61" t="s">
        <v>1123</v>
      </c>
      <c r="H121" s="61"/>
      <c r="I121" s="34" t="s">
        <v>372</v>
      </c>
      <c r="J121" s="53"/>
      <c r="K121" s="61" t="s">
        <v>1124</v>
      </c>
      <c r="L121" s="61"/>
      <c r="M121" s="34" t="s">
        <v>372</v>
      </c>
    </row>
    <row r="122" spans="1:13">
      <c r="A122" s="32"/>
      <c r="B122" s="52"/>
      <c r="C122" s="61"/>
      <c r="D122" s="61"/>
      <c r="E122" s="53"/>
      <c r="F122" s="53"/>
      <c r="G122" s="61"/>
      <c r="H122" s="61"/>
      <c r="I122" s="34"/>
      <c r="J122" s="53"/>
      <c r="K122" s="61"/>
      <c r="L122" s="61"/>
      <c r="M122" s="34"/>
    </row>
    <row r="123" spans="1:13">
      <c r="A123" s="32"/>
      <c r="B123" s="69" t="s">
        <v>210</v>
      </c>
      <c r="C123" s="72" t="s">
        <v>1125</v>
      </c>
      <c r="D123" s="72"/>
      <c r="E123" s="69" t="s">
        <v>372</v>
      </c>
      <c r="F123" s="19"/>
      <c r="G123" s="72" t="s">
        <v>1126</v>
      </c>
      <c r="H123" s="72"/>
      <c r="I123" s="69" t="s">
        <v>372</v>
      </c>
      <c r="J123" s="19"/>
      <c r="K123" s="72" t="s">
        <v>1127</v>
      </c>
      <c r="L123" s="72"/>
      <c r="M123" s="69" t="s">
        <v>372</v>
      </c>
    </row>
    <row r="124" spans="1:13" ht="15.75" thickBot="1">
      <c r="A124" s="32"/>
      <c r="B124" s="11" t="s">
        <v>211</v>
      </c>
      <c r="C124" s="62" t="s">
        <v>1128</v>
      </c>
      <c r="D124" s="62"/>
      <c r="E124" s="47" t="s">
        <v>372</v>
      </c>
      <c r="F124" s="23"/>
      <c r="G124" s="62" t="s">
        <v>1129</v>
      </c>
      <c r="H124" s="62"/>
      <c r="I124" s="47" t="s">
        <v>372</v>
      </c>
      <c r="J124" s="23"/>
      <c r="K124" s="62" t="s">
        <v>1130</v>
      </c>
      <c r="L124" s="62"/>
      <c r="M124" s="47" t="s">
        <v>372</v>
      </c>
    </row>
    <row r="125" spans="1:13" ht="27" thickBot="1">
      <c r="A125" s="32"/>
      <c r="B125" s="197" t="s">
        <v>1131</v>
      </c>
      <c r="C125" s="202" t="s">
        <v>1132</v>
      </c>
      <c r="D125" s="202"/>
      <c r="E125" s="45" t="s">
        <v>372</v>
      </c>
      <c r="F125" s="19"/>
      <c r="G125" s="202" t="s">
        <v>1133</v>
      </c>
      <c r="H125" s="202"/>
      <c r="I125" s="201" t="s">
        <v>372</v>
      </c>
      <c r="J125" s="19"/>
      <c r="K125" s="202" t="s">
        <v>1134</v>
      </c>
      <c r="L125" s="202"/>
      <c r="M125" s="201" t="s">
        <v>372</v>
      </c>
    </row>
    <row r="126" spans="1:13">
      <c r="A126" s="32"/>
      <c r="B126" s="198" t="s">
        <v>1135</v>
      </c>
      <c r="C126" s="56">
        <v>2278</v>
      </c>
      <c r="D126" s="56"/>
      <c r="E126" s="57"/>
      <c r="F126" s="53"/>
      <c r="G126" s="81">
        <v>849</v>
      </c>
      <c r="H126" s="81"/>
      <c r="I126" s="57"/>
      <c r="J126" s="53"/>
      <c r="K126" s="56">
        <v>6087</v>
      </c>
      <c r="L126" s="56"/>
      <c r="M126" s="57"/>
    </row>
    <row r="127" spans="1:13">
      <c r="A127" s="32"/>
      <c r="B127" s="198"/>
      <c r="C127" s="55"/>
      <c r="D127" s="55"/>
      <c r="E127" s="53"/>
      <c r="F127" s="53"/>
      <c r="G127" s="167"/>
      <c r="H127" s="167"/>
      <c r="I127" s="106"/>
      <c r="J127" s="53"/>
      <c r="K127" s="105"/>
      <c r="L127" s="105"/>
      <c r="M127" s="106"/>
    </row>
    <row r="128" spans="1:13">
      <c r="A128" s="32"/>
      <c r="B128" s="74" t="s">
        <v>1136</v>
      </c>
      <c r="C128" s="60">
        <v>19510</v>
      </c>
      <c r="D128" s="60"/>
      <c r="E128" s="59"/>
      <c r="F128" s="59"/>
      <c r="G128" s="60">
        <v>18661</v>
      </c>
      <c r="H128" s="60"/>
      <c r="I128" s="59"/>
      <c r="J128" s="59"/>
      <c r="K128" s="60">
        <v>12574</v>
      </c>
      <c r="L128" s="60"/>
      <c r="M128" s="59"/>
    </row>
    <row r="129" spans="1:13" ht="15.75" thickBot="1">
      <c r="A129" s="32"/>
      <c r="B129" s="74"/>
      <c r="C129" s="75"/>
      <c r="D129" s="75"/>
      <c r="E129" s="76"/>
      <c r="F129" s="59"/>
      <c r="G129" s="75"/>
      <c r="H129" s="75"/>
      <c r="I129" s="76"/>
      <c r="J129" s="59"/>
      <c r="K129" s="75"/>
      <c r="L129" s="75"/>
      <c r="M129" s="76"/>
    </row>
    <row r="130" spans="1:13">
      <c r="A130" s="32"/>
      <c r="B130" s="203" t="s">
        <v>1137</v>
      </c>
      <c r="C130" s="54" t="s">
        <v>367</v>
      </c>
      <c r="D130" s="56">
        <v>21788</v>
      </c>
      <c r="E130" s="57"/>
      <c r="F130" s="53"/>
      <c r="G130" s="54" t="s">
        <v>367</v>
      </c>
      <c r="H130" s="56">
        <v>19510</v>
      </c>
      <c r="I130" s="57"/>
      <c r="J130" s="53"/>
      <c r="K130" s="54" t="s">
        <v>367</v>
      </c>
      <c r="L130" s="56">
        <v>18661</v>
      </c>
      <c r="M130" s="57"/>
    </row>
    <row r="131" spans="1:13" ht="15.75" thickBot="1">
      <c r="A131" s="32"/>
      <c r="B131" s="203"/>
      <c r="C131" s="78"/>
      <c r="D131" s="79"/>
      <c r="E131" s="80"/>
      <c r="F131" s="53"/>
      <c r="G131" s="78"/>
      <c r="H131" s="79"/>
      <c r="I131" s="80"/>
      <c r="J131" s="53"/>
      <c r="K131" s="78"/>
      <c r="L131" s="79"/>
      <c r="M131" s="80"/>
    </row>
    <row r="132" spans="1:13" ht="15.75" thickTop="1">
      <c r="A132" s="32"/>
      <c r="B132" s="48" t="s">
        <v>216</v>
      </c>
      <c r="C132" s="84"/>
      <c r="D132" s="84"/>
      <c r="E132" s="84"/>
      <c r="F132" s="19"/>
      <c r="G132" s="84"/>
      <c r="H132" s="84"/>
      <c r="I132" s="84"/>
      <c r="J132" s="19"/>
      <c r="K132" s="84"/>
      <c r="L132" s="84"/>
      <c r="M132" s="84"/>
    </row>
    <row r="133" spans="1:13">
      <c r="A133" s="32"/>
      <c r="B133" s="34" t="s">
        <v>1138</v>
      </c>
      <c r="C133" s="34" t="s">
        <v>367</v>
      </c>
      <c r="D133" s="61">
        <v>320</v>
      </c>
      <c r="E133" s="53"/>
      <c r="F133" s="53"/>
      <c r="G133" s="34" t="s">
        <v>367</v>
      </c>
      <c r="H133" s="61" t="s">
        <v>406</v>
      </c>
      <c r="I133" s="53"/>
      <c r="J133" s="53"/>
      <c r="K133" s="34" t="s">
        <v>367</v>
      </c>
      <c r="L133" s="61" t="s">
        <v>406</v>
      </c>
      <c r="M133" s="53"/>
    </row>
    <row r="134" spans="1:13">
      <c r="A134" s="32"/>
      <c r="B134" s="34"/>
      <c r="C134" s="34"/>
      <c r="D134" s="61"/>
      <c r="E134" s="53"/>
      <c r="F134" s="53"/>
      <c r="G134" s="34"/>
      <c r="H134" s="61"/>
      <c r="I134" s="53"/>
      <c r="J134" s="53"/>
      <c r="K134" s="34"/>
      <c r="L134" s="61"/>
      <c r="M134" s="53"/>
    </row>
  </sheetData>
  <mergeCells count="484">
    <mergeCell ref="A45:A89"/>
    <mergeCell ref="B45:M45"/>
    <mergeCell ref="B46:M46"/>
    <mergeCell ref="B47:M47"/>
    <mergeCell ref="A90:A134"/>
    <mergeCell ref="B90:M90"/>
    <mergeCell ref="B91:M91"/>
    <mergeCell ref="B92:M92"/>
    <mergeCell ref="A1:A2"/>
    <mergeCell ref="B1:M1"/>
    <mergeCell ref="B2:M2"/>
    <mergeCell ref="B3:M3"/>
    <mergeCell ref="A4:A44"/>
    <mergeCell ref="B4:M4"/>
    <mergeCell ref="B5:M5"/>
    <mergeCell ref="B6:M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C132:E132"/>
    <mergeCell ref="G132:I132"/>
    <mergeCell ref="K132:M132"/>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C125:D125"/>
    <mergeCell ref="G125:H125"/>
    <mergeCell ref="K125:L125"/>
    <mergeCell ref="B126:B127"/>
    <mergeCell ref="C126:D127"/>
    <mergeCell ref="E126:E127"/>
    <mergeCell ref="F126:F127"/>
    <mergeCell ref="G126:H127"/>
    <mergeCell ref="I126:I127"/>
    <mergeCell ref="J126:J127"/>
    <mergeCell ref="K121:L122"/>
    <mergeCell ref="M121:M122"/>
    <mergeCell ref="C123:D123"/>
    <mergeCell ref="G123:H123"/>
    <mergeCell ref="K123:L123"/>
    <mergeCell ref="C124:D124"/>
    <mergeCell ref="G124:H124"/>
    <mergeCell ref="K124: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C117:D117"/>
    <mergeCell ref="G117:H117"/>
    <mergeCell ref="K117:L117"/>
    <mergeCell ref="C118:D118"/>
    <mergeCell ref="G118:H118"/>
    <mergeCell ref="K118:L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M108:M109"/>
    <mergeCell ref="C110:D110"/>
    <mergeCell ref="G110:H110"/>
    <mergeCell ref="K110:L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B93:M93"/>
    <mergeCell ref="C95:M95"/>
    <mergeCell ref="C96:E96"/>
    <mergeCell ref="G96:I96"/>
    <mergeCell ref="K96:M96"/>
    <mergeCell ref="B97:B98"/>
    <mergeCell ref="C97:D98"/>
    <mergeCell ref="E97:E98"/>
    <mergeCell ref="F97:F98"/>
    <mergeCell ref="G97:H98"/>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J52:J53"/>
    <mergeCell ref="K52:M53"/>
    <mergeCell ref="B54:B55"/>
    <mergeCell ref="C54:C55"/>
    <mergeCell ref="D54:D55"/>
    <mergeCell ref="E54:E55"/>
    <mergeCell ref="F54:F55"/>
    <mergeCell ref="G54:G55"/>
    <mergeCell ref="H54:H55"/>
    <mergeCell ref="I54:I55"/>
    <mergeCell ref="B52:B53"/>
    <mergeCell ref="C52:D53"/>
    <mergeCell ref="E52:E53"/>
    <mergeCell ref="F52:F53"/>
    <mergeCell ref="G52:H53"/>
    <mergeCell ref="I52:I53"/>
    <mergeCell ref="H43:H44"/>
    <mergeCell ref="I43:I44"/>
    <mergeCell ref="B48:M48"/>
    <mergeCell ref="C50:M50"/>
    <mergeCell ref="C51:E51"/>
    <mergeCell ref="G51:I51"/>
    <mergeCell ref="K51:M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4</v>
      </c>
      <c r="B2" s="1" t="s">
        <v>2</v>
      </c>
      <c r="C2" s="1" t="s">
        <v>35</v>
      </c>
      <c r="D2" s="1" t="s">
        <v>86</v>
      </c>
    </row>
    <row r="3" spans="1:4" ht="30">
      <c r="A3" s="3" t="s">
        <v>133</v>
      </c>
      <c r="B3" s="4" t="s">
        <v>6</v>
      </c>
      <c r="C3" s="4" t="s">
        <v>6</v>
      </c>
      <c r="D3" s="4" t="s">
        <v>6</v>
      </c>
    </row>
    <row r="4" spans="1:4">
      <c r="A4" s="2" t="s">
        <v>126</v>
      </c>
      <c r="B4" s="7">
        <v>22783</v>
      </c>
      <c r="C4" s="7">
        <v>23428</v>
      </c>
      <c r="D4" s="7">
        <v>26177</v>
      </c>
    </row>
    <row r="5" spans="1:4" ht="30">
      <c r="A5" s="3" t="s">
        <v>134</v>
      </c>
      <c r="B5" s="4" t="s">
        <v>6</v>
      </c>
      <c r="C5" s="4" t="s">
        <v>6</v>
      </c>
      <c r="D5" s="4" t="s">
        <v>6</v>
      </c>
    </row>
    <row r="6" spans="1:4" ht="45">
      <c r="A6" s="2" t="s">
        <v>135</v>
      </c>
      <c r="B6" s="6">
        <v>-20397</v>
      </c>
      <c r="C6" s="6">
        <v>3439</v>
      </c>
      <c r="D6" s="6">
        <v>6248</v>
      </c>
    </row>
    <row r="7" spans="1:4" ht="45">
      <c r="A7" s="2" t="s">
        <v>136</v>
      </c>
      <c r="B7" s="4">
        <v>-510</v>
      </c>
      <c r="C7" s="6">
        <v>-1624</v>
      </c>
      <c r="D7" s="6">
        <v>-1349</v>
      </c>
    </row>
    <row r="8" spans="1:4" ht="45">
      <c r="A8" s="2" t="s">
        <v>137</v>
      </c>
      <c r="B8" s="6">
        <v>-20907</v>
      </c>
      <c r="C8" s="6">
        <v>1815</v>
      </c>
      <c r="D8" s="6">
        <v>4899</v>
      </c>
    </row>
    <row r="9" spans="1:4" ht="45">
      <c r="A9" s="2" t="s">
        <v>138</v>
      </c>
      <c r="B9" s="6">
        <v>4663</v>
      </c>
      <c r="C9" s="4">
        <v>59</v>
      </c>
      <c r="D9" s="6">
        <v>-6555</v>
      </c>
    </row>
    <row r="10" spans="1:4">
      <c r="A10" s="3" t="s">
        <v>139</v>
      </c>
      <c r="B10" s="4" t="s">
        <v>6</v>
      </c>
      <c r="C10" s="4" t="s">
        <v>6</v>
      </c>
      <c r="D10" s="4" t="s">
        <v>6</v>
      </c>
    </row>
    <row r="11" spans="1:4" ht="30">
      <c r="A11" s="2" t="s">
        <v>140</v>
      </c>
      <c r="B11" s="4">
        <v>726</v>
      </c>
      <c r="C11" s="6">
        <v>-1046</v>
      </c>
      <c r="D11" s="4">
        <v>-671</v>
      </c>
    </row>
    <row r="12" spans="1:4" ht="75">
      <c r="A12" s="2" t="s">
        <v>141</v>
      </c>
      <c r="B12" s="4">
        <v>174</v>
      </c>
      <c r="C12" s="4">
        <v>108</v>
      </c>
      <c r="D12" s="4">
        <v>59</v>
      </c>
    </row>
    <row r="13" spans="1:4" ht="30">
      <c r="A13" s="2" t="s">
        <v>142</v>
      </c>
      <c r="B13" s="4">
        <v>900</v>
      </c>
      <c r="C13" s="4">
        <v>-938</v>
      </c>
      <c r="D13" s="4">
        <v>-612</v>
      </c>
    </row>
    <row r="14" spans="1:4">
      <c r="A14" s="2" t="s">
        <v>143</v>
      </c>
      <c r="B14" s="6">
        <v>-15344</v>
      </c>
      <c r="C14" s="4">
        <v>936</v>
      </c>
      <c r="D14" s="6">
        <v>-2268</v>
      </c>
    </row>
    <row r="15" spans="1:4">
      <c r="A15" s="2" t="s">
        <v>144</v>
      </c>
      <c r="B15" s="7">
        <v>7439</v>
      </c>
      <c r="C15" s="7">
        <v>24364</v>
      </c>
      <c r="D15" s="7">
        <v>239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6.5703125" bestFit="1" customWidth="1"/>
    <col min="2" max="2" width="32.710937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 min="17" max="17" width="1.5703125" bestFit="1" customWidth="1"/>
    <col min="19" max="19" width="2" bestFit="1" customWidth="1"/>
    <col min="20" max="20" width="6.42578125" bestFit="1" customWidth="1"/>
    <col min="23" max="23" width="2" bestFit="1" customWidth="1"/>
    <col min="24" max="24" width="6.42578125" bestFit="1" customWidth="1"/>
    <col min="27" max="27" width="2" bestFit="1" customWidth="1"/>
    <col min="28" max="28" width="6.42578125" bestFit="1" customWidth="1"/>
    <col min="31" max="31" width="2" bestFit="1" customWidth="1"/>
    <col min="32" max="32" width="6.42578125" bestFit="1" customWidth="1"/>
  </cols>
  <sheetData>
    <row r="1" spans="1:33" ht="15" customHeight="1">
      <c r="A1" s="8" t="s">
        <v>12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140</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32" t="s">
        <v>1247</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32"/>
      <c r="B5" s="34" t="s">
        <v>114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3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3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32"/>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ht="15.75" thickBot="1">
      <c r="A9" s="32"/>
      <c r="B9" s="23"/>
      <c r="C9" s="102">
        <v>2013</v>
      </c>
      <c r="D9" s="102"/>
      <c r="E9" s="102"/>
      <c r="F9" s="102"/>
      <c r="G9" s="102"/>
      <c r="H9" s="102"/>
      <c r="I9" s="102"/>
      <c r="J9" s="102"/>
      <c r="K9" s="102"/>
      <c r="L9" s="102"/>
      <c r="M9" s="102"/>
      <c r="N9" s="102"/>
      <c r="O9" s="102"/>
      <c r="P9" s="102"/>
      <c r="Q9" s="102"/>
      <c r="R9" s="23"/>
      <c r="S9" s="102">
        <v>2012</v>
      </c>
      <c r="T9" s="102"/>
      <c r="U9" s="102"/>
      <c r="V9" s="102"/>
      <c r="W9" s="102"/>
      <c r="X9" s="102"/>
      <c r="Y9" s="102"/>
      <c r="Z9" s="102"/>
      <c r="AA9" s="102"/>
      <c r="AB9" s="102"/>
      <c r="AC9" s="102"/>
      <c r="AD9" s="102"/>
      <c r="AE9" s="102"/>
      <c r="AF9" s="102"/>
      <c r="AG9" s="102"/>
    </row>
    <row r="10" spans="1:33" ht="15.75" thickBot="1">
      <c r="A10" s="32"/>
      <c r="B10" s="86" t="s">
        <v>394</v>
      </c>
      <c r="C10" s="103" t="s">
        <v>1142</v>
      </c>
      <c r="D10" s="103"/>
      <c r="E10" s="103"/>
      <c r="F10" s="23"/>
      <c r="G10" s="103" t="s">
        <v>1143</v>
      </c>
      <c r="H10" s="103"/>
      <c r="I10" s="103"/>
      <c r="J10" s="23"/>
      <c r="K10" s="103" t="s">
        <v>1144</v>
      </c>
      <c r="L10" s="103"/>
      <c r="M10" s="103"/>
      <c r="N10" s="23"/>
      <c r="O10" s="103" t="s">
        <v>1145</v>
      </c>
      <c r="P10" s="103"/>
      <c r="Q10" s="103"/>
      <c r="R10" s="23"/>
      <c r="S10" s="103" t="s">
        <v>1142</v>
      </c>
      <c r="T10" s="103"/>
      <c r="U10" s="103"/>
      <c r="V10" s="23"/>
      <c r="W10" s="103" t="s">
        <v>1143</v>
      </c>
      <c r="X10" s="103"/>
      <c r="Y10" s="103"/>
      <c r="Z10" s="23"/>
      <c r="AA10" s="103" t="s">
        <v>1144</v>
      </c>
      <c r="AB10" s="103"/>
      <c r="AC10" s="103"/>
      <c r="AD10" s="23"/>
      <c r="AE10" s="103" t="s">
        <v>1145</v>
      </c>
      <c r="AF10" s="103"/>
      <c r="AG10" s="103"/>
    </row>
    <row r="11" spans="1:33">
      <c r="A11" s="32"/>
      <c r="B11" s="134" t="s">
        <v>1146</v>
      </c>
      <c r="C11" s="152" t="s">
        <v>367</v>
      </c>
      <c r="D11" s="154">
        <v>22426</v>
      </c>
      <c r="E11" s="57"/>
      <c r="F11" s="53"/>
      <c r="G11" s="152" t="s">
        <v>367</v>
      </c>
      <c r="H11" s="154">
        <v>22481</v>
      </c>
      <c r="I11" s="57"/>
      <c r="J11" s="53"/>
      <c r="K11" s="152" t="s">
        <v>367</v>
      </c>
      <c r="L11" s="154">
        <v>21891</v>
      </c>
      <c r="M11" s="57"/>
      <c r="N11" s="53"/>
      <c r="O11" s="152" t="s">
        <v>367</v>
      </c>
      <c r="P11" s="154">
        <v>21419</v>
      </c>
      <c r="Q11" s="57"/>
      <c r="R11" s="53"/>
      <c r="S11" s="152" t="s">
        <v>367</v>
      </c>
      <c r="T11" s="154">
        <v>22965</v>
      </c>
      <c r="U11" s="57"/>
      <c r="V11" s="53"/>
      <c r="W11" s="152" t="s">
        <v>367</v>
      </c>
      <c r="X11" s="154">
        <v>22797</v>
      </c>
      <c r="Y11" s="57"/>
      <c r="Z11" s="53"/>
      <c r="AA11" s="152" t="s">
        <v>367</v>
      </c>
      <c r="AB11" s="154">
        <v>22636</v>
      </c>
      <c r="AC11" s="57"/>
      <c r="AD11" s="53"/>
      <c r="AE11" s="152" t="s">
        <v>367</v>
      </c>
      <c r="AF11" s="154">
        <v>22549</v>
      </c>
      <c r="AG11" s="57"/>
    </row>
    <row r="12" spans="1:33">
      <c r="A12" s="32"/>
      <c r="B12" s="134"/>
      <c r="C12" s="134"/>
      <c r="D12" s="135"/>
      <c r="E12" s="53"/>
      <c r="F12" s="53"/>
      <c r="G12" s="134"/>
      <c r="H12" s="135"/>
      <c r="I12" s="53"/>
      <c r="J12" s="53"/>
      <c r="K12" s="134"/>
      <c r="L12" s="135"/>
      <c r="M12" s="53"/>
      <c r="N12" s="53"/>
      <c r="O12" s="134"/>
      <c r="P12" s="135"/>
      <c r="Q12" s="53"/>
      <c r="R12" s="53"/>
      <c r="S12" s="134"/>
      <c r="T12" s="135"/>
      <c r="U12" s="53"/>
      <c r="V12" s="53"/>
      <c r="W12" s="134"/>
      <c r="X12" s="135"/>
      <c r="Y12" s="53"/>
      <c r="Z12" s="53"/>
      <c r="AA12" s="134"/>
      <c r="AB12" s="135"/>
      <c r="AC12" s="53"/>
      <c r="AD12" s="53"/>
      <c r="AE12" s="134"/>
      <c r="AF12" s="135"/>
      <c r="AG12" s="53"/>
    </row>
    <row r="13" spans="1:33">
      <c r="A13" s="32"/>
      <c r="B13" s="137" t="s">
        <v>1147</v>
      </c>
      <c r="C13" s="139">
        <v>3258</v>
      </c>
      <c r="D13" s="139"/>
      <c r="E13" s="59"/>
      <c r="F13" s="59"/>
      <c r="G13" s="139">
        <v>3231</v>
      </c>
      <c r="H13" s="139"/>
      <c r="I13" s="59"/>
      <c r="J13" s="59"/>
      <c r="K13" s="139">
        <v>3184</v>
      </c>
      <c r="L13" s="139"/>
      <c r="M13" s="59"/>
      <c r="N13" s="59"/>
      <c r="O13" s="139">
        <v>3069</v>
      </c>
      <c r="P13" s="139"/>
      <c r="Q13" s="59"/>
      <c r="R13" s="59"/>
      <c r="S13" s="139">
        <v>4594</v>
      </c>
      <c r="T13" s="139"/>
      <c r="U13" s="59"/>
      <c r="V13" s="59"/>
      <c r="W13" s="139">
        <v>4431</v>
      </c>
      <c r="X13" s="139"/>
      <c r="Y13" s="59"/>
      <c r="Z13" s="59"/>
      <c r="AA13" s="139">
        <v>4189</v>
      </c>
      <c r="AB13" s="139"/>
      <c r="AC13" s="59"/>
      <c r="AD13" s="59"/>
      <c r="AE13" s="139">
        <v>3988</v>
      </c>
      <c r="AF13" s="139"/>
      <c r="AG13" s="59"/>
    </row>
    <row r="14" spans="1:33" ht="15.75" thickBot="1">
      <c r="A14" s="32"/>
      <c r="B14" s="137"/>
      <c r="C14" s="150"/>
      <c r="D14" s="150"/>
      <c r="E14" s="76"/>
      <c r="F14" s="59"/>
      <c r="G14" s="150"/>
      <c r="H14" s="150"/>
      <c r="I14" s="76"/>
      <c r="J14" s="59"/>
      <c r="K14" s="150"/>
      <c r="L14" s="150"/>
      <c r="M14" s="76"/>
      <c r="N14" s="59"/>
      <c r="O14" s="150"/>
      <c r="P14" s="150"/>
      <c r="Q14" s="76"/>
      <c r="R14" s="59"/>
      <c r="S14" s="150"/>
      <c r="T14" s="150"/>
      <c r="U14" s="76"/>
      <c r="V14" s="59"/>
      <c r="W14" s="150"/>
      <c r="X14" s="150"/>
      <c r="Y14" s="76"/>
      <c r="Z14" s="59"/>
      <c r="AA14" s="150"/>
      <c r="AB14" s="150"/>
      <c r="AC14" s="76"/>
      <c r="AD14" s="59"/>
      <c r="AE14" s="150"/>
      <c r="AF14" s="150"/>
      <c r="AG14" s="76"/>
    </row>
    <row r="15" spans="1:33">
      <c r="A15" s="32"/>
      <c r="B15" s="134" t="s">
        <v>98</v>
      </c>
      <c r="C15" s="154">
        <v>19168</v>
      </c>
      <c r="D15" s="154"/>
      <c r="E15" s="57"/>
      <c r="F15" s="53"/>
      <c r="G15" s="154">
        <v>19250</v>
      </c>
      <c r="H15" s="154"/>
      <c r="I15" s="57"/>
      <c r="J15" s="53"/>
      <c r="K15" s="154">
        <v>18707</v>
      </c>
      <c r="L15" s="154"/>
      <c r="M15" s="57"/>
      <c r="N15" s="53"/>
      <c r="O15" s="154">
        <v>18350</v>
      </c>
      <c r="P15" s="154"/>
      <c r="Q15" s="57"/>
      <c r="R15" s="53"/>
      <c r="S15" s="154">
        <v>18371</v>
      </c>
      <c r="T15" s="154"/>
      <c r="U15" s="57"/>
      <c r="V15" s="53"/>
      <c r="W15" s="154">
        <v>18366</v>
      </c>
      <c r="X15" s="154"/>
      <c r="Y15" s="57"/>
      <c r="Z15" s="53"/>
      <c r="AA15" s="154">
        <v>18447</v>
      </c>
      <c r="AB15" s="154"/>
      <c r="AC15" s="57"/>
      <c r="AD15" s="53"/>
      <c r="AE15" s="154">
        <v>18561</v>
      </c>
      <c r="AF15" s="154"/>
      <c r="AG15" s="57"/>
    </row>
    <row r="16" spans="1:33">
      <c r="A16" s="32"/>
      <c r="B16" s="134"/>
      <c r="C16" s="135"/>
      <c r="D16" s="135"/>
      <c r="E16" s="53"/>
      <c r="F16" s="53"/>
      <c r="G16" s="204"/>
      <c r="H16" s="204"/>
      <c r="I16" s="106"/>
      <c r="J16" s="53"/>
      <c r="K16" s="204"/>
      <c r="L16" s="204"/>
      <c r="M16" s="106"/>
      <c r="N16" s="53"/>
      <c r="O16" s="204"/>
      <c r="P16" s="204"/>
      <c r="Q16" s="106"/>
      <c r="R16" s="53"/>
      <c r="S16" s="204"/>
      <c r="T16" s="204"/>
      <c r="U16" s="106"/>
      <c r="V16" s="53"/>
      <c r="W16" s="204"/>
      <c r="X16" s="204"/>
      <c r="Y16" s="106"/>
      <c r="Z16" s="53"/>
      <c r="AA16" s="204"/>
      <c r="AB16" s="204"/>
      <c r="AC16" s="106"/>
      <c r="AD16" s="53"/>
      <c r="AE16" s="204"/>
      <c r="AF16" s="204"/>
      <c r="AG16" s="106"/>
    </row>
    <row r="17" spans="1:33">
      <c r="A17" s="32"/>
      <c r="B17" s="205" t="s">
        <v>1148</v>
      </c>
      <c r="C17" s="138">
        <v>674</v>
      </c>
      <c r="D17" s="138"/>
      <c r="E17" s="59"/>
      <c r="F17" s="59"/>
      <c r="G17" s="138">
        <v>695</v>
      </c>
      <c r="H17" s="138"/>
      <c r="I17" s="59"/>
      <c r="J17" s="59"/>
      <c r="K17" s="138">
        <v>665</v>
      </c>
      <c r="L17" s="138"/>
      <c r="M17" s="59"/>
      <c r="N17" s="59"/>
      <c r="O17" s="138" t="s">
        <v>1149</v>
      </c>
      <c r="P17" s="138"/>
      <c r="Q17" s="137" t="s">
        <v>372</v>
      </c>
      <c r="R17" s="59"/>
      <c r="S17" s="139">
        <v>1005</v>
      </c>
      <c r="T17" s="139"/>
      <c r="U17" s="59"/>
      <c r="V17" s="59"/>
      <c r="W17" s="138">
        <v>835</v>
      </c>
      <c r="X17" s="138"/>
      <c r="Y17" s="59"/>
      <c r="Z17" s="59"/>
      <c r="AA17" s="138">
        <v>868</v>
      </c>
      <c r="AB17" s="138"/>
      <c r="AC17" s="59"/>
      <c r="AD17" s="59"/>
      <c r="AE17" s="139">
        <v>1108</v>
      </c>
      <c r="AF17" s="139"/>
      <c r="AG17" s="59"/>
    </row>
    <row r="18" spans="1:33">
      <c r="A18" s="32"/>
      <c r="B18" s="205"/>
      <c r="C18" s="138"/>
      <c r="D18" s="138"/>
      <c r="E18" s="59"/>
      <c r="F18" s="59"/>
      <c r="G18" s="138"/>
      <c r="H18" s="138"/>
      <c r="I18" s="59"/>
      <c r="J18" s="59"/>
      <c r="K18" s="138"/>
      <c r="L18" s="138"/>
      <c r="M18" s="59"/>
      <c r="N18" s="59"/>
      <c r="O18" s="138"/>
      <c r="P18" s="138"/>
      <c r="Q18" s="137"/>
      <c r="R18" s="59"/>
      <c r="S18" s="139"/>
      <c r="T18" s="139"/>
      <c r="U18" s="59"/>
      <c r="V18" s="59"/>
      <c r="W18" s="138"/>
      <c r="X18" s="138"/>
      <c r="Y18" s="59"/>
      <c r="Z18" s="59"/>
      <c r="AA18" s="138"/>
      <c r="AB18" s="138"/>
      <c r="AC18" s="59"/>
      <c r="AD18" s="59"/>
      <c r="AE18" s="139"/>
      <c r="AF18" s="139"/>
      <c r="AG18" s="59"/>
    </row>
    <row r="19" spans="1:33">
      <c r="A19" s="32"/>
      <c r="B19" s="134" t="s">
        <v>1150</v>
      </c>
      <c r="C19" s="135">
        <v>6336</v>
      </c>
      <c r="D19" s="135"/>
      <c r="E19" s="53"/>
      <c r="F19" s="53"/>
      <c r="G19" s="135">
        <v>6376</v>
      </c>
      <c r="H19" s="135"/>
      <c r="I19" s="53"/>
      <c r="J19" s="53"/>
      <c r="K19" s="135">
        <v>6475</v>
      </c>
      <c r="L19" s="135"/>
      <c r="M19" s="53"/>
      <c r="N19" s="53"/>
      <c r="O19" s="135">
        <v>8614</v>
      </c>
      <c r="P19" s="135"/>
      <c r="Q19" s="53"/>
      <c r="R19" s="53"/>
      <c r="S19" s="135">
        <v>5228</v>
      </c>
      <c r="T19" s="135"/>
      <c r="U19" s="53"/>
      <c r="V19" s="53"/>
      <c r="W19" s="135">
        <v>5754</v>
      </c>
      <c r="X19" s="135"/>
      <c r="Y19" s="53"/>
      <c r="Z19" s="53"/>
      <c r="AA19" s="135">
        <v>5038</v>
      </c>
      <c r="AB19" s="135"/>
      <c r="AC19" s="53"/>
      <c r="AD19" s="53"/>
      <c r="AE19" s="135">
        <v>7392</v>
      </c>
      <c r="AF19" s="135"/>
      <c r="AG19" s="53"/>
    </row>
    <row r="20" spans="1:33">
      <c r="A20" s="32"/>
      <c r="B20" s="134"/>
      <c r="C20" s="135"/>
      <c r="D20" s="135"/>
      <c r="E20" s="53"/>
      <c r="F20" s="53"/>
      <c r="G20" s="135"/>
      <c r="H20" s="135"/>
      <c r="I20" s="53"/>
      <c r="J20" s="53"/>
      <c r="K20" s="135"/>
      <c r="L20" s="135"/>
      <c r="M20" s="53"/>
      <c r="N20" s="53"/>
      <c r="O20" s="135"/>
      <c r="P20" s="135"/>
      <c r="Q20" s="53"/>
      <c r="R20" s="53"/>
      <c r="S20" s="135"/>
      <c r="T20" s="135"/>
      <c r="U20" s="53"/>
      <c r="V20" s="53"/>
      <c r="W20" s="135"/>
      <c r="X20" s="135"/>
      <c r="Y20" s="53"/>
      <c r="Z20" s="53"/>
      <c r="AA20" s="135"/>
      <c r="AB20" s="135"/>
      <c r="AC20" s="53"/>
      <c r="AD20" s="53"/>
      <c r="AE20" s="135"/>
      <c r="AF20" s="135"/>
      <c r="AG20" s="53"/>
    </row>
    <row r="21" spans="1:33">
      <c r="A21" s="32"/>
      <c r="B21" s="137" t="s">
        <v>1151</v>
      </c>
      <c r="C21" s="139">
        <v>16500</v>
      </c>
      <c r="D21" s="139"/>
      <c r="E21" s="59"/>
      <c r="F21" s="59"/>
      <c r="G21" s="139">
        <v>15648</v>
      </c>
      <c r="H21" s="139"/>
      <c r="I21" s="59"/>
      <c r="J21" s="59"/>
      <c r="K21" s="139">
        <v>15199</v>
      </c>
      <c r="L21" s="139"/>
      <c r="M21" s="59"/>
      <c r="N21" s="59"/>
      <c r="O21" s="139">
        <v>18986</v>
      </c>
      <c r="P21" s="139"/>
      <c r="Q21" s="59"/>
      <c r="R21" s="59"/>
      <c r="S21" s="139">
        <v>12919</v>
      </c>
      <c r="T21" s="139"/>
      <c r="U21" s="59"/>
      <c r="V21" s="59"/>
      <c r="W21" s="139">
        <v>13979</v>
      </c>
      <c r="X21" s="139"/>
      <c r="Y21" s="59"/>
      <c r="Z21" s="59"/>
      <c r="AA21" s="139">
        <v>13370</v>
      </c>
      <c r="AB21" s="139"/>
      <c r="AC21" s="59"/>
      <c r="AD21" s="59"/>
      <c r="AE21" s="139">
        <v>18763</v>
      </c>
      <c r="AF21" s="139"/>
      <c r="AG21" s="59"/>
    </row>
    <row r="22" spans="1:33" ht="15.75" thickBot="1">
      <c r="A22" s="32"/>
      <c r="B22" s="137"/>
      <c r="C22" s="150"/>
      <c r="D22" s="150"/>
      <c r="E22" s="76"/>
      <c r="F22" s="59"/>
      <c r="G22" s="150"/>
      <c r="H22" s="150"/>
      <c r="I22" s="76"/>
      <c r="J22" s="59"/>
      <c r="K22" s="150"/>
      <c r="L22" s="150"/>
      <c r="M22" s="76"/>
      <c r="N22" s="59"/>
      <c r="O22" s="150"/>
      <c r="P22" s="150"/>
      <c r="Q22" s="76"/>
      <c r="R22" s="59"/>
      <c r="S22" s="150"/>
      <c r="T22" s="150"/>
      <c r="U22" s="76"/>
      <c r="V22" s="59"/>
      <c r="W22" s="150"/>
      <c r="X22" s="150"/>
      <c r="Y22" s="76"/>
      <c r="Z22" s="59"/>
      <c r="AA22" s="150"/>
      <c r="AB22" s="150"/>
      <c r="AC22" s="76"/>
      <c r="AD22" s="59"/>
      <c r="AE22" s="150"/>
      <c r="AF22" s="150"/>
      <c r="AG22" s="76"/>
    </row>
    <row r="23" spans="1:33">
      <c r="A23" s="32"/>
      <c r="B23" s="134" t="s">
        <v>124</v>
      </c>
      <c r="C23" s="154">
        <v>8330</v>
      </c>
      <c r="D23" s="154"/>
      <c r="E23" s="57"/>
      <c r="F23" s="53"/>
      <c r="G23" s="154">
        <v>9283</v>
      </c>
      <c r="H23" s="154"/>
      <c r="I23" s="57"/>
      <c r="J23" s="53"/>
      <c r="K23" s="154">
        <v>9318</v>
      </c>
      <c r="L23" s="154"/>
      <c r="M23" s="57"/>
      <c r="N23" s="53"/>
      <c r="O23" s="154">
        <v>7984</v>
      </c>
      <c r="P23" s="154"/>
      <c r="Q23" s="57"/>
      <c r="R23" s="53"/>
      <c r="S23" s="154">
        <v>9675</v>
      </c>
      <c r="T23" s="154"/>
      <c r="U23" s="57"/>
      <c r="V23" s="53"/>
      <c r="W23" s="154">
        <v>9306</v>
      </c>
      <c r="X23" s="154"/>
      <c r="Y23" s="57"/>
      <c r="Z23" s="53"/>
      <c r="AA23" s="154">
        <v>9247</v>
      </c>
      <c r="AB23" s="154"/>
      <c r="AC23" s="57"/>
      <c r="AD23" s="53"/>
      <c r="AE23" s="154">
        <v>6082</v>
      </c>
      <c r="AF23" s="154"/>
      <c r="AG23" s="57"/>
    </row>
    <row r="24" spans="1:33">
      <c r="A24" s="32"/>
      <c r="B24" s="134"/>
      <c r="C24" s="135"/>
      <c r="D24" s="135"/>
      <c r="E24" s="53"/>
      <c r="F24" s="53"/>
      <c r="G24" s="204"/>
      <c r="H24" s="204"/>
      <c r="I24" s="106"/>
      <c r="J24" s="53"/>
      <c r="K24" s="204"/>
      <c r="L24" s="204"/>
      <c r="M24" s="106"/>
      <c r="N24" s="53"/>
      <c r="O24" s="204"/>
      <c r="P24" s="204"/>
      <c r="Q24" s="106"/>
      <c r="R24" s="53"/>
      <c r="S24" s="204"/>
      <c r="T24" s="204"/>
      <c r="U24" s="106"/>
      <c r="V24" s="53"/>
      <c r="W24" s="204"/>
      <c r="X24" s="204"/>
      <c r="Y24" s="106"/>
      <c r="Z24" s="53"/>
      <c r="AA24" s="204"/>
      <c r="AB24" s="204"/>
      <c r="AC24" s="106"/>
      <c r="AD24" s="53"/>
      <c r="AE24" s="204"/>
      <c r="AF24" s="204"/>
      <c r="AG24" s="106"/>
    </row>
    <row r="25" spans="1:33">
      <c r="A25" s="32"/>
      <c r="B25" s="137" t="s">
        <v>731</v>
      </c>
      <c r="C25" s="139">
        <v>2668</v>
      </c>
      <c r="D25" s="139"/>
      <c r="E25" s="59"/>
      <c r="F25" s="59"/>
      <c r="G25" s="139">
        <v>2952</v>
      </c>
      <c r="H25" s="139"/>
      <c r="I25" s="59"/>
      <c r="J25" s="59"/>
      <c r="K25" s="139">
        <v>2952</v>
      </c>
      <c r="L25" s="139"/>
      <c r="M25" s="59"/>
      <c r="N25" s="59"/>
      <c r="O25" s="139">
        <v>3560</v>
      </c>
      <c r="P25" s="139"/>
      <c r="Q25" s="59"/>
      <c r="R25" s="59"/>
      <c r="S25" s="139">
        <v>3092</v>
      </c>
      <c r="T25" s="139"/>
      <c r="U25" s="59"/>
      <c r="V25" s="59"/>
      <c r="W25" s="139">
        <v>2894</v>
      </c>
      <c r="X25" s="139"/>
      <c r="Y25" s="59"/>
      <c r="Z25" s="59"/>
      <c r="AA25" s="139">
        <v>2992</v>
      </c>
      <c r="AB25" s="139"/>
      <c r="AC25" s="59"/>
      <c r="AD25" s="59"/>
      <c r="AE25" s="139">
        <v>1904</v>
      </c>
      <c r="AF25" s="139"/>
      <c r="AG25" s="59"/>
    </row>
    <row r="26" spans="1:33" ht="15.75" thickBot="1">
      <c r="A26" s="32"/>
      <c r="B26" s="137"/>
      <c r="C26" s="150"/>
      <c r="D26" s="150"/>
      <c r="E26" s="76"/>
      <c r="F26" s="59"/>
      <c r="G26" s="150"/>
      <c r="H26" s="150"/>
      <c r="I26" s="76"/>
      <c r="J26" s="59"/>
      <c r="K26" s="150"/>
      <c r="L26" s="150"/>
      <c r="M26" s="76"/>
      <c r="N26" s="59"/>
      <c r="O26" s="150"/>
      <c r="P26" s="150"/>
      <c r="Q26" s="76"/>
      <c r="R26" s="59"/>
      <c r="S26" s="150"/>
      <c r="T26" s="150"/>
      <c r="U26" s="76"/>
      <c r="V26" s="59"/>
      <c r="W26" s="150"/>
      <c r="X26" s="150"/>
      <c r="Y26" s="76"/>
      <c r="Z26" s="59"/>
      <c r="AA26" s="150"/>
      <c r="AB26" s="150"/>
      <c r="AC26" s="76"/>
      <c r="AD26" s="59"/>
      <c r="AE26" s="150"/>
      <c r="AF26" s="150"/>
      <c r="AG26" s="76"/>
    </row>
    <row r="27" spans="1:33">
      <c r="A27" s="32"/>
      <c r="B27" s="134" t="s">
        <v>778</v>
      </c>
      <c r="C27" s="152" t="s">
        <v>367</v>
      </c>
      <c r="D27" s="154">
        <v>5662</v>
      </c>
      <c r="E27" s="57"/>
      <c r="F27" s="53"/>
      <c r="G27" s="152" t="s">
        <v>367</v>
      </c>
      <c r="H27" s="154">
        <v>6331</v>
      </c>
      <c r="I27" s="57"/>
      <c r="J27" s="53"/>
      <c r="K27" s="152" t="s">
        <v>367</v>
      </c>
      <c r="L27" s="154">
        <v>6366</v>
      </c>
      <c r="M27" s="57"/>
      <c r="N27" s="53"/>
      <c r="O27" s="152" t="s">
        <v>367</v>
      </c>
      <c r="P27" s="154">
        <v>4424</v>
      </c>
      <c r="Q27" s="57"/>
      <c r="R27" s="53"/>
      <c r="S27" s="152" t="s">
        <v>367</v>
      </c>
      <c r="T27" s="154">
        <v>6583</v>
      </c>
      <c r="U27" s="57"/>
      <c r="V27" s="53"/>
      <c r="W27" s="152" t="s">
        <v>367</v>
      </c>
      <c r="X27" s="154">
        <v>6412</v>
      </c>
      <c r="Y27" s="57"/>
      <c r="Z27" s="53"/>
      <c r="AA27" s="152" t="s">
        <v>367</v>
      </c>
      <c r="AB27" s="154">
        <v>6255</v>
      </c>
      <c r="AC27" s="57"/>
      <c r="AD27" s="53"/>
      <c r="AE27" s="152" t="s">
        <v>367</v>
      </c>
      <c r="AF27" s="154">
        <v>4178</v>
      </c>
      <c r="AG27" s="57"/>
    </row>
    <row r="28" spans="1:33" ht="15.75" thickBot="1">
      <c r="A28" s="32"/>
      <c r="B28" s="134"/>
      <c r="C28" s="153"/>
      <c r="D28" s="155"/>
      <c r="E28" s="80"/>
      <c r="F28" s="53"/>
      <c r="G28" s="153"/>
      <c r="H28" s="155"/>
      <c r="I28" s="80"/>
      <c r="J28" s="53"/>
      <c r="K28" s="153"/>
      <c r="L28" s="155"/>
      <c r="M28" s="80"/>
      <c r="N28" s="53"/>
      <c r="O28" s="153"/>
      <c r="P28" s="155"/>
      <c r="Q28" s="80"/>
      <c r="R28" s="53"/>
      <c r="S28" s="153"/>
      <c r="T28" s="155"/>
      <c r="U28" s="80"/>
      <c r="V28" s="53"/>
      <c r="W28" s="153"/>
      <c r="X28" s="155"/>
      <c r="Y28" s="80"/>
      <c r="Z28" s="53"/>
      <c r="AA28" s="153"/>
      <c r="AB28" s="155"/>
      <c r="AC28" s="80"/>
      <c r="AD28" s="53"/>
      <c r="AE28" s="153"/>
      <c r="AF28" s="155"/>
      <c r="AG28" s="80"/>
    </row>
    <row r="29" spans="1:33" ht="15.75" thickTop="1">
      <c r="A29" s="32"/>
      <c r="B29" s="137" t="s">
        <v>1152</v>
      </c>
      <c r="C29" s="84"/>
      <c r="D29" s="84"/>
      <c r="E29" s="84"/>
      <c r="F29" s="59"/>
      <c r="G29" s="84"/>
      <c r="H29" s="84"/>
      <c r="I29" s="84"/>
      <c r="J29" s="59"/>
      <c r="K29" s="84"/>
      <c r="L29" s="84"/>
      <c r="M29" s="84"/>
      <c r="N29" s="59"/>
      <c r="O29" s="84"/>
      <c r="P29" s="84"/>
      <c r="Q29" s="84"/>
      <c r="R29" s="59"/>
      <c r="S29" s="206" t="s">
        <v>394</v>
      </c>
      <c r="T29" s="206"/>
      <c r="U29" s="84"/>
      <c r="V29" s="59"/>
      <c r="W29" s="206" t="s">
        <v>394</v>
      </c>
      <c r="X29" s="206"/>
      <c r="Y29" s="84"/>
      <c r="Z29" s="59"/>
      <c r="AA29" s="206" t="s">
        <v>394</v>
      </c>
      <c r="AB29" s="206"/>
      <c r="AC29" s="84"/>
      <c r="AD29" s="59"/>
      <c r="AE29" s="206" t="s">
        <v>394</v>
      </c>
      <c r="AF29" s="206"/>
      <c r="AG29" s="84"/>
    </row>
    <row r="30" spans="1:33">
      <c r="A30" s="32"/>
      <c r="B30" s="137"/>
      <c r="C30" s="59"/>
      <c r="D30" s="59"/>
      <c r="E30" s="59"/>
      <c r="F30" s="59"/>
      <c r="G30" s="59"/>
      <c r="H30" s="59"/>
      <c r="I30" s="59"/>
      <c r="J30" s="59"/>
      <c r="K30" s="59"/>
      <c r="L30" s="59"/>
      <c r="M30" s="59"/>
      <c r="N30" s="59"/>
      <c r="O30" s="59"/>
      <c r="P30" s="59"/>
      <c r="Q30" s="59"/>
      <c r="R30" s="59"/>
      <c r="S30" s="138"/>
      <c r="T30" s="138"/>
      <c r="U30" s="59"/>
      <c r="V30" s="59"/>
      <c r="W30" s="138"/>
      <c r="X30" s="138"/>
      <c r="Y30" s="59"/>
      <c r="Z30" s="59"/>
      <c r="AA30" s="138"/>
      <c r="AB30" s="138"/>
      <c r="AC30" s="59"/>
      <c r="AD30" s="59"/>
      <c r="AE30" s="138"/>
      <c r="AF30" s="138"/>
      <c r="AG30" s="59"/>
    </row>
    <row r="31" spans="1:33">
      <c r="A31" s="32"/>
      <c r="B31" s="134" t="s">
        <v>1153</v>
      </c>
      <c r="C31" s="134" t="s">
        <v>367</v>
      </c>
      <c r="D31" s="136">
        <v>0.74</v>
      </c>
      <c r="E31" s="53"/>
      <c r="F31" s="53"/>
      <c r="G31" s="134" t="s">
        <v>367</v>
      </c>
      <c r="H31" s="136">
        <v>0.83</v>
      </c>
      <c r="I31" s="53"/>
      <c r="J31" s="53"/>
      <c r="K31" s="134" t="s">
        <v>367</v>
      </c>
      <c r="L31" s="136">
        <v>0.83</v>
      </c>
      <c r="M31" s="53"/>
      <c r="N31" s="53"/>
      <c r="O31" s="134" t="s">
        <v>367</v>
      </c>
      <c r="P31" s="136">
        <v>0.57999999999999996</v>
      </c>
      <c r="Q31" s="53"/>
      <c r="R31" s="53"/>
      <c r="S31" s="134" t="s">
        <v>367</v>
      </c>
      <c r="T31" s="136">
        <v>0.86</v>
      </c>
      <c r="U31" s="53"/>
      <c r="V31" s="53"/>
      <c r="W31" s="134" t="s">
        <v>367</v>
      </c>
      <c r="X31" s="136">
        <v>0.83</v>
      </c>
      <c r="Y31" s="53"/>
      <c r="Z31" s="53"/>
      <c r="AA31" s="134" t="s">
        <v>367</v>
      </c>
      <c r="AB31" s="136">
        <v>0.82</v>
      </c>
      <c r="AC31" s="53"/>
      <c r="AD31" s="53"/>
      <c r="AE31" s="134" t="s">
        <v>367</v>
      </c>
      <c r="AF31" s="136">
        <v>0.55000000000000004</v>
      </c>
      <c r="AG31" s="53"/>
    </row>
    <row r="32" spans="1:33">
      <c r="A32" s="32"/>
      <c r="B32" s="134"/>
      <c r="C32" s="134"/>
      <c r="D32" s="136"/>
      <c r="E32" s="53"/>
      <c r="F32" s="53"/>
      <c r="G32" s="134"/>
      <c r="H32" s="136"/>
      <c r="I32" s="53"/>
      <c r="J32" s="53"/>
      <c r="K32" s="134"/>
      <c r="L32" s="136"/>
      <c r="M32" s="53"/>
      <c r="N32" s="53"/>
      <c r="O32" s="134"/>
      <c r="P32" s="136"/>
      <c r="Q32" s="53"/>
      <c r="R32" s="53"/>
      <c r="S32" s="134"/>
      <c r="T32" s="136"/>
      <c r="U32" s="53"/>
      <c r="V32" s="53"/>
      <c r="W32" s="134"/>
      <c r="X32" s="136"/>
      <c r="Y32" s="53"/>
      <c r="Z32" s="53"/>
      <c r="AA32" s="134"/>
      <c r="AB32" s="136"/>
      <c r="AC32" s="53"/>
      <c r="AD32" s="53"/>
      <c r="AE32" s="134"/>
      <c r="AF32" s="136"/>
      <c r="AG32" s="53"/>
    </row>
    <row r="33" spans="1:33">
      <c r="A33" s="32"/>
      <c r="B33" s="137" t="s">
        <v>1154</v>
      </c>
      <c r="C33" s="137" t="s">
        <v>367</v>
      </c>
      <c r="D33" s="138">
        <v>0.74</v>
      </c>
      <c r="E33" s="59"/>
      <c r="F33" s="59"/>
      <c r="G33" s="137" t="s">
        <v>367</v>
      </c>
      <c r="H33" s="138">
        <v>0.82</v>
      </c>
      <c r="I33" s="59"/>
      <c r="J33" s="59"/>
      <c r="K33" s="137" t="s">
        <v>367</v>
      </c>
      <c r="L33" s="138">
        <v>0.83</v>
      </c>
      <c r="M33" s="59"/>
      <c r="N33" s="59"/>
      <c r="O33" s="137" t="s">
        <v>367</v>
      </c>
      <c r="P33" s="138">
        <v>0.57999999999999996</v>
      </c>
      <c r="Q33" s="59"/>
      <c r="R33" s="59"/>
      <c r="S33" s="137" t="s">
        <v>367</v>
      </c>
      <c r="T33" s="138">
        <v>0.86</v>
      </c>
      <c r="U33" s="59"/>
      <c r="V33" s="59"/>
      <c r="W33" s="137" t="s">
        <v>367</v>
      </c>
      <c r="X33" s="138">
        <v>0.83</v>
      </c>
      <c r="Y33" s="59"/>
      <c r="Z33" s="59"/>
      <c r="AA33" s="137" t="s">
        <v>367</v>
      </c>
      <c r="AB33" s="138">
        <v>0.82</v>
      </c>
      <c r="AC33" s="59"/>
      <c r="AD33" s="59"/>
      <c r="AE33" s="137" t="s">
        <v>367</v>
      </c>
      <c r="AF33" s="138">
        <v>0.55000000000000004</v>
      </c>
      <c r="AG33" s="59"/>
    </row>
    <row r="34" spans="1:33">
      <c r="A34" s="32"/>
      <c r="B34" s="137"/>
      <c r="C34" s="137"/>
      <c r="D34" s="138"/>
      <c r="E34" s="59"/>
      <c r="F34" s="59"/>
      <c r="G34" s="137"/>
      <c r="H34" s="138"/>
      <c r="I34" s="59"/>
      <c r="J34" s="59"/>
      <c r="K34" s="137"/>
      <c r="L34" s="138"/>
      <c r="M34" s="59"/>
      <c r="N34" s="59"/>
      <c r="O34" s="137"/>
      <c r="P34" s="138"/>
      <c r="Q34" s="59"/>
      <c r="R34" s="59"/>
      <c r="S34" s="137"/>
      <c r="T34" s="138"/>
      <c r="U34" s="59"/>
      <c r="V34" s="59"/>
      <c r="W34" s="137"/>
      <c r="X34" s="138"/>
      <c r="Y34" s="59"/>
      <c r="Z34" s="59"/>
      <c r="AA34" s="137"/>
      <c r="AB34" s="138"/>
      <c r="AC34" s="59"/>
      <c r="AD34" s="59"/>
      <c r="AE34" s="137"/>
      <c r="AF34" s="138"/>
      <c r="AG34" s="59"/>
    </row>
  </sheetData>
  <mergeCells count="335">
    <mergeCell ref="B4:AG4"/>
    <mergeCell ref="B5:AG5"/>
    <mergeCell ref="B6:AG6"/>
    <mergeCell ref="AC33:AC34"/>
    <mergeCell ref="AD33:AD34"/>
    <mergeCell ref="AE33:AE34"/>
    <mergeCell ref="AF33:AF34"/>
    <mergeCell ref="AG33:AG34"/>
    <mergeCell ref="A1:A2"/>
    <mergeCell ref="B1:AG1"/>
    <mergeCell ref="B2:AG2"/>
    <mergeCell ref="B3:AG3"/>
    <mergeCell ref="A4:A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9:AD30"/>
    <mergeCell ref="AE29:AF30"/>
    <mergeCell ref="AG29:AG30"/>
    <mergeCell ref="B31:B32"/>
    <mergeCell ref="C31:C32"/>
    <mergeCell ref="D31:D32"/>
    <mergeCell ref="E31:E32"/>
    <mergeCell ref="F31:F32"/>
    <mergeCell ref="G31:G32"/>
    <mergeCell ref="H31:H32"/>
    <mergeCell ref="V29:V30"/>
    <mergeCell ref="W29:X30"/>
    <mergeCell ref="Y29:Y30"/>
    <mergeCell ref="Z29:Z30"/>
    <mergeCell ref="AA29:AB30"/>
    <mergeCell ref="AC29:AC30"/>
    <mergeCell ref="K29:M30"/>
    <mergeCell ref="N29:N30"/>
    <mergeCell ref="O29:Q30"/>
    <mergeCell ref="R29:R30"/>
    <mergeCell ref="S29:T30"/>
    <mergeCell ref="U29:U30"/>
    <mergeCell ref="AC27:AC28"/>
    <mergeCell ref="AD27:AD28"/>
    <mergeCell ref="AE27:AE28"/>
    <mergeCell ref="AF27:AF28"/>
    <mergeCell ref="AG27:AG28"/>
    <mergeCell ref="B29:B30"/>
    <mergeCell ref="C29:E30"/>
    <mergeCell ref="F29:F30"/>
    <mergeCell ref="G29:I30"/>
    <mergeCell ref="J29:J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G25:AG26"/>
    <mergeCell ref="B27:B28"/>
    <mergeCell ref="C27:C28"/>
    <mergeCell ref="D27:D28"/>
    <mergeCell ref="E27:E28"/>
    <mergeCell ref="F27:F28"/>
    <mergeCell ref="G27:G28"/>
    <mergeCell ref="H27:H28"/>
    <mergeCell ref="I27:I28"/>
    <mergeCell ref="J27:J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9.5703125" bestFit="1" customWidth="1"/>
  </cols>
  <sheetData>
    <row r="1" spans="1:2">
      <c r="A1" s="8" t="s">
        <v>1248</v>
      </c>
      <c r="B1" s="1" t="s">
        <v>1</v>
      </c>
    </row>
    <row r="2" spans="1:2">
      <c r="A2" s="8"/>
      <c r="B2" s="1" t="s">
        <v>2</v>
      </c>
    </row>
    <row r="3" spans="1:2">
      <c r="A3" s="8"/>
      <c r="B3" s="1" t="s">
        <v>1249</v>
      </c>
    </row>
    <row r="4" spans="1:2">
      <c r="A4" s="8"/>
      <c r="B4" s="1" t="s">
        <v>1250</v>
      </c>
    </row>
    <row r="5" spans="1:2">
      <c r="A5" s="3" t="s">
        <v>1251</v>
      </c>
      <c r="B5" s="4" t="s">
        <v>6</v>
      </c>
    </row>
    <row r="6" spans="1:2">
      <c r="A6" s="2" t="s">
        <v>1252</v>
      </c>
      <c r="B6" s="4">
        <v>2</v>
      </c>
    </row>
    <row r="7" spans="1:2">
      <c r="A7" s="2" t="s">
        <v>1253</v>
      </c>
      <c r="B7" s="4" t="s">
        <v>1254</v>
      </c>
    </row>
    <row r="8" spans="1:2" ht="30">
      <c r="A8" s="2" t="s">
        <v>1255</v>
      </c>
      <c r="B8" s="207">
        <v>1</v>
      </c>
    </row>
    <row r="9" spans="1:2">
      <c r="A9" s="2" t="s">
        <v>1256</v>
      </c>
      <c r="B9" s="4">
        <v>44</v>
      </c>
    </row>
    <row r="10" spans="1:2" ht="30">
      <c r="A10" s="2" t="s">
        <v>1257</v>
      </c>
      <c r="B10" s="4" t="s">
        <v>1254</v>
      </c>
    </row>
    <row r="11" spans="1:2">
      <c r="A11" s="2" t="s">
        <v>1258</v>
      </c>
      <c r="B11" s="4" t="s">
        <v>6</v>
      </c>
    </row>
    <row r="12" spans="1:2">
      <c r="A12" s="3" t="s">
        <v>1251</v>
      </c>
      <c r="B12" s="4" t="s">
        <v>6</v>
      </c>
    </row>
    <row r="13" spans="1:2" ht="30">
      <c r="A13" s="2" t="s">
        <v>1259</v>
      </c>
      <c r="B13" s="4" t="s">
        <v>1260</v>
      </c>
    </row>
    <row r="14" spans="1:2" ht="30">
      <c r="A14" s="2" t="s">
        <v>1261</v>
      </c>
      <c r="B14" s="4" t="s">
        <v>1262</v>
      </c>
    </row>
    <row r="15" spans="1:2">
      <c r="A15" s="2" t="s">
        <v>1263</v>
      </c>
      <c r="B15" s="4" t="s">
        <v>6</v>
      </c>
    </row>
    <row r="16" spans="1:2">
      <c r="A16" s="3" t="s">
        <v>1251</v>
      </c>
      <c r="B16" s="4" t="s">
        <v>6</v>
      </c>
    </row>
    <row r="17" spans="1:2" ht="30">
      <c r="A17" s="2" t="s">
        <v>1259</v>
      </c>
      <c r="B17" s="4" t="s">
        <v>1264</v>
      </c>
    </row>
    <row r="18" spans="1:2" ht="30">
      <c r="A18" s="2" t="s">
        <v>1261</v>
      </c>
      <c r="B18" s="4" t="s">
        <v>1254</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5" width="12.28515625" bestFit="1" customWidth="1"/>
    <col min="6" max="6" width="27.5703125" bestFit="1" customWidth="1"/>
  </cols>
  <sheetData>
    <row r="1" spans="1:6" ht="15" customHeight="1">
      <c r="A1" s="8" t="s">
        <v>1265</v>
      </c>
      <c r="B1" s="1" t="s">
        <v>1266</v>
      </c>
      <c r="C1" s="8" t="s">
        <v>1</v>
      </c>
      <c r="D1" s="8"/>
      <c r="E1" s="8"/>
      <c r="F1" s="1"/>
    </row>
    <row r="2" spans="1:6">
      <c r="A2" s="8"/>
      <c r="B2" s="8" t="s">
        <v>1267</v>
      </c>
      <c r="C2" s="8" t="s">
        <v>2</v>
      </c>
      <c r="D2" s="8" t="s">
        <v>35</v>
      </c>
      <c r="E2" s="8" t="s">
        <v>86</v>
      </c>
      <c r="F2" s="1" t="s">
        <v>1268</v>
      </c>
    </row>
    <row r="3" spans="1:6">
      <c r="A3" s="8"/>
      <c r="B3" s="8"/>
      <c r="C3" s="8"/>
      <c r="D3" s="8"/>
      <c r="E3" s="8"/>
      <c r="F3" s="1" t="s">
        <v>1269</v>
      </c>
    </row>
    <row r="4" spans="1:6">
      <c r="A4" s="8"/>
      <c r="B4" s="8"/>
      <c r="C4" s="8"/>
      <c r="D4" s="8"/>
      <c r="E4" s="8"/>
      <c r="F4" s="1" t="s">
        <v>1250</v>
      </c>
    </row>
    <row r="5" spans="1:6">
      <c r="A5" s="3" t="s">
        <v>1270</v>
      </c>
      <c r="B5" s="4" t="s">
        <v>6</v>
      </c>
      <c r="C5" s="4" t="s">
        <v>6</v>
      </c>
      <c r="D5" s="4" t="s">
        <v>6</v>
      </c>
      <c r="E5" s="4" t="s">
        <v>6</v>
      </c>
      <c r="F5" s="4" t="s">
        <v>6</v>
      </c>
    </row>
    <row r="6" spans="1:6">
      <c r="A6" s="2" t="s">
        <v>1271</v>
      </c>
      <c r="B6" s="7">
        <v>85900000</v>
      </c>
      <c r="C6" s="4" t="s">
        <v>6</v>
      </c>
      <c r="D6" s="4" t="s">
        <v>6</v>
      </c>
      <c r="E6" s="4" t="s">
        <v>6</v>
      </c>
      <c r="F6" s="4" t="s">
        <v>6</v>
      </c>
    </row>
    <row r="7" spans="1:6" ht="30">
      <c r="A7" s="2" t="s">
        <v>1272</v>
      </c>
      <c r="B7" s="4" t="s">
        <v>6</v>
      </c>
      <c r="C7" s="4" t="s">
        <v>6</v>
      </c>
      <c r="D7" s="4" t="s">
        <v>6</v>
      </c>
      <c r="E7" s="4" t="s">
        <v>6</v>
      </c>
      <c r="F7" s="4">
        <v>15</v>
      </c>
    </row>
    <row r="8" spans="1:6">
      <c r="A8" s="2" t="s">
        <v>1273</v>
      </c>
      <c r="B8" s="4" t="s">
        <v>6</v>
      </c>
      <c r="C8" s="4" t="s">
        <v>6</v>
      </c>
      <c r="D8" s="4" t="s">
        <v>6</v>
      </c>
      <c r="E8" s="4" t="s">
        <v>6</v>
      </c>
      <c r="F8" s="6">
        <v>12000000</v>
      </c>
    </row>
    <row r="9" spans="1:6">
      <c r="A9" s="2" t="s">
        <v>1274</v>
      </c>
      <c r="B9" s="4" t="s">
        <v>6</v>
      </c>
      <c r="C9" s="4" t="s">
        <v>6</v>
      </c>
      <c r="D9" s="4" t="s">
        <v>6</v>
      </c>
      <c r="E9" s="4" t="s">
        <v>6</v>
      </c>
      <c r="F9" s="6">
        <v>3300000</v>
      </c>
    </row>
    <row r="10" spans="1:6" ht="30">
      <c r="A10" s="3" t="s">
        <v>1275</v>
      </c>
      <c r="B10" s="4" t="s">
        <v>6</v>
      </c>
      <c r="C10" s="4" t="s">
        <v>6</v>
      </c>
      <c r="D10" s="4" t="s">
        <v>6</v>
      </c>
      <c r="E10" s="4" t="s">
        <v>6</v>
      </c>
      <c r="F10" s="4" t="s">
        <v>6</v>
      </c>
    </row>
    <row r="11" spans="1:6">
      <c r="A11" s="2" t="s">
        <v>1276</v>
      </c>
      <c r="B11" s="4" t="s">
        <v>6</v>
      </c>
      <c r="C11" s="4" t="s">
        <v>6</v>
      </c>
      <c r="D11" s="4" t="s">
        <v>6</v>
      </c>
      <c r="E11" s="4" t="s">
        <v>6</v>
      </c>
      <c r="F11" s="6">
        <v>267689000</v>
      </c>
    </row>
    <row r="12" spans="1:6">
      <c r="A12" s="2" t="s">
        <v>43</v>
      </c>
      <c r="B12" s="4" t="s">
        <v>6</v>
      </c>
      <c r="C12" s="4" t="s">
        <v>6</v>
      </c>
      <c r="D12" s="4" t="s">
        <v>6</v>
      </c>
      <c r="E12" s="4" t="s">
        <v>6</v>
      </c>
      <c r="F12" s="6">
        <v>5664000</v>
      </c>
    </row>
    <row r="13" spans="1:6">
      <c r="A13" s="2" t="s">
        <v>368</v>
      </c>
      <c r="B13" s="4" t="s">
        <v>6</v>
      </c>
      <c r="C13" s="4" t="s">
        <v>6</v>
      </c>
      <c r="D13" s="4" t="s">
        <v>6</v>
      </c>
      <c r="E13" s="4" t="s">
        <v>6</v>
      </c>
      <c r="F13" s="6">
        <v>5177000</v>
      </c>
    </row>
    <row r="14" spans="1:6">
      <c r="A14" s="2" t="s">
        <v>369</v>
      </c>
      <c r="B14" s="4" t="s">
        <v>6</v>
      </c>
      <c r="C14" s="4" t="s">
        <v>6</v>
      </c>
      <c r="D14" s="4" t="s">
        <v>6</v>
      </c>
      <c r="E14" s="4" t="s">
        <v>6</v>
      </c>
      <c r="F14" s="6">
        <v>2856000</v>
      </c>
    </row>
    <row r="15" spans="1:6">
      <c r="A15" s="2" t="s">
        <v>52</v>
      </c>
      <c r="B15" s="4" t="s">
        <v>6</v>
      </c>
      <c r="C15" s="4" t="s">
        <v>6</v>
      </c>
      <c r="D15" s="4" t="s">
        <v>6</v>
      </c>
      <c r="E15" s="4" t="s">
        <v>6</v>
      </c>
      <c r="F15" s="6">
        <v>45000</v>
      </c>
    </row>
    <row r="16" spans="1:6">
      <c r="A16" s="2" t="s">
        <v>370</v>
      </c>
      <c r="B16" s="4" t="s">
        <v>6</v>
      </c>
      <c r="C16" s="4" t="s">
        <v>6</v>
      </c>
      <c r="D16" s="4" t="s">
        <v>6</v>
      </c>
      <c r="E16" s="4" t="s">
        <v>6</v>
      </c>
      <c r="F16" s="6">
        <v>281431000</v>
      </c>
    </row>
    <row r="17" spans="1:6">
      <c r="A17" s="2" t="s">
        <v>54</v>
      </c>
      <c r="B17" s="4" t="s">
        <v>6</v>
      </c>
      <c r="C17" s="4" t="s">
        <v>6</v>
      </c>
      <c r="D17" s="4" t="s">
        <v>6</v>
      </c>
      <c r="E17" s="4" t="s">
        <v>6</v>
      </c>
      <c r="F17" s="6">
        <v>-287559000</v>
      </c>
    </row>
    <row r="18" spans="1:6">
      <c r="A18" s="2" t="s">
        <v>373</v>
      </c>
      <c r="B18" s="4" t="s">
        <v>6</v>
      </c>
      <c r="C18" s="4" t="s">
        <v>6</v>
      </c>
      <c r="D18" s="4" t="s">
        <v>6</v>
      </c>
      <c r="E18" s="4" t="s">
        <v>6</v>
      </c>
      <c r="F18" s="6">
        <v>-54000</v>
      </c>
    </row>
    <row r="19" spans="1:6">
      <c r="A19" s="2" t="s">
        <v>375</v>
      </c>
      <c r="B19" s="4" t="s">
        <v>6</v>
      </c>
      <c r="C19" s="4" t="s">
        <v>6</v>
      </c>
      <c r="D19" s="4" t="s">
        <v>6</v>
      </c>
      <c r="E19" s="4" t="s">
        <v>6</v>
      </c>
      <c r="F19" s="6">
        <v>-287613000</v>
      </c>
    </row>
    <row r="20" spans="1:6">
      <c r="A20" s="2" t="s">
        <v>377</v>
      </c>
      <c r="B20" s="4" t="s">
        <v>6</v>
      </c>
      <c r="C20" s="6">
        <v>-44806000</v>
      </c>
      <c r="D20" s="6">
        <v>-47636000</v>
      </c>
      <c r="E20" s="6">
        <v>-41730000</v>
      </c>
      <c r="F20" s="6">
        <v>-6182000</v>
      </c>
    </row>
    <row r="21" spans="1:6">
      <c r="A21" s="2" t="s">
        <v>1277</v>
      </c>
      <c r="B21" s="4" t="s">
        <v>6</v>
      </c>
      <c r="C21" s="4" t="s">
        <v>6</v>
      </c>
      <c r="D21" s="4" t="s">
        <v>6</v>
      </c>
      <c r="E21" s="4" t="s">
        <v>6</v>
      </c>
      <c r="F21" s="6">
        <v>8700000</v>
      </c>
    </row>
    <row r="22" spans="1:6" ht="30">
      <c r="A22" s="2" t="s">
        <v>1278</v>
      </c>
      <c r="B22" s="4" t="s">
        <v>6</v>
      </c>
      <c r="C22" s="4" t="s">
        <v>6</v>
      </c>
      <c r="D22" s="4" t="s">
        <v>6</v>
      </c>
      <c r="E22" s="4" t="s">
        <v>6</v>
      </c>
      <c r="F22" s="6">
        <v>6000000</v>
      </c>
    </row>
    <row r="23" spans="1:6" ht="45">
      <c r="A23" s="2" t="s">
        <v>1279</v>
      </c>
      <c r="B23" s="4" t="s">
        <v>6</v>
      </c>
      <c r="C23" s="4" t="s">
        <v>6</v>
      </c>
      <c r="D23" s="4" t="s">
        <v>6</v>
      </c>
      <c r="E23" s="4" t="s">
        <v>6</v>
      </c>
      <c r="F23" s="6">
        <v>317000</v>
      </c>
    </row>
    <row r="24" spans="1:6" ht="30">
      <c r="A24" s="2" t="s">
        <v>1280</v>
      </c>
      <c r="B24" s="4" t="s">
        <v>6</v>
      </c>
      <c r="C24" s="4" t="s">
        <v>6</v>
      </c>
      <c r="D24" s="4" t="s">
        <v>6</v>
      </c>
      <c r="E24" s="4" t="s">
        <v>6</v>
      </c>
      <c r="F24" s="6">
        <v>286700000</v>
      </c>
    </row>
    <row r="25" spans="1:6" ht="30">
      <c r="A25" s="2" t="s">
        <v>1281</v>
      </c>
      <c r="B25" s="4" t="s">
        <v>6</v>
      </c>
      <c r="C25" s="4" t="s">
        <v>6</v>
      </c>
      <c r="D25" s="4" t="s">
        <v>6</v>
      </c>
      <c r="E25" s="4" t="s">
        <v>6</v>
      </c>
      <c r="F25" s="6">
        <v>900000</v>
      </c>
    </row>
    <row r="26" spans="1:6" ht="30">
      <c r="A26" s="2" t="s">
        <v>1282</v>
      </c>
      <c r="B26" s="4" t="s">
        <v>6</v>
      </c>
      <c r="C26" s="4" t="s">
        <v>6</v>
      </c>
      <c r="D26" s="4" t="s">
        <v>6</v>
      </c>
      <c r="E26" s="4" t="s">
        <v>6</v>
      </c>
      <c r="F26" s="6">
        <v>2300000</v>
      </c>
    </row>
    <row r="27" spans="1:6">
      <c r="A27" s="2" t="s">
        <v>1283</v>
      </c>
      <c r="B27" s="6">
        <v>46000000</v>
      </c>
      <c r="C27" s="4" t="s">
        <v>6</v>
      </c>
      <c r="D27" s="4" t="s">
        <v>6</v>
      </c>
      <c r="E27" s="4" t="s">
        <v>6</v>
      </c>
      <c r="F27" s="4" t="s">
        <v>6</v>
      </c>
    </row>
    <row r="28" spans="1:6">
      <c r="A28" s="2" t="s">
        <v>1284</v>
      </c>
      <c r="B28" s="6">
        <v>602000</v>
      </c>
      <c r="C28" s="4" t="s">
        <v>6</v>
      </c>
      <c r="D28" s="4" t="s">
        <v>6</v>
      </c>
      <c r="E28" s="4" t="s">
        <v>6</v>
      </c>
      <c r="F28" s="4" t="s">
        <v>6</v>
      </c>
    </row>
    <row r="29" spans="1:6">
      <c r="A29" s="2" t="s">
        <v>1285</v>
      </c>
      <c r="B29" s="207">
        <v>3.5000000000000003E-2</v>
      </c>
      <c r="C29" s="4" t="s">
        <v>6</v>
      </c>
      <c r="D29" s="4" t="s">
        <v>6</v>
      </c>
      <c r="E29" s="4" t="s">
        <v>6</v>
      </c>
      <c r="F29" s="4" t="s">
        <v>6</v>
      </c>
    </row>
    <row r="30" spans="1:6">
      <c r="A30" s="2" t="s">
        <v>107</v>
      </c>
      <c r="B30" s="6">
        <v>2700000</v>
      </c>
      <c r="C30" s="6">
        <v>2742000</v>
      </c>
      <c r="D30" s="4">
        <v>0</v>
      </c>
      <c r="E30" s="4">
        <v>0</v>
      </c>
      <c r="F30" s="4" t="s">
        <v>6</v>
      </c>
    </row>
    <row r="31" spans="1:6" ht="30">
      <c r="A31" s="2" t="s">
        <v>120</v>
      </c>
      <c r="B31" s="7">
        <v>374000</v>
      </c>
      <c r="C31" s="7">
        <v>374000</v>
      </c>
      <c r="D31" s="7">
        <v>2324000</v>
      </c>
      <c r="E31" s="7">
        <v>0</v>
      </c>
      <c r="F31" s="4" t="s">
        <v>6</v>
      </c>
    </row>
  </sheetData>
  <mergeCells count="6">
    <mergeCell ref="A1:A4"/>
    <mergeCell ref="C1:E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1286</v>
      </c>
      <c r="B1" s="8" t="s">
        <v>2</v>
      </c>
      <c r="C1" s="8" t="s">
        <v>35</v>
      </c>
    </row>
    <row r="2" spans="1:3" ht="30">
      <c r="A2" s="1" t="s">
        <v>34</v>
      </c>
      <c r="B2" s="8"/>
      <c r="C2" s="8"/>
    </row>
    <row r="3" spans="1:3">
      <c r="A3" s="3" t="s">
        <v>1287</v>
      </c>
      <c r="B3" s="4" t="s">
        <v>6</v>
      </c>
      <c r="C3" s="4" t="s">
        <v>6</v>
      </c>
    </row>
    <row r="4" spans="1:3">
      <c r="A4" s="2" t="s">
        <v>1288</v>
      </c>
      <c r="B4" s="7">
        <v>820728</v>
      </c>
      <c r="C4" s="7">
        <v>761138</v>
      </c>
    </row>
    <row r="5" spans="1:3">
      <c r="A5" s="2" t="s">
        <v>1289</v>
      </c>
      <c r="B5" s="6">
        <v>7525</v>
      </c>
      <c r="C5" s="6">
        <v>20808</v>
      </c>
    </row>
    <row r="6" spans="1:3">
      <c r="A6" s="2" t="s">
        <v>1290</v>
      </c>
      <c r="B6" s="6">
        <v>-19776</v>
      </c>
      <c r="C6" s="4">
        <v>-896</v>
      </c>
    </row>
    <row r="7" spans="1:3">
      <c r="A7" s="2" t="s">
        <v>1291</v>
      </c>
      <c r="B7" s="6">
        <v>808477</v>
      </c>
      <c r="C7" s="6">
        <v>781050</v>
      </c>
    </row>
    <row r="8" spans="1:3" ht="30">
      <c r="A8" s="2" t="s">
        <v>1292</v>
      </c>
      <c r="B8" s="4" t="s">
        <v>6</v>
      </c>
      <c r="C8" s="4" t="s">
        <v>6</v>
      </c>
    </row>
    <row r="9" spans="1:3">
      <c r="A9" s="3" t="s">
        <v>1287</v>
      </c>
      <c r="B9" s="4" t="s">
        <v>6</v>
      </c>
      <c r="C9" s="4" t="s">
        <v>6</v>
      </c>
    </row>
    <row r="10" spans="1:3">
      <c r="A10" s="2" t="s">
        <v>1288</v>
      </c>
      <c r="B10" s="6">
        <v>30143</v>
      </c>
      <c r="C10" s="6">
        <v>31112</v>
      </c>
    </row>
    <row r="11" spans="1:3">
      <c r="A11" s="2" t="s">
        <v>1289</v>
      </c>
      <c r="B11" s="6">
        <v>1075</v>
      </c>
      <c r="C11" s="6">
        <v>1928</v>
      </c>
    </row>
    <row r="12" spans="1:3">
      <c r="A12" s="2" t="s">
        <v>1290</v>
      </c>
      <c r="B12" s="4">
        <v>-11</v>
      </c>
      <c r="C12" s="4">
        <v>0</v>
      </c>
    </row>
    <row r="13" spans="1:3">
      <c r="A13" s="2" t="s">
        <v>1291</v>
      </c>
      <c r="B13" s="6">
        <v>31207</v>
      </c>
      <c r="C13" s="6">
        <v>33040</v>
      </c>
    </row>
    <row r="14" spans="1:3" ht="45">
      <c r="A14" s="2" t="s">
        <v>1293</v>
      </c>
      <c r="B14" s="4" t="s">
        <v>6</v>
      </c>
      <c r="C14" s="4" t="s">
        <v>6</v>
      </c>
    </row>
    <row r="15" spans="1:3">
      <c r="A15" s="3" t="s">
        <v>1287</v>
      </c>
      <c r="B15" s="4" t="s">
        <v>6</v>
      </c>
      <c r="C15" s="4" t="s">
        <v>6</v>
      </c>
    </row>
    <row r="16" spans="1:3">
      <c r="A16" s="2" t="s">
        <v>1288</v>
      </c>
      <c r="B16" s="6">
        <v>397409</v>
      </c>
      <c r="C16" s="6">
        <v>345528</v>
      </c>
    </row>
    <row r="17" spans="1:3">
      <c r="A17" s="2" t="s">
        <v>1289</v>
      </c>
      <c r="B17" s="6">
        <v>5528</v>
      </c>
      <c r="C17" s="6">
        <v>12699</v>
      </c>
    </row>
    <row r="18" spans="1:3">
      <c r="A18" s="2" t="s">
        <v>1290</v>
      </c>
      <c r="B18" s="6">
        <v>-7034</v>
      </c>
      <c r="C18" s="4">
        <v>-79</v>
      </c>
    </row>
    <row r="19" spans="1:3">
      <c r="A19" s="2" t="s">
        <v>1291</v>
      </c>
      <c r="B19" s="6">
        <v>395903</v>
      </c>
      <c r="C19" s="6">
        <v>358148</v>
      </c>
    </row>
    <row r="20" spans="1:3" ht="60">
      <c r="A20" s="2" t="s">
        <v>1294</v>
      </c>
      <c r="B20" s="4" t="s">
        <v>6</v>
      </c>
      <c r="C20" s="4" t="s">
        <v>6</v>
      </c>
    </row>
    <row r="21" spans="1:3">
      <c r="A21" s="3" t="s">
        <v>1287</v>
      </c>
      <c r="B21" s="4" t="s">
        <v>6</v>
      </c>
      <c r="C21" s="4" t="s">
        <v>6</v>
      </c>
    </row>
    <row r="22" spans="1:3">
      <c r="A22" s="2" t="s">
        <v>1288</v>
      </c>
      <c r="B22" s="6">
        <v>385847</v>
      </c>
      <c r="C22" s="6">
        <v>375627</v>
      </c>
    </row>
    <row r="23" spans="1:3">
      <c r="A23" s="2" t="s">
        <v>1289</v>
      </c>
      <c r="B23" s="4">
        <v>912</v>
      </c>
      <c r="C23" s="6">
        <v>6181</v>
      </c>
    </row>
    <row r="24" spans="1:3">
      <c r="A24" s="2" t="s">
        <v>1290</v>
      </c>
      <c r="B24" s="6">
        <v>-12324</v>
      </c>
      <c r="C24" s="4">
        <v>-120</v>
      </c>
    </row>
    <row r="25" spans="1:3">
      <c r="A25" s="2" t="s">
        <v>1291</v>
      </c>
      <c r="B25" s="6">
        <v>374435</v>
      </c>
      <c r="C25" s="6">
        <v>381688</v>
      </c>
    </row>
    <row r="26" spans="1:3" ht="30">
      <c r="A26" s="2" t="s">
        <v>1295</v>
      </c>
      <c r="B26" s="4" t="s">
        <v>6</v>
      </c>
      <c r="C26" s="4" t="s">
        <v>6</v>
      </c>
    </row>
    <row r="27" spans="1:3">
      <c r="A27" s="3" t="s">
        <v>1287</v>
      </c>
      <c r="B27" s="4" t="s">
        <v>6</v>
      </c>
      <c r="C27" s="4" t="s">
        <v>6</v>
      </c>
    </row>
    <row r="28" spans="1:3">
      <c r="A28" s="2" t="s">
        <v>1288</v>
      </c>
      <c r="B28" s="6">
        <v>7329</v>
      </c>
      <c r="C28" s="6">
        <v>8871</v>
      </c>
    </row>
    <row r="29" spans="1:3">
      <c r="A29" s="2" t="s">
        <v>1289</v>
      </c>
      <c r="B29" s="4">
        <v>10</v>
      </c>
      <c r="C29" s="4" t="s">
        <v>67</v>
      </c>
    </row>
    <row r="30" spans="1:3">
      <c r="A30" s="2" t="s">
        <v>1290</v>
      </c>
      <c r="B30" s="4">
        <v>-407</v>
      </c>
      <c r="C30" s="4">
        <v>-697</v>
      </c>
    </row>
    <row r="31" spans="1:3">
      <c r="A31" s="2" t="s">
        <v>1291</v>
      </c>
      <c r="B31" s="7">
        <v>6932</v>
      </c>
      <c r="C31" s="7">
        <v>81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7" width="36.5703125" bestFit="1" customWidth="1"/>
    <col min="8" max="8" width="26.7109375" bestFit="1" customWidth="1"/>
    <col min="9" max="9" width="25.85546875" bestFit="1" customWidth="1"/>
    <col min="10" max="12" width="36.5703125" bestFit="1" customWidth="1"/>
  </cols>
  <sheetData>
    <row r="1" spans="1:12" ht="15" customHeight="1">
      <c r="A1" s="1" t="s">
        <v>1296</v>
      </c>
      <c r="B1" s="8" t="s">
        <v>1</v>
      </c>
      <c r="C1" s="8"/>
      <c r="D1" s="8"/>
      <c r="E1" s="8"/>
      <c r="F1" s="1"/>
      <c r="G1" s="1"/>
      <c r="H1" s="8" t="s">
        <v>1</v>
      </c>
      <c r="I1" s="8"/>
      <c r="J1" s="8"/>
      <c r="K1" s="1"/>
      <c r="L1" s="1"/>
    </row>
    <row r="2" spans="1:12" ht="30">
      <c r="A2" s="1" t="s">
        <v>34</v>
      </c>
      <c r="B2" s="1" t="s">
        <v>2</v>
      </c>
      <c r="C2" s="1" t="s">
        <v>35</v>
      </c>
      <c r="D2" s="1" t="s">
        <v>35</v>
      </c>
      <c r="E2" s="1" t="s">
        <v>86</v>
      </c>
      <c r="F2" s="1" t="s">
        <v>2</v>
      </c>
      <c r="G2" s="1" t="s">
        <v>35</v>
      </c>
      <c r="H2" s="1" t="s">
        <v>86</v>
      </c>
      <c r="I2" s="1" t="s">
        <v>86</v>
      </c>
      <c r="J2" s="1" t="s">
        <v>86</v>
      </c>
      <c r="K2" s="1" t="s">
        <v>2</v>
      </c>
      <c r="L2" s="1" t="s">
        <v>35</v>
      </c>
    </row>
    <row r="3" spans="1:12" ht="30">
      <c r="A3" s="1"/>
      <c r="B3" s="1" t="s">
        <v>38</v>
      </c>
      <c r="C3" s="1" t="s">
        <v>38</v>
      </c>
      <c r="D3" s="1" t="s">
        <v>1295</v>
      </c>
      <c r="E3" s="1" t="s">
        <v>1295</v>
      </c>
      <c r="F3" s="1" t="s">
        <v>1295</v>
      </c>
      <c r="G3" s="1" t="s">
        <v>1295</v>
      </c>
      <c r="H3" s="1" t="s">
        <v>1298</v>
      </c>
      <c r="I3" s="1" t="s">
        <v>1299</v>
      </c>
      <c r="J3" s="1" t="s">
        <v>1300</v>
      </c>
      <c r="K3" s="1" t="s">
        <v>1300</v>
      </c>
      <c r="L3" s="1" t="s">
        <v>1300</v>
      </c>
    </row>
    <row r="4" spans="1:12">
      <c r="A4" s="1"/>
      <c r="B4" s="1"/>
      <c r="C4" s="1"/>
      <c r="D4" s="1" t="s">
        <v>38</v>
      </c>
      <c r="E4" s="1" t="s">
        <v>38</v>
      </c>
      <c r="F4" s="1"/>
      <c r="G4" s="1" t="s">
        <v>1297</v>
      </c>
      <c r="H4" s="1"/>
      <c r="I4" s="1" t="s">
        <v>38</v>
      </c>
      <c r="J4" s="1" t="s">
        <v>38</v>
      </c>
      <c r="K4" s="1"/>
      <c r="L4" s="1"/>
    </row>
    <row r="5" spans="1:12">
      <c r="A5" s="3" t="s">
        <v>1287</v>
      </c>
      <c r="B5" s="4" t="s">
        <v>6</v>
      </c>
      <c r="C5" s="4" t="s">
        <v>6</v>
      </c>
      <c r="D5" s="4" t="s">
        <v>6</v>
      </c>
      <c r="E5" s="4" t="s">
        <v>6</v>
      </c>
      <c r="F5" s="4" t="s">
        <v>6</v>
      </c>
      <c r="G5" s="4" t="s">
        <v>6</v>
      </c>
      <c r="H5" s="4" t="s">
        <v>6</v>
      </c>
      <c r="I5" s="4" t="s">
        <v>6</v>
      </c>
      <c r="J5" s="4" t="s">
        <v>6</v>
      </c>
      <c r="K5" s="4" t="s">
        <v>6</v>
      </c>
      <c r="L5" s="4" t="s">
        <v>6</v>
      </c>
    </row>
    <row r="6" spans="1:12" ht="60">
      <c r="A6" s="2" t="s">
        <v>1301</v>
      </c>
      <c r="B6" s="7">
        <v>-7964</v>
      </c>
      <c r="C6" s="7">
        <v>12943</v>
      </c>
      <c r="D6" s="4" t="s">
        <v>6</v>
      </c>
      <c r="E6" s="4" t="s">
        <v>6</v>
      </c>
      <c r="F6" s="7">
        <v>407</v>
      </c>
      <c r="G6" s="4" t="s">
        <v>6</v>
      </c>
      <c r="H6" s="4" t="s">
        <v>6</v>
      </c>
      <c r="I6" s="4" t="s">
        <v>6</v>
      </c>
      <c r="J6" s="4" t="s">
        <v>6</v>
      </c>
      <c r="K6" s="4" t="s">
        <v>6</v>
      </c>
      <c r="L6" s="4" t="s">
        <v>6</v>
      </c>
    </row>
    <row r="7" spans="1:12" ht="45">
      <c r="A7" s="2" t="s">
        <v>1302</v>
      </c>
      <c r="B7" s="6">
        <v>4288</v>
      </c>
      <c r="C7" s="4">
        <v>0</v>
      </c>
      <c r="D7" s="4" t="s">
        <v>6</v>
      </c>
      <c r="E7" s="4" t="s">
        <v>6</v>
      </c>
      <c r="F7" s="4" t="s">
        <v>6</v>
      </c>
      <c r="G7" s="4" t="s">
        <v>6</v>
      </c>
      <c r="H7" s="4" t="s">
        <v>6</v>
      </c>
      <c r="I7" s="4" t="s">
        <v>6</v>
      </c>
      <c r="J7" s="4" t="s">
        <v>6</v>
      </c>
      <c r="K7" s="4" t="s">
        <v>6</v>
      </c>
      <c r="L7" s="4" t="s">
        <v>6</v>
      </c>
    </row>
    <row r="8" spans="1:12" ht="30">
      <c r="A8" s="2" t="s">
        <v>754</v>
      </c>
      <c r="B8" s="4">
        <v>0</v>
      </c>
      <c r="C8" s="6">
        <v>6969</v>
      </c>
      <c r="D8" s="4" t="s">
        <v>6</v>
      </c>
      <c r="E8" s="4" t="s">
        <v>6</v>
      </c>
      <c r="F8" s="4" t="s">
        <v>6</v>
      </c>
      <c r="G8" s="4" t="s">
        <v>6</v>
      </c>
      <c r="H8" s="4" t="s">
        <v>6</v>
      </c>
      <c r="I8" s="4" t="s">
        <v>6</v>
      </c>
      <c r="J8" s="4" t="s">
        <v>6</v>
      </c>
      <c r="K8" s="4" t="s">
        <v>6</v>
      </c>
      <c r="L8" s="4" t="s">
        <v>6</v>
      </c>
    </row>
    <row r="9" spans="1:12" ht="45">
      <c r="A9" s="2" t="s">
        <v>1303</v>
      </c>
      <c r="B9" s="4">
        <v>93</v>
      </c>
      <c r="C9" s="4">
        <v>11</v>
      </c>
      <c r="D9" s="4" t="s">
        <v>6</v>
      </c>
      <c r="E9" s="4" t="s">
        <v>6</v>
      </c>
      <c r="F9" s="4" t="s">
        <v>6</v>
      </c>
      <c r="G9" s="4" t="s">
        <v>6</v>
      </c>
      <c r="H9" s="4" t="s">
        <v>6</v>
      </c>
      <c r="I9" s="4" t="s">
        <v>6</v>
      </c>
      <c r="J9" s="4" t="s">
        <v>6</v>
      </c>
      <c r="K9" s="4" t="s">
        <v>6</v>
      </c>
      <c r="L9" s="4" t="s">
        <v>6</v>
      </c>
    </row>
    <row r="10" spans="1:12" ht="30">
      <c r="A10" s="2" t="s">
        <v>1304</v>
      </c>
      <c r="B10" s="6">
        <v>509203</v>
      </c>
      <c r="C10" s="6">
        <v>124054</v>
      </c>
      <c r="D10" s="6">
        <v>8174</v>
      </c>
      <c r="E10" s="4" t="s">
        <v>6</v>
      </c>
      <c r="F10" s="6">
        <v>5067</v>
      </c>
      <c r="G10" s="6">
        <v>7500</v>
      </c>
      <c r="H10" s="4" t="s">
        <v>6</v>
      </c>
      <c r="I10" s="4" t="s">
        <v>6</v>
      </c>
      <c r="J10" s="4" t="s">
        <v>6</v>
      </c>
      <c r="K10" s="6">
        <v>312654</v>
      </c>
      <c r="L10" s="6">
        <v>73098</v>
      </c>
    </row>
    <row r="11" spans="1:12" ht="60">
      <c r="A11" s="2" t="s">
        <v>1305</v>
      </c>
      <c r="B11" s="6">
        <v>19776</v>
      </c>
      <c r="C11" s="4">
        <v>896</v>
      </c>
      <c r="D11" s="4">
        <v>697</v>
      </c>
      <c r="E11" s="4" t="s">
        <v>6</v>
      </c>
      <c r="F11" s="4">
        <v>407</v>
      </c>
      <c r="G11" s="4" t="s">
        <v>6</v>
      </c>
      <c r="H11" s="4" t="s">
        <v>6</v>
      </c>
      <c r="I11" s="4" t="s">
        <v>6</v>
      </c>
      <c r="J11" s="4" t="s">
        <v>6</v>
      </c>
      <c r="K11" s="6">
        <v>12324</v>
      </c>
      <c r="L11" s="4">
        <v>120</v>
      </c>
    </row>
    <row r="12" spans="1:12" ht="60">
      <c r="A12" s="2" t="s">
        <v>1306</v>
      </c>
      <c r="B12" s="4">
        <v>27</v>
      </c>
      <c r="C12" s="4" t="s">
        <v>6</v>
      </c>
      <c r="D12" s="4" t="s">
        <v>6</v>
      </c>
      <c r="E12" s="4" t="s">
        <v>6</v>
      </c>
      <c r="F12" s="4" t="s">
        <v>6</v>
      </c>
      <c r="G12" s="4" t="s">
        <v>6</v>
      </c>
      <c r="H12" s="4" t="s">
        <v>6</v>
      </c>
      <c r="I12" s="4" t="s">
        <v>6</v>
      </c>
      <c r="J12" s="4" t="s">
        <v>6</v>
      </c>
      <c r="K12" s="4" t="s">
        <v>6</v>
      </c>
      <c r="L12" s="4" t="s">
        <v>6</v>
      </c>
    </row>
    <row r="13" spans="1:12" ht="30">
      <c r="A13" s="2" t="s">
        <v>1307</v>
      </c>
      <c r="B13" s="6">
        <v>122236</v>
      </c>
      <c r="C13" s="6">
        <v>8174</v>
      </c>
      <c r="D13" s="6">
        <v>8174</v>
      </c>
      <c r="E13" s="4" t="s">
        <v>6</v>
      </c>
      <c r="F13" s="6">
        <v>4945</v>
      </c>
      <c r="G13" s="4" t="s">
        <v>6</v>
      </c>
      <c r="H13" s="4" t="s">
        <v>6</v>
      </c>
      <c r="I13" s="4" t="s">
        <v>6</v>
      </c>
      <c r="J13" s="4" t="s">
        <v>6</v>
      </c>
      <c r="K13" s="6">
        <v>73376</v>
      </c>
      <c r="L13" s="4">
        <v>0</v>
      </c>
    </row>
    <row r="14" spans="1:12" ht="30">
      <c r="A14" s="2" t="s">
        <v>1308</v>
      </c>
      <c r="B14" s="4" t="s">
        <v>6</v>
      </c>
      <c r="C14" s="4">
        <v>2</v>
      </c>
      <c r="D14" s="4">
        <v>1</v>
      </c>
      <c r="E14" s="4">
        <v>2</v>
      </c>
      <c r="F14" s="4" t="s">
        <v>6</v>
      </c>
      <c r="G14" s="4" t="s">
        <v>6</v>
      </c>
      <c r="H14" s="4" t="s">
        <v>6</v>
      </c>
      <c r="I14" s="4" t="s">
        <v>6</v>
      </c>
      <c r="J14" s="4" t="s">
        <v>6</v>
      </c>
      <c r="K14" s="4" t="s">
        <v>6</v>
      </c>
      <c r="L14" s="4" t="s">
        <v>6</v>
      </c>
    </row>
    <row r="15" spans="1:12" ht="45">
      <c r="A15" s="2" t="s">
        <v>1309</v>
      </c>
      <c r="B15" s="4" t="s">
        <v>6</v>
      </c>
      <c r="C15" s="4" t="s">
        <v>6</v>
      </c>
      <c r="D15" s="4">
        <v>176</v>
      </c>
      <c r="E15" s="4">
        <v>109</v>
      </c>
      <c r="F15" s="4" t="s">
        <v>6</v>
      </c>
      <c r="G15" s="4" t="s">
        <v>6</v>
      </c>
      <c r="H15" s="4" t="s">
        <v>6</v>
      </c>
      <c r="I15" s="4" t="s">
        <v>6</v>
      </c>
      <c r="J15" s="4" t="s">
        <v>6</v>
      </c>
      <c r="K15" s="4" t="s">
        <v>6</v>
      </c>
      <c r="L15" s="4" t="s">
        <v>6</v>
      </c>
    </row>
    <row r="16" spans="1:12" ht="30">
      <c r="A16" s="2" t="s">
        <v>1310</v>
      </c>
      <c r="B16" s="4">
        <v>0</v>
      </c>
      <c r="C16" s="4" t="s">
        <v>6</v>
      </c>
      <c r="D16" s="4">
        <v>39</v>
      </c>
      <c r="E16" s="4" t="s">
        <v>6</v>
      </c>
      <c r="F16" s="4" t="s">
        <v>6</v>
      </c>
      <c r="G16" s="4" t="s">
        <v>6</v>
      </c>
      <c r="H16" s="4" t="s">
        <v>6</v>
      </c>
      <c r="I16" s="4" t="s">
        <v>6</v>
      </c>
      <c r="J16" s="4" t="s">
        <v>6</v>
      </c>
      <c r="K16" s="4" t="s">
        <v>6</v>
      </c>
      <c r="L16" s="4" t="s">
        <v>6</v>
      </c>
    </row>
    <row r="17" spans="1:12">
      <c r="A17" s="2" t="s">
        <v>1311</v>
      </c>
      <c r="B17" s="4" t="s">
        <v>6</v>
      </c>
      <c r="C17" s="4" t="s">
        <v>6</v>
      </c>
      <c r="D17" s="4" t="s">
        <v>6</v>
      </c>
      <c r="E17" s="4">
        <v>3</v>
      </c>
      <c r="F17" s="4" t="s">
        <v>6</v>
      </c>
      <c r="G17" s="4" t="s">
        <v>6</v>
      </c>
      <c r="H17" s="4">
        <v>1</v>
      </c>
      <c r="I17" s="4">
        <v>16</v>
      </c>
      <c r="J17" s="4">
        <v>31</v>
      </c>
      <c r="K17" s="4" t="s">
        <v>6</v>
      </c>
      <c r="L17" s="4" t="s">
        <v>6</v>
      </c>
    </row>
    <row r="18" spans="1:12">
      <c r="A18" s="2" t="s">
        <v>1312</v>
      </c>
      <c r="B18" s="4" t="s">
        <v>6</v>
      </c>
      <c r="C18" s="4" t="s">
        <v>6</v>
      </c>
      <c r="D18" s="4" t="s">
        <v>6</v>
      </c>
      <c r="E18" s="6">
        <v>7800</v>
      </c>
      <c r="F18" s="4" t="s">
        <v>6</v>
      </c>
      <c r="G18" s="4" t="s">
        <v>6</v>
      </c>
      <c r="H18" s="6">
        <v>10200</v>
      </c>
      <c r="I18" s="6">
        <v>7300</v>
      </c>
      <c r="J18" s="6">
        <v>29300</v>
      </c>
      <c r="K18" s="4" t="s">
        <v>6</v>
      </c>
      <c r="L18" s="4" t="s">
        <v>6</v>
      </c>
    </row>
    <row r="19" spans="1:12">
      <c r="A19" s="2" t="s">
        <v>1313</v>
      </c>
      <c r="B19" s="6">
        <v>16800</v>
      </c>
      <c r="C19" s="6">
        <v>113000</v>
      </c>
      <c r="D19" s="4" t="s">
        <v>6</v>
      </c>
      <c r="E19" s="4" t="s">
        <v>6</v>
      </c>
      <c r="F19" s="4" t="s">
        <v>6</v>
      </c>
      <c r="G19" s="4" t="s">
        <v>6</v>
      </c>
      <c r="H19" s="4" t="s">
        <v>6</v>
      </c>
      <c r="I19" s="4" t="s">
        <v>6</v>
      </c>
      <c r="J19" s="4" t="s">
        <v>6</v>
      </c>
      <c r="K19" s="4" t="s">
        <v>6</v>
      </c>
      <c r="L19" s="4" t="s">
        <v>6</v>
      </c>
    </row>
    <row r="20" spans="1:12" ht="30">
      <c r="A20" s="2" t="s">
        <v>1314</v>
      </c>
      <c r="B20" s="6">
        <v>479200</v>
      </c>
      <c r="C20" s="6">
        <v>465000</v>
      </c>
      <c r="D20" s="4" t="s">
        <v>6</v>
      </c>
      <c r="E20" s="4" t="s">
        <v>6</v>
      </c>
      <c r="F20" s="4" t="s">
        <v>6</v>
      </c>
      <c r="G20" s="4" t="s">
        <v>6</v>
      </c>
      <c r="H20" s="4" t="s">
        <v>6</v>
      </c>
      <c r="I20" s="4" t="s">
        <v>6</v>
      </c>
      <c r="J20" s="4" t="s">
        <v>6</v>
      </c>
      <c r="K20" s="4" t="s">
        <v>6</v>
      </c>
      <c r="L20" s="4" t="s">
        <v>6</v>
      </c>
    </row>
    <row r="21" spans="1:12" ht="30">
      <c r="A21" s="2" t="s">
        <v>1315</v>
      </c>
      <c r="B21" s="7">
        <v>474700</v>
      </c>
      <c r="C21" s="7">
        <v>482400</v>
      </c>
      <c r="D21" s="4" t="s">
        <v>6</v>
      </c>
      <c r="E21" s="4" t="s">
        <v>6</v>
      </c>
      <c r="F21" s="4" t="s">
        <v>6</v>
      </c>
      <c r="G21" s="4" t="s">
        <v>6</v>
      </c>
      <c r="H21" s="4" t="s">
        <v>6</v>
      </c>
      <c r="I21" s="4" t="s">
        <v>6</v>
      </c>
      <c r="J21" s="4" t="s">
        <v>6</v>
      </c>
      <c r="K21" s="4" t="s">
        <v>6</v>
      </c>
      <c r="L21" s="4" t="s">
        <v>6</v>
      </c>
    </row>
  </sheetData>
  <mergeCells count="2">
    <mergeCell ref="B1:E1"/>
    <mergeCell ref="H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90">
      <c r="A1" s="1" t="s">
        <v>1316</v>
      </c>
      <c r="B1" s="8" t="s">
        <v>2</v>
      </c>
      <c r="C1" s="8" t="s">
        <v>35</v>
      </c>
    </row>
    <row r="2" spans="1:3" ht="30">
      <c r="A2" s="1" t="s">
        <v>34</v>
      </c>
      <c r="B2" s="8"/>
      <c r="C2" s="8"/>
    </row>
    <row r="3" spans="1:3" ht="30">
      <c r="A3" s="3" t="s">
        <v>1317</v>
      </c>
      <c r="B3" s="4" t="s">
        <v>6</v>
      </c>
      <c r="C3" s="4" t="s">
        <v>6</v>
      </c>
    </row>
    <row r="4" spans="1:3">
      <c r="A4" s="2" t="s">
        <v>1318</v>
      </c>
      <c r="B4" s="7">
        <v>386967</v>
      </c>
      <c r="C4" s="7">
        <v>115880</v>
      </c>
    </row>
    <row r="5" spans="1:3" ht="30">
      <c r="A5" s="2" t="s">
        <v>1319</v>
      </c>
      <c r="B5" s="6">
        <v>-11942</v>
      </c>
      <c r="C5" s="4">
        <v>-199</v>
      </c>
    </row>
    <row r="6" spans="1:3">
      <c r="A6" s="2" t="s">
        <v>1320</v>
      </c>
      <c r="B6" s="6">
        <v>122236</v>
      </c>
      <c r="C6" s="6">
        <v>8174</v>
      </c>
    </row>
    <row r="7" spans="1:3">
      <c r="A7" s="2" t="s">
        <v>1321</v>
      </c>
      <c r="B7" s="6">
        <v>-7834</v>
      </c>
      <c r="C7" s="4">
        <v>-697</v>
      </c>
    </row>
    <row r="8" spans="1:3">
      <c r="A8" s="2" t="s">
        <v>365</v>
      </c>
      <c r="B8" s="6">
        <v>509203</v>
      </c>
      <c r="C8" s="6">
        <v>124054</v>
      </c>
    </row>
    <row r="9" spans="1:3">
      <c r="A9" s="2" t="s">
        <v>390</v>
      </c>
      <c r="B9" s="6">
        <v>-19776</v>
      </c>
      <c r="C9" s="4">
        <v>-896</v>
      </c>
    </row>
    <row r="10" spans="1:3" ht="30">
      <c r="A10" s="2" t="s">
        <v>1322</v>
      </c>
      <c r="B10" s="4" t="s">
        <v>6</v>
      </c>
      <c r="C10" s="4" t="s">
        <v>6</v>
      </c>
    </row>
    <row r="11" spans="1:3" ht="30">
      <c r="A11" s="3" t="s">
        <v>1317</v>
      </c>
      <c r="B11" s="4" t="s">
        <v>6</v>
      </c>
      <c r="C11" s="4" t="s">
        <v>6</v>
      </c>
    </row>
    <row r="12" spans="1:3">
      <c r="A12" s="2" t="s">
        <v>1318</v>
      </c>
      <c r="B12" s="6">
        <v>2143</v>
      </c>
      <c r="C12" s="4" t="s">
        <v>6</v>
      </c>
    </row>
    <row r="13" spans="1:3" ht="30">
      <c r="A13" s="2" t="s">
        <v>1319</v>
      </c>
      <c r="B13" s="4">
        <v>-11</v>
      </c>
      <c r="C13" s="4" t="s">
        <v>6</v>
      </c>
    </row>
    <row r="14" spans="1:3">
      <c r="A14" s="2" t="s">
        <v>1320</v>
      </c>
      <c r="B14" s="4">
        <v>0</v>
      </c>
      <c r="C14" s="4" t="s">
        <v>6</v>
      </c>
    </row>
    <row r="15" spans="1:3">
      <c r="A15" s="2" t="s">
        <v>1321</v>
      </c>
      <c r="B15" s="4">
        <v>0</v>
      </c>
      <c r="C15" s="4" t="s">
        <v>6</v>
      </c>
    </row>
    <row r="16" spans="1:3">
      <c r="A16" s="2" t="s">
        <v>365</v>
      </c>
      <c r="B16" s="6">
        <v>2143</v>
      </c>
      <c r="C16" s="4" t="s">
        <v>6</v>
      </c>
    </row>
    <row r="17" spans="1:3">
      <c r="A17" s="2" t="s">
        <v>390</v>
      </c>
      <c r="B17" s="4">
        <v>-11</v>
      </c>
      <c r="C17" s="4" t="s">
        <v>6</v>
      </c>
    </row>
    <row r="18" spans="1:3">
      <c r="A18" s="2" t="s">
        <v>1323</v>
      </c>
      <c r="B18" s="4" t="s">
        <v>6</v>
      </c>
      <c r="C18" s="4" t="s">
        <v>6</v>
      </c>
    </row>
    <row r="19" spans="1:3" ht="30">
      <c r="A19" s="3" t="s">
        <v>1317</v>
      </c>
      <c r="B19" s="4" t="s">
        <v>6</v>
      </c>
      <c r="C19" s="4" t="s">
        <v>6</v>
      </c>
    </row>
    <row r="20" spans="1:3">
      <c r="A20" s="2" t="s">
        <v>1318</v>
      </c>
      <c r="B20" s="6">
        <v>239278</v>
      </c>
      <c r="C20" s="6">
        <v>73098</v>
      </c>
    </row>
    <row r="21" spans="1:3" ht="30">
      <c r="A21" s="2" t="s">
        <v>1319</v>
      </c>
      <c r="B21" s="6">
        <v>-7738</v>
      </c>
      <c r="C21" s="4">
        <v>-120</v>
      </c>
    </row>
    <row r="22" spans="1:3">
      <c r="A22" s="2" t="s">
        <v>1320</v>
      </c>
      <c r="B22" s="6">
        <v>73376</v>
      </c>
      <c r="C22" s="4">
        <v>0</v>
      </c>
    </row>
    <row r="23" spans="1:3">
      <c r="A23" s="2" t="s">
        <v>1321</v>
      </c>
      <c r="B23" s="6">
        <v>-4586</v>
      </c>
      <c r="C23" s="4">
        <v>0</v>
      </c>
    </row>
    <row r="24" spans="1:3">
      <c r="A24" s="2" t="s">
        <v>365</v>
      </c>
      <c r="B24" s="6">
        <v>312654</v>
      </c>
      <c r="C24" s="6">
        <v>73098</v>
      </c>
    </row>
    <row r="25" spans="1:3">
      <c r="A25" s="2" t="s">
        <v>390</v>
      </c>
      <c r="B25" s="6">
        <v>-12324</v>
      </c>
      <c r="C25" s="4">
        <v>-120</v>
      </c>
    </row>
    <row r="26" spans="1:3" ht="30">
      <c r="A26" s="2" t="s">
        <v>1295</v>
      </c>
      <c r="B26" s="4" t="s">
        <v>6</v>
      </c>
      <c r="C26" s="4" t="s">
        <v>6</v>
      </c>
    </row>
    <row r="27" spans="1:3" ht="30">
      <c r="A27" s="3" t="s">
        <v>1317</v>
      </c>
      <c r="B27" s="4" t="s">
        <v>6</v>
      </c>
      <c r="C27" s="4" t="s">
        <v>6</v>
      </c>
    </row>
    <row r="28" spans="1:3">
      <c r="A28" s="2" t="s">
        <v>1318</v>
      </c>
      <c r="B28" s="4">
        <v>122</v>
      </c>
      <c r="C28" s="4">
        <v>0</v>
      </c>
    </row>
    <row r="29" spans="1:3" ht="30">
      <c r="A29" s="2" t="s">
        <v>1319</v>
      </c>
      <c r="B29" s="4">
        <v>-4</v>
      </c>
      <c r="C29" s="4">
        <v>0</v>
      </c>
    </row>
    <row r="30" spans="1:3">
      <c r="A30" s="2" t="s">
        <v>1320</v>
      </c>
      <c r="B30" s="6">
        <v>4945</v>
      </c>
      <c r="C30" s="6">
        <v>8174</v>
      </c>
    </row>
    <row r="31" spans="1:3">
      <c r="A31" s="2" t="s">
        <v>1321</v>
      </c>
      <c r="B31" s="4">
        <v>-403</v>
      </c>
      <c r="C31" s="4">
        <v>-697</v>
      </c>
    </row>
    <row r="32" spans="1:3">
      <c r="A32" s="2" t="s">
        <v>365</v>
      </c>
      <c r="B32" s="6">
        <v>5067</v>
      </c>
      <c r="C32" s="6">
        <v>8174</v>
      </c>
    </row>
    <row r="33" spans="1:3">
      <c r="A33" s="2" t="s">
        <v>390</v>
      </c>
      <c r="B33" s="4">
        <v>-407</v>
      </c>
      <c r="C33" s="4">
        <v>-697</v>
      </c>
    </row>
    <row r="34" spans="1:3" ht="30">
      <c r="A34" s="2" t="s">
        <v>1324</v>
      </c>
      <c r="B34" s="4" t="s">
        <v>6</v>
      </c>
      <c r="C34" s="4" t="s">
        <v>6</v>
      </c>
    </row>
    <row r="35" spans="1:3" ht="30">
      <c r="A35" s="3" t="s">
        <v>1317</v>
      </c>
      <c r="B35" s="4" t="s">
        <v>6</v>
      </c>
      <c r="C35" s="4" t="s">
        <v>6</v>
      </c>
    </row>
    <row r="36" spans="1:3">
      <c r="A36" s="2" t="s">
        <v>1318</v>
      </c>
      <c r="B36" s="6">
        <v>145424</v>
      </c>
      <c r="C36" s="6">
        <v>42782</v>
      </c>
    </row>
    <row r="37" spans="1:3" ht="30">
      <c r="A37" s="2" t="s">
        <v>1319</v>
      </c>
      <c r="B37" s="6">
        <v>-4189</v>
      </c>
      <c r="C37" s="4">
        <v>-79</v>
      </c>
    </row>
    <row r="38" spans="1:3">
      <c r="A38" s="2" t="s">
        <v>1320</v>
      </c>
      <c r="B38" s="6">
        <v>43915</v>
      </c>
      <c r="C38" s="4">
        <v>0</v>
      </c>
    </row>
    <row r="39" spans="1:3">
      <c r="A39" s="2" t="s">
        <v>1321</v>
      </c>
      <c r="B39" s="6">
        <v>-2845</v>
      </c>
      <c r="C39" s="4">
        <v>0</v>
      </c>
    </row>
    <row r="40" spans="1:3">
      <c r="A40" s="2" t="s">
        <v>365</v>
      </c>
      <c r="B40" s="6">
        <v>189339</v>
      </c>
      <c r="C40" s="6">
        <v>42782</v>
      </c>
    </row>
    <row r="41" spans="1:3">
      <c r="A41" s="2" t="s">
        <v>390</v>
      </c>
      <c r="B41" s="7">
        <v>-7034</v>
      </c>
      <c r="C41" s="7">
        <v>-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8" t="s">
        <v>1</v>
      </c>
      <c r="C1" s="8"/>
      <c r="D1" s="8"/>
    </row>
    <row r="2" spans="1:4" ht="30">
      <c r="A2" s="1" t="s">
        <v>34</v>
      </c>
      <c r="B2" s="1" t="s">
        <v>2</v>
      </c>
      <c r="C2" s="1" t="s">
        <v>35</v>
      </c>
      <c r="D2" s="1" t="s">
        <v>86</v>
      </c>
    </row>
    <row r="3" spans="1:4" ht="30">
      <c r="A3" s="3" t="s">
        <v>1317</v>
      </c>
      <c r="B3" s="4" t="s">
        <v>6</v>
      </c>
      <c r="C3" s="4" t="s">
        <v>6</v>
      </c>
      <c r="D3" s="4" t="s">
        <v>6</v>
      </c>
    </row>
    <row r="4" spans="1:4">
      <c r="A4" s="2" t="s">
        <v>431</v>
      </c>
      <c r="B4" s="7">
        <v>17613</v>
      </c>
      <c r="C4" s="7">
        <v>115493</v>
      </c>
      <c r="D4" s="7">
        <v>54600</v>
      </c>
    </row>
    <row r="5" spans="1:4">
      <c r="A5" s="2" t="s">
        <v>432</v>
      </c>
      <c r="B5" s="4">
        <v>785</v>
      </c>
      <c r="C5" s="6">
        <v>2826</v>
      </c>
      <c r="D5" s="6">
        <v>2258</v>
      </c>
    </row>
    <row r="6" spans="1:4">
      <c r="A6" s="2" t="s">
        <v>433</v>
      </c>
      <c r="B6" s="4" t="s">
        <v>67</v>
      </c>
      <c r="C6" s="4">
        <v>-289</v>
      </c>
      <c r="D6" s="4">
        <v>-73</v>
      </c>
    </row>
    <row r="7" spans="1:4" ht="30">
      <c r="A7" s="2" t="s">
        <v>1326</v>
      </c>
      <c r="B7" s="4" t="s">
        <v>67</v>
      </c>
      <c r="C7" s="7">
        <v>-39</v>
      </c>
      <c r="D7" s="7">
        <v>-10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327</v>
      </c>
      <c r="B1" s="8" t="s">
        <v>2</v>
      </c>
    </row>
    <row r="2" spans="1:2" ht="30">
      <c r="A2" s="1" t="s">
        <v>34</v>
      </c>
      <c r="B2" s="8"/>
    </row>
    <row r="3" spans="1:2">
      <c r="A3" s="3" t="s">
        <v>1288</v>
      </c>
      <c r="B3" s="4" t="s">
        <v>6</v>
      </c>
    </row>
    <row r="4" spans="1:2">
      <c r="A4" s="2" t="s">
        <v>446</v>
      </c>
      <c r="B4" s="7">
        <v>1654</v>
      </c>
    </row>
    <row r="5" spans="1:2">
      <c r="A5" s="2" t="s">
        <v>447</v>
      </c>
      <c r="B5" s="6">
        <v>29753</v>
      </c>
    </row>
    <row r="6" spans="1:2">
      <c r="A6" s="2" t="s">
        <v>448</v>
      </c>
      <c r="B6" s="6">
        <v>155014</v>
      </c>
    </row>
    <row r="7" spans="1:2">
      <c r="A7" s="2" t="s">
        <v>449</v>
      </c>
      <c r="B7" s="6">
        <v>634307</v>
      </c>
    </row>
    <row r="8" spans="1:2">
      <c r="A8" s="2" t="s">
        <v>153</v>
      </c>
      <c r="B8" s="6">
        <v>820728</v>
      </c>
    </row>
    <row r="9" spans="1:2">
      <c r="A9" s="3" t="s">
        <v>1291</v>
      </c>
      <c r="B9" s="4" t="s">
        <v>6</v>
      </c>
    </row>
    <row r="10" spans="1:2">
      <c r="A10" s="2" t="s">
        <v>446</v>
      </c>
      <c r="B10" s="6">
        <v>1667</v>
      </c>
    </row>
    <row r="11" spans="1:2">
      <c r="A11" s="2" t="s">
        <v>447</v>
      </c>
      <c r="B11" s="6">
        <v>30433</v>
      </c>
    </row>
    <row r="12" spans="1:2">
      <c r="A12" s="2" t="s">
        <v>448</v>
      </c>
      <c r="B12" s="6">
        <v>155315</v>
      </c>
    </row>
    <row r="13" spans="1:2">
      <c r="A13" s="2" t="s">
        <v>449</v>
      </c>
      <c r="B13" s="6">
        <v>621062</v>
      </c>
    </row>
    <row r="14" spans="1:2">
      <c r="A14" s="2" t="s">
        <v>153</v>
      </c>
      <c r="B14" s="7">
        <v>80847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328</v>
      </c>
      <c r="B1" s="8" t="s">
        <v>2</v>
      </c>
      <c r="C1" s="8" t="s">
        <v>35</v>
      </c>
    </row>
    <row r="2" spans="1:3" ht="30">
      <c r="A2" s="1" t="s">
        <v>34</v>
      </c>
      <c r="B2" s="8"/>
      <c r="C2" s="8"/>
    </row>
    <row r="3" spans="1:3" ht="30">
      <c r="A3" s="3" t="s">
        <v>1329</v>
      </c>
      <c r="B3" s="4" t="s">
        <v>6</v>
      </c>
      <c r="C3" s="4" t="s">
        <v>6</v>
      </c>
    </row>
    <row r="4" spans="1:3">
      <c r="A4" s="2" t="s">
        <v>460</v>
      </c>
      <c r="B4" s="7">
        <v>-572</v>
      </c>
      <c r="C4" s="7">
        <v>-595</v>
      </c>
    </row>
    <row r="5" spans="1:3">
      <c r="A5" s="2" t="s">
        <v>43</v>
      </c>
      <c r="B5" s="6">
        <v>1580402</v>
      </c>
      <c r="C5" s="6">
        <v>1563866</v>
      </c>
    </row>
    <row r="6" spans="1:3">
      <c r="A6" s="2" t="s">
        <v>455</v>
      </c>
      <c r="B6" s="4" t="s">
        <v>6</v>
      </c>
      <c r="C6" s="4" t="s">
        <v>6</v>
      </c>
    </row>
    <row r="7" spans="1:3" ht="30">
      <c r="A7" s="3" t="s">
        <v>1329</v>
      </c>
      <c r="B7" s="4" t="s">
        <v>6</v>
      </c>
      <c r="C7" s="4" t="s">
        <v>6</v>
      </c>
    </row>
    <row r="8" spans="1:3">
      <c r="A8" s="2" t="s">
        <v>1330</v>
      </c>
      <c r="B8" s="6">
        <v>570391</v>
      </c>
      <c r="C8" s="6">
        <v>572768</v>
      </c>
    </row>
    <row r="9" spans="1:3">
      <c r="A9" s="2" t="s">
        <v>456</v>
      </c>
      <c r="B9" s="4" t="s">
        <v>6</v>
      </c>
      <c r="C9" s="4" t="s">
        <v>6</v>
      </c>
    </row>
    <row r="10" spans="1:3" ht="30">
      <c r="A10" s="3" t="s">
        <v>1329</v>
      </c>
      <c r="B10" s="4" t="s">
        <v>6</v>
      </c>
      <c r="C10" s="4" t="s">
        <v>6</v>
      </c>
    </row>
    <row r="11" spans="1:3">
      <c r="A11" s="2" t="s">
        <v>1330</v>
      </c>
      <c r="B11" s="6">
        <v>541099</v>
      </c>
      <c r="C11" s="6">
        <v>506231</v>
      </c>
    </row>
    <row r="12" spans="1:3">
      <c r="A12" s="2" t="s">
        <v>43</v>
      </c>
      <c r="B12" s="6">
        <v>541099</v>
      </c>
      <c r="C12" s="6">
        <v>506231</v>
      </c>
    </row>
    <row r="13" spans="1:3">
      <c r="A13" s="2" t="s">
        <v>457</v>
      </c>
      <c r="B13" s="4" t="s">
        <v>6</v>
      </c>
      <c r="C13" s="4" t="s">
        <v>6</v>
      </c>
    </row>
    <row r="14" spans="1:3" ht="30">
      <c r="A14" s="3" t="s">
        <v>1329</v>
      </c>
      <c r="B14" s="4" t="s">
        <v>6</v>
      </c>
      <c r="C14" s="4" t="s">
        <v>6</v>
      </c>
    </row>
    <row r="15" spans="1:3">
      <c r="A15" s="2" t="s">
        <v>1330</v>
      </c>
      <c r="B15" s="6">
        <v>179203</v>
      </c>
      <c r="C15" s="6">
        <v>190454</v>
      </c>
    </row>
    <row r="16" spans="1:3">
      <c r="A16" s="2" t="s">
        <v>43</v>
      </c>
      <c r="B16" s="6">
        <v>179203</v>
      </c>
      <c r="C16" s="6">
        <v>190454</v>
      </c>
    </row>
    <row r="17" spans="1:3">
      <c r="A17" s="2" t="s">
        <v>458</v>
      </c>
      <c r="B17" s="4" t="s">
        <v>6</v>
      </c>
      <c r="C17" s="4" t="s">
        <v>6</v>
      </c>
    </row>
    <row r="18" spans="1:3" ht="30">
      <c r="A18" s="3" t="s">
        <v>1329</v>
      </c>
      <c r="B18" s="4" t="s">
        <v>6</v>
      </c>
      <c r="C18" s="4" t="s">
        <v>6</v>
      </c>
    </row>
    <row r="19" spans="1:3">
      <c r="A19" s="2" t="s">
        <v>1330</v>
      </c>
      <c r="B19" s="6">
        <v>272630</v>
      </c>
      <c r="C19" s="6">
        <v>278375</v>
      </c>
    </row>
    <row r="20" spans="1:3">
      <c r="A20" s="2" t="s">
        <v>43</v>
      </c>
      <c r="B20" s="6">
        <v>272630</v>
      </c>
      <c r="C20" s="6">
        <v>278375</v>
      </c>
    </row>
    <row r="21" spans="1:3">
      <c r="A21" s="2" t="s">
        <v>459</v>
      </c>
      <c r="B21" s="4" t="s">
        <v>6</v>
      </c>
      <c r="C21" s="4" t="s">
        <v>6</v>
      </c>
    </row>
    <row r="22" spans="1:3" ht="30">
      <c r="A22" s="3" t="s">
        <v>1329</v>
      </c>
      <c r="B22" s="4" t="s">
        <v>6</v>
      </c>
      <c r="C22" s="4" t="s">
        <v>6</v>
      </c>
    </row>
    <row r="23" spans="1:3">
      <c r="A23" s="2" t="s">
        <v>1330</v>
      </c>
      <c r="B23" s="6">
        <v>17651</v>
      </c>
      <c r="C23" s="6">
        <v>16633</v>
      </c>
    </row>
    <row r="24" spans="1:3">
      <c r="A24" s="2" t="s">
        <v>43</v>
      </c>
      <c r="B24" s="7">
        <v>17651</v>
      </c>
      <c r="C24" s="7">
        <v>166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8" t="s">
        <v>1</v>
      </c>
      <c r="C1" s="8"/>
    </row>
    <row r="2" spans="1:3" ht="30">
      <c r="A2" s="1" t="s">
        <v>34</v>
      </c>
      <c r="B2" s="1" t="s">
        <v>2</v>
      </c>
      <c r="C2" s="1" t="s">
        <v>35</v>
      </c>
    </row>
    <row r="3" spans="1:3">
      <c r="A3" s="3" t="s">
        <v>451</v>
      </c>
      <c r="B3" s="4" t="s">
        <v>6</v>
      </c>
      <c r="C3" s="4" t="s">
        <v>6</v>
      </c>
    </row>
    <row r="4" spans="1:3">
      <c r="A4" s="2" t="s">
        <v>467</v>
      </c>
      <c r="B4" s="7">
        <v>14590</v>
      </c>
      <c r="C4" s="7">
        <v>15361</v>
      </c>
    </row>
    <row r="5" spans="1:3">
      <c r="A5" s="2" t="s">
        <v>468</v>
      </c>
      <c r="B5" s="6">
        <v>4317</v>
      </c>
      <c r="C5" s="4">
        <v>350</v>
      </c>
    </row>
    <row r="6" spans="1:3">
      <c r="A6" s="2" t="s">
        <v>469</v>
      </c>
      <c r="B6" s="6">
        <v>-1479</v>
      </c>
      <c r="C6" s="6">
        <v>-1121</v>
      </c>
    </row>
    <row r="7" spans="1:3">
      <c r="A7" s="2" t="s">
        <v>472</v>
      </c>
      <c r="B7" s="7">
        <v>17428</v>
      </c>
      <c r="C7" s="7">
        <v>145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34</v>
      </c>
      <c r="B2" s="1" t="s">
        <v>2</v>
      </c>
      <c r="C2" s="1" t="s">
        <v>35</v>
      </c>
      <c r="D2" s="1" t="s">
        <v>86</v>
      </c>
    </row>
    <row r="3" spans="1:4" ht="30">
      <c r="A3" s="3" t="s">
        <v>133</v>
      </c>
      <c r="B3" s="4" t="s">
        <v>6</v>
      </c>
      <c r="C3" s="4" t="s">
        <v>6</v>
      </c>
      <c r="D3" s="4" t="s">
        <v>6</v>
      </c>
    </row>
    <row r="4" spans="1:4" ht="45">
      <c r="A4" s="2" t="s">
        <v>146</v>
      </c>
      <c r="B4" s="7">
        <v>10982</v>
      </c>
      <c r="C4" s="7">
        <v>-1851</v>
      </c>
      <c r="D4" s="7">
        <v>-3365</v>
      </c>
    </row>
    <row r="5" spans="1:4" ht="45">
      <c r="A5" s="2" t="s">
        <v>147</v>
      </c>
      <c r="B5" s="4">
        <v>275</v>
      </c>
      <c r="C5" s="4">
        <v>874</v>
      </c>
      <c r="D5" s="4">
        <v>727</v>
      </c>
    </row>
    <row r="6" spans="1:4" ht="30">
      <c r="A6" s="2" t="s">
        <v>148</v>
      </c>
      <c r="B6" s="6">
        <v>-2510</v>
      </c>
      <c r="C6" s="4">
        <v>-32</v>
      </c>
      <c r="D6" s="6">
        <v>3530</v>
      </c>
    </row>
    <row r="7" spans="1:4" ht="30">
      <c r="A7" s="2" t="s">
        <v>149</v>
      </c>
      <c r="B7" s="4">
        <v>-391</v>
      </c>
      <c r="C7" s="4">
        <v>563</v>
      </c>
      <c r="D7" s="4">
        <v>361</v>
      </c>
    </row>
    <row r="8" spans="1:4" ht="45">
      <c r="A8" s="2" t="s">
        <v>150</v>
      </c>
      <c r="B8" s="7">
        <v>-94</v>
      </c>
      <c r="C8" s="7">
        <v>-56</v>
      </c>
      <c r="D8" s="7">
        <v>-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4" width="12.28515625" bestFit="1" customWidth="1"/>
    <col min="5" max="7" width="30.42578125" bestFit="1" customWidth="1"/>
    <col min="8" max="8" width="36.5703125" bestFit="1" customWidth="1"/>
    <col min="9" max="10" width="26.28515625" bestFit="1" customWidth="1"/>
    <col min="11" max="12" width="27.140625" bestFit="1" customWidth="1"/>
    <col min="13" max="16" width="36.5703125" bestFit="1" customWidth="1"/>
    <col min="17" max="18" width="15.28515625" bestFit="1" customWidth="1"/>
    <col min="19" max="19" width="27.5703125" bestFit="1" customWidth="1"/>
  </cols>
  <sheetData>
    <row r="1" spans="1:19" ht="15" customHeight="1">
      <c r="A1" s="8" t="s">
        <v>1332</v>
      </c>
      <c r="B1" s="8" t="s">
        <v>1</v>
      </c>
      <c r="C1" s="8"/>
      <c r="D1" s="8"/>
      <c r="E1" s="8"/>
      <c r="F1" s="8"/>
      <c r="G1" s="8"/>
      <c r="H1" s="1"/>
      <c r="I1" s="8" t="s">
        <v>1</v>
      </c>
      <c r="J1" s="8"/>
      <c r="K1" s="8"/>
      <c r="L1" s="8"/>
      <c r="M1" s="8"/>
      <c r="N1" s="8"/>
      <c r="O1" s="8"/>
      <c r="P1" s="8"/>
      <c r="Q1" s="8"/>
      <c r="R1" s="8"/>
      <c r="S1" s="1"/>
    </row>
    <row r="2" spans="1:19">
      <c r="A2" s="8"/>
      <c r="B2" s="1" t="s">
        <v>2</v>
      </c>
      <c r="C2" s="1" t="s">
        <v>35</v>
      </c>
      <c r="D2" s="8" t="s">
        <v>86</v>
      </c>
      <c r="E2" s="1" t="s">
        <v>2</v>
      </c>
      <c r="F2" s="1" t="s">
        <v>35</v>
      </c>
      <c r="G2" s="1" t="s">
        <v>86</v>
      </c>
      <c r="H2" s="1" t="s">
        <v>2</v>
      </c>
      <c r="I2" s="1" t="s">
        <v>2</v>
      </c>
      <c r="J2" s="1" t="s">
        <v>35</v>
      </c>
      <c r="K2" s="1" t="s">
        <v>2</v>
      </c>
      <c r="L2" s="1" t="s">
        <v>35</v>
      </c>
      <c r="M2" s="1" t="s">
        <v>2</v>
      </c>
      <c r="N2" s="1" t="s">
        <v>35</v>
      </c>
      <c r="O2" s="1" t="s">
        <v>2</v>
      </c>
      <c r="P2" s="1" t="s">
        <v>35</v>
      </c>
      <c r="Q2" s="1" t="s">
        <v>2</v>
      </c>
      <c r="R2" s="1" t="s">
        <v>35</v>
      </c>
      <c r="S2" s="1" t="s">
        <v>1268</v>
      </c>
    </row>
    <row r="3" spans="1:19" ht="30">
      <c r="A3" s="8"/>
      <c r="B3" s="1" t="s">
        <v>1333</v>
      </c>
      <c r="C3" s="1" t="s">
        <v>1333</v>
      </c>
      <c r="D3" s="8"/>
      <c r="E3" s="1" t="s">
        <v>1335</v>
      </c>
      <c r="F3" s="1" t="s">
        <v>1335</v>
      </c>
      <c r="G3" s="1" t="s">
        <v>1335</v>
      </c>
      <c r="H3" s="1" t="s">
        <v>1336</v>
      </c>
      <c r="I3" s="1" t="s">
        <v>1337</v>
      </c>
      <c r="J3" s="1" t="s">
        <v>1337</v>
      </c>
      <c r="K3" s="1" t="s">
        <v>456</v>
      </c>
      <c r="L3" s="1" t="s">
        <v>456</v>
      </c>
      <c r="M3" s="1" t="s">
        <v>1336</v>
      </c>
      <c r="N3" s="1" t="s">
        <v>1336</v>
      </c>
      <c r="O3" s="1" t="s">
        <v>1338</v>
      </c>
      <c r="P3" s="1" t="s">
        <v>1338</v>
      </c>
      <c r="Q3" s="1" t="s">
        <v>459</v>
      </c>
      <c r="R3" s="1" t="s">
        <v>459</v>
      </c>
      <c r="S3" s="1" t="s">
        <v>1269</v>
      </c>
    </row>
    <row r="4" spans="1:19">
      <c r="A4" s="8"/>
      <c r="B4" s="1" t="s">
        <v>1334</v>
      </c>
      <c r="C4" s="1"/>
      <c r="D4" s="8"/>
      <c r="E4" s="1"/>
      <c r="F4" s="1"/>
      <c r="G4" s="1"/>
      <c r="H4" s="1"/>
      <c r="I4" s="1" t="s">
        <v>1333</v>
      </c>
      <c r="J4" s="1" t="s">
        <v>1333</v>
      </c>
      <c r="K4" s="1" t="s">
        <v>1333</v>
      </c>
      <c r="L4" s="1" t="s">
        <v>1333</v>
      </c>
      <c r="M4" s="1" t="s">
        <v>1333</v>
      </c>
      <c r="N4" s="1" t="s">
        <v>1333</v>
      </c>
      <c r="O4" s="1" t="s">
        <v>1333</v>
      </c>
      <c r="P4" s="1" t="s">
        <v>1333</v>
      </c>
      <c r="Q4" s="1" t="s">
        <v>1333</v>
      </c>
      <c r="R4" s="1" t="s">
        <v>1333</v>
      </c>
      <c r="S4" s="1"/>
    </row>
    <row r="5" spans="1:19" ht="30">
      <c r="A5" s="3" t="s">
        <v>13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339</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340</v>
      </c>
      <c r="B7" s="4" t="s">
        <v>6</v>
      </c>
      <c r="C7" s="4" t="s">
        <v>6</v>
      </c>
      <c r="D7" s="4" t="s">
        <v>6</v>
      </c>
      <c r="E7" s="7">
        <v>33300000</v>
      </c>
      <c r="F7" s="7">
        <v>16900000</v>
      </c>
      <c r="G7" s="7">
        <v>28600000</v>
      </c>
      <c r="H7" s="4" t="s">
        <v>6</v>
      </c>
      <c r="I7" s="4" t="s">
        <v>6</v>
      </c>
      <c r="J7" s="4" t="s">
        <v>6</v>
      </c>
      <c r="K7" s="4" t="s">
        <v>6</v>
      </c>
      <c r="L7" s="4" t="s">
        <v>6</v>
      </c>
      <c r="M7" s="4" t="s">
        <v>6</v>
      </c>
      <c r="N7" s="4" t="s">
        <v>6</v>
      </c>
      <c r="O7" s="4" t="s">
        <v>6</v>
      </c>
      <c r="P7" s="4" t="s">
        <v>6</v>
      </c>
      <c r="Q7" s="4" t="s">
        <v>6</v>
      </c>
      <c r="R7" s="4" t="s">
        <v>6</v>
      </c>
      <c r="S7" s="4" t="s">
        <v>6</v>
      </c>
    </row>
    <row r="8" spans="1:19">
      <c r="A8" s="2" t="s">
        <v>185</v>
      </c>
      <c r="B8" s="6">
        <v>728000</v>
      </c>
      <c r="C8" s="6">
        <v>268000</v>
      </c>
      <c r="D8" s="6">
        <v>292000</v>
      </c>
      <c r="E8" s="6">
        <v>728000</v>
      </c>
      <c r="F8" s="6">
        <v>268000</v>
      </c>
      <c r="G8" s="6">
        <v>292000</v>
      </c>
      <c r="H8" s="4" t="s">
        <v>6</v>
      </c>
      <c r="I8" s="4" t="s">
        <v>6</v>
      </c>
      <c r="J8" s="4" t="s">
        <v>6</v>
      </c>
      <c r="K8" s="4" t="s">
        <v>6</v>
      </c>
      <c r="L8" s="4" t="s">
        <v>6</v>
      </c>
      <c r="M8" s="4" t="s">
        <v>6</v>
      </c>
      <c r="N8" s="4" t="s">
        <v>6</v>
      </c>
      <c r="O8" s="4" t="s">
        <v>6</v>
      </c>
      <c r="P8" s="4" t="s">
        <v>6</v>
      </c>
      <c r="Q8" s="4" t="s">
        <v>6</v>
      </c>
      <c r="R8" s="4" t="s">
        <v>6</v>
      </c>
      <c r="S8" s="4" t="s">
        <v>6</v>
      </c>
    </row>
    <row r="9" spans="1:19" ht="30">
      <c r="A9" s="2" t="s">
        <v>12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6000000</v>
      </c>
    </row>
    <row r="10" spans="1:19" ht="45">
      <c r="A10" s="2" t="s">
        <v>12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317000</v>
      </c>
    </row>
    <row r="11" spans="1:19" ht="30">
      <c r="A11" s="2" t="s">
        <v>1341</v>
      </c>
      <c r="B11" s="4" t="s">
        <v>6</v>
      </c>
      <c r="C11" s="4" t="s">
        <v>6</v>
      </c>
      <c r="D11" s="4" t="s">
        <v>6</v>
      </c>
      <c r="E11" s="4" t="s">
        <v>6</v>
      </c>
      <c r="F11" s="4" t="s">
        <v>6</v>
      </c>
      <c r="G11" s="4" t="s">
        <v>6</v>
      </c>
      <c r="H11" s="6">
        <v>945000</v>
      </c>
      <c r="I11" s="4" t="s">
        <v>6</v>
      </c>
      <c r="J11" s="4" t="s">
        <v>6</v>
      </c>
      <c r="K11" s="4" t="s">
        <v>6</v>
      </c>
      <c r="L11" s="4" t="s">
        <v>6</v>
      </c>
      <c r="M11" s="4" t="s">
        <v>6</v>
      </c>
      <c r="N11" s="4" t="s">
        <v>6</v>
      </c>
      <c r="O11" s="4" t="s">
        <v>6</v>
      </c>
      <c r="P11" s="4" t="s">
        <v>6</v>
      </c>
      <c r="Q11" s="4" t="s">
        <v>6</v>
      </c>
      <c r="R11" s="4" t="s">
        <v>6</v>
      </c>
      <c r="S11" s="4" t="s">
        <v>6</v>
      </c>
    </row>
    <row r="12" spans="1:19" ht="75">
      <c r="A12" s="2" t="s">
        <v>1342</v>
      </c>
      <c r="B12" s="6">
        <v>325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c r="A13" s="2" t="s">
        <v>1343</v>
      </c>
      <c r="B13" s="207">
        <v>0.28000000000000003</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45">
      <c r="A14" s="2" t="s">
        <v>1344</v>
      </c>
      <c r="B14" s="207">
        <v>0.2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2" t="s">
        <v>1345</v>
      </c>
      <c r="B15" s="6">
        <v>990000</v>
      </c>
      <c r="C15" s="6">
        <v>110000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1346</v>
      </c>
      <c r="B16" s="6">
        <v>656000</v>
      </c>
      <c r="C16" s="6">
        <v>494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1347</v>
      </c>
      <c r="B17" s="4">
        <v>44</v>
      </c>
      <c r="C17" s="4">
        <v>30</v>
      </c>
      <c r="D17" s="4" t="s">
        <v>6</v>
      </c>
      <c r="E17" s="4" t="s">
        <v>6</v>
      </c>
      <c r="F17" s="4" t="s">
        <v>6</v>
      </c>
      <c r="G17" s="4" t="s">
        <v>6</v>
      </c>
      <c r="H17" s="4" t="s">
        <v>6</v>
      </c>
      <c r="I17" s="4">
        <v>14</v>
      </c>
      <c r="J17" s="4">
        <v>9</v>
      </c>
      <c r="K17" s="4">
        <v>10</v>
      </c>
      <c r="L17" s="4">
        <v>6</v>
      </c>
      <c r="M17" s="4">
        <v>26</v>
      </c>
      <c r="N17" s="4">
        <v>20</v>
      </c>
      <c r="O17" s="4">
        <v>7</v>
      </c>
      <c r="P17" s="4">
        <v>3</v>
      </c>
      <c r="Q17" s="4">
        <v>1</v>
      </c>
      <c r="R17" s="4">
        <v>1</v>
      </c>
      <c r="S17" s="4" t="s">
        <v>6</v>
      </c>
    </row>
    <row r="18" spans="1:19" ht="30">
      <c r="A18" s="2" t="s">
        <v>1348</v>
      </c>
      <c r="B18" s="6">
        <v>7136000</v>
      </c>
      <c r="C18" s="6">
        <v>5868000</v>
      </c>
      <c r="D18" s="4" t="s">
        <v>6</v>
      </c>
      <c r="E18" s="4" t="s">
        <v>6</v>
      </c>
      <c r="F18" s="4" t="s">
        <v>6</v>
      </c>
      <c r="G18" s="4" t="s">
        <v>6</v>
      </c>
      <c r="H18" s="4" t="s">
        <v>6</v>
      </c>
      <c r="I18" s="6">
        <v>1700000</v>
      </c>
      <c r="J18" s="6">
        <v>1900000</v>
      </c>
      <c r="K18" s="6">
        <v>2558000</v>
      </c>
      <c r="L18" s="6">
        <v>2344000</v>
      </c>
      <c r="M18" s="6">
        <v>4089000</v>
      </c>
      <c r="N18" s="6">
        <v>3286000</v>
      </c>
      <c r="O18" s="6">
        <v>488000</v>
      </c>
      <c r="P18" s="6">
        <v>236000</v>
      </c>
      <c r="Q18" s="6">
        <v>1000</v>
      </c>
      <c r="R18" s="6">
        <v>2000</v>
      </c>
      <c r="S18" s="4" t="s">
        <v>6</v>
      </c>
    </row>
    <row r="19" spans="1:19" ht="30">
      <c r="A19" s="2" t="s">
        <v>1349</v>
      </c>
      <c r="B19" s="4" t="s">
        <v>6</v>
      </c>
      <c r="C19" s="4" t="s">
        <v>6</v>
      </c>
      <c r="D19" s="4" t="s">
        <v>6</v>
      </c>
      <c r="E19" s="4" t="s">
        <v>6</v>
      </c>
      <c r="F19" s="4" t="s">
        <v>6</v>
      </c>
      <c r="G19" s="4" t="s">
        <v>6</v>
      </c>
      <c r="H19" s="4" t="s">
        <v>6</v>
      </c>
      <c r="I19" s="6">
        <v>5500000</v>
      </c>
      <c r="J19" s="6">
        <v>4700000</v>
      </c>
      <c r="K19" s="4" t="s">
        <v>6</v>
      </c>
      <c r="L19" s="4" t="s">
        <v>6</v>
      </c>
      <c r="M19" s="4" t="s">
        <v>6</v>
      </c>
      <c r="N19" s="4" t="s">
        <v>6</v>
      </c>
      <c r="O19" s="4" t="s">
        <v>6</v>
      </c>
      <c r="P19" s="4" t="s">
        <v>6</v>
      </c>
      <c r="Q19" s="4" t="s">
        <v>6</v>
      </c>
      <c r="R19" s="4" t="s">
        <v>6</v>
      </c>
      <c r="S19" s="4" t="s">
        <v>6</v>
      </c>
    </row>
    <row r="20" spans="1:19" ht="45">
      <c r="A20" s="2" t="s">
        <v>1350</v>
      </c>
      <c r="B20" s="4">
        <v>3</v>
      </c>
      <c r="C20" s="4">
        <v>1</v>
      </c>
      <c r="D20" s="4" t="s">
        <v>6</v>
      </c>
      <c r="E20" s="4" t="s">
        <v>6</v>
      </c>
      <c r="F20" s="4" t="s">
        <v>6</v>
      </c>
      <c r="G20" s="4" t="s">
        <v>6</v>
      </c>
      <c r="H20" s="4" t="s">
        <v>6</v>
      </c>
      <c r="I20" s="4" t="s">
        <v>6</v>
      </c>
      <c r="J20" s="4" t="s">
        <v>6</v>
      </c>
      <c r="K20" s="4">
        <v>2</v>
      </c>
      <c r="L20" s="4">
        <v>0</v>
      </c>
      <c r="M20" s="4">
        <v>1</v>
      </c>
      <c r="N20" s="4">
        <v>1</v>
      </c>
      <c r="O20" s="4" t="s">
        <v>6</v>
      </c>
      <c r="P20" s="4" t="s">
        <v>6</v>
      </c>
      <c r="Q20" s="4" t="s">
        <v>6</v>
      </c>
      <c r="R20" s="4" t="s">
        <v>6</v>
      </c>
      <c r="S20" s="4" t="s">
        <v>6</v>
      </c>
    </row>
    <row r="21" spans="1:19" ht="45">
      <c r="A21" s="2" t="s">
        <v>1351</v>
      </c>
      <c r="B21" s="7">
        <v>765000</v>
      </c>
      <c r="C21" s="7">
        <v>65000</v>
      </c>
      <c r="D21" s="4" t="s">
        <v>6</v>
      </c>
      <c r="E21" s="4" t="s">
        <v>6</v>
      </c>
      <c r="F21" s="4" t="s">
        <v>6</v>
      </c>
      <c r="G21" s="4" t="s">
        <v>6</v>
      </c>
      <c r="H21" s="4" t="s">
        <v>6</v>
      </c>
      <c r="I21" s="4" t="s">
        <v>6</v>
      </c>
      <c r="J21" s="4" t="s">
        <v>6</v>
      </c>
      <c r="K21" s="7">
        <v>656000</v>
      </c>
      <c r="L21" s="7">
        <v>0</v>
      </c>
      <c r="M21" s="7">
        <v>109000</v>
      </c>
      <c r="N21" s="7">
        <v>65000</v>
      </c>
      <c r="O21" s="4" t="s">
        <v>6</v>
      </c>
      <c r="P21" s="4" t="s">
        <v>6</v>
      </c>
      <c r="Q21" s="4" t="s">
        <v>6</v>
      </c>
      <c r="R21" s="4" t="s">
        <v>6</v>
      </c>
      <c r="S21" s="4" t="s">
        <v>6</v>
      </c>
    </row>
  </sheetData>
  <mergeCells count="4">
    <mergeCell ref="A1:A4"/>
    <mergeCell ref="B1:G1"/>
    <mergeCell ref="I1:R1"/>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352</v>
      </c>
      <c r="B1" s="8" t="s">
        <v>1</v>
      </c>
      <c r="C1" s="8"/>
    </row>
    <row r="2" spans="1:3" ht="30">
      <c r="A2" s="1" t="s">
        <v>34</v>
      </c>
      <c r="B2" s="1" t="s">
        <v>2</v>
      </c>
      <c r="C2" s="1" t="s">
        <v>35</v>
      </c>
    </row>
    <row r="3" spans="1:3" ht="30">
      <c r="A3" s="3" t="s">
        <v>1353</v>
      </c>
      <c r="B3" s="4" t="s">
        <v>6</v>
      </c>
      <c r="C3" s="4" t="s">
        <v>6</v>
      </c>
    </row>
    <row r="4" spans="1:3">
      <c r="A4" s="2" t="s">
        <v>485</v>
      </c>
      <c r="B4" s="7">
        <v>23044</v>
      </c>
      <c r="C4" s="7">
        <v>23011</v>
      </c>
    </row>
    <row r="5" spans="1:3">
      <c r="A5" s="2" t="s">
        <v>486</v>
      </c>
      <c r="B5" s="6">
        <v>-4274</v>
      </c>
      <c r="C5" s="6">
        <v>-4502</v>
      </c>
    </row>
    <row r="6" spans="1:3">
      <c r="A6" s="2" t="s">
        <v>493</v>
      </c>
      <c r="B6" s="4">
        <v>768</v>
      </c>
      <c r="C6" s="4">
        <v>744</v>
      </c>
    </row>
    <row r="7" spans="1:3">
      <c r="A7" s="2" t="s">
        <v>1354</v>
      </c>
      <c r="B7" s="6">
        <v>2052</v>
      </c>
      <c r="C7" s="6">
        <v>3791</v>
      </c>
    </row>
    <row r="8" spans="1:3">
      <c r="A8" s="2" t="s">
        <v>497</v>
      </c>
      <c r="B8" s="6">
        <v>21590</v>
      </c>
      <c r="C8" s="6">
        <v>23044</v>
      </c>
    </row>
    <row r="9" spans="1:3" ht="30">
      <c r="A9" s="2" t="s">
        <v>1355</v>
      </c>
      <c r="B9" s="6">
        <v>2981</v>
      </c>
      <c r="C9" s="6">
        <v>3106</v>
      </c>
    </row>
    <row r="10" spans="1:3" ht="30">
      <c r="A10" s="2" t="s">
        <v>1356</v>
      </c>
      <c r="B10" s="6">
        <v>18609</v>
      </c>
      <c r="C10" s="6">
        <v>19938</v>
      </c>
    </row>
    <row r="11" spans="1:3" ht="30">
      <c r="A11" s="2" t="s">
        <v>1355</v>
      </c>
      <c r="B11" s="6">
        <v>27947</v>
      </c>
      <c r="C11" s="6">
        <v>27157</v>
      </c>
    </row>
    <row r="12" spans="1:3" ht="30">
      <c r="A12" s="2" t="s">
        <v>1356</v>
      </c>
      <c r="B12" s="6">
        <v>1552455</v>
      </c>
      <c r="C12" s="6">
        <v>1536709</v>
      </c>
    </row>
    <row r="13" spans="1:3">
      <c r="A13" s="2" t="s">
        <v>1357</v>
      </c>
      <c r="B13" s="6">
        <v>1580402</v>
      </c>
      <c r="C13" s="6">
        <v>1563866</v>
      </c>
    </row>
    <row r="14" spans="1:3">
      <c r="A14" s="2" t="s">
        <v>455</v>
      </c>
      <c r="B14" s="4" t="s">
        <v>6</v>
      </c>
      <c r="C14" s="4" t="s">
        <v>6</v>
      </c>
    </row>
    <row r="15" spans="1:3" ht="30">
      <c r="A15" s="3" t="s">
        <v>1353</v>
      </c>
      <c r="B15" s="4" t="s">
        <v>6</v>
      </c>
      <c r="C15" s="4" t="s">
        <v>6</v>
      </c>
    </row>
    <row r="16" spans="1:3">
      <c r="A16" s="2" t="s">
        <v>485</v>
      </c>
      <c r="B16" s="6">
        <v>6996</v>
      </c>
      <c r="C16" s="6">
        <v>6398</v>
      </c>
    </row>
    <row r="17" spans="1:3">
      <c r="A17" s="2" t="s">
        <v>486</v>
      </c>
      <c r="B17" s="6">
        <v>-1059</v>
      </c>
      <c r="C17" s="6">
        <v>-1197</v>
      </c>
    </row>
    <row r="18" spans="1:3">
      <c r="A18" s="2" t="s">
        <v>493</v>
      </c>
      <c r="B18" s="4">
        <v>35</v>
      </c>
      <c r="C18" s="4">
        <v>73</v>
      </c>
    </row>
    <row r="19" spans="1:3">
      <c r="A19" s="2" t="s">
        <v>1354</v>
      </c>
      <c r="B19" s="4">
        <v>-369</v>
      </c>
      <c r="C19" s="6">
        <v>1722</v>
      </c>
    </row>
    <row r="20" spans="1:3">
      <c r="A20" s="2" t="s">
        <v>497</v>
      </c>
      <c r="B20" s="6">
        <v>5603</v>
      </c>
      <c r="C20" s="6">
        <v>6996</v>
      </c>
    </row>
    <row r="21" spans="1:3" ht="30">
      <c r="A21" s="2" t="s">
        <v>1355</v>
      </c>
      <c r="B21" s="6">
        <v>1750</v>
      </c>
      <c r="C21" s="6">
        <v>2255</v>
      </c>
    </row>
    <row r="22" spans="1:3" ht="30">
      <c r="A22" s="2" t="s">
        <v>1356</v>
      </c>
      <c r="B22" s="6">
        <v>3853</v>
      </c>
      <c r="C22" s="6">
        <v>4741</v>
      </c>
    </row>
    <row r="23" spans="1:3" ht="30">
      <c r="A23" s="2" t="s">
        <v>1355</v>
      </c>
      <c r="B23" s="6">
        <v>14435</v>
      </c>
      <c r="C23" s="6">
        <v>13805</v>
      </c>
    </row>
    <row r="24" spans="1:3" ht="30">
      <c r="A24" s="2" t="s">
        <v>1356</v>
      </c>
      <c r="B24" s="6">
        <v>555384</v>
      </c>
      <c r="C24" s="6">
        <v>558368</v>
      </c>
    </row>
    <row r="25" spans="1:3">
      <c r="A25" s="2" t="s">
        <v>1357</v>
      </c>
      <c r="B25" s="6">
        <v>569819</v>
      </c>
      <c r="C25" s="6">
        <v>572173</v>
      </c>
    </row>
    <row r="26" spans="1:3">
      <c r="A26" s="2" t="s">
        <v>456</v>
      </c>
      <c r="B26" s="4" t="s">
        <v>6</v>
      </c>
      <c r="C26" s="4" t="s">
        <v>6</v>
      </c>
    </row>
    <row r="27" spans="1:3" ht="30">
      <c r="A27" s="3" t="s">
        <v>1353</v>
      </c>
      <c r="B27" s="4" t="s">
        <v>6</v>
      </c>
      <c r="C27" s="4" t="s">
        <v>6</v>
      </c>
    </row>
    <row r="28" spans="1:3">
      <c r="A28" s="2" t="s">
        <v>485</v>
      </c>
      <c r="B28" s="6">
        <v>4549</v>
      </c>
      <c r="C28" s="6">
        <v>5702</v>
      </c>
    </row>
    <row r="29" spans="1:3">
      <c r="A29" s="2" t="s">
        <v>486</v>
      </c>
      <c r="B29" s="4">
        <v>-952</v>
      </c>
      <c r="C29" s="4">
        <v>-593</v>
      </c>
    </row>
    <row r="30" spans="1:3">
      <c r="A30" s="2" t="s">
        <v>493</v>
      </c>
      <c r="B30" s="4">
        <v>121</v>
      </c>
      <c r="C30" s="4">
        <v>222</v>
      </c>
    </row>
    <row r="31" spans="1:3">
      <c r="A31" s="2" t="s">
        <v>1354</v>
      </c>
      <c r="B31" s="4">
        <v>656</v>
      </c>
      <c r="C31" s="4">
        <v>-782</v>
      </c>
    </row>
    <row r="32" spans="1:3">
      <c r="A32" s="2" t="s">
        <v>497</v>
      </c>
      <c r="B32" s="6">
        <v>4374</v>
      </c>
      <c r="C32" s="6">
        <v>4549</v>
      </c>
    </row>
    <row r="33" spans="1:3" ht="30">
      <c r="A33" s="2" t="s">
        <v>1355</v>
      </c>
      <c r="B33" s="4">
        <v>526</v>
      </c>
      <c r="C33" s="4">
        <v>265</v>
      </c>
    </row>
    <row r="34" spans="1:3" ht="30">
      <c r="A34" s="2" t="s">
        <v>1356</v>
      </c>
      <c r="B34" s="6">
        <v>3848</v>
      </c>
      <c r="C34" s="6">
        <v>4284</v>
      </c>
    </row>
    <row r="35" spans="1:3" ht="30">
      <c r="A35" s="2" t="s">
        <v>1355</v>
      </c>
      <c r="B35" s="6">
        <v>8864</v>
      </c>
      <c r="C35" s="6">
        <v>7968</v>
      </c>
    </row>
    <row r="36" spans="1:3" ht="30">
      <c r="A36" s="2" t="s">
        <v>1356</v>
      </c>
      <c r="B36" s="6">
        <v>532235</v>
      </c>
      <c r="C36" s="6">
        <v>498263</v>
      </c>
    </row>
    <row r="37" spans="1:3">
      <c r="A37" s="2" t="s">
        <v>1357</v>
      </c>
      <c r="B37" s="6">
        <v>541099</v>
      </c>
      <c r="C37" s="6">
        <v>506231</v>
      </c>
    </row>
    <row r="38" spans="1:3">
      <c r="A38" s="2" t="s">
        <v>457</v>
      </c>
      <c r="B38" s="4" t="s">
        <v>6</v>
      </c>
      <c r="C38" s="4" t="s">
        <v>6</v>
      </c>
    </row>
    <row r="39" spans="1:3" ht="30">
      <c r="A39" s="3" t="s">
        <v>1353</v>
      </c>
      <c r="B39" s="4" t="s">
        <v>6</v>
      </c>
      <c r="C39" s="4" t="s">
        <v>6</v>
      </c>
    </row>
    <row r="40" spans="1:3">
      <c r="A40" s="2" t="s">
        <v>485</v>
      </c>
      <c r="B40" s="6">
        <v>5933</v>
      </c>
      <c r="C40" s="6">
        <v>4846</v>
      </c>
    </row>
    <row r="41" spans="1:3">
      <c r="A41" s="2" t="s">
        <v>486</v>
      </c>
      <c r="B41" s="6">
        <v>-1426</v>
      </c>
      <c r="C41" s="6">
        <v>-1393</v>
      </c>
    </row>
    <row r="42" spans="1:3">
      <c r="A42" s="2" t="s">
        <v>493</v>
      </c>
      <c r="B42" s="4">
        <v>495</v>
      </c>
      <c r="C42" s="4">
        <v>406</v>
      </c>
    </row>
    <row r="43" spans="1:3">
      <c r="A43" s="2" t="s">
        <v>1354</v>
      </c>
      <c r="B43" s="6">
        <v>1218</v>
      </c>
      <c r="C43" s="6">
        <v>2074</v>
      </c>
    </row>
    <row r="44" spans="1:3">
      <c r="A44" s="2" t="s">
        <v>497</v>
      </c>
      <c r="B44" s="6">
        <v>6220</v>
      </c>
      <c r="C44" s="6">
        <v>5933</v>
      </c>
    </row>
    <row r="45" spans="1:3" ht="30">
      <c r="A45" s="2" t="s">
        <v>1355</v>
      </c>
      <c r="B45" s="4">
        <v>132</v>
      </c>
      <c r="C45" s="4">
        <v>286</v>
      </c>
    </row>
    <row r="46" spans="1:3" ht="30">
      <c r="A46" s="2" t="s">
        <v>1356</v>
      </c>
      <c r="B46" s="6">
        <v>6088</v>
      </c>
      <c r="C46" s="6">
        <v>5647</v>
      </c>
    </row>
    <row r="47" spans="1:3" ht="30">
      <c r="A47" s="2" t="s">
        <v>1355</v>
      </c>
      <c r="B47" s="6">
        <v>2635</v>
      </c>
      <c r="C47" s="6">
        <v>3610</v>
      </c>
    </row>
    <row r="48" spans="1:3" ht="30">
      <c r="A48" s="2" t="s">
        <v>1356</v>
      </c>
      <c r="B48" s="6">
        <v>176568</v>
      </c>
      <c r="C48" s="6">
        <v>186844</v>
      </c>
    </row>
    <row r="49" spans="1:3">
      <c r="A49" s="2" t="s">
        <v>1357</v>
      </c>
      <c r="B49" s="6">
        <v>179203</v>
      </c>
      <c r="C49" s="6">
        <v>190454</v>
      </c>
    </row>
    <row r="50" spans="1:3">
      <c r="A50" s="2" t="s">
        <v>458</v>
      </c>
      <c r="B50" s="4" t="s">
        <v>6</v>
      </c>
      <c r="C50" s="4" t="s">
        <v>6</v>
      </c>
    </row>
    <row r="51" spans="1:3" ht="30">
      <c r="A51" s="3" t="s">
        <v>1353</v>
      </c>
      <c r="B51" s="4" t="s">
        <v>6</v>
      </c>
      <c r="C51" s="4" t="s">
        <v>6</v>
      </c>
    </row>
    <row r="52" spans="1:3">
      <c r="A52" s="2" t="s">
        <v>485</v>
      </c>
      <c r="B52" s="6">
        <v>2520</v>
      </c>
      <c r="C52" s="6">
        <v>2704</v>
      </c>
    </row>
    <row r="53" spans="1:3">
      <c r="A53" s="2" t="s">
        <v>486</v>
      </c>
      <c r="B53" s="4">
        <v>-647</v>
      </c>
      <c r="C53" s="6">
        <v>-1234</v>
      </c>
    </row>
    <row r="54" spans="1:3">
      <c r="A54" s="2" t="s">
        <v>493</v>
      </c>
      <c r="B54" s="4">
        <v>56</v>
      </c>
      <c r="C54" s="4">
        <v>23</v>
      </c>
    </row>
    <row r="55" spans="1:3">
      <c r="A55" s="2" t="s">
        <v>1354</v>
      </c>
      <c r="B55" s="4">
        <v>474</v>
      </c>
      <c r="C55" s="6">
        <v>1027</v>
      </c>
    </row>
    <row r="56" spans="1:3">
      <c r="A56" s="2" t="s">
        <v>497</v>
      </c>
      <c r="B56" s="6">
        <v>2403</v>
      </c>
      <c r="C56" s="6">
        <v>2520</v>
      </c>
    </row>
    <row r="57" spans="1:3" ht="30">
      <c r="A57" s="2" t="s">
        <v>1355</v>
      </c>
      <c r="B57" s="4">
        <v>433</v>
      </c>
      <c r="C57" s="4">
        <v>261</v>
      </c>
    </row>
    <row r="58" spans="1:3" ht="30">
      <c r="A58" s="2" t="s">
        <v>1356</v>
      </c>
      <c r="B58" s="6">
        <v>1970</v>
      </c>
      <c r="C58" s="6">
        <v>2259</v>
      </c>
    </row>
    <row r="59" spans="1:3" ht="30">
      <c r="A59" s="2" t="s">
        <v>1355</v>
      </c>
      <c r="B59" s="6">
        <v>1571</v>
      </c>
      <c r="C59" s="6">
        <v>1515</v>
      </c>
    </row>
    <row r="60" spans="1:3" ht="30">
      <c r="A60" s="2" t="s">
        <v>1356</v>
      </c>
      <c r="B60" s="6">
        <v>271059</v>
      </c>
      <c r="C60" s="6">
        <v>276860</v>
      </c>
    </row>
    <row r="61" spans="1:3">
      <c r="A61" s="2" t="s">
        <v>1357</v>
      </c>
      <c r="B61" s="6">
        <v>272630</v>
      </c>
      <c r="C61" s="6">
        <v>278375</v>
      </c>
    </row>
    <row r="62" spans="1:3">
      <c r="A62" s="2" t="s">
        <v>459</v>
      </c>
      <c r="B62" s="4" t="s">
        <v>6</v>
      </c>
      <c r="C62" s="4" t="s">
        <v>6</v>
      </c>
    </row>
    <row r="63" spans="1:3" ht="30">
      <c r="A63" s="3" t="s">
        <v>1353</v>
      </c>
      <c r="B63" s="4" t="s">
        <v>6</v>
      </c>
      <c r="C63" s="4" t="s">
        <v>6</v>
      </c>
    </row>
    <row r="64" spans="1:3">
      <c r="A64" s="2" t="s">
        <v>485</v>
      </c>
      <c r="B64" s="4">
        <v>184</v>
      </c>
      <c r="C64" s="4">
        <v>420</v>
      </c>
    </row>
    <row r="65" spans="1:3">
      <c r="A65" s="2" t="s">
        <v>486</v>
      </c>
      <c r="B65" s="4">
        <v>-190</v>
      </c>
      <c r="C65" s="4">
        <v>-85</v>
      </c>
    </row>
    <row r="66" spans="1:3">
      <c r="A66" s="2" t="s">
        <v>493</v>
      </c>
      <c r="B66" s="4">
        <v>61</v>
      </c>
      <c r="C66" s="4">
        <v>20</v>
      </c>
    </row>
    <row r="67" spans="1:3">
      <c r="A67" s="2" t="s">
        <v>1354</v>
      </c>
      <c r="B67" s="4">
        <v>264</v>
      </c>
      <c r="C67" s="4">
        <v>-171</v>
      </c>
    </row>
    <row r="68" spans="1:3">
      <c r="A68" s="2" t="s">
        <v>497</v>
      </c>
      <c r="B68" s="4">
        <v>319</v>
      </c>
      <c r="C68" s="4">
        <v>184</v>
      </c>
    </row>
    <row r="69" spans="1:3" ht="30">
      <c r="A69" s="2" t="s">
        <v>1355</v>
      </c>
      <c r="B69" s="4">
        <v>140</v>
      </c>
      <c r="C69" s="4">
        <v>39</v>
      </c>
    </row>
    <row r="70" spans="1:3" ht="30">
      <c r="A70" s="2" t="s">
        <v>1356</v>
      </c>
      <c r="B70" s="4">
        <v>179</v>
      </c>
      <c r="C70" s="4">
        <v>145</v>
      </c>
    </row>
    <row r="71" spans="1:3" ht="30">
      <c r="A71" s="2" t="s">
        <v>1355</v>
      </c>
      <c r="B71" s="4">
        <v>442</v>
      </c>
      <c r="C71" s="4">
        <v>259</v>
      </c>
    </row>
    <row r="72" spans="1:3" ht="30">
      <c r="A72" s="2" t="s">
        <v>1356</v>
      </c>
      <c r="B72" s="6">
        <v>17209</v>
      </c>
      <c r="C72" s="6">
        <v>16374</v>
      </c>
    </row>
    <row r="73" spans="1:3">
      <c r="A73" s="2" t="s">
        <v>1357</v>
      </c>
      <c r="B73" s="6">
        <v>17651</v>
      </c>
      <c r="C73" s="6">
        <v>16633</v>
      </c>
    </row>
    <row r="74" spans="1:3">
      <c r="A74" s="2" t="s">
        <v>484</v>
      </c>
      <c r="B74" s="4" t="s">
        <v>6</v>
      </c>
      <c r="C74" s="4" t="s">
        <v>6</v>
      </c>
    </row>
    <row r="75" spans="1:3" ht="30">
      <c r="A75" s="3" t="s">
        <v>1353</v>
      </c>
      <c r="B75" s="4" t="s">
        <v>6</v>
      </c>
      <c r="C75" s="4" t="s">
        <v>6</v>
      </c>
    </row>
    <row r="76" spans="1:3">
      <c r="A76" s="2" t="s">
        <v>485</v>
      </c>
      <c r="B76" s="6">
        <v>2862</v>
      </c>
      <c r="C76" s="6">
        <v>2941</v>
      </c>
    </row>
    <row r="77" spans="1:3">
      <c r="A77" s="2" t="s">
        <v>486</v>
      </c>
      <c r="B77" s="4" t="s">
        <v>67</v>
      </c>
      <c r="C77" s="4" t="s">
        <v>67</v>
      </c>
    </row>
    <row r="78" spans="1:3">
      <c r="A78" s="2" t="s">
        <v>493</v>
      </c>
      <c r="B78" s="4" t="s">
        <v>67</v>
      </c>
      <c r="C78" s="4" t="s">
        <v>67</v>
      </c>
    </row>
    <row r="79" spans="1:3">
      <c r="A79" s="2" t="s">
        <v>1354</v>
      </c>
      <c r="B79" s="4">
        <v>-191</v>
      </c>
      <c r="C79" s="4">
        <v>-79</v>
      </c>
    </row>
    <row r="80" spans="1:3">
      <c r="A80" s="2" t="s">
        <v>497</v>
      </c>
      <c r="B80" s="6">
        <v>2671</v>
      </c>
      <c r="C80" s="6">
        <v>2862</v>
      </c>
    </row>
    <row r="81" spans="1:3" ht="30">
      <c r="A81" s="2" t="s">
        <v>1355</v>
      </c>
      <c r="B81" s="4" t="s">
        <v>67</v>
      </c>
      <c r="C81" s="4" t="s">
        <v>67</v>
      </c>
    </row>
    <row r="82" spans="1:3" ht="30">
      <c r="A82" s="2" t="s">
        <v>1356</v>
      </c>
      <c r="B82" s="6">
        <v>2671</v>
      </c>
      <c r="C82" s="6">
        <v>2862</v>
      </c>
    </row>
    <row r="83" spans="1:3" ht="30">
      <c r="A83" s="2" t="s">
        <v>1355</v>
      </c>
      <c r="B83" s="4" t="s">
        <v>67</v>
      </c>
      <c r="C83" s="4" t="s">
        <v>67</v>
      </c>
    </row>
    <row r="84" spans="1:3" ht="30">
      <c r="A84" s="2" t="s">
        <v>1356</v>
      </c>
      <c r="B84" s="4" t="s">
        <v>67</v>
      </c>
      <c r="C84" s="4">
        <v>0</v>
      </c>
    </row>
    <row r="85" spans="1:3">
      <c r="A85" s="2" t="s">
        <v>1357</v>
      </c>
      <c r="B85" s="4" t="s">
        <v>67</v>
      </c>
      <c r="C85" s="4" t="s">
        <v>6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45">
      <c r="A1" s="1" t="s">
        <v>1358</v>
      </c>
      <c r="B1" s="8" t="s">
        <v>2</v>
      </c>
      <c r="C1" s="8" t="s">
        <v>35</v>
      </c>
    </row>
    <row r="2" spans="1:3" ht="30">
      <c r="A2" s="1" t="s">
        <v>34</v>
      </c>
      <c r="B2" s="8"/>
      <c r="C2" s="8"/>
    </row>
    <row r="3" spans="1:3" ht="30">
      <c r="A3" s="3" t="s">
        <v>1359</v>
      </c>
      <c r="B3" s="4" t="s">
        <v>6</v>
      </c>
      <c r="C3" s="4" t="s">
        <v>6</v>
      </c>
    </row>
    <row r="4" spans="1:3">
      <c r="A4" s="2" t="s">
        <v>43</v>
      </c>
      <c r="B4" s="7">
        <v>1580402</v>
      </c>
      <c r="C4" s="7">
        <v>1563866</v>
      </c>
    </row>
    <row r="5" spans="1:3">
      <c r="A5" s="2" t="s">
        <v>1360</v>
      </c>
      <c r="B5" s="4" t="s">
        <v>6</v>
      </c>
      <c r="C5" s="4" t="s">
        <v>6</v>
      </c>
    </row>
    <row r="6" spans="1:3" ht="30">
      <c r="A6" s="3" t="s">
        <v>1359</v>
      </c>
      <c r="B6" s="4" t="s">
        <v>6</v>
      </c>
      <c r="C6" s="4" t="s">
        <v>6</v>
      </c>
    </row>
    <row r="7" spans="1:3">
      <c r="A7" s="2" t="s">
        <v>43</v>
      </c>
      <c r="B7" s="6">
        <v>1203143</v>
      </c>
      <c r="C7" s="6">
        <v>1161514</v>
      </c>
    </row>
    <row r="8" spans="1:3">
      <c r="A8" s="2" t="s">
        <v>1361</v>
      </c>
      <c r="B8" s="4" t="s">
        <v>6</v>
      </c>
      <c r="C8" s="4" t="s">
        <v>6</v>
      </c>
    </row>
    <row r="9" spans="1:3" ht="30">
      <c r="A9" s="3" t="s">
        <v>1359</v>
      </c>
      <c r="B9" s="4" t="s">
        <v>6</v>
      </c>
      <c r="C9" s="4" t="s">
        <v>6</v>
      </c>
    </row>
    <row r="10" spans="1:3">
      <c r="A10" s="2" t="s">
        <v>43</v>
      </c>
      <c r="B10" s="6">
        <v>288269</v>
      </c>
      <c r="C10" s="6">
        <v>293118</v>
      </c>
    </row>
    <row r="11" spans="1:3">
      <c r="A11" s="2" t="s">
        <v>1362</v>
      </c>
      <c r="B11" s="4" t="s">
        <v>6</v>
      </c>
      <c r="C11" s="4" t="s">
        <v>6</v>
      </c>
    </row>
    <row r="12" spans="1:3" ht="30">
      <c r="A12" s="3" t="s">
        <v>1359</v>
      </c>
      <c r="B12" s="4" t="s">
        <v>6</v>
      </c>
      <c r="C12" s="4" t="s">
        <v>6</v>
      </c>
    </row>
    <row r="13" spans="1:3">
      <c r="A13" s="2" t="s">
        <v>43</v>
      </c>
      <c r="B13" s="6">
        <v>22260</v>
      </c>
      <c r="C13" s="6">
        <v>25809</v>
      </c>
    </row>
    <row r="14" spans="1:3">
      <c r="A14" s="2" t="s">
        <v>1363</v>
      </c>
      <c r="B14" s="4" t="s">
        <v>6</v>
      </c>
      <c r="C14" s="4" t="s">
        <v>6</v>
      </c>
    </row>
    <row r="15" spans="1:3" ht="30">
      <c r="A15" s="3" t="s">
        <v>1359</v>
      </c>
      <c r="B15" s="4" t="s">
        <v>6</v>
      </c>
      <c r="C15" s="4" t="s">
        <v>6</v>
      </c>
    </row>
    <row r="16" spans="1:3">
      <c r="A16" s="2" t="s">
        <v>43</v>
      </c>
      <c r="B16" s="6">
        <v>64718</v>
      </c>
      <c r="C16" s="6">
        <v>81535</v>
      </c>
    </row>
    <row r="17" spans="1:3">
      <c r="A17" s="2" t="s">
        <v>1364</v>
      </c>
      <c r="B17" s="4" t="s">
        <v>6</v>
      </c>
      <c r="C17" s="4" t="s">
        <v>6</v>
      </c>
    </row>
    <row r="18" spans="1:3" ht="30">
      <c r="A18" s="3" t="s">
        <v>1359</v>
      </c>
      <c r="B18" s="4" t="s">
        <v>6</v>
      </c>
      <c r="C18" s="4" t="s">
        <v>6</v>
      </c>
    </row>
    <row r="19" spans="1:3">
      <c r="A19" s="2" t="s">
        <v>43</v>
      </c>
      <c r="B19" s="6">
        <v>2012</v>
      </c>
      <c r="C19" s="6">
        <v>1890</v>
      </c>
    </row>
    <row r="20" spans="1:3">
      <c r="A20" s="2" t="s">
        <v>455</v>
      </c>
      <c r="B20" s="4" t="s">
        <v>6</v>
      </c>
      <c r="C20" s="4" t="s">
        <v>6</v>
      </c>
    </row>
    <row r="21" spans="1:3" ht="30">
      <c r="A21" s="3" t="s">
        <v>1359</v>
      </c>
      <c r="B21" s="4" t="s">
        <v>6</v>
      </c>
      <c r="C21" s="4" t="s">
        <v>6</v>
      </c>
    </row>
    <row r="22" spans="1:3">
      <c r="A22" s="2" t="s">
        <v>43</v>
      </c>
      <c r="B22" s="6">
        <v>569819</v>
      </c>
      <c r="C22" s="6">
        <v>572173</v>
      </c>
    </row>
    <row r="23" spans="1:3" ht="30">
      <c r="A23" s="2" t="s">
        <v>1365</v>
      </c>
      <c r="B23" s="4" t="s">
        <v>6</v>
      </c>
      <c r="C23" s="4" t="s">
        <v>6</v>
      </c>
    </row>
    <row r="24" spans="1:3" ht="30">
      <c r="A24" s="3" t="s">
        <v>1359</v>
      </c>
      <c r="B24" s="4" t="s">
        <v>6</v>
      </c>
      <c r="C24" s="4" t="s">
        <v>6</v>
      </c>
    </row>
    <row r="25" spans="1:3">
      <c r="A25" s="2" t="s">
        <v>43</v>
      </c>
      <c r="B25" s="6">
        <v>551035</v>
      </c>
      <c r="C25" s="6">
        <v>555444</v>
      </c>
    </row>
    <row r="26" spans="1:3" ht="30">
      <c r="A26" s="2" t="s">
        <v>1366</v>
      </c>
      <c r="B26" s="4" t="s">
        <v>6</v>
      </c>
      <c r="C26" s="4" t="s">
        <v>6</v>
      </c>
    </row>
    <row r="27" spans="1:3" ht="30">
      <c r="A27" s="3" t="s">
        <v>1359</v>
      </c>
      <c r="B27" s="4" t="s">
        <v>6</v>
      </c>
      <c r="C27" s="4" t="s">
        <v>6</v>
      </c>
    </row>
    <row r="28" spans="1:3">
      <c r="A28" s="2" t="s">
        <v>43</v>
      </c>
      <c r="B28" s="4" t="s">
        <v>67</v>
      </c>
      <c r="C28" s="4" t="s">
        <v>67</v>
      </c>
    </row>
    <row r="29" spans="1:3" ht="30">
      <c r="A29" s="2" t="s">
        <v>1367</v>
      </c>
      <c r="B29" s="4" t="s">
        <v>6</v>
      </c>
      <c r="C29" s="4" t="s">
        <v>6</v>
      </c>
    </row>
    <row r="30" spans="1:3" ht="30">
      <c r="A30" s="3" t="s">
        <v>1359</v>
      </c>
      <c r="B30" s="4" t="s">
        <v>6</v>
      </c>
      <c r="C30" s="4" t="s">
        <v>6</v>
      </c>
    </row>
    <row r="31" spans="1:3">
      <c r="A31" s="2" t="s">
        <v>43</v>
      </c>
      <c r="B31" s="6">
        <v>3196</v>
      </c>
      <c r="C31" s="6">
        <v>1291</v>
      </c>
    </row>
    <row r="32" spans="1:3" ht="30">
      <c r="A32" s="2" t="s">
        <v>1368</v>
      </c>
      <c r="B32" s="4" t="s">
        <v>6</v>
      </c>
      <c r="C32" s="4" t="s">
        <v>6</v>
      </c>
    </row>
    <row r="33" spans="1:3" ht="30">
      <c r="A33" s="3" t="s">
        <v>1359</v>
      </c>
      <c r="B33" s="4" t="s">
        <v>6</v>
      </c>
      <c r="C33" s="4" t="s">
        <v>6</v>
      </c>
    </row>
    <row r="34" spans="1:3">
      <c r="A34" s="2" t="s">
        <v>43</v>
      </c>
      <c r="B34" s="6">
        <v>15588</v>
      </c>
      <c r="C34" s="6">
        <v>15438</v>
      </c>
    </row>
    <row r="35" spans="1:3" ht="30">
      <c r="A35" s="2" t="s">
        <v>1369</v>
      </c>
      <c r="B35" s="4" t="s">
        <v>6</v>
      </c>
      <c r="C35" s="4" t="s">
        <v>6</v>
      </c>
    </row>
    <row r="36" spans="1:3" ht="30">
      <c r="A36" s="3" t="s">
        <v>1359</v>
      </c>
      <c r="B36" s="4" t="s">
        <v>6</v>
      </c>
      <c r="C36" s="4" t="s">
        <v>6</v>
      </c>
    </row>
    <row r="37" spans="1:3">
      <c r="A37" s="2" t="s">
        <v>43</v>
      </c>
      <c r="B37" s="4" t="s">
        <v>67</v>
      </c>
      <c r="C37" s="4" t="s">
        <v>67</v>
      </c>
    </row>
    <row r="38" spans="1:3">
      <c r="A38" s="2" t="s">
        <v>456</v>
      </c>
      <c r="B38" s="4" t="s">
        <v>6</v>
      </c>
      <c r="C38" s="4" t="s">
        <v>6</v>
      </c>
    </row>
    <row r="39" spans="1:3" ht="30">
      <c r="A39" s="3" t="s">
        <v>1359</v>
      </c>
      <c r="B39" s="4" t="s">
        <v>6</v>
      </c>
      <c r="C39" s="4" t="s">
        <v>6</v>
      </c>
    </row>
    <row r="40" spans="1:3">
      <c r="A40" s="2" t="s">
        <v>43</v>
      </c>
      <c r="B40" s="6">
        <v>541099</v>
      </c>
      <c r="C40" s="6">
        <v>506231</v>
      </c>
    </row>
    <row r="41" spans="1:3" ht="30">
      <c r="A41" s="2" t="s">
        <v>1370</v>
      </c>
      <c r="B41" s="4" t="s">
        <v>6</v>
      </c>
      <c r="C41" s="4" t="s">
        <v>6</v>
      </c>
    </row>
    <row r="42" spans="1:3" ht="30">
      <c r="A42" s="3" t="s">
        <v>1359</v>
      </c>
      <c r="B42" s="4" t="s">
        <v>6</v>
      </c>
      <c r="C42" s="4" t="s">
        <v>6</v>
      </c>
    </row>
    <row r="43" spans="1:3">
      <c r="A43" s="2" t="s">
        <v>43</v>
      </c>
      <c r="B43" s="6">
        <v>496257</v>
      </c>
      <c r="C43" s="6">
        <v>440610</v>
      </c>
    </row>
    <row r="44" spans="1:3" ht="30">
      <c r="A44" s="2" t="s">
        <v>1371</v>
      </c>
      <c r="B44" s="4" t="s">
        <v>6</v>
      </c>
      <c r="C44" s="4" t="s">
        <v>6</v>
      </c>
    </row>
    <row r="45" spans="1:3" ht="30">
      <c r="A45" s="3" t="s">
        <v>1359</v>
      </c>
      <c r="B45" s="4" t="s">
        <v>6</v>
      </c>
      <c r="C45" s="4" t="s">
        <v>6</v>
      </c>
    </row>
    <row r="46" spans="1:3">
      <c r="A46" s="2" t="s">
        <v>43</v>
      </c>
      <c r="B46" s="4" t="s">
        <v>67</v>
      </c>
      <c r="C46" s="4" t="s">
        <v>67</v>
      </c>
    </row>
    <row r="47" spans="1:3" ht="30">
      <c r="A47" s="2" t="s">
        <v>1372</v>
      </c>
      <c r="B47" s="4" t="s">
        <v>6</v>
      </c>
      <c r="C47" s="4" t="s">
        <v>6</v>
      </c>
    </row>
    <row r="48" spans="1:3" ht="30">
      <c r="A48" s="3" t="s">
        <v>1359</v>
      </c>
      <c r="B48" s="4" t="s">
        <v>6</v>
      </c>
      <c r="C48" s="4" t="s">
        <v>6</v>
      </c>
    </row>
    <row r="49" spans="1:3">
      <c r="A49" s="2" t="s">
        <v>43</v>
      </c>
      <c r="B49" s="6">
        <v>7749</v>
      </c>
      <c r="C49" s="6">
        <v>17069</v>
      </c>
    </row>
    <row r="50" spans="1:3" ht="30">
      <c r="A50" s="2" t="s">
        <v>1373</v>
      </c>
      <c r="B50" s="4" t="s">
        <v>6</v>
      </c>
      <c r="C50" s="4" t="s">
        <v>6</v>
      </c>
    </row>
    <row r="51" spans="1:3" ht="30">
      <c r="A51" s="3" t="s">
        <v>1359</v>
      </c>
      <c r="B51" s="4" t="s">
        <v>6</v>
      </c>
      <c r="C51" s="4" t="s">
        <v>6</v>
      </c>
    </row>
    <row r="52" spans="1:3">
      <c r="A52" s="2" t="s">
        <v>43</v>
      </c>
      <c r="B52" s="6">
        <v>37093</v>
      </c>
      <c r="C52" s="6">
        <v>48552</v>
      </c>
    </row>
    <row r="53" spans="1:3" ht="30">
      <c r="A53" s="2" t="s">
        <v>1374</v>
      </c>
      <c r="B53" s="4" t="s">
        <v>6</v>
      </c>
      <c r="C53" s="4" t="s">
        <v>6</v>
      </c>
    </row>
    <row r="54" spans="1:3" ht="30">
      <c r="A54" s="3" t="s">
        <v>1359</v>
      </c>
      <c r="B54" s="4" t="s">
        <v>6</v>
      </c>
      <c r="C54" s="4" t="s">
        <v>6</v>
      </c>
    </row>
    <row r="55" spans="1:3">
      <c r="A55" s="2" t="s">
        <v>43</v>
      </c>
      <c r="B55" s="4" t="s">
        <v>67</v>
      </c>
      <c r="C55" s="4" t="s">
        <v>67</v>
      </c>
    </row>
    <row r="56" spans="1:3">
      <c r="A56" s="2" t="s">
        <v>457</v>
      </c>
      <c r="B56" s="4" t="s">
        <v>6</v>
      </c>
      <c r="C56" s="4" t="s">
        <v>6</v>
      </c>
    </row>
    <row r="57" spans="1:3" ht="30">
      <c r="A57" s="3" t="s">
        <v>1359</v>
      </c>
      <c r="B57" s="4" t="s">
        <v>6</v>
      </c>
      <c r="C57" s="4" t="s">
        <v>6</v>
      </c>
    </row>
    <row r="58" spans="1:3">
      <c r="A58" s="2" t="s">
        <v>43</v>
      </c>
      <c r="B58" s="6">
        <v>179203</v>
      </c>
      <c r="C58" s="6">
        <v>190454</v>
      </c>
    </row>
    <row r="59" spans="1:3">
      <c r="A59" s="2" t="s">
        <v>1375</v>
      </c>
      <c r="B59" s="4" t="s">
        <v>6</v>
      </c>
      <c r="C59" s="4" t="s">
        <v>6</v>
      </c>
    </row>
    <row r="60" spans="1:3" ht="30">
      <c r="A60" s="3" t="s">
        <v>1359</v>
      </c>
      <c r="B60" s="4" t="s">
        <v>6</v>
      </c>
      <c r="C60" s="4" t="s">
        <v>6</v>
      </c>
    </row>
    <row r="61" spans="1:3">
      <c r="A61" s="2" t="s">
        <v>43</v>
      </c>
      <c r="B61" s="6">
        <v>155851</v>
      </c>
      <c r="C61" s="6">
        <v>165460</v>
      </c>
    </row>
    <row r="62" spans="1:3" ht="30">
      <c r="A62" s="2" t="s">
        <v>1376</v>
      </c>
      <c r="B62" s="4" t="s">
        <v>6</v>
      </c>
      <c r="C62" s="4" t="s">
        <v>6</v>
      </c>
    </row>
    <row r="63" spans="1:3" ht="30">
      <c r="A63" s="3" t="s">
        <v>1359</v>
      </c>
      <c r="B63" s="4" t="s">
        <v>6</v>
      </c>
      <c r="C63" s="4" t="s">
        <v>6</v>
      </c>
    </row>
    <row r="64" spans="1:3">
      <c r="A64" s="2" t="s">
        <v>43</v>
      </c>
      <c r="B64" s="4" t="s">
        <v>67</v>
      </c>
      <c r="C64" s="4" t="s">
        <v>67</v>
      </c>
    </row>
    <row r="65" spans="1:3" ht="30">
      <c r="A65" s="2" t="s">
        <v>1377</v>
      </c>
      <c r="B65" s="4" t="s">
        <v>6</v>
      </c>
      <c r="C65" s="4" t="s">
        <v>6</v>
      </c>
    </row>
    <row r="66" spans="1:3" ht="30">
      <c r="A66" s="3" t="s">
        <v>1359</v>
      </c>
      <c r="B66" s="4" t="s">
        <v>6</v>
      </c>
      <c r="C66" s="4" t="s">
        <v>6</v>
      </c>
    </row>
    <row r="67" spans="1:3">
      <c r="A67" s="2" t="s">
        <v>43</v>
      </c>
      <c r="B67" s="6">
        <v>11315</v>
      </c>
      <c r="C67" s="6">
        <v>7449</v>
      </c>
    </row>
    <row r="68" spans="1:3">
      <c r="A68" s="2" t="s">
        <v>1378</v>
      </c>
      <c r="B68" s="4" t="s">
        <v>6</v>
      </c>
      <c r="C68" s="4" t="s">
        <v>6</v>
      </c>
    </row>
    <row r="69" spans="1:3" ht="30">
      <c r="A69" s="3" t="s">
        <v>1359</v>
      </c>
      <c r="B69" s="4" t="s">
        <v>6</v>
      </c>
      <c r="C69" s="4" t="s">
        <v>6</v>
      </c>
    </row>
    <row r="70" spans="1:3">
      <c r="A70" s="2" t="s">
        <v>43</v>
      </c>
      <c r="B70" s="6">
        <v>12037</v>
      </c>
      <c r="C70" s="6">
        <v>17545</v>
      </c>
    </row>
    <row r="71" spans="1:3" ht="30">
      <c r="A71" s="2" t="s">
        <v>1379</v>
      </c>
      <c r="B71" s="4" t="s">
        <v>6</v>
      </c>
      <c r="C71" s="4" t="s">
        <v>6</v>
      </c>
    </row>
    <row r="72" spans="1:3" ht="30">
      <c r="A72" s="3" t="s">
        <v>1359</v>
      </c>
      <c r="B72" s="4" t="s">
        <v>6</v>
      </c>
      <c r="C72" s="4" t="s">
        <v>6</v>
      </c>
    </row>
    <row r="73" spans="1:3">
      <c r="A73" s="2" t="s">
        <v>43</v>
      </c>
      <c r="B73" s="4" t="s">
        <v>67</v>
      </c>
      <c r="C73" s="4" t="s">
        <v>67</v>
      </c>
    </row>
    <row r="74" spans="1:3">
      <c r="A74" s="2" t="s">
        <v>458</v>
      </c>
      <c r="B74" s="4" t="s">
        <v>6</v>
      </c>
      <c r="C74" s="4" t="s">
        <v>6</v>
      </c>
    </row>
    <row r="75" spans="1:3" ht="30">
      <c r="A75" s="3" t="s">
        <v>1359</v>
      </c>
      <c r="B75" s="4" t="s">
        <v>6</v>
      </c>
      <c r="C75" s="4" t="s">
        <v>6</v>
      </c>
    </row>
    <row r="76" spans="1:3">
      <c r="A76" s="2" t="s">
        <v>43</v>
      </c>
      <c r="B76" s="6">
        <v>272630</v>
      </c>
      <c r="C76" s="6">
        <v>278375</v>
      </c>
    </row>
    <row r="77" spans="1:3">
      <c r="A77" s="2" t="s">
        <v>1380</v>
      </c>
      <c r="B77" s="4" t="s">
        <v>6</v>
      </c>
      <c r="C77" s="4" t="s">
        <v>6</v>
      </c>
    </row>
    <row r="78" spans="1:3" ht="30">
      <c r="A78" s="3" t="s">
        <v>1359</v>
      </c>
      <c r="B78" s="4" t="s">
        <v>6</v>
      </c>
      <c r="C78" s="4" t="s">
        <v>6</v>
      </c>
    </row>
    <row r="79" spans="1:3">
      <c r="A79" s="2" t="s">
        <v>43</v>
      </c>
      <c r="B79" s="4" t="s">
        <v>67</v>
      </c>
      <c r="C79" s="4" t="s">
        <v>67</v>
      </c>
    </row>
    <row r="80" spans="1:3" ht="30">
      <c r="A80" s="2" t="s">
        <v>1381</v>
      </c>
      <c r="B80" s="4" t="s">
        <v>6</v>
      </c>
      <c r="C80" s="4" t="s">
        <v>6</v>
      </c>
    </row>
    <row r="81" spans="1:3" ht="30">
      <c r="A81" s="3" t="s">
        <v>1359</v>
      </c>
      <c r="B81" s="4" t="s">
        <v>6</v>
      </c>
      <c r="C81" s="4" t="s">
        <v>6</v>
      </c>
    </row>
    <row r="82" spans="1:3">
      <c r="A82" s="2" t="s">
        <v>43</v>
      </c>
      <c r="B82" s="6">
        <v>271059</v>
      </c>
      <c r="C82" s="6">
        <v>276742</v>
      </c>
    </row>
    <row r="83" spans="1:3" ht="30">
      <c r="A83" s="2" t="s">
        <v>1382</v>
      </c>
      <c r="B83" s="4" t="s">
        <v>6</v>
      </c>
      <c r="C83" s="4" t="s">
        <v>6</v>
      </c>
    </row>
    <row r="84" spans="1:3" ht="30">
      <c r="A84" s="3" t="s">
        <v>1359</v>
      </c>
      <c r="B84" s="4" t="s">
        <v>6</v>
      </c>
      <c r="C84" s="4" t="s">
        <v>6</v>
      </c>
    </row>
    <row r="85" spans="1:3">
      <c r="A85" s="2" t="s">
        <v>43</v>
      </c>
      <c r="B85" s="4" t="s">
        <v>67</v>
      </c>
      <c r="C85" s="4" t="s">
        <v>67</v>
      </c>
    </row>
    <row r="86" spans="1:3">
      <c r="A86" s="2" t="s">
        <v>1383</v>
      </c>
      <c r="B86" s="4" t="s">
        <v>6</v>
      </c>
      <c r="C86" s="4" t="s">
        <v>6</v>
      </c>
    </row>
    <row r="87" spans="1:3" ht="30">
      <c r="A87" s="3" t="s">
        <v>1359</v>
      </c>
      <c r="B87" s="4" t="s">
        <v>6</v>
      </c>
      <c r="C87" s="4" t="s">
        <v>6</v>
      </c>
    </row>
    <row r="88" spans="1:3">
      <c r="A88" s="2" t="s">
        <v>43</v>
      </c>
      <c r="B88" s="4" t="s">
        <v>67</v>
      </c>
      <c r="C88" s="4" t="s">
        <v>67</v>
      </c>
    </row>
    <row r="89" spans="1:3" ht="30">
      <c r="A89" s="2" t="s">
        <v>1384</v>
      </c>
      <c r="B89" s="4" t="s">
        <v>6</v>
      </c>
      <c r="C89" s="4" t="s">
        <v>6</v>
      </c>
    </row>
    <row r="90" spans="1:3" ht="30">
      <c r="A90" s="3" t="s">
        <v>1359</v>
      </c>
      <c r="B90" s="4" t="s">
        <v>6</v>
      </c>
      <c r="C90" s="4" t="s">
        <v>6</v>
      </c>
    </row>
    <row r="91" spans="1:3">
      <c r="A91" s="2" t="s">
        <v>43</v>
      </c>
      <c r="B91" s="6">
        <v>1571</v>
      </c>
      <c r="C91" s="6">
        <v>1633</v>
      </c>
    </row>
    <row r="92" spans="1:3">
      <c r="A92" s="2" t="s">
        <v>459</v>
      </c>
      <c r="B92" s="4" t="s">
        <v>6</v>
      </c>
      <c r="C92" s="4" t="s">
        <v>6</v>
      </c>
    </row>
    <row r="93" spans="1:3" ht="30">
      <c r="A93" s="3" t="s">
        <v>1359</v>
      </c>
      <c r="B93" s="4" t="s">
        <v>6</v>
      </c>
      <c r="C93" s="4" t="s">
        <v>6</v>
      </c>
    </row>
    <row r="94" spans="1:3">
      <c r="A94" s="2" t="s">
        <v>43</v>
      </c>
      <c r="B94" s="6">
        <v>17651</v>
      </c>
      <c r="C94" s="6">
        <v>16633</v>
      </c>
    </row>
    <row r="95" spans="1:3">
      <c r="A95" s="2" t="s">
        <v>1385</v>
      </c>
      <c r="B95" s="4" t="s">
        <v>6</v>
      </c>
      <c r="C95" s="4" t="s">
        <v>6</v>
      </c>
    </row>
    <row r="96" spans="1:3" ht="30">
      <c r="A96" s="3" t="s">
        <v>1359</v>
      </c>
      <c r="B96" s="4" t="s">
        <v>6</v>
      </c>
      <c r="C96" s="4" t="s">
        <v>6</v>
      </c>
    </row>
    <row r="97" spans="1:3">
      <c r="A97" s="2" t="s">
        <v>43</v>
      </c>
      <c r="B97" s="4" t="s">
        <v>67</v>
      </c>
      <c r="C97" s="4" t="s">
        <v>67</v>
      </c>
    </row>
    <row r="98" spans="1:3" ht="30">
      <c r="A98" s="2" t="s">
        <v>1386</v>
      </c>
      <c r="B98" s="4" t="s">
        <v>6</v>
      </c>
      <c r="C98" s="4" t="s">
        <v>6</v>
      </c>
    </row>
    <row r="99" spans="1:3" ht="30">
      <c r="A99" s="3" t="s">
        <v>1359</v>
      </c>
      <c r="B99" s="4" t="s">
        <v>6</v>
      </c>
      <c r="C99" s="4" t="s">
        <v>6</v>
      </c>
    </row>
    <row r="100" spans="1:3">
      <c r="A100" s="2" t="s">
        <v>43</v>
      </c>
      <c r="B100" s="6">
        <v>17210</v>
      </c>
      <c r="C100" s="6">
        <v>16376</v>
      </c>
    </row>
    <row r="101" spans="1:3" ht="30">
      <c r="A101" s="2" t="s">
        <v>1387</v>
      </c>
      <c r="B101" s="4" t="s">
        <v>6</v>
      </c>
      <c r="C101" s="4" t="s">
        <v>6</v>
      </c>
    </row>
    <row r="102" spans="1:3" ht="30">
      <c r="A102" s="3" t="s">
        <v>1359</v>
      </c>
      <c r="B102" s="4" t="s">
        <v>6</v>
      </c>
      <c r="C102" s="4" t="s">
        <v>6</v>
      </c>
    </row>
    <row r="103" spans="1:3">
      <c r="A103" s="2" t="s">
        <v>43</v>
      </c>
      <c r="B103" s="4" t="s">
        <v>67</v>
      </c>
      <c r="C103" s="4" t="s">
        <v>67</v>
      </c>
    </row>
    <row r="104" spans="1:3">
      <c r="A104" s="2" t="s">
        <v>1388</v>
      </c>
      <c r="B104" s="4" t="s">
        <v>6</v>
      </c>
      <c r="C104" s="4" t="s">
        <v>6</v>
      </c>
    </row>
    <row r="105" spans="1:3" ht="30">
      <c r="A105" s="3" t="s">
        <v>1359</v>
      </c>
      <c r="B105" s="4" t="s">
        <v>6</v>
      </c>
      <c r="C105" s="4" t="s">
        <v>6</v>
      </c>
    </row>
    <row r="106" spans="1:3">
      <c r="A106" s="2" t="s">
        <v>43</v>
      </c>
      <c r="B106" s="4" t="s">
        <v>67</v>
      </c>
      <c r="C106" s="4" t="s">
        <v>67</v>
      </c>
    </row>
    <row r="107" spans="1:3" ht="30">
      <c r="A107" s="2" t="s">
        <v>1389</v>
      </c>
      <c r="B107" s="4" t="s">
        <v>6</v>
      </c>
      <c r="C107" s="4" t="s">
        <v>6</v>
      </c>
    </row>
    <row r="108" spans="1:3" ht="30">
      <c r="A108" s="3" t="s">
        <v>1359</v>
      </c>
      <c r="B108" s="4" t="s">
        <v>6</v>
      </c>
      <c r="C108" s="4" t="s">
        <v>6</v>
      </c>
    </row>
    <row r="109" spans="1:3">
      <c r="A109" s="2" t="s">
        <v>43</v>
      </c>
      <c r="B109" s="7">
        <v>441</v>
      </c>
      <c r="C109" s="7">
        <v>2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90">
      <c r="A1" s="1" t="s">
        <v>1390</v>
      </c>
      <c r="B1" s="8" t="s">
        <v>2</v>
      </c>
      <c r="C1" s="8" t="s">
        <v>35</v>
      </c>
    </row>
    <row r="2" spans="1:3" ht="30">
      <c r="A2" s="1" t="s">
        <v>34</v>
      </c>
      <c r="B2" s="8"/>
      <c r="C2" s="8"/>
    </row>
    <row r="3" spans="1:3" ht="30">
      <c r="A3" s="3" t="s">
        <v>1391</v>
      </c>
      <c r="B3" s="4" t="s">
        <v>6</v>
      </c>
      <c r="C3" s="4" t="s">
        <v>6</v>
      </c>
    </row>
    <row r="4" spans="1:3">
      <c r="A4" s="2" t="s">
        <v>1392</v>
      </c>
      <c r="B4" s="7">
        <v>5761</v>
      </c>
      <c r="C4" s="7">
        <v>6006</v>
      </c>
    </row>
    <row r="5" spans="1:3">
      <c r="A5" s="2" t="s">
        <v>1393</v>
      </c>
      <c r="B5" s="6">
        <v>3366</v>
      </c>
      <c r="C5" s="6">
        <v>3699</v>
      </c>
    </row>
    <row r="6" spans="1:3">
      <c r="A6" s="2" t="s">
        <v>534</v>
      </c>
      <c r="B6" s="6">
        <v>13975</v>
      </c>
      <c r="C6" s="6">
        <v>18123</v>
      </c>
    </row>
    <row r="7" spans="1:3">
      <c r="A7" s="2" t="s">
        <v>535</v>
      </c>
      <c r="B7" s="6">
        <v>23102</v>
      </c>
      <c r="C7" s="6">
        <v>27828</v>
      </c>
    </row>
    <row r="8" spans="1:3">
      <c r="A8" s="2" t="s">
        <v>536</v>
      </c>
      <c r="B8" s="6">
        <v>1557300</v>
      </c>
      <c r="C8" s="6">
        <v>1536038</v>
      </c>
    </row>
    <row r="9" spans="1:3">
      <c r="A9" s="2" t="s">
        <v>1357</v>
      </c>
      <c r="B9" s="6">
        <v>1580402</v>
      </c>
      <c r="C9" s="6">
        <v>1563866</v>
      </c>
    </row>
    <row r="10" spans="1:3">
      <c r="A10" s="2" t="s">
        <v>538</v>
      </c>
      <c r="B10" s="4">
        <v>455</v>
      </c>
      <c r="C10" s="4">
        <v>611</v>
      </c>
    </row>
    <row r="11" spans="1:3">
      <c r="A11" s="2" t="s">
        <v>539</v>
      </c>
      <c r="B11" s="6">
        <v>22477</v>
      </c>
      <c r="C11" s="6">
        <v>22483</v>
      </c>
    </row>
    <row r="12" spans="1:3">
      <c r="A12" s="2" t="s">
        <v>455</v>
      </c>
      <c r="B12" s="4" t="s">
        <v>6</v>
      </c>
      <c r="C12" s="4" t="s">
        <v>6</v>
      </c>
    </row>
    <row r="13" spans="1:3" ht="30">
      <c r="A13" s="3" t="s">
        <v>1391</v>
      </c>
      <c r="B13" s="4" t="s">
        <v>6</v>
      </c>
      <c r="C13" s="4" t="s">
        <v>6</v>
      </c>
    </row>
    <row r="14" spans="1:3">
      <c r="A14" s="2" t="s">
        <v>1392</v>
      </c>
      <c r="B14" s="6">
        <v>3218</v>
      </c>
      <c r="C14" s="6">
        <v>1459</v>
      </c>
    </row>
    <row r="15" spans="1:3">
      <c r="A15" s="2" t="s">
        <v>1393</v>
      </c>
      <c r="B15" s="4">
        <v>684</v>
      </c>
      <c r="C15" s="4">
        <v>850</v>
      </c>
    </row>
    <row r="16" spans="1:3">
      <c r="A16" s="2" t="s">
        <v>534</v>
      </c>
      <c r="B16" s="6">
        <v>7269</v>
      </c>
      <c r="C16" s="6">
        <v>8410</v>
      </c>
    </row>
    <row r="17" spans="1:3">
      <c r="A17" s="2" t="s">
        <v>535</v>
      </c>
      <c r="B17" s="6">
        <v>11171</v>
      </c>
      <c r="C17" s="6">
        <v>10719</v>
      </c>
    </row>
    <row r="18" spans="1:3">
      <c r="A18" s="2" t="s">
        <v>536</v>
      </c>
      <c r="B18" s="6">
        <v>558648</v>
      </c>
      <c r="C18" s="6">
        <v>561454</v>
      </c>
    </row>
    <row r="19" spans="1:3">
      <c r="A19" s="2" t="s">
        <v>1357</v>
      </c>
      <c r="B19" s="6">
        <v>569819</v>
      </c>
      <c r="C19" s="6">
        <v>572173</v>
      </c>
    </row>
    <row r="20" spans="1:3">
      <c r="A20" s="2" t="s">
        <v>538</v>
      </c>
      <c r="B20" s="4" t="s">
        <v>67</v>
      </c>
      <c r="C20" s="4">
        <v>193</v>
      </c>
    </row>
    <row r="21" spans="1:3">
      <c r="A21" s="2" t="s">
        <v>539</v>
      </c>
      <c r="B21" s="6">
        <v>10520</v>
      </c>
      <c r="C21" s="6">
        <v>10584</v>
      </c>
    </row>
    <row r="22" spans="1:3">
      <c r="A22" s="2" t="s">
        <v>456</v>
      </c>
      <c r="B22" s="4" t="s">
        <v>6</v>
      </c>
      <c r="C22" s="4" t="s">
        <v>6</v>
      </c>
    </row>
    <row r="23" spans="1:3" ht="30">
      <c r="A23" s="3" t="s">
        <v>1391</v>
      </c>
      <c r="B23" s="4" t="s">
        <v>6</v>
      </c>
      <c r="C23" s="4" t="s">
        <v>6</v>
      </c>
    </row>
    <row r="24" spans="1:3">
      <c r="A24" s="2" t="s">
        <v>1392</v>
      </c>
      <c r="B24" s="4">
        <v>926</v>
      </c>
      <c r="C24" s="4">
        <v>896</v>
      </c>
    </row>
    <row r="25" spans="1:3">
      <c r="A25" s="2" t="s">
        <v>1393</v>
      </c>
      <c r="B25" s="6">
        <v>2036</v>
      </c>
      <c r="C25" s="6">
        <v>2227</v>
      </c>
    </row>
    <row r="26" spans="1:3">
      <c r="A26" s="2" t="s">
        <v>534</v>
      </c>
      <c r="B26" s="6">
        <v>3301</v>
      </c>
      <c r="C26" s="6">
        <v>5380</v>
      </c>
    </row>
    <row r="27" spans="1:3">
      <c r="A27" s="2" t="s">
        <v>535</v>
      </c>
      <c r="B27" s="6">
        <v>6263</v>
      </c>
      <c r="C27" s="6">
        <v>8503</v>
      </c>
    </row>
    <row r="28" spans="1:3">
      <c r="A28" s="2" t="s">
        <v>536</v>
      </c>
      <c r="B28" s="6">
        <v>534836</v>
      </c>
      <c r="C28" s="6">
        <v>497728</v>
      </c>
    </row>
    <row r="29" spans="1:3">
      <c r="A29" s="2" t="s">
        <v>1357</v>
      </c>
      <c r="B29" s="6">
        <v>541099</v>
      </c>
      <c r="C29" s="6">
        <v>506231</v>
      </c>
    </row>
    <row r="30" spans="1:3">
      <c r="A30" s="2" t="s">
        <v>538</v>
      </c>
      <c r="B30" s="4">
        <v>257</v>
      </c>
      <c r="C30" s="4">
        <v>138</v>
      </c>
    </row>
    <row r="31" spans="1:3">
      <c r="A31" s="2" t="s">
        <v>539</v>
      </c>
      <c r="B31" s="6">
        <v>7799</v>
      </c>
      <c r="C31" s="6">
        <v>6719</v>
      </c>
    </row>
    <row r="32" spans="1:3">
      <c r="A32" s="2" t="s">
        <v>457</v>
      </c>
      <c r="B32" s="4" t="s">
        <v>6</v>
      </c>
      <c r="C32" s="4" t="s">
        <v>6</v>
      </c>
    </row>
    <row r="33" spans="1:3" ht="30">
      <c r="A33" s="3" t="s">
        <v>1391</v>
      </c>
      <c r="B33" s="4" t="s">
        <v>6</v>
      </c>
      <c r="C33" s="4" t="s">
        <v>6</v>
      </c>
    </row>
    <row r="34" spans="1:3">
      <c r="A34" s="2" t="s">
        <v>1392</v>
      </c>
      <c r="B34" s="4">
        <v>159</v>
      </c>
      <c r="C34" s="6">
        <v>1079</v>
      </c>
    </row>
    <row r="35" spans="1:3">
      <c r="A35" s="2" t="s">
        <v>1393</v>
      </c>
      <c r="B35" s="4">
        <v>237</v>
      </c>
      <c r="C35" s="4">
        <v>68</v>
      </c>
    </row>
    <row r="36" spans="1:3">
      <c r="A36" s="2" t="s">
        <v>534</v>
      </c>
      <c r="B36" s="6">
        <v>1980</v>
      </c>
      <c r="C36" s="6">
        <v>2969</v>
      </c>
    </row>
    <row r="37" spans="1:3">
      <c r="A37" s="2" t="s">
        <v>535</v>
      </c>
      <c r="B37" s="6">
        <v>2376</v>
      </c>
      <c r="C37" s="6">
        <v>4116</v>
      </c>
    </row>
    <row r="38" spans="1:3">
      <c r="A38" s="2" t="s">
        <v>536</v>
      </c>
      <c r="B38" s="6">
        <v>176827</v>
      </c>
      <c r="C38" s="6">
        <v>186338</v>
      </c>
    </row>
    <row r="39" spans="1:3">
      <c r="A39" s="2" t="s">
        <v>1357</v>
      </c>
      <c r="B39" s="6">
        <v>179203</v>
      </c>
      <c r="C39" s="6">
        <v>190454</v>
      </c>
    </row>
    <row r="40" spans="1:3">
      <c r="A40" s="2" t="s">
        <v>538</v>
      </c>
      <c r="B40" s="4">
        <v>198</v>
      </c>
      <c r="C40" s="4">
        <v>160</v>
      </c>
    </row>
    <row r="41" spans="1:3">
      <c r="A41" s="2" t="s">
        <v>539</v>
      </c>
      <c r="B41" s="6">
        <v>2146</v>
      </c>
      <c r="C41" s="6">
        <v>3409</v>
      </c>
    </row>
    <row r="42" spans="1:3">
      <c r="A42" s="2" t="s">
        <v>458</v>
      </c>
      <c r="B42" s="4" t="s">
        <v>6</v>
      </c>
      <c r="C42" s="4" t="s">
        <v>6</v>
      </c>
    </row>
    <row r="43" spans="1:3" ht="30">
      <c r="A43" s="3" t="s">
        <v>1391</v>
      </c>
      <c r="B43" s="4" t="s">
        <v>6</v>
      </c>
      <c r="C43" s="4" t="s">
        <v>6</v>
      </c>
    </row>
    <row r="44" spans="1:3">
      <c r="A44" s="2" t="s">
        <v>1392</v>
      </c>
      <c r="B44" s="6">
        <v>1395</v>
      </c>
      <c r="C44" s="6">
        <v>2230</v>
      </c>
    </row>
    <row r="45" spans="1:3">
      <c r="A45" s="2" t="s">
        <v>1393</v>
      </c>
      <c r="B45" s="4">
        <v>388</v>
      </c>
      <c r="C45" s="4">
        <v>355</v>
      </c>
    </row>
    <row r="46" spans="1:3">
      <c r="A46" s="2" t="s">
        <v>534</v>
      </c>
      <c r="B46" s="6">
        <v>1007</v>
      </c>
      <c r="C46" s="6">
        <v>1105</v>
      </c>
    </row>
    <row r="47" spans="1:3">
      <c r="A47" s="2" t="s">
        <v>535</v>
      </c>
      <c r="B47" s="6">
        <v>2790</v>
      </c>
      <c r="C47" s="6">
        <v>3690</v>
      </c>
    </row>
    <row r="48" spans="1:3">
      <c r="A48" s="2" t="s">
        <v>536</v>
      </c>
      <c r="B48" s="6">
        <v>269840</v>
      </c>
      <c r="C48" s="6">
        <v>274685</v>
      </c>
    </row>
    <row r="49" spans="1:3">
      <c r="A49" s="2" t="s">
        <v>1357</v>
      </c>
      <c r="B49" s="6">
        <v>272630</v>
      </c>
      <c r="C49" s="6">
        <v>278375</v>
      </c>
    </row>
    <row r="50" spans="1:3">
      <c r="A50" s="2" t="s">
        <v>538</v>
      </c>
      <c r="B50" s="4" t="s">
        <v>67</v>
      </c>
      <c r="C50" s="4">
        <v>118</v>
      </c>
    </row>
    <row r="51" spans="1:3">
      <c r="A51" s="2" t="s">
        <v>539</v>
      </c>
      <c r="B51" s="6">
        <v>1571</v>
      </c>
      <c r="C51" s="6">
        <v>1514</v>
      </c>
    </row>
    <row r="52" spans="1:3">
      <c r="A52" s="2" t="s">
        <v>459</v>
      </c>
      <c r="B52" s="4" t="s">
        <v>6</v>
      </c>
      <c r="C52" s="4" t="s">
        <v>6</v>
      </c>
    </row>
    <row r="53" spans="1:3" ht="30">
      <c r="A53" s="3" t="s">
        <v>1391</v>
      </c>
      <c r="B53" s="4" t="s">
        <v>6</v>
      </c>
      <c r="C53" s="4" t="s">
        <v>6</v>
      </c>
    </row>
    <row r="54" spans="1:3">
      <c r="A54" s="2" t="s">
        <v>1392</v>
      </c>
      <c r="B54" s="4">
        <v>63</v>
      </c>
      <c r="C54" s="4">
        <v>342</v>
      </c>
    </row>
    <row r="55" spans="1:3">
      <c r="A55" s="2" t="s">
        <v>1393</v>
      </c>
      <c r="B55" s="4">
        <v>21</v>
      </c>
      <c r="C55" s="4">
        <v>199</v>
      </c>
    </row>
    <row r="56" spans="1:3">
      <c r="A56" s="2" t="s">
        <v>534</v>
      </c>
      <c r="B56" s="4">
        <v>418</v>
      </c>
      <c r="C56" s="4">
        <v>259</v>
      </c>
    </row>
    <row r="57" spans="1:3">
      <c r="A57" s="2" t="s">
        <v>535</v>
      </c>
      <c r="B57" s="4">
        <v>502</v>
      </c>
      <c r="C57" s="4">
        <v>800</v>
      </c>
    </row>
    <row r="58" spans="1:3">
      <c r="A58" s="2" t="s">
        <v>536</v>
      </c>
      <c r="B58" s="6">
        <v>17149</v>
      </c>
      <c r="C58" s="6">
        <v>15833</v>
      </c>
    </row>
    <row r="59" spans="1:3">
      <c r="A59" s="2" t="s">
        <v>1357</v>
      </c>
      <c r="B59" s="6">
        <v>17651</v>
      </c>
      <c r="C59" s="6">
        <v>16633</v>
      </c>
    </row>
    <row r="60" spans="1:3">
      <c r="A60" s="2" t="s">
        <v>538</v>
      </c>
      <c r="B60" s="4" t="s">
        <v>67</v>
      </c>
      <c r="C60" s="4">
        <v>2</v>
      </c>
    </row>
    <row r="61" spans="1:3">
      <c r="A61" s="2" t="s">
        <v>539</v>
      </c>
      <c r="B61" s="7">
        <v>441</v>
      </c>
      <c r="C61" s="7">
        <v>2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394</v>
      </c>
      <c r="B1" s="8" t="s">
        <v>1</v>
      </c>
      <c r="C1" s="8"/>
    </row>
    <row r="2" spans="1:3" ht="30">
      <c r="A2" s="1" t="s">
        <v>34</v>
      </c>
      <c r="B2" s="1" t="s">
        <v>2</v>
      </c>
      <c r="C2" s="1" t="s">
        <v>35</v>
      </c>
    </row>
    <row r="3" spans="1:3">
      <c r="A3" s="1"/>
      <c r="B3" s="1" t="s">
        <v>1333</v>
      </c>
      <c r="C3" s="1" t="s">
        <v>1333</v>
      </c>
    </row>
    <row r="4" spans="1:3" ht="30">
      <c r="A4" s="3" t="s">
        <v>1395</v>
      </c>
      <c r="B4" s="4" t="s">
        <v>6</v>
      </c>
      <c r="C4" s="4" t="s">
        <v>6</v>
      </c>
    </row>
    <row r="5" spans="1:3">
      <c r="A5" s="2" t="s">
        <v>548</v>
      </c>
      <c r="B5" s="4">
        <v>44</v>
      </c>
      <c r="C5" s="4">
        <v>30</v>
      </c>
    </row>
    <row r="6" spans="1:3" ht="30">
      <c r="A6" s="2" t="s">
        <v>549</v>
      </c>
      <c r="B6" s="7">
        <v>7678</v>
      </c>
      <c r="C6" s="7">
        <v>6213</v>
      </c>
    </row>
    <row r="7" spans="1:3" ht="30">
      <c r="A7" s="2" t="s">
        <v>550</v>
      </c>
      <c r="B7" s="6">
        <v>7892</v>
      </c>
      <c r="C7" s="6">
        <v>6389</v>
      </c>
    </row>
    <row r="8" spans="1:3">
      <c r="A8" s="2" t="s">
        <v>551</v>
      </c>
      <c r="B8" s="6">
        <v>7136</v>
      </c>
      <c r="C8" s="6">
        <v>5868</v>
      </c>
    </row>
    <row r="9" spans="1:3" ht="30">
      <c r="A9" s="2" t="s">
        <v>1396</v>
      </c>
      <c r="B9" s="4">
        <v>3</v>
      </c>
      <c r="C9" s="4">
        <v>1</v>
      </c>
    </row>
    <row r="10" spans="1:3" ht="45">
      <c r="A10" s="2" t="s">
        <v>1397</v>
      </c>
      <c r="B10" s="4">
        <v>765</v>
      </c>
      <c r="C10" s="4">
        <v>65</v>
      </c>
    </row>
    <row r="11" spans="1:3">
      <c r="A11" s="2" t="s">
        <v>455</v>
      </c>
      <c r="B11" s="4" t="s">
        <v>6</v>
      </c>
      <c r="C11" s="4" t="s">
        <v>6</v>
      </c>
    </row>
    <row r="12" spans="1:3" ht="30">
      <c r="A12" s="3" t="s">
        <v>1395</v>
      </c>
      <c r="B12" s="4" t="s">
        <v>6</v>
      </c>
      <c r="C12" s="4" t="s">
        <v>6</v>
      </c>
    </row>
    <row r="13" spans="1:3">
      <c r="A13" s="2" t="s">
        <v>548</v>
      </c>
      <c r="B13" s="4">
        <v>26</v>
      </c>
      <c r="C13" s="4">
        <v>20</v>
      </c>
    </row>
    <row r="14" spans="1:3" ht="30">
      <c r="A14" s="2" t="s">
        <v>549</v>
      </c>
      <c r="B14" s="6">
        <v>4140</v>
      </c>
      <c r="C14" s="6">
        <v>3305</v>
      </c>
    </row>
    <row r="15" spans="1:3" ht="30">
      <c r="A15" s="2" t="s">
        <v>550</v>
      </c>
      <c r="B15" s="6">
        <v>4311</v>
      </c>
      <c r="C15" s="6">
        <v>3434</v>
      </c>
    </row>
    <row r="16" spans="1:3">
      <c r="A16" s="2" t="s">
        <v>551</v>
      </c>
      <c r="B16" s="6">
        <v>4089</v>
      </c>
      <c r="C16" s="6">
        <v>3286</v>
      </c>
    </row>
    <row r="17" spans="1:3" ht="30">
      <c r="A17" s="2" t="s">
        <v>1396</v>
      </c>
      <c r="B17" s="4">
        <v>1</v>
      </c>
      <c r="C17" s="4">
        <v>1</v>
      </c>
    </row>
    <row r="18" spans="1:3" ht="45">
      <c r="A18" s="2" t="s">
        <v>1397</v>
      </c>
      <c r="B18" s="4">
        <v>109</v>
      </c>
      <c r="C18" s="4">
        <v>65</v>
      </c>
    </row>
    <row r="19" spans="1:3">
      <c r="A19" s="2" t="s">
        <v>456</v>
      </c>
      <c r="B19" s="4" t="s">
        <v>6</v>
      </c>
      <c r="C19" s="4" t="s">
        <v>6</v>
      </c>
    </row>
    <row r="20" spans="1:3" ht="30">
      <c r="A20" s="3" t="s">
        <v>1395</v>
      </c>
      <c r="B20" s="4" t="s">
        <v>6</v>
      </c>
      <c r="C20" s="4" t="s">
        <v>6</v>
      </c>
    </row>
    <row r="21" spans="1:3">
      <c r="A21" s="2" t="s">
        <v>548</v>
      </c>
      <c r="B21" s="4">
        <v>10</v>
      </c>
      <c r="C21" s="4">
        <v>6</v>
      </c>
    </row>
    <row r="22" spans="1:3" ht="30">
      <c r="A22" s="2" t="s">
        <v>549</v>
      </c>
      <c r="B22" s="6">
        <v>3031</v>
      </c>
      <c r="C22" s="6">
        <v>2602</v>
      </c>
    </row>
    <row r="23" spans="1:3" ht="30">
      <c r="A23" s="2" t="s">
        <v>550</v>
      </c>
      <c r="B23" s="6">
        <v>3074</v>
      </c>
      <c r="C23" s="6">
        <v>2649</v>
      </c>
    </row>
    <row r="24" spans="1:3">
      <c r="A24" s="2" t="s">
        <v>551</v>
      </c>
      <c r="B24" s="6">
        <v>2558</v>
      </c>
      <c r="C24" s="6">
        <v>2344</v>
      </c>
    </row>
    <row r="25" spans="1:3" ht="30">
      <c r="A25" s="2" t="s">
        <v>1396</v>
      </c>
      <c r="B25" s="4">
        <v>2</v>
      </c>
      <c r="C25" s="4">
        <v>0</v>
      </c>
    </row>
    <row r="26" spans="1:3" ht="45">
      <c r="A26" s="2" t="s">
        <v>1397</v>
      </c>
      <c r="B26" s="4">
        <v>656</v>
      </c>
      <c r="C26" s="4">
        <v>0</v>
      </c>
    </row>
    <row r="27" spans="1:3">
      <c r="A27" s="2" t="s">
        <v>457</v>
      </c>
      <c r="B27" s="4" t="s">
        <v>6</v>
      </c>
      <c r="C27" s="4" t="s">
        <v>6</v>
      </c>
    </row>
    <row r="28" spans="1:3" ht="30">
      <c r="A28" s="3" t="s">
        <v>1395</v>
      </c>
      <c r="B28" s="4" t="s">
        <v>6</v>
      </c>
      <c r="C28" s="4" t="s">
        <v>6</v>
      </c>
    </row>
    <row r="29" spans="1:3">
      <c r="A29" s="2" t="s">
        <v>548</v>
      </c>
      <c r="B29" s="4">
        <v>7</v>
      </c>
      <c r="C29" s="4">
        <v>3</v>
      </c>
    </row>
    <row r="30" spans="1:3" ht="30">
      <c r="A30" s="2" t="s">
        <v>549</v>
      </c>
      <c r="B30" s="4">
        <v>504</v>
      </c>
      <c r="C30" s="4">
        <v>303</v>
      </c>
    </row>
    <row r="31" spans="1:3" ht="30">
      <c r="A31" s="2" t="s">
        <v>550</v>
      </c>
      <c r="B31" s="4">
        <v>504</v>
      </c>
      <c r="C31" s="4">
        <v>303</v>
      </c>
    </row>
    <row r="32" spans="1:3">
      <c r="A32" s="2" t="s">
        <v>551</v>
      </c>
      <c r="B32" s="4">
        <v>488</v>
      </c>
      <c r="C32" s="4">
        <v>236</v>
      </c>
    </row>
    <row r="33" spans="1:3">
      <c r="A33" s="2" t="s">
        <v>459</v>
      </c>
      <c r="B33" s="4" t="s">
        <v>6</v>
      </c>
      <c r="C33" s="4" t="s">
        <v>6</v>
      </c>
    </row>
    <row r="34" spans="1:3" ht="30">
      <c r="A34" s="3" t="s">
        <v>1395</v>
      </c>
      <c r="B34" s="4" t="s">
        <v>6</v>
      </c>
      <c r="C34" s="4" t="s">
        <v>6</v>
      </c>
    </row>
    <row r="35" spans="1:3">
      <c r="A35" s="2" t="s">
        <v>548</v>
      </c>
      <c r="B35" s="4">
        <v>1</v>
      </c>
      <c r="C35" s="4">
        <v>1</v>
      </c>
    </row>
    <row r="36" spans="1:3" ht="30">
      <c r="A36" s="2" t="s">
        <v>549</v>
      </c>
      <c r="B36" s="4">
        <v>3</v>
      </c>
      <c r="C36" s="4">
        <v>3</v>
      </c>
    </row>
    <row r="37" spans="1:3" ht="30">
      <c r="A37" s="2" t="s">
        <v>550</v>
      </c>
      <c r="B37" s="4">
        <v>3</v>
      </c>
      <c r="C37" s="4">
        <v>3</v>
      </c>
    </row>
    <row r="38" spans="1:3">
      <c r="A38" s="2" t="s">
        <v>551</v>
      </c>
      <c r="B38" s="7">
        <v>1</v>
      </c>
      <c r="C38" s="7">
        <v>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398</v>
      </c>
      <c r="B1" s="8" t="s">
        <v>1</v>
      </c>
      <c r="C1" s="8"/>
    </row>
    <row r="2" spans="1:3" ht="30">
      <c r="A2" s="1" t="s">
        <v>34</v>
      </c>
      <c r="B2" s="1" t="s">
        <v>2</v>
      </c>
      <c r="C2" s="1" t="s">
        <v>35</v>
      </c>
    </row>
    <row r="3" spans="1:3" ht="30">
      <c r="A3" s="3" t="s">
        <v>1399</v>
      </c>
      <c r="B3" s="4" t="s">
        <v>6</v>
      </c>
      <c r="C3" s="4" t="s">
        <v>6</v>
      </c>
    </row>
    <row r="4" spans="1:3" ht="30">
      <c r="A4" s="2" t="s">
        <v>1400</v>
      </c>
      <c r="B4" s="7">
        <v>22236</v>
      </c>
      <c r="C4" s="7">
        <v>19781</v>
      </c>
    </row>
    <row r="5" spans="1:3" ht="30">
      <c r="A5" s="2" t="s">
        <v>1401</v>
      </c>
      <c r="B5" s="6">
        <v>22236</v>
      </c>
      <c r="C5" s="6">
        <v>19781</v>
      </c>
    </row>
    <row r="6" spans="1:3" ht="30">
      <c r="A6" s="2" t="s">
        <v>1402</v>
      </c>
      <c r="B6" s="6">
        <v>20222</v>
      </c>
      <c r="C6" s="6">
        <v>21591</v>
      </c>
    </row>
    <row r="7" spans="1:3" ht="30">
      <c r="A7" s="2" t="s">
        <v>1403</v>
      </c>
      <c r="B7" s="4">
        <v>148</v>
      </c>
      <c r="C7" s="4">
        <v>114</v>
      </c>
    </row>
    <row r="8" spans="1:3" ht="30">
      <c r="A8" s="2" t="s">
        <v>1404</v>
      </c>
      <c r="B8" s="6">
        <v>5711</v>
      </c>
      <c r="C8" s="6">
        <v>7376</v>
      </c>
    </row>
    <row r="9" spans="1:3" ht="30">
      <c r="A9" s="2" t="s">
        <v>1405</v>
      </c>
      <c r="B9" s="6">
        <v>8015</v>
      </c>
      <c r="C9" s="6">
        <v>9476</v>
      </c>
    </row>
    <row r="10" spans="1:3" ht="30">
      <c r="A10" s="2" t="s">
        <v>1406</v>
      </c>
      <c r="B10" s="4" t="s">
        <v>67</v>
      </c>
      <c r="C10" s="4" t="s">
        <v>67</v>
      </c>
    </row>
    <row r="11" spans="1:3" ht="30">
      <c r="A11" s="2" t="s">
        <v>1407</v>
      </c>
      <c r="B11" s="6">
        <v>7397</v>
      </c>
      <c r="C11" s="6">
        <v>5616</v>
      </c>
    </row>
    <row r="12" spans="1:3" ht="30">
      <c r="A12" s="2" t="s">
        <v>1408</v>
      </c>
      <c r="B12" s="4">
        <v>91</v>
      </c>
      <c r="C12" s="4">
        <v>72</v>
      </c>
    </row>
    <row r="13" spans="1:3" ht="30">
      <c r="A13" s="2" t="s">
        <v>1409</v>
      </c>
      <c r="B13" s="6">
        <v>27947</v>
      </c>
      <c r="C13" s="6">
        <v>27157</v>
      </c>
    </row>
    <row r="14" spans="1:3" ht="30">
      <c r="A14" s="2" t="s">
        <v>1410</v>
      </c>
      <c r="B14" s="6">
        <v>30251</v>
      </c>
      <c r="C14" s="6">
        <v>29257</v>
      </c>
    </row>
    <row r="15" spans="1:3" ht="30">
      <c r="A15" s="2" t="s">
        <v>1411</v>
      </c>
      <c r="B15" s="6">
        <v>2981</v>
      </c>
      <c r="C15" s="6">
        <v>3106</v>
      </c>
    </row>
    <row r="16" spans="1:3" ht="30">
      <c r="A16" s="2" t="s">
        <v>1412</v>
      </c>
      <c r="B16" s="6">
        <v>27619</v>
      </c>
      <c r="C16" s="6">
        <v>27207</v>
      </c>
    </row>
    <row r="17" spans="1:3" ht="30">
      <c r="A17" s="2" t="s">
        <v>1413</v>
      </c>
      <c r="B17" s="4">
        <v>239</v>
      </c>
      <c r="C17" s="4">
        <v>186</v>
      </c>
    </row>
    <row r="18" spans="1:3" ht="30">
      <c r="A18" s="2" t="s">
        <v>1336</v>
      </c>
      <c r="B18" s="4" t="s">
        <v>6</v>
      </c>
      <c r="C18" s="4" t="s">
        <v>6</v>
      </c>
    </row>
    <row r="19" spans="1:3" ht="30">
      <c r="A19" s="3" t="s">
        <v>1399</v>
      </c>
      <c r="B19" s="4" t="s">
        <v>6</v>
      </c>
      <c r="C19" s="4" t="s">
        <v>6</v>
      </c>
    </row>
    <row r="20" spans="1:3" ht="30">
      <c r="A20" s="2" t="s">
        <v>1400</v>
      </c>
      <c r="B20" s="6">
        <v>11902</v>
      </c>
      <c r="C20" s="6">
        <v>11021</v>
      </c>
    </row>
    <row r="21" spans="1:3" ht="30">
      <c r="A21" s="2" t="s">
        <v>1401</v>
      </c>
      <c r="B21" s="6">
        <v>11902</v>
      </c>
      <c r="C21" s="6">
        <v>11021</v>
      </c>
    </row>
    <row r="22" spans="1:3" ht="30">
      <c r="A22" s="2" t="s">
        <v>1402</v>
      </c>
      <c r="B22" s="6">
        <v>10411</v>
      </c>
      <c r="C22" s="6">
        <v>10585</v>
      </c>
    </row>
    <row r="23" spans="1:3" ht="30">
      <c r="A23" s="2" t="s">
        <v>1403</v>
      </c>
      <c r="B23" s="4">
        <v>118</v>
      </c>
      <c r="C23" s="4">
        <v>114</v>
      </c>
    </row>
    <row r="24" spans="1:3" ht="30">
      <c r="A24" s="2" t="s">
        <v>1404</v>
      </c>
      <c r="B24" s="6">
        <v>2533</v>
      </c>
      <c r="C24" s="6">
        <v>2784</v>
      </c>
    </row>
    <row r="25" spans="1:3" ht="30">
      <c r="A25" s="2" t="s">
        <v>1405</v>
      </c>
      <c r="B25" s="6">
        <v>3846</v>
      </c>
      <c r="C25" s="6">
        <v>3841</v>
      </c>
    </row>
    <row r="26" spans="1:3" ht="30">
      <c r="A26" s="2" t="s">
        <v>1406</v>
      </c>
      <c r="B26" s="4" t="s">
        <v>67</v>
      </c>
      <c r="C26" s="4" t="s">
        <v>67</v>
      </c>
    </row>
    <row r="27" spans="1:3" ht="30">
      <c r="A27" s="2" t="s">
        <v>1407</v>
      </c>
      <c r="B27" s="6">
        <v>2925</v>
      </c>
      <c r="C27" s="6">
        <v>2548</v>
      </c>
    </row>
    <row r="28" spans="1:3" ht="30">
      <c r="A28" s="2" t="s">
        <v>1408</v>
      </c>
      <c r="B28" s="4">
        <v>28</v>
      </c>
      <c r="C28" s="4">
        <v>26</v>
      </c>
    </row>
    <row r="29" spans="1:3" ht="30">
      <c r="A29" s="2" t="s">
        <v>1411</v>
      </c>
      <c r="B29" s="6">
        <v>1750</v>
      </c>
      <c r="C29" s="6">
        <v>2255</v>
      </c>
    </row>
    <row r="30" spans="1:3">
      <c r="A30" s="2" t="s">
        <v>456</v>
      </c>
      <c r="B30" s="4" t="s">
        <v>6</v>
      </c>
      <c r="C30" s="4" t="s">
        <v>6</v>
      </c>
    </row>
    <row r="31" spans="1:3" ht="30">
      <c r="A31" s="3" t="s">
        <v>1399</v>
      </c>
      <c r="B31" s="4" t="s">
        <v>6</v>
      </c>
      <c r="C31" s="4" t="s">
        <v>6</v>
      </c>
    </row>
    <row r="32" spans="1:3" ht="30">
      <c r="A32" s="2" t="s">
        <v>1400</v>
      </c>
      <c r="B32" s="6">
        <v>6805</v>
      </c>
      <c r="C32" s="6">
        <v>4296</v>
      </c>
    </row>
    <row r="33" spans="1:3" ht="30">
      <c r="A33" s="2" t="s">
        <v>1401</v>
      </c>
      <c r="B33" s="6">
        <v>6805</v>
      </c>
      <c r="C33" s="6">
        <v>4296</v>
      </c>
    </row>
    <row r="34" spans="1:3" ht="30">
      <c r="A34" s="2" t="s">
        <v>1402</v>
      </c>
      <c r="B34" s="6">
        <v>5517</v>
      </c>
      <c r="C34" s="6">
        <v>5551</v>
      </c>
    </row>
    <row r="35" spans="1:3" ht="30">
      <c r="A35" s="2" t="s">
        <v>1403</v>
      </c>
      <c r="B35" s="4">
        <v>20</v>
      </c>
      <c r="C35" s="4" t="s">
        <v>67</v>
      </c>
    </row>
    <row r="36" spans="1:3" ht="30">
      <c r="A36" s="2" t="s">
        <v>1404</v>
      </c>
      <c r="B36" s="6">
        <v>2059</v>
      </c>
      <c r="C36" s="6">
        <v>3672</v>
      </c>
    </row>
    <row r="37" spans="1:3" ht="30">
      <c r="A37" s="2" t="s">
        <v>1405</v>
      </c>
      <c r="B37" s="6">
        <v>2782</v>
      </c>
      <c r="C37" s="6">
        <v>4127</v>
      </c>
    </row>
    <row r="38" spans="1:3" ht="30">
      <c r="A38" s="2" t="s">
        <v>1406</v>
      </c>
      <c r="B38" s="4" t="s">
        <v>67</v>
      </c>
      <c r="C38" s="4" t="s">
        <v>67</v>
      </c>
    </row>
    <row r="39" spans="1:3" ht="30">
      <c r="A39" s="2" t="s">
        <v>1407</v>
      </c>
      <c r="B39" s="6">
        <v>3362</v>
      </c>
      <c r="C39" s="6">
        <v>2056</v>
      </c>
    </row>
    <row r="40" spans="1:3" ht="30">
      <c r="A40" s="2" t="s">
        <v>1408</v>
      </c>
      <c r="B40" s="4">
        <v>55</v>
      </c>
      <c r="C40" s="4">
        <v>33</v>
      </c>
    </row>
    <row r="41" spans="1:3" ht="30">
      <c r="A41" s="2" t="s">
        <v>1411</v>
      </c>
      <c r="B41" s="4">
        <v>526</v>
      </c>
      <c r="C41" s="4">
        <v>265</v>
      </c>
    </row>
    <row r="42" spans="1:3">
      <c r="A42" s="2" t="s">
        <v>457</v>
      </c>
      <c r="B42" s="4" t="s">
        <v>6</v>
      </c>
      <c r="C42" s="4" t="s">
        <v>6</v>
      </c>
    </row>
    <row r="43" spans="1:3" ht="30">
      <c r="A43" s="3" t="s">
        <v>1399</v>
      </c>
      <c r="B43" s="4" t="s">
        <v>6</v>
      </c>
      <c r="C43" s="4" t="s">
        <v>6</v>
      </c>
    </row>
    <row r="44" spans="1:3" ht="30">
      <c r="A44" s="2" t="s">
        <v>1400</v>
      </c>
      <c r="B44" s="6">
        <v>1876</v>
      </c>
      <c r="C44" s="6">
        <v>2971</v>
      </c>
    </row>
    <row r="45" spans="1:3" ht="30">
      <c r="A45" s="2" t="s">
        <v>1401</v>
      </c>
      <c r="B45" s="6">
        <v>1876</v>
      </c>
      <c r="C45" s="6">
        <v>2971</v>
      </c>
    </row>
    <row r="46" spans="1:3" ht="30">
      <c r="A46" s="2" t="s">
        <v>1402</v>
      </c>
      <c r="B46" s="6">
        <v>2543</v>
      </c>
      <c r="C46" s="6">
        <v>3927</v>
      </c>
    </row>
    <row r="47" spans="1:3" ht="30">
      <c r="A47" s="2" t="s">
        <v>1403</v>
      </c>
      <c r="B47" s="4">
        <v>10</v>
      </c>
      <c r="C47" s="4" t="s">
        <v>67</v>
      </c>
    </row>
    <row r="48" spans="1:3" ht="30">
      <c r="A48" s="2" t="s">
        <v>1404</v>
      </c>
      <c r="B48" s="4">
        <v>759</v>
      </c>
      <c r="C48" s="4">
        <v>639</v>
      </c>
    </row>
    <row r="49" spans="1:3" ht="30">
      <c r="A49" s="2" t="s">
        <v>1405</v>
      </c>
      <c r="B49" s="4">
        <v>871</v>
      </c>
      <c r="C49" s="4">
        <v>956</v>
      </c>
    </row>
    <row r="50" spans="1:3" ht="30">
      <c r="A50" s="2" t="s">
        <v>1406</v>
      </c>
      <c r="B50" s="4" t="s">
        <v>67</v>
      </c>
      <c r="C50" s="4" t="s">
        <v>67</v>
      </c>
    </row>
    <row r="51" spans="1:3" ht="30">
      <c r="A51" s="2" t="s">
        <v>1407</v>
      </c>
      <c r="B51" s="4">
        <v>765</v>
      </c>
      <c r="C51" s="4">
        <v>389</v>
      </c>
    </row>
    <row r="52" spans="1:3" ht="30">
      <c r="A52" s="2" t="s">
        <v>1408</v>
      </c>
      <c r="B52" s="4">
        <v>8</v>
      </c>
      <c r="C52" s="4">
        <v>13</v>
      </c>
    </row>
    <row r="53" spans="1:3" ht="30">
      <c r="A53" s="2" t="s">
        <v>1411</v>
      </c>
      <c r="B53" s="4">
        <v>132</v>
      </c>
      <c r="C53" s="4">
        <v>286</v>
      </c>
    </row>
    <row r="54" spans="1:3">
      <c r="A54" s="2" t="s">
        <v>458</v>
      </c>
      <c r="B54" s="4" t="s">
        <v>6</v>
      </c>
      <c r="C54" s="4" t="s">
        <v>6</v>
      </c>
    </row>
    <row r="55" spans="1:3" ht="30">
      <c r="A55" s="3" t="s">
        <v>1399</v>
      </c>
      <c r="B55" s="4" t="s">
        <v>6</v>
      </c>
      <c r="C55" s="4" t="s">
        <v>6</v>
      </c>
    </row>
    <row r="56" spans="1:3" ht="30">
      <c r="A56" s="2" t="s">
        <v>1400</v>
      </c>
      <c r="B56" s="6">
        <v>1228</v>
      </c>
      <c r="C56" s="6">
        <v>1236</v>
      </c>
    </row>
    <row r="57" spans="1:3" ht="30">
      <c r="A57" s="2" t="s">
        <v>1401</v>
      </c>
      <c r="B57" s="6">
        <v>1228</v>
      </c>
      <c r="C57" s="6">
        <v>1236</v>
      </c>
    </row>
    <row r="58" spans="1:3" ht="30">
      <c r="A58" s="2" t="s">
        <v>1402</v>
      </c>
      <c r="B58" s="6">
        <v>1291</v>
      </c>
      <c r="C58" s="6">
        <v>1289</v>
      </c>
    </row>
    <row r="59" spans="1:3" ht="30">
      <c r="A59" s="2" t="s">
        <v>1403</v>
      </c>
      <c r="B59" s="4" t="s">
        <v>67</v>
      </c>
      <c r="C59" s="4" t="s">
        <v>67</v>
      </c>
    </row>
    <row r="60" spans="1:3" ht="30">
      <c r="A60" s="2" t="s">
        <v>1404</v>
      </c>
      <c r="B60" s="4">
        <v>343</v>
      </c>
      <c r="C60" s="4">
        <v>279</v>
      </c>
    </row>
    <row r="61" spans="1:3" ht="30">
      <c r="A61" s="2" t="s">
        <v>1405</v>
      </c>
      <c r="B61" s="4">
        <v>479</v>
      </c>
      <c r="C61" s="4">
        <v>550</v>
      </c>
    </row>
    <row r="62" spans="1:3" ht="30">
      <c r="A62" s="2" t="s">
        <v>1406</v>
      </c>
      <c r="B62" s="4" t="s">
        <v>67</v>
      </c>
      <c r="C62" s="4" t="s">
        <v>67</v>
      </c>
    </row>
    <row r="63" spans="1:3" ht="30">
      <c r="A63" s="2" t="s">
        <v>1407</v>
      </c>
      <c r="B63" s="4">
        <v>334</v>
      </c>
      <c r="C63" s="4">
        <v>617</v>
      </c>
    </row>
    <row r="64" spans="1:3" ht="30">
      <c r="A64" s="2" t="s">
        <v>1408</v>
      </c>
      <c r="B64" s="4" t="s">
        <v>67</v>
      </c>
      <c r="C64" s="4" t="s">
        <v>67</v>
      </c>
    </row>
    <row r="65" spans="1:3" ht="30">
      <c r="A65" s="2" t="s">
        <v>1411</v>
      </c>
      <c r="B65" s="4">
        <v>433</v>
      </c>
      <c r="C65" s="4">
        <v>261</v>
      </c>
    </row>
    <row r="66" spans="1:3">
      <c r="A66" s="2" t="s">
        <v>459</v>
      </c>
      <c r="B66" s="4" t="s">
        <v>6</v>
      </c>
      <c r="C66" s="4" t="s">
        <v>6</v>
      </c>
    </row>
    <row r="67" spans="1:3" ht="30">
      <c r="A67" s="3" t="s">
        <v>1399</v>
      </c>
      <c r="B67" s="4" t="s">
        <v>6</v>
      </c>
      <c r="C67" s="4" t="s">
        <v>6</v>
      </c>
    </row>
    <row r="68" spans="1:3" ht="30">
      <c r="A68" s="2" t="s">
        <v>1400</v>
      </c>
      <c r="B68" s="4">
        <v>425</v>
      </c>
      <c r="C68" s="4">
        <v>257</v>
      </c>
    </row>
    <row r="69" spans="1:3" ht="30">
      <c r="A69" s="2" t="s">
        <v>1401</v>
      </c>
      <c r="B69" s="4">
        <v>425</v>
      </c>
      <c r="C69" s="4">
        <v>257</v>
      </c>
    </row>
    <row r="70" spans="1:3" ht="30">
      <c r="A70" s="2" t="s">
        <v>1402</v>
      </c>
      <c r="B70" s="4">
        <v>460</v>
      </c>
      <c r="C70" s="4">
        <v>239</v>
      </c>
    </row>
    <row r="71" spans="1:3" ht="30">
      <c r="A71" s="2" t="s">
        <v>1403</v>
      </c>
      <c r="B71" s="4" t="s">
        <v>67</v>
      </c>
      <c r="C71" s="4" t="s">
        <v>67</v>
      </c>
    </row>
    <row r="72" spans="1:3" ht="30">
      <c r="A72" s="2" t="s">
        <v>1404</v>
      </c>
      <c r="B72" s="4">
        <v>17</v>
      </c>
      <c r="C72" s="4">
        <v>2</v>
      </c>
    </row>
    <row r="73" spans="1:3" ht="30">
      <c r="A73" s="2" t="s">
        <v>1405</v>
      </c>
      <c r="B73" s="4">
        <v>37</v>
      </c>
      <c r="C73" s="4">
        <v>2</v>
      </c>
    </row>
    <row r="74" spans="1:3" ht="30">
      <c r="A74" s="2" t="s">
        <v>1406</v>
      </c>
      <c r="B74" s="4" t="s">
        <v>67</v>
      </c>
      <c r="C74" s="4" t="s">
        <v>67</v>
      </c>
    </row>
    <row r="75" spans="1:3" ht="30">
      <c r="A75" s="2" t="s">
        <v>1407</v>
      </c>
      <c r="B75" s="4">
        <v>11</v>
      </c>
      <c r="C75" s="4">
        <v>6</v>
      </c>
    </row>
    <row r="76" spans="1:3" ht="30">
      <c r="A76" s="2" t="s">
        <v>1408</v>
      </c>
      <c r="B76" s="4" t="s">
        <v>67</v>
      </c>
      <c r="C76" s="4" t="s">
        <v>67</v>
      </c>
    </row>
    <row r="77" spans="1:3" ht="30">
      <c r="A77" s="2" t="s">
        <v>1411</v>
      </c>
      <c r="B77" s="4">
        <v>140</v>
      </c>
      <c r="C77" s="4">
        <v>39</v>
      </c>
    </row>
    <row r="78" spans="1:3" ht="30">
      <c r="A78" s="2" t="s">
        <v>1414</v>
      </c>
      <c r="B78" s="4" t="s">
        <v>6</v>
      </c>
      <c r="C78" s="4" t="s">
        <v>6</v>
      </c>
    </row>
    <row r="79" spans="1:3" ht="30">
      <c r="A79" s="3" t="s">
        <v>1399</v>
      </c>
      <c r="B79" s="4" t="s">
        <v>6</v>
      </c>
      <c r="C79" s="4" t="s">
        <v>6</v>
      </c>
    </row>
    <row r="80" spans="1:3" ht="30">
      <c r="A80" s="2" t="s">
        <v>1411</v>
      </c>
      <c r="B80" s="7">
        <v>1750</v>
      </c>
      <c r="C80" s="7">
        <v>225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1"/>
    </row>
    <row r="2" spans="1:4" ht="30">
      <c r="A2" s="1" t="s">
        <v>34</v>
      </c>
      <c r="B2" s="1" t="s">
        <v>2</v>
      </c>
      <c r="C2" s="1" t="s">
        <v>35</v>
      </c>
      <c r="D2" s="1" t="s">
        <v>86</v>
      </c>
    </row>
    <row r="3" spans="1:4">
      <c r="A3" s="3" t="s">
        <v>1416</v>
      </c>
      <c r="B3" s="4" t="s">
        <v>6</v>
      </c>
      <c r="C3" s="4" t="s">
        <v>6</v>
      </c>
      <c r="D3" s="4" t="s">
        <v>6</v>
      </c>
    </row>
    <row r="4" spans="1:4">
      <c r="A4" s="2" t="s">
        <v>377</v>
      </c>
      <c r="B4" s="7">
        <v>48376</v>
      </c>
      <c r="C4" s="7">
        <v>48376</v>
      </c>
      <c r="D4" s="7">
        <v>42470</v>
      </c>
    </row>
    <row r="5" spans="1:4">
      <c r="A5" s="2" t="s">
        <v>575</v>
      </c>
      <c r="B5" s="6">
        <v>-3570</v>
      </c>
      <c r="C5" s="4">
        <v>-740</v>
      </c>
      <c r="D5" s="4">
        <v>-740</v>
      </c>
    </row>
    <row r="6" spans="1:4">
      <c r="A6" s="2" t="s">
        <v>577</v>
      </c>
      <c r="B6" s="6">
        <v>44806</v>
      </c>
      <c r="C6" s="6">
        <v>47636</v>
      </c>
      <c r="D6" s="6">
        <v>41730</v>
      </c>
    </row>
    <row r="7" spans="1:4">
      <c r="A7" s="2" t="s">
        <v>1417</v>
      </c>
      <c r="B7" s="6">
        <v>-2830</v>
      </c>
      <c r="C7" s="6">
        <v>5906</v>
      </c>
      <c r="D7" s="4" t="s">
        <v>6</v>
      </c>
    </row>
    <row r="8" spans="1:4">
      <c r="A8" s="2" t="s">
        <v>573</v>
      </c>
      <c r="B8" s="4" t="s">
        <v>6</v>
      </c>
      <c r="C8" s="4" t="s">
        <v>6</v>
      </c>
      <c r="D8" s="4" t="s">
        <v>6</v>
      </c>
    </row>
    <row r="9" spans="1:4">
      <c r="A9" s="3" t="s">
        <v>1416</v>
      </c>
      <c r="B9" s="4" t="s">
        <v>6</v>
      </c>
      <c r="C9" s="4" t="s">
        <v>6</v>
      </c>
      <c r="D9" s="4" t="s">
        <v>6</v>
      </c>
    </row>
    <row r="10" spans="1:4">
      <c r="A10" s="2" t="s">
        <v>377</v>
      </c>
      <c r="B10" s="6">
        <v>7474</v>
      </c>
      <c r="C10" s="6">
        <v>7474</v>
      </c>
      <c r="D10" s="6">
        <v>7750</v>
      </c>
    </row>
    <row r="11" spans="1:4">
      <c r="A11" s="2" t="s">
        <v>575</v>
      </c>
      <c r="B11" s="6">
        <v>-3570</v>
      </c>
      <c r="C11" s="4">
        <v>-740</v>
      </c>
      <c r="D11" s="4">
        <v>-740</v>
      </c>
    </row>
    <row r="12" spans="1:4">
      <c r="A12" s="2" t="s">
        <v>577</v>
      </c>
      <c r="B12" s="6">
        <v>3904</v>
      </c>
      <c r="C12" s="6">
        <v>6734</v>
      </c>
      <c r="D12" s="6">
        <v>7010</v>
      </c>
    </row>
    <row r="13" spans="1:4">
      <c r="A13" s="2" t="s">
        <v>1417</v>
      </c>
      <c r="B13" s="6">
        <v>-2830</v>
      </c>
      <c r="C13" s="4">
        <v>-276</v>
      </c>
      <c r="D13" s="4" t="s">
        <v>6</v>
      </c>
    </row>
    <row r="14" spans="1:4">
      <c r="A14" s="2" t="s">
        <v>1418</v>
      </c>
      <c r="B14" s="4" t="s">
        <v>6</v>
      </c>
      <c r="C14" s="4" t="s">
        <v>6</v>
      </c>
      <c r="D14" s="4" t="s">
        <v>6</v>
      </c>
    </row>
    <row r="15" spans="1:4">
      <c r="A15" s="3" t="s">
        <v>1416</v>
      </c>
      <c r="B15" s="4" t="s">
        <v>6</v>
      </c>
      <c r="C15" s="4" t="s">
        <v>6</v>
      </c>
      <c r="D15" s="4" t="s">
        <v>6</v>
      </c>
    </row>
    <row r="16" spans="1:4">
      <c r="A16" s="2" t="s">
        <v>377</v>
      </c>
      <c r="B16" s="6">
        <v>40902</v>
      </c>
      <c r="C16" s="6">
        <v>40902</v>
      </c>
      <c r="D16" s="6">
        <v>34720</v>
      </c>
    </row>
    <row r="17" spans="1:4">
      <c r="A17" s="2" t="s">
        <v>575</v>
      </c>
      <c r="B17" s="4">
        <v>0</v>
      </c>
      <c r="C17" s="4">
        <v>0</v>
      </c>
      <c r="D17" s="4">
        <v>0</v>
      </c>
    </row>
    <row r="18" spans="1:4">
      <c r="A18" s="2" t="s">
        <v>577</v>
      </c>
      <c r="B18" s="6">
        <v>40902</v>
      </c>
      <c r="C18" s="6">
        <v>40902</v>
      </c>
      <c r="D18" s="6">
        <v>34720</v>
      </c>
    </row>
    <row r="19" spans="1:4">
      <c r="A19" s="2" t="s">
        <v>1417</v>
      </c>
      <c r="B19" s="7">
        <v>0</v>
      </c>
      <c r="C19" s="7">
        <v>6182</v>
      </c>
      <c r="D19"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5" width="27.5703125" bestFit="1" customWidth="1"/>
    <col min="6" max="8" width="17.85546875" bestFit="1" customWidth="1"/>
    <col min="9" max="11" width="26.7109375" bestFit="1" customWidth="1"/>
  </cols>
  <sheetData>
    <row r="1" spans="1:11" ht="15" customHeight="1">
      <c r="A1" s="1" t="s">
        <v>1419</v>
      </c>
      <c r="B1" s="8" t="s">
        <v>1</v>
      </c>
      <c r="C1" s="8"/>
      <c r="D1" s="1"/>
      <c r="E1" s="1"/>
      <c r="F1" s="8" t="s">
        <v>1</v>
      </c>
      <c r="G1" s="8"/>
      <c r="H1" s="1"/>
      <c r="I1" s="8" t="s">
        <v>1</v>
      </c>
      <c r="J1" s="8"/>
      <c r="K1" s="1"/>
    </row>
    <row r="2" spans="1:11" ht="30">
      <c r="A2" s="1" t="s">
        <v>34</v>
      </c>
      <c r="B2" s="8" t="s">
        <v>2</v>
      </c>
      <c r="C2" s="8" t="s">
        <v>35</v>
      </c>
      <c r="D2" s="8" t="s">
        <v>86</v>
      </c>
      <c r="E2" s="1" t="s">
        <v>1268</v>
      </c>
      <c r="F2" s="1" t="s">
        <v>2</v>
      </c>
      <c r="G2" s="1" t="s">
        <v>35</v>
      </c>
      <c r="H2" s="1" t="s">
        <v>86</v>
      </c>
      <c r="I2" s="1" t="s">
        <v>2</v>
      </c>
      <c r="J2" s="1" t="s">
        <v>35</v>
      </c>
      <c r="K2" s="1" t="s">
        <v>86</v>
      </c>
    </row>
    <row r="3" spans="1:11">
      <c r="A3" s="1"/>
      <c r="B3" s="8"/>
      <c r="C3" s="8"/>
      <c r="D3" s="8"/>
      <c r="E3" s="1" t="s">
        <v>1269</v>
      </c>
      <c r="F3" s="1" t="s">
        <v>1418</v>
      </c>
      <c r="G3" s="1" t="s">
        <v>1418</v>
      </c>
      <c r="H3" s="1" t="s">
        <v>1418</v>
      </c>
      <c r="I3" s="1" t="s">
        <v>1420</v>
      </c>
      <c r="J3" s="1" t="s">
        <v>1420</v>
      </c>
      <c r="K3" s="1" t="s">
        <v>1420</v>
      </c>
    </row>
    <row r="4" spans="1:11" ht="30">
      <c r="A4" s="3" t="s">
        <v>1421</v>
      </c>
      <c r="B4" s="4" t="s">
        <v>6</v>
      </c>
      <c r="C4" s="4" t="s">
        <v>6</v>
      </c>
      <c r="D4" s="4" t="s">
        <v>6</v>
      </c>
      <c r="E4" s="4" t="s">
        <v>6</v>
      </c>
      <c r="F4" s="4" t="s">
        <v>6</v>
      </c>
      <c r="G4" s="4" t="s">
        <v>6</v>
      </c>
      <c r="H4" s="4" t="s">
        <v>6</v>
      </c>
      <c r="I4" s="4" t="s">
        <v>6</v>
      </c>
      <c r="J4" s="4" t="s">
        <v>6</v>
      </c>
      <c r="K4" s="4" t="s">
        <v>6</v>
      </c>
    </row>
    <row r="5" spans="1:11" ht="30">
      <c r="A5" s="2" t="s">
        <v>1422</v>
      </c>
      <c r="B5" s="7">
        <v>44806</v>
      </c>
      <c r="C5" s="7">
        <v>47636</v>
      </c>
      <c r="D5" s="7">
        <v>41730</v>
      </c>
      <c r="E5" s="7">
        <v>6182</v>
      </c>
      <c r="F5" s="7">
        <v>40902</v>
      </c>
      <c r="G5" s="7">
        <v>40902</v>
      </c>
      <c r="H5" s="7">
        <v>34720</v>
      </c>
      <c r="I5" s="7">
        <v>3904</v>
      </c>
      <c r="J5" s="7">
        <v>6734</v>
      </c>
      <c r="K5" s="7">
        <v>7010</v>
      </c>
    </row>
    <row r="6" spans="1:11">
      <c r="A6" s="2" t="s">
        <v>369</v>
      </c>
      <c r="B6" s="4" t="s">
        <v>6</v>
      </c>
      <c r="C6" s="4" t="s">
        <v>6</v>
      </c>
      <c r="D6" s="4" t="s">
        <v>6</v>
      </c>
      <c r="E6" s="6">
        <v>2856</v>
      </c>
      <c r="F6" s="4" t="s">
        <v>6</v>
      </c>
      <c r="G6" s="4" t="s">
        <v>6</v>
      </c>
      <c r="H6" s="4" t="s">
        <v>6</v>
      </c>
      <c r="I6" s="4" t="s">
        <v>6</v>
      </c>
      <c r="J6" s="4" t="s">
        <v>6</v>
      </c>
      <c r="K6" s="4" t="s">
        <v>6</v>
      </c>
    </row>
    <row r="7" spans="1:11" ht="30">
      <c r="A7" s="2" t="s">
        <v>1423</v>
      </c>
      <c r="B7" s="6">
        <v>3570</v>
      </c>
      <c r="C7" s="4">
        <v>740</v>
      </c>
      <c r="D7" s="4">
        <v>740</v>
      </c>
      <c r="E7" s="4" t="s">
        <v>6</v>
      </c>
      <c r="F7" s="4">
        <v>0</v>
      </c>
      <c r="G7" s="4">
        <v>0</v>
      </c>
      <c r="H7" s="4">
        <v>0</v>
      </c>
      <c r="I7" s="6">
        <v>3570</v>
      </c>
      <c r="J7" s="4">
        <v>740</v>
      </c>
      <c r="K7" s="4">
        <v>740</v>
      </c>
    </row>
    <row r="8" spans="1:11">
      <c r="A8" s="2" t="s">
        <v>1424</v>
      </c>
      <c r="B8" s="6">
        <v>2830</v>
      </c>
      <c r="C8" s="6">
        <v>-5906</v>
      </c>
      <c r="D8" s="4" t="s">
        <v>6</v>
      </c>
      <c r="E8" s="4" t="s">
        <v>6</v>
      </c>
      <c r="F8" s="4">
        <v>0</v>
      </c>
      <c r="G8" s="6">
        <v>-6182</v>
      </c>
      <c r="H8" s="4" t="s">
        <v>6</v>
      </c>
      <c r="I8" s="6">
        <v>2830</v>
      </c>
      <c r="J8" s="4">
        <v>276</v>
      </c>
      <c r="K8" s="4" t="s">
        <v>6</v>
      </c>
    </row>
    <row r="9" spans="1:11" ht="30">
      <c r="A9" s="2" t="s">
        <v>1425</v>
      </c>
      <c r="B9" s="4" t="s">
        <v>6</v>
      </c>
      <c r="C9" s="4" t="s">
        <v>6</v>
      </c>
      <c r="D9" s="4" t="s">
        <v>6</v>
      </c>
      <c r="E9" s="4" t="s">
        <v>6</v>
      </c>
      <c r="F9" s="4" t="s">
        <v>6</v>
      </c>
      <c r="G9" s="4" t="s">
        <v>6</v>
      </c>
      <c r="H9" s="4" t="s">
        <v>6</v>
      </c>
      <c r="I9" s="4" t="s">
        <v>6</v>
      </c>
      <c r="J9" s="7">
        <v>276</v>
      </c>
      <c r="K9" s="4" t="s">
        <v>6</v>
      </c>
    </row>
  </sheetData>
  <mergeCells count="6">
    <mergeCell ref="B1:C1"/>
    <mergeCell ref="F1:G1"/>
    <mergeCell ref="I1:J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426</v>
      </c>
      <c r="B1" s="1" t="s">
        <v>1</v>
      </c>
    </row>
    <row r="2" spans="1:2">
      <c r="A2" s="8"/>
      <c r="B2" s="1" t="s">
        <v>2</v>
      </c>
    </row>
    <row r="3" spans="1:2">
      <c r="A3" s="2" t="s">
        <v>1427</v>
      </c>
      <c r="B3" s="4" t="s">
        <v>6</v>
      </c>
    </row>
    <row r="4" spans="1:2" ht="30">
      <c r="A4" s="3" t="s">
        <v>1428</v>
      </c>
      <c r="B4" s="4" t="s">
        <v>6</v>
      </c>
    </row>
    <row r="5" spans="1:2" ht="30">
      <c r="A5" s="2" t="s">
        <v>1429</v>
      </c>
      <c r="B5" s="207">
        <v>0.05</v>
      </c>
    </row>
    <row r="6" spans="1:2">
      <c r="A6" s="2" t="s">
        <v>1430</v>
      </c>
      <c r="B6" s="207">
        <v>8.3000000000000004E-2</v>
      </c>
    </row>
    <row r="7" spans="1:2">
      <c r="A7" s="2" t="s">
        <v>1431</v>
      </c>
      <c r="B7" s="207">
        <v>0.16500000000000001</v>
      </c>
    </row>
    <row r="8" spans="1:2">
      <c r="A8" s="2" t="s">
        <v>1432</v>
      </c>
      <c r="B8" s="207">
        <v>0.5</v>
      </c>
    </row>
    <row r="9" spans="1:2" ht="30">
      <c r="A9" s="2" t="s">
        <v>1433</v>
      </c>
      <c r="B9" s="4" t="s">
        <v>6</v>
      </c>
    </row>
    <row r="10" spans="1:2" ht="30">
      <c r="A10" s="3" t="s">
        <v>1428</v>
      </c>
      <c r="B10" s="4" t="s">
        <v>6</v>
      </c>
    </row>
    <row r="11" spans="1:2">
      <c r="A11" s="2" t="s">
        <v>1432</v>
      </c>
      <c r="B11" s="207">
        <v>0.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34</v>
      </c>
      <c r="B1" s="8" t="s">
        <v>1</v>
      </c>
      <c r="C1" s="8"/>
      <c r="D1" s="1"/>
    </row>
    <row r="2" spans="1:4" ht="30">
      <c r="A2" s="1" t="s">
        <v>34</v>
      </c>
      <c r="B2" s="1" t="s">
        <v>2</v>
      </c>
      <c r="C2" s="1" t="s">
        <v>35</v>
      </c>
      <c r="D2" s="1" t="s">
        <v>86</v>
      </c>
    </row>
    <row r="3" spans="1:4">
      <c r="A3" s="2" t="s">
        <v>1435</v>
      </c>
      <c r="B3" s="4" t="s">
        <v>6</v>
      </c>
      <c r="C3" s="4" t="s">
        <v>6</v>
      </c>
      <c r="D3" s="4" t="s">
        <v>6</v>
      </c>
    </row>
    <row r="4" spans="1:4" ht="30">
      <c r="A4" s="3" t="s">
        <v>1436</v>
      </c>
      <c r="B4" s="4" t="s">
        <v>6</v>
      </c>
      <c r="C4" s="4" t="s">
        <v>6</v>
      </c>
      <c r="D4" s="4" t="s">
        <v>6</v>
      </c>
    </row>
    <row r="5" spans="1:4">
      <c r="A5" s="2" t="s">
        <v>1437</v>
      </c>
      <c r="B5" s="7">
        <v>17300</v>
      </c>
      <c r="C5" s="7">
        <v>17300</v>
      </c>
      <c r="D5" s="7">
        <v>14444</v>
      </c>
    </row>
    <row r="6" spans="1:4" ht="30">
      <c r="A6" s="2" t="s">
        <v>1438</v>
      </c>
      <c r="B6" s="6">
        <v>13088</v>
      </c>
      <c r="C6" s="6">
        <v>12014</v>
      </c>
      <c r="D6" s="6">
        <v>11432</v>
      </c>
    </row>
    <row r="7" spans="1:4">
      <c r="A7" s="2" t="s">
        <v>1439</v>
      </c>
      <c r="B7" s="6">
        <v>4212</v>
      </c>
      <c r="C7" s="6">
        <v>5286</v>
      </c>
      <c r="D7" s="6">
        <v>3012</v>
      </c>
    </row>
    <row r="8" spans="1:4">
      <c r="A8" s="2" t="s">
        <v>1440</v>
      </c>
      <c r="B8" s="4">
        <v>0</v>
      </c>
      <c r="C8" s="6">
        <v>2856</v>
      </c>
      <c r="D8" s="4" t="s">
        <v>6</v>
      </c>
    </row>
    <row r="9" spans="1:4">
      <c r="A9" s="2" t="s">
        <v>1441</v>
      </c>
      <c r="B9" s="6">
        <v>1074</v>
      </c>
      <c r="C9" s="4">
        <v>582</v>
      </c>
      <c r="D9" s="4" t="s">
        <v>6</v>
      </c>
    </row>
    <row r="10" spans="1:4" ht="30">
      <c r="A10" s="2" t="s">
        <v>1442</v>
      </c>
      <c r="B10" s="6">
        <v>-1074</v>
      </c>
      <c r="C10" s="6">
        <v>2274</v>
      </c>
      <c r="D10" s="4" t="s">
        <v>6</v>
      </c>
    </row>
    <row r="11" spans="1:4">
      <c r="A11" s="2" t="s">
        <v>1443</v>
      </c>
      <c r="B11" s="4" t="s">
        <v>6</v>
      </c>
      <c r="C11" s="4" t="s">
        <v>6</v>
      </c>
      <c r="D11" s="4" t="s">
        <v>6</v>
      </c>
    </row>
    <row r="12" spans="1:4" ht="30">
      <c r="A12" s="3" t="s">
        <v>1436</v>
      </c>
      <c r="B12" s="4" t="s">
        <v>6</v>
      </c>
      <c r="C12" s="4" t="s">
        <v>6</v>
      </c>
      <c r="D12" s="4" t="s">
        <v>6</v>
      </c>
    </row>
    <row r="13" spans="1:4">
      <c r="A13" s="2" t="s">
        <v>1437</v>
      </c>
      <c r="B13" s="4">
        <v>753</v>
      </c>
      <c r="C13" s="4">
        <v>753</v>
      </c>
      <c r="D13" s="4">
        <v>753</v>
      </c>
    </row>
    <row r="14" spans="1:4" ht="30">
      <c r="A14" s="2" t="s">
        <v>1438</v>
      </c>
      <c r="B14" s="4">
        <v>452</v>
      </c>
      <c r="C14" s="4">
        <v>376</v>
      </c>
      <c r="D14" s="4">
        <v>301</v>
      </c>
    </row>
    <row r="15" spans="1:4">
      <c r="A15" s="2" t="s">
        <v>1439</v>
      </c>
      <c r="B15" s="4">
        <v>301</v>
      </c>
      <c r="C15" s="4">
        <v>377</v>
      </c>
      <c r="D15" s="4">
        <v>452</v>
      </c>
    </row>
    <row r="16" spans="1:4">
      <c r="A16" s="2" t="s">
        <v>1440</v>
      </c>
      <c r="B16" s="4">
        <v>0</v>
      </c>
      <c r="C16" s="4">
        <v>0</v>
      </c>
      <c r="D16" s="4" t="s">
        <v>6</v>
      </c>
    </row>
    <row r="17" spans="1:4">
      <c r="A17" s="2" t="s">
        <v>1441</v>
      </c>
      <c r="B17" s="4">
        <v>76</v>
      </c>
      <c r="C17" s="4">
        <v>75</v>
      </c>
      <c r="D17" s="4" t="s">
        <v>6</v>
      </c>
    </row>
    <row r="18" spans="1:4" ht="30">
      <c r="A18" s="2" t="s">
        <v>1442</v>
      </c>
      <c r="B18" s="7">
        <v>76</v>
      </c>
      <c r="C18" s="7">
        <v>75</v>
      </c>
      <c r="D18"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51</v>
      </c>
      <c r="B1" s="8" t="s">
        <v>153</v>
      </c>
      <c r="C1" s="8" t="s">
        <v>154</v>
      </c>
      <c r="D1" s="8" t="s">
        <v>155</v>
      </c>
      <c r="E1" s="8" t="s">
        <v>156</v>
      </c>
    </row>
    <row r="2" spans="1:5">
      <c r="A2" s="1" t="s">
        <v>152</v>
      </c>
      <c r="B2" s="8"/>
      <c r="C2" s="8"/>
      <c r="D2" s="8"/>
      <c r="E2" s="8"/>
    </row>
    <row r="3" spans="1:5">
      <c r="A3" s="2" t="s">
        <v>157</v>
      </c>
      <c r="B3" s="7">
        <v>205995</v>
      </c>
      <c r="C3" s="7">
        <v>50936</v>
      </c>
      <c r="D3" s="7">
        <v>150730</v>
      </c>
      <c r="E3" s="7">
        <v>4329</v>
      </c>
    </row>
    <row r="4" spans="1:5" ht="30">
      <c r="A4" s="2" t="s">
        <v>158</v>
      </c>
      <c r="B4" s="4" t="s">
        <v>6</v>
      </c>
      <c r="C4" s="6">
        <v>7658496</v>
      </c>
      <c r="D4" s="4" t="s">
        <v>6</v>
      </c>
      <c r="E4" s="4" t="s">
        <v>6</v>
      </c>
    </row>
    <row r="5" spans="1:5">
      <c r="A5" s="2" t="s">
        <v>126</v>
      </c>
      <c r="B5" s="6">
        <v>26177</v>
      </c>
      <c r="C5" s="4" t="s">
        <v>67</v>
      </c>
      <c r="D5" s="6">
        <v>26177</v>
      </c>
      <c r="E5" s="4" t="s">
        <v>67</v>
      </c>
    </row>
    <row r="6" spans="1:5">
      <c r="A6" s="2" t="s">
        <v>159</v>
      </c>
      <c r="B6" s="6">
        <v>-2268</v>
      </c>
      <c r="C6" s="4" t="s">
        <v>6</v>
      </c>
      <c r="D6" s="4" t="s">
        <v>6</v>
      </c>
      <c r="E6" s="6">
        <v>-2268</v>
      </c>
    </row>
    <row r="7" spans="1:5">
      <c r="A7" s="2" t="s">
        <v>160</v>
      </c>
      <c r="B7" s="6">
        <v>1025</v>
      </c>
      <c r="C7" s="6">
        <v>1025</v>
      </c>
      <c r="D7" s="4" t="s">
        <v>67</v>
      </c>
      <c r="E7" s="4" t="s">
        <v>67</v>
      </c>
    </row>
    <row r="8" spans="1:5" ht="60">
      <c r="A8" s="2" t="s">
        <v>161</v>
      </c>
      <c r="B8" s="4" t="s">
        <v>6</v>
      </c>
      <c r="C8" s="6">
        <v>19723</v>
      </c>
      <c r="D8" s="4" t="s">
        <v>6</v>
      </c>
      <c r="E8" s="4" t="s">
        <v>6</v>
      </c>
    </row>
    <row r="9" spans="1:5" ht="45">
      <c r="A9" s="2" t="s">
        <v>162</v>
      </c>
      <c r="B9" s="4">
        <v>-134</v>
      </c>
      <c r="C9" s="4">
        <v>-134</v>
      </c>
      <c r="D9" s="4" t="s">
        <v>67</v>
      </c>
      <c r="E9" s="4" t="s">
        <v>67</v>
      </c>
    </row>
    <row r="10" spans="1:5">
      <c r="A10" s="2" t="s">
        <v>163</v>
      </c>
      <c r="B10" s="4" t="s">
        <v>6</v>
      </c>
      <c r="C10" s="6">
        <v>-13244</v>
      </c>
      <c r="D10" s="4" t="s">
        <v>6</v>
      </c>
      <c r="E10" s="4" t="s">
        <v>6</v>
      </c>
    </row>
    <row r="11" spans="1:5">
      <c r="A11" s="2" t="s">
        <v>164</v>
      </c>
      <c r="B11" s="4">
        <v>-389</v>
      </c>
      <c r="C11" s="4">
        <v>-389</v>
      </c>
      <c r="D11" s="4" t="s">
        <v>67</v>
      </c>
      <c r="E11" s="4" t="s">
        <v>67</v>
      </c>
    </row>
    <row r="12" spans="1:5" ht="45">
      <c r="A12" s="2" t="s">
        <v>165</v>
      </c>
      <c r="B12" s="6">
        <v>-11530</v>
      </c>
      <c r="C12" s="4" t="s">
        <v>67</v>
      </c>
      <c r="D12" s="6">
        <v>-11530</v>
      </c>
      <c r="E12" s="4" t="s">
        <v>67</v>
      </c>
    </row>
    <row r="13" spans="1:5">
      <c r="A13" s="2" t="s">
        <v>166</v>
      </c>
      <c r="B13" s="6">
        <v>218876</v>
      </c>
      <c r="C13" s="6">
        <v>51438</v>
      </c>
      <c r="D13" s="6">
        <v>165377</v>
      </c>
      <c r="E13" s="6">
        <v>2061</v>
      </c>
    </row>
    <row r="14" spans="1:5" ht="30">
      <c r="A14" s="2" t="s">
        <v>167</v>
      </c>
      <c r="B14" s="4" t="s">
        <v>6</v>
      </c>
      <c r="C14" s="6">
        <v>7664975</v>
      </c>
      <c r="D14" s="4" t="s">
        <v>6</v>
      </c>
      <c r="E14" s="4" t="s">
        <v>6</v>
      </c>
    </row>
    <row r="15" spans="1:5">
      <c r="A15" s="2" t="s">
        <v>126</v>
      </c>
      <c r="B15" s="6">
        <v>23428</v>
      </c>
      <c r="C15" s="4" t="s">
        <v>67</v>
      </c>
      <c r="D15" s="6">
        <v>23428</v>
      </c>
      <c r="E15" s="4" t="s">
        <v>67</v>
      </c>
    </row>
    <row r="16" spans="1:5">
      <c r="A16" s="2" t="s">
        <v>159</v>
      </c>
      <c r="B16" s="4">
        <v>936</v>
      </c>
      <c r="C16" s="4" t="s">
        <v>6</v>
      </c>
      <c r="D16" s="4" t="s">
        <v>6</v>
      </c>
      <c r="E16" s="4">
        <v>936</v>
      </c>
    </row>
    <row r="17" spans="1:5">
      <c r="A17" s="2" t="s">
        <v>160</v>
      </c>
      <c r="B17" s="4">
        <v>538</v>
      </c>
      <c r="C17" s="4">
        <v>538</v>
      </c>
      <c r="D17" s="4" t="s">
        <v>67</v>
      </c>
      <c r="E17" s="4" t="s">
        <v>67</v>
      </c>
    </row>
    <row r="18" spans="1:5" ht="60">
      <c r="A18" s="2" t="s">
        <v>161</v>
      </c>
      <c r="B18" s="4" t="s">
        <v>6</v>
      </c>
      <c r="C18" s="6">
        <v>23355</v>
      </c>
      <c r="D18" s="4" t="s">
        <v>6</v>
      </c>
      <c r="E18" s="4" t="s">
        <v>6</v>
      </c>
    </row>
    <row r="19" spans="1:5" ht="45">
      <c r="A19" s="2" t="s">
        <v>162</v>
      </c>
      <c r="B19" s="4">
        <v>-212</v>
      </c>
      <c r="C19" s="4">
        <v>-212</v>
      </c>
      <c r="D19" s="4" t="s">
        <v>67</v>
      </c>
      <c r="E19" s="4" t="s">
        <v>67</v>
      </c>
    </row>
    <row r="20" spans="1:5">
      <c r="A20" s="2" t="s">
        <v>163</v>
      </c>
      <c r="B20" s="4" t="s">
        <v>6</v>
      </c>
      <c r="C20" s="6">
        <v>-65580</v>
      </c>
      <c r="D20" s="4" t="s">
        <v>6</v>
      </c>
      <c r="E20" s="4" t="s">
        <v>6</v>
      </c>
    </row>
    <row r="21" spans="1:5">
      <c r="A21" s="2" t="s">
        <v>164</v>
      </c>
      <c r="B21" s="6">
        <v>-2097</v>
      </c>
      <c r="C21" s="6">
        <v>-2097</v>
      </c>
      <c r="D21" s="4" t="s">
        <v>67</v>
      </c>
      <c r="E21" s="4" t="s">
        <v>67</v>
      </c>
    </row>
    <row r="22" spans="1:5" ht="45">
      <c r="A22" s="2" t="s">
        <v>165</v>
      </c>
      <c r="B22" s="6">
        <v>-7654</v>
      </c>
      <c r="C22" s="4" t="s">
        <v>6</v>
      </c>
      <c r="D22" s="6">
        <v>-7654</v>
      </c>
      <c r="E22" s="4" t="s">
        <v>67</v>
      </c>
    </row>
    <row r="23" spans="1:5">
      <c r="A23" s="2" t="s">
        <v>168</v>
      </c>
      <c r="B23" s="6">
        <v>233815</v>
      </c>
      <c r="C23" s="6">
        <v>49667</v>
      </c>
      <c r="D23" s="6">
        <v>181151</v>
      </c>
      <c r="E23" s="6">
        <v>2997</v>
      </c>
    </row>
    <row r="24" spans="1:5" ht="30">
      <c r="A24" s="2" t="s">
        <v>169</v>
      </c>
      <c r="B24" s="4" t="s">
        <v>6</v>
      </c>
      <c r="C24" s="6">
        <v>7622750</v>
      </c>
      <c r="D24" s="4" t="s">
        <v>6</v>
      </c>
      <c r="E24" s="4" t="s">
        <v>6</v>
      </c>
    </row>
    <row r="25" spans="1:5">
      <c r="A25" s="2" t="s">
        <v>126</v>
      </c>
      <c r="B25" s="6">
        <v>22783</v>
      </c>
      <c r="C25" s="4" t="s">
        <v>67</v>
      </c>
      <c r="D25" s="6">
        <v>22783</v>
      </c>
      <c r="E25" s="4" t="s">
        <v>67</v>
      </c>
    </row>
    <row r="26" spans="1:5">
      <c r="A26" s="2" t="s">
        <v>159</v>
      </c>
      <c r="B26" s="6">
        <v>-15344</v>
      </c>
      <c r="C26" s="4" t="s">
        <v>6</v>
      </c>
      <c r="D26" s="4" t="s">
        <v>6</v>
      </c>
      <c r="E26" s="6">
        <v>-15344</v>
      </c>
    </row>
    <row r="27" spans="1:5">
      <c r="A27" s="2" t="s">
        <v>160</v>
      </c>
      <c r="B27" s="4">
        <v>596</v>
      </c>
      <c r="C27" s="4">
        <v>596</v>
      </c>
      <c r="D27" s="4" t="s">
        <v>67</v>
      </c>
      <c r="E27" s="4" t="s">
        <v>67</v>
      </c>
    </row>
    <row r="28" spans="1:5" ht="60">
      <c r="A28" s="2" t="s">
        <v>161</v>
      </c>
      <c r="B28" s="4" t="s">
        <v>6</v>
      </c>
      <c r="C28" s="6">
        <v>25308</v>
      </c>
      <c r="D28" s="4" t="s">
        <v>6</v>
      </c>
      <c r="E28" s="4" t="s">
        <v>6</v>
      </c>
    </row>
    <row r="29" spans="1:5" ht="45">
      <c r="A29" s="2" t="s">
        <v>162</v>
      </c>
      <c r="B29" s="4">
        <v>300</v>
      </c>
      <c r="C29" s="4">
        <v>300</v>
      </c>
      <c r="D29" s="4" t="s">
        <v>67</v>
      </c>
      <c r="E29" s="4" t="s">
        <v>67</v>
      </c>
    </row>
    <row r="30" spans="1:5">
      <c r="A30" s="2" t="s">
        <v>163</v>
      </c>
      <c r="B30" s="4" t="s">
        <v>6</v>
      </c>
      <c r="C30" s="6">
        <v>-68145</v>
      </c>
      <c r="D30" s="4" t="s">
        <v>6</v>
      </c>
      <c r="E30" s="4" t="s">
        <v>6</v>
      </c>
    </row>
    <row r="31" spans="1:5">
      <c r="A31" s="2" t="s">
        <v>164</v>
      </c>
      <c r="B31" s="6">
        <v>-2780</v>
      </c>
      <c r="C31" s="6">
        <v>-2780</v>
      </c>
      <c r="D31" s="4" t="s">
        <v>67</v>
      </c>
      <c r="E31" s="4" t="s">
        <v>67</v>
      </c>
    </row>
    <row r="32" spans="1:5" ht="45">
      <c r="A32" s="2" t="s">
        <v>165</v>
      </c>
      <c r="B32" s="6">
        <v>-8274</v>
      </c>
      <c r="C32" s="4" t="s">
        <v>67</v>
      </c>
      <c r="D32" s="6">
        <v>-8274</v>
      </c>
      <c r="E32" s="4" t="s">
        <v>67</v>
      </c>
    </row>
    <row r="33" spans="1:5">
      <c r="A33" s="2" t="s">
        <v>170</v>
      </c>
      <c r="B33" s="7">
        <v>231096</v>
      </c>
      <c r="C33" s="7">
        <v>47783</v>
      </c>
      <c r="D33" s="7">
        <v>195660</v>
      </c>
      <c r="E33" s="7">
        <v>-12347</v>
      </c>
    </row>
    <row r="34" spans="1:5" ht="30">
      <c r="A34" s="2" t="s">
        <v>171</v>
      </c>
      <c r="B34" s="4" t="s">
        <v>6</v>
      </c>
      <c r="C34" s="6">
        <v>7579913</v>
      </c>
      <c r="D34" s="4" t="s">
        <v>6</v>
      </c>
      <c r="E34" s="4" t="s">
        <v>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444</v>
      </c>
      <c r="B1" s="8" t="s">
        <v>2</v>
      </c>
      <c r="C1" s="8" t="s">
        <v>35</v>
      </c>
      <c r="D1" s="8" t="s">
        <v>86</v>
      </c>
    </row>
    <row r="2" spans="1:4" ht="30">
      <c r="A2" s="1" t="s">
        <v>34</v>
      </c>
      <c r="B2" s="8"/>
      <c r="C2" s="8"/>
      <c r="D2" s="8"/>
    </row>
    <row r="3" spans="1:4">
      <c r="A3" s="2" t="s">
        <v>1435</v>
      </c>
      <c r="B3" s="4" t="s">
        <v>6</v>
      </c>
      <c r="C3" s="4" t="s">
        <v>6</v>
      </c>
      <c r="D3" s="4" t="s">
        <v>6</v>
      </c>
    </row>
    <row r="4" spans="1:4" ht="30">
      <c r="A4" s="3" t="s">
        <v>1436</v>
      </c>
      <c r="B4" s="4" t="s">
        <v>6</v>
      </c>
      <c r="C4" s="4" t="s">
        <v>6</v>
      </c>
      <c r="D4" s="4" t="s">
        <v>6</v>
      </c>
    </row>
    <row r="5" spans="1:4" ht="45">
      <c r="A5" s="2" t="s">
        <v>1445</v>
      </c>
      <c r="B5" s="7">
        <v>1073</v>
      </c>
      <c r="C5" s="4" t="s">
        <v>6</v>
      </c>
      <c r="D5" s="4" t="s">
        <v>6</v>
      </c>
    </row>
    <row r="6" spans="1:4" ht="30">
      <c r="A6" s="2" t="s">
        <v>1446</v>
      </c>
      <c r="B6" s="6">
        <v>1073</v>
      </c>
      <c r="C6" s="4" t="s">
        <v>6</v>
      </c>
      <c r="D6" s="4" t="s">
        <v>6</v>
      </c>
    </row>
    <row r="7" spans="1:4" ht="30">
      <c r="A7" s="2" t="s">
        <v>1447</v>
      </c>
      <c r="B7" s="6">
        <v>1073</v>
      </c>
      <c r="C7" s="4" t="s">
        <v>6</v>
      </c>
      <c r="D7" s="4" t="s">
        <v>6</v>
      </c>
    </row>
    <row r="8" spans="1:4" ht="30">
      <c r="A8" s="2" t="s">
        <v>1448</v>
      </c>
      <c r="B8" s="4">
        <v>993</v>
      </c>
      <c r="C8" s="4" t="s">
        <v>6</v>
      </c>
      <c r="D8" s="4" t="s">
        <v>6</v>
      </c>
    </row>
    <row r="9" spans="1:4">
      <c r="A9" s="2" t="s">
        <v>1439</v>
      </c>
      <c r="B9" s="6">
        <v>4212</v>
      </c>
      <c r="C9" s="6">
        <v>5286</v>
      </c>
      <c r="D9" s="6">
        <v>3012</v>
      </c>
    </row>
    <row r="10" spans="1:4">
      <c r="A10" s="2" t="s">
        <v>1443</v>
      </c>
      <c r="B10" s="4" t="s">
        <v>6</v>
      </c>
      <c r="C10" s="4" t="s">
        <v>6</v>
      </c>
      <c r="D10" s="4" t="s">
        <v>6</v>
      </c>
    </row>
    <row r="11" spans="1:4" ht="30">
      <c r="A11" s="3" t="s">
        <v>1436</v>
      </c>
      <c r="B11" s="4" t="s">
        <v>6</v>
      </c>
      <c r="C11" s="4" t="s">
        <v>6</v>
      </c>
      <c r="D11" s="4" t="s">
        <v>6</v>
      </c>
    </row>
    <row r="12" spans="1:4" ht="45">
      <c r="A12" s="2" t="s">
        <v>1445</v>
      </c>
      <c r="B12" s="4">
        <v>75</v>
      </c>
      <c r="C12" s="4" t="s">
        <v>6</v>
      </c>
      <c r="D12" s="4" t="s">
        <v>6</v>
      </c>
    </row>
    <row r="13" spans="1:4" ht="30">
      <c r="A13" s="2" t="s">
        <v>1446</v>
      </c>
      <c r="B13" s="4">
        <v>75</v>
      </c>
      <c r="C13" s="4" t="s">
        <v>6</v>
      </c>
      <c r="D13" s="4" t="s">
        <v>6</v>
      </c>
    </row>
    <row r="14" spans="1:4" ht="30">
      <c r="A14" s="2" t="s">
        <v>1447</v>
      </c>
      <c r="B14" s="4">
        <v>75</v>
      </c>
      <c r="C14" s="4" t="s">
        <v>6</v>
      </c>
      <c r="D14" s="4" t="s">
        <v>6</v>
      </c>
    </row>
    <row r="15" spans="1:4" ht="30">
      <c r="A15" s="2" t="s">
        <v>1448</v>
      </c>
      <c r="B15" s="4">
        <v>76</v>
      </c>
      <c r="C15" s="4" t="s">
        <v>6</v>
      </c>
      <c r="D15" s="4" t="s">
        <v>6</v>
      </c>
    </row>
    <row r="16" spans="1:4">
      <c r="A16" s="2" t="s">
        <v>1439</v>
      </c>
      <c r="B16" s="7">
        <v>301</v>
      </c>
      <c r="C16" s="7">
        <v>377</v>
      </c>
      <c r="D16" s="7">
        <v>452</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449</v>
      </c>
      <c r="B1" s="8" t="s">
        <v>1</v>
      </c>
      <c r="C1" s="8"/>
      <c r="D1" s="8"/>
    </row>
    <row r="2" spans="1:4">
      <c r="A2" s="8"/>
      <c r="B2" s="1" t="s">
        <v>2</v>
      </c>
      <c r="C2" s="1" t="s">
        <v>35</v>
      </c>
      <c r="D2" s="1" t="s">
        <v>86</v>
      </c>
    </row>
    <row r="3" spans="1:4" ht="30">
      <c r="A3" s="3" t="s">
        <v>1450</v>
      </c>
      <c r="B3" s="4" t="s">
        <v>6</v>
      </c>
      <c r="C3" s="4" t="s">
        <v>6</v>
      </c>
      <c r="D3" s="4" t="s">
        <v>6</v>
      </c>
    </row>
    <row r="4" spans="1:4" ht="30">
      <c r="A4" s="2" t="s">
        <v>1451</v>
      </c>
      <c r="B4" s="7">
        <v>0</v>
      </c>
      <c r="C4" s="7">
        <v>479000</v>
      </c>
      <c r="D4" s="7">
        <v>0</v>
      </c>
    </row>
    <row r="5" spans="1:4">
      <c r="A5" s="2" t="s">
        <v>1452</v>
      </c>
      <c r="B5" s="6">
        <v>52583000</v>
      </c>
      <c r="C5" s="6">
        <v>54077000</v>
      </c>
      <c r="D5" s="4" t="s">
        <v>6</v>
      </c>
    </row>
    <row r="6" spans="1:4" ht="30">
      <c r="A6" s="2" t="s">
        <v>624</v>
      </c>
      <c r="B6" s="6">
        <v>-26856000</v>
      </c>
      <c r="C6" s="6">
        <v>-26018000</v>
      </c>
      <c r="D6" s="4" t="s">
        <v>6</v>
      </c>
    </row>
    <row r="7" spans="1:4">
      <c r="A7" s="2" t="s">
        <v>48</v>
      </c>
      <c r="B7" s="6">
        <v>25727000</v>
      </c>
      <c r="C7" s="6">
        <v>28059000</v>
      </c>
      <c r="D7" s="4" t="s">
        <v>6</v>
      </c>
    </row>
    <row r="8" spans="1:4" ht="30">
      <c r="A8" s="2" t="s">
        <v>1453</v>
      </c>
      <c r="B8" s="4" t="s">
        <v>6</v>
      </c>
      <c r="C8" s="4" t="s">
        <v>6</v>
      </c>
      <c r="D8" s="4" t="s">
        <v>6</v>
      </c>
    </row>
    <row r="9" spans="1:4" ht="30">
      <c r="A9" s="3" t="s">
        <v>1450</v>
      </c>
      <c r="B9" s="4" t="s">
        <v>6</v>
      </c>
      <c r="C9" s="4" t="s">
        <v>6</v>
      </c>
      <c r="D9" s="4" t="s">
        <v>6</v>
      </c>
    </row>
    <row r="10" spans="1:4" ht="30">
      <c r="A10" s="2" t="s">
        <v>1454</v>
      </c>
      <c r="B10" s="6">
        <v>2700000</v>
      </c>
      <c r="C10" s="6">
        <v>2200000</v>
      </c>
      <c r="D10" s="6">
        <v>2300000</v>
      </c>
    </row>
    <row r="11" spans="1:4" ht="30">
      <c r="A11" s="2" t="s">
        <v>1455</v>
      </c>
      <c r="B11" s="4" t="s">
        <v>6</v>
      </c>
      <c r="C11" s="4" t="s">
        <v>6</v>
      </c>
      <c r="D11" s="4" t="s">
        <v>6</v>
      </c>
    </row>
    <row r="12" spans="1:4" ht="30">
      <c r="A12" s="3" t="s">
        <v>1450</v>
      </c>
      <c r="B12" s="4" t="s">
        <v>6</v>
      </c>
      <c r="C12" s="4" t="s">
        <v>6</v>
      </c>
      <c r="D12" s="4" t="s">
        <v>6</v>
      </c>
    </row>
    <row r="13" spans="1:4">
      <c r="A13" s="2" t="s">
        <v>1452</v>
      </c>
      <c r="B13" s="6">
        <v>3019000</v>
      </c>
      <c r="C13" s="6">
        <v>3310000</v>
      </c>
      <c r="D13" s="4" t="s">
        <v>6</v>
      </c>
    </row>
    <row r="14" spans="1:4" ht="30">
      <c r="A14" s="2" t="s">
        <v>1456</v>
      </c>
      <c r="B14" s="4" t="s">
        <v>6</v>
      </c>
      <c r="C14" s="4" t="s">
        <v>6</v>
      </c>
      <c r="D14" s="4" t="s">
        <v>6</v>
      </c>
    </row>
    <row r="15" spans="1:4" ht="30">
      <c r="A15" s="3" t="s">
        <v>1450</v>
      </c>
      <c r="B15" s="4" t="s">
        <v>6</v>
      </c>
      <c r="C15" s="4" t="s">
        <v>6</v>
      </c>
      <c r="D15" s="4" t="s">
        <v>6</v>
      </c>
    </row>
    <row r="16" spans="1:4">
      <c r="A16" s="2" t="s">
        <v>1452</v>
      </c>
      <c r="B16" s="6">
        <v>29772000</v>
      </c>
      <c r="C16" s="6">
        <v>31195000</v>
      </c>
      <c r="D16" s="4" t="s">
        <v>6</v>
      </c>
    </row>
    <row r="17" spans="1:4" ht="30">
      <c r="A17" s="2" t="s">
        <v>1457</v>
      </c>
      <c r="B17" s="4" t="s">
        <v>6</v>
      </c>
      <c r="C17" s="4" t="s">
        <v>6</v>
      </c>
      <c r="D17" s="4" t="s">
        <v>6</v>
      </c>
    </row>
    <row r="18" spans="1:4" ht="30">
      <c r="A18" s="3" t="s">
        <v>1450</v>
      </c>
      <c r="B18" s="4" t="s">
        <v>6</v>
      </c>
      <c r="C18" s="4" t="s">
        <v>6</v>
      </c>
      <c r="D18" s="4" t="s">
        <v>6</v>
      </c>
    </row>
    <row r="19" spans="1:4">
      <c r="A19" s="2" t="s">
        <v>1452</v>
      </c>
      <c r="B19" s="6">
        <v>19792000</v>
      </c>
      <c r="C19" s="6">
        <v>19572000</v>
      </c>
      <c r="D19" s="4" t="s">
        <v>6</v>
      </c>
    </row>
    <row r="20" spans="1:4" ht="30">
      <c r="A20" s="2" t="s">
        <v>1458</v>
      </c>
      <c r="B20" s="4" t="s">
        <v>6</v>
      </c>
      <c r="C20" s="4" t="s">
        <v>6</v>
      </c>
      <c r="D20" s="4" t="s">
        <v>6</v>
      </c>
    </row>
    <row r="21" spans="1:4" ht="30">
      <c r="A21" s="3" t="s">
        <v>1450</v>
      </c>
      <c r="B21" s="4" t="s">
        <v>6</v>
      </c>
      <c r="C21" s="4" t="s">
        <v>6</v>
      </c>
      <c r="D21" s="4" t="s">
        <v>6</v>
      </c>
    </row>
    <row r="22" spans="1:4" ht="30">
      <c r="A22" s="2" t="s">
        <v>624</v>
      </c>
      <c r="B22" s="6">
        <v>-2700000</v>
      </c>
      <c r="C22" s="6">
        <v>-2400000</v>
      </c>
      <c r="D22" s="4" t="s">
        <v>6</v>
      </c>
    </row>
    <row r="23" spans="1:4" ht="30">
      <c r="A23" s="2" t="s">
        <v>1454</v>
      </c>
      <c r="B23" s="6">
        <v>296000</v>
      </c>
      <c r="C23" s="6">
        <v>301000</v>
      </c>
      <c r="D23" s="6">
        <v>273000</v>
      </c>
    </row>
    <row r="24" spans="1:4">
      <c r="A24" s="2" t="s">
        <v>1459</v>
      </c>
      <c r="B24" s="7">
        <v>3200000</v>
      </c>
      <c r="C24" s="7">
        <v>3000000</v>
      </c>
      <c r="D24"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ht="30">
      <c r="A2" s="1" t="s">
        <v>34</v>
      </c>
      <c r="B2" s="1" t="s">
        <v>2</v>
      </c>
      <c r="C2" s="1" t="s">
        <v>35</v>
      </c>
      <c r="D2" s="1" t="s">
        <v>86</v>
      </c>
    </row>
    <row r="3" spans="1:4" ht="30">
      <c r="A3" s="3" t="s">
        <v>618</v>
      </c>
      <c r="B3" s="4" t="s">
        <v>6</v>
      </c>
      <c r="C3" s="4" t="s">
        <v>6</v>
      </c>
      <c r="D3" s="4" t="s">
        <v>6</v>
      </c>
    </row>
    <row r="4" spans="1:4">
      <c r="A4" s="2" t="s">
        <v>1461</v>
      </c>
      <c r="B4" s="7">
        <v>1300</v>
      </c>
      <c r="C4" s="7">
        <v>997</v>
      </c>
      <c r="D4" s="7">
        <v>918</v>
      </c>
    </row>
    <row r="5" spans="1:4">
      <c r="A5" s="2" t="s">
        <v>1462</v>
      </c>
      <c r="B5" s="207">
        <v>9.7500000000000003E-2</v>
      </c>
      <c r="C5" s="4" t="s">
        <v>6</v>
      </c>
      <c r="D5" s="4" t="s">
        <v>6</v>
      </c>
    </row>
    <row r="6" spans="1:4" ht="30">
      <c r="A6" s="2" t="s">
        <v>1463</v>
      </c>
      <c r="B6" s="4" t="s">
        <v>1464</v>
      </c>
      <c r="C6" s="4" t="s">
        <v>6</v>
      </c>
      <c r="D6" s="4" t="s">
        <v>6</v>
      </c>
    </row>
    <row r="7" spans="1:4">
      <c r="A7" s="2" t="s">
        <v>1465</v>
      </c>
      <c r="B7" s="4">
        <v>855</v>
      </c>
      <c r="C7" s="4" t="s">
        <v>6</v>
      </c>
      <c r="D7" s="4" t="s">
        <v>6</v>
      </c>
    </row>
    <row r="8" spans="1:4" ht="30">
      <c r="A8" s="2" t="s">
        <v>1466</v>
      </c>
      <c r="B8" s="4">
        <v>331</v>
      </c>
      <c r="C8" s="4" t="s">
        <v>6</v>
      </c>
      <c r="D8" s="4" t="s">
        <v>6</v>
      </c>
    </row>
    <row r="9" spans="1:4">
      <c r="A9" s="3" t="s">
        <v>1467</v>
      </c>
      <c r="B9" s="4" t="s">
        <v>6</v>
      </c>
      <c r="C9" s="4" t="s">
        <v>6</v>
      </c>
      <c r="D9" s="4" t="s">
        <v>6</v>
      </c>
    </row>
    <row r="10" spans="1:4">
      <c r="A10" s="2">
        <v>2014</v>
      </c>
      <c r="B10" s="6">
        <v>1102</v>
      </c>
      <c r="C10" s="4" t="s">
        <v>6</v>
      </c>
      <c r="D10" s="4" t="s">
        <v>6</v>
      </c>
    </row>
    <row r="11" spans="1:4">
      <c r="A11" s="2">
        <v>2015</v>
      </c>
      <c r="B11" s="4">
        <v>908</v>
      </c>
      <c r="C11" s="4" t="s">
        <v>6</v>
      </c>
      <c r="D11" s="4" t="s">
        <v>6</v>
      </c>
    </row>
    <row r="12" spans="1:4">
      <c r="A12" s="2">
        <v>2016</v>
      </c>
      <c r="B12" s="4">
        <v>763</v>
      </c>
      <c r="C12" s="4" t="s">
        <v>6</v>
      </c>
      <c r="D12" s="4" t="s">
        <v>6</v>
      </c>
    </row>
    <row r="13" spans="1:4">
      <c r="A13" s="2">
        <v>2017</v>
      </c>
      <c r="B13" s="4">
        <v>682</v>
      </c>
      <c r="C13" s="4" t="s">
        <v>6</v>
      </c>
      <c r="D13" s="4" t="s">
        <v>6</v>
      </c>
    </row>
    <row r="14" spans="1:4">
      <c r="A14" s="2">
        <v>2018</v>
      </c>
      <c r="B14" s="4">
        <v>489</v>
      </c>
      <c r="C14" s="4" t="s">
        <v>6</v>
      </c>
      <c r="D14" s="4" t="s">
        <v>6</v>
      </c>
    </row>
    <row r="15" spans="1:4">
      <c r="A15" s="2" t="s">
        <v>632</v>
      </c>
      <c r="B15" s="6">
        <v>1575</v>
      </c>
      <c r="C15" s="4" t="s">
        <v>6</v>
      </c>
      <c r="D15" s="4" t="s">
        <v>6</v>
      </c>
    </row>
    <row r="16" spans="1:4">
      <c r="A16" s="2" t="s">
        <v>153</v>
      </c>
      <c r="B16" s="6">
        <v>5519</v>
      </c>
      <c r="C16" s="4" t="s">
        <v>6</v>
      </c>
      <c r="D16" s="4" t="s">
        <v>6</v>
      </c>
    </row>
    <row r="17" spans="1:4">
      <c r="A17" s="3" t="s">
        <v>1468</v>
      </c>
      <c r="B17" s="4" t="s">
        <v>6</v>
      </c>
      <c r="C17" s="4" t="s">
        <v>6</v>
      </c>
      <c r="D17" s="4" t="s">
        <v>6</v>
      </c>
    </row>
    <row r="18" spans="1:4">
      <c r="A18" s="2">
        <v>2014</v>
      </c>
      <c r="B18" s="4">
        <v>129</v>
      </c>
      <c r="C18" s="4" t="s">
        <v>6</v>
      </c>
      <c r="D18" s="4" t="s">
        <v>6</v>
      </c>
    </row>
    <row r="19" spans="1:4">
      <c r="A19" s="2">
        <v>2015</v>
      </c>
      <c r="B19" s="4">
        <v>129</v>
      </c>
      <c r="C19" s="4" t="s">
        <v>6</v>
      </c>
      <c r="D19" s="4" t="s">
        <v>6</v>
      </c>
    </row>
    <row r="20" spans="1:4">
      <c r="A20" s="2">
        <v>2016</v>
      </c>
      <c r="B20" s="4">
        <v>127</v>
      </c>
      <c r="C20" s="4" t="s">
        <v>6</v>
      </c>
      <c r="D20" s="4" t="s">
        <v>6</v>
      </c>
    </row>
    <row r="21" spans="1:4">
      <c r="A21" s="2">
        <v>2017</v>
      </c>
      <c r="B21" s="4">
        <v>126</v>
      </c>
      <c r="C21" s="4" t="s">
        <v>6</v>
      </c>
      <c r="D21" s="4" t="s">
        <v>6</v>
      </c>
    </row>
    <row r="22" spans="1:4">
      <c r="A22" s="2">
        <v>2018</v>
      </c>
      <c r="B22" s="4">
        <v>126</v>
      </c>
      <c r="C22" s="4" t="s">
        <v>6</v>
      </c>
      <c r="D22" s="4" t="s">
        <v>6</v>
      </c>
    </row>
    <row r="23" spans="1:4">
      <c r="A23" s="2" t="s">
        <v>632</v>
      </c>
      <c r="B23" s="4">
        <v>938</v>
      </c>
      <c r="C23" s="4" t="s">
        <v>6</v>
      </c>
      <c r="D23" s="4" t="s">
        <v>6</v>
      </c>
    </row>
    <row r="24" spans="1:4">
      <c r="A24" s="2" t="s">
        <v>153</v>
      </c>
      <c r="B24" s="7">
        <v>1575</v>
      </c>
      <c r="C24" s="4" t="s">
        <v>6</v>
      </c>
      <c r="D24"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8" t="s">
        <v>1</v>
      </c>
      <c r="C1" s="8"/>
      <c r="D1" s="8"/>
    </row>
    <row r="2" spans="1:4" ht="30">
      <c r="A2" s="1" t="s">
        <v>34</v>
      </c>
      <c r="B2" s="1" t="s">
        <v>2</v>
      </c>
      <c r="C2" s="1" t="s">
        <v>35</v>
      </c>
      <c r="D2" s="1" t="s">
        <v>86</v>
      </c>
    </row>
    <row r="3" spans="1:4" ht="30">
      <c r="A3" s="3" t="s">
        <v>1450</v>
      </c>
      <c r="B3" s="4" t="s">
        <v>6</v>
      </c>
      <c r="C3" s="4" t="s">
        <v>6</v>
      </c>
      <c r="D3" s="4" t="s">
        <v>6</v>
      </c>
    </row>
    <row r="4" spans="1:4">
      <c r="A4" s="2" t="s">
        <v>467</v>
      </c>
      <c r="B4" s="7">
        <v>1313</v>
      </c>
      <c r="C4" s="7">
        <v>1682</v>
      </c>
      <c r="D4" s="7">
        <v>2387</v>
      </c>
    </row>
    <row r="5" spans="1:4">
      <c r="A5" s="2" t="s">
        <v>639</v>
      </c>
      <c r="B5" s="6">
        <v>1958</v>
      </c>
      <c r="C5" s="6">
        <v>2180</v>
      </c>
      <c r="D5" s="6">
        <v>1989</v>
      </c>
    </row>
    <row r="6" spans="1:4">
      <c r="A6" s="2" t="s">
        <v>640</v>
      </c>
      <c r="B6" s="4">
        <v>-906</v>
      </c>
      <c r="C6" s="6">
        <v>-2388</v>
      </c>
      <c r="D6" s="6">
        <v>-2506</v>
      </c>
    </row>
    <row r="7" spans="1:4">
      <c r="A7" s="2" t="s">
        <v>644</v>
      </c>
      <c r="B7" s="4">
        <v>170</v>
      </c>
      <c r="C7" s="4">
        <v>161</v>
      </c>
      <c r="D7" s="4">
        <v>188</v>
      </c>
    </row>
    <row r="8" spans="1:4">
      <c r="A8" s="2" t="s">
        <v>472</v>
      </c>
      <c r="B8" s="6">
        <v>2195</v>
      </c>
      <c r="C8" s="6">
        <v>1313</v>
      </c>
      <c r="D8" s="6">
        <v>1682</v>
      </c>
    </row>
    <row r="9" spans="1:4" ht="30">
      <c r="A9" s="2" t="s">
        <v>1470</v>
      </c>
      <c r="B9" s="4">
        <v>40</v>
      </c>
      <c r="C9" s="4">
        <v>318</v>
      </c>
      <c r="D9" s="4">
        <v>119</v>
      </c>
    </row>
    <row r="10" spans="1:4">
      <c r="A10" s="2" t="s">
        <v>1471</v>
      </c>
      <c r="B10" s="4" t="s">
        <v>6</v>
      </c>
      <c r="C10" s="4" t="s">
        <v>6</v>
      </c>
      <c r="D10" s="4" t="s">
        <v>6</v>
      </c>
    </row>
    <row r="11" spans="1:4" ht="30">
      <c r="A11" s="3" t="s">
        <v>1450</v>
      </c>
      <c r="B11" s="4" t="s">
        <v>6</v>
      </c>
      <c r="C11" s="4" t="s">
        <v>6</v>
      </c>
      <c r="D11" s="4" t="s">
        <v>6</v>
      </c>
    </row>
    <row r="12" spans="1:4">
      <c r="A12" s="2" t="s">
        <v>1472</v>
      </c>
      <c r="B12" s="4">
        <v>1</v>
      </c>
      <c r="C12" s="4">
        <v>1</v>
      </c>
      <c r="D12" s="4" t="s">
        <v>6</v>
      </c>
    </row>
    <row r="13" spans="1:4">
      <c r="A13" s="2" t="s">
        <v>1472</v>
      </c>
      <c r="B13" s="4">
        <v>2</v>
      </c>
      <c r="C13" s="4" t="s">
        <v>6</v>
      </c>
      <c r="D13" s="4" t="s">
        <v>6</v>
      </c>
    </row>
    <row r="14" spans="1:4">
      <c r="A14" s="2" t="s">
        <v>639</v>
      </c>
      <c r="B14" s="4">
        <v>305</v>
      </c>
      <c r="C14" s="4">
        <v>360</v>
      </c>
      <c r="D14" s="4" t="s">
        <v>6</v>
      </c>
    </row>
    <row r="15" spans="1:4" ht="30">
      <c r="A15" s="2" t="s">
        <v>1470</v>
      </c>
      <c r="B15" s="7">
        <v>27</v>
      </c>
      <c r="C15" s="4" t="s">
        <v>6</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473</v>
      </c>
      <c r="B1" s="8" t="s">
        <v>1</v>
      </c>
      <c r="C1" s="8"/>
      <c r="D1" s="8"/>
      <c r="E1" s="1"/>
    </row>
    <row r="2" spans="1:5" ht="30">
      <c r="A2" s="1" t="s">
        <v>34</v>
      </c>
      <c r="B2" s="1" t="s">
        <v>2</v>
      </c>
      <c r="C2" s="1" t="s">
        <v>35</v>
      </c>
      <c r="D2" s="1" t="s">
        <v>86</v>
      </c>
      <c r="E2" s="1" t="s">
        <v>1474</v>
      </c>
    </row>
    <row r="3" spans="1:5">
      <c r="A3" s="3" t="s">
        <v>649</v>
      </c>
      <c r="B3" s="4" t="s">
        <v>6</v>
      </c>
      <c r="C3" s="4" t="s">
        <v>6</v>
      </c>
      <c r="D3" s="4" t="s">
        <v>6</v>
      </c>
      <c r="E3" s="4" t="s">
        <v>6</v>
      </c>
    </row>
    <row r="4" spans="1:5" ht="30">
      <c r="A4" s="2" t="s">
        <v>1475</v>
      </c>
      <c r="B4" s="7">
        <v>726</v>
      </c>
      <c r="C4" s="7">
        <v>542</v>
      </c>
      <c r="D4" s="4" t="s">
        <v>6</v>
      </c>
      <c r="E4" s="4" t="s">
        <v>6</v>
      </c>
    </row>
    <row r="5" spans="1:5">
      <c r="A5" s="2" t="s">
        <v>1476</v>
      </c>
      <c r="B5" s="6">
        <v>1494</v>
      </c>
      <c r="C5" s="4">
        <v>879</v>
      </c>
      <c r="D5" s="6">
        <v>1138</v>
      </c>
      <c r="E5" s="4">
        <v>973</v>
      </c>
    </row>
    <row r="6" spans="1:5">
      <c r="A6" s="2" t="s">
        <v>593</v>
      </c>
      <c r="B6" s="207">
        <v>4.9099999999999998E-2</v>
      </c>
      <c r="C6" s="4" t="s">
        <v>6</v>
      </c>
      <c r="D6" s="4" t="s">
        <v>6</v>
      </c>
      <c r="E6" s="4" t="s">
        <v>6</v>
      </c>
    </row>
    <row r="7" spans="1:5">
      <c r="A7" s="2" t="s">
        <v>1477</v>
      </c>
      <c r="B7" s="4">
        <v>679</v>
      </c>
      <c r="C7" s="4">
        <v>320</v>
      </c>
      <c r="D7" s="4">
        <v>437</v>
      </c>
      <c r="E7" s="4" t="s">
        <v>6</v>
      </c>
    </row>
    <row r="8" spans="1:5">
      <c r="A8" s="2" t="s">
        <v>467</v>
      </c>
      <c r="B8" s="4">
        <v>542</v>
      </c>
      <c r="C8" s="4">
        <v>768</v>
      </c>
      <c r="D8" s="4">
        <v>898</v>
      </c>
      <c r="E8" s="4" t="s">
        <v>6</v>
      </c>
    </row>
    <row r="9" spans="1:5">
      <c r="A9" s="2" t="s">
        <v>653</v>
      </c>
      <c r="B9" s="4">
        <v>466</v>
      </c>
      <c r="C9" s="4">
        <v>153</v>
      </c>
      <c r="D9" s="4">
        <v>204</v>
      </c>
      <c r="E9" s="4" t="s">
        <v>6</v>
      </c>
    </row>
    <row r="10" spans="1:5" ht="30">
      <c r="A10" s="2" t="s">
        <v>654</v>
      </c>
      <c r="B10" s="4">
        <v>-340</v>
      </c>
      <c r="C10" s="4">
        <v>-349</v>
      </c>
      <c r="D10" s="4">
        <v>-310</v>
      </c>
      <c r="E10" s="4" t="s">
        <v>6</v>
      </c>
    </row>
    <row r="11" spans="1:5">
      <c r="A11" s="2" t="s">
        <v>658</v>
      </c>
      <c r="B11" s="4">
        <v>58</v>
      </c>
      <c r="C11" s="4">
        <v>-30</v>
      </c>
      <c r="D11" s="4">
        <v>-24</v>
      </c>
      <c r="E11" s="4" t="s">
        <v>6</v>
      </c>
    </row>
    <row r="12" spans="1:5">
      <c r="A12" s="2" t="s">
        <v>472</v>
      </c>
      <c r="B12" s="4">
        <v>726</v>
      </c>
      <c r="C12" s="4">
        <v>542</v>
      </c>
      <c r="D12" s="4">
        <v>768</v>
      </c>
      <c r="E12" s="4" t="s">
        <v>6</v>
      </c>
    </row>
    <row r="13" spans="1:5">
      <c r="A13" s="3" t="s">
        <v>661</v>
      </c>
      <c r="B13" s="4" t="s">
        <v>6</v>
      </c>
      <c r="C13" s="4" t="s">
        <v>6</v>
      </c>
      <c r="D13" s="4" t="s">
        <v>6</v>
      </c>
      <c r="E13" s="4" t="s">
        <v>6</v>
      </c>
    </row>
    <row r="14" spans="1:5">
      <c r="A14" s="2" t="s">
        <v>467</v>
      </c>
      <c r="B14" s="4">
        <v>-73</v>
      </c>
      <c r="C14" s="4">
        <v>-43</v>
      </c>
      <c r="D14" s="4">
        <v>-19</v>
      </c>
      <c r="E14" s="4" t="s">
        <v>6</v>
      </c>
    </row>
    <row r="15" spans="1:5">
      <c r="A15" s="2" t="s">
        <v>664</v>
      </c>
      <c r="B15" s="4">
        <v>-34</v>
      </c>
      <c r="C15" s="4">
        <v>-174</v>
      </c>
      <c r="D15" s="4">
        <v>-33</v>
      </c>
      <c r="E15" s="4" t="s">
        <v>6</v>
      </c>
    </row>
    <row r="16" spans="1:5">
      <c r="A16" s="2" t="s">
        <v>668</v>
      </c>
      <c r="B16" s="4">
        <v>92</v>
      </c>
      <c r="C16" s="4">
        <v>144</v>
      </c>
      <c r="D16" s="4">
        <v>9</v>
      </c>
      <c r="E16" s="4" t="s">
        <v>6</v>
      </c>
    </row>
    <row r="17" spans="1:5">
      <c r="A17" s="2" t="s">
        <v>472</v>
      </c>
      <c r="B17" s="4">
        <v>-15</v>
      </c>
      <c r="C17" s="4">
        <v>-73</v>
      </c>
      <c r="D17" s="4">
        <v>-43</v>
      </c>
      <c r="E17" s="4" t="s">
        <v>6</v>
      </c>
    </row>
    <row r="18" spans="1:5">
      <c r="A18" s="2" t="s">
        <v>1478</v>
      </c>
      <c r="B18" s="7">
        <v>728</v>
      </c>
      <c r="C18" s="7">
        <v>268</v>
      </c>
      <c r="D18" s="7">
        <v>292</v>
      </c>
      <c r="E18"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8" t="s">
        <v>1479</v>
      </c>
      <c r="B1" s="8" t="s">
        <v>1</v>
      </c>
      <c r="C1" s="8"/>
      <c r="D1" s="8"/>
      <c r="E1" s="1"/>
    </row>
    <row r="2" spans="1:5">
      <c r="A2" s="8"/>
      <c r="B2" s="1" t="s">
        <v>2</v>
      </c>
      <c r="C2" s="1" t="s">
        <v>35</v>
      </c>
      <c r="D2" s="1" t="s">
        <v>86</v>
      </c>
      <c r="E2" s="1" t="s">
        <v>1474</v>
      </c>
    </row>
    <row r="3" spans="1:5" ht="30">
      <c r="A3" s="3" t="s">
        <v>1480</v>
      </c>
      <c r="B3" s="4" t="s">
        <v>6</v>
      </c>
      <c r="C3" s="4" t="s">
        <v>6</v>
      </c>
      <c r="D3" s="4" t="s">
        <v>6</v>
      </c>
      <c r="E3" s="4" t="s">
        <v>6</v>
      </c>
    </row>
    <row r="4" spans="1:5">
      <c r="A4" s="2" t="s">
        <v>1477</v>
      </c>
      <c r="B4" s="7">
        <v>679000</v>
      </c>
      <c r="C4" s="7">
        <v>320000</v>
      </c>
      <c r="D4" s="7">
        <v>437000</v>
      </c>
      <c r="E4" s="4" t="s">
        <v>6</v>
      </c>
    </row>
    <row r="5" spans="1:5">
      <c r="A5" s="2" t="s">
        <v>1476</v>
      </c>
      <c r="B5" s="6">
        <v>1494000</v>
      </c>
      <c r="C5" s="6">
        <v>879000</v>
      </c>
      <c r="D5" s="6">
        <v>1138000</v>
      </c>
      <c r="E5" s="6">
        <v>973000</v>
      </c>
    </row>
    <row r="6" spans="1:5">
      <c r="A6" s="2" t="s">
        <v>1481</v>
      </c>
      <c r="B6" s="4" t="s">
        <v>6</v>
      </c>
      <c r="C6" s="4" t="s">
        <v>6</v>
      </c>
      <c r="D6" s="4" t="s">
        <v>6</v>
      </c>
      <c r="E6" s="4" t="s">
        <v>6</v>
      </c>
    </row>
    <row r="7" spans="1:5" ht="30">
      <c r="A7" s="3" t="s">
        <v>1480</v>
      </c>
      <c r="B7" s="4" t="s">
        <v>6</v>
      </c>
      <c r="C7" s="4" t="s">
        <v>6</v>
      </c>
      <c r="D7" s="4" t="s">
        <v>6</v>
      </c>
      <c r="E7" s="4" t="s">
        <v>6</v>
      </c>
    </row>
    <row r="8" spans="1:5" ht="30">
      <c r="A8" s="2" t="s">
        <v>1482</v>
      </c>
      <c r="B8" s="6">
        <v>157900000</v>
      </c>
      <c r="C8" s="6">
        <v>156100000</v>
      </c>
      <c r="D8" s="6">
        <v>178000000</v>
      </c>
      <c r="E8" s="4" t="s">
        <v>6</v>
      </c>
    </row>
    <row r="9" spans="1:5">
      <c r="A9" s="2" t="s">
        <v>1483</v>
      </c>
      <c r="B9" s="6">
        <v>518000</v>
      </c>
      <c r="C9" s="6">
        <v>449000</v>
      </c>
      <c r="D9" s="4" t="s">
        <v>6</v>
      </c>
      <c r="E9" s="4" t="s">
        <v>6</v>
      </c>
    </row>
    <row r="10" spans="1:5" ht="30">
      <c r="A10" s="2" t="s">
        <v>1484</v>
      </c>
      <c r="B10" s="4" t="s">
        <v>6</v>
      </c>
      <c r="C10" s="4" t="s">
        <v>6</v>
      </c>
      <c r="D10" s="4" t="s">
        <v>6</v>
      </c>
      <c r="E10" s="4" t="s">
        <v>6</v>
      </c>
    </row>
    <row r="11" spans="1:5" ht="30">
      <c r="A11" s="3" t="s">
        <v>1480</v>
      </c>
      <c r="B11" s="4" t="s">
        <v>6</v>
      </c>
      <c r="C11" s="4" t="s">
        <v>6</v>
      </c>
      <c r="D11" s="4" t="s">
        <v>6</v>
      </c>
      <c r="E11" s="4" t="s">
        <v>6</v>
      </c>
    </row>
    <row r="12" spans="1:5">
      <c r="A12" s="2" t="s">
        <v>1477</v>
      </c>
      <c r="B12" s="6">
        <v>1100000</v>
      </c>
      <c r="C12" s="6">
        <v>1200000</v>
      </c>
      <c r="D12" s="6">
        <v>1100000</v>
      </c>
      <c r="E12" s="4" t="s">
        <v>6</v>
      </c>
    </row>
    <row r="13" spans="1:5" ht="30">
      <c r="A13" s="2" t="s">
        <v>1482</v>
      </c>
      <c r="B13" s="6">
        <v>614400000</v>
      </c>
      <c r="C13" s="6">
        <v>650600000</v>
      </c>
      <c r="D13" s="6">
        <v>709600000</v>
      </c>
      <c r="E13" s="4" t="s">
        <v>6</v>
      </c>
    </row>
    <row r="14" spans="1:5">
      <c r="A14" s="2" t="s">
        <v>1483</v>
      </c>
      <c r="B14" s="7">
        <v>5300000</v>
      </c>
      <c r="C14" s="7">
        <v>5400000</v>
      </c>
      <c r="D14" s="4" t="s">
        <v>6</v>
      </c>
      <c r="E14"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485</v>
      </c>
      <c r="B1" s="1" t="s">
        <v>2</v>
      </c>
      <c r="C1" s="1" t="s">
        <v>35</v>
      </c>
    </row>
    <row r="2" spans="1:3">
      <c r="A2" s="3" t="s">
        <v>1486</v>
      </c>
      <c r="B2" s="4" t="s">
        <v>6</v>
      </c>
      <c r="C2" s="4" t="s">
        <v>6</v>
      </c>
    </row>
    <row r="3" spans="1:3">
      <c r="A3" s="2">
        <v>2014</v>
      </c>
      <c r="B3" s="7">
        <v>205812000</v>
      </c>
      <c r="C3" s="4" t="s">
        <v>6</v>
      </c>
    </row>
    <row r="4" spans="1:3">
      <c r="A4" s="2">
        <v>2015</v>
      </c>
      <c r="B4" s="6">
        <v>101558000</v>
      </c>
      <c r="C4" s="4" t="s">
        <v>6</v>
      </c>
    </row>
    <row r="5" spans="1:3">
      <c r="A5" s="2">
        <v>2016</v>
      </c>
      <c r="B5" s="6">
        <v>52457000</v>
      </c>
      <c r="C5" s="4" t="s">
        <v>6</v>
      </c>
    </row>
    <row r="6" spans="1:3">
      <c r="A6" s="2">
        <v>2017</v>
      </c>
      <c r="B6" s="6">
        <v>17973000</v>
      </c>
      <c r="C6" s="4" t="s">
        <v>6</v>
      </c>
    </row>
    <row r="7" spans="1:3">
      <c r="A7" s="2">
        <v>2018</v>
      </c>
      <c r="B7" s="6">
        <v>7288000</v>
      </c>
      <c r="C7" s="4" t="s">
        <v>6</v>
      </c>
    </row>
    <row r="8" spans="1:3">
      <c r="A8" s="2" t="s">
        <v>632</v>
      </c>
      <c r="B8" s="6">
        <v>12722000</v>
      </c>
      <c r="C8" s="4" t="s">
        <v>6</v>
      </c>
    </row>
    <row r="9" spans="1:3">
      <c r="A9" s="2" t="s">
        <v>679</v>
      </c>
      <c r="B9" s="6">
        <v>397810000</v>
      </c>
      <c r="C9" s="4" t="s">
        <v>6</v>
      </c>
    </row>
    <row r="10" spans="1:3" ht="30">
      <c r="A10" s="2" t="s">
        <v>1487</v>
      </c>
      <c r="B10" s="6">
        <v>163900000</v>
      </c>
      <c r="C10" s="6">
        <v>190000000</v>
      </c>
    </row>
    <row r="11" spans="1:3" ht="45">
      <c r="A11" s="2" t="s">
        <v>1488</v>
      </c>
      <c r="B11" s="6">
        <v>48600000</v>
      </c>
      <c r="C11" s="6">
        <v>58800000</v>
      </c>
    </row>
    <row r="12" spans="1:3">
      <c r="A12" s="2" t="s">
        <v>1489</v>
      </c>
      <c r="B12" s="4" t="s">
        <v>6</v>
      </c>
      <c r="C12" s="4" t="s">
        <v>6</v>
      </c>
    </row>
    <row r="13" spans="1:3">
      <c r="A13" s="3" t="s">
        <v>1486</v>
      </c>
      <c r="B13" s="4" t="s">
        <v>6</v>
      </c>
      <c r="C13" s="4" t="s">
        <v>6</v>
      </c>
    </row>
    <row r="14" spans="1:3">
      <c r="A14" s="2">
        <v>2014</v>
      </c>
      <c r="B14" s="6">
        <v>203236000</v>
      </c>
      <c r="C14" s="4" t="s">
        <v>6</v>
      </c>
    </row>
    <row r="15" spans="1:3">
      <c r="A15" s="2">
        <v>2015</v>
      </c>
      <c r="B15" s="6">
        <v>84525000</v>
      </c>
      <c r="C15" s="4" t="s">
        <v>6</v>
      </c>
    </row>
    <row r="16" spans="1:3">
      <c r="A16" s="2">
        <v>2016</v>
      </c>
      <c r="B16" s="6">
        <v>23835000</v>
      </c>
      <c r="C16" s="4" t="s">
        <v>6</v>
      </c>
    </row>
    <row r="17" spans="1:3">
      <c r="A17" s="2">
        <v>2017</v>
      </c>
      <c r="B17" s="6">
        <v>11428000</v>
      </c>
      <c r="C17" s="4" t="s">
        <v>6</v>
      </c>
    </row>
    <row r="18" spans="1:3">
      <c r="A18" s="2">
        <v>2018</v>
      </c>
      <c r="B18" s="6">
        <v>7288000</v>
      </c>
      <c r="C18" s="4" t="s">
        <v>6</v>
      </c>
    </row>
    <row r="19" spans="1:3">
      <c r="A19" s="2" t="s">
        <v>632</v>
      </c>
      <c r="B19" s="6">
        <v>12722000</v>
      </c>
      <c r="C19" s="4" t="s">
        <v>6</v>
      </c>
    </row>
    <row r="20" spans="1:3">
      <c r="A20" s="2" t="s">
        <v>679</v>
      </c>
      <c r="B20" s="6">
        <v>343034000</v>
      </c>
      <c r="C20" s="4" t="s">
        <v>6</v>
      </c>
    </row>
    <row r="21" spans="1:3">
      <c r="A21" s="2" t="s">
        <v>1490</v>
      </c>
      <c r="B21" s="4" t="s">
        <v>6</v>
      </c>
      <c r="C21" s="4" t="s">
        <v>6</v>
      </c>
    </row>
    <row r="22" spans="1:3">
      <c r="A22" s="3" t="s">
        <v>1486</v>
      </c>
      <c r="B22" s="4" t="s">
        <v>6</v>
      </c>
      <c r="C22" s="4" t="s">
        <v>6</v>
      </c>
    </row>
    <row r="23" spans="1:3">
      <c r="A23" s="2">
        <v>2014</v>
      </c>
      <c r="B23" s="6">
        <v>2576000</v>
      </c>
      <c r="C23" s="4" t="s">
        <v>6</v>
      </c>
    </row>
    <row r="24" spans="1:3">
      <c r="A24" s="2">
        <v>2015</v>
      </c>
      <c r="B24" s="6">
        <v>17033000</v>
      </c>
      <c r="C24" s="4" t="s">
        <v>6</v>
      </c>
    </row>
    <row r="25" spans="1:3">
      <c r="A25" s="2">
        <v>2016</v>
      </c>
      <c r="B25" s="6">
        <v>28622000</v>
      </c>
      <c r="C25" s="4" t="s">
        <v>6</v>
      </c>
    </row>
    <row r="26" spans="1:3">
      <c r="A26" s="2">
        <v>2017</v>
      </c>
      <c r="B26" s="6">
        <v>6545000</v>
      </c>
      <c r="C26" s="4" t="s">
        <v>6</v>
      </c>
    </row>
    <row r="27" spans="1:3">
      <c r="A27" s="2">
        <v>2018</v>
      </c>
      <c r="B27" s="4" t="s">
        <v>67</v>
      </c>
      <c r="C27" s="4" t="s">
        <v>6</v>
      </c>
    </row>
    <row r="28" spans="1:3">
      <c r="A28" s="2" t="s">
        <v>632</v>
      </c>
      <c r="B28" s="4" t="s">
        <v>67</v>
      </c>
      <c r="C28" s="4" t="s">
        <v>6</v>
      </c>
    </row>
    <row r="29" spans="1:3">
      <c r="A29" s="2" t="s">
        <v>679</v>
      </c>
      <c r="B29" s="6">
        <v>54776000</v>
      </c>
      <c r="C29" s="4" t="s">
        <v>6</v>
      </c>
    </row>
    <row r="30" spans="1:3" ht="30">
      <c r="A30" s="2" t="s">
        <v>1487</v>
      </c>
      <c r="B30" s="7">
        <v>39200000</v>
      </c>
      <c r="C30" s="7">
        <v>392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91</v>
      </c>
      <c r="B1" s="1" t="s">
        <v>1</v>
      </c>
      <c r="C1" s="1"/>
    </row>
    <row r="2" spans="1:3" ht="30">
      <c r="A2" s="1" t="s">
        <v>34</v>
      </c>
      <c r="B2" s="1" t="s">
        <v>2</v>
      </c>
      <c r="C2" s="1" t="s">
        <v>35</v>
      </c>
    </row>
    <row r="3" spans="1:3">
      <c r="A3" s="3" t="s">
        <v>1492</v>
      </c>
      <c r="B3" s="4" t="s">
        <v>6</v>
      </c>
      <c r="C3" s="4" t="s">
        <v>6</v>
      </c>
    </row>
    <row r="4" spans="1:3" ht="30">
      <c r="A4" s="2" t="s">
        <v>1493</v>
      </c>
      <c r="B4" s="7">
        <v>9900</v>
      </c>
      <c r="C4" s="7">
        <v>9900</v>
      </c>
    </row>
    <row r="5" spans="1:3">
      <c r="A5" s="2" t="s">
        <v>1494</v>
      </c>
      <c r="B5" s="4">
        <v>0</v>
      </c>
      <c r="C5" s="4">
        <v>0</v>
      </c>
    </row>
    <row r="6" spans="1:3">
      <c r="A6" s="2" t="s">
        <v>1495</v>
      </c>
      <c r="B6" s="5">
        <v>41993</v>
      </c>
      <c r="C6" s="4" t="s">
        <v>6</v>
      </c>
    </row>
    <row r="7" spans="1:3">
      <c r="A7" s="2" t="s">
        <v>1496</v>
      </c>
      <c r="B7" s="4" t="s">
        <v>6</v>
      </c>
      <c r="C7" s="4" t="s">
        <v>6</v>
      </c>
    </row>
    <row r="8" spans="1:3">
      <c r="A8" s="3" t="s">
        <v>1492</v>
      </c>
      <c r="B8" s="4" t="s">
        <v>6</v>
      </c>
      <c r="C8" s="4" t="s">
        <v>6</v>
      </c>
    </row>
    <row r="9" spans="1:3" ht="30">
      <c r="A9" s="2" t="s">
        <v>1493</v>
      </c>
      <c r="B9" s="7">
        <v>10000</v>
      </c>
      <c r="C9"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1497</v>
      </c>
      <c r="B1" s="8" t="s">
        <v>2</v>
      </c>
      <c r="C1" s="8" t="s">
        <v>35</v>
      </c>
      <c r="D1" s="8" t="s">
        <v>86</v>
      </c>
    </row>
    <row r="2" spans="1:4" ht="30">
      <c r="A2" s="1" t="s">
        <v>34</v>
      </c>
      <c r="B2" s="8"/>
      <c r="C2" s="8"/>
      <c r="D2" s="8"/>
    </row>
    <row r="3" spans="1:4">
      <c r="A3" s="3" t="s">
        <v>1498</v>
      </c>
      <c r="B3" s="4" t="s">
        <v>6</v>
      </c>
      <c r="C3" s="4" t="s">
        <v>6</v>
      </c>
      <c r="D3" s="4" t="s">
        <v>6</v>
      </c>
    </row>
    <row r="4" spans="1:4" ht="30">
      <c r="A4" s="2" t="s">
        <v>1499</v>
      </c>
      <c r="B4" s="7">
        <v>56112</v>
      </c>
      <c r="C4" s="7">
        <v>56404</v>
      </c>
      <c r="D4" s="4" t="s">
        <v>6</v>
      </c>
    </row>
    <row r="5" spans="1:4">
      <c r="A5" s="2" t="s">
        <v>693</v>
      </c>
      <c r="B5" s="6">
        <v>398932</v>
      </c>
      <c r="C5" s="6">
        <v>192681</v>
      </c>
      <c r="D5" s="6">
        <v>247928</v>
      </c>
    </row>
    <row r="6" spans="1:4">
      <c r="A6" s="2" t="s">
        <v>696</v>
      </c>
      <c r="B6" s="6">
        <v>31126</v>
      </c>
      <c r="C6" s="6">
        <v>67259</v>
      </c>
      <c r="D6" s="4" t="s">
        <v>6</v>
      </c>
    </row>
    <row r="7" spans="1:4">
      <c r="A7" s="2" t="s">
        <v>1500</v>
      </c>
      <c r="B7" s="6">
        <v>430058</v>
      </c>
      <c r="C7" s="6">
        <v>259940</v>
      </c>
      <c r="D7" s="4" t="s">
        <v>6</v>
      </c>
    </row>
    <row r="8" spans="1:4">
      <c r="A8" s="2" t="s">
        <v>1501</v>
      </c>
      <c r="B8" s="4" t="s">
        <v>6</v>
      </c>
      <c r="C8" s="4" t="s">
        <v>6</v>
      </c>
      <c r="D8" s="4" t="s">
        <v>6</v>
      </c>
    </row>
    <row r="9" spans="1:4">
      <c r="A9" s="3" t="s">
        <v>1498</v>
      </c>
      <c r="B9" s="4" t="s">
        <v>6</v>
      </c>
      <c r="C9" s="4" t="s">
        <v>6</v>
      </c>
      <c r="D9" s="4" t="s">
        <v>6</v>
      </c>
    </row>
    <row r="10" spans="1:4" ht="30">
      <c r="A10" s="2" t="s">
        <v>1502</v>
      </c>
      <c r="B10" s="6">
        <v>130047</v>
      </c>
      <c r="C10" s="6">
        <v>151035</v>
      </c>
      <c r="D10" s="4" t="s">
        <v>6</v>
      </c>
    </row>
    <row r="11" spans="1:4" ht="30">
      <c r="A11" s="2" t="s">
        <v>1503</v>
      </c>
      <c r="B11" s="6">
        <v>230000</v>
      </c>
      <c r="C11" s="4">
        <v>0</v>
      </c>
      <c r="D11" s="4" t="s">
        <v>6</v>
      </c>
    </row>
    <row r="12" spans="1:4" ht="30">
      <c r="A12" s="2" t="s">
        <v>1504</v>
      </c>
      <c r="B12" s="6">
        <v>38800</v>
      </c>
      <c r="C12" s="6">
        <v>41500</v>
      </c>
      <c r="D12" s="4" t="s">
        <v>6</v>
      </c>
    </row>
    <row r="13" spans="1:4">
      <c r="A13" s="2" t="s">
        <v>1505</v>
      </c>
      <c r="B13" s="4">
        <v>60</v>
      </c>
      <c r="C13" s="4">
        <v>57</v>
      </c>
      <c r="D13" s="4" t="s">
        <v>6</v>
      </c>
    </row>
    <row r="14" spans="1:4">
      <c r="A14" s="2" t="s">
        <v>1506</v>
      </c>
      <c r="B14" s="4">
        <v>25</v>
      </c>
      <c r="C14" s="4">
        <v>89</v>
      </c>
      <c r="D14" s="4" t="s">
        <v>6</v>
      </c>
    </row>
    <row r="15" spans="1:4">
      <c r="A15" s="2" t="s">
        <v>1507</v>
      </c>
      <c r="B15" s="4" t="s">
        <v>6</v>
      </c>
      <c r="C15" s="4" t="s">
        <v>6</v>
      </c>
      <c r="D15" s="4" t="s">
        <v>6</v>
      </c>
    </row>
    <row r="16" spans="1:4">
      <c r="A16" s="3" t="s">
        <v>1498</v>
      </c>
      <c r="B16" s="4" t="s">
        <v>6</v>
      </c>
      <c r="C16" s="4" t="s">
        <v>6</v>
      </c>
      <c r="D16" s="4" t="s">
        <v>6</v>
      </c>
    </row>
    <row r="17" spans="1:4" ht="30">
      <c r="A17" s="2" t="s">
        <v>1502</v>
      </c>
      <c r="B17" s="6">
        <v>30142</v>
      </c>
      <c r="C17" s="6">
        <v>66187</v>
      </c>
      <c r="D17" s="4" t="s">
        <v>6</v>
      </c>
    </row>
    <row r="18" spans="1:4">
      <c r="A18" s="2" t="s">
        <v>1508</v>
      </c>
      <c r="B18" s="4">
        <v>984</v>
      </c>
      <c r="C18" s="6">
        <v>1044</v>
      </c>
      <c r="D18" s="4" t="s">
        <v>6</v>
      </c>
    </row>
    <row r="19" spans="1:4">
      <c r="A19" s="2" t="s">
        <v>1509</v>
      </c>
      <c r="B19" s="7">
        <v>0</v>
      </c>
      <c r="C19" s="7">
        <v>28</v>
      </c>
      <c r="D19" s="4" t="s">
        <v>6</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ht="30">
      <c r="A2" s="1" t="s">
        <v>34</v>
      </c>
      <c r="B2" s="1" t="s">
        <v>2</v>
      </c>
      <c r="C2" s="1" t="s">
        <v>35</v>
      </c>
      <c r="D2" s="1" t="s">
        <v>86</v>
      </c>
    </row>
    <row r="3" spans="1:4">
      <c r="A3" s="3" t="s">
        <v>683</v>
      </c>
      <c r="B3" s="4" t="s">
        <v>6</v>
      </c>
      <c r="C3" s="4" t="s">
        <v>6</v>
      </c>
      <c r="D3" s="4" t="s">
        <v>6</v>
      </c>
    </row>
    <row r="4" spans="1:4">
      <c r="A4" s="2" t="s">
        <v>699</v>
      </c>
      <c r="B4" s="7">
        <v>398932</v>
      </c>
      <c r="C4" s="7">
        <v>192681</v>
      </c>
      <c r="D4" s="7">
        <v>247928</v>
      </c>
    </row>
    <row r="5" spans="1:4">
      <c r="A5" s="2" t="s">
        <v>700</v>
      </c>
      <c r="B5" s="6">
        <v>271281</v>
      </c>
      <c r="C5" s="6">
        <v>261335</v>
      </c>
      <c r="D5" s="6">
        <v>220847</v>
      </c>
    </row>
    <row r="6" spans="1:4" ht="30">
      <c r="A6" s="2" t="s">
        <v>701</v>
      </c>
      <c r="B6" s="7">
        <v>398932</v>
      </c>
      <c r="C6" s="7">
        <v>346786</v>
      </c>
      <c r="D6" s="7">
        <v>332321</v>
      </c>
    </row>
    <row r="7" spans="1:4" ht="30">
      <c r="A7" s="2" t="s">
        <v>702</v>
      </c>
      <c r="B7" s="207">
        <v>1.9E-3</v>
      </c>
      <c r="C7" s="207">
        <v>2.0999999999999999E-3</v>
      </c>
      <c r="D7" s="207">
        <v>3.3999999999999998E-3</v>
      </c>
    </row>
    <row r="8" spans="1:4" ht="30">
      <c r="A8" s="2" t="s">
        <v>704</v>
      </c>
      <c r="B8" s="207">
        <v>1.6000000000000001E-3</v>
      </c>
      <c r="C8" s="207">
        <v>1.8E-3</v>
      </c>
      <c r="D8" s="207">
        <v>1.9E-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2</v>
      </c>
      <c r="B1" s="8" t="s">
        <v>1</v>
      </c>
      <c r="C1" s="8"/>
      <c r="D1" s="8"/>
    </row>
    <row r="2" spans="1:4">
      <c r="A2" s="8"/>
      <c r="B2" s="1" t="s">
        <v>2</v>
      </c>
      <c r="C2" s="1" t="s">
        <v>35</v>
      </c>
      <c r="D2" s="1" t="s">
        <v>86</v>
      </c>
    </row>
    <row r="3" spans="1:4" ht="30">
      <c r="A3" s="3" t="s">
        <v>173</v>
      </c>
      <c r="B3" s="4" t="s">
        <v>6</v>
      </c>
      <c r="C3" s="4" t="s">
        <v>6</v>
      </c>
      <c r="D3" s="4" t="s">
        <v>6</v>
      </c>
    </row>
    <row r="4" spans="1:4">
      <c r="A4" s="2" t="s">
        <v>174</v>
      </c>
      <c r="B4" s="9">
        <v>1.08</v>
      </c>
      <c r="C4" s="7">
        <v>1</v>
      </c>
      <c r="D4" s="9">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11</v>
      </c>
      <c r="B1" s="8" t="s">
        <v>2</v>
      </c>
      <c r="C1" s="8" t="s">
        <v>35</v>
      </c>
    </row>
    <row r="2" spans="1:3" ht="30">
      <c r="A2" s="1" t="s">
        <v>34</v>
      </c>
      <c r="B2" s="8"/>
      <c r="C2" s="8"/>
    </row>
    <row r="3" spans="1:3">
      <c r="A3" s="3" t="s">
        <v>1498</v>
      </c>
      <c r="B3" s="4" t="s">
        <v>6</v>
      </c>
      <c r="C3" s="4" t="s">
        <v>6</v>
      </c>
    </row>
    <row r="4" spans="1:3">
      <c r="A4" s="2" t="s">
        <v>153</v>
      </c>
      <c r="B4" s="7">
        <v>31126</v>
      </c>
      <c r="C4" s="7">
        <v>67259</v>
      </c>
    </row>
    <row r="5" spans="1:3" ht="30">
      <c r="A5" s="2" t="s">
        <v>1512</v>
      </c>
      <c r="B5" s="4" t="s">
        <v>6</v>
      </c>
      <c r="C5" s="4" t="s">
        <v>6</v>
      </c>
    </row>
    <row r="6" spans="1:3">
      <c r="A6" s="3" t="s">
        <v>1498</v>
      </c>
      <c r="B6" s="4" t="s">
        <v>6</v>
      </c>
      <c r="C6" s="4" t="s">
        <v>6</v>
      </c>
    </row>
    <row r="7" spans="1:3">
      <c r="A7" s="2">
        <v>2016</v>
      </c>
      <c r="B7" s="6">
        <v>25000</v>
      </c>
      <c r="C7" s="4" t="s">
        <v>6</v>
      </c>
    </row>
    <row r="8" spans="1:3">
      <c r="A8" s="2">
        <v>2017</v>
      </c>
      <c r="B8" s="6">
        <v>5142</v>
      </c>
      <c r="C8" s="4" t="s">
        <v>6</v>
      </c>
    </row>
    <row r="9" spans="1:3">
      <c r="A9" s="2" t="s">
        <v>153</v>
      </c>
      <c r="B9" s="7">
        <v>30142</v>
      </c>
      <c r="C9" s="4" t="s">
        <v>6</v>
      </c>
    </row>
    <row r="10" spans="1:3">
      <c r="A10" s="2" t="s">
        <v>1513</v>
      </c>
      <c r="B10" s="207">
        <v>2.6100000000000002E-2</v>
      </c>
      <c r="C10" s="4" t="s">
        <v>6</v>
      </c>
    </row>
    <row r="11" spans="1:3" ht="30">
      <c r="A11" s="2" t="s">
        <v>1514</v>
      </c>
      <c r="B11" s="4" t="s">
        <v>1515</v>
      </c>
      <c r="C11" s="4" t="s">
        <v>6</v>
      </c>
    </row>
    <row r="12" spans="1:3">
      <c r="A12" s="2" t="s">
        <v>1516</v>
      </c>
      <c r="B12" s="207">
        <v>4.6699999999999998E-2</v>
      </c>
      <c r="C12" s="4" t="s">
        <v>6</v>
      </c>
    </row>
    <row r="13" spans="1:3">
      <c r="A13" s="2" t="s">
        <v>1517</v>
      </c>
      <c r="B13" s="207">
        <v>2.9600000000000001E-2</v>
      </c>
      <c r="C13"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518</v>
      </c>
      <c r="B1" s="1" t="s">
        <v>2</v>
      </c>
      <c r="C1" s="1" t="s">
        <v>35</v>
      </c>
    </row>
    <row r="2" spans="1:3">
      <c r="A2" s="3" t="s">
        <v>1519</v>
      </c>
      <c r="B2" s="4" t="s">
        <v>6</v>
      </c>
      <c r="C2" s="4" t="s">
        <v>6</v>
      </c>
    </row>
    <row r="3" spans="1:3">
      <c r="A3" s="2" t="s">
        <v>1520</v>
      </c>
      <c r="B3" s="4" t="s">
        <v>6</v>
      </c>
      <c r="C3" s="7">
        <v>222000</v>
      </c>
    </row>
    <row r="4" spans="1:3">
      <c r="A4" s="2" t="s">
        <v>1521</v>
      </c>
      <c r="B4" s="6">
        <v>11112000</v>
      </c>
      <c r="C4" s="4" t="s">
        <v>6</v>
      </c>
    </row>
    <row r="5" spans="1:3">
      <c r="A5" s="2" t="s">
        <v>1522</v>
      </c>
      <c r="B5" s="6">
        <v>25000000</v>
      </c>
      <c r="C5" s="6">
        <v>11182000</v>
      </c>
    </row>
    <row r="6" spans="1:3">
      <c r="A6" s="2" t="s">
        <v>1523</v>
      </c>
      <c r="B6" s="6">
        <v>20000000</v>
      </c>
      <c r="C6" s="6">
        <v>25000000</v>
      </c>
    </row>
    <row r="7" spans="1:3">
      <c r="A7" s="2" t="s">
        <v>1524</v>
      </c>
      <c r="B7" s="4" t="s">
        <v>6</v>
      </c>
      <c r="C7" s="6">
        <v>20000000</v>
      </c>
    </row>
    <row r="8" spans="1:3" ht="30">
      <c r="A8" s="2" t="s">
        <v>1499</v>
      </c>
      <c r="B8" s="6">
        <v>56112000</v>
      </c>
      <c r="C8" s="6">
        <v>56404000</v>
      </c>
    </row>
    <row r="9" spans="1:3">
      <c r="A9" s="3" t="s">
        <v>1525</v>
      </c>
      <c r="B9" s="4" t="s">
        <v>6</v>
      </c>
      <c r="C9" s="4" t="s">
        <v>6</v>
      </c>
    </row>
    <row r="10" spans="1:3">
      <c r="A10" s="2" t="s">
        <v>1520</v>
      </c>
      <c r="B10" s="4" t="s">
        <v>6</v>
      </c>
      <c r="C10" s="4" t="s">
        <v>67</v>
      </c>
    </row>
    <row r="11" spans="1:3">
      <c r="A11" s="2" t="s">
        <v>1521</v>
      </c>
      <c r="B11" s="6">
        <v>10000000</v>
      </c>
      <c r="C11" s="4" t="s">
        <v>6</v>
      </c>
    </row>
    <row r="12" spans="1:3">
      <c r="A12" s="2" t="s">
        <v>1522</v>
      </c>
      <c r="B12" s="4" t="s">
        <v>67</v>
      </c>
      <c r="C12" s="6">
        <v>10000000</v>
      </c>
    </row>
    <row r="13" spans="1:3">
      <c r="A13" s="2" t="s">
        <v>1523</v>
      </c>
      <c r="B13" s="6">
        <v>20000000</v>
      </c>
      <c r="C13" s="4" t="s">
        <v>67</v>
      </c>
    </row>
    <row r="14" spans="1:3">
      <c r="A14" s="2" t="s">
        <v>1524</v>
      </c>
      <c r="B14" s="4" t="s">
        <v>6</v>
      </c>
      <c r="C14" s="6">
        <v>20000000</v>
      </c>
    </row>
    <row r="15" spans="1:3">
      <c r="A15" s="2" t="s">
        <v>1526</v>
      </c>
      <c r="B15" s="6">
        <v>30000000</v>
      </c>
      <c r="C15" s="6">
        <v>30000000</v>
      </c>
    </row>
    <row r="16" spans="1:3">
      <c r="A16" s="3" t="s">
        <v>713</v>
      </c>
      <c r="B16" s="4" t="s">
        <v>6</v>
      </c>
      <c r="C16" s="4" t="s">
        <v>6</v>
      </c>
    </row>
    <row r="17" spans="1:3" ht="45">
      <c r="A17" s="2" t="s">
        <v>1527</v>
      </c>
      <c r="B17" s="6">
        <v>742800000</v>
      </c>
      <c r="C17" s="6">
        <v>671500000</v>
      </c>
    </row>
    <row r="18" spans="1:3" ht="30">
      <c r="A18" s="2" t="s">
        <v>1528</v>
      </c>
      <c r="B18" s="7">
        <v>3700000</v>
      </c>
      <c r="C18" s="7">
        <v>7000000</v>
      </c>
    </row>
    <row r="19" spans="1:3">
      <c r="A19" s="2" t="s">
        <v>1263</v>
      </c>
      <c r="B19" s="4" t="s">
        <v>6</v>
      </c>
      <c r="C19" s="4" t="s">
        <v>6</v>
      </c>
    </row>
    <row r="20" spans="1:3">
      <c r="A20" s="3" t="s">
        <v>713</v>
      </c>
      <c r="B20" s="4" t="s">
        <v>6</v>
      </c>
      <c r="C20" s="4" t="s">
        <v>6</v>
      </c>
    </row>
    <row r="21" spans="1:3">
      <c r="A21" s="2" t="s">
        <v>1529</v>
      </c>
      <c r="B21" s="4" t="s">
        <v>6</v>
      </c>
      <c r="C21" s="207">
        <v>2.8E-3</v>
      </c>
    </row>
    <row r="22" spans="1:3">
      <c r="A22" s="2" t="s">
        <v>1530</v>
      </c>
      <c r="B22" s="207">
        <v>2.75E-2</v>
      </c>
      <c r="C22" s="4" t="s">
        <v>67</v>
      </c>
    </row>
    <row r="23" spans="1:3">
      <c r="A23" s="2" t="s">
        <v>1531</v>
      </c>
      <c r="B23" s="207">
        <v>1.7999999999999999E-2</v>
      </c>
      <c r="C23" s="207">
        <v>2.75E-2</v>
      </c>
    </row>
    <row r="24" spans="1:3">
      <c r="A24" s="2" t="s">
        <v>1532</v>
      </c>
      <c r="B24" s="207">
        <v>3.9899999999999998E-2</v>
      </c>
      <c r="C24" s="207">
        <v>1.7999999999999999E-2</v>
      </c>
    </row>
    <row r="25" spans="1:3">
      <c r="A25" s="2" t="s">
        <v>1533</v>
      </c>
      <c r="B25" s="4" t="s">
        <v>6</v>
      </c>
      <c r="C25" s="207">
        <v>3.9899999999999998E-2</v>
      </c>
    </row>
    <row r="26" spans="1:3">
      <c r="A26" s="2" t="s">
        <v>1258</v>
      </c>
      <c r="B26" s="4" t="s">
        <v>6</v>
      </c>
      <c r="C26" s="4" t="s">
        <v>6</v>
      </c>
    </row>
    <row r="27" spans="1:3">
      <c r="A27" s="3" t="s">
        <v>713</v>
      </c>
      <c r="B27" s="4" t="s">
        <v>6</v>
      </c>
      <c r="C27" s="4" t="s">
        <v>6</v>
      </c>
    </row>
    <row r="28" spans="1:3">
      <c r="A28" s="2" t="s">
        <v>1529</v>
      </c>
      <c r="B28" s="4" t="s">
        <v>6</v>
      </c>
      <c r="C28" s="207">
        <v>6.1499999999999999E-2</v>
      </c>
    </row>
    <row r="29" spans="1:3">
      <c r="A29" s="2" t="s">
        <v>1530</v>
      </c>
      <c r="B29" s="207">
        <v>4.7500000000000001E-2</v>
      </c>
      <c r="C29" s="4" t="s">
        <v>67</v>
      </c>
    </row>
    <row r="30" spans="1:3">
      <c r="A30" s="2" t="s">
        <v>1531</v>
      </c>
      <c r="B30" s="207">
        <v>1.95E-2</v>
      </c>
      <c r="C30" s="207">
        <v>4.7500000000000001E-2</v>
      </c>
    </row>
    <row r="31" spans="1:3">
      <c r="A31" s="2" t="s">
        <v>1532</v>
      </c>
      <c r="B31" s="207">
        <v>4.0599999999999997E-2</v>
      </c>
      <c r="C31" s="207">
        <v>1.95E-2</v>
      </c>
    </row>
    <row r="32" spans="1:3">
      <c r="A32" s="2" t="s">
        <v>1533</v>
      </c>
      <c r="B32" s="4" t="s">
        <v>6</v>
      </c>
      <c r="C32" s="207">
        <v>4.0599999999999997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4" width="34" bestFit="1" customWidth="1"/>
    <col min="5" max="7" width="36.5703125" bestFit="1" customWidth="1"/>
    <col min="8" max="10" width="34" bestFit="1" customWidth="1"/>
    <col min="11" max="12" width="18.140625" bestFit="1" customWidth="1"/>
  </cols>
  <sheetData>
    <row r="1" spans="1:12" ht="15" customHeight="1">
      <c r="A1" s="8" t="s">
        <v>1534</v>
      </c>
      <c r="B1" s="8" t="s">
        <v>1</v>
      </c>
      <c r="C1" s="8"/>
      <c r="D1" s="8"/>
      <c r="E1" s="8"/>
      <c r="F1" s="8"/>
      <c r="G1" s="1"/>
      <c r="H1" s="1" t="s">
        <v>1535</v>
      </c>
      <c r="I1" s="1"/>
      <c r="J1" s="1"/>
      <c r="K1" s="1"/>
      <c r="L1" s="1"/>
    </row>
    <row r="2" spans="1:12">
      <c r="A2" s="8"/>
      <c r="B2" s="1" t="s">
        <v>2</v>
      </c>
      <c r="C2" s="1" t="s">
        <v>35</v>
      </c>
      <c r="D2" s="1" t="s">
        <v>86</v>
      </c>
      <c r="E2" s="1" t="s">
        <v>2</v>
      </c>
      <c r="F2" s="1" t="s">
        <v>1538</v>
      </c>
      <c r="G2" s="1" t="s">
        <v>1539</v>
      </c>
      <c r="H2" s="1" t="s">
        <v>1540</v>
      </c>
      <c r="I2" s="1" t="s">
        <v>2</v>
      </c>
      <c r="J2" s="1" t="s">
        <v>1542</v>
      </c>
      <c r="K2" s="1" t="s">
        <v>2</v>
      </c>
      <c r="L2" s="1" t="s">
        <v>35</v>
      </c>
    </row>
    <row r="3" spans="1:12">
      <c r="A3" s="8"/>
      <c r="B3" s="1" t="s">
        <v>1536</v>
      </c>
      <c r="C3" s="1" t="s">
        <v>1536</v>
      </c>
      <c r="D3" s="1" t="s">
        <v>1536</v>
      </c>
      <c r="E3" s="1" t="s">
        <v>1536</v>
      </c>
      <c r="F3" s="1" t="s">
        <v>1536</v>
      </c>
      <c r="G3" s="1" t="s">
        <v>1536</v>
      </c>
      <c r="H3" s="1" t="s">
        <v>1536</v>
      </c>
      <c r="I3" s="1" t="s">
        <v>1536</v>
      </c>
      <c r="J3" s="1" t="s">
        <v>1536</v>
      </c>
      <c r="K3" s="1" t="s">
        <v>955</v>
      </c>
      <c r="L3" s="1" t="s">
        <v>955</v>
      </c>
    </row>
    <row r="4" spans="1:12" ht="30">
      <c r="A4" s="8"/>
      <c r="B4" s="1"/>
      <c r="C4" s="1"/>
      <c r="D4" s="1"/>
      <c r="E4" s="1" t="s">
        <v>1537</v>
      </c>
      <c r="F4" s="1" t="s">
        <v>1537</v>
      </c>
      <c r="G4" s="1" t="s">
        <v>1537</v>
      </c>
      <c r="H4" s="1" t="s">
        <v>1541</v>
      </c>
      <c r="I4" s="1" t="s">
        <v>1541</v>
      </c>
      <c r="J4" s="1" t="s">
        <v>1541</v>
      </c>
      <c r="K4" s="1"/>
      <c r="L4" s="1"/>
    </row>
    <row r="5" spans="1:12">
      <c r="A5" s="3" t="s">
        <v>1498</v>
      </c>
      <c r="B5" s="4" t="s">
        <v>6</v>
      </c>
      <c r="C5" s="4" t="s">
        <v>6</v>
      </c>
      <c r="D5" s="4" t="s">
        <v>6</v>
      </c>
      <c r="E5" s="4" t="s">
        <v>6</v>
      </c>
      <c r="F5" s="4" t="s">
        <v>6</v>
      </c>
      <c r="G5" s="4" t="s">
        <v>6</v>
      </c>
      <c r="H5" s="4" t="s">
        <v>6</v>
      </c>
      <c r="I5" s="4" t="s">
        <v>6</v>
      </c>
      <c r="J5" s="4" t="s">
        <v>6</v>
      </c>
      <c r="K5" s="4" t="s">
        <v>6</v>
      </c>
      <c r="L5" s="4" t="s">
        <v>6</v>
      </c>
    </row>
    <row r="6" spans="1:12" ht="30">
      <c r="A6" s="2" t="s">
        <v>1543</v>
      </c>
      <c r="B6" s="4" t="s">
        <v>6</v>
      </c>
      <c r="C6" s="4" t="s">
        <v>6</v>
      </c>
      <c r="D6" s="4" t="s">
        <v>6</v>
      </c>
      <c r="E6" s="4" t="s">
        <v>6</v>
      </c>
      <c r="F6" s="4" t="s">
        <v>6</v>
      </c>
      <c r="G6" s="4" t="s">
        <v>6</v>
      </c>
      <c r="H6" s="7">
        <v>36100000</v>
      </c>
      <c r="I6" s="4" t="s">
        <v>6</v>
      </c>
      <c r="J6" s="4" t="s">
        <v>6</v>
      </c>
      <c r="K6" s="4" t="s">
        <v>6</v>
      </c>
      <c r="L6" s="4" t="s">
        <v>6</v>
      </c>
    </row>
    <row r="7" spans="1:12">
      <c r="A7" s="2" t="s">
        <v>1544</v>
      </c>
      <c r="B7" s="4" t="s">
        <v>6</v>
      </c>
      <c r="C7" s="4" t="s">
        <v>6</v>
      </c>
      <c r="D7" s="4" t="s">
        <v>6</v>
      </c>
      <c r="E7" s="4" t="s">
        <v>6</v>
      </c>
      <c r="F7" s="4" t="s">
        <v>6</v>
      </c>
      <c r="G7" s="4" t="s">
        <v>6</v>
      </c>
      <c r="H7" s="4" t="s">
        <v>6</v>
      </c>
      <c r="I7" s="4" t="s">
        <v>6</v>
      </c>
      <c r="J7" s="207">
        <v>6.7100000000000007E-2</v>
      </c>
      <c r="K7" s="4" t="s">
        <v>6</v>
      </c>
      <c r="L7" s="4" t="s">
        <v>6</v>
      </c>
    </row>
    <row r="8" spans="1:12" ht="30">
      <c r="A8" s="2" t="s">
        <v>1545</v>
      </c>
      <c r="B8" s="4" t="s">
        <v>6</v>
      </c>
      <c r="C8" s="4" t="s">
        <v>6</v>
      </c>
      <c r="D8" s="4" t="s">
        <v>6</v>
      </c>
      <c r="E8" s="6">
        <v>248000</v>
      </c>
      <c r="F8" s="4" t="s">
        <v>6</v>
      </c>
      <c r="G8" s="4" t="s">
        <v>6</v>
      </c>
      <c r="H8" s="4" t="s">
        <v>6</v>
      </c>
      <c r="I8" s="6">
        <v>1100000</v>
      </c>
      <c r="J8" s="4" t="s">
        <v>6</v>
      </c>
      <c r="K8" s="4" t="s">
        <v>6</v>
      </c>
      <c r="L8" s="4" t="s">
        <v>6</v>
      </c>
    </row>
    <row r="9" spans="1:12" ht="120">
      <c r="A9" s="2" t="s">
        <v>1546</v>
      </c>
      <c r="B9" s="4" t="s">
        <v>6</v>
      </c>
      <c r="C9" s="4" t="s">
        <v>6</v>
      </c>
      <c r="D9" s="4" t="s">
        <v>6</v>
      </c>
      <c r="E9" s="4" t="s">
        <v>6</v>
      </c>
      <c r="F9" s="4" t="s">
        <v>1547</v>
      </c>
      <c r="G9" s="4" t="s">
        <v>6</v>
      </c>
      <c r="H9" s="4" t="s">
        <v>6</v>
      </c>
      <c r="I9" s="4" t="s">
        <v>6</v>
      </c>
      <c r="J9" s="4" t="s">
        <v>6</v>
      </c>
      <c r="K9" s="4" t="s">
        <v>6</v>
      </c>
      <c r="L9" s="4" t="s">
        <v>6</v>
      </c>
    </row>
    <row r="10" spans="1:12" ht="30">
      <c r="A10" s="2" t="s">
        <v>1548</v>
      </c>
      <c r="B10" s="4" t="s">
        <v>6</v>
      </c>
      <c r="C10" s="4" t="s">
        <v>6</v>
      </c>
      <c r="D10" s="4" t="s">
        <v>6</v>
      </c>
      <c r="E10" s="207">
        <v>1.4E-3</v>
      </c>
      <c r="F10" s="207">
        <v>1.4E-3</v>
      </c>
      <c r="G10" s="4" t="s">
        <v>6</v>
      </c>
      <c r="H10" s="4" t="s">
        <v>6</v>
      </c>
      <c r="I10" s="4" t="s">
        <v>6</v>
      </c>
      <c r="J10" s="4" t="s">
        <v>6</v>
      </c>
      <c r="K10" s="4" t="s">
        <v>6</v>
      </c>
      <c r="L10" s="4" t="s">
        <v>6</v>
      </c>
    </row>
    <row r="11" spans="1:12" ht="30">
      <c r="A11" s="2" t="s">
        <v>1549</v>
      </c>
      <c r="B11" s="4" t="s">
        <v>6</v>
      </c>
      <c r="C11" s="4" t="s">
        <v>6</v>
      </c>
      <c r="D11" s="4" t="s">
        <v>6</v>
      </c>
      <c r="E11" s="4" t="s">
        <v>6</v>
      </c>
      <c r="F11" s="4" t="s">
        <v>6</v>
      </c>
      <c r="G11" s="6">
        <v>8000000</v>
      </c>
      <c r="H11" s="4" t="s">
        <v>6</v>
      </c>
      <c r="I11" s="4" t="s">
        <v>6</v>
      </c>
      <c r="J11" s="4" t="s">
        <v>6</v>
      </c>
      <c r="K11" s="4" t="s">
        <v>6</v>
      </c>
      <c r="L11" s="4" t="s">
        <v>6</v>
      </c>
    </row>
    <row r="12" spans="1:12" ht="60">
      <c r="A12" s="2" t="s">
        <v>1550</v>
      </c>
      <c r="B12" s="4" t="s">
        <v>6</v>
      </c>
      <c r="C12" s="4" t="s">
        <v>6</v>
      </c>
      <c r="D12" s="4" t="s">
        <v>6</v>
      </c>
      <c r="E12" s="4" t="s">
        <v>6</v>
      </c>
      <c r="F12" s="6">
        <v>8200000</v>
      </c>
      <c r="G12" s="4" t="s">
        <v>6</v>
      </c>
      <c r="H12" s="4" t="s">
        <v>6</v>
      </c>
      <c r="I12" s="4" t="s">
        <v>6</v>
      </c>
      <c r="J12" s="4" t="s">
        <v>6</v>
      </c>
      <c r="K12" s="4" t="s">
        <v>6</v>
      </c>
      <c r="L12" s="4" t="s">
        <v>6</v>
      </c>
    </row>
    <row r="13" spans="1:12" ht="30">
      <c r="A13" s="2" t="s">
        <v>1551</v>
      </c>
      <c r="B13" s="6">
        <v>2500000</v>
      </c>
      <c r="C13" s="6">
        <v>2500000</v>
      </c>
      <c r="D13" s="6">
        <v>2600000</v>
      </c>
      <c r="E13" s="4" t="s">
        <v>6</v>
      </c>
      <c r="F13" s="4" t="s">
        <v>6</v>
      </c>
      <c r="G13" s="4" t="s">
        <v>6</v>
      </c>
      <c r="H13" s="4" t="s">
        <v>6</v>
      </c>
      <c r="I13" s="4" t="s">
        <v>6</v>
      </c>
      <c r="J13" s="4" t="s">
        <v>6</v>
      </c>
      <c r="K13" s="4" t="s">
        <v>6</v>
      </c>
      <c r="L13" s="4" t="s">
        <v>6</v>
      </c>
    </row>
    <row r="14" spans="1:12" ht="30">
      <c r="A14" s="2" t="s">
        <v>1552</v>
      </c>
      <c r="B14" s="6">
        <v>43000000</v>
      </c>
      <c r="C14" s="4" t="s">
        <v>6</v>
      </c>
      <c r="D14" s="4" t="s">
        <v>6</v>
      </c>
      <c r="E14" s="4" t="s">
        <v>6</v>
      </c>
      <c r="F14" s="4" t="s">
        <v>6</v>
      </c>
      <c r="G14" s="4" t="s">
        <v>6</v>
      </c>
      <c r="H14" s="4" t="s">
        <v>6</v>
      </c>
      <c r="I14" s="4" t="s">
        <v>6</v>
      </c>
      <c r="J14" s="4" t="s">
        <v>6</v>
      </c>
      <c r="K14" s="4" t="s">
        <v>6</v>
      </c>
      <c r="L14" s="4" t="s">
        <v>6</v>
      </c>
    </row>
    <row r="15" spans="1:12" ht="45">
      <c r="A15" s="2" t="s">
        <v>1553</v>
      </c>
      <c r="B15" s="207">
        <v>0.18099999999999999</v>
      </c>
      <c r="C15" s="4" t="s">
        <v>6</v>
      </c>
      <c r="D15" s="4" t="s">
        <v>6</v>
      </c>
      <c r="E15" s="4" t="s">
        <v>6</v>
      </c>
      <c r="F15" s="4" t="s">
        <v>6</v>
      </c>
      <c r="G15" s="4" t="s">
        <v>6</v>
      </c>
      <c r="H15" s="4" t="s">
        <v>6</v>
      </c>
      <c r="I15" s="4" t="s">
        <v>6</v>
      </c>
      <c r="J15" s="4" t="s">
        <v>6</v>
      </c>
      <c r="K15" s="4" t="s">
        <v>6</v>
      </c>
      <c r="L15" s="4" t="s">
        <v>6</v>
      </c>
    </row>
    <row r="16" spans="1:12">
      <c r="A16" s="2" t="s">
        <v>1554</v>
      </c>
      <c r="B16" s="4" t="s">
        <v>6</v>
      </c>
      <c r="C16" s="4" t="s">
        <v>6</v>
      </c>
      <c r="D16" s="4" t="s">
        <v>6</v>
      </c>
      <c r="E16" s="4" t="s">
        <v>6</v>
      </c>
      <c r="F16" s="4" t="s">
        <v>6</v>
      </c>
      <c r="G16" s="4" t="s">
        <v>6</v>
      </c>
      <c r="H16" s="4" t="s">
        <v>6</v>
      </c>
      <c r="I16" s="4" t="s">
        <v>6</v>
      </c>
      <c r="J16" s="4" t="s">
        <v>6</v>
      </c>
      <c r="K16" s="7">
        <v>43000000</v>
      </c>
      <c r="L16" s="7">
        <v>43000000</v>
      </c>
    </row>
    <row r="17" spans="1:12">
      <c r="A17" s="2" t="s">
        <v>1555</v>
      </c>
      <c r="B17" s="4" t="s">
        <v>6</v>
      </c>
      <c r="C17" s="4" t="s">
        <v>6</v>
      </c>
      <c r="D17" s="4" t="s">
        <v>6</v>
      </c>
      <c r="E17" s="4" t="s">
        <v>6</v>
      </c>
      <c r="F17" s="207">
        <v>6.4699999999999994E-2</v>
      </c>
      <c r="G17" s="4" t="s">
        <v>6</v>
      </c>
      <c r="H17" s="4" t="s">
        <v>6</v>
      </c>
      <c r="I17" s="4" t="s">
        <v>6</v>
      </c>
      <c r="J17" s="4" t="s">
        <v>6</v>
      </c>
      <c r="K17" s="4" t="s">
        <v>6</v>
      </c>
      <c r="L17" s="4" t="s">
        <v>6</v>
      </c>
    </row>
  </sheetData>
  <mergeCells count="2">
    <mergeCell ref="A1:A4"/>
    <mergeCell ref="B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6</v>
      </c>
      <c r="B1" s="8" t="s">
        <v>1557</v>
      </c>
      <c r="C1" s="8"/>
      <c r="D1" s="8"/>
      <c r="E1" s="8"/>
      <c r="F1" s="8"/>
      <c r="G1" s="8"/>
      <c r="H1" s="8"/>
      <c r="I1" s="8"/>
      <c r="J1" s="8" t="s">
        <v>1</v>
      </c>
      <c r="K1" s="8"/>
      <c r="L1" s="8"/>
    </row>
    <row r="2" spans="1:12" ht="30">
      <c r="A2" s="1" t="s">
        <v>34</v>
      </c>
      <c r="B2" s="1" t="s">
        <v>2</v>
      </c>
      <c r="C2" s="1" t="s">
        <v>1558</v>
      </c>
      <c r="D2" s="1" t="s">
        <v>4</v>
      </c>
      <c r="E2" s="1" t="s">
        <v>1559</v>
      </c>
      <c r="F2" s="1" t="s">
        <v>35</v>
      </c>
      <c r="G2" s="1" t="s">
        <v>1560</v>
      </c>
      <c r="H2" s="1" t="s">
        <v>1561</v>
      </c>
      <c r="I2" s="1" t="s">
        <v>1562</v>
      </c>
      <c r="J2" s="1" t="s">
        <v>2</v>
      </c>
      <c r="K2" s="1" t="s">
        <v>35</v>
      </c>
      <c r="L2" s="1" t="s">
        <v>86</v>
      </c>
    </row>
    <row r="3" spans="1:12">
      <c r="A3" s="3" t="s">
        <v>726</v>
      </c>
      <c r="B3" s="4" t="s">
        <v>6</v>
      </c>
      <c r="C3" s="4" t="s">
        <v>6</v>
      </c>
      <c r="D3" s="4" t="s">
        <v>6</v>
      </c>
      <c r="E3" s="4" t="s">
        <v>6</v>
      </c>
      <c r="F3" s="4" t="s">
        <v>6</v>
      </c>
      <c r="G3" s="4" t="s">
        <v>6</v>
      </c>
      <c r="H3" s="4" t="s">
        <v>6</v>
      </c>
      <c r="I3" s="4" t="s">
        <v>6</v>
      </c>
      <c r="J3" s="4" t="s">
        <v>6</v>
      </c>
      <c r="K3" s="4" t="s">
        <v>6</v>
      </c>
      <c r="L3" s="4" t="s">
        <v>6</v>
      </c>
    </row>
    <row r="4" spans="1:12">
      <c r="A4" s="2" t="s">
        <v>727</v>
      </c>
      <c r="B4" s="4" t="s">
        <v>6</v>
      </c>
      <c r="C4" s="4" t="s">
        <v>6</v>
      </c>
      <c r="D4" s="4" t="s">
        <v>6</v>
      </c>
      <c r="E4" s="4" t="s">
        <v>6</v>
      </c>
      <c r="F4" s="4" t="s">
        <v>6</v>
      </c>
      <c r="G4" s="4" t="s">
        <v>6</v>
      </c>
      <c r="H4" s="4" t="s">
        <v>6</v>
      </c>
      <c r="I4" s="4" t="s">
        <v>6</v>
      </c>
      <c r="J4" s="7">
        <v>11853</v>
      </c>
      <c r="K4" s="7">
        <v>5107</v>
      </c>
      <c r="L4" s="7">
        <v>11301</v>
      </c>
    </row>
    <row r="5" spans="1:12">
      <c r="A5" s="2" t="s">
        <v>728</v>
      </c>
      <c r="B5" s="4" t="s">
        <v>6</v>
      </c>
      <c r="C5" s="4" t="s">
        <v>6</v>
      </c>
      <c r="D5" s="4" t="s">
        <v>6</v>
      </c>
      <c r="E5" s="4" t="s">
        <v>6</v>
      </c>
      <c r="F5" s="4" t="s">
        <v>6</v>
      </c>
      <c r="G5" s="4" t="s">
        <v>6</v>
      </c>
      <c r="H5" s="4" t="s">
        <v>6</v>
      </c>
      <c r="I5" s="4" t="s">
        <v>6</v>
      </c>
      <c r="J5" s="4">
        <v>400</v>
      </c>
      <c r="K5" s="4">
        <v>457</v>
      </c>
      <c r="L5" s="4">
        <v>463</v>
      </c>
    </row>
    <row r="6" spans="1:12">
      <c r="A6" s="2" t="s">
        <v>153</v>
      </c>
      <c r="B6" s="4" t="s">
        <v>6</v>
      </c>
      <c r="C6" s="4" t="s">
        <v>6</v>
      </c>
      <c r="D6" s="4" t="s">
        <v>6</v>
      </c>
      <c r="E6" s="4" t="s">
        <v>6</v>
      </c>
      <c r="F6" s="4" t="s">
        <v>6</v>
      </c>
      <c r="G6" s="4" t="s">
        <v>6</v>
      </c>
      <c r="H6" s="4" t="s">
        <v>6</v>
      </c>
      <c r="I6" s="4" t="s">
        <v>6</v>
      </c>
      <c r="J6" s="6">
        <v>12253</v>
      </c>
      <c r="K6" s="6">
        <v>5564</v>
      </c>
      <c r="L6" s="6">
        <v>11764</v>
      </c>
    </row>
    <row r="7" spans="1:12">
      <c r="A7" s="3" t="s">
        <v>729</v>
      </c>
      <c r="B7" s="4" t="s">
        <v>6</v>
      </c>
      <c r="C7" s="4" t="s">
        <v>6</v>
      </c>
      <c r="D7" s="4" t="s">
        <v>6</v>
      </c>
      <c r="E7" s="4" t="s">
        <v>6</v>
      </c>
      <c r="F7" s="4" t="s">
        <v>6</v>
      </c>
      <c r="G7" s="4" t="s">
        <v>6</v>
      </c>
      <c r="H7" s="4" t="s">
        <v>6</v>
      </c>
      <c r="I7" s="4" t="s">
        <v>6</v>
      </c>
      <c r="J7" s="4" t="s">
        <v>6</v>
      </c>
      <c r="K7" s="4" t="s">
        <v>6</v>
      </c>
      <c r="L7" s="4" t="s">
        <v>6</v>
      </c>
    </row>
    <row r="8" spans="1:12">
      <c r="A8" s="2" t="s">
        <v>727</v>
      </c>
      <c r="B8" s="4" t="s">
        <v>6</v>
      </c>
      <c r="C8" s="4" t="s">
        <v>6</v>
      </c>
      <c r="D8" s="4" t="s">
        <v>6</v>
      </c>
      <c r="E8" s="4" t="s">
        <v>6</v>
      </c>
      <c r="F8" s="4" t="s">
        <v>6</v>
      </c>
      <c r="G8" s="4" t="s">
        <v>6</v>
      </c>
      <c r="H8" s="4" t="s">
        <v>6</v>
      </c>
      <c r="I8" s="4" t="s">
        <v>6</v>
      </c>
      <c r="J8" s="4">
        <v>-121</v>
      </c>
      <c r="K8" s="6">
        <v>5318</v>
      </c>
      <c r="L8" s="4">
        <v>17</v>
      </c>
    </row>
    <row r="9" spans="1:12">
      <c r="A9" s="2" t="s">
        <v>731</v>
      </c>
      <c r="B9" s="7">
        <v>3560</v>
      </c>
      <c r="C9" s="7">
        <v>2952</v>
      </c>
      <c r="D9" s="7">
        <v>2952</v>
      </c>
      <c r="E9" s="7">
        <v>2668</v>
      </c>
      <c r="F9" s="7">
        <v>1904</v>
      </c>
      <c r="G9" s="7">
        <v>2992</v>
      </c>
      <c r="H9" s="7">
        <v>2894</v>
      </c>
      <c r="I9" s="7">
        <v>3092</v>
      </c>
      <c r="J9" s="7">
        <v>12132</v>
      </c>
      <c r="K9" s="7">
        <v>10882</v>
      </c>
      <c r="L9" s="7">
        <v>11781</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3</v>
      </c>
      <c r="B1" s="8" t="s">
        <v>1557</v>
      </c>
      <c r="C1" s="8"/>
      <c r="D1" s="8"/>
      <c r="E1" s="8"/>
      <c r="F1" s="8"/>
      <c r="G1" s="8"/>
      <c r="H1" s="8"/>
      <c r="I1" s="8"/>
      <c r="J1" s="8" t="s">
        <v>1</v>
      </c>
      <c r="K1" s="8"/>
      <c r="L1" s="8"/>
    </row>
    <row r="2" spans="1:12" ht="30">
      <c r="A2" s="1" t="s">
        <v>34</v>
      </c>
      <c r="B2" s="1" t="s">
        <v>2</v>
      </c>
      <c r="C2" s="1" t="s">
        <v>1558</v>
      </c>
      <c r="D2" s="1" t="s">
        <v>4</v>
      </c>
      <c r="E2" s="1" t="s">
        <v>1559</v>
      </c>
      <c r="F2" s="1" t="s">
        <v>35</v>
      </c>
      <c r="G2" s="1" t="s">
        <v>1560</v>
      </c>
      <c r="H2" s="1" t="s">
        <v>1561</v>
      </c>
      <c r="I2" s="1" t="s">
        <v>1562</v>
      </c>
      <c r="J2" s="1" t="s">
        <v>2</v>
      </c>
      <c r="K2" s="1" t="s">
        <v>35</v>
      </c>
      <c r="L2" s="1" t="s">
        <v>86</v>
      </c>
    </row>
    <row r="3" spans="1:12">
      <c r="A3" s="3" t="s">
        <v>724</v>
      </c>
      <c r="B3" s="4" t="s">
        <v>6</v>
      </c>
      <c r="C3" s="4" t="s">
        <v>6</v>
      </c>
      <c r="D3" s="4" t="s">
        <v>6</v>
      </c>
      <c r="E3" s="4" t="s">
        <v>6</v>
      </c>
      <c r="F3" s="4" t="s">
        <v>6</v>
      </c>
      <c r="G3" s="4" t="s">
        <v>6</v>
      </c>
      <c r="H3" s="4" t="s">
        <v>6</v>
      </c>
      <c r="I3" s="4" t="s">
        <v>6</v>
      </c>
      <c r="J3" s="4" t="s">
        <v>6</v>
      </c>
      <c r="K3" s="4" t="s">
        <v>6</v>
      </c>
      <c r="L3" s="4" t="s">
        <v>6</v>
      </c>
    </row>
    <row r="4" spans="1:12">
      <c r="A4" s="2" t="s">
        <v>733</v>
      </c>
      <c r="B4" s="4" t="s">
        <v>6</v>
      </c>
      <c r="C4" s="4" t="s">
        <v>6</v>
      </c>
      <c r="D4" s="4" t="s">
        <v>6</v>
      </c>
      <c r="E4" s="4" t="s">
        <v>6</v>
      </c>
      <c r="F4" s="4" t="s">
        <v>6</v>
      </c>
      <c r="G4" s="4" t="s">
        <v>6</v>
      </c>
      <c r="H4" s="4" t="s">
        <v>6</v>
      </c>
      <c r="I4" s="4" t="s">
        <v>6</v>
      </c>
      <c r="J4" s="7">
        <v>12220</v>
      </c>
      <c r="K4" s="7">
        <v>12008</v>
      </c>
      <c r="L4" s="7">
        <v>13285</v>
      </c>
    </row>
    <row r="5" spans="1:12">
      <c r="A5" s="2" t="s">
        <v>735</v>
      </c>
      <c r="B5" s="4" t="s">
        <v>6</v>
      </c>
      <c r="C5" s="4" t="s">
        <v>6</v>
      </c>
      <c r="D5" s="4" t="s">
        <v>6</v>
      </c>
      <c r="E5" s="4" t="s">
        <v>6</v>
      </c>
      <c r="F5" s="4" t="s">
        <v>6</v>
      </c>
      <c r="G5" s="4" t="s">
        <v>6</v>
      </c>
      <c r="H5" s="4" t="s">
        <v>6</v>
      </c>
      <c r="I5" s="4" t="s">
        <v>6</v>
      </c>
      <c r="J5" s="4">
        <v>-510</v>
      </c>
      <c r="K5" s="4">
        <v>-623</v>
      </c>
      <c r="L5" s="4">
        <v>-753</v>
      </c>
    </row>
    <row r="6" spans="1:12">
      <c r="A6" s="2" t="s">
        <v>739</v>
      </c>
      <c r="B6" s="4" t="s">
        <v>6</v>
      </c>
      <c r="C6" s="4" t="s">
        <v>6</v>
      </c>
      <c r="D6" s="4" t="s">
        <v>6</v>
      </c>
      <c r="E6" s="4" t="s">
        <v>6</v>
      </c>
      <c r="F6" s="4" t="s">
        <v>6</v>
      </c>
      <c r="G6" s="4" t="s">
        <v>6</v>
      </c>
      <c r="H6" s="4" t="s">
        <v>6</v>
      </c>
      <c r="I6" s="4" t="s">
        <v>6</v>
      </c>
      <c r="J6" s="4">
        <v>260</v>
      </c>
      <c r="K6" s="4">
        <v>297</v>
      </c>
      <c r="L6" s="4">
        <v>301</v>
      </c>
    </row>
    <row r="7" spans="1:12">
      <c r="A7" s="2" t="s">
        <v>119</v>
      </c>
      <c r="B7" s="4" t="s">
        <v>6</v>
      </c>
      <c r="C7" s="4" t="s">
        <v>6</v>
      </c>
      <c r="D7" s="4" t="s">
        <v>6</v>
      </c>
      <c r="E7" s="4" t="s">
        <v>6</v>
      </c>
      <c r="F7" s="4" t="s">
        <v>6</v>
      </c>
      <c r="G7" s="4" t="s">
        <v>6</v>
      </c>
      <c r="H7" s="4" t="s">
        <v>6</v>
      </c>
      <c r="I7" s="4" t="s">
        <v>6</v>
      </c>
      <c r="J7" s="4">
        <v>991</v>
      </c>
      <c r="K7" s="4">
        <v>0</v>
      </c>
      <c r="L7" s="4">
        <v>18</v>
      </c>
    </row>
    <row r="8" spans="1:12">
      <c r="A8" s="2" t="s">
        <v>740</v>
      </c>
      <c r="B8" s="4" t="s">
        <v>6</v>
      </c>
      <c r="C8" s="4" t="s">
        <v>6</v>
      </c>
      <c r="D8" s="4" t="s">
        <v>6</v>
      </c>
      <c r="E8" s="4" t="s">
        <v>6</v>
      </c>
      <c r="F8" s="4" t="s">
        <v>6</v>
      </c>
      <c r="G8" s="4" t="s">
        <v>6</v>
      </c>
      <c r="H8" s="4" t="s">
        <v>6</v>
      </c>
      <c r="I8" s="4" t="s">
        <v>6</v>
      </c>
      <c r="J8" s="4">
        <v>-459</v>
      </c>
      <c r="K8" s="4">
        <v>-484</v>
      </c>
      <c r="L8" s="4">
        <v>-760</v>
      </c>
    </row>
    <row r="9" spans="1:12">
      <c r="A9" s="2" t="s">
        <v>744</v>
      </c>
      <c r="B9" s="4" t="s">
        <v>6</v>
      </c>
      <c r="C9" s="4" t="s">
        <v>6</v>
      </c>
      <c r="D9" s="4" t="s">
        <v>6</v>
      </c>
      <c r="E9" s="4" t="s">
        <v>6</v>
      </c>
      <c r="F9" s="4" t="s">
        <v>6</v>
      </c>
      <c r="G9" s="4" t="s">
        <v>6</v>
      </c>
      <c r="H9" s="4" t="s">
        <v>6</v>
      </c>
      <c r="I9" s="4" t="s">
        <v>6</v>
      </c>
      <c r="J9" s="4">
        <v>-299</v>
      </c>
      <c r="K9" s="4">
        <v>-328</v>
      </c>
      <c r="L9" s="4">
        <v>-393</v>
      </c>
    </row>
    <row r="10" spans="1:12">
      <c r="A10" s="2" t="s">
        <v>748</v>
      </c>
      <c r="B10" s="4" t="s">
        <v>6</v>
      </c>
      <c r="C10" s="4" t="s">
        <v>6</v>
      </c>
      <c r="D10" s="4" t="s">
        <v>6</v>
      </c>
      <c r="E10" s="4" t="s">
        <v>6</v>
      </c>
      <c r="F10" s="4" t="s">
        <v>6</v>
      </c>
      <c r="G10" s="4" t="s">
        <v>6</v>
      </c>
      <c r="H10" s="4" t="s">
        <v>6</v>
      </c>
      <c r="I10" s="4" t="s">
        <v>6</v>
      </c>
      <c r="J10" s="4">
        <v>-71</v>
      </c>
      <c r="K10" s="4">
        <v>12</v>
      </c>
      <c r="L10" s="4">
        <v>83</v>
      </c>
    </row>
    <row r="11" spans="1:12">
      <c r="A11" s="2" t="s">
        <v>731</v>
      </c>
      <c r="B11" s="7">
        <v>3560</v>
      </c>
      <c r="C11" s="7">
        <v>2952</v>
      </c>
      <c r="D11" s="7">
        <v>2952</v>
      </c>
      <c r="E11" s="7">
        <v>2668</v>
      </c>
      <c r="F11" s="7">
        <v>1904</v>
      </c>
      <c r="G11" s="7">
        <v>2992</v>
      </c>
      <c r="H11" s="7">
        <v>2894</v>
      </c>
      <c r="I11" s="7">
        <v>3092</v>
      </c>
      <c r="J11" s="7">
        <v>12132</v>
      </c>
      <c r="K11" s="7">
        <v>10882</v>
      </c>
      <c r="L11" s="7">
        <v>11781</v>
      </c>
    </row>
    <row r="12" spans="1:12">
      <c r="A12" s="2" t="s">
        <v>1564</v>
      </c>
      <c r="B12" s="4" t="s">
        <v>6</v>
      </c>
      <c r="C12" s="4" t="s">
        <v>6</v>
      </c>
      <c r="D12" s="4" t="s">
        <v>6</v>
      </c>
      <c r="E12" s="4" t="s">
        <v>6</v>
      </c>
      <c r="F12" s="4" t="s">
        <v>6</v>
      </c>
      <c r="G12" s="4" t="s">
        <v>6</v>
      </c>
      <c r="H12" s="4" t="s">
        <v>6</v>
      </c>
      <c r="I12" s="4" t="s">
        <v>6</v>
      </c>
      <c r="J12" s="207">
        <v>0.35</v>
      </c>
      <c r="K12" s="207">
        <v>0.35</v>
      </c>
      <c r="L12" s="207">
        <v>0.3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45">
      <c r="A1" s="1" t="s">
        <v>1565</v>
      </c>
      <c r="B1" s="8" t="s">
        <v>2</v>
      </c>
      <c r="C1" s="8" t="s">
        <v>35</v>
      </c>
      <c r="D1" s="1" t="s">
        <v>2</v>
      </c>
      <c r="E1" s="1" t="s">
        <v>2</v>
      </c>
    </row>
    <row r="2" spans="1:5" ht="30">
      <c r="A2" s="1" t="s">
        <v>34</v>
      </c>
      <c r="B2" s="8"/>
      <c r="C2" s="8"/>
      <c r="D2" s="1" t="s">
        <v>1263</v>
      </c>
      <c r="E2" s="1" t="s">
        <v>1258</v>
      </c>
    </row>
    <row r="3" spans="1:5">
      <c r="A3" s="3" t="s">
        <v>751</v>
      </c>
      <c r="B3" s="4" t="s">
        <v>6</v>
      </c>
      <c r="C3" s="4" t="s">
        <v>6</v>
      </c>
      <c r="D3" s="4" t="s">
        <v>6</v>
      </c>
      <c r="E3" s="4" t="s">
        <v>6</v>
      </c>
    </row>
    <row r="4" spans="1:5">
      <c r="A4" s="2" t="s">
        <v>753</v>
      </c>
      <c r="B4" s="7">
        <v>7564</v>
      </c>
      <c r="C4" s="7">
        <v>8081</v>
      </c>
      <c r="D4" s="4" t="s">
        <v>6</v>
      </c>
      <c r="E4" s="4" t="s">
        <v>6</v>
      </c>
    </row>
    <row r="5" spans="1:5" ht="30">
      <c r="A5" s="2" t="s">
        <v>754</v>
      </c>
      <c r="B5" s="6">
        <v>4288</v>
      </c>
      <c r="C5" s="4">
        <v>0</v>
      </c>
      <c r="D5" s="4" t="s">
        <v>6</v>
      </c>
      <c r="E5" s="4" t="s">
        <v>6</v>
      </c>
    </row>
    <row r="6" spans="1:5">
      <c r="A6" s="2" t="s">
        <v>755</v>
      </c>
      <c r="B6" s="6">
        <v>3900</v>
      </c>
      <c r="C6" s="6">
        <v>3715</v>
      </c>
      <c r="D6" s="4" t="s">
        <v>6</v>
      </c>
      <c r="E6" s="4" t="s">
        <v>6</v>
      </c>
    </row>
    <row r="7" spans="1:5" ht="30">
      <c r="A7" s="2" t="s">
        <v>756</v>
      </c>
      <c r="B7" s="6">
        <v>1369</v>
      </c>
      <c r="C7" s="6">
        <v>3879</v>
      </c>
      <c r="D7" s="4" t="s">
        <v>6</v>
      </c>
      <c r="E7" s="4" t="s">
        <v>6</v>
      </c>
    </row>
    <row r="8" spans="1:5" ht="30">
      <c r="A8" s="2" t="s">
        <v>757</v>
      </c>
      <c r="B8" s="4">
        <v>992</v>
      </c>
      <c r="C8" s="6">
        <v>1476</v>
      </c>
      <c r="D8" s="4" t="s">
        <v>6</v>
      </c>
      <c r="E8" s="4" t="s">
        <v>6</v>
      </c>
    </row>
    <row r="9" spans="1:5">
      <c r="A9" s="2" t="s">
        <v>758</v>
      </c>
      <c r="B9" s="4">
        <v>963</v>
      </c>
      <c r="C9" s="4">
        <v>904</v>
      </c>
      <c r="D9" s="4" t="s">
        <v>6</v>
      </c>
      <c r="E9" s="4" t="s">
        <v>6</v>
      </c>
    </row>
    <row r="10" spans="1:5" ht="30">
      <c r="A10" s="2" t="s">
        <v>759</v>
      </c>
      <c r="B10" s="4">
        <v>321</v>
      </c>
      <c r="C10" s="4">
        <v>0</v>
      </c>
      <c r="D10" s="4" t="s">
        <v>6</v>
      </c>
      <c r="E10" s="4" t="s">
        <v>6</v>
      </c>
    </row>
    <row r="11" spans="1:5">
      <c r="A11" s="2" t="s">
        <v>760</v>
      </c>
      <c r="B11" s="4">
        <v>71</v>
      </c>
      <c r="C11" s="4">
        <v>71</v>
      </c>
      <c r="D11" s="4" t="s">
        <v>6</v>
      </c>
      <c r="E11" s="4" t="s">
        <v>6</v>
      </c>
    </row>
    <row r="12" spans="1:5">
      <c r="A12" s="2" t="s">
        <v>761</v>
      </c>
      <c r="B12" s="4">
        <v>59</v>
      </c>
      <c r="C12" s="4">
        <v>149</v>
      </c>
      <c r="D12" s="4" t="s">
        <v>6</v>
      </c>
      <c r="E12" s="4" t="s">
        <v>6</v>
      </c>
    </row>
    <row r="13" spans="1:5">
      <c r="A13" s="2" t="s">
        <v>748</v>
      </c>
      <c r="B13" s="4">
        <v>695</v>
      </c>
      <c r="C13" s="4">
        <v>706</v>
      </c>
      <c r="D13" s="4" t="s">
        <v>6</v>
      </c>
      <c r="E13" s="4" t="s">
        <v>6</v>
      </c>
    </row>
    <row r="14" spans="1:5">
      <c r="A14" s="2" t="s">
        <v>153</v>
      </c>
      <c r="B14" s="6">
        <v>20222</v>
      </c>
      <c r="C14" s="6">
        <v>18981</v>
      </c>
      <c r="D14" s="4" t="s">
        <v>6</v>
      </c>
      <c r="E14" s="4" t="s">
        <v>6</v>
      </c>
    </row>
    <row r="15" spans="1:5">
      <c r="A15" s="3" t="s">
        <v>752</v>
      </c>
      <c r="B15" s="4" t="s">
        <v>6</v>
      </c>
      <c r="C15" s="4" t="s">
        <v>6</v>
      </c>
      <c r="D15" s="4" t="s">
        <v>6</v>
      </c>
      <c r="E15" s="4" t="s">
        <v>6</v>
      </c>
    </row>
    <row r="16" spans="1:5" ht="30">
      <c r="A16" s="2" t="s">
        <v>754</v>
      </c>
      <c r="B16" s="4">
        <v>0</v>
      </c>
      <c r="C16" s="6">
        <v>6969</v>
      </c>
      <c r="D16" s="4" t="s">
        <v>6</v>
      </c>
      <c r="E16" s="4" t="s">
        <v>6</v>
      </c>
    </row>
    <row r="17" spans="1:5">
      <c r="A17" s="2" t="s">
        <v>1566</v>
      </c>
      <c r="B17" s="4">
        <v>0</v>
      </c>
      <c r="C17" s="4">
        <v>147</v>
      </c>
      <c r="D17" s="4" t="s">
        <v>6</v>
      </c>
      <c r="E17" s="4" t="s">
        <v>6</v>
      </c>
    </row>
    <row r="18" spans="1:5">
      <c r="A18" s="2" t="s">
        <v>762</v>
      </c>
      <c r="B18" s="6">
        <v>1765</v>
      </c>
      <c r="C18" s="6">
        <v>2073</v>
      </c>
      <c r="D18" s="4" t="s">
        <v>6</v>
      </c>
      <c r="E18" s="4" t="s">
        <v>6</v>
      </c>
    </row>
    <row r="19" spans="1:5">
      <c r="A19" s="2" t="s">
        <v>763</v>
      </c>
      <c r="B19" s="6">
        <v>1390</v>
      </c>
      <c r="C19" s="6">
        <v>1256</v>
      </c>
      <c r="D19" s="4" t="s">
        <v>6</v>
      </c>
      <c r="E19" s="4" t="s">
        <v>6</v>
      </c>
    </row>
    <row r="20" spans="1:5">
      <c r="A20" s="2" t="s">
        <v>764</v>
      </c>
      <c r="B20" s="4">
        <v>766</v>
      </c>
      <c r="C20" s="4">
        <v>683</v>
      </c>
      <c r="D20" s="4" t="s">
        <v>6</v>
      </c>
      <c r="E20" s="4" t="s">
        <v>6</v>
      </c>
    </row>
    <row r="21" spans="1:5">
      <c r="A21" s="2" t="s">
        <v>258</v>
      </c>
      <c r="B21" s="4">
        <v>254</v>
      </c>
      <c r="C21" s="4">
        <v>190</v>
      </c>
      <c r="D21" s="4" t="s">
        <v>6</v>
      </c>
      <c r="E21" s="4" t="s">
        <v>6</v>
      </c>
    </row>
    <row r="22" spans="1:5">
      <c r="A22" s="2" t="s">
        <v>153</v>
      </c>
      <c r="B22" s="7">
        <v>4175</v>
      </c>
      <c r="C22" s="7">
        <v>11318</v>
      </c>
      <c r="D22" s="4" t="s">
        <v>6</v>
      </c>
      <c r="E22" s="4" t="s">
        <v>6</v>
      </c>
    </row>
    <row r="23" spans="1:5">
      <c r="A23" s="3" t="s">
        <v>1567</v>
      </c>
      <c r="B23" s="4" t="s">
        <v>6</v>
      </c>
      <c r="C23" s="4" t="s">
        <v>6</v>
      </c>
      <c r="D23" s="4" t="s">
        <v>6</v>
      </c>
      <c r="E23" s="4" t="s">
        <v>6</v>
      </c>
    </row>
    <row r="24" spans="1:5">
      <c r="A24" s="2" t="s">
        <v>1568</v>
      </c>
      <c r="B24" s="4" t="s">
        <v>6</v>
      </c>
      <c r="C24" s="4" t="s">
        <v>6</v>
      </c>
      <c r="D24" s="4" t="s">
        <v>1569</v>
      </c>
      <c r="E24" s="4" t="s">
        <v>157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c r="A1" s="1" t="s">
        <v>1571</v>
      </c>
      <c r="B1" s="8" t="s">
        <v>2</v>
      </c>
      <c r="C1" s="8" t="s">
        <v>35</v>
      </c>
      <c r="D1" s="8" t="s">
        <v>86</v>
      </c>
      <c r="E1" s="1" t="s">
        <v>2</v>
      </c>
      <c r="F1" s="1" t="s">
        <v>1558</v>
      </c>
      <c r="G1" s="1" t="s">
        <v>1560</v>
      </c>
    </row>
    <row r="2" spans="1:7" ht="30">
      <c r="A2" s="1" t="s">
        <v>1572</v>
      </c>
      <c r="B2" s="8"/>
      <c r="C2" s="8"/>
      <c r="D2" s="8"/>
      <c r="E2" s="1" t="s">
        <v>1573</v>
      </c>
      <c r="F2" s="1" t="s">
        <v>1573</v>
      </c>
      <c r="G2" s="1" t="s">
        <v>1574</v>
      </c>
    </row>
    <row r="3" spans="1:7" ht="30">
      <c r="A3" s="3" t="s">
        <v>1575</v>
      </c>
      <c r="B3" s="4" t="s">
        <v>6</v>
      </c>
      <c r="C3" s="4" t="s">
        <v>6</v>
      </c>
      <c r="D3" s="4" t="s">
        <v>6</v>
      </c>
      <c r="E3" s="4" t="s">
        <v>6</v>
      </c>
      <c r="F3" s="4" t="s">
        <v>6</v>
      </c>
      <c r="G3" s="4" t="s">
        <v>6</v>
      </c>
    </row>
    <row r="4" spans="1:7" ht="45">
      <c r="A4" s="2" t="s">
        <v>1576</v>
      </c>
      <c r="B4" s="4" t="s">
        <v>6</v>
      </c>
      <c r="C4" s="4" t="s">
        <v>6</v>
      </c>
      <c r="D4" s="4" t="s">
        <v>6</v>
      </c>
      <c r="E4" s="4" t="s">
        <v>6</v>
      </c>
      <c r="F4" s="6">
        <v>250000</v>
      </c>
      <c r="G4" s="6">
        <v>500000</v>
      </c>
    </row>
    <row r="5" spans="1:7" ht="30">
      <c r="A5" s="2" t="s">
        <v>1577</v>
      </c>
      <c r="B5" s="4" t="s">
        <v>6</v>
      </c>
      <c r="C5" s="4" t="s">
        <v>6</v>
      </c>
      <c r="D5" s="4" t="s">
        <v>6</v>
      </c>
      <c r="E5" s="6">
        <v>68145</v>
      </c>
      <c r="F5" s="4" t="s">
        <v>6</v>
      </c>
      <c r="G5" s="4" t="s">
        <v>6</v>
      </c>
    </row>
    <row r="6" spans="1:7" ht="45">
      <c r="A6" s="2" t="s">
        <v>1578</v>
      </c>
      <c r="B6" s="4" t="s">
        <v>6</v>
      </c>
      <c r="C6" s="4" t="s">
        <v>6</v>
      </c>
      <c r="D6" s="4" t="s">
        <v>6</v>
      </c>
      <c r="E6" s="207">
        <v>0.01</v>
      </c>
      <c r="F6" s="4" t="s">
        <v>6</v>
      </c>
      <c r="G6" s="4" t="s">
        <v>6</v>
      </c>
    </row>
    <row r="7" spans="1:7" ht="30">
      <c r="A7" s="2" t="s">
        <v>1579</v>
      </c>
      <c r="B7" s="4" t="s">
        <v>6</v>
      </c>
      <c r="C7" s="4" t="s">
        <v>6</v>
      </c>
      <c r="D7" s="4" t="s">
        <v>6</v>
      </c>
      <c r="E7" s="4" t="s">
        <v>6</v>
      </c>
      <c r="F7" s="4" t="s">
        <v>6</v>
      </c>
      <c r="G7" s="5">
        <v>41548</v>
      </c>
    </row>
    <row r="8" spans="1:7" ht="30">
      <c r="A8" s="2" t="s">
        <v>1580</v>
      </c>
      <c r="B8" s="4" t="s">
        <v>6</v>
      </c>
      <c r="C8" s="4" t="s">
        <v>6</v>
      </c>
      <c r="D8" s="4" t="s">
        <v>6</v>
      </c>
      <c r="E8" s="9">
        <v>40.78</v>
      </c>
      <c r="F8" s="4" t="s">
        <v>6</v>
      </c>
      <c r="G8" s="4" t="s">
        <v>6</v>
      </c>
    </row>
    <row r="9" spans="1:7" ht="45">
      <c r="A9" s="2" t="s">
        <v>1581</v>
      </c>
      <c r="B9" s="4" t="s">
        <v>6</v>
      </c>
      <c r="C9" s="4" t="s">
        <v>6</v>
      </c>
      <c r="D9" s="4" t="s">
        <v>6</v>
      </c>
      <c r="E9" s="207">
        <v>0.27</v>
      </c>
      <c r="F9" s="4" t="s">
        <v>6</v>
      </c>
      <c r="G9" s="4" t="s">
        <v>6</v>
      </c>
    </row>
    <row r="10" spans="1:7">
      <c r="A10" s="2" t="s">
        <v>1582</v>
      </c>
      <c r="B10" s="9">
        <v>8.3000000000000007</v>
      </c>
      <c r="C10" s="9">
        <v>7.7</v>
      </c>
      <c r="D10" s="9">
        <v>11.5</v>
      </c>
      <c r="E10" s="4" t="s">
        <v>6</v>
      </c>
      <c r="F10" s="4" t="s">
        <v>6</v>
      </c>
      <c r="G10" s="4" t="s">
        <v>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9" customWidth="1"/>
    <col min="4" max="4" width="18.42578125" customWidth="1"/>
    <col min="5" max="5" width="19.42578125" customWidth="1"/>
    <col min="6" max="7" width="19" customWidth="1"/>
    <col min="8" max="8" width="18.42578125" customWidth="1"/>
    <col min="9" max="9" width="19.42578125" customWidth="1"/>
    <col min="10" max="10" width="14.5703125" customWidth="1"/>
    <col min="11" max="11" width="3.85546875" customWidth="1"/>
    <col min="12" max="12" width="14.5703125" customWidth="1"/>
    <col min="13" max="13" width="3.85546875" customWidth="1"/>
    <col min="14" max="14" width="14.5703125" customWidth="1"/>
    <col min="15" max="15" width="3.85546875" customWidth="1"/>
  </cols>
  <sheetData>
    <row r="1" spans="1:15" ht="15" customHeight="1">
      <c r="A1" s="1" t="s">
        <v>1583</v>
      </c>
      <c r="B1" s="8" t="s">
        <v>1557</v>
      </c>
      <c r="C1" s="8"/>
      <c r="D1" s="8"/>
      <c r="E1" s="8"/>
      <c r="F1" s="8"/>
      <c r="G1" s="8"/>
      <c r="H1" s="8"/>
      <c r="I1" s="8"/>
      <c r="J1" s="8" t="s">
        <v>1</v>
      </c>
      <c r="K1" s="8"/>
      <c r="L1" s="8"/>
      <c r="M1" s="8"/>
      <c r="N1" s="8"/>
      <c r="O1" s="8"/>
    </row>
    <row r="2" spans="1:15" ht="30">
      <c r="A2" s="1" t="s">
        <v>85</v>
      </c>
      <c r="B2" s="1" t="s">
        <v>2</v>
      </c>
      <c r="C2" s="1" t="s">
        <v>1558</v>
      </c>
      <c r="D2" s="1" t="s">
        <v>4</v>
      </c>
      <c r="E2" s="1" t="s">
        <v>1559</v>
      </c>
      <c r="F2" s="1" t="s">
        <v>35</v>
      </c>
      <c r="G2" s="1" t="s">
        <v>1560</v>
      </c>
      <c r="H2" s="1" t="s">
        <v>1561</v>
      </c>
      <c r="I2" s="1" t="s">
        <v>1562</v>
      </c>
      <c r="J2" s="8" t="s">
        <v>2</v>
      </c>
      <c r="K2" s="8"/>
      <c r="L2" s="8" t="s">
        <v>35</v>
      </c>
      <c r="M2" s="8"/>
      <c r="N2" s="8" t="s">
        <v>86</v>
      </c>
      <c r="O2" s="8"/>
    </row>
    <row r="3" spans="1:15" ht="30">
      <c r="A3" s="3" t="s">
        <v>1584</v>
      </c>
      <c r="B3" s="4" t="s">
        <v>6</v>
      </c>
      <c r="C3" s="4" t="s">
        <v>6</v>
      </c>
      <c r="D3" s="4" t="s">
        <v>6</v>
      </c>
      <c r="E3" s="4" t="s">
        <v>6</v>
      </c>
      <c r="F3" s="4" t="s">
        <v>6</v>
      </c>
      <c r="G3" s="4" t="s">
        <v>6</v>
      </c>
      <c r="H3" s="4" t="s">
        <v>6</v>
      </c>
      <c r="I3" s="4" t="s">
        <v>6</v>
      </c>
      <c r="J3" s="4" t="s">
        <v>6</v>
      </c>
      <c r="K3" s="4"/>
      <c r="L3" s="4" t="s">
        <v>6</v>
      </c>
      <c r="M3" s="4"/>
      <c r="N3" s="4" t="s">
        <v>6</v>
      </c>
      <c r="O3" s="4"/>
    </row>
    <row r="4" spans="1:15">
      <c r="A4" s="2" t="s">
        <v>126</v>
      </c>
      <c r="B4" s="7">
        <v>4424</v>
      </c>
      <c r="C4" s="7">
        <v>6366</v>
      </c>
      <c r="D4" s="7">
        <v>6331</v>
      </c>
      <c r="E4" s="7">
        <v>5662</v>
      </c>
      <c r="F4" s="7">
        <v>4178</v>
      </c>
      <c r="G4" s="7">
        <v>6255</v>
      </c>
      <c r="H4" s="7">
        <v>6412</v>
      </c>
      <c r="I4" s="7">
        <v>6583</v>
      </c>
      <c r="J4" s="7">
        <v>22783</v>
      </c>
      <c r="K4" s="4"/>
      <c r="L4" s="7">
        <v>23428</v>
      </c>
      <c r="M4" s="4"/>
      <c r="N4" s="7">
        <v>26177</v>
      </c>
      <c r="O4" s="4"/>
    </row>
    <row r="5" spans="1:15" ht="30">
      <c r="A5" s="2" t="s">
        <v>1585</v>
      </c>
      <c r="B5" s="4" t="s">
        <v>6</v>
      </c>
      <c r="C5" s="4" t="s">
        <v>6</v>
      </c>
      <c r="D5" s="4" t="s">
        <v>6</v>
      </c>
      <c r="E5" s="4" t="s">
        <v>6</v>
      </c>
      <c r="F5" s="4" t="s">
        <v>6</v>
      </c>
      <c r="G5" s="4" t="s">
        <v>6</v>
      </c>
      <c r="H5" s="4" t="s">
        <v>6</v>
      </c>
      <c r="I5" s="4" t="s">
        <v>6</v>
      </c>
      <c r="J5" s="4">
        <v>-64</v>
      </c>
      <c r="K5" s="208" t="s">
        <v>1586</v>
      </c>
      <c r="L5" s="4">
        <v>-60</v>
      </c>
      <c r="M5" s="208" t="s">
        <v>1586</v>
      </c>
      <c r="N5" s="4">
        <v>-42</v>
      </c>
      <c r="O5" s="208" t="s">
        <v>1586</v>
      </c>
    </row>
    <row r="6" spans="1:15" ht="30">
      <c r="A6" s="2" t="s">
        <v>783</v>
      </c>
      <c r="B6" s="4" t="s">
        <v>6</v>
      </c>
      <c r="C6" s="4" t="s">
        <v>6</v>
      </c>
      <c r="D6" s="4" t="s">
        <v>6</v>
      </c>
      <c r="E6" s="4" t="s">
        <v>6</v>
      </c>
      <c r="F6" s="4" t="s">
        <v>6</v>
      </c>
      <c r="G6" s="4" t="s">
        <v>6</v>
      </c>
      <c r="H6" s="4" t="s">
        <v>6</v>
      </c>
      <c r="I6" s="4" t="s">
        <v>6</v>
      </c>
      <c r="J6" s="7">
        <v>22719</v>
      </c>
      <c r="K6" s="4"/>
      <c r="L6" s="7">
        <v>23368</v>
      </c>
      <c r="M6" s="4"/>
      <c r="N6" s="7">
        <v>26135</v>
      </c>
      <c r="O6" s="4"/>
    </row>
    <row r="7" spans="1:15" ht="30">
      <c r="A7" s="2" t="s">
        <v>784</v>
      </c>
      <c r="B7" s="4" t="s">
        <v>6</v>
      </c>
      <c r="C7" s="4" t="s">
        <v>6</v>
      </c>
      <c r="D7" s="4" t="s">
        <v>6</v>
      </c>
      <c r="E7" s="4" t="s">
        <v>6</v>
      </c>
      <c r="F7" s="4" t="s">
        <v>6</v>
      </c>
      <c r="G7" s="4" t="s">
        <v>6</v>
      </c>
      <c r="H7" s="4" t="s">
        <v>6</v>
      </c>
      <c r="I7" s="4" t="s">
        <v>6</v>
      </c>
      <c r="J7" s="6">
        <v>7634455</v>
      </c>
      <c r="K7" s="4"/>
      <c r="L7" s="6">
        <v>7646861</v>
      </c>
      <c r="M7" s="4"/>
      <c r="N7" s="6">
        <v>7672126</v>
      </c>
      <c r="O7" s="4"/>
    </row>
    <row r="8" spans="1:15" ht="17.25">
      <c r="A8" s="2" t="s">
        <v>1587</v>
      </c>
      <c r="B8" s="4" t="s">
        <v>6</v>
      </c>
      <c r="C8" s="4" t="s">
        <v>6</v>
      </c>
      <c r="D8" s="4" t="s">
        <v>6</v>
      </c>
      <c r="E8" s="4" t="s">
        <v>6</v>
      </c>
      <c r="F8" s="4" t="s">
        <v>6</v>
      </c>
      <c r="G8" s="4" t="s">
        <v>6</v>
      </c>
      <c r="H8" s="4" t="s">
        <v>6</v>
      </c>
      <c r="I8" s="4" t="s">
        <v>6</v>
      </c>
      <c r="J8" s="6">
        <v>18815</v>
      </c>
      <c r="K8" s="208" t="s">
        <v>1588</v>
      </c>
      <c r="L8" s="6">
        <v>14412</v>
      </c>
      <c r="M8" s="208" t="s">
        <v>1588</v>
      </c>
      <c r="N8" s="6">
        <v>7769</v>
      </c>
      <c r="O8" s="208" t="s">
        <v>1588</v>
      </c>
    </row>
    <row r="9" spans="1:15" ht="45">
      <c r="A9" s="2" t="s">
        <v>786</v>
      </c>
      <c r="B9" s="4" t="s">
        <v>6</v>
      </c>
      <c r="C9" s="4" t="s">
        <v>6</v>
      </c>
      <c r="D9" s="4" t="s">
        <v>6</v>
      </c>
      <c r="E9" s="4" t="s">
        <v>6</v>
      </c>
      <c r="F9" s="4" t="s">
        <v>6</v>
      </c>
      <c r="G9" s="4" t="s">
        <v>6</v>
      </c>
      <c r="H9" s="4" t="s">
        <v>6</v>
      </c>
      <c r="I9" s="4" t="s">
        <v>6</v>
      </c>
      <c r="J9" s="6">
        <v>7653270</v>
      </c>
      <c r="K9" s="4"/>
      <c r="L9" s="6">
        <v>7661273</v>
      </c>
      <c r="M9" s="4"/>
      <c r="N9" s="6">
        <v>7679895</v>
      </c>
      <c r="O9" s="4"/>
    </row>
    <row r="10" spans="1:15">
      <c r="A10" s="2" t="s">
        <v>788</v>
      </c>
      <c r="B10" s="9">
        <v>0.57999999999999996</v>
      </c>
      <c r="C10" s="9">
        <v>0.83</v>
      </c>
      <c r="D10" s="9">
        <v>0.83</v>
      </c>
      <c r="E10" s="9">
        <v>0.74</v>
      </c>
      <c r="F10" s="9">
        <v>0.55000000000000004</v>
      </c>
      <c r="G10" s="9">
        <v>0.82</v>
      </c>
      <c r="H10" s="9">
        <v>0.83</v>
      </c>
      <c r="I10" s="9">
        <v>0.86</v>
      </c>
      <c r="J10" s="9">
        <v>2.98</v>
      </c>
      <c r="K10" s="4"/>
      <c r="L10" s="9">
        <v>3.06</v>
      </c>
      <c r="M10" s="4"/>
      <c r="N10" s="9">
        <v>3.41</v>
      </c>
      <c r="O10" s="4"/>
    </row>
    <row r="11" spans="1:15">
      <c r="A11" s="2" t="s">
        <v>789</v>
      </c>
      <c r="B11" s="9">
        <v>0.57999999999999996</v>
      </c>
      <c r="C11" s="9">
        <v>0.83</v>
      </c>
      <c r="D11" s="9">
        <v>0.82</v>
      </c>
      <c r="E11" s="9">
        <v>0.74</v>
      </c>
      <c r="F11" s="9">
        <v>0.55000000000000004</v>
      </c>
      <c r="G11" s="9">
        <v>0.82</v>
      </c>
      <c r="H11" s="9">
        <v>0.83</v>
      </c>
      <c r="I11" s="9">
        <v>0.86</v>
      </c>
      <c r="J11" s="9">
        <v>2.97</v>
      </c>
      <c r="K11" s="4"/>
      <c r="L11" s="9">
        <v>3.05</v>
      </c>
      <c r="M11" s="4"/>
      <c r="N11" s="9">
        <v>3.4</v>
      </c>
      <c r="O11" s="4"/>
    </row>
    <row r="12" spans="1:15" ht="45">
      <c r="A12" s="2" t="s">
        <v>1589</v>
      </c>
      <c r="B12" s="4" t="s">
        <v>6</v>
      </c>
      <c r="C12" s="4" t="s">
        <v>6</v>
      </c>
      <c r="D12" s="4" t="s">
        <v>6</v>
      </c>
      <c r="E12" s="4" t="s">
        <v>6</v>
      </c>
      <c r="F12" s="4" t="s">
        <v>6</v>
      </c>
      <c r="G12" s="4" t="s">
        <v>6</v>
      </c>
      <c r="H12" s="4" t="s">
        <v>6</v>
      </c>
      <c r="I12" s="4" t="s">
        <v>6</v>
      </c>
      <c r="J12" s="6">
        <v>15250</v>
      </c>
      <c r="K12" s="4"/>
      <c r="L12" s="6">
        <v>49500</v>
      </c>
      <c r="M12" s="4"/>
      <c r="N12" s="6">
        <v>102000</v>
      </c>
      <c r="O12" s="4"/>
    </row>
    <row r="13" spans="1:15">
      <c r="A13" s="31"/>
      <c r="B13" s="31"/>
      <c r="C13" s="31"/>
      <c r="D13" s="31"/>
      <c r="E13" s="31"/>
      <c r="F13" s="31"/>
      <c r="G13" s="31"/>
      <c r="H13" s="31"/>
      <c r="I13" s="31"/>
      <c r="J13" s="31"/>
      <c r="K13" s="31"/>
      <c r="L13" s="31"/>
      <c r="M13" s="31"/>
      <c r="N13" s="31"/>
      <c r="O13" s="31"/>
    </row>
    <row r="14" spans="1:15" ht="15" customHeight="1">
      <c r="A14" s="2" t="s">
        <v>1586</v>
      </c>
      <c r="B14" s="32" t="s">
        <v>1590</v>
      </c>
      <c r="C14" s="32"/>
      <c r="D14" s="32"/>
      <c r="E14" s="32"/>
      <c r="F14" s="32"/>
      <c r="G14" s="32"/>
      <c r="H14" s="32"/>
      <c r="I14" s="32"/>
      <c r="J14" s="32"/>
      <c r="K14" s="32"/>
      <c r="L14" s="32"/>
      <c r="M14" s="32"/>
      <c r="N14" s="32"/>
      <c r="O14" s="32"/>
    </row>
    <row r="15" spans="1:15" ht="15" customHeight="1">
      <c r="A15" s="2" t="s">
        <v>1588</v>
      </c>
      <c r="B15" s="32" t="s">
        <v>1591</v>
      </c>
      <c r="C15" s="32"/>
      <c r="D15" s="32"/>
      <c r="E15" s="32"/>
      <c r="F15" s="32"/>
      <c r="G15" s="32"/>
      <c r="H15" s="32"/>
      <c r="I15" s="32"/>
      <c r="J15" s="32"/>
      <c r="K15" s="32"/>
      <c r="L15" s="32"/>
      <c r="M15" s="32"/>
      <c r="N15" s="32"/>
      <c r="O15" s="32"/>
    </row>
  </sheetData>
  <mergeCells count="8">
    <mergeCell ref="B14:O14"/>
    <mergeCell ref="B15:O15"/>
    <mergeCell ref="B1:I1"/>
    <mergeCell ref="J1:O1"/>
    <mergeCell ref="J2:K2"/>
    <mergeCell ref="L2:M2"/>
    <mergeCell ref="N2:O2"/>
    <mergeCell ref="A13:O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592</v>
      </c>
      <c r="B1" s="8" t="s">
        <v>1</v>
      </c>
      <c r="C1" s="8"/>
      <c r="D1" s="8"/>
    </row>
    <row r="2" spans="1:4">
      <c r="A2" s="8"/>
      <c r="B2" s="1" t="s">
        <v>2</v>
      </c>
      <c r="C2" s="1" t="s">
        <v>35</v>
      </c>
      <c r="D2" s="1" t="s">
        <v>86</v>
      </c>
    </row>
    <row r="3" spans="1:4">
      <c r="A3" s="3" t="s">
        <v>798</v>
      </c>
      <c r="B3" s="4" t="s">
        <v>6</v>
      </c>
      <c r="C3" s="4" t="s">
        <v>6</v>
      </c>
      <c r="D3" s="4" t="s">
        <v>6</v>
      </c>
    </row>
    <row r="4" spans="1:4" ht="30">
      <c r="A4" s="2" t="s">
        <v>1593</v>
      </c>
      <c r="B4" s="207">
        <v>0.04</v>
      </c>
      <c r="C4" s="4" t="s">
        <v>6</v>
      </c>
      <c r="D4" s="4" t="s">
        <v>6</v>
      </c>
    </row>
    <row r="5" spans="1:4" ht="30">
      <c r="A5" s="2" t="s">
        <v>1594</v>
      </c>
      <c r="B5" s="4" t="s">
        <v>6</v>
      </c>
      <c r="C5" s="4" t="s">
        <v>6</v>
      </c>
      <c r="D5" s="207">
        <v>0.03</v>
      </c>
    </row>
    <row r="6" spans="1:4" ht="30">
      <c r="A6" s="2" t="s">
        <v>1595</v>
      </c>
      <c r="B6" s="7">
        <v>1400000</v>
      </c>
      <c r="C6" s="7">
        <v>1200000</v>
      </c>
      <c r="D6" s="7">
        <v>1100000</v>
      </c>
    </row>
    <row r="7" spans="1:4" ht="30">
      <c r="A7" s="2" t="s">
        <v>1596</v>
      </c>
      <c r="B7" s="4" t="s">
        <v>6</v>
      </c>
      <c r="C7" s="4" t="s">
        <v>6</v>
      </c>
      <c r="D7" s="4" t="s">
        <v>6</v>
      </c>
    </row>
    <row r="8" spans="1:4" ht="30">
      <c r="A8" s="3" t="s">
        <v>1597</v>
      </c>
      <c r="B8" s="4" t="s">
        <v>6</v>
      </c>
      <c r="C8" s="4" t="s">
        <v>6</v>
      </c>
      <c r="D8" s="4" t="s">
        <v>6</v>
      </c>
    </row>
    <row r="9" spans="1:4">
      <c r="A9" s="2" t="s">
        <v>1598</v>
      </c>
      <c r="B9" s="4" t="s">
        <v>1599</v>
      </c>
      <c r="C9" s="4" t="s">
        <v>6</v>
      </c>
      <c r="D9" s="4" t="s">
        <v>6</v>
      </c>
    </row>
    <row r="10" spans="1:4">
      <c r="A10" s="2" t="s">
        <v>1600</v>
      </c>
      <c r="B10" s="6">
        <v>8000000</v>
      </c>
      <c r="C10" s="6">
        <v>7900000</v>
      </c>
      <c r="D10" s="4" t="s">
        <v>6</v>
      </c>
    </row>
    <row r="11" spans="1:4" ht="30">
      <c r="A11" s="2" t="s">
        <v>1601</v>
      </c>
      <c r="B11" s="6">
        <v>140000</v>
      </c>
      <c r="C11" s="4" t="s">
        <v>6</v>
      </c>
      <c r="D11" s="4" t="s">
        <v>6</v>
      </c>
    </row>
    <row r="12" spans="1:4" ht="30">
      <c r="A12" s="2" t="s">
        <v>1602</v>
      </c>
      <c r="B12" s="6">
        <v>19000</v>
      </c>
      <c r="C12" s="4" t="s">
        <v>6</v>
      </c>
      <c r="D12" s="4" t="s">
        <v>6</v>
      </c>
    </row>
    <row r="13" spans="1:4">
      <c r="A13" s="2" t="s">
        <v>1603</v>
      </c>
      <c r="B13" s="6">
        <v>594000</v>
      </c>
      <c r="C13" s="4" t="s">
        <v>6</v>
      </c>
      <c r="D13" s="4" t="s">
        <v>6</v>
      </c>
    </row>
    <row r="14" spans="1:4" ht="30">
      <c r="A14" s="2" t="s">
        <v>1604</v>
      </c>
      <c r="B14" s="4" t="s">
        <v>6</v>
      </c>
      <c r="C14" s="4" t="s">
        <v>6</v>
      </c>
      <c r="D14" s="4" t="s">
        <v>6</v>
      </c>
    </row>
    <row r="15" spans="1:4" ht="30">
      <c r="A15" s="3" t="s">
        <v>1597</v>
      </c>
      <c r="B15" s="4" t="s">
        <v>6</v>
      </c>
      <c r="C15" s="4" t="s">
        <v>6</v>
      </c>
      <c r="D15" s="4" t="s">
        <v>6</v>
      </c>
    </row>
    <row r="16" spans="1:4">
      <c r="A16" s="2" t="s">
        <v>1605</v>
      </c>
      <c r="B16" s="207">
        <v>0.65</v>
      </c>
      <c r="C16" s="4" t="s">
        <v>6</v>
      </c>
      <c r="D16" s="4" t="s">
        <v>6</v>
      </c>
    </row>
    <row r="17" spans="1:4" ht="30">
      <c r="A17" s="2" t="s">
        <v>1606</v>
      </c>
      <c r="B17" s="4" t="s">
        <v>6</v>
      </c>
      <c r="C17" s="4" t="s">
        <v>6</v>
      </c>
      <c r="D17" s="4" t="s">
        <v>6</v>
      </c>
    </row>
    <row r="18" spans="1:4" ht="30">
      <c r="A18" s="3" t="s">
        <v>1597</v>
      </c>
      <c r="B18" s="4" t="s">
        <v>6</v>
      </c>
      <c r="C18" s="4" t="s">
        <v>6</v>
      </c>
      <c r="D18" s="4" t="s">
        <v>6</v>
      </c>
    </row>
    <row r="19" spans="1:4">
      <c r="A19" s="2" t="s">
        <v>1605</v>
      </c>
      <c r="B19" s="207">
        <v>0.75</v>
      </c>
      <c r="C19" s="4" t="s">
        <v>6</v>
      </c>
      <c r="D19" s="4" t="s">
        <v>6</v>
      </c>
    </row>
    <row r="20" spans="1:4" ht="30">
      <c r="A20" s="2" t="s">
        <v>1607</v>
      </c>
      <c r="B20" s="4" t="s">
        <v>6</v>
      </c>
      <c r="C20" s="4" t="s">
        <v>6</v>
      </c>
      <c r="D20" s="4" t="s">
        <v>6</v>
      </c>
    </row>
    <row r="21" spans="1:4" ht="30">
      <c r="A21" s="3" t="s">
        <v>1597</v>
      </c>
      <c r="B21" s="4" t="s">
        <v>6</v>
      </c>
      <c r="C21" s="4" t="s">
        <v>6</v>
      </c>
      <c r="D21" s="4" t="s">
        <v>6</v>
      </c>
    </row>
    <row r="22" spans="1:4" ht="30">
      <c r="A22" s="2" t="s">
        <v>1601</v>
      </c>
      <c r="B22" s="6">
        <v>10000</v>
      </c>
      <c r="C22" s="4" t="s">
        <v>6</v>
      </c>
      <c r="D22" s="4" t="s">
        <v>6</v>
      </c>
    </row>
    <row r="23" spans="1:4" ht="30">
      <c r="A23" s="2" t="s">
        <v>1602</v>
      </c>
      <c r="B23" s="6">
        <v>22000</v>
      </c>
      <c r="C23" s="4" t="s">
        <v>6</v>
      </c>
      <c r="D23" s="4" t="s">
        <v>6</v>
      </c>
    </row>
    <row r="24" spans="1:4">
      <c r="A24" s="2" t="s">
        <v>1603</v>
      </c>
      <c r="B24" s="7">
        <v>145000</v>
      </c>
      <c r="C24" s="4" t="s">
        <v>6</v>
      </c>
      <c r="D24"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8" t="s">
        <v>1</v>
      </c>
      <c r="C1" s="8"/>
      <c r="D1" s="8"/>
    </row>
    <row r="2" spans="1:4" ht="30">
      <c r="A2" s="1" t="s">
        <v>34</v>
      </c>
      <c r="B2" s="1" t="s">
        <v>2</v>
      </c>
      <c r="C2" s="1" t="s">
        <v>35</v>
      </c>
      <c r="D2" s="1" t="s">
        <v>86</v>
      </c>
    </row>
    <row r="3" spans="1:4" ht="30">
      <c r="A3" s="2" t="s">
        <v>1596</v>
      </c>
      <c r="B3" s="4" t="s">
        <v>6</v>
      </c>
      <c r="C3" s="4" t="s">
        <v>6</v>
      </c>
      <c r="D3" s="4" t="s">
        <v>6</v>
      </c>
    </row>
    <row r="4" spans="1:4">
      <c r="A4" s="3" t="s">
        <v>806</v>
      </c>
      <c r="B4" s="4" t="s">
        <v>6</v>
      </c>
      <c r="C4" s="4" t="s">
        <v>6</v>
      </c>
      <c r="D4" s="4" t="s">
        <v>6</v>
      </c>
    </row>
    <row r="5" spans="1:4">
      <c r="A5" s="2" t="s">
        <v>807</v>
      </c>
      <c r="B5" s="7">
        <v>10346</v>
      </c>
      <c r="C5" s="7">
        <v>8868</v>
      </c>
      <c r="D5" s="4" t="s">
        <v>6</v>
      </c>
    </row>
    <row r="6" spans="1:4">
      <c r="A6" s="2" t="s">
        <v>808</v>
      </c>
      <c r="B6" s="4">
        <v>326</v>
      </c>
      <c r="C6" s="4">
        <v>269</v>
      </c>
      <c r="D6" s="4">
        <v>232</v>
      </c>
    </row>
    <row r="7" spans="1:4">
      <c r="A7" s="2" t="s">
        <v>809</v>
      </c>
      <c r="B7" s="4">
        <v>377</v>
      </c>
      <c r="C7" s="4">
        <v>408</v>
      </c>
      <c r="D7" s="4">
        <v>431</v>
      </c>
    </row>
    <row r="8" spans="1:4">
      <c r="A8" s="2" t="s">
        <v>1609</v>
      </c>
      <c r="B8" s="4">
        <v>-579</v>
      </c>
      <c r="C8" s="6">
        <v>1334</v>
      </c>
      <c r="D8" s="4" t="s">
        <v>6</v>
      </c>
    </row>
    <row r="9" spans="1:4">
      <c r="A9" s="2" t="s">
        <v>813</v>
      </c>
      <c r="B9" s="4">
        <v>-543</v>
      </c>
      <c r="C9" s="4">
        <v>-533</v>
      </c>
      <c r="D9" s="4" t="s">
        <v>6</v>
      </c>
    </row>
    <row r="10" spans="1:4">
      <c r="A10" s="2" t="s">
        <v>818</v>
      </c>
      <c r="B10" s="6">
        <v>9927</v>
      </c>
      <c r="C10" s="6">
        <v>10346</v>
      </c>
      <c r="D10" s="6">
        <v>8868</v>
      </c>
    </row>
    <row r="11" spans="1:4">
      <c r="A11" s="3" t="s">
        <v>819</v>
      </c>
      <c r="B11" s="4" t="s">
        <v>6</v>
      </c>
      <c r="C11" s="4" t="s">
        <v>6</v>
      </c>
      <c r="D11" s="4" t="s">
        <v>6</v>
      </c>
    </row>
    <row r="12" spans="1:4">
      <c r="A12" s="2" t="s">
        <v>807</v>
      </c>
      <c r="B12" s="4" t="s">
        <v>67</v>
      </c>
      <c r="C12" s="4" t="s">
        <v>67</v>
      </c>
      <c r="D12" s="4" t="s">
        <v>6</v>
      </c>
    </row>
    <row r="13" spans="1:4">
      <c r="A13" s="2" t="s">
        <v>820</v>
      </c>
      <c r="B13" s="4">
        <v>543</v>
      </c>
      <c r="C13" s="4">
        <v>533</v>
      </c>
      <c r="D13" s="4" t="s">
        <v>6</v>
      </c>
    </row>
    <row r="14" spans="1:4">
      <c r="A14" s="2" t="s">
        <v>813</v>
      </c>
      <c r="B14" s="4">
        <v>-543</v>
      </c>
      <c r="C14" s="4">
        <v>-533</v>
      </c>
      <c r="D14" s="4" t="s">
        <v>6</v>
      </c>
    </row>
    <row r="15" spans="1:4">
      <c r="A15" s="2" t="s">
        <v>818</v>
      </c>
      <c r="B15" s="4" t="s">
        <v>67</v>
      </c>
      <c r="C15" s="4" t="s">
        <v>67</v>
      </c>
      <c r="D15" s="4" t="s">
        <v>67</v>
      </c>
    </row>
    <row r="16" spans="1:4" ht="30">
      <c r="A16" s="2" t="s">
        <v>821</v>
      </c>
      <c r="B16" s="6">
        <v>9927</v>
      </c>
      <c r="C16" s="6">
        <v>10346</v>
      </c>
      <c r="D16" s="4" t="s">
        <v>6</v>
      </c>
    </row>
    <row r="17" spans="1:4" ht="30">
      <c r="A17" s="3" t="s">
        <v>1610</v>
      </c>
      <c r="B17" s="4" t="s">
        <v>6</v>
      </c>
      <c r="C17" s="4" t="s">
        <v>6</v>
      </c>
      <c r="D17" s="4" t="s">
        <v>6</v>
      </c>
    </row>
    <row r="18" spans="1:4">
      <c r="A18" s="2" t="s">
        <v>823</v>
      </c>
      <c r="B18" s="6">
        <v>1539</v>
      </c>
      <c r="C18" s="6">
        <v>2061</v>
      </c>
      <c r="D18" s="4" t="s">
        <v>6</v>
      </c>
    </row>
    <row r="19" spans="1:4">
      <c r="A19" s="2" t="s">
        <v>1611</v>
      </c>
      <c r="B19" s="4">
        <v>29</v>
      </c>
      <c r="C19" s="4">
        <v>41</v>
      </c>
      <c r="D19" s="4" t="s">
        <v>6</v>
      </c>
    </row>
    <row r="20" spans="1:4">
      <c r="A20" s="2" t="s">
        <v>153</v>
      </c>
      <c r="B20" s="6">
        <v>1568</v>
      </c>
      <c r="C20" s="6">
        <v>2102</v>
      </c>
      <c r="D20" s="4" t="s">
        <v>6</v>
      </c>
    </row>
    <row r="21" spans="1:4" ht="30">
      <c r="A21" s="2" t="s">
        <v>1607</v>
      </c>
      <c r="B21" s="4" t="s">
        <v>6</v>
      </c>
      <c r="C21" s="4" t="s">
        <v>6</v>
      </c>
      <c r="D21" s="4" t="s">
        <v>6</v>
      </c>
    </row>
    <row r="22" spans="1:4">
      <c r="A22" s="3" t="s">
        <v>806</v>
      </c>
      <c r="B22" s="4" t="s">
        <v>6</v>
      </c>
      <c r="C22" s="4" t="s">
        <v>6</v>
      </c>
      <c r="D22" s="4" t="s">
        <v>6</v>
      </c>
    </row>
    <row r="23" spans="1:4">
      <c r="A23" s="2" t="s">
        <v>807</v>
      </c>
      <c r="B23" s="6">
        <v>3536</v>
      </c>
      <c r="C23" s="6">
        <v>3187</v>
      </c>
      <c r="D23" s="4" t="s">
        <v>6</v>
      </c>
    </row>
    <row r="24" spans="1:4">
      <c r="A24" s="2" t="s">
        <v>808</v>
      </c>
      <c r="B24" s="4">
        <v>42</v>
      </c>
      <c r="C24" s="4">
        <v>70</v>
      </c>
      <c r="D24" s="4">
        <v>65</v>
      </c>
    </row>
    <row r="25" spans="1:4">
      <c r="A25" s="2" t="s">
        <v>809</v>
      </c>
      <c r="B25" s="4">
        <v>173</v>
      </c>
      <c r="C25" s="4">
        <v>148</v>
      </c>
      <c r="D25" s="4">
        <v>150</v>
      </c>
    </row>
    <row r="26" spans="1:4">
      <c r="A26" s="2" t="s">
        <v>1609</v>
      </c>
      <c r="B26" s="4">
        <v>-538</v>
      </c>
      <c r="C26" s="4">
        <v>275</v>
      </c>
      <c r="D26" s="4" t="s">
        <v>6</v>
      </c>
    </row>
    <row r="27" spans="1:4">
      <c r="A27" s="2" t="s">
        <v>813</v>
      </c>
      <c r="B27" s="4">
        <v>-119</v>
      </c>
      <c r="C27" s="4">
        <v>-144</v>
      </c>
      <c r="D27" s="4" t="s">
        <v>6</v>
      </c>
    </row>
    <row r="28" spans="1:4">
      <c r="A28" s="2" t="s">
        <v>818</v>
      </c>
      <c r="B28" s="6">
        <v>3094</v>
      </c>
      <c r="C28" s="6">
        <v>3536</v>
      </c>
      <c r="D28" s="6">
        <v>3187</v>
      </c>
    </row>
    <row r="29" spans="1:4">
      <c r="A29" s="3" t="s">
        <v>819</v>
      </c>
      <c r="B29" s="4" t="s">
        <v>6</v>
      </c>
      <c r="C29" s="4" t="s">
        <v>6</v>
      </c>
      <c r="D29" s="4" t="s">
        <v>6</v>
      </c>
    </row>
    <row r="30" spans="1:4">
      <c r="A30" s="2" t="s">
        <v>807</v>
      </c>
      <c r="B30" s="4" t="s">
        <v>67</v>
      </c>
      <c r="C30" s="4" t="s">
        <v>67</v>
      </c>
      <c r="D30" s="4" t="s">
        <v>6</v>
      </c>
    </row>
    <row r="31" spans="1:4">
      <c r="A31" s="2" t="s">
        <v>820</v>
      </c>
      <c r="B31" s="4">
        <v>119</v>
      </c>
      <c r="C31" s="4">
        <v>144</v>
      </c>
      <c r="D31" s="4" t="s">
        <v>6</v>
      </c>
    </row>
    <row r="32" spans="1:4">
      <c r="A32" s="2" t="s">
        <v>813</v>
      </c>
      <c r="B32" s="4">
        <v>-119</v>
      </c>
      <c r="C32" s="4">
        <v>-144</v>
      </c>
      <c r="D32" s="4" t="s">
        <v>6</v>
      </c>
    </row>
    <row r="33" spans="1:4">
      <c r="A33" s="2" t="s">
        <v>818</v>
      </c>
      <c r="B33" s="4" t="s">
        <v>67</v>
      </c>
      <c r="C33" s="4" t="s">
        <v>67</v>
      </c>
      <c r="D33" s="4" t="s">
        <v>67</v>
      </c>
    </row>
    <row r="34" spans="1:4" ht="30">
      <c r="A34" s="2" t="s">
        <v>821</v>
      </c>
      <c r="B34" s="6">
        <v>3094</v>
      </c>
      <c r="C34" s="6">
        <v>3536</v>
      </c>
      <c r="D34" s="4" t="s">
        <v>6</v>
      </c>
    </row>
    <row r="35" spans="1:4" ht="30">
      <c r="A35" s="3" t="s">
        <v>1610</v>
      </c>
      <c r="B35" s="4" t="s">
        <v>6</v>
      </c>
      <c r="C35" s="4" t="s">
        <v>6</v>
      </c>
      <c r="D35" s="4" t="s">
        <v>6</v>
      </c>
    </row>
    <row r="36" spans="1:4">
      <c r="A36" s="2" t="s">
        <v>823</v>
      </c>
      <c r="B36" s="4">
        <v>458</v>
      </c>
      <c r="C36" s="4">
        <v>639</v>
      </c>
      <c r="D36" s="4" t="s">
        <v>6</v>
      </c>
    </row>
    <row r="37" spans="1:4">
      <c r="A37" s="2" t="s">
        <v>1611</v>
      </c>
      <c r="B37" s="4">
        <v>-185</v>
      </c>
      <c r="C37" s="4" t="s">
        <v>67</v>
      </c>
      <c r="D37" s="4" t="s">
        <v>6</v>
      </c>
    </row>
    <row r="38" spans="1:4">
      <c r="A38" s="2" t="s">
        <v>153</v>
      </c>
      <c r="B38" s="7">
        <v>273</v>
      </c>
      <c r="C38" s="7">
        <v>639</v>
      </c>
      <c r="D38"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8" t="s">
        <v>1</v>
      </c>
      <c r="C1" s="8"/>
      <c r="D1" s="8"/>
    </row>
    <row r="2" spans="1:4" ht="30">
      <c r="A2" s="1" t="s">
        <v>34</v>
      </c>
      <c r="B2" s="1" t="s">
        <v>2</v>
      </c>
      <c r="C2" s="1" t="s">
        <v>35</v>
      </c>
      <c r="D2" s="1" t="s">
        <v>86</v>
      </c>
    </row>
    <row r="3" spans="1:4">
      <c r="A3" s="3" t="s">
        <v>176</v>
      </c>
      <c r="B3" s="4" t="s">
        <v>6</v>
      </c>
      <c r="C3" s="4" t="s">
        <v>6</v>
      </c>
      <c r="D3" s="4" t="s">
        <v>6</v>
      </c>
    </row>
    <row r="4" spans="1:4">
      <c r="A4" s="2" t="s">
        <v>126</v>
      </c>
      <c r="B4" s="7">
        <v>22783</v>
      </c>
      <c r="C4" s="7">
        <v>23428</v>
      </c>
      <c r="D4" s="7">
        <v>26177</v>
      </c>
    </row>
    <row r="5" spans="1:4" ht="45">
      <c r="A5" s="3" t="s">
        <v>177</v>
      </c>
      <c r="B5" s="4" t="s">
        <v>6</v>
      </c>
      <c r="C5" s="4" t="s">
        <v>6</v>
      </c>
      <c r="D5" s="4" t="s">
        <v>6</v>
      </c>
    </row>
    <row r="6" spans="1:4">
      <c r="A6" s="2" t="s">
        <v>99</v>
      </c>
      <c r="B6" s="6">
        <v>2028</v>
      </c>
      <c r="C6" s="6">
        <v>3816</v>
      </c>
      <c r="D6" s="6">
        <v>4735</v>
      </c>
    </row>
    <row r="7" spans="1:4">
      <c r="A7" s="2" t="s">
        <v>178</v>
      </c>
      <c r="B7" s="6">
        <v>3004</v>
      </c>
      <c r="C7" s="6">
        <v>2500</v>
      </c>
      <c r="D7" s="6">
        <v>2605</v>
      </c>
    </row>
    <row r="8" spans="1:4" ht="30">
      <c r="A8" s="2" t="s">
        <v>179</v>
      </c>
      <c r="B8" s="6">
        <v>2166</v>
      </c>
      <c r="C8" s="6">
        <v>2207</v>
      </c>
      <c r="D8" s="6">
        <v>1098</v>
      </c>
    </row>
    <row r="9" spans="1:4">
      <c r="A9" s="2" t="s">
        <v>160</v>
      </c>
      <c r="B9" s="4">
        <v>596</v>
      </c>
      <c r="C9" s="4">
        <v>538</v>
      </c>
      <c r="D9" s="6">
        <v>1025</v>
      </c>
    </row>
    <row r="10" spans="1:4">
      <c r="A10" s="2" t="s">
        <v>180</v>
      </c>
      <c r="B10" s="6">
        <v>1150</v>
      </c>
      <c r="C10" s="4">
        <v>657</v>
      </c>
      <c r="D10" s="4">
        <v>577</v>
      </c>
    </row>
    <row r="11" spans="1:4" ht="45">
      <c r="A11" s="2" t="s">
        <v>181</v>
      </c>
      <c r="B11" s="4">
        <v>-785</v>
      </c>
      <c r="C11" s="6">
        <v>-2498</v>
      </c>
      <c r="D11" s="6">
        <v>-2076</v>
      </c>
    </row>
    <row r="12" spans="1:4" ht="45">
      <c r="A12" s="2" t="s">
        <v>182</v>
      </c>
      <c r="B12" s="4">
        <v>130</v>
      </c>
      <c r="C12" s="4">
        <v>479</v>
      </c>
      <c r="D12" s="4">
        <v>188</v>
      </c>
    </row>
    <row r="13" spans="1:4" ht="30">
      <c r="A13" s="2" t="s">
        <v>183</v>
      </c>
      <c r="B13" s="6">
        <v>-33254</v>
      </c>
      <c r="C13" s="6">
        <v>-10886</v>
      </c>
      <c r="D13" s="6">
        <v>-29126</v>
      </c>
    </row>
    <row r="14" spans="1:4" ht="30">
      <c r="A14" s="2" t="s">
        <v>184</v>
      </c>
      <c r="B14" s="6">
        <v>33982</v>
      </c>
      <c r="C14" s="6">
        <v>17215</v>
      </c>
      <c r="D14" s="6">
        <v>28885</v>
      </c>
    </row>
    <row r="15" spans="1:4">
      <c r="A15" s="2" t="s">
        <v>185</v>
      </c>
      <c r="B15" s="4">
        <v>-728</v>
      </c>
      <c r="C15" s="4">
        <v>-268</v>
      </c>
      <c r="D15" s="4">
        <v>-292</v>
      </c>
    </row>
    <row r="16" spans="1:4">
      <c r="A16" s="2" t="s">
        <v>107</v>
      </c>
      <c r="B16" s="6">
        <v>-2742</v>
      </c>
      <c r="C16" s="4">
        <v>0</v>
      </c>
      <c r="D16" s="4">
        <v>0</v>
      </c>
    </row>
    <row r="17" spans="1:4">
      <c r="A17" s="2" t="s">
        <v>186</v>
      </c>
      <c r="B17" s="6">
        <v>2830</v>
      </c>
      <c r="C17" s="4">
        <v>0</v>
      </c>
      <c r="D17" s="4">
        <v>50</v>
      </c>
    </row>
    <row r="18" spans="1:4">
      <c r="A18" s="2" t="s">
        <v>187</v>
      </c>
      <c r="B18" s="4">
        <v>0</v>
      </c>
      <c r="C18" s="4">
        <v>-479</v>
      </c>
      <c r="D18" s="4">
        <v>0</v>
      </c>
    </row>
    <row r="19" spans="1:4" ht="30">
      <c r="A19" s="2" t="s">
        <v>188</v>
      </c>
      <c r="B19" s="4">
        <v>-188</v>
      </c>
      <c r="C19" s="4">
        <v>-56</v>
      </c>
      <c r="D19" s="4">
        <v>60</v>
      </c>
    </row>
    <row r="20" spans="1:4">
      <c r="A20" s="2" t="s">
        <v>189</v>
      </c>
      <c r="B20" s="4">
        <v>193</v>
      </c>
      <c r="C20" s="6">
        <v>1556</v>
      </c>
      <c r="D20" s="6">
        <v>-1434</v>
      </c>
    </row>
    <row r="21" spans="1:4">
      <c r="A21" s="2" t="s">
        <v>190</v>
      </c>
      <c r="B21" s="6">
        <v>-1433</v>
      </c>
      <c r="C21" s="6">
        <v>4120</v>
      </c>
      <c r="D21" s="4">
        <v>951</v>
      </c>
    </row>
    <row r="22" spans="1:4" ht="30">
      <c r="A22" s="2" t="s">
        <v>191</v>
      </c>
      <c r="B22" s="6">
        <v>29732</v>
      </c>
      <c r="C22" s="6">
        <v>42329</v>
      </c>
      <c r="D22" s="6">
        <v>33423</v>
      </c>
    </row>
    <row r="23" spans="1:4">
      <c r="A23" s="3" t="s">
        <v>192</v>
      </c>
      <c r="B23" s="4" t="s">
        <v>6</v>
      </c>
      <c r="C23" s="4" t="s">
        <v>6</v>
      </c>
      <c r="D23" s="4" t="s">
        <v>6</v>
      </c>
    </row>
    <row r="24" spans="1:4" ht="30">
      <c r="A24" s="2" t="s">
        <v>193</v>
      </c>
      <c r="B24" s="6">
        <v>-39648</v>
      </c>
      <c r="C24" s="6">
        <v>267689</v>
      </c>
      <c r="D24" s="4">
        <v>0</v>
      </c>
    </row>
    <row r="25" spans="1:4" ht="30">
      <c r="A25" s="2" t="s">
        <v>194</v>
      </c>
      <c r="B25" s="6">
        <v>147373</v>
      </c>
      <c r="C25" s="6">
        <v>274621</v>
      </c>
      <c r="D25" s="6">
        <v>227003</v>
      </c>
    </row>
    <row r="26" spans="1:4" ht="30">
      <c r="A26" s="2" t="s">
        <v>195</v>
      </c>
      <c r="B26" s="4">
        <v>0</v>
      </c>
      <c r="C26" s="4">
        <v>0</v>
      </c>
      <c r="D26" s="4">
        <v>251</v>
      </c>
    </row>
    <row r="27" spans="1:4">
      <c r="A27" s="2" t="s">
        <v>196</v>
      </c>
      <c r="B27" s="6">
        <v>-208344</v>
      </c>
      <c r="C27" s="6">
        <v>-462552</v>
      </c>
      <c r="D27" s="6">
        <v>-219092</v>
      </c>
    </row>
    <row r="28" spans="1:4">
      <c r="A28" s="2" t="s">
        <v>197</v>
      </c>
      <c r="B28" s="6">
        <v>-67826</v>
      </c>
      <c r="C28" s="6">
        <v>-50194</v>
      </c>
      <c r="D28" s="6">
        <v>2992</v>
      </c>
    </row>
    <row r="29" spans="1:4">
      <c r="A29" s="2" t="s">
        <v>198</v>
      </c>
      <c r="B29" s="6">
        <v>-1490</v>
      </c>
      <c r="C29" s="6">
        <v>-3403</v>
      </c>
      <c r="D29" s="6">
        <v>-1516</v>
      </c>
    </row>
    <row r="30" spans="1:4">
      <c r="A30" s="2" t="s">
        <v>199</v>
      </c>
      <c r="B30" s="6">
        <v>1310</v>
      </c>
      <c r="C30" s="4">
        <v>928</v>
      </c>
      <c r="D30" s="4">
        <v>0</v>
      </c>
    </row>
    <row r="31" spans="1:4" ht="30">
      <c r="A31" s="2" t="s">
        <v>200</v>
      </c>
      <c r="B31" s="4">
        <v>946</v>
      </c>
      <c r="C31" s="6">
        <v>2070</v>
      </c>
      <c r="D31" s="6">
        <v>2506</v>
      </c>
    </row>
    <row r="32" spans="1:4" ht="30">
      <c r="A32" s="2" t="s">
        <v>201</v>
      </c>
      <c r="B32" s="4">
        <v>768</v>
      </c>
      <c r="C32" s="4">
        <v>744</v>
      </c>
      <c r="D32" s="6">
        <v>1002</v>
      </c>
    </row>
    <row r="33" spans="1:4">
      <c r="A33" s="2" t="s">
        <v>202</v>
      </c>
      <c r="B33" s="4">
        <v>0</v>
      </c>
      <c r="C33" s="6">
        <v>2235</v>
      </c>
      <c r="D33" s="4">
        <v>0</v>
      </c>
    </row>
    <row r="34" spans="1:4" ht="30">
      <c r="A34" s="2" t="s">
        <v>203</v>
      </c>
      <c r="B34" s="4">
        <v>0</v>
      </c>
      <c r="C34" s="4">
        <v>0</v>
      </c>
      <c r="D34" s="6">
        <v>1656</v>
      </c>
    </row>
    <row r="35" spans="1:4" ht="30">
      <c r="A35" s="2" t="s">
        <v>204</v>
      </c>
      <c r="B35" s="6">
        <v>-166911</v>
      </c>
      <c r="C35" s="6">
        <v>32138</v>
      </c>
      <c r="D35" s="6">
        <v>14802</v>
      </c>
    </row>
    <row r="36" spans="1:4">
      <c r="A36" s="3" t="s">
        <v>205</v>
      </c>
      <c r="B36" s="4" t="s">
        <v>6</v>
      </c>
      <c r="C36" s="4" t="s">
        <v>6</v>
      </c>
      <c r="D36" s="4" t="s">
        <v>6</v>
      </c>
    </row>
    <row r="37" spans="1:4">
      <c r="A37" s="2" t="s">
        <v>206</v>
      </c>
      <c r="B37" s="6">
        <v>-29380</v>
      </c>
      <c r="C37" s="6">
        <v>50544</v>
      </c>
      <c r="D37" s="6">
        <v>75559</v>
      </c>
    </row>
    <row r="38" spans="1:4" ht="30">
      <c r="A38" s="2" t="s">
        <v>207</v>
      </c>
      <c r="B38" s="4">
        <v>-289</v>
      </c>
      <c r="C38" s="6">
        <v>-80456</v>
      </c>
      <c r="D38" s="6">
        <v>-312355</v>
      </c>
    </row>
    <row r="39" spans="1:4" ht="30">
      <c r="A39" s="2" t="s">
        <v>208</v>
      </c>
      <c r="B39" s="4">
        <v>0</v>
      </c>
      <c r="C39" s="4">
        <v>0</v>
      </c>
      <c r="D39" s="6">
        <v>235000</v>
      </c>
    </row>
    <row r="40" spans="1:4">
      <c r="A40" s="2" t="s">
        <v>209</v>
      </c>
      <c r="B40" s="6">
        <v>170194</v>
      </c>
      <c r="C40" s="6">
        <v>-15614</v>
      </c>
      <c r="D40" s="6">
        <v>-26066</v>
      </c>
    </row>
    <row r="41" spans="1:4">
      <c r="A41" s="2" t="s">
        <v>210</v>
      </c>
      <c r="B41" s="6">
        <v>-2460</v>
      </c>
      <c r="C41" s="6">
        <v>-2097</v>
      </c>
      <c r="D41" s="4">
        <v>-389</v>
      </c>
    </row>
    <row r="42" spans="1:4" ht="45">
      <c r="A42" s="2" t="s">
        <v>162</v>
      </c>
      <c r="B42" s="4">
        <v>300</v>
      </c>
      <c r="C42" s="4">
        <v>-212</v>
      </c>
      <c r="D42" s="4">
        <v>-134</v>
      </c>
    </row>
    <row r="43" spans="1:4">
      <c r="A43" s="2" t="s">
        <v>211</v>
      </c>
      <c r="B43" s="6">
        <v>-8121</v>
      </c>
      <c r="C43" s="6">
        <v>-7667</v>
      </c>
      <c r="D43" s="6">
        <v>-11524</v>
      </c>
    </row>
    <row r="44" spans="1:4" ht="30">
      <c r="A44" s="2" t="s">
        <v>212</v>
      </c>
      <c r="B44" s="6">
        <v>130244</v>
      </c>
      <c r="C44" s="6">
        <v>-55502</v>
      </c>
      <c r="D44" s="6">
        <v>-39909</v>
      </c>
    </row>
    <row r="45" spans="1:4" ht="30">
      <c r="A45" s="2" t="s">
        <v>213</v>
      </c>
      <c r="B45" s="6">
        <v>-6935</v>
      </c>
      <c r="C45" s="6">
        <v>18965</v>
      </c>
      <c r="D45" s="6">
        <v>8316</v>
      </c>
    </row>
    <row r="46" spans="1:4" ht="30">
      <c r="A46" s="2" t="s">
        <v>214</v>
      </c>
      <c r="B46" s="6">
        <v>58290</v>
      </c>
      <c r="C46" s="6">
        <v>39325</v>
      </c>
      <c r="D46" s="6">
        <v>31009</v>
      </c>
    </row>
    <row r="47" spans="1:4" ht="30">
      <c r="A47" s="2" t="s">
        <v>215</v>
      </c>
      <c r="B47" s="6">
        <v>51355</v>
      </c>
      <c r="C47" s="6">
        <v>58290</v>
      </c>
      <c r="D47" s="6">
        <v>39325</v>
      </c>
    </row>
    <row r="48" spans="1:4">
      <c r="A48" s="3" t="s">
        <v>216</v>
      </c>
      <c r="B48" s="4" t="s">
        <v>6</v>
      </c>
      <c r="C48" s="4" t="s">
        <v>6</v>
      </c>
      <c r="D48" s="4" t="s">
        <v>6</v>
      </c>
    </row>
    <row r="49" spans="1:4">
      <c r="A49" s="2" t="s">
        <v>217</v>
      </c>
      <c r="B49" s="6">
        <v>13014</v>
      </c>
      <c r="C49" s="6">
        <v>17456</v>
      </c>
      <c r="D49" s="6">
        <v>23901</v>
      </c>
    </row>
    <row r="50" spans="1:4">
      <c r="A50" s="2" t="s">
        <v>218</v>
      </c>
      <c r="B50" s="6">
        <v>10640</v>
      </c>
      <c r="C50" s="6">
        <v>6363</v>
      </c>
      <c r="D50" s="6">
        <v>12097</v>
      </c>
    </row>
    <row r="51" spans="1:4" ht="30">
      <c r="A51" s="2" t="s">
        <v>219</v>
      </c>
      <c r="B51" s="6">
        <v>1958</v>
      </c>
      <c r="C51" s="6">
        <v>1767</v>
      </c>
      <c r="D51" s="6">
        <v>1989</v>
      </c>
    </row>
    <row r="52" spans="1:4" ht="45">
      <c r="A52" s="2" t="s">
        <v>220</v>
      </c>
      <c r="B52" s="7">
        <v>320</v>
      </c>
      <c r="C52" s="7">
        <v>0</v>
      </c>
      <c r="D52"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8" t="s">
        <v>1</v>
      </c>
      <c r="C1" s="8"/>
      <c r="D1" s="8"/>
    </row>
    <row r="2" spans="1:4" ht="30">
      <c r="A2" s="1" t="s">
        <v>34</v>
      </c>
      <c r="B2" s="1" t="s">
        <v>2</v>
      </c>
      <c r="C2" s="1" t="s">
        <v>35</v>
      </c>
      <c r="D2" s="1" t="s">
        <v>86</v>
      </c>
    </row>
    <row r="3" spans="1:4" ht="30">
      <c r="A3" s="2" t="s">
        <v>1596</v>
      </c>
      <c r="B3" s="4" t="s">
        <v>6</v>
      </c>
      <c r="C3" s="4" t="s">
        <v>6</v>
      </c>
      <c r="D3" s="4" t="s">
        <v>6</v>
      </c>
    </row>
    <row r="4" spans="1:4">
      <c r="A4" s="3" t="s">
        <v>832</v>
      </c>
      <c r="B4" s="4" t="s">
        <v>6</v>
      </c>
      <c r="C4" s="4" t="s">
        <v>6</v>
      </c>
      <c r="D4" s="4" t="s">
        <v>6</v>
      </c>
    </row>
    <row r="5" spans="1:4">
      <c r="A5" s="2" t="s">
        <v>808</v>
      </c>
      <c r="B5" s="7">
        <v>326</v>
      </c>
      <c r="C5" s="7">
        <v>269</v>
      </c>
      <c r="D5" s="7">
        <v>232</v>
      </c>
    </row>
    <row r="6" spans="1:4">
      <c r="A6" s="2" t="s">
        <v>809</v>
      </c>
      <c r="B6" s="4">
        <v>377</v>
      </c>
      <c r="C6" s="4">
        <v>408</v>
      </c>
      <c r="D6" s="4">
        <v>431</v>
      </c>
    </row>
    <row r="7" spans="1:4">
      <c r="A7" s="2" t="s">
        <v>829</v>
      </c>
      <c r="B7" s="4">
        <v>224</v>
      </c>
      <c r="C7" s="4">
        <v>114</v>
      </c>
      <c r="D7" s="4">
        <v>67</v>
      </c>
    </row>
    <row r="8" spans="1:4">
      <c r="A8" s="2" t="s">
        <v>1613</v>
      </c>
      <c r="B8" s="4">
        <v>19</v>
      </c>
      <c r="C8" s="4">
        <v>19</v>
      </c>
      <c r="D8" s="4">
        <v>19</v>
      </c>
    </row>
    <row r="9" spans="1:4">
      <c r="A9" s="2" t="s">
        <v>832</v>
      </c>
      <c r="B9" s="4">
        <v>946</v>
      </c>
      <c r="C9" s="4">
        <v>810</v>
      </c>
      <c r="D9" s="4">
        <v>749</v>
      </c>
    </row>
    <row r="10" spans="1:4" ht="45">
      <c r="A10" s="3" t="s">
        <v>1614</v>
      </c>
      <c r="B10" s="4" t="s">
        <v>6</v>
      </c>
      <c r="C10" s="4" t="s">
        <v>6</v>
      </c>
      <c r="D10" s="4" t="s">
        <v>6</v>
      </c>
    </row>
    <row r="11" spans="1:4">
      <c r="A11" s="2" t="s">
        <v>823</v>
      </c>
      <c r="B11" s="4">
        <v>-579</v>
      </c>
      <c r="C11" s="6">
        <v>1334</v>
      </c>
      <c r="D11" s="4">
        <v>615</v>
      </c>
    </row>
    <row r="12" spans="1:4" ht="30">
      <c r="A12" s="2" t="s">
        <v>836</v>
      </c>
      <c r="B12" s="4">
        <v>-224</v>
      </c>
      <c r="C12" s="4">
        <v>-114</v>
      </c>
      <c r="D12" s="4">
        <v>-67</v>
      </c>
    </row>
    <row r="13" spans="1:4">
      <c r="A13" s="2" t="s">
        <v>1615</v>
      </c>
      <c r="B13" s="4">
        <v>-19</v>
      </c>
      <c r="C13" s="4">
        <v>-19</v>
      </c>
      <c r="D13" s="4">
        <v>-19</v>
      </c>
    </row>
    <row r="14" spans="1:4" ht="30">
      <c r="A14" s="2" t="s">
        <v>1616</v>
      </c>
      <c r="B14" s="4">
        <v>-822</v>
      </c>
      <c r="C14" s="6">
        <v>1201</v>
      </c>
      <c r="D14" s="4">
        <v>529</v>
      </c>
    </row>
    <row r="15" spans="1:4" ht="30">
      <c r="A15" s="2" t="s">
        <v>1617</v>
      </c>
      <c r="B15" s="4">
        <v>124</v>
      </c>
      <c r="C15" s="6">
        <v>2011</v>
      </c>
      <c r="D15" s="6">
        <v>1278</v>
      </c>
    </row>
    <row r="16" spans="1:4" ht="30">
      <c r="A16" s="2" t="s">
        <v>1607</v>
      </c>
      <c r="B16" s="4" t="s">
        <v>6</v>
      </c>
      <c r="C16" s="4" t="s">
        <v>6</v>
      </c>
      <c r="D16" s="4" t="s">
        <v>6</v>
      </c>
    </row>
    <row r="17" spans="1:4">
      <c r="A17" s="3" t="s">
        <v>832</v>
      </c>
      <c r="B17" s="4" t="s">
        <v>6</v>
      </c>
      <c r="C17" s="4" t="s">
        <v>6</v>
      </c>
      <c r="D17" s="4" t="s">
        <v>6</v>
      </c>
    </row>
    <row r="18" spans="1:4">
      <c r="A18" s="2" t="s">
        <v>808</v>
      </c>
      <c r="B18" s="4">
        <v>42</v>
      </c>
      <c r="C18" s="4">
        <v>70</v>
      </c>
      <c r="D18" s="4">
        <v>65</v>
      </c>
    </row>
    <row r="19" spans="1:4">
      <c r="A19" s="2" t="s">
        <v>809</v>
      </c>
      <c r="B19" s="4">
        <v>173</v>
      </c>
      <c r="C19" s="4">
        <v>148</v>
      </c>
      <c r="D19" s="4">
        <v>150</v>
      </c>
    </row>
    <row r="20" spans="1:4">
      <c r="A20" s="2" t="s">
        <v>829</v>
      </c>
      <c r="B20" s="4">
        <v>48</v>
      </c>
      <c r="C20" s="4">
        <v>31</v>
      </c>
      <c r="D20" s="4">
        <v>5</v>
      </c>
    </row>
    <row r="21" spans="1:4">
      <c r="A21" s="2" t="s">
        <v>1613</v>
      </c>
      <c r="B21" s="4">
        <v>-23</v>
      </c>
      <c r="C21" s="4" t="s">
        <v>67</v>
      </c>
      <c r="D21" s="4" t="s">
        <v>67</v>
      </c>
    </row>
    <row r="22" spans="1:4">
      <c r="A22" s="2" t="s">
        <v>832</v>
      </c>
      <c r="B22" s="4">
        <v>240</v>
      </c>
      <c r="C22" s="4">
        <v>249</v>
      </c>
      <c r="D22" s="4">
        <v>220</v>
      </c>
    </row>
    <row r="23" spans="1:4" ht="45">
      <c r="A23" s="3" t="s">
        <v>1614</v>
      </c>
      <c r="B23" s="4" t="s">
        <v>6</v>
      </c>
      <c r="C23" s="4" t="s">
        <v>6</v>
      </c>
      <c r="D23" s="4" t="s">
        <v>6</v>
      </c>
    </row>
    <row r="24" spans="1:4">
      <c r="A24" s="2" t="s">
        <v>823</v>
      </c>
      <c r="B24" s="4">
        <v>-538</v>
      </c>
      <c r="C24" s="4">
        <v>275</v>
      </c>
      <c r="D24" s="4">
        <v>417</v>
      </c>
    </row>
    <row r="25" spans="1:4" ht="30">
      <c r="A25" s="2" t="s">
        <v>836</v>
      </c>
      <c r="B25" s="4">
        <v>-48</v>
      </c>
      <c r="C25" s="4">
        <v>-31</v>
      </c>
      <c r="D25" s="4">
        <v>-5</v>
      </c>
    </row>
    <row r="26" spans="1:4">
      <c r="A26" s="2" t="s">
        <v>1615</v>
      </c>
      <c r="B26" s="4">
        <v>23</v>
      </c>
      <c r="C26" s="4" t="s">
        <v>67</v>
      </c>
      <c r="D26" s="4" t="s">
        <v>67</v>
      </c>
    </row>
    <row r="27" spans="1:4" ht="30">
      <c r="A27" s="2" t="s">
        <v>1616</v>
      </c>
      <c r="B27" s="4">
        <v>-563</v>
      </c>
      <c r="C27" s="4">
        <v>244</v>
      </c>
      <c r="D27" s="4">
        <v>412</v>
      </c>
    </row>
    <row r="28" spans="1:4" ht="30">
      <c r="A28" s="2" t="s">
        <v>1617</v>
      </c>
      <c r="B28" s="7">
        <v>-323</v>
      </c>
      <c r="C28" s="7">
        <v>493</v>
      </c>
      <c r="D28" s="7">
        <v>63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618</v>
      </c>
      <c r="B1" s="8" t="s">
        <v>1</v>
      </c>
      <c r="C1" s="8"/>
      <c r="D1" s="8"/>
    </row>
    <row r="2" spans="1:4">
      <c r="A2" s="8"/>
      <c r="B2" s="1" t="s">
        <v>2</v>
      </c>
      <c r="C2" s="1" t="s">
        <v>35</v>
      </c>
      <c r="D2" s="1" t="s">
        <v>86</v>
      </c>
    </row>
    <row r="3" spans="1:4" ht="30">
      <c r="A3" s="2" t="s">
        <v>1596</v>
      </c>
      <c r="B3" s="4" t="s">
        <v>6</v>
      </c>
      <c r="C3" s="4" t="s">
        <v>6</v>
      </c>
      <c r="D3" s="4" t="s">
        <v>6</v>
      </c>
    </row>
    <row r="4" spans="1:4" ht="30">
      <c r="A4" s="3" t="s">
        <v>1597</v>
      </c>
      <c r="B4" s="4" t="s">
        <v>6</v>
      </c>
      <c r="C4" s="4" t="s">
        <v>6</v>
      </c>
      <c r="D4" s="4" t="s">
        <v>6</v>
      </c>
    </row>
    <row r="5" spans="1:4">
      <c r="A5" s="2" t="s">
        <v>851</v>
      </c>
      <c r="B5" s="207">
        <v>4.7500000000000001E-2</v>
      </c>
      <c r="C5" s="207">
        <v>3.7499999999999999E-2</v>
      </c>
      <c r="D5" s="207">
        <v>4.7500000000000001E-2</v>
      </c>
    </row>
    <row r="6" spans="1:4" ht="30">
      <c r="A6" s="2" t="s">
        <v>852</v>
      </c>
      <c r="B6" s="207">
        <v>3.7499999999999999E-2</v>
      </c>
      <c r="C6" s="207">
        <v>4.7500000000000001E-2</v>
      </c>
      <c r="D6" s="207">
        <v>5.5E-2</v>
      </c>
    </row>
    <row r="7" spans="1:4">
      <c r="A7" s="2" t="s">
        <v>853</v>
      </c>
      <c r="B7" s="207">
        <v>4.4999999999999998E-2</v>
      </c>
      <c r="C7" s="207">
        <v>4.4999999999999998E-2</v>
      </c>
      <c r="D7" s="207">
        <v>4.4999999999999998E-2</v>
      </c>
    </row>
    <row r="8" spans="1:4" ht="30">
      <c r="A8" s="2" t="s">
        <v>854</v>
      </c>
      <c r="B8" s="4" t="s">
        <v>67</v>
      </c>
      <c r="C8" s="4" t="s">
        <v>67</v>
      </c>
      <c r="D8" s="4" t="s">
        <v>67</v>
      </c>
    </row>
    <row r="9" spans="1:4" ht="30">
      <c r="A9" s="2" t="s">
        <v>1607</v>
      </c>
      <c r="B9" s="4" t="s">
        <v>6</v>
      </c>
      <c r="C9" s="4" t="s">
        <v>6</v>
      </c>
      <c r="D9" s="4" t="s">
        <v>6</v>
      </c>
    </row>
    <row r="10" spans="1:4" ht="30">
      <c r="A10" s="3" t="s">
        <v>1597</v>
      </c>
      <c r="B10" s="4" t="s">
        <v>6</v>
      </c>
      <c r="C10" s="4" t="s">
        <v>6</v>
      </c>
      <c r="D10" s="4" t="s">
        <v>6</v>
      </c>
    </row>
    <row r="11" spans="1:4">
      <c r="A11" s="2" t="s">
        <v>851</v>
      </c>
      <c r="B11" s="207">
        <v>5.0200000000000002E-2</v>
      </c>
      <c r="C11" s="207">
        <v>4.0500000000000001E-2</v>
      </c>
      <c r="D11" s="207">
        <v>4.7500000000000001E-2</v>
      </c>
    </row>
    <row r="12" spans="1:4" ht="30">
      <c r="A12" s="2" t="s">
        <v>852</v>
      </c>
      <c r="B12" s="207">
        <v>4.0500000000000001E-2</v>
      </c>
      <c r="C12" s="207">
        <v>4.7500000000000001E-2</v>
      </c>
      <c r="D12" s="207">
        <v>5.45E-2</v>
      </c>
    </row>
    <row r="13" spans="1:4">
      <c r="A13" s="2" t="s">
        <v>853</v>
      </c>
      <c r="B13" s="4" t="s">
        <v>67</v>
      </c>
      <c r="C13" s="4" t="s">
        <v>67</v>
      </c>
      <c r="D13" s="4" t="s">
        <v>67</v>
      </c>
    </row>
    <row r="14" spans="1:4" ht="30">
      <c r="A14" s="2" t="s">
        <v>854</v>
      </c>
      <c r="B14" s="207">
        <v>7.0000000000000007E-2</v>
      </c>
      <c r="C14" s="207">
        <v>7.0000000000000007E-2</v>
      </c>
      <c r="D14" s="207">
        <v>7.0000000000000007E-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1619</v>
      </c>
      <c r="B1" s="1" t="s">
        <v>1</v>
      </c>
    </row>
    <row r="2" spans="1:2" ht="30">
      <c r="A2" s="1" t="s">
        <v>34</v>
      </c>
      <c r="B2" s="1" t="s">
        <v>2</v>
      </c>
    </row>
    <row r="3" spans="1:2" ht="30">
      <c r="A3" s="2" t="s">
        <v>1596</v>
      </c>
      <c r="B3" s="4" t="s">
        <v>6</v>
      </c>
    </row>
    <row r="4" spans="1:2" ht="30">
      <c r="A4" s="3" t="s">
        <v>1597</v>
      </c>
      <c r="B4" s="4" t="s">
        <v>6</v>
      </c>
    </row>
    <row r="5" spans="1:2" ht="60">
      <c r="A5" s="2" t="s">
        <v>1620</v>
      </c>
      <c r="B5" s="7">
        <v>378</v>
      </c>
    </row>
    <row r="6" spans="1:2" ht="30">
      <c r="A6" s="3" t="s">
        <v>1621</v>
      </c>
      <c r="B6" s="4" t="s">
        <v>6</v>
      </c>
    </row>
    <row r="7" spans="1:2">
      <c r="A7" s="2">
        <v>2014</v>
      </c>
      <c r="B7" s="4">
        <v>594</v>
      </c>
    </row>
    <row r="8" spans="1:2">
      <c r="A8" s="2">
        <v>2015</v>
      </c>
      <c r="B8" s="4">
        <v>480</v>
      </c>
    </row>
    <row r="9" spans="1:2">
      <c r="A9" s="2">
        <v>2016</v>
      </c>
      <c r="B9" s="4">
        <v>487</v>
      </c>
    </row>
    <row r="10" spans="1:2">
      <c r="A10" s="2">
        <v>2017</v>
      </c>
      <c r="B10" s="4">
        <v>471</v>
      </c>
    </row>
    <row r="11" spans="1:2">
      <c r="A11" s="2">
        <v>2018</v>
      </c>
      <c r="B11" s="4">
        <v>471</v>
      </c>
    </row>
    <row r="12" spans="1:2">
      <c r="A12" s="2" t="s">
        <v>1622</v>
      </c>
      <c r="B12" s="6">
        <v>3021</v>
      </c>
    </row>
    <row r="13" spans="1:2" ht="45">
      <c r="A13" s="2" t="s">
        <v>1623</v>
      </c>
      <c r="B13" s="4">
        <v>28</v>
      </c>
    </row>
    <row r="14" spans="1:2" ht="60">
      <c r="A14" s="2" t="s">
        <v>1624</v>
      </c>
      <c r="B14" s="4">
        <v>345</v>
      </c>
    </row>
    <row r="15" spans="1:2" ht="45">
      <c r="A15" s="2" t="s">
        <v>1625</v>
      </c>
      <c r="B15" s="4">
        <v>26</v>
      </c>
    </row>
    <row r="16" spans="1:2" ht="30">
      <c r="A16" s="2" t="s">
        <v>1607</v>
      </c>
      <c r="B16" s="4" t="s">
        <v>6</v>
      </c>
    </row>
    <row r="17" spans="1:2" ht="30">
      <c r="A17" s="3" t="s">
        <v>1621</v>
      </c>
      <c r="B17" s="4" t="s">
        <v>6</v>
      </c>
    </row>
    <row r="18" spans="1:2">
      <c r="A18" s="2">
        <v>2014</v>
      </c>
      <c r="B18" s="4">
        <v>145</v>
      </c>
    </row>
    <row r="19" spans="1:2">
      <c r="A19" s="2">
        <v>2015</v>
      </c>
      <c r="B19" s="4">
        <v>140</v>
      </c>
    </row>
    <row r="20" spans="1:2">
      <c r="A20" s="2">
        <v>2016</v>
      </c>
      <c r="B20" s="4">
        <v>137</v>
      </c>
    </row>
    <row r="21" spans="1:2">
      <c r="A21" s="2">
        <v>2017</v>
      </c>
      <c r="B21" s="4">
        <v>134</v>
      </c>
    </row>
    <row r="22" spans="1:2">
      <c r="A22" s="2">
        <v>2018</v>
      </c>
      <c r="B22" s="4">
        <v>130</v>
      </c>
    </row>
    <row r="23" spans="1:2">
      <c r="A23" s="2" t="s">
        <v>1622</v>
      </c>
      <c r="B23" s="7">
        <v>77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5.5703125" bestFit="1" customWidth="1"/>
    <col min="3" max="4" width="12.28515625" bestFit="1" customWidth="1"/>
  </cols>
  <sheetData>
    <row r="1" spans="1:4" ht="15" customHeight="1">
      <c r="A1" s="1" t="s">
        <v>1626</v>
      </c>
      <c r="B1" s="8" t="s">
        <v>1</v>
      </c>
      <c r="C1" s="8"/>
      <c r="D1" s="8"/>
    </row>
    <row r="2" spans="1:4" ht="30">
      <c r="A2" s="1" t="s">
        <v>85</v>
      </c>
      <c r="B2" s="1" t="s">
        <v>2</v>
      </c>
      <c r="C2" s="1" t="s">
        <v>35</v>
      </c>
      <c r="D2" s="1" t="s">
        <v>86</v>
      </c>
    </row>
    <row r="3" spans="1:4" ht="45">
      <c r="A3" s="3" t="s">
        <v>1627</v>
      </c>
      <c r="B3" s="4" t="s">
        <v>6</v>
      </c>
      <c r="C3" s="4" t="s">
        <v>6</v>
      </c>
      <c r="D3" s="4" t="s">
        <v>6</v>
      </c>
    </row>
    <row r="4" spans="1:4">
      <c r="A4" s="2" t="s">
        <v>1628</v>
      </c>
      <c r="B4" s="207">
        <v>0.04</v>
      </c>
      <c r="C4" s="4" t="s">
        <v>6</v>
      </c>
      <c r="D4" s="4" t="s">
        <v>6</v>
      </c>
    </row>
    <row r="5" spans="1:4" ht="30">
      <c r="A5" s="2" t="s">
        <v>1629</v>
      </c>
      <c r="B5" s="4" t="s">
        <v>6</v>
      </c>
      <c r="C5" s="4" t="s">
        <v>6</v>
      </c>
      <c r="D5" s="4" t="s">
        <v>6</v>
      </c>
    </row>
    <row r="6" spans="1:4" ht="45">
      <c r="A6" s="3" t="s">
        <v>1627</v>
      </c>
      <c r="B6" s="4" t="s">
        <v>6</v>
      </c>
      <c r="C6" s="4" t="s">
        <v>6</v>
      </c>
      <c r="D6" s="4" t="s">
        <v>6</v>
      </c>
    </row>
    <row r="7" spans="1:4" ht="30">
      <c r="A7" s="2" t="s">
        <v>1630</v>
      </c>
      <c r="B7" s="6">
        <v>800000</v>
      </c>
      <c r="C7" s="4" t="s">
        <v>6</v>
      </c>
      <c r="D7" s="4" t="s">
        <v>6</v>
      </c>
    </row>
    <row r="8" spans="1:4" ht="30">
      <c r="A8" s="2" t="s">
        <v>1631</v>
      </c>
      <c r="B8" s="4" t="s">
        <v>6</v>
      </c>
      <c r="C8" s="4" t="s">
        <v>6</v>
      </c>
      <c r="D8" s="4" t="s">
        <v>6</v>
      </c>
    </row>
    <row r="9" spans="1:4" ht="45">
      <c r="A9" s="3" t="s">
        <v>1627</v>
      </c>
      <c r="B9" s="4" t="s">
        <v>6</v>
      </c>
      <c r="C9" s="4" t="s">
        <v>6</v>
      </c>
      <c r="D9" s="4" t="s">
        <v>6</v>
      </c>
    </row>
    <row r="10" spans="1:4" ht="30">
      <c r="A10" s="2" t="s">
        <v>1632</v>
      </c>
      <c r="B10" s="4" t="s">
        <v>1254</v>
      </c>
      <c r="C10" s="4" t="s">
        <v>6</v>
      </c>
      <c r="D10" s="4" t="s">
        <v>6</v>
      </c>
    </row>
    <row r="11" spans="1:4" ht="30">
      <c r="A11" s="2" t="s">
        <v>1633</v>
      </c>
      <c r="B11" s="4" t="s">
        <v>1262</v>
      </c>
      <c r="C11" s="4" t="s">
        <v>6</v>
      </c>
      <c r="D11" s="4" t="s">
        <v>6</v>
      </c>
    </row>
    <row r="12" spans="1:4">
      <c r="A12" s="2" t="s">
        <v>1634</v>
      </c>
      <c r="B12" s="4" t="s">
        <v>6</v>
      </c>
      <c r="C12" s="4" t="s">
        <v>6</v>
      </c>
      <c r="D12" s="4" t="s">
        <v>6</v>
      </c>
    </row>
    <row r="13" spans="1:4" ht="45">
      <c r="A13" s="3" t="s">
        <v>1627</v>
      </c>
      <c r="B13" s="4" t="s">
        <v>6</v>
      </c>
      <c r="C13" s="4" t="s">
        <v>6</v>
      </c>
      <c r="D13" s="4" t="s">
        <v>6</v>
      </c>
    </row>
    <row r="14" spans="1:4">
      <c r="A14" s="2" t="s">
        <v>1635</v>
      </c>
      <c r="B14" s="7">
        <v>134</v>
      </c>
      <c r="C14" s="7">
        <v>99</v>
      </c>
      <c r="D14" s="7">
        <v>204</v>
      </c>
    </row>
    <row r="15" spans="1:4">
      <c r="A15" s="2" t="s">
        <v>1636</v>
      </c>
      <c r="B15" s="207">
        <v>0.03</v>
      </c>
      <c r="C15" s="4" t="s">
        <v>6</v>
      </c>
      <c r="D15" s="4" t="s">
        <v>6</v>
      </c>
    </row>
    <row r="16" spans="1:4" ht="30">
      <c r="A16" s="2" t="s">
        <v>1637</v>
      </c>
      <c r="B16" s="4">
        <v>190</v>
      </c>
      <c r="C16" s="4" t="s">
        <v>6</v>
      </c>
      <c r="D16" s="4" t="s">
        <v>6</v>
      </c>
    </row>
    <row r="17" spans="1:4" ht="30">
      <c r="A17" s="2" t="s">
        <v>1638</v>
      </c>
      <c r="B17" s="4" t="s">
        <v>1639</v>
      </c>
      <c r="C17" s="4" t="s">
        <v>6</v>
      </c>
      <c r="D17" s="4" t="s">
        <v>6</v>
      </c>
    </row>
    <row r="18" spans="1:4" ht="30">
      <c r="A18" s="2" t="s">
        <v>1640</v>
      </c>
      <c r="B18" s="4">
        <v>153</v>
      </c>
      <c r="C18" s="4">
        <v>146</v>
      </c>
      <c r="D18" s="4">
        <v>16</v>
      </c>
    </row>
    <row r="19" spans="1:4" ht="45">
      <c r="A19" s="2" t="s">
        <v>1226</v>
      </c>
      <c r="B19" s="4" t="s">
        <v>6</v>
      </c>
      <c r="C19" s="4" t="s">
        <v>6</v>
      </c>
      <c r="D19" s="4" t="s">
        <v>6</v>
      </c>
    </row>
    <row r="20" spans="1:4" ht="45">
      <c r="A20" s="3" t="s">
        <v>1627</v>
      </c>
      <c r="B20" s="4" t="s">
        <v>6</v>
      </c>
      <c r="C20" s="4" t="s">
        <v>6</v>
      </c>
      <c r="D20" s="4" t="s">
        <v>6</v>
      </c>
    </row>
    <row r="21" spans="1:4">
      <c r="A21" s="2" t="s">
        <v>1635</v>
      </c>
      <c r="B21" s="4">
        <v>222</v>
      </c>
      <c r="C21" s="4">
        <v>228</v>
      </c>
      <c r="D21" s="4">
        <v>129</v>
      </c>
    </row>
    <row r="22" spans="1:4" ht="30">
      <c r="A22" s="2" t="s">
        <v>1641</v>
      </c>
      <c r="B22" s="4">
        <v>251</v>
      </c>
      <c r="C22" s="4" t="s">
        <v>6</v>
      </c>
      <c r="D22" s="4" t="s">
        <v>6</v>
      </c>
    </row>
    <row r="23" spans="1:4" ht="30">
      <c r="A23" s="2" t="s">
        <v>1638</v>
      </c>
      <c r="B23" s="4" t="s">
        <v>1642</v>
      </c>
      <c r="C23" s="4" t="s">
        <v>6</v>
      </c>
      <c r="D23" s="4" t="s">
        <v>6</v>
      </c>
    </row>
    <row r="24" spans="1:4">
      <c r="A24" s="2" t="s">
        <v>1643</v>
      </c>
      <c r="B24" s="4" t="s">
        <v>6</v>
      </c>
      <c r="C24" s="4" t="s">
        <v>6</v>
      </c>
      <c r="D24" s="4" t="s">
        <v>6</v>
      </c>
    </row>
    <row r="25" spans="1:4" ht="45">
      <c r="A25" s="3" t="s">
        <v>1627</v>
      </c>
      <c r="B25" s="4" t="s">
        <v>6</v>
      </c>
      <c r="C25" s="4" t="s">
        <v>6</v>
      </c>
      <c r="D25" s="4" t="s">
        <v>6</v>
      </c>
    </row>
    <row r="26" spans="1:4">
      <c r="A26" s="2" t="s">
        <v>1635</v>
      </c>
      <c r="B26" s="4">
        <v>149</v>
      </c>
      <c r="C26" s="4">
        <v>163</v>
      </c>
      <c r="D26" s="4">
        <v>92</v>
      </c>
    </row>
    <row r="27" spans="1:4" ht="30">
      <c r="A27" s="2" t="s">
        <v>1644</v>
      </c>
      <c r="B27" s="6">
        <v>6325</v>
      </c>
      <c r="C27" s="4" t="s">
        <v>6</v>
      </c>
      <c r="D27" s="4" t="s">
        <v>6</v>
      </c>
    </row>
    <row r="28" spans="1:4" ht="30">
      <c r="A28" s="2" t="s">
        <v>1645</v>
      </c>
      <c r="B28" s="4" t="s">
        <v>6</v>
      </c>
      <c r="C28" s="4" t="s">
        <v>6</v>
      </c>
      <c r="D28" s="4" t="s">
        <v>6</v>
      </c>
    </row>
    <row r="29" spans="1:4" ht="45">
      <c r="A29" s="3" t="s">
        <v>1627</v>
      </c>
      <c r="B29" s="4" t="s">
        <v>6</v>
      </c>
      <c r="C29" s="4" t="s">
        <v>6</v>
      </c>
      <c r="D29" s="4" t="s">
        <v>6</v>
      </c>
    </row>
    <row r="30" spans="1:4" ht="30">
      <c r="A30" s="2" t="s">
        <v>1632</v>
      </c>
      <c r="B30" s="4" t="s">
        <v>1646</v>
      </c>
      <c r="C30" s="4" t="s">
        <v>6</v>
      </c>
      <c r="D30" s="4" t="s">
        <v>6</v>
      </c>
    </row>
    <row r="31" spans="1:4">
      <c r="A31" s="2" t="s">
        <v>1635</v>
      </c>
      <c r="B31" s="4">
        <v>73</v>
      </c>
      <c r="C31" s="4">
        <v>65</v>
      </c>
      <c r="D31" s="4">
        <v>37</v>
      </c>
    </row>
    <row r="32" spans="1:4" ht="30">
      <c r="A32" s="2" t="s">
        <v>1644</v>
      </c>
      <c r="B32" s="6">
        <v>7801</v>
      </c>
      <c r="C32" s="4" t="s">
        <v>6</v>
      </c>
      <c r="D32" s="4" t="s">
        <v>6</v>
      </c>
    </row>
    <row r="33" spans="1:4" ht="30">
      <c r="A33" s="2" t="s">
        <v>1228</v>
      </c>
      <c r="B33" s="4" t="s">
        <v>6</v>
      </c>
      <c r="C33" s="4" t="s">
        <v>6</v>
      </c>
      <c r="D33" s="4" t="s">
        <v>6</v>
      </c>
    </row>
    <row r="34" spans="1:4" ht="45">
      <c r="A34" s="3" t="s">
        <v>1627</v>
      </c>
      <c r="B34" s="4" t="s">
        <v>6</v>
      </c>
      <c r="C34" s="4" t="s">
        <v>6</v>
      </c>
      <c r="D34" s="4" t="s">
        <v>6</v>
      </c>
    </row>
    <row r="35" spans="1:4">
      <c r="A35" s="2" t="s">
        <v>1635</v>
      </c>
      <c r="B35" s="4">
        <v>200</v>
      </c>
      <c r="C35" s="4">
        <v>174</v>
      </c>
      <c r="D35" s="4">
        <v>672</v>
      </c>
    </row>
    <row r="36" spans="1:4" ht="30">
      <c r="A36" s="2" t="s">
        <v>1641</v>
      </c>
      <c r="B36" s="4">
        <v>338</v>
      </c>
      <c r="C36" s="4" t="s">
        <v>6</v>
      </c>
      <c r="D36" s="4" t="s">
        <v>6</v>
      </c>
    </row>
    <row r="37" spans="1:4" ht="30">
      <c r="A37" s="2" t="s">
        <v>1638</v>
      </c>
      <c r="B37" s="4" t="s">
        <v>1647</v>
      </c>
      <c r="C37" s="4" t="s">
        <v>6</v>
      </c>
      <c r="D37" s="4" t="s">
        <v>6</v>
      </c>
    </row>
    <row r="38" spans="1:4" ht="30">
      <c r="A38" s="2" t="s">
        <v>1644</v>
      </c>
      <c r="B38" s="6">
        <v>22165</v>
      </c>
      <c r="C38" s="4" t="s">
        <v>6</v>
      </c>
      <c r="D38" s="4" t="s">
        <v>6</v>
      </c>
    </row>
    <row r="39" spans="1:4">
      <c r="A39" s="2" t="s">
        <v>1648</v>
      </c>
      <c r="B39" s="4" t="s">
        <v>6</v>
      </c>
      <c r="C39" s="4" t="s">
        <v>6</v>
      </c>
      <c r="D39" s="4" t="s">
        <v>6</v>
      </c>
    </row>
    <row r="40" spans="1:4" ht="45">
      <c r="A40" s="3" t="s">
        <v>1627</v>
      </c>
      <c r="B40" s="4" t="s">
        <v>6</v>
      </c>
      <c r="C40" s="4" t="s">
        <v>6</v>
      </c>
      <c r="D40" s="4" t="s">
        <v>6</v>
      </c>
    </row>
    <row r="41" spans="1:4">
      <c r="A41" s="2" t="s">
        <v>1635</v>
      </c>
      <c r="B41" s="4">
        <v>40</v>
      </c>
      <c r="C41" s="4">
        <v>37</v>
      </c>
      <c r="D41" s="4">
        <v>20</v>
      </c>
    </row>
    <row r="42" spans="1:4" ht="30">
      <c r="A42" s="2" t="s">
        <v>1641</v>
      </c>
      <c r="B42" s="7">
        <v>216</v>
      </c>
      <c r="C42" s="4" t="s">
        <v>6</v>
      </c>
      <c r="D42" s="4" t="s">
        <v>6</v>
      </c>
    </row>
    <row r="43" spans="1:4" ht="30">
      <c r="A43" s="2" t="s">
        <v>1638</v>
      </c>
      <c r="B43" s="4" t="s">
        <v>1649</v>
      </c>
      <c r="C43" s="4" t="s">
        <v>6</v>
      </c>
      <c r="D43" s="4" t="s">
        <v>6</v>
      </c>
    </row>
    <row r="44" spans="1:4">
      <c r="A44" s="2" t="s">
        <v>1628</v>
      </c>
      <c r="B44" s="207">
        <v>0.1</v>
      </c>
      <c r="C44" s="4" t="s">
        <v>6</v>
      </c>
      <c r="D44" s="4" t="s">
        <v>6</v>
      </c>
    </row>
    <row r="45" spans="1:4">
      <c r="A45" s="2" t="s">
        <v>1650</v>
      </c>
      <c r="B45" s="207">
        <v>1</v>
      </c>
      <c r="C45" s="4" t="s">
        <v>6</v>
      </c>
      <c r="D45" s="4" t="s">
        <v>6</v>
      </c>
    </row>
    <row r="46" spans="1:4" ht="30">
      <c r="A46" s="2" t="s">
        <v>1644</v>
      </c>
      <c r="B46" s="6">
        <v>2304</v>
      </c>
      <c r="C46" s="6">
        <v>2322</v>
      </c>
      <c r="D46" s="6">
        <v>2135</v>
      </c>
    </row>
    <row r="47" spans="1:4" ht="45">
      <c r="A47" s="2" t="s">
        <v>1651</v>
      </c>
      <c r="B47" s="4" t="s">
        <v>6</v>
      </c>
      <c r="C47" s="4" t="s">
        <v>6</v>
      </c>
      <c r="D47" s="4" t="s">
        <v>6</v>
      </c>
    </row>
    <row r="48" spans="1:4" ht="45">
      <c r="A48" s="3" t="s">
        <v>1627</v>
      </c>
      <c r="B48" s="4" t="s">
        <v>6</v>
      </c>
      <c r="C48" s="4" t="s">
        <v>6</v>
      </c>
      <c r="D48" s="4" t="s">
        <v>6</v>
      </c>
    </row>
    <row r="49" spans="1:4" ht="30">
      <c r="A49" s="2" t="s">
        <v>1652</v>
      </c>
      <c r="B49" s="207">
        <v>1</v>
      </c>
      <c r="C49" s="4" t="s">
        <v>6</v>
      </c>
      <c r="D49" s="4" t="s">
        <v>6</v>
      </c>
    </row>
    <row r="50" spans="1:4" ht="45">
      <c r="A50" s="2" t="s">
        <v>1653</v>
      </c>
      <c r="B50" s="4" t="s">
        <v>6</v>
      </c>
      <c r="C50" s="4" t="s">
        <v>6</v>
      </c>
      <c r="D50" s="4" t="s">
        <v>6</v>
      </c>
    </row>
    <row r="51" spans="1:4" ht="45">
      <c r="A51" s="3" t="s">
        <v>1627</v>
      </c>
      <c r="B51" s="4" t="s">
        <v>6</v>
      </c>
      <c r="C51" s="4" t="s">
        <v>6</v>
      </c>
      <c r="D51" s="4" t="s">
        <v>6</v>
      </c>
    </row>
    <row r="52" spans="1:4" ht="30">
      <c r="A52" s="2" t="s">
        <v>1652</v>
      </c>
      <c r="B52" s="207">
        <v>0.85</v>
      </c>
      <c r="C52" s="4" t="s">
        <v>6</v>
      </c>
      <c r="D52"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3.42578125" bestFit="1" customWidth="1"/>
    <col min="4" max="4" width="22.5703125" bestFit="1" customWidth="1"/>
  </cols>
  <sheetData>
    <row r="1" spans="1:4" ht="30" customHeight="1">
      <c r="A1" s="8" t="s">
        <v>1654</v>
      </c>
      <c r="B1" s="8" t="s">
        <v>1</v>
      </c>
      <c r="C1" s="8"/>
      <c r="D1" s="8"/>
    </row>
    <row r="2" spans="1:4">
      <c r="A2" s="8"/>
      <c r="B2" s="1" t="s">
        <v>2</v>
      </c>
      <c r="C2" s="1" t="s">
        <v>35</v>
      </c>
      <c r="D2" s="1" t="s">
        <v>86</v>
      </c>
    </row>
    <row r="3" spans="1:4" ht="45">
      <c r="A3" s="3" t="s">
        <v>861</v>
      </c>
      <c r="B3" s="4" t="s">
        <v>6</v>
      </c>
      <c r="C3" s="4" t="s">
        <v>6</v>
      </c>
      <c r="D3" s="4" t="s">
        <v>6</v>
      </c>
    </row>
    <row r="4" spans="1:4">
      <c r="A4" s="2" t="s">
        <v>872</v>
      </c>
      <c r="B4" s="207">
        <v>0.01</v>
      </c>
      <c r="C4" s="207">
        <v>2.1999999999999999E-2</v>
      </c>
      <c r="D4" s="207">
        <v>3.04E-2</v>
      </c>
    </row>
    <row r="5" spans="1:4" ht="30">
      <c r="A5" s="2" t="s">
        <v>873</v>
      </c>
      <c r="B5" s="207">
        <v>1.6E-2</v>
      </c>
      <c r="C5" s="207">
        <v>7.9000000000000008E-3</v>
      </c>
      <c r="D5" s="207">
        <v>1.95E-2</v>
      </c>
    </row>
    <row r="6" spans="1:4">
      <c r="A6" s="2" t="s">
        <v>874</v>
      </c>
      <c r="B6" s="207">
        <v>0.5232</v>
      </c>
      <c r="C6" s="207">
        <v>0.53310000000000002</v>
      </c>
      <c r="D6" s="207">
        <v>0.51900000000000002</v>
      </c>
    </row>
    <row r="7" spans="1:4" ht="30">
      <c r="A7" s="2" t="s">
        <v>875</v>
      </c>
      <c r="B7" s="4" t="s">
        <v>1655</v>
      </c>
      <c r="C7" s="4" t="s">
        <v>1655</v>
      </c>
      <c r="D7" s="4" t="s">
        <v>1656</v>
      </c>
    </row>
    <row r="8" spans="1:4" ht="30">
      <c r="A8" s="2" t="s">
        <v>876</v>
      </c>
      <c r="B8" s="9">
        <v>15.97</v>
      </c>
      <c r="C8" s="7">
        <v>13</v>
      </c>
      <c r="D8" s="9">
        <v>1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4.42578125" bestFit="1" customWidth="1"/>
  </cols>
  <sheetData>
    <row r="1" spans="1:2" ht="45">
      <c r="A1" s="1" t="s">
        <v>1657</v>
      </c>
      <c r="B1" s="1" t="s">
        <v>1</v>
      </c>
    </row>
    <row r="2" spans="1:2" ht="30">
      <c r="A2" s="1" t="s">
        <v>85</v>
      </c>
      <c r="B2" s="1" t="s">
        <v>2</v>
      </c>
    </row>
    <row r="3" spans="1:2">
      <c r="A3" s="3" t="s">
        <v>879</v>
      </c>
      <c r="B3" s="4" t="s">
        <v>6</v>
      </c>
    </row>
    <row r="4" spans="1:2">
      <c r="A4" s="2" t="s">
        <v>883</v>
      </c>
      <c r="B4" s="6">
        <v>139400</v>
      </c>
    </row>
    <row r="5" spans="1:2">
      <c r="A5" s="2" t="s">
        <v>884</v>
      </c>
      <c r="B5" s="6">
        <v>1000</v>
      </c>
    </row>
    <row r="6" spans="1:2">
      <c r="A6" s="2" t="s">
        <v>885</v>
      </c>
      <c r="B6" s="6">
        <v>-22100</v>
      </c>
    </row>
    <row r="7" spans="1:2">
      <c r="A7" s="2" t="s">
        <v>887</v>
      </c>
      <c r="B7" s="6">
        <v>-6350</v>
      </c>
    </row>
    <row r="8" spans="1:2" ht="30">
      <c r="A8" s="2" t="s">
        <v>889</v>
      </c>
      <c r="B8" s="6">
        <v>111950</v>
      </c>
    </row>
    <row r="9" spans="1:2" ht="30">
      <c r="A9" s="2" t="s">
        <v>890</v>
      </c>
      <c r="B9" s="6">
        <v>77000</v>
      </c>
    </row>
    <row r="10" spans="1:2" ht="30">
      <c r="A10" s="3" t="s">
        <v>1658</v>
      </c>
      <c r="B10" s="4" t="s">
        <v>6</v>
      </c>
    </row>
    <row r="11" spans="1:2">
      <c r="A11" s="2" t="s">
        <v>883</v>
      </c>
      <c r="B11" s="9">
        <v>32.97</v>
      </c>
    </row>
    <row r="12" spans="1:2">
      <c r="A12" s="2" t="s">
        <v>884</v>
      </c>
      <c r="B12" s="9">
        <v>41.11</v>
      </c>
    </row>
    <row r="13" spans="1:2">
      <c r="A13" s="2" t="s">
        <v>885</v>
      </c>
      <c r="B13" s="9">
        <v>31.24</v>
      </c>
    </row>
    <row r="14" spans="1:2">
      <c r="A14" s="2" t="s">
        <v>887</v>
      </c>
      <c r="B14" s="9">
        <v>33.229999999999997</v>
      </c>
    </row>
    <row r="15" spans="1:2" ht="30">
      <c r="A15" s="2" t="s">
        <v>889</v>
      </c>
      <c r="B15" s="9">
        <v>33.36</v>
      </c>
    </row>
    <row r="16" spans="1:2" ht="30">
      <c r="A16" s="2" t="s">
        <v>890</v>
      </c>
      <c r="B16" s="9">
        <v>34.06</v>
      </c>
    </row>
    <row r="17" spans="1:2" ht="30">
      <c r="A17" s="3" t="s">
        <v>881</v>
      </c>
      <c r="B17" s="4" t="s">
        <v>6</v>
      </c>
    </row>
    <row r="18" spans="1:2" ht="30">
      <c r="A18" s="2" t="s">
        <v>889</v>
      </c>
      <c r="B18" s="4" t="s">
        <v>1659</v>
      </c>
    </row>
    <row r="19" spans="1:2" ht="30">
      <c r="A19" s="2" t="s">
        <v>890</v>
      </c>
      <c r="B19" s="4" t="s">
        <v>1660</v>
      </c>
    </row>
    <row r="20" spans="1:2">
      <c r="A20" s="3" t="s">
        <v>882</v>
      </c>
      <c r="B20" s="4" t="s">
        <v>6</v>
      </c>
    </row>
    <row r="21" spans="1:2" ht="30">
      <c r="A21" s="2" t="s">
        <v>889</v>
      </c>
      <c r="B21" s="7">
        <v>987</v>
      </c>
    </row>
    <row r="22" spans="1:2" ht="30">
      <c r="A22" s="2" t="s">
        <v>890</v>
      </c>
      <c r="B22" s="7">
        <v>637</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661</v>
      </c>
      <c r="B1" s="8" t="s">
        <v>1</v>
      </c>
      <c r="C1" s="8"/>
      <c r="D1" s="8"/>
    </row>
    <row r="2" spans="1:4">
      <c r="A2" s="8"/>
      <c r="B2" s="1" t="s">
        <v>2</v>
      </c>
      <c r="C2" s="1" t="s">
        <v>35</v>
      </c>
      <c r="D2" s="1" t="s">
        <v>86</v>
      </c>
    </row>
    <row r="3" spans="1:4">
      <c r="A3" s="3" t="s">
        <v>892</v>
      </c>
      <c r="B3" s="4" t="s">
        <v>6</v>
      </c>
      <c r="C3" s="4" t="s">
        <v>6</v>
      </c>
      <c r="D3" s="4" t="s">
        <v>6</v>
      </c>
    </row>
    <row r="4" spans="1:4">
      <c r="A4" s="2" t="s">
        <v>895</v>
      </c>
      <c r="B4" s="6">
        <v>59500</v>
      </c>
      <c r="C4" s="4" t="s">
        <v>6</v>
      </c>
      <c r="D4" s="4" t="s">
        <v>6</v>
      </c>
    </row>
    <row r="5" spans="1:4">
      <c r="A5" s="2" t="s">
        <v>884</v>
      </c>
      <c r="B5" s="6">
        <v>1000</v>
      </c>
      <c r="C5" s="4" t="s">
        <v>6</v>
      </c>
      <c r="D5" s="4" t="s">
        <v>6</v>
      </c>
    </row>
    <row r="6" spans="1:4">
      <c r="A6" s="2" t="s">
        <v>896</v>
      </c>
      <c r="B6" s="6">
        <v>-20400</v>
      </c>
      <c r="C6" s="4" t="s">
        <v>6</v>
      </c>
      <c r="D6" s="4" t="s">
        <v>6</v>
      </c>
    </row>
    <row r="7" spans="1:4">
      <c r="A7" s="2" t="s">
        <v>898</v>
      </c>
      <c r="B7" s="6">
        <v>-5150</v>
      </c>
      <c r="C7" s="4" t="s">
        <v>6</v>
      </c>
      <c r="D7" s="4" t="s">
        <v>6</v>
      </c>
    </row>
    <row r="8" spans="1:4">
      <c r="A8" s="2" t="s">
        <v>900</v>
      </c>
      <c r="B8" s="6">
        <v>34950</v>
      </c>
      <c r="C8" s="6">
        <v>59500</v>
      </c>
      <c r="D8" s="4" t="s">
        <v>6</v>
      </c>
    </row>
    <row r="9" spans="1:4" ht="30">
      <c r="A9" s="3" t="s">
        <v>1662</v>
      </c>
      <c r="B9" s="4" t="s">
        <v>6</v>
      </c>
      <c r="C9" s="4" t="s">
        <v>6</v>
      </c>
      <c r="D9" s="4" t="s">
        <v>6</v>
      </c>
    </row>
    <row r="10" spans="1:4">
      <c r="A10" s="2" t="s">
        <v>895</v>
      </c>
      <c r="B10" s="9">
        <v>9.67</v>
      </c>
      <c r="C10" s="4" t="s">
        <v>6</v>
      </c>
      <c r="D10" s="4" t="s">
        <v>6</v>
      </c>
    </row>
    <row r="11" spans="1:4">
      <c r="A11" s="2" t="s">
        <v>884</v>
      </c>
      <c r="B11" s="9">
        <v>15.97</v>
      </c>
      <c r="C11" s="7">
        <v>13</v>
      </c>
      <c r="D11" s="9">
        <v>12.3</v>
      </c>
    </row>
    <row r="12" spans="1:4">
      <c r="A12" s="2" t="s">
        <v>896</v>
      </c>
      <c r="B12" s="9">
        <v>9.64</v>
      </c>
      <c r="C12" s="4" t="s">
        <v>6</v>
      </c>
      <c r="D12" s="4" t="s">
        <v>6</v>
      </c>
    </row>
    <row r="13" spans="1:4">
      <c r="A13" s="2" t="s">
        <v>898</v>
      </c>
      <c r="B13" s="9">
        <v>11.41</v>
      </c>
      <c r="C13" s="4" t="s">
        <v>6</v>
      </c>
      <c r="D13" s="4" t="s">
        <v>6</v>
      </c>
    </row>
    <row r="14" spans="1:4">
      <c r="A14" s="2" t="s">
        <v>900</v>
      </c>
      <c r="B14" s="9">
        <v>11.23</v>
      </c>
      <c r="C14" s="9">
        <v>9.67</v>
      </c>
      <c r="D14"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ht="30">
      <c r="A2" s="1" t="s">
        <v>34</v>
      </c>
      <c r="B2" s="1" t="s">
        <v>2</v>
      </c>
      <c r="C2" s="1" t="s">
        <v>35</v>
      </c>
      <c r="D2" s="1" t="s">
        <v>86</v>
      </c>
    </row>
    <row r="3" spans="1:4" ht="45">
      <c r="A3" s="2" t="s">
        <v>1226</v>
      </c>
      <c r="B3" s="4" t="s">
        <v>6</v>
      </c>
      <c r="C3" s="4" t="s">
        <v>6</v>
      </c>
      <c r="D3" s="4" t="s">
        <v>6</v>
      </c>
    </row>
    <row r="4" spans="1:4" ht="45">
      <c r="A4" s="3" t="s">
        <v>1220</v>
      </c>
      <c r="B4" s="4" t="s">
        <v>6</v>
      </c>
      <c r="C4" s="4" t="s">
        <v>6</v>
      </c>
      <c r="D4" s="4" t="s">
        <v>6</v>
      </c>
    </row>
    <row r="5" spans="1:4">
      <c r="A5" s="2" t="s">
        <v>922</v>
      </c>
      <c r="B5" s="7">
        <v>222</v>
      </c>
      <c r="C5" s="7">
        <v>228</v>
      </c>
      <c r="D5" s="7">
        <v>129</v>
      </c>
    </row>
    <row r="6" spans="1:4">
      <c r="A6" s="2" t="s">
        <v>908</v>
      </c>
      <c r="B6" s="4">
        <v>78</v>
      </c>
      <c r="C6" s="4">
        <v>80</v>
      </c>
      <c r="D6" s="4">
        <v>45</v>
      </c>
    </row>
    <row r="7" spans="1:4">
      <c r="A7" s="2" t="s">
        <v>909</v>
      </c>
      <c r="B7" s="4">
        <v>229</v>
      </c>
      <c r="C7" s="4">
        <v>121</v>
      </c>
      <c r="D7" s="4">
        <v>106</v>
      </c>
    </row>
    <row r="8" spans="1:4">
      <c r="A8" s="2" t="s">
        <v>1643</v>
      </c>
      <c r="B8" s="4" t="s">
        <v>6</v>
      </c>
      <c r="C8" s="4" t="s">
        <v>6</v>
      </c>
      <c r="D8" s="4" t="s">
        <v>6</v>
      </c>
    </row>
    <row r="9" spans="1:4" ht="45">
      <c r="A9" s="3" t="s">
        <v>1220</v>
      </c>
      <c r="B9" s="4" t="s">
        <v>6</v>
      </c>
      <c r="C9" s="4" t="s">
        <v>6</v>
      </c>
      <c r="D9" s="4" t="s">
        <v>6</v>
      </c>
    </row>
    <row r="10" spans="1:4">
      <c r="A10" s="2" t="s">
        <v>922</v>
      </c>
      <c r="B10" s="4">
        <v>149</v>
      </c>
      <c r="C10" s="4">
        <v>163</v>
      </c>
      <c r="D10" s="4">
        <v>92</v>
      </c>
    </row>
    <row r="11" spans="1:4" ht="30">
      <c r="A11" s="2" t="s">
        <v>1645</v>
      </c>
      <c r="B11" s="4" t="s">
        <v>6</v>
      </c>
      <c r="C11" s="4" t="s">
        <v>6</v>
      </c>
      <c r="D11" s="4" t="s">
        <v>6</v>
      </c>
    </row>
    <row r="12" spans="1:4" ht="45">
      <c r="A12" s="3" t="s">
        <v>1220</v>
      </c>
      <c r="B12" s="4" t="s">
        <v>6</v>
      </c>
      <c r="C12" s="4" t="s">
        <v>6</v>
      </c>
      <c r="D12" s="4" t="s">
        <v>6</v>
      </c>
    </row>
    <row r="13" spans="1:4">
      <c r="A13" s="2" t="s">
        <v>922</v>
      </c>
      <c r="B13" s="7">
        <v>73</v>
      </c>
      <c r="C13" s="7">
        <v>65</v>
      </c>
      <c r="D13" s="7">
        <v>3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ustomHeight="1">
      <c r="A1" s="8" t="s">
        <v>1664</v>
      </c>
      <c r="B1" s="8" t="s">
        <v>1</v>
      </c>
      <c r="C1" s="8"/>
      <c r="D1" s="8"/>
    </row>
    <row r="2" spans="1:4">
      <c r="A2" s="8"/>
      <c r="B2" s="1" t="s">
        <v>2</v>
      </c>
      <c r="C2" s="1" t="s">
        <v>35</v>
      </c>
      <c r="D2" s="1" t="s">
        <v>86</v>
      </c>
    </row>
    <row r="3" spans="1:4">
      <c r="A3" s="2" t="s">
        <v>1648</v>
      </c>
      <c r="B3" s="4" t="s">
        <v>6</v>
      </c>
      <c r="C3" s="4" t="s">
        <v>6</v>
      </c>
      <c r="D3" s="4" t="s">
        <v>6</v>
      </c>
    </row>
    <row r="4" spans="1:4">
      <c r="A4" s="3" t="s">
        <v>879</v>
      </c>
      <c r="B4" s="4" t="s">
        <v>6</v>
      </c>
      <c r="C4" s="4" t="s">
        <v>6</v>
      </c>
      <c r="D4" s="4" t="s">
        <v>6</v>
      </c>
    </row>
    <row r="5" spans="1:4">
      <c r="A5" s="2" t="s">
        <v>884</v>
      </c>
      <c r="B5" s="6">
        <v>2304</v>
      </c>
      <c r="C5" s="6">
        <v>2322</v>
      </c>
      <c r="D5" s="6">
        <v>2135</v>
      </c>
    </row>
    <row r="6" spans="1:4">
      <c r="A6" s="2" t="s">
        <v>1643</v>
      </c>
      <c r="B6" s="4" t="s">
        <v>6</v>
      </c>
      <c r="C6" s="4" t="s">
        <v>6</v>
      </c>
      <c r="D6" s="4" t="s">
        <v>6</v>
      </c>
    </row>
    <row r="7" spans="1:4">
      <c r="A7" s="3" t="s">
        <v>879</v>
      </c>
      <c r="B7" s="4" t="s">
        <v>6</v>
      </c>
      <c r="C7" s="4" t="s">
        <v>6</v>
      </c>
      <c r="D7" s="4" t="s">
        <v>6</v>
      </c>
    </row>
    <row r="8" spans="1:4">
      <c r="A8" s="2" t="s">
        <v>895</v>
      </c>
      <c r="B8" s="6">
        <v>10017</v>
      </c>
      <c r="C8" s="4" t="s">
        <v>6</v>
      </c>
      <c r="D8" s="4" t="s">
        <v>6</v>
      </c>
    </row>
    <row r="9" spans="1:4">
      <c r="A9" s="2" t="s">
        <v>884</v>
      </c>
      <c r="B9" s="6">
        <v>6325</v>
      </c>
      <c r="C9" s="4" t="s">
        <v>6</v>
      </c>
      <c r="D9" s="4" t="s">
        <v>6</v>
      </c>
    </row>
    <row r="10" spans="1:4">
      <c r="A10" s="2" t="s">
        <v>896</v>
      </c>
      <c r="B10" s="6">
        <v>-4965</v>
      </c>
      <c r="C10" s="4" t="s">
        <v>6</v>
      </c>
      <c r="D10" s="4" t="s">
        <v>6</v>
      </c>
    </row>
    <row r="11" spans="1:4">
      <c r="A11" s="2" t="s">
        <v>887</v>
      </c>
      <c r="B11" s="4">
        <v>-897</v>
      </c>
      <c r="C11" s="4" t="s">
        <v>6</v>
      </c>
      <c r="D11" s="4" t="s">
        <v>6</v>
      </c>
    </row>
    <row r="12" spans="1:4">
      <c r="A12" s="2" t="s">
        <v>900</v>
      </c>
      <c r="B12" s="6">
        <v>10480</v>
      </c>
      <c r="C12" s="4" t="s">
        <v>6</v>
      </c>
      <c r="D12" s="4" t="s">
        <v>6</v>
      </c>
    </row>
    <row r="13" spans="1:4" ht="30">
      <c r="A13" s="3" t="s">
        <v>913</v>
      </c>
      <c r="B13" s="4" t="s">
        <v>6</v>
      </c>
      <c r="C13" s="4" t="s">
        <v>6</v>
      </c>
      <c r="D13" s="4" t="s">
        <v>6</v>
      </c>
    </row>
    <row r="14" spans="1:4">
      <c r="A14" s="2" t="s">
        <v>895</v>
      </c>
      <c r="B14" s="4">
        <v>34.840000000000003</v>
      </c>
      <c r="C14" s="4" t="s">
        <v>6</v>
      </c>
      <c r="D14" s="4" t="s">
        <v>6</v>
      </c>
    </row>
    <row r="15" spans="1:4">
      <c r="A15" s="2" t="s">
        <v>884</v>
      </c>
      <c r="B15" s="4">
        <v>33.72</v>
      </c>
      <c r="C15" s="4" t="s">
        <v>6</v>
      </c>
      <c r="D15" s="4" t="s">
        <v>6</v>
      </c>
    </row>
    <row r="16" spans="1:4">
      <c r="A16" s="2" t="s">
        <v>896</v>
      </c>
      <c r="B16" s="4">
        <v>34.119999999999997</v>
      </c>
      <c r="C16" s="4" t="s">
        <v>6</v>
      </c>
      <c r="D16" s="4" t="s">
        <v>6</v>
      </c>
    </row>
    <row r="17" spans="1:4">
      <c r="A17" s="2" t="s">
        <v>887</v>
      </c>
      <c r="B17" s="4">
        <v>34.51</v>
      </c>
      <c r="C17" s="4" t="s">
        <v>6</v>
      </c>
      <c r="D17" s="4" t="s">
        <v>6</v>
      </c>
    </row>
    <row r="18" spans="1:4">
      <c r="A18" s="2" t="s">
        <v>900</v>
      </c>
      <c r="B18" s="4">
        <v>34.53</v>
      </c>
      <c r="C18" s="4" t="s">
        <v>6</v>
      </c>
      <c r="D18" s="4" t="s">
        <v>6</v>
      </c>
    </row>
    <row r="19" spans="1:4" ht="30">
      <c r="A19" s="2" t="s">
        <v>1645</v>
      </c>
      <c r="B19" s="4" t="s">
        <v>6</v>
      </c>
      <c r="C19" s="4" t="s">
        <v>6</v>
      </c>
      <c r="D19" s="4" t="s">
        <v>6</v>
      </c>
    </row>
    <row r="20" spans="1:4">
      <c r="A20" s="3" t="s">
        <v>879</v>
      </c>
      <c r="B20" s="4" t="s">
        <v>6</v>
      </c>
      <c r="C20" s="4" t="s">
        <v>6</v>
      </c>
      <c r="D20" s="4" t="s">
        <v>6</v>
      </c>
    </row>
    <row r="21" spans="1:4">
      <c r="A21" s="2" t="s">
        <v>895</v>
      </c>
      <c r="B21" s="6">
        <v>12052</v>
      </c>
      <c r="C21" s="4" t="s">
        <v>6</v>
      </c>
      <c r="D21" s="4" t="s">
        <v>6</v>
      </c>
    </row>
    <row r="22" spans="1:4">
      <c r="A22" s="2" t="s">
        <v>884</v>
      </c>
      <c r="B22" s="6">
        <v>7801</v>
      </c>
      <c r="C22" s="4" t="s">
        <v>6</v>
      </c>
      <c r="D22" s="4" t="s">
        <v>6</v>
      </c>
    </row>
    <row r="23" spans="1:4">
      <c r="A23" s="2" t="s">
        <v>896</v>
      </c>
      <c r="B23" s="6">
        <v>-5395</v>
      </c>
      <c r="C23" s="4" t="s">
        <v>6</v>
      </c>
      <c r="D23" s="4" t="s">
        <v>6</v>
      </c>
    </row>
    <row r="24" spans="1:4">
      <c r="A24" s="2" t="s">
        <v>887</v>
      </c>
      <c r="B24" s="4">
        <v>-238</v>
      </c>
      <c r="C24" s="4" t="s">
        <v>6</v>
      </c>
      <c r="D24" s="4" t="s">
        <v>6</v>
      </c>
    </row>
    <row r="25" spans="1:4">
      <c r="A25" s="2" t="s">
        <v>900</v>
      </c>
      <c r="B25" s="6">
        <v>14220</v>
      </c>
      <c r="C25" s="4" t="s">
        <v>6</v>
      </c>
      <c r="D25" s="4" t="s">
        <v>6</v>
      </c>
    </row>
    <row r="26" spans="1:4" ht="30">
      <c r="A26" s="3" t="s">
        <v>913</v>
      </c>
      <c r="B26" s="4" t="s">
        <v>6</v>
      </c>
      <c r="C26" s="4" t="s">
        <v>6</v>
      </c>
      <c r="D26" s="4" t="s">
        <v>6</v>
      </c>
    </row>
    <row r="27" spans="1:4">
      <c r="A27" s="2" t="s">
        <v>895</v>
      </c>
      <c r="B27" s="4">
        <v>10.69</v>
      </c>
      <c r="C27" s="4" t="s">
        <v>6</v>
      </c>
      <c r="D27" s="4" t="s">
        <v>6</v>
      </c>
    </row>
    <row r="28" spans="1:4">
      <c r="A28" s="2" t="s">
        <v>884</v>
      </c>
      <c r="B28" s="4">
        <v>11.75</v>
      </c>
      <c r="C28" s="4" t="s">
        <v>6</v>
      </c>
      <c r="D28" s="4" t="s">
        <v>6</v>
      </c>
    </row>
    <row r="29" spans="1:4">
      <c r="A29" s="2" t="s">
        <v>896</v>
      </c>
      <c r="B29" s="4">
        <v>11.03</v>
      </c>
      <c r="C29" s="4" t="s">
        <v>6</v>
      </c>
      <c r="D29" s="4" t="s">
        <v>6</v>
      </c>
    </row>
    <row r="30" spans="1:4">
      <c r="A30" s="2" t="s">
        <v>887</v>
      </c>
      <c r="B30" s="4">
        <v>11.32</v>
      </c>
      <c r="C30" s="4" t="s">
        <v>6</v>
      </c>
      <c r="D30" s="4" t="s">
        <v>6</v>
      </c>
    </row>
    <row r="31" spans="1:4">
      <c r="A31" s="2" t="s">
        <v>900</v>
      </c>
      <c r="B31" s="4">
        <v>11.14</v>
      </c>
      <c r="C31" s="4" t="s">
        <v>6</v>
      </c>
      <c r="D31"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34</v>
      </c>
      <c r="B2" s="1" t="s">
        <v>2</v>
      </c>
      <c r="C2" s="1" t="s">
        <v>35</v>
      </c>
      <c r="D2" s="1" t="s">
        <v>86</v>
      </c>
    </row>
    <row r="3" spans="1:4" ht="30">
      <c r="A3" s="2" t="s">
        <v>1228</v>
      </c>
      <c r="B3" s="4" t="s">
        <v>6</v>
      </c>
      <c r="C3" s="4" t="s">
        <v>6</v>
      </c>
      <c r="D3" s="4" t="s">
        <v>6</v>
      </c>
    </row>
    <row r="4" spans="1:4" ht="45">
      <c r="A4" s="3" t="s">
        <v>1627</v>
      </c>
      <c r="B4" s="4" t="s">
        <v>6</v>
      </c>
      <c r="C4" s="4" t="s">
        <v>6</v>
      </c>
      <c r="D4" s="4" t="s">
        <v>6</v>
      </c>
    </row>
    <row r="5" spans="1:4">
      <c r="A5" s="2" t="s">
        <v>922</v>
      </c>
      <c r="B5" s="7">
        <v>200</v>
      </c>
      <c r="C5" s="7">
        <v>174</v>
      </c>
      <c r="D5" s="7">
        <v>672</v>
      </c>
    </row>
    <row r="6" spans="1:4">
      <c r="A6" s="2" t="s">
        <v>908</v>
      </c>
      <c r="B6" s="4">
        <v>70</v>
      </c>
      <c r="C6" s="4">
        <v>61</v>
      </c>
      <c r="D6" s="4">
        <v>235</v>
      </c>
    </row>
    <row r="7" spans="1:4">
      <c r="A7" s="2" t="s">
        <v>909</v>
      </c>
      <c r="B7" s="7">
        <v>497</v>
      </c>
      <c r="C7" s="7">
        <v>609</v>
      </c>
      <c r="D7" s="7">
        <v>57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Statements_Of_Con</vt:lpstr>
      <vt:lpstr>Consolidated_Statements_Of_Co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ranch_Acquisition_and_Divesti</vt:lpstr>
      <vt:lpstr>Securities</vt:lpstr>
      <vt:lpstr>Loans_and_Allowance_for_Loan_L</vt:lpstr>
      <vt:lpstr>Goodwill_and_Core_Deposit_and_</vt:lpstr>
      <vt:lpstr>Premises_and_Equipment</vt:lpstr>
      <vt:lpstr>Other_Real_Estate_Owned</vt:lpstr>
      <vt:lpstr>Mortgage_Servicing</vt:lpstr>
      <vt:lpstr>Deposits</vt:lpstr>
      <vt:lpstr>Borrowings</vt:lpstr>
      <vt:lpstr>Income_Taxes</vt:lpstr>
      <vt:lpstr>Shareholders_Equity</vt:lpstr>
      <vt:lpstr>Earnings_per_Share</vt:lpstr>
      <vt:lpstr>Employee_Benefit_Plans</vt:lpstr>
      <vt:lpstr>StockBased_Compensation_Plans</vt:lpstr>
      <vt:lpstr>Other_NonInterest_Expenses</vt:lpstr>
      <vt:lpstr>Commitments_And_Contingencies</vt:lpstr>
      <vt:lpstr>Fair_Value</vt:lpstr>
      <vt:lpstr>Regulatory_Capital_Requirement</vt:lpstr>
      <vt:lpstr>Parent_Company_Financial_State</vt:lpstr>
      <vt:lpstr>Quarterly_Results_of_Operation</vt:lpstr>
      <vt:lpstr>Summary_of_Significant_Account1</vt:lpstr>
      <vt:lpstr>Branch_Acquisition_and_Divesti1</vt:lpstr>
      <vt:lpstr>Securities_Tables</vt:lpstr>
      <vt:lpstr>Loans_and_Allowance_for_Loan_L1</vt:lpstr>
      <vt:lpstr>Goodwill_and_Core_Deposit_and_1</vt:lpstr>
      <vt:lpstr>Premises_and_Equipment_Tables</vt:lpstr>
      <vt:lpstr>Other_Real_Estate_Owned_Tables</vt:lpstr>
      <vt:lpstr>Mortgage_Servicing_Tables</vt:lpstr>
      <vt:lpstr>Deposits_Tables</vt:lpstr>
      <vt:lpstr>Borrowings_Tables</vt:lpstr>
      <vt:lpstr>Income_Taxes_Tables</vt:lpstr>
      <vt:lpstr>Earnings_Per_Share_Tables</vt:lpstr>
      <vt:lpstr>Employee_Benefit_Plans_Tables</vt:lpstr>
      <vt:lpstr>StockBased_Compensation_Plans_</vt:lpstr>
      <vt:lpstr>Other_NonInterest_Expenses_Tab</vt:lpstr>
      <vt:lpstr>Commitments_And_Contingencies_</vt:lpstr>
      <vt:lpstr>Fair_Value_Tables</vt:lpstr>
      <vt:lpstr>Regulatory_Capital_Requirement1</vt:lpstr>
      <vt:lpstr>Parent_Company_Financial_State1</vt:lpstr>
      <vt:lpstr>Quarterly_Results_of_Operation1</vt:lpstr>
      <vt:lpstr>Summary_of_Significant_Account2</vt:lpstr>
      <vt:lpstr>Branch_Acquisition_and_Divesti2</vt:lpstr>
      <vt:lpstr>Securities_Summary_of_Amortize</vt:lpstr>
      <vt:lpstr>Securities_Additional_Informat</vt:lpstr>
      <vt:lpstr>Securities_Unrealized_Gross_Lo</vt:lpstr>
      <vt:lpstr>Securities_Companys_Sales_of_S</vt:lpstr>
      <vt:lpstr>Securities_Amortized_Cost_and_</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Goodwill_and_Core_Deposit_and_2</vt:lpstr>
      <vt:lpstr>Goodwill_and_Core_Deposit_and_3</vt:lpstr>
      <vt:lpstr>Goodwill_and_Core_Deposit_and_4</vt:lpstr>
      <vt:lpstr>Goodwill_and_Core_Deposit_and_5</vt:lpstr>
      <vt:lpstr>Goodwill_and_Core_Deposit_and_6</vt:lpstr>
      <vt:lpstr>Premises_and_Equipment_Equipme</vt:lpstr>
      <vt:lpstr>Premises_and_Equipment_Leases_</vt:lpstr>
      <vt:lpstr>Other_Real_Estate_Owned_Detail</vt:lpstr>
      <vt:lpstr>Mortgage_Servicing_Schedule_of</vt:lpstr>
      <vt:lpstr>Mortgage_Servicing_Additional_</vt:lpstr>
      <vt:lpstr>Deposits_Details</vt:lpstr>
      <vt:lpstr>Borrowings_Additional_Informat</vt:lpstr>
      <vt:lpstr>Borrowings_Schedule_of_Other_B</vt:lpstr>
      <vt:lpstr>Borrowings_Schedule_of_Amounts</vt:lpstr>
      <vt:lpstr>Borrowings_Schedule_of_Maturit</vt:lpstr>
      <vt:lpstr>Borrowings_Schedule_of_Advance</vt:lpstr>
      <vt:lpstr>Borrowings_Junior_Subordinated</vt:lpstr>
      <vt:lpstr>Income_Taxes_Schedule_of_Incom</vt:lpstr>
      <vt:lpstr>Income_Taxes_Reconciliation_of</vt:lpstr>
      <vt:lpstr>Income_Taxes_Schedule_of_Defer</vt:lpstr>
      <vt:lpstr>Shareholders_Equity_Details</vt:lpstr>
      <vt:lpstr>Earnings_per_Share_Computation</vt:lpstr>
      <vt:lpstr>Employee_Benefit_Plans_Additio</vt:lpstr>
      <vt:lpstr>Employee_Benefit_Plans_Schedul</vt:lpstr>
      <vt:lpstr>Employee_Benefit_Plans_Schedul1</vt:lpstr>
      <vt:lpstr>Employee_Benefit_Plans_Schedul2</vt:lpstr>
      <vt:lpstr>Employee_Benefit_Plans_Schedul3</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Other_NonInterest_Expenses_Det</vt:lpstr>
      <vt:lpstr>Recovered_Sheet1</vt:lpstr>
      <vt:lpstr>Commitments_And_Contingencies_1</vt:lpstr>
      <vt:lpstr>Recovered_Sheet2</vt:lpstr>
      <vt:lpstr>Fair_Value_Summary_of_Financia</vt:lpstr>
      <vt:lpstr>Fair_Value_Summary_of_Assets_M</vt:lpstr>
      <vt:lpstr>Fair_Value_Valuation_Methodolo</vt:lpstr>
      <vt:lpstr>Fair_Value_Valuation_Methodolo1</vt:lpstr>
      <vt:lpstr>Fair_Value_Carrying_Amounts_an</vt:lpstr>
      <vt:lpstr>Regulatory_Capital_Requirement2</vt:lpstr>
      <vt:lpstr>Parent_Company_Financial_State2</vt:lpstr>
      <vt:lpstr>Parent_Company_Financial_State3</vt:lpstr>
      <vt:lpstr>Parent_Company_Financial_State4</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22:20Z</dcterms:created>
  <dcterms:modified xsi:type="dcterms:W3CDTF">2014-03-12T18:22:21Z</dcterms:modified>
</cp:coreProperties>
</file>